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Description_Of_Business_Owners" sheetId="64" r:id="rId5"/>
    <sheet name="Restricted_Cash_and_Investment" sheetId="65" r:id="rId6"/>
    <sheet name="Finance_Receivables_DriveTime" sheetId="66" r:id="rId7"/>
    <sheet name="Dealer_Finance_Receivables_GO" sheetId="67" r:id="rId8"/>
    <sheet name="Debt_Obligations" sheetId="68" r:id="rId9"/>
    <sheet name="Accrued_Service_Contract_Liabi" sheetId="69" r:id="rId10"/>
    <sheet name="Deferred_Revenue" sheetId="70" r:id="rId11"/>
    <sheet name="Related_Party_Transactions" sheetId="71" r:id="rId12"/>
    <sheet name="Income_Taxes" sheetId="72" r:id="rId13"/>
    <sheet name="Shareholders_Equity_Dividends_" sheetId="73" r:id="rId14"/>
    <sheet name="Commitments_and_Contingencies" sheetId="74" r:id="rId15"/>
    <sheet name="Fair_Value_of_Financial_Instru" sheetId="75" r:id="rId16"/>
    <sheet name="Subsequent_Events" sheetId="76" r:id="rId17"/>
    <sheet name="Recent_Accounting_Pronouncemen" sheetId="77" r:id="rId18"/>
    <sheet name="Segment_Information" sheetId="78" r:id="rId19"/>
    <sheet name="Supplemental_Consolidating_Fin" sheetId="79" r:id="rId20"/>
    <sheet name="Description_Of_Business_Owners1" sheetId="80" r:id="rId21"/>
    <sheet name="Restricted_Cash_and_Investment1" sheetId="81" r:id="rId22"/>
    <sheet name="Finance_Receivables_DriveTime_" sheetId="82" r:id="rId23"/>
    <sheet name="Dealer_Finance_Receivables_GO_" sheetId="83" r:id="rId24"/>
    <sheet name="Debt_Obligations_Tables" sheetId="84" r:id="rId25"/>
    <sheet name="Accrued_Service_Contract_Liabi1" sheetId="85" r:id="rId26"/>
    <sheet name="Deferred_Revenue_Tables" sheetId="86" r:id="rId27"/>
    <sheet name="Related_Party_Transactions_Tab" sheetId="87" r:id="rId28"/>
    <sheet name="Fair_Value_of_Financial_Instru1" sheetId="88" r:id="rId29"/>
    <sheet name="Segment_Information_Tables" sheetId="89" r:id="rId30"/>
    <sheet name="Supplemental_Consolidating_Fin1" sheetId="90" r:id="rId31"/>
    <sheet name="Description_Of_Business_Owners2" sheetId="91" r:id="rId32"/>
    <sheet name="Restricted_Cash_and_Investment2" sheetId="92" r:id="rId33"/>
    <sheet name="Finance_Receivables_DriveTime_1" sheetId="93" r:id="rId34"/>
    <sheet name="Finance_Receivables_DriveTime_2" sheetId="94" r:id="rId35"/>
    <sheet name="Finance_Receivables_DriveTime_3" sheetId="95" r:id="rId36"/>
    <sheet name="Finance_Receivables_DriveTime_4" sheetId="96" r:id="rId37"/>
    <sheet name="Finance_Receivables_DriveTime_5" sheetId="38" r:id="rId38"/>
    <sheet name="Dealer_Finance_Receivables_GO_1" sheetId="39" r:id="rId39"/>
    <sheet name="Dealer_Finance_Receivables_GO_2" sheetId="40" r:id="rId40"/>
    <sheet name="Dealer_Finance_Receivables_GO_3" sheetId="41" r:id="rId41"/>
    <sheet name="Debt_Obligations_Details" sheetId="42" r:id="rId42"/>
    <sheet name="Debt_Obligations_Portfolio_Ter" sheetId="97" r:id="rId43"/>
    <sheet name="Debt_Obligations_Securitizatio" sheetId="98" r:id="rId44"/>
    <sheet name="Debt_Obligations_Portfolio_War" sheetId="99" r:id="rId45"/>
    <sheet name="Debt_Obligations_Senior_Secure" sheetId="46" r:id="rId46"/>
    <sheet name="Debt_Obligations_Other_Secured" sheetId="100" r:id="rId47"/>
    <sheet name="Accrued_Service_Contract_Liabi2" sheetId="48" r:id="rId48"/>
    <sheet name="Deferred_Revenue_Changes_in_De" sheetId="49" r:id="rId49"/>
    <sheet name="Relationship_with_Verde_Invest" sheetId="50" r:id="rId50"/>
    <sheet name="Related_Party_Transactions_Rel" sheetId="51" r:id="rId51"/>
    <sheet name="Senior_Secured_Notes_Payable_D" sheetId="52" r:id="rId52"/>
    <sheet name="Related_Party_Transactions_Tra" sheetId="53" r:id="rId53"/>
    <sheet name="Income_Taxes_Details" sheetId="54" r:id="rId54"/>
    <sheet name="Shareholders_Equity_Dividends_1" sheetId="101" r:id="rId55"/>
    <sheet name="Commitments_and_Contingencies_" sheetId="102" r:id="rId56"/>
    <sheet name="Fair_Value_of_Financial_Instru2" sheetId="57" r:id="rId57"/>
    <sheet name="Subsequent_Events_Details" sheetId="58" r:id="rId58"/>
    <sheet name="Segment_Information_Details" sheetId="103" r:id="rId59"/>
    <sheet name="Supplemental_Consolidating_Fin2" sheetId="60" r:id="rId60"/>
    <sheet name="Supplemental_Consolidating_Fin3" sheetId="104" r:id="rId61"/>
    <sheet name="Supplemental_Consolidating_Fin4" sheetId="62" r:id="rId62"/>
    <sheet name="Supplemental_Consolidating_Fin5" sheetId="63" r:id="rId63"/>
  </sheets>
  <calcPr calcId="0"/>
</workbook>
</file>

<file path=xl/sharedStrings.xml><?xml version="1.0" encoding="utf-8"?>
<sst xmlns="http://schemas.openxmlformats.org/spreadsheetml/2006/main" count="12779" uniqueCount="1134">
  <si>
    <t>Document And Entity Information</t>
  </si>
  <si>
    <t>9 Months Ended</t>
  </si>
  <si>
    <t>Sep. 30, 2013</t>
  </si>
  <si>
    <t>Document Type</t>
  </si>
  <si>
    <t>'10-Q</t>
  </si>
  <si>
    <t>Amendment Flag</t>
  </si>
  <si>
    <t>'false</t>
  </si>
  <si>
    <t>Document Period End Date</t>
  </si>
  <si>
    <t>Document Fiscal Year Focus</t>
  </si>
  <si>
    <t>'2013</t>
  </si>
  <si>
    <t>Document Fiscal Period Focus</t>
  </si>
  <si>
    <t>'Q3</t>
  </si>
  <si>
    <t>Entity Registrant Name</t>
  </si>
  <si>
    <t>'DRIVETIME AUTOMOTIVE GROUP INC</t>
  </si>
  <si>
    <t>Entity Central Index Key</t>
  </si>
  <si>
    <t>'0001012704</t>
  </si>
  <si>
    <t>Current Fiscal Year End Date</t>
  </si>
  <si>
    <t>'--12-31</t>
  </si>
  <si>
    <t>Entity Filer Category</t>
  </si>
  <si>
    <t>'Non-accelerated Filer</t>
  </si>
  <si>
    <t>DriveTime Automotive Group, Inc [Member]</t>
  </si>
  <si>
    <t>'</t>
  </si>
  <si>
    <t>Entity Common Stock, Shares Outstanding</t>
  </si>
  <si>
    <t>DT Acceptance Corp [Member]</t>
  </si>
  <si>
    <t>Condensed Consolidated Balance Sheets (USD $)</t>
  </si>
  <si>
    <t>Dec. 31, 2012</t>
  </si>
  <si>
    <t>ASSETS</t>
  </si>
  <si>
    <t>Cash and Cash Equivalents</t>
  </si>
  <si>
    <t>Restricted Cash and Investments Held in Trust</t>
  </si>
  <si>
    <t>Finance Receivables</t>
  </si>
  <si>
    <t>Allowance for Credit Losses</t>
  </si>
  <si>
    <t>Finance Receivables, net</t>
  </si>
  <si>
    <t>Dealer Finance Receivables, net</t>
  </si>
  <si>
    <t>Vehicle Inventory</t>
  </si>
  <si>
    <t>Property and Equipment, net</t>
  </si>
  <si>
    <t>Other Assets</t>
  </si>
  <si>
    <t>Total Assets</t>
  </si>
  <si>
    <t>LIABILITIES &amp; SHAREHOLDERSâ€™ EQUITY</t>
  </si>
  <si>
    <t>Accounts Payable</t>
  </si>
  <si>
    <t>Accrued Expenses and Other Liabilities</t>
  </si>
  <si>
    <t>Accrued Expensesâ€”Related Party</t>
  </si>
  <si>
    <t>Deferred Revenue</t>
  </si>
  <si>
    <t>Portfolio Term Financings</t>
  </si>
  <si>
    <t>Portfolio Warehouse Facilities</t>
  </si>
  <si>
    <t>Senior Secured Notes Payable</t>
  </si>
  <si>
    <t>Senior Secured Notes Payable-Related Party</t>
  </si>
  <si>
    <t>Other Secured Notes Payable</t>
  </si>
  <si>
    <t>Total Liabilities</t>
  </si>
  <si>
    <t>Shareholdersâ€™ Equityâ€”DTAG:</t>
  </si>
  <si>
    <t>Total Shareholdersâ€™ Equityâ€”DTAG</t>
  </si>
  <si>
    <t>Noncontrolling Interest</t>
  </si>
  <si>
    <t>Total Equity</t>
  </si>
  <si>
    <t>Total Liabilities &amp; Shareholdersâ€™ Equity</t>
  </si>
  <si>
    <t>DTAG [Member]</t>
  </si>
  <si>
    <t>Common Stock</t>
  </si>
  <si>
    <t>Paid-in Capital</t>
  </si>
  <si>
    <t>Retained Earnings</t>
  </si>
  <si>
    <t>Inilex [Member]</t>
  </si>
  <si>
    <t>[1]</t>
  </si>
  <si>
    <t>DTAC [Member]</t>
  </si>
  <si>
    <t>[2]</t>
  </si>
  <si>
    <t>Refer to Note 1 for a discussion regarding the noncontrolling interest-Inilex</t>
  </si>
  <si>
    <t>Refer to Note 1 for a discussion regarding the noncontrolling interest-DTAC.</t>
  </si>
  <si>
    <t>Condensed Consolidated Statements Of Operations (USD $)</t>
  </si>
  <si>
    <t>In Thousands, unless otherwise specified</t>
  </si>
  <si>
    <t>3 Months Ended</t>
  </si>
  <si>
    <t>Sep. 30, 2012</t>
  </si>
  <si>
    <t>Revenue:</t>
  </si>
  <si>
    <t>Sales of Used Vehicles</t>
  </si>
  <si>
    <t>Interest Income</t>
  </si>
  <si>
    <t>Dealer Finance and Other Income</t>
  </si>
  <si>
    <t>Total Revenue</t>
  </si>
  <si>
    <t>Costs and Expenses:</t>
  </si>
  <si>
    <t>Cost of Used Vehicles Sold</t>
  </si>
  <si>
    <t>Provision for Credit Losses - Finance Receivables</t>
  </si>
  <si>
    <t>Provision for Credit Losses - Dealer Finance Receivables</t>
  </si>
  <si>
    <t>Portfolio Debt Interest Expense</t>
  </si>
  <si>
    <t>Non- Portfolio Debt Interest Expense</t>
  </si>
  <si>
    <t>Senior Secured Debt Interest Expense</t>
  </si>
  <si>
    <t>Senior Secured Debt Interest Expenseâ€”Related Party</t>
  </si>
  <si>
    <t>Selling and Marketing</t>
  </si>
  <si>
    <t>General and Administrative</t>
  </si>
  <si>
    <t>General and Administrativeâ€”Related Party</t>
  </si>
  <si>
    <t>Depreciation Expense</t>
  </si>
  <si>
    <t>Total Costs and Expenses</t>
  </si>
  <si>
    <t>Income Before Income Taxes</t>
  </si>
  <si>
    <t>Income Tax Expense / (Benefit)</t>
  </si>
  <si>
    <t>Net Income</t>
  </si>
  <si>
    <t>Net (Loss) Attributable to Noncontrolling Interestâ€”Inilex</t>
  </si>
  <si>
    <t>Net Income Attributable to DriveTime Consolidated</t>
  </si>
  <si>
    <t>Net Loss Attributable to Noncontrolling Interestâ€”DTAC</t>
  </si>
  <si>
    <t>Drive Time Automotive Group, Inc. [Member]</t>
  </si>
  <si>
    <t>Condensed Consolidated Statements Of Cash Flows (USD $)</t>
  </si>
  <si>
    <t>Cash Flows from Operating Activities:</t>
  </si>
  <si>
    <t>Adjustments to Reconcile Net Income to Net Cash (Used In) / Provided by Operating Activities:</t>
  </si>
  <si>
    <t>Amortization of Debt Issuance Costs and Debt Premium and Discount</t>
  </si>
  <si>
    <t>Non-Cash Compensation Expenseâ€”Related Party</t>
  </si>
  <si>
    <t>Gain from Disposal of Property and Equipment</t>
  </si>
  <si>
    <t>Originations of Finance Receivables</t>
  </si>
  <si>
    <t>Collections and Recoveries on Finance Receivable Principal Balances</t>
  </si>
  <si>
    <t>Change in Accrued Interest Receivable and Loan Origination Costs</t>
  </si>
  <si>
    <t>Decrease in Vehicle Inventory</t>
  </si>
  <si>
    <t>Change in Other Assets</t>
  </si>
  <si>
    <t>Increase in Deferred Revenue</t>
  </si>
  <si>
    <t>Increase in Accounts Payable, Accrued Expenses and Other Liabilities</t>
  </si>
  <si>
    <t>Change in Accrued Expenses-Related Party</t>
  </si>
  <si>
    <t>Net Cash (Used In) / Provided by Operating Activities</t>
  </si>
  <si>
    <t>Cash Flows from Investing Activities:</t>
  </si>
  <si>
    <t>Originations of Dealer Finance Receivables</t>
  </si>
  <si>
    <t>Collections and Recoveries of Dealer Finance Receivables, net</t>
  </si>
  <si>
    <t>Proceeds from Disposal of Property and Equipment</t>
  </si>
  <si>
    <t>Purchase of Property and Equipment</t>
  </si>
  <si>
    <t>Net Cash Used in Investing Activities</t>
  </si>
  <si>
    <t>Cash Flows from Financing Activities:</t>
  </si>
  <si>
    <t>Increase in Restricted Cash</t>
  </si>
  <si>
    <t>Deposits into Investments Held in Trust</t>
  </si>
  <si>
    <t>Collections, Buybacks and Change in Investments Held in Trust</t>
  </si>
  <si>
    <t>Additions to Portfolio Term Financings</t>
  </si>
  <si>
    <t>Repayment of Portfolio Term Financings</t>
  </si>
  <si>
    <t>Additions to Portfolio Warehouse Facilities</t>
  </si>
  <si>
    <t>Repayment of Portfolio Warehouse Facilities</t>
  </si>
  <si>
    <t>Additions to Senior Secured Notes Payable</t>
  </si>
  <si>
    <t>Additions to Other Secured Notes Payable</t>
  </si>
  <si>
    <t>Repayment of Other Secured Notes Payable</t>
  </si>
  <si>
    <t>Payment of Debt Issuance Costs</t>
  </si>
  <si>
    <t>Dividend Distributions</t>
  </si>
  <si>
    <t>Net Cash Provided by Financing Activities</t>
  </si>
  <si>
    <t>Net Increase / (Decrease) in Cash and Cash Equivalents</t>
  </si>
  <si>
    <t>Cash and Cash Equivalents at Beginning of Period</t>
  </si>
  <si>
    <t>Cash and Cash Equivalents at End of Period</t>
  </si>
  <si>
    <t>Supplemental Statement of Cash Flows Information:</t>
  </si>
  <si>
    <t>Interest Paid</t>
  </si>
  <si>
    <t>Interest Paidâ€”Related Party</t>
  </si>
  <si>
    <t>Income Taxes Paid</t>
  </si>
  <si>
    <t>Supplemental Statement of Non-Cash Investing and Financing Activities:</t>
  </si>
  <si>
    <t>Disposal of Fully Depreciated Property and Equipment</t>
  </si>
  <si>
    <t>Description Of Business, Ownership Formation, Basis Of Presentation, and Principles Of Consolidation</t>
  </si>
  <si>
    <t>Organization, Consolidation and Presentation of Financial Statements [Abstract]</t>
  </si>
  <si>
    <t>Description of Business, Ownership Formation, Basis of Presentation, and Principles of Consolidation</t>
  </si>
  <si>
    <r>
      <t>(1) Description of Business, Ownership Formation, Basis of Presentation, and Principles of Consolidation</t>
    </r>
    <r>
      <rPr>
        <b/>
        <sz val="10"/>
        <color theme="1"/>
        <rFont val="Inherit"/>
      </rPr>
      <t xml:space="preserve"> </t>
    </r>
  </si>
  <si>
    <t>Description of Business</t>
  </si>
  <si>
    <t>DriveTime Automotive Group, Inc. (“DTAG”) and DT Acceptance Corporation ("DTAC") (together referred to herein as “we,” “our,” “the Company,” and “us”), through their subsidiaries, own and operate used automobile dealerships in the United States focusing primarily on the sale and financing of used vehicles to the subprime market. The subprime market is comprised of customers with modest incomes who have experienced credit difficulties or have very limited credit histories, and/or do not have access to obtain their own source of financing from third-party finance companies. Therefore, we provide financing for substantially all of the vehicles we sell. As many of our customers may be unable to obtain financing to purchase a vehicle from another company, financing is an essential component of the services that we provide to our customers. We fund this portfolio primarily through portfolio warehouse facilities, securitizations, and other portfolio term financings.</t>
  </si>
  <si>
    <t>In December 2011, as a supplement to our core operations, we launched a new indirect lending business segment, GO Financial (“GO”). GO provides indirect auto financing to third-party automobile dealerships collateralized by pools of subprime auto loans and is a separate operating segment.</t>
  </si>
  <si>
    <t>Ownership</t>
  </si>
  <si>
    <r>
      <t xml:space="preserve">DTAG and DTAC are sister companies, generally with DTAG directing our retail vehicle sales and operations and DTAC directing our financing and collections oper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shareholders of DTAG and DTAC were Ernest C. Garcia II (Chairman) and the Garcia Family Trusts (collectively, herein also referred to as “Principal Shareholder” or “Mr. Garcia”) owning </t>
    </r>
    <r>
      <rPr>
        <sz val="10"/>
        <color rgb="FF000000"/>
        <rFont val="Inherit"/>
      </rPr>
      <t>100.0</t>
    </r>
    <r>
      <rPr>
        <sz val="10"/>
        <color theme="1"/>
        <rFont val="Inherit"/>
      </rPr>
      <t xml:space="preserve"> shares, or </t>
    </r>
    <r>
      <rPr>
        <sz val="10"/>
        <color rgb="FF000000"/>
        <rFont val="Inherit"/>
      </rPr>
      <t>98.3%</t>
    </r>
    <r>
      <rPr>
        <sz val="10"/>
        <color theme="1"/>
        <rFont val="Inherit"/>
      </rPr>
      <t xml:space="preserve"> of each of DTAG and DTAC and Raymond C. Fidel (President and CEO) owning </t>
    </r>
    <r>
      <rPr>
        <sz val="10"/>
        <color rgb="FF000000"/>
        <rFont val="Inherit"/>
      </rPr>
      <t>1.8</t>
    </r>
    <r>
      <rPr>
        <sz val="10"/>
        <color theme="1"/>
        <rFont val="Inherit"/>
      </rPr>
      <t xml:space="preserve"> shares, or </t>
    </r>
    <r>
      <rPr>
        <sz val="10"/>
        <color rgb="FF000000"/>
        <rFont val="Inherit"/>
      </rPr>
      <t>1.7%</t>
    </r>
    <r>
      <rPr>
        <sz val="10"/>
        <color theme="1"/>
        <rFont val="Inherit"/>
      </rPr>
      <t xml:space="preserve"> of each of DTAG and DTAC. </t>
    </r>
  </si>
  <si>
    <t>Basis of Presentation</t>
  </si>
  <si>
    <r>
      <t xml:space="preserve">We have determined that DTAC is a variable interest entity (“VIE”) and DTAG is the primary beneficiary of DTAC. Therefore, the accounts of DTAG and DTAC are consolidated and intercompany transactions between DTAG and DTAC are eliminated in consolidation. We determined DTAG is the primary beneficiary of DTAC because DTAG has both (1) the power to direct the activities of DTAC that most significantly impact DTAC's economic performance and (2) a potentially significant variable interest that carries with it the obligation to absorb the losses or the right to receive benefits of DTAC. DTAG has the power to direct the activities of DTAC because it originates and sells </t>
    </r>
    <r>
      <rPr>
        <sz val="10"/>
        <color rgb="FF000000"/>
        <rFont val="Inherit"/>
      </rPr>
      <t>100%</t>
    </r>
    <r>
      <rPr>
        <sz val="10"/>
        <color theme="1"/>
        <rFont val="Inherit"/>
      </rPr>
      <t xml:space="preserve"> of the loans DTAC is required to purchase, sets underwriting standards and origination terms, sets servicing and collection policies administered by DTAC, as well as the fact that DTAC was specifically created and designed by DTAG to obtain third party financing for DTAG's originations. DTAG also has potentially significant variable interests in the form of debt capital provided to DTAC through various debt issuances, guarantees of DTAC's debt, as well as operational liabilities owed to DTAG, all of which carry the obligation to absorb losses or receive benefits of DTAC. Creditors of DTAC generally do not have recourse to the general credit of DTAG, except that the special purpose entity ("SPE") related to our term residual facility entered into a demand note with DTAC. The demand note is guaranteed by DTAG.</t>
    </r>
  </si>
  <si>
    <t xml:space="preserve">Total assets of DTAC consolidated into DTAG are comprised primarily of net finance receivables, dealer finance receivables, cash and cash equivalents, restricted cash, investments held in trust, and deferred financing costs. Total liabilities of DTAC consolidated into DTAG are comprised primarily of portfolio warehouse, portfolio term, and senior secured debt. Total revenue of DTAC consolidated into DTAG is comprised of interest and dealer finance income. DTAC expenses are comprised of provision for credit losses, interest expense and general and administrative expenses. </t>
  </si>
  <si>
    <t>Also included in the consolidated financial statements are SPEs of DTAC, which are all bankruptcy remote entities formed in conjunction with our securitizations, warehouse facilities, residual facility, real estate financing, and bank term financing transactions. We have determined that these SPEs are VIEs and DTAC is the primary beneficiary. Therefore, all intercompany accounts and transactions have been eliminated in consolidation for all periods presented. We determined DTAC is the primary beneficiary of these SPEs because DTAC has both (1) the power to direct the activities of the SPEs that most significantly impact the SPEs' economic performance and (2) a potentially significant variable interest that carries with it the obligation to absorb the losses or the right to receive benefits of DTAC. DTAC has the power to direct the activities of these SPEs because it services the loans in each of the securitizations, warehouse facilities and other lending arrangements. DTAC also has potentially significant variable interests in the form of holding the residual certificates for securitizations and rights to residual cash flows of the warehouse facilities. Creditors of the SPEs generally do not have recourse to the general credit of DTAC, except through servicing performance guarantees.</t>
  </si>
  <si>
    <t>Although not material, certain prior period amounts have been reclassified to be consistent with the current period financial statement presentation.</t>
  </si>
  <si>
    <t>Non-controlling Interests</t>
  </si>
  <si>
    <r>
      <t xml:space="preserve">DTAG and DTAC are consolidated for financial reporting purposes. Therefore, we are required to separately present the non-controlling equity interest of the VIE (DTAC) on the condensed consolidated balance sheets and condensed consolidated statements of operations for all periods presented. The non-controlling interest is DTAC’s GAAP equity and income for the periods presented and there are no third-party competing interests in DTAC. For the amounts of assets, liabilities, revenue, and income of DTAC consolidated into DTAG at </t>
    </r>
    <r>
      <rPr>
        <sz val="10"/>
        <color rgb="FF000000"/>
        <rFont val="Inherit"/>
      </rPr>
      <t>September 30, 2013</t>
    </r>
    <r>
      <rPr>
        <sz val="10"/>
        <color theme="1"/>
        <rFont val="Inherit"/>
      </rPr>
      <t xml:space="preserve">, see </t>
    </r>
    <r>
      <rPr>
        <sz val="10"/>
        <color rgb="FF000000"/>
        <rFont val="Inherit"/>
      </rPr>
      <t>Note 16 - Supplemental Consolidating Financial Information</t>
    </r>
    <r>
      <rPr>
        <sz val="10"/>
        <color theme="1"/>
        <rFont val="Inherit"/>
      </rPr>
      <t>.</t>
    </r>
  </si>
  <si>
    <r>
      <t xml:space="preserve">In June 2013 we acquired a </t>
    </r>
    <r>
      <rPr>
        <sz val="10"/>
        <color rgb="FF000000"/>
        <rFont val="Inherit"/>
      </rPr>
      <t>51%</t>
    </r>
    <r>
      <rPr>
        <sz val="10"/>
        <color theme="1"/>
        <rFont val="Inherit"/>
      </rPr>
      <t xml:space="preserve"> controlling interest in Inilex for </t>
    </r>
    <r>
      <rPr>
        <sz val="10"/>
        <color rgb="FF000000"/>
        <rFont val="Inherit"/>
      </rPr>
      <t>$1.00</t>
    </r>
    <r>
      <rPr>
        <sz val="10"/>
        <color theme="1"/>
        <rFont val="Inherit"/>
      </rPr>
      <t>. Inilex is a provider of GPS technology and telemetry solutions and has been our provider of GPS installed on vehicle inventory for approximately the last two years. Prior to June 30, 2013, we determined Inilex to be a VIE for financial reporting purposes, though we did not previously consolidate the VIE as it was not material. However, we have reflected the prior period effects of the consolidation as an adjustment to beginning retained earnings. The current period income attributable to the remaining noncontrolling interest in Inilex is presented both on the condensed consolidated statements of operations as well as in equity within the condensed consolidated balance sheets in accordance with ASC 810, which provides for no distinction between wholly-owned and partially-owned entities regarding the need to eliminate intercompany transactions. All transactions between the entities must be eliminated fully, regardless of our percentage of ownership in the VIE. As a result of the application of this guidance, the consolidated statements of operations show a net loss attributable to the non-controlling interest in Inilex, as the profitability of the entity is dependent on its transactions with DriveTime. The benefit of the ownership in Inilex to us is represented in a lower net income margin.</t>
    </r>
  </si>
  <si>
    <r>
      <t xml:space="preserve">For more information regarding the financial position and results of operations of DTAC and the financial position and results of operations of the SPEs' consolidated into DTAG and DTAC, respectively, see </t>
    </r>
    <r>
      <rPr>
        <sz val="10"/>
        <color rgb="FF000000"/>
        <rFont val="Inherit"/>
      </rPr>
      <t>Note 16 - Supplemental Consolidating Financial Information</t>
    </r>
    <r>
      <rPr>
        <sz val="10"/>
        <color theme="1"/>
        <rFont val="Inherit"/>
      </rPr>
      <t xml:space="preserve">. </t>
    </r>
  </si>
  <si>
    <r>
      <t xml:space="preserve">These condensed consolidated financial statements have been prepared in conformity with U.S. generally accepted accounting principles ("GAAP") for interim financial information. Accordingly, they do not include all of the information and footnotes required by GAAP for complete financial statements. In the opinion of management, such interim condensed consolidated financial statements reflect all normal recurring adjustments considered necessary to present fairly the financial position, results of operations, and cash flows for the interim periods presented. The results of operations for the interim periods are not necessarily indicative of the results to be expected for the full fiscal year. These condensed consolidated financial statements should be read in conjunction with the audited consolidated financial statements and footnotes as of and for the year-ended </t>
    </r>
    <r>
      <rPr>
        <sz val="10"/>
        <color rgb="FF000000"/>
        <rFont val="Inherit"/>
      </rPr>
      <t>December 31, 2012</t>
    </r>
    <r>
      <rPr>
        <sz val="10"/>
        <color theme="1"/>
        <rFont val="Inherit"/>
      </rPr>
      <t xml:space="preserve">, which are included in our Annual Report on Form 10-K, filed with the Securities and Exchange Commission (“SEC”) on </t>
    </r>
    <r>
      <rPr>
        <sz val="10"/>
        <color rgb="FF000000"/>
        <rFont val="Inherit"/>
      </rPr>
      <t>March 28, 2013</t>
    </r>
    <r>
      <rPr>
        <sz val="10"/>
        <color theme="1"/>
        <rFont val="Inherit"/>
      </rPr>
      <t>.</t>
    </r>
  </si>
  <si>
    <t>Use of Estimates</t>
  </si>
  <si>
    <t>The preparation of the consolidated financial statements in conformity with GAAP requires management to make estimates and assumptions that affect the reported amount of assets and liabilities. Certain accounting estimates involve significant judgments, assumptions, and estimates by management that have a material impact on the carrying value of certain assets and liabilities, disclosures of contingent assets and liabilities, and the reported amounts of incom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our assets and liabilities and our results of operations.</t>
  </si>
  <si>
    <t>Significant items subject to estimates and assumptions include the allowance for credit losses, inventory valuation, fair value measurements, certain legal reserves, our reserve for sales returns and allowances, our recovery receivables, and our warranty accrual. Actual results could differ from these estimates.</t>
  </si>
  <si>
    <t>Restricted Cash and Investments [Abstract]</t>
  </si>
  <si>
    <t>Restricted Cash And Investments Held In Trust</t>
  </si>
  <si>
    <r>
      <t>(2) Restricted Cash and Investments Held in Trust</t>
    </r>
    <r>
      <rPr>
        <b/>
        <sz val="10"/>
        <color theme="1"/>
        <rFont val="Inherit"/>
      </rPr>
      <t xml:space="preserve"> </t>
    </r>
  </si>
  <si>
    <t>We maintain various cash accounts, which are pledged as collateral under our debt agreements. We are permitted to invest funds in these accounts in short-term liquid investments. The following is a summary of restricted cash and investments held in trust:</t>
  </si>
  <si>
    <t>As of September 30, 2013</t>
  </si>
  <si>
    <t>As of December 31, 2012</t>
  </si>
  <si>
    <t>(In thousands)</t>
  </si>
  <si>
    <t>Restricted cash</t>
  </si>
  <si>
    <t>$</t>
  </si>
  <si>
    <t>Investments Held in Trust</t>
  </si>
  <si>
    <t>Finance Receivables - DriveTime</t>
  </si>
  <si>
    <t>Receivables [Abstract]</t>
  </si>
  <si>
    <r>
      <t>(3) Finance Receivables - DriveTime</t>
    </r>
    <r>
      <rPr>
        <b/>
        <sz val="10"/>
        <color theme="1"/>
        <rFont val="Inherit"/>
      </rPr>
      <t xml:space="preserve"> </t>
    </r>
  </si>
  <si>
    <t>The following is a summary of DriveTime customer finance receivables:</t>
  </si>
  <si>
    <t>Principal Balances</t>
  </si>
  <si>
    <t>Accrued Interest</t>
  </si>
  <si>
    <t>Loan Origination Costs</t>
  </si>
  <si>
    <r>
      <t>Our finance receivables are defined as one segment and class of loan, which is the sub-prime consumer auto loan. Therefore, the disaggregation of information into portfolio segments and classes for assets with different risk characteristics is limited, and the level of risks inherent in our financing receivables are managed as one homogeneous pool and further segmented with our proprietary credit scoring system as described below in "—</t>
    </r>
    <r>
      <rPr>
        <i/>
        <sz val="10"/>
        <color theme="1"/>
        <rFont val="Inherit"/>
      </rPr>
      <t>Credit Quality Indicators</t>
    </r>
    <r>
      <rPr>
        <sz val="10"/>
        <color theme="1"/>
        <rFont val="Inherit"/>
      </rPr>
      <t>." We have chosen our proprietary credit scoring system to segregate risk characteristics of the portfolio as it has a direct impact in managing our portfolio risk and monitoring loan performance.</t>
    </r>
  </si>
  <si>
    <r>
      <t xml:space="preserve">Finance receivables pledged as collateral associated with liabilities in our warehouse facilities, asset backed securitizations, and bank term financings, are provided in </t>
    </r>
    <r>
      <rPr>
        <sz val="10"/>
        <color rgb="FF000000"/>
        <rFont val="Inherit"/>
      </rPr>
      <t>Note 5 - Debt Obligations</t>
    </r>
    <r>
      <rPr>
        <sz val="10"/>
        <color theme="1"/>
        <rFont val="Inherit"/>
      </rPr>
      <t xml:space="preserve">. We do not place loans on nonaccrual status, nor do we classify loans as impaired, as accounts are charged-off when the loan becomes </t>
    </r>
    <r>
      <rPr>
        <sz val="10"/>
        <color rgb="FF000000"/>
        <rFont val="Inherit"/>
      </rPr>
      <t>91</t>
    </r>
    <r>
      <rPr>
        <sz val="10"/>
        <color theme="1"/>
        <rFont val="Inherit"/>
      </rPr>
      <t xml:space="preserve"> -</t>
    </r>
    <r>
      <rPr>
        <sz val="10"/>
        <color rgb="FF000000"/>
        <rFont val="Inherit"/>
      </rPr>
      <t>121</t>
    </r>
    <r>
      <rPr>
        <sz val="10"/>
        <color theme="1"/>
        <rFont val="Inherit"/>
      </rPr>
      <t xml:space="preserve"> days contractually past due at month end under our charge-off policy. We do not have loans that meet the definition of troubled debt restructurings. </t>
    </r>
  </si>
  <si>
    <t>Credit quality information for our finance receivables portfolio is provided as of the dates indicated below:</t>
  </si>
  <si>
    <t>Age Analysis of Past Due Finance Receivables</t>
  </si>
  <si>
    <t>September 30, 2013</t>
  </si>
  <si>
    <t>December 31, 2012</t>
  </si>
  <si>
    <t>September 30, 2012</t>
  </si>
  <si>
    <r>
      <t> </t>
    </r>
    <r>
      <rPr>
        <sz val="8"/>
        <color theme="1"/>
        <rFont val="Inherit"/>
      </rPr>
      <t> </t>
    </r>
  </si>
  <si>
    <t>Percent of</t>
  </si>
  <si>
    <t>Portfolio</t>
  </si>
  <si>
    <t>Loan</t>
  </si>
  <si>
    <t>Principal</t>
  </si>
  <si>
    <t>($ In thousands)</t>
  </si>
  <si>
    <t>Days Delinquent:</t>
  </si>
  <si>
    <t>Current</t>
  </si>
  <si>
    <t>%</t>
  </si>
  <si>
    <t>01-30 Days</t>
  </si>
  <si>
    <t>31-60 Days</t>
  </si>
  <si>
    <t>61-90 Days</t>
  </si>
  <si>
    <t>91-120 Days</t>
  </si>
  <si>
    <t>Total Past Due</t>
  </si>
  <si>
    <t>Total Finance Receivables</t>
  </si>
  <si>
    <t>An account is considered delinquent if a substantial portion of a scheduled payment has not been received by the date such payment was contractually due. Delinquencies may vary from period to period based upon the average age or seasoning of the portfolio, seasonality within the calendar year and economic factors. Delinquencies are presented on a Sunday-to-Sunday basis, which reflects delinquencies as of the nearest Sunday to period end. Sunday is used to eliminate any impact of the day of the week on delinquencies as delinquencies tend to be higher mid-week.</t>
  </si>
  <si>
    <t>Credit Quality Indicators</t>
  </si>
  <si>
    <r>
      <t xml:space="preserve">Our proprietary credit grading system segments our customers into eight distinct credit grades. These credit grades range from A+ to D-, with A+ being the lowest risk credit grade and a D- being the highest risk credit grade. Generally, the lower the risk grade, the lower the unit loss rate. A summary of our portfolio by our internally assigned credit risk rating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s as follows:</t>
    </r>
  </si>
  <si>
    <r>
      <t xml:space="preserve">At </t>
    </r>
    <r>
      <rPr>
        <b/>
        <i/>
        <sz val="10"/>
        <color rgb="FF000000"/>
        <rFont val="Inherit"/>
      </rPr>
      <t>September 30, 2013</t>
    </r>
    <r>
      <rPr>
        <b/>
        <i/>
        <sz val="10"/>
        <color theme="1"/>
        <rFont val="Inherit"/>
      </rPr>
      <t xml:space="preserve"> </t>
    </r>
  </si>
  <si>
    <t>Grade</t>
  </si>
  <si>
    <t>Average</t>
  </si>
  <si>
    <r>
      <t xml:space="preserve">FICO Score </t>
    </r>
    <r>
      <rPr>
        <b/>
        <sz val="7"/>
        <color theme="1"/>
        <rFont val="Inherit"/>
      </rPr>
      <t>(1)</t>
    </r>
  </si>
  <si>
    <t>Percentage of</t>
  </si>
  <si>
    <t>Portfolio Loans</t>
  </si>
  <si>
    <t>Total Loans</t>
  </si>
  <si>
    <t>Portfolio Principal</t>
  </si>
  <si>
    <t>Loan Principal</t>
  </si>
  <si>
    <t>A+</t>
  </si>
  <si>
    <t>A</t>
  </si>
  <si>
    <t>B</t>
  </si>
  <si>
    <t>C</t>
  </si>
  <si>
    <t>C-</t>
  </si>
  <si>
    <t>D+/D/D-</t>
  </si>
  <si>
    <r>
      <t xml:space="preserve">At </t>
    </r>
    <r>
      <rPr>
        <b/>
        <i/>
        <sz val="10"/>
        <color rgb="FF000000"/>
        <rFont val="Inherit"/>
      </rPr>
      <t>December 31, 2012</t>
    </r>
    <r>
      <rPr>
        <sz val="9"/>
        <color theme="1"/>
        <rFont val="Inherit"/>
      </rPr>
      <t> </t>
    </r>
  </si>
  <si>
    <t>Portfolio Contracts</t>
  </si>
  <si>
    <r>
      <t>(1)</t>
    </r>
    <r>
      <rPr>
        <sz val="10"/>
        <color theme="1"/>
        <rFont val="Inherit"/>
      </rPr>
      <t> </t>
    </r>
  </si>
  <si>
    <r>
      <t>Average FICO score is provided as an external metric of credit quality. FICO score is not utilized as the primary tool in determining internal credit grade.</t>
    </r>
    <r>
      <rPr>
        <sz val="10"/>
        <color theme="1"/>
        <rFont val="Inherit"/>
      </rPr>
      <t> </t>
    </r>
  </si>
  <si>
    <t>Concentration of Credit Risk</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ur portfolio concentration by state was as follows:</t>
    </r>
  </si>
  <si>
    <t>State</t>
  </si>
  <si>
    <t>Loan Principal</t>
  </si>
  <si>
    <t>(In thousands)</t>
  </si>
  <si>
    <t>Texas</t>
  </si>
  <si>
    <t>Florida</t>
  </si>
  <si>
    <t>North Carolina</t>
  </si>
  <si>
    <t>Georgia</t>
  </si>
  <si>
    <t>Arizona</t>
  </si>
  <si>
    <t>Virginia</t>
  </si>
  <si>
    <t>Tennessee</t>
  </si>
  <si>
    <t>California</t>
  </si>
  <si>
    <t>South Carolina</t>
  </si>
  <si>
    <t>Nevada</t>
  </si>
  <si>
    <t>Alabama</t>
  </si>
  <si>
    <t>New Mexico</t>
  </si>
  <si>
    <t>Oklahoma</t>
  </si>
  <si>
    <t>Ohio</t>
  </si>
  <si>
    <t>Colorado</t>
  </si>
  <si>
    <t>Indiana</t>
  </si>
  <si>
    <t>Mississippi</t>
  </si>
  <si>
    <t>Missouri</t>
  </si>
  <si>
    <t>Arkansas</t>
  </si>
  <si>
    <t>Kentucky</t>
  </si>
  <si>
    <t>—</t>
  </si>
  <si>
    <t>The following table sets forth the rollforward of the allowance for credit losses for the periods indicated:</t>
  </si>
  <si>
    <t>Three months ended September 30,</t>
  </si>
  <si>
    <t>Nine months ended September 30,</t>
  </si>
  <si>
    <t>Allowance Activity:</t>
  </si>
  <si>
    <t>Balance, beginning of period</t>
  </si>
  <si>
    <t>Provision for credit losses</t>
  </si>
  <si>
    <t>Net charge-offs</t>
  </si>
  <si>
    <t>(76,430</t>
  </si>
  <si>
    <t>)</t>
  </si>
  <si>
    <t>(63,506</t>
  </si>
  <si>
    <t>(192,455</t>
  </si>
  <si>
    <t>(151,958</t>
  </si>
  <si>
    <t>Balance, end of period</t>
  </si>
  <si>
    <t>Allowance as a percent of portfolio principal, end of period</t>
  </si>
  <si>
    <t>Charge off Activity:</t>
  </si>
  <si>
    <t>Principal balances</t>
  </si>
  <si>
    <t>(117,383</t>
  </si>
  <si>
    <t>(102,060</t>
  </si>
  <si>
    <t>(302,241</t>
  </si>
  <si>
    <t>(257,986</t>
  </si>
  <si>
    <t>Recoveries, net</t>
  </si>
  <si>
    <r>
      <t>     </t>
    </r>
    <r>
      <rPr>
        <sz val="10"/>
        <color theme="1"/>
        <rFont val="Inherit"/>
      </rP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covery receivables of </t>
    </r>
    <r>
      <rPr>
        <sz val="10"/>
        <color rgb="FF000000"/>
        <rFont val="Times New Roman"/>
        <family val="1"/>
      </rPr>
      <t>$28.9 million</t>
    </r>
    <r>
      <rPr>
        <sz val="10"/>
        <color theme="1"/>
        <rFont val="Inherit"/>
      </rPr>
      <t xml:space="preserve"> and </t>
    </r>
    <r>
      <rPr>
        <sz val="10"/>
        <color rgb="FF000000"/>
        <rFont val="Times New Roman"/>
        <family val="1"/>
      </rPr>
      <t>$37.0 million</t>
    </r>
    <r>
      <rPr>
        <sz val="10"/>
        <color theme="1"/>
        <rFont val="Inherit"/>
      </rPr>
      <t>, respectively, were included as a component of other assets in the accompanying condensed consolidated balance sheets.</t>
    </r>
  </si>
  <si>
    <t>Dealer Finance Receivables - GO</t>
  </si>
  <si>
    <r>
      <t>(4) Dealer Finance Receivables - GO</t>
    </r>
    <r>
      <rPr>
        <b/>
        <sz val="10"/>
        <color theme="1"/>
        <rFont val="Inherit"/>
      </rPr>
      <t xml:space="preserve"> </t>
    </r>
  </si>
  <si>
    <t>The following is a summary of the activity in Dealer Finance Receivables:</t>
  </si>
  <si>
    <t>Balance, Beginning of Period</t>
  </si>
  <si>
    <t>Advances During the Period</t>
  </si>
  <si>
    <t>Revenue Recognized</t>
  </si>
  <si>
    <t>Payments to Reduce Amount Advanced</t>
  </si>
  <si>
    <t>(14,070</t>
  </si>
  <si>
    <t>(2,010</t>
  </si>
  <si>
    <t>(33,298</t>
  </si>
  <si>
    <t>(3,184</t>
  </si>
  <si>
    <t>Provision for Credit Losses</t>
  </si>
  <si>
    <t>(1,115</t>
  </si>
  <si>
    <t>(2,003</t>
  </si>
  <si>
    <t>Balance, End of Period</t>
  </si>
  <si>
    <r>
      <t xml:space="preserve">Collections on dealer finance receivables are forecasted based on the historical performance of loans with similar characteristics. Estimated cash flows from individual pools will often vary from estimated cash flows at the time of origination. If such variance is favorable, the difference is recognized prospectively into income over the remaining life of the pool through a yield adjustment. If such difference is unfavorable, a provision for credit losses is recorded as a current period expense and a corresponding allowance for credit losses is establish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rded </t>
    </r>
    <r>
      <rPr>
        <sz val="10"/>
        <color rgb="FF000000"/>
        <rFont val="Inherit"/>
      </rPr>
      <t>$1.1 million</t>
    </r>
    <r>
      <rPr>
        <sz val="10"/>
        <color theme="1"/>
        <rFont val="Inherit"/>
      </rPr>
      <t xml:space="preserve"> and </t>
    </r>
    <r>
      <rPr>
        <sz val="10"/>
        <color rgb="FF000000"/>
        <rFont val="Inherit"/>
      </rPr>
      <t>$2.0 million</t>
    </r>
    <r>
      <rPr>
        <sz val="10"/>
        <color theme="1"/>
        <rFont val="Inherit"/>
      </rPr>
      <t xml:space="preserve"> of total impairment to certain pools of dealer finance receivables, respectively. We did not recognize any impairment during the same periods in </t>
    </r>
    <r>
      <rPr>
        <sz val="10"/>
        <color rgb="FF000000"/>
        <rFont val="Inherit"/>
      </rPr>
      <t>2012</t>
    </r>
    <r>
      <rPr>
        <sz val="10"/>
        <color theme="1"/>
        <rFont val="Inherit"/>
      </rPr>
      <t xml:space="preserve">. </t>
    </r>
  </si>
  <si>
    <t>Accretable Yield</t>
  </si>
  <si>
    <t>Accretable yield represents the excess of expected net cash flows over the carrying value of our receivables over the remaining life of existing portfolios. Changes in accretable yield were as follows:</t>
  </si>
  <si>
    <t>(4,500</t>
  </si>
  <si>
    <t>(681</t>
  </si>
  <si>
    <t>(10,868</t>
  </si>
  <si>
    <t>(1,214</t>
  </si>
  <si>
    <t>Additions</t>
  </si>
  <si>
    <t>Reclassification from (to) Nonaccretable Yield</t>
  </si>
  <si>
    <t>(6,582</t>
  </si>
  <si>
    <t>Non-Accretable Yield</t>
  </si>
  <si>
    <r>
      <t xml:space="preserve">Non-accretable yield represents the difference between the total contractual net cash flows of Dealer Finance Receivables and the expected cash flows. This difference is neither accreted into income nor recorded on our balance sheet as it represents the portion of cash flows not expected to be received.  Contractual net cash flows are comprised of the underlying contractual cash flows from consumer loans aggregated with the total accretable yield to be earned on Dealer Finance receivables over the life of the Dealer Pool.  Although we are required to present contractual cash flows, we do not believe that contractual net cash flows on the underlying consumer loans are relevant in assessing our potential future cash flows because we are not entitled to the contractual cash flows and do not expect to receive </t>
    </r>
    <r>
      <rPr>
        <sz val="10"/>
        <color rgb="FF000000"/>
        <rFont val="Inherit"/>
      </rPr>
      <t>100%</t>
    </r>
    <r>
      <rPr>
        <sz val="10"/>
        <color theme="1"/>
        <rFont val="Inherit"/>
      </rPr>
      <t xml:space="preserve"> of contractual cash. Expected net cash flows represent the loss adjusted contractual cash flows, including earnings thereon.  Components of non-accretable yield are as follows: </t>
    </r>
  </si>
  <si>
    <r>
      <t xml:space="preserve">Contractual Net Cash Flows </t>
    </r>
    <r>
      <rPr>
        <sz val="7"/>
        <color theme="1"/>
        <rFont val="Inherit"/>
      </rPr>
      <t>(1)</t>
    </r>
  </si>
  <si>
    <t>Expected Net Cash Flows</t>
  </si>
  <si>
    <t>(143,076</t>
  </si>
  <si>
    <t>Non-accretable Yield</t>
  </si>
  <si>
    <t>(1)    Contractual net cash flows represents total cash payments due across all dealer servicing agreements for repayment of dealer advances and contract servicing.</t>
  </si>
  <si>
    <t>Debt Obligations</t>
  </si>
  <si>
    <t>Debt Disclosure [Abstract]</t>
  </si>
  <si>
    <r>
      <t>(5) Debt Obligations</t>
    </r>
    <r>
      <rPr>
        <b/>
        <sz val="10"/>
        <color theme="1"/>
        <rFont val="Inherit"/>
      </rPr>
      <t xml:space="preserve"> </t>
    </r>
  </si>
  <si>
    <t>The following is a summary of portfolio term financings:</t>
  </si>
  <si>
    <t>Securitization Debt:</t>
  </si>
  <si>
    <t>Asset backed security obligations</t>
  </si>
  <si>
    <t>Bank Term Financing:</t>
  </si>
  <si>
    <t>Variable rate secured financing transactions for our finance receivable portfolio</t>
  </si>
  <si>
    <t>Portfolio Term Residual Financing:</t>
  </si>
  <si>
    <t>Variable rate financing facility secured by residual interests in finance receivables of certain warehouse facilities and securitization trusts</t>
  </si>
  <si>
    <t>Total Portfolio Term Financings</t>
  </si>
  <si>
    <t>Securitization debt</t>
  </si>
  <si>
    <t>The following is a summary of securitization transactions with outstanding balances for each period presented:</t>
  </si>
  <si>
    <t>Transaction</t>
  </si>
  <si>
    <t>Debt</t>
  </si>
  <si>
    <t>Balance</t>
  </si>
  <si>
    <t>Gross Receivables</t>
  </si>
  <si>
    <t>Pledged</t>
  </si>
  <si>
    <t>Cash</t>
  </si>
  <si>
    <t>Reserve</t>
  </si>
  <si>
    <t>Interest</t>
  </si>
  <si>
    <r>
      <t xml:space="preserve">Rate </t>
    </r>
    <r>
      <rPr>
        <b/>
        <sz val="5"/>
        <color theme="1"/>
        <rFont val="Inherit"/>
      </rPr>
      <t>(1)</t>
    </r>
  </si>
  <si>
    <t>2010-1</t>
  </si>
  <si>
    <t>—%</t>
  </si>
  <si>
    <t>2011-1</t>
  </si>
  <si>
    <t>2011-2</t>
  </si>
  <si>
    <t>2011-3</t>
  </si>
  <si>
    <t>2012-1</t>
  </si>
  <si>
    <t>2012-2</t>
  </si>
  <si>
    <t>2013-1</t>
  </si>
  <si>
    <t>2013-2</t>
  </si>
  <si>
    <r>
      <t xml:space="preserve">(1) These rates represent the original duration weighted average rates of the outstanding asset-backed securities. </t>
    </r>
    <r>
      <rPr>
        <sz val="10"/>
        <color theme="1"/>
        <rFont val="Inherit"/>
      </rPr>
      <t> </t>
    </r>
  </si>
  <si>
    <t xml:space="preserve">Asset-backed securities outstanding are secured by underlying pools of finance receivables (collateral) and investments held in trust (cash reserve). Credit enhancement for the asset-backed securities consists of a cash reserve account, over collateralization, and subordination of certain classes of notes in each trust to more senior classes of notes in such trust. Asset-backed securities outstanding have interest payable monthly at the fixed duration weighted rates represented in the table above. All outstanding securitizations were rated in tranches with credit ratings from AAA to BBB by Standard &amp; Poor's Ratings Service, a Standard &amp; Poor's Financial Services LLC business, and DBRS, Inc., with the 2013-1 and 2013-2 securitizations also rated by Kroll Bond Rating Agency, Inc. </t>
  </si>
  <si>
    <r>
      <t xml:space="preserve">Individual securitization trusts are not cross-collateralized or cross-defaulted. Additionally, we have the option to purchase the remaining loans in a trust when the remaining principal balances of the loans reach </t>
    </r>
    <r>
      <rPr>
        <sz val="10"/>
        <color rgb="FF000000"/>
        <rFont val="Inherit"/>
      </rPr>
      <t>10%</t>
    </r>
    <r>
      <rPr>
        <sz val="10"/>
        <color theme="1"/>
        <rFont val="Inherit"/>
      </rPr>
      <t xml:space="preserve"> of their original principal balance.</t>
    </r>
  </si>
  <si>
    <t>Bank term financing</t>
  </si>
  <si>
    <r>
      <t xml:space="preserve">Bank term financings are secured by underlying pools of finance receivables and a cash reserve account. The amounts outstanding bear interest at LIBOR plus </t>
    </r>
    <r>
      <rPr>
        <sz val="10"/>
        <color rgb="FF000000"/>
        <rFont val="Inherit"/>
      </rPr>
      <t>2.00%</t>
    </r>
    <r>
      <rPr>
        <sz val="10"/>
        <color theme="1"/>
        <rFont val="Inherit"/>
      </rPr>
      <t xml:space="preserve">, resulting in an interest rate of </t>
    </r>
    <r>
      <rPr>
        <sz val="10"/>
        <color rgb="FF000000"/>
        <rFont val="Inherit"/>
      </rPr>
      <t>2.18%</t>
    </r>
    <r>
      <rPr>
        <sz val="10"/>
        <color theme="1"/>
        <rFont val="Inherit"/>
      </rPr>
      <t xml:space="preserve"> and </t>
    </r>
    <r>
      <rPr>
        <sz val="10"/>
        <color rgb="FF000000"/>
        <rFont val="Inherit"/>
      </rPr>
      <t>2.2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is facility includes overcollateralization and a cash reserve similar to a securitization transaction, but consists of only one class of bonds and is unrat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320.7 million</t>
    </r>
    <r>
      <rPr>
        <sz val="10"/>
        <color theme="1"/>
        <rFont val="Inherit"/>
      </rPr>
      <t xml:space="preserve"> and </t>
    </r>
    <r>
      <rPr>
        <sz val="10"/>
        <color rgb="FF000000"/>
        <rFont val="Inherit"/>
      </rPr>
      <t>$443.9 million</t>
    </r>
    <r>
      <rPr>
        <sz val="10"/>
        <color theme="1"/>
        <rFont val="Inherit"/>
      </rPr>
      <t xml:space="preserve"> in receivables were pledged as collateral to this facility, respectively.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6.9 million</t>
    </r>
    <r>
      <rPr>
        <sz val="10"/>
        <color theme="1"/>
        <rFont val="Inherit"/>
      </rPr>
      <t xml:space="preserve"> was held as a cash reserve for this facility.</t>
    </r>
  </si>
  <si>
    <t>Portfolio term residual financing</t>
  </si>
  <si>
    <r>
      <t xml:space="preserve">The term residual facility with Santander Consumer USA Inc. ("Santander") is secured by residual interests in our warehouse facilities and securitization trusts. The amounts outstanding under the facility bear interest at LIBOR + </t>
    </r>
    <r>
      <rPr>
        <sz val="10"/>
        <color rgb="FF000000"/>
        <rFont val="Inherit"/>
      </rPr>
      <t>3.50%</t>
    </r>
    <r>
      <rPr>
        <sz val="10"/>
        <color theme="1"/>
        <rFont val="Inherit"/>
      </rPr>
      <t xml:space="preserve"> or LIBOR + </t>
    </r>
    <r>
      <rPr>
        <sz val="10"/>
        <color rgb="FF000000"/>
        <rFont val="Inherit"/>
      </rPr>
      <t>6.00%</t>
    </r>
    <r>
      <rPr>
        <sz val="10"/>
        <color theme="1"/>
        <rFont val="Inherit"/>
      </rPr>
      <t xml:space="preserve">, depending upon whether certain conditions are satisfied. This facility provides for funding through December 2019, with a term-out feature resulting in a final maturity of </t>
    </r>
    <r>
      <rPr>
        <sz val="10"/>
        <color rgb="FF000000"/>
        <rFont val="Inherit"/>
      </rPr>
      <t>December 2020</t>
    </r>
    <r>
      <rPr>
        <sz val="10"/>
        <color theme="1"/>
        <rFont val="Inherit"/>
      </rPr>
      <t xml:space="preserve">. At </t>
    </r>
    <r>
      <rPr>
        <sz val="10"/>
        <color rgb="FF000000"/>
        <rFont val="Inherit"/>
      </rPr>
      <t>September 30, 2013</t>
    </r>
    <r>
      <rPr>
        <sz val="10"/>
        <color theme="1"/>
        <rFont val="Inherit"/>
      </rPr>
      <t xml:space="preserve">, we were in compliance with all financial covenants of the facility. The amounts outstanding under the term residual facility bear interest at LIBOR + </t>
    </r>
    <r>
      <rPr>
        <sz val="10"/>
        <color rgb="FF000000"/>
        <rFont val="Inherit"/>
      </rPr>
      <t>3.50%</t>
    </r>
    <r>
      <rPr>
        <sz val="10"/>
        <color theme="1"/>
        <rFont val="Inherit"/>
      </rPr>
      <t xml:space="preserve">, resulting in an interest rate of </t>
    </r>
    <r>
      <rPr>
        <sz val="10"/>
        <color rgb="FF000000"/>
        <rFont val="Inherit"/>
      </rPr>
      <t>3.68%</t>
    </r>
    <r>
      <rPr>
        <sz val="10"/>
        <color theme="1"/>
        <rFont val="Inherit"/>
      </rPr>
      <t xml:space="preserve"> and </t>
    </r>
    <r>
      <rPr>
        <sz val="10"/>
        <color rgb="FF000000"/>
        <rFont val="Inherit"/>
      </rPr>
      <t>3.7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Portfolio warehouse facilities</t>
  </si>
  <si>
    <t>The following is a summary of portfolio warehouse facilities:</t>
  </si>
  <si>
    <t>Amount</t>
  </si>
  <si>
    <t>Drawn</t>
  </si>
  <si>
    <t>Facility</t>
  </si>
  <si>
    <t>Stated Advance</t>
  </si>
  <si>
    <t>Rate</t>
  </si>
  <si>
    <r>
      <t xml:space="preserve">Collateral </t>
    </r>
    <r>
      <rPr>
        <b/>
        <sz val="7"/>
        <color theme="1"/>
        <rFont val="Inherit"/>
      </rPr>
      <t>(1)</t>
    </r>
  </si>
  <si>
    <r>
      <t>Rate</t>
    </r>
    <r>
      <rPr>
        <b/>
        <sz val="5"/>
        <color theme="1"/>
        <rFont val="Inherit"/>
      </rPr>
      <t> (2)</t>
    </r>
  </si>
  <si>
    <t>Expiration</t>
  </si>
  <si>
    <t>Date</t>
  </si>
  <si>
    <t>Final</t>
  </si>
  <si>
    <t>Maturity</t>
  </si>
  <si>
    <t>Deutsche Bank</t>
  </si>
  <si>
    <t>Wells Fargo</t>
  </si>
  <si>
    <t>RBS</t>
  </si>
  <si>
    <t>Total Portfolio Warehouse Facilities</t>
  </si>
  <si>
    <r>
      <t>Collateral</t>
    </r>
    <r>
      <rPr>
        <b/>
        <sz val="5"/>
        <color theme="1"/>
        <rFont val="Inherit"/>
      </rPr>
      <t> (1)</t>
    </r>
  </si>
  <si>
    <r>
      <t xml:space="preserve">Rate </t>
    </r>
    <r>
      <rPr>
        <b/>
        <sz val="5"/>
        <color theme="1"/>
        <rFont val="Inherit"/>
      </rPr>
      <t>(2)</t>
    </r>
  </si>
  <si>
    <r>
      <t>Collateral represents underlying pools of finance receivables pledged to each facility.</t>
    </r>
    <r>
      <rPr>
        <sz val="10"/>
        <color theme="1"/>
        <rFont val="Inherit"/>
      </rPr>
      <t> </t>
    </r>
  </si>
  <si>
    <r>
      <t>(2)</t>
    </r>
    <r>
      <rPr>
        <sz val="10"/>
        <color theme="1"/>
        <rFont val="Inherit"/>
      </rPr>
      <t> </t>
    </r>
  </si>
  <si>
    <r>
      <t>Interest rate at period end equal to contractual benchmark plus index.</t>
    </r>
    <r>
      <rPr>
        <sz val="10"/>
        <color theme="1"/>
        <rFont val="Inherit"/>
      </rPr>
      <t> </t>
    </r>
  </si>
  <si>
    <t>Deutsche Bank Warehouse Facility</t>
  </si>
  <si>
    <r>
      <t xml:space="preserve">We have a revolving warehouse facility with Deutsche Bank AG, New York Branch (Deutsche Bank). The amounts outstanding under the facility bear interest at </t>
    </r>
    <r>
      <rPr>
        <sz val="10"/>
        <color rgb="FF000000"/>
        <rFont val="Inherit"/>
      </rPr>
      <t>LIBOR</t>
    </r>
    <r>
      <rPr>
        <sz val="10"/>
        <color theme="1"/>
        <rFont val="Inherit"/>
      </rPr>
      <t xml:space="preserve"> plus </t>
    </r>
    <r>
      <rPr>
        <sz val="10"/>
        <color rgb="FF000000"/>
        <rFont val="Inherit"/>
      </rPr>
      <t>2.25%</t>
    </r>
    <r>
      <rPr>
        <sz val="10"/>
        <color theme="1"/>
        <rFont val="Inherit"/>
      </rPr>
      <t xml:space="preserve">. At </t>
    </r>
    <r>
      <rPr>
        <sz val="10"/>
        <color rgb="FF000000"/>
        <rFont val="Inherit"/>
      </rPr>
      <t>September 30, 2013</t>
    </r>
    <r>
      <rPr>
        <sz val="10"/>
        <color theme="1"/>
        <rFont val="Inherit"/>
      </rPr>
      <t>, we were in compliance with all financial covenants of this facility.</t>
    </r>
  </si>
  <si>
    <t>Wells Fargo Warehouse Facility</t>
  </si>
  <si>
    <r>
      <t xml:space="preserve">We have a revolving warehouse facility with Wells Fargo Bank, N.A. (Wells Fargo). The amounts outstanding under the facility bear interest at </t>
    </r>
    <r>
      <rPr>
        <sz val="10"/>
        <color rgb="FF000000"/>
        <rFont val="Inherit"/>
      </rPr>
      <t>LIBOR</t>
    </r>
    <r>
      <rPr>
        <sz val="10"/>
        <color theme="1"/>
        <rFont val="Inherit"/>
      </rPr>
      <t xml:space="preserve"> plus </t>
    </r>
    <r>
      <rPr>
        <sz val="10"/>
        <color rgb="FF000000"/>
        <rFont val="Inherit"/>
      </rPr>
      <t>2.25%</t>
    </r>
    <r>
      <rPr>
        <sz val="10"/>
        <color theme="1"/>
        <rFont val="Inherit"/>
      </rPr>
      <t xml:space="preserve">. At </t>
    </r>
    <r>
      <rPr>
        <sz val="10"/>
        <color rgb="FF000000"/>
        <rFont val="Inherit"/>
      </rPr>
      <t>September 30, 2013</t>
    </r>
    <r>
      <rPr>
        <sz val="10"/>
        <color theme="1"/>
        <rFont val="Inherit"/>
      </rPr>
      <t>, we were in compliance with all financial covenants of this facility.</t>
    </r>
  </si>
  <si>
    <t>RBS Warehouse Facility</t>
  </si>
  <si>
    <r>
      <t xml:space="preserve">We have a revolving warehouse facility with The Royal Bank of Scotland plc (RBS). The amounts outstanding under the facility bear interest at </t>
    </r>
    <r>
      <rPr>
        <sz val="10"/>
        <color rgb="FF000000"/>
        <rFont val="Inherit"/>
      </rPr>
      <t>LIBOR</t>
    </r>
    <r>
      <rPr>
        <sz val="10"/>
        <color theme="1"/>
        <rFont val="Inherit"/>
      </rPr>
      <t xml:space="preserve"> plus </t>
    </r>
    <r>
      <rPr>
        <sz val="10"/>
        <color rgb="FF000000"/>
        <rFont val="Inherit"/>
      </rPr>
      <t>2.25%</t>
    </r>
    <r>
      <rPr>
        <sz val="10"/>
        <color theme="1"/>
        <rFont val="Inherit"/>
      </rPr>
      <t xml:space="preserve">. At </t>
    </r>
    <r>
      <rPr>
        <sz val="10"/>
        <color rgb="FF000000"/>
        <rFont val="Inherit"/>
      </rPr>
      <t>September 30, 2013</t>
    </r>
    <r>
      <rPr>
        <sz val="10"/>
        <color theme="1"/>
        <rFont val="Inherit"/>
      </rPr>
      <t>, we were in compliance with all financial covenants of this facility.</t>
    </r>
  </si>
  <si>
    <t>Senior secured notes payable</t>
  </si>
  <si>
    <t>A summary of Senior Secured Notes payable follows:</t>
  </si>
  <si>
    <t>Senior Secured Notes Payable - Related Party</t>
  </si>
  <si>
    <t>Total Senior Secured Notes Payable</t>
  </si>
  <si>
    <r>
      <t xml:space="preserve">In June 2010 we issued </t>
    </r>
    <r>
      <rPr>
        <sz val="10"/>
        <color rgb="FF000000"/>
        <rFont val="Inherit"/>
      </rPr>
      <t>$200.0 million</t>
    </r>
    <r>
      <rPr>
        <sz val="10"/>
        <color theme="1"/>
        <rFont val="Inherit"/>
      </rPr>
      <t xml:space="preserve"> of </t>
    </r>
    <r>
      <rPr>
        <sz val="10"/>
        <color rgb="FF000000"/>
        <rFont val="Inherit"/>
      </rPr>
      <t>12.625%</t>
    </r>
    <r>
      <rPr>
        <sz val="10"/>
        <color theme="1"/>
        <rFont val="Inherit"/>
      </rPr>
      <t xml:space="preserve"> Senior Secured Notes due </t>
    </r>
    <r>
      <rPr>
        <sz val="10"/>
        <color rgb="FF000000"/>
        <rFont val="Inherit"/>
      </rPr>
      <t>2017</t>
    </r>
    <r>
      <rPr>
        <sz val="10"/>
        <color theme="1"/>
        <rFont val="Inherit"/>
      </rPr>
      <t xml:space="preserve"> (the “Senior Secured Notes”). The notes were issued with an original issuance price of </t>
    </r>
    <r>
      <rPr>
        <sz val="10"/>
        <color rgb="FF000000"/>
        <rFont val="Inherit"/>
      </rPr>
      <t>98.85%</t>
    </r>
    <r>
      <rPr>
        <sz val="10"/>
        <color theme="1"/>
        <rFont val="Inherit"/>
      </rPr>
      <t xml:space="preserve">, resulting in an effective yield of </t>
    </r>
    <r>
      <rPr>
        <sz val="10"/>
        <color rgb="FF000000"/>
        <rFont val="Inherit"/>
      </rPr>
      <t>12.875%</t>
    </r>
    <r>
      <rPr>
        <sz val="10"/>
        <color theme="1"/>
        <rFont val="Inherit"/>
      </rPr>
      <t xml:space="preserve">. In May 2013 we issued an additional </t>
    </r>
    <r>
      <rPr>
        <sz val="10"/>
        <color rgb="FF000000"/>
        <rFont val="Inherit"/>
      </rPr>
      <t>$50.0 million</t>
    </r>
    <r>
      <rPr>
        <sz val="10"/>
        <color theme="1"/>
        <rFont val="Inherit"/>
      </rPr>
      <t xml:space="preserve"> of Senior Secured Notes in a private offering under Rule 144A and Regulation S of the Securities Act of 1933. These notes were additional notes allowed under the indenture executed in June 2010. The additional notes were issued with an original issuance price of </t>
    </r>
    <r>
      <rPr>
        <sz val="10"/>
        <color rgb="FF000000"/>
        <rFont val="Inherit"/>
      </rPr>
      <t>111.00%</t>
    </r>
    <r>
      <rPr>
        <sz val="10"/>
        <color theme="1"/>
        <rFont val="Inherit"/>
      </rPr>
      <t xml:space="preserve">, resulting in an effective "yield to first call date" of </t>
    </r>
    <r>
      <rPr>
        <sz val="10"/>
        <color rgb="FF000000"/>
        <rFont val="Inherit"/>
      </rPr>
      <t>7.67%</t>
    </r>
    <r>
      <rPr>
        <sz val="10"/>
        <color theme="1"/>
        <rFont val="Inherit"/>
      </rPr>
      <t>. Interest, maturity and covenant terms of this secondary offering are identical to those of the initial offering. Interest on the Senior Secured Notes is payable semi-annually in arrears on June 15th and December 15th of each year.</t>
    </r>
  </si>
  <si>
    <t xml:space="preserve">We agreed to file a registration statement with the SEC and to make an offer to exchange the additional $50.0 million of Senior Secured Notes issued in May 2013 for registered, publicly tradable notes that have substantially identical terms. On May 31, 2013, we filed a registration statement on Form S-4 with the SEC. On August 5, 2013, the SEC declared the registration statement effective and we subsequently completed the exchange offer on September 5, 2013. </t>
  </si>
  <si>
    <r>
      <t xml:space="preserve">As of </t>
    </r>
    <r>
      <rPr>
        <sz val="10"/>
        <color rgb="FF000000"/>
        <rFont val="Inherit"/>
      </rPr>
      <t>September 30, 2013</t>
    </r>
    <r>
      <rPr>
        <sz val="10"/>
        <color theme="1"/>
        <rFont val="Inherit"/>
      </rPr>
      <t xml:space="preserve">, we were in compliance with all financial covenants of the Senior Secured No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Senior Secured Notes are shown net of unamortized premium of </t>
    </r>
    <r>
      <rPr>
        <sz val="10"/>
        <color rgb="FF000000"/>
        <rFont val="Inherit"/>
      </rPr>
      <t>$3.5 million</t>
    </r>
    <r>
      <rPr>
        <sz val="10"/>
        <color theme="1"/>
        <rFont val="Inherit"/>
      </rPr>
      <t xml:space="preserve"> and unamortized discount of </t>
    </r>
    <r>
      <rPr>
        <sz val="10"/>
        <color rgb="FF000000"/>
        <rFont val="Inherit"/>
      </rPr>
      <t>$1.7 million</t>
    </r>
    <r>
      <rPr>
        <sz val="10"/>
        <color theme="1"/>
        <rFont val="Inherit"/>
      </rPr>
      <t>, respectively.</t>
    </r>
  </si>
  <si>
    <t>Other secured notes payable</t>
  </si>
  <si>
    <t>A summary of other secured notes payable follows:</t>
  </si>
  <si>
    <t>Max Facility</t>
  </si>
  <si>
    <t>Capacity</t>
  </si>
  <si>
    <t>Advance</t>
  </si>
  <si>
    <t>Revolving Inventory Facility</t>
  </si>
  <si>
    <r>
      <t>(2)</t>
    </r>
    <r>
      <rPr>
        <sz val="8"/>
        <color theme="1"/>
        <rFont val="Inherit"/>
      </rPr>
      <t> </t>
    </r>
  </si>
  <si>
    <t>Mortgage Note Payable</t>
  </si>
  <si>
    <t>n/a</t>
  </si>
  <si>
    <t>Real Estate Facility</t>
  </si>
  <si>
    <t>Equipment Note Payable</t>
  </si>
  <si>
    <t>Total Other Secured Notes Payable</t>
  </si>
  <si>
    <t>Max Facility</t>
  </si>
  <si>
    <r>
      <t>(3)</t>
    </r>
    <r>
      <rPr>
        <sz val="8"/>
        <color theme="1"/>
        <rFont val="Inherit"/>
      </rPr>
      <t> </t>
    </r>
  </si>
  <si>
    <r>
      <t>Advance rate is based on qualifying vehicle cost and is secured by our entire vehicle inventory.</t>
    </r>
    <r>
      <rPr>
        <sz val="10"/>
        <color theme="1"/>
        <rFont val="Inherit"/>
      </rPr>
      <t> </t>
    </r>
  </si>
  <si>
    <r>
      <t>(3)</t>
    </r>
    <r>
      <rPr>
        <sz val="10"/>
        <color theme="1"/>
        <rFont val="Inherit"/>
      </rPr>
      <t> </t>
    </r>
  </si>
  <si>
    <r>
      <t xml:space="preserve">Inclusive of a </t>
    </r>
    <r>
      <rPr>
        <sz val="7"/>
        <color rgb="FF000000"/>
        <rFont val="Inherit"/>
      </rPr>
      <t>$10.0 million</t>
    </r>
    <r>
      <rPr>
        <sz val="7"/>
        <color theme="1"/>
        <rFont val="Inherit"/>
      </rPr>
      <t xml:space="preserve"> seasonal increase in the months of November through the end of January. </t>
    </r>
    <r>
      <rPr>
        <sz val="10"/>
        <color theme="1"/>
        <rFont val="Inherit"/>
      </rPr>
      <t> </t>
    </r>
  </si>
  <si>
    <t>Revolving inventory facility</t>
  </si>
  <si>
    <r>
      <t xml:space="preserve">We have a revolving inventory facility with Wells Fargo, Santander and Manheim Automotive Financial Services, Inc. The interest rate on the facility is based on the Adjusted One Month LIBOR rate plus </t>
    </r>
    <r>
      <rPr>
        <sz val="10"/>
        <color rgb="FF000000"/>
        <rFont val="Inherit"/>
      </rPr>
      <t>3.5%</t>
    </r>
    <r>
      <rPr>
        <sz val="10"/>
        <color theme="1"/>
        <rFont val="Inherit"/>
      </rPr>
      <t xml:space="preserve">. At </t>
    </r>
    <r>
      <rPr>
        <sz val="10"/>
        <color rgb="FF000000"/>
        <rFont val="Inherit"/>
      </rPr>
      <t>September 30, 2013</t>
    </r>
    <r>
      <rPr>
        <sz val="10"/>
        <color theme="1"/>
        <rFont val="Inherit"/>
      </rPr>
      <t>, we were in compliance with all financial covenants of this facility.</t>
    </r>
  </si>
  <si>
    <t>Mortgage note payable</t>
  </si>
  <si>
    <r>
      <t xml:space="preserve">We have a mortgage note payable which is secured by our operations call center building in Mesa, Arizona (a commercial property). Terms of the note agreement provide for monthly principal and interest payments with a final balloon payment. At </t>
    </r>
    <r>
      <rPr>
        <sz val="10"/>
        <color rgb="FF000000"/>
        <rFont val="Inherit"/>
      </rPr>
      <t>September 30, 2013</t>
    </r>
    <r>
      <rPr>
        <sz val="10"/>
        <color theme="1"/>
        <rFont val="Inherit"/>
      </rPr>
      <t>, we were in compliance with all financial covenants of this loan.</t>
    </r>
  </si>
  <si>
    <r>
      <t xml:space="preserve">We have a seven year fully amortizing real estate facility with Wells Fargo. The amounts outstanding under the facility bear interest at </t>
    </r>
    <r>
      <rPr>
        <sz val="10"/>
        <color rgb="FF000000"/>
        <rFont val="Inherit"/>
      </rPr>
      <t>LIBOR</t>
    </r>
    <r>
      <rPr>
        <sz val="10"/>
        <color theme="1"/>
        <rFont val="Inherit"/>
      </rPr>
      <t xml:space="preserve"> plus </t>
    </r>
    <r>
      <rPr>
        <sz val="10"/>
        <color rgb="FF000000"/>
        <rFont val="Inherit"/>
      </rPr>
      <t>4.0%</t>
    </r>
    <r>
      <rPr>
        <sz val="10"/>
        <color theme="1"/>
        <rFont val="Inherit"/>
      </rPr>
      <t xml:space="preserve"> ,or 3.5% for properties added to the facility subsequent to August 22, 2013. At </t>
    </r>
    <r>
      <rPr>
        <sz val="10"/>
        <color rgb="FF000000"/>
        <rFont val="Inherit"/>
      </rPr>
      <t>September 30, 2013</t>
    </r>
    <r>
      <rPr>
        <sz val="10"/>
        <color theme="1"/>
        <rFont val="Inherit"/>
      </rPr>
      <t>, we were in compliance with all financial covenants of this facility, and the line was collateralized by eleven properties.</t>
    </r>
  </si>
  <si>
    <t>Equipment note payable</t>
  </si>
  <si>
    <r>
      <t xml:space="preserve">We have an equipment note payable, which is secured by an aircraft and bears interest at the Prime rate plus </t>
    </r>
    <r>
      <rPr>
        <sz val="10"/>
        <color rgb="FF000000"/>
        <rFont val="Inherit"/>
      </rPr>
      <t>1.0%</t>
    </r>
    <r>
      <rPr>
        <sz val="10"/>
        <color theme="1"/>
        <rFont val="Inherit"/>
      </rPr>
      <t xml:space="preserve">. Terms of the note agreement provide for monthly principal and interest payments with a final balloon payment. At </t>
    </r>
    <r>
      <rPr>
        <sz val="10"/>
        <color rgb="FF000000"/>
        <rFont val="Inherit"/>
      </rPr>
      <t>September 30, 2013</t>
    </r>
    <r>
      <rPr>
        <sz val="10"/>
        <color theme="1"/>
        <rFont val="Inherit"/>
      </rPr>
      <t>, we were in compliance with all financial covenants of this loan.</t>
    </r>
  </si>
  <si>
    <t>Accrued Service Contract Liability</t>
  </si>
  <si>
    <t>Accrued Service Contract Liability [Abstract]</t>
  </si>
  <si>
    <r>
      <t>(6) Accrued Service Contract Liability</t>
    </r>
    <r>
      <rPr>
        <b/>
        <sz val="10"/>
        <color theme="1"/>
        <rFont val="Inherit"/>
      </rPr>
      <t xml:space="preserve"> </t>
    </r>
  </si>
  <si>
    <t>Our limited service contract accrual liability is recorded as a component of Accrued Expenses and Other Liabilities on the accompanying condensed consolidated balance sheets for each period presented. The following table reflects activity in the accrual for the periods indicated:</t>
  </si>
  <si>
    <t>Three Months Ended September 30,</t>
  </si>
  <si>
    <t>Service Contract Accrual Activity</t>
  </si>
  <si>
    <t>Service Contract Expense</t>
  </si>
  <si>
    <t>Service Contract Claims Paid</t>
  </si>
  <si>
    <t>(6,229</t>
  </si>
  <si>
    <t>(7,803</t>
  </si>
  <si>
    <t>(19,355</t>
  </si>
  <si>
    <t>(17,462</t>
  </si>
  <si>
    <t>Revenue Recognition [Abstract]</t>
  </si>
  <si>
    <r>
      <t>(7) Deferred Revenue</t>
    </r>
    <r>
      <rPr>
        <b/>
        <i/>
        <sz val="10"/>
        <color theme="1"/>
        <rFont val="Inherit"/>
      </rPr>
      <t xml:space="preserve"> </t>
    </r>
  </si>
  <si>
    <t>Beginning in the fourth quarter of 2012 we began offering our DriveCare® limited warranty as a separately priced service contract in our dealerships located in certain regions in which we operate. As a result, the revenue of these service contracts are deferred and recognized over the life of the service contract, in relation to the usage and expected duration of the contracts. In 2013 we also began offering other products and services with similar deferred revenue recognition over the life of the performance obligation.</t>
  </si>
  <si>
    <t>Prior to the third quarter 2013, Deferred Revenue was recorded as part of Accrued Expenses and Other Liabilities in the accompanying condensed consolidated balance sheets. To be consistent with current period financial statement presentation, for the year ended December 31, 2012, we reclassified $2.2 million from Accrued Expenses and Other Liabilities to Deferred Revenue.</t>
  </si>
  <si>
    <t>The following table sets forth information regarding the changes in Deferred Revenue:</t>
  </si>
  <si>
    <t>Three Months Ended September 30, 2013</t>
  </si>
  <si>
    <t>Nine months ended September 30, 2013</t>
  </si>
  <si>
    <t>Deferred Balance, Beginning of Period</t>
  </si>
  <si>
    <t xml:space="preserve">Revenue Deferred </t>
  </si>
  <si>
    <t>(7,726</t>
  </si>
  <si>
    <t>(9,183</t>
  </si>
  <si>
    <t>Deferred Balance, End of Period</t>
  </si>
  <si>
    <t>Related Party Transactions</t>
  </si>
  <si>
    <t>Related Party Transactions [Abstract]</t>
  </si>
  <si>
    <r>
      <t>(8) Related Party Transactions</t>
    </r>
    <r>
      <rPr>
        <b/>
        <sz val="10"/>
        <color theme="1"/>
        <rFont val="Inherit"/>
      </rPr>
      <t xml:space="preserve"> </t>
    </r>
  </si>
  <si>
    <t>Relationship with Verde Investments, Inc.</t>
  </si>
  <si>
    <t>Verde Investments, Inc., or “Verde,” is an Arizona corporation that is wholly-owned by Ernest C. Garcia II, our Chairman and principal shareholder. Verde engages in the acquisition, development, and long-term investment in real estate and other commercial assets. Mr. Garcia is the principal shareholder, president and director of Verde. Another affiliate of Mr. Garcia is the Garcia Family Limited Partnership, LLP, of which Mr. Garcia and his wife own 7.32% and Verde owns 66.18%. The other interests are owned by his son and two related trusts.</t>
  </si>
  <si>
    <r>
      <t xml:space="preserve">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we recorded related party operating expenses as follows:</t>
    </r>
  </si>
  <si>
    <t>General and Administrative Expenses—Related Party</t>
  </si>
  <si>
    <t>Property lease expense</t>
  </si>
  <si>
    <t>Restricted stock compensation expense</t>
  </si>
  <si>
    <t>Aircraft operating and lease expense</t>
  </si>
  <si>
    <t>Salaries and wages, general &amp; administrative and other expenses</t>
  </si>
  <si>
    <t>Reimbursement of certain general and administrative expenses</t>
  </si>
  <si>
    <t>(77</t>
  </si>
  <si>
    <t>(71</t>
  </si>
  <si>
    <t>(231</t>
  </si>
  <si>
    <t>(213</t>
  </si>
  <si>
    <t>Total General and Administrative Expenses—Related Party</t>
  </si>
  <si>
    <t xml:space="preserve">In August 2013, Verde sold $4.5 million of the Senior Secured Notes on the open market at a price of 110.00% to par, plus accrued interest. In August 2013, Mr. Fidel also sold $0.5 million of the Senior Secured Notes on the open market at an identical price. As a result, at September 30, 2013 none of the Senior Secured Notes were held by a related party. </t>
  </si>
  <si>
    <t>Interest Expense</t>
  </si>
  <si>
    <r>
      <t xml:space="preserve">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we recorded related party interest expense as follows:</t>
    </r>
  </si>
  <si>
    <t>Senior Secured Notes Interest Expense—Related Party</t>
  </si>
  <si>
    <t>Senior Secured Notes Payable—Verde</t>
  </si>
  <si>
    <t>Senior Secured Notes Payable—CEO</t>
  </si>
  <si>
    <t>Total Senior Secured Notes Interest Expense—Related Party</t>
  </si>
  <si>
    <r>
      <t xml:space="preserve">For a description of the nature of these transactions, see Note 10 - Related Party Transactions to the Consolidated Financial Statements included in our Annual Report on Form 10-K filed on </t>
    </r>
    <r>
      <rPr>
        <sz val="10"/>
        <color rgb="FF000000"/>
        <rFont val="Inherit"/>
      </rPr>
      <t>March 28, 2013</t>
    </r>
    <r>
      <rPr>
        <sz val="10"/>
        <color theme="1"/>
        <rFont val="Inherit"/>
      </rPr>
      <t>.</t>
    </r>
  </si>
  <si>
    <t>Income Taxes</t>
  </si>
  <si>
    <t>Income Tax Disclosure [Abstract]</t>
  </si>
  <si>
    <r>
      <t>(9) Income Taxes</t>
    </r>
    <r>
      <rPr>
        <b/>
        <sz val="10"/>
        <color theme="1"/>
        <rFont val="Inherit"/>
      </rPr>
      <t xml:space="preserve"> </t>
    </r>
  </si>
  <si>
    <t xml:space="preserve">The condensed consolidated financial statements consist of financial and operating data of DTAG and DTAC, which are both S corporations. As DTAC and DTAG are flow-through entities for federal income tax purposes, there is no federal income tax expense related to the income of DTAC and DTAG, other than for two of DTAG’s C corporation subsidiaries, one of which is wholly owned with the other majority owned. The taxable income flows through to our shareholders, who are responsible for paying the associated taxes. </t>
  </si>
  <si>
    <r>
      <t xml:space="preserve">The Company recognizes deferred tax assets and liabilities for temporary differences between the financial reporting basis and the tax basis of its assets and liabilities recorded in jurisdictions that either do not recognize the Company's S corporation status and/or assess a tax on the Company's operations at the entity level.  If determined to be necessary, the Company's policy is to record a valuation allowance against its deferred tax assets to reduce the net carrying value to an amount that management believes is more likely than not to be realized. As of </t>
    </r>
    <r>
      <rPr>
        <sz val="10"/>
        <color rgb="FF000000"/>
        <rFont val="Inherit"/>
      </rPr>
      <t>September 30, 2013</t>
    </r>
    <r>
      <rPr>
        <sz val="10"/>
        <color theme="1"/>
        <rFont val="Inherit"/>
      </rPr>
      <t xml:space="preserve">, we had a net deferred tax liability of </t>
    </r>
    <r>
      <rPr>
        <sz val="10"/>
        <color rgb="FF000000"/>
        <rFont val="Inherit"/>
      </rPr>
      <t>$0.4 million</t>
    </r>
    <r>
      <rPr>
        <sz val="10"/>
        <color theme="1"/>
        <rFont val="Inherit"/>
      </rPr>
      <t xml:space="preserve">. As of </t>
    </r>
    <r>
      <rPr>
        <sz val="10"/>
        <color rgb="FF000000"/>
        <rFont val="Inherit"/>
      </rPr>
      <t>December 31, 2012</t>
    </r>
    <r>
      <rPr>
        <sz val="10"/>
        <color theme="1"/>
        <rFont val="Inherit"/>
      </rPr>
      <t>, we did not have any deferred tax assets or liabilities.</t>
    </r>
  </si>
  <si>
    <r>
      <t xml:space="preserve">Although most states follow the federal recognition of S corporation status, some states do impose an entity level tax on that income; therefore, the tax expense is adjusted according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n income tax receivable of </t>
    </r>
    <r>
      <rPr>
        <sz val="10"/>
        <color rgb="FF000000"/>
        <rFont val="Inherit"/>
      </rPr>
      <t>$0.2 million</t>
    </r>
    <r>
      <rPr>
        <sz val="10"/>
        <color theme="1"/>
        <rFont val="Inherit"/>
      </rPr>
      <t xml:space="preserve"> and an income tax payable of </t>
    </r>
    <r>
      <rPr>
        <sz val="10"/>
        <color rgb="FF000000"/>
        <rFont val="Inherit"/>
      </rPr>
      <t>$0.2 million</t>
    </r>
    <r>
      <rPr>
        <sz val="10"/>
        <color theme="1"/>
        <rFont val="Inherit"/>
      </rPr>
      <t xml:space="preserve">, respectively.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no unrecognized tax benefits.   The Company recognizes accrued interest and penalties, if applicable, related to unrecognized tax benefits in income tax expense. The Company had not accrued any amounts related to the payment of interest and penal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hareholders' Equity, Dividends &amp; Stock Compensation</t>
  </si>
  <si>
    <t>Stockholders' Equity Note [Abstract]</t>
  </si>
  <si>
    <r>
      <t>(10) Shareholders’ Equity, Dividends &amp; Stock Compensation</t>
    </r>
    <r>
      <rPr>
        <sz val="10"/>
        <color theme="1"/>
        <rFont val="Inherit"/>
      </rPr>
      <t xml:space="preserve"> </t>
    </r>
  </si>
  <si>
    <t>Share Information</t>
  </si>
  <si>
    <r>
      <t xml:space="preserve">DTAG has authorized shares with par value of </t>
    </r>
    <r>
      <rPr>
        <sz val="10"/>
        <color rgb="FF000000"/>
        <rFont val="Inherit"/>
      </rPr>
      <t>$.001</t>
    </r>
    <r>
      <rPr>
        <sz val="10"/>
        <color theme="1"/>
        <rFont val="Inherit"/>
      </rPr>
      <t xml:space="preserve"> per share. Of the </t>
    </r>
    <r>
      <rPr>
        <sz val="10"/>
        <color rgb="FF000000"/>
        <rFont val="Inherit"/>
      </rPr>
      <t>1,000</t>
    </r>
    <r>
      <rPr>
        <sz val="10"/>
        <color theme="1"/>
        <rFont val="Inherit"/>
      </rPr>
      <t xml:space="preserve"> shares authorized, </t>
    </r>
    <r>
      <rPr>
        <sz val="10"/>
        <color rgb="FF000000"/>
        <rFont val="Inherit"/>
      </rPr>
      <t>101.8</t>
    </r>
    <r>
      <rPr>
        <sz val="10"/>
        <color theme="1"/>
        <rFont val="Inherit"/>
      </rPr>
      <t xml:space="preserve"> shares are issued and outstanding. DTAC has authorized shares with </t>
    </r>
    <r>
      <rPr>
        <sz val="10"/>
        <color rgb="FF000000"/>
        <rFont val="Inherit"/>
      </rPr>
      <t>no</t>
    </r>
    <r>
      <rPr>
        <sz val="10"/>
        <color theme="1"/>
        <rFont val="Inherit"/>
      </rPr>
      <t xml:space="preserve"> par value. Of the </t>
    </r>
    <r>
      <rPr>
        <sz val="10"/>
        <color rgb="FF000000"/>
        <rFont val="Inherit"/>
      </rPr>
      <t>1,000,000</t>
    </r>
    <r>
      <rPr>
        <sz val="10"/>
        <color theme="1"/>
        <rFont val="Inherit"/>
      </rPr>
      <t xml:space="preserve"> shares authorized, </t>
    </r>
    <r>
      <rPr>
        <sz val="10"/>
        <color rgb="FF000000"/>
        <rFont val="Inherit"/>
      </rPr>
      <t>101.8</t>
    </r>
    <r>
      <rPr>
        <sz val="10"/>
        <color theme="1"/>
        <rFont val="Inherit"/>
      </rPr>
      <t xml:space="preserve"> shares are issued and outstanding. </t>
    </r>
  </si>
  <si>
    <t>Dividends</t>
  </si>
  <si>
    <r>
      <t xml:space="preserve">Certain of our debt facilities place restrictions on the amount of cash dividends we are permitted to pay to our shareholders. If we are in compliance with the indebtedness ratio restriction in the Senior Secured Notes, we are permitted to pay cash dividends limited to an amount not greater than the percentage of S corporation taxable income for such quarterly periods equal to the highest combined federal, state, and/or local tax rate for individuals, plus </t>
    </r>
    <r>
      <rPr>
        <sz val="10"/>
        <color rgb="FF000000"/>
        <rFont val="Inherit"/>
      </rPr>
      <t>50%</t>
    </r>
    <r>
      <rPr>
        <sz val="10"/>
        <color theme="1"/>
        <rFont val="Inherit"/>
      </rPr>
      <t xml:space="preserve"> of the difference between pre-tax earnings less amounts paid for tax. If we are not in compliance with the indebtedness ratio dividend restriction in the Senior Secured Notes, specifically related to our ability to pay dividends, we are only permitted to pay cash dividends limited to an amount not greater than the percentage of S corporation taxable income for such quarterly periods equal to the highest combined federal, state, and/or local tax rate for individuals. As of </t>
    </r>
    <r>
      <rPr>
        <sz val="10"/>
        <color rgb="FF000000"/>
        <rFont val="Inherit"/>
      </rPr>
      <t>September 30, 2013</t>
    </r>
    <r>
      <rPr>
        <sz val="10"/>
        <color theme="1"/>
        <rFont val="Inherit"/>
      </rPr>
      <t xml:space="preserve">, we exceeded the indebtedness ratio, which restricted our ability to pay dividends related to net GAAP earnings. The indebtedness ratio dividend restriction under the Senior Secured Notes is not an aspect of the financial covenants of the Senior Secured Notes, but rather a mechanism designed to place limits on the Company’s ability to pay dividends to its shareholders. </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distributed </t>
    </r>
    <r>
      <rPr>
        <sz val="10"/>
        <color rgb="FF000000"/>
        <rFont val="Inherit"/>
      </rPr>
      <t>$10.9 million</t>
    </r>
    <r>
      <rPr>
        <sz val="10"/>
        <color theme="1"/>
        <rFont val="Inherit"/>
      </rPr>
      <t xml:space="preserve"> of dividends to pay taxes related to fourth quarter 2012 and first quarter 2013 taxable income, which were approved by the board of directors in April 2013. </t>
    </r>
  </si>
  <si>
    <t>As of September 30, 2013, we had $2.8 million of dividends related to 2012 taxable income available for distribution. In November 2013, the Board of Directors approved, and we paid such dividend.</t>
  </si>
  <si>
    <t>Chief Executive Officer Restricted Stock Grant</t>
  </si>
  <si>
    <r>
      <t xml:space="preserve">For the </t>
    </r>
    <r>
      <rPr>
        <sz val="10"/>
        <color rgb="FF000000"/>
        <rFont val="Inherit"/>
      </rPr>
      <t>three and nine months ended September 30, 2013</t>
    </r>
    <r>
      <rPr>
        <sz val="10"/>
        <color theme="1"/>
        <rFont val="Inherit"/>
      </rPr>
      <t xml:space="preserve"> we recorded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respectively, in restricted stock compensation expense associated with the December 2010 Restricted Stock Agreements between Mr. Fidel and each of DTAG and DTAC. We recorded </t>
    </r>
    <r>
      <rPr>
        <sz val="10"/>
        <color rgb="FF000000"/>
        <rFont val="Inherit"/>
      </rPr>
      <t>$0.3 million</t>
    </r>
    <r>
      <rPr>
        <sz val="10"/>
        <color theme="1"/>
        <rFont val="Inherit"/>
      </rPr>
      <t xml:space="preserve"> and </t>
    </r>
    <r>
      <rPr>
        <sz val="10"/>
        <color rgb="FF000000"/>
        <rFont val="Inherit"/>
      </rPr>
      <t>$1.2 million</t>
    </r>
    <r>
      <rPr>
        <sz val="10"/>
        <color theme="1"/>
        <rFont val="Inherit"/>
      </rPr>
      <t xml:space="preserve"> in restricted stock expense for the same periods in </t>
    </r>
    <r>
      <rPr>
        <sz val="10"/>
        <color rgb="FF000000"/>
        <rFont val="Inherit"/>
      </rPr>
      <t>2012</t>
    </r>
    <r>
      <rPr>
        <sz val="10"/>
        <color theme="1"/>
        <rFont val="Inherit"/>
      </rPr>
      <t>. The stock compensation recorded for these periods also credited our Paid-in Capital accounts for both companies during these periods.</t>
    </r>
  </si>
  <si>
    <t>Commitments and Contingencies</t>
  </si>
  <si>
    <t>Commitments and Contingencies Disclosure [Abstract]</t>
  </si>
  <si>
    <r>
      <t>(11) Commitments and Contingencies</t>
    </r>
    <r>
      <rPr>
        <b/>
        <sz val="10"/>
        <color theme="1"/>
        <rFont val="Inherit"/>
      </rPr>
      <t xml:space="preserve"> </t>
    </r>
  </si>
  <si>
    <t>Lease commitments</t>
  </si>
  <si>
    <r>
      <t xml:space="preserve">At </t>
    </r>
    <r>
      <rPr>
        <sz val="10"/>
        <color rgb="FF000000"/>
        <rFont val="Inherit"/>
      </rPr>
      <t>September 30, 2013</t>
    </r>
    <r>
      <rPr>
        <sz val="10"/>
        <color theme="1"/>
        <rFont val="Inherit"/>
      </rPr>
      <t xml:space="preserve">, we leased the majority of our dealership and reconditioning center locations. We also leased our corporate office in Phoenix, Arizona, and operations collection facilities in Dallas, Texas. As of </t>
    </r>
    <r>
      <rPr>
        <sz val="10"/>
        <color rgb="FF000000"/>
        <rFont val="Inherit"/>
      </rPr>
      <t>September 30, 2013</t>
    </r>
    <r>
      <rPr>
        <sz val="10"/>
        <color theme="1"/>
        <rFont val="Inherit"/>
      </rPr>
      <t xml:space="preserve">, we had approximately </t>
    </r>
    <r>
      <rPr>
        <sz val="10"/>
        <color rgb="FF000000"/>
        <rFont val="Inherit"/>
      </rPr>
      <t>$85.5 million</t>
    </r>
    <r>
      <rPr>
        <sz val="10"/>
        <color theme="1"/>
        <rFont val="Inherit"/>
      </rPr>
      <t xml:space="preserve"> in aggregate operating lease obligations.</t>
    </r>
  </si>
  <si>
    <t>Legal matters</t>
  </si>
  <si>
    <r>
      <t xml:space="preserve">We are involved in various claims and actions arising in the ordinary course of business. In the opinion of management, based on consultation with legal counsel, the ultimate disposition of these matters will not have a material adverse effect on us. We believe appropriate accruals have been made for the disposition of these matters. In accordance with ASC 450, </t>
    </r>
    <r>
      <rPr>
        <i/>
        <sz val="10"/>
        <color theme="1"/>
        <rFont val="Inherit"/>
      </rPr>
      <t>Contingencies,</t>
    </r>
    <r>
      <rPr>
        <sz val="10"/>
        <color theme="1"/>
        <rFont val="Inherit"/>
      </rPr>
      <t xml:space="preserve"> we establish an accrual for a liability when it is both probable that the liability has been incurred and the amount of the loss can be reasonably estimated. These accruals are reviewed monthly and adjusted to reflect the impact of negotiations, settlements and payments, rulings, advice of legal counsel, and other information and events pertaining to a particular case. Legal expenses related to defense, negotiations, settlements, rulings, and advice of outside legal counsel are expensed as incurred.</t>
    </r>
  </si>
  <si>
    <r>
      <t xml:space="preserve">There have been no material changes to the status of pending litigation or our accruals for legal matters disclosed in our Annual Report on Form 10-K for the year ended </t>
    </r>
    <r>
      <rPr>
        <sz val="10"/>
        <color rgb="FF000000"/>
        <rFont val="Inherit"/>
      </rPr>
      <t>December 31, 2012</t>
    </r>
    <r>
      <rPr>
        <sz val="10"/>
        <color theme="1"/>
        <rFont val="Inherit"/>
      </rPr>
      <t xml:space="preserve">, filed on </t>
    </r>
    <r>
      <rPr>
        <sz val="10"/>
        <color rgb="FF000000"/>
        <rFont val="Inherit"/>
      </rPr>
      <t>March 28, 2013</t>
    </r>
    <r>
      <rPr>
        <sz val="10"/>
        <color theme="1"/>
        <rFont val="Inherit"/>
      </rPr>
      <t>. We continue to work closely with the Consumer Financial Protection Bureau to provide details and clarity related to their original request.</t>
    </r>
  </si>
  <si>
    <t>Additionally, in the ordinary course of business, we are a defendant in various other types of legal proceedings. Although we cannot determine at this time the amount of the ultimate exposure from these lawsuits, if any, based on the advice of counsel, management does not expect the final outcome to have a material adverse effect on us.</t>
  </si>
  <si>
    <t>Fair Value of Financial Instruments</t>
  </si>
  <si>
    <t>Fair Value Disclosures [Abstract]</t>
  </si>
  <si>
    <t>Fair Value Of Financial Instruments</t>
  </si>
  <si>
    <r>
      <t>(12) Fair Value of Financial Instruments</t>
    </r>
    <r>
      <rPr>
        <b/>
        <sz val="10"/>
        <color theme="1"/>
        <rFont val="Inherit"/>
      </rPr>
      <t xml:space="preserve"> </t>
    </r>
  </si>
  <si>
    <t>Fair values of financial instruments are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do not represent our underlying institutional value.</t>
  </si>
  <si>
    <t xml:space="preserve">When assessing the inputs used in calculating the fair value of our financial instruments, we use a three tier hierarchy. This hierarchy indicates to what extent the inputs used in our calculations are observable in the market. The different levels of the hierarchy are defined as follows: </t>
  </si>
  <si>
    <t>Level 1: Unadjusted quoted prices in active markets for identical assets or liabilities.</t>
  </si>
  <si>
    <t>Level 2: Other than quoted prices that are observable in the market for the asset or liability, either directly or indirectly.</t>
  </si>
  <si>
    <t>Level 3: Inputs are unobservable and reflect management's estimates of assumptions that market participants would use in pricing the asset or liability.</t>
  </si>
  <si>
    <t>Limitations</t>
  </si>
  <si>
    <t>Fair value of financial instruments are based on relevant market information and information about the financial instrument; they are subjective in nature and involve uncertainties, matters of judgment and, therefore, cannot be determined with ultimate precision. These estimates do not reflect any premium or discount that could result from offering for sale at one time our entire holdings of a particular instrument. Changes in assumptions could significantly affect these estimates. Because the fair value is estimated as of each balance sheet date presented, the amounts that will actually be realized or paid in settlement of the instruments could be significantly different.</t>
  </si>
  <si>
    <t>The following is a summary of carrying values presented within the balance sheet and fair value of our financial instruments for each period presented:</t>
  </si>
  <si>
    <t>Carrying Value</t>
  </si>
  <si>
    <t>Level 1</t>
  </si>
  <si>
    <t>Level 2</t>
  </si>
  <si>
    <t>Level 3</t>
  </si>
  <si>
    <t>Assets</t>
  </si>
  <si>
    <r>
      <t>Finance Receivables, net</t>
    </r>
    <r>
      <rPr>
        <sz val="7"/>
        <color theme="1"/>
        <rFont val="Inherit"/>
      </rPr>
      <t> (1)</t>
    </r>
  </si>
  <si>
    <t>Dealer Finance Receivables - GO, net</t>
  </si>
  <si>
    <t>Liabilities</t>
  </si>
  <si>
    <t>Securitization Debt</t>
  </si>
  <si>
    <t>Portfolio Term Residual Financing</t>
  </si>
  <si>
    <t>Bank Term Financings</t>
  </si>
  <si>
    <r>
      <t xml:space="preserve">Finance Receivables, net </t>
    </r>
    <r>
      <rPr>
        <sz val="7"/>
        <color theme="1"/>
        <rFont val="Inherit"/>
      </rPr>
      <t>(1)</t>
    </r>
  </si>
  <si>
    <r>
      <t xml:space="preserve">Represents finance receivable principal balances, plus accrued interest, less the allowance for credit losses. </t>
    </r>
    <r>
      <rPr>
        <sz val="10"/>
        <color theme="1"/>
        <rFont val="Inherit"/>
      </rPr>
      <t> </t>
    </r>
  </si>
  <si>
    <t>Valuation methodologies</t>
  </si>
  <si>
    <t>Finance receivables</t>
  </si>
  <si>
    <t>The fair value of finance receivables was estimated by discounting future cash flows expected to be collected using current rates at which similar loans would be made to borrowers with similar credit ratings and the same remaining maturities. This discounted cash flow is estimated utilizing an internal valuation model, which uses a combination of market inputs (i.e. discount rates for similar and like transactions) and our own assumptions regarding credit losses, recoveries, and prepayment rates in our portfolio. We estimate the cash flow of the portfolio and the cash flow of our retained interests in securitization, warehouse and bank term financing transactions in measuring total cash flow. These cash flows are developed on a leveraged basis since our finance receivable portfolio is financed by these debt instruments and are not separable transactions.</t>
  </si>
  <si>
    <t xml:space="preserve">The fair value of Dealer Finance Receivables was estimated by discounting future cash flows expected to be collected utilizing an internal loss adjusted cash flow model. The cash flow model uses internally generated assumptions regarding credit losses, recoveries, and prepayment rates in our portfolio, and a discount rate consistent with that of similar and like transactions. </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value of securitization debt was determined using a third-party quoted market price.</t>
    </r>
  </si>
  <si>
    <r>
      <t xml:space="preserve">At </t>
    </r>
    <r>
      <rPr>
        <sz val="10"/>
        <color rgb="FF000000"/>
        <rFont val="Inherit"/>
      </rPr>
      <t>September 30, 2013</t>
    </r>
    <r>
      <rPr>
        <sz val="10"/>
        <color theme="1"/>
        <rFont val="Inherit"/>
      </rPr>
      <t xml:space="preserve">, the fair value of the portfolio term residual financing was estimated by discounting future expected cash flows over the life of the facility, using market rates for similar facilities. At </t>
    </r>
    <r>
      <rPr>
        <sz val="10"/>
        <color rgb="FF000000"/>
        <rFont val="Inherit"/>
      </rPr>
      <t>December 31, 2012</t>
    </r>
    <r>
      <rPr>
        <sz val="10"/>
        <color theme="1"/>
        <rFont val="Inherit"/>
      </rPr>
      <t xml:space="preserve">, the fair value was determined to approximate carrying value as the facility was amended December 2012. </t>
    </r>
  </si>
  <si>
    <t>Bank term financings</t>
  </si>
  <si>
    <r>
      <t xml:space="preserve">At </t>
    </r>
    <r>
      <rPr>
        <sz val="10"/>
        <color rgb="FF000000"/>
        <rFont val="Inherit"/>
      </rPr>
      <t>September 30, 2013</t>
    </r>
    <r>
      <rPr>
        <sz val="10"/>
        <color theme="1"/>
        <rFont val="Inherit"/>
      </rPr>
      <t xml:space="preserve"> the fair value of the bank term facility was determined to approximate fair value based upon our knowledge of the securitization market. At </t>
    </r>
    <r>
      <rPr>
        <sz val="10"/>
        <color rgb="FF000000"/>
        <rFont val="Inherit"/>
      </rPr>
      <t>December 31, 2012</t>
    </r>
    <r>
      <rPr>
        <sz val="10"/>
        <color theme="1"/>
        <rFont val="Inherit"/>
      </rPr>
      <t xml:space="preserve"> the bank term facility was determined to approximate fair value as the facility was recently executed with Wells Fargo in November 2012. </t>
    </r>
  </si>
  <si>
    <r>
      <t xml:space="preserve">The portfolio warehouse facilities are short term in nature and the interest rates adjust in conjunction with the lender’s cost of funds or 30-day LIBOR. The Deutsche Bank Warehouse Facility was renewed in December 2012. The Royal Bank of Scotland Warehouse Facility was renewed in March 2013. The Wells Fargo Warehouse Facility was executed in December 2011. Because the majority of the warehouse facilities were recently renewed or executed and contain a floating market rate of interest, we believe the fair value of these facilities approximate carrying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fair value of senior secured notes pay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determined using third-party quoted market prices.</t>
    </r>
  </si>
  <si>
    <r>
      <t xml:space="preserve">At </t>
    </r>
    <r>
      <rPr>
        <sz val="10"/>
        <color rgb="FF000000"/>
        <rFont val="Inherit"/>
      </rPr>
      <t>September 30, 2013</t>
    </r>
    <r>
      <rPr>
        <sz val="10"/>
        <color theme="1"/>
        <rFont val="Inherit"/>
      </rPr>
      <t xml:space="preserve">, the fair value of revolving inventory facility was estimated by discounting future cash flows expected to be paid over the life of the facility, using market rates for similar facilities. At </t>
    </r>
    <r>
      <rPr>
        <sz val="10"/>
        <color rgb="FF000000"/>
        <rFont val="Inherit"/>
      </rPr>
      <t>December 31, 2012</t>
    </r>
    <r>
      <rPr>
        <sz val="10"/>
        <color theme="1"/>
        <rFont val="Inherit"/>
      </rPr>
      <t>, the fair value of the inventory facility was determined using a third party discounted cash flow using market interest rates for this debt.</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is note was determined using third-party market prices for similar commercial real estate mortgages. Both periods utilize the </t>
    </r>
    <r>
      <rPr>
        <sz val="10"/>
        <color rgb="FF000000"/>
        <rFont val="Inherit"/>
      </rPr>
      <t>December 31, 2012</t>
    </r>
    <r>
      <rPr>
        <sz val="10"/>
        <color theme="1"/>
        <rFont val="Inherit"/>
      </rPr>
      <t xml:space="preserve"> analysis, as the market for these instruments is not considered volatile.</t>
    </r>
  </si>
  <si>
    <t>Real estate facility</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 real estate facility was determined using a third-party discounted cash flow using market interest rates for this debt. Both periods utilize the </t>
    </r>
    <r>
      <rPr>
        <sz val="10"/>
        <color rgb="FF000000"/>
        <rFont val="Inherit"/>
      </rPr>
      <t>December 31, 2012</t>
    </r>
    <r>
      <rPr>
        <sz val="10"/>
        <color theme="1"/>
        <rFont val="Inherit"/>
      </rPr>
      <t xml:space="preserve"> analysis, as the market for these instruments is not considered volatile.</t>
    </r>
  </si>
  <si>
    <t>Subsequent Events</t>
  </si>
  <si>
    <t>Subsequent Events [Abstract]</t>
  </si>
  <si>
    <r>
      <t>(13) Subsequent Events</t>
    </r>
    <r>
      <rPr>
        <sz val="10"/>
        <color theme="1"/>
        <rFont val="Inherit"/>
      </rPr>
      <t xml:space="preserve"> </t>
    </r>
  </si>
  <si>
    <t>In November 2013, the Board of Directors approved, and we paid a dividend payment of $2.8 million to pay taxes related to prior period taxable income.</t>
  </si>
  <si>
    <t>Recent Accounting Pronouncements</t>
  </si>
  <si>
    <t>New Accounting Pronouncements and Changes in Accounting Principles [Abstract]</t>
  </si>
  <si>
    <r>
      <t>(14) Recent Accounting Pronouncements</t>
    </r>
    <r>
      <rPr>
        <b/>
        <sz val="10"/>
        <color theme="1"/>
        <rFont val="Inherit"/>
      </rPr>
      <t xml:space="preserve"> </t>
    </r>
  </si>
  <si>
    <t>From time to time, new accounting pronouncements are issued by the Financial Accounting Standards Board ("FASB") or other accounting standards setting bodies, which we may adopt as of the specified date required by each standard. We believe the impact of recently issued standards that are not yet effective will not have a material impact on our consolidated financial statements upon adoption.</t>
  </si>
  <si>
    <t>Segment Information</t>
  </si>
  <si>
    <t>Segment Reporting [Abstract]</t>
  </si>
  <si>
    <r>
      <t>(15) Segment Information</t>
    </r>
    <r>
      <rPr>
        <b/>
        <sz val="10"/>
        <color theme="1"/>
        <rFont val="Inherit"/>
      </rPr>
      <t xml:space="preserve"> </t>
    </r>
  </si>
  <si>
    <r>
      <t xml:space="preserve">We operate in </t>
    </r>
    <r>
      <rPr>
        <sz val="10"/>
        <color rgb="FF000000"/>
        <rFont val="Inherit"/>
      </rPr>
      <t>two</t>
    </r>
    <r>
      <rPr>
        <sz val="10"/>
        <color theme="1"/>
        <rFont val="Inherit"/>
      </rPr>
      <t xml:space="preserve"> principal operating business segments: DriveTime and GO Financial. We organize our business based on the nature of the services and products offered. Transactions between segments are eliminated in consolidation. </t>
    </r>
  </si>
  <si>
    <r>
      <t xml:space="preserve">Revenue and operating income (loss) before taxes for each segment are provided below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hile assets and liabilities are present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hree Months Ended</t>
  </si>
  <si>
    <t>Drivetime</t>
  </si>
  <si>
    <t>GO</t>
  </si>
  <si>
    <t>Total</t>
  </si>
  <si>
    <t>Total Revenue:</t>
  </si>
  <si>
    <t>Expenses:</t>
  </si>
  <si>
    <t>Other Costs and Operating Expenses</t>
  </si>
  <si>
    <t>Total Costs and Expenses:</t>
  </si>
  <si>
    <t>Income (Loss) Before Income Taxes:</t>
  </si>
  <si>
    <t>(1,693</t>
  </si>
  <si>
    <t>Nine Months Ended</t>
  </si>
  <si>
    <t>DriveTime</t>
  </si>
  <si>
    <t>(1,240</t>
  </si>
  <si>
    <t>(1,986</t>
  </si>
  <si>
    <t>Assets:</t>
  </si>
  <si>
    <t>Liabilities:</t>
  </si>
  <si>
    <t>Equity:</t>
  </si>
  <si>
    <r>
      <t>(1)</t>
    </r>
    <r>
      <rPr>
        <sz val="8"/>
        <color theme="1"/>
        <rFont val="Inherit"/>
      </rPr>
      <t> </t>
    </r>
  </si>
  <si>
    <r>
      <t>(1)</t>
    </r>
    <r>
      <rPr>
        <sz val="10"/>
        <color theme="1"/>
        <rFont val="Inherit"/>
      </rPr>
      <t xml:space="preserve"> </t>
    </r>
    <r>
      <rPr>
        <sz val="7"/>
        <color theme="1"/>
        <rFont val="Inherit"/>
      </rPr>
      <t xml:space="preserve">    In 2013, GO's parent, DTAC, recategorized approximately </t>
    </r>
    <r>
      <rPr>
        <sz val="7"/>
        <color rgb="FF000000"/>
        <rFont val="Inherit"/>
      </rPr>
      <t>$80.0 million</t>
    </r>
    <r>
      <rPr>
        <sz val="7"/>
        <color theme="1"/>
        <rFont val="Inherit"/>
      </rPr>
      <t xml:space="preserve"> of GO's equity to an intercompany interest bearing note to DTAC.</t>
    </r>
  </si>
  <si>
    <t>Supplemental Consolidating Financial Information</t>
  </si>
  <si>
    <r>
      <t>(16) Supplemental Consolidating Financial Information</t>
    </r>
    <r>
      <rPr>
        <b/>
        <sz val="10"/>
        <color theme="1"/>
        <rFont val="Inherit"/>
      </rPr>
      <t xml:space="preserve"> </t>
    </r>
  </si>
  <si>
    <r>
      <t xml:space="preserve">In accordance with the indenture governing the </t>
    </r>
    <r>
      <rPr>
        <sz val="10"/>
        <color rgb="FF000000"/>
        <rFont val="Inherit"/>
      </rPr>
      <t>12.625%</t>
    </r>
    <r>
      <rPr>
        <sz val="10"/>
        <color theme="1"/>
        <rFont val="Inherit"/>
      </rPr>
      <t xml:space="preserve"> Senior Secured Notes due 2017 (see </t>
    </r>
    <r>
      <rPr>
        <sz val="10"/>
        <color rgb="FF000000"/>
        <rFont val="Inherit"/>
      </rPr>
      <t>Note 5 - Debt Obligations</t>
    </r>
    <r>
      <rPr>
        <sz val="10"/>
        <color theme="1"/>
        <rFont val="Inherit"/>
      </rPr>
      <t xml:space="preserve">), certain wholly-owned U.S. subsidiaries of the Company have fully and unconditionally guaranteed the Senior Secured Notes on a joint and several basis. Pursuant to Regulation S-X, Rule 3-10(f), we are required to present condensed consolidating financial information for subsidiaries that have guaranteed the debt of a registrant issued in a public offering, where the guarantee is full and unconditional, joint and several, and where the voting interest of the subsidiary is </t>
    </r>
    <r>
      <rPr>
        <sz val="10"/>
        <color rgb="FF000000"/>
        <rFont val="Inherit"/>
      </rPr>
      <t>100%</t>
    </r>
    <r>
      <rPr>
        <sz val="10"/>
        <color theme="1"/>
        <rFont val="Inherit"/>
      </rPr>
      <t xml:space="preserve"> owned by the registrant.</t>
    </r>
  </si>
  <si>
    <r>
      <t xml:space="preserve">The following tables present condensed consolidating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densed consolidating statements of operation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and cash flow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for (i) DTAG and DTAC, —the co-issuers of the Senior Secured Notes, (ii) the separate DTAG and DTAC guarantor subsidiaries on a combined basis, (iii) the separate DTAG and DTAC non-guarantor subsidiaries on a combined basis, (iv) elimination adjustments, and (v) total consolidated amounts. Separate financial statements and other disclosures concerning the guarantor subsidiaries are not presented because management believes that such information is not material to the senior note holders. Consolidating adjustments include elimination of investment in subsidiaries, elimination of intercompany accounts; elimination of intercompany sales between guarantor and non-guarantor subsidiaries; and elimination of equity in earnings (losses) of subsidiaries. The condensed consolidating financial information should be read in conjunction with the condensed consolidated financial statements herein.</t>
    </r>
  </si>
  <si>
    <t>Included in the column for DTAG Guarantor Subsidiaries Combined are DriveTime Sales and Finance Company, LLC DriveTime Car Sales Company, LLC, DriveTime Ohio Company, LLC, Driver's Seat, LLC and Carvana, LLC. Included in the column for DTAC Guarantor Subsidiaries Combined are DT Credit Company, LLC, GFC Lending, LLC and DT Jet Leasing, LLC. Included in the column for DTAG Non-Guarantor Subsidiaries Combined are all other subsidiaries that are wholly-owned by DTAG and our 51% interest in Inilex. Included in the column for DTAC Non-Guarantor Subsidiaries Combined are all SPEs, which are VIEs and for which DTAC is the primary beneficiary. The column for the Issuers includes the accounts for DTAG and DTAC as issuers and as parent companies for each of its respective subsidiaries.</t>
  </si>
  <si>
    <t>Consolidated amounts may be immaterially different compared to the condensed consolidated financial statements due to rounding.</t>
  </si>
  <si>
    <t>DriveTime Automotive Group, Inc.</t>
  </si>
  <si>
    <t>DT Acceptance Corp</t>
  </si>
  <si>
    <t>Guarantor</t>
  </si>
  <si>
    <t>Subsidiaries</t>
  </si>
  <si>
    <t>Combined</t>
  </si>
  <si>
    <t>Non-Guarantor</t>
  </si>
  <si>
    <t>Parent</t>
  </si>
  <si>
    <t>Company</t>
  </si>
  <si>
    <t>Eliminations</t>
  </si>
  <si>
    <t>Consolidated</t>
  </si>
  <si>
    <t>Automotive</t>
  </si>
  <si>
    <t>Group, Inc.</t>
  </si>
  <si>
    <t>and</t>
  </si>
  <si>
    <t>(300,624</t>
  </si>
  <si>
    <t>Finance Receivables, Net</t>
  </si>
  <si>
    <t>Dealer Finance Receivables</t>
  </si>
  <si>
    <t>(792</t>
  </si>
  <si>
    <t>Property and Equipment, Net</t>
  </si>
  <si>
    <t>Investments in Subsidiaries</t>
  </si>
  <si>
    <t>(303,078</t>
  </si>
  <si>
    <t>(351,909</t>
  </si>
  <si>
    <t>(719,602</t>
  </si>
  <si>
    <t>(2,712,327</t>
  </si>
  <si>
    <t>(3,321,102</t>
  </si>
  <si>
    <t>(1,023,472</t>
  </si>
  <si>
    <t>(3,064,236</t>
  </si>
  <si>
    <t>LIABILITIES &amp; SHAREHOLDERS’ EQUITY</t>
  </si>
  <si>
    <t>Shareholders’ Equity:</t>
  </si>
  <si>
    <t>Noncontrolling Interest - Inilex</t>
  </si>
  <si>
    <t>(2,843</t>
  </si>
  <si>
    <t>(145</t>
  </si>
  <si>
    <t>Shareholders’ Equity</t>
  </si>
  <si>
    <t>(301,027</t>
  </si>
  <si>
    <t>(114,162</t>
  </si>
  <si>
    <t>(328</t>
  </si>
  <si>
    <t>(303,870</t>
  </si>
  <si>
    <t>Total Liabilities &amp; Shareholders’ Equity</t>
  </si>
  <si>
    <t>Non-</t>
  </si>
  <si>
    <t>(252,590</t>
  </si>
  <si>
    <t>(473,828</t>
  </si>
  <si>
    <t>(348,577</t>
  </si>
  <si>
    <t>(711,814</t>
  </si>
  <si>
    <t>(1,857,217</t>
  </si>
  <si>
    <t>(1,736,027</t>
  </si>
  <si>
    <t>(1,185,642</t>
  </si>
  <si>
    <t>(2,205,794</t>
  </si>
  <si>
    <t>(1,836,721</t>
  </si>
  <si>
    <t>(20,496</t>
  </si>
  <si>
    <t>(77,065</t>
  </si>
  <si>
    <t>(478</t>
  </si>
  <si>
    <t>Other Revenue</t>
  </si>
  <si>
    <t>(19,141</t>
  </si>
  <si>
    <t>(30,870</t>
  </si>
  <si>
    <t>Equity in Income of Subsidiaries</t>
  </si>
  <si>
    <t>(63,437</t>
  </si>
  <si>
    <t>(52,284</t>
  </si>
  <si>
    <t>(65,447</t>
  </si>
  <si>
    <t>(148,490</t>
  </si>
  <si>
    <t>(31,348</t>
  </si>
  <si>
    <t>(1,218</t>
  </si>
  <si>
    <t>Non-Portfolio Debt Interest Expense</t>
  </si>
  <si>
    <t>(17,493</t>
  </si>
  <si>
    <t>(59</t>
  </si>
  <si>
    <t>(45</t>
  </si>
  <si>
    <t>(13,855</t>
  </si>
  <si>
    <t>(96,206</t>
  </si>
  <si>
    <t>Income (Loss) before Income Taxes</t>
  </si>
  <si>
    <t>(64,229</t>
  </si>
  <si>
    <t>(70,323</t>
  </si>
  <si>
    <t>Income Tax Expense</t>
  </si>
  <si>
    <t>(69</t>
  </si>
  <si>
    <t>Net Income (Loss)</t>
  </si>
  <si>
    <t>(70,254</t>
  </si>
  <si>
    <t>Net Income (Loss) attributable to noncontrolling interests - Inilex</t>
  </si>
  <si>
    <t>(1,277</t>
  </si>
  <si>
    <t>(1,076</t>
  </si>
  <si>
    <t>(842</t>
  </si>
  <si>
    <t>Net Income attributable to DriveTime Consolidated</t>
  </si>
  <si>
    <t>(62,952</t>
  </si>
  <si>
    <t>(234</t>
  </si>
  <si>
    <t>(69,694</t>
  </si>
  <si>
    <t>(16,883</t>
  </si>
  <si>
    <t>(22,005</t>
  </si>
  <si>
    <t>(110,096</t>
  </si>
  <si>
    <t>(55,527</t>
  </si>
  <si>
    <t>(142,104</t>
  </si>
  <si>
    <t>(303</t>
  </si>
  <si>
    <t>(11,055</t>
  </si>
  <si>
    <t>(1,328</t>
  </si>
  <si>
    <t>(10,950</t>
  </si>
  <si>
    <t>(1,179</t>
  </si>
  <si>
    <t>(17,186</t>
  </si>
  <si>
    <t>(124,918</t>
  </si>
  <si>
    <t>(52,477</t>
  </si>
  <si>
    <t>(52,631</t>
  </si>
  <si>
    <t>Net Income attributable to noncontrolling interests - Inilex</t>
  </si>
  <si>
    <t>(6,262</t>
  </si>
  <si>
    <t>(224,736</t>
  </si>
  <si>
    <t>(52,461</t>
  </si>
  <si>
    <t>(83,996</t>
  </si>
  <si>
    <t>(191,464</t>
  </si>
  <si>
    <t>(152,752</t>
  </si>
  <si>
    <t>(197,726</t>
  </si>
  <si>
    <t>(429,949</t>
  </si>
  <si>
    <t>(84,474</t>
  </si>
  <si>
    <t>(5,470</t>
  </si>
  <si>
    <t>(47,074</t>
  </si>
  <si>
    <t>(57</t>
  </si>
  <si>
    <t>(37,400</t>
  </si>
  <si>
    <t>(277,197</t>
  </si>
  <si>
    <t>(192,256</t>
  </si>
  <si>
    <t>(175,839</t>
  </si>
  <si>
    <t>(176,110</t>
  </si>
  <si>
    <t>(336</t>
  </si>
  <si>
    <t>(102</t>
  </si>
  <si>
    <t>Net Income (Loss) attributable to DriveTime Consolidated</t>
  </si>
  <si>
    <t>(190,979</t>
  </si>
  <si>
    <t>(200,058</t>
  </si>
  <si>
    <t>(47,193</t>
  </si>
  <si>
    <t>(62,901</t>
  </si>
  <si>
    <t>(186,606</t>
  </si>
  <si>
    <t>(94,746</t>
  </si>
  <si>
    <t>(341,997</t>
  </si>
  <si>
    <t>(923</t>
  </si>
  <si>
    <t>(29,664</t>
  </si>
  <si>
    <t>(2,435</t>
  </si>
  <si>
    <t>(33,237</t>
  </si>
  <si>
    <t>(2,175</t>
  </si>
  <si>
    <t>(48,116</t>
  </si>
  <si>
    <t>(293,881</t>
  </si>
  <si>
    <t>(127,584</t>
  </si>
  <si>
    <t>(128,091</t>
  </si>
  <si>
    <t>Adjustments to Reconcile Net Income (Loss) to Net Cash Provided by (Used In) Operating Activities:</t>
  </si>
  <si>
    <t>Non-Cash Compensation Expense-Related Party</t>
  </si>
  <si>
    <t>Loss (Gain) from Disposal of Property and Equipment</t>
  </si>
  <si>
    <t>(80</t>
  </si>
  <si>
    <t>(7</t>
  </si>
  <si>
    <t>(4</t>
  </si>
  <si>
    <t>(1,702</t>
  </si>
  <si>
    <t>(867,080</t>
  </si>
  <si>
    <t>(868,782</t>
  </si>
  <si>
    <t>(11</t>
  </si>
  <si>
    <t>(2,775</t>
  </si>
  <si>
    <t>(2,786</t>
  </si>
  <si>
    <t>Decrease in Inventory</t>
  </si>
  <si>
    <t>(1,016,221</t>
  </si>
  <si>
    <t>(3,898</t>
  </si>
  <si>
    <t>(247,225</t>
  </si>
  <si>
    <t>(1,068,092</t>
  </si>
  <si>
    <t>(694,775</t>
  </si>
  <si>
    <t>(238,260</t>
  </si>
  <si>
    <t>(585,799</t>
  </si>
  <si>
    <t>(510,972</t>
  </si>
  <si>
    <t>(136</t>
  </si>
  <si>
    <t>Increase (Decrease) in Accounts Payable, Accrued Expenses and Other Liabilities</t>
  </si>
  <si>
    <t>(7,788</t>
  </si>
  <si>
    <t>(329</t>
  </si>
  <si>
    <t>(875,606</t>
  </si>
  <si>
    <t>(1,585,075</t>
  </si>
  <si>
    <t>Net Cash Provided By (Used In) Operating Activities</t>
  </si>
  <si>
    <t>(26,964</t>
  </si>
  <si>
    <t>(17,917</t>
  </si>
  <si>
    <t>(87,365</t>
  </si>
  <si>
    <t>(16,973</t>
  </si>
  <si>
    <t>(54,352</t>
  </si>
  <si>
    <t>(72,269</t>
  </si>
  <si>
    <t>Origination of Dealer Finance Receivables</t>
  </si>
  <si>
    <t>(89,273</t>
  </si>
  <si>
    <t>Collections and Recoveries of Dealer Finance Receivables</t>
  </si>
  <si>
    <t>(37,973</t>
  </si>
  <si>
    <t>(709</t>
  </si>
  <si>
    <t>(38,682</t>
  </si>
  <si>
    <t>(1,338</t>
  </si>
  <si>
    <t>(934</t>
  </si>
  <si>
    <t>(2,408</t>
  </si>
  <si>
    <t>(41,090</t>
  </si>
  <si>
    <t>Net Cash Used In Investing Activities</t>
  </si>
  <si>
    <t>(36,958</t>
  </si>
  <si>
    <t>(37,667</t>
  </si>
  <si>
    <t>(67,842</t>
  </si>
  <si>
    <t>(911</t>
  </si>
  <si>
    <t>(68,889</t>
  </si>
  <si>
    <t>(106,556</t>
  </si>
  <si>
    <t>Subsidiary</t>
  </si>
  <si>
    <t>Decrease in Restricted Cash</t>
  </si>
  <si>
    <t>(1,446</t>
  </si>
  <si>
    <t>(9,100</t>
  </si>
  <si>
    <t>(10,546</t>
  </si>
  <si>
    <t>(9,000</t>
  </si>
  <si>
    <t>(435,848</t>
  </si>
  <si>
    <t>(415,352</t>
  </si>
  <si>
    <t>(712,600</t>
  </si>
  <si>
    <t>(1,591</t>
  </si>
  <si>
    <t>(433</t>
  </si>
  <si>
    <t>(165</t>
  </si>
  <si>
    <t>(598</t>
  </si>
  <si>
    <t>(2,189</t>
  </si>
  <si>
    <t>(46</t>
  </si>
  <si>
    <t>(786</t>
  </si>
  <si>
    <t>(832</t>
  </si>
  <si>
    <t>(4,041</t>
  </si>
  <si>
    <t>(4,827</t>
  </si>
  <si>
    <t>(5,659</t>
  </si>
  <si>
    <t>(10,855</t>
  </si>
  <si>
    <t>Net Cash Provided By (Used In) Financing Activities</t>
  </si>
  <si>
    <t>(1,879</t>
  </si>
  <si>
    <t>Net Increase (Decrease) in Cash and Cash Equivalents</t>
  </si>
  <si>
    <t>(35</t>
  </si>
  <si>
    <t>(1,775</t>
  </si>
  <si>
    <t>(1,049</t>
  </si>
  <si>
    <t>Loss from Disposal of Property and Equipment</t>
  </si>
  <si>
    <t>(113</t>
  </si>
  <si>
    <t>(23</t>
  </si>
  <si>
    <t>(2</t>
  </si>
  <si>
    <t>(25</t>
  </si>
  <si>
    <t>(138</t>
  </si>
  <si>
    <t>(749,268</t>
  </si>
  <si>
    <t>Decrease in Accrued Interest Receivable and Loan Origination Costs</t>
  </si>
  <si>
    <t>(4,433</t>
  </si>
  <si>
    <t>(21,329</t>
  </si>
  <si>
    <t>(14,239</t>
  </si>
  <si>
    <t>(200,670</t>
  </si>
  <si>
    <t>(42,882</t>
  </si>
  <si>
    <t>(518,844</t>
  </si>
  <si>
    <t>(393,427</t>
  </si>
  <si>
    <t>(212,603</t>
  </si>
  <si>
    <t>(153</t>
  </si>
  <si>
    <t>(6,750</t>
  </si>
  <si>
    <t>(217,065</t>
  </si>
  <si>
    <t>(296,671</t>
  </si>
  <si>
    <t>(387</t>
  </si>
  <si>
    <t>(109,269</t>
  </si>
  <si>
    <t>(141,573</t>
  </si>
  <si>
    <t>(12,556</t>
  </si>
  <si>
    <t>(547,971</t>
  </si>
  <si>
    <t>(25,602</t>
  </si>
  <si>
    <t>Collections and Receoveries of Dealer Finance Receivables</t>
  </si>
  <si>
    <t>(12,249</t>
  </si>
  <si>
    <t>(3,017</t>
  </si>
  <si>
    <t>(813</t>
  </si>
  <si>
    <t>(3,558</t>
  </si>
  <si>
    <t>(15,807</t>
  </si>
  <si>
    <t>Net Cash Provided By (Used In) Investing Activities</t>
  </si>
  <si>
    <t>(10,904</t>
  </si>
  <si>
    <t>(26,511</t>
  </si>
  <si>
    <t>(775</t>
  </si>
  <si>
    <t>(27,014</t>
  </si>
  <si>
    <t>(37,918</t>
  </si>
  <si>
    <t>(6,609</t>
  </si>
  <si>
    <t>(36</t>
  </si>
  <si>
    <t>(345,481</t>
  </si>
  <si>
    <t>(630,992</t>
  </si>
  <si>
    <t>(30,179</t>
  </si>
  <si>
    <t>(772</t>
  </si>
  <si>
    <t>(30,951</t>
  </si>
  <si>
    <t>(269</t>
  </si>
  <si>
    <t>(155</t>
  </si>
  <si>
    <t>(424</t>
  </si>
  <si>
    <t>(31,375</t>
  </si>
  <si>
    <t>(410</t>
  </si>
  <si>
    <t>(6</t>
  </si>
  <si>
    <t>(416</t>
  </si>
  <si>
    <t>(2,784</t>
  </si>
  <si>
    <t>(2,790</t>
  </si>
  <si>
    <t>(3,206</t>
  </si>
  <si>
    <t>(44,790</t>
  </si>
  <si>
    <t>(588</t>
  </si>
  <si>
    <t>(6,878</t>
  </si>
  <si>
    <t>(499,226</t>
  </si>
  <si>
    <t>(44,796</t>
  </si>
  <si>
    <t>(2,929</t>
  </si>
  <si>
    <t>(360</t>
  </si>
  <si>
    <t>(110</t>
  </si>
  <si>
    <t>(3,323</t>
  </si>
  <si>
    <t>(3,418</t>
  </si>
  <si>
    <t>(1,128</t>
  </si>
  <si>
    <t>Description Of Business, Ownership Formation, Basis Of Presentation, and Principles Of Consolidation (Policies)</t>
  </si>
  <si>
    <t>Consolidation, Variable Interest Entity, Policy</t>
  </si>
  <si>
    <t>Basis of Accounting, Policy</t>
  </si>
  <si>
    <t>Use of Estimates, Policy</t>
  </si>
  <si>
    <t>Finance, Loans and Leases Receivable, Policy</t>
  </si>
  <si>
    <t>Finance, Loan and Lease Receivables, Held-for-investment, Allowance and Nonperforming Loans, Nonperforming Loans Policy</t>
  </si>
  <si>
    <t>Limited Warranty, Policy</t>
  </si>
  <si>
    <t>Our limited service contract accrual liability is recorded as a component of Accrued Expenses and Other Liabilities on the accompanying condensed consolidated balance sheets for each period presented.</t>
  </si>
  <si>
    <t>Income Tax, Policy</t>
  </si>
  <si>
    <t>Legal Matters, Policy</t>
  </si>
  <si>
    <r>
      <t xml:space="preserve">In accordance with ASC 450, </t>
    </r>
    <r>
      <rPr>
        <i/>
        <sz val="10"/>
        <color theme="1"/>
        <rFont val="Inherit"/>
      </rPr>
      <t>Contingencies,</t>
    </r>
    <r>
      <rPr>
        <sz val="10"/>
        <color theme="1"/>
        <rFont val="Inherit"/>
      </rPr>
      <t xml:space="preserve"> we establish an accrual for a liability when it is both probable that the liability has been incurred and the amount of the loss can be reasonably estimated. These accruals are reviewed monthly and adjusted to reflect the impact of negotiations, settlements and payments, rulings, advice of legal counsel, and other information and events pertaining to a particular case. Legal expenses related to defense, negotiations, settlements, rulings, and advice of outside legal counsel are expensed as incurred.</t>
    </r>
  </si>
  <si>
    <t>Valuation Methodologies, Policy</t>
  </si>
  <si>
    <t>ies</t>
  </si>
  <si>
    <t>The fair value of Dealer Finance Receivables was estimated by discounting future cash flows expected to be collected utilizing an internal loss adjusted cash flow model. The cash flow model uses internally generated assumptions regarding credit losses, recoveries, and prepayment rates in our portfolio, and a discount rate consistent with that of similar and like transactio</t>
  </si>
  <si>
    <t>Consolidation, Policy</t>
  </si>
  <si>
    <t>Restricted Cash and Investments Held in Trust (Tables)</t>
  </si>
  <si>
    <t>The following is a summary of restricted cash and investments held in trust:</t>
  </si>
  <si>
    <t>Finance Receivables - DriveTime (Tables)</t>
  </si>
  <si>
    <t>Finance Receivable</t>
  </si>
  <si>
    <t>Past Due Financing Receivables</t>
  </si>
  <si>
    <t>Financing Receivable Credit Quality Indicators</t>
  </si>
  <si>
    <r>
      <t xml:space="preserve">A summary of our portfolio by our internally assigned credit risk rating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s as follows:</t>
    </r>
  </si>
  <si>
    <t>Schedules of Concentration of Risk, by Risk Factor</t>
  </si>
  <si>
    <t>Allowance for Credit Losses on Financing Receivables</t>
  </si>
  <si>
    <t>Dealer Finance Receivables - GO (Tables)</t>
  </si>
  <si>
    <t>Dealer Finance Receivable</t>
  </si>
  <si>
    <t>Changes in accretable yield were as follows:</t>
  </si>
  <si>
    <t xml:space="preserve">Components of non-accretable yield are as follows: </t>
  </si>
  <si>
    <t>Debt Obligations (Tables)</t>
  </si>
  <si>
    <t>Schedule of Debt</t>
  </si>
  <si>
    <t xml:space="preserve">(1) These rates represent the original duration weighted average rates of the outstanding asset-backed securities. </t>
  </si>
  <si>
    <t>Schedule of Line of Credit Facilities</t>
  </si>
  <si>
    <t>Interest rate at period end equal to contractual benchmark plus index.</t>
  </si>
  <si>
    <t>Schedule of Senior Secured Notes Payable</t>
  </si>
  <si>
    <r>
      <t xml:space="preserve">Inclusive of a </t>
    </r>
    <r>
      <rPr>
        <sz val="7"/>
        <color rgb="FF000000"/>
        <rFont val="Inherit"/>
      </rPr>
      <t>$10.0 million</t>
    </r>
    <r>
      <rPr>
        <sz val="7"/>
        <color theme="1"/>
        <rFont val="Inherit"/>
      </rPr>
      <t xml:space="preserve"> seasonal increase in the months of November through the end of January. </t>
    </r>
  </si>
  <si>
    <t>Accrued Service Contract Liability (Tables)</t>
  </si>
  <si>
    <t>Schedule of Limited Warranty Service Contract Liabilities</t>
  </si>
  <si>
    <t>The following table reflects activity in the accrual for the periods indicated:</t>
  </si>
  <si>
    <t>Deferred Revenue (Tables)</t>
  </si>
  <si>
    <t>Deferred Revenue, by Arrangement, Disclosure</t>
  </si>
  <si>
    <t>Related Party Transactions (Tables)</t>
  </si>
  <si>
    <t>Schedule of Related Party Transactions</t>
  </si>
  <si>
    <t>Fair Value of Financial Instruments (Tables)</t>
  </si>
  <si>
    <t>Fair Value, by Balance Sheet Grouping</t>
  </si>
  <si>
    <t>Represents finance receivable principal balances, plus accrued interest, less the allowance for credit losses.</t>
  </si>
  <si>
    <t>Segment Information (Tables)</t>
  </si>
  <si>
    <t>Schedule of Segment Reporting Information, by Segment</t>
  </si>
  <si>
    <t>Supplemental Consolidating Financial Information (Tables)</t>
  </si>
  <si>
    <t>Schedule of Consolidating Balance Sheets</t>
  </si>
  <si>
    <t>Schedule of Consolidating Statements of Operations</t>
  </si>
  <si>
    <t>Schedule of Consolidating Statements of Cash Flows</t>
  </si>
  <si>
    <t>Description Of Business, Ownership Formation, Basis Of Presentation, and Principles Of Consolidation (Details) (USD $)</t>
  </si>
  <si>
    <t>1 Months Ended</t>
  </si>
  <si>
    <t>Board of Directors Chairman [Member]</t>
  </si>
  <si>
    <t>Chief Executive Officer [Member]</t>
  </si>
  <si>
    <t>Variable Interest Entity, Primary Beneficiary [Member]</t>
  </si>
  <si>
    <t>Jun. 30, 2013</t>
  </si>
  <si>
    <t>Schedule of Company Ownership by Owner [Line Items]</t>
  </si>
  <si>
    <t>Shares owned</t>
  </si>
  <si>
    <t>Ownership percentage of company</t>
  </si>
  <si>
    <t>DTAG loans as a percentage of loans DTAC is required to purchase</t>
  </si>
  <si>
    <t>Controlling interest acquired</t>
  </si>
  <si>
    <t>Consideration paid</t>
  </si>
  <si>
    <t>Restricted Cash and Investments Held in Trust (Details) (USD $)</t>
  </si>
  <si>
    <t>Finance Receivables - DriveTime - Summary of Finance Receivables (Details) (USD $)</t>
  </si>
  <si>
    <t>Finance Receivables - DriveTime - Age Analysis of Past Due Finance Receivables (Details) (USD $)</t>
  </si>
  <si>
    <t>Minimum [Member]</t>
  </si>
  <si>
    <t>Maximum [Member]</t>
  </si>
  <si>
    <t>Accounts, Notes, Loans and Financing Receivable [Line Items]</t>
  </si>
  <si>
    <t>Loan charge-offs, days delinquent at month end</t>
  </si>
  <si>
    <t>'91 days</t>
  </si>
  <si>
    <t>'121 days</t>
  </si>
  <si>
    <t>Current, Percent of Portfolio</t>
  </si>
  <si>
    <t>Current, Loan Principal</t>
  </si>
  <si>
    <t>01-30 Days, Percent of Portfolio</t>
  </si>
  <si>
    <t>01-30 Days, Loan Principal</t>
  </si>
  <si>
    <t>31-60 Days, Percent of Portfolio</t>
  </si>
  <si>
    <t>31-60 Days, Loan Principal</t>
  </si>
  <si>
    <t>61-90 Days, Percent of Portfolio</t>
  </si>
  <si>
    <t>61-90 Days, Loan Principal</t>
  </si>
  <si>
    <t>91-120 Days, Percent of Portfolio</t>
  </si>
  <si>
    <t>91-120 Days, Loan Principal</t>
  </si>
  <si>
    <t>Total Past Due, Percent of Portfolio</t>
  </si>
  <si>
    <t>Total Past Due, Loan Principal</t>
  </si>
  <si>
    <t>Total Finance Receivables, Percent of Portfolio</t>
  </si>
  <si>
    <t>Total Finance Receivables, Loan Principal</t>
  </si>
  <si>
    <t>Finance Receivables - DriveTime - Credit Quality Indicators (Details) (USD $)</t>
  </si>
  <si>
    <t>loan</t>
  </si>
  <si>
    <t>Financing Receivable, Recorded Investment [Line Items]</t>
  </si>
  <si>
    <t>Percentage of Portfolio Loans</t>
  </si>
  <si>
    <t>Percentage of Portfolio Principal</t>
  </si>
  <si>
    <t>Internally Assigned Credit Grade A Plus [Member]</t>
  </si>
  <si>
    <t>Average FICO Score</t>
  </si>
  <si>
    <t>Internally Assigned Credit Grade A [Member]</t>
  </si>
  <si>
    <t>Internally Assigned Credit Grade B [Member]</t>
  </si>
  <si>
    <t>Internally Assigned Credit Grade C [Member]</t>
  </si>
  <si>
    <t>Internally Assigned Credit Grade C Minus [Member]</t>
  </si>
  <si>
    <t>Internally Assigned Credit Grade D Plus And Below [Member]</t>
  </si>
  <si>
    <t>Average FICO score is provided as an external metric of credit quality. FICO score is not utilized as the primary tool in determining internal credit grade.</t>
  </si>
  <si>
    <t>Finance Receivables - DriveTime - Concentration of Credit Risk (Details) (USD $)</t>
  </si>
  <si>
    <t>Concentration Risk [Line Items]</t>
  </si>
  <si>
    <t>Percent of Portfolio</t>
  </si>
  <si>
    <t>TEXAS [Member]</t>
  </si>
  <si>
    <t>FLORIDA [Member]</t>
  </si>
  <si>
    <t>NORTH CAROLINA [Member]</t>
  </si>
  <si>
    <t>GEORGIA [Member]</t>
  </si>
  <si>
    <t>ARIZONA [Member]</t>
  </si>
  <si>
    <t>VIRGINIA [Member]</t>
  </si>
  <si>
    <t>TENNESSEE [Member]</t>
  </si>
  <si>
    <t>CALIFORNIA [Member]</t>
  </si>
  <si>
    <t>NEVADA [Member]</t>
  </si>
  <si>
    <t>SOUTH CAROLINA [Member]</t>
  </si>
  <si>
    <t>ALABAMA [Member]</t>
  </si>
  <si>
    <t>NEW MEXICO [Member]</t>
  </si>
  <si>
    <t>OKLAHOMA [Member]</t>
  </si>
  <si>
    <t>OHIO [Member]</t>
  </si>
  <si>
    <t>COLORADO [Member]</t>
  </si>
  <si>
    <t>INDIANA [Member]</t>
  </si>
  <si>
    <t>MISSISSIPPI [Member]</t>
  </si>
  <si>
    <t>MISSOURI [Member]</t>
  </si>
  <si>
    <t>ARKANSAS [Member]</t>
  </si>
  <si>
    <t>KENTUCKY [Member]</t>
  </si>
  <si>
    <t>Finance Receivables - DriveTime - Allowance for Credit Losses (Details) (USD $)</t>
  </si>
  <si>
    <t>Other Receivables</t>
  </si>
  <si>
    <t>Dealer Finance Receivables - GO - Summary of Dealer Finance Receivables (Details) (USD $)</t>
  </si>
  <si>
    <t>Dealer Finance Receivables [Roll Forward]</t>
  </si>
  <si>
    <t>Recorded impairment of certain pools of dealer finance receivables</t>
  </si>
  <si>
    <t>Dealer Finance Receivables - GO - Accretable Yield (Details) (USD $)</t>
  </si>
  <si>
    <t>Accretable Yield [Roll Forward]</t>
  </si>
  <si>
    <t>Dealer Finance Receivables - GO - Non-Accretable Yield (Details) (USD $)</t>
  </si>
  <si>
    <t>Contractual Cash Not Expected to be Received, Maximum, Percentage</t>
  </si>
  <si>
    <t>Contractual Net Cash Flows</t>
  </si>
  <si>
    <t>Contractual net cash flows represents total cash payments due across all dealer servicing agreements for repayment of dealer advances and contract servicing.</t>
  </si>
  <si>
    <t>Debt Obligations (Details) (USD $)</t>
  </si>
  <si>
    <t>12 Months Ended</t>
  </si>
  <si>
    <t>Bank Term Financing [Member]</t>
  </si>
  <si>
    <t>Debt Instrument [Line Items]</t>
  </si>
  <si>
    <t>Collateral</t>
  </si>
  <si>
    <t>Cash reserve</t>
  </si>
  <si>
    <t>Bank Term Financing [Member] | LIBOR [Member]</t>
  </si>
  <si>
    <t>Basis spread on variable interest rate</t>
  </si>
  <si>
    <t>Interest rate</t>
  </si>
  <si>
    <t>Portfolio Term Residual Financing [Member] | LIBOR [Member]</t>
  </si>
  <si>
    <t>Option One [Member] | Term Residual Warehouse Facility [Member] | LIBOR [Member]</t>
  </si>
  <si>
    <t>Option Two [Member] | Term Residual Warehouse Facility [Member] | LIBOR [Member]</t>
  </si>
  <si>
    <t>Debt Obligations - Portfolio Term Financing (Details) (USD $)</t>
  </si>
  <si>
    <t>Line of Credit Facility [Line Items]</t>
  </si>
  <si>
    <t>Securitization Debt [Member]</t>
  </si>
  <si>
    <t>Portfolio Term Residual Financing [Member]</t>
  </si>
  <si>
    <t>Debt Obligations - Securitization Debt (Details) (USD $)</t>
  </si>
  <si>
    <t>Assets that Continue to be Recognized, Securitized or Asset-backed Financing Arrangement Assets and any Other Financial Assets Managed Together [Line Items]</t>
  </si>
  <si>
    <t>Debt Balance</t>
  </si>
  <si>
    <t>Repurchase Option Percentage</t>
  </si>
  <si>
    <t>Gross Receivables Pledged</t>
  </si>
  <si>
    <t>Cash Reserve</t>
  </si>
  <si>
    <t>2010-1 [Member] | Securitization Debt [Member]</t>
  </si>
  <si>
    <t>Interest Rate</t>
  </si>
  <si>
    <t>2011-1 [Member] | Securitization Debt [Member]</t>
  </si>
  <si>
    <t>2011-2 [Member] | Securitization Debt [Member]</t>
  </si>
  <si>
    <t>2011-3 [Member] | Securitization Debt [Member]</t>
  </si>
  <si>
    <t>2012-1 [Member] | Securitization Debt [Member]</t>
  </si>
  <si>
    <t>2012-2 [Member] | Securitization Debt [Member]</t>
  </si>
  <si>
    <t>2013-1 [Member] | Securitization Debt [Member]</t>
  </si>
  <si>
    <t>2013-2 [Member] | Securitization Debt [Member]</t>
  </si>
  <si>
    <t>These rates represent the original duration weighted average rates of the outstanding asset-backed securities.</t>
  </si>
  <si>
    <t>Debt Obligations - Portfolio Warehouse Facilities (Details) (USD $)</t>
  </si>
  <si>
    <t>Deutsche Bank Warehouse Facility [Member]</t>
  </si>
  <si>
    <t>Wells Fargo Warehouse Facility [Member]</t>
  </si>
  <si>
    <t>RBS Warehouse Facility [Member]</t>
  </si>
  <si>
    <t>LIBOR [Member]</t>
  </si>
  <si>
    <t>Amount Drawn</t>
  </si>
  <si>
    <t>Facility Amount</t>
  </si>
  <si>
    <t>Stated Advance Rate</t>
  </si>
  <si>
    <t>Collateral represents underlying pools of finance receivables pledged to each facility.</t>
  </si>
  <si>
    <t>Debt Obligations - Senior Secured Notes Payable (Details) (USD $)</t>
  </si>
  <si>
    <t>Jun. 30, 2010</t>
  </si>
  <si>
    <t>Senior Notes [Member]</t>
  </si>
  <si>
    <t>Senior secured notes issued</t>
  </si>
  <si>
    <t>Stated interest rate on debt instrument</t>
  </si>
  <si>
    <t>Senior notes issuance price as percent of face amount</t>
  </si>
  <si>
    <t>Senior notes issued, effective yield percentage</t>
  </si>
  <si>
    <t>Unamortized premium</t>
  </si>
  <si>
    <t>Unamortized discount of senior notes</t>
  </si>
  <si>
    <t>Debt Obligations - Other Secured Notes Payable (Details) (USD $)</t>
  </si>
  <si>
    <t>Revolving Inventory Facility [Member]</t>
  </si>
  <si>
    <t>Mortgage Note Payable [Member]</t>
  </si>
  <si>
    <t>Real Estate Credit Facility [Member]</t>
  </si>
  <si>
    <t>property</t>
  </si>
  <si>
    <t>Equipment Note Payable [Member]</t>
  </si>
  <si>
    <t>One Month LIBOR [Member]</t>
  </si>
  <si>
    <t>Properties Added to the Facility Subsequent to August 22, 2013 [Member]</t>
  </si>
  <si>
    <t>Prime Rate [Member]</t>
  </si>
  <si>
    <t>Seasonal Increase [Member]</t>
  </si>
  <si>
    <t>Max Facility Capacity</t>
  </si>
  <si>
    <t>[3]</t>
  </si>
  <si>
    <t>Properties used as a collateral</t>
  </si>
  <si>
    <t>Inclusive of a $10.0 million seasonal increase in the months of November through the end of January.</t>
  </si>
  <si>
    <t>Advance rate is based on qualifying vehicle cost and is secured by our entire vehicle inventory.</t>
  </si>
  <si>
    <t>Interest rate at period end equal to contractual benchmark plus index</t>
  </si>
  <si>
    <t>Accrued Service Contract Liability - Limited Warranty and Service Contract (Details) (USD $)</t>
  </si>
  <si>
    <t>Service Contract Accrual Activity [Roll Forward]</t>
  </si>
  <si>
    <t>Deferred Revenue - Changes in Deferred Income (Details) (USD $)</t>
  </si>
  <si>
    <t>Movement in Deferred Revenue [Roll Forward]</t>
  </si>
  <si>
    <t>Deferred Income, Beginning of Period</t>
  </si>
  <si>
    <t>Revenue Deferred</t>
  </si>
  <si>
    <t>Deferred Income, End of Period</t>
  </si>
  <si>
    <t>- Relationship with Verde Investments, Inc. (Details)</t>
  </si>
  <si>
    <t>Mr. Garcia and His Wife [Member]</t>
  </si>
  <si>
    <t>Related Party Transaction [Line Items]</t>
  </si>
  <si>
    <t>Ownership percentage</t>
  </si>
  <si>
    <t>Verde [Member]</t>
  </si>
  <si>
    <t>Related Party Transactions - Related Party Operating Expenses (Details) (USD $)</t>
  </si>
  <si>
    <t>General and Administrativeb_x0014_Related Party</t>
  </si>
  <si>
    <t>Property lease expense [Member]</t>
  </si>
  <si>
    <t>Restricted stock compensation expense [Member]</t>
  </si>
  <si>
    <t>Aircraft operating and lease expense [Member]</t>
  </si>
  <si>
    <t>Salaries and wages, general &amp; administrative and other expenses</t>
  </si>
  <si>
    <t>- Senior Secured Notes Payable (Details) (Senior Notes [Member], USD $)</t>
  </si>
  <si>
    <t>In Millions, unless otherwise specified</t>
  </si>
  <si>
    <t>Aug. 31, 2013</t>
  </si>
  <si>
    <t>Premium on issuance</t>
  </si>
  <si>
    <t>Senior Notes sold</t>
  </si>
  <si>
    <t>Mr. Fidel [Member]</t>
  </si>
  <si>
    <t>Related Party Transactions - Transactions Interest Expense (Details) (USD $)</t>
  </si>
  <si>
    <t>Senior Secured Notes Interest Expense-Related Party</t>
  </si>
  <si>
    <t>Income Taxes (Details) (USD $)</t>
  </si>
  <si>
    <t>Deferred tax assets (liabilities)</t>
  </si>
  <si>
    <t>State tax assets</t>
  </si>
  <si>
    <t>State tax liability</t>
  </si>
  <si>
    <t>Shareholders' Equity, Dividends &amp; Stock Compensation (Details) (USD $)</t>
  </si>
  <si>
    <t>0 Months Ended</t>
  </si>
  <si>
    <t>Restricted Stock [Member]</t>
  </si>
  <si>
    <t>Nov. 12, 2013</t>
  </si>
  <si>
    <t>Subsequent Event [Member]</t>
  </si>
  <si>
    <t>Dividends Payable [Line Items]</t>
  </si>
  <si>
    <t>Par value of common stock</t>
  </si>
  <si>
    <t>Shares of common stock authorized</t>
  </si>
  <si>
    <t>Shares of common stock issued</t>
  </si>
  <si>
    <t>Shares of common stock outstanding</t>
  </si>
  <si>
    <t>Dividends, percentage of the difference between net earnings and amounts paid for tax that may be included in dividends paid</t>
  </si>
  <si>
    <t>Dividend distributions</t>
  </si>
  <si>
    <t>Dividend payments approved</t>
  </si>
  <si>
    <t>Commitments and Contingencies - Operating Leases (Details) (USD $)</t>
  </si>
  <si>
    <t>Aggregate operating lease obligations</t>
  </si>
  <si>
    <t>Fair Value of Financial Instruments (Details) (USD $)</t>
  </si>
  <si>
    <t>Jun. 30, 2012</t>
  </si>
  <si>
    <t>Dec. 31, 2011</t>
  </si>
  <si>
    <t>Fair Value, Assets and Liabilities Measured on Recurring and Nonrecurring Basis [Line Items]</t>
  </si>
  <si>
    <t>Carrying Value [Member]</t>
  </si>
  <si>
    <t>Carrying Value [Member] | Securitization Debt [Member]</t>
  </si>
  <si>
    <t>Carrying Value [Member] | Portfolio Term Residual Financing [Member]</t>
  </si>
  <si>
    <t>Carrying Value [Member] | Bank Term Financings [Member]</t>
  </si>
  <si>
    <t>Carrying Value [Member] | Revolving Inventory Facility [Member]</t>
  </si>
  <si>
    <t>Carrying Value [Member] | Mortgage Note Payable [Member]</t>
  </si>
  <si>
    <t>Carrying Value [Member] | Real Estate Credit Facility [Member]</t>
  </si>
  <si>
    <t>Fair Value [Member] | Fair Value, Inputs, Level 1 [Member]</t>
  </si>
  <si>
    <t>Fair Value [Member] | Fair Value, Inputs, Level 1 [Member] | Securitization Debt [Member]</t>
  </si>
  <si>
    <t>Fair Value [Member] | Fair Value, Inputs, Level 1 [Member] | Portfolio Term Residual Financing [Member]</t>
  </si>
  <si>
    <t>Fair Value [Member] | Fair Value, Inputs, Level 1 [Member] | Bank Term Financings [Member]</t>
  </si>
  <si>
    <t>Fair Value [Member] | Fair Value, Inputs, Level 1 [Member] | Revolving Inventory Facility [Member]</t>
  </si>
  <si>
    <t>Fair Value [Member] | Fair Value, Inputs, Level 1 [Member] | Mortgage Note Payable [Member]</t>
  </si>
  <si>
    <t>Fair Value [Member] | Fair Value, Inputs, Level 1 [Member] | Real Estate Credit Facility [Member]</t>
  </si>
  <si>
    <t>Fair Value [Member] | Fair Value, Inputs, Level 2 [Member]</t>
  </si>
  <si>
    <t>Fair Value [Member] | Fair Value, Inputs, Level 2 [Member] | Securitization Debt [Member]</t>
  </si>
  <si>
    <t>Fair Value [Member] | Fair Value, Inputs, Level 2 [Member] | Portfolio Term Residual Financing [Member]</t>
  </si>
  <si>
    <t>Fair Value [Member] | Fair Value, Inputs, Level 2 [Member] | Bank Term Financings [Member]</t>
  </si>
  <si>
    <t>Fair Value [Member] | Fair Value, Inputs, Level 2 [Member] | Revolving Inventory Facility [Member]</t>
  </si>
  <si>
    <t>Fair Value [Member] | Fair Value, Inputs, Level 2 [Member] | Mortgage Note Payable [Member]</t>
  </si>
  <si>
    <t>Fair Value [Member] | Fair Value, Inputs, Level 2 [Member] | Real Estate Credit Facility [Member]</t>
  </si>
  <si>
    <t>Fair Value [Member] | Fair Value, Inputs, Level 3 [Member]</t>
  </si>
  <si>
    <t>Fair Value [Member] | Fair Value, Inputs, Level 3 [Member] | Securitization Debt [Member]</t>
  </si>
  <si>
    <t>Fair Value [Member] | Fair Value, Inputs, Level 3 [Member] | Portfolio Term Residual Financing [Member]</t>
  </si>
  <si>
    <t>Fair Value [Member] | Fair Value, Inputs, Level 3 [Member] | Bank Term Financings [Member]</t>
  </si>
  <si>
    <t>Fair Value [Member] | Fair Value, Inputs, Level 3 [Member] | Revolving Inventory Facility [Member]</t>
  </si>
  <si>
    <t>Fair Value [Member] | Fair Value, Inputs, Level 3 [Member] | Mortgage Note Payable [Member]</t>
  </si>
  <si>
    <t>Fair Value [Member] | Fair Value, Inputs, Level 3 [Member] | Real Estate Credit Facility [Member]</t>
  </si>
  <si>
    <t>Subsequent Events (Details) (Subsequent Event [Member], USD $)</t>
  </si>
  <si>
    <t>Subsequent Event [Line Items]</t>
  </si>
  <si>
    <t>Segment Information (Details) (USD $)</t>
  </si>
  <si>
    <t>segment</t>
  </si>
  <si>
    <t>Segment Reporting Information [Line Items]</t>
  </si>
  <si>
    <t>Number of operating segments</t>
  </si>
  <si>
    <t>GO Financial [Member] | DTAC [Member]</t>
  </si>
  <si>
    <t>Extinguishment of debt, amount</t>
  </si>
  <si>
    <t>DriveTime [Member]</t>
  </si>
  <si>
    <t>GO Financial [Member]</t>
  </si>
  <si>
    <t>In 2013, GO's parent, DTAC, recategorized approximately $80.0 million of GO's equity to an intercompany interest bearing note to DTAC.</t>
  </si>
  <si>
    <t>Supplemental Consolidating Financial Information (Details)</t>
  </si>
  <si>
    <t>Senior Secured Notes [Member]</t>
  </si>
  <si>
    <t>Supplemental Consolidating Financial Information - Supplemental Consolidating Balance Sheets (Details) (USD $)</t>
  </si>
  <si>
    <t>LIABILITIES &amp; SHAREHOLDERSb_x0019_ EQUITY</t>
  </si>
  <si>
    <t>Senior Notes, Including Related Party Portion</t>
  </si>
  <si>
    <t>Shareholdersb_x0019_ Equity</t>
  </si>
  <si>
    <t>Total Liabilities &amp; Shareholdersb_x0019_ Equity</t>
  </si>
  <si>
    <t>Drive Time Automotive Group, Inc. [Member] | Guarantor Subsidiaries Combined [Member]</t>
  </si>
  <si>
    <t>Drive Time Automotive Group, Inc. [Member] | Non-Guarantor Subsidiaries [Member]</t>
  </si>
  <si>
    <t>Drive Time Automotive Group, Inc. [Member] | Parent Company [Member]</t>
  </si>
  <si>
    <t>Drive Time Automotive Group, Inc. [Member] | Eliminations [Member]</t>
  </si>
  <si>
    <t>Drive Time Automotive Group, Inc. [Member] | Consolidated [Member]</t>
  </si>
  <si>
    <t>DTAC [Member] | Guarantor Subsidiaries Combined [Member]</t>
  </si>
  <si>
    <t>DTAC [Member] | Non-Guarantor Subsidiaries [Member]</t>
  </si>
  <si>
    <t>DTAC [Member] | Parent Company [Member]</t>
  </si>
  <si>
    <t>DTAC [Member] | Eliminations [Member]</t>
  </si>
  <si>
    <t>DTAC [Member] | Consolidated [Member]</t>
  </si>
  <si>
    <t>Eliminations [Member]</t>
  </si>
  <si>
    <t>Supplemental Consolidating Financial Information - Supplemental Consolidating Statement of Operations (Details) (USD $)</t>
  </si>
  <si>
    <t>Net (Loss) Attributable to Noncontrolling Interestb_x0014_Inilex</t>
  </si>
  <si>
    <t>Supplemental Consolidating Financial Information - Supplemental Consolidating Statements of Cash Flows (Details) (USD $)</t>
  </si>
  <si>
    <t>Non-Cash Compensation Expenseb_x0014_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b/>
      <i/>
      <sz val="10"/>
      <color theme="1"/>
      <name val="Inherit"/>
    </font>
    <font>
      <sz val="10"/>
      <color theme="1"/>
      <name val="Inherit"/>
    </font>
    <font>
      <sz val="10"/>
      <color rgb="FF000000"/>
      <name val="Inherit"/>
    </font>
    <font>
      <b/>
      <sz val="8"/>
      <color theme="1"/>
      <name val="Inherit"/>
    </font>
    <font>
      <sz val="8"/>
      <color theme="1"/>
      <name val="Inherit"/>
    </font>
    <font>
      <i/>
      <sz val="10"/>
      <color theme="1"/>
      <name val="Inherit"/>
    </font>
    <font>
      <b/>
      <i/>
      <sz val="10"/>
      <color rgb="FF000000"/>
      <name val="Inherit"/>
    </font>
    <font>
      <b/>
      <sz val="7"/>
      <color theme="1"/>
      <name val="Inherit"/>
    </font>
    <font>
      <sz val="9"/>
      <color theme="1"/>
      <name val="Inherit"/>
    </font>
    <font>
      <sz val="7"/>
      <color theme="1"/>
      <name val="Inherit"/>
    </font>
    <font>
      <sz val="10"/>
      <color rgb="FF000000"/>
      <name val="Times New Roman"/>
      <family val="1"/>
    </font>
    <font>
      <b/>
      <sz val="5"/>
      <color theme="1"/>
      <name val="Inherit"/>
    </font>
    <font>
      <sz val="5"/>
      <color theme="1"/>
      <name val="Inherit"/>
    </font>
    <font>
      <sz val="7"/>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3" fillId="33" borderId="0" xfId="0" applyFont="1" applyFill="1" applyAlignment="1">
      <alignment horizontal="left" wrapText="1"/>
    </xf>
    <xf numFmtId="0" fontId="23" fillId="33" borderId="0" xfId="0" applyFont="1" applyFill="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2" xfId="0" applyFont="1" applyFill="1" applyBorder="1" applyAlignment="1">
      <alignment wrapText="1"/>
    </xf>
    <xf numFmtId="0" fontId="23" fillId="33" borderId="11" xfId="0" applyFont="1" applyFill="1" applyBorder="1" applyAlignment="1">
      <alignment wrapText="1"/>
    </xf>
    <xf numFmtId="0" fontId="20" fillId="0" borderId="0" xfId="0" applyFont="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wrapText="1"/>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2" xfId="0" applyFont="1" applyBorder="1" applyAlignment="1">
      <alignment wrapText="1"/>
    </xf>
    <xf numFmtId="0" fontId="23" fillId="0" borderId="11" xfId="0" applyFont="1" applyBorder="1" applyAlignment="1">
      <alignment wrapText="1"/>
    </xf>
    <xf numFmtId="0" fontId="21" fillId="0" borderId="0" xfId="0" applyFont="1" applyAlignment="1">
      <alignment horizontal="left" vertical="top" wrapText="1"/>
    </xf>
    <xf numFmtId="0" fontId="23" fillId="33" borderId="0" xfId="0" applyFont="1" applyFill="1" applyAlignment="1">
      <alignment horizontal="right" wrapText="1"/>
    </xf>
    <xf numFmtId="0" fontId="25" fillId="0" borderId="12" xfId="0" applyFont="1" applyBorder="1" applyAlignment="1">
      <alignment horizontal="center" wrapText="1"/>
    </xf>
    <xf numFmtId="0" fontId="21" fillId="33" borderId="0" xfId="0" applyFont="1" applyFill="1" applyAlignment="1">
      <alignment horizontal="left" vertical="top"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vertical="top" wrapText="1" indent="3"/>
    </xf>
    <xf numFmtId="0" fontId="23" fillId="0" borderId="0" xfId="0" applyFont="1" applyAlignment="1">
      <alignment horizontal="right" wrapText="1"/>
    </xf>
    <xf numFmtId="0" fontId="23" fillId="0" borderId="12" xfId="0" applyFont="1" applyBorder="1" applyAlignment="1">
      <alignment horizontal="right" wrapText="1"/>
    </xf>
    <xf numFmtId="0" fontId="23" fillId="33" borderId="0" xfId="0" applyFont="1" applyFill="1" applyAlignment="1">
      <alignment horizontal="left" vertical="top" wrapText="1" indent="3"/>
    </xf>
    <xf numFmtId="0" fontId="21" fillId="0" borderId="0" xfId="0" applyFont="1" applyAlignment="1">
      <alignment horizontal="left" vertical="top"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5" fillId="0" borderId="0" xfId="0" applyFont="1" applyAlignment="1">
      <alignment horizontal="right" wrapText="1"/>
    </xf>
    <xf numFmtId="0" fontId="25" fillId="0" borderId="12" xfId="0" applyFont="1" applyBorder="1" applyAlignment="1">
      <alignment horizontal="right" wrapText="1"/>
    </xf>
    <xf numFmtId="0" fontId="23" fillId="33" borderId="0" xfId="0" applyFont="1" applyFill="1" applyAlignment="1">
      <alignment horizontal="center" wrapText="1"/>
    </xf>
    <xf numFmtId="10" fontId="23" fillId="33" borderId="0" xfId="0" applyNumberFormat="1" applyFont="1" applyFill="1" applyAlignment="1">
      <alignment horizontal="center" wrapText="1"/>
    </xf>
    <xf numFmtId="3" fontId="23" fillId="33" borderId="0" xfId="0" applyNumberFormat="1" applyFont="1" applyFill="1" applyAlignment="1">
      <alignment horizontal="center" wrapText="1"/>
    </xf>
    <xf numFmtId="0" fontId="23" fillId="0" borderId="0" xfId="0" applyFont="1" applyAlignment="1">
      <alignment horizontal="center" wrapText="1"/>
    </xf>
    <xf numFmtId="10" fontId="23" fillId="0" borderId="0" xfId="0" applyNumberFormat="1" applyFont="1" applyAlignment="1">
      <alignment horizontal="center" wrapText="1"/>
    </xf>
    <xf numFmtId="3" fontId="23" fillId="0" borderId="0" xfId="0" applyNumberFormat="1" applyFont="1" applyAlignment="1">
      <alignment horizontal="center" wrapText="1"/>
    </xf>
    <xf numFmtId="10" fontId="23" fillId="0" borderId="10" xfId="0" applyNumberFormat="1" applyFont="1" applyBorder="1" applyAlignment="1">
      <alignment horizontal="center" wrapText="1"/>
    </xf>
    <xf numFmtId="3" fontId="23" fillId="0" borderId="10" xfId="0" applyNumberFormat="1" applyFont="1" applyBorder="1" applyAlignment="1">
      <alignment horizontal="center" wrapText="1"/>
    </xf>
    <xf numFmtId="10" fontId="23" fillId="33" borderId="12" xfId="0" applyNumberFormat="1" applyFont="1" applyFill="1" applyBorder="1" applyAlignment="1">
      <alignment horizontal="center" wrapText="1"/>
    </xf>
    <xf numFmtId="10" fontId="23" fillId="33" borderId="11" xfId="0" applyNumberFormat="1" applyFont="1" applyFill="1" applyBorder="1" applyAlignment="1">
      <alignment horizontal="center" wrapText="1"/>
    </xf>
    <xf numFmtId="3" fontId="23" fillId="33" borderId="12" xfId="0" applyNumberFormat="1" applyFont="1" applyFill="1" applyBorder="1" applyAlignment="1">
      <alignment horizontal="center" wrapText="1"/>
    </xf>
    <xf numFmtId="3" fontId="23" fillId="33" borderId="11" xfId="0" applyNumberFormat="1" applyFont="1" applyFill="1" applyBorder="1" applyAlignment="1">
      <alignment horizontal="center" wrapText="1"/>
    </xf>
    <xf numFmtId="0" fontId="31" fillId="0" borderId="0" xfId="0" applyFont="1" applyAlignment="1">
      <alignment vertical="top" wrapText="1"/>
    </xf>
    <xf numFmtId="0" fontId="31" fillId="0" borderId="0" xfId="0" applyFont="1" applyAlignment="1">
      <alignment horizontal="left" vertical="top" wrapText="1"/>
    </xf>
    <xf numFmtId="0" fontId="25" fillId="0" borderId="12" xfId="0" applyFont="1" applyBorder="1" applyAlignment="1">
      <alignment horizontal="center" wrapText="1"/>
    </xf>
    <xf numFmtId="0" fontId="23" fillId="0" borderId="12" xfId="0" applyFont="1" applyBorder="1" applyAlignment="1">
      <alignment wrapText="1"/>
    </xf>
    <xf numFmtId="0" fontId="23" fillId="0" borderId="0" xfId="0" applyFont="1" applyBorder="1" applyAlignment="1">
      <alignment wrapText="1"/>
    </xf>
    <xf numFmtId="0" fontId="23" fillId="33" borderId="12" xfId="0" applyFont="1" applyFill="1" applyBorder="1" applyAlignment="1">
      <alignment horizontal="left" vertical="top"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5" fillId="0" borderId="14" xfId="0" applyFont="1" applyBorder="1" applyAlignment="1">
      <alignment horizontal="center" wrapText="1"/>
    </xf>
    <xf numFmtId="0" fontId="23" fillId="33" borderId="15" xfId="0" applyFont="1" applyFill="1" applyBorder="1" applyAlignment="1">
      <alignment horizontal="right" wrapText="1"/>
    </xf>
    <xf numFmtId="0" fontId="22" fillId="0" borderId="0" xfId="0" applyFont="1" applyAlignment="1">
      <alignment wrapText="1"/>
    </xf>
    <xf numFmtId="0" fontId="30" fillId="0" borderId="0" xfId="0" applyFont="1" applyAlignment="1">
      <alignment wrapText="1"/>
    </xf>
    <xf numFmtId="0" fontId="23" fillId="33" borderId="0" xfId="0" applyFont="1" applyFill="1" applyAlignment="1">
      <alignment vertical="top" wrapText="1"/>
    </xf>
    <xf numFmtId="0" fontId="3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xf>
    <xf numFmtId="0" fontId="27" fillId="0" borderId="0" xfId="0" applyFont="1" applyAlignment="1">
      <alignmen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0" xfId="0" applyFont="1" applyFill="1" applyAlignment="1">
      <alignment horizontal="center" wrapText="1"/>
    </xf>
    <xf numFmtId="3" fontId="30" fillId="33" borderId="0" xfId="0" applyNumberFormat="1" applyFont="1" applyFill="1" applyAlignment="1">
      <alignment horizontal="right" wrapText="1"/>
    </xf>
    <xf numFmtId="10" fontId="30" fillId="33" borderId="0" xfId="0" applyNumberFormat="1" applyFont="1" applyFill="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10" fontId="30" fillId="0" borderId="0" xfId="0" applyNumberFormat="1" applyFont="1" applyAlignment="1">
      <alignment horizontal="center" wrapText="1"/>
    </xf>
    <xf numFmtId="3" fontId="30" fillId="0" borderId="10" xfId="0" applyNumberFormat="1"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0" xfId="0" applyFont="1" applyAlignment="1">
      <alignment horizontal="center" wrapText="1"/>
    </xf>
    <xf numFmtId="0" fontId="30" fillId="33" borderId="12" xfId="0" applyFont="1" applyFill="1" applyBorder="1" applyAlignment="1">
      <alignment horizontal="left" wrapText="1"/>
    </xf>
    <xf numFmtId="0" fontId="30" fillId="33" borderId="11"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1" xfId="0" applyNumberFormat="1" applyFont="1" applyFill="1" applyBorder="1" applyAlignment="1">
      <alignment horizontal="right" wrapText="1"/>
    </xf>
    <xf numFmtId="0" fontId="23" fillId="33" borderId="0" xfId="0" applyFont="1" applyFill="1" applyAlignment="1">
      <alignment horizontal="left" wrapText="1" indent="3"/>
    </xf>
    <xf numFmtId="0" fontId="26" fillId="0" borderId="0" xfId="0" applyFont="1" applyAlignment="1">
      <alignment horizontal="left" wrapText="1"/>
    </xf>
    <xf numFmtId="0" fontId="23" fillId="33" borderId="0" xfId="0" applyFont="1" applyFill="1" applyAlignment="1">
      <alignment horizontal="left" wrapText="1" indent="3"/>
    </xf>
    <xf numFmtId="17" fontId="23" fillId="33" borderId="0" xfId="0" applyNumberFormat="1" applyFont="1" applyFill="1" applyAlignment="1">
      <alignment horizontal="right" wrapText="1"/>
    </xf>
    <xf numFmtId="0" fontId="23" fillId="0" borderId="0" xfId="0" applyFont="1" applyAlignment="1">
      <alignment horizontal="left" wrapText="1" indent="3"/>
    </xf>
    <xf numFmtId="17" fontId="23" fillId="0" borderId="0" xfId="0" applyNumberFormat="1"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wrapText="1"/>
    </xf>
    <xf numFmtId="9" fontId="23" fillId="33" borderId="0" xfId="0" applyNumberFormat="1" applyFont="1" applyFill="1" applyAlignment="1">
      <alignment horizontal="center" wrapText="1"/>
    </xf>
    <xf numFmtId="0" fontId="34" fillId="33" borderId="0" xfId="0" applyFont="1" applyFill="1" applyAlignment="1">
      <alignment horizontal="center" wrapText="1"/>
    </xf>
    <xf numFmtId="17" fontId="23" fillId="33" borderId="0" xfId="0" applyNumberFormat="1" applyFont="1" applyFill="1" applyAlignment="1">
      <alignment horizontal="center" wrapText="1"/>
    </xf>
    <xf numFmtId="17" fontId="23" fillId="0" borderId="0" xfId="0" applyNumberFormat="1" applyFont="1" applyAlignment="1">
      <alignment horizontal="center" wrapText="1"/>
    </xf>
    <xf numFmtId="0" fontId="23" fillId="0" borderId="15" xfId="0" applyFont="1" applyBorder="1" applyAlignment="1">
      <alignment wrapText="1"/>
    </xf>
    <xf numFmtId="0" fontId="34" fillId="33" borderId="0" xfId="0" applyFont="1" applyFill="1" applyAlignment="1">
      <alignment horizontal="left" wrapText="1"/>
    </xf>
    <xf numFmtId="0" fontId="27" fillId="0" borderId="0" xfId="0" applyFont="1" applyAlignment="1">
      <alignment wrapText="1"/>
    </xf>
    <xf numFmtId="0" fontId="31" fillId="0" borderId="0" xfId="0" applyFont="1" applyAlignment="1">
      <alignment horizontal="left" wrapText="1"/>
    </xf>
    <xf numFmtId="0" fontId="27" fillId="0" borderId="0" xfId="0" applyFont="1" applyAlignment="1">
      <alignment horizontal="left" wrapText="1" indent="2"/>
    </xf>
    <xf numFmtId="0" fontId="20" fillId="0" borderId="0" xfId="0" applyFont="1" applyAlignment="1">
      <alignment wrapText="1"/>
    </xf>
    <xf numFmtId="0" fontId="23" fillId="33" borderId="10" xfId="0" applyFont="1" applyFill="1" applyBorder="1" applyAlignment="1">
      <alignment horizontal="left" wrapText="1"/>
    </xf>
    <xf numFmtId="0" fontId="20" fillId="0" borderId="0" xfId="0" applyFont="1" applyAlignment="1">
      <alignmen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0" borderId="0" xfId="0" applyFont="1" applyAlignment="1">
      <alignment horizontal="left" wrapText="1" indent="1"/>
    </xf>
    <xf numFmtId="0" fontId="23" fillId="33" borderId="0" xfId="0" applyFont="1" applyFill="1" applyAlignment="1">
      <alignment horizontal="left" wrapText="1" indent="1"/>
    </xf>
    <xf numFmtId="0" fontId="27" fillId="0" borderId="0" xfId="0" applyFont="1" applyAlignment="1">
      <alignment horizontal="left" wrapText="1"/>
    </xf>
    <xf numFmtId="0" fontId="23" fillId="0" borderId="0" xfId="0" applyFont="1" applyAlignment="1">
      <alignment horizontal="left" wrapText="1" indent="2"/>
    </xf>
    <xf numFmtId="0" fontId="27" fillId="0" borderId="0" xfId="0" applyFont="1" applyAlignment="1">
      <alignment horizontal="left" wrapText="1"/>
    </xf>
    <xf numFmtId="15" fontId="25" fillId="0" borderId="10" xfId="0" applyNumberFormat="1" applyFont="1" applyBorder="1" applyAlignment="1">
      <alignment horizontal="center" wrapText="1"/>
    </xf>
    <xf numFmtId="0" fontId="23" fillId="33" borderId="14" xfId="0" applyFont="1" applyFill="1" applyBorder="1" applyAlignment="1">
      <alignment wrapText="1"/>
    </xf>
    <xf numFmtId="0" fontId="23" fillId="0" borderId="11" xfId="0" applyFont="1" applyBorder="1" applyAlignment="1">
      <alignment horizontal="right" wrapText="1"/>
    </xf>
    <xf numFmtId="0" fontId="19" fillId="0" borderId="0" xfId="0" applyFont="1" applyAlignment="1">
      <alignment horizontal="center" wrapText="1"/>
    </xf>
    <xf numFmtId="0" fontId="25" fillId="0" borderId="0" xfId="0" applyFont="1" applyAlignment="1">
      <alignment horizontal="left" wrapText="1"/>
    </xf>
    <xf numFmtId="0" fontId="26" fillId="33" borderId="0" xfId="0" applyFont="1" applyFill="1" applyAlignment="1">
      <alignment horizontal="left" wrapText="1"/>
    </xf>
    <xf numFmtId="0" fontId="0" fillId="0" borderId="10" xfId="0" applyBorder="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wrapText="1" inden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left" wrapText="1" indent="3"/>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5" fillId="0" borderId="0" xfId="0" applyFont="1" applyAlignment="1">
      <alignment horizontal="left" wrapText="1"/>
    </xf>
    <xf numFmtId="0" fontId="26" fillId="0" borderId="0" xfId="0" applyFont="1" applyAlignment="1">
      <alignment horizontal="left" wrapText="1" inden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wrapText="1" indent="3"/>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6" fillId="33" borderId="15" xfId="0" applyFont="1" applyFill="1" applyBorder="1" applyAlignment="1">
      <alignment horizontal="right" wrapText="1"/>
    </xf>
    <xf numFmtId="0" fontId="23" fillId="33" borderId="15" xfId="0" applyFont="1" applyFill="1" applyBorder="1" applyAlignment="1">
      <alignment wrapText="1"/>
    </xf>
    <xf numFmtId="0" fontId="26" fillId="33" borderId="15" xfId="0" applyFont="1" applyFill="1" applyBorder="1" applyAlignment="1">
      <alignment horizontal="left" wrapText="1"/>
    </xf>
    <xf numFmtId="0" fontId="25" fillId="33" borderId="0" xfId="0" applyFont="1" applyFill="1" applyAlignment="1">
      <alignment horizontal="left" wrapText="1"/>
    </xf>
    <xf numFmtId="0" fontId="26" fillId="0" borderId="15" xfId="0" applyFont="1" applyBorder="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6" fillId="0" borderId="0" xfId="0" applyFont="1" applyAlignment="1">
      <alignment horizontal="left" wrapText="1" indent="2"/>
    </xf>
    <xf numFmtId="0" fontId="26" fillId="33"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34.5703125" bestFit="1" customWidth="1"/>
  </cols>
  <sheetData>
    <row r="1" spans="1:2">
      <c r="A1" s="5" t="s">
        <v>0</v>
      </c>
      <c r="B1" s="1" t="s">
        <v>1</v>
      </c>
    </row>
    <row r="2" spans="1:2">
      <c r="A2" s="5"/>
      <c r="B2" s="1" t="s">
        <v>2</v>
      </c>
    </row>
    <row r="3" spans="1:2">
      <c r="A3" s="2" t="s">
        <v>3</v>
      </c>
      <c r="B3" s="3" t="s">
        <v>4</v>
      </c>
    </row>
    <row r="4" spans="1:2">
      <c r="A4" s="2" t="s">
        <v>5</v>
      </c>
      <c r="B4" s="3" t="s">
        <v>6</v>
      </c>
    </row>
    <row r="5" spans="1:2">
      <c r="A5" s="2" t="s">
        <v>7</v>
      </c>
      <c r="B5" s="4">
        <v>41547</v>
      </c>
    </row>
    <row r="6" spans="1:2">
      <c r="A6" s="2" t="s">
        <v>8</v>
      </c>
      <c r="B6" s="3" t="s">
        <v>9</v>
      </c>
    </row>
    <row r="7" spans="1:2">
      <c r="A7" s="2" t="s">
        <v>10</v>
      </c>
      <c r="B7" s="3" t="s">
        <v>11</v>
      </c>
    </row>
    <row r="8" spans="1:2">
      <c r="A8" s="2" t="s">
        <v>12</v>
      </c>
      <c r="B8" s="3" t="s">
        <v>13</v>
      </c>
    </row>
    <row r="9" spans="1:2">
      <c r="A9" s="2" t="s">
        <v>14</v>
      </c>
      <c r="B9" s="3" t="s">
        <v>15</v>
      </c>
    </row>
    <row r="10" spans="1:2">
      <c r="A10" s="2" t="s">
        <v>16</v>
      </c>
      <c r="B10" s="3" t="s">
        <v>17</v>
      </c>
    </row>
    <row r="11" spans="1:2">
      <c r="A11" s="2" t="s">
        <v>18</v>
      </c>
      <c r="B11" s="3" t="s">
        <v>19</v>
      </c>
    </row>
    <row r="12" spans="1:2" ht="30">
      <c r="A12" s="2" t="s">
        <v>20</v>
      </c>
      <c r="B12" s="3" t="s">
        <v>21</v>
      </c>
    </row>
    <row r="13" spans="1:2" ht="30">
      <c r="A13" s="2" t="s">
        <v>22</v>
      </c>
      <c r="B13" s="3">
        <v>101.7696</v>
      </c>
    </row>
    <row r="14" spans="1:2">
      <c r="A14" s="2" t="s">
        <v>23</v>
      </c>
      <c r="B14" s="3" t="s">
        <v>21</v>
      </c>
    </row>
    <row r="15" spans="1:2" ht="30">
      <c r="A15" s="2" t="s">
        <v>22</v>
      </c>
      <c r="B15" s="3">
        <v>101.76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4.7109375" customWidth="1"/>
    <col min="4" max="4" width="15.7109375" customWidth="1"/>
    <col min="5" max="5" width="3.7109375" customWidth="1"/>
    <col min="6" max="6" width="21.85546875" customWidth="1"/>
    <col min="7" max="7" width="4.7109375" customWidth="1"/>
    <col min="8" max="8" width="15.7109375" customWidth="1"/>
    <col min="9" max="9" width="3.7109375" customWidth="1"/>
    <col min="10" max="10" width="21.85546875" customWidth="1"/>
    <col min="11" max="11" width="4.7109375" customWidth="1"/>
    <col min="12" max="12" width="15.7109375" customWidth="1"/>
    <col min="13" max="13" width="3.7109375" customWidth="1"/>
    <col min="14" max="14" width="21.85546875" customWidth="1"/>
    <col min="15" max="15" width="4.7109375" customWidth="1"/>
    <col min="16" max="16" width="15.7109375" customWidth="1"/>
    <col min="17" max="17" width="3.7109375" customWidth="1"/>
  </cols>
  <sheetData>
    <row r="1" spans="1:17" ht="15" customHeight="1">
      <c r="A1" s="5" t="s">
        <v>396</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30">
      <c r="A3" s="6" t="s">
        <v>397</v>
      </c>
      <c r="B3" s="10" t="s">
        <v>21</v>
      </c>
      <c r="C3" s="10"/>
      <c r="D3" s="10"/>
      <c r="E3" s="10"/>
      <c r="F3" s="10"/>
      <c r="G3" s="10"/>
      <c r="H3" s="10"/>
      <c r="I3" s="10"/>
      <c r="J3" s="10"/>
      <c r="K3" s="10"/>
      <c r="L3" s="10"/>
      <c r="M3" s="10"/>
      <c r="N3" s="10"/>
      <c r="O3" s="10"/>
      <c r="P3" s="10"/>
      <c r="Q3" s="10"/>
    </row>
    <row r="4" spans="1:17" ht="15" customHeight="1">
      <c r="A4" s="11" t="s">
        <v>396</v>
      </c>
      <c r="B4" s="10" t="s">
        <v>21</v>
      </c>
      <c r="C4" s="10"/>
      <c r="D4" s="10"/>
      <c r="E4" s="10"/>
      <c r="F4" s="10"/>
      <c r="G4" s="10"/>
      <c r="H4" s="10"/>
      <c r="I4" s="10"/>
      <c r="J4" s="10"/>
      <c r="K4" s="10"/>
      <c r="L4" s="10"/>
      <c r="M4" s="10"/>
      <c r="N4" s="10"/>
      <c r="O4" s="10"/>
      <c r="P4" s="10"/>
      <c r="Q4" s="10"/>
    </row>
    <row r="5" spans="1:17">
      <c r="A5" s="11"/>
      <c r="B5" s="139" t="s">
        <v>398</v>
      </c>
      <c r="C5" s="139"/>
      <c r="D5" s="139"/>
      <c r="E5" s="139"/>
      <c r="F5" s="139"/>
      <c r="G5" s="139"/>
      <c r="H5" s="139"/>
      <c r="I5" s="139"/>
      <c r="J5" s="139"/>
      <c r="K5" s="139"/>
      <c r="L5" s="139"/>
      <c r="M5" s="139"/>
      <c r="N5" s="139"/>
      <c r="O5" s="139"/>
      <c r="P5" s="139"/>
      <c r="Q5" s="139"/>
    </row>
    <row r="6" spans="1:17" ht="25.5" customHeight="1">
      <c r="A6" s="11"/>
      <c r="B6" s="31" t="s">
        <v>399</v>
      </c>
      <c r="C6" s="31"/>
      <c r="D6" s="31"/>
      <c r="E6" s="31"/>
      <c r="F6" s="31"/>
      <c r="G6" s="31"/>
      <c r="H6" s="31"/>
      <c r="I6" s="31"/>
      <c r="J6" s="31"/>
      <c r="K6" s="31"/>
      <c r="L6" s="31"/>
      <c r="M6" s="31"/>
      <c r="N6" s="31"/>
      <c r="O6" s="31"/>
      <c r="P6" s="31"/>
      <c r="Q6" s="31"/>
    </row>
    <row r="7" spans="1:17">
      <c r="A7" s="11"/>
      <c r="B7" s="22"/>
      <c r="C7" s="22"/>
      <c r="D7" s="22"/>
      <c r="E7" s="22"/>
      <c r="F7" s="22"/>
      <c r="G7" s="22"/>
      <c r="H7" s="22"/>
      <c r="I7" s="22"/>
      <c r="J7" s="22"/>
      <c r="K7" s="22"/>
      <c r="L7" s="22"/>
      <c r="M7" s="22"/>
      <c r="N7" s="22"/>
      <c r="O7" s="22"/>
      <c r="P7" s="22"/>
      <c r="Q7" s="22"/>
    </row>
    <row r="8" spans="1:17">
      <c r="A8" s="11"/>
      <c r="B8" s="16"/>
      <c r="C8" s="16"/>
      <c r="D8" s="16"/>
      <c r="E8" s="16"/>
      <c r="F8" s="16"/>
      <c r="G8" s="16"/>
      <c r="H8" s="16"/>
      <c r="I8" s="16"/>
      <c r="J8" s="16"/>
      <c r="K8" s="16"/>
      <c r="L8" s="16"/>
      <c r="M8" s="16"/>
      <c r="N8" s="16"/>
      <c r="O8" s="16"/>
      <c r="P8" s="16"/>
      <c r="Q8" s="16"/>
    </row>
    <row r="9" spans="1:17" ht="15.75" thickBot="1">
      <c r="A9" s="11"/>
      <c r="B9" s="19"/>
      <c r="C9" s="23" t="s">
        <v>400</v>
      </c>
      <c r="D9" s="23"/>
      <c r="E9" s="23"/>
      <c r="F9" s="23"/>
      <c r="G9" s="23"/>
      <c r="H9" s="23"/>
      <c r="I9" s="23"/>
      <c r="J9" s="15"/>
      <c r="K9" s="23" t="s">
        <v>247</v>
      </c>
      <c r="L9" s="23"/>
      <c r="M9" s="23"/>
      <c r="N9" s="23"/>
      <c r="O9" s="23"/>
      <c r="P9" s="23"/>
      <c r="Q9" s="23"/>
    </row>
    <row r="10" spans="1:17" ht="15.75" thickBot="1">
      <c r="A10" s="11"/>
      <c r="B10" s="19"/>
      <c r="C10" s="95">
        <v>2013</v>
      </c>
      <c r="D10" s="95"/>
      <c r="E10" s="95"/>
      <c r="F10" s="15"/>
      <c r="G10" s="95">
        <v>2012</v>
      </c>
      <c r="H10" s="95"/>
      <c r="I10" s="95"/>
      <c r="J10" s="15"/>
      <c r="K10" s="95">
        <v>2013</v>
      </c>
      <c r="L10" s="95"/>
      <c r="M10" s="95"/>
      <c r="N10" s="85"/>
      <c r="O10" s="95">
        <v>2012</v>
      </c>
      <c r="P10" s="95"/>
      <c r="Q10" s="95"/>
    </row>
    <row r="11" spans="1:17">
      <c r="A11" s="11"/>
      <c r="B11" s="19"/>
      <c r="C11" s="24" t="s">
        <v>164</v>
      </c>
      <c r="D11" s="24"/>
      <c r="E11" s="24"/>
      <c r="F11" s="24"/>
      <c r="G11" s="24"/>
      <c r="H11" s="24"/>
      <c r="I11" s="24"/>
      <c r="J11" s="24"/>
      <c r="K11" s="24"/>
      <c r="L11" s="24"/>
      <c r="M11" s="24"/>
      <c r="N11" s="24"/>
      <c r="O11" s="24"/>
      <c r="P11" s="24"/>
      <c r="Q11" s="24"/>
    </row>
    <row r="12" spans="1:17">
      <c r="A12" s="11"/>
      <c r="B12" s="101" t="s">
        <v>401</v>
      </c>
      <c r="C12" s="31"/>
      <c r="D12" s="31"/>
      <c r="E12" s="31"/>
      <c r="F12" s="15"/>
      <c r="G12" s="31"/>
      <c r="H12" s="31"/>
      <c r="I12" s="31"/>
      <c r="J12" s="15"/>
      <c r="K12" s="31"/>
      <c r="L12" s="31"/>
      <c r="M12" s="31"/>
      <c r="N12" s="15"/>
      <c r="O12" s="31"/>
      <c r="P12" s="31"/>
      <c r="Q12" s="31"/>
    </row>
    <row r="13" spans="1:17">
      <c r="A13" s="11"/>
      <c r="B13" s="25" t="s">
        <v>270</v>
      </c>
      <c r="C13" s="25" t="s">
        <v>166</v>
      </c>
      <c r="D13" s="26">
        <v>25910</v>
      </c>
      <c r="E13" s="27"/>
      <c r="F13" s="27"/>
      <c r="G13" s="25" t="s">
        <v>166</v>
      </c>
      <c r="H13" s="26">
        <v>25778</v>
      </c>
      <c r="I13" s="27"/>
      <c r="J13" s="27"/>
      <c r="K13" s="25" t="s">
        <v>166</v>
      </c>
      <c r="L13" s="26">
        <v>24420</v>
      </c>
      <c r="M13" s="27"/>
      <c r="N13" s="27"/>
      <c r="O13" s="25" t="s">
        <v>166</v>
      </c>
      <c r="P13" s="26">
        <v>24004</v>
      </c>
      <c r="Q13" s="27"/>
    </row>
    <row r="14" spans="1:17">
      <c r="A14" s="11"/>
      <c r="B14" s="25"/>
      <c r="C14" s="25"/>
      <c r="D14" s="26"/>
      <c r="E14" s="27"/>
      <c r="F14" s="27"/>
      <c r="G14" s="25"/>
      <c r="H14" s="26"/>
      <c r="I14" s="27"/>
      <c r="J14" s="27"/>
      <c r="K14" s="25"/>
      <c r="L14" s="26"/>
      <c r="M14" s="27"/>
      <c r="N14" s="27"/>
      <c r="O14" s="25"/>
      <c r="P14" s="26"/>
      <c r="Q14" s="27"/>
    </row>
    <row r="15" spans="1:17">
      <c r="A15" s="11"/>
      <c r="B15" s="28" t="s">
        <v>402</v>
      </c>
      <c r="C15" s="29">
        <v>4627</v>
      </c>
      <c r="D15" s="29"/>
      <c r="E15" s="31"/>
      <c r="F15" s="31"/>
      <c r="G15" s="29">
        <v>7588</v>
      </c>
      <c r="H15" s="29"/>
      <c r="I15" s="31"/>
      <c r="J15" s="31"/>
      <c r="K15" s="29">
        <v>19243</v>
      </c>
      <c r="L15" s="29"/>
      <c r="M15" s="31"/>
      <c r="N15" s="31"/>
      <c r="O15" s="29">
        <v>19021</v>
      </c>
      <c r="P15" s="29"/>
      <c r="Q15" s="31"/>
    </row>
    <row r="16" spans="1:17">
      <c r="A16" s="11"/>
      <c r="B16" s="28"/>
      <c r="C16" s="29"/>
      <c r="D16" s="29"/>
      <c r="E16" s="31"/>
      <c r="F16" s="31"/>
      <c r="G16" s="29"/>
      <c r="H16" s="29"/>
      <c r="I16" s="31"/>
      <c r="J16" s="31"/>
      <c r="K16" s="29"/>
      <c r="L16" s="29"/>
      <c r="M16" s="31"/>
      <c r="N16" s="31"/>
      <c r="O16" s="29"/>
      <c r="P16" s="29"/>
      <c r="Q16" s="31"/>
    </row>
    <row r="17" spans="1:17" ht="15.75" thickBot="1">
      <c r="A17" s="11"/>
      <c r="B17" s="20" t="s">
        <v>403</v>
      </c>
      <c r="C17" s="57" t="s">
        <v>404</v>
      </c>
      <c r="D17" s="57"/>
      <c r="E17" s="138" t="s">
        <v>253</v>
      </c>
      <c r="F17" s="21"/>
      <c r="G17" s="57" t="s">
        <v>405</v>
      </c>
      <c r="H17" s="57"/>
      <c r="I17" s="138" t="s">
        <v>253</v>
      </c>
      <c r="J17" s="21"/>
      <c r="K17" s="57" t="s">
        <v>406</v>
      </c>
      <c r="L17" s="57"/>
      <c r="M17" s="138" t="s">
        <v>253</v>
      </c>
      <c r="N17" s="21"/>
      <c r="O17" s="57" t="s">
        <v>407</v>
      </c>
      <c r="P17" s="57"/>
      <c r="Q17" s="138" t="s">
        <v>253</v>
      </c>
    </row>
    <row r="18" spans="1:17">
      <c r="A18" s="11"/>
      <c r="B18" s="102" t="s">
        <v>281</v>
      </c>
      <c r="C18" s="46" t="s">
        <v>166</v>
      </c>
      <c r="D18" s="48">
        <v>24308</v>
      </c>
      <c r="E18" s="50"/>
      <c r="F18" s="31"/>
      <c r="G18" s="46" t="s">
        <v>166</v>
      </c>
      <c r="H18" s="48">
        <v>25563</v>
      </c>
      <c r="I18" s="50"/>
      <c r="J18" s="31"/>
      <c r="K18" s="46" t="s">
        <v>166</v>
      </c>
      <c r="L18" s="48">
        <v>24308</v>
      </c>
      <c r="M18" s="50"/>
      <c r="N18" s="31"/>
      <c r="O18" s="46" t="s">
        <v>166</v>
      </c>
      <c r="P18" s="48">
        <v>25563</v>
      </c>
      <c r="Q18" s="50"/>
    </row>
    <row r="19" spans="1:17" ht="15.75" thickBot="1">
      <c r="A19" s="11"/>
      <c r="B19" s="102"/>
      <c r="C19" s="47"/>
      <c r="D19" s="49"/>
      <c r="E19" s="51"/>
      <c r="F19" s="31"/>
      <c r="G19" s="47"/>
      <c r="H19" s="49"/>
      <c r="I19" s="51"/>
      <c r="J19" s="31"/>
      <c r="K19" s="47"/>
      <c r="L19" s="49"/>
      <c r="M19" s="51"/>
      <c r="N19" s="31"/>
      <c r="O19" s="47"/>
      <c r="P19" s="49"/>
      <c r="Q19" s="51"/>
    </row>
    <row r="20" spans="1:17" ht="15.75" thickTop="1"/>
  </sheetData>
  <mergeCells count="68">
    <mergeCell ref="B4:Q4"/>
    <mergeCell ref="B5:Q5"/>
    <mergeCell ref="B6:Q6"/>
    <mergeCell ref="M18:M19"/>
    <mergeCell ref="N18:N19"/>
    <mergeCell ref="O18:O19"/>
    <mergeCell ref="P18:P19"/>
    <mergeCell ref="Q18:Q19"/>
    <mergeCell ref="A1:A2"/>
    <mergeCell ref="B1:Q1"/>
    <mergeCell ref="B2:Q2"/>
    <mergeCell ref="B3:Q3"/>
    <mergeCell ref="A4:A19"/>
    <mergeCell ref="G18:G19"/>
    <mergeCell ref="H18:H19"/>
    <mergeCell ref="I18:I19"/>
    <mergeCell ref="J18:J19"/>
    <mergeCell ref="K18:K19"/>
    <mergeCell ref="L18:L19"/>
    <mergeCell ref="Q15:Q16"/>
    <mergeCell ref="C17:D17"/>
    <mergeCell ref="G17:H17"/>
    <mergeCell ref="K17:L17"/>
    <mergeCell ref="O17:P17"/>
    <mergeCell ref="B18:B19"/>
    <mergeCell ref="C18:C19"/>
    <mergeCell ref="D18:D19"/>
    <mergeCell ref="E18:E19"/>
    <mergeCell ref="F18:F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9.71093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5" t="s">
        <v>41</v>
      </c>
      <c r="B1" s="5" t="s">
        <v>1</v>
      </c>
      <c r="C1" s="5"/>
      <c r="D1" s="5"/>
      <c r="E1" s="5"/>
      <c r="F1" s="5"/>
      <c r="G1" s="5"/>
      <c r="H1" s="5"/>
      <c r="I1" s="5"/>
    </row>
    <row r="2" spans="1:9" ht="15" customHeight="1">
      <c r="A2" s="5"/>
      <c r="B2" s="5" t="s">
        <v>2</v>
      </c>
      <c r="C2" s="5"/>
      <c r="D2" s="5"/>
      <c r="E2" s="5"/>
      <c r="F2" s="5"/>
      <c r="G2" s="5"/>
      <c r="H2" s="5"/>
      <c r="I2" s="5"/>
    </row>
    <row r="3" spans="1:9" ht="15" customHeight="1">
      <c r="A3" s="6" t="s">
        <v>408</v>
      </c>
      <c r="B3" s="10" t="s">
        <v>21</v>
      </c>
      <c r="C3" s="10"/>
      <c r="D3" s="10"/>
      <c r="E3" s="10"/>
      <c r="F3" s="10"/>
      <c r="G3" s="10"/>
      <c r="H3" s="10"/>
      <c r="I3" s="10"/>
    </row>
    <row r="4" spans="1:9" ht="15" customHeight="1">
      <c r="A4" s="11" t="s">
        <v>41</v>
      </c>
      <c r="B4" s="10" t="s">
        <v>21</v>
      </c>
      <c r="C4" s="10"/>
      <c r="D4" s="10"/>
      <c r="E4" s="10"/>
      <c r="F4" s="10"/>
      <c r="G4" s="10"/>
      <c r="H4" s="10"/>
      <c r="I4" s="10"/>
    </row>
    <row r="5" spans="1:9">
      <c r="A5" s="11"/>
      <c r="B5" s="39" t="s">
        <v>409</v>
      </c>
      <c r="C5" s="39"/>
      <c r="D5" s="39"/>
      <c r="E5" s="39"/>
      <c r="F5" s="39"/>
      <c r="G5" s="39"/>
      <c r="H5" s="39"/>
      <c r="I5" s="39"/>
    </row>
    <row r="6" spans="1:9" ht="38.25" customHeight="1">
      <c r="A6" s="11"/>
      <c r="B6" s="28" t="s">
        <v>410</v>
      </c>
      <c r="C6" s="28"/>
      <c r="D6" s="28"/>
      <c r="E6" s="28"/>
      <c r="F6" s="28"/>
      <c r="G6" s="28"/>
      <c r="H6" s="28"/>
      <c r="I6" s="28"/>
    </row>
    <row r="7" spans="1:9" ht="38.25" customHeight="1">
      <c r="A7" s="11"/>
      <c r="B7" s="28" t="s">
        <v>411</v>
      </c>
      <c r="C7" s="28"/>
      <c r="D7" s="28"/>
      <c r="E7" s="28"/>
      <c r="F7" s="28"/>
      <c r="G7" s="28"/>
      <c r="H7" s="28"/>
      <c r="I7" s="28"/>
    </row>
    <row r="8" spans="1:9">
      <c r="A8" s="11"/>
      <c r="B8" s="28" t="s">
        <v>412</v>
      </c>
      <c r="C8" s="28"/>
      <c r="D8" s="28"/>
      <c r="E8" s="28"/>
      <c r="F8" s="28"/>
      <c r="G8" s="28"/>
      <c r="H8" s="28"/>
      <c r="I8" s="28"/>
    </row>
    <row r="9" spans="1:9">
      <c r="A9" s="11"/>
      <c r="B9" s="22"/>
      <c r="C9" s="22"/>
      <c r="D9" s="22"/>
      <c r="E9" s="22"/>
      <c r="F9" s="22"/>
      <c r="G9" s="22"/>
      <c r="H9" s="22"/>
      <c r="I9" s="22"/>
    </row>
    <row r="10" spans="1:9">
      <c r="A10" s="11"/>
      <c r="B10" s="16"/>
      <c r="C10" s="16"/>
      <c r="D10" s="16"/>
      <c r="E10" s="16"/>
      <c r="F10" s="16"/>
      <c r="G10" s="16"/>
      <c r="H10" s="16"/>
      <c r="I10" s="16"/>
    </row>
    <row r="11" spans="1:9" ht="15.75" thickBot="1">
      <c r="A11" s="11"/>
      <c r="B11" s="15"/>
      <c r="C11" s="23" t="s">
        <v>413</v>
      </c>
      <c r="D11" s="23"/>
      <c r="E11" s="23"/>
      <c r="F11" s="15"/>
      <c r="G11" s="23" t="s">
        <v>414</v>
      </c>
      <c r="H11" s="23"/>
      <c r="I11" s="23"/>
    </row>
    <row r="12" spans="1:9">
      <c r="A12" s="11"/>
      <c r="B12" s="15"/>
      <c r="C12" s="24" t="s">
        <v>164</v>
      </c>
      <c r="D12" s="24"/>
      <c r="E12" s="24"/>
      <c r="F12" s="24"/>
      <c r="G12" s="24"/>
      <c r="H12" s="24"/>
      <c r="I12" s="24"/>
    </row>
    <row r="13" spans="1:9">
      <c r="A13" s="11"/>
      <c r="B13" s="102" t="s">
        <v>415</v>
      </c>
      <c r="C13" s="28" t="s">
        <v>166</v>
      </c>
      <c r="D13" s="29">
        <v>11835</v>
      </c>
      <c r="E13" s="31"/>
      <c r="F13" s="31"/>
      <c r="G13" s="28" t="s">
        <v>166</v>
      </c>
      <c r="H13" s="29">
        <v>2212</v>
      </c>
      <c r="I13" s="31"/>
    </row>
    <row r="14" spans="1:9">
      <c r="A14" s="11"/>
      <c r="B14" s="102"/>
      <c r="C14" s="28"/>
      <c r="D14" s="29"/>
      <c r="E14" s="31"/>
      <c r="F14" s="31"/>
      <c r="G14" s="28"/>
      <c r="H14" s="29"/>
      <c r="I14" s="31"/>
    </row>
    <row r="15" spans="1:9">
      <c r="A15" s="11"/>
      <c r="B15" s="141" t="s">
        <v>416</v>
      </c>
      <c r="C15" s="26">
        <v>12409</v>
      </c>
      <c r="D15" s="26"/>
      <c r="E15" s="27"/>
      <c r="F15" s="27"/>
      <c r="G15" s="26">
        <v>23489</v>
      </c>
      <c r="H15" s="26"/>
      <c r="I15" s="27"/>
    </row>
    <row r="16" spans="1:9">
      <c r="A16" s="11"/>
      <c r="B16" s="141"/>
      <c r="C16" s="26"/>
      <c r="D16" s="26"/>
      <c r="E16" s="27"/>
      <c r="F16" s="27"/>
      <c r="G16" s="26"/>
      <c r="H16" s="26"/>
      <c r="I16" s="27"/>
    </row>
    <row r="17" spans="1:9" ht="15.75" thickBot="1">
      <c r="A17" s="11"/>
      <c r="B17" s="140" t="s">
        <v>272</v>
      </c>
      <c r="C17" s="64" t="s">
        <v>417</v>
      </c>
      <c r="D17" s="64"/>
      <c r="E17" s="14" t="s">
        <v>253</v>
      </c>
      <c r="F17" s="15"/>
      <c r="G17" s="64" t="s">
        <v>418</v>
      </c>
      <c r="H17" s="64"/>
      <c r="I17" s="14" t="s">
        <v>253</v>
      </c>
    </row>
    <row r="18" spans="1:9">
      <c r="A18" s="11"/>
      <c r="B18" s="127" t="s">
        <v>419</v>
      </c>
      <c r="C18" s="33" t="s">
        <v>166</v>
      </c>
      <c r="D18" s="35">
        <v>16518</v>
      </c>
      <c r="E18" s="37"/>
      <c r="F18" s="27"/>
      <c r="G18" s="33" t="s">
        <v>166</v>
      </c>
      <c r="H18" s="35">
        <v>16518</v>
      </c>
      <c r="I18" s="37"/>
    </row>
    <row r="19" spans="1:9" ht="15.75" thickBot="1">
      <c r="A19" s="11"/>
      <c r="B19" s="127"/>
      <c r="C19" s="34"/>
      <c r="D19" s="36"/>
      <c r="E19" s="38"/>
      <c r="F19" s="27"/>
      <c r="G19" s="34"/>
      <c r="H19" s="36"/>
      <c r="I19" s="38"/>
    </row>
    <row r="20" spans="1:9" ht="15.75" thickTop="1"/>
  </sheetData>
  <mergeCells count="38">
    <mergeCell ref="B8:I8"/>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4.28515625" bestFit="1" customWidth="1"/>
    <col min="2" max="2" width="36.5703125" bestFit="1" customWidth="1"/>
    <col min="3" max="3" width="9.28515625" customWidth="1"/>
    <col min="4" max="4" width="25.85546875" customWidth="1"/>
    <col min="5" max="5" width="7.28515625" customWidth="1"/>
    <col min="6" max="6" width="36.5703125" customWidth="1"/>
    <col min="7" max="7" width="9.28515625" customWidth="1"/>
    <col min="8" max="8" width="25.85546875" customWidth="1"/>
    <col min="9" max="9" width="7.28515625" customWidth="1"/>
    <col min="10" max="10" width="36.5703125" customWidth="1"/>
    <col min="11" max="11" width="9.28515625" customWidth="1"/>
    <col min="12" max="12" width="25.85546875" customWidth="1"/>
    <col min="13" max="13" width="7.28515625" customWidth="1"/>
    <col min="14" max="14" width="36.5703125" customWidth="1"/>
    <col min="15" max="15" width="9.28515625" customWidth="1"/>
    <col min="16" max="16" width="25.85546875" customWidth="1"/>
    <col min="17" max="17" width="7.28515625" customWidth="1"/>
  </cols>
  <sheetData>
    <row r="1" spans="1:17" ht="15" customHeight="1">
      <c r="A1" s="5" t="s">
        <v>420</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6" t="s">
        <v>421</v>
      </c>
      <c r="B3" s="10" t="s">
        <v>21</v>
      </c>
      <c r="C3" s="10"/>
      <c r="D3" s="10"/>
      <c r="E3" s="10"/>
      <c r="F3" s="10"/>
      <c r="G3" s="10"/>
      <c r="H3" s="10"/>
      <c r="I3" s="10"/>
      <c r="J3" s="10"/>
      <c r="K3" s="10"/>
      <c r="L3" s="10"/>
      <c r="M3" s="10"/>
      <c r="N3" s="10"/>
      <c r="O3" s="10"/>
      <c r="P3" s="10"/>
      <c r="Q3" s="10"/>
    </row>
    <row r="4" spans="1:17" ht="15" customHeight="1">
      <c r="A4" s="11" t="s">
        <v>420</v>
      </c>
      <c r="B4" s="10" t="s">
        <v>21</v>
      </c>
      <c r="C4" s="10"/>
      <c r="D4" s="10"/>
      <c r="E4" s="10"/>
      <c r="F4" s="10"/>
      <c r="G4" s="10"/>
      <c r="H4" s="10"/>
      <c r="I4" s="10"/>
      <c r="J4" s="10"/>
      <c r="K4" s="10"/>
      <c r="L4" s="10"/>
      <c r="M4" s="10"/>
      <c r="N4" s="10"/>
      <c r="O4" s="10"/>
      <c r="P4" s="10"/>
      <c r="Q4" s="10"/>
    </row>
    <row r="5" spans="1:17">
      <c r="A5" s="11"/>
      <c r="B5" s="39" t="s">
        <v>422</v>
      </c>
      <c r="C5" s="39"/>
      <c r="D5" s="39"/>
      <c r="E5" s="39"/>
      <c r="F5" s="39"/>
      <c r="G5" s="39"/>
      <c r="H5" s="39"/>
      <c r="I5" s="39"/>
      <c r="J5" s="39"/>
      <c r="K5" s="39"/>
      <c r="L5" s="39"/>
      <c r="M5" s="39"/>
      <c r="N5" s="39"/>
      <c r="O5" s="39"/>
      <c r="P5" s="39"/>
      <c r="Q5" s="39"/>
    </row>
    <row r="6" spans="1:17">
      <c r="A6" s="11"/>
      <c r="B6" s="97" t="s">
        <v>423</v>
      </c>
      <c r="C6" s="97"/>
      <c r="D6" s="97"/>
      <c r="E6" s="97"/>
      <c r="F6" s="97"/>
      <c r="G6" s="97"/>
      <c r="H6" s="97"/>
      <c r="I6" s="97"/>
      <c r="J6" s="97"/>
      <c r="K6" s="97"/>
      <c r="L6" s="97"/>
      <c r="M6" s="97"/>
      <c r="N6" s="97"/>
      <c r="O6" s="97"/>
      <c r="P6" s="97"/>
      <c r="Q6" s="97"/>
    </row>
    <row r="7" spans="1:17" ht="25.5" customHeight="1">
      <c r="A7" s="11"/>
      <c r="B7" s="31" t="s">
        <v>424</v>
      </c>
      <c r="C7" s="31"/>
      <c r="D7" s="31"/>
      <c r="E7" s="31"/>
      <c r="F7" s="31"/>
      <c r="G7" s="31"/>
      <c r="H7" s="31"/>
      <c r="I7" s="31"/>
      <c r="J7" s="31"/>
      <c r="K7" s="31"/>
      <c r="L7" s="31"/>
      <c r="M7" s="31"/>
      <c r="N7" s="31"/>
      <c r="O7" s="31"/>
      <c r="P7" s="31"/>
      <c r="Q7" s="31"/>
    </row>
    <row r="8" spans="1:17">
      <c r="A8" s="11"/>
      <c r="B8" s="31" t="s">
        <v>425</v>
      </c>
      <c r="C8" s="31"/>
      <c r="D8" s="31"/>
      <c r="E8" s="31"/>
      <c r="F8" s="31"/>
      <c r="G8" s="31"/>
      <c r="H8" s="31"/>
      <c r="I8" s="31"/>
      <c r="J8" s="31"/>
      <c r="K8" s="31"/>
      <c r="L8" s="31"/>
      <c r="M8" s="31"/>
      <c r="N8" s="31"/>
      <c r="O8" s="31"/>
      <c r="P8" s="31"/>
      <c r="Q8" s="31"/>
    </row>
    <row r="9" spans="1:17">
      <c r="A9" s="11"/>
      <c r="B9" s="22"/>
      <c r="C9" s="22"/>
      <c r="D9" s="22"/>
      <c r="E9" s="22"/>
      <c r="F9" s="22"/>
      <c r="G9" s="22"/>
      <c r="H9" s="22"/>
      <c r="I9" s="22"/>
      <c r="J9" s="22"/>
      <c r="K9" s="22"/>
      <c r="L9" s="22"/>
      <c r="M9" s="22"/>
      <c r="N9" s="22"/>
      <c r="O9" s="22"/>
      <c r="P9" s="22"/>
      <c r="Q9" s="22"/>
    </row>
    <row r="10" spans="1:17">
      <c r="A10" s="11"/>
      <c r="B10" s="16"/>
      <c r="C10" s="16"/>
      <c r="D10" s="16"/>
      <c r="E10" s="16"/>
      <c r="F10" s="16"/>
      <c r="G10" s="16"/>
      <c r="H10" s="16"/>
      <c r="I10" s="16"/>
      <c r="J10" s="16"/>
      <c r="K10" s="16"/>
      <c r="L10" s="16"/>
      <c r="M10" s="16"/>
      <c r="N10" s="16"/>
      <c r="O10" s="16"/>
      <c r="P10" s="16"/>
      <c r="Q10" s="16"/>
    </row>
    <row r="11" spans="1:17" ht="15.75" thickBot="1">
      <c r="A11" s="11"/>
      <c r="B11" s="19"/>
      <c r="C11" s="23" t="s">
        <v>400</v>
      </c>
      <c r="D11" s="23"/>
      <c r="E11" s="23"/>
      <c r="F11" s="23"/>
      <c r="G11" s="23"/>
      <c r="H11" s="23"/>
      <c r="I11" s="23"/>
      <c r="J11" s="15"/>
      <c r="K11" s="23" t="s">
        <v>247</v>
      </c>
      <c r="L11" s="23"/>
      <c r="M11" s="23"/>
      <c r="N11" s="23"/>
      <c r="O11" s="23"/>
      <c r="P11" s="23"/>
      <c r="Q11" s="23"/>
    </row>
    <row r="12" spans="1:17" ht="15.75" thickBot="1">
      <c r="A12" s="11"/>
      <c r="B12" s="19"/>
      <c r="C12" s="95">
        <v>2013</v>
      </c>
      <c r="D12" s="95"/>
      <c r="E12" s="95"/>
      <c r="F12" s="15"/>
      <c r="G12" s="95">
        <v>2012</v>
      </c>
      <c r="H12" s="95"/>
      <c r="I12" s="95"/>
      <c r="J12" s="15"/>
      <c r="K12" s="95">
        <v>2013</v>
      </c>
      <c r="L12" s="95"/>
      <c r="M12" s="95"/>
      <c r="N12" s="85"/>
      <c r="O12" s="95">
        <v>2012</v>
      </c>
      <c r="P12" s="95"/>
      <c r="Q12" s="95"/>
    </row>
    <row r="13" spans="1:17">
      <c r="A13" s="11"/>
      <c r="B13" s="19"/>
      <c r="C13" s="24" t="s">
        <v>164</v>
      </c>
      <c r="D13" s="24"/>
      <c r="E13" s="24"/>
      <c r="F13" s="24"/>
      <c r="G13" s="24"/>
      <c r="H13" s="24"/>
      <c r="I13" s="24"/>
      <c r="J13" s="24"/>
      <c r="K13" s="24"/>
      <c r="L13" s="24"/>
      <c r="M13" s="24"/>
      <c r="N13" s="24"/>
      <c r="O13" s="24"/>
      <c r="P13" s="24"/>
      <c r="Q13" s="24"/>
    </row>
    <row r="14" spans="1:17" ht="26.25">
      <c r="A14" s="11"/>
      <c r="B14" s="101" t="s">
        <v>426</v>
      </c>
      <c r="C14" s="31"/>
      <c r="D14" s="31"/>
      <c r="E14" s="31"/>
      <c r="F14" s="15"/>
      <c r="G14" s="31"/>
      <c r="H14" s="31"/>
      <c r="I14" s="31"/>
      <c r="J14" s="15"/>
      <c r="K14" s="31"/>
      <c r="L14" s="31"/>
      <c r="M14" s="31"/>
      <c r="N14" s="15"/>
      <c r="O14" s="31"/>
      <c r="P14" s="31"/>
      <c r="Q14" s="31"/>
    </row>
    <row r="15" spans="1:17">
      <c r="A15" s="11"/>
      <c r="B15" s="122" t="s">
        <v>427</v>
      </c>
      <c r="C15" s="25" t="s">
        <v>166</v>
      </c>
      <c r="D15" s="26">
        <v>1168</v>
      </c>
      <c r="E15" s="27"/>
      <c r="F15" s="27"/>
      <c r="G15" s="25" t="s">
        <v>166</v>
      </c>
      <c r="H15" s="26">
        <v>1144</v>
      </c>
      <c r="I15" s="27"/>
      <c r="J15" s="27"/>
      <c r="K15" s="25" t="s">
        <v>166</v>
      </c>
      <c r="L15" s="26">
        <v>3556</v>
      </c>
      <c r="M15" s="27"/>
      <c r="N15" s="27"/>
      <c r="O15" s="25" t="s">
        <v>166</v>
      </c>
      <c r="P15" s="26">
        <v>3553</v>
      </c>
      <c r="Q15" s="27"/>
    </row>
    <row r="16" spans="1:17">
      <c r="A16" s="11"/>
      <c r="B16" s="122"/>
      <c r="C16" s="25"/>
      <c r="D16" s="26"/>
      <c r="E16" s="27"/>
      <c r="F16" s="27"/>
      <c r="G16" s="25"/>
      <c r="H16" s="26"/>
      <c r="I16" s="27"/>
      <c r="J16" s="27"/>
      <c r="K16" s="25"/>
      <c r="L16" s="26"/>
      <c r="M16" s="27"/>
      <c r="N16" s="27"/>
      <c r="O16" s="25"/>
      <c r="P16" s="26"/>
      <c r="Q16" s="27"/>
    </row>
    <row r="17" spans="1:17">
      <c r="A17" s="11"/>
      <c r="B17" s="124" t="s">
        <v>428</v>
      </c>
      <c r="C17" s="60">
        <v>310</v>
      </c>
      <c r="D17" s="60"/>
      <c r="E17" s="31"/>
      <c r="F17" s="31"/>
      <c r="G17" s="60">
        <v>310</v>
      </c>
      <c r="H17" s="60"/>
      <c r="I17" s="31"/>
      <c r="J17" s="31"/>
      <c r="K17" s="60">
        <v>930</v>
      </c>
      <c r="L17" s="60"/>
      <c r="M17" s="31"/>
      <c r="N17" s="31"/>
      <c r="O17" s="29">
        <v>1239</v>
      </c>
      <c r="P17" s="29"/>
      <c r="Q17" s="31"/>
    </row>
    <row r="18" spans="1:17">
      <c r="A18" s="11"/>
      <c r="B18" s="124"/>
      <c r="C18" s="60"/>
      <c r="D18" s="60"/>
      <c r="E18" s="31"/>
      <c r="F18" s="31"/>
      <c r="G18" s="60"/>
      <c r="H18" s="60"/>
      <c r="I18" s="31"/>
      <c r="J18" s="31"/>
      <c r="K18" s="60"/>
      <c r="L18" s="60"/>
      <c r="M18" s="31"/>
      <c r="N18" s="31"/>
      <c r="O18" s="29"/>
      <c r="P18" s="29"/>
      <c r="Q18" s="31"/>
    </row>
    <row r="19" spans="1:17">
      <c r="A19" s="11"/>
      <c r="B19" s="122" t="s">
        <v>429</v>
      </c>
      <c r="C19" s="26">
        <v>1226</v>
      </c>
      <c r="D19" s="26"/>
      <c r="E19" s="27"/>
      <c r="F19" s="27"/>
      <c r="G19" s="26">
        <v>1091</v>
      </c>
      <c r="H19" s="26"/>
      <c r="I19" s="27"/>
      <c r="J19" s="27"/>
      <c r="K19" s="26">
        <v>3318</v>
      </c>
      <c r="L19" s="26"/>
      <c r="M19" s="27"/>
      <c r="N19" s="27"/>
      <c r="O19" s="26">
        <v>3173</v>
      </c>
      <c r="P19" s="26"/>
      <c r="Q19" s="27"/>
    </row>
    <row r="20" spans="1:17">
      <c r="A20" s="11"/>
      <c r="B20" s="122"/>
      <c r="C20" s="26"/>
      <c r="D20" s="26"/>
      <c r="E20" s="27"/>
      <c r="F20" s="27"/>
      <c r="G20" s="26"/>
      <c r="H20" s="26"/>
      <c r="I20" s="27"/>
      <c r="J20" s="27"/>
      <c r="K20" s="26"/>
      <c r="L20" s="26"/>
      <c r="M20" s="27"/>
      <c r="N20" s="27"/>
      <c r="O20" s="26"/>
      <c r="P20" s="26"/>
      <c r="Q20" s="27"/>
    </row>
    <row r="21" spans="1:17">
      <c r="A21" s="11"/>
      <c r="B21" s="124" t="s">
        <v>430</v>
      </c>
      <c r="C21" s="60">
        <v>135</v>
      </c>
      <c r="D21" s="60"/>
      <c r="E21" s="31"/>
      <c r="F21" s="31"/>
      <c r="G21" s="60">
        <v>107</v>
      </c>
      <c r="H21" s="60"/>
      <c r="I21" s="31"/>
      <c r="J21" s="31"/>
      <c r="K21" s="60">
        <v>393</v>
      </c>
      <c r="L21" s="60"/>
      <c r="M21" s="31"/>
      <c r="N21" s="31"/>
      <c r="O21" s="60">
        <v>441</v>
      </c>
      <c r="P21" s="60"/>
      <c r="Q21" s="31"/>
    </row>
    <row r="22" spans="1:17">
      <c r="A22" s="11"/>
      <c r="B22" s="124"/>
      <c r="C22" s="60"/>
      <c r="D22" s="60"/>
      <c r="E22" s="31"/>
      <c r="F22" s="31"/>
      <c r="G22" s="60"/>
      <c r="H22" s="60"/>
      <c r="I22" s="31"/>
      <c r="J22" s="31"/>
      <c r="K22" s="60"/>
      <c r="L22" s="60"/>
      <c r="M22" s="31"/>
      <c r="N22" s="31"/>
      <c r="O22" s="60"/>
      <c r="P22" s="60"/>
      <c r="Q22" s="31"/>
    </row>
    <row r="23" spans="1:17" ht="27" thickBot="1">
      <c r="A23" s="11"/>
      <c r="B23" s="120" t="s">
        <v>431</v>
      </c>
      <c r="C23" s="57" t="s">
        <v>432</v>
      </c>
      <c r="D23" s="57"/>
      <c r="E23" s="138" t="s">
        <v>253</v>
      </c>
      <c r="F23" s="21"/>
      <c r="G23" s="57" t="s">
        <v>433</v>
      </c>
      <c r="H23" s="57"/>
      <c r="I23" s="138" t="s">
        <v>253</v>
      </c>
      <c r="J23" s="21"/>
      <c r="K23" s="57" t="s">
        <v>434</v>
      </c>
      <c r="L23" s="57"/>
      <c r="M23" s="138" t="s">
        <v>253</v>
      </c>
      <c r="N23" s="21"/>
      <c r="O23" s="57" t="s">
        <v>435</v>
      </c>
      <c r="P23" s="57"/>
      <c r="Q23" s="138" t="s">
        <v>253</v>
      </c>
    </row>
    <row r="24" spans="1:17">
      <c r="A24" s="11"/>
      <c r="B24" s="102" t="s">
        <v>436</v>
      </c>
      <c r="C24" s="46" t="s">
        <v>166</v>
      </c>
      <c r="D24" s="48">
        <v>2762</v>
      </c>
      <c r="E24" s="50"/>
      <c r="F24" s="31"/>
      <c r="G24" s="46" t="s">
        <v>166</v>
      </c>
      <c r="H24" s="48">
        <v>2581</v>
      </c>
      <c r="I24" s="50"/>
      <c r="J24" s="31"/>
      <c r="K24" s="46" t="s">
        <v>166</v>
      </c>
      <c r="L24" s="48">
        <v>7966</v>
      </c>
      <c r="M24" s="50"/>
      <c r="N24" s="31"/>
      <c r="O24" s="46" t="s">
        <v>166</v>
      </c>
      <c r="P24" s="48">
        <v>8193</v>
      </c>
      <c r="Q24" s="50"/>
    </row>
    <row r="25" spans="1:17" ht="15.75" thickBot="1">
      <c r="A25" s="11"/>
      <c r="B25" s="102"/>
      <c r="C25" s="47"/>
      <c r="D25" s="49"/>
      <c r="E25" s="51"/>
      <c r="F25" s="31"/>
      <c r="G25" s="47"/>
      <c r="H25" s="49"/>
      <c r="I25" s="51"/>
      <c r="J25" s="31"/>
      <c r="K25" s="47"/>
      <c r="L25" s="49"/>
      <c r="M25" s="51"/>
      <c r="N25" s="31"/>
      <c r="O25" s="47"/>
      <c r="P25" s="49"/>
      <c r="Q25" s="51"/>
    </row>
    <row r="26" spans="1:17" ht="15.75" thickTop="1">
      <c r="A26" s="11"/>
      <c r="B26" s="97" t="s">
        <v>44</v>
      </c>
      <c r="C26" s="97"/>
      <c r="D26" s="97"/>
      <c r="E26" s="97"/>
      <c r="F26" s="97"/>
      <c r="G26" s="97"/>
      <c r="H26" s="97"/>
      <c r="I26" s="97"/>
      <c r="J26" s="97"/>
      <c r="K26" s="97"/>
      <c r="L26" s="97"/>
      <c r="M26" s="97"/>
      <c r="N26" s="97"/>
      <c r="O26" s="97"/>
      <c r="P26" s="97"/>
      <c r="Q26" s="97"/>
    </row>
    <row r="27" spans="1:17">
      <c r="A27" s="11"/>
      <c r="B27" s="31" t="s">
        <v>437</v>
      </c>
      <c r="C27" s="31"/>
      <c r="D27" s="31"/>
      <c r="E27" s="31"/>
      <c r="F27" s="31"/>
      <c r="G27" s="31"/>
      <c r="H27" s="31"/>
      <c r="I27" s="31"/>
      <c r="J27" s="31"/>
      <c r="K27" s="31"/>
      <c r="L27" s="31"/>
      <c r="M27" s="31"/>
      <c r="N27" s="31"/>
      <c r="O27" s="31"/>
      <c r="P27" s="31"/>
      <c r="Q27" s="31"/>
    </row>
    <row r="28" spans="1:17">
      <c r="A28" s="11"/>
      <c r="B28" s="97" t="s">
        <v>438</v>
      </c>
      <c r="C28" s="97"/>
      <c r="D28" s="97"/>
      <c r="E28" s="97"/>
      <c r="F28" s="97"/>
      <c r="G28" s="97"/>
      <c r="H28" s="97"/>
      <c r="I28" s="97"/>
      <c r="J28" s="97"/>
      <c r="K28" s="97"/>
      <c r="L28" s="97"/>
      <c r="M28" s="97"/>
      <c r="N28" s="97"/>
      <c r="O28" s="97"/>
      <c r="P28" s="97"/>
      <c r="Q28" s="97"/>
    </row>
    <row r="29" spans="1:17">
      <c r="A29" s="11"/>
      <c r="B29" s="31" t="s">
        <v>439</v>
      </c>
      <c r="C29" s="31"/>
      <c r="D29" s="31"/>
      <c r="E29" s="31"/>
      <c r="F29" s="31"/>
      <c r="G29" s="31"/>
      <c r="H29" s="31"/>
      <c r="I29" s="31"/>
      <c r="J29" s="31"/>
      <c r="K29" s="31"/>
      <c r="L29" s="31"/>
      <c r="M29" s="31"/>
      <c r="N29" s="31"/>
      <c r="O29" s="31"/>
      <c r="P29" s="31"/>
      <c r="Q29" s="31"/>
    </row>
    <row r="30" spans="1:17">
      <c r="A30" s="11"/>
      <c r="B30" s="22"/>
      <c r="C30" s="22"/>
      <c r="D30" s="22"/>
      <c r="E30" s="22"/>
      <c r="F30" s="22"/>
      <c r="G30" s="22"/>
      <c r="H30" s="22"/>
      <c r="I30" s="22"/>
      <c r="J30" s="22"/>
      <c r="K30" s="22"/>
      <c r="L30" s="22"/>
      <c r="M30" s="22"/>
      <c r="N30" s="22"/>
      <c r="O30" s="22"/>
      <c r="P30" s="22"/>
      <c r="Q30" s="22"/>
    </row>
    <row r="31" spans="1:17">
      <c r="A31" s="11"/>
      <c r="B31" s="16"/>
      <c r="C31" s="16"/>
      <c r="D31" s="16"/>
      <c r="E31" s="16"/>
      <c r="F31" s="16"/>
      <c r="G31" s="16"/>
      <c r="H31" s="16"/>
      <c r="I31" s="16"/>
      <c r="J31" s="16"/>
      <c r="K31" s="16"/>
      <c r="L31" s="16"/>
      <c r="M31" s="16"/>
      <c r="N31" s="16"/>
      <c r="O31" s="16"/>
      <c r="P31" s="16"/>
      <c r="Q31" s="16"/>
    </row>
    <row r="32" spans="1:17" ht="15.75" thickBot="1">
      <c r="A32" s="11"/>
      <c r="B32" s="19"/>
      <c r="C32" s="23" t="s">
        <v>400</v>
      </c>
      <c r="D32" s="23"/>
      <c r="E32" s="23"/>
      <c r="F32" s="23"/>
      <c r="G32" s="23"/>
      <c r="H32" s="23"/>
      <c r="I32" s="23"/>
      <c r="J32" s="15"/>
      <c r="K32" s="23" t="s">
        <v>247</v>
      </c>
      <c r="L32" s="23"/>
      <c r="M32" s="23"/>
      <c r="N32" s="23"/>
      <c r="O32" s="23"/>
      <c r="P32" s="23"/>
      <c r="Q32" s="23"/>
    </row>
    <row r="33" spans="1:17" ht="15.75" thickBot="1">
      <c r="A33" s="11"/>
      <c r="B33" s="19"/>
      <c r="C33" s="95">
        <v>2013</v>
      </c>
      <c r="D33" s="95"/>
      <c r="E33" s="95"/>
      <c r="F33" s="15"/>
      <c r="G33" s="95">
        <v>2012</v>
      </c>
      <c r="H33" s="95"/>
      <c r="I33" s="95"/>
      <c r="J33" s="15"/>
      <c r="K33" s="95">
        <v>2013</v>
      </c>
      <c r="L33" s="95"/>
      <c r="M33" s="95"/>
      <c r="N33" s="85"/>
      <c r="O33" s="95">
        <v>2012</v>
      </c>
      <c r="P33" s="95"/>
      <c r="Q33" s="95"/>
    </row>
    <row r="34" spans="1:17">
      <c r="A34" s="11"/>
      <c r="B34" s="19"/>
      <c r="C34" s="24" t="s">
        <v>164</v>
      </c>
      <c r="D34" s="24"/>
      <c r="E34" s="24"/>
      <c r="F34" s="24"/>
      <c r="G34" s="24"/>
      <c r="H34" s="24"/>
      <c r="I34" s="24"/>
      <c r="J34" s="24"/>
      <c r="K34" s="24"/>
      <c r="L34" s="24"/>
      <c r="M34" s="24"/>
      <c r="N34" s="24"/>
      <c r="O34" s="24"/>
      <c r="P34" s="24"/>
      <c r="Q34" s="24"/>
    </row>
    <row r="35" spans="1:17" ht="26.25">
      <c r="A35" s="11"/>
      <c r="B35" s="101" t="s">
        <v>440</v>
      </c>
      <c r="C35" s="31"/>
      <c r="D35" s="31"/>
      <c r="E35" s="31"/>
      <c r="F35" s="15"/>
      <c r="G35" s="31"/>
      <c r="H35" s="31"/>
      <c r="I35" s="31"/>
      <c r="J35" s="15"/>
      <c r="K35" s="31"/>
      <c r="L35" s="31"/>
      <c r="M35" s="31"/>
      <c r="N35" s="15"/>
      <c r="O35" s="31"/>
      <c r="P35" s="31"/>
      <c r="Q35" s="31"/>
    </row>
    <row r="36" spans="1:17">
      <c r="A36" s="11"/>
      <c r="B36" s="122" t="s">
        <v>441</v>
      </c>
      <c r="C36" s="25" t="s">
        <v>166</v>
      </c>
      <c r="D36" s="56">
        <v>81</v>
      </c>
      <c r="E36" s="27"/>
      <c r="F36" s="27"/>
      <c r="G36" s="25" t="s">
        <v>166</v>
      </c>
      <c r="H36" s="56">
        <v>95</v>
      </c>
      <c r="I36" s="27"/>
      <c r="J36" s="27"/>
      <c r="K36" s="25" t="s">
        <v>166</v>
      </c>
      <c r="L36" s="56">
        <v>365</v>
      </c>
      <c r="M36" s="27"/>
      <c r="N36" s="27"/>
      <c r="O36" s="25" t="s">
        <v>166</v>
      </c>
      <c r="P36" s="56">
        <v>95</v>
      </c>
      <c r="Q36" s="27"/>
    </row>
    <row r="37" spans="1:17">
      <c r="A37" s="11"/>
      <c r="B37" s="122"/>
      <c r="C37" s="25"/>
      <c r="D37" s="56"/>
      <c r="E37" s="27"/>
      <c r="F37" s="27"/>
      <c r="G37" s="25"/>
      <c r="H37" s="56"/>
      <c r="I37" s="27"/>
      <c r="J37" s="27"/>
      <c r="K37" s="25"/>
      <c r="L37" s="56"/>
      <c r="M37" s="27"/>
      <c r="N37" s="27"/>
      <c r="O37" s="25"/>
      <c r="P37" s="56"/>
      <c r="Q37" s="27"/>
    </row>
    <row r="38" spans="1:17">
      <c r="A38" s="11"/>
      <c r="B38" s="124" t="s">
        <v>442</v>
      </c>
      <c r="C38" s="60">
        <v>9</v>
      </c>
      <c r="D38" s="60"/>
      <c r="E38" s="31"/>
      <c r="F38" s="31"/>
      <c r="G38" s="60">
        <v>8</v>
      </c>
      <c r="H38" s="60"/>
      <c r="I38" s="31"/>
      <c r="J38" s="31"/>
      <c r="K38" s="60">
        <v>41</v>
      </c>
      <c r="L38" s="60"/>
      <c r="M38" s="31"/>
      <c r="N38" s="31"/>
      <c r="O38" s="60">
        <v>8</v>
      </c>
      <c r="P38" s="60"/>
      <c r="Q38" s="31"/>
    </row>
    <row r="39" spans="1:17" ht="15.75" thickBot="1">
      <c r="A39" s="11"/>
      <c r="B39" s="124"/>
      <c r="C39" s="64"/>
      <c r="D39" s="64"/>
      <c r="E39" s="32"/>
      <c r="F39" s="31"/>
      <c r="G39" s="64"/>
      <c r="H39" s="64"/>
      <c r="I39" s="32"/>
      <c r="J39" s="31"/>
      <c r="K39" s="64"/>
      <c r="L39" s="64"/>
      <c r="M39" s="32"/>
      <c r="N39" s="31"/>
      <c r="O39" s="64"/>
      <c r="P39" s="64"/>
      <c r="Q39" s="32"/>
    </row>
    <row r="40" spans="1:17">
      <c r="A40" s="11"/>
      <c r="B40" s="127" t="s">
        <v>443</v>
      </c>
      <c r="C40" s="33" t="s">
        <v>166</v>
      </c>
      <c r="D40" s="66">
        <v>90</v>
      </c>
      <c r="E40" s="37"/>
      <c r="F40" s="27"/>
      <c r="G40" s="33" t="s">
        <v>166</v>
      </c>
      <c r="H40" s="66">
        <v>103</v>
      </c>
      <c r="I40" s="37"/>
      <c r="J40" s="27"/>
      <c r="K40" s="33" t="s">
        <v>166</v>
      </c>
      <c r="L40" s="66">
        <v>406</v>
      </c>
      <c r="M40" s="37"/>
      <c r="N40" s="27"/>
      <c r="O40" s="33" t="s">
        <v>166</v>
      </c>
      <c r="P40" s="66">
        <v>103</v>
      </c>
      <c r="Q40" s="37"/>
    </row>
    <row r="41" spans="1:17" ht="15.75" thickBot="1">
      <c r="A41" s="11"/>
      <c r="B41" s="127"/>
      <c r="C41" s="34"/>
      <c r="D41" s="67"/>
      <c r="E41" s="38"/>
      <c r="F41" s="27"/>
      <c r="G41" s="34"/>
      <c r="H41" s="67"/>
      <c r="I41" s="38"/>
      <c r="J41" s="27"/>
      <c r="K41" s="34"/>
      <c r="L41" s="67"/>
      <c r="M41" s="38"/>
      <c r="N41" s="27"/>
      <c r="O41" s="34"/>
      <c r="P41" s="67"/>
      <c r="Q41" s="38"/>
    </row>
    <row r="42" spans="1:17" ht="15.75" thickTop="1">
      <c r="A42" s="11"/>
      <c r="B42" s="31" t="s">
        <v>444</v>
      </c>
      <c r="C42" s="31"/>
      <c r="D42" s="31"/>
      <c r="E42" s="31"/>
      <c r="F42" s="31"/>
      <c r="G42" s="31"/>
      <c r="H42" s="31"/>
      <c r="I42" s="31"/>
      <c r="J42" s="31"/>
      <c r="K42" s="31"/>
      <c r="L42" s="31"/>
      <c r="M42" s="31"/>
      <c r="N42" s="31"/>
      <c r="O42" s="31"/>
      <c r="P42" s="31"/>
      <c r="Q42" s="31"/>
    </row>
  </sheetData>
  <mergeCells count="155">
    <mergeCell ref="B42:Q42"/>
    <mergeCell ref="B5:Q5"/>
    <mergeCell ref="B6:Q6"/>
    <mergeCell ref="B7:Q7"/>
    <mergeCell ref="B8:Q8"/>
    <mergeCell ref="B26:Q26"/>
    <mergeCell ref="B27:Q27"/>
    <mergeCell ref="N40:N41"/>
    <mergeCell ref="O40:O41"/>
    <mergeCell ref="P40:P41"/>
    <mergeCell ref="Q40:Q41"/>
    <mergeCell ref="A1:A2"/>
    <mergeCell ref="B1:Q1"/>
    <mergeCell ref="B2:Q2"/>
    <mergeCell ref="B3:Q3"/>
    <mergeCell ref="A4:A42"/>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E33"/>
    <mergeCell ref="G33:I33"/>
    <mergeCell ref="K33:M33"/>
    <mergeCell ref="O33:Q33"/>
    <mergeCell ref="C34:Q34"/>
    <mergeCell ref="C35:E35"/>
    <mergeCell ref="G35:I35"/>
    <mergeCell ref="K35:M35"/>
    <mergeCell ref="O35:Q35"/>
    <mergeCell ref="N24:N25"/>
    <mergeCell ref="O24:O25"/>
    <mergeCell ref="P24:P25"/>
    <mergeCell ref="Q24:Q25"/>
    <mergeCell ref="B30:Q30"/>
    <mergeCell ref="C32:I32"/>
    <mergeCell ref="K32:Q32"/>
    <mergeCell ref="B28:Q28"/>
    <mergeCell ref="B29:Q29"/>
    <mergeCell ref="H24:H25"/>
    <mergeCell ref="I24:I25"/>
    <mergeCell ref="J24:J25"/>
    <mergeCell ref="K24:K25"/>
    <mergeCell ref="L24:L25"/>
    <mergeCell ref="M24:M25"/>
    <mergeCell ref="B24:B25"/>
    <mergeCell ref="C24:C25"/>
    <mergeCell ref="D24:D25"/>
    <mergeCell ref="E24:E25"/>
    <mergeCell ref="F24:F25"/>
    <mergeCell ref="G24:G25"/>
    <mergeCell ref="K21:L22"/>
    <mergeCell ref="M21:M22"/>
    <mergeCell ref="N21:N22"/>
    <mergeCell ref="O21:P22"/>
    <mergeCell ref="Q21:Q22"/>
    <mergeCell ref="C23:D23"/>
    <mergeCell ref="G23:H23"/>
    <mergeCell ref="K23:L23"/>
    <mergeCell ref="O23:P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5" t="s">
        <v>445</v>
      </c>
      <c r="B1" s="1" t="s">
        <v>1</v>
      </c>
    </row>
    <row r="2" spans="1:2">
      <c r="A2" s="5"/>
      <c r="B2" s="1" t="s">
        <v>2</v>
      </c>
    </row>
    <row r="3" spans="1:2">
      <c r="A3" s="6" t="s">
        <v>446</v>
      </c>
      <c r="B3" s="3" t="s">
        <v>21</v>
      </c>
    </row>
    <row r="4" spans="1:2">
      <c r="A4" s="11" t="s">
        <v>445</v>
      </c>
      <c r="B4" s="3" t="s">
        <v>21</v>
      </c>
    </row>
    <row r="5" spans="1:2">
      <c r="A5" s="11"/>
      <c r="B5" s="12" t="s">
        <v>447</v>
      </c>
    </row>
    <row r="6" spans="1:2" ht="179.25">
      <c r="A6" s="11"/>
      <c r="B6" s="15" t="s">
        <v>448</v>
      </c>
    </row>
    <row r="7" spans="1:2" ht="230.25">
      <c r="A7" s="11"/>
      <c r="B7" s="14" t="s">
        <v>449</v>
      </c>
    </row>
    <row r="8" spans="1:2" ht="115.5">
      <c r="A8" s="11"/>
      <c r="B8" s="14" t="s">
        <v>450</v>
      </c>
    </row>
    <row r="9" spans="1:2" ht="141">
      <c r="A9" s="11"/>
      <c r="B9" s="14" t="s">
        <v>45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5" t="s">
        <v>452</v>
      </c>
      <c r="B1" s="1" t="s">
        <v>1</v>
      </c>
    </row>
    <row r="2" spans="1:2">
      <c r="A2" s="5"/>
      <c r="B2" s="1" t="s">
        <v>2</v>
      </c>
    </row>
    <row r="3" spans="1:2">
      <c r="A3" s="6" t="s">
        <v>453</v>
      </c>
      <c r="B3" s="3" t="s">
        <v>21</v>
      </c>
    </row>
    <row r="4" spans="1:2">
      <c r="A4" s="11" t="s">
        <v>452</v>
      </c>
      <c r="B4" s="3" t="s">
        <v>21</v>
      </c>
    </row>
    <row r="5" spans="1:2" ht="26.25">
      <c r="A5" s="11"/>
      <c r="B5" s="137" t="s">
        <v>454</v>
      </c>
    </row>
    <row r="6" spans="1:2">
      <c r="A6" s="11"/>
      <c r="B6" s="13" t="s">
        <v>455</v>
      </c>
    </row>
    <row r="7" spans="1:2" ht="90">
      <c r="A7" s="11"/>
      <c r="B7" s="15" t="s">
        <v>456</v>
      </c>
    </row>
    <row r="8" spans="1:2">
      <c r="A8" s="11"/>
      <c r="B8" s="13" t="s">
        <v>457</v>
      </c>
    </row>
    <row r="9" spans="1:2" ht="409.6">
      <c r="A9" s="11"/>
      <c r="B9" s="15" t="s">
        <v>458</v>
      </c>
    </row>
    <row r="10" spans="1:2" ht="77.25">
      <c r="A10" s="11"/>
      <c r="B10" s="15" t="s">
        <v>459</v>
      </c>
    </row>
    <row r="11" spans="1:2" ht="64.5">
      <c r="A11" s="11"/>
      <c r="B11" s="15" t="s">
        <v>460</v>
      </c>
    </row>
    <row r="12" spans="1:2" ht="26.25">
      <c r="A12" s="11"/>
      <c r="B12" s="13" t="s">
        <v>461</v>
      </c>
    </row>
    <row r="13" spans="1:2" ht="166.5">
      <c r="A13" s="11"/>
      <c r="B13" s="15" t="s">
        <v>46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5" t="s">
        <v>463</v>
      </c>
      <c r="B1" s="1" t="s">
        <v>1</v>
      </c>
    </row>
    <row r="2" spans="1:2">
      <c r="A2" s="5"/>
      <c r="B2" s="1" t="s">
        <v>2</v>
      </c>
    </row>
    <row r="3" spans="1:2" ht="30">
      <c r="A3" s="6" t="s">
        <v>464</v>
      </c>
      <c r="B3" s="3" t="s">
        <v>21</v>
      </c>
    </row>
    <row r="4" spans="1:2">
      <c r="A4" s="11" t="s">
        <v>463</v>
      </c>
      <c r="B4" s="3" t="s">
        <v>21</v>
      </c>
    </row>
    <row r="5" spans="1:2">
      <c r="A5" s="11"/>
      <c r="B5" s="12" t="s">
        <v>465</v>
      </c>
    </row>
    <row r="6" spans="1:2">
      <c r="A6" s="11"/>
      <c r="B6" s="13" t="s">
        <v>466</v>
      </c>
    </row>
    <row r="7" spans="1:2" ht="115.5">
      <c r="A7" s="11"/>
      <c r="B7" s="15" t="s">
        <v>467</v>
      </c>
    </row>
    <row r="8" spans="1:2">
      <c r="A8" s="11"/>
      <c r="B8" s="13" t="s">
        <v>468</v>
      </c>
    </row>
    <row r="9" spans="1:2" ht="294">
      <c r="A9" s="11"/>
      <c r="B9" s="15" t="s">
        <v>469</v>
      </c>
    </row>
    <row r="10" spans="1:2" ht="115.5">
      <c r="A10" s="11"/>
      <c r="B10" s="15" t="s">
        <v>470</v>
      </c>
    </row>
    <row r="11" spans="1:2" ht="115.5">
      <c r="A11" s="11"/>
      <c r="B11" s="15" t="s">
        <v>47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2.5703125" bestFit="1" customWidth="1"/>
    <col min="2" max="2" width="36.5703125" customWidth="1"/>
    <col min="3" max="3" width="36.5703125" bestFit="1" customWidth="1"/>
    <col min="4" max="6" width="23.28515625" customWidth="1"/>
    <col min="7" max="7" width="5" customWidth="1"/>
    <col min="8" max="8" width="7.140625" customWidth="1"/>
    <col min="9" max="10" width="23.28515625" customWidth="1"/>
    <col min="11" max="11" width="5" customWidth="1"/>
    <col min="12" max="12" width="7.140625" customWidth="1"/>
    <col min="13" max="14" width="23.28515625" customWidth="1"/>
    <col min="15" max="15" width="5" customWidth="1"/>
    <col min="16" max="17" width="23.28515625" customWidth="1"/>
  </cols>
  <sheetData>
    <row r="1" spans="1:17" ht="15" customHeight="1">
      <c r="A1" s="5" t="s">
        <v>472</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6" t="s">
        <v>473</v>
      </c>
      <c r="B3" s="10" t="s">
        <v>21</v>
      </c>
      <c r="C3" s="10"/>
      <c r="D3" s="10"/>
      <c r="E3" s="10"/>
      <c r="F3" s="10"/>
      <c r="G3" s="10"/>
      <c r="H3" s="10"/>
      <c r="I3" s="10"/>
      <c r="J3" s="10"/>
      <c r="K3" s="10"/>
      <c r="L3" s="10"/>
      <c r="M3" s="10"/>
      <c r="N3" s="10"/>
      <c r="O3" s="10"/>
      <c r="P3" s="10"/>
      <c r="Q3" s="10"/>
    </row>
    <row r="4" spans="1:17" ht="15" customHeight="1">
      <c r="A4" s="11" t="s">
        <v>474</v>
      </c>
      <c r="B4" s="10" t="s">
        <v>21</v>
      </c>
      <c r="C4" s="10"/>
      <c r="D4" s="10"/>
      <c r="E4" s="10"/>
      <c r="F4" s="10"/>
      <c r="G4" s="10"/>
      <c r="H4" s="10"/>
      <c r="I4" s="10"/>
      <c r="J4" s="10"/>
      <c r="K4" s="10"/>
      <c r="L4" s="10"/>
      <c r="M4" s="10"/>
      <c r="N4" s="10"/>
      <c r="O4" s="10"/>
      <c r="P4" s="10"/>
      <c r="Q4" s="10"/>
    </row>
    <row r="5" spans="1:17">
      <c r="A5" s="11"/>
      <c r="B5" s="39" t="s">
        <v>475</v>
      </c>
      <c r="C5" s="39"/>
      <c r="D5" s="39"/>
      <c r="E5" s="39"/>
      <c r="F5" s="39"/>
      <c r="G5" s="39"/>
      <c r="H5" s="39"/>
      <c r="I5" s="39"/>
      <c r="J5" s="39"/>
      <c r="K5" s="39"/>
      <c r="L5" s="39"/>
      <c r="M5" s="39"/>
      <c r="N5" s="39"/>
      <c r="O5" s="39"/>
      <c r="P5" s="39"/>
      <c r="Q5" s="39"/>
    </row>
    <row r="6" spans="1:17" ht="25.5" customHeight="1">
      <c r="A6" s="11"/>
      <c r="B6" s="31" t="s">
        <v>476</v>
      </c>
      <c r="C6" s="31"/>
      <c r="D6" s="31"/>
      <c r="E6" s="31"/>
      <c r="F6" s="31"/>
      <c r="G6" s="31"/>
      <c r="H6" s="31"/>
      <c r="I6" s="31"/>
      <c r="J6" s="31"/>
      <c r="K6" s="31"/>
      <c r="L6" s="31"/>
      <c r="M6" s="31"/>
      <c r="N6" s="31"/>
      <c r="O6" s="31"/>
      <c r="P6" s="31"/>
      <c r="Q6" s="31"/>
    </row>
    <row r="7" spans="1:17">
      <c r="A7" s="11"/>
      <c r="B7" s="31" t="s">
        <v>477</v>
      </c>
      <c r="C7" s="31"/>
      <c r="D7" s="31"/>
      <c r="E7" s="31"/>
      <c r="F7" s="31"/>
      <c r="G7" s="31"/>
      <c r="H7" s="31"/>
      <c r="I7" s="31"/>
      <c r="J7" s="31"/>
      <c r="K7" s="31"/>
      <c r="L7" s="31"/>
      <c r="M7" s="31"/>
      <c r="N7" s="31"/>
      <c r="O7" s="31"/>
      <c r="P7" s="31"/>
      <c r="Q7" s="31"/>
    </row>
    <row r="8" spans="1:17">
      <c r="A8" s="11"/>
      <c r="B8" s="145" t="s">
        <v>478</v>
      </c>
      <c r="C8" s="145"/>
      <c r="D8" s="145"/>
      <c r="E8" s="145"/>
      <c r="F8" s="145"/>
      <c r="G8" s="145"/>
      <c r="H8" s="145"/>
      <c r="I8" s="145"/>
      <c r="J8" s="145"/>
      <c r="K8" s="145"/>
      <c r="L8" s="145"/>
      <c r="M8" s="145"/>
      <c r="N8" s="145"/>
      <c r="O8" s="145"/>
      <c r="P8" s="145"/>
      <c r="Q8" s="145"/>
    </row>
    <row r="9" spans="1:17">
      <c r="A9" s="11"/>
      <c r="B9" s="145" t="s">
        <v>479</v>
      </c>
      <c r="C9" s="145"/>
      <c r="D9" s="145"/>
      <c r="E9" s="145"/>
      <c r="F9" s="145"/>
      <c r="G9" s="145"/>
      <c r="H9" s="145"/>
      <c r="I9" s="145"/>
      <c r="J9" s="145"/>
      <c r="K9" s="145"/>
      <c r="L9" s="145"/>
      <c r="M9" s="145"/>
      <c r="N9" s="145"/>
      <c r="O9" s="145"/>
      <c r="P9" s="145"/>
      <c r="Q9" s="145"/>
    </row>
    <row r="10" spans="1:17">
      <c r="A10" s="11"/>
      <c r="B10" s="145" t="s">
        <v>480</v>
      </c>
      <c r="C10" s="145"/>
      <c r="D10" s="145"/>
      <c r="E10" s="145"/>
      <c r="F10" s="145"/>
      <c r="G10" s="145"/>
      <c r="H10" s="145"/>
      <c r="I10" s="145"/>
      <c r="J10" s="145"/>
      <c r="K10" s="145"/>
      <c r="L10" s="145"/>
      <c r="M10" s="145"/>
      <c r="N10" s="145"/>
      <c r="O10" s="145"/>
      <c r="P10" s="145"/>
      <c r="Q10" s="145"/>
    </row>
    <row r="11" spans="1:17">
      <c r="A11" s="11"/>
      <c r="B11" s="97" t="s">
        <v>481</v>
      </c>
      <c r="C11" s="97"/>
      <c r="D11" s="97"/>
      <c r="E11" s="97"/>
      <c r="F11" s="97"/>
      <c r="G11" s="97"/>
      <c r="H11" s="97"/>
      <c r="I11" s="97"/>
      <c r="J11" s="97"/>
      <c r="K11" s="97"/>
      <c r="L11" s="97"/>
      <c r="M11" s="97"/>
      <c r="N11" s="97"/>
      <c r="O11" s="97"/>
      <c r="P11" s="97"/>
      <c r="Q11" s="97"/>
    </row>
    <row r="12" spans="1:17" ht="25.5" customHeight="1">
      <c r="A12" s="11"/>
      <c r="B12" s="31" t="s">
        <v>482</v>
      </c>
      <c r="C12" s="31"/>
      <c r="D12" s="31"/>
      <c r="E12" s="31"/>
      <c r="F12" s="31"/>
      <c r="G12" s="31"/>
      <c r="H12" s="31"/>
      <c r="I12" s="31"/>
      <c r="J12" s="31"/>
      <c r="K12" s="31"/>
      <c r="L12" s="31"/>
      <c r="M12" s="31"/>
      <c r="N12" s="31"/>
      <c r="O12" s="31"/>
      <c r="P12" s="31"/>
      <c r="Q12" s="31"/>
    </row>
    <row r="13" spans="1:17">
      <c r="A13" s="11"/>
      <c r="B13" s="31" t="s">
        <v>483</v>
      </c>
      <c r="C13" s="31"/>
      <c r="D13" s="31"/>
      <c r="E13" s="31"/>
      <c r="F13" s="31"/>
      <c r="G13" s="31"/>
      <c r="H13" s="31"/>
      <c r="I13" s="31"/>
      <c r="J13" s="31"/>
      <c r="K13" s="31"/>
      <c r="L13" s="31"/>
      <c r="M13" s="31"/>
      <c r="N13" s="31"/>
      <c r="O13" s="31"/>
      <c r="P13" s="31"/>
      <c r="Q13" s="31"/>
    </row>
    <row r="14" spans="1:17">
      <c r="A14" s="11"/>
      <c r="B14" s="22"/>
      <c r="C14" s="22"/>
      <c r="D14" s="22"/>
      <c r="E14" s="22"/>
      <c r="F14" s="22"/>
      <c r="G14" s="22"/>
      <c r="H14" s="22"/>
      <c r="I14" s="22"/>
      <c r="J14" s="22"/>
      <c r="K14" s="22"/>
      <c r="L14" s="22"/>
      <c r="M14" s="22"/>
      <c r="N14" s="22"/>
      <c r="O14" s="22"/>
      <c r="P14" s="22"/>
      <c r="Q14" s="22"/>
    </row>
    <row r="15" spans="1:17">
      <c r="A15" s="11"/>
      <c r="B15" s="16"/>
      <c r="C15" s="16"/>
      <c r="D15" s="16"/>
      <c r="E15" s="16"/>
      <c r="F15" s="16"/>
      <c r="G15" s="16"/>
      <c r="H15" s="16"/>
      <c r="I15" s="16"/>
      <c r="J15" s="16"/>
      <c r="K15" s="16"/>
      <c r="L15" s="16"/>
      <c r="M15" s="16"/>
      <c r="N15" s="16"/>
      <c r="O15" s="16"/>
      <c r="P15" s="16"/>
      <c r="Q15" s="16"/>
    </row>
    <row r="16" spans="1:17" ht="15.75" thickBot="1">
      <c r="A16" s="11"/>
      <c r="B16" s="19"/>
      <c r="C16" s="23" t="s">
        <v>179</v>
      </c>
      <c r="D16" s="23"/>
      <c r="E16" s="23"/>
      <c r="F16" s="23"/>
      <c r="G16" s="23"/>
      <c r="H16" s="23"/>
      <c r="I16" s="23"/>
      <c r="J16" s="23"/>
      <c r="K16" s="23"/>
      <c r="L16" s="23"/>
      <c r="M16" s="23"/>
      <c r="N16" s="23"/>
      <c r="O16" s="23"/>
      <c r="P16" s="23"/>
      <c r="Q16" s="23"/>
    </row>
    <row r="17" spans="1:17" ht="15.75" thickBot="1">
      <c r="A17" s="11"/>
      <c r="B17" s="19"/>
      <c r="C17" s="95" t="s">
        <v>484</v>
      </c>
      <c r="D17" s="95"/>
      <c r="E17" s="95"/>
      <c r="F17" s="15"/>
      <c r="G17" s="95" t="s">
        <v>485</v>
      </c>
      <c r="H17" s="95"/>
      <c r="I17" s="95"/>
      <c r="J17" s="15"/>
      <c r="K17" s="95" t="s">
        <v>486</v>
      </c>
      <c r="L17" s="95"/>
      <c r="M17" s="95"/>
      <c r="N17" s="15"/>
      <c r="O17" s="95" t="s">
        <v>487</v>
      </c>
      <c r="P17" s="95"/>
      <c r="Q17" s="95"/>
    </row>
    <row r="18" spans="1:17">
      <c r="A18" s="11"/>
      <c r="B18" s="19"/>
      <c r="C18" s="24" t="s">
        <v>164</v>
      </c>
      <c r="D18" s="24"/>
      <c r="E18" s="24"/>
      <c r="F18" s="24"/>
      <c r="G18" s="24"/>
      <c r="H18" s="24"/>
      <c r="I18" s="24"/>
      <c r="J18" s="24"/>
      <c r="K18" s="24"/>
      <c r="L18" s="24"/>
      <c r="M18" s="24"/>
      <c r="N18" s="24"/>
      <c r="O18" s="24"/>
      <c r="P18" s="24"/>
      <c r="Q18" s="24"/>
    </row>
    <row r="19" spans="1:17">
      <c r="A19" s="11"/>
      <c r="B19" s="126" t="s">
        <v>488</v>
      </c>
      <c r="C19" s="27"/>
      <c r="D19" s="27"/>
      <c r="E19" s="27"/>
      <c r="F19" s="21"/>
      <c r="G19" s="27"/>
      <c r="H19" s="27"/>
      <c r="I19" s="27"/>
      <c r="J19" s="21"/>
      <c r="K19" s="27"/>
      <c r="L19" s="27"/>
      <c r="M19" s="27"/>
      <c r="N19" s="21"/>
      <c r="O19" s="27"/>
      <c r="P19" s="27"/>
      <c r="Q19" s="27"/>
    </row>
    <row r="20" spans="1:17">
      <c r="A20" s="11"/>
      <c r="B20" s="142" t="s">
        <v>489</v>
      </c>
      <c r="C20" s="28" t="s">
        <v>166</v>
      </c>
      <c r="D20" s="29">
        <v>1574760</v>
      </c>
      <c r="E20" s="31"/>
      <c r="F20" s="31"/>
      <c r="G20" s="28" t="s">
        <v>166</v>
      </c>
      <c r="H20" s="60" t="s">
        <v>244</v>
      </c>
      <c r="I20" s="31"/>
      <c r="J20" s="31"/>
      <c r="K20" s="28" t="s">
        <v>166</v>
      </c>
      <c r="L20" s="60" t="s">
        <v>244</v>
      </c>
      <c r="M20" s="31"/>
      <c r="N20" s="31"/>
      <c r="O20" s="28" t="s">
        <v>166</v>
      </c>
      <c r="P20" s="29">
        <v>1648065</v>
      </c>
      <c r="Q20" s="31"/>
    </row>
    <row r="21" spans="1:17">
      <c r="A21" s="11"/>
      <c r="B21" s="142"/>
      <c r="C21" s="28"/>
      <c r="D21" s="29"/>
      <c r="E21" s="31"/>
      <c r="F21" s="31"/>
      <c r="G21" s="28"/>
      <c r="H21" s="60"/>
      <c r="I21" s="31"/>
      <c r="J21" s="31"/>
      <c r="K21" s="28"/>
      <c r="L21" s="60"/>
      <c r="M21" s="31"/>
      <c r="N21" s="31"/>
      <c r="O21" s="28"/>
      <c r="P21" s="29"/>
      <c r="Q21" s="31"/>
    </row>
    <row r="22" spans="1:17">
      <c r="A22" s="11"/>
      <c r="B22" s="143" t="s">
        <v>490</v>
      </c>
      <c r="C22" s="26">
        <v>105796</v>
      </c>
      <c r="D22" s="26"/>
      <c r="E22" s="27"/>
      <c r="F22" s="27"/>
      <c r="G22" s="56" t="s">
        <v>244</v>
      </c>
      <c r="H22" s="56"/>
      <c r="I22" s="27"/>
      <c r="J22" s="27"/>
      <c r="K22" s="56" t="s">
        <v>244</v>
      </c>
      <c r="L22" s="56"/>
      <c r="M22" s="27"/>
      <c r="N22" s="27"/>
      <c r="O22" s="26">
        <v>111748</v>
      </c>
      <c r="P22" s="26"/>
      <c r="Q22" s="27"/>
    </row>
    <row r="23" spans="1:17">
      <c r="A23" s="11"/>
      <c r="B23" s="143"/>
      <c r="C23" s="26"/>
      <c r="D23" s="26"/>
      <c r="E23" s="27"/>
      <c r="F23" s="27"/>
      <c r="G23" s="56"/>
      <c r="H23" s="56"/>
      <c r="I23" s="27"/>
      <c r="J23" s="27"/>
      <c r="K23" s="56"/>
      <c r="L23" s="56"/>
      <c r="M23" s="27"/>
      <c r="N23" s="27"/>
      <c r="O23" s="26"/>
      <c r="P23" s="26"/>
      <c r="Q23" s="27"/>
    </row>
    <row r="24" spans="1:17">
      <c r="A24" s="11"/>
      <c r="B24" s="101" t="s">
        <v>491</v>
      </c>
      <c r="C24" s="31"/>
      <c r="D24" s="31"/>
      <c r="E24" s="31"/>
      <c r="F24" s="15"/>
      <c r="G24" s="31"/>
      <c r="H24" s="31"/>
      <c r="I24" s="31"/>
      <c r="J24" s="15"/>
      <c r="K24" s="31"/>
      <c r="L24" s="31"/>
      <c r="M24" s="31"/>
      <c r="N24" s="15"/>
      <c r="O24" s="31"/>
      <c r="P24" s="31"/>
      <c r="Q24" s="31"/>
    </row>
    <row r="25" spans="1:17">
      <c r="A25" s="11"/>
      <c r="B25" s="143" t="s">
        <v>492</v>
      </c>
      <c r="C25" s="26">
        <v>822677</v>
      </c>
      <c r="D25" s="26"/>
      <c r="E25" s="27"/>
      <c r="F25" s="27"/>
      <c r="G25" s="26">
        <v>829795</v>
      </c>
      <c r="H25" s="26"/>
      <c r="I25" s="27"/>
      <c r="J25" s="27"/>
      <c r="K25" s="56" t="s">
        <v>244</v>
      </c>
      <c r="L25" s="56"/>
      <c r="M25" s="27"/>
      <c r="N25" s="27"/>
      <c r="O25" s="56" t="s">
        <v>244</v>
      </c>
      <c r="P25" s="56"/>
      <c r="Q25" s="27"/>
    </row>
    <row r="26" spans="1:17">
      <c r="A26" s="11"/>
      <c r="B26" s="143"/>
      <c r="C26" s="26"/>
      <c r="D26" s="26"/>
      <c r="E26" s="27"/>
      <c r="F26" s="27"/>
      <c r="G26" s="26"/>
      <c r="H26" s="26"/>
      <c r="I26" s="27"/>
      <c r="J26" s="27"/>
      <c r="K26" s="56"/>
      <c r="L26" s="56"/>
      <c r="M26" s="27"/>
      <c r="N26" s="27"/>
      <c r="O26" s="56"/>
      <c r="P26" s="56"/>
      <c r="Q26" s="27"/>
    </row>
    <row r="27" spans="1:17">
      <c r="A27" s="11"/>
      <c r="B27" s="142" t="s">
        <v>493</v>
      </c>
      <c r="C27" s="29">
        <v>100000</v>
      </c>
      <c r="D27" s="29"/>
      <c r="E27" s="31"/>
      <c r="F27" s="31"/>
      <c r="G27" s="60" t="s">
        <v>244</v>
      </c>
      <c r="H27" s="60"/>
      <c r="I27" s="31"/>
      <c r="J27" s="31"/>
      <c r="K27" s="29">
        <v>112519</v>
      </c>
      <c r="L27" s="29"/>
      <c r="M27" s="31"/>
      <c r="N27" s="31"/>
      <c r="O27" s="60" t="s">
        <v>244</v>
      </c>
      <c r="P27" s="60"/>
      <c r="Q27" s="31"/>
    </row>
    <row r="28" spans="1:17">
      <c r="A28" s="11"/>
      <c r="B28" s="142"/>
      <c r="C28" s="29"/>
      <c r="D28" s="29"/>
      <c r="E28" s="31"/>
      <c r="F28" s="31"/>
      <c r="G28" s="60"/>
      <c r="H28" s="60"/>
      <c r="I28" s="31"/>
      <c r="J28" s="31"/>
      <c r="K28" s="29"/>
      <c r="L28" s="29"/>
      <c r="M28" s="31"/>
      <c r="N28" s="31"/>
      <c r="O28" s="60"/>
      <c r="P28" s="60"/>
      <c r="Q28" s="31"/>
    </row>
    <row r="29" spans="1:17">
      <c r="A29" s="11"/>
      <c r="B29" s="143" t="s">
        <v>494</v>
      </c>
      <c r="C29" s="26">
        <v>255141</v>
      </c>
      <c r="D29" s="26"/>
      <c r="E29" s="27"/>
      <c r="F29" s="27"/>
      <c r="G29" s="56" t="s">
        <v>244</v>
      </c>
      <c r="H29" s="56"/>
      <c r="I29" s="27"/>
      <c r="J29" s="27"/>
      <c r="K29" s="26">
        <v>255141</v>
      </c>
      <c r="L29" s="26"/>
      <c r="M29" s="27"/>
      <c r="N29" s="27"/>
      <c r="O29" s="56" t="s">
        <v>244</v>
      </c>
      <c r="P29" s="56"/>
      <c r="Q29" s="27"/>
    </row>
    <row r="30" spans="1:17">
      <c r="A30" s="11"/>
      <c r="B30" s="143"/>
      <c r="C30" s="26"/>
      <c r="D30" s="26"/>
      <c r="E30" s="27"/>
      <c r="F30" s="27"/>
      <c r="G30" s="56"/>
      <c r="H30" s="56"/>
      <c r="I30" s="27"/>
      <c r="J30" s="27"/>
      <c r="K30" s="26"/>
      <c r="L30" s="26"/>
      <c r="M30" s="27"/>
      <c r="N30" s="27"/>
      <c r="O30" s="56"/>
      <c r="P30" s="56"/>
      <c r="Q30" s="27"/>
    </row>
    <row r="31" spans="1:17">
      <c r="A31" s="11"/>
      <c r="B31" s="142" t="s">
        <v>43</v>
      </c>
      <c r="C31" s="29">
        <v>54000</v>
      </c>
      <c r="D31" s="29"/>
      <c r="E31" s="31"/>
      <c r="F31" s="31"/>
      <c r="G31" s="60" t="s">
        <v>244</v>
      </c>
      <c r="H31" s="60"/>
      <c r="I31" s="31"/>
      <c r="J31" s="31"/>
      <c r="K31" s="29">
        <v>54000</v>
      </c>
      <c r="L31" s="29"/>
      <c r="M31" s="31"/>
      <c r="N31" s="31"/>
      <c r="O31" s="60" t="s">
        <v>244</v>
      </c>
      <c r="P31" s="60"/>
      <c r="Q31" s="31"/>
    </row>
    <row r="32" spans="1:17">
      <c r="A32" s="11"/>
      <c r="B32" s="142"/>
      <c r="C32" s="29"/>
      <c r="D32" s="29"/>
      <c r="E32" s="31"/>
      <c r="F32" s="31"/>
      <c r="G32" s="60"/>
      <c r="H32" s="60"/>
      <c r="I32" s="31"/>
      <c r="J32" s="31"/>
      <c r="K32" s="29"/>
      <c r="L32" s="29"/>
      <c r="M32" s="31"/>
      <c r="N32" s="31"/>
      <c r="O32" s="60"/>
      <c r="P32" s="60"/>
      <c r="Q32" s="31"/>
    </row>
    <row r="33" spans="1:17">
      <c r="A33" s="11"/>
      <c r="B33" s="143" t="s">
        <v>44</v>
      </c>
      <c r="C33" s="26">
        <v>253543</v>
      </c>
      <c r="D33" s="26"/>
      <c r="E33" s="27"/>
      <c r="F33" s="27"/>
      <c r="G33" s="26">
        <v>281433</v>
      </c>
      <c r="H33" s="26"/>
      <c r="I33" s="27"/>
      <c r="J33" s="27"/>
      <c r="K33" s="56" t="s">
        <v>244</v>
      </c>
      <c r="L33" s="56"/>
      <c r="M33" s="27"/>
      <c r="N33" s="27"/>
      <c r="O33" s="56" t="s">
        <v>244</v>
      </c>
      <c r="P33" s="56"/>
      <c r="Q33" s="27"/>
    </row>
    <row r="34" spans="1:17">
      <c r="A34" s="11"/>
      <c r="B34" s="143"/>
      <c r="C34" s="26"/>
      <c r="D34" s="26"/>
      <c r="E34" s="27"/>
      <c r="F34" s="27"/>
      <c r="G34" s="26"/>
      <c r="H34" s="26"/>
      <c r="I34" s="27"/>
      <c r="J34" s="27"/>
      <c r="K34" s="56"/>
      <c r="L34" s="56"/>
      <c r="M34" s="27"/>
      <c r="N34" s="27"/>
      <c r="O34" s="56"/>
      <c r="P34" s="56"/>
      <c r="Q34" s="27"/>
    </row>
    <row r="35" spans="1:17">
      <c r="A35" s="11"/>
      <c r="B35" s="142" t="s">
        <v>377</v>
      </c>
      <c r="C35" s="29">
        <v>121321</v>
      </c>
      <c r="D35" s="29"/>
      <c r="E35" s="31"/>
      <c r="F35" s="31"/>
      <c r="G35" s="60" t="s">
        <v>244</v>
      </c>
      <c r="H35" s="60"/>
      <c r="I35" s="31"/>
      <c r="J35" s="31"/>
      <c r="K35" s="29">
        <v>120284</v>
      </c>
      <c r="L35" s="29"/>
      <c r="M35" s="31"/>
      <c r="N35" s="31"/>
      <c r="O35" s="60" t="s">
        <v>244</v>
      </c>
      <c r="P35" s="60"/>
      <c r="Q35" s="31"/>
    </row>
    <row r="36" spans="1:17">
      <c r="A36" s="11"/>
      <c r="B36" s="142"/>
      <c r="C36" s="29"/>
      <c r="D36" s="29"/>
      <c r="E36" s="31"/>
      <c r="F36" s="31"/>
      <c r="G36" s="60"/>
      <c r="H36" s="60"/>
      <c r="I36" s="31"/>
      <c r="J36" s="31"/>
      <c r="K36" s="29"/>
      <c r="L36" s="29"/>
      <c r="M36" s="31"/>
      <c r="N36" s="31"/>
      <c r="O36" s="60"/>
      <c r="P36" s="60"/>
      <c r="Q36" s="31"/>
    </row>
    <row r="37" spans="1:17">
      <c r="A37" s="11"/>
      <c r="B37" s="143" t="s">
        <v>379</v>
      </c>
      <c r="C37" s="26">
        <v>12288</v>
      </c>
      <c r="D37" s="26"/>
      <c r="E37" s="27"/>
      <c r="F37" s="27"/>
      <c r="G37" s="56" t="s">
        <v>244</v>
      </c>
      <c r="H37" s="56"/>
      <c r="I37" s="27"/>
      <c r="J37" s="27"/>
      <c r="K37" s="26">
        <v>11051</v>
      </c>
      <c r="L37" s="26"/>
      <c r="M37" s="27"/>
      <c r="N37" s="27"/>
      <c r="O37" s="56" t="s">
        <v>244</v>
      </c>
      <c r="P37" s="56"/>
      <c r="Q37" s="27"/>
    </row>
    <row r="38" spans="1:17">
      <c r="A38" s="11"/>
      <c r="B38" s="143"/>
      <c r="C38" s="26"/>
      <c r="D38" s="26"/>
      <c r="E38" s="27"/>
      <c r="F38" s="27"/>
      <c r="G38" s="56"/>
      <c r="H38" s="56"/>
      <c r="I38" s="27"/>
      <c r="J38" s="27"/>
      <c r="K38" s="26"/>
      <c r="L38" s="26"/>
      <c r="M38" s="27"/>
      <c r="N38" s="27"/>
      <c r="O38" s="56"/>
      <c r="P38" s="56"/>
      <c r="Q38" s="27"/>
    </row>
    <row r="39" spans="1:17">
      <c r="A39" s="11"/>
      <c r="B39" s="142" t="s">
        <v>381</v>
      </c>
      <c r="C39" s="29">
        <v>14014</v>
      </c>
      <c r="D39" s="29"/>
      <c r="E39" s="31"/>
      <c r="F39" s="31"/>
      <c r="G39" s="60" t="s">
        <v>244</v>
      </c>
      <c r="H39" s="60"/>
      <c r="I39" s="31"/>
      <c r="J39" s="31"/>
      <c r="K39" s="29">
        <v>13975</v>
      </c>
      <c r="L39" s="29"/>
      <c r="M39" s="31"/>
      <c r="N39" s="31"/>
      <c r="O39" s="60" t="s">
        <v>244</v>
      </c>
      <c r="P39" s="60"/>
      <c r="Q39" s="31"/>
    </row>
    <row r="40" spans="1:17">
      <c r="A40" s="11"/>
      <c r="B40" s="142"/>
      <c r="C40" s="29"/>
      <c r="D40" s="29"/>
      <c r="E40" s="31"/>
      <c r="F40" s="31"/>
      <c r="G40" s="60"/>
      <c r="H40" s="60"/>
      <c r="I40" s="31"/>
      <c r="J40" s="31"/>
      <c r="K40" s="29"/>
      <c r="L40" s="29"/>
      <c r="M40" s="31"/>
      <c r="N40" s="31"/>
      <c r="O40" s="60"/>
      <c r="P40" s="60"/>
      <c r="Q40" s="31"/>
    </row>
    <row r="41" spans="1:17">
      <c r="A41" s="11"/>
      <c r="B41" s="22"/>
      <c r="C41" s="22"/>
      <c r="D41" s="22"/>
      <c r="E41" s="22"/>
      <c r="F41" s="22"/>
      <c r="G41" s="22"/>
      <c r="H41" s="22"/>
      <c r="I41" s="22"/>
      <c r="J41" s="22"/>
      <c r="K41" s="22"/>
      <c r="L41" s="22"/>
      <c r="M41" s="22"/>
      <c r="N41" s="22"/>
      <c r="O41" s="22"/>
      <c r="P41" s="22"/>
      <c r="Q41" s="22"/>
    </row>
    <row r="42" spans="1:17">
      <c r="A42" s="11"/>
      <c r="B42" s="16"/>
      <c r="C42" s="16"/>
      <c r="D42" s="16"/>
      <c r="E42" s="16"/>
      <c r="F42" s="16"/>
      <c r="G42" s="16"/>
      <c r="H42" s="16"/>
      <c r="I42" s="16"/>
      <c r="J42" s="16"/>
      <c r="K42" s="16"/>
      <c r="L42" s="16"/>
      <c r="M42" s="16"/>
      <c r="N42" s="16"/>
      <c r="O42" s="16"/>
      <c r="P42" s="16"/>
      <c r="Q42" s="16"/>
    </row>
    <row r="43" spans="1:17" ht="15.75" thickBot="1">
      <c r="A43" s="11"/>
      <c r="B43" s="15"/>
      <c r="C43" s="23" t="s">
        <v>180</v>
      </c>
      <c r="D43" s="23"/>
      <c r="E43" s="23"/>
      <c r="F43" s="23"/>
      <c r="G43" s="23"/>
      <c r="H43" s="23"/>
      <c r="I43" s="23"/>
      <c r="J43" s="23"/>
      <c r="K43" s="23"/>
      <c r="L43" s="23"/>
      <c r="M43" s="23"/>
      <c r="N43" s="23"/>
      <c r="O43" s="23"/>
      <c r="P43" s="23"/>
      <c r="Q43" s="23"/>
    </row>
    <row r="44" spans="1:17" ht="15.75" thickBot="1">
      <c r="A44" s="11"/>
      <c r="B44" s="15"/>
      <c r="C44" s="95" t="s">
        <v>484</v>
      </c>
      <c r="D44" s="95"/>
      <c r="E44" s="95"/>
      <c r="F44" s="15"/>
      <c r="G44" s="95" t="s">
        <v>485</v>
      </c>
      <c r="H44" s="95"/>
      <c r="I44" s="95"/>
      <c r="J44" s="15"/>
      <c r="K44" s="95" t="s">
        <v>486</v>
      </c>
      <c r="L44" s="95"/>
      <c r="M44" s="95"/>
      <c r="N44" s="15"/>
      <c r="O44" s="95" t="s">
        <v>487</v>
      </c>
      <c r="P44" s="95"/>
      <c r="Q44" s="95"/>
    </row>
    <row r="45" spans="1:17">
      <c r="A45" s="11"/>
      <c r="B45" s="15"/>
      <c r="C45" s="24" t="s">
        <v>164</v>
      </c>
      <c r="D45" s="24"/>
      <c r="E45" s="24"/>
      <c r="F45" s="24"/>
      <c r="G45" s="24"/>
      <c r="H45" s="24"/>
      <c r="I45" s="24"/>
      <c r="J45" s="24"/>
      <c r="K45" s="24"/>
      <c r="L45" s="24"/>
      <c r="M45" s="24"/>
      <c r="N45" s="24"/>
      <c r="O45" s="24"/>
      <c r="P45" s="24"/>
      <c r="Q45" s="24"/>
    </row>
    <row r="46" spans="1:17">
      <c r="A46" s="11"/>
      <c r="B46" s="126" t="s">
        <v>488</v>
      </c>
      <c r="C46" s="27"/>
      <c r="D46" s="27"/>
      <c r="E46" s="27"/>
      <c r="F46" s="21"/>
      <c r="G46" s="27"/>
      <c r="H46" s="27"/>
      <c r="I46" s="27"/>
      <c r="J46" s="21"/>
      <c r="K46" s="27"/>
      <c r="L46" s="27"/>
      <c r="M46" s="27"/>
      <c r="N46" s="21"/>
      <c r="O46" s="27"/>
      <c r="P46" s="27"/>
      <c r="Q46" s="27"/>
    </row>
    <row r="47" spans="1:17">
      <c r="A47" s="11"/>
      <c r="B47" s="142" t="s">
        <v>495</v>
      </c>
      <c r="C47" s="28" t="s">
        <v>166</v>
      </c>
      <c r="D47" s="29">
        <v>1370800</v>
      </c>
      <c r="E47" s="31"/>
      <c r="F47" s="31"/>
      <c r="G47" s="28" t="s">
        <v>166</v>
      </c>
      <c r="H47" s="60" t="s">
        <v>244</v>
      </c>
      <c r="I47" s="31"/>
      <c r="J47" s="31"/>
      <c r="K47" s="28" t="s">
        <v>166</v>
      </c>
      <c r="L47" s="60" t="s">
        <v>244</v>
      </c>
      <c r="M47" s="31"/>
      <c r="N47" s="31"/>
      <c r="O47" s="28" t="s">
        <v>166</v>
      </c>
      <c r="P47" s="29">
        <v>1441026</v>
      </c>
      <c r="Q47" s="31"/>
    </row>
    <row r="48" spans="1:17">
      <c r="A48" s="11"/>
      <c r="B48" s="142"/>
      <c r="C48" s="28"/>
      <c r="D48" s="29"/>
      <c r="E48" s="31"/>
      <c r="F48" s="31"/>
      <c r="G48" s="28"/>
      <c r="H48" s="60"/>
      <c r="I48" s="31"/>
      <c r="J48" s="31"/>
      <c r="K48" s="28"/>
      <c r="L48" s="60"/>
      <c r="M48" s="31"/>
      <c r="N48" s="31"/>
      <c r="O48" s="28"/>
      <c r="P48" s="29"/>
      <c r="Q48" s="31"/>
    </row>
    <row r="49" spans="1:17">
      <c r="A49" s="11"/>
      <c r="B49" s="143" t="s">
        <v>490</v>
      </c>
      <c r="C49" s="26">
        <v>40956</v>
      </c>
      <c r="D49" s="26"/>
      <c r="E49" s="27"/>
      <c r="F49" s="27"/>
      <c r="G49" s="56" t="s">
        <v>244</v>
      </c>
      <c r="H49" s="56"/>
      <c r="I49" s="27"/>
      <c r="J49" s="27"/>
      <c r="K49" s="56" t="s">
        <v>244</v>
      </c>
      <c r="L49" s="56"/>
      <c r="M49" s="27"/>
      <c r="N49" s="27"/>
      <c r="O49" s="26">
        <v>40956</v>
      </c>
      <c r="P49" s="26"/>
      <c r="Q49" s="27"/>
    </row>
    <row r="50" spans="1:17">
      <c r="A50" s="11"/>
      <c r="B50" s="143"/>
      <c r="C50" s="26"/>
      <c r="D50" s="26"/>
      <c r="E50" s="27"/>
      <c r="F50" s="27"/>
      <c r="G50" s="56"/>
      <c r="H50" s="56"/>
      <c r="I50" s="27"/>
      <c r="J50" s="27"/>
      <c r="K50" s="56"/>
      <c r="L50" s="56"/>
      <c r="M50" s="27"/>
      <c r="N50" s="27"/>
      <c r="O50" s="26"/>
      <c r="P50" s="26"/>
      <c r="Q50" s="27"/>
    </row>
    <row r="51" spans="1:17">
      <c r="A51" s="11"/>
      <c r="B51" s="101" t="s">
        <v>491</v>
      </c>
      <c r="C51" s="31"/>
      <c r="D51" s="31"/>
      <c r="E51" s="31"/>
      <c r="F51" s="15"/>
      <c r="G51" s="31"/>
      <c r="H51" s="31"/>
      <c r="I51" s="31"/>
      <c r="J51" s="15"/>
      <c r="K51" s="31"/>
      <c r="L51" s="31"/>
      <c r="M51" s="31"/>
      <c r="N51" s="15"/>
      <c r="O51" s="31"/>
      <c r="P51" s="31"/>
      <c r="Q51" s="31"/>
    </row>
    <row r="52" spans="1:17">
      <c r="A52" s="11"/>
      <c r="B52" s="143" t="s">
        <v>492</v>
      </c>
      <c r="C52" s="26">
        <v>677118</v>
      </c>
      <c r="D52" s="26"/>
      <c r="E52" s="27"/>
      <c r="F52" s="27"/>
      <c r="G52" s="26">
        <v>702031</v>
      </c>
      <c r="H52" s="26"/>
      <c r="I52" s="27"/>
      <c r="J52" s="27"/>
      <c r="K52" s="56" t="s">
        <v>244</v>
      </c>
      <c r="L52" s="56"/>
      <c r="M52" s="27"/>
      <c r="N52" s="27"/>
      <c r="O52" s="56" t="s">
        <v>244</v>
      </c>
      <c r="P52" s="56"/>
      <c r="Q52" s="27"/>
    </row>
    <row r="53" spans="1:17">
      <c r="A53" s="11"/>
      <c r="B53" s="143"/>
      <c r="C53" s="26"/>
      <c r="D53" s="26"/>
      <c r="E53" s="27"/>
      <c r="F53" s="27"/>
      <c r="G53" s="26"/>
      <c r="H53" s="26"/>
      <c r="I53" s="27"/>
      <c r="J53" s="27"/>
      <c r="K53" s="56"/>
      <c r="L53" s="56"/>
      <c r="M53" s="27"/>
      <c r="N53" s="27"/>
      <c r="O53" s="56"/>
      <c r="P53" s="56"/>
      <c r="Q53" s="27"/>
    </row>
    <row r="54" spans="1:17">
      <c r="A54" s="11"/>
      <c r="B54" s="142" t="s">
        <v>493</v>
      </c>
      <c r="C54" s="29">
        <v>25000</v>
      </c>
      <c r="D54" s="29"/>
      <c r="E54" s="31"/>
      <c r="F54" s="31"/>
      <c r="G54" s="60" t="s">
        <v>244</v>
      </c>
      <c r="H54" s="60"/>
      <c r="I54" s="31"/>
      <c r="J54" s="31"/>
      <c r="K54" s="29">
        <v>25000</v>
      </c>
      <c r="L54" s="29"/>
      <c r="M54" s="31"/>
      <c r="N54" s="31"/>
      <c r="O54" s="60" t="s">
        <v>244</v>
      </c>
      <c r="P54" s="60"/>
      <c r="Q54" s="31"/>
    </row>
    <row r="55" spans="1:17">
      <c r="A55" s="11"/>
      <c r="B55" s="142"/>
      <c r="C55" s="29"/>
      <c r="D55" s="29"/>
      <c r="E55" s="31"/>
      <c r="F55" s="31"/>
      <c r="G55" s="60"/>
      <c r="H55" s="60"/>
      <c r="I55" s="31"/>
      <c r="J55" s="31"/>
      <c r="K55" s="29"/>
      <c r="L55" s="29"/>
      <c r="M55" s="31"/>
      <c r="N55" s="31"/>
      <c r="O55" s="60"/>
      <c r="P55" s="60"/>
      <c r="Q55" s="31"/>
    </row>
    <row r="56" spans="1:17">
      <c r="A56" s="11"/>
      <c r="B56" s="143" t="s">
        <v>494</v>
      </c>
      <c r="C56" s="26">
        <v>347360</v>
      </c>
      <c r="D56" s="26"/>
      <c r="E56" s="27"/>
      <c r="F56" s="27"/>
      <c r="G56" s="56" t="s">
        <v>244</v>
      </c>
      <c r="H56" s="56"/>
      <c r="I56" s="27"/>
      <c r="J56" s="27"/>
      <c r="K56" s="26">
        <v>347360</v>
      </c>
      <c r="L56" s="26"/>
      <c r="M56" s="27"/>
      <c r="N56" s="27"/>
      <c r="O56" s="56" t="s">
        <v>244</v>
      </c>
      <c r="P56" s="56"/>
      <c r="Q56" s="27"/>
    </row>
    <row r="57" spans="1:17">
      <c r="A57" s="11"/>
      <c r="B57" s="143"/>
      <c r="C57" s="26"/>
      <c r="D57" s="26"/>
      <c r="E57" s="27"/>
      <c r="F57" s="27"/>
      <c r="G57" s="56"/>
      <c r="H57" s="56"/>
      <c r="I57" s="27"/>
      <c r="J57" s="27"/>
      <c r="K57" s="26"/>
      <c r="L57" s="26"/>
      <c r="M57" s="27"/>
      <c r="N57" s="27"/>
      <c r="O57" s="56"/>
      <c r="P57" s="56"/>
      <c r="Q57" s="27"/>
    </row>
    <row r="58" spans="1:17">
      <c r="A58" s="11"/>
      <c r="B58" s="142" t="s">
        <v>43</v>
      </c>
      <c r="C58" s="29">
        <v>57200</v>
      </c>
      <c r="D58" s="29"/>
      <c r="E58" s="31"/>
      <c r="F58" s="31"/>
      <c r="G58" s="60" t="s">
        <v>244</v>
      </c>
      <c r="H58" s="60"/>
      <c r="I58" s="31"/>
      <c r="J58" s="31"/>
      <c r="K58" s="29">
        <v>57200</v>
      </c>
      <c r="L58" s="29"/>
      <c r="M58" s="31"/>
      <c r="N58" s="31"/>
      <c r="O58" s="60" t="s">
        <v>244</v>
      </c>
      <c r="P58" s="60"/>
      <c r="Q58" s="31"/>
    </row>
    <row r="59" spans="1:17">
      <c r="A59" s="11"/>
      <c r="B59" s="142"/>
      <c r="C59" s="29"/>
      <c r="D59" s="29"/>
      <c r="E59" s="31"/>
      <c r="F59" s="31"/>
      <c r="G59" s="60"/>
      <c r="H59" s="60"/>
      <c r="I59" s="31"/>
      <c r="J59" s="31"/>
      <c r="K59" s="29"/>
      <c r="L59" s="29"/>
      <c r="M59" s="31"/>
      <c r="N59" s="31"/>
      <c r="O59" s="60"/>
      <c r="P59" s="60"/>
      <c r="Q59" s="31"/>
    </row>
    <row r="60" spans="1:17">
      <c r="A60" s="11"/>
      <c r="B60" s="143" t="s">
        <v>44</v>
      </c>
      <c r="C60" s="26">
        <v>198320</v>
      </c>
      <c r="D60" s="26"/>
      <c r="E60" s="27"/>
      <c r="F60" s="27"/>
      <c r="G60" s="26">
        <v>220135</v>
      </c>
      <c r="H60" s="26"/>
      <c r="I60" s="27"/>
      <c r="J60" s="27"/>
      <c r="K60" s="56" t="s">
        <v>244</v>
      </c>
      <c r="L60" s="56"/>
      <c r="M60" s="27"/>
      <c r="N60" s="27"/>
      <c r="O60" s="56" t="s">
        <v>244</v>
      </c>
      <c r="P60" s="56"/>
      <c r="Q60" s="27"/>
    </row>
    <row r="61" spans="1:17">
      <c r="A61" s="11"/>
      <c r="B61" s="143"/>
      <c r="C61" s="26"/>
      <c r="D61" s="26"/>
      <c r="E61" s="27"/>
      <c r="F61" s="27"/>
      <c r="G61" s="26"/>
      <c r="H61" s="26"/>
      <c r="I61" s="27"/>
      <c r="J61" s="27"/>
      <c r="K61" s="56"/>
      <c r="L61" s="56"/>
      <c r="M61" s="27"/>
      <c r="N61" s="27"/>
      <c r="O61" s="56"/>
      <c r="P61" s="56"/>
      <c r="Q61" s="27"/>
    </row>
    <row r="62" spans="1:17">
      <c r="A62" s="11"/>
      <c r="B62" s="142" t="s">
        <v>377</v>
      </c>
      <c r="C62" s="29">
        <v>91320</v>
      </c>
      <c r="D62" s="29"/>
      <c r="E62" s="31"/>
      <c r="F62" s="31"/>
      <c r="G62" s="60" t="s">
        <v>244</v>
      </c>
      <c r="H62" s="60"/>
      <c r="I62" s="31"/>
      <c r="J62" s="31"/>
      <c r="K62" s="29">
        <v>91600</v>
      </c>
      <c r="L62" s="29"/>
      <c r="M62" s="31"/>
      <c r="N62" s="31"/>
      <c r="O62" s="60" t="s">
        <v>244</v>
      </c>
      <c r="P62" s="60"/>
      <c r="Q62" s="31"/>
    </row>
    <row r="63" spans="1:17">
      <c r="A63" s="11"/>
      <c r="B63" s="142"/>
      <c r="C63" s="29"/>
      <c r="D63" s="29"/>
      <c r="E63" s="31"/>
      <c r="F63" s="31"/>
      <c r="G63" s="60"/>
      <c r="H63" s="60"/>
      <c r="I63" s="31"/>
      <c r="J63" s="31"/>
      <c r="K63" s="29"/>
      <c r="L63" s="29"/>
      <c r="M63" s="31"/>
      <c r="N63" s="31"/>
      <c r="O63" s="60"/>
      <c r="P63" s="60"/>
      <c r="Q63" s="31"/>
    </row>
    <row r="64" spans="1:17">
      <c r="A64" s="11"/>
      <c r="B64" s="143" t="s">
        <v>379</v>
      </c>
      <c r="C64" s="26">
        <v>12454</v>
      </c>
      <c r="D64" s="26"/>
      <c r="E64" s="27"/>
      <c r="F64" s="27"/>
      <c r="G64" s="56" t="s">
        <v>244</v>
      </c>
      <c r="H64" s="56"/>
      <c r="I64" s="27"/>
      <c r="J64" s="27"/>
      <c r="K64" s="26">
        <v>11200</v>
      </c>
      <c r="L64" s="26"/>
      <c r="M64" s="27"/>
      <c r="N64" s="27"/>
      <c r="O64" s="56" t="s">
        <v>244</v>
      </c>
      <c r="P64" s="56"/>
      <c r="Q64" s="27"/>
    </row>
    <row r="65" spans="1:17">
      <c r="A65" s="11"/>
      <c r="B65" s="143"/>
      <c r="C65" s="26"/>
      <c r="D65" s="26"/>
      <c r="E65" s="27"/>
      <c r="F65" s="27"/>
      <c r="G65" s="56"/>
      <c r="H65" s="56"/>
      <c r="I65" s="27"/>
      <c r="J65" s="27"/>
      <c r="K65" s="26"/>
      <c r="L65" s="26"/>
      <c r="M65" s="27"/>
      <c r="N65" s="27"/>
      <c r="O65" s="56"/>
      <c r="P65" s="56"/>
      <c r="Q65" s="27"/>
    </row>
    <row r="66" spans="1:17">
      <c r="A66" s="11"/>
      <c r="B66" s="142" t="s">
        <v>381</v>
      </c>
      <c r="C66" s="29">
        <v>11733</v>
      </c>
      <c r="D66" s="29"/>
      <c r="E66" s="31"/>
      <c r="F66" s="31"/>
      <c r="G66" s="60" t="s">
        <v>244</v>
      </c>
      <c r="H66" s="60"/>
      <c r="I66" s="31"/>
      <c r="J66" s="31"/>
      <c r="K66" s="29">
        <v>11700</v>
      </c>
      <c r="L66" s="29"/>
      <c r="M66" s="31"/>
      <c r="N66" s="31"/>
      <c r="O66" s="60" t="s">
        <v>244</v>
      </c>
      <c r="P66" s="60"/>
      <c r="Q66" s="31"/>
    </row>
    <row r="67" spans="1:17">
      <c r="A67" s="11"/>
      <c r="B67" s="142"/>
      <c r="C67" s="29"/>
      <c r="D67" s="29"/>
      <c r="E67" s="31"/>
      <c r="F67" s="31"/>
      <c r="G67" s="60"/>
      <c r="H67" s="60"/>
      <c r="I67" s="31"/>
      <c r="J67" s="31"/>
      <c r="K67" s="29"/>
      <c r="L67" s="29"/>
      <c r="M67" s="31"/>
      <c r="N67" s="31"/>
      <c r="O67" s="60"/>
      <c r="P67" s="60"/>
      <c r="Q67" s="31"/>
    </row>
    <row r="68" spans="1:17">
      <c r="A68" s="11"/>
      <c r="B68" s="16"/>
      <c r="C68" s="16"/>
    </row>
    <row r="69" spans="1:17" ht="21.75">
      <c r="A69" s="11"/>
      <c r="B69" s="82" t="s">
        <v>217</v>
      </c>
      <c r="C69" s="82" t="s">
        <v>496</v>
      </c>
    </row>
    <row r="70" spans="1:17">
      <c r="A70" s="11"/>
      <c r="B70" s="97" t="s">
        <v>497</v>
      </c>
      <c r="C70" s="97"/>
      <c r="D70" s="97"/>
      <c r="E70" s="97"/>
      <c r="F70" s="97"/>
      <c r="G70" s="97"/>
      <c r="H70" s="97"/>
      <c r="I70" s="97"/>
      <c r="J70" s="97"/>
      <c r="K70" s="97"/>
      <c r="L70" s="97"/>
      <c r="M70" s="97"/>
      <c r="N70" s="97"/>
      <c r="O70" s="97"/>
      <c r="P70" s="97"/>
      <c r="Q70" s="97"/>
    </row>
    <row r="71" spans="1:17">
      <c r="A71" s="11"/>
      <c r="B71" s="134" t="s">
        <v>498</v>
      </c>
      <c r="C71" s="134"/>
      <c r="D71" s="134"/>
      <c r="E71" s="134"/>
      <c r="F71" s="134"/>
      <c r="G71" s="134"/>
      <c r="H71" s="134"/>
      <c r="I71" s="134"/>
      <c r="J71" s="134"/>
      <c r="K71" s="134"/>
      <c r="L71" s="134"/>
      <c r="M71" s="134"/>
      <c r="N71" s="134"/>
      <c r="O71" s="134"/>
      <c r="P71" s="134"/>
      <c r="Q71" s="134"/>
    </row>
    <row r="72" spans="1:17" ht="38.25" customHeight="1">
      <c r="A72" s="11"/>
      <c r="B72" s="31" t="s">
        <v>499</v>
      </c>
      <c r="C72" s="31"/>
      <c r="D72" s="31"/>
      <c r="E72" s="31"/>
      <c r="F72" s="31"/>
      <c r="G72" s="31"/>
      <c r="H72" s="31"/>
      <c r="I72" s="31"/>
      <c r="J72" s="31"/>
      <c r="K72" s="31"/>
      <c r="L72" s="31"/>
      <c r="M72" s="31"/>
      <c r="N72" s="31"/>
      <c r="O72" s="31"/>
      <c r="P72" s="31"/>
      <c r="Q72" s="31"/>
    </row>
    <row r="73" spans="1:17">
      <c r="A73" s="11"/>
      <c r="B73" s="146" t="s">
        <v>267</v>
      </c>
      <c r="C73" s="146"/>
      <c r="D73" s="146"/>
      <c r="E73" s="146"/>
      <c r="F73" s="146"/>
      <c r="G73" s="146"/>
      <c r="H73" s="146"/>
      <c r="I73" s="146"/>
      <c r="J73" s="146"/>
      <c r="K73" s="146"/>
      <c r="L73" s="146"/>
      <c r="M73" s="146"/>
      <c r="N73" s="146"/>
      <c r="O73" s="146"/>
      <c r="P73" s="146"/>
      <c r="Q73" s="146"/>
    </row>
    <row r="74" spans="1:17">
      <c r="A74" s="11"/>
      <c r="B74" s="31" t="s">
        <v>500</v>
      </c>
      <c r="C74" s="31"/>
      <c r="D74" s="31"/>
      <c r="E74" s="31"/>
      <c r="F74" s="31"/>
      <c r="G74" s="31"/>
      <c r="H74" s="31"/>
      <c r="I74" s="31"/>
      <c r="J74" s="31"/>
      <c r="K74" s="31"/>
      <c r="L74" s="31"/>
      <c r="M74" s="31"/>
      <c r="N74" s="31"/>
      <c r="O74" s="31"/>
      <c r="P74" s="31"/>
      <c r="Q74" s="31"/>
    </row>
    <row r="75" spans="1:17">
      <c r="A75" s="11"/>
      <c r="B75" s="134" t="s">
        <v>310</v>
      </c>
      <c r="C75" s="134"/>
      <c r="D75" s="134"/>
      <c r="E75" s="134"/>
      <c r="F75" s="134"/>
      <c r="G75" s="134"/>
      <c r="H75" s="134"/>
      <c r="I75" s="134"/>
      <c r="J75" s="134"/>
      <c r="K75" s="134"/>
      <c r="L75" s="134"/>
      <c r="M75" s="134"/>
      <c r="N75" s="134"/>
      <c r="O75" s="134"/>
      <c r="P75" s="134"/>
      <c r="Q75" s="134"/>
    </row>
    <row r="76" spans="1:17">
      <c r="A76" s="11"/>
      <c r="B76" s="31" t="s">
        <v>501</v>
      </c>
      <c r="C76" s="31"/>
      <c r="D76" s="31"/>
      <c r="E76" s="31"/>
      <c r="F76" s="31"/>
      <c r="G76" s="31"/>
      <c r="H76" s="31"/>
      <c r="I76" s="31"/>
      <c r="J76" s="31"/>
      <c r="K76" s="31"/>
      <c r="L76" s="31"/>
      <c r="M76" s="31"/>
      <c r="N76" s="31"/>
      <c r="O76" s="31"/>
      <c r="P76" s="31"/>
      <c r="Q76" s="31"/>
    </row>
    <row r="77" spans="1:17">
      <c r="A77" s="11"/>
      <c r="B77" s="134" t="s">
        <v>335</v>
      </c>
      <c r="C77" s="134"/>
      <c r="D77" s="134"/>
      <c r="E77" s="134"/>
      <c r="F77" s="134"/>
      <c r="G77" s="134"/>
      <c r="H77" s="134"/>
      <c r="I77" s="134"/>
      <c r="J77" s="134"/>
      <c r="K77" s="134"/>
      <c r="L77" s="134"/>
      <c r="M77" s="134"/>
      <c r="N77" s="134"/>
      <c r="O77" s="134"/>
      <c r="P77" s="134"/>
      <c r="Q77" s="134"/>
    </row>
    <row r="78" spans="1:17">
      <c r="A78" s="11"/>
      <c r="B78" s="31" t="s">
        <v>502</v>
      </c>
      <c r="C78" s="31"/>
      <c r="D78" s="31"/>
      <c r="E78" s="31"/>
      <c r="F78" s="31"/>
      <c r="G78" s="31"/>
      <c r="H78" s="31"/>
      <c r="I78" s="31"/>
      <c r="J78" s="31"/>
      <c r="K78" s="31"/>
      <c r="L78" s="31"/>
      <c r="M78" s="31"/>
      <c r="N78" s="31"/>
      <c r="O78" s="31"/>
      <c r="P78" s="31"/>
      <c r="Q78" s="31"/>
    </row>
    <row r="79" spans="1:17">
      <c r="A79" s="11"/>
      <c r="B79" s="134" t="s">
        <v>503</v>
      </c>
      <c r="C79" s="134"/>
      <c r="D79" s="134"/>
      <c r="E79" s="134"/>
      <c r="F79" s="134"/>
      <c r="G79" s="134"/>
      <c r="H79" s="134"/>
      <c r="I79" s="134"/>
      <c r="J79" s="134"/>
      <c r="K79" s="134"/>
      <c r="L79" s="134"/>
      <c r="M79" s="134"/>
      <c r="N79" s="134"/>
      <c r="O79" s="134"/>
      <c r="P79" s="134"/>
      <c r="Q79" s="134"/>
    </row>
    <row r="80" spans="1:17">
      <c r="A80" s="11"/>
      <c r="B80" s="28" t="s">
        <v>504</v>
      </c>
      <c r="C80" s="28"/>
      <c r="D80" s="28"/>
      <c r="E80" s="28"/>
      <c r="F80" s="28"/>
      <c r="G80" s="28"/>
      <c r="H80" s="28"/>
      <c r="I80" s="28"/>
      <c r="J80" s="28"/>
      <c r="K80" s="28"/>
      <c r="L80" s="28"/>
      <c r="M80" s="28"/>
      <c r="N80" s="28"/>
      <c r="O80" s="28"/>
      <c r="P80" s="28"/>
      <c r="Q80" s="28"/>
    </row>
    <row r="81" spans="1:17">
      <c r="A81" s="11"/>
      <c r="B81" s="134" t="s">
        <v>337</v>
      </c>
      <c r="C81" s="134"/>
      <c r="D81" s="134"/>
      <c r="E81" s="134"/>
      <c r="F81" s="134"/>
      <c r="G81" s="134"/>
      <c r="H81" s="134"/>
      <c r="I81" s="134"/>
      <c r="J81" s="134"/>
      <c r="K81" s="134"/>
      <c r="L81" s="134"/>
      <c r="M81" s="134"/>
      <c r="N81" s="134"/>
      <c r="O81" s="134"/>
      <c r="P81" s="134"/>
      <c r="Q81" s="134"/>
    </row>
    <row r="82" spans="1:17" ht="25.5" customHeight="1">
      <c r="A82" s="11"/>
      <c r="B82" s="31" t="s">
        <v>505</v>
      </c>
      <c r="C82" s="31"/>
      <c r="D82" s="31"/>
      <c r="E82" s="31"/>
      <c r="F82" s="31"/>
      <c r="G82" s="31"/>
      <c r="H82" s="31"/>
      <c r="I82" s="31"/>
      <c r="J82" s="31"/>
      <c r="K82" s="31"/>
      <c r="L82" s="31"/>
      <c r="M82" s="31"/>
      <c r="N82" s="31"/>
      <c r="O82" s="31"/>
      <c r="P82" s="31"/>
      <c r="Q82" s="31"/>
    </row>
    <row r="83" spans="1:17">
      <c r="A83" s="11"/>
      <c r="B83" s="134" t="s">
        <v>365</v>
      </c>
      <c r="C83" s="134"/>
      <c r="D83" s="134"/>
      <c r="E83" s="134"/>
      <c r="F83" s="134"/>
      <c r="G83" s="134"/>
      <c r="H83" s="134"/>
      <c r="I83" s="134"/>
      <c r="J83" s="134"/>
      <c r="K83" s="134"/>
      <c r="L83" s="134"/>
      <c r="M83" s="134"/>
      <c r="N83" s="134"/>
      <c r="O83" s="134"/>
      <c r="P83" s="134"/>
      <c r="Q83" s="134"/>
    </row>
    <row r="84" spans="1:17">
      <c r="A84" s="11"/>
      <c r="B84" s="31" t="s">
        <v>506</v>
      </c>
      <c r="C84" s="31"/>
      <c r="D84" s="31"/>
      <c r="E84" s="31"/>
      <c r="F84" s="31"/>
      <c r="G84" s="31"/>
      <c r="H84" s="31"/>
      <c r="I84" s="31"/>
      <c r="J84" s="31"/>
      <c r="K84" s="31"/>
      <c r="L84" s="31"/>
      <c r="M84" s="31"/>
      <c r="N84" s="31"/>
      <c r="O84" s="31"/>
      <c r="P84" s="31"/>
      <c r="Q84" s="31"/>
    </row>
    <row r="85" spans="1:17">
      <c r="A85" s="11"/>
      <c r="B85" s="134" t="s">
        <v>389</v>
      </c>
      <c r="C85" s="134"/>
      <c r="D85" s="134"/>
      <c r="E85" s="134"/>
      <c r="F85" s="134"/>
      <c r="G85" s="134"/>
      <c r="H85" s="134"/>
      <c r="I85" s="134"/>
      <c r="J85" s="134"/>
      <c r="K85" s="134"/>
      <c r="L85" s="134"/>
      <c r="M85" s="134"/>
      <c r="N85" s="134"/>
      <c r="O85" s="134"/>
      <c r="P85" s="134"/>
      <c r="Q85" s="134"/>
    </row>
    <row r="86" spans="1:17">
      <c r="A86" s="11"/>
      <c r="B86" s="31" t="s">
        <v>507</v>
      </c>
      <c r="C86" s="31"/>
      <c r="D86" s="31"/>
      <c r="E86" s="31"/>
      <c r="F86" s="31"/>
      <c r="G86" s="31"/>
      <c r="H86" s="31"/>
      <c r="I86" s="31"/>
      <c r="J86" s="31"/>
      <c r="K86" s="31"/>
      <c r="L86" s="31"/>
      <c r="M86" s="31"/>
      <c r="N86" s="31"/>
      <c r="O86" s="31"/>
      <c r="P86" s="31"/>
      <c r="Q86" s="31"/>
    </row>
    <row r="87" spans="1:17">
      <c r="A87" s="11"/>
      <c r="B87" s="134" t="s">
        <v>391</v>
      </c>
      <c r="C87" s="134"/>
      <c r="D87" s="134"/>
      <c r="E87" s="134"/>
      <c r="F87" s="134"/>
      <c r="G87" s="134"/>
      <c r="H87" s="134"/>
      <c r="I87" s="134"/>
      <c r="J87" s="134"/>
      <c r="K87" s="134"/>
      <c r="L87" s="134"/>
      <c r="M87" s="134"/>
      <c r="N87" s="134"/>
      <c r="O87" s="134"/>
      <c r="P87" s="134"/>
      <c r="Q87" s="134"/>
    </row>
    <row r="88" spans="1:17">
      <c r="A88" s="11"/>
      <c r="B88" s="31" t="s">
        <v>508</v>
      </c>
      <c r="C88" s="31"/>
      <c r="D88" s="31"/>
      <c r="E88" s="31"/>
      <c r="F88" s="31"/>
      <c r="G88" s="31"/>
      <c r="H88" s="31"/>
      <c r="I88" s="31"/>
      <c r="J88" s="31"/>
      <c r="K88" s="31"/>
      <c r="L88" s="31"/>
      <c r="M88" s="31"/>
      <c r="N88" s="31"/>
      <c r="O88" s="31"/>
      <c r="P88" s="31"/>
      <c r="Q88" s="31"/>
    </row>
    <row r="89" spans="1:17">
      <c r="A89" s="11"/>
      <c r="B89" s="134" t="s">
        <v>509</v>
      </c>
      <c r="C89" s="134"/>
      <c r="D89" s="134"/>
      <c r="E89" s="134"/>
      <c r="F89" s="134"/>
      <c r="G89" s="134"/>
      <c r="H89" s="134"/>
      <c r="I89" s="134"/>
      <c r="J89" s="134"/>
      <c r="K89" s="134"/>
      <c r="L89" s="134"/>
      <c r="M89" s="134"/>
      <c r="N89" s="134"/>
      <c r="O89" s="134"/>
      <c r="P89" s="134"/>
      <c r="Q89" s="134"/>
    </row>
    <row r="90" spans="1:17">
      <c r="A90" s="11"/>
      <c r="B90" s="31" t="s">
        <v>510</v>
      </c>
      <c r="C90" s="31"/>
      <c r="D90" s="31"/>
      <c r="E90" s="31"/>
      <c r="F90" s="31"/>
      <c r="G90" s="31"/>
      <c r="H90" s="31"/>
      <c r="I90" s="31"/>
      <c r="J90" s="31"/>
      <c r="K90" s="31"/>
      <c r="L90" s="31"/>
      <c r="M90" s="31"/>
      <c r="N90" s="31"/>
      <c r="O90" s="31"/>
      <c r="P90" s="31"/>
      <c r="Q90" s="31"/>
    </row>
  </sheetData>
  <mergeCells count="314">
    <mergeCell ref="B86:Q86"/>
    <mergeCell ref="B87:Q87"/>
    <mergeCell ref="B88:Q88"/>
    <mergeCell ref="B89:Q89"/>
    <mergeCell ref="B90:Q90"/>
    <mergeCell ref="B80:Q80"/>
    <mergeCell ref="B81:Q81"/>
    <mergeCell ref="B82:Q82"/>
    <mergeCell ref="B83:Q83"/>
    <mergeCell ref="B84:Q84"/>
    <mergeCell ref="B85:Q85"/>
    <mergeCell ref="B74:Q74"/>
    <mergeCell ref="B75:Q75"/>
    <mergeCell ref="B76:Q76"/>
    <mergeCell ref="B77:Q77"/>
    <mergeCell ref="B78:Q78"/>
    <mergeCell ref="B79:Q79"/>
    <mergeCell ref="B12:Q12"/>
    <mergeCell ref="B13:Q13"/>
    <mergeCell ref="B70:Q70"/>
    <mergeCell ref="B71:Q71"/>
    <mergeCell ref="B72:Q72"/>
    <mergeCell ref="B73:Q73"/>
    <mergeCell ref="B6:Q6"/>
    <mergeCell ref="B7:Q7"/>
    <mergeCell ref="B8:Q8"/>
    <mergeCell ref="B9:Q9"/>
    <mergeCell ref="B10:Q10"/>
    <mergeCell ref="B11:Q11"/>
    <mergeCell ref="N66:N67"/>
    <mergeCell ref="O66:P67"/>
    <mergeCell ref="Q66:Q67"/>
    <mergeCell ref="A1:A2"/>
    <mergeCell ref="B1:Q1"/>
    <mergeCell ref="B2:Q2"/>
    <mergeCell ref="B3:Q3"/>
    <mergeCell ref="A4:A90"/>
    <mergeCell ref="B4:Q4"/>
    <mergeCell ref="B5:Q5"/>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Q49:Q50"/>
    <mergeCell ref="C51:E51"/>
    <mergeCell ref="G51:I51"/>
    <mergeCell ref="K51:M51"/>
    <mergeCell ref="O51:Q51"/>
    <mergeCell ref="B52:B53"/>
    <mergeCell ref="C52:D53"/>
    <mergeCell ref="E52:E53"/>
    <mergeCell ref="F52:F53"/>
    <mergeCell ref="G52:H53"/>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C45:Q45"/>
    <mergeCell ref="C46:E46"/>
    <mergeCell ref="G46:I46"/>
    <mergeCell ref="K46:M46"/>
    <mergeCell ref="O46:Q46"/>
    <mergeCell ref="B47:B48"/>
    <mergeCell ref="C47:C48"/>
    <mergeCell ref="D47:D48"/>
    <mergeCell ref="E47:E48"/>
    <mergeCell ref="F47:F48"/>
    <mergeCell ref="N39:N40"/>
    <mergeCell ref="O39:P40"/>
    <mergeCell ref="Q39:Q40"/>
    <mergeCell ref="B41:Q41"/>
    <mergeCell ref="C43:Q43"/>
    <mergeCell ref="C44:E44"/>
    <mergeCell ref="G44:I44"/>
    <mergeCell ref="K44:M44"/>
    <mergeCell ref="O44:Q44"/>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Q22:Q23"/>
    <mergeCell ref="C24:E24"/>
    <mergeCell ref="G24:I24"/>
    <mergeCell ref="K24:M24"/>
    <mergeCell ref="O24:Q24"/>
    <mergeCell ref="B25:B26"/>
    <mergeCell ref="C25:D26"/>
    <mergeCell ref="E25:E26"/>
    <mergeCell ref="F25:F26"/>
    <mergeCell ref="G25:H26"/>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C18:Q18"/>
    <mergeCell ref="C19:E19"/>
    <mergeCell ref="G19:I19"/>
    <mergeCell ref="K19:M19"/>
    <mergeCell ref="O19:Q19"/>
    <mergeCell ref="B20:B21"/>
    <mergeCell ref="C20:C21"/>
    <mergeCell ref="D20:D21"/>
    <mergeCell ref="E20:E21"/>
    <mergeCell ref="F20:F21"/>
    <mergeCell ref="B14:Q14"/>
    <mergeCell ref="C16:Q16"/>
    <mergeCell ref="C17:E17"/>
    <mergeCell ref="G17:I17"/>
    <mergeCell ref="K17:M17"/>
    <mergeCell ref="O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5" t="s">
        <v>511</v>
      </c>
      <c r="B1" s="1" t="s">
        <v>1</v>
      </c>
    </row>
    <row r="2" spans="1:2">
      <c r="A2" s="5"/>
      <c r="B2" s="1" t="s">
        <v>2</v>
      </c>
    </row>
    <row r="3" spans="1:2">
      <c r="A3" s="6" t="s">
        <v>512</v>
      </c>
      <c r="B3" s="3" t="s">
        <v>21</v>
      </c>
    </row>
    <row r="4" spans="1:2">
      <c r="A4" s="11" t="s">
        <v>511</v>
      </c>
      <c r="B4" s="3" t="s">
        <v>21</v>
      </c>
    </row>
    <row r="5" spans="1:2">
      <c r="A5" s="11"/>
      <c r="B5" s="137" t="s">
        <v>513</v>
      </c>
    </row>
    <row r="6" spans="1:2" ht="51.75">
      <c r="A6" s="11"/>
      <c r="B6" s="15" t="s">
        <v>51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5" t="s">
        <v>515</v>
      </c>
      <c r="B1" s="1" t="s">
        <v>1</v>
      </c>
    </row>
    <row r="2" spans="1:2">
      <c r="A2" s="5"/>
      <c r="B2" s="1" t="s">
        <v>2</v>
      </c>
    </row>
    <row r="3" spans="1:2" ht="45">
      <c r="A3" s="6" t="s">
        <v>516</v>
      </c>
      <c r="B3" s="3" t="s">
        <v>21</v>
      </c>
    </row>
    <row r="4" spans="1:2">
      <c r="A4" s="11" t="s">
        <v>515</v>
      </c>
      <c r="B4" s="3" t="s">
        <v>21</v>
      </c>
    </row>
    <row r="5" spans="1:2" ht="26.25">
      <c r="A5" s="11"/>
      <c r="B5" s="12" t="s">
        <v>517</v>
      </c>
    </row>
    <row r="6" spans="1:2" ht="141">
      <c r="A6" s="11"/>
      <c r="B6" s="15" t="s">
        <v>51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27.7109375" bestFit="1" customWidth="1"/>
    <col min="2" max="2" width="36.5703125" customWidth="1"/>
    <col min="3" max="3" width="2.5703125" customWidth="1"/>
    <col min="4" max="6" width="11.85546875" customWidth="1"/>
    <col min="7" max="7" width="2.5703125" customWidth="1"/>
    <col min="8" max="8" width="9.7109375" customWidth="1"/>
    <col min="9" max="9" width="1.85546875" customWidth="1"/>
    <col min="10" max="10" width="3" customWidth="1"/>
    <col min="11" max="11" width="2.5703125" customWidth="1"/>
    <col min="12" max="14" width="11.85546875" customWidth="1"/>
    <col min="15" max="15" width="2.5703125" customWidth="1"/>
    <col min="16" max="18" width="11.85546875" customWidth="1"/>
    <col min="19" max="19" width="2.5703125" customWidth="1"/>
    <col min="20" max="20" width="8.42578125" customWidth="1"/>
    <col min="21" max="21" width="1.85546875" customWidth="1"/>
    <col min="22" max="22" width="11.85546875" customWidth="1"/>
    <col min="23" max="23" width="2.5703125" customWidth="1"/>
    <col min="24" max="25" width="11.85546875" customWidth="1"/>
  </cols>
  <sheetData>
    <row r="1" spans="1:25" ht="15" customHeight="1">
      <c r="A1" s="5" t="s">
        <v>519</v>
      </c>
      <c r="B1" s="5" t="s">
        <v>1</v>
      </c>
      <c r="C1" s="5"/>
      <c r="D1" s="5"/>
      <c r="E1" s="5"/>
      <c r="F1" s="5"/>
      <c r="G1" s="5"/>
      <c r="H1" s="5"/>
      <c r="I1" s="5"/>
      <c r="J1" s="5"/>
      <c r="K1" s="5"/>
      <c r="L1" s="5"/>
      <c r="M1" s="5"/>
      <c r="N1" s="5"/>
      <c r="O1" s="5"/>
      <c r="P1" s="5"/>
      <c r="Q1" s="5"/>
      <c r="R1" s="5"/>
      <c r="S1" s="5"/>
      <c r="T1" s="5"/>
      <c r="U1" s="5"/>
      <c r="V1" s="5"/>
      <c r="W1" s="5"/>
      <c r="X1" s="5"/>
      <c r="Y1" s="5"/>
    </row>
    <row r="2" spans="1:25" ht="15" customHeight="1">
      <c r="A2" s="5"/>
      <c r="B2" s="5" t="s">
        <v>2</v>
      </c>
      <c r="C2" s="5"/>
      <c r="D2" s="5"/>
      <c r="E2" s="5"/>
      <c r="F2" s="5"/>
      <c r="G2" s="5"/>
      <c r="H2" s="5"/>
      <c r="I2" s="5"/>
      <c r="J2" s="5"/>
      <c r="K2" s="5"/>
      <c r="L2" s="5"/>
      <c r="M2" s="5"/>
      <c r="N2" s="5"/>
      <c r="O2" s="5"/>
      <c r="P2" s="5"/>
      <c r="Q2" s="5"/>
      <c r="R2" s="5"/>
      <c r="S2" s="5"/>
      <c r="T2" s="5"/>
      <c r="U2" s="5"/>
      <c r="V2" s="5"/>
      <c r="W2" s="5"/>
      <c r="X2" s="5"/>
      <c r="Y2" s="5"/>
    </row>
    <row r="3" spans="1:25" ht="15" customHeight="1">
      <c r="A3" s="6" t="s">
        <v>520</v>
      </c>
      <c r="B3" s="10" t="s">
        <v>21</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19</v>
      </c>
      <c r="B4" s="10" t="s">
        <v>21</v>
      </c>
      <c r="C4" s="10"/>
      <c r="D4" s="10"/>
      <c r="E4" s="10"/>
      <c r="F4" s="10"/>
      <c r="G4" s="10"/>
      <c r="H4" s="10"/>
      <c r="I4" s="10"/>
      <c r="J4" s="10"/>
      <c r="K4" s="10"/>
      <c r="L4" s="10"/>
      <c r="M4" s="10"/>
      <c r="N4" s="10"/>
      <c r="O4" s="10"/>
      <c r="P4" s="10"/>
      <c r="Q4" s="10"/>
      <c r="R4" s="10"/>
      <c r="S4" s="10"/>
      <c r="T4" s="10"/>
      <c r="U4" s="10"/>
      <c r="V4" s="10"/>
      <c r="W4" s="10"/>
      <c r="X4" s="10"/>
      <c r="Y4" s="10"/>
    </row>
    <row r="5" spans="1:25">
      <c r="A5" s="11"/>
      <c r="B5" s="39" t="s">
        <v>521</v>
      </c>
      <c r="C5" s="39"/>
      <c r="D5" s="39"/>
      <c r="E5" s="39"/>
      <c r="F5" s="39"/>
      <c r="G5" s="39"/>
      <c r="H5" s="39"/>
      <c r="I5" s="39"/>
      <c r="J5" s="39"/>
      <c r="K5" s="39"/>
      <c r="L5" s="39"/>
      <c r="M5" s="39"/>
      <c r="N5" s="39"/>
      <c r="O5" s="39"/>
      <c r="P5" s="39"/>
      <c r="Q5" s="39"/>
      <c r="R5" s="39"/>
      <c r="S5" s="39"/>
      <c r="T5" s="39"/>
      <c r="U5" s="39"/>
      <c r="V5" s="39"/>
      <c r="W5" s="39"/>
      <c r="X5" s="39"/>
      <c r="Y5" s="39"/>
    </row>
    <row r="6" spans="1:25">
      <c r="A6" s="11"/>
      <c r="B6" s="31" t="s">
        <v>522</v>
      </c>
      <c r="C6" s="31"/>
      <c r="D6" s="31"/>
      <c r="E6" s="31"/>
      <c r="F6" s="31"/>
      <c r="G6" s="31"/>
      <c r="H6" s="31"/>
      <c r="I6" s="31"/>
      <c r="J6" s="31"/>
      <c r="K6" s="31"/>
      <c r="L6" s="31"/>
      <c r="M6" s="31"/>
      <c r="N6" s="31"/>
      <c r="O6" s="31"/>
      <c r="P6" s="31"/>
      <c r="Q6" s="31"/>
      <c r="R6" s="31"/>
      <c r="S6" s="31"/>
      <c r="T6" s="31"/>
      <c r="U6" s="31"/>
      <c r="V6" s="31"/>
      <c r="W6" s="31"/>
      <c r="X6" s="31"/>
      <c r="Y6" s="31"/>
    </row>
    <row r="7" spans="1:25">
      <c r="A7" s="11"/>
      <c r="B7" s="31" t="s">
        <v>523</v>
      </c>
      <c r="C7" s="31"/>
      <c r="D7" s="31"/>
      <c r="E7" s="31"/>
      <c r="F7" s="31"/>
      <c r="G7" s="31"/>
      <c r="H7" s="31"/>
      <c r="I7" s="31"/>
      <c r="J7" s="31"/>
      <c r="K7" s="31"/>
      <c r="L7" s="31"/>
      <c r="M7" s="31"/>
      <c r="N7" s="31"/>
      <c r="O7" s="31"/>
      <c r="P7" s="31"/>
      <c r="Q7" s="31"/>
      <c r="R7" s="31"/>
      <c r="S7" s="31"/>
      <c r="T7" s="31"/>
      <c r="U7" s="31"/>
      <c r="V7" s="31"/>
      <c r="W7" s="31"/>
      <c r="X7" s="31"/>
      <c r="Y7" s="31"/>
    </row>
    <row r="8" spans="1:25">
      <c r="A8" s="11"/>
      <c r="B8" s="22"/>
      <c r="C8" s="22"/>
      <c r="D8" s="22"/>
      <c r="E8" s="22"/>
      <c r="F8" s="22"/>
      <c r="G8" s="22"/>
      <c r="H8" s="22"/>
      <c r="I8" s="22"/>
      <c r="J8" s="22"/>
      <c r="K8" s="22"/>
      <c r="L8" s="22"/>
      <c r="M8" s="22"/>
      <c r="N8" s="22"/>
      <c r="O8" s="22"/>
      <c r="P8" s="22"/>
      <c r="Q8" s="22"/>
      <c r="R8" s="22"/>
      <c r="S8" s="22"/>
      <c r="T8" s="22"/>
      <c r="U8" s="22"/>
      <c r="V8" s="22"/>
      <c r="W8" s="22"/>
      <c r="X8" s="22"/>
      <c r="Y8" s="22"/>
    </row>
    <row r="9" spans="1:25">
      <c r="A9" s="11"/>
      <c r="B9" s="16"/>
      <c r="C9" s="16"/>
      <c r="D9" s="16"/>
      <c r="E9" s="16"/>
      <c r="F9" s="16"/>
      <c r="G9" s="16"/>
      <c r="H9" s="16"/>
      <c r="I9" s="16"/>
      <c r="J9" s="16"/>
      <c r="K9" s="16"/>
      <c r="L9" s="16"/>
      <c r="M9" s="16"/>
      <c r="N9" s="16"/>
      <c r="O9" s="16"/>
      <c r="P9" s="16"/>
      <c r="Q9" s="16"/>
      <c r="R9" s="16"/>
      <c r="S9" s="16"/>
      <c r="T9" s="16"/>
      <c r="U9" s="16"/>
      <c r="V9" s="16"/>
      <c r="W9" s="16"/>
      <c r="X9" s="16"/>
      <c r="Y9" s="16"/>
    </row>
    <row r="10" spans="1:25">
      <c r="A10" s="11"/>
      <c r="B10" s="15"/>
      <c r="C10" s="24" t="s">
        <v>524</v>
      </c>
      <c r="D10" s="24"/>
      <c r="E10" s="24"/>
      <c r="F10" s="24"/>
      <c r="G10" s="24"/>
      <c r="H10" s="24"/>
      <c r="I10" s="24"/>
      <c r="J10" s="24"/>
      <c r="K10" s="24"/>
      <c r="L10" s="24"/>
      <c r="M10" s="24"/>
      <c r="N10" s="15"/>
      <c r="O10" s="24" t="s">
        <v>524</v>
      </c>
      <c r="P10" s="24"/>
      <c r="Q10" s="24"/>
      <c r="R10" s="24"/>
      <c r="S10" s="24"/>
      <c r="T10" s="24"/>
      <c r="U10" s="24"/>
      <c r="V10" s="24"/>
      <c r="W10" s="24"/>
      <c r="X10" s="24"/>
      <c r="Y10" s="24"/>
    </row>
    <row r="11" spans="1:25" ht="15.75" thickBot="1">
      <c r="A11" s="11"/>
      <c r="B11" s="15"/>
      <c r="C11" s="147">
        <v>41547</v>
      </c>
      <c r="D11" s="147"/>
      <c r="E11" s="147"/>
      <c r="F11" s="147"/>
      <c r="G11" s="147"/>
      <c r="H11" s="147"/>
      <c r="I11" s="147"/>
      <c r="J11" s="147"/>
      <c r="K11" s="147"/>
      <c r="L11" s="147"/>
      <c r="M11" s="147"/>
      <c r="N11" s="15"/>
      <c r="O11" s="147">
        <v>41182</v>
      </c>
      <c r="P11" s="147"/>
      <c r="Q11" s="147"/>
      <c r="R11" s="147"/>
      <c r="S11" s="147"/>
      <c r="T11" s="147"/>
      <c r="U11" s="147"/>
      <c r="V11" s="147"/>
      <c r="W11" s="147"/>
      <c r="X11" s="147"/>
      <c r="Y11" s="147"/>
    </row>
    <row r="12" spans="1:25" ht="15.75" thickBot="1">
      <c r="A12" s="11"/>
      <c r="B12" s="15"/>
      <c r="C12" s="95" t="s">
        <v>525</v>
      </c>
      <c r="D12" s="95"/>
      <c r="E12" s="95"/>
      <c r="F12" s="15"/>
      <c r="G12" s="95" t="s">
        <v>526</v>
      </c>
      <c r="H12" s="95"/>
      <c r="I12" s="95"/>
      <c r="J12" s="15"/>
      <c r="K12" s="95" t="s">
        <v>527</v>
      </c>
      <c r="L12" s="95"/>
      <c r="M12" s="95"/>
      <c r="N12" s="15"/>
      <c r="O12" s="95" t="s">
        <v>525</v>
      </c>
      <c r="P12" s="95"/>
      <c r="Q12" s="95"/>
      <c r="R12" s="15"/>
      <c r="S12" s="95" t="s">
        <v>526</v>
      </c>
      <c r="T12" s="95"/>
      <c r="U12" s="95"/>
      <c r="V12" s="15"/>
      <c r="W12" s="95" t="s">
        <v>527</v>
      </c>
      <c r="X12" s="95"/>
      <c r="Y12" s="95"/>
    </row>
    <row r="13" spans="1:25">
      <c r="A13" s="11"/>
      <c r="B13" s="101" t="s">
        <v>67</v>
      </c>
      <c r="C13" s="24" t="s">
        <v>164</v>
      </c>
      <c r="D13" s="24"/>
      <c r="E13" s="24"/>
      <c r="F13" s="24"/>
      <c r="G13" s="24"/>
      <c r="H13" s="24"/>
      <c r="I13" s="24"/>
      <c r="J13" s="24"/>
      <c r="K13" s="24"/>
      <c r="L13" s="24"/>
      <c r="M13" s="24"/>
      <c r="N13" s="24"/>
      <c r="O13" s="24"/>
      <c r="P13" s="24"/>
      <c r="Q13" s="24"/>
      <c r="R13" s="24"/>
      <c r="S13" s="24"/>
      <c r="T13" s="24"/>
      <c r="U13" s="24"/>
      <c r="V13" s="24"/>
      <c r="W13" s="24"/>
      <c r="X13" s="24"/>
      <c r="Y13" s="24"/>
    </row>
    <row r="14" spans="1:25">
      <c r="A14" s="11"/>
      <c r="B14" s="143" t="s">
        <v>68</v>
      </c>
      <c r="C14" s="25" t="s">
        <v>166</v>
      </c>
      <c r="D14" s="26">
        <v>276826</v>
      </c>
      <c r="E14" s="27"/>
      <c r="F14" s="27"/>
      <c r="G14" s="25" t="s">
        <v>166</v>
      </c>
      <c r="H14" s="56" t="s">
        <v>244</v>
      </c>
      <c r="I14" s="27"/>
      <c r="J14" s="27"/>
      <c r="K14" s="25" t="s">
        <v>166</v>
      </c>
      <c r="L14" s="26">
        <v>276826</v>
      </c>
      <c r="M14" s="27"/>
      <c r="N14" s="27"/>
      <c r="O14" s="25" t="s">
        <v>166</v>
      </c>
      <c r="P14" s="26">
        <v>226866</v>
      </c>
      <c r="Q14" s="27"/>
      <c r="R14" s="27"/>
      <c r="S14" s="25" t="s">
        <v>166</v>
      </c>
      <c r="T14" s="56" t="s">
        <v>244</v>
      </c>
      <c r="U14" s="27"/>
      <c r="V14" s="27"/>
      <c r="W14" s="25" t="s">
        <v>166</v>
      </c>
      <c r="X14" s="26">
        <v>226866</v>
      </c>
      <c r="Y14" s="27"/>
    </row>
    <row r="15" spans="1:25">
      <c r="A15" s="11"/>
      <c r="B15" s="143"/>
      <c r="C15" s="25"/>
      <c r="D15" s="26"/>
      <c r="E15" s="27"/>
      <c r="F15" s="27"/>
      <c r="G15" s="25"/>
      <c r="H15" s="56"/>
      <c r="I15" s="27"/>
      <c r="J15" s="27"/>
      <c r="K15" s="25"/>
      <c r="L15" s="26"/>
      <c r="M15" s="27"/>
      <c r="N15" s="27"/>
      <c r="O15" s="25"/>
      <c r="P15" s="26"/>
      <c r="Q15" s="27"/>
      <c r="R15" s="27"/>
      <c r="S15" s="25"/>
      <c r="T15" s="56"/>
      <c r="U15" s="27"/>
      <c r="V15" s="27"/>
      <c r="W15" s="25"/>
      <c r="X15" s="26"/>
      <c r="Y15" s="27"/>
    </row>
    <row r="16" spans="1:25">
      <c r="A16" s="11"/>
      <c r="B16" s="142" t="s">
        <v>69</v>
      </c>
      <c r="C16" s="29">
        <v>84277</v>
      </c>
      <c r="D16" s="29"/>
      <c r="E16" s="31"/>
      <c r="F16" s="31"/>
      <c r="G16" s="60">
        <v>42</v>
      </c>
      <c r="H16" s="60"/>
      <c r="I16" s="31"/>
      <c r="J16" s="31"/>
      <c r="K16" s="29">
        <v>84319</v>
      </c>
      <c r="L16" s="29"/>
      <c r="M16" s="31"/>
      <c r="N16" s="31"/>
      <c r="O16" s="29">
        <v>77334</v>
      </c>
      <c r="P16" s="29"/>
      <c r="Q16" s="31"/>
      <c r="R16" s="31"/>
      <c r="S16" s="60" t="s">
        <v>244</v>
      </c>
      <c r="T16" s="60"/>
      <c r="U16" s="31"/>
      <c r="V16" s="31"/>
      <c r="W16" s="29">
        <v>77334</v>
      </c>
      <c r="X16" s="29"/>
      <c r="Y16" s="31"/>
    </row>
    <row r="17" spans="1:25">
      <c r="A17" s="11"/>
      <c r="B17" s="142"/>
      <c r="C17" s="29"/>
      <c r="D17" s="29"/>
      <c r="E17" s="31"/>
      <c r="F17" s="31"/>
      <c r="G17" s="60"/>
      <c r="H17" s="60"/>
      <c r="I17" s="31"/>
      <c r="J17" s="31"/>
      <c r="K17" s="29"/>
      <c r="L17" s="29"/>
      <c r="M17" s="31"/>
      <c r="N17" s="31"/>
      <c r="O17" s="29"/>
      <c r="P17" s="29"/>
      <c r="Q17" s="31"/>
      <c r="R17" s="31"/>
      <c r="S17" s="60"/>
      <c r="T17" s="60"/>
      <c r="U17" s="31"/>
      <c r="V17" s="31"/>
      <c r="W17" s="29"/>
      <c r="X17" s="29"/>
      <c r="Y17" s="31"/>
    </row>
    <row r="18" spans="1:25">
      <c r="A18" s="11"/>
      <c r="B18" s="143" t="s">
        <v>70</v>
      </c>
      <c r="C18" s="26">
        <v>1186</v>
      </c>
      <c r="D18" s="26"/>
      <c r="E18" s="27"/>
      <c r="F18" s="27"/>
      <c r="G18" s="26">
        <v>4741</v>
      </c>
      <c r="H18" s="26"/>
      <c r="I18" s="27"/>
      <c r="J18" s="27"/>
      <c r="K18" s="26">
        <v>5927</v>
      </c>
      <c r="L18" s="26"/>
      <c r="M18" s="27"/>
      <c r="N18" s="27"/>
      <c r="O18" s="56" t="s">
        <v>244</v>
      </c>
      <c r="P18" s="56"/>
      <c r="Q18" s="27"/>
      <c r="R18" s="27"/>
      <c r="S18" s="56">
        <v>757</v>
      </c>
      <c r="T18" s="56"/>
      <c r="U18" s="27"/>
      <c r="V18" s="27"/>
      <c r="W18" s="56">
        <v>757</v>
      </c>
      <c r="X18" s="56"/>
      <c r="Y18" s="27"/>
    </row>
    <row r="19" spans="1:25" ht="15.75" thickBot="1">
      <c r="A19" s="11"/>
      <c r="B19" s="143"/>
      <c r="C19" s="44"/>
      <c r="D19" s="44"/>
      <c r="E19" s="45"/>
      <c r="F19" s="27"/>
      <c r="G19" s="44"/>
      <c r="H19" s="44"/>
      <c r="I19" s="45"/>
      <c r="J19" s="27"/>
      <c r="K19" s="44"/>
      <c r="L19" s="44"/>
      <c r="M19" s="45"/>
      <c r="N19" s="27"/>
      <c r="O19" s="57"/>
      <c r="P19" s="57"/>
      <c r="Q19" s="45"/>
      <c r="R19" s="27"/>
      <c r="S19" s="57"/>
      <c r="T19" s="57"/>
      <c r="U19" s="45"/>
      <c r="V19" s="27"/>
      <c r="W19" s="57"/>
      <c r="X19" s="57"/>
      <c r="Y19" s="45"/>
    </row>
    <row r="20" spans="1:25">
      <c r="A20" s="11"/>
      <c r="B20" s="102" t="s">
        <v>528</v>
      </c>
      <c r="C20" s="46" t="s">
        <v>166</v>
      </c>
      <c r="D20" s="48">
        <v>362289</v>
      </c>
      <c r="E20" s="50"/>
      <c r="F20" s="31"/>
      <c r="G20" s="46" t="s">
        <v>166</v>
      </c>
      <c r="H20" s="48">
        <v>4783</v>
      </c>
      <c r="I20" s="50"/>
      <c r="J20" s="31"/>
      <c r="K20" s="46" t="s">
        <v>166</v>
      </c>
      <c r="L20" s="48">
        <v>367072</v>
      </c>
      <c r="M20" s="50"/>
      <c r="N20" s="31"/>
      <c r="O20" s="46" t="s">
        <v>166</v>
      </c>
      <c r="P20" s="48">
        <v>304200</v>
      </c>
      <c r="Q20" s="50"/>
      <c r="R20" s="31"/>
      <c r="S20" s="46" t="s">
        <v>166</v>
      </c>
      <c r="T20" s="61">
        <v>757</v>
      </c>
      <c r="U20" s="50"/>
      <c r="V20" s="31"/>
      <c r="W20" s="46" t="s">
        <v>166</v>
      </c>
      <c r="X20" s="48">
        <v>304957</v>
      </c>
      <c r="Y20" s="50"/>
    </row>
    <row r="21" spans="1:25" ht="15.75" thickBot="1">
      <c r="A21" s="11"/>
      <c r="B21" s="102"/>
      <c r="C21" s="65"/>
      <c r="D21" s="30"/>
      <c r="E21" s="32"/>
      <c r="F21" s="31"/>
      <c r="G21" s="65"/>
      <c r="H21" s="30"/>
      <c r="I21" s="32"/>
      <c r="J21" s="31"/>
      <c r="K21" s="65"/>
      <c r="L21" s="30"/>
      <c r="M21" s="32"/>
      <c r="N21" s="31"/>
      <c r="O21" s="65"/>
      <c r="P21" s="30"/>
      <c r="Q21" s="32"/>
      <c r="R21" s="31"/>
      <c r="S21" s="65"/>
      <c r="T21" s="64"/>
      <c r="U21" s="32"/>
      <c r="V21" s="31"/>
      <c r="W21" s="65"/>
      <c r="X21" s="30"/>
      <c r="Y21" s="32"/>
    </row>
    <row r="22" spans="1:25">
      <c r="A22" s="11"/>
      <c r="B22" s="21"/>
      <c r="C22" s="37"/>
      <c r="D22" s="37"/>
      <c r="E22" s="37"/>
      <c r="F22" s="21"/>
      <c r="G22" s="37"/>
      <c r="H22" s="37"/>
      <c r="I22" s="37"/>
      <c r="J22" s="21"/>
      <c r="K22" s="37"/>
      <c r="L22" s="37"/>
      <c r="M22" s="37"/>
      <c r="N22" s="21"/>
      <c r="O22" s="37"/>
      <c r="P22" s="37"/>
      <c r="Q22" s="37"/>
      <c r="R22" s="21"/>
      <c r="S22" s="37"/>
      <c r="T22" s="37"/>
      <c r="U22" s="37"/>
      <c r="V22" s="21"/>
      <c r="W22" s="37"/>
      <c r="X22" s="37"/>
      <c r="Y22" s="37"/>
    </row>
    <row r="23" spans="1:25">
      <c r="A23" s="11"/>
      <c r="B23" s="101" t="s">
        <v>529</v>
      </c>
      <c r="C23" s="31"/>
      <c r="D23" s="31"/>
      <c r="E23" s="31"/>
      <c r="F23" s="15"/>
      <c r="G23" s="31"/>
      <c r="H23" s="31"/>
      <c r="I23" s="31"/>
      <c r="J23" s="15"/>
      <c r="K23" s="31"/>
      <c r="L23" s="31"/>
      <c r="M23" s="31"/>
      <c r="N23" s="15"/>
      <c r="O23" s="31"/>
      <c r="P23" s="31"/>
      <c r="Q23" s="31"/>
      <c r="R23" s="15"/>
      <c r="S23" s="31"/>
      <c r="T23" s="31"/>
      <c r="U23" s="31"/>
      <c r="V23" s="15"/>
      <c r="W23" s="31"/>
      <c r="X23" s="31"/>
      <c r="Y23" s="31"/>
    </row>
    <row r="24" spans="1:25">
      <c r="A24" s="11"/>
      <c r="B24" s="143" t="s">
        <v>438</v>
      </c>
      <c r="C24" s="26">
        <v>19074</v>
      </c>
      <c r="D24" s="26"/>
      <c r="E24" s="27"/>
      <c r="F24" s="27"/>
      <c r="G24" s="26">
        <v>1137</v>
      </c>
      <c r="H24" s="26"/>
      <c r="I24" s="27"/>
      <c r="J24" s="27"/>
      <c r="K24" s="26">
        <v>20211</v>
      </c>
      <c r="L24" s="26"/>
      <c r="M24" s="27"/>
      <c r="N24" s="27"/>
      <c r="O24" s="26">
        <v>18808</v>
      </c>
      <c r="P24" s="26"/>
      <c r="Q24" s="27"/>
      <c r="R24" s="27"/>
      <c r="S24" s="56" t="s">
        <v>244</v>
      </c>
      <c r="T24" s="56"/>
      <c r="U24" s="27"/>
      <c r="V24" s="27"/>
      <c r="W24" s="26">
        <v>18808</v>
      </c>
      <c r="X24" s="26"/>
      <c r="Y24" s="27"/>
    </row>
    <row r="25" spans="1:25">
      <c r="A25" s="11"/>
      <c r="B25" s="143"/>
      <c r="C25" s="26"/>
      <c r="D25" s="26"/>
      <c r="E25" s="27"/>
      <c r="F25" s="27"/>
      <c r="G25" s="26"/>
      <c r="H25" s="26"/>
      <c r="I25" s="27"/>
      <c r="J25" s="27"/>
      <c r="K25" s="26"/>
      <c r="L25" s="26"/>
      <c r="M25" s="27"/>
      <c r="N25" s="27"/>
      <c r="O25" s="26"/>
      <c r="P25" s="26"/>
      <c r="Q25" s="27"/>
      <c r="R25" s="27"/>
      <c r="S25" s="56"/>
      <c r="T25" s="56"/>
      <c r="U25" s="27"/>
      <c r="V25" s="27"/>
      <c r="W25" s="26"/>
      <c r="X25" s="26"/>
      <c r="Y25" s="27"/>
    </row>
    <row r="26" spans="1:25">
      <c r="A26" s="11"/>
      <c r="B26" s="142" t="s">
        <v>83</v>
      </c>
      <c r="C26" s="29">
        <v>6272</v>
      </c>
      <c r="D26" s="29"/>
      <c r="E26" s="31"/>
      <c r="F26" s="31"/>
      <c r="G26" s="60">
        <v>157</v>
      </c>
      <c r="H26" s="60"/>
      <c r="I26" s="31"/>
      <c r="J26" s="31"/>
      <c r="K26" s="29">
        <v>6429</v>
      </c>
      <c r="L26" s="29"/>
      <c r="M26" s="31"/>
      <c r="N26" s="31"/>
      <c r="O26" s="29">
        <v>4974</v>
      </c>
      <c r="P26" s="29"/>
      <c r="Q26" s="31"/>
      <c r="R26" s="31"/>
      <c r="S26" s="60">
        <v>117</v>
      </c>
      <c r="T26" s="60"/>
      <c r="U26" s="31"/>
      <c r="V26" s="31"/>
      <c r="W26" s="29">
        <v>5091</v>
      </c>
      <c r="X26" s="29"/>
      <c r="Y26" s="31"/>
    </row>
    <row r="27" spans="1:25">
      <c r="A27" s="11"/>
      <c r="B27" s="142"/>
      <c r="C27" s="29"/>
      <c r="D27" s="29"/>
      <c r="E27" s="31"/>
      <c r="F27" s="31"/>
      <c r="G27" s="60"/>
      <c r="H27" s="60"/>
      <c r="I27" s="31"/>
      <c r="J27" s="31"/>
      <c r="K27" s="29"/>
      <c r="L27" s="29"/>
      <c r="M27" s="31"/>
      <c r="N27" s="31"/>
      <c r="O27" s="29"/>
      <c r="P27" s="29"/>
      <c r="Q27" s="31"/>
      <c r="R27" s="31"/>
      <c r="S27" s="60"/>
      <c r="T27" s="60"/>
      <c r="U27" s="31"/>
      <c r="V27" s="31"/>
      <c r="W27" s="29"/>
      <c r="X27" s="29"/>
      <c r="Y27" s="31"/>
    </row>
    <row r="28" spans="1:25">
      <c r="A28" s="11"/>
      <c r="B28" s="143" t="s">
        <v>530</v>
      </c>
      <c r="C28" s="26">
        <v>331079</v>
      </c>
      <c r="D28" s="26"/>
      <c r="E28" s="27"/>
      <c r="F28" s="27"/>
      <c r="G28" s="26">
        <v>5182</v>
      </c>
      <c r="H28" s="26"/>
      <c r="I28" s="27"/>
      <c r="J28" s="27"/>
      <c r="K28" s="26">
        <v>336261</v>
      </c>
      <c r="L28" s="26"/>
      <c r="M28" s="27"/>
      <c r="N28" s="27"/>
      <c r="O28" s="26">
        <v>275726</v>
      </c>
      <c r="P28" s="26"/>
      <c r="Q28" s="27"/>
      <c r="R28" s="27"/>
      <c r="S28" s="56">
        <v>565</v>
      </c>
      <c r="T28" s="56"/>
      <c r="U28" s="27"/>
      <c r="V28" s="27"/>
      <c r="W28" s="26">
        <v>276291</v>
      </c>
      <c r="X28" s="26"/>
      <c r="Y28" s="27"/>
    </row>
    <row r="29" spans="1:25" ht="15.75" thickBot="1">
      <c r="A29" s="11"/>
      <c r="B29" s="143"/>
      <c r="C29" s="44"/>
      <c r="D29" s="44"/>
      <c r="E29" s="45"/>
      <c r="F29" s="27"/>
      <c r="G29" s="44"/>
      <c r="H29" s="44"/>
      <c r="I29" s="45"/>
      <c r="J29" s="27"/>
      <c r="K29" s="44"/>
      <c r="L29" s="44"/>
      <c r="M29" s="45"/>
      <c r="N29" s="27"/>
      <c r="O29" s="44"/>
      <c r="P29" s="44"/>
      <c r="Q29" s="45"/>
      <c r="R29" s="27"/>
      <c r="S29" s="57"/>
      <c r="T29" s="57"/>
      <c r="U29" s="45"/>
      <c r="V29" s="27"/>
      <c r="W29" s="44"/>
      <c r="X29" s="44"/>
      <c r="Y29" s="45"/>
    </row>
    <row r="30" spans="1:25">
      <c r="A30" s="11"/>
      <c r="B30" s="102" t="s">
        <v>531</v>
      </c>
      <c r="C30" s="46" t="s">
        <v>166</v>
      </c>
      <c r="D30" s="48">
        <v>356425</v>
      </c>
      <c r="E30" s="50"/>
      <c r="F30" s="31"/>
      <c r="G30" s="46" t="s">
        <v>166</v>
      </c>
      <c r="H30" s="48">
        <v>6476</v>
      </c>
      <c r="I30" s="50"/>
      <c r="J30" s="31"/>
      <c r="K30" s="46" t="s">
        <v>166</v>
      </c>
      <c r="L30" s="48">
        <v>362901</v>
      </c>
      <c r="M30" s="50"/>
      <c r="N30" s="31"/>
      <c r="O30" s="46" t="s">
        <v>166</v>
      </c>
      <c r="P30" s="48">
        <v>299508</v>
      </c>
      <c r="Q30" s="50"/>
      <c r="R30" s="31"/>
      <c r="S30" s="46" t="s">
        <v>166</v>
      </c>
      <c r="T30" s="61">
        <v>682</v>
      </c>
      <c r="U30" s="50"/>
      <c r="V30" s="31"/>
      <c r="W30" s="46" t="s">
        <v>166</v>
      </c>
      <c r="X30" s="48">
        <v>300190</v>
      </c>
      <c r="Y30" s="50"/>
    </row>
    <row r="31" spans="1:25" ht="15.75" thickBot="1">
      <c r="A31" s="11"/>
      <c r="B31" s="102"/>
      <c r="C31" s="65"/>
      <c r="D31" s="30"/>
      <c r="E31" s="32"/>
      <c r="F31" s="31"/>
      <c r="G31" s="65"/>
      <c r="H31" s="30"/>
      <c r="I31" s="32"/>
      <c r="J31" s="31"/>
      <c r="K31" s="65"/>
      <c r="L31" s="30"/>
      <c r="M31" s="32"/>
      <c r="N31" s="31"/>
      <c r="O31" s="65"/>
      <c r="P31" s="30"/>
      <c r="Q31" s="32"/>
      <c r="R31" s="31"/>
      <c r="S31" s="65"/>
      <c r="T31" s="64"/>
      <c r="U31" s="32"/>
      <c r="V31" s="31"/>
      <c r="W31" s="65"/>
      <c r="X31" s="30"/>
      <c r="Y31" s="32"/>
    </row>
    <row r="32" spans="1:25" ht="15.75" thickBot="1">
      <c r="A32" s="11"/>
      <c r="B32" s="21"/>
      <c r="C32" s="148"/>
      <c r="D32" s="148"/>
      <c r="E32" s="148"/>
      <c r="F32" s="21"/>
      <c r="G32" s="148"/>
      <c r="H32" s="148"/>
      <c r="I32" s="148"/>
      <c r="J32" s="21"/>
      <c r="K32" s="148"/>
      <c r="L32" s="148"/>
      <c r="M32" s="148"/>
      <c r="N32" s="21"/>
      <c r="O32" s="148"/>
      <c r="P32" s="148"/>
      <c r="Q32" s="148"/>
      <c r="R32" s="21"/>
      <c r="S32" s="148"/>
      <c r="T32" s="148"/>
      <c r="U32" s="148"/>
      <c r="V32" s="21"/>
      <c r="W32" s="148"/>
      <c r="X32" s="148"/>
      <c r="Y32" s="148"/>
    </row>
    <row r="33" spans="1:25">
      <c r="A33" s="11"/>
      <c r="B33" s="102" t="s">
        <v>532</v>
      </c>
      <c r="C33" s="46" t="s">
        <v>166</v>
      </c>
      <c r="D33" s="48">
        <v>5864</v>
      </c>
      <c r="E33" s="50"/>
      <c r="F33" s="31"/>
      <c r="G33" s="46" t="s">
        <v>166</v>
      </c>
      <c r="H33" s="61" t="s">
        <v>533</v>
      </c>
      <c r="I33" s="46" t="s">
        <v>253</v>
      </c>
      <c r="J33" s="31"/>
      <c r="K33" s="46" t="s">
        <v>166</v>
      </c>
      <c r="L33" s="48">
        <v>4171</v>
      </c>
      <c r="M33" s="50"/>
      <c r="N33" s="31"/>
      <c r="O33" s="46" t="s">
        <v>166</v>
      </c>
      <c r="P33" s="48">
        <v>4692</v>
      </c>
      <c r="Q33" s="50"/>
      <c r="R33" s="31"/>
      <c r="S33" s="46" t="s">
        <v>166</v>
      </c>
      <c r="T33" s="61">
        <v>75</v>
      </c>
      <c r="U33" s="50"/>
      <c r="V33" s="31"/>
      <c r="W33" s="46" t="s">
        <v>166</v>
      </c>
      <c r="X33" s="48">
        <v>4767</v>
      </c>
      <c r="Y33" s="50"/>
    </row>
    <row r="34" spans="1:25" ht="15.75" thickBot="1">
      <c r="A34" s="11"/>
      <c r="B34" s="102"/>
      <c r="C34" s="47"/>
      <c r="D34" s="49"/>
      <c r="E34" s="51"/>
      <c r="F34" s="31"/>
      <c r="G34" s="47"/>
      <c r="H34" s="149"/>
      <c r="I34" s="47"/>
      <c r="J34" s="31"/>
      <c r="K34" s="47"/>
      <c r="L34" s="49"/>
      <c r="M34" s="51"/>
      <c r="N34" s="31"/>
      <c r="O34" s="47"/>
      <c r="P34" s="49"/>
      <c r="Q34" s="51"/>
      <c r="R34" s="31"/>
      <c r="S34" s="47"/>
      <c r="T34" s="149"/>
      <c r="U34" s="51"/>
      <c r="V34" s="31"/>
      <c r="W34" s="47"/>
      <c r="X34" s="49"/>
      <c r="Y34" s="51"/>
    </row>
    <row r="35" spans="1:25" ht="15.75" thickTop="1">
      <c r="A35" s="11"/>
      <c r="B35" s="22"/>
      <c r="C35" s="22"/>
      <c r="D35" s="22"/>
      <c r="E35" s="22"/>
      <c r="F35" s="22"/>
      <c r="G35" s="22"/>
      <c r="H35" s="22"/>
      <c r="I35" s="22"/>
      <c r="J35" s="22"/>
      <c r="K35" s="22"/>
      <c r="L35" s="22"/>
      <c r="M35" s="22"/>
      <c r="N35" s="22"/>
      <c r="O35" s="22"/>
      <c r="P35" s="22"/>
      <c r="Q35" s="22"/>
      <c r="R35" s="22"/>
      <c r="S35" s="22"/>
      <c r="T35" s="22"/>
      <c r="U35" s="22"/>
      <c r="V35" s="22"/>
      <c r="W35" s="22"/>
      <c r="X35" s="22"/>
      <c r="Y35" s="22"/>
    </row>
    <row r="36" spans="1:25">
      <c r="A36" s="11"/>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c r="A37" s="11"/>
      <c r="B37" s="15"/>
      <c r="C37" s="24" t="s">
        <v>534</v>
      </c>
      <c r="D37" s="24"/>
      <c r="E37" s="24"/>
      <c r="F37" s="24"/>
      <c r="G37" s="24"/>
      <c r="H37" s="24"/>
      <c r="I37" s="24"/>
      <c r="J37" s="24"/>
      <c r="K37" s="24"/>
      <c r="L37" s="24"/>
      <c r="M37" s="24"/>
      <c r="N37" s="15"/>
      <c r="O37" s="24" t="s">
        <v>534</v>
      </c>
      <c r="P37" s="24"/>
      <c r="Q37" s="24"/>
      <c r="R37" s="24"/>
      <c r="S37" s="24"/>
      <c r="T37" s="24"/>
      <c r="U37" s="24"/>
      <c r="V37" s="24"/>
      <c r="W37" s="24"/>
      <c r="X37" s="24"/>
      <c r="Y37" s="24"/>
    </row>
    <row r="38" spans="1:25" ht="15.75" thickBot="1">
      <c r="A38" s="11"/>
      <c r="B38" s="15"/>
      <c r="C38" s="147">
        <v>41547</v>
      </c>
      <c r="D38" s="147"/>
      <c r="E38" s="147"/>
      <c r="F38" s="147"/>
      <c r="G38" s="147"/>
      <c r="H38" s="147"/>
      <c r="I38" s="147"/>
      <c r="J38" s="147"/>
      <c r="K38" s="147"/>
      <c r="L38" s="147"/>
      <c r="M38" s="147"/>
      <c r="N38" s="15"/>
      <c r="O38" s="147">
        <v>41182</v>
      </c>
      <c r="P38" s="147"/>
      <c r="Q38" s="147"/>
      <c r="R38" s="147"/>
      <c r="S38" s="147"/>
      <c r="T38" s="147"/>
      <c r="U38" s="147"/>
      <c r="V38" s="147"/>
      <c r="W38" s="147"/>
      <c r="X38" s="147"/>
      <c r="Y38" s="147"/>
    </row>
    <row r="39" spans="1:25" ht="15.75" thickBot="1">
      <c r="A39" s="11"/>
      <c r="B39" s="15"/>
      <c r="C39" s="95" t="s">
        <v>535</v>
      </c>
      <c r="D39" s="95"/>
      <c r="E39" s="95"/>
      <c r="F39" s="15"/>
      <c r="G39" s="95" t="s">
        <v>526</v>
      </c>
      <c r="H39" s="95"/>
      <c r="I39" s="95"/>
      <c r="J39" s="15"/>
      <c r="K39" s="95" t="s">
        <v>527</v>
      </c>
      <c r="L39" s="95"/>
      <c r="M39" s="95"/>
      <c r="N39" s="15"/>
      <c r="O39" s="95" t="s">
        <v>535</v>
      </c>
      <c r="P39" s="95"/>
      <c r="Q39" s="95"/>
      <c r="R39" s="15"/>
      <c r="S39" s="95" t="s">
        <v>526</v>
      </c>
      <c r="T39" s="95"/>
      <c r="U39" s="95"/>
      <c r="V39" s="15"/>
      <c r="W39" s="95" t="s">
        <v>527</v>
      </c>
      <c r="X39" s="95"/>
      <c r="Y39" s="95"/>
    </row>
    <row r="40" spans="1:25">
      <c r="A40" s="11"/>
      <c r="B40" s="101" t="s">
        <v>67</v>
      </c>
      <c r="C40" s="24" t="s">
        <v>164</v>
      </c>
      <c r="D40" s="24"/>
      <c r="E40" s="24"/>
      <c r="F40" s="24"/>
      <c r="G40" s="24"/>
      <c r="H40" s="24"/>
      <c r="I40" s="24"/>
      <c r="J40" s="24"/>
      <c r="K40" s="24"/>
      <c r="L40" s="24"/>
      <c r="M40" s="24"/>
      <c r="N40" s="24"/>
      <c r="O40" s="24"/>
      <c r="P40" s="24"/>
      <c r="Q40" s="24"/>
      <c r="R40" s="24"/>
      <c r="S40" s="24"/>
      <c r="T40" s="24"/>
      <c r="U40" s="24"/>
      <c r="V40" s="24"/>
      <c r="W40" s="24"/>
      <c r="X40" s="24"/>
      <c r="Y40" s="24"/>
    </row>
    <row r="41" spans="1:25">
      <c r="A41" s="11"/>
      <c r="B41" s="143" t="s">
        <v>68</v>
      </c>
      <c r="C41" s="25" t="s">
        <v>166</v>
      </c>
      <c r="D41" s="26">
        <v>863686</v>
      </c>
      <c r="E41" s="27"/>
      <c r="F41" s="27"/>
      <c r="G41" s="25" t="s">
        <v>166</v>
      </c>
      <c r="H41" s="56" t="s">
        <v>244</v>
      </c>
      <c r="I41" s="27"/>
      <c r="J41" s="27"/>
      <c r="K41" s="25" t="s">
        <v>166</v>
      </c>
      <c r="L41" s="26">
        <v>863686</v>
      </c>
      <c r="M41" s="27"/>
      <c r="N41" s="27"/>
      <c r="O41" s="25" t="s">
        <v>166</v>
      </c>
      <c r="P41" s="26">
        <v>750125</v>
      </c>
      <c r="Q41" s="27"/>
      <c r="R41" s="27"/>
      <c r="S41" s="25" t="s">
        <v>166</v>
      </c>
      <c r="T41" s="56" t="s">
        <v>244</v>
      </c>
      <c r="U41" s="27"/>
      <c r="V41" s="27"/>
      <c r="W41" s="25" t="s">
        <v>166</v>
      </c>
      <c r="X41" s="26">
        <v>750125</v>
      </c>
      <c r="Y41" s="27"/>
    </row>
    <row r="42" spans="1:25">
      <c r="A42" s="11"/>
      <c r="B42" s="143"/>
      <c r="C42" s="25"/>
      <c r="D42" s="26"/>
      <c r="E42" s="27"/>
      <c r="F42" s="27"/>
      <c r="G42" s="25"/>
      <c r="H42" s="56"/>
      <c r="I42" s="27"/>
      <c r="J42" s="27"/>
      <c r="K42" s="25"/>
      <c r="L42" s="26"/>
      <c r="M42" s="27"/>
      <c r="N42" s="27"/>
      <c r="O42" s="25"/>
      <c r="P42" s="26"/>
      <c r="Q42" s="27"/>
      <c r="R42" s="27"/>
      <c r="S42" s="25"/>
      <c r="T42" s="56"/>
      <c r="U42" s="27"/>
      <c r="V42" s="27"/>
      <c r="W42" s="25"/>
      <c r="X42" s="26"/>
      <c r="Y42" s="27"/>
    </row>
    <row r="43" spans="1:25">
      <c r="A43" s="11"/>
      <c r="B43" s="142" t="s">
        <v>69</v>
      </c>
      <c r="C43" s="29">
        <v>241591</v>
      </c>
      <c r="D43" s="29"/>
      <c r="E43" s="31"/>
      <c r="F43" s="31"/>
      <c r="G43" s="60">
        <v>61</v>
      </c>
      <c r="H43" s="60"/>
      <c r="I43" s="31"/>
      <c r="J43" s="31"/>
      <c r="K43" s="29">
        <v>241652</v>
      </c>
      <c r="L43" s="29"/>
      <c r="M43" s="31"/>
      <c r="N43" s="31"/>
      <c r="O43" s="29">
        <v>223492</v>
      </c>
      <c r="P43" s="29"/>
      <c r="Q43" s="31"/>
      <c r="R43" s="31"/>
      <c r="S43" s="60" t="s">
        <v>244</v>
      </c>
      <c r="T43" s="60"/>
      <c r="U43" s="31"/>
      <c r="V43" s="31"/>
      <c r="W43" s="29">
        <v>223492</v>
      </c>
      <c r="X43" s="29"/>
      <c r="Y43" s="31"/>
    </row>
    <row r="44" spans="1:25">
      <c r="A44" s="11"/>
      <c r="B44" s="142"/>
      <c r="C44" s="29"/>
      <c r="D44" s="29"/>
      <c r="E44" s="31"/>
      <c r="F44" s="31"/>
      <c r="G44" s="60"/>
      <c r="H44" s="60"/>
      <c r="I44" s="31"/>
      <c r="J44" s="31"/>
      <c r="K44" s="29"/>
      <c r="L44" s="29"/>
      <c r="M44" s="31"/>
      <c r="N44" s="31"/>
      <c r="O44" s="29"/>
      <c r="P44" s="29"/>
      <c r="Q44" s="31"/>
      <c r="R44" s="31"/>
      <c r="S44" s="60"/>
      <c r="T44" s="60"/>
      <c r="U44" s="31"/>
      <c r="V44" s="31"/>
      <c r="W44" s="29"/>
      <c r="X44" s="29"/>
      <c r="Y44" s="31"/>
    </row>
    <row r="45" spans="1:25">
      <c r="A45" s="11"/>
      <c r="B45" s="143" t="s">
        <v>70</v>
      </c>
      <c r="C45" s="26">
        <v>1333</v>
      </c>
      <c r="D45" s="26"/>
      <c r="E45" s="27"/>
      <c r="F45" s="27"/>
      <c r="G45" s="26">
        <v>12444</v>
      </c>
      <c r="H45" s="26"/>
      <c r="I45" s="27"/>
      <c r="J45" s="27"/>
      <c r="K45" s="26">
        <v>13777</v>
      </c>
      <c r="L45" s="26"/>
      <c r="M45" s="27"/>
      <c r="N45" s="27"/>
      <c r="O45" s="56" t="s">
        <v>244</v>
      </c>
      <c r="P45" s="56"/>
      <c r="Q45" s="27"/>
      <c r="R45" s="27"/>
      <c r="S45" s="26">
        <v>1380</v>
      </c>
      <c r="T45" s="26"/>
      <c r="U45" s="27"/>
      <c r="V45" s="27"/>
      <c r="W45" s="26">
        <v>1380</v>
      </c>
      <c r="X45" s="26"/>
      <c r="Y45" s="27"/>
    </row>
    <row r="46" spans="1:25" ht="15.75" thickBot="1">
      <c r="A46" s="11"/>
      <c r="B46" s="143"/>
      <c r="C46" s="44"/>
      <c r="D46" s="44"/>
      <c r="E46" s="45"/>
      <c r="F46" s="27"/>
      <c r="G46" s="44"/>
      <c r="H46" s="44"/>
      <c r="I46" s="45"/>
      <c r="J46" s="27"/>
      <c r="K46" s="44"/>
      <c r="L46" s="44"/>
      <c r="M46" s="45"/>
      <c r="N46" s="27"/>
      <c r="O46" s="57"/>
      <c r="P46" s="57"/>
      <c r="Q46" s="45"/>
      <c r="R46" s="27"/>
      <c r="S46" s="44"/>
      <c r="T46" s="44"/>
      <c r="U46" s="45"/>
      <c r="V46" s="27"/>
      <c r="W46" s="44"/>
      <c r="X46" s="44"/>
      <c r="Y46" s="45"/>
    </row>
    <row r="47" spans="1:25">
      <c r="A47" s="11"/>
      <c r="B47" s="102" t="s">
        <v>528</v>
      </c>
      <c r="C47" s="46" t="s">
        <v>166</v>
      </c>
      <c r="D47" s="48">
        <v>1106610</v>
      </c>
      <c r="E47" s="50"/>
      <c r="F47" s="31"/>
      <c r="G47" s="46" t="s">
        <v>166</v>
      </c>
      <c r="H47" s="48">
        <v>12505</v>
      </c>
      <c r="I47" s="50"/>
      <c r="J47" s="31"/>
      <c r="K47" s="46" t="s">
        <v>166</v>
      </c>
      <c r="L47" s="48">
        <v>1119115</v>
      </c>
      <c r="M47" s="50"/>
      <c r="N47" s="31"/>
      <c r="O47" s="46" t="s">
        <v>166</v>
      </c>
      <c r="P47" s="48">
        <v>973617</v>
      </c>
      <c r="Q47" s="50"/>
      <c r="R47" s="31"/>
      <c r="S47" s="46" t="s">
        <v>166</v>
      </c>
      <c r="T47" s="48">
        <v>1380</v>
      </c>
      <c r="U47" s="50"/>
      <c r="V47" s="31"/>
      <c r="W47" s="46" t="s">
        <v>166</v>
      </c>
      <c r="X47" s="48">
        <v>974997</v>
      </c>
      <c r="Y47" s="50"/>
    </row>
    <row r="48" spans="1:25" ht="15.75" thickBot="1">
      <c r="A48" s="11"/>
      <c r="B48" s="102"/>
      <c r="C48" s="65"/>
      <c r="D48" s="30"/>
      <c r="E48" s="32"/>
      <c r="F48" s="31"/>
      <c r="G48" s="65"/>
      <c r="H48" s="30"/>
      <c r="I48" s="32"/>
      <c r="J48" s="31"/>
      <c r="K48" s="65"/>
      <c r="L48" s="30"/>
      <c r="M48" s="32"/>
      <c r="N48" s="31"/>
      <c r="O48" s="65"/>
      <c r="P48" s="30"/>
      <c r="Q48" s="32"/>
      <c r="R48" s="31"/>
      <c r="S48" s="65"/>
      <c r="T48" s="30"/>
      <c r="U48" s="32"/>
      <c r="V48" s="31"/>
      <c r="W48" s="65"/>
      <c r="X48" s="30"/>
      <c r="Y48" s="32"/>
    </row>
    <row r="49" spans="1:25">
      <c r="A49" s="11"/>
      <c r="B49" s="21"/>
      <c r="C49" s="37"/>
      <c r="D49" s="37"/>
      <c r="E49" s="37"/>
      <c r="F49" s="21"/>
      <c r="G49" s="37"/>
      <c r="H49" s="37"/>
      <c r="I49" s="37"/>
      <c r="J49" s="21"/>
      <c r="K49" s="37"/>
      <c r="L49" s="37"/>
      <c r="M49" s="37"/>
      <c r="N49" s="21"/>
      <c r="O49" s="37"/>
      <c r="P49" s="37"/>
      <c r="Q49" s="37"/>
      <c r="R49" s="21"/>
      <c r="S49" s="37"/>
      <c r="T49" s="37"/>
      <c r="U49" s="37"/>
      <c r="V49" s="21"/>
      <c r="W49" s="37"/>
      <c r="X49" s="37"/>
      <c r="Y49" s="37"/>
    </row>
    <row r="50" spans="1:25">
      <c r="A50" s="11"/>
      <c r="B50" s="101" t="s">
        <v>529</v>
      </c>
      <c r="C50" s="31"/>
      <c r="D50" s="31"/>
      <c r="E50" s="31"/>
      <c r="F50" s="15"/>
      <c r="G50" s="31"/>
      <c r="H50" s="31"/>
      <c r="I50" s="31"/>
      <c r="J50" s="15"/>
      <c r="K50" s="31"/>
      <c r="L50" s="31"/>
      <c r="M50" s="31"/>
      <c r="N50" s="15"/>
      <c r="O50" s="31"/>
      <c r="P50" s="31"/>
      <c r="Q50" s="31"/>
      <c r="R50" s="15"/>
      <c r="S50" s="31"/>
      <c r="T50" s="31"/>
      <c r="U50" s="31"/>
      <c r="V50" s="15"/>
      <c r="W50" s="31"/>
      <c r="X50" s="31"/>
      <c r="Y50" s="31"/>
    </row>
    <row r="51" spans="1:25">
      <c r="A51" s="11"/>
      <c r="B51" s="143" t="s">
        <v>438</v>
      </c>
      <c r="C51" s="26">
        <v>55139</v>
      </c>
      <c r="D51" s="26"/>
      <c r="E51" s="27"/>
      <c r="F51" s="27"/>
      <c r="G51" s="26">
        <v>2721</v>
      </c>
      <c r="H51" s="26"/>
      <c r="I51" s="27"/>
      <c r="J51" s="27"/>
      <c r="K51" s="26">
        <v>57860</v>
      </c>
      <c r="L51" s="26"/>
      <c r="M51" s="27"/>
      <c r="N51" s="27"/>
      <c r="O51" s="26">
        <v>55073</v>
      </c>
      <c r="P51" s="26"/>
      <c r="Q51" s="27"/>
      <c r="R51" s="27"/>
      <c r="S51" s="56" t="s">
        <v>244</v>
      </c>
      <c r="T51" s="56"/>
      <c r="U51" s="27"/>
      <c r="V51" s="27"/>
      <c r="W51" s="26">
        <v>55073</v>
      </c>
      <c r="X51" s="26"/>
      <c r="Y51" s="27"/>
    </row>
    <row r="52" spans="1:25">
      <c r="A52" s="11"/>
      <c r="B52" s="143"/>
      <c r="C52" s="26"/>
      <c r="D52" s="26"/>
      <c r="E52" s="27"/>
      <c r="F52" s="27"/>
      <c r="G52" s="26"/>
      <c r="H52" s="26"/>
      <c r="I52" s="27"/>
      <c r="J52" s="27"/>
      <c r="K52" s="26"/>
      <c r="L52" s="26"/>
      <c r="M52" s="27"/>
      <c r="N52" s="27"/>
      <c r="O52" s="26"/>
      <c r="P52" s="26"/>
      <c r="Q52" s="27"/>
      <c r="R52" s="27"/>
      <c r="S52" s="56"/>
      <c r="T52" s="56"/>
      <c r="U52" s="27"/>
      <c r="V52" s="27"/>
      <c r="W52" s="26"/>
      <c r="X52" s="26"/>
      <c r="Y52" s="27"/>
    </row>
    <row r="53" spans="1:25">
      <c r="A53" s="11"/>
      <c r="B53" s="142" t="s">
        <v>83</v>
      </c>
      <c r="C53" s="29">
        <v>17301</v>
      </c>
      <c r="D53" s="29"/>
      <c r="E53" s="31"/>
      <c r="F53" s="31"/>
      <c r="G53" s="60">
        <v>433</v>
      </c>
      <c r="H53" s="60"/>
      <c r="I53" s="31"/>
      <c r="J53" s="31"/>
      <c r="K53" s="29">
        <v>17734</v>
      </c>
      <c r="L53" s="29"/>
      <c r="M53" s="31"/>
      <c r="N53" s="31"/>
      <c r="O53" s="29">
        <v>14767</v>
      </c>
      <c r="P53" s="29"/>
      <c r="Q53" s="31"/>
      <c r="R53" s="31"/>
      <c r="S53" s="60">
        <v>294</v>
      </c>
      <c r="T53" s="60"/>
      <c r="U53" s="31"/>
      <c r="V53" s="31"/>
      <c r="W53" s="29">
        <v>15061</v>
      </c>
      <c r="X53" s="29"/>
      <c r="Y53" s="31"/>
    </row>
    <row r="54" spans="1:25">
      <c r="A54" s="11"/>
      <c r="B54" s="142"/>
      <c r="C54" s="29"/>
      <c r="D54" s="29"/>
      <c r="E54" s="31"/>
      <c r="F54" s="31"/>
      <c r="G54" s="60"/>
      <c r="H54" s="60"/>
      <c r="I54" s="31"/>
      <c r="J54" s="31"/>
      <c r="K54" s="29"/>
      <c r="L54" s="29"/>
      <c r="M54" s="31"/>
      <c r="N54" s="31"/>
      <c r="O54" s="29"/>
      <c r="P54" s="29"/>
      <c r="Q54" s="31"/>
      <c r="R54" s="31"/>
      <c r="S54" s="60"/>
      <c r="T54" s="60"/>
      <c r="U54" s="31"/>
      <c r="V54" s="31"/>
      <c r="W54" s="29"/>
      <c r="X54" s="29"/>
      <c r="Y54" s="31"/>
    </row>
    <row r="55" spans="1:25">
      <c r="A55" s="11"/>
      <c r="B55" s="143" t="s">
        <v>530</v>
      </c>
      <c r="C55" s="26">
        <v>989253</v>
      </c>
      <c r="D55" s="26"/>
      <c r="E55" s="27"/>
      <c r="F55" s="27"/>
      <c r="G55" s="26">
        <v>10591</v>
      </c>
      <c r="H55" s="26"/>
      <c r="I55" s="27"/>
      <c r="J55" s="27"/>
      <c r="K55" s="26">
        <v>999844</v>
      </c>
      <c r="L55" s="26"/>
      <c r="M55" s="27"/>
      <c r="N55" s="27"/>
      <c r="O55" s="26">
        <v>834244</v>
      </c>
      <c r="P55" s="26"/>
      <c r="Q55" s="27"/>
      <c r="R55" s="27"/>
      <c r="S55" s="26">
        <v>3072</v>
      </c>
      <c r="T55" s="26"/>
      <c r="U55" s="27"/>
      <c r="V55" s="27"/>
      <c r="W55" s="26">
        <v>837316</v>
      </c>
      <c r="X55" s="26"/>
      <c r="Y55" s="27"/>
    </row>
    <row r="56" spans="1:25" ht="15.75" thickBot="1">
      <c r="A56" s="11"/>
      <c r="B56" s="143"/>
      <c r="C56" s="44"/>
      <c r="D56" s="44"/>
      <c r="E56" s="45"/>
      <c r="F56" s="27"/>
      <c r="G56" s="44"/>
      <c r="H56" s="44"/>
      <c r="I56" s="45"/>
      <c r="J56" s="27"/>
      <c r="K56" s="44"/>
      <c r="L56" s="44"/>
      <c r="M56" s="45"/>
      <c r="N56" s="27"/>
      <c r="O56" s="44"/>
      <c r="P56" s="44"/>
      <c r="Q56" s="45"/>
      <c r="R56" s="27"/>
      <c r="S56" s="44"/>
      <c r="T56" s="44"/>
      <c r="U56" s="45"/>
      <c r="V56" s="27"/>
      <c r="W56" s="44"/>
      <c r="X56" s="44"/>
      <c r="Y56" s="45"/>
    </row>
    <row r="57" spans="1:25">
      <c r="A57" s="11"/>
      <c r="B57" s="102" t="s">
        <v>531</v>
      </c>
      <c r="C57" s="46" t="s">
        <v>166</v>
      </c>
      <c r="D57" s="48">
        <v>1061693</v>
      </c>
      <c r="E57" s="50"/>
      <c r="F57" s="31"/>
      <c r="G57" s="46" t="s">
        <v>166</v>
      </c>
      <c r="H57" s="48">
        <v>13745</v>
      </c>
      <c r="I57" s="50"/>
      <c r="J57" s="31"/>
      <c r="K57" s="46" t="s">
        <v>166</v>
      </c>
      <c r="L57" s="48">
        <v>1075438</v>
      </c>
      <c r="M57" s="50"/>
      <c r="N57" s="31"/>
      <c r="O57" s="46" t="s">
        <v>166</v>
      </c>
      <c r="P57" s="48">
        <v>904084</v>
      </c>
      <c r="Q57" s="50"/>
      <c r="R57" s="31"/>
      <c r="S57" s="46" t="s">
        <v>166</v>
      </c>
      <c r="T57" s="48">
        <v>3366</v>
      </c>
      <c r="U57" s="50"/>
      <c r="V57" s="31"/>
      <c r="W57" s="46" t="s">
        <v>166</v>
      </c>
      <c r="X57" s="48">
        <v>907450</v>
      </c>
      <c r="Y57" s="50"/>
    </row>
    <row r="58" spans="1:25" ht="15.75" thickBot="1">
      <c r="A58" s="11"/>
      <c r="B58" s="102"/>
      <c r="C58" s="65"/>
      <c r="D58" s="30"/>
      <c r="E58" s="32"/>
      <c r="F58" s="31"/>
      <c r="G58" s="65"/>
      <c r="H58" s="30"/>
      <c r="I58" s="32"/>
      <c r="J58" s="31"/>
      <c r="K58" s="65"/>
      <c r="L58" s="30"/>
      <c r="M58" s="32"/>
      <c r="N58" s="31"/>
      <c r="O58" s="65"/>
      <c r="P58" s="30"/>
      <c r="Q58" s="32"/>
      <c r="R58" s="31"/>
      <c r="S58" s="65"/>
      <c r="T58" s="30"/>
      <c r="U58" s="32"/>
      <c r="V58" s="31"/>
      <c r="W58" s="65"/>
      <c r="X58" s="30"/>
      <c r="Y58" s="32"/>
    </row>
    <row r="59" spans="1:25" ht="15.75" thickBot="1">
      <c r="A59" s="11"/>
      <c r="B59" s="21"/>
      <c r="C59" s="148"/>
      <c r="D59" s="148"/>
      <c r="E59" s="148"/>
      <c r="F59" s="21"/>
      <c r="G59" s="148"/>
      <c r="H59" s="148"/>
      <c r="I59" s="148"/>
      <c r="J59" s="21"/>
      <c r="K59" s="148"/>
      <c r="L59" s="148"/>
      <c r="M59" s="148"/>
      <c r="N59" s="21"/>
      <c r="O59" s="148"/>
      <c r="P59" s="148"/>
      <c r="Q59" s="148"/>
      <c r="R59" s="21"/>
      <c r="S59" s="148"/>
      <c r="T59" s="148"/>
      <c r="U59" s="148"/>
      <c r="V59" s="21"/>
      <c r="W59" s="148"/>
      <c r="X59" s="148"/>
      <c r="Y59" s="148"/>
    </row>
    <row r="60" spans="1:25">
      <c r="A60" s="11"/>
      <c r="B60" s="102" t="s">
        <v>532</v>
      </c>
      <c r="C60" s="46" t="s">
        <v>166</v>
      </c>
      <c r="D60" s="48">
        <v>44917</v>
      </c>
      <c r="E60" s="50"/>
      <c r="F60" s="31"/>
      <c r="G60" s="46" t="s">
        <v>166</v>
      </c>
      <c r="H60" s="61" t="s">
        <v>536</v>
      </c>
      <c r="I60" s="46" t="s">
        <v>253</v>
      </c>
      <c r="J60" s="31"/>
      <c r="K60" s="46" t="s">
        <v>166</v>
      </c>
      <c r="L60" s="48">
        <v>43677</v>
      </c>
      <c r="M60" s="50"/>
      <c r="N60" s="31"/>
      <c r="O60" s="46" t="s">
        <v>166</v>
      </c>
      <c r="P60" s="48">
        <v>69533</v>
      </c>
      <c r="Q60" s="50"/>
      <c r="R60" s="31"/>
      <c r="S60" s="46" t="s">
        <v>166</v>
      </c>
      <c r="T60" s="61" t="s">
        <v>537</v>
      </c>
      <c r="U60" s="46" t="s">
        <v>253</v>
      </c>
      <c r="V60" s="31"/>
      <c r="W60" s="46" t="s">
        <v>166</v>
      </c>
      <c r="X60" s="48">
        <v>67547</v>
      </c>
      <c r="Y60" s="50"/>
    </row>
    <row r="61" spans="1:25" ht="15.75" thickBot="1">
      <c r="A61" s="11"/>
      <c r="B61" s="102"/>
      <c r="C61" s="47"/>
      <c r="D61" s="49"/>
      <c r="E61" s="51"/>
      <c r="F61" s="31"/>
      <c r="G61" s="47"/>
      <c r="H61" s="149"/>
      <c r="I61" s="47"/>
      <c r="J61" s="31"/>
      <c r="K61" s="47"/>
      <c r="L61" s="49"/>
      <c r="M61" s="51"/>
      <c r="N61" s="31"/>
      <c r="O61" s="47"/>
      <c r="P61" s="49"/>
      <c r="Q61" s="51"/>
      <c r="R61" s="31"/>
      <c r="S61" s="47"/>
      <c r="T61" s="149"/>
      <c r="U61" s="47"/>
      <c r="V61" s="31"/>
      <c r="W61" s="47"/>
      <c r="X61" s="49"/>
      <c r="Y61" s="51"/>
    </row>
    <row r="62" spans="1:25" ht="15.75" thickTop="1">
      <c r="A62" s="11"/>
      <c r="B62" s="150"/>
      <c r="C62" s="150"/>
      <c r="D62" s="150"/>
      <c r="E62" s="150"/>
      <c r="F62" s="150"/>
      <c r="G62" s="150"/>
      <c r="H62" s="150"/>
      <c r="I62" s="150"/>
      <c r="J62" s="150"/>
      <c r="K62" s="150"/>
      <c r="L62" s="150"/>
      <c r="M62" s="150"/>
      <c r="N62" s="150"/>
      <c r="O62" s="150"/>
      <c r="P62" s="150"/>
      <c r="Q62" s="150"/>
      <c r="R62" s="150"/>
      <c r="S62" s="150"/>
      <c r="T62" s="150"/>
      <c r="U62" s="150"/>
      <c r="V62" s="150"/>
      <c r="W62" s="150"/>
      <c r="X62" s="150"/>
      <c r="Y62" s="150"/>
    </row>
    <row r="63" spans="1:25">
      <c r="A63" s="11"/>
      <c r="B63" s="22"/>
      <c r="C63" s="22"/>
      <c r="D63" s="22"/>
      <c r="E63" s="22"/>
      <c r="F63" s="22"/>
      <c r="G63" s="22"/>
      <c r="H63" s="22"/>
      <c r="I63" s="22"/>
      <c r="J63" s="22"/>
      <c r="K63" s="22"/>
      <c r="L63" s="22"/>
      <c r="M63" s="22"/>
      <c r="N63" s="22"/>
      <c r="O63" s="22"/>
      <c r="P63" s="22"/>
      <c r="Q63" s="22"/>
      <c r="R63" s="22"/>
      <c r="S63" s="22"/>
      <c r="T63" s="22"/>
      <c r="U63" s="22"/>
      <c r="V63" s="22"/>
      <c r="W63" s="22"/>
      <c r="X63" s="22"/>
      <c r="Y63" s="22"/>
    </row>
    <row r="64" spans="1:25">
      <c r="A64" s="11"/>
      <c r="B64" s="16"/>
      <c r="C64" s="16"/>
      <c r="D64" s="16"/>
      <c r="E64" s="16"/>
      <c r="F64" s="16"/>
      <c r="G64" s="16"/>
      <c r="H64" s="16"/>
      <c r="I64" s="16"/>
      <c r="J64" s="16"/>
      <c r="K64" s="16"/>
      <c r="L64" s="16"/>
      <c r="M64" s="16"/>
      <c r="N64" s="16"/>
      <c r="O64" s="16"/>
      <c r="P64" s="16"/>
      <c r="Q64" s="16"/>
      <c r="R64" s="16"/>
      <c r="S64" s="16"/>
      <c r="T64" s="16"/>
      <c r="U64" s="16"/>
      <c r="V64" s="16"/>
      <c r="W64" s="16"/>
      <c r="X64" s="16"/>
      <c r="Y64" s="16"/>
    </row>
    <row r="65" spans="1:25" ht="15.75" thickBot="1">
      <c r="A65" s="11"/>
      <c r="B65" s="15"/>
      <c r="C65" s="23" t="s">
        <v>179</v>
      </c>
      <c r="D65" s="23"/>
      <c r="E65" s="23"/>
      <c r="F65" s="23"/>
      <c r="G65" s="23"/>
      <c r="H65" s="23"/>
      <c r="I65" s="23"/>
      <c r="J65" s="23"/>
      <c r="K65" s="23"/>
      <c r="L65" s="23"/>
      <c r="M65" s="23"/>
      <c r="N65" s="15"/>
      <c r="O65" s="23" t="s">
        <v>180</v>
      </c>
      <c r="P65" s="23"/>
      <c r="Q65" s="23"/>
      <c r="R65" s="23"/>
      <c r="S65" s="23"/>
      <c r="T65" s="23"/>
      <c r="U65" s="23"/>
      <c r="V65" s="23"/>
      <c r="W65" s="23"/>
      <c r="X65" s="23"/>
      <c r="Y65" s="23"/>
    </row>
    <row r="66" spans="1:25" ht="15.75" thickBot="1">
      <c r="A66" s="11"/>
      <c r="B66" s="15"/>
      <c r="C66" s="95" t="s">
        <v>535</v>
      </c>
      <c r="D66" s="95"/>
      <c r="E66" s="95"/>
      <c r="F66" s="85"/>
      <c r="G66" s="95" t="s">
        <v>526</v>
      </c>
      <c r="H66" s="95"/>
      <c r="I66" s="95"/>
      <c r="J66" s="85"/>
      <c r="K66" s="95" t="s">
        <v>527</v>
      </c>
      <c r="L66" s="95"/>
      <c r="M66" s="95"/>
      <c r="N66" s="15"/>
      <c r="O66" s="95" t="s">
        <v>535</v>
      </c>
      <c r="P66" s="95"/>
      <c r="Q66" s="95"/>
      <c r="R66" s="85"/>
      <c r="S66" s="95" t="s">
        <v>526</v>
      </c>
      <c r="T66" s="95"/>
      <c r="U66" s="95"/>
      <c r="V66" s="85"/>
      <c r="W66" s="95" t="s">
        <v>527</v>
      </c>
      <c r="X66" s="95"/>
      <c r="Y66" s="95"/>
    </row>
    <row r="67" spans="1:25">
      <c r="A67" s="11"/>
      <c r="B67" s="15"/>
      <c r="C67" s="24" t="s">
        <v>164</v>
      </c>
      <c r="D67" s="24"/>
      <c r="E67" s="24"/>
      <c r="F67" s="24"/>
      <c r="G67" s="24"/>
      <c r="H67" s="24"/>
      <c r="I67" s="24"/>
      <c r="J67" s="24"/>
      <c r="K67" s="24"/>
      <c r="L67" s="24"/>
      <c r="M67" s="24"/>
      <c r="N67" s="24"/>
      <c r="O67" s="24"/>
      <c r="P67" s="24"/>
      <c r="Q67" s="24"/>
      <c r="R67" s="24"/>
      <c r="S67" s="24"/>
      <c r="T67" s="24"/>
      <c r="U67" s="24"/>
      <c r="V67" s="24"/>
      <c r="W67" s="24"/>
      <c r="X67" s="24"/>
      <c r="Y67" s="24"/>
    </row>
    <row r="68" spans="1:25">
      <c r="A68" s="11"/>
      <c r="B68" s="127" t="s">
        <v>538</v>
      </c>
      <c r="C68" s="25" t="s">
        <v>166</v>
      </c>
      <c r="D68" s="26">
        <v>2159408</v>
      </c>
      <c r="E68" s="27"/>
      <c r="F68" s="27"/>
      <c r="G68" s="25" t="s">
        <v>166</v>
      </c>
      <c r="H68" s="26">
        <v>109778</v>
      </c>
      <c r="I68" s="27"/>
      <c r="J68" s="27"/>
      <c r="K68" s="25" t="s">
        <v>166</v>
      </c>
      <c r="L68" s="26">
        <v>2269186</v>
      </c>
      <c r="M68" s="27"/>
      <c r="N68" s="27"/>
      <c r="O68" s="25" t="s">
        <v>166</v>
      </c>
      <c r="P68" s="26">
        <v>1946714</v>
      </c>
      <c r="Q68" s="27"/>
      <c r="R68" s="27"/>
      <c r="S68" s="25" t="s">
        <v>166</v>
      </c>
      <c r="T68" s="26">
        <v>42403</v>
      </c>
      <c r="U68" s="27"/>
      <c r="V68" s="27"/>
      <c r="W68" s="25" t="s">
        <v>166</v>
      </c>
      <c r="X68" s="26">
        <v>1989117</v>
      </c>
      <c r="Y68" s="27"/>
    </row>
    <row r="69" spans="1:25">
      <c r="A69" s="11"/>
      <c r="B69" s="127"/>
      <c r="C69" s="25"/>
      <c r="D69" s="26"/>
      <c r="E69" s="27"/>
      <c r="F69" s="27"/>
      <c r="G69" s="25"/>
      <c r="H69" s="26"/>
      <c r="I69" s="27"/>
      <c r="J69" s="27"/>
      <c r="K69" s="25"/>
      <c r="L69" s="26"/>
      <c r="M69" s="27"/>
      <c r="N69" s="27"/>
      <c r="O69" s="25"/>
      <c r="P69" s="26"/>
      <c r="Q69" s="27"/>
      <c r="R69" s="27"/>
      <c r="S69" s="25"/>
      <c r="T69" s="26"/>
      <c r="U69" s="27"/>
      <c r="V69" s="27"/>
      <c r="W69" s="25"/>
      <c r="X69" s="26"/>
      <c r="Y69" s="27"/>
    </row>
    <row r="70" spans="1:25">
      <c r="A70" s="11"/>
      <c r="B70" s="102" t="s">
        <v>539</v>
      </c>
      <c r="C70" s="28" t="s">
        <v>166</v>
      </c>
      <c r="D70" s="29">
        <v>1670031</v>
      </c>
      <c r="E70" s="31"/>
      <c r="F70" s="31"/>
      <c r="G70" s="28" t="s">
        <v>166</v>
      </c>
      <c r="H70" s="29">
        <v>95221</v>
      </c>
      <c r="I70" s="31"/>
      <c r="J70" s="31"/>
      <c r="K70" s="28" t="s">
        <v>166</v>
      </c>
      <c r="L70" s="29">
        <v>1765252</v>
      </c>
      <c r="M70" s="31"/>
      <c r="N70" s="31"/>
      <c r="O70" s="28" t="s">
        <v>166</v>
      </c>
      <c r="P70" s="29">
        <v>1520866</v>
      </c>
      <c r="Q70" s="31"/>
      <c r="R70" s="31"/>
      <c r="S70" s="28" t="s">
        <v>166</v>
      </c>
      <c r="T70" s="60">
        <v>698</v>
      </c>
      <c r="U70" s="31"/>
      <c r="V70" s="31"/>
      <c r="W70" s="28" t="s">
        <v>166</v>
      </c>
      <c r="X70" s="29">
        <v>1521564</v>
      </c>
      <c r="Y70" s="31"/>
    </row>
    <row r="71" spans="1:25">
      <c r="A71" s="11"/>
      <c r="B71" s="102"/>
      <c r="C71" s="28"/>
      <c r="D71" s="29"/>
      <c r="E71" s="31"/>
      <c r="F71" s="31"/>
      <c r="G71" s="28"/>
      <c r="H71" s="29"/>
      <c r="I71" s="31"/>
      <c r="J71" s="31"/>
      <c r="K71" s="28"/>
      <c r="L71" s="29"/>
      <c r="M71" s="31"/>
      <c r="N71" s="31"/>
      <c r="O71" s="28"/>
      <c r="P71" s="29"/>
      <c r="Q71" s="31"/>
      <c r="R71" s="31"/>
      <c r="S71" s="28"/>
      <c r="T71" s="60"/>
      <c r="U71" s="31"/>
      <c r="V71" s="31"/>
      <c r="W71" s="28"/>
      <c r="X71" s="29"/>
      <c r="Y71" s="31"/>
    </row>
    <row r="72" spans="1:25">
      <c r="A72" s="11"/>
      <c r="B72" s="127" t="s">
        <v>540</v>
      </c>
      <c r="C72" s="25" t="s">
        <v>166</v>
      </c>
      <c r="D72" s="26">
        <v>489377</v>
      </c>
      <c r="E72" s="27"/>
      <c r="F72" s="27"/>
      <c r="G72" s="25" t="s">
        <v>166</v>
      </c>
      <c r="H72" s="26">
        <v>14557</v>
      </c>
      <c r="I72" s="27"/>
      <c r="J72" s="133" t="s">
        <v>541</v>
      </c>
      <c r="K72" s="25" t="s">
        <v>166</v>
      </c>
      <c r="L72" s="26">
        <v>503934</v>
      </c>
      <c r="M72" s="27"/>
      <c r="N72" s="27"/>
      <c r="O72" s="25" t="s">
        <v>166</v>
      </c>
      <c r="P72" s="26">
        <v>425848</v>
      </c>
      <c r="Q72" s="27"/>
      <c r="R72" s="27"/>
      <c r="S72" s="25" t="s">
        <v>166</v>
      </c>
      <c r="T72" s="26">
        <v>41705</v>
      </c>
      <c r="U72" s="27"/>
      <c r="V72" s="27"/>
      <c r="W72" s="25" t="s">
        <v>166</v>
      </c>
      <c r="X72" s="26">
        <v>467553</v>
      </c>
      <c r="Y72" s="27"/>
    </row>
    <row r="73" spans="1:25">
      <c r="A73" s="11"/>
      <c r="B73" s="127"/>
      <c r="C73" s="25"/>
      <c r="D73" s="26"/>
      <c r="E73" s="27"/>
      <c r="F73" s="27"/>
      <c r="G73" s="25"/>
      <c r="H73" s="26"/>
      <c r="I73" s="27"/>
      <c r="J73" s="133"/>
      <c r="K73" s="25"/>
      <c r="L73" s="26"/>
      <c r="M73" s="27"/>
      <c r="N73" s="27"/>
      <c r="O73" s="25"/>
      <c r="P73" s="26"/>
      <c r="Q73" s="27"/>
      <c r="R73" s="27"/>
      <c r="S73" s="25"/>
      <c r="T73" s="26"/>
      <c r="U73" s="27"/>
      <c r="V73" s="27"/>
      <c r="W73" s="25"/>
      <c r="X73" s="26"/>
      <c r="Y73" s="27"/>
    </row>
    <row r="74" spans="1:25">
      <c r="A74" s="11"/>
      <c r="B74" s="100" t="s">
        <v>542</v>
      </c>
      <c r="C74" s="100"/>
      <c r="D74" s="100"/>
      <c r="E74" s="100"/>
      <c r="F74" s="100"/>
      <c r="G74" s="100"/>
      <c r="H74" s="100"/>
      <c r="I74" s="100"/>
      <c r="J74" s="100"/>
      <c r="K74" s="100"/>
      <c r="L74" s="100"/>
      <c r="M74" s="100"/>
      <c r="N74" s="100"/>
      <c r="O74" s="100"/>
      <c r="P74" s="100"/>
      <c r="Q74" s="100"/>
      <c r="R74" s="100"/>
      <c r="S74" s="100"/>
      <c r="T74" s="100"/>
      <c r="U74" s="100"/>
      <c r="V74" s="100"/>
      <c r="W74" s="100"/>
      <c r="X74" s="100"/>
      <c r="Y74" s="100"/>
    </row>
  </sheetData>
  <mergeCells count="525">
    <mergeCell ref="B62:Y62"/>
    <mergeCell ref="B74:Y74"/>
    <mergeCell ref="Y72:Y73"/>
    <mergeCell ref="A1:A2"/>
    <mergeCell ref="B1:Y1"/>
    <mergeCell ref="B2:Y2"/>
    <mergeCell ref="B3:Y3"/>
    <mergeCell ref="A4:A74"/>
    <mergeCell ref="B4:Y4"/>
    <mergeCell ref="B5:Y5"/>
    <mergeCell ref="B6:Y6"/>
    <mergeCell ref="B7:Y7"/>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U70:U71"/>
    <mergeCell ref="V70:V71"/>
    <mergeCell ref="W70:W71"/>
    <mergeCell ref="X70:X71"/>
    <mergeCell ref="Y70:Y71"/>
    <mergeCell ref="B72:B73"/>
    <mergeCell ref="C72:C73"/>
    <mergeCell ref="D72:D73"/>
    <mergeCell ref="E72:E73"/>
    <mergeCell ref="F72:F73"/>
    <mergeCell ref="O70:O71"/>
    <mergeCell ref="P70:P71"/>
    <mergeCell ref="Q70:Q71"/>
    <mergeCell ref="R70:R71"/>
    <mergeCell ref="S70:S71"/>
    <mergeCell ref="T70:T71"/>
    <mergeCell ref="I70:I71"/>
    <mergeCell ref="J70:J71"/>
    <mergeCell ref="K70:K71"/>
    <mergeCell ref="L70:L71"/>
    <mergeCell ref="M70:M71"/>
    <mergeCell ref="N70:N71"/>
    <mergeCell ref="W68:W69"/>
    <mergeCell ref="X68:X69"/>
    <mergeCell ref="Y68:Y69"/>
    <mergeCell ref="B70:B71"/>
    <mergeCell ref="C70:C71"/>
    <mergeCell ref="D70:D71"/>
    <mergeCell ref="E70:E71"/>
    <mergeCell ref="F70:F71"/>
    <mergeCell ref="G70:G71"/>
    <mergeCell ref="H70:H71"/>
    <mergeCell ref="Q68:Q69"/>
    <mergeCell ref="R68:R69"/>
    <mergeCell ref="S68:S69"/>
    <mergeCell ref="T68:T69"/>
    <mergeCell ref="U68:U69"/>
    <mergeCell ref="V68:V69"/>
    <mergeCell ref="K68:K69"/>
    <mergeCell ref="L68:L69"/>
    <mergeCell ref="M68:M69"/>
    <mergeCell ref="N68:N69"/>
    <mergeCell ref="O68:O69"/>
    <mergeCell ref="P68:P69"/>
    <mergeCell ref="C67:Y67"/>
    <mergeCell ref="B68:B69"/>
    <mergeCell ref="C68:C69"/>
    <mergeCell ref="D68:D69"/>
    <mergeCell ref="E68:E69"/>
    <mergeCell ref="F68:F69"/>
    <mergeCell ref="G68:G69"/>
    <mergeCell ref="H68:H69"/>
    <mergeCell ref="I68:I69"/>
    <mergeCell ref="J68:J69"/>
    <mergeCell ref="B63:Y63"/>
    <mergeCell ref="C65:M65"/>
    <mergeCell ref="O65:Y65"/>
    <mergeCell ref="C66:E66"/>
    <mergeCell ref="G66:I66"/>
    <mergeCell ref="K66:M66"/>
    <mergeCell ref="O66:Q66"/>
    <mergeCell ref="S66:U66"/>
    <mergeCell ref="W66:Y66"/>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V41:V42"/>
    <mergeCell ref="W41:W42"/>
    <mergeCell ref="X41:X42"/>
    <mergeCell ref="Y41:Y42"/>
    <mergeCell ref="B43:B44"/>
    <mergeCell ref="C43:D44"/>
    <mergeCell ref="E43:E44"/>
    <mergeCell ref="F43:F44"/>
    <mergeCell ref="G43:H44"/>
    <mergeCell ref="I43:I44"/>
    <mergeCell ref="P41:P42"/>
    <mergeCell ref="Q41:Q42"/>
    <mergeCell ref="R41:R42"/>
    <mergeCell ref="S41:S42"/>
    <mergeCell ref="T41:T42"/>
    <mergeCell ref="U41:U42"/>
    <mergeCell ref="J41:J42"/>
    <mergeCell ref="K41:K42"/>
    <mergeCell ref="L41:L42"/>
    <mergeCell ref="M41:M42"/>
    <mergeCell ref="N41:N42"/>
    <mergeCell ref="O41:O42"/>
    <mergeCell ref="W39:Y39"/>
    <mergeCell ref="C40:Y40"/>
    <mergeCell ref="B41:B42"/>
    <mergeCell ref="C41:C42"/>
    <mergeCell ref="D41:D42"/>
    <mergeCell ref="E41:E42"/>
    <mergeCell ref="F41:F42"/>
    <mergeCell ref="G41:G42"/>
    <mergeCell ref="H41:H42"/>
    <mergeCell ref="I41:I42"/>
    <mergeCell ref="B35:Y35"/>
    <mergeCell ref="C37:M37"/>
    <mergeCell ref="O37:Y37"/>
    <mergeCell ref="C38:M38"/>
    <mergeCell ref="O38:Y38"/>
    <mergeCell ref="C39:E39"/>
    <mergeCell ref="G39:I39"/>
    <mergeCell ref="K39:M39"/>
    <mergeCell ref="O39:Q39"/>
    <mergeCell ref="S39:U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W12:Y12"/>
    <mergeCell ref="C13:Y13"/>
    <mergeCell ref="B14:B15"/>
    <mergeCell ref="C14:C15"/>
    <mergeCell ref="D14:D15"/>
    <mergeCell ref="E14:E15"/>
    <mergeCell ref="F14:F15"/>
    <mergeCell ref="G14:G15"/>
    <mergeCell ref="H14:H15"/>
    <mergeCell ref="I14:I15"/>
    <mergeCell ref="B8:Y8"/>
    <mergeCell ref="C10:M10"/>
    <mergeCell ref="O10:Y10"/>
    <mergeCell ref="C11:M11"/>
    <mergeCell ref="O11:Y11"/>
    <mergeCell ref="C12:E12"/>
    <mergeCell ref="G12:I12"/>
    <mergeCell ref="K12:M12"/>
    <mergeCell ref="O12:Q12"/>
    <mergeCell ref="S12:U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8.85546875" customWidth="1"/>
    <col min="3" max="3" width="5.7109375" customWidth="1"/>
    <col min="4" max="4" width="28.85546875" customWidth="1"/>
    <col min="5" max="5" width="5.7109375" customWidth="1"/>
  </cols>
  <sheetData>
    <row r="1" spans="1:5" ht="15" customHeight="1">
      <c r="A1" s="1" t="s">
        <v>24</v>
      </c>
      <c r="B1" s="5" t="s">
        <v>2</v>
      </c>
      <c r="C1" s="5"/>
      <c r="D1" s="5" t="s">
        <v>25</v>
      </c>
      <c r="E1" s="5"/>
    </row>
    <row r="2" spans="1:5">
      <c r="A2" s="6" t="s">
        <v>26</v>
      </c>
      <c r="B2" s="3" t="s">
        <v>21</v>
      </c>
      <c r="C2" s="3"/>
      <c r="D2" s="3" t="s">
        <v>21</v>
      </c>
      <c r="E2" s="3"/>
    </row>
    <row r="3" spans="1:5">
      <c r="A3" s="2" t="s">
        <v>27</v>
      </c>
      <c r="B3" s="7">
        <v>29046000</v>
      </c>
      <c r="C3" s="3"/>
      <c r="D3" s="7">
        <v>26480000</v>
      </c>
      <c r="E3" s="3"/>
    </row>
    <row r="4" spans="1:5" ht="30">
      <c r="A4" s="2" t="s">
        <v>28</v>
      </c>
      <c r="B4" s="8">
        <v>121688000</v>
      </c>
      <c r="C4" s="3"/>
      <c r="D4" s="8">
        <v>107072000</v>
      </c>
      <c r="E4" s="3"/>
    </row>
    <row r="5" spans="1:5">
      <c r="A5" s="2" t="s">
        <v>29</v>
      </c>
      <c r="B5" s="8">
        <v>1886753000</v>
      </c>
      <c r="C5" s="3"/>
      <c r="D5" s="8">
        <v>1634622000</v>
      </c>
      <c r="E5" s="3"/>
    </row>
    <row r="6" spans="1:5">
      <c r="A6" s="2" t="s">
        <v>30</v>
      </c>
      <c r="B6" s="8">
        <v>-300624000</v>
      </c>
      <c r="C6" s="3"/>
      <c r="D6" s="8">
        <v>-252590000</v>
      </c>
      <c r="E6" s="3"/>
    </row>
    <row r="7" spans="1:5">
      <c r="A7" s="2" t="s">
        <v>31</v>
      </c>
      <c r="B7" s="8">
        <v>1586129000</v>
      </c>
      <c r="C7" s="3"/>
      <c r="D7" s="8">
        <v>1382032000</v>
      </c>
      <c r="E7" s="3"/>
    </row>
    <row r="8" spans="1:5">
      <c r="A8" s="2" t="s">
        <v>32</v>
      </c>
      <c r="B8" s="8">
        <v>105796000</v>
      </c>
      <c r="C8" s="3"/>
      <c r="D8" s="8">
        <v>40956000</v>
      </c>
      <c r="E8" s="3"/>
    </row>
    <row r="9" spans="1:5">
      <c r="A9" s="2" t="s">
        <v>33</v>
      </c>
      <c r="B9" s="8">
        <v>244744000</v>
      </c>
      <c r="C9" s="3"/>
      <c r="D9" s="8">
        <v>270733000</v>
      </c>
      <c r="E9" s="3"/>
    </row>
    <row r="10" spans="1:5">
      <c r="A10" s="2" t="s">
        <v>34</v>
      </c>
      <c r="B10" s="8">
        <v>116378000</v>
      </c>
      <c r="C10" s="3"/>
      <c r="D10" s="8">
        <v>94397000</v>
      </c>
      <c r="E10" s="3"/>
    </row>
    <row r="11" spans="1:5">
      <c r="A11" s="2" t="s">
        <v>35</v>
      </c>
      <c r="B11" s="8">
        <v>65405000</v>
      </c>
      <c r="C11" s="3"/>
      <c r="D11" s="8">
        <v>67447000</v>
      </c>
      <c r="E11" s="3"/>
    </row>
    <row r="12" spans="1:5">
      <c r="A12" s="2" t="s">
        <v>36</v>
      </c>
      <c r="B12" s="8">
        <v>2269186000</v>
      </c>
      <c r="C12" s="3"/>
      <c r="D12" s="8">
        <v>1989117000</v>
      </c>
      <c r="E12" s="3"/>
    </row>
    <row r="13" spans="1:5" ht="30">
      <c r="A13" s="6" t="s">
        <v>37</v>
      </c>
      <c r="B13" s="3" t="s">
        <v>21</v>
      </c>
      <c r="C13" s="3"/>
      <c r="D13" s="3" t="s">
        <v>21</v>
      </c>
      <c r="E13" s="3"/>
    </row>
    <row r="14" spans="1:5">
      <c r="A14" s="2" t="s">
        <v>38</v>
      </c>
      <c r="B14" s="8">
        <v>22816000</v>
      </c>
      <c r="C14" s="3"/>
      <c r="D14" s="8">
        <v>17346000</v>
      </c>
      <c r="E14" s="3"/>
    </row>
    <row r="15" spans="1:5">
      <c r="A15" s="2" t="s">
        <v>39</v>
      </c>
      <c r="B15" s="8">
        <v>90907000</v>
      </c>
      <c r="C15" s="3"/>
      <c r="D15" s="8">
        <v>78909000</v>
      </c>
      <c r="E15" s="3"/>
    </row>
    <row r="16" spans="1:5">
      <c r="A16" s="2" t="s">
        <v>40</v>
      </c>
      <c r="B16" s="8">
        <v>685000</v>
      </c>
      <c r="C16" s="3"/>
      <c r="D16" s="8">
        <v>818000</v>
      </c>
      <c r="E16" s="3"/>
    </row>
    <row r="17" spans="1:5">
      <c r="A17" s="2" t="s">
        <v>41</v>
      </c>
      <c r="B17" s="8">
        <v>16518000</v>
      </c>
      <c r="C17" s="3"/>
      <c r="D17" s="8">
        <v>2212000</v>
      </c>
      <c r="E17" s="3"/>
    </row>
    <row r="18" spans="1:5">
      <c r="A18" s="2" t="s">
        <v>42</v>
      </c>
      <c r="B18" s="8">
        <v>1177818000</v>
      </c>
      <c r="C18" s="3"/>
      <c r="D18" s="8">
        <v>1049478000</v>
      </c>
      <c r="E18" s="3"/>
    </row>
    <row r="19" spans="1:5">
      <c r="A19" s="2" t="s">
        <v>43</v>
      </c>
      <c r="B19" s="8">
        <v>54000000</v>
      </c>
      <c r="C19" s="3"/>
      <c r="D19" s="8">
        <v>57200000</v>
      </c>
      <c r="E19" s="3"/>
    </row>
    <row r="20" spans="1:5">
      <c r="A20" s="2" t="s">
        <v>44</v>
      </c>
      <c r="B20" s="8">
        <v>253543000</v>
      </c>
      <c r="C20" s="3"/>
      <c r="D20" s="8">
        <v>193320000</v>
      </c>
      <c r="E20" s="3"/>
    </row>
    <row r="21" spans="1:5" ht="30">
      <c r="A21" s="2" t="s">
        <v>45</v>
      </c>
      <c r="B21" s="3">
        <v>0</v>
      </c>
      <c r="C21" s="3"/>
      <c r="D21" s="8">
        <v>5000000</v>
      </c>
      <c r="E21" s="3"/>
    </row>
    <row r="22" spans="1:5">
      <c r="A22" s="2" t="s">
        <v>46</v>
      </c>
      <c r="B22" s="8">
        <v>148965000</v>
      </c>
      <c r="C22" s="3"/>
      <c r="D22" s="8">
        <v>117281000</v>
      </c>
      <c r="E22" s="3"/>
    </row>
    <row r="23" spans="1:5">
      <c r="A23" s="2" t="s">
        <v>47</v>
      </c>
      <c r="B23" s="8">
        <v>1765252000</v>
      </c>
      <c r="C23" s="3"/>
      <c r="D23" s="8">
        <v>1521564000</v>
      </c>
      <c r="E23" s="3"/>
    </row>
    <row r="24" spans="1:5">
      <c r="A24" s="6" t="s">
        <v>48</v>
      </c>
      <c r="B24" s="3" t="s">
        <v>21</v>
      </c>
      <c r="C24" s="3"/>
      <c r="D24" s="3" t="s">
        <v>21</v>
      </c>
      <c r="E24" s="3"/>
    </row>
    <row r="25" spans="1:5">
      <c r="A25" s="2" t="s">
        <v>49</v>
      </c>
      <c r="B25" s="8">
        <v>503751000</v>
      </c>
      <c r="C25" s="3"/>
      <c r="D25" s="8">
        <v>467553000</v>
      </c>
      <c r="E25" s="3"/>
    </row>
    <row r="26" spans="1:5">
      <c r="A26" s="2" t="s">
        <v>50</v>
      </c>
      <c r="B26" s="8">
        <v>183000</v>
      </c>
      <c r="C26" s="3"/>
      <c r="D26" s="3">
        <v>0</v>
      </c>
      <c r="E26" s="3"/>
    </row>
    <row r="27" spans="1:5">
      <c r="A27" s="2" t="s">
        <v>51</v>
      </c>
      <c r="B27" s="8">
        <v>503934000</v>
      </c>
      <c r="C27" s="3"/>
      <c r="D27" s="8">
        <v>467553000</v>
      </c>
      <c r="E27" s="3"/>
    </row>
    <row r="28" spans="1:5" ht="30">
      <c r="A28" s="2" t="s">
        <v>52</v>
      </c>
      <c r="B28" s="8">
        <v>2269186000</v>
      </c>
      <c r="C28" s="3"/>
      <c r="D28" s="8">
        <v>1989117000</v>
      </c>
      <c r="E28" s="3"/>
    </row>
    <row r="29" spans="1:5">
      <c r="A29" s="2" t="s">
        <v>53</v>
      </c>
      <c r="B29" s="3" t="s">
        <v>21</v>
      </c>
      <c r="C29" s="3"/>
      <c r="D29" s="3" t="s">
        <v>21</v>
      </c>
      <c r="E29" s="3"/>
    </row>
    <row r="30" spans="1:5">
      <c r="A30" s="6" t="s">
        <v>48</v>
      </c>
      <c r="B30" s="3" t="s">
        <v>21</v>
      </c>
      <c r="C30" s="3"/>
      <c r="D30" s="3" t="s">
        <v>21</v>
      </c>
      <c r="E30" s="3"/>
    </row>
    <row r="31" spans="1:5">
      <c r="A31" s="2" t="s">
        <v>54</v>
      </c>
      <c r="B31" s="3">
        <v>0</v>
      </c>
      <c r="C31" s="3"/>
      <c r="D31" s="3">
        <v>0</v>
      </c>
      <c r="E31" s="3"/>
    </row>
    <row r="32" spans="1:5">
      <c r="A32" s="2" t="s">
        <v>55</v>
      </c>
      <c r="B32" s="8">
        <v>117479000</v>
      </c>
      <c r="C32" s="3"/>
      <c r="D32" s="8">
        <v>147117000</v>
      </c>
      <c r="E32" s="3"/>
    </row>
    <row r="33" spans="1:5">
      <c r="A33" s="2" t="s">
        <v>56</v>
      </c>
      <c r="B33" s="8">
        <v>15160000</v>
      </c>
      <c r="C33" s="3"/>
      <c r="D33" s="8">
        <v>8931000</v>
      </c>
      <c r="E33" s="3"/>
    </row>
    <row r="34" spans="1:5">
      <c r="A34" s="2" t="s">
        <v>49</v>
      </c>
      <c r="B34" s="8">
        <v>132639000</v>
      </c>
      <c r="C34" s="3"/>
      <c r="D34" s="8">
        <v>156048000</v>
      </c>
      <c r="E34" s="3"/>
    </row>
    <row r="35" spans="1:5">
      <c r="A35" s="2" t="s">
        <v>57</v>
      </c>
      <c r="B35" s="3" t="s">
        <v>21</v>
      </c>
      <c r="C35" s="3"/>
      <c r="D35" s="3" t="s">
        <v>21</v>
      </c>
      <c r="E35" s="3"/>
    </row>
    <row r="36" spans="1:5">
      <c r="A36" s="6" t="s">
        <v>48</v>
      </c>
      <c r="B36" s="3" t="s">
        <v>21</v>
      </c>
      <c r="C36" s="3"/>
      <c r="D36" s="3" t="s">
        <v>21</v>
      </c>
      <c r="E36" s="3"/>
    </row>
    <row r="37" spans="1:5" ht="17.25">
      <c r="A37" s="2" t="s">
        <v>50</v>
      </c>
      <c r="B37" s="8">
        <v>183000</v>
      </c>
      <c r="C37" s="9" t="s">
        <v>58</v>
      </c>
      <c r="D37" s="3">
        <v>0</v>
      </c>
      <c r="E37" s="9" t="s">
        <v>58</v>
      </c>
    </row>
    <row r="38" spans="1:5">
      <c r="A38" s="2" t="s">
        <v>59</v>
      </c>
      <c r="B38" s="3" t="s">
        <v>21</v>
      </c>
      <c r="C38" s="3"/>
      <c r="D38" s="3" t="s">
        <v>21</v>
      </c>
      <c r="E38" s="3"/>
    </row>
    <row r="39" spans="1:5">
      <c r="A39" s="6" t="s">
        <v>48</v>
      </c>
      <c r="B39" s="3" t="s">
        <v>21</v>
      </c>
      <c r="C39" s="3"/>
      <c r="D39" s="3" t="s">
        <v>21</v>
      </c>
      <c r="E39" s="3"/>
    </row>
    <row r="40" spans="1:5" ht="17.25">
      <c r="A40" s="2" t="s">
        <v>50</v>
      </c>
      <c r="B40" s="7">
        <v>371112000</v>
      </c>
      <c r="C40" s="9" t="s">
        <v>60</v>
      </c>
      <c r="D40" s="7">
        <v>311505000</v>
      </c>
      <c r="E40" s="9" t="s">
        <v>60</v>
      </c>
    </row>
    <row r="41" spans="1:5">
      <c r="A41" s="10"/>
      <c r="B41" s="10"/>
      <c r="C41" s="10"/>
      <c r="D41" s="10"/>
      <c r="E41" s="10"/>
    </row>
    <row r="42" spans="1:5" ht="15" customHeight="1">
      <c r="A42" s="2" t="s">
        <v>58</v>
      </c>
      <c r="B42" s="11" t="s">
        <v>61</v>
      </c>
      <c r="C42" s="11"/>
      <c r="D42" s="11"/>
      <c r="E42" s="11"/>
    </row>
    <row r="43" spans="1:5" ht="15" customHeight="1">
      <c r="A43" s="2" t="s">
        <v>60</v>
      </c>
      <c r="B43" s="11" t="s">
        <v>62</v>
      </c>
      <c r="C43" s="11"/>
      <c r="D43" s="11"/>
      <c r="E43" s="11"/>
    </row>
  </sheetData>
  <mergeCells count="5">
    <mergeCell ref="B1:C1"/>
    <mergeCell ref="D1:E1"/>
    <mergeCell ref="A41:E41"/>
    <mergeCell ref="B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08"/>
  <sheetViews>
    <sheetView showGridLines="0" workbookViewId="0"/>
  </sheetViews>
  <sheetFormatPr defaultRowHeight="15"/>
  <cols>
    <col min="1" max="2" width="36.5703125" bestFit="1" customWidth="1"/>
    <col min="3" max="3" width="7.5703125" customWidth="1"/>
    <col min="4" max="4" width="32.42578125" customWidth="1"/>
    <col min="5" max="5" width="6.28515625" customWidth="1"/>
    <col min="6" max="6" width="36.5703125" customWidth="1"/>
    <col min="7" max="7" width="7.5703125" customWidth="1"/>
    <col min="8" max="8" width="23.28515625" customWidth="1"/>
    <col min="9" max="9" width="6.28515625" customWidth="1"/>
    <col min="10" max="10" width="36.5703125" customWidth="1"/>
    <col min="11" max="11" width="7.5703125" customWidth="1"/>
    <col min="12" max="12" width="27" customWidth="1"/>
    <col min="13" max="13" width="6.28515625" customWidth="1"/>
    <col min="14" max="14" width="36.5703125" customWidth="1"/>
    <col min="15" max="15" width="7.5703125" customWidth="1"/>
    <col min="16" max="16" width="34.5703125" customWidth="1"/>
    <col min="17" max="17" width="6.28515625" customWidth="1"/>
    <col min="18" max="18" width="36.5703125" customWidth="1"/>
    <col min="19" max="19" width="7.5703125" customWidth="1"/>
    <col min="20" max="20" width="32.42578125" customWidth="1"/>
    <col min="21" max="21" width="6.28515625" customWidth="1"/>
    <col min="22" max="22" width="36.5703125" customWidth="1"/>
    <col min="23" max="23" width="7.5703125" customWidth="1"/>
    <col min="24" max="24" width="32.42578125" customWidth="1"/>
    <col min="25" max="25" width="6.28515625" customWidth="1"/>
    <col min="26" max="26" width="36.5703125" customWidth="1"/>
    <col min="27" max="27" width="7.5703125" customWidth="1"/>
    <col min="28" max="28" width="32.42578125" customWidth="1"/>
    <col min="29" max="29" width="6.28515625" customWidth="1"/>
    <col min="30" max="30" width="36.5703125" customWidth="1"/>
    <col min="31" max="31" width="7.5703125" customWidth="1"/>
    <col min="32" max="32" width="32.42578125" customWidth="1"/>
    <col min="33" max="33" width="6.28515625" customWidth="1"/>
    <col min="34" max="34" width="36.5703125" customWidth="1"/>
    <col min="35" max="35" width="7.5703125" customWidth="1"/>
    <col min="36" max="36" width="34.5703125" customWidth="1"/>
    <col min="37" max="37" width="6.28515625" customWidth="1"/>
    <col min="38" max="38" width="36.5703125" customWidth="1"/>
    <col min="39" max="39" width="7.5703125" customWidth="1"/>
    <col min="40" max="40" width="32.42578125" customWidth="1"/>
    <col min="41" max="41" width="6.28515625" customWidth="1"/>
    <col min="42" max="42" width="36.5703125" customWidth="1"/>
    <col min="43" max="43" width="7.5703125" customWidth="1"/>
    <col min="44" max="44" width="34.5703125" customWidth="1"/>
    <col min="45" max="45" width="6.28515625" customWidth="1"/>
    <col min="46" max="46" width="36.5703125" customWidth="1"/>
    <col min="47" max="47" width="7.5703125" customWidth="1"/>
    <col min="48" max="48" width="32.42578125" customWidth="1"/>
    <col min="49" max="49" width="6.28515625" customWidth="1"/>
  </cols>
  <sheetData>
    <row r="1" spans="1:49" ht="15" customHeight="1">
      <c r="A1" s="5" t="s">
        <v>543</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c r="AH1" s="5"/>
      <c r="AI1" s="5"/>
      <c r="AJ1" s="5"/>
      <c r="AK1" s="5"/>
      <c r="AL1" s="5"/>
      <c r="AM1" s="5"/>
      <c r="AN1" s="5"/>
      <c r="AO1" s="5"/>
      <c r="AP1" s="5"/>
      <c r="AQ1" s="5"/>
      <c r="AR1" s="5"/>
      <c r="AS1" s="5"/>
      <c r="AT1" s="5"/>
      <c r="AU1" s="5"/>
      <c r="AV1" s="5"/>
      <c r="AW1" s="5"/>
    </row>
    <row r="2" spans="1:49"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c r="AH2" s="5"/>
      <c r="AI2" s="5"/>
      <c r="AJ2" s="5"/>
      <c r="AK2" s="5"/>
      <c r="AL2" s="5"/>
      <c r="AM2" s="5"/>
      <c r="AN2" s="5"/>
      <c r="AO2" s="5"/>
      <c r="AP2" s="5"/>
      <c r="AQ2" s="5"/>
      <c r="AR2" s="5"/>
      <c r="AS2" s="5"/>
      <c r="AT2" s="5"/>
      <c r="AU2" s="5"/>
      <c r="AV2" s="5"/>
      <c r="AW2" s="5"/>
    </row>
    <row r="3" spans="1:49" ht="45">
      <c r="A3" s="6" t="s">
        <v>137</v>
      </c>
      <c r="B3" s="10" t="s">
        <v>21</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row>
    <row r="4" spans="1:49" ht="15" customHeight="1">
      <c r="A4" s="11" t="s">
        <v>543</v>
      </c>
      <c r="B4" s="10" t="s">
        <v>21</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row>
    <row r="5" spans="1:49">
      <c r="A5" s="11"/>
      <c r="B5" s="39" t="s">
        <v>54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c r="AQ5" s="39"/>
      <c r="AR5" s="39"/>
      <c r="AS5" s="39"/>
      <c r="AT5" s="39"/>
      <c r="AU5" s="39"/>
      <c r="AV5" s="39"/>
      <c r="AW5" s="39"/>
    </row>
    <row r="6" spans="1:49">
      <c r="A6" s="11"/>
      <c r="B6" s="31" t="s">
        <v>545</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c r="AQ6" s="31"/>
      <c r="AR6" s="31"/>
      <c r="AS6" s="31"/>
      <c r="AT6" s="31"/>
      <c r="AU6" s="31"/>
      <c r="AV6" s="31"/>
      <c r="AW6" s="31"/>
    </row>
    <row r="7" spans="1:49" ht="25.5" customHeight="1">
      <c r="A7" s="11"/>
      <c r="B7" s="31" t="s">
        <v>546</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c r="AQ7" s="31"/>
      <c r="AR7" s="31"/>
      <c r="AS7" s="31"/>
      <c r="AT7" s="31"/>
      <c r="AU7" s="31"/>
      <c r="AV7" s="31"/>
      <c r="AW7" s="31"/>
    </row>
    <row r="8" spans="1:49">
      <c r="A8" s="11"/>
      <c r="B8" s="31" t="s">
        <v>547</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31"/>
      <c r="AO8" s="31"/>
      <c r="AP8" s="31"/>
      <c r="AQ8" s="31"/>
      <c r="AR8" s="31"/>
      <c r="AS8" s="31"/>
      <c r="AT8" s="31"/>
      <c r="AU8" s="31"/>
      <c r="AV8" s="31"/>
      <c r="AW8" s="31"/>
    </row>
    <row r="9" spans="1:49">
      <c r="A9" s="11"/>
      <c r="B9" s="31" t="s">
        <v>548</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31"/>
      <c r="AO9" s="31"/>
      <c r="AP9" s="31"/>
      <c r="AQ9" s="31"/>
      <c r="AR9" s="31"/>
      <c r="AS9" s="31"/>
      <c r="AT9" s="31"/>
      <c r="AU9" s="31"/>
      <c r="AV9" s="31"/>
      <c r="AW9" s="31"/>
    </row>
    <row r="10" spans="1:49">
      <c r="A10" s="11"/>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22"/>
      <c r="AN10" s="22"/>
      <c r="AO10" s="22"/>
      <c r="AP10" s="22"/>
      <c r="AQ10" s="22"/>
      <c r="AR10" s="22"/>
      <c r="AS10" s="22"/>
      <c r="AT10" s="22"/>
      <c r="AU10" s="22"/>
      <c r="AV10" s="22"/>
      <c r="AW10" s="22"/>
    </row>
    <row r="11" spans="1:49">
      <c r="A11" s="11"/>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c r="AM11" s="16"/>
      <c r="AN11" s="16"/>
      <c r="AO11" s="16"/>
      <c r="AP11" s="16"/>
      <c r="AQ11" s="16"/>
      <c r="AR11" s="16"/>
      <c r="AS11" s="16"/>
      <c r="AT11" s="16"/>
      <c r="AU11" s="16"/>
      <c r="AV11" s="16"/>
      <c r="AW11" s="16"/>
    </row>
    <row r="12" spans="1:49" ht="15.75" thickBot="1">
      <c r="A12" s="11"/>
      <c r="B12" s="19"/>
      <c r="C12" s="23" t="s">
        <v>549</v>
      </c>
      <c r="D12" s="23"/>
      <c r="E12" s="23"/>
      <c r="F12" s="23"/>
      <c r="G12" s="23"/>
      <c r="H12" s="23"/>
      <c r="I12" s="23"/>
      <c r="J12" s="23"/>
      <c r="K12" s="23"/>
      <c r="L12" s="23"/>
      <c r="M12" s="23"/>
      <c r="N12" s="23"/>
      <c r="O12" s="23"/>
      <c r="P12" s="23"/>
      <c r="Q12" s="23"/>
      <c r="R12" s="23"/>
      <c r="S12" s="23"/>
      <c r="T12" s="23"/>
      <c r="U12" s="23"/>
      <c r="V12" s="15"/>
      <c r="W12" s="23" t="s">
        <v>550</v>
      </c>
      <c r="X12" s="23"/>
      <c r="Y12" s="23"/>
      <c r="Z12" s="23"/>
      <c r="AA12" s="23"/>
      <c r="AB12" s="23"/>
      <c r="AC12" s="23"/>
      <c r="AD12" s="23"/>
      <c r="AE12" s="23"/>
      <c r="AF12" s="23"/>
      <c r="AG12" s="23"/>
      <c r="AH12" s="23"/>
      <c r="AI12" s="23"/>
      <c r="AJ12" s="23"/>
      <c r="AK12" s="23"/>
      <c r="AL12" s="23"/>
      <c r="AM12" s="23"/>
      <c r="AN12" s="23"/>
      <c r="AO12" s="23"/>
      <c r="AP12" s="15"/>
      <c r="AQ12" s="121"/>
      <c r="AR12" s="121"/>
      <c r="AS12" s="121"/>
      <c r="AT12" s="15"/>
      <c r="AU12" s="121"/>
      <c r="AV12" s="121"/>
      <c r="AW12" s="121"/>
    </row>
    <row r="13" spans="1:49">
      <c r="A13" s="11"/>
      <c r="B13" s="121"/>
      <c r="C13" s="54" t="s">
        <v>551</v>
      </c>
      <c r="D13" s="54"/>
      <c r="E13" s="54"/>
      <c r="F13" s="50"/>
      <c r="G13" s="54" t="s">
        <v>554</v>
      </c>
      <c r="H13" s="54"/>
      <c r="I13" s="54"/>
      <c r="J13" s="50"/>
      <c r="K13" s="54" t="s">
        <v>555</v>
      </c>
      <c r="L13" s="54"/>
      <c r="M13" s="54"/>
      <c r="N13" s="50"/>
      <c r="O13" s="54" t="s">
        <v>557</v>
      </c>
      <c r="P13" s="54"/>
      <c r="Q13" s="54"/>
      <c r="R13" s="50"/>
      <c r="S13" s="54" t="s">
        <v>558</v>
      </c>
      <c r="T13" s="54"/>
      <c r="U13" s="54"/>
      <c r="V13" s="31"/>
      <c r="W13" s="54" t="s">
        <v>551</v>
      </c>
      <c r="X13" s="54"/>
      <c r="Y13" s="54"/>
      <c r="Z13" s="50"/>
      <c r="AA13" s="54" t="s">
        <v>554</v>
      </c>
      <c r="AB13" s="54"/>
      <c r="AC13" s="54"/>
      <c r="AD13" s="50"/>
      <c r="AE13" s="54" t="s">
        <v>555</v>
      </c>
      <c r="AF13" s="54"/>
      <c r="AG13" s="54"/>
      <c r="AH13" s="50"/>
      <c r="AI13" s="54" t="s">
        <v>557</v>
      </c>
      <c r="AJ13" s="54"/>
      <c r="AK13" s="54"/>
      <c r="AL13" s="50"/>
      <c r="AM13" s="54" t="s">
        <v>558</v>
      </c>
      <c r="AN13" s="54"/>
      <c r="AO13" s="54"/>
      <c r="AP13" s="31"/>
      <c r="AQ13" s="24" t="s">
        <v>557</v>
      </c>
      <c r="AR13" s="24"/>
      <c r="AS13" s="24"/>
      <c r="AT13" s="31"/>
      <c r="AU13" s="24" t="s">
        <v>535</v>
      </c>
      <c r="AV13" s="24"/>
      <c r="AW13" s="24"/>
    </row>
    <row r="14" spans="1:49">
      <c r="A14" s="11"/>
      <c r="B14" s="121"/>
      <c r="C14" s="24" t="s">
        <v>552</v>
      </c>
      <c r="D14" s="24"/>
      <c r="E14" s="24"/>
      <c r="F14" s="31"/>
      <c r="G14" s="24" t="s">
        <v>552</v>
      </c>
      <c r="H14" s="24"/>
      <c r="I14" s="24"/>
      <c r="J14" s="31"/>
      <c r="K14" s="24" t="s">
        <v>556</v>
      </c>
      <c r="L14" s="24"/>
      <c r="M14" s="24"/>
      <c r="N14" s="31"/>
      <c r="O14" s="24"/>
      <c r="P14" s="24"/>
      <c r="Q14" s="24"/>
      <c r="R14" s="31"/>
      <c r="S14" s="24"/>
      <c r="T14" s="24"/>
      <c r="U14" s="24"/>
      <c r="V14" s="31"/>
      <c r="W14" s="24" t="s">
        <v>552</v>
      </c>
      <c r="X14" s="24"/>
      <c r="Y14" s="24"/>
      <c r="Z14" s="31"/>
      <c r="AA14" s="24" t="s">
        <v>552</v>
      </c>
      <c r="AB14" s="24"/>
      <c r="AC14" s="24"/>
      <c r="AD14" s="31"/>
      <c r="AE14" s="24" t="s">
        <v>556</v>
      </c>
      <c r="AF14" s="24"/>
      <c r="AG14" s="24"/>
      <c r="AH14" s="31"/>
      <c r="AI14" s="24"/>
      <c r="AJ14" s="24"/>
      <c r="AK14" s="24"/>
      <c r="AL14" s="31"/>
      <c r="AM14" s="24"/>
      <c r="AN14" s="24"/>
      <c r="AO14" s="24"/>
      <c r="AP14" s="31"/>
      <c r="AQ14" s="24"/>
      <c r="AR14" s="24"/>
      <c r="AS14" s="24"/>
      <c r="AT14" s="31"/>
      <c r="AU14" s="24" t="s">
        <v>559</v>
      </c>
      <c r="AV14" s="24"/>
      <c r="AW14" s="24"/>
    </row>
    <row r="15" spans="1:49">
      <c r="A15" s="11"/>
      <c r="B15" s="121"/>
      <c r="C15" s="24" t="s">
        <v>553</v>
      </c>
      <c r="D15" s="24"/>
      <c r="E15" s="24"/>
      <c r="F15" s="31"/>
      <c r="G15" s="10"/>
      <c r="H15" s="10"/>
      <c r="I15" s="10"/>
      <c r="J15" s="31"/>
      <c r="K15" s="10"/>
      <c r="L15" s="10"/>
      <c r="M15" s="10"/>
      <c r="N15" s="31"/>
      <c r="O15" s="24"/>
      <c r="P15" s="24"/>
      <c r="Q15" s="24"/>
      <c r="R15" s="31"/>
      <c r="S15" s="24"/>
      <c r="T15" s="24"/>
      <c r="U15" s="24"/>
      <c r="V15" s="31"/>
      <c r="W15" s="24" t="s">
        <v>553</v>
      </c>
      <c r="X15" s="24"/>
      <c r="Y15" s="24"/>
      <c r="Z15" s="31"/>
      <c r="AA15" s="24" t="s">
        <v>553</v>
      </c>
      <c r="AB15" s="24"/>
      <c r="AC15" s="24"/>
      <c r="AD15" s="31"/>
      <c r="AE15" s="10"/>
      <c r="AF15" s="10"/>
      <c r="AG15" s="10"/>
      <c r="AH15" s="31"/>
      <c r="AI15" s="24"/>
      <c r="AJ15" s="24"/>
      <c r="AK15" s="24"/>
      <c r="AL15" s="31"/>
      <c r="AM15" s="24"/>
      <c r="AN15" s="24"/>
      <c r="AO15" s="24"/>
      <c r="AP15" s="31"/>
      <c r="AQ15" s="24"/>
      <c r="AR15" s="24"/>
      <c r="AS15" s="24"/>
      <c r="AT15" s="31"/>
      <c r="AU15" s="24" t="s">
        <v>560</v>
      </c>
      <c r="AV15" s="24"/>
      <c r="AW15" s="24"/>
    </row>
    <row r="16" spans="1:49">
      <c r="A16" s="11"/>
      <c r="B16" s="121"/>
      <c r="C16" s="10"/>
      <c r="D16" s="10"/>
      <c r="E16" s="10"/>
      <c r="F16" s="31"/>
      <c r="G16" s="10"/>
      <c r="H16" s="10"/>
      <c r="I16" s="10"/>
      <c r="J16" s="31"/>
      <c r="K16" s="10"/>
      <c r="L16" s="10"/>
      <c r="M16" s="10"/>
      <c r="N16" s="31"/>
      <c r="O16" s="24"/>
      <c r="P16" s="24"/>
      <c r="Q16" s="24"/>
      <c r="R16" s="31"/>
      <c r="S16" s="24"/>
      <c r="T16" s="24"/>
      <c r="U16" s="24"/>
      <c r="V16" s="31"/>
      <c r="W16" s="10"/>
      <c r="X16" s="10"/>
      <c r="Y16" s="10"/>
      <c r="Z16" s="31"/>
      <c r="AA16" s="10"/>
      <c r="AB16" s="10"/>
      <c r="AC16" s="10"/>
      <c r="AD16" s="31"/>
      <c r="AE16" s="10"/>
      <c r="AF16" s="10"/>
      <c r="AG16" s="10"/>
      <c r="AH16" s="31"/>
      <c r="AI16" s="24"/>
      <c r="AJ16" s="24"/>
      <c r="AK16" s="24"/>
      <c r="AL16" s="31"/>
      <c r="AM16" s="24"/>
      <c r="AN16" s="24"/>
      <c r="AO16" s="24"/>
      <c r="AP16" s="31"/>
      <c r="AQ16" s="24"/>
      <c r="AR16" s="24"/>
      <c r="AS16" s="24"/>
      <c r="AT16" s="31"/>
      <c r="AU16" s="24" t="s">
        <v>561</v>
      </c>
      <c r="AV16" s="24"/>
      <c r="AW16" s="24"/>
    </row>
    <row r="17" spans="1:49" ht="15.75" thickBot="1">
      <c r="A17" s="11"/>
      <c r="B17" s="121"/>
      <c r="C17" s="153"/>
      <c r="D17" s="153"/>
      <c r="E17" s="153"/>
      <c r="F17" s="31"/>
      <c r="G17" s="153"/>
      <c r="H17" s="153"/>
      <c r="I17" s="153"/>
      <c r="J17" s="31"/>
      <c r="K17" s="153"/>
      <c r="L17" s="153"/>
      <c r="M17" s="153"/>
      <c r="N17" s="31"/>
      <c r="O17" s="23"/>
      <c r="P17" s="23"/>
      <c r="Q17" s="23"/>
      <c r="R17" s="31"/>
      <c r="S17" s="23"/>
      <c r="T17" s="23"/>
      <c r="U17" s="23"/>
      <c r="V17" s="31"/>
      <c r="W17" s="153"/>
      <c r="X17" s="153"/>
      <c r="Y17" s="153"/>
      <c r="Z17" s="31"/>
      <c r="AA17" s="153"/>
      <c r="AB17" s="153"/>
      <c r="AC17" s="153"/>
      <c r="AD17" s="31"/>
      <c r="AE17" s="153"/>
      <c r="AF17" s="153"/>
      <c r="AG17" s="153"/>
      <c r="AH17" s="31"/>
      <c r="AI17" s="23"/>
      <c r="AJ17" s="23"/>
      <c r="AK17" s="23"/>
      <c r="AL17" s="31"/>
      <c r="AM17" s="23"/>
      <c r="AN17" s="23"/>
      <c r="AO17" s="23"/>
      <c r="AP17" s="31"/>
      <c r="AQ17" s="23"/>
      <c r="AR17" s="23"/>
      <c r="AS17" s="23"/>
      <c r="AT17" s="31"/>
      <c r="AU17" s="23" t="s">
        <v>552</v>
      </c>
      <c r="AV17" s="23"/>
      <c r="AW17" s="23"/>
    </row>
    <row r="18" spans="1:49">
      <c r="A18" s="11"/>
      <c r="B18" s="151" t="s">
        <v>26</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31"/>
      <c r="AK18" s="31"/>
      <c r="AL18" s="31"/>
      <c r="AM18" s="31"/>
      <c r="AN18" s="31"/>
      <c r="AO18" s="31"/>
      <c r="AP18" s="31"/>
      <c r="AQ18" s="31"/>
      <c r="AR18" s="31"/>
      <c r="AS18" s="31"/>
      <c r="AT18" s="31"/>
      <c r="AU18" s="31"/>
      <c r="AV18" s="31"/>
      <c r="AW18" s="31"/>
    </row>
    <row r="19" spans="1:49">
      <c r="A19" s="11"/>
      <c r="B19" s="154" t="s">
        <v>27</v>
      </c>
      <c r="C19" s="154" t="s">
        <v>166</v>
      </c>
      <c r="D19" s="155">
        <v>8172</v>
      </c>
      <c r="E19" s="27"/>
      <c r="F19" s="27"/>
      <c r="G19" s="154" t="s">
        <v>166</v>
      </c>
      <c r="H19" s="155">
        <v>2862</v>
      </c>
      <c r="I19" s="27"/>
      <c r="J19" s="27"/>
      <c r="K19" s="154" t="s">
        <v>166</v>
      </c>
      <c r="L19" s="156">
        <v>5</v>
      </c>
      <c r="M19" s="27"/>
      <c r="N19" s="27"/>
      <c r="O19" s="154" t="s">
        <v>166</v>
      </c>
      <c r="P19" s="156" t="s">
        <v>244</v>
      </c>
      <c r="Q19" s="27"/>
      <c r="R19" s="27"/>
      <c r="S19" s="154" t="s">
        <v>166</v>
      </c>
      <c r="T19" s="155">
        <v>11039</v>
      </c>
      <c r="U19" s="27"/>
      <c r="V19" s="27"/>
      <c r="W19" s="154" t="s">
        <v>166</v>
      </c>
      <c r="X19" s="156">
        <v>770</v>
      </c>
      <c r="Y19" s="27"/>
      <c r="Z19" s="27"/>
      <c r="AA19" s="154" t="s">
        <v>166</v>
      </c>
      <c r="AB19" s="156">
        <v>388</v>
      </c>
      <c r="AC19" s="27"/>
      <c r="AD19" s="27"/>
      <c r="AE19" s="154" t="s">
        <v>166</v>
      </c>
      <c r="AF19" s="155">
        <v>16849</v>
      </c>
      <c r="AG19" s="27"/>
      <c r="AH19" s="27"/>
      <c r="AI19" s="154" t="s">
        <v>166</v>
      </c>
      <c r="AJ19" s="156" t="s">
        <v>244</v>
      </c>
      <c r="AK19" s="27"/>
      <c r="AL19" s="27"/>
      <c r="AM19" s="154" t="s">
        <v>166</v>
      </c>
      <c r="AN19" s="155">
        <v>18007</v>
      </c>
      <c r="AO19" s="27"/>
      <c r="AP19" s="27"/>
      <c r="AQ19" s="154" t="s">
        <v>166</v>
      </c>
      <c r="AR19" s="156" t="s">
        <v>244</v>
      </c>
      <c r="AS19" s="27"/>
      <c r="AT19" s="27"/>
      <c r="AU19" s="154" t="s">
        <v>166</v>
      </c>
      <c r="AV19" s="155">
        <v>29046</v>
      </c>
      <c r="AW19" s="27"/>
    </row>
    <row r="20" spans="1:49">
      <c r="A20" s="11"/>
      <c r="B20" s="154"/>
      <c r="C20" s="154"/>
      <c r="D20" s="155"/>
      <c r="E20" s="27"/>
      <c r="F20" s="27"/>
      <c r="G20" s="154"/>
      <c r="H20" s="155"/>
      <c r="I20" s="27"/>
      <c r="J20" s="27"/>
      <c r="K20" s="154"/>
      <c r="L20" s="156"/>
      <c r="M20" s="27"/>
      <c r="N20" s="27"/>
      <c r="O20" s="154"/>
      <c r="P20" s="156"/>
      <c r="Q20" s="27"/>
      <c r="R20" s="27"/>
      <c r="S20" s="154"/>
      <c r="T20" s="155"/>
      <c r="U20" s="27"/>
      <c r="V20" s="27"/>
      <c r="W20" s="154"/>
      <c r="X20" s="156"/>
      <c r="Y20" s="27"/>
      <c r="Z20" s="27"/>
      <c r="AA20" s="154"/>
      <c r="AB20" s="156"/>
      <c r="AC20" s="27"/>
      <c r="AD20" s="27"/>
      <c r="AE20" s="154"/>
      <c r="AF20" s="155"/>
      <c r="AG20" s="27"/>
      <c r="AH20" s="27"/>
      <c r="AI20" s="154"/>
      <c r="AJ20" s="156"/>
      <c r="AK20" s="27"/>
      <c r="AL20" s="27"/>
      <c r="AM20" s="154"/>
      <c r="AN20" s="155"/>
      <c r="AO20" s="27"/>
      <c r="AP20" s="27"/>
      <c r="AQ20" s="154"/>
      <c r="AR20" s="156"/>
      <c r="AS20" s="27"/>
      <c r="AT20" s="27"/>
      <c r="AU20" s="154"/>
      <c r="AV20" s="155"/>
      <c r="AW20" s="27"/>
    </row>
    <row r="21" spans="1:49">
      <c r="A21" s="11"/>
      <c r="B21" s="121" t="s">
        <v>28</v>
      </c>
      <c r="C21" s="157" t="s">
        <v>244</v>
      </c>
      <c r="D21" s="157"/>
      <c r="E21" s="31"/>
      <c r="F21" s="31"/>
      <c r="G21" s="157" t="s">
        <v>244</v>
      </c>
      <c r="H21" s="157"/>
      <c r="I21" s="31"/>
      <c r="J21" s="31"/>
      <c r="K21" s="157" t="s">
        <v>244</v>
      </c>
      <c r="L21" s="157"/>
      <c r="M21" s="31"/>
      <c r="N21" s="31"/>
      <c r="O21" s="157" t="s">
        <v>244</v>
      </c>
      <c r="P21" s="157"/>
      <c r="Q21" s="31"/>
      <c r="R21" s="31"/>
      <c r="S21" s="157" t="s">
        <v>244</v>
      </c>
      <c r="T21" s="157"/>
      <c r="U21" s="31"/>
      <c r="V21" s="31"/>
      <c r="W21" s="158">
        <v>17609</v>
      </c>
      <c r="X21" s="158"/>
      <c r="Y21" s="31"/>
      <c r="Z21" s="31"/>
      <c r="AA21" s="158">
        <v>104079</v>
      </c>
      <c r="AB21" s="158"/>
      <c r="AC21" s="31"/>
      <c r="AD21" s="31"/>
      <c r="AE21" s="157" t="s">
        <v>244</v>
      </c>
      <c r="AF21" s="157"/>
      <c r="AG21" s="31"/>
      <c r="AH21" s="31"/>
      <c r="AI21" s="157" t="s">
        <v>244</v>
      </c>
      <c r="AJ21" s="157"/>
      <c r="AK21" s="31"/>
      <c r="AL21" s="31"/>
      <c r="AM21" s="158">
        <v>121688</v>
      </c>
      <c r="AN21" s="158"/>
      <c r="AO21" s="31"/>
      <c r="AP21" s="31"/>
      <c r="AQ21" s="157" t="s">
        <v>244</v>
      </c>
      <c r="AR21" s="157"/>
      <c r="AS21" s="31"/>
      <c r="AT21" s="31"/>
      <c r="AU21" s="158">
        <v>121688</v>
      </c>
      <c r="AV21" s="158"/>
      <c r="AW21" s="31"/>
    </row>
    <row r="22" spans="1:49">
      <c r="A22" s="11"/>
      <c r="B22" s="121"/>
      <c r="C22" s="157"/>
      <c r="D22" s="157"/>
      <c r="E22" s="31"/>
      <c r="F22" s="31"/>
      <c r="G22" s="157"/>
      <c r="H22" s="157"/>
      <c r="I22" s="31"/>
      <c r="J22" s="31"/>
      <c r="K22" s="157"/>
      <c r="L22" s="157"/>
      <c r="M22" s="31"/>
      <c r="N22" s="31"/>
      <c r="O22" s="157"/>
      <c r="P22" s="157"/>
      <c r="Q22" s="31"/>
      <c r="R22" s="31"/>
      <c r="S22" s="157"/>
      <c r="T22" s="157"/>
      <c r="U22" s="31"/>
      <c r="V22" s="31"/>
      <c r="W22" s="158"/>
      <c r="X22" s="158"/>
      <c r="Y22" s="31"/>
      <c r="Z22" s="31"/>
      <c r="AA22" s="158"/>
      <c r="AB22" s="158"/>
      <c r="AC22" s="31"/>
      <c r="AD22" s="31"/>
      <c r="AE22" s="157"/>
      <c r="AF22" s="157"/>
      <c r="AG22" s="31"/>
      <c r="AH22" s="31"/>
      <c r="AI22" s="157"/>
      <c r="AJ22" s="157"/>
      <c r="AK22" s="31"/>
      <c r="AL22" s="31"/>
      <c r="AM22" s="158"/>
      <c r="AN22" s="158"/>
      <c r="AO22" s="31"/>
      <c r="AP22" s="31"/>
      <c r="AQ22" s="157"/>
      <c r="AR22" s="157"/>
      <c r="AS22" s="31"/>
      <c r="AT22" s="31"/>
      <c r="AU22" s="158"/>
      <c r="AV22" s="158"/>
      <c r="AW22" s="31"/>
    </row>
    <row r="23" spans="1:49">
      <c r="A23" s="11"/>
      <c r="B23" s="154" t="s">
        <v>29</v>
      </c>
      <c r="C23" s="156" t="s">
        <v>244</v>
      </c>
      <c r="D23" s="156"/>
      <c r="E23" s="27"/>
      <c r="F23" s="27"/>
      <c r="G23" s="156" t="s">
        <v>244</v>
      </c>
      <c r="H23" s="156"/>
      <c r="I23" s="27"/>
      <c r="J23" s="27"/>
      <c r="K23" s="156" t="s">
        <v>244</v>
      </c>
      <c r="L23" s="156"/>
      <c r="M23" s="27"/>
      <c r="N23" s="27"/>
      <c r="O23" s="156" t="s">
        <v>244</v>
      </c>
      <c r="P23" s="156"/>
      <c r="Q23" s="27"/>
      <c r="R23" s="27"/>
      <c r="S23" s="156" t="s">
        <v>244</v>
      </c>
      <c r="T23" s="156"/>
      <c r="U23" s="27"/>
      <c r="V23" s="27"/>
      <c r="W23" s="155">
        <v>1683</v>
      </c>
      <c r="X23" s="155"/>
      <c r="Y23" s="27"/>
      <c r="Z23" s="27"/>
      <c r="AA23" s="156" t="s">
        <v>244</v>
      </c>
      <c r="AB23" s="156"/>
      <c r="AC23" s="27"/>
      <c r="AD23" s="27"/>
      <c r="AE23" s="155">
        <v>1885070</v>
      </c>
      <c r="AF23" s="155"/>
      <c r="AG23" s="27"/>
      <c r="AH23" s="27"/>
      <c r="AI23" s="156" t="s">
        <v>244</v>
      </c>
      <c r="AJ23" s="156"/>
      <c r="AK23" s="27"/>
      <c r="AL23" s="27"/>
      <c r="AM23" s="155">
        <v>1886753</v>
      </c>
      <c r="AN23" s="155"/>
      <c r="AO23" s="27"/>
      <c r="AP23" s="27"/>
      <c r="AQ23" s="156" t="s">
        <v>244</v>
      </c>
      <c r="AR23" s="156"/>
      <c r="AS23" s="27"/>
      <c r="AT23" s="27"/>
      <c r="AU23" s="155">
        <v>1886753</v>
      </c>
      <c r="AV23" s="155"/>
      <c r="AW23" s="27"/>
    </row>
    <row r="24" spans="1:49">
      <c r="A24" s="11"/>
      <c r="B24" s="154"/>
      <c r="C24" s="156"/>
      <c r="D24" s="156"/>
      <c r="E24" s="27"/>
      <c r="F24" s="27"/>
      <c r="G24" s="156"/>
      <c r="H24" s="156"/>
      <c r="I24" s="27"/>
      <c r="J24" s="27"/>
      <c r="K24" s="156"/>
      <c r="L24" s="156"/>
      <c r="M24" s="27"/>
      <c r="N24" s="27"/>
      <c r="O24" s="156"/>
      <c r="P24" s="156"/>
      <c r="Q24" s="27"/>
      <c r="R24" s="27"/>
      <c r="S24" s="156"/>
      <c r="T24" s="156"/>
      <c r="U24" s="27"/>
      <c r="V24" s="27"/>
      <c r="W24" s="155"/>
      <c r="X24" s="155"/>
      <c r="Y24" s="27"/>
      <c r="Z24" s="27"/>
      <c r="AA24" s="156"/>
      <c r="AB24" s="156"/>
      <c r="AC24" s="27"/>
      <c r="AD24" s="27"/>
      <c r="AE24" s="155"/>
      <c r="AF24" s="155"/>
      <c r="AG24" s="27"/>
      <c r="AH24" s="27"/>
      <c r="AI24" s="156"/>
      <c r="AJ24" s="156"/>
      <c r="AK24" s="27"/>
      <c r="AL24" s="27"/>
      <c r="AM24" s="155"/>
      <c r="AN24" s="155"/>
      <c r="AO24" s="27"/>
      <c r="AP24" s="27"/>
      <c r="AQ24" s="156"/>
      <c r="AR24" s="156"/>
      <c r="AS24" s="27"/>
      <c r="AT24" s="27"/>
      <c r="AU24" s="155"/>
      <c r="AV24" s="155"/>
      <c r="AW24" s="27"/>
    </row>
    <row r="25" spans="1:49">
      <c r="A25" s="11"/>
      <c r="B25" s="121" t="s">
        <v>30</v>
      </c>
      <c r="C25" s="157" t="s">
        <v>244</v>
      </c>
      <c r="D25" s="157"/>
      <c r="E25" s="31"/>
      <c r="F25" s="31"/>
      <c r="G25" s="157" t="s">
        <v>244</v>
      </c>
      <c r="H25" s="157"/>
      <c r="I25" s="31"/>
      <c r="J25" s="31"/>
      <c r="K25" s="157" t="s">
        <v>244</v>
      </c>
      <c r="L25" s="157"/>
      <c r="M25" s="31"/>
      <c r="N25" s="31"/>
      <c r="O25" s="157" t="s">
        <v>244</v>
      </c>
      <c r="P25" s="157"/>
      <c r="Q25" s="31"/>
      <c r="R25" s="31"/>
      <c r="S25" s="157" t="s">
        <v>244</v>
      </c>
      <c r="T25" s="157"/>
      <c r="U25" s="31"/>
      <c r="V25" s="31"/>
      <c r="W25" s="157" t="s">
        <v>244</v>
      </c>
      <c r="X25" s="157"/>
      <c r="Y25" s="31"/>
      <c r="Z25" s="31"/>
      <c r="AA25" s="157" t="s">
        <v>244</v>
      </c>
      <c r="AB25" s="157"/>
      <c r="AC25" s="31"/>
      <c r="AD25" s="31"/>
      <c r="AE25" s="157" t="s">
        <v>562</v>
      </c>
      <c r="AF25" s="157"/>
      <c r="AG25" s="121" t="s">
        <v>253</v>
      </c>
      <c r="AH25" s="31"/>
      <c r="AI25" s="157" t="s">
        <v>244</v>
      </c>
      <c r="AJ25" s="157"/>
      <c r="AK25" s="31"/>
      <c r="AL25" s="31"/>
      <c r="AM25" s="157" t="s">
        <v>562</v>
      </c>
      <c r="AN25" s="157"/>
      <c r="AO25" s="121" t="s">
        <v>253</v>
      </c>
      <c r="AP25" s="31"/>
      <c r="AQ25" s="157" t="s">
        <v>244</v>
      </c>
      <c r="AR25" s="157"/>
      <c r="AS25" s="31"/>
      <c r="AT25" s="31"/>
      <c r="AU25" s="157" t="s">
        <v>562</v>
      </c>
      <c r="AV25" s="157"/>
      <c r="AW25" s="121" t="s">
        <v>253</v>
      </c>
    </row>
    <row r="26" spans="1:49" ht="15.75" thickBot="1">
      <c r="A26" s="11"/>
      <c r="B26" s="121"/>
      <c r="C26" s="159"/>
      <c r="D26" s="159"/>
      <c r="E26" s="32"/>
      <c r="F26" s="31"/>
      <c r="G26" s="159"/>
      <c r="H26" s="159"/>
      <c r="I26" s="32"/>
      <c r="J26" s="31"/>
      <c r="K26" s="159"/>
      <c r="L26" s="159"/>
      <c r="M26" s="32"/>
      <c r="N26" s="31"/>
      <c r="O26" s="159"/>
      <c r="P26" s="159"/>
      <c r="Q26" s="32"/>
      <c r="R26" s="31"/>
      <c r="S26" s="159"/>
      <c r="T26" s="159"/>
      <c r="U26" s="32"/>
      <c r="V26" s="31"/>
      <c r="W26" s="159"/>
      <c r="X26" s="159"/>
      <c r="Y26" s="32"/>
      <c r="Z26" s="31"/>
      <c r="AA26" s="159"/>
      <c r="AB26" s="159"/>
      <c r="AC26" s="32"/>
      <c r="AD26" s="31"/>
      <c r="AE26" s="159"/>
      <c r="AF26" s="159"/>
      <c r="AG26" s="160"/>
      <c r="AH26" s="31"/>
      <c r="AI26" s="159"/>
      <c r="AJ26" s="159"/>
      <c r="AK26" s="32"/>
      <c r="AL26" s="31"/>
      <c r="AM26" s="159"/>
      <c r="AN26" s="159"/>
      <c r="AO26" s="160"/>
      <c r="AP26" s="31"/>
      <c r="AQ26" s="159"/>
      <c r="AR26" s="159"/>
      <c r="AS26" s="32"/>
      <c r="AT26" s="31"/>
      <c r="AU26" s="159"/>
      <c r="AV26" s="159"/>
      <c r="AW26" s="160"/>
    </row>
    <row r="27" spans="1:49">
      <c r="A27" s="11"/>
      <c r="B27" s="161" t="s">
        <v>563</v>
      </c>
      <c r="C27" s="162" t="s">
        <v>244</v>
      </c>
      <c r="D27" s="162"/>
      <c r="E27" s="37"/>
      <c r="F27" s="27"/>
      <c r="G27" s="162" t="s">
        <v>244</v>
      </c>
      <c r="H27" s="162"/>
      <c r="I27" s="37"/>
      <c r="J27" s="27"/>
      <c r="K27" s="162" t="s">
        <v>244</v>
      </c>
      <c r="L27" s="162"/>
      <c r="M27" s="37"/>
      <c r="N27" s="27"/>
      <c r="O27" s="162" t="s">
        <v>244</v>
      </c>
      <c r="P27" s="162"/>
      <c r="Q27" s="37"/>
      <c r="R27" s="27"/>
      <c r="S27" s="162" t="s">
        <v>244</v>
      </c>
      <c r="T27" s="162"/>
      <c r="U27" s="37"/>
      <c r="V27" s="27"/>
      <c r="W27" s="163">
        <v>1683</v>
      </c>
      <c r="X27" s="163"/>
      <c r="Y27" s="37"/>
      <c r="Z27" s="27"/>
      <c r="AA27" s="162" t="s">
        <v>244</v>
      </c>
      <c r="AB27" s="162"/>
      <c r="AC27" s="37"/>
      <c r="AD27" s="27"/>
      <c r="AE27" s="163">
        <v>1584446</v>
      </c>
      <c r="AF27" s="163"/>
      <c r="AG27" s="37"/>
      <c r="AH27" s="27"/>
      <c r="AI27" s="162" t="s">
        <v>244</v>
      </c>
      <c r="AJ27" s="162"/>
      <c r="AK27" s="37"/>
      <c r="AL27" s="27"/>
      <c r="AM27" s="163">
        <v>1586129</v>
      </c>
      <c r="AN27" s="163"/>
      <c r="AO27" s="37"/>
      <c r="AP27" s="27"/>
      <c r="AQ27" s="162" t="s">
        <v>244</v>
      </c>
      <c r="AR27" s="162"/>
      <c r="AS27" s="37"/>
      <c r="AT27" s="27"/>
      <c r="AU27" s="163">
        <v>1586129</v>
      </c>
      <c r="AV27" s="163"/>
      <c r="AW27" s="37"/>
    </row>
    <row r="28" spans="1:49">
      <c r="A28" s="11"/>
      <c r="B28" s="161"/>
      <c r="C28" s="156"/>
      <c r="D28" s="156"/>
      <c r="E28" s="27"/>
      <c r="F28" s="27"/>
      <c r="G28" s="156"/>
      <c r="H28" s="156"/>
      <c r="I28" s="27"/>
      <c r="J28" s="27"/>
      <c r="K28" s="156"/>
      <c r="L28" s="156"/>
      <c r="M28" s="27"/>
      <c r="N28" s="27"/>
      <c r="O28" s="156"/>
      <c r="P28" s="156"/>
      <c r="Q28" s="27"/>
      <c r="R28" s="27"/>
      <c r="S28" s="156"/>
      <c r="T28" s="156"/>
      <c r="U28" s="27"/>
      <c r="V28" s="27"/>
      <c r="W28" s="155"/>
      <c r="X28" s="155"/>
      <c r="Y28" s="27"/>
      <c r="Z28" s="27"/>
      <c r="AA28" s="156"/>
      <c r="AB28" s="156"/>
      <c r="AC28" s="27"/>
      <c r="AD28" s="27"/>
      <c r="AE28" s="155"/>
      <c r="AF28" s="155"/>
      <c r="AG28" s="27"/>
      <c r="AH28" s="27"/>
      <c r="AI28" s="156"/>
      <c r="AJ28" s="156"/>
      <c r="AK28" s="27"/>
      <c r="AL28" s="27"/>
      <c r="AM28" s="155"/>
      <c r="AN28" s="155"/>
      <c r="AO28" s="27"/>
      <c r="AP28" s="27"/>
      <c r="AQ28" s="156"/>
      <c r="AR28" s="156"/>
      <c r="AS28" s="27"/>
      <c r="AT28" s="27"/>
      <c r="AU28" s="155"/>
      <c r="AV28" s="155"/>
      <c r="AW28" s="27"/>
    </row>
    <row r="29" spans="1:49">
      <c r="A29" s="11"/>
      <c r="B29" s="121" t="s">
        <v>564</v>
      </c>
      <c r="C29" s="157" t="s">
        <v>244</v>
      </c>
      <c r="D29" s="157"/>
      <c r="E29" s="31"/>
      <c r="F29" s="31"/>
      <c r="G29" s="157" t="s">
        <v>244</v>
      </c>
      <c r="H29" s="157"/>
      <c r="I29" s="31"/>
      <c r="J29" s="31"/>
      <c r="K29" s="157" t="s">
        <v>244</v>
      </c>
      <c r="L29" s="157"/>
      <c r="M29" s="31"/>
      <c r="N29" s="31"/>
      <c r="O29" s="157" t="s">
        <v>244</v>
      </c>
      <c r="P29" s="157"/>
      <c r="Q29" s="31"/>
      <c r="R29" s="31"/>
      <c r="S29" s="157" t="s">
        <v>244</v>
      </c>
      <c r="T29" s="157"/>
      <c r="U29" s="31"/>
      <c r="V29" s="31"/>
      <c r="W29" s="158">
        <v>105796</v>
      </c>
      <c r="X29" s="158"/>
      <c r="Y29" s="31"/>
      <c r="Z29" s="31"/>
      <c r="AA29" s="157" t="s">
        <v>244</v>
      </c>
      <c r="AB29" s="157"/>
      <c r="AC29" s="31"/>
      <c r="AD29" s="31"/>
      <c r="AE29" s="157" t="s">
        <v>244</v>
      </c>
      <c r="AF29" s="157"/>
      <c r="AG29" s="31"/>
      <c r="AH29" s="31"/>
      <c r="AI29" s="157" t="s">
        <v>244</v>
      </c>
      <c r="AJ29" s="157"/>
      <c r="AK29" s="31"/>
      <c r="AL29" s="31"/>
      <c r="AM29" s="158">
        <v>105796</v>
      </c>
      <c r="AN29" s="158"/>
      <c r="AO29" s="31"/>
      <c r="AP29" s="31"/>
      <c r="AQ29" s="157" t="s">
        <v>244</v>
      </c>
      <c r="AR29" s="157"/>
      <c r="AS29" s="31"/>
      <c r="AT29" s="31"/>
      <c r="AU29" s="158">
        <v>105796</v>
      </c>
      <c r="AV29" s="158"/>
      <c r="AW29" s="31"/>
    </row>
    <row r="30" spans="1:49">
      <c r="A30" s="11"/>
      <c r="B30" s="121"/>
      <c r="C30" s="157"/>
      <c r="D30" s="157"/>
      <c r="E30" s="31"/>
      <c r="F30" s="31"/>
      <c r="G30" s="157"/>
      <c r="H30" s="157"/>
      <c r="I30" s="31"/>
      <c r="J30" s="31"/>
      <c r="K30" s="157"/>
      <c r="L30" s="157"/>
      <c r="M30" s="31"/>
      <c r="N30" s="31"/>
      <c r="O30" s="157"/>
      <c r="P30" s="157"/>
      <c r="Q30" s="31"/>
      <c r="R30" s="31"/>
      <c r="S30" s="157"/>
      <c r="T30" s="157"/>
      <c r="U30" s="31"/>
      <c r="V30" s="31"/>
      <c r="W30" s="158"/>
      <c r="X30" s="158"/>
      <c r="Y30" s="31"/>
      <c r="Z30" s="31"/>
      <c r="AA30" s="157"/>
      <c r="AB30" s="157"/>
      <c r="AC30" s="31"/>
      <c r="AD30" s="31"/>
      <c r="AE30" s="157"/>
      <c r="AF30" s="157"/>
      <c r="AG30" s="31"/>
      <c r="AH30" s="31"/>
      <c r="AI30" s="157"/>
      <c r="AJ30" s="157"/>
      <c r="AK30" s="31"/>
      <c r="AL30" s="31"/>
      <c r="AM30" s="158"/>
      <c r="AN30" s="158"/>
      <c r="AO30" s="31"/>
      <c r="AP30" s="31"/>
      <c r="AQ30" s="157"/>
      <c r="AR30" s="157"/>
      <c r="AS30" s="31"/>
      <c r="AT30" s="31"/>
      <c r="AU30" s="158"/>
      <c r="AV30" s="158"/>
      <c r="AW30" s="31"/>
    </row>
    <row r="31" spans="1:49">
      <c r="A31" s="11"/>
      <c r="B31" s="154" t="s">
        <v>33</v>
      </c>
      <c r="C31" s="155">
        <v>245536</v>
      </c>
      <c r="D31" s="155"/>
      <c r="E31" s="27"/>
      <c r="F31" s="27"/>
      <c r="G31" s="156" t="s">
        <v>244</v>
      </c>
      <c r="H31" s="156"/>
      <c r="I31" s="27"/>
      <c r="J31" s="27"/>
      <c r="K31" s="156" t="s">
        <v>244</v>
      </c>
      <c r="L31" s="156"/>
      <c r="M31" s="27"/>
      <c r="N31" s="27"/>
      <c r="O31" s="156" t="s">
        <v>565</v>
      </c>
      <c r="P31" s="156"/>
      <c r="Q31" s="154" t="s">
        <v>253</v>
      </c>
      <c r="R31" s="27"/>
      <c r="S31" s="155">
        <v>244744</v>
      </c>
      <c r="T31" s="155"/>
      <c r="U31" s="27"/>
      <c r="V31" s="27"/>
      <c r="W31" s="156" t="s">
        <v>244</v>
      </c>
      <c r="X31" s="156"/>
      <c r="Y31" s="27"/>
      <c r="Z31" s="27"/>
      <c r="AA31" s="156" t="s">
        <v>244</v>
      </c>
      <c r="AB31" s="156"/>
      <c r="AC31" s="27"/>
      <c r="AD31" s="27"/>
      <c r="AE31" s="156" t="s">
        <v>244</v>
      </c>
      <c r="AF31" s="156"/>
      <c r="AG31" s="27"/>
      <c r="AH31" s="27"/>
      <c r="AI31" s="156" t="s">
        <v>244</v>
      </c>
      <c r="AJ31" s="156"/>
      <c r="AK31" s="27"/>
      <c r="AL31" s="27"/>
      <c r="AM31" s="156" t="s">
        <v>244</v>
      </c>
      <c r="AN31" s="156"/>
      <c r="AO31" s="27"/>
      <c r="AP31" s="27"/>
      <c r="AQ31" s="156" t="s">
        <v>244</v>
      </c>
      <c r="AR31" s="156"/>
      <c r="AS31" s="27"/>
      <c r="AT31" s="27"/>
      <c r="AU31" s="155">
        <v>244744</v>
      </c>
      <c r="AV31" s="155"/>
      <c r="AW31" s="27"/>
    </row>
    <row r="32" spans="1:49">
      <c r="A32" s="11"/>
      <c r="B32" s="154"/>
      <c r="C32" s="155"/>
      <c r="D32" s="155"/>
      <c r="E32" s="27"/>
      <c r="F32" s="27"/>
      <c r="G32" s="156"/>
      <c r="H32" s="156"/>
      <c r="I32" s="27"/>
      <c r="J32" s="27"/>
      <c r="K32" s="156"/>
      <c r="L32" s="156"/>
      <c r="M32" s="27"/>
      <c r="N32" s="27"/>
      <c r="O32" s="156"/>
      <c r="P32" s="156"/>
      <c r="Q32" s="154"/>
      <c r="R32" s="27"/>
      <c r="S32" s="155"/>
      <c r="T32" s="155"/>
      <c r="U32" s="27"/>
      <c r="V32" s="27"/>
      <c r="W32" s="156"/>
      <c r="X32" s="156"/>
      <c r="Y32" s="27"/>
      <c r="Z32" s="27"/>
      <c r="AA32" s="156"/>
      <c r="AB32" s="156"/>
      <c r="AC32" s="27"/>
      <c r="AD32" s="27"/>
      <c r="AE32" s="156"/>
      <c r="AF32" s="156"/>
      <c r="AG32" s="27"/>
      <c r="AH32" s="27"/>
      <c r="AI32" s="156"/>
      <c r="AJ32" s="156"/>
      <c r="AK32" s="27"/>
      <c r="AL32" s="27"/>
      <c r="AM32" s="156"/>
      <c r="AN32" s="156"/>
      <c r="AO32" s="27"/>
      <c r="AP32" s="27"/>
      <c r="AQ32" s="156"/>
      <c r="AR32" s="156"/>
      <c r="AS32" s="27"/>
      <c r="AT32" s="27"/>
      <c r="AU32" s="155"/>
      <c r="AV32" s="155"/>
      <c r="AW32" s="27"/>
    </row>
    <row r="33" spans="1:49">
      <c r="A33" s="11"/>
      <c r="B33" s="121" t="s">
        <v>566</v>
      </c>
      <c r="C33" s="158">
        <v>92909</v>
      </c>
      <c r="D33" s="158"/>
      <c r="E33" s="31"/>
      <c r="F33" s="31"/>
      <c r="G33" s="157">
        <v>470</v>
      </c>
      <c r="H33" s="157"/>
      <c r="I33" s="31"/>
      <c r="J33" s="31"/>
      <c r="K33" s="157" t="s">
        <v>244</v>
      </c>
      <c r="L33" s="157"/>
      <c r="M33" s="31"/>
      <c r="N33" s="31"/>
      <c r="O33" s="157" t="s">
        <v>244</v>
      </c>
      <c r="P33" s="157"/>
      <c r="Q33" s="31"/>
      <c r="R33" s="31"/>
      <c r="S33" s="158">
        <v>93379</v>
      </c>
      <c r="T33" s="158"/>
      <c r="U33" s="31"/>
      <c r="V33" s="31"/>
      <c r="W33" s="158">
        <v>5409</v>
      </c>
      <c r="X33" s="158"/>
      <c r="Y33" s="31"/>
      <c r="Z33" s="31"/>
      <c r="AA33" s="158">
        <v>14942</v>
      </c>
      <c r="AB33" s="158"/>
      <c r="AC33" s="31"/>
      <c r="AD33" s="31"/>
      <c r="AE33" s="158">
        <v>2648</v>
      </c>
      <c r="AF33" s="158"/>
      <c r="AG33" s="31"/>
      <c r="AH33" s="31"/>
      <c r="AI33" s="157" t="s">
        <v>244</v>
      </c>
      <c r="AJ33" s="157"/>
      <c r="AK33" s="31"/>
      <c r="AL33" s="31"/>
      <c r="AM33" s="158">
        <v>22999</v>
      </c>
      <c r="AN33" s="158"/>
      <c r="AO33" s="31"/>
      <c r="AP33" s="31"/>
      <c r="AQ33" s="157" t="s">
        <v>244</v>
      </c>
      <c r="AR33" s="157"/>
      <c r="AS33" s="31"/>
      <c r="AT33" s="31"/>
      <c r="AU33" s="158">
        <v>116378</v>
      </c>
      <c r="AV33" s="158"/>
      <c r="AW33" s="31"/>
    </row>
    <row r="34" spans="1:49">
      <c r="A34" s="11"/>
      <c r="B34" s="121"/>
      <c r="C34" s="158"/>
      <c r="D34" s="158"/>
      <c r="E34" s="31"/>
      <c r="F34" s="31"/>
      <c r="G34" s="157"/>
      <c r="H34" s="157"/>
      <c r="I34" s="31"/>
      <c r="J34" s="31"/>
      <c r="K34" s="157"/>
      <c r="L34" s="157"/>
      <c r="M34" s="31"/>
      <c r="N34" s="31"/>
      <c r="O34" s="157"/>
      <c r="P34" s="157"/>
      <c r="Q34" s="31"/>
      <c r="R34" s="31"/>
      <c r="S34" s="158"/>
      <c r="T34" s="158"/>
      <c r="U34" s="31"/>
      <c r="V34" s="31"/>
      <c r="W34" s="158"/>
      <c r="X34" s="158"/>
      <c r="Y34" s="31"/>
      <c r="Z34" s="31"/>
      <c r="AA34" s="158"/>
      <c r="AB34" s="158"/>
      <c r="AC34" s="31"/>
      <c r="AD34" s="31"/>
      <c r="AE34" s="158"/>
      <c r="AF34" s="158"/>
      <c r="AG34" s="31"/>
      <c r="AH34" s="31"/>
      <c r="AI34" s="157"/>
      <c r="AJ34" s="157"/>
      <c r="AK34" s="31"/>
      <c r="AL34" s="31"/>
      <c r="AM34" s="158"/>
      <c r="AN34" s="158"/>
      <c r="AO34" s="31"/>
      <c r="AP34" s="31"/>
      <c r="AQ34" s="157"/>
      <c r="AR34" s="157"/>
      <c r="AS34" s="31"/>
      <c r="AT34" s="31"/>
      <c r="AU34" s="158"/>
      <c r="AV34" s="158"/>
      <c r="AW34" s="31"/>
    </row>
    <row r="35" spans="1:49">
      <c r="A35" s="11"/>
      <c r="B35" s="154" t="s">
        <v>567</v>
      </c>
      <c r="C35" s="156" t="s">
        <v>244</v>
      </c>
      <c r="D35" s="156"/>
      <c r="E35" s="27"/>
      <c r="F35" s="27"/>
      <c r="G35" s="156" t="s">
        <v>244</v>
      </c>
      <c r="H35" s="156"/>
      <c r="I35" s="27"/>
      <c r="J35" s="27"/>
      <c r="K35" s="155">
        <v>303078</v>
      </c>
      <c r="L35" s="155"/>
      <c r="M35" s="27"/>
      <c r="N35" s="27"/>
      <c r="O35" s="156" t="s">
        <v>568</v>
      </c>
      <c r="P35" s="156"/>
      <c r="Q35" s="154" t="s">
        <v>253</v>
      </c>
      <c r="R35" s="27"/>
      <c r="S35" s="156" t="s">
        <v>244</v>
      </c>
      <c r="T35" s="156"/>
      <c r="U35" s="27"/>
      <c r="V35" s="27"/>
      <c r="W35" s="156" t="s">
        <v>244</v>
      </c>
      <c r="X35" s="156"/>
      <c r="Y35" s="27"/>
      <c r="Z35" s="27"/>
      <c r="AA35" s="156" t="s">
        <v>244</v>
      </c>
      <c r="AB35" s="156"/>
      <c r="AC35" s="27"/>
      <c r="AD35" s="27"/>
      <c r="AE35" s="155">
        <v>351909</v>
      </c>
      <c r="AF35" s="155"/>
      <c r="AG35" s="27"/>
      <c r="AH35" s="27"/>
      <c r="AI35" s="156" t="s">
        <v>569</v>
      </c>
      <c r="AJ35" s="156"/>
      <c r="AK35" s="154" t="s">
        <v>253</v>
      </c>
      <c r="AL35" s="27"/>
      <c r="AM35" s="156" t="s">
        <v>244</v>
      </c>
      <c r="AN35" s="156"/>
      <c r="AO35" s="27"/>
      <c r="AP35" s="27"/>
      <c r="AQ35" s="156" t="s">
        <v>244</v>
      </c>
      <c r="AR35" s="156"/>
      <c r="AS35" s="27"/>
      <c r="AT35" s="27"/>
      <c r="AU35" s="156" t="s">
        <v>244</v>
      </c>
      <c r="AV35" s="156"/>
      <c r="AW35" s="27"/>
    </row>
    <row r="36" spans="1:49">
      <c r="A36" s="11"/>
      <c r="B36" s="154"/>
      <c r="C36" s="156"/>
      <c r="D36" s="156"/>
      <c r="E36" s="27"/>
      <c r="F36" s="27"/>
      <c r="G36" s="156"/>
      <c r="H36" s="156"/>
      <c r="I36" s="27"/>
      <c r="J36" s="27"/>
      <c r="K36" s="155"/>
      <c r="L36" s="155"/>
      <c r="M36" s="27"/>
      <c r="N36" s="27"/>
      <c r="O36" s="156"/>
      <c r="P36" s="156"/>
      <c r="Q36" s="154"/>
      <c r="R36" s="27"/>
      <c r="S36" s="156"/>
      <c r="T36" s="156"/>
      <c r="U36" s="27"/>
      <c r="V36" s="27"/>
      <c r="W36" s="156"/>
      <c r="X36" s="156"/>
      <c r="Y36" s="27"/>
      <c r="Z36" s="27"/>
      <c r="AA36" s="156"/>
      <c r="AB36" s="156"/>
      <c r="AC36" s="27"/>
      <c r="AD36" s="27"/>
      <c r="AE36" s="155"/>
      <c r="AF36" s="155"/>
      <c r="AG36" s="27"/>
      <c r="AH36" s="27"/>
      <c r="AI36" s="156"/>
      <c r="AJ36" s="156"/>
      <c r="AK36" s="154"/>
      <c r="AL36" s="27"/>
      <c r="AM36" s="156"/>
      <c r="AN36" s="156"/>
      <c r="AO36" s="27"/>
      <c r="AP36" s="27"/>
      <c r="AQ36" s="156"/>
      <c r="AR36" s="156"/>
      <c r="AS36" s="27"/>
      <c r="AT36" s="27"/>
      <c r="AU36" s="156"/>
      <c r="AV36" s="156"/>
      <c r="AW36" s="27"/>
    </row>
    <row r="37" spans="1:49">
      <c r="A37" s="11"/>
      <c r="B37" s="121" t="s">
        <v>35</v>
      </c>
      <c r="C37" s="158">
        <v>1878513</v>
      </c>
      <c r="D37" s="158"/>
      <c r="E37" s="31"/>
      <c r="F37" s="31"/>
      <c r="G37" s="158">
        <v>33906</v>
      </c>
      <c r="H37" s="158"/>
      <c r="I37" s="31"/>
      <c r="J37" s="31"/>
      <c r="K37" s="158">
        <v>557225</v>
      </c>
      <c r="L37" s="158"/>
      <c r="M37" s="31"/>
      <c r="N37" s="31"/>
      <c r="O37" s="157" t="s">
        <v>570</v>
      </c>
      <c r="P37" s="157"/>
      <c r="Q37" s="121" t="s">
        <v>253</v>
      </c>
      <c r="R37" s="31"/>
      <c r="S37" s="158">
        <v>1750042</v>
      </c>
      <c r="T37" s="158"/>
      <c r="U37" s="31"/>
      <c r="V37" s="31"/>
      <c r="W37" s="158">
        <v>1035131</v>
      </c>
      <c r="X37" s="158"/>
      <c r="Y37" s="31"/>
      <c r="Z37" s="31"/>
      <c r="AA37" s="158">
        <v>1597141</v>
      </c>
      <c r="AB37" s="158"/>
      <c r="AC37" s="31"/>
      <c r="AD37" s="31"/>
      <c r="AE37" s="158">
        <v>1716520</v>
      </c>
      <c r="AF37" s="158"/>
      <c r="AG37" s="31"/>
      <c r="AH37" s="31"/>
      <c r="AI37" s="157" t="s">
        <v>571</v>
      </c>
      <c r="AJ37" s="157"/>
      <c r="AK37" s="121" t="s">
        <v>253</v>
      </c>
      <c r="AL37" s="31"/>
      <c r="AM37" s="158">
        <v>1636465</v>
      </c>
      <c r="AN37" s="158"/>
      <c r="AO37" s="31"/>
      <c r="AP37" s="31"/>
      <c r="AQ37" s="157" t="s">
        <v>572</v>
      </c>
      <c r="AR37" s="157"/>
      <c r="AS37" s="121" t="s">
        <v>253</v>
      </c>
      <c r="AT37" s="31"/>
      <c r="AU37" s="158">
        <v>65405</v>
      </c>
      <c r="AV37" s="158"/>
      <c r="AW37" s="31"/>
    </row>
    <row r="38" spans="1:49" ht="15.75" thickBot="1">
      <c r="A38" s="11"/>
      <c r="B38" s="121"/>
      <c r="C38" s="164"/>
      <c r="D38" s="164"/>
      <c r="E38" s="32"/>
      <c r="F38" s="31"/>
      <c r="G38" s="164"/>
      <c r="H38" s="164"/>
      <c r="I38" s="32"/>
      <c r="J38" s="31"/>
      <c r="K38" s="164"/>
      <c r="L38" s="164"/>
      <c r="M38" s="32"/>
      <c r="N38" s="31"/>
      <c r="O38" s="159"/>
      <c r="P38" s="159"/>
      <c r="Q38" s="160"/>
      <c r="R38" s="31"/>
      <c r="S38" s="164"/>
      <c r="T38" s="164"/>
      <c r="U38" s="32"/>
      <c r="V38" s="31"/>
      <c r="W38" s="164"/>
      <c r="X38" s="164"/>
      <c r="Y38" s="32"/>
      <c r="Z38" s="31"/>
      <c r="AA38" s="164"/>
      <c r="AB38" s="164"/>
      <c r="AC38" s="32"/>
      <c r="AD38" s="31"/>
      <c r="AE38" s="164"/>
      <c r="AF38" s="164"/>
      <c r="AG38" s="32"/>
      <c r="AH38" s="31"/>
      <c r="AI38" s="159"/>
      <c r="AJ38" s="159"/>
      <c r="AK38" s="160"/>
      <c r="AL38" s="31"/>
      <c r="AM38" s="164"/>
      <c r="AN38" s="164"/>
      <c r="AO38" s="32"/>
      <c r="AP38" s="31"/>
      <c r="AQ38" s="159"/>
      <c r="AR38" s="159"/>
      <c r="AS38" s="160"/>
      <c r="AT38" s="31"/>
      <c r="AU38" s="164"/>
      <c r="AV38" s="164"/>
      <c r="AW38" s="32"/>
    </row>
    <row r="39" spans="1:49">
      <c r="A39" s="11"/>
      <c r="B39" s="165" t="s">
        <v>36</v>
      </c>
      <c r="C39" s="166" t="s">
        <v>166</v>
      </c>
      <c r="D39" s="163">
        <v>2225130</v>
      </c>
      <c r="E39" s="37"/>
      <c r="F39" s="27"/>
      <c r="G39" s="166" t="s">
        <v>166</v>
      </c>
      <c r="H39" s="163">
        <v>37238</v>
      </c>
      <c r="I39" s="37"/>
      <c r="J39" s="27"/>
      <c r="K39" s="166" t="s">
        <v>166</v>
      </c>
      <c r="L39" s="163">
        <v>860308</v>
      </c>
      <c r="M39" s="37"/>
      <c r="N39" s="27"/>
      <c r="O39" s="166" t="s">
        <v>166</v>
      </c>
      <c r="P39" s="162" t="s">
        <v>573</v>
      </c>
      <c r="Q39" s="166" t="s">
        <v>253</v>
      </c>
      <c r="R39" s="27"/>
      <c r="S39" s="166" t="s">
        <v>166</v>
      </c>
      <c r="T39" s="163">
        <v>2099204</v>
      </c>
      <c r="U39" s="37"/>
      <c r="V39" s="27"/>
      <c r="W39" s="166" t="s">
        <v>166</v>
      </c>
      <c r="X39" s="163">
        <v>1166398</v>
      </c>
      <c r="Y39" s="37"/>
      <c r="Z39" s="27"/>
      <c r="AA39" s="166" t="s">
        <v>166</v>
      </c>
      <c r="AB39" s="163">
        <v>1716550</v>
      </c>
      <c r="AC39" s="37"/>
      <c r="AD39" s="27"/>
      <c r="AE39" s="166" t="s">
        <v>166</v>
      </c>
      <c r="AF39" s="163">
        <v>3672372</v>
      </c>
      <c r="AG39" s="37"/>
      <c r="AH39" s="27"/>
      <c r="AI39" s="166" t="s">
        <v>166</v>
      </c>
      <c r="AJ39" s="162" t="s">
        <v>574</v>
      </c>
      <c r="AK39" s="166" t="s">
        <v>253</v>
      </c>
      <c r="AL39" s="27"/>
      <c r="AM39" s="166" t="s">
        <v>166</v>
      </c>
      <c r="AN39" s="163">
        <v>3491084</v>
      </c>
      <c r="AO39" s="37"/>
      <c r="AP39" s="27"/>
      <c r="AQ39" s="166" t="s">
        <v>166</v>
      </c>
      <c r="AR39" s="162" t="s">
        <v>572</v>
      </c>
      <c r="AS39" s="166" t="s">
        <v>253</v>
      </c>
      <c r="AT39" s="27"/>
      <c r="AU39" s="166" t="s">
        <v>166</v>
      </c>
      <c r="AV39" s="163">
        <v>2269186</v>
      </c>
      <c r="AW39" s="37"/>
    </row>
    <row r="40" spans="1:49" ht="15.75" thickBot="1">
      <c r="A40" s="11"/>
      <c r="B40" s="165"/>
      <c r="C40" s="167"/>
      <c r="D40" s="168"/>
      <c r="E40" s="38"/>
      <c r="F40" s="27"/>
      <c r="G40" s="167"/>
      <c r="H40" s="168"/>
      <c r="I40" s="38"/>
      <c r="J40" s="27"/>
      <c r="K40" s="167"/>
      <c r="L40" s="168"/>
      <c r="M40" s="38"/>
      <c r="N40" s="27"/>
      <c r="O40" s="167"/>
      <c r="P40" s="169"/>
      <c r="Q40" s="167"/>
      <c r="R40" s="27"/>
      <c r="S40" s="167"/>
      <c r="T40" s="168"/>
      <c r="U40" s="38"/>
      <c r="V40" s="27"/>
      <c r="W40" s="167"/>
      <c r="X40" s="168"/>
      <c r="Y40" s="38"/>
      <c r="Z40" s="27"/>
      <c r="AA40" s="167"/>
      <c r="AB40" s="168"/>
      <c r="AC40" s="38"/>
      <c r="AD40" s="27"/>
      <c r="AE40" s="167"/>
      <c r="AF40" s="168"/>
      <c r="AG40" s="38"/>
      <c r="AH40" s="27"/>
      <c r="AI40" s="167"/>
      <c r="AJ40" s="169"/>
      <c r="AK40" s="167"/>
      <c r="AL40" s="27"/>
      <c r="AM40" s="167"/>
      <c r="AN40" s="168"/>
      <c r="AO40" s="38"/>
      <c r="AP40" s="27"/>
      <c r="AQ40" s="167"/>
      <c r="AR40" s="169"/>
      <c r="AS40" s="167"/>
      <c r="AT40" s="27"/>
      <c r="AU40" s="167"/>
      <c r="AV40" s="168"/>
      <c r="AW40" s="38"/>
    </row>
    <row r="41" spans="1:49" ht="15.75" thickTop="1">
      <c r="A41" s="11"/>
      <c r="B41" s="170" t="s">
        <v>575</v>
      </c>
      <c r="C41" s="170"/>
      <c r="D41" s="170"/>
      <c r="E41" s="170"/>
      <c r="F41" s="170"/>
      <c r="G41" s="170"/>
      <c r="H41" s="170"/>
      <c r="I41" s="170"/>
      <c r="J41" s="170"/>
      <c r="K41" s="170"/>
      <c r="L41" s="170"/>
      <c r="M41" s="170"/>
      <c r="N41" s="170"/>
      <c r="O41" s="170"/>
      <c r="P41" s="170"/>
      <c r="Q41" s="170"/>
      <c r="R41" s="170"/>
      <c r="S41" s="170"/>
      <c r="T41" s="170"/>
      <c r="U41" s="170"/>
      <c r="V41" s="170"/>
      <c r="W41" s="170"/>
      <c r="X41" s="170"/>
      <c r="Y41" s="170"/>
      <c r="Z41" s="15"/>
      <c r="AA41" s="132"/>
      <c r="AB41" s="132"/>
      <c r="AC41" s="132"/>
      <c r="AD41" s="15"/>
      <c r="AE41" s="132"/>
      <c r="AF41" s="132"/>
      <c r="AG41" s="132"/>
      <c r="AH41" s="15"/>
      <c r="AI41" s="132"/>
      <c r="AJ41" s="132"/>
      <c r="AK41" s="132"/>
      <c r="AL41" s="15"/>
      <c r="AM41" s="132"/>
      <c r="AN41" s="132"/>
      <c r="AO41" s="132"/>
      <c r="AP41" s="15"/>
      <c r="AQ41" s="132"/>
      <c r="AR41" s="132"/>
      <c r="AS41" s="132"/>
      <c r="AT41" s="15"/>
      <c r="AU41" s="132"/>
      <c r="AV41" s="132"/>
      <c r="AW41" s="132"/>
    </row>
    <row r="42" spans="1:49">
      <c r="A42" s="11"/>
      <c r="B42" s="152" t="s">
        <v>539</v>
      </c>
      <c r="C42" s="27"/>
      <c r="D42" s="27"/>
      <c r="E42" s="27"/>
      <c r="F42" s="21"/>
      <c r="G42" s="27"/>
      <c r="H42" s="27"/>
      <c r="I42" s="27"/>
      <c r="J42" s="21"/>
      <c r="K42" s="27"/>
      <c r="L42" s="27"/>
      <c r="M42" s="27"/>
      <c r="N42" s="21"/>
      <c r="O42" s="27"/>
      <c r="P42" s="27"/>
      <c r="Q42" s="27"/>
      <c r="R42" s="21"/>
      <c r="S42" s="27"/>
      <c r="T42" s="27"/>
      <c r="U42" s="27"/>
      <c r="V42" s="21"/>
      <c r="W42" s="27"/>
      <c r="X42" s="27"/>
      <c r="Y42" s="27"/>
      <c r="Z42" s="21"/>
      <c r="AA42" s="27"/>
      <c r="AB42" s="27"/>
      <c r="AC42" s="27"/>
      <c r="AD42" s="21"/>
      <c r="AE42" s="27"/>
      <c r="AF42" s="27"/>
      <c r="AG42" s="27"/>
      <c r="AH42" s="21"/>
      <c r="AI42" s="27"/>
      <c r="AJ42" s="27"/>
      <c r="AK42" s="27"/>
      <c r="AL42" s="21"/>
      <c r="AM42" s="27"/>
      <c r="AN42" s="27"/>
      <c r="AO42" s="27"/>
      <c r="AP42" s="21"/>
      <c r="AQ42" s="27"/>
      <c r="AR42" s="27"/>
      <c r="AS42" s="27"/>
      <c r="AT42" s="21"/>
      <c r="AU42" s="27"/>
      <c r="AV42" s="27"/>
      <c r="AW42" s="27"/>
    </row>
    <row r="43" spans="1:49">
      <c r="A43" s="11"/>
      <c r="B43" s="171" t="s">
        <v>38</v>
      </c>
      <c r="C43" s="121" t="s">
        <v>166</v>
      </c>
      <c r="D43" s="158">
        <v>22809</v>
      </c>
      <c r="E43" s="31"/>
      <c r="F43" s="31"/>
      <c r="G43" s="121" t="s">
        <v>166</v>
      </c>
      <c r="H43" s="157" t="s">
        <v>244</v>
      </c>
      <c r="I43" s="31"/>
      <c r="J43" s="31"/>
      <c r="K43" s="121" t="s">
        <v>166</v>
      </c>
      <c r="L43" s="157" t="s">
        <v>244</v>
      </c>
      <c r="M43" s="31"/>
      <c r="N43" s="31"/>
      <c r="O43" s="121" t="s">
        <v>166</v>
      </c>
      <c r="P43" s="157" t="s">
        <v>244</v>
      </c>
      <c r="Q43" s="31"/>
      <c r="R43" s="31"/>
      <c r="S43" s="121" t="s">
        <v>166</v>
      </c>
      <c r="T43" s="158">
        <v>22809</v>
      </c>
      <c r="U43" s="31"/>
      <c r="V43" s="31"/>
      <c r="W43" s="121" t="s">
        <v>166</v>
      </c>
      <c r="X43" s="157">
        <v>7</v>
      </c>
      <c r="Y43" s="31"/>
      <c r="Z43" s="31"/>
      <c r="AA43" s="121" t="s">
        <v>166</v>
      </c>
      <c r="AB43" s="157" t="s">
        <v>244</v>
      </c>
      <c r="AC43" s="31"/>
      <c r="AD43" s="31"/>
      <c r="AE43" s="121" t="s">
        <v>166</v>
      </c>
      <c r="AF43" s="157" t="s">
        <v>244</v>
      </c>
      <c r="AG43" s="31"/>
      <c r="AH43" s="31"/>
      <c r="AI43" s="121" t="s">
        <v>166</v>
      </c>
      <c r="AJ43" s="157" t="s">
        <v>244</v>
      </c>
      <c r="AK43" s="31"/>
      <c r="AL43" s="31"/>
      <c r="AM43" s="121" t="s">
        <v>166</v>
      </c>
      <c r="AN43" s="157">
        <v>7</v>
      </c>
      <c r="AO43" s="31"/>
      <c r="AP43" s="31"/>
      <c r="AQ43" s="121" t="s">
        <v>166</v>
      </c>
      <c r="AR43" s="157" t="s">
        <v>244</v>
      </c>
      <c r="AS43" s="31"/>
      <c r="AT43" s="31"/>
      <c r="AU43" s="121" t="s">
        <v>166</v>
      </c>
      <c r="AV43" s="158">
        <v>22816</v>
      </c>
      <c r="AW43" s="31"/>
    </row>
    <row r="44" spans="1:49">
      <c r="A44" s="11"/>
      <c r="B44" s="171"/>
      <c r="C44" s="121"/>
      <c r="D44" s="158"/>
      <c r="E44" s="31"/>
      <c r="F44" s="31"/>
      <c r="G44" s="121"/>
      <c r="H44" s="157"/>
      <c r="I44" s="31"/>
      <c r="J44" s="31"/>
      <c r="K44" s="121"/>
      <c r="L44" s="157"/>
      <c r="M44" s="31"/>
      <c r="N44" s="31"/>
      <c r="O44" s="121"/>
      <c r="P44" s="157"/>
      <c r="Q44" s="31"/>
      <c r="R44" s="31"/>
      <c r="S44" s="121"/>
      <c r="T44" s="158"/>
      <c r="U44" s="31"/>
      <c r="V44" s="31"/>
      <c r="W44" s="121"/>
      <c r="X44" s="157"/>
      <c r="Y44" s="31"/>
      <c r="Z44" s="31"/>
      <c r="AA44" s="121"/>
      <c r="AB44" s="157"/>
      <c r="AC44" s="31"/>
      <c r="AD44" s="31"/>
      <c r="AE44" s="121"/>
      <c r="AF44" s="157"/>
      <c r="AG44" s="31"/>
      <c r="AH44" s="31"/>
      <c r="AI44" s="121"/>
      <c r="AJ44" s="157"/>
      <c r="AK44" s="31"/>
      <c r="AL44" s="31"/>
      <c r="AM44" s="121"/>
      <c r="AN44" s="157"/>
      <c r="AO44" s="31"/>
      <c r="AP44" s="31"/>
      <c r="AQ44" s="121"/>
      <c r="AR44" s="157"/>
      <c r="AS44" s="31"/>
      <c r="AT44" s="31"/>
      <c r="AU44" s="121"/>
      <c r="AV44" s="158"/>
      <c r="AW44" s="31"/>
    </row>
    <row r="45" spans="1:49">
      <c r="A45" s="11"/>
      <c r="B45" s="161" t="s">
        <v>39</v>
      </c>
      <c r="C45" s="155">
        <v>1780924</v>
      </c>
      <c r="D45" s="155"/>
      <c r="E45" s="27"/>
      <c r="F45" s="27"/>
      <c r="G45" s="155">
        <v>1273</v>
      </c>
      <c r="H45" s="155"/>
      <c r="I45" s="27"/>
      <c r="J45" s="27"/>
      <c r="K45" s="155">
        <v>602621</v>
      </c>
      <c r="L45" s="155"/>
      <c r="M45" s="27"/>
      <c r="N45" s="27"/>
      <c r="O45" s="156" t="s">
        <v>570</v>
      </c>
      <c r="P45" s="156"/>
      <c r="Q45" s="154" t="s">
        <v>253</v>
      </c>
      <c r="R45" s="27"/>
      <c r="S45" s="155">
        <v>1665216</v>
      </c>
      <c r="T45" s="155"/>
      <c r="U45" s="27"/>
      <c r="V45" s="27"/>
      <c r="W45" s="155">
        <v>1278944</v>
      </c>
      <c r="X45" s="155"/>
      <c r="Y45" s="27"/>
      <c r="Z45" s="27"/>
      <c r="AA45" s="155">
        <v>6373</v>
      </c>
      <c r="AB45" s="155"/>
      <c r="AC45" s="27"/>
      <c r="AD45" s="27"/>
      <c r="AE45" s="155">
        <v>3174488</v>
      </c>
      <c r="AF45" s="155"/>
      <c r="AG45" s="27"/>
      <c r="AH45" s="27"/>
      <c r="AI45" s="156" t="s">
        <v>571</v>
      </c>
      <c r="AJ45" s="156"/>
      <c r="AK45" s="154" t="s">
        <v>253</v>
      </c>
      <c r="AL45" s="27"/>
      <c r="AM45" s="155">
        <v>1747478</v>
      </c>
      <c r="AN45" s="155"/>
      <c r="AO45" s="27"/>
      <c r="AP45" s="27"/>
      <c r="AQ45" s="156" t="s">
        <v>572</v>
      </c>
      <c r="AR45" s="156"/>
      <c r="AS45" s="154" t="s">
        <v>253</v>
      </c>
      <c r="AT45" s="27"/>
      <c r="AU45" s="155">
        <v>91592</v>
      </c>
      <c r="AV45" s="155"/>
      <c r="AW45" s="27"/>
    </row>
    <row r="46" spans="1:49">
      <c r="A46" s="11"/>
      <c r="B46" s="161"/>
      <c r="C46" s="155"/>
      <c r="D46" s="155"/>
      <c r="E46" s="27"/>
      <c r="F46" s="27"/>
      <c r="G46" s="155"/>
      <c r="H46" s="155"/>
      <c r="I46" s="27"/>
      <c r="J46" s="27"/>
      <c r="K46" s="155"/>
      <c r="L46" s="155"/>
      <c r="M46" s="27"/>
      <c r="N46" s="27"/>
      <c r="O46" s="156"/>
      <c r="P46" s="156"/>
      <c r="Q46" s="154"/>
      <c r="R46" s="27"/>
      <c r="S46" s="155"/>
      <c r="T46" s="155"/>
      <c r="U46" s="27"/>
      <c r="V46" s="27"/>
      <c r="W46" s="155"/>
      <c r="X46" s="155"/>
      <c r="Y46" s="27"/>
      <c r="Z46" s="27"/>
      <c r="AA46" s="155"/>
      <c r="AB46" s="155"/>
      <c r="AC46" s="27"/>
      <c r="AD46" s="27"/>
      <c r="AE46" s="155"/>
      <c r="AF46" s="155"/>
      <c r="AG46" s="27"/>
      <c r="AH46" s="27"/>
      <c r="AI46" s="156"/>
      <c r="AJ46" s="156"/>
      <c r="AK46" s="154"/>
      <c r="AL46" s="27"/>
      <c r="AM46" s="155"/>
      <c r="AN46" s="155"/>
      <c r="AO46" s="27"/>
      <c r="AP46" s="27"/>
      <c r="AQ46" s="156"/>
      <c r="AR46" s="156"/>
      <c r="AS46" s="154"/>
      <c r="AT46" s="27"/>
      <c r="AU46" s="155"/>
      <c r="AV46" s="155"/>
      <c r="AW46" s="27"/>
    </row>
    <row r="47" spans="1:49">
      <c r="A47" s="11"/>
      <c r="B47" s="171" t="s">
        <v>41</v>
      </c>
      <c r="C47" s="158">
        <v>16218</v>
      </c>
      <c r="D47" s="158"/>
      <c r="E47" s="31"/>
      <c r="F47" s="31"/>
      <c r="G47" s="157">
        <v>33</v>
      </c>
      <c r="H47" s="157"/>
      <c r="I47" s="31"/>
      <c r="J47" s="31"/>
      <c r="K47" s="157" t="s">
        <v>244</v>
      </c>
      <c r="L47" s="157"/>
      <c r="M47" s="31"/>
      <c r="N47" s="31"/>
      <c r="O47" s="157" t="s">
        <v>244</v>
      </c>
      <c r="P47" s="157"/>
      <c r="Q47" s="31"/>
      <c r="R47" s="31"/>
      <c r="S47" s="158">
        <v>16251</v>
      </c>
      <c r="T47" s="158"/>
      <c r="U47" s="31"/>
      <c r="V47" s="31"/>
      <c r="W47" s="157">
        <v>267</v>
      </c>
      <c r="X47" s="157"/>
      <c r="Y47" s="31"/>
      <c r="Z47" s="31"/>
      <c r="AA47" s="157" t="s">
        <v>244</v>
      </c>
      <c r="AB47" s="157"/>
      <c r="AC47" s="31"/>
      <c r="AD47" s="31"/>
      <c r="AE47" s="157" t="s">
        <v>244</v>
      </c>
      <c r="AF47" s="157"/>
      <c r="AG47" s="31"/>
      <c r="AH47" s="31"/>
      <c r="AI47" s="157" t="s">
        <v>244</v>
      </c>
      <c r="AJ47" s="157"/>
      <c r="AK47" s="31"/>
      <c r="AL47" s="31"/>
      <c r="AM47" s="157">
        <v>267</v>
      </c>
      <c r="AN47" s="157"/>
      <c r="AO47" s="31"/>
      <c r="AP47" s="31"/>
      <c r="AQ47" s="157" t="s">
        <v>244</v>
      </c>
      <c r="AR47" s="157"/>
      <c r="AS47" s="31"/>
      <c r="AT47" s="31"/>
      <c r="AU47" s="158">
        <v>16518</v>
      </c>
      <c r="AV47" s="158"/>
      <c r="AW47" s="31"/>
    </row>
    <row r="48" spans="1:49">
      <c r="A48" s="11"/>
      <c r="B48" s="171"/>
      <c r="C48" s="158"/>
      <c r="D48" s="158"/>
      <c r="E48" s="31"/>
      <c r="F48" s="31"/>
      <c r="G48" s="157"/>
      <c r="H48" s="157"/>
      <c r="I48" s="31"/>
      <c r="J48" s="31"/>
      <c r="K48" s="157"/>
      <c r="L48" s="157"/>
      <c r="M48" s="31"/>
      <c r="N48" s="31"/>
      <c r="O48" s="157"/>
      <c r="P48" s="157"/>
      <c r="Q48" s="31"/>
      <c r="R48" s="31"/>
      <c r="S48" s="158"/>
      <c r="T48" s="158"/>
      <c r="U48" s="31"/>
      <c r="V48" s="31"/>
      <c r="W48" s="157"/>
      <c r="X48" s="157"/>
      <c r="Y48" s="31"/>
      <c r="Z48" s="31"/>
      <c r="AA48" s="157"/>
      <c r="AB48" s="157"/>
      <c r="AC48" s="31"/>
      <c r="AD48" s="31"/>
      <c r="AE48" s="157"/>
      <c r="AF48" s="157"/>
      <c r="AG48" s="31"/>
      <c r="AH48" s="31"/>
      <c r="AI48" s="157"/>
      <c r="AJ48" s="157"/>
      <c r="AK48" s="31"/>
      <c r="AL48" s="31"/>
      <c r="AM48" s="157"/>
      <c r="AN48" s="157"/>
      <c r="AO48" s="31"/>
      <c r="AP48" s="31"/>
      <c r="AQ48" s="157"/>
      <c r="AR48" s="157"/>
      <c r="AS48" s="31"/>
      <c r="AT48" s="31"/>
      <c r="AU48" s="158"/>
      <c r="AV48" s="158"/>
      <c r="AW48" s="31"/>
    </row>
    <row r="49" spans="1:49">
      <c r="A49" s="11"/>
      <c r="B49" s="161" t="s">
        <v>42</v>
      </c>
      <c r="C49" s="156" t="s">
        <v>244</v>
      </c>
      <c r="D49" s="156"/>
      <c r="E49" s="27"/>
      <c r="F49" s="27"/>
      <c r="G49" s="156" t="s">
        <v>244</v>
      </c>
      <c r="H49" s="156"/>
      <c r="I49" s="27"/>
      <c r="J49" s="27"/>
      <c r="K49" s="156" t="s">
        <v>244</v>
      </c>
      <c r="L49" s="156"/>
      <c r="M49" s="27"/>
      <c r="N49" s="27"/>
      <c r="O49" s="156" t="s">
        <v>244</v>
      </c>
      <c r="P49" s="156"/>
      <c r="Q49" s="27"/>
      <c r="R49" s="27"/>
      <c r="S49" s="156" t="s">
        <v>244</v>
      </c>
      <c r="T49" s="156"/>
      <c r="U49" s="27"/>
      <c r="V49" s="27"/>
      <c r="W49" s="156" t="s">
        <v>244</v>
      </c>
      <c r="X49" s="156"/>
      <c r="Y49" s="27"/>
      <c r="Z49" s="27"/>
      <c r="AA49" s="155">
        <v>1177818</v>
      </c>
      <c r="AB49" s="155"/>
      <c r="AC49" s="27"/>
      <c r="AD49" s="27"/>
      <c r="AE49" s="156" t="s">
        <v>244</v>
      </c>
      <c r="AF49" s="156"/>
      <c r="AG49" s="27"/>
      <c r="AH49" s="27"/>
      <c r="AI49" s="156" t="s">
        <v>244</v>
      </c>
      <c r="AJ49" s="156"/>
      <c r="AK49" s="27"/>
      <c r="AL49" s="27"/>
      <c r="AM49" s="155">
        <v>1177818</v>
      </c>
      <c r="AN49" s="155"/>
      <c r="AO49" s="27"/>
      <c r="AP49" s="27"/>
      <c r="AQ49" s="156" t="s">
        <v>244</v>
      </c>
      <c r="AR49" s="156"/>
      <c r="AS49" s="27"/>
      <c r="AT49" s="27"/>
      <c r="AU49" s="155">
        <v>1177818</v>
      </c>
      <c r="AV49" s="155"/>
      <c r="AW49" s="27"/>
    </row>
    <row r="50" spans="1:49">
      <c r="A50" s="11"/>
      <c r="B50" s="161"/>
      <c r="C50" s="156"/>
      <c r="D50" s="156"/>
      <c r="E50" s="27"/>
      <c r="F50" s="27"/>
      <c r="G50" s="156"/>
      <c r="H50" s="156"/>
      <c r="I50" s="27"/>
      <c r="J50" s="27"/>
      <c r="K50" s="156"/>
      <c r="L50" s="156"/>
      <c r="M50" s="27"/>
      <c r="N50" s="27"/>
      <c r="O50" s="156"/>
      <c r="P50" s="156"/>
      <c r="Q50" s="27"/>
      <c r="R50" s="27"/>
      <c r="S50" s="156"/>
      <c r="T50" s="156"/>
      <c r="U50" s="27"/>
      <c r="V50" s="27"/>
      <c r="W50" s="156"/>
      <c r="X50" s="156"/>
      <c r="Y50" s="27"/>
      <c r="Z50" s="27"/>
      <c r="AA50" s="155"/>
      <c r="AB50" s="155"/>
      <c r="AC50" s="27"/>
      <c r="AD50" s="27"/>
      <c r="AE50" s="156"/>
      <c r="AF50" s="156"/>
      <c r="AG50" s="27"/>
      <c r="AH50" s="27"/>
      <c r="AI50" s="156"/>
      <c r="AJ50" s="156"/>
      <c r="AK50" s="27"/>
      <c r="AL50" s="27"/>
      <c r="AM50" s="155"/>
      <c r="AN50" s="155"/>
      <c r="AO50" s="27"/>
      <c r="AP50" s="27"/>
      <c r="AQ50" s="156"/>
      <c r="AR50" s="156"/>
      <c r="AS50" s="27"/>
      <c r="AT50" s="27"/>
      <c r="AU50" s="155"/>
      <c r="AV50" s="155"/>
      <c r="AW50" s="27"/>
    </row>
    <row r="51" spans="1:49">
      <c r="A51" s="11"/>
      <c r="B51" s="171" t="s">
        <v>43</v>
      </c>
      <c r="C51" s="157" t="s">
        <v>244</v>
      </c>
      <c r="D51" s="157"/>
      <c r="E51" s="31"/>
      <c r="F51" s="31"/>
      <c r="G51" s="157" t="s">
        <v>244</v>
      </c>
      <c r="H51" s="157"/>
      <c r="I51" s="31"/>
      <c r="J51" s="31"/>
      <c r="K51" s="157" t="s">
        <v>244</v>
      </c>
      <c r="L51" s="157"/>
      <c r="M51" s="31"/>
      <c r="N51" s="31"/>
      <c r="O51" s="157" t="s">
        <v>244</v>
      </c>
      <c r="P51" s="157"/>
      <c r="Q51" s="31"/>
      <c r="R51" s="31"/>
      <c r="S51" s="157" t="s">
        <v>244</v>
      </c>
      <c r="T51" s="157"/>
      <c r="U51" s="31"/>
      <c r="V51" s="31"/>
      <c r="W51" s="157" t="s">
        <v>244</v>
      </c>
      <c r="X51" s="157"/>
      <c r="Y51" s="31"/>
      <c r="Z51" s="31"/>
      <c r="AA51" s="158">
        <v>54000</v>
      </c>
      <c r="AB51" s="158"/>
      <c r="AC51" s="31"/>
      <c r="AD51" s="31"/>
      <c r="AE51" s="157" t="s">
        <v>244</v>
      </c>
      <c r="AF51" s="157"/>
      <c r="AG51" s="31"/>
      <c r="AH51" s="31"/>
      <c r="AI51" s="157" t="s">
        <v>244</v>
      </c>
      <c r="AJ51" s="157"/>
      <c r="AK51" s="31"/>
      <c r="AL51" s="31"/>
      <c r="AM51" s="158">
        <v>54000</v>
      </c>
      <c r="AN51" s="158"/>
      <c r="AO51" s="31"/>
      <c r="AP51" s="31"/>
      <c r="AQ51" s="157" t="s">
        <v>244</v>
      </c>
      <c r="AR51" s="157"/>
      <c r="AS51" s="31"/>
      <c r="AT51" s="31"/>
      <c r="AU51" s="158">
        <v>54000</v>
      </c>
      <c r="AV51" s="158"/>
      <c r="AW51" s="31"/>
    </row>
    <row r="52" spans="1:49">
      <c r="A52" s="11"/>
      <c r="B52" s="171"/>
      <c r="C52" s="157"/>
      <c r="D52" s="157"/>
      <c r="E52" s="31"/>
      <c r="F52" s="31"/>
      <c r="G52" s="157"/>
      <c r="H52" s="157"/>
      <c r="I52" s="31"/>
      <c r="J52" s="31"/>
      <c r="K52" s="157"/>
      <c r="L52" s="157"/>
      <c r="M52" s="31"/>
      <c r="N52" s="31"/>
      <c r="O52" s="157"/>
      <c r="P52" s="157"/>
      <c r="Q52" s="31"/>
      <c r="R52" s="31"/>
      <c r="S52" s="157"/>
      <c r="T52" s="157"/>
      <c r="U52" s="31"/>
      <c r="V52" s="31"/>
      <c r="W52" s="157"/>
      <c r="X52" s="157"/>
      <c r="Y52" s="31"/>
      <c r="Z52" s="31"/>
      <c r="AA52" s="158"/>
      <c r="AB52" s="158"/>
      <c r="AC52" s="31"/>
      <c r="AD52" s="31"/>
      <c r="AE52" s="157"/>
      <c r="AF52" s="157"/>
      <c r="AG52" s="31"/>
      <c r="AH52" s="31"/>
      <c r="AI52" s="157"/>
      <c r="AJ52" s="157"/>
      <c r="AK52" s="31"/>
      <c r="AL52" s="31"/>
      <c r="AM52" s="158"/>
      <c r="AN52" s="158"/>
      <c r="AO52" s="31"/>
      <c r="AP52" s="31"/>
      <c r="AQ52" s="157"/>
      <c r="AR52" s="157"/>
      <c r="AS52" s="31"/>
      <c r="AT52" s="31"/>
      <c r="AU52" s="158"/>
      <c r="AV52" s="158"/>
      <c r="AW52" s="31"/>
    </row>
    <row r="53" spans="1:49">
      <c r="A53" s="11"/>
      <c r="B53" s="161" t="s">
        <v>44</v>
      </c>
      <c r="C53" s="156" t="s">
        <v>244</v>
      </c>
      <c r="D53" s="156"/>
      <c r="E53" s="27"/>
      <c r="F53" s="27"/>
      <c r="G53" s="156" t="s">
        <v>244</v>
      </c>
      <c r="H53" s="156"/>
      <c r="I53" s="27"/>
      <c r="J53" s="27"/>
      <c r="K53" s="155">
        <v>126771</v>
      </c>
      <c r="L53" s="155"/>
      <c r="M53" s="27"/>
      <c r="N53" s="27"/>
      <c r="O53" s="156" t="s">
        <v>244</v>
      </c>
      <c r="P53" s="156"/>
      <c r="Q53" s="27"/>
      <c r="R53" s="27"/>
      <c r="S53" s="155">
        <v>126771</v>
      </c>
      <c r="T53" s="155"/>
      <c r="U53" s="27"/>
      <c r="V53" s="27"/>
      <c r="W53" s="156" t="s">
        <v>244</v>
      </c>
      <c r="X53" s="156"/>
      <c r="Y53" s="27"/>
      <c r="Z53" s="27"/>
      <c r="AA53" s="156" t="s">
        <v>244</v>
      </c>
      <c r="AB53" s="156"/>
      <c r="AC53" s="27"/>
      <c r="AD53" s="27"/>
      <c r="AE53" s="155">
        <v>126772</v>
      </c>
      <c r="AF53" s="155"/>
      <c r="AG53" s="27"/>
      <c r="AH53" s="27"/>
      <c r="AI53" s="156" t="s">
        <v>244</v>
      </c>
      <c r="AJ53" s="156"/>
      <c r="AK53" s="27"/>
      <c r="AL53" s="27"/>
      <c r="AM53" s="155">
        <v>126772</v>
      </c>
      <c r="AN53" s="155"/>
      <c r="AO53" s="27"/>
      <c r="AP53" s="27"/>
      <c r="AQ53" s="156" t="s">
        <v>244</v>
      </c>
      <c r="AR53" s="156"/>
      <c r="AS53" s="27"/>
      <c r="AT53" s="27"/>
      <c r="AU53" s="155">
        <v>253543</v>
      </c>
      <c r="AV53" s="155"/>
      <c r="AW53" s="27"/>
    </row>
    <row r="54" spans="1:49">
      <c r="A54" s="11"/>
      <c r="B54" s="161"/>
      <c r="C54" s="156"/>
      <c r="D54" s="156"/>
      <c r="E54" s="27"/>
      <c r="F54" s="27"/>
      <c r="G54" s="156"/>
      <c r="H54" s="156"/>
      <c r="I54" s="27"/>
      <c r="J54" s="27"/>
      <c r="K54" s="155"/>
      <c r="L54" s="155"/>
      <c r="M54" s="27"/>
      <c r="N54" s="27"/>
      <c r="O54" s="156"/>
      <c r="P54" s="156"/>
      <c r="Q54" s="27"/>
      <c r="R54" s="27"/>
      <c r="S54" s="155"/>
      <c r="T54" s="155"/>
      <c r="U54" s="27"/>
      <c r="V54" s="27"/>
      <c r="W54" s="156"/>
      <c r="X54" s="156"/>
      <c r="Y54" s="27"/>
      <c r="Z54" s="27"/>
      <c r="AA54" s="156"/>
      <c r="AB54" s="156"/>
      <c r="AC54" s="27"/>
      <c r="AD54" s="27"/>
      <c r="AE54" s="155"/>
      <c r="AF54" s="155"/>
      <c r="AG54" s="27"/>
      <c r="AH54" s="27"/>
      <c r="AI54" s="156"/>
      <c r="AJ54" s="156"/>
      <c r="AK54" s="27"/>
      <c r="AL54" s="27"/>
      <c r="AM54" s="155"/>
      <c r="AN54" s="155"/>
      <c r="AO54" s="27"/>
      <c r="AP54" s="27"/>
      <c r="AQ54" s="156"/>
      <c r="AR54" s="156"/>
      <c r="AS54" s="27"/>
      <c r="AT54" s="27"/>
      <c r="AU54" s="155"/>
      <c r="AV54" s="155"/>
      <c r="AW54" s="27"/>
    </row>
    <row r="55" spans="1:49">
      <c r="A55" s="11"/>
      <c r="B55" s="171" t="s">
        <v>46</v>
      </c>
      <c r="C55" s="158">
        <v>121321</v>
      </c>
      <c r="D55" s="158"/>
      <c r="E55" s="31"/>
      <c r="F55" s="31"/>
      <c r="G55" s="158">
        <v>14014</v>
      </c>
      <c r="H55" s="158"/>
      <c r="I55" s="31"/>
      <c r="J55" s="31"/>
      <c r="K55" s="157" t="s">
        <v>244</v>
      </c>
      <c r="L55" s="157"/>
      <c r="M55" s="31"/>
      <c r="N55" s="31"/>
      <c r="O55" s="157" t="s">
        <v>244</v>
      </c>
      <c r="P55" s="157"/>
      <c r="Q55" s="31"/>
      <c r="R55" s="31"/>
      <c r="S55" s="158">
        <v>135335</v>
      </c>
      <c r="T55" s="158"/>
      <c r="U55" s="31"/>
      <c r="V55" s="31"/>
      <c r="W55" s="158">
        <v>1342</v>
      </c>
      <c r="X55" s="158"/>
      <c r="Y55" s="31"/>
      <c r="Z55" s="31"/>
      <c r="AA55" s="158">
        <v>12288</v>
      </c>
      <c r="AB55" s="158"/>
      <c r="AC55" s="31"/>
      <c r="AD55" s="31"/>
      <c r="AE55" s="157" t="s">
        <v>244</v>
      </c>
      <c r="AF55" s="157"/>
      <c r="AG55" s="31"/>
      <c r="AH55" s="31"/>
      <c r="AI55" s="157" t="s">
        <v>244</v>
      </c>
      <c r="AJ55" s="157"/>
      <c r="AK55" s="31"/>
      <c r="AL55" s="31"/>
      <c r="AM55" s="158">
        <v>13630</v>
      </c>
      <c r="AN55" s="158"/>
      <c r="AO55" s="31"/>
      <c r="AP55" s="31"/>
      <c r="AQ55" s="157" t="s">
        <v>244</v>
      </c>
      <c r="AR55" s="157"/>
      <c r="AS55" s="31"/>
      <c r="AT55" s="31"/>
      <c r="AU55" s="158">
        <v>148965</v>
      </c>
      <c r="AV55" s="158"/>
      <c r="AW55" s="31"/>
    </row>
    <row r="56" spans="1:49" ht="15.75" thickBot="1">
      <c r="A56" s="11"/>
      <c r="B56" s="171"/>
      <c r="C56" s="164"/>
      <c r="D56" s="164"/>
      <c r="E56" s="32"/>
      <c r="F56" s="31"/>
      <c r="G56" s="164"/>
      <c r="H56" s="164"/>
      <c r="I56" s="32"/>
      <c r="J56" s="31"/>
      <c r="K56" s="159"/>
      <c r="L56" s="159"/>
      <c r="M56" s="32"/>
      <c r="N56" s="31"/>
      <c r="O56" s="159"/>
      <c r="P56" s="159"/>
      <c r="Q56" s="32"/>
      <c r="R56" s="31"/>
      <c r="S56" s="164"/>
      <c r="T56" s="164"/>
      <c r="U56" s="32"/>
      <c r="V56" s="31"/>
      <c r="W56" s="164"/>
      <c r="X56" s="164"/>
      <c r="Y56" s="32"/>
      <c r="Z56" s="31"/>
      <c r="AA56" s="164"/>
      <c r="AB56" s="164"/>
      <c r="AC56" s="32"/>
      <c r="AD56" s="31"/>
      <c r="AE56" s="159"/>
      <c r="AF56" s="159"/>
      <c r="AG56" s="32"/>
      <c r="AH56" s="31"/>
      <c r="AI56" s="159"/>
      <c r="AJ56" s="159"/>
      <c r="AK56" s="32"/>
      <c r="AL56" s="31"/>
      <c r="AM56" s="164"/>
      <c r="AN56" s="164"/>
      <c r="AO56" s="32"/>
      <c r="AP56" s="31"/>
      <c r="AQ56" s="159"/>
      <c r="AR56" s="159"/>
      <c r="AS56" s="32"/>
      <c r="AT56" s="31"/>
      <c r="AU56" s="164"/>
      <c r="AV56" s="164"/>
      <c r="AW56" s="32"/>
    </row>
    <row r="57" spans="1:49">
      <c r="A57" s="11"/>
      <c r="B57" s="165" t="s">
        <v>47</v>
      </c>
      <c r="C57" s="163">
        <v>1941272</v>
      </c>
      <c r="D57" s="163"/>
      <c r="E57" s="37"/>
      <c r="F57" s="27"/>
      <c r="G57" s="163">
        <v>15320</v>
      </c>
      <c r="H57" s="163"/>
      <c r="I57" s="37"/>
      <c r="J57" s="27"/>
      <c r="K57" s="163">
        <v>729392</v>
      </c>
      <c r="L57" s="163"/>
      <c r="M57" s="37"/>
      <c r="N57" s="27"/>
      <c r="O57" s="162" t="s">
        <v>570</v>
      </c>
      <c r="P57" s="162"/>
      <c r="Q57" s="166" t="s">
        <v>253</v>
      </c>
      <c r="R57" s="27"/>
      <c r="S57" s="163">
        <v>1966382</v>
      </c>
      <c r="T57" s="163"/>
      <c r="U57" s="37"/>
      <c r="V57" s="27"/>
      <c r="W57" s="163">
        <v>1280560</v>
      </c>
      <c r="X57" s="163"/>
      <c r="Y57" s="37"/>
      <c r="Z57" s="27"/>
      <c r="AA57" s="163">
        <v>1250479</v>
      </c>
      <c r="AB57" s="163"/>
      <c r="AC57" s="37"/>
      <c r="AD57" s="27"/>
      <c r="AE57" s="163">
        <v>3301260</v>
      </c>
      <c r="AF57" s="163"/>
      <c r="AG57" s="37"/>
      <c r="AH57" s="27"/>
      <c r="AI57" s="162" t="s">
        <v>571</v>
      </c>
      <c r="AJ57" s="162"/>
      <c r="AK57" s="166" t="s">
        <v>253</v>
      </c>
      <c r="AL57" s="27"/>
      <c r="AM57" s="163">
        <v>3119972</v>
      </c>
      <c r="AN57" s="163"/>
      <c r="AO57" s="37"/>
      <c r="AP57" s="27"/>
      <c r="AQ57" s="162" t="s">
        <v>572</v>
      </c>
      <c r="AR57" s="162"/>
      <c r="AS57" s="166" t="s">
        <v>253</v>
      </c>
      <c r="AT57" s="27"/>
      <c r="AU57" s="163">
        <v>1765252</v>
      </c>
      <c r="AV57" s="163"/>
      <c r="AW57" s="37"/>
    </row>
    <row r="58" spans="1:49" ht="15.75" thickBot="1">
      <c r="A58" s="11"/>
      <c r="B58" s="165"/>
      <c r="C58" s="172"/>
      <c r="D58" s="172"/>
      <c r="E58" s="45"/>
      <c r="F58" s="27"/>
      <c r="G58" s="172"/>
      <c r="H58" s="172"/>
      <c r="I58" s="45"/>
      <c r="J58" s="27"/>
      <c r="K58" s="172"/>
      <c r="L58" s="172"/>
      <c r="M58" s="45"/>
      <c r="N58" s="27"/>
      <c r="O58" s="173"/>
      <c r="P58" s="173"/>
      <c r="Q58" s="174"/>
      <c r="R58" s="27"/>
      <c r="S58" s="172"/>
      <c r="T58" s="172"/>
      <c r="U58" s="45"/>
      <c r="V58" s="27"/>
      <c r="W58" s="172"/>
      <c r="X58" s="172"/>
      <c r="Y58" s="45"/>
      <c r="Z58" s="27"/>
      <c r="AA58" s="172"/>
      <c r="AB58" s="172"/>
      <c r="AC58" s="45"/>
      <c r="AD58" s="27"/>
      <c r="AE58" s="172"/>
      <c r="AF58" s="172"/>
      <c r="AG58" s="45"/>
      <c r="AH58" s="27"/>
      <c r="AI58" s="173"/>
      <c r="AJ58" s="173"/>
      <c r="AK58" s="174"/>
      <c r="AL58" s="27"/>
      <c r="AM58" s="172"/>
      <c r="AN58" s="172"/>
      <c r="AO58" s="45"/>
      <c r="AP58" s="27"/>
      <c r="AQ58" s="173"/>
      <c r="AR58" s="173"/>
      <c r="AS58" s="174"/>
      <c r="AT58" s="27"/>
      <c r="AU58" s="172"/>
      <c r="AV58" s="172"/>
      <c r="AW58" s="45"/>
    </row>
    <row r="59" spans="1:49">
      <c r="A59" s="11"/>
      <c r="B59" s="19" t="s">
        <v>576</v>
      </c>
      <c r="C59" s="50"/>
      <c r="D59" s="50"/>
      <c r="E59" s="50"/>
      <c r="F59" s="15"/>
      <c r="G59" s="50"/>
      <c r="H59" s="50"/>
      <c r="I59" s="50"/>
      <c r="J59" s="15"/>
      <c r="K59" s="50"/>
      <c r="L59" s="50"/>
      <c r="M59" s="50"/>
      <c r="N59" s="15"/>
      <c r="O59" s="50"/>
      <c r="P59" s="50"/>
      <c r="Q59" s="50"/>
      <c r="R59" s="15"/>
      <c r="S59" s="50"/>
      <c r="T59" s="50"/>
      <c r="U59" s="50"/>
      <c r="V59" s="15"/>
      <c r="W59" s="50"/>
      <c r="X59" s="50"/>
      <c r="Y59" s="50"/>
      <c r="Z59" s="15"/>
      <c r="AA59" s="50"/>
      <c r="AB59" s="50"/>
      <c r="AC59" s="50"/>
      <c r="AD59" s="15"/>
      <c r="AE59" s="50"/>
      <c r="AF59" s="50"/>
      <c r="AG59" s="50"/>
      <c r="AH59" s="15"/>
      <c r="AI59" s="50"/>
      <c r="AJ59" s="50"/>
      <c r="AK59" s="50"/>
      <c r="AL59" s="15"/>
      <c r="AM59" s="50"/>
      <c r="AN59" s="50"/>
      <c r="AO59" s="50"/>
      <c r="AP59" s="15"/>
      <c r="AQ59" s="50"/>
      <c r="AR59" s="50"/>
      <c r="AS59" s="50"/>
      <c r="AT59" s="15"/>
      <c r="AU59" s="50"/>
      <c r="AV59" s="50"/>
      <c r="AW59" s="50"/>
    </row>
    <row r="60" spans="1:49">
      <c r="A60" s="11"/>
      <c r="B60" s="161" t="s">
        <v>577</v>
      </c>
      <c r="C60" s="156" t="s">
        <v>244</v>
      </c>
      <c r="D60" s="156"/>
      <c r="E60" s="27"/>
      <c r="F60" s="27"/>
      <c r="G60" s="155">
        <v>2698</v>
      </c>
      <c r="H60" s="155"/>
      <c r="I60" s="27"/>
      <c r="J60" s="27"/>
      <c r="K60" s="156" t="s">
        <v>244</v>
      </c>
      <c r="L60" s="156"/>
      <c r="M60" s="27"/>
      <c r="N60" s="27"/>
      <c r="O60" s="156" t="s">
        <v>578</v>
      </c>
      <c r="P60" s="156"/>
      <c r="Q60" s="154" t="s">
        <v>253</v>
      </c>
      <c r="R60" s="27"/>
      <c r="S60" s="156" t="s">
        <v>579</v>
      </c>
      <c r="T60" s="156"/>
      <c r="U60" s="154" t="s">
        <v>253</v>
      </c>
      <c r="V60" s="27"/>
      <c r="W60" s="156" t="s">
        <v>244</v>
      </c>
      <c r="X60" s="156"/>
      <c r="Y60" s="27"/>
      <c r="Z60" s="27"/>
      <c r="AA60" s="156" t="s">
        <v>244</v>
      </c>
      <c r="AB60" s="156"/>
      <c r="AC60" s="27"/>
      <c r="AD60" s="27"/>
      <c r="AE60" s="156" t="s">
        <v>244</v>
      </c>
      <c r="AF60" s="156"/>
      <c r="AG60" s="27"/>
      <c r="AH60" s="27"/>
      <c r="AI60" s="156" t="s">
        <v>244</v>
      </c>
      <c r="AJ60" s="156"/>
      <c r="AK60" s="27"/>
      <c r="AL60" s="27"/>
      <c r="AM60" s="156" t="s">
        <v>244</v>
      </c>
      <c r="AN60" s="156"/>
      <c r="AO60" s="27"/>
      <c r="AP60" s="27"/>
      <c r="AQ60" s="156">
        <v>328</v>
      </c>
      <c r="AR60" s="156"/>
      <c r="AS60" s="27"/>
      <c r="AT60" s="27"/>
      <c r="AU60" s="156">
        <v>183</v>
      </c>
      <c r="AV60" s="156"/>
      <c r="AW60" s="27"/>
    </row>
    <row r="61" spans="1:49">
      <c r="A61" s="11"/>
      <c r="B61" s="161"/>
      <c r="C61" s="156"/>
      <c r="D61" s="156"/>
      <c r="E61" s="27"/>
      <c r="F61" s="27"/>
      <c r="G61" s="155"/>
      <c r="H61" s="155"/>
      <c r="I61" s="27"/>
      <c r="J61" s="27"/>
      <c r="K61" s="156"/>
      <c r="L61" s="156"/>
      <c r="M61" s="27"/>
      <c r="N61" s="27"/>
      <c r="O61" s="156"/>
      <c r="P61" s="156"/>
      <c r="Q61" s="154"/>
      <c r="R61" s="27"/>
      <c r="S61" s="156"/>
      <c r="T61" s="156"/>
      <c r="U61" s="154"/>
      <c r="V61" s="27"/>
      <c r="W61" s="156"/>
      <c r="X61" s="156"/>
      <c r="Y61" s="27"/>
      <c r="Z61" s="27"/>
      <c r="AA61" s="156"/>
      <c r="AB61" s="156"/>
      <c r="AC61" s="27"/>
      <c r="AD61" s="27"/>
      <c r="AE61" s="156"/>
      <c r="AF61" s="156"/>
      <c r="AG61" s="27"/>
      <c r="AH61" s="27"/>
      <c r="AI61" s="156"/>
      <c r="AJ61" s="156"/>
      <c r="AK61" s="27"/>
      <c r="AL61" s="27"/>
      <c r="AM61" s="156"/>
      <c r="AN61" s="156"/>
      <c r="AO61" s="27"/>
      <c r="AP61" s="27"/>
      <c r="AQ61" s="156"/>
      <c r="AR61" s="156"/>
      <c r="AS61" s="27"/>
      <c r="AT61" s="27"/>
      <c r="AU61" s="156"/>
      <c r="AV61" s="156"/>
      <c r="AW61" s="27"/>
    </row>
    <row r="62" spans="1:49">
      <c r="A62" s="11"/>
      <c r="B62" s="171" t="s">
        <v>580</v>
      </c>
      <c r="C62" s="158">
        <v>283858</v>
      </c>
      <c r="D62" s="158"/>
      <c r="E62" s="31"/>
      <c r="F62" s="31"/>
      <c r="G62" s="158">
        <v>19220</v>
      </c>
      <c r="H62" s="158"/>
      <c r="I62" s="31"/>
      <c r="J62" s="31"/>
      <c r="K62" s="158">
        <v>130916</v>
      </c>
      <c r="L62" s="158"/>
      <c r="M62" s="31"/>
      <c r="N62" s="31"/>
      <c r="O62" s="157" t="s">
        <v>581</v>
      </c>
      <c r="P62" s="157"/>
      <c r="Q62" s="121" t="s">
        <v>253</v>
      </c>
      <c r="R62" s="31"/>
      <c r="S62" s="158">
        <v>132967</v>
      </c>
      <c r="T62" s="158"/>
      <c r="U62" s="31"/>
      <c r="V62" s="31"/>
      <c r="W62" s="157" t="s">
        <v>582</v>
      </c>
      <c r="X62" s="157"/>
      <c r="Y62" s="121" t="s">
        <v>253</v>
      </c>
      <c r="Z62" s="31"/>
      <c r="AA62" s="158">
        <v>466071</v>
      </c>
      <c r="AB62" s="158"/>
      <c r="AC62" s="31"/>
      <c r="AD62" s="31"/>
      <c r="AE62" s="158">
        <v>371112</v>
      </c>
      <c r="AF62" s="158"/>
      <c r="AG62" s="31"/>
      <c r="AH62" s="31"/>
      <c r="AI62" s="157" t="s">
        <v>569</v>
      </c>
      <c r="AJ62" s="157"/>
      <c r="AK62" s="121" t="s">
        <v>253</v>
      </c>
      <c r="AL62" s="31"/>
      <c r="AM62" s="158">
        <v>371112</v>
      </c>
      <c r="AN62" s="158"/>
      <c r="AO62" s="31"/>
      <c r="AP62" s="31"/>
      <c r="AQ62" s="157" t="s">
        <v>583</v>
      </c>
      <c r="AR62" s="157"/>
      <c r="AS62" s="121" t="s">
        <v>253</v>
      </c>
      <c r="AT62" s="31"/>
      <c r="AU62" s="158">
        <v>503751</v>
      </c>
      <c r="AV62" s="158"/>
      <c r="AW62" s="31"/>
    </row>
    <row r="63" spans="1:49" ht="15.75" thickBot="1">
      <c r="A63" s="11"/>
      <c r="B63" s="171"/>
      <c r="C63" s="164"/>
      <c r="D63" s="164"/>
      <c r="E63" s="32"/>
      <c r="F63" s="31"/>
      <c r="G63" s="164"/>
      <c r="H63" s="164"/>
      <c r="I63" s="32"/>
      <c r="J63" s="31"/>
      <c r="K63" s="164"/>
      <c r="L63" s="164"/>
      <c r="M63" s="32"/>
      <c r="N63" s="31"/>
      <c r="O63" s="159"/>
      <c r="P63" s="159"/>
      <c r="Q63" s="160"/>
      <c r="R63" s="31"/>
      <c r="S63" s="164"/>
      <c r="T63" s="164"/>
      <c r="U63" s="32"/>
      <c r="V63" s="31"/>
      <c r="W63" s="159"/>
      <c r="X63" s="159"/>
      <c r="Y63" s="160"/>
      <c r="Z63" s="31"/>
      <c r="AA63" s="164"/>
      <c r="AB63" s="164"/>
      <c r="AC63" s="32"/>
      <c r="AD63" s="31"/>
      <c r="AE63" s="164"/>
      <c r="AF63" s="164"/>
      <c r="AG63" s="32"/>
      <c r="AH63" s="31"/>
      <c r="AI63" s="159"/>
      <c r="AJ63" s="159"/>
      <c r="AK63" s="160"/>
      <c r="AL63" s="31"/>
      <c r="AM63" s="164"/>
      <c r="AN63" s="164"/>
      <c r="AO63" s="32"/>
      <c r="AP63" s="31"/>
      <c r="AQ63" s="159"/>
      <c r="AR63" s="159"/>
      <c r="AS63" s="160"/>
      <c r="AT63" s="31"/>
      <c r="AU63" s="164"/>
      <c r="AV63" s="164"/>
      <c r="AW63" s="32"/>
    </row>
    <row r="64" spans="1:49">
      <c r="A64" s="11"/>
      <c r="B64" s="165" t="s">
        <v>51</v>
      </c>
      <c r="C64" s="163">
        <v>283858</v>
      </c>
      <c r="D64" s="163"/>
      <c r="E64" s="37"/>
      <c r="F64" s="27"/>
      <c r="G64" s="163">
        <v>21918</v>
      </c>
      <c r="H64" s="163"/>
      <c r="I64" s="37"/>
      <c r="J64" s="27"/>
      <c r="K64" s="163">
        <v>130916</v>
      </c>
      <c r="L64" s="163"/>
      <c r="M64" s="37"/>
      <c r="N64" s="27"/>
      <c r="O64" s="162" t="s">
        <v>584</v>
      </c>
      <c r="P64" s="162"/>
      <c r="Q64" s="166" t="s">
        <v>253</v>
      </c>
      <c r="R64" s="27"/>
      <c r="S64" s="163">
        <v>132822</v>
      </c>
      <c r="T64" s="163"/>
      <c r="U64" s="37"/>
      <c r="V64" s="27"/>
      <c r="W64" s="162" t="s">
        <v>582</v>
      </c>
      <c r="X64" s="162"/>
      <c r="Y64" s="166" t="s">
        <v>253</v>
      </c>
      <c r="Z64" s="27"/>
      <c r="AA64" s="163">
        <v>466071</v>
      </c>
      <c r="AB64" s="163"/>
      <c r="AC64" s="37"/>
      <c r="AD64" s="27"/>
      <c r="AE64" s="163">
        <v>371112</v>
      </c>
      <c r="AF64" s="163"/>
      <c r="AG64" s="37"/>
      <c r="AH64" s="27"/>
      <c r="AI64" s="162" t="s">
        <v>569</v>
      </c>
      <c r="AJ64" s="162"/>
      <c r="AK64" s="166" t="s">
        <v>253</v>
      </c>
      <c r="AL64" s="27"/>
      <c r="AM64" s="163">
        <v>371112</v>
      </c>
      <c r="AN64" s="163"/>
      <c r="AO64" s="37"/>
      <c r="AP64" s="27"/>
      <c r="AQ64" s="162" t="s">
        <v>244</v>
      </c>
      <c r="AR64" s="162"/>
      <c r="AS64" s="37"/>
      <c r="AT64" s="27"/>
      <c r="AU64" s="163">
        <v>503934</v>
      </c>
      <c r="AV64" s="163"/>
      <c r="AW64" s="37"/>
    </row>
    <row r="65" spans="1:49" ht="15.75" thickBot="1">
      <c r="A65" s="11"/>
      <c r="B65" s="165"/>
      <c r="C65" s="172"/>
      <c r="D65" s="172"/>
      <c r="E65" s="45"/>
      <c r="F65" s="27"/>
      <c r="G65" s="172"/>
      <c r="H65" s="172"/>
      <c r="I65" s="45"/>
      <c r="J65" s="27"/>
      <c r="K65" s="172"/>
      <c r="L65" s="172"/>
      <c r="M65" s="45"/>
      <c r="N65" s="27"/>
      <c r="O65" s="173"/>
      <c r="P65" s="173"/>
      <c r="Q65" s="174"/>
      <c r="R65" s="27"/>
      <c r="S65" s="172"/>
      <c r="T65" s="172"/>
      <c r="U65" s="45"/>
      <c r="V65" s="27"/>
      <c r="W65" s="173"/>
      <c r="X65" s="173"/>
      <c r="Y65" s="174"/>
      <c r="Z65" s="27"/>
      <c r="AA65" s="172"/>
      <c r="AB65" s="172"/>
      <c r="AC65" s="45"/>
      <c r="AD65" s="27"/>
      <c r="AE65" s="172"/>
      <c r="AF65" s="172"/>
      <c r="AG65" s="45"/>
      <c r="AH65" s="27"/>
      <c r="AI65" s="173"/>
      <c r="AJ65" s="173"/>
      <c r="AK65" s="174"/>
      <c r="AL65" s="27"/>
      <c r="AM65" s="172"/>
      <c r="AN65" s="172"/>
      <c r="AO65" s="45"/>
      <c r="AP65" s="27"/>
      <c r="AQ65" s="173"/>
      <c r="AR65" s="173"/>
      <c r="AS65" s="45"/>
      <c r="AT65" s="27"/>
      <c r="AU65" s="172"/>
      <c r="AV65" s="172"/>
      <c r="AW65" s="45"/>
    </row>
    <row r="66" spans="1:49">
      <c r="A66" s="11"/>
      <c r="B66" s="175" t="s">
        <v>585</v>
      </c>
      <c r="C66" s="176" t="s">
        <v>166</v>
      </c>
      <c r="D66" s="178">
        <v>2225130</v>
      </c>
      <c r="E66" s="50"/>
      <c r="F66" s="31"/>
      <c r="G66" s="176" t="s">
        <v>166</v>
      </c>
      <c r="H66" s="178">
        <v>37238</v>
      </c>
      <c r="I66" s="50"/>
      <c r="J66" s="31"/>
      <c r="K66" s="176" t="s">
        <v>166</v>
      </c>
      <c r="L66" s="178">
        <v>860308</v>
      </c>
      <c r="M66" s="50"/>
      <c r="N66" s="31"/>
      <c r="O66" s="176" t="s">
        <v>166</v>
      </c>
      <c r="P66" s="180" t="s">
        <v>573</v>
      </c>
      <c r="Q66" s="176" t="s">
        <v>253</v>
      </c>
      <c r="R66" s="31"/>
      <c r="S66" s="176" t="s">
        <v>166</v>
      </c>
      <c r="T66" s="178">
        <v>2099204</v>
      </c>
      <c r="U66" s="50"/>
      <c r="V66" s="31"/>
      <c r="W66" s="176" t="s">
        <v>166</v>
      </c>
      <c r="X66" s="178">
        <v>1166398</v>
      </c>
      <c r="Y66" s="50"/>
      <c r="Z66" s="31"/>
      <c r="AA66" s="176" t="s">
        <v>166</v>
      </c>
      <c r="AB66" s="178">
        <v>1716550</v>
      </c>
      <c r="AC66" s="50"/>
      <c r="AD66" s="31"/>
      <c r="AE66" s="176" t="s">
        <v>166</v>
      </c>
      <c r="AF66" s="178">
        <v>3672372</v>
      </c>
      <c r="AG66" s="50"/>
      <c r="AH66" s="31"/>
      <c r="AI66" s="176" t="s">
        <v>166</v>
      </c>
      <c r="AJ66" s="180" t="s">
        <v>574</v>
      </c>
      <c r="AK66" s="176" t="s">
        <v>253</v>
      </c>
      <c r="AL66" s="31"/>
      <c r="AM66" s="176" t="s">
        <v>166</v>
      </c>
      <c r="AN66" s="178">
        <v>3491084</v>
      </c>
      <c r="AO66" s="50"/>
      <c r="AP66" s="31"/>
      <c r="AQ66" s="176" t="s">
        <v>166</v>
      </c>
      <c r="AR66" s="180" t="s">
        <v>572</v>
      </c>
      <c r="AS66" s="176" t="s">
        <v>253</v>
      </c>
      <c r="AT66" s="31"/>
      <c r="AU66" s="176" t="s">
        <v>166</v>
      </c>
      <c r="AV66" s="178">
        <v>2269186</v>
      </c>
      <c r="AW66" s="50"/>
    </row>
    <row r="67" spans="1:49" ht="15.75" thickBot="1">
      <c r="A67" s="11"/>
      <c r="B67" s="175"/>
      <c r="C67" s="177"/>
      <c r="D67" s="179"/>
      <c r="E67" s="51"/>
      <c r="F67" s="31"/>
      <c r="G67" s="177"/>
      <c r="H67" s="179"/>
      <c r="I67" s="51"/>
      <c r="J67" s="31"/>
      <c r="K67" s="177"/>
      <c r="L67" s="179"/>
      <c r="M67" s="51"/>
      <c r="N67" s="31"/>
      <c r="O67" s="177"/>
      <c r="P67" s="181"/>
      <c r="Q67" s="177"/>
      <c r="R67" s="31"/>
      <c r="S67" s="177"/>
      <c r="T67" s="179"/>
      <c r="U67" s="51"/>
      <c r="V67" s="31"/>
      <c r="W67" s="177"/>
      <c r="X67" s="179"/>
      <c r="Y67" s="51"/>
      <c r="Z67" s="31"/>
      <c r="AA67" s="177"/>
      <c r="AB67" s="179"/>
      <c r="AC67" s="51"/>
      <c r="AD67" s="31"/>
      <c r="AE67" s="177"/>
      <c r="AF67" s="179"/>
      <c r="AG67" s="51"/>
      <c r="AH67" s="31"/>
      <c r="AI67" s="177"/>
      <c r="AJ67" s="181"/>
      <c r="AK67" s="177"/>
      <c r="AL67" s="31"/>
      <c r="AM67" s="177"/>
      <c r="AN67" s="179"/>
      <c r="AO67" s="51"/>
      <c r="AP67" s="31"/>
      <c r="AQ67" s="177"/>
      <c r="AR67" s="181"/>
      <c r="AS67" s="177"/>
      <c r="AT67" s="31"/>
      <c r="AU67" s="177"/>
      <c r="AV67" s="179"/>
      <c r="AW67" s="51"/>
    </row>
    <row r="68" spans="1:49" ht="15.75" thickTop="1">
      <c r="A68" s="11"/>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c r="AK68" s="22"/>
      <c r="AL68" s="22"/>
      <c r="AM68" s="22"/>
      <c r="AN68" s="22"/>
      <c r="AO68" s="22"/>
      <c r="AP68" s="22"/>
      <c r="AQ68" s="22"/>
      <c r="AR68" s="22"/>
      <c r="AS68" s="22"/>
      <c r="AT68" s="22"/>
      <c r="AU68" s="22"/>
      <c r="AV68" s="22"/>
      <c r="AW68" s="22"/>
    </row>
    <row r="69" spans="1:49">
      <c r="A69" s="11"/>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c r="AI69" s="16"/>
      <c r="AJ69" s="16"/>
      <c r="AK69" s="16"/>
      <c r="AL69" s="16"/>
      <c r="AM69" s="16"/>
      <c r="AN69" s="16"/>
      <c r="AO69" s="16"/>
      <c r="AP69" s="16"/>
      <c r="AQ69" s="16"/>
      <c r="AR69" s="16"/>
      <c r="AS69" s="16"/>
      <c r="AT69" s="16"/>
      <c r="AU69" s="16"/>
      <c r="AV69" s="16"/>
      <c r="AW69" s="16"/>
    </row>
    <row r="70" spans="1:49" ht="15.75" thickBot="1">
      <c r="A70" s="11"/>
      <c r="B70" s="19"/>
      <c r="C70" s="23" t="s">
        <v>549</v>
      </c>
      <c r="D70" s="23"/>
      <c r="E70" s="23"/>
      <c r="F70" s="23"/>
      <c r="G70" s="23"/>
      <c r="H70" s="23"/>
      <c r="I70" s="23"/>
      <c r="J70" s="23"/>
      <c r="K70" s="23"/>
      <c r="L70" s="23"/>
      <c r="M70" s="23"/>
      <c r="N70" s="23"/>
      <c r="O70" s="23"/>
      <c r="P70" s="23"/>
      <c r="Q70" s="23"/>
      <c r="R70" s="23"/>
      <c r="S70" s="23"/>
      <c r="T70" s="23"/>
      <c r="U70" s="23"/>
      <c r="V70" s="15"/>
      <c r="W70" s="23" t="s">
        <v>550</v>
      </c>
      <c r="X70" s="23"/>
      <c r="Y70" s="23"/>
      <c r="Z70" s="23"/>
      <c r="AA70" s="23"/>
      <c r="AB70" s="23"/>
      <c r="AC70" s="23"/>
      <c r="AD70" s="23"/>
      <c r="AE70" s="23"/>
      <c r="AF70" s="23"/>
      <c r="AG70" s="23"/>
      <c r="AH70" s="23"/>
      <c r="AI70" s="23"/>
      <c r="AJ70" s="23"/>
      <c r="AK70" s="23"/>
      <c r="AL70" s="23"/>
      <c r="AM70" s="23"/>
      <c r="AN70" s="23"/>
      <c r="AO70" s="23"/>
      <c r="AP70" s="15"/>
      <c r="AQ70" s="121"/>
      <c r="AR70" s="121"/>
      <c r="AS70" s="121"/>
      <c r="AT70" s="15"/>
      <c r="AU70" s="121"/>
      <c r="AV70" s="121"/>
      <c r="AW70" s="121"/>
    </row>
    <row r="71" spans="1:49">
      <c r="A71" s="11"/>
      <c r="B71" s="121"/>
      <c r="C71" s="54" t="s">
        <v>551</v>
      </c>
      <c r="D71" s="54"/>
      <c r="E71" s="54"/>
      <c r="F71" s="50"/>
      <c r="G71" s="54" t="s">
        <v>586</v>
      </c>
      <c r="H71" s="54"/>
      <c r="I71" s="54"/>
      <c r="J71" s="50"/>
      <c r="K71" s="54" t="s">
        <v>555</v>
      </c>
      <c r="L71" s="54"/>
      <c r="M71" s="54"/>
      <c r="N71" s="50"/>
      <c r="O71" s="54" t="s">
        <v>557</v>
      </c>
      <c r="P71" s="54"/>
      <c r="Q71" s="54"/>
      <c r="R71" s="50"/>
      <c r="S71" s="54" t="s">
        <v>558</v>
      </c>
      <c r="T71" s="54"/>
      <c r="U71" s="54"/>
      <c r="V71" s="31"/>
      <c r="W71" s="54" t="s">
        <v>551</v>
      </c>
      <c r="X71" s="54"/>
      <c r="Y71" s="54"/>
      <c r="Z71" s="50"/>
      <c r="AA71" s="54" t="s">
        <v>586</v>
      </c>
      <c r="AB71" s="54"/>
      <c r="AC71" s="54"/>
      <c r="AD71" s="50"/>
      <c r="AE71" s="54" t="s">
        <v>555</v>
      </c>
      <c r="AF71" s="54"/>
      <c r="AG71" s="54"/>
      <c r="AH71" s="50"/>
      <c r="AI71" s="54" t="s">
        <v>557</v>
      </c>
      <c r="AJ71" s="54"/>
      <c r="AK71" s="54"/>
      <c r="AL71" s="50"/>
      <c r="AM71" s="54" t="s">
        <v>558</v>
      </c>
      <c r="AN71" s="54"/>
      <c r="AO71" s="54"/>
      <c r="AP71" s="31"/>
      <c r="AQ71" s="24" t="s">
        <v>557</v>
      </c>
      <c r="AR71" s="24"/>
      <c r="AS71" s="24"/>
      <c r="AT71" s="31"/>
      <c r="AU71" s="24" t="s">
        <v>535</v>
      </c>
      <c r="AV71" s="24"/>
      <c r="AW71" s="24"/>
    </row>
    <row r="72" spans="1:49">
      <c r="A72" s="11"/>
      <c r="B72" s="121"/>
      <c r="C72" s="24" t="s">
        <v>552</v>
      </c>
      <c r="D72" s="24"/>
      <c r="E72" s="24"/>
      <c r="F72" s="31"/>
      <c r="G72" s="24" t="s">
        <v>551</v>
      </c>
      <c r="H72" s="24"/>
      <c r="I72" s="24"/>
      <c r="J72" s="31"/>
      <c r="K72" s="24" t="s">
        <v>556</v>
      </c>
      <c r="L72" s="24"/>
      <c r="M72" s="24"/>
      <c r="N72" s="31"/>
      <c r="O72" s="24"/>
      <c r="P72" s="24"/>
      <c r="Q72" s="24"/>
      <c r="R72" s="31"/>
      <c r="S72" s="24"/>
      <c r="T72" s="24"/>
      <c r="U72" s="24"/>
      <c r="V72" s="31"/>
      <c r="W72" s="24" t="s">
        <v>552</v>
      </c>
      <c r="X72" s="24"/>
      <c r="Y72" s="24"/>
      <c r="Z72" s="31"/>
      <c r="AA72" s="24" t="s">
        <v>551</v>
      </c>
      <c r="AB72" s="24"/>
      <c r="AC72" s="24"/>
      <c r="AD72" s="31"/>
      <c r="AE72" s="24" t="s">
        <v>556</v>
      </c>
      <c r="AF72" s="24"/>
      <c r="AG72" s="24"/>
      <c r="AH72" s="31"/>
      <c r="AI72" s="24"/>
      <c r="AJ72" s="24"/>
      <c r="AK72" s="24"/>
      <c r="AL72" s="31"/>
      <c r="AM72" s="24"/>
      <c r="AN72" s="24"/>
      <c r="AO72" s="24"/>
      <c r="AP72" s="31"/>
      <c r="AQ72" s="24"/>
      <c r="AR72" s="24"/>
      <c r="AS72" s="24"/>
      <c r="AT72" s="31"/>
      <c r="AU72" s="24" t="s">
        <v>559</v>
      </c>
      <c r="AV72" s="24"/>
      <c r="AW72" s="24"/>
    </row>
    <row r="73" spans="1:49">
      <c r="A73" s="11"/>
      <c r="B73" s="121"/>
      <c r="C73" s="24" t="s">
        <v>553</v>
      </c>
      <c r="D73" s="24"/>
      <c r="E73" s="24"/>
      <c r="F73" s="31"/>
      <c r="G73" s="24" t="s">
        <v>552</v>
      </c>
      <c r="H73" s="24"/>
      <c r="I73" s="24"/>
      <c r="J73" s="31"/>
      <c r="K73" s="10"/>
      <c r="L73" s="10"/>
      <c r="M73" s="10"/>
      <c r="N73" s="31"/>
      <c r="O73" s="24"/>
      <c r="P73" s="24"/>
      <c r="Q73" s="24"/>
      <c r="R73" s="31"/>
      <c r="S73" s="24"/>
      <c r="T73" s="24"/>
      <c r="U73" s="24"/>
      <c r="V73" s="31"/>
      <c r="W73" s="24" t="s">
        <v>553</v>
      </c>
      <c r="X73" s="24"/>
      <c r="Y73" s="24"/>
      <c r="Z73" s="31"/>
      <c r="AA73" s="24" t="s">
        <v>552</v>
      </c>
      <c r="AB73" s="24"/>
      <c r="AC73" s="24"/>
      <c r="AD73" s="31"/>
      <c r="AE73" s="10"/>
      <c r="AF73" s="10"/>
      <c r="AG73" s="10"/>
      <c r="AH73" s="31"/>
      <c r="AI73" s="24"/>
      <c r="AJ73" s="24"/>
      <c r="AK73" s="24"/>
      <c r="AL73" s="31"/>
      <c r="AM73" s="24"/>
      <c r="AN73" s="24"/>
      <c r="AO73" s="24"/>
      <c r="AP73" s="31"/>
      <c r="AQ73" s="24"/>
      <c r="AR73" s="24"/>
      <c r="AS73" s="24"/>
      <c r="AT73" s="31"/>
      <c r="AU73" s="24" t="s">
        <v>560</v>
      </c>
      <c r="AV73" s="24"/>
      <c r="AW73" s="24"/>
    </row>
    <row r="74" spans="1:49">
      <c r="A74" s="11"/>
      <c r="B74" s="121"/>
      <c r="C74" s="10"/>
      <c r="D74" s="10"/>
      <c r="E74" s="10"/>
      <c r="F74" s="31"/>
      <c r="G74" s="10"/>
      <c r="H74" s="10"/>
      <c r="I74" s="10"/>
      <c r="J74" s="31"/>
      <c r="K74" s="10"/>
      <c r="L74" s="10"/>
      <c r="M74" s="10"/>
      <c r="N74" s="31"/>
      <c r="O74" s="24"/>
      <c r="P74" s="24"/>
      <c r="Q74" s="24"/>
      <c r="R74" s="31"/>
      <c r="S74" s="24"/>
      <c r="T74" s="24"/>
      <c r="U74" s="24"/>
      <c r="V74" s="31"/>
      <c r="W74" s="10"/>
      <c r="X74" s="10"/>
      <c r="Y74" s="10"/>
      <c r="Z74" s="31"/>
      <c r="AA74" s="24" t="s">
        <v>553</v>
      </c>
      <c r="AB74" s="24"/>
      <c r="AC74" s="24"/>
      <c r="AD74" s="31"/>
      <c r="AE74" s="10"/>
      <c r="AF74" s="10"/>
      <c r="AG74" s="10"/>
      <c r="AH74" s="31"/>
      <c r="AI74" s="24"/>
      <c r="AJ74" s="24"/>
      <c r="AK74" s="24"/>
      <c r="AL74" s="31"/>
      <c r="AM74" s="24"/>
      <c r="AN74" s="24"/>
      <c r="AO74" s="24"/>
      <c r="AP74" s="31"/>
      <c r="AQ74" s="24"/>
      <c r="AR74" s="24"/>
      <c r="AS74" s="24"/>
      <c r="AT74" s="31"/>
      <c r="AU74" s="24" t="s">
        <v>561</v>
      </c>
      <c r="AV74" s="24"/>
      <c r="AW74" s="24"/>
    </row>
    <row r="75" spans="1:49" ht="15.75" thickBot="1">
      <c r="A75" s="11"/>
      <c r="B75" s="121"/>
      <c r="C75" s="153"/>
      <c r="D75" s="153"/>
      <c r="E75" s="153"/>
      <c r="F75" s="31"/>
      <c r="G75" s="153"/>
      <c r="H75" s="153"/>
      <c r="I75" s="153"/>
      <c r="J75" s="31"/>
      <c r="K75" s="153"/>
      <c r="L75" s="153"/>
      <c r="M75" s="153"/>
      <c r="N75" s="31"/>
      <c r="O75" s="23"/>
      <c r="P75" s="23"/>
      <c r="Q75" s="23"/>
      <c r="R75" s="31"/>
      <c r="S75" s="23"/>
      <c r="T75" s="23"/>
      <c r="U75" s="23"/>
      <c r="V75" s="31"/>
      <c r="W75" s="153"/>
      <c r="X75" s="153"/>
      <c r="Y75" s="153"/>
      <c r="Z75" s="31"/>
      <c r="AA75" s="153"/>
      <c r="AB75" s="153"/>
      <c r="AC75" s="153"/>
      <c r="AD75" s="31"/>
      <c r="AE75" s="153"/>
      <c r="AF75" s="153"/>
      <c r="AG75" s="153"/>
      <c r="AH75" s="31"/>
      <c r="AI75" s="23"/>
      <c r="AJ75" s="23"/>
      <c r="AK75" s="23"/>
      <c r="AL75" s="31"/>
      <c r="AM75" s="23"/>
      <c r="AN75" s="23"/>
      <c r="AO75" s="23"/>
      <c r="AP75" s="31"/>
      <c r="AQ75" s="23"/>
      <c r="AR75" s="23"/>
      <c r="AS75" s="23"/>
      <c r="AT75" s="31"/>
      <c r="AU75" s="23" t="s">
        <v>552</v>
      </c>
      <c r="AV75" s="23"/>
      <c r="AW75" s="23"/>
    </row>
    <row r="76" spans="1:49">
      <c r="A76" s="11"/>
      <c r="B76" s="151" t="s">
        <v>26</v>
      </c>
      <c r="C76" s="50"/>
      <c r="D76" s="50"/>
      <c r="E76" s="50"/>
      <c r="F76" s="15"/>
      <c r="G76" s="50"/>
      <c r="H76" s="50"/>
      <c r="I76" s="50"/>
      <c r="J76" s="15"/>
      <c r="K76" s="50"/>
      <c r="L76" s="50"/>
      <c r="M76" s="50"/>
      <c r="N76" s="15"/>
      <c r="O76" s="50"/>
      <c r="P76" s="50"/>
      <c r="Q76" s="50"/>
      <c r="R76" s="15"/>
      <c r="S76" s="50"/>
      <c r="T76" s="50"/>
      <c r="U76" s="50"/>
      <c r="V76" s="15"/>
      <c r="W76" s="50"/>
      <c r="X76" s="50"/>
      <c r="Y76" s="50"/>
      <c r="Z76" s="15"/>
      <c r="AA76" s="50"/>
      <c r="AB76" s="50"/>
      <c r="AC76" s="50"/>
      <c r="AD76" s="15"/>
      <c r="AE76" s="50"/>
      <c r="AF76" s="50"/>
      <c r="AG76" s="50"/>
      <c r="AH76" s="15"/>
      <c r="AI76" s="50"/>
      <c r="AJ76" s="50"/>
      <c r="AK76" s="50"/>
      <c r="AL76" s="15"/>
      <c r="AM76" s="50"/>
      <c r="AN76" s="50"/>
      <c r="AO76" s="50"/>
      <c r="AP76" s="15"/>
      <c r="AQ76" s="50"/>
      <c r="AR76" s="50"/>
      <c r="AS76" s="50"/>
      <c r="AT76" s="15"/>
      <c r="AU76" s="50"/>
      <c r="AV76" s="50"/>
      <c r="AW76" s="50"/>
    </row>
    <row r="77" spans="1:49">
      <c r="A77" s="11"/>
      <c r="B77" s="154" t="s">
        <v>27</v>
      </c>
      <c r="C77" s="154" t="s">
        <v>166</v>
      </c>
      <c r="D77" s="155">
        <v>6937</v>
      </c>
      <c r="E77" s="27"/>
      <c r="F77" s="27"/>
      <c r="G77" s="154" t="s">
        <v>166</v>
      </c>
      <c r="H77" s="156">
        <v>482</v>
      </c>
      <c r="I77" s="27"/>
      <c r="J77" s="27"/>
      <c r="K77" s="154" t="s">
        <v>166</v>
      </c>
      <c r="L77" s="156">
        <v>5</v>
      </c>
      <c r="M77" s="27"/>
      <c r="N77" s="27"/>
      <c r="O77" s="154" t="s">
        <v>166</v>
      </c>
      <c r="P77" s="156" t="s">
        <v>244</v>
      </c>
      <c r="Q77" s="27"/>
      <c r="R77" s="27"/>
      <c r="S77" s="154" t="s">
        <v>166</v>
      </c>
      <c r="T77" s="155">
        <v>7424</v>
      </c>
      <c r="U77" s="27"/>
      <c r="V77" s="27"/>
      <c r="W77" s="154" t="s">
        <v>166</v>
      </c>
      <c r="X77" s="156">
        <v>9</v>
      </c>
      <c r="Y77" s="27"/>
      <c r="Z77" s="27"/>
      <c r="AA77" s="154" t="s">
        <v>166</v>
      </c>
      <c r="AB77" s="156">
        <v>423</v>
      </c>
      <c r="AC77" s="27"/>
      <c r="AD77" s="27"/>
      <c r="AE77" s="154" t="s">
        <v>166</v>
      </c>
      <c r="AF77" s="155">
        <v>18624</v>
      </c>
      <c r="AG77" s="27"/>
      <c r="AH77" s="27"/>
      <c r="AI77" s="154" t="s">
        <v>166</v>
      </c>
      <c r="AJ77" s="156" t="s">
        <v>244</v>
      </c>
      <c r="AK77" s="27"/>
      <c r="AL77" s="27"/>
      <c r="AM77" s="154" t="s">
        <v>166</v>
      </c>
      <c r="AN77" s="155">
        <v>19056</v>
      </c>
      <c r="AO77" s="27"/>
      <c r="AP77" s="27"/>
      <c r="AQ77" s="154" t="s">
        <v>166</v>
      </c>
      <c r="AR77" s="156" t="s">
        <v>244</v>
      </c>
      <c r="AS77" s="27"/>
      <c r="AT77" s="27"/>
      <c r="AU77" s="154" t="s">
        <v>166</v>
      </c>
      <c r="AV77" s="155">
        <v>26480</v>
      </c>
      <c r="AW77" s="27"/>
    </row>
    <row r="78" spans="1:49">
      <c r="A78" s="11"/>
      <c r="B78" s="154"/>
      <c r="C78" s="154"/>
      <c r="D78" s="155"/>
      <c r="E78" s="27"/>
      <c r="F78" s="27"/>
      <c r="G78" s="154"/>
      <c r="H78" s="156"/>
      <c r="I78" s="27"/>
      <c r="J78" s="27"/>
      <c r="K78" s="154"/>
      <c r="L78" s="156"/>
      <c r="M78" s="27"/>
      <c r="N78" s="27"/>
      <c r="O78" s="154"/>
      <c r="P78" s="156"/>
      <c r="Q78" s="27"/>
      <c r="R78" s="27"/>
      <c r="S78" s="154"/>
      <c r="T78" s="155"/>
      <c r="U78" s="27"/>
      <c r="V78" s="27"/>
      <c r="W78" s="154"/>
      <c r="X78" s="156"/>
      <c r="Y78" s="27"/>
      <c r="Z78" s="27"/>
      <c r="AA78" s="154"/>
      <c r="AB78" s="156"/>
      <c r="AC78" s="27"/>
      <c r="AD78" s="27"/>
      <c r="AE78" s="154"/>
      <c r="AF78" s="155"/>
      <c r="AG78" s="27"/>
      <c r="AH78" s="27"/>
      <c r="AI78" s="154"/>
      <c r="AJ78" s="156"/>
      <c r="AK78" s="27"/>
      <c r="AL78" s="27"/>
      <c r="AM78" s="154"/>
      <c r="AN78" s="155"/>
      <c r="AO78" s="27"/>
      <c r="AP78" s="27"/>
      <c r="AQ78" s="154"/>
      <c r="AR78" s="156"/>
      <c r="AS78" s="27"/>
      <c r="AT78" s="27"/>
      <c r="AU78" s="154"/>
      <c r="AV78" s="155"/>
      <c r="AW78" s="27"/>
    </row>
    <row r="79" spans="1:49">
      <c r="A79" s="11"/>
      <c r="B79" s="121" t="s">
        <v>28</v>
      </c>
      <c r="C79" s="157" t="s">
        <v>244</v>
      </c>
      <c r="D79" s="157"/>
      <c r="E79" s="31"/>
      <c r="F79" s="31"/>
      <c r="G79" s="157" t="s">
        <v>244</v>
      </c>
      <c r="H79" s="157"/>
      <c r="I79" s="31"/>
      <c r="J79" s="31"/>
      <c r="K79" s="157" t="s">
        <v>244</v>
      </c>
      <c r="L79" s="157"/>
      <c r="M79" s="31"/>
      <c r="N79" s="31"/>
      <c r="O79" s="157" t="s">
        <v>244</v>
      </c>
      <c r="P79" s="157"/>
      <c r="Q79" s="31"/>
      <c r="R79" s="31"/>
      <c r="S79" s="157" t="s">
        <v>244</v>
      </c>
      <c r="T79" s="157"/>
      <c r="U79" s="31"/>
      <c r="V79" s="31"/>
      <c r="W79" s="158">
        <v>16163</v>
      </c>
      <c r="X79" s="158"/>
      <c r="Y79" s="31"/>
      <c r="Z79" s="31"/>
      <c r="AA79" s="158">
        <v>90909</v>
      </c>
      <c r="AB79" s="158"/>
      <c r="AC79" s="31"/>
      <c r="AD79" s="31"/>
      <c r="AE79" s="157" t="s">
        <v>244</v>
      </c>
      <c r="AF79" s="157"/>
      <c r="AG79" s="31"/>
      <c r="AH79" s="31"/>
      <c r="AI79" s="157" t="s">
        <v>244</v>
      </c>
      <c r="AJ79" s="157"/>
      <c r="AK79" s="31"/>
      <c r="AL79" s="31"/>
      <c r="AM79" s="158">
        <v>107072</v>
      </c>
      <c r="AN79" s="158"/>
      <c r="AO79" s="31"/>
      <c r="AP79" s="31"/>
      <c r="AQ79" s="157" t="s">
        <v>244</v>
      </c>
      <c r="AR79" s="157"/>
      <c r="AS79" s="31"/>
      <c r="AT79" s="31"/>
      <c r="AU79" s="158">
        <v>107072</v>
      </c>
      <c r="AV79" s="158"/>
      <c r="AW79" s="31"/>
    </row>
    <row r="80" spans="1:49">
      <c r="A80" s="11"/>
      <c r="B80" s="121"/>
      <c r="C80" s="157"/>
      <c r="D80" s="157"/>
      <c r="E80" s="31"/>
      <c r="F80" s="31"/>
      <c r="G80" s="157"/>
      <c r="H80" s="157"/>
      <c r="I80" s="31"/>
      <c r="J80" s="31"/>
      <c r="K80" s="157"/>
      <c r="L80" s="157"/>
      <c r="M80" s="31"/>
      <c r="N80" s="31"/>
      <c r="O80" s="157"/>
      <c r="P80" s="157"/>
      <c r="Q80" s="31"/>
      <c r="R80" s="31"/>
      <c r="S80" s="157"/>
      <c r="T80" s="157"/>
      <c r="U80" s="31"/>
      <c r="V80" s="31"/>
      <c r="W80" s="158"/>
      <c r="X80" s="158"/>
      <c r="Y80" s="31"/>
      <c r="Z80" s="31"/>
      <c r="AA80" s="158"/>
      <c r="AB80" s="158"/>
      <c r="AC80" s="31"/>
      <c r="AD80" s="31"/>
      <c r="AE80" s="157"/>
      <c r="AF80" s="157"/>
      <c r="AG80" s="31"/>
      <c r="AH80" s="31"/>
      <c r="AI80" s="157"/>
      <c r="AJ80" s="157"/>
      <c r="AK80" s="31"/>
      <c r="AL80" s="31"/>
      <c r="AM80" s="158"/>
      <c r="AN80" s="158"/>
      <c r="AO80" s="31"/>
      <c r="AP80" s="31"/>
      <c r="AQ80" s="157"/>
      <c r="AR80" s="157"/>
      <c r="AS80" s="31"/>
      <c r="AT80" s="31"/>
      <c r="AU80" s="158"/>
      <c r="AV80" s="158"/>
      <c r="AW80" s="31"/>
    </row>
    <row r="81" spans="1:49">
      <c r="A81" s="11"/>
      <c r="B81" s="154" t="s">
        <v>29</v>
      </c>
      <c r="C81" s="156" t="s">
        <v>244</v>
      </c>
      <c r="D81" s="156"/>
      <c r="E81" s="27"/>
      <c r="F81" s="27"/>
      <c r="G81" s="156" t="s">
        <v>244</v>
      </c>
      <c r="H81" s="156"/>
      <c r="I81" s="27"/>
      <c r="J81" s="27"/>
      <c r="K81" s="156" t="s">
        <v>244</v>
      </c>
      <c r="L81" s="156"/>
      <c r="M81" s="27"/>
      <c r="N81" s="27"/>
      <c r="O81" s="156" t="s">
        <v>244</v>
      </c>
      <c r="P81" s="156"/>
      <c r="Q81" s="27"/>
      <c r="R81" s="27"/>
      <c r="S81" s="156" t="s">
        <v>244</v>
      </c>
      <c r="T81" s="156"/>
      <c r="U81" s="27"/>
      <c r="V81" s="27"/>
      <c r="W81" s="156" t="s">
        <v>244</v>
      </c>
      <c r="X81" s="156"/>
      <c r="Y81" s="27"/>
      <c r="Z81" s="27"/>
      <c r="AA81" s="156" t="s">
        <v>244</v>
      </c>
      <c r="AB81" s="156"/>
      <c r="AC81" s="27"/>
      <c r="AD81" s="27"/>
      <c r="AE81" s="155">
        <v>1634622</v>
      </c>
      <c r="AF81" s="155"/>
      <c r="AG81" s="27"/>
      <c r="AH81" s="27"/>
      <c r="AI81" s="156" t="s">
        <v>244</v>
      </c>
      <c r="AJ81" s="156"/>
      <c r="AK81" s="27"/>
      <c r="AL81" s="27"/>
      <c r="AM81" s="155">
        <v>1634622</v>
      </c>
      <c r="AN81" s="155"/>
      <c r="AO81" s="27"/>
      <c r="AP81" s="27"/>
      <c r="AQ81" s="156" t="s">
        <v>244</v>
      </c>
      <c r="AR81" s="156"/>
      <c r="AS81" s="27"/>
      <c r="AT81" s="27"/>
      <c r="AU81" s="155">
        <v>1634622</v>
      </c>
      <c r="AV81" s="155"/>
      <c r="AW81" s="27"/>
    </row>
    <row r="82" spans="1:49">
      <c r="A82" s="11"/>
      <c r="B82" s="154"/>
      <c r="C82" s="156"/>
      <c r="D82" s="156"/>
      <c r="E82" s="27"/>
      <c r="F82" s="27"/>
      <c r="G82" s="156"/>
      <c r="H82" s="156"/>
      <c r="I82" s="27"/>
      <c r="J82" s="27"/>
      <c r="K82" s="156"/>
      <c r="L82" s="156"/>
      <c r="M82" s="27"/>
      <c r="N82" s="27"/>
      <c r="O82" s="156"/>
      <c r="P82" s="156"/>
      <c r="Q82" s="27"/>
      <c r="R82" s="27"/>
      <c r="S82" s="156"/>
      <c r="T82" s="156"/>
      <c r="U82" s="27"/>
      <c r="V82" s="27"/>
      <c r="W82" s="156"/>
      <c r="X82" s="156"/>
      <c r="Y82" s="27"/>
      <c r="Z82" s="27"/>
      <c r="AA82" s="156"/>
      <c r="AB82" s="156"/>
      <c r="AC82" s="27"/>
      <c r="AD82" s="27"/>
      <c r="AE82" s="155"/>
      <c r="AF82" s="155"/>
      <c r="AG82" s="27"/>
      <c r="AH82" s="27"/>
      <c r="AI82" s="156"/>
      <c r="AJ82" s="156"/>
      <c r="AK82" s="27"/>
      <c r="AL82" s="27"/>
      <c r="AM82" s="155"/>
      <c r="AN82" s="155"/>
      <c r="AO82" s="27"/>
      <c r="AP82" s="27"/>
      <c r="AQ82" s="156"/>
      <c r="AR82" s="156"/>
      <c r="AS82" s="27"/>
      <c r="AT82" s="27"/>
      <c r="AU82" s="155"/>
      <c r="AV82" s="155"/>
      <c r="AW82" s="27"/>
    </row>
    <row r="83" spans="1:49">
      <c r="A83" s="11"/>
      <c r="B83" s="121" t="s">
        <v>30</v>
      </c>
      <c r="C83" s="157" t="s">
        <v>244</v>
      </c>
      <c r="D83" s="157"/>
      <c r="E83" s="31"/>
      <c r="F83" s="31"/>
      <c r="G83" s="157" t="s">
        <v>244</v>
      </c>
      <c r="H83" s="157"/>
      <c r="I83" s="31"/>
      <c r="J83" s="31"/>
      <c r="K83" s="157" t="s">
        <v>244</v>
      </c>
      <c r="L83" s="157"/>
      <c r="M83" s="31"/>
      <c r="N83" s="31"/>
      <c r="O83" s="157" t="s">
        <v>244</v>
      </c>
      <c r="P83" s="157"/>
      <c r="Q83" s="31"/>
      <c r="R83" s="31"/>
      <c r="S83" s="157" t="s">
        <v>244</v>
      </c>
      <c r="T83" s="157"/>
      <c r="U83" s="31"/>
      <c r="V83" s="31"/>
      <c r="W83" s="157" t="s">
        <v>244</v>
      </c>
      <c r="X83" s="157"/>
      <c r="Y83" s="31"/>
      <c r="Z83" s="31"/>
      <c r="AA83" s="157" t="s">
        <v>244</v>
      </c>
      <c r="AB83" s="157"/>
      <c r="AC83" s="31"/>
      <c r="AD83" s="31"/>
      <c r="AE83" s="157" t="s">
        <v>587</v>
      </c>
      <c r="AF83" s="157"/>
      <c r="AG83" s="121" t="s">
        <v>253</v>
      </c>
      <c r="AH83" s="31"/>
      <c r="AI83" s="157" t="s">
        <v>244</v>
      </c>
      <c r="AJ83" s="157"/>
      <c r="AK83" s="31"/>
      <c r="AL83" s="31"/>
      <c r="AM83" s="157" t="s">
        <v>587</v>
      </c>
      <c r="AN83" s="157"/>
      <c r="AO83" s="121" t="s">
        <v>253</v>
      </c>
      <c r="AP83" s="31"/>
      <c r="AQ83" s="157" t="s">
        <v>244</v>
      </c>
      <c r="AR83" s="157"/>
      <c r="AS83" s="31"/>
      <c r="AT83" s="31"/>
      <c r="AU83" s="157" t="s">
        <v>587</v>
      </c>
      <c r="AV83" s="157"/>
      <c r="AW83" s="121" t="s">
        <v>253</v>
      </c>
    </row>
    <row r="84" spans="1:49" ht="15.75" thickBot="1">
      <c r="A84" s="11"/>
      <c r="B84" s="121"/>
      <c r="C84" s="159"/>
      <c r="D84" s="159"/>
      <c r="E84" s="32"/>
      <c r="F84" s="31"/>
      <c r="G84" s="159"/>
      <c r="H84" s="159"/>
      <c r="I84" s="32"/>
      <c r="J84" s="31"/>
      <c r="K84" s="159"/>
      <c r="L84" s="159"/>
      <c r="M84" s="32"/>
      <c r="N84" s="31"/>
      <c r="O84" s="159"/>
      <c r="P84" s="159"/>
      <c r="Q84" s="32"/>
      <c r="R84" s="31"/>
      <c r="S84" s="159"/>
      <c r="T84" s="159"/>
      <c r="U84" s="32"/>
      <c r="V84" s="31"/>
      <c r="W84" s="159"/>
      <c r="X84" s="159"/>
      <c r="Y84" s="32"/>
      <c r="Z84" s="31"/>
      <c r="AA84" s="159"/>
      <c r="AB84" s="159"/>
      <c r="AC84" s="32"/>
      <c r="AD84" s="31"/>
      <c r="AE84" s="159"/>
      <c r="AF84" s="159"/>
      <c r="AG84" s="160"/>
      <c r="AH84" s="31"/>
      <c r="AI84" s="159"/>
      <c r="AJ84" s="159"/>
      <c r="AK84" s="32"/>
      <c r="AL84" s="31"/>
      <c r="AM84" s="159"/>
      <c r="AN84" s="159"/>
      <c r="AO84" s="160"/>
      <c r="AP84" s="31"/>
      <c r="AQ84" s="159"/>
      <c r="AR84" s="159"/>
      <c r="AS84" s="32"/>
      <c r="AT84" s="31"/>
      <c r="AU84" s="159"/>
      <c r="AV84" s="159"/>
      <c r="AW84" s="160"/>
    </row>
    <row r="85" spans="1:49">
      <c r="A85" s="11"/>
      <c r="B85" s="161" t="s">
        <v>563</v>
      </c>
      <c r="C85" s="162" t="s">
        <v>244</v>
      </c>
      <c r="D85" s="162"/>
      <c r="E85" s="37"/>
      <c r="F85" s="27"/>
      <c r="G85" s="162" t="s">
        <v>244</v>
      </c>
      <c r="H85" s="162"/>
      <c r="I85" s="37"/>
      <c r="J85" s="27"/>
      <c r="K85" s="162" t="s">
        <v>244</v>
      </c>
      <c r="L85" s="162"/>
      <c r="M85" s="37"/>
      <c r="N85" s="27"/>
      <c r="O85" s="162" t="s">
        <v>244</v>
      </c>
      <c r="P85" s="162"/>
      <c r="Q85" s="37"/>
      <c r="R85" s="27"/>
      <c r="S85" s="162" t="s">
        <v>244</v>
      </c>
      <c r="T85" s="162"/>
      <c r="U85" s="37"/>
      <c r="V85" s="27"/>
      <c r="W85" s="162" t="s">
        <v>244</v>
      </c>
      <c r="X85" s="162"/>
      <c r="Y85" s="37"/>
      <c r="Z85" s="27"/>
      <c r="AA85" s="162" t="s">
        <v>244</v>
      </c>
      <c r="AB85" s="162"/>
      <c r="AC85" s="37"/>
      <c r="AD85" s="27"/>
      <c r="AE85" s="163">
        <v>1382032</v>
      </c>
      <c r="AF85" s="163"/>
      <c r="AG85" s="37"/>
      <c r="AH85" s="27"/>
      <c r="AI85" s="162" t="s">
        <v>244</v>
      </c>
      <c r="AJ85" s="162"/>
      <c r="AK85" s="37"/>
      <c r="AL85" s="27"/>
      <c r="AM85" s="163">
        <v>1382032</v>
      </c>
      <c r="AN85" s="163"/>
      <c r="AO85" s="37"/>
      <c r="AP85" s="27"/>
      <c r="AQ85" s="162" t="s">
        <v>244</v>
      </c>
      <c r="AR85" s="162"/>
      <c r="AS85" s="37"/>
      <c r="AT85" s="27"/>
      <c r="AU85" s="163">
        <v>1382032</v>
      </c>
      <c r="AV85" s="163"/>
      <c r="AW85" s="37"/>
    </row>
    <row r="86" spans="1:49">
      <c r="A86" s="11"/>
      <c r="B86" s="161"/>
      <c r="C86" s="156"/>
      <c r="D86" s="156"/>
      <c r="E86" s="27"/>
      <c r="F86" s="27"/>
      <c r="G86" s="156"/>
      <c r="H86" s="156"/>
      <c r="I86" s="27"/>
      <c r="J86" s="27"/>
      <c r="K86" s="156"/>
      <c r="L86" s="156"/>
      <c r="M86" s="27"/>
      <c r="N86" s="27"/>
      <c r="O86" s="156"/>
      <c r="P86" s="156"/>
      <c r="Q86" s="27"/>
      <c r="R86" s="27"/>
      <c r="S86" s="156"/>
      <c r="T86" s="156"/>
      <c r="U86" s="27"/>
      <c r="V86" s="27"/>
      <c r="W86" s="156"/>
      <c r="X86" s="156"/>
      <c r="Y86" s="27"/>
      <c r="Z86" s="27"/>
      <c r="AA86" s="156"/>
      <c r="AB86" s="156"/>
      <c r="AC86" s="27"/>
      <c r="AD86" s="27"/>
      <c r="AE86" s="155"/>
      <c r="AF86" s="155"/>
      <c r="AG86" s="27"/>
      <c r="AH86" s="27"/>
      <c r="AI86" s="156"/>
      <c r="AJ86" s="156"/>
      <c r="AK86" s="27"/>
      <c r="AL86" s="27"/>
      <c r="AM86" s="155"/>
      <c r="AN86" s="155"/>
      <c r="AO86" s="27"/>
      <c r="AP86" s="27"/>
      <c r="AQ86" s="156"/>
      <c r="AR86" s="156"/>
      <c r="AS86" s="27"/>
      <c r="AT86" s="27"/>
      <c r="AU86" s="155"/>
      <c r="AV86" s="155"/>
      <c r="AW86" s="27"/>
    </row>
    <row r="87" spans="1:49">
      <c r="A87" s="11"/>
      <c r="B87" s="121" t="s">
        <v>564</v>
      </c>
      <c r="C87" s="157" t="s">
        <v>244</v>
      </c>
      <c r="D87" s="157"/>
      <c r="E87" s="31"/>
      <c r="F87" s="31"/>
      <c r="G87" s="157" t="s">
        <v>244</v>
      </c>
      <c r="H87" s="157"/>
      <c r="I87" s="31"/>
      <c r="J87" s="31"/>
      <c r="K87" s="157" t="s">
        <v>244</v>
      </c>
      <c r="L87" s="157"/>
      <c r="M87" s="31"/>
      <c r="N87" s="31"/>
      <c r="O87" s="157" t="s">
        <v>244</v>
      </c>
      <c r="P87" s="157"/>
      <c r="Q87" s="31"/>
      <c r="R87" s="31"/>
      <c r="S87" s="157" t="s">
        <v>244</v>
      </c>
      <c r="T87" s="157"/>
      <c r="U87" s="31"/>
      <c r="V87" s="31"/>
      <c r="W87" s="158">
        <v>40956</v>
      </c>
      <c r="X87" s="158"/>
      <c r="Y87" s="31"/>
      <c r="Z87" s="31"/>
      <c r="AA87" s="157" t="s">
        <v>244</v>
      </c>
      <c r="AB87" s="157"/>
      <c r="AC87" s="31"/>
      <c r="AD87" s="31"/>
      <c r="AE87" s="157" t="s">
        <v>244</v>
      </c>
      <c r="AF87" s="157"/>
      <c r="AG87" s="31"/>
      <c r="AH87" s="31"/>
      <c r="AI87" s="157" t="s">
        <v>244</v>
      </c>
      <c r="AJ87" s="157"/>
      <c r="AK87" s="31"/>
      <c r="AL87" s="31"/>
      <c r="AM87" s="158">
        <v>40956</v>
      </c>
      <c r="AN87" s="158"/>
      <c r="AO87" s="31"/>
      <c r="AP87" s="31"/>
      <c r="AQ87" s="157" t="s">
        <v>244</v>
      </c>
      <c r="AR87" s="157"/>
      <c r="AS87" s="31"/>
      <c r="AT87" s="31"/>
      <c r="AU87" s="158">
        <v>40956</v>
      </c>
      <c r="AV87" s="158"/>
      <c r="AW87" s="31"/>
    </row>
    <row r="88" spans="1:49">
      <c r="A88" s="11"/>
      <c r="B88" s="121"/>
      <c r="C88" s="157"/>
      <c r="D88" s="157"/>
      <c r="E88" s="31"/>
      <c r="F88" s="31"/>
      <c r="G88" s="157"/>
      <c r="H88" s="157"/>
      <c r="I88" s="31"/>
      <c r="J88" s="31"/>
      <c r="K88" s="157"/>
      <c r="L88" s="157"/>
      <c r="M88" s="31"/>
      <c r="N88" s="31"/>
      <c r="O88" s="157"/>
      <c r="P88" s="157"/>
      <c r="Q88" s="31"/>
      <c r="R88" s="31"/>
      <c r="S88" s="157"/>
      <c r="T88" s="157"/>
      <c r="U88" s="31"/>
      <c r="V88" s="31"/>
      <c r="W88" s="158"/>
      <c r="X88" s="158"/>
      <c r="Y88" s="31"/>
      <c r="Z88" s="31"/>
      <c r="AA88" s="157"/>
      <c r="AB88" s="157"/>
      <c r="AC88" s="31"/>
      <c r="AD88" s="31"/>
      <c r="AE88" s="157"/>
      <c r="AF88" s="157"/>
      <c r="AG88" s="31"/>
      <c r="AH88" s="31"/>
      <c r="AI88" s="157"/>
      <c r="AJ88" s="157"/>
      <c r="AK88" s="31"/>
      <c r="AL88" s="31"/>
      <c r="AM88" s="158"/>
      <c r="AN88" s="158"/>
      <c r="AO88" s="31"/>
      <c r="AP88" s="31"/>
      <c r="AQ88" s="157"/>
      <c r="AR88" s="157"/>
      <c r="AS88" s="31"/>
      <c r="AT88" s="31"/>
      <c r="AU88" s="158"/>
      <c r="AV88" s="158"/>
      <c r="AW88" s="31"/>
    </row>
    <row r="89" spans="1:49">
      <c r="A89" s="11"/>
      <c r="B89" s="154" t="s">
        <v>33</v>
      </c>
      <c r="C89" s="155">
        <v>270733</v>
      </c>
      <c r="D89" s="155"/>
      <c r="E89" s="27"/>
      <c r="F89" s="27"/>
      <c r="G89" s="156" t="s">
        <v>244</v>
      </c>
      <c r="H89" s="156"/>
      <c r="I89" s="27"/>
      <c r="J89" s="27"/>
      <c r="K89" s="156" t="s">
        <v>244</v>
      </c>
      <c r="L89" s="156"/>
      <c r="M89" s="27"/>
      <c r="N89" s="27"/>
      <c r="O89" s="156" t="s">
        <v>244</v>
      </c>
      <c r="P89" s="156"/>
      <c r="Q89" s="27"/>
      <c r="R89" s="27"/>
      <c r="S89" s="155">
        <v>270733</v>
      </c>
      <c r="T89" s="155"/>
      <c r="U89" s="27"/>
      <c r="V89" s="27"/>
      <c r="W89" s="156" t="s">
        <v>244</v>
      </c>
      <c r="X89" s="156"/>
      <c r="Y89" s="27"/>
      <c r="Z89" s="27"/>
      <c r="AA89" s="156" t="s">
        <v>244</v>
      </c>
      <c r="AB89" s="156"/>
      <c r="AC89" s="27"/>
      <c r="AD89" s="27"/>
      <c r="AE89" s="156" t="s">
        <v>244</v>
      </c>
      <c r="AF89" s="156"/>
      <c r="AG89" s="27"/>
      <c r="AH89" s="27"/>
      <c r="AI89" s="156" t="s">
        <v>244</v>
      </c>
      <c r="AJ89" s="156"/>
      <c r="AK89" s="27"/>
      <c r="AL89" s="27"/>
      <c r="AM89" s="156" t="s">
        <v>244</v>
      </c>
      <c r="AN89" s="156"/>
      <c r="AO89" s="27"/>
      <c r="AP89" s="27"/>
      <c r="AQ89" s="156" t="s">
        <v>244</v>
      </c>
      <c r="AR89" s="156"/>
      <c r="AS89" s="27"/>
      <c r="AT89" s="27"/>
      <c r="AU89" s="155">
        <v>270733</v>
      </c>
      <c r="AV89" s="155"/>
      <c r="AW89" s="27"/>
    </row>
    <row r="90" spans="1:49">
      <c r="A90" s="11"/>
      <c r="B90" s="154"/>
      <c r="C90" s="155"/>
      <c r="D90" s="155"/>
      <c r="E90" s="27"/>
      <c r="F90" s="27"/>
      <c r="G90" s="156"/>
      <c r="H90" s="156"/>
      <c r="I90" s="27"/>
      <c r="J90" s="27"/>
      <c r="K90" s="156"/>
      <c r="L90" s="156"/>
      <c r="M90" s="27"/>
      <c r="N90" s="27"/>
      <c r="O90" s="156"/>
      <c r="P90" s="156"/>
      <c r="Q90" s="27"/>
      <c r="R90" s="27"/>
      <c r="S90" s="155"/>
      <c r="T90" s="155"/>
      <c r="U90" s="27"/>
      <c r="V90" s="27"/>
      <c r="W90" s="156"/>
      <c r="X90" s="156"/>
      <c r="Y90" s="27"/>
      <c r="Z90" s="27"/>
      <c r="AA90" s="156"/>
      <c r="AB90" s="156"/>
      <c r="AC90" s="27"/>
      <c r="AD90" s="27"/>
      <c r="AE90" s="156"/>
      <c r="AF90" s="156"/>
      <c r="AG90" s="27"/>
      <c r="AH90" s="27"/>
      <c r="AI90" s="156"/>
      <c r="AJ90" s="156"/>
      <c r="AK90" s="27"/>
      <c r="AL90" s="27"/>
      <c r="AM90" s="156"/>
      <c r="AN90" s="156"/>
      <c r="AO90" s="27"/>
      <c r="AP90" s="27"/>
      <c r="AQ90" s="156"/>
      <c r="AR90" s="156"/>
      <c r="AS90" s="27"/>
      <c r="AT90" s="27"/>
      <c r="AU90" s="155"/>
      <c r="AV90" s="155"/>
      <c r="AW90" s="27"/>
    </row>
    <row r="91" spans="1:49">
      <c r="A91" s="11"/>
      <c r="B91" s="121" t="s">
        <v>566</v>
      </c>
      <c r="C91" s="158">
        <v>70668</v>
      </c>
      <c r="D91" s="158"/>
      <c r="E91" s="31"/>
      <c r="F91" s="31"/>
      <c r="G91" s="157" t="s">
        <v>244</v>
      </c>
      <c r="H91" s="157"/>
      <c r="I91" s="31"/>
      <c r="J91" s="31"/>
      <c r="K91" s="157" t="s">
        <v>244</v>
      </c>
      <c r="L91" s="157"/>
      <c r="M91" s="31"/>
      <c r="N91" s="31"/>
      <c r="O91" s="157" t="s">
        <v>244</v>
      </c>
      <c r="P91" s="157"/>
      <c r="Q91" s="31"/>
      <c r="R91" s="31"/>
      <c r="S91" s="158">
        <v>70668</v>
      </c>
      <c r="T91" s="158"/>
      <c r="U91" s="31"/>
      <c r="V91" s="31"/>
      <c r="W91" s="158">
        <v>5807</v>
      </c>
      <c r="X91" s="158"/>
      <c r="Y91" s="31"/>
      <c r="Z91" s="31"/>
      <c r="AA91" s="158">
        <v>15216</v>
      </c>
      <c r="AB91" s="158"/>
      <c r="AC91" s="31"/>
      <c r="AD91" s="31"/>
      <c r="AE91" s="158">
        <v>2706</v>
      </c>
      <c r="AF91" s="158"/>
      <c r="AG91" s="31"/>
      <c r="AH91" s="31"/>
      <c r="AI91" s="157" t="s">
        <v>244</v>
      </c>
      <c r="AJ91" s="157"/>
      <c r="AK91" s="31"/>
      <c r="AL91" s="31"/>
      <c r="AM91" s="158">
        <v>23729</v>
      </c>
      <c r="AN91" s="158"/>
      <c r="AO91" s="31"/>
      <c r="AP91" s="31"/>
      <c r="AQ91" s="157" t="s">
        <v>244</v>
      </c>
      <c r="AR91" s="157"/>
      <c r="AS91" s="31"/>
      <c r="AT91" s="31"/>
      <c r="AU91" s="158">
        <v>94397</v>
      </c>
      <c r="AV91" s="158"/>
      <c r="AW91" s="31"/>
    </row>
    <row r="92" spans="1:49">
      <c r="A92" s="11"/>
      <c r="B92" s="121"/>
      <c r="C92" s="158"/>
      <c r="D92" s="158"/>
      <c r="E92" s="31"/>
      <c r="F92" s="31"/>
      <c r="G92" s="157"/>
      <c r="H92" s="157"/>
      <c r="I92" s="31"/>
      <c r="J92" s="31"/>
      <c r="K92" s="157"/>
      <c r="L92" s="157"/>
      <c r="M92" s="31"/>
      <c r="N92" s="31"/>
      <c r="O92" s="157"/>
      <c r="P92" s="157"/>
      <c r="Q92" s="31"/>
      <c r="R92" s="31"/>
      <c r="S92" s="158"/>
      <c r="T92" s="158"/>
      <c r="U92" s="31"/>
      <c r="V92" s="31"/>
      <c r="W92" s="158"/>
      <c r="X92" s="158"/>
      <c r="Y92" s="31"/>
      <c r="Z92" s="31"/>
      <c r="AA92" s="158"/>
      <c r="AB92" s="158"/>
      <c r="AC92" s="31"/>
      <c r="AD92" s="31"/>
      <c r="AE92" s="158"/>
      <c r="AF92" s="158"/>
      <c r="AG92" s="31"/>
      <c r="AH92" s="31"/>
      <c r="AI92" s="157"/>
      <c r="AJ92" s="157"/>
      <c r="AK92" s="31"/>
      <c r="AL92" s="31"/>
      <c r="AM92" s="158"/>
      <c r="AN92" s="158"/>
      <c r="AO92" s="31"/>
      <c r="AP92" s="31"/>
      <c r="AQ92" s="157"/>
      <c r="AR92" s="157"/>
      <c r="AS92" s="31"/>
      <c r="AT92" s="31"/>
      <c r="AU92" s="158"/>
      <c r="AV92" s="158"/>
      <c r="AW92" s="31"/>
    </row>
    <row r="93" spans="1:49">
      <c r="A93" s="11"/>
      <c r="B93" s="154" t="s">
        <v>567</v>
      </c>
      <c r="C93" s="156" t="s">
        <v>244</v>
      </c>
      <c r="D93" s="156"/>
      <c r="E93" s="27"/>
      <c r="F93" s="27"/>
      <c r="G93" s="156" t="s">
        <v>244</v>
      </c>
      <c r="H93" s="156"/>
      <c r="I93" s="27"/>
      <c r="J93" s="27"/>
      <c r="K93" s="155">
        <v>473828</v>
      </c>
      <c r="L93" s="155"/>
      <c r="M93" s="27"/>
      <c r="N93" s="27"/>
      <c r="O93" s="156" t="s">
        <v>588</v>
      </c>
      <c r="P93" s="156"/>
      <c r="Q93" s="154" t="s">
        <v>253</v>
      </c>
      <c r="R93" s="27"/>
      <c r="S93" s="156" t="s">
        <v>244</v>
      </c>
      <c r="T93" s="156"/>
      <c r="U93" s="27"/>
      <c r="V93" s="27"/>
      <c r="W93" s="156" t="s">
        <v>244</v>
      </c>
      <c r="X93" s="156"/>
      <c r="Y93" s="27"/>
      <c r="Z93" s="27"/>
      <c r="AA93" s="156" t="s">
        <v>244</v>
      </c>
      <c r="AB93" s="156"/>
      <c r="AC93" s="27"/>
      <c r="AD93" s="27"/>
      <c r="AE93" s="155">
        <v>348577</v>
      </c>
      <c r="AF93" s="155"/>
      <c r="AG93" s="27"/>
      <c r="AH93" s="27"/>
      <c r="AI93" s="156" t="s">
        <v>589</v>
      </c>
      <c r="AJ93" s="156"/>
      <c r="AK93" s="154" t="s">
        <v>253</v>
      </c>
      <c r="AL93" s="27"/>
      <c r="AM93" s="156" t="s">
        <v>244</v>
      </c>
      <c r="AN93" s="156"/>
      <c r="AO93" s="27"/>
      <c r="AP93" s="27"/>
      <c r="AQ93" s="156" t="s">
        <v>244</v>
      </c>
      <c r="AR93" s="156"/>
      <c r="AS93" s="27"/>
      <c r="AT93" s="27"/>
      <c r="AU93" s="156" t="s">
        <v>244</v>
      </c>
      <c r="AV93" s="156"/>
      <c r="AW93" s="27"/>
    </row>
    <row r="94" spans="1:49">
      <c r="A94" s="11"/>
      <c r="B94" s="154"/>
      <c r="C94" s="156"/>
      <c r="D94" s="156"/>
      <c r="E94" s="27"/>
      <c r="F94" s="27"/>
      <c r="G94" s="156"/>
      <c r="H94" s="156"/>
      <c r="I94" s="27"/>
      <c r="J94" s="27"/>
      <c r="K94" s="155"/>
      <c r="L94" s="155"/>
      <c r="M94" s="27"/>
      <c r="N94" s="27"/>
      <c r="O94" s="156"/>
      <c r="P94" s="156"/>
      <c r="Q94" s="154"/>
      <c r="R94" s="27"/>
      <c r="S94" s="156"/>
      <c r="T94" s="156"/>
      <c r="U94" s="27"/>
      <c r="V94" s="27"/>
      <c r="W94" s="156"/>
      <c r="X94" s="156"/>
      <c r="Y94" s="27"/>
      <c r="Z94" s="27"/>
      <c r="AA94" s="156"/>
      <c r="AB94" s="156"/>
      <c r="AC94" s="27"/>
      <c r="AD94" s="27"/>
      <c r="AE94" s="155"/>
      <c r="AF94" s="155"/>
      <c r="AG94" s="27"/>
      <c r="AH94" s="27"/>
      <c r="AI94" s="156"/>
      <c r="AJ94" s="156"/>
      <c r="AK94" s="154"/>
      <c r="AL94" s="27"/>
      <c r="AM94" s="156"/>
      <c r="AN94" s="156"/>
      <c r="AO94" s="27"/>
      <c r="AP94" s="27"/>
      <c r="AQ94" s="156"/>
      <c r="AR94" s="156"/>
      <c r="AS94" s="27"/>
      <c r="AT94" s="27"/>
      <c r="AU94" s="156"/>
      <c r="AV94" s="156"/>
      <c r="AW94" s="27"/>
    </row>
    <row r="95" spans="1:49">
      <c r="A95" s="11"/>
      <c r="B95" s="121" t="s">
        <v>35</v>
      </c>
      <c r="C95" s="158">
        <v>1226409</v>
      </c>
      <c r="D95" s="158"/>
      <c r="E95" s="31"/>
      <c r="F95" s="31"/>
      <c r="G95" s="158">
        <v>26480</v>
      </c>
      <c r="H95" s="158"/>
      <c r="I95" s="31"/>
      <c r="J95" s="31"/>
      <c r="K95" s="158">
        <v>383689</v>
      </c>
      <c r="L95" s="158"/>
      <c r="M95" s="31"/>
      <c r="N95" s="31"/>
      <c r="O95" s="157" t="s">
        <v>590</v>
      </c>
      <c r="P95" s="157"/>
      <c r="Q95" s="121" t="s">
        <v>253</v>
      </c>
      <c r="R95" s="31"/>
      <c r="S95" s="158">
        <v>924764</v>
      </c>
      <c r="T95" s="158"/>
      <c r="U95" s="31"/>
      <c r="V95" s="31"/>
      <c r="W95" s="158">
        <v>496384</v>
      </c>
      <c r="X95" s="158"/>
      <c r="Y95" s="31"/>
      <c r="Z95" s="31"/>
      <c r="AA95" s="158">
        <v>1352295</v>
      </c>
      <c r="AB95" s="158"/>
      <c r="AC95" s="31"/>
      <c r="AD95" s="31"/>
      <c r="AE95" s="158">
        <v>887248</v>
      </c>
      <c r="AF95" s="158"/>
      <c r="AG95" s="31"/>
      <c r="AH95" s="31"/>
      <c r="AI95" s="157" t="s">
        <v>591</v>
      </c>
      <c r="AJ95" s="157"/>
      <c r="AK95" s="121" t="s">
        <v>253</v>
      </c>
      <c r="AL95" s="31"/>
      <c r="AM95" s="158">
        <v>878710</v>
      </c>
      <c r="AN95" s="158"/>
      <c r="AO95" s="31"/>
      <c r="AP95" s="31"/>
      <c r="AQ95" s="157" t="s">
        <v>592</v>
      </c>
      <c r="AR95" s="157"/>
      <c r="AS95" s="121" t="s">
        <v>253</v>
      </c>
      <c r="AT95" s="31"/>
      <c r="AU95" s="158">
        <v>67447</v>
      </c>
      <c r="AV95" s="158"/>
      <c r="AW95" s="31"/>
    </row>
    <row r="96" spans="1:49" ht="15.75" thickBot="1">
      <c r="A96" s="11"/>
      <c r="B96" s="121"/>
      <c r="C96" s="164"/>
      <c r="D96" s="164"/>
      <c r="E96" s="32"/>
      <c r="F96" s="31"/>
      <c r="G96" s="164"/>
      <c r="H96" s="164"/>
      <c r="I96" s="32"/>
      <c r="J96" s="31"/>
      <c r="K96" s="164"/>
      <c r="L96" s="164"/>
      <c r="M96" s="32"/>
      <c r="N96" s="31"/>
      <c r="O96" s="159"/>
      <c r="P96" s="159"/>
      <c r="Q96" s="160"/>
      <c r="R96" s="31"/>
      <c r="S96" s="164"/>
      <c r="T96" s="164"/>
      <c r="U96" s="32"/>
      <c r="V96" s="31"/>
      <c r="W96" s="164"/>
      <c r="X96" s="164"/>
      <c r="Y96" s="32"/>
      <c r="Z96" s="31"/>
      <c r="AA96" s="164"/>
      <c r="AB96" s="164"/>
      <c r="AC96" s="32"/>
      <c r="AD96" s="31"/>
      <c r="AE96" s="164"/>
      <c r="AF96" s="164"/>
      <c r="AG96" s="32"/>
      <c r="AH96" s="31"/>
      <c r="AI96" s="159"/>
      <c r="AJ96" s="159"/>
      <c r="AK96" s="160"/>
      <c r="AL96" s="31"/>
      <c r="AM96" s="164"/>
      <c r="AN96" s="164"/>
      <c r="AO96" s="32"/>
      <c r="AP96" s="31"/>
      <c r="AQ96" s="159"/>
      <c r="AR96" s="159"/>
      <c r="AS96" s="160"/>
      <c r="AT96" s="31"/>
      <c r="AU96" s="164"/>
      <c r="AV96" s="164"/>
      <c r="AW96" s="32"/>
    </row>
    <row r="97" spans="1:49">
      <c r="A97" s="11"/>
      <c r="B97" s="165" t="s">
        <v>36</v>
      </c>
      <c r="C97" s="166" t="s">
        <v>166</v>
      </c>
      <c r="D97" s="163">
        <v>1574747</v>
      </c>
      <c r="E97" s="37"/>
      <c r="F97" s="27"/>
      <c r="G97" s="166" t="s">
        <v>166</v>
      </c>
      <c r="H97" s="163">
        <v>26962</v>
      </c>
      <c r="I97" s="37"/>
      <c r="J97" s="27"/>
      <c r="K97" s="166" t="s">
        <v>166</v>
      </c>
      <c r="L97" s="163">
        <v>857522</v>
      </c>
      <c r="M97" s="37"/>
      <c r="N97" s="27"/>
      <c r="O97" s="166" t="s">
        <v>166</v>
      </c>
      <c r="P97" s="162" t="s">
        <v>593</v>
      </c>
      <c r="Q97" s="166" t="s">
        <v>253</v>
      </c>
      <c r="R97" s="27"/>
      <c r="S97" s="166" t="s">
        <v>166</v>
      </c>
      <c r="T97" s="163">
        <v>1273589</v>
      </c>
      <c r="U97" s="37"/>
      <c r="V97" s="27"/>
      <c r="W97" s="166" t="s">
        <v>166</v>
      </c>
      <c r="X97" s="163">
        <v>559319</v>
      </c>
      <c r="Y97" s="37"/>
      <c r="Z97" s="27"/>
      <c r="AA97" s="166" t="s">
        <v>166</v>
      </c>
      <c r="AB97" s="163">
        <v>1458843</v>
      </c>
      <c r="AC97" s="37"/>
      <c r="AD97" s="27"/>
      <c r="AE97" s="166" t="s">
        <v>166</v>
      </c>
      <c r="AF97" s="163">
        <v>2639187</v>
      </c>
      <c r="AG97" s="37"/>
      <c r="AH97" s="27"/>
      <c r="AI97" s="166" t="s">
        <v>166</v>
      </c>
      <c r="AJ97" s="162" t="s">
        <v>594</v>
      </c>
      <c r="AK97" s="166" t="s">
        <v>253</v>
      </c>
      <c r="AL97" s="27"/>
      <c r="AM97" s="166" t="s">
        <v>166</v>
      </c>
      <c r="AN97" s="163">
        <v>2451555</v>
      </c>
      <c r="AO97" s="37"/>
      <c r="AP97" s="27"/>
      <c r="AQ97" s="166" t="s">
        <v>166</v>
      </c>
      <c r="AR97" s="162" t="s">
        <v>592</v>
      </c>
      <c r="AS97" s="166" t="s">
        <v>253</v>
      </c>
      <c r="AT97" s="27"/>
      <c r="AU97" s="166" t="s">
        <v>166</v>
      </c>
      <c r="AV97" s="163">
        <v>1989117</v>
      </c>
      <c r="AW97" s="37"/>
    </row>
    <row r="98" spans="1:49" ht="15.75" thickBot="1">
      <c r="A98" s="11"/>
      <c r="B98" s="165"/>
      <c r="C98" s="167"/>
      <c r="D98" s="168"/>
      <c r="E98" s="38"/>
      <c r="F98" s="27"/>
      <c r="G98" s="167"/>
      <c r="H98" s="168"/>
      <c r="I98" s="38"/>
      <c r="J98" s="27"/>
      <c r="K98" s="167"/>
      <c r="L98" s="168"/>
      <c r="M98" s="38"/>
      <c r="N98" s="27"/>
      <c r="O98" s="167"/>
      <c r="P98" s="169"/>
      <c r="Q98" s="167"/>
      <c r="R98" s="27"/>
      <c r="S98" s="167"/>
      <c r="T98" s="168"/>
      <c r="U98" s="38"/>
      <c r="V98" s="27"/>
      <c r="W98" s="167"/>
      <c r="X98" s="168"/>
      <c r="Y98" s="38"/>
      <c r="Z98" s="27"/>
      <c r="AA98" s="167"/>
      <c r="AB98" s="168"/>
      <c r="AC98" s="38"/>
      <c r="AD98" s="27"/>
      <c r="AE98" s="167"/>
      <c r="AF98" s="168"/>
      <c r="AG98" s="38"/>
      <c r="AH98" s="27"/>
      <c r="AI98" s="167"/>
      <c r="AJ98" s="169"/>
      <c r="AK98" s="167"/>
      <c r="AL98" s="27"/>
      <c r="AM98" s="167"/>
      <c r="AN98" s="168"/>
      <c r="AO98" s="38"/>
      <c r="AP98" s="27"/>
      <c r="AQ98" s="167"/>
      <c r="AR98" s="169"/>
      <c r="AS98" s="167"/>
      <c r="AT98" s="27"/>
      <c r="AU98" s="167"/>
      <c r="AV98" s="168"/>
      <c r="AW98" s="38"/>
    </row>
    <row r="99" spans="1:49" ht="15.75" thickTop="1">
      <c r="A99" s="11"/>
      <c r="B99" s="170" t="s">
        <v>575</v>
      </c>
      <c r="C99" s="170"/>
      <c r="D99" s="170"/>
      <c r="E99" s="170"/>
      <c r="F99" s="170"/>
      <c r="G99" s="170"/>
      <c r="H99" s="170"/>
      <c r="I99" s="170"/>
      <c r="J99" s="170"/>
      <c r="K99" s="170"/>
      <c r="L99" s="170"/>
      <c r="M99" s="170"/>
      <c r="N99" s="170"/>
      <c r="O99" s="170"/>
      <c r="P99" s="170"/>
      <c r="Q99" s="170"/>
      <c r="R99" s="170"/>
      <c r="S99" s="170"/>
      <c r="T99" s="170"/>
      <c r="U99" s="170"/>
      <c r="V99" s="170"/>
      <c r="W99" s="170"/>
      <c r="X99" s="170"/>
      <c r="Y99" s="170"/>
      <c r="Z99" s="15"/>
      <c r="AA99" s="132"/>
      <c r="AB99" s="132"/>
      <c r="AC99" s="132"/>
      <c r="AD99" s="15"/>
      <c r="AE99" s="132"/>
      <c r="AF99" s="132"/>
      <c r="AG99" s="132"/>
      <c r="AH99" s="15"/>
      <c r="AI99" s="132"/>
      <c r="AJ99" s="132"/>
      <c r="AK99" s="132"/>
      <c r="AL99" s="15"/>
      <c r="AM99" s="132"/>
      <c r="AN99" s="132"/>
      <c r="AO99" s="132"/>
      <c r="AP99" s="15"/>
      <c r="AQ99" s="132"/>
      <c r="AR99" s="132"/>
      <c r="AS99" s="132"/>
      <c r="AT99" s="15"/>
      <c r="AU99" s="132"/>
      <c r="AV99" s="132"/>
      <c r="AW99" s="132"/>
    </row>
    <row r="100" spans="1:49">
      <c r="A100" s="11"/>
      <c r="B100" s="152" t="s">
        <v>539</v>
      </c>
      <c r="C100" s="27"/>
      <c r="D100" s="27"/>
      <c r="E100" s="27"/>
      <c r="F100" s="21"/>
      <c r="G100" s="27"/>
      <c r="H100" s="27"/>
      <c r="I100" s="27"/>
      <c r="J100" s="21"/>
      <c r="K100" s="27"/>
      <c r="L100" s="27"/>
      <c r="M100" s="27"/>
      <c r="N100" s="21"/>
      <c r="O100" s="27"/>
      <c r="P100" s="27"/>
      <c r="Q100" s="27"/>
      <c r="R100" s="21"/>
      <c r="S100" s="27"/>
      <c r="T100" s="27"/>
      <c r="U100" s="27"/>
      <c r="V100" s="21"/>
      <c r="W100" s="27"/>
      <c r="X100" s="27"/>
      <c r="Y100" s="27"/>
      <c r="Z100" s="21"/>
      <c r="AA100" s="27"/>
      <c r="AB100" s="27"/>
      <c r="AC100" s="27"/>
      <c r="AD100" s="21"/>
      <c r="AE100" s="27"/>
      <c r="AF100" s="27"/>
      <c r="AG100" s="27"/>
      <c r="AH100" s="21"/>
      <c r="AI100" s="27"/>
      <c r="AJ100" s="27"/>
      <c r="AK100" s="27"/>
      <c r="AL100" s="21"/>
      <c r="AM100" s="27"/>
      <c r="AN100" s="27"/>
      <c r="AO100" s="27"/>
      <c r="AP100" s="21"/>
      <c r="AQ100" s="27"/>
      <c r="AR100" s="27"/>
      <c r="AS100" s="27"/>
      <c r="AT100" s="21"/>
      <c r="AU100" s="27"/>
      <c r="AV100" s="27"/>
      <c r="AW100" s="27"/>
    </row>
    <row r="101" spans="1:49">
      <c r="A101" s="11"/>
      <c r="B101" s="171" t="s">
        <v>38</v>
      </c>
      <c r="C101" s="121" t="s">
        <v>166</v>
      </c>
      <c r="D101" s="158">
        <v>17342</v>
      </c>
      <c r="E101" s="31"/>
      <c r="F101" s="31"/>
      <c r="G101" s="121" t="s">
        <v>166</v>
      </c>
      <c r="H101" s="157" t="s">
        <v>244</v>
      </c>
      <c r="I101" s="31"/>
      <c r="J101" s="31"/>
      <c r="K101" s="121" t="s">
        <v>166</v>
      </c>
      <c r="L101" s="157" t="s">
        <v>244</v>
      </c>
      <c r="M101" s="31"/>
      <c r="N101" s="31"/>
      <c r="O101" s="121" t="s">
        <v>166</v>
      </c>
      <c r="P101" s="157" t="s">
        <v>244</v>
      </c>
      <c r="Q101" s="31"/>
      <c r="R101" s="31"/>
      <c r="S101" s="121" t="s">
        <v>166</v>
      </c>
      <c r="T101" s="158">
        <v>17342</v>
      </c>
      <c r="U101" s="31"/>
      <c r="V101" s="31"/>
      <c r="W101" s="121" t="s">
        <v>166</v>
      </c>
      <c r="X101" s="157">
        <v>4</v>
      </c>
      <c r="Y101" s="31"/>
      <c r="Z101" s="31"/>
      <c r="AA101" s="121" t="s">
        <v>166</v>
      </c>
      <c r="AB101" s="157" t="s">
        <v>244</v>
      </c>
      <c r="AC101" s="31"/>
      <c r="AD101" s="31"/>
      <c r="AE101" s="121" t="s">
        <v>166</v>
      </c>
      <c r="AF101" s="157" t="s">
        <v>244</v>
      </c>
      <c r="AG101" s="31"/>
      <c r="AH101" s="31"/>
      <c r="AI101" s="121" t="s">
        <v>166</v>
      </c>
      <c r="AJ101" s="157" t="s">
        <v>244</v>
      </c>
      <c r="AK101" s="31"/>
      <c r="AL101" s="31"/>
      <c r="AM101" s="121" t="s">
        <v>166</v>
      </c>
      <c r="AN101" s="157">
        <v>4</v>
      </c>
      <c r="AO101" s="31"/>
      <c r="AP101" s="31"/>
      <c r="AQ101" s="121" t="s">
        <v>166</v>
      </c>
      <c r="AR101" s="157" t="s">
        <v>244</v>
      </c>
      <c r="AS101" s="31"/>
      <c r="AT101" s="31"/>
      <c r="AU101" s="121" t="s">
        <v>166</v>
      </c>
      <c r="AV101" s="158">
        <v>17346</v>
      </c>
      <c r="AW101" s="31"/>
    </row>
    <row r="102" spans="1:49">
      <c r="A102" s="11"/>
      <c r="B102" s="171"/>
      <c r="C102" s="121"/>
      <c r="D102" s="158"/>
      <c r="E102" s="31"/>
      <c r="F102" s="31"/>
      <c r="G102" s="121"/>
      <c r="H102" s="157"/>
      <c r="I102" s="31"/>
      <c r="J102" s="31"/>
      <c r="K102" s="121"/>
      <c r="L102" s="157"/>
      <c r="M102" s="31"/>
      <c r="N102" s="31"/>
      <c r="O102" s="121"/>
      <c r="P102" s="157"/>
      <c r="Q102" s="31"/>
      <c r="R102" s="31"/>
      <c r="S102" s="121"/>
      <c r="T102" s="158"/>
      <c r="U102" s="31"/>
      <c r="V102" s="31"/>
      <c r="W102" s="121"/>
      <c r="X102" s="157"/>
      <c r="Y102" s="31"/>
      <c r="Z102" s="31"/>
      <c r="AA102" s="121"/>
      <c r="AB102" s="157"/>
      <c r="AC102" s="31"/>
      <c r="AD102" s="31"/>
      <c r="AE102" s="121"/>
      <c r="AF102" s="157"/>
      <c r="AG102" s="31"/>
      <c r="AH102" s="31"/>
      <c r="AI102" s="121"/>
      <c r="AJ102" s="157"/>
      <c r="AK102" s="31"/>
      <c r="AL102" s="31"/>
      <c r="AM102" s="121"/>
      <c r="AN102" s="157"/>
      <c r="AO102" s="31"/>
      <c r="AP102" s="31"/>
      <c r="AQ102" s="121"/>
      <c r="AR102" s="157"/>
      <c r="AS102" s="31"/>
      <c r="AT102" s="31"/>
      <c r="AU102" s="121"/>
      <c r="AV102" s="158"/>
      <c r="AW102" s="31"/>
    </row>
    <row r="103" spans="1:49">
      <c r="A103" s="11"/>
      <c r="B103" s="161" t="s">
        <v>39</v>
      </c>
      <c r="C103" s="155">
        <v>1004766</v>
      </c>
      <c r="D103" s="155"/>
      <c r="E103" s="27"/>
      <c r="F103" s="27"/>
      <c r="G103" s="156">
        <v>609</v>
      </c>
      <c r="H103" s="156"/>
      <c r="I103" s="27"/>
      <c r="J103" s="27"/>
      <c r="K103" s="155">
        <v>602314</v>
      </c>
      <c r="L103" s="155"/>
      <c r="M103" s="27"/>
      <c r="N103" s="27"/>
      <c r="O103" s="156" t="s">
        <v>590</v>
      </c>
      <c r="P103" s="156"/>
      <c r="Q103" s="154" t="s">
        <v>253</v>
      </c>
      <c r="R103" s="27"/>
      <c r="S103" s="155">
        <v>895875</v>
      </c>
      <c r="T103" s="155"/>
      <c r="U103" s="27"/>
      <c r="V103" s="27"/>
      <c r="W103" s="155">
        <v>521375</v>
      </c>
      <c r="X103" s="155"/>
      <c r="Y103" s="27"/>
      <c r="Z103" s="27"/>
      <c r="AA103" s="155">
        <v>6703</v>
      </c>
      <c r="AB103" s="155"/>
      <c r="AC103" s="27"/>
      <c r="AD103" s="27"/>
      <c r="AE103" s="155">
        <v>2228522</v>
      </c>
      <c r="AF103" s="155"/>
      <c r="AG103" s="27"/>
      <c r="AH103" s="27"/>
      <c r="AI103" s="156" t="s">
        <v>595</v>
      </c>
      <c r="AJ103" s="156"/>
      <c r="AK103" s="154" t="s">
        <v>253</v>
      </c>
      <c r="AL103" s="27"/>
      <c r="AM103" s="155">
        <v>919879</v>
      </c>
      <c r="AN103" s="155"/>
      <c r="AO103" s="27"/>
      <c r="AP103" s="27"/>
      <c r="AQ103" s="156" t="s">
        <v>592</v>
      </c>
      <c r="AR103" s="156"/>
      <c r="AS103" s="154" t="s">
        <v>253</v>
      </c>
      <c r="AT103" s="27"/>
      <c r="AU103" s="155">
        <v>79727</v>
      </c>
      <c r="AV103" s="155"/>
      <c r="AW103" s="27"/>
    </row>
    <row r="104" spans="1:49">
      <c r="A104" s="11"/>
      <c r="B104" s="161"/>
      <c r="C104" s="155"/>
      <c r="D104" s="155"/>
      <c r="E104" s="27"/>
      <c r="F104" s="27"/>
      <c r="G104" s="156"/>
      <c r="H104" s="156"/>
      <c r="I104" s="27"/>
      <c r="J104" s="27"/>
      <c r="K104" s="155"/>
      <c r="L104" s="155"/>
      <c r="M104" s="27"/>
      <c r="N104" s="27"/>
      <c r="O104" s="156"/>
      <c r="P104" s="156"/>
      <c r="Q104" s="154"/>
      <c r="R104" s="27"/>
      <c r="S104" s="155"/>
      <c r="T104" s="155"/>
      <c r="U104" s="27"/>
      <c r="V104" s="27"/>
      <c r="W104" s="155"/>
      <c r="X104" s="155"/>
      <c r="Y104" s="27"/>
      <c r="Z104" s="27"/>
      <c r="AA104" s="155"/>
      <c r="AB104" s="155"/>
      <c r="AC104" s="27"/>
      <c r="AD104" s="27"/>
      <c r="AE104" s="155"/>
      <c r="AF104" s="155"/>
      <c r="AG104" s="27"/>
      <c r="AH104" s="27"/>
      <c r="AI104" s="156"/>
      <c r="AJ104" s="156"/>
      <c r="AK104" s="154"/>
      <c r="AL104" s="27"/>
      <c r="AM104" s="155"/>
      <c r="AN104" s="155"/>
      <c r="AO104" s="27"/>
      <c r="AP104" s="27"/>
      <c r="AQ104" s="156"/>
      <c r="AR104" s="156"/>
      <c r="AS104" s="154"/>
      <c r="AT104" s="27"/>
      <c r="AU104" s="155"/>
      <c r="AV104" s="155"/>
      <c r="AW104" s="27"/>
    </row>
    <row r="105" spans="1:49">
      <c r="A105" s="11"/>
      <c r="B105" s="171" t="s">
        <v>41</v>
      </c>
      <c r="C105" s="158">
        <v>2025</v>
      </c>
      <c r="D105" s="158"/>
      <c r="E105" s="31"/>
      <c r="F105" s="31"/>
      <c r="G105" s="157">
        <v>86</v>
      </c>
      <c r="H105" s="157"/>
      <c r="I105" s="31"/>
      <c r="J105" s="31"/>
      <c r="K105" s="157" t="s">
        <v>244</v>
      </c>
      <c r="L105" s="157"/>
      <c r="M105" s="31"/>
      <c r="N105" s="31"/>
      <c r="O105" s="157" t="s">
        <v>244</v>
      </c>
      <c r="P105" s="157"/>
      <c r="Q105" s="31"/>
      <c r="R105" s="31"/>
      <c r="S105" s="158">
        <v>2111</v>
      </c>
      <c r="T105" s="158"/>
      <c r="U105" s="31"/>
      <c r="V105" s="31"/>
      <c r="W105" s="157">
        <v>101</v>
      </c>
      <c r="X105" s="157"/>
      <c r="Y105" s="31"/>
      <c r="Z105" s="31"/>
      <c r="AA105" s="157" t="s">
        <v>244</v>
      </c>
      <c r="AB105" s="157"/>
      <c r="AC105" s="31"/>
      <c r="AD105" s="31"/>
      <c r="AE105" s="157" t="s">
        <v>244</v>
      </c>
      <c r="AF105" s="157"/>
      <c r="AG105" s="31"/>
      <c r="AH105" s="31"/>
      <c r="AI105" s="157" t="s">
        <v>244</v>
      </c>
      <c r="AJ105" s="157"/>
      <c r="AK105" s="31"/>
      <c r="AL105" s="31"/>
      <c r="AM105" s="157">
        <v>101</v>
      </c>
      <c r="AN105" s="157"/>
      <c r="AO105" s="31"/>
      <c r="AP105" s="31"/>
      <c r="AQ105" s="157" t="s">
        <v>244</v>
      </c>
      <c r="AR105" s="157"/>
      <c r="AS105" s="31"/>
      <c r="AT105" s="31"/>
      <c r="AU105" s="158">
        <v>2212</v>
      </c>
      <c r="AV105" s="158"/>
      <c r="AW105" s="31"/>
    </row>
    <row r="106" spans="1:49">
      <c r="A106" s="11"/>
      <c r="B106" s="171"/>
      <c r="C106" s="158"/>
      <c r="D106" s="158"/>
      <c r="E106" s="31"/>
      <c r="F106" s="31"/>
      <c r="G106" s="157"/>
      <c r="H106" s="157"/>
      <c r="I106" s="31"/>
      <c r="J106" s="31"/>
      <c r="K106" s="157"/>
      <c r="L106" s="157"/>
      <c r="M106" s="31"/>
      <c r="N106" s="31"/>
      <c r="O106" s="157"/>
      <c r="P106" s="157"/>
      <c r="Q106" s="31"/>
      <c r="R106" s="31"/>
      <c r="S106" s="158"/>
      <c r="T106" s="158"/>
      <c r="U106" s="31"/>
      <c r="V106" s="31"/>
      <c r="W106" s="157"/>
      <c r="X106" s="157"/>
      <c r="Y106" s="31"/>
      <c r="Z106" s="31"/>
      <c r="AA106" s="157"/>
      <c r="AB106" s="157"/>
      <c r="AC106" s="31"/>
      <c r="AD106" s="31"/>
      <c r="AE106" s="157"/>
      <c r="AF106" s="157"/>
      <c r="AG106" s="31"/>
      <c r="AH106" s="31"/>
      <c r="AI106" s="157"/>
      <c r="AJ106" s="157"/>
      <c r="AK106" s="31"/>
      <c r="AL106" s="31"/>
      <c r="AM106" s="157"/>
      <c r="AN106" s="157"/>
      <c r="AO106" s="31"/>
      <c r="AP106" s="31"/>
      <c r="AQ106" s="157"/>
      <c r="AR106" s="157"/>
      <c r="AS106" s="31"/>
      <c r="AT106" s="31"/>
      <c r="AU106" s="158"/>
      <c r="AV106" s="158"/>
      <c r="AW106" s="31"/>
    </row>
    <row r="107" spans="1:49">
      <c r="A107" s="11"/>
      <c r="B107" s="161" t="s">
        <v>42</v>
      </c>
      <c r="C107" s="156" t="s">
        <v>244</v>
      </c>
      <c r="D107" s="156"/>
      <c r="E107" s="27"/>
      <c r="F107" s="27"/>
      <c r="G107" s="156" t="s">
        <v>244</v>
      </c>
      <c r="H107" s="156"/>
      <c r="I107" s="27"/>
      <c r="J107" s="27"/>
      <c r="K107" s="156" t="s">
        <v>244</v>
      </c>
      <c r="L107" s="156"/>
      <c r="M107" s="27"/>
      <c r="N107" s="27"/>
      <c r="O107" s="156" t="s">
        <v>244</v>
      </c>
      <c r="P107" s="156"/>
      <c r="Q107" s="27"/>
      <c r="R107" s="27"/>
      <c r="S107" s="156" t="s">
        <v>244</v>
      </c>
      <c r="T107" s="156"/>
      <c r="U107" s="27"/>
      <c r="V107" s="27"/>
      <c r="W107" s="156" t="s">
        <v>244</v>
      </c>
      <c r="X107" s="156"/>
      <c r="Y107" s="27"/>
      <c r="Z107" s="27"/>
      <c r="AA107" s="155">
        <v>1069974</v>
      </c>
      <c r="AB107" s="155"/>
      <c r="AC107" s="27"/>
      <c r="AD107" s="27"/>
      <c r="AE107" s="156" t="s">
        <v>244</v>
      </c>
      <c r="AF107" s="156"/>
      <c r="AG107" s="27"/>
      <c r="AH107" s="27"/>
      <c r="AI107" s="156" t="s">
        <v>596</v>
      </c>
      <c r="AJ107" s="156"/>
      <c r="AK107" s="154" t="s">
        <v>253</v>
      </c>
      <c r="AL107" s="27"/>
      <c r="AM107" s="155">
        <v>1049478</v>
      </c>
      <c r="AN107" s="155"/>
      <c r="AO107" s="27"/>
      <c r="AP107" s="27"/>
      <c r="AQ107" s="156" t="s">
        <v>244</v>
      </c>
      <c r="AR107" s="156"/>
      <c r="AS107" s="27"/>
      <c r="AT107" s="27"/>
      <c r="AU107" s="155">
        <v>1049478</v>
      </c>
      <c r="AV107" s="155"/>
      <c r="AW107" s="27"/>
    </row>
    <row r="108" spans="1:49">
      <c r="A108" s="11"/>
      <c r="B108" s="161"/>
      <c r="C108" s="156"/>
      <c r="D108" s="156"/>
      <c r="E108" s="27"/>
      <c r="F108" s="27"/>
      <c r="G108" s="156"/>
      <c r="H108" s="156"/>
      <c r="I108" s="27"/>
      <c r="J108" s="27"/>
      <c r="K108" s="156"/>
      <c r="L108" s="156"/>
      <c r="M108" s="27"/>
      <c r="N108" s="27"/>
      <c r="O108" s="156"/>
      <c r="P108" s="156"/>
      <c r="Q108" s="27"/>
      <c r="R108" s="27"/>
      <c r="S108" s="156"/>
      <c r="T108" s="156"/>
      <c r="U108" s="27"/>
      <c r="V108" s="27"/>
      <c r="W108" s="156"/>
      <c r="X108" s="156"/>
      <c r="Y108" s="27"/>
      <c r="Z108" s="27"/>
      <c r="AA108" s="155"/>
      <c r="AB108" s="155"/>
      <c r="AC108" s="27"/>
      <c r="AD108" s="27"/>
      <c r="AE108" s="156"/>
      <c r="AF108" s="156"/>
      <c r="AG108" s="27"/>
      <c r="AH108" s="27"/>
      <c r="AI108" s="156"/>
      <c r="AJ108" s="156"/>
      <c r="AK108" s="154"/>
      <c r="AL108" s="27"/>
      <c r="AM108" s="155"/>
      <c r="AN108" s="155"/>
      <c r="AO108" s="27"/>
      <c r="AP108" s="27"/>
      <c r="AQ108" s="156"/>
      <c r="AR108" s="156"/>
      <c r="AS108" s="27"/>
      <c r="AT108" s="27"/>
      <c r="AU108" s="155"/>
      <c r="AV108" s="155"/>
      <c r="AW108" s="27"/>
    </row>
    <row r="109" spans="1:49">
      <c r="A109" s="11"/>
      <c r="B109" s="171" t="s">
        <v>43</v>
      </c>
      <c r="C109" s="157" t="s">
        <v>244</v>
      </c>
      <c r="D109" s="157"/>
      <c r="E109" s="31"/>
      <c r="F109" s="31"/>
      <c r="G109" s="157" t="s">
        <v>244</v>
      </c>
      <c r="H109" s="157"/>
      <c r="I109" s="31"/>
      <c r="J109" s="31"/>
      <c r="K109" s="157" t="s">
        <v>244</v>
      </c>
      <c r="L109" s="157"/>
      <c r="M109" s="31"/>
      <c r="N109" s="31"/>
      <c r="O109" s="157" t="s">
        <v>244</v>
      </c>
      <c r="P109" s="157"/>
      <c r="Q109" s="31"/>
      <c r="R109" s="31"/>
      <c r="S109" s="157" t="s">
        <v>244</v>
      </c>
      <c r="T109" s="157"/>
      <c r="U109" s="31"/>
      <c r="V109" s="31"/>
      <c r="W109" s="157" t="s">
        <v>244</v>
      </c>
      <c r="X109" s="157"/>
      <c r="Y109" s="31"/>
      <c r="Z109" s="31"/>
      <c r="AA109" s="158">
        <v>57200</v>
      </c>
      <c r="AB109" s="158"/>
      <c r="AC109" s="31"/>
      <c r="AD109" s="31"/>
      <c r="AE109" s="157" t="s">
        <v>244</v>
      </c>
      <c r="AF109" s="157"/>
      <c r="AG109" s="31"/>
      <c r="AH109" s="31"/>
      <c r="AI109" s="157" t="s">
        <v>244</v>
      </c>
      <c r="AJ109" s="157"/>
      <c r="AK109" s="31"/>
      <c r="AL109" s="31"/>
      <c r="AM109" s="158">
        <v>57200</v>
      </c>
      <c r="AN109" s="158"/>
      <c r="AO109" s="31"/>
      <c r="AP109" s="31"/>
      <c r="AQ109" s="157" t="s">
        <v>244</v>
      </c>
      <c r="AR109" s="157"/>
      <c r="AS109" s="31"/>
      <c r="AT109" s="31"/>
      <c r="AU109" s="158">
        <v>57200</v>
      </c>
      <c r="AV109" s="158"/>
      <c r="AW109" s="31"/>
    </row>
    <row r="110" spans="1:49">
      <c r="A110" s="11"/>
      <c r="B110" s="171"/>
      <c r="C110" s="157"/>
      <c r="D110" s="157"/>
      <c r="E110" s="31"/>
      <c r="F110" s="31"/>
      <c r="G110" s="157"/>
      <c r="H110" s="157"/>
      <c r="I110" s="31"/>
      <c r="J110" s="31"/>
      <c r="K110" s="157"/>
      <c r="L110" s="157"/>
      <c r="M110" s="31"/>
      <c r="N110" s="31"/>
      <c r="O110" s="157"/>
      <c r="P110" s="157"/>
      <c r="Q110" s="31"/>
      <c r="R110" s="31"/>
      <c r="S110" s="157"/>
      <c r="T110" s="157"/>
      <c r="U110" s="31"/>
      <c r="V110" s="31"/>
      <c r="W110" s="157"/>
      <c r="X110" s="157"/>
      <c r="Y110" s="31"/>
      <c r="Z110" s="31"/>
      <c r="AA110" s="158"/>
      <c r="AB110" s="158"/>
      <c r="AC110" s="31"/>
      <c r="AD110" s="31"/>
      <c r="AE110" s="157"/>
      <c r="AF110" s="157"/>
      <c r="AG110" s="31"/>
      <c r="AH110" s="31"/>
      <c r="AI110" s="157"/>
      <c r="AJ110" s="157"/>
      <c r="AK110" s="31"/>
      <c r="AL110" s="31"/>
      <c r="AM110" s="158"/>
      <c r="AN110" s="158"/>
      <c r="AO110" s="31"/>
      <c r="AP110" s="31"/>
      <c r="AQ110" s="157"/>
      <c r="AR110" s="157"/>
      <c r="AS110" s="31"/>
      <c r="AT110" s="31"/>
      <c r="AU110" s="158"/>
      <c r="AV110" s="158"/>
      <c r="AW110" s="31"/>
    </row>
    <row r="111" spans="1:49">
      <c r="A111" s="11"/>
      <c r="B111" s="161" t="s">
        <v>44</v>
      </c>
      <c r="C111" s="156" t="s">
        <v>244</v>
      </c>
      <c r="D111" s="156"/>
      <c r="E111" s="27"/>
      <c r="F111" s="27"/>
      <c r="G111" s="156" t="s">
        <v>244</v>
      </c>
      <c r="H111" s="156"/>
      <c r="I111" s="27"/>
      <c r="J111" s="27"/>
      <c r="K111" s="155">
        <v>99160</v>
      </c>
      <c r="L111" s="155"/>
      <c r="M111" s="27"/>
      <c r="N111" s="27"/>
      <c r="O111" s="156" t="s">
        <v>244</v>
      </c>
      <c r="P111" s="156"/>
      <c r="Q111" s="27"/>
      <c r="R111" s="27"/>
      <c r="S111" s="155">
        <v>99160</v>
      </c>
      <c r="T111" s="155"/>
      <c r="U111" s="27"/>
      <c r="V111" s="27"/>
      <c r="W111" s="156" t="s">
        <v>244</v>
      </c>
      <c r="X111" s="156"/>
      <c r="Y111" s="27"/>
      <c r="Z111" s="27"/>
      <c r="AA111" s="156" t="s">
        <v>244</v>
      </c>
      <c r="AB111" s="156"/>
      <c r="AC111" s="27"/>
      <c r="AD111" s="27"/>
      <c r="AE111" s="155">
        <v>99160</v>
      </c>
      <c r="AF111" s="155"/>
      <c r="AG111" s="27"/>
      <c r="AH111" s="27"/>
      <c r="AI111" s="156" t="s">
        <v>244</v>
      </c>
      <c r="AJ111" s="156"/>
      <c r="AK111" s="27"/>
      <c r="AL111" s="27"/>
      <c r="AM111" s="155">
        <v>99160</v>
      </c>
      <c r="AN111" s="155"/>
      <c r="AO111" s="27"/>
      <c r="AP111" s="27"/>
      <c r="AQ111" s="156" t="s">
        <v>244</v>
      </c>
      <c r="AR111" s="156"/>
      <c r="AS111" s="27"/>
      <c r="AT111" s="27"/>
      <c r="AU111" s="155">
        <v>198320</v>
      </c>
      <c r="AV111" s="155"/>
      <c r="AW111" s="27"/>
    </row>
    <row r="112" spans="1:49">
      <c r="A112" s="11"/>
      <c r="B112" s="161"/>
      <c r="C112" s="156"/>
      <c r="D112" s="156"/>
      <c r="E112" s="27"/>
      <c r="F112" s="27"/>
      <c r="G112" s="156"/>
      <c r="H112" s="156"/>
      <c r="I112" s="27"/>
      <c r="J112" s="27"/>
      <c r="K112" s="155"/>
      <c r="L112" s="155"/>
      <c r="M112" s="27"/>
      <c r="N112" s="27"/>
      <c r="O112" s="156"/>
      <c r="P112" s="156"/>
      <c r="Q112" s="27"/>
      <c r="R112" s="27"/>
      <c r="S112" s="155"/>
      <c r="T112" s="155"/>
      <c r="U112" s="27"/>
      <c r="V112" s="27"/>
      <c r="W112" s="156"/>
      <c r="X112" s="156"/>
      <c r="Y112" s="27"/>
      <c r="Z112" s="27"/>
      <c r="AA112" s="156"/>
      <c r="AB112" s="156"/>
      <c r="AC112" s="27"/>
      <c r="AD112" s="27"/>
      <c r="AE112" s="155"/>
      <c r="AF112" s="155"/>
      <c r="AG112" s="27"/>
      <c r="AH112" s="27"/>
      <c r="AI112" s="156"/>
      <c r="AJ112" s="156"/>
      <c r="AK112" s="27"/>
      <c r="AL112" s="27"/>
      <c r="AM112" s="155"/>
      <c r="AN112" s="155"/>
      <c r="AO112" s="27"/>
      <c r="AP112" s="27"/>
      <c r="AQ112" s="156"/>
      <c r="AR112" s="156"/>
      <c r="AS112" s="27"/>
      <c r="AT112" s="27"/>
      <c r="AU112" s="155"/>
      <c r="AV112" s="155"/>
      <c r="AW112" s="27"/>
    </row>
    <row r="113" spans="1:49">
      <c r="A113" s="11"/>
      <c r="B113" s="171" t="s">
        <v>46</v>
      </c>
      <c r="C113" s="158">
        <v>91320</v>
      </c>
      <c r="D113" s="158"/>
      <c r="E113" s="31"/>
      <c r="F113" s="31"/>
      <c r="G113" s="158">
        <v>11733</v>
      </c>
      <c r="H113" s="158"/>
      <c r="I113" s="31"/>
      <c r="J113" s="31"/>
      <c r="K113" s="157" t="s">
        <v>244</v>
      </c>
      <c r="L113" s="157"/>
      <c r="M113" s="31"/>
      <c r="N113" s="31"/>
      <c r="O113" s="157" t="s">
        <v>244</v>
      </c>
      <c r="P113" s="157"/>
      <c r="Q113" s="31"/>
      <c r="R113" s="31"/>
      <c r="S113" s="158">
        <v>103053</v>
      </c>
      <c r="T113" s="158"/>
      <c r="U113" s="31"/>
      <c r="V113" s="31"/>
      <c r="W113" s="158">
        <v>1774</v>
      </c>
      <c r="X113" s="158"/>
      <c r="Y113" s="31"/>
      <c r="Z113" s="31"/>
      <c r="AA113" s="158">
        <v>12454</v>
      </c>
      <c r="AB113" s="158"/>
      <c r="AC113" s="31"/>
      <c r="AD113" s="31"/>
      <c r="AE113" s="157" t="s">
        <v>244</v>
      </c>
      <c r="AF113" s="157"/>
      <c r="AG113" s="31"/>
      <c r="AH113" s="31"/>
      <c r="AI113" s="157" t="s">
        <v>244</v>
      </c>
      <c r="AJ113" s="157"/>
      <c r="AK113" s="31"/>
      <c r="AL113" s="31"/>
      <c r="AM113" s="158">
        <v>14228</v>
      </c>
      <c r="AN113" s="158"/>
      <c r="AO113" s="31"/>
      <c r="AP113" s="31"/>
      <c r="AQ113" s="157" t="s">
        <v>244</v>
      </c>
      <c r="AR113" s="157"/>
      <c r="AS113" s="31"/>
      <c r="AT113" s="31"/>
      <c r="AU113" s="158">
        <v>117281</v>
      </c>
      <c r="AV113" s="158"/>
      <c r="AW113" s="31"/>
    </row>
    <row r="114" spans="1:49" ht="15.75" thickBot="1">
      <c r="A114" s="11"/>
      <c r="B114" s="171"/>
      <c r="C114" s="164"/>
      <c r="D114" s="164"/>
      <c r="E114" s="32"/>
      <c r="F114" s="31"/>
      <c r="G114" s="164"/>
      <c r="H114" s="164"/>
      <c r="I114" s="32"/>
      <c r="J114" s="31"/>
      <c r="K114" s="159"/>
      <c r="L114" s="159"/>
      <c r="M114" s="32"/>
      <c r="N114" s="31"/>
      <c r="O114" s="159"/>
      <c r="P114" s="159"/>
      <c r="Q114" s="32"/>
      <c r="R114" s="31"/>
      <c r="S114" s="164"/>
      <c r="T114" s="164"/>
      <c r="U114" s="32"/>
      <c r="V114" s="31"/>
      <c r="W114" s="164"/>
      <c r="X114" s="164"/>
      <c r="Y114" s="32"/>
      <c r="Z114" s="31"/>
      <c r="AA114" s="164"/>
      <c r="AB114" s="164"/>
      <c r="AC114" s="32"/>
      <c r="AD114" s="31"/>
      <c r="AE114" s="159"/>
      <c r="AF114" s="159"/>
      <c r="AG114" s="32"/>
      <c r="AH114" s="31"/>
      <c r="AI114" s="159"/>
      <c r="AJ114" s="159"/>
      <c r="AK114" s="32"/>
      <c r="AL114" s="31"/>
      <c r="AM114" s="164"/>
      <c r="AN114" s="164"/>
      <c r="AO114" s="32"/>
      <c r="AP114" s="31"/>
      <c r="AQ114" s="159"/>
      <c r="AR114" s="159"/>
      <c r="AS114" s="32"/>
      <c r="AT114" s="31"/>
      <c r="AU114" s="164"/>
      <c r="AV114" s="164"/>
      <c r="AW114" s="32"/>
    </row>
    <row r="115" spans="1:49">
      <c r="A115" s="11"/>
      <c r="B115" s="165" t="s">
        <v>47</v>
      </c>
      <c r="C115" s="163">
        <v>1115453</v>
      </c>
      <c r="D115" s="163"/>
      <c r="E115" s="37"/>
      <c r="F115" s="27"/>
      <c r="G115" s="163">
        <v>12428</v>
      </c>
      <c r="H115" s="163"/>
      <c r="I115" s="37"/>
      <c r="J115" s="27"/>
      <c r="K115" s="163">
        <v>701474</v>
      </c>
      <c r="L115" s="163"/>
      <c r="M115" s="37"/>
      <c r="N115" s="27"/>
      <c r="O115" s="162" t="s">
        <v>590</v>
      </c>
      <c r="P115" s="162"/>
      <c r="Q115" s="166" t="s">
        <v>253</v>
      </c>
      <c r="R115" s="27"/>
      <c r="S115" s="163">
        <v>1117541</v>
      </c>
      <c r="T115" s="163"/>
      <c r="U115" s="37"/>
      <c r="V115" s="27"/>
      <c r="W115" s="163">
        <v>523254</v>
      </c>
      <c r="X115" s="163"/>
      <c r="Y115" s="37"/>
      <c r="Z115" s="27"/>
      <c r="AA115" s="163">
        <v>1146331</v>
      </c>
      <c r="AB115" s="163"/>
      <c r="AC115" s="37"/>
      <c r="AD115" s="27"/>
      <c r="AE115" s="163">
        <v>2327682</v>
      </c>
      <c r="AF115" s="163"/>
      <c r="AG115" s="37"/>
      <c r="AH115" s="27"/>
      <c r="AI115" s="162" t="s">
        <v>591</v>
      </c>
      <c r="AJ115" s="162"/>
      <c r="AK115" s="166" t="s">
        <v>253</v>
      </c>
      <c r="AL115" s="27"/>
      <c r="AM115" s="163">
        <v>2140050</v>
      </c>
      <c r="AN115" s="163"/>
      <c r="AO115" s="37"/>
      <c r="AP115" s="27"/>
      <c r="AQ115" s="162" t="s">
        <v>592</v>
      </c>
      <c r="AR115" s="162"/>
      <c r="AS115" s="166" t="s">
        <v>253</v>
      </c>
      <c r="AT115" s="27"/>
      <c r="AU115" s="163">
        <v>1521564</v>
      </c>
      <c r="AV115" s="163"/>
      <c r="AW115" s="37"/>
    </row>
    <row r="116" spans="1:49" ht="15.75" thickBot="1">
      <c r="A116" s="11"/>
      <c r="B116" s="165"/>
      <c r="C116" s="172"/>
      <c r="D116" s="172"/>
      <c r="E116" s="45"/>
      <c r="F116" s="27"/>
      <c r="G116" s="172"/>
      <c r="H116" s="172"/>
      <c r="I116" s="45"/>
      <c r="J116" s="27"/>
      <c r="K116" s="172"/>
      <c r="L116" s="172"/>
      <c r="M116" s="45"/>
      <c r="N116" s="27"/>
      <c r="O116" s="173"/>
      <c r="P116" s="173"/>
      <c r="Q116" s="174"/>
      <c r="R116" s="27"/>
      <c r="S116" s="172"/>
      <c r="T116" s="172"/>
      <c r="U116" s="45"/>
      <c r="V116" s="27"/>
      <c r="W116" s="172"/>
      <c r="X116" s="172"/>
      <c r="Y116" s="45"/>
      <c r="Z116" s="27"/>
      <c r="AA116" s="172"/>
      <c r="AB116" s="172"/>
      <c r="AC116" s="45"/>
      <c r="AD116" s="27"/>
      <c r="AE116" s="172"/>
      <c r="AF116" s="172"/>
      <c r="AG116" s="45"/>
      <c r="AH116" s="27"/>
      <c r="AI116" s="173"/>
      <c r="AJ116" s="173"/>
      <c r="AK116" s="174"/>
      <c r="AL116" s="27"/>
      <c r="AM116" s="172"/>
      <c r="AN116" s="172"/>
      <c r="AO116" s="45"/>
      <c r="AP116" s="27"/>
      <c r="AQ116" s="173"/>
      <c r="AR116" s="173"/>
      <c r="AS116" s="174"/>
      <c r="AT116" s="27"/>
      <c r="AU116" s="172"/>
      <c r="AV116" s="172"/>
      <c r="AW116" s="45"/>
    </row>
    <row r="117" spans="1:49">
      <c r="A117" s="11"/>
      <c r="B117" s="19" t="s">
        <v>576</v>
      </c>
      <c r="C117" s="50"/>
      <c r="D117" s="50"/>
      <c r="E117" s="50"/>
      <c r="F117" s="15"/>
      <c r="G117" s="50"/>
      <c r="H117" s="50"/>
      <c r="I117" s="50"/>
      <c r="J117" s="15"/>
      <c r="K117" s="50"/>
      <c r="L117" s="50"/>
      <c r="M117" s="50"/>
      <c r="N117" s="15"/>
      <c r="O117" s="50"/>
      <c r="P117" s="50"/>
      <c r="Q117" s="50"/>
      <c r="R117" s="15"/>
      <c r="S117" s="50"/>
      <c r="T117" s="50"/>
      <c r="U117" s="50"/>
      <c r="V117" s="15"/>
      <c r="W117" s="50"/>
      <c r="X117" s="50"/>
      <c r="Y117" s="50"/>
      <c r="Z117" s="15"/>
      <c r="AA117" s="50"/>
      <c r="AB117" s="50"/>
      <c r="AC117" s="50"/>
      <c r="AD117" s="15"/>
      <c r="AE117" s="50"/>
      <c r="AF117" s="50"/>
      <c r="AG117" s="50"/>
      <c r="AH117" s="15"/>
      <c r="AI117" s="50"/>
      <c r="AJ117" s="50"/>
      <c r="AK117" s="50"/>
      <c r="AL117" s="15"/>
      <c r="AM117" s="50"/>
      <c r="AN117" s="50"/>
      <c r="AO117" s="50"/>
      <c r="AP117" s="15"/>
      <c r="AQ117" s="50"/>
      <c r="AR117" s="50"/>
      <c r="AS117" s="50"/>
      <c r="AT117" s="15"/>
      <c r="AU117" s="50"/>
      <c r="AV117" s="50"/>
      <c r="AW117" s="50"/>
    </row>
    <row r="118" spans="1:49">
      <c r="A118" s="11"/>
      <c r="B118" s="161" t="s">
        <v>577</v>
      </c>
      <c r="C118" s="156" t="s">
        <v>244</v>
      </c>
      <c r="D118" s="156"/>
      <c r="E118" s="27"/>
      <c r="F118" s="27"/>
      <c r="G118" s="156" t="s">
        <v>244</v>
      </c>
      <c r="H118" s="156"/>
      <c r="I118" s="27"/>
      <c r="J118" s="27"/>
      <c r="K118" s="156" t="s">
        <v>244</v>
      </c>
      <c r="L118" s="156"/>
      <c r="M118" s="27"/>
      <c r="N118" s="27"/>
      <c r="O118" s="156" t="s">
        <v>244</v>
      </c>
      <c r="P118" s="156"/>
      <c r="Q118" s="27"/>
      <c r="R118" s="27"/>
      <c r="S118" s="156" t="s">
        <v>244</v>
      </c>
      <c r="T118" s="156"/>
      <c r="U118" s="27"/>
      <c r="V118" s="27"/>
      <c r="W118" s="156" t="s">
        <v>244</v>
      </c>
      <c r="X118" s="156"/>
      <c r="Y118" s="27"/>
      <c r="Z118" s="27"/>
      <c r="AA118" s="156" t="s">
        <v>244</v>
      </c>
      <c r="AB118" s="156"/>
      <c r="AC118" s="27"/>
      <c r="AD118" s="27"/>
      <c r="AE118" s="156" t="s">
        <v>244</v>
      </c>
      <c r="AF118" s="156"/>
      <c r="AG118" s="27"/>
      <c r="AH118" s="27"/>
      <c r="AI118" s="156" t="s">
        <v>244</v>
      </c>
      <c r="AJ118" s="156"/>
      <c r="AK118" s="27"/>
      <c r="AL118" s="27"/>
      <c r="AM118" s="156" t="s">
        <v>244</v>
      </c>
      <c r="AN118" s="156"/>
      <c r="AO118" s="27"/>
      <c r="AP118" s="27"/>
      <c r="AQ118" s="156" t="s">
        <v>244</v>
      </c>
      <c r="AR118" s="156"/>
      <c r="AS118" s="27"/>
      <c r="AT118" s="27"/>
      <c r="AU118" s="156" t="s">
        <v>244</v>
      </c>
      <c r="AV118" s="156"/>
      <c r="AW118" s="27"/>
    </row>
    <row r="119" spans="1:49">
      <c r="A119" s="11"/>
      <c r="B119" s="161"/>
      <c r="C119" s="156"/>
      <c r="D119" s="156"/>
      <c r="E119" s="27"/>
      <c r="F119" s="27"/>
      <c r="G119" s="156"/>
      <c r="H119" s="156"/>
      <c r="I119" s="27"/>
      <c r="J119" s="27"/>
      <c r="K119" s="156"/>
      <c r="L119" s="156"/>
      <c r="M119" s="27"/>
      <c r="N119" s="27"/>
      <c r="O119" s="156"/>
      <c r="P119" s="156"/>
      <c r="Q119" s="27"/>
      <c r="R119" s="27"/>
      <c r="S119" s="156"/>
      <c r="T119" s="156"/>
      <c r="U119" s="27"/>
      <c r="V119" s="27"/>
      <c r="W119" s="156"/>
      <c r="X119" s="156"/>
      <c r="Y119" s="27"/>
      <c r="Z119" s="27"/>
      <c r="AA119" s="156"/>
      <c r="AB119" s="156"/>
      <c r="AC119" s="27"/>
      <c r="AD119" s="27"/>
      <c r="AE119" s="156"/>
      <c r="AF119" s="156"/>
      <c r="AG119" s="27"/>
      <c r="AH119" s="27"/>
      <c r="AI119" s="156"/>
      <c r="AJ119" s="156"/>
      <c r="AK119" s="27"/>
      <c r="AL119" s="27"/>
      <c r="AM119" s="156"/>
      <c r="AN119" s="156"/>
      <c r="AO119" s="27"/>
      <c r="AP119" s="27"/>
      <c r="AQ119" s="156"/>
      <c r="AR119" s="156"/>
      <c r="AS119" s="27"/>
      <c r="AT119" s="27"/>
      <c r="AU119" s="156"/>
      <c r="AV119" s="156"/>
      <c r="AW119" s="27"/>
    </row>
    <row r="120" spans="1:49">
      <c r="A120" s="11"/>
      <c r="B120" s="171" t="s">
        <v>580</v>
      </c>
      <c r="C120" s="158">
        <v>459294</v>
      </c>
      <c r="D120" s="158"/>
      <c r="E120" s="31"/>
      <c r="F120" s="31"/>
      <c r="G120" s="158">
        <v>14534</v>
      </c>
      <c r="H120" s="158"/>
      <c r="I120" s="31"/>
      <c r="J120" s="31"/>
      <c r="K120" s="158">
        <v>156048</v>
      </c>
      <c r="L120" s="158"/>
      <c r="M120" s="31"/>
      <c r="N120" s="31"/>
      <c r="O120" s="157" t="s">
        <v>588</v>
      </c>
      <c r="P120" s="157"/>
      <c r="Q120" s="121" t="s">
        <v>253</v>
      </c>
      <c r="R120" s="31"/>
      <c r="S120" s="158">
        <v>156048</v>
      </c>
      <c r="T120" s="158"/>
      <c r="U120" s="31"/>
      <c r="V120" s="31"/>
      <c r="W120" s="158">
        <v>36065</v>
      </c>
      <c r="X120" s="158"/>
      <c r="Y120" s="31"/>
      <c r="Z120" s="31"/>
      <c r="AA120" s="158">
        <v>312512</v>
      </c>
      <c r="AB120" s="158"/>
      <c r="AC120" s="31"/>
      <c r="AD120" s="31"/>
      <c r="AE120" s="158">
        <v>311505</v>
      </c>
      <c r="AF120" s="158"/>
      <c r="AG120" s="31"/>
      <c r="AH120" s="31"/>
      <c r="AI120" s="157" t="s">
        <v>589</v>
      </c>
      <c r="AJ120" s="157"/>
      <c r="AK120" s="121" t="s">
        <v>253</v>
      </c>
      <c r="AL120" s="31"/>
      <c r="AM120" s="158">
        <v>311505</v>
      </c>
      <c r="AN120" s="158"/>
      <c r="AO120" s="31"/>
      <c r="AP120" s="31"/>
      <c r="AQ120" s="157" t="s">
        <v>244</v>
      </c>
      <c r="AR120" s="157"/>
      <c r="AS120" s="31"/>
      <c r="AT120" s="31"/>
      <c r="AU120" s="158">
        <v>467553</v>
      </c>
      <c r="AV120" s="158"/>
      <c r="AW120" s="31"/>
    </row>
    <row r="121" spans="1:49" ht="15.75" thickBot="1">
      <c r="A121" s="11"/>
      <c r="B121" s="171"/>
      <c r="C121" s="164"/>
      <c r="D121" s="164"/>
      <c r="E121" s="32"/>
      <c r="F121" s="31"/>
      <c r="G121" s="164"/>
      <c r="H121" s="164"/>
      <c r="I121" s="32"/>
      <c r="J121" s="31"/>
      <c r="K121" s="164"/>
      <c r="L121" s="164"/>
      <c r="M121" s="32"/>
      <c r="N121" s="31"/>
      <c r="O121" s="159"/>
      <c r="P121" s="159"/>
      <c r="Q121" s="160"/>
      <c r="R121" s="31"/>
      <c r="S121" s="164"/>
      <c r="T121" s="164"/>
      <c r="U121" s="32"/>
      <c r="V121" s="31"/>
      <c r="W121" s="164"/>
      <c r="X121" s="164"/>
      <c r="Y121" s="32"/>
      <c r="Z121" s="31"/>
      <c r="AA121" s="164"/>
      <c r="AB121" s="164"/>
      <c r="AC121" s="32"/>
      <c r="AD121" s="31"/>
      <c r="AE121" s="164"/>
      <c r="AF121" s="164"/>
      <c r="AG121" s="32"/>
      <c r="AH121" s="31"/>
      <c r="AI121" s="159"/>
      <c r="AJ121" s="159"/>
      <c r="AK121" s="160"/>
      <c r="AL121" s="31"/>
      <c r="AM121" s="164"/>
      <c r="AN121" s="164"/>
      <c r="AO121" s="32"/>
      <c r="AP121" s="31"/>
      <c r="AQ121" s="159"/>
      <c r="AR121" s="159"/>
      <c r="AS121" s="32"/>
      <c r="AT121" s="31"/>
      <c r="AU121" s="164"/>
      <c r="AV121" s="164"/>
      <c r="AW121" s="32"/>
    </row>
    <row r="122" spans="1:49">
      <c r="A122" s="11"/>
      <c r="B122" s="165" t="s">
        <v>51</v>
      </c>
      <c r="C122" s="163">
        <v>459294</v>
      </c>
      <c r="D122" s="163"/>
      <c r="E122" s="37"/>
      <c r="F122" s="27"/>
      <c r="G122" s="163">
        <v>14534</v>
      </c>
      <c r="H122" s="163"/>
      <c r="I122" s="37"/>
      <c r="J122" s="27"/>
      <c r="K122" s="163">
        <v>156048</v>
      </c>
      <c r="L122" s="163"/>
      <c r="M122" s="37"/>
      <c r="N122" s="27"/>
      <c r="O122" s="162" t="s">
        <v>588</v>
      </c>
      <c r="P122" s="162"/>
      <c r="Q122" s="166" t="s">
        <v>253</v>
      </c>
      <c r="R122" s="27"/>
      <c r="S122" s="163">
        <v>156048</v>
      </c>
      <c r="T122" s="163"/>
      <c r="U122" s="37"/>
      <c r="V122" s="27"/>
      <c r="W122" s="163">
        <v>36065</v>
      </c>
      <c r="X122" s="163"/>
      <c r="Y122" s="37"/>
      <c r="Z122" s="27"/>
      <c r="AA122" s="163">
        <v>312512</v>
      </c>
      <c r="AB122" s="163"/>
      <c r="AC122" s="37"/>
      <c r="AD122" s="27"/>
      <c r="AE122" s="163">
        <v>311505</v>
      </c>
      <c r="AF122" s="163"/>
      <c r="AG122" s="37"/>
      <c r="AH122" s="27"/>
      <c r="AI122" s="162" t="s">
        <v>589</v>
      </c>
      <c r="AJ122" s="162"/>
      <c r="AK122" s="166" t="s">
        <v>253</v>
      </c>
      <c r="AL122" s="27"/>
      <c r="AM122" s="163">
        <v>311505</v>
      </c>
      <c r="AN122" s="163"/>
      <c r="AO122" s="37"/>
      <c r="AP122" s="27"/>
      <c r="AQ122" s="162" t="s">
        <v>244</v>
      </c>
      <c r="AR122" s="162"/>
      <c r="AS122" s="37"/>
      <c r="AT122" s="27"/>
      <c r="AU122" s="163">
        <v>467553</v>
      </c>
      <c r="AV122" s="163"/>
      <c r="AW122" s="37"/>
    </row>
    <row r="123" spans="1:49" ht="15.75" thickBot="1">
      <c r="A123" s="11"/>
      <c r="B123" s="165"/>
      <c r="C123" s="172"/>
      <c r="D123" s="172"/>
      <c r="E123" s="45"/>
      <c r="F123" s="27"/>
      <c r="G123" s="172"/>
      <c r="H123" s="172"/>
      <c r="I123" s="45"/>
      <c r="J123" s="27"/>
      <c r="K123" s="172"/>
      <c r="L123" s="172"/>
      <c r="M123" s="45"/>
      <c r="N123" s="27"/>
      <c r="O123" s="173"/>
      <c r="P123" s="173"/>
      <c r="Q123" s="174"/>
      <c r="R123" s="27"/>
      <c r="S123" s="172"/>
      <c r="T123" s="172"/>
      <c r="U123" s="45"/>
      <c r="V123" s="27"/>
      <c r="W123" s="172"/>
      <c r="X123" s="172"/>
      <c r="Y123" s="45"/>
      <c r="Z123" s="27"/>
      <c r="AA123" s="172"/>
      <c r="AB123" s="172"/>
      <c r="AC123" s="45"/>
      <c r="AD123" s="27"/>
      <c r="AE123" s="172"/>
      <c r="AF123" s="172"/>
      <c r="AG123" s="45"/>
      <c r="AH123" s="27"/>
      <c r="AI123" s="173"/>
      <c r="AJ123" s="173"/>
      <c r="AK123" s="174"/>
      <c r="AL123" s="27"/>
      <c r="AM123" s="172"/>
      <c r="AN123" s="172"/>
      <c r="AO123" s="45"/>
      <c r="AP123" s="27"/>
      <c r="AQ123" s="173"/>
      <c r="AR123" s="173"/>
      <c r="AS123" s="45"/>
      <c r="AT123" s="27"/>
      <c r="AU123" s="172"/>
      <c r="AV123" s="172"/>
      <c r="AW123" s="45"/>
    </row>
    <row r="124" spans="1:49">
      <c r="A124" s="11"/>
      <c r="B124" s="175" t="s">
        <v>585</v>
      </c>
      <c r="C124" s="176" t="s">
        <v>166</v>
      </c>
      <c r="D124" s="178">
        <v>1574747</v>
      </c>
      <c r="E124" s="50"/>
      <c r="F124" s="31"/>
      <c r="G124" s="176" t="s">
        <v>166</v>
      </c>
      <c r="H124" s="178">
        <v>26962</v>
      </c>
      <c r="I124" s="50"/>
      <c r="J124" s="31"/>
      <c r="K124" s="176" t="s">
        <v>166</v>
      </c>
      <c r="L124" s="178">
        <v>857522</v>
      </c>
      <c r="M124" s="50"/>
      <c r="N124" s="31"/>
      <c r="O124" s="176" t="s">
        <v>166</v>
      </c>
      <c r="P124" s="180" t="s">
        <v>593</v>
      </c>
      <c r="Q124" s="176" t="s">
        <v>253</v>
      </c>
      <c r="R124" s="31"/>
      <c r="S124" s="176" t="s">
        <v>166</v>
      </c>
      <c r="T124" s="178">
        <v>1273589</v>
      </c>
      <c r="U124" s="50"/>
      <c r="V124" s="31"/>
      <c r="W124" s="176" t="s">
        <v>166</v>
      </c>
      <c r="X124" s="178">
        <v>559319</v>
      </c>
      <c r="Y124" s="50"/>
      <c r="Z124" s="31"/>
      <c r="AA124" s="176" t="s">
        <v>166</v>
      </c>
      <c r="AB124" s="178">
        <v>1458843</v>
      </c>
      <c r="AC124" s="50"/>
      <c r="AD124" s="31"/>
      <c r="AE124" s="176" t="s">
        <v>166</v>
      </c>
      <c r="AF124" s="178">
        <v>2639187</v>
      </c>
      <c r="AG124" s="50"/>
      <c r="AH124" s="31"/>
      <c r="AI124" s="176" t="s">
        <v>166</v>
      </c>
      <c r="AJ124" s="180" t="s">
        <v>594</v>
      </c>
      <c r="AK124" s="176" t="s">
        <v>253</v>
      </c>
      <c r="AL124" s="31"/>
      <c r="AM124" s="176" t="s">
        <v>166</v>
      </c>
      <c r="AN124" s="178">
        <v>2451555</v>
      </c>
      <c r="AO124" s="50"/>
      <c r="AP124" s="31"/>
      <c r="AQ124" s="176" t="s">
        <v>166</v>
      </c>
      <c r="AR124" s="180" t="s">
        <v>592</v>
      </c>
      <c r="AS124" s="176" t="s">
        <v>253</v>
      </c>
      <c r="AT124" s="31"/>
      <c r="AU124" s="176" t="s">
        <v>166</v>
      </c>
      <c r="AV124" s="178">
        <v>1989117</v>
      </c>
      <c r="AW124" s="50"/>
    </row>
    <row r="125" spans="1:49" ht="15.75" thickBot="1">
      <c r="A125" s="11"/>
      <c r="B125" s="175"/>
      <c r="C125" s="177"/>
      <c r="D125" s="179"/>
      <c r="E125" s="51"/>
      <c r="F125" s="31"/>
      <c r="G125" s="177"/>
      <c r="H125" s="179"/>
      <c r="I125" s="51"/>
      <c r="J125" s="31"/>
      <c r="K125" s="177"/>
      <c r="L125" s="179"/>
      <c r="M125" s="51"/>
      <c r="N125" s="31"/>
      <c r="O125" s="177"/>
      <c r="P125" s="181"/>
      <c r="Q125" s="177"/>
      <c r="R125" s="31"/>
      <c r="S125" s="177"/>
      <c r="T125" s="179"/>
      <c r="U125" s="51"/>
      <c r="V125" s="31"/>
      <c r="W125" s="177"/>
      <c r="X125" s="179"/>
      <c r="Y125" s="51"/>
      <c r="Z125" s="31"/>
      <c r="AA125" s="177"/>
      <c r="AB125" s="179"/>
      <c r="AC125" s="51"/>
      <c r="AD125" s="31"/>
      <c r="AE125" s="177"/>
      <c r="AF125" s="179"/>
      <c r="AG125" s="51"/>
      <c r="AH125" s="31"/>
      <c r="AI125" s="177"/>
      <c r="AJ125" s="181"/>
      <c r="AK125" s="177"/>
      <c r="AL125" s="31"/>
      <c r="AM125" s="177"/>
      <c r="AN125" s="179"/>
      <c r="AO125" s="51"/>
      <c r="AP125" s="31"/>
      <c r="AQ125" s="177"/>
      <c r="AR125" s="181"/>
      <c r="AS125" s="177"/>
      <c r="AT125" s="31"/>
      <c r="AU125" s="177"/>
      <c r="AV125" s="179"/>
      <c r="AW125" s="51"/>
    </row>
    <row r="126" spans="1:49" ht="15.75" thickTop="1">
      <c r="A126" s="11"/>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22"/>
      <c r="AF126" s="22"/>
      <c r="AG126" s="22"/>
      <c r="AH126" s="22"/>
      <c r="AI126" s="22"/>
      <c r="AJ126" s="22"/>
      <c r="AK126" s="22"/>
      <c r="AL126" s="22"/>
      <c r="AM126" s="22"/>
      <c r="AN126" s="22"/>
      <c r="AO126" s="22"/>
      <c r="AP126" s="22"/>
      <c r="AQ126" s="22"/>
      <c r="AR126" s="22"/>
      <c r="AS126" s="22"/>
      <c r="AT126" s="22"/>
      <c r="AU126" s="22"/>
      <c r="AV126" s="22"/>
      <c r="AW126" s="22"/>
    </row>
    <row r="127" spans="1:49">
      <c r="A127" s="11"/>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c r="AE127" s="16"/>
      <c r="AF127" s="16"/>
      <c r="AG127" s="16"/>
      <c r="AH127" s="16"/>
      <c r="AI127" s="16"/>
      <c r="AJ127" s="16"/>
      <c r="AK127" s="16"/>
      <c r="AL127" s="16"/>
      <c r="AM127" s="16"/>
      <c r="AN127" s="16"/>
      <c r="AO127" s="16"/>
      <c r="AP127" s="16"/>
      <c r="AQ127" s="16"/>
      <c r="AR127" s="16"/>
      <c r="AS127" s="16"/>
      <c r="AT127" s="16"/>
      <c r="AU127" s="16"/>
      <c r="AV127" s="16"/>
      <c r="AW127" s="16"/>
    </row>
    <row r="128" spans="1:49" ht="15.75" thickBot="1">
      <c r="A128" s="11"/>
      <c r="B128" s="19"/>
      <c r="C128" s="23" t="s">
        <v>549</v>
      </c>
      <c r="D128" s="23"/>
      <c r="E128" s="23"/>
      <c r="F128" s="23"/>
      <c r="G128" s="23"/>
      <c r="H128" s="23"/>
      <c r="I128" s="23"/>
      <c r="J128" s="23"/>
      <c r="K128" s="23"/>
      <c r="L128" s="23"/>
      <c r="M128" s="23"/>
      <c r="N128" s="23"/>
      <c r="O128" s="23"/>
      <c r="P128" s="23"/>
      <c r="Q128" s="23"/>
      <c r="R128" s="23"/>
      <c r="S128" s="23"/>
      <c r="T128" s="23"/>
      <c r="U128" s="23"/>
      <c r="V128" s="15"/>
      <c r="W128" s="23" t="s">
        <v>550</v>
      </c>
      <c r="X128" s="23"/>
      <c r="Y128" s="23"/>
      <c r="Z128" s="23"/>
      <c r="AA128" s="23"/>
      <c r="AB128" s="23"/>
      <c r="AC128" s="23"/>
      <c r="AD128" s="23"/>
      <c r="AE128" s="23"/>
      <c r="AF128" s="23"/>
      <c r="AG128" s="23"/>
      <c r="AH128" s="23"/>
      <c r="AI128" s="23"/>
      <c r="AJ128" s="23"/>
      <c r="AK128" s="23"/>
      <c r="AL128" s="23"/>
      <c r="AM128" s="23"/>
      <c r="AN128" s="23"/>
      <c r="AO128" s="23"/>
      <c r="AP128" s="15"/>
      <c r="AQ128" s="121"/>
      <c r="AR128" s="121"/>
      <c r="AS128" s="121"/>
      <c r="AT128" s="15"/>
      <c r="AU128" s="121"/>
      <c r="AV128" s="121"/>
      <c r="AW128" s="121"/>
    </row>
    <row r="129" spans="1:49">
      <c r="A129" s="11"/>
      <c r="B129" s="121"/>
      <c r="C129" s="54" t="s">
        <v>551</v>
      </c>
      <c r="D129" s="54"/>
      <c r="E129" s="54"/>
      <c r="F129" s="50"/>
      <c r="G129" s="54" t="s">
        <v>554</v>
      </c>
      <c r="H129" s="54"/>
      <c r="I129" s="54"/>
      <c r="J129" s="50"/>
      <c r="K129" s="54" t="s">
        <v>555</v>
      </c>
      <c r="L129" s="54"/>
      <c r="M129" s="54"/>
      <c r="N129" s="50"/>
      <c r="O129" s="54" t="s">
        <v>557</v>
      </c>
      <c r="P129" s="54"/>
      <c r="Q129" s="54"/>
      <c r="R129" s="50"/>
      <c r="S129" s="54" t="s">
        <v>558</v>
      </c>
      <c r="T129" s="54"/>
      <c r="U129" s="54"/>
      <c r="V129" s="31"/>
      <c r="W129" s="54" t="s">
        <v>551</v>
      </c>
      <c r="X129" s="54"/>
      <c r="Y129" s="54"/>
      <c r="Z129" s="50"/>
      <c r="AA129" s="54" t="s">
        <v>554</v>
      </c>
      <c r="AB129" s="54"/>
      <c r="AC129" s="54"/>
      <c r="AD129" s="50"/>
      <c r="AE129" s="54" t="s">
        <v>555</v>
      </c>
      <c r="AF129" s="54"/>
      <c r="AG129" s="54"/>
      <c r="AH129" s="50"/>
      <c r="AI129" s="54" t="s">
        <v>557</v>
      </c>
      <c r="AJ129" s="54"/>
      <c r="AK129" s="54"/>
      <c r="AL129" s="50"/>
      <c r="AM129" s="54" t="s">
        <v>558</v>
      </c>
      <c r="AN129" s="54"/>
      <c r="AO129" s="54"/>
      <c r="AP129" s="31"/>
      <c r="AQ129" s="24" t="s">
        <v>557</v>
      </c>
      <c r="AR129" s="24"/>
      <c r="AS129" s="24"/>
      <c r="AT129" s="31"/>
      <c r="AU129" s="24" t="s">
        <v>535</v>
      </c>
      <c r="AV129" s="24"/>
      <c r="AW129" s="24"/>
    </row>
    <row r="130" spans="1:49">
      <c r="A130" s="11"/>
      <c r="B130" s="121"/>
      <c r="C130" s="24" t="s">
        <v>552</v>
      </c>
      <c r="D130" s="24"/>
      <c r="E130" s="24"/>
      <c r="F130" s="31"/>
      <c r="G130" s="24" t="s">
        <v>552</v>
      </c>
      <c r="H130" s="24"/>
      <c r="I130" s="24"/>
      <c r="J130" s="31"/>
      <c r="K130" s="24" t="s">
        <v>556</v>
      </c>
      <c r="L130" s="24"/>
      <c r="M130" s="24"/>
      <c r="N130" s="31"/>
      <c r="O130" s="24"/>
      <c r="P130" s="24"/>
      <c r="Q130" s="24"/>
      <c r="R130" s="31"/>
      <c r="S130" s="24"/>
      <c r="T130" s="24"/>
      <c r="U130" s="24"/>
      <c r="V130" s="31"/>
      <c r="W130" s="24" t="s">
        <v>552</v>
      </c>
      <c r="X130" s="24"/>
      <c r="Y130" s="24"/>
      <c r="Z130" s="31"/>
      <c r="AA130" s="24" t="s">
        <v>552</v>
      </c>
      <c r="AB130" s="24"/>
      <c r="AC130" s="24"/>
      <c r="AD130" s="31"/>
      <c r="AE130" s="24" t="s">
        <v>556</v>
      </c>
      <c r="AF130" s="24"/>
      <c r="AG130" s="24"/>
      <c r="AH130" s="31"/>
      <c r="AI130" s="24"/>
      <c r="AJ130" s="24"/>
      <c r="AK130" s="24"/>
      <c r="AL130" s="31"/>
      <c r="AM130" s="24"/>
      <c r="AN130" s="24"/>
      <c r="AO130" s="24"/>
      <c r="AP130" s="31"/>
      <c r="AQ130" s="24"/>
      <c r="AR130" s="24"/>
      <c r="AS130" s="24"/>
      <c r="AT130" s="31"/>
      <c r="AU130" s="24" t="s">
        <v>559</v>
      </c>
      <c r="AV130" s="24"/>
      <c r="AW130" s="24"/>
    </row>
    <row r="131" spans="1:49">
      <c r="A131" s="11"/>
      <c r="B131" s="121"/>
      <c r="C131" s="24" t="s">
        <v>553</v>
      </c>
      <c r="D131" s="24"/>
      <c r="E131" s="24"/>
      <c r="F131" s="31"/>
      <c r="G131" s="10"/>
      <c r="H131" s="10"/>
      <c r="I131" s="10"/>
      <c r="J131" s="31"/>
      <c r="K131" s="10"/>
      <c r="L131" s="10"/>
      <c r="M131" s="10"/>
      <c r="N131" s="31"/>
      <c r="O131" s="24"/>
      <c r="P131" s="24"/>
      <c r="Q131" s="24"/>
      <c r="R131" s="31"/>
      <c r="S131" s="24"/>
      <c r="T131" s="24"/>
      <c r="U131" s="24"/>
      <c r="V131" s="31"/>
      <c r="W131" s="24" t="s">
        <v>553</v>
      </c>
      <c r="X131" s="24"/>
      <c r="Y131" s="24"/>
      <c r="Z131" s="31"/>
      <c r="AA131" s="24" t="s">
        <v>553</v>
      </c>
      <c r="AB131" s="24"/>
      <c r="AC131" s="24"/>
      <c r="AD131" s="31"/>
      <c r="AE131" s="10"/>
      <c r="AF131" s="10"/>
      <c r="AG131" s="10"/>
      <c r="AH131" s="31"/>
      <c r="AI131" s="24"/>
      <c r="AJ131" s="24"/>
      <c r="AK131" s="24"/>
      <c r="AL131" s="31"/>
      <c r="AM131" s="24"/>
      <c r="AN131" s="24"/>
      <c r="AO131" s="24"/>
      <c r="AP131" s="31"/>
      <c r="AQ131" s="24"/>
      <c r="AR131" s="24"/>
      <c r="AS131" s="24"/>
      <c r="AT131" s="31"/>
      <c r="AU131" s="24" t="s">
        <v>560</v>
      </c>
      <c r="AV131" s="24"/>
      <c r="AW131" s="24"/>
    </row>
    <row r="132" spans="1:49">
      <c r="A132" s="11"/>
      <c r="B132" s="121"/>
      <c r="C132" s="10"/>
      <c r="D132" s="10"/>
      <c r="E132" s="10"/>
      <c r="F132" s="31"/>
      <c r="G132" s="10"/>
      <c r="H132" s="10"/>
      <c r="I132" s="10"/>
      <c r="J132" s="31"/>
      <c r="K132" s="10"/>
      <c r="L132" s="10"/>
      <c r="M132" s="10"/>
      <c r="N132" s="31"/>
      <c r="O132" s="24"/>
      <c r="P132" s="24"/>
      <c r="Q132" s="24"/>
      <c r="R132" s="31"/>
      <c r="S132" s="24"/>
      <c r="T132" s="24"/>
      <c r="U132" s="24"/>
      <c r="V132" s="31"/>
      <c r="W132" s="10"/>
      <c r="X132" s="10"/>
      <c r="Y132" s="10"/>
      <c r="Z132" s="31"/>
      <c r="AA132" s="10"/>
      <c r="AB132" s="10"/>
      <c r="AC132" s="10"/>
      <c r="AD132" s="31"/>
      <c r="AE132" s="10"/>
      <c r="AF132" s="10"/>
      <c r="AG132" s="10"/>
      <c r="AH132" s="31"/>
      <c r="AI132" s="24"/>
      <c r="AJ132" s="24"/>
      <c r="AK132" s="24"/>
      <c r="AL132" s="31"/>
      <c r="AM132" s="24"/>
      <c r="AN132" s="24"/>
      <c r="AO132" s="24"/>
      <c r="AP132" s="31"/>
      <c r="AQ132" s="24"/>
      <c r="AR132" s="24"/>
      <c r="AS132" s="24"/>
      <c r="AT132" s="31"/>
      <c r="AU132" s="24" t="s">
        <v>561</v>
      </c>
      <c r="AV132" s="24"/>
      <c r="AW132" s="24"/>
    </row>
    <row r="133" spans="1:49" ht="15.75" thickBot="1">
      <c r="A133" s="11"/>
      <c r="B133" s="121"/>
      <c r="C133" s="153"/>
      <c r="D133" s="153"/>
      <c r="E133" s="153"/>
      <c r="F133" s="31"/>
      <c r="G133" s="153"/>
      <c r="H133" s="153"/>
      <c r="I133" s="153"/>
      <c r="J133" s="31"/>
      <c r="K133" s="153"/>
      <c r="L133" s="153"/>
      <c r="M133" s="153"/>
      <c r="N133" s="31"/>
      <c r="O133" s="23"/>
      <c r="P133" s="23"/>
      <c r="Q133" s="23"/>
      <c r="R133" s="31"/>
      <c r="S133" s="23"/>
      <c r="T133" s="23"/>
      <c r="U133" s="23"/>
      <c r="V133" s="31"/>
      <c r="W133" s="153"/>
      <c r="X133" s="153"/>
      <c r="Y133" s="153"/>
      <c r="Z133" s="31"/>
      <c r="AA133" s="153"/>
      <c r="AB133" s="153"/>
      <c r="AC133" s="153"/>
      <c r="AD133" s="31"/>
      <c r="AE133" s="153"/>
      <c r="AF133" s="153"/>
      <c r="AG133" s="153"/>
      <c r="AH133" s="31"/>
      <c r="AI133" s="23"/>
      <c r="AJ133" s="23"/>
      <c r="AK133" s="23"/>
      <c r="AL133" s="31"/>
      <c r="AM133" s="23"/>
      <c r="AN133" s="23"/>
      <c r="AO133" s="23"/>
      <c r="AP133" s="31"/>
      <c r="AQ133" s="23"/>
      <c r="AR133" s="23"/>
      <c r="AS133" s="23"/>
      <c r="AT133" s="31"/>
      <c r="AU133" s="23" t="s">
        <v>552</v>
      </c>
      <c r="AV133" s="23"/>
      <c r="AW133" s="23"/>
    </row>
    <row r="134" spans="1:49">
      <c r="A134" s="11"/>
      <c r="B134" s="151" t="s">
        <v>67</v>
      </c>
      <c r="C134" s="50"/>
      <c r="D134" s="50"/>
      <c r="E134" s="50"/>
      <c r="F134" s="15"/>
      <c r="G134" s="50"/>
      <c r="H134" s="50"/>
      <c r="I134" s="50"/>
      <c r="J134" s="15"/>
      <c r="K134" s="50"/>
      <c r="L134" s="50"/>
      <c r="M134" s="50"/>
      <c r="N134" s="15"/>
      <c r="O134" s="50"/>
      <c r="P134" s="50"/>
      <c r="Q134" s="50"/>
      <c r="R134" s="15"/>
      <c r="S134" s="50"/>
      <c r="T134" s="50"/>
      <c r="U134" s="50"/>
      <c r="V134" s="15"/>
      <c r="W134" s="50"/>
      <c r="X134" s="50"/>
      <c r="Y134" s="50"/>
      <c r="Z134" s="15"/>
      <c r="AA134" s="50"/>
      <c r="AB134" s="50"/>
      <c r="AC134" s="50"/>
      <c r="AD134" s="15"/>
      <c r="AE134" s="50"/>
      <c r="AF134" s="50"/>
      <c r="AG134" s="50"/>
      <c r="AH134" s="15"/>
      <c r="AI134" s="50"/>
      <c r="AJ134" s="50"/>
      <c r="AK134" s="50"/>
      <c r="AL134" s="15"/>
      <c r="AM134" s="50"/>
      <c r="AN134" s="50"/>
      <c r="AO134" s="50"/>
      <c r="AP134" s="15"/>
      <c r="AQ134" s="50"/>
      <c r="AR134" s="50"/>
      <c r="AS134" s="50"/>
      <c r="AT134" s="15"/>
      <c r="AU134" s="50"/>
      <c r="AV134" s="50"/>
      <c r="AW134" s="50"/>
    </row>
    <row r="135" spans="1:49">
      <c r="A135" s="11"/>
      <c r="B135" s="154" t="s">
        <v>68</v>
      </c>
      <c r="C135" s="154" t="s">
        <v>166</v>
      </c>
      <c r="D135" s="155">
        <v>274299</v>
      </c>
      <c r="E135" s="27"/>
      <c r="F135" s="27"/>
      <c r="G135" s="154" t="s">
        <v>166</v>
      </c>
      <c r="H135" s="155">
        <v>4537</v>
      </c>
      <c r="I135" s="27"/>
      <c r="J135" s="27"/>
      <c r="K135" s="154" t="s">
        <v>166</v>
      </c>
      <c r="L135" s="156" t="s">
        <v>244</v>
      </c>
      <c r="M135" s="27"/>
      <c r="N135" s="27"/>
      <c r="O135" s="154" t="s">
        <v>166</v>
      </c>
      <c r="P135" s="156" t="s">
        <v>275</v>
      </c>
      <c r="Q135" s="154" t="s">
        <v>253</v>
      </c>
      <c r="R135" s="27"/>
      <c r="S135" s="154" t="s">
        <v>166</v>
      </c>
      <c r="T135" s="155">
        <v>276826</v>
      </c>
      <c r="U135" s="27"/>
      <c r="V135" s="27"/>
      <c r="W135" s="154" t="s">
        <v>166</v>
      </c>
      <c r="X135" s="156" t="s">
        <v>244</v>
      </c>
      <c r="Y135" s="27"/>
      <c r="Z135" s="27"/>
      <c r="AA135" s="154" t="s">
        <v>166</v>
      </c>
      <c r="AB135" s="156" t="s">
        <v>244</v>
      </c>
      <c r="AC135" s="27"/>
      <c r="AD135" s="27"/>
      <c r="AE135" s="154" t="s">
        <v>166</v>
      </c>
      <c r="AF135" s="156" t="s">
        <v>244</v>
      </c>
      <c r="AG135" s="27"/>
      <c r="AH135" s="27"/>
      <c r="AI135" s="154" t="s">
        <v>166</v>
      </c>
      <c r="AJ135" s="156" t="s">
        <v>244</v>
      </c>
      <c r="AK135" s="27"/>
      <c r="AL135" s="27"/>
      <c r="AM135" s="154" t="s">
        <v>166</v>
      </c>
      <c r="AN135" s="156" t="s">
        <v>244</v>
      </c>
      <c r="AO135" s="27"/>
      <c r="AP135" s="27"/>
      <c r="AQ135" s="154" t="s">
        <v>166</v>
      </c>
      <c r="AR135" s="156" t="s">
        <v>244</v>
      </c>
      <c r="AS135" s="27"/>
      <c r="AT135" s="27"/>
      <c r="AU135" s="154" t="s">
        <v>166</v>
      </c>
      <c r="AV135" s="155">
        <v>276826</v>
      </c>
      <c r="AW135" s="27"/>
    </row>
    <row r="136" spans="1:49">
      <c r="A136" s="11"/>
      <c r="B136" s="154"/>
      <c r="C136" s="154"/>
      <c r="D136" s="155"/>
      <c r="E136" s="27"/>
      <c r="F136" s="27"/>
      <c r="G136" s="154"/>
      <c r="H136" s="155"/>
      <c r="I136" s="27"/>
      <c r="J136" s="27"/>
      <c r="K136" s="154"/>
      <c r="L136" s="156"/>
      <c r="M136" s="27"/>
      <c r="N136" s="27"/>
      <c r="O136" s="154"/>
      <c r="P136" s="156"/>
      <c r="Q136" s="154"/>
      <c r="R136" s="27"/>
      <c r="S136" s="154"/>
      <c r="T136" s="155"/>
      <c r="U136" s="27"/>
      <c r="V136" s="27"/>
      <c r="W136" s="154"/>
      <c r="X136" s="156"/>
      <c r="Y136" s="27"/>
      <c r="Z136" s="27"/>
      <c r="AA136" s="154"/>
      <c r="AB136" s="156"/>
      <c r="AC136" s="27"/>
      <c r="AD136" s="27"/>
      <c r="AE136" s="154"/>
      <c r="AF136" s="156"/>
      <c r="AG136" s="27"/>
      <c r="AH136" s="27"/>
      <c r="AI136" s="154"/>
      <c r="AJ136" s="156"/>
      <c r="AK136" s="27"/>
      <c r="AL136" s="27"/>
      <c r="AM136" s="154"/>
      <c r="AN136" s="156"/>
      <c r="AO136" s="27"/>
      <c r="AP136" s="27"/>
      <c r="AQ136" s="154"/>
      <c r="AR136" s="156"/>
      <c r="AS136" s="27"/>
      <c r="AT136" s="27"/>
      <c r="AU136" s="154"/>
      <c r="AV136" s="155"/>
      <c r="AW136" s="27"/>
    </row>
    <row r="137" spans="1:49">
      <c r="A137" s="11"/>
      <c r="B137" s="121" t="s">
        <v>69</v>
      </c>
      <c r="C137" s="157" t="s">
        <v>244</v>
      </c>
      <c r="D137" s="157"/>
      <c r="E137" s="31"/>
      <c r="F137" s="31"/>
      <c r="G137" s="157" t="s">
        <v>244</v>
      </c>
      <c r="H137" s="157"/>
      <c r="I137" s="31"/>
      <c r="J137" s="31"/>
      <c r="K137" s="157" t="s">
        <v>244</v>
      </c>
      <c r="L137" s="157"/>
      <c r="M137" s="31"/>
      <c r="N137" s="31"/>
      <c r="O137" s="157" t="s">
        <v>244</v>
      </c>
      <c r="P137" s="157"/>
      <c r="Q137" s="31"/>
      <c r="R137" s="31"/>
      <c r="S137" s="157" t="s">
        <v>244</v>
      </c>
      <c r="T137" s="157"/>
      <c r="U137" s="31"/>
      <c r="V137" s="31"/>
      <c r="W137" s="157">
        <v>42</v>
      </c>
      <c r="X137" s="157"/>
      <c r="Y137" s="31"/>
      <c r="Z137" s="31"/>
      <c r="AA137" s="158">
        <v>76980</v>
      </c>
      <c r="AB137" s="158"/>
      <c r="AC137" s="31"/>
      <c r="AD137" s="31"/>
      <c r="AE137" s="158">
        <v>84362</v>
      </c>
      <c r="AF137" s="158"/>
      <c r="AG137" s="31"/>
      <c r="AH137" s="31"/>
      <c r="AI137" s="157" t="s">
        <v>597</v>
      </c>
      <c r="AJ137" s="157"/>
      <c r="AK137" s="121" t="s">
        <v>253</v>
      </c>
      <c r="AL137" s="31"/>
      <c r="AM137" s="158">
        <v>84319</v>
      </c>
      <c r="AN137" s="158"/>
      <c r="AO137" s="31"/>
      <c r="AP137" s="31"/>
      <c r="AQ137" s="157" t="s">
        <v>244</v>
      </c>
      <c r="AR137" s="157"/>
      <c r="AS137" s="31"/>
      <c r="AT137" s="31"/>
      <c r="AU137" s="158">
        <v>84319</v>
      </c>
      <c r="AV137" s="158"/>
      <c r="AW137" s="31"/>
    </row>
    <row r="138" spans="1:49">
      <c r="A138" s="11"/>
      <c r="B138" s="121"/>
      <c r="C138" s="157"/>
      <c r="D138" s="157"/>
      <c r="E138" s="31"/>
      <c r="F138" s="31"/>
      <c r="G138" s="157"/>
      <c r="H138" s="157"/>
      <c r="I138" s="31"/>
      <c r="J138" s="31"/>
      <c r="K138" s="157"/>
      <c r="L138" s="157"/>
      <c r="M138" s="31"/>
      <c r="N138" s="31"/>
      <c r="O138" s="157"/>
      <c r="P138" s="157"/>
      <c r="Q138" s="31"/>
      <c r="R138" s="31"/>
      <c r="S138" s="157"/>
      <c r="T138" s="157"/>
      <c r="U138" s="31"/>
      <c r="V138" s="31"/>
      <c r="W138" s="157"/>
      <c r="X138" s="157"/>
      <c r="Y138" s="31"/>
      <c r="Z138" s="31"/>
      <c r="AA138" s="158"/>
      <c r="AB138" s="158"/>
      <c r="AC138" s="31"/>
      <c r="AD138" s="31"/>
      <c r="AE138" s="158"/>
      <c r="AF138" s="158"/>
      <c r="AG138" s="31"/>
      <c r="AH138" s="31"/>
      <c r="AI138" s="157"/>
      <c r="AJ138" s="157"/>
      <c r="AK138" s="121"/>
      <c r="AL138" s="31"/>
      <c r="AM138" s="158"/>
      <c r="AN138" s="158"/>
      <c r="AO138" s="31"/>
      <c r="AP138" s="31"/>
      <c r="AQ138" s="157"/>
      <c r="AR138" s="157"/>
      <c r="AS138" s="31"/>
      <c r="AT138" s="31"/>
      <c r="AU138" s="158"/>
      <c r="AV138" s="158"/>
      <c r="AW138" s="31"/>
    </row>
    <row r="139" spans="1:49">
      <c r="A139" s="11"/>
      <c r="B139" s="154" t="s">
        <v>70</v>
      </c>
      <c r="C139" s="155">
        <v>1186</v>
      </c>
      <c r="D139" s="155"/>
      <c r="E139" s="27"/>
      <c r="F139" s="27"/>
      <c r="G139" s="156" t="s">
        <v>244</v>
      </c>
      <c r="H139" s="156"/>
      <c r="I139" s="27"/>
      <c r="J139" s="27"/>
      <c r="K139" s="156" t="s">
        <v>244</v>
      </c>
      <c r="L139" s="156"/>
      <c r="M139" s="27"/>
      <c r="N139" s="27"/>
      <c r="O139" s="156" t="s">
        <v>244</v>
      </c>
      <c r="P139" s="156"/>
      <c r="Q139" s="27"/>
      <c r="R139" s="27"/>
      <c r="S139" s="155">
        <v>1186</v>
      </c>
      <c r="T139" s="155"/>
      <c r="U139" s="27"/>
      <c r="V139" s="27"/>
      <c r="W139" s="155">
        <v>5219</v>
      </c>
      <c r="X139" s="155"/>
      <c r="Y139" s="27"/>
      <c r="Z139" s="27"/>
      <c r="AA139" s="156" t="s">
        <v>244</v>
      </c>
      <c r="AB139" s="156"/>
      <c r="AC139" s="27"/>
      <c r="AD139" s="27"/>
      <c r="AE139" s="156" t="s">
        <v>244</v>
      </c>
      <c r="AF139" s="156"/>
      <c r="AG139" s="27"/>
      <c r="AH139" s="27"/>
      <c r="AI139" s="156" t="s">
        <v>244</v>
      </c>
      <c r="AJ139" s="156"/>
      <c r="AK139" s="27"/>
      <c r="AL139" s="27"/>
      <c r="AM139" s="155">
        <v>5219</v>
      </c>
      <c r="AN139" s="155"/>
      <c r="AO139" s="27"/>
      <c r="AP139" s="27"/>
      <c r="AQ139" s="156" t="s">
        <v>598</v>
      </c>
      <c r="AR139" s="156"/>
      <c r="AS139" s="154" t="s">
        <v>253</v>
      </c>
      <c r="AT139" s="27"/>
      <c r="AU139" s="155">
        <v>5927</v>
      </c>
      <c r="AV139" s="155"/>
      <c r="AW139" s="27"/>
    </row>
    <row r="140" spans="1:49">
      <c r="A140" s="11"/>
      <c r="B140" s="154"/>
      <c r="C140" s="155"/>
      <c r="D140" s="155"/>
      <c r="E140" s="27"/>
      <c r="F140" s="27"/>
      <c r="G140" s="156"/>
      <c r="H140" s="156"/>
      <c r="I140" s="27"/>
      <c r="J140" s="27"/>
      <c r="K140" s="156"/>
      <c r="L140" s="156"/>
      <c r="M140" s="27"/>
      <c r="N140" s="27"/>
      <c r="O140" s="156"/>
      <c r="P140" s="156"/>
      <c r="Q140" s="27"/>
      <c r="R140" s="27"/>
      <c r="S140" s="155"/>
      <c r="T140" s="155"/>
      <c r="U140" s="27"/>
      <c r="V140" s="27"/>
      <c r="W140" s="155"/>
      <c r="X140" s="155"/>
      <c r="Y140" s="27"/>
      <c r="Z140" s="27"/>
      <c r="AA140" s="156"/>
      <c r="AB140" s="156"/>
      <c r="AC140" s="27"/>
      <c r="AD140" s="27"/>
      <c r="AE140" s="156"/>
      <c r="AF140" s="156"/>
      <c r="AG140" s="27"/>
      <c r="AH140" s="27"/>
      <c r="AI140" s="156"/>
      <c r="AJ140" s="156"/>
      <c r="AK140" s="27"/>
      <c r="AL140" s="27"/>
      <c r="AM140" s="155"/>
      <c r="AN140" s="155"/>
      <c r="AO140" s="27"/>
      <c r="AP140" s="27"/>
      <c r="AQ140" s="156"/>
      <c r="AR140" s="156"/>
      <c r="AS140" s="154"/>
      <c r="AT140" s="27"/>
      <c r="AU140" s="155"/>
      <c r="AV140" s="155"/>
      <c r="AW140" s="27"/>
    </row>
    <row r="141" spans="1:49">
      <c r="A141" s="11"/>
      <c r="B141" s="121" t="s">
        <v>599</v>
      </c>
      <c r="C141" s="158">
        <v>14033</v>
      </c>
      <c r="D141" s="158"/>
      <c r="E141" s="31"/>
      <c r="F141" s="31"/>
      <c r="G141" s="157" t="s">
        <v>244</v>
      </c>
      <c r="H141" s="157"/>
      <c r="I141" s="31"/>
      <c r="J141" s="31"/>
      <c r="K141" s="158">
        <v>16260</v>
      </c>
      <c r="L141" s="158"/>
      <c r="M141" s="31"/>
      <c r="N141" s="31"/>
      <c r="O141" s="157" t="s">
        <v>244</v>
      </c>
      <c r="P141" s="157"/>
      <c r="Q141" s="31"/>
      <c r="R141" s="31"/>
      <c r="S141" s="158">
        <v>30293</v>
      </c>
      <c r="T141" s="158"/>
      <c r="U141" s="31"/>
      <c r="V141" s="31"/>
      <c r="W141" s="158">
        <v>19128</v>
      </c>
      <c r="X141" s="158"/>
      <c r="Y141" s="31"/>
      <c r="Z141" s="31"/>
      <c r="AA141" s="157" t="s">
        <v>244</v>
      </c>
      <c r="AB141" s="157"/>
      <c r="AC141" s="31"/>
      <c r="AD141" s="31"/>
      <c r="AE141" s="157">
        <v>590</v>
      </c>
      <c r="AF141" s="157"/>
      <c r="AG141" s="31"/>
      <c r="AH141" s="31"/>
      <c r="AI141" s="157" t="s">
        <v>600</v>
      </c>
      <c r="AJ141" s="157"/>
      <c r="AK141" s="121" t="s">
        <v>253</v>
      </c>
      <c r="AL141" s="31"/>
      <c r="AM141" s="157">
        <v>577</v>
      </c>
      <c r="AN141" s="157"/>
      <c r="AO141" s="31"/>
      <c r="AP141" s="31"/>
      <c r="AQ141" s="157" t="s">
        <v>601</v>
      </c>
      <c r="AR141" s="157"/>
      <c r="AS141" s="121" t="s">
        <v>253</v>
      </c>
      <c r="AT141" s="31"/>
      <c r="AU141" s="157" t="s">
        <v>244</v>
      </c>
      <c r="AV141" s="157"/>
      <c r="AW141" s="31"/>
    </row>
    <row r="142" spans="1:49">
      <c r="A142" s="11"/>
      <c r="B142" s="121"/>
      <c r="C142" s="158"/>
      <c r="D142" s="158"/>
      <c r="E142" s="31"/>
      <c r="F142" s="31"/>
      <c r="G142" s="157"/>
      <c r="H142" s="157"/>
      <c r="I142" s="31"/>
      <c r="J142" s="31"/>
      <c r="K142" s="158"/>
      <c r="L142" s="158"/>
      <c r="M142" s="31"/>
      <c r="N142" s="31"/>
      <c r="O142" s="157"/>
      <c r="P142" s="157"/>
      <c r="Q142" s="31"/>
      <c r="R142" s="31"/>
      <c r="S142" s="158"/>
      <c r="T142" s="158"/>
      <c r="U142" s="31"/>
      <c r="V142" s="31"/>
      <c r="W142" s="158"/>
      <c r="X142" s="158"/>
      <c r="Y142" s="31"/>
      <c r="Z142" s="31"/>
      <c r="AA142" s="157"/>
      <c r="AB142" s="157"/>
      <c r="AC142" s="31"/>
      <c r="AD142" s="31"/>
      <c r="AE142" s="157"/>
      <c r="AF142" s="157"/>
      <c r="AG142" s="31"/>
      <c r="AH142" s="31"/>
      <c r="AI142" s="157"/>
      <c r="AJ142" s="157"/>
      <c r="AK142" s="121"/>
      <c r="AL142" s="31"/>
      <c r="AM142" s="157"/>
      <c r="AN142" s="157"/>
      <c r="AO142" s="31"/>
      <c r="AP142" s="31"/>
      <c r="AQ142" s="157"/>
      <c r="AR142" s="157"/>
      <c r="AS142" s="121"/>
      <c r="AT142" s="31"/>
      <c r="AU142" s="157"/>
      <c r="AV142" s="157"/>
      <c r="AW142" s="31"/>
    </row>
    <row r="143" spans="1:49">
      <c r="A143" s="11"/>
      <c r="B143" s="154" t="s">
        <v>602</v>
      </c>
      <c r="C143" s="156" t="s">
        <v>244</v>
      </c>
      <c r="D143" s="156"/>
      <c r="E143" s="27"/>
      <c r="F143" s="27"/>
      <c r="G143" s="156" t="s">
        <v>244</v>
      </c>
      <c r="H143" s="156"/>
      <c r="I143" s="27"/>
      <c r="J143" s="27"/>
      <c r="K143" s="155">
        <v>63437</v>
      </c>
      <c r="L143" s="155"/>
      <c r="M143" s="27"/>
      <c r="N143" s="27"/>
      <c r="O143" s="156" t="s">
        <v>603</v>
      </c>
      <c r="P143" s="156"/>
      <c r="Q143" s="154" t="s">
        <v>253</v>
      </c>
      <c r="R143" s="27"/>
      <c r="S143" s="156" t="s">
        <v>244</v>
      </c>
      <c r="T143" s="156"/>
      <c r="U143" s="27"/>
      <c r="V143" s="27"/>
      <c r="W143" s="156" t="s">
        <v>244</v>
      </c>
      <c r="X143" s="156"/>
      <c r="Y143" s="27"/>
      <c r="Z143" s="27"/>
      <c r="AA143" s="156" t="s">
        <v>244</v>
      </c>
      <c r="AB143" s="156"/>
      <c r="AC143" s="27"/>
      <c r="AD143" s="27"/>
      <c r="AE143" s="155">
        <v>52284</v>
      </c>
      <c r="AF143" s="155"/>
      <c r="AG143" s="27"/>
      <c r="AH143" s="27"/>
      <c r="AI143" s="156" t="s">
        <v>604</v>
      </c>
      <c r="AJ143" s="156"/>
      <c r="AK143" s="154" t="s">
        <v>253</v>
      </c>
      <c r="AL143" s="27"/>
      <c r="AM143" s="156" t="s">
        <v>244</v>
      </c>
      <c r="AN143" s="156"/>
      <c r="AO143" s="27"/>
      <c r="AP143" s="27"/>
      <c r="AQ143" s="156" t="s">
        <v>244</v>
      </c>
      <c r="AR143" s="156"/>
      <c r="AS143" s="27"/>
      <c r="AT143" s="27"/>
      <c r="AU143" s="156" t="s">
        <v>244</v>
      </c>
      <c r="AV143" s="156"/>
      <c r="AW143" s="27"/>
    </row>
    <row r="144" spans="1:49" ht="15.75" thickBot="1">
      <c r="A144" s="11"/>
      <c r="B144" s="154"/>
      <c r="C144" s="173"/>
      <c r="D144" s="173"/>
      <c r="E144" s="45"/>
      <c r="F144" s="27"/>
      <c r="G144" s="173"/>
      <c r="H144" s="173"/>
      <c r="I144" s="45"/>
      <c r="J144" s="27"/>
      <c r="K144" s="172"/>
      <c r="L144" s="172"/>
      <c r="M144" s="45"/>
      <c r="N144" s="27"/>
      <c r="O144" s="173"/>
      <c r="P144" s="173"/>
      <c r="Q144" s="174"/>
      <c r="R144" s="27"/>
      <c r="S144" s="173"/>
      <c r="T144" s="173"/>
      <c r="U144" s="45"/>
      <c r="V144" s="27"/>
      <c r="W144" s="173"/>
      <c r="X144" s="173"/>
      <c r="Y144" s="45"/>
      <c r="Z144" s="27"/>
      <c r="AA144" s="173"/>
      <c r="AB144" s="173"/>
      <c r="AC144" s="45"/>
      <c r="AD144" s="27"/>
      <c r="AE144" s="172"/>
      <c r="AF144" s="172"/>
      <c r="AG144" s="45"/>
      <c r="AH144" s="27"/>
      <c r="AI144" s="173"/>
      <c r="AJ144" s="173"/>
      <c r="AK144" s="174"/>
      <c r="AL144" s="27"/>
      <c r="AM144" s="173"/>
      <c r="AN144" s="173"/>
      <c r="AO144" s="45"/>
      <c r="AP144" s="27"/>
      <c r="AQ144" s="173"/>
      <c r="AR144" s="173"/>
      <c r="AS144" s="45"/>
      <c r="AT144" s="27"/>
      <c r="AU144" s="173"/>
      <c r="AV144" s="173"/>
      <c r="AW144" s="45"/>
    </row>
    <row r="145" spans="1:49">
      <c r="A145" s="11"/>
      <c r="B145" s="171" t="s">
        <v>71</v>
      </c>
      <c r="C145" s="178">
        <v>289518</v>
      </c>
      <c r="D145" s="178"/>
      <c r="E145" s="50"/>
      <c r="F145" s="31"/>
      <c r="G145" s="178">
        <v>4537</v>
      </c>
      <c r="H145" s="178"/>
      <c r="I145" s="50"/>
      <c r="J145" s="31"/>
      <c r="K145" s="178">
        <v>79697</v>
      </c>
      <c r="L145" s="178"/>
      <c r="M145" s="50"/>
      <c r="N145" s="31"/>
      <c r="O145" s="180" t="s">
        <v>605</v>
      </c>
      <c r="P145" s="180"/>
      <c r="Q145" s="176" t="s">
        <v>253</v>
      </c>
      <c r="R145" s="31"/>
      <c r="S145" s="178">
        <v>308305</v>
      </c>
      <c r="T145" s="178"/>
      <c r="U145" s="50"/>
      <c r="V145" s="31"/>
      <c r="W145" s="178">
        <v>24389</v>
      </c>
      <c r="X145" s="178"/>
      <c r="Y145" s="50"/>
      <c r="Z145" s="31"/>
      <c r="AA145" s="178">
        <v>76980</v>
      </c>
      <c r="AB145" s="178"/>
      <c r="AC145" s="50"/>
      <c r="AD145" s="31"/>
      <c r="AE145" s="178">
        <v>137236</v>
      </c>
      <c r="AF145" s="178"/>
      <c r="AG145" s="50"/>
      <c r="AH145" s="31"/>
      <c r="AI145" s="180" t="s">
        <v>606</v>
      </c>
      <c r="AJ145" s="180"/>
      <c r="AK145" s="176" t="s">
        <v>253</v>
      </c>
      <c r="AL145" s="31"/>
      <c r="AM145" s="178">
        <v>90115</v>
      </c>
      <c r="AN145" s="178"/>
      <c r="AO145" s="50"/>
      <c r="AP145" s="31"/>
      <c r="AQ145" s="180" t="s">
        <v>607</v>
      </c>
      <c r="AR145" s="180"/>
      <c r="AS145" s="176" t="s">
        <v>253</v>
      </c>
      <c r="AT145" s="31"/>
      <c r="AU145" s="178">
        <v>367072</v>
      </c>
      <c r="AV145" s="178"/>
      <c r="AW145" s="50"/>
    </row>
    <row r="146" spans="1:49" ht="15.75" thickBot="1">
      <c r="A146" s="11"/>
      <c r="B146" s="171"/>
      <c r="C146" s="164"/>
      <c r="D146" s="164"/>
      <c r="E146" s="32"/>
      <c r="F146" s="31"/>
      <c r="G146" s="164"/>
      <c r="H146" s="164"/>
      <c r="I146" s="32"/>
      <c r="J146" s="31"/>
      <c r="K146" s="164"/>
      <c r="L146" s="164"/>
      <c r="M146" s="32"/>
      <c r="N146" s="31"/>
      <c r="O146" s="159"/>
      <c r="P146" s="159"/>
      <c r="Q146" s="160"/>
      <c r="R146" s="31"/>
      <c r="S146" s="164"/>
      <c r="T146" s="164"/>
      <c r="U146" s="32"/>
      <c r="V146" s="31"/>
      <c r="W146" s="164"/>
      <c r="X146" s="164"/>
      <c r="Y146" s="32"/>
      <c r="Z146" s="31"/>
      <c r="AA146" s="164"/>
      <c r="AB146" s="164"/>
      <c r="AC146" s="32"/>
      <c r="AD146" s="31"/>
      <c r="AE146" s="164"/>
      <c r="AF146" s="164"/>
      <c r="AG146" s="32"/>
      <c r="AH146" s="31"/>
      <c r="AI146" s="159"/>
      <c r="AJ146" s="159"/>
      <c r="AK146" s="160"/>
      <c r="AL146" s="31"/>
      <c r="AM146" s="164"/>
      <c r="AN146" s="164"/>
      <c r="AO146" s="32"/>
      <c r="AP146" s="31"/>
      <c r="AQ146" s="159"/>
      <c r="AR146" s="159"/>
      <c r="AS146" s="160"/>
      <c r="AT146" s="31"/>
      <c r="AU146" s="164"/>
      <c r="AV146" s="164"/>
      <c r="AW146" s="32"/>
    </row>
    <row r="147" spans="1:49">
      <c r="A147" s="11"/>
      <c r="B147" s="182" t="s">
        <v>72</v>
      </c>
      <c r="C147" s="37"/>
      <c r="D147" s="37"/>
      <c r="E147" s="37"/>
      <c r="F147" s="21"/>
      <c r="G147" s="37"/>
      <c r="H147" s="37"/>
      <c r="I147" s="37"/>
      <c r="J147" s="21"/>
      <c r="K147" s="37"/>
      <c r="L147" s="37"/>
      <c r="M147" s="37"/>
      <c r="N147" s="21"/>
      <c r="O147" s="37"/>
      <c r="P147" s="37"/>
      <c r="Q147" s="37"/>
      <c r="R147" s="21"/>
      <c r="S147" s="37"/>
      <c r="T147" s="37"/>
      <c r="U147" s="37"/>
      <c r="V147" s="21"/>
      <c r="W147" s="37"/>
      <c r="X147" s="37"/>
      <c r="Y147" s="37"/>
      <c r="Z147" s="21"/>
      <c r="AA147" s="37"/>
      <c r="AB147" s="37"/>
      <c r="AC147" s="37"/>
      <c r="AD147" s="21"/>
      <c r="AE147" s="37"/>
      <c r="AF147" s="37"/>
      <c r="AG147" s="37"/>
      <c r="AH147" s="21"/>
      <c r="AI147" s="37"/>
      <c r="AJ147" s="37"/>
      <c r="AK147" s="37"/>
      <c r="AL147" s="21"/>
      <c r="AM147" s="37"/>
      <c r="AN147" s="37"/>
      <c r="AO147" s="37"/>
      <c r="AP147" s="21"/>
      <c r="AQ147" s="37"/>
      <c r="AR147" s="37"/>
      <c r="AS147" s="37"/>
      <c r="AT147" s="21"/>
      <c r="AU147" s="37"/>
      <c r="AV147" s="37"/>
      <c r="AW147" s="37"/>
    </row>
    <row r="148" spans="1:49">
      <c r="A148" s="11"/>
      <c r="B148" s="121" t="s">
        <v>73</v>
      </c>
      <c r="C148" s="158">
        <v>184173</v>
      </c>
      <c r="D148" s="158"/>
      <c r="E148" s="31"/>
      <c r="F148" s="31"/>
      <c r="G148" s="158">
        <v>2140</v>
      </c>
      <c r="H148" s="158"/>
      <c r="I148" s="31"/>
      <c r="J148" s="31"/>
      <c r="K148" s="157" t="s">
        <v>244</v>
      </c>
      <c r="L148" s="157"/>
      <c r="M148" s="31"/>
      <c r="N148" s="31"/>
      <c r="O148" s="157" t="s">
        <v>608</v>
      </c>
      <c r="P148" s="157"/>
      <c r="Q148" s="121" t="s">
        <v>253</v>
      </c>
      <c r="R148" s="31"/>
      <c r="S148" s="158">
        <v>185095</v>
      </c>
      <c r="T148" s="158"/>
      <c r="U148" s="31"/>
      <c r="V148" s="31"/>
      <c r="W148" s="157" t="s">
        <v>244</v>
      </c>
      <c r="X148" s="157"/>
      <c r="Y148" s="31"/>
      <c r="Z148" s="31"/>
      <c r="AA148" s="157" t="s">
        <v>244</v>
      </c>
      <c r="AB148" s="157"/>
      <c r="AC148" s="31"/>
      <c r="AD148" s="31"/>
      <c r="AE148" s="157" t="s">
        <v>244</v>
      </c>
      <c r="AF148" s="157"/>
      <c r="AG148" s="31"/>
      <c r="AH148" s="31"/>
      <c r="AI148" s="157" t="s">
        <v>244</v>
      </c>
      <c r="AJ148" s="157"/>
      <c r="AK148" s="31"/>
      <c r="AL148" s="31"/>
      <c r="AM148" s="157" t="s">
        <v>244</v>
      </c>
      <c r="AN148" s="157"/>
      <c r="AO148" s="31"/>
      <c r="AP148" s="31"/>
      <c r="AQ148" s="157" t="s">
        <v>244</v>
      </c>
      <c r="AR148" s="157"/>
      <c r="AS148" s="31"/>
      <c r="AT148" s="31"/>
      <c r="AU148" s="158">
        <v>185095</v>
      </c>
      <c r="AV148" s="158"/>
      <c r="AW148" s="31"/>
    </row>
    <row r="149" spans="1:49">
      <c r="A149" s="11"/>
      <c r="B149" s="121"/>
      <c r="C149" s="158"/>
      <c r="D149" s="158"/>
      <c r="E149" s="31"/>
      <c r="F149" s="31"/>
      <c r="G149" s="158"/>
      <c r="H149" s="158"/>
      <c r="I149" s="31"/>
      <c r="J149" s="31"/>
      <c r="K149" s="157"/>
      <c r="L149" s="157"/>
      <c r="M149" s="31"/>
      <c r="N149" s="31"/>
      <c r="O149" s="157"/>
      <c r="P149" s="157"/>
      <c r="Q149" s="121"/>
      <c r="R149" s="31"/>
      <c r="S149" s="158"/>
      <c r="T149" s="158"/>
      <c r="U149" s="31"/>
      <c r="V149" s="31"/>
      <c r="W149" s="157"/>
      <c r="X149" s="157"/>
      <c r="Y149" s="31"/>
      <c r="Z149" s="31"/>
      <c r="AA149" s="157"/>
      <c r="AB149" s="157"/>
      <c r="AC149" s="31"/>
      <c r="AD149" s="31"/>
      <c r="AE149" s="157"/>
      <c r="AF149" s="157"/>
      <c r="AG149" s="31"/>
      <c r="AH149" s="31"/>
      <c r="AI149" s="157"/>
      <c r="AJ149" s="157"/>
      <c r="AK149" s="31"/>
      <c r="AL149" s="31"/>
      <c r="AM149" s="157"/>
      <c r="AN149" s="157"/>
      <c r="AO149" s="31"/>
      <c r="AP149" s="31"/>
      <c r="AQ149" s="157"/>
      <c r="AR149" s="157"/>
      <c r="AS149" s="31"/>
      <c r="AT149" s="31"/>
      <c r="AU149" s="158"/>
      <c r="AV149" s="158"/>
      <c r="AW149" s="31"/>
    </row>
    <row r="150" spans="1:49">
      <c r="A150" s="11"/>
      <c r="B150" s="154" t="s">
        <v>74</v>
      </c>
      <c r="C150" s="156" t="s">
        <v>244</v>
      </c>
      <c r="D150" s="156"/>
      <c r="E150" s="27"/>
      <c r="F150" s="27"/>
      <c r="G150" s="156" t="s">
        <v>244</v>
      </c>
      <c r="H150" s="156"/>
      <c r="I150" s="27"/>
      <c r="J150" s="27"/>
      <c r="K150" s="156" t="s">
        <v>244</v>
      </c>
      <c r="L150" s="156"/>
      <c r="M150" s="27"/>
      <c r="N150" s="27"/>
      <c r="O150" s="156" t="s">
        <v>244</v>
      </c>
      <c r="P150" s="156"/>
      <c r="Q150" s="27"/>
      <c r="R150" s="27"/>
      <c r="S150" s="183" t="s">
        <v>244</v>
      </c>
      <c r="T150" s="183"/>
      <c r="U150" s="27"/>
      <c r="V150" s="27"/>
      <c r="W150" s="156" t="s">
        <v>244</v>
      </c>
      <c r="X150" s="156"/>
      <c r="Y150" s="27"/>
      <c r="Z150" s="27"/>
      <c r="AA150" s="156" t="s">
        <v>244</v>
      </c>
      <c r="AB150" s="156"/>
      <c r="AC150" s="27"/>
      <c r="AD150" s="27"/>
      <c r="AE150" s="155">
        <v>92335</v>
      </c>
      <c r="AF150" s="155"/>
      <c r="AG150" s="27"/>
      <c r="AH150" s="27"/>
      <c r="AI150" s="156" t="s">
        <v>244</v>
      </c>
      <c r="AJ150" s="156"/>
      <c r="AK150" s="27"/>
      <c r="AL150" s="27"/>
      <c r="AM150" s="155">
        <v>92335</v>
      </c>
      <c r="AN150" s="155"/>
      <c r="AO150" s="27"/>
      <c r="AP150" s="27"/>
      <c r="AQ150" s="156" t="s">
        <v>244</v>
      </c>
      <c r="AR150" s="156"/>
      <c r="AS150" s="27"/>
      <c r="AT150" s="27"/>
      <c r="AU150" s="155">
        <v>92335</v>
      </c>
      <c r="AV150" s="155"/>
      <c r="AW150" s="27"/>
    </row>
    <row r="151" spans="1:49">
      <c r="A151" s="11"/>
      <c r="B151" s="154"/>
      <c r="C151" s="156"/>
      <c r="D151" s="156"/>
      <c r="E151" s="27"/>
      <c r="F151" s="27"/>
      <c r="G151" s="156"/>
      <c r="H151" s="156"/>
      <c r="I151" s="27"/>
      <c r="J151" s="27"/>
      <c r="K151" s="156"/>
      <c r="L151" s="156"/>
      <c r="M151" s="27"/>
      <c r="N151" s="27"/>
      <c r="O151" s="156"/>
      <c r="P151" s="156"/>
      <c r="Q151" s="27"/>
      <c r="R151" s="27"/>
      <c r="S151" s="183"/>
      <c r="T151" s="183"/>
      <c r="U151" s="27"/>
      <c r="V151" s="27"/>
      <c r="W151" s="156"/>
      <c r="X151" s="156"/>
      <c r="Y151" s="27"/>
      <c r="Z151" s="27"/>
      <c r="AA151" s="156"/>
      <c r="AB151" s="156"/>
      <c r="AC151" s="27"/>
      <c r="AD151" s="27"/>
      <c r="AE151" s="155"/>
      <c r="AF151" s="155"/>
      <c r="AG151" s="27"/>
      <c r="AH151" s="27"/>
      <c r="AI151" s="156"/>
      <c r="AJ151" s="156"/>
      <c r="AK151" s="27"/>
      <c r="AL151" s="27"/>
      <c r="AM151" s="155"/>
      <c r="AN151" s="155"/>
      <c r="AO151" s="27"/>
      <c r="AP151" s="27"/>
      <c r="AQ151" s="156"/>
      <c r="AR151" s="156"/>
      <c r="AS151" s="27"/>
      <c r="AT151" s="27"/>
      <c r="AU151" s="155"/>
      <c r="AV151" s="155"/>
      <c r="AW151" s="27"/>
    </row>
    <row r="152" spans="1:49">
      <c r="A152" s="11"/>
      <c r="B152" s="121" t="s">
        <v>75</v>
      </c>
      <c r="C152" s="157" t="s">
        <v>244</v>
      </c>
      <c r="D152" s="157"/>
      <c r="E152" s="31"/>
      <c r="F152" s="31"/>
      <c r="G152" s="157" t="s">
        <v>244</v>
      </c>
      <c r="H152" s="157"/>
      <c r="I152" s="31"/>
      <c r="J152" s="31"/>
      <c r="K152" s="157" t="s">
        <v>244</v>
      </c>
      <c r="L152" s="157"/>
      <c r="M152" s="31"/>
      <c r="N152" s="31"/>
      <c r="O152" s="157" t="s">
        <v>244</v>
      </c>
      <c r="P152" s="157"/>
      <c r="Q152" s="31"/>
      <c r="R152" s="31"/>
      <c r="S152" s="68" t="s">
        <v>244</v>
      </c>
      <c r="T152" s="68"/>
      <c r="U152" s="31"/>
      <c r="V152" s="31"/>
      <c r="W152" s="158">
        <v>1115</v>
      </c>
      <c r="X152" s="158"/>
      <c r="Y152" s="31"/>
      <c r="Z152" s="31"/>
      <c r="AA152" s="157" t="s">
        <v>244</v>
      </c>
      <c r="AB152" s="157"/>
      <c r="AC152" s="31"/>
      <c r="AD152" s="31"/>
      <c r="AE152" s="157" t="s">
        <v>244</v>
      </c>
      <c r="AF152" s="157"/>
      <c r="AG152" s="31"/>
      <c r="AH152" s="31"/>
      <c r="AI152" s="157" t="s">
        <v>244</v>
      </c>
      <c r="AJ152" s="157"/>
      <c r="AK152" s="31"/>
      <c r="AL152" s="31"/>
      <c r="AM152" s="158">
        <v>1115</v>
      </c>
      <c r="AN152" s="158"/>
      <c r="AO152" s="31"/>
      <c r="AP152" s="31"/>
      <c r="AQ152" s="157" t="s">
        <v>244</v>
      </c>
      <c r="AR152" s="157"/>
      <c r="AS152" s="31"/>
      <c r="AT152" s="31"/>
      <c r="AU152" s="158">
        <v>1115</v>
      </c>
      <c r="AV152" s="158"/>
      <c r="AW152" s="31"/>
    </row>
    <row r="153" spans="1:49">
      <c r="A153" s="11"/>
      <c r="B153" s="121"/>
      <c r="C153" s="157"/>
      <c r="D153" s="157"/>
      <c r="E153" s="31"/>
      <c r="F153" s="31"/>
      <c r="G153" s="157"/>
      <c r="H153" s="157"/>
      <c r="I153" s="31"/>
      <c r="J153" s="31"/>
      <c r="K153" s="157"/>
      <c r="L153" s="157"/>
      <c r="M153" s="31"/>
      <c r="N153" s="31"/>
      <c r="O153" s="157"/>
      <c r="P153" s="157"/>
      <c r="Q153" s="31"/>
      <c r="R153" s="31"/>
      <c r="S153" s="68"/>
      <c r="T153" s="68"/>
      <c r="U153" s="31"/>
      <c r="V153" s="31"/>
      <c r="W153" s="158"/>
      <c r="X153" s="158"/>
      <c r="Y153" s="31"/>
      <c r="Z153" s="31"/>
      <c r="AA153" s="157"/>
      <c r="AB153" s="157"/>
      <c r="AC153" s="31"/>
      <c r="AD153" s="31"/>
      <c r="AE153" s="157"/>
      <c r="AF153" s="157"/>
      <c r="AG153" s="31"/>
      <c r="AH153" s="31"/>
      <c r="AI153" s="157"/>
      <c r="AJ153" s="157"/>
      <c r="AK153" s="31"/>
      <c r="AL153" s="31"/>
      <c r="AM153" s="158"/>
      <c r="AN153" s="158"/>
      <c r="AO153" s="31"/>
      <c r="AP153" s="31"/>
      <c r="AQ153" s="157"/>
      <c r="AR153" s="157"/>
      <c r="AS153" s="31"/>
      <c r="AT153" s="31"/>
      <c r="AU153" s="158"/>
      <c r="AV153" s="158"/>
      <c r="AW153" s="31"/>
    </row>
    <row r="154" spans="1:49">
      <c r="A154" s="11"/>
      <c r="B154" s="154" t="s">
        <v>76</v>
      </c>
      <c r="C154" s="156" t="s">
        <v>244</v>
      </c>
      <c r="D154" s="156"/>
      <c r="E154" s="27"/>
      <c r="F154" s="27"/>
      <c r="G154" s="156" t="s">
        <v>244</v>
      </c>
      <c r="H154" s="156"/>
      <c r="I154" s="27"/>
      <c r="J154" s="27"/>
      <c r="K154" s="156" t="s">
        <v>244</v>
      </c>
      <c r="L154" s="156"/>
      <c r="M154" s="27"/>
      <c r="N154" s="27"/>
      <c r="O154" s="156" t="s">
        <v>244</v>
      </c>
      <c r="P154" s="156"/>
      <c r="Q154" s="27"/>
      <c r="R154" s="27"/>
      <c r="S154" s="156" t="s">
        <v>244</v>
      </c>
      <c r="T154" s="156"/>
      <c r="U154" s="27"/>
      <c r="V154" s="27"/>
      <c r="W154" s="156" t="s">
        <v>244</v>
      </c>
      <c r="X154" s="156"/>
      <c r="Y154" s="27"/>
      <c r="Z154" s="27"/>
      <c r="AA154" s="155">
        <v>10596</v>
      </c>
      <c r="AB154" s="155"/>
      <c r="AC154" s="27"/>
      <c r="AD154" s="27"/>
      <c r="AE154" s="156" t="s">
        <v>244</v>
      </c>
      <c r="AF154" s="156"/>
      <c r="AG154" s="27"/>
      <c r="AH154" s="27"/>
      <c r="AI154" s="156" t="s">
        <v>244</v>
      </c>
      <c r="AJ154" s="156"/>
      <c r="AK154" s="27"/>
      <c r="AL154" s="27"/>
      <c r="AM154" s="155">
        <v>10596</v>
      </c>
      <c r="AN154" s="155"/>
      <c r="AO154" s="27"/>
      <c r="AP154" s="27"/>
      <c r="AQ154" s="156" t="s">
        <v>244</v>
      </c>
      <c r="AR154" s="156"/>
      <c r="AS154" s="27"/>
      <c r="AT154" s="27"/>
      <c r="AU154" s="155">
        <v>10596</v>
      </c>
      <c r="AV154" s="155"/>
      <c r="AW154" s="27"/>
    </row>
    <row r="155" spans="1:49">
      <c r="A155" s="11"/>
      <c r="B155" s="154"/>
      <c r="C155" s="156"/>
      <c r="D155" s="156"/>
      <c r="E155" s="27"/>
      <c r="F155" s="27"/>
      <c r="G155" s="156"/>
      <c r="H155" s="156"/>
      <c r="I155" s="27"/>
      <c r="J155" s="27"/>
      <c r="K155" s="156"/>
      <c r="L155" s="156"/>
      <c r="M155" s="27"/>
      <c r="N155" s="27"/>
      <c r="O155" s="156"/>
      <c r="P155" s="156"/>
      <c r="Q155" s="27"/>
      <c r="R155" s="27"/>
      <c r="S155" s="156"/>
      <c r="T155" s="156"/>
      <c r="U155" s="27"/>
      <c r="V155" s="27"/>
      <c r="W155" s="156"/>
      <c r="X155" s="156"/>
      <c r="Y155" s="27"/>
      <c r="Z155" s="27"/>
      <c r="AA155" s="155"/>
      <c r="AB155" s="155"/>
      <c r="AC155" s="27"/>
      <c r="AD155" s="27"/>
      <c r="AE155" s="156"/>
      <c r="AF155" s="156"/>
      <c r="AG155" s="27"/>
      <c r="AH155" s="27"/>
      <c r="AI155" s="156"/>
      <c r="AJ155" s="156"/>
      <c r="AK155" s="27"/>
      <c r="AL155" s="27"/>
      <c r="AM155" s="155"/>
      <c r="AN155" s="155"/>
      <c r="AO155" s="27"/>
      <c r="AP155" s="27"/>
      <c r="AQ155" s="156"/>
      <c r="AR155" s="156"/>
      <c r="AS155" s="27"/>
      <c r="AT155" s="27"/>
      <c r="AU155" s="155"/>
      <c r="AV155" s="155"/>
      <c r="AW155" s="27"/>
    </row>
    <row r="156" spans="1:49">
      <c r="A156" s="11"/>
      <c r="B156" s="121" t="s">
        <v>609</v>
      </c>
      <c r="C156" s="158">
        <v>2002</v>
      </c>
      <c r="D156" s="158"/>
      <c r="E156" s="31"/>
      <c r="F156" s="31"/>
      <c r="G156" s="157">
        <v>155</v>
      </c>
      <c r="H156" s="157"/>
      <c r="I156" s="31"/>
      <c r="J156" s="31"/>
      <c r="K156" s="157">
        <v>9</v>
      </c>
      <c r="L156" s="157"/>
      <c r="M156" s="31"/>
      <c r="N156" s="31"/>
      <c r="O156" s="157" t="s">
        <v>244</v>
      </c>
      <c r="P156" s="157"/>
      <c r="Q156" s="31"/>
      <c r="R156" s="31"/>
      <c r="S156" s="158">
        <v>2166</v>
      </c>
      <c r="T156" s="158"/>
      <c r="U156" s="31"/>
      <c r="V156" s="31"/>
      <c r="W156" s="158">
        <v>1153</v>
      </c>
      <c r="X156" s="158"/>
      <c r="Y156" s="31"/>
      <c r="Z156" s="31"/>
      <c r="AA156" s="157">
        <v>272</v>
      </c>
      <c r="AB156" s="157"/>
      <c r="AC156" s="31"/>
      <c r="AD156" s="31"/>
      <c r="AE156" s="158">
        <v>92447</v>
      </c>
      <c r="AF156" s="158"/>
      <c r="AG156" s="31"/>
      <c r="AH156" s="31"/>
      <c r="AI156" s="157" t="s">
        <v>597</v>
      </c>
      <c r="AJ156" s="157"/>
      <c r="AK156" s="121" t="s">
        <v>253</v>
      </c>
      <c r="AL156" s="31"/>
      <c r="AM156" s="158">
        <v>16807</v>
      </c>
      <c r="AN156" s="158"/>
      <c r="AO156" s="31"/>
      <c r="AP156" s="31"/>
      <c r="AQ156" s="157" t="s">
        <v>610</v>
      </c>
      <c r="AR156" s="157"/>
      <c r="AS156" s="121" t="s">
        <v>253</v>
      </c>
      <c r="AT156" s="31"/>
      <c r="AU156" s="158">
        <v>1480</v>
      </c>
      <c r="AV156" s="158"/>
      <c r="AW156" s="31"/>
    </row>
    <row r="157" spans="1:49">
      <c r="A157" s="11"/>
      <c r="B157" s="121"/>
      <c r="C157" s="158"/>
      <c r="D157" s="158"/>
      <c r="E157" s="31"/>
      <c r="F157" s="31"/>
      <c r="G157" s="157"/>
      <c r="H157" s="157"/>
      <c r="I157" s="31"/>
      <c r="J157" s="31"/>
      <c r="K157" s="157"/>
      <c r="L157" s="157"/>
      <c r="M157" s="31"/>
      <c r="N157" s="31"/>
      <c r="O157" s="157"/>
      <c r="P157" s="157"/>
      <c r="Q157" s="31"/>
      <c r="R157" s="31"/>
      <c r="S157" s="158"/>
      <c r="T157" s="158"/>
      <c r="U157" s="31"/>
      <c r="V157" s="31"/>
      <c r="W157" s="158"/>
      <c r="X157" s="158"/>
      <c r="Y157" s="31"/>
      <c r="Z157" s="31"/>
      <c r="AA157" s="157"/>
      <c r="AB157" s="157"/>
      <c r="AC157" s="31"/>
      <c r="AD157" s="31"/>
      <c r="AE157" s="158"/>
      <c r="AF157" s="158"/>
      <c r="AG157" s="31"/>
      <c r="AH157" s="31"/>
      <c r="AI157" s="157"/>
      <c r="AJ157" s="157"/>
      <c r="AK157" s="121"/>
      <c r="AL157" s="31"/>
      <c r="AM157" s="158"/>
      <c r="AN157" s="158"/>
      <c r="AO157" s="31"/>
      <c r="AP157" s="31"/>
      <c r="AQ157" s="157"/>
      <c r="AR157" s="157"/>
      <c r="AS157" s="121"/>
      <c r="AT157" s="31"/>
      <c r="AU157" s="158"/>
      <c r="AV157" s="158"/>
      <c r="AW157" s="31"/>
    </row>
    <row r="158" spans="1:49">
      <c r="A158" s="11"/>
      <c r="B158" s="154" t="s">
        <v>78</v>
      </c>
      <c r="C158" s="156" t="s">
        <v>244</v>
      </c>
      <c r="D158" s="156"/>
      <c r="E158" s="27"/>
      <c r="F158" s="27"/>
      <c r="G158" s="156" t="s">
        <v>244</v>
      </c>
      <c r="H158" s="156"/>
      <c r="I158" s="27"/>
      <c r="J158" s="27"/>
      <c r="K158" s="155">
        <v>4067</v>
      </c>
      <c r="L158" s="155"/>
      <c r="M158" s="27"/>
      <c r="N158" s="27"/>
      <c r="O158" s="156" t="s">
        <v>244</v>
      </c>
      <c r="P158" s="156"/>
      <c r="Q158" s="27"/>
      <c r="R158" s="27"/>
      <c r="S158" s="155">
        <v>4067</v>
      </c>
      <c r="T158" s="155"/>
      <c r="U158" s="27"/>
      <c r="V158" s="27"/>
      <c r="W158" s="156" t="s">
        <v>244</v>
      </c>
      <c r="X158" s="156"/>
      <c r="Y158" s="27"/>
      <c r="Z158" s="27"/>
      <c r="AA158" s="156" t="s">
        <v>244</v>
      </c>
      <c r="AB158" s="156"/>
      <c r="AC158" s="27"/>
      <c r="AD158" s="27"/>
      <c r="AE158" s="155">
        <v>4068</v>
      </c>
      <c r="AF158" s="155"/>
      <c r="AG158" s="27"/>
      <c r="AH158" s="27"/>
      <c r="AI158" s="156" t="s">
        <v>244</v>
      </c>
      <c r="AJ158" s="156"/>
      <c r="AK158" s="27"/>
      <c r="AL158" s="27"/>
      <c r="AM158" s="155">
        <v>4068</v>
      </c>
      <c r="AN158" s="155"/>
      <c r="AO158" s="27"/>
      <c r="AP158" s="27"/>
      <c r="AQ158" s="156" t="s">
        <v>244</v>
      </c>
      <c r="AR158" s="156"/>
      <c r="AS158" s="27"/>
      <c r="AT158" s="27"/>
      <c r="AU158" s="155">
        <v>8135</v>
      </c>
      <c r="AV158" s="155"/>
      <c r="AW158" s="27"/>
    </row>
    <row r="159" spans="1:49">
      <c r="A159" s="11"/>
      <c r="B159" s="154"/>
      <c r="C159" s="156"/>
      <c r="D159" s="156"/>
      <c r="E159" s="27"/>
      <c r="F159" s="27"/>
      <c r="G159" s="156"/>
      <c r="H159" s="156"/>
      <c r="I159" s="27"/>
      <c r="J159" s="27"/>
      <c r="K159" s="155"/>
      <c r="L159" s="155"/>
      <c r="M159" s="27"/>
      <c r="N159" s="27"/>
      <c r="O159" s="156"/>
      <c r="P159" s="156"/>
      <c r="Q159" s="27"/>
      <c r="R159" s="27"/>
      <c r="S159" s="155"/>
      <c r="T159" s="155"/>
      <c r="U159" s="27"/>
      <c r="V159" s="27"/>
      <c r="W159" s="156"/>
      <c r="X159" s="156"/>
      <c r="Y159" s="27"/>
      <c r="Z159" s="27"/>
      <c r="AA159" s="156"/>
      <c r="AB159" s="156"/>
      <c r="AC159" s="27"/>
      <c r="AD159" s="27"/>
      <c r="AE159" s="155"/>
      <c r="AF159" s="155"/>
      <c r="AG159" s="27"/>
      <c r="AH159" s="27"/>
      <c r="AI159" s="156"/>
      <c r="AJ159" s="156"/>
      <c r="AK159" s="27"/>
      <c r="AL159" s="27"/>
      <c r="AM159" s="155"/>
      <c r="AN159" s="155"/>
      <c r="AO159" s="27"/>
      <c r="AP159" s="27"/>
      <c r="AQ159" s="156"/>
      <c r="AR159" s="156"/>
      <c r="AS159" s="27"/>
      <c r="AT159" s="27"/>
      <c r="AU159" s="155"/>
      <c r="AV159" s="155"/>
      <c r="AW159" s="27"/>
    </row>
    <row r="160" spans="1:49">
      <c r="A160" s="11"/>
      <c r="B160" s="121" t="s">
        <v>80</v>
      </c>
      <c r="C160" s="158">
        <v>7945</v>
      </c>
      <c r="D160" s="158"/>
      <c r="E160" s="31"/>
      <c r="F160" s="31"/>
      <c r="G160" s="157" t="s">
        <v>244</v>
      </c>
      <c r="H160" s="157"/>
      <c r="I160" s="31"/>
      <c r="J160" s="31"/>
      <c r="K160" s="157" t="s">
        <v>244</v>
      </c>
      <c r="L160" s="157"/>
      <c r="M160" s="31"/>
      <c r="N160" s="31"/>
      <c r="O160" s="157" t="s">
        <v>244</v>
      </c>
      <c r="P160" s="157"/>
      <c r="Q160" s="31"/>
      <c r="R160" s="31"/>
      <c r="S160" s="158">
        <v>7945</v>
      </c>
      <c r="T160" s="158"/>
      <c r="U160" s="31"/>
      <c r="V160" s="31"/>
      <c r="W160" s="157">
        <v>14</v>
      </c>
      <c r="X160" s="157"/>
      <c r="Y160" s="31"/>
      <c r="Z160" s="31"/>
      <c r="AA160" s="157" t="s">
        <v>244</v>
      </c>
      <c r="AB160" s="157"/>
      <c r="AC160" s="31"/>
      <c r="AD160" s="31"/>
      <c r="AE160" s="157" t="s">
        <v>611</v>
      </c>
      <c r="AF160" s="157"/>
      <c r="AG160" s="121" t="s">
        <v>253</v>
      </c>
      <c r="AH160" s="31"/>
      <c r="AI160" s="157" t="s">
        <v>244</v>
      </c>
      <c r="AJ160" s="157"/>
      <c r="AK160" s="31"/>
      <c r="AL160" s="31"/>
      <c r="AM160" s="157" t="s">
        <v>612</v>
      </c>
      <c r="AN160" s="157"/>
      <c r="AO160" s="121" t="s">
        <v>253</v>
      </c>
      <c r="AP160" s="31"/>
      <c r="AQ160" s="157" t="s">
        <v>244</v>
      </c>
      <c r="AR160" s="157"/>
      <c r="AS160" s="31"/>
      <c r="AT160" s="31"/>
      <c r="AU160" s="158">
        <v>7900</v>
      </c>
      <c r="AV160" s="158"/>
      <c r="AW160" s="31"/>
    </row>
    <row r="161" spans="1:49">
      <c r="A161" s="11"/>
      <c r="B161" s="121"/>
      <c r="C161" s="158"/>
      <c r="D161" s="158"/>
      <c r="E161" s="31"/>
      <c r="F161" s="31"/>
      <c r="G161" s="157"/>
      <c r="H161" s="157"/>
      <c r="I161" s="31"/>
      <c r="J161" s="31"/>
      <c r="K161" s="157"/>
      <c r="L161" s="157"/>
      <c r="M161" s="31"/>
      <c r="N161" s="31"/>
      <c r="O161" s="157"/>
      <c r="P161" s="157"/>
      <c r="Q161" s="31"/>
      <c r="R161" s="31"/>
      <c r="S161" s="158"/>
      <c r="T161" s="158"/>
      <c r="U161" s="31"/>
      <c r="V161" s="31"/>
      <c r="W161" s="157"/>
      <c r="X161" s="157"/>
      <c r="Y161" s="31"/>
      <c r="Z161" s="31"/>
      <c r="AA161" s="157"/>
      <c r="AB161" s="157"/>
      <c r="AC161" s="31"/>
      <c r="AD161" s="31"/>
      <c r="AE161" s="157"/>
      <c r="AF161" s="157"/>
      <c r="AG161" s="121"/>
      <c r="AH161" s="31"/>
      <c r="AI161" s="157"/>
      <c r="AJ161" s="157"/>
      <c r="AK161" s="31"/>
      <c r="AL161" s="31"/>
      <c r="AM161" s="157"/>
      <c r="AN161" s="157"/>
      <c r="AO161" s="121"/>
      <c r="AP161" s="31"/>
      <c r="AQ161" s="157"/>
      <c r="AR161" s="157"/>
      <c r="AS161" s="31"/>
      <c r="AT161" s="31"/>
      <c r="AU161" s="158"/>
      <c r="AV161" s="158"/>
      <c r="AW161" s="31"/>
    </row>
    <row r="162" spans="1:49">
      <c r="A162" s="11"/>
      <c r="B162" s="154" t="s">
        <v>81</v>
      </c>
      <c r="C162" s="155">
        <v>27287</v>
      </c>
      <c r="D162" s="155"/>
      <c r="E162" s="27"/>
      <c r="F162" s="27"/>
      <c r="G162" s="155">
        <v>1218</v>
      </c>
      <c r="H162" s="155"/>
      <c r="I162" s="27"/>
      <c r="J162" s="27"/>
      <c r="K162" s="156">
        <v>536</v>
      </c>
      <c r="L162" s="156"/>
      <c r="M162" s="27"/>
      <c r="N162" s="27"/>
      <c r="O162" s="156" t="s">
        <v>244</v>
      </c>
      <c r="P162" s="156"/>
      <c r="Q162" s="27"/>
      <c r="R162" s="27"/>
      <c r="S162" s="155">
        <v>29041</v>
      </c>
      <c r="T162" s="155"/>
      <c r="U162" s="27"/>
      <c r="V162" s="27"/>
      <c r="W162" s="155">
        <v>19438</v>
      </c>
      <c r="X162" s="155"/>
      <c r="Y162" s="27"/>
      <c r="Z162" s="27"/>
      <c r="AA162" s="155">
        <v>15902</v>
      </c>
      <c r="AB162" s="155"/>
      <c r="AC162" s="27"/>
      <c r="AD162" s="27"/>
      <c r="AE162" s="155">
        <v>18431</v>
      </c>
      <c r="AF162" s="155"/>
      <c r="AG162" s="27"/>
      <c r="AH162" s="27"/>
      <c r="AI162" s="156" t="s">
        <v>600</v>
      </c>
      <c r="AJ162" s="156"/>
      <c r="AK162" s="154" t="s">
        <v>253</v>
      </c>
      <c r="AL162" s="27"/>
      <c r="AM162" s="155">
        <v>34630</v>
      </c>
      <c r="AN162" s="155"/>
      <c r="AO162" s="27"/>
      <c r="AP162" s="27"/>
      <c r="AQ162" s="156" t="s">
        <v>613</v>
      </c>
      <c r="AR162" s="156"/>
      <c r="AS162" s="154" t="s">
        <v>253</v>
      </c>
      <c r="AT162" s="27"/>
      <c r="AU162" s="155">
        <v>49816</v>
      </c>
      <c r="AV162" s="155"/>
      <c r="AW162" s="27"/>
    </row>
    <row r="163" spans="1:49">
      <c r="A163" s="11"/>
      <c r="B163" s="154"/>
      <c r="C163" s="155"/>
      <c r="D163" s="155"/>
      <c r="E163" s="27"/>
      <c r="F163" s="27"/>
      <c r="G163" s="155"/>
      <c r="H163" s="155"/>
      <c r="I163" s="27"/>
      <c r="J163" s="27"/>
      <c r="K163" s="156"/>
      <c r="L163" s="156"/>
      <c r="M163" s="27"/>
      <c r="N163" s="27"/>
      <c r="O163" s="156"/>
      <c r="P163" s="156"/>
      <c r="Q163" s="27"/>
      <c r="R163" s="27"/>
      <c r="S163" s="155"/>
      <c r="T163" s="155"/>
      <c r="U163" s="27"/>
      <c r="V163" s="27"/>
      <c r="W163" s="155"/>
      <c r="X163" s="155"/>
      <c r="Y163" s="27"/>
      <c r="Z163" s="27"/>
      <c r="AA163" s="155"/>
      <c r="AB163" s="155"/>
      <c r="AC163" s="27"/>
      <c r="AD163" s="27"/>
      <c r="AE163" s="155"/>
      <c r="AF163" s="155"/>
      <c r="AG163" s="27"/>
      <c r="AH163" s="27"/>
      <c r="AI163" s="156"/>
      <c r="AJ163" s="156"/>
      <c r="AK163" s="154"/>
      <c r="AL163" s="27"/>
      <c r="AM163" s="155"/>
      <c r="AN163" s="155"/>
      <c r="AO163" s="27"/>
      <c r="AP163" s="27"/>
      <c r="AQ163" s="156"/>
      <c r="AR163" s="156"/>
      <c r="AS163" s="154"/>
      <c r="AT163" s="27"/>
      <c r="AU163" s="155"/>
      <c r="AV163" s="155"/>
      <c r="AW163" s="27"/>
    </row>
    <row r="164" spans="1:49">
      <c r="A164" s="11"/>
      <c r="B164" s="121" t="s">
        <v>83</v>
      </c>
      <c r="C164" s="158">
        <v>5419</v>
      </c>
      <c r="D164" s="158"/>
      <c r="E164" s="31"/>
      <c r="F164" s="31"/>
      <c r="G164" s="157">
        <v>78</v>
      </c>
      <c r="H164" s="157"/>
      <c r="I164" s="31"/>
      <c r="J164" s="31"/>
      <c r="K164" s="157" t="s">
        <v>244</v>
      </c>
      <c r="L164" s="157"/>
      <c r="M164" s="31"/>
      <c r="N164" s="31"/>
      <c r="O164" s="157" t="s">
        <v>244</v>
      </c>
      <c r="P164" s="157"/>
      <c r="Q164" s="31"/>
      <c r="R164" s="31"/>
      <c r="S164" s="158">
        <v>5497</v>
      </c>
      <c r="T164" s="158"/>
      <c r="U164" s="31"/>
      <c r="V164" s="31"/>
      <c r="W164" s="157">
        <v>458</v>
      </c>
      <c r="X164" s="157"/>
      <c r="Y164" s="31"/>
      <c r="Z164" s="31"/>
      <c r="AA164" s="157">
        <v>137</v>
      </c>
      <c r="AB164" s="157"/>
      <c r="AC164" s="31"/>
      <c r="AD164" s="31"/>
      <c r="AE164" s="157">
        <v>337</v>
      </c>
      <c r="AF164" s="157"/>
      <c r="AG164" s="31"/>
      <c r="AH164" s="31"/>
      <c r="AI164" s="157" t="s">
        <v>244</v>
      </c>
      <c r="AJ164" s="157"/>
      <c r="AK164" s="31"/>
      <c r="AL164" s="31"/>
      <c r="AM164" s="157">
        <v>932</v>
      </c>
      <c r="AN164" s="157"/>
      <c r="AO164" s="31"/>
      <c r="AP164" s="31"/>
      <c r="AQ164" s="157" t="s">
        <v>244</v>
      </c>
      <c r="AR164" s="157"/>
      <c r="AS164" s="31"/>
      <c r="AT164" s="31"/>
      <c r="AU164" s="158">
        <v>6429</v>
      </c>
      <c r="AV164" s="158"/>
      <c r="AW164" s="31"/>
    </row>
    <row r="165" spans="1:49" ht="15.75" thickBot="1">
      <c r="A165" s="11"/>
      <c r="B165" s="121"/>
      <c r="C165" s="164"/>
      <c r="D165" s="164"/>
      <c r="E165" s="32"/>
      <c r="F165" s="31"/>
      <c r="G165" s="159"/>
      <c r="H165" s="159"/>
      <c r="I165" s="32"/>
      <c r="J165" s="31"/>
      <c r="K165" s="159"/>
      <c r="L165" s="159"/>
      <c r="M165" s="32"/>
      <c r="N165" s="31"/>
      <c r="O165" s="159"/>
      <c r="P165" s="159"/>
      <c r="Q165" s="32"/>
      <c r="R165" s="31"/>
      <c r="S165" s="164"/>
      <c r="T165" s="164"/>
      <c r="U165" s="32"/>
      <c r="V165" s="31"/>
      <c r="W165" s="159"/>
      <c r="X165" s="159"/>
      <c r="Y165" s="32"/>
      <c r="Z165" s="31"/>
      <c r="AA165" s="159"/>
      <c r="AB165" s="159"/>
      <c r="AC165" s="32"/>
      <c r="AD165" s="31"/>
      <c r="AE165" s="159"/>
      <c r="AF165" s="159"/>
      <c r="AG165" s="32"/>
      <c r="AH165" s="31"/>
      <c r="AI165" s="159"/>
      <c r="AJ165" s="159"/>
      <c r="AK165" s="32"/>
      <c r="AL165" s="31"/>
      <c r="AM165" s="159"/>
      <c r="AN165" s="159"/>
      <c r="AO165" s="32"/>
      <c r="AP165" s="31"/>
      <c r="AQ165" s="159"/>
      <c r="AR165" s="159"/>
      <c r="AS165" s="32"/>
      <c r="AT165" s="31"/>
      <c r="AU165" s="164"/>
      <c r="AV165" s="164"/>
      <c r="AW165" s="32"/>
    </row>
    <row r="166" spans="1:49">
      <c r="A166" s="11"/>
      <c r="B166" s="161" t="s">
        <v>84</v>
      </c>
      <c r="C166" s="163">
        <v>226826</v>
      </c>
      <c r="D166" s="163"/>
      <c r="E166" s="37"/>
      <c r="F166" s="27"/>
      <c r="G166" s="163">
        <v>3591</v>
      </c>
      <c r="H166" s="163"/>
      <c r="I166" s="37"/>
      <c r="J166" s="27"/>
      <c r="K166" s="163">
        <v>4612</v>
      </c>
      <c r="L166" s="163"/>
      <c r="M166" s="37"/>
      <c r="N166" s="27"/>
      <c r="O166" s="162" t="s">
        <v>608</v>
      </c>
      <c r="P166" s="162"/>
      <c r="Q166" s="166" t="s">
        <v>253</v>
      </c>
      <c r="R166" s="27"/>
      <c r="S166" s="163">
        <v>233811</v>
      </c>
      <c r="T166" s="163"/>
      <c r="U166" s="37"/>
      <c r="V166" s="27"/>
      <c r="W166" s="163">
        <v>22178</v>
      </c>
      <c r="X166" s="163"/>
      <c r="Y166" s="37"/>
      <c r="Z166" s="27"/>
      <c r="AA166" s="163">
        <v>26907</v>
      </c>
      <c r="AB166" s="163"/>
      <c r="AC166" s="37"/>
      <c r="AD166" s="27"/>
      <c r="AE166" s="163">
        <v>207559</v>
      </c>
      <c r="AF166" s="163"/>
      <c r="AG166" s="37"/>
      <c r="AH166" s="27"/>
      <c r="AI166" s="162" t="s">
        <v>614</v>
      </c>
      <c r="AJ166" s="162"/>
      <c r="AK166" s="166" t="s">
        <v>253</v>
      </c>
      <c r="AL166" s="27"/>
      <c r="AM166" s="163">
        <v>160438</v>
      </c>
      <c r="AN166" s="163"/>
      <c r="AO166" s="37"/>
      <c r="AP166" s="27"/>
      <c r="AQ166" s="162" t="s">
        <v>607</v>
      </c>
      <c r="AR166" s="162"/>
      <c r="AS166" s="166" t="s">
        <v>253</v>
      </c>
      <c r="AT166" s="27"/>
      <c r="AU166" s="163">
        <v>362901</v>
      </c>
      <c r="AV166" s="163"/>
      <c r="AW166" s="37"/>
    </row>
    <row r="167" spans="1:49" ht="15.75" thickBot="1">
      <c r="A167" s="11"/>
      <c r="B167" s="161"/>
      <c r="C167" s="172"/>
      <c r="D167" s="172"/>
      <c r="E167" s="45"/>
      <c r="F167" s="27"/>
      <c r="G167" s="172"/>
      <c r="H167" s="172"/>
      <c r="I167" s="45"/>
      <c r="J167" s="27"/>
      <c r="K167" s="172"/>
      <c r="L167" s="172"/>
      <c r="M167" s="45"/>
      <c r="N167" s="27"/>
      <c r="O167" s="173"/>
      <c r="P167" s="173"/>
      <c r="Q167" s="174"/>
      <c r="R167" s="27"/>
      <c r="S167" s="172"/>
      <c r="T167" s="172"/>
      <c r="U167" s="45"/>
      <c r="V167" s="27"/>
      <c r="W167" s="172"/>
      <c r="X167" s="172"/>
      <c r="Y167" s="45"/>
      <c r="Z167" s="27"/>
      <c r="AA167" s="172"/>
      <c r="AB167" s="172"/>
      <c r="AC167" s="45"/>
      <c r="AD167" s="27"/>
      <c r="AE167" s="172"/>
      <c r="AF167" s="172"/>
      <c r="AG167" s="45"/>
      <c r="AH167" s="27"/>
      <c r="AI167" s="173"/>
      <c r="AJ167" s="173"/>
      <c r="AK167" s="174"/>
      <c r="AL167" s="27"/>
      <c r="AM167" s="172"/>
      <c r="AN167" s="172"/>
      <c r="AO167" s="45"/>
      <c r="AP167" s="27"/>
      <c r="AQ167" s="173"/>
      <c r="AR167" s="173"/>
      <c r="AS167" s="174"/>
      <c r="AT167" s="27"/>
      <c r="AU167" s="172"/>
      <c r="AV167" s="172"/>
      <c r="AW167" s="45"/>
    </row>
    <row r="168" spans="1:49">
      <c r="A168" s="11"/>
      <c r="B168" s="121" t="s">
        <v>615</v>
      </c>
      <c r="C168" s="178">
        <v>62692</v>
      </c>
      <c r="D168" s="178"/>
      <c r="E168" s="50"/>
      <c r="F168" s="31"/>
      <c r="G168" s="180">
        <v>946</v>
      </c>
      <c r="H168" s="180"/>
      <c r="I168" s="50"/>
      <c r="J168" s="31"/>
      <c r="K168" s="178">
        <v>75085</v>
      </c>
      <c r="L168" s="178"/>
      <c r="M168" s="50"/>
      <c r="N168" s="31"/>
      <c r="O168" s="180" t="s">
        <v>616</v>
      </c>
      <c r="P168" s="180"/>
      <c r="Q168" s="176" t="s">
        <v>253</v>
      </c>
      <c r="R168" s="31"/>
      <c r="S168" s="178">
        <v>74494</v>
      </c>
      <c r="T168" s="178"/>
      <c r="U168" s="50"/>
      <c r="V168" s="31"/>
      <c r="W168" s="178">
        <v>2211</v>
      </c>
      <c r="X168" s="178"/>
      <c r="Y168" s="50"/>
      <c r="Z168" s="31"/>
      <c r="AA168" s="178">
        <v>50073</v>
      </c>
      <c r="AB168" s="178"/>
      <c r="AC168" s="50"/>
      <c r="AD168" s="31"/>
      <c r="AE168" s="180" t="s">
        <v>617</v>
      </c>
      <c r="AF168" s="180"/>
      <c r="AG168" s="176" t="s">
        <v>253</v>
      </c>
      <c r="AH168" s="31"/>
      <c r="AI168" s="180" t="s">
        <v>604</v>
      </c>
      <c r="AJ168" s="180"/>
      <c r="AK168" s="176" t="s">
        <v>253</v>
      </c>
      <c r="AL168" s="31"/>
      <c r="AM168" s="180" t="s">
        <v>617</v>
      </c>
      <c r="AN168" s="180"/>
      <c r="AO168" s="176" t="s">
        <v>253</v>
      </c>
      <c r="AP168" s="31"/>
      <c r="AQ168" s="180" t="s">
        <v>244</v>
      </c>
      <c r="AR168" s="180"/>
      <c r="AS168" s="50"/>
      <c r="AT168" s="31"/>
      <c r="AU168" s="178">
        <v>4171</v>
      </c>
      <c r="AV168" s="178"/>
      <c r="AW168" s="50"/>
    </row>
    <row r="169" spans="1:49">
      <c r="A169" s="11"/>
      <c r="B169" s="121"/>
      <c r="C169" s="158"/>
      <c r="D169" s="158"/>
      <c r="E169" s="31"/>
      <c r="F169" s="31"/>
      <c r="G169" s="157"/>
      <c r="H169" s="157"/>
      <c r="I169" s="31"/>
      <c r="J169" s="31"/>
      <c r="K169" s="158"/>
      <c r="L169" s="158"/>
      <c r="M169" s="31"/>
      <c r="N169" s="31"/>
      <c r="O169" s="157"/>
      <c r="P169" s="157"/>
      <c r="Q169" s="121"/>
      <c r="R169" s="31"/>
      <c r="S169" s="158"/>
      <c r="T169" s="158"/>
      <c r="U169" s="31"/>
      <c r="V169" s="31"/>
      <c r="W169" s="158"/>
      <c r="X169" s="158"/>
      <c r="Y169" s="31"/>
      <c r="Z169" s="31"/>
      <c r="AA169" s="158"/>
      <c r="AB169" s="158"/>
      <c r="AC169" s="31"/>
      <c r="AD169" s="31"/>
      <c r="AE169" s="157"/>
      <c r="AF169" s="157"/>
      <c r="AG169" s="121"/>
      <c r="AH169" s="31"/>
      <c r="AI169" s="157"/>
      <c r="AJ169" s="157"/>
      <c r="AK169" s="121"/>
      <c r="AL169" s="31"/>
      <c r="AM169" s="157"/>
      <c r="AN169" s="157"/>
      <c r="AO169" s="121"/>
      <c r="AP169" s="31"/>
      <c r="AQ169" s="157"/>
      <c r="AR169" s="157"/>
      <c r="AS169" s="31"/>
      <c r="AT169" s="31"/>
      <c r="AU169" s="158"/>
      <c r="AV169" s="158"/>
      <c r="AW169" s="31"/>
    </row>
    <row r="170" spans="1:49">
      <c r="A170" s="11"/>
      <c r="B170" s="154" t="s">
        <v>618</v>
      </c>
      <c r="C170" s="156" t="s">
        <v>244</v>
      </c>
      <c r="D170" s="156"/>
      <c r="E170" s="27"/>
      <c r="F170" s="27"/>
      <c r="G170" s="156" t="s">
        <v>244</v>
      </c>
      <c r="H170" s="156"/>
      <c r="I170" s="27"/>
      <c r="J170" s="27"/>
      <c r="K170" s="156" t="s">
        <v>244</v>
      </c>
      <c r="L170" s="156"/>
      <c r="M170" s="27"/>
      <c r="N170" s="27"/>
      <c r="O170" s="156" t="s">
        <v>244</v>
      </c>
      <c r="P170" s="156"/>
      <c r="Q170" s="27"/>
      <c r="R170" s="27"/>
      <c r="S170" s="156" t="s">
        <v>244</v>
      </c>
      <c r="T170" s="156"/>
      <c r="U170" s="27"/>
      <c r="V170" s="27"/>
      <c r="W170" s="156" t="s">
        <v>244</v>
      </c>
      <c r="X170" s="156"/>
      <c r="Y170" s="27"/>
      <c r="Z170" s="27"/>
      <c r="AA170" s="156" t="s">
        <v>244</v>
      </c>
      <c r="AB170" s="156"/>
      <c r="AC170" s="27"/>
      <c r="AD170" s="27"/>
      <c r="AE170" s="156" t="s">
        <v>619</v>
      </c>
      <c r="AF170" s="156"/>
      <c r="AG170" s="154" t="s">
        <v>253</v>
      </c>
      <c r="AH170" s="27"/>
      <c r="AI170" s="156" t="s">
        <v>244</v>
      </c>
      <c r="AJ170" s="156"/>
      <c r="AK170" s="27"/>
      <c r="AL170" s="27"/>
      <c r="AM170" s="156" t="s">
        <v>619</v>
      </c>
      <c r="AN170" s="156"/>
      <c r="AO170" s="154" t="s">
        <v>253</v>
      </c>
      <c r="AP170" s="27"/>
      <c r="AQ170" s="156" t="s">
        <v>244</v>
      </c>
      <c r="AR170" s="156"/>
      <c r="AS170" s="27"/>
      <c r="AT170" s="27"/>
      <c r="AU170" s="156" t="s">
        <v>619</v>
      </c>
      <c r="AV170" s="156"/>
      <c r="AW170" s="154" t="s">
        <v>253</v>
      </c>
    </row>
    <row r="171" spans="1:49" ht="15.75" thickBot="1">
      <c r="A171" s="11"/>
      <c r="B171" s="154"/>
      <c r="C171" s="173"/>
      <c r="D171" s="173"/>
      <c r="E171" s="45"/>
      <c r="F171" s="27"/>
      <c r="G171" s="173"/>
      <c r="H171" s="173"/>
      <c r="I171" s="45"/>
      <c r="J171" s="27"/>
      <c r="K171" s="173"/>
      <c r="L171" s="173"/>
      <c r="M171" s="45"/>
      <c r="N171" s="27"/>
      <c r="O171" s="173"/>
      <c r="P171" s="173"/>
      <c r="Q171" s="45"/>
      <c r="R171" s="27"/>
      <c r="S171" s="173"/>
      <c r="T171" s="173"/>
      <c r="U171" s="45"/>
      <c r="V171" s="27"/>
      <c r="W171" s="173"/>
      <c r="X171" s="173"/>
      <c r="Y171" s="45"/>
      <c r="Z171" s="27"/>
      <c r="AA171" s="173"/>
      <c r="AB171" s="173"/>
      <c r="AC171" s="45"/>
      <c r="AD171" s="27"/>
      <c r="AE171" s="173"/>
      <c r="AF171" s="173"/>
      <c r="AG171" s="174"/>
      <c r="AH171" s="27"/>
      <c r="AI171" s="173"/>
      <c r="AJ171" s="173"/>
      <c r="AK171" s="45"/>
      <c r="AL171" s="27"/>
      <c r="AM171" s="173"/>
      <c r="AN171" s="173"/>
      <c r="AO171" s="174"/>
      <c r="AP171" s="27"/>
      <c r="AQ171" s="173"/>
      <c r="AR171" s="173"/>
      <c r="AS171" s="45"/>
      <c r="AT171" s="27"/>
      <c r="AU171" s="173"/>
      <c r="AV171" s="173"/>
      <c r="AW171" s="174"/>
    </row>
    <row r="172" spans="1:49">
      <c r="A172" s="11"/>
      <c r="B172" s="170" t="s">
        <v>620</v>
      </c>
      <c r="C172" s="176" t="s">
        <v>166</v>
      </c>
      <c r="D172" s="178">
        <v>62692</v>
      </c>
      <c r="E172" s="50"/>
      <c r="F172" s="31"/>
      <c r="G172" s="176" t="s">
        <v>166</v>
      </c>
      <c r="H172" s="180">
        <v>946</v>
      </c>
      <c r="I172" s="50"/>
      <c r="J172" s="31"/>
      <c r="K172" s="176" t="s">
        <v>166</v>
      </c>
      <c r="L172" s="178">
        <v>75085</v>
      </c>
      <c r="M172" s="50"/>
      <c r="N172" s="31"/>
      <c r="O172" s="176" t="s">
        <v>166</v>
      </c>
      <c r="P172" s="180" t="s">
        <v>616</v>
      </c>
      <c r="Q172" s="176" t="s">
        <v>253</v>
      </c>
      <c r="R172" s="31"/>
      <c r="S172" s="176" t="s">
        <v>166</v>
      </c>
      <c r="T172" s="178">
        <v>74494</v>
      </c>
      <c r="U172" s="50"/>
      <c r="V172" s="31"/>
      <c r="W172" s="176" t="s">
        <v>166</v>
      </c>
      <c r="X172" s="178">
        <v>2211</v>
      </c>
      <c r="Y172" s="50"/>
      <c r="Z172" s="31"/>
      <c r="AA172" s="176" t="s">
        <v>166</v>
      </c>
      <c r="AB172" s="178">
        <v>50073</v>
      </c>
      <c r="AC172" s="50"/>
      <c r="AD172" s="31"/>
      <c r="AE172" s="176" t="s">
        <v>166</v>
      </c>
      <c r="AF172" s="180" t="s">
        <v>621</v>
      </c>
      <c r="AG172" s="176" t="s">
        <v>253</v>
      </c>
      <c r="AH172" s="31"/>
      <c r="AI172" s="176" t="s">
        <v>166</v>
      </c>
      <c r="AJ172" s="180" t="s">
        <v>604</v>
      </c>
      <c r="AK172" s="176" t="s">
        <v>253</v>
      </c>
      <c r="AL172" s="31"/>
      <c r="AM172" s="176" t="s">
        <v>166</v>
      </c>
      <c r="AN172" s="180" t="s">
        <v>621</v>
      </c>
      <c r="AO172" s="176" t="s">
        <v>253</v>
      </c>
      <c r="AP172" s="31"/>
      <c r="AQ172" s="176" t="s">
        <v>166</v>
      </c>
      <c r="AR172" s="180" t="s">
        <v>244</v>
      </c>
      <c r="AS172" s="50"/>
      <c r="AT172" s="31"/>
      <c r="AU172" s="176" t="s">
        <v>166</v>
      </c>
      <c r="AV172" s="178">
        <v>4240</v>
      </c>
      <c r="AW172" s="50"/>
    </row>
    <row r="173" spans="1:49" ht="15.75" thickBot="1">
      <c r="A173" s="11"/>
      <c r="B173" s="170"/>
      <c r="C173" s="177"/>
      <c r="D173" s="179"/>
      <c r="E173" s="51"/>
      <c r="F173" s="31"/>
      <c r="G173" s="177"/>
      <c r="H173" s="181"/>
      <c r="I173" s="51"/>
      <c r="J173" s="31"/>
      <c r="K173" s="177"/>
      <c r="L173" s="179"/>
      <c r="M173" s="51"/>
      <c r="N173" s="31"/>
      <c r="O173" s="177"/>
      <c r="P173" s="181"/>
      <c r="Q173" s="177"/>
      <c r="R173" s="31"/>
      <c r="S173" s="177"/>
      <c r="T173" s="179"/>
      <c r="U173" s="51"/>
      <c r="V173" s="31"/>
      <c r="W173" s="177"/>
      <c r="X173" s="179"/>
      <c r="Y173" s="51"/>
      <c r="Z173" s="31"/>
      <c r="AA173" s="177"/>
      <c r="AB173" s="179"/>
      <c r="AC173" s="51"/>
      <c r="AD173" s="31"/>
      <c r="AE173" s="177"/>
      <c r="AF173" s="181"/>
      <c r="AG173" s="177"/>
      <c r="AH173" s="31"/>
      <c r="AI173" s="177"/>
      <c r="AJ173" s="181"/>
      <c r="AK173" s="177"/>
      <c r="AL173" s="31"/>
      <c r="AM173" s="177"/>
      <c r="AN173" s="181"/>
      <c r="AO173" s="177"/>
      <c r="AP173" s="31"/>
      <c r="AQ173" s="177"/>
      <c r="AR173" s="181"/>
      <c r="AS173" s="51"/>
      <c r="AT173" s="31"/>
      <c r="AU173" s="177"/>
      <c r="AV173" s="179"/>
      <c r="AW173" s="51"/>
    </row>
    <row r="174" spans="1:49" ht="15.75" thickTop="1">
      <c r="A174" s="11"/>
      <c r="B174" s="154" t="s">
        <v>622</v>
      </c>
      <c r="C174" s="184" t="s">
        <v>244</v>
      </c>
      <c r="D174" s="184"/>
      <c r="E174" s="185"/>
      <c r="F174" s="27"/>
      <c r="G174" s="184">
        <v>201</v>
      </c>
      <c r="H174" s="184"/>
      <c r="I174" s="185"/>
      <c r="J174" s="27"/>
      <c r="K174" s="184" t="s">
        <v>244</v>
      </c>
      <c r="L174" s="184"/>
      <c r="M174" s="185"/>
      <c r="N174" s="27"/>
      <c r="O174" s="184" t="s">
        <v>623</v>
      </c>
      <c r="P174" s="184"/>
      <c r="Q174" s="186" t="s">
        <v>253</v>
      </c>
      <c r="R174" s="27"/>
      <c r="S174" s="184" t="s">
        <v>624</v>
      </c>
      <c r="T174" s="184"/>
      <c r="U174" s="186" t="s">
        <v>253</v>
      </c>
      <c r="V174" s="27"/>
      <c r="W174" s="184" t="s">
        <v>244</v>
      </c>
      <c r="X174" s="184"/>
      <c r="Y174" s="185"/>
      <c r="Z174" s="27"/>
      <c r="AA174" s="184" t="s">
        <v>244</v>
      </c>
      <c r="AB174" s="184"/>
      <c r="AC174" s="185"/>
      <c r="AD174" s="27"/>
      <c r="AE174" s="184" t="s">
        <v>244</v>
      </c>
      <c r="AF174" s="184"/>
      <c r="AG174" s="185"/>
      <c r="AH174" s="27"/>
      <c r="AI174" s="184" t="s">
        <v>244</v>
      </c>
      <c r="AJ174" s="184"/>
      <c r="AK174" s="185"/>
      <c r="AL174" s="27"/>
      <c r="AM174" s="184" t="s">
        <v>244</v>
      </c>
      <c r="AN174" s="184"/>
      <c r="AO174" s="185"/>
      <c r="AP174" s="27"/>
      <c r="AQ174" s="184">
        <v>234</v>
      </c>
      <c r="AR174" s="184"/>
      <c r="AS174" s="185"/>
      <c r="AT174" s="27"/>
      <c r="AU174" s="184" t="s">
        <v>625</v>
      </c>
      <c r="AV174" s="184"/>
      <c r="AW174" s="186" t="s">
        <v>253</v>
      </c>
    </row>
    <row r="175" spans="1:49" ht="15.75" thickBot="1">
      <c r="A175" s="11"/>
      <c r="B175" s="154"/>
      <c r="C175" s="173"/>
      <c r="D175" s="173"/>
      <c r="E175" s="45"/>
      <c r="F175" s="27"/>
      <c r="G175" s="173"/>
      <c r="H175" s="173"/>
      <c r="I175" s="45"/>
      <c r="J175" s="27"/>
      <c r="K175" s="173"/>
      <c r="L175" s="173"/>
      <c r="M175" s="45"/>
      <c r="N175" s="27"/>
      <c r="O175" s="173"/>
      <c r="P175" s="173"/>
      <c r="Q175" s="174"/>
      <c r="R175" s="27"/>
      <c r="S175" s="173"/>
      <c r="T175" s="173"/>
      <c r="U175" s="174"/>
      <c r="V175" s="27"/>
      <c r="W175" s="173"/>
      <c r="X175" s="173"/>
      <c r="Y175" s="45"/>
      <c r="Z175" s="27"/>
      <c r="AA175" s="173"/>
      <c r="AB175" s="173"/>
      <c r="AC175" s="45"/>
      <c r="AD175" s="27"/>
      <c r="AE175" s="173"/>
      <c r="AF175" s="173"/>
      <c r="AG175" s="45"/>
      <c r="AH175" s="27"/>
      <c r="AI175" s="173"/>
      <c r="AJ175" s="173"/>
      <c r="AK175" s="45"/>
      <c r="AL175" s="27"/>
      <c r="AM175" s="173"/>
      <c r="AN175" s="173"/>
      <c r="AO175" s="45"/>
      <c r="AP175" s="27"/>
      <c r="AQ175" s="173"/>
      <c r="AR175" s="173"/>
      <c r="AS175" s="45"/>
      <c r="AT175" s="27"/>
      <c r="AU175" s="173"/>
      <c r="AV175" s="173"/>
      <c r="AW175" s="174"/>
    </row>
    <row r="176" spans="1:49">
      <c r="A176" s="11"/>
      <c r="B176" s="170" t="s">
        <v>626</v>
      </c>
      <c r="C176" s="176" t="s">
        <v>166</v>
      </c>
      <c r="D176" s="178">
        <v>62692</v>
      </c>
      <c r="E176" s="50"/>
      <c r="F176" s="31"/>
      <c r="G176" s="176" t="s">
        <v>166</v>
      </c>
      <c r="H176" s="180">
        <v>745</v>
      </c>
      <c r="I176" s="50"/>
      <c r="J176" s="31"/>
      <c r="K176" s="176" t="s">
        <v>166</v>
      </c>
      <c r="L176" s="178">
        <v>75085</v>
      </c>
      <c r="M176" s="50"/>
      <c r="N176" s="31"/>
      <c r="O176" s="176" t="s">
        <v>166</v>
      </c>
      <c r="P176" s="180" t="s">
        <v>627</v>
      </c>
      <c r="Q176" s="176" t="s">
        <v>253</v>
      </c>
      <c r="R176" s="31"/>
      <c r="S176" s="176" t="s">
        <v>166</v>
      </c>
      <c r="T176" s="178">
        <v>75570</v>
      </c>
      <c r="U176" s="50"/>
      <c r="V176" s="31"/>
      <c r="W176" s="176" t="s">
        <v>166</v>
      </c>
      <c r="X176" s="178">
        <v>2211</v>
      </c>
      <c r="Y176" s="50"/>
      <c r="Z176" s="31"/>
      <c r="AA176" s="176" t="s">
        <v>166</v>
      </c>
      <c r="AB176" s="178">
        <v>50073</v>
      </c>
      <c r="AC176" s="50"/>
      <c r="AD176" s="31"/>
      <c r="AE176" s="176" t="s">
        <v>166</v>
      </c>
      <c r="AF176" s="180" t="s">
        <v>621</v>
      </c>
      <c r="AG176" s="176" t="s">
        <v>253</v>
      </c>
      <c r="AH176" s="31"/>
      <c r="AI176" s="176" t="s">
        <v>166</v>
      </c>
      <c r="AJ176" s="180" t="s">
        <v>604</v>
      </c>
      <c r="AK176" s="176" t="s">
        <v>253</v>
      </c>
      <c r="AL176" s="31"/>
      <c r="AM176" s="176" t="s">
        <v>166</v>
      </c>
      <c r="AN176" s="180" t="s">
        <v>621</v>
      </c>
      <c r="AO176" s="176" t="s">
        <v>253</v>
      </c>
      <c r="AP176" s="31"/>
      <c r="AQ176" s="176" t="s">
        <v>166</v>
      </c>
      <c r="AR176" s="180" t="s">
        <v>628</v>
      </c>
      <c r="AS176" s="176" t="s">
        <v>253</v>
      </c>
      <c r="AT176" s="31"/>
      <c r="AU176" s="176" t="s">
        <v>166</v>
      </c>
      <c r="AV176" s="178">
        <v>5082</v>
      </c>
      <c r="AW176" s="50"/>
    </row>
    <row r="177" spans="1:49" ht="15.75" thickBot="1">
      <c r="A177" s="11"/>
      <c r="B177" s="170"/>
      <c r="C177" s="177"/>
      <c r="D177" s="179"/>
      <c r="E177" s="51"/>
      <c r="F177" s="31"/>
      <c r="G177" s="177"/>
      <c r="H177" s="181"/>
      <c r="I177" s="51"/>
      <c r="J177" s="31"/>
      <c r="K177" s="177"/>
      <c r="L177" s="179"/>
      <c r="M177" s="51"/>
      <c r="N177" s="31"/>
      <c r="O177" s="177"/>
      <c r="P177" s="181"/>
      <c r="Q177" s="177"/>
      <c r="R177" s="31"/>
      <c r="S177" s="177"/>
      <c r="T177" s="179"/>
      <c r="U177" s="51"/>
      <c r="V177" s="31"/>
      <c r="W177" s="177"/>
      <c r="X177" s="179"/>
      <c r="Y177" s="51"/>
      <c r="Z177" s="31"/>
      <c r="AA177" s="177"/>
      <c r="AB177" s="179"/>
      <c r="AC177" s="51"/>
      <c r="AD177" s="31"/>
      <c r="AE177" s="177"/>
      <c r="AF177" s="181"/>
      <c r="AG177" s="177"/>
      <c r="AH177" s="31"/>
      <c r="AI177" s="177"/>
      <c r="AJ177" s="181"/>
      <c r="AK177" s="177"/>
      <c r="AL177" s="31"/>
      <c r="AM177" s="177"/>
      <c r="AN177" s="181"/>
      <c r="AO177" s="177"/>
      <c r="AP177" s="31"/>
      <c r="AQ177" s="177"/>
      <c r="AR177" s="181"/>
      <c r="AS177" s="177"/>
      <c r="AT177" s="31"/>
      <c r="AU177" s="177"/>
      <c r="AV177" s="179"/>
      <c r="AW177" s="51"/>
    </row>
    <row r="178" spans="1:49" ht="15.75" thickTop="1">
      <c r="A178" s="11"/>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c r="AD178" s="22"/>
      <c r="AE178" s="22"/>
      <c r="AF178" s="22"/>
      <c r="AG178" s="22"/>
      <c r="AH178" s="22"/>
      <c r="AI178" s="22"/>
      <c r="AJ178" s="22"/>
      <c r="AK178" s="22"/>
      <c r="AL178" s="22"/>
      <c r="AM178" s="22"/>
      <c r="AN178" s="22"/>
      <c r="AO178" s="22"/>
      <c r="AP178" s="22"/>
      <c r="AQ178" s="22"/>
      <c r="AR178" s="22"/>
      <c r="AS178" s="22"/>
      <c r="AT178" s="22"/>
      <c r="AU178" s="22"/>
      <c r="AV178" s="22"/>
      <c r="AW178" s="22"/>
    </row>
    <row r="179" spans="1:49">
      <c r="A179" s="11"/>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c r="AE179" s="16"/>
      <c r="AF179" s="16"/>
      <c r="AG179" s="16"/>
      <c r="AH179" s="16"/>
      <c r="AI179" s="16"/>
      <c r="AJ179" s="16"/>
      <c r="AK179" s="16"/>
      <c r="AL179" s="16"/>
      <c r="AM179" s="16"/>
      <c r="AN179" s="16"/>
      <c r="AO179" s="16"/>
      <c r="AP179" s="16"/>
      <c r="AQ179" s="16"/>
      <c r="AR179" s="16"/>
      <c r="AS179" s="16"/>
      <c r="AT179" s="16"/>
      <c r="AU179" s="16"/>
      <c r="AV179" s="16"/>
      <c r="AW179" s="16"/>
    </row>
    <row r="180" spans="1:49" ht="15.75" thickBot="1">
      <c r="A180" s="11"/>
      <c r="B180" s="19"/>
      <c r="C180" s="23" t="s">
        <v>549</v>
      </c>
      <c r="D180" s="23"/>
      <c r="E180" s="23"/>
      <c r="F180" s="23"/>
      <c r="G180" s="23"/>
      <c r="H180" s="23"/>
      <c r="I180" s="23"/>
      <c r="J180" s="23"/>
      <c r="K180" s="23"/>
      <c r="L180" s="23"/>
      <c r="M180" s="23"/>
      <c r="N180" s="23"/>
      <c r="O180" s="23"/>
      <c r="P180" s="23"/>
      <c r="Q180" s="23"/>
      <c r="R180" s="23"/>
      <c r="S180" s="23"/>
      <c r="T180" s="23"/>
      <c r="U180" s="23"/>
      <c r="V180" s="15"/>
      <c r="W180" s="23" t="s">
        <v>550</v>
      </c>
      <c r="X180" s="23"/>
      <c r="Y180" s="23"/>
      <c r="Z180" s="23"/>
      <c r="AA180" s="23"/>
      <c r="AB180" s="23"/>
      <c r="AC180" s="23"/>
      <c r="AD180" s="23"/>
      <c r="AE180" s="23"/>
      <c r="AF180" s="23"/>
      <c r="AG180" s="23"/>
      <c r="AH180" s="23"/>
      <c r="AI180" s="23"/>
      <c r="AJ180" s="23"/>
      <c r="AK180" s="23"/>
      <c r="AL180" s="23"/>
      <c r="AM180" s="23"/>
      <c r="AN180" s="23"/>
      <c r="AO180" s="23"/>
      <c r="AP180" s="15"/>
      <c r="AQ180" s="121"/>
      <c r="AR180" s="121"/>
      <c r="AS180" s="121"/>
      <c r="AT180" s="15"/>
      <c r="AU180" s="121"/>
      <c r="AV180" s="121"/>
      <c r="AW180" s="121"/>
    </row>
    <row r="181" spans="1:49">
      <c r="A181" s="11"/>
      <c r="B181" s="121"/>
      <c r="C181" s="54" t="s">
        <v>551</v>
      </c>
      <c r="D181" s="54"/>
      <c r="E181" s="54"/>
      <c r="F181" s="50"/>
      <c r="G181" s="54" t="s">
        <v>586</v>
      </c>
      <c r="H181" s="54"/>
      <c r="I181" s="54"/>
      <c r="J181" s="50"/>
      <c r="K181" s="54" t="s">
        <v>555</v>
      </c>
      <c r="L181" s="54"/>
      <c r="M181" s="54"/>
      <c r="N181" s="50"/>
      <c r="O181" s="54" t="s">
        <v>557</v>
      </c>
      <c r="P181" s="54"/>
      <c r="Q181" s="54"/>
      <c r="R181" s="50"/>
      <c r="S181" s="54" t="s">
        <v>558</v>
      </c>
      <c r="T181" s="54"/>
      <c r="U181" s="54"/>
      <c r="V181" s="31"/>
      <c r="W181" s="54" t="s">
        <v>551</v>
      </c>
      <c r="X181" s="54"/>
      <c r="Y181" s="54"/>
      <c r="Z181" s="50"/>
      <c r="AA181" s="54" t="s">
        <v>586</v>
      </c>
      <c r="AB181" s="54"/>
      <c r="AC181" s="54"/>
      <c r="AD181" s="50"/>
      <c r="AE181" s="54" t="s">
        <v>555</v>
      </c>
      <c r="AF181" s="54"/>
      <c r="AG181" s="54"/>
      <c r="AH181" s="50"/>
      <c r="AI181" s="54" t="s">
        <v>557</v>
      </c>
      <c r="AJ181" s="54"/>
      <c r="AK181" s="54"/>
      <c r="AL181" s="50"/>
      <c r="AM181" s="54" t="s">
        <v>558</v>
      </c>
      <c r="AN181" s="54"/>
      <c r="AO181" s="54"/>
      <c r="AP181" s="31"/>
      <c r="AQ181" s="24" t="s">
        <v>557</v>
      </c>
      <c r="AR181" s="24"/>
      <c r="AS181" s="24"/>
      <c r="AT181" s="31"/>
      <c r="AU181" s="24" t="s">
        <v>535</v>
      </c>
      <c r="AV181" s="24"/>
      <c r="AW181" s="24"/>
    </row>
    <row r="182" spans="1:49">
      <c r="A182" s="11"/>
      <c r="B182" s="121"/>
      <c r="C182" s="24" t="s">
        <v>552</v>
      </c>
      <c r="D182" s="24"/>
      <c r="E182" s="24"/>
      <c r="F182" s="31"/>
      <c r="G182" s="24" t="s">
        <v>551</v>
      </c>
      <c r="H182" s="24"/>
      <c r="I182" s="24"/>
      <c r="J182" s="31"/>
      <c r="K182" s="24" t="s">
        <v>556</v>
      </c>
      <c r="L182" s="24"/>
      <c r="M182" s="24"/>
      <c r="N182" s="31"/>
      <c r="O182" s="24"/>
      <c r="P182" s="24"/>
      <c r="Q182" s="24"/>
      <c r="R182" s="31"/>
      <c r="S182" s="24"/>
      <c r="T182" s="24"/>
      <c r="U182" s="24"/>
      <c r="V182" s="31"/>
      <c r="W182" s="24" t="s">
        <v>552</v>
      </c>
      <c r="X182" s="24"/>
      <c r="Y182" s="24"/>
      <c r="Z182" s="31"/>
      <c r="AA182" s="24" t="s">
        <v>551</v>
      </c>
      <c r="AB182" s="24"/>
      <c r="AC182" s="24"/>
      <c r="AD182" s="31"/>
      <c r="AE182" s="24" t="s">
        <v>556</v>
      </c>
      <c r="AF182" s="24"/>
      <c r="AG182" s="24"/>
      <c r="AH182" s="31"/>
      <c r="AI182" s="24"/>
      <c r="AJ182" s="24"/>
      <c r="AK182" s="24"/>
      <c r="AL182" s="31"/>
      <c r="AM182" s="24"/>
      <c r="AN182" s="24"/>
      <c r="AO182" s="24"/>
      <c r="AP182" s="31"/>
      <c r="AQ182" s="24"/>
      <c r="AR182" s="24"/>
      <c r="AS182" s="24"/>
      <c r="AT182" s="31"/>
      <c r="AU182" s="24" t="s">
        <v>559</v>
      </c>
      <c r="AV182" s="24"/>
      <c r="AW182" s="24"/>
    </row>
    <row r="183" spans="1:49">
      <c r="A183" s="11"/>
      <c r="B183" s="121"/>
      <c r="C183" s="24" t="s">
        <v>553</v>
      </c>
      <c r="D183" s="24"/>
      <c r="E183" s="24"/>
      <c r="F183" s="31"/>
      <c r="G183" s="24" t="s">
        <v>552</v>
      </c>
      <c r="H183" s="24"/>
      <c r="I183" s="24"/>
      <c r="J183" s="31"/>
      <c r="K183" s="10"/>
      <c r="L183" s="10"/>
      <c r="M183" s="10"/>
      <c r="N183" s="31"/>
      <c r="O183" s="24"/>
      <c r="P183" s="24"/>
      <c r="Q183" s="24"/>
      <c r="R183" s="31"/>
      <c r="S183" s="24"/>
      <c r="T183" s="24"/>
      <c r="U183" s="24"/>
      <c r="V183" s="31"/>
      <c r="W183" s="24" t="s">
        <v>553</v>
      </c>
      <c r="X183" s="24"/>
      <c r="Y183" s="24"/>
      <c r="Z183" s="31"/>
      <c r="AA183" s="24" t="s">
        <v>552</v>
      </c>
      <c r="AB183" s="24"/>
      <c r="AC183" s="24"/>
      <c r="AD183" s="31"/>
      <c r="AE183" s="10"/>
      <c r="AF183" s="10"/>
      <c r="AG183" s="10"/>
      <c r="AH183" s="31"/>
      <c r="AI183" s="24"/>
      <c r="AJ183" s="24"/>
      <c r="AK183" s="24"/>
      <c r="AL183" s="31"/>
      <c r="AM183" s="24"/>
      <c r="AN183" s="24"/>
      <c r="AO183" s="24"/>
      <c r="AP183" s="31"/>
      <c r="AQ183" s="24"/>
      <c r="AR183" s="24"/>
      <c r="AS183" s="24"/>
      <c r="AT183" s="31"/>
      <c r="AU183" s="24" t="s">
        <v>560</v>
      </c>
      <c r="AV183" s="24"/>
      <c r="AW183" s="24"/>
    </row>
    <row r="184" spans="1:49">
      <c r="A184" s="11"/>
      <c r="B184" s="121"/>
      <c r="C184" s="10"/>
      <c r="D184" s="10"/>
      <c r="E184" s="10"/>
      <c r="F184" s="31"/>
      <c r="G184" s="10"/>
      <c r="H184" s="10"/>
      <c r="I184" s="10"/>
      <c r="J184" s="31"/>
      <c r="K184" s="10"/>
      <c r="L184" s="10"/>
      <c r="M184" s="10"/>
      <c r="N184" s="31"/>
      <c r="O184" s="24"/>
      <c r="P184" s="24"/>
      <c r="Q184" s="24"/>
      <c r="R184" s="31"/>
      <c r="S184" s="24"/>
      <c r="T184" s="24"/>
      <c r="U184" s="24"/>
      <c r="V184" s="31"/>
      <c r="W184" s="10"/>
      <c r="X184" s="10"/>
      <c r="Y184" s="10"/>
      <c r="Z184" s="31"/>
      <c r="AA184" s="24" t="s">
        <v>553</v>
      </c>
      <c r="AB184" s="24"/>
      <c r="AC184" s="24"/>
      <c r="AD184" s="31"/>
      <c r="AE184" s="10"/>
      <c r="AF184" s="10"/>
      <c r="AG184" s="10"/>
      <c r="AH184" s="31"/>
      <c r="AI184" s="24"/>
      <c r="AJ184" s="24"/>
      <c r="AK184" s="24"/>
      <c r="AL184" s="31"/>
      <c r="AM184" s="24"/>
      <c r="AN184" s="24"/>
      <c r="AO184" s="24"/>
      <c r="AP184" s="31"/>
      <c r="AQ184" s="24"/>
      <c r="AR184" s="24"/>
      <c r="AS184" s="24"/>
      <c r="AT184" s="31"/>
      <c r="AU184" s="24" t="s">
        <v>561</v>
      </c>
      <c r="AV184" s="24"/>
      <c r="AW184" s="24"/>
    </row>
    <row r="185" spans="1:49" ht="15.75" thickBot="1">
      <c r="A185" s="11"/>
      <c r="B185" s="121"/>
      <c r="C185" s="153"/>
      <c r="D185" s="153"/>
      <c r="E185" s="153"/>
      <c r="F185" s="31"/>
      <c r="G185" s="153"/>
      <c r="H185" s="153"/>
      <c r="I185" s="153"/>
      <c r="J185" s="31"/>
      <c r="K185" s="153"/>
      <c r="L185" s="153"/>
      <c r="M185" s="153"/>
      <c r="N185" s="31"/>
      <c r="O185" s="23"/>
      <c r="P185" s="23"/>
      <c r="Q185" s="23"/>
      <c r="R185" s="31"/>
      <c r="S185" s="23"/>
      <c r="T185" s="23"/>
      <c r="U185" s="23"/>
      <c r="V185" s="31"/>
      <c r="W185" s="153"/>
      <c r="X185" s="153"/>
      <c r="Y185" s="153"/>
      <c r="Z185" s="31"/>
      <c r="AA185" s="153"/>
      <c r="AB185" s="153"/>
      <c r="AC185" s="153"/>
      <c r="AD185" s="31"/>
      <c r="AE185" s="153"/>
      <c r="AF185" s="153"/>
      <c r="AG185" s="153"/>
      <c r="AH185" s="31"/>
      <c r="AI185" s="23"/>
      <c r="AJ185" s="23"/>
      <c r="AK185" s="23"/>
      <c r="AL185" s="31"/>
      <c r="AM185" s="23"/>
      <c r="AN185" s="23"/>
      <c r="AO185" s="23"/>
      <c r="AP185" s="31"/>
      <c r="AQ185" s="23"/>
      <c r="AR185" s="23"/>
      <c r="AS185" s="23"/>
      <c r="AT185" s="31"/>
      <c r="AU185" s="23" t="s">
        <v>552</v>
      </c>
      <c r="AV185" s="23"/>
      <c r="AW185" s="23"/>
    </row>
    <row r="186" spans="1:49">
      <c r="A186" s="11"/>
      <c r="B186" s="151" t="s">
        <v>67</v>
      </c>
      <c r="C186" s="50"/>
      <c r="D186" s="50"/>
      <c r="E186" s="50"/>
      <c r="F186" s="15"/>
      <c r="G186" s="50"/>
      <c r="H186" s="50"/>
      <c r="I186" s="50"/>
      <c r="J186" s="15"/>
      <c r="K186" s="50"/>
      <c r="L186" s="50"/>
      <c r="M186" s="50"/>
      <c r="N186" s="15"/>
      <c r="O186" s="50"/>
      <c r="P186" s="50"/>
      <c r="Q186" s="50"/>
      <c r="R186" s="15"/>
      <c r="S186" s="50"/>
      <c r="T186" s="50"/>
      <c r="U186" s="50"/>
      <c r="V186" s="15"/>
      <c r="W186" s="50"/>
      <c r="X186" s="50"/>
      <c r="Y186" s="50"/>
      <c r="Z186" s="15"/>
      <c r="AA186" s="50"/>
      <c r="AB186" s="50"/>
      <c r="AC186" s="50"/>
      <c r="AD186" s="15"/>
      <c r="AE186" s="50"/>
      <c r="AF186" s="50"/>
      <c r="AG186" s="50"/>
      <c r="AH186" s="15"/>
      <c r="AI186" s="50"/>
      <c r="AJ186" s="50"/>
      <c r="AK186" s="50"/>
      <c r="AL186" s="15"/>
      <c r="AM186" s="50"/>
      <c r="AN186" s="50"/>
      <c r="AO186" s="50"/>
      <c r="AP186" s="15"/>
      <c r="AQ186" s="50"/>
      <c r="AR186" s="50"/>
      <c r="AS186" s="50"/>
      <c r="AT186" s="15"/>
      <c r="AU186" s="50"/>
      <c r="AV186" s="50"/>
      <c r="AW186" s="50"/>
    </row>
    <row r="187" spans="1:49">
      <c r="A187" s="11"/>
      <c r="B187" s="154" t="s">
        <v>68</v>
      </c>
      <c r="C187" s="154" t="s">
        <v>166</v>
      </c>
      <c r="D187" s="155">
        <v>226866</v>
      </c>
      <c r="E187" s="27"/>
      <c r="F187" s="27"/>
      <c r="G187" s="154" t="s">
        <v>166</v>
      </c>
      <c r="H187" s="156" t="s">
        <v>244</v>
      </c>
      <c r="I187" s="27"/>
      <c r="J187" s="27"/>
      <c r="K187" s="154" t="s">
        <v>166</v>
      </c>
      <c r="L187" s="156" t="s">
        <v>244</v>
      </c>
      <c r="M187" s="27"/>
      <c r="N187" s="27"/>
      <c r="O187" s="154" t="s">
        <v>166</v>
      </c>
      <c r="P187" s="156" t="s">
        <v>244</v>
      </c>
      <c r="Q187" s="27"/>
      <c r="R187" s="27"/>
      <c r="S187" s="154" t="s">
        <v>166</v>
      </c>
      <c r="T187" s="155">
        <v>226866</v>
      </c>
      <c r="U187" s="27"/>
      <c r="V187" s="27"/>
      <c r="W187" s="154" t="s">
        <v>166</v>
      </c>
      <c r="X187" s="156" t="s">
        <v>244</v>
      </c>
      <c r="Y187" s="27"/>
      <c r="Z187" s="27"/>
      <c r="AA187" s="154" t="s">
        <v>166</v>
      </c>
      <c r="AB187" s="156" t="s">
        <v>244</v>
      </c>
      <c r="AC187" s="27"/>
      <c r="AD187" s="27"/>
      <c r="AE187" s="154" t="s">
        <v>166</v>
      </c>
      <c r="AF187" s="156" t="s">
        <v>244</v>
      </c>
      <c r="AG187" s="27"/>
      <c r="AH187" s="27"/>
      <c r="AI187" s="154" t="s">
        <v>166</v>
      </c>
      <c r="AJ187" s="156" t="s">
        <v>244</v>
      </c>
      <c r="AK187" s="27"/>
      <c r="AL187" s="27"/>
      <c r="AM187" s="154" t="s">
        <v>166</v>
      </c>
      <c r="AN187" s="156" t="s">
        <v>244</v>
      </c>
      <c r="AO187" s="27"/>
      <c r="AP187" s="27"/>
      <c r="AQ187" s="154" t="s">
        <v>166</v>
      </c>
      <c r="AR187" s="156" t="s">
        <v>244</v>
      </c>
      <c r="AS187" s="27"/>
      <c r="AT187" s="27"/>
      <c r="AU187" s="154" t="s">
        <v>166</v>
      </c>
      <c r="AV187" s="155">
        <v>226866</v>
      </c>
      <c r="AW187" s="27"/>
    </row>
    <row r="188" spans="1:49">
      <c r="A188" s="11"/>
      <c r="B188" s="154"/>
      <c r="C188" s="154"/>
      <c r="D188" s="155"/>
      <c r="E188" s="27"/>
      <c r="F188" s="27"/>
      <c r="G188" s="154"/>
      <c r="H188" s="156"/>
      <c r="I188" s="27"/>
      <c r="J188" s="27"/>
      <c r="K188" s="154"/>
      <c r="L188" s="156"/>
      <c r="M188" s="27"/>
      <c r="N188" s="27"/>
      <c r="O188" s="154"/>
      <c r="P188" s="156"/>
      <c r="Q188" s="27"/>
      <c r="R188" s="27"/>
      <c r="S188" s="154"/>
      <c r="T188" s="155"/>
      <c r="U188" s="27"/>
      <c r="V188" s="27"/>
      <c r="W188" s="154"/>
      <c r="X188" s="156"/>
      <c r="Y188" s="27"/>
      <c r="Z188" s="27"/>
      <c r="AA188" s="154"/>
      <c r="AB188" s="156"/>
      <c r="AC188" s="27"/>
      <c r="AD188" s="27"/>
      <c r="AE188" s="154"/>
      <c r="AF188" s="156"/>
      <c r="AG188" s="27"/>
      <c r="AH188" s="27"/>
      <c r="AI188" s="154"/>
      <c r="AJ188" s="156"/>
      <c r="AK188" s="27"/>
      <c r="AL188" s="27"/>
      <c r="AM188" s="154"/>
      <c r="AN188" s="156"/>
      <c r="AO188" s="27"/>
      <c r="AP188" s="27"/>
      <c r="AQ188" s="154"/>
      <c r="AR188" s="156"/>
      <c r="AS188" s="27"/>
      <c r="AT188" s="27"/>
      <c r="AU188" s="154"/>
      <c r="AV188" s="155"/>
      <c r="AW188" s="27"/>
    </row>
    <row r="189" spans="1:49">
      <c r="A189" s="11"/>
      <c r="B189" s="121" t="s">
        <v>69</v>
      </c>
      <c r="C189" s="157" t="s">
        <v>244</v>
      </c>
      <c r="D189" s="157"/>
      <c r="E189" s="31"/>
      <c r="F189" s="31"/>
      <c r="G189" s="157" t="s">
        <v>244</v>
      </c>
      <c r="H189" s="157"/>
      <c r="I189" s="31"/>
      <c r="J189" s="31"/>
      <c r="K189" s="157" t="s">
        <v>244</v>
      </c>
      <c r="L189" s="157"/>
      <c r="M189" s="31"/>
      <c r="N189" s="31"/>
      <c r="O189" s="157" t="s">
        <v>244</v>
      </c>
      <c r="P189" s="157"/>
      <c r="Q189" s="31"/>
      <c r="R189" s="31"/>
      <c r="S189" s="157" t="s">
        <v>244</v>
      </c>
      <c r="T189" s="157"/>
      <c r="U189" s="31"/>
      <c r="V189" s="31"/>
      <c r="W189" s="157" t="s">
        <v>244</v>
      </c>
      <c r="X189" s="157"/>
      <c r="Y189" s="31"/>
      <c r="Z189" s="31"/>
      <c r="AA189" s="158">
        <v>69390</v>
      </c>
      <c r="AB189" s="158"/>
      <c r="AC189" s="31"/>
      <c r="AD189" s="31"/>
      <c r="AE189" s="158">
        <v>77638</v>
      </c>
      <c r="AF189" s="158"/>
      <c r="AG189" s="31"/>
      <c r="AH189" s="31"/>
      <c r="AI189" s="157" t="s">
        <v>629</v>
      </c>
      <c r="AJ189" s="157"/>
      <c r="AK189" s="121" t="s">
        <v>253</v>
      </c>
      <c r="AL189" s="31"/>
      <c r="AM189" s="158">
        <v>77334</v>
      </c>
      <c r="AN189" s="158"/>
      <c r="AO189" s="31"/>
      <c r="AP189" s="31"/>
      <c r="AQ189" s="157" t="s">
        <v>244</v>
      </c>
      <c r="AR189" s="157"/>
      <c r="AS189" s="31"/>
      <c r="AT189" s="31"/>
      <c r="AU189" s="158">
        <v>77334</v>
      </c>
      <c r="AV189" s="158"/>
      <c r="AW189" s="31"/>
    </row>
    <row r="190" spans="1:49">
      <c r="A190" s="11"/>
      <c r="B190" s="121"/>
      <c r="C190" s="157"/>
      <c r="D190" s="157"/>
      <c r="E190" s="31"/>
      <c r="F190" s="31"/>
      <c r="G190" s="157"/>
      <c r="H190" s="157"/>
      <c r="I190" s="31"/>
      <c r="J190" s="31"/>
      <c r="K190" s="157"/>
      <c r="L190" s="157"/>
      <c r="M190" s="31"/>
      <c r="N190" s="31"/>
      <c r="O190" s="157"/>
      <c r="P190" s="157"/>
      <c r="Q190" s="31"/>
      <c r="R190" s="31"/>
      <c r="S190" s="157"/>
      <c r="T190" s="157"/>
      <c r="U190" s="31"/>
      <c r="V190" s="31"/>
      <c r="W190" s="157"/>
      <c r="X190" s="157"/>
      <c r="Y190" s="31"/>
      <c r="Z190" s="31"/>
      <c r="AA190" s="158"/>
      <c r="AB190" s="158"/>
      <c r="AC190" s="31"/>
      <c r="AD190" s="31"/>
      <c r="AE190" s="158"/>
      <c r="AF190" s="158"/>
      <c r="AG190" s="31"/>
      <c r="AH190" s="31"/>
      <c r="AI190" s="157"/>
      <c r="AJ190" s="157"/>
      <c r="AK190" s="121"/>
      <c r="AL190" s="31"/>
      <c r="AM190" s="158"/>
      <c r="AN190" s="158"/>
      <c r="AO190" s="31"/>
      <c r="AP190" s="31"/>
      <c r="AQ190" s="157"/>
      <c r="AR190" s="157"/>
      <c r="AS190" s="31"/>
      <c r="AT190" s="31"/>
      <c r="AU190" s="158"/>
      <c r="AV190" s="158"/>
      <c r="AW190" s="31"/>
    </row>
    <row r="191" spans="1:49">
      <c r="A191" s="11"/>
      <c r="B191" s="154" t="s">
        <v>70</v>
      </c>
      <c r="C191" s="156" t="s">
        <v>244</v>
      </c>
      <c r="D191" s="156"/>
      <c r="E191" s="27"/>
      <c r="F191" s="27"/>
      <c r="G191" s="156" t="s">
        <v>244</v>
      </c>
      <c r="H191" s="156"/>
      <c r="I191" s="27"/>
      <c r="J191" s="27"/>
      <c r="K191" s="156" t="s">
        <v>244</v>
      </c>
      <c r="L191" s="156"/>
      <c r="M191" s="27"/>
      <c r="N191" s="27"/>
      <c r="O191" s="156" t="s">
        <v>244</v>
      </c>
      <c r="P191" s="156"/>
      <c r="Q191" s="27"/>
      <c r="R191" s="27"/>
      <c r="S191" s="156" t="s">
        <v>244</v>
      </c>
      <c r="T191" s="156"/>
      <c r="U191" s="27"/>
      <c r="V191" s="27"/>
      <c r="W191" s="156">
        <v>757</v>
      </c>
      <c r="X191" s="156"/>
      <c r="Y191" s="27"/>
      <c r="Z191" s="27"/>
      <c r="AA191" s="156" t="s">
        <v>244</v>
      </c>
      <c r="AB191" s="156"/>
      <c r="AC191" s="27"/>
      <c r="AD191" s="27"/>
      <c r="AE191" s="156" t="s">
        <v>244</v>
      </c>
      <c r="AF191" s="156"/>
      <c r="AG191" s="27"/>
      <c r="AH191" s="27"/>
      <c r="AI191" s="156" t="s">
        <v>244</v>
      </c>
      <c r="AJ191" s="156"/>
      <c r="AK191" s="27"/>
      <c r="AL191" s="27"/>
      <c r="AM191" s="156">
        <v>757</v>
      </c>
      <c r="AN191" s="156"/>
      <c r="AO191" s="27"/>
      <c r="AP191" s="27"/>
      <c r="AQ191" s="156" t="s">
        <v>244</v>
      </c>
      <c r="AR191" s="156"/>
      <c r="AS191" s="27"/>
      <c r="AT191" s="27"/>
      <c r="AU191" s="156">
        <v>757</v>
      </c>
      <c r="AV191" s="156"/>
      <c r="AW191" s="27"/>
    </row>
    <row r="192" spans="1:49">
      <c r="A192" s="11"/>
      <c r="B192" s="154"/>
      <c r="C192" s="156"/>
      <c r="D192" s="156"/>
      <c r="E192" s="27"/>
      <c r="F192" s="27"/>
      <c r="G192" s="156"/>
      <c r="H192" s="156"/>
      <c r="I192" s="27"/>
      <c r="J192" s="27"/>
      <c r="K192" s="156"/>
      <c r="L192" s="156"/>
      <c r="M192" s="27"/>
      <c r="N192" s="27"/>
      <c r="O192" s="156"/>
      <c r="P192" s="156"/>
      <c r="Q192" s="27"/>
      <c r="R192" s="27"/>
      <c r="S192" s="156"/>
      <c r="T192" s="156"/>
      <c r="U192" s="27"/>
      <c r="V192" s="27"/>
      <c r="W192" s="156"/>
      <c r="X192" s="156"/>
      <c r="Y192" s="27"/>
      <c r="Z192" s="27"/>
      <c r="AA192" s="156"/>
      <c r="AB192" s="156"/>
      <c r="AC192" s="27"/>
      <c r="AD192" s="27"/>
      <c r="AE192" s="156"/>
      <c r="AF192" s="156"/>
      <c r="AG192" s="27"/>
      <c r="AH192" s="27"/>
      <c r="AI192" s="156"/>
      <c r="AJ192" s="156"/>
      <c r="AK192" s="27"/>
      <c r="AL192" s="27"/>
      <c r="AM192" s="156"/>
      <c r="AN192" s="156"/>
      <c r="AO192" s="27"/>
      <c r="AP192" s="27"/>
      <c r="AQ192" s="156"/>
      <c r="AR192" s="156"/>
      <c r="AS192" s="27"/>
      <c r="AT192" s="27"/>
      <c r="AU192" s="156"/>
      <c r="AV192" s="156"/>
      <c r="AW192" s="27"/>
    </row>
    <row r="193" spans="1:49">
      <c r="A193" s="11"/>
      <c r="B193" s="121" t="s">
        <v>599</v>
      </c>
      <c r="C193" s="158">
        <v>11189</v>
      </c>
      <c r="D193" s="158"/>
      <c r="E193" s="31"/>
      <c r="F193" s="31"/>
      <c r="G193" s="157" t="s">
        <v>244</v>
      </c>
      <c r="H193" s="157"/>
      <c r="I193" s="31"/>
      <c r="J193" s="31"/>
      <c r="K193" s="158">
        <v>10132</v>
      </c>
      <c r="L193" s="158"/>
      <c r="M193" s="31"/>
      <c r="N193" s="31"/>
      <c r="O193" s="157" t="s">
        <v>244</v>
      </c>
      <c r="P193" s="157"/>
      <c r="Q193" s="31"/>
      <c r="R193" s="31"/>
      <c r="S193" s="158">
        <v>21321</v>
      </c>
      <c r="T193" s="158"/>
      <c r="U193" s="31"/>
      <c r="V193" s="31"/>
      <c r="W193" s="158">
        <v>16902</v>
      </c>
      <c r="X193" s="158"/>
      <c r="Y193" s="31"/>
      <c r="Z193" s="31"/>
      <c r="AA193" s="157" t="s">
        <v>244</v>
      </c>
      <c r="AB193" s="157"/>
      <c r="AC193" s="31"/>
      <c r="AD193" s="31"/>
      <c r="AE193" s="157">
        <v>665</v>
      </c>
      <c r="AF193" s="157"/>
      <c r="AG193" s="31"/>
      <c r="AH193" s="31"/>
      <c r="AI193" s="157" t="s">
        <v>630</v>
      </c>
      <c r="AJ193" s="157"/>
      <c r="AK193" s="121" t="s">
        <v>253</v>
      </c>
      <c r="AL193" s="31"/>
      <c r="AM193" s="157">
        <v>684</v>
      </c>
      <c r="AN193" s="157"/>
      <c r="AO193" s="31"/>
      <c r="AP193" s="31"/>
      <c r="AQ193" s="157" t="s">
        <v>631</v>
      </c>
      <c r="AR193" s="157"/>
      <c r="AS193" s="121" t="s">
        <v>253</v>
      </c>
      <c r="AT193" s="31"/>
      <c r="AU193" s="157" t="s">
        <v>244</v>
      </c>
      <c r="AV193" s="157"/>
      <c r="AW193" s="31"/>
    </row>
    <row r="194" spans="1:49">
      <c r="A194" s="11"/>
      <c r="B194" s="121"/>
      <c r="C194" s="158"/>
      <c r="D194" s="158"/>
      <c r="E194" s="31"/>
      <c r="F194" s="31"/>
      <c r="G194" s="157"/>
      <c r="H194" s="157"/>
      <c r="I194" s="31"/>
      <c r="J194" s="31"/>
      <c r="K194" s="158"/>
      <c r="L194" s="158"/>
      <c r="M194" s="31"/>
      <c r="N194" s="31"/>
      <c r="O194" s="157"/>
      <c r="P194" s="157"/>
      <c r="Q194" s="31"/>
      <c r="R194" s="31"/>
      <c r="S194" s="158"/>
      <c r="T194" s="158"/>
      <c r="U194" s="31"/>
      <c r="V194" s="31"/>
      <c r="W194" s="158"/>
      <c r="X194" s="158"/>
      <c r="Y194" s="31"/>
      <c r="Z194" s="31"/>
      <c r="AA194" s="157"/>
      <c r="AB194" s="157"/>
      <c r="AC194" s="31"/>
      <c r="AD194" s="31"/>
      <c r="AE194" s="157"/>
      <c r="AF194" s="157"/>
      <c r="AG194" s="31"/>
      <c r="AH194" s="31"/>
      <c r="AI194" s="157"/>
      <c r="AJ194" s="157"/>
      <c r="AK194" s="121"/>
      <c r="AL194" s="31"/>
      <c r="AM194" s="157"/>
      <c r="AN194" s="157"/>
      <c r="AO194" s="31"/>
      <c r="AP194" s="31"/>
      <c r="AQ194" s="157"/>
      <c r="AR194" s="157"/>
      <c r="AS194" s="121"/>
      <c r="AT194" s="31"/>
      <c r="AU194" s="157"/>
      <c r="AV194" s="157"/>
      <c r="AW194" s="31"/>
    </row>
    <row r="195" spans="1:49">
      <c r="A195" s="11"/>
      <c r="B195" s="154" t="s">
        <v>602</v>
      </c>
      <c r="C195" s="156" t="s">
        <v>244</v>
      </c>
      <c r="D195" s="156"/>
      <c r="E195" s="27"/>
      <c r="F195" s="27"/>
      <c r="G195" s="156" t="s">
        <v>244</v>
      </c>
      <c r="H195" s="156"/>
      <c r="I195" s="27"/>
      <c r="J195" s="27"/>
      <c r="K195" s="155">
        <v>110096</v>
      </c>
      <c r="L195" s="155"/>
      <c r="M195" s="27"/>
      <c r="N195" s="27"/>
      <c r="O195" s="156" t="s">
        <v>632</v>
      </c>
      <c r="P195" s="156"/>
      <c r="Q195" s="154" t="s">
        <v>253</v>
      </c>
      <c r="R195" s="27"/>
      <c r="S195" s="156" t="s">
        <v>244</v>
      </c>
      <c r="T195" s="156"/>
      <c r="U195" s="27"/>
      <c r="V195" s="27"/>
      <c r="W195" s="156" t="s">
        <v>244</v>
      </c>
      <c r="X195" s="156"/>
      <c r="Y195" s="27"/>
      <c r="Z195" s="27"/>
      <c r="AA195" s="156" t="s">
        <v>244</v>
      </c>
      <c r="AB195" s="156"/>
      <c r="AC195" s="27"/>
      <c r="AD195" s="27"/>
      <c r="AE195" s="155">
        <v>55527</v>
      </c>
      <c r="AF195" s="155"/>
      <c r="AG195" s="27"/>
      <c r="AH195" s="27"/>
      <c r="AI195" s="156" t="s">
        <v>633</v>
      </c>
      <c r="AJ195" s="156"/>
      <c r="AK195" s="154" t="s">
        <v>253</v>
      </c>
      <c r="AL195" s="27"/>
      <c r="AM195" s="156" t="s">
        <v>244</v>
      </c>
      <c r="AN195" s="156"/>
      <c r="AO195" s="27"/>
      <c r="AP195" s="27"/>
      <c r="AQ195" s="156" t="s">
        <v>244</v>
      </c>
      <c r="AR195" s="156"/>
      <c r="AS195" s="27"/>
      <c r="AT195" s="27"/>
      <c r="AU195" s="156" t="s">
        <v>244</v>
      </c>
      <c r="AV195" s="156"/>
      <c r="AW195" s="27"/>
    </row>
    <row r="196" spans="1:49" ht="15.75" thickBot="1">
      <c r="A196" s="11"/>
      <c r="B196" s="154"/>
      <c r="C196" s="173"/>
      <c r="D196" s="173"/>
      <c r="E196" s="45"/>
      <c r="F196" s="27"/>
      <c r="G196" s="173"/>
      <c r="H196" s="173"/>
      <c r="I196" s="45"/>
      <c r="J196" s="27"/>
      <c r="K196" s="172"/>
      <c r="L196" s="172"/>
      <c r="M196" s="45"/>
      <c r="N196" s="27"/>
      <c r="O196" s="173"/>
      <c r="P196" s="173"/>
      <c r="Q196" s="174"/>
      <c r="R196" s="27"/>
      <c r="S196" s="173"/>
      <c r="T196" s="173"/>
      <c r="U196" s="45"/>
      <c r="V196" s="27"/>
      <c r="W196" s="173"/>
      <c r="X196" s="173"/>
      <c r="Y196" s="45"/>
      <c r="Z196" s="27"/>
      <c r="AA196" s="173"/>
      <c r="AB196" s="173"/>
      <c r="AC196" s="45"/>
      <c r="AD196" s="27"/>
      <c r="AE196" s="172"/>
      <c r="AF196" s="172"/>
      <c r="AG196" s="45"/>
      <c r="AH196" s="27"/>
      <c r="AI196" s="173"/>
      <c r="AJ196" s="173"/>
      <c r="AK196" s="174"/>
      <c r="AL196" s="27"/>
      <c r="AM196" s="173"/>
      <c r="AN196" s="173"/>
      <c r="AO196" s="45"/>
      <c r="AP196" s="27"/>
      <c r="AQ196" s="173"/>
      <c r="AR196" s="173"/>
      <c r="AS196" s="45"/>
      <c r="AT196" s="27"/>
      <c r="AU196" s="173"/>
      <c r="AV196" s="173"/>
      <c r="AW196" s="45"/>
    </row>
    <row r="197" spans="1:49">
      <c r="A197" s="11"/>
      <c r="B197" s="171" t="s">
        <v>71</v>
      </c>
      <c r="C197" s="178">
        <v>238055</v>
      </c>
      <c r="D197" s="178"/>
      <c r="E197" s="50"/>
      <c r="F197" s="31"/>
      <c r="G197" s="180" t="s">
        <v>244</v>
      </c>
      <c r="H197" s="180"/>
      <c r="I197" s="50"/>
      <c r="J197" s="31"/>
      <c r="K197" s="178">
        <v>120228</v>
      </c>
      <c r="L197" s="178"/>
      <c r="M197" s="50"/>
      <c r="N197" s="31"/>
      <c r="O197" s="180" t="s">
        <v>632</v>
      </c>
      <c r="P197" s="180"/>
      <c r="Q197" s="176" t="s">
        <v>253</v>
      </c>
      <c r="R197" s="31"/>
      <c r="S197" s="178">
        <v>248187</v>
      </c>
      <c r="T197" s="178"/>
      <c r="U197" s="50"/>
      <c r="V197" s="31"/>
      <c r="W197" s="178">
        <v>17659</v>
      </c>
      <c r="X197" s="178"/>
      <c r="Y197" s="50"/>
      <c r="Z197" s="31"/>
      <c r="AA197" s="178">
        <v>69390</v>
      </c>
      <c r="AB197" s="178"/>
      <c r="AC197" s="50"/>
      <c r="AD197" s="31"/>
      <c r="AE197" s="178">
        <v>133830</v>
      </c>
      <c r="AF197" s="178"/>
      <c r="AG197" s="50"/>
      <c r="AH197" s="31"/>
      <c r="AI197" s="180" t="s">
        <v>634</v>
      </c>
      <c r="AJ197" s="180"/>
      <c r="AK197" s="176" t="s">
        <v>253</v>
      </c>
      <c r="AL197" s="31"/>
      <c r="AM197" s="178">
        <v>78775</v>
      </c>
      <c r="AN197" s="178"/>
      <c r="AO197" s="50"/>
      <c r="AP197" s="31"/>
      <c r="AQ197" s="180" t="s">
        <v>631</v>
      </c>
      <c r="AR197" s="180"/>
      <c r="AS197" s="176" t="s">
        <v>253</v>
      </c>
      <c r="AT197" s="31"/>
      <c r="AU197" s="178">
        <v>304957</v>
      </c>
      <c r="AV197" s="178"/>
      <c r="AW197" s="50"/>
    </row>
    <row r="198" spans="1:49" ht="15.75" thickBot="1">
      <c r="A198" s="11"/>
      <c r="B198" s="171"/>
      <c r="C198" s="164"/>
      <c r="D198" s="164"/>
      <c r="E198" s="32"/>
      <c r="F198" s="31"/>
      <c r="G198" s="159"/>
      <c r="H198" s="159"/>
      <c r="I198" s="32"/>
      <c r="J198" s="31"/>
      <c r="K198" s="164"/>
      <c r="L198" s="164"/>
      <c r="M198" s="32"/>
      <c r="N198" s="31"/>
      <c r="O198" s="159"/>
      <c r="P198" s="159"/>
      <c r="Q198" s="160"/>
      <c r="R198" s="31"/>
      <c r="S198" s="164"/>
      <c r="T198" s="164"/>
      <c r="U198" s="32"/>
      <c r="V198" s="31"/>
      <c r="W198" s="164"/>
      <c r="X198" s="164"/>
      <c r="Y198" s="32"/>
      <c r="Z198" s="31"/>
      <c r="AA198" s="164"/>
      <c r="AB198" s="164"/>
      <c r="AC198" s="32"/>
      <c r="AD198" s="31"/>
      <c r="AE198" s="164"/>
      <c r="AF198" s="164"/>
      <c r="AG198" s="32"/>
      <c r="AH198" s="31"/>
      <c r="AI198" s="159"/>
      <c r="AJ198" s="159"/>
      <c r="AK198" s="160"/>
      <c r="AL198" s="31"/>
      <c r="AM198" s="164"/>
      <c r="AN198" s="164"/>
      <c r="AO198" s="32"/>
      <c r="AP198" s="31"/>
      <c r="AQ198" s="159"/>
      <c r="AR198" s="159"/>
      <c r="AS198" s="160"/>
      <c r="AT198" s="31"/>
      <c r="AU198" s="164"/>
      <c r="AV198" s="164"/>
      <c r="AW198" s="32"/>
    </row>
    <row r="199" spans="1:49">
      <c r="A199" s="11"/>
      <c r="B199" s="182" t="s">
        <v>72</v>
      </c>
      <c r="C199" s="37"/>
      <c r="D199" s="37"/>
      <c r="E199" s="37"/>
      <c r="F199" s="21"/>
      <c r="G199" s="37"/>
      <c r="H199" s="37"/>
      <c r="I199" s="37"/>
      <c r="J199" s="21"/>
      <c r="K199" s="37"/>
      <c r="L199" s="37"/>
      <c r="M199" s="37"/>
      <c r="N199" s="21"/>
      <c r="O199" s="37"/>
      <c r="P199" s="37"/>
      <c r="Q199" s="37"/>
      <c r="R199" s="21"/>
      <c r="S199" s="37"/>
      <c r="T199" s="37"/>
      <c r="U199" s="37"/>
      <c r="V199" s="21"/>
      <c r="W199" s="37"/>
      <c r="X199" s="37"/>
      <c r="Y199" s="37"/>
      <c r="Z199" s="21"/>
      <c r="AA199" s="37"/>
      <c r="AB199" s="37"/>
      <c r="AC199" s="37"/>
      <c r="AD199" s="21"/>
      <c r="AE199" s="37"/>
      <c r="AF199" s="37"/>
      <c r="AG199" s="37"/>
      <c r="AH199" s="21"/>
      <c r="AI199" s="37"/>
      <c r="AJ199" s="37"/>
      <c r="AK199" s="37"/>
      <c r="AL199" s="21"/>
      <c r="AM199" s="37"/>
      <c r="AN199" s="37"/>
      <c r="AO199" s="37"/>
      <c r="AP199" s="21"/>
      <c r="AQ199" s="37"/>
      <c r="AR199" s="37"/>
      <c r="AS199" s="37"/>
      <c r="AT199" s="21"/>
      <c r="AU199" s="37"/>
      <c r="AV199" s="37"/>
      <c r="AW199" s="37"/>
    </row>
    <row r="200" spans="1:49">
      <c r="A200" s="11"/>
      <c r="B200" s="121" t="s">
        <v>73</v>
      </c>
      <c r="C200" s="158">
        <v>151264</v>
      </c>
      <c r="D200" s="158"/>
      <c r="E200" s="31"/>
      <c r="F200" s="31"/>
      <c r="G200" s="157" t="s">
        <v>244</v>
      </c>
      <c r="H200" s="157"/>
      <c r="I200" s="31"/>
      <c r="J200" s="31"/>
      <c r="K200" s="157" t="s">
        <v>244</v>
      </c>
      <c r="L200" s="157"/>
      <c r="M200" s="31"/>
      <c r="N200" s="31"/>
      <c r="O200" s="157" t="s">
        <v>244</v>
      </c>
      <c r="P200" s="157"/>
      <c r="Q200" s="31"/>
      <c r="R200" s="31"/>
      <c r="S200" s="158">
        <v>151264</v>
      </c>
      <c r="T200" s="158"/>
      <c r="U200" s="31"/>
      <c r="V200" s="31"/>
      <c r="W200" s="157" t="s">
        <v>244</v>
      </c>
      <c r="X200" s="157"/>
      <c r="Y200" s="31"/>
      <c r="Z200" s="31"/>
      <c r="AA200" s="157" t="s">
        <v>244</v>
      </c>
      <c r="AB200" s="157"/>
      <c r="AC200" s="31"/>
      <c r="AD200" s="31"/>
      <c r="AE200" s="157" t="s">
        <v>244</v>
      </c>
      <c r="AF200" s="157"/>
      <c r="AG200" s="31"/>
      <c r="AH200" s="31"/>
      <c r="AI200" s="157" t="s">
        <v>244</v>
      </c>
      <c r="AJ200" s="157"/>
      <c r="AK200" s="31"/>
      <c r="AL200" s="31"/>
      <c r="AM200" s="157" t="s">
        <v>244</v>
      </c>
      <c r="AN200" s="157"/>
      <c r="AO200" s="31"/>
      <c r="AP200" s="31"/>
      <c r="AQ200" s="157" t="s">
        <v>244</v>
      </c>
      <c r="AR200" s="157"/>
      <c r="AS200" s="31"/>
      <c r="AT200" s="31"/>
      <c r="AU200" s="158">
        <v>151264</v>
      </c>
      <c r="AV200" s="158"/>
      <c r="AW200" s="31"/>
    </row>
    <row r="201" spans="1:49">
      <c r="A201" s="11"/>
      <c r="B201" s="121"/>
      <c r="C201" s="158"/>
      <c r="D201" s="158"/>
      <c r="E201" s="31"/>
      <c r="F201" s="31"/>
      <c r="G201" s="157"/>
      <c r="H201" s="157"/>
      <c r="I201" s="31"/>
      <c r="J201" s="31"/>
      <c r="K201" s="157"/>
      <c r="L201" s="157"/>
      <c r="M201" s="31"/>
      <c r="N201" s="31"/>
      <c r="O201" s="157"/>
      <c r="P201" s="157"/>
      <c r="Q201" s="31"/>
      <c r="R201" s="31"/>
      <c r="S201" s="158"/>
      <c r="T201" s="158"/>
      <c r="U201" s="31"/>
      <c r="V201" s="31"/>
      <c r="W201" s="157"/>
      <c r="X201" s="157"/>
      <c r="Y201" s="31"/>
      <c r="Z201" s="31"/>
      <c r="AA201" s="157"/>
      <c r="AB201" s="157"/>
      <c r="AC201" s="31"/>
      <c r="AD201" s="31"/>
      <c r="AE201" s="157"/>
      <c r="AF201" s="157"/>
      <c r="AG201" s="31"/>
      <c r="AH201" s="31"/>
      <c r="AI201" s="157"/>
      <c r="AJ201" s="157"/>
      <c r="AK201" s="31"/>
      <c r="AL201" s="31"/>
      <c r="AM201" s="157"/>
      <c r="AN201" s="157"/>
      <c r="AO201" s="31"/>
      <c r="AP201" s="31"/>
      <c r="AQ201" s="157"/>
      <c r="AR201" s="157"/>
      <c r="AS201" s="31"/>
      <c r="AT201" s="31"/>
      <c r="AU201" s="158"/>
      <c r="AV201" s="158"/>
      <c r="AW201" s="31"/>
    </row>
    <row r="202" spans="1:49">
      <c r="A202" s="11"/>
      <c r="B202" s="154" t="s">
        <v>278</v>
      </c>
      <c r="C202" s="156" t="s">
        <v>244</v>
      </c>
      <c r="D202" s="156"/>
      <c r="E202" s="27"/>
      <c r="F202" s="27"/>
      <c r="G202" s="156" t="s">
        <v>244</v>
      </c>
      <c r="H202" s="156"/>
      <c r="I202" s="27"/>
      <c r="J202" s="27"/>
      <c r="K202" s="156" t="s">
        <v>244</v>
      </c>
      <c r="L202" s="156"/>
      <c r="M202" s="27"/>
      <c r="N202" s="27"/>
      <c r="O202" s="156" t="s">
        <v>244</v>
      </c>
      <c r="P202" s="156"/>
      <c r="Q202" s="27"/>
      <c r="R202" s="27"/>
      <c r="S202" s="156" t="s">
        <v>244</v>
      </c>
      <c r="T202" s="156"/>
      <c r="U202" s="27"/>
      <c r="V202" s="27"/>
      <c r="W202" s="156" t="s">
        <v>244</v>
      </c>
      <c r="X202" s="156"/>
      <c r="Y202" s="27"/>
      <c r="Z202" s="27"/>
      <c r="AA202" s="156" t="s">
        <v>244</v>
      </c>
      <c r="AB202" s="156"/>
      <c r="AC202" s="27"/>
      <c r="AD202" s="27"/>
      <c r="AE202" s="155">
        <v>70110</v>
      </c>
      <c r="AF202" s="155"/>
      <c r="AG202" s="27"/>
      <c r="AH202" s="27"/>
      <c r="AI202" s="156" t="s">
        <v>244</v>
      </c>
      <c r="AJ202" s="156"/>
      <c r="AK202" s="27"/>
      <c r="AL202" s="27"/>
      <c r="AM202" s="155">
        <v>70110</v>
      </c>
      <c r="AN202" s="155"/>
      <c r="AO202" s="27"/>
      <c r="AP202" s="27"/>
      <c r="AQ202" s="156" t="s">
        <v>244</v>
      </c>
      <c r="AR202" s="156"/>
      <c r="AS202" s="27"/>
      <c r="AT202" s="27"/>
      <c r="AU202" s="155">
        <v>70110</v>
      </c>
      <c r="AV202" s="155"/>
      <c r="AW202" s="27"/>
    </row>
    <row r="203" spans="1:49">
      <c r="A203" s="11"/>
      <c r="B203" s="154"/>
      <c r="C203" s="156"/>
      <c r="D203" s="156"/>
      <c r="E203" s="27"/>
      <c r="F203" s="27"/>
      <c r="G203" s="156"/>
      <c r="H203" s="156"/>
      <c r="I203" s="27"/>
      <c r="J203" s="27"/>
      <c r="K203" s="156"/>
      <c r="L203" s="156"/>
      <c r="M203" s="27"/>
      <c r="N203" s="27"/>
      <c r="O203" s="156"/>
      <c r="P203" s="156"/>
      <c r="Q203" s="27"/>
      <c r="R203" s="27"/>
      <c r="S203" s="156"/>
      <c r="T203" s="156"/>
      <c r="U203" s="27"/>
      <c r="V203" s="27"/>
      <c r="W203" s="156"/>
      <c r="X203" s="156"/>
      <c r="Y203" s="27"/>
      <c r="Z203" s="27"/>
      <c r="AA203" s="156"/>
      <c r="AB203" s="156"/>
      <c r="AC203" s="27"/>
      <c r="AD203" s="27"/>
      <c r="AE203" s="155"/>
      <c r="AF203" s="155"/>
      <c r="AG203" s="27"/>
      <c r="AH203" s="27"/>
      <c r="AI203" s="156"/>
      <c r="AJ203" s="156"/>
      <c r="AK203" s="27"/>
      <c r="AL203" s="27"/>
      <c r="AM203" s="155"/>
      <c r="AN203" s="155"/>
      <c r="AO203" s="27"/>
      <c r="AP203" s="27"/>
      <c r="AQ203" s="156"/>
      <c r="AR203" s="156"/>
      <c r="AS203" s="27"/>
      <c r="AT203" s="27"/>
      <c r="AU203" s="155"/>
      <c r="AV203" s="155"/>
      <c r="AW203" s="27"/>
    </row>
    <row r="204" spans="1:49">
      <c r="A204" s="11"/>
      <c r="B204" s="121" t="s">
        <v>76</v>
      </c>
      <c r="C204" s="157" t="s">
        <v>244</v>
      </c>
      <c r="D204" s="157"/>
      <c r="E204" s="31"/>
      <c r="F204" s="31"/>
      <c r="G204" s="157" t="s">
        <v>244</v>
      </c>
      <c r="H204" s="157"/>
      <c r="I204" s="31"/>
      <c r="J204" s="31"/>
      <c r="K204" s="157" t="s">
        <v>244</v>
      </c>
      <c r="L204" s="157"/>
      <c r="M204" s="31"/>
      <c r="N204" s="31"/>
      <c r="O204" s="157" t="s">
        <v>244</v>
      </c>
      <c r="P204" s="157"/>
      <c r="Q204" s="31"/>
      <c r="R204" s="31"/>
      <c r="S204" s="157" t="s">
        <v>244</v>
      </c>
      <c r="T204" s="157"/>
      <c r="U204" s="31"/>
      <c r="V204" s="31"/>
      <c r="W204" s="157" t="s">
        <v>244</v>
      </c>
      <c r="X204" s="157"/>
      <c r="Y204" s="31"/>
      <c r="Z204" s="31"/>
      <c r="AA204" s="158">
        <v>11080</v>
      </c>
      <c r="AB204" s="158"/>
      <c r="AC204" s="31"/>
      <c r="AD204" s="31"/>
      <c r="AE204" s="157" t="s">
        <v>244</v>
      </c>
      <c r="AF204" s="157"/>
      <c r="AG204" s="31"/>
      <c r="AH204" s="31"/>
      <c r="AI204" s="157" t="s">
        <v>244</v>
      </c>
      <c r="AJ204" s="157"/>
      <c r="AK204" s="31"/>
      <c r="AL204" s="31"/>
      <c r="AM204" s="158">
        <v>11080</v>
      </c>
      <c r="AN204" s="158"/>
      <c r="AO204" s="31"/>
      <c r="AP204" s="31"/>
      <c r="AQ204" s="157" t="s">
        <v>244</v>
      </c>
      <c r="AR204" s="157"/>
      <c r="AS204" s="31"/>
      <c r="AT204" s="31"/>
      <c r="AU204" s="158">
        <v>11080</v>
      </c>
      <c r="AV204" s="158"/>
      <c r="AW204" s="31"/>
    </row>
    <row r="205" spans="1:49">
      <c r="A205" s="11"/>
      <c r="B205" s="121"/>
      <c r="C205" s="157"/>
      <c r="D205" s="157"/>
      <c r="E205" s="31"/>
      <c r="F205" s="31"/>
      <c r="G205" s="157"/>
      <c r="H205" s="157"/>
      <c r="I205" s="31"/>
      <c r="J205" s="31"/>
      <c r="K205" s="157"/>
      <c r="L205" s="157"/>
      <c r="M205" s="31"/>
      <c r="N205" s="31"/>
      <c r="O205" s="157"/>
      <c r="P205" s="157"/>
      <c r="Q205" s="31"/>
      <c r="R205" s="31"/>
      <c r="S205" s="157"/>
      <c r="T205" s="157"/>
      <c r="U205" s="31"/>
      <c r="V205" s="31"/>
      <c r="W205" s="157"/>
      <c r="X205" s="157"/>
      <c r="Y205" s="31"/>
      <c r="Z205" s="31"/>
      <c r="AA205" s="158"/>
      <c r="AB205" s="158"/>
      <c r="AC205" s="31"/>
      <c r="AD205" s="31"/>
      <c r="AE205" s="157"/>
      <c r="AF205" s="157"/>
      <c r="AG205" s="31"/>
      <c r="AH205" s="31"/>
      <c r="AI205" s="157"/>
      <c r="AJ205" s="157"/>
      <c r="AK205" s="31"/>
      <c r="AL205" s="31"/>
      <c r="AM205" s="158"/>
      <c r="AN205" s="158"/>
      <c r="AO205" s="31"/>
      <c r="AP205" s="31"/>
      <c r="AQ205" s="157"/>
      <c r="AR205" s="157"/>
      <c r="AS205" s="31"/>
      <c r="AT205" s="31"/>
      <c r="AU205" s="158"/>
      <c r="AV205" s="158"/>
      <c r="AW205" s="31"/>
    </row>
    <row r="206" spans="1:49">
      <c r="A206" s="11"/>
      <c r="B206" s="154" t="s">
        <v>609</v>
      </c>
      <c r="C206" s="156">
        <v>712</v>
      </c>
      <c r="D206" s="156"/>
      <c r="E206" s="27"/>
      <c r="F206" s="27"/>
      <c r="G206" s="156">
        <v>149</v>
      </c>
      <c r="H206" s="156"/>
      <c r="I206" s="27"/>
      <c r="J206" s="27"/>
      <c r="K206" s="156">
        <v>18</v>
      </c>
      <c r="L206" s="156"/>
      <c r="M206" s="27"/>
      <c r="N206" s="27"/>
      <c r="O206" s="156" t="s">
        <v>244</v>
      </c>
      <c r="P206" s="156"/>
      <c r="Q206" s="27"/>
      <c r="R206" s="27"/>
      <c r="S206" s="156">
        <v>879</v>
      </c>
      <c r="T206" s="156"/>
      <c r="U206" s="27"/>
      <c r="V206" s="27"/>
      <c r="W206" s="156">
        <v>23</v>
      </c>
      <c r="X206" s="156"/>
      <c r="Y206" s="27"/>
      <c r="Z206" s="27"/>
      <c r="AA206" s="156">
        <v>495</v>
      </c>
      <c r="AB206" s="156"/>
      <c r="AC206" s="27"/>
      <c r="AD206" s="27"/>
      <c r="AE206" s="155">
        <v>11067</v>
      </c>
      <c r="AF206" s="155"/>
      <c r="AG206" s="27"/>
      <c r="AH206" s="27"/>
      <c r="AI206" s="156" t="s">
        <v>635</v>
      </c>
      <c r="AJ206" s="156"/>
      <c r="AK206" s="154" t="s">
        <v>253</v>
      </c>
      <c r="AL206" s="27"/>
      <c r="AM206" s="155">
        <v>11282</v>
      </c>
      <c r="AN206" s="155"/>
      <c r="AO206" s="27"/>
      <c r="AP206" s="27"/>
      <c r="AQ206" s="156" t="s">
        <v>636</v>
      </c>
      <c r="AR206" s="156"/>
      <c r="AS206" s="154" t="s">
        <v>253</v>
      </c>
      <c r="AT206" s="27"/>
      <c r="AU206" s="155">
        <v>1106</v>
      </c>
      <c r="AV206" s="155"/>
      <c r="AW206" s="27"/>
    </row>
    <row r="207" spans="1:49">
      <c r="A207" s="11"/>
      <c r="B207" s="154"/>
      <c r="C207" s="156"/>
      <c r="D207" s="156"/>
      <c r="E207" s="27"/>
      <c r="F207" s="27"/>
      <c r="G207" s="156"/>
      <c r="H207" s="156"/>
      <c r="I207" s="27"/>
      <c r="J207" s="27"/>
      <c r="K207" s="156"/>
      <c r="L207" s="156"/>
      <c r="M207" s="27"/>
      <c r="N207" s="27"/>
      <c r="O207" s="156"/>
      <c r="P207" s="156"/>
      <c r="Q207" s="27"/>
      <c r="R207" s="27"/>
      <c r="S207" s="156"/>
      <c r="T207" s="156"/>
      <c r="U207" s="27"/>
      <c r="V207" s="27"/>
      <c r="W207" s="156"/>
      <c r="X207" s="156"/>
      <c r="Y207" s="27"/>
      <c r="Z207" s="27"/>
      <c r="AA207" s="156"/>
      <c r="AB207" s="156"/>
      <c r="AC207" s="27"/>
      <c r="AD207" s="27"/>
      <c r="AE207" s="155"/>
      <c r="AF207" s="155"/>
      <c r="AG207" s="27"/>
      <c r="AH207" s="27"/>
      <c r="AI207" s="156"/>
      <c r="AJ207" s="156"/>
      <c r="AK207" s="154"/>
      <c r="AL207" s="27"/>
      <c r="AM207" s="155"/>
      <c r="AN207" s="155"/>
      <c r="AO207" s="27"/>
      <c r="AP207" s="27"/>
      <c r="AQ207" s="156"/>
      <c r="AR207" s="156"/>
      <c r="AS207" s="154"/>
      <c r="AT207" s="27"/>
      <c r="AU207" s="155"/>
      <c r="AV207" s="155"/>
      <c r="AW207" s="27"/>
    </row>
    <row r="208" spans="1:49">
      <c r="A208" s="11"/>
      <c r="B208" s="121" t="s">
        <v>78</v>
      </c>
      <c r="C208" s="157" t="s">
        <v>244</v>
      </c>
      <c r="D208" s="157"/>
      <c r="E208" s="31"/>
      <c r="F208" s="31"/>
      <c r="G208" s="157" t="s">
        <v>244</v>
      </c>
      <c r="H208" s="157"/>
      <c r="I208" s="31"/>
      <c r="J208" s="31"/>
      <c r="K208" s="158">
        <v>3311</v>
      </c>
      <c r="L208" s="158"/>
      <c r="M208" s="31"/>
      <c r="N208" s="31"/>
      <c r="O208" s="157" t="s">
        <v>244</v>
      </c>
      <c r="P208" s="157"/>
      <c r="Q208" s="31"/>
      <c r="R208" s="31"/>
      <c r="S208" s="158">
        <v>3311</v>
      </c>
      <c r="T208" s="158"/>
      <c r="U208" s="31"/>
      <c r="V208" s="31"/>
      <c r="W208" s="157" t="s">
        <v>244</v>
      </c>
      <c r="X208" s="157"/>
      <c r="Y208" s="31"/>
      <c r="Z208" s="31"/>
      <c r="AA208" s="157" t="s">
        <v>244</v>
      </c>
      <c r="AB208" s="157"/>
      <c r="AC208" s="31"/>
      <c r="AD208" s="31"/>
      <c r="AE208" s="158">
        <v>3311</v>
      </c>
      <c r="AF208" s="158"/>
      <c r="AG208" s="31"/>
      <c r="AH208" s="31"/>
      <c r="AI208" s="157" t="s">
        <v>244</v>
      </c>
      <c r="AJ208" s="157"/>
      <c r="AK208" s="31"/>
      <c r="AL208" s="31"/>
      <c r="AM208" s="158">
        <v>3311</v>
      </c>
      <c r="AN208" s="158"/>
      <c r="AO208" s="31"/>
      <c r="AP208" s="31"/>
      <c r="AQ208" s="157" t="s">
        <v>244</v>
      </c>
      <c r="AR208" s="157"/>
      <c r="AS208" s="31"/>
      <c r="AT208" s="31"/>
      <c r="AU208" s="158">
        <v>6622</v>
      </c>
      <c r="AV208" s="158"/>
      <c r="AW208" s="31"/>
    </row>
    <row r="209" spans="1:49">
      <c r="A209" s="11"/>
      <c r="B209" s="121"/>
      <c r="C209" s="157"/>
      <c r="D209" s="157"/>
      <c r="E209" s="31"/>
      <c r="F209" s="31"/>
      <c r="G209" s="157"/>
      <c r="H209" s="157"/>
      <c r="I209" s="31"/>
      <c r="J209" s="31"/>
      <c r="K209" s="158"/>
      <c r="L209" s="158"/>
      <c r="M209" s="31"/>
      <c r="N209" s="31"/>
      <c r="O209" s="157"/>
      <c r="P209" s="157"/>
      <c r="Q209" s="31"/>
      <c r="R209" s="31"/>
      <c r="S209" s="158"/>
      <c r="T209" s="158"/>
      <c r="U209" s="31"/>
      <c r="V209" s="31"/>
      <c r="W209" s="157"/>
      <c r="X209" s="157"/>
      <c r="Y209" s="31"/>
      <c r="Z209" s="31"/>
      <c r="AA209" s="157"/>
      <c r="AB209" s="157"/>
      <c r="AC209" s="31"/>
      <c r="AD209" s="31"/>
      <c r="AE209" s="158"/>
      <c r="AF209" s="158"/>
      <c r="AG209" s="31"/>
      <c r="AH209" s="31"/>
      <c r="AI209" s="157"/>
      <c r="AJ209" s="157"/>
      <c r="AK209" s="31"/>
      <c r="AL209" s="31"/>
      <c r="AM209" s="158"/>
      <c r="AN209" s="158"/>
      <c r="AO209" s="31"/>
      <c r="AP209" s="31"/>
      <c r="AQ209" s="157"/>
      <c r="AR209" s="157"/>
      <c r="AS209" s="31"/>
      <c r="AT209" s="31"/>
      <c r="AU209" s="158"/>
      <c r="AV209" s="158"/>
      <c r="AW209" s="31"/>
    </row>
    <row r="210" spans="1:49">
      <c r="A210" s="11"/>
      <c r="B210" s="154" t="s">
        <v>80</v>
      </c>
      <c r="C210" s="155">
        <v>7315</v>
      </c>
      <c r="D210" s="155"/>
      <c r="E210" s="27"/>
      <c r="F210" s="27"/>
      <c r="G210" s="156" t="s">
        <v>244</v>
      </c>
      <c r="H210" s="156"/>
      <c r="I210" s="27"/>
      <c r="J210" s="27"/>
      <c r="K210" s="156" t="s">
        <v>244</v>
      </c>
      <c r="L210" s="156"/>
      <c r="M210" s="27"/>
      <c r="N210" s="27"/>
      <c r="O210" s="156" t="s">
        <v>244</v>
      </c>
      <c r="P210" s="156"/>
      <c r="Q210" s="27"/>
      <c r="R210" s="27"/>
      <c r="S210" s="155">
        <v>7315</v>
      </c>
      <c r="T210" s="155"/>
      <c r="U210" s="27"/>
      <c r="V210" s="27"/>
      <c r="W210" s="156">
        <v>21</v>
      </c>
      <c r="X210" s="156"/>
      <c r="Y210" s="27"/>
      <c r="Z210" s="27"/>
      <c r="AA210" s="156" t="s">
        <v>244</v>
      </c>
      <c r="AB210" s="156"/>
      <c r="AC210" s="27"/>
      <c r="AD210" s="27"/>
      <c r="AE210" s="156" t="s">
        <v>244</v>
      </c>
      <c r="AF210" s="156"/>
      <c r="AG210" s="27"/>
      <c r="AH210" s="27"/>
      <c r="AI210" s="156" t="s">
        <v>244</v>
      </c>
      <c r="AJ210" s="156"/>
      <c r="AK210" s="27"/>
      <c r="AL210" s="27"/>
      <c r="AM210" s="156">
        <v>21</v>
      </c>
      <c r="AN210" s="156"/>
      <c r="AO210" s="27"/>
      <c r="AP210" s="27"/>
      <c r="AQ210" s="156" t="s">
        <v>244</v>
      </c>
      <c r="AR210" s="156"/>
      <c r="AS210" s="27"/>
      <c r="AT210" s="27"/>
      <c r="AU210" s="155">
        <v>7336</v>
      </c>
      <c r="AV210" s="155"/>
      <c r="AW210" s="27"/>
    </row>
    <row r="211" spans="1:49">
      <c r="A211" s="11"/>
      <c r="B211" s="154"/>
      <c r="C211" s="155"/>
      <c r="D211" s="155"/>
      <c r="E211" s="27"/>
      <c r="F211" s="27"/>
      <c r="G211" s="156"/>
      <c r="H211" s="156"/>
      <c r="I211" s="27"/>
      <c r="J211" s="27"/>
      <c r="K211" s="156"/>
      <c r="L211" s="156"/>
      <c r="M211" s="27"/>
      <c r="N211" s="27"/>
      <c r="O211" s="156"/>
      <c r="P211" s="156"/>
      <c r="Q211" s="27"/>
      <c r="R211" s="27"/>
      <c r="S211" s="155"/>
      <c r="T211" s="155"/>
      <c r="U211" s="27"/>
      <c r="V211" s="27"/>
      <c r="W211" s="156"/>
      <c r="X211" s="156"/>
      <c r="Y211" s="27"/>
      <c r="Z211" s="27"/>
      <c r="AA211" s="156"/>
      <c r="AB211" s="156"/>
      <c r="AC211" s="27"/>
      <c r="AD211" s="27"/>
      <c r="AE211" s="156"/>
      <c r="AF211" s="156"/>
      <c r="AG211" s="27"/>
      <c r="AH211" s="27"/>
      <c r="AI211" s="156"/>
      <c r="AJ211" s="156"/>
      <c r="AK211" s="27"/>
      <c r="AL211" s="27"/>
      <c r="AM211" s="156"/>
      <c r="AN211" s="156"/>
      <c r="AO211" s="27"/>
      <c r="AP211" s="27"/>
      <c r="AQ211" s="156"/>
      <c r="AR211" s="156"/>
      <c r="AS211" s="27"/>
      <c r="AT211" s="27"/>
      <c r="AU211" s="155"/>
      <c r="AV211" s="155"/>
      <c r="AW211" s="27"/>
    </row>
    <row r="212" spans="1:49">
      <c r="A212" s="11"/>
      <c r="B212" s="121" t="s">
        <v>81</v>
      </c>
      <c r="C212" s="158">
        <v>23436</v>
      </c>
      <c r="D212" s="158"/>
      <c r="E212" s="31"/>
      <c r="F212" s="31"/>
      <c r="G212" s="157" t="s">
        <v>637</v>
      </c>
      <c r="H212" s="157"/>
      <c r="I212" s="121" t="s">
        <v>253</v>
      </c>
      <c r="J212" s="31"/>
      <c r="K212" s="158">
        <v>1831</v>
      </c>
      <c r="L212" s="158"/>
      <c r="M212" s="31"/>
      <c r="N212" s="31"/>
      <c r="O212" s="157" t="s">
        <v>244</v>
      </c>
      <c r="P212" s="157"/>
      <c r="Q212" s="31"/>
      <c r="R212" s="31"/>
      <c r="S212" s="158">
        <v>23939</v>
      </c>
      <c r="T212" s="158"/>
      <c r="U212" s="31"/>
      <c r="V212" s="31"/>
      <c r="W212" s="158">
        <v>14345</v>
      </c>
      <c r="X212" s="158"/>
      <c r="Y212" s="31"/>
      <c r="Z212" s="31"/>
      <c r="AA212" s="158">
        <v>14098</v>
      </c>
      <c r="AB212" s="158"/>
      <c r="AC212" s="31"/>
      <c r="AD212" s="31"/>
      <c r="AE212" s="158">
        <v>23032</v>
      </c>
      <c r="AF212" s="158"/>
      <c r="AG212" s="31"/>
      <c r="AH212" s="31"/>
      <c r="AI212" s="157" t="s">
        <v>630</v>
      </c>
      <c r="AJ212" s="157"/>
      <c r="AK212" s="121" t="s">
        <v>253</v>
      </c>
      <c r="AL212" s="31"/>
      <c r="AM212" s="158">
        <v>34592</v>
      </c>
      <c r="AN212" s="158"/>
      <c r="AO212" s="31"/>
      <c r="AP212" s="31"/>
      <c r="AQ212" s="157" t="s">
        <v>638</v>
      </c>
      <c r="AR212" s="157"/>
      <c r="AS212" s="121" t="s">
        <v>253</v>
      </c>
      <c r="AT212" s="31"/>
      <c r="AU212" s="158">
        <v>47581</v>
      </c>
      <c r="AV212" s="158"/>
      <c r="AW212" s="31"/>
    </row>
    <row r="213" spans="1:49">
      <c r="A213" s="11"/>
      <c r="B213" s="121"/>
      <c r="C213" s="158"/>
      <c r="D213" s="158"/>
      <c r="E213" s="31"/>
      <c r="F213" s="31"/>
      <c r="G213" s="157"/>
      <c r="H213" s="157"/>
      <c r="I213" s="121"/>
      <c r="J213" s="31"/>
      <c r="K213" s="158"/>
      <c r="L213" s="158"/>
      <c r="M213" s="31"/>
      <c r="N213" s="31"/>
      <c r="O213" s="157"/>
      <c r="P213" s="157"/>
      <c r="Q213" s="31"/>
      <c r="R213" s="31"/>
      <c r="S213" s="158"/>
      <c r="T213" s="158"/>
      <c r="U213" s="31"/>
      <c r="V213" s="31"/>
      <c r="W213" s="158"/>
      <c r="X213" s="158"/>
      <c r="Y213" s="31"/>
      <c r="Z213" s="31"/>
      <c r="AA213" s="158"/>
      <c r="AB213" s="158"/>
      <c r="AC213" s="31"/>
      <c r="AD213" s="31"/>
      <c r="AE213" s="158"/>
      <c r="AF213" s="158"/>
      <c r="AG213" s="31"/>
      <c r="AH213" s="31"/>
      <c r="AI213" s="157"/>
      <c r="AJ213" s="157"/>
      <c r="AK213" s="121"/>
      <c r="AL213" s="31"/>
      <c r="AM213" s="158"/>
      <c r="AN213" s="158"/>
      <c r="AO213" s="31"/>
      <c r="AP213" s="31"/>
      <c r="AQ213" s="157"/>
      <c r="AR213" s="157"/>
      <c r="AS213" s="121"/>
      <c r="AT213" s="31"/>
      <c r="AU213" s="158"/>
      <c r="AV213" s="158"/>
      <c r="AW213" s="31"/>
    </row>
    <row r="214" spans="1:49">
      <c r="A214" s="11"/>
      <c r="B214" s="154" t="s">
        <v>83</v>
      </c>
      <c r="C214" s="155">
        <v>4235</v>
      </c>
      <c r="D214" s="155"/>
      <c r="E214" s="27"/>
      <c r="F214" s="27"/>
      <c r="G214" s="156" t="s">
        <v>244</v>
      </c>
      <c r="H214" s="156"/>
      <c r="I214" s="27"/>
      <c r="J214" s="27"/>
      <c r="K214" s="156" t="s">
        <v>244</v>
      </c>
      <c r="L214" s="156"/>
      <c r="M214" s="27"/>
      <c r="N214" s="27"/>
      <c r="O214" s="156" t="s">
        <v>244</v>
      </c>
      <c r="P214" s="156"/>
      <c r="Q214" s="27"/>
      <c r="R214" s="27"/>
      <c r="S214" s="155">
        <v>4235</v>
      </c>
      <c r="T214" s="155"/>
      <c r="U214" s="27"/>
      <c r="V214" s="27"/>
      <c r="W214" s="156">
        <v>411</v>
      </c>
      <c r="X214" s="156"/>
      <c r="Y214" s="27"/>
      <c r="Z214" s="27"/>
      <c r="AA214" s="156">
        <v>132</v>
      </c>
      <c r="AB214" s="156"/>
      <c r="AC214" s="27"/>
      <c r="AD214" s="27"/>
      <c r="AE214" s="156">
        <v>313</v>
      </c>
      <c r="AF214" s="156"/>
      <c r="AG214" s="27"/>
      <c r="AH214" s="27"/>
      <c r="AI214" s="156" t="s">
        <v>244</v>
      </c>
      <c r="AJ214" s="156"/>
      <c r="AK214" s="27"/>
      <c r="AL214" s="27"/>
      <c r="AM214" s="156">
        <v>856</v>
      </c>
      <c r="AN214" s="156"/>
      <c r="AO214" s="27"/>
      <c r="AP214" s="27"/>
      <c r="AQ214" s="156" t="s">
        <v>244</v>
      </c>
      <c r="AR214" s="156"/>
      <c r="AS214" s="27"/>
      <c r="AT214" s="27"/>
      <c r="AU214" s="155">
        <v>5091</v>
      </c>
      <c r="AV214" s="155"/>
      <c r="AW214" s="27"/>
    </row>
    <row r="215" spans="1:49" ht="15.75" thickBot="1">
      <c r="A215" s="11"/>
      <c r="B215" s="154"/>
      <c r="C215" s="172"/>
      <c r="D215" s="172"/>
      <c r="E215" s="45"/>
      <c r="F215" s="27"/>
      <c r="G215" s="173"/>
      <c r="H215" s="173"/>
      <c r="I215" s="45"/>
      <c r="J215" s="27"/>
      <c r="K215" s="173"/>
      <c r="L215" s="173"/>
      <c r="M215" s="45"/>
      <c r="N215" s="27"/>
      <c r="O215" s="173"/>
      <c r="P215" s="173"/>
      <c r="Q215" s="45"/>
      <c r="R215" s="27"/>
      <c r="S215" s="172"/>
      <c r="T215" s="172"/>
      <c r="U215" s="45"/>
      <c r="V215" s="27"/>
      <c r="W215" s="173"/>
      <c r="X215" s="173"/>
      <c r="Y215" s="45"/>
      <c r="Z215" s="27"/>
      <c r="AA215" s="173"/>
      <c r="AB215" s="173"/>
      <c r="AC215" s="45"/>
      <c r="AD215" s="27"/>
      <c r="AE215" s="173"/>
      <c r="AF215" s="173"/>
      <c r="AG215" s="45"/>
      <c r="AH215" s="27"/>
      <c r="AI215" s="173"/>
      <c r="AJ215" s="173"/>
      <c r="AK215" s="45"/>
      <c r="AL215" s="27"/>
      <c r="AM215" s="173"/>
      <c r="AN215" s="173"/>
      <c r="AO215" s="45"/>
      <c r="AP215" s="27"/>
      <c r="AQ215" s="173"/>
      <c r="AR215" s="173"/>
      <c r="AS215" s="45"/>
      <c r="AT215" s="27"/>
      <c r="AU215" s="172"/>
      <c r="AV215" s="172"/>
      <c r="AW215" s="45"/>
    </row>
    <row r="216" spans="1:49">
      <c r="A216" s="11"/>
      <c r="B216" s="171" t="s">
        <v>84</v>
      </c>
      <c r="C216" s="178">
        <v>186962</v>
      </c>
      <c r="D216" s="178"/>
      <c r="E216" s="50"/>
      <c r="F216" s="31"/>
      <c r="G216" s="180" t="s">
        <v>639</v>
      </c>
      <c r="H216" s="180"/>
      <c r="I216" s="176" t="s">
        <v>253</v>
      </c>
      <c r="J216" s="31"/>
      <c r="K216" s="178">
        <v>5160</v>
      </c>
      <c r="L216" s="178"/>
      <c r="M216" s="50"/>
      <c r="N216" s="31"/>
      <c r="O216" s="180" t="s">
        <v>244</v>
      </c>
      <c r="P216" s="180"/>
      <c r="Q216" s="50"/>
      <c r="R216" s="31"/>
      <c r="S216" s="178">
        <v>190943</v>
      </c>
      <c r="T216" s="178"/>
      <c r="U216" s="50"/>
      <c r="V216" s="31"/>
      <c r="W216" s="178">
        <v>14800</v>
      </c>
      <c r="X216" s="178"/>
      <c r="Y216" s="50"/>
      <c r="Z216" s="31"/>
      <c r="AA216" s="178">
        <v>25805</v>
      </c>
      <c r="AB216" s="178"/>
      <c r="AC216" s="50"/>
      <c r="AD216" s="31"/>
      <c r="AE216" s="178">
        <v>107833</v>
      </c>
      <c r="AF216" s="178"/>
      <c r="AG216" s="50"/>
      <c r="AH216" s="31"/>
      <c r="AI216" s="180" t="s">
        <v>640</v>
      </c>
      <c r="AJ216" s="180"/>
      <c r="AK216" s="176" t="s">
        <v>253</v>
      </c>
      <c r="AL216" s="31"/>
      <c r="AM216" s="178">
        <v>131252</v>
      </c>
      <c r="AN216" s="178"/>
      <c r="AO216" s="50"/>
      <c r="AP216" s="31"/>
      <c r="AQ216" s="180" t="s">
        <v>631</v>
      </c>
      <c r="AR216" s="180"/>
      <c r="AS216" s="176" t="s">
        <v>253</v>
      </c>
      <c r="AT216" s="31"/>
      <c r="AU216" s="178">
        <v>300190</v>
      </c>
      <c r="AV216" s="178"/>
      <c r="AW216" s="50"/>
    </row>
    <row r="217" spans="1:49" ht="15.75" thickBot="1">
      <c r="A217" s="11"/>
      <c r="B217" s="171"/>
      <c r="C217" s="164"/>
      <c r="D217" s="164"/>
      <c r="E217" s="32"/>
      <c r="F217" s="31"/>
      <c r="G217" s="159"/>
      <c r="H217" s="159"/>
      <c r="I217" s="160"/>
      <c r="J217" s="31"/>
      <c r="K217" s="164"/>
      <c r="L217" s="164"/>
      <c r="M217" s="32"/>
      <c r="N217" s="31"/>
      <c r="O217" s="159"/>
      <c r="P217" s="159"/>
      <c r="Q217" s="32"/>
      <c r="R217" s="31"/>
      <c r="S217" s="164"/>
      <c r="T217" s="164"/>
      <c r="U217" s="32"/>
      <c r="V217" s="31"/>
      <c r="W217" s="164"/>
      <c r="X217" s="164"/>
      <c r="Y217" s="32"/>
      <c r="Z217" s="31"/>
      <c r="AA217" s="164"/>
      <c r="AB217" s="164"/>
      <c r="AC217" s="32"/>
      <c r="AD217" s="31"/>
      <c r="AE217" s="164"/>
      <c r="AF217" s="164"/>
      <c r="AG217" s="32"/>
      <c r="AH217" s="31"/>
      <c r="AI217" s="159"/>
      <c r="AJ217" s="159"/>
      <c r="AK217" s="160"/>
      <c r="AL217" s="31"/>
      <c r="AM217" s="164"/>
      <c r="AN217" s="164"/>
      <c r="AO217" s="32"/>
      <c r="AP217" s="31"/>
      <c r="AQ217" s="159"/>
      <c r="AR217" s="159"/>
      <c r="AS217" s="160"/>
      <c r="AT217" s="31"/>
      <c r="AU217" s="164"/>
      <c r="AV217" s="164"/>
      <c r="AW217" s="32"/>
    </row>
    <row r="218" spans="1:49">
      <c r="A218" s="11"/>
      <c r="B218" s="154" t="s">
        <v>615</v>
      </c>
      <c r="C218" s="163">
        <v>51093</v>
      </c>
      <c r="D218" s="163"/>
      <c r="E218" s="37"/>
      <c r="F218" s="27"/>
      <c r="G218" s="163">
        <v>1179</v>
      </c>
      <c r="H218" s="163"/>
      <c r="I218" s="37"/>
      <c r="J218" s="27"/>
      <c r="K218" s="163">
        <v>115068</v>
      </c>
      <c r="L218" s="163"/>
      <c r="M218" s="37"/>
      <c r="N218" s="27"/>
      <c r="O218" s="162" t="s">
        <v>632</v>
      </c>
      <c r="P218" s="162"/>
      <c r="Q218" s="166" t="s">
        <v>253</v>
      </c>
      <c r="R218" s="27"/>
      <c r="S218" s="163">
        <v>57244</v>
      </c>
      <c r="T218" s="163"/>
      <c r="U218" s="37"/>
      <c r="V218" s="27"/>
      <c r="W218" s="163">
        <v>2859</v>
      </c>
      <c r="X218" s="163"/>
      <c r="Y218" s="37"/>
      <c r="Z218" s="27"/>
      <c r="AA218" s="163">
        <v>43585</v>
      </c>
      <c r="AB218" s="163"/>
      <c r="AC218" s="37"/>
      <c r="AD218" s="27"/>
      <c r="AE218" s="163">
        <v>25997</v>
      </c>
      <c r="AF218" s="163"/>
      <c r="AG218" s="37"/>
      <c r="AH218" s="27"/>
      <c r="AI218" s="162" t="s">
        <v>641</v>
      </c>
      <c r="AJ218" s="162"/>
      <c r="AK218" s="166" t="s">
        <v>253</v>
      </c>
      <c r="AL218" s="27"/>
      <c r="AM218" s="162" t="s">
        <v>642</v>
      </c>
      <c r="AN218" s="162"/>
      <c r="AO218" s="166" t="s">
        <v>253</v>
      </c>
      <c r="AP218" s="27"/>
      <c r="AQ218" s="162" t="s">
        <v>244</v>
      </c>
      <c r="AR218" s="162"/>
      <c r="AS218" s="37"/>
      <c r="AT218" s="27"/>
      <c r="AU218" s="163">
        <v>4767</v>
      </c>
      <c r="AV218" s="163"/>
      <c r="AW218" s="37"/>
    </row>
    <row r="219" spans="1:49">
      <c r="A219" s="11"/>
      <c r="B219" s="154"/>
      <c r="C219" s="155"/>
      <c r="D219" s="155"/>
      <c r="E219" s="27"/>
      <c r="F219" s="27"/>
      <c r="G219" s="155"/>
      <c r="H219" s="155"/>
      <c r="I219" s="27"/>
      <c r="J219" s="27"/>
      <c r="K219" s="155"/>
      <c r="L219" s="155"/>
      <c r="M219" s="27"/>
      <c r="N219" s="27"/>
      <c r="O219" s="156"/>
      <c r="P219" s="156"/>
      <c r="Q219" s="154"/>
      <c r="R219" s="27"/>
      <c r="S219" s="155"/>
      <c r="T219" s="155"/>
      <c r="U219" s="27"/>
      <c r="V219" s="27"/>
      <c r="W219" s="155"/>
      <c r="X219" s="155"/>
      <c r="Y219" s="27"/>
      <c r="Z219" s="27"/>
      <c r="AA219" s="155"/>
      <c r="AB219" s="155"/>
      <c r="AC219" s="27"/>
      <c r="AD219" s="27"/>
      <c r="AE219" s="155"/>
      <c r="AF219" s="155"/>
      <c r="AG219" s="27"/>
      <c r="AH219" s="27"/>
      <c r="AI219" s="156"/>
      <c r="AJ219" s="156"/>
      <c r="AK219" s="154"/>
      <c r="AL219" s="27"/>
      <c r="AM219" s="156"/>
      <c r="AN219" s="156"/>
      <c r="AO219" s="154"/>
      <c r="AP219" s="27"/>
      <c r="AQ219" s="156"/>
      <c r="AR219" s="156"/>
      <c r="AS219" s="27"/>
      <c r="AT219" s="27"/>
      <c r="AU219" s="155"/>
      <c r="AV219" s="155"/>
      <c r="AW219" s="27"/>
    </row>
    <row r="220" spans="1:49">
      <c r="A220" s="11"/>
      <c r="B220" s="121" t="s">
        <v>618</v>
      </c>
      <c r="C220" s="157" t="s">
        <v>244</v>
      </c>
      <c r="D220" s="157"/>
      <c r="E220" s="31"/>
      <c r="F220" s="31"/>
      <c r="G220" s="157">
        <v>179</v>
      </c>
      <c r="H220" s="157"/>
      <c r="I220" s="31"/>
      <c r="J220" s="31"/>
      <c r="K220" s="157">
        <v>38</v>
      </c>
      <c r="L220" s="157"/>
      <c r="M220" s="31"/>
      <c r="N220" s="31"/>
      <c r="O220" s="157" t="s">
        <v>244</v>
      </c>
      <c r="P220" s="157"/>
      <c r="Q220" s="31"/>
      <c r="R220" s="31"/>
      <c r="S220" s="157">
        <v>217</v>
      </c>
      <c r="T220" s="157"/>
      <c r="U220" s="31"/>
      <c r="V220" s="31"/>
      <c r="W220" s="157" t="s">
        <v>244</v>
      </c>
      <c r="X220" s="157"/>
      <c r="Y220" s="31"/>
      <c r="Z220" s="31"/>
      <c r="AA220" s="157" t="s">
        <v>244</v>
      </c>
      <c r="AB220" s="157"/>
      <c r="AC220" s="31"/>
      <c r="AD220" s="31"/>
      <c r="AE220" s="157">
        <v>154</v>
      </c>
      <c r="AF220" s="157"/>
      <c r="AG220" s="31"/>
      <c r="AH220" s="31"/>
      <c r="AI220" s="157" t="s">
        <v>244</v>
      </c>
      <c r="AJ220" s="157"/>
      <c r="AK220" s="31"/>
      <c r="AL220" s="31"/>
      <c r="AM220" s="157">
        <v>154</v>
      </c>
      <c r="AN220" s="157"/>
      <c r="AO220" s="31"/>
      <c r="AP220" s="31"/>
      <c r="AQ220" s="157" t="s">
        <v>244</v>
      </c>
      <c r="AR220" s="157"/>
      <c r="AS220" s="31"/>
      <c r="AT220" s="31"/>
      <c r="AU220" s="157">
        <v>371</v>
      </c>
      <c r="AV220" s="157"/>
      <c r="AW220" s="31"/>
    </row>
    <row r="221" spans="1:49" ht="15.75" thickBot="1">
      <c r="A221" s="11"/>
      <c r="B221" s="121"/>
      <c r="C221" s="159"/>
      <c r="D221" s="159"/>
      <c r="E221" s="32"/>
      <c r="F221" s="31"/>
      <c r="G221" s="159"/>
      <c r="H221" s="159"/>
      <c r="I221" s="32"/>
      <c r="J221" s="31"/>
      <c r="K221" s="159"/>
      <c r="L221" s="159"/>
      <c r="M221" s="32"/>
      <c r="N221" s="31"/>
      <c r="O221" s="159"/>
      <c r="P221" s="159"/>
      <c r="Q221" s="32"/>
      <c r="R221" s="31"/>
      <c r="S221" s="159"/>
      <c r="T221" s="159"/>
      <c r="U221" s="32"/>
      <c r="V221" s="31"/>
      <c r="W221" s="159"/>
      <c r="X221" s="159"/>
      <c r="Y221" s="32"/>
      <c r="Z221" s="31"/>
      <c r="AA221" s="159"/>
      <c r="AB221" s="159"/>
      <c r="AC221" s="32"/>
      <c r="AD221" s="31"/>
      <c r="AE221" s="159"/>
      <c r="AF221" s="159"/>
      <c r="AG221" s="32"/>
      <c r="AH221" s="31"/>
      <c r="AI221" s="159"/>
      <c r="AJ221" s="159"/>
      <c r="AK221" s="32"/>
      <c r="AL221" s="31"/>
      <c r="AM221" s="159"/>
      <c r="AN221" s="159"/>
      <c r="AO221" s="32"/>
      <c r="AP221" s="31"/>
      <c r="AQ221" s="159"/>
      <c r="AR221" s="159"/>
      <c r="AS221" s="32"/>
      <c r="AT221" s="31"/>
      <c r="AU221" s="159"/>
      <c r="AV221" s="159"/>
      <c r="AW221" s="32"/>
    </row>
    <row r="222" spans="1:49">
      <c r="A222" s="11"/>
      <c r="B222" s="187" t="s">
        <v>620</v>
      </c>
      <c r="C222" s="166" t="s">
        <v>166</v>
      </c>
      <c r="D222" s="163">
        <v>51093</v>
      </c>
      <c r="E222" s="37"/>
      <c r="F222" s="27"/>
      <c r="G222" s="166" t="s">
        <v>166</v>
      </c>
      <c r="H222" s="163">
        <v>1000</v>
      </c>
      <c r="I222" s="37"/>
      <c r="J222" s="27"/>
      <c r="K222" s="166" t="s">
        <v>166</v>
      </c>
      <c r="L222" s="163">
        <v>115030</v>
      </c>
      <c r="M222" s="37"/>
      <c r="N222" s="27"/>
      <c r="O222" s="166" t="s">
        <v>166</v>
      </c>
      <c r="P222" s="162" t="s">
        <v>632</v>
      </c>
      <c r="Q222" s="166" t="s">
        <v>253</v>
      </c>
      <c r="R222" s="27"/>
      <c r="S222" s="166" t="s">
        <v>166</v>
      </c>
      <c r="T222" s="163">
        <v>57027</v>
      </c>
      <c r="U222" s="37"/>
      <c r="V222" s="27"/>
      <c r="W222" s="166" t="s">
        <v>166</v>
      </c>
      <c r="X222" s="163">
        <v>2859</v>
      </c>
      <c r="Y222" s="37"/>
      <c r="Z222" s="27"/>
      <c r="AA222" s="166" t="s">
        <v>166</v>
      </c>
      <c r="AB222" s="163">
        <v>43585</v>
      </c>
      <c r="AC222" s="37"/>
      <c r="AD222" s="27"/>
      <c r="AE222" s="166" t="s">
        <v>166</v>
      </c>
      <c r="AF222" s="163">
        <v>25843</v>
      </c>
      <c r="AG222" s="37"/>
      <c r="AH222" s="27"/>
      <c r="AI222" s="166" t="s">
        <v>166</v>
      </c>
      <c r="AJ222" s="162" t="s">
        <v>641</v>
      </c>
      <c r="AK222" s="166" t="s">
        <v>253</v>
      </c>
      <c r="AL222" s="27"/>
      <c r="AM222" s="166" t="s">
        <v>166</v>
      </c>
      <c r="AN222" s="162" t="s">
        <v>643</v>
      </c>
      <c r="AO222" s="166" t="s">
        <v>253</v>
      </c>
      <c r="AP222" s="27"/>
      <c r="AQ222" s="166" t="s">
        <v>166</v>
      </c>
      <c r="AR222" s="162" t="s">
        <v>244</v>
      </c>
      <c r="AS222" s="37"/>
      <c r="AT222" s="27"/>
      <c r="AU222" s="166" t="s">
        <v>166</v>
      </c>
      <c r="AV222" s="163">
        <v>4396</v>
      </c>
      <c r="AW222" s="37"/>
    </row>
    <row r="223" spans="1:49" ht="15.75" thickBot="1">
      <c r="A223" s="11"/>
      <c r="B223" s="187"/>
      <c r="C223" s="167"/>
      <c r="D223" s="168"/>
      <c r="E223" s="38"/>
      <c r="F223" s="27"/>
      <c r="G223" s="167"/>
      <c r="H223" s="168"/>
      <c r="I223" s="38"/>
      <c r="J223" s="27"/>
      <c r="K223" s="167"/>
      <c r="L223" s="168"/>
      <c r="M223" s="38"/>
      <c r="N223" s="27"/>
      <c r="O223" s="167"/>
      <c r="P223" s="169"/>
      <c r="Q223" s="167"/>
      <c r="R223" s="27"/>
      <c r="S223" s="167"/>
      <c r="T223" s="168"/>
      <c r="U223" s="38"/>
      <c r="V223" s="27"/>
      <c r="W223" s="167"/>
      <c r="X223" s="168"/>
      <c r="Y223" s="38"/>
      <c r="Z223" s="27"/>
      <c r="AA223" s="167"/>
      <c r="AB223" s="168"/>
      <c r="AC223" s="38"/>
      <c r="AD223" s="27"/>
      <c r="AE223" s="167"/>
      <c r="AF223" s="168"/>
      <c r="AG223" s="38"/>
      <c r="AH223" s="27"/>
      <c r="AI223" s="167"/>
      <c r="AJ223" s="169"/>
      <c r="AK223" s="167"/>
      <c r="AL223" s="27"/>
      <c r="AM223" s="167"/>
      <c r="AN223" s="169"/>
      <c r="AO223" s="167"/>
      <c r="AP223" s="27"/>
      <c r="AQ223" s="167"/>
      <c r="AR223" s="169"/>
      <c r="AS223" s="38"/>
      <c r="AT223" s="27"/>
      <c r="AU223" s="167"/>
      <c r="AV223" s="168"/>
      <c r="AW223" s="38"/>
    </row>
    <row r="224" spans="1:49" ht="15.75" thickTop="1">
      <c r="A224" s="11"/>
      <c r="B224" s="121" t="s">
        <v>644</v>
      </c>
      <c r="C224" s="188" t="s">
        <v>244</v>
      </c>
      <c r="D224" s="188"/>
      <c r="E224" s="132"/>
      <c r="F224" s="31"/>
      <c r="G224" s="188" t="s">
        <v>244</v>
      </c>
      <c r="H224" s="188"/>
      <c r="I224" s="132"/>
      <c r="J224" s="31"/>
      <c r="K224" s="188" t="s">
        <v>244</v>
      </c>
      <c r="L224" s="188"/>
      <c r="M224" s="132"/>
      <c r="N224" s="31"/>
      <c r="O224" s="188" t="s">
        <v>244</v>
      </c>
      <c r="P224" s="188"/>
      <c r="Q224" s="132"/>
      <c r="R224" s="31"/>
      <c r="S224" s="188" t="s">
        <v>244</v>
      </c>
      <c r="T224" s="188"/>
      <c r="U224" s="132"/>
      <c r="V224" s="31"/>
      <c r="W224" s="188" t="s">
        <v>244</v>
      </c>
      <c r="X224" s="188"/>
      <c r="Y224" s="132"/>
      <c r="Z224" s="31"/>
      <c r="AA224" s="188" t="s">
        <v>244</v>
      </c>
      <c r="AB224" s="188"/>
      <c r="AC224" s="132"/>
      <c r="AD224" s="31"/>
      <c r="AE224" s="188" t="s">
        <v>244</v>
      </c>
      <c r="AF224" s="188"/>
      <c r="AG224" s="132"/>
      <c r="AH224" s="31"/>
      <c r="AI224" s="188" t="s">
        <v>244</v>
      </c>
      <c r="AJ224" s="188"/>
      <c r="AK224" s="132"/>
      <c r="AL224" s="31"/>
      <c r="AM224" s="188" t="s">
        <v>244</v>
      </c>
      <c r="AN224" s="188"/>
      <c r="AO224" s="132"/>
      <c r="AP224" s="31"/>
      <c r="AQ224" s="188" t="s">
        <v>244</v>
      </c>
      <c r="AR224" s="188"/>
      <c r="AS224" s="132"/>
      <c r="AT224" s="31"/>
      <c r="AU224" s="188" t="s">
        <v>244</v>
      </c>
      <c r="AV224" s="188"/>
      <c r="AW224" s="132"/>
    </row>
    <row r="225" spans="1:49" ht="15.75" thickBot="1">
      <c r="A225" s="11"/>
      <c r="B225" s="121"/>
      <c r="C225" s="159"/>
      <c r="D225" s="159"/>
      <c r="E225" s="32"/>
      <c r="F225" s="31"/>
      <c r="G225" s="159"/>
      <c r="H225" s="159"/>
      <c r="I225" s="32"/>
      <c r="J225" s="31"/>
      <c r="K225" s="159"/>
      <c r="L225" s="159"/>
      <c r="M225" s="32"/>
      <c r="N225" s="31"/>
      <c r="O225" s="159"/>
      <c r="P225" s="159"/>
      <c r="Q225" s="32"/>
      <c r="R225" s="31"/>
      <c r="S225" s="159"/>
      <c r="T225" s="159"/>
      <c r="U225" s="32"/>
      <c r="V225" s="31"/>
      <c r="W225" s="159"/>
      <c r="X225" s="159"/>
      <c r="Y225" s="32"/>
      <c r="Z225" s="31"/>
      <c r="AA225" s="159"/>
      <c r="AB225" s="159"/>
      <c r="AC225" s="32"/>
      <c r="AD225" s="31"/>
      <c r="AE225" s="159"/>
      <c r="AF225" s="159"/>
      <c r="AG225" s="32"/>
      <c r="AH225" s="31"/>
      <c r="AI225" s="159"/>
      <c r="AJ225" s="159"/>
      <c r="AK225" s="32"/>
      <c r="AL225" s="31"/>
      <c r="AM225" s="159"/>
      <c r="AN225" s="159"/>
      <c r="AO225" s="32"/>
      <c r="AP225" s="31"/>
      <c r="AQ225" s="159"/>
      <c r="AR225" s="159"/>
      <c r="AS225" s="32"/>
      <c r="AT225" s="31"/>
      <c r="AU225" s="159"/>
      <c r="AV225" s="159"/>
      <c r="AW225" s="32"/>
    </row>
    <row r="226" spans="1:49">
      <c r="A226" s="11"/>
      <c r="B226" s="187" t="s">
        <v>626</v>
      </c>
      <c r="C226" s="166" t="s">
        <v>166</v>
      </c>
      <c r="D226" s="163">
        <v>51093</v>
      </c>
      <c r="E226" s="37"/>
      <c r="F226" s="27"/>
      <c r="G226" s="166" t="s">
        <v>166</v>
      </c>
      <c r="H226" s="163">
        <v>1000</v>
      </c>
      <c r="I226" s="37"/>
      <c r="J226" s="27"/>
      <c r="K226" s="166" t="s">
        <v>166</v>
      </c>
      <c r="L226" s="163">
        <v>115030</v>
      </c>
      <c r="M226" s="37"/>
      <c r="N226" s="27"/>
      <c r="O226" s="166" t="s">
        <v>166</v>
      </c>
      <c r="P226" s="162" t="s">
        <v>632</v>
      </c>
      <c r="Q226" s="166" t="s">
        <v>253</v>
      </c>
      <c r="R226" s="27"/>
      <c r="S226" s="166" t="s">
        <v>166</v>
      </c>
      <c r="T226" s="163">
        <v>57027</v>
      </c>
      <c r="U226" s="37"/>
      <c r="V226" s="27"/>
      <c r="W226" s="166" t="s">
        <v>166</v>
      </c>
      <c r="X226" s="163">
        <v>2859</v>
      </c>
      <c r="Y226" s="37"/>
      <c r="Z226" s="27"/>
      <c r="AA226" s="166" t="s">
        <v>166</v>
      </c>
      <c r="AB226" s="163">
        <v>43585</v>
      </c>
      <c r="AC226" s="37"/>
      <c r="AD226" s="27"/>
      <c r="AE226" s="166" t="s">
        <v>166</v>
      </c>
      <c r="AF226" s="163">
        <v>25843</v>
      </c>
      <c r="AG226" s="37"/>
      <c r="AH226" s="27"/>
      <c r="AI226" s="166" t="s">
        <v>166</v>
      </c>
      <c r="AJ226" s="162" t="s">
        <v>641</v>
      </c>
      <c r="AK226" s="166" t="s">
        <v>253</v>
      </c>
      <c r="AL226" s="27"/>
      <c r="AM226" s="166" t="s">
        <v>166</v>
      </c>
      <c r="AN226" s="162" t="s">
        <v>643</v>
      </c>
      <c r="AO226" s="166" t="s">
        <v>253</v>
      </c>
      <c r="AP226" s="27"/>
      <c r="AQ226" s="166" t="s">
        <v>166</v>
      </c>
      <c r="AR226" s="162" t="s">
        <v>244</v>
      </c>
      <c r="AS226" s="37"/>
      <c r="AT226" s="27"/>
      <c r="AU226" s="166" t="s">
        <v>166</v>
      </c>
      <c r="AV226" s="163">
        <v>4396</v>
      </c>
      <c r="AW226" s="37"/>
    </row>
    <row r="227" spans="1:49" ht="15.75" thickBot="1">
      <c r="A227" s="11"/>
      <c r="B227" s="187"/>
      <c r="C227" s="167"/>
      <c r="D227" s="168"/>
      <c r="E227" s="38"/>
      <c r="F227" s="27"/>
      <c r="G227" s="167"/>
      <c r="H227" s="168"/>
      <c r="I227" s="38"/>
      <c r="J227" s="27"/>
      <c r="K227" s="167"/>
      <c r="L227" s="168"/>
      <c r="M227" s="38"/>
      <c r="N227" s="27"/>
      <c r="O227" s="167"/>
      <c r="P227" s="169"/>
      <c r="Q227" s="167"/>
      <c r="R227" s="27"/>
      <c r="S227" s="167"/>
      <c r="T227" s="168"/>
      <c r="U227" s="38"/>
      <c r="V227" s="27"/>
      <c r="W227" s="167"/>
      <c r="X227" s="168"/>
      <c r="Y227" s="38"/>
      <c r="Z227" s="27"/>
      <c r="AA227" s="167"/>
      <c r="AB227" s="168"/>
      <c r="AC227" s="38"/>
      <c r="AD227" s="27"/>
      <c r="AE227" s="167"/>
      <c r="AF227" s="168"/>
      <c r="AG227" s="38"/>
      <c r="AH227" s="27"/>
      <c r="AI227" s="167"/>
      <c r="AJ227" s="169"/>
      <c r="AK227" s="167"/>
      <c r="AL227" s="27"/>
      <c r="AM227" s="167"/>
      <c r="AN227" s="169"/>
      <c r="AO227" s="167"/>
      <c r="AP227" s="27"/>
      <c r="AQ227" s="167"/>
      <c r="AR227" s="169"/>
      <c r="AS227" s="38"/>
      <c r="AT227" s="27"/>
      <c r="AU227" s="167"/>
      <c r="AV227" s="168"/>
      <c r="AW227" s="38"/>
    </row>
    <row r="228" spans="1:49" ht="15.75" thickTop="1">
      <c r="A228" s="11"/>
      <c r="B228" s="22"/>
      <c r="C228" s="22"/>
      <c r="D228" s="22"/>
      <c r="E228" s="22"/>
      <c r="F228" s="22"/>
      <c r="G228" s="22"/>
      <c r="H228" s="22"/>
      <c r="I228" s="22"/>
      <c r="J228" s="22"/>
      <c r="K228" s="22"/>
      <c r="L228" s="22"/>
      <c r="M228" s="22"/>
      <c r="N228" s="22"/>
      <c r="O228" s="22"/>
      <c r="P228" s="22"/>
      <c r="Q228" s="22"/>
      <c r="R228" s="22"/>
      <c r="S228" s="22"/>
      <c r="T228" s="22"/>
      <c r="U228" s="22"/>
      <c r="V228" s="22"/>
      <c r="W228" s="22"/>
      <c r="X228" s="22"/>
      <c r="Y228" s="22"/>
      <c r="Z228" s="22"/>
      <c r="AA228" s="22"/>
      <c r="AB228" s="22"/>
      <c r="AC228" s="22"/>
      <c r="AD228" s="22"/>
      <c r="AE228" s="22"/>
      <c r="AF228" s="22"/>
      <c r="AG228" s="22"/>
      <c r="AH228" s="22"/>
      <c r="AI228" s="22"/>
      <c r="AJ228" s="22"/>
      <c r="AK228" s="22"/>
      <c r="AL228" s="22"/>
      <c r="AM228" s="22"/>
      <c r="AN228" s="22"/>
      <c r="AO228" s="22"/>
      <c r="AP228" s="22"/>
      <c r="AQ228" s="22"/>
      <c r="AR228" s="22"/>
      <c r="AS228" s="22"/>
      <c r="AT228" s="22"/>
      <c r="AU228" s="22"/>
      <c r="AV228" s="22"/>
      <c r="AW228" s="22"/>
    </row>
    <row r="229" spans="1:49">
      <c r="A229" s="11"/>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c r="AA229" s="16"/>
      <c r="AB229" s="16"/>
      <c r="AC229" s="16"/>
      <c r="AD229" s="16"/>
      <c r="AE229" s="16"/>
      <c r="AF229" s="16"/>
      <c r="AG229" s="16"/>
      <c r="AH229" s="16"/>
      <c r="AI229" s="16"/>
      <c r="AJ229" s="16"/>
      <c r="AK229" s="16"/>
      <c r="AL229" s="16"/>
      <c r="AM229" s="16"/>
      <c r="AN229" s="16"/>
      <c r="AO229" s="16"/>
      <c r="AP229" s="16"/>
      <c r="AQ229" s="16"/>
      <c r="AR229" s="16"/>
      <c r="AS229" s="16"/>
      <c r="AT229" s="16"/>
      <c r="AU229" s="16"/>
      <c r="AV229" s="16"/>
      <c r="AW229" s="16"/>
    </row>
    <row r="230" spans="1:49" ht="15.75" thickBot="1">
      <c r="A230" s="11"/>
      <c r="B230" s="15"/>
      <c r="C230" s="23" t="s">
        <v>549</v>
      </c>
      <c r="D230" s="23"/>
      <c r="E230" s="23"/>
      <c r="F230" s="23"/>
      <c r="G230" s="23"/>
      <c r="H230" s="23"/>
      <c r="I230" s="23"/>
      <c r="J230" s="23"/>
      <c r="K230" s="23"/>
      <c r="L230" s="23"/>
      <c r="M230" s="23"/>
      <c r="N230" s="23"/>
      <c r="O230" s="23"/>
      <c r="P230" s="23"/>
      <c r="Q230" s="23"/>
      <c r="R230" s="23"/>
      <c r="S230" s="23"/>
      <c r="T230" s="23"/>
      <c r="U230" s="23"/>
      <c r="V230" s="15"/>
      <c r="W230" s="23" t="s">
        <v>550</v>
      </c>
      <c r="X230" s="23"/>
      <c r="Y230" s="23"/>
      <c r="Z230" s="23"/>
      <c r="AA230" s="23"/>
      <c r="AB230" s="23"/>
      <c r="AC230" s="23"/>
      <c r="AD230" s="23"/>
      <c r="AE230" s="23"/>
      <c r="AF230" s="23"/>
      <c r="AG230" s="23"/>
      <c r="AH230" s="23"/>
      <c r="AI230" s="23"/>
      <c r="AJ230" s="23"/>
      <c r="AK230" s="23"/>
      <c r="AL230" s="23"/>
      <c r="AM230" s="23"/>
      <c r="AN230" s="23"/>
      <c r="AO230" s="23"/>
      <c r="AP230" s="15"/>
      <c r="AQ230" s="31"/>
      <c r="AR230" s="31"/>
      <c r="AS230" s="31"/>
      <c r="AT230" s="15"/>
      <c r="AU230" s="31"/>
      <c r="AV230" s="31"/>
      <c r="AW230" s="31"/>
    </row>
    <row r="231" spans="1:49">
      <c r="A231" s="11"/>
      <c r="B231" s="31"/>
      <c r="C231" s="54" t="s">
        <v>551</v>
      </c>
      <c r="D231" s="54"/>
      <c r="E231" s="54"/>
      <c r="F231" s="50"/>
      <c r="G231" s="54" t="s">
        <v>554</v>
      </c>
      <c r="H231" s="54"/>
      <c r="I231" s="54"/>
      <c r="J231" s="50"/>
      <c r="K231" s="54" t="s">
        <v>555</v>
      </c>
      <c r="L231" s="54"/>
      <c r="M231" s="54"/>
      <c r="N231" s="50"/>
      <c r="O231" s="54" t="s">
        <v>557</v>
      </c>
      <c r="P231" s="54"/>
      <c r="Q231" s="54"/>
      <c r="R231" s="50"/>
      <c r="S231" s="54" t="s">
        <v>558</v>
      </c>
      <c r="T231" s="54"/>
      <c r="U231" s="54"/>
      <c r="V231" s="31"/>
      <c r="W231" s="54" t="s">
        <v>551</v>
      </c>
      <c r="X231" s="54"/>
      <c r="Y231" s="54"/>
      <c r="Z231" s="50"/>
      <c r="AA231" s="54" t="s">
        <v>554</v>
      </c>
      <c r="AB231" s="54"/>
      <c r="AC231" s="54"/>
      <c r="AD231" s="50"/>
      <c r="AE231" s="54" t="s">
        <v>555</v>
      </c>
      <c r="AF231" s="54"/>
      <c r="AG231" s="54"/>
      <c r="AH231" s="50"/>
      <c r="AI231" s="54" t="s">
        <v>557</v>
      </c>
      <c r="AJ231" s="54"/>
      <c r="AK231" s="54"/>
      <c r="AL231" s="50"/>
      <c r="AM231" s="54" t="s">
        <v>558</v>
      </c>
      <c r="AN231" s="54"/>
      <c r="AO231" s="54"/>
      <c r="AP231" s="31"/>
      <c r="AQ231" s="24" t="s">
        <v>557</v>
      </c>
      <c r="AR231" s="24"/>
      <c r="AS231" s="24"/>
      <c r="AT231" s="31"/>
      <c r="AU231" s="24" t="s">
        <v>535</v>
      </c>
      <c r="AV231" s="24"/>
      <c r="AW231" s="24"/>
    </row>
    <row r="232" spans="1:49">
      <c r="A232" s="11"/>
      <c r="B232" s="31"/>
      <c r="C232" s="24" t="s">
        <v>552</v>
      </c>
      <c r="D232" s="24"/>
      <c r="E232" s="24"/>
      <c r="F232" s="31"/>
      <c r="G232" s="24" t="s">
        <v>552</v>
      </c>
      <c r="H232" s="24"/>
      <c r="I232" s="24"/>
      <c r="J232" s="31"/>
      <c r="K232" s="24" t="s">
        <v>556</v>
      </c>
      <c r="L232" s="24"/>
      <c r="M232" s="24"/>
      <c r="N232" s="31"/>
      <c r="O232" s="24"/>
      <c r="P232" s="24"/>
      <c r="Q232" s="24"/>
      <c r="R232" s="31"/>
      <c r="S232" s="24"/>
      <c r="T232" s="24"/>
      <c r="U232" s="24"/>
      <c r="V232" s="31"/>
      <c r="W232" s="24" t="s">
        <v>552</v>
      </c>
      <c r="X232" s="24"/>
      <c r="Y232" s="24"/>
      <c r="Z232" s="31"/>
      <c r="AA232" s="24" t="s">
        <v>552</v>
      </c>
      <c r="AB232" s="24"/>
      <c r="AC232" s="24"/>
      <c r="AD232" s="31"/>
      <c r="AE232" s="24" t="s">
        <v>556</v>
      </c>
      <c r="AF232" s="24"/>
      <c r="AG232" s="24"/>
      <c r="AH232" s="31"/>
      <c r="AI232" s="24"/>
      <c r="AJ232" s="24"/>
      <c r="AK232" s="24"/>
      <c r="AL232" s="31"/>
      <c r="AM232" s="24"/>
      <c r="AN232" s="24"/>
      <c r="AO232" s="24"/>
      <c r="AP232" s="31"/>
      <c r="AQ232" s="24"/>
      <c r="AR232" s="24"/>
      <c r="AS232" s="24"/>
      <c r="AT232" s="31"/>
      <c r="AU232" s="24" t="s">
        <v>559</v>
      </c>
      <c r="AV232" s="24"/>
      <c r="AW232" s="24"/>
    </row>
    <row r="233" spans="1:49">
      <c r="A233" s="11"/>
      <c r="B233" s="31"/>
      <c r="C233" s="24" t="s">
        <v>553</v>
      </c>
      <c r="D233" s="24"/>
      <c r="E233" s="24"/>
      <c r="F233" s="31"/>
      <c r="G233" s="10"/>
      <c r="H233" s="10"/>
      <c r="I233" s="10"/>
      <c r="J233" s="31"/>
      <c r="K233" s="10"/>
      <c r="L233" s="10"/>
      <c r="M233" s="10"/>
      <c r="N233" s="31"/>
      <c r="O233" s="24"/>
      <c r="P233" s="24"/>
      <c r="Q233" s="24"/>
      <c r="R233" s="31"/>
      <c r="S233" s="24"/>
      <c r="T233" s="24"/>
      <c r="U233" s="24"/>
      <c r="V233" s="31"/>
      <c r="W233" s="24" t="s">
        <v>553</v>
      </c>
      <c r="X233" s="24"/>
      <c r="Y233" s="24"/>
      <c r="Z233" s="31"/>
      <c r="AA233" s="24" t="s">
        <v>553</v>
      </c>
      <c r="AB233" s="24"/>
      <c r="AC233" s="24"/>
      <c r="AD233" s="31"/>
      <c r="AE233" s="10"/>
      <c r="AF233" s="10"/>
      <c r="AG233" s="10"/>
      <c r="AH233" s="31"/>
      <c r="AI233" s="24"/>
      <c r="AJ233" s="24"/>
      <c r="AK233" s="24"/>
      <c r="AL233" s="31"/>
      <c r="AM233" s="24"/>
      <c r="AN233" s="24"/>
      <c r="AO233" s="24"/>
      <c r="AP233" s="31"/>
      <c r="AQ233" s="24"/>
      <c r="AR233" s="24"/>
      <c r="AS233" s="24"/>
      <c r="AT233" s="31"/>
      <c r="AU233" s="24" t="s">
        <v>560</v>
      </c>
      <c r="AV233" s="24"/>
      <c r="AW233" s="24"/>
    </row>
    <row r="234" spans="1:49">
      <c r="A234" s="11"/>
      <c r="B234" s="31"/>
      <c r="C234" s="10"/>
      <c r="D234" s="10"/>
      <c r="E234" s="10"/>
      <c r="F234" s="31"/>
      <c r="G234" s="10"/>
      <c r="H234" s="10"/>
      <c r="I234" s="10"/>
      <c r="J234" s="31"/>
      <c r="K234" s="10"/>
      <c r="L234" s="10"/>
      <c r="M234" s="10"/>
      <c r="N234" s="31"/>
      <c r="O234" s="24"/>
      <c r="P234" s="24"/>
      <c r="Q234" s="24"/>
      <c r="R234" s="31"/>
      <c r="S234" s="24"/>
      <c r="T234" s="24"/>
      <c r="U234" s="24"/>
      <c r="V234" s="31"/>
      <c r="W234" s="10"/>
      <c r="X234" s="10"/>
      <c r="Y234" s="10"/>
      <c r="Z234" s="31"/>
      <c r="AA234" s="10"/>
      <c r="AB234" s="10"/>
      <c r="AC234" s="10"/>
      <c r="AD234" s="31"/>
      <c r="AE234" s="10"/>
      <c r="AF234" s="10"/>
      <c r="AG234" s="10"/>
      <c r="AH234" s="31"/>
      <c r="AI234" s="24"/>
      <c r="AJ234" s="24"/>
      <c r="AK234" s="24"/>
      <c r="AL234" s="31"/>
      <c r="AM234" s="24"/>
      <c r="AN234" s="24"/>
      <c r="AO234" s="24"/>
      <c r="AP234" s="31"/>
      <c r="AQ234" s="24"/>
      <c r="AR234" s="24"/>
      <c r="AS234" s="24"/>
      <c r="AT234" s="31"/>
      <c r="AU234" s="24" t="s">
        <v>561</v>
      </c>
      <c r="AV234" s="24"/>
      <c r="AW234" s="24"/>
    </row>
    <row r="235" spans="1:49" ht="15.75" thickBot="1">
      <c r="A235" s="11"/>
      <c r="B235" s="31"/>
      <c r="C235" s="153"/>
      <c r="D235" s="153"/>
      <c r="E235" s="153"/>
      <c r="F235" s="31"/>
      <c r="G235" s="153"/>
      <c r="H235" s="153"/>
      <c r="I235" s="153"/>
      <c r="J235" s="31"/>
      <c r="K235" s="153"/>
      <c r="L235" s="153"/>
      <c r="M235" s="153"/>
      <c r="N235" s="31"/>
      <c r="O235" s="23"/>
      <c r="P235" s="23"/>
      <c r="Q235" s="23"/>
      <c r="R235" s="31"/>
      <c r="S235" s="23"/>
      <c r="T235" s="23"/>
      <c r="U235" s="23"/>
      <c r="V235" s="31"/>
      <c r="W235" s="153"/>
      <c r="X235" s="153"/>
      <c r="Y235" s="153"/>
      <c r="Z235" s="31"/>
      <c r="AA235" s="153"/>
      <c r="AB235" s="153"/>
      <c r="AC235" s="153"/>
      <c r="AD235" s="31"/>
      <c r="AE235" s="153"/>
      <c r="AF235" s="153"/>
      <c r="AG235" s="153"/>
      <c r="AH235" s="31"/>
      <c r="AI235" s="23"/>
      <c r="AJ235" s="23"/>
      <c r="AK235" s="23"/>
      <c r="AL235" s="31"/>
      <c r="AM235" s="23"/>
      <c r="AN235" s="23"/>
      <c r="AO235" s="23"/>
      <c r="AP235" s="31"/>
      <c r="AQ235" s="23"/>
      <c r="AR235" s="23"/>
      <c r="AS235" s="23"/>
      <c r="AT235" s="31"/>
      <c r="AU235" s="23" t="s">
        <v>552</v>
      </c>
      <c r="AV235" s="23"/>
      <c r="AW235" s="23"/>
    </row>
    <row r="236" spans="1:49">
      <c r="A236" s="11"/>
      <c r="B236" s="151" t="s">
        <v>67</v>
      </c>
      <c r="C236" s="50"/>
      <c r="D236" s="50"/>
      <c r="E236" s="50"/>
      <c r="F236" s="15"/>
      <c r="G236" s="50"/>
      <c r="H236" s="50"/>
      <c r="I236" s="50"/>
      <c r="J236" s="15"/>
      <c r="K236" s="50"/>
      <c r="L236" s="50"/>
      <c r="M236" s="50"/>
      <c r="N236" s="15"/>
      <c r="O236" s="50"/>
      <c r="P236" s="50"/>
      <c r="Q236" s="50"/>
      <c r="R236" s="15"/>
      <c r="S236" s="50"/>
      <c r="T236" s="50"/>
      <c r="U236" s="50"/>
      <c r="V236" s="15"/>
      <c r="W236" s="50"/>
      <c r="X236" s="50"/>
      <c r="Y236" s="50"/>
      <c r="Z236" s="15"/>
      <c r="AA236" s="50"/>
      <c r="AB236" s="50"/>
      <c r="AC236" s="50"/>
      <c r="AD236" s="15"/>
      <c r="AE236" s="50"/>
      <c r="AF236" s="50"/>
      <c r="AG236" s="50"/>
      <c r="AH236" s="15"/>
      <c r="AI236" s="50"/>
      <c r="AJ236" s="50"/>
      <c r="AK236" s="50"/>
      <c r="AL236" s="15"/>
      <c r="AM236" s="50"/>
      <c r="AN236" s="50"/>
      <c r="AO236" s="50"/>
      <c r="AP236" s="15"/>
      <c r="AQ236" s="50"/>
      <c r="AR236" s="50"/>
      <c r="AS236" s="50"/>
      <c r="AT236" s="15"/>
      <c r="AU236" s="50"/>
      <c r="AV236" s="50"/>
      <c r="AW236" s="50"/>
    </row>
    <row r="237" spans="1:49">
      <c r="A237" s="11"/>
      <c r="B237" s="154" t="s">
        <v>68</v>
      </c>
      <c r="C237" s="154" t="s">
        <v>166</v>
      </c>
      <c r="D237" s="155">
        <v>857553</v>
      </c>
      <c r="E237" s="27"/>
      <c r="F237" s="27"/>
      <c r="G237" s="154" t="s">
        <v>166</v>
      </c>
      <c r="H237" s="155">
        <v>12395</v>
      </c>
      <c r="I237" s="27"/>
      <c r="J237" s="27"/>
      <c r="K237" s="154" t="s">
        <v>166</v>
      </c>
      <c r="L237" s="156" t="s">
        <v>244</v>
      </c>
      <c r="M237" s="27"/>
      <c r="N237" s="27"/>
      <c r="O237" s="154" t="s">
        <v>166</v>
      </c>
      <c r="P237" s="156" t="s">
        <v>645</v>
      </c>
      <c r="Q237" s="154" t="s">
        <v>253</v>
      </c>
      <c r="R237" s="27"/>
      <c r="S237" s="154" t="s">
        <v>166</v>
      </c>
      <c r="T237" s="155">
        <v>863686</v>
      </c>
      <c r="U237" s="27"/>
      <c r="V237" s="27"/>
      <c r="W237" s="154" t="s">
        <v>166</v>
      </c>
      <c r="X237" s="156" t="s">
        <v>244</v>
      </c>
      <c r="Y237" s="27"/>
      <c r="Z237" s="27"/>
      <c r="AA237" s="154" t="s">
        <v>166</v>
      </c>
      <c r="AB237" s="156" t="s">
        <v>244</v>
      </c>
      <c r="AC237" s="27"/>
      <c r="AD237" s="27"/>
      <c r="AE237" s="154" t="s">
        <v>166</v>
      </c>
      <c r="AF237" s="156" t="s">
        <v>244</v>
      </c>
      <c r="AG237" s="27"/>
      <c r="AH237" s="27"/>
      <c r="AI237" s="154" t="s">
        <v>166</v>
      </c>
      <c r="AJ237" s="156" t="s">
        <v>244</v>
      </c>
      <c r="AK237" s="27"/>
      <c r="AL237" s="27"/>
      <c r="AM237" s="154" t="s">
        <v>166</v>
      </c>
      <c r="AN237" s="156" t="s">
        <v>244</v>
      </c>
      <c r="AO237" s="27"/>
      <c r="AP237" s="27"/>
      <c r="AQ237" s="154" t="s">
        <v>166</v>
      </c>
      <c r="AR237" s="156" t="s">
        <v>244</v>
      </c>
      <c r="AS237" s="27"/>
      <c r="AT237" s="27"/>
      <c r="AU237" s="154" t="s">
        <v>166</v>
      </c>
      <c r="AV237" s="155">
        <v>863686</v>
      </c>
      <c r="AW237" s="27"/>
    </row>
    <row r="238" spans="1:49">
      <c r="A238" s="11"/>
      <c r="B238" s="154"/>
      <c r="C238" s="154"/>
      <c r="D238" s="155"/>
      <c r="E238" s="27"/>
      <c r="F238" s="27"/>
      <c r="G238" s="154"/>
      <c r="H238" s="155"/>
      <c r="I238" s="27"/>
      <c r="J238" s="27"/>
      <c r="K238" s="154"/>
      <c r="L238" s="156"/>
      <c r="M238" s="27"/>
      <c r="N238" s="27"/>
      <c r="O238" s="154"/>
      <c r="P238" s="156"/>
      <c r="Q238" s="154"/>
      <c r="R238" s="27"/>
      <c r="S238" s="154"/>
      <c r="T238" s="155"/>
      <c r="U238" s="27"/>
      <c r="V238" s="27"/>
      <c r="W238" s="154"/>
      <c r="X238" s="156"/>
      <c r="Y238" s="27"/>
      <c r="Z238" s="27"/>
      <c r="AA238" s="154"/>
      <c r="AB238" s="156"/>
      <c r="AC238" s="27"/>
      <c r="AD238" s="27"/>
      <c r="AE238" s="154"/>
      <c r="AF238" s="156"/>
      <c r="AG238" s="27"/>
      <c r="AH238" s="27"/>
      <c r="AI238" s="154"/>
      <c r="AJ238" s="156"/>
      <c r="AK238" s="27"/>
      <c r="AL238" s="27"/>
      <c r="AM238" s="154"/>
      <c r="AN238" s="156"/>
      <c r="AO238" s="27"/>
      <c r="AP238" s="27"/>
      <c r="AQ238" s="154"/>
      <c r="AR238" s="156"/>
      <c r="AS238" s="27"/>
      <c r="AT238" s="27"/>
      <c r="AU238" s="154"/>
      <c r="AV238" s="155"/>
      <c r="AW238" s="27"/>
    </row>
    <row r="239" spans="1:49">
      <c r="A239" s="11"/>
      <c r="B239" s="121" t="s">
        <v>69</v>
      </c>
      <c r="C239" s="157" t="s">
        <v>244</v>
      </c>
      <c r="D239" s="157"/>
      <c r="E239" s="31"/>
      <c r="F239" s="31"/>
      <c r="G239" s="157" t="s">
        <v>244</v>
      </c>
      <c r="H239" s="157"/>
      <c r="I239" s="31"/>
      <c r="J239" s="31"/>
      <c r="K239" s="157" t="s">
        <v>244</v>
      </c>
      <c r="L239" s="157"/>
      <c r="M239" s="31"/>
      <c r="N239" s="31"/>
      <c r="O239" s="157" t="s">
        <v>244</v>
      </c>
      <c r="P239" s="157"/>
      <c r="Q239" s="31"/>
      <c r="R239" s="31"/>
      <c r="S239" s="157" t="s">
        <v>244</v>
      </c>
      <c r="T239" s="157"/>
      <c r="U239" s="31"/>
      <c r="V239" s="31"/>
      <c r="W239" s="157">
        <v>60</v>
      </c>
      <c r="X239" s="157"/>
      <c r="Y239" s="31"/>
      <c r="Z239" s="31"/>
      <c r="AA239" s="158">
        <v>224166</v>
      </c>
      <c r="AB239" s="158"/>
      <c r="AC239" s="31"/>
      <c r="AD239" s="31"/>
      <c r="AE239" s="158">
        <v>242162</v>
      </c>
      <c r="AF239" s="158"/>
      <c r="AG239" s="31"/>
      <c r="AH239" s="31"/>
      <c r="AI239" s="157" t="s">
        <v>646</v>
      </c>
      <c r="AJ239" s="157"/>
      <c r="AK239" s="121" t="s">
        <v>253</v>
      </c>
      <c r="AL239" s="31"/>
      <c r="AM239" s="158">
        <v>241652</v>
      </c>
      <c r="AN239" s="158"/>
      <c r="AO239" s="31"/>
      <c r="AP239" s="31"/>
      <c r="AQ239" s="157" t="s">
        <v>244</v>
      </c>
      <c r="AR239" s="157"/>
      <c r="AS239" s="31"/>
      <c r="AT239" s="31"/>
      <c r="AU239" s="158">
        <v>241652</v>
      </c>
      <c r="AV239" s="158"/>
      <c r="AW239" s="31"/>
    </row>
    <row r="240" spans="1:49">
      <c r="A240" s="11"/>
      <c r="B240" s="121"/>
      <c r="C240" s="157"/>
      <c r="D240" s="157"/>
      <c r="E240" s="31"/>
      <c r="F240" s="31"/>
      <c r="G240" s="157"/>
      <c r="H240" s="157"/>
      <c r="I240" s="31"/>
      <c r="J240" s="31"/>
      <c r="K240" s="157"/>
      <c r="L240" s="157"/>
      <c r="M240" s="31"/>
      <c r="N240" s="31"/>
      <c r="O240" s="157"/>
      <c r="P240" s="157"/>
      <c r="Q240" s="31"/>
      <c r="R240" s="31"/>
      <c r="S240" s="157"/>
      <c r="T240" s="157"/>
      <c r="U240" s="31"/>
      <c r="V240" s="31"/>
      <c r="W240" s="157"/>
      <c r="X240" s="157"/>
      <c r="Y240" s="31"/>
      <c r="Z240" s="31"/>
      <c r="AA240" s="158"/>
      <c r="AB240" s="158"/>
      <c r="AC240" s="31"/>
      <c r="AD240" s="31"/>
      <c r="AE240" s="158"/>
      <c r="AF240" s="158"/>
      <c r="AG240" s="31"/>
      <c r="AH240" s="31"/>
      <c r="AI240" s="157"/>
      <c r="AJ240" s="157"/>
      <c r="AK240" s="121"/>
      <c r="AL240" s="31"/>
      <c r="AM240" s="158"/>
      <c r="AN240" s="158"/>
      <c r="AO240" s="31"/>
      <c r="AP240" s="31"/>
      <c r="AQ240" s="157"/>
      <c r="AR240" s="157"/>
      <c r="AS240" s="31"/>
      <c r="AT240" s="31"/>
      <c r="AU240" s="158"/>
      <c r="AV240" s="158"/>
      <c r="AW240" s="31"/>
    </row>
    <row r="241" spans="1:49">
      <c r="A241" s="11"/>
      <c r="B241" s="154" t="s">
        <v>70</v>
      </c>
      <c r="C241" s="155">
        <v>1333</v>
      </c>
      <c r="D241" s="155"/>
      <c r="E241" s="27"/>
      <c r="F241" s="27"/>
      <c r="G241" s="156" t="s">
        <v>244</v>
      </c>
      <c r="H241" s="156"/>
      <c r="I241" s="27"/>
      <c r="J241" s="27"/>
      <c r="K241" s="156" t="s">
        <v>244</v>
      </c>
      <c r="L241" s="156"/>
      <c r="M241" s="27"/>
      <c r="N241" s="27"/>
      <c r="O241" s="156" t="s">
        <v>244</v>
      </c>
      <c r="P241" s="156"/>
      <c r="Q241" s="27"/>
      <c r="R241" s="27"/>
      <c r="S241" s="155">
        <v>1333</v>
      </c>
      <c r="T241" s="155"/>
      <c r="U241" s="27"/>
      <c r="V241" s="27"/>
      <c r="W241" s="155">
        <v>12922</v>
      </c>
      <c r="X241" s="155"/>
      <c r="Y241" s="27"/>
      <c r="Z241" s="27"/>
      <c r="AA241" s="156" t="s">
        <v>244</v>
      </c>
      <c r="AB241" s="156"/>
      <c r="AC241" s="27"/>
      <c r="AD241" s="27"/>
      <c r="AE241" s="156" t="s">
        <v>244</v>
      </c>
      <c r="AF241" s="156"/>
      <c r="AG241" s="27"/>
      <c r="AH241" s="27"/>
      <c r="AI241" s="156" t="s">
        <v>244</v>
      </c>
      <c r="AJ241" s="156"/>
      <c r="AK241" s="27"/>
      <c r="AL241" s="27"/>
      <c r="AM241" s="155">
        <v>12922</v>
      </c>
      <c r="AN241" s="155"/>
      <c r="AO241" s="27"/>
      <c r="AP241" s="27"/>
      <c r="AQ241" s="156" t="s">
        <v>598</v>
      </c>
      <c r="AR241" s="156"/>
      <c r="AS241" s="154" t="s">
        <v>253</v>
      </c>
      <c r="AT241" s="27"/>
      <c r="AU241" s="155">
        <v>13777</v>
      </c>
      <c r="AV241" s="155"/>
      <c r="AW241" s="27"/>
    </row>
    <row r="242" spans="1:49">
      <c r="A242" s="11"/>
      <c r="B242" s="154"/>
      <c r="C242" s="155"/>
      <c r="D242" s="155"/>
      <c r="E242" s="27"/>
      <c r="F242" s="27"/>
      <c r="G242" s="156"/>
      <c r="H242" s="156"/>
      <c r="I242" s="27"/>
      <c r="J242" s="27"/>
      <c r="K242" s="156"/>
      <c r="L242" s="156"/>
      <c r="M242" s="27"/>
      <c r="N242" s="27"/>
      <c r="O242" s="156"/>
      <c r="P242" s="156"/>
      <c r="Q242" s="27"/>
      <c r="R242" s="27"/>
      <c r="S242" s="155"/>
      <c r="T242" s="155"/>
      <c r="U242" s="27"/>
      <c r="V242" s="27"/>
      <c r="W242" s="155"/>
      <c r="X242" s="155"/>
      <c r="Y242" s="27"/>
      <c r="Z242" s="27"/>
      <c r="AA242" s="156"/>
      <c r="AB242" s="156"/>
      <c r="AC242" s="27"/>
      <c r="AD242" s="27"/>
      <c r="AE242" s="156"/>
      <c r="AF242" s="156"/>
      <c r="AG242" s="27"/>
      <c r="AH242" s="27"/>
      <c r="AI242" s="156"/>
      <c r="AJ242" s="156"/>
      <c r="AK242" s="27"/>
      <c r="AL242" s="27"/>
      <c r="AM242" s="155"/>
      <c r="AN242" s="155"/>
      <c r="AO242" s="27"/>
      <c r="AP242" s="27"/>
      <c r="AQ242" s="156"/>
      <c r="AR242" s="156"/>
      <c r="AS242" s="154"/>
      <c r="AT242" s="27"/>
      <c r="AU242" s="155"/>
      <c r="AV242" s="155"/>
      <c r="AW242" s="27"/>
    </row>
    <row r="243" spans="1:49">
      <c r="A243" s="11"/>
      <c r="B243" s="121" t="s">
        <v>599</v>
      </c>
      <c r="C243" s="158">
        <v>38495</v>
      </c>
      <c r="D243" s="158"/>
      <c r="E243" s="31"/>
      <c r="F243" s="31"/>
      <c r="G243" s="157" t="s">
        <v>244</v>
      </c>
      <c r="H243" s="157"/>
      <c r="I243" s="31"/>
      <c r="J243" s="31"/>
      <c r="K243" s="158">
        <v>43857</v>
      </c>
      <c r="L243" s="158"/>
      <c r="M243" s="31"/>
      <c r="N243" s="31"/>
      <c r="O243" s="157" t="s">
        <v>244</v>
      </c>
      <c r="P243" s="157"/>
      <c r="Q243" s="31"/>
      <c r="R243" s="31"/>
      <c r="S243" s="158">
        <v>82352</v>
      </c>
      <c r="T243" s="158"/>
      <c r="U243" s="31"/>
      <c r="V243" s="31"/>
      <c r="W243" s="158">
        <v>52419</v>
      </c>
      <c r="X243" s="158"/>
      <c r="Y243" s="31"/>
      <c r="Z243" s="31"/>
      <c r="AA243" s="157" t="s">
        <v>244</v>
      </c>
      <c r="AB243" s="157"/>
      <c r="AC243" s="31"/>
      <c r="AD243" s="31"/>
      <c r="AE243" s="158">
        <v>1686</v>
      </c>
      <c r="AF243" s="158"/>
      <c r="AG243" s="31"/>
      <c r="AH243" s="31"/>
      <c r="AI243" s="157" t="s">
        <v>647</v>
      </c>
      <c r="AJ243" s="157"/>
      <c r="AK243" s="121" t="s">
        <v>253</v>
      </c>
      <c r="AL243" s="31"/>
      <c r="AM243" s="158">
        <v>1644</v>
      </c>
      <c r="AN243" s="158"/>
      <c r="AO243" s="31"/>
      <c r="AP243" s="31"/>
      <c r="AQ243" s="157" t="s">
        <v>648</v>
      </c>
      <c r="AR243" s="157"/>
      <c r="AS243" s="121" t="s">
        <v>253</v>
      </c>
      <c r="AT243" s="31"/>
      <c r="AU243" s="157" t="s">
        <v>244</v>
      </c>
      <c r="AV243" s="157"/>
      <c r="AW243" s="31"/>
    </row>
    <row r="244" spans="1:49">
      <c r="A244" s="11"/>
      <c r="B244" s="121"/>
      <c r="C244" s="158"/>
      <c r="D244" s="158"/>
      <c r="E244" s="31"/>
      <c r="F244" s="31"/>
      <c r="G244" s="157"/>
      <c r="H244" s="157"/>
      <c r="I244" s="31"/>
      <c r="J244" s="31"/>
      <c r="K244" s="158"/>
      <c r="L244" s="158"/>
      <c r="M244" s="31"/>
      <c r="N244" s="31"/>
      <c r="O244" s="157"/>
      <c r="P244" s="157"/>
      <c r="Q244" s="31"/>
      <c r="R244" s="31"/>
      <c r="S244" s="158"/>
      <c r="T244" s="158"/>
      <c r="U244" s="31"/>
      <c r="V244" s="31"/>
      <c r="W244" s="158"/>
      <c r="X244" s="158"/>
      <c r="Y244" s="31"/>
      <c r="Z244" s="31"/>
      <c r="AA244" s="157"/>
      <c r="AB244" s="157"/>
      <c r="AC244" s="31"/>
      <c r="AD244" s="31"/>
      <c r="AE244" s="158"/>
      <c r="AF244" s="158"/>
      <c r="AG244" s="31"/>
      <c r="AH244" s="31"/>
      <c r="AI244" s="157"/>
      <c r="AJ244" s="157"/>
      <c r="AK244" s="121"/>
      <c r="AL244" s="31"/>
      <c r="AM244" s="158"/>
      <c r="AN244" s="158"/>
      <c r="AO244" s="31"/>
      <c r="AP244" s="31"/>
      <c r="AQ244" s="157"/>
      <c r="AR244" s="157"/>
      <c r="AS244" s="121"/>
      <c r="AT244" s="31"/>
      <c r="AU244" s="157"/>
      <c r="AV244" s="157"/>
      <c r="AW244" s="31"/>
    </row>
    <row r="245" spans="1:49">
      <c r="A245" s="11"/>
      <c r="B245" s="154" t="s">
        <v>602</v>
      </c>
      <c r="C245" s="156" t="s">
        <v>244</v>
      </c>
      <c r="D245" s="156"/>
      <c r="E245" s="27"/>
      <c r="F245" s="27"/>
      <c r="G245" s="156" t="s">
        <v>244</v>
      </c>
      <c r="H245" s="156"/>
      <c r="I245" s="27"/>
      <c r="J245" s="27"/>
      <c r="K245" s="155">
        <v>191464</v>
      </c>
      <c r="L245" s="155"/>
      <c r="M245" s="27"/>
      <c r="N245" s="27"/>
      <c r="O245" s="156" t="s">
        <v>649</v>
      </c>
      <c r="P245" s="156"/>
      <c r="Q245" s="154" t="s">
        <v>253</v>
      </c>
      <c r="R245" s="27"/>
      <c r="S245" s="156" t="s">
        <v>244</v>
      </c>
      <c r="T245" s="156"/>
      <c r="U245" s="27"/>
      <c r="V245" s="27"/>
      <c r="W245" s="156" t="s">
        <v>244</v>
      </c>
      <c r="X245" s="156"/>
      <c r="Y245" s="27"/>
      <c r="Z245" s="27"/>
      <c r="AA245" s="156" t="s">
        <v>244</v>
      </c>
      <c r="AB245" s="156"/>
      <c r="AC245" s="27"/>
      <c r="AD245" s="27"/>
      <c r="AE245" s="155">
        <v>152752</v>
      </c>
      <c r="AF245" s="155"/>
      <c r="AG245" s="27"/>
      <c r="AH245" s="27"/>
      <c r="AI245" s="156" t="s">
        <v>650</v>
      </c>
      <c r="AJ245" s="156"/>
      <c r="AK245" s="154" t="s">
        <v>253</v>
      </c>
      <c r="AL245" s="27"/>
      <c r="AM245" s="156" t="s">
        <v>244</v>
      </c>
      <c r="AN245" s="156"/>
      <c r="AO245" s="27"/>
      <c r="AP245" s="27"/>
      <c r="AQ245" s="156" t="s">
        <v>244</v>
      </c>
      <c r="AR245" s="156"/>
      <c r="AS245" s="27"/>
      <c r="AT245" s="27"/>
      <c r="AU245" s="156" t="s">
        <v>244</v>
      </c>
      <c r="AV245" s="156"/>
      <c r="AW245" s="27"/>
    </row>
    <row r="246" spans="1:49" ht="15.75" thickBot="1">
      <c r="A246" s="11"/>
      <c r="B246" s="154"/>
      <c r="C246" s="173"/>
      <c r="D246" s="173"/>
      <c r="E246" s="45"/>
      <c r="F246" s="27"/>
      <c r="G246" s="173"/>
      <c r="H246" s="173"/>
      <c r="I246" s="45"/>
      <c r="J246" s="27"/>
      <c r="K246" s="172"/>
      <c r="L246" s="172"/>
      <c r="M246" s="45"/>
      <c r="N246" s="27"/>
      <c r="O246" s="173"/>
      <c r="P246" s="173"/>
      <c r="Q246" s="174"/>
      <c r="R246" s="27"/>
      <c r="S246" s="173"/>
      <c r="T246" s="173"/>
      <c r="U246" s="45"/>
      <c r="V246" s="27"/>
      <c r="W246" s="173"/>
      <c r="X246" s="173"/>
      <c r="Y246" s="45"/>
      <c r="Z246" s="27"/>
      <c r="AA246" s="173"/>
      <c r="AB246" s="173"/>
      <c r="AC246" s="45"/>
      <c r="AD246" s="27"/>
      <c r="AE246" s="172"/>
      <c r="AF246" s="172"/>
      <c r="AG246" s="45"/>
      <c r="AH246" s="27"/>
      <c r="AI246" s="173"/>
      <c r="AJ246" s="173"/>
      <c r="AK246" s="174"/>
      <c r="AL246" s="27"/>
      <c r="AM246" s="173"/>
      <c r="AN246" s="173"/>
      <c r="AO246" s="45"/>
      <c r="AP246" s="27"/>
      <c r="AQ246" s="173"/>
      <c r="AR246" s="173"/>
      <c r="AS246" s="45"/>
      <c r="AT246" s="27"/>
      <c r="AU246" s="173"/>
      <c r="AV246" s="173"/>
      <c r="AW246" s="45"/>
    </row>
    <row r="247" spans="1:49">
      <c r="A247" s="11"/>
      <c r="B247" s="171" t="s">
        <v>71</v>
      </c>
      <c r="C247" s="178">
        <v>897381</v>
      </c>
      <c r="D247" s="178"/>
      <c r="E247" s="50"/>
      <c r="F247" s="31"/>
      <c r="G247" s="178">
        <v>12395</v>
      </c>
      <c r="H247" s="178"/>
      <c r="I247" s="50"/>
      <c r="J247" s="31"/>
      <c r="K247" s="178">
        <v>235321</v>
      </c>
      <c r="L247" s="178"/>
      <c r="M247" s="50"/>
      <c r="N247" s="31"/>
      <c r="O247" s="180" t="s">
        <v>651</v>
      </c>
      <c r="P247" s="180"/>
      <c r="Q247" s="176" t="s">
        <v>253</v>
      </c>
      <c r="R247" s="31"/>
      <c r="S247" s="178">
        <v>947371</v>
      </c>
      <c r="T247" s="178"/>
      <c r="U247" s="50"/>
      <c r="V247" s="31"/>
      <c r="W247" s="178">
        <v>65401</v>
      </c>
      <c r="X247" s="178"/>
      <c r="Y247" s="50"/>
      <c r="Z247" s="31"/>
      <c r="AA247" s="178">
        <v>224166</v>
      </c>
      <c r="AB247" s="178"/>
      <c r="AC247" s="50"/>
      <c r="AD247" s="31"/>
      <c r="AE247" s="178">
        <v>396600</v>
      </c>
      <c r="AF247" s="178"/>
      <c r="AG247" s="50"/>
      <c r="AH247" s="31"/>
      <c r="AI247" s="180" t="s">
        <v>652</v>
      </c>
      <c r="AJ247" s="180"/>
      <c r="AK247" s="176" t="s">
        <v>253</v>
      </c>
      <c r="AL247" s="31"/>
      <c r="AM247" s="178">
        <v>256218</v>
      </c>
      <c r="AN247" s="178"/>
      <c r="AO247" s="50"/>
      <c r="AP247" s="31"/>
      <c r="AQ247" s="180" t="s">
        <v>653</v>
      </c>
      <c r="AR247" s="180"/>
      <c r="AS247" s="176" t="s">
        <v>253</v>
      </c>
      <c r="AT247" s="31"/>
      <c r="AU247" s="178">
        <v>1119115</v>
      </c>
      <c r="AV247" s="178"/>
      <c r="AW247" s="50"/>
    </row>
    <row r="248" spans="1:49" ht="15.75" thickBot="1">
      <c r="A248" s="11"/>
      <c r="B248" s="171"/>
      <c r="C248" s="164"/>
      <c r="D248" s="164"/>
      <c r="E248" s="32"/>
      <c r="F248" s="31"/>
      <c r="G248" s="164"/>
      <c r="H248" s="164"/>
      <c r="I248" s="32"/>
      <c r="J248" s="31"/>
      <c r="K248" s="164"/>
      <c r="L248" s="164"/>
      <c r="M248" s="32"/>
      <c r="N248" s="31"/>
      <c r="O248" s="159"/>
      <c r="P248" s="159"/>
      <c r="Q248" s="160"/>
      <c r="R248" s="31"/>
      <c r="S248" s="164"/>
      <c r="T248" s="164"/>
      <c r="U248" s="32"/>
      <c r="V248" s="31"/>
      <c r="W248" s="164"/>
      <c r="X248" s="164"/>
      <c r="Y248" s="32"/>
      <c r="Z248" s="31"/>
      <c r="AA248" s="164"/>
      <c r="AB248" s="164"/>
      <c r="AC248" s="32"/>
      <c r="AD248" s="31"/>
      <c r="AE248" s="164"/>
      <c r="AF248" s="164"/>
      <c r="AG248" s="32"/>
      <c r="AH248" s="31"/>
      <c r="AI248" s="159"/>
      <c r="AJ248" s="159"/>
      <c r="AK248" s="160"/>
      <c r="AL248" s="31"/>
      <c r="AM248" s="164"/>
      <c r="AN248" s="164"/>
      <c r="AO248" s="32"/>
      <c r="AP248" s="31"/>
      <c r="AQ248" s="159"/>
      <c r="AR248" s="159"/>
      <c r="AS248" s="160"/>
      <c r="AT248" s="31"/>
      <c r="AU248" s="164"/>
      <c r="AV248" s="164"/>
      <c r="AW248" s="32"/>
    </row>
    <row r="249" spans="1:49">
      <c r="A249" s="11"/>
      <c r="B249" s="182" t="s">
        <v>72</v>
      </c>
      <c r="C249" s="37"/>
      <c r="D249" s="37"/>
      <c r="E249" s="37"/>
      <c r="F249" s="21"/>
      <c r="G249" s="37"/>
      <c r="H249" s="37"/>
      <c r="I249" s="37"/>
      <c r="J249" s="21"/>
      <c r="K249" s="37"/>
      <c r="L249" s="37"/>
      <c r="M249" s="37"/>
      <c r="N249" s="21"/>
      <c r="O249" s="37"/>
      <c r="P249" s="37"/>
      <c r="Q249" s="37"/>
      <c r="R249" s="21"/>
      <c r="S249" s="37"/>
      <c r="T249" s="37"/>
      <c r="U249" s="37"/>
      <c r="V249" s="21"/>
      <c r="W249" s="37"/>
      <c r="X249" s="37"/>
      <c r="Y249" s="37"/>
      <c r="Z249" s="21"/>
      <c r="AA249" s="37"/>
      <c r="AB249" s="37"/>
      <c r="AC249" s="37"/>
      <c r="AD249" s="21"/>
      <c r="AE249" s="37"/>
      <c r="AF249" s="37"/>
      <c r="AG249" s="37"/>
      <c r="AH249" s="21"/>
      <c r="AI249" s="37"/>
      <c r="AJ249" s="37"/>
      <c r="AK249" s="37"/>
      <c r="AL249" s="21"/>
      <c r="AM249" s="37"/>
      <c r="AN249" s="37"/>
      <c r="AO249" s="37"/>
      <c r="AP249" s="21"/>
      <c r="AQ249" s="37"/>
      <c r="AR249" s="37"/>
      <c r="AS249" s="37"/>
      <c r="AT249" s="21"/>
      <c r="AU249" s="37"/>
      <c r="AV249" s="37"/>
      <c r="AW249" s="37"/>
    </row>
    <row r="250" spans="1:49">
      <c r="A250" s="11"/>
      <c r="B250" s="121" t="s">
        <v>73</v>
      </c>
      <c r="C250" s="158">
        <v>584374</v>
      </c>
      <c r="D250" s="158"/>
      <c r="E250" s="31"/>
      <c r="F250" s="31"/>
      <c r="G250" s="158">
        <v>5599</v>
      </c>
      <c r="H250" s="158"/>
      <c r="I250" s="31"/>
      <c r="J250" s="31"/>
      <c r="K250" s="157" t="s">
        <v>244</v>
      </c>
      <c r="L250" s="157"/>
      <c r="M250" s="31"/>
      <c r="N250" s="31"/>
      <c r="O250" s="157" t="s">
        <v>654</v>
      </c>
      <c r="P250" s="157"/>
      <c r="Q250" s="121" t="s">
        <v>253</v>
      </c>
      <c r="R250" s="31"/>
      <c r="S250" s="158">
        <v>584503</v>
      </c>
      <c r="T250" s="158"/>
      <c r="U250" s="31"/>
      <c r="V250" s="31"/>
      <c r="W250" s="157" t="s">
        <v>244</v>
      </c>
      <c r="X250" s="157"/>
      <c r="Y250" s="31"/>
      <c r="Z250" s="31"/>
      <c r="AA250" s="157" t="s">
        <v>244</v>
      </c>
      <c r="AB250" s="157"/>
      <c r="AC250" s="31"/>
      <c r="AD250" s="31"/>
      <c r="AE250" s="157" t="s">
        <v>244</v>
      </c>
      <c r="AF250" s="157"/>
      <c r="AG250" s="31"/>
      <c r="AH250" s="31"/>
      <c r="AI250" s="157" t="s">
        <v>244</v>
      </c>
      <c r="AJ250" s="157"/>
      <c r="AK250" s="31"/>
      <c r="AL250" s="31"/>
      <c r="AM250" s="157" t="s">
        <v>244</v>
      </c>
      <c r="AN250" s="157"/>
      <c r="AO250" s="31"/>
      <c r="AP250" s="31"/>
      <c r="AQ250" s="157" t="s">
        <v>244</v>
      </c>
      <c r="AR250" s="157"/>
      <c r="AS250" s="31"/>
      <c r="AT250" s="31"/>
      <c r="AU250" s="158">
        <v>584503</v>
      </c>
      <c r="AV250" s="158"/>
      <c r="AW250" s="31"/>
    </row>
    <row r="251" spans="1:49">
      <c r="A251" s="11"/>
      <c r="B251" s="121"/>
      <c r="C251" s="158"/>
      <c r="D251" s="158"/>
      <c r="E251" s="31"/>
      <c r="F251" s="31"/>
      <c r="G251" s="158"/>
      <c r="H251" s="158"/>
      <c r="I251" s="31"/>
      <c r="J251" s="31"/>
      <c r="K251" s="157"/>
      <c r="L251" s="157"/>
      <c r="M251" s="31"/>
      <c r="N251" s="31"/>
      <c r="O251" s="157"/>
      <c r="P251" s="157"/>
      <c r="Q251" s="121"/>
      <c r="R251" s="31"/>
      <c r="S251" s="158"/>
      <c r="T251" s="158"/>
      <c r="U251" s="31"/>
      <c r="V251" s="31"/>
      <c r="W251" s="157"/>
      <c r="X251" s="157"/>
      <c r="Y251" s="31"/>
      <c r="Z251" s="31"/>
      <c r="AA251" s="157"/>
      <c r="AB251" s="157"/>
      <c r="AC251" s="31"/>
      <c r="AD251" s="31"/>
      <c r="AE251" s="157"/>
      <c r="AF251" s="157"/>
      <c r="AG251" s="31"/>
      <c r="AH251" s="31"/>
      <c r="AI251" s="157"/>
      <c r="AJ251" s="157"/>
      <c r="AK251" s="31"/>
      <c r="AL251" s="31"/>
      <c r="AM251" s="157"/>
      <c r="AN251" s="157"/>
      <c r="AO251" s="31"/>
      <c r="AP251" s="31"/>
      <c r="AQ251" s="157"/>
      <c r="AR251" s="157"/>
      <c r="AS251" s="31"/>
      <c r="AT251" s="31"/>
      <c r="AU251" s="158"/>
      <c r="AV251" s="158"/>
      <c r="AW251" s="31"/>
    </row>
    <row r="252" spans="1:49">
      <c r="A252" s="11"/>
      <c r="B252" s="154" t="s">
        <v>74</v>
      </c>
      <c r="C252" s="156" t="s">
        <v>244</v>
      </c>
      <c r="D252" s="156"/>
      <c r="E252" s="27"/>
      <c r="F252" s="27"/>
      <c r="G252" s="156" t="s">
        <v>244</v>
      </c>
      <c r="H252" s="156"/>
      <c r="I252" s="27"/>
      <c r="J252" s="27"/>
      <c r="K252" s="156" t="s">
        <v>244</v>
      </c>
      <c r="L252" s="156"/>
      <c r="M252" s="27"/>
      <c r="N252" s="27"/>
      <c r="O252" s="156" t="s">
        <v>244</v>
      </c>
      <c r="P252" s="156"/>
      <c r="Q252" s="27"/>
      <c r="R252" s="27"/>
      <c r="S252" s="156" t="s">
        <v>244</v>
      </c>
      <c r="T252" s="156"/>
      <c r="U252" s="27"/>
      <c r="V252" s="27"/>
      <c r="W252" s="156" t="s">
        <v>244</v>
      </c>
      <c r="X252" s="156"/>
      <c r="Y252" s="27"/>
      <c r="Z252" s="27"/>
      <c r="AA252" s="156" t="s">
        <v>244</v>
      </c>
      <c r="AB252" s="156"/>
      <c r="AC252" s="27"/>
      <c r="AD252" s="27"/>
      <c r="AE252" s="155">
        <v>240489</v>
      </c>
      <c r="AF252" s="155"/>
      <c r="AG252" s="27"/>
      <c r="AH252" s="27"/>
      <c r="AI252" s="156" t="s">
        <v>244</v>
      </c>
      <c r="AJ252" s="156"/>
      <c r="AK252" s="27"/>
      <c r="AL252" s="27"/>
      <c r="AM252" s="155">
        <v>240489</v>
      </c>
      <c r="AN252" s="155"/>
      <c r="AO252" s="27"/>
      <c r="AP252" s="27"/>
      <c r="AQ252" s="156" t="s">
        <v>244</v>
      </c>
      <c r="AR252" s="156"/>
      <c r="AS252" s="27"/>
      <c r="AT252" s="27"/>
      <c r="AU252" s="155">
        <v>240489</v>
      </c>
      <c r="AV252" s="155"/>
      <c r="AW252" s="27"/>
    </row>
    <row r="253" spans="1:49">
      <c r="A253" s="11"/>
      <c r="B253" s="154"/>
      <c r="C253" s="156"/>
      <c r="D253" s="156"/>
      <c r="E253" s="27"/>
      <c r="F253" s="27"/>
      <c r="G253" s="156"/>
      <c r="H253" s="156"/>
      <c r="I253" s="27"/>
      <c r="J253" s="27"/>
      <c r="K253" s="156"/>
      <c r="L253" s="156"/>
      <c r="M253" s="27"/>
      <c r="N253" s="27"/>
      <c r="O253" s="156"/>
      <c r="P253" s="156"/>
      <c r="Q253" s="27"/>
      <c r="R253" s="27"/>
      <c r="S253" s="156"/>
      <c r="T253" s="156"/>
      <c r="U253" s="27"/>
      <c r="V253" s="27"/>
      <c r="W253" s="156"/>
      <c r="X253" s="156"/>
      <c r="Y253" s="27"/>
      <c r="Z253" s="27"/>
      <c r="AA253" s="156"/>
      <c r="AB253" s="156"/>
      <c r="AC253" s="27"/>
      <c r="AD253" s="27"/>
      <c r="AE253" s="155"/>
      <c r="AF253" s="155"/>
      <c r="AG253" s="27"/>
      <c r="AH253" s="27"/>
      <c r="AI253" s="156"/>
      <c r="AJ253" s="156"/>
      <c r="AK253" s="27"/>
      <c r="AL253" s="27"/>
      <c r="AM253" s="155"/>
      <c r="AN253" s="155"/>
      <c r="AO253" s="27"/>
      <c r="AP253" s="27"/>
      <c r="AQ253" s="156"/>
      <c r="AR253" s="156"/>
      <c r="AS253" s="27"/>
      <c r="AT253" s="27"/>
      <c r="AU253" s="155"/>
      <c r="AV253" s="155"/>
      <c r="AW253" s="27"/>
    </row>
    <row r="254" spans="1:49">
      <c r="A254" s="11"/>
      <c r="B254" s="121" t="s">
        <v>75</v>
      </c>
      <c r="C254" s="157" t="s">
        <v>244</v>
      </c>
      <c r="D254" s="157"/>
      <c r="E254" s="31"/>
      <c r="F254" s="31"/>
      <c r="G254" s="157" t="s">
        <v>244</v>
      </c>
      <c r="H254" s="157"/>
      <c r="I254" s="31"/>
      <c r="J254" s="31"/>
      <c r="K254" s="157" t="s">
        <v>244</v>
      </c>
      <c r="L254" s="157"/>
      <c r="M254" s="31"/>
      <c r="N254" s="31"/>
      <c r="O254" s="157" t="s">
        <v>244</v>
      </c>
      <c r="P254" s="157"/>
      <c r="Q254" s="31"/>
      <c r="R254" s="31"/>
      <c r="S254" s="157" t="s">
        <v>244</v>
      </c>
      <c r="T254" s="157"/>
      <c r="U254" s="31"/>
      <c r="V254" s="31"/>
      <c r="W254" s="158">
        <v>2003</v>
      </c>
      <c r="X254" s="158"/>
      <c r="Y254" s="31"/>
      <c r="Z254" s="31"/>
      <c r="AA254" s="157" t="s">
        <v>244</v>
      </c>
      <c r="AB254" s="157"/>
      <c r="AC254" s="31"/>
      <c r="AD254" s="31"/>
      <c r="AE254" s="157" t="s">
        <v>244</v>
      </c>
      <c r="AF254" s="157"/>
      <c r="AG254" s="31"/>
      <c r="AH254" s="31"/>
      <c r="AI254" s="157" t="s">
        <v>244</v>
      </c>
      <c r="AJ254" s="157"/>
      <c r="AK254" s="31"/>
      <c r="AL254" s="31"/>
      <c r="AM254" s="158">
        <v>2003</v>
      </c>
      <c r="AN254" s="158"/>
      <c r="AO254" s="31"/>
      <c r="AP254" s="31"/>
      <c r="AQ254" s="157" t="s">
        <v>244</v>
      </c>
      <c r="AR254" s="157"/>
      <c r="AS254" s="31"/>
      <c r="AT254" s="31"/>
      <c r="AU254" s="158">
        <v>2003</v>
      </c>
      <c r="AV254" s="158"/>
      <c r="AW254" s="31"/>
    </row>
    <row r="255" spans="1:49">
      <c r="A255" s="11"/>
      <c r="B255" s="121"/>
      <c r="C255" s="157"/>
      <c r="D255" s="157"/>
      <c r="E255" s="31"/>
      <c r="F255" s="31"/>
      <c r="G255" s="157"/>
      <c r="H255" s="157"/>
      <c r="I255" s="31"/>
      <c r="J255" s="31"/>
      <c r="K255" s="157"/>
      <c r="L255" s="157"/>
      <c r="M255" s="31"/>
      <c r="N255" s="31"/>
      <c r="O255" s="157"/>
      <c r="P255" s="157"/>
      <c r="Q255" s="31"/>
      <c r="R255" s="31"/>
      <c r="S255" s="157"/>
      <c r="T255" s="157"/>
      <c r="U255" s="31"/>
      <c r="V255" s="31"/>
      <c r="W255" s="158"/>
      <c r="X255" s="158"/>
      <c r="Y255" s="31"/>
      <c r="Z255" s="31"/>
      <c r="AA255" s="157"/>
      <c r="AB255" s="157"/>
      <c r="AC255" s="31"/>
      <c r="AD255" s="31"/>
      <c r="AE255" s="157"/>
      <c r="AF255" s="157"/>
      <c r="AG255" s="31"/>
      <c r="AH255" s="31"/>
      <c r="AI255" s="157"/>
      <c r="AJ255" s="157"/>
      <c r="AK255" s="31"/>
      <c r="AL255" s="31"/>
      <c r="AM255" s="158"/>
      <c r="AN255" s="158"/>
      <c r="AO255" s="31"/>
      <c r="AP255" s="31"/>
      <c r="AQ255" s="157"/>
      <c r="AR255" s="157"/>
      <c r="AS255" s="31"/>
      <c r="AT255" s="31"/>
      <c r="AU255" s="158"/>
      <c r="AV255" s="158"/>
      <c r="AW255" s="31"/>
    </row>
    <row r="256" spans="1:49">
      <c r="A256" s="11"/>
      <c r="B256" s="154" t="s">
        <v>76</v>
      </c>
      <c r="C256" s="156" t="s">
        <v>244</v>
      </c>
      <c r="D256" s="156"/>
      <c r="E256" s="27"/>
      <c r="F256" s="27"/>
      <c r="G256" s="156" t="s">
        <v>244</v>
      </c>
      <c r="H256" s="156"/>
      <c r="I256" s="27"/>
      <c r="J256" s="27"/>
      <c r="K256" s="156" t="s">
        <v>244</v>
      </c>
      <c r="L256" s="156"/>
      <c r="M256" s="27"/>
      <c r="N256" s="27"/>
      <c r="O256" s="156" t="s">
        <v>244</v>
      </c>
      <c r="P256" s="156"/>
      <c r="Q256" s="27"/>
      <c r="R256" s="27"/>
      <c r="S256" s="156" t="s">
        <v>244</v>
      </c>
      <c r="T256" s="156"/>
      <c r="U256" s="27"/>
      <c r="V256" s="27"/>
      <c r="W256" s="156" t="s">
        <v>244</v>
      </c>
      <c r="X256" s="156"/>
      <c r="Y256" s="27"/>
      <c r="Z256" s="27"/>
      <c r="AA256" s="155">
        <v>31319</v>
      </c>
      <c r="AB256" s="155"/>
      <c r="AC256" s="27"/>
      <c r="AD256" s="27"/>
      <c r="AE256" s="156" t="s">
        <v>244</v>
      </c>
      <c r="AF256" s="156"/>
      <c r="AG256" s="27"/>
      <c r="AH256" s="27"/>
      <c r="AI256" s="156" t="s">
        <v>244</v>
      </c>
      <c r="AJ256" s="156"/>
      <c r="AK256" s="27"/>
      <c r="AL256" s="27"/>
      <c r="AM256" s="155">
        <v>31319</v>
      </c>
      <c r="AN256" s="155"/>
      <c r="AO256" s="27"/>
      <c r="AP256" s="27"/>
      <c r="AQ256" s="156" t="s">
        <v>244</v>
      </c>
      <c r="AR256" s="156"/>
      <c r="AS256" s="27"/>
      <c r="AT256" s="27"/>
      <c r="AU256" s="155">
        <v>31319</v>
      </c>
      <c r="AV256" s="155"/>
      <c r="AW256" s="27"/>
    </row>
    <row r="257" spans="1:49">
      <c r="A257" s="11"/>
      <c r="B257" s="154"/>
      <c r="C257" s="156"/>
      <c r="D257" s="156"/>
      <c r="E257" s="27"/>
      <c r="F257" s="27"/>
      <c r="G257" s="156"/>
      <c r="H257" s="156"/>
      <c r="I257" s="27"/>
      <c r="J257" s="27"/>
      <c r="K257" s="156"/>
      <c r="L257" s="156"/>
      <c r="M257" s="27"/>
      <c r="N257" s="27"/>
      <c r="O257" s="156"/>
      <c r="P257" s="156"/>
      <c r="Q257" s="27"/>
      <c r="R257" s="27"/>
      <c r="S257" s="156"/>
      <c r="T257" s="156"/>
      <c r="U257" s="27"/>
      <c r="V257" s="27"/>
      <c r="W257" s="156"/>
      <c r="X257" s="156"/>
      <c r="Y257" s="27"/>
      <c r="Z257" s="27"/>
      <c r="AA257" s="155"/>
      <c r="AB257" s="155"/>
      <c r="AC257" s="27"/>
      <c r="AD257" s="27"/>
      <c r="AE257" s="156"/>
      <c r="AF257" s="156"/>
      <c r="AG257" s="27"/>
      <c r="AH257" s="27"/>
      <c r="AI257" s="156"/>
      <c r="AJ257" s="156"/>
      <c r="AK257" s="27"/>
      <c r="AL257" s="27"/>
      <c r="AM257" s="155"/>
      <c r="AN257" s="155"/>
      <c r="AO257" s="27"/>
      <c r="AP257" s="27"/>
      <c r="AQ257" s="156"/>
      <c r="AR257" s="156"/>
      <c r="AS257" s="27"/>
      <c r="AT257" s="27"/>
      <c r="AU257" s="155"/>
      <c r="AV257" s="155"/>
      <c r="AW257" s="27"/>
    </row>
    <row r="258" spans="1:49">
      <c r="A258" s="11"/>
      <c r="B258" s="121" t="s">
        <v>609</v>
      </c>
      <c r="C258" s="158">
        <v>4059</v>
      </c>
      <c r="D258" s="158"/>
      <c r="E258" s="31"/>
      <c r="F258" s="31"/>
      <c r="G258" s="157">
        <v>420</v>
      </c>
      <c r="H258" s="157"/>
      <c r="I258" s="31"/>
      <c r="J258" s="31"/>
      <c r="K258" s="157">
        <v>33</v>
      </c>
      <c r="L258" s="157"/>
      <c r="M258" s="31"/>
      <c r="N258" s="31"/>
      <c r="O258" s="157" t="s">
        <v>244</v>
      </c>
      <c r="P258" s="157"/>
      <c r="Q258" s="31"/>
      <c r="R258" s="31"/>
      <c r="S258" s="158">
        <v>4512</v>
      </c>
      <c r="T258" s="158"/>
      <c r="U258" s="31"/>
      <c r="V258" s="31"/>
      <c r="W258" s="158">
        <v>2774</v>
      </c>
      <c r="X258" s="158"/>
      <c r="Y258" s="31"/>
      <c r="Z258" s="31"/>
      <c r="AA258" s="158">
        <v>1131</v>
      </c>
      <c r="AB258" s="158"/>
      <c r="AC258" s="31"/>
      <c r="AD258" s="31"/>
      <c r="AE258" s="158">
        <v>267644</v>
      </c>
      <c r="AF258" s="158"/>
      <c r="AG258" s="31"/>
      <c r="AH258" s="31"/>
      <c r="AI258" s="157" t="s">
        <v>646</v>
      </c>
      <c r="AJ258" s="157"/>
      <c r="AK258" s="121" t="s">
        <v>253</v>
      </c>
      <c r="AL258" s="31"/>
      <c r="AM258" s="158">
        <v>46813</v>
      </c>
      <c r="AN258" s="158"/>
      <c r="AO258" s="31"/>
      <c r="AP258" s="31"/>
      <c r="AQ258" s="157" t="s">
        <v>655</v>
      </c>
      <c r="AR258" s="157"/>
      <c r="AS258" s="121" t="s">
        <v>253</v>
      </c>
      <c r="AT258" s="31"/>
      <c r="AU258" s="158">
        <v>4251</v>
      </c>
      <c r="AV258" s="158"/>
      <c r="AW258" s="31"/>
    </row>
    <row r="259" spans="1:49">
      <c r="A259" s="11"/>
      <c r="B259" s="121"/>
      <c r="C259" s="158"/>
      <c r="D259" s="158"/>
      <c r="E259" s="31"/>
      <c r="F259" s="31"/>
      <c r="G259" s="157"/>
      <c r="H259" s="157"/>
      <c r="I259" s="31"/>
      <c r="J259" s="31"/>
      <c r="K259" s="157"/>
      <c r="L259" s="157"/>
      <c r="M259" s="31"/>
      <c r="N259" s="31"/>
      <c r="O259" s="157"/>
      <c r="P259" s="157"/>
      <c r="Q259" s="31"/>
      <c r="R259" s="31"/>
      <c r="S259" s="158"/>
      <c r="T259" s="158"/>
      <c r="U259" s="31"/>
      <c r="V259" s="31"/>
      <c r="W259" s="158"/>
      <c r="X259" s="158"/>
      <c r="Y259" s="31"/>
      <c r="Z259" s="31"/>
      <c r="AA259" s="158"/>
      <c r="AB259" s="158"/>
      <c r="AC259" s="31"/>
      <c r="AD259" s="31"/>
      <c r="AE259" s="158"/>
      <c r="AF259" s="158"/>
      <c r="AG259" s="31"/>
      <c r="AH259" s="31"/>
      <c r="AI259" s="157"/>
      <c r="AJ259" s="157"/>
      <c r="AK259" s="121"/>
      <c r="AL259" s="31"/>
      <c r="AM259" s="158"/>
      <c r="AN259" s="158"/>
      <c r="AO259" s="31"/>
      <c r="AP259" s="31"/>
      <c r="AQ259" s="157"/>
      <c r="AR259" s="157"/>
      <c r="AS259" s="121"/>
      <c r="AT259" s="31"/>
      <c r="AU259" s="158"/>
      <c r="AV259" s="158"/>
      <c r="AW259" s="31"/>
    </row>
    <row r="260" spans="1:49">
      <c r="A260" s="11"/>
      <c r="B260" s="154" t="s">
        <v>78</v>
      </c>
      <c r="C260" s="156" t="s">
        <v>244</v>
      </c>
      <c r="D260" s="156"/>
      <c r="E260" s="27"/>
      <c r="F260" s="27"/>
      <c r="G260" s="156" t="s">
        <v>244</v>
      </c>
      <c r="H260" s="156"/>
      <c r="I260" s="27"/>
      <c r="J260" s="27"/>
      <c r="K260" s="155">
        <v>11145</v>
      </c>
      <c r="L260" s="155"/>
      <c r="M260" s="27"/>
      <c r="N260" s="27"/>
      <c r="O260" s="156" t="s">
        <v>244</v>
      </c>
      <c r="P260" s="156"/>
      <c r="Q260" s="27"/>
      <c r="R260" s="27"/>
      <c r="S260" s="155">
        <v>11145</v>
      </c>
      <c r="T260" s="155"/>
      <c r="U260" s="27"/>
      <c r="V260" s="27"/>
      <c r="W260" s="156" t="s">
        <v>244</v>
      </c>
      <c r="X260" s="156"/>
      <c r="Y260" s="27"/>
      <c r="Z260" s="27"/>
      <c r="AA260" s="156" t="s">
        <v>244</v>
      </c>
      <c r="AB260" s="156"/>
      <c r="AC260" s="27"/>
      <c r="AD260" s="27"/>
      <c r="AE260" s="155">
        <v>11145</v>
      </c>
      <c r="AF260" s="155"/>
      <c r="AG260" s="27"/>
      <c r="AH260" s="27"/>
      <c r="AI260" s="156" t="s">
        <v>244</v>
      </c>
      <c r="AJ260" s="156"/>
      <c r="AK260" s="27"/>
      <c r="AL260" s="27"/>
      <c r="AM260" s="155">
        <v>11145</v>
      </c>
      <c r="AN260" s="155"/>
      <c r="AO260" s="27"/>
      <c r="AP260" s="27"/>
      <c r="AQ260" s="156" t="s">
        <v>244</v>
      </c>
      <c r="AR260" s="156"/>
      <c r="AS260" s="27"/>
      <c r="AT260" s="27"/>
      <c r="AU260" s="155">
        <v>22290</v>
      </c>
      <c r="AV260" s="155"/>
      <c r="AW260" s="27"/>
    </row>
    <row r="261" spans="1:49">
      <c r="A261" s="11"/>
      <c r="B261" s="154"/>
      <c r="C261" s="156"/>
      <c r="D261" s="156"/>
      <c r="E261" s="27"/>
      <c r="F261" s="27"/>
      <c r="G261" s="156"/>
      <c r="H261" s="156"/>
      <c r="I261" s="27"/>
      <c r="J261" s="27"/>
      <c r="K261" s="155"/>
      <c r="L261" s="155"/>
      <c r="M261" s="27"/>
      <c r="N261" s="27"/>
      <c r="O261" s="156"/>
      <c r="P261" s="156"/>
      <c r="Q261" s="27"/>
      <c r="R261" s="27"/>
      <c r="S261" s="155"/>
      <c r="T261" s="155"/>
      <c r="U261" s="27"/>
      <c r="V261" s="27"/>
      <c r="W261" s="156"/>
      <c r="X261" s="156"/>
      <c r="Y261" s="27"/>
      <c r="Z261" s="27"/>
      <c r="AA261" s="156"/>
      <c r="AB261" s="156"/>
      <c r="AC261" s="27"/>
      <c r="AD261" s="27"/>
      <c r="AE261" s="155"/>
      <c r="AF261" s="155"/>
      <c r="AG261" s="27"/>
      <c r="AH261" s="27"/>
      <c r="AI261" s="156"/>
      <c r="AJ261" s="156"/>
      <c r="AK261" s="27"/>
      <c r="AL261" s="27"/>
      <c r="AM261" s="155"/>
      <c r="AN261" s="155"/>
      <c r="AO261" s="27"/>
      <c r="AP261" s="27"/>
      <c r="AQ261" s="156"/>
      <c r="AR261" s="156"/>
      <c r="AS261" s="27"/>
      <c r="AT261" s="27"/>
      <c r="AU261" s="155"/>
      <c r="AV261" s="155"/>
      <c r="AW261" s="27"/>
    </row>
    <row r="262" spans="1:49">
      <c r="A262" s="11"/>
      <c r="B262" s="121" t="s">
        <v>80</v>
      </c>
      <c r="C262" s="158">
        <v>25026</v>
      </c>
      <c r="D262" s="158"/>
      <c r="E262" s="31"/>
      <c r="F262" s="31"/>
      <c r="G262" s="157" t="s">
        <v>244</v>
      </c>
      <c r="H262" s="157"/>
      <c r="I262" s="31"/>
      <c r="J262" s="31"/>
      <c r="K262" s="157" t="s">
        <v>244</v>
      </c>
      <c r="L262" s="157"/>
      <c r="M262" s="31"/>
      <c r="N262" s="31"/>
      <c r="O262" s="157" t="s">
        <v>244</v>
      </c>
      <c r="P262" s="157"/>
      <c r="Q262" s="31"/>
      <c r="R262" s="31"/>
      <c r="S262" s="158">
        <v>25026</v>
      </c>
      <c r="T262" s="158"/>
      <c r="U262" s="31"/>
      <c r="V262" s="31"/>
      <c r="W262" s="157">
        <v>58</v>
      </c>
      <c r="X262" s="157"/>
      <c r="Y262" s="31"/>
      <c r="Z262" s="31"/>
      <c r="AA262" s="157" t="s">
        <v>244</v>
      </c>
      <c r="AB262" s="157"/>
      <c r="AC262" s="31"/>
      <c r="AD262" s="31"/>
      <c r="AE262" s="157" t="s">
        <v>656</v>
      </c>
      <c r="AF262" s="157"/>
      <c r="AG262" s="121" t="s">
        <v>253</v>
      </c>
      <c r="AH262" s="31"/>
      <c r="AI262" s="157" t="s">
        <v>244</v>
      </c>
      <c r="AJ262" s="157"/>
      <c r="AK262" s="31"/>
      <c r="AL262" s="31"/>
      <c r="AM262" s="157">
        <v>1</v>
      </c>
      <c r="AN262" s="157"/>
      <c r="AO262" s="31"/>
      <c r="AP262" s="31"/>
      <c r="AQ262" s="157" t="s">
        <v>244</v>
      </c>
      <c r="AR262" s="157"/>
      <c r="AS262" s="31"/>
      <c r="AT262" s="31"/>
      <c r="AU262" s="158">
        <v>25027</v>
      </c>
      <c r="AV262" s="158"/>
      <c r="AW262" s="31"/>
    </row>
    <row r="263" spans="1:49">
      <c r="A263" s="11"/>
      <c r="B263" s="121"/>
      <c r="C263" s="158"/>
      <c r="D263" s="158"/>
      <c r="E263" s="31"/>
      <c r="F263" s="31"/>
      <c r="G263" s="157"/>
      <c r="H263" s="157"/>
      <c r="I263" s="31"/>
      <c r="J263" s="31"/>
      <c r="K263" s="157"/>
      <c r="L263" s="157"/>
      <c r="M263" s="31"/>
      <c r="N263" s="31"/>
      <c r="O263" s="157"/>
      <c r="P263" s="157"/>
      <c r="Q263" s="31"/>
      <c r="R263" s="31"/>
      <c r="S263" s="158"/>
      <c r="T263" s="158"/>
      <c r="U263" s="31"/>
      <c r="V263" s="31"/>
      <c r="W263" s="157"/>
      <c r="X263" s="157"/>
      <c r="Y263" s="31"/>
      <c r="Z263" s="31"/>
      <c r="AA263" s="157"/>
      <c r="AB263" s="157"/>
      <c r="AC263" s="31"/>
      <c r="AD263" s="31"/>
      <c r="AE263" s="157"/>
      <c r="AF263" s="157"/>
      <c r="AG263" s="121"/>
      <c r="AH263" s="31"/>
      <c r="AI263" s="157"/>
      <c r="AJ263" s="157"/>
      <c r="AK263" s="31"/>
      <c r="AL263" s="31"/>
      <c r="AM263" s="157"/>
      <c r="AN263" s="157"/>
      <c r="AO263" s="31"/>
      <c r="AP263" s="31"/>
      <c r="AQ263" s="157"/>
      <c r="AR263" s="157"/>
      <c r="AS263" s="31"/>
      <c r="AT263" s="31"/>
      <c r="AU263" s="158"/>
      <c r="AV263" s="158"/>
      <c r="AW263" s="31"/>
    </row>
    <row r="264" spans="1:49">
      <c r="A264" s="11"/>
      <c r="B264" s="154" t="s">
        <v>81</v>
      </c>
      <c r="C264" s="155">
        <v>80519</v>
      </c>
      <c r="D264" s="155"/>
      <c r="E264" s="27"/>
      <c r="F264" s="27"/>
      <c r="G264" s="155">
        <v>2219</v>
      </c>
      <c r="H264" s="155"/>
      <c r="I264" s="27"/>
      <c r="J264" s="27"/>
      <c r="K264" s="155">
        <v>4895</v>
      </c>
      <c r="L264" s="155"/>
      <c r="M264" s="27"/>
      <c r="N264" s="27"/>
      <c r="O264" s="156" t="s">
        <v>244</v>
      </c>
      <c r="P264" s="156"/>
      <c r="Q264" s="27"/>
      <c r="R264" s="27"/>
      <c r="S264" s="155">
        <v>87633</v>
      </c>
      <c r="T264" s="155"/>
      <c r="U264" s="27"/>
      <c r="V264" s="27"/>
      <c r="W264" s="155">
        <v>53451</v>
      </c>
      <c r="X264" s="155"/>
      <c r="Y264" s="27"/>
      <c r="Z264" s="27"/>
      <c r="AA264" s="155">
        <v>44358</v>
      </c>
      <c r="AB264" s="155"/>
      <c r="AC264" s="27"/>
      <c r="AD264" s="27"/>
      <c r="AE264" s="155">
        <v>52241</v>
      </c>
      <c r="AF264" s="155"/>
      <c r="AG264" s="27"/>
      <c r="AH264" s="27"/>
      <c r="AI264" s="156" t="s">
        <v>647</v>
      </c>
      <c r="AJ264" s="156"/>
      <c r="AK264" s="154" t="s">
        <v>253</v>
      </c>
      <c r="AL264" s="27"/>
      <c r="AM264" s="155">
        <v>97589</v>
      </c>
      <c r="AN264" s="155"/>
      <c r="AO264" s="27"/>
      <c r="AP264" s="27"/>
      <c r="AQ264" s="156" t="s">
        <v>657</v>
      </c>
      <c r="AR264" s="156"/>
      <c r="AS264" s="154" t="s">
        <v>253</v>
      </c>
      <c r="AT264" s="27"/>
      <c r="AU264" s="155">
        <v>147822</v>
      </c>
      <c r="AV264" s="155"/>
      <c r="AW264" s="27"/>
    </row>
    <row r="265" spans="1:49">
      <c r="A265" s="11"/>
      <c r="B265" s="154"/>
      <c r="C265" s="155"/>
      <c r="D265" s="155"/>
      <c r="E265" s="27"/>
      <c r="F265" s="27"/>
      <c r="G265" s="155"/>
      <c r="H265" s="155"/>
      <c r="I265" s="27"/>
      <c r="J265" s="27"/>
      <c r="K265" s="155"/>
      <c r="L265" s="155"/>
      <c r="M265" s="27"/>
      <c r="N265" s="27"/>
      <c r="O265" s="156"/>
      <c r="P265" s="156"/>
      <c r="Q265" s="27"/>
      <c r="R265" s="27"/>
      <c r="S265" s="155"/>
      <c r="T265" s="155"/>
      <c r="U265" s="27"/>
      <c r="V265" s="27"/>
      <c r="W265" s="155"/>
      <c r="X265" s="155"/>
      <c r="Y265" s="27"/>
      <c r="Z265" s="27"/>
      <c r="AA265" s="155"/>
      <c r="AB265" s="155"/>
      <c r="AC265" s="27"/>
      <c r="AD265" s="27"/>
      <c r="AE265" s="155"/>
      <c r="AF265" s="155"/>
      <c r="AG265" s="27"/>
      <c r="AH265" s="27"/>
      <c r="AI265" s="156"/>
      <c r="AJ265" s="156"/>
      <c r="AK265" s="154"/>
      <c r="AL265" s="27"/>
      <c r="AM265" s="155"/>
      <c r="AN265" s="155"/>
      <c r="AO265" s="27"/>
      <c r="AP265" s="27"/>
      <c r="AQ265" s="156"/>
      <c r="AR265" s="156"/>
      <c r="AS265" s="154"/>
      <c r="AT265" s="27"/>
      <c r="AU265" s="155"/>
      <c r="AV265" s="155"/>
      <c r="AW265" s="27"/>
    </row>
    <row r="266" spans="1:49">
      <c r="A266" s="11"/>
      <c r="B266" s="121" t="s">
        <v>83</v>
      </c>
      <c r="C266" s="158">
        <v>14797</v>
      </c>
      <c r="D266" s="158"/>
      <c r="E266" s="31"/>
      <c r="F266" s="31"/>
      <c r="G266" s="157">
        <v>239</v>
      </c>
      <c r="H266" s="157"/>
      <c r="I266" s="31"/>
      <c r="J266" s="31"/>
      <c r="K266" s="157" t="s">
        <v>244</v>
      </c>
      <c r="L266" s="157"/>
      <c r="M266" s="31"/>
      <c r="N266" s="31"/>
      <c r="O266" s="157" t="s">
        <v>244</v>
      </c>
      <c r="P266" s="157"/>
      <c r="Q266" s="31"/>
      <c r="R266" s="31"/>
      <c r="S266" s="158">
        <v>15036</v>
      </c>
      <c r="T266" s="158"/>
      <c r="U266" s="31"/>
      <c r="V266" s="31"/>
      <c r="W266" s="158">
        <v>1313</v>
      </c>
      <c r="X266" s="158"/>
      <c r="Y266" s="31"/>
      <c r="Z266" s="31"/>
      <c r="AA266" s="157">
        <v>408</v>
      </c>
      <c r="AB266" s="157"/>
      <c r="AC266" s="31"/>
      <c r="AD266" s="31"/>
      <c r="AE266" s="157">
        <v>977</v>
      </c>
      <c r="AF266" s="157"/>
      <c r="AG266" s="31"/>
      <c r="AH266" s="31"/>
      <c r="AI266" s="157" t="s">
        <v>244</v>
      </c>
      <c r="AJ266" s="157"/>
      <c r="AK266" s="31"/>
      <c r="AL266" s="31"/>
      <c r="AM266" s="158">
        <v>2698</v>
      </c>
      <c r="AN266" s="158"/>
      <c r="AO266" s="31"/>
      <c r="AP266" s="31"/>
      <c r="AQ266" s="157" t="s">
        <v>244</v>
      </c>
      <c r="AR266" s="157"/>
      <c r="AS266" s="31"/>
      <c r="AT266" s="31"/>
      <c r="AU266" s="158">
        <v>17734</v>
      </c>
      <c r="AV266" s="158"/>
      <c r="AW266" s="31"/>
    </row>
    <row r="267" spans="1:49" ht="15.75" thickBot="1">
      <c r="A267" s="11"/>
      <c r="B267" s="121"/>
      <c r="C267" s="164"/>
      <c r="D267" s="164"/>
      <c r="E267" s="32"/>
      <c r="F267" s="31"/>
      <c r="G267" s="159"/>
      <c r="H267" s="159"/>
      <c r="I267" s="32"/>
      <c r="J267" s="31"/>
      <c r="K267" s="159"/>
      <c r="L267" s="159"/>
      <c r="M267" s="32"/>
      <c r="N267" s="31"/>
      <c r="O267" s="159"/>
      <c r="P267" s="159"/>
      <c r="Q267" s="32"/>
      <c r="R267" s="31"/>
      <c r="S267" s="164"/>
      <c r="T267" s="164"/>
      <c r="U267" s="32"/>
      <c r="V267" s="31"/>
      <c r="W267" s="164"/>
      <c r="X267" s="164"/>
      <c r="Y267" s="32"/>
      <c r="Z267" s="31"/>
      <c r="AA267" s="159"/>
      <c r="AB267" s="159"/>
      <c r="AC267" s="32"/>
      <c r="AD267" s="31"/>
      <c r="AE267" s="159"/>
      <c r="AF267" s="159"/>
      <c r="AG267" s="32"/>
      <c r="AH267" s="31"/>
      <c r="AI267" s="159"/>
      <c r="AJ267" s="159"/>
      <c r="AK267" s="32"/>
      <c r="AL267" s="31"/>
      <c r="AM267" s="164"/>
      <c r="AN267" s="164"/>
      <c r="AO267" s="32"/>
      <c r="AP267" s="31"/>
      <c r="AQ267" s="159"/>
      <c r="AR267" s="159"/>
      <c r="AS267" s="32"/>
      <c r="AT267" s="31"/>
      <c r="AU267" s="164"/>
      <c r="AV267" s="164"/>
      <c r="AW267" s="32"/>
    </row>
    <row r="268" spans="1:49">
      <c r="A268" s="11"/>
      <c r="B268" s="161" t="s">
        <v>84</v>
      </c>
      <c r="C268" s="163">
        <v>708775</v>
      </c>
      <c r="D268" s="163"/>
      <c r="E268" s="37"/>
      <c r="F268" s="27"/>
      <c r="G268" s="163">
        <v>8477</v>
      </c>
      <c r="H268" s="163"/>
      <c r="I268" s="37"/>
      <c r="J268" s="27"/>
      <c r="K268" s="163">
        <v>16073</v>
      </c>
      <c r="L268" s="163"/>
      <c r="M268" s="37"/>
      <c r="N268" s="27"/>
      <c r="O268" s="162" t="s">
        <v>654</v>
      </c>
      <c r="P268" s="162"/>
      <c r="Q268" s="166" t="s">
        <v>253</v>
      </c>
      <c r="R268" s="27"/>
      <c r="S268" s="163">
        <v>727855</v>
      </c>
      <c r="T268" s="163"/>
      <c r="U268" s="37"/>
      <c r="V268" s="27"/>
      <c r="W268" s="163">
        <v>59599</v>
      </c>
      <c r="X268" s="163"/>
      <c r="Y268" s="37"/>
      <c r="Z268" s="27"/>
      <c r="AA268" s="163">
        <v>77216</v>
      </c>
      <c r="AB268" s="163"/>
      <c r="AC268" s="37"/>
      <c r="AD268" s="27"/>
      <c r="AE268" s="163">
        <v>572439</v>
      </c>
      <c r="AF268" s="163"/>
      <c r="AG268" s="37"/>
      <c r="AH268" s="27"/>
      <c r="AI268" s="162" t="s">
        <v>658</v>
      </c>
      <c r="AJ268" s="162"/>
      <c r="AK268" s="166" t="s">
        <v>253</v>
      </c>
      <c r="AL268" s="27"/>
      <c r="AM268" s="163">
        <v>432057</v>
      </c>
      <c r="AN268" s="163"/>
      <c r="AO268" s="37"/>
      <c r="AP268" s="27"/>
      <c r="AQ268" s="162" t="s">
        <v>653</v>
      </c>
      <c r="AR268" s="162"/>
      <c r="AS268" s="166" t="s">
        <v>253</v>
      </c>
      <c r="AT268" s="27"/>
      <c r="AU268" s="163">
        <v>1075438</v>
      </c>
      <c r="AV268" s="163"/>
      <c r="AW268" s="37"/>
    </row>
    <row r="269" spans="1:49" ht="15.75" thickBot="1">
      <c r="A269" s="11"/>
      <c r="B269" s="161"/>
      <c r="C269" s="172"/>
      <c r="D269" s="172"/>
      <c r="E269" s="45"/>
      <c r="F269" s="27"/>
      <c r="G269" s="172"/>
      <c r="H269" s="172"/>
      <c r="I269" s="45"/>
      <c r="J269" s="27"/>
      <c r="K269" s="172"/>
      <c r="L269" s="172"/>
      <c r="M269" s="45"/>
      <c r="N269" s="27"/>
      <c r="O269" s="173"/>
      <c r="P269" s="173"/>
      <c r="Q269" s="174"/>
      <c r="R269" s="27"/>
      <c r="S269" s="172"/>
      <c r="T269" s="172"/>
      <c r="U269" s="45"/>
      <c r="V269" s="27"/>
      <c r="W269" s="172"/>
      <c r="X269" s="172"/>
      <c r="Y269" s="45"/>
      <c r="Z269" s="27"/>
      <c r="AA269" s="172"/>
      <c r="AB269" s="172"/>
      <c r="AC269" s="45"/>
      <c r="AD269" s="27"/>
      <c r="AE269" s="172"/>
      <c r="AF269" s="172"/>
      <c r="AG269" s="45"/>
      <c r="AH269" s="27"/>
      <c r="AI269" s="173"/>
      <c r="AJ269" s="173"/>
      <c r="AK269" s="174"/>
      <c r="AL269" s="27"/>
      <c r="AM269" s="172"/>
      <c r="AN269" s="172"/>
      <c r="AO269" s="45"/>
      <c r="AP269" s="27"/>
      <c r="AQ269" s="173"/>
      <c r="AR269" s="173"/>
      <c r="AS269" s="174"/>
      <c r="AT269" s="27"/>
      <c r="AU269" s="172"/>
      <c r="AV269" s="172"/>
      <c r="AW269" s="45"/>
    </row>
    <row r="270" spans="1:49">
      <c r="A270" s="11"/>
      <c r="B270" s="121" t="s">
        <v>615</v>
      </c>
      <c r="C270" s="178">
        <v>188606</v>
      </c>
      <c r="D270" s="178"/>
      <c r="E270" s="50"/>
      <c r="F270" s="31"/>
      <c r="G270" s="178">
        <v>3918</v>
      </c>
      <c r="H270" s="178"/>
      <c r="I270" s="50"/>
      <c r="J270" s="31"/>
      <c r="K270" s="178">
        <v>219248</v>
      </c>
      <c r="L270" s="178"/>
      <c r="M270" s="50"/>
      <c r="N270" s="31"/>
      <c r="O270" s="180" t="s">
        <v>659</v>
      </c>
      <c r="P270" s="180"/>
      <c r="Q270" s="176" t="s">
        <v>253</v>
      </c>
      <c r="R270" s="31"/>
      <c r="S270" s="178">
        <v>219516</v>
      </c>
      <c r="T270" s="178"/>
      <c r="U270" s="50"/>
      <c r="V270" s="31"/>
      <c r="W270" s="178">
        <v>5802</v>
      </c>
      <c r="X270" s="178"/>
      <c r="Y270" s="50"/>
      <c r="Z270" s="31"/>
      <c r="AA270" s="178">
        <v>146950</v>
      </c>
      <c r="AB270" s="178"/>
      <c r="AC270" s="50"/>
      <c r="AD270" s="31"/>
      <c r="AE270" s="180" t="s">
        <v>660</v>
      </c>
      <c r="AF270" s="180"/>
      <c r="AG270" s="176" t="s">
        <v>253</v>
      </c>
      <c r="AH270" s="31"/>
      <c r="AI270" s="180" t="s">
        <v>650</v>
      </c>
      <c r="AJ270" s="180"/>
      <c r="AK270" s="176" t="s">
        <v>253</v>
      </c>
      <c r="AL270" s="31"/>
      <c r="AM270" s="180" t="s">
        <v>660</v>
      </c>
      <c r="AN270" s="180"/>
      <c r="AO270" s="176" t="s">
        <v>253</v>
      </c>
      <c r="AP270" s="31"/>
      <c r="AQ270" s="180" t="s">
        <v>244</v>
      </c>
      <c r="AR270" s="180"/>
      <c r="AS270" s="50"/>
      <c r="AT270" s="31"/>
      <c r="AU270" s="178">
        <v>43677</v>
      </c>
      <c r="AV270" s="178"/>
      <c r="AW270" s="50"/>
    </row>
    <row r="271" spans="1:49">
      <c r="A271" s="11"/>
      <c r="B271" s="121"/>
      <c r="C271" s="158"/>
      <c r="D271" s="158"/>
      <c r="E271" s="31"/>
      <c r="F271" s="31"/>
      <c r="G271" s="158"/>
      <c r="H271" s="158"/>
      <c r="I271" s="31"/>
      <c r="J271" s="31"/>
      <c r="K271" s="158"/>
      <c r="L271" s="158"/>
      <c r="M271" s="31"/>
      <c r="N271" s="31"/>
      <c r="O271" s="157"/>
      <c r="P271" s="157"/>
      <c r="Q271" s="121"/>
      <c r="R271" s="31"/>
      <c r="S271" s="158"/>
      <c r="T271" s="158"/>
      <c r="U271" s="31"/>
      <c r="V271" s="31"/>
      <c r="W271" s="158"/>
      <c r="X271" s="158"/>
      <c r="Y271" s="31"/>
      <c r="Z271" s="31"/>
      <c r="AA271" s="158"/>
      <c r="AB271" s="158"/>
      <c r="AC271" s="31"/>
      <c r="AD271" s="31"/>
      <c r="AE271" s="157"/>
      <c r="AF271" s="157"/>
      <c r="AG271" s="121"/>
      <c r="AH271" s="31"/>
      <c r="AI271" s="157"/>
      <c r="AJ271" s="157"/>
      <c r="AK271" s="121"/>
      <c r="AL271" s="31"/>
      <c r="AM271" s="157"/>
      <c r="AN271" s="157"/>
      <c r="AO271" s="121"/>
      <c r="AP271" s="31"/>
      <c r="AQ271" s="157"/>
      <c r="AR271" s="157"/>
      <c r="AS271" s="31"/>
      <c r="AT271" s="31"/>
      <c r="AU271" s="158"/>
      <c r="AV271" s="158"/>
      <c r="AW271" s="31"/>
    </row>
    <row r="272" spans="1:49">
      <c r="A272" s="11"/>
      <c r="B272" s="154" t="s">
        <v>618</v>
      </c>
      <c r="C272" s="156" t="s">
        <v>244</v>
      </c>
      <c r="D272" s="156"/>
      <c r="E272" s="27"/>
      <c r="F272" s="27"/>
      <c r="G272" s="156">
        <v>119</v>
      </c>
      <c r="H272" s="156"/>
      <c r="I272" s="27"/>
      <c r="J272" s="27"/>
      <c r="K272" s="156">
        <v>153</v>
      </c>
      <c r="L272" s="156"/>
      <c r="M272" s="27"/>
      <c r="N272" s="27"/>
      <c r="O272" s="156" t="s">
        <v>244</v>
      </c>
      <c r="P272" s="156"/>
      <c r="Q272" s="27"/>
      <c r="R272" s="27"/>
      <c r="S272" s="156">
        <v>272</v>
      </c>
      <c r="T272" s="156"/>
      <c r="U272" s="27"/>
      <c r="V272" s="27"/>
      <c r="W272" s="156" t="s">
        <v>244</v>
      </c>
      <c r="X272" s="156"/>
      <c r="Y272" s="27"/>
      <c r="Z272" s="27"/>
      <c r="AA272" s="156" t="s">
        <v>244</v>
      </c>
      <c r="AB272" s="156"/>
      <c r="AC272" s="27"/>
      <c r="AD272" s="27"/>
      <c r="AE272" s="156">
        <v>271</v>
      </c>
      <c r="AF272" s="156"/>
      <c r="AG272" s="27"/>
      <c r="AH272" s="27"/>
      <c r="AI272" s="156" t="s">
        <v>244</v>
      </c>
      <c r="AJ272" s="156"/>
      <c r="AK272" s="27"/>
      <c r="AL272" s="27"/>
      <c r="AM272" s="156">
        <v>271</v>
      </c>
      <c r="AN272" s="156"/>
      <c r="AO272" s="27"/>
      <c r="AP272" s="27"/>
      <c r="AQ272" s="156" t="s">
        <v>244</v>
      </c>
      <c r="AR272" s="156"/>
      <c r="AS272" s="27"/>
      <c r="AT272" s="27"/>
      <c r="AU272" s="156">
        <v>543</v>
      </c>
      <c r="AV272" s="156"/>
      <c r="AW272" s="27"/>
    </row>
    <row r="273" spans="1:49" ht="15.75" thickBot="1">
      <c r="A273" s="11"/>
      <c r="B273" s="154"/>
      <c r="C273" s="173"/>
      <c r="D273" s="173"/>
      <c r="E273" s="45"/>
      <c r="F273" s="27"/>
      <c r="G273" s="173"/>
      <c r="H273" s="173"/>
      <c r="I273" s="45"/>
      <c r="J273" s="27"/>
      <c r="K273" s="173"/>
      <c r="L273" s="173"/>
      <c r="M273" s="45"/>
      <c r="N273" s="27"/>
      <c r="O273" s="173"/>
      <c r="P273" s="173"/>
      <c r="Q273" s="45"/>
      <c r="R273" s="27"/>
      <c r="S273" s="173"/>
      <c r="T273" s="173"/>
      <c r="U273" s="45"/>
      <c r="V273" s="27"/>
      <c r="W273" s="173"/>
      <c r="X273" s="173"/>
      <c r="Y273" s="45"/>
      <c r="Z273" s="27"/>
      <c r="AA273" s="173"/>
      <c r="AB273" s="173"/>
      <c r="AC273" s="45"/>
      <c r="AD273" s="27"/>
      <c r="AE273" s="173"/>
      <c r="AF273" s="173"/>
      <c r="AG273" s="45"/>
      <c r="AH273" s="27"/>
      <c r="AI273" s="173"/>
      <c r="AJ273" s="173"/>
      <c r="AK273" s="45"/>
      <c r="AL273" s="27"/>
      <c r="AM273" s="173"/>
      <c r="AN273" s="173"/>
      <c r="AO273" s="45"/>
      <c r="AP273" s="27"/>
      <c r="AQ273" s="173"/>
      <c r="AR273" s="173"/>
      <c r="AS273" s="45"/>
      <c r="AT273" s="27"/>
      <c r="AU273" s="173"/>
      <c r="AV273" s="173"/>
      <c r="AW273" s="45"/>
    </row>
    <row r="274" spans="1:49">
      <c r="A274" s="11"/>
      <c r="B274" s="170" t="s">
        <v>620</v>
      </c>
      <c r="C274" s="176" t="s">
        <v>166</v>
      </c>
      <c r="D274" s="178">
        <v>188606</v>
      </c>
      <c r="E274" s="50"/>
      <c r="F274" s="31"/>
      <c r="G274" s="176" t="s">
        <v>166</v>
      </c>
      <c r="H274" s="178">
        <v>3799</v>
      </c>
      <c r="I274" s="50"/>
      <c r="J274" s="31"/>
      <c r="K274" s="176" t="s">
        <v>166</v>
      </c>
      <c r="L274" s="178">
        <v>219095</v>
      </c>
      <c r="M274" s="50"/>
      <c r="N274" s="31"/>
      <c r="O274" s="176" t="s">
        <v>166</v>
      </c>
      <c r="P274" s="180" t="s">
        <v>659</v>
      </c>
      <c r="Q274" s="176" t="s">
        <v>253</v>
      </c>
      <c r="R274" s="31"/>
      <c r="S274" s="176" t="s">
        <v>166</v>
      </c>
      <c r="T274" s="178">
        <v>219244</v>
      </c>
      <c r="U274" s="50"/>
      <c r="V274" s="31"/>
      <c r="W274" s="176" t="s">
        <v>166</v>
      </c>
      <c r="X274" s="178">
        <v>5802</v>
      </c>
      <c r="Y274" s="50"/>
      <c r="Z274" s="31"/>
      <c r="AA274" s="176" t="s">
        <v>166</v>
      </c>
      <c r="AB274" s="178">
        <v>146950</v>
      </c>
      <c r="AC274" s="50"/>
      <c r="AD274" s="31"/>
      <c r="AE274" s="176" t="s">
        <v>166</v>
      </c>
      <c r="AF274" s="180" t="s">
        <v>661</v>
      </c>
      <c r="AG274" s="176" t="s">
        <v>253</v>
      </c>
      <c r="AH274" s="31"/>
      <c r="AI274" s="176" t="s">
        <v>166</v>
      </c>
      <c r="AJ274" s="180" t="s">
        <v>650</v>
      </c>
      <c r="AK274" s="176" t="s">
        <v>253</v>
      </c>
      <c r="AL274" s="31"/>
      <c r="AM274" s="176" t="s">
        <v>166</v>
      </c>
      <c r="AN274" s="180" t="s">
        <v>661</v>
      </c>
      <c r="AO274" s="176" t="s">
        <v>253</v>
      </c>
      <c r="AP274" s="31"/>
      <c r="AQ274" s="176" t="s">
        <v>166</v>
      </c>
      <c r="AR274" s="180" t="s">
        <v>244</v>
      </c>
      <c r="AS274" s="50"/>
      <c r="AT274" s="31"/>
      <c r="AU274" s="176" t="s">
        <v>166</v>
      </c>
      <c r="AV274" s="178">
        <v>43134</v>
      </c>
      <c r="AW274" s="50"/>
    </row>
    <row r="275" spans="1:49" ht="15.75" thickBot="1">
      <c r="A275" s="11"/>
      <c r="B275" s="170"/>
      <c r="C275" s="160"/>
      <c r="D275" s="164"/>
      <c r="E275" s="32"/>
      <c r="F275" s="31"/>
      <c r="G275" s="160"/>
      <c r="H275" s="164"/>
      <c r="I275" s="32"/>
      <c r="J275" s="31"/>
      <c r="K275" s="160"/>
      <c r="L275" s="164"/>
      <c r="M275" s="32"/>
      <c r="N275" s="31"/>
      <c r="O275" s="160"/>
      <c r="P275" s="159"/>
      <c r="Q275" s="160"/>
      <c r="R275" s="31"/>
      <c r="S275" s="160"/>
      <c r="T275" s="164"/>
      <c r="U275" s="32"/>
      <c r="V275" s="31"/>
      <c r="W275" s="160"/>
      <c r="X275" s="164"/>
      <c r="Y275" s="32"/>
      <c r="Z275" s="31"/>
      <c r="AA275" s="160"/>
      <c r="AB275" s="164"/>
      <c r="AC275" s="32"/>
      <c r="AD275" s="31"/>
      <c r="AE275" s="160"/>
      <c r="AF275" s="159"/>
      <c r="AG275" s="160"/>
      <c r="AH275" s="31"/>
      <c r="AI275" s="160"/>
      <c r="AJ275" s="159"/>
      <c r="AK275" s="160"/>
      <c r="AL275" s="31"/>
      <c r="AM275" s="160"/>
      <c r="AN275" s="159"/>
      <c r="AO275" s="160"/>
      <c r="AP275" s="31"/>
      <c r="AQ275" s="160"/>
      <c r="AR275" s="159"/>
      <c r="AS275" s="32"/>
      <c r="AT275" s="31"/>
      <c r="AU275" s="160"/>
      <c r="AV275" s="164"/>
      <c r="AW275" s="32"/>
    </row>
    <row r="276" spans="1:49">
      <c r="A276" s="11"/>
      <c r="B276" s="154" t="s">
        <v>644</v>
      </c>
      <c r="C276" s="162" t="s">
        <v>244</v>
      </c>
      <c r="D276" s="162"/>
      <c r="E276" s="37"/>
      <c r="F276" s="27"/>
      <c r="G276" s="162">
        <v>941</v>
      </c>
      <c r="H276" s="162"/>
      <c r="I276" s="37"/>
      <c r="J276" s="27"/>
      <c r="K276" s="162" t="s">
        <v>244</v>
      </c>
      <c r="L276" s="162"/>
      <c r="M276" s="37"/>
      <c r="N276" s="27"/>
      <c r="O276" s="162" t="s">
        <v>623</v>
      </c>
      <c r="P276" s="162"/>
      <c r="Q276" s="166" t="s">
        <v>253</v>
      </c>
      <c r="R276" s="27"/>
      <c r="S276" s="162" t="s">
        <v>662</v>
      </c>
      <c r="T276" s="162"/>
      <c r="U276" s="166" t="s">
        <v>253</v>
      </c>
      <c r="V276" s="27"/>
      <c r="W276" s="162" t="s">
        <v>244</v>
      </c>
      <c r="X276" s="162"/>
      <c r="Y276" s="37"/>
      <c r="Z276" s="27"/>
      <c r="AA276" s="162" t="s">
        <v>244</v>
      </c>
      <c r="AB276" s="162"/>
      <c r="AC276" s="37"/>
      <c r="AD276" s="27"/>
      <c r="AE276" s="162" t="s">
        <v>244</v>
      </c>
      <c r="AF276" s="162"/>
      <c r="AG276" s="37"/>
      <c r="AH276" s="27"/>
      <c r="AI276" s="162" t="s">
        <v>244</v>
      </c>
      <c r="AJ276" s="162"/>
      <c r="AK276" s="37"/>
      <c r="AL276" s="27"/>
      <c r="AM276" s="162" t="s">
        <v>244</v>
      </c>
      <c r="AN276" s="162"/>
      <c r="AO276" s="37"/>
      <c r="AP276" s="27"/>
      <c r="AQ276" s="162">
        <v>234</v>
      </c>
      <c r="AR276" s="162"/>
      <c r="AS276" s="37"/>
      <c r="AT276" s="27"/>
      <c r="AU276" s="162" t="s">
        <v>663</v>
      </c>
      <c r="AV276" s="162"/>
      <c r="AW276" s="166" t="s">
        <v>253</v>
      </c>
    </row>
    <row r="277" spans="1:49" ht="15.75" thickBot="1">
      <c r="A277" s="11"/>
      <c r="B277" s="154"/>
      <c r="C277" s="173"/>
      <c r="D277" s="173"/>
      <c r="E277" s="45"/>
      <c r="F277" s="27"/>
      <c r="G277" s="173"/>
      <c r="H277" s="173"/>
      <c r="I277" s="45"/>
      <c r="J277" s="27"/>
      <c r="K277" s="173"/>
      <c r="L277" s="173"/>
      <c r="M277" s="45"/>
      <c r="N277" s="27"/>
      <c r="O277" s="173"/>
      <c r="P277" s="173"/>
      <c r="Q277" s="174"/>
      <c r="R277" s="27"/>
      <c r="S277" s="173"/>
      <c r="T277" s="173"/>
      <c r="U277" s="174"/>
      <c r="V277" s="27"/>
      <c r="W277" s="173"/>
      <c r="X277" s="173"/>
      <c r="Y277" s="45"/>
      <c r="Z277" s="27"/>
      <c r="AA277" s="173"/>
      <c r="AB277" s="173"/>
      <c r="AC277" s="45"/>
      <c r="AD277" s="27"/>
      <c r="AE277" s="173"/>
      <c r="AF277" s="173"/>
      <c r="AG277" s="45"/>
      <c r="AH277" s="27"/>
      <c r="AI277" s="173"/>
      <c r="AJ277" s="173"/>
      <c r="AK277" s="45"/>
      <c r="AL277" s="27"/>
      <c r="AM277" s="173"/>
      <c r="AN277" s="173"/>
      <c r="AO277" s="45"/>
      <c r="AP277" s="27"/>
      <c r="AQ277" s="173"/>
      <c r="AR277" s="173"/>
      <c r="AS277" s="45"/>
      <c r="AT277" s="27"/>
      <c r="AU277" s="173"/>
      <c r="AV277" s="173"/>
      <c r="AW277" s="174"/>
    </row>
    <row r="278" spans="1:49">
      <c r="A278" s="11"/>
      <c r="B278" s="170" t="s">
        <v>664</v>
      </c>
      <c r="C278" s="176" t="s">
        <v>166</v>
      </c>
      <c r="D278" s="178">
        <v>188606</v>
      </c>
      <c r="E278" s="50"/>
      <c r="F278" s="31"/>
      <c r="G278" s="176" t="s">
        <v>166</v>
      </c>
      <c r="H278" s="178">
        <v>2858</v>
      </c>
      <c r="I278" s="50"/>
      <c r="J278" s="31"/>
      <c r="K278" s="176" t="s">
        <v>166</v>
      </c>
      <c r="L278" s="178">
        <v>219095</v>
      </c>
      <c r="M278" s="50"/>
      <c r="N278" s="31"/>
      <c r="O278" s="176" t="s">
        <v>166</v>
      </c>
      <c r="P278" s="180" t="s">
        <v>665</v>
      </c>
      <c r="Q278" s="176" t="s">
        <v>253</v>
      </c>
      <c r="R278" s="31"/>
      <c r="S278" s="176" t="s">
        <v>166</v>
      </c>
      <c r="T278" s="178">
        <v>219580</v>
      </c>
      <c r="U278" s="50"/>
      <c r="V278" s="31"/>
      <c r="W278" s="176" t="s">
        <v>166</v>
      </c>
      <c r="X278" s="178">
        <v>5802</v>
      </c>
      <c r="Y278" s="50"/>
      <c r="Z278" s="31"/>
      <c r="AA278" s="176" t="s">
        <v>166</v>
      </c>
      <c r="AB278" s="178">
        <v>146950</v>
      </c>
      <c r="AC278" s="50"/>
      <c r="AD278" s="31"/>
      <c r="AE278" s="176" t="s">
        <v>166</v>
      </c>
      <c r="AF278" s="180" t="s">
        <v>661</v>
      </c>
      <c r="AG278" s="176" t="s">
        <v>253</v>
      </c>
      <c r="AH278" s="31"/>
      <c r="AI278" s="176" t="s">
        <v>166</v>
      </c>
      <c r="AJ278" s="180" t="s">
        <v>650</v>
      </c>
      <c r="AK278" s="176" t="s">
        <v>253</v>
      </c>
      <c r="AL278" s="31"/>
      <c r="AM278" s="176" t="s">
        <v>166</v>
      </c>
      <c r="AN278" s="180" t="s">
        <v>661</v>
      </c>
      <c r="AO278" s="176" t="s">
        <v>253</v>
      </c>
      <c r="AP278" s="31"/>
      <c r="AQ278" s="176" t="s">
        <v>166</v>
      </c>
      <c r="AR278" s="180" t="s">
        <v>628</v>
      </c>
      <c r="AS278" s="176" t="s">
        <v>253</v>
      </c>
      <c r="AT278" s="31"/>
      <c r="AU278" s="176" t="s">
        <v>166</v>
      </c>
      <c r="AV278" s="178">
        <v>43236</v>
      </c>
      <c r="AW278" s="50"/>
    </row>
    <row r="279" spans="1:49" ht="15.75" thickBot="1">
      <c r="A279" s="11"/>
      <c r="B279" s="170"/>
      <c r="C279" s="177"/>
      <c r="D279" s="179"/>
      <c r="E279" s="51"/>
      <c r="F279" s="31"/>
      <c r="G279" s="177"/>
      <c r="H279" s="179"/>
      <c r="I279" s="51"/>
      <c r="J279" s="31"/>
      <c r="K279" s="177"/>
      <c r="L279" s="179"/>
      <c r="M279" s="51"/>
      <c r="N279" s="31"/>
      <c r="O279" s="177"/>
      <c r="P279" s="181"/>
      <c r="Q279" s="177"/>
      <c r="R279" s="31"/>
      <c r="S279" s="177"/>
      <c r="T279" s="179"/>
      <c r="U279" s="51"/>
      <c r="V279" s="31"/>
      <c r="W279" s="177"/>
      <c r="X279" s="179"/>
      <c r="Y279" s="51"/>
      <c r="Z279" s="31"/>
      <c r="AA279" s="177"/>
      <c r="AB279" s="179"/>
      <c r="AC279" s="51"/>
      <c r="AD279" s="31"/>
      <c r="AE279" s="177"/>
      <c r="AF279" s="181"/>
      <c r="AG279" s="177"/>
      <c r="AH279" s="31"/>
      <c r="AI279" s="177"/>
      <c r="AJ279" s="181"/>
      <c r="AK279" s="177"/>
      <c r="AL279" s="31"/>
      <c r="AM279" s="177"/>
      <c r="AN279" s="181"/>
      <c r="AO279" s="177"/>
      <c r="AP279" s="31"/>
      <c r="AQ279" s="177"/>
      <c r="AR279" s="181"/>
      <c r="AS279" s="177"/>
      <c r="AT279" s="31"/>
      <c r="AU279" s="177"/>
      <c r="AV279" s="179"/>
      <c r="AW279" s="51"/>
    </row>
    <row r="280" spans="1:49" ht="15.75" thickTop="1">
      <c r="A280" s="11"/>
      <c r="B280" s="22"/>
      <c r="C280" s="22"/>
      <c r="D280" s="22"/>
      <c r="E280" s="22"/>
      <c r="F280" s="22"/>
      <c r="G280" s="22"/>
      <c r="H280" s="22"/>
      <c r="I280" s="22"/>
      <c r="J280" s="22"/>
      <c r="K280" s="22"/>
      <c r="L280" s="22"/>
      <c r="M280" s="22"/>
      <c r="N280" s="22"/>
      <c r="O280" s="22"/>
      <c r="P280" s="22"/>
      <c r="Q280" s="22"/>
      <c r="R280" s="22"/>
      <c r="S280" s="22"/>
      <c r="T280" s="22"/>
      <c r="U280" s="22"/>
      <c r="V280" s="22"/>
      <c r="W280" s="22"/>
      <c r="X280" s="22"/>
      <c r="Y280" s="22"/>
      <c r="Z280" s="22"/>
      <c r="AA280" s="22"/>
      <c r="AB280" s="22"/>
      <c r="AC280" s="22"/>
      <c r="AD280" s="22"/>
      <c r="AE280" s="22"/>
      <c r="AF280" s="22"/>
      <c r="AG280" s="22"/>
      <c r="AH280" s="22"/>
      <c r="AI280" s="22"/>
      <c r="AJ280" s="22"/>
      <c r="AK280" s="22"/>
      <c r="AL280" s="22"/>
      <c r="AM280" s="22"/>
      <c r="AN280" s="22"/>
      <c r="AO280" s="22"/>
      <c r="AP280" s="22"/>
      <c r="AQ280" s="22"/>
      <c r="AR280" s="22"/>
      <c r="AS280" s="22"/>
      <c r="AT280" s="22"/>
      <c r="AU280" s="22"/>
      <c r="AV280" s="22"/>
      <c r="AW280" s="22"/>
    </row>
    <row r="281" spans="1:49">
      <c r="A281" s="11"/>
      <c r="B281" s="16"/>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Z281" s="16"/>
      <c r="AA281" s="16"/>
      <c r="AB281" s="16"/>
      <c r="AC281" s="16"/>
      <c r="AD281" s="16"/>
      <c r="AE281" s="16"/>
      <c r="AF281" s="16"/>
      <c r="AG281" s="16"/>
      <c r="AH281" s="16"/>
      <c r="AI281" s="16"/>
      <c r="AJ281" s="16"/>
      <c r="AK281" s="16"/>
      <c r="AL281" s="16"/>
      <c r="AM281" s="16"/>
      <c r="AN281" s="16"/>
      <c r="AO281" s="16"/>
      <c r="AP281" s="16"/>
      <c r="AQ281" s="16"/>
      <c r="AR281" s="16"/>
      <c r="AS281" s="16"/>
      <c r="AT281" s="16"/>
      <c r="AU281" s="16"/>
      <c r="AV281" s="16"/>
      <c r="AW281" s="16"/>
    </row>
    <row r="282" spans="1:49" ht="15.75" thickBot="1">
      <c r="A282" s="11"/>
      <c r="B282" s="15"/>
      <c r="C282" s="23" t="s">
        <v>549</v>
      </c>
      <c r="D282" s="23"/>
      <c r="E282" s="23"/>
      <c r="F282" s="23"/>
      <c r="G282" s="23"/>
      <c r="H282" s="23"/>
      <c r="I282" s="23"/>
      <c r="J282" s="23"/>
      <c r="K282" s="23"/>
      <c r="L282" s="23"/>
      <c r="M282" s="23"/>
      <c r="N282" s="23"/>
      <c r="O282" s="23"/>
      <c r="P282" s="23"/>
      <c r="Q282" s="23"/>
      <c r="R282" s="23"/>
      <c r="S282" s="23"/>
      <c r="T282" s="23"/>
      <c r="U282" s="23"/>
      <c r="V282" s="15"/>
      <c r="W282" s="23" t="s">
        <v>550</v>
      </c>
      <c r="X282" s="23"/>
      <c r="Y282" s="23"/>
      <c r="Z282" s="23"/>
      <c r="AA282" s="23"/>
      <c r="AB282" s="23"/>
      <c r="AC282" s="23"/>
      <c r="AD282" s="23"/>
      <c r="AE282" s="23"/>
      <c r="AF282" s="23"/>
      <c r="AG282" s="23"/>
      <c r="AH282" s="23"/>
      <c r="AI282" s="23"/>
      <c r="AJ282" s="23"/>
      <c r="AK282" s="23"/>
      <c r="AL282" s="23"/>
      <c r="AM282" s="23"/>
      <c r="AN282" s="23"/>
      <c r="AO282" s="23"/>
      <c r="AP282" s="15"/>
      <c r="AQ282" s="31"/>
      <c r="AR282" s="31"/>
      <c r="AS282" s="31"/>
      <c r="AT282" s="15"/>
      <c r="AU282" s="31"/>
      <c r="AV282" s="31"/>
      <c r="AW282" s="31"/>
    </row>
    <row r="283" spans="1:49">
      <c r="A283" s="11"/>
      <c r="B283" s="31"/>
      <c r="C283" s="54" t="s">
        <v>551</v>
      </c>
      <c r="D283" s="54"/>
      <c r="E283" s="54"/>
      <c r="F283" s="50"/>
      <c r="G283" s="54" t="s">
        <v>554</v>
      </c>
      <c r="H283" s="54"/>
      <c r="I283" s="54"/>
      <c r="J283" s="50"/>
      <c r="K283" s="54" t="s">
        <v>555</v>
      </c>
      <c r="L283" s="54"/>
      <c r="M283" s="54"/>
      <c r="N283" s="50"/>
      <c r="O283" s="189" t="s">
        <v>557</v>
      </c>
      <c r="P283" s="189"/>
      <c r="Q283" s="189"/>
      <c r="R283" s="50"/>
      <c r="S283" s="189" t="s">
        <v>558</v>
      </c>
      <c r="T283" s="189"/>
      <c r="U283" s="189"/>
      <c r="V283" s="31"/>
      <c r="W283" s="54" t="s">
        <v>551</v>
      </c>
      <c r="X283" s="54"/>
      <c r="Y283" s="54"/>
      <c r="Z283" s="50"/>
      <c r="AA283" s="54" t="s">
        <v>554</v>
      </c>
      <c r="AB283" s="54"/>
      <c r="AC283" s="54"/>
      <c r="AD283" s="50"/>
      <c r="AE283" s="54" t="s">
        <v>555</v>
      </c>
      <c r="AF283" s="54"/>
      <c r="AG283" s="54"/>
      <c r="AH283" s="50"/>
      <c r="AI283" s="189" t="s">
        <v>557</v>
      </c>
      <c r="AJ283" s="189"/>
      <c r="AK283" s="189"/>
      <c r="AL283" s="50"/>
      <c r="AM283" s="189" t="s">
        <v>558</v>
      </c>
      <c r="AN283" s="189"/>
      <c r="AO283" s="189"/>
      <c r="AP283" s="31"/>
      <c r="AQ283" s="170" t="s">
        <v>557</v>
      </c>
      <c r="AR283" s="170"/>
      <c r="AS283" s="170"/>
      <c r="AT283" s="31"/>
      <c r="AU283" s="24" t="s">
        <v>535</v>
      </c>
      <c r="AV283" s="24"/>
      <c r="AW283" s="24"/>
    </row>
    <row r="284" spans="1:49">
      <c r="A284" s="11"/>
      <c r="B284" s="31"/>
      <c r="C284" s="24" t="s">
        <v>552</v>
      </c>
      <c r="D284" s="24"/>
      <c r="E284" s="24"/>
      <c r="F284" s="31"/>
      <c r="G284" s="24" t="s">
        <v>552</v>
      </c>
      <c r="H284" s="24"/>
      <c r="I284" s="24"/>
      <c r="J284" s="31"/>
      <c r="K284" s="24" t="s">
        <v>556</v>
      </c>
      <c r="L284" s="24"/>
      <c r="M284" s="24"/>
      <c r="N284" s="31"/>
      <c r="O284" s="170"/>
      <c r="P284" s="170"/>
      <c r="Q284" s="170"/>
      <c r="R284" s="31"/>
      <c r="S284" s="170"/>
      <c r="T284" s="170"/>
      <c r="U284" s="170"/>
      <c r="V284" s="31"/>
      <c r="W284" s="24" t="s">
        <v>552</v>
      </c>
      <c r="X284" s="24"/>
      <c r="Y284" s="24"/>
      <c r="Z284" s="31"/>
      <c r="AA284" s="24" t="s">
        <v>552</v>
      </c>
      <c r="AB284" s="24"/>
      <c r="AC284" s="24"/>
      <c r="AD284" s="31"/>
      <c r="AE284" s="24" t="s">
        <v>556</v>
      </c>
      <c r="AF284" s="24"/>
      <c r="AG284" s="24"/>
      <c r="AH284" s="31"/>
      <c r="AI284" s="170"/>
      <c r="AJ284" s="170"/>
      <c r="AK284" s="170"/>
      <c r="AL284" s="31"/>
      <c r="AM284" s="170"/>
      <c r="AN284" s="170"/>
      <c r="AO284" s="170"/>
      <c r="AP284" s="31"/>
      <c r="AQ284" s="170"/>
      <c r="AR284" s="170"/>
      <c r="AS284" s="170"/>
      <c r="AT284" s="31"/>
      <c r="AU284" s="24" t="s">
        <v>559</v>
      </c>
      <c r="AV284" s="24"/>
      <c r="AW284" s="24"/>
    </row>
    <row r="285" spans="1:49">
      <c r="A285" s="11"/>
      <c r="B285" s="31"/>
      <c r="C285" s="24" t="s">
        <v>553</v>
      </c>
      <c r="D285" s="24"/>
      <c r="E285" s="24"/>
      <c r="F285" s="31"/>
      <c r="G285" s="10"/>
      <c r="H285" s="10"/>
      <c r="I285" s="10"/>
      <c r="J285" s="31"/>
      <c r="K285" s="10"/>
      <c r="L285" s="10"/>
      <c r="M285" s="10"/>
      <c r="N285" s="31"/>
      <c r="O285" s="170"/>
      <c r="P285" s="170"/>
      <c r="Q285" s="170"/>
      <c r="R285" s="31"/>
      <c r="S285" s="170"/>
      <c r="T285" s="170"/>
      <c r="U285" s="170"/>
      <c r="V285" s="31"/>
      <c r="W285" s="24" t="s">
        <v>553</v>
      </c>
      <c r="X285" s="24"/>
      <c r="Y285" s="24"/>
      <c r="Z285" s="31"/>
      <c r="AA285" s="24" t="s">
        <v>553</v>
      </c>
      <c r="AB285" s="24"/>
      <c r="AC285" s="24"/>
      <c r="AD285" s="31"/>
      <c r="AE285" s="10"/>
      <c r="AF285" s="10"/>
      <c r="AG285" s="10"/>
      <c r="AH285" s="31"/>
      <c r="AI285" s="170"/>
      <c r="AJ285" s="170"/>
      <c r="AK285" s="170"/>
      <c r="AL285" s="31"/>
      <c r="AM285" s="170"/>
      <c r="AN285" s="170"/>
      <c r="AO285" s="170"/>
      <c r="AP285" s="31"/>
      <c r="AQ285" s="170"/>
      <c r="AR285" s="170"/>
      <c r="AS285" s="170"/>
      <c r="AT285" s="31"/>
      <c r="AU285" s="24" t="s">
        <v>560</v>
      </c>
      <c r="AV285" s="24"/>
      <c r="AW285" s="24"/>
    </row>
    <row r="286" spans="1:49">
      <c r="A286" s="11"/>
      <c r="B286" s="31"/>
      <c r="C286" s="10"/>
      <c r="D286" s="10"/>
      <c r="E286" s="10"/>
      <c r="F286" s="31"/>
      <c r="G286" s="10"/>
      <c r="H286" s="10"/>
      <c r="I286" s="10"/>
      <c r="J286" s="31"/>
      <c r="K286" s="10"/>
      <c r="L286" s="10"/>
      <c r="M286" s="10"/>
      <c r="N286" s="31"/>
      <c r="O286" s="170"/>
      <c r="P286" s="170"/>
      <c r="Q286" s="170"/>
      <c r="R286" s="31"/>
      <c r="S286" s="170"/>
      <c r="T286" s="170"/>
      <c r="U286" s="170"/>
      <c r="V286" s="31"/>
      <c r="W286" s="10"/>
      <c r="X286" s="10"/>
      <c r="Y286" s="10"/>
      <c r="Z286" s="31"/>
      <c r="AA286" s="10"/>
      <c r="AB286" s="10"/>
      <c r="AC286" s="10"/>
      <c r="AD286" s="31"/>
      <c r="AE286" s="10"/>
      <c r="AF286" s="10"/>
      <c r="AG286" s="10"/>
      <c r="AH286" s="31"/>
      <c r="AI286" s="170"/>
      <c r="AJ286" s="170"/>
      <c r="AK286" s="170"/>
      <c r="AL286" s="31"/>
      <c r="AM286" s="170"/>
      <c r="AN286" s="170"/>
      <c r="AO286" s="170"/>
      <c r="AP286" s="31"/>
      <c r="AQ286" s="170"/>
      <c r="AR286" s="170"/>
      <c r="AS286" s="170"/>
      <c r="AT286" s="31"/>
      <c r="AU286" s="24" t="s">
        <v>561</v>
      </c>
      <c r="AV286" s="24"/>
      <c r="AW286" s="24"/>
    </row>
    <row r="287" spans="1:49" ht="15.75" thickBot="1">
      <c r="A287" s="11"/>
      <c r="B287" s="31"/>
      <c r="C287" s="153"/>
      <c r="D287" s="153"/>
      <c r="E287" s="153"/>
      <c r="F287" s="31"/>
      <c r="G287" s="153"/>
      <c r="H287" s="153"/>
      <c r="I287" s="153"/>
      <c r="J287" s="31"/>
      <c r="K287" s="153"/>
      <c r="L287" s="153"/>
      <c r="M287" s="153"/>
      <c r="N287" s="31"/>
      <c r="O287" s="190"/>
      <c r="P287" s="190"/>
      <c r="Q287" s="190"/>
      <c r="R287" s="31"/>
      <c r="S287" s="190"/>
      <c r="T287" s="190"/>
      <c r="U287" s="190"/>
      <c r="V287" s="31"/>
      <c r="W287" s="153"/>
      <c r="X287" s="153"/>
      <c r="Y287" s="153"/>
      <c r="Z287" s="31"/>
      <c r="AA287" s="153"/>
      <c r="AB287" s="153"/>
      <c r="AC287" s="153"/>
      <c r="AD287" s="31"/>
      <c r="AE287" s="153"/>
      <c r="AF287" s="153"/>
      <c r="AG287" s="153"/>
      <c r="AH287" s="31"/>
      <c r="AI287" s="190"/>
      <c r="AJ287" s="190"/>
      <c r="AK287" s="190"/>
      <c r="AL287" s="31"/>
      <c r="AM287" s="190"/>
      <c r="AN287" s="190"/>
      <c r="AO287" s="190"/>
      <c r="AP287" s="31"/>
      <c r="AQ287" s="190"/>
      <c r="AR287" s="190"/>
      <c r="AS287" s="190"/>
      <c r="AT287" s="31"/>
      <c r="AU287" s="23" t="s">
        <v>552</v>
      </c>
      <c r="AV287" s="23"/>
      <c r="AW287" s="23"/>
    </row>
    <row r="288" spans="1:49">
      <c r="A288" s="11"/>
      <c r="B288" s="151" t="s">
        <v>67</v>
      </c>
      <c r="C288" s="50"/>
      <c r="D288" s="50"/>
      <c r="E288" s="50"/>
      <c r="F288" s="15"/>
      <c r="G288" s="50"/>
      <c r="H288" s="50"/>
      <c r="I288" s="50"/>
      <c r="J288" s="15"/>
      <c r="K288" s="50"/>
      <c r="L288" s="50"/>
      <c r="M288" s="50"/>
      <c r="N288" s="15"/>
      <c r="O288" s="50"/>
      <c r="P288" s="50"/>
      <c r="Q288" s="50"/>
      <c r="R288" s="15"/>
      <c r="S288" s="50"/>
      <c r="T288" s="50"/>
      <c r="U288" s="50"/>
      <c r="V288" s="15"/>
      <c r="W288" s="50"/>
      <c r="X288" s="50"/>
      <c r="Y288" s="50"/>
      <c r="Z288" s="15"/>
      <c r="AA288" s="50"/>
      <c r="AB288" s="50"/>
      <c r="AC288" s="50"/>
      <c r="AD288" s="15"/>
      <c r="AE288" s="50"/>
      <c r="AF288" s="50"/>
      <c r="AG288" s="50"/>
      <c r="AH288" s="15"/>
      <c r="AI288" s="50"/>
      <c r="AJ288" s="50"/>
      <c r="AK288" s="50"/>
      <c r="AL288" s="15"/>
      <c r="AM288" s="50"/>
      <c r="AN288" s="50"/>
      <c r="AO288" s="50"/>
      <c r="AP288" s="15"/>
      <c r="AQ288" s="50"/>
      <c r="AR288" s="50"/>
      <c r="AS288" s="50"/>
      <c r="AT288" s="15"/>
      <c r="AU288" s="50"/>
      <c r="AV288" s="50"/>
      <c r="AW288" s="50"/>
    </row>
    <row r="289" spans="1:49">
      <c r="A289" s="11"/>
      <c r="B289" s="154" t="s">
        <v>68</v>
      </c>
      <c r="C289" s="154" t="s">
        <v>166</v>
      </c>
      <c r="D289" s="155">
        <v>750125</v>
      </c>
      <c r="E289" s="27"/>
      <c r="F289" s="27"/>
      <c r="G289" s="154" t="s">
        <v>166</v>
      </c>
      <c r="H289" s="156" t="s">
        <v>244</v>
      </c>
      <c r="I289" s="27"/>
      <c r="J289" s="27"/>
      <c r="K289" s="154" t="s">
        <v>166</v>
      </c>
      <c r="L289" s="156" t="s">
        <v>244</v>
      </c>
      <c r="M289" s="27"/>
      <c r="N289" s="27"/>
      <c r="O289" s="154" t="s">
        <v>166</v>
      </c>
      <c r="P289" s="156" t="s">
        <v>244</v>
      </c>
      <c r="Q289" s="27"/>
      <c r="R289" s="27"/>
      <c r="S289" s="154" t="s">
        <v>166</v>
      </c>
      <c r="T289" s="155">
        <v>750125</v>
      </c>
      <c r="U289" s="27"/>
      <c r="V289" s="27"/>
      <c r="W289" s="154" t="s">
        <v>166</v>
      </c>
      <c r="X289" s="156" t="s">
        <v>244</v>
      </c>
      <c r="Y289" s="27"/>
      <c r="Z289" s="27"/>
      <c r="AA289" s="154" t="s">
        <v>166</v>
      </c>
      <c r="AB289" s="156" t="s">
        <v>244</v>
      </c>
      <c r="AC289" s="27"/>
      <c r="AD289" s="27"/>
      <c r="AE289" s="154" t="s">
        <v>166</v>
      </c>
      <c r="AF289" s="156" t="s">
        <v>244</v>
      </c>
      <c r="AG289" s="27"/>
      <c r="AH289" s="27"/>
      <c r="AI289" s="154" t="s">
        <v>166</v>
      </c>
      <c r="AJ289" s="156" t="s">
        <v>244</v>
      </c>
      <c r="AK289" s="27"/>
      <c r="AL289" s="27"/>
      <c r="AM289" s="154" t="s">
        <v>166</v>
      </c>
      <c r="AN289" s="156" t="s">
        <v>244</v>
      </c>
      <c r="AO289" s="27"/>
      <c r="AP289" s="27"/>
      <c r="AQ289" s="154" t="s">
        <v>166</v>
      </c>
      <c r="AR289" s="156" t="s">
        <v>244</v>
      </c>
      <c r="AS289" s="27"/>
      <c r="AT289" s="27"/>
      <c r="AU289" s="154" t="s">
        <v>166</v>
      </c>
      <c r="AV289" s="155">
        <v>750125</v>
      </c>
      <c r="AW289" s="27"/>
    </row>
    <row r="290" spans="1:49">
      <c r="A290" s="11"/>
      <c r="B290" s="154"/>
      <c r="C290" s="154"/>
      <c r="D290" s="155"/>
      <c r="E290" s="27"/>
      <c r="F290" s="27"/>
      <c r="G290" s="154"/>
      <c r="H290" s="156"/>
      <c r="I290" s="27"/>
      <c r="J290" s="27"/>
      <c r="K290" s="154"/>
      <c r="L290" s="156"/>
      <c r="M290" s="27"/>
      <c r="N290" s="27"/>
      <c r="O290" s="154"/>
      <c r="P290" s="156"/>
      <c r="Q290" s="27"/>
      <c r="R290" s="27"/>
      <c r="S290" s="154"/>
      <c r="T290" s="155"/>
      <c r="U290" s="27"/>
      <c r="V290" s="27"/>
      <c r="W290" s="154"/>
      <c r="X290" s="156"/>
      <c r="Y290" s="27"/>
      <c r="Z290" s="27"/>
      <c r="AA290" s="154"/>
      <c r="AB290" s="156"/>
      <c r="AC290" s="27"/>
      <c r="AD290" s="27"/>
      <c r="AE290" s="154"/>
      <c r="AF290" s="156"/>
      <c r="AG290" s="27"/>
      <c r="AH290" s="27"/>
      <c r="AI290" s="154"/>
      <c r="AJ290" s="156"/>
      <c r="AK290" s="27"/>
      <c r="AL290" s="27"/>
      <c r="AM290" s="154"/>
      <c r="AN290" s="156"/>
      <c r="AO290" s="27"/>
      <c r="AP290" s="27"/>
      <c r="AQ290" s="154"/>
      <c r="AR290" s="156"/>
      <c r="AS290" s="27"/>
      <c r="AT290" s="27"/>
      <c r="AU290" s="154"/>
      <c r="AV290" s="155"/>
      <c r="AW290" s="27"/>
    </row>
    <row r="291" spans="1:49">
      <c r="A291" s="11"/>
      <c r="B291" s="121" t="s">
        <v>69</v>
      </c>
      <c r="C291" s="157" t="s">
        <v>244</v>
      </c>
      <c r="D291" s="157"/>
      <c r="E291" s="31"/>
      <c r="F291" s="31"/>
      <c r="G291" s="157" t="s">
        <v>244</v>
      </c>
      <c r="H291" s="157"/>
      <c r="I291" s="31"/>
      <c r="J291" s="31"/>
      <c r="K291" s="157" t="s">
        <v>244</v>
      </c>
      <c r="L291" s="157"/>
      <c r="M291" s="31"/>
      <c r="N291" s="31"/>
      <c r="O291" s="157" t="s">
        <v>244</v>
      </c>
      <c r="P291" s="157"/>
      <c r="Q291" s="31"/>
      <c r="R291" s="31"/>
      <c r="S291" s="157" t="s">
        <v>244</v>
      </c>
      <c r="T291" s="157"/>
      <c r="U291" s="31"/>
      <c r="V291" s="31"/>
      <c r="W291" s="157" t="s">
        <v>244</v>
      </c>
      <c r="X291" s="157"/>
      <c r="Y291" s="31"/>
      <c r="Z291" s="31"/>
      <c r="AA291" s="158">
        <v>199148</v>
      </c>
      <c r="AB291" s="158"/>
      <c r="AC291" s="31"/>
      <c r="AD291" s="31"/>
      <c r="AE291" s="158">
        <v>224402</v>
      </c>
      <c r="AF291" s="158"/>
      <c r="AG291" s="31"/>
      <c r="AH291" s="31"/>
      <c r="AI291" s="157" t="s">
        <v>666</v>
      </c>
      <c r="AJ291" s="157"/>
      <c r="AK291" s="121" t="s">
        <v>253</v>
      </c>
      <c r="AL291" s="31"/>
      <c r="AM291" s="158">
        <v>223492</v>
      </c>
      <c r="AN291" s="158"/>
      <c r="AO291" s="31"/>
      <c r="AP291" s="31"/>
      <c r="AQ291" s="157" t="s">
        <v>244</v>
      </c>
      <c r="AR291" s="157"/>
      <c r="AS291" s="31"/>
      <c r="AT291" s="31"/>
      <c r="AU291" s="158">
        <v>223492</v>
      </c>
      <c r="AV291" s="158"/>
      <c r="AW291" s="31"/>
    </row>
    <row r="292" spans="1:49">
      <c r="A292" s="11"/>
      <c r="B292" s="121"/>
      <c r="C292" s="157"/>
      <c r="D292" s="157"/>
      <c r="E292" s="31"/>
      <c r="F292" s="31"/>
      <c r="G292" s="157"/>
      <c r="H292" s="157"/>
      <c r="I292" s="31"/>
      <c r="J292" s="31"/>
      <c r="K292" s="157"/>
      <c r="L292" s="157"/>
      <c r="M292" s="31"/>
      <c r="N292" s="31"/>
      <c r="O292" s="157"/>
      <c r="P292" s="157"/>
      <c r="Q292" s="31"/>
      <c r="R292" s="31"/>
      <c r="S292" s="157"/>
      <c r="T292" s="157"/>
      <c r="U292" s="31"/>
      <c r="V292" s="31"/>
      <c r="W292" s="157"/>
      <c r="X292" s="157"/>
      <c r="Y292" s="31"/>
      <c r="Z292" s="31"/>
      <c r="AA292" s="158"/>
      <c r="AB292" s="158"/>
      <c r="AC292" s="31"/>
      <c r="AD292" s="31"/>
      <c r="AE292" s="158"/>
      <c r="AF292" s="158"/>
      <c r="AG292" s="31"/>
      <c r="AH292" s="31"/>
      <c r="AI292" s="157"/>
      <c r="AJ292" s="157"/>
      <c r="AK292" s="121"/>
      <c r="AL292" s="31"/>
      <c r="AM292" s="158"/>
      <c r="AN292" s="158"/>
      <c r="AO292" s="31"/>
      <c r="AP292" s="31"/>
      <c r="AQ292" s="157"/>
      <c r="AR292" s="157"/>
      <c r="AS292" s="31"/>
      <c r="AT292" s="31"/>
      <c r="AU292" s="158"/>
      <c r="AV292" s="158"/>
      <c r="AW292" s="31"/>
    </row>
    <row r="293" spans="1:49">
      <c r="A293" s="11"/>
      <c r="B293" s="154" t="s">
        <v>70</v>
      </c>
      <c r="C293" s="156" t="s">
        <v>244</v>
      </c>
      <c r="D293" s="156"/>
      <c r="E293" s="27"/>
      <c r="F293" s="27"/>
      <c r="G293" s="156" t="s">
        <v>244</v>
      </c>
      <c r="H293" s="156"/>
      <c r="I293" s="27"/>
      <c r="J293" s="27"/>
      <c r="K293" s="156" t="s">
        <v>244</v>
      </c>
      <c r="L293" s="156"/>
      <c r="M293" s="27"/>
      <c r="N293" s="27"/>
      <c r="O293" s="156" t="s">
        <v>244</v>
      </c>
      <c r="P293" s="156"/>
      <c r="Q293" s="27"/>
      <c r="R293" s="27"/>
      <c r="S293" s="156" t="s">
        <v>244</v>
      </c>
      <c r="T293" s="156"/>
      <c r="U293" s="27"/>
      <c r="V293" s="27"/>
      <c r="W293" s="155">
        <v>1380</v>
      </c>
      <c r="X293" s="155"/>
      <c r="Y293" s="27"/>
      <c r="Z293" s="27"/>
      <c r="AA293" s="156" t="s">
        <v>244</v>
      </c>
      <c r="AB293" s="156"/>
      <c r="AC293" s="27"/>
      <c r="AD293" s="27"/>
      <c r="AE293" s="156" t="s">
        <v>244</v>
      </c>
      <c r="AF293" s="156"/>
      <c r="AG293" s="27"/>
      <c r="AH293" s="27"/>
      <c r="AI293" s="156" t="s">
        <v>244</v>
      </c>
      <c r="AJ293" s="156"/>
      <c r="AK293" s="27"/>
      <c r="AL293" s="27"/>
      <c r="AM293" s="155">
        <v>1380</v>
      </c>
      <c r="AN293" s="155"/>
      <c r="AO293" s="27"/>
      <c r="AP293" s="27"/>
      <c r="AQ293" s="156" t="s">
        <v>244</v>
      </c>
      <c r="AR293" s="156"/>
      <c r="AS293" s="27"/>
      <c r="AT293" s="27"/>
      <c r="AU293" s="155">
        <v>1380</v>
      </c>
      <c r="AV293" s="155"/>
      <c r="AW293" s="27"/>
    </row>
    <row r="294" spans="1:49">
      <c r="A294" s="11"/>
      <c r="B294" s="154"/>
      <c r="C294" s="156"/>
      <c r="D294" s="156"/>
      <c r="E294" s="27"/>
      <c r="F294" s="27"/>
      <c r="G294" s="156"/>
      <c r="H294" s="156"/>
      <c r="I294" s="27"/>
      <c r="J294" s="27"/>
      <c r="K294" s="156"/>
      <c r="L294" s="156"/>
      <c r="M294" s="27"/>
      <c r="N294" s="27"/>
      <c r="O294" s="156"/>
      <c r="P294" s="156"/>
      <c r="Q294" s="27"/>
      <c r="R294" s="27"/>
      <c r="S294" s="156"/>
      <c r="T294" s="156"/>
      <c r="U294" s="27"/>
      <c r="V294" s="27"/>
      <c r="W294" s="155"/>
      <c r="X294" s="155"/>
      <c r="Y294" s="27"/>
      <c r="Z294" s="27"/>
      <c r="AA294" s="156"/>
      <c r="AB294" s="156"/>
      <c r="AC294" s="27"/>
      <c r="AD294" s="27"/>
      <c r="AE294" s="156"/>
      <c r="AF294" s="156"/>
      <c r="AG294" s="27"/>
      <c r="AH294" s="27"/>
      <c r="AI294" s="156"/>
      <c r="AJ294" s="156"/>
      <c r="AK294" s="27"/>
      <c r="AL294" s="27"/>
      <c r="AM294" s="155"/>
      <c r="AN294" s="155"/>
      <c r="AO294" s="27"/>
      <c r="AP294" s="27"/>
      <c r="AQ294" s="156"/>
      <c r="AR294" s="156"/>
      <c r="AS294" s="27"/>
      <c r="AT294" s="27"/>
      <c r="AU294" s="155"/>
      <c r="AV294" s="155"/>
      <c r="AW294" s="27"/>
    </row>
    <row r="295" spans="1:49">
      <c r="A295" s="11"/>
      <c r="B295" s="121" t="s">
        <v>599</v>
      </c>
      <c r="C295" s="158">
        <v>33892</v>
      </c>
      <c r="D295" s="158"/>
      <c r="E295" s="31"/>
      <c r="F295" s="31"/>
      <c r="G295" s="157" t="s">
        <v>244</v>
      </c>
      <c r="H295" s="157"/>
      <c r="I295" s="31"/>
      <c r="J295" s="31"/>
      <c r="K295" s="158">
        <v>26978</v>
      </c>
      <c r="L295" s="158"/>
      <c r="M295" s="31"/>
      <c r="N295" s="31"/>
      <c r="O295" s="157" t="s">
        <v>244</v>
      </c>
      <c r="P295" s="157"/>
      <c r="Q295" s="31"/>
      <c r="R295" s="31"/>
      <c r="S295" s="158">
        <v>60870</v>
      </c>
      <c r="T295" s="158"/>
      <c r="U295" s="31"/>
      <c r="V295" s="31"/>
      <c r="W295" s="158">
        <v>47253</v>
      </c>
      <c r="X295" s="158"/>
      <c r="Y295" s="31"/>
      <c r="Z295" s="31"/>
      <c r="AA295" s="157" t="s">
        <v>244</v>
      </c>
      <c r="AB295" s="157"/>
      <c r="AC295" s="31"/>
      <c r="AD295" s="31"/>
      <c r="AE295" s="158">
        <v>1971</v>
      </c>
      <c r="AF295" s="158"/>
      <c r="AG295" s="31"/>
      <c r="AH295" s="31"/>
      <c r="AI295" s="157" t="s">
        <v>667</v>
      </c>
      <c r="AJ295" s="157"/>
      <c r="AK295" s="121" t="s">
        <v>253</v>
      </c>
      <c r="AL295" s="31"/>
      <c r="AM295" s="158">
        <v>2031</v>
      </c>
      <c r="AN295" s="158"/>
      <c r="AO295" s="31"/>
      <c r="AP295" s="31"/>
      <c r="AQ295" s="157" t="s">
        <v>668</v>
      </c>
      <c r="AR295" s="157"/>
      <c r="AS295" s="121" t="s">
        <v>253</v>
      </c>
      <c r="AT295" s="31"/>
      <c r="AU295" s="157" t="s">
        <v>244</v>
      </c>
      <c r="AV295" s="157"/>
      <c r="AW295" s="31"/>
    </row>
    <row r="296" spans="1:49">
      <c r="A296" s="11"/>
      <c r="B296" s="121"/>
      <c r="C296" s="158"/>
      <c r="D296" s="158"/>
      <c r="E296" s="31"/>
      <c r="F296" s="31"/>
      <c r="G296" s="157"/>
      <c r="H296" s="157"/>
      <c r="I296" s="31"/>
      <c r="J296" s="31"/>
      <c r="K296" s="158"/>
      <c r="L296" s="158"/>
      <c r="M296" s="31"/>
      <c r="N296" s="31"/>
      <c r="O296" s="157"/>
      <c r="P296" s="157"/>
      <c r="Q296" s="31"/>
      <c r="R296" s="31"/>
      <c r="S296" s="158"/>
      <c r="T296" s="158"/>
      <c r="U296" s="31"/>
      <c r="V296" s="31"/>
      <c r="W296" s="158"/>
      <c r="X296" s="158"/>
      <c r="Y296" s="31"/>
      <c r="Z296" s="31"/>
      <c r="AA296" s="157"/>
      <c r="AB296" s="157"/>
      <c r="AC296" s="31"/>
      <c r="AD296" s="31"/>
      <c r="AE296" s="158"/>
      <c r="AF296" s="158"/>
      <c r="AG296" s="31"/>
      <c r="AH296" s="31"/>
      <c r="AI296" s="157"/>
      <c r="AJ296" s="157"/>
      <c r="AK296" s="121"/>
      <c r="AL296" s="31"/>
      <c r="AM296" s="158"/>
      <c r="AN296" s="158"/>
      <c r="AO296" s="31"/>
      <c r="AP296" s="31"/>
      <c r="AQ296" s="157"/>
      <c r="AR296" s="157"/>
      <c r="AS296" s="121"/>
      <c r="AT296" s="31"/>
      <c r="AU296" s="157"/>
      <c r="AV296" s="157"/>
      <c r="AW296" s="31"/>
    </row>
    <row r="297" spans="1:49">
      <c r="A297" s="11"/>
      <c r="B297" s="154" t="s">
        <v>602</v>
      </c>
      <c r="C297" s="156" t="s">
        <v>244</v>
      </c>
      <c r="D297" s="156"/>
      <c r="E297" s="27"/>
      <c r="F297" s="27"/>
      <c r="G297" s="156" t="s">
        <v>244</v>
      </c>
      <c r="H297" s="156"/>
      <c r="I297" s="27"/>
      <c r="J297" s="27"/>
      <c r="K297" s="155">
        <v>186606</v>
      </c>
      <c r="L297" s="155"/>
      <c r="M297" s="27"/>
      <c r="N297" s="27"/>
      <c r="O297" s="156" t="s">
        <v>669</v>
      </c>
      <c r="P297" s="156"/>
      <c r="Q297" s="154" t="s">
        <v>253</v>
      </c>
      <c r="R297" s="27"/>
      <c r="S297" s="156" t="s">
        <v>244</v>
      </c>
      <c r="T297" s="156"/>
      <c r="U297" s="27"/>
      <c r="V297" s="27"/>
      <c r="W297" s="156" t="s">
        <v>244</v>
      </c>
      <c r="X297" s="156"/>
      <c r="Y297" s="27"/>
      <c r="Z297" s="27"/>
      <c r="AA297" s="156" t="s">
        <v>244</v>
      </c>
      <c r="AB297" s="156"/>
      <c r="AC297" s="27"/>
      <c r="AD297" s="27"/>
      <c r="AE297" s="155">
        <v>94746</v>
      </c>
      <c r="AF297" s="155"/>
      <c r="AG297" s="27"/>
      <c r="AH297" s="27"/>
      <c r="AI297" s="156" t="s">
        <v>670</v>
      </c>
      <c r="AJ297" s="156"/>
      <c r="AK297" s="154" t="s">
        <v>253</v>
      </c>
      <c r="AL297" s="27"/>
      <c r="AM297" s="156" t="s">
        <v>244</v>
      </c>
      <c r="AN297" s="156"/>
      <c r="AO297" s="27"/>
      <c r="AP297" s="27"/>
      <c r="AQ297" s="156" t="s">
        <v>244</v>
      </c>
      <c r="AR297" s="156"/>
      <c r="AS297" s="27"/>
      <c r="AT297" s="27"/>
      <c r="AU297" s="156" t="s">
        <v>244</v>
      </c>
      <c r="AV297" s="156"/>
      <c r="AW297" s="27"/>
    </row>
    <row r="298" spans="1:49" ht="15.75" thickBot="1">
      <c r="A298" s="11"/>
      <c r="B298" s="154"/>
      <c r="C298" s="173"/>
      <c r="D298" s="173"/>
      <c r="E298" s="45"/>
      <c r="F298" s="27"/>
      <c r="G298" s="173"/>
      <c r="H298" s="173"/>
      <c r="I298" s="45"/>
      <c r="J298" s="27"/>
      <c r="K298" s="172"/>
      <c r="L298" s="172"/>
      <c r="M298" s="45"/>
      <c r="N298" s="27"/>
      <c r="O298" s="173"/>
      <c r="P298" s="173"/>
      <c r="Q298" s="174"/>
      <c r="R298" s="27"/>
      <c r="S298" s="173"/>
      <c r="T298" s="173"/>
      <c r="U298" s="45"/>
      <c r="V298" s="27"/>
      <c r="W298" s="173"/>
      <c r="X298" s="173"/>
      <c r="Y298" s="45"/>
      <c r="Z298" s="27"/>
      <c r="AA298" s="173"/>
      <c r="AB298" s="173"/>
      <c r="AC298" s="45"/>
      <c r="AD298" s="27"/>
      <c r="AE298" s="172"/>
      <c r="AF298" s="172"/>
      <c r="AG298" s="45"/>
      <c r="AH298" s="27"/>
      <c r="AI298" s="173"/>
      <c r="AJ298" s="173"/>
      <c r="AK298" s="174"/>
      <c r="AL298" s="27"/>
      <c r="AM298" s="173"/>
      <c r="AN298" s="173"/>
      <c r="AO298" s="45"/>
      <c r="AP298" s="27"/>
      <c r="AQ298" s="173"/>
      <c r="AR298" s="173"/>
      <c r="AS298" s="45"/>
      <c r="AT298" s="27"/>
      <c r="AU298" s="173"/>
      <c r="AV298" s="173"/>
      <c r="AW298" s="45"/>
    </row>
    <row r="299" spans="1:49">
      <c r="A299" s="11"/>
      <c r="B299" s="171" t="s">
        <v>71</v>
      </c>
      <c r="C299" s="178">
        <v>784017</v>
      </c>
      <c r="D299" s="178"/>
      <c r="E299" s="50"/>
      <c r="F299" s="31"/>
      <c r="G299" s="180" t="s">
        <v>244</v>
      </c>
      <c r="H299" s="180"/>
      <c r="I299" s="50"/>
      <c r="J299" s="31"/>
      <c r="K299" s="178">
        <v>213584</v>
      </c>
      <c r="L299" s="178"/>
      <c r="M299" s="50"/>
      <c r="N299" s="31"/>
      <c r="O299" s="180" t="s">
        <v>669</v>
      </c>
      <c r="P299" s="180"/>
      <c r="Q299" s="176" t="s">
        <v>253</v>
      </c>
      <c r="R299" s="31"/>
      <c r="S299" s="178">
        <v>810995</v>
      </c>
      <c r="T299" s="178"/>
      <c r="U299" s="50"/>
      <c r="V299" s="31"/>
      <c r="W299" s="178">
        <v>48633</v>
      </c>
      <c r="X299" s="178"/>
      <c r="Y299" s="50"/>
      <c r="Z299" s="31"/>
      <c r="AA299" s="178">
        <v>199148</v>
      </c>
      <c r="AB299" s="178"/>
      <c r="AC299" s="50"/>
      <c r="AD299" s="31"/>
      <c r="AE299" s="178">
        <v>321119</v>
      </c>
      <c r="AF299" s="178"/>
      <c r="AG299" s="50"/>
      <c r="AH299" s="31"/>
      <c r="AI299" s="180" t="s">
        <v>671</v>
      </c>
      <c r="AJ299" s="180"/>
      <c r="AK299" s="176" t="s">
        <v>253</v>
      </c>
      <c r="AL299" s="31"/>
      <c r="AM299" s="178">
        <v>226903</v>
      </c>
      <c r="AN299" s="178"/>
      <c r="AO299" s="50"/>
      <c r="AP299" s="31"/>
      <c r="AQ299" s="180" t="s">
        <v>668</v>
      </c>
      <c r="AR299" s="180"/>
      <c r="AS299" s="176" t="s">
        <v>253</v>
      </c>
      <c r="AT299" s="31"/>
      <c r="AU299" s="178">
        <v>974997</v>
      </c>
      <c r="AV299" s="178"/>
      <c r="AW299" s="50"/>
    </row>
    <row r="300" spans="1:49" ht="15.75" thickBot="1">
      <c r="A300" s="11"/>
      <c r="B300" s="171"/>
      <c r="C300" s="164"/>
      <c r="D300" s="164"/>
      <c r="E300" s="32"/>
      <c r="F300" s="31"/>
      <c r="G300" s="159"/>
      <c r="H300" s="159"/>
      <c r="I300" s="32"/>
      <c r="J300" s="31"/>
      <c r="K300" s="164"/>
      <c r="L300" s="164"/>
      <c r="M300" s="32"/>
      <c r="N300" s="31"/>
      <c r="O300" s="159"/>
      <c r="P300" s="159"/>
      <c r="Q300" s="160"/>
      <c r="R300" s="31"/>
      <c r="S300" s="164"/>
      <c r="T300" s="164"/>
      <c r="U300" s="32"/>
      <c r="V300" s="31"/>
      <c r="W300" s="164"/>
      <c r="X300" s="164"/>
      <c r="Y300" s="32"/>
      <c r="Z300" s="31"/>
      <c r="AA300" s="164"/>
      <c r="AB300" s="164"/>
      <c r="AC300" s="32"/>
      <c r="AD300" s="31"/>
      <c r="AE300" s="164"/>
      <c r="AF300" s="164"/>
      <c r="AG300" s="32"/>
      <c r="AH300" s="31"/>
      <c r="AI300" s="159"/>
      <c r="AJ300" s="159"/>
      <c r="AK300" s="160"/>
      <c r="AL300" s="31"/>
      <c r="AM300" s="164"/>
      <c r="AN300" s="164"/>
      <c r="AO300" s="32"/>
      <c r="AP300" s="31"/>
      <c r="AQ300" s="159"/>
      <c r="AR300" s="159"/>
      <c r="AS300" s="160"/>
      <c r="AT300" s="31"/>
      <c r="AU300" s="164"/>
      <c r="AV300" s="164"/>
      <c r="AW300" s="32"/>
    </row>
    <row r="301" spans="1:49">
      <c r="A301" s="11"/>
      <c r="B301" s="182" t="s">
        <v>72</v>
      </c>
      <c r="C301" s="37"/>
      <c r="D301" s="37"/>
      <c r="E301" s="37"/>
      <c r="F301" s="21"/>
      <c r="G301" s="37"/>
      <c r="H301" s="37"/>
      <c r="I301" s="37"/>
      <c r="J301" s="21"/>
      <c r="K301" s="37"/>
      <c r="L301" s="37"/>
      <c r="M301" s="37"/>
      <c r="N301" s="21"/>
      <c r="O301" s="37"/>
      <c r="P301" s="37"/>
      <c r="Q301" s="37"/>
      <c r="R301" s="21"/>
      <c r="S301" s="37"/>
      <c r="T301" s="37"/>
      <c r="U301" s="37"/>
      <c r="V301" s="21"/>
      <c r="W301" s="37"/>
      <c r="X301" s="37"/>
      <c r="Y301" s="37"/>
      <c r="Z301" s="21"/>
      <c r="AA301" s="37"/>
      <c r="AB301" s="37"/>
      <c r="AC301" s="37"/>
      <c r="AD301" s="21"/>
      <c r="AE301" s="37"/>
      <c r="AF301" s="37"/>
      <c r="AG301" s="37"/>
      <c r="AH301" s="21"/>
      <c r="AI301" s="37"/>
      <c r="AJ301" s="37"/>
      <c r="AK301" s="37"/>
      <c r="AL301" s="21"/>
      <c r="AM301" s="37"/>
      <c r="AN301" s="37"/>
      <c r="AO301" s="37"/>
      <c r="AP301" s="21"/>
      <c r="AQ301" s="37"/>
      <c r="AR301" s="37"/>
      <c r="AS301" s="37"/>
      <c r="AT301" s="21"/>
      <c r="AU301" s="37"/>
      <c r="AV301" s="37"/>
      <c r="AW301" s="37"/>
    </row>
    <row r="302" spans="1:49">
      <c r="A302" s="11"/>
      <c r="B302" s="121" t="s">
        <v>73</v>
      </c>
      <c r="C302" s="158">
        <v>496680</v>
      </c>
      <c r="D302" s="158"/>
      <c r="E302" s="31"/>
      <c r="F302" s="31"/>
      <c r="G302" s="157" t="s">
        <v>244</v>
      </c>
      <c r="H302" s="157"/>
      <c r="I302" s="31"/>
      <c r="J302" s="31"/>
      <c r="K302" s="157" t="s">
        <v>244</v>
      </c>
      <c r="L302" s="157"/>
      <c r="M302" s="31"/>
      <c r="N302" s="31"/>
      <c r="O302" s="157" t="s">
        <v>244</v>
      </c>
      <c r="P302" s="157"/>
      <c r="Q302" s="31"/>
      <c r="R302" s="31"/>
      <c r="S302" s="158">
        <v>496680</v>
      </c>
      <c r="T302" s="158"/>
      <c r="U302" s="31"/>
      <c r="V302" s="31"/>
      <c r="W302" s="157" t="s">
        <v>244</v>
      </c>
      <c r="X302" s="157"/>
      <c r="Y302" s="31"/>
      <c r="Z302" s="31"/>
      <c r="AA302" s="157" t="s">
        <v>244</v>
      </c>
      <c r="AB302" s="157"/>
      <c r="AC302" s="31"/>
      <c r="AD302" s="31"/>
      <c r="AE302" s="157" t="s">
        <v>244</v>
      </c>
      <c r="AF302" s="157"/>
      <c r="AG302" s="31"/>
      <c r="AH302" s="31"/>
      <c r="AI302" s="157" t="s">
        <v>244</v>
      </c>
      <c r="AJ302" s="157"/>
      <c r="AK302" s="31"/>
      <c r="AL302" s="31"/>
      <c r="AM302" s="157" t="s">
        <v>244</v>
      </c>
      <c r="AN302" s="157"/>
      <c r="AO302" s="31"/>
      <c r="AP302" s="31"/>
      <c r="AQ302" s="157" t="s">
        <v>244</v>
      </c>
      <c r="AR302" s="157"/>
      <c r="AS302" s="31"/>
      <c r="AT302" s="31"/>
      <c r="AU302" s="158">
        <v>496680</v>
      </c>
      <c r="AV302" s="158"/>
      <c r="AW302" s="31"/>
    </row>
    <row r="303" spans="1:49">
      <c r="A303" s="11"/>
      <c r="B303" s="121"/>
      <c r="C303" s="158"/>
      <c r="D303" s="158"/>
      <c r="E303" s="31"/>
      <c r="F303" s="31"/>
      <c r="G303" s="157"/>
      <c r="H303" s="157"/>
      <c r="I303" s="31"/>
      <c r="J303" s="31"/>
      <c r="K303" s="157"/>
      <c r="L303" s="157"/>
      <c r="M303" s="31"/>
      <c r="N303" s="31"/>
      <c r="O303" s="157"/>
      <c r="P303" s="157"/>
      <c r="Q303" s="31"/>
      <c r="R303" s="31"/>
      <c r="S303" s="158"/>
      <c r="T303" s="158"/>
      <c r="U303" s="31"/>
      <c r="V303" s="31"/>
      <c r="W303" s="157"/>
      <c r="X303" s="157"/>
      <c r="Y303" s="31"/>
      <c r="Z303" s="31"/>
      <c r="AA303" s="157"/>
      <c r="AB303" s="157"/>
      <c r="AC303" s="31"/>
      <c r="AD303" s="31"/>
      <c r="AE303" s="157"/>
      <c r="AF303" s="157"/>
      <c r="AG303" s="31"/>
      <c r="AH303" s="31"/>
      <c r="AI303" s="157"/>
      <c r="AJ303" s="157"/>
      <c r="AK303" s="31"/>
      <c r="AL303" s="31"/>
      <c r="AM303" s="157"/>
      <c r="AN303" s="157"/>
      <c r="AO303" s="31"/>
      <c r="AP303" s="31"/>
      <c r="AQ303" s="157"/>
      <c r="AR303" s="157"/>
      <c r="AS303" s="31"/>
      <c r="AT303" s="31"/>
      <c r="AU303" s="158"/>
      <c r="AV303" s="158"/>
      <c r="AW303" s="31"/>
    </row>
    <row r="304" spans="1:49">
      <c r="A304" s="11"/>
      <c r="B304" s="154" t="s">
        <v>278</v>
      </c>
      <c r="C304" s="156" t="s">
        <v>244</v>
      </c>
      <c r="D304" s="156"/>
      <c r="E304" s="27"/>
      <c r="F304" s="27"/>
      <c r="G304" s="156" t="s">
        <v>244</v>
      </c>
      <c r="H304" s="156"/>
      <c r="I304" s="27"/>
      <c r="J304" s="27"/>
      <c r="K304" s="156" t="s">
        <v>244</v>
      </c>
      <c r="L304" s="156"/>
      <c r="M304" s="27"/>
      <c r="N304" s="27"/>
      <c r="O304" s="156" t="s">
        <v>244</v>
      </c>
      <c r="P304" s="156"/>
      <c r="Q304" s="27"/>
      <c r="R304" s="27"/>
      <c r="S304" s="156" t="s">
        <v>244</v>
      </c>
      <c r="T304" s="156"/>
      <c r="U304" s="27"/>
      <c r="V304" s="27"/>
      <c r="W304" s="156" t="s">
        <v>244</v>
      </c>
      <c r="X304" s="156"/>
      <c r="Y304" s="27"/>
      <c r="Z304" s="27"/>
      <c r="AA304" s="156" t="s">
        <v>244</v>
      </c>
      <c r="AB304" s="156"/>
      <c r="AC304" s="27"/>
      <c r="AD304" s="27"/>
      <c r="AE304" s="155">
        <v>181840</v>
      </c>
      <c r="AF304" s="155"/>
      <c r="AG304" s="27"/>
      <c r="AH304" s="27"/>
      <c r="AI304" s="156" t="s">
        <v>244</v>
      </c>
      <c r="AJ304" s="156"/>
      <c r="AK304" s="27"/>
      <c r="AL304" s="27"/>
      <c r="AM304" s="155">
        <v>181840</v>
      </c>
      <c r="AN304" s="155"/>
      <c r="AO304" s="27"/>
      <c r="AP304" s="27"/>
      <c r="AQ304" s="156" t="s">
        <v>244</v>
      </c>
      <c r="AR304" s="156"/>
      <c r="AS304" s="27"/>
      <c r="AT304" s="27"/>
      <c r="AU304" s="155">
        <v>181840</v>
      </c>
      <c r="AV304" s="155"/>
      <c r="AW304" s="27"/>
    </row>
    <row r="305" spans="1:49">
      <c r="A305" s="11"/>
      <c r="B305" s="154"/>
      <c r="C305" s="156"/>
      <c r="D305" s="156"/>
      <c r="E305" s="27"/>
      <c r="F305" s="27"/>
      <c r="G305" s="156"/>
      <c r="H305" s="156"/>
      <c r="I305" s="27"/>
      <c r="J305" s="27"/>
      <c r="K305" s="156"/>
      <c r="L305" s="156"/>
      <c r="M305" s="27"/>
      <c r="N305" s="27"/>
      <c r="O305" s="156"/>
      <c r="P305" s="156"/>
      <c r="Q305" s="27"/>
      <c r="R305" s="27"/>
      <c r="S305" s="156"/>
      <c r="T305" s="156"/>
      <c r="U305" s="27"/>
      <c r="V305" s="27"/>
      <c r="W305" s="156"/>
      <c r="X305" s="156"/>
      <c r="Y305" s="27"/>
      <c r="Z305" s="27"/>
      <c r="AA305" s="156"/>
      <c r="AB305" s="156"/>
      <c r="AC305" s="27"/>
      <c r="AD305" s="27"/>
      <c r="AE305" s="155"/>
      <c r="AF305" s="155"/>
      <c r="AG305" s="27"/>
      <c r="AH305" s="27"/>
      <c r="AI305" s="156"/>
      <c r="AJ305" s="156"/>
      <c r="AK305" s="27"/>
      <c r="AL305" s="27"/>
      <c r="AM305" s="155"/>
      <c r="AN305" s="155"/>
      <c r="AO305" s="27"/>
      <c r="AP305" s="27"/>
      <c r="AQ305" s="156"/>
      <c r="AR305" s="156"/>
      <c r="AS305" s="27"/>
      <c r="AT305" s="27"/>
      <c r="AU305" s="155"/>
      <c r="AV305" s="155"/>
      <c r="AW305" s="27"/>
    </row>
    <row r="306" spans="1:49">
      <c r="A306" s="11"/>
      <c r="B306" s="121" t="s">
        <v>76</v>
      </c>
      <c r="C306" s="157" t="s">
        <v>244</v>
      </c>
      <c r="D306" s="157"/>
      <c r="E306" s="31"/>
      <c r="F306" s="31"/>
      <c r="G306" s="157" t="s">
        <v>244</v>
      </c>
      <c r="H306" s="157"/>
      <c r="I306" s="31"/>
      <c r="J306" s="31"/>
      <c r="K306" s="157" t="s">
        <v>244</v>
      </c>
      <c r="L306" s="157"/>
      <c r="M306" s="31"/>
      <c r="N306" s="31"/>
      <c r="O306" s="157" t="s">
        <v>244</v>
      </c>
      <c r="P306" s="157"/>
      <c r="Q306" s="31"/>
      <c r="R306" s="31"/>
      <c r="S306" s="157" t="s">
        <v>244</v>
      </c>
      <c r="T306" s="157"/>
      <c r="U306" s="31"/>
      <c r="V306" s="31"/>
      <c r="W306" s="157" t="s">
        <v>244</v>
      </c>
      <c r="X306" s="157"/>
      <c r="Y306" s="31"/>
      <c r="Z306" s="31"/>
      <c r="AA306" s="158">
        <v>31998</v>
      </c>
      <c r="AB306" s="158"/>
      <c r="AC306" s="31"/>
      <c r="AD306" s="31"/>
      <c r="AE306" s="157" t="s">
        <v>244</v>
      </c>
      <c r="AF306" s="157"/>
      <c r="AG306" s="31"/>
      <c r="AH306" s="31"/>
      <c r="AI306" s="157" t="s">
        <v>244</v>
      </c>
      <c r="AJ306" s="157"/>
      <c r="AK306" s="31"/>
      <c r="AL306" s="31"/>
      <c r="AM306" s="158">
        <v>31998</v>
      </c>
      <c r="AN306" s="158"/>
      <c r="AO306" s="31"/>
      <c r="AP306" s="31"/>
      <c r="AQ306" s="157" t="s">
        <v>244</v>
      </c>
      <c r="AR306" s="157"/>
      <c r="AS306" s="31"/>
      <c r="AT306" s="31"/>
      <c r="AU306" s="158">
        <v>31998</v>
      </c>
      <c r="AV306" s="158"/>
      <c r="AW306" s="31"/>
    </row>
    <row r="307" spans="1:49">
      <c r="A307" s="11"/>
      <c r="B307" s="121"/>
      <c r="C307" s="157"/>
      <c r="D307" s="157"/>
      <c r="E307" s="31"/>
      <c r="F307" s="31"/>
      <c r="G307" s="157"/>
      <c r="H307" s="157"/>
      <c r="I307" s="31"/>
      <c r="J307" s="31"/>
      <c r="K307" s="157"/>
      <c r="L307" s="157"/>
      <c r="M307" s="31"/>
      <c r="N307" s="31"/>
      <c r="O307" s="157"/>
      <c r="P307" s="157"/>
      <c r="Q307" s="31"/>
      <c r="R307" s="31"/>
      <c r="S307" s="157"/>
      <c r="T307" s="157"/>
      <c r="U307" s="31"/>
      <c r="V307" s="31"/>
      <c r="W307" s="157"/>
      <c r="X307" s="157"/>
      <c r="Y307" s="31"/>
      <c r="Z307" s="31"/>
      <c r="AA307" s="158"/>
      <c r="AB307" s="158"/>
      <c r="AC307" s="31"/>
      <c r="AD307" s="31"/>
      <c r="AE307" s="157"/>
      <c r="AF307" s="157"/>
      <c r="AG307" s="31"/>
      <c r="AH307" s="31"/>
      <c r="AI307" s="157"/>
      <c r="AJ307" s="157"/>
      <c r="AK307" s="31"/>
      <c r="AL307" s="31"/>
      <c r="AM307" s="158"/>
      <c r="AN307" s="158"/>
      <c r="AO307" s="31"/>
      <c r="AP307" s="31"/>
      <c r="AQ307" s="157"/>
      <c r="AR307" s="157"/>
      <c r="AS307" s="31"/>
      <c r="AT307" s="31"/>
      <c r="AU307" s="158"/>
      <c r="AV307" s="158"/>
      <c r="AW307" s="31"/>
    </row>
    <row r="308" spans="1:49">
      <c r="A308" s="11"/>
      <c r="B308" s="154" t="s">
        <v>609</v>
      </c>
      <c r="C308" s="155">
        <v>2247</v>
      </c>
      <c r="D308" s="155"/>
      <c r="E308" s="27"/>
      <c r="F308" s="27"/>
      <c r="G308" s="156">
        <v>260</v>
      </c>
      <c r="H308" s="156"/>
      <c r="I308" s="27"/>
      <c r="J308" s="27"/>
      <c r="K308" s="156">
        <v>55</v>
      </c>
      <c r="L308" s="156"/>
      <c r="M308" s="27"/>
      <c r="N308" s="27"/>
      <c r="O308" s="156" t="s">
        <v>244</v>
      </c>
      <c r="P308" s="156"/>
      <c r="Q308" s="27"/>
      <c r="R308" s="27"/>
      <c r="S308" s="155">
        <v>2562</v>
      </c>
      <c r="T308" s="155"/>
      <c r="U308" s="27"/>
      <c r="V308" s="27"/>
      <c r="W308" s="156">
        <v>71</v>
      </c>
      <c r="X308" s="156"/>
      <c r="Y308" s="27"/>
      <c r="Z308" s="27"/>
      <c r="AA308" s="155">
        <v>1482</v>
      </c>
      <c r="AB308" s="155"/>
      <c r="AC308" s="27"/>
      <c r="AD308" s="27"/>
      <c r="AE308" s="155">
        <v>29709</v>
      </c>
      <c r="AF308" s="155"/>
      <c r="AG308" s="27"/>
      <c r="AH308" s="27"/>
      <c r="AI308" s="156" t="s">
        <v>672</v>
      </c>
      <c r="AJ308" s="156"/>
      <c r="AK308" s="154" t="s">
        <v>253</v>
      </c>
      <c r="AL308" s="27"/>
      <c r="AM308" s="155">
        <v>30339</v>
      </c>
      <c r="AN308" s="155"/>
      <c r="AO308" s="27"/>
      <c r="AP308" s="27"/>
      <c r="AQ308" s="156" t="s">
        <v>673</v>
      </c>
      <c r="AR308" s="156"/>
      <c r="AS308" s="154" t="s">
        <v>253</v>
      </c>
      <c r="AT308" s="27"/>
      <c r="AU308" s="155">
        <v>3237</v>
      </c>
      <c r="AV308" s="155"/>
      <c r="AW308" s="27"/>
    </row>
    <row r="309" spans="1:49">
      <c r="A309" s="11"/>
      <c r="B309" s="154"/>
      <c r="C309" s="155"/>
      <c r="D309" s="155"/>
      <c r="E309" s="27"/>
      <c r="F309" s="27"/>
      <c r="G309" s="156"/>
      <c r="H309" s="156"/>
      <c r="I309" s="27"/>
      <c r="J309" s="27"/>
      <c r="K309" s="156"/>
      <c r="L309" s="156"/>
      <c r="M309" s="27"/>
      <c r="N309" s="27"/>
      <c r="O309" s="156"/>
      <c r="P309" s="156"/>
      <c r="Q309" s="27"/>
      <c r="R309" s="27"/>
      <c r="S309" s="155"/>
      <c r="T309" s="155"/>
      <c r="U309" s="27"/>
      <c r="V309" s="27"/>
      <c r="W309" s="156"/>
      <c r="X309" s="156"/>
      <c r="Y309" s="27"/>
      <c r="Z309" s="27"/>
      <c r="AA309" s="155"/>
      <c r="AB309" s="155"/>
      <c r="AC309" s="27"/>
      <c r="AD309" s="27"/>
      <c r="AE309" s="155"/>
      <c r="AF309" s="155"/>
      <c r="AG309" s="27"/>
      <c r="AH309" s="27"/>
      <c r="AI309" s="156"/>
      <c r="AJ309" s="156"/>
      <c r="AK309" s="154"/>
      <c r="AL309" s="27"/>
      <c r="AM309" s="155"/>
      <c r="AN309" s="155"/>
      <c r="AO309" s="27"/>
      <c r="AP309" s="27"/>
      <c r="AQ309" s="156"/>
      <c r="AR309" s="156"/>
      <c r="AS309" s="154"/>
      <c r="AT309" s="27"/>
      <c r="AU309" s="155"/>
      <c r="AV309" s="155"/>
      <c r="AW309" s="27"/>
    </row>
    <row r="310" spans="1:49">
      <c r="A310" s="11"/>
      <c r="B310" s="121" t="s">
        <v>78</v>
      </c>
      <c r="C310" s="157" t="s">
        <v>244</v>
      </c>
      <c r="D310" s="157"/>
      <c r="E310" s="31"/>
      <c r="F310" s="31"/>
      <c r="G310" s="157" t="s">
        <v>244</v>
      </c>
      <c r="H310" s="157"/>
      <c r="I310" s="31"/>
      <c r="J310" s="31"/>
      <c r="K310" s="158">
        <v>9919</v>
      </c>
      <c r="L310" s="158"/>
      <c r="M310" s="31"/>
      <c r="N310" s="31"/>
      <c r="O310" s="157" t="s">
        <v>244</v>
      </c>
      <c r="P310" s="157"/>
      <c r="Q310" s="31"/>
      <c r="R310" s="31"/>
      <c r="S310" s="158">
        <v>9919</v>
      </c>
      <c r="T310" s="158"/>
      <c r="U310" s="31"/>
      <c r="V310" s="31"/>
      <c r="W310" s="157" t="s">
        <v>244</v>
      </c>
      <c r="X310" s="157"/>
      <c r="Y310" s="31"/>
      <c r="Z310" s="31"/>
      <c r="AA310" s="157" t="s">
        <v>244</v>
      </c>
      <c r="AB310" s="157"/>
      <c r="AC310" s="31"/>
      <c r="AD310" s="31"/>
      <c r="AE310" s="158">
        <v>9919</v>
      </c>
      <c r="AF310" s="158"/>
      <c r="AG310" s="31"/>
      <c r="AH310" s="31"/>
      <c r="AI310" s="157" t="s">
        <v>244</v>
      </c>
      <c r="AJ310" s="157"/>
      <c r="AK310" s="31"/>
      <c r="AL310" s="31"/>
      <c r="AM310" s="158">
        <v>9919</v>
      </c>
      <c r="AN310" s="158"/>
      <c r="AO310" s="31"/>
      <c r="AP310" s="31"/>
      <c r="AQ310" s="157" t="s">
        <v>244</v>
      </c>
      <c r="AR310" s="157"/>
      <c r="AS310" s="31"/>
      <c r="AT310" s="31"/>
      <c r="AU310" s="158">
        <v>19838</v>
      </c>
      <c r="AV310" s="158"/>
      <c r="AW310" s="31"/>
    </row>
    <row r="311" spans="1:49">
      <c r="A311" s="11"/>
      <c r="B311" s="121"/>
      <c r="C311" s="157"/>
      <c r="D311" s="157"/>
      <c r="E311" s="31"/>
      <c r="F311" s="31"/>
      <c r="G311" s="157"/>
      <c r="H311" s="157"/>
      <c r="I311" s="31"/>
      <c r="J311" s="31"/>
      <c r="K311" s="158"/>
      <c r="L311" s="158"/>
      <c r="M311" s="31"/>
      <c r="N311" s="31"/>
      <c r="O311" s="157"/>
      <c r="P311" s="157"/>
      <c r="Q311" s="31"/>
      <c r="R311" s="31"/>
      <c r="S311" s="158"/>
      <c r="T311" s="158"/>
      <c r="U311" s="31"/>
      <c r="V311" s="31"/>
      <c r="W311" s="157"/>
      <c r="X311" s="157"/>
      <c r="Y311" s="31"/>
      <c r="Z311" s="31"/>
      <c r="AA311" s="157"/>
      <c r="AB311" s="157"/>
      <c r="AC311" s="31"/>
      <c r="AD311" s="31"/>
      <c r="AE311" s="158"/>
      <c r="AF311" s="158"/>
      <c r="AG311" s="31"/>
      <c r="AH311" s="31"/>
      <c r="AI311" s="157"/>
      <c r="AJ311" s="157"/>
      <c r="AK311" s="31"/>
      <c r="AL311" s="31"/>
      <c r="AM311" s="158"/>
      <c r="AN311" s="158"/>
      <c r="AO311" s="31"/>
      <c r="AP311" s="31"/>
      <c r="AQ311" s="157"/>
      <c r="AR311" s="157"/>
      <c r="AS311" s="31"/>
      <c r="AT311" s="31"/>
      <c r="AU311" s="158"/>
      <c r="AV311" s="158"/>
      <c r="AW311" s="31"/>
    </row>
    <row r="312" spans="1:49">
      <c r="A312" s="11"/>
      <c r="B312" s="154" t="s">
        <v>80</v>
      </c>
      <c r="C312" s="155">
        <v>23002</v>
      </c>
      <c r="D312" s="155"/>
      <c r="E312" s="27"/>
      <c r="F312" s="27"/>
      <c r="G312" s="156" t="s">
        <v>244</v>
      </c>
      <c r="H312" s="156"/>
      <c r="I312" s="27"/>
      <c r="J312" s="27"/>
      <c r="K312" s="156" t="s">
        <v>244</v>
      </c>
      <c r="L312" s="156"/>
      <c r="M312" s="27"/>
      <c r="N312" s="27"/>
      <c r="O312" s="156" t="s">
        <v>244</v>
      </c>
      <c r="P312" s="156"/>
      <c r="Q312" s="27"/>
      <c r="R312" s="27"/>
      <c r="S312" s="155">
        <v>23002</v>
      </c>
      <c r="T312" s="155"/>
      <c r="U312" s="27"/>
      <c r="V312" s="27"/>
      <c r="W312" s="156">
        <v>114</v>
      </c>
      <c r="X312" s="156"/>
      <c r="Y312" s="27"/>
      <c r="Z312" s="27"/>
      <c r="AA312" s="156" t="s">
        <v>244</v>
      </c>
      <c r="AB312" s="156"/>
      <c r="AC312" s="27"/>
      <c r="AD312" s="27"/>
      <c r="AE312" s="156" t="s">
        <v>244</v>
      </c>
      <c r="AF312" s="156"/>
      <c r="AG312" s="27"/>
      <c r="AH312" s="27"/>
      <c r="AI312" s="156" t="s">
        <v>244</v>
      </c>
      <c r="AJ312" s="156"/>
      <c r="AK312" s="27"/>
      <c r="AL312" s="27"/>
      <c r="AM312" s="156">
        <v>114</v>
      </c>
      <c r="AN312" s="156"/>
      <c r="AO312" s="27"/>
      <c r="AP312" s="27"/>
      <c r="AQ312" s="156" t="s">
        <v>244</v>
      </c>
      <c r="AR312" s="156"/>
      <c r="AS312" s="27"/>
      <c r="AT312" s="27"/>
      <c r="AU312" s="155">
        <v>23116</v>
      </c>
      <c r="AV312" s="155"/>
      <c r="AW312" s="27"/>
    </row>
    <row r="313" spans="1:49">
      <c r="A313" s="11"/>
      <c r="B313" s="154"/>
      <c r="C313" s="155"/>
      <c r="D313" s="155"/>
      <c r="E313" s="27"/>
      <c r="F313" s="27"/>
      <c r="G313" s="156"/>
      <c r="H313" s="156"/>
      <c r="I313" s="27"/>
      <c r="J313" s="27"/>
      <c r="K313" s="156"/>
      <c r="L313" s="156"/>
      <c r="M313" s="27"/>
      <c r="N313" s="27"/>
      <c r="O313" s="156"/>
      <c r="P313" s="156"/>
      <c r="Q313" s="27"/>
      <c r="R313" s="27"/>
      <c r="S313" s="155"/>
      <c r="T313" s="155"/>
      <c r="U313" s="27"/>
      <c r="V313" s="27"/>
      <c r="W313" s="156"/>
      <c r="X313" s="156"/>
      <c r="Y313" s="27"/>
      <c r="Z313" s="27"/>
      <c r="AA313" s="156"/>
      <c r="AB313" s="156"/>
      <c r="AC313" s="27"/>
      <c r="AD313" s="27"/>
      <c r="AE313" s="156"/>
      <c r="AF313" s="156"/>
      <c r="AG313" s="27"/>
      <c r="AH313" s="27"/>
      <c r="AI313" s="156"/>
      <c r="AJ313" s="156"/>
      <c r="AK313" s="27"/>
      <c r="AL313" s="27"/>
      <c r="AM313" s="156"/>
      <c r="AN313" s="156"/>
      <c r="AO313" s="27"/>
      <c r="AP313" s="27"/>
      <c r="AQ313" s="156"/>
      <c r="AR313" s="156"/>
      <c r="AS313" s="27"/>
      <c r="AT313" s="27"/>
      <c r="AU313" s="155"/>
      <c r="AV313" s="155"/>
      <c r="AW313" s="27"/>
    </row>
    <row r="314" spans="1:49">
      <c r="A314" s="11"/>
      <c r="B314" s="121" t="s">
        <v>81</v>
      </c>
      <c r="C314" s="158">
        <v>67214</v>
      </c>
      <c r="D314" s="158"/>
      <c r="E314" s="31"/>
      <c r="F314" s="31"/>
      <c r="G314" s="157" t="s">
        <v>674</v>
      </c>
      <c r="H314" s="157"/>
      <c r="I314" s="121" t="s">
        <v>253</v>
      </c>
      <c r="J314" s="31"/>
      <c r="K314" s="158">
        <v>6260</v>
      </c>
      <c r="L314" s="158"/>
      <c r="M314" s="31"/>
      <c r="N314" s="31"/>
      <c r="O314" s="157" t="s">
        <v>244</v>
      </c>
      <c r="P314" s="157"/>
      <c r="Q314" s="31"/>
      <c r="R314" s="31"/>
      <c r="S314" s="158">
        <v>71039</v>
      </c>
      <c r="T314" s="158"/>
      <c r="U314" s="31"/>
      <c r="V314" s="31"/>
      <c r="W314" s="158">
        <v>44311</v>
      </c>
      <c r="X314" s="158"/>
      <c r="Y314" s="31"/>
      <c r="Z314" s="31"/>
      <c r="AA314" s="158">
        <v>40207</v>
      </c>
      <c r="AB314" s="158"/>
      <c r="AC314" s="31"/>
      <c r="AD314" s="31"/>
      <c r="AE314" s="158">
        <v>60553</v>
      </c>
      <c r="AF314" s="158"/>
      <c r="AG314" s="31"/>
      <c r="AH314" s="31"/>
      <c r="AI314" s="157" t="s">
        <v>667</v>
      </c>
      <c r="AJ314" s="157"/>
      <c r="AK314" s="121" t="s">
        <v>253</v>
      </c>
      <c r="AL314" s="31"/>
      <c r="AM314" s="158">
        <v>97878</v>
      </c>
      <c r="AN314" s="158"/>
      <c r="AO314" s="31"/>
      <c r="AP314" s="31"/>
      <c r="AQ314" s="157" t="s">
        <v>675</v>
      </c>
      <c r="AR314" s="157"/>
      <c r="AS314" s="121" t="s">
        <v>253</v>
      </c>
      <c r="AT314" s="31"/>
      <c r="AU314" s="158">
        <v>135680</v>
      </c>
      <c r="AV314" s="158"/>
      <c r="AW314" s="31"/>
    </row>
    <row r="315" spans="1:49">
      <c r="A315" s="11"/>
      <c r="B315" s="121"/>
      <c r="C315" s="158"/>
      <c r="D315" s="158"/>
      <c r="E315" s="31"/>
      <c r="F315" s="31"/>
      <c r="G315" s="157"/>
      <c r="H315" s="157"/>
      <c r="I315" s="121"/>
      <c r="J315" s="31"/>
      <c r="K315" s="158"/>
      <c r="L315" s="158"/>
      <c r="M315" s="31"/>
      <c r="N315" s="31"/>
      <c r="O315" s="157"/>
      <c r="P315" s="157"/>
      <c r="Q315" s="31"/>
      <c r="R315" s="31"/>
      <c r="S315" s="158"/>
      <c r="T315" s="158"/>
      <c r="U315" s="31"/>
      <c r="V315" s="31"/>
      <c r="W315" s="158"/>
      <c r="X315" s="158"/>
      <c r="Y315" s="31"/>
      <c r="Z315" s="31"/>
      <c r="AA315" s="158"/>
      <c r="AB315" s="158"/>
      <c r="AC315" s="31"/>
      <c r="AD315" s="31"/>
      <c r="AE315" s="158"/>
      <c r="AF315" s="158"/>
      <c r="AG315" s="31"/>
      <c r="AH315" s="31"/>
      <c r="AI315" s="157"/>
      <c r="AJ315" s="157"/>
      <c r="AK315" s="121"/>
      <c r="AL315" s="31"/>
      <c r="AM315" s="158"/>
      <c r="AN315" s="158"/>
      <c r="AO315" s="31"/>
      <c r="AP315" s="31"/>
      <c r="AQ315" s="157"/>
      <c r="AR315" s="157"/>
      <c r="AS315" s="121"/>
      <c r="AT315" s="31"/>
      <c r="AU315" s="158"/>
      <c r="AV315" s="158"/>
      <c r="AW315" s="31"/>
    </row>
    <row r="316" spans="1:49">
      <c r="A316" s="11"/>
      <c r="B316" s="154" t="s">
        <v>83</v>
      </c>
      <c r="C316" s="155">
        <v>12662</v>
      </c>
      <c r="D316" s="155"/>
      <c r="E316" s="27"/>
      <c r="F316" s="27"/>
      <c r="G316" s="156" t="s">
        <v>244</v>
      </c>
      <c r="H316" s="156"/>
      <c r="I316" s="27"/>
      <c r="J316" s="27"/>
      <c r="K316" s="156" t="s">
        <v>244</v>
      </c>
      <c r="L316" s="156"/>
      <c r="M316" s="27"/>
      <c r="N316" s="27"/>
      <c r="O316" s="156" t="s">
        <v>244</v>
      </c>
      <c r="P316" s="156"/>
      <c r="Q316" s="27"/>
      <c r="R316" s="27"/>
      <c r="S316" s="155">
        <v>12662</v>
      </c>
      <c r="T316" s="155"/>
      <c r="U316" s="27"/>
      <c r="V316" s="27"/>
      <c r="W316" s="155">
        <v>1026</v>
      </c>
      <c r="X316" s="155"/>
      <c r="Y316" s="27"/>
      <c r="Z316" s="27"/>
      <c r="AA316" s="156">
        <v>414</v>
      </c>
      <c r="AB316" s="156"/>
      <c r="AC316" s="27"/>
      <c r="AD316" s="27"/>
      <c r="AE316" s="156">
        <v>959</v>
      </c>
      <c r="AF316" s="156"/>
      <c r="AG316" s="27"/>
      <c r="AH316" s="27"/>
      <c r="AI316" s="156" t="s">
        <v>244</v>
      </c>
      <c r="AJ316" s="156"/>
      <c r="AK316" s="27"/>
      <c r="AL316" s="27"/>
      <c r="AM316" s="155">
        <v>2399</v>
      </c>
      <c r="AN316" s="155"/>
      <c r="AO316" s="27"/>
      <c r="AP316" s="27"/>
      <c r="AQ316" s="156" t="s">
        <v>244</v>
      </c>
      <c r="AR316" s="156"/>
      <c r="AS316" s="27"/>
      <c r="AT316" s="27"/>
      <c r="AU316" s="155">
        <v>15061</v>
      </c>
      <c r="AV316" s="155"/>
      <c r="AW316" s="27"/>
    </row>
    <row r="317" spans="1:49" ht="15.75" thickBot="1">
      <c r="A317" s="11"/>
      <c r="B317" s="154"/>
      <c r="C317" s="172"/>
      <c r="D317" s="172"/>
      <c r="E317" s="45"/>
      <c r="F317" s="27"/>
      <c r="G317" s="173"/>
      <c r="H317" s="173"/>
      <c r="I317" s="45"/>
      <c r="J317" s="27"/>
      <c r="K317" s="173"/>
      <c r="L317" s="173"/>
      <c r="M317" s="45"/>
      <c r="N317" s="27"/>
      <c r="O317" s="173"/>
      <c r="P317" s="173"/>
      <c r="Q317" s="45"/>
      <c r="R317" s="27"/>
      <c r="S317" s="172"/>
      <c r="T317" s="172"/>
      <c r="U317" s="45"/>
      <c r="V317" s="27"/>
      <c r="W317" s="172"/>
      <c r="X317" s="172"/>
      <c r="Y317" s="45"/>
      <c r="Z317" s="27"/>
      <c r="AA317" s="173"/>
      <c r="AB317" s="173"/>
      <c r="AC317" s="45"/>
      <c r="AD317" s="27"/>
      <c r="AE317" s="173"/>
      <c r="AF317" s="173"/>
      <c r="AG317" s="45"/>
      <c r="AH317" s="27"/>
      <c r="AI317" s="173"/>
      <c r="AJ317" s="173"/>
      <c r="AK317" s="45"/>
      <c r="AL317" s="27"/>
      <c r="AM317" s="172"/>
      <c r="AN317" s="172"/>
      <c r="AO317" s="45"/>
      <c r="AP317" s="27"/>
      <c r="AQ317" s="173"/>
      <c r="AR317" s="173"/>
      <c r="AS317" s="45"/>
      <c r="AT317" s="27"/>
      <c r="AU317" s="172"/>
      <c r="AV317" s="172"/>
      <c r="AW317" s="45"/>
    </row>
    <row r="318" spans="1:49">
      <c r="A318" s="11"/>
      <c r="B318" s="171" t="s">
        <v>84</v>
      </c>
      <c r="C318" s="178">
        <v>601805</v>
      </c>
      <c r="D318" s="178"/>
      <c r="E318" s="50"/>
      <c r="F318" s="31"/>
      <c r="G318" s="180" t="s">
        <v>676</v>
      </c>
      <c r="H318" s="180"/>
      <c r="I318" s="176" t="s">
        <v>253</v>
      </c>
      <c r="J318" s="31"/>
      <c r="K318" s="178">
        <v>16234</v>
      </c>
      <c r="L318" s="178"/>
      <c r="M318" s="50"/>
      <c r="N318" s="31"/>
      <c r="O318" s="180" t="s">
        <v>244</v>
      </c>
      <c r="P318" s="180"/>
      <c r="Q318" s="50"/>
      <c r="R318" s="31"/>
      <c r="S318" s="178">
        <v>615864</v>
      </c>
      <c r="T318" s="178"/>
      <c r="U318" s="50"/>
      <c r="V318" s="31"/>
      <c r="W318" s="178">
        <v>45522</v>
      </c>
      <c r="X318" s="178"/>
      <c r="Y318" s="50"/>
      <c r="Z318" s="31"/>
      <c r="AA318" s="178">
        <v>74101</v>
      </c>
      <c r="AB318" s="178"/>
      <c r="AC318" s="50"/>
      <c r="AD318" s="31"/>
      <c r="AE318" s="178">
        <v>282980</v>
      </c>
      <c r="AF318" s="178"/>
      <c r="AG318" s="50"/>
      <c r="AH318" s="31"/>
      <c r="AI318" s="180" t="s">
        <v>677</v>
      </c>
      <c r="AJ318" s="180"/>
      <c r="AK318" s="176" t="s">
        <v>253</v>
      </c>
      <c r="AL318" s="31"/>
      <c r="AM318" s="178">
        <v>354487</v>
      </c>
      <c r="AN318" s="178"/>
      <c r="AO318" s="50"/>
      <c r="AP318" s="31"/>
      <c r="AQ318" s="180" t="s">
        <v>668</v>
      </c>
      <c r="AR318" s="180"/>
      <c r="AS318" s="176" t="s">
        <v>253</v>
      </c>
      <c r="AT318" s="31"/>
      <c r="AU318" s="178">
        <v>907450</v>
      </c>
      <c r="AV318" s="178"/>
      <c r="AW318" s="50"/>
    </row>
    <row r="319" spans="1:49" ht="15.75" thickBot="1">
      <c r="A319" s="11"/>
      <c r="B319" s="171"/>
      <c r="C319" s="164"/>
      <c r="D319" s="164"/>
      <c r="E319" s="32"/>
      <c r="F319" s="31"/>
      <c r="G319" s="159"/>
      <c r="H319" s="159"/>
      <c r="I319" s="160"/>
      <c r="J319" s="31"/>
      <c r="K319" s="164"/>
      <c r="L319" s="164"/>
      <c r="M319" s="32"/>
      <c r="N319" s="31"/>
      <c r="O319" s="159"/>
      <c r="P319" s="159"/>
      <c r="Q319" s="32"/>
      <c r="R319" s="31"/>
      <c r="S319" s="164"/>
      <c r="T319" s="164"/>
      <c r="U319" s="32"/>
      <c r="V319" s="31"/>
      <c r="W319" s="164"/>
      <c r="X319" s="164"/>
      <c r="Y319" s="32"/>
      <c r="Z319" s="31"/>
      <c r="AA319" s="164"/>
      <c r="AB319" s="164"/>
      <c r="AC319" s="32"/>
      <c r="AD319" s="31"/>
      <c r="AE319" s="164"/>
      <c r="AF319" s="164"/>
      <c r="AG319" s="32"/>
      <c r="AH319" s="31"/>
      <c r="AI319" s="159"/>
      <c r="AJ319" s="159"/>
      <c r="AK319" s="160"/>
      <c r="AL319" s="31"/>
      <c r="AM319" s="164"/>
      <c r="AN319" s="164"/>
      <c r="AO319" s="32"/>
      <c r="AP319" s="31"/>
      <c r="AQ319" s="159"/>
      <c r="AR319" s="159"/>
      <c r="AS319" s="160"/>
      <c r="AT319" s="31"/>
      <c r="AU319" s="164"/>
      <c r="AV319" s="164"/>
      <c r="AW319" s="32"/>
    </row>
    <row r="320" spans="1:49">
      <c r="A320" s="11"/>
      <c r="B320" s="154" t="s">
        <v>615</v>
      </c>
      <c r="C320" s="163">
        <v>182212</v>
      </c>
      <c r="D320" s="163"/>
      <c r="E320" s="37"/>
      <c r="F320" s="27"/>
      <c r="G320" s="163">
        <v>2175</v>
      </c>
      <c r="H320" s="163"/>
      <c r="I320" s="37"/>
      <c r="J320" s="27"/>
      <c r="K320" s="163">
        <v>197350</v>
      </c>
      <c r="L320" s="163"/>
      <c r="M320" s="37"/>
      <c r="N320" s="27"/>
      <c r="O320" s="162" t="s">
        <v>669</v>
      </c>
      <c r="P320" s="162"/>
      <c r="Q320" s="166" t="s">
        <v>253</v>
      </c>
      <c r="R320" s="27"/>
      <c r="S320" s="163">
        <v>195131</v>
      </c>
      <c r="T320" s="163"/>
      <c r="U320" s="37"/>
      <c r="V320" s="27"/>
      <c r="W320" s="163">
        <v>3111</v>
      </c>
      <c r="X320" s="163"/>
      <c r="Y320" s="37"/>
      <c r="Z320" s="27"/>
      <c r="AA320" s="163">
        <v>125047</v>
      </c>
      <c r="AB320" s="163"/>
      <c r="AC320" s="37"/>
      <c r="AD320" s="27"/>
      <c r="AE320" s="163">
        <v>38139</v>
      </c>
      <c r="AF320" s="163"/>
      <c r="AG320" s="37"/>
      <c r="AH320" s="27"/>
      <c r="AI320" s="162" t="s">
        <v>678</v>
      </c>
      <c r="AJ320" s="162"/>
      <c r="AK320" s="166" t="s">
        <v>253</v>
      </c>
      <c r="AL320" s="27"/>
      <c r="AM320" s="162" t="s">
        <v>679</v>
      </c>
      <c r="AN320" s="162"/>
      <c r="AO320" s="166" t="s">
        <v>253</v>
      </c>
      <c r="AP320" s="27"/>
      <c r="AQ320" s="162" t="s">
        <v>244</v>
      </c>
      <c r="AR320" s="162"/>
      <c r="AS320" s="37"/>
      <c r="AT320" s="27"/>
      <c r="AU320" s="163">
        <v>67547</v>
      </c>
      <c r="AV320" s="163"/>
      <c r="AW320" s="37"/>
    </row>
    <row r="321" spans="1:49">
      <c r="A321" s="11"/>
      <c r="B321" s="154"/>
      <c r="C321" s="191"/>
      <c r="D321" s="191"/>
      <c r="E321" s="90"/>
      <c r="F321" s="27"/>
      <c r="G321" s="191"/>
      <c r="H321" s="191"/>
      <c r="I321" s="90"/>
      <c r="J321" s="27"/>
      <c r="K321" s="191"/>
      <c r="L321" s="191"/>
      <c r="M321" s="90"/>
      <c r="N321" s="27"/>
      <c r="O321" s="192"/>
      <c r="P321" s="192"/>
      <c r="Q321" s="193"/>
      <c r="R321" s="27"/>
      <c r="S321" s="155"/>
      <c r="T321" s="155"/>
      <c r="U321" s="27"/>
      <c r="V321" s="27"/>
      <c r="W321" s="155"/>
      <c r="X321" s="155"/>
      <c r="Y321" s="27"/>
      <c r="Z321" s="27"/>
      <c r="AA321" s="155"/>
      <c r="AB321" s="155"/>
      <c r="AC321" s="27"/>
      <c r="AD321" s="27"/>
      <c r="AE321" s="155"/>
      <c r="AF321" s="155"/>
      <c r="AG321" s="27"/>
      <c r="AH321" s="27"/>
      <c r="AI321" s="156"/>
      <c r="AJ321" s="156"/>
      <c r="AK321" s="154"/>
      <c r="AL321" s="27"/>
      <c r="AM321" s="156"/>
      <c r="AN321" s="156"/>
      <c r="AO321" s="154"/>
      <c r="AP321" s="27"/>
      <c r="AQ321" s="156"/>
      <c r="AR321" s="156"/>
      <c r="AS321" s="27"/>
      <c r="AT321" s="27"/>
      <c r="AU321" s="155"/>
      <c r="AV321" s="155"/>
      <c r="AW321" s="27"/>
    </row>
    <row r="322" spans="1:49">
      <c r="A322" s="11"/>
      <c r="B322" s="121" t="s">
        <v>618</v>
      </c>
      <c r="C322" s="157" t="s">
        <v>244</v>
      </c>
      <c r="D322" s="157"/>
      <c r="E322" s="31"/>
      <c r="F322" s="31"/>
      <c r="G322" s="157">
        <v>339</v>
      </c>
      <c r="H322" s="157"/>
      <c r="I322" s="31"/>
      <c r="J322" s="31"/>
      <c r="K322" s="157">
        <v>184</v>
      </c>
      <c r="L322" s="157"/>
      <c r="M322" s="31"/>
      <c r="N322" s="31"/>
      <c r="O322" s="157" t="s">
        <v>244</v>
      </c>
      <c r="P322" s="157"/>
      <c r="Q322" s="31"/>
      <c r="R322" s="31"/>
      <c r="S322" s="157">
        <v>523</v>
      </c>
      <c r="T322" s="157"/>
      <c r="U322" s="31"/>
      <c r="V322" s="31"/>
      <c r="W322" s="157" t="s">
        <v>244</v>
      </c>
      <c r="X322" s="157"/>
      <c r="Y322" s="31"/>
      <c r="Z322" s="31"/>
      <c r="AA322" s="157" t="s">
        <v>244</v>
      </c>
      <c r="AB322" s="157"/>
      <c r="AC322" s="31"/>
      <c r="AD322" s="31"/>
      <c r="AE322" s="157">
        <v>507</v>
      </c>
      <c r="AF322" s="157"/>
      <c r="AG322" s="31"/>
      <c r="AH322" s="31"/>
      <c r="AI322" s="157" t="s">
        <v>244</v>
      </c>
      <c r="AJ322" s="157"/>
      <c r="AK322" s="31"/>
      <c r="AL322" s="31"/>
      <c r="AM322" s="157">
        <v>507</v>
      </c>
      <c r="AN322" s="157"/>
      <c r="AO322" s="31"/>
      <c r="AP322" s="31"/>
      <c r="AQ322" s="157" t="s">
        <v>244</v>
      </c>
      <c r="AR322" s="157"/>
      <c r="AS322" s="31"/>
      <c r="AT322" s="31"/>
      <c r="AU322" s="158">
        <v>1030</v>
      </c>
      <c r="AV322" s="158"/>
      <c r="AW322" s="31"/>
    </row>
    <row r="323" spans="1:49" ht="15.75" thickBot="1">
      <c r="A323" s="11"/>
      <c r="B323" s="121"/>
      <c r="C323" s="159"/>
      <c r="D323" s="159"/>
      <c r="E323" s="32"/>
      <c r="F323" s="31"/>
      <c r="G323" s="159"/>
      <c r="H323" s="159"/>
      <c r="I323" s="32"/>
      <c r="J323" s="31"/>
      <c r="K323" s="159"/>
      <c r="L323" s="159"/>
      <c r="M323" s="32"/>
      <c r="N323" s="31"/>
      <c r="O323" s="159"/>
      <c r="P323" s="159"/>
      <c r="Q323" s="32"/>
      <c r="R323" s="31"/>
      <c r="S323" s="159"/>
      <c r="T323" s="159"/>
      <c r="U323" s="32"/>
      <c r="V323" s="31"/>
      <c r="W323" s="159"/>
      <c r="X323" s="159"/>
      <c r="Y323" s="32"/>
      <c r="Z323" s="31"/>
      <c r="AA323" s="159"/>
      <c r="AB323" s="159"/>
      <c r="AC323" s="32"/>
      <c r="AD323" s="31"/>
      <c r="AE323" s="159"/>
      <c r="AF323" s="159"/>
      <c r="AG323" s="32"/>
      <c r="AH323" s="31"/>
      <c r="AI323" s="159"/>
      <c r="AJ323" s="159"/>
      <c r="AK323" s="32"/>
      <c r="AL323" s="31"/>
      <c r="AM323" s="159"/>
      <c r="AN323" s="159"/>
      <c r="AO323" s="32"/>
      <c r="AP323" s="31"/>
      <c r="AQ323" s="159"/>
      <c r="AR323" s="159"/>
      <c r="AS323" s="32"/>
      <c r="AT323" s="31"/>
      <c r="AU323" s="164"/>
      <c r="AV323" s="164"/>
      <c r="AW323" s="32"/>
    </row>
    <row r="324" spans="1:49">
      <c r="A324" s="11"/>
      <c r="B324" s="187" t="s">
        <v>620</v>
      </c>
      <c r="C324" s="166" t="s">
        <v>166</v>
      </c>
      <c r="D324" s="163">
        <v>182212</v>
      </c>
      <c r="E324" s="37"/>
      <c r="F324" s="27"/>
      <c r="G324" s="166" t="s">
        <v>166</v>
      </c>
      <c r="H324" s="163">
        <v>1836</v>
      </c>
      <c r="I324" s="37"/>
      <c r="J324" s="27"/>
      <c r="K324" s="166" t="s">
        <v>166</v>
      </c>
      <c r="L324" s="163">
        <v>197166</v>
      </c>
      <c r="M324" s="37"/>
      <c r="N324" s="27"/>
      <c r="O324" s="166" t="s">
        <v>166</v>
      </c>
      <c r="P324" s="162" t="s">
        <v>669</v>
      </c>
      <c r="Q324" s="166" t="s">
        <v>253</v>
      </c>
      <c r="R324" s="27"/>
      <c r="S324" s="166" t="s">
        <v>166</v>
      </c>
      <c r="T324" s="163">
        <v>194608</v>
      </c>
      <c r="U324" s="37"/>
      <c r="V324" s="27"/>
      <c r="W324" s="166" t="s">
        <v>166</v>
      </c>
      <c r="X324" s="163">
        <v>3111</v>
      </c>
      <c r="Y324" s="37"/>
      <c r="Z324" s="27"/>
      <c r="AA324" s="166" t="s">
        <v>166</v>
      </c>
      <c r="AB324" s="163">
        <v>125047</v>
      </c>
      <c r="AC324" s="37"/>
      <c r="AD324" s="27"/>
      <c r="AE324" s="166" t="s">
        <v>166</v>
      </c>
      <c r="AF324" s="163">
        <v>37632</v>
      </c>
      <c r="AG324" s="37"/>
      <c r="AH324" s="27"/>
      <c r="AI324" s="166" t="s">
        <v>166</v>
      </c>
      <c r="AJ324" s="162" t="s">
        <v>678</v>
      </c>
      <c r="AK324" s="166" t="s">
        <v>253</v>
      </c>
      <c r="AL324" s="27"/>
      <c r="AM324" s="166" t="s">
        <v>166</v>
      </c>
      <c r="AN324" s="162" t="s">
        <v>680</v>
      </c>
      <c r="AO324" s="166" t="s">
        <v>253</v>
      </c>
      <c r="AP324" s="27"/>
      <c r="AQ324" s="166" t="s">
        <v>166</v>
      </c>
      <c r="AR324" s="162" t="s">
        <v>244</v>
      </c>
      <c r="AS324" s="37"/>
      <c r="AT324" s="27"/>
      <c r="AU324" s="166" t="s">
        <v>166</v>
      </c>
      <c r="AV324" s="163">
        <v>66517</v>
      </c>
      <c r="AW324" s="37"/>
    </row>
    <row r="325" spans="1:49" ht="15.75" thickBot="1">
      <c r="A325" s="11"/>
      <c r="B325" s="187"/>
      <c r="C325" s="167"/>
      <c r="D325" s="168"/>
      <c r="E325" s="38"/>
      <c r="F325" s="27"/>
      <c r="G325" s="167"/>
      <c r="H325" s="168"/>
      <c r="I325" s="38"/>
      <c r="J325" s="27"/>
      <c r="K325" s="167"/>
      <c r="L325" s="168"/>
      <c r="M325" s="38"/>
      <c r="N325" s="27"/>
      <c r="O325" s="167"/>
      <c r="P325" s="169"/>
      <c r="Q325" s="167"/>
      <c r="R325" s="27"/>
      <c r="S325" s="167"/>
      <c r="T325" s="168"/>
      <c r="U325" s="38"/>
      <c r="V325" s="27"/>
      <c r="W325" s="167"/>
      <c r="X325" s="168"/>
      <c r="Y325" s="38"/>
      <c r="Z325" s="27"/>
      <c r="AA325" s="167"/>
      <c r="AB325" s="168"/>
      <c r="AC325" s="38"/>
      <c r="AD325" s="27"/>
      <c r="AE325" s="167"/>
      <c r="AF325" s="168"/>
      <c r="AG325" s="38"/>
      <c r="AH325" s="27"/>
      <c r="AI325" s="167"/>
      <c r="AJ325" s="169"/>
      <c r="AK325" s="167"/>
      <c r="AL325" s="27"/>
      <c r="AM325" s="167"/>
      <c r="AN325" s="169"/>
      <c r="AO325" s="167"/>
      <c r="AP325" s="27"/>
      <c r="AQ325" s="167"/>
      <c r="AR325" s="169"/>
      <c r="AS325" s="38"/>
      <c r="AT325" s="27"/>
      <c r="AU325" s="167"/>
      <c r="AV325" s="168"/>
      <c r="AW325" s="38"/>
    </row>
    <row r="326" spans="1:49" ht="15.75" thickTop="1">
      <c r="A326" s="11"/>
      <c r="B326" s="121" t="s">
        <v>644</v>
      </c>
      <c r="C326" s="188" t="s">
        <v>244</v>
      </c>
      <c r="D326" s="188"/>
      <c r="E326" s="132"/>
      <c r="F326" s="31"/>
      <c r="G326" s="188" t="s">
        <v>244</v>
      </c>
      <c r="H326" s="188"/>
      <c r="I326" s="132"/>
      <c r="J326" s="31"/>
      <c r="K326" s="188" t="s">
        <v>244</v>
      </c>
      <c r="L326" s="188"/>
      <c r="M326" s="132"/>
      <c r="N326" s="31"/>
      <c r="O326" s="188" t="s">
        <v>244</v>
      </c>
      <c r="P326" s="188"/>
      <c r="Q326" s="132"/>
      <c r="R326" s="31"/>
      <c r="S326" s="188" t="s">
        <v>244</v>
      </c>
      <c r="T326" s="188"/>
      <c r="U326" s="132"/>
      <c r="V326" s="31"/>
      <c r="W326" s="188" t="s">
        <v>244</v>
      </c>
      <c r="X326" s="188"/>
      <c r="Y326" s="132"/>
      <c r="Z326" s="31"/>
      <c r="AA326" s="188" t="s">
        <v>244</v>
      </c>
      <c r="AB326" s="188"/>
      <c r="AC326" s="132"/>
      <c r="AD326" s="31"/>
      <c r="AE326" s="188" t="s">
        <v>244</v>
      </c>
      <c r="AF326" s="188"/>
      <c r="AG326" s="132"/>
      <c r="AH326" s="31"/>
      <c r="AI326" s="188" t="s">
        <v>244</v>
      </c>
      <c r="AJ326" s="188"/>
      <c r="AK326" s="132"/>
      <c r="AL326" s="31"/>
      <c r="AM326" s="188" t="s">
        <v>244</v>
      </c>
      <c r="AN326" s="188"/>
      <c r="AO326" s="132"/>
      <c r="AP326" s="31"/>
      <c r="AQ326" s="188" t="s">
        <v>244</v>
      </c>
      <c r="AR326" s="188"/>
      <c r="AS326" s="132"/>
      <c r="AT326" s="31"/>
      <c r="AU326" s="188" t="s">
        <v>244</v>
      </c>
      <c r="AV326" s="188"/>
      <c r="AW326" s="132"/>
    </row>
    <row r="327" spans="1:49" ht="15.75" thickBot="1">
      <c r="A327" s="11"/>
      <c r="B327" s="121"/>
      <c r="C327" s="159"/>
      <c r="D327" s="159"/>
      <c r="E327" s="32"/>
      <c r="F327" s="31"/>
      <c r="G327" s="159"/>
      <c r="H327" s="159"/>
      <c r="I327" s="32"/>
      <c r="J327" s="31"/>
      <c r="K327" s="159"/>
      <c r="L327" s="159"/>
      <c r="M327" s="32"/>
      <c r="N327" s="31"/>
      <c r="O327" s="159"/>
      <c r="P327" s="159"/>
      <c r="Q327" s="32"/>
      <c r="R327" s="31"/>
      <c r="S327" s="159"/>
      <c r="T327" s="159"/>
      <c r="U327" s="32"/>
      <c r="V327" s="31"/>
      <c r="W327" s="159"/>
      <c r="X327" s="159"/>
      <c r="Y327" s="32"/>
      <c r="Z327" s="31"/>
      <c r="AA327" s="159"/>
      <c r="AB327" s="159"/>
      <c r="AC327" s="32"/>
      <c r="AD327" s="31"/>
      <c r="AE327" s="159"/>
      <c r="AF327" s="159"/>
      <c r="AG327" s="32"/>
      <c r="AH327" s="31"/>
      <c r="AI327" s="159"/>
      <c r="AJ327" s="159"/>
      <c r="AK327" s="32"/>
      <c r="AL327" s="31"/>
      <c r="AM327" s="159"/>
      <c r="AN327" s="159"/>
      <c r="AO327" s="32"/>
      <c r="AP327" s="31"/>
      <c r="AQ327" s="159"/>
      <c r="AR327" s="159"/>
      <c r="AS327" s="32"/>
      <c r="AT327" s="31"/>
      <c r="AU327" s="159"/>
      <c r="AV327" s="159"/>
      <c r="AW327" s="32"/>
    </row>
    <row r="328" spans="1:49">
      <c r="A328" s="11"/>
      <c r="B328" s="187" t="s">
        <v>626</v>
      </c>
      <c r="C328" s="166" t="s">
        <v>166</v>
      </c>
      <c r="D328" s="163">
        <v>182212</v>
      </c>
      <c r="E328" s="37"/>
      <c r="F328" s="27"/>
      <c r="G328" s="166" t="s">
        <v>166</v>
      </c>
      <c r="H328" s="163">
        <v>1836</v>
      </c>
      <c r="I328" s="37"/>
      <c r="J328" s="27"/>
      <c r="K328" s="166" t="s">
        <v>166</v>
      </c>
      <c r="L328" s="163">
        <v>197166</v>
      </c>
      <c r="M328" s="37"/>
      <c r="N328" s="27"/>
      <c r="O328" s="166" t="s">
        <v>166</v>
      </c>
      <c r="P328" s="162" t="s">
        <v>669</v>
      </c>
      <c r="Q328" s="166" t="s">
        <v>253</v>
      </c>
      <c r="R328" s="27"/>
      <c r="S328" s="166" t="s">
        <v>166</v>
      </c>
      <c r="T328" s="163">
        <v>194608</v>
      </c>
      <c r="U328" s="37"/>
      <c r="V328" s="27"/>
      <c r="W328" s="166" t="s">
        <v>166</v>
      </c>
      <c r="X328" s="163">
        <v>3111</v>
      </c>
      <c r="Y328" s="37"/>
      <c r="Z328" s="27"/>
      <c r="AA328" s="166" t="s">
        <v>166</v>
      </c>
      <c r="AB328" s="163">
        <v>125047</v>
      </c>
      <c r="AC328" s="37"/>
      <c r="AD328" s="27"/>
      <c r="AE328" s="166" t="s">
        <v>166</v>
      </c>
      <c r="AF328" s="163">
        <v>37632</v>
      </c>
      <c r="AG328" s="37"/>
      <c r="AH328" s="27"/>
      <c r="AI328" s="166" t="s">
        <v>166</v>
      </c>
      <c r="AJ328" s="162" t="s">
        <v>678</v>
      </c>
      <c r="AK328" s="166" t="s">
        <v>253</v>
      </c>
      <c r="AL328" s="27"/>
      <c r="AM328" s="166" t="s">
        <v>166</v>
      </c>
      <c r="AN328" s="162" t="s">
        <v>680</v>
      </c>
      <c r="AO328" s="166" t="s">
        <v>253</v>
      </c>
      <c r="AP328" s="27"/>
      <c r="AQ328" s="166" t="s">
        <v>166</v>
      </c>
      <c r="AR328" s="162" t="s">
        <v>244</v>
      </c>
      <c r="AS328" s="37"/>
      <c r="AT328" s="27"/>
      <c r="AU328" s="166" t="s">
        <v>166</v>
      </c>
      <c r="AV328" s="163">
        <v>66517</v>
      </c>
      <c r="AW328" s="37"/>
    </row>
    <row r="329" spans="1:49" ht="15.75" thickBot="1">
      <c r="A329" s="11"/>
      <c r="B329" s="187"/>
      <c r="C329" s="167"/>
      <c r="D329" s="168"/>
      <c r="E329" s="38"/>
      <c r="F329" s="27"/>
      <c r="G329" s="167"/>
      <c r="H329" s="168"/>
      <c r="I329" s="38"/>
      <c r="J329" s="27"/>
      <c r="K329" s="167"/>
      <c r="L329" s="168"/>
      <c r="M329" s="38"/>
      <c r="N329" s="27"/>
      <c r="O329" s="167"/>
      <c r="P329" s="169"/>
      <c r="Q329" s="167"/>
      <c r="R329" s="27"/>
      <c r="S329" s="167"/>
      <c r="T329" s="168"/>
      <c r="U329" s="38"/>
      <c r="V329" s="27"/>
      <c r="W329" s="167"/>
      <c r="X329" s="168"/>
      <c r="Y329" s="38"/>
      <c r="Z329" s="27"/>
      <c r="AA329" s="167"/>
      <c r="AB329" s="168"/>
      <c r="AC329" s="38"/>
      <c r="AD329" s="27"/>
      <c r="AE329" s="167"/>
      <c r="AF329" s="168"/>
      <c r="AG329" s="38"/>
      <c r="AH329" s="27"/>
      <c r="AI329" s="167"/>
      <c r="AJ329" s="169"/>
      <c r="AK329" s="167"/>
      <c r="AL329" s="27"/>
      <c r="AM329" s="167"/>
      <c r="AN329" s="169"/>
      <c r="AO329" s="167"/>
      <c r="AP329" s="27"/>
      <c r="AQ329" s="167"/>
      <c r="AR329" s="169"/>
      <c r="AS329" s="38"/>
      <c r="AT329" s="27"/>
      <c r="AU329" s="167"/>
      <c r="AV329" s="168"/>
      <c r="AW329" s="38"/>
    </row>
    <row r="330" spans="1:49" ht="15.75" thickTop="1">
      <c r="A330" s="11"/>
      <c r="B330" s="22"/>
      <c r="C330" s="22"/>
      <c r="D330" s="22"/>
      <c r="E330" s="22"/>
      <c r="F330" s="22"/>
      <c r="G330" s="22"/>
      <c r="H330" s="22"/>
      <c r="I330" s="22"/>
      <c r="J330" s="22"/>
      <c r="K330" s="22"/>
      <c r="L330" s="22"/>
      <c r="M330" s="22"/>
      <c r="N330" s="22"/>
      <c r="O330" s="22"/>
      <c r="P330" s="22"/>
      <c r="Q330" s="22"/>
      <c r="R330" s="22"/>
      <c r="S330" s="22"/>
      <c r="T330" s="22"/>
      <c r="U330" s="22"/>
      <c r="V330" s="22"/>
      <c r="W330" s="22"/>
      <c r="X330" s="22"/>
      <c r="Y330" s="22"/>
      <c r="Z330" s="22"/>
      <c r="AA330" s="22"/>
      <c r="AB330" s="22"/>
      <c r="AC330" s="22"/>
      <c r="AD330" s="22"/>
      <c r="AE330" s="22"/>
      <c r="AF330" s="22"/>
      <c r="AG330" s="22"/>
      <c r="AH330" s="22"/>
      <c r="AI330" s="22"/>
      <c r="AJ330" s="22"/>
      <c r="AK330" s="22"/>
      <c r="AL330" s="22"/>
      <c r="AM330" s="22"/>
      <c r="AN330" s="22"/>
      <c r="AO330" s="22"/>
      <c r="AP330" s="22"/>
      <c r="AQ330" s="22"/>
      <c r="AR330" s="22"/>
      <c r="AS330" s="22"/>
      <c r="AT330" s="22"/>
      <c r="AU330" s="22"/>
      <c r="AV330" s="22"/>
      <c r="AW330" s="22"/>
    </row>
    <row r="331" spans="1:49">
      <c r="A331" s="11"/>
      <c r="B331" s="16"/>
      <c r="C331" s="16"/>
      <c r="D331" s="16"/>
      <c r="E331" s="16"/>
      <c r="F331" s="16"/>
      <c r="G331" s="16"/>
      <c r="H331" s="16"/>
      <c r="I331" s="16"/>
      <c r="J331" s="16"/>
      <c r="K331" s="16"/>
      <c r="L331" s="16"/>
      <c r="M331" s="16"/>
      <c r="N331" s="16"/>
      <c r="O331" s="16"/>
      <c r="P331" s="16"/>
      <c r="Q331" s="16"/>
      <c r="R331" s="16"/>
      <c r="S331" s="16"/>
      <c r="T331" s="16"/>
      <c r="U331" s="16"/>
      <c r="V331" s="16"/>
      <c r="W331" s="16"/>
      <c r="X331" s="16"/>
      <c r="Y331" s="16"/>
      <c r="Z331" s="16"/>
      <c r="AA331" s="16"/>
      <c r="AB331" s="16"/>
      <c r="AC331" s="16"/>
      <c r="AD331" s="16"/>
      <c r="AE331" s="16"/>
      <c r="AF331" s="16"/>
      <c r="AG331" s="16"/>
      <c r="AH331" s="16"/>
      <c r="AI331" s="16"/>
      <c r="AJ331" s="16"/>
      <c r="AK331" s="16"/>
      <c r="AL331" s="16"/>
      <c r="AM331" s="16"/>
      <c r="AN331" s="16"/>
      <c r="AO331" s="16"/>
      <c r="AP331" s="16"/>
      <c r="AQ331" s="16"/>
      <c r="AR331" s="16"/>
      <c r="AS331" s="16"/>
      <c r="AT331" s="16"/>
      <c r="AU331" s="16"/>
      <c r="AV331" s="16"/>
      <c r="AW331" s="16"/>
    </row>
    <row r="332" spans="1:49" ht="15.75" thickBot="1">
      <c r="A332" s="11"/>
      <c r="B332" s="19"/>
      <c r="C332" s="194" t="s">
        <v>549</v>
      </c>
      <c r="D332" s="194"/>
      <c r="E332" s="194"/>
      <c r="F332" s="194"/>
      <c r="G332" s="194"/>
      <c r="H332" s="194"/>
      <c r="I332" s="194"/>
      <c r="J332" s="194"/>
      <c r="K332" s="194"/>
      <c r="L332" s="194"/>
      <c r="M332" s="194"/>
      <c r="N332" s="194"/>
      <c r="O332" s="194"/>
      <c r="P332" s="194"/>
      <c r="Q332" s="194"/>
      <c r="R332" s="194"/>
      <c r="S332" s="194"/>
      <c r="T332" s="194"/>
      <c r="U332" s="194"/>
      <c r="V332" s="15"/>
      <c r="W332" s="194" t="s">
        <v>550</v>
      </c>
      <c r="X332" s="194"/>
      <c r="Y332" s="194"/>
      <c r="Z332" s="194"/>
      <c r="AA332" s="194"/>
      <c r="AB332" s="194"/>
      <c r="AC332" s="194"/>
      <c r="AD332" s="194"/>
      <c r="AE332" s="194"/>
      <c r="AF332" s="194"/>
      <c r="AG332" s="194"/>
      <c r="AH332" s="194"/>
      <c r="AI332" s="194"/>
      <c r="AJ332" s="194"/>
      <c r="AK332" s="194"/>
      <c r="AL332" s="194"/>
      <c r="AM332" s="194"/>
      <c r="AN332" s="194"/>
      <c r="AO332" s="194"/>
      <c r="AP332" s="15"/>
      <c r="AQ332" s="135"/>
      <c r="AR332" s="135"/>
      <c r="AS332" s="135"/>
      <c r="AT332" s="15"/>
      <c r="AU332" s="135"/>
      <c r="AV332" s="135"/>
      <c r="AW332" s="135"/>
    </row>
    <row r="333" spans="1:49">
      <c r="A333" s="11"/>
      <c r="B333" s="121"/>
      <c r="C333" s="196" t="s">
        <v>551</v>
      </c>
      <c r="D333" s="196"/>
      <c r="E333" s="196"/>
      <c r="F333" s="50"/>
      <c r="G333" s="196" t="s">
        <v>554</v>
      </c>
      <c r="H333" s="196"/>
      <c r="I333" s="196"/>
      <c r="J333" s="50"/>
      <c r="K333" s="196" t="s">
        <v>555</v>
      </c>
      <c r="L333" s="196"/>
      <c r="M333" s="196"/>
      <c r="N333" s="50"/>
      <c r="O333" s="196" t="s">
        <v>557</v>
      </c>
      <c r="P333" s="196"/>
      <c r="Q333" s="196"/>
      <c r="R333" s="50"/>
      <c r="S333" s="196" t="s">
        <v>558</v>
      </c>
      <c r="T333" s="196"/>
      <c r="U333" s="196"/>
      <c r="V333" s="31"/>
      <c r="W333" s="196" t="s">
        <v>551</v>
      </c>
      <c r="X333" s="196"/>
      <c r="Y333" s="196"/>
      <c r="Z333" s="50"/>
      <c r="AA333" s="196" t="s">
        <v>554</v>
      </c>
      <c r="AB333" s="196"/>
      <c r="AC333" s="196"/>
      <c r="AD333" s="50"/>
      <c r="AE333" s="196" t="s">
        <v>555</v>
      </c>
      <c r="AF333" s="196"/>
      <c r="AG333" s="196"/>
      <c r="AH333" s="50"/>
      <c r="AI333" s="196" t="s">
        <v>557</v>
      </c>
      <c r="AJ333" s="196"/>
      <c r="AK333" s="196"/>
      <c r="AL333" s="50"/>
      <c r="AM333" s="196" t="s">
        <v>558</v>
      </c>
      <c r="AN333" s="196"/>
      <c r="AO333" s="196"/>
      <c r="AP333" s="31"/>
      <c r="AQ333" s="195" t="s">
        <v>557</v>
      </c>
      <c r="AR333" s="195"/>
      <c r="AS333" s="195"/>
      <c r="AT333" s="31"/>
      <c r="AU333" s="195" t="s">
        <v>535</v>
      </c>
      <c r="AV333" s="195"/>
      <c r="AW333" s="195"/>
    </row>
    <row r="334" spans="1:49">
      <c r="A334" s="11"/>
      <c r="B334" s="121"/>
      <c r="C334" s="195" t="s">
        <v>552</v>
      </c>
      <c r="D334" s="195"/>
      <c r="E334" s="195"/>
      <c r="F334" s="31"/>
      <c r="G334" s="195" t="s">
        <v>552</v>
      </c>
      <c r="H334" s="195"/>
      <c r="I334" s="195"/>
      <c r="J334" s="31"/>
      <c r="K334" s="195" t="s">
        <v>556</v>
      </c>
      <c r="L334" s="195"/>
      <c r="M334" s="195"/>
      <c r="N334" s="31"/>
      <c r="O334" s="195"/>
      <c r="P334" s="195"/>
      <c r="Q334" s="195"/>
      <c r="R334" s="31"/>
      <c r="S334" s="195"/>
      <c r="T334" s="195"/>
      <c r="U334" s="195"/>
      <c r="V334" s="31"/>
      <c r="W334" s="195" t="s">
        <v>552</v>
      </c>
      <c r="X334" s="195"/>
      <c r="Y334" s="195"/>
      <c r="Z334" s="31"/>
      <c r="AA334" s="195" t="s">
        <v>552</v>
      </c>
      <c r="AB334" s="195"/>
      <c r="AC334" s="195"/>
      <c r="AD334" s="31"/>
      <c r="AE334" s="195" t="s">
        <v>556</v>
      </c>
      <c r="AF334" s="195"/>
      <c r="AG334" s="195"/>
      <c r="AH334" s="31"/>
      <c r="AI334" s="195"/>
      <c r="AJ334" s="195"/>
      <c r="AK334" s="195"/>
      <c r="AL334" s="31"/>
      <c r="AM334" s="195"/>
      <c r="AN334" s="195"/>
      <c r="AO334" s="195"/>
      <c r="AP334" s="31"/>
      <c r="AQ334" s="195"/>
      <c r="AR334" s="195"/>
      <c r="AS334" s="195"/>
      <c r="AT334" s="31"/>
      <c r="AU334" s="195" t="s">
        <v>559</v>
      </c>
      <c r="AV334" s="195"/>
      <c r="AW334" s="195"/>
    </row>
    <row r="335" spans="1:49">
      <c r="A335" s="11"/>
      <c r="B335" s="121"/>
      <c r="C335" s="195" t="s">
        <v>553</v>
      </c>
      <c r="D335" s="195"/>
      <c r="E335" s="195"/>
      <c r="F335" s="31"/>
      <c r="G335" s="10"/>
      <c r="H335" s="10"/>
      <c r="I335" s="10"/>
      <c r="J335" s="31"/>
      <c r="K335" s="10"/>
      <c r="L335" s="10"/>
      <c r="M335" s="10"/>
      <c r="N335" s="31"/>
      <c r="O335" s="195"/>
      <c r="P335" s="195"/>
      <c r="Q335" s="195"/>
      <c r="R335" s="31"/>
      <c r="S335" s="195"/>
      <c r="T335" s="195"/>
      <c r="U335" s="195"/>
      <c r="V335" s="31"/>
      <c r="W335" s="195" t="s">
        <v>553</v>
      </c>
      <c r="X335" s="195"/>
      <c r="Y335" s="195"/>
      <c r="Z335" s="31"/>
      <c r="AA335" s="195" t="s">
        <v>553</v>
      </c>
      <c r="AB335" s="195"/>
      <c r="AC335" s="195"/>
      <c r="AD335" s="31"/>
      <c r="AE335" s="10"/>
      <c r="AF335" s="10"/>
      <c r="AG335" s="10"/>
      <c r="AH335" s="31"/>
      <c r="AI335" s="195"/>
      <c r="AJ335" s="195"/>
      <c r="AK335" s="195"/>
      <c r="AL335" s="31"/>
      <c r="AM335" s="195"/>
      <c r="AN335" s="195"/>
      <c r="AO335" s="195"/>
      <c r="AP335" s="31"/>
      <c r="AQ335" s="195"/>
      <c r="AR335" s="195"/>
      <c r="AS335" s="195"/>
      <c r="AT335" s="31"/>
      <c r="AU335" s="195" t="s">
        <v>560</v>
      </c>
      <c r="AV335" s="195"/>
      <c r="AW335" s="195"/>
    </row>
    <row r="336" spans="1:49">
      <c r="A336" s="11"/>
      <c r="B336" s="121"/>
      <c r="C336" s="10"/>
      <c r="D336" s="10"/>
      <c r="E336" s="10"/>
      <c r="F336" s="31"/>
      <c r="G336" s="10"/>
      <c r="H336" s="10"/>
      <c r="I336" s="10"/>
      <c r="J336" s="31"/>
      <c r="K336" s="10"/>
      <c r="L336" s="10"/>
      <c r="M336" s="10"/>
      <c r="N336" s="31"/>
      <c r="O336" s="195"/>
      <c r="P336" s="195"/>
      <c r="Q336" s="195"/>
      <c r="R336" s="31"/>
      <c r="S336" s="195"/>
      <c r="T336" s="195"/>
      <c r="U336" s="195"/>
      <c r="V336" s="31"/>
      <c r="W336" s="10"/>
      <c r="X336" s="10"/>
      <c r="Y336" s="10"/>
      <c r="Z336" s="31"/>
      <c r="AA336" s="10"/>
      <c r="AB336" s="10"/>
      <c r="AC336" s="10"/>
      <c r="AD336" s="31"/>
      <c r="AE336" s="10"/>
      <c r="AF336" s="10"/>
      <c r="AG336" s="10"/>
      <c r="AH336" s="31"/>
      <c r="AI336" s="195"/>
      <c r="AJ336" s="195"/>
      <c r="AK336" s="195"/>
      <c r="AL336" s="31"/>
      <c r="AM336" s="195"/>
      <c r="AN336" s="195"/>
      <c r="AO336" s="195"/>
      <c r="AP336" s="31"/>
      <c r="AQ336" s="195"/>
      <c r="AR336" s="195"/>
      <c r="AS336" s="195"/>
      <c r="AT336" s="31"/>
      <c r="AU336" s="195" t="s">
        <v>561</v>
      </c>
      <c r="AV336" s="195"/>
      <c r="AW336" s="195"/>
    </row>
    <row r="337" spans="1:49" ht="15.75" thickBot="1">
      <c r="A337" s="11"/>
      <c r="B337" s="121"/>
      <c r="C337" s="153"/>
      <c r="D337" s="153"/>
      <c r="E337" s="153"/>
      <c r="F337" s="31"/>
      <c r="G337" s="153"/>
      <c r="H337" s="153"/>
      <c r="I337" s="153"/>
      <c r="J337" s="31"/>
      <c r="K337" s="153"/>
      <c r="L337" s="153"/>
      <c r="M337" s="153"/>
      <c r="N337" s="31"/>
      <c r="O337" s="194"/>
      <c r="P337" s="194"/>
      <c r="Q337" s="194"/>
      <c r="R337" s="31"/>
      <c r="S337" s="194"/>
      <c r="T337" s="194"/>
      <c r="U337" s="194"/>
      <c r="V337" s="31"/>
      <c r="W337" s="153"/>
      <c r="X337" s="153"/>
      <c r="Y337" s="153"/>
      <c r="Z337" s="31"/>
      <c r="AA337" s="153"/>
      <c r="AB337" s="153"/>
      <c r="AC337" s="153"/>
      <c r="AD337" s="31"/>
      <c r="AE337" s="153"/>
      <c r="AF337" s="153"/>
      <c r="AG337" s="153"/>
      <c r="AH337" s="31"/>
      <c r="AI337" s="194"/>
      <c r="AJ337" s="194"/>
      <c r="AK337" s="194"/>
      <c r="AL337" s="31"/>
      <c r="AM337" s="194"/>
      <c r="AN337" s="194"/>
      <c r="AO337" s="194"/>
      <c r="AP337" s="31"/>
      <c r="AQ337" s="194"/>
      <c r="AR337" s="194"/>
      <c r="AS337" s="194"/>
      <c r="AT337" s="31"/>
      <c r="AU337" s="194" t="s">
        <v>552</v>
      </c>
      <c r="AV337" s="194"/>
      <c r="AW337" s="194"/>
    </row>
    <row r="338" spans="1:49">
      <c r="A338" s="11"/>
      <c r="B338" s="151" t="s">
        <v>93</v>
      </c>
      <c r="C338" s="50"/>
      <c r="D338" s="50"/>
      <c r="E338" s="50"/>
      <c r="F338" s="15"/>
      <c r="G338" s="50"/>
      <c r="H338" s="50"/>
      <c r="I338" s="50"/>
      <c r="J338" s="15"/>
      <c r="K338" s="50"/>
      <c r="L338" s="50"/>
      <c r="M338" s="50"/>
      <c r="N338" s="15"/>
      <c r="O338" s="50"/>
      <c r="P338" s="50"/>
      <c r="Q338" s="50"/>
      <c r="R338" s="15"/>
      <c r="S338" s="50"/>
      <c r="T338" s="50"/>
      <c r="U338" s="50"/>
      <c r="V338" s="15"/>
      <c r="W338" s="50"/>
      <c r="X338" s="50"/>
      <c r="Y338" s="50"/>
      <c r="Z338" s="15"/>
      <c r="AA338" s="50"/>
      <c r="AB338" s="50"/>
      <c r="AC338" s="50"/>
      <c r="AD338" s="15"/>
      <c r="AE338" s="50"/>
      <c r="AF338" s="50"/>
      <c r="AG338" s="50"/>
      <c r="AH338" s="15"/>
      <c r="AI338" s="50"/>
      <c r="AJ338" s="50"/>
      <c r="AK338" s="50"/>
      <c r="AL338" s="15"/>
      <c r="AM338" s="50"/>
      <c r="AN338" s="50"/>
      <c r="AO338" s="50"/>
      <c r="AP338" s="15"/>
      <c r="AQ338" s="50"/>
      <c r="AR338" s="50"/>
      <c r="AS338" s="50"/>
      <c r="AT338" s="15"/>
      <c r="AU338" s="50"/>
      <c r="AV338" s="50"/>
      <c r="AW338" s="50"/>
    </row>
    <row r="339" spans="1:49">
      <c r="A339" s="11"/>
      <c r="B339" s="161" t="s">
        <v>620</v>
      </c>
      <c r="C339" s="154" t="s">
        <v>166</v>
      </c>
      <c r="D339" s="155">
        <v>188606</v>
      </c>
      <c r="E339" s="27"/>
      <c r="F339" s="27"/>
      <c r="G339" s="154" t="s">
        <v>166</v>
      </c>
      <c r="H339" s="155">
        <v>3799</v>
      </c>
      <c r="I339" s="27"/>
      <c r="J339" s="27"/>
      <c r="K339" s="154" t="s">
        <v>166</v>
      </c>
      <c r="L339" s="155">
        <v>219095</v>
      </c>
      <c r="M339" s="27"/>
      <c r="N339" s="27"/>
      <c r="O339" s="154" t="s">
        <v>166</v>
      </c>
      <c r="P339" s="156" t="s">
        <v>659</v>
      </c>
      <c r="Q339" s="154" t="s">
        <v>253</v>
      </c>
      <c r="R339" s="27"/>
      <c r="S339" s="154" t="s">
        <v>166</v>
      </c>
      <c r="T339" s="155">
        <v>219244</v>
      </c>
      <c r="U339" s="27"/>
      <c r="V339" s="27"/>
      <c r="W339" s="154" t="s">
        <v>166</v>
      </c>
      <c r="X339" s="155">
        <v>5802</v>
      </c>
      <c r="Y339" s="27"/>
      <c r="Z339" s="27"/>
      <c r="AA339" s="154" t="s">
        <v>166</v>
      </c>
      <c r="AB339" s="155">
        <v>146950</v>
      </c>
      <c r="AC339" s="27"/>
      <c r="AD339" s="27"/>
      <c r="AE339" s="154" t="s">
        <v>166</v>
      </c>
      <c r="AF339" s="156" t="s">
        <v>661</v>
      </c>
      <c r="AG339" s="154" t="s">
        <v>253</v>
      </c>
      <c r="AH339" s="27"/>
      <c r="AI339" s="154" t="s">
        <v>166</v>
      </c>
      <c r="AJ339" s="156" t="s">
        <v>650</v>
      </c>
      <c r="AK339" s="154" t="s">
        <v>253</v>
      </c>
      <c r="AL339" s="27"/>
      <c r="AM339" s="154" t="s">
        <v>166</v>
      </c>
      <c r="AN339" s="156" t="s">
        <v>661</v>
      </c>
      <c r="AO339" s="154" t="s">
        <v>253</v>
      </c>
      <c r="AP339" s="27"/>
      <c r="AQ339" s="154" t="s">
        <v>166</v>
      </c>
      <c r="AR339" s="156" t="s">
        <v>244</v>
      </c>
      <c r="AS339" s="27"/>
      <c r="AT339" s="27"/>
      <c r="AU339" s="154" t="s">
        <v>166</v>
      </c>
      <c r="AV339" s="155">
        <v>43134</v>
      </c>
      <c r="AW339" s="27"/>
    </row>
    <row r="340" spans="1:49">
      <c r="A340" s="11"/>
      <c r="B340" s="161"/>
      <c r="C340" s="154"/>
      <c r="D340" s="155"/>
      <c r="E340" s="27"/>
      <c r="F340" s="27"/>
      <c r="G340" s="154"/>
      <c r="H340" s="155"/>
      <c r="I340" s="27"/>
      <c r="J340" s="27"/>
      <c r="K340" s="154"/>
      <c r="L340" s="155"/>
      <c r="M340" s="27"/>
      <c r="N340" s="27"/>
      <c r="O340" s="154"/>
      <c r="P340" s="156"/>
      <c r="Q340" s="154"/>
      <c r="R340" s="27"/>
      <c r="S340" s="154"/>
      <c r="T340" s="155"/>
      <c r="U340" s="27"/>
      <c r="V340" s="27"/>
      <c r="W340" s="154"/>
      <c r="X340" s="155"/>
      <c r="Y340" s="27"/>
      <c r="Z340" s="27"/>
      <c r="AA340" s="154"/>
      <c r="AB340" s="155"/>
      <c r="AC340" s="27"/>
      <c r="AD340" s="27"/>
      <c r="AE340" s="154"/>
      <c r="AF340" s="156"/>
      <c r="AG340" s="154"/>
      <c r="AH340" s="27"/>
      <c r="AI340" s="154"/>
      <c r="AJ340" s="156"/>
      <c r="AK340" s="154"/>
      <c r="AL340" s="27"/>
      <c r="AM340" s="154"/>
      <c r="AN340" s="156"/>
      <c r="AO340" s="154"/>
      <c r="AP340" s="27"/>
      <c r="AQ340" s="154"/>
      <c r="AR340" s="156"/>
      <c r="AS340" s="27"/>
      <c r="AT340" s="27"/>
      <c r="AU340" s="154"/>
      <c r="AV340" s="155"/>
      <c r="AW340" s="27"/>
    </row>
    <row r="341" spans="1:49" ht="34.5">
      <c r="A341" s="11"/>
      <c r="B341" s="19" t="s">
        <v>681</v>
      </c>
      <c r="C341" s="31"/>
      <c r="D341" s="31"/>
      <c r="E341" s="31"/>
      <c r="F341" s="15"/>
      <c r="G341" s="31"/>
      <c r="H341" s="31"/>
      <c r="I341" s="31"/>
      <c r="J341" s="15"/>
      <c r="K341" s="31"/>
      <c r="L341" s="31"/>
      <c r="M341" s="31"/>
      <c r="N341" s="15"/>
      <c r="O341" s="31"/>
      <c r="P341" s="31"/>
      <c r="Q341" s="31"/>
      <c r="R341" s="15"/>
      <c r="S341" s="31"/>
      <c r="T341" s="31"/>
      <c r="U341" s="31"/>
      <c r="V341" s="15"/>
      <c r="W341" s="31"/>
      <c r="X341" s="31"/>
      <c r="Y341" s="31"/>
      <c r="Z341" s="15"/>
      <c r="AA341" s="31"/>
      <c r="AB341" s="31"/>
      <c r="AC341" s="31"/>
      <c r="AD341" s="15"/>
      <c r="AE341" s="31"/>
      <c r="AF341" s="31"/>
      <c r="AG341" s="31"/>
      <c r="AH341" s="15"/>
      <c r="AI341" s="31"/>
      <c r="AJ341" s="31"/>
      <c r="AK341" s="31"/>
      <c r="AL341" s="15"/>
      <c r="AM341" s="31"/>
      <c r="AN341" s="31"/>
      <c r="AO341" s="31"/>
      <c r="AP341" s="15"/>
      <c r="AQ341" s="31"/>
      <c r="AR341" s="31"/>
      <c r="AS341" s="31"/>
      <c r="AT341" s="15"/>
      <c r="AU341" s="31"/>
      <c r="AV341" s="31"/>
      <c r="AW341" s="31"/>
    </row>
    <row r="342" spans="1:49">
      <c r="A342" s="11"/>
      <c r="B342" s="161" t="s">
        <v>74</v>
      </c>
      <c r="C342" s="156" t="s">
        <v>244</v>
      </c>
      <c r="D342" s="156"/>
      <c r="E342" s="27"/>
      <c r="F342" s="27"/>
      <c r="G342" s="156" t="s">
        <v>244</v>
      </c>
      <c r="H342" s="156"/>
      <c r="I342" s="27"/>
      <c r="J342" s="27"/>
      <c r="K342" s="156" t="s">
        <v>244</v>
      </c>
      <c r="L342" s="156"/>
      <c r="M342" s="27"/>
      <c r="N342" s="27"/>
      <c r="O342" s="156" t="s">
        <v>244</v>
      </c>
      <c r="P342" s="156"/>
      <c r="Q342" s="27"/>
      <c r="R342" s="27"/>
      <c r="S342" s="156" t="s">
        <v>244</v>
      </c>
      <c r="T342" s="156"/>
      <c r="U342" s="27"/>
      <c r="V342" s="27"/>
      <c r="W342" s="156" t="s">
        <v>244</v>
      </c>
      <c r="X342" s="156"/>
      <c r="Y342" s="27"/>
      <c r="Z342" s="27"/>
      <c r="AA342" s="156" t="s">
        <v>244</v>
      </c>
      <c r="AB342" s="156"/>
      <c r="AC342" s="27"/>
      <c r="AD342" s="27"/>
      <c r="AE342" s="155">
        <v>240489</v>
      </c>
      <c r="AF342" s="155"/>
      <c r="AG342" s="27"/>
      <c r="AH342" s="27"/>
      <c r="AI342" s="156" t="s">
        <v>244</v>
      </c>
      <c r="AJ342" s="156"/>
      <c r="AK342" s="27"/>
      <c r="AL342" s="27"/>
      <c r="AM342" s="155">
        <v>240489</v>
      </c>
      <c r="AN342" s="155"/>
      <c r="AO342" s="27"/>
      <c r="AP342" s="27"/>
      <c r="AQ342" s="156" t="s">
        <v>244</v>
      </c>
      <c r="AR342" s="156"/>
      <c r="AS342" s="27"/>
      <c r="AT342" s="27"/>
      <c r="AU342" s="155">
        <v>240489</v>
      </c>
      <c r="AV342" s="155"/>
      <c r="AW342" s="27"/>
    </row>
    <row r="343" spans="1:49">
      <c r="A343" s="11"/>
      <c r="B343" s="161"/>
      <c r="C343" s="156"/>
      <c r="D343" s="156"/>
      <c r="E343" s="27"/>
      <c r="F343" s="27"/>
      <c r="G343" s="156"/>
      <c r="H343" s="156"/>
      <c r="I343" s="27"/>
      <c r="J343" s="27"/>
      <c r="K343" s="156"/>
      <c r="L343" s="156"/>
      <c r="M343" s="27"/>
      <c r="N343" s="27"/>
      <c r="O343" s="156"/>
      <c r="P343" s="156"/>
      <c r="Q343" s="27"/>
      <c r="R343" s="27"/>
      <c r="S343" s="156"/>
      <c r="T343" s="156"/>
      <c r="U343" s="27"/>
      <c r="V343" s="27"/>
      <c r="W343" s="156"/>
      <c r="X343" s="156"/>
      <c r="Y343" s="27"/>
      <c r="Z343" s="27"/>
      <c r="AA343" s="156"/>
      <c r="AB343" s="156"/>
      <c r="AC343" s="27"/>
      <c r="AD343" s="27"/>
      <c r="AE343" s="155"/>
      <c r="AF343" s="155"/>
      <c r="AG343" s="27"/>
      <c r="AH343" s="27"/>
      <c r="AI343" s="156"/>
      <c r="AJ343" s="156"/>
      <c r="AK343" s="27"/>
      <c r="AL343" s="27"/>
      <c r="AM343" s="155"/>
      <c r="AN343" s="155"/>
      <c r="AO343" s="27"/>
      <c r="AP343" s="27"/>
      <c r="AQ343" s="156"/>
      <c r="AR343" s="156"/>
      <c r="AS343" s="27"/>
      <c r="AT343" s="27"/>
      <c r="AU343" s="155"/>
      <c r="AV343" s="155"/>
      <c r="AW343" s="27"/>
    </row>
    <row r="344" spans="1:49">
      <c r="A344" s="11"/>
      <c r="B344" s="171" t="s">
        <v>75</v>
      </c>
      <c r="C344" s="157" t="s">
        <v>244</v>
      </c>
      <c r="D344" s="157"/>
      <c r="E344" s="31"/>
      <c r="F344" s="31"/>
      <c r="G344" s="157" t="s">
        <v>244</v>
      </c>
      <c r="H344" s="157"/>
      <c r="I344" s="31"/>
      <c r="J344" s="31"/>
      <c r="K344" s="157" t="s">
        <v>244</v>
      </c>
      <c r="L344" s="157"/>
      <c r="M344" s="31"/>
      <c r="N344" s="31"/>
      <c r="O344" s="157" t="s">
        <v>244</v>
      </c>
      <c r="P344" s="157"/>
      <c r="Q344" s="31"/>
      <c r="R344" s="31"/>
      <c r="S344" s="157" t="s">
        <v>244</v>
      </c>
      <c r="T344" s="157"/>
      <c r="U344" s="31"/>
      <c r="V344" s="31"/>
      <c r="W344" s="158">
        <v>2003</v>
      </c>
      <c r="X344" s="158"/>
      <c r="Y344" s="31"/>
      <c r="Z344" s="31"/>
      <c r="AA344" s="157" t="s">
        <v>244</v>
      </c>
      <c r="AB344" s="157"/>
      <c r="AC344" s="31"/>
      <c r="AD344" s="31"/>
      <c r="AE344" s="157" t="s">
        <v>244</v>
      </c>
      <c r="AF344" s="157"/>
      <c r="AG344" s="31"/>
      <c r="AH344" s="31"/>
      <c r="AI344" s="157" t="s">
        <v>244</v>
      </c>
      <c r="AJ344" s="157"/>
      <c r="AK344" s="31"/>
      <c r="AL344" s="31"/>
      <c r="AM344" s="158">
        <v>2003</v>
      </c>
      <c r="AN344" s="158"/>
      <c r="AO344" s="31"/>
      <c r="AP344" s="31"/>
      <c r="AQ344" s="157" t="s">
        <v>244</v>
      </c>
      <c r="AR344" s="157"/>
      <c r="AS344" s="31"/>
      <c r="AT344" s="31"/>
      <c r="AU344" s="158">
        <v>2003</v>
      </c>
      <c r="AV344" s="158"/>
      <c r="AW344" s="31"/>
    </row>
    <row r="345" spans="1:49">
      <c r="A345" s="11"/>
      <c r="B345" s="171"/>
      <c r="C345" s="157"/>
      <c r="D345" s="157"/>
      <c r="E345" s="31"/>
      <c r="F345" s="31"/>
      <c r="G345" s="157"/>
      <c r="H345" s="157"/>
      <c r="I345" s="31"/>
      <c r="J345" s="31"/>
      <c r="K345" s="157"/>
      <c r="L345" s="157"/>
      <c r="M345" s="31"/>
      <c r="N345" s="31"/>
      <c r="O345" s="157"/>
      <c r="P345" s="157"/>
      <c r="Q345" s="31"/>
      <c r="R345" s="31"/>
      <c r="S345" s="157"/>
      <c r="T345" s="157"/>
      <c r="U345" s="31"/>
      <c r="V345" s="31"/>
      <c r="W345" s="158"/>
      <c r="X345" s="158"/>
      <c r="Y345" s="31"/>
      <c r="Z345" s="31"/>
      <c r="AA345" s="157"/>
      <c r="AB345" s="157"/>
      <c r="AC345" s="31"/>
      <c r="AD345" s="31"/>
      <c r="AE345" s="157"/>
      <c r="AF345" s="157"/>
      <c r="AG345" s="31"/>
      <c r="AH345" s="31"/>
      <c r="AI345" s="157"/>
      <c r="AJ345" s="157"/>
      <c r="AK345" s="31"/>
      <c r="AL345" s="31"/>
      <c r="AM345" s="158"/>
      <c r="AN345" s="158"/>
      <c r="AO345" s="31"/>
      <c r="AP345" s="31"/>
      <c r="AQ345" s="157"/>
      <c r="AR345" s="157"/>
      <c r="AS345" s="31"/>
      <c r="AT345" s="31"/>
      <c r="AU345" s="158"/>
      <c r="AV345" s="158"/>
      <c r="AW345" s="31"/>
    </row>
    <row r="346" spans="1:49">
      <c r="A346" s="11"/>
      <c r="B346" s="161" t="s">
        <v>83</v>
      </c>
      <c r="C346" s="155">
        <v>14797</v>
      </c>
      <c r="D346" s="155"/>
      <c r="E346" s="27"/>
      <c r="F346" s="27"/>
      <c r="G346" s="156">
        <v>239</v>
      </c>
      <c r="H346" s="156"/>
      <c r="I346" s="27"/>
      <c r="J346" s="27"/>
      <c r="K346" s="156" t="s">
        <v>244</v>
      </c>
      <c r="L346" s="156"/>
      <c r="M346" s="27"/>
      <c r="N346" s="27"/>
      <c r="O346" s="156" t="s">
        <v>244</v>
      </c>
      <c r="P346" s="156"/>
      <c r="Q346" s="27"/>
      <c r="R346" s="27"/>
      <c r="S346" s="155">
        <v>15036</v>
      </c>
      <c r="T346" s="155"/>
      <c r="U346" s="27"/>
      <c r="V346" s="27"/>
      <c r="W346" s="155">
        <v>1313</v>
      </c>
      <c r="X346" s="155"/>
      <c r="Y346" s="27"/>
      <c r="Z346" s="27"/>
      <c r="AA346" s="156">
        <v>408</v>
      </c>
      <c r="AB346" s="156"/>
      <c r="AC346" s="27"/>
      <c r="AD346" s="27"/>
      <c r="AE346" s="156">
        <v>977</v>
      </c>
      <c r="AF346" s="156"/>
      <c r="AG346" s="27"/>
      <c r="AH346" s="27"/>
      <c r="AI346" s="156" t="s">
        <v>244</v>
      </c>
      <c r="AJ346" s="156"/>
      <c r="AK346" s="27"/>
      <c r="AL346" s="27"/>
      <c r="AM346" s="155">
        <v>2698</v>
      </c>
      <c r="AN346" s="155"/>
      <c r="AO346" s="27"/>
      <c r="AP346" s="27"/>
      <c r="AQ346" s="156" t="s">
        <v>244</v>
      </c>
      <c r="AR346" s="156"/>
      <c r="AS346" s="27"/>
      <c r="AT346" s="27"/>
      <c r="AU346" s="155">
        <v>17734</v>
      </c>
      <c r="AV346" s="155"/>
      <c r="AW346" s="27"/>
    </row>
    <row r="347" spans="1:49">
      <c r="A347" s="11"/>
      <c r="B347" s="161"/>
      <c r="C347" s="155"/>
      <c r="D347" s="155"/>
      <c r="E347" s="27"/>
      <c r="F347" s="27"/>
      <c r="G347" s="156"/>
      <c r="H347" s="156"/>
      <c r="I347" s="27"/>
      <c r="J347" s="27"/>
      <c r="K347" s="156"/>
      <c r="L347" s="156"/>
      <c r="M347" s="27"/>
      <c r="N347" s="27"/>
      <c r="O347" s="156"/>
      <c r="P347" s="156"/>
      <c r="Q347" s="27"/>
      <c r="R347" s="27"/>
      <c r="S347" s="155"/>
      <c r="T347" s="155"/>
      <c r="U347" s="27"/>
      <c r="V347" s="27"/>
      <c r="W347" s="155"/>
      <c r="X347" s="155"/>
      <c r="Y347" s="27"/>
      <c r="Z347" s="27"/>
      <c r="AA347" s="156"/>
      <c r="AB347" s="156"/>
      <c r="AC347" s="27"/>
      <c r="AD347" s="27"/>
      <c r="AE347" s="156"/>
      <c r="AF347" s="156"/>
      <c r="AG347" s="27"/>
      <c r="AH347" s="27"/>
      <c r="AI347" s="156"/>
      <c r="AJ347" s="156"/>
      <c r="AK347" s="27"/>
      <c r="AL347" s="27"/>
      <c r="AM347" s="155"/>
      <c r="AN347" s="155"/>
      <c r="AO347" s="27"/>
      <c r="AP347" s="27"/>
      <c r="AQ347" s="156"/>
      <c r="AR347" s="156"/>
      <c r="AS347" s="27"/>
      <c r="AT347" s="27"/>
      <c r="AU347" s="155"/>
      <c r="AV347" s="155"/>
      <c r="AW347" s="27"/>
    </row>
    <row r="348" spans="1:49">
      <c r="A348" s="11"/>
      <c r="B348" s="171" t="s">
        <v>95</v>
      </c>
      <c r="C348" s="157">
        <v>122</v>
      </c>
      <c r="D348" s="157"/>
      <c r="E348" s="31"/>
      <c r="F348" s="31"/>
      <c r="G348" s="157">
        <v>57</v>
      </c>
      <c r="H348" s="157"/>
      <c r="I348" s="31"/>
      <c r="J348" s="31"/>
      <c r="K348" s="157">
        <v>379</v>
      </c>
      <c r="L348" s="157"/>
      <c r="M348" s="31"/>
      <c r="N348" s="31"/>
      <c r="O348" s="157" t="s">
        <v>244</v>
      </c>
      <c r="P348" s="157"/>
      <c r="Q348" s="31"/>
      <c r="R348" s="31"/>
      <c r="S348" s="157">
        <v>558</v>
      </c>
      <c r="T348" s="157"/>
      <c r="U348" s="31"/>
      <c r="V348" s="31"/>
      <c r="W348" s="157" t="s">
        <v>244</v>
      </c>
      <c r="X348" s="157"/>
      <c r="Y348" s="31"/>
      <c r="Z348" s="31"/>
      <c r="AA348" s="158">
        <v>3866</v>
      </c>
      <c r="AB348" s="158"/>
      <c r="AC348" s="31"/>
      <c r="AD348" s="31"/>
      <c r="AE348" s="157">
        <v>379</v>
      </c>
      <c r="AF348" s="157"/>
      <c r="AG348" s="31"/>
      <c r="AH348" s="31"/>
      <c r="AI348" s="157" t="s">
        <v>244</v>
      </c>
      <c r="AJ348" s="157"/>
      <c r="AK348" s="31"/>
      <c r="AL348" s="31"/>
      <c r="AM348" s="158">
        <v>4245</v>
      </c>
      <c r="AN348" s="158"/>
      <c r="AO348" s="31"/>
      <c r="AP348" s="31"/>
      <c r="AQ348" s="157" t="s">
        <v>244</v>
      </c>
      <c r="AR348" s="157"/>
      <c r="AS348" s="31"/>
      <c r="AT348" s="31"/>
      <c r="AU348" s="158">
        <v>4803</v>
      </c>
      <c r="AV348" s="158"/>
      <c r="AW348" s="31"/>
    </row>
    <row r="349" spans="1:49">
      <c r="A349" s="11"/>
      <c r="B349" s="171"/>
      <c r="C349" s="157"/>
      <c r="D349" s="157"/>
      <c r="E349" s="31"/>
      <c r="F349" s="31"/>
      <c r="G349" s="157"/>
      <c r="H349" s="157"/>
      <c r="I349" s="31"/>
      <c r="J349" s="31"/>
      <c r="K349" s="157"/>
      <c r="L349" s="157"/>
      <c r="M349" s="31"/>
      <c r="N349" s="31"/>
      <c r="O349" s="157"/>
      <c r="P349" s="157"/>
      <c r="Q349" s="31"/>
      <c r="R349" s="31"/>
      <c r="S349" s="157"/>
      <c r="T349" s="157"/>
      <c r="U349" s="31"/>
      <c r="V349" s="31"/>
      <c r="W349" s="157"/>
      <c r="X349" s="157"/>
      <c r="Y349" s="31"/>
      <c r="Z349" s="31"/>
      <c r="AA349" s="158"/>
      <c r="AB349" s="158"/>
      <c r="AC349" s="31"/>
      <c r="AD349" s="31"/>
      <c r="AE349" s="157"/>
      <c r="AF349" s="157"/>
      <c r="AG349" s="31"/>
      <c r="AH349" s="31"/>
      <c r="AI349" s="157"/>
      <c r="AJ349" s="157"/>
      <c r="AK349" s="31"/>
      <c r="AL349" s="31"/>
      <c r="AM349" s="158"/>
      <c r="AN349" s="158"/>
      <c r="AO349" s="31"/>
      <c r="AP349" s="31"/>
      <c r="AQ349" s="157"/>
      <c r="AR349" s="157"/>
      <c r="AS349" s="31"/>
      <c r="AT349" s="31"/>
      <c r="AU349" s="158"/>
      <c r="AV349" s="158"/>
      <c r="AW349" s="31"/>
    </row>
    <row r="350" spans="1:49">
      <c r="A350" s="11"/>
      <c r="B350" s="161" t="s">
        <v>682</v>
      </c>
      <c r="C350" s="156" t="s">
        <v>244</v>
      </c>
      <c r="D350" s="156"/>
      <c r="E350" s="27"/>
      <c r="F350" s="27"/>
      <c r="G350" s="156" t="s">
        <v>244</v>
      </c>
      <c r="H350" s="156"/>
      <c r="I350" s="27"/>
      <c r="J350" s="27"/>
      <c r="K350" s="156">
        <v>465</v>
      </c>
      <c r="L350" s="156"/>
      <c r="M350" s="27"/>
      <c r="N350" s="27"/>
      <c r="O350" s="156" t="s">
        <v>244</v>
      </c>
      <c r="P350" s="156"/>
      <c r="Q350" s="27"/>
      <c r="R350" s="27"/>
      <c r="S350" s="156">
        <v>465</v>
      </c>
      <c r="T350" s="156"/>
      <c r="U350" s="27"/>
      <c r="V350" s="27"/>
      <c r="W350" s="156" t="s">
        <v>244</v>
      </c>
      <c r="X350" s="156"/>
      <c r="Y350" s="27"/>
      <c r="Z350" s="27"/>
      <c r="AA350" s="156" t="s">
        <v>244</v>
      </c>
      <c r="AB350" s="156"/>
      <c r="AC350" s="27"/>
      <c r="AD350" s="27"/>
      <c r="AE350" s="156">
        <v>465</v>
      </c>
      <c r="AF350" s="156"/>
      <c r="AG350" s="27"/>
      <c r="AH350" s="27"/>
      <c r="AI350" s="156" t="s">
        <v>244</v>
      </c>
      <c r="AJ350" s="156"/>
      <c r="AK350" s="27"/>
      <c r="AL350" s="27"/>
      <c r="AM350" s="156">
        <v>465</v>
      </c>
      <c r="AN350" s="156"/>
      <c r="AO350" s="27"/>
      <c r="AP350" s="27"/>
      <c r="AQ350" s="156" t="s">
        <v>244</v>
      </c>
      <c r="AR350" s="156"/>
      <c r="AS350" s="27"/>
      <c r="AT350" s="27"/>
      <c r="AU350" s="156">
        <v>930</v>
      </c>
      <c r="AV350" s="156"/>
      <c r="AW350" s="27"/>
    </row>
    <row r="351" spans="1:49">
      <c r="A351" s="11"/>
      <c r="B351" s="161"/>
      <c r="C351" s="156"/>
      <c r="D351" s="156"/>
      <c r="E351" s="27"/>
      <c r="F351" s="27"/>
      <c r="G351" s="156"/>
      <c r="H351" s="156"/>
      <c r="I351" s="27"/>
      <c r="J351" s="27"/>
      <c r="K351" s="156"/>
      <c r="L351" s="156"/>
      <c r="M351" s="27"/>
      <c r="N351" s="27"/>
      <c r="O351" s="156"/>
      <c r="P351" s="156"/>
      <c r="Q351" s="27"/>
      <c r="R351" s="27"/>
      <c r="S351" s="156"/>
      <c r="T351" s="156"/>
      <c r="U351" s="27"/>
      <c r="V351" s="27"/>
      <c r="W351" s="156"/>
      <c r="X351" s="156"/>
      <c r="Y351" s="27"/>
      <c r="Z351" s="27"/>
      <c r="AA351" s="156"/>
      <c r="AB351" s="156"/>
      <c r="AC351" s="27"/>
      <c r="AD351" s="27"/>
      <c r="AE351" s="156"/>
      <c r="AF351" s="156"/>
      <c r="AG351" s="27"/>
      <c r="AH351" s="27"/>
      <c r="AI351" s="156"/>
      <c r="AJ351" s="156"/>
      <c r="AK351" s="27"/>
      <c r="AL351" s="27"/>
      <c r="AM351" s="156"/>
      <c r="AN351" s="156"/>
      <c r="AO351" s="27"/>
      <c r="AP351" s="27"/>
      <c r="AQ351" s="156"/>
      <c r="AR351" s="156"/>
      <c r="AS351" s="27"/>
      <c r="AT351" s="27"/>
      <c r="AU351" s="156"/>
      <c r="AV351" s="156"/>
      <c r="AW351" s="27"/>
    </row>
    <row r="352" spans="1:49">
      <c r="A352" s="11"/>
      <c r="B352" s="171" t="s">
        <v>683</v>
      </c>
      <c r="C352" s="157" t="s">
        <v>684</v>
      </c>
      <c r="D352" s="157"/>
      <c r="E352" s="121" t="s">
        <v>253</v>
      </c>
      <c r="F352" s="31"/>
      <c r="G352" s="157" t="s">
        <v>244</v>
      </c>
      <c r="H352" s="157"/>
      <c r="I352" s="31"/>
      <c r="J352" s="31"/>
      <c r="K352" s="157" t="s">
        <v>244</v>
      </c>
      <c r="L352" s="157"/>
      <c r="M352" s="31"/>
      <c r="N352" s="31"/>
      <c r="O352" s="157" t="s">
        <v>244</v>
      </c>
      <c r="P352" s="157"/>
      <c r="Q352" s="31"/>
      <c r="R352" s="31"/>
      <c r="S352" s="157" t="s">
        <v>684</v>
      </c>
      <c r="T352" s="157"/>
      <c r="U352" s="121" t="s">
        <v>253</v>
      </c>
      <c r="V352" s="31"/>
      <c r="W352" s="157">
        <v>83</v>
      </c>
      <c r="X352" s="157"/>
      <c r="Y352" s="31"/>
      <c r="Z352" s="31"/>
      <c r="AA352" s="157" t="s">
        <v>244</v>
      </c>
      <c r="AB352" s="157"/>
      <c r="AC352" s="31"/>
      <c r="AD352" s="31"/>
      <c r="AE352" s="157" t="s">
        <v>685</v>
      </c>
      <c r="AF352" s="157"/>
      <c r="AG352" s="121" t="s">
        <v>253</v>
      </c>
      <c r="AH352" s="31"/>
      <c r="AI352" s="157" t="s">
        <v>244</v>
      </c>
      <c r="AJ352" s="157"/>
      <c r="AK352" s="31"/>
      <c r="AL352" s="31"/>
      <c r="AM352" s="157">
        <v>76</v>
      </c>
      <c r="AN352" s="157"/>
      <c r="AO352" s="31"/>
      <c r="AP352" s="31"/>
      <c r="AQ352" s="157" t="s">
        <v>244</v>
      </c>
      <c r="AR352" s="157"/>
      <c r="AS352" s="31"/>
      <c r="AT352" s="31"/>
      <c r="AU352" s="157" t="s">
        <v>686</v>
      </c>
      <c r="AV352" s="157"/>
      <c r="AW352" s="121" t="s">
        <v>253</v>
      </c>
    </row>
    <row r="353" spans="1:49">
      <c r="A353" s="11"/>
      <c r="B353" s="171"/>
      <c r="C353" s="157"/>
      <c r="D353" s="157"/>
      <c r="E353" s="121"/>
      <c r="F353" s="31"/>
      <c r="G353" s="157"/>
      <c r="H353" s="157"/>
      <c r="I353" s="31"/>
      <c r="J353" s="31"/>
      <c r="K353" s="157"/>
      <c r="L353" s="157"/>
      <c r="M353" s="31"/>
      <c r="N353" s="31"/>
      <c r="O353" s="157"/>
      <c r="P353" s="157"/>
      <c r="Q353" s="31"/>
      <c r="R353" s="31"/>
      <c r="S353" s="157"/>
      <c r="T353" s="157"/>
      <c r="U353" s="121"/>
      <c r="V353" s="31"/>
      <c r="W353" s="157"/>
      <c r="X353" s="157"/>
      <c r="Y353" s="31"/>
      <c r="Z353" s="31"/>
      <c r="AA353" s="157"/>
      <c r="AB353" s="157"/>
      <c r="AC353" s="31"/>
      <c r="AD353" s="31"/>
      <c r="AE353" s="157"/>
      <c r="AF353" s="157"/>
      <c r="AG353" s="121"/>
      <c r="AH353" s="31"/>
      <c r="AI353" s="157"/>
      <c r="AJ353" s="157"/>
      <c r="AK353" s="31"/>
      <c r="AL353" s="31"/>
      <c r="AM353" s="157"/>
      <c r="AN353" s="157"/>
      <c r="AO353" s="31"/>
      <c r="AP353" s="31"/>
      <c r="AQ353" s="157"/>
      <c r="AR353" s="157"/>
      <c r="AS353" s="31"/>
      <c r="AT353" s="31"/>
      <c r="AU353" s="157"/>
      <c r="AV353" s="157"/>
      <c r="AW353" s="121"/>
    </row>
    <row r="354" spans="1:49">
      <c r="A354" s="11"/>
      <c r="B354" s="161" t="s">
        <v>98</v>
      </c>
      <c r="C354" s="156" t="s">
        <v>244</v>
      </c>
      <c r="D354" s="156"/>
      <c r="E354" s="27"/>
      <c r="F354" s="27"/>
      <c r="G354" s="156" t="s">
        <v>244</v>
      </c>
      <c r="H354" s="156"/>
      <c r="I354" s="27"/>
      <c r="J354" s="27"/>
      <c r="K354" s="156" t="s">
        <v>244</v>
      </c>
      <c r="L354" s="156"/>
      <c r="M354" s="27"/>
      <c r="N354" s="27"/>
      <c r="O354" s="156" t="s">
        <v>244</v>
      </c>
      <c r="P354" s="156"/>
      <c r="Q354" s="27"/>
      <c r="R354" s="27"/>
      <c r="S354" s="156" t="s">
        <v>244</v>
      </c>
      <c r="T354" s="156"/>
      <c r="U354" s="27"/>
      <c r="V354" s="27"/>
      <c r="W354" s="156" t="s">
        <v>687</v>
      </c>
      <c r="X354" s="156"/>
      <c r="Y354" s="154" t="s">
        <v>253</v>
      </c>
      <c r="Z354" s="27"/>
      <c r="AA354" s="156" t="s">
        <v>244</v>
      </c>
      <c r="AB354" s="156"/>
      <c r="AC354" s="27"/>
      <c r="AD354" s="27"/>
      <c r="AE354" s="156" t="s">
        <v>688</v>
      </c>
      <c r="AF354" s="156"/>
      <c r="AG354" s="154" t="s">
        <v>253</v>
      </c>
      <c r="AH354" s="27"/>
      <c r="AI354" s="156" t="s">
        <v>244</v>
      </c>
      <c r="AJ354" s="156"/>
      <c r="AK354" s="27"/>
      <c r="AL354" s="27"/>
      <c r="AM354" s="156" t="s">
        <v>689</v>
      </c>
      <c r="AN354" s="156"/>
      <c r="AO354" s="154" t="s">
        <v>253</v>
      </c>
      <c r="AP354" s="27"/>
      <c r="AQ354" s="156" t="s">
        <v>244</v>
      </c>
      <c r="AR354" s="156"/>
      <c r="AS354" s="27"/>
      <c r="AT354" s="27"/>
      <c r="AU354" s="156" t="s">
        <v>689</v>
      </c>
      <c r="AV354" s="156"/>
      <c r="AW354" s="154" t="s">
        <v>253</v>
      </c>
    </row>
    <row r="355" spans="1:49">
      <c r="A355" s="11"/>
      <c r="B355" s="161"/>
      <c r="C355" s="156"/>
      <c r="D355" s="156"/>
      <c r="E355" s="27"/>
      <c r="F355" s="27"/>
      <c r="G355" s="156"/>
      <c r="H355" s="156"/>
      <c r="I355" s="27"/>
      <c r="J355" s="27"/>
      <c r="K355" s="156"/>
      <c r="L355" s="156"/>
      <c r="M355" s="27"/>
      <c r="N355" s="27"/>
      <c r="O355" s="156"/>
      <c r="P355" s="156"/>
      <c r="Q355" s="27"/>
      <c r="R355" s="27"/>
      <c r="S355" s="156"/>
      <c r="T355" s="156"/>
      <c r="U355" s="27"/>
      <c r="V355" s="27"/>
      <c r="W355" s="156"/>
      <c r="X355" s="156"/>
      <c r="Y355" s="154"/>
      <c r="Z355" s="27"/>
      <c r="AA355" s="156"/>
      <c r="AB355" s="156"/>
      <c r="AC355" s="27"/>
      <c r="AD355" s="27"/>
      <c r="AE355" s="156"/>
      <c r="AF355" s="156"/>
      <c r="AG355" s="154"/>
      <c r="AH355" s="27"/>
      <c r="AI355" s="156"/>
      <c r="AJ355" s="156"/>
      <c r="AK355" s="27"/>
      <c r="AL355" s="27"/>
      <c r="AM355" s="156"/>
      <c r="AN355" s="156"/>
      <c r="AO355" s="154"/>
      <c r="AP355" s="27"/>
      <c r="AQ355" s="156"/>
      <c r="AR355" s="156"/>
      <c r="AS355" s="27"/>
      <c r="AT355" s="27"/>
      <c r="AU355" s="156"/>
      <c r="AV355" s="156"/>
      <c r="AW355" s="154"/>
    </row>
    <row r="356" spans="1:49">
      <c r="A356" s="11"/>
      <c r="B356" s="171" t="s">
        <v>99</v>
      </c>
      <c r="C356" s="157" t="s">
        <v>244</v>
      </c>
      <c r="D356" s="157"/>
      <c r="E356" s="31"/>
      <c r="F356" s="31"/>
      <c r="G356" s="157" t="s">
        <v>244</v>
      </c>
      <c r="H356" s="157"/>
      <c r="I356" s="31"/>
      <c r="J356" s="31"/>
      <c r="K356" s="157" t="s">
        <v>244</v>
      </c>
      <c r="L356" s="157"/>
      <c r="M356" s="31"/>
      <c r="N356" s="31"/>
      <c r="O356" s="157" t="s">
        <v>244</v>
      </c>
      <c r="P356" s="157"/>
      <c r="Q356" s="31"/>
      <c r="R356" s="31"/>
      <c r="S356" s="157" t="s">
        <v>244</v>
      </c>
      <c r="T356" s="157"/>
      <c r="U356" s="31"/>
      <c r="V356" s="31"/>
      <c r="W356" s="157">
        <v>31</v>
      </c>
      <c r="X356" s="157"/>
      <c r="Y356" s="31"/>
      <c r="Z356" s="31"/>
      <c r="AA356" s="157" t="s">
        <v>244</v>
      </c>
      <c r="AB356" s="157"/>
      <c r="AC356" s="31"/>
      <c r="AD356" s="31"/>
      <c r="AE356" s="158">
        <v>426951</v>
      </c>
      <c r="AF356" s="158"/>
      <c r="AG356" s="31"/>
      <c r="AH356" s="31"/>
      <c r="AI356" s="157" t="s">
        <v>244</v>
      </c>
      <c r="AJ356" s="157"/>
      <c r="AK356" s="31"/>
      <c r="AL356" s="31"/>
      <c r="AM356" s="158">
        <v>426982</v>
      </c>
      <c r="AN356" s="158"/>
      <c r="AO356" s="31"/>
      <c r="AP356" s="31"/>
      <c r="AQ356" s="157" t="s">
        <v>244</v>
      </c>
      <c r="AR356" s="157"/>
      <c r="AS356" s="31"/>
      <c r="AT356" s="31"/>
      <c r="AU356" s="158">
        <v>426982</v>
      </c>
      <c r="AV356" s="158"/>
      <c r="AW356" s="31"/>
    </row>
    <row r="357" spans="1:49">
      <c r="A357" s="11"/>
      <c r="B357" s="171"/>
      <c r="C357" s="157"/>
      <c r="D357" s="157"/>
      <c r="E357" s="31"/>
      <c r="F357" s="31"/>
      <c r="G357" s="157"/>
      <c r="H357" s="157"/>
      <c r="I357" s="31"/>
      <c r="J357" s="31"/>
      <c r="K357" s="157"/>
      <c r="L357" s="157"/>
      <c r="M357" s="31"/>
      <c r="N357" s="31"/>
      <c r="O357" s="157"/>
      <c r="P357" s="157"/>
      <c r="Q357" s="31"/>
      <c r="R357" s="31"/>
      <c r="S357" s="157"/>
      <c r="T357" s="157"/>
      <c r="U357" s="31"/>
      <c r="V357" s="31"/>
      <c r="W357" s="157"/>
      <c r="X357" s="157"/>
      <c r="Y357" s="31"/>
      <c r="Z357" s="31"/>
      <c r="AA357" s="157"/>
      <c r="AB357" s="157"/>
      <c r="AC357" s="31"/>
      <c r="AD357" s="31"/>
      <c r="AE357" s="158"/>
      <c r="AF357" s="158"/>
      <c r="AG357" s="31"/>
      <c r="AH357" s="31"/>
      <c r="AI357" s="157"/>
      <c r="AJ357" s="157"/>
      <c r="AK357" s="31"/>
      <c r="AL357" s="31"/>
      <c r="AM357" s="158"/>
      <c r="AN357" s="158"/>
      <c r="AO357" s="31"/>
      <c r="AP357" s="31"/>
      <c r="AQ357" s="157"/>
      <c r="AR357" s="157"/>
      <c r="AS357" s="31"/>
      <c r="AT357" s="31"/>
      <c r="AU357" s="158"/>
      <c r="AV357" s="158"/>
      <c r="AW357" s="31"/>
    </row>
    <row r="358" spans="1:49">
      <c r="A358" s="11"/>
      <c r="B358" s="161" t="s">
        <v>100</v>
      </c>
      <c r="C358" s="156" t="s">
        <v>244</v>
      </c>
      <c r="D358" s="156"/>
      <c r="E358" s="27"/>
      <c r="F358" s="27"/>
      <c r="G358" s="156" t="s">
        <v>244</v>
      </c>
      <c r="H358" s="156"/>
      <c r="I358" s="27"/>
      <c r="J358" s="27"/>
      <c r="K358" s="156" t="s">
        <v>244</v>
      </c>
      <c r="L358" s="156"/>
      <c r="M358" s="27"/>
      <c r="N358" s="27"/>
      <c r="O358" s="156" t="s">
        <v>244</v>
      </c>
      <c r="P358" s="156"/>
      <c r="Q358" s="27"/>
      <c r="R358" s="27"/>
      <c r="S358" s="156" t="s">
        <v>244</v>
      </c>
      <c r="T358" s="156"/>
      <c r="U358" s="27"/>
      <c r="V358" s="27"/>
      <c r="W358" s="156" t="s">
        <v>690</v>
      </c>
      <c r="X358" s="156"/>
      <c r="Y358" s="154" t="s">
        <v>253</v>
      </c>
      <c r="Z358" s="27"/>
      <c r="AA358" s="156" t="s">
        <v>244</v>
      </c>
      <c r="AB358" s="156"/>
      <c r="AC358" s="27"/>
      <c r="AD358" s="27"/>
      <c r="AE358" s="156" t="s">
        <v>691</v>
      </c>
      <c r="AF358" s="156"/>
      <c r="AG358" s="154" t="s">
        <v>253</v>
      </c>
      <c r="AH358" s="27"/>
      <c r="AI358" s="156" t="s">
        <v>244</v>
      </c>
      <c r="AJ358" s="156"/>
      <c r="AK358" s="27"/>
      <c r="AL358" s="27"/>
      <c r="AM358" s="156" t="s">
        <v>692</v>
      </c>
      <c r="AN358" s="156"/>
      <c r="AO358" s="154" t="s">
        <v>253</v>
      </c>
      <c r="AP358" s="27"/>
      <c r="AQ358" s="156" t="s">
        <v>244</v>
      </c>
      <c r="AR358" s="156"/>
      <c r="AS358" s="27"/>
      <c r="AT358" s="27"/>
      <c r="AU358" s="156" t="s">
        <v>692</v>
      </c>
      <c r="AV358" s="156"/>
      <c r="AW358" s="154" t="s">
        <v>253</v>
      </c>
    </row>
    <row r="359" spans="1:49">
      <c r="A359" s="11"/>
      <c r="B359" s="161"/>
      <c r="C359" s="156"/>
      <c r="D359" s="156"/>
      <c r="E359" s="27"/>
      <c r="F359" s="27"/>
      <c r="G359" s="156"/>
      <c r="H359" s="156"/>
      <c r="I359" s="27"/>
      <c r="J359" s="27"/>
      <c r="K359" s="156"/>
      <c r="L359" s="156"/>
      <c r="M359" s="27"/>
      <c r="N359" s="27"/>
      <c r="O359" s="156"/>
      <c r="P359" s="156"/>
      <c r="Q359" s="27"/>
      <c r="R359" s="27"/>
      <c r="S359" s="156"/>
      <c r="T359" s="156"/>
      <c r="U359" s="27"/>
      <c r="V359" s="27"/>
      <c r="W359" s="156"/>
      <c r="X359" s="156"/>
      <c r="Y359" s="154"/>
      <c r="Z359" s="27"/>
      <c r="AA359" s="156"/>
      <c r="AB359" s="156"/>
      <c r="AC359" s="27"/>
      <c r="AD359" s="27"/>
      <c r="AE359" s="156"/>
      <c r="AF359" s="156"/>
      <c r="AG359" s="154"/>
      <c r="AH359" s="27"/>
      <c r="AI359" s="156"/>
      <c r="AJ359" s="156"/>
      <c r="AK359" s="27"/>
      <c r="AL359" s="27"/>
      <c r="AM359" s="156"/>
      <c r="AN359" s="156"/>
      <c r="AO359" s="154"/>
      <c r="AP359" s="27"/>
      <c r="AQ359" s="156"/>
      <c r="AR359" s="156"/>
      <c r="AS359" s="27"/>
      <c r="AT359" s="27"/>
      <c r="AU359" s="156"/>
      <c r="AV359" s="156"/>
      <c r="AW359" s="154"/>
    </row>
    <row r="360" spans="1:49">
      <c r="A360" s="11"/>
      <c r="B360" s="171" t="s">
        <v>693</v>
      </c>
      <c r="C360" s="158">
        <v>25197</v>
      </c>
      <c r="D360" s="158"/>
      <c r="E360" s="31"/>
      <c r="F360" s="31"/>
      <c r="G360" s="157" t="s">
        <v>244</v>
      </c>
      <c r="H360" s="157"/>
      <c r="I360" s="31"/>
      <c r="J360" s="31"/>
      <c r="K360" s="157" t="s">
        <v>244</v>
      </c>
      <c r="L360" s="157"/>
      <c r="M360" s="31"/>
      <c r="N360" s="31"/>
      <c r="O360" s="157">
        <v>792</v>
      </c>
      <c r="P360" s="157"/>
      <c r="Q360" s="31"/>
      <c r="R360" s="31"/>
      <c r="S360" s="158">
        <v>25989</v>
      </c>
      <c r="T360" s="158"/>
      <c r="U360" s="31"/>
      <c r="V360" s="31"/>
      <c r="W360" s="157" t="s">
        <v>244</v>
      </c>
      <c r="X360" s="157"/>
      <c r="Y360" s="31"/>
      <c r="Z360" s="31"/>
      <c r="AA360" s="157" t="s">
        <v>244</v>
      </c>
      <c r="AB360" s="157"/>
      <c r="AC360" s="31"/>
      <c r="AD360" s="31"/>
      <c r="AE360" s="157" t="s">
        <v>244</v>
      </c>
      <c r="AF360" s="157"/>
      <c r="AG360" s="31"/>
      <c r="AH360" s="31"/>
      <c r="AI360" s="157" t="s">
        <v>244</v>
      </c>
      <c r="AJ360" s="157"/>
      <c r="AK360" s="31"/>
      <c r="AL360" s="31"/>
      <c r="AM360" s="157" t="s">
        <v>244</v>
      </c>
      <c r="AN360" s="157"/>
      <c r="AO360" s="31"/>
      <c r="AP360" s="31"/>
      <c r="AQ360" s="157" t="s">
        <v>244</v>
      </c>
      <c r="AR360" s="157"/>
      <c r="AS360" s="31"/>
      <c r="AT360" s="31"/>
      <c r="AU360" s="158">
        <v>25989</v>
      </c>
      <c r="AV360" s="158"/>
      <c r="AW360" s="31"/>
    </row>
    <row r="361" spans="1:49">
      <c r="A361" s="11"/>
      <c r="B361" s="171"/>
      <c r="C361" s="158"/>
      <c r="D361" s="158"/>
      <c r="E361" s="31"/>
      <c r="F361" s="31"/>
      <c r="G361" s="157"/>
      <c r="H361" s="157"/>
      <c r="I361" s="31"/>
      <c r="J361" s="31"/>
      <c r="K361" s="157"/>
      <c r="L361" s="157"/>
      <c r="M361" s="31"/>
      <c r="N361" s="31"/>
      <c r="O361" s="157"/>
      <c r="P361" s="157"/>
      <c r="Q361" s="31"/>
      <c r="R361" s="31"/>
      <c r="S361" s="158"/>
      <c r="T361" s="158"/>
      <c r="U361" s="31"/>
      <c r="V361" s="31"/>
      <c r="W361" s="157"/>
      <c r="X361" s="157"/>
      <c r="Y361" s="31"/>
      <c r="Z361" s="31"/>
      <c r="AA361" s="157"/>
      <c r="AB361" s="157"/>
      <c r="AC361" s="31"/>
      <c r="AD361" s="31"/>
      <c r="AE361" s="157"/>
      <c r="AF361" s="157"/>
      <c r="AG361" s="31"/>
      <c r="AH361" s="31"/>
      <c r="AI361" s="157"/>
      <c r="AJ361" s="157"/>
      <c r="AK361" s="31"/>
      <c r="AL361" s="31"/>
      <c r="AM361" s="157"/>
      <c r="AN361" s="157"/>
      <c r="AO361" s="31"/>
      <c r="AP361" s="31"/>
      <c r="AQ361" s="157"/>
      <c r="AR361" s="157"/>
      <c r="AS361" s="31"/>
      <c r="AT361" s="31"/>
      <c r="AU361" s="158"/>
      <c r="AV361" s="158"/>
      <c r="AW361" s="31"/>
    </row>
    <row r="362" spans="1:49">
      <c r="A362" s="11"/>
      <c r="B362" s="161" t="s">
        <v>102</v>
      </c>
      <c r="C362" s="156" t="s">
        <v>694</v>
      </c>
      <c r="D362" s="156"/>
      <c r="E362" s="154" t="s">
        <v>253</v>
      </c>
      <c r="F362" s="27"/>
      <c r="G362" s="156" t="s">
        <v>695</v>
      </c>
      <c r="H362" s="156"/>
      <c r="I362" s="154" t="s">
        <v>253</v>
      </c>
      <c r="J362" s="27"/>
      <c r="K362" s="156" t="s">
        <v>696</v>
      </c>
      <c r="L362" s="156"/>
      <c r="M362" s="154" t="s">
        <v>253</v>
      </c>
      <c r="N362" s="27"/>
      <c r="O362" s="155">
        <v>199252</v>
      </c>
      <c r="P362" s="155"/>
      <c r="Q362" s="27"/>
      <c r="R362" s="27"/>
      <c r="S362" s="156" t="s">
        <v>697</v>
      </c>
      <c r="T362" s="156"/>
      <c r="U362" s="154" t="s">
        <v>253</v>
      </c>
      <c r="V362" s="27"/>
      <c r="W362" s="156" t="s">
        <v>698</v>
      </c>
      <c r="X362" s="156"/>
      <c r="Y362" s="154" t="s">
        <v>253</v>
      </c>
      <c r="Z362" s="27"/>
      <c r="AA362" s="156" t="s">
        <v>699</v>
      </c>
      <c r="AB362" s="156"/>
      <c r="AC362" s="154" t="s">
        <v>253</v>
      </c>
      <c r="AD362" s="27"/>
      <c r="AE362" s="156" t="s">
        <v>700</v>
      </c>
      <c r="AF362" s="156"/>
      <c r="AG362" s="154" t="s">
        <v>253</v>
      </c>
      <c r="AH362" s="27"/>
      <c r="AI362" s="155">
        <v>1007862</v>
      </c>
      <c r="AJ362" s="155"/>
      <c r="AK362" s="27"/>
      <c r="AL362" s="27"/>
      <c r="AM362" s="156" t="s">
        <v>701</v>
      </c>
      <c r="AN362" s="156"/>
      <c r="AO362" s="154" t="s">
        <v>253</v>
      </c>
      <c r="AP362" s="27"/>
      <c r="AQ362" s="155">
        <v>1585075</v>
      </c>
      <c r="AR362" s="155"/>
      <c r="AS362" s="27"/>
      <c r="AT362" s="27"/>
      <c r="AU362" s="155">
        <v>6011</v>
      </c>
      <c r="AV362" s="155"/>
      <c r="AW362" s="27"/>
    </row>
    <row r="363" spans="1:49">
      <c r="A363" s="11"/>
      <c r="B363" s="161"/>
      <c r="C363" s="156"/>
      <c r="D363" s="156"/>
      <c r="E363" s="154"/>
      <c r="F363" s="27"/>
      <c r="G363" s="156"/>
      <c r="H363" s="156"/>
      <c r="I363" s="154"/>
      <c r="J363" s="27"/>
      <c r="K363" s="156"/>
      <c r="L363" s="156"/>
      <c r="M363" s="154"/>
      <c r="N363" s="27"/>
      <c r="O363" s="155"/>
      <c r="P363" s="155"/>
      <c r="Q363" s="27"/>
      <c r="R363" s="27"/>
      <c r="S363" s="156"/>
      <c r="T363" s="156"/>
      <c r="U363" s="154"/>
      <c r="V363" s="27"/>
      <c r="W363" s="156"/>
      <c r="X363" s="156"/>
      <c r="Y363" s="154"/>
      <c r="Z363" s="27"/>
      <c r="AA363" s="156"/>
      <c r="AB363" s="156"/>
      <c r="AC363" s="154"/>
      <c r="AD363" s="27"/>
      <c r="AE363" s="156"/>
      <c r="AF363" s="156"/>
      <c r="AG363" s="154"/>
      <c r="AH363" s="27"/>
      <c r="AI363" s="155"/>
      <c r="AJ363" s="155"/>
      <c r="AK363" s="27"/>
      <c r="AL363" s="27"/>
      <c r="AM363" s="156"/>
      <c r="AN363" s="156"/>
      <c r="AO363" s="154"/>
      <c r="AP363" s="27"/>
      <c r="AQ363" s="155"/>
      <c r="AR363" s="155"/>
      <c r="AS363" s="27"/>
      <c r="AT363" s="27"/>
      <c r="AU363" s="155"/>
      <c r="AV363" s="155"/>
      <c r="AW363" s="27"/>
    </row>
    <row r="364" spans="1:49">
      <c r="A364" s="11"/>
      <c r="B364" s="171" t="s">
        <v>103</v>
      </c>
      <c r="C364" s="158">
        <v>14276</v>
      </c>
      <c r="D364" s="158"/>
      <c r="E364" s="31"/>
      <c r="F364" s="31"/>
      <c r="G364" s="157" t="s">
        <v>702</v>
      </c>
      <c r="H364" s="157"/>
      <c r="I364" s="121" t="s">
        <v>253</v>
      </c>
      <c r="J364" s="31"/>
      <c r="K364" s="157" t="s">
        <v>244</v>
      </c>
      <c r="L364" s="157"/>
      <c r="M364" s="31"/>
      <c r="N364" s="31"/>
      <c r="O364" s="157" t="s">
        <v>244</v>
      </c>
      <c r="P364" s="157"/>
      <c r="Q364" s="31"/>
      <c r="R364" s="31"/>
      <c r="S364" s="158">
        <v>14140</v>
      </c>
      <c r="T364" s="158"/>
      <c r="U364" s="31"/>
      <c r="V364" s="31"/>
      <c r="W364" s="157">
        <v>166</v>
      </c>
      <c r="X364" s="157"/>
      <c r="Y364" s="31"/>
      <c r="Z364" s="31"/>
      <c r="AA364" s="157" t="s">
        <v>244</v>
      </c>
      <c r="AB364" s="157"/>
      <c r="AC364" s="31"/>
      <c r="AD364" s="31"/>
      <c r="AE364" s="157" t="s">
        <v>244</v>
      </c>
      <c r="AF364" s="157"/>
      <c r="AG364" s="31"/>
      <c r="AH364" s="31"/>
      <c r="AI364" s="157" t="s">
        <v>244</v>
      </c>
      <c r="AJ364" s="157"/>
      <c r="AK364" s="31"/>
      <c r="AL364" s="31"/>
      <c r="AM364" s="157">
        <v>166</v>
      </c>
      <c r="AN364" s="157"/>
      <c r="AO364" s="31"/>
      <c r="AP364" s="31"/>
      <c r="AQ364" s="157" t="s">
        <v>244</v>
      </c>
      <c r="AR364" s="157"/>
      <c r="AS364" s="31"/>
      <c r="AT364" s="31"/>
      <c r="AU364" s="158">
        <v>14306</v>
      </c>
      <c r="AV364" s="158"/>
      <c r="AW364" s="31"/>
    </row>
    <row r="365" spans="1:49">
      <c r="A365" s="11"/>
      <c r="B365" s="171"/>
      <c r="C365" s="158"/>
      <c r="D365" s="158"/>
      <c r="E365" s="31"/>
      <c r="F365" s="31"/>
      <c r="G365" s="157"/>
      <c r="H365" s="157"/>
      <c r="I365" s="121"/>
      <c r="J365" s="31"/>
      <c r="K365" s="157"/>
      <c r="L365" s="157"/>
      <c r="M365" s="31"/>
      <c r="N365" s="31"/>
      <c r="O365" s="157"/>
      <c r="P365" s="157"/>
      <c r="Q365" s="31"/>
      <c r="R365" s="31"/>
      <c r="S365" s="158"/>
      <c r="T365" s="158"/>
      <c r="U365" s="31"/>
      <c r="V365" s="31"/>
      <c r="W365" s="157"/>
      <c r="X365" s="157"/>
      <c r="Y365" s="31"/>
      <c r="Z365" s="31"/>
      <c r="AA365" s="157"/>
      <c r="AB365" s="157"/>
      <c r="AC365" s="31"/>
      <c r="AD365" s="31"/>
      <c r="AE365" s="157"/>
      <c r="AF365" s="157"/>
      <c r="AG365" s="31"/>
      <c r="AH365" s="31"/>
      <c r="AI365" s="157"/>
      <c r="AJ365" s="157"/>
      <c r="AK365" s="31"/>
      <c r="AL365" s="31"/>
      <c r="AM365" s="157"/>
      <c r="AN365" s="157"/>
      <c r="AO365" s="31"/>
      <c r="AP365" s="31"/>
      <c r="AQ365" s="157"/>
      <c r="AR365" s="157"/>
      <c r="AS365" s="31"/>
      <c r="AT365" s="31"/>
      <c r="AU365" s="158"/>
      <c r="AV365" s="158"/>
      <c r="AW365" s="31"/>
    </row>
    <row r="366" spans="1:49">
      <c r="A366" s="11"/>
      <c r="B366" s="161" t="s">
        <v>703</v>
      </c>
      <c r="C366" s="155">
        <v>781542</v>
      </c>
      <c r="D366" s="155"/>
      <c r="E366" s="27"/>
      <c r="F366" s="27"/>
      <c r="G366" s="156">
        <v>747</v>
      </c>
      <c r="H366" s="156"/>
      <c r="I366" s="27"/>
      <c r="J366" s="27"/>
      <c r="K366" s="156">
        <v>322</v>
      </c>
      <c r="L366" s="156"/>
      <c r="M366" s="27"/>
      <c r="N366" s="27"/>
      <c r="O366" s="156" t="s">
        <v>704</v>
      </c>
      <c r="P366" s="156"/>
      <c r="Q366" s="154" t="s">
        <v>253</v>
      </c>
      <c r="R366" s="27"/>
      <c r="S366" s="155">
        <v>774823</v>
      </c>
      <c r="T366" s="155"/>
      <c r="U366" s="27"/>
      <c r="V366" s="27"/>
      <c r="W366" s="155">
        <v>757572</v>
      </c>
      <c r="X366" s="155"/>
      <c r="Y366" s="27"/>
      <c r="Z366" s="27"/>
      <c r="AA366" s="156" t="s">
        <v>705</v>
      </c>
      <c r="AB366" s="156"/>
      <c r="AC366" s="154" t="s">
        <v>253</v>
      </c>
      <c r="AD366" s="27"/>
      <c r="AE366" s="155">
        <v>945537</v>
      </c>
      <c r="AF366" s="155"/>
      <c r="AG366" s="27"/>
      <c r="AH366" s="27"/>
      <c r="AI366" s="156" t="s">
        <v>706</v>
      </c>
      <c r="AJ366" s="156"/>
      <c r="AK366" s="154" t="s">
        <v>253</v>
      </c>
      <c r="AL366" s="27"/>
      <c r="AM366" s="155">
        <v>827174</v>
      </c>
      <c r="AN366" s="155"/>
      <c r="AO366" s="27"/>
      <c r="AP366" s="27"/>
      <c r="AQ366" s="156" t="s">
        <v>707</v>
      </c>
      <c r="AR366" s="156"/>
      <c r="AS366" s="154" t="s">
        <v>253</v>
      </c>
      <c r="AT366" s="27"/>
      <c r="AU366" s="155">
        <v>16922</v>
      </c>
      <c r="AV366" s="155"/>
      <c r="AW366" s="27"/>
    </row>
    <row r="367" spans="1:49" ht="15.75" thickBot="1">
      <c r="A367" s="11"/>
      <c r="B367" s="161"/>
      <c r="C367" s="172"/>
      <c r="D367" s="172"/>
      <c r="E367" s="45"/>
      <c r="F367" s="27"/>
      <c r="G367" s="173"/>
      <c r="H367" s="173"/>
      <c r="I367" s="45"/>
      <c r="J367" s="27"/>
      <c r="K367" s="173"/>
      <c r="L367" s="173"/>
      <c r="M367" s="45"/>
      <c r="N367" s="27"/>
      <c r="O367" s="173"/>
      <c r="P367" s="173"/>
      <c r="Q367" s="174"/>
      <c r="R367" s="27"/>
      <c r="S367" s="172"/>
      <c r="T367" s="172"/>
      <c r="U367" s="45"/>
      <c r="V367" s="27"/>
      <c r="W367" s="172"/>
      <c r="X367" s="172"/>
      <c r="Y367" s="45"/>
      <c r="Z367" s="27"/>
      <c r="AA367" s="173"/>
      <c r="AB367" s="173"/>
      <c r="AC367" s="174"/>
      <c r="AD367" s="27"/>
      <c r="AE367" s="172"/>
      <c r="AF367" s="172"/>
      <c r="AG367" s="45"/>
      <c r="AH367" s="27"/>
      <c r="AI367" s="173"/>
      <c r="AJ367" s="173"/>
      <c r="AK367" s="174"/>
      <c r="AL367" s="27"/>
      <c r="AM367" s="172"/>
      <c r="AN367" s="172"/>
      <c r="AO367" s="45"/>
      <c r="AP367" s="27"/>
      <c r="AQ367" s="173"/>
      <c r="AR367" s="173"/>
      <c r="AS367" s="174"/>
      <c r="AT367" s="27"/>
      <c r="AU367" s="172"/>
      <c r="AV367" s="172"/>
      <c r="AW367" s="45"/>
    </row>
    <row r="368" spans="1:49">
      <c r="A368" s="11"/>
      <c r="B368" s="197" t="s">
        <v>708</v>
      </c>
      <c r="C368" s="178">
        <v>8239</v>
      </c>
      <c r="D368" s="178"/>
      <c r="E368" s="50"/>
      <c r="F368" s="31"/>
      <c r="G368" s="180">
        <v>808</v>
      </c>
      <c r="H368" s="180"/>
      <c r="I368" s="50"/>
      <c r="J368" s="31"/>
      <c r="K368" s="180" t="s">
        <v>709</v>
      </c>
      <c r="L368" s="180"/>
      <c r="M368" s="176" t="s">
        <v>253</v>
      </c>
      <c r="N368" s="31"/>
      <c r="O368" s="180" t="s">
        <v>244</v>
      </c>
      <c r="P368" s="180"/>
      <c r="Q368" s="50"/>
      <c r="R368" s="31"/>
      <c r="S368" s="180" t="s">
        <v>710</v>
      </c>
      <c r="T368" s="180"/>
      <c r="U368" s="176" t="s">
        <v>253</v>
      </c>
      <c r="V368" s="31"/>
      <c r="W368" s="178">
        <v>70482</v>
      </c>
      <c r="X368" s="178"/>
      <c r="Y368" s="50"/>
      <c r="Z368" s="31"/>
      <c r="AA368" s="180" t="s">
        <v>711</v>
      </c>
      <c r="AB368" s="180"/>
      <c r="AC368" s="176" t="s">
        <v>253</v>
      </c>
      <c r="AD368" s="31"/>
      <c r="AE368" s="180" t="s">
        <v>712</v>
      </c>
      <c r="AF368" s="180"/>
      <c r="AG368" s="176" t="s">
        <v>253</v>
      </c>
      <c r="AH368" s="31"/>
      <c r="AI368" s="180" t="s">
        <v>596</v>
      </c>
      <c r="AJ368" s="180"/>
      <c r="AK368" s="176" t="s">
        <v>253</v>
      </c>
      <c r="AL368" s="31"/>
      <c r="AM368" s="180" t="s">
        <v>713</v>
      </c>
      <c r="AN368" s="180"/>
      <c r="AO368" s="176" t="s">
        <v>253</v>
      </c>
      <c r="AP368" s="31"/>
      <c r="AQ368" s="180" t="s">
        <v>244</v>
      </c>
      <c r="AR368" s="180"/>
      <c r="AS368" s="50"/>
      <c r="AT368" s="31"/>
      <c r="AU368" s="180" t="s">
        <v>714</v>
      </c>
      <c r="AV368" s="180"/>
      <c r="AW368" s="176" t="s">
        <v>253</v>
      </c>
    </row>
    <row r="369" spans="1:49" ht="15.75" thickBot="1">
      <c r="A369" s="11"/>
      <c r="B369" s="197"/>
      <c r="C369" s="164"/>
      <c r="D369" s="164"/>
      <c r="E369" s="32"/>
      <c r="F369" s="31"/>
      <c r="G369" s="159"/>
      <c r="H369" s="159"/>
      <c r="I369" s="32"/>
      <c r="J369" s="31"/>
      <c r="K369" s="159"/>
      <c r="L369" s="159"/>
      <c r="M369" s="160"/>
      <c r="N369" s="31"/>
      <c r="O369" s="159"/>
      <c r="P369" s="159"/>
      <c r="Q369" s="32"/>
      <c r="R369" s="31"/>
      <c r="S369" s="159"/>
      <c r="T369" s="159"/>
      <c r="U369" s="160"/>
      <c r="V369" s="31"/>
      <c r="W369" s="164"/>
      <c r="X369" s="164"/>
      <c r="Y369" s="32"/>
      <c r="Z369" s="31"/>
      <c r="AA369" s="159"/>
      <c r="AB369" s="159"/>
      <c r="AC369" s="160"/>
      <c r="AD369" s="31"/>
      <c r="AE369" s="159"/>
      <c r="AF369" s="159"/>
      <c r="AG369" s="160"/>
      <c r="AH369" s="31"/>
      <c r="AI369" s="159"/>
      <c r="AJ369" s="159"/>
      <c r="AK369" s="160"/>
      <c r="AL369" s="31"/>
      <c r="AM369" s="159"/>
      <c r="AN369" s="159"/>
      <c r="AO369" s="160"/>
      <c r="AP369" s="31"/>
      <c r="AQ369" s="159"/>
      <c r="AR369" s="159"/>
      <c r="AS369" s="32"/>
      <c r="AT369" s="31"/>
      <c r="AU369" s="159"/>
      <c r="AV369" s="159"/>
      <c r="AW369" s="160"/>
    </row>
    <row r="370" spans="1:49">
      <c r="A370" s="11"/>
      <c r="B370" s="182" t="s">
        <v>107</v>
      </c>
      <c r="C370" s="37"/>
      <c r="D370" s="37"/>
      <c r="E370" s="37"/>
      <c r="F370" s="21"/>
      <c r="G370" s="37"/>
      <c r="H370" s="37"/>
      <c r="I370" s="37"/>
      <c r="J370" s="21"/>
      <c r="K370" s="37"/>
      <c r="L370" s="37"/>
      <c r="M370" s="37"/>
      <c r="N370" s="21"/>
      <c r="O370" s="37"/>
      <c r="P370" s="37"/>
      <c r="Q370" s="37"/>
      <c r="R370" s="21"/>
      <c r="S370" s="37"/>
      <c r="T370" s="37"/>
      <c r="U370" s="37"/>
      <c r="V370" s="21"/>
      <c r="W370" s="37"/>
      <c r="X370" s="37"/>
      <c r="Y370" s="37"/>
      <c r="Z370" s="21"/>
      <c r="AA370" s="37"/>
      <c r="AB370" s="37"/>
      <c r="AC370" s="37"/>
      <c r="AD370" s="21"/>
      <c r="AE370" s="37"/>
      <c r="AF370" s="37"/>
      <c r="AG370" s="37"/>
      <c r="AH370" s="21"/>
      <c r="AI370" s="37"/>
      <c r="AJ370" s="37"/>
      <c r="AK370" s="37"/>
      <c r="AL370" s="21"/>
      <c r="AM370" s="37"/>
      <c r="AN370" s="37"/>
      <c r="AO370" s="37"/>
      <c r="AP370" s="21"/>
      <c r="AQ370" s="37"/>
      <c r="AR370" s="37"/>
      <c r="AS370" s="37"/>
      <c r="AT370" s="21"/>
      <c r="AU370" s="37"/>
      <c r="AV370" s="37"/>
      <c r="AW370" s="37"/>
    </row>
    <row r="371" spans="1:49">
      <c r="A371" s="11"/>
      <c r="B371" s="171" t="s">
        <v>715</v>
      </c>
      <c r="C371" s="157" t="s">
        <v>244</v>
      </c>
      <c r="D371" s="157"/>
      <c r="E371" s="31"/>
      <c r="F371" s="31"/>
      <c r="G371" s="157" t="s">
        <v>244</v>
      </c>
      <c r="H371" s="157"/>
      <c r="I371" s="31"/>
      <c r="J371" s="31"/>
      <c r="K371" s="157" t="s">
        <v>244</v>
      </c>
      <c r="L371" s="157"/>
      <c r="M371" s="31"/>
      <c r="N371" s="31"/>
      <c r="O371" s="157" t="s">
        <v>244</v>
      </c>
      <c r="P371" s="157"/>
      <c r="Q371" s="31"/>
      <c r="R371" s="31"/>
      <c r="S371" s="157" t="s">
        <v>244</v>
      </c>
      <c r="T371" s="157"/>
      <c r="U371" s="31"/>
      <c r="V371" s="31"/>
      <c r="W371" s="157" t="s">
        <v>716</v>
      </c>
      <c r="X371" s="157"/>
      <c r="Y371" s="121" t="s">
        <v>253</v>
      </c>
      <c r="Z371" s="31"/>
      <c r="AA371" s="157" t="s">
        <v>244</v>
      </c>
      <c r="AB371" s="157"/>
      <c r="AC371" s="31"/>
      <c r="AD371" s="31"/>
      <c r="AE371" s="157" t="s">
        <v>244</v>
      </c>
      <c r="AF371" s="157"/>
      <c r="AG371" s="31"/>
      <c r="AH371" s="31"/>
      <c r="AI371" s="157" t="s">
        <v>244</v>
      </c>
      <c r="AJ371" s="157"/>
      <c r="AK371" s="31"/>
      <c r="AL371" s="31"/>
      <c r="AM371" s="157" t="s">
        <v>716</v>
      </c>
      <c r="AN371" s="157"/>
      <c r="AO371" s="121" t="s">
        <v>253</v>
      </c>
      <c r="AP371" s="31"/>
      <c r="AQ371" s="157" t="s">
        <v>244</v>
      </c>
      <c r="AR371" s="157"/>
      <c r="AS371" s="31"/>
      <c r="AT371" s="31"/>
      <c r="AU371" s="157" t="s">
        <v>716</v>
      </c>
      <c r="AV371" s="157"/>
      <c r="AW371" s="121" t="s">
        <v>253</v>
      </c>
    </row>
    <row r="372" spans="1:49">
      <c r="A372" s="11"/>
      <c r="B372" s="171"/>
      <c r="C372" s="157"/>
      <c r="D372" s="157"/>
      <c r="E372" s="31"/>
      <c r="F372" s="31"/>
      <c r="G372" s="157"/>
      <c r="H372" s="157"/>
      <c r="I372" s="31"/>
      <c r="J372" s="31"/>
      <c r="K372" s="157"/>
      <c r="L372" s="157"/>
      <c r="M372" s="31"/>
      <c r="N372" s="31"/>
      <c r="O372" s="157"/>
      <c r="P372" s="157"/>
      <c r="Q372" s="31"/>
      <c r="R372" s="31"/>
      <c r="S372" s="157"/>
      <c r="T372" s="157"/>
      <c r="U372" s="31"/>
      <c r="V372" s="31"/>
      <c r="W372" s="157"/>
      <c r="X372" s="157"/>
      <c r="Y372" s="121"/>
      <c r="Z372" s="31"/>
      <c r="AA372" s="157"/>
      <c r="AB372" s="157"/>
      <c r="AC372" s="31"/>
      <c r="AD372" s="31"/>
      <c r="AE372" s="157"/>
      <c r="AF372" s="157"/>
      <c r="AG372" s="31"/>
      <c r="AH372" s="31"/>
      <c r="AI372" s="157"/>
      <c r="AJ372" s="157"/>
      <c r="AK372" s="31"/>
      <c r="AL372" s="31"/>
      <c r="AM372" s="157"/>
      <c r="AN372" s="157"/>
      <c r="AO372" s="121"/>
      <c r="AP372" s="31"/>
      <c r="AQ372" s="157"/>
      <c r="AR372" s="157"/>
      <c r="AS372" s="31"/>
      <c r="AT372" s="31"/>
      <c r="AU372" s="157"/>
      <c r="AV372" s="157"/>
      <c r="AW372" s="121"/>
    </row>
    <row r="373" spans="1:49">
      <c r="A373" s="11"/>
      <c r="B373" s="161" t="s">
        <v>717</v>
      </c>
      <c r="C373" s="156" t="s">
        <v>244</v>
      </c>
      <c r="D373" s="156"/>
      <c r="E373" s="27"/>
      <c r="F373" s="27"/>
      <c r="G373" s="156" t="s">
        <v>244</v>
      </c>
      <c r="H373" s="156"/>
      <c r="I373" s="27"/>
      <c r="J373" s="27"/>
      <c r="K373" s="156" t="s">
        <v>244</v>
      </c>
      <c r="L373" s="156"/>
      <c r="M373" s="27"/>
      <c r="N373" s="27"/>
      <c r="O373" s="156" t="s">
        <v>244</v>
      </c>
      <c r="P373" s="156"/>
      <c r="Q373" s="27"/>
      <c r="R373" s="27"/>
      <c r="S373" s="156" t="s">
        <v>244</v>
      </c>
      <c r="T373" s="156"/>
      <c r="U373" s="27"/>
      <c r="V373" s="27"/>
      <c r="W373" s="155">
        <v>22430</v>
      </c>
      <c r="X373" s="155"/>
      <c r="Y373" s="27"/>
      <c r="Z373" s="27"/>
      <c r="AA373" s="156" t="s">
        <v>244</v>
      </c>
      <c r="AB373" s="156"/>
      <c r="AC373" s="27"/>
      <c r="AD373" s="27"/>
      <c r="AE373" s="156" t="s">
        <v>244</v>
      </c>
      <c r="AF373" s="156"/>
      <c r="AG373" s="27"/>
      <c r="AH373" s="27"/>
      <c r="AI373" s="156" t="s">
        <v>244</v>
      </c>
      <c r="AJ373" s="156"/>
      <c r="AK373" s="27"/>
      <c r="AL373" s="27"/>
      <c r="AM373" s="155">
        <v>22430</v>
      </c>
      <c r="AN373" s="155"/>
      <c r="AO373" s="27"/>
      <c r="AP373" s="27"/>
      <c r="AQ373" s="156" t="s">
        <v>244</v>
      </c>
      <c r="AR373" s="156"/>
      <c r="AS373" s="27"/>
      <c r="AT373" s="27"/>
      <c r="AU373" s="155">
        <v>22430</v>
      </c>
      <c r="AV373" s="155"/>
      <c r="AW373" s="27"/>
    </row>
    <row r="374" spans="1:49">
      <c r="A374" s="11"/>
      <c r="B374" s="161"/>
      <c r="C374" s="156"/>
      <c r="D374" s="156"/>
      <c r="E374" s="27"/>
      <c r="F374" s="27"/>
      <c r="G374" s="156"/>
      <c r="H374" s="156"/>
      <c r="I374" s="27"/>
      <c r="J374" s="27"/>
      <c r="K374" s="156"/>
      <c r="L374" s="156"/>
      <c r="M374" s="27"/>
      <c r="N374" s="27"/>
      <c r="O374" s="156"/>
      <c r="P374" s="156"/>
      <c r="Q374" s="27"/>
      <c r="R374" s="27"/>
      <c r="S374" s="156"/>
      <c r="T374" s="156"/>
      <c r="U374" s="27"/>
      <c r="V374" s="27"/>
      <c r="W374" s="155"/>
      <c r="X374" s="155"/>
      <c r="Y374" s="27"/>
      <c r="Z374" s="27"/>
      <c r="AA374" s="156"/>
      <c r="AB374" s="156"/>
      <c r="AC374" s="27"/>
      <c r="AD374" s="27"/>
      <c r="AE374" s="156"/>
      <c r="AF374" s="156"/>
      <c r="AG374" s="27"/>
      <c r="AH374" s="27"/>
      <c r="AI374" s="156"/>
      <c r="AJ374" s="156"/>
      <c r="AK374" s="27"/>
      <c r="AL374" s="27"/>
      <c r="AM374" s="155"/>
      <c r="AN374" s="155"/>
      <c r="AO374" s="27"/>
      <c r="AP374" s="27"/>
      <c r="AQ374" s="156"/>
      <c r="AR374" s="156"/>
      <c r="AS374" s="27"/>
      <c r="AT374" s="27"/>
      <c r="AU374" s="155"/>
      <c r="AV374" s="155"/>
      <c r="AW374" s="27"/>
    </row>
    <row r="375" spans="1:49">
      <c r="A375" s="11"/>
      <c r="B375" s="171" t="s">
        <v>110</v>
      </c>
      <c r="C375" s="158">
        <v>1015</v>
      </c>
      <c r="D375" s="158"/>
      <c r="E375" s="31"/>
      <c r="F375" s="31"/>
      <c r="G375" s="157" t="s">
        <v>244</v>
      </c>
      <c r="H375" s="157"/>
      <c r="I375" s="31"/>
      <c r="J375" s="31"/>
      <c r="K375" s="157" t="s">
        <v>244</v>
      </c>
      <c r="L375" s="157"/>
      <c r="M375" s="31"/>
      <c r="N375" s="31"/>
      <c r="O375" s="157" t="s">
        <v>244</v>
      </c>
      <c r="P375" s="157"/>
      <c r="Q375" s="31"/>
      <c r="R375" s="31"/>
      <c r="S375" s="158">
        <v>1015</v>
      </c>
      <c r="T375" s="158"/>
      <c r="U375" s="31"/>
      <c r="V375" s="31"/>
      <c r="W375" s="157">
        <v>339</v>
      </c>
      <c r="X375" s="157"/>
      <c r="Y375" s="31"/>
      <c r="Z375" s="31"/>
      <c r="AA375" s="157" t="s">
        <v>244</v>
      </c>
      <c r="AB375" s="157"/>
      <c r="AC375" s="31"/>
      <c r="AD375" s="31"/>
      <c r="AE375" s="157">
        <v>23</v>
      </c>
      <c r="AF375" s="157"/>
      <c r="AG375" s="31"/>
      <c r="AH375" s="31"/>
      <c r="AI375" s="157" t="s">
        <v>244</v>
      </c>
      <c r="AJ375" s="157"/>
      <c r="AK375" s="31"/>
      <c r="AL375" s="31"/>
      <c r="AM375" s="157">
        <v>362</v>
      </c>
      <c r="AN375" s="157"/>
      <c r="AO375" s="31"/>
      <c r="AP375" s="31"/>
      <c r="AQ375" s="157" t="s">
        <v>244</v>
      </c>
      <c r="AR375" s="157"/>
      <c r="AS375" s="31"/>
      <c r="AT375" s="31"/>
      <c r="AU375" s="158">
        <v>1377</v>
      </c>
      <c r="AV375" s="158"/>
      <c r="AW375" s="31"/>
    </row>
    <row r="376" spans="1:49">
      <c r="A376" s="11"/>
      <c r="B376" s="171"/>
      <c r="C376" s="158"/>
      <c r="D376" s="158"/>
      <c r="E376" s="31"/>
      <c r="F376" s="31"/>
      <c r="G376" s="157"/>
      <c r="H376" s="157"/>
      <c r="I376" s="31"/>
      <c r="J376" s="31"/>
      <c r="K376" s="157"/>
      <c r="L376" s="157"/>
      <c r="M376" s="31"/>
      <c r="N376" s="31"/>
      <c r="O376" s="157"/>
      <c r="P376" s="157"/>
      <c r="Q376" s="31"/>
      <c r="R376" s="31"/>
      <c r="S376" s="158"/>
      <c r="T376" s="158"/>
      <c r="U376" s="31"/>
      <c r="V376" s="31"/>
      <c r="W376" s="157"/>
      <c r="X376" s="157"/>
      <c r="Y376" s="31"/>
      <c r="Z376" s="31"/>
      <c r="AA376" s="157"/>
      <c r="AB376" s="157"/>
      <c r="AC376" s="31"/>
      <c r="AD376" s="31"/>
      <c r="AE376" s="157"/>
      <c r="AF376" s="157"/>
      <c r="AG376" s="31"/>
      <c r="AH376" s="31"/>
      <c r="AI376" s="157"/>
      <c r="AJ376" s="157"/>
      <c r="AK376" s="31"/>
      <c r="AL376" s="31"/>
      <c r="AM376" s="157"/>
      <c r="AN376" s="157"/>
      <c r="AO376" s="31"/>
      <c r="AP376" s="31"/>
      <c r="AQ376" s="157"/>
      <c r="AR376" s="157"/>
      <c r="AS376" s="31"/>
      <c r="AT376" s="31"/>
      <c r="AU376" s="158"/>
      <c r="AV376" s="158"/>
      <c r="AW376" s="31"/>
    </row>
    <row r="377" spans="1:49">
      <c r="A377" s="11"/>
      <c r="B377" s="161" t="s">
        <v>111</v>
      </c>
      <c r="C377" s="156" t="s">
        <v>718</v>
      </c>
      <c r="D377" s="156"/>
      <c r="E377" s="154" t="s">
        <v>253</v>
      </c>
      <c r="F377" s="27"/>
      <c r="G377" s="156" t="s">
        <v>719</v>
      </c>
      <c r="H377" s="156"/>
      <c r="I377" s="154" t="s">
        <v>253</v>
      </c>
      <c r="J377" s="27"/>
      <c r="K377" s="156" t="s">
        <v>244</v>
      </c>
      <c r="L377" s="156"/>
      <c r="M377" s="27"/>
      <c r="N377" s="27"/>
      <c r="O377" s="156" t="s">
        <v>244</v>
      </c>
      <c r="P377" s="156"/>
      <c r="Q377" s="27"/>
      <c r="R377" s="27"/>
      <c r="S377" s="156" t="s">
        <v>720</v>
      </c>
      <c r="T377" s="156"/>
      <c r="U377" s="154" t="s">
        <v>253</v>
      </c>
      <c r="V377" s="27"/>
      <c r="W377" s="156" t="s">
        <v>721</v>
      </c>
      <c r="X377" s="156"/>
      <c r="Y377" s="154" t="s">
        <v>253</v>
      </c>
      <c r="Z377" s="27"/>
      <c r="AA377" s="156" t="s">
        <v>702</v>
      </c>
      <c r="AB377" s="156"/>
      <c r="AC377" s="154" t="s">
        <v>253</v>
      </c>
      <c r="AD377" s="27"/>
      <c r="AE377" s="156" t="s">
        <v>722</v>
      </c>
      <c r="AF377" s="156"/>
      <c r="AG377" s="154" t="s">
        <v>253</v>
      </c>
      <c r="AH377" s="27"/>
      <c r="AI377" s="156" t="s">
        <v>244</v>
      </c>
      <c r="AJ377" s="156"/>
      <c r="AK377" s="27"/>
      <c r="AL377" s="27"/>
      <c r="AM377" s="156" t="s">
        <v>723</v>
      </c>
      <c r="AN377" s="156"/>
      <c r="AO377" s="154" t="s">
        <v>253</v>
      </c>
      <c r="AP377" s="27"/>
      <c r="AQ377" s="156" t="s">
        <v>244</v>
      </c>
      <c r="AR377" s="156"/>
      <c r="AS377" s="27"/>
      <c r="AT377" s="27"/>
      <c r="AU377" s="156" t="s">
        <v>724</v>
      </c>
      <c r="AV377" s="156"/>
      <c r="AW377" s="154" t="s">
        <v>253</v>
      </c>
    </row>
    <row r="378" spans="1:49" ht="15.75" thickBot="1">
      <c r="A378" s="11"/>
      <c r="B378" s="161"/>
      <c r="C378" s="173"/>
      <c r="D378" s="173"/>
      <c r="E378" s="174"/>
      <c r="F378" s="27"/>
      <c r="G378" s="173"/>
      <c r="H378" s="173"/>
      <c r="I378" s="174"/>
      <c r="J378" s="27"/>
      <c r="K378" s="173"/>
      <c r="L378" s="173"/>
      <c r="M378" s="45"/>
      <c r="N378" s="27"/>
      <c r="O378" s="173"/>
      <c r="P378" s="173"/>
      <c r="Q378" s="45"/>
      <c r="R378" s="27"/>
      <c r="S378" s="173"/>
      <c r="T378" s="173"/>
      <c r="U378" s="174"/>
      <c r="V378" s="27"/>
      <c r="W378" s="173"/>
      <c r="X378" s="173"/>
      <c r="Y378" s="174"/>
      <c r="Z378" s="27"/>
      <c r="AA378" s="173"/>
      <c r="AB378" s="173"/>
      <c r="AC378" s="174"/>
      <c r="AD378" s="27"/>
      <c r="AE378" s="173"/>
      <c r="AF378" s="173"/>
      <c r="AG378" s="174"/>
      <c r="AH378" s="27"/>
      <c r="AI378" s="173"/>
      <c r="AJ378" s="173"/>
      <c r="AK378" s="45"/>
      <c r="AL378" s="27"/>
      <c r="AM378" s="173"/>
      <c r="AN378" s="173"/>
      <c r="AO378" s="174"/>
      <c r="AP378" s="27"/>
      <c r="AQ378" s="173"/>
      <c r="AR378" s="173"/>
      <c r="AS378" s="45"/>
      <c r="AT378" s="27"/>
      <c r="AU378" s="173"/>
      <c r="AV378" s="173"/>
      <c r="AW378" s="174"/>
    </row>
    <row r="379" spans="1:49">
      <c r="A379" s="11"/>
      <c r="B379" s="197" t="s">
        <v>725</v>
      </c>
      <c r="C379" s="176" t="s">
        <v>166</v>
      </c>
      <c r="D379" s="180" t="s">
        <v>726</v>
      </c>
      <c r="E379" s="176" t="s">
        <v>253</v>
      </c>
      <c r="F379" s="31"/>
      <c r="G379" s="176" t="s">
        <v>166</v>
      </c>
      <c r="H379" s="180" t="s">
        <v>719</v>
      </c>
      <c r="I379" s="176" t="s">
        <v>253</v>
      </c>
      <c r="J379" s="31"/>
      <c r="K379" s="176" t="s">
        <v>166</v>
      </c>
      <c r="L379" s="180" t="s">
        <v>244</v>
      </c>
      <c r="M379" s="50"/>
      <c r="N379" s="31"/>
      <c r="O379" s="176" t="s">
        <v>166</v>
      </c>
      <c r="P379" s="180" t="s">
        <v>244</v>
      </c>
      <c r="Q379" s="50"/>
      <c r="R379" s="31"/>
      <c r="S379" s="176" t="s">
        <v>166</v>
      </c>
      <c r="T379" s="180" t="s">
        <v>727</v>
      </c>
      <c r="U379" s="176" t="s">
        <v>253</v>
      </c>
      <c r="V379" s="31"/>
      <c r="W379" s="176" t="s">
        <v>166</v>
      </c>
      <c r="X379" s="180" t="s">
        <v>728</v>
      </c>
      <c r="Y379" s="176" t="s">
        <v>253</v>
      </c>
      <c r="Z379" s="31"/>
      <c r="AA379" s="176" t="s">
        <v>166</v>
      </c>
      <c r="AB379" s="180" t="s">
        <v>702</v>
      </c>
      <c r="AC379" s="176" t="s">
        <v>253</v>
      </c>
      <c r="AD379" s="31"/>
      <c r="AE379" s="176" t="s">
        <v>166</v>
      </c>
      <c r="AF379" s="180" t="s">
        <v>729</v>
      </c>
      <c r="AG379" s="176" t="s">
        <v>253</v>
      </c>
      <c r="AH379" s="31"/>
      <c r="AI379" s="176" t="s">
        <v>166</v>
      </c>
      <c r="AJ379" s="180" t="s">
        <v>244</v>
      </c>
      <c r="AK379" s="50"/>
      <c r="AL379" s="31"/>
      <c r="AM379" s="176" t="s">
        <v>166</v>
      </c>
      <c r="AN379" s="180" t="s">
        <v>730</v>
      </c>
      <c r="AO379" s="176" t="s">
        <v>253</v>
      </c>
      <c r="AP379" s="31"/>
      <c r="AQ379" s="176" t="s">
        <v>166</v>
      </c>
      <c r="AR379" s="180" t="s">
        <v>244</v>
      </c>
      <c r="AS379" s="50"/>
      <c r="AT379" s="31"/>
      <c r="AU379" s="176" t="s">
        <v>166</v>
      </c>
      <c r="AV379" s="180" t="s">
        <v>731</v>
      </c>
      <c r="AW379" s="176" t="s">
        <v>253</v>
      </c>
    </row>
    <row r="380" spans="1:49" ht="15.75" thickBot="1">
      <c r="A380" s="11"/>
      <c r="B380" s="197"/>
      <c r="C380" s="160"/>
      <c r="D380" s="159"/>
      <c r="E380" s="160"/>
      <c r="F380" s="31"/>
      <c r="G380" s="160"/>
      <c r="H380" s="159"/>
      <c r="I380" s="160"/>
      <c r="J380" s="31"/>
      <c r="K380" s="160"/>
      <c r="L380" s="159"/>
      <c r="M380" s="32"/>
      <c r="N380" s="31"/>
      <c r="O380" s="160"/>
      <c r="P380" s="159"/>
      <c r="Q380" s="32"/>
      <c r="R380" s="31"/>
      <c r="S380" s="160"/>
      <c r="T380" s="159"/>
      <c r="U380" s="160"/>
      <c r="V380" s="31"/>
      <c r="W380" s="160"/>
      <c r="X380" s="159"/>
      <c r="Y380" s="160"/>
      <c r="Z380" s="31"/>
      <c r="AA380" s="160"/>
      <c r="AB380" s="159"/>
      <c r="AC380" s="160"/>
      <c r="AD380" s="31"/>
      <c r="AE380" s="160"/>
      <c r="AF380" s="159"/>
      <c r="AG380" s="160"/>
      <c r="AH380" s="31"/>
      <c r="AI380" s="160"/>
      <c r="AJ380" s="159"/>
      <c r="AK380" s="32"/>
      <c r="AL380" s="31"/>
      <c r="AM380" s="160"/>
      <c r="AN380" s="159"/>
      <c r="AO380" s="160"/>
      <c r="AP380" s="31"/>
      <c r="AQ380" s="160"/>
      <c r="AR380" s="159"/>
      <c r="AS380" s="32"/>
      <c r="AT380" s="31"/>
      <c r="AU380" s="160"/>
      <c r="AV380" s="159"/>
      <c r="AW380" s="160"/>
    </row>
    <row r="381" spans="1:49">
      <c r="A381" s="11"/>
      <c r="B381" s="22"/>
      <c r="C381" s="22"/>
      <c r="D381" s="22"/>
      <c r="E381" s="22"/>
      <c r="F381" s="22"/>
      <c r="G381" s="22"/>
      <c r="H381" s="22"/>
      <c r="I381" s="22"/>
      <c r="J381" s="22"/>
      <c r="K381" s="22"/>
      <c r="L381" s="22"/>
      <c r="M381" s="22"/>
      <c r="N381" s="22"/>
      <c r="O381" s="22"/>
      <c r="P381" s="22"/>
      <c r="Q381" s="22"/>
      <c r="R381" s="22"/>
      <c r="S381" s="22"/>
      <c r="T381" s="22"/>
      <c r="U381" s="22"/>
      <c r="V381" s="22"/>
      <c r="W381" s="22"/>
      <c r="X381" s="22"/>
      <c r="Y381" s="22"/>
      <c r="Z381" s="22"/>
      <c r="AA381" s="22"/>
      <c r="AB381" s="22"/>
      <c r="AC381" s="22"/>
      <c r="AD381" s="22"/>
      <c r="AE381" s="22"/>
      <c r="AF381" s="22"/>
      <c r="AG381" s="22"/>
      <c r="AH381" s="22"/>
      <c r="AI381" s="22"/>
      <c r="AJ381" s="22"/>
      <c r="AK381" s="22"/>
      <c r="AL381" s="22"/>
      <c r="AM381" s="22"/>
      <c r="AN381" s="22"/>
      <c r="AO381" s="22"/>
      <c r="AP381" s="22"/>
      <c r="AQ381" s="22"/>
      <c r="AR381" s="22"/>
      <c r="AS381" s="22"/>
      <c r="AT381" s="22"/>
      <c r="AU381" s="22"/>
      <c r="AV381" s="22"/>
      <c r="AW381" s="22"/>
    </row>
    <row r="382" spans="1:49">
      <c r="A382" s="11"/>
      <c r="B382" s="16"/>
      <c r="C382" s="16"/>
      <c r="D382" s="16"/>
      <c r="E382" s="16"/>
      <c r="F382" s="16"/>
      <c r="G382" s="16"/>
      <c r="H382" s="16"/>
      <c r="I382" s="16"/>
      <c r="J382" s="16"/>
      <c r="K382" s="16"/>
      <c r="L382" s="16"/>
      <c r="M382" s="16"/>
      <c r="N382" s="16"/>
      <c r="O382" s="16"/>
      <c r="P382" s="16"/>
      <c r="Q382" s="16"/>
      <c r="R382" s="16"/>
      <c r="S382" s="16"/>
      <c r="T382" s="16"/>
      <c r="U382" s="16"/>
      <c r="V382" s="16"/>
      <c r="W382" s="16"/>
      <c r="X382" s="16"/>
      <c r="Y382" s="16"/>
      <c r="Z382" s="16"/>
      <c r="AA382" s="16"/>
      <c r="AB382" s="16"/>
      <c r="AC382" s="16"/>
      <c r="AD382" s="16"/>
      <c r="AE382" s="16"/>
      <c r="AF382" s="16"/>
      <c r="AG382" s="16"/>
      <c r="AH382" s="16"/>
      <c r="AI382" s="16"/>
      <c r="AJ382" s="16"/>
      <c r="AK382" s="16"/>
      <c r="AL382" s="16"/>
      <c r="AM382" s="16"/>
      <c r="AN382" s="16"/>
      <c r="AO382" s="16"/>
      <c r="AP382" s="16"/>
      <c r="AQ382" s="16"/>
      <c r="AR382" s="16"/>
      <c r="AS382" s="16"/>
      <c r="AT382" s="16"/>
      <c r="AU382" s="16"/>
      <c r="AV382" s="16"/>
      <c r="AW382" s="16"/>
    </row>
    <row r="383" spans="1:49" ht="15.75" thickBot="1">
      <c r="A383" s="11"/>
      <c r="B383" s="19"/>
      <c r="C383" s="194" t="s">
        <v>549</v>
      </c>
      <c r="D383" s="194"/>
      <c r="E383" s="194"/>
      <c r="F383" s="194"/>
      <c r="G383" s="194"/>
      <c r="H383" s="194"/>
      <c r="I383" s="194"/>
      <c r="J383" s="194"/>
      <c r="K383" s="194"/>
      <c r="L383" s="194"/>
      <c r="M383" s="194"/>
      <c r="N383" s="194"/>
      <c r="O383" s="194"/>
      <c r="P383" s="194"/>
      <c r="Q383" s="194"/>
      <c r="R383" s="194"/>
      <c r="S383" s="194"/>
      <c r="T383" s="194"/>
      <c r="U383" s="194"/>
      <c r="V383" s="15"/>
      <c r="W383" s="194" t="s">
        <v>550</v>
      </c>
      <c r="X383" s="194"/>
      <c r="Y383" s="194"/>
      <c r="Z383" s="194"/>
      <c r="AA383" s="194"/>
      <c r="AB383" s="194"/>
      <c r="AC383" s="194"/>
      <c r="AD383" s="194"/>
      <c r="AE383" s="194"/>
      <c r="AF383" s="194"/>
      <c r="AG383" s="194"/>
      <c r="AH383" s="194"/>
      <c r="AI383" s="194"/>
      <c r="AJ383" s="194"/>
      <c r="AK383" s="194"/>
      <c r="AL383" s="194"/>
      <c r="AM383" s="194"/>
      <c r="AN383" s="194"/>
      <c r="AO383" s="194"/>
      <c r="AP383" s="15"/>
      <c r="AQ383" s="135"/>
      <c r="AR383" s="135"/>
      <c r="AS383" s="135"/>
      <c r="AT383" s="15"/>
      <c r="AU383" s="135"/>
      <c r="AV383" s="135"/>
      <c r="AW383" s="135"/>
    </row>
    <row r="384" spans="1:49">
      <c r="A384" s="11"/>
      <c r="B384" s="121"/>
      <c r="C384" s="196" t="s">
        <v>551</v>
      </c>
      <c r="D384" s="196"/>
      <c r="E384" s="196"/>
      <c r="F384" s="50"/>
      <c r="G384" s="196" t="s">
        <v>554</v>
      </c>
      <c r="H384" s="196"/>
      <c r="I384" s="196"/>
      <c r="J384" s="50"/>
      <c r="K384" s="196" t="s">
        <v>555</v>
      </c>
      <c r="L384" s="196"/>
      <c r="M384" s="196"/>
      <c r="N384" s="50"/>
      <c r="O384" s="196" t="s">
        <v>557</v>
      </c>
      <c r="P384" s="196"/>
      <c r="Q384" s="196"/>
      <c r="R384" s="50"/>
      <c r="S384" s="196" t="s">
        <v>558</v>
      </c>
      <c r="T384" s="196"/>
      <c r="U384" s="196"/>
      <c r="V384" s="31"/>
      <c r="W384" s="196" t="s">
        <v>551</v>
      </c>
      <c r="X384" s="196"/>
      <c r="Y384" s="196"/>
      <c r="Z384" s="50"/>
      <c r="AA384" s="196" t="s">
        <v>554</v>
      </c>
      <c r="AB384" s="196"/>
      <c r="AC384" s="196"/>
      <c r="AD384" s="50"/>
      <c r="AE384" s="196" t="s">
        <v>555</v>
      </c>
      <c r="AF384" s="196"/>
      <c r="AG384" s="196"/>
      <c r="AH384" s="50"/>
      <c r="AI384" s="196" t="s">
        <v>557</v>
      </c>
      <c r="AJ384" s="196"/>
      <c r="AK384" s="196"/>
      <c r="AL384" s="50"/>
      <c r="AM384" s="196" t="s">
        <v>558</v>
      </c>
      <c r="AN384" s="196"/>
      <c r="AO384" s="196"/>
      <c r="AP384" s="31"/>
      <c r="AQ384" s="195" t="s">
        <v>557</v>
      </c>
      <c r="AR384" s="195"/>
      <c r="AS384" s="195"/>
      <c r="AT384" s="31"/>
      <c r="AU384" s="195" t="s">
        <v>535</v>
      </c>
      <c r="AV384" s="195"/>
      <c r="AW384" s="195"/>
    </row>
    <row r="385" spans="1:49">
      <c r="A385" s="11"/>
      <c r="B385" s="121"/>
      <c r="C385" s="195" t="s">
        <v>552</v>
      </c>
      <c r="D385" s="195"/>
      <c r="E385" s="195"/>
      <c r="F385" s="31"/>
      <c r="G385" s="195" t="s">
        <v>732</v>
      </c>
      <c r="H385" s="195"/>
      <c r="I385" s="195"/>
      <c r="J385" s="31"/>
      <c r="K385" s="195" t="s">
        <v>556</v>
      </c>
      <c r="L385" s="195"/>
      <c r="M385" s="195"/>
      <c r="N385" s="31"/>
      <c r="O385" s="195"/>
      <c r="P385" s="195"/>
      <c r="Q385" s="195"/>
      <c r="R385" s="31"/>
      <c r="S385" s="195"/>
      <c r="T385" s="195"/>
      <c r="U385" s="195"/>
      <c r="V385" s="31"/>
      <c r="W385" s="195" t="s">
        <v>552</v>
      </c>
      <c r="X385" s="195"/>
      <c r="Y385" s="195"/>
      <c r="Z385" s="31"/>
      <c r="AA385" s="195" t="s">
        <v>552</v>
      </c>
      <c r="AB385" s="195"/>
      <c r="AC385" s="195"/>
      <c r="AD385" s="31"/>
      <c r="AE385" s="195" t="s">
        <v>556</v>
      </c>
      <c r="AF385" s="195"/>
      <c r="AG385" s="195"/>
      <c r="AH385" s="31"/>
      <c r="AI385" s="195"/>
      <c r="AJ385" s="195"/>
      <c r="AK385" s="195"/>
      <c r="AL385" s="31"/>
      <c r="AM385" s="195"/>
      <c r="AN385" s="195"/>
      <c r="AO385" s="195"/>
      <c r="AP385" s="31"/>
      <c r="AQ385" s="195"/>
      <c r="AR385" s="195"/>
      <c r="AS385" s="195"/>
      <c r="AT385" s="31"/>
      <c r="AU385" s="195" t="s">
        <v>559</v>
      </c>
      <c r="AV385" s="195"/>
      <c r="AW385" s="195"/>
    </row>
    <row r="386" spans="1:49">
      <c r="A386" s="11"/>
      <c r="B386" s="121"/>
      <c r="C386" s="195" t="s">
        <v>553</v>
      </c>
      <c r="D386" s="195"/>
      <c r="E386" s="195"/>
      <c r="F386" s="31"/>
      <c r="G386" s="10"/>
      <c r="H386" s="10"/>
      <c r="I386" s="10"/>
      <c r="J386" s="31"/>
      <c r="K386" s="10"/>
      <c r="L386" s="10"/>
      <c r="M386" s="10"/>
      <c r="N386" s="31"/>
      <c r="O386" s="195"/>
      <c r="P386" s="195"/>
      <c r="Q386" s="195"/>
      <c r="R386" s="31"/>
      <c r="S386" s="195"/>
      <c r="T386" s="195"/>
      <c r="U386" s="195"/>
      <c r="V386" s="31"/>
      <c r="W386" s="195" t="s">
        <v>553</v>
      </c>
      <c r="X386" s="195"/>
      <c r="Y386" s="195"/>
      <c r="Z386" s="31"/>
      <c r="AA386" s="195" t="s">
        <v>553</v>
      </c>
      <c r="AB386" s="195"/>
      <c r="AC386" s="195"/>
      <c r="AD386" s="31"/>
      <c r="AE386" s="10"/>
      <c r="AF386" s="10"/>
      <c r="AG386" s="10"/>
      <c r="AH386" s="31"/>
      <c r="AI386" s="195"/>
      <c r="AJ386" s="195"/>
      <c r="AK386" s="195"/>
      <c r="AL386" s="31"/>
      <c r="AM386" s="195"/>
      <c r="AN386" s="195"/>
      <c r="AO386" s="195"/>
      <c r="AP386" s="31"/>
      <c r="AQ386" s="195"/>
      <c r="AR386" s="195"/>
      <c r="AS386" s="195"/>
      <c r="AT386" s="31"/>
      <c r="AU386" s="195" t="s">
        <v>560</v>
      </c>
      <c r="AV386" s="195"/>
      <c r="AW386" s="195"/>
    </row>
    <row r="387" spans="1:49">
      <c r="A387" s="11"/>
      <c r="B387" s="121"/>
      <c r="C387" s="10"/>
      <c r="D387" s="10"/>
      <c r="E387" s="10"/>
      <c r="F387" s="31"/>
      <c r="G387" s="10"/>
      <c r="H387" s="10"/>
      <c r="I387" s="10"/>
      <c r="J387" s="31"/>
      <c r="K387" s="10"/>
      <c r="L387" s="10"/>
      <c r="M387" s="10"/>
      <c r="N387" s="31"/>
      <c r="O387" s="195"/>
      <c r="P387" s="195"/>
      <c r="Q387" s="195"/>
      <c r="R387" s="31"/>
      <c r="S387" s="195"/>
      <c r="T387" s="195"/>
      <c r="U387" s="195"/>
      <c r="V387" s="31"/>
      <c r="W387" s="10"/>
      <c r="X387" s="10"/>
      <c r="Y387" s="10"/>
      <c r="Z387" s="31"/>
      <c r="AA387" s="10"/>
      <c r="AB387" s="10"/>
      <c r="AC387" s="10"/>
      <c r="AD387" s="31"/>
      <c r="AE387" s="10"/>
      <c r="AF387" s="10"/>
      <c r="AG387" s="10"/>
      <c r="AH387" s="31"/>
      <c r="AI387" s="195"/>
      <c r="AJ387" s="195"/>
      <c r="AK387" s="195"/>
      <c r="AL387" s="31"/>
      <c r="AM387" s="195"/>
      <c r="AN387" s="195"/>
      <c r="AO387" s="195"/>
      <c r="AP387" s="31"/>
      <c r="AQ387" s="195"/>
      <c r="AR387" s="195"/>
      <c r="AS387" s="195"/>
      <c r="AT387" s="31"/>
      <c r="AU387" s="195" t="s">
        <v>561</v>
      </c>
      <c r="AV387" s="195"/>
      <c r="AW387" s="195"/>
    </row>
    <row r="388" spans="1:49" ht="15.75" thickBot="1">
      <c r="A388" s="11"/>
      <c r="B388" s="121"/>
      <c r="C388" s="153"/>
      <c r="D388" s="153"/>
      <c r="E388" s="153"/>
      <c r="F388" s="31"/>
      <c r="G388" s="153"/>
      <c r="H388" s="153"/>
      <c r="I388" s="153"/>
      <c r="J388" s="31"/>
      <c r="K388" s="153"/>
      <c r="L388" s="153"/>
      <c r="M388" s="153"/>
      <c r="N388" s="31"/>
      <c r="O388" s="194"/>
      <c r="P388" s="194"/>
      <c r="Q388" s="194"/>
      <c r="R388" s="31"/>
      <c r="S388" s="194"/>
      <c r="T388" s="194"/>
      <c r="U388" s="194"/>
      <c r="V388" s="31"/>
      <c r="W388" s="153"/>
      <c r="X388" s="153"/>
      <c r="Y388" s="153"/>
      <c r="Z388" s="31"/>
      <c r="AA388" s="153"/>
      <c r="AB388" s="153"/>
      <c r="AC388" s="153"/>
      <c r="AD388" s="31"/>
      <c r="AE388" s="153"/>
      <c r="AF388" s="153"/>
      <c r="AG388" s="153"/>
      <c r="AH388" s="31"/>
      <c r="AI388" s="194"/>
      <c r="AJ388" s="194"/>
      <c r="AK388" s="194"/>
      <c r="AL388" s="31"/>
      <c r="AM388" s="194"/>
      <c r="AN388" s="194"/>
      <c r="AO388" s="194"/>
      <c r="AP388" s="31"/>
      <c r="AQ388" s="194"/>
      <c r="AR388" s="194"/>
      <c r="AS388" s="194"/>
      <c r="AT388" s="31"/>
      <c r="AU388" s="194" t="s">
        <v>552</v>
      </c>
      <c r="AV388" s="194"/>
      <c r="AW388" s="194"/>
    </row>
    <row r="389" spans="1:49">
      <c r="A389" s="11"/>
      <c r="B389" s="151" t="s">
        <v>113</v>
      </c>
      <c r="C389" s="50"/>
      <c r="D389" s="50"/>
      <c r="E389" s="50"/>
      <c r="F389" s="15"/>
      <c r="G389" s="50"/>
      <c r="H389" s="50"/>
      <c r="I389" s="50"/>
      <c r="J389" s="15"/>
      <c r="K389" s="50"/>
      <c r="L389" s="50"/>
      <c r="M389" s="50"/>
      <c r="N389" s="15"/>
      <c r="O389" s="50"/>
      <c r="P389" s="50"/>
      <c r="Q389" s="50"/>
      <c r="R389" s="15"/>
      <c r="S389" s="50"/>
      <c r="T389" s="50"/>
      <c r="U389" s="50"/>
      <c r="V389" s="15"/>
      <c r="W389" s="50"/>
      <c r="X389" s="50"/>
      <c r="Y389" s="50"/>
      <c r="Z389" s="15"/>
      <c r="AA389" s="50"/>
      <c r="AB389" s="50"/>
      <c r="AC389" s="50"/>
      <c r="AD389" s="15"/>
      <c r="AE389" s="50"/>
      <c r="AF389" s="50"/>
      <c r="AG389" s="50"/>
      <c r="AH389" s="15"/>
      <c r="AI389" s="50"/>
      <c r="AJ389" s="50"/>
      <c r="AK389" s="50"/>
      <c r="AL389" s="15"/>
      <c r="AM389" s="50"/>
      <c r="AN389" s="50"/>
      <c r="AO389" s="50"/>
      <c r="AP389" s="15"/>
      <c r="AQ389" s="50"/>
      <c r="AR389" s="50"/>
      <c r="AS389" s="50"/>
      <c r="AT389" s="15"/>
      <c r="AU389" s="50"/>
      <c r="AV389" s="50"/>
      <c r="AW389" s="50"/>
    </row>
    <row r="390" spans="1:49">
      <c r="A390" s="11"/>
      <c r="B390" s="161" t="s">
        <v>733</v>
      </c>
      <c r="C390" s="154" t="s">
        <v>166</v>
      </c>
      <c r="D390" s="156" t="s">
        <v>244</v>
      </c>
      <c r="E390" s="27"/>
      <c r="F390" s="27"/>
      <c r="G390" s="154" t="s">
        <v>166</v>
      </c>
      <c r="H390" s="156" t="s">
        <v>244</v>
      </c>
      <c r="I390" s="27"/>
      <c r="J390" s="27"/>
      <c r="K390" s="154" t="s">
        <v>166</v>
      </c>
      <c r="L390" s="156" t="s">
        <v>244</v>
      </c>
      <c r="M390" s="27"/>
      <c r="N390" s="27"/>
      <c r="O390" s="154" t="s">
        <v>166</v>
      </c>
      <c r="P390" s="156" t="s">
        <v>244</v>
      </c>
      <c r="Q390" s="27"/>
      <c r="R390" s="27"/>
      <c r="S390" s="154" t="s">
        <v>166</v>
      </c>
      <c r="T390" s="156" t="s">
        <v>244</v>
      </c>
      <c r="U390" s="27"/>
      <c r="V390" s="27"/>
      <c r="W390" s="154" t="s">
        <v>166</v>
      </c>
      <c r="X390" s="156" t="s">
        <v>734</v>
      </c>
      <c r="Y390" s="154" t="s">
        <v>253</v>
      </c>
      <c r="Z390" s="27"/>
      <c r="AA390" s="154" t="s">
        <v>166</v>
      </c>
      <c r="AB390" s="156" t="s">
        <v>735</v>
      </c>
      <c r="AC390" s="154" t="s">
        <v>253</v>
      </c>
      <c r="AD390" s="27"/>
      <c r="AE390" s="154" t="s">
        <v>166</v>
      </c>
      <c r="AF390" s="156" t="s">
        <v>244</v>
      </c>
      <c r="AG390" s="27"/>
      <c r="AH390" s="27"/>
      <c r="AI390" s="154" t="s">
        <v>166</v>
      </c>
      <c r="AJ390" s="156" t="s">
        <v>244</v>
      </c>
      <c r="AK390" s="27"/>
      <c r="AL390" s="27"/>
      <c r="AM390" s="154" t="s">
        <v>166</v>
      </c>
      <c r="AN390" s="156" t="s">
        <v>736</v>
      </c>
      <c r="AO390" s="154" t="s">
        <v>253</v>
      </c>
      <c r="AP390" s="27"/>
      <c r="AQ390" s="154" t="s">
        <v>166</v>
      </c>
      <c r="AR390" s="156" t="s">
        <v>244</v>
      </c>
      <c r="AS390" s="27"/>
      <c r="AT390" s="27"/>
      <c r="AU390" s="154" t="s">
        <v>166</v>
      </c>
      <c r="AV390" s="156" t="s">
        <v>736</v>
      </c>
      <c r="AW390" s="154" t="s">
        <v>253</v>
      </c>
    </row>
    <row r="391" spans="1:49">
      <c r="A391" s="11"/>
      <c r="B391" s="161"/>
      <c r="C391" s="154"/>
      <c r="D391" s="156"/>
      <c r="E391" s="27"/>
      <c r="F391" s="27"/>
      <c r="G391" s="154"/>
      <c r="H391" s="156"/>
      <c r="I391" s="27"/>
      <c r="J391" s="27"/>
      <c r="K391" s="154"/>
      <c r="L391" s="156"/>
      <c r="M391" s="27"/>
      <c r="N391" s="27"/>
      <c r="O391" s="154"/>
      <c r="P391" s="156"/>
      <c r="Q391" s="27"/>
      <c r="R391" s="27"/>
      <c r="S391" s="154"/>
      <c r="T391" s="156"/>
      <c r="U391" s="27"/>
      <c r="V391" s="27"/>
      <c r="W391" s="154"/>
      <c r="X391" s="156"/>
      <c r="Y391" s="154"/>
      <c r="Z391" s="27"/>
      <c r="AA391" s="154"/>
      <c r="AB391" s="156"/>
      <c r="AC391" s="154"/>
      <c r="AD391" s="27"/>
      <c r="AE391" s="154"/>
      <c r="AF391" s="156"/>
      <c r="AG391" s="27"/>
      <c r="AH391" s="27"/>
      <c r="AI391" s="154"/>
      <c r="AJ391" s="156"/>
      <c r="AK391" s="27"/>
      <c r="AL391" s="27"/>
      <c r="AM391" s="154"/>
      <c r="AN391" s="156"/>
      <c r="AO391" s="154"/>
      <c r="AP391" s="27"/>
      <c r="AQ391" s="154"/>
      <c r="AR391" s="156"/>
      <c r="AS391" s="27"/>
      <c r="AT391" s="27"/>
      <c r="AU391" s="154"/>
      <c r="AV391" s="156"/>
      <c r="AW391" s="154"/>
    </row>
    <row r="392" spans="1:49">
      <c r="A392" s="11"/>
      <c r="B392" s="171" t="s">
        <v>115</v>
      </c>
      <c r="C392" s="157" t="s">
        <v>244</v>
      </c>
      <c r="D392" s="157"/>
      <c r="E392" s="31"/>
      <c r="F392" s="31"/>
      <c r="G392" s="157" t="s">
        <v>244</v>
      </c>
      <c r="H392" s="157"/>
      <c r="I392" s="31"/>
      <c r="J392" s="31"/>
      <c r="K392" s="157" t="s">
        <v>244</v>
      </c>
      <c r="L392" s="157"/>
      <c r="M392" s="31"/>
      <c r="N392" s="31"/>
      <c r="O392" s="157" t="s">
        <v>244</v>
      </c>
      <c r="P392" s="157"/>
      <c r="Q392" s="31"/>
      <c r="R392" s="31"/>
      <c r="S392" s="157" t="s">
        <v>244</v>
      </c>
      <c r="T392" s="157"/>
      <c r="U392" s="31"/>
      <c r="V392" s="31"/>
      <c r="W392" s="157" t="s">
        <v>244</v>
      </c>
      <c r="X392" s="157"/>
      <c r="Y392" s="31"/>
      <c r="Z392" s="31"/>
      <c r="AA392" s="157" t="s">
        <v>737</v>
      </c>
      <c r="AB392" s="157"/>
      <c r="AC392" s="121" t="s">
        <v>253</v>
      </c>
      <c r="AD392" s="31"/>
      <c r="AE392" s="157" t="s">
        <v>244</v>
      </c>
      <c r="AF392" s="157"/>
      <c r="AG392" s="31"/>
      <c r="AH392" s="31"/>
      <c r="AI392" s="157" t="s">
        <v>244</v>
      </c>
      <c r="AJ392" s="157"/>
      <c r="AK392" s="31"/>
      <c r="AL392" s="31"/>
      <c r="AM392" s="157" t="s">
        <v>737</v>
      </c>
      <c r="AN392" s="157"/>
      <c r="AO392" s="121" t="s">
        <v>253</v>
      </c>
      <c r="AP392" s="31"/>
      <c r="AQ392" s="157" t="s">
        <v>244</v>
      </c>
      <c r="AR392" s="157"/>
      <c r="AS392" s="31"/>
      <c r="AT392" s="31"/>
      <c r="AU392" s="157" t="s">
        <v>737</v>
      </c>
      <c r="AV392" s="157"/>
      <c r="AW392" s="121" t="s">
        <v>253</v>
      </c>
    </row>
    <row r="393" spans="1:49">
      <c r="A393" s="11"/>
      <c r="B393" s="171"/>
      <c r="C393" s="157"/>
      <c r="D393" s="157"/>
      <c r="E393" s="31"/>
      <c r="F393" s="31"/>
      <c r="G393" s="157"/>
      <c r="H393" s="157"/>
      <c r="I393" s="31"/>
      <c r="J393" s="31"/>
      <c r="K393" s="157"/>
      <c r="L393" s="157"/>
      <c r="M393" s="31"/>
      <c r="N393" s="31"/>
      <c r="O393" s="157"/>
      <c r="P393" s="157"/>
      <c r="Q393" s="31"/>
      <c r="R393" s="31"/>
      <c r="S393" s="157"/>
      <c r="T393" s="157"/>
      <c r="U393" s="31"/>
      <c r="V393" s="31"/>
      <c r="W393" s="157"/>
      <c r="X393" s="157"/>
      <c r="Y393" s="31"/>
      <c r="Z393" s="31"/>
      <c r="AA393" s="157"/>
      <c r="AB393" s="157"/>
      <c r="AC393" s="121"/>
      <c r="AD393" s="31"/>
      <c r="AE393" s="157"/>
      <c r="AF393" s="157"/>
      <c r="AG393" s="31"/>
      <c r="AH393" s="31"/>
      <c r="AI393" s="157"/>
      <c r="AJ393" s="157"/>
      <c r="AK393" s="31"/>
      <c r="AL393" s="31"/>
      <c r="AM393" s="157"/>
      <c r="AN393" s="157"/>
      <c r="AO393" s="121"/>
      <c r="AP393" s="31"/>
      <c r="AQ393" s="157"/>
      <c r="AR393" s="157"/>
      <c r="AS393" s="31"/>
      <c r="AT393" s="31"/>
      <c r="AU393" s="157"/>
      <c r="AV393" s="157"/>
      <c r="AW393" s="121"/>
    </row>
    <row r="394" spans="1:49">
      <c r="A394" s="11"/>
      <c r="B394" s="161" t="s">
        <v>116</v>
      </c>
      <c r="C394" s="156" t="s">
        <v>244</v>
      </c>
      <c r="D394" s="156"/>
      <c r="E394" s="27"/>
      <c r="F394" s="27"/>
      <c r="G394" s="156" t="s">
        <v>244</v>
      </c>
      <c r="H394" s="156"/>
      <c r="I394" s="27"/>
      <c r="J394" s="27"/>
      <c r="K394" s="156" t="s">
        <v>244</v>
      </c>
      <c r="L394" s="156"/>
      <c r="M394" s="27"/>
      <c r="N394" s="27"/>
      <c r="O394" s="156" t="s">
        <v>244</v>
      </c>
      <c r="P394" s="156"/>
      <c r="Q394" s="27"/>
      <c r="R394" s="27"/>
      <c r="S394" s="156" t="s">
        <v>244</v>
      </c>
      <c r="T394" s="156"/>
      <c r="U394" s="27"/>
      <c r="V394" s="27"/>
      <c r="W394" s="156" t="s">
        <v>244</v>
      </c>
      <c r="X394" s="156"/>
      <c r="Y394" s="27"/>
      <c r="Z394" s="27"/>
      <c r="AA394" s="155">
        <v>4930</v>
      </c>
      <c r="AB394" s="155"/>
      <c r="AC394" s="27"/>
      <c r="AD394" s="27"/>
      <c r="AE394" s="156" t="s">
        <v>244</v>
      </c>
      <c r="AF394" s="156"/>
      <c r="AG394" s="27"/>
      <c r="AH394" s="27"/>
      <c r="AI394" s="156" t="s">
        <v>244</v>
      </c>
      <c r="AJ394" s="156"/>
      <c r="AK394" s="27"/>
      <c r="AL394" s="27"/>
      <c r="AM394" s="155">
        <v>4930</v>
      </c>
      <c r="AN394" s="155"/>
      <c r="AO394" s="27"/>
      <c r="AP394" s="27"/>
      <c r="AQ394" s="156" t="s">
        <v>244</v>
      </c>
      <c r="AR394" s="156"/>
      <c r="AS394" s="27"/>
      <c r="AT394" s="27"/>
      <c r="AU394" s="155">
        <v>4930</v>
      </c>
      <c r="AV394" s="155"/>
      <c r="AW394" s="27"/>
    </row>
    <row r="395" spans="1:49">
      <c r="A395" s="11"/>
      <c r="B395" s="161"/>
      <c r="C395" s="156"/>
      <c r="D395" s="156"/>
      <c r="E395" s="27"/>
      <c r="F395" s="27"/>
      <c r="G395" s="156"/>
      <c r="H395" s="156"/>
      <c r="I395" s="27"/>
      <c r="J395" s="27"/>
      <c r="K395" s="156"/>
      <c r="L395" s="156"/>
      <c r="M395" s="27"/>
      <c r="N395" s="27"/>
      <c r="O395" s="156"/>
      <c r="P395" s="156"/>
      <c r="Q395" s="27"/>
      <c r="R395" s="27"/>
      <c r="S395" s="156"/>
      <c r="T395" s="156"/>
      <c r="U395" s="27"/>
      <c r="V395" s="27"/>
      <c r="W395" s="156"/>
      <c r="X395" s="156"/>
      <c r="Y395" s="27"/>
      <c r="Z395" s="27"/>
      <c r="AA395" s="155"/>
      <c r="AB395" s="155"/>
      <c r="AC395" s="27"/>
      <c r="AD395" s="27"/>
      <c r="AE395" s="156"/>
      <c r="AF395" s="156"/>
      <c r="AG395" s="27"/>
      <c r="AH395" s="27"/>
      <c r="AI395" s="156"/>
      <c r="AJ395" s="156"/>
      <c r="AK395" s="27"/>
      <c r="AL395" s="27"/>
      <c r="AM395" s="155"/>
      <c r="AN395" s="155"/>
      <c r="AO395" s="27"/>
      <c r="AP395" s="27"/>
      <c r="AQ395" s="156"/>
      <c r="AR395" s="156"/>
      <c r="AS395" s="27"/>
      <c r="AT395" s="27"/>
      <c r="AU395" s="155"/>
      <c r="AV395" s="155"/>
      <c r="AW395" s="27"/>
    </row>
    <row r="396" spans="1:49">
      <c r="A396" s="11"/>
      <c r="B396" s="171" t="s">
        <v>117</v>
      </c>
      <c r="C396" s="157" t="s">
        <v>244</v>
      </c>
      <c r="D396" s="157"/>
      <c r="E396" s="31"/>
      <c r="F396" s="31"/>
      <c r="G396" s="157" t="s">
        <v>244</v>
      </c>
      <c r="H396" s="157"/>
      <c r="I396" s="31"/>
      <c r="J396" s="31"/>
      <c r="K396" s="157" t="s">
        <v>244</v>
      </c>
      <c r="L396" s="157"/>
      <c r="M396" s="31"/>
      <c r="N396" s="31"/>
      <c r="O396" s="157" t="s">
        <v>244</v>
      </c>
      <c r="P396" s="157"/>
      <c r="Q396" s="31"/>
      <c r="R396" s="31"/>
      <c r="S396" s="157" t="s">
        <v>244</v>
      </c>
      <c r="T396" s="157"/>
      <c r="U396" s="31"/>
      <c r="V396" s="31"/>
      <c r="W396" s="157" t="s">
        <v>244</v>
      </c>
      <c r="X396" s="157"/>
      <c r="Y396" s="31"/>
      <c r="Z396" s="31"/>
      <c r="AA396" s="158">
        <v>543890</v>
      </c>
      <c r="AB396" s="158"/>
      <c r="AC396" s="31"/>
      <c r="AD396" s="31"/>
      <c r="AE396" s="157" t="s">
        <v>244</v>
      </c>
      <c r="AF396" s="157"/>
      <c r="AG396" s="31"/>
      <c r="AH396" s="31"/>
      <c r="AI396" s="157" t="s">
        <v>244</v>
      </c>
      <c r="AJ396" s="157"/>
      <c r="AK396" s="31"/>
      <c r="AL396" s="31"/>
      <c r="AM396" s="158">
        <v>543890</v>
      </c>
      <c r="AN396" s="158"/>
      <c r="AO396" s="31"/>
      <c r="AP396" s="31"/>
      <c r="AQ396" s="157" t="s">
        <v>244</v>
      </c>
      <c r="AR396" s="157"/>
      <c r="AS396" s="31"/>
      <c r="AT396" s="31"/>
      <c r="AU396" s="158">
        <v>543890</v>
      </c>
      <c r="AV396" s="158"/>
      <c r="AW396" s="31"/>
    </row>
    <row r="397" spans="1:49">
      <c r="A397" s="11"/>
      <c r="B397" s="171"/>
      <c r="C397" s="157"/>
      <c r="D397" s="157"/>
      <c r="E397" s="31"/>
      <c r="F397" s="31"/>
      <c r="G397" s="157"/>
      <c r="H397" s="157"/>
      <c r="I397" s="31"/>
      <c r="J397" s="31"/>
      <c r="K397" s="157"/>
      <c r="L397" s="157"/>
      <c r="M397" s="31"/>
      <c r="N397" s="31"/>
      <c r="O397" s="157"/>
      <c r="P397" s="157"/>
      <c r="Q397" s="31"/>
      <c r="R397" s="31"/>
      <c r="S397" s="157"/>
      <c r="T397" s="157"/>
      <c r="U397" s="31"/>
      <c r="V397" s="31"/>
      <c r="W397" s="157"/>
      <c r="X397" s="157"/>
      <c r="Y397" s="31"/>
      <c r="Z397" s="31"/>
      <c r="AA397" s="158"/>
      <c r="AB397" s="158"/>
      <c r="AC397" s="31"/>
      <c r="AD397" s="31"/>
      <c r="AE397" s="157"/>
      <c r="AF397" s="157"/>
      <c r="AG397" s="31"/>
      <c r="AH397" s="31"/>
      <c r="AI397" s="157"/>
      <c r="AJ397" s="157"/>
      <c r="AK397" s="31"/>
      <c r="AL397" s="31"/>
      <c r="AM397" s="158"/>
      <c r="AN397" s="158"/>
      <c r="AO397" s="31"/>
      <c r="AP397" s="31"/>
      <c r="AQ397" s="157"/>
      <c r="AR397" s="157"/>
      <c r="AS397" s="31"/>
      <c r="AT397" s="31"/>
      <c r="AU397" s="158"/>
      <c r="AV397" s="158"/>
      <c r="AW397" s="31"/>
    </row>
    <row r="398" spans="1:49">
      <c r="A398" s="11"/>
      <c r="B398" s="161" t="s">
        <v>118</v>
      </c>
      <c r="C398" s="156" t="s">
        <v>244</v>
      </c>
      <c r="D398" s="156"/>
      <c r="E398" s="27"/>
      <c r="F398" s="27"/>
      <c r="G398" s="156" t="s">
        <v>244</v>
      </c>
      <c r="H398" s="156"/>
      <c r="I398" s="27"/>
      <c r="J398" s="27"/>
      <c r="K398" s="156" t="s">
        <v>244</v>
      </c>
      <c r="L398" s="156"/>
      <c r="M398" s="27"/>
      <c r="N398" s="27"/>
      <c r="O398" s="156" t="s">
        <v>244</v>
      </c>
      <c r="P398" s="156"/>
      <c r="Q398" s="27"/>
      <c r="R398" s="27"/>
      <c r="S398" s="156" t="s">
        <v>244</v>
      </c>
      <c r="T398" s="156"/>
      <c r="U398" s="27"/>
      <c r="V398" s="27"/>
      <c r="W398" s="156" t="s">
        <v>244</v>
      </c>
      <c r="X398" s="156"/>
      <c r="Y398" s="27"/>
      <c r="Z398" s="27"/>
      <c r="AA398" s="156" t="s">
        <v>738</v>
      </c>
      <c r="AB398" s="156"/>
      <c r="AC398" s="154" t="s">
        <v>253</v>
      </c>
      <c r="AD398" s="27"/>
      <c r="AE398" s="156" t="s">
        <v>244</v>
      </c>
      <c r="AF398" s="156"/>
      <c r="AG398" s="27"/>
      <c r="AH398" s="27"/>
      <c r="AI398" s="155">
        <v>20496</v>
      </c>
      <c r="AJ398" s="155"/>
      <c r="AK398" s="27"/>
      <c r="AL398" s="27"/>
      <c r="AM398" s="156" t="s">
        <v>739</v>
      </c>
      <c r="AN398" s="156"/>
      <c r="AO398" s="154" t="s">
        <v>253</v>
      </c>
      <c r="AP398" s="27"/>
      <c r="AQ398" s="156" t="s">
        <v>244</v>
      </c>
      <c r="AR398" s="156"/>
      <c r="AS398" s="27"/>
      <c r="AT398" s="27"/>
      <c r="AU398" s="156" t="s">
        <v>739</v>
      </c>
      <c r="AV398" s="156"/>
      <c r="AW398" s="154" t="s">
        <v>253</v>
      </c>
    </row>
    <row r="399" spans="1:49">
      <c r="A399" s="11"/>
      <c r="B399" s="161"/>
      <c r="C399" s="156"/>
      <c r="D399" s="156"/>
      <c r="E399" s="27"/>
      <c r="F399" s="27"/>
      <c r="G399" s="156"/>
      <c r="H399" s="156"/>
      <c r="I399" s="27"/>
      <c r="J399" s="27"/>
      <c r="K399" s="156"/>
      <c r="L399" s="156"/>
      <c r="M399" s="27"/>
      <c r="N399" s="27"/>
      <c r="O399" s="156"/>
      <c r="P399" s="156"/>
      <c r="Q399" s="27"/>
      <c r="R399" s="27"/>
      <c r="S399" s="156"/>
      <c r="T399" s="156"/>
      <c r="U399" s="27"/>
      <c r="V399" s="27"/>
      <c r="W399" s="156"/>
      <c r="X399" s="156"/>
      <c r="Y399" s="27"/>
      <c r="Z399" s="27"/>
      <c r="AA399" s="156"/>
      <c r="AB399" s="156"/>
      <c r="AC399" s="154"/>
      <c r="AD399" s="27"/>
      <c r="AE399" s="156"/>
      <c r="AF399" s="156"/>
      <c r="AG399" s="27"/>
      <c r="AH399" s="27"/>
      <c r="AI399" s="155"/>
      <c r="AJ399" s="155"/>
      <c r="AK399" s="27"/>
      <c r="AL399" s="27"/>
      <c r="AM399" s="156"/>
      <c r="AN399" s="156"/>
      <c r="AO399" s="154"/>
      <c r="AP399" s="27"/>
      <c r="AQ399" s="156"/>
      <c r="AR399" s="156"/>
      <c r="AS399" s="27"/>
      <c r="AT399" s="27"/>
      <c r="AU399" s="156"/>
      <c r="AV399" s="156"/>
      <c r="AW399" s="154"/>
    </row>
    <row r="400" spans="1:49">
      <c r="A400" s="11"/>
      <c r="B400" s="171" t="s">
        <v>119</v>
      </c>
      <c r="C400" s="157" t="s">
        <v>244</v>
      </c>
      <c r="D400" s="157"/>
      <c r="E400" s="31"/>
      <c r="F400" s="31"/>
      <c r="G400" s="157" t="s">
        <v>244</v>
      </c>
      <c r="H400" s="157"/>
      <c r="I400" s="31"/>
      <c r="J400" s="31"/>
      <c r="K400" s="157" t="s">
        <v>244</v>
      </c>
      <c r="L400" s="157"/>
      <c r="M400" s="31"/>
      <c r="N400" s="31"/>
      <c r="O400" s="157" t="s">
        <v>244</v>
      </c>
      <c r="P400" s="157"/>
      <c r="Q400" s="31"/>
      <c r="R400" s="31"/>
      <c r="S400" s="157" t="s">
        <v>244</v>
      </c>
      <c r="T400" s="157"/>
      <c r="U400" s="31"/>
      <c r="V400" s="31"/>
      <c r="W400" s="157" t="s">
        <v>244</v>
      </c>
      <c r="X400" s="157"/>
      <c r="Y400" s="31"/>
      <c r="Z400" s="31"/>
      <c r="AA400" s="158">
        <v>709400</v>
      </c>
      <c r="AB400" s="158"/>
      <c r="AC400" s="31"/>
      <c r="AD400" s="31"/>
      <c r="AE400" s="157" t="s">
        <v>244</v>
      </c>
      <c r="AF400" s="157"/>
      <c r="AG400" s="31"/>
      <c r="AH400" s="31"/>
      <c r="AI400" s="157" t="s">
        <v>244</v>
      </c>
      <c r="AJ400" s="157"/>
      <c r="AK400" s="31"/>
      <c r="AL400" s="31"/>
      <c r="AM400" s="158">
        <v>709400</v>
      </c>
      <c r="AN400" s="158"/>
      <c r="AO400" s="31"/>
      <c r="AP400" s="31"/>
      <c r="AQ400" s="157" t="s">
        <v>244</v>
      </c>
      <c r="AR400" s="157"/>
      <c r="AS400" s="31"/>
      <c r="AT400" s="31"/>
      <c r="AU400" s="158">
        <v>709400</v>
      </c>
      <c r="AV400" s="158"/>
      <c r="AW400" s="31"/>
    </row>
    <row r="401" spans="1:49">
      <c r="A401" s="11"/>
      <c r="B401" s="171"/>
      <c r="C401" s="157"/>
      <c r="D401" s="157"/>
      <c r="E401" s="31"/>
      <c r="F401" s="31"/>
      <c r="G401" s="157"/>
      <c r="H401" s="157"/>
      <c r="I401" s="31"/>
      <c r="J401" s="31"/>
      <c r="K401" s="157"/>
      <c r="L401" s="157"/>
      <c r="M401" s="31"/>
      <c r="N401" s="31"/>
      <c r="O401" s="157"/>
      <c r="P401" s="157"/>
      <c r="Q401" s="31"/>
      <c r="R401" s="31"/>
      <c r="S401" s="157"/>
      <c r="T401" s="157"/>
      <c r="U401" s="31"/>
      <c r="V401" s="31"/>
      <c r="W401" s="157"/>
      <c r="X401" s="157"/>
      <c r="Y401" s="31"/>
      <c r="Z401" s="31"/>
      <c r="AA401" s="158"/>
      <c r="AB401" s="158"/>
      <c r="AC401" s="31"/>
      <c r="AD401" s="31"/>
      <c r="AE401" s="157"/>
      <c r="AF401" s="157"/>
      <c r="AG401" s="31"/>
      <c r="AH401" s="31"/>
      <c r="AI401" s="157"/>
      <c r="AJ401" s="157"/>
      <c r="AK401" s="31"/>
      <c r="AL401" s="31"/>
      <c r="AM401" s="158"/>
      <c r="AN401" s="158"/>
      <c r="AO401" s="31"/>
      <c r="AP401" s="31"/>
      <c r="AQ401" s="157"/>
      <c r="AR401" s="157"/>
      <c r="AS401" s="31"/>
      <c r="AT401" s="31"/>
      <c r="AU401" s="158"/>
      <c r="AV401" s="158"/>
      <c r="AW401" s="31"/>
    </row>
    <row r="402" spans="1:49">
      <c r="A402" s="11"/>
      <c r="B402" s="161" t="s">
        <v>120</v>
      </c>
      <c r="C402" s="156" t="s">
        <v>244</v>
      </c>
      <c r="D402" s="156"/>
      <c r="E402" s="27"/>
      <c r="F402" s="27"/>
      <c r="G402" s="156" t="s">
        <v>244</v>
      </c>
      <c r="H402" s="156"/>
      <c r="I402" s="27"/>
      <c r="J402" s="27"/>
      <c r="K402" s="156" t="s">
        <v>244</v>
      </c>
      <c r="L402" s="156"/>
      <c r="M402" s="27"/>
      <c r="N402" s="27"/>
      <c r="O402" s="156" t="s">
        <v>244</v>
      </c>
      <c r="P402" s="156"/>
      <c r="Q402" s="27"/>
      <c r="R402" s="27"/>
      <c r="S402" s="156" t="s">
        <v>244</v>
      </c>
      <c r="T402" s="156"/>
      <c r="U402" s="27"/>
      <c r="V402" s="27"/>
      <c r="W402" s="156" t="s">
        <v>244</v>
      </c>
      <c r="X402" s="156"/>
      <c r="Y402" s="27"/>
      <c r="Z402" s="27"/>
      <c r="AA402" s="156" t="s">
        <v>740</v>
      </c>
      <c r="AB402" s="156"/>
      <c r="AC402" s="154" t="s">
        <v>253</v>
      </c>
      <c r="AD402" s="27"/>
      <c r="AE402" s="156" t="s">
        <v>244</v>
      </c>
      <c r="AF402" s="156"/>
      <c r="AG402" s="27"/>
      <c r="AH402" s="27"/>
      <c r="AI402" s="156" t="s">
        <v>244</v>
      </c>
      <c r="AJ402" s="156"/>
      <c r="AK402" s="27"/>
      <c r="AL402" s="27"/>
      <c r="AM402" s="156" t="s">
        <v>740</v>
      </c>
      <c r="AN402" s="156"/>
      <c r="AO402" s="154" t="s">
        <v>253</v>
      </c>
      <c r="AP402" s="27"/>
      <c r="AQ402" s="156" t="s">
        <v>244</v>
      </c>
      <c r="AR402" s="156"/>
      <c r="AS402" s="27"/>
      <c r="AT402" s="27"/>
      <c r="AU402" s="156" t="s">
        <v>740</v>
      </c>
      <c r="AV402" s="156"/>
      <c r="AW402" s="154" t="s">
        <v>253</v>
      </c>
    </row>
    <row r="403" spans="1:49">
      <c r="A403" s="11"/>
      <c r="B403" s="161"/>
      <c r="C403" s="156"/>
      <c r="D403" s="156"/>
      <c r="E403" s="27"/>
      <c r="F403" s="27"/>
      <c r="G403" s="156"/>
      <c r="H403" s="156"/>
      <c r="I403" s="27"/>
      <c r="J403" s="27"/>
      <c r="K403" s="156"/>
      <c r="L403" s="156"/>
      <c r="M403" s="27"/>
      <c r="N403" s="27"/>
      <c r="O403" s="156"/>
      <c r="P403" s="156"/>
      <c r="Q403" s="27"/>
      <c r="R403" s="27"/>
      <c r="S403" s="156"/>
      <c r="T403" s="156"/>
      <c r="U403" s="27"/>
      <c r="V403" s="27"/>
      <c r="W403" s="156"/>
      <c r="X403" s="156"/>
      <c r="Y403" s="27"/>
      <c r="Z403" s="27"/>
      <c r="AA403" s="156"/>
      <c r="AB403" s="156"/>
      <c r="AC403" s="154"/>
      <c r="AD403" s="27"/>
      <c r="AE403" s="156"/>
      <c r="AF403" s="156"/>
      <c r="AG403" s="27"/>
      <c r="AH403" s="27"/>
      <c r="AI403" s="156"/>
      <c r="AJ403" s="156"/>
      <c r="AK403" s="27"/>
      <c r="AL403" s="27"/>
      <c r="AM403" s="156"/>
      <c r="AN403" s="156"/>
      <c r="AO403" s="154"/>
      <c r="AP403" s="27"/>
      <c r="AQ403" s="156"/>
      <c r="AR403" s="156"/>
      <c r="AS403" s="27"/>
      <c r="AT403" s="27"/>
      <c r="AU403" s="156"/>
      <c r="AV403" s="156"/>
      <c r="AW403" s="154"/>
    </row>
    <row r="404" spans="1:49">
      <c r="A404" s="11"/>
      <c r="B404" s="171" t="s">
        <v>121</v>
      </c>
      <c r="C404" s="157" t="s">
        <v>244</v>
      </c>
      <c r="D404" s="157"/>
      <c r="E404" s="31"/>
      <c r="F404" s="31"/>
      <c r="G404" s="157" t="s">
        <v>244</v>
      </c>
      <c r="H404" s="157"/>
      <c r="I404" s="31"/>
      <c r="J404" s="31"/>
      <c r="K404" s="158">
        <v>27750</v>
      </c>
      <c r="L404" s="158"/>
      <c r="M404" s="31"/>
      <c r="N404" s="31"/>
      <c r="O404" s="157" t="s">
        <v>244</v>
      </c>
      <c r="P404" s="157"/>
      <c r="Q404" s="31"/>
      <c r="R404" s="31"/>
      <c r="S404" s="158">
        <v>27750</v>
      </c>
      <c r="T404" s="158"/>
      <c r="U404" s="31"/>
      <c r="V404" s="31"/>
      <c r="W404" s="157" t="s">
        <v>244</v>
      </c>
      <c r="X404" s="157"/>
      <c r="Y404" s="31"/>
      <c r="Z404" s="31"/>
      <c r="AA404" s="157" t="s">
        <v>244</v>
      </c>
      <c r="AB404" s="157"/>
      <c r="AC404" s="31"/>
      <c r="AD404" s="31"/>
      <c r="AE404" s="158">
        <v>27750</v>
      </c>
      <c r="AF404" s="158"/>
      <c r="AG404" s="31"/>
      <c r="AH404" s="31"/>
      <c r="AI404" s="157" t="s">
        <v>244</v>
      </c>
      <c r="AJ404" s="157"/>
      <c r="AK404" s="31"/>
      <c r="AL404" s="31"/>
      <c r="AM404" s="158">
        <v>27750</v>
      </c>
      <c r="AN404" s="158"/>
      <c r="AO404" s="31"/>
      <c r="AP404" s="31"/>
      <c r="AQ404" s="157" t="s">
        <v>244</v>
      </c>
      <c r="AR404" s="157"/>
      <c r="AS404" s="31"/>
      <c r="AT404" s="31"/>
      <c r="AU404" s="158">
        <v>55500</v>
      </c>
      <c r="AV404" s="158"/>
      <c r="AW404" s="31"/>
    </row>
    <row r="405" spans="1:49">
      <c r="A405" s="11"/>
      <c r="B405" s="171"/>
      <c r="C405" s="157"/>
      <c r="D405" s="157"/>
      <c r="E405" s="31"/>
      <c r="F405" s="31"/>
      <c r="G405" s="157"/>
      <c r="H405" s="157"/>
      <c r="I405" s="31"/>
      <c r="J405" s="31"/>
      <c r="K405" s="158"/>
      <c r="L405" s="158"/>
      <c r="M405" s="31"/>
      <c r="N405" s="31"/>
      <c r="O405" s="157"/>
      <c r="P405" s="157"/>
      <c r="Q405" s="31"/>
      <c r="R405" s="31"/>
      <c r="S405" s="158"/>
      <c r="T405" s="158"/>
      <c r="U405" s="31"/>
      <c r="V405" s="31"/>
      <c r="W405" s="157"/>
      <c r="X405" s="157"/>
      <c r="Y405" s="31"/>
      <c r="Z405" s="31"/>
      <c r="AA405" s="157"/>
      <c r="AB405" s="157"/>
      <c r="AC405" s="31"/>
      <c r="AD405" s="31"/>
      <c r="AE405" s="158"/>
      <c r="AF405" s="158"/>
      <c r="AG405" s="31"/>
      <c r="AH405" s="31"/>
      <c r="AI405" s="157"/>
      <c r="AJ405" s="157"/>
      <c r="AK405" s="31"/>
      <c r="AL405" s="31"/>
      <c r="AM405" s="158"/>
      <c r="AN405" s="158"/>
      <c r="AO405" s="31"/>
      <c r="AP405" s="31"/>
      <c r="AQ405" s="157"/>
      <c r="AR405" s="157"/>
      <c r="AS405" s="31"/>
      <c r="AT405" s="31"/>
      <c r="AU405" s="158"/>
      <c r="AV405" s="158"/>
      <c r="AW405" s="31"/>
    </row>
    <row r="406" spans="1:49">
      <c r="A406" s="11"/>
      <c r="B406" s="161" t="s">
        <v>122</v>
      </c>
      <c r="C406" s="155">
        <v>30000</v>
      </c>
      <c r="D406" s="155"/>
      <c r="E406" s="27"/>
      <c r="F406" s="27"/>
      <c r="G406" s="155">
        <v>3872</v>
      </c>
      <c r="H406" s="155"/>
      <c r="I406" s="27"/>
      <c r="J406" s="27"/>
      <c r="K406" s="156" t="s">
        <v>244</v>
      </c>
      <c r="L406" s="156"/>
      <c r="M406" s="27"/>
      <c r="N406" s="27"/>
      <c r="O406" s="156" t="s">
        <v>244</v>
      </c>
      <c r="P406" s="156"/>
      <c r="Q406" s="27"/>
      <c r="R406" s="27"/>
      <c r="S406" s="155">
        <v>33872</v>
      </c>
      <c r="T406" s="155"/>
      <c r="U406" s="27"/>
      <c r="V406" s="27"/>
      <c r="W406" s="156" t="s">
        <v>244</v>
      </c>
      <c r="X406" s="156"/>
      <c r="Y406" s="27"/>
      <c r="Z406" s="27"/>
      <c r="AA406" s="156" t="s">
        <v>244</v>
      </c>
      <c r="AB406" s="156"/>
      <c r="AC406" s="27"/>
      <c r="AD406" s="27"/>
      <c r="AE406" s="156" t="s">
        <v>244</v>
      </c>
      <c r="AF406" s="156"/>
      <c r="AG406" s="27"/>
      <c r="AH406" s="27"/>
      <c r="AI406" s="156" t="s">
        <v>244</v>
      </c>
      <c r="AJ406" s="156"/>
      <c r="AK406" s="27"/>
      <c r="AL406" s="27"/>
      <c r="AM406" s="156" t="s">
        <v>244</v>
      </c>
      <c r="AN406" s="156"/>
      <c r="AO406" s="27"/>
      <c r="AP406" s="27"/>
      <c r="AQ406" s="156" t="s">
        <v>244</v>
      </c>
      <c r="AR406" s="156"/>
      <c r="AS406" s="27"/>
      <c r="AT406" s="27"/>
      <c r="AU406" s="155">
        <v>33872</v>
      </c>
      <c r="AV406" s="155"/>
      <c r="AW406" s="27"/>
    </row>
    <row r="407" spans="1:49">
      <c r="A407" s="11"/>
      <c r="B407" s="161"/>
      <c r="C407" s="155"/>
      <c r="D407" s="155"/>
      <c r="E407" s="27"/>
      <c r="F407" s="27"/>
      <c r="G407" s="155"/>
      <c r="H407" s="155"/>
      <c r="I407" s="27"/>
      <c r="J407" s="27"/>
      <c r="K407" s="156"/>
      <c r="L407" s="156"/>
      <c r="M407" s="27"/>
      <c r="N407" s="27"/>
      <c r="O407" s="156"/>
      <c r="P407" s="156"/>
      <c r="Q407" s="27"/>
      <c r="R407" s="27"/>
      <c r="S407" s="155"/>
      <c r="T407" s="155"/>
      <c r="U407" s="27"/>
      <c r="V407" s="27"/>
      <c r="W407" s="156"/>
      <c r="X407" s="156"/>
      <c r="Y407" s="27"/>
      <c r="Z407" s="27"/>
      <c r="AA407" s="156"/>
      <c r="AB407" s="156"/>
      <c r="AC407" s="27"/>
      <c r="AD407" s="27"/>
      <c r="AE407" s="156"/>
      <c r="AF407" s="156"/>
      <c r="AG407" s="27"/>
      <c r="AH407" s="27"/>
      <c r="AI407" s="156"/>
      <c r="AJ407" s="156"/>
      <c r="AK407" s="27"/>
      <c r="AL407" s="27"/>
      <c r="AM407" s="156"/>
      <c r="AN407" s="156"/>
      <c r="AO407" s="27"/>
      <c r="AP407" s="27"/>
      <c r="AQ407" s="156"/>
      <c r="AR407" s="156"/>
      <c r="AS407" s="27"/>
      <c r="AT407" s="27"/>
      <c r="AU407" s="155"/>
      <c r="AV407" s="155"/>
      <c r="AW407" s="27"/>
    </row>
    <row r="408" spans="1:49">
      <c r="A408" s="11"/>
      <c r="B408" s="171" t="s">
        <v>123</v>
      </c>
      <c r="C408" s="157" t="s">
        <v>244</v>
      </c>
      <c r="D408" s="157"/>
      <c r="E408" s="31"/>
      <c r="F408" s="31"/>
      <c r="G408" s="157" t="s">
        <v>741</v>
      </c>
      <c r="H408" s="157"/>
      <c r="I408" s="121" t="s">
        <v>253</v>
      </c>
      <c r="J408" s="31"/>
      <c r="K408" s="157" t="s">
        <v>244</v>
      </c>
      <c r="L408" s="157"/>
      <c r="M408" s="31"/>
      <c r="N408" s="31"/>
      <c r="O408" s="157" t="s">
        <v>244</v>
      </c>
      <c r="P408" s="157"/>
      <c r="Q408" s="31"/>
      <c r="R408" s="31"/>
      <c r="S408" s="157" t="s">
        <v>741</v>
      </c>
      <c r="T408" s="157"/>
      <c r="U408" s="121" t="s">
        <v>253</v>
      </c>
      <c r="V408" s="31"/>
      <c r="W408" s="157" t="s">
        <v>742</v>
      </c>
      <c r="X408" s="157"/>
      <c r="Y408" s="121" t="s">
        <v>253</v>
      </c>
      <c r="Z408" s="31"/>
      <c r="AA408" s="157" t="s">
        <v>743</v>
      </c>
      <c r="AB408" s="157"/>
      <c r="AC408" s="121" t="s">
        <v>253</v>
      </c>
      <c r="AD408" s="31"/>
      <c r="AE408" s="157" t="s">
        <v>244</v>
      </c>
      <c r="AF408" s="157"/>
      <c r="AG408" s="31"/>
      <c r="AH408" s="31"/>
      <c r="AI408" s="157" t="s">
        <v>244</v>
      </c>
      <c r="AJ408" s="157"/>
      <c r="AK408" s="31"/>
      <c r="AL408" s="31"/>
      <c r="AM408" s="157" t="s">
        <v>744</v>
      </c>
      <c r="AN408" s="157"/>
      <c r="AO408" s="121" t="s">
        <v>253</v>
      </c>
      <c r="AP408" s="31"/>
      <c r="AQ408" s="157" t="s">
        <v>244</v>
      </c>
      <c r="AR408" s="157"/>
      <c r="AS408" s="31"/>
      <c r="AT408" s="31"/>
      <c r="AU408" s="157" t="s">
        <v>745</v>
      </c>
      <c r="AV408" s="157"/>
      <c r="AW408" s="121" t="s">
        <v>253</v>
      </c>
    </row>
    <row r="409" spans="1:49">
      <c r="A409" s="11"/>
      <c r="B409" s="171"/>
      <c r="C409" s="157"/>
      <c r="D409" s="157"/>
      <c r="E409" s="31"/>
      <c r="F409" s="31"/>
      <c r="G409" s="157"/>
      <c r="H409" s="157"/>
      <c r="I409" s="121"/>
      <c r="J409" s="31"/>
      <c r="K409" s="157"/>
      <c r="L409" s="157"/>
      <c r="M409" s="31"/>
      <c r="N409" s="31"/>
      <c r="O409" s="157"/>
      <c r="P409" s="157"/>
      <c r="Q409" s="31"/>
      <c r="R409" s="31"/>
      <c r="S409" s="157"/>
      <c r="T409" s="157"/>
      <c r="U409" s="121"/>
      <c r="V409" s="31"/>
      <c r="W409" s="157"/>
      <c r="X409" s="157"/>
      <c r="Y409" s="121"/>
      <c r="Z409" s="31"/>
      <c r="AA409" s="157"/>
      <c r="AB409" s="157"/>
      <c r="AC409" s="121"/>
      <c r="AD409" s="31"/>
      <c r="AE409" s="157"/>
      <c r="AF409" s="157"/>
      <c r="AG409" s="31"/>
      <c r="AH409" s="31"/>
      <c r="AI409" s="157"/>
      <c r="AJ409" s="157"/>
      <c r="AK409" s="31"/>
      <c r="AL409" s="31"/>
      <c r="AM409" s="157"/>
      <c r="AN409" s="157"/>
      <c r="AO409" s="121"/>
      <c r="AP409" s="31"/>
      <c r="AQ409" s="157"/>
      <c r="AR409" s="157"/>
      <c r="AS409" s="31"/>
      <c r="AT409" s="31"/>
      <c r="AU409" s="157"/>
      <c r="AV409" s="157"/>
      <c r="AW409" s="121"/>
    </row>
    <row r="410" spans="1:49">
      <c r="A410" s="11"/>
      <c r="B410" s="161" t="s">
        <v>124</v>
      </c>
      <c r="C410" s="156" t="s">
        <v>746</v>
      </c>
      <c r="D410" s="156"/>
      <c r="E410" s="154" t="s">
        <v>253</v>
      </c>
      <c r="F410" s="27"/>
      <c r="G410" s="156" t="s">
        <v>244</v>
      </c>
      <c r="H410" s="156"/>
      <c r="I410" s="27"/>
      <c r="J410" s="27"/>
      <c r="K410" s="156" t="s">
        <v>747</v>
      </c>
      <c r="L410" s="156"/>
      <c r="M410" s="154" t="s">
        <v>253</v>
      </c>
      <c r="N410" s="27"/>
      <c r="O410" s="156" t="s">
        <v>244</v>
      </c>
      <c r="P410" s="156"/>
      <c r="Q410" s="27"/>
      <c r="R410" s="27"/>
      <c r="S410" s="156" t="s">
        <v>748</v>
      </c>
      <c r="T410" s="156"/>
      <c r="U410" s="154" t="s">
        <v>253</v>
      </c>
      <c r="V410" s="27"/>
      <c r="W410" s="156" t="s">
        <v>244</v>
      </c>
      <c r="X410" s="156"/>
      <c r="Y410" s="27"/>
      <c r="Z410" s="27"/>
      <c r="AA410" s="156" t="s">
        <v>749</v>
      </c>
      <c r="AB410" s="156"/>
      <c r="AC410" s="154" t="s">
        <v>253</v>
      </c>
      <c r="AD410" s="27"/>
      <c r="AE410" s="156" t="s">
        <v>747</v>
      </c>
      <c r="AF410" s="156"/>
      <c r="AG410" s="154" t="s">
        <v>253</v>
      </c>
      <c r="AH410" s="27"/>
      <c r="AI410" s="156" t="s">
        <v>244</v>
      </c>
      <c r="AJ410" s="156"/>
      <c r="AK410" s="27"/>
      <c r="AL410" s="27"/>
      <c r="AM410" s="156" t="s">
        <v>750</v>
      </c>
      <c r="AN410" s="156"/>
      <c r="AO410" s="154" t="s">
        <v>253</v>
      </c>
      <c r="AP410" s="27"/>
      <c r="AQ410" s="156" t="s">
        <v>244</v>
      </c>
      <c r="AR410" s="156"/>
      <c r="AS410" s="27"/>
      <c r="AT410" s="27"/>
      <c r="AU410" s="156" t="s">
        <v>751</v>
      </c>
      <c r="AV410" s="156"/>
      <c r="AW410" s="154" t="s">
        <v>253</v>
      </c>
    </row>
    <row r="411" spans="1:49">
      <c r="A411" s="11"/>
      <c r="B411" s="161"/>
      <c r="C411" s="156"/>
      <c r="D411" s="156"/>
      <c r="E411" s="154"/>
      <c r="F411" s="27"/>
      <c r="G411" s="156"/>
      <c r="H411" s="156"/>
      <c r="I411" s="27"/>
      <c r="J411" s="27"/>
      <c r="K411" s="156"/>
      <c r="L411" s="156"/>
      <c r="M411" s="154"/>
      <c r="N411" s="27"/>
      <c r="O411" s="156"/>
      <c r="P411" s="156"/>
      <c r="Q411" s="27"/>
      <c r="R411" s="27"/>
      <c r="S411" s="156"/>
      <c r="T411" s="156"/>
      <c r="U411" s="154"/>
      <c r="V411" s="27"/>
      <c r="W411" s="156"/>
      <c r="X411" s="156"/>
      <c r="Y411" s="27"/>
      <c r="Z411" s="27"/>
      <c r="AA411" s="156"/>
      <c r="AB411" s="156"/>
      <c r="AC411" s="154"/>
      <c r="AD411" s="27"/>
      <c r="AE411" s="156"/>
      <c r="AF411" s="156"/>
      <c r="AG411" s="154"/>
      <c r="AH411" s="27"/>
      <c r="AI411" s="156"/>
      <c r="AJ411" s="156"/>
      <c r="AK411" s="27"/>
      <c r="AL411" s="27"/>
      <c r="AM411" s="156"/>
      <c r="AN411" s="156"/>
      <c r="AO411" s="154"/>
      <c r="AP411" s="27"/>
      <c r="AQ411" s="156"/>
      <c r="AR411" s="156"/>
      <c r="AS411" s="27"/>
      <c r="AT411" s="27"/>
      <c r="AU411" s="156"/>
      <c r="AV411" s="156"/>
      <c r="AW411" s="154"/>
    </row>
    <row r="412" spans="1:49">
      <c r="A412" s="11"/>
      <c r="B412" s="171" t="s">
        <v>125</v>
      </c>
      <c r="C412" s="157" t="s">
        <v>244</v>
      </c>
      <c r="D412" s="157"/>
      <c r="E412" s="31"/>
      <c r="F412" s="31"/>
      <c r="G412" s="157" t="s">
        <v>244</v>
      </c>
      <c r="H412" s="157"/>
      <c r="I412" s="31"/>
      <c r="J412" s="31"/>
      <c r="K412" s="157" t="s">
        <v>244</v>
      </c>
      <c r="L412" s="157"/>
      <c r="M412" s="31"/>
      <c r="N412" s="31"/>
      <c r="O412" s="157" t="s">
        <v>244</v>
      </c>
      <c r="P412" s="157"/>
      <c r="Q412" s="31"/>
      <c r="R412" s="31"/>
      <c r="S412" s="157" t="s">
        <v>244</v>
      </c>
      <c r="T412" s="157"/>
      <c r="U412" s="31"/>
      <c r="V412" s="31"/>
      <c r="W412" s="157" t="s">
        <v>244</v>
      </c>
      <c r="X412" s="157"/>
      <c r="Y412" s="31"/>
      <c r="Z412" s="31"/>
      <c r="AA412" s="157" t="s">
        <v>244</v>
      </c>
      <c r="AB412" s="157"/>
      <c r="AC412" s="31"/>
      <c r="AD412" s="31"/>
      <c r="AE412" s="157" t="s">
        <v>752</v>
      </c>
      <c r="AF412" s="157"/>
      <c r="AG412" s="121" t="s">
        <v>253</v>
      </c>
      <c r="AH412" s="31"/>
      <c r="AI412" s="157" t="s">
        <v>244</v>
      </c>
      <c r="AJ412" s="157"/>
      <c r="AK412" s="31"/>
      <c r="AL412" s="31"/>
      <c r="AM412" s="157" t="s">
        <v>752</v>
      </c>
      <c r="AN412" s="157"/>
      <c r="AO412" s="121" t="s">
        <v>253</v>
      </c>
      <c r="AP412" s="31"/>
      <c r="AQ412" s="157" t="s">
        <v>244</v>
      </c>
      <c r="AR412" s="157"/>
      <c r="AS412" s="31"/>
      <c r="AT412" s="31"/>
      <c r="AU412" s="157" t="s">
        <v>752</v>
      </c>
      <c r="AV412" s="157"/>
      <c r="AW412" s="121" t="s">
        <v>253</v>
      </c>
    </row>
    <row r="413" spans="1:49" ht="15.75" thickBot="1">
      <c r="A413" s="11"/>
      <c r="B413" s="171"/>
      <c r="C413" s="159"/>
      <c r="D413" s="159"/>
      <c r="E413" s="32"/>
      <c r="F413" s="31"/>
      <c r="G413" s="159"/>
      <c r="H413" s="159"/>
      <c r="I413" s="32"/>
      <c r="J413" s="31"/>
      <c r="K413" s="159"/>
      <c r="L413" s="159"/>
      <c r="M413" s="32"/>
      <c r="N413" s="31"/>
      <c r="O413" s="159"/>
      <c r="P413" s="159"/>
      <c r="Q413" s="32"/>
      <c r="R413" s="31"/>
      <c r="S413" s="159"/>
      <c r="T413" s="159"/>
      <c r="U413" s="32"/>
      <c r="V413" s="31"/>
      <c r="W413" s="159"/>
      <c r="X413" s="159"/>
      <c r="Y413" s="32"/>
      <c r="Z413" s="31"/>
      <c r="AA413" s="159"/>
      <c r="AB413" s="159"/>
      <c r="AC413" s="32"/>
      <c r="AD413" s="31"/>
      <c r="AE413" s="159"/>
      <c r="AF413" s="159"/>
      <c r="AG413" s="160"/>
      <c r="AH413" s="31"/>
      <c r="AI413" s="159"/>
      <c r="AJ413" s="159"/>
      <c r="AK413" s="32"/>
      <c r="AL413" s="31"/>
      <c r="AM413" s="159"/>
      <c r="AN413" s="159"/>
      <c r="AO413" s="160"/>
      <c r="AP413" s="31"/>
      <c r="AQ413" s="159"/>
      <c r="AR413" s="159"/>
      <c r="AS413" s="32"/>
      <c r="AT413" s="31"/>
      <c r="AU413" s="159"/>
      <c r="AV413" s="159"/>
      <c r="AW413" s="160"/>
    </row>
    <row r="414" spans="1:49">
      <c r="A414" s="11"/>
      <c r="B414" s="198" t="s">
        <v>753</v>
      </c>
      <c r="C414" s="163">
        <v>29954</v>
      </c>
      <c r="D414" s="163"/>
      <c r="E414" s="37"/>
      <c r="F414" s="27"/>
      <c r="G414" s="163">
        <v>2281</v>
      </c>
      <c r="H414" s="163"/>
      <c r="I414" s="37"/>
      <c r="J414" s="27"/>
      <c r="K414" s="163">
        <v>26964</v>
      </c>
      <c r="L414" s="163"/>
      <c r="M414" s="37"/>
      <c r="N414" s="27"/>
      <c r="O414" s="162" t="s">
        <v>244</v>
      </c>
      <c r="P414" s="162"/>
      <c r="Q414" s="37"/>
      <c r="R414" s="27"/>
      <c r="S414" s="163">
        <v>59199</v>
      </c>
      <c r="T414" s="163"/>
      <c r="U414" s="37"/>
      <c r="V414" s="27"/>
      <c r="W414" s="162" t="s">
        <v>754</v>
      </c>
      <c r="X414" s="162"/>
      <c r="Y414" s="166" t="s">
        <v>253</v>
      </c>
      <c r="Z414" s="27"/>
      <c r="AA414" s="163">
        <v>87466</v>
      </c>
      <c r="AB414" s="163"/>
      <c r="AC414" s="37"/>
      <c r="AD414" s="27"/>
      <c r="AE414" s="163">
        <v>16109</v>
      </c>
      <c r="AF414" s="163"/>
      <c r="AG414" s="37"/>
      <c r="AH414" s="27"/>
      <c r="AI414" s="163">
        <v>20496</v>
      </c>
      <c r="AJ414" s="163"/>
      <c r="AK414" s="37"/>
      <c r="AL414" s="27"/>
      <c r="AM414" s="163">
        <v>122192</v>
      </c>
      <c r="AN414" s="163"/>
      <c r="AO414" s="37"/>
      <c r="AP414" s="27"/>
      <c r="AQ414" s="162" t="s">
        <v>244</v>
      </c>
      <c r="AR414" s="162"/>
      <c r="AS414" s="37"/>
      <c r="AT414" s="27"/>
      <c r="AU414" s="163">
        <v>181391</v>
      </c>
      <c r="AV414" s="163"/>
      <c r="AW414" s="37"/>
    </row>
    <row r="415" spans="1:49" ht="15.75" thickBot="1">
      <c r="A415" s="11"/>
      <c r="B415" s="198"/>
      <c r="C415" s="172"/>
      <c r="D415" s="172"/>
      <c r="E415" s="45"/>
      <c r="F415" s="27"/>
      <c r="G415" s="172"/>
      <c r="H415" s="172"/>
      <c r="I415" s="45"/>
      <c r="J415" s="27"/>
      <c r="K415" s="172"/>
      <c r="L415" s="172"/>
      <c r="M415" s="45"/>
      <c r="N415" s="27"/>
      <c r="O415" s="173"/>
      <c r="P415" s="173"/>
      <c r="Q415" s="45"/>
      <c r="R415" s="27"/>
      <c r="S415" s="172"/>
      <c r="T415" s="172"/>
      <c r="U415" s="45"/>
      <c r="V415" s="27"/>
      <c r="W415" s="173"/>
      <c r="X415" s="173"/>
      <c r="Y415" s="174"/>
      <c r="Z415" s="27"/>
      <c r="AA415" s="172"/>
      <c r="AB415" s="172"/>
      <c r="AC415" s="45"/>
      <c r="AD415" s="27"/>
      <c r="AE415" s="172"/>
      <c r="AF415" s="172"/>
      <c r="AG415" s="45"/>
      <c r="AH415" s="27"/>
      <c r="AI415" s="172"/>
      <c r="AJ415" s="172"/>
      <c r="AK415" s="45"/>
      <c r="AL415" s="27"/>
      <c r="AM415" s="172"/>
      <c r="AN415" s="172"/>
      <c r="AO415" s="45"/>
      <c r="AP415" s="27"/>
      <c r="AQ415" s="173"/>
      <c r="AR415" s="173"/>
      <c r="AS415" s="45"/>
      <c r="AT415" s="27"/>
      <c r="AU415" s="172"/>
      <c r="AV415" s="172"/>
      <c r="AW415" s="45"/>
    </row>
    <row r="416" spans="1:49">
      <c r="A416" s="11"/>
      <c r="B416" s="121" t="s">
        <v>755</v>
      </c>
      <c r="C416" s="178">
        <v>1235</v>
      </c>
      <c r="D416" s="178"/>
      <c r="E416" s="50"/>
      <c r="F416" s="31"/>
      <c r="G416" s="178">
        <v>2380</v>
      </c>
      <c r="H416" s="178"/>
      <c r="I416" s="50"/>
      <c r="J416" s="31"/>
      <c r="K416" s="180" t="s">
        <v>244</v>
      </c>
      <c r="L416" s="180"/>
      <c r="M416" s="50"/>
      <c r="N416" s="31"/>
      <c r="O416" s="180" t="s">
        <v>244</v>
      </c>
      <c r="P416" s="180"/>
      <c r="Q416" s="50"/>
      <c r="R416" s="31"/>
      <c r="S416" s="178">
        <v>3615</v>
      </c>
      <c r="T416" s="178"/>
      <c r="U416" s="50"/>
      <c r="V416" s="31"/>
      <c r="W416" s="180">
        <v>761</v>
      </c>
      <c r="X416" s="180"/>
      <c r="Y416" s="50"/>
      <c r="Z416" s="31"/>
      <c r="AA416" s="180" t="s">
        <v>756</v>
      </c>
      <c r="AB416" s="180"/>
      <c r="AC416" s="176" t="s">
        <v>253</v>
      </c>
      <c r="AD416" s="31"/>
      <c r="AE416" s="180" t="s">
        <v>757</v>
      </c>
      <c r="AF416" s="180"/>
      <c r="AG416" s="176" t="s">
        <v>253</v>
      </c>
      <c r="AH416" s="31"/>
      <c r="AI416" s="180" t="s">
        <v>244</v>
      </c>
      <c r="AJ416" s="180"/>
      <c r="AK416" s="50"/>
      <c r="AL416" s="31"/>
      <c r="AM416" s="180" t="s">
        <v>758</v>
      </c>
      <c r="AN416" s="180"/>
      <c r="AO416" s="176" t="s">
        <v>253</v>
      </c>
      <c r="AP416" s="31"/>
      <c r="AQ416" s="180" t="s">
        <v>244</v>
      </c>
      <c r="AR416" s="180"/>
      <c r="AS416" s="50"/>
      <c r="AT416" s="31"/>
      <c r="AU416" s="178">
        <v>2566</v>
      </c>
      <c r="AV416" s="178"/>
      <c r="AW416" s="50"/>
    </row>
    <row r="417" spans="1:49">
      <c r="A417" s="11"/>
      <c r="B417" s="121"/>
      <c r="C417" s="158"/>
      <c r="D417" s="158"/>
      <c r="E417" s="31"/>
      <c r="F417" s="31"/>
      <c r="G417" s="158"/>
      <c r="H417" s="158"/>
      <c r="I417" s="31"/>
      <c r="J417" s="31"/>
      <c r="K417" s="157"/>
      <c r="L417" s="157"/>
      <c r="M417" s="31"/>
      <c r="N417" s="31"/>
      <c r="O417" s="157"/>
      <c r="P417" s="157"/>
      <c r="Q417" s="31"/>
      <c r="R417" s="31"/>
      <c r="S417" s="158"/>
      <c r="T417" s="158"/>
      <c r="U417" s="31"/>
      <c r="V417" s="31"/>
      <c r="W417" s="157"/>
      <c r="X417" s="157"/>
      <c r="Y417" s="31"/>
      <c r="Z417" s="31"/>
      <c r="AA417" s="157"/>
      <c r="AB417" s="157"/>
      <c r="AC417" s="121"/>
      <c r="AD417" s="31"/>
      <c r="AE417" s="157"/>
      <c r="AF417" s="157"/>
      <c r="AG417" s="121"/>
      <c r="AH417" s="31"/>
      <c r="AI417" s="157"/>
      <c r="AJ417" s="157"/>
      <c r="AK417" s="31"/>
      <c r="AL417" s="31"/>
      <c r="AM417" s="157"/>
      <c r="AN417" s="157"/>
      <c r="AO417" s="121"/>
      <c r="AP417" s="31"/>
      <c r="AQ417" s="157"/>
      <c r="AR417" s="157"/>
      <c r="AS417" s="31"/>
      <c r="AT417" s="31"/>
      <c r="AU417" s="158"/>
      <c r="AV417" s="158"/>
      <c r="AW417" s="31"/>
    </row>
    <row r="418" spans="1:49">
      <c r="A418" s="11"/>
      <c r="B418" s="154" t="s">
        <v>128</v>
      </c>
      <c r="C418" s="155">
        <v>6937</v>
      </c>
      <c r="D418" s="155"/>
      <c r="E418" s="27"/>
      <c r="F418" s="27"/>
      <c r="G418" s="156">
        <v>482</v>
      </c>
      <c r="H418" s="156"/>
      <c r="I418" s="27"/>
      <c r="J418" s="27"/>
      <c r="K418" s="156">
        <v>5</v>
      </c>
      <c r="L418" s="156"/>
      <c r="M418" s="27"/>
      <c r="N418" s="27"/>
      <c r="O418" s="156" t="s">
        <v>244</v>
      </c>
      <c r="P418" s="156"/>
      <c r="Q418" s="27"/>
      <c r="R418" s="27"/>
      <c r="S418" s="155">
        <v>7424</v>
      </c>
      <c r="T418" s="155"/>
      <c r="U418" s="27"/>
      <c r="V418" s="27"/>
      <c r="W418" s="156">
        <v>9</v>
      </c>
      <c r="X418" s="156"/>
      <c r="Y418" s="27"/>
      <c r="Z418" s="27"/>
      <c r="AA418" s="156">
        <v>423</v>
      </c>
      <c r="AB418" s="156"/>
      <c r="AC418" s="27"/>
      <c r="AD418" s="27"/>
      <c r="AE418" s="155">
        <v>18624</v>
      </c>
      <c r="AF418" s="155"/>
      <c r="AG418" s="27"/>
      <c r="AH418" s="27"/>
      <c r="AI418" s="156" t="s">
        <v>244</v>
      </c>
      <c r="AJ418" s="156"/>
      <c r="AK418" s="27"/>
      <c r="AL418" s="27"/>
      <c r="AM418" s="155">
        <v>19056</v>
      </c>
      <c r="AN418" s="155"/>
      <c r="AO418" s="27"/>
      <c r="AP418" s="27"/>
      <c r="AQ418" s="156" t="s">
        <v>244</v>
      </c>
      <c r="AR418" s="156"/>
      <c r="AS418" s="27"/>
      <c r="AT418" s="27"/>
      <c r="AU418" s="155">
        <v>26480</v>
      </c>
      <c r="AV418" s="155"/>
      <c r="AW418" s="27"/>
    </row>
    <row r="419" spans="1:49" ht="15.75" thickBot="1">
      <c r="A419" s="11"/>
      <c r="B419" s="154"/>
      <c r="C419" s="172"/>
      <c r="D419" s="172"/>
      <c r="E419" s="45"/>
      <c r="F419" s="27"/>
      <c r="G419" s="173"/>
      <c r="H419" s="173"/>
      <c r="I419" s="45"/>
      <c r="J419" s="27"/>
      <c r="K419" s="173"/>
      <c r="L419" s="173"/>
      <c r="M419" s="45"/>
      <c r="N419" s="27"/>
      <c r="O419" s="173"/>
      <c r="P419" s="173"/>
      <c r="Q419" s="45"/>
      <c r="R419" s="27"/>
      <c r="S419" s="172"/>
      <c r="T419" s="172"/>
      <c r="U419" s="45"/>
      <c r="V419" s="27"/>
      <c r="W419" s="173"/>
      <c r="X419" s="173"/>
      <c r="Y419" s="45"/>
      <c r="Z419" s="27"/>
      <c r="AA419" s="173"/>
      <c r="AB419" s="173"/>
      <c r="AC419" s="45"/>
      <c r="AD419" s="27"/>
      <c r="AE419" s="172"/>
      <c r="AF419" s="172"/>
      <c r="AG419" s="45"/>
      <c r="AH419" s="27"/>
      <c r="AI419" s="173"/>
      <c r="AJ419" s="173"/>
      <c r="AK419" s="45"/>
      <c r="AL419" s="27"/>
      <c r="AM419" s="172"/>
      <c r="AN419" s="172"/>
      <c r="AO419" s="45"/>
      <c r="AP419" s="27"/>
      <c r="AQ419" s="173"/>
      <c r="AR419" s="173"/>
      <c r="AS419" s="45"/>
      <c r="AT419" s="27"/>
      <c r="AU419" s="172"/>
      <c r="AV419" s="172"/>
      <c r="AW419" s="45"/>
    </row>
    <row r="420" spans="1:49">
      <c r="A420" s="11"/>
      <c r="B420" s="121" t="s">
        <v>129</v>
      </c>
      <c r="C420" s="176" t="s">
        <v>166</v>
      </c>
      <c r="D420" s="178">
        <v>8172</v>
      </c>
      <c r="E420" s="50"/>
      <c r="F420" s="31"/>
      <c r="G420" s="176" t="s">
        <v>166</v>
      </c>
      <c r="H420" s="178">
        <v>2862</v>
      </c>
      <c r="I420" s="50"/>
      <c r="J420" s="31"/>
      <c r="K420" s="176" t="s">
        <v>166</v>
      </c>
      <c r="L420" s="180">
        <v>5</v>
      </c>
      <c r="M420" s="50"/>
      <c r="N420" s="31"/>
      <c r="O420" s="176" t="s">
        <v>166</v>
      </c>
      <c r="P420" s="180" t="s">
        <v>244</v>
      </c>
      <c r="Q420" s="50"/>
      <c r="R420" s="31"/>
      <c r="S420" s="176" t="s">
        <v>166</v>
      </c>
      <c r="T420" s="178">
        <v>11039</v>
      </c>
      <c r="U420" s="50"/>
      <c r="V420" s="31"/>
      <c r="W420" s="176" t="s">
        <v>166</v>
      </c>
      <c r="X420" s="180">
        <v>770</v>
      </c>
      <c r="Y420" s="50"/>
      <c r="Z420" s="31"/>
      <c r="AA420" s="176" t="s">
        <v>166</v>
      </c>
      <c r="AB420" s="180">
        <v>388</v>
      </c>
      <c r="AC420" s="50"/>
      <c r="AD420" s="31"/>
      <c r="AE420" s="176" t="s">
        <v>166</v>
      </c>
      <c r="AF420" s="178">
        <v>16849</v>
      </c>
      <c r="AG420" s="50"/>
      <c r="AH420" s="31"/>
      <c r="AI420" s="176" t="s">
        <v>166</v>
      </c>
      <c r="AJ420" s="180" t="s">
        <v>244</v>
      </c>
      <c r="AK420" s="50"/>
      <c r="AL420" s="31"/>
      <c r="AM420" s="176" t="s">
        <v>166</v>
      </c>
      <c r="AN420" s="178">
        <v>18007</v>
      </c>
      <c r="AO420" s="50"/>
      <c r="AP420" s="31"/>
      <c r="AQ420" s="176" t="s">
        <v>166</v>
      </c>
      <c r="AR420" s="180" t="s">
        <v>244</v>
      </c>
      <c r="AS420" s="50"/>
      <c r="AT420" s="31"/>
      <c r="AU420" s="176" t="s">
        <v>166</v>
      </c>
      <c r="AV420" s="178">
        <v>29046</v>
      </c>
      <c r="AW420" s="50"/>
    </row>
    <row r="421" spans="1:49" ht="15.75" thickBot="1">
      <c r="A421" s="11"/>
      <c r="B421" s="121"/>
      <c r="C421" s="177"/>
      <c r="D421" s="179"/>
      <c r="E421" s="51"/>
      <c r="F421" s="31"/>
      <c r="G421" s="177"/>
      <c r="H421" s="179"/>
      <c r="I421" s="51"/>
      <c r="J421" s="31"/>
      <c r="K421" s="177"/>
      <c r="L421" s="181"/>
      <c r="M421" s="51"/>
      <c r="N421" s="31"/>
      <c r="O421" s="177"/>
      <c r="P421" s="181"/>
      <c r="Q421" s="51"/>
      <c r="R421" s="31"/>
      <c r="S421" s="177"/>
      <c r="T421" s="179"/>
      <c r="U421" s="51"/>
      <c r="V421" s="31"/>
      <c r="W421" s="177"/>
      <c r="X421" s="181"/>
      <c r="Y421" s="51"/>
      <c r="Z421" s="31"/>
      <c r="AA421" s="177"/>
      <c r="AB421" s="181"/>
      <c r="AC421" s="51"/>
      <c r="AD421" s="31"/>
      <c r="AE421" s="177"/>
      <c r="AF421" s="179"/>
      <c r="AG421" s="51"/>
      <c r="AH421" s="31"/>
      <c r="AI421" s="177"/>
      <c r="AJ421" s="181"/>
      <c r="AK421" s="51"/>
      <c r="AL421" s="31"/>
      <c r="AM421" s="177"/>
      <c r="AN421" s="179"/>
      <c r="AO421" s="51"/>
      <c r="AP421" s="31"/>
      <c r="AQ421" s="177"/>
      <c r="AR421" s="181"/>
      <c r="AS421" s="51"/>
      <c r="AT421" s="31"/>
      <c r="AU421" s="177"/>
      <c r="AV421" s="179"/>
      <c r="AW421" s="51"/>
    </row>
    <row r="422" spans="1:49" ht="15.75" thickTop="1">
      <c r="A422" s="11"/>
      <c r="B422" s="22"/>
      <c r="C422" s="22"/>
      <c r="D422" s="22"/>
      <c r="E422" s="22"/>
      <c r="F422" s="22"/>
      <c r="G422" s="22"/>
      <c r="H422" s="22"/>
      <c r="I422" s="22"/>
      <c r="J422" s="22"/>
      <c r="K422" s="22"/>
      <c r="L422" s="22"/>
      <c r="M422" s="22"/>
      <c r="N422" s="22"/>
      <c r="O422" s="22"/>
      <c r="P422" s="22"/>
      <c r="Q422" s="22"/>
      <c r="R422" s="22"/>
      <c r="S422" s="22"/>
      <c r="T422" s="22"/>
      <c r="U422" s="22"/>
      <c r="V422" s="22"/>
      <c r="W422" s="22"/>
      <c r="X422" s="22"/>
      <c r="Y422" s="22"/>
      <c r="Z422" s="22"/>
      <c r="AA422" s="22"/>
      <c r="AB422" s="22"/>
      <c r="AC422" s="22"/>
      <c r="AD422" s="22"/>
      <c r="AE422" s="22"/>
      <c r="AF422" s="22"/>
      <c r="AG422" s="22"/>
      <c r="AH422" s="22"/>
      <c r="AI422" s="22"/>
      <c r="AJ422" s="22"/>
      <c r="AK422" s="22"/>
      <c r="AL422" s="22"/>
      <c r="AM422" s="22"/>
      <c r="AN422" s="22"/>
      <c r="AO422" s="22"/>
      <c r="AP422" s="22"/>
      <c r="AQ422" s="22"/>
      <c r="AR422" s="22"/>
      <c r="AS422" s="22"/>
      <c r="AT422" s="22"/>
      <c r="AU422" s="22"/>
      <c r="AV422" s="22"/>
      <c r="AW422" s="22"/>
    </row>
    <row r="423" spans="1:49">
      <c r="A423" s="11"/>
      <c r="B423" s="16"/>
      <c r="C423" s="16"/>
      <c r="D423" s="16"/>
      <c r="E423" s="16"/>
      <c r="F423" s="16"/>
      <c r="G423" s="16"/>
      <c r="H423" s="16"/>
      <c r="I423" s="16"/>
      <c r="J423" s="16"/>
      <c r="K423" s="16"/>
      <c r="L423" s="16"/>
      <c r="M423" s="16"/>
      <c r="N423" s="16"/>
      <c r="O423" s="16"/>
      <c r="P423" s="16"/>
      <c r="Q423" s="16"/>
      <c r="R423" s="16"/>
      <c r="S423" s="16"/>
      <c r="T423" s="16"/>
      <c r="U423" s="16"/>
      <c r="V423" s="16"/>
      <c r="W423" s="16"/>
      <c r="X423" s="16"/>
      <c r="Y423" s="16"/>
      <c r="Z423" s="16"/>
      <c r="AA423" s="16"/>
      <c r="AB423" s="16"/>
      <c r="AC423" s="16"/>
      <c r="AD423" s="16"/>
      <c r="AE423" s="16"/>
      <c r="AF423" s="16"/>
      <c r="AG423" s="16"/>
      <c r="AH423" s="16"/>
      <c r="AI423" s="16"/>
      <c r="AJ423" s="16"/>
      <c r="AK423" s="16"/>
      <c r="AL423" s="16"/>
      <c r="AM423" s="16"/>
      <c r="AN423" s="16"/>
      <c r="AO423" s="16"/>
      <c r="AP423" s="16"/>
      <c r="AQ423" s="16"/>
      <c r="AR423" s="16"/>
      <c r="AS423" s="16"/>
      <c r="AT423" s="16"/>
      <c r="AU423" s="16"/>
      <c r="AV423" s="16"/>
      <c r="AW423" s="16"/>
    </row>
    <row r="424" spans="1:49" ht="15.75" thickBot="1">
      <c r="A424" s="11"/>
      <c r="B424" s="19"/>
      <c r="C424" s="194" t="s">
        <v>549</v>
      </c>
      <c r="D424" s="194"/>
      <c r="E424" s="194"/>
      <c r="F424" s="194"/>
      <c r="G424" s="194"/>
      <c r="H424" s="194"/>
      <c r="I424" s="194"/>
      <c r="J424" s="194"/>
      <c r="K424" s="194"/>
      <c r="L424" s="194"/>
      <c r="M424" s="194"/>
      <c r="N424" s="194"/>
      <c r="O424" s="194"/>
      <c r="P424" s="194"/>
      <c r="Q424" s="194"/>
      <c r="R424" s="194"/>
      <c r="S424" s="194"/>
      <c r="T424" s="194"/>
      <c r="U424" s="194"/>
      <c r="V424" s="15"/>
      <c r="W424" s="194" t="s">
        <v>550</v>
      </c>
      <c r="X424" s="194"/>
      <c r="Y424" s="194"/>
      <c r="Z424" s="194"/>
      <c r="AA424" s="194"/>
      <c r="AB424" s="194"/>
      <c r="AC424" s="194"/>
      <c r="AD424" s="194"/>
      <c r="AE424" s="194"/>
      <c r="AF424" s="194"/>
      <c r="AG424" s="194"/>
      <c r="AH424" s="194"/>
      <c r="AI424" s="194"/>
      <c r="AJ424" s="194"/>
      <c r="AK424" s="194"/>
      <c r="AL424" s="194"/>
      <c r="AM424" s="194"/>
      <c r="AN424" s="194"/>
      <c r="AO424" s="194"/>
      <c r="AP424" s="15"/>
      <c r="AQ424" s="135"/>
      <c r="AR424" s="135"/>
      <c r="AS424" s="135"/>
      <c r="AT424" s="15"/>
      <c r="AU424" s="135"/>
      <c r="AV424" s="135"/>
      <c r="AW424" s="135"/>
    </row>
    <row r="425" spans="1:49">
      <c r="A425" s="11"/>
      <c r="B425" s="121"/>
      <c r="C425" s="196" t="s">
        <v>551</v>
      </c>
      <c r="D425" s="196"/>
      <c r="E425" s="196"/>
      <c r="F425" s="50"/>
      <c r="G425" s="196" t="s">
        <v>586</v>
      </c>
      <c r="H425" s="196"/>
      <c r="I425" s="196"/>
      <c r="J425" s="50"/>
      <c r="K425" s="196" t="s">
        <v>555</v>
      </c>
      <c r="L425" s="196"/>
      <c r="M425" s="196"/>
      <c r="N425" s="50"/>
      <c r="O425" s="196" t="s">
        <v>557</v>
      </c>
      <c r="P425" s="196"/>
      <c r="Q425" s="196"/>
      <c r="R425" s="50"/>
      <c r="S425" s="196" t="s">
        <v>558</v>
      </c>
      <c r="T425" s="196"/>
      <c r="U425" s="196"/>
      <c r="V425" s="31"/>
      <c r="W425" s="196" t="s">
        <v>551</v>
      </c>
      <c r="X425" s="196"/>
      <c r="Y425" s="196"/>
      <c r="Z425" s="50"/>
      <c r="AA425" s="196" t="s">
        <v>586</v>
      </c>
      <c r="AB425" s="196"/>
      <c r="AC425" s="196"/>
      <c r="AD425" s="50"/>
      <c r="AE425" s="196" t="s">
        <v>555</v>
      </c>
      <c r="AF425" s="196"/>
      <c r="AG425" s="196"/>
      <c r="AH425" s="50"/>
      <c r="AI425" s="196" t="s">
        <v>557</v>
      </c>
      <c r="AJ425" s="196"/>
      <c r="AK425" s="196"/>
      <c r="AL425" s="50"/>
      <c r="AM425" s="196" t="s">
        <v>558</v>
      </c>
      <c r="AN425" s="196"/>
      <c r="AO425" s="196"/>
      <c r="AP425" s="31"/>
      <c r="AQ425" s="195" t="s">
        <v>557</v>
      </c>
      <c r="AR425" s="195"/>
      <c r="AS425" s="195"/>
      <c r="AT425" s="31"/>
      <c r="AU425" s="195" t="s">
        <v>535</v>
      </c>
      <c r="AV425" s="195"/>
      <c r="AW425" s="195"/>
    </row>
    <row r="426" spans="1:49">
      <c r="A426" s="11"/>
      <c r="B426" s="121"/>
      <c r="C426" s="195" t="s">
        <v>552</v>
      </c>
      <c r="D426" s="195"/>
      <c r="E426" s="195"/>
      <c r="F426" s="31"/>
      <c r="G426" s="195" t="s">
        <v>551</v>
      </c>
      <c r="H426" s="195"/>
      <c r="I426" s="195"/>
      <c r="J426" s="31"/>
      <c r="K426" s="195" t="s">
        <v>556</v>
      </c>
      <c r="L426" s="195"/>
      <c r="M426" s="195"/>
      <c r="N426" s="31"/>
      <c r="O426" s="195"/>
      <c r="P426" s="195"/>
      <c r="Q426" s="195"/>
      <c r="R426" s="31"/>
      <c r="S426" s="195"/>
      <c r="T426" s="195"/>
      <c r="U426" s="195"/>
      <c r="V426" s="31"/>
      <c r="W426" s="195" t="s">
        <v>552</v>
      </c>
      <c r="X426" s="195"/>
      <c r="Y426" s="195"/>
      <c r="Z426" s="31"/>
      <c r="AA426" s="195" t="s">
        <v>551</v>
      </c>
      <c r="AB426" s="195"/>
      <c r="AC426" s="195"/>
      <c r="AD426" s="31"/>
      <c r="AE426" s="195" t="s">
        <v>556</v>
      </c>
      <c r="AF426" s="195"/>
      <c r="AG426" s="195"/>
      <c r="AH426" s="31"/>
      <c r="AI426" s="195"/>
      <c r="AJ426" s="195"/>
      <c r="AK426" s="195"/>
      <c r="AL426" s="31"/>
      <c r="AM426" s="195"/>
      <c r="AN426" s="195"/>
      <c r="AO426" s="195"/>
      <c r="AP426" s="31"/>
      <c r="AQ426" s="195"/>
      <c r="AR426" s="195"/>
      <c r="AS426" s="195"/>
      <c r="AT426" s="31"/>
      <c r="AU426" s="195" t="s">
        <v>559</v>
      </c>
      <c r="AV426" s="195"/>
      <c r="AW426" s="195"/>
    </row>
    <row r="427" spans="1:49">
      <c r="A427" s="11"/>
      <c r="B427" s="121"/>
      <c r="C427" s="195" t="s">
        <v>553</v>
      </c>
      <c r="D427" s="195"/>
      <c r="E427" s="195"/>
      <c r="F427" s="31"/>
      <c r="G427" s="195" t="s">
        <v>552</v>
      </c>
      <c r="H427" s="195"/>
      <c r="I427" s="195"/>
      <c r="J427" s="31"/>
      <c r="K427" s="10"/>
      <c r="L427" s="10"/>
      <c r="M427" s="10"/>
      <c r="N427" s="31"/>
      <c r="O427" s="195"/>
      <c r="P427" s="195"/>
      <c r="Q427" s="195"/>
      <c r="R427" s="31"/>
      <c r="S427" s="195"/>
      <c r="T427" s="195"/>
      <c r="U427" s="195"/>
      <c r="V427" s="31"/>
      <c r="W427" s="195" t="s">
        <v>553</v>
      </c>
      <c r="X427" s="195"/>
      <c r="Y427" s="195"/>
      <c r="Z427" s="31"/>
      <c r="AA427" s="195" t="s">
        <v>552</v>
      </c>
      <c r="AB427" s="195"/>
      <c r="AC427" s="195"/>
      <c r="AD427" s="31"/>
      <c r="AE427" s="10"/>
      <c r="AF427" s="10"/>
      <c r="AG427" s="10"/>
      <c r="AH427" s="31"/>
      <c r="AI427" s="195"/>
      <c r="AJ427" s="195"/>
      <c r="AK427" s="195"/>
      <c r="AL427" s="31"/>
      <c r="AM427" s="195"/>
      <c r="AN427" s="195"/>
      <c r="AO427" s="195"/>
      <c r="AP427" s="31"/>
      <c r="AQ427" s="195"/>
      <c r="AR427" s="195"/>
      <c r="AS427" s="195"/>
      <c r="AT427" s="31"/>
      <c r="AU427" s="195" t="s">
        <v>560</v>
      </c>
      <c r="AV427" s="195"/>
      <c r="AW427" s="195"/>
    </row>
    <row r="428" spans="1:49">
      <c r="A428" s="11"/>
      <c r="B428" s="121"/>
      <c r="C428" s="10"/>
      <c r="D428" s="10"/>
      <c r="E428" s="10"/>
      <c r="F428" s="31"/>
      <c r="G428" s="10"/>
      <c r="H428" s="10"/>
      <c r="I428" s="10"/>
      <c r="J428" s="31"/>
      <c r="K428" s="10"/>
      <c r="L428" s="10"/>
      <c r="M428" s="10"/>
      <c r="N428" s="31"/>
      <c r="O428" s="195"/>
      <c r="P428" s="195"/>
      <c r="Q428" s="195"/>
      <c r="R428" s="31"/>
      <c r="S428" s="195"/>
      <c r="T428" s="195"/>
      <c r="U428" s="195"/>
      <c r="V428" s="31"/>
      <c r="W428" s="10"/>
      <c r="X428" s="10"/>
      <c r="Y428" s="10"/>
      <c r="Z428" s="31"/>
      <c r="AA428" s="195" t="s">
        <v>553</v>
      </c>
      <c r="AB428" s="195"/>
      <c r="AC428" s="195"/>
      <c r="AD428" s="31"/>
      <c r="AE428" s="10"/>
      <c r="AF428" s="10"/>
      <c r="AG428" s="10"/>
      <c r="AH428" s="31"/>
      <c r="AI428" s="195"/>
      <c r="AJ428" s="195"/>
      <c r="AK428" s="195"/>
      <c r="AL428" s="31"/>
      <c r="AM428" s="195"/>
      <c r="AN428" s="195"/>
      <c r="AO428" s="195"/>
      <c r="AP428" s="31"/>
      <c r="AQ428" s="195"/>
      <c r="AR428" s="195"/>
      <c r="AS428" s="195"/>
      <c r="AT428" s="31"/>
      <c r="AU428" s="195" t="s">
        <v>561</v>
      </c>
      <c r="AV428" s="195"/>
      <c r="AW428" s="195"/>
    </row>
    <row r="429" spans="1:49" ht="15.75" thickBot="1">
      <c r="A429" s="11"/>
      <c r="B429" s="121"/>
      <c r="C429" s="153"/>
      <c r="D429" s="153"/>
      <c r="E429" s="153"/>
      <c r="F429" s="31"/>
      <c r="G429" s="153"/>
      <c r="H429" s="153"/>
      <c r="I429" s="153"/>
      <c r="J429" s="31"/>
      <c r="K429" s="153"/>
      <c r="L429" s="153"/>
      <c r="M429" s="153"/>
      <c r="N429" s="31"/>
      <c r="O429" s="194"/>
      <c r="P429" s="194"/>
      <c r="Q429" s="194"/>
      <c r="R429" s="31"/>
      <c r="S429" s="194"/>
      <c r="T429" s="194"/>
      <c r="U429" s="194"/>
      <c r="V429" s="31"/>
      <c r="W429" s="153"/>
      <c r="X429" s="153"/>
      <c r="Y429" s="153"/>
      <c r="Z429" s="31"/>
      <c r="AA429" s="153"/>
      <c r="AB429" s="153"/>
      <c r="AC429" s="153"/>
      <c r="AD429" s="31"/>
      <c r="AE429" s="153"/>
      <c r="AF429" s="153"/>
      <c r="AG429" s="153"/>
      <c r="AH429" s="31"/>
      <c r="AI429" s="194"/>
      <c r="AJ429" s="194"/>
      <c r="AK429" s="194"/>
      <c r="AL429" s="31"/>
      <c r="AM429" s="194"/>
      <c r="AN429" s="194"/>
      <c r="AO429" s="194"/>
      <c r="AP429" s="31"/>
      <c r="AQ429" s="194"/>
      <c r="AR429" s="194"/>
      <c r="AS429" s="194"/>
      <c r="AT429" s="31"/>
      <c r="AU429" s="194" t="s">
        <v>552</v>
      </c>
      <c r="AV429" s="194"/>
      <c r="AW429" s="194"/>
    </row>
    <row r="430" spans="1:49">
      <c r="A430" s="11"/>
      <c r="B430" s="151" t="s">
        <v>93</v>
      </c>
      <c r="C430" s="50"/>
      <c r="D430" s="50"/>
      <c r="E430" s="50"/>
      <c r="F430" s="15"/>
      <c r="G430" s="50"/>
      <c r="H430" s="50"/>
      <c r="I430" s="50"/>
      <c r="J430" s="15"/>
      <c r="K430" s="50"/>
      <c r="L430" s="50"/>
      <c r="M430" s="50"/>
      <c r="N430" s="15"/>
      <c r="O430" s="50"/>
      <c r="P430" s="50"/>
      <c r="Q430" s="50"/>
      <c r="R430" s="15"/>
      <c r="S430" s="50"/>
      <c r="T430" s="50"/>
      <c r="U430" s="50"/>
      <c r="V430" s="15"/>
      <c r="W430" s="50"/>
      <c r="X430" s="50"/>
      <c r="Y430" s="50"/>
      <c r="Z430" s="15"/>
      <c r="AA430" s="50"/>
      <c r="AB430" s="50"/>
      <c r="AC430" s="50"/>
      <c r="AD430" s="15"/>
      <c r="AE430" s="50"/>
      <c r="AF430" s="50"/>
      <c r="AG430" s="50"/>
      <c r="AH430" s="15"/>
      <c r="AI430" s="50"/>
      <c r="AJ430" s="50"/>
      <c r="AK430" s="50"/>
      <c r="AL430" s="15"/>
      <c r="AM430" s="50"/>
      <c r="AN430" s="50"/>
      <c r="AO430" s="50"/>
      <c r="AP430" s="15"/>
      <c r="AQ430" s="50"/>
      <c r="AR430" s="50"/>
      <c r="AS430" s="50"/>
      <c r="AT430" s="15"/>
      <c r="AU430" s="50"/>
      <c r="AV430" s="50"/>
      <c r="AW430" s="50"/>
    </row>
    <row r="431" spans="1:49">
      <c r="A431" s="11"/>
      <c r="B431" s="161" t="s">
        <v>620</v>
      </c>
      <c r="C431" s="154" t="s">
        <v>166</v>
      </c>
      <c r="D431" s="155">
        <v>182212</v>
      </c>
      <c r="E431" s="27"/>
      <c r="F431" s="27"/>
      <c r="G431" s="154" t="s">
        <v>166</v>
      </c>
      <c r="H431" s="155">
        <v>1836</v>
      </c>
      <c r="I431" s="27"/>
      <c r="J431" s="27"/>
      <c r="K431" s="154" t="s">
        <v>166</v>
      </c>
      <c r="L431" s="155">
        <v>197166</v>
      </c>
      <c r="M431" s="27"/>
      <c r="N431" s="27"/>
      <c r="O431" s="154" t="s">
        <v>166</v>
      </c>
      <c r="P431" s="156" t="s">
        <v>669</v>
      </c>
      <c r="Q431" s="154" t="s">
        <v>253</v>
      </c>
      <c r="R431" s="27"/>
      <c r="S431" s="154" t="s">
        <v>166</v>
      </c>
      <c r="T431" s="155">
        <v>194608</v>
      </c>
      <c r="U431" s="27"/>
      <c r="V431" s="27"/>
      <c r="W431" s="154" t="s">
        <v>166</v>
      </c>
      <c r="X431" s="155">
        <v>3111</v>
      </c>
      <c r="Y431" s="27"/>
      <c r="Z431" s="27"/>
      <c r="AA431" s="154" t="s">
        <v>166</v>
      </c>
      <c r="AB431" s="155">
        <v>125047</v>
      </c>
      <c r="AC431" s="27"/>
      <c r="AD431" s="27"/>
      <c r="AE431" s="154" t="s">
        <v>166</v>
      </c>
      <c r="AF431" s="155">
        <v>37632</v>
      </c>
      <c r="AG431" s="27"/>
      <c r="AH431" s="27"/>
      <c r="AI431" s="154" t="s">
        <v>166</v>
      </c>
      <c r="AJ431" s="156" t="s">
        <v>678</v>
      </c>
      <c r="AK431" s="154" t="s">
        <v>253</v>
      </c>
      <c r="AL431" s="27"/>
      <c r="AM431" s="154" t="s">
        <v>166</v>
      </c>
      <c r="AN431" s="156" t="s">
        <v>680</v>
      </c>
      <c r="AO431" s="154" t="s">
        <v>253</v>
      </c>
      <c r="AP431" s="27"/>
      <c r="AQ431" s="154" t="s">
        <v>166</v>
      </c>
      <c r="AR431" s="156" t="s">
        <v>244</v>
      </c>
      <c r="AS431" s="27"/>
      <c r="AT431" s="27"/>
      <c r="AU431" s="154" t="s">
        <v>166</v>
      </c>
      <c r="AV431" s="155">
        <v>66517</v>
      </c>
      <c r="AW431" s="27"/>
    </row>
    <row r="432" spans="1:49">
      <c r="A432" s="11"/>
      <c r="B432" s="161"/>
      <c r="C432" s="154"/>
      <c r="D432" s="155"/>
      <c r="E432" s="27"/>
      <c r="F432" s="27"/>
      <c r="G432" s="154"/>
      <c r="H432" s="155"/>
      <c r="I432" s="27"/>
      <c r="J432" s="27"/>
      <c r="K432" s="154"/>
      <c r="L432" s="155"/>
      <c r="M432" s="27"/>
      <c r="N432" s="27"/>
      <c r="O432" s="154"/>
      <c r="P432" s="156"/>
      <c r="Q432" s="154"/>
      <c r="R432" s="27"/>
      <c r="S432" s="154"/>
      <c r="T432" s="155"/>
      <c r="U432" s="27"/>
      <c r="V432" s="27"/>
      <c r="W432" s="154"/>
      <c r="X432" s="155"/>
      <c r="Y432" s="27"/>
      <c r="Z432" s="27"/>
      <c r="AA432" s="154"/>
      <c r="AB432" s="155"/>
      <c r="AC432" s="27"/>
      <c r="AD432" s="27"/>
      <c r="AE432" s="154"/>
      <c r="AF432" s="155"/>
      <c r="AG432" s="27"/>
      <c r="AH432" s="27"/>
      <c r="AI432" s="154"/>
      <c r="AJ432" s="156"/>
      <c r="AK432" s="154"/>
      <c r="AL432" s="27"/>
      <c r="AM432" s="154"/>
      <c r="AN432" s="156"/>
      <c r="AO432" s="154"/>
      <c r="AP432" s="27"/>
      <c r="AQ432" s="154"/>
      <c r="AR432" s="156"/>
      <c r="AS432" s="27"/>
      <c r="AT432" s="27"/>
      <c r="AU432" s="154"/>
      <c r="AV432" s="155"/>
      <c r="AW432" s="27"/>
    </row>
    <row r="433" spans="1:49" ht="34.5">
      <c r="A433" s="11"/>
      <c r="B433" s="19" t="s">
        <v>681</v>
      </c>
      <c r="C433" s="31"/>
      <c r="D433" s="31"/>
      <c r="E433" s="31"/>
      <c r="F433" s="15"/>
      <c r="G433" s="31"/>
      <c r="H433" s="31"/>
      <c r="I433" s="31"/>
      <c r="J433" s="15"/>
      <c r="K433" s="31"/>
      <c r="L433" s="31"/>
      <c r="M433" s="31"/>
      <c r="N433" s="15"/>
      <c r="O433" s="31"/>
      <c r="P433" s="31"/>
      <c r="Q433" s="31"/>
      <c r="R433" s="15"/>
      <c r="S433" s="31"/>
      <c r="T433" s="31"/>
      <c r="U433" s="31"/>
      <c r="V433" s="15"/>
      <c r="W433" s="31"/>
      <c r="X433" s="31"/>
      <c r="Y433" s="31"/>
      <c r="Z433" s="15"/>
      <c r="AA433" s="31"/>
      <c r="AB433" s="31"/>
      <c r="AC433" s="31"/>
      <c r="AD433" s="15"/>
      <c r="AE433" s="31"/>
      <c r="AF433" s="31"/>
      <c r="AG433" s="31"/>
      <c r="AH433" s="15"/>
      <c r="AI433" s="31"/>
      <c r="AJ433" s="31"/>
      <c r="AK433" s="31"/>
      <c r="AL433" s="15"/>
      <c r="AM433" s="31"/>
      <c r="AN433" s="31"/>
      <c r="AO433" s="31"/>
      <c r="AP433" s="15"/>
      <c r="AQ433" s="31"/>
      <c r="AR433" s="31"/>
      <c r="AS433" s="31"/>
      <c r="AT433" s="15"/>
      <c r="AU433" s="31"/>
      <c r="AV433" s="31"/>
      <c r="AW433" s="31"/>
    </row>
    <row r="434" spans="1:49">
      <c r="A434" s="11"/>
      <c r="B434" s="161" t="s">
        <v>278</v>
      </c>
      <c r="C434" s="156" t="s">
        <v>244</v>
      </c>
      <c r="D434" s="156"/>
      <c r="E434" s="27"/>
      <c r="F434" s="27"/>
      <c r="G434" s="156" t="s">
        <v>244</v>
      </c>
      <c r="H434" s="156"/>
      <c r="I434" s="27"/>
      <c r="J434" s="27"/>
      <c r="K434" s="156" t="s">
        <v>244</v>
      </c>
      <c r="L434" s="156"/>
      <c r="M434" s="27"/>
      <c r="N434" s="27"/>
      <c r="O434" s="156" t="s">
        <v>244</v>
      </c>
      <c r="P434" s="156"/>
      <c r="Q434" s="27"/>
      <c r="R434" s="27"/>
      <c r="S434" s="156" t="s">
        <v>244</v>
      </c>
      <c r="T434" s="156"/>
      <c r="U434" s="27"/>
      <c r="V434" s="27"/>
      <c r="W434" s="156" t="s">
        <v>244</v>
      </c>
      <c r="X434" s="156"/>
      <c r="Y434" s="27"/>
      <c r="Z434" s="27"/>
      <c r="AA434" s="156" t="s">
        <v>244</v>
      </c>
      <c r="AB434" s="156"/>
      <c r="AC434" s="27"/>
      <c r="AD434" s="27"/>
      <c r="AE434" s="155">
        <v>181840</v>
      </c>
      <c r="AF434" s="155"/>
      <c r="AG434" s="27"/>
      <c r="AH434" s="27"/>
      <c r="AI434" s="156" t="s">
        <v>244</v>
      </c>
      <c r="AJ434" s="156"/>
      <c r="AK434" s="27"/>
      <c r="AL434" s="27"/>
      <c r="AM434" s="155">
        <v>181840</v>
      </c>
      <c r="AN434" s="155"/>
      <c r="AO434" s="27"/>
      <c r="AP434" s="27"/>
      <c r="AQ434" s="156" t="s">
        <v>244</v>
      </c>
      <c r="AR434" s="156"/>
      <c r="AS434" s="27"/>
      <c r="AT434" s="27"/>
      <c r="AU434" s="155">
        <v>181840</v>
      </c>
      <c r="AV434" s="155"/>
      <c r="AW434" s="27"/>
    </row>
    <row r="435" spans="1:49">
      <c r="A435" s="11"/>
      <c r="B435" s="161"/>
      <c r="C435" s="156"/>
      <c r="D435" s="156"/>
      <c r="E435" s="27"/>
      <c r="F435" s="27"/>
      <c r="G435" s="156"/>
      <c r="H435" s="156"/>
      <c r="I435" s="27"/>
      <c r="J435" s="27"/>
      <c r="K435" s="156"/>
      <c r="L435" s="156"/>
      <c r="M435" s="27"/>
      <c r="N435" s="27"/>
      <c r="O435" s="156"/>
      <c r="P435" s="156"/>
      <c r="Q435" s="27"/>
      <c r="R435" s="27"/>
      <c r="S435" s="156"/>
      <c r="T435" s="156"/>
      <c r="U435" s="27"/>
      <c r="V435" s="27"/>
      <c r="W435" s="156"/>
      <c r="X435" s="156"/>
      <c r="Y435" s="27"/>
      <c r="Z435" s="27"/>
      <c r="AA435" s="156"/>
      <c r="AB435" s="156"/>
      <c r="AC435" s="27"/>
      <c r="AD435" s="27"/>
      <c r="AE435" s="155"/>
      <c r="AF435" s="155"/>
      <c r="AG435" s="27"/>
      <c r="AH435" s="27"/>
      <c r="AI435" s="156"/>
      <c r="AJ435" s="156"/>
      <c r="AK435" s="27"/>
      <c r="AL435" s="27"/>
      <c r="AM435" s="155"/>
      <c r="AN435" s="155"/>
      <c r="AO435" s="27"/>
      <c r="AP435" s="27"/>
      <c r="AQ435" s="156"/>
      <c r="AR435" s="156"/>
      <c r="AS435" s="27"/>
      <c r="AT435" s="27"/>
      <c r="AU435" s="155"/>
      <c r="AV435" s="155"/>
      <c r="AW435" s="27"/>
    </row>
    <row r="436" spans="1:49">
      <c r="A436" s="11"/>
      <c r="B436" s="171" t="s">
        <v>83</v>
      </c>
      <c r="C436" s="158">
        <v>12662</v>
      </c>
      <c r="D436" s="158"/>
      <c r="E436" s="31"/>
      <c r="F436" s="31"/>
      <c r="G436" s="157" t="s">
        <v>244</v>
      </c>
      <c r="H436" s="157"/>
      <c r="I436" s="31"/>
      <c r="J436" s="31"/>
      <c r="K436" s="157" t="s">
        <v>244</v>
      </c>
      <c r="L436" s="157"/>
      <c r="M436" s="31"/>
      <c r="N436" s="31"/>
      <c r="O436" s="157" t="s">
        <v>244</v>
      </c>
      <c r="P436" s="157"/>
      <c r="Q436" s="31"/>
      <c r="R436" s="31"/>
      <c r="S436" s="158">
        <v>12662</v>
      </c>
      <c r="T436" s="158"/>
      <c r="U436" s="31"/>
      <c r="V436" s="31"/>
      <c r="W436" s="158">
        <v>1026</v>
      </c>
      <c r="X436" s="158"/>
      <c r="Y436" s="31"/>
      <c r="Z436" s="31"/>
      <c r="AA436" s="157">
        <v>414</v>
      </c>
      <c r="AB436" s="157"/>
      <c r="AC436" s="31"/>
      <c r="AD436" s="31"/>
      <c r="AE436" s="157">
        <v>959</v>
      </c>
      <c r="AF436" s="157"/>
      <c r="AG436" s="31"/>
      <c r="AH436" s="31"/>
      <c r="AI436" s="157" t="s">
        <v>244</v>
      </c>
      <c r="AJ436" s="157"/>
      <c r="AK436" s="31"/>
      <c r="AL436" s="31"/>
      <c r="AM436" s="158">
        <v>2399</v>
      </c>
      <c r="AN436" s="158"/>
      <c r="AO436" s="31"/>
      <c r="AP436" s="31"/>
      <c r="AQ436" s="157" t="s">
        <v>244</v>
      </c>
      <c r="AR436" s="157"/>
      <c r="AS436" s="31"/>
      <c r="AT436" s="31"/>
      <c r="AU436" s="158">
        <v>15061</v>
      </c>
      <c r="AV436" s="158"/>
      <c r="AW436" s="31"/>
    </row>
    <row r="437" spans="1:49">
      <c r="A437" s="11"/>
      <c r="B437" s="171"/>
      <c r="C437" s="158"/>
      <c r="D437" s="158"/>
      <c r="E437" s="31"/>
      <c r="F437" s="31"/>
      <c r="G437" s="157"/>
      <c r="H437" s="157"/>
      <c r="I437" s="31"/>
      <c r="J437" s="31"/>
      <c r="K437" s="157"/>
      <c r="L437" s="157"/>
      <c r="M437" s="31"/>
      <c r="N437" s="31"/>
      <c r="O437" s="157"/>
      <c r="P437" s="157"/>
      <c r="Q437" s="31"/>
      <c r="R437" s="31"/>
      <c r="S437" s="158"/>
      <c r="T437" s="158"/>
      <c r="U437" s="31"/>
      <c r="V437" s="31"/>
      <c r="W437" s="158"/>
      <c r="X437" s="158"/>
      <c r="Y437" s="31"/>
      <c r="Z437" s="31"/>
      <c r="AA437" s="157"/>
      <c r="AB437" s="157"/>
      <c r="AC437" s="31"/>
      <c r="AD437" s="31"/>
      <c r="AE437" s="157"/>
      <c r="AF437" s="157"/>
      <c r="AG437" s="31"/>
      <c r="AH437" s="31"/>
      <c r="AI437" s="157"/>
      <c r="AJ437" s="157"/>
      <c r="AK437" s="31"/>
      <c r="AL437" s="31"/>
      <c r="AM437" s="158"/>
      <c r="AN437" s="158"/>
      <c r="AO437" s="31"/>
      <c r="AP437" s="31"/>
      <c r="AQ437" s="157"/>
      <c r="AR437" s="157"/>
      <c r="AS437" s="31"/>
      <c r="AT437" s="31"/>
      <c r="AU437" s="158"/>
      <c r="AV437" s="158"/>
      <c r="AW437" s="31"/>
    </row>
    <row r="438" spans="1:49">
      <c r="A438" s="11"/>
      <c r="B438" s="161" t="s">
        <v>95</v>
      </c>
      <c r="C438" s="156">
        <v>75</v>
      </c>
      <c r="D438" s="156"/>
      <c r="E438" s="27"/>
      <c r="F438" s="27"/>
      <c r="G438" s="156" t="s">
        <v>244</v>
      </c>
      <c r="H438" s="156"/>
      <c r="I438" s="27"/>
      <c r="J438" s="27"/>
      <c r="K438" s="156">
        <v>450</v>
      </c>
      <c r="L438" s="156"/>
      <c r="M438" s="27"/>
      <c r="N438" s="27"/>
      <c r="O438" s="156" t="s">
        <v>244</v>
      </c>
      <c r="P438" s="156"/>
      <c r="Q438" s="27"/>
      <c r="R438" s="27"/>
      <c r="S438" s="156">
        <v>525</v>
      </c>
      <c r="T438" s="156"/>
      <c r="U438" s="27"/>
      <c r="V438" s="27"/>
      <c r="W438" s="156" t="s">
        <v>244</v>
      </c>
      <c r="X438" s="156"/>
      <c r="Y438" s="27"/>
      <c r="Z438" s="27"/>
      <c r="AA438" s="155">
        <v>4990</v>
      </c>
      <c r="AB438" s="155"/>
      <c r="AC438" s="27"/>
      <c r="AD438" s="27"/>
      <c r="AE438" s="156">
        <v>450</v>
      </c>
      <c r="AF438" s="156"/>
      <c r="AG438" s="27"/>
      <c r="AH438" s="27"/>
      <c r="AI438" s="156" t="s">
        <v>244</v>
      </c>
      <c r="AJ438" s="156"/>
      <c r="AK438" s="27"/>
      <c r="AL438" s="27"/>
      <c r="AM438" s="155">
        <v>5440</v>
      </c>
      <c r="AN438" s="155"/>
      <c r="AO438" s="27"/>
      <c r="AP438" s="27"/>
      <c r="AQ438" s="156" t="s">
        <v>244</v>
      </c>
      <c r="AR438" s="156"/>
      <c r="AS438" s="27"/>
      <c r="AT438" s="27"/>
      <c r="AU438" s="155">
        <v>5965</v>
      </c>
      <c r="AV438" s="155"/>
      <c r="AW438" s="27"/>
    </row>
    <row r="439" spans="1:49">
      <c r="A439" s="11"/>
      <c r="B439" s="161"/>
      <c r="C439" s="156"/>
      <c r="D439" s="156"/>
      <c r="E439" s="27"/>
      <c r="F439" s="27"/>
      <c r="G439" s="156"/>
      <c r="H439" s="156"/>
      <c r="I439" s="27"/>
      <c r="J439" s="27"/>
      <c r="K439" s="156"/>
      <c r="L439" s="156"/>
      <c r="M439" s="27"/>
      <c r="N439" s="27"/>
      <c r="O439" s="156"/>
      <c r="P439" s="156"/>
      <c r="Q439" s="27"/>
      <c r="R439" s="27"/>
      <c r="S439" s="156"/>
      <c r="T439" s="156"/>
      <c r="U439" s="27"/>
      <c r="V439" s="27"/>
      <c r="W439" s="156"/>
      <c r="X439" s="156"/>
      <c r="Y439" s="27"/>
      <c r="Z439" s="27"/>
      <c r="AA439" s="155"/>
      <c r="AB439" s="155"/>
      <c r="AC439" s="27"/>
      <c r="AD439" s="27"/>
      <c r="AE439" s="156"/>
      <c r="AF439" s="156"/>
      <c r="AG439" s="27"/>
      <c r="AH439" s="27"/>
      <c r="AI439" s="156"/>
      <c r="AJ439" s="156"/>
      <c r="AK439" s="27"/>
      <c r="AL439" s="27"/>
      <c r="AM439" s="155"/>
      <c r="AN439" s="155"/>
      <c r="AO439" s="27"/>
      <c r="AP439" s="27"/>
      <c r="AQ439" s="156"/>
      <c r="AR439" s="156"/>
      <c r="AS439" s="27"/>
      <c r="AT439" s="27"/>
      <c r="AU439" s="155"/>
      <c r="AV439" s="155"/>
      <c r="AW439" s="27"/>
    </row>
    <row r="440" spans="1:49">
      <c r="A440" s="11"/>
      <c r="B440" s="171" t="s">
        <v>682</v>
      </c>
      <c r="C440" s="157" t="s">
        <v>244</v>
      </c>
      <c r="D440" s="157"/>
      <c r="E440" s="31"/>
      <c r="F440" s="31"/>
      <c r="G440" s="157" t="s">
        <v>244</v>
      </c>
      <c r="H440" s="157"/>
      <c r="I440" s="31"/>
      <c r="J440" s="31"/>
      <c r="K440" s="157">
        <v>620</v>
      </c>
      <c r="L440" s="157"/>
      <c r="M440" s="31"/>
      <c r="N440" s="31"/>
      <c r="O440" s="157" t="s">
        <v>244</v>
      </c>
      <c r="P440" s="157"/>
      <c r="Q440" s="31"/>
      <c r="R440" s="31"/>
      <c r="S440" s="157">
        <v>620</v>
      </c>
      <c r="T440" s="157"/>
      <c r="U440" s="31"/>
      <c r="V440" s="31"/>
      <c r="W440" s="157" t="s">
        <v>244</v>
      </c>
      <c r="X440" s="157"/>
      <c r="Y440" s="31"/>
      <c r="Z440" s="31"/>
      <c r="AA440" s="157" t="s">
        <v>244</v>
      </c>
      <c r="AB440" s="157"/>
      <c r="AC440" s="31"/>
      <c r="AD440" s="31"/>
      <c r="AE440" s="157">
        <v>619</v>
      </c>
      <c r="AF440" s="157"/>
      <c r="AG440" s="31"/>
      <c r="AH440" s="31"/>
      <c r="AI440" s="157" t="s">
        <v>244</v>
      </c>
      <c r="AJ440" s="157"/>
      <c r="AK440" s="31"/>
      <c r="AL440" s="31"/>
      <c r="AM440" s="157">
        <v>619</v>
      </c>
      <c r="AN440" s="157"/>
      <c r="AO440" s="31"/>
      <c r="AP440" s="31"/>
      <c r="AQ440" s="157" t="s">
        <v>244</v>
      </c>
      <c r="AR440" s="157"/>
      <c r="AS440" s="31"/>
      <c r="AT440" s="31"/>
      <c r="AU440" s="158">
        <v>1239</v>
      </c>
      <c r="AV440" s="158"/>
      <c r="AW440" s="31"/>
    </row>
    <row r="441" spans="1:49">
      <c r="A441" s="11"/>
      <c r="B441" s="171"/>
      <c r="C441" s="157"/>
      <c r="D441" s="157"/>
      <c r="E441" s="31"/>
      <c r="F441" s="31"/>
      <c r="G441" s="157"/>
      <c r="H441" s="157"/>
      <c r="I441" s="31"/>
      <c r="J441" s="31"/>
      <c r="K441" s="157"/>
      <c r="L441" s="157"/>
      <c r="M441" s="31"/>
      <c r="N441" s="31"/>
      <c r="O441" s="157"/>
      <c r="P441" s="157"/>
      <c r="Q441" s="31"/>
      <c r="R441" s="31"/>
      <c r="S441" s="157"/>
      <c r="T441" s="157"/>
      <c r="U441" s="31"/>
      <c r="V441" s="31"/>
      <c r="W441" s="157"/>
      <c r="X441" s="157"/>
      <c r="Y441" s="31"/>
      <c r="Z441" s="31"/>
      <c r="AA441" s="157"/>
      <c r="AB441" s="157"/>
      <c r="AC441" s="31"/>
      <c r="AD441" s="31"/>
      <c r="AE441" s="157"/>
      <c r="AF441" s="157"/>
      <c r="AG441" s="31"/>
      <c r="AH441" s="31"/>
      <c r="AI441" s="157"/>
      <c r="AJ441" s="157"/>
      <c r="AK441" s="31"/>
      <c r="AL441" s="31"/>
      <c r="AM441" s="157"/>
      <c r="AN441" s="157"/>
      <c r="AO441" s="31"/>
      <c r="AP441" s="31"/>
      <c r="AQ441" s="157"/>
      <c r="AR441" s="157"/>
      <c r="AS441" s="31"/>
      <c r="AT441" s="31"/>
      <c r="AU441" s="158"/>
      <c r="AV441" s="158"/>
      <c r="AW441" s="31"/>
    </row>
    <row r="442" spans="1:49">
      <c r="A442" s="11"/>
      <c r="B442" s="161" t="s">
        <v>759</v>
      </c>
      <c r="C442" s="156" t="s">
        <v>760</v>
      </c>
      <c r="D442" s="156"/>
      <c r="E442" s="154" t="s">
        <v>253</v>
      </c>
      <c r="F442" s="27"/>
      <c r="G442" s="156" t="s">
        <v>244</v>
      </c>
      <c r="H442" s="156"/>
      <c r="I442" s="27"/>
      <c r="J442" s="27"/>
      <c r="K442" s="156" t="s">
        <v>244</v>
      </c>
      <c r="L442" s="156"/>
      <c r="M442" s="27"/>
      <c r="N442" s="27"/>
      <c r="O442" s="156" t="s">
        <v>244</v>
      </c>
      <c r="P442" s="156"/>
      <c r="Q442" s="27"/>
      <c r="R442" s="27"/>
      <c r="S442" s="156" t="s">
        <v>760</v>
      </c>
      <c r="T442" s="156"/>
      <c r="U442" s="154" t="s">
        <v>253</v>
      </c>
      <c r="V442" s="27"/>
      <c r="W442" s="156" t="s">
        <v>761</v>
      </c>
      <c r="X442" s="156"/>
      <c r="Y442" s="154" t="s">
        <v>253</v>
      </c>
      <c r="Z442" s="27"/>
      <c r="AA442" s="156" t="s">
        <v>244</v>
      </c>
      <c r="AB442" s="156"/>
      <c r="AC442" s="27"/>
      <c r="AD442" s="27"/>
      <c r="AE442" s="156" t="s">
        <v>762</v>
      </c>
      <c r="AF442" s="156"/>
      <c r="AG442" s="154" t="s">
        <v>253</v>
      </c>
      <c r="AH442" s="27"/>
      <c r="AI442" s="156" t="s">
        <v>244</v>
      </c>
      <c r="AJ442" s="156"/>
      <c r="AK442" s="27"/>
      <c r="AL442" s="27"/>
      <c r="AM442" s="156" t="s">
        <v>763</v>
      </c>
      <c r="AN442" s="156"/>
      <c r="AO442" s="154" t="s">
        <v>253</v>
      </c>
      <c r="AP442" s="27"/>
      <c r="AQ442" s="156" t="s">
        <v>244</v>
      </c>
      <c r="AR442" s="156"/>
      <c r="AS442" s="27"/>
      <c r="AT442" s="27"/>
      <c r="AU442" s="156" t="s">
        <v>764</v>
      </c>
      <c r="AV442" s="156"/>
      <c r="AW442" s="154" t="s">
        <v>253</v>
      </c>
    </row>
    <row r="443" spans="1:49">
      <c r="A443" s="11"/>
      <c r="B443" s="161"/>
      <c r="C443" s="156"/>
      <c r="D443" s="156"/>
      <c r="E443" s="154"/>
      <c r="F443" s="27"/>
      <c r="G443" s="156"/>
      <c r="H443" s="156"/>
      <c r="I443" s="27"/>
      <c r="J443" s="27"/>
      <c r="K443" s="156"/>
      <c r="L443" s="156"/>
      <c r="M443" s="27"/>
      <c r="N443" s="27"/>
      <c r="O443" s="156"/>
      <c r="P443" s="156"/>
      <c r="Q443" s="27"/>
      <c r="R443" s="27"/>
      <c r="S443" s="156"/>
      <c r="T443" s="156"/>
      <c r="U443" s="154"/>
      <c r="V443" s="27"/>
      <c r="W443" s="156"/>
      <c r="X443" s="156"/>
      <c r="Y443" s="154"/>
      <c r="Z443" s="27"/>
      <c r="AA443" s="156"/>
      <c r="AB443" s="156"/>
      <c r="AC443" s="27"/>
      <c r="AD443" s="27"/>
      <c r="AE443" s="156"/>
      <c r="AF443" s="156"/>
      <c r="AG443" s="154"/>
      <c r="AH443" s="27"/>
      <c r="AI443" s="156"/>
      <c r="AJ443" s="156"/>
      <c r="AK443" s="27"/>
      <c r="AL443" s="27"/>
      <c r="AM443" s="156"/>
      <c r="AN443" s="156"/>
      <c r="AO443" s="154"/>
      <c r="AP443" s="27"/>
      <c r="AQ443" s="156"/>
      <c r="AR443" s="156"/>
      <c r="AS443" s="27"/>
      <c r="AT443" s="27"/>
      <c r="AU443" s="156"/>
      <c r="AV443" s="156"/>
      <c r="AW443" s="154"/>
    </row>
    <row r="444" spans="1:49">
      <c r="A444" s="11"/>
      <c r="B444" s="171" t="s">
        <v>98</v>
      </c>
      <c r="C444" s="157" t="s">
        <v>244</v>
      </c>
      <c r="D444" s="157"/>
      <c r="E444" s="31"/>
      <c r="F444" s="31"/>
      <c r="G444" s="157" t="s">
        <v>244</v>
      </c>
      <c r="H444" s="157"/>
      <c r="I444" s="31"/>
      <c r="J444" s="31"/>
      <c r="K444" s="157" t="s">
        <v>244</v>
      </c>
      <c r="L444" s="157"/>
      <c r="M444" s="31"/>
      <c r="N444" s="31"/>
      <c r="O444" s="157" t="s">
        <v>244</v>
      </c>
      <c r="P444" s="157"/>
      <c r="Q444" s="31"/>
      <c r="R444" s="31"/>
      <c r="S444" s="157" t="s">
        <v>244</v>
      </c>
      <c r="T444" s="157"/>
      <c r="U444" s="31"/>
      <c r="V444" s="31"/>
      <c r="W444" s="157" t="s">
        <v>244</v>
      </c>
      <c r="X444" s="157"/>
      <c r="Y444" s="31"/>
      <c r="Z444" s="31"/>
      <c r="AA444" s="157" t="s">
        <v>244</v>
      </c>
      <c r="AB444" s="157"/>
      <c r="AC444" s="31"/>
      <c r="AD444" s="31"/>
      <c r="AE444" s="157" t="s">
        <v>765</v>
      </c>
      <c r="AF444" s="157"/>
      <c r="AG444" s="121" t="s">
        <v>253</v>
      </c>
      <c r="AH444" s="31"/>
      <c r="AI444" s="157" t="s">
        <v>244</v>
      </c>
      <c r="AJ444" s="157"/>
      <c r="AK444" s="31"/>
      <c r="AL444" s="31"/>
      <c r="AM444" s="157" t="s">
        <v>765</v>
      </c>
      <c r="AN444" s="157"/>
      <c r="AO444" s="121" t="s">
        <v>253</v>
      </c>
      <c r="AP444" s="31"/>
      <c r="AQ444" s="157" t="s">
        <v>244</v>
      </c>
      <c r="AR444" s="157"/>
      <c r="AS444" s="31"/>
      <c r="AT444" s="31"/>
      <c r="AU444" s="157" t="s">
        <v>765</v>
      </c>
      <c r="AV444" s="157"/>
      <c r="AW444" s="121" t="s">
        <v>253</v>
      </c>
    </row>
    <row r="445" spans="1:49">
      <c r="A445" s="11"/>
      <c r="B445" s="171"/>
      <c r="C445" s="157"/>
      <c r="D445" s="157"/>
      <c r="E445" s="31"/>
      <c r="F445" s="31"/>
      <c r="G445" s="157"/>
      <c r="H445" s="157"/>
      <c r="I445" s="31"/>
      <c r="J445" s="31"/>
      <c r="K445" s="157"/>
      <c r="L445" s="157"/>
      <c r="M445" s="31"/>
      <c r="N445" s="31"/>
      <c r="O445" s="157"/>
      <c r="P445" s="157"/>
      <c r="Q445" s="31"/>
      <c r="R445" s="31"/>
      <c r="S445" s="157"/>
      <c r="T445" s="157"/>
      <c r="U445" s="31"/>
      <c r="V445" s="31"/>
      <c r="W445" s="157"/>
      <c r="X445" s="157"/>
      <c r="Y445" s="31"/>
      <c r="Z445" s="31"/>
      <c r="AA445" s="157"/>
      <c r="AB445" s="157"/>
      <c r="AC445" s="31"/>
      <c r="AD445" s="31"/>
      <c r="AE445" s="157"/>
      <c r="AF445" s="157"/>
      <c r="AG445" s="121"/>
      <c r="AH445" s="31"/>
      <c r="AI445" s="157"/>
      <c r="AJ445" s="157"/>
      <c r="AK445" s="31"/>
      <c r="AL445" s="31"/>
      <c r="AM445" s="157"/>
      <c r="AN445" s="157"/>
      <c r="AO445" s="121"/>
      <c r="AP445" s="31"/>
      <c r="AQ445" s="157"/>
      <c r="AR445" s="157"/>
      <c r="AS445" s="31"/>
      <c r="AT445" s="31"/>
      <c r="AU445" s="157"/>
      <c r="AV445" s="157"/>
      <c r="AW445" s="121"/>
    </row>
    <row r="446" spans="1:49">
      <c r="A446" s="11"/>
      <c r="B446" s="161" t="s">
        <v>99</v>
      </c>
      <c r="C446" s="156" t="s">
        <v>244</v>
      </c>
      <c r="D446" s="156"/>
      <c r="E446" s="27"/>
      <c r="F446" s="27"/>
      <c r="G446" s="156" t="s">
        <v>244</v>
      </c>
      <c r="H446" s="156"/>
      <c r="I446" s="27"/>
      <c r="J446" s="27"/>
      <c r="K446" s="156" t="s">
        <v>244</v>
      </c>
      <c r="L446" s="156"/>
      <c r="M446" s="27"/>
      <c r="N446" s="27"/>
      <c r="O446" s="156" t="s">
        <v>244</v>
      </c>
      <c r="P446" s="156"/>
      <c r="Q446" s="27"/>
      <c r="R446" s="27"/>
      <c r="S446" s="156" t="s">
        <v>244</v>
      </c>
      <c r="T446" s="156"/>
      <c r="U446" s="27"/>
      <c r="V446" s="27"/>
      <c r="W446" s="156" t="s">
        <v>244</v>
      </c>
      <c r="X446" s="156"/>
      <c r="Y446" s="27"/>
      <c r="Z446" s="27"/>
      <c r="AA446" s="156" t="s">
        <v>244</v>
      </c>
      <c r="AB446" s="156"/>
      <c r="AC446" s="27"/>
      <c r="AD446" s="27"/>
      <c r="AE446" s="155">
        <v>420709</v>
      </c>
      <c r="AF446" s="155"/>
      <c r="AG446" s="27"/>
      <c r="AH446" s="27"/>
      <c r="AI446" s="156" t="s">
        <v>244</v>
      </c>
      <c r="AJ446" s="156"/>
      <c r="AK446" s="27"/>
      <c r="AL446" s="27"/>
      <c r="AM446" s="155">
        <v>420709</v>
      </c>
      <c r="AN446" s="155"/>
      <c r="AO446" s="27"/>
      <c r="AP446" s="27"/>
      <c r="AQ446" s="156" t="s">
        <v>244</v>
      </c>
      <c r="AR446" s="156"/>
      <c r="AS446" s="27"/>
      <c r="AT446" s="27"/>
      <c r="AU446" s="155">
        <v>420709</v>
      </c>
      <c r="AV446" s="155"/>
      <c r="AW446" s="27"/>
    </row>
    <row r="447" spans="1:49">
      <c r="A447" s="11"/>
      <c r="B447" s="161"/>
      <c r="C447" s="156"/>
      <c r="D447" s="156"/>
      <c r="E447" s="27"/>
      <c r="F447" s="27"/>
      <c r="G447" s="156"/>
      <c r="H447" s="156"/>
      <c r="I447" s="27"/>
      <c r="J447" s="27"/>
      <c r="K447" s="156"/>
      <c r="L447" s="156"/>
      <c r="M447" s="27"/>
      <c r="N447" s="27"/>
      <c r="O447" s="156"/>
      <c r="P447" s="156"/>
      <c r="Q447" s="27"/>
      <c r="R447" s="27"/>
      <c r="S447" s="156"/>
      <c r="T447" s="156"/>
      <c r="U447" s="27"/>
      <c r="V447" s="27"/>
      <c r="W447" s="156"/>
      <c r="X447" s="156"/>
      <c r="Y447" s="27"/>
      <c r="Z447" s="27"/>
      <c r="AA447" s="156"/>
      <c r="AB447" s="156"/>
      <c r="AC447" s="27"/>
      <c r="AD447" s="27"/>
      <c r="AE447" s="155"/>
      <c r="AF447" s="155"/>
      <c r="AG447" s="27"/>
      <c r="AH447" s="27"/>
      <c r="AI447" s="156"/>
      <c r="AJ447" s="156"/>
      <c r="AK447" s="27"/>
      <c r="AL447" s="27"/>
      <c r="AM447" s="155"/>
      <c r="AN447" s="155"/>
      <c r="AO447" s="27"/>
      <c r="AP447" s="27"/>
      <c r="AQ447" s="156"/>
      <c r="AR447" s="156"/>
      <c r="AS447" s="27"/>
      <c r="AT447" s="27"/>
      <c r="AU447" s="155"/>
      <c r="AV447" s="155"/>
      <c r="AW447" s="27"/>
    </row>
    <row r="448" spans="1:49">
      <c r="A448" s="11"/>
      <c r="B448" s="171" t="s">
        <v>766</v>
      </c>
      <c r="C448" s="157" t="s">
        <v>244</v>
      </c>
      <c r="D448" s="157"/>
      <c r="E448" s="31"/>
      <c r="F448" s="31"/>
      <c r="G448" s="157" t="s">
        <v>244</v>
      </c>
      <c r="H448" s="157"/>
      <c r="I448" s="31"/>
      <c r="J448" s="31"/>
      <c r="K448" s="157" t="s">
        <v>244</v>
      </c>
      <c r="L448" s="157"/>
      <c r="M448" s="31"/>
      <c r="N448" s="31"/>
      <c r="O448" s="157" t="s">
        <v>244</v>
      </c>
      <c r="P448" s="157"/>
      <c r="Q448" s="31"/>
      <c r="R448" s="31"/>
      <c r="S448" s="157" t="s">
        <v>244</v>
      </c>
      <c r="T448" s="157"/>
      <c r="U448" s="31"/>
      <c r="V448" s="31"/>
      <c r="W448" s="157" t="s">
        <v>244</v>
      </c>
      <c r="X448" s="157"/>
      <c r="Y448" s="31"/>
      <c r="Z448" s="31"/>
      <c r="AA448" s="157" t="s">
        <v>244</v>
      </c>
      <c r="AB448" s="157"/>
      <c r="AC448" s="31"/>
      <c r="AD448" s="31"/>
      <c r="AE448" s="157" t="s">
        <v>767</v>
      </c>
      <c r="AF448" s="157"/>
      <c r="AG448" s="121" t="s">
        <v>253</v>
      </c>
      <c r="AH448" s="31"/>
      <c r="AI448" s="157" t="s">
        <v>244</v>
      </c>
      <c r="AJ448" s="157"/>
      <c r="AK448" s="31"/>
      <c r="AL448" s="31"/>
      <c r="AM448" s="157" t="s">
        <v>767</v>
      </c>
      <c r="AN448" s="157"/>
      <c r="AO448" s="121" t="s">
        <v>253</v>
      </c>
      <c r="AP448" s="31"/>
      <c r="AQ448" s="157" t="s">
        <v>244</v>
      </c>
      <c r="AR448" s="157"/>
      <c r="AS448" s="31"/>
      <c r="AT448" s="31"/>
      <c r="AU448" s="157" t="s">
        <v>767</v>
      </c>
      <c r="AV448" s="157"/>
      <c r="AW448" s="121" t="s">
        <v>253</v>
      </c>
    </row>
    <row r="449" spans="1:49">
      <c r="A449" s="11"/>
      <c r="B449" s="171"/>
      <c r="C449" s="157"/>
      <c r="D449" s="157"/>
      <c r="E449" s="31"/>
      <c r="F449" s="31"/>
      <c r="G449" s="157"/>
      <c r="H449" s="157"/>
      <c r="I449" s="31"/>
      <c r="J449" s="31"/>
      <c r="K449" s="157"/>
      <c r="L449" s="157"/>
      <c r="M449" s="31"/>
      <c r="N449" s="31"/>
      <c r="O449" s="157"/>
      <c r="P449" s="157"/>
      <c r="Q449" s="31"/>
      <c r="R449" s="31"/>
      <c r="S449" s="157"/>
      <c r="T449" s="157"/>
      <c r="U449" s="31"/>
      <c r="V449" s="31"/>
      <c r="W449" s="157"/>
      <c r="X449" s="157"/>
      <c r="Y449" s="31"/>
      <c r="Z449" s="31"/>
      <c r="AA449" s="157"/>
      <c r="AB449" s="157"/>
      <c r="AC449" s="31"/>
      <c r="AD449" s="31"/>
      <c r="AE449" s="157"/>
      <c r="AF449" s="157"/>
      <c r="AG449" s="121"/>
      <c r="AH449" s="31"/>
      <c r="AI449" s="157"/>
      <c r="AJ449" s="157"/>
      <c r="AK449" s="31"/>
      <c r="AL449" s="31"/>
      <c r="AM449" s="157"/>
      <c r="AN449" s="157"/>
      <c r="AO449" s="121"/>
      <c r="AP449" s="31"/>
      <c r="AQ449" s="157"/>
      <c r="AR449" s="157"/>
      <c r="AS449" s="31"/>
      <c r="AT449" s="31"/>
      <c r="AU449" s="157"/>
      <c r="AV449" s="157"/>
      <c r="AW449" s="121"/>
    </row>
    <row r="450" spans="1:49">
      <c r="A450" s="11"/>
      <c r="B450" s="161" t="s">
        <v>693</v>
      </c>
      <c r="C450" s="155">
        <v>53237</v>
      </c>
      <c r="D450" s="155"/>
      <c r="E450" s="27"/>
      <c r="F450" s="27"/>
      <c r="G450" s="156" t="s">
        <v>244</v>
      </c>
      <c r="H450" s="156"/>
      <c r="I450" s="27"/>
      <c r="J450" s="27"/>
      <c r="K450" s="156" t="s">
        <v>244</v>
      </c>
      <c r="L450" s="156"/>
      <c r="M450" s="27"/>
      <c r="N450" s="27"/>
      <c r="O450" s="156" t="s">
        <v>244</v>
      </c>
      <c r="P450" s="156"/>
      <c r="Q450" s="27"/>
      <c r="R450" s="27"/>
      <c r="S450" s="155">
        <v>53237</v>
      </c>
      <c r="T450" s="155"/>
      <c r="U450" s="27"/>
      <c r="V450" s="27"/>
      <c r="W450" s="156" t="s">
        <v>244</v>
      </c>
      <c r="X450" s="156"/>
      <c r="Y450" s="27"/>
      <c r="Z450" s="27"/>
      <c r="AA450" s="156" t="s">
        <v>244</v>
      </c>
      <c r="AB450" s="156"/>
      <c r="AC450" s="27"/>
      <c r="AD450" s="27"/>
      <c r="AE450" s="156" t="s">
        <v>244</v>
      </c>
      <c r="AF450" s="156"/>
      <c r="AG450" s="27"/>
      <c r="AH450" s="27"/>
      <c r="AI450" s="156" t="s">
        <v>244</v>
      </c>
      <c r="AJ450" s="156"/>
      <c r="AK450" s="27"/>
      <c r="AL450" s="27"/>
      <c r="AM450" s="156" t="s">
        <v>244</v>
      </c>
      <c r="AN450" s="156"/>
      <c r="AO450" s="27"/>
      <c r="AP450" s="27"/>
      <c r="AQ450" s="156" t="s">
        <v>244</v>
      </c>
      <c r="AR450" s="156"/>
      <c r="AS450" s="27"/>
      <c r="AT450" s="27"/>
      <c r="AU450" s="155">
        <v>53237</v>
      </c>
      <c r="AV450" s="155"/>
      <c r="AW450" s="27"/>
    </row>
    <row r="451" spans="1:49">
      <c r="A451" s="11"/>
      <c r="B451" s="161"/>
      <c r="C451" s="155"/>
      <c r="D451" s="155"/>
      <c r="E451" s="27"/>
      <c r="F451" s="27"/>
      <c r="G451" s="156"/>
      <c r="H451" s="156"/>
      <c r="I451" s="27"/>
      <c r="J451" s="27"/>
      <c r="K451" s="156"/>
      <c r="L451" s="156"/>
      <c r="M451" s="27"/>
      <c r="N451" s="27"/>
      <c r="O451" s="156"/>
      <c r="P451" s="156"/>
      <c r="Q451" s="27"/>
      <c r="R451" s="27"/>
      <c r="S451" s="155"/>
      <c r="T451" s="155"/>
      <c r="U451" s="27"/>
      <c r="V451" s="27"/>
      <c r="W451" s="156"/>
      <c r="X451" s="156"/>
      <c r="Y451" s="27"/>
      <c r="Z451" s="27"/>
      <c r="AA451" s="156"/>
      <c r="AB451" s="156"/>
      <c r="AC451" s="27"/>
      <c r="AD451" s="27"/>
      <c r="AE451" s="156"/>
      <c r="AF451" s="156"/>
      <c r="AG451" s="27"/>
      <c r="AH451" s="27"/>
      <c r="AI451" s="156"/>
      <c r="AJ451" s="156"/>
      <c r="AK451" s="27"/>
      <c r="AL451" s="27"/>
      <c r="AM451" s="156"/>
      <c r="AN451" s="156"/>
      <c r="AO451" s="27"/>
      <c r="AP451" s="27"/>
      <c r="AQ451" s="156"/>
      <c r="AR451" s="156"/>
      <c r="AS451" s="27"/>
      <c r="AT451" s="27"/>
      <c r="AU451" s="155"/>
      <c r="AV451" s="155"/>
      <c r="AW451" s="27"/>
    </row>
    <row r="452" spans="1:49">
      <c r="A452" s="11"/>
      <c r="B452" s="171" t="s">
        <v>102</v>
      </c>
      <c r="C452" s="157" t="s">
        <v>768</v>
      </c>
      <c r="D452" s="157"/>
      <c r="E452" s="121" t="s">
        <v>253</v>
      </c>
      <c r="F452" s="31"/>
      <c r="G452" s="157" t="s">
        <v>769</v>
      </c>
      <c r="H452" s="157"/>
      <c r="I452" s="121" t="s">
        <v>253</v>
      </c>
      <c r="J452" s="31"/>
      <c r="K452" s="157" t="s">
        <v>770</v>
      </c>
      <c r="L452" s="157"/>
      <c r="M452" s="121" t="s">
        <v>253</v>
      </c>
      <c r="N452" s="31"/>
      <c r="O452" s="158">
        <v>193356</v>
      </c>
      <c r="P452" s="158"/>
      <c r="Q452" s="31"/>
      <c r="R452" s="31"/>
      <c r="S452" s="157" t="s">
        <v>771</v>
      </c>
      <c r="T452" s="157"/>
      <c r="U452" s="121" t="s">
        <v>253</v>
      </c>
      <c r="V452" s="31"/>
      <c r="W452" s="158">
        <v>325961</v>
      </c>
      <c r="X452" s="158"/>
      <c r="Y452" s="31"/>
      <c r="Z452" s="31"/>
      <c r="AA452" s="158">
        <v>368780</v>
      </c>
      <c r="AB452" s="158"/>
      <c r="AC452" s="31"/>
      <c r="AD452" s="31"/>
      <c r="AE452" s="158">
        <v>263011</v>
      </c>
      <c r="AF452" s="158"/>
      <c r="AG452" s="31"/>
      <c r="AH452" s="31"/>
      <c r="AI452" s="157" t="s">
        <v>772</v>
      </c>
      <c r="AJ452" s="157"/>
      <c r="AK452" s="121" t="s">
        <v>253</v>
      </c>
      <c r="AL452" s="31"/>
      <c r="AM452" s="158">
        <v>438908</v>
      </c>
      <c r="AN452" s="158"/>
      <c r="AO452" s="31"/>
      <c r="AP452" s="31"/>
      <c r="AQ452" s="157" t="s">
        <v>773</v>
      </c>
      <c r="AR452" s="157"/>
      <c r="AS452" s="121" t="s">
        <v>253</v>
      </c>
      <c r="AT452" s="31"/>
      <c r="AU452" s="158">
        <v>2599</v>
      </c>
      <c r="AV452" s="158"/>
      <c r="AW452" s="31"/>
    </row>
    <row r="453" spans="1:49">
      <c r="A453" s="11"/>
      <c r="B453" s="171"/>
      <c r="C453" s="157"/>
      <c r="D453" s="157"/>
      <c r="E453" s="121"/>
      <c r="F453" s="31"/>
      <c r="G453" s="157"/>
      <c r="H453" s="157"/>
      <c r="I453" s="121"/>
      <c r="J453" s="31"/>
      <c r="K453" s="157"/>
      <c r="L453" s="157"/>
      <c r="M453" s="121"/>
      <c r="N453" s="31"/>
      <c r="O453" s="158"/>
      <c r="P453" s="158"/>
      <c r="Q453" s="31"/>
      <c r="R453" s="31"/>
      <c r="S453" s="157"/>
      <c r="T453" s="157"/>
      <c r="U453" s="121"/>
      <c r="V453" s="31"/>
      <c r="W453" s="158"/>
      <c r="X453" s="158"/>
      <c r="Y453" s="31"/>
      <c r="Z453" s="31"/>
      <c r="AA453" s="158"/>
      <c r="AB453" s="158"/>
      <c r="AC453" s="31"/>
      <c r="AD453" s="31"/>
      <c r="AE453" s="158"/>
      <c r="AF453" s="158"/>
      <c r="AG453" s="31"/>
      <c r="AH453" s="31"/>
      <c r="AI453" s="157"/>
      <c r="AJ453" s="157"/>
      <c r="AK453" s="121"/>
      <c r="AL453" s="31"/>
      <c r="AM453" s="158"/>
      <c r="AN453" s="158"/>
      <c r="AO453" s="31"/>
      <c r="AP453" s="31"/>
      <c r="AQ453" s="157"/>
      <c r="AR453" s="157"/>
      <c r="AS453" s="121"/>
      <c r="AT453" s="31"/>
      <c r="AU453" s="158"/>
      <c r="AV453" s="158"/>
      <c r="AW453" s="31"/>
    </row>
    <row r="454" spans="1:49">
      <c r="A454" s="11"/>
      <c r="B454" s="161" t="s">
        <v>703</v>
      </c>
      <c r="C454" s="156" t="s">
        <v>774</v>
      </c>
      <c r="D454" s="156"/>
      <c r="E454" s="154" t="s">
        <v>253</v>
      </c>
      <c r="F454" s="27"/>
      <c r="G454" s="156" t="s">
        <v>775</v>
      </c>
      <c r="H454" s="156"/>
      <c r="I454" s="154" t="s">
        <v>253</v>
      </c>
      <c r="J454" s="27"/>
      <c r="K454" s="155">
        <v>2441</v>
      </c>
      <c r="L454" s="155"/>
      <c r="M454" s="27"/>
      <c r="N454" s="27"/>
      <c r="O454" s="156" t="s">
        <v>776</v>
      </c>
      <c r="P454" s="156"/>
      <c r="Q454" s="154" t="s">
        <v>253</v>
      </c>
      <c r="R454" s="27"/>
      <c r="S454" s="156" t="s">
        <v>777</v>
      </c>
      <c r="T454" s="156"/>
      <c r="U454" s="154" t="s">
        <v>253</v>
      </c>
      <c r="V454" s="27"/>
      <c r="W454" s="156" t="s">
        <v>778</v>
      </c>
      <c r="X454" s="156"/>
      <c r="Y454" s="154" t="s">
        <v>253</v>
      </c>
      <c r="Z454" s="27"/>
      <c r="AA454" s="156" t="s">
        <v>779</v>
      </c>
      <c r="AB454" s="156"/>
      <c r="AC454" s="154" t="s">
        <v>253</v>
      </c>
      <c r="AD454" s="27"/>
      <c r="AE454" s="156" t="s">
        <v>780</v>
      </c>
      <c r="AF454" s="156"/>
      <c r="AG454" s="154" t="s">
        <v>253</v>
      </c>
      <c r="AH454" s="27"/>
      <c r="AI454" s="155">
        <v>264754</v>
      </c>
      <c r="AJ454" s="155"/>
      <c r="AK454" s="27"/>
      <c r="AL454" s="27"/>
      <c r="AM454" s="156" t="s">
        <v>781</v>
      </c>
      <c r="AN454" s="156"/>
      <c r="AO454" s="154" t="s">
        <v>253</v>
      </c>
      <c r="AP454" s="27"/>
      <c r="AQ454" s="155">
        <v>393427</v>
      </c>
      <c r="AR454" s="155"/>
      <c r="AS454" s="27"/>
      <c r="AT454" s="27"/>
      <c r="AU454" s="155">
        <v>34789</v>
      </c>
      <c r="AV454" s="155"/>
      <c r="AW454" s="27"/>
    </row>
    <row r="455" spans="1:49" ht="15.75" thickBot="1">
      <c r="A455" s="11"/>
      <c r="B455" s="161"/>
      <c r="C455" s="173"/>
      <c r="D455" s="173"/>
      <c r="E455" s="174"/>
      <c r="F455" s="27"/>
      <c r="G455" s="173"/>
      <c r="H455" s="173"/>
      <c r="I455" s="174"/>
      <c r="J455" s="27"/>
      <c r="K455" s="172"/>
      <c r="L455" s="172"/>
      <c r="M455" s="45"/>
      <c r="N455" s="27"/>
      <c r="O455" s="173"/>
      <c r="P455" s="173"/>
      <c r="Q455" s="174"/>
      <c r="R455" s="27"/>
      <c r="S455" s="173"/>
      <c r="T455" s="173"/>
      <c r="U455" s="174"/>
      <c r="V455" s="27"/>
      <c r="W455" s="173"/>
      <c r="X455" s="173"/>
      <c r="Y455" s="174"/>
      <c r="Z455" s="27"/>
      <c r="AA455" s="173"/>
      <c r="AB455" s="173"/>
      <c r="AC455" s="174"/>
      <c r="AD455" s="27"/>
      <c r="AE455" s="173"/>
      <c r="AF455" s="173"/>
      <c r="AG455" s="174"/>
      <c r="AH455" s="27"/>
      <c r="AI455" s="172"/>
      <c r="AJ455" s="172"/>
      <c r="AK455" s="45"/>
      <c r="AL455" s="27"/>
      <c r="AM455" s="173"/>
      <c r="AN455" s="173"/>
      <c r="AO455" s="174"/>
      <c r="AP455" s="27"/>
      <c r="AQ455" s="172"/>
      <c r="AR455" s="172"/>
      <c r="AS455" s="45"/>
      <c r="AT455" s="27"/>
      <c r="AU455" s="172"/>
      <c r="AV455" s="172"/>
      <c r="AW455" s="45"/>
    </row>
    <row r="456" spans="1:49">
      <c r="A456" s="11"/>
      <c r="B456" s="175" t="s">
        <v>708</v>
      </c>
      <c r="C456" s="178">
        <v>14141</v>
      </c>
      <c r="D456" s="178"/>
      <c r="E456" s="50"/>
      <c r="F456" s="31"/>
      <c r="G456" s="180" t="s">
        <v>782</v>
      </c>
      <c r="H456" s="180"/>
      <c r="I456" s="176" t="s">
        <v>253</v>
      </c>
      <c r="J456" s="31"/>
      <c r="K456" s="180">
        <v>7</v>
      </c>
      <c r="L456" s="180"/>
      <c r="M456" s="50"/>
      <c r="N456" s="31"/>
      <c r="O456" s="180" t="s">
        <v>244</v>
      </c>
      <c r="P456" s="180"/>
      <c r="Q456" s="50"/>
      <c r="R456" s="31"/>
      <c r="S456" s="178">
        <v>1592</v>
      </c>
      <c r="T456" s="178"/>
      <c r="U456" s="50"/>
      <c r="V456" s="31"/>
      <c r="W456" s="178">
        <v>33404</v>
      </c>
      <c r="X456" s="178"/>
      <c r="Y456" s="50"/>
      <c r="Z456" s="31"/>
      <c r="AA456" s="178">
        <v>498844</v>
      </c>
      <c r="AB456" s="178"/>
      <c r="AC456" s="50"/>
      <c r="AD456" s="31"/>
      <c r="AE456" s="178">
        <v>42248</v>
      </c>
      <c r="AF456" s="178"/>
      <c r="AG456" s="50"/>
      <c r="AH456" s="31"/>
      <c r="AI456" s="180" t="s">
        <v>783</v>
      </c>
      <c r="AJ456" s="180"/>
      <c r="AK456" s="176" t="s">
        <v>253</v>
      </c>
      <c r="AL456" s="31"/>
      <c r="AM456" s="178">
        <v>26525</v>
      </c>
      <c r="AN456" s="178"/>
      <c r="AO456" s="50"/>
      <c r="AP456" s="31"/>
      <c r="AQ456" s="180" t="s">
        <v>244</v>
      </c>
      <c r="AR456" s="180"/>
      <c r="AS456" s="50"/>
      <c r="AT456" s="31"/>
      <c r="AU456" s="178">
        <v>28117</v>
      </c>
      <c r="AV456" s="178"/>
      <c r="AW456" s="50"/>
    </row>
    <row r="457" spans="1:49" ht="15.75" thickBot="1">
      <c r="A457" s="11"/>
      <c r="B457" s="175"/>
      <c r="C457" s="164"/>
      <c r="D457" s="164"/>
      <c r="E457" s="32"/>
      <c r="F457" s="31"/>
      <c r="G457" s="159"/>
      <c r="H457" s="159"/>
      <c r="I457" s="160"/>
      <c r="J457" s="31"/>
      <c r="K457" s="159"/>
      <c r="L457" s="159"/>
      <c r="M457" s="32"/>
      <c r="N457" s="31"/>
      <c r="O457" s="159"/>
      <c r="P457" s="159"/>
      <c r="Q457" s="32"/>
      <c r="R457" s="31"/>
      <c r="S457" s="164"/>
      <c r="T457" s="164"/>
      <c r="U457" s="32"/>
      <c r="V457" s="31"/>
      <c r="W457" s="164"/>
      <c r="X457" s="164"/>
      <c r="Y457" s="32"/>
      <c r="Z457" s="31"/>
      <c r="AA457" s="164"/>
      <c r="AB457" s="164"/>
      <c r="AC457" s="32"/>
      <c r="AD457" s="31"/>
      <c r="AE457" s="164"/>
      <c r="AF457" s="164"/>
      <c r="AG457" s="32"/>
      <c r="AH457" s="31"/>
      <c r="AI457" s="159"/>
      <c r="AJ457" s="159"/>
      <c r="AK457" s="160"/>
      <c r="AL457" s="31"/>
      <c r="AM457" s="164"/>
      <c r="AN457" s="164"/>
      <c r="AO457" s="32"/>
      <c r="AP457" s="31"/>
      <c r="AQ457" s="159"/>
      <c r="AR457" s="159"/>
      <c r="AS457" s="32"/>
      <c r="AT457" s="31"/>
      <c r="AU457" s="164"/>
      <c r="AV457" s="164"/>
      <c r="AW457" s="32"/>
    </row>
    <row r="458" spans="1:49">
      <c r="A458" s="11"/>
      <c r="B458" s="182" t="s">
        <v>107</v>
      </c>
      <c r="C458" s="37"/>
      <c r="D458" s="37"/>
      <c r="E458" s="37"/>
      <c r="F458" s="21"/>
      <c r="G458" s="37"/>
      <c r="H458" s="37"/>
      <c r="I458" s="37"/>
      <c r="J458" s="21"/>
      <c r="K458" s="37"/>
      <c r="L458" s="37"/>
      <c r="M458" s="37"/>
      <c r="N458" s="21"/>
      <c r="O458" s="37"/>
      <c r="P458" s="37"/>
      <c r="Q458" s="37"/>
      <c r="R458" s="21"/>
      <c r="S458" s="37"/>
      <c r="T458" s="37"/>
      <c r="U458" s="37"/>
      <c r="V458" s="21"/>
      <c r="W458" s="37"/>
      <c r="X458" s="37"/>
      <c r="Y458" s="37"/>
      <c r="Z458" s="21"/>
      <c r="AA458" s="37"/>
      <c r="AB458" s="37"/>
      <c r="AC458" s="37"/>
      <c r="AD458" s="21"/>
      <c r="AE458" s="37"/>
      <c r="AF458" s="37"/>
      <c r="AG458" s="37"/>
      <c r="AH458" s="21"/>
      <c r="AI458" s="37"/>
      <c r="AJ458" s="37"/>
      <c r="AK458" s="37"/>
      <c r="AL458" s="21"/>
      <c r="AM458" s="37"/>
      <c r="AN458" s="37"/>
      <c r="AO458" s="37"/>
      <c r="AP458" s="21"/>
      <c r="AQ458" s="37"/>
      <c r="AR458" s="37"/>
      <c r="AS458" s="37"/>
      <c r="AT458" s="21"/>
      <c r="AU458" s="37"/>
      <c r="AV458" s="37"/>
      <c r="AW458" s="37"/>
    </row>
    <row r="459" spans="1:49">
      <c r="A459" s="11"/>
      <c r="B459" s="171" t="s">
        <v>715</v>
      </c>
      <c r="C459" s="157" t="s">
        <v>244</v>
      </c>
      <c r="D459" s="157"/>
      <c r="E459" s="31"/>
      <c r="F459" s="31"/>
      <c r="G459" s="157" t="s">
        <v>244</v>
      </c>
      <c r="H459" s="157"/>
      <c r="I459" s="31"/>
      <c r="J459" s="31"/>
      <c r="K459" s="157" t="s">
        <v>244</v>
      </c>
      <c r="L459" s="157"/>
      <c r="M459" s="31"/>
      <c r="N459" s="31"/>
      <c r="O459" s="157" t="s">
        <v>244</v>
      </c>
      <c r="P459" s="157"/>
      <c r="Q459" s="31"/>
      <c r="R459" s="31"/>
      <c r="S459" s="157" t="s">
        <v>244</v>
      </c>
      <c r="T459" s="157"/>
      <c r="U459" s="31"/>
      <c r="V459" s="31"/>
      <c r="W459" s="157" t="s">
        <v>784</v>
      </c>
      <c r="X459" s="157"/>
      <c r="Y459" s="121" t="s">
        <v>253</v>
      </c>
      <c r="Z459" s="31"/>
      <c r="AA459" s="157" t="s">
        <v>244</v>
      </c>
      <c r="AB459" s="157"/>
      <c r="AC459" s="31"/>
      <c r="AD459" s="31"/>
      <c r="AE459" s="157" t="s">
        <v>244</v>
      </c>
      <c r="AF459" s="157"/>
      <c r="AG459" s="31"/>
      <c r="AH459" s="31"/>
      <c r="AI459" s="157" t="s">
        <v>244</v>
      </c>
      <c r="AJ459" s="157"/>
      <c r="AK459" s="31"/>
      <c r="AL459" s="31"/>
      <c r="AM459" s="157" t="s">
        <v>784</v>
      </c>
      <c r="AN459" s="157"/>
      <c r="AO459" s="121" t="s">
        <v>253</v>
      </c>
      <c r="AP459" s="31"/>
      <c r="AQ459" s="157" t="s">
        <v>244</v>
      </c>
      <c r="AR459" s="157"/>
      <c r="AS459" s="31"/>
      <c r="AT459" s="31"/>
      <c r="AU459" s="157" t="s">
        <v>784</v>
      </c>
      <c r="AV459" s="157"/>
      <c r="AW459" s="121" t="s">
        <v>253</v>
      </c>
    </row>
    <row r="460" spans="1:49">
      <c r="A460" s="11"/>
      <c r="B460" s="171"/>
      <c r="C460" s="157"/>
      <c r="D460" s="157"/>
      <c r="E460" s="31"/>
      <c r="F460" s="31"/>
      <c r="G460" s="157"/>
      <c r="H460" s="157"/>
      <c r="I460" s="31"/>
      <c r="J460" s="31"/>
      <c r="K460" s="157"/>
      <c r="L460" s="157"/>
      <c r="M460" s="31"/>
      <c r="N460" s="31"/>
      <c r="O460" s="157"/>
      <c r="P460" s="157"/>
      <c r="Q460" s="31"/>
      <c r="R460" s="31"/>
      <c r="S460" s="157"/>
      <c r="T460" s="157"/>
      <c r="U460" s="31"/>
      <c r="V460" s="31"/>
      <c r="W460" s="157"/>
      <c r="X460" s="157"/>
      <c r="Y460" s="121"/>
      <c r="Z460" s="31"/>
      <c r="AA460" s="157"/>
      <c r="AB460" s="157"/>
      <c r="AC460" s="31"/>
      <c r="AD460" s="31"/>
      <c r="AE460" s="157"/>
      <c r="AF460" s="157"/>
      <c r="AG460" s="31"/>
      <c r="AH460" s="31"/>
      <c r="AI460" s="157"/>
      <c r="AJ460" s="157"/>
      <c r="AK460" s="31"/>
      <c r="AL460" s="31"/>
      <c r="AM460" s="157"/>
      <c r="AN460" s="157"/>
      <c r="AO460" s="121"/>
      <c r="AP460" s="31"/>
      <c r="AQ460" s="157"/>
      <c r="AR460" s="157"/>
      <c r="AS460" s="31"/>
      <c r="AT460" s="31"/>
      <c r="AU460" s="157"/>
      <c r="AV460" s="157"/>
      <c r="AW460" s="121"/>
    </row>
    <row r="461" spans="1:49">
      <c r="A461" s="11"/>
      <c r="B461" s="161" t="s">
        <v>785</v>
      </c>
      <c r="C461" s="156" t="s">
        <v>244</v>
      </c>
      <c r="D461" s="156"/>
      <c r="E461" s="27"/>
      <c r="F461" s="27"/>
      <c r="G461" s="156" t="s">
        <v>244</v>
      </c>
      <c r="H461" s="156"/>
      <c r="I461" s="27"/>
      <c r="J461" s="27"/>
      <c r="K461" s="156" t="s">
        <v>244</v>
      </c>
      <c r="L461" s="156"/>
      <c r="M461" s="27"/>
      <c r="N461" s="27"/>
      <c r="O461" s="156" t="s">
        <v>244</v>
      </c>
      <c r="P461" s="156"/>
      <c r="Q461" s="27"/>
      <c r="R461" s="27"/>
      <c r="S461" s="156" t="s">
        <v>244</v>
      </c>
      <c r="T461" s="156"/>
      <c r="U461" s="27"/>
      <c r="V461" s="27"/>
      <c r="W461" s="155">
        <v>1970</v>
      </c>
      <c r="X461" s="155"/>
      <c r="Y461" s="27"/>
      <c r="Z461" s="27"/>
      <c r="AA461" s="156" t="s">
        <v>244</v>
      </c>
      <c r="AB461" s="156"/>
      <c r="AC461" s="27"/>
      <c r="AD461" s="27"/>
      <c r="AE461" s="156" t="s">
        <v>244</v>
      </c>
      <c r="AF461" s="156"/>
      <c r="AG461" s="27"/>
      <c r="AH461" s="27"/>
      <c r="AI461" s="156" t="s">
        <v>244</v>
      </c>
      <c r="AJ461" s="156"/>
      <c r="AK461" s="27"/>
      <c r="AL461" s="27"/>
      <c r="AM461" s="155">
        <v>1970</v>
      </c>
      <c r="AN461" s="155"/>
      <c r="AO461" s="27"/>
      <c r="AP461" s="27"/>
      <c r="AQ461" s="156" t="s">
        <v>244</v>
      </c>
      <c r="AR461" s="156"/>
      <c r="AS461" s="27"/>
      <c r="AT461" s="27"/>
      <c r="AU461" s="155">
        <v>1970</v>
      </c>
      <c r="AV461" s="155"/>
      <c r="AW461" s="27"/>
    </row>
    <row r="462" spans="1:49">
      <c r="A462" s="11"/>
      <c r="B462" s="161"/>
      <c r="C462" s="156"/>
      <c r="D462" s="156"/>
      <c r="E462" s="27"/>
      <c r="F462" s="27"/>
      <c r="G462" s="156"/>
      <c r="H462" s="156"/>
      <c r="I462" s="27"/>
      <c r="J462" s="27"/>
      <c r="K462" s="156"/>
      <c r="L462" s="156"/>
      <c r="M462" s="27"/>
      <c r="N462" s="27"/>
      <c r="O462" s="156"/>
      <c r="P462" s="156"/>
      <c r="Q462" s="27"/>
      <c r="R462" s="27"/>
      <c r="S462" s="156"/>
      <c r="T462" s="156"/>
      <c r="U462" s="27"/>
      <c r="V462" s="27"/>
      <c r="W462" s="155"/>
      <c r="X462" s="155"/>
      <c r="Y462" s="27"/>
      <c r="Z462" s="27"/>
      <c r="AA462" s="156"/>
      <c r="AB462" s="156"/>
      <c r="AC462" s="27"/>
      <c r="AD462" s="27"/>
      <c r="AE462" s="156"/>
      <c r="AF462" s="156"/>
      <c r="AG462" s="27"/>
      <c r="AH462" s="27"/>
      <c r="AI462" s="156"/>
      <c r="AJ462" s="156"/>
      <c r="AK462" s="27"/>
      <c r="AL462" s="27"/>
      <c r="AM462" s="155"/>
      <c r="AN462" s="155"/>
      <c r="AO462" s="27"/>
      <c r="AP462" s="27"/>
      <c r="AQ462" s="156"/>
      <c r="AR462" s="156"/>
      <c r="AS462" s="27"/>
      <c r="AT462" s="27"/>
      <c r="AU462" s="155"/>
      <c r="AV462" s="155"/>
      <c r="AW462" s="27"/>
    </row>
    <row r="463" spans="1:49">
      <c r="A463" s="11"/>
      <c r="B463" s="171" t="s">
        <v>110</v>
      </c>
      <c r="C463" s="158">
        <v>1345</v>
      </c>
      <c r="D463" s="158"/>
      <c r="E463" s="31"/>
      <c r="F463" s="31"/>
      <c r="G463" s="157" t="s">
        <v>244</v>
      </c>
      <c r="H463" s="157"/>
      <c r="I463" s="31"/>
      <c r="J463" s="31"/>
      <c r="K463" s="157" t="s">
        <v>244</v>
      </c>
      <c r="L463" s="157"/>
      <c r="M463" s="31"/>
      <c r="N463" s="31"/>
      <c r="O463" s="157" t="s">
        <v>244</v>
      </c>
      <c r="P463" s="157"/>
      <c r="Q463" s="31"/>
      <c r="R463" s="31"/>
      <c r="S463" s="158">
        <v>1345</v>
      </c>
      <c r="T463" s="158"/>
      <c r="U463" s="31"/>
      <c r="V463" s="31"/>
      <c r="W463" s="157">
        <v>138</v>
      </c>
      <c r="X463" s="157"/>
      <c r="Y463" s="31"/>
      <c r="Z463" s="31"/>
      <c r="AA463" s="157" t="s">
        <v>244</v>
      </c>
      <c r="AB463" s="157"/>
      <c r="AC463" s="31"/>
      <c r="AD463" s="31"/>
      <c r="AE463" s="157">
        <v>38</v>
      </c>
      <c r="AF463" s="157"/>
      <c r="AG463" s="31"/>
      <c r="AH463" s="31"/>
      <c r="AI463" s="157" t="s">
        <v>244</v>
      </c>
      <c r="AJ463" s="157"/>
      <c r="AK463" s="31"/>
      <c r="AL463" s="31"/>
      <c r="AM463" s="157">
        <v>176</v>
      </c>
      <c r="AN463" s="157"/>
      <c r="AO463" s="31"/>
      <c r="AP463" s="31"/>
      <c r="AQ463" s="157" t="s">
        <v>244</v>
      </c>
      <c r="AR463" s="157"/>
      <c r="AS463" s="31"/>
      <c r="AT463" s="31"/>
      <c r="AU463" s="158">
        <v>1521</v>
      </c>
      <c r="AV463" s="158"/>
      <c r="AW463" s="31"/>
    </row>
    <row r="464" spans="1:49">
      <c r="A464" s="11"/>
      <c r="B464" s="171"/>
      <c r="C464" s="158"/>
      <c r="D464" s="158"/>
      <c r="E464" s="31"/>
      <c r="F464" s="31"/>
      <c r="G464" s="157"/>
      <c r="H464" s="157"/>
      <c r="I464" s="31"/>
      <c r="J464" s="31"/>
      <c r="K464" s="157"/>
      <c r="L464" s="157"/>
      <c r="M464" s="31"/>
      <c r="N464" s="31"/>
      <c r="O464" s="157"/>
      <c r="P464" s="157"/>
      <c r="Q464" s="31"/>
      <c r="R464" s="31"/>
      <c r="S464" s="158"/>
      <c r="T464" s="158"/>
      <c r="U464" s="31"/>
      <c r="V464" s="31"/>
      <c r="W464" s="157"/>
      <c r="X464" s="157"/>
      <c r="Y464" s="31"/>
      <c r="Z464" s="31"/>
      <c r="AA464" s="157"/>
      <c r="AB464" s="157"/>
      <c r="AC464" s="31"/>
      <c r="AD464" s="31"/>
      <c r="AE464" s="157"/>
      <c r="AF464" s="157"/>
      <c r="AG464" s="31"/>
      <c r="AH464" s="31"/>
      <c r="AI464" s="157"/>
      <c r="AJ464" s="157"/>
      <c r="AK464" s="31"/>
      <c r="AL464" s="31"/>
      <c r="AM464" s="157"/>
      <c r="AN464" s="157"/>
      <c r="AO464" s="31"/>
      <c r="AP464" s="31"/>
      <c r="AQ464" s="157"/>
      <c r="AR464" s="157"/>
      <c r="AS464" s="31"/>
      <c r="AT464" s="31"/>
      <c r="AU464" s="158"/>
      <c r="AV464" s="158"/>
      <c r="AW464" s="31"/>
    </row>
    <row r="465" spans="1:49">
      <c r="A465" s="11"/>
      <c r="B465" s="161" t="s">
        <v>111</v>
      </c>
      <c r="C465" s="156" t="s">
        <v>786</v>
      </c>
      <c r="D465" s="156"/>
      <c r="E465" s="154" t="s">
        <v>253</v>
      </c>
      <c r="F465" s="27"/>
      <c r="G465" s="156" t="s">
        <v>244</v>
      </c>
      <c r="H465" s="156"/>
      <c r="I465" s="27"/>
      <c r="J465" s="27"/>
      <c r="K465" s="156" t="s">
        <v>244</v>
      </c>
      <c r="L465" s="156"/>
      <c r="M465" s="27"/>
      <c r="N465" s="27"/>
      <c r="O465" s="156" t="s">
        <v>244</v>
      </c>
      <c r="P465" s="156"/>
      <c r="Q465" s="27"/>
      <c r="R465" s="27"/>
      <c r="S465" s="156" t="s">
        <v>786</v>
      </c>
      <c r="T465" s="156"/>
      <c r="U465" s="154" t="s">
        <v>253</v>
      </c>
      <c r="V465" s="27"/>
      <c r="W465" s="156" t="s">
        <v>787</v>
      </c>
      <c r="X465" s="156"/>
      <c r="Y465" s="154" t="s">
        <v>253</v>
      </c>
      <c r="Z465" s="27"/>
      <c r="AA465" s="156">
        <v>272</v>
      </c>
      <c r="AB465" s="156"/>
      <c r="AC465" s="27"/>
      <c r="AD465" s="27"/>
      <c r="AE465" s="156" t="s">
        <v>788</v>
      </c>
      <c r="AF465" s="156"/>
      <c r="AG465" s="154" t="s">
        <v>253</v>
      </c>
      <c r="AH465" s="27"/>
      <c r="AI465" s="156" t="s">
        <v>244</v>
      </c>
      <c r="AJ465" s="156"/>
      <c r="AK465" s="27"/>
      <c r="AL465" s="27"/>
      <c r="AM465" s="156" t="s">
        <v>789</v>
      </c>
      <c r="AN465" s="156"/>
      <c r="AO465" s="154" t="s">
        <v>253</v>
      </c>
      <c r="AP465" s="27"/>
      <c r="AQ465" s="156" t="s">
        <v>244</v>
      </c>
      <c r="AR465" s="156"/>
      <c r="AS465" s="27"/>
      <c r="AT465" s="27"/>
      <c r="AU465" s="156" t="s">
        <v>790</v>
      </c>
      <c r="AV465" s="156"/>
      <c r="AW465" s="154" t="s">
        <v>253</v>
      </c>
    </row>
    <row r="466" spans="1:49" ht="15.75" thickBot="1">
      <c r="A466" s="11"/>
      <c r="B466" s="161"/>
      <c r="C466" s="173"/>
      <c r="D466" s="173"/>
      <c r="E466" s="174"/>
      <c r="F466" s="27"/>
      <c r="G466" s="173"/>
      <c r="H466" s="173"/>
      <c r="I466" s="45"/>
      <c r="J466" s="27"/>
      <c r="K466" s="173"/>
      <c r="L466" s="173"/>
      <c r="M466" s="45"/>
      <c r="N466" s="27"/>
      <c r="O466" s="173"/>
      <c r="P466" s="173"/>
      <c r="Q466" s="45"/>
      <c r="R466" s="27"/>
      <c r="S466" s="173"/>
      <c r="T466" s="173"/>
      <c r="U466" s="174"/>
      <c r="V466" s="27"/>
      <c r="W466" s="173"/>
      <c r="X466" s="173"/>
      <c r="Y466" s="174"/>
      <c r="Z466" s="27"/>
      <c r="AA466" s="173"/>
      <c r="AB466" s="173"/>
      <c r="AC466" s="45"/>
      <c r="AD466" s="27"/>
      <c r="AE466" s="173"/>
      <c r="AF466" s="173"/>
      <c r="AG466" s="174"/>
      <c r="AH466" s="27"/>
      <c r="AI466" s="173"/>
      <c r="AJ466" s="173"/>
      <c r="AK466" s="45"/>
      <c r="AL466" s="27"/>
      <c r="AM466" s="173"/>
      <c r="AN466" s="173"/>
      <c r="AO466" s="174"/>
      <c r="AP466" s="27"/>
      <c r="AQ466" s="173"/>
      <c r="AR466" s="173"/>
      <c r="AS466" s="45"/>
      <c r="AT466" s="27"/>
      <c r="AU466" s="173"/>
      <c r="AV466" s="173"/>
      <c r="AW466" s="174"/>
    </row>
    <row r="467" spans="1:49">
      <c r="A467" s="11"/>
      <c r="B467" s="175" t="s">
        <v>791</v>
      </c>
      <c r="C467" s="176" t="s">
        <v>166</v>
      </c>
      <c r="D467" s="180" t="s">
        <v>792</v>
      </c>
      <c r="E467" s="176" t="s">
        <v>253</v>
      </c>
      <c r="F467" s="31"/>
      <c r="G467" s="176" t="s">
        <v>166</v>
      </c>
      <c r="H467" s="180" t="s">
        <v>244</v>
      </c>
      <c r="I467" s="50"/>
      <c r="J467" s="31"/>
      <c r="K467" s="176" t="s">
        <v>166</v>
      </c>
      <c r="L467" s="180" t="s">
        <v>244</v>
      </c>
      <c r="M467" s="50"/>
      <c r="N467" s="31"/>
      <c r="O467" s="176" t="s">
        <v>166</v>
      </c>
      <c r="P467" s="180" t="s">
        <v>244</v>
      </c>
      <c r="Q467" s="50"/>
      <c r="R467" s="31"/>
      <c r="S467" s="176" t="s">
        <v>166</v>
      </c>
      <c r="T467" s="180" t="s">
        <v>792</v>
      </c>
      <c r="U467" s="176" t="s">
        <v>253</v>
      </c>
      <c r="V467" s="31"/>
      <c r="W467" s="176" t="s">
        <v>166</v>
      </c>
      <c r="X467" s="180" t="s">
        <v>793</v>
      </c>
      <c r="Y467" s="176" t="s">
        <v>253</v>
      </c>
      <c r="Z467" s="31"/>
      <c r="AA467" s="176" t="s">
        <v>166</v>
      </c>
      <c r="AB467" s="180">
        <v>272</v>
      </c>
      <c r="AC467" s="50"/>
      <c r="AD467" s="31"/>
      <c r="AE467" s="176" t="s">
        <v>166</v>
      </c>
      <c r="AF467" s="180" t="s">
        <v>794</v>
      </c>
      <c r="AG467" s="176" t="s">
        <v>253</v>
      </c>
      <c r="AH467" s="31"/>
      <c r="AI467" s="176" t="s">
        <v>166</v>
      </c>
      <c r="AJ467" s="180" t="s">
        <v>244</v>
      </c>
      <c r="AK467" s="50"/>
      <c r="AL467" s="31"/>
      <c r="AM467" s="176" t="s">
        <v>166</v>
      </c>
      <c r="AN467" s="180" t="s">
        <v>795</v>
      </c>
      <c r="AO467" s="176" t="s">
        <v>253</v>
      </c>
      <c r="AP467" s="31"/>
      <c r="AQ467" s="176" t="s">
        <v>166</v>
      </c>
      <c r="AR467" s="180" t="s">
        <v>244</v>
      </c>
      <c r="AS467" s="50"/>
      <c r="AT467" s="31"/>
      <c r="AU467" s="176" t="s">
        <v>166</v>
      </c>
      <c r="AV467" s="180" t="s">
        <v>796</v>
      </c>
      <c r="AW467" s="176" t="s">
        <v>253</v>
      </c>
    </row>
    <row r="468" spans="1:49" ht="15.75" thickBot="1">
      <c r="A468" s="11"/>
      <c r="B468" s="175"/>
      <c r="C468" s="160"/>
      <c r="D468" s="159"/>
      <c r="E468" s="160"/>
      <c r="F468" s="31"/>
      <c r="G468" s="160"/>
      <c r="H468" s="159"/>
      <c r="I468" s="32"/>
      <c r="J468" s="31"/>
      <c r="K468" s="160"/>
      <c r="L468" s="159"/>
      <c r="M468" s="32"/>
      <c r="N468" s="31"/>
      <c r="O468" s="160"/>
      <c r="P468" s="159"/>
      <c r="Q468" s="32"/>
      <c r="R468" s="31"/>
      <c r="S468" s="160"/>
      <c r="T468" s="159"/>
      <c r="U468" s="160"/>
      <c r="V468" s="31"/>
      <c r="W468" s="160"/>
      <c r="X468" s="159"/>
      <c r="Y468" s="160"/>
      <c r="Z468" s="31"/>
      <c r="AA468" s="160"/>
      <c r="AB468" s="159"/>
      <c r="AC468" s="32"/>
      <c r="AD468" s="31"/>
      <c r="AE468" s="160"/>
      <c r="AF468" s="159"/>
      <c r="AG468" s="160"/>
      <c r="AH468" s="31"/>
      <c r="AI468" s="160"/>
      <c r="AJ468" s="159"/>
      <c r="AK468" s="32"/>
      <c r="AL468" s="31"/>
      <c r="AM468" s="160"/>
      <c r="AN468" s="159"/>
      <c r="AO468" s="160"/>
      <c r="AP468" s="31"/>
      <c r="AQ468" s="160"/>
      <c r="AR468" s="159"/>
      <c r="AS468" s="32"/>
      <c r="AT468" s="31"/>
      <c r="AU468" s="160"/>
      <c r="AV468" s="159"/>
      <c r="AW468" s="160"/>
    </row>
    <row r="469" spans="1:49">
      <c r="A469" s="11"/>
      <c r="B469" s="22"/>
      <c r="C469" s="22"/>
      <c r="D469" s="22"/>
      <c r="E469" s="22"/>
      <c r="F469" s="22"/>
      <c r="G469" s="22"/>
      <c r="H469" s="22"/>
      <c r="I469" s="22"/>
      <c r="J469" s="22"/>
      <c r="K469" s="22"/>
      <c r="L469" s="22"/>
      <c r="M469" s="22"/>
      <c r="N469" s="22"/>
      <c r="O469" s="22"/>
      <c r="P469" s="22"/>
      <c r="Q469" s="22"/>
      <c r="R469" s="22"/>
      <c r="S469" s="22"/>
      <c r="T469" s="22"/>
      <c r="U469" s="22"/>
      <c r="V469" s="22"/>
      <c r="W469" s="22"/>
      <c r="X469" s="22"/>
      <c r="Y469" s="22"/>
      <c r="Z469" s="22"/>
      <c r="AA469" s="22"/>
      <c r="AB469" s="22"/>
      <c r="AC469" s="22"/>
      <c r="AD469" s="22"/>
      <c r="AE469" s="22"/>
      <c r="AF469" s="22"/>
      <c r="AG469" s="22"/>
      <c r="AH469" s="22"/>
      <c r="AI469" s="22"/>
      <c r="AJ469" s="22"/>
      <c r="AK469" s="22"/>
      <c r="AL469" s="22"/>
      <c r="AM469" s="22"/>
      <c r="AN469" s="22"/>
      <c r="AO469" s="22"/>
      <c r="AP469" s="22"/>
      <c r="AQ469" s="22"/>
      <c r="AR469" s="22"/>
      <c r="AS469" s="22"/>
      <c r="AT469" s="22"/>
      <c r="AU469" s="22"/>
      <c r="AV469" s="22"/>
      <c r="AW469" s="22"/>
    </row>
    <row r="470" spans="1:49">
      <c r="A470" s="11"/>
      <c r="B470" s="16"/>
      <c r="C470" s="16"/>
      <c r="D470" s="16"/>
      <c r="E470" s="16"/>
      <c r="F470" s="16"/>
      <c r="G470" s="16"/>
      <c r="H470" s="16"/>
      <c r="I470" s="16"/>
      <c r="J470" s="16"/>
      <c r="K470" s="16"/>
      <c r="L470" s="16"/>
      <c r="M470" s="16"/>
      <c r="N470" s="16"/>
      <c r="O470" s="16"/>
      <c r="P470" s="16"/>
      <c r="Q470" s="16"/>
      <c r="R470" s="16"/>
      <c r="S470" s="16"/>
      <c r="T470" s="16"/>
      <c r="U470" s="16"/>
      <c r="V470" s="16"/>
      <c r="W470" s="16"/>
      <c r="X470" s="16"/>
      <c r="Y470" s="16"/>
      <c r="Z470" s="16"/>
      <c r="AA470" s="16"/>
      <c r="AB470" s="16"/>
      <c r="AC470" s="16"/>
      <c r="AD470" s="16"/>
      <c r="AE470" s="16"/>
      <c r="AF470" s="16"/>
      <c r="AG470" s="16"/>
      <c r="AH470" s="16"/>
      <c r="AI470" s="16"/>
      <c r="AJ470" s="16"/>
      <c r="AK470" s="16"/>
      <c r="AL470" s="16"/>
      <c r="AM470" s="16"/>
      <c r="AN470" s="16"/>
      <c r="AO470" s="16"/>
      <c r="AP470" s="16"/>
      <c r="AQ470" s="16"/>
      <c r="AR470" s="16"/>
      <c r="AS470" s="16"/>
      <c r="AT470" s="16"/>
      <c r="AU470" s="16"/>
      <c r="AV470" s="16"/>
      <c r="AW470" s="16"/>
    </row>
    <row r="471" spans="1:49" ht="15.75" thickBot="1">
      <c r="A471" s="11"/>
      <c r="B471" s="15"/>
      <c r="C471" s="194" t="s">
        <v>549</v>
      </c>
      <c r="D471" s="194"/>
      <c r="E471" s="194"/>
      <c r="F471" s="194"/>
      <c r="G471" s="194"/>
      <c r="H471" s="194"/>
      <c r="I471" s="194"/>
      <c r="J471" s="194"/>
      <c r="K471" s="194"/>
      <c r="L471" s="194"/>
      <c r="M471" s="194"/>
      <c r="N471" s="194"/>
      <c r="O471" s="194"/>
      <c r="P471" s="194"/>
      <c r="Q471" s="194"/>
      <c r="R471" s="194"/>
      <c r="S471" s="194"/>
      <c r="T471" s="194"/>
      <c r="U471" s="194"/>
      <c r="V471" s="15"/>
      <c r="W471" s="194" t="s">
        <v>550</v>
      </c>
      <c r="X471" s="194"/>
      <c r="Y471" s="194"/>
      <c r="Z471" s="194"/>
      <c r="AA471" s="194"/>
      <c r="AB471" s="194"/>
      <c r="AC471" s="194"/>
      <c r="AD471" s="194"/>
      <c r="AE471" s="194"/>
      <c r="AF471" s="194"/>
      <c r="AG471" s="194"/>
      <c r="AH471" s="194"/>
      <c r="AI471" s="194"/>
      <c r="AJ471" s="194"/>
      <c r="AK471" s="194"/>
      <c r="AL471" s="194"/>
      <c r="AM471" s="194"/>
      <c r="AN471" s="194"/>
      <c r="AO471" s="194"/>
      <c r="AP471" s="15"/>
      <c r="AQ471" s="135"/>
      <c r="AR471" s="135"/>
      <c r="AS471" s="135"/>
      <c r="AT471" s="15"/>
      <c r="AU471" s="135"/>
      <c r="AV471" s="135"/>
      <c r="AW471" s="135"/>
    </row>
    <row r="472" spans="1:49">
      <c r="A472" s="11"/>
      <c r="B472" s="31"/>
      <c r="C472" s="196" t="s">
        <v>551</v>
      </c>
      <c r="D472" s="196"/>
      <c r="E472" s="196"/>
      <c r="F472" s="50"/>
      <c r="G472" s="196" t="s">
        <v>586</v>
      </c>
      <c r="H472" s="196"/>
      <c r="I472" s="196"/>
      <c r="J472" s="50"/>
      <c r="K472" s="196" t="s">
        <v>555</v>
      </c>
      <c r="L472" s="196"/>
      <c r="M472" s="196"/>
      <c r="N472" s="50"/>
      <c r="O472" s="196" t="s">
        <v>557</v>
      </c>
      <c r="P472" s="196"/>
      <c r="Q472" s="196"/>
      <c r="R472" s="50"/>
      <c r="S472" s="196" t="s">
        <v>558</v>
      </c>
      <c r="T472" s="196"/>
      <c r="U472" s="196"/>
      <c r="V472" s="31"/>
      <c r="W472" s="196" t="s">
        <v>551</v>
      </c>
      <c r="X472" s="196"/>
      <c r="Y472" s="196"/>
      <c r="Z472" s="50"/>
      <c r="AA472" s="196" t="s">
        <v>586</v>
      </c>
      <c r="AB472" s="196"/>
      <c r="AC472" s="196"/>
      <c r="AD472" s="50"/>
      <c r="AE472" s="196" t="s">
        <v>555</v>
      </c>
      <c r="AF472" s="196"/>
      <c r="AG472" s="196"/>
      <c r="AH472" s="50"/>
      <c r="AI472" s="196" t="s">
        <v>557</v>
      </c>
      <c r="AJ472" s="196"/>
      <c r="AK472" s="196"/>
      <c r="AL472" s="50"/>
      <c r="AM472" s="196" t="s">
        <v>558</v>
      </c>
      <c r="AN472" s="196"/>
      <c r="AO472" s="196"/>
      <c r="AP472" s="31"/>
      <c r="AQ472" s="195" t="s">
        <v>557</v>
      </c>
      <c r="AR472" s="195"/>
      <c r="AS472" s="195"/>
      <c r="AT472" s="31"/>
      <c r="AU472" s="195" t="s">
        <v>535</v>
      </c>
      <c r="AV472" s="195"/>
      <c r="AW472" s="195"/>
    </row>
    <row r="473" spans="1:49">
      <c r="A473" s="11"/>
      <c r="B473" s="31"/>
      <c r="C473" s="195" t="s">
        <v>552</v>
      </c>
      <c r="D473" s="195"/>
      <c r="E473" s="195"/>
      <c r="F473" s="31"/>
      <c r="G473" s="195" t="s">
        <v>551</v>
      </c>
      <c r="H473" s="195"/>
      <c r="I473" s="195"/>
      <c r="J473" s="31"/>
      <c r="K473" s="195" t="s">
        <v>556</v>
      </c>
      <c r="L473" s="195"/>
      <c r="M473" s="195"/>
      <c r="N473" s="31"/>
      <c r="O473" s="195"/>
      <c r="P473" s="195"/>
      <c r="Q473" s="195"/>
      <c r="R473" s="31"/>
      <c r="S473" s="195"/>
      <c r="T473" s="195"/>
      <c r="U473" s="195"/>
      <c r="V473" s="31"/>
      <c r="W473" s="195" t="s">
        <v>552</v>
      </c>
      <c r="X473" s="195"/>
      <c r="Y473" s="195"/>
      <c r="Z473" s="31"/>
      <c r="AA473" s="195" t="s">
        <v>551</v>
      </c>
      <c r="AB473" s="195"/>
      <c r="AC473" s="195"/>
      <c r="AD473" s="31"/>
      <c r="AE473" s="195" t="s">
        <v>556</v>
      </c>
      <c r="AF473" s="195"/>
      <c r="AG473" s="195"/>
      <c r="AH473" s="31"/>
      <c r="AI473" s="195"/>
      <c r="AJ473" s="195"/>
      <c r="AK473" s="195"/>
      <c r="AL473" s="31"/>
      <c r="AM473" s="195"/>
      <c r="AN473" s="195"/>
      <c r="AO473" s="195"/>
      <c r="AP473" s="31"/>
      <c r="AQ473" s="195"/>
      <c r="AR473" s="195"/>
      <c r="AS473" s="195"/>
      <c r="AT473" s="31"/>
      <c r="AU473" s="195" t="s">
        <v>559</v>
      </c>
      <c r="AV473" s="195"/>
      <c r="AW473" s="195"/>
    </row>
    <row r="474" spans="1:49">
      <c r="A474" s="11"/>
      <c r="B474" s="31"/>
      <c r="C474" s="195" t="s">
        <v>553</v>
      </c>
      <c r="D474" s="195"/>
      <c r="E474" s="195"/>
      <c r="F474" s="31"/>
      <c r="G474" s="195" t="s">
        <v>732</v>
      </c>
      <c r="H474" s="195"/>
      <c r="I474" s="195"/>
      <c r="J474" s="31"/>
      <c r="K474" s="10"/>
      <c r="L474" s="10"/>
      <c r="M474" s="10"/>
      <c r="N474" s="31"/>
      <c r="O474" s="195"/>
      <c r="P474" s="195"/>
      <c r="Q474" s="195"/>
      <c r="R474" s="31"/>
      <c r="S474" s="195"/>
      <c r="T474" s="195"/>
      <c r="U474" s="195"/>
      <c r="V474" s="31"/>
      <c r="W474" s="195" t="s">
        <v>553</v>
      </c>
      <c r="X474" s="195"/>
      <c r="Y474" s="195"/>
      <c r="Z474" s="31"/>
      <c r="AA474" s="195" t="s">
        <v>552</v>
      </c>
      <c r="AB474" s="195"/>
      <c r="AC474" s="195"/>
      <c r="AD474" s="31"/>
      <c r="AE474" s="10"/>
      <c r="AF474" s="10"/>
      <c r="AG474" s="10"/>
      <c r="AH474" s="31"/>
      <c r="AI474" s="195"/>
      <c r="AJ474" s="195"/>
      <c r="AK474" s="195"/>
      <c r="AL474" s="31"/>
      <c r="AM474" s="195"/>
      <c r="AN474" s="195"/>
      <c r="AO474" s="195"/>
      <c r="AP474" s="31"/>
      <c r="AQ474" s="195"/>
      <c r="AR474" s="195"/>
      <c r="AS474" s="195"/>
      <c r="AT474" s="31"/>
      <c r="AU474" s="195" t="s">
        <v>560</v>
      </c>
      <c r="AV474" s="195"/>
      <c r="AW474" s="195"/>
    </row>
    <row r="475" spans="1:49">
      <c r="A475" s="11"/>
      <c r="B475" s="31"/>
      <c r="C475" s="10"/>
      <c r="D475" s="10"/>
      <c r="E475" s="10"/>
      <c r="F475" s="31"/>
      <c r="G475" s="10"/>
      <c r="H475" s="10"/>
      <c r="I475" s="10"/>
      <c r="J475" s="31"/>
      <c r="K475" s="10"/>
      <c r="L475" s="10"/>
      <c r="M475" s="10"/>
      <c r="N475" s="31"/>
      <c r="O475" s="195"/>
      <c r="P475" s="195"/>
      <c r="Q475" s="195"/>
      <c r="R475" s="31"/>
      <c r="S475" s="195"/>
      <c r="T475" s="195"/>
      <c r="U475" s="195"/>
      <c r="V475" s="31"/>
      <c r="W475" s="10"/>
      <c r="X475" s="10"/>
      <c r="Y475" s="10"/>
      <c r="Z475" s="31"/>
      <c r="AA475" s="195" t="s">
        <v>553</v>
      </c>
      <c r="AB475" s="195"/>
      <c r="AC475" s="195"/>
      <c r="AD475" s="31"/>
      <c r="AE475" s="10"/>
      <c r="AF475" s="10"/>
      <c r="AG475" s="10"/>
      <c r="AH475" s="31"/>
      <c r="AI475" s="195"/>
      <c r="AJ475" s="195"/>
      <c r="AK475" s="195"/>
      <c r="AL475" s="31"/>
      <c r="AM475" s="195"/>
      <c r="AN475" s="195"/>
      <c r="AO475" s="195"/>
      <c r="AP475" s="31"/>
      <c r="AQ475" s="195"/>
      <c r="AR475" s="195"/>
      <c r="AS475" s="195"/>
      <c r="AT475" s="31"/>
      <c r="AU475" s="195" t="s">
        <v>561</v>
      </c>
      <c r="AV475" s="195"/>
      <c r="AW475" s="195"/>
    </row>
    <row r="476" spans="1:49" ht="15.75" thickBot="1">
      <c r="A476" s="11"/>
      <c r="B476" s="31"/>
      <c r="C476" s="153"/>
      <c r="D476" s="153"/>
      <c r="E476" s="153"/>
      <c r="F476" s="31"/>
      <c r="G476" s="153"/>
      <c r="H476" s="153"/>
      <c r="I476" s="153"/>
      <c r="J476" s="31"/>
      <c r="K476" s="153"/>
      <c r="L476" s="153"/>
      <c r="M476" s="153"/>
      <c r="N476" s="31"/>
      <c r="O476" s="194"/>
      <c r="P476" s="194"/>
      <c r="Q476" s="194"/>
      <c r="R476" s="31"/>
      <c r="S476" s="194"/>
      <c r="T476" s="194"/>
      <c r="U476" s="194"/>
      <c r="V476" s="31"/>
      <c r="W476" s="153"/>
      <c r="X476" s="153"/>
      <c r="Y476" s="153"/>
      <c r="Z476" s="31"/>
      <c r="AA476" s="153"/>
      <c r="AB476" s="153"/>
      <c r="AC476" s="153"/>
      <c r="AD476" s="31"/>
      <c r="AE476" s="153"/>
      <c r="AF476" s="153"/>
      <c r="AG476" s="153"/>
      <c r="AH476" s="31"/>
      <c r="AI476" s="194"/>
      <c r="AJ476" s="194"/>
      <c r="AK476" s="194"/>
      <c r="AL476" s="31"/>
      <c r="AM476" s="194"/>
      <c r="AN476" s="194"/>
      <c r="AO476" s="194"/>
      <c r="AP476" s="31"/>
      <c r="AQ476" s="194"/>
      <c r="AR476" s="194"/>
      <c r="AS476" s="194"/>
      <c r="AT476" s="31"/>
      <c r="AU476" s="194" t="s">
        <v>552</v>
      </c>
      <c r="AV476" s="194"/>
      <c r="AW476" s="194"/>
    </row>
    <row r="477" spans="1:49">
      <c r="A477" s="11"/>
      <c r="B477" s="182" t="s">
        <v>113</v>
      </c>
      <c r="C477" s="37"/>
      <c r="D477" s="37"/>
      <c r="E477" s="37"/>
      <c r="F477" s="21"/>
      <c r="G477" s="37"/>
      <c r="H477" s="37"/>
      <c r="I477" s="37"/>
      <c r="J477" s="21"/>
      <c r="K477" s="37"/>
      <c r="L477" s="37"/>
      <c r="M477" s="37"/>
      <c r="N477" s="21"/>
      <c r="O477" s="37"/>
      <c r="P477" s="37"/>
      <c r="Q477" s="37"/>
      <c r="R477" s="21"/>
      <c r="S477" s="37"/>
      <c r="T477" s="37"/>
      <c r="U477" s="37"/>
      <c r="V477" s="21"/>
      <c r="W477" s="37"/>
      <c r="X477" s="37"/>
      <c r="Y477" s="37"/>
      <c r="Z477" s="21"/>
      <c r="AA477" s="37"/>
      <c r="AB477" s="37"/>
      <c r="AC477" s="37"/>
      <c r="AD477" s="21"/>
      <c r="AE477" s="37"/>
      <c r="AF477" s="37"/>
      <c r="AG477" s="37"/>
      <c r="AH477" s="21"/>
      <c r="AI477" s="37"/>
      <c r="AJ477" s="37"/>
      <c r="AK477" s="37"/>
      <c r="AL477" s="21"/>
      <c r="AM477" s="37"/>
      <c r="AN477" s="37"/>
      <c r="AO477" s="37"/>
      <c r="AP477" s="21"/>
      <c r="AQ477" s="37"/>
      <c r="AR477" s="37"/>
      <c r="AS477" s="37"/>
      <c r="AT477" s="21"/>
      <c r="AU477" s="37"/>
      <c r="AV477" s="37"/>
      <c r="AW477" s="37"/>
    </row>
    <row r="478" spans="1:49">
      <c r="A478" s="11"/>
      <c r="B478" s="171" t="s">
        <v>733</v>
      </c>
      <c r="C478" s="121" t="s">
        <v>166</v>
      </c>
      <c r="D478" s="157" t="s">
        <v>244</v>
      </c>
      <c r="E478" s="31"/>
      <c r="F478" s="31"/>
      <c r="G478" s="121" t="s">
        <v>166</v>
      </c>
      <c r="H478" s="157" t="s">
        <v>244</v>
      </c>
      <c r="I478" s="31"/>
      <c r="J478" s="31"/>
      <c r="K478" s="121" t="s">
        <v>166</v>
      </c>
      <c r="L478" s="157" t="s">
        <v>244</v>
      </c>
      <c r="M478" s="31"/>
      <c r="N478" s="31"/>
      <c r="O478" s="121" t="s">
        <v>166</v>
      </c>
      <c r="P478" s="157" t="s">
        <v>244</v>
      </c>
      <c r="Q478" s="31"/>
      <c r="R478" s="31"/>
      <c r="S478" s="121" t="s">
        <v>166</v>
      </c>
      <c r="T478" s="157" t="s">
        <v>244</v>
      </c>
      <c r="U478" s="31"/>
      <c r="V478" s="31"/>
      <c r="W478" s="121" t="s">
        <v>166</v>
      </c>
      <c r="X478" s="157" t="s">
        <v>797</v>
      </c>
      <c r="Y478" s="121" t="s">
        <v>253</v>
      </c>
      <c r="Z478" s="31"/>
      <c r="AA478" s="121" t="s">
        <v>166</v>
      </c>
      <c r="AB478" s="158">
        <v>6573</v>
      </c>
      <c r="AC478" s="31"/>
      <c r="AD478" s="31"/>
      <c r="AE478" s="121" t="s">
        <v>166</v>
      </c>
      <c r="AF478" s="157" t="s">
        <v>244</v>
      </c>
      <c r="AG478" s="31"/>
      <c r="AH478" s="31"/>
      <c r="AI478" s="121" t="s">
        <v>166</v>
      </c>
      <c r="AJ478" s="157" t="s">
        <v>244</v>
      </c>
      <c r="AK478" s="31"/>
      <c r="AL478" s="31"/>
      <c r="AM478" s="121" t="s">
        <v>166</v>
      </c>
      <c r="AN478" s="157" t="s">
        <v>798</v>
      </c>
      <c r="AO478" s="121" t="s">
        <v>253</v>
      </c>
      <c r="AP478" s="31"/>
      <c r="AQ478" s="121" t="s">
        <v>166</v>
      </c>
      <c r="AR478" s="157" t="s">
        <v>244</v>
      </c>
      <c r="AS478" s="31"/>
      <c r="AT478" s="31"/>
      <c r="AU478" s="121" t="s">
        <v>166</v>
      </c>
      <c r="AV478" s="157" t="s">
        <v>798</v>
      </c>
      <c r="AW478" s="121" t="s">
        <v>253</v>
      </c>
    </row>
    <row r="479" spans="1:49">
      <c r="A479" s="11"/>
      <c r="B479" s="171"/>
      <c r="C479" s="121"/>
      <c r="D479" s="157"/>
      <c r="E479" s="31"/>
      <c r="F479" s="31"/>
      <c r="G479" s="121"/>
      <c r="H479" s="157"/>
      <c r="I479" s="31"/>
      <c r="J479" s="31"/>
      <c r="K479" s="121"/>
      <c r="L479" s="157"/>
      <c r="M479" s="31"/>
      <c r="N479" s="31"/>
      <c r="O479" s="121"/>
      <c r="P479" s="157"/>
      <c r="Q479" s="31"/>
      <c r="R479" s="31"/>
      <c r="S479" s="121"/>
      <c r="T479" s="157"/>
      <c r="U479" s="31"/>
      <c r="V479" s="31"/>
      <c r="W479" s="121"/>
      <c r="X479" s="157"/>
      <c r="Y479" s="121"/>
      <c r="Z479" s="31"/>
      <c r="AA479" s="121"/>
      <c r="AB479" s="158"/>
      <c r="AC479" s="31"/>
      <c r="AD479" s="31"/>
      <c r="AE479" s="121"/>
      <c r="AF479" s="157"/>
      <c r="AG479" s="31"/>
      <c r="AH479" s="31"/>
      <c r="AI479" s="121"/>
      <c r="AJ479" s="157"/>
      <c r="AK479" s="31"/>
      <c r="AL479" s="31"/>
      <c r="AM479" s="121"/>
      <c r="AN479" s="157"/>
      <c r="AO479" s="121"/>
      <c r="AP479" s="31"/>
      <c r="AQ479" s="121"/>
      <c r="AR479" s="157"/>
      <c r="AS479" s="31"/>
      <c r="AT479" s="31"/>
      <c r="AU479" s="121"/>
      <c r="AV479" s="157"/>
      <c r="AW479" s="121"/>
    </row>
    <row r="480" spans="1:49">
      <c r="A480" s="11"/>
      <c r="B480" s="161" t="s">
        <v>115</v>
      </c>
      <c r="C480" s="156" t="s">
        <v>244</v>
      </c>
      <c r="D480" s="156"/>
      <c r="E480" s="27"/>
      <c r="F480" s="27"/>
      <c r="G480" s="156" t="s">
        <v>244</v>
      </c>
      <c r="H480" s="156"/>
      <c r="I480" s="27"/>
      <c r="J480" s="27"/>
      <c r="K480" s="156" t="s">
        <v>244</v>
      </c>
      <c r="L480" s="156"/>
      <c r="M480" s="27"/>
      <c r="N480" s="27"/>
      <c r="O480" s="156" t="s">
        <v>244</v>
      </c>
      <c r="P480" s="156"/>
      <c r="Q480" s="27"/>
      <c r="R480" s="27"/>
      <c r="S480" s="156" t="s">
        <v>244</v>
      </c>
      <c r="T480" s="156"/>
      <c r="U480" s="27"/>
      <c r="V480" s="27"/>
      <c r="W480" s="156" t="s">
        <v>244</v>
      </c>
      <c r="X480" s="156"/>
      <c r="Y480" s="27"/>
      <c r="Z480" s="27"/>
      <c r="AA480" s="156" t="s">
        <v>737</v>
      </c>
      <c r="AB480" s="156"/>
      <c r="AC480" s="154" t="s">
        <v>253</v>
      </c>
      <c r="AD480" s="27"/>
      <c r="AE480" s="156" t="s">
        <v>244</v>
      </c>
      <c r="AF480" s="156"/>
      <c r="AG480" s="27"/>
      <c r="AH480" s="27"/>
      <c r="AI480" s="156" t="s">
        <v>244</v>
      </c>
      <c r="AJ480" s="156"/>
      <c r="AK480" s="27"/>
      <c r="AL480" s="27"/>
      <c r="AM480" s="156" t="s">
        <v>737</v>
      </c>
      <c r="AN480" s="156"/>
      <c r="AO480" s="154" t="s">
        <v>253</v>
      </c>
      <c r="AP480" s="27"/>
      <c r="AQ480" s="156" t="s">
        <v>244</v>
      </c>
      <c r="AR480" s="156"/>
      <c r="AS480" s="27"/>
      <c r="AT480" s="27"/>
      <c r="AU480" s="156" t="s">
        <v>737</v>
      </c>
      <c r="AV480" s="156"/>
      <c r="AW480" s="154" t="s">
        <v>253</v>
      </c>
    </row>
    <row r="481" spans="1:49">
      <c r="A481" s="11"/>
      <c r="B481" s="161"/>
      <c r="C481" s="156"/>
      <c r="D481" s="156"/>
      <c r="E481" s="27"/>
      <c r="F481" s="27"/>
      <c r="G481" s="156"/>
      <c r="H481" s="156"/>
      <c r="I481" s="27"/>
      <c r="J481" s="27"/>
      <c r="K481" s="156"/>
      <c r="L481" s="156"/>
      <c r="M481" s="27"/>
      <c r="N481" s="27"/>
      <c r="O481" s="156"/>
      <c r="P481" s="156"/>
      <c r="Q481" s="27"/>
      <c r="R481" s="27"/>
      <c r="S481" s="156"/>
      <c r="T481" s="156"/>
      <c r="U481" s="27"/>
      <c r="V481" s="27"/>
      <c r="W481" s="156"/>
      <c r="X481" s="156"/>
      <c r="Y481" s="27"/>
      <c r="Z481" s="27"/>
      <c r="AA481" s="156"/>
      <c r="AB481" s="156"/>
      <c r="AC481" s="154"/>
      <c r="AD481" s="27"/>
      <c r="AE481" s="156"/>
      <c r="AF481" s="156"/>
      <c r="AG481" s="27"/>
      <c r="AH481" s="27"/>
      <c r="AI481" s="156"/>
      <c r="AJ481" s="156"/>
      <c r="AK481" s="27"/>
      <c r="AL481" s="27"/>
      <c r="AM481" s="156"/>
      <c r="AN481" s="156"/>
      <c r="AO481" s="154"/>
      <c r="AP481" s="27"/>
      <c r="AQ481" s="156"/>
      <c r="AR481" s="156"/>
      <c r="AS481" s="27"/>
      <c r="AT481" s="27"/>
      <c r="AU481" s="156"/>
      <c r="AV481" s="156"/>
      <c r="AW481" s="154"/>
    </row>
    <row r="482" spans="1:49">
      <c r="A482" s="11"/>
      <c r="B482" s="171" t="s">
        <v>116</v>
      </c>
      <c r="C482" s="157" t="s">
        <v>244</v>
      </c>
      <c r="D482" s="157"/>
      <c r="E482" s="31"/>
      <c r="F482" s="31"/>
      <c r="G482" s="157" t="s">
        <v>244</v>
      </c>
      <c r="H482" s="157"/>
      <c r="I482" s="31"/>
      <c r="J482" s="31"/>
      <c r="K482" s="157" t="s">
        <v>244</v>
      </c>
      <c r="L482" s="157"/>
      <c r="M482" s="31"/>
      <c r="N482" s="31"/>
      <c r="O482" s="157" t="s">
        <v>244</v>
      </c>
      <c r="P482" s="157"/>
      <c r="Q482" s="31"/>
      <c r="R482" s="31"/>
      <c r="S482" s="157" t="s">
        <v>244</v>
      </c>
      <c r="T482" s="157"/>
      <c r="U482" s="31"/>
      <c r="V482" s="31"/>
      <c r="W482" s="157" t="s">
        <v>244</v>
      </c>
      <c r="X482" s="157"/>
      <c r="Y482" s="31"/>
      <c r="Z482" s="31"/>
      <c r="AA482" s="157">
        <v>38</v>
      </c>
      <c r="AB482" s="157"/>
      <c r="AC482" s="31"/>
      <c r="AD482" s="31"/>
      <c r="AE482" s="157" t="s">
        <v>244</v>
      </c>
      <c r="AF482" s="157"/>
      <c r="AG482" s="31"/>
      <c r="AH482" s="31"/>
      <c r="AI482" s="157" t="s">
        <v>244</v>
      </c>
      <c r="AJ482" s="157"/>
      <c r="AK482" s="31"/>
      <c r="AL482" s="31"/>
      <c r="AM482" s="157">
        <v>38</v>
      </c>
      <c r="AN482" s="157"/>
      <c r="AO482" s="31"/>
      <c r="AP482" s="31"/>
      <c r="AQ482" s="157" t="s">
        <v>244</v>
      </c>
      <c r="AR482" s="157"/>
      <c r="AS482" s="31"/>
      <c r="AT482" s="31"/>
      <c r="AU482" s="157">
        <v>38</v>
      </c>
      <c r="AV482" s="157"/>
      <c r="AW482" s="31"/>
    </row>
    <row r="483" spans="1:49">
      <c r="A483" s="11"/>
      <c r="B483" s="171"/>
      <c r="C483" s="157"/>
      <c r="D483" s="157"/>
      <c r="E483" s="31"/>
      <c r="F483" s="31"/>
      <c r="G483" s="157"/>
      <c r="H483" s="157"/>
      <c r="I483" s="31"/>
      <c r="J483" s="31"/>
      <c r="K483" s="157"/>
      <c r="L483" s="157"/>
      <c r="M483" s="31"/>
      <c r="N483" s="31"/>
      <c r="O483" s="157"/>
      <c r="P483" s="157"/>
      <c r="Q483" s="31"/>
      <c r="R483" s="31"/>
      <c r="S483" s="157"/>
      <c r="T483" s="157"/>
      <c r="U483" s="31"/>
      <c r="V483" s="31"/>
      <c r="W483" s="157"/>
      <c r="X483" s="157"/>
      <c r="Y483" s="31"/>
      <c r="Z483" s="31"/>
      <c r="AA483" s="157"/>
      <c r="AB483" s="157"/>
      <c r="AC483" s="31"/>
      <c r="AD483" s="31"/>
      <c r="AE483" s="157"/>
      <c r="AF483" s="157"/>
      <c r="AG483" s="31"/>
      <c r="AH483" s="31"/>
      <c r="AI483" s="157"/>
      <c r="AJ483" s="157"/>
      <c r="AK483" s="31"/>
      <c r="AL483" s="31"/>
      <c r="AM483" s="157"/>
      <c r="AN483" s="157"/>
      <c r="AO483" s="31"/>
      <c r="AP483" s="31"/>
      <c r="AQ483" s="157"/>
      <c r="AR483" s="157"/>
      <c r="AS483" s="31"/>
      <c r="AT483" s="31"/>
      <c r="AU483" s="157"/>
      <c r="AV483" s="157"/>
      <c r="AW483" s="31"/>
    </row>
    <row r="484" spans="1:49">
      <c r="A484" s="11"/>
      <c r="B484" s="161" t="s">
        <v>119</v>
      </c>
      <c r="C484" s="156" t="s">
        <v>244</v>
      </c>
      <c r="D484" s="156"/>
      <c r="E484" s="27"/>
      <c r="F484" s="27"/>
      <c r="G484" s="156" t="s">
        <v>244</v>
      </c>
      <c r="H484" s="156"/>
      <c r="I484" s="27"/>
      <c r="J484" s="27"/>
      <c r="K484" s="156" t="s">
        <v>244</v>
      </c>
      <c r="L484" s="156"/>
      <c r="M484" s="27"/>
      <c r="N484" s="27"/>
      <c r="O484" s="156" t="s">
        <v>244</v>
      </c>
      <c r="P484" s="156"/>
      <c r="Q484" s="27"/>
      <c r="R484" s="27"/>
      <c r="S484" s="156" t="s">
        <v>244</v>
      </c>
      <c r="T484" s="156"/>
      <c r="U484" s="27"/>
      <c r="V484" s="27"/>
      <c r="W484" s="156" t="s">
        <v>244</v>
      </c>
      <c r="X484" s="156"/>
      <c r="Y484" s="27"/>
      <c r="Z484" s="27"/>
      <c r="AA484" s="155">
        <v>482246</v>
      </c>
      <c r="AB484" s="155"/>
      <c r="AC484" s="27"/>
      <c r="AD484" s="27"/>
      <c r="AE484" s="156" t="s">
        <v>244</v>
      </c>
      <c r="AF484" s="156"/>
      <c r="AG484" s="27"/>
      <c r="AH484" s="27"/>
      <c r="AI484" s="156" t="s">
        <v>244</v>
      </c>
      <c r="AJ484" s="156"/>
      <c r="AK484" s="27"/>
      <c r="AL484" s="27"/>
      <c r="AM484" s="155">
        <v>482246</v>
      </c>
      <c r="AN484" s="155"/>
      <c r="AO484" s="27"/>
      <c r="AP484" s="27"/>
      <c r="AQ484" s="156" t="s">
        <v>244</v>
      </c>
      <c r="AR484" s="156"/>
      <c r="AS484" s="27"/>
      <c r="AT484" s="27"/>
      <c r="AU484" s="155">
        <v>482246</v>
      </c>
      <c r="AV484" s="155"/>
      <c r="AW484" s="27"/>
    </row>
    <row r="485" spans="1:49">
      <c r="A485" s="11"/>
      <c r="B485" s="161"/>
      <c r="C485" s="156"/>
      <c r="D485" s="156"/>
      <c r="E485" s="27"/>
      <c r="F485" s="27"/>
      <c r="G485" s="156"/>
      <c r="H485" s="156"/>
      <c r="I485" s="27"/>
      <c r="J485" s="27"/>
      <c r="K485" s="156"/>
      <c r="L485" s="156"/>
      <c r="M485" s="27"/>
      <c r="N485" s="27"/>
      <c r="O485" s="156"/>
      <c r="P485" s="156"/>
      <c r="Q485" s="27"/>
      <c r="R485" s="27"/>
      <c r="S485" s="156"/>
      <c r="T485" s="156"/>
      <c r="U485" s="27"/>
      <c r="V485" s="27"/>
      <c r="W485" s="156"/>
      <c r="X485" s="156"/>
      <c r="Y485" s="27"/>
      <c r="Z485" s="27"/>
      <c r="AA485" s="155"/>
      <c r="AB485" s="155"/>
      <c r="AC485" s="27"/>
      <c r="AD485" s="27"/>
      <c r="AE485" s="156"/>
      <c r="AF485" s="156"/>
      <c r="AG485" s="27"/>
      <c r="AH485" s="27"/>
      <c r="AI485" s="156"/>
      <c r="AJ485" s="156"/>
      <c r="AK485" s="27"/>
      <c r="AL485" s="27"/>
      <c r="AM485" s="155"/>
      <c r="AN485" s="155"/>
      <c r="AO485" s="27"/>
      <c r="AP485" s="27"/>
      <c r="AQ485" s="156"/>
      <c r="AR485" s="156"/>
      <c r="AS485" s="27"/>
      <c r="AT485" s="27"/>
      <c r="AU485" s="155"/>
      <c r="AV485" s="155"/>
      <c r="AW485" s="27"/>
    </row>
    <row r="486" spans="1:49">
      <c r="A486" s="11"/>
      <c r="B486" s="171" t="s">
        <v>120</v>
      </c>
      <c r="C486" s="157" t="s">
        <v>244</v>
      </c>
      <c r="D486" s="157"/>
      <c r="E486" s="31"/>
      <c r="F486" s="31"/>
      <c r="G486" s="157" t="s">
        <v>244</v>
      </c>
      <c r="H486" s="157"/>
      <c r="I486" s="31"/>
      <c r="J486" s="31"/>
      <c r="K486" s="157" t="s">
        <v>244</v>
      </c>
      <c r="L486" s="157"/>
      <c r="M486" s="31"/>
      <c r="N486" s="31"/>
      <c r="O486" s="157" t="s">
        <v>244</v>
      </c>
      <c r="P486" s="157"/>
      <c r="Q486" s="31"/>
      <c r="R486" s="31"/>
      <c r="S486" s="157" t="s">
        <v>244</v>
      </c>
      <c r="T486" s="157"/>
      <c r="U486" s="31"/>
      <c r="V486" s="31"/>
      <c r="W486" s="157" t="s">
        <v>244</v>
      </c>
      <c r="X486" s="157"/>
      <c r="Y486" s="31"/>
      <c r="Z486" s="31"/>
      <c r="AA486" s="157" t="s">
        <v>799</v>
      </c>
      <c r="AB486" s="157"/>
      <c r="AC486" s="121" t="s">
        <v>253</v>
      </c>
      <c r="AD486" s="31"/>
      <c r="AE486" s="157" t="s">
        <v>244</v>
      </c>
      <c r="AF486" s="157"/>
      <c r="AG486" s="31"/>
      <c r="AH486" s="31"/>
      <c r="AI486" s="157" t="s">
        <v>244</v>
      </c>
      <c r="AJ486" s="157"/>
      <c r="AK486" s="31"/>
      <c r="AL486" s="31"/>
      <c r="AM486" s="157" t="s">
        <v>799</v>
      </c>
      <c r="AN486" s="157"/>
      <c r="AO486" s="121" t="s">
        <v>253</v>
      </c>
      <c r="AP486" s="31"/>
      <c r="AQ486" s="157" t="s">
        <v>244</v>
      </c>
      <c r="AR486" s="157"/>
      <c r="AS486" s="31"/>
      <c r="AT486" s="31"/>
      <c r="AU486" s="157" t="s">
        <v>799</v>
      </c>
      <c r="AV486" s="157"/>
      <c r="AW486" s="121" t="s">
        <v>253</v>
      </c>
    </row>
    <row r="487" spans="1:49">
      <c r="A487" s="11"/>
      <c r="B487" s="171"/>
      <c r="C487" s="157"/>
      <c r="D487" s="157"/>
      <c r="E487" s="31"/>
      <c r="F487" s="31"/>
      <c r="G487" s="157"/>
      <c r="H487" s="157"/>
      <c r="I487" s="31"/>
      <c r="J487" s="31"/>
      <c r="K487" s="157"/>
      <c r="L487" s="157"/>
      <c r="M487" s="31"/>
      <c r="N487" s="31"/>
      <c r="O487" s="157"/>
      <c r="P487" s="157"/>
      <c r="Q487" s="31"/>
      <c r="R487" s="31"/>
      <c r="S487" s="157"/>
      <c r="T487" s="157"/>
      <c r="U487" s="31"/>
      <c r="V487" s="31"/>
      <c r="W487" s="157"/>
      <c r="X487" s="157"/>
      <c r="Y487" s="31"/>
      <c r="Z487" s="31"/>
      <c r="AA487" s="157"/>
      <c r="AB487" s="157"/>
      <c r="AC487" s="121"/>
      <c r="AD487" s="31"/>
      <c r="AE487" s="157"/>
      <c r="AF487" s="157"/>
      <c r="AG487" s="31"/>
      <c r="AH487" s="31"/>
      <c r="AI487" s="157"/>
      <c r="AJ487" s="157"/>
      <c r="AK487" s="31"/>
      <c r="AL487" s="31"/>
      <c r="AM487" s="157"/>
      <c r="AN487" s="157"/>
      <c r="AO487" s="121"/>
      <c r="AP487" s="31"/>
      <c r="AQ487" s="157"/>
      <c r="AR487" s="157"/>
      <c r="AS487" s="31"/>
      <c r="AT487" s="31"/>
      <c r="AU487" s="157"/>
      <c r="AV487" s="157"/>
      <c r="AW487" s="121"/>
    </row>
    <row r="488" spans="1:49">
      <c r="A488" s="11"/>
      <c r="B488" s="161" t="s">
        <v>117</v>
      </c>
      <c r="C488" s="156" t="s">
        <v>244</v>
      </c>
      <c r="D488" s="156"/>
      <c r="E488" s="27"/>
      <c r="F488" s="27"/>
      <c r="G488" s="156" t="s">
        <v>244</v>
      </c>
      <c r="H488" s="156"/>
      <c r="I488" s="27"/>
      <c r="J488" s="27"/>
      <c r="K488" s="156" t="s">
        <v>244</v>
      </c>
      <c r="L488" s="156"/>
      <c r="M488" s="27"/>
      <c r="N488" s="27"/>
      <c r="O488" s="156" t="s">
        <v>244</v>
      </c>
      <c r="P488" s="156"/>
      <c r="Q488" s="27"/>
      <c r="R488" s="27"/>
      <c r="S488" s="156" t="s">
        <v>244</v>
      </c>
      <c r="T488" s="156"/>
      <c r="U488" s="27"/>
      <c r="V488" s="27"/>
      <c r="W488" s="156" t="s">
        <v>244</v>
      </c>
      <c r="X488" s="156"/>
      <c r="Y488" s="27"/>
      <c r="Z488" s="27"/>
      <c r="AA488" s="155">
        <v>548300</v>
      </c>
      <c r="AB488" s="155"/>
      <c r="AC488" s="27"/>
      <c r="AD488" s="27"/>
      <c r="AE488" s="156" t="s">
        <v>244</v>
      </c>
      <c r="AF488" s="156"/>
      <c r="AG488" s="27"/>
      <c r="AH488" s="27"/>
      <c r="AI488" s="156" t="s">
        <v>244</v>
      </c>
      <c r="AJ488" s="156"/>
      <c r="AK488" s="27"/>
      <c r="AL488" s="27"/>
      <c r="AM488" s="155">
        <v>548300</v>
      </c>
      <c r="AN488" s="155"/>
      <c r="AO488" s="27"/>
      <c r="AP488" s="27"/>
      <c r="AQ488" s="156" t="s">
        <v>244</v>
      </c>
      <c r="AR488" s="156"/>
      <c r="AS488" s="27"/>
      <c r="AT488" s="27"/>
      <c r="AU488" s="155">
        <v>548300</v>
      </c>
      <c r="AV488" s="155"/>
      <c r="AW488" s="27"/>
    </row>
    <row r="489" spans="1:49">
      <c r="A489" s="11"/>
      <c r="B489" s="161"/>
      <c r="C489" s="156"/>
      <c r="D489" s="156"/>
      <c r="E489" s="27"/>
      <c r="F489" s="27"/>
      <c r="G489" s="156"/>
      <c r="H489" s="156"/>
      <c r="I489" s="27"/>
      <c r="J489" s="27"/>
      <c r="K489" s="156"/>
      <c r="L489" s="156"/>
      <c r="M489" s="27"/>
      <c r="N489" s="27"/>
      <c r="O489" s="156"/>
      <c r="P489" s="156"/>
      <c r="Q489" s="27"/>
      <c r="R489" s="27"/>
      <c r="S489" s="156"/>
      <c r="T489" s="156"/>
      <c r="U489" s="27"/>
      <c r="V489" s="27"/>
      <c r="W489" s="156"/>
      <c r="X489" s="156"/>
      <c r="Y489" s="27"/>
      <c r="Z489" s="27"/>
      <c r="AA489" s="155"/>
      <c r="AB489" s="155"/>
      <c r="AC489" s="27"/>
      <c r="AD489" s="27"/>
      <c r="AE489" s="156"/>
      <c r="AF489" s="156"/>
      <c r="AG489" s="27"/>
      <c r="AH489" s="27"/>
      <c r="AI489" s="156"/>
      <c r="AJ489" s="156"/>
      <c r="AK489" s="27"/>
      <c r="AL489" s="27"/>
      <c r="AM489" s="155"/>
      <c r="AN489" s="155"/>
      <c r="AO489" s="27"/>
      <c r="AP489" s="27"/>
      <c r="AQ489" s="156"/>
      <c r="AR489" s="156"/>
      <c r="AS489" s="27"/>
      <c r="AT489" s="27"/>
      <c r="AU489" s="155"/>
      <c r="AV489" s="155"/>
      <c r="AW489" s="27"/>
    </row>
    <row r="490" spans="1:49">
      <c r="A490" s="11"/>
      <c r="B490" s="171" t="s">
        <v>118</v>
      </c>
      <c r="C490" s="157" t="s">
        <v>244</v>
      </c>
      <c r="D490" s="157"/>
      <c r="E490" s="31"/>
      <c r="F490" s="31"/>
      <c r="G490" s="157" t="s">
        <v>244</v>
      </c>
      <c r="H490" s="157"/>
      <c r="I490" s="31"/>
      <c r="J490" s="31"/>
      <c r="K490" s="157" t="s">
        <v>244</v>
      </c>
      <c r="L490" s="157"/>
      <c r="M490" s="31"/>
      <c r="N490" s="31"/>
      <c r="O490" s="157" t="s">
        <v>244</v>
      </c>
      <c r="P490" s="157"/>
      <c r="Q490" s="31"/>
      <c r="R490" s="31"/>
      <c r="S490" s="157" t="s">
        <v>244</v>
      </c>
      <c r="T490" s="157"/>
      <c r="U490" s="31"/>
      <c r="V490" s="31"/>
      <c r="W490" s="157" t="s">
        <v>244</v>
      </c>
      <c r="X490" s="157"/>
      <c r="Y490" s="31"/>
      <c r="Z490" s="31"/>
      <c r="AA490" s="157" t="s">
        <v>800</v>
      </c>
      <c r="AB490" s="157"/>
      <c r="AC490" s="121" t="s">
        <v>253</v>
      </c>
      <c r="AD490" s="31"/>
      <c r="AE490" s="157" t="s">
        <v>244</v>
      </c>
      <c r="AF490" s="157"/>
      <c r="AG490" s="31"/>
      <c r="AH490" s="31"/>
      <c r="AI490" s="157" t="s">
        <v>244</v>
      </c>
      <c r="AJ490" s="157"/>
      <c r="AK490" s="31"/>
      <c r="AL490" s="31"/>
      <c r="AM490" s="157" t="s">
        <v>800</v>
      </c>
      <c r="AN490" s="157"/>
      <c r="AO490" s="121" t="s">
        <v>253</v>
      </c>
      <c r="AP490" s="31"/>
      <c r="AQ490" s="157" t="s">
        <v>244</v>
      </c>
      <c r="AR490" s="157"/>
      <c r="AS490" s="31"/>
      <c r="AT490" s="31"/>
      <c r="AU490" s="157" t="s">
        <v>800</v>
      </c>
      <c r="AV490" s="157"/>
      <c r="AW490" s="121" t="s">
        <v>253</v>
      </c>
    </row>
    <row r="491" spans="1:49">
      <c r="A491" s="11"/>
      <c r="B491" s="171"/>
      <c r="C491" s="157"/>
      <c r="D491" s="157"/>
      <c r="E491" s="31"/>
      <c r="F491" s="31"/>
      <c r="G491" s="157"/>
      <c r="H491" s="157"/>
      <c r="I491" s="31"/>
      <c r="J491" s="31"/>
      <c r="K491" s="157"/>
      <c r="L491" s="157"/>
      <c r="M491" s="31"/>
      <c r="N491" s="31"/>
      <c r="O491" s="157"/>
      <c r="P491" s="157"/>
      <c r="Q491" s="31"/>
      <c r="R491" s="31"/>
      <c r="S491" s="157"/>
      <c r="T491" s="157"/>
      <c r="U491" s="31"/>
      <c r="V491" s="31"/>
      <c r="W491" s="157"/>
      <c r="X491" s="157"/>
      <c r="Y491" s="31"/>
      <c r="Z491" s="31"/>
      <c r="AA491" s="157"/>
      <c r="AB491" s="157"/>
      <c r="AC491" s="121"/>
      <c r="AD491" s="31"/>
      <c r="AE491" s="157"/>
      <c r="AF491" s="157"/>
      <c r="AG491" s="31"/>
      <c r="AH491" s="31"/>
      <c r="AI491" s="157"/>
      <c r="AJ491" s="157"/>
      <c r="AK491" s="31"/>
      <c r="AL491" s="31"/>
      <c r="AM491" s="157"/>
      <c r="AN491" s="157"/>
      <c r="AO491" s="121"/>
      <c r="AP491" s="31"/>
      <c r="AQ491" s="157"/>
      <c r="AR491" s="157"/>
      <c r="AS491" s="31"/>
      <c r="AT491" s="31"/>
      <c r="AU491" s="157"/>
      <c r="AV491" s="157"/>
      <c r="AW491" s="121"/>
    </row>
    <row r="492" spans="1:49">
      <c r="A492" s="11"/>
      <c r="B492" s="161" t="s">
        <v>122</v>
      </c>
      <c r="C492" s="155">
        <v>30001</v>
      </c>
      <c r="D492" s="155"/>
      <c r="E492" s="27"/>
      <c r="F492" s="27"/>
      <c r="G492" s="155">
        <v>12968</v>
      </c>
      <c r="H492" s="155"/>
      <c r="I492" s="27"/>
      <c r="J492" s="27"/>
      <c r="K492" s="156" t="s">
        <v>244</v>
      </c>
      <c r="L492" s="156"/>
      <c r="M492" s="27"/>
      <c r="N492" s="27"/>
      <c r="O492" s="156" t="s">
        <v>244</v>
      </c>
      <c r="P492" s="156"/>
      <c r="Q492" s="27"/>
      <c r="R492" s="27"/>
      <c r="S492" s="155">
        <v>42969</v>
      </c>
      <c r="T492" s="155"/>
      <c r="U492" s="27"/>
      <c r="V492" s="27"/>
      <c r="W492" s="156" t="s">
        <v>244</v>
      </c>
      <c r="X492" s="156"/>
      <c r="Y492" s="27"/>
      <c r="Z492" s="27"/>
      <c r="AA492" s="156" t="s">
        <v>244</v>
      </c>
      <c r="AB492" s="156"/>
      <c r="AC492" s="27"/>
      <c r="AD492" s="27"/>
      <c r="AE492" s="156" t="s">
        <v>244</v>
      </c>
      <c r="AF492" s="156"/>
      <c r="AG492" s="27"/>
      <c r="AH492" s="27"/>
      <c r="AI492" s="156" t="s">
        <v>244</v>
      </c>
      <c r="AJ492" s="156"/>
      <c r="AK492" s="27"/>
      <c r="AL492" s="27"/>
      <c r="AM492" s="156" t="s">
        <v>244</v>
      </c>
      <c r="AN492" s="156"/>
      <c r="AO492" s="27"/>
      <c r="AP492" s="27"/>
      <c r="AQ492" s="156" t="s">
        <v>244</v>
      </c>
      <c r="AR492" s="156"/>
      <c r="AS492" s="27"/>
      <c r="AT492" s="27"/>
      <c r="AU492" s="155">
        <v>42969</v>
      </c>
      <c r="AV492" s="155"/>
      <c r="AW492" s="27"/>
    </row>
    <row r="493" spans="1:49">
      <c r="A493" s="11"/>
      <c r="B493" s="161"/>
      <c r="C493" s="155"/>
      <c r="D493" s="155"/>
      <c r="E493" s="27"/>
      <c r="F493" s="27"/>
      <c r="G493" s="155"/>
      <c r="H493" s="155"/>
      <c r="I493" s="27"/>
      <c r="J493" s="27"/>
      <c r="K493" s="156"/>
      <c r="L493" s="156"/>
      <c r="M493" s="27"/>
      <c r="N493" s="27"/>
      <c r="O493" s="156"/>
      <c r="P493" s="156"/>
      <c r="Q493" s="27"/>
      <c r="R493" s="27"/>
      <c r="S493" s="155"/>
      <c r="T493" s="155"/>
      <c r="U493" s="27"/>
      <c r="V493" s="27"/>
      <c r="W493" s="156"/>
      <c r="X493" s="156"/>
      <c r="Y493" s="27"/>
      <c r="Z493" s="27"/>
      <c r="AA493" s="156"/>
      <c r="AB493" s="156"/>
      <c r="AC493" s="27"/>
      <c r="AD493" s="27"/>
      <c r="AE493" s="156"/>
      <c r="AF493" s="156"/>
      <c r="AG493" s="27"/>
      <c r="AH493" s="27"/>
      <c r="AI493" s="156"/>
      <c r="AJ493" s="156"/>
      <c r="AK493" s="27"/>
      <c r="AL493" s="27"/>
      <c r="AM493" s="156"/>
      <c r="AN493" s="156"/>
      <c r="AO493" s="27"/>
      <c r="AP493" s="27"/>
      <c r="AQ493" s="156"/>
      <c r="AR493" s="156"/>
      <c r="AS493" s="27"/>
      <c r="AT493" s="27"/>
      <c r="AU493" s="155"/>
      <c r="AV493" s="155"/>
      <c r="AW493" s="27"/>
    </row>
    <row r="494" spans="1:49">
      <c r="A494" s="11"/>
      <c r="B494" s="171" t="s">
        <v>123</v>
      </c>
      <c r="C494" s="157" t="s">
        <v>801</v>
      </c>
      <c r="D494" s="157"/>
      <c r="E494" s="121" t="s">
        <v>253</v>
      </c>
      <c r="F494" s="31"/>
      <c r="G494" s="157" t="s">
        <v>802</v>
      </c>
      <c r="H494" s="157"/>
      <c r="I494" s="121" t="s">
        <v>253</v>
      </c>
      <c r="J494" s="31"/>
      <c r="K494" s="157" t="s">
        <v>244</v>
      </c>
      <c r="L494" s="157"/>
      <c r="M494" s="31"/>
      <c r="N494" s="31"/>
      <c r="O494" s="157" t="s">
        <v>244</v>
      </c>
      <c r="P494" s="157"/>
      <c r="Q494" s="31"/>
      <c r="R494" s="31"/>
      <c r="S494" s="157" t="s">
        <v>803</v>
      </c>
      <c r="T494" s="157"/>
      <c r="U494" s="121" t="s">
        <v>253</v>
      </c>
      <c r="V494" s="31"/>
      <c r="W494" s="157" t="s">
        <v>804</v>
      </c>
      <c r="X494" s="157"/>
      <c r="Y494" s="121" t="s">
        <v>253</v>
      </c>
      <c r="Z494" s="31"/>
      <c r="AA494" s="157" t="s">
        <v>805</v>
      </c>
      <c r="AB494" s="157"/>
      <c r="AC494" s="121" t="s">
        <v>253</v>
      </c>
      <c r="AD494" s="31"/>
      <c r="AE494" s="157" t="s">
        <v>244</v>
      </c>
      <c r="AF494" s="157"/>
      <c r="AG494" s="31"/>
      <c r="AH494" s="31"/>
      <c r="AI494" s="157" t="s">
        <v>244</v>
      </c>
      <c r="AJ494" s="157"/>
      <c r="AK494" s="31"/>
      <c r="AL494" s="31"/>
      <c r="AM494" s="157" t="s">
        <v>806</v>
      </c>
      <c r="AN494" s="157"/>
      <c r="AO494" s="121" t="s">
        <v>253</v>
      </c>
      <c r="AP494" s="31"/>
      <c r="AQ494" s="157" t="s">
        <v>244</v>
      </c>
      <c r="AR494" s="157"/>
      <c r="AS494" s="31"/>
      <c r="AT494" s="31"/>
      <c r="AU494" s="157" t="s">
        <v>807</v>
      </c>
      <c r="AV494" s="157"/>
      <c r="AW494" s="121" t="s">
        <v>253</v>
      </c>
    </row>
    <row r="495" spans="1:49">
      <c r="A495" s="11"/>
      <c r="B495" s="171"/>
      <c r="C495" s="157"/>
      <c r="D495" s="157"/>
      <c r="E495" s="121"/>
      <c r="F495" s="31"/>
      <c r="G495" s="157"/>
      <c r="H495" s="157"/>
      <c r="I495" s="121"/>
      <c r="J495" s="31"/>
      <c r="K495" s="157"/>
      <c r="L495" s="157"/>
      <c r="M495" s="31"/>
      <c r="N495" s="31"/>
      <c r="O495" s="157"/>
      <c r="P495" s="157"/>
      <c r="Q495" s="31"/>
      <c r="R495" s="31"/>
      <c r="S495" s="157"/>
      <c r="T495" s="157"/>
      <c r="U495" s="121"/>
      <c r="V495" s="31"/>
      <c r="W495" s="157"/>
      <c r="X495" s="157"/>
      <c r="Y495" s="121"/>
      <c r="Z495" s="31"/>
      <c r="AA495" s="157"/>
      <c r="AB495" s="157"/>
      <c r="AC495" s="121"/>
      <c r="AD495" s="31"/>
      <c r="AE495" s="157"/>
      <c r="AF495" s="157"/>
      <c r="AG495" s="31"/>
      <c r="AH495" s="31"/>
      <c r="AI495" s="157"/>
      <c r="AJ495" s="157"/>
      <c r="AK495" s="31"/>
      <c r="AL495" s="31"/>
      <c r="AM495" s="157"/>
      <c r="AN495" s="157"/>
      <c r="AO495" s="121"/>
      <c r="AP495" s="31"/>
      <c r="AQ495" s="157"/>
      <c r="AR495" s="157"/>
      <c r="AS495" s="31"/>
      <c r="AT495" s="31"/>
      <c r="AU495" s="157"/>
      <c r="AV495" s="157"/>
      <c r="AW495" s="121"/>
    </row>
    <row r="496" spans="1:49">
      <c r="A496" s="11"/>
      <c r="B496" s="161" t="s">
        <v>124</v>
      </c>
      <c r="C496" s="156" t="s">
        <v>808</v>
      </c>
      <c r="D496" s="156"/>
      <c r="E496" s="154" t="s">
        <v>253</v>
      </c>
      <c r="F496" s="27"/>
      <c r="G496" s="156" t="s">
        <v>244</v>
      </c>
      <c r="H496" s="156"/>
      <c r="I496" s="27"/>
      <c r="J496" s="27"/>
      <c r="K496" s="156" t="s">
        <v>809</v>
      </c>
      <c r="L496" s="156"/>
      <c r="M496" s="154" t="s">
        <v>253</v>
      </c>
      <c r="N496" s="27"/>
      <c r="O496" s="156" t="s">
        <v>244</v>
      </c>
      <c r="P496" s="156"/>
      <c r="Q496" s="27"/>
      <c r="R496" s="27"/>
      <c r="S496" s="156" t="s">
        <v>810</v>
      </c>
      <c r="T496" s="156"/>
      <c r="U496" s="154" t="s">
        <v>253</v>
      </c>
      <c r="V496" s="27"/>
      <c r="W496" s="156" t="s">
        <v>244</v>
      </c>
      <c r="X496" s="156"/>
      <c r="Y496" s="27"/>
      <c r="Z496" s="27"/>
      <c r="AA496" s="156" t="s">
        <v>811</v>
      </c>
      <c r="AB496" s="156"/>
      <c r="AC496" s="154" t="s">
        <v>253</v>
      </c>
      <c r="AD496" s="27"/>
      <c r="AE496" s="156" t="s">
        <v>809</v>
      </c>
      <c r="AF496" s="156"/>
      <c r="AG496" s="154" t="s">
        <v>253</v>
      </c>
      <c r="AH496" s="27"/>
      <c r="AI496" s="156" t="s">
        <v>244</v>
      </c>
      <c r="AJ496" s="156"/>
      <c r="AK496" s="27"/>
      <c r="AL496" s="27"/>
      <c r="AM496" s="156" t="s">
        <v>812</v>
      </c>
      <c r="AN496" s="156"/>
      <c r="AO496" s="154" t="s">
        <v>253</v>
      </c>
      <c r="AP496" s="27"/>
      <c r="AQ496" s="156" t="s">
        <v>244</v>
      </c>
      <c r="AR496" s="156"/>
      <c r="AS496" s="27"/>
      <c r="AT496" s="27"/>
      <c r="AU496" s="156" t="s">
        <v>813</v>
      </c>
      <c r="AV496" s="156"/>
      <c r="AW496" s="154" t="s">
        <v>253</v>
      </c>
    </row>
    <row r="497" spans="1:49">
      <c r="A497" s="11"/>
      <c r="B497" s="161"/>
      <c r="C497" s="156"/>
      <c r="D497" s="156"/>
      <c r="E497" s="154"/>
      <c r="F497" s="27"/>
      <c r="G497" s="156"/>
      <c r="H497" s="156"/>
      <c r="I497" s="27"/>
      <c r="J497" s="27"/>
      <c r="K497" s="156"/>
      <c r="L497" s="156"/>
      <c r="M497" s="154"/>
      <c r="N497" s="27"/>
      <c r="O497" s="156"/>
      <c r="P497" s="156"/>
      <c r="Q497" s="27"/>
      <c r="R497" s="27"/>
      <c r="S497" s="156"/>
      <c r="T497" s="156"/>
      <c r="U497" s="154"/>
      <c r="V497" s="27"/>
      <c r="W497" s="156"/>
      <c r="X497" s="156"/>
      <c r="Y497" s="27"/>
      <c r="Z497" s="27"/>
      <c r="AA497" s="156"/>
      <c r="AB497" s="156"/>
      <c r="AC497" s="154"/>
      <c r="AD497" s="27"/>
      <c r="AE497" s="156"/>
      <c r="AF497" s="156"/>
      <c r="AG497" s="154"/>
      <c r="AH497" s="27"/>
      <c r="AI497" s="156"/>
      <c r="AJ497" s="156"/>
      <c r="AK497" s="27"/>
      <c r="AL497" s="27"/>
      <c r="AM497" s="156"/>
      <c r="AN497" s="156"/>
      <c r="AO497" s="154"/>
      <c r="AP497" s="27"/>
      <c r="AQ497" s="156"/>
      <c r="AR497" s="156"/>
      <c r="AS497" s="27"/>
      <c r="AT497" s="27"/>
      <c r="AU497" s="156"/>
      <c r="AV497" s="156"/>
      <c r="AW497" s="154"/>
    </row>
    <row r="498" spans="1:49">
      <c r="A498" s="11"/>
      <c r="B498" s="171" t="s">
        <v>125</v>
      </c>
      <c r="C498" s="157" t="s">
        <v>244</v>
      </c>
      <c r="D498" s="157"/>
      <c r="E498" s="31"/>
      <c r="F498" s="31"/>
      <c r="G498" s="157" t="s">
        <v>244</v>
      </c>
      <c r="H498" s="157"/>
      <c r="I498" s="31"/>
      <c r="J498" s="31"/>
      <c r="K498" s="157" t="s">
        <v>244</v>
      </c>
      <c r="L498" s="157"/>
      <c r="M498" s="31"/>
      <c r="N498" s="31"/>
      <c r="O498" s="157" t="s">
        <v>244</v>
      </c>
      <c r="P498" s="157"/>
      <c r="Q498" s="31"/>
      <c r="R498" s="31"/>
      <c r="S498" s="157" t="s">
        <v>244</v>
      </c>
      <c r="T498" s="157"/>
      <c r="U498" s="31"/>
      <c r="V498" s="31"/>
      <c r="W498" s="157" t="s">
        <v>244</v>
      </c>
      <c r="X498" s="157"/>
      <c r="Y498" s="31"/>
      <c r="Z498" s="31"/>
      <c r="AA498" s="157" t="s">
        <v>783</v>
      </c>
      <c r="AB498" s="157"/>
      <c r="AC498" s="121" t="s">
        <v>253</v>
      </c>
      <c r="AD498" s="31"/>
      <c r="AE498" s="157" t="s">
        <v>814</v>
      </c>
      <c r="AF498" s="157"/>
      <c r="AG498" s="121" t="s">
        <v>253</v>
      </c>
      <c r="AH498" s="31"/>
      <c r="AI498" s="158">
        <v>547971</v>
      </c>
      <c r="AJ498" s="158"/>
      <c r="AK498" s="31"/>
      <c r="AL498" s="31"/>
      <c r="AM498" s="157" t="s">
        <v>814</v>
      </c>
      <c r="AN498" s="157"/>
      <c r="AO498" s="121" t="s">
        <v>253</v>
      </c>
      <c r="AP498" s="31"/>
      <c r="AQ498" s="157" t="s">
        <v>244</v>
      </c>
      <c r="AR498" s="157"/>
      <c r="AS498" s="31"/>
      <c r="AT498" s="31"/>
      <c r="AU498" s="157" t="s">
        <v>814</v>
      </c>
      <c r="AV498" s="157"/>
      <c r="AW498" s="121" t="s">
        <v>253</v>
      </c>
    </row>
    <row r="499" spans="1:49" ht="15.75" thickBot="1">
      <c r="A499" s="11"/>
      <c r="B499" s="171"/>
      <c r="C499" s="159"/>
      <c r="D499" s="159"/>
      <c r="E499" s="32"/>
      <c r="F499" s="31"/>
      <c r="G499" s="159"/>
      <c r="H499" s="159"/>
      <c r="I499" s="32"/>
      <c r="J499" s="31"/>
      <c r="K499" s="159"/>
      <c r="L499" s="159"/>
      <c r="M499" s="32"/>
      <c r="N499" s="31"/>
      <c r="O499" s="159"/>
      <c r="P499" s="159"/>
      <c r="Q499" s="32"/>
      <c r="R499" s="31"/>
      <c r="S499" s="159"/>
      <c r="T499" s="159"/>
      <c r="U499" s="32"/>
      <c r="V499" s="31"/>
      <c r="W499" s="159"/>
      <c r="X499" s="159"/>
      <c r="Y499" s="32"/>
      <c r="Z499" s="31"/>
      <c r="AA499" s="159"/>
      <c r="AB499" s="159"/>
      <c r="AC499" s="160"/>
      <c r="AD499" s="31"/>
      <c r="AE499" s="159"/>
      <c r="AF499" s="159"/>
      <c r="AG499" s="160"/>
      <c r="AH499" s="31"/>
      <c r="AI499" s="164"/>
      <c r="AJ499" s="164"/>
      <c r="AK499" s="32"/>
      <c r="AL499" s="31"/>
      <c r="AM499" s="159"/>
      <c r="AN499" s="159"/>
      <c r="AO499" s="160"/>
      <c r="AP499" s="31"/>
      <c r="AQ499" s="159"/>
      <c r="AR499" s="159"/>
      <c r="AS499" s="32"/>
      <c r="AT499" s="31"/>
      <c r="AU499" s="159"/>
      <c r="AV499" s="159"/>
      <c r="AW499" s="160"/>
    </row>
    <row r="500" spans="1:49">
      <c r="A500" s="11"/>
      <c r="B500" s="165" t="s">
        <v>753</v>
      </c>
      <c r="C500" s="162" t="s">
        <v>815</v>
      </c>
      <c r="D500" s="162"/>
      <c r="E500" s="166" t="s">
        <v>253</v>
      </c>
      <c r="F500" s="27"/>
      <c r="G500" s="163">
        <v>12196</v>
      </c>
      <c r="H500" s="163"/>
      <c r="I500" s="37"/>
      <c r="J500" s="27"/>
      <c r="K500" s="162" t="s">
        <v>809</v>
      </c>
      <c r="L500" s="162"/>
      <c r="M500" s="166" t="s">
        <v>253</v>
      </c>
      <c r="N500" s="27"/>
      <c r="O500" s="162" t="s">
        <v>244</v>
      </c>
      <c r="P500" s="162"/>
      <c r="Q500" s="37"/>
      <c r="R500" s="27"/>
      <c r="S500" s="163">
        <v>11602</v>
      </c>
      <c r="T500" s="163"/>
      <c r="U500" s="37"/>
      <c r="V500" s="27"/>
      <c r="W500" s="162" t="s">
        <v>816</v>
      </c>
      <c r="X500" s="162"/>
      <c r="Y500" s="166" t="s">
        <v>253</v>
      </c>
      <c r="Z500" s="27"/>
      <c r="AA500" s="162" t="s">
        <v>817</v>
      </c>
      <c r="AB500" s="162"/>
      <c r="AC500" s="166" t="s">
        <v>253</v>
      </c>
      <c r="AD500" s="27"/>
      <c r="AE500" s="162" t="s">
        <v>818</v>
      </c>
      <c r="AF500" s="162"/>
      <c r="AG500" s="166" t="s">
        <v>253</v>
      </c>
      <c r="AH500" s="27"/>
      <c r="AI500" s="163">
        <v>547971</v>
      </c>
      <c r="AJ500" s="163"/>
      <c r="AK500" s="37"/>
      <c r="AL500" s="27"/>
      <c r="AM500" s="162" t="s">
        <v>819</v>
      </c>
      <c r="AN500" s="162"/>
      <c r="AO500" s="166" t="s">
        <v>253</v>
      </c>
      <c r="AP500" s="27"/>
      <c r="AQ500" s="162" t="s">
        <v>244</v>
      </c>
      <c r="AR500" s="162"/>
      <c r="AS500" s="37"/>
      <c r="AT500" s="27"/>
      <c r="AU500" s="163">
        <v>8673</v>
      </c>
      <c r="AV500" s="163"/>
      <c r="AW500" s="37"/>
    </row>
    <row r="501" spans="1:49" ht="15.75" thickBot="1">
      <c r="A501" s="11"/>
      <c r="B501" s="165"/>
      <c r="C501" s="173"/>
      <c r="D501" s="173"/>
      <c r="E501" s="174"/>
      <c r="F501" s="27"/>
      <c r="G501" s="172"/>
      <c r="H501" s="172"/>
      <c r="I501" s="45"/>
      <c r="J501" s="27"/>
      <c r="K501" s="173"/>
      <c r="L501" s="173"/>
      <c r="M501" s="174"/>
      <c r="N501" s="27"/>
      <c r="O501" s="173"/>
      <c r="P501" s="173"/>
      <c r="Q501" s="45"/>
      <c r="R501" s="27"/>
      <c r="S501" s="172"/>
      <c r="T501" s="172"/>
      <c r="U501" s="45"/>
      <c r="V501" s="27"/>
      <c r="W501" s="173"/>
      <c r="X501" s="173"/>
      <c r="Y501" s="174"/>
      <c r="Z501" s="27"/>
      <c r="AA501" s="173"/>
      <c r="AB501" s="173"/>
      <c r="AC501" s="174"/>
      <c r="AD501" s="27"/>
      <c r="AE501" s="173"/>
      <c r="AF501" s="173"/>
      <c r="AG501" s="174"/>
      <c r="AH501" s="27"/>
      <c r="AI501" s="172"/>
      <c r="AJ501" s="172"/>
      <c r="AK501" s="45"/>
      <c r="AL501" s="27"/>
      <c r="AM501" s="173"/>
      <c r="AN501" s="173"/>
      <c r="AO501" s="174"/>
      <c r="AP501" s="27"/>
      <c r="AQ501" s="173"/>
      <c r="AR501" s="173"/>
      <c r="AS501" s="45"/>
      <c r="AT501" s="27"/>
      <c r="AU501" s="172"/>
      <c r="AV501" s="172"/>
      <c r="AW501" s="45"/>
    </row>
    <row r="502" spans="1:49">
      <c r="A502" s="11"/>
      <c r="B502" s="121" t="s">
        <v>755</v>
      </c>
      <c r="C502" s="178">
        <v>2649</v>
      </c>
      <c r="D502" s="178"/>
      <c r="E502" s="50"/>
      <c r="F502" s="31"/>
      <c r="G502" s="180" t="s">
        <v>820</v>
      </c>
      <c r="H502" s="180"/>
      <c r="I502" s="176" t="s">
        <v>253</v>
      </c>
      <c r="J502" s="31"/>
      <c r="K502" s="180">
        <v>1</v>
      </c>
      <c r="L502" s="180"/>
      <c r="M502" s="50"/>
      <c r="N502" s="31"/>
      <c r="O502" s="180" t="s">
        <v>244</v>
      </c>
      <c r="P502" s="180"/>
      <c r="Q502" s="50"/>
      <c r="R502" s="31"/>
      <c r="S502" s="178">
        <v>2290</v>
      </c>
      <c r="T502" s="178"/>
      <c r="U502" s="50"/>
      <c r="V502" s="31"/>
      <c r="W502" s="180">
        <v>15</v>
      </c>
      <c r="X502" s="180"/>
      <c r="Y502" s="50"/>
      <c r="Z502" s="31"/>
      <c r="AA502" s="180" t="s">
        <v>821</v>
      </c>
      <c r="AB502" s="180"/>
      <c r="AC502" s="176" t="s">
        <v>253</v>
      </c>
      <c r="AD502" s="31"/>
      <c r="AE502" s="180" t="s">
        <v>822</v>
      </c>
      <c r="AF502" s="180"/>
      <c r="AG502" s="176" t="s">
        <v>253</v>
      </c>
      <c r="AH502" s="31"/>
      <c r="AI502" s="180" t="s">
        <v>244</v>
      </c>
      <c r="AJ502" s="180"/>
      <c r="AK502" s="50"/>
      <c r="AL502" s="31"/>
      <c r="AM502" s="180" t="s">
        <v>823</v>
      </c>
      <c r="AN502" s="180"/>
      <c r="AO502" s="176" t="s">
        <v>253</v>
      </c>
      <c r="AP502" s="31"/>
      <c r="AQ502" s="180" t="s">
        <v>244</v>
      </c>
      <c r="AR502" s="180"/>
      <c r="AS502" s="50"/>
      <c r="AT502" s="31"/>
      <c r="AU502" s="180" t="s">
        <v>824</v>
      </c>
      <c r="AV502" s="180"/>
      <c r="AW502" s="176" t="s">
        <v>253</v>
      </c>
    </row>
    <row r="503" spans="1:49">
      <c r="A503" s="11"/>
      <c r="B503" s="121"/>
      <c r="C503" s="158"/>
      <c r="D503" s="158"/>
      <c r="E503" s="31"/>
      <c r="F503" s="31"/>
      <c r="G503" s="157"/>
      <c r="H503" s="157"/>
      <c r="I503" s="121"/>
      <c r="J503" s="31"/>
      <c r="K503" s="157"/>
      <c r="L503" s="157"/>
      <c r="M503" s="31"/>
      <c r="N503" s="31"/>
      <c r="O503" s="157"/>
      <c r="P503" s="157"/>
      <c r="Q503" s="31"/>
      <c r="R503" s="31"/>
      <c r="S503" s="158"/>
      <c r="T503" s="158"/>
      <c r="U503" s="31"/>
      <c r="V503" s="31"/>
      <c r="W503" s="157"/>
      <c r="X503" s="157"/>
      <c r="Y503" s="31"/>
      <c r="Z503" s="31"/>
      <c r="AA503" s="157"/>
      <c r="AB503" s="157"/>
      <c r="AC503" s="121"/>
      <c r="AD503" s="31"/>
      <c r="AE503" s="157"/>
      <c r="AF503" s="157"/>
      <c r="AG503" s="121"/>
      <c r="AH503" s="31"/>
      <c r="AI503" s="157"/>
      <c r="AJ503" s="157"/>
      <c r="AK503" s="31"/>
      <c r="AL503" s="31"/>
      <c r="AM503" s="157"/>
      <c r="AN503" s="157"/>
      <c r="AO503" s="121"/>
      <c r="AP503" s="31"/>
      <c r="AQ503" s="157"/>
      <c r="AR503" s="157"/>
      <c r="AS503" s="31"/>
      <c r="AT503" s="31"/>
      <c r="AU503" s="157"/>
      <c r="AV503" s="157"/>
      <c r="AW503" s="121"/>
    </row>
    <row r="504" spans="1:49">
      <c r="A504" s="11"/>
      <c r="B504" s="154" t="s">
        <v>128</v>
      </c>
      <c r="C504" s="155">
        <v>2869</v>
      </c>
      <c r="D504" s="155"/>
      <c r="E504" s="27"/>
      <c r="F504" s="27"/>
      <c r="G504" s="156">
        <v>595</v>
      </c>
      <c r="H504" s="156"/>
      <c r="I504" s="27"/>
      <c r="J504" s="27"/>
      <c r="K504" s="156">
        <v>5</v>
      </c>
      <c r="L504" s="156"/>
      <c r="M504" s="27"/>
      <c r="N504" s="27"/>
      <c r="O504" s="156" t="s">
        <v>244</v>
      </c>
      <c r="P504" s="156"/>
      <c r="Q504" s="27"/>
      <c r="R504" s="27"/>
      <c r="S504" s="155">
        <v>3469</v>
      </c>
      <c r="T504" s="155"/>
      <c r="U504" s="27"/>
      <c r="V504" s="27"/>
      <c r="W504" s="156">
        <v>52</v>
      </c>
      <c r="X504" s="156"/>
      <c r="Y504" s="27"/>
      <c r="Z504" s="27"/>
      <c r="AA504" s="156">
        <v>396</v>
      </c>
      <c r="AB504" s="156"/>
      <c r="AC504" s="27"/>
      <c r="AD504" s="27"/>
      <c r="AE504" s="155">
        <v>22013</v>
      </c>
      <c r="AF504" s="155"/>
      <c r="AG504" s="27"/>
      <c r="AH504" s="27"/>
      <c r="AI504" s="156" t="s">
        <v>244</v>
      </c>
      <c r="AJ504" s="156"/>
      <c r="AK504" s="27"/>
      <c r="AL504" s="27"/>
      <c r="AM504" s="155">
        <v>22461</v>
      </c>
      <c r="AN504" s="155"/>
      <c r="AO504" s="27"/>
      <c r="AP504" s="27"/>
      <c r="AQ504" s="156" t="s">
        <v>244</v>
      </c>
      <c r="AR504" s="156"/>
      <c r="AS504" s="27"/>
      <c r="AT504" s="27"/>
      <c r="AU504" s="155">
        <v>25930</v>
      </c>
      <c r="AV504" s="155"/>
      <c r="AW504" s="27"/>
    </row>
    <row r="505" spans="1:49" ht="15.75" thickBot="1">
      <c r="A505" s="11"/>
      <c r="B505" s="154"/>
      <c r="C505" s="172"/>
      <c r="D505" s="172"/>
      <c r="E505" s="45"/>
      <c r="F505" s="27"/>
      <c r="G505" s="173"/>
      <c r="H505" s="173"/>
      <c r="I505" s="45"/>
      <c r="J505" s="27"/>
      <c r="K505" s="173"/>
      <c r="L505" s="173"/>
      <c r="M505" s="45"/>
      <c r="N505" s="27"/>
      <c r="O505" s="173"/>
      <c r="P505" s="173"/>
      <c r="Q505" s="45"/>
      <c r="R505" s="27"/>
      <c r="S505" s="172"/>
      <c r="T505" s="172"/>
      <c r="U505" s="45"/>
      <c r="V505" s="27"/>
      <c r="W505" s="173"/>
      <c r="X505" s="173"/>
      <c r="Y505" s="45"/>
      <c r="Z505" s="27"/>
      <c r="AA505" s="173"/>
      <c r="AB505" s="173"/>
      <c r="AC505" s="45"/>
      <c r="AD505" s="27"/>
      <c r="AE505" s="172"/>
      <c r="AF505" s="172"/>
      <c r="AG505" s="45"/>
      <c r="AH505" s="27"/>
      <c r="AI505" s="173"/>
      <c r="AJ505" s="173"/>
      <c r="AK505" s="45"/>
      <c r="AL505" s="27"/>
      <c r="AM505" s="172"/>
      <c r="AN505" s="172"/>
      <c r="AO505" s="45"/>
      <c r="AP505" s="27"/>
      <c r="AQ505" s="173"/>
      <c r="AR505" s="173"/>
      <c r="AS505" s="45"/>
      <c r="AT505" s="27"/>
      <c r="AU505" s="172"/>
      <c r="AV505" s="172"/>
      <c r="AW505" s="45"/>
    </row>
    <row r="506" spans="1:49">
      <c r="A506" s="11"/>
      <c r="B506" s="121" t="s">
        <v>129</v>
      </c>
      <c r="C506" s="176" t="s">
        <v>166</v>
      </c>
      <c r="D506" s="178">
        <v>5518</v>
      </c>
      <c r="E506" s="50"/>
      <c r="F506" s="31"/>
      <c r="G506" s="176" t="s">
        <v>166</v>
      </c>
      <c r="H506" s="180">
        <v>235</v>
      </c>
      <c r="I506" s="50"/>
      <c r="J506" s="31"/>
      <c r="K506" s="176" t="s">
        <v>166</v>
      </c>
      <c r="L506" s="180">
        <v>6</v>
      </c>
      <c r="M506" s="50"/>
      <c r="N506" s="31"/>
      <c r="O506" s="176" t="s">
        <v>166</v>
      </c>
      <c r="P506" s="180" t="s">
        <v>244</v>
      </c>
      <c r="Q506" s="50"/>
      <c r="R506" s="31"/>
      <c r="S506" s="176" t="s">
        <v>166</v>
      </c>
      <c r="T506" s="178">
        <v>5759</v>
      </c>
      <c r="U506" s="50"/>
      <c r="V506" s="31"/>
      <c r="W506" s="176" t="s">
        <v>166</v>
      </c>
      <c r="X506" s="180">
        <v>67</v>
      </c>
      <c r="Y506" s="50"/>
      <c r="Z506" s="31"/>
      <c r="AA506" s="176" t="s">
        <v>166</v>
      </c>
      <c r="AB506" s="180">
        <v>286</v>
      </c>
      <c r="AC506" s="50"/>
      <c r="AD506" s="31"/>
      <c r="AE506" s="176" t="s">
        <v>166</v>
      </c>
      <c r="AF506" s="178">
        <v>18690</v>
      </c>
      <c r="AG506" s="50"/>
      <c r="AH506" s="31"/>
      <c r="AI506" s="176" t="s">
        <v>166</v>
      </c>
      <c r="AJ506" s="180" t="s">
        <v>244</v>
      </c>
      <c r="AK506" s="50"/>
      <c r="AL506" s="31"/>
      <c r="AM506" s="176" t="s">
        <v>166</v>
      </c>
      <c r="AN506" s="178">
        <v>19043</v>
      </c>
      <c r="AO506" s="50"/>
      <c r="AP506" s="31"/>
      <c r="AQ506" s="176" t="s">
        <v>166</v>
      </c>
      <c r="AR506" s="180" t="s">
        <v>244</v>
      </c>
      <c r="AS506" s="50"/>
      <c r="AT506" s="31"/>
      <c r="AU506" s="176" t="s">
        <v>166</v>
      </c>
      <c r="AV506" s="178">
        <v>24802</v>
      </c>
      <c r="AW506" s="50"/>
    </row>
    <row r="507" spans="1:49" ht="15.75" thickBot="1">
      <c r="A507" s="11"/>
      <c r="B507" s="121"/>
      <c r="C507" s="177"/>
      <c r="D507" s="179"/>
      <c r="E507" s="51"/>
      <c r="F507" s="31"/>
      <c r="G507" s="177"/>
      <c r="H507" s="181"/>
      <c r="I507" s="51"/>
      <c r="J507" s="31"/>
      <c r="K507" s="177"/>
      <c r="L507" s="181"/>
      <c r="M507" s="51"/>
      <c r="N507" s="31"/>
      <c r="O507" s="177"/>
      <c r="P507" s="181"/>
      <c r="Q507" s="51"/>
      <c r="R507" s="31"/>
      <c r="S507" s="177"/>
      <c r="T507" s="179"/>
      <c r="U507" s="51"/>
      <c r="V507" s="31"/>
      <c r="W507" s="177"/>
      <c r="X507" s="181"/>
      <c r="Y507" s="51"/>
      <c r="Z507" s="31"/>
      <c r="AA507" s="177"/>
      <c r="AB507" s="181"/>
      <c r="AC507" s="51"/>
      <c r="AD507" s="31"/>
      <c r="AE507" s="177"/>
      <c r="AF507" s="179"/>
      <c r="AG507" s="51"/>
      <c r="AH507" s="31"/>
      <c r="AI507" s="177"/>
      <c r="AJ507" s="181"/>
      <c r="AK507" s="51"/>
      <c r="AL507" s="31"/>
      <c r="AM507" s="177"/>
      <c r="AN507" s="179"/>
      <c r="AO507" s="51"/>
      <c r="AP507" s="31"/>
      <c r="AQ507" s="177"/>
      <c r="AR507" s="181"/>
      <c r="AS507" s="51"/>
      <c r="AT507" s="31"/>
      <c r="AU507" s="177"/>
      <c r="AV507" s="179"/>
      <c r="AW507" s="51"/>
    </row>
    <row r="508" spans="1:49" ht="15.75" thickTop="1"/>
  </sheetData>
  <mergeCells count="8276">
    <mergeCell ref="B9:AW9"/>
    <mergeCell ref="A1:A2"/>
    <mergeCell ref="B1:AW1"/>
    <mergeCell ref="B2:AW2"/>
    <mergeCell ref="B3:AW3"/>
    <mergeCell ref="A4:A507"/>
    <mergeCell ref="B4:AW4"/>
    <mergeCell ref="B5:AW5"/>
    <mergeCell ref="B6:AW6"/>
    <mergeCell ref="B7:AW7"/>
    <mergeCell ref="B8:AW8"/>
    <mergeCell ref="AR506:AR507"/>
    <mergeCell ref="AS506:AS507"/>
    <mergeCell ref="AT506:AT507"/>
    <mergeCell ref="AU506:AU507"/>
    <mergeCell ref="AV506:AV507"/>
    <mergeCell ref="AW506:AW507"/>
    <mergeCell ref="AL506:AL507"/>
    <mergeCell ref="AM506:AM507"/>
    <mergeCell ref="AN506:AN507"/>
    <mergeCell ref="AO506:AO507"/>
    <mergeCell ref="AP506:AP507"/>
    <mergeCell ref="AQ506:AQ507"/>
    <mergeCell ref="AF506:AF507"/>
    <mergeCell ref="AG506:AG507"/>
    <mergeCell ref="AH506:AH507"/>
    <mergeCell ref="AI506:AI507"/>
    <mergeCell ref="AJ506:AJ507"/>
    <mergeCell ref="AK506:AK507"/>
    <mergeCell ref="Z506:Z507"/>
    <mergeCell ref="AA506:AA507"/>
    <mergeCell ref="AB506:AB507"/>
    <mergeCell ref="AC506:AC507"/>
    <mergeCell ref="AD506:AD507"/>
    <mergeCell ref="AE506:AE507"/>
    <mergeCell ref="T506:T507"/>
    <mergeCell ref="U506:U507"/>
    <mergeCell ref="V506:V507"/>
    <mergeCell ref="W506:W507"/>
    <mergeCell ref="X506:X507"/>
    <mergeCell ref="Y506:Y507"/>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AP504:AP505"/>
    <mergeCell ref="AQ504:AR505"/>
    <mergeCell ref="AS504:AS505"/>
    <mergeCell ref="AT504:AT505"/>
    <mergeCell ref="AU504:AV505"/>
    <mergeCell ref="AW504:AW505"/>
    <mergeCell ref="AH504:AH505"/>
    <mergeCell ref="AI504:AJ505"/>
    <mergeCell ref="AK504:AK505"/>
    <mergeCell ref="AL504:AL505"/>
    <mergeCell ref="AM504:AN505"/>
    <mergeCell ref="AO504:AO505"/>
    <mergeCell ref="Z504:Z505"/>
    <mergeCell ref="AA504:AB505"/>
    <mergeCell ref="AC504:AC505"/>
    <mergeCell ref="AD504:AD505"/>
    <mergeCell ref="AE504:AF505"/>
    <mergeCell ref="AG504:AG505"/>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AP502:AP503"/>
    <mergeCell ref="AQ502:AR503"/>
    <mergeCell ref="AS502:AS503"/>
    <mergeCell ref="AT502:AT503"/>
    <mergeCell ref="AU502:AV503"/>
    <mergeCell ref="AW502:AW503"/>
    <mergeCell ref="AH502:AH503"/>
    <mergeCell ref="AI502:AJ503"/>
    <mergeCell ref="AK502:AK503"/>
    <mergeCell ref="AL502:AL503"/>
    <mergeCell ref="AM502:AN503"/>
    <mergeCell ref="AO502:AO503"/>
    <mergeCell ref="Z502:Z503"/>
    <mergeCell ref="AA502:AB503"/>
    <mergeCell ref="AC502:AC503"/>
    <mergeCell ref="AD502:AD503"/>
    <mergeCell ref="AE502:AF503"/>
    <mergeCell ref="AG502:AG503"/>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AP500:AP501"/>
    <mergeCell ref="AQ500:AR501"/>
    <mergeCell ref="AS500:AS501"/>
    <mergeCell ref="AT500:AT501"/>
    <mergeCell ref="AU500:AV501"/>
    <mergeCell ref="AW500:AW501"/>
    <mergeCell ref="AH500:AH501"/>
    <mergeCell ref="AI500:AJ501"/>
    <mergeCell ref="AK500:AK501"/>
    <mergeCell ref="AL500:AL501"/>
    <mergeCell ref="AM500:AN501"/>
    <mergeCell ref="AO500:AO501"/>
    <mergeCell ref="Z500:Z501"/>
    <mergeCell ref="AA500:AB501"/>
    <mergeCell ref="AC500:AC501"/>
    <mergeCell ref="AD500:AD501"/>
    <mergeCell ref="AE500:AF501"/>
    <mergeCell ref="AG500:AG501"/>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AP498:AP499"/>
    <mergeCell ref="AQ498:AR499"/>
    <mergeCell ref="AS498:AS499"/>
    <mergeCell ref="AT498:AT499"/>
    <mergeCell ref="AU498:AV499"/>
    <mergeCell ref="AW498:AW499"/>
    <mergeCell ref="AH498:AH499"/>
    <mergeCell ref="AI498:AJ499"/>
    <mergeCell ref="AK498:AK499"/>
    <mergeCell ref="AL498:AL499"/>
    <mergeCell ref="AM498:AN499"/>
    <mergeCell ref="AO498:AO499"/>
    <mergeCell ref="Z498:Z499"/>
    <mergeCell ref="AA498:AB499"/>
    <mergeCell ref="AC498:AC499"/>
    <mergeCell ref="AD498:AD499"/>
    <mergeCell ref="AE498:AF499"/>
    <mergeCell ref="AG498:AG499"/>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AP496:AP497"/>
    <mergeCell ref="AQ496:AR497"/>
    <mergeCell ref="AS496:AS497"/>
    <mergeCell ref="AT496:AT497"/>
    <mergeCell ref="AU496:AV497"/>
    <mergeCell ref="AW496:AW497"/>
    <mergeCell ref="AH496:AH497"/>
    <mergeCell ref="AI496:AJ497"/>
    <mergeCell ref="AK496:AK497"/>
    <mergeCell ref="AL496:AL497"/>
    <mergeCell ref="AM496:AN497"/>
    <mergeCell ref="AO496:AO497"/>
    <mergeCell ref="Z496:Z497"/>
    <mergeCell ref="AA496:AB497"/>
    <mergeCell ref="AC496:AC497"/>
    <mergeCell ref="AD496:AD497"/>
    <mergeCell ref="AE496:AF497"/>
    <mergeCell ref="AG496:AG497"/>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AP494:AP495"/>
    <mergeCell ref="AQ494:AR495"/>
    <mergeCell ref="AS494:AS495"/>
    <mergeCell ref="AT494:AT495"/>
    <mergeCell ref="AU494:AV495"/>
    <mergeCell ref="AW494:AW495"/>
    <mergeCell ref="AH494:AH495"/>
    <mergeCell ref="AI494:AJ495"/>
    <mergeCell ref="AK494:AK495"/>
    <mergeCell ref="AL494:AL495"/>
    <mergeCell ref="AM494:AN495"/>
    <mergeCell ref="AO494:AO495"/>
    <mergeCell ref="Z494:Z495"/>
    <mergeCell ref="AA494:AB495"/>
    <mergeCell ref="AC494:AC495"/>
    <mergeCell ref="AD494:AD495"/>
    <mergeCell ref="AE494:AF495"/>
    <mergeCell ref="AG494:AG495"/>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AP492:AP493"/>
    <mergeCell ref="AQ492:AR493"/>
    <mergeCell ref="AS492:AS493"/>
    <mergeCell ref="AT492:AT493"/>
    <mergeCell ref="AU492:AV493"/>
    <mergeCell ref="AW492:AW493"/>
    <mergeCell ref="AH492:AH493"/>
    <mergeCell ref="AI492:AJ493"/>
    <mergeCell ref="AK492:AK493"/>
    <mergeCell ref="AL492:AL493"/>
    <mergeCell ref="AM492:AN493"/>
    <mergeCell ref="AO492:AO493"/>
    <mergeCell ref="Z492:Z493"/>
    <mergeCell ref="AA492:AB493"/>
    <mergeCell ref="AC492:AC493"/>
    <mergeCell ref="AD492:AD493"/>
    <mergeCell ref="AE492:AF493"/>
    <mergeCell ref="AG492:AG493"/>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AP490:AP491"/>
    <mergeCell ref="AQ490:AR491"/>
    <mergeCell ref="AS490:AS491"/>
    <mergeCell ref="AT490:AT491"/>
    <mergeCell ref="AU490:AV491"/>
    <mergeCell ref="AW490:AW491"/>
    <mergeCell ref="AH490:AH491"/>
    <mergeCell ref="AI490:AJ491"/>
    <mergeCell ref="AK490:AK491"/>
    <mergeCell ref="AL490:AL491"/>
    <mergeCell ref="AM490:AN491"/>
    <mergeCell ref="AO490:AO491"/>
    <mergeCell ref="Z490:Z491"/>
    <mergeCell ref="AA490:AB491"/>
    <mergeCell ref="AC490:AC491"/>
    <mergeCell ref="AD490:AD491"/>
    <mergeCell ref="AE490:AF491"/>
    <mergeCell ref="AG490:AG491"/>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AP488:AP489"/>
    <mergeCell ref="AQ488:AR489"/>
    <mergeCell ref="AS488:AS489"/>
    <mergeCell ref="AT488:AT489"/>
    <mergeCell ref="AU488:AV489"/>
    <mergeCell ref="AW488:AW489"/>
    <mergeCell ref="AH488:AH489"/>
    <mergeCell ref="AI488:AJ489"/>
    <mergeCell ref="AK488:AK489"/>
    <mergeCell ref="AL488:AL489"/>
    <mergeCell ref="AM488:AN489"/>
    <mergeCell ref="AO488:AO489"/>
    <mergeCell ref="Z488:Z489"/>
    <mergeCell ref="AA488:AB489"/>
    <mergeCell ref="AC488:AC489"/>
    <mergeCell ref="AD488:AD489"/>
    <mergeCell ref="AE488:AF489"/>
    <mergeCell ref="AG488:AG489"/>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AP486:AP487"/>
    <mergeCell ref="AQ486:AR487"/>
    <mergeCell ref="AS486:AS487"/>
    <mergeCell ref="AT486:AT487"/>
    <mergeCell ref="AU486:AV487"/>
    <mergeCell ref="AW486:AW487"/>
    <mergeCell ref="AH486:AH487"/>
    <mergeCell ref="AI486:AJ487"/>
    <mergeCell ref="AK486:AK487"/>
    <mergeCell ref="AL486:AL487"/>
    <mergeCell ref="AM486:AN487"/>
    <mergeCell ref="AO486:AO487"/>
    <mergeCell ref="Z486:Z487"/>
    <mergeCell ref="AA486:AB487"/>
    <mergeCell ref="AC486:AC487"/>
    <mergeCell ref="AD486:AD487"/>
    <mergeCell ref="AE486:AF487"/>
    <mergeCell ref="AG486:AG487"/>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AP484:AP485"/>
    <mergeCell ref="AQ484:AR485"/>
    <mergeCell ref="AS484:AS485"/>
    <mergeCell ref="AT484:AT485"/>
    <mergeCell ref="AU484:AV485"/>
    <mergeCell ref="AW484:AW485"/>
    <mergeCell ref="AH484:AH485"/>
    <mergeCell ref="AI484:AJ485"/>
    <mergeCell ref="AK484:AK485"/>
    <mergeCell ref="AL484:AL485"/>
    <mergeCell ref="AM484:AN485"/>
    <mergeCell ref="AO484:AO485"/>
    <mergeCell ref="Z484:Z485"/>
    <mergeCell ref="AA484:AB485"/>
    <mergeCell ref="AC484:AC485"/>
    <mergeCell ref="AD484:AD485"/>
    <mergeCell ref="AE484:AF485"/>
    <mergeCell ref="AG484:AG485"/>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AP482:AP483"/>
    <mergeCell ref="AQ482:AR483"/>
    <mergeCell ref="AS482:AS483"/>
    <mergeCell ref="AT482:AT483"/>
    <mergeCell ref="AU482:AV483"/>
    <mergeCell ref="AW482:AW483"/>
    <mergeCell ref="AH482:AH483"/>
    <mergeCell ref="AI482:AJ483"/>
    <mergeCell ref="AK482:AK483"/>
    <mergeCell ref="AL482:AL483"/>
    <mergeCell ref="AM482:AN483"/>
    <mergeCell ref="AO482:AO483"/>
    <mergeCell ref="Z482:Z483"/>
    <mergeCell ref="AA482:AB483"/>
    <mergeCell ref="AC482:AC483"/>
    <mergeCell ref="AD482:AD483"/>
    <mergeCell ref="AE482:AF483"/>
    <mergeCell ref="AG482:AG483"/>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AP480:AP481"/>
    <mergeCell ref="AQ480:AR481"/>
    <mergeCell ref="AS480:AS481"/>
    <mergeCell ref="AT480:AT481"/>
    <mergeCell ref="AU480:AV481"/>
    <mergeCell ref="AW480:AW481"/>
    <mergeCell ref="AH480:AH481"/>
    <mergeCell ref="AI480:AJ481"/>
    <mergeCell ref="AK480:AK481"/>
    <mergeCell ref="AL480:AL481"/>
    <mergeCell ref="AM480:AN481"/>
    <mergeCell ref="AO480:AO481"/>
    <mergeCell ref="Z480:Z481"/>
    <mergeCell ref="AA480:AB481"/>
    <mergeCell ref="AC480:AC481"/>
    <mergeCell ref="AD480:AD481"/>
    <mergeCell ref="AE480:AF481"/>
    <mergeCell ref="AG480:AG481"/>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AR478:AR479"/>
    <mergeCell ref="AS478:AS479"/>
    <mergeCell ref="AT478:AT479"/>
    <mergeCell ref="AU478:AU479"/>
    <mergeCell ref="AV478:AV479"/>
    <mergeCell ref="AW478:AW479"/>
    <mergeCell ref="AL478:AL479"/>
    <mergeCell ref="AM478:AM479"/>
    <mergeCell ref="AN478:AN479"/>
    <mergeCell ref="AO478:AO479"/>
    <mergeCell ref="AP478:AP479"/>
    <mergeCell ref="AQ478:AQ479"/>
    <mergeCell ref="AF478:AF479"/>
    <mergeCell ref="AG478:AG479"/>
    <mergeCell ref="AH478:AH479"/>
    <mergeCell ref="AI478:AI479"/>
    <mergeCell ref="AJ478:AJ479"/>
    <mergeCell ref="AK478:AK479"/>
    <mergeCell ref="Z478:Z479"/>
    <mergeCell ref="AA478:AA479"/>
    <mergeCell ref="AB478:AB479"/>
    <mergeCell ref="AC478:AC479"/>
    <mergeCell ref="AD478:AD479"/>
    <mergeCell ref="AE478:AE479"/>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AA477:AC477"/>
    <mergeCell ref="AE477:AG477"/>
    <mergeCell ref="AI477:AK477"/>
    <mergeCell ref="AM477:AO477"/>
    <mergeCell ref="AQ477:AS477"/>
    <mergeCell ref="AU477:AW477"/>
    <mergeCell ref="C477:E477"/>
    <mergeCell ref="G477:I477"/>
    <mergeCell ref="K477:M477"/>
    <mergeCell ref="O477:Q477"/>
    <mergeCell ref="S477:U477"/>
    <mergeCell ref="W477:Y477"/>
    <mergeCell ref="AT472:AT476"/>
    <mergeCell ref="AU472:AW472"/>
    <mergeCell ref="AU473:AW473"/>
    <mergeCell ref="AU474:AW474"/>
    <mergeCell ref="AU475:AW475"/>
    <mergeCell ref="AU476:AW476"/>
    <mergeCell ref="AH472:AH476"/>
    <mergeCell ref="AI472:AK476"/>
    <mergeCell ref="AL472:AL476"/>
    <mergeCell ref="AM472:AO476"/>
    <mergeCell ref="AP472:AP476"/>
    <mergeCell ref="AQ472:AS476"/>
    <mergeCell ref="AD472:AD476"/>
    <mergeCell ref="AE472:AG472"/>
    <mergeCell ref="AE473:AG473"/>
    <mergeCell ref="AE474:AG474"/>
    <mergeCell ref="AE475:AG475"/>
    <mergeCell ref="AE476:AG476"/>
    <mergeCell ref="Z472:Z476"/>
    <mergeCell ref="AA472:AC472"/>
    <mergeCell ref="AA473:AC473"/>
    <mergeCell ref="AA474:AC474"/>
    <mergeCell ref="AA475:AC475"/>
    <mergeCell ref="AA476:AC476"/>
    <mergeCell ref="N472:N476"/>
    <mergeCell ref="O472:Q476"/>
    <mergeCell ref="R472:R476"/>
    <mergeCell ref="S472:U476"/>
    <mergeCell ref="V472:V476"/>
    <mergeCell ref="W472:Y472"/>
    <mergeCell ref="W473:Y473"/>
    <mergeCell ref="W474:Y474"/>
    <mergeCell ref="W475:Y475"/>
    <mergeCell ref="W476:Y476"/>
    <mergeCell ref="J472:J476"/>
    <mergeCell ref="K472:M472"/>
    <mergeCell ref="K473:M473"/>
    <mergeCell ref="K474:M474"/>
    <mergeCell ref="K475:M475"/>
    <mergeCell ref="K476:M476"/>
    <mergeCell ref="C476:E476"/>
    <mergeCell ref="F472:F476"/>
    <mergeCell ref="G472:I472"/>
    <mergeCell ref="G473:I473"/>
    <mergeCell ref="G474:I474"/>
    <mergeCell ref="G475:I475"/>
    <mergeCell ref="G476:I476"/>
    <mergeCell ref="B469:AW469"/>
    <mergeCell ref="C471:U471"/>
    <mergeCell ref="W471:AO471"/>
    <mergeCell ref="AQ471:AS471"/>
    <mergeCell ref="AU471:AW471"/>
    <mergeCell ref="B472:B476"/>
    <mergeCell ref="C472:E472"/>
    <mergeCell ref="C473:E473"/>
    <mergeCell ref="C474:E474"/>
    <mergeCell ref="C475:E475"/>
    <mergeCell ref="AR467:AR468"/>
    <mergeCell ref="AS467:AS468"/>
    <mergeCell ref="AT467:AT468"/>
    <mergeCell ref="AU467:AU468"/>
    <mergeCell ref="AV467:AV468"/>
    <mergeCell ref="AW467:AW468"/>
    <mergeCell ref="AL467:AL468"/>
    <mergeCell ref="AM467:AM468"/>
    <mergeCell ref="AN467:AN468"/>
    <mergeCell ref="AO467:AO468"/>
    <mergeCell ref="AP467:AP468"/>
    <mergeCell ref="AQ467:AQ468"/>
    <mergeCell ref="AF467:AF468"/>
    <mergeCell ref="AG467:AG468"/>
    <mergeCell ref="AH467:AH468"/>
    <mergeCell ref="AI467:AI468"/>
    <mergeCell ref="AJ467:AJ468"/>
    <mergeCell ref="AK467:AK468"/>
    <mergeCell ref="Z467:Z468"/>
    <mergeCell ref="AA467:AA468"/>
    <mergeCell ref="AB467:AB468"/>
    <mergeCell ref="AC467:AC468"/>
    <mergeCell ref="AD467:AD468"/>
    <mergeCell ref="AE467:AE468"/>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AP465:AP466"/>
    <mergeCell ref="AQ465:AR466"/>
    <mergeCell ref="AS465:AS466"/>
    <mergeCell ref="AT465:AT466"/>
    <mergeCell ref="AU465:AV466"/>
    <mergeCell ref="AW465:AW466"/>
    <mergeCell ref="AH465:AH466"/>
    <mergeCell ref="AI465:AJ466"/>
    <mergeCell ref="AK465:AK466"/>
    <mergeCell ref="AL465:AL466"/>
    <mergeCell ref="AM465:AN466"/>
    <mergeCell ref="AO465:AO466"/>
    <mergeCell ref="Z465:Z466"/>
    <mergeCell ref="AA465:AB466"/>
    <mergeCell ref="AC465:AC466"/>
    <mergeCell ref="AD465:AD466"/>
    <mergeCell ref="AE465:AF466"/>
    <mergeCell ref="AG465:AG466"/>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AP463:AP464"/>
    <mergeCell ref="AQ463:AR464"/>
    <mergeCell ref="AS463:AS464"/>
    <mergeCell ref="AT463:AT464"/>
    <mergeCell ref="AU463:AV464"/>
    <mergeCell ref="AW463:AW464"/>
    <mergeCell ref="AH463:AH464"/>
    <mergeCell ref="AI463:AJ464"/>
    <mergeCell ref="AK463:AK464"/>
    <mergeCell ref="AL463:AL464"/>
    <mergeCell ref="AM463:AN464"/>
    <mergeCell ref="AO463:AO464"/>
    <mergeCell ref="Z463:Z464"/>
    <mergeCell ref="AA463:AB464"/>
    <mergeCell ref="AC463:AC464"/>
    <mergeCell ref="AD463:AD464"/>
    <mergeCell ref="AE463:AF464"/>
    <mergeCell ref="AG463:AG464"/>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AP461:AP462"/>
    <mergeCell ref="AQ461:AR462"/>
    <mergeCell ref="AS461:AS462"/>
    <mergeCell ref="AT461:AT462"/>
    <mergeCell ref="AU461:AV462"/>
    <mergeCell ref="AW461:AW462"/>
    <mergeCell ref="AH461:AH462"/>
    <mergeCell ref="AI461:AJ462"/>
    <mergeCell ref="AK461:AK462"/>
    <mergeCell ref="AL461:AL462"/>
    <mergeCell ref="AM461:AN462"/>
    <mergeCell ref="AO461:AO462"/>
    <mergeCell ref="Z461:Z462"/>
    <mergeCell ref="AA461:AB462"/>
    <mergeCell ref="AC461:AC462"/>
    <mergeCell ref="AD461:AD462"/>
    <mergeCell ref="AE461:AF462"/>
    <mergeCell ref="AG461:AG462"/>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AP459:AP460"/>
    <mergeCell ref="AQ459:AR460"/>
    <mergeCell ref="AS459:AS460"/>
    <mergeCell ref="AT459:AT460"/>
    <mergeCell ref="AU459:AV460"/>
    <mergeCell ref="AW459:AW460"/>
    <mergeCell ref="AH459:AH460"/>
    <mergeCell ref="AI459:AJ460"/>
    <mergeCell ref="AK459:AK460"/>
    <mergeCell ref="AL459:AL460"/>
    <mergeCell ref="AM459:AN460"/>
    <mergeCell ref="AO459:AO460"/>
    <mergeCell ref="Z459:Z460"/>
    <mergeCell ref="AA459:AB460"/>
    <mergeCell ref="AC459:AC460"/>
    <mergeCell ref="AD459:AD460"/>
    <mergeCell ref="AE459:AF460"/>
    <mergeCell ref="AG459:AG460"/>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AA458:AC458"/>
    <mergeCell ref="AE458:AG458"/>
    <mergeCell ref="AI458:AK458"/>
    <mergeCell ref="AM458:AO458"/>
    <mergeCell ref="AQ458:AS458"/>
    <mergeCell ref="AU458:AW458"/>
    <mergeCell ref="C458:E458"/>
    <mergeCell ref="G458:I458"/>
    <mergeCell ref="K458:M458"/>
    <mergeCell ref="O458:Q458"/>
    <mergeCell ref="S458:U458"/>
    <mergeCell ref="W458:Y458"/>
    <mergeCell ref="AP456:AP457"/>
    <mergeCell ref="AQ456:AR457"/>
    <mergeCell ref="AS456:AS457"/>
    <mergeCell ref="AT456:AT457"/>
    <mergeCell ref="AU456:AV457"/>
    <mergeCell ref="AW456:AW457"/>
    <mergeCell ref="AH456:AH457"/>
    <mergeCell ref="AI456:AJ457"/>
    <mergeCell ref="AK456:AK457"/>
    <mergeCell ref="AL456:AL457"/>
    <mergeCell ref="AM456:AN457"/>
    <mergeCell ref="AO456:AO457"/>
    <mergeCell ref="Z456:Z457"/>
    <mergeCell ref="AA456:AB457"/>
    <mergeCell ref="AC456:AC457"/>
    <mergeCell ref="AD456:AD457"/>
    <mergeCell ref="AE456:AF457"/>
    <mergeCell ref="AG456:AG457"/>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AP454:AP455"/>
    <mergeCell ref="AQ454:AR455"/>
    <mergeCell ref="AS454:AS455"/>
    <mergeCell ref="AT454:AT455"/>
    <mergeCell ref="AU454:AV455"/>
    <mergeCell ref="AW454:AW455"/>
    <mergeCell ref="AH454:AH455"/>
    <mergeCell ref="AI454:AJ455"/>
    <mergeCell ref="AK454:AK455"/>
    <mergeCell ref="AL454:AL455"/>
    <mergeCell ref="AM454:AN455"/>
    <mergeCell ref="AO454:AO455"/>
    <mergeCell ref="Z454:Z455"/>
    <mergeCell ref="AA454:AB455"/>
    <mergeCell ref="AC454:AC455"/>
    <mergeCell ref="AD454:AD455"/>
    <mergeCell ref="AE454:AF455"/>
    <mergeCell ref="AG454:AG455"/>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AP452:AP453"/>
    <mergeCell ref="AQ452:AR453"/>
    <mergeCell ref="AS452:AS453"/>
    <mergeCell ref="AT452:AT453"/>
    <mergeCell ref="AU452:AV453"/>
    <mergeCell ref="AW452:AW453"/>
    <mergeCell ref="AH452:AH453"/>
    <mergeCell ref="AI452:AJ453"/>
    <mergeCell ref="AK452:AK453"/>
    <mergeCell ref="AL452:AL453"/>
    <mergeCell ref="AM452:AN453"/>
    <mergeCell ref="AO452:AO453"/>
    <mergeCell ref="Z452:Z453"/>
    <mergeCell ref="AA452:AB453"/>
    <mergeCell ref="AC452:AC453"/>
    <mergeCell ref="AD452:AD453"/>
    <mergeCell ref="AE452:AF453"/>
    <mergeCell ref="AG452:AG453"/>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AP450:AP451"/>
    <mergeCell ref="AQ450:AR451"/>
    <mergeCell ref="AS450:AS451"/>
    <mergeCell ref="AT450:AT451"/>
    <mergeCell ref="AU450:AV451"/>
    <mergeCell ref="AW450:AW451"/>
    <mergeCell ref="AH450:AH451"/>
    <mergeCell ref="AI450:AJ451"/>
    <mergeCell ref="AK450:AK451"/>
    <mergeCell ref="AL450:AL451"/>
    <mergeCell ref="AM450:AN451"/>
    <mergeCell ref="AO450:AO451"/>
    <mergeCell ref="Z450:Z451"/>
    <mergeCell ref="AA450:AB451"/>
    <mergeCell ref="AC450:AC451"/>
    <mergeCell ref="AD450:AD451"/>
    <mergeCell ref="AE450:AF451"/>
    <mergeCell ref="AG450:AG451"/>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AP448:AP449"/>
    <mergeCell ref="AQ448:AR449"/>
    <mergeCell ref="AS448:AS449"/>
    <mergeCell ref="AT448:AT449"/>
    <mergeCell ref="AU448:AV449"/>
    <mergeCell ref="AW448:AW449"/>
    <mergeCell ref="AH448:AH449"/>
    <mergeCell ref="AI448:AJ449"/>
    <mergeCell ref="AK448:AK449"/>
    <mergeCell ref="AL448:AL449"/>
    <mergeCell ref="AM448:AN449"/>
    <mergeCell ref="AO448:AO449"/>
    <mergeCell ref="Z448:Z449"/>
    <mergeCell ref="AA448:AB449"/>
    <mergeCell ref="AC448:AC449"/>
    <mergeCell ref="AD448:AD449"/>
    <mergeCell ref="AE448:AF449"/>
    <mergeCell ref="AG448:AG449"/>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AP446:AP447"/>
    <mergeCell ref="AQ446:AR447"/>
    <mergeCell ref="AS446:AS447"/>
    <mergeCell ref="AT446:AT447"/>
    <mergeCell ref="AU446:AV447"/>
    <mergeCell ref="AW446:AW447"/>
    <mergeCell ref="AH446:AH447"/>
    <mergeCell ref="AI446:AJ447"/>
    <mergeCell ref="AK446:AK447"/>
    <mergeCell ref="AL446:AL447"/>
    <mergeCell ref="AM446:AN447"/>
    <mergeCell ref="AO446:AO447"/>
    <mergeCell ref="Z446:Z447"/>
    <mergeCell ref="AA446:AB447"/>
    <mergeCell ref="AC446:AC447"/>
    <mergeCell ref="AD446:AD447"/>
    <mergeCell ref="AE446:AF447"/>
    <mergeCell ref="AG446:AG447"/>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AP444:AP445"/>
    <mergeCell ref="AQ444:AR445"/>
    <mergeCell ref="AS444:AS445"/>
    <mergeCell ref="AT444:AT445"/>
    <mergeCell ref="AU444:AV445"/>
    <mergeCell ref="AW444:AW445"/>
    <mergeCell ref="AH444:AH445"/>
    <mergeCell ref="AI444:AJ445"/>
    <mergeCell ref="AK444:AK445"/>
    <mergeCell ref="AL444:AL445"/>
    <mergeCell ref="AM444:AN445"/>
    <mergeCell ref="AO444:AO445"/>
    <mergeCell ref="Z444:Z445"/>
    <mergeCell ref="AA444:AB445"/>
    <mergeCell ref="AC444:AC445"/>
    <mergeCell ref="AD444:AD445"/>
    <mergeCell ref="AE444:AF445"/>
    <mergeCell ref="AG444:AG445"/>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AP442:AP443"/>
    <mergeCell ref="AQ442:AR443"/>
    <mergeCell ref="AS442:AS443"/>
    <mergeCell ref="AT442:AT443"/>
    <mergeCell ref="AU442:AV443"/>
    <mergeCell ref="AW442:AW443"/>
    <mergeCell ref="AH442:AH443"/>
    <mergeCell ref="AI442:AJ443"/>
    <mergeCell ref="AK442:AK443"/>
    <mergeCell ref="AL442:AL443"/>
    <mergeCell ref="AM442:AN443"/>
    <mergeCell ref="AO442:AO443"/>
    <mergeCell ref="Z442:Z443"/>
    <mergeCell ref="AA442:AB443"/>
    <mergeCell ref="AC442:AC443"/>
    <mergeCell ref="AD442:AD443"/>
    <mergeCell ref="AE442:AF443"/>
    <mergeCell ref="AG442:AG443"/>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AP440:AP441"/>
    <mergeCell ref="AQ440:AR441"/>
    <mergeCell ref="AS440:AS441"/>
    <mergeCell ref="AT440:AT441"/>
    <mergeCell ref="AU440:AV441"/>
    <mergeCell ref="AW440:AW441"/>
    <mergeCell ref="AH440:AH441"/>
    <mergeCell ref="AI440:AJ441"/>
    <mergeCell ref="AK440:AK441"/>
    <mergeCell ref="AL440:AL441"/>
    <mergeCell ref="AM440:AN441"/>
    <mergeCell ref="AO440:AO441"/>
    <mergeCell ref="Z440:Z441"/>
    <mergeCell ref="AA440:AB441"/>
    <mergeCell ref="AC440:AC441"/>
    <mergeCell ref="AD440:AD441"/>
    <mergeCell ref="AE440:AF441"/>
    <mergeCell ref="AG440:AG441"/>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AP438:AP439"/>
    <mergeCell ref="AQ438:AR439"/>
    <mergeCell ref="AS438:AS439"/>
    <mergeCell ref="AT438:AT439"/>
    <mergeCell ref="AU438:AV439"/>
    <mergeCell ref="AW438:AW439"/>
    <mergeCell ref="AH438:AH439"/>
    <mergeCell ref="AI438:AJ439"/>
    <mergeCell ref="AK438:AK439"/>
    <mergeCell ref="AL438:AL439"/>
    <mergeCell ref="AM438:AN439"/>
    <mergeCell ref="AO438:AO439"/>
    <mergeCell ref="Z438:Z439"/>
    <mergeCell ref="AA438:AB439"/>
    <mergeCell ref="AC438:AC439"/>
    <mergeCell ref="AD438:AD439"/>
    <mergeCell ref="AE438:AF439"/>
    <mergeCell ref="AG438:AG439"/>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AP436:AP437"/>
    <mergeCell ref="AQ436:AR437"/>
    <mergeCell ref="AS436:AS437"/>
    <mergeCell ref="AT436:AT437"/>
    <mergeCell ref="AU436:AV437"/>
    <mergeCell ref="AW436:AW437"/>
    <mergeCell ref="AH436:AH437"/>
    <mergeCell ref="AI436:AJ437"/>
    <mergeCell ref="AK436:AK437"/>
    <mergeCell ref="AL436:AL437"/>
    <mergeCell ref="AM436:AN437"/>
    <mergeCell ref="AO436:AO437"/>
    <mergeCell ref="Z436:Z437"/>
    <mergeCell ref="AA436:AB437"/>
    <mergeCell ref="AC436:AC437"/>
    <mergeCell ref="AD436:AD437"/>
    <mergeCell ref="AE436:AF437"/>
    <mergeCell ref="AG436:AG437"/>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AP434:AP435"/>
    <mergeCell ref="AQ434:AR435"/>
    <mergeCell ref="AS434:AS435"/>
    <mergeCell ref="AT434:AT435"/>
    <mergeCell ref="AU434:AV435"/>
    <mergeCell ref="AW434:AW435"/>
    <mergeCell ref="AH434:AH435"/>
    <mergeCell ref="AI434:AJ435"/>
    <mergeCell ref="AK434:AK435"/>
    <mergeCell ref="AL434:AL435"/>
    <mergeCell ref="AM434:AN435"/>
    <mergeCell ref="AO434:AO435"/>
    <mergeCell ref="Z434:Z435"/>
    <mergeCell ref="AA434:AB435"/>
    <mergeCell ref="AC434:AC435"/>
    <mergeCell ref="AD434:AD435"/>
    <mergeCell ref="AE434:AF435"/>
    <mergeCell ref="AG434:AG435"/>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AA433:AC433"/>
    <mergeCell ref="AE433:AG433"/>
    <mergeCell ref="AI433:AK433"/>
    <mergeCell ref="AM433:AO433"/>
    <mergeCell ref="AQ433:AS433"/>
    <mergeCell ref="AU433:AW433"/>
    <mergeCell ref="C433:E433"/>
    <mergeCell ref="G433:I433"/>
    <mergeCell ref="K433:M433"/>
    <mergeCell ref="O433:Q433"/>
    <mergeCell ref="S433:U433"/>
    <mergeCell ref="W433:Y433"/>
    <mergeCell ref="AR431:AR432"/>
    <mergeCell ref="AS431:AS432"/>
    <mergeCell ref="AT431:AT432"/>
    <mergeCell ref="AU431:AU432"/>
    <mergeCell ref="AV431:AV432"/>
    <mergeCell ref="AW431:AW432"/>
    <mergeCell ref="AL431:AL432"/>
    <mergeCell ref="AM431:AM432"/>
    <mergeCell ref="AN431:AN432"/>
    <mergeCell ref="AO431:AO432"/>
    <mergeCell ref="AP431:AP432"/>
    <mergeCell ref="AQ431:AQ432"/>
    <mergeCell ref="AF431:AF432"/>
    <mergeCell ref="AG431:AG432"/>
    <mergeCell ref="AH431:AH432"/>
    <mergeCell ref="AI431:AI432"/>
    <mergeCell ref="AJ431:AJ432"/>
    <mergeCell ref="AK431:AK432"/>
    <mergeCell ref="Z431:Z432"/>
    <mergeCell ref="AA431:AA432"/>
    <mergeCell ref="AB431:AB432"/>
    <mergeCell ref="AC431:AC432"/>
    <mergeCell ref="AD431:AD432"/>
    <mergeCell ref="AE431:AE432"/>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AA430:AC430"/>
    <mergeCell ref="AE430:AG430"/>
    <mergeCell ref="AI430:AK430"/>
    <mergeCell ref="AM430:AO430"/>
    <mergeCell ref="AQ430:AS430"/>
    <mergeCell ref="AU430:AW430"/>
    <mergeCell ref="C430:E430"/>
    <mergeCell ref="G430:I430"/>
    <mergeCell ref="K430:M430"/>
    <mergeCell ref="O430:Q430"/>
    <mergeCell ref="S430:U430"/>
    <mergeCell ref="W430:Y430"/>
    <mergeCell ref="AT425:AT429"/>
    <mergeCell ref="AU425:AW425"/>
    <mergeCell ref="AU426:AW426"/>
    <mergeCell ref="AU427:AW427"/>
    <mergeCell ref="AU428:AW428"/>
    <mergeCell ref="AU429:AW429"/>
    <mergeCell ref="AH425:AH429"/>
    <mergeCell ref="AI425:AK429"/>
    <mergeCell ref="AL425:AL429"/>
    <mergeCell ref="AM425:AO429"/>
    <mergeCell ref="AP425:AP429"/>
    <mergeCell ref="AQ425:AS429"/>
    <mergeCell ref="AD425:AD429"/>
    <mergeCell ref="AE425:AG425"/>
    <mergeCell ref="AE426:AG426"/>
    <mergeCell ref="AE427:AG427"/>
    <mergeCell ref="AE428:AG428"/>
    <mergeCell ref="AE429:AG429"/>
    <mergeCell ref="Z425:Z429"/>
    <mergeCell ref="AA425:AC425"/>
    <mergeCell ref="AA426:AC426"/>
    <mergeCell ref="AA427:AC427"/>
    <mergeCell ref="AA428:AC428"/>
    <mergeCell ref="AA429:AC429"/>
    <mergeCell ref="N425:N429"/>
    <mergeCell ref="O425:Q429"/>
    <mergeCell ref="R425:R429"/>
    <mergeCell ref="S425:U429"/>
    <mergeCell ref="V425:V429"/>
    <mergeCell ref="W425:Y425"/>
    <mergeCell ref="W426:Y426"/>
    <mergeCell ref="W427:Y427"/>
    <mergeCell ref="W428:Y428"/>
    <mergeCell ref="W429:Y429"/>
    <mergeCell ref="J425:J429"/>
    <mergeCell ref="K425:M425"/>
    <mergeCell ref="K426:M426"/>
    <mergeCell ref="K427:M427"/>
    <mergeCell ref="K428:M428"/>
    <mergeCell ref="K429:M429"/>
    <mergeCell ref="C429:E429"/>
    <mergeCell ref="F425:F429"/>
    <mergeCell ref="G425:I425"/>
    <mergeCell ref="G426:I426"/>
    <mergeCell ref="G427:I427"/>
    <mergeCell ref="G428:I428"/>
    <mergeCell ref="G429:I429"/>
    <mergeCell ref="B422:AW422"/>
    <mergeCell ref="C424:U424"/>
    <mergeCell ref="W424:AO424"/>
    <mergeCell ref="AQ424:AS424"/>
    <mergeCell ref="AU424:AW424"/>
    <mergeCell ref="B425:B429"/>
    <mergeCell ref="C425:E425"/>
    <mergeCell ref="C426:E426"/>
    <mergeCell ref="C427:E427"/>
    <mergeCell ref="C428:E428"/>
    <mergeCell ref="AR420:AR421"/>
    <mergeCell ref="AS420:AS421"/>
    <mergeCell ref="AT420:AT421"/>
    <mergeCell ref="AU420:AU421"/>
    <mergeCell ref="AV420:AV421"/>
    <mergeCell ref="AW420:AW421"/>
    <mergeCell ref="AL420:AL421"/>
    <mergeCell ref="AM420:AM421"/>
    <mergeCell ref="AN420:AN421"/>
    <mergeCell ref="AO420:AO421"/>
    <mergeCell ref="AP420:AP421"/>
    <mergeCell ref="AQ420:AQ421"/>
    <mergeCell ref="AF420:AF421"/>
    <mergeCell ref="AG420:AG421"/>
    <mergeCell ref="AH420:AH421"/>
    <mergeCell ref="AI420:AI421"/>
    <mergeCell ref="AJ420:AJ421"/>
    <mergeCell ref="AK420:AK421"/>
    <mergeCell ref="Z420:Z421"/>
    <mergeCell ref="AA420:AA421"/>
    <mergeCell ref="AB420:AB421"/>
    <mergeCell ref="AC420:AC421"/>
    <mergeCell ref="AD420:AD421"/>
    <mergeCell ref="AE420:AE421"/>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AP418:AP419"/>
    <mergeCell ref="AQ418:AR419"/>
    <mergeCell ref="AS418:AS419"/>
    <mergeCell ref="AT418:AT419"/>
    <mergeCell ref="AU418:AV419"/>
    <mergeCell ref="AW418:AW419"/>
    <mergeCell ref="AH418:AH419"/>
    <mergeCell ref="AI418:AJ419"/>
    <mergeCell ref="AK418:AK419"/>
    <mergeCell ref="AL418:AL419"/>
    <mergeCell ref="AM418:AN419"/>
    <mergeCell ref="AO418:AO419"/>
    <mergeCell ref="Z418:Z419"/>
    <mergeCell ref="AA418:AB419"/>
    <mergeCell ref="AC418:AC419"/>
    <mergeCell ref="AD418:AD419"/>
    <mergeCell ref="AE418:AF419"/>
    <mergeCell ref="AG418:AG419"/>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AP416:AP417"/>
    <mergeCell ref="AQ416:AR417"/>
    <mergeCell ref="AS416:AS417"/>
    <mergeCell ref="AT416:AT417"/>
    <mergeCell ref="AU416:AV417"/>
    <mergeCell ref="AW416:AW417"/>
    <mergeCell ref="AH416:AH417"/>
    <mergeCell ref="AI416:AJ417"/>
    <mergeCell ref="AK416:AK417"/>
    <mergeCell ref="AL416:AL417"/>
    <mergeCell ref="AM416:AN417"/>
    <mergeCell ref="AO416:AO417"/>
    <mergeCell ref="Z416:Z417"/>
    <mergeCell ref="AA416:AB417"/>
    <mergeCell ref="AC416:AC417"/>
    <mergeCell ref="AD416:AD417"/>
    <mergeCell ref="AE416:AF417"/>
    <mergeCell ref="AG416:AG417"/>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AP414:AP415"/>
    <mergeCell ref="AQ414:AR415"/>
    <mergeCell ref="AS414:AS415"/>
    <mergeCell ref="AT414:AT415"/>
    <mergeCell ref="AU414:AV415"/>
    <mergeCell ref="AW414:AW415"/>
    <mergeCell ref="AH414:AH415"/>
    <mergeCell ref="AI414:AJ415"/>
    <mergeCell ref="AK414:AK415"/>
    <mergeCell ref="AL414:AL415"/>
    <mergeCell ref="AM414:AN415"/>
    <mergeCell ref="AO414:AO415"/>
    <mergeCell ref="Z414:Z415"/>
    <mergeCell ref="AA414:AB415"/>
    <mergeCell ref="AC414:AC415"/>
    <mergeCell ref="AD414:AD415"/>
    <mergeCell ref="AE414:AF415"/>
    <mergeCell ref="AG414:AG415"/>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AP412:AP413"/>
    <mergeCell ref="AQ412:AR413"/>
    <mergeCell ref="AS412:AS413"/>
    <mergeCell ref="AT412:AT413"/>
    <mergeCell ref="AU412:AV413"/>
    <mergeCell ref="AW412:AW413"/>
    <mergeCell ref="AH412:AH413"/>
    <mergeCell ref="AI412:AJ413"/>
    <mergeCell ref="AK412:AK413"/>
    <mergeCell ref="AL412:AL413"/>
    <mergeCell ref="AM412:AN413"/>
    <mergeCell ref="AO412:AO413"/>
    <mergeCell ref="Z412:Z413"/>
    <mergeCell ref="AA412:AB413"/>
    <mergeCell ref="AC412:AC413"/>
    <mergeCell ref="AD412:AD413"/>
    <mergeCell ref="AE412:AF413"/>
    <mergeCell ref="AG412:AG413"/>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AP410:AP411"/>
    <mergeCell ref="AQ410:AR411"/>
    <mergeCell ref="AS410:AS411"/>
    <mergeCell ref="AT410:AT411"/>
    <mergeCell ref="AU410:AV411"/>
    <mergeCell ref="AW410:AW411"/>
    <mergeCell ref="AH410:AH411"/>
    <mergeCell ref="AI410:AJ411"/>
    <mergeCell ref="AK410:AK411"/>
    <mergeCell ref="AL410:AL411"/>
    <mergeCell ref="AM410:AN411"/>
    <mergeCell ref="AO410:AO411"/>
    <mergeCell ref="Z410:Z411"/>
    <mergeCell ref="AA410:AB411"/>
    <mergeCell ref="AC410:AC411"/>
    <mergeCell ref="AD410:AD411"/>
    <mergeCell ref="AE410:AF411"/>
    <mergeCell ref="AG410:AG411"/>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AP408:AP409"/>
    <mergeCell ref="AQ408:AR409"/>
    <mergeCell ref="AS408:AS409"/>
    <mergeCell ref="AT408:AT409"/>
    <mergeCell ref="AU408:AV409"/>
    <mergeCell ref="AW408:AW409"/>
    <mergeCell ref="AH408:AH409"/>
    <mergeCell ref="AI408:AJ409"/>
    <mergeCell ref="AK408:AK409"/>
    <mergeCell ref="AL408:AL409"/>
    <mergeCell ref="AM408:AN409"/>
    <mergeCell ref="AO408:AO409"/>
    <mergeCell ref="Z408:Z409"/>
    <mergeCell ref="AA408:AB409"/>
    <mergeCell ref="AC408:AC409"/>
    <mergeCell ref="AD408:AD409"/>
    <mergeCell ref="AE408:AF409"/>
    <mergeCell ref="AG408:AG409"/>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AP406:AP407"/>
    <mergeCell ref="AQ406:AR407"/>
    <mergeCell ref="AS406:AS407"/>
    <mergeCell ref="AT406:AT407"/>
    <mergeCell ref="AU406:AV407"/>
    <mergeCell ref="AW406:AW407"/>
    <mergeCell ref="AH406:AH407"/>
    <mergeCell ref="AI406:AJ407"/>
    <mergeCell ref="AK406:AK407"/>
    <mergeCell ref="AL406:AL407"/>
    <mergeCell ref="AM406:AN407"/>
    <mergeCell ref="AO406:AO407"/>
    <mergeCell ref="Z406:Z407"/>
    <mergeCell ref="AA406:AB407"/>
    <mergeCell ref="AC406:AC407"/>
    <mergeCell ref="AD406:AD407"/>
    <mergeCell ref="AE406:AF407"/>
    <mergeCell ref="AG406:AG407"/>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AP404:AP405"/>
    <mergeCell ref="AQ404:AR405"/>
    <mergeCell ref="AS404:AS405"/>
    <mergeCell ref="AT404:AT405"/>
    <mergeCell ref="AU404:AV405"/>
    <mergeCell ref="AW404:AW405"/>
    <mergeCell ref="AH404:AH405"/>
    <mergeCell ref="AI404:AJ405"/>
    <mergeCell ref="AK404:AK405"/>
    <mergeCell ref="AL404:AL405"/>
    <mergeCell ref="AM404:AN405"/>
    <mergeCell ref="AO404:AO405"/>
    <mergeCell ref="Z404:Z405"/>
    <mergeCell ref="AA404:AB405"/>
    <mergeCell ref="AC404:AC405"/>
    <mergeCell ref="AD404:AD405"/>
    <mergeCell ref="AE404:AF405"/>
    <mergeCell ref="AG404:AG405"/>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AP402:AP403"/>
    <mergeCell ref="AQ402:AR403"/>
    <mergeCell ref="AS402:AS403"/>
    <mergeCell ref="AT402:AT403"/>
    <mergeCell ref="AU402:AV403"/>
    <mergeCell ref="AW402:AW403"/>
    <mergeCell ref="AH402:AH403"/>
    <mergeCell ref="AI402:AJ403"/>
    <mergeCell ref="AK402:AK403"/>
    <mergeCell ref="AL402:AL403"/>
    <mergeCell ref="AM402:AN403"/>
    <mergeCell ref="AO402:AO403"/>
    <mergeCell ref="Z402:Z403"/>
    <mergeCell ref="AA402:AB403"/>
    <mergeCell ref="AC402:AC403"/>
    <mergeCell ref="AD402:AD403"/>
    <mergeCell ref="AE402:AF403"/>
    <mergeCell ref="AG402:AG403"/>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AP400:AP401"/>
    <mergeCell ref="AQ400:AR401"/>
    <mergeCell ref="AS400:AS401"/>
    <mergeCell ref="AT400:AT401"/>
    <mergeCell ref="AU400:AV401"/>
    <mergeCell ref="AW400:AW401"/>
    <mergeCell ref="AH400:AH401"/>
    <mergeCell ref="AI400:AJ401"/>
    <mergeCell ref="AK400:AK401"/>
    <mergeCell ref="AL400:AL401"/>
    <mergeCell ref="AM400:AN401"/>
    <mergeCell ref="AO400:AO401"/>
    <mergeCell ref="Z400:Z401"/>
    <mergeCell ref="AA400:AB401"/>
    <mergeCell ref="AC400:AC401"/>
    <mergeCell ref="AD400:AD401"/>
    <mergeCell ref="AE400:AF401"/>
    <mergeCell ref="AG400:AG401"/>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AP398:AP399"/>
    <mergeCell ref="AQ398:AR399"/>
    <mergeCell ref="AS398:AS399"/>
    <mergeCell ref="AT398:AT399"/>
    <mergeCell ref="AU398:AV399"/>
    <mergeCell ref="AW398:AW399"/>
    <mergeCell ref="AH398:AH399"/>
    <mergeCell ref="AI398:AJ399"/>
    <mergeCell ref="AK398:AK399"/>
    <mergeCell ref="AL398:AL399"/>
    <mergeCell ref="AM398:AN399"/>
    <mergeCell ref="AO398:AO399"/>
    <mergeCell ref="Z398:Z399"/>
    <mergeCell ref="AA398:AB399"/>
    <mergeCell ref="AC398:AC399"/>
    <mergeCell ref="AD398:AD399"/>
    <mergeCell ref="AE398:AF399"/>
    <mergeCell ref="AG398:AG399"/>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AP396:AP397"/>
    <mergeCell ref="AQ396:AR397"/>
    <mergeCell ref="AS396:AS397"/>
    <mergeCell ref="AT396:AT397"/>
    <mergeCell ref="AU396:AV397"/>
    <mergeCell ref="AW396:AW397"/>
    <mergeCell ref="AH396:AH397"/>
    <mergeCell ref="AI396:AJ397"/>
    <mergeCell ref="AK396:AK397"/>
    <mergeCell ref="AL396:AL397"/>
    <mergeCell ref="AM396:AN397"/>
    <mergeCell ref="AO396:AO397"/>
    <mergeCell ref="Z396:Z397"/>
    <mergeCell ref="AA396:AB397"/>
    <mergeCell ref="AC396:AC397"/>
    <mergeCell ref="AD396:AD397"/>
    <mergeCell ref="AE396:AF397"/>
    <mergeCell ref="AG396:AG397"/>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AP394:AP395"/>
    <mergeCell ref="AQ394:AR395"/>
    <mergeCell ref="AS394:AS395"/>
    <mergeCell ref="AT394:AT395"/>
    <mergeCell ref="AU394:AV395"/>
    <mergeCell ref="AW394:AW395"/>
    <mergeCell ref="AH394:AH395"/>
    <mergeCell ref="AI394:AJ395"/>
    <mergeCell ref="AK394:AK395"/>
    <mergeCell ref="AL394:AL395"/>
    <mergeCell ref="AM394:AN395"/>
    <mergeCell ref="AO394:AO395"/>
    <mergeCell ref="Z394:Z395"/>
    <mergeCell ref="AA394:AB395"/>
    <mergeCell ref="AC394:AC395"/>
    <mergeCell ref="AD394:AD395"/>
    <mergeCell ref="AE394:AF395"/>
    <mergeCell ref="AG394:AG395"/>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AP392:AP393"/>
    <mergeCell ref="AQ392:AR393"/>
    <mergeCell ref="AS392:AS393"/>
    <mergeCell ref="AT392:AT393"/>
    <mergeCell ref="AU392:AV393"/>
    <mergeCell ref="AW392:AW393"/>
    <mergeCell ref="AH392:AH393"/>
    <mergeCell ref="AI392:AJ393"/>
    <mergeCell ref="AK392:AK393"/>
    <mergeCell ref="AL392:AL393"/>
    <mergeCell ref="AM392:AN393"/>
    <mergeCell ref="AO392:AO393"/>
    <mergeCell ref="Z392:Z393"/>
    <mergeCell ref="AA392:AB393"/>
    <mergeCell ref="AC392:AC393"/>
    <mergeCell ref="AD392:AD393"/>
    <mergeCell ref="AE392:AF393"/>
    <mergeCell ref="AG392:AG393"/>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AR390:AR391"/>
    <mergeCell ref="AS390:AS391"/>
    <mergeCell ref="AT390:AT391"/>
    <mergeCell ref="AU390:AU391"/>
    <mergeCell ref="AV390:AV391"/>
    <mergeCell ref="AW390:AW391"/>
    <mergeCell ref="AL390:AL391"/>
    <mergeCell ref="AM390:AM391"/>
    <mergeCell ref="AN390:AN391"/>
    <mergeCell ref="AO390:AO391"/>
    <mergeCell ref="AP390:AP391"/>
    <mergeCell ref="AQ390:AQ391"/>
    <mergeCell ref="AF390:AF391"/>
    <mergeCell ref="AG390:AG391"/>
    <mergeCell ref="AH390:AH391"/>
    <mergeCell ref="AI390:AI391"/>
    <mergeCell ref="AJ390:AJ391"/>
    <mergeCell ref="AK390:AK391"/>
    <mergeCell ref="Z390:Z391"/>
    <mergeCell ref="AA390:AA391"/>
    <mergeCell ref="AB390:AB391"/>
    <mergeCell ref="AC390:AC391"/>
    <mergeCell ref="AD390:AD391"/>
    <mergeCell ref="AE390:AE391"/>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AA389:AC389"/>
    <mergeCell ref="AE389:AG389"/>
    <mergeCell ref="AI389:AK389"/>
    <mergeCell ref="AM389:AO389"/>
    <mergeCell ref="AQ389:AS389"/>
    <mergeCell ref="AU389:AW389"/>
    <mergeCell ref="C389:E389"/>
    <mergeCell ref="G389:I389"/>
    <mergeCell ref="K389:M389"/>
    <mergeCell ref="O389:Q389"/>
    <mergeCell ref="S389:U389"/>
    <mergeCell ref="W389:Y389"/>
    <mergeCell ref="AT384:AT388"/>
    <mergeCell ref="AU384:AW384"/>
    <mergeCell ref="AU385:AW385"/>
    <mergeCell ref="AU386:AW386"/>
    <mergeCell ref="AU387:AW387"/>
    <mergeCell ref="AU388:AW388"/>
    <mergeCell ref="AH384:AH388"/>
    <mergeCell ref="AI384:AK388"/>
    <mergeCell ref="AL384:AL388"/>
    <mergeCell ref="AM384:AO388"/>
    <mergeCell ref="AP384:AP388"/>
    <mergeCell ref="AQ384:AS388"/>
    <mergeCell ref="AD384:AD388"/>
    <mergeCell ref="AE384:AG384"/>
    <mergeCell ref="AE385:AG385"/>
    <mergeCell ref="AE386:AG386"/>
    <mergeCell ref="AE387:AG387"/>
    <mergeCell ref="AE388:AG388"/>
    <mergeCell ref="Z384:Z388"/>
    <mergeCell ref="AA384:AC384"/>
    <mergeCell ref="AA385:AC385"/>
    <mergeCell ref="AA386:AC386"/>
    <mergeCell ref="AA387:AC387"/>
    <mergeCell ref="AA388:AC388"/>
    <mergeCell ref="N384:N388"/>
    <mergeCell ref="O384:Q388"/>
    <mergeCell ref="R384:R388"/>
    <mergeCell ref="S384:U388"/>
    <mergeCell ref="V384:V388"/>
    <mergeCell ref="W384:Y384"/>
    <mergeCell ref="W385:Y385"/>
    <mergeCell ref="W386:Y386"/>
    <mergeCell ref="W387:Y387"/>
    <mergeCell ref="W388:Y388"/>
    <mergeCell ref="J384:J388"/>
    <mergeCell ref="K384:M384"/>
    <mergeCell ref="K385:M385"/>
    <mergeCell ref="K386:M386"/>
    <mergeCell ref="K387:M387"/>
    <mergeCell ref="K388:M388"/>
    <mergeCell ref="C388:E388"/>
    <mergeCell ref="F384:F388"/>
    <mergeCell ref="G384:I384"/>
    <mergeCell ref="G385:I385"/>
    <mergeCell ref="G386:I386"/>
    <mergeCell ref="G387:I387"/>
    <mergeCell ref="G388:I388"/>
    <mergeCell ref="B381:AW381"/>
    <mergeCell ref="C383:U383"/>
    <mergeCell ref="W383:AO383"/>
    <mergeCell ref="AQ383:AS383"/>
    <mergeCell ref="AU383:AW383"/>
    <mergeCell ref="B384:B388"/>
    <mergeCell ref="C384:E384"/>
    <mergeCell ref="C385:E385"/>
    <mergeCell ref="C386:E386"/>
    <mergeCell ref="C387:E387"/>
    <mergeCell ref="AR379:AR380"/>
    <mergeCell ref="AS379:AS380"/>
    <mergeCell ref="AT379:AT380"/>
    <mergeCell ref="AU379:AU380"/>
    <mergeCell ref="AV379:AV380"/>
    <mergeCell ref="AW379:AW380"/>
    <mergeCell ref="AL379:AL380"/>
    <mergeCell ref="AM379:AM380"/>
    <mergeCell ref="AN379:AN380"/>
    <mergeCell ref="AO379:AO380"/>
    <mergeCell ref="AP379:AP380"/>
    <mergeCell ref="AQ379:AQ380"/>
    <mergeCell ref="AF379:AF380"/>
    <mergeCell ref="AG379:AG380"/>
    <mergeCell ref="AH379:AH380"/>
    <mergeCell ref="AI379:AI380"/>
    <mergeCell ref="AJ379:AJ380"/>
    <mergeCell ref="AK379:AK380"/>
    <mergeCell ref="Z379:Z380"/>
    <mergeCell ref="AA379:AA380"/>
    <mergeCell ref="AB379:AB380"/>
    <mergeCell ref="AC379:AC380"/>
    <mergeCell ref="AD379:AD380"/>
    <mergeCell ref="AE379:AE380"/>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AP377:AP378"/>
    <mergeCell ref="AQ377:AR378"/>
    <mergeCell ref="AS377:AS378"/>
    <mergeCell ref="AT377:AT378"/>
    <mergeCell ref="AU377:AV378"/>
    <mergeCell ref="AW377:AW378"/>
    <mergeCell ref="AH377:AH378"/>
    <mergeCell ref="AI377:AJ378"/>
    <mergeCell ref="AK377:AK378"/>
    <mergeCell ref="AL377:AL378"/>
    <mergeCell ref="AM377:AN378"/>
    <mergeCell ref="AO377:AO378"/>
    <mergeCell ref="Z377:Z378"/>
    <mergeCell ref="AA377:AB378"/>
    <mergeCell ref="AC377:AC378"/>
    <mergeCell ref="AD377:AD378"/>
    <mergeCell ref="AE377:AF378"/>
    <mergeCell ref="AG377:AG378"/>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AP375:AP376"/>
    <mergeCell ref="AQ375:AR376"/>
    <mergeCell ref="AS375:AS376"/>
    <mergeCell ref="AT375:AT376"/>
    <mergeCell ref="AU375:AV376"/>
    <mergeCell ref="AW375:AW376"/>
    <mergeCell ref="AH375:AH376"/>
    <mergeCell ref="AI375:AJ376"/>
    <mergeCell ref="AK375:AK376"/>
    <mergeCell ref="AL375:AL376"/>
    <mergeCell ref="AM375:AN376"/>
    <mergeCell ref="AO375:AO376"/>
    <mergeCell ref="Z375:Z376"/>
    <mergeCell ref="AA375:AB376"/>
    <mergeCell ref="AC375:AC376"/>
    <mergeCell ref="AD375:AD376"/>
    <mergeCell ref="AE375:AF376"/>
    <mergeCell ref="AG375:AG376"/>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AP373:AP374"/>
    <mergeCell ref="AQ373:AR374"/>
    <mergeCell ref="AS373:AS374"/>
    <mergeCell ref="AT373:AT374"/>
    <mergeCell ref="AU373:AV374"/>
    <mergeCell ref="AW373:AW374"/>
    <mergeCell ref="AH373:AH374"/>
    <mergeCell ref="AI373:AJ374"/>
    <mergeCell ref="AK373:AK374"/>
    <mergeCell ref="AL373:AL374"/>
    <mergeCell ref="AM373:AN374"/>
    <mergeCell ref="AO373:AO374"/>
    <mergeCell ref="Z373:Z374"/>
    <mergeCell ref="AA373:AB374"/>
    <mergeCell ref="AC373:AC374"/>
    <mergeCell ref="AD373:AD374"/>
    <mergeCell ref="AE373:AF374"/>
    <mergeCell ref="AG373:AG374"/>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AP371:AP372"/>
    <mergeCell ref="AQ371:AR372"/>
    <mergeCell ref="AS371:AS372"/>
    <mergeCell ref="AT371:AT372"/>
    <mergeCell ref="AU371:AV372"/>
    <mergeCell ref="AW371:AW372"/>
    <mergeCell ref="AH371:AH372"/>
    <mergeCell ref="AI371:AJ372"/>
    <mergeCell ref="AK371:AK372"/>
    <mergeCell ref="AL371:AL372"/>
    <mergeCell ref="AM371:AN372"/>
    <mergeCell ref="AO371:AO372"/>
    <mergeCell ref="Z371:Z372"/>
    <mergeCell ref="AA371:AB372"/>
    <mergeCell ref="AC371:AC372"/>
    <mergeCell ref="AD371:AD372"/>
    <mergeCell ref="AE371:AF372"/>
    <mergeCell ref="AG371:AG372"/>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AA370:AC370"/>
    <mergeCell ref="AE370:AG370"/>
    <mergeCell ref="AI370:AK370"/>
    <mergeCell ref="AM370:AO370"/>
    <mergeCell ref="AQ370:AS370"/>
    <mergeCell ref="AU370:AW370"/>
    <mergeCell ref="C370:E370"/>
    <mergeCell ref="G370:I370"/>
    <mergeCell ref="K370:M370"/>
    <mergeCell ref="O370:Q370"/>
    <mergeCell ref="S370:U370"/>
    <mergeCell ref="W370:Y370"/>
    <mergeCell ref="AP368:AP369"/>
    <mergeCell ref="AQ368:AR369"/>
    <mergeCell ref="AS368:AS369"/>
    <mergeCell ref="AT368:AT369"/>
    <mergeCell ref="AU368:AV369"/>
    <mergeCell ref="AW368:AW369"/>
    <mergeCell ref="AH368:AH369"/>
    <mergeCell ref="AI368:AJ369"/>
    <mergeCell ref="AK368:AK369"/>
    <mergeCell ref="AL368:AL369"/>
    <mergeCell ref="AM368:AN369"/>
    <mergeCell ref="AO368:AO369"/>
    <mergeCell ref="Z368:Z369"/>
    <mergeCell ref="AA368:AB369"/>
    <mergeCell ref="AC368:AC369"/>
    <mergeCell ref="AD368:AD369"/>
    <mergeCell ref="AE368:AF369"/>
    <mergeCell ref="AG368:AG369"/>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AP366:AP367"/>
    <mergeCell ref="AQ366:AR367"/>
    <mergeCell ref="AS366:AS367"/>
    <mergeCell ref="AT366:AT367"/>
    <mergeCell ref="AU366:AV367"/>
    <mergeCell ref="AW366:AW367"/>
    <mergeCell ref="AH366:AH367"/>
    <mergeCell ref="AI366:AJ367"/>
    <mergeCell ref="AK366:AK367"/>
    <mergeCell ref="AL366:AL367"/>
    <mergeCell ref="AM366:AN367"/>
    <mergeCell ref="AO366:AO367"/>
    <mergeCell ref="Z366:Z367"/>
    <mergeCell ref="AA366:AB367"/>
    <mergeCell ref="AC366:AC367"/>
    <mergeCell ref="AD366:AD367"/>
    <mergeCell ref="AE366:AF367"/>
    <mergeCell ref="AG366:AG367"/>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AP364:AP365"/>
    <mergeCell ref="AQ364:AR365"/>
    <mergeCell ref="AS364:AS365"/>
    <mergeCell ref="AT364:AT365"/>
    <mergeCell ref="AU364:AV365"/>
    <mergeCell ref="AW364:AW365"/>
    <mergeCell ref="AH364:AH365"/>
    <mergeCell ref="AI364:AJ365"/>
    <mergeCell ref="AK364:AK365"/>
    <mergeCell ref="AL364:AL365"/>
    <mergeCell ref="AM364:AN365"/>
    <mergeCell ref="AO364:AO365"/>
    <mergeCell ref="Z364:Z365"/>
    <mergeCell ref="AA364:AB365"/>
    <mergeCell ref="AC364:AC365"/>
    <mergeCell ref="AD364:AD365"/>
    <mergeCell ref="AE364:AF365"/>
    <mergeCell ref="AG364:AG365"/>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AP362:AP363"/>
    <mergeCell ref="AQ362:AR363"/>
    <mergeCell ref="AS362:AS363"/>
    <mergeCell ref="AT362:AT363"/>
    <mergeCell ref="AU362:AV363"/>
    <mergeCell ref="AW362:AW363"/>
    <mergeCell ref="AH362:AH363"/>
    <mergeCell ref="AI362:AJ363"/>
    <mergeCell ref="AK362:AK363"/>
    <mergeCell ref="AL362:AL363"/>
    <mergeCell ref="AM362:AN363"/>
    <mergeCell ref="AO362:AO363"/>
    <mergeCell ref="Z362:Z363"/>
    <mergeCell ref="AA362:AB363"/>
    <mergeCell ref="AC362:AC363"/>
    <mergeCell ref="AD362:AD363"/>
    <mergeCell ref="AE362:AF363"/>
    <mergeCell ref="AG362:AG363"/>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AP360:AP361"/>
    <mergeCell ref="AQ360:AR361"/>
    <mergeCell ref="AS360:AS361"/>
    <mergeCell ref="AT360:AT361"/>
    <mergeCell ref="AU360:AV361"/>
    <mergeCell ref="AW360:AW361"/>
    <mergeCell ref="AH360:AH361"/>
    <mergeCell ref="AI360:AJ361"/>
    <mergeCell ref="AK360:AK361"/>
    <mergeCell ref="AL360:AL361"/>
    <mergeCell ref="AM360:AN361"/>
    <mergeCell ref="AO360:AO361"/>
    <mergeCell ref="Z360:Z361"/>
    <mergeCell ref="AA360:AB361"/>
    <mergeCell ref="AC360:AC361"/>
    <mergeCell ref="AD360:AD361"/>
    <mergeCell ref="AE360:AF361"/>
    <mergeCell ref="AG360:AG361"/>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AP358:AP359"/>
    <mergeCell ref="AQ358:AR359"/>
    <mergeCell ref="AS358:AS359"/>
    <mergeCell ref="AT358:AT359"/>
    <mergeCell ref="AU358:AV359"/>
    <mergeCell ref="AW358:AW359"/>
    <mergeCell ref="AH358:AH359"/>
    <mergeCell ref="AI358:AJ359"/>
    <mergeCell ref="AK358:AK359"/>
    <mergeCell ref="AL358:AL359"/>
    <mergeCell ref="AM358:AN359"/>
    <mergeCell ref="AO358:AO359"/>
    <mergeCell ref="Z358:Z359"/>
    <mergeCell ref="AA358:AB359"/>
    <mergeCell ref="AC358:AC359"/>
    <mergeCell ref="AD358:AD359"/>
    <mergeCell ref="AE358:AF359"/>
    <mergeCell ref="AG358:AG359"/>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AP356:AP357"/>
    <mergeCell ref="AQ356:AR357"/>
    <mergeCell ref="AS356:AS357"/>
    <mergeCell ref="AT356:AT357"/>
    <mergeCell ref="AU356:AV357"/>
    <mergeCell ref="AW356:AW357"/>
    <mergeCell ref="AH356:AH357"/>
    <mergeCell ref="AI356:AJ357"/>
    <mergeCell ref="AK356:AK357"/>
    <mergeCell ref="AL356:AL357"/>
    <mergeCell ref="AM356:AN357"/>
    <mergeCell ref="AO356:AO357"/>
    <mergeCell ref="Z356:Z357"/>
    <mergeCell ref="AA356:AB357"/>
    <mergeCell ref="AC356:AC357"/>
    <mergeCell ref="AD356:AD357"/>
    <mergeCell ref="AE356:AF357"/>
    <mergeCell ref="AG356:AG357"/>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AP354:AP355"/>
    <mergeCell ref="AQ354:AR355"/>
    <mergeCell ref="AS354:AS355"/>
    <mergeCell ref="AT354:AT355"/>
    <mergeCell ref="AU354:AV355"/>
    <mergeCell ref="AW354:AW355"/>
    <mergeCell ref="AH354:AH355"/>
    <mergeCell ref="AI354:AJ355"/>
    <mergeCell ref="AK354:AK355"/>
    <mergeCell ref="AL354:AL355"/>
    <mergeCell ref="AM354:AN355"/>
    <mergeCell ref="AO354:AO355"/>
    <mergeCell ref="Z354:Z355"/>
    <mergeCell ref="AA354:AB355"/>
    <mergeCell ref="AC354:AC355"/>
    <mergeCell ref="AD354:AD355"/>
    <mergeCell ref="AE354:AF355"/>
    <mergeCell ref="AG354:AG355"/>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AP352:AP353"/>
    <mergeCell ref="AQ352:AR353"/>
    <mergeCell ref="AS352:AS353"/>
    <mergeCell ref="AT352:AT353"/>
    <mergeCell ref="AU352:AV353"/>
    <mergeCell ref="AW352:AW353"/>
    <mergeCell ref="AH352:AH353"/>
    <mergeCell ref="AI352:AJ353"/>
    <mergeCell ref="AK352:AK353"/>
    <mergeCell ref="AL352:AL353"/>
    <mergeCell ref="AM352:AN353"/>
    <mergeCell ref="AO352:AO353"/>
    <mergeCell ref="Z352:Z353"/>
    <mergeCell ref="AA352:AB353"/>
    <mergeCell ref="AC352:AC353"/>
    <mergeCell ref="AD352:AD353"/>
    <mergeCell ref="AE352:AF353"/>
    <mergeCell ref="AG352:AG353"/>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AP350:AP351"/>
    <mergeCell ref="AQ350:AR351"/>
    <mergeCell ref="AS350:AS351"/>
    <mergeCell ref="AT350:AT351"/>
    <mergeCell ref="AU350:AV351"/>
    <mergeCell ref="AW350:AW351"/>
    <mergeCell ref="AH350:AH351"/>
    <mergeCell ref="AI350:AJ351"/>
    <mergeCell ref="AK350:AK351"/>
    <mergeCell ref="AL350:AL351"/>
    <mergeCell ref="AM350:AN351"/>
    <mergeCell ref="AO350:AO351"/>
    <mergeCell ref="Z350:Z351"/>
    <mergeCell ref="AA350:AB351"/>
    <mergeCell ref="AC350:AC351"/>
    <mergeCell ref="AD350:AD351"/>
    <mergeCell ref="AE350:AF351"/>
    <mergeCell ref="AG350:AG351"/>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AP348:AP349"/>
    <mergeCell ref="AQ348:AR349"/>
    <mergeCell ref="AS348:AS349"/>
    <mergeCell ref="AT348:AT349"/>
    <mergeCell ref="AU348:AV349"/>
    <mergeCell ref="AW348:AW349"/>
    <mergeCell ref="AH348:AH349"/>
    <mergeCell ref="AI348:AJ349"/>
    <mergeCell ref="AK348:AK349"/>
    <mergeCell ref="AL348:AL349"/>
    <mergeCell ref="AM348:AN349"/>
    <mergeCell ref="AO348:AO349"/>
    <mergeCell ref="Z348:Z349"/>
    <mergeCell ref="AA348:AB349"/>
    <mergeCell ref="AC348:AC349"/>
    <mergeCell ref="AD348:AD349"/>
    <mergeCell ref="AE348:AF349"/>
    <mergeCell ref="AG348:AG349"/>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AP346:AP347"/>
    <mergeCell ref="AQ346:AR347"/>
    <mergeCell ref="AS346:AS347"/>
    <mergeCell ref="AT346:AT347"/>
    <mergeCell ref="AU346:AV347"/>
    <mergeCell ref="AW346:AW347"/>
    <mergeCell ref="AH346:AH347"/>
    <mergeCell ref="AI346:AJ347"/>
    <mergeCell ref="AK346:AK347"/>
    <mergeCell ref="AL346:AL347"/>
    <mergeCell ref="AM346:AN347"/>
    <mergeCell ref="AO346:AO347"/>
    <mergeCell ref="Z346:Z347"/>
    <mergeCell ref="AA346:AB347"/>
    <mergeCell ref="AC346:AC347"/>
    <mergeCell ref="AD346:AD347"/>
    <mergeCell ref="AE346:AF347"/>
    <mergeCell ref="AG346:AG347"/>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AP344:AP345"/>
    <mergeCell ref="AQ344:AR345"/>
    <mergeCell ref="AS344:AS345"/>
    <mergeCell ref="AT344:AT345"/>
    <mergeCell ref="AU344:AV345"/>
    <mergeCell ref="AW344:AW345"/>
    <mergeCell ref="AH344:AH345"/>
    <mergeCell ref="AI344:AJ345"/>
    <mergeCell ref="AK344:AK345"/>
    <mergeCell ref="AL344:AL345"/>
    <mergeCell ref="AM344:AN345"/>
    <mergeCell ref="AO344:AO345"/>
    <mergeCell ref="Z344:Z345"/>
    <mergeCell ref="AA344:AB345"/>
    <mergeCell ref="AC344:AC345"/>
    <mergeCell ref="AD344:AD345"/>
    <mergeCell ref="AE344:AF345"/>
    <mergeCell ref="AG344:AG345"/>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AP342:AP343"/>
    <mergeCell ref="AQ342:AR343"/>
    <mergeCell ref="AS342:AS343"/>
    <mergeCell ref="AT342:AT343"/>
    <mergeCell ref="AU342:AV343"/>
    <mergeCell ref="AW342:AW343"/>
    <mergeCell ref="AH342:AH343"/>
    <mergeCell ref="AI342:AJ343"/>
    <mergeCell ref="AK342:AK343"/>
    <mergeCell ref="AL342:AL343"/>
    <mergeCell ref="AM342:AN343"/>
    <mergeCell ref="AO342:AO343"/>
    <mergeCell ref="Z342:Z343"/>
    <mergeCell ref="AA342:AB343"/>
    <mergeCell ref="AC342:AC343"/>
    <mergeCell ref="AD342:AD343"/>
    <mergeCell ref="AE342:AF343"/>
    <mergeCell ref="AG342:AG343"/>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AA341:AC341"/>
    <mergeCell ref="AE341:AG341"/>
    <mergeCell ref="AI341:AK341"/>
    <mergeCell ref="AM341:AO341"/>
    <mergeCell ref="AQ341:AS341"/>
    <mergeCell ref="AU341:AW341"/>
    <mergeCell ref="C341:E341"/>
    <mergeCell ref="G341:I341"/>
    <mergeCell ref="K341:M341"/>
    <mergeCell ref="O341:Q341"/>
    <mergeCell ref="S341:U341"/>
    <mergeCell ref="W341:Y341"/>
    <mergeCell ref="AR339:AR340"/>
    <mergeCell ref="AS339:AS340"/>
    <mergeCell ref="AT339:AT340"/>
    <mergeCell ref="AU339:AU340"/>
    <mergeCell ref="AV339:AV340"/>
    <mergeCell ref="AW339:AW340"/>
    <mergeCell ref="AL339:AL340"/>
    <mergeCell ref="AM339:AM340"/>
    <mergeCell ref="AN339:AN340"/>
    <mergeCell ref="AO339:AO340"/>
    <mergeCell ref="AP339:AP340"/>
    <mergeCell ref="AQ339:AQ340"/>
    <mergeCell ref="AF339:AF340"/>
    <mergeCell ref="AG339:AG340"/>
    <mergeCell ref="AH339:AH340"/>
    <mergeCell ref="AI339:AI340"/>
    <mergeCell ref="AJ339:AJ340"/>
    <mergeCell ref="AK339:AK340"/>
    <mergeCell ref="Z339:Z340"/>
    <mergeCell ref="AA339:AA340"/>
    <mergeCell ref="AB339:AB340"/>
    <mergeCell ref="AC339:AC340"/>
    <mergeCell ref="AD339:AD340"/>
    <mergeCell ref="AE339:AE340"/>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AA338:AC338"/>
    <mergeCell ref="AE338:AG338"/>
    <mergeCell ref="AI338:AK338"/>
    <mergeCell ref="AM338:AO338"/>
    <mergeCell ref="AQ338:AS338"/>
    <mergeCell ref="AU338:AW338"/>
    <mergeCell ref="C338:E338"/>
    <mergeCell ref="G338:I338"/>
    <mergeCell ref="K338:M338"/>
    <mergeCell ref="O338:Q338"/>
    <mergeCell ref="S338:U338"/>
    <mergeCell ref="W338:Y338"/>
    <mergeCell ref="AT333:AT337"/>
    <mergeCell ref="AU333:AW333"/>
    <mergeCell ref="AU334:AW334"/>
    <mergeCell ref="AU335:AW335"/>
    <mergeCell ref="AU336:AW336"/>
    <mergeCell ref="AU337:AW337"/>
    <mergeCell ref="AH333:AH337"/>
    <mergeCell ref="AI333:AK337"/>
    <mergeCell ref="AL333:AL337"/>
    <mergeCell ref="AM333:AO337"/>
    <mergeCell ref="AP333:AP337"/>
    <mergeCell ref="AQ333:AS337"/>
    <mergeCell ref="AD333:AD337"/>
    <mergeCell ref="AE333:AG333"/>
    <mergeCell ref="AE334:AG334"/>
    <mergeCell ref="AE335:AG335"/>
    <mergeCell ref="AE336:AG336"/>
    <mergeCell ref="AE337:AG337"/>
    <mergeCell ref="Z333:Z337"/>
    <mergeCell ref="AA333:AC333"/>
    <mergeCell ref="AA334:AC334"/>
    <mergeCell ref="AA335:AC335"/>
    <mergeCell ref="AA336:AC336"/>
    <mergeCell ref="AA337:AC337"/>
    <mergeCell ref="N333:N337"/>
    <mergeCell ref="O333:Q337"/>
    <mergeCell ref="R333:R337"/>
    <mergeCell ref="S333:U337"/>
    <mergeCell ref="V333:V337"/>
    <mergeCell ref="W333:Y333"/>
    <mergeCell ref="W334:Y334"/>
    <mergeCell ref="W335:Y335"/>
    <mergeCell ref="W336:Y336"/>
    <mergeCell ref="W337:Y337"/>
    <mergeCell ref="J333:J337"/>
    <mergeCell ref="K333:M333"/>
    <mergeCell ref="K334:M334"/>
    <mergeCell ref="K335:M335"/>
    <mergeCell ref="K336:M336"/>
    <mergeCell ref="K337:M337"/>
    <mergeCell ref="C337:E337"/>
    <mergeCell ref="F333:F337"/>
    <mergeCell ref="G333:I333"/>
    <mergeCell ref="G334:I334"/>
    <mergeCell ref="G335:I335"/>
    <mergeCell ref="G336:I336"/>
    <mergeCell ref="G337:I337"/>
    <mergeCell ref="B330:AW330"/>
    <mergeCell ref="C332:U332"/>
    <mergeCell ref="W332:AO332"/>
    <mergeCell ref="AQ332:AS332"/>
    <mergeCell ref="AU332:AW332"/>
    <mergeCell ref="B333:B337"/>
    <mergeCell ref="C333:E333"/>
    <mergeCell ref="C334:E334"/>
    <mergeCell ref="C335:E335"/>
    <mergeCell ref="C336:E336"/>
    <mergeCell ref="AR328:AR329"/>
    <mergeCell ref="AS328:AS329"/>
    <mergeCell ref="AT328:AT329"/>
    <mergeCell ref="AU328:AU329"/>
    <mergeCell ref="AV328:AV329"/>
    <mergeCell ref="AW328:AW329"/>
    <mergeCell ref="AL328:AL329"/>
    <mergeCell ref="AM328:AM329"/>
    <mergeCell ref="AN328:AN329"/>
    <mergeCell ref="AO328:AO329"/>
    <mergeCell ref="AP328:AP329"/>
    <mergeCell ref="AQ328:AQ329"/>
    <mergeCell ref="AF328:AF329"/>
    <mergeCell ref="AG328:AG329"/>
    <mergeCell ref="AH328:AH329"/>
    <mergeCell ref="AI328:AI329"/>
    <mergeCell ref="AJ328:AJ329"/>
    <mergeCell ref="AK328:AK329"/>
    <mergeCell ref="Z328:Z329"/>
    <mergeCell ref="AA328:AA329"/>
    <mergeCell ref="AB328:AB329"/>
    <mergeCell ref="AC328:AC329"/>
    <mergeCell ref="AD328:AD329"/>
    <mergeCell ref="AE328:AE329"/>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AP326:AP327"/>
    <mergeCell ref="AQ326:AR327"/>
    <mergeCell ref="AS326:AS327"/>
    <mergeCell ref="AT326:AT327"/>
    <mergeCell ref="AU326:AV327"/>
    <mergeCell ref="AW326:AW327"/>
    <mergeCell ref="AH326:AH327"/>
    <mergeCell ref="AI326:AJ327"/>
    <mergeCell ref="AK326:AK327"/>
    <mergeCell ref="AL326:AL327"/>
    <mergeCell ref="AM326:AN327"/>
    <mergeCell ref="AO326:AO327"/>
    <mergeCell ref="Z326:Z327"/>
    <mergeCell ref="AA326:AB327"/>
    <mergeCell ref="AC326:AC327"/>
    <mergeCell ref="AD326:AD327"/>
    <mergeCell ref="AE326:AF327"/>
    <mergeCell ref="AG326:AG327"/>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AR324:AR325"/>
    <mergeCell ref="AS324:AS325"/>
    <mergeCell ref="AT324:AT325"/>
    <mergeCell ref="AU324:AU325"/>
    <mergeCell ref="AV324:AV325"/>
    <mergeCell ref="AW324:AW325"/>
    <mergeCell ref="AL324:AL325"/>
    <mergeCell ref="AM324:AM325"/>
    <mergeCell ref="AN324:AN325"/>
    <mergeCell ref="AO324:AO325"/>
    <mergeCell ref="AP324:AP325"/>
    <mergeCell ref="AQ324:AQ325"/>
    <mergeCell ref="AF324:AF325"/>
    <mergeCell ref="AG324:AG325"/>
    <mergeCell ref="AH324:AH325"/>
    <mergeCell ref="AI324:AI325"/>
    <mergeCell ref="AJ324:AJ325"/>
    <mergeCell ref="AK324:AK325"/>
    <mergeCell ref="Z324:Z325"/>
    <mergeCell ref="AA324:AA325"/>
    <mergeCell ref="AB324:AB325"/>
    <mergeCell ref="AC324:AC325"/>
    <mergeCell ref="AD324:AD325"/>
    <mergeCell ref="AE324:AE32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AP322:AP323"/>
    <mergeCell ref="AQ322:AR323"/>
    <mergeCell ref="AS322:AS323"/>
    <mergeCell ref="AT322:AT323"/>
    <mergeCell ref="AU322:AV323"/>
    <mergeCell ref="AW322:AW323"/>
    <mergeCell ref="AH322:AH323"/>
    <mergeCell ref="AI322:AJ323"/>
    <mergeCell ref="AK322:AK323"/>
    <mergeCell ref="AL322:AL323"/>
    <mergeCell ref="AM322:AN323"/>
    <mergeCell ref="AO322:AO323"/>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AP320:AP321"/>
    <mergeCell ref="AQ320:AR321"/>
    <mergeCell ref="AS320:AS321"/>
    <mergeCell ref="AT320:AT321"/>
    <mergeCell ref="AU320:AV321"/>
    <mergeCell ref="AW320:AW321"/>
    <mergeCell ref="AH320:AH321"/>
    <mergeCell ref="AI320:AJ321"/>
    <mergeCell ref="AK320:AK321"/>
    <mergeCell ref="AL320:AL321"/>
    <mergeCell ref="AM320:AN321"/>
    <mergeCell ref="AO320:AO321"/>
    <mergeCell ref="Z320:Z321"/>
    <mergeCell ref="AA320:AB321"/>
    <mergeCell ref="AC320:AC321"/>
    <mergeCell ref="AD320:AD321"/>
    <mergeCell ref="AE320:AF321"/>
    <mergeCell ref="AG320:AG321"/>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AP318:AP319"/>
    <mergeCell ref="AQ318:AR319"/>
    <mergeCell ref="AS318:AS319"/>
    <mergeCell ref="AT318:AT319"/>
    <mergeCell ref="AU318:AV319"/>
    <mergeCell ref="AW318:AW319"/>
    <mergeCell ref="AH318:AH319"/>
    <mergeCell ref="AI318:AJ319"/>
    <mergeCell ref="AK318:AK319"/>
    <mergeCell ref="AL318:AL319"/>
    <mergeCell ref="AM318:AN319"/>
    <mergeCell ref="AO318:AO319"/>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AP316:AP317"/>
    <mergeCell ref="AQ316:AR317"/>
    <mergeCell ref="AS316:AS317"/>
    <mergeCell ref="AT316:AT317"/>
    <mergeCell ref="AU316:AV317"/>
    <mergeCell ref="AW316:AW317"/>
    <mergeCell ref="AH316:AH317"/>
    <mergeCell ref="AI316:AJ317"/>
    <mergeCell ref="AK316:AK317"/>
    <mergeCell ref="AL316:AL317"/>
    <mergeCell ref="AM316:AN317"/>
    <mergeCell ref="AO316:AO317"/>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AP314:AP315"/>
    <mergeCell ref="AQ314:AR315"/>
    <mergeCell ref="AS314:AS315"/>
    <mergeCell ref="AT314:AT315"/>
    <mergeCell ref="AU314:AV315"/>
    <mergeCell ref="AW314:AW315"/>
    <mergeCell ref="AH314:AH315"/>
    <mergeCell ref="AI314:AJ315"/>
    <mergeCell ref="AK314:AK315"/>
    <mergeCell ref="AL314:AL315"/>
    <mergeCell ref="AM314:AN315"/>
    <mergeCell ref="AO314:AO315"/>
    <mergeCell ref="Z314:Z315"/>
    <mergeCell ref="AA314:AB315"/>
    <mergeCell ref="AC314:AC315"/>
    <mergeCell ref="AD314:AD315"/>
    <mergeCell ref="AE314:AF315"/>
    <mergeCell ref="AG314:AG315"/>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AP312:AP313"/>
    <mergeCell ref="AQ312:AR313"/>
    <mergeCell ref="AS312:AS313"/>
    <mergeCell ref="AT312:AT313"/>
    <mergeCell ref="AU312:AV313"/>
    <mergeCell ref="AW312:AW313"/>
    <mergeCell ref="AH312:AH313"/>
    <mergeCell ref="AI312:AJ313"/>
    <mergeCell ref="AK312:AK313"/>
    <mergeCell ref="AL312:AL313"/>
    <mergeCell ref="AM312:AN313"/>
    <mergeCell ref="AO312:AO313"/>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AP310:AP311"/>
    <mergeCell ref="AQ310:AR311"/>
    <mergeCell ref="AS310:AS311"/>
    <mergeCell ref="AT310:AT311"/>
    <mergeCell ref="AU310:AV311"/>
    <mergeCell ref="AW310:AW311"/>
    <mergeCell ref="AH310:AH311"/>
    <mergeCell ref="AI310:AJ311"/>
    <mergeCell ref="AK310:AK311"/>
    <mergeCell ref="AL310:AL311"/>
    <mergeCell ref="AM310:AN311"/>
    <mergeCell ref="AO310:AO311"/>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AP308:AP309"/>
    <mergeCell ref="AQ308:AR309"/>
    <mergeCell ref="AS308:AS309"/>
    <mergeCell ref="AT308:AT309"/>
    <mergeCell ref="AU308:AV309"/>
    <mergeCell ref="AW308:AW309"/>
    <mergeCell ref="AH308:AH309"/>
    <mergeCell ref="AI308:AJ309"/>
    <mergeCell ref="AK308:AK309"/>
    <mergeCell ref="AL308:AL309"/>
    <mergeCell ref="AM308:AN309"/>
    <mergeCell ref="AO308:AO309"/>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AP306:AP307"/>
    <mergeCell ref="AQ306:AR307"/>
    <mergeCell ref="AS306:AS307"/>
    <mergeCell ref="AT306:AT307"/>
    <mergeCell ref="AU306:AV307"/>
    <mergeCell ref="AW306:AW307"/>
    <mergeCell ref="AH306:AH307"/>
    <mergeCell ref="AI306:AJ307"/>
    <mergeCell ref="AK306:AK307"/>
    <mergeCell ref="AL306:AL307"/>
    <mergeCell ref="AM306:AN307"/>
    <mergeCell ref="AO306:AO307"/>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AP304:AP305"/>
    <mergeCell ref="AQ304:AR305"/>
    <mergeCell ref="AS304:AS305"/>
    <mergeCell ref="AT304:AT305"/>
    <mergeCell ref="AU304:AV305"/>
    <mergeCell ref="AW304:AW305"/>
    <mergeCell ref="AH304:AH305"/>
    <mergeCell ref="AI304:AJ305"/>
    <mergeCell ref="AK304:AK305"/>
    <mergeCell ref="AL304:AL305"/>
    <mergeCell ref="AM304:AN305"/>
    <mergeCell ref="AO304:AO305"/>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AP302:AP303"/>
    <mergeCell ref="AQ302:AR303"/>
    <mergeCell ref="AS302:AS303"/>
    <mergeCell ref="AT302:AT303"/>
    <mergeCell ref="AU302:AV303"/>
    <mergeCell ref="AW302:AW303"/>
    <mergeCell ref="AH302:AH303"/>
    <mergeCell ref="AI302:AJ303"/>
    <mergeCell ref="AK302:AK303"/>
    <mergeCell ref="AL302:AL303"/>
    <mergeCell ref="AM302:AN303"/>
    <mergeCell ref="AO302:AO303"/>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AA301:AC301"/>
    <mergeCell ref="AE301:AG301"/>
    <mergeCell ref="AI301:AK301"/>
    <mergeCell ref="AM301:AO301"/>
    <mergeCell ref="AQ301:AS301"/>
    <mergeCell ref="AU301:AW301"/>
    <mergeCell ref="C301:E301"/>
    <mergeCell ref="G301:I301"/>
    <mergeCell ref="K301:M301"/>
    <mergeCell ref="O301:Q301"/>
    <mergeCell ref="S301:U301"/>
    <mergeCell ref="W301:Y301"/>
    <mergeCell ref="AP299:AP300"/>
    <mergeCell ref="AQ299:AR300"/>
    <mergeCell ref="AS299:AS300"/>
    <mergeCell ref="AT299:AT300"/>
    <mergeCell ref="AU299:AV300"/>
    <mergeCell ref="AW299:AW300"/>
    <mergeCell ref="AH299:AH300"/>
    <mergeCell ref="AI299:AJ300"/>
    <mergeCell ref="AK299:AK300"/>
    <mergeCell ref="AL299:AL300"/>
    <mergeCell ref="AM299:AN300"/>
    <mergeCell ref="AO299:AO300"/>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AP297:AP298"/>
    <mergeCell ref="AQ297:AR298"/>
    <mergeCell ref="AS297:AS298"/>
    <mergeCell ref="AT297:AT298"/>
    <mergeCell ref="AU297:AV298"/>
    <mergeCell ref="AW297:AW298"/>
    <mergeCell ref="AH297:AH298"/>
    <mergeCell ref="AI297:AJ298"/>
    <mergeCell ref="AK297:AK298"/>
    <mergeCell ref="AL297:AL298"/>
    <mergeCell ref="AM297:AN298"/>
    <mergeCell ref="AO297:AO298"/>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AP295:AP296"/>
    <mergeCell ref="AQ295:AR296"/>
    <mergeCell ref="AS295:AS296"/>
    <mergeCell ref="AT295:AT296"/>
    <mergeCell ref="AU295:AV296"/>
    <mergeCell ref="AW295:AW296"/>
    <mergeCell ref="AH295:AH296"/>
    <mergeCell ref="AI295:AJ296"/>
    <mergeCell ref="AK295:AK296"/>
    <mergeCell ref="AL295:AL296"/>
    <mergeCell ref="AM295:AN296"/>
    <mergeCell ref="AO295:AO296"/>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AP293:AP294"/>
    <mergeCell ref="AQ293:AR294"/>
    <mergeCell ref="AS293:AS294"/>
    <mergeCell ref="AT293:AT294"/>
    <mergeCell ref="AU293:AV294"/>
    <mergeCell ref="AW293:AW294"/>
    <mergeCell ref="AH293:AH294"/>
    <mergeCell ref="AI293:AJ294"/>
    <mergeCell ref="AK293:AK294"/>
    <mergeCell ref="AL293:AL294"/>
    <mergeCell ref="AM293:AN294"/>
    <mergeCell ref="AO293:AO294"/>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AP291:AP292"/>
    <mergeCell ref="AQ291:AR292"/>
    <mergeCell ref="AS291:AS292"/>
    <mergeCell ref="AT291:AT292"/>
    <mergeCell ref="AU291:AV292"/>
    <mergeCell ref="AW291:AW292"/>
    <mergeCell ref="AH291:AH292"/>
    <mergeCell ref="AI291:AJ292"/>
    <mergeCell ref="AK291:AK292"/>
    <mergeCell ref="AL291:AL292"/>
    <mergeCell ref="AM291:AN292"/>
    <mergeCell ref="AO291:AO292"/>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AR289:AR290"/>
    <mergeCell ref="AS289:AS290"/>
    <mergeCell ref="AT289:AT290"/>
    <mergeCell ref="AU289:AU290"/>
    <mergeCell ref="AV289:AV290"/>
    <mergeCell ref="AW289:AW290"/>
    <mergeCell ref="AL289:AL290"/>
    <mergeCell ref="AM289:AM290"/>
    <mergeCell ref="AN289:AN290"/>
    <mergeCell ref="AO289:AO290"/>
    <mergeCell ref="AP289:AP290"/>
    <mergeCell ref="AQ289:AQ290"/>
    <mergeCell ref="AF289:AF290"/>
    <mergeCell ref="AG289:AG290"/>
    <mergeCell ref="AH289:AH290"/>
    <mergeCell ref="AI289:AI290"/>
    <mergeCell ref="AJ289:AJ290"/>
    <mergeCell ref="AK289:AK290"/>
    <mergeCell ref="Z289:Z290"/>
    <mergeCell ref="AA289:AA290"/>
    <mergeCell ref="AB289:AB290"/>
    <mergeCell ref="AC289:AC290"/>
    <mergeCell ref="AD289:AD290"/>
    <mergeCell ref="AE289:AE290"/>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AA288:AC288"/>
    <mergeCell ref="AE288:AG288"/>
    <mergeCell ref="AI288:AK288"/>
    <mergeCell ref="AM288:AO288"/>
    <mergeCell ref="AQ288:AS288"/>
    <mergeCell ref="AU288:AW288"/>
    <mergeCell ref="C288:E288"/>
    <mergeCell ref="G288:I288"/>
    <mergeCell ref="K288:M288"/>
    <mergeCell ref="O288:Q288"/>
    <mergeCell ref="S288:U288"/>
    <mergeCell ref="W288:Y288"/>
    <mergeCell ref="AT283:AT287"/>
    <mergeCell ref="AU283:AW283"/>
    <mergeCell ref="AU284:AW284"/>
    <mergeCell ref="AU285:AW285"/>
    <mergeCell ref="AU286:AW286"/>
    <mergeCell ref="AU287:AW287"/>
    <mergeCell ref="AH283:AH287"/>
    <mergeCell ref="AI283:AK287"/>
    <mergeCell ref="AL283:AL287"/>
    <mergeCell ref="AM283:AO287"/>
    <mergeCell ref="AP283:AP287"/>
    <mergeCell ref="AQ283:AS287"/>
    <mergeCell ref="AD283:AD287"/>
    <mergeCell ref="AE283:AG283"/>
    <mergeCell ref="AE284:AG284"/>
    <mergeCell ref="AE285:AG285"/>
    <mergeCell ref="AE286:AG286"/>
    <mergeCell ref="AE287:AG287"/>
    <mergeCell ref="Z283:Z287"/>
    <mergeCell ref="AA283:AC283"/>
    <mergeCell ref="AA284:AC284"/>
    <mergeCell ref="AA285:AC285"/>
    <mergeCell ref="AA286:AC286"/>
    <mergeCell ref="AA287:AC287"/>
    <mergeCell ref="N283:N287"/>
    <mergeCell ref="O283:Q287"/>
    <mergeCell ref="R283:R287"/>
    <mergeCell ref="S283:U287"/>
    <mergeCell ref="V283:V287"/>
    <mergeCell ref="W283:Y283"/>
    <mergeCell ref="W284:Y284"/>
    <mergeCell ref="W285:Y285"/>
    <mergeCell ref="W286:Y286"/>
    <mergeCell ref="W287:Y287"/>
    <mergeCell ref="J283:J287"/>
    <mergeCell ref="K283:M283"/>
    <mergeCell ref="K284:M284"/>
    <mergeCell ref="K285:M285"/>
    <mergeCell ref="K286:M286"/>
    <mergeCell ref="K287:M287"/>
    <mergeCell ref="C287:E287"/>
    <mergeCell ref="F283:F287"/>
    <mergeCell ref="G283:I283"/>
    <mergeCell ref="G284:I284"/>
    <mergeCell ref="G285:I285"/>
    <mergeCell ref="G286:I286"/>
    <mergeCell ref="G287:I287"/>
    <mergeCell ref="B280:AW280"/>
    <mergeCell ref="C282:U282"/>
    <mergeCell ref="W282:AO282"/>
    <mergeCell ref="AQ282:AS282"/>
    <mergeCell ref="AU282:AW282"/>
    <mergeCell ref="B283:B287"/>
    <mergeCell ref="C283:E283"/>
    <mergeCell ref="C284:E284"/>
    <mergeCell ref="C285:E285"/>
    <mergeCell ref="C286:E286"/>
    <mergeCell ref="AR278:AR279"/>
    <mergeCell ref="AS278:AS279"/>
    <mergeCell ref="AT278:AT279"/>
    <mergeCell ref="AU278:AU279"/>
    <mergeCell ref="AV278:AV279"/>
    <mergeCell ref="AW278:AW279"/>
    <mergeCell ref="AL278:AL279"/>
    <mergeCell ref="AM278:AM279"/>
    <mergeCell ref="AN278:AN279"/>
    <mergeCell ref="AO278:AO279"/>
    <mergeCell ref="AP278:AP279"/>
    <mergeCell ref="AQ278:AQ279"/>
    <mergeCell ref="AF278:AF279"/>
    <mergeCell ref="AG278:AG279"/>
    <mergeCell ref="AH278:AH279"/>
    <mergeCell ref="AI278:AI279"/>
    <mergeCell ref="AJ278:AJ279"/>
    <mergeCell ref="AK278:AK279"/>
    <mergeCell ref="Z278:Z279"/>
    <mergeCell ref="AA278:AA279"/>
    <mergeCell ref="AB278:AB279"/>
    <mergeCell ref="AC278:AC279"/>
    <mergeCell ref="AD278:AD279"/>
    <mergeCell ref="AE278:AE27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AP276:AP277"/>
    <mergeCell ref="AQ276:AR277"/>
    <mergeCell ref="AS276:AS277"/>
    <mergeCell ref="AT276:AT277"/>
    <mergeCell ref="AU276:AV277"/>
    <mergeCell ref="AW276:AW277"/>
    <mergeCell ref="AH276:AH277"/>
    <mergeCell ref="AI276:AJ277"/>
    <mergeCell ref="AK276:AK277"/>
    <mergeCell ref="AL276:AL277"/>
    <mergeCell ref="AM276:AN277"/>
    <mergeCell ref="AO276:AO277"/>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AR274:AR275"/>
    <mergeCell ref="AS274:AS275"/>
    <mergeCell ref="AT274:AT275"/>
    <mergeCell ref="AU274:AU275"/>
    <mergeCell ref="AV274:AV275"/>
    <mergeCell ref="AW274:AW275"/>
    <mergeCell ref="AL274:AL275"/>
    <mergeCell ref="AM274:AM275"/>
    <mergeCell ref="AN274:AN275"/>
    <mergeCell ref="AO274:AO275"/>
    <mergeCell ref="AP274:AP275"/>
    <mergeCell ref="AQ274:AQ275"/>
    <mergeCell ref="AF274:AF275"/>
    <mergeCell ref="AG274:AG275"/>
    <mergeCell ref="AH274:AH275"/>
    <mergeCell ref="AI274:AI275"/>
    <mergeCell ref="AJ274:AJ275"/>
    <mergeCell ref="AK274:AK275"/>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AP272:AP273"/>
    <mergeCell ref="AQ272:AR273"/>
    <mergeCell ref="AS272:AS273"/>
    <mergeCell ref="AT272:AT273"/>
    <mergeCell ref="AU272:AV273"/>
    <mergeCell ref="AW272:AW273"/>
    <mergeCell ref="AH272:AH273"/>
    <mergeCell ref="AI272:AJ273"/>
    <mergeCell ref="AK272:AK273"/>
    <mergeCell ref="AL272:AL273"/>
    <mergeCell ref="AM272:AN273"/>
    <mergeCell ref="AO272:AO273"/>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AP270:AP271"/>
    <mergeCell ref="AQ270:AR271"/>
    <mergeCell ref="AS270:AS271"/>
    <mergeCell ref="AT270:AT271"/>
    <mergeCell ref="AU270:AV271"/>
    <mergeCell ref="AW270:AW271"/>
    <mergeCell ref="AH270:AH271"/>
    <mergeCell ref="AI270:AJ271"/>
    <mergeCell ref="AK270:AK271"/>
    <mergeCell ref="AL270:AL271"/>
    <mergeCell ref="AM270:AN271"/>
    <mergeCell ref="AO270:AO271"/>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AP268:AP269"/>
    <mergeCell ref="AQ268:AR269"/>
    <mergeCell ref="AS268:AS269"/>
    <mergeCell ref="AT268:AT269"/>
    <mergeCell ref="AU268:AV269"/>
    <mergeCell ref="AW268:AW269"/>
    <mergeCell ref="AH268:AH269"/>
    <mergeCell ref="AI268:AJ269"/>
    <mergeCell ref="AK268:AK269"/>
    <mergeCell ref="AL268:AL269"/>
    <mergeCell ref="AM268:AN269"/>
    <mergeCell ref="AO268:AO269"/>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AP266:AP267"/>
    <mergeCell ref="AQ266:AR267"/>
    <mergeCell ref="AS266:AS267"/>
    <mergeCell ref="AT266:AT267"/>
    <mergeCell ref="AU266:AV267"/>
    <mergeCell ref="AW266:AW267"/>
    <mergeCell ref="AH266:AH267"/>
    <mergeCell ref="AI266:AJ267"/>
    <mergeCell ref="AK266:AK267"/>
    <mergeCell ref="AL266:AL267"/>
    <mergeCell ref="AM266:AN267"/>
    <mergeCell ref="AO266:AO267"/>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AP264:AP265"/>
    <mergeCell ref="AQ264:AR265"/>
    <mergeCell ref="AS264:AS265"/>
    <mergeCell ref="AT264:AT265"/>
    <mergeCell ref="AU264:AV265"/>
    <mergeCell ref="AW264:AW265"/>
    <mergeCell ref="AH264:AH265"/>
    <mergeCell ref="AI264:AJ265"/>
    <mergeCell ref="AK264:AK265"/>
    <mergeCell ref="AL264:AL265"/>
    <mergeCell ref="AM264:AN265"/>
    <mergeCell ref="AO264:AO265"/>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AP262:AP263"/>
    <mergeCell ref="AQ262:AR263"/>
    <mergeCell ref="AS262:AS263"/>
    <mergeCell ref="AT262:AT263"/>
    <mergeCell ref="AU262:AV263"/>
    <mergeCell ref="AW262:AW263"/>
    <mergeCell ref="AH262:AH263"/>
    <mergeCell ref="AI262:AJ263"/>
    <mergeCell ref="AK262:AK263"/>
    <mergeCell ref="AL262:AL263"/>
    <mergeCell ref="AM262:AN263"/>
    <mergeCell ref="AO262:AO263"/>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AP260:AP261"/>
    <mergeCell ref="AQ260:AR261"/>
    <mergeCell ref="AS260:AS261"/>
    <mergeCell ref="AT260:AT261"/>
    <mergeCell ref="AU260:AV261"/>
    <mergeCell ref="AW260:AW261"/>
    <mergeCell ref="AH260:AH261"/>
    <mergeCell ref="AI260:AJ261"/>
    <mergeCell ref="AK260:AK261"/>
    <mergeCell ref="AL260:AL261"/>
    <mergeCell ref="AM260:AN261"/>
    <mergeCell ref="AO260:AO261"/>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AP258:AP259"/>
    <mergeCell ref="AQ258:AR259"/>
    <mergeCell ref="AS258:AS259"/>
    <mergeCell ref="AT258:AT259"/>
    <mergeCell ref="AU258:AV259"/>
    <mergeCell ref="AW258:AW259"/>
    <mergeCell ref="AH258:AH259"/>
    <mergeCell ref="AI258:AJ259"/>
    <mergeCell ref="AK258:AK259"/>
    <mergeCell ref="AL258:AL259"/>
    <mergeCell ref="AM258:AN259"/>
    <mergeCell ref="AO258:AO259"/>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AP256:AP257"/>
    <mergeCell ref="AQ256:AR257"/>
    <mergeCell ref="AS256:AS257"/>
    <mergeCell ref="AT256:AT257"/>
    <mergeCell ref="AU256:AV257"/>
    <mergeCell ref="AW256:AW257"/>
    <mergeCell ref="AH256:AH257"/>
    <mergeCell ref="AI256:AJ257"/>
    <mergeCell ref="AK256:AK257"/>
    <mergeCell ref="AL256:AL257"/>
    <mergeCell ref="AM256:AN257"/>
    <mergeCell ref="AO256:AO257"/>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AP254:AP255"/>
    <mergeCell ref="AQ254:AR255"/>
    <mergeCell ref="AS254:AS255"/>
    <mergeCell ref="AT254:AT255"/>
    <mergeCell ref="AU254:AV255"/>
    <mergeCell ref="AW254:AW255"/>
    <mergeCell ref="AH254:AH255"/>
    <mergeCell ref="AI254:AJ255"/>
    <mergeCell ref="AK254:AK255"/>
    <mergeCell ref="AL254:AL255"/>
    <mergeCell ref="AM254:AN255"/>
    <mergeCell ref="AO254:AO255"/>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AP252:AP253"/>
    <mergeCell ref="AQ252:AR253"/>
    <mergeCell ref="AS252:AS253"/>
    <mergeCell ref="AT252:AT253"/>
    <mergeCell ref="AU252:AV253"/>
    <mergeCell ref="AW252:AW253"/>
    <mergeCell ref="AH252:AH253"/>
    <mergeCell ref="AI252:AJ253"/>
    <mergeCell ref="AK252:AK253"/>
    <mergeCell ref="AL252:AL253"/>
    <mergeCell ref="AM252:AN253"/>
    <mergeCell ref="AO252:AO253"/>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AP250:AP251"/>
    <mergeCell ref="AQ250:AR251"/>
    <mergeCell ref="AS250:AS251"/>
    <mergeCell ref="AT250:AT251"/>
    <mergeCell ref="AU250:AV251"/>
    <mergeCell ref="AW250:AW251"/>
    <mergeCell ref="AH250:AH251"/>
    <mergeCell ref="AI250:AJ251"/>
    <mergeCell ref="AK250:AK251"/>
    <mergeCell ref="AL250:AL251"/>
    <mergeCell ref="AM250:AN251"/>
    <mergeCell ref="AO250:AO251"/>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AA249:AC249"/>
    <mergeCell ref="AE249:AG249"/>
    <mergeCell ref="AI249:AK249"/>
    <mergeCell ref="AM249:AO249"/>
    <mergeCell ref="AQ249:AS249"/>
    <mergeCell ref="AU249:AW249"/>
    <mergeCell ref="C249:E249"/>
    <mergeCell ref="G249:I249"/>
    <mergeCell ref="K249:M249"/>
    <mergeCell ref="O249:Q249"/>
    <mergeCell ref="S249:U249"/>
    <mergeCell ref="W249:Y249"/>
    <mergeCell ref="AP247:AP248"/>
    <mergeCell ref="AQ247:AR248"/>
    <mergeCell ref="AS247:AS248"/>
    <mergeCell ref="AT247:AT248"/>
    <mergeCell ref="AU247:AV248"/>
    <mergeCell ref="AW247:AW248"/>
    <mergeCell ref="AH247:AH248"/>
    <mergeCell ref="AI247:AJ248"/>
    <mergeCell ref="AK247:AK248"/>
    <mergeCell ref="AL247:AL248"/>
    <mergeCell ref="AM247:AN248"/>
    <mergeCell ref="AO247:AO248"/>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AP245:AP246"/>
    <mergeCell ref="AQ245:AR246"/>
    <mergeCell ref="AS245:AS246"/>
    <mergeCell ref="AT245:AT246"/>
    <mergeCell ref="AU245:AV246"/>
    <mergeCell ref="AW245:AW246"/>
    <mergeCell ref="AH245:AH246"/>
    <mergeCell ref="AI245:AJ246"/>
    <mergeCell ref="AK245:AK246"/>
    <mergeCell ref="AL245:AL246"/>
    <mergeCell ref="AM245:AN246"/>
    <mergeCell ref="AO245:AO246"/>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AP243:AP244"/>
    <mergeCell ref="AQ243:AR244"/>
    <mergeCell ref="AS243:AS244"/>
    <mergeCell ref="AT243:AT244"/>
    <mergeCell ref="AU243:AV244"/>
    <mergeCell ref="AW243:AW244"/>
    <mergeCell ref="AH243:AH244"/>
    <mergeCell ref="AI243:AJ244"/>
    <mergeCell ref="AK243:AK244"/>
    <mergeCell ref="AL243:AL244"/>
    <mergeCell ref="AM243:AN244"/>
    <mergeCell ref="AO243:AO244"/>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AP241:AP242"/>
    <mergeCell ref="AQ241:AR242"/>
    <mergeCell ref="AS241:AS242"/>
    <mergeCell ref="AT241:AT242"/>
    <mergeCell ref="AU241:AV242"/>
    <mergeCell ref="AW241:AW242"/>
    <mergeCell ref="AH241:AH242"/>
    <mergeCell ref="AI241:AJ242"/>
    <mergeCell ref="AK241:AK242"/>
    <mergeCell ref="AL241:AL242"/>
    <mergeCell ref="AM241:AN242"/>
    <mergeCell ref="AO241:AO242"/>
    <mergeCell ref="Z241:Z242"/>
    <mergeCell ref="AA241:AB242"/>
    <mergeCell ref="AC241:AC242"/>
    <mergeCell ref="AD241:AD242"/>
    <mergeCell ref="AE241:AF242"/>
    <mergeCell ref="AG241:AG242"/>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AP239:AP240"/>
    <mergeCell ref="AQ239:AR240"/>
    <mergeCell ref="AS239:AS240"/>
    <mergeCell ref="AT239:AT240"/>
    <mergeCell ref="AU239:AV240"/>
    <mergeCell ref="AW239:AW240"/>
    <mergeCell ref="AH239:AH240"/>
    <mergeCell ref="AI239:AJ240"/>
    <mergeCell ref="AK239:AK240"/>
    <mergeCell ref="AL239:AL240"/>
    <mergeCell ref="AM239:AN240"/>
    <mergeCell ref="AO239:AO240"/>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AR237:AR238"/>
    <mergeCell ref="AS237:AS238"/>
    <mergeCell ref="AT237:AT238"/>
    <mergeCell ref="AU237:AU238"/>
    <mergeCell ref="AV237:AV238"/>
    <mergeCell ref="AW237:AW238"/>
    <mergeCell ref="AL237:AL238"/>
    <mergeCell ref="AM237:AM238"/>
    <mergeCell ref="AN237:AN238"/>
    <mergeCell ref="AO237:AO238"/>
    <mergeCell ref="AP237:AP238"/>
    <mergeCell ref="AQ237:AQ238"/>
    <mergeCell ref="AF237:AF238"/>
    <mergeCell ref="AG237:AG238"/>
    <mergeCell ref="AH237:AH238"/>
    <mergeCell ref="AI237:AI238"/>
    <mergeCell ref="AJ237:AJ238"/>
    <mergeCell ref="AK237:AK238"/>
    <mergeCell ref="Z237:Z238"/>
    <mergeCell ref="AA237:AA238"/>
    <mergeCell ref="AB237:AB238"/>
    <mergeCell ref="AC237:AC238"/>
    <mergeCell ref="AD237:AD238"/>
    <mergeCell ref="AE237:AE238"/>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AA236:AC236"/>
    <mergeCell ref="AE236:AG236"/>
    <mergeCell ref="AI236:AK236"/>
    <mergeCell ref="AM236:AO236"/>
    <mergeCell ref="AQ236:AS236"/>
    <mergeCell ref="AU236:AW236"/>
    <mergeCell ref="C236:E236"/>
    <mergeCell ref="G236:I236"/>
    <mergeCell ref="K236:M236"/>
    <mergeCell ref="O236:Q236"/>
    <mergeCell ref="S236:U236"/>
    <mergeCell ref="W236:Y236"/>
    <mergeCell ref="AT231:AT235"/>
    <mergeCell ref="AU231:AW231"/>
    <mergeCell ref="AU232:AW232"/>
    <mergeCell ref="AU233:AW233"/>
    <mergeCell ref="AU234:AW234"/>
    <mergeCell ref="AU235:AW235"/>
    <mergeCell ref="AH231:AH235"/>
    <mergeCell ref="AI231:AK235"/>
    <mergeCell ref="AL231:AL235"/>
    <mergeCell ref="AM231:AO235"/>
    <mergeCell ref="AP231:AP235"/>
    <mergeCell ref="AQ231:AS235"/>
    <mergeCell ref="AD231:AD235"/>
    <mergeCell ref="AE231:AG231"/>
    <mergeCell ref="AE232:AG232"/>
    <mergeCell ref="AE233:AG233"/>
    <mergeCell ref="AE234:AG234"/>
    <mergeCell ref="AE235:AG235"/>
    <mergeCell ref="Z231:Z235"/>
    <mergeCell ref="AA231:AC231"/>
    <mergeCell ref="AA232:AC232"/>
    <mergeCell ref="AA233:AC233"/>
    <mergeCell ref="AA234:AC234"/>
    <mergeCell ref="AA235:AC235"/>
    <mergeCell ref="N231:N235"/>
    <mergeCell ref="O231:Q235"/>
    <mergeCell ref="R231:R235"/>
    <mergeCell ref="S231:U235"/>
    <mergeCell ref="V231:V235"/>
    <mergeCell ref="W231:Y231"/>
    <mergeCell ref="W232:Y232"/>
    <mergeCell ref="W233:Y233"/>
    <mergeCell ref="W234:Y234"/>
    <mergeCell ref="W235:Y235"/>
    <mergeCell ref="J231:J235"/>
    <mergeCell ref="K231:M231"/>
    <mergeCell ref="K232:M232"/>
    <mergeCell ref="K233:M233"/>
    <mergeCell ref="K234:M234"/>
    <mergeCell ref="K235:M235"/>
    <mergeCell ref="C235:E235"/>
    <mergeCell ref="F231:F235"/>
    <mergeCell ref="G231:I231"/>
    <mergeCell ref="G232:I232"/>
    <mergeCell ref="G233:I233"/>
    <mergeCell ref="G234:I234"/>
    <mergeCell ref="G235:I235"/>
    <mergeCell ref="B228:AW228"/>
    <mergeCell ref="C230:U230"/>
    <mergeCell ref="W230:AO230"/>
    <mergeCell ref="AQ230:AS230"/>
    <mergeCell ref="AU230:AW230"/>
    <mergeCell ref="B231:B235"/>
    <mergeCell ref="C231:E231"/>
    <mergeCell ref="C232:E232"/>
    <mergeCell ref="C233:E233"/>
    <mergeCell ref="C234:E234"/>
    <mergeCell ref="AR226:AR227"/>
    <mergeCell ref="AS226:AS227"/>
    <mergeCell ref="AT226:AT227"/>
    <mergeCell ref="AU226:AU227"/>
    <mergeCell ref="AV226:AV227"/>
    <mergeCell ref="AW226:AW227"/>
    <mergeCell ref="AL226:AL227"/>
    <mergeCell ref="AM226:AM227"/>
    <mergeCell ref="AN226:AN227"/>
    <mergeCell ref="AO226:AO227"/>
    <mergeCell ref="AP226:AP227"/>
    <mergeCell ref="AQ226:AQ227"/>
    <mergeCell ref="AF226:AF227"/>
    <mergeCell ref="AG226:AG227"/>
    <mergeCell ref="AH226:AH227"/>
    <mergeCell ref="AI226:AI227"/>
    <mergeCell ref="AJ226:AJ227"/>
    <mergeCell ref="AK226:AK227"/>
    <mergeCell ref="Z226:Z227"/>
    <mergeCell ref="AA226:AA227"/>
    <mergeCell ref="AB226:AB227"/>
    <mergeCell ref="AC226:AC227"/>
    <mergeCell ref="AD226:AD227"/>
    <mergeCell ref="AE226:AE227"/>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AP224:AP225"/>
    <mergeCell ref="AQ224:AR225"/>
    <mergeCell ref="AS224:AS225"/>
    <mergeCell ref="AT224:AT225"/>
    <mergeCell ref="AU224:AV225"/>
    <mergeCell ref="AW224:AW225"/>
    <mergeCell ref="AH224:AH225"/>
    <mergeCell ref="AI224:AJ225"/>
    <mergeCell ref="AK224:AK225"/>
    <mergeCell ref="AL224:AL225"/>
    <mergeCell ref="AM224:AN225"/>
    <mergeCell ref="AO224:AO225"/>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AR222:AR223"/>
    <mergeCell ref="AS222:AS223"/>
    <mergeCell ref="AT222:AT223"/>
    <mergeCell ref="AU222:AU223"/>
    <mergeCell ref="AV222:AV223"/>
    <mergeCell ref="AW222:AW223"/>
    <mergeCell ref="AL222:AL223"/>
    <mergeCell ref="AM222:AM223"/>
    <mergeCell ref="AN222:AN223"/>
    <mergeCell ref="AO222:AO223"/>
    <mergeCell ref="AP222:AP223"/>
    <mergeCell ref="AQ222:AQ223"/>
    <mergeCell ref="AF222:AF223"/>
    <mergeCell ref="AG222:AG223"/>
    <mergeCell ref="AH222:AH223"/>
    <mergeCell ref="AI222:AI223"/>
    <mergeCell ref="AJ222:AJ223"/>
    <mergeCell ref="AK222:AK223"/>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AP220:AP221"/>
    <mergeCell ref="AQ220:AR221"/>
    <mergeCell ref="AS220:AS221"/>
    <mergeCell ref="AT220:AT221"/>
    <mergeCell ref="AU220:AV221"/>
    <mergeCell ref="AW220:AW221"/>
    <mergeCell ref="AH220:AH221"/>
    <mergeCell ref="AI220:AJ221"/>
    <mergeCell ref="AK220:AK221"/>
    <mergeCell ref="AL220:AL221"/>
    <mergeCell ref="AM220:AN221"/>
    <mergeCell ref="AO220:AO221"/>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AP218:AP219"/>
    <mergeCell ref="AQ218:AR219"/>
    <mergeCell ref="AS218:AS219"/>
    <mergeCell ref="AT218:AT219"/>
    <mergeCell ref="AU218:AV219"/>
    <mergeCell ref="AW218:AW219"/>
    <mergeCell ref="AH218:AH219"/>
    <mergeCell ref="AI218:AJ219"/>
    <mergeCell ref="AK218:AK219"/>
    <mergeCell ref="AL218:AL219"/>
    <mergeCell ref="AM218:AN219"/>
    <mergeCell ref="AO218:AO219"/>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AP216:AP217"/>
    <mergeCell ref="AQ216:AR217"/>
    <mergeCell ref="AS216:AS217"/>
    <mergeCell ref="AT216:AT217"/>
    <mergeCell ref="AU216:AV217"/>
    <mergeCell ref="AW216:AW217"/>
    <mergeCell ref="AH216:AH217"/>
    <mergeCell ref="AI216:AJ217"/>
    <mergeCell ref="AK216:AK217"/>
    <mergeCell ref="AL216:AL217"/>
    <mergeCell ref="AM216:AN217"/>
    <mergeCell ref="AO216:AO217"/>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AP214:AP215"/>
    <mergeCell ref="AQ214:AR215"/>
    <mergeCell ref="AS214:AS215"/>
    <mergeCell ref="AT214:AT215"/>
    <mergeCell ref="AU214:AV215"/>
    <mergeCell ref="AW214:AW215"/>
    <mergeCell ref="AH214:AH215"/>
    <mergeCell ref="AI214:AJ215"/>
    <mergeCell ref="AK214:AK215"/>
    <mergeCell ref="AL214:AL215"/>
    <mergeCell ref="AM214:AN215"/>
    <mergeCell ref="AO214:AO215"/>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AP212:AP213"/>
    <mergeCell ref="AQ212:AR213"/>
    <mergeCell ref="AS212:AS213"/>
    <mergeCell ref="AT212:AT213"/>
    <mergeCell ref="AU212:AV213"/>
    <mergeCell ref="AW212:AW213"/>
    <mergeCell ref="AH212:AH213"/>
    <mergeCell ref="AI212:AJ213"/>
    <mergeCell ref="AK212:AK213"/>
    <mergeCell ref="AL212:AL213"/>
    <mergeCell ref="AM212:AN213"/>
    <mergeCell ref="AO212:AO213"/>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AP210:AP211"/>
    <mergeCell ref="AQ210:AR211"/>
    <mergeCell ref="AS210:AS211"/>
    <mergeCell ref="AT210:AT211"/>
    <mergeCell ref="AU210:AV211"/>
    <mergeCell ref="AW210:AW211"/>
    <mergeCell ref="AH210:AH211"/>
    <mergeCell ref="AI210:AJ211"/>
    <mergeCell ref="AK210:AK211"/>
    <mergeCell ref="AL210:AL211"/>
    <mergeCell ref="AM210:AN211"/>
    <mergeCell ref="AO210:AO211"/>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AP208:AP209"/>
    <mergeCell ref="AQ208:AR209"/>
    <mergeCell ref="AS208:AS209"/>
    <mergeCell ref="AT208:AT209"/>
    <mergeCell ref="AU208:AV209"/>
    <mergeCell ref="AW208:AW209"/>
    <mergeCell ref="AH208:AH209"/>
    <mergeCell ref="AI208:AJ209"/>
    <mergeCell ref="AK208:AK209"/>
    <mergeCell ref="AL208:AL209"/>
    <mergeCell ref="AM208:AN209"/>
    <mergeCell ref="AO208:AO209"/>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AP206:AP207"/>
    <mergeCell ref="AQ206:AR207"/>
    <mergeCell ref="AS206:AS207"/>
    <mergeCell ref="AT206:AT207"/>
    <mergeCell ref="AU206:AV207"/>
    <mergeCell ref="AW206:AW207"/>
    <mergeCell ref="AH206:AH207"/>
    <mergeCell ref="AI206:AJ207"/>
    <mergeCell ref="AK206:AK207"/>
    <mergeCell ref="AL206:AL207"/>
    <mergeCell ref="AM206:AN207"/>
    <mergeCell ref="AO206:AO207"/>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AP204:AP205"/>
    <mergeCell ref="AQ204:AR205"/>
    <mergeCell ref="AS204:AS205"/>
    <mergeCell ref="AT204:AT205"/>
    <mergeCell ref="AU204:AV205"/>
    <mergeCell ref="AW204:AW205"/>
    <mergeCell ref="AH204:AH205"/>
    <mergeCell ref="AI204:AJ205"/>
    <mergeCell ref="AK204:AK205"/>
    <mergeCell ref="AL204:AL205"/>
    <mergeCell ref="AM204:AN205"/>
    <mergeCell ref="AO204:AO205"/>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AP202:AP203"/>
    <mergeCell ref="AQ202:AR203"/>
    <mergeCell ref="AS202:AS203"/>
    <mergeCell ref="AT202:AT203"/>
    <mergeCell ref="AU202:AV203"/>
    <mergeCell ref="AW202:AW203"/>
    <mergeCell ref="AH202:AH203"/>
    <mergeCell ref="AI202:AJ203"/>
    <mergeCell ref="AK202:AK203"/>
    <mergeCell ref="AL202:AL203"/>
    <mergeCell ref="AM202:AN203"/>
    <mergeCell ref="AO202:AO203"/>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AP200:AP201"/>
    <mergeCell ref="AQ200:AR201"/>
    <mergeCell ref="AS200:AS201"/>
    <mergeCell ref="AT200:AT201"/>
    <mergeCell ref="AU200:AV201"/>
    <mergeCell ref="AW200:AW201"/>
    <mergeCell ref="AH200:AH201"/>
    <mergeCell ref="AI200:AJ201"/>
    <mergeCell ref="AK200:AK201"/>
    <mergeCell ref="AL200:AL201"/>
    <mergeCell ref="AM200:AN201"/>
    <mergeCell ref="AO200:AO201"/>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AA199:AC199"/>
    <mergeCell ref="AE199:AG199"/>
    <mergeCell ref="AI199:AK199"/>
    <mergeCell ref="AM199:AO199"/>
    <mergeCell ref="AQ199:AS199"/>
    <mergeCell ref="AU199:AW199"/>
    <mergeCell ref="C199:E199"/>
    <mergeCell ref="G199:I199"/>
    <mergeCell ref="K199:M199"/>
    <mergeCell ref="O199:Q199"/>
    <mergeCell ref="S199:U199"/>
    <mergeCell ref="W199:Y199"/>
    <mergeCell ref="AP197:AP198"/>
    <mergeCell ref="AQ197:AR198"/>
    <mergeCell ref="AS197:AS198"/>
    <mergeCell ref="AT197:AT198"/>
    <mergeCell ref="AU197:AV198"/>
    <mergeCell ref="AW197:AW198"/>
    <mergeCell ref="AH197:AH198"/>
    <mergeCell ref="AI197:AJ198"/>
    <mergeCell ref="AK197:AK198"/>
    <mergeCell ref="AL197:AL198"/>
    <mergeCell ref="AM197:AN198"/>
    <mergeCell ref="AO197:AO198"/>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AP195:AP196"/>
    <mergeCell ref="AQ195:AR196"/>
    <mergeCell ref="AS195:AS196"/>
    <mergeCell ref="AT195:AT196"/>
    <mergeCell ref="AU195:AV196"/>
    <mergeCell ref="AW195:AW196"/>
    <mergeCell ref="AH195:AH196"/>
    <mergeCell ref="AI195:AJ196"/>
    <mergeCell ref="AK195:AK196"/>
    <mergeCell ref="AL195:AL196"/>
    <mergeCell ref="AM195:AN196"/>
    <mergeCell ref="AO195:AO196"/>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AP193:AP194"/>
    <mergeCell ref="AQ193:AR194"/>
    <mergeCell ref="AS193:AS194"/>
    <mergeCell ref="AT193:AT194"/>
    <mergeCell ref="AU193:AV194"/>
    <mergeCell ref="AW193:AW194"/>
    <mergeCell ref="AH193:AH194"/>
    <mergeCell ref="AI193:AJ194"/>
    <mergeCell ref="AK193:AK194"/>
    <mergeCell ref="AL193:AL194"/>
    <mergeCell ref="AM193:AN194"/>
    <mergeCell ref="AO193:AO194"/>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AP191:AP192"/>
    <mergeCell ref="AQ191:AR192"/>
    <mergeCell ref="AS191:AS192"/>
    <mergeCell ref="AT191:AT192"/>
    <mergeCell ref="AU191:AV192"/>
    <mergeCell ref="AW191:AW192"/>
    <mergeCell ref="AH191:AH192"/>
    <mergeCell ref="AI191:AJ192"/>
    <mergeCell ref="AK191:AK192"/>
    <mergeCell ref="AL191:AL192"/>
    <mergeCell ref="AM191:AN192"/>
    <mergeCell ref="AO191:AO192"/>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AP189:AP190"/>
    <mergeCell ref="AQ189:AR190"/>
    <mergeCell ref="AS189:AS190"/>
    <mergeCell ref="AT189:AT190"/>
    <mergeCell ref="AU189:AV190"/>
    <mergeCell ref="AW189:AW190"/>
    <mergeCell ref="AH189:AH190"/>
    <mergeCell ref="AI189:AJ190"/>
    <mergeCell ref="AK189:AK190"/>
    <mergeCell ref="AL189:AL190"/>
    <mergeCell ref="AM189:AN190"/>
    <mergeCell ref="AO189:AO190"/>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R187:AR188"/>
    <mergeCell ref="AS187:AS188"/>
    <mergeCell ref="AT187:AT188"/>
    <mergeCell ref="AU187:AU188"/>
    <mergeCell ref="AV187:AV188"/>
    <mergeCell ref="AW187:AW188"/>
    <mergeCell ref="AL187:AL188"/>
    <mergeCell ref="AM187:AM188"/>
    <mergeCell ref="AN187:AN188"/>
    <mergeCell ref="AO187:AO188"/>
    <mergeCell ref="AP187:AP188"/>
    <mergeCell ref="AQ187:AQ188"/>
    <mergeCell ref="AF187:AF188"/>
    <mergeCell ref="AG187:AG188"/>
    <mergeCell ref="AH187:AH188"/>
    <mergeCell ref="AI187:AI188"/>
    <mergeCell ref="AJ187:AJ188"/>
    <mergeCell ref="AK187:AK188"/>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AA186:AC186"/>
    <mergeCell ref="AE186:AG186"/>
    <mergeCell ref="AI186:AK186"/>
    <mergeCell ref="AM186:AO186"/>
    <mergeCell ref="AQ186:AS186"/>
    <mergeCell ref="AU186:AW186"/>
    <mergeCell ref="C186:E186"/>
    <mergeCell ref="G186:I186"/>
    <mergeCell ref="K186:M186"/>
    <mergeCell ref="O186:Q186"/>
    <mergeCell ref="S186:U186"/>
    <mergeCell ref="W186:Y186"/>
    <mergeCell ref="AT181:AT185"/>
    <mergeCell ref="AU181:AW181"/>
    <mergeCell ref="AU182:AW182"/>
    <mergeCell ref="AU183:AW183"/>
    <mergeCell ref="AU184:AW184"/>
    <mergeCell ref="AU185:AW185"/>
    <mergeCell ref="AH181:AH185"/>
    <mergeCell ref="AI181:AK185"/>
    <mergeCell ref="AL181:AL185"/>
    <mergeCell ref="AM181:AO185"/>
    <mergeCell ref="AP181:AP185"/>
    <mergeCell ref="AQ181:AS185"/>
    <mergeCell ref="AD181:AD185"/>
    <mergeCell ref="AE181:AG181"/>
    <mergeCell ref="AE182:AG182"/>
    <mergeCell ref="AE183:AG183"/>
    <mergeCell ref="AE184:AG184"/>
    <mergeCell ref="AE185:AG185"/>
    <mergeCell ref="Z181:Z185"/>
    <mergeCell ref="AA181:AC181"/>
    <mergeCell ref="AA182:AC182"/>
    <mergeCell ref="AA183:AC183"/>
    <mergeCell ref="AA184:AC184"/>
    <mergeCell ref="AA185:AC185"/>
    <mergeCell ref="N181:N185"/>
    <mergeCell ref="O181:Q185"/>
    <mergeCell ref="R181:R185"/>
    <mergeCell ref="S181:U185"/>
    <mergeCell ref="V181:V185"/>
    <mergeCell ref="W181:Y181"/>
    <mergeCell ref="W182:Y182"/>
    <mergeCell ref="W183:Y183"/>
    <mergeCell ref="W184:Y184"/>
    <mergeCell ref="W185:Y185"/>
    <mergeCell ref="J181:J185"/>
    <mergeCell ref="K181:M181"/>
    <mergeCell ref="K182:M182"/>
    <mergeCell ref="K183:M183"/>
    <mergeCell ref="K184:M184"/>
    <mergeCell ref="K185:M185"/>
    <mergeCell ref="C185:E185"/>
    <mergeCell ref="F181:F185"/>
    <mergeCell ref="G181:I181"/>
    <mergeCell ref="G182:I182"/>
    <mergeCell ref="G183:I183"/>
    <mergeCell ref="G184:I184"/>
    <mergeCell ref="G185:I185"/>
    <mergeCell ref="B178:AW178"/>
    <mergeCell ref="C180:U180"/>
    <mergeCell ref="W180:AO180"/>
    <mergeCell ref="AQ180:AS180"/>
    <mergeCell ref="AU180:AW180"/>
    <mergeCell ref="B181:B185"/>
    <mergeCell ref="C181:E181"/>
    <mergeCell ref="C182:E182"/>
    <mergeCell ref="C183:E183"/>
    <mergeCell ref="C184:E184"/>
    <mergeCell ref="AR176:AR177"/>
    <mergeCell ref="AS176:AS177"/>
    <mergeCell ref="AT176:AT177"/>
    <mergeCell ref="AU176:AU177"/>
    <mergeCell ref="AV176:AV177"/>
    <mergeCell ref="AW176:AW177"/>
    <mergeCell ref="AL176:AL177"/>
    <mergeCell ref="AM176:AM177"/>
    <mergeCell ref="AN176:AN177"/>
    <mergeCell ref="AO176:AO177"/>
    <mergeCell ref="AP176:AP177"/>
    <mergeCell ref="AQ176:AQ177"/>
    <mergeCell ref="AF176:AF177"/>
    <mergeCell ref="AG176:AG177"/>
    <mergeCell ref="AH176:AH177"/>
    <mergeCell ref="AI176:AI177"/>
    <mergeCell ref="AJ176:AJ177"/>
    <mergeCell ref="AK176:AK177"/>
    <mergeCell ref="Z176:Z177"/>
    <mergeCell ref="AA176:AA177"/>
    <mergeCell ref="AB176:AB177"/>
    <mergeCell ref="AC176:AC177"/>
    <mergeCell ref="AD176:AD177"/>
    <mergeCell ref="AE176:AE177"/>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AP174:AP175"/>
    <mergeCell ref="AQ174:AR175"/>
    <mergeCell ref="AS174:AS175"/>
    <mergeCell ref="AT174:AT175"/>
    <mergeCell ref="AU174:AV175"/>
    <mergeCell ref="AW174:AW175"/>
    <mergeCell ref="AH174:AH175"/>
    <mergeCell ref="AI174:AJ175"/>
    <mergeCell ref="AK174:AK175"/>
    <mergeCell ref="AL174:AL175"/>
    <mergeCell ref="AM174:AN175"/>
    <mergeCell ref="AO174:AO175"/>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AR172:AR173"/>
    <mergeCell ref="AS172:AS173"/>
    <mergeCell ref="AT172:AT173"/>
    <mergeCell ref="AU172:AU173"/>
    <mergeCell ref="AV172:AV173"/>
    <mergeCell ref="AW172:AW173"/>
    <mergeCell ref="AL172:AL173"/>
    <mergeCell ref="AM172:AM173"/>
    <mergeCell ref="AN172:AN173"/>
    <mergeCell ref="AO172:AO173"/>
    <mergeCell ref="AP172:AP173"/>
    <mergeCell ref="AQ172:AQ173"/>
    <mergeCell ref="AF172:AF173"/>
    <mergeCell ref="AG172:AG173"/>
    <mergeCell ref="AH172:AH173"/>
    <mergeCell ref="AI172:AI173"/>
    <mergeCell ref="AJ172:AJ173"/>
    <mergeCell ref="AK172:AK173"/>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AP170:AP171"/>
    <mergeCell ref="AQ170:AR171"/>
    <mergeCell ref="AS170:AS171"/>
    <mergeCell ref="AT170:AT171"/>
    <mergeCell ref="AU170:AV171"/>
    <mergeCell ref="AW170:AW171"/>
    <mergeCell ref="AH170:AH171"/>
    <mergeCell ref="AI170:AJ171"/>
    <mergeCell ref="AK170:AK171"/>
    <mergeCell ref="AL170:AL171"/>
    <mergeCell ref="AM170:AN171"/>
    <mergeCell ref="AO170:AO171"/>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P168:AP169"/>
    <mergeCell ref="AQ168:AR169"/>
    <mergeCell ref="AS168:AS169"/>
    <mergeCell ref="AT168:AT169"/>
    <mergeCell ref="AU168:AV169"/>
    <mergeCell ref="AW168:AW169"/>
    <mergeCell ref="AH168:AH169"/>
    <mergeCell ref="AI168:AJ169"/>
    <mergeCell ref="AK168:AK169"/>
    <mergeCell ref="AL168:AL169"/>
    <mergeCell ref="AM168:AN169"/>
    <mergeCell ref="AO168:AO169"/>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AP166:AP167"/>
    <mergeCell ref="AQ166:AR167"/>
    <mergeCell ref="AS166:AS167"/>
    <mergeCell ref="AT166:AT167"/>
    <mergeCell ref="AU166:AV167"/>
    <mergeCell ref="AW166:AW167"/>
    <mergeCell ref="AH166:AH167"/>
    <mergeCell ref="AI166:AJ167"/>
    <mergeCell ref="AK166:AK167"/>
    <mergeCell ref="AL166:AL167"/>
    <mergeCell ref="AM166:AN167"/>
    <mergeCell ref="AO166:AO167"/>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AP164:AP165"/>
    <mergeCell ref="AQ164:AR165"/>
    <mergeCell ref="AS164:AS165"/>
    <mergeCell ref="AT164:AT165"/>
    <mergeCell ref="AU164:AV165"/>
    <mergeCell ref="AW164:AW165"/>
    <mergeCell ref="AH164:AH165"/>
    <mergeCell ref="AI164:AJ165"/>
    <mergeCell ref="AK164:AK165"/>
    <mergeCell ref="AL164:AL165"/>
    <mergeCell ref="AM164:AN165"/>
    <mergeCell ref="AO164:AO165"/>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AP162:AP163"/>
    <mergeCell ref="AQ162:AR163"/>
    <mergeCell ref="AS162:AS163"/>
    <mergeCell ref="AT162:AT163"/>
    <mergeCell ref="AU162:AV163"/>
    <mergeCell ref="AW162:AW163"/>
    <mergeCell ref="AH162:AH163"/>
    <mergeCell ref="AI162:AJ163"/>
    <mergeCell ref="AK162:AK163"/>
    <mergeCell ref="AL162:AL163"/>
    <mergeCell ref="AM162:AN163"/>
    <mergeCell ref="AO162:AO163"/>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AP160:AP161"/>
    <mergeCell ref="AQ160:AR161"/>
    <mergeCell ref="AS160:AS161"/>
    <mergeCell ref="AT160:AT161"/>
    <mergeCell ref="AU160:AV161"/>
    <mergeCell ref="AW160:AW161"/>
    <mergeCell ref="AH160:AH161"/>
    <mergeCell ref="AI160:AJ161"/>
    <mergeCell ref="AK160:AK161"/>
    <mergeCell ref="AL160:AL161"/>
    <mergeCell ref="AM160:AN161"/>
    <mergeCell ref="AO160:AO161"/>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AP158:AP159"/>
    <mergeCell ref="AQ158:AR159"/>
    <mergeCell ref="AS158:AS159"/>
    <mergeCell ref="AT158:AT159"/>
    <mergeCell ref="AU158:AV159"/>
    <mergeCell ref="AW158:AW159"/>
    <mergeCell ref="AH158:AH159"/>
    <mergeCell ref="AI158:AJ159"/>
    <mergeCell ref="AK158:AK159"/>
    <mergeCell ref="AL158:AL159"/>
    <mergeCell ref="AM158:AN159"/>
    <mergeCell ref="AO158:AO159"/>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AP156:AP157"/>
    <mergeCell ref="AQ156:AR157"/>
    <mergeCell ref="AS156:AS157"/>
    <mergeCell ref="AT156:AT157"/>
    <mergeCell ref="AU156:AV157"/>
    <mergeCell ref="AW156:AW157"/>
    <mergeCell ref="AH156:AH157"/>
    <mergeCell ref="AI156:AJ157"/>
    <mergeCell ref="AK156:AK157"/>
    <mergeCell ref="AL156:AL157"/>
    <mergeCell ref="AM156:AN157"/>
    <mergeCell ref="AO156:AO157"/>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P154:AP155"/>
    <mergeCell ref="AQ154:AR155"/>
    <mergeCell ref="AS154:AS155"/>
    <mergeCell ref="AT154:AT155"/>
    <mergeCell ref="AU154:AV155"/>
    <mergeCell ref="AW154:AW155"/>
    <mergeCell ref="AH154:AH155"/>
    <mergeCell ref="AI154:AJ155"/>
    <mergeCell ref="AK154:AK155"/>
    <mergeCell ref="AL154:AL155"/>
    <mergeCell ref="AM154:AN155"/>
    <mergeCell ref="AO154:AO155"/>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AP152:AP153"/>
    <mergeCell ref="AQ152:AR153"/>
    <mergeCell ref="AS152:AS153"/>
    <mergeCell ref="AT152:AT153"/>
    <mergeCell ref="AU152:AV153"/>
    <mergeCell ref="AW152:AW153"/>
    <mergeCell ref="AH152:AH153"/>
    <mergeCell ref="AI152:AJ153"/>
    <mergeCell ref="AK152:AK153"/>
    <mergeCell ref="AL152:AL153"/>
    <mergeCell ref="AM152:AN153"/>
    <mergeCell ref="AO152:AO153"/>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AP150:AP151"/>
    <mergeCell ref="AQ150:AR151"/>
    <mergeCell ref="AS150:AS151"/>
    <mergeCell ref="AT150:AT151"/>
    <mergeCell ref="AU150:AV151"/>
    <mergeCell ref="AW150:AW151"/>
    <mergeCell ref="AH150:AH151"/>
    <mergeCell ref="AI150:AJ151"/>
    <mergeCell ref="AK150:AK151"/>
    <mergeCell ref="AL150:AL151"/>
    <mergeCell ref="AM150:AN151"/>
    <mergeCell ref="AO150:AO151"/>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AP148:AP149"/>
    <mergeCell ref="AQ148:AR149"/>
    <mergeCell ref="AS148:AS149"/>
    <mergeCell ref="AT148:AT149"/>
    <mergeCell ref="AU148:AV149"/>
    <mergeCell ref="AW148:AW149"/>
    <mergeCell ref="AH148:AH149"/>
    <mergeCell ref="AI148:AJ149"/>
    <mergeCell ref="AK148:AK149"/>
    <mergeCell ref="AL148:AL149"/>
    <mergeCell ref="AM148:AN149"/>
    <mergeCell ref="AO148:AO149"/>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A147:AC147"/>
    <mergeCell ref="AE147:AG147"/>
    <mergeCell ref="AI147:AK147"/>
    <mergeCell ref="AM147:AO147"/>
    <mergeCell ref="AQ147:AS147"/>
    <mergeCell ref="AU147:AW147"/>
    <mergeCell ref="C147:E147"/>
    <mergeCell ref="G147:I147"/>
    <mergeCell ref="K147:M147"/>
    <mergeCell ref="O147:Q147"/>
    <mergeCell ref="S147:U147"/>
    <mergeCell ref="W147:Y147"/>
    <mergeCell ref="AP145:AP146"/>
    <mergeCell ref="AQ145:AR146"/>
    <mergeCell ref="AS145:AS146"/>
    <mergeCell ref="AT145:AT146"/>
    <mergeCell ref="AU145:AV146"/>
    <mergeCell ref="AW145:AW146"/>
    <mergeCell ref="AH145:AH146"/>
    <mergeCell ref="AI145:AJ146"/>
    <mergeCell ref="AK145:AK146"/>
    <mergeCell ref="AL145:AL146"/>
    <mergeCell ref="AM145:AN146"/>
    <mergeCell ref="AO145:AO146"/>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AP143:AP144"/>
    <mergeCell ref="AQ143:AR144"/>
    <mergeCell ref="AS143:AS144"/>
    <mergeCell ref="AT143:AT144"/>
    <mergeCell ref="AU143:AV144"/>
    <mergeCell ref="AW143:AW144"/>
    <mergeCell ref="AH143:AH144"/>
    <mergeCell ref="AI143:AJ144"/>
    <mergeCell ref="AK143:AK144"/>
    <mergeCell ref="AL143:AL144"/>
    <mergeCell ref="AM143:AN144"/>
    <mergeCell ref="AO143:AO144"/>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P141:AP142"/>
    <mergeCell ref="AQ141:AR142"/>
    <mergeCell ref="AS141:AS142"/>
    <mergeCell ref="AT141:AT142"/>
    <mergeCell ref="AU141:AV142"/>
    <mergeCell ref="AW141:AW142"/>
    <mergeCell ref="AH141:AH142"/>
    <mergeCell ref="AI141:AJ142"/>
    <mergeCell ref="AK141:AK142"/>
    <mergeCell ref="AL141:AL142"/>
    <mergeCell ref="AM141:AN142"/>
    <mergeCell ref="AO141:AO142"/>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P139:AP140"/>
    <mergeCell ref="AQ139:AR140"/>
    <mergeCell ref="AS139:AS140"/>
    <mergeCell ref="AT139:AT140"/>
    <mergeCell ref="AU139:AV140"/>
    <mergeCell ref="AW139:AW140"/>
    <mergeCell ref="AH139:AH140"/>
    <mergeCell ref="AI139:AJ140"/>
    <mergeCell ref="AK139:AK140"/>
    <mergeCell ref="AL139:AL140"/>
    <mergeCell ref="AM139:AN140"/>
    <mergeCell ref="AO139:AO140"/>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P137:AP138"/>
    <mergeCell ref="AQ137:AR138"/>
    <mergeCell ref="AS137:AS138"/>
    <mergeCell ref="AT137:AT138"/>
    <mergeCell ref="AU137:AV138"/>
    <mergeCell ref="AW137:AW138"/>
    <mergeCell ref="AH137:AH138"/>
    <mergeCell ref="AI137:AJ138"/>
    <mergeCell ref="AK137:AK138"/>
    <mergeCell ref="AL137:AL138"/>
    <mergeCell ref="AM137:AN138"/>
    <mergeCell ref="AO137:AO138"/>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R135:AR136"/>
    <mergeCell ref="AS135:AS136"/>
    <mergeCell ref="AT135:AT136"/>
    <mergeCell ref="AU135:AU136"/>
    <mergeCell ref="AV135:AV136"/>
    <mergeCell ref="AW135:AW136"/>
    <mergeCell ref="AL135:AL136"/>
    <mergeCell ref="AM135:AM136"/>
    <mergeCell ref="AN135:AN136"/>
    <mergeCell ref="AO135:AO136"/>
    <mergeCell ref="AP135:AP136"/>
    <mergeCell ref="AQ135:AQ136"/>
    <mergeCell ref="AF135:AF136"/>
    <mergeCell ref="AG135:AG136"/>
    <mergeCell ref="AH135:AH136"/>
    <mergeCell ref="AI135:AI136"/>
    <mergeCell ref="AJ135:AJ136"/>
    <mergeCell ref="AK135:AK136"/>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AA134:AC134"/>
    <mergeCell ref="AE134:AG134"/>
    <mergeCell ref="AI134:AK134"/>
    <mergeCell ref="AM134:AO134"/>
    <mergeCell ref="AQ134:AS134"/>
    <mergeCell ref="AU134:AW134"/>
    <mergeCell ref="C134:E134"/>
    <mergeCell ref="G134:I134"/>
    <mergeCell ref="K134:M134"/>
    <mergeCell ref="O134:Q134"/>
    <mergeCell ref="S134:U134"/>
    <mergeCell ref="W134:Y134"/>
    <mergeCell ref="AT129:AT133"/>
    <mergeCell ref="AU129:AW129"/>
    <mergeCell ref="AU130:AW130"/>
    <mergeCell ref="AU131:AW131"/>
    <mergeCell ref="AU132:AW132"/>
    <mergeCell ref="AU133:AW133"/>
    <mergeCell ref="AH129:AH133"/>
    <mergeCell ref="AI129:AK133"/>
    <mergeCell ref="AL129:AL133"/>
    <mergeCell ref="AM129:AO133"/>
    <mergeCell ref="AP129:AP133"/>
    <mergeCell ref="AQ129:AS133"/>
    <mergeCell ref="AD129:AD133"/>
    <mergeCell ref="AE129:AG129"/>
    <mergeCell ref="AE130:AG130"/>
    <mergeCell ref="AE131:AG131"/>
    <mergeCell ref="AE132:AG132"/>
    <mergeCell ref="AE133:AG133"/>
    <mergeCell ref="Z129:Z133"/>
    <mergeCell ref="AA129:AC129"/>
    <mergeCell ref="AA130:AC130"/>
    <mergeCell ref="AA131:AC131"/>
    <mergeCell ref="AA132:AC132"/>
    <mergeCell ref="AA133:AC133"/>
    <mergeCell ref="N129:N133"/>
    <mergeCell ref="O129:Q133"/>
    <mergeCell ref="R129:R133"/>
    <mergeCell ref="S129:U133"/>
    <mergeCell ref="V129:V133"/>
    <mergeCell ref="W129:Y129"/>
    <mergeCell ref="W130:Y130"/>
    <mergeCell ref="W131:Y131"/>
    <mergeCell ref="W132:Y132"/>
    <mergeCell ref="W133:Y133"/>
    <mergeCell ref="J129:J133"/>
    <mergeCell ref="K129:M129"/>
    <mergeCell ref="K130:M130"/>
    <mergeCell ref="K131:M131"/>
    <mergeCell ref="K132:M132"/>
    <mergeCell ref="K133:M133"/>
    <mergeCell ref="F129:F133"/>
    <mergeCell ref="G129:I129"/>
    <mergeCell ref="G130:I130"/>
    <mergeCell ref="G131:I131"/>
    <mergeCell ref="G132:I132"/>
    <mergeCell ref="G133:I133"/>
    <mergeCell ref="C128:U128"/>
    <mergeCell ref="W128:AO128"/>
    <mergeCell ref="AQ128:AS128"/>
    <mergeCell ref="AU128:AW128"/>
    <mergeCell ref="B129:B133"/>
    <mergeCell ref="C129:E129"/>
    <mergeCell ref="C130:E130"/>
    <mergeCell ref="C131:E131"/>
    <mergeCell ref="C132:E132"/>
    <mergeCell ref="C133:E133"/>
    <mergeCell ref="AS124:AS125"/>
    <mergeCell ref="AT124:AT125"/>
    <mergeCell ref="AU124:AU125"/>
    <mergeCell ref="AV124:AV125"/>
    <mergeCell ref="AW124:AW125"/>
    <mergeCell ref="B126:AW126"/>
    <mergeCell ref="AM124:AM125"/>
    <mergeCell ref="AN124:AN125"/>
    <mergeCell ref="AO124:AO125"/>
    <mergeCell ref="AP124:AP125"/>
    <mergeCell ref="AQ124:AQ125"/>
    <mergeCell ref="AR124:AR125"/>
    <mergeCell ref="AG124:AG125"/>
    <mergeCell ref="AH124:AH125"/>
    <mergeCell ref="AI124:AI125"/>
    <mergeCell ref="AJ124:AJ125"/>
    <mergeCell ref="AK124:AK125"/>
    <mergeCell ref="AL124:AL125"/>
    <mergeCell ref="AA124:AA125"/>
    <mergeCell ref="AB124:AB125"/>
    <mergeCell ref="AC124:AC125"/>
    <mergeCell ref="AD124:AD125"/>
    <mergeCell ref="AE124:AE125"/>
    <mergeCell ref="AF124:AF125"/>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AT122:AT123"/>
    <mergeCell ref="AU122:AV123"/>
    <mergeCell ref="AW122:AW123"/>
    <mergeCell ref="B124:B125"/>
    <mergeCell ref="C124:C125"/>
    <mergeCell ref="D124:D125"/>
    <mergeCell ref="E124:E125"/>
    <mergeCell ref="F124:F125"/>
    <mergeCell ref="G124:G125"/>
    <mergeCell ref="H124:H125"/>
    <mergeCell ref="AL122:AL123"/>
    <mergeCell ref="AM122:AN123"/>
    <mergeCell ref="AO122:AO123"/>
    <mergeCell ref="AP122:AP123"/>
    <mergeCell ref="AQ122:AR123"/>
    <mergeCell ref="AS122:AS123"/>
    <mergeCell ref="AD122:AD123"/>
    <mergeCell ref="AE122:AF123"/>
    <mergeCell ref="AG122:AG123"/>
    <mergeCell ref="AH122:AH123"/>
    <mergeCell ref="AI122:AJ123"/>
    <mergeCell ref="AK122:AK123"/>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W120:AW121"/>
    <mergeCell ref="B122:B123"/>
    <mergeCell ref="C122:D123"/>
    <mergeCell ref="E122:E123"/>
    <mergeCell ref="F122:F123"/>
    <mergeCell ref="G122:H123"/>
    <mergeCell ref="I122:I123"/>
    <mergeCell ref="J122:J123"/>
    <mergeCell ref="K122:L123"/>
    <mergeCell ref="M122:M123"/>
    <mergeCell ref="AO120:AO121"/>
    <mergeCell ref="AP120:AP121"/>
    <mergeCell ref="AQ120:AR121"/>
    <mergeCell ref="AS120:AS121"/>
    <mergeCell ref="AT120:AT121"/>
    <mergeCell ref="AU120:AV121"/>
    <mergeCell ref="AG120:AG121"/>
    <mergeCell ref="AH120:AH121"/>
    <mergeCell ref="AI120:AJ121"/>
    <mergeCell ref="AK120:AK121"/>
    <mergeCell ref="AL120:AL121"/>
    <mergeCell ref="AM120:AN121"/>
    <mergeCell ref="Y120:Y121"/>
    <mergeCell ref="Z120:Z121"/>
    <mergeCell ref="AA120:AB121"/>
    <mergeCell ref="AC120:AC121"/>
    <mergeCell ref="AD120:AD121"/>
    <mergeCell ref="AE120:AF121"/>
    <mergeCell ref="Q120:Q121"/>
    <mergeCell ref="R120:R121"/>
    <mergeCell ref="S120:T121"/>
    <mergeCell ref="U120:U121"/>
    <mergeCell ref="V120:V121"/>
    <mergeCell ref="W120:X121"/>
    <mergeCell ref="I120:I121"/>
    <mergeCell ref="J120:J121"/>
    <mergeCell ref="K120:L121"/>
    <mergeCell ref="M120:M121"/>
    <mergeCell ref="N120:N121"/>
    <mergeCell ref="O120:P121"/>
    <mergeCell ref="AQ118:AR119"/>
    <mergeCell ref="AS118:AS119"/>
    <mergeCell ref="AT118:AT119"/>
    <mergeCell ref="AU118:AV119"/>
    <mergeCell ref="AW118:AW119"/>
    <mergeCell ref="B120:B121"/>
    <mergeCell ref="C120:D121"/>
    <mergeCell ref="E120:E121"/>
    <mergeCell ref="F120:F121"/>
    <mergeCell ref="G120:H121"/>
    <mergeCell ref="AI118:AJ119"/>
    <mergeCell ref="AK118:AK119"/>
    <mergeCell ref="AL118:AL119"/>
    <mergeCell ref="AM118:AN119"/>
    <mergeCell ref="AO118:AO119"/>
    <mergeCell ref="AP118:AP119"/>
    <mergeCell ref="AA118:AB119"/>
    <mergeCell ref="AC118:AC119"/>
    <mergeCell ref="AD118:AD119"/>
    <mergeCell ref="AE118:AF119"/>
    <mergeCell ref="AG118:AG119"/>
    <mergeCell ref="AH118:AH119"/>
    <mergeCell ref="S118:T119"/>
    <mergeCell ref="U118:U119"/>
    <mergeCell ref="V118:V119"/>
    <mergeCell ref="W118:X119"/>
    <mergeCell ref="Y118:Y119"/>
    <mergeCell ref="Z118:Z119"/>
    <mergeCell ref="K118:L119"/>
    <mergeCell ref="M118:M119"/>
    <mergeCell ref="N118:N119"/>
    <mergeCell ref="O118:P119"/>
    <mergeCell ref="Q118:Q119"/>
    <mergeCell ref="R118:R119"/>
    <mergeCell ref="AM117:AO117"/>
    <mergeCell ref="AQ117:AS117"/>
    <mergeCell ref="AU117:AW117"/>
    <mergeCell ref="B118:B119"/>
    <mergeCell ref="C118:D119"/>
    <mergeCell ref="E118:E119"/>
    <mergeCell ref="F118:F119"/>
    <mergeCell ref="G118:H119"/>
    <mergeCell ref="I118:I119"/>
    <mergeCell ref="J118:J119"/>
    <mergeCell ref="AW115:AW116"/>
    <mergeCell ref="C117:E117"/>
    <mergeCell ref="G117:I117"/>
    <mergeCell ref="K117:M117"/>
    <mergeCell ref="O117:Q117"/>
    <mergeCell ref="S117:U117"/>
    <mergeCell ref="W117:Y117"/>
    <mergeCell ref="AA117:AC117"/>
    <mergeCell ref="AE117:AG117"/>
    <mergeCell ref="AI117:AK117"/>
    <mergeCell ref="AO115:AO116"/>
    <mergeCell ref="AP115:AP116"/>
    <mergeCell ref="AQ115:AR116"/>
    <mergeCell ref="AS115:AS116"/>
    <mergeCell ref="AT115:AT116"/>
    <mergeCell ref="AU115:AV116"/>
    <mergeCell ref="AG115:AG116"/>
    <mergeCell ref="AH115:AH116"/>
    <mergeCell ref="AI115:AJ116"/>
    <mergeCell ref="AK115:AK116"/>
    <mergeCell ref="AL115:AL116"/>
    <mergeCell ref="AM115:AN116"/>
    <mergeCell ref="Y115:Y116"/>
    <mergeCell ref="Z115:Z116"/>
    <mergeCell ref="AA115:AB116"/>
    <mergeCell ref="AC115:AC116"/>
    <mergeCell ref="AD115:AD116"/>
    <mergeCell ref="AE115:AF116"/>
    <mergeCell ref="Q115:Q116"/>
    <mergeCell ref="R115:R116"/>
    <mergeCell ref="S115:T116"/>
    <mergeCell ref="U115:U116"/>
    <mergeCell ref="V115:V116"/>
    <mergeCell ref="W115:X116"/>
    <mergeCell ref="I115:I116"/>
    <mergeCell ref="J115:J116"/>
    <mergeCell ref="K115:L116"/>
    <mergeCell ref="M115:M116"/>
    <mergeCell ref="N115:N116"/>
    <mergeCell ref="O115:P116"/>
    <mergeCell ref="AQ113:AR114"/>
    <mergeCell ref="AS113:AS114"/>
    <mergeCell ref="AT113:AT114"/>
    <mergeCell ref="AU113:AV114"/>
    <mergeCell ref="AW113:AW114"/>
    <mergeCell ref="B115:B116"/>
    <mergeCell ref="C115:D116"/>
    <mergeCell ref="E115:E116"/>
    <mergeCell ref="F115:F116"/>
    <mergeCell ref="G115:H116"/>
    <mergeCell ref="AI113:AJ114"/>
    <mergeCell ref="AK113:AK114"/>
    <mergeCell ref="AL113:AL114"/>
    <mergeCell ref="AM113:AN114"/>
    <mergeCell ref="AO113:AO114"/>
    <mergeCell ref="AP113:AP114"/>
    <mergeCell ref="AA113:AB114"/>
    <mergeCell ref="AC113:AC114"/>
    <mergeCell ref="AD113:AD114"/>
    <mergeCell ref="AE113:AF114"/>
    <mergeCell ref="AG113:AG114"/>
    <mergeCell ref="AH113:AH114"/>
    <mergeCell ref="S113:T114"/>
    <mergeCell ref="U113:U114"/>
    <mergeCell ref="V113:V114"/>
    <mergeCell ref="W113:X114"/>
    <mergeCell ref="Y113:Y114"/>
    <mergeCell ref="Z113:Z114"/>
    <mergeCell ref="K113:L114"/>
    <mergeCell ref="M113:M114"/>
    <mergeCell ref="N113:N114"/>
    <mergeCell ref="O113:P114"/>
    <mergeCell ref="Q113:Q114"/>
    <mergeCell ref="R113:R114"/>
    <mergeCell ref="AT111:AT112"/>
    <mergeCell ref="AU111:AV112"/>
    <mergeCell ref="AW111:AW112"/>
    <mergeCell ref="B113:B114"/>
    <mergeCell ref="C113:D114"/>
    <mergeCell ref="E113:E114"/>
    <mergeCell ref="F113:F114"/>
    <mergeCell ref="G113:H114"/>
    <mergeCell ref="I113:I114"/>
    <mergeCell ref="J113:J114"/>
    <mergeCell ref="AL111:AL112"/>
    <mergeCell ref="AM111:AN112"/>
    <mergeCell ref="AO111:AO112"/>
    <mergeCell ref="AP111:AP112"/>
    <mergeCell ref="AQ111:AR112"/>
    <mergeCell ref="AS111:AS112"/>
    <mergeCell ref="AD111:AD112"/>
    <mergeCell ref="AE111:AF112"/>
    <mergeCell ref="AG111:AG112"/>
    <mergeCell ref="AH111:AH112"/>
    <mergeCell ref="AI111:AJ112"/>
    <mergeCell ref="AK111:AK112"/>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W109:AW110"/>
    <mergeCell ref="B111:B112"/>
    <mergeCell ref="C111:D112"/>
    <mergeCell ref="E111:E112"/>
    <mergeCell ref="F111:F112"/>
    <mergeCell ref="G111:H112"/>
    <mergeCell ref="I111:I112"/>
    <mergeCell ref="J111:J112"/>
    <mergeCell ref="K111:L112"/>
    <mergeCell ref="M111:M112"/>
    <mergeCell ref="AO109:AO110"/>
    <mergeCell ref="AP109:AP110"/>
    <mergeCell ref="AQ109:AR110"/>
    <mergeCell ref="AS109:AS110"/>
    <mergeCell ref="AT109:AT110"/>
    <mergeCell ref="AU109:AV110"/>
    <mergeCell ref="AG109:AG110"/>
    <mergeCell ref="AH109:AH110"/>
    <mergeCell ref="AI109:AJ110"/>
    <mergeCell ref="AK109:AK110"/>
    <mergeCell ref="AL109:AL110"/>
    <mergeCell ref="AM109:AN110"/>
    <mergeCell ref="Y109:Y110"/>
    <mergeCell ref="Z109:Z110"/>
    <mergeCell ref="AA109:AB110"/>
    <mergeCell ref="AC109:AC110"/>
    <mergeCell ref="AD109:AD110"/>
    <mergeCell ref="AE109:AF110"/>
    <mergeCell ref="Q109:Q110"/>
    <mergeCell ref="R109:R110"/>
    <mergeCell ref="S109:T110"/>
    <mergeCell ref="U109:U110"/>
    <mergeCell ref="V109:V110"/>
    <mergeCell ref="W109:X110"/>
    <mergeCell ref="I109:I110"/>
    <mergeCell ref="J109:J110"/>
    <mergeCell ref="K109:L110"/>
    <mergeCell ref="M109:M110"/>
    <mergeCell ref="N109:N110"/>
    <mergeCell ref="O109:P110"/>
    <mergeCell ref="AQ107:AR108"/>
    <mergeCell ref="AS107:AS108"/>
    <mergeCell ref="AT107:AT108"/>
    <mergeCell ref="AU107:AV108"/>
    <mergeCell ref="AW107:AW108"/>
    <mergeCell ref="B109:B110"/>
    <mergeCell ref="C109:D110"/>
    <mergeCell ref="E109:E110"/>
    <mergeCell ref="F109:F110"/>
    <mergeCell ref="G109:H110"/>
    <mergeCell ref="AI107:AJ108"/>
    <mergeCell ref="AK107:AK108"/>
    <mergeCell ref="AL107:AL108"/>
    <mergeCell ref="AM107:AN108"/>
    <mergeCell ref="AO107:AO108"/>
    <mergeCell ref="AP107:AP108"/>
    <mergeCell ref="AA107:AB108"/>
    <mergeCell ref="AC107:AC108"/>
    <mergeCell ref="AD107:AD108"/>
    <mergeCell ref="AE107:AF108"/>
    <mergeCell ref="AG107:AG108"/>
    <mergeCell ref="AH107:AH108"/>
    <mergeCell ref="S107:T108"/>
    <mergeCell ref="U107:U108"/>
    <mergeCell ref="V107:V108"/>
    <mergeCell ref="W107:X108"/>
    <mergeCell ref="Y107:Y108"/>
    <mergeCell ref="Z107:Z108"/>
    <mergeCell ref="K107:L108"/>
    <mergeCell ref="M107:M108"/>
    <mergeCell ref="N107:N108"/>
    <mergeCell ref="O107:P108"/>
    <mergeCell ref="Q107:Q108"/>
    <mergeCell ref="R107:R108"/>
    <mergeCell ref="AT105:AT106"/>
    <mergeCell ref="AU105:AV106"/>
    <mergeCell ref="AW105:AW106"/>
    <mergeCell ref="B107:B108"/>
    <mergeCell ref="C107:D108"/>
    <mergeCell ref="E107:E108"/>
    <mergeCell ref="F107:F108"/>
    <mergeCell ref="G107:H108"/>
    <mergeCell ref="I107:I108"/>
    <mergeCell ref="J107:J108"/>
    <mergeCell ref="AL105:AL106"/>
    <mergeCell ref="AM105:AN106"/>
    <mergeCell ref="AO105:AO106"/>
    <mergeCell ref="AP105:AP106"/>
    <mergeCell ref="AQ105:AR106"/>
    <mergeCell ref="AS105:AS106"/>
    <mergeCell ref="AD105:AD106"/>
    <mergeCell ref="AE105:AF106"/>
    <mergeCell ref="AG105:AG106"/>
    <mergeCell ref="AH105:AH106"/>
    <mergeCell ref="AI105:AJ106"/>
    <mergeCell ref="AK105:AK106"/>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W103:AW104"/>
    <mergeCell ref="B105:B106"/>
    <mergeCell ref="C105:D106"/>
    <mergeCell ref="E105:E106"/>
    <mergeCell ref="F105:F106"/>
    <mergeCell ref="G105:H106"/>
    <mergeCell ref="I105:I106"/>
    <mergeCell ref="J105:J106"/>
    <mergeCell ref="K105:L106"/>
    <mergeCell ref="M105:M106"/>
    <mergeCell ref="AO103:AO104"/>
    <mergeCell ref="AP103:AP104"/>
    <mergeCell ref="AQ103:AR104"/>
    <mergeCell ref="AS103:AS104"/>
    <mergeCell ref="AT103:AT104"/>
    <mergeCell ref="AU103:AV104"/>
    <mergeCell ref="AG103:AG104"/>
    <mergeCell ref="AH103:AH104"/>
    <mergeCell ref="AI103:AJ104"/>
    <mergeCell ref="AK103:AK104"/>
    <mergeCell ref="AL103:AL104"/>
    <mergeCell ref="AM103:AN104"/>
    <mergeCell ref="Y103:Y104"/>
    <mergeCell ref="Z103:Z104"/>
    <mergeCell ref="AA103:AB104"/>
    <mergeCell ref="AC103:AC104"/>
    <mergeCell ref="AD103:AD104"/>
    <mergeCell ref="AE103:AF104"/>
    <mergeCell ref="Q103:Q104"/>
    <mergeCell ref="R103:R104"/>
    <mergeCell ref="S103:T104"/>
    <mergeCell ref="U103:U104"/>
    <mergeCell ref="V103:V104"/>
    <mergeCell ref="W103:X104"/>
    <mergeCell ref="I103:I104"/>
    <mergeCell ref="J103:J104"/>
    <mergeCell ref="K103:L104"/>
    <mergeCell ref="M103:M104"/>
    <mergeCell ref="N103:N104"/>
    <mergeCell ref="O103:P104"/>
    <mergeCell ref="AS101:AS102"/>
    <mergeCell ref="AT101:AT102"/>
    <mergeCell ref="AU101:AU102"/>
    <mergeCell ref="AV101:AV102"/>
    <mergeCell ref="AW101:AW102"/>
    <mergeCell ref="B103:B104"/>
    <mergeCell ref="C103:D104"/>
    <mergeCell ref="E103:E104"/>
    <mergeCell ref="F103:F104"/>
    <mergeCell ref="G103:H104"/>
    <mergeCell ref="AM101:AM102"/>
    <mergeCell ref="AN101:AN102"/>
    <mergeCell ref="AO101:AO102"/>
    <mergeCell ref="AP101:AP102"/>
    <mergeCell ref="AQ101:AQ102"/>
    <mergeCell ref="AR101:AR102"/>
    <mergeCell ref="AG101:AG102"/>
    <mergeCell ref="AH101:AH102"/>
    <mergeCell ref="AI101:AI102"/>
    <mergeCell ref="AJ101:AJ102"/>
    <mergeCell ref="AK101:AK102"/>
    <mergeCell ref="AL101:AL102"/>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M100:AO100"/>
    <mergeCell ref="AQ100:AS100"/>
    <mergeCell ref="AU100:AW100"/>
    <mergeCell ref="B101:B102"/>
    <mergeCell ref="C101:C102"/>
    <mergeCell ref="D101:D102"/>
    <mergeCell ref="E101:E102"/>
    <mergeCell ref="F101:F102"/>
    <mergeCell ref="G101:G102"/>
    <mergeCell ref="H101:H102"/>
    <mergeCell ref="AU99:AW99"/>
    <mergeCell ref="C100:E100"/>
    <mergeCell ref="G100:I100"/>
    <mergeCell ref="K100:M100"/>
    <mergeCell ref="O100:Q100"/>
    <mergeCell ref="S100:U100"/>
    <mergeCell ref="W100:Y100"/>
    <mergeCell ref="AA100:AC100"/>
    <mergeCell ref="AE100:AG100"/>
    <mergeCell ref="AI100:AK100"/>
    <mergeCell ref="B99:Y99"/>
    <mergeCell ref="AA99:AC99"/>
    <mergeCell ref="AE99:AG99"/>
    <mergeCell ref="AI99:AK99"/>
    <mergeCell ref="AM99:AO99"/>
    <mergeCell ref="AQ99:AS99"/>
    <mergeCell ref="AR97:AR98"/>
    <mergeCell ref="AS97:AS98"/>
    <mergeCell ref="AT97:AT98"/>
    <mergeCell ref="AU97:AU98"/>
    <mergeCell ref="AV97:AV98"/>
    <mergeCell ref="AW97:AW98"/>
    <mergeCell ref="AL97:AL98"/>
    <mergeCell ref="AM97:AM98"/>
    <mergeCell ref="AN97:AN98"/>
    <mergeCell ref="AO97:AO98"/>
    <mergeCell ref="AP97:AP98"/>
    <mergeCell ref="AQ97:AQ98"/>
    <mergeCell ref="AF97:AF98"/>
    <mergeCell ref="AG97:AG98"/>
    <mergeCell ref="AH97:AH98"/>
    <mergeCell ref="AI97:AI98"/>
    <mergeCell ref="AJ97:AJ98"/>
    <mergeCell ref="AK97:AK98"/>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P95:AP96"/>
    <mergeCell ref="AQ95:AR96"/>
    <mergeCell ref="AS95:AS96"/>
    <mergeCell ref="AT95:AT96"/>
    <mergeCell ref="AU95:AV96"/>
    <mergeCell ref="AW95:AW96"/>
    <mergeCell ref="AH95:AH96"/>
    <mergeCell ref="AI95:AJ96"/>
    <mergeCell ref="AK95:AK96"/>
    <mergeCell ref="AL95:AL96"/>
    <mergeCell ref="AM95:AN96"/>
    <mergeCell ref="AO95:AO96"/>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AP93:AP94"/>
    <mergeCell ref="AQ93:AR94"/>
    <mergeCell ref="AS93:AS94"/>
    <mergeCell ref="AT93:AT94"/>
    <mergeCell ref="AU93:AV94"/>
    <mergeCell ref="AW93:AW94"/>
    <mergeCell ref="AH93:AH94"/>
    <mergeCell ref="AI93:AJ94"/>
    <mergeCell ref="AK93:AK94"/>
    <mergeCell ref="AL93:AL94"/>
    <mergeCell ref="AM93:AN94"/>
    <mergeCell ref="AO93:AO94"/>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AP91:AP92"/>
    <mergeCell ref="AQ91:AR92"/>
    <mergeCell ref="AS91:AS92"/>
    <mergeCell ref="AT91:AT92"/>
    <mergeCell ref="AU91:AV92"/>
    <mergeCell ref="AW91:AW92"/>
    <mergeCell ref="AH91:AH92"/>
    <mergeCell ref="AI91:AJ92"/>
    <mergeCell ref="AK91:AK92"/>
    <mergeCell ref="AL91:AL92"/>
    <mergeCell ref="AM91:AN92"/>
    <mergeCell ref="AO91:AO92"/>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P89:AP90"/>
    <mergeCell ref="AQ89:AR90"/>
    <mergeCell ref="AS89:AS90"/>
    <mergeCell ref="AT89:AT90"/>
    <mergeCell ref="AU89:AV90"/>
    <mergeCell ref="AW89:AW90"/>
    <mergeCell ref="AH89:AH90"/>
    <mergeCell ref="AI89:AJ90"/>
    <mergeCell ref="AK89:AK90"/>
    <mergeCell ref="AL89:AL90"/>
    <mergeCell ref="AM89:AN90"/>
    <mergeCell ref="AO89:AO90"/>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P87:AP88"/>
    <mergeCell ref="AQ87:AR88"/>
    <mergeCell ref="AS87:AS88"/>
    <mergeCell ref="AT87:AT88"/>
    <mergeCell ref="AU87:AV88"/>
    <mergeCell ref="AW87:AW88"/>
    <mergeCell ref="AH87:AH88"/>
    <mergeCell ref="AI87:AJ88"/>
    <mergeCell ref="AK87:AK88"/>
    <mergeCell ref="AL87:AL88"/>
    <mergeCell ref="AM87:AN88"/>
    <mergeCell ref="AO87:AO88"/>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P85:AP86"/>
    <mergeCell ref="AQ85:AR86"/>
    <mergeCell ref="AS85:AS86"/>
    <mergeCell ref="AT85:AT86"/>
    <mergeCell ref="AU85:AV86"/>
    <mergeCell ref="AW85:AW86"/>
    <mergeCell ref="AH85:AH86"/>
    <mergeCell ref="AI85:AJ86"/>
    <mergeCell ref="AK85:AK86"/>
    <mergeCell ref="AL85:AL86"/>
    <mergeCell ref="AM85:AN86"/>
    <mergeCell ref="AO85:AO86"/>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P83:AP84"/>
    <mergeCell ref="AQ83:AR84"/>
    <mergeCell ref="AS83:AS84"/>
    <mergeCell ref="AT83:AT84"/>
    <mergeCell ref="AU83:AV84"/>
    <mergeCell ref="AW83:AW84"/>
    <mergeCell ref="AH83:AH84"/>
    <mergeCell ref="AI83:AJ84"/>
    <mergeCell ref="AK83:AK84"/>
    <mergeCell ref="AL83:AL84"/>
    <mergeCell ref="AM83:AN84"/>
    <mergeCell ref="AO83:AO8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P81:AP82"/>
    <mergeCell ref="AQ81:AR82"/>
    <mergeCell ref="AS81:AS82"/>
    <mergeCell ref="AT81:AT82"/>
    <mergeCell ref="AU81:AV82"/>
    <mergeCell ref="AW81:AW82"/>
    <mergeCell ref="AH81:AH82"/>
    <mergeCell ref="AI81:AJ82"/>
    <mergeCell ref="AK81:AK82"/>
    <mergeCell ref="AL81:AL82"/>
    <mergeCell ref="AM81:AN82"/>
    <mergeCell ref="AO81:AO82"/>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P79:AP80"/>
    <mergeCell ref="AQ79:AR80"/>
    <mergeCell ref="AS79:AS80"/>
    <mergeCell ref="AT79:AT80"/>
    <mergeCell ref="AU79:AV80"/>
    <mergeCell ref="AW79:AW80"/>
    <mergeCell ref="AH79:AH80"/>
    <mergeCell ref="AI79:AJ80"/>
    <mergeCell ref="AK79:AK80"/>
    <mergeCell ref="AL79:AL80"/>
    <mergeCell ref="AM79:AN80"/>
    <mergeCell ref="AO79:AO80"/>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R77:AR78"/>
    <mergeCell ref="AS77:AS78"/>
    <mergeCell ref="AT77:AT78"/>
    <mergeCell ref="AU77:AU78"/>
    <mergeCell ref="AV77:AV78"/>
    <mergeCell ref="AW77:AW78"/>
    <mergeCell ref="AL77:AL78"/>
    <mergeCell ref="AM77:AM78"/>
    <mergeCell ref="AN77:AN78"/>
    <mergeCell ref="AO77:AO78"/>
    <mergeCell ref="AP77:AP78"/>
    <mergeCell ref="AQ77:AQ78"/>
    <mergeCell ref="AF77:AF78"/>
    <mergeCell ref="AG77:AG78"/>
    <mergeCell ref="AH77:AH78"/>
    <mergeCell ref="AI77:AI78"/>
    <mergeCell ref="AJ77:AJ78"/>
    <mergeCell ref="AK77:AK78"/>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A76:AC76"/>
    <mergeCell ref="AE76:AG76"/>
    <mergeCell ref="AI76:AK76"/>
    <mergeCell ref="AM76:AO76"/>
    <mergeCell ref="AQ76:AS76"/>
    <mergeCell ref="AU76:AW76"/>
    <mergeCell ref="C76:E76"/>
    <mergeCell ref="G76:I76"/>
    <mergeCell ref="K76:M76"/>
    <mergeCell ref="O76:Q76"/>
    <mergeCell ref="S76:U76"/>
    <mergeCell ref="W76:Y76"/>
    <mergeCell ref="AT71:AT75"/>
    <mergeCell ref="AU71:AW71"/>
    <mergeCell ref="AU72:AW72"/>
    <mergeCell ref="AU73:AW73"/>
    <mergeCell ref="AU74:AW74"/>
    <mergeCell ref="AU75:AW75"/>
    <mergeCell ref="AH71:AH75"/>
    <mergeCell ref="AI71:AK75"/>
    <mergeCell ref="AL71:AL75"/>
    <mergeCell ref="AM71:AO75"/>
    <mergeCell ref="AP71:AP75"/>
    <mergeCell ref="AQ71:AS75"/>
    <mergeCell ref="AD71:AD75"/>
    <mergeCell ref="AE71:AG71"/>
    <mergeCell ref="AE72:AG72"/>
    <mergeCell ref="AE73:AG73"/>
    <mergeCell ref="AE74:AG74"/>
    <mergeCell ref="AE75:AG75"/>
    <mergeCell ref="Z71:Z75"/>
    <mergeCell ref="AA71:AC71"/>
    <mergeCell ref="AA72:AC72"/>
    <mergeCell ref="AA73:AC73"/>
    <mergeCell ref="AA74:AC74"/>
    <mergeCell ref="AA75:AC75"/>
    <mergeCell ref="N71:N75"/>
    <mergeCell ref="O71:Q75"/>
    <mergeCell ref="R71:R75"/>
    <mergeCell ref="S71:U75"/>
    <mergeCell ref="V71:V75"/>
    <mergeCell ref="W71:Y71"/>
    <mergeCell ref="W72:Y72"/>
    <mergeCell ref="W73:Y73"/>
    <mergeCell ref="W74:Y74"/>
    <mergeCell ref="W75:Y75"/>
    <mergeCell ref="J71:J75"/>
    <mergeCell ref="K71:M71"/>
    <mergeCell ref="K72:M72"/>
    <mergeCell ref="K73:M73"/>
    <mergeCell ref="K74:M74"/>
    <mergeCell ref="K75:M75"/>
    <mergeCell ref="C75:E75"/>
    <mergeCell ref="F71:F75"/>
    <mergeCell ref="G71:I71"/>
    <mergeCell ref="G72:I72"/>
    <mergeCell ref="G73:I73"/>
    <mergeCell ref="G74:I74"/>
    <mergeCell ref="G75:I75"/>
    <mergeCell ref="B68:AW68"/>
    <mergeCell ref="C70:U70"/>
    <mergeCell ref="W70:AO70"/>
    <mergeCell ref="AQ70:AS70"/>
    <mergeCell ref="AU70:AW70"/>
    <mergeCell ref="B71:B75"/>
    <mergeCell ref="C71:E71"/>
    <mergeCell ref="C72:E72"/>
    <mergeCell ref="C73:E73"/>
    <mergeCell ref="C74:E74"/>
    <mergeCell ref="AR66:AR67"/>
    <mergeCell ref="AS66:AS67"/>
    <mergeCell ref="AT66:AT67"/>
    <mergeCell ref="AU66:AU67"/>
    <mergeCell ref="AV66:AV67"/>
    <mergeCell ref="AW66:AW67"/>
    <mergeCell ref="AL66:AL67"/>
    <mergeCell ref="AM66:AM67"/>
    <mergeCell ref="AN66:AN67"/>
    <mergeCell ref="AO66:AO67"/>
    <mergeCell ref="AP66:AP67"/>
    <mergeCell ref="AQ66:AQ67"/>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P64:AP65"/>
    <mergeCell ref="AQ64:AR65"/>
    <mergeCell ref="AS64:AS65"/>
    <mergeCell ref="AT64:AT65"/>
    <mergeCell ref="AU64:AV65"/>
    <mergeCell ref="AW64:AW65"/>
    <mergeCell ref="AH64:AH65"/>
    <mergeCell ref="AI64:AJ65"/>
    <mergeCell ref="AK64:AK65"/>
    <mergeCell ref="AL64:AL65"/>
    <mergeCell ref="AM64:AN65"/>
    <mergeCell ref="AO64:AO65"/>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P62:AP63"/>
    <mergeCell ref="AQ62:AR63"/>
    <mergeCell ref="AS62:AS63"/>
    <mergeCell ref="AT62:AT63"/>
    <mergeCell ref="AU62:AV63"/>
    <mergeCell ref="AW62:AW63"/>
    <mergeCell ref="AH62:AH63"/>
    <mergeCell ref="AI62:AJ63"/>
    <mergeCell ref="AK62:AK63"/>
    <mergeCell ref="AL62:AL63"/>
    <mergeCell ref="AM62:AN63"/>
    <mergeCell ref="AO62:AO63"/>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P60:AP61"/>
    <mergeCell ref="AQ60:AR61"/>
    <mergeCell ref="AS60:AS61"/>
    <mergeCell ref="AT60:AT61"/>
    <mergeCell ref="AU60:AV61"/>
    <mergeCell ref="AW60:AW61"/>
    <mergeCell ref="AH60:AH61"/>
    <mergeCell ref="AI60:AJ61"/>
    <mergeCell ref="AK60:AK61"/>
    <mergeCell ref="AL60:AL61"/>
    <mergeCell ref="AM60:AN61"/>
    <mergeCell ref="AO60:AO61"/>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A59:AC59"/>
    <mergeCell ref="AE59:AG59"/>
    <mergeCell ref="AI59:AK59"/>
    <mergeCell ref="AM59:AO59"/>
    <mergeCell ref="AQ59:AS59"/>
    <mergeCell ref="AU59:AW59"/>
    <mergeCell ref="C59:E59"/>
    <mergeCell ref="G59:I59"/>
    <mergeCell ref="K59:M59"/>
    <mergeCell ref="O59:Q59"/>
    <mergeCell ref="S59:U59"/>
    <mergeCell ref="W59:Y59"/>
    <mergeCell ref="AP57:AP58"/>
    <mergeCell ref="AQ57:AR58"/>
    <mergeCell ref="AS57:AS58"/>
    <mergeCell ref="AT57:AT58"/>
    <mergeCell ref="AU57:AV58"/>
    <mergeCell ref="AW57:AW58"/>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P55:AP56"/>
    <mergeCell ref="AQ55:AR56"/>
    <mergeCell ref="AS55:AS56"/>
    <mergeCell ref="AT55:AT56"/>
    <mergeCell ref="AU55:AV56"/>
    <mergeCell ref="AW55:AW56"/>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P53:AP54"/>
    <mergeCell ref="AQ53:AR54"/>
    <mergeCell ref="AS53:AS54"/>
    <mergeCell ref="AT53:AT54"/>
    <mergeCell ref="AU53:AV54"/>
    <mergeCell ref="AW53:AW54"/>
    <mergeCell ref="AH53:AH54"/>
    <mergeCell ref="AI53:AJ54"/>
    <mergeCell ref="AK53:AK54"/>
    <mergeCell ref="AL53:AL54"/>
    <mergeCell ref="AM53:AN54"/>
    <mergeCell ref="AO53:AO54"/>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P51:AP52"/>
    <mergeCell ref="AQ51:AR52"/>
    <mergeCell ref="AS51:AS52"/>
    <mergeCell ref="AT51:AT52"/>
    <mergeCell ref="AU51:AV52"/>
    <mergeCell ref="AW51:AW52"/>
    <mergeCell ref="AH51:AH52"/>
    <mergeCell ref="AI51:AJ52"/>
    <mergeCell ref="AK51:AK52"/>
    <mergeCell ref="AL51:AL52"/>
    <mergeCell ref="AM51:AN52"/>
    <mergeCell ref="AO51:AO52"/>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P49:AP50"/>
    <mergeCell ref="AQ49:AR50"/>
    <mergeCell ref="AS49:AS50"/>
    <mergeCell ref="AT49:AT50"/>
    <mergeCell ref="AU49:AV50"/>
    <mergeCell ref="AW49:AW50"/>
    <mergeCell ref="AH49:AH50"/>
    <mergeCell ref="AI49:AJ50"/>
    <mergeCell ref="AK49:AK50"/>
    <mergeCell ref="AL49:AL50"/>
    <mergeCell ref="AM49:AN50"/>
    <mergeCell ref="AO49:AO50"/>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P47:AP48"/>
    <mergeCell ref="AQ47:AR48"/>
    <mergeCell ref="AS47:AS48"/>
    <mergeCell ref="AT47:AT48"/>
    <mergeCell ref="AU47:AV48"/>
    <mergeCell ref="AW47:AW48"/>
    <mergeCell ref="AH47:AH48"/>
    <mergeCell ref="AI47:AJ48"/>
    <mergeCell ref="AK47:AK48"/>
    <mergeCell ref="AL47:AL48"/>
    <mergeCell ref="AM47:AN48"/>
    <mergeCell ref="AO47:AO48"/>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P45:AP46"/>
    <mergeCell ref="AQ45:AR46"/>
    <mergeCell ref="AS45:AS46"/>
    <mergeCell ref="AT45:AT46"/>
    <mergeCell ref="AU45:AV46"/>
    <mergeCell ref="AW45:AW46"/>
    <mergeCell ref="AH45:AH46"/>
    <mergeCell ref="AI45:AJ46"/>
    <mergeCell ref="AK45:AK46"/>
    <mergeCell ref="AL45:AL46"/>
    <mergeCell ref="AM45:AN46"/>
    <mergeCell ref="AO45:AO4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R43:AR44"/>
    <mergeCell ref="AS43:AS44"/>
    <mergeCell ref="AT43:AT44"/>
    <mergeCell ref="AU43:AU44"/>
    <mergeCell ref="AV43:AV44"/>
    <mergeCell ref="AW43:AW44"/>
    <mergeCell ref="AL43:AL44"/>
    <mergeCell ref="AM43:AM44"/>
    <mergeCell ref="AN43:AN44"/>
    <mergeCell ref="AO43:AO44"/>
    <mergeCell ref="AP43:AP44"/>
    <mergeCell ref="AQ43:AQ44"/>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I42:AK42"/>
    <mergeCell ref="AM42:AO42"/>
    <mergeCell ref="AQ42:AS42"/>
    <mergeCell ref="AU42:AW42"/>
    <mergeCell ref="B43:B44"/>
    <mergeCell ref="C43:C44"/>
    <mergeCell ref="D43:D44"/>
    <mergeCell ref="E43:E44"/>
    <mergeCell ref="F43:F44"/>
    <mergeCell ref="G43:G44"/>
    <mergeCell ref="AQ41:AS41"/>
    <mergeCell ref="AU41:AW41"/>
    <mergeCell ref="C42:E42"/>
    <mergeCell ref="G42:I42"/>
    <mergeCell ref="K42:M42"/>
    <mergeCell ref="O42:Q42"/>
    <mergeCell ref="S42:U42"/>
    <mergeCell ref="W42:Y42"/>
    <mergeCell ref="AA42:AC42"/>
    <mergeCell ref="AE42:AG42"/>
    <mergeCell ref="AS39:AS40"/>
    <mergeCell ref="AT39:AT40"/>
    <mergeCell ref="AU39:AU40"/>
    <mergeCell ref="AV39:AV40"/>
    <mergeCell ref="AW39:AW40"/>
    <mergeCell ref="B41:Y41"/>
    <mergeCell ref="AA41:AC41"/>
    <mergeCell ref="AE41:AG41"/>
    <mergeCell ref="AI41:AK41"/>
    <mergeCell ref="AM41:AO41"/>
    <mergeCell ref="AM39:AM40"/>
    <mergeCell ref="AN39:AN40"/>
    <mergeCell ref="AO39:AO40"/>
    <mergeCell ref="AP39:AP40"/>
    <mergeCell ref="AQ39:AQ40"/>
    <mergeCell ref="AR39:AR40"/>
    <mergeCell ref="AG39:AG40"/>
    <mergeCell ref="AH39:AH40"/>
    <mergeCell ref="AI39:AI40"/>
    <mergeCell ref="AJ39:AJ40"/>
    <mergeCell ref="AK39:AK40"/>
    <mergeCell ref="AL39:AL40"/>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T37:AT38"/>
    <mergeCell ref="AU37:AV38"/>
    <mergeCell ref="AW37:AW38"/>
    <mergeCell ref="B39:B40"/>
    <mergeCell ref="C39:C40"/>
    <mergeCell ref="D39:D40"/>
    <mergeCell ref="E39:E40"/>
    <mergeCell ref="F39:F40"/>
    <mergeCell ref="G39:G40"/>
    <mergeCell ref="H39:H40"/>
    <mergeCell ref="AL37:AL38"/>
    <mergeCell ref="AM37:AN38"/>
    <mergeCell ref="AO37:AO38"/>
    <mergeCell ref="AP37:AP38"/>
    <mergeCell ref="AQ37:AR38"/>
    <mergeCell ref="AS37:AS38"/>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AW35:AW36"/>
    <mergeCell ref="B37:B38"/>
    <mergeCell ref="C37:D38"/>
    <mergeCell ref="E37:E38"/>
    <mergeCell ref="F37:F38"/>
    <mergeCell ref="G37:H38"/>
    <mergeCell ref="I37:I38"/>
    <mergeCell ref="J37:J38"/>
    <mergeCell ref="K37:L38"/>
    <mergeCell ref="M37:M38"/>
    <mergeCell ref="AO35:AO36"/>
    <mergeCell ref="AP35:AP36"/>
    <mergeCell ref="AQ35:AR36"/>
    <mergeCell ref="AS35:AS36"/>
    <mergeCell ref="AT35:AT36"/>
    <mergeCell ref="AU35:AV36"/>
    <mergeCell ref="AG35:AG36"/>
    <mergeCell ref="AH35:AH36"/>
    <mergeCell ref="AI35:AJ36"/>
    <mergeCell ref="AK35:AK36"/>
    <mergeCell ref="AL35:AL36"/>
    <mergeCell ref="AM35:AN36"/>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Q33:AR34"/>
    <mergeCell ref="AS33:AS34"/>
    <mergeCell ref="AT33:AT34"/>
    <mergeCell ref="AU33:AV34"/>
    <mergeCell ref="AW33:AW34"/>
    <mergeCell ref="B35:B36"/>
    <mergeCell ref="C35:D36"/>
    <mergeCell ref="E35:E36"/>
    <mergeCell ref="F35:F36"/>
    <mergeCell ref="G35:H36"/>
    <mergeCell ref="AI33:AJ34"/>
    <mergeCell ref="AK33:AK34"/>
    <mergeCell ref="AL33:AL34"/>
    <mergeCell ref="AM33:AN34"/>
    <mergeCell ref="AO33:AO34"/>
    <mergeCell ref="AP33:AP34"/>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AT31:AT32"/>
    <mergeCell ref="AU31:AV32"/>
    <mergeCell ref="AW31:AW32"/>
    <mergeCell ref="B33:B34"/>
    <mergeCell ref="C33:D34"/>
    <mergeCell ref="E33:E34"/>
    <mergeCell ref="F33:F34"/>
    <mergeCell ref="G33:H34"/>
    <mergeCell ref="I33:I34"/>
    <mergeCell ref="J33:J34"/>
    <mergeCell ref="AL31:AL32"/>
    <mergeCell ref="AM31:AN32"/>
    <mergeCell ref="AO31:AO32"/>
    <mergeCell ref="AP31:AP32"/>
    <mergeCell ref="AQ31:AR32"/>
    <mergeCell ref="AS31:AS32"/>
    <mergeCell ref="AD31:AD32"/>
    <mergeCell ref="AE31:AF32"/>
    <mergeCell ref="AG31:AG32"/>
    <mergeCell ref="AH31:AH32"/>
    <mergeCell ref="AI31:AJ32"/>
    <mergeCell ref="AK31:AK32"/>
    <mergeCell ref="V31:V32"/>
    <mergeCell ref="W31:X32"/>
    <mergeCell ref="Y31:Y32"/>
    <mergeCell ref="Z31:Z32"/>
    <mergeCell ref="AA31:AB32"/>
    <mergeCell ref="AC31:AC32"/>
    <mergeCell ref="N31:N32"/>
    <mergeCell ref="O31:P32"/>
    <mergeCell ref="Q31:Q32"/>
    <mergeCell ref="R31:R32"/>
    <mergeCell ref="S31:T32"/>
    <mergeCell ref="U31:U32"/>
    <mergeCell ref="AW29:AW30"/>
    <mergeCell ref="B31:B32"/>
    <mergeCell ref="C31:D32"/>
    <mergeCell ref="E31:E32"/>
    <mergeCell ref="F31:F32"/>
    <mergeCell ref="G31:H32"/>
    <mergeCell ref="I31:I32"/>
    <mergeCell ref="J31:J32"/>
    <mergeCell ref="K31:L32"/>
    <mergeCell ref="M31:M32"/>
    <mergeCell ref="AO29:AO30"/>
    <mergeCell ref="AP29:AP30"/>
    <mergeCell ref="AQ29:AR30"/>
    <mergeCell ref="AS29:AS30"/>
    <mergeCell ref="AT29:AT30"/>
    <mergeCell ref="AU29:AV30"/>
    <mergeCell ref="AG29:AG30"/>
    <mergeCell ref="AH29:AH30"/>
    <mergeCell ref="AI29:AJ30"/>
    <mergeCell ref="AK29:AK30"/>
    <mergeCell ref="AL29:AL30"/>
    <mergeCell ref="AM29:AN30"/>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Q27:AR28"/>
    <mergeCell ref="AS27:AS28"/>
    <mergeCell ref="AT27:AT28"/>
    <mergeCell ref="AU27:AV28"/>
    <mergeCell ref="AW27:AW28"/>
    <mergeCell ref="B29:B30"/>
    <mergeCell ref="C29:D30"/>
    <mergeCell ref="E29:E30"/>
    <mergeCell ref="F29:F30"/>
    <mergeCell ref="G29:H30"/>
    <mergeCell ref="AI27:AJ28"/>
    <mergeCell ref="AK27:AK28"/>
    <mergeCell ref="AL27:AL28"/>
    <mergeCell ref="AM27:AN28"/>
    <mergeCell ref="AO27:AO28"/>
    <mergeCell ref="AP27:AP28"/>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T25:AT26"/>
    <mergeCell ref="AU25:AV26"/>
    <mergeCell ref="AW25:AW26"/>
    <mergeCell ref="B27:B28"/>
    <mergeCell ref="C27:D28"/>
    <mergeCell ref="E27:E28"/>
    <mergeCell ref="F27:F28"/>
    <mergeCell ref="G27:H28"/>
    <mergeCell ref="I27:I28"/>
    <mergeCell ref="J27:J28"/>
    <mergeCell ref="AL25:AL26"/>
    <mergeCell ref="AM25:AN26"/>
    <mergeCell ref="AO25:AO26"/>
    <mergeCell ref="AP25:AP26"/>
    <mergeCell ref="AQ25:AR26"/>
    <mergeCell ref="AS25:AS26"/>
    <mergeCell ref="AD25:AD26"/>
    <mergeCell ref="AE25:AF26"/>
    <mergeCell ref="AG25:AG26"/>
    <mergeCell ref="AH25:AH26"/>
    <mergeCell ref="AI25:AJ26"/>
    <mergeCell ref="AK25:AK26"/>
    <mergeCell ref="V25:V26"/>
    <mergeCell ref="W25:X26"/>
    <mergeCell ref="Y25:Y26"/>
    <mergeCell ref="Z25:Z26"/>
    <mergeCell ref="AA25:AB26"/>
    <mergeCell ref="AC25:AC26"/>
    <mergeCell ref="N25:N26"/>
    <mergeCell ref="O25:P26"/>
    <mergeCell ref="Q25:Q26"/>
    <mergeCell ref="R25:R26"/>
    <mergeCell ref="S25:T26"/>
    <mergeCell ref="U25:U26"/>
    <mergeCell ref="AW23:AW24"/>
    <mergeCell ref="B25:B26"/>
    <mergeCell ref="C25:D26"/>
    <mergeCell ref="E25:E26"/>
    <mergeCell ref="F25:F26"/>
    <mergeCell ref="G25:H26"/>
    <mergeCell ref="I25:I26"/>
    <mergeCell ref="J25:J26"/>
    <mergeCell ref="K25:L26"/>
    <mergeCell ref="M25:M26"/>
    <mergeCell ref="AO23:AO24"/>
    <mergeCell ref="AP23:AP24"/>
    <mergeCell ref="AQ23:AR24"/>
    <mergeCell ref="AS23:AS24"/>
    <mergeCell ref="AT23:AT24"/>
    <mergeCell ref="AU23:AV24"/>
    <mergeCell ref="AG23:AG24"/>
    <mergeCell ref="AH23:AH24"/>
    <mergeCell ref="AI23:AJ24"/>
    <mergeCell ref="AK23:AK24"/>
    <mergeCell ref="AL23:AL24"/>
    <mergeCell ref="AM23:AN24"/>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Q21:AR22"/>
    <mergeCell ref="AS21:AS22"/>
    <mergeCell ref="AT21:AT22"/>
    <mergeCell ref="AU21:AV22"/>
    <mergeCell ref="AW21:AW22"/>
    <mergeCell ref="B23:B24"/>
    <mergeCell ref="C23:D24"/>
    <mergeCell ref="E23:E24"/>
    <mergeCell ref="F23:F24"/>
    <mergeCell ref="G23:H24"/>
    <mergeCell ref="AI21:AJ22"/>
    <mergeCell ref="AK21:AK22"/>
    <mergeCell ref="AL21:AL22"/>
    <mergeCell ref="AM21:AN22"/>
    <mergeCell ref="AO21:AO22"/>
    <mergeCell ref="AP21:AP22"/>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U19:AU20"/>
    <mergeCell ref="AV19:AV20"/>
    <mergeCell ref="AW19:AW20"/>
    <mergeCell ref="B21:B22"/>
    <mergeCell ref="C21:D22"/>
    <mergeCell ref="E21:E22"/>
    <mergeCell ref="F21:F22"/>
    <mergeCell ref="G21:H22"/>
    <mergeCell ref="I21:I22"/>
    <mergeCell ref="J21:J22"/>
    <mergeCell ref="AO19:AO20"/>
    <mergeCell ref="AP19:AP20"/>
    <mergeCell ref="AQ19:AQ20"/>
    <mergeCell ref="AR19:AR20"/>
    <mergeCell ref="AS19:AS20"/>
    <mergeCell ref="AT19:AT20"/>
    <mergeCell ref="AI19:AI20"/>
    <mergeCell ref="AJ19:AJ20"/>
    <mergeCell ref="AK19:AK20"/>
    <mergeCell ref="AL19:AL20"/>
    <mergeCell ref="AM19:AM20"/>
    <mergeCell ref="AN19:AN20"/>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C18:AW18"/>
    <mergeCell ref="B19:B20"/>
    <mergeCell ref="C19:C20"/>
    <mergeCell ref="D19:D20"/>
    <mergeCell ref="E19:E20"/>
    <mergeCell ref="F19:F20"/>
    <mergeCell ref="G19:G20"/>
    <mergeCell ref="H19:H20"/>
    <mergeCell ref="I19:I20"/>
    <mergeCell ref="J19:J20"/>
    <mergeCell ref="AT13:AT17"/>
    <mergeCell ref="AU13:AW13"/>
    <mergeCell ref="AU14:AW14"/>
    <mergeCell ref="AU15:AW15"/>
    <mergeCell ref="AU16:AW16"/>
    <mergeCell ref="AU17:AW17"/>
    <mergeCell ref="AH13:AH17"/>
    <mergeCell ref="AI13:AK17"/>
    <mergeCell ref="AL13:AL17"/>
    <mergeCell ref="AM13:AO17"/>
    <mergeCell ref="AP13:AP17"/>
    <mergeCell ref="AQ13:AS17"/>
    <mergeCell ref="AD13:AD17"/>
    <mergeCell ref="AE13:AG13"/>
    <mergeCell ref="AE14:AG14"/>
    <mergeCell ref="AE15:AG15"/>
    <mergeCell ref="AE16:AG16"/>
    <mergeCell ref="AE17:AG17"/>
    <mergeCell ref="Z13:Z17"/>
    <mergeCell ref="AA13:AC13"/>
    <mergeCell ref="AA14:AC14"/>
    <mergeCell ref="AA15:AC15"/>
    <mergeCell ref="AA16:AC16"/>
    <mergeCell ref="AA17:AC17"/>
    <mergeCell ref="N13:N17"/>
    <mergeCell ref="O13:Q17"/>
    <mergeCell ref="R13:R17"/>
    <mergeCell ref="S13:U17"/>
    <mergeCell ref="V13:V17"/>
    <mergeCell ref="W13:Y13"/>
    <mergeCell ref="W14:Y14"/>
    <mergeCell ref="W15:Y15"/>
    <mergeCell ref="W16:Y16"/>
    <mergeCell ref="W17:Y17"/>
    <mergeCell ref="J13:J17"/>
    <mergeCell ref="K13:M13"/>
    <mergeCell ref="K14:M14"/>
    <mergeCell ref="K15:M15"/>
    <mergeCell ref="K16:M16"/>
    <mergeCell ref="K17:M17"/>
    <mergeCell ref="C17:E17"/>
    <mergeCell ref="F13:F17"/>
    <mergeCell ref="G13:I13"/>
    <mergeCell ref="G14:I14"/>
    <mergeCell ref="G15:I15"/>
    <mergeCell ref="G16:I16"/>
    <mergeCell ref="G17:I17"/>
    <mergeCell ref="B10:AW10"/>
    <mergeCell ref="C12:U12"/>
    <mergeCell ref="W12:AO12"/>
    <mergeCell ref="AQ12:AS12"/>
    <mergeCell ref="AU12:AW12"/>
    <mergeCell ref="B13:B17"/>
    <mergeCell ref="C13:E13"/>
    <mergeCell ref="C14:E14"/>
    <mergeCell ref="C15:E15"/>
    <mergeCell ref="C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30" customHeight="1">
      <c r="A1" s="5" t="s">
        <v>825</v>
      </c>
      <c r="B1" s="1" t="s">
        <v>1</v>
      </c>
    </row>
    <row r="2" spans="1:2">
      <c r="A2" s="5"/>
      <c r="B2" s="1" t="s">
        <v>2</v>
      </c>
    </row>
    <row r="3" spans="1:2" ht="45">
      <c r="A3" s="6" t="s">
        <v>137</v>
      </c>
      <c r="B3" s="3" t="s">
        <v>21</v>
      </c>
    </row>
    <row r="4" spans="1:2">
      <c r="A4" s="11" t="s">
        <v>826</v>
      </c>
      <c r="B4" s="3" t="s">
        <v>21</v>
      </c>
    </row>
    <row r="5" spans="1:2" ht="409.6">
      <c r="A5" s="11"/>
      <c r="B5" s="14" t="s">
        <v>146</v>
      </c>
    </row>
    <row r="6" spans="1:2">
      <c r="A6" s="11" t="s">
        <v>827</v>
      </c>
      <c r="B6" s="3" t="s">
        <v>21</v>
      </c>
    </row>
    <row r="7" spans="1:2" ht="332.25">
      <c r="A7" s="11"/>
      <c r="B7" s="15" t="s">
        <v>154</v>
      </c>
    </row>
    <row r="8" spans="1:2">
      <c r="A8" s="11" t="s">
        <v>828</v>
      </c>
      <c r="B8" s="3" t="s">
        <v>21</v>
      </c>
    </row>
    <row r="9" spans="1:2" ht="357.75">
      <c r="A9" s="11"/>
      <c r="B9" s="15" t="s">
        <v>156</v>
      </c>
    </row>
    <row r="10" spans="1:2" ht="102.75">
      <c r="A10" s="11"/>
      <c r="B10" s="15" t="s">
        <v>157</v>
      </c>
    </row>
    <row r="11" spans="1:2">
      <c r="A11" s="11" t="s">
        <v>829</v>
      </c>
      <c r="B11" s="3" t="s">
        <v>21</v>
      </c>
    </row>
    <row r="12" spans="1:2" ht="217.5">
      <c r="A12" s="11"/>
      <c r="B12" s="15" t="s">
        <v>175</v>
      </c>
    </row>
    <row r="13" spans="1:2" ht="166.5">
      <c r="A13" s="11"/>
      <c r="B13" s="15" t="s">
        <v>176</v>
      </c>
    </row>
    <row r="14" spans="1:2">
      <c r="A14" s="11" t="s">
        <v>830</v>
      </c>
      <c r="B14" s="3" t="s">
        <v>21</v>
      </c>
    </row>
    <row r="15" spans="1:2" ht="192">
      <c r="A15" s="11"/>
      <c r="B15" s="15" t="s">
        <v>197</v>
      </c>
    </row>
    <row r="16" spans="1:2">
      <c r="A16" s="11" t="s">
        <v>831</v>
      </c>
      <c r="B16" s="3" t="s">
        <v>21</v>
      </c>
    </row>
    <row r="17" spans="1:2" ht="77.25">
      <c r="A17" s="11"/>
      <c r="B17" s="15" t="s">
        <v>832</v>
      </c>
    </row>
    <row r="18" spans="1:2">
      <c r="A18" s="11" t="s">
        <v>833</v>
      </c>
      <c r="B18" s="3" t="s">
        <v>21</v>
      </c>
    </row>
    <row r="19" spans="1:2" ht="179.25">
      <c r="A19" s="11"/>
      <c r="B19" s="15" t="s">
        <v>448</v>
      </c>
    </row>
    <row r="20" spans="1:2" ht="230.25">
      <c r="A20" s="11"/>
      <c r="B20" s="14" t="s">
        <v>449</v>
      </c>
    </row>
    <row r="21" spans="1:2" ht="115.5">
      <c r="A21" s="11"/>
      <c r="B21" s="14" t="s">
        <v>450</v>
      </c>
    </row>
    <row r="22" spans="1:2" ht="141">
      <c r="A22" s="11"/>
      <c r="B22" s="14" t="s">
        <v>451</v>
      </c>
    </row>
    <row r="23" spans="1:2">
      <c r="A23" s="11" t="s">
        <v>834</v>
      </c>
      <c r="B23" s="3" t="s">
        <v>21</v>
      </c>
    </row>
    <row r="24" spans="1:2" ht="192">
      <c r="A24" s="11"/>
      <c r="B24" s="15" t="s">
        <v>835</v>
      </c>
    </row>
    <row r="25" spans="1:2">
      <c r="A25" s="11" t="s">
        <v>836</v>
      </c>
      <c r="B25" s="3" t="s">
        <v>21</v>
      </c>
    </row>
    <row r="26" spans="1:2">
      <c r="A26" s="11"/>
      <c r="B26" s="13" t="s">
        <v>837</v>
      </c>
    </row>
    <row r="27" spans="1:2">
      <c r="A27" s="11"/>
      <c r="B27" s="103" t="s">
        <v>498</v>
      </c>
    </row>
    <row r="28" spans="1:2" ht="281.25">
      <c r="A28" s="11"/>
      <c r="B28" s="15" t="s">
        <v>499</v>
      </c>
    </row>
    <row r="29" spans="1:2">
      <c r="A29" s="11"/>
      <c r="B29" s="144" t="s">
        <v>267</v>
      </c>
    </row>
    <row r="30" spans="1:2" ht="128.25">
      <c r="A30" s="11"/>
      <c r="B30" s="15" t="s">
        <v>838</v>
      </c>
    </row>
    <row r="31" spans="1:2">
      <c r="A31" s="11" t="s">
        <v>839</v>
      </c>
      <c r="B31" s="3" t="s">
        <v>21</v>
      </c>
    </row>
    <row r="32" spans="1:2" ht="217.5">
      <c r="A32" s="11"/>
      <c r="B32" s="15" t="s">
        <v>545</v>
      </c>
    </row>
  </sheetData>
  <mergeCells count="11">
    <mergeCell ref="A16:A17"/>
    <mergeCell ref="A18:A22"/>
    <mergeCell ref="A23:A24"/>
    <mergeCell ref="A25:A30"/>
    <mergeCell ref="A31:A32"/>
    <mergeCell ref="A1:A2"/>
    <mergeCell ref="A4:A5"/>
    <mergeCell ref="A6:A7"/>
    <mergeCell ref="A8:A10"/>
    <mergeCell ref="A11:A13"/>
    <mergeCell ref="A1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2.28515625" bestFit="1" customWidth="1"/>
    <col min="3" max="3" width="2.140625" customWidth="1"/>
    <col min="4" max="4" width="8.42578125" customWidth="1"/>
    <col min="5" max="5" width="10.140625" customWidth="1"/>
    <col min="7" max="7" width="2.140625" customWidth="1"/>
    <col min="8" max="8" width="8.140625" customWidth="1"/>
    <col min="9" max="9" width="9.85546875" customWidth="1"/>
  </cols>
  <sheetData>
    <row r="1" spans="1:9" ht="15" customHeight="1">
      <c r="A1" s="5" t="s">
        <v>840</v>
      </c>
      <c r="B1" s="5" t="s">
        <v>1</v>
      </c>
      <c r="C1" s="5"/>
      <c r="D1" s="5"/>
      <c r="E1" s="5"/>
      <c r="F1" s="5"/>
      <c r="G1" s="5"/>
      <c r="H1" s="5"/>
      <c r="I1" s="5"/>
    </row>
    <row r="2" spans="1:9" ht="15" customHeight="1">
      <c r="A2" s="5"/>
      <c r="B2" s="5" t="s">
        <v>2</v>
      </c>
      <c r="C2" s="5"/>
      <c r="D2" s="5"/>
      <c r="E2" s="5"/>
      <c r="F2" s="5"/>
      <c r="G2" s="5"/>
      <c r="H2" s="5"/>
      <c r="I2" s="5"/>
    </row>
    <row r="3" spans="1:9" ht="30">
      <c r="A3" s="6" t="s">
        <v>158</v>
      </c>
      <c r="B3" s="10" t="s">
        <v>21</v>
      </c>
      <c r="C3" s="10"/>
      <c r="D3" s="10"/>
      <c r="E3" s="10"/>
      <c r="F3" s="10"/>
      <c r="G3" s="10"/>
      <c r="H3" s="10"/>
      <c r="I3" s="10"/>
    </row>
    <row r="4" spans="1:9" ht="15" customHeight="1">
      <c r="A4" s="11" t="s">
        <v>28</v>
      </c>
      <c r="B4" s="10" t="s">
        <v>21</v>
      </c>
      <c r="C4" s="10"/>
      <c r="D4" s="10"/>
      <c r="E4" s="10"/>
      <c r="F4" s="10"/>
      <c r="G4" s="10"/>
      <c r="H4" s="10"/>
      <c r="I4" s="10"/>
    </row>
    <row r="5" spans="1:9">
      <c r="A5" s="11"/>
      <c r="B5" s="31" t="s">
        <v>841</v>
      </c>
      <c r="C5" s="31"/>
      <c r="D5" s="31"/>
      <c r="E5" s="31"/>
      <c r="F5" s="31"/>
      <c r="G5" s="31"/>
      <c r="H5" s="31"/>
      <c r="I5" s="31"/>
    </row>
    <row r="6" spans="1:9">
      <c r="A6" s="11"/>
      <c r="B6" s="22"/>
      <c r="C6" s="22"/>
      <c r="D6" s="22"/>
      <c r="E6" s="22"/>
      <c r="F6" s="22"/>
      <c r="G6" s="22"/>
      <c r="H6" s="22"/>
      <c r="I6" s="22"/>
    </row>
    <row r="7" spans="1:9">
      <c r="A7" s="11"/>
      <c r="B7" s="16"/>
      <c r="C7" s="16"/>
      <c r="D7" s="16"/>
      <c r="E7" s="16"/>
      <c r="F7" s="16"/>
      <c r="G7" s="16"/>
      <c r="H7" s="16"/>
      <c r="I7" s="16"/>
    </row>
    <row r="8" spans="1:9" ht="15.75" thickBot="1">
      <c r="A8" s="11"/>
      <c r="B8" s="15"/>
      <c r="C8" s="23" t="s">
        <v>162</v>
      </c>
      <c r="D8" s="23"/>
      <c r="E8" s="23"/>
      <c r="F8" s="15"/>
      <c r="G8" s="23" t="s">
        <v>163</v>
      </c>
      <c r="H8" s="23"/>
      <c r="I8" s="23"/>
    </row>
    <row r="9" spans="1:9">
      <c r="A9" s="11"/>
      <c r="B9" s="19"/>
      <c r="C9" s="24" t="s">
        <v>164</v>
      </c>
      <c r="D9" s="24"/>
      <c r="E9" s="24"/>
      <c r="F9" s="24"/>
      <c r="G9" s="24"/>
      <c r="H9" s="24"/>
      <c r="I9" s="24"/>
    </row>
    <row r="10" spans="1:9">
      <c r="A10" s="11"/>
      <c r="B10" s="25" t="s">
        <v>165</v>
      </c>
      <c r="C10" s="25" t="s">
        <v>166</v>
      </c>
      <c r="D10" s="26">
        <v>33042</v>
      </c>
      <c r="E10" s="27"/>
      <c r="F10" s="27"/>
      <c r="G10" s="25" t="s">
        <v>166</v>
      </c>
      <c r="H10" s="26">
        <v>22496</v>
      </c>
      <c r="I10" s="27"/>
    </row>
    <row r="11" spans="1:9">
      <c r="A11" s="11"/>
      <c r="B11" s="25"/>
      <c r="C11" s="25"/>
      <c r="D11" s="26"/>
      <c r="E11" s="27"/>
      <c r="F11" s="27"/>
      <c r="G11" s="25"/>
      <c r="H11" s="26"/>
      <c r="I11" s="27"/>
    </row>
    <row r="12" spans="1:9">
      <c r="A12" s="11"/>
      <c r="B12" s="28" t="s">
        <v>167</v>
      </c>
      <c r="C12" s="29">
        <v>88646</v>
      </c>
      <c r="D12" s="29"/>
      <c r="E12" s="31"/>
      <c r="F12" s="31"/>
      <c r="G12" s="29">
        <v>84576</v>
      </c>
      <c r="H12" s="29"/>
      <c r="I12" s="31"/>
    </row>
    <row r="13" spans="1:9" ht="15.75" thickBot="1">
      <c r="A13" s="11"/>
      <c r="B13" s="28"/>
      <c r="C13" s="30"/>
      <c r="D13" s="30"/>
      <c r="E13" s="32"/>
      <c r="F13" s="31"/>
      <c r="G13" s="30"/>
      <c r="H13" s="30"/>
      <c r="I13" s="32"/>
    </row>
    <row r="14" spans="1:9">
      <c r="A14" s="11"/>
      <c r="B14" s="27"/>
      <c r="C14" s="33" t="s">
        <v>166</v>
      </c>
      <c r="D14" s="35">
        <v>121688</v>
      </c>
      <c r="E14" s="37"/>
      <c r="F14" s="27"/>
      <c r="G14" s="33" t="s">
        <v>166</v>
      </c>
      <c r="H14" s="35">
        <v>107072</v>
      </c>
      <c r="I14" s="37"/>
    </row>
    <row r="15" spans="1:9" ht="15.75" thickBot="1">
      <c r="A15" s="11"/>
      <c r="B15" s="27"/>
      <c r="C15" s="34"/>
      <c r="D15" s="36"/>
      <c r="E15" s="38"/>
      <c r="F15" s="27"/>
      <c r="G15" s="34"/>
      <c r="H15" s="36"/>
      <c r="I15" s="38"/>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cols>
    <col min="1" max="3" width="36.5703125" bestFit="1" customWidth="1"/>
    <col min="4" max="4" width="11.85546875" bestFit="1" customWidth="1"/>
    <col min="5" max="5" width="2.7109375" bestFit="1" customWidth="1"/>
    <col min="6" max="6" width="16" bestFit="1" customWidth="1"/>
    <col min="8" max="8" width="10.140625" bestFit="1" customWidth="1"/>
    <col min="9" max="9" width="2.7109375" bestFit="1" customWidth="1"/>
    <col min="10" max="10" width="15" bestFit="1" customWidth="1"/>
    <col min="11" max="11" width="13.28515625" bestFit="1" customWidth="1"/>
    <col min="12" max="12" width="8.140625" bestFit="1" customWidth="1"/>
    <col min="15" max="15" width="2" bestFit="1" customWidth="1"/>
    <col min="16" max="16" width="8.140625" bestFit="1" customWidth="1"/>
    <col min="18" max="18" width="2.7109375" bestFit="1" customWidth="1"/>
    <col min="20" max="20" width="2" bestFit="1" customWidth="1"/>
  </cols>
  <sheetData>
    <row r="1" spans="1:22" ht="15" customHeight="1">
      <c r="A1" s="5" t="s">
        <v>842</v>
      </c>
      <c r="B1" s="5" t="s">
        <v>1</v>
      </c>
      <c r="C1" s="5"/>
      <c r="D1" s="5"/>
      <c r="E1" s="5"/>
      <c r="F1" s="5"/>
      <c r="G1" s="5"/>
      <c r="H1" s="5"/>
      <c r="I1" s="5"/>
      <c r="J1" s="5"/>
      <c r="K1" s="5"/>
      <c r="L1" s="5"/>
      <c r="M1" s="5"/>
      <c r="N1" s="5"/>
      <c r="O1" s="5"/>
      <c r="P1" s="5"/>
      <c r="Q1" s="5"/>
      <c r="R1" s="5"/>
      <c r="S1" s="5"/>
      <c r="T1" s="5"/>
      <c r="U1" s="5"/>
      <c r="V1" s="5"/>
    </row>
    <row r="2" spans="1:22" ht="15" customHeight="1">
      <c r="A2" s="5"/>
      <c r="B2" s="5" t="s">
        <v>2</v>
      </c>
      <c r="C2" s="5"/>
      <c r="D2" s="5"/>
      <c r="E2" s="5"/>
      <c r="F2" s="5"/>
      <c r="G2" s="5"/>
      <c r="H2" s="5"/>
      <c r="I2" s="5"/>
      <c r="J2" s="5"/>
      <c r="K2" s="5"/>
      <c r="L2" s="5"/>
      <c r="M2" s="5"/>
      <c r="N2" s="5"/>
      <c r="O2" s="5"/>
      <c r="P2" s="5"/>
      <c r="Q2" s="5"/>
      <c r="R2" s="5"/>
      <c r="S2" s="5"/>
      <c r="T2" s="5"/>
      <c r="U2" s="5"/>
      <c r="V2" s="5"/>
    </row>
    <row r="3" spans="1:22" ht="15" customHeight="1">
      <c r="A3" s="6" t="s">
        <v>169</v>
      </c>
      <c r="B3" s="10" t="s">
        <v>21</v>
      </c>
      <c r="C3" s="10"/>
      <c r="D3" s="10"/>
      <c r="E3" s="10"/>
      <c r="F3" s="10"/>
      <c r="G3" s="10"/>
      <c r="H3" s="10"/>
      <c r="I3" s="10"/>
      <c r="J3" s="10"/>
      <c r="K3" s="10"/>
      <c r="L3" s="10"/>
      <c r="M3" s="10"/>
      <c r="N3" s="10"/>
      <c r="O3" s="10"/>
      <c r="P3" s="10"/>
      <c r="Q3" s="10"/>
      <c r="R3" s="10"/>
      <c r="S3" s="10"/>
      <c r="T3" s="10"/>
      <c r="U3" s="10"/>
      <c r="V3" s="10"/>
    </row>
    <row r="4" spans="1:22" ht="15" customHeight="1">
      <c r="A4" s="11" t="s">
        <v>843</v>
      </c>
      <c r="B4" s="10" t="s">
        <v>21</v>
      </c>
      <c r="C4" s="10"/>
      <c r="D4" s="10"/>
      <c r="E4" s="10"/>
      <c r="F4" s="10"/>
      <c r="G4" s="10"/>
      <c r="H4" s="10"/>
      <c r="I4" s="10"/>
      <c r="J4" s="10"/>
      <c r="K4" s="10"/>
      <c r="L4" s="10"/>
      <c r="M4" s="10"/>
      <c r="N4" s="10"/>
      <c r="O4" s="10"/>
      <c r="P4" s="10"/>
      <c r="Q4" s="10"/>
      <c r="R4" s="10"/>
      <c r="S4" s="10"/>
      <c r="T4" s="10"/>
      <c r="U4" s="10"/>
      <c r="V4" s="10"/>
    </row>
    <row r="5" spans="1:22">
      <c r="A5" s="11"/>
      <c r="B5" s="31" t="s">
        <v>171</v>
      </c>
      <c r="C5" s="31"/>
      <c r="D5" s="31"/>
      <c r="E5" s="31"/>
      <c r="F5" s="31"/>
      <c r="G5" s="31"/>
      <c r="H5" s="31"/>
      <c r="I5" s="31"/>
      <c r="J5" s="31"/>
      <c r="K5" s="31"/>
      <c r="L5" s="31"/>
      <c r="M5" s="31"/>
      <c r="N5" s="31"/>
      <c r="O5" s="31"/>
      <c r="P5" s="31"/>
      <c r="Q5" s="31"/>
      <c r="R5" s="31"/>
      <c r="S5" s="31"/>
      <c r="T5" s="31"/>
      <c r="U5" s="31"/>
      <c r="V5" s="31"/>
    </row>
    <row r="6" spans="1:22">
      <c r="A6" s="11"/>
      <c r="B6" s="22"/>
      <c r="C6" s="22"/>
      <c r="D6" s="22"/>
      <c r="E6" s="22"/>
      <c r="F6" s="22"/>
      <c r="G6" s="22"/>
      <c r="H6" s="22"/>
      <c r="I6" s="22"/>
    </row>
    <row r="7" spans="1:22">
      <c r="A7" s="11"/>
      <c r="B7" s="16"/>
      <c r="C7" s="16"/>
      <c r="D7" s="16"/>
      <c r="E7" s="16"/>
      <c r="F7" s="16"/>
      <c r="G7" s="16"/>
      <c r="H7" s="16"/>
      <c r="I7" s="16"/>
    </row>
    <row r="8" spans="1:22" ht="15.75" thickBot="1">
      <c r="A8" s="11"/>
      <c r="B8" s="15"/>
      <c r="C8" s="23" t="s">
        <v>162</v>
      </c>
      <c r="D8" s="23"/>
      <c r="E8" s="23"/>
      <c r="F8" s="15"/>
      <c r="G8" s="23" t="s">
        <v>163</v>
      </c>
      <c r="H8" s="23"/>
      <c r="I8" s="23"/>
    </row>
    <row r="9" spans="1:22">
      <c r="A9" s="11"/>
      <c r="B9" s="19"/>
      <c r="C9" s="24" t="s">
        <v>164</v>
      </c>
      <c r="D9" s="24"/>
      <c r="E9" s="24"/>
      <c r="F9" s="24"/>
      <c r="G9" s="24"/>
      <c r="H9" s="24"/>
      <c r="I9" s="24"/>
    </row>
    <row r="10" spans="1:22">
      <c r="A10" s="11"/>
      <c r="B10" s="42" t="s">
        <v>172</v>
      </c>
      <c r="C10" s="25" t="s">
        <v>166</v>
      </c>
      <c r="D10" s="26">
        <v>1851055</v>
      </c>
      <c r="E10" s="27"/>
      <c r="F10" s="27"/>
      <c r="G10" s="25" t="s">
        <v>166</v>
      </c>
      <c r="H10" s="26">
        <v>1601710</v>
      </c>
      <c r="I10" s="27"/>
    </row>
    <row r="11" spans="1:22">
      <c r="A11" s="11"/>
      <c r="B11" s="42"/>
      <c r="C11" s="25"/>
      <c r="D11" s="26"/>
      <c r="E11" s="27"/>
      <c r="F11" s="27"/>
      <c r="G11" s="25"/>
      <c r="H11" s="26"/>
      <c r="I11" s="27"/>
    </row>
    <row r="12" spans="1:22">
      <c r="A12" s="11"/>
      <c r="B12" s="43" t="s">
        <v>173</v>
      </c>
      <c r="C12" s="29">
        <v>17561</v>
      </c>
      <c r="D12" s="29"/>
      <c r="E12" s="31"/>
      <c r="F12" s="31"/>
      <c r="G12" s="29">
        <v>16414</v>
      </c>
      <c r="H12" s="29"/>
      <c r="I12" s="31"/>
    </row>
    <row r="13" spans="1:22">
      <c r="A13" s="11"/>
      <c r="B13" s="43"/>
      <c r="C13" s="29"/>
      <c r="D13" s="29"/>
      <c r="E13" s="31"/>
      <c r="F13" s="31"/>
      <c r="G13" s="29"/>
      <c r="H13" s="29"/>
      <c r="I13" s="31"/>
    </row>
    <row r="14" spans="1:22">
      <c r="A14" s="11"/>
      <c r="B14" s="42" t="s">
        <v>174</v>
      </c>
      <c r="C14" s="26">
        <v>18137</v>
      </c>
      <c r="D14" s="26"/>
      <c r="E14" s="27"/>
      <c r="F14" s="27"/>
      <c r="G14" s="26">
        <v>16498</v>
      </c>
      <c r="H14" s="26"/>
      <c r="I14" s="27"/>
    </row>
    <row r="15" spans="1:22" ht="15.75" thickBot="1">
      <c r="A15" s="11"/>
      <c r="B15" s="42"/>
      <c r="C15" s="44"/>
      <c r="D15" s="44"/>
      <c r="E15" s="45"/>
      <c r="F15" s="27"/>
      <c r="G15" s="44"/>
      <c r="H15" s="44"/>
      <c r="I15" s="45"/>
    </row>
    <row r="16" spans="1:22">
      <c r="A16" s="11"/>
      <c r="B16" s="43" t="s">
        <v>29</v>
      </c>
      <c r="C16" s="46" t="s">
        <v>166</v>
      </c>
      <c r="D16" s="48">
        <v>1886753</v>
      </c>
      <c r="E16" s="50"/>
      <c r="F16" s="31"/>
      <c r="G16" s="46" t="s">
        <v>166</v>
      </c>
      <c r="H16" s="48">
        <v>1634622</v>
      </c>
      <c r="I16" s="50"/>
    </row>
    <row r="17" spans="1:22" ht="15.75" thickBot="1">
      <c r="A17" s="11"/>
      <c r="B17" s="43"/>
      <c r="C17" s="47"/>
      <c r="D17" s="49"/>
      <c r="E17" s="51"/>
      <c r="F17" s="31"/>
      <c r="G17" s="47"/>
      <c r="H17" s="49"/>
      <c r="I17" s="51"/>
    </row>
    <row r="18" spans="1:22" ht="15.75" thickTop="1">
      <c r="A18" s="11" t="s">
        <v>844</v>
      </c>
      <c r="B18" s="10" t="s">
        <v>21</v>
      </c>
      <c r="C18" s="10"/>
      <c r="D18" s="10"/>
      <c r="E18" s="10"/>
      <c r="F18" s="10"/>
      <c r="G18" s="10"/>
      <c r="H18" s="10"/>
      <c r="I18" s="10"/>
      <c r="J18" s="10"/>
      <c r="K18" s="10"/>
      <c r="L18" s="10"/>
      <c r="M18" s="10"/>
      <c r="N18" s="10"/>
      <c r="O18" s="10"/>
      <c r="P18" s="10"/>
      <c r="Q18" s="10"/>
      <c r="R18" s="10"/>
      <c r="S18" s="10"/>
      <c r="T18" s="10"/>
      <c r="U18" s="10"/>
      <c r="V18" s="10"/>
    </row>
    <row r="19" spans="1:22">
      <c r="A19" s="11"/>
      <c r="B19" s="97" t="s">
        <v>178</v>
      </c>
      <c r="C19" s="97"/>
      <c r="D19" s="97"/>
      <c r="E19" s="97"/>
      <c r="F19" s="97"/>
      <c r="G19" s="97"/>
      <c r="H19" s="97"/>
      <c r="I19" s="97"/>
      <c r="J19" s="97"/>
      <c r="K19" s="97"/>
      <c r="L19" s="97"/>
      <c r="M19" s="97"/>
      <c r="N19" s="97"/>
      <c r="O19" s="97"/>
      <c r="P19" s="97"/>
      <c r="Q19" s="97"/>
      <c r="R19" s="97"/>
      <c r="S19" s="97"/>
      <c r="T19" s="97"/>
      <c r="U19" s="97"/>
      <c r="V19" s="97"/>
    </row>
    <row r="20" spans="1:22">
      <c r="A20" s="11"/>
      <c r="B20" s="22"/>
      <c r="C20" s="22"/>
      <c r="D20" s="22"/>
      <c r="E20" s="22"/>
      <c r="F20" s="22"/>
      <c r="G20" s="22"/>
      <c r="H20" s="22"/>
      <c r="I20" s="22"/>
      <c r="J20" s="22"/>
      <c r="K20" s="22"/>
      <c r="L20" s="22"/>
      <c r="M20" s="22"/>
      <c r="N20" s="22"/>
      <c r="O20" s="22"/>
      <c r="P20" s="22"/>
      <c r="Q20" s="22"/>
      <c r="R20" s="22"/>
      <c r="S20" s="22"/>
      <c r="T20" s="22"/>
      <c r="U20" s="22"/>
      <c r="V20" s="22"/>
    </row>
    <row r="21" spans="1:22">
      <c r="A21" s="11"/>
      <c r="B21" s="16"/>
      <c r="C21" s="16"/>
      <c r="D21" s="16"/>
      <c r="E21" s="16"/>
      <c r="F21" s="16"/>
      <c r="G21" s="16"/>
      <c r="H21" s="16"/>
      <c r="I21" s="16"/>
      <c r="J21" s="16"/>
      <c r="K21" s="16"/>
      <c r="L21" s="16"/>
      <c r="M21" s="16"/>
      <c r="N21" s="16"/>
      <c r="O21" s="16"/>
      <c r="P21" s="16"/>
      <c r="Q21" s="16"/>
      <c r="R21" s="16"/>
      <c r="S21" s="16"/>
      <c r="T21" s="16"/>
      <c r="U21" s="16"/>
      <c r="V21" s="16"/>
    </row>
    <row r="22" spans="1:22" ht="15.75" thickBot="1">
      <c r="A22" s="11"/>
      <c r="B22" s="19"/>
      <c r="C22" s="23" t="s">
        <v>179</v>
      </c>
      <c r="D22" s="23"/>
      <c r="E22" s="23"/>
      <c r="F22" s="23"/>
      <c r="G22" s="23"/>
      <c r="H22" s="23"/>
      <c r="I22" s="15"/>
      <c r="J22" s="23" t="s">
        <v>180</v>
      </c>
      <c r="K22" s="23"/>
      <c r="L22" s="23"/>
      <c r="M22" s="23"/>
      <c r="N22" s="23"/>
      <c r="O22" s="23"/>
      <c r="P22" s="15"/>
      <c r="Q22" s="23" t="s">
        <v>181</v>
      </c>
      <c r="R22" s="23"/>
      <c r="S22" s="23"/>
      <c r="T22" s="23"/>
      <c r="U22" s="23"/>
      <c r="V22" s="23"/>
    </row>
    <row r="23" spans="1:22">
      <c r="A23" s="11"/>
      <c r="B23" s="31" t="s">
        <v>182</v>
      </c>
      <c r="C23" s="54" t="s">
        <v>183</v>
      </c>
      <c r="D23" s="54"/>
      <c r="E23" s="50"/>
      <c r="F23" s="54" t="s">
        <v>185</v>
      </c>
      <c r="G23" s="54"/>
      <c r="H23" s="54"/>
      <c r="I23" s="31"/>
      <c r="J23" s="54" t="s">
        <v>183</v>
      </c>
      <c r="K23" s="54"/>
      <c r="L23" s="50"/>
      <c r="M23" s="54" t="s">
        <v>185</v>
      </c>
      <c r="N23" s="54"/>
      <c r="O23" s="54"/>
      <c r="P23" s="31"/>
      <c r="Q23" s="54" t="s">
        <v>183</v>
      </c>
      <c r="R23" s="54"/>
      <c r="S23" s="50"/>
      <c r="T23" s="54" t="s">
        <v>185</v>
      </c>
      <c r="U23" s="54"/>
      <c r="V23" s="54"/>
    </row>
    <row r="24" spans="1:22" ht="15.75" thickBot="1">
      <c r="A24" s="11"/>
      <c r="B24" s="31"/>
      <c r="C24" s="23" t="s">
        <v>184</v>
      </c>
      <c r="D24" s="23"/>
      <c r="E24" s="31"/>
      <c r="F24" s="23" t="s">
        <v>186</v>
      </c>
      <c r="G24" s="23"/>
      <c r="H24" s="23"/>
      <c r="I24" s="31"/>
      <c r="J24" s="23" t="s">
        <v>184</v>
      </c>
      <c r="K24" s="23"/>
      <c r="L24" s="31"/>
      <c r="M24" s="23" t="s">
        <v>186</v>
      </c>
      <c r="N24" s="23"/>
      <c r="O24" s="23"/>
      <c r="P24" s="31"/>
      <c r="Q24" s="23" t="s">
        <v>184</v>
      </c>
      <c r="R24" s="23"/>
      <c r="S24" s="31"/>
      <c r="T24" s="23" t="s">
        <v>186</v>
      </c>
      <c r="U24" s="23"/>
      <c r="V24" s="23"/>
    </row>
    <row r="25" spans="1:22">
      <c r="A25" s="11"/>
      <c r="B25" s="19"/>
      <c r="C25" s="24" t="s">
        <v>187</v>
      </c>
      <c r="D25" s="24"/>
      <c r="E25" s="24"/>
      <c r="F25" s="24"/>
      <c r="G25" s="24"/>
      <c r="H25" s="24"/>
      <c r="I25" s="24"/>
      <c r="J25" s="24"/>
      <c r="K25" s="24"/>
      <c r="L25" s="24"/>
      <c r="M25" s="24"/>
      <c r="N25" s="24"/>
      <c r="O25" s="24"/>
      <c r="P25" s="24"/>
      <c r="Q25" s="24"/>
      <c r="R25" s="24"/>
      <c r="S25" s="24"/>
      <c r="T25" s="24"/>
      <c r="U25" s="24"/>
      <c r="V25" s="24"/>
    </row>
    <row r="26" spans="1:22">
      <c r="A26" s="11"/>
      <c r="B26" s="52" t="s">
        <v>188</v>
      </c>
      <c r="C26" s="31"/>
      <c r="D26" s="31"/>
      <c r="E26" s="15"/>
      <c r="F26" s="31"/>
      <c r="G26" s="31"/>
      <c r="H26" s="31"/>
      <c r="I26" s="15"/>
      <c r="J26" s="31"/>
      <c r="K26" s="31"/>
      <c r="L26" s="15"/>
      <c r="M26" s="31"/>
      <c r="N26" s="31"/>
      <c r="O26" s="31"/>
      <c r="P26" s="15"/>
      <c r="Q26" s="31"/>
      <c r="R26" s="31"/>
      <c r="S26" s="15"/>
      <c r="T26" s="31"/>
      <c r="U26" s="31"/>
      <c r="V26" s="31"/>
    </row>
    <row r="27" spans="1:22">
      <c r="A27" s="11"/>
      <c r="B27" s="55" t="s">
        <v>189</v>
      </c>
      <c r="C27" s="56">
        <v>54.9</v>
      </c>
      <c r="D27" s="25" t="s">
        <v>190</v>
      </c>
      <c r="E27" s="27"/>
      <c r="F27" s="25" t="s">
        <v>166</v>
      </c>
      <c r="G27" s="26">
        <v>1016229</v>
      </c>
      <c r="H27" s="27"/>
      <c r="I27" s="27"/>
      <c r="J27" s="56">
        <v>49.1</v>
      </c>
      <c r="K27" s="25" t="s">
        <v>190</v>
      </c>
      <c r="L27" s="27"/>
      <c r="M27" s="25" t="s">
        <v>166</v>
      </c>
      <c r="N27" s="26">
        <v>786765</v>
      </c>
      <c r="O27" s="27"/>
      <c r="P27" s="27"/>
      <c r="Q27" s="56">
        <v>56.3</v>
      </c>
      <c r="R27" s="25" t="s">
        <v>190</v>
      </c>
      <c r="S27" s="27"/>
      <c r="T27" s="25" t="s">
        <v>166</v>
      </c>
      <c r="U27" s="26">
        <v>925332</v>
      </c>
      <c r="V27" s="27"/>
    </row>
    <row r="28" spans="1:22" ht="15.75" thickBot="1">
      <c r="A28" s="11"/>
      <c r="B28" s="55"/>
      <c r="C28" s="57"/>
      <c r="D28" s="58"/>
      <c r="E28" s="27"/>
      <c r="F28" s="58"/>
      <c r="G28" s="44"/>
      <c r="H28" s="45"/>
      <c r="I28" s="27"/>
      <c r="J28" s="57"/>
      <c r="K28" s="58"/>
      <c r="L28" s="27"/>
      <c r="M28" s="58"/>
      <c r="N28" s="44"/>
      <c r="O28" s="45"/>
      <c r="P28" s="27"/>
      <c r="Q28" s="57"/>
      <c r="R28" s="58"/>
      <c r="S28" s="27"/>
      <c r="T28" s="58"/>
      <c r="U28" s="44"/>
      <c r="V28" s="45"/>
    </row>
    <row r="29" spans="1:22">
      <c r="A29" s="11"/>
      <c r="B29" s="59" t="s">
        <v>191</v>
      </c>
      <c r="C29" s="61">
        <v>30.6</v>
      </c>
      <c r="D29" s="46" t="s">
        <v>190</v>
      </c>
      <c r="E29" s="31"/>
      <c r="F29" s="48">
        <v>566423</v>
      </c>
      <c r="G29" s="48"/>
      <c r="H29" s="50"/>
      <c r="I29" s="31"/>
      <c r="J29" s="61">
        <v>33</v>
      </c>
      <c r="K29" s="46" t="s">
        <v>190</v>
      </c>
      <c r="L29" s="31"/>
      <c r="M29" s="48">
        <v>528300</v>
      </c>
      <c r="N29" s="48"/>
      <c r="O29" s="50"/>
      <c r="P29" s="31"/>
      <c r="Q29" s="61">
        <v>31.1</v>
      </c>
      <c r="R29" s="46" t="s">
        <v>190</v>
      </c>
      <c r="S29" s="31"/>
      <c r="T29" s="48">
        <v>511389</v>
      </c>
      <c r="U29" s="48"/>
      <c r="V29" s="50"/>
    </row>
    <row r="30" spans="1:22">
      <c r="A30" s="11"/>
      <c r="B30" s="59"/>
      <c r="C30" s="60"/>
      <c r="D30" s="28"/>
      <c r="E30" s="31"/>
      <c r="F30" s="29"/>
      <c r="G30" s="29"/>
      <c r="H30" s="31"/>
      <c r="I30" s="31"/>
      <c r="J30" s="60"/>
      <c r="K30" s="28"/>
      <c r="L30" s="31"/>
      <c r="M30" s="29"/>
      <c r="N30" s="29"/>
      <c r="O30" s="31"/>
      <c r="P30" s="31"/>
      <c r="Q30" s="60"/>
      <c r="R30" s="28"/>
      <c r="S30" s="31"/>
      <c r="T30" s="29"/>
      <c r="U30" s="29"/>
      <c r="V30" s="31"/>
    </row>
    <row r="31" spans="1:22">
      <c r="A31" s="11"/>
      <c r="B31" s="62" t="s">
        <v>192</v>
      </c>
      <c r="C31" s="56">
        <v>8.6999999999999993</v>
      </c>
      <c r="D31" s="25" t="s">
        <v>190</v>
      </c>
      <c r="E31" s="27"/>
      <c r="F31" s="26">
        <v>161042</v>
      </c>
      <c r="G31" s="26"/>
      <c r="H31" s="27"/>
      <c r="I31" s="27"/>
      <c r="J31" s="56">
        <v>10</v>
      </c>
      <c r="K31" s="25" t="s">
        <v>190</v>
      </c>
      <c r="L31" s="27"/>
      <c r="M31" s="26">
        <v>161157</v>
      </c>
      <c r="N31" s="26"/>
      <c r="O31" s="27"/>
      <c r="P31" s="27"/>
      <c r="Q31" s="56">
        <v>8</v>
      </c>
      <c r="R31" s="25" t="s">
        <v>190</v>
      </c>
      <c r="S31" s="27"/>
      <c r="T31" s="26">
        <v>132120</v>
      </c>
      <c r="U31" s="26"/>
      <c r="V31" s="27"/>
    </row>
    <row r="32" spans="1:22">
      <c r="A32" s="11"/>
      <c r="B32" s="62"/>
      <c r="C32" s="56"/>
      <c r="D32" s="25"/>
      <c r="E32" s="27"/>
      <c r="F32" s="26"/>
      <c r="G32" s="26"/>
      <c r="H32" s="27"/>
      <c r="I32" s="27"/>
      <c r="J32" s="56"/>
      <c r="K32" s="25"/>
      <c r="L32" s="27"/>
      <c r="M32" s="26"/>
      <c r="N32" s="26"/>
      <c r="O32" s="27"/>
      <c r="P32" s="27"/>
      <c r="Q32" s="56"/>
      <c r="R32" s="25"/>
      <c r="S32" s="27"/>
      <c r="T32" s="26"/>
      <c r="U32" s="26"/>
      <c r="V32" s="27"/>
    </row>
    <row r="33" spans="1:22">
      <c r="A33" s="11"/>
      <c r="B33" s="59" t="s">
        <v>193</v>
      </c>
      <c r="C33" s="60">
        <v>4.3</v>
      </c>
      <c r="D33" s="28" t="s">
        <v>190</v>
      </c>
      <c r="E33" s="31"/>
      <c r="F33" s="29">
        <v>79595</v>
      </c>
      <c r="G33" s="29"/>
      <c r="H33" s="31"/>
      <c r="I33" s="31"/>
      <c r="J33" s="60">
        <v>5.0999999999999996</v>
      </c>
      <c r="K33" s="28" t="s">
        <v>190</v>
      </c>
      <c r="L33" s="31"/>
      <c r="M33" s="29">
        <v>81378</v>
      </c>
      <c r="N33" s="29"/>
      <c r="O33" s="31"/>
      <c r="P33" s="31"/>
      <c r="Q33" s="60">
        <v>4.2</v>
      </c>
      <c r="R33" s="28" t="s">
        <v>190</v>
      </c>
      <c r="S33" s="31"/>
      <c r="T33" s="29">
        <v>68196</v>
      </c>
      <c r="U33" s="29"/>
      <c r="V33" s="31"/>
    </row>
    <row r="34" spans="1:22">
      <c r="A34" s="11"/>
      <c r="B34" s="59"/>
      <c r="C34" s="60"/>
      <c r="D34" s="28"/>
      <c r="E34" s="31"/>
      <c r="F34" s="29"/>
      <c r="G34" s="29"/>
      <c r="H34" s="31"/>
      <c r="I34" s="31"/>
      <c r="J34" s="60"/>
      <c r="K34" s="28"/>
      <c r="L34" s="31"/>
      <c r="M34" s="29"/>
      <c r="N34" s="29"/>
      <c r="O34" s="31"/>
      <c r="P34" s="31"/>
      <c r="Q34" s="60"/>
      <c r="R34" s="28"/>
      <c r="S34" s="31"/>
      <c r="T34" s="29"/>
      <c r="U34" s="29"/>
      <c r="V34" s="31"/>
    </row>
    <row r="35" spans="1:22">
      <c r="A35" s="11"/>
      <c r="B35" s="62" t="s">
        <v>194</v>
      </c>
      <c r="C35" s="56">
        <v>1.5</v>
      </c>
      <c r="D35" s="25" t="s">
        <v>190</v>
      </c>
      <c r="E35" s="27"/>
      <c r="F35" s="26">
        <v>27766</v>
      </c>
      <c r="G35" s="26"/>
      <c r="H35" s="27"/>
      <c r="I35" s="27"/>
      <c r="J35" s="56">
        <v>2.8</v>
      </c>
      <c r="K35" s="25" t="s">
        <v>190</v>
      </c>
      <c r="L35" s="27"/>
      <c r="M35" s="26">
        <v>44110</v>
      </c>
      <c r="N35" s="26"/>
      <c r="O35" s="27"/>
      <c r="P35" s="27"/>
      <c r="Q35" s="56">
        <v>0.4</v>
      </c>
      <c r="R35" s="25" t="s">
        <v>190</v>
      </c>
      <c r="S35" s="27"/>
      <c r="T35" s="26">
        <v>6244</v>
      </c>
      <c r="U35" s="26"/>
      <c r="V35" s="27"/>
    </row>
    <row r="36" spans="1:22" ht="15.75" thickBot="1">
      <c r="A36" s="11"/>
      <c r="B36" s="62"/>
      <c r="C36" s="57"/>
      <c r="D36" s="58"/>
      <c r="E36" s="27"/>
      <c r="F36" s="44"/>
      <c r="G36" s="44"/>
      <c r="H36" s="45"/>
      <c r="I36" s="27"/>
      <c r="J36" s="57"/>
      <c r="K36" s="58"/>
      <c r="L36" s="27"/>
      <c r="M36" s="44"/>
      <c r="N36" s="44"/>
      <c r="O36" s="45"/>
      <c r="P36" s="27"/>
      <c r="Q36" s="57"/>
      <c r="R36" s="58"/>
      <c r="S36" s="27"/>
      <c r="T36" s="44"/>
      <c r="U36" s="44"/>
      <c r="V36" s="45"/>
    </row>
    <row r="37" spans="1:22">
      <c r="A37" s="11"/>
      <c r="B37" s="63" t="s">
        <v>195</v>
      </c>
      <c r="C37" s="61">
        <v>45.1</v>
      </c>
      <c r="D37" s="46" t="s">
        <v>190</v>
      </c>
      <c r="E37" s="31"/>
      <c r="F37" s="46" t="s">
        <v>166</v>
      </c>
      <c r="G37" s="48">
        <v>834826</v>
      </c>
      <c r="H37" s="50"/>
      <c r="I37" s="31"/>
      <c r="J37" s="61">
        <v>50.9</v>
      </c>
      <c r="K37" s="46" t="s">
        <v>190</v>
      </c>
      <c r="L37" s="31"/>
      <c r="M37" s="46" t="s">
        <v>166</v>
      </c>
      <c r="N37" s="48">
        <v>814945</v>
      </c>
      <c r="O37" s="50"/>
      <c r="P37" s="31"/>
      <c r="Q37" s="61">
        <v>43.7</v>
      </c>
      <c r="R37" s="46" t="s">
        <v>190</v>
      </c>
      <c r="S37" s="31"/>
      <c r="T37" s="46" t="s">
        <v>166</v>
      </c>
      <c r="U37" s="48">
        <v>717949</v>
      </c>
      <c r="V37" s="50"/>
    </row>
    <row r="38" spans="1:22" ht="15.75" thickBot="1">
      <c r="A38" s="11"/>
      <c r="B38" s="63"/>
      <c r="C38" s="64"/>
      <c r="D38" s="65"/>
      <c r="E38" s="31"/>
      <c r="F38" s="65"/>
      <c r="G38" s="30"/>
      <c r="H38" s="32"/>
      <c r="I38" s="31"/>
      <c r="J38" s="64"/>
      <c r="K38" s="65"/>
      <c r="L38" s="31"/>
      <c r="M38" s="65"/>
      <c r="N38" s="30"/>
      <c r="O38" s="32"/>
      <c r="P38" s="31"/>
      <c r="Q38" s="64"/>
      <c r="R38" s="65"/>
      <c r="S38" s="31"/>
      <c r="T38" s="65"/>
      <c r="U38" s="30"/>
      <c r="V38" s="32"/>
    </row>
    <row r="39" spans="1:22">
      <c r="A39" s="11"/>
      <c r="B39" s="55" t="s">
        <v>196</v>
      </c>
      <c r="C39" s="66">
        <v>100</v>
      </c>
      <c r="D39" s="33" t="s">
        <v>190</v>
      </c>
      <c r="E39" s="27"/>
      <c r="F39" s="33" t="s">
        <v>166</v>
      </c>
      <c r="G39" s="35">
        <v>1851055</v>
      </c>
      <c r="H39" s="37"/>
      <c r="I39" s="27"/>
      <c r="J39" s="66">
        <v>100</v>
      </c>
      <c r="K39" s="33" t="s">
        <v>190</v>
      </c>
      <c r="L39" s="27"/>
      <c r="M39" s="33" t="s">
        <v>166</v>
      </c>
      <c r="N39" s="35">
        <v>1601710</v>
      </c>
      <c r="O39" s="37"/>
      <c r="P39" s="27"/>
      <c r="Q39" s="66">
        <v>100</v>
      </c>
      <c r="R39" s="33" t="s">
        <v>190</v>
      </c>
      <c r="S39" s="27"/>
      <c r="T39" s="33" t="s">
        <v>166</v>
      </c>
      <c r="U39" s="35">
        <v>1643281</v>
      </c>
      <c r="V39" s="37"/>
    </row>
    <row r="40" spans="1:22" ht="15.75" thickBot="1">
      <c r="A40" s="11"/>
      <c r="B40" s="55"/>
      <c r="C40" s="67"/>
      <c r="D40" s="34"/>
      <c r="E40" s="27"/>
      <c r="F40" s="34"/>
      <c r="G40" s="36"/>
      <c r="H40" s="38"/>
      <c r="I40" s="27"/>
      <c r="J40" s="67"/>
      <c r="K40" s="34"/>
      <c r="L40" s="27"/>
      <c r="M40" s="34"/>
      <c r="N40" s="36"/>
      <c r="O40" s="38"/>
      <c r="P40" s="27"/>
      <c r="Q40" s="67"/>
      <c r="R40" s="34"/>
      <c r="S40" s="27"/>
      <c r="T40" s="34"/>
      <c r="U40" s="36"/>
      <c r="V40" s="38"/>
    </row>
    <row r="41" spans="1:22" ht="15.75" thickTop="1">
      <c r="A41" s="11" t="s">
        <v>845</v>
      </c>
      <c r="B41" s="10" t="s">
        <v>21</v>
      </c>
      <c r="C41" s="10"/>
      <c r="D41" s="10"/>
      <c r="E41" s="10"/>
      <c r="F41" s="10"/>
      <c r="G41" s="10"/>
      <c r="H41" s="10"/>
      <c r="I41" s="10"/>
      <c r="J41" s="10"/>
      <c r="K41" s="10"/>
      <c r="L41" s="10"/>
      <c r="M41" s="10"/>
      <c r="N41" s="10"/>
      <c r="O41" s="10"/>
      <c r="P41" s="10"/>
      <c r="Q41" s="10"/>
      <c r="R41" s="10"/>
      <c r="S41" s="10"/>
      <c r="T41" s="10"/>
      <c r="U41" s="10"/>
      <c r="V41" s="10"/>
    </row>
    <row r="42" spans="1:22">
      <c r="A42" s="11"/>
      <c r="B42" s="31" t="s">
        <v>846</v>
      </c>
      <c r="C42" s="31"/>
      <c r="D42" s="31"/>
      <c r="E42" s="31"/>
      <c r="F42" s="31"/>
      <c r="G42" s="31"/>
      <c r="H42" s="31"/>
      <c r="I42" s="31"/>
      <c r="J42" s="31"/>
      <c r="K42" s="31"/>
      <c r="L42" s="31"/>
      <c r="M42" s="31"/>
      <c r="N42" s="31"/>
      <c r="O42" s="31"/>
      <c r="P42" s="31"/>
      <c r="Q42" s="31"/>
      <c r="R42" s="31"/>
      <c r="S42" s="31"/>
      <c r="T42" s="31"/>
      <c r="U42" s="31"/>
      <c r="V42" s="31"/>
    </row>
    <row r="43" spans="1:22">
      <c r="A43" s="11"/>
      <c r="B43" s="97" t="s">
        <v>200</v>
      </c>
      <c r="C43" s="97"/>
      <c r="D43" s="97"/>
      <c r="E43" s="97"/>
      <c r="F43" s="97"/>
      <c r="G43" s="97"/>
      <c r="H43" s="97"/>
      <c r="I43" s="97"/>
      <c r="J43" s="97"/>
      <c r="K43" s="97"/>
      <c r="L43" s="97"/>
      <c r="M43" s="97"/>
      <c r="N43" s="97"/>
      <c r="O43" s="97"/>
      <c r="P43" s="97"/>
      <c r="Q43" s="97"/>
      <c r="R43" s="97"/>
      <c r="S43" s="97"/>
      <c r="T43" s="97"/>
      <c r="U43" s="97"/>
      <c r="V43" s="97"/>
    </row>
    <row r="44" spans="1:22">
      <c r="A44" s="11"/>
      <c r="B44" s="22"/>
      <c r="C44" s="22"/>
      <c r="D44" s="22"/>
      <c r="E44" s="22"/>
      <c r="F44" s="22"/>
      <c r="G44" s="22"/>
      <c r="H44" s="22"/>
      <c r="I44" s="22"/>
      <c r="J44" s="22"/>
      <c r="K44" s="22"/>
      <c r="L44" s="22"/>
      <c r="M44" s="22"/>
      <c r="N44" s="22"/>
    </row>
    <row r="45" spans="1:22">
      <c r="A45" s="11"/>
      <c r="B45" s="16"/>
      <c r="C45" s="16"/>
      <c r="D45" s="16"/>
      <c r="E45" s="16"/>
      <c r="F45" s="16"/>
      <c r="G45" s="16"/>
      <c r="H45" s="16"/>
      <c r="I45" s="16"/>
      <c r="J45" s="16"/>
      <c r="K45" s="16"/>
      <c r="L45" s="16"/>
      <c r="M45" s="16"/>
      <c r="N45" s="16"/>
    </row>
    <row r="46" spans="1:22">
      <c r="A46" s="11"/>
      <c r="B46" s="24" t="s">
        <v>201</v>
      </c>
      <c r="C46" s="31"/>
      <c r="D46" s="17" t="s">
        <v>202</v>
      </c>
      <c r="E46" s="31"/>
      <c r="F46" s="17" t="s">
        <v>204</v>
      </c>
      <c r="G46" s="31"/>
      <c r="H46" s="24" t="s">
        <v>206</v>
      </c>
      <c r="I46" s="31"/>
      <c r="J46" s="17" t="s">
        <v>204</v>
      </c>
      <c r="K46" s="31"/>
      <c r="L46" s="24" t="s">
        <v>208</v>
      </c>
      <c r="M46" s="24"/>
      <c r="N46" s="24"/>
    </row>
    <row r="47" spans="1:22" ht="15.75" thickBot="1">
      <c r="A47" s="11"/>
      <c r="B47" s="23"/>
      <c r="C47" s="31"/>
      <c r="D47" s="18" t="s">
        <v>203</v>
      </c>
      <c r="E47" s="31"/>
      <c r="F47" s="18" t="s">
        <v>205</v>
      </c>
      <c r="G47" s="31"/>
      <c r="H47" s="23"/>
      <c r="I47" s="31"/>
      <c r="J47" s="18" t="s">
        <v>207</v>
      </c>
      <c r="K47" s="31"/>
      <c r="L47" s="23"/>
      <c r="M47" s="23"/>
      <c r="N47" s="23"/>
    </row>
    <row r="48" spans="1:22">
      <c r="A48" s="11"/>
      <c r="B48" s="50"/>
      <c r="C48" s="31"/>
      <c r="D48" s="50"/>
      <c r="E48" s="31"/>
      <c r="F48" s="50"/>
      <c r="G48" s="31"/>
      <c r="H48" s="50"/>
      <c r="I48" s="31"/>
      <c r="J48" s="50"/>
      <c r="K48" s="31"/>
      <c r="L48" s="69" t="s">
        <v>164</v>
      </c>
      <c r="M48" s="69"/>
      <c r="N48" s="50"/>
    </row>
    <row r="49" spans="1:22">
      <c r="A49" s="11"/>
      <c r="B49" s="31"/>
      <c r="C49" s="31"/>
      <c r="D49" s="31"/>
      <c r="E49" s="31"/>
      <c r="F49" s="31"/>
      <c r="G49" s="31"/>
      <c r="H49" s="31"/>
      <c r="I49" s="31"/>
      <c r="J49" s="31"/>
      <c r="K49" s="31"/>
      <c r="L49" s="68"/>
      <c r="M49" s="68"/>
      <c r="N49" s="31"/>
    </row>
    <row r="50" spans="1:22">
      <c r="A50" s="11"/>
      <c r="B50" s="42" t="s">
        <v>209</v>
      </c>
      <c r="C50" s="27"/>
      <c r="D50" s="70">
        <v>554</v>
      </c>
      <c r="E50" s="27"/>
      <c r="F50" s="71">
        <v>0.104</v>
      </c>
      <c r="G50" s="27"/>
      <c r="H50" s="72">
        <v>15692</v>
      </c>
      <c r="I50" s="27"/>
      <c r="J50" s="71">
        <v>0.105</v>
      </c>
      <c r="K50" s="27"/>
      <c r="L50" s="25" t="s">
        <v>166</v>
      </c>
      <c r="M50" s="26">
        <v>194200</v>
      </c>
      <c r="N50" s="27"/>
    </row>
    <row r="51" spans="1:22">
      <c r="A51" s="11"/>
      <c r="B51" s="42"/>
      <c r="C51" s="27"/>
      <c r="D51" s="70"/>
      <c r="E51" s="27"/>
      <c r="F51" s="71"/>
      <c r="G51" s="27"/>
      <c r="H51" s="72"/>
      <c r="I51" s="27"/>
      <c r="J51" s="71"/>
      <c r="K51" s="27"/>
      <c r="L51" s="25"/>
      <c r="M51" s="26"/>
      <c r="N51" s="27"/>
    </row>
    <row r="52" spans="1:22">
      <c r="A52" s="11"/>
      <c r="B52" s="43" t="s">
        <v>210</v>
      </c>
      <c r="C52" s="31"/>
      <c r="D52" s="73">
        <v>541</v>
      </c>
      <c r="E52" s="31"/>
      <c r="F52" s="74">
        <v>0.184</v>
      </c>
      <c r="G52" s="31"/>
      <c r="H52" s="75">
        <v>27912</v>
      </c>
      <c r="I52" s="31"/>
      <c r="J52" s="74">
        <v>0.188</v>
      </c>
      <c r="K52" s="31"/>
      <c r="L52" s="29">
        <v>347452</v>
      </c>
      <c r="M52" s="29"/>
      <c r="N52" s="31"/>
    </row>
    <row r="53" spans="1:22">
      <c r="A53" s="11"/>
      <c r="B53" s="43"/>
      <c r="C53" s="31"/>
      <c r="D53" s="73"/>
      <c r="E53" s="31"/>
      <c r="F53" s="74"/>
      <c r="G53" s="31"/>
      <c r="H53" s="75"/>
      <c r="I53" s="31"/>
      <c r="J53" s="74"/>
      <c r="K53" s="31"/>
      <c r="L53" s="29"/>
      <c r="M53" s="29"/>
      <c r="N53" s="31"/>
    </row>
    <row r="54" spans="1:22">
      <c r="A54" s="11"/>
      <c r="B54" s="42" t="s">
        <v>211</v>
      </c>
      <c r="C54" s="27"/>
      <c r="D54" s="70">
        <v>518</v>
      </c>
      <c r="E54" s="27"/>
      <c r="F54" s="71">
        <v>0.38100000000000001</v>
      </c>
      <c r="G54" s="27"/>
      <c r="H54" s="72">
        <v>57665</v>
      </c>
      <c r="I54" s="27"/>
      <c r="J54" s="71">
        <v>0.38600000000000001</v>
      </c>
      <c r="K54" s="27"/>
      <c r="L54" s="26">
        <v>715545</v>
      </c>
      <c r="M54" s="26"/>
      <c r="N54" s="27"/>
    </row>
    <row r="55" spans="1:22">
      <c r="A55" s="11"/>
      <c r="B55" s="42"/>
      <c r="C55" s="27"/>
      <c r="D55" s="70"/>
      <c r="E55" s="27"/>
      <c r="F55" s="71"/>
      <c r="G55" s="27"/>
      <c r="H55" s="72"/>
      <c r="I55" s="27"/>
      <c r="J55" s="71"/>
      <c r="K55" s="27"/>
      <c r="L55" s="26"/>
      <c r="M55" s="26"/>
      <c r="N55" s="27"/>
    </row>
    <row r="56" spans="1:22">
      <c r="A56" s="11"/>
      <c r="B56" s="43" t="s">
        <v>212</v>
      </c>
      <c r="C56" s="31"/>
      <c r="D56" s="73">
        <v>505</v>
      </c>
      <c r="E56" s="31"/>
      <c r="F56" s="74">
        <v>0.28399999999999997</v>
      </c>
      <c r="G56" s="31"/>
      <c r="H56" s="75">
        <v>43020</v>
      </c>
      <c r="I56" s="31"/>
      <c r="J56" s="74">
        <v>0.28000000000000003</v>
      </c>
      <c r="K56" s="31"/>
      <c r="L56" s="29">
        <v>517836</v>
      </c>
      <c r="M56" s="29"/>
      <c r="N56" s="31"/>
    </row>
    <row r="57" spans="1:22">
      <c r="A57" s="11"/>
      <c r="B57" s="43"/>
      <c r="C57" s="31"/>
      <c r="D57" s="73"/>
      <c r="E57" s="31"/>
      <c r="F57" s="74"/>
      <c r="G57" s="31"/>
      <c r="H57" s="75"/>
      <c r="I57" s="31"/>
      <c r="J57" s="74"/>
      <c r="K57" s="31"/>
      <c r="L57" s="29"/>
      <c r="M57" s="29"/>
      <c r="N57" s="31"/>
    </row>
    <row r="58" spans="1:22">
      <c r="A58" s="11"/>
      <c r="B58" s="42" t="s">
        <v>213</v>
      </c>
      <c r="C58" s="27"/>
      <c r="D58" s="70">
        <v>493</v>
      </c>
      <c r="E58" s="27"/>
      <c r="F58" s="71">
        <v>3.4000000000000002E-2</v>
      </c>
      <c r="G58" s="27"/>
      <c r="H58" s="72">
        <v>5136</v>
      </c>
      <c r="I58" s="27"/>
      <c r="J58" s="71">
        <v>2.9000000000000001E-2</v>
      </c>
      <c r="K58" s="27"/>
      <c r="L58" s="26">
        <v>54345</v>
      </c>
      <c r="M58" s="26"/>
      <c r="N58" s="27"/>
    </row>
    <row r="59" spans="1:22">
      <c r="A59" s="11"/>
      <c r="B59" s="42"/>
      <c r="C59" s="27"/>
      <c r="D59" s="70"/>
      <c r="E59" s="27"/>
      <c r="F59" s="71"/>
      <c r="G59" s="27"/>
      <c r="H59" s="72"/>
      <c r="I59" s="27"/>
      <c r="J59" s="71"/>
      <c r="K59" s="27"/>
      <c r="L59" s="26"/>
      <c r="M59" s="26"/>
      <c r="N59" s="27"/>
    </row>
    <row r="60" spans="1:22">
      <c r="A60" s="11"/>
      <c r="B60" s="43" t="s">
        <v>214</v>
      </c>
      <c r="C60" s="31"/>
      <c r="D60" s="73">
        <v>486</v>
      </c>
      <c r="E60" s="31"/>
      <c r="F60" s="74">
        <v>1.2999999999999999E-2</v>
      </c>
      <c r="G60" s="31"/>
      <c r="H60" s="75">
        <v>2006</v>
      </c>
      <c r="I60" s="31"/>
      <c r="J60" s="74">
        <v>1.2E-2</v>
      </c>
      <c r="K60" s="31"/>
      <c r="L60" s="29">
        <v>21677</v>
      </c>
      <c r="M60" s="29"/>
      <c r="N60" s="31"/>
    </row>
    <row r="61" spans="1:22" ht="15.75" thickBot="1">
      <c r="A61" s="11"/>
      <c r="B61" s="43"/>
      <c r="C61" s="31"/>
      <c r="D61" s="73"/>
      <c r="E61" s="31"/>
      <c r="F61" s="76"/>
      <c r="G61" s="31"/>
      <c r="H61" s="77"/>
      <c r="I61" s="31"/>
      <c r="J61" s="76"/>
      <c r="K61" s="31"/>
      <c r="L61" s="30"/>
      <c r="M61" s="30"/>
      <c r="N61" s="32"/>
    </row>
    <row r="62" spans="1:22">
      <c r="A62" s="11"/>
      <c r="B62" s="27"/>
      <c r="C62" s="27"/>
      <c r="D62" s="27"/>
      <c r="E62" s="27"/>
      <c r="F62" s="78">
        <v>1</v>
      </c>
      <c r="G62" s="27"/>
      <c r="H62" s="80">
        <v>151431</v>
      </c>
      <c r="I62" s="27"/>
      <c r="J62" s="78">
        <v>1</v>
      </c>
      <c r="K62" s="27"/>
      <c r="L62" s="33" t="s">
        <v>166</v>
      </c>
      <c r="M62" s="35">
        <v>1851055</v>
      </c>
      <c r="N62" s="37"/>
    </row>
    <row r="63" spans="1:22" ht="15.75" thickBot="1">
      <c r="A63" s="11"/>
      <c r="B63" s="27"/>
      <c r="C63" s="27"/>
      <c r="D63" s="27"/>
      <c r="E63" s="27"/>
      <c r="F63" s="79"/>
      <c r="G63" s="27"/>
      <c r="H63" s="81"/>
      <c r="I63" s="27"/>
      <c r="J63" s="79"/>
      <c r="K63" s="27"/>
      <c r="L63" s="34"/>
      <c r="M63" s="36"/>
      <c r="N63" s="38"/>
    </row>
    <row r="64" spans="1:22" ht="15.75" thickTop="1">
      <c r="A64" s="11"/>
      <c r="B64" s="97" t="s">
        <v>215</v>
      </c>
      <c r="C64" s="97"/>
      <c r="D64" s="97"/>
      <c r="E64" s="97"/>
      <c r="F64" s="97"/>
      <c r="G64" s="97"/>
      <c r="H64" s="97"/>
      <c r="I64" s="97"/>
      <c r="J64" s="97"/>
      <c r="K64" s="97"/>
      <c r="L64" s="97"/>
      <c r="M64" s="97"/>
      <c r="N64" s="97"/>
      <c r="O64" s="97"/>
      <c r="P64" s="97"/>
      <c r="Q64" s="97"/>
      <c r="R64" s="97"/>
      <c r="S64" s="97"/>
      <c r="T64" s="97"/>
      <c r="U64" s="97"/>
      <c r="V64" s="97"/>
    </row>
    <row r="65" spans="1:14">
      <c r="A65" s="11"/>
      <c r="B65" s="22"/>
      <c r="C65" s="22"/>
      <c r="D65" s="22"/>
      <c r="E65" s="22"/>
      <c r="F65" s="22"/>
      <c r="G65" s="22"/>
      <c r="H65" s="22"/>
      <c r="I65" s="22"/>
      <c r="J65" s="22"/>
      <c r="K65" s="22"/>
      <c r="L65" s="22"/>
      <c r="M65" s="22"/>
      <c r="N65" s="22"/>
    </row>
    <row r="66" spans="1:14">
      <c r="A66" s="11"/>
      <c r="B66" s="16"/>
      <c r="C66" s="16"/>
      <c r="D66" s="16"/>
      <c r="E66" s="16"/>
      <c r="F66" s="16"/>
      <c r="G66" s="16"/>
      <c r="H66" s="16"/>
      <c r="I66" s="16"/>
      <c r="J66" s="16"/>
      <c r="K66" s="16"/>
      <c r="L66" s="16"/>
      <c r="M66" s="16"/>
      <c r="N66" s="16"/>
    </row>
    <row r="67" spans="1:14">
      <c r="A67" s="11"/>
      <c r="B67" s="24" t="s">
        <v>201</v>
      </c>
      <c r="C67" s="31"/>
      <c r="D67" s="17" t="s">
        <v>202</v>
      </c>
      <c r="E67" s="31"/>
      <c r="F67" s="17" t="s">
        <v>204</v>
      </c>
      <c r="G67" s="31"/>
      <c r="H67" s="24" t="s">
        <v>206</v>
      </c>
      <c r="I67" s="31"/>
      <c r="J67" s="17" t="s">
        <v>204</v>
      </c>
      <c r="K67" s="31"/>
      <c r="L67" s="24" t="s">
        <v>208</v>
      </c>
      <c r="M67" s="24"/>
      <c r="N67" s="24"/>
    </row>
    <row r="68" spans="1:14" ht="15.75" thickBot="1">
      <c r="A68" s="11"/>
      <c r="B68" s="23"/>
      <c r="C68" s="31"/>
      <c r="D68" s="18" t="s">
        <v>203</v>
      </c>
      <c r="E68" s="31"/>
      <c r="F68" s="18" t="s">
        <v>216</v>
      </c>
      <c r="G68" s="31"/>
      <c r="H68" s="23"/>
      <c r="I68" s="31"/>
      <c r="J68" s="18" t="s">
        <v>207</v>
      </c>
      <c r="K68" s="31"/>
      <c r="L68" s="23"/>
      <c r="M68" s="23"/>
      <c r="N68" s="23"/>
    </row>
    <row r="69" spans="1:14">
      <c r="A69" s="11"/>
      <c r="B69" s="15"/>
      <c r="C69" s="15"/>
      <c r="D69" s="15"/>
      <c r="E69" s="15"/>
      <c r="F69" s="15"/>
      <c r="G69" s="15"/>
      <c r="H69" s="15"/>
      <c r="I69" s="15"/>
      <c r="J69" s="15"/>
      <c r="K69" s="15"/>
      <c r="L69" s="54" t="s">
        <v>164</v>
      </c>
      <c r="M69" s="54"/>
      <c r="N69" s="54"/>
    </row>
    <row r="70" spans="1:14">
      <c r="A70" s="11"/>
      <c r="B70" s="42" t="s">
        <v>209</v>
      </c>
      <c r="C70" s="27"/>
      <c r="D70" s="70">
        <v>556</v>
      </c>
      <c r="E70" s="27"/>
      <c r="F70" s="71">
        <v>0.104</v>
      </c>
      <c r="G70" s="27"/>
      <c r="H70" s="72">
        <v>14660</v>
      </c>
      <c r="I70" s="27"/>
      <c r="J70" s="71">
        <v>0.106</v>
      </c>
      <c r="K70" s="27"/>
      <c r="L70" s="25" t="s">
        <v>166</v>
      </c>
      <c r="M70" s="26">
        <v>169023</v>
      </c>
      <c r="N70" s="27"/>
    </row>
    <row r="71" spans="1:14">
      <c r="A71" s="11"/>
      <c r="B71" s="42"/>
      <c r="C71" s="27"/>
      <c r="D71" s="70"/>
      <c r="E71" s="27"/>
      <c r="F71" s="71"/>
      <c r="G71" s="27"/>
      <c r="H71" s="72"/>
      <c r="I71" s="27"/>
      <c r="J71" s="71"/>
      <c r="K71" s="27"/>
      <c r="L71" s="25"/>
      <c r="M71" s="26"/>
      <c r="N71" s="27"/>
    </row>
    <row r="72" spans="1:14">
      <c r="A72" s="11"/>
      <c r="B72" s="43" t="s">
        <v>210</v>
      </c>
      <c r="C72" s="31"/>
      <c r="D72" s="73">
        <v>539</v>
      </c>
      <c r="E72" s="31"/>
      <c r="F72" s="74">
        <v>0.185</v>
      </c>
      <c r="G72" s="31"/>
      <c r="H72" s="75">
        <v>25998</v>
      </c>
      <c r="I72" s="31"/>
      <c r="J72" s="74">
        <v>0.188</v>
      </c>
      <c r="K72" s="31"/>
      <c r="L72" s="29">
        <v>301173</v>
      </c>
      <c r="M72" s="29"/>
      <c r="N72" s="31"/>
    </row>
    <row r="73" spans="1:14">
      <c r="A73" s="11"/>
      <c r="B73" s="43"/>
      <c r="C73" s="31"/>
      <c r="D73" s="73"/>
      <c r="E73" s="31"/>
      <c r="F73" s="74"/>
      <c r="G73" s="31"/>
      <c r="H73" s="75"/>
      <c r="I73" s="31"/>
      <c r="J73" s="74"/>
      <c r="K73" s="31"/>
      <c r="L73" s="29"/>
      <c r="M73" s="29"/>
      <c r="N73" s="31"/>
    </row>
    <row r="74" spans="1:14">
      <c r="A74" s="11"/>
      <c r="B74" s="42" t="s">
        <v>211</v>
      </c>
      <c r="C74" s="27"/>
      <c r="D74" s="70">
        <v>517</v>
      </c>
      <c r="E74" s="27"/>
      <c r="F74" s="71">
        <v>0.373</v>
      </c>
      <c r="G74" s="27"/>
      <c r="H74" s="72">
        <v>52476</v>
      </c>
      <c r="I74" s="27"/>
      <c r="J74" s="71">
        <v>0.38200000000000001</v>
      </c>
      <c r="K74" s="27"/>
      <c r="L74" s="26">
        <v>612084</v>
      </c>
      <c r="M74" s="26"/>
      <c r="N74" s="27"/>
    </row>
    <row r="75" spans="1:14">
      <c r="A75" s="11"/>
      <c r="B75" s="42"/>
      <c r="C75" s="27"/>
      <c r="D75" s="70"/>
      <c r="E75" s="27"/>
      <c r="F75" s="71"/>
      <c r="G75" s="27"/>
      <c r="H75" s="72"/>
      <c r="I75" s="27"/>
      <c r="J75" s="71"/>
      <c r="K75" s="27"/>
      <c r="L75" s="26"/>
      <c r="M75" s="26"/>
      <c r="N75" s="27"/>
    </row>
    <row r="76" spans="1:14">
      <c r="A76" s="11"/>
      <c r="B76" s="43" t="s">
        <v>212</v>
      </c>
      <c r="C76" s="31"/>
      <c r="D76" s="73">
        <v>503</v>
      </c>
      <c r="E76" s="31"/>
      <c r="F76" s="74">
        <v>0.28399999999999997</v>
      </c>
      <c r="G76" s="31"/>
      <c r="H76" s="75">
        <v>40066</v>
      </c>
      <c r="I76" s="31"/>
      <c r="J76" s="74">
        <v>0.27800000000000002</v>
      </c>
      <c r="K76" s="31"/>
      <c r="L76" s="29">
        <v>445497</v>
      </c>
      <c r="M76" s="29"/>
      <c r="N76" s="31"/>
    </row>
    <row r="77" spans="1:14">
      <c r="A77" s="11"/>
      <c r="B77" s="43"/>
      <c r="C77" s="31"/>
      <c r="D77" s="73"/>
      <c r="E77" s="31"/>
      <c r="F77" s="74"/>
      <c r="G77" s="31"/>
      <c r="H77" s="75"/>
      <c r="I77" s="31"/>
      <c r="J77" s="74"/>
      <c r="K77" s="31"/>
      <c r="L77" s="29"/>
      <c r="M77" s="29"/>
      <c r="N77" s="31"/>
    </row>
    <row r="78" spans="1:14">
      <c r="A78" s="11"/>
      <c r="B78" s="42" t="s">
        <v>213</v>
      </c>
      <c r="C78" s="27"/>
      <c r="D78" s="70">
        <v>488</v>
      </c>
      <c r="E78" s="27"/>
      <c r="F78" s="71">
        <v>3.9E-2</v>
      </c>
      <c r="G78" s="27"/>
      <c r="H78" s="72">
        <v>5447</v>
      </c>
      <c r="I78" s="27"/>
      <c r="J78" s="71">
        <v>3.3000000000000002E-2</v>
      </c>
      <c r="K78" s="27"/>
      <c r="L78" s="26">
        <v>53512</v>
      </c>
      <c r="M78" s="26"/>
      <c r="N78" s="27"/>
    </row>
    <row r="79" spans="1:14">
      <c r="A79" s="11"/>
      <c r="B79" s="42"/>
      <c r="C79" s="27"/>
      <c r="D79" s="70"/>
      <c r="E79" s="27"/>
      <c r="F79" s="71"/>
      <c r="G79" s="27"/>
      <c r="H79" s="72"/>
      <c r="I79" s="27"/>
      <c r="J79" s="71"/>
      <c r="K79" s="27"/>
      <c r="L79" s="26"/>
      <c r="M79" s="26"/>
      <c r="N79" s="27"/>
    </row>
    <row r="80" spans="1:14">
      <c r="A80" s="11"/>
      <c r="B80" s="43" t="s">
        <v>214</v>
      </c>
      <c r="C80" s="31"/>
      <c r="D80" s="73">
        <v>478</v>
      </c>
      <c r="E80" s="31"/>
      <c r="F80" s="74">
        <v>1.4999999999999999E-2</v>
      </c>
      <c r="G80" s="31"/>
      <c r="H80" s="75">
        <v>2101</v>
      </c>
      <c r="I80" s="31"/>
      <c r="J80" s="74">
        <v>1.2999999999999999E-2</v>
      </c>
      <c r="K80" s="31"/>
      <c r="L80" s="29">
        <v>20421</v>
      </c>
      <c r="M80" s="29"/>
      <c r="N80" s="31"/>
    </row>
    <row r="81" spans="1:22" ht="15.75" thickBot="1">
      <c r="A81" s="11"/>
      <c r="B81" s="43"/>
      <c r="C81" s="31"/>
      <c r="D81" s="73"/>
      <c r="E81" s="31"/>
      <c r="F81" s="76"/>
      <c r="G81" s="31"/>
      <c r="H81" s="77"/>
      <c r="I81" s="31"/>
      <c r="J81" s="76"/>
      <c r="K81" s="31"/>
      <c r="L81" s="30"/>
      <c r="M81" s="30"/>
      <c r="N81" s="32"/>
    </row>
    <row r="82" spans="1:22">
      <c r="A82" s="11"/>
      <c r="B82" s="27"/>
      <c r="C82" s="27"/>
      <c r="D82" s="27"/>
      <c r="E82" s="27"/>
      <c r="F82" s="78">
        <v>1</v>
      </c>
      <c r="G82" s="27"/>
      <c r="H82" s="80">
        <v>140748</v>
      </c>
      <c r="I82" s="27"/>
      <c r="J82" s="78">
        <v>1</v>
      </c>
      <c r="K82" s="27"/>
      <c r="L82" s="33" t="s">
        <v>166</v>
      </c>
      <c r="M82" s="35">
        <v>1601710</v>
      </c>
      <c r="N82" s="37"/>
    </row>
    <row r="83" spans="1:22" ht="15.75" thickBot="1">
      <c r="A83" s="11"/>
      <c r="B83" s="27"/>
      <c r="C83" s="27"/>
      <c r="D83" s="27"/>
      <c r="E83" s="27"/>
      <c r="F83" s="79"/>
      <c r="G83" s="27"/>
      <c r="H83" s="81"/>
      <c r="I83" s="27"/>
      <c r="J83" s="79"/>
      <c r="K83" s="27"/>
      <c r="L83" s="34"/>
      <c r="M83" s="36"/>
      <c r="N83" s="38"/>
    </row>
    <row r="84" spans="1:22" ht="15.75" thickTop="1">
      <c r="A84" s="11"/>
      <c r="B84" s="16"/>
      <c r="C84" s="16"/>
    </row>
    <row r="85" spans="1:22" ht="30.75">
      <c r="A85" s="11"/>
      <c r="B85" s="82" t="s">
        <v>217</v>
      </c>
      <c r="C85" s="83" t="s">
        <v>218</v>
      </c>
    </row>
    <row r="86" spans="1:22" ht="15" customHeight="1">
      <c r="A86" s="11" t="s">
        <v>847</v>
      </c>
      <c r="B86" s="10" t="s">
        <v>21</v>
      </c>
      <c r="C86" s="10"/>
      <c r="D86" s="10"/>
      <c r="E86" s="10"/>
      <c r="F86" s="10"/>
      <c r="G86" s="10"/>
      <c r="H86" s="10"/>
      <c r="I86" s="10"/>
      <c r="J86" s="10"/>
      <c r="K86" s="10"/>
      <c r="L86" s="10"/>
      <c r="M86" s="10"/>
      <c r="N86" s="10"/>
      <c r="O86" s="10"/>
      <c r="P86" s="10"/>
      <c r="Q86" s="10"/>
      <c r="R86" s="10"/>
      <c r="S86" s="10"/>
      <c r="T86" s="10"/>
      <c r="U86" s="10"/>
      <c r="V86" s="10"/>
    </row>
    <row r="87" spans="1:22">
      <c r="A87" s="11"/>
      <c r="B87" s="31" t="s">
        <v>220</v>
      </c>
      <c r="C87" s="31"/>
      <c r="D87" s="31"/>
      <c r="E87" s="31"/>
      <c r="F87" s="31"/>
      <c r="G87" s="31"/>
      <c r="H87" s="31"/>
      <c r="I87" s="31"/>
      <c r="J87" s="31"/>
      <c r="K87" s="31"/>
      <c r="L87" s="31"/>
      <c r="M87" s="31"/>
      <c r="N87" s="31"/>
      <c r="O87" s="31"/>
      <c r="P87" s="31"/>
      <c r="Q87" s="31"/>
      <c r="R87" s="31"/>
      <c r="S87" s="31"/>
      <c r="T87" s="31"/>
      <c r="U87" s="31"/>
      <c r="V87" s="31"/>
    </row>
    <row r="88" spans="1:22">
      <c r="A88" s="11"/>
      <c r="B88" s="22"/>
      <c r="C88" s="22"/>
      <c r="D88" s="22"/>
      <c r="E88" s="22"/>
      <c r="F88" s="22"/>
      <c r="G88" s="22"/>
      <c r="H88" s="22"/>
      <c r="I88" s="22"/>
      <c r="J88" s="22"/>
      <c r="K88" s="22"/>
      <c r="L88" s="22"/>
      <c r="M88" s="22"/>
      <c r="N88" s="22"/>
      <c r="O88" s="22"/>
      <c r="P88" s="22"/>
      <c r="Q88" s="22"/>
      <c r="R88" s="22"/>
    </row>
    <row r="89" spans="1:22">
      <c r="A89" s="11"/>
      <c r="B89" s="16"/>
      <c r="C89" s="16"/>
      <c r="D89" s="16"/>
      <c r="E89" s="16"/>
      <c r="F89" s="16"/>
      <c r="G89" s="16"/>
      <c r="H89" s="16"/>
      <c r="I89" s="16"/>
      <c r="J89" s="16"/>
      <c r="K89" s="16"/>
      <c r="L89" s="16"/>
      <c r="M89" s="16"/>
      <c r="N89" s="16"/>
      <c r="O89" s="16"/>
      <c r="P89" s="16"/>
      <c r="Q89" s="16"/>
      <c r="R89" s="16"/>
    </row>
    <row r="90" spans="1:22" ht="15.75" thickBot="1">
      <c r="A90" s="11"/>
      <c r="B90" s="23" t="s">
        <v>162</v>
      </c>
      <c r="C90" s="23"/>
      <c r="D90" s="23"/>
      <c r="E90" s="23"/>
      <c r="F90" s="23"/>
      <c r="G90" s="23"/>
      <c r="H90" s="23"/>
      <c r="I90" s="23"/>
      <c r="J90" s="15"/>
      <c r="K90" s="23" t="s">
        <v>163</v>
      </c>
      <c r="L90" s="23"/>
      <c r="M90" s="23"/>
      <c r="N90" s="23"/>
      <c r="O90" s="23"/>
      <c r="P90" s="23"/>
      <c r="Q90" s="23"/>
      <c r="R90" s="23"/>
    </row>
    <row r="91" spans="1:22">
      <c r="A91" s="11"/>
      <c r="B91" s="54" t="s">
        <v>221</v>
      </c>
      <c r="C91" s="50"/>
      <c r="D91" s="54" t="s">
        <v>183</v>
      </c>
      <c r="E91" s="54"/>
      <c r="F91" s="50"/>
      <c r="G91" s="54" t="s">
        <v>222</v>
      </c>
      <c r="H91" s="54"/>
      <c r="I91" s="54"/>
      <c r="J91" s="31"/>
      <c r="K91" s="54" t="s">
        <v>221</v>
      </c>
      <c r="L91" s="50"/>
      <c r="M91" s="54" t="s">
        <v>183</v>
      </c>
      <c r="N91" s="54"/>
      <c r="O91" s="50"/>
      <c r="P91" s="54" t="s">
        <v>222</v>
      </c>
      <c r="Q91" s="54"/>
      <c r="R91" s="54"/>
    </row>
    <row r="92" spans="1:22" ht="15.75" thickBot="1">
      <c r="A92" s="11"/>
      <c r="B92" s="23"/>
      <c r="C92" s="86"/>
      <c r="D92" s="23" t="s">
        <v>184</v>
      </c>
      <c r="E92" s="23"/>
      <c r="F92" s="86"/>
      <c r="G92" s="23" t="s">
        <v>223</v>
      </c>
      <c r="H92" s="23"/>
      <c r="I92" s="23"/>
      <c r="J92" s="31"/>
      <c r="K92" s="23"/>
      <c r="L92" s="86"/>
      <c r="M92" s="23" t="s">
        <v>184</v>
      </c>
      <c r="N92" s="23"/>
      <c r="O92" s="86"/>
      <c r="P92" s="23" t="s">
        <v>223</v>
      </c>
      <c r="Q92" s="23"/>
      <c r="R92" s="23"/>
    </row>
    <row r="93" spans="1:22">
      <c r="A93" s="11"/>
      <c r="B93" s="87" t="s">
        <v>224</v>
      </c>
      <c r="C93" s="27"/>
      <c r="D93" s="66">
        <v>21.4</v>
      </c>
      <c r="E93" s="33" t="s">
        <v>190</v>
      </c>
      <c r="F93" s="27"/>
      <c r="G93" s="33" t="s">
        <v>166</v>
      </c>
      <c r="H93" s="35">
        <v>398341</v>
      </c>
      <c r="I93" s="37"/>
      <c r="J93" s="27"/>
      <c r="K93" s="33" t="s">
        <v>224</v>
      </c>
      <c r="L93" s="27"/>
      <c r="M93" s="66">
        <v>23</v>
      </c>
      <c r="N93" s="33" t="s">
        <v>190</v>
      </c>
      <c r="O93" s="27"/>
      <c r="P93" s="33" t="s">
        <v>166</v>
      </c>
      <c r="Q93" s="35">
        <v>369021</v>
      </c>
      <c r="R93" s="37"/>
    </row>
    <row r="94" spans="1:22">
      <c r="A94" s="11"/>
      <c r="B94" s="42"/>
      <c r="C94" s="27"/>
      <c r="D94" s="56"/>
      <c r="E94" s="25"/>
      <c r="F94" s="27"/>
      <c r="G94" s="25"/>
      <c r="H94" s="26"/>
      <c r="I94" s="27"/>
      <c r="J94" s="27"/>
      <c r="K94" s="25"/>
      <c r="L94" s="27"/>
      <c r="M94" s="56"/>
      <c r="N94" s="25"/>
      <c r="O94" s="27"/>
      <c r="P94" s="88"/>
      <c r="Q94" s="89"/>
      <c r="R94" s="90"/>
    </row>
    <row r="95" spans="1:22">
      <c r="A95" s="11"/>
      <c r="B95" s="43" t="s">
        <v>225</v>
      </c>
      <c r="C95" s="31"/>
      <c r="D95" s="60">
        <v>15.5</v>
      </c>
      <c r="E95" s="28" t="s">
        <v>190</v>
      </c>
      <c r="F95" s="31"/>
      <c r="G95" s="29">
        <v>286213</v>
      </c>
      <c r="H95" s="29"/>
      <c r="I95" s="31"/>
      <c r="J95" s="31"/>
      <c r="K95" s="28" t="s">
        <v>225</v>
      </c>
      <c r="L95" s="31"/>
      <c r="M95" s="60">
        <v>15.4</v>
      </c>
      <c r="N95" s="28" t="s">
        <v>190</v>
      </c>
      <c r="O95" s="31"/>
      <c r="P95" s="29">
        <v>247281</v>
      </c>
      <c r="Q95" s="29"/>
      <c r="R95" s="31"/>
    </row>
    <row r="96" spans="1:22">
      <c r="A96" s="11"/>
      <c r="B96" s="43"/>
      <c r="C96" s="31"/>
      <c r="D96" s="60"/>
      <c r="E96" s="28"/>
      <c r="F96" s="31"/>
      <c r="G96" s="29"/>
      <c r="H96" s="29"/>
      <c r="I96" s="31"/>
      <c r="J96" s="31"/>
      <c r="K96" s="28"/>
      <c r="L96" s="31"/>
      <c r="M96" s="60"/>
      <c r="N96" s="28"/>
      <c r="O96" s="31"/>
      <c r="P96" s="29"/>
      <c r="Q96" s="29"/>
      <c r="R96" s="31"/>
    </row>
    <row r="97" spans="1:18">
      <c r="A97" s="11"/>
      <c r="B97" s="42" t="s">
        <v>226</v>
      </c>
      <c r="C97" s="27"/>
      <c r="D97" s="56">
        <v>8.9</v>
      </c>
      <c r="E97" s="25" t="s">
        <v>190</v>
      </c>
      <c r="F97" s="27"/>
      <c r="G97" s="26">
        <v>165152</v>
      </c>
      <c r="H97" s="26"/>
      <c r="I97" s="27"/>
      <c r="J97" s="27"/>
      <c r="K97" s="25" t="s">
        <v>226</v>
      </c>
      <c r="L97" s="27"/>
      <c r="M97" s="56">
        <v>9.9</v>
      </c>
      <c r="N97" s="25" t="s">
        <v>190</v>
      </c>
      <c r="O97" s="27"/>
      <c r="P97" s="26">
        <v>157670</v>
      </c>
      <c r="Q97" s="26"/>
      <c r="R97" s="27"/>
    </row>
    <row r="98" spans="1:18">
      <c r="A98" s="11"/>
      <c r="B98" s="42"/>
      <c r="C98" s="27"/>
      <c r="D98" s="56"/>
      <c r="E98" s="25"/>
      <c r="F98" s="27"/>
      <c r="G98" s="26"/>
      <c r="H98" s="26"/>
      <c r="I98" s="27"/>
      <c r="J98" s="27"/>
      <c r="K98" s="25"/>
      <c r="L98" s="27"/>
      <c r="M98" s="56"/>
      <c r="N98" s="25"/>
      <c r="O98" s="27"/>
      <c r="P98" s="26"/>
      <c r="Q98" s="26"/>
      <c r="R98" s="27"/>
    </row>
    <row r="99" spans="1:18">
      <c r="A99" s="11"/>
      <c r="B99" s="43" t="s">
        <v>227</v>
      </c>
      <c r="C99" s="31"/>
      <c r="D99" s="60">
        <v>7.7</v>
      </c>
      <c r="E99" s="28" t="s">
        <v>190</v>
      </c>
      <c r="F99" s="31"/>
      <c r="G99" s="29">
        <v>142390</v>
      </c>
      <c r="H99" s="29"/>
      <c r="I99" s="31"/>
      <c r="J99" s="31"/>
      <c r="K99" s="28" t="s">
        <v>227</v>
      </c>
      <c r="L99" s="31"/>
      <c r="M99" s="60">
        <v>7.6</v>
      </c>
      <c r="N99" s="28" t="s">
        <v>190</v>
      </c>
      <c r="O99" s="31"/>
      <c r="P99" s="29">
        <v>122027</v>
      </c>
      <c r="Q99" s="29"/>
      <c r="R99" s="31"/>
    </row>
    <row r="100" spans="1:18">
      <c r="A100" s="11"/>
      <c r="B100" s="43"/>
      <c r="C100" s="31"/>
      <c r="D100" s="60"/>
      <c r="E100" s="28"/>
      <c r="F100" s="31"/>
      <c r="G100" s="29"/>
      <c r="H100" s="29"/>
      <c r="I100" s="31"/>
      <c r="J100" s="31"/>
      <c r="K100" s="28"/>
      <c r="L100" s="31"/>
      <c r="M100" s="60"/>
      <c r="N100" s="28"/>
      <c r="O100" s="31"/>
      <c r="P100" s="29"/>
      <c r="Q100" s="29"/>
      <c r="R100" s="31"/>
    </row>
    <row r="101" spans="1:18">
      <c r="A101" s="11"/>
      <c r="B101" s="42" t="s">
        <v>228</v>
      </c>
      <c r="C101" s="27"/>
      <c r="D101" s="56">
        <v>6.3</v>
      </c>
      <c r="E101" s="25" t="s">
        <v>190</v>
      </c>
      <c r="F101" s="27"/>
      <c r="G101" s="26">
        <v>117849</v>
      </c>
      <c r="H101" s="26"/>
      <c r="I101" s="27"/>
      <c r="J101" s="27"/>
      <c r="K101" s="25" t="s">
        <v>228</v>
      </c>
      <c r="L101" s="27"/>
      <c r="M101" s="56">
        <v>6.8</v>
      </c>
      <c r="N101" s="25" t="s">
        <v>190</v>
      </c>
      <c r="O101" s="27"/>
      <c r="P101" s="26">
        <v>108792</v>
      </c>
      <c r="Q101" s="26"/>
      <c r="R101" s="27"/>
    </row>
    <row r="102" spans="1:18">
      <c r="A102" s="11"/>
      <c r="B102" s="42"/>
      <c r="C102" s="27"/>
      <c r="D102" s="56"/>
      <c r="E102" s="25"/>
      <c r="F102" s="27"/>
      <c r="G102" s="26"/>
      <c r="H102" s="26"/>
      <c r="I102" s="27"/>
      <c r="J102" s="27"/>
      <c r="K102" s="25"/>
      <c r="L102" s="27"/>
      <c r="M102" s="56"/>
      <c r="N102" s="25"/>
      <c r="O102" s="27"/>
      <c r="P102" s="26"/>
      <c r="Q102" s="26"/>
      <c r="R102" s="27"/>
    </row>
    <row r="103" spans="1:18">
      <c r="A103" s="11"/>
      <c r="B103" s="43" t="s">
        <v>229</v>
      </c>
      <c r="C103" s="31"/>
      <c r="D103" s="60">
        <v>6.1</v>
      </c>
      <c r="E103" s="28" t="s">
        <v>190</v>
      </c>
      <c r="F103" s="31"/>
      <c r="G103" s="29">
        <v>114118</v>
      </c>
      <c r="H103" s="29"/>
      <c r="I103" s="31"/>
      <c r="J103" s="31"/>
      <c r="K103" s="28" t="s">
        <v>229</v>
      </c>
      <c r="L103" s="31"/>
      <c r="M103" s="60">
        <v>6.7</v>
      </c>
      <c r="N103" s="28" t="s">
        <v>190</v>
      </c>
      <c r="O103" s="31"/>
      <c r="P103" s="29">
        <v>106749</v>
      </c>
      <c r="Q103" s="29"/>
      <c r="R103" s="31"/>
    </row>
    <row r="104" spans="1:18">
      <c r="A104" s="11"/>
      <c r="B104" s="43"/>
      <c r="C104" s="31"/>
      <c r="D104" s="60"/>
      <c r="E104" s="28"/>
      <c r="F104" s="31"/>
      <c r="G104" s="29"/>
      <c r="H104" s="29"/>
      <c r="I104" s="31"/>
      <c r="J104" s="31"/>
      <c r="K104" s="28"/>
      <c r="L104" s="31"/>
      <c r="M104" s="60"/>
      <c r="N104" s="28"/>
      <c r="O104" s="31"/>
      <c r="P104" s="29"/>
      <c r="Q104" s="29"/>
      <c r="R104" s="31"/>
    </row>
    <row r="105" spans="1:18">
      <c r="A105" s="11"/>
      <c r="B105" s="42" t="s">
        <v>230</v>
      </c>
      <c r="C105" s="27"/>
      <c r="D105" s="56">
        <v>5.5</v>
      </c>
      <c r="E105" s="25" t="s">
        <v>190</v>
      </c>
      <c r="F105" s="27"/>
      <c r="G105" s="26">
        <v>99956</v>
      </c>
      <c r="H105" s="26"/>
      <c r="I105" s="27"/>
      <c r="J105" s="27"/>
      <c r="K105" s="25" t="s">
        <v>230</v>
      </c>
      <c r="L105" s="27"/>
      <c r="M105" s="56">
        <v>4.5999999999999996</v>
      </c>
      <c r="N105" s="25" t="s">
        <v>190</v>
      </c>
      <c r="O105" s="27"/>
      <c r="P105" s="26">
        <v>72967</v>
      </c>
      <c r="Q105" s="26"/>
      <c r="R105" s="27"/>
    </row>
    <row r="106" spans="1:18">
      <c r="A106" s="11"/>
      <c r="B106" s="42"/>
      <c r="C106" s="27"/>
      <c r="D106" s="56"/>
      <c r="E106" s="25"/>
      <c r="F106" s="27"/>
      <c r="G106" s="26"/>
      <c r="H106" s="26"/>
      <c r="I106" s="27"/>
      <c r="J106" s="27"/>
      <c r="K106" s="25"/>
      <c r="L106" s="27"/>
      <c r="M106" s="56"/>
      <c r="N106" s="25"/>
      <c r="O106" s="27"/>
      <c r="P106" s="26"/>
      <c r="Q106" s="26"/>
      <c r="R106" s="27"/>
    </row>
    <row r="107" spans="1:18">
      <c r="A107" s="11"/>
      <c r="B107" s="43" t="s">
        <v>231</v>
      </c>
      <c r="C107" s="31"/>
      <c r="D107" s="60">
        <v>4.4000000000000004</v>
      </c>
      <c r="E107" s="28" t="s">
        <v>190</v>
      </c>
      <c r="F107" s="31"/>
      <c r="G107" s="29">
        <v>82082</v>
      </c>
      <c r="H107" s="29"/>
      <c r="I107" s="31"/>
      <c r="J107" s="31"/>
      <c r="K107" s="28" t="s">
        <v>231</v>
      </c>
      <c r="L107" s="31"/>
      <c r="M107" s="60">
        <v>4.4000000000000004</v>
      </c>
      <c r="N107" s="28" t="s">
        <v>190</v>
      </c>
      <c r="O107" s="31"/>
      <c r="P107" s="29">
        <v>71005</v>
      </c>
      <c r="Q107" s="29"/>
      <c r="R107" s="31"/>
    </row>
    <row r="108" spans="1:18">
      <c r="A108" s="11"/>
      <c r="B108" s="43"/>
      <c r="C108" s="31"/>
      <c r="D108" s="60"/>
      <c r="E108" s="28"/>
      <c r="F108" s="31"/>
      <c r="G108" s="29"/>
      <c r="H108" s="29"/>
      <c r="I108" s="31"/>
      <c r="J108" s="31"/>
      <c r="K108" s="28"/>
      <c r="L108" s="31"/>
      <c r="M108" s="60"/>
      <c r="N108" s="28"/>
      <c r="O108" s="31"/>
      <c r="P108" s="29"/>
      <c r="Q108" s="29"/>
      <c r="R108" s="31"/>
    </row>
    <row r="109" spans="1:18">
      <c r="A109" s="11"/>
      <c r="B109" s="42" t="s">
        <v>232</v>
      </c>
      <c r="C109" s="27"/>
      <c r="D109" s="56">
        <v>3.9</v>
      </c>
      <c r="E109" s="25" t="s">
        <v>190</v>
      </c>
      <c r="F109" s="27"/>
      <c r="G109" s="26">
        <v>71485</v>
      </c>
      <c r="H109" s="26"/>
      <c r="I109" s="27"/>
      <c r="J109" s="27"/>
      <c r="K109" s="25" t="s">
        <v>233</v>
      </c>
      <c r="L109" s="27"/>
      <c r="M109" s="56">
        <v>4</v>
      </c>
      <c r="N109" s="25" t="s">
        <v>190</v>
      </c>
      <c r="O109" s="27"/>
      <c r="P109" s="26">
        <v>63346</v>
      </c>
      <c r="Q109" s="26"/>
      <c r="R109" s="27"/>
    </row>
    <row r="110" spans="1:18">
      <c r="A110" s="11"/>
      <c r="B110" s="42"/>
      <c r="C110" s="27"/>
      <c r="D110" s="56"/>
      <c r="E110" s="25"/>
      <c r="F110" s="27"/>
      <c r="G110" s="26"/>
      <c r="H110" s="26"/>
      <c r="I110" s="27"/>
      <c r="J110" s="27"/>
      <c r="K110" s="25"/>
      <c r="L110" s="27"/>
      <c r="M110" s="56"/>
      <c r="N110" s="25"/>
      <c r="O110" s="27"/>
      <c r="P110" s="26"/>
      <c r="Q110" s="26"/>
      <c r="R110" s="27"/>
    </row>
    <row r="111" spans="1:18">
      <c r="A111" s="11"/>
      <c r="B111" s="43" t="s">
        <v>233</v>
      </c>
      <c r="C111" s="31"/>
      <c r="D111" s="60">
        <v>3.6</v>
      </c>
      <c r="E111" s="28" t="s">
        <v>190</v>
      </c>
      <c r="F111" s="31"/>
      <c r="G111" s="29">
        <v>66448</v>
      </c>
      <c r="H111" s="29"/>
      <c r="I111" s="31"/>
      <c r="J111" s="31"/>
      <c r="K111" s="28" t="s">
        <v>232</v>
      </c>
      <c r="L111" s="31"/>
      <c r="M111" s="60">
        <v>3.6</v>
      </c>
      <c r="N111" s="28" t="s">
        <v>190</v>
      </c>
      <c r="O111" s="31"/>
      <c r="P111" s="29">
        <v>58163</v>
      </c>
      <c r="Q111" s="29"/>
      <c r="R111" s="31"/>
    </row>
    <row r="112" spans="1:18">
      <c r="A112" s="11"/>
      <c r="B112" s="43"/>
      <c r="C112" s="31"/>
      <c r="D112" s="60"/>
      <c r="E112" s="28"/>
      <c r="F112" s="31"/>
      <c r="G112" s="29"/>
      <c r="H112" s="29"/>
      <c r="I112" s="31"/>
      <c r="J112" s="31"/>
      <c r="K112" s="28"/>
      <c r="L112" s="31"/>
      <c r="M112" s="60"/>
      <c r="N112" s="28"/>
      <c r="O112" s="31"/>
      <c r="P112" s="29"/>
      <c r="Q112" s="29"/>
      <c r="R112" s="31"/>
    </row>
    <row r="113" spans="1:18">
      <c r="A113" s="11"/>
      <c r="B113" s="42" t="s">
        <v>234</v>
      </c>
      <c r="C113" s="27"/>
      <c r="D113" s="56">
        <v>3.5</v>
      </c>
      <c r="E113" s="25" t="s">
        <v>190</v>
      </c>
      <c r="F113" s="27"/>
      <c r="G113" s="26">
        <v>64653</v>
      </c>
      <c r="H113" s="26"/>
      <c r="I113" s="27"/>
      <c r="J113" s="27"/>
      <c r="K113" s="25" t="s">
        <v>235</v>
      </c>
      <c r="L113" s="27"/>
      <c r="M113" s="56">
        <v>3</v>
      </c>
      <c r="N113" s="25" t="s">
        <v>190</v>
      </c>
      <c r="O113" s="27"/>
      <c r="P113" s="26">
        <v>48421</v>
      </c>
      <c r="Q113" s="26"/>
      <c r="R113" s="27"/>
    </row>
    <row r="114" spans="1:18">
      <c r="A114" s="11"/>
      <c r="B114" s="42"/>
      <c r="C114" s="27"/>
      <c r="D114" s="56"/>
      <c r="E114" s="25"/>
      <c r="F114" s="27"/>
      <c r="G114" s="26"/>
      <c r="H114" s="26"/>
      <c r="I114" s="27"/>
      <c r="J114" s="27"/>
      <c r="K114" s="25"/>
      <c r="L114" s="27"/>
      <c r="M114" s="56"/>
      <c r="N114" s="25"/>
      <c r="O114" s="27"/>
      <c r="P114" s="26"/>
      <c r="Q114" s="26"/>
      <c r="R114" s="27"/>
    </row>
    <row r="115" spans="1:18">
      <c r="A115" s="11"/>
      <c r="B115" s="43" t="s">
        <v>235</v>
      </c>
      <c r="C115" s="31"/>
      <c r="D115" s="60">
        <v>2.6</v>
      </c>
      <c r="E115" s="28" t="s">
        <v>190</v>
      </c>
      <c r="F115" s="31"/>
      <c r="G115" s="29">
        <v>47784</v>
      </c>
      <c r="H115" s="29"/>
      <c r="I115" s="31"/>
      <c r="J115" s="31"/>
      <c r="K115" s="28" t="s">
        <v>234</v>
      </c>
      <c r="L115" s="31"/>
      <c r="M115" s="60">
        <v>2.8</v>
      </c>
      <c r="N115" s="28" t="s">
        <v>190</v>
      </c>
      <c r="O115" s="31"/>
      <c r="P115" s="29">
        <v>44787</v>
      </c>
      <c r="Q115" s="29"/>
      <c r="R115" s="31"/>
    </row>
    <row r="116" spans="1:18">
      <c r="A116" s="11"/>
      <c r="B116" s="43"/>
      <c r="C116" s="31"/>
      <c r="D116" s="60"/>
      <c r="E116" s="28"/>
      <c r="F116" s="31"/>
      <c r="G116" s="29"/>
      <c r="H116" s="29"/>
      <c r="I116" s="31"/>
      <c r="J116" s="31"/>
      <c r="K116" s="28"/>
      <c r="L116" s="31"/>
      <c r="M116" s="60"/>
      <c r="N116" s="28"/>
      <c r="O116" s="31"/>
      <c r="P116" s="29"/>
      <c r="Q116" s="29"/>
      <c r="R116" s="31"/>
    </row>
    <row r="117" spans="1:18">
      <c r="A117" s="11"/>
      <c r="B117" s="42" t="s">
        <v>236</v>
      </c>
      <c r="C117" s="27"/>
      <c r="D117" s="56">
        <v>2.4</v>
      </c>
      <c r="E117" s="25" t="s">
        <v>190</v>
      </c>
      <c r="F117" s="27"/>
      <c r="G117" s="26">
        <v>44005</v>
      </c>
      <c r="H117" s="26"/>
      <c r="I117" s="27"/>
      <c r="J117" s="27"/>
      <c r="K117" s="25" t="s">
        <v>236</v>
      </c>
      <c r="L117" s="27"/>
      <c r="M117" s="56">
        <v>2.2999999999999998</v>
      </c>
      <c r="N117" s="25" t="s">
        <v>190</v>
      </c>
      <c r="O117" s="27"/>
      <c r="P117" s="26">
        <v>36109</v>
      </c>
      <c r="Q117" s="26"/>
      <c r="R117" s="27"/>
    </row>
    <row r="118" spans="1:18">
      <c r="A118" s="11"/>
      <c r="B118" s="42"/>
      <c r="C118" s="27"/>
      <c r="D118" s="56"/>
      <c r="E118" s="25"/>
      <c r="F118" s="27"/>
      <c r="G118" s="26"/>
      <c r="H118" s="26"/>
      <c r="I118" s="27"/>
      <c r="J118" s="27"/>
      <c r="K118" s="25"/>
      <c r="L118" s="27"/>
      <c r="M118" s="56"/>
      <c r="N118" s="25"/>
      <c r="O118" s="27"/>
      <c r="P118" s="26"/>
      <c r="Q118" s="26"/>
      <c r="R118" s="27"/>
    </row>
    <row r="119" spans="1:18">
      <c r="A119" s="11"/>
      <c r="B119" s="43" t="s">
        <v>237</v>
      </c>
      <c r="C119" s="31"/>
      <c r="D119" s="60">
        <v>2.4</v>
      </c>
      <c r="E119" s="28" t="s">
        <v>190</v>
      </c>
      <c r="F119" s="31"/>
      <c r="G119" s="29">
        <v>43935</v>
      </c>
      <c r="H119" s="29"/>
      <c r="I119" s="31"/>
      <c r="J119" s="31"/>
      <c r="K119" s="28" t="s">
        <v>238</v>
      </c>
      <c r="L119" s="31"/>
      <c r="M119" s="60">
        <v>2.2000000000000002</v>
      </c>
      <c r="N119" s="28" t="s">
        <v>190</v>
      </c>
      <c r="O119" s="31"/>
      <c r="P119" s="29">
        <v>35268</v>
      </c>
      <c r="Q119" s="29"/>
      <c r="R119" s="31"/>
    </row>
    <row r="120" spans="1:18">
      <c r="A120" s="11"/>
      <c r="B120" s="43"/>
      <c r="C120" s="31"/>
      <c r="D120" s="60"/>
      <c r="E120" s="28"/>
      <c r="F120" s="31"/>
      <c r="G120" s="29"/>
      <c r="H120" s="29"/>
      <c r="I120" s="31"/>
      <c r="J120" s="31"/>
      <c r="K120" s="28"/>
      <c r="L120" s="31"/>
      <c r="M120" s="60"/>
      <c r="N120" s="28"/>
      <c r="O120" s="31"/>
      <c r="P120" s="29"/>
      <c r="Q120" s="29"/>
      <c r="R120" s="31"/>
    </row>
    <row r="121" spans="1:18">
      <c r="A121" s="11"/>
      <c r="B121" s="42" t="s">
        <v>238</v>
      </c>
      <c r="C121" s="27"/>
      <c r="D121" s="56">
        <v>1.9</v>
      </c>
      <c r="E121" s="25" t="s">
        <v>190</v>
      </c>
      <c r="F121" s="27"/>
      <c r="G121" s="26">
        <v>34396</v>
      </c>
      <c r="H121" s="26"/>
      <c r="I121" s="27"/>
      <c r="J121" s="27"/>
      <c r="K121" s="25" t="s">
        <v>239</v>
      </c>
      <c r="L121" s="27"/>
      <c r="M121" s="56">
        <v>1.3</v>
      </c>
      <c r="N121" s="25" t="s">
        <v>190</v>
      </c>
      <c r="O121" s="27"/>
      <c r="P121" s="26">
        <v>21603</v>
      </c>
      <c r="Q121" s="26"/>
      <c r="R121" s="27"/>
    </row>
    <row r="122" spans="1:18">
      <c r="A122" s="11"/>
      <c r="B122" s="42"/>
      <c r="C122" s="27"/>
      <c r="D122" s="56"/>
      <c r="E122" s="25"/>
      <c r="F122" s="27"/>
      <c r="G122" s="26"/>
      <c r="H122" s="26"/>
      <c r="I122" s="27"/>
      <c r="J122" s="27"/>
      <c r="K122" s="25"/>
      <c r="L122" s="27"/>
      <c r="M122" s="56"/>
      <c r="N122" s="25"/>
      <c r="O122" s="27"/>
      <c r="P122" s="26"/>
      <c r="Q122" s="26"/>
      <c r="R122" s="27"/>
    </row>
    <row r="123" spans="1:18">
      <c r="A123" s="11"/>
      <c r="B123" s="43" t="s">
        <v>239</v>
      </c>
      <c r="C123" s="31"/>
      <c r="D123" s="60">
        <v>1.5</v>
      </c>
      <c r="E123" s="28" t="s">
        <v>190</v>
      </c>
      <c r="F123" s="31"/>
      <c r="G123" s="29">
        <v>26888</v>
      </c>
      <c r="H123" s="29"/>
      <c r="I123" s="31"/>
      <c r="J123" s="31"/>
      <c r="K123" s="28" t="s">
        <v>237</v>
      </c>
      <c r="L123" s="31"/>
      <c r="M123" s="60">
        <v>1.1000000000000001</v>
      </c>
      <c r="N123" s="28" t="s">
        <v>190</v>
      </c>
      <c r="O123" s="31"/>
      <c r="P123" s="29">
        <v>17417</v>
      </c>
      <c r="Q123" s="29"/>
      <c r="R123" s="31"/>
    </row>
    <row r="124" spans="1:18">
      <c r="A124" s="11"/>
      <c r="B124" s="43"/>
      <c r="C124" s="31"/>
      <c r="D124" s="60"/>
      <c r="E124" s="28"/>
      <c r="F124" s="31"/>
      <c r="G124" s="29"/>
      <c r="H124" s="29"/>
      <c r="I124" s="31"/>
      <c r="J124" s="31"/>
      <c r="K124" s="28"/>
      <c r="L124" s="31"/>
      <c r="M124" s="60"/>
      <c r="N124" s="28"/>
      <c r="O124" s="31"/>
      <c r="P124" s="29"/>
      <c r="Q124" s="29"/>
      <c r="R124" s="31"/>
    </row>
    <row r="125" spans="1:18">
      <c r="A125" s="11"/>
      <c r="B125" s="42" t="s">
        <v>240</v>
      </c>
      <c r="C125" s="27"/>
      <c r="D125" s="56">
        <v>1.2</v>
      </c>
      <c r="E125" s="25" t="s">
        <v>190</v>
      </c>
      <c r="F125" s="27"/>
      <c r="G125" s="26">
        <v>22025</v>
      </c>
      <c r="H125" s="26"/>
      <c r="I125" s="27"/>
      <c r="J125" s="27"/>
      <c r="K125" s="25" t="s">
        <v>240</v>
      </c>
      <c r="L125" s="27"/>
      <c r="M125" s="56">
        <v>1</v>
      </c>
      <c r="N125" s="25" t="s">
        <v>190</v>
      </c>
      <c r="O125" s="27"/>
      <c r="P125" s="26">
        <v>15847</v>
      </c>
      <c r="Q125" s="26"/>
      <c r="R125" s="27"/>
    </row>
    <row r="126" spans="1:18">
      <c r="A126" s="11"/>
      <c r="B126" s="42"/>
      <c r="C126" s="27"/>
      <c r="D126" s="56"/>
      <c r="E126" s="25"/>
      <c r="F126" s="27"/>
      <c r="G126" s="26"/>
      <c r="H126" s="26"/>
      <c r="I126" s="27"/>
      <c r="J126" s="27"/>
      <c r="K126" s="25"/>
      <c r="L126" s="27"/>
      <c r="M126" s="56"/>
      <c r="N126" s="25"/>
      <c r="O126" s="27"/>
      <c r="P126" s="26"/>
      <c r="Q126" s="26"/>
      <c r="R126" s="27"/>
    </row>
    <row r="127" spans="1:18">
      <c r="A127" s="11"/>
      <c r="B127" s="43" t="s">
        <v>241</v>
      </c>
      <c r="C127" s="31"/>
      <c r="D127" s="60">
        <v>0.7</v>
      </c>
      <c r="E127" s="28" t="s">
        <v>190</v>
      </c>
      <c r="F127" s="31"/>
      <c r="G127" s="29">
        <v>12487</v>
      </c>
      <c r="H127" s="29"/>
      <c r="I127" s="31"/>
      <c r="J127" s="31"/>
      <c r="K127" s="28" t="s">
        <v>242</v>
      </c>
      <c r="L127" s="31"/>
      <c r="M127" s="60">
        <v>0.2</v>
      </c>
      <c r="N127" s="28" t="s">
        <v>190</v>
      </c>
      <c r="O127" s="31"/>
      <c r="P127" s="29">
        <v>3218</v>
      </c>
      <c r="Q127" s="29"/>
      <c r="R127" s="31"/>
    </row>
    <row r="128" spans="1:18">
      <c r="A128" s="11"/>
      <c r="B128" s="43"/>
      <c r="C128" s="31"/>
      <c r="D128" s="60"/>
      <c r="E128" s="28"/>
      <c r="F128" s="31"/>
      <c r="G128" s="29"/>
      <c r="H128" s="29"/>
      <c r="I128" s="31"/>
      <c r="J128" s="31"/>
      <c r="K128" s="28"/>
      <c r="L128" s="31"/>
      <c r="M128" s="60"/>
      <c r="N128" s="28"/>
      <c r="O128" s="31"/>
      <c r="P128" s="29"/>
      <c r="Q128" s="29"/>
      <c r="R128" s="31"/>
    </row>
    <row r="129" spans="1:22">
      <c r="A129" s="11"/>
      <c r="B129" s="42" t="s">
        <v>242</v>
      </c>
      <c r="C129" s="27"/>
      <c r="D129" s="56">
        <v>0.5</v>
      </c>
      <c r="E129" s="25" t="s">
        <v>190</v>
      </c>
      <c r="F129" s="27"/>
      <c r="G129" s="26">
        <v>10128</v>
      </c>
      <c r="H129" s="26"/>
      <c r="I129" s="27"/>
      <c r="J129" s="27"/>
      <c r="K129" s="25" t="s">
        <v>241</v>
      </c>
      <c r="L129" s="27"/>
      <c r="M129" s="56">
        <v>0.1</v>
      </c>
      <c r="N129" s="25" t="s">
        <v>190</v>
      </c>
      <c r="O129" s="27"/>
      <c r="P129" s="26">
        <v>2019</v>
      </c>
      <c r="Q129" s="26"/>
      <c r="R129" s="27"/>
    </row>
    <row r="130" spans="1:22">
      <c r="A130" s="11"/>
      <c r="B130" s="42"/>
      <c r="C130" s="27"/>
      <c r="D130" s="56"/>
      <c r="E130" s="25"/>
      <c r="F130" s="27"/>
      <c r="G130" s="26"/>
      <c r="H130" s="26"/>
      <c r="I130" s="27"/>
      <c r="J130" s="27"/>
      <c r="K130" s="25"/>
      <c r="L130" s="27"/>
      <c r="M130" s="56"/>
      <c r="N130" s="25"/>
      <c r="O130" s="27"/>
      <c r="P130" s="26"/>
      <c r="Q130" s="26"/>
      <c r="R130" s="27"/>
    </row>
    <row r="131" spans="1:22">
      <c r="A131" s="11"/>
      <c r="B131" s="43" t="s">
        <v>243</v>
      </c>
      <c r="C131" s="31"/>
      <c r="D131" s="60" t="s">
        <v>244</v>
      </c>
      <c r="E131" s="28" t="s">
        <v>190</v>
      </c>
      <c r="F131" s="31"/>
      <c r="G131" s="60">
        <v>720</v>
      </c>
      <c r="H131" s="60"/>
      <c r="I131" s="31"/>
      <c r="J131" s="31"/>
      <c r="K131" s="31"/>
      <c r="L131" s="31"/>
      <c r="M131" s="31"/>
      <c r="N131" s="31"/>
      <c r="O131" s="31"/>
      <c r="P131" s="31"/>
      <c r="Q131" s="31"/>
      <c r="R131" s="31"/>
    </row>
    <row r="132" spans="1:22" ht="15.75" thickBot="1">
      <c r="A132" s="11"/>
      <c r="B132" s="43"/>
      <c r="C132" s="31"/>
      <c r="D132" s="64"/>
      <c r="E132" s="65"/>
      <c r="F132" s="31"/>
      <c r="G132" s="64"/>
      <c r="H132" s="64"/>
      <c r="I132" s="32"/>
      <c r="J132" s="31"/>
      <c r="K132" s="31"/>
      <c r="L132" s="31"/>
      <c r="M132" s="32"/>
      <c r="N132" s="32"/>
      <c r="O132" s="31"/>
      <c r="P132" s="32"/>
      <c r="Q132" s="32"/>
      <c r="R132" s="32"/>
    </row>
    <row r="133" spans="1:22">
      <c r="A133" s="11"/>
      <c r="B133" s="27"/>
      <c r="C133" s="27"/>
      <c r="D133" s="66">
        <v>100</v>
      </c>
      <c r="E133" s="33" t="s">
        <v>190</v>
      </c>
      <c r="F133" s="27"/>
      <c r="G133" s="33" t="s">
        <v>166</v>
      </c>
      <c r="H133" s="35">
        <v>1851055</v>
      </c>
      <c r="I133" s="37"/>
      <c r="J133" s="27"/>
      <c r="K133" s="27"/>
      <c r="L133" s="27"/>
      <c r="M133" s="66">
        <v>100</v>
      </c>
      <c r="N133" s="33" t="s">
        <v>190</v>
      </c>
      <c r="O133" s="27"/>
      <c r="P133" s="33" t="s">
        <v>166</v>
      </c>
      <c r="Q133" s="35">
        <v>1601710</v>
      </c>
      <c r="R133" s="37"/>
    </row>
    <row r="134" spans="1:22" ht="15.75" thickBot="1">
      <c r="A134" s="11"/>
      <c r="B134" s="27"/>
      <c r="C134" s="27"/>
      <c r="D134" s="67"/>
      <c r="E134" s="34"/>
      <c r="F134" s="27"/>
      <c r="G134" s="34"/>
      <c r="H134" s="36"/>
      <c r="I134" s="38"/>
      <c r="J134" s="27"/>
      <c r="K134" s="27"/>
      <c r="L134" s="27"/>
      <c r="M134" s="67"/>
      <c r="N134" s="34"/>
      <c r="O134" s="27"/>
      <c r="P134" s="34"/>
      <c r="Q134" s="36"/>
      <c r="R134" s="38"/>
    </row>
    <row r="135" spans="1:22" ht="15.75" thickTop="1">
      <c r="A135" s="11" t="s">
        <v>848</v>
      </c>
      <c r="B135" s="10" t="s">
        <v>21</v>
      </c>
      <c r="C135" s="10"/>
      <c r="D135" s="10"/>
      <c r="E135" s="10"/>
      <c r="F135" s="10"/>
      <c r="G135" s="10"/>
      <c r="H135" s="10"/>
      <c r="I135" s="10"/>
      <c r="J135" s="10"/>
      <c r="K135" s="10"/>
      <c r="L135" s="10"/>
      <c r="M135" s="10"/>
      <c r="N135" s="10"/>
      <c r="O135" s="10"/>
      <c r="P135" s="10"/>
      <c r="Q135" s="10"/>
      <c r="R135" s="10"/>
      <c r="S135" s="10"/>
      <c r="T135" s="10"/>
      <c r="U135" s="10"/>
      <c r="V135" s="10"/>
    </row>
    <row r="136" spans="1:22">
      <c r="A136" s="11"/>
      <c r="B136" s="31" t="s">
        <v>245</v>
      </c>
      <c r="C136" s="31"/>
      <c r="D136" s="31"/>
      <c r="E136" s="31"/>
      <c r="F136" s="31"/>
      <c r="G136" s="31"/>
      <c r="H136" s="31"/>
      <c r="I136" s="31"/>
      <c r="J136" s="31"/>
      <c r="K136" s="31"/>
      <c r="L136" s="31"/>
      <c r="M136" s="31"/>
      <c r="N136" s="31"/>
      <c r="O136" s="31"/>
      <c r="P136" s="31"/>
      <c r="Q136" s="31"/>
      <c r="R136" s="31"/>
      <c r="S136" s="31"/>
      <c r="T136" s="31"/>
      <c r="U136" s="31"/>
      <c r="V136" s="31"/>
    </row>
    <row r="137" spans="1:22">
      <c r="A137" s="11"/>
      <c r="B137" s="22"/>
      <c r="C137" s="22"/>
      <c r="D137" s="22"/>
      <c r="E137" s="22"/>
      <c r="F137" s="22"/>
      <c r="G137" s="22"/>
      <c r="H137" s="22"/>
      <c r="I137" s="22"/>
      <c r="J137" s="22"/>
      <c r="K137" s="22"/>
      <c r="L137" s="22"/>
      <c r="M137" s="22"/>
      <c r="N137" s="22"/>
      <c r="O137" s="22"/>
      <c r="P137" s="22"/>
      <c r="Q137" s="22"/>
    </row>
    <row r="138" spans="1:22">
      <c r="A138" s="11"/>
      <c r="B138" s="16"/>
      <c r="C138" s="16"/>
      <c r="D138" s="16"/>
      <c r="E138" s="16"/>
      <c r="F138" s="16"/>
      <c r="G138" s="16"/>
      <c r="H138" s="16"/>
      <c r="I138" s="16"/>
      <c r="J138" s="16"/>
      <c r="K138" s="16"/>
      <c r="L138" s="16"/>
      <c r="M138" s="16"/>
      <c r="N138" s="16"/>
      <c r="O138" s="16"/>
      <c r="P138" s="16"/>
      <c r="Q138" s="16"/>
    </row>
    <row r="139" spans="1:22" ht="15.75" thickBot="1">
      <c r="A139" s="11"/>
      <c r="B139" s="15" t="s">
        <v>182</v>
      </c>
      <c r="C139" s="23" t="s">
        <v>246</v>
      </c>
      <c r="D139" s="23"/>
      <c r="E139" s="23"/>
      <c r="F139" s="23"/>
      <c r="G139" s="23"/>
      <c r="H139" s="23"/>
      <c r="I139" s="23"/>
      <c r="J139" s="15"/>
      <c r="K139" s="23" t="s">
        <v>247</v>
      </c>
      <c r="L139" s="23"/>
      <c r="M139" s="23"/>
      <c r="N139" s="23"/>
      <c r="O139" s="23"/>
      <c r="P139" s="23"/>
      <c r="Q139" s="23"/>
    </row>
    <row r="140" spans="1:22" ht="15.75" thickBot="1">
      <c r="A140" s="11"/>
      <c r="B140" s="15" t="s">
        <v>182</v>
      </c>
      <c r="C140" s="95">
        <v>2013</v>
      </c>
      <c r="D140" s="95"/>
      <c r="E140" s="95"/>
      <c r="F140" s="15"/>
      <c r="G140" s="95">
        <v>2012</v>
      </c>
      <c r="H140" s="95"/>
      <c r="I140" s="95"/>
      <c r="J140" s="15"/>
      <c r="K140" s="95">
        <v>2013</v>
      </c>
      <c r="L140" s="95"/>
      <c r="M140" s="95"/>
      <c r="N140" s="15"/>
      <c r="O140" s="95">
        <v>2012</v>
      </c>
      <c r="P140" s="95"/>
      <c r="Q140" s="95"/>
    </row>
    <row r="141" spans="1:22">
      <c r="A141" s="11"/>
      <c r="B141" s="19"/>
      <c r="C141" s="24" t="s">
        <v>187</v>
      </c>
      <c r="D141" s="24"/>
      <c r="E141" s="24"/>
      <c r="F141" s="24"/>
      <c r="G141" s="24"/>
      <c r="H141" s="24"/>
      <c r="I141" s="24"/>
      <c r="J141" s="24"/>
      <c r="K141" s="24"/>
      <c r="L141" s="24"/>
      <c r="M141" s="24"/>
      <c r="N141" s="24"/>
      <c r="O141" s="24"/>
      <c r="P141" s="24"/>
      <c r="Q141" s="24"/>
    </row>
    <row r="142" spans="1:22">
      <c r="A142" s="11"/>
      <c r="B142" s="52" t="s">
        <v>248</v>
      </c>
      <c r="C142" s="31"/>
      <c r="D142" s="31"/>
      <c r="E142" s="31"/>
      <c r="F142" s="15"/>
      <c r="G142" s="31"/>
      <c r="H142" s="31"/>
      <c r="I142" s="31"/>
      <c r="J142" s="15"/>
      <c r="K142" s="31"/>
      <c r="L142" s="31"/>
      <c r="M142" s="31"/>
      <c r="N142" s="15"/>
      <c r="O142" s="31"/>
      <c r="P142" s="31"/>
      <c r="Q142" s="31"/>
    </row>
    <row r="143" spans="1:22">
      <c r="A143" s="11"/>
      <c r="B143" s="42" t="s">
        <v>249</v>
      </c>
      <c r="C143" s="25" t="s">
        <v>166</v>
      </c>
      <c r="D143" s="26">
        <v>284719</v>
      </c>
      <c r="E143" s="27"/>
      <c r="F143" s="27"/>
      <c r="G143" s="25" t="s">
        <v>166</v>
      </c>
      <c r="H143" s="26">
        <v>244811</v>
      </c>
      <c r="I143" s="27"/>
      <c r="J143" s="27"/>
      <c r="K143" s="25" t="s">
        <v>166</v>
      </c>
      <c r="L143" s="26">
        <v>252590</v>
      </c>
      <c r="M143" s="27"/>
      <c r="N143" s="27"/>
      <c r="O143" s="25" t="s">
        <v>166</v>
      </c>
      <c r="P143" s="26">
        <v>221533</v>
      </c>
      <c r="Q143" s="27"/>
    </row>
    <row r="144" spans="1:22">
      <c r="A144" s="11"/>
      <c r="B144" s="42"/>
      <c r="C144" s="25"/>
      <c r="D144" s="26"/>
      <c r="E144" s="27"/>
      <c r="F144" s="27"/>
      <c r="G144" s="25"/>
      <c r="H144" s="26"/>
      <c r="I144" s="27"/>
      <c r="J144" s="27"/>
      <c r="K144" s="25"/>
      <c r="L144" s="26"/>
      <c r="M144" s="27"/>
      <c r="N144" s="27"/>
      <c r="O144" s="25"/>
      <c r="P144" s="26"/>
      <c r="Q144" s="27"/>
    </row>
    <row r="145" spans="1:17">
      <c r="A145" s="11"/>
      <c r="B145" s="43" t="s">
        <v>250</v>
      </c>
      <c r="C145" s="29">
        <v>92335</v>
      </c>
      <c r="D145" s="29"/>
      <c r="E145" s="31"/>
      <c r="F145" s="31"/>
      <c r="G145" s="29">
        <v>70110</v>
      </c>
      <c r="H145" s="29"/>
      <c r="I145" s="31"/>
      <c r="J145" s="31"/>
      <c r="K145" s="29">
        <v>240489</v>
      </c>
      <c r="L145" s="29"/>
      <c r="M145" s="31"/>
      <c r="N145" s="31"/>
      <c r="O145" s="29">
        <v>181840</v>
      </c>
      <c r="P145" s="29"/>
      <c r="Q145" s="31"/>
    </row>
    <row r="146" spans="1:17">
      <c r="A146" s="11"/>
      <c r="B146" s="43"/>
      <c r="C146" s="29"/>
      <c r="D146" s="29"/>
      <c r="E146" s="31"/>
      <c r="F146" s="31"/>
      <c r="G146" s="29"/>
      <c r="H146" s="29"/>
      <c r="I146" s="31"/>
      <c r="J146" s="31"/>
      <c r="K146" s="29"/>
      <c r="L146" s="29"/>
      <c r="M146" s="31"/>
      <c r="N146" s="31"/>
      <c r="O146" s="29"/>
      <c r="P146" s="29"/>
      <c r="Q146" s="31"/>
    </row>
    <row r="147" spans="1:17" ht="15.75" thickBot="1">
      <c r="A147" s="11"/>
      <c r="B147" s="40" t="s">
        <v>251</v>
      </c>
      <c r="C147" s="57" t="s">
        <v>252</v>
      </c>
      <c r="D147" s="57"/>
      <c r="E147" s="20" t="s">
        <v>253</v>
      </c>
      <c r="F147" s="21"/>
      <c r="G147" s="57" t="s">
        <v>254</v>
      </c>
      <c r="H147" s="57"/>
      <c r="I147" s="20" t="s">
        <v>253</v>
      </c>
      <c r="J147" s="21"/>
      <c r="K147" s="57" t="s">
        <v>255</v>
      </c>
      <c r="L147" s="57"/>
      <c r="M147" s="20" t="s">
        <v>253</v>
      </c>
      <c r="N147" s="21"/>
      <c r="O147" s="57" t="s">
        <v>256</v>
      </c>
      <c r="P147" s="57"/>
      <c r="Q147" s="20" t="s">
        <v>253</v>
      </c>
    </row>
    <row r="148" spans="1:17">
      <c r="A148" s="11"/>
      <c r="B148" s="43" t="s">
        <v>257</v>
      </c>
      <c r="C148" s="46" t="s">
        <v>166</v>
      </c>
      <c r="D148" s="48">
        <v>300624</v>
      </c>
      <c r="E148" s="50"/>
      <c r="F148" s="31"/>
      <c r="G148" s="46" t="s">
        <v>166</v>
      </c>
      <c r="H148" s="48">
        <v>251415</v>
      </c>
      <c r="I148" s="50"/>
      <c r="J148" s="31"/>
      <c r="K148" s="46" t="s">
        <v>166</v>
      </c>
      <c r="L148" s="48">
        <v>300624</v>
      </c>
      <c r="M148" s="50"/>
      <c r="N148" s="31"/>
      <c r="O148" s="46" t="s">
        <v>166</v>
      </c>
      <c r="P148" s="48">
        <v>251415</v>
      </c>
      <c r="Q148" s="50"/>
    </row>
    <row r="149" spans="1:17" ht="15.75" thickBot="1">
      <c r="A149" s="11"/>
      <c r="B149" s="43"/>
      <c r="C149" s="47"/>
      <c r="D149" s="49"/>
      <c r="E149" s="51"/>
      <c r="F149" s="31"/>
      <c r="G149" s="47"/>
      <c r="H149" s="49"/>
      <c r="I149" s="51"/>
      <c r="J149" s="31"/>
      <c r="K149" s="47"/>
      <c r="L149" s="49"/>
      <c r="M149" s="51"/>
      <c r="N149" s="31"/>
      <c r="O149" s="47"/>
      <c r="P149" s="49"/>
      <c r="Q149" s="51"/>
    </row>
    <row r="150" spans="1:17" ht="26.25" thickTop="1">
      <c r="A150" s="11"/>
      <c r="B150" s="40" t="s">
        <v>258</v>
      </c>
      <c r="C150" s="96">
        <v>16.2</v>
      </c>
      <c r="D150" s="96"/>
      <c r="E150" s="20" t="s">
        <v>190</v>
      </c>
      <c r="F150" s="21"/>
      <c r="G150" s="96">
        <v>15.2</v>
      </c>
      <c r="H150" s="96"/>
      <c r="I150" s="20" t="s">
        <v>190</v>
      </c>
      <c r="J150" s="21"/>
      <c r="K150" s="96">
        <v>16.2</v>
      </c>
      <c r="L150" s="96"/>
      <c r="M150" s="20" t="s">
        <v>190</v>
      </c>
      <c r="N150" s="21"/>
      <c r="O150" s="96">
        <v>15.2</v>
      </c>
      <c r="P150" s="96"/>
      <c r="Q150" s="20" t="s">
        <v>190</v>
      </c>
    </row>
    <row r="151" spans="1:17">
      <c r="A151" s="11"/>
      <c r="B151" s="52" t="s">
        <v>259</v>
      </c>
      <c r="C151" s="31"/>
      <c r="D151" s="31"/>
      <c r="E151" s="31"/>
      <c r="F151" s="15"/>
      <c r="G151" s="31"/>
      <c r="H151" s="31"/>
      <c r="I151" s="31"/>
      <c r="J151" s="15"/>
      <c r="K151" s="31"/>
      <c r="L151" s="31"/>
      <c r="M151" s="31"/>
      <c r="N151" s="15"/>
      <c r="O151" s="31"/>
      <c r="P151" s="31"/>
      <c r="Q151" s="31"/>
    </row>
    <row r="152" spans="1:17">
      <c r="A152" s="11"/>
      <c r="B152" s="40" t="s">
        <v>260</v>
      </c>
      <c r="C152" s="20" t="s">
        <v>166</v>
      </c>
      <c r="D152" s="53" t="s">
        <v>261</v>
      </c>
      <c r="E152" s="20" t="s">
        <v>253</v>
      </c>
      <c r="F152" s="21"/>
      <c r="G152" s="20" t="s">
        <v>166</v>
      </c>
      <c r="H152" s="53" t="s">
        <v>262</v>
      </c>
      <c r="I152" s="20" t="s">
        <v>253</v>
      </c>
      <c r="J152" s="21"/>
      <c r="K152" s="20" t="s">
        <v>166</v>
      </c>
      <c r="L152" s="53" t="s">
        <v>263</v>
      </c>
      <c r="M152" s="20" t="s">
        <v>253</v>
      </c>
      <c r="N152" s="21"/>
      <c r="O152" s="20" t="s">
        <v>166</v>
      </c>
      <c r="P152" s="53" t="s">
        <v>264</v>
      </c>
      <c r="Q152" s="20" t="s">
        <v>253</v>
      </c>
    </row>
    <row r="153" spans="1:17">
      <c r="A153" s="11"/>
      <c r="B153" s="43" t="s">
        <v>265</v>
      </c>
      <c r="C153" s="29">
        <v>40953</v>
      </c>
      <c r="D153" s="29"/>
      <c r="E153" s="31"/>
      <c r="F153" s="31"/>
      <c r="G153" s="29">
        <v>38554</v>
      </c>
      <c r="H153" s="29"/>
      <c r="I153" s="31"/>
      <c r="J153" s="31"/>
      <c r="K153" s="29">
        <v>109786</v>
      </c>
      <c r="L153" s="29"/>
      <c r="M153" s="31"/>
      <c r="N153" s="31"/>
      <c r="O153" s="29">
        <v>106028</v>
      </c>
      <c r="P153" s="29"/>
      <c r="Q153" s="31"/>
    </row>
    <row r="154" spans="1:17" ht="15.75" thickBot="1">
      <c r="A154" s="11"/>
      <c r="B154" s="43"/>
      <c r="C154" s="30"/>
      <c r="D154" s="30"/>
      <c r="E154" s="32"/>
      <c r="F154" s="31"/>
      <c r="G154" s="30"/>
      <c r="H154" s="30"/>
      <c r="I154" s="32"/>
      <c r="J154" s="31"/>
      <c r="K154" s="30"/>
      <c r="L154" s="30"/>
      <c r="M154" s="32"/>
      <c r="N154" s="31"/>
      <c r="O154" s="30"/>
      <c r="P154" s="30"/>
      <c r="Q154" s="32"/>
    </row>
    <row r="155" spans="1:17" ht="15.75" thickBot="1">
      <c r="A155" s="11"/>
      <c r="B155" s="40" t="s">
        <v>251</v>
      </c>
      <c r="C155" s="91" t="s">
        <v>166</v>
      </c>
      <c r="D155" s="92" t="s">
        <v>252</v>
      </c>
      <c r="E155" s="91" t="s">
        <v>253</v>
      </c>
      <c r="F155" s="21"/>
      <c r="G155" s="91" t="s">
        <v>166</v>
      </c>
      <c r="H155" s="92" t="s">
        <v>254</v>
      </c>
      <c r="I155" s="91" t="s">
        <v>253</v>
      </c>
      <c r="J155" s="21"/>
      <c r="K155" s="93" t="s">
        <v>166</v>
      </c>
      <c r="L155" s="94" t="s">
        <v>255</v>
      </c>
      <c r="M155" s="93" t="s">
        <v>253</v>
      </c>
      <c r="N155" s="21"/>
      <c r="O155" s="91" t="s">
        <v>166</v>
      </c>
      <c r="P155" s="92" t="s">
        <v>256</v>
      </c>
      <c r="Q155" s="91" t="s">
        <v>253</v>
      </c>
    </row>
  </sheetData>
  <mergeCells count="835">
    <mergeCell ref="A86:A134"/>
    <mergeCell ref="B86:V86"/>
    <mergeCell ref="B87:V87"/>
    <mergeCell ref="A135:A155"/>
    <mergeCell ref="B135:V135"/>
    <mergeCell ref="B136:V136"/>
    <mergeCell ref="A18:A40"/>
    <mergeCell ref="B18:V18"/>
    <mergeCell ref="B19:V19"/>
    <mergeCell ref="A41:A85"/>
    <mergeCell ref="B41:V41"/>
    <mergeCell ref="B42:V42"/>
    <mergeCell ref="B43:V43"/>
    <mergeCell ref="B64:V64"/>
    <mergeCell ref="A1:A2"/>
    <mergeCell ref="B1:V1"/>
    <mergeCell ref="B2:V2"/>
    <mergeCell ref="B3:V3"/>
    <mergeCell ref="A4:A17"/>
    <mergeCell ref="B4:V4"/>
    <mergeCell ref="B5:V5"/>
    <mergeCell ref="J153:J154"/>
    <mergeCell ref="K153:L154"/>
    <mergeCell ref="M153:M154"/>
    <mergeCell ref="N153:N154"/>
    <mergeCell ref="O153:P154"/>
    <mergeCell ref="Q153:Q154"/>
    <mergeCell ref="C151:E151"/>
    <mergeCell ref="G151:I151"/>
    <mergeCell ref="K151:M151"/>
    <mergeCell ref="O151:Q151"/>
    <mergeCell ref="B153:B154"/>
    <mergeCell ref="C153:D154"/>
    <mergeCell ref="E153:E154"/>
    <mergeCell ref="F153:F154"/>
    <mergeCell ref="G153:H154"/>
    <mergeCell ref="I153:I154"/>
    <mergeCell ref="M148:M149"/>
    <mergeCell ref="N148:N149"/>
    <mergeCell ref="O148:O149"/>
    <mergeCell ref="P148:P149"/>
    <mergeCell ref="Q148:Q149"/>
    <mergeCell ref="C150:D150"/>
    <mergeCell ref="G150:H150"/>
    <mergeCell ref="K150:L150"/>
    <mergeCell ref="O150:P150"/>
    <mergeCell ref="G148:G149"/>
    <mergeCell ref="H148:H149"/>
    <mergeCell ref="I148:I149"/>
    <mergeCell ref="J148:J149"/>
    <mergeCell ref="K148:K149"/>
    <mergeCell ref="L148:L149"/>
    <mergeCell ref="Q145:Q146"/>
    <mergeCell ref="C147:D147"/>
    <mergeCell ref="G147:H147"/>
    <mergeCell ref="K147:L147"/>
    <mergeCell ref="O147:P147"/>
    <mergeCell ref="B148:B149"/>
    <mergeCell ref="C148:C149"/>
    <mergeCell ref="D148:D149"/>
    <mergeCell ref="E148:E149"/>
    <mergeCell ref="F148:F149"/>
    <mergeCell ref="I145:I146"/>
    <mergeCell ref="J145:J146"/>
    <mergeCell ref="K145:L146"/>
    <mergeCell ref="M145:M146"/>
    <mergeCell ref="N145:N146"/>
    <mergeCell ref="O145:P146"/>
    <mergeCell ref="M143:M144"/>
    <mergeCell ref="N143:N144"/>
    <mergeCell ref="O143:O144"/>
    <mergeCell ref="P143:P144"/>
    <mergeCell ref="Q143:Q144"/>
    <mergeCell ref="B145:B146"/>
    <mergeCell ref="C145:D146"/>
    <mergeCell ref="E145:E146"/>
    <mergeCell ref="F145:F146"/>
    <mergeCell ref="G145:H146"/>
    <mergeCell ref="G143:G144"/>
    <mergeCell ref="H143:H144"/>
    <mergeCell ref="I143:I144"/>
    <mergeCell ref="J143:J144"/>
    <mergeCell ref="K143:K144"/>
    <mergeCell ref="L143:L144"/>
    <mergeCell ref="C141:Q141"/>
    <mergeCell ref="C142:E142"/>
    <mergeCell ref="G142:I142"/>
    <mergeCell ref="K142:M142"/>
    <mergeCell ref="O142:Q142"/>
    <mergeCell ref="B143:B144"/>
    <mergeCell ref="C143:C144"/>
    <mergeCell ref="D143:D144"/>
    <mergeCell ref="E143:E144"/>
    <mergeCell ref="F143:F144"/>
    <mergeCell ref="C139:I139"/>
    <mergeCell ref="K139:Q139"/>
    <mergeCell ref="C140:E140"/>
    <mergeCell ref="G140:I140"/>
    <mergeCell ref="K140:M140"/>
    <mergeCell ref="O140:Q140"/>
    <mergeCell ref="N133:N134"/>
    <mergeCell ref="O133:O134"/>
    <mergeCell ref="P133:P134"/>
    <mergeCell ref="Q133:Q134"/>
    <mergeCell ref="R133:R134"/>
    <mergeCell ref="B137:Q137"/>
    <mergeCell ref="H133:H134"/>
    <mergeCell ref="I133:I134"/>
    <mergeCell ref="J133:J134"/>
    <mergeCell ref="K133:K134"/>
    <mergeCell ref="L133:L134"/>
    <mergeCell ref="M133:M134"/>
    <mergeCell ref="L131:L132"/>
    <mergeCell ref="M131:N132"/>
    <mergeCell ref="O131:O132"/>
    <mergeCell ref="P131:R132"/>
    <mergeCell ref="B133:B134"/>
    <mergeCell ref="C133:C134"/>
    <mergeCell ref="D133:D134"/>
    <mergeCell ref="E133:E134"/>
    <mergeCell ref="F133:F134"/>
    <mergeCell ref="G133:G134"/>
    <mergeCell ref="R129:R130"/>
    <mergeCell ref="B131:B132"/>
    <mergeCell ref="C131:C132"/>
    <mergeCell ref="D131:D132"/>
    <mergeCell ref="E131:E132"/>
    <mergeCell ref="F131:F132"/>
    <mergeCell ref="G131:H132"/>
    <mergeCell ref="I131:I132"/>
    <mergeCell ref="J131:J132"/>
    <mergeCell ref="K131:K132"/>
    <mergeCell ref="K129:K130"/>
    <mergeCell ref="L129:L130"/>
    <mergeCell ref="M129:M130"/>
    <mergeCell ref="N129:N130"/>
    <mergeCell ref="O129:O130"/>
    <mergeCell ref="P129:Q130"/>
    <mergeCell ref="P127:Q128"/>
    <mergeCell ref="R127:R128"/>
    <mergeCell ref="B129:B130"/>
    <mergeCell ref="C129:C130"/>
    <mergeCell ref="D129:D130"/>
    <mergeCell ref="E129:E130"/>
    <mergeCell ref="F129:F130"/>
    <mergeCell ref="G129:H130"/>
    <mergeCell ref="I129:I130"/>
    <mergeCell ref="J129:J130"/>
    <mergeCell ref="J127:J128"/>
    <mergeCell ref="K127:K128"/>
    <mergeCell ref="L127:L128"/>
    <mergeCell ref="M127:M128"/>
    <mergeCell ref="N127:N128"/>
    <mergeCell ref="O127:O128"/>
    <mergeCell ref="O125:O126"/>
    <mergeCell ref="P125:Q126"/>
    <mergeCell ref="R125:R126"/>
    <mergeCell ref="B127:B128"/>
    <mergeCell ref="C127:C128"/>
    <mergeCell ref="D127:D128"/>
    <mergeCell ref="E127:E128"/>
    <mergeCell ref="F127:F128"/>
    <mergeCell ref="G127:H128"/>
    <mergeCell ref="I127:I128"/>
    <mergeCell ref="I125:I126"/>
    <mergeCell ref="J125:J126"/>
    <mergeCell ref="K125:K126"/>
    <mergeCell ref="L125:L126"/>
    <mergeCell ref="M125:M126"/>
    <mergeCell ref="N125:N126"/>
    <mergeCell ref="B125:B126"/>
    <mergeCell ref="C125:C126"/>
    <mergeCell ref="D125:D126"/>
    <mergeCell ref="E125:E126"/>
    <mergeCell ref="F125:F126"/>
    <mergeCell ref="G125:H126"/>
    <mergeCell ref="L123:L124"/>
    <mergeCell ref="M123:M124"/>
    <mergeCell ref="N123:N124"/>
    <mergeCell ref="O123:O124"/>
    <mergeCell ref="P123:Q124"/>
    <mergeCell ref="R123:R124"/>
    <mergeCell ref="R121:R122"/>
    <mergeCell ref="B123:B124"/>
    <mergeCell ref="C123:C124"/>
    <mergeCell ref="D123:D124"/>
    <mergeCell ref="E123:E124"/>
    <mergeCell ref="F123:F124"/>
    <mergeCell ref="G123:H124"/>
    <mergeCell ref="I123:I124"/>
    <mergeCell ref="J123:J124"/>
    <mergeCell ref="K123:K124"/>
    <mergeCell ref="K121:K122"/>
    <mergeCell ref="L121:L122"/>
    <mergeCell ref="M121:M122"/>
    <mergeCell ref="N121:N122"/>
    <mergeCell ref="O121:O122"/>
    <mergeCell ref="P121:Q122"/>
    <mergeCell ref="P119:Q120"/>
    <mergeCell ref="R119:R120"/>
    <mergeCell ref="B121:B122"/>
    <mergeCell ref="C121:C122"/>
    <mergeCell ref="D121:D122"/>
    <mergeCell ref="E121:E122"/>
    <mergeCell ref="F121:F122"/>
    <mergeCell ref="G121:H122"/>
    <mergeCell ref="I121:I122"/>
    <mergeCell ref="J121:J122"/>
    <mergeCell ref="J119:J120"/>
    <mergeCell ref="K119:K120"/>
    <mergeCell ref="L119:L120"/>
    <mergeCell ref="M119:M120"/>
    <mergeCell ref="N119:N120"/>
    <mergeCell ref="O119:O120"/>
    <mergeCell ref="O117:O118"/>
    <mergeCell ref="P117:Q118"/>
    <mergeCell ref="R117:R118"/>
    <mergeCell ref="B119:B120"/>
    <mergeCell ref="C119:C120"/>
    <mergeCell ref="D119:D120"/>
    <mergeCell ref="E119:E120"/>
    <mergeCell ref="F119:F120"/>
    <mergeCell ref="G119:H120"/>
    <mergeCell ref="I119:I120"/>
    <mergeCell ref="I117:I118"/>
    <mergeCell ref="J117:J118"/>
    <mergeCell ref="K117:K118"/>
    <mergeCell ref="L117:L118"/>
    <mergeCell ref="M117:M118"/>
    <mergeCell ref="N117:N118"/>
    <mergeCell ref="B117:B118"/>
    <mergeCell ref="C117:C118"/>
    <mergeCell ref="D117:D118"/>
    <mergeCell ref="E117:E118"/>
    <mergeCell ref="F117:F118"/>
    <mergeCell ref="G117:H118"/>
    <mergeCell ref="L115:L116"/>
    <mergeCell ref="M115:M116"/>
    <mergeCell ref="N115:N116"/>
    <mergeCell ref="O115:O116"/>
    <mergeCell ref="P115:Q116"/>
    <mergeCell ref="R115:R116"/>
    <mergeCell ref="R113:R114"/>
    <mergeCell ref="B115:B116"/>
    <mergeCell ref="C115:C116"/>
    <mergeCell ref="D115:D116"/>
    <mergeCell ref="E115:E116"/>
    <mergeCell ref="F115:F116"/>
    <mergeCell ref="G115:H116"/>
    <mergeCell ref="I115:I116"/>
    <mergeCell ref="J115:J116"/>
    <mergeCell ref="K115:K116"/>
    <mergeCell ref="K113:K114"/>
    <mergeCell ref="L113:L114"/>
    <mergeCell ref="M113:M114"/>
    <mergeCell ref="N113:N114"/>
    <mergeCell ref="O113:O114"/>
    <mergeCell ref="P113:Q114"/>
    <mergeCell ref="P111:Q112"/>
    <mergeCell ref="R111:R112"/>
    <mergeCell ref="B113:B114"/>
    <mergeCell ref="C113:C114"/>
    <mergeCell ref="D113:D114"/>
    <mergeCell ref="E113:E114"/>
    <mergeCell ref="F113:F114"/>
    <mergeCell ref="G113:H114"/>
    <mergeCell ref="I113:I114"/>
    <mergeCell ref="J113:J114"/>
    <mergeCell ref="J111:J112"/>
    <mergeCell ref="K111:K112"/>
    <mergeCell ref="L111:L112"/>
    <mergeCell ref="M111:M112"/>
    <mergeCell ref="N111:N112"/>
    <mergeCell ref="O111:O112"/>
    <mergeCell ref="O109:O110"/>
    <mergeCell ref="P109:Q110"/>
    <mergeCell ref="R109:R110"/>
    <mergeCell ref="B111:B112"/>
    <mergeCell ref="C111:C112"/>
    <mergeCell ref="D111:D112"/>
    <mergeCell ref="E111:E112"/>
    <mergeCell ref="F111:F112"/>
    <mergeCell ref="G111:H112"/>
    <mergeCell ref="I111:I112"/>
    <mergeCell ref="I109:I110"/>
    <mergeCell ref="J109:J110"/>
    <mergeCell ref="K109:K110"/>
    <mergeCell ref="L109:L110"/>
    <mergeCell ref="M109:M110"/>
    <mergeCell ref="N109:N110"/>
    <mergeCell ref="B109:B110"/>
    <mergeCell ref="C109:C110"/>
    <mergeCell ref="D109:D110"/>
    <mergeCell ref="E109:E110"/>
    <mergeCell ref="F109:F110"/>
    <mergeCell ref="G109:H110"/>
    <mergeCell ref="L107:L108"/>
    <mergeCell ref="M107:M108"/>
    <mergeCell ref="N107:N108"/>
    <mergeCell ref="O107:O108"/>
    <mergeCell ref="P107:Q108"/>
    <mergeCell ref="R107:R108"/>
    <mergeCell ref="R105:R106"/>
    <mergeCell ref="B107:B108"/>
    <mergeCell ref="C107:C108"/>
    <mergeCell ref="D107:D108"/>
    <mergeCell ref="E107:E108"/>
    <mergeCell ref="F107:F108"/>
    <mergeCell ref="G107:H108"/>
    <mergeCell ref="I107:I108"/>
    <mergeCell ref="J107:J108"/>
    <mergeCell ref="K107:K108"/>
    <mergeCell ref="K105:K106"/>
    <mergeCell ref="L105:L106"/>
    <mergeCell ref="M105:M106"/>
    <mergeCell ref="N105:N106"/>
    <mergeCell ref="O105:O106"/>
    <mergeCell ref="P105:Q106"/>
    <mergeCell ref="P103:Q104"/>
    <mergeCell ref="R103:R104"/>
    <mergeCell ref="B105:B106"/>
    <mergeCell ref="C105:C106"/>
    <mergeCell ref="D105:D106"/>
    <mergeCell ref="E105:E106"/>
    <mergeCell ref="F105:F106"/>
    <mergeCell ref="G105:H106"/>
    <mergeCell ref="I105:I106"/>
    <mergeCell ref="J105:J106"/>
    <mergeCell ref="J103:J104"/>
    <mergeCell ref="K103:K104"/>
    <mergeCell ref="L103:L104"/>
    <mergeCell ref="M103:M104"/>
    <mergeCell ref="N103:N104"/>
    <mergeCell ref="O103:O104"/>
    <mergeCell ref="O101:O102"/>
    <mergeCell ref="P101:Q102"/>
    <mergeCell ref="R101:R102"/>
    <mergeCell ref="B103:B104"/>
    <mergeCell ref="C103:C104"/>
    <mergeCell ref="D103:D104"/>
    <mergeCell ref="E103:E104"/>
    <mergeCell ref="F103:F104"/>
    <mergeCell ref="G103:H104"/>
    <mergeCell ref="I103:I104"/>
    <mergeCell ref="I101:I102"/>
    <mergeCell ref="J101:J102"/>
    <mergeCell ref="K101:K102"/>
    <mergeCell ref="L101:L102"/>
    <mergeCell ref="M101:M102"/>
    <mergeCell ref="N101:N102"/>
    <mergeCell ref="B101:B102"/>
    <mergeCell ref="C101:C102"/>
    <mergeCell ref="D101:D102"/>
    <mergeCell ref="E101:E102"/>
    <mergeCell ref="F101:F102"/>
    <mergeCell ref="G101:H102"/>
    <mergeCell ref="L99:L100"/>
    <mergeCell ref="M99:M100"/>
    <mergeCell ref="N99:N100"/>
    <mergeCell ref="O99:O100"/>
    <mergeCell ref="P99:Q100"/>
    <mergeCell ref="R99:R100"/>
    <mergeCell ref="R97:R98"/>
    <mergeCell ref="B99:B100"/>
    <mergeCell ref="C99:C100"/>
    <mergeCell ref="D99:D100"/>
    <mergeCell ref="E99:E100"/>
    <mergeCell ref="F99:F100"/>
    <mergeCell ref="G99:H100"/>
    <mergeCell ref="I99:I100"/>
    <mergeCell ref="J99:J100"/>
    <mergeCell ref="K99:K100"/>
    <mergeCell ref="K97:K98"/>
    <mergeCell ref="L97:L98"/>
    <mergeCell ref="M97:M98"/>
    <mergeCell ref="N97:N98"/>
    <mergeCell ref="O97:O98"/>
    <mergeCell ref="P97:Q98"/>
    <mergeCell ref="P95:Q96"/>
    <mergeCell ref="R95:R96"/>
    <mergeCell ref="B97:B98"/>
    <mergeCell ref="C97:C98"/>
    <mergeCell ref="D97:D98"/>
    <mergeCell ref="E97:E98"/>
    <mergeCell ref="F97:F98"/>
    <mergeCell ref="G97:H98"/>
    <mergeCell ref="I97:I98"/>
    <mergeCell ref="J97:J98"/>
    <mergeCell ref="J95:J96"/>
    <mergeCell ref="K95:K96"/>
    <mergeCell ref="L95:L96"/>
    <mergeCell ref="M95:M96"/>
    <mergeCell ref="N95:N96"/>
    <mergeCell ref="O95:O96"/>
    <mergeCell ref="P93:P94"/>
    <mergeCell ref="Q93:Q94"/>
    <mergeCell ref="R93:R94"/>
    <mergeCell ref="B95:B96"/>
    <mergeCell ref="C95:C96"/>
    <mergeCell ref="D95:D96"/>
    <mergeCell ref="E95:E96"/>
    <mergeCell ref="F95:F96"/>
    <mergeCell ref="G95:H96"/>
    <mergeCell ref="I95:I96"/>
    <mergeCell ref="J93:J94"/>
    <mergeCell ref="K93:K94"/>
    <mergeCell ref="L93:L94"/>
    <mergeCell ref="M93:M94"/>
    <mergeCell ref="N93:N94"/>
    <mergeCell ref="O93:O94"/>
    <mergeCell ref="P91:R91"/>
    <mergeCell ref="P92:R92"/>
    <mergeCell ref="B93:B94"/>
    <mergeCell ref="C93:C94"/>
    <mergeCell ref="D93:D94"/>
    <mergeCell ref="E93:E94"/>
    <mergeCell ref="F93:F94"/>
    <mergeCell ref="G93:G94"/>
    <mergeCell ref="H93:H94"/>
    <mergeCell ref="I93:I94"/>
    <mergeCell ref="J91:J92"/>
    <mergeCell ref="K91:K92"/>
    <mergeCell ref="L91:L92"/>
    <mergeCell ref="M91:N91"/>
    <mergeCell ref="M92:N92"/>
    <mergeCell ref="O91:O92"/>
    <mergeCell ref="B88:R88"/>
    <mergeCell ref="B90:I90"/>
    <mergeCell ref="K90:R90"/>
    <mergeCell ref="B91:B92"/>
    <mergeCell ref="C91:C92"/>
    <mergeCell ref="D91:E91"/>
    <mergeCell ref="D92:E92"/>
    <mergeCell ref="F91:F92"/>
    <mergeCell ref="G91:I91"/>
    <mergeCell ref="G92:I92"/>
    <mergeCell ref="I82:I83"/>
    <mergeCell ref="J82:J83"/>
    <mergeCell ref="K82:K83"/>
    <mergeCell ref="L82:L83"/>
    <mergeCell ref="M82:M83"/>
    <mergeCell ref="N82:N83"/>
    <mergeCell ref="K80:K81"/>
    <mergeCell ref="L80:M81"/>
    <mergeCell ref="N80:N81"/>
    <mergeCell ref="B82:B83"/>
    <mergeCell ref="C82:C83"/>
    <mergeCell ref="D82:D83"/>
    <mergeCell ref="E82:E83"/>
    <mergeCell ref="F82:F83"/>
    <mergeCell ref="G82:G83"/>
    <mergeCell ref="H82:H83"/>
    <mergeCell ref="N78:N79"/>
    <mergeCell ref="B80:B81"/>
    <mergeCell ref="C80:C81"/>
    <mergeCell ref="D80:D81"/>
    <mergeCell ref="E80:E81"/>
    <mergeCell ref="F80:F81"/>
    <mergeCell ref="G80:G81"/>
    <mergeCell ref="H80:H81"/>
    <mergeCell ref="I80:I81"/>
    <mergeCell ref="J80:J81"/>
    <mergeCell ref="G78:G79"/>
    <mergeCell ref="H78:H79"/>
    <mergeCell ref="I78:I79"/>
    <mergeCell ref="J78:J79"/>
    <mergeCell ref="K78:K79"/>
    <mergeCell ref="L78:M79"/>
    <mergeCell ref="I76:I77"/>
    <mergeCell ref="J76:J77"/>
    <mergeCell ref="K76:K77"/>
    <mergeCell ref="L76:M77"/>
    <mergeCell ref="N76:N77"/>
    <mergeCell ref="B78:B79"/>
    <mergeCell ref="C78:C79"/>
    <mergeCell ref="D78:D79"/>
    <mergeCell ref="E78:E79"/>
    <mergeCell ref="F78:F79"/>
    <mergeCell ref="K74:K75"/>
    <mergeCell ref="L74:M75"/>
    <mergeCell ref="N74:N75"/>
    <mergeCell ref="B76:B77"/>
    <mergeCell ref="C76:C77"/>
    <mergeCell ref="D76:D77"/>
    <mergeCell ref="E76:E77"/>
    <mergeCell ref="F76:F77"/>
    <mergeCell ref="G76:G77"/>
    <mergeCell ref="H76:H77"/>
    <mergeCell ref="N72:N73"/>
    <mergeCell ref="B74:B75"/>
    <mergeCell ref="C74:C75"/>
    <mergeCell ref="D74:D75"/>
    <mergeCell ref="E74:E75"/>
    <mergeCell ref="F74:F75"/>
    <mergeCell ref="G74:G75"/>
    <mergeCell ref="H74:H75"/>
    <mergeCell ref="I74:I75"/>
    <mergeCell ref="J74:J75"/>
    <mergeCell ref="G72:G73"/>
    <mergeCell ref="H72:H73"/>
    <mergeCell ref="I72:I73"/>
    <mergeCell ref="J72:J73"/>
    <mergeCell ref="K72:K73"/>
    <mergeCell ref="L72:M73"/>
    <mergeCell ref="J70:J71"/>
    <mergeCell ref="K70:K71"/>
    <mergeCell ref="L70:L71"/>
    <mergeCell ref="M70:M71"/>
    <mergeCell ref="N70:N71"/>
    <mergeCell ref="B72:B73"/>
    <mergeCell ref="C72:C73"/>
    <mergeCell ref="D72:D73"/>
    <mergeCell ref="E72:E73"/>
    <mergeCell ref="F72:F73"/>
    <mergeCell ref="L67:N68"/>
    <mergeCell ref="L69:N69"/>
    <mergeCell ref="B70:B71"/>
    <mergeCell ref="C70:C71"/>
    <mergeCell ref="D70:D71"/>
    <mergeCell ref="E70:E71"/>
    <mergeCell ref="F70:F71"/>
    <mergeCell ref="G70:G71"/>
    <mergeCell ref="H70:H71"/>
    <mergeCell ref="I70:I71"/>
    <mergeCell ref="M62:M63"/>
    <mergeCell ref="N62:N63"/>
    <mergeCell ref="B65:N65"/>
    <mergeCell ref="B67:B68"/>
    <mergeCell ref="C67:C68"/>
    <mergeCell ref="E67:E68"/>
    <mergeCell ref="G67:G68"/>
    <mergeCell ref="H67:H68"/>
    <mergeCell ref="I67:I68"/>
    <mergeCell ref="K67:K68"/>
    <mergeCell ref="G62:G63"/>
    <mergeCell ref="H62:H63"/>
    <mergeCell ref="I62:I63"/>
    <mergeCell ref="J62:J63"/>
    <mergeCell ref="K62:K63"/>
    <mergeCell ref="L62:L63"/>
    <mergeCell ref="I60:I61"/>
    <mergeCell ref="J60:J61"/>
    <mergeCell ref="K60:K61"/>
    <mergeCell ref="L60:M61"/>
    <mergeCell ref="N60:N61"/>
    <mergeCell ref="B62:B63"/>
    <mergeCell ref="C62:C63"/>
    <mergeCell ref="D62:D63"/>
    <mergeCell ref="E62:E63"/>
    <mergeCell ref="F62:F63"/>
    <mergeCell ref="K58:K59"/>
    <mergeCell ref="L58:M59"/>
    <mergeCell ref="N58:N59"/>
    <mergeCell ref="B60:B61"/>
    <mergeCell ref="C60:C61"/>
    <mergeCell ref="D60:D61"/>
    <mergeCell ref="E60:E61"/>
    <mergeCell ref="F60:F61"/>
    <mergeCell ref="G60:G61"/>
    <mergeCell ref="H60:H61"/>
    <mergeCell ref="N56:N57"/>
    <mergeCell ref="B58:B59"/>
    <mergeCell ref="C58:C59"/>
    <mergeCell ref="D58:D59"/>
    <mergeCell ref="E58:E59"/>
    <mergeCell ref="F58:F59"/>
    <mergeCell ref="G58:G59"/>
    <mergeCell ref="H58:H59"/>
    <mergeCell ref="I58:I59"/>
    <mergeCell ref="J58:J59"/>
    <mergeCell ref="G56:G57"/>
    <mergeCell ref="H56:H57"/>
    <mergeCell ref="I56:I57"/>
    <mergeCell ref="J56:J57"/>
    <mergeCell ref="K56:K57"/>
    <mergeCell ref="L56:M57"/>
    <mergeCell ref="I54:I55"/>
    <mergeCell ref="J54:J55"/>
    <mergeCell ref="K54:K55"/>
    <mergeCell ref="L54:M55"/>
    <mergeCell ref="N54:N55"/>
    <mergeCell ref="B56:B57"/>
    <mergeCell ref="C56:C57"/>
    <mergeCell ref="D56:D57"/>
    <mergeCell ref="E56:E57"/>
    <mergeCell ref="F56:F57"/>
    <mergeCell ref="K52:K53"/>
    <mergeCell ref="L52:M53"/>
    <mergeCell ref="N52:N53"/>
    <mergeCell ref="B54:B55"/>
    <mergeCell ref="C54:C55"/>
    <mergeCell ref="D54:D55"/>
    <mergeCell ref="E54:E55"/>
    <mergeCell ref="F54:F55"/>
    <mergeCell ref="G54:G55"/>
    <mergeCell ref="H54:H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K46:K47"/>
    <mergeCell ref="L46:N47"/>
    <mergeCell ref="B48:B49"/>
    <mergeCell ref="C48:C49"/>
    <mergeCell ref="D48:D49"/>
    <mergeCell ref="E48:E49"/>
    <mergeCell ref="F48:F49"/>
    <mergeCell ref="G48:G49"/>
    <mergeCell ref="H48:H49"/>
    <mergeCell ref="I48:I49"/>
    <mergeCell ref="T39:T40"/>
    <mergeCell ref="U39:U40"/>
    <mergeCell ref="V39:V40"/>
    <mergeCell ref="B44:N44"/>
    <mergeCell ref="B46:B47"/>
    <mergeCell ref="C46:C47"/>
    <mergeCell ref="E46:E47"/>
    <mergeCell ref="G46:G47"/>
    <mergeCell ref="H46:H47"/>
    <mergeCell ref="I46:I47"/>
    <mergeCell ref="N39:N40"/>
    <mergeCell ref="O39:O40"/>
    <mergeCell ref="P39:P40"/>
    <mergeCell ref="Q39:Q40"/>
    <mergeCell ref="R39:R40"/>
    <mergeCell ref="S39:S40"/>
    <mergeCell ref="H39:H40"/>
    <mergeCell ref="I39:I40"/>
    <mergeCell ref="J39:J40"/>
    <mergeCell ref="K39:K40"/>
    <mergeCell ref="L39:L40"/>
    <mergeCell ref="M39:M40"/>
    <mergeCell ref="S37:S38"/>
    <mergeCell ref="T37:T38"/>
    <mergeCell ref="U37:U38"/>
    <mergeCell ref="V37:V38"/>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Q35:Q36"/>
    <mergeCell ref="R35:R36"/>
    <mergeCell ref="S35:S36"/>
    <mergeCell ref="T35:U36"/>
    <mergeCell ref="V35:V36"/>
    <mergeCell ref="B37:B38"/>
    <mergeCell ref="C37:C38"/>
    <mergeCell ref="D37:D38"/>
    <mergeCell ref="E37:E38"/>
    <mergeCell ref="F37:F38"/>
    <mergeCell ref="J35:J36"/>
    <mergeCell ref="K35:K36"/>
    <mergeCell ref="L35:L36"/>
    <mergeCell ref="M35:N36"/>
    <mergeCell ref="O35:O36"/>
    <mergeCell ref="P35:P36"/>
    <mergeCell ref="S33:S34"/>
    <mergeCell ref="T33:U34"/>
    <mergeCell ref="V33:V34"/>
    <mergeCell ref="B35:B36"/>
    <mergeCell ref="C35:C36"/>
    <mergeCell ref="D35:D36"/>
    <mergeCell ref="E35:E36"/>
    <mergeCell ref="F35:G36"/>
    <mergeCell ref="H35:H36"/>
    <mergeCell ref="I35:I36"/>
    <mergeCell ref="L33:L34"/>
    <mergeCell ref="M33:N34"/>
    <mergeCell ref="O33:O34"/>
    <mergeCell ref="P33:P34"/>
    <mergeCell ref="Q33:Q34"/>
    <mergeCell ref="R33:R34"/>
    <mergeCell ref="V31:V32"/>
    <mergeCell ref="B33:B34"/>
    <mergeCell ref="C33:C34"/>
    <mergeCell ref="D33:D34"/>
    <mergeCell ref="E33:E34"/>
    <mergeCell ref="F33:G34"/>
    <mergeCell ref="H33:H34"/>
    <mergeCell ref="I33:I34"/>
    <mergeCell ref="J33:J34"/>
    <mergeCell ref="K33:K34"/>
    <mergeCell ref="O31:O32"/>
    <mergeCell ref="P31:P32"/>
    <mergeCell ref="Q31:Q32"/>
    <mergeCell ref="R31:R32"/>
    <mergeCell ref="S31:S32"/>
    <mergeCell ref="T31:U32"/>
    <mergeCell ref="H31:H32"/>
    <mergeCell ref="I31:I32"/>
    <mergeCell ref="J31:J32"/>
    <mergeCell ref="K31:K32"/>
    <mergeCell ref="L31:L32"/>
    <mergeCell ref="M31:N32"/>
    <mergeCell ref="Q29:Q30"/>
    <mergeCell ref="R29:R30"/>
    <mergeCell ref="S29:S30"/>
    <mergeCell ref="T29:U30"/>
    <mergeCell ref="V29:V30"/>
    <mergeCell ref="B31:B32"/>
    <mergeCell ref="C31:C32"/>
    <mergeCell ref="D31:D32"/>
    <mergeCell ref="E31:E32"/>
    <mergeCell ref="F31:G32"/>
    <mergeCell ref="J29:J30"/>
    <mergeCell ref="K29:K30"/>
    <mergeCell ref="L29:L30"/>
    <mergeCell ref="M29:N30"/>
    <mergeCell ref="O29:O30"/>
    <mergeCell ref="P29:P30"/>
    <mergeCell ref="T27:T28"/>
    <mergeCell ref="U27:U28"/>
    <mergeCell ref="V27:V28"/>
    <mergeCell ref="B29:B30"/>
    <mergeCell ref="C29:C30"/>
    <mergeCell ref="D29:D30"/>
    <mergeCell ref="E29:E30"/>
    <mergeCell ref="F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V25"/>
    <mergeCell ref="C26:D26"/>
    <mergeCell ref="F26:H26"/>
    <mergeCell ref="J26:K26"/>
    <mergeCell ref="M26:O26"/>
    <mergeCell ref="Q26:R26"/>
    <mergeCell ref="T26:V26"/>
    <mergeCell ref="P23:P24"/>
    <mergeCell ref="Q23:R23"/>
    <mergeCell ref="Q24:R24"/>
    <mergeCell ref="S23:S24"/>
    <mergeCell ref="T23:V23"/>
    <mergeCell ref="T24:V24"/>
    <mergeCell ref="I23:I24"/>
    <mergeCell ref="J23:K23"/>
    <mergeCell ref="J24:K24"/>
    <mergeCell ref="L23:L24"/>
    <mergeCell ref="M23:O23"/>
    <mergeCell ref="M24:O24"/>
    <mergeCell ref="B23:B24"/>
    <mergeCell ref="C23:D23"/>
    <mergeCell ref="C24:D24"/>
    <mergeCell ref="E23:E24"/>
    <mergeCell ref="F23:H23"/>
    <mergeCell ref="F24:H24"/>
    <mergeCell ref="H16:H17"/>
    <mergeCell ref="I16:I17"/>
    <mergeCell ref="B20:V20"/>
    <mergeCell ref="C22:H22"/>
    <mergeCell ref="J22:O22"/>
    <mergeCell ref="Q22:V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3.7109375" customWidth="1"/>
    <col min="4" max="4" width="14.140625" customWidth="1"/>
    <col min="5" max="5" width="2.85546875" customWidth="1"/>
    <col min="7" max="7" width="2" bestFit="1" customWidth="1"/>
    <col min="8" max="8" width="6.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5" t="s">
        <v>849</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6" t="s">
        <v>169</v>
      </c>
      <c r="B3" s="10" t="s">
        <v>21</v>
      </c>
      <c r="C3" s="10"/>
      <c r="D3" s="10"/>
      <c r="E3" s="10"/>
      <c r="F3" s="10"/>
      <c r="G3" s="10"/>
      <c r="H3" s="10"/>
      <c r="I3" s="10"/>
      <c r="J3" s="10"/>
      <c r="K3" s="10"/>
      <c r="L3" s="10"/>
      <c r="M3" s="10"/>
      <c r="N3" s="10"/>
      <c r="O3" s="10"/>
      <c r="P3" s="10"/>
      <c r="Q3" s="10"/>
    </row>
    <row r="4" spans="1:17" ht="15" customHeight="1">
      <c r="A4" s="11" t="s">
        <v>850</v>
      </c>
      <c r="B4" s="10" t="s">
        <v>21</v>
      </c>
      <c r="C4" s="10"/>
      <c r="D4" s="10"/>
      <c r="E4" s="10"/>
      <c r="F4" s="10"/>
      <c r="G4" s="10"/>
      <c r="H4" s="10"/>
      <c r="I4" s="10"/>
      <c r="J4" s="10"/>
      <c r="K4" s="10"/>
      <c r="L4" s="10"/>
      <c r="M4" s="10"/>
      <c r="N4" s="10"/>
      <c r="O4" s="10"/>
      <c r="P4" s="10"/>
      <c r="Q4" s="10"/>
    </row>
    <row r="5" spans="1:17">
      <c r="A5" s="11"/>
      <c r="B5" s="31" t="s">
        <v>269</v>
      </c>
      <c r="C5" s="31"/>
      <c r="D5" s="31"/>
      <c r="E5" s="31"/>
      <c r="F5" s="31"/>
      <c r="G5" s="31"/>
      <c r="H5" s="31"/>
      <c r="I5" s="31"/>
      <c r="J5" s="31"/>
      <c r="K5" s="31"/>
      <c r="L5" s="31"/>
      <c r="M5" s="31"/>
      <c r="N5" s="31"/>
      <c r="O5" s="31"/>
      <c r="P5" s="31"/>
      <c r="Q5" s="31"/>
    </row>
    <row r="6" spans="1:17">
      <c r="A6" s="11"/>
      <c r="B6" s="22"/>
      <c r="C6" s="22"/>
      <c r="D6" s="22"/>
      <c r="E6" s="22"/>
      <c r="F6" s="22"/>
      <c r="G6" s="22"/>
      <c r="H6" s="22"/>
      <c r="I6" s="22"/>
      <c r="J6" s="22"/>
      <c r="K6" s="22"/>
      <c r="L6" s="22"/>
      <c r="M6" s="22"/>
      <c r="N6" s="22"/>
      <c r="O6" s="22"/>
      <c r="P6" s="22"/>
      <c r="Q6" s="22"/>
    </row>
    <row r="7" spans="1:17">
      <c r="A7" s="11"/>
      <c r="B7" s="16"/>
      <c r="C7" s="16"/>
      <c r="D7" s="16"/>
      <c r="E7" s="16"/>
      <c r="F7" s="16"/>
      <c r="G7" s="16"/>
      <c r="H7" s="16"/>
      <c r="I7" s="16"/>
      <c r="J7" s="16"/>
      <c r="K7" s="16"/>
      <c r="L7" s="16"/>
      <c r="M7" s="16"/>
      <c r="N7" s="16"/>
      <c r="O7" s="16"/>
      <c r="P7" s="16"/>
      <c r="Q7" s="16"/>
    </row>
    <row r="8" spans="1:17" ht="15.75" thickBot="1">
      <c r="A8" s="11"/>
      <c r="B8" s="19"/>
      <c r="C8" s="23" t="s">
        <v>246</v>
      </c>
      <c r="D8" s="23"/>
      <c r="E8" s="23"/>
      <c r="F8" s="23"/>
      <c r="G8" s="23"/>
      <c r="H8" s="23"/>
      <c r="I8" s="23"/>
      <c r="J8" s="15"/>
      <c r="K8" s="23" t="s">
        <v>247</v>
      </c>
      <c r="L8" s="23"/>
      <c r="M8" s="23"/>
      <c r="N8" s="23"/>
      <c r="O8" s="23"/>
      <c r="P8" s="23"/>
      <c r="Q8" s="23"/>
    </row>
    <row r="9" spans="1:17" ht="15.75" thickBot="1">
      <c r="A9" s="11"/>
      <c r="B9" s="15"/>
      <c r="C9" s="95">
        <v>2013</v>
      </c>
      <c r="D9" s="95"/>
      <c r="E9" s="95"/>
      <c r="F9" s="15"/>
      <c r="G9" s="95">
        <v>2012</v>
      </c>
      <c r="H9" s="95"/>
      <c r="I9" s="95"/>
      <c r="J9" s="15"/>
      <c r="K9" s="95">
        <v>2013</v>
      </c>
      <c r="L9" s="95"/>
      <c r="M9" s="95"/>
      <c r="N9" s="15"/>
      <c r="O9" s="95">
        <v>2012</v>
      </c>
      <c r="P9" s="95"/>
      <c r="Q9" s="95"/>
    </row>
    <row r="10" spans="1:17">
      <c r="A10" s="11"/>
      <c r="B10" s="19"/>
      <c r="C10" s="24" t="s">
        <v>223</v>
      </c>
      <c r="D10" s="24"/>
      <c r="E10" s="24"/>
      <c r="F10" s="24"/>
      <c r="G10" s="24"/>
      <c r="H10" s="24"/>
      <c r="I10" s="24"/>
      <c r="J10" s="24"/>
      <c r="K10" s="24"/>
      <c r="L10" s="24"/>
      <c r="M10" s="24"/>
      <c r="N10" s="24"/>
      <c r="O10" s="24"/>
      <c r="P10" s="24"/>
      <c r="Q10" s="24"/>
    </row>
    <row r="11" spans="1:17">
      <c r="A11" s="11"/>
      <c r="B11" s="42" t="s">
        <v>270</v>
      </c>
      <c r="C11" s="25" t="s">
        <v>166</v>
      </c>
      <c r="D11" s="26">
        <v>92278</v>
      </c>
      <c r="E11" s="27"/>
      <c r="F11" s="27"/>
      <c r="G11" s="25" t="s">
        <v>166</v>
      </c>
      <c r="H11" s="26">
        <v>11633</v>
      </c>
      <c r="I11" s="27"/>
      <c r="J11" s="27"/>
      <c r="K11" s="25" t="s">
        <v>166</v>
      </c>
      <c r="L11" s="26">
        <v>40956</v>
      </c>
      <c r="M11" s="27"/>
      <c r="N11" s="27"/>
      <c r="O11" s="25" t="s">
        <v>166</v>
      </c>
      <c r="P11" s="56">
        <v>24</v>
      </c>
      <c r="Q11" s="27"/>
    </row>
    <row r="12" spans="1:17">
      <c r="A12" s="11"/>
      <c r="B12" s="42"/>
      <c r="C12" s="25"/>
      <c r="D12" s="26"/>
      <c r="E12" s="27"/>
      <c r="F12" s="27"/>
      <c r="G12" s="25"/>
      <c r="H12" s="26"/>
      <c r="I12" s="27"/>
      <c r="J12" s="27"/>
      <c r="K12" s="25"/>
      <c r="L12" s="26"/>
      <c r="M12" s="27"/>
      <c r="N12" s="27"/>
      <c r="O12" s="25"/>
      <c r="P12" s="56"/>
      <c r="Q12" s="27"/>
    </row>
    <row r="13" spans="1:17">
      <c r="A13" s="11"/>
      <c r="B13" s="43" t="s">
        <v>271</v>
      </c>
      <c r="C13" s="29">
        <v>24203</v>
      </c>
      <c r="D13" s="29"/>
      <c r="E13" s="31"/>
      <c r="F13" s="31"/>
      <c r="G13" s="29">
        <v>13352</v>
      </c>
      <c r="H13" s="29"/>
      <c r="I13" s="31"/>
      <c r="J13" s="31"/>
      <c r="K13" s="29">
        <v>89273</v>
      </c>
      <c r="L13" s="29"/>
      <c r="M13" s="31"/>
      <c r="N13" s="31"/>
      <c r="O13" s="29">
        <v>25602</v>
      </c>
      <c r="P13" s="29"/>
      <c r="Q13" s="31"/>
    </row>
    <row r="14" spans="1:17">
      <c r="A14" s="11"/>
      <c r="B14" s="43"/>
      <c r="C14" s="29"/>
      <c r="D14" s="29"/>
      <c r="E14" s="31"/>
      <c r="F14" s="31"/>
      <c r="G14" s="29"/>
      <c r="H14" s="29"/>
      <c r="I14" s="31"/>
      <c r="J14" s="31"/>
      <c r="K14" s="29"/>
      <c r="L14" s="29"/>
      <c r="M14" s="31"/>
      <c r="N14" s="31"/>
      <c r="O14" s="29"/>
      <c r="P14" s="29"/>
      <c r="Q14" s="31"/>
    </row>
    <row r="15" spans="1:17">
      <c r="A15" s="11"/>
      <c r="B15" s="42" t="s">
        <v>272</v>
      </c>
      <c r="C15" s="26">
        <v>4500</v>
      </c>
      <c r="D15" s="26"/>
      <c r="E15" s="27"/>
      <c r="F15" s="27"/>
      <c r="G15" s="56">
        <v>681</v>
      </c>
      <c r="H15" s="56"/>
      <c r="I15" s="27"/>
      <c r="J15" s="27"/>
      <c r="K15" s="26">
        <v>10868</v>
      </c>
      <c r="L15" s="26"/>
      <c r="M15" s="27"/>
      <c r="N15" s="27"/>
      <c r="O15" s="26">
        <v>1214</v>
      </c>
      <c r="P15" s="26"/>
      <c r="Q15" s="27"/>
    </row>
    <row r="16" spans="1:17">
      <c r="A16" s="11"/>
      <c r="B16" s="42"/>
      <c r="C16" s="26"/>
      <c r="D16" s="26"/>
      <c r="E16" s="27"/>
      <c r="F16" s="27"/>
      <c r="G16" s="56"/>
      <c r="H16" s="56"/>
      <c r="I16" s="27"/>
      <c r="J16" s="27"/>
      <c r="K16" s="26"/>
      <c r="L16" s="26"/>
      <c r="M16" s="27"/>
      <c r="N16" s="27"/>
      <c r="O16" s="26"/>
      <c r="P16" s="26"/>
      <c r="Q16" s="27"/>
    </row>
    <row r="17" spans="1:17">
      <c r="A17" s="11"/>
      <c r="B17" s="41" t="s">
        <v>273</v>
      </c>
      <c r="C17" s="60" t="s">
        <v>274</v>
      </c>
      <c r="D17" s="60"/>
      <c r="E17" s="14" t="s">
        <v>253</v>
      </c>
      <c r="F17" s="15"/>
      <c r="G17" s="60" t="s">
        <v>275</v>
      </c>
      <c r="H17" s="60"/>
      <c r="I17" s="14" t="s">
        <v>253</v>
      </c>
      <c r="J17" s="15"/>
      <c r="K17" s="60" t="s">
        <v>276</v>
      </c>
      <c r="L17" s="60"/>
      <c r="M17" s="14" t="s">
        <v>253</v>
      </c>
      <c r="N17" s="15"/>
      <c r="O17" s="60" t="s">
        <v>277</v>
      </c>
      <c r="P17" s="60"/>
      <c r="Q17" s="14" t="s">
        <v>253</v>
      </c>
    </row>
    <row r="18" spans="1:17">
      <c r="A18" s="11"/>
      <c r="B18" s="42" t="s">
        <v>278</v>
      </c>
      <c r="C18" s="56" t="s">
        <v>279</v>
      </c>
      <c r="D18" s="56"/>
      <c r="E18" s="25" t="s">
        <v>253</v>
      </c>
      <c r="F18" s="27"/>
      <c r="G18" s="56" t="s">
        <v>244</v>
      </c>
      <c r="H18" s="56"/>
      <c r="I18" s="27"/>
      <c r="J18" s="27"/>
      <c r="K18" s="56" t="s">
        <v>280</v>
      </c>
      <c r="L18" s="56"/>
      <c r="M18" s="25" t="s">
        <v>253</v>
      </c>
      <c r="N18" s="27"/>
      <c r="O18" s="56" t="s">
        <v>244</v>
      </c>
      <c r="P18" s="56"/>
      <c r="Q18" s="27"/>
    </row>
    <row r="19" spans="1:17" ht="15.75" thickBot="1">
      <c r="A19" s="11"/>
      <c r="B19" s="42"/>
      <c r="C19" s="57"/>
      <c r="D19" s="57"/>
      <c r="E19" s="58"/>
      <c r="F19" s="27"/>
      <c r="G19" s="57"/>
      <c r="H19" s="57"/>
      <c r="I19" s="45"/>
      <c r="J19" s="27"/>
      <c r="K19" s="57"/>
      <c r="L19" s="57"/>
      <c r="M19" s="58"/>
      <c r="N19" s="27"/>
      <c r="O19" s="57"/>
      <c r="P19" s="57"/>
      <c r="Q19" s="45"/>
    </row>
    <row r="20" spans="1:17">
      <c r="A20" s="11"/>
      <c r="B20" s="43" t="s">
        <v>281</v>
      </c>
      <c r="C20" s="46" t="s">
        <v>166</v>
      </c>
      <c r="D20" s="48">
        <v>105796</v>
      </c>
      <c r="E20" s="50"/>
      <c r="F20" s="31"/>
      <c r="G20" s="46" t="s">
        <v>166</v>
      </c>
      <c r="H20" s="48">
        <v>23656</v>
      </c>
      <c r="I20" s="50"/>
      <c r="J20" s="31"/>
      <c r="K20" s="46" t="s">
        <v>166</v>
      </c>
      <c r="L20" s="48">
        <v>105796</v>
      </c>
      <c r="M20" s="50"/>
      <c r="N20" s="31"/>
      <c r="O20" s="46" t="s">
        <v>166</v>
      </c>
      <c r="P20" s="48">
        <v>23656</v>
      </c>
      <c r="Q20" s="50"/>
    </row>
    <row r="21" spans="1:17" ht="15.75" thickBot="1">
      <c r="A21" s="11"/>
      <c r="B21" s="43"/>
      <c r="C21" s="47"/>
      <c r="D21" s="49"/>
      <c r="E21" s="51"/>
      <c r="F21" s="31"/>
      <c r="G21" s="47"/>
      <c r="H21" s="49"/>
      <c r="I21" s="51"/>
      <c r="J21" s="31"/>
      <c r="K21" s="47"/>
      <c r="L21" s="49"/>
      <c r="M21" s="51"/>
      <c r="N21" s="31"/>
      <c r="O21" s="47"/>
      <c r="P21" s="49"/>
      <c r="Q21" s="51"/>
    </row>
    <row r="22" spans="1:17" ht="15.75" thickTop="1">
      <c r="A22" s="11" t="s">
        <v>283</v>
      </c>
      <c r="B22" s="10" t="s">
        <v>21</v>
      </c>
      <c r="C22" s="10"/>
      <c r="D22" s="10"/>
      <c r="E22" s="10"/>
      <c r="F22" s="10"/>
      <c r="G22" s="10"/>
      <c r="H22" s="10"/>
      <c r="I22" s="10"/>
      <c r="J22" s="10"/>
      <c r="K22" s="10"/>
      <c r="L22" s="10"/>
      <c r="M22" s="10"/>
      <c r="N22" s="10"/>
      <c r="O22" s="10"/>
      <c r="P22" s="10"/>
      <c r="Q22" s="10"/>
    </row>
    <row r="23" spans="1:17">
      <c r="A23" s="11"/>
      <c r="B23" s="31" t="s">
        <v>851</v>
      </c>
      <c r="C23" s="31"/>
      <c r="D23" s="31"/>
      <c r="E23" s="31"/>
      <c r="F23" s="31"/>
      <c r="G23" s="31"/>
      <c r="H23" s="31"/>
      <c r="I23" s="31"/>
      <c r="J23" s="31"/>
      <c r="K23" s="31"/>
      <c r="L23" s="31"/>
      <c r="M23" s="31"/>
      <c r="N23" s="31"/>
      <c r="O23" s="31"/>
      <c r="P23" s="31"/>
      <c r="Q23" s="31"/>
    </row>
    <row r="24" spans="1:17">
      <c r="A24" s="11"/>
      <c r="B24" s="22"/>
      <c r="C24" s="22"/>
      <c r="D24" s="22"/>
      <c r="E24" s="22"/>
      <c r="F24" s="22"/>
      <c r="G24" s="22"/>
      <c r="H24" s="22"/>
      <c r="I24" s="22"/>
      <c r="J24" s="22"/>
      <c r="K24" s="22"/>
      <c r="L24" s="22"/>
      <c r="M24" s="22"/>
      <c r="N24" s="22"/>
      <c r="O24" s="22"/>
      <c r="P24" s="22"/>
      <c r="Q24" s="22"/>
    </row>
    <row r="25" spans="1:17">
      <c r="A25" s="11"/>
      <c r="B25" s="16"/>
      <c r="C25" s="16"/>
      <c r="D25" s="16"/>
      <c r="E25" s="16"/>
      <c r="F25" s="16"/>
      <c r="G25" s="16"/>
      <c r="H25" s="16"/>
      <c r="I25" s="16"/>
      <c r="J25" s="16"/>
      <c r="K25" s="16"/>
      <c r="L25" s="16"/>
      <c r="M25" s="16"/>
      <c r="N25" s="16"/>
      <c r="O25" s="16"/>
      <c r="P25" s="16"/>
      <c r="Q25" s="16"/>
    </row>
    <row r="26" spans="1:17" ht="15.75" thickBot="1">
      <c r="A26" s="11"/>
      <c r="B26" s="19"/>
      <c r="C26" s="23" t="s">
        <v>246</v>
      </c>
      <c r="D26" s="23"/>
      <c r="E26" s="23"/>
      <c r="F26" s="23"/>
      <c r="G26" s="23"/>
      <c r="H26" s="23"/>
      <c r="I26" s="23"/>
      <c r="J26" s="15"/>
      <c r="K26" s="23" t="s">
        <v>247</v>
      </c>
      <c r="L26" s="23"/>
      <c r="M26" s="23"/>
      <c r="N26" s="23"/>
      <c r="O26" s="23"/>
      <c r="P26" s="23"/>
      <c r="Q26" s="23"/>
    </row>
    <row r="27" spans="1:17" ht="15.75" thickBot="1">
      <c r="A27" s="11"/>
      <c r="B27" s="15"/>
      <c r="C27" s="95">
        <v>2013</v>
      </c>
      <c r="D27" s="95"/>
      <c r="E27" s="95"/>
      <c r="F27" s="15"/>
      <c r="G27" s="95">
        <v>2012</v>
      </c>
      <c r="H27" s="95"/>
      <c r="I27" s="95"/>
      <c r="J27" s="15"/>
      <c r="K27" s="95">
        <v>2013</v>
      </c>
      <c r="L27" s="95"/>
      <c r="M27" s="95"/>
      <c r="N27" s="15"/>
      <c r="O27" s="95">
        <v>2012</v>
      </c>
      <c r="P27" s="95"/>
      <c r="Q27" s="95"/>
    </row>
    <row r="28" spans="1:17">
      <c r="A28" s="11"/>
      <c r="B28" s="19"/>
      <c r="C28" s="24" t="s">
        <v>223</v>
      </c>
      <c r="D28" s="24"/>
      <c r="E28" s="24"/>
      <c r="F28" s="24"/>
      <c r="G28" s="24"/>
      <c r="H28" s="24"/>
      <c r="I28" s="24"/>
      <c r="J28" s="24"/>
      <c r="K28" s="24"/>
      <c r="L28" s="24"/>
      <c r="M28" s="24"/>
      <c r="N28" s="24"/>
      <c r="O28" s="24"/>
      <c r="P28" s="24"/>
      <c r="Q28" s="24"/>
    </row>
    <row r="29" spans="1:17">
      <c r="A29" s="11"/>
      <c r="B29" s="42" t="s">
        <v>270</v>
      </c>
      <c r="C29" s="25" t="s">
        <v>166</v>
      </c>
      <c r="D29" s="26">
        <v>40030</v>
      </c>
      <c r="E29" s="27"/>
      <c r="F29" s="27"/>
      <c r="G29" s="25" t="s">
        <v>166</v>
      </c>
      <c r="H29" s="26">
        <v>2592</v>
      </c>
      <c r="I29" s="27"/>
      <c r="J29" s="27"/>
      <c r="K29" s="25" t="s">
        <v>166</v>
      </c>
      <c r="L29" s="26">
        <v>8887</v>
      </c>
      <c r="M29" s="27"/>
      <c r="N29" s="27"/>
      <c r="O29" s="25" t="s">
        <v>166</v>
      </c>
      <c r="P29" s="56" t="s">
        <v>244</v>
      </c>
      <c r="Q29" s="27"/>
    </row>
    <row r="30" spans="1:17">
      <c r="A30" s="11"/>
      <c r="B30" s="42"/>
      <c r="C30" s="25"/>
      <c r="D30" s="26"/>
      <c r="E30" s="27"/>
      <c r="F30" s="27"/>
      <c r="G30" s="25"/>
      <c r="H30" s="26"/>
      <c r="I30" s="27"/>
      <c r="J30" s="27"/>
      <c r="K30" s="25"/>
      <c r="L30" s="26"/>
      <c r="M30" s="27"/>
      <c r="N30" s="27"/>
      <c r="O30" s="25"/>
      <c r="P30" s="56"/>
      <c r="Q30" s="27"/>
    </row>
    <row r="31" spans="1:17">
      <c r="A31" s="11"/>
      <c r="B31" s="41" t="s">
        <v>272</v>
      </c>
      <c r="C31" s="60" t="s">
        <v>285</v>
      </c>
      <c r="D31" s="60"/>
      <c r="E31" s="14" t="s">
        <v>253</v>
      </c>
      <c r="F31" s="15"/>
      <c r="G31" s="60" t="s">
        <v>286</v>
      </c>
      <c r="H31" s="60"/>
      <c r="I31" s="14" t="s">
        <v>253</v>
      </c>
      <c r="J31" s="15"/>
      <c r="K31" s="60" t="s">
        <v>287</v>
      </c>
      <c r="L31" s="60"/>
      <c r="M31" s="14" t="s">
        <v>253</v>
      </c>
      <c r="N31" s="15"/>
      <c r="O31" s="60" t="s">
        <v>288</v>
      </c>
      <c r="P31" s="60"/>
      <c r="Q31" s="14" t="s">
        <v>253</v>
      </c>
    </row>
    <row r="32" spans="1:17">
      <c r="A32" s="11"/>
      <c r="B32" s="42" t="s">
        <v>289</v>
      </c>
      <c r="C32" s="26">
        <v>8332</v>
      </c>
      <c r="D32" s="26"/>
      <c r="E32" s="27"/>
      <c r="F32" s="27"/>
      <c r="G32" s="26">
        <v>2215</v>
      </c>
      <c r="H32" s="26"/>
      <c r="I32" s="27"/>
      <c r="J32" s="27"/>
      <c r="K32" s="26">
        <v>26845</v>
      </c>
      <c r="L32" s="26"/>
      <c r="M32" s="27"/>
      <c r="N32" s="27"/>
      <c r="O32" s="26">
        <v>5340</v>
      </c>
      <c r="P32" s="26"/>
      <c r="Q32" s="27"/>
    </row>
    <row r="33" spans="1:17">
      <c r="A33" s="11"/>
      <c r="B33" s="42"/>
      <c r="C33" s="26"/>
      <c r="D33" s="26"/>
      <c r="E33" s="27"/>
      <c r="F33" s="27"/>
      <c r="G33" s="26"/>
      <c r="H33" s="26"/>
      <c r="I33" s="27"/>
      <c r="J33" s="27"/>
      <c r="K33" s="26"/>
      <c r="L33" s="26"/>
      <c r="M33" s="27"/>
      <c r="N33" s="27"/>
      <c r="O33" s="26"/>
      <c r="P33" s="26"/>
      <c r="Q33" s="27"/>
    </row>
    <row r="34" spans="1:17">
      <c r="A34" s="11"/>
      <c r="B34" s="43" t="s">
        <v>290</v>
      </c>
      <c r="C34" s="60" t="s">
        <v>291</v>
      </c>
      <c r="D34" s="60"/>
      <c r="E34" s="28" t="s">
        <v>253</v>
      </c>
      <c r="F34" s="31"/>
      <c r="G34" s="60" t="s">
        <v>244</v>
      </c>
      <c r="H34" s="60"/>
      <c r="I34" s="31"/>
      <c r="J34" s="31"/>
      <c r="K34" s="29">
        <v>12416</v>
      </c>
      <c r="L34" s="29"/>
      <c r="M34" s="31"/>
      <c r="N34" s="31"/>
      <c r="O34" s="60" t="s">
        <v>244</v>
      </c>
      <c r="P34" s="60"/>
      <c r="Q34" s="31"/>
    </row>
    <row r="35" spans="1:17" ht="15.75" thickBot="1">
      <c r="A35" s="11"/>
      <c r="B35" s="43"/>
      <c r="C35" s="64"/>
      <c r="D35" s="64"/>
      <c r="E35" s="65"/>
      <c r="F35" s="31"/>
      <c r="G35" s="64"/>
      <c r="H35" s="64"/>
      <c r="I35" s="32"/>
      <c r="J35" s="31"/>
      <c r="K35" s="30"/>
      <c r="L35" s="30"/>
      <c r="M35" s="32"/>
      <c r="N35" s="31"/>
      <c r="O35" s="64"/>
      <c r="P35" s="64"/>
      <c r="Q35" s="32"/>
    </row>
    <row r="36" spans="1:17">
      <c r="A36" s="11"/>
      <c r="B36" s="42" t="s">
        <v>281</v>
      </c>
      <c r="C36" s="33" t="s">
        <v>166</v>
      </c>
      <c r="D36" s="35">
        <v>37280</v>
      </c>
      <c r="E36" s="37"/>
      <c r="F36" s="27"/>
      <c r="G36" s="33" t="s">
        <v>166</v>
      </c>
      <c r="H36" s="35">
        <v>4126</v>
      </c>
      <c r="I36" s="37"/>
      <c r="J36" s="27"/>
      <c r="K36" s="33" t="s">
        <v>166</v>
      </c>
      <c r="L36" s="35">
        <v>37280</v>
      </c>
      <c r="M36" s="37"/>
      <c r="N36" s="27"/>
      <c r="O36" s="33" t="s">
        <v>166</v>
      </c>
      <c r="P36" s="35">
        <v>4126</v>
      </c>
      <c r="Q36" s="37"/>
    </row>
    <row r="37" spans="1:17" ht="15.75" thickBot="1">
      <c r="A37" s="11"/>
      <c r="B37" s="42"/>
      <c r="C37" s="34"/>
      <c r="D37" s="36"/>
      <c r="E37" s="38"/>
      <c r="F37" s="27"/>
      <c r="G37" s="34"/>
      <c r="H37" s="36"/>
      <c r="I37" s="38"/>
      <c r="J37" s="27"/>
      <c r="K37" s="34"/>
      <c r="L37" s="36"/>
      <c r="M37" s="38"/>
      <c r="N37" s="27"/>
      <c r="O37" s="34"/>
      <c r="P37" s="36"/>
      <c r="Q37" s="38"/>
    </row>
    <row r="38" spans="1:17" ht="15.75" thickTop="1">
      <c r="A38" s="11" t="s">
        <v>297</v>
      </c>
      <c r="B38" s="10" t="s">
        <v>21</v>
      </c>
      <c r="C38" s="10"/>
      <c r="D38" s="10"/>
      <c r="E38" s="10"/>
      <c r="F38" s="10"/>
      <c r="G38" s="10"/>
      <c r="H38" s="10"/>
      <c r="I38" s="10"/>
      <c r="J38" s="10"/>
      <c r="K38" s="10"/>
      <c r="L38" s="10"/>
      <c r="M38" s="10"/>
      <c r="N38" s="10"/>
      <c r="O38" s="10"/>
      <c r="P38" s="10"/>
      <c r="Q38" s="10"/>
    </row>
    <row r="39" spans="1:17">
      <c r="A39" s="11"/>
      <c r="B39" s="28" t="s">
        <v>852</v>
      </c>
      <c r="C39" s="28"/>
      <c r="D39" s="28"/>
      <c r="E39" s="28"/>
      <c r="F39" s="28"/>
      <c r="G39" s="28"/>
      <c r="H39" s="28"/>
      <c r="I39" s="28"/>
      <c r="J39" s="28"/>
      <c r="K39" s="28"/>
      <c r="L39" s="28"/>
      <c r="M39" s="28"/>
      <c r="N39" s="28"/>
      <c r="O39" s="28"/>
      <c r="P39" s="28"/>
      <c r="Q39" s="28"/>
    </row>
    <row r="40" spans="1:17">
      <c r="A40" s="11"/>
      <c r="B40" s="22"/>
      <c r="C40" s="22"/>
      <c r="D40" s="22"/>
      <c r="E40" s="22"/>
    </row>
    <row r="41" spans="1:17">
      <c r="A41" s="11"/>
      <c r="B41" s="16"/>
      <c r="C41" s="16"/>
      <c r="D41" s="16"/>
      <c r="E41" s="16"/>
    </row>
    <row r="42" spans="1:17" ht="15.75" thickBot="1">
      <c r="A42" s="11"/>
      <c r="B42" s="19"/>
      <c r="C42" s="23" t="s">
        <v>162</v>
      </c>
      <c r="D42" s="23"/>
      <c r="E42" s="23"/>
    </row>
    <row r="43" spans="1:17">
      <c r="A43" s="11"/>
      <c r="B43" s="19"/>
      <c r="C43" s="54" t="s">
        <v>223</v>
      </c>
      <c r="D43" s="54"/>
      <c r="E43" s="54"/>
    </row>
    <row r="44" spans="1:17">
      <c r="A44" s="11"/>
      <c r="B44" s="99" t="s">
        <v>294</v>
      </c>
      <c r="C44" s="25" t="s">
        <v>166</v>
      </c>
      <c r="D44" s="26">
        <v>220330</v>
      </c>
      <c r="E44" s="27"/>
    </row>
    <row r="45" spans="1:17">
      <c r="A45" s="11"/>
      <c r="B45" s="99"/>
      <c r="C45" s="25"/>
      <c r="D45" s="26"/>
      <c r="E45" s="27"/>
    </row>
    <row r="46" spans="1:17" ht="15.75" thickBot="1">
      <c r="A46" s="11"/>
      <c r="B46" s="41" t="s">
        <v>295</v>
      </c>
      <c r="C46" s="64" t="s">
        <v>296</v>
      </c>
      <c r="D46" s="64"/>
      <c r="E46" s="14" t="s">
        <v>253</v>
      </c>
    </row>
    <row r="47" spans="1:17">
      <c r="A47" s="11"/>
      <c r="B47" s="42" t="s">
        <v>297</v>
      </c>
      <c r="C47" s="33" t="s">
        <v>166</v>
      </c>
      <c r="D47" s="35">
        <v>77254</v>
      </c>
      <c r="E47" s="37"/>
    </row>
    <row r="48" spans="1:17" ht="15.75" thickBot="1">
      <c r="A48" s="11"/>
      <c r="B48" s="42"/>
      <c r="C48" s="34"/>
      <c r="D48" s="36"/>
      <c r="E48" s="38"/>
    </row>
    <row r="49" spans="1:17" ht="15.75" thickTop="1">
      <c r="A49" s="11"/>
      <c r="B49" s="100" t="s">
        <v>298</v>
      </c>
      <c r="C49" s="100"/>
      <c r="D49" s="100"/>
      <c r="E49" s="100"/>
      <c r="F49" s="100"/>
      <c r="G49" s="100"/>
      <c r="H49" s="100"/>
      <c r="I49" s="100"/>
      <c r="J49" s="100"/>
      <c r="K49" s="100"/>
      <c r="L49" s="100"/>
      <c r="M49" s="100"/>
      <c r="N49" s="100"/>
      <c r="O49" s="100"/>
      <c r="P49" s="100"/>
      <c r="Q49" s="100"/>
    </row>
  </sheetData>
  <mergeCells count="174">
    <mergeCell ref="B5:Q5"/>
    <mergeCell ref="A22:A37"/>
    <mergeCell ref="B22:Q22"/>
    <mergeCell ref="B23:Q23"/>
    <mergeCell ref="A38:A49"/>
    <mergeCell ref="B38:Q38"/>
    <mergeCell ref="B39:Q39"/>
    <mergeCell ref="B49:Q49"/>
    <mergeCell ref="B47:B48"/>
    <mergeCell ref="C47:C48"/>
    <mergeCell ref="D47:D48"/>
    <mergeCell ref="E47:E48"/>
    <mergeCell ref="A1:A2"/>
    <mergeCell ref="B1:Q1"/>
    <mergeCell ref="B2:Q2"/>
    <mergeCell ref="B3:Q3"/>
    <mergeCell ref="A4:A21"/>
    <mergeCell ref="B4:Q4"/>
    <mergeCell ref="C43:E43"/>
    <mergeCell ref="B44:B45"/>
    <mergeCell ref="C44:C45"/>
    <mergeCell ref="D44:D45"/>
    <mergeCell ref="E44:E45"/>
    <mergeCell ref="C46:D46"/>
    <mergeCell ref="N36:N37"/>
    <mergeCell ref="O36:O37"/>
    <mergeCell ref="P36:P37"/>
    <mergeCell ref="Q36:Q37"/>
    <mergeCell ref="B40:E40"/>
    <mergeCell ref="C42:E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M29:M30"/>
    <mergeCell ref="N29:N30"/>
    <mergeCell ref="O29:O30"/>
    <mergeCell ref="P29:P30"/>
    <mergeCell ref="Q29:Q30"/>
    <mergeCell ref="C31:D31"/>
    <mergeCell ref="G31:H31"/>
    <mergeCell ref="K31:L31"/>
    <mergeCell ref="O31:P31"/>
    <mergeCell ref="G29:G30"/>
    <mergeCell ref="H29:H30"/>
    <mergeCell ref="I29:I30"/>
    <mergeCell ref="J29:J30"/>
    <mergeCell ref="K29:K30"/>
    <mergeCell ref="L29:L30"/>
    <mergeCell ref="C27:E27"/>
    <mergeCell ref="G27:I27"/>
    <mergeCell ref="K27:M27"/>
    <mergeCell ref="O27:Q27"/>
    <mergeCell ref="C28:Q28"/>
    <mergeCell ref="B29:B30"/>
    <mergeCell ref="C29:C30"/>
    <mergeCell ref="D29:D30"/>
    <mergeCell ref="E29:E30"/>
    <mergeCell ref="F29:F30"/>
    <mergeCell ref="N20:N21"/>
    <mergeCell ref="O20:O21"/>
    <mergeCell ref="P20:P21"/>
    <mergeCell ref="Q20:Q21"/>
    <mergeCell ref="B24:Q24"/>
    <mergeCell ref="C26:I26"/>
    <mergeCell ref="K26:Q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9"/>
  <sheetViews>
    <sheetView showGridLines="0" workbookViewId="0"/>
  </sheetViews>
  <sheetFormatPr defaultRowHeight="15"/>
  <cols>
    <col min="1" max="3" width="36.5703125" bestFit="1" customWidth="1"/>
    <col min="5" max="5" width="7.42578125" bestFit="1" customWidth="1"/>
    <col min="7" max="7" width="2" customWidth="1"/>
    <col min="9" max="9" width="8.85546875" customWidth="1"/>
    <col min="10" max="10" width="2.5703125" bestFit="1" customWidth="1"/>
    <col min="11" max="11" width="9.7109375" customWidth="1"/>
    <col min="12" max="12" width="3.28515625" customWidth="1"/>
    <col min="13" max="13" width="7.28515625" bestFit="1" customWidth="1"/>
    <col min="14" max="14" width="2" bestFit="1" customWidth="1"/>
    <col min="15" max="15" width="8.7109375" bestFit="1" customWidth="1"/>
    <col min="16" max="16" width="7.28515625" bestFit="1" customWidth="1"/>
    <col min="18" max="18" width="5" bestFit="1" customWidth="1"/>
    <col min="19" max="19" width="7.42578125" bestFit="1" customWidth="1"/>
    <col min="21" max="21" width="8.7109375" bestFit="1" customWidth="1"/>
    <col min="22" max="22" width="2" bestFit="1" customWidth="1"/>
    <col min="23" max="23" width="7.42578125" bestFit="1" customWidth="1"/>
    <col min="26" max="26" width="2" bestFit="1" customWidth="1"/>
    <col min="27" max="27" width="6.42578125" bestFit="1" customWidth="1"/>
    <col min="30" max="30" width="7.28515625" bestFit="1" customWidth="1"/>
  </cols>
  <sheetData>
    <row r="1" spans="1:30" ht="15" customHeight="1">
      <c r="A1" s="5" t="s">
        <v>853</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ht="15" customHeight="1">
      <c r="A3" s="6" t="s">
        <v>300</v>
      </c>
      <c r="B3" s="10" t="s">
        <v>21</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854</v>
      </c>
      <c r="B4" s="10" t="s">
        <v>21</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31" t="s">
        <v>302</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c r="A6" s="11"/>
      <c r="B6" s="98"/>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row>
    <row r="7" spans="1:30">
      <c r="A7" s="11"/>
      <c r="B7" s="22"/>
      <c r="C7" s="22"/>
      <c r="D7" s="22"/>
      <c r="E7" s="22"/>
      <c r="F7" s="22"/>
      <c r="G7" s="22"/>
      <c r="H7" s="22"/>
      <c r="I7" s="22"/>
    </row>
    <row r="8" spans="1:30">
      <c r="A8" s="11"/>
      <c r="B8" s="16"/>
      <c r="C8" s="16"/>
      <c r="D8" s="16"/>
      <c r="E8" s="16"/>
      <c r="F8" s="16"/>
      <c r="G8" s="16"/>
      <c r="H8" s="16"/>
      <c r="I8" s="16"/>
    </row>
    <row r="9" spans="1:30" ht="15.75" thickBot="1">
      <c r="A9" s="11"/>
      <c r="B9" s="19"/>
      <c r="C9" s="23" t="s">
        <v>162</v>
      </c>
      <c r="D9" s="23"/>
      <c r="E9" s="23"/>
      <c r="F9" s="15"/>
      <c r="G9" s="23" t="s">
        <v>163</v>
      </c>
      <c r="H9" s="23"/>
      <c r="I9" s="23"/>
    </row>
    <row r="10" spans="1:30">
      <c r="A10" s="11"/>
      <c r="B10" s="19"/>
      <c r="C10" s="24" t="s">
        <v>223</v>
      </c>
      <c r="D10" s="24"/>
      <c r="E10" s="24"/>
      <c r="F10" s="24"/>
      <c r="G10" s="24"/>
      <c r="H10" s="24"/>
      <c r="I10" s="24"/>
    </row>
    <row r="11" spans="1:30">
      <c r="A11" s="11"/>
      <c r="B11" s="101" t="s">
        <v>303</v>
      </c>
      <c r="C11" s="31"/>
      <c r="D11" s="31"/>
      <c r="E11" s="31"/>
      <c r="F11" s="15"/>
      <c r="G11" s="31"/>
      <c r="H11" s="31"/>
      <c r="I11" s="31"/>
    </row>
    <row r="12" spans="1:30">
      <c r="A12" s="11"/>
      <c r="B12" s="25" t="s">
        <v>304</v>
      </c>
      <c r="C12" s="25" t="s">
        <v>166</v>
      </c>
      <c r="D12" s="26">
        <v>822677</v>
      </c>
      <c r="E12" s="27"/>
      <c r="F12" s="27"/>
      <c r="G12" s="25" t="s">
        <v>166</v>
      </c>
      <c r="H12" s="26">
        <v>677118</v>
      </c>
      <c r="I12" s="27"/>
    </row>
    <row r="13" spans="1:30">
      <c r="A13" s="11"/>
      <c r="B13" s="25"/>
      <c r="C13" s="25"/>
      <c r="D13" s="26"/>
      <c r="E13" s="27"/>
      <c r="F13" s="27"/>
      <c r="G13" s="25"/>
      <c r="H13" s="26"/>
      <c r="I13" s="27"/>
    </row>
    <row r="14" spans="1:30">
      <c r="A14" s="11"/>
      <c r="B14" s="101" t="s">
        <v>305</v>
      </c>
      <c r="C14" s="31"/>
      <c r="D14" s="31"/>
      <c r="E14" s="31"/>
      <c r="F14" s="15"/>
      <c r="G14" s="31"/>
      <c r="H14" s="31"/>
      <c r="I14" s="31"/>
    </row>
    <row r="15" spans="1:30" ht="23.25" customHeight="1">
      <c r="A15" s="11"/>
      <c r="B15" s="25" t="s">
        <v>306</v>
      </c>
      <c r="C15" s="26">
        <v>255141</v>
      </c>
      <c r="D15" s="26"/>
      <c r="E15" s="27"/>
      <c r="F15" s="27"/>
      <c r="G15" s="26">
        <v>347360</v>
      </c>
      <c r="H15" s="26"/>
      <c r="I15" s="27"/>
    </row>
    <row r="16" spans="1:30">
      <c r="A16" s="11"/>
      <c r="B16" s="25"/>
      <c r="C16" s="26"/>
      <c r="D16" s="26"/>
      <c r="E16" s="27"/>
      <c r="F16" s="27"/>
      <c r="G16" s="26"/>
      <c r="H16" s="26"/>
      <c r="I16" s="27"/>
    </row>
    <row r="17" spans="1:30">
      <c r="A17" s="11"/>
      <c r="B17" s="101" t="s">
        <v>307</v>
      </c>
      <c r="C17" s="31"/>
      <c r="D17" s="31"/>
      <c r="E17" s="31"/>
      <c r="F17" s="15"/>
      <c r="G17" s="31"/>
      <c r="H17" s="31"/>
      <c r="I17" s="31"/>
    </row>
    <row r="18" spans="1:30" ht="35.25" customHeight="1">
      <c r="A18" s="11"/>
      <c r="B18" s="25" t="s">
        <v>308</v>
      </c>
      <c r="C18" s="26">
        <v>100000</v>
      </c>
      <c r="D18" s="26"/>
      <c r="E18" s="27"/>
      <c r="F18" s="27"/>
      <c r="G18" s="26">
        <v>25000</v>
      </c>
      <c r="H18" s="26"/>
      <c r="I18" s="27"/>
    </row>
    <row r="19" spans="1:30" ht="15.75" thickBot="1">
      <c r="A19" s="11"/>
      <c r="B19" s="25"/>
      <c r="C19" s="44"/>
      <c r="D19" s="44"/>
      <c r="E19" s="45"/>
      <c r="F19" s="27"/>
      <c r="G19" s="44"/>
      <c r="H19" s="44"/>
      <c r="I19" s="45"/>
    </row>
    <row r="20" spans="1:30">
      <c r="A20" s="11"/>
      <c r="B20" s="102" t="s">
        <v>309</v>
      </c>
      <c r="C20" s="46" t="s">
        <v>166</v>
      </c>
      <c r="D20" s="48">
        <v>1177818</v>
      </c>
      <c r="E20" s="50"/>
      <c r="F20" s="31"/>
      <c r="G20" s="46" t="s">
        <v>166</v>
      </c>
      <c r="H20" s="48">
        <v>1049478</v>
      </c>
      <c r="I20" s="50"/>
    </row>
    <row r="21" spans="1:30" ht="15.75" thickBot="1">
      <c r="A21" s="11"/>
      <c r="B21" s="102"/>
      <c r="C21" s="47"/>
      <c r="D21" s="49"/>
      <c r="E21" s="51"/>
      <c r="F21" s="31"/>
      <c r="G21" s="47"/>
      <c r="H21" s="49"/>
      <c r="I21" s="51"/>
    </row>
    <row r="22" spans="1:30" ht="15.75" thickTop="1">
      <c r="A22" s="11" t="s">
        <v>492</v>
      </c>
      <c r="B22" s="10" t="s">
        <v>21</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c r="A23" s="11"/>
      <c r="B23" s="31" t="s">
        <v>311</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row>
    <row r="24" spans="1:30">
      <c r="A24" s="11"/>
      <c r="B24" s="98"/>
      <c r="C24" s="98"/>
      <c r="D24" s="98"/>
      <c r="E24" s="98"/>
      <c r="F24" s="98"/>
      <c r="G24" s="98"/>
      <c r="H24" s="98"/>
      <c r="I24" s="98"/>
      <c r="J24" s="98"/>
      <c r="K24" s="98"/>
      <c r="L24" s="98"/>
      <c r="M24" s="98"/>
      <c r="N24" s="98"/>
      <c r="O24" s="98"/>
      <c r="P24" s="98"/>
      <c r="Q24" s="98"/>
      <c r="R24" s="98"/>
      <c r="S24" s="98"/>
      <c r="T24" s="98"/>
      <c r="U24" s="98"/>
      <c r="V24" s="98"/>
      <c r="W24" s="98"/>
      <c r="X24" s="98"/>
      <c r="Y24" s="98"/>
      <c r="Z24" s="98"/>
      <c r="AA24" s="98"/>
      <c r="AB24" s="98"/>
      <c r="AC24" s="98"/>
      <c r="AD24" s="98"/>
    </row>
    <row r="25" spans="1:30">
      <c r="A25" s="11"/>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row>
    <row r="26" spans="1:30">
      <c r="A26" s="11"/>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row>
    <row r="27" spans="1:30" ht="15.75" thickBot="1">
      <c r="A27" s="11"/>
      <c r="B27" s="19"/>
      <c r="C27" s="15"/>
      <c r="D27" s="23" t="s">
        <v>162</v>
      </c>
      <c r="E27" s="23"/>
      <c r="F27" s="23"/>
      <c r="G27" s="23"/>
      <c r="H27" s="23"/>
      <c r="I27" s="23"/>
      <c r="J27" s="23"/>
      <c r="K27" s="23"/>
      <c r="L27" s="23"/>
      <c r="M27" s="23"/>
      <c r="N27" s="23"/>
      <c r="O27" s="23"/>
      <c r="P27" s="23"/>
      <c r="Q27" s="15"/>
      <c r="R27" s="23" t="s">
        <v>163</v>
      </c>
      <c r="S27" s="23"/>
      <c r="T27" s="23"/>
      <c r="U27" s="23"/>
      <c r="V27" s="23"/>
      <c r="W27" s="23"/>
      <c r="X27" s="23"/>
      <c r="Y27" s="23"/>
      <c r="Z27" s="23"/>
      <c r="AA27" s="23"/>
      <c r="AB27" s="23"/>
      <c r="AC27" s="23"/>
      <c r="AD27" s="23"/>
    </row>
    <row r="28" spans="1:30">
      <c r="A28" s="11"/>
      <c r="B28" s="24" t="s">
        <v>312</v>
      </c>
      <c r="C28" s="31"/>
      <c r="D28" s="54" t="s">
        <v>313</v>
      </c>
      <c r="E28" s="54"/>
      <c r="F28" s="54"/>
      <c r="G28" s="50"/>
      <c r="H28" s="54" t="s">
        <v>315</v>
      </c>
      <c r="I28" s="54"/>
      <c r="J28" s="54"/>
      <c r="K28" s="50"/>
      <c r="L28" s="54" t="s">
        <v>317</v>
      </c>
      <c r="M28" s="54"/>
      <c r="N28" s="54"/>
      <c r="O28" s="50"/>
      <c r="P28" s="17" t="s">
        <v>319</v>
      </c>
      <c r="Q28" s="31"/>
      <c r="R28" s="54" t="s">
        <v>313</v>
      </c>
      <c r="S28" s="54"/>
      <c r="T28" s="54"/>
      <c r="U28" s="50"/>
      <c r="V28" s="54" t="s">
        <v>315</v>
      </c>
      <c r="W28" s="54"/>
      <c r="X28" s="54"/>
      <c r="Y28" s="50"/>
      <c r="Z28" s="54" t="s">
        <v>317</v>
      </c>
      <c r="AA28" s="54"/>
      <c r="AB28" s="54"/>
      <c r="AC28" s="50"/>
      <c r="AD28" s="17" t="s">
        <v>319</v>
      </c>
    </row>
    <row r="29" spans="1:30" ht="15.75" thickBot="1">
      <c r="A29" s="11"/>
      <c r="B29" s="23"/>
      <c r="C29" s="31"/>
      <c r="D29" s="23" t="s">
        <v>314</v>
      </c>
      <c r="E29" s="23"/>
      <c r="F29" s="23"/>
      <c r="G29" s="86"/>
      <c r="H29" s="23" t="s">
        <v>316</v>
      </c>
      <c r="I29" s="23"/>
      <c r="J29" s="23"/>
      <c r="K29" s="86"/>
      <c r="L29" s="23" t="s">
        <v>318</v>
      </c>
      <c r="M29" s="23"/>
      <c r="N29" s="23"/>
      <c r="O29" s="86"/>
      <c r="P29" s="18" t="s">
        <v>320</v>
      </c>
      <c r="Q29" s="31"/>
      <c r="R29" s="23" t="s">
        <v>314</v>
      </c>
      <c r="S29" s="23"/>
      <c r="T29" s="23"/>
      <c r="U29" s="86"/>
      <c r="V29" s="23" t="s">
        <v>316</v>
      </c>
      <c r="W29" s="23"/>
      <c r="X29" s="23"/>
      <c r="Y29" s="86"/>
      <c r="Z29" s="23" t="s">
        <v>318</v>
      </c>
      <c r="AA29" s="23"/>
      <c r="AB29" s="23"/>
      <c r="AC29" s="86"/>
      <c r="AD29" s="18" t="s">
        <v>320</v>
      </c>
    </row>
    <row r="30" spans="1:30">
      <c r="A30" s="11"/>
      <c r="B30" s="19"/>
      <c r="C30" s="15"/>
      <c r="D30" s="24" t="s">
        <v>187</v>
      </c>
      <c r="E30" s="24"/>
      <c r="F30" s="24"/>
      <c r="G30" s="24"/>
      <c r="H30" s="24"/>
      <c r="I30" s="24"/>
      <c r="J30" s="24"/>
      <c r="K30" s="24"/>
      <c r="L30" s="24"/>
      <c r="M30" s="24"/>
      <c r="N30" s="24"/>
      <c r="O30" s="24"/>
      <c r="P30" s="24"/>
      <c r="Q30" s="15"/>
      <c r="R30" s="24" t="s">
        <v>187</v>
      </c>
      <c r="S30" s="24"/>
      <c r="T30" s="24"/>
      <c r="U30" s="24"/>
      <c r="V30" s="24"/>
      <c r="W30" s="24"/>
      <c r="X30" s="24"/>
      <c r="Y30" s="24"/>
      <c r="Z30" s="24"/>
      <c r="AA30" s="24"/>
      <c r="AB30" s="24"/>
      <c r="AC30" s="24"/>
      <c r="AD30" s="24"/>
    </row>
    <row r="31" spans="1:30">
      <c r="A31" s="11"/>
      <c r="B31" s="104" t="s">
        <v>321</v>
      </c>
      <c r="C31" s="27"/>
      <c r="D31" s="104" t="s">
        <v>166</v>
      </c>
      <c r="E31" s="105" t="s">
        <v>244</v>
      </c>
      <c r="F31" s="27"/>
      <c r="G31" s="27"/>
      <c r="H31" s="104" t="s">
        <v>166</v>
      </c>
      <c r="I31" s="105" t="s">
        <v>244</v>
      </c>
      <c r="J31" s="27"/>
      <c r="K31" s="27"/>
      <c r="L31" s="104" t="s">
        <v>166</v>
      </c>
      <c r="M31" s="105" t="s">
        <v>244</v>
      </c>
      <c r="N31" s="27"/>
      <c r="O31" s="27"/>
      <c r="P31" s="106" t="s">
        <v>322</v>
      </c>
      <c r="Q31" s="31"/>
      <c r="R31" s="104" t="s">
        <v>166</v>
      </c>
      <c r="S31" s="107">
        <v>23036</v>
      </c>
      <c r="T31" s="27"/>
      <c r="U31" s="27"/>
      <c r="V31" s="104" t="s">
        <v>166</v>
      </c>
      <c r="W31" s="107">
        <v>55525</v>
      </c>
      <c r="X31" s="27"/>
      <c r="Y31" s="27"/>
      <c r="Z31" s="104" t="s">
        <v>166</v>
      </c>
      <c r="AA31" s="107">
        <v>4500</v>
      </c>
      <c r="AB31" s="27"/>
      <c r="AC31" s="27"/>
      <c r="AD31" s="108">
        <v>3.5999999999999997E-2</v>
      </c>
    </row>
    <row r="32" spans="1:30">
      <c r="A32" s="11"/>
      <c r="B32" s="104"/>
      <c r="C32" s="27"/>
      <c r="D32" s="104"/>
      <c r="E32" s="105"/>
      <c r="F32" s="27"/>
      <c r="G32" s="27"/>
      <c r="H32" s="104"/>
      <c r="I32" s="105"/>
      <c r="J32" s="27"/>
      <c r="K32" s="27"/>
      <c r="L32" s="104"/>
      <c r="M32" s="105"/>
      <c r="N32" s="27"/>
      <c r="O32" s="27"/>
      <c r="P32" s="106"/>
      <c r="Q32" s="31"/>
      <c r="R32" s="104"/>
      <c r="S32" s="107"/>
      <c r="T32" s="27"/>
      <c r="U32" s="27"/>
      <c r="V32" s="104"/>
      <c r="W32" s="107"/>
      <c r="X32" s="27"/>
      <c r="Y32" s="27"/>
      <c r="Z32" s="104"/>
      <c r="AA32" s="107"/>
      <c r="AB32" s="27"/>
      <c r="AC32" s="27"/>
      <c r="AD32" s="108"/>
    </row>
    <row r="33" spans="1:30">
      <c r="A33" s="11"/>
      <c r="B33" s="109" t="s">
        <v>323</v>
      </c>
      <c r="C33" s="31"/>
      <c r="D33" s="110">
        <v>29968</v>
      </c>
      <c r="E33" s="110"/>
      <c r="F33" s="31"/>
      <c r="G33" s="31"/>
      <c r="H33" s="110">
        <v>41393</v>
      </c>
      <c r="I33" s="110"/>
      <c r="J33" s="31"/>
      <c r="K33" s="31"/>
      <c r="L33" s="110">
        <v>4200</v>
      </c>
      <c r="M33" s="110"/>
      <c r="N33" s="31"/>
      <c r="O33" s="31"/>
      <c r="P33" s="111">
        <v>0.03</v>
      </c>
      <c r="Q33" s="31"/>
      <c r="R33" s="110">
        <v>60335</v>
      </c>
      <c r="S33" s="110"/>
      <c r="T33" s="31"/>
      <c r="U33" s="31"/>
      <c r="V33" s="110">
        <v>84198</v>
      </c>
      <c r="W33" s="110"/>
      <c r="X33" s="31"/>
      <c r="Y33" s="31"/>
      <c r="Z33" s="110">
        <v>4200</v>
      </c>
      <c r="AA33" s="110"/>
      <c r="AB33" s="31"/>
      <c r="AC33" s="31"/>
      <c r="AD33" s="111">
        <v>0.03</v>
      </c>
    </row>
    <row r="34" spans="1:30">
      <c r="A34" s="11"/>
      <c r="B34" s="109"/>
      <c r="C34" s="31"/>
      <c r="D34" s="110"/>
      <c r="E34" s="110"/>
      <c r="F34" s="31"/>
      <c r="G34" s="31"/>
      <c r="H34" s="110"/>
      <c r="I34" s="110"/>
      <c r="J34" s="31"/>
      <c r="K34" s="31"/>
      <c r="L34" s="110"/>
      <c r="M34" s="110"/>
      <c r="N34" s="31"/>
      <c r="O34" s="31"/>
      <c r="P34" s="111"/>
      <c r="Q34" s="31"/>
      <c r="R34" s="110"/>
      <c r="S34" s="110"/>
      <c r="T34" s="31"/>
      <c r="U34" s="31"/>
      <c r="V34" s="110"/>
      <c r="W34" s="110"/>
      <c r="X34" s="31"/>
      <c r="Y34" s="31"/>
      <c r="Z34" s="110"/>
      <c r="AA34" s="110"/>
      <c r="AB34" s="31"/>
      <c r="AC34" s="31"/>
      <c r="AD34" s="111"/>
    </row>
    <row r="35" spans="1:30">
      <c r="A35" s="11"/>
      <c r="B35" s="104" t="s">
        <v>324</v>
      </c>
      <c r="C35" s="27"/>
      <c r="D35" s="107">
        <v>44996</v>
      </c>
      <c r="E35" s="107"/>
      <c r="F35" s="27"/>
      <c r="G35" s="27"/>
      <c r="H35" s="107">
        <v>54110</v>
      </c>
      <c r="I35" s="107"/>
      <c r="J35" s="27"/>
      <c r="K35" s="27"/>
      <c r="L35" s="107">
        <v>4500</v>
      </c>
      <c r="M35" s="107"/>
      <c r="N35" s="27"/>
      <c r="O35" s="27"/>
      <c r="P35" s="108">
        <v>2.9000000000000001E-2</v>
      </c>
      <c r="Q35" s="31"/>
      <c r="R35" s="107">
        <v>84977</v>
      </c>
      <c r="S35" s="107"/>
      <c r="T35" s="27"/>
      <c r="U35" s="27"/>
      <c r="V35" s="107">
        <v>103779</v>
      </c>
      <c r="W35" s="107"/>
      <c r="X35" s="27"/>
      <c r="Y35" s="27"/>
      <c r="Z35" s="107">
        <v>4500</v>
      </c>
      <c r="AA35" s="107"/>
      <c r="AB35" s="27"/>
      <c r="AC35" s="27"/>
      <c r="AD35" s="108">
        <v>2.9000000000000001E-2</v>
      </c>
    </row>
    <row r="36" spans="1:30">
      <c r="A36" s="11"/>
      <c r="B36" s="104"/>
      <c r="C36" s="27"/>
      <c r="D36" s="107"/>
      <c r="E36" s="107"/>
      <c r="F36" s="27"/>
      <c r="G36" s="27"/>
      <c r="H36" s="107"/>
      <c r="I36" s="107"/>
      <c r="J36" s="27"/>
      <c r="K36" s="27"/>
      <c r="L36" s="107"/>
      <c r="M36" s="107"/>
      <c r="N36" s="27"/>
      <c r="O36" s="27"/>
      <c r="P36" s="108"/>
      <c r="Q36" s="31"/>
      <c r="R36" s="107"/>
      <c r="S36" s="107"/>
      <c r="T36" s="27"/>
      <c r="U36" s="27"/>
      <c r="V36" s="107"/>
      <c r="W36" s="107"/>
      <c r="X36" s="27"/>
      <c r="Y36" s="27"/>
      <c r="Z36" s="107"/>
      <c r="AA36" s="107"/>
      <c r="AB36" s="27"/>
      <c r="AC36" s="27"/>
      <c r="AD36" s="108"/>
    </row>
    <row r="37" spans="1:30">
      <c r="A37" s="11"/>
      <c r="B37" s="109" t="s">
        <v>325</v>
      </c>
      <c r="C37" s="31"/>
      <c r="D37" s="110">
        <v>74796</v>
      </c>
      <c r="E37" s="110"/>
      <c r="F37" s="31"/>
      <c r="G37" s="31"/>
      <c r="H37" s="110">
        <v>91216</v>
      </c>
      <c r="I37" s="110"/>
      <c r="J37" s="31"/>
      <c r="K37" s="31"/>
      <c r="L37" s="110">
        <v>4500</v>
      </c>
      <c r="M37" s="110"/>
      <c r="N37" s="31"/>
      <c r="O37" s="31"/>
      <c r="P37" s="111">
        <v>3.9E-2</v>
      </c>
      <c r="Q37" s="31"/>
      <c r="R37" s="110">
        <v>130347</v>
      </c>
      <c r="S37" s="110"/>
      <c r="T37" s="31"/>
      <c r="U37" s="31"/>
      <c r="V37" s="110">
        <v>159068</v>
      </c>
      <c r="W37" s="110"/>
      <c r="X37" s="31"/>
      <c r="Y37" s="31"/>
      <c r="Z37" s="110">
        <v>4500</v>
      </c>
      <c r="AA37" s="110"/>
      <c r="AB37" s="31"/>
      <c r="AC37" s="31"/>
      <c r="AD37" s="111">
        <v>3.9E-2</v>
      </c>
    </row>
    <row r="38" spans="1:30">
      <c r="A38" s="11"/>
      <c r="B38" s="109"/>
      <c r="C38" s="31"/>
      <c r="D38" s="110"/>
      <c r="E38" s="110"/>
      <c r="F38" s="31"/>
      <c r="G38" s="31"/>
      <c r="H38" s="110"/>
      <c r="I38" s="110"/>
      <c r="J38" s="31"/>
      <c r="K38" s="31"/>
      <c r="L38" s="110"/>
      <c r="M38" s="110"/>
      <c r="N38" s="31"/>
      <c r="O38" s="31"/>
      <c r="P38" s="111"/>
      <c r="Q38" s="31"/>
      <c r="R38" s="110"/>
      <c r="S38" s="110"/>
      <c r="T38" s="31"/>
      <c r="U38" s="31"/>
      <c r="V38" s="110"/>
      <c r="W38" s="110"/>
      <c r="X38" s="31"/>
      <c r="Y38" s="31"/>
      <c r="Z38" s="110"/>
      <c r="AA38" s="110"/>
      <c r="AB38" s="31"/>
      <c r="AC38" s="31"/>
      <c r="AD38" s="111"/>
    </row>
    <row r="39" spans="1:30">
      <c r="A39" s="11"/>
      <c r="B39" s="104" t="s">
        <v>326</v>
      </c>
      <c r="C39" s="27"/>
      <c r="D39" s="107">
        <v>105484</v>
      </c>
      <c r="E39" s="107"/>
      <c r="F39" s="27"/>
      <c r="G39" s="27"/>
      <c r="H39" s="107">
        <v>135967</v>
      </c>
      <c r="I39" s="107"/>
      <c r="J39" s="27"/>
      <c r="K39" s="27"/>
      <c r="L39" s="107">
        <v>4500</v>
      </c>
      <c r="M39" s="107"/>
      <c r="N39" s="27"/>
      <c r="O39" s="27"/>
      <c r="P39" s="108">
        <v>3.5000000000000003E-2</v>
      </c>
      <c r="Q39" s="31"/>
      <c r="R39" s="107">
        <v>170198</v>
      </c>
      <c r="S39" s="107"/>
      <c r="T39" s="27"/>
      <c r="U39" s="27"/>
      <c r="V39" s="107">
        <v>219252</v>
      </c>
      <c r="W39" s="107"/>
      <c r="X39" s="27"/>
      <c r="Y39" s="27"/>
      <c r="Z39" s="107">
        <v>4500</v>
      </c>
      <c r="AA39" s="107"/>
      <c r="AB39" s="27"/>
      <c r="AC39" s="27"/>
      <c r="AD39" s="108">
        <v>3.5000000000000003E-2</v>
      </c>
    </row>
    <row r="40" spans="1:30">
      <c r="A40" s="11"/>
      <c r="B40" s="104"/>
      <c r="C40" s="27"/>
      <c r="D40" s="107"/>
      <c r="E40" s="107"/>
      <c r="F40" s="27"/>
      <c r="G40" s="27"/>
      <c r="H40" s="107"/>
      <c r="I40" s="107"/>
      <c r="J40" s="27"/>
      <c r="K40" s="27"/>
      <c r="L40" s="107"/>
      <c r="M40" s="107"/>
      <c r="N40" s="27"/>
      <c r="O40" s="27"/>
      <c r="P40" s="108"/>
      <c r="Q40" s="31"/>
      <c r="R40" s="107"/>
      <c r="S40" s="107"/>
      <c r="T40" s="27"/>
      <c r="U40" s="27"/>
      <c r="V40" s="107"/>
      <c r="W40" s="107"/>
      <c r="X40" s="27"/>
      <c r="Y40" s="27"/>
      <c r="Z40" s="107"/>
      <c r="AA40" s="107"/>
      <c r="AB40" s="27"/>
      <c r="AC40" s="27"/>
      <c r="AD40" s="108"/>
    </row>
    <row r="41" spans="1:30">
      <c r="A41" s="11"/>
      <c r="B41" s="109" t="s">
        <v>327</v>
      </c>
      <c r="C41" s="31"/>
      <c r="D41" s="110">
        <v>137084</v>
      </c>
      <c r="E41" s="110"/>
      <c r="F41" s="31"/>
      <c r="G41" s="31"/>
      <c r="H41" s="110">
        <v>164445</v>
      </c>
      <c r="I41" s="110"/>
      <c r="J41" s="31"/>
      <c r="K41" s="31"/>
      <c r="L41" s="110">
        <v>4500</v>
      </c>
      <c r="M41" s="110"/>
      <c r="N41" s="31"/>
      <c r="O41" s="31"/>
      <c r="P41" s="111">
        <v>2.9000000000000001E-2</v>
      </c>
      <c r="Q41" s="31"/>
      <c r="R41" s="110">
        <v>208225</v>
      </c>
      <c r="S41" s="110"/>
      <c r="T41" s="31"/>
      <c r="U41" s="31"/>
      <c r="V41" s="110">
        <v>251409</v>
      </c>
      <c r="W41" s="110"/>
      <c r="X41" s="31"/>
      <c r="Y41" s="31"/>
      <c r="Z41" s="110">
        <v>4500</v>
      </c>
      <c r="AA41" s="110"/>
      <c r="AB41" s="31"/>
      <c r="AC41" s="31"/>
      <c r="AD41" s="111">
        <v>2.9000000000000001E-2</v>
      </c>
    </row>
    <row r="42" spans="1:30">
      <c r="A42" s="11"/>
      <c r="B42" s="109"/>
      <c r="C42" s="31"/>
      <c r="D42" s="110"/>
      <c r="E42" s="110"/>
      <c r="F42" s="31"/>
      <c r="G42" s="31"/>
      <c r="H42" s="110"/>
      <c r="I42" s="110"/>
      <c r="J42" s="31"/>
      <c r="K42" s="31"/>
      <c r="L42" s="110"/>
      <c r="M42" s="110"/>
      <c r="N42" s="31"/>
      <c r="O42" s="31"/>
      <c r="P42" s="111"/>
      <c r="Q42" s="31"/>
      <c r="R42" s="110"/>
      <c r="S42" s="110"/>
      <c r="T42" s="31"/>
      <c r="U42" s="31"/>
      <c r="V42" s="110"/>
      <c r="W42" s="110"/>
      <c r="X42" s="31"/>
      <c r="Y42" s="31"/>
      <c r="Z42" s="110"/>
      <c r="AA42" s="110"/>
      <c r="AB42" s="31"/>
      <c r="AC42" s="31"/>
      <c r="AD42" s="111"/>
    </row>
    <row r="43" spans="1:30">
      <c r="A43" s="11"/>
      <c r="B43" s="104" t="s">
        <v>328</v>
      </c>
      <c r="C43" s="27"/>
      <c r="D43" s="107">
        <v>198448</v>
      </c>
      <c r="E43" s="107"/>
      <c r="F43" s="27"/>
      <c r="G43" s="27"/>
      <c r="H43" s="107">
        <v>257431</v>
      </c>
      <c r="I43" s="107"/>
      <c r="J43" s="27"/>
      <c r="K43" s="27"/>
      <c r="L43" s="107">
        <v>4500</v>
      </c>
      <c r="M43" s="107"/>
      <c r="N43" s="27"/>
      <c r="O43" s="27"/>
      <c r="P43" s="108">
        <v>2.7E-2</v>
      </c>
      <c r="Q43" s="31"/>
      <c r="R43" s="105" t="s">
        <v>244</v>
      </c>
      <c r="S43" s="105"/>
      <c r="T43" s="27"/>
      <c r="U43" s="27"/>
      <c r="V43" s="105" t="s">
        <v>244</v>
      </c>
      <c r="W43" s="105"/>
      <c r="X43" s="27"/>
      <c r="Y43" s="27"/>
      <c r="Z43" s="105" t="s">
        <v>244</v>
      </c>
      <c r="AA43" s="105"/>
      <c r="AB43" s="27"/>
      <c r="AC43" s="27"/>
      <c r="AD43" s="106" t="s">
        <v>322</v>
      </c>
    </row>
    <row r="44" spans="1:30">
      <c r="A44" s="11"/>
      <c r="B44" s="104"/>
      <c r="C44" s="27"/>
      <c r="D44" s="107"/>
      <c r="E44" s="107"/>
      <c r="F44" s="27"/>
      <c r="G44" s="27"/>
      <c r="H44" s="107"/>
      <c r="I44" s="107"/>
      <c r="J44" s="27"/>
      <c r="K44" s="27"/>
      <c r="L44" s="107"/>
      <c r="M44" s="107"/>
      <c r="N44" s="27"/>
      <c r="O44" s="27"/>
      <c r="P44" s="108"/>
      <c r="Q44" s="31"/>
      <c r="R44" s="105"/>
      <c r="S44" s="105"/>
      <c r="T44" s="27"/>
      <c r="U44" s="27"/>
      <c r="V44" s="105"/>
      <c r="W44" s="105"/>
      <c r="X44" s="27"/>
      <c r="Y44" s="27"/>
      <c r="Z44" s="105"/>
      <c r="AA44" s="105"/>
      <c r="AB44" s="27"/>
      <c r="AC44" s="27"/>
      <c r="AD44" s="106"/>
    </row>
    <row r="45" spans="1:30">
      <c r="A45" s="11"/>
      <c r="B45" s="109" t="s">
        <v>329</v>
      </c>
      <c r="C45" s="31"/>
      <c r="D45" s="110">
        <v>231901</v>
      </c>
      <c r="E45" s="110"/>
      <c r="F45" s="31"/>
      <c r="G45" s="31"/>
      <c r="H45" s="110">
        <v>295660</v>
      </c>
      <c r="I45" s="110"/>
      <c r="J45" s="31"/>
      <c r="K45" s="31"/>
      <c r="L45" s="110">
        <v>4500</v>
      </c>
      <c r="M45" s="110"/>
      <c r="N45" s="31"/>
      <c r="O45" s="31"/>
      <c r="P45" s="111">
        <v>2.9000000000000001E-2</v>
      </c>
      <c r="Q45" s="31"/>
      <c r="R45" s="113" t="s">
        <v>244</v>
      </c>
      <c r="S45" s="113"/>
      <c r="T45" s="31"/>
      <c r="U45" s="31"/>
      <c r="V45" s="113" t="s">
        <v>244</v>
      </c>
      <c r="W45" s="113"/>
      <c r="X45" s="31"/>
      <c r="Y45" s="31"/>
      <c r="Z45" s="113" t="s">
        <v>244</v>
      </c>
      <c r="AA45" s="113"/>
      <c r="AB45" s="31"/>
      <c r="AC45" s="31"/>
      <c r="AD45" s="115" t="s">
        <v>322</v>
      </c>
    </row>
    <row r="46" spans="1:30" ht="15.75" thickBot="1">
      <c r="A46" s="11"/>
      <c r="B46" s="109"/>
      <c r="C46" s="31"/>
      <c r="D46" s="112"/>
      <c r="E46" s="112"/>
      <c r="F46" s="32"/>
      <c r="G46" s="31"/>
      <c r="H46" s="112"/>
      <c r="I46" s="112"/>
      <c r="J46" s="32"/>
      <c r="K46" s="31"/>
      <c r="L46" s="112"/>
      <c r="M46" s="112"/>
      <c r="N46" s="32"/>
      <c r="O46" s="31"/>
      <c r="P46" s="111"/>
      <c r="Q46" s="31"/>
      <c r="R46" s="114"/>
      <c r="S46" s="114"/>
      <c r="T46" s="32"/>
      <c r="U46" s="31"/>
      <c r="V46" s="114"/>
      <c r="W46" s="114"/>
      <c r="X46" s="32"/>
      <c r="Y46" s="31"/>
      <c r="Z46" s="114"/>
      <c r="AA46" s="114"/>
      <c r="AB46" s="32"/>
      <c r="AC46" s="31"/>
      <c r="AD46" s="115"/>
    </row>
    <row r="47" spans="1:30">
      <c r="A47" s="11"/>
      <c r="B47" s="27"/>
      <c r="C47" s="27"/>
      <c r="D47" s="116" t="s">
        <v>166</v>
      </c>
      <c r="E47" s="118">
        <v>822677</v>
      </c>
      <c r="F47" s="37"/>
      <c r="G47" s="27"/>
      <c r="H47" s="116" t="s">
        <v>166</v>
      </c>
      <c r="I47" s="118">
        <v>1040222</v>
      </c>
      <c r="J47" s="37"/>
      <c r="K47" s="27"/>
      <c r="L47" s="116" t="s">
        <v>166</v>
      </c>
      <c r="M47" s="118">
        <v>31200</v>
      </c>
      <c r="N47" s="37"/>
      <c r="O47" s="27"/>
      <c r="P47" s="27"/>
      <c r="Q47" s="31"/>
      <c r="R47" s="116" t="s">
        <v>166</v>
      </c>
      <c r="S47" s="118">
        <v>677118</v>
      </c>
      <c r="T47" s="37"/>
      <c r="U47" s="27"/>
      <c r="V47" s="116" t="s">
        <v>166</v>
      </c>
      <c r="W47" s="118">
        <v>873231</v>
      </c>
      <c r="X47" s="37"/>
      <c r="Y47" s="27"/>
      <c r="Z47" s="116" t="s">
        <v>166</v>
      </c>
      <c r="AA47" s="118">
        <v>26700</v>
      </c>
      <c r="AB47" s="37"/>
      <c r="AC47" s="27"/>
      <c r="AD47" s="27"/>
    </row>
    <row r="48" spans="1:30" ht="15.75" thickBot="1">
      <c r="A48" s="11"/>
      <c r="B48" s="27"/>
      <c r="C48" s="27"/>
      <c r="D48" s="117"/>
      <c r="E48" s="119"/>
      <c r="F48" s="38"/>
      <c r="G48" s="27"/>
      <c r="H48" s="117"/>
      <c r="I48" s="119"/>
      <c r="J48" s="38"/>
      <c r="K48" s="27"/>
      <c r="L48" s="117"/>
      <c r="M48" s="119"/>
      <c r="N48" s="38"/>
      <c r="O48" s="27"/>
      <c r="P48" s="27"/>
      <c r="Q48" s="31"/>
      <c r="R48" s="117"/>
      <c r="S48" s="119"/>
      <c r="T48" s="38"/>
      <c r="U48" s="27"/>
      <c r="V48" s="117"/>
      <c r="W48" s="119"/>
      <c r="X48" s="38"/>
      <c r="Y48" s="27"/>
      <c r="Z48" s="117"/>
      <c r="AA48" s="119"/>
      <c r="AB48" s="38"/>
      <c r="AC48" s="27"/>
      <c r="AD48" s="27"/>
    </row>
    <row r="49" spans="1:30" ht="15.75" thickTop="1">
      <c r="A49" s="11"/>
      <c r="B49" s="135" t="s">
        <v>855</v>
      </c>
      <c r="C49" s="135"/>
      <c r="D49" s="135"/>
      <c r="E49" s="135"/>
      <c r="F49" s="135"/>
      <c r="G49" s="135"/>
      <c r="H49" s="135"/>
      <c r="I49" s="135"/>
      <c r="J49" s="135"/>
      <c r="K49" s="135"/>
      <c r="L49" s="135"/>
      <c r="M49" s="135"/>
      <c r="N49" s="135"/>
      <c r="O49" s="135"/>
      <c r="P49" s="135"/>
      <c r="Q49" s="135"/>
      <c r="R49" s="135"/>
      <c r="S49" s="135"/>
      <c r="T49" s="135"/>
      <c r="U49" s="135"/>
      <c r="V49" s="135"/>
      <c r="W49" s="135"/>
      <c r="X49" s="135"/>
      <c r="Y49" s="135"/>
      <c r="Z49" s="135"/>
      <c r="AA49" s="135"/>
      <c r="AB49" s="135"/>
      <c r="AC49" s="135"/>
      <c r="AD49" s="135"/>
    </row>
    <row r="50" spans="1:30" ht="15" customHeight="1">
      <c r="A50" s="11" t="s">
        <v>856</v>
      </c>
      <c r="B50" s="10" t="s">
        <v>21</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c r="A51" s="11"/>
      <c r="B51" s="31" t="s">
        <v>338</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row>
    <row r="52" spans="1:30">
      <c r="A52" s="11"/>
      <c r="B52" s="22"/>
      <c r="C52" s="22"/>
      <c r="D52" s="22"/>
      <c r="E52" s="22"/>
      <c r="F52" s="22"/>
      <c r="G52" s="22"/>
      <c r="H52" s="22"/>
      <c r="I52" s="22"/>
      <c r="J52" s="22"/>
      <c r="K52" s="22"/>
      <c r="L52" s="22"/>
      <c r="M52" s="22"/>
      <c r="N52" s="22"/>
      <c r="O52" s="22"/>
      <c r="P52" s="22"/>
      <c r="Q52" s="22"/>
      <c r="R52" s="22"/>
      <c r="S52" s="22"/>
      <c r="T52" s="22"/>
      <c r="U52" s="22"/>
      <c r="V52" s="22"/>
      <c r="W52" s="22"/>
    </row>
    <row r="53" spans="1:30">
      <c r="A53" s="11"/>
      <c r="B53" s="16"/>
      <c r="C53" s="16"/>
      <c r="D53" s="16"/>
      <c r="E53" s="16"/>
      <c r="F53" s="16"/>
      <c r="G53" s="16"/>
      <c r="H53" s="16"/>
      <c r="I53" s="16"/>
      <c r="J53" s="16"/>
      <c r="K53" s="16"/>
      <c r="L53" s="16"/>
      <c r="M53" s="16"/>
      <c r="N53" s="16"/>
      <c r="O53" s="16"/>
      <c r="P53" s="16"/>
      <c r="Q53" s="16"/>
      <c r="R53" s="16"/>
      <c r="S53" s="16"/>
      <c r="T53" s="16"/>
      <c r="U53" s="16"/>
      <c r="V53" s="16"/>
      <c r="W53" s="16"/>
    </row>
    <row r="54" spans="1:30" ht="15.75" thickBot="1">
      <c r="A54" s="11"/>
      <c r="B54" s="19"/>
      <c r="C54" s="23" t="s">
        <v>162</v>
      </c>
      <c r="D54" s="23"/>
      <c r="E54" s="23"/>
      <c r="F54" s="23"/>
      <c r="G54" s="23"/>
      <c r="H54" s="23"/>
      <c r="I54" s="23"/>
      <c r="J54" s="23"/>
      <c r="K54" s="23"/>
      <c r="L54" s="23"/>
      <c r="M54" s="23"/>
      <c r="N54" s="23"/>
      <c r="O54" s="23"/>
      <c r="P54" s="23"/>
      <c r="Q54" s="23"/>
      <c r="R54" s="23"/>
      <c r="S54" s="23"/>
      <c r="T54" s="23"/>
      <c r="U54" s="23"/>
      <c r="V54" s="23"/>
      <c r="W54" s="23"/>
    </row>
    <row r="55" spans="1:30">
      <c r="A55" s="11"/>
      <c r="B55" s="121"/>
      <c r="C55" s="54" t="s">
        <v>339</v>
      </c>
      <c r="D55" s="54"/>
      <c r="E55" s="54"/>
      <c r="F55" s="50"/>
      <c r="G55" s="54" t="s">
        <v>341</v>
      </c>
      <c r="H55" s="54"/>
      <c r="I55" s="54"/>
      <c r="J55" s="50"/>
      <c r="K55" s="54" t="s">
        <v>342</v>
      </c>
      <c r="L55" s="54"/>
      <c r="M55" s="50"/>
      <c r="N55" s="54" t="s">
        <v>344</v>
      </c>
      <c r="O55" s="54"/>
      <c r="P55" s="54"/>
      <c r="Q55" s="50"/>
      <c r="R55" s="54" t="s">
        <v>319</v>
      </c>
      <c r="S55" s="54"/>
      <c r="T55" s="50"/>
      <c r="U55" s="84" t="s">
        <v>346</v>
      </c>
      <c r="V55" s="50"/>
      <c r="W55" s="84" t="s">
        <v>348</v>
      </c>
    </row>
    <row r="56" spans="1:30" ht="15.75" thickBot="1">
      <c r="A56" s="11"/>
      <c r="B56" s="121"/>
      <c r="C56" s="23" t="s">
        <v>340</v>
      </c>
      <c r="D56" s="23"/>
      <c r="E56" s="23"/>
      <c r="F56" s="86"/>
      <c r="G56" s="23" t="s">
        <v>339</v>
      </c>
      <c r="H56" s="23"/>
      <c r="I56" s="23"/>
      <c r="J56" s="86"/>
      <c r="K56" s="23" t="s">
        <v>343</v>
      </c>
      <c r="L56" s="23"/>
      <c r="M56" s="86"/>
      <c r="N56" s="23"/>
      <c r="O56" s="23"/>
      <c r="P56" s="23"/>
      <c r="Q56" s="86"/>
      <c r="R56" s="23" t="s">
        <v>345</v>
      </c>
      <c r="S56" s="23"/>
      <c r="T56" s="86"/>
      <c r="U56" s="18" t="s">
        <v>347</v>
      </c>
      <c r="V56" s="86"/>
      <c r="W56" s="18" t="s">
        <v>349</v>
      </c>
    </row>
    <row r="57" spans="1:30">
      <c r="A57" s="11"/>
      <c r="B57" s="19"/>
      <c r="C57" s="24" t="s">
        <v>187</v>
      </c>
      <c r="D57" s="24"/>
      <c r="E57" s="24"/>
      <c r="F57" s="24"/>
      <c r="G57" s="24"/>
      <c r="H57" s="24"/>
      <c r="I57" s="24"/>
      <c r="J57" s="24"/>
      <c r="K57" s="24"/>
      <c r="L57" s="24"/>
      <c r="M57" s="24"/>
      <c r="N57" s="24"/>
      <c r="O57" s="24"/>
      <c r="P57" s="24"/>
      <c r="Q57" s="24"/>
      <c r="R57" s="24"/>
      <c r="S57" s="24"/>
      <c r="T57" s="24"/>
      <c r="U57" s="24"/>
      <c r="V57" s="24"/>
      <c r="W57" s="24"/>
    </row>
    <row r="58" spans="1:30">
      <c r="A58" s="11"/>
      <c r="B58" s="101" t="s">
        <v>43</v>
      </c>
      <c r="C58" s="31"/>
      <c r="D58" s="31"/>
      <c r="E58" s="31"/>
      <c r="F58" s="15"/>
      <c r="G58" s="31"/>
      <c r="H58" s="31"/>
      <c r="I58" s="31"/>
      <c r="J58" s="15"/>
      <c r="K58" s="31"/>
      <c r="L58" s="31"/>
      <c r="M58" s="15"/>
      <c r="N58" s="31"/>
      <c r="O58" s="31"/>
      <c r="P58" s="31"/>
      <c r="Q58" s="15"/>
      <c r="R58" s="31"/>
      <c r="S58" s="31"/>
      <c r="T58" s="15"/>
      <c r="U58" s="15"/>
      <c r="V58" s="15"/>
      <c r="W58" s="15"/>
    </row>
    <row r="59" spans="1:30">
      <c r="A59" s="11"/>
      <c r="B59" s="122" t="s">
        <v>350</v>
      </c>
      <c r="C59" s="25" t="s">
        <v>166</v>
      </c>
      <c r="D59" s="26">
        <v>23000</v>
      </c>
      <c r="E59" s="27"/>
      <c r="F59" s="27"/>
      <c r="G59" s="25" t="s">
        <v>166</v>
      </c>
      <c r="H59" s="26">
        <v>150000</v>
      </c>
      <c r="I59" s="27"/>
      <c r="J59" s="27"/>
      <c r="K59" s="56">
        <v>65</v>
      </c>
      <c r="L59" s="25" t="s">
        <v>190</v>
      </c>
      <c r="M59" s="27"/>
      <c r="N59" s="25" t="s">
        <v>166</v>
      </c>
      <c r="O59" s="26">
        <v>79424</v>
      </c>
      <c r="P59" s="27"/>
      <c r="Q59" s="27"/>
      <c r="R59" s="56">
        <v>2.4300000000000002</v>
      </c>
      <c r="S59" s="25" t="s">
        <v>190</v>
      </c>
      <c r="T59" s="27"/>
      <c r="U59" s="123">
        <v>41974</v>
      </c>
      <c r="V59" s="27"/>
      <c r="W59" s="123">
        <v>42339</v>
      </c>
    </row>
    <row r="60" spans="1:30">
      <c r="A60" s="11"/>
      <c r="B60" s="122"/>
      <c r="C60" s="25"/>
      <c r="D60" s="26"/>
      <c r="E60" s="27"/>
      <c r="F60" s="27"/>
      <c r="G60" s="25"/>
      <c r="H60" s="26"/>
      <c r="I60" s="27"/>
      <c r="J60" s="27"/>
      <c r="K60" s="56"/>
      <c r="L60" s="25"/>
      <c r="M60" s="27"/>
      <c r="N60" s="25"/>
      <c r="O60" s="26"/>
      <c r="P60" s="27"/>
      <c r="Q60" s="27"/>
      <c r="R60" s="56"/>
      <c r="S60" s="25"/>
      <c r="T60" s="27"/>
      <c r="U60" s="123"/>
      <c r="V60" s="27"/>
      <c r="W60" s="123"/>
    </row>
    <row r="61" spans="1:30">
      <c r="A61" s="11"/>
      <c r="B61" s="124" t="s">
        <v>351</v>
      </c>
      <c r="C61" s="29">
        <v>19000</v>
      </c>
      <c r="D61" s="29"/>
      <c r="E61" s="31"/>
      <c r="F61" s="31"/>
      <c r="G61" s="29">
        <v>150000</v>
      </c>
      <c r="H61" s="29"/>
      <c r="I61" s="31"/>
      <c r="J61" s="31"/>
      <c r="K61" s="60">
        <v>58</v>
      </c>
      <c r="L61" s="28" t="s">
        <v>190</v>
      </c>
      <c r="M61" s="31"/>
      <c r="N61" s="29">
        <v>61290</v>
      </c>
      <c r="O61" s="29"/>
      <c r="P61" s="31"/>
      <c r="Q61" s="31"/>
      <c r="R61" s="60">
        <v>2.4300000000000002</v>
      </c>
      <c r="S61" s="28" t="s">
        <v>190</v>
      </c>
      <c r="T61" s="31"/>
      <c r="U61" s="125">
        <v>41609</v>
      </c>
      <c r="V61" s="31"/>
      <c r="W61" s="125">
        <v>42339</v>
      </c>
    </row>
    <row r="62" spans="1:30">
      <c r="A62" s="11"/>
      <c r="B62" s="124"/>
      <c r="C62" s="29"/>
      <c r="D62" s="29"/>
      <c r="E62" s="31"/>
      <c r="F62" s="31"/>
      <c r="G62" s="29"/>
      <c r="H62" s="29"/>
      <c r="I62" s="31"/>
      <c r="J62" s="31"/>
      <c r="K62" s="60"/>
      <c r="L62" s="28"/>
      <c r="M62" s="31"/>
      <c r="N62" s="29"/>
      <c r="O62" s="29"/>
      <c r="P62" s="31"/>
      <c r="Q62" s="31"/>
      <c r="R62" s="60"/>
      <c r="S62" s="28"/>
      <c r="T62" s="31"/>
      <c r="U62" s="125"/>
      <c r="V62" s="31"/>
      <c r="W62" s="125"/>
    </row>
    <row r="63" spans="1:30">
      <c r="A63" s="11"/>
      <c r="B63" s="122" t="s">
        <v>352</v>
      </c>
      <c r="C63" s="26">
        <v>12000</v>
      </c>
      <c r="D63" s="26"/>
      <c r="E63" s="27"/>
      <c r="F63" s="27"/>
      <c r="G63" s="26">
        <v>125000</v>
      </c>
      <c r="H63" s="26"/>
      <c r="I63" s="27"/>
      <c r="J63" s="27"/>
      <c r="K63" s="56">
        <v>65</v>
      </c>
      <c r="L63" s="25" t="s">
        <v>190</v>
      </c>
      <c r="M63" s="27"/>
      <c r="N63" s="26">
        <v>67244</v>
      </c>
      <c r="O63" s="26"/>
      <c r="P63" s="27"/>
      <c r="Q63" s="27"/>
      <c r="R63" s="56">
        <v>2.4300000000000002</v>
      </c>
      <c r="S63" s="25" t="s">
        <v>190</v>
      </c>
      <c r="T63" s="27"/>
      <c r="U63" s="123">
        <v>41699</v>
      </c>
      <c r="V63" s="27"/>
      <c r="W63" s="123">
        <v>42064</v>
      </c>
    </row>
    <row r="64" spans="1:30" ht="15.75" thickBot="1">
      <c r="A64" s="11"/>
      <c r="B64" s="122"/>
      <c r="C64" s="44"/>
      <c r="D64" s="44"/>
      <c r="E64" s="45"/>
      <c r="F64" s="27"/>
      <c r="G64" s="44"/>
      <c r="H64" s="44"/>
      <c r="I64" s="45"/>
      <c r="J64" s="27"/>
      <c r="K64" s="56"/>
      <c r="L64" s="25"/>
      <c r="M64" s="27"/>
      <c r="N64" s="26"/>
      <c r="O64" s="26"/>
      <c r="P64" s="27"/>
      <c r="Q64" s="27"/>
      <c r="R64" s="56"/>
      <c r="S64" s="25"/>
      <c r="T64" s="27"/>
      <c r="U64" s="123"/>
      <c r="V64" s="27"/>
      <c r="W64" s="123"/>
    </row>
    <row r="65" spans="1:30">
      <c r="A65" s="11"/>
      <c r="B65" s="102" t="s">
        <v>353</v>
      </c>
      <c r="C65" s="46" t="s">
        <v>166</v>
      </c>
      <c r="D65" s="48">
        <v>54000</v>
      </c>
      <c r="E65" s="50"/>
      <c r="F65" s="31"/>
      <c r="G65" s="46" t="s">
        <v>166</v>
      </c>
      <c r="H65" s="48">
        <v>425000</v>
      </c>
      <c r="I65" s="50"/>
      <c r="J65" s="31"/>
      <c r="K65" s="31"/>
      <c r="L65" s="31"/>
      <c r="M65" s="31"/>
      <c r="N65" s="31"/>
      <c r="O65" s="31"/>
      <c r="P65" s="31"/>
      <c r="Q65" s="31"/>
      <c r="R65" s="31"/>
      <c r="S65" s="31"/>
      <c r="T65" s="31"/>
      <c r="U65" s="31"/>
      <c r="V65" s="31"/>
      <c r="W65" s="31"/>
    </row>
    <row r="66" spans="1:30" ht="15.75" thickBot="1">
      <c r="A66" s="11"/>
      <c r="B66" s="102"/>
      <c r="C66" s="47"/>
      <c r="D66" s="49"/>
      <c r="E66" s="51"/>
      <c r="F66" s="31"/>
      <c r="G66" s="47"/>
      <c r="H66" s="49"/>
      <c r="I66" s="51"/>
      <c r="J66" s="31"/>
      <c r="K66" s="31"/>
      <c r="L66" s="31"/>
      <c r="M66" s="31"/>
      <c r="N66" s="31"/>
      <c r="O66" s="31"/>
      <c r="P66" s="31"/>
      <c r="Q66" s="31"/>
      <c r="R66" s="31"/>
      <c r="S66" s="31"/>
      <c r="T66" s="31"/>
      <c r="U66" s="31"/>
      <c r="V66" s="31"/>
      <c r="W66" s="31"/>
    </row>
    <row r="67" spans="1:30" ht="15.75" thickTop="1">
      <c r="A67" s="11"/>
      <c r="B67" s="98"/>
      <c r="C67" s="98"/>
      <c r="D67" s="98"/>
      <c r="E67" s="98"/>
      <c r="F67" s="98"/>
      <c r="G67" s="98"/>
      <c r="H67" s="98"/>
      <c r="I67" s="98"/>
      <c r="J67" s="98"/>
      <c r="K67" s="98"/>
      <c r="L67" s="98"/>
      <c r="M67" s="98"/>
      <c r="N67" s="98"/>
      <c r="O67" s="98"/>
      <c r="P67" s="98"/>
      <c r="Q67" s="98"/>
      <c r="R67" s="98"/>
      <c r="S67" s="98"/>
      <c r="T67" s="98"/>
      <c r="U67" s="98"/>
      <c r="V67" s="98"/>
      <c r="W67" s="98"/>
      <c r="X67" s="98"/>
      <c r="Y67" s="98"/>
      <c r="Z67" s="98"/>
      <c r="AA67" s="98"/>
      <c r="AB67" s="98"/>
      <c r="AC67" s="98"/>
      <c r="AD67" s="98"/>
    </row>
    <row r="68" spans="1:30">
      <c r="A68" s="11"/>
      <c r="B68" s="22"/>
      <c r="C68" s="22"/>
      <c r="D68" s="22"/>
      <c r="E68" s="22"/>
      <c r="F68" s="22"/>
      <c r="G68" s="22"/>
      <c r="H68" s="22"/>
      <c r="I68" s="22"/>
      <c r="J68" s="22"/>
      <c r="K68" s="22"/>
      <c r="L68" s="22"/>
      <c r="M68" s="22"/>
      <c r="N68" s="22"/>
      <c r="O68" s="22"/>
      <c r="P68" s="22"/>
      <c r="Q68" s="22"/>
      <c r="R68" s="22"/>
      <c r="S68" s="22"/>
      <c r="T68" s="22"/>
      <c r="U68" s="22"/>
      <c r="V68" s="22"/>
      <c r="W68" s="22"/>
    </row>
    <row r="69" spans="1:30">
      <c r="A69" s="11"/>
      <c r="B69" s="16"/>
      <c r="C69" s="16"/>
      <c r="D69" s="16"/>
      <c r="E69" s="16"/>
      <c r="F69" s="16"/>
      <c r="G69" s="16"/>
      <c r="H69" s="16"/>
      <c r="I69" s="16"/>
      <c r="J69" s="16"/>
      <c r="K69" s="16"/>
      <c r="L69" s="16"/>
      <c r="M69" s="16"/>
      <c r="N69" s="16"/>
      <c r="O69" s="16"/>
      <c r="P69" s="16"/>
      <c r="Q69" s="16"/>
      <c r="R69" s="16"/>
      <c r="S69" s="16"/>
      <c r="T69" s="16"/>
      <c r="U69" s="16"/>
      <c r="V69" s="16"/>
      <c r="W69" s="16"/>
    </row>
    <row r="70" spans="1:30" ht="15.75" thickBot="1">
      <c r="A70" s="11"/>
      <c r="B70" s="19"/>
      <c r="C70" s="23" t="s">
        <v>163</v>
      </c>
      <c r="D70" s="23"/>
      <c r="E70" s="23"/>
      <c r="F70" s="23"/>
      <c r="G70" s="23"/>
      <c r="H70" s="23"/>
      <c r="I70" s="23"/>
      <c r="J70" s="23"/>
      <c r="K70" s="23"/>
      <c r="L70" s="23"/>
      <c r="M70" s="23"/>
      <c r="N70" s="23"/>
      <c r="O70" s="23"/>
      <c r="P70" s="23"/>
      <c r="Q70" s="23"/>
      <c r="R70" s="23"/>
      <c r="S70" s="23"/>
      <c r="T70" s="23"/>
      <c r="U70" s="23"/>
      <c r="V70" s="23"/>
      <c r="W70" s="23"/>
    </row>
    <row r="71" spans="1:30">
      <c r="A71" s="11"/>
      <c r="B71" s="121"/>
      <c r="C71" s="54" t="s">
        <v>339</v>
      </c>
      <c r="D71" s="54"/>
      <c r="E71" s="54"/>
      <c r="F71" s="50"/>
      <c r="G71" s="54" t="s">
        <v>341</v>
      </c>
      <c r="H71" s="54"/>
      <c r="I71" s="54"/>
      <c r="J71" s="50"/>
      <c r="K71" s="54" t="s">
        <v>342</v>
      </c>
      <c r="L71" s="54"/>
      <c r="M71" s="50"/>
      <c r="N71" s="54" t="s">
        <v>354</v>
      </c>
      <c r="O71" s="54"/>
      <c r="P71" s="54"/>
      <c r="Q71" s="50"/>
      <c r="R71" s="54" t="s">
        <v>319</v>
      </c>
      <c r="S71" s="54"/>
      <c r="T71" s="50"/>
      <c r="U71" s="84" t="s">
        <v>346</v>
      </c>
      <c r="V71" s="50"/>
      <c r="W71" s="84" t="s">
        <v>348</v>
      </c>
    </row>
    <row r="72" spans="1:30" ht="15.75" thickBot="1">
      <c r="A72" s="11"/>
      <c r="B72" s="121"/>
      <c r="C72" s="23" t="s">
        <v>340</v>
      </c>
      <c r="D72" s="23"/>
      <c r="E72" s="23"/>
      <c r="F72" s="86"/>
      <c r="G72" s="23" t="s">
        <v>339</v>
      </c>
      <c r="H72" s="23"/>
      <c r="I72" s="23"/>
      <c r="J72" s="86"/>
      <c r="K72" s="23" t="s">
        <v>343</v>
      </c>
      <c r="L72" s="23"/>
      <c r="M72" s="86"/>
      <c r="N72" s="23"/>
      <c r="O72" s="23"/>
      <c r="P72" s="23"/>
      <c r="Q72" s="86"/>
      <c r="R72" s="23" t="s">
        <v>355</v>
      </c>
      <c r="S72" s="23"/>
      <c r="T72" s="86"/>
      <c r="U72" s="18" t="s">
        <v>347</v>
      </c>
      <c r="V72" s="86"/>
      <c r="W72" s="18" t="s">
        <v>349</v>
      </c>
    </row>
    <row r="73" spans="1:30">
      <c r="A73" s="11"/>
      <c r="B73" s="19"/>
      <c r="C73" s="24" t="s">
        <v>187</v>
      </c>
      <c r="D73" s="24"/>
      <c r="E73" s="24"/>
      <c r="F73" s="24"/>
      <c r="G73" s="24"/>
      <c r="H73" s="24"/>
      <c r="I73" s="24"/>
      <c r="J73" s="24"/>
      <c r="K73" s="24"/>
      <c r="L73" s="24"/>
      <c r="M73" s="24"/>
      <c r="N73" s="24"/>
      <c r="O73" s="24"/>
      <c r="P73" s="24"/>
      <c r="Q73" s="24"/>
      <c r="R73" s="24"/>
      <c r="S73" s="24"/>
      <c r="T73" s="24"/>
      <c r="U73" s="24"/>
      <c r="V73" s="24"/>
      <c r="W73" s="24"/>
    </row>
    <row r="74" spans="1:30">
      <c r="A74" s="11"/>
      <c r="B74" s="101" t="s">
        <v>43</v>
      </c>
      <c r="C74" s="31"/>
      <c r="D74" s="31"/>
      <c r="E74" s="31"/>
      <c r="F74" s="15"/>
      <c r="G74" s="31"/>
      <c r="H74" s="31"/>
      <c r="I74" s="31"/>
      <c r="J74" s="15"/>
      <c r="K74" s="31"/>
      <c r="L74" s="31"/>
      <c r="M74" s="15"/>
      <c r="N74" s="31"/>
      <c r="O74" s="31"/>
      <c r="P74" s="31"/>
      <c r="Q74" s="15"/>
      <c r="R74" s="31"/>
      <c r="S74" s="31"/>
      <c r="T74" s="15"/>
      <c r="U74" s="15"/>
      <c r="V74" s="15"/>
      <c r="W74" s="15"/>
    </row>
    <row r="75" spans="1:30">
      <c r="A75" s="11"/>
      <c r="B75" s="122" t="s">
        <v>350</v>
      </c>
      <c r="C75" s="25" t="s">
        <v>166</v>
      </c>
      <c r="D75" s="26">
        <v>19300</v>
      </c>
      <c r="E75" s="27"/>
      <c r="F75" s="27"/>
      <c r="G75" s="25" t="s">
        <v>166</v>
      </c>
      <c r="H75" s="26">
        <v>150000</v>
      </c>
      <c r="I75" s="27"/>
      <c r="J75" s="27"/>
      <c r="K75" s="56">
        <v>65</v>
      </c>
      <c r="L75" s="25" t="s">
        <v>190</v>
      </c>
      <c r="M75" s="27"/>
      <c r="N75" s="25" t="s">
        <v>166</v>
      </c>
      <c r="O75" s="26">
        <v>44955</v>
      </c>
      <c r="P75" s="27"/>
      <c r="Q75" s="27"/>
      <c r="R75" s="56">
        <v>2.46</v>
      </c>
      <c r="S75" s="25" t="s">
        <v>190</v>
      </c>
      <c r="T75" s="27"/>
      <c r="U75" s="123">
        <v>41974</v>
      </c>
      <c r="V75" s="27"/>
      <c r="W75" s="123">
        <v>42339</v>
      </c>
    </row>
    <row r="76" spans="1:30">
      <c r="A76" s="11"/>
      <c r="B76" s="122"/>
      <c r="C76" s="25"/>
      <c r="D76" s="26"/>
      <c r="E76" s="27"/>
      <c r="F76" s="27"/>
      <c r="G76" s="25"/>
      <c r="H76" s="26"/>
      <c r="I76" s="27"/>
      <c r="J76" s="27"/>
      <c r="K76" s="56"/>
      <c r="L76" s="25"/>
      <c r="M76" s="27"/>
      <c r="N76" s="25"/>
      <c r="O76" s="26"/>
      <c r="P76" s="27"/>
      <c r="Q76" s="27"/>
      <c r="R76" s="56"/>
      <c r="S76" s="25"/>
      <c r="T76" s="27"/>
      <c r="U76" s="123"/>
      <c r="V76" s="27"/>
      <c r="W76" s="123"/>
    </row>
    <row r="77" spans="1:30">
      <c r="A77" s="11"/>
      <c r="B77" s="124" t="s">
        <v>351</v>
      </c>
      <c r="C77" s="29">
        <v>23000</v>
      </c>
      <c r="D77" s="29"/>
      <c r="E77" s="31"/>
      <c r="F77" s="31"/>
      <c r="G77" s="29">
        <v>150000</v>
      </c>
      <c r="H77" s="29"/>
      <c r="I77" s="31"/>
      <c r="J77" s="31"/>
      <c r="K77" s="60">
        <v>58</v>
      </c>
      <c r="L77" s="28" t="s">
        <v>190</v>
      </c>
      <c r="M77" s="31"/>
      <c r="N77" s="29">
        <v>43057</v>
      </c>
      <c r="O77" s="29"/>
      <c r="P77" s="31"/>
      <c r="Q77" s="31"/>
      <c r="R77" s="60">
        <v>2.46</v>
      </c>
      <c r="S77" s="28" t="s">
        <v>190</v>
      </c>
      <c r="T77" s="31"/>
      <c r="U77" s="125">
        <v>41609</v>
      </c>
      <c r="V77" s="31"/>
      <c r="W77" s="125">
        <v>42339</v>
      </c>
    </row>
    <row r="78" spans="1:30">
      <c r="A78" s="11"/>
      <c r="B78" s="124"/>
      <c r="C78" s="29"/>
      <c r="D78" s="29"/>
      <c r="E78" s="31"/>
      <c r="F78" s="31"/>
      <c r="G78" s="29"/>
      <c r="H78" s="29"/>
      <c r="I78" s="31"/>
      <c r="J78" s="31"/>
      <c r="K78" s="60"/>
      <c r="L78" s="28"/>
      <c r="M78" s="31"/>
      <c r="N78" s="29"/>
      <c r="O78" s="29"/>
      <c r="P78" s="31"/>
      <c r="Q78" s="31"/>
      <c r="R78" s="60"/>
      <c r="S78" s="28"/>
      <c r="T78" s="31"/>
      <c r="U78" s="125"/>
      <c r="V78" s="31"/>
      <c r="W78" s="125"/>
    </row>
    <row r="79" spans="1:30">
      <c r="A79" s="11"/>
      <c r="B79" s="122" t="s">
        <v>352</v>
      </c>
      <c r="C79" s="26">
        <v>14900</v>
      </c>
      <c r="D79" s="26"/>
      <c r="E79" s="27"/>
      <c r="F79" s="27"/>
      <c r="G79" s="26">
        <v>125000</v>
      </c>
      <c r="H79" s="26"/>
      <c r="I79" s="27"/>
      <c r="J79" s="27"/>
      <c r="K79" s="56">
        <v>53</v>
      </c>
      <c r="L79" s="25" t="s">
        <v>190</v>
      </c>
      <c r="M79" s="27"/>
      <c r="N79" s="26">
        <v>31944</v>
      </c>
      <c r="O79" s="26"/>
      <c r="P79" s="27"/>
      <c r="Q79" s="27"/>
      <c r="R79" s="56">
        <v>1.65</v>
      </c>
      <c r="S79" s="25" t="s">
        <v>190</v>
      </c>
      <c r="T79" s="27"/>
      <c r="U79" s="123">
        <v>41334</v>
      </c>
      <c r="V79" s="27"/>
      <c r="W79" s="123">
        <v>41699</v>
      </c>
    </row>
    <row r="80" spans="1:30" ht="15.75" thickBot="1">
      <c r="A80" s="11"/>
      <c r="B80" s="122"/>
      <c r="C80" s="44"/>
      <c r="D80" s="44"/>
      <c r="E80" s="45"/>
      <c r="F80" s="27"/>
      <c r="G80" s="44"/>
      <c r="H80" s="44"/>
      <c r="I80" s="45"/>
      <c r="J80" s="27"/>
      <c r="K80" s="56"/>
      <c r="L80" s="25"/>
      <c r="M80" s="27"/>
      <c r="N80" s="26"/>
      <c r="O80" s="26"/>
      <c r="P80" s="27"/>
      <c r="Q80" s="27"/>
      <c r="R80" s="56"/>
      <c r="S80" s="25"/>
      <c r="T80" s="27"/>
      <c r="U80" s="123"/>
      <c r="V80" s="27"/>
      <c r="W80" s="123"/>
    </row>
    <row r="81" spans="1:30">
      <c r="A81" s="11"/>
      <c r="B81" s="102" t="s">
        <v>353</v>
      </c>
      <c r="C81" s="46" t="s">
        <v>166</v>
      </c>
      <c r="D81" s="48">
        <v>57200</v>
      </c>
      <c r="E81" s="50"/>
      <c r="F81" s="31"/>
      <c r="G81" s="46" t="s">
        <v>166</v>
      </c>
      <c r="H81" s="48">
        <v>425000</v>
      </c>
      <c r="I81" s="50"/>
      <c r="J81" s="31"/>
      <c r="K81" s="31"/>
      <c r="L81" s="31"/>
      <c r="M81" s="31"/>
      <c r="N81" s="31"/>
      <c r="O81" s="31"/>
      <c r="P81" s="31"/>
      <c r="Q81" s="31"/>
      <c r="R81" s="31"/>
      <c r="S81" s="31"/>
      <c r="T81" s="31"/>
      <c r="U81" s="31"/>
      <c r="V81" s="31"/>
      <c r="W81" s="31"/>
    </row>
    <row r="82" spans="1:30" ht="15.75" thickBot="1">
      <c r="A82" s="11"/>
      <c r="B82" s="102"/>
      <c r="C82" s="47"/>
      <c r="D82" s="49"/>
      <c r="E82" s="51"/>
      <c r="F82" s="31"/>
      <c r="G82" s="47"/>
      <c r="H82" s="49"/>
      <c r="I82" s="51"/>
      <c r="J82" s="31"/>
      <c r="K82" s="31"/>
      <c r="L82" s="31"/>
      <c r="M82" s="31"/>
      <c r="N82" s="31"/>
      <c r="O82" s="31"/>
      <c r="P82" s="31"/>
      <c r="Q82" s="31"/>
      <c r="R82" s="31"/>
      <c r="S82" s="31"/>
      <c r="T82" s="31"/>
      <c r="U82" s="31"/>
      <c r="V82" s="31"/>
      <c r="W82" s="31"/>
    </row>
    <row r="83" spans="1:30" ht="15.75" thickTop="1">
      <c r="A83" s="11"/>
      <c r="B83" s="16"/>
      <c r="C83" s="16"/>
    </row>
    <row r="84" spans="1:30" ht="21.75">
      <c r="A84" s="11"/>
      <c r="B84" s="82" t="s">
        <v>217</v>
      </c>
      <c r="C84" s="82" t="s">
        <v>356</v>
      </c>
    </row>
    <row r="85" spans="1:30">
      <c r="A85" s="11"/>
      <c r="B85" s="16"/>
      <c r="C85" s="16"/>
    </row>
    <row r="86" spans="1:30" ht="18">
      <c r="A86" s="11"/>
      <c r="B86" s="82" t="s">
        <v>357</v>
      </c>
      <c r="C86" s="82" t="s">
        <v>857</v>
      </c>
    </row>
    <row r="87" spans="1:30" ht="15" customHeight="1">
      <c r="A87" s="11" t="s">
        <v>858</v>
      </c>
      <c r="B87" s="10" t="s">
        <v>21</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row>
    <row r="88" spans="1:30">
      <c r="A88" s="11"/>
      <c r="B88" s="31" t="s">
        <v>366</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row>
    <row r="89" spans="1:30">
      <c r="A89" s="11"/>
      <c r="B89" s="22"/>
      <c r="C89" s="22"/>
      <c r="D89" s="22"/>
      <c r="E89" s="22"/>
      <c r="F89" s="22"/>
      <c r="G89" s="22"/>
      <c r="H89" s="22"/>
      <c r="I89" s="22"/>
    </row>
    <row r="90" spans="1:30">
      <c r="A90" s="11"/>
      <c r="B90" s="16"/>
      <c r="C90" s="16"/>
      <c r="D90" s="16"/>
      <c r="E90" s="16"/>
      <c r="F90" s="16"/>
      <c r="G90" s="16"/>
      <c r="H90" s="16"/>
      <c r="I90" s="16"/>
    </row>
    <row r="91" spans="1:30" ht="15.75" thickBot="1">
      <c r="A91" s="11"/>
      <c r="B91" s="15"/>
      <c r="C91" s="23" t="s">
        <v>162</v>
      </c>
      <c r="D91" s="23"/>
      <c r="E91" s="23"/>
      <c r="F91" s="15"/>
      <c r="G91" s="23" t="s">
        <v>163</v>
      </c>
      <c r="H91" s="23"/>
      <c r="I91" s="23"/>
    </row>
    <row r="92" spans="1:30">
      <c r="A92" s="11"/>
      <c r="B92" s="15"/>
      <c r="C92" s="24" t="s">
        <v>164</v>
      </c>
      <c r="D92" s="24"/>
      <c r="E92" s="24"/>
      <c r="F92" s="24"/>
      <c r="G92" s="24"/>
      <c r="H92" s="24"/>
      <c r="I92" s="24"/>
    </row>
    <row r="93" spans="1:30">
      <c r="A93" s="11"/>
      <c r="B93" s="25" t="s">
        <v>44</v>
      </c>
      <c r="C93" s="25" t="s">
        <v>166</v>
      </c>
      <c r="D93" s="26">
        <v>253543</v>
      </c>
      <c r="E93" s="27"/>
      <c r="F93" s="27"/>
      <c r="G93" s="25" t="s">
        <v>166</v>
      </c>
      <c r="H93" s="26">
        <v>193320</v>
      </c>
      <c r="I93" s="27"/>
    </row>
    <row r="94" spans="1:30">
      <c r="A94" s="11"/>
      <c r="B94" s="25"/>
      <c r="C94" s="25"/>
      <c r="D94" s="26"/>
      <c r="E94" s="27"/>
      <c r="F94" s="27"/>
      <c r="G94" s="25"/>
      <c r="H94" s="26"/>
      <c r="I94" s="27"/>
    </row>
    <row r="95" spans="1:30">
      <c r="A95" s="11"/>
      <c r="B95" s="28" t="s">
        <v>367</v>
      </c>
      <c r="C95" s="60" t="s">
        <v>244</v>
      </c>
      <c r="D95" s="60"/>
      <c r="E95" s="31"/>
      <c r="F95" s="31"/>
      <c r="G95" s="29">
        <v>5000</v>
      </c>
      <c r="H95" s="29"/>
      <c r="I95" s="31"/>
    </row>
    <row r="96" spans="1:30" ht="15.75" thickBot="1">
      <c r="A96" s="11"/>
      <c r="B96" s="28"/>
      <c r="C96" s="64"/>
      <c r="D96" s="64"/>
      <c r="E96" s="32"/>
      <c r="F96" s="31"/>
      <c r="G96" s="30"/>
      <c r="H96" s="30"/>
      <c r="I96" s="32"/>
    </row>
    <row r="97" spans="1:30">
      <c r="A97" s="11"/>
      <c r="B97" s="127" t="s">
        <v>368</v>
      </c>
      <c r="C97" s="33" t="s">
        <v>166</v>
      </c>
      <c r="D97" s="35">
        <v>253543</v>
      </c>
      <c r="E97" s="37"/>
      <c r="F97" s="27"/>
      <c r="G97" s="33" t="s">
        <v>166</v>
      </c>
      <c r="H97" s="35">
        <v>198320</v>
      </c>
      <c r="I97" s="37"/>
    </row>
    <row r="98" spans="1:30" ht="15.75" thickBot="1">
      <c r="A98" s="11"/>
      <c r="B98" s="127"/>
      <c r="C98" s="34"/>
      <c r="D98" s="36"/>
      <c r="E98" s="38"/>
      <c r="F98" s="27"/>
      <c r="G98" s="34"/>
      <c r="H98" s="36"/>
      <c r="I98" s="38"/>
    </row>
    <row r="99" spans="1:30" ht="15.75" thickTop="1">
      <c r="A99" s="11" t="s">
        <v>46</v>
      </c>
      <c r="B99" s="10" t="s">
        <v>21</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row>
    <row r="100" spans="1:30">
      <c r="A100" s="11"/>
      <c r="B100" s="31" t="s">
        <v>373</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row>
    <row r="101" spans="1:30">
      <c r="A101" s="11"/>
      <c r="B101" s="22"/>
      <c r="C101" s="22"/>
      <c r="D101" s="22"/>
      <c r="E101" s="22"/>
      <c r="F101" s="22"/>
      <c r="G101" s="22"/>
      <c r="H101" s="22"/>
      <c r="I101" s="22"/>
      <c r="J101" s="22"/>
      <c r="K101" s="22"/>
      <c r="L101" s="22"/>
      <c r="M101" s="22"/>
      <c r="N101" s="22"/>
      <c r="O101" s="22"/>
    </row>
    <row r="102" spans="1:30">
      <c r="A102" s="11"/>
      <c r="B102" s="16"/>
      <c r="C102" s="16"/>
      <c r="D102" s="16"/>
      <c r="E102" s="16"/>
      <c r="F102" s="16"/>
      <c r="G102" s="16"/>
      <c r="H102" s="16"/>
      <c r="I102" s="16"/>
      <c r="J102" s="16"/>
      <c r="K102" s="16"/>
      <c r="L102" s="16"/>
      <c r="M102" s="16"/>
      <c r="N102" s="16"/>
      <c r="O102" s="16"/>
    </row>
    <row r="103" spans="1:30" ht="15.75" thickBot="1">
      <c r="A103" s="11"/>
      <c r="B103" s="19"/>
      <c r="C103" s="23" t="s">
        <v>179</v>
      </c>
      <c r="D103" s="23"/>
      <c r="E103" s="23"/>
      <c r="F103" s="23"/>
      <c r="G103" s="23"/>
      <c r="H103" s="23"/>
      <c r="I103" s="23"/>
      <c r="J103" s="23"/>
      <c r="K103" s="23"/>
      <c r="L103" s="23"/>
      <c r="M103" s="23"/>
      <c r="N103" s="23"/>
      <c r="O103" s="23"/>
    </row>
    <row r="104" spans="1:30">
      <c r="A104" s="11"/>
      <c r="B104" s="121"/>
      <c r="C104" s="54" t="s">
        <v>314</v>
      </c>
      <c r="D104" s="54"/>
      <c r="E104" s="54"/>
      <c r="F104" s="50"/>
      <c r="G104" s="54" t="s">
        <v>374</v>
      </c>
      <c r="H104" s="54"/>
      <c r="I104" s="54"/>
      <c r="J104" s="50"/>
      <c r="K104" s="84" t="s">
        <v>376</v>
      </c>
      <c r="L104" s="50"/>
      <c r="M104" s="84" t="s">
        <v>319</v>
      </c>
      <c r="N104" s="50"/>
      <c r="O104" s="84" t="s">
        <v>346</v>
      </c>
    </row>
    <row r="105" spans="1:30" ht="15.75" thickBot="1">
      <c r="A105" s="11"/>
      <c r="B105" s="121"/>
      <c r="C105" s="23"/>
      <c r="D105" s="23"/>
      <c r="E105" s="23"/>
      <c r="F105" s="86"/>
      <c r="G105" s="23" t="s">
        <v>375</v>
      </c>
      <c r="H105" s="23"/>
      <c r="I105" s="23"/>
      <c r="J105" s="86"/>
      <c r="K105" s="18" t="s">
        <v>343</v>
      </c>
      <c r="L105" s="86"/>
      <c r="M105" s="18" t="s">
        <v>320</v>
      </c>
      <c r="N105" s="86"/>
      <c r="O105" s="18" t="s">
        <v>347</v>
      </c>
    </row>
    <row r="106" spans="1:30">
      <c r="A106" s="11"/>
      <c r="B106" s="19"/>
      <c r="C106" s="24" t="s">
        <v>187</v>
      </c>
      <c r="D106" s="24"/>
      <c r="E106" s="24"/>
      <c r="F106" s="24"/>
      <c r="G106" s="24"/>
      <c r="H106" s="24"/>
      <c r="I106" s="24"/>
      <c r="J106" s="15"/>
      <c r="K106" s="19"/>
      <c r="L106" s="15"/>
      <c r="M106" s="19"/>
      <c r="N106" s="15"/>
      <c r="O106" s="19"/>
    </row>
    <row r="107" spans="1:30">
      <c r="A107" s="11"/>
      <c r="B107" s="101" t="s">
        <v>46</v>
      </c>
      <c r="C107" s="31"/>
      <c r="D107" s="31"/>
      <c r="E107" s="31"/>
      <c r="F107" s="15"/>
      <c r="G107" s="31"/>
      <c r="H107" s="31"/>
      <c r="I107" s="31"/>
      <c r="J107" s="15"/>
      <c r="K107" s="15"/>
      <c r="L107" s="15"/>
      <c r="M107" s="15"/>
      <c r="N107" s="15"/>
      <c r="O107" s="15"/>
    </row>
    <row r="108" spans="1:30">
      <c r="A108" s="11"/>
      <c r="B108" s="122" t="s">
        <v>377</v>
      </c>
      <c r="C108" s="25" t="s">
        <v>166</v>
      </c>
      <c r="D108" s="26">
        <v>121321</v>
      </c>
      <c r="E108" s="27"/>
      <c r="F108" s="27"/>
      <c r="G108" s="25" t="s">
        <v>166</v>
      </c>
      <c r="H108" s="26">
        <v>130000</v>
      </c>
      <c r="I108" s="27"/>
      <c r="J108" s="27"/>
      <c r="K108" s="128">
        <v>0.85</v>
      </c>
      <c r="L108" s="129" t="s">
        <v>378</v>
      </c>
      <c r="M108" s="71">
        <v>3.7499999999999999E-2</v>
      </c>
      <c r="N108" s="27"/>
      <c r="O108" s="130">
        <v>41944</v>
      </c>
    </row>
    <row r="109" spans="1:30">
      <c r="A109" s="11"/>
      <c r="B109" s="122"/>
      <c r="C109" s="25"/>
      <c r="D109" s="26"/>
      <c r="E109" s="27"/>
      <c r="F109" s="27"/>
      <c r="G109" s="25"/>
      <c r="H109" s="26"/>
      <c r="I109" s="27"/>
      <c r="J109" s="27"/>
      <c r="K109" s="128"/>
      <c r="L109" s="129"/>
      <c r="M109" s="71"/>
      <c r="N109" s="27"/>
      <c r="O109" s="130"/>
    </row>
    <row r="110" spans="1:30">
      <c r="A110" s="11"/>
      <c r="B110" s="124" t="s">
        <v>379</v>
      </c>
      <c r="C110" s="29">
        <v>12288</v>
      </c>
      <c r="D110" s="29"/>
      <c r="E110" s="31"/>
      <c r="F110" s="31"/>
      <c r="G110" s="60" t="s">
        <v>380</v>
      </c>
      <c r="H110" s="60"/>
      <c r="I110" s="31"/>
      <c r="J110" s="31"/>
      <c r="K110" s="73" t="s">
        <v>380</v>
      </c>
      <c r="L110" s="31"/>
      <c r="M110" s="74">
        <v>5.8700000000000002E-2</v>
      </c>
      <c r="N110" s="31"/>
      <c r="O110" s="131">
        <v>42795</v>
      </c>
    </row>
    <row r="111" spans="1:30">
      <c r="A111" s="11"/>
      <c r="B111" s="124"/>
      <c r="C111" s="29"/>
      <c r="D111" s="29"/>
      <c r="E111" s="31"/>
      <c r="F111" s="31"/>
      <c r="G111" s="60"/>
      <c r="H111" s="60"/>
      <c r="I111" s="31"/>
      <c r="J111" s="31"/>
      <c r="K111" s="73"/>
      <c r="L111" s="31"/>
      <c r="M111" s="74"/>
      <c r="N111" s="31"/>
      <c r="O111" s="131"/>
    </row>
    <row r="112" spans="1:30">
      <c r="A112" s="11"/>
      <c r="B112" s="122" t="s">
        <v>381</v>
      </c>
      <c r="C112" s="26">
        <v>14014</v>
      </c>
      <c r="D112" s="26"/>
      <c r="E112" s="27"/>
      <c r="F112" s="27"/>
      <c r="G112" s="26">
        <v>25000</v>
      </c>
      <c r="H112" s="26"/>
      <c r="I112" s="27"/>
      <c r="J112" s="27"/>
      <c r="K112" s="128">
        <v>0.7</v>
      </c>
      <c r="L112" s="27"/>
      <c r="M112" s="71">
        <v>4.0500000000000001E-2</v>
      </c>
      <c r="N112" s="27"/>
      <c r="O112" s="130">
        <v>44105</v>
      </c>
    </row>
    <row r="113" spans="1:15">
      <c r="A113" s="11"/>
      <c r="B113" s="122"/>
      <c r="C113" s="26"/>
      <c r="D113" s="26"/>
      <c r="E113" s="27"/>
      <c r="F113" s="27"/>
      <c r="G113" s="26"/>
      <c r="H113" s="26"/>
      <c r="I113" s="27"/>
      <c r="J113" s="27"/>
      <c r="K113" s="128"/>
      <c r="L113" s="27"/>
      <c r="M113" s="71"/>
      <c r="N113" s="27"/>
      <c r="O113" s="130"/>
    </row>
    <row r="114" spans="1:15">
      <c r="A114" s="11"/>
      <c r="B114" s="124" t="s">
        <v>382</v>
      </c>
      <c r="C114" s="29">
        <v>1342</v>
      </c>
      <c r="D114" s="29"/>
      <c r="E114" s="31"/>
      <c r="F114" s="31"/>
      <c r="G114" s="60" t="s">
        <v>380</v>
      </c>
      <c r="H114" s="60"/>
      <c r="I114" s="31"/>
      <c r="J114" s="31"/>
      <c r="K114" s="73" t="s">
        <v>380</v>
      </c>
      <c r="L114" s="31"/>
      <c r="M114" s="74">
        <v>4.2500000000000003E-2</v>
      </c>
      <c r="N114" s="31"/>
      <c r="O114" s="131">
        <v>42095</v>
      </c>
    </row>
    <row r="115" spans="1:15" ht="15.75" thickBot="1">
      <c r="A115" s="11"/>
      <c r="B115" s="124"/>
      <c r="C115" s="30"/>
      <c r="D115" s="30"/>
      <c r="E115" s="32"/>
      <c r="F115" s="31"/>
      <c r="G115" s="64"/>
      <c r="H115" s="64"/>
      <c r="I115" s="32"/>
      <c r="J115" s="31"/>
      <c r="K115" s="73"/>
      <c r="L115" s="31"/>
      <c r="M115" s="74"/>
      <c r="N115" s="31"/>
      <c r="O115" s="131"/>
    </row>
    <row r="116" spans="1:15">
      <c r="A116" s="11"/>
      <c r="B116" s="127" t="s">
        <v>383</v>
      </c>
      <c r="C116" s="33" t="s">
        <v>166</v>
      </c>
      <c r="D116" s="35">
        <v>148965</v>
      </c>
      <c r="E116" s="37"/>
      <c r="F116" s="27"/>
      <c r="G116" s="33" t="s">
        <v>166</v>
      </c>
      <c r="H116" s="35">
        <v>155000</v>
      </c>
      <c r="I116" s="37"/>
      <c r="J116" s="27"/>
      <c r="K116" s="27"/>
      <c r="L116" s="27"/>
      <c r="M116" s="27"/>
      <c r="N116" s="27"/>
      <c r="O116" s="27"/>
    </row>
    <row r="117" spans="1:15" ht="15.75" thickBot="1">
      <c r="A117" s="11"/>
      <c r="B117" s="127"/>
      <c r="C117" s="34"/>
      <c r="D117" s="36"/>
      <c r="E117" s="38"/>
      <c r="F117" s="27"/>
      <c r="G117" s="34"/>
      <c r="H117" s="36"/>
      <c r="I117" s="38"/>
      <c r="J117" s="27"/>
      <c r="K117" s="27"/>
      <c r="L117" s="27"/>
      <c r="M117" s="27"/>
      <c r="N117" s="27"/>
      <c r="O117" s="27"/>
    </row>
    <row r="118" spans="1:15" ht="15.75" thickTop="1">
      <c r="A118" s="11"/>
      <c r="B118" s="15"/>
      <c r="C118" s="132"/>
      <c r="D118" s="132"/>
      <c r="E118" s="132"/>
      <c r="F118" s="15"/>
      <c r="G118" s="132"/>
      <c r="H118" s="132"/>
      <c r="I118" s="132"/>
      <c r="J118" s="15"/>
      <c r="K118" s="15"/>
      <c r="L118" s="15"/>
      <c r="M118" s="15"/>
      <c r="N118" s="15"/>
      <c r="O118" s="15"/>
    </row>
    <row r="119" spans="1:15" ht="15.75" thickBot="1">
      <c r="A119" s="11"/>
      <c r="B119" s="19"/>
      <c r="C119" s="23" t="s">
        <v>163</v>
      </c>
      <c r="D119" s="23"/>
      <c r="E119" s="23"/>
      <c r="F119" s="23"/>
      <c r="G119" s="23"/>
      <c r="H119" s="23"/>
      <c r="I119" s="23"/>
      <c r="J119" s="23"/>
      <c r="K119" s="23"/>
      <c r="L119" s="23"/>
      <c r="M119" s="23"/>
      <c r="N119" s="23"/>
      <c r="O119" s="23"/>
    </row>
    <row r="120" spans="1:15">
      <c r="A120" s="11"/>
      <c r="B120" s="121"/>
      <c r="C120" s="54" t="s">
        <v>314</v>
      </c>
      <c r="D120" s="54"/>
      <c r="E120" s="54"/>
      <c r="F120" s="50"/>
      <c r="G120" s="54" t="s">
        <v>384</v>
      </c>
      <c r="H120" s="54"/>
      <c r="I120" s="54"/>
      <c r="J120" s="50"/>
      <c r="K120" s="17" t="s">
        <v>376</v>
      </c>
      <c r="L120" s="50"/>
      <c r="M120" s="17" t="s">
        <v>319</v>
      </c>
      <c r="N120" s="50"/>
      <c r="O120" s="17" t="s">
        <v>346</v>
      </c>
    </row>
    <row r="121" spans="1:15" ht="15.75" thickBot="1">
      <c r="A121" s="11"/>
      <c r="B121" s="121"/>
      <c r="C121" s="23"/>
      <c r="D121" s="23"/>
      <c r="E121" s="23"/>
      <c r="F121" s="31"/>
      <c r="G121" s="23" t="s">
        <v>375</v>
      </c>
      <c r="H121" s="23"/>
      <c r="I121" s="23"/>
      <c r="J121" s="31"/>
      <c r="K121" s="18" t="s">
        <v>343</v>
      </c>
      <c r="L121" s="31"/>
      <c r="M121" s="18" t="s">
        <v>320</v>
      </c>
      <c r="N121" s="31"/>
      <c r="O121" s="18" t="s">
        <v>347</v>
      </c>
    </row>
    <row r="122" spans="1:15">
      <c r="A122" s="11"/>
      <c r="B122" s="15"/>
      <c r="C122" s="24" t="s">
        <v>187</v>
      </c>
      <c r="D122" s="24"/>
      <c r="E122" s="24"/>
      <c r="F122" s="24"/>
      <c r="G122" s="24"/>
      <c r="H122" s="24"/>
      <c r="I122" s="24"/>
      <c r="J122" s="15"/>
      <c r="K122" s="15"/>
      <c r="L122" s="15"/>
      <c r="M122" s="15"/>
      <c r="N122" s="15"/>
      <c r="O122" s="15"/>
    </row>
    <row r="123" spans="1:15">
      <c r="A123" s="11"/>
      <c r="B123" s="101" t="s">
        <v>46</v>
      </c>
      <c r="C123" s="31"/>
      <c r="D123" s="31"/>
      <c r="E123" s="31"/>
      <c r="F123" s="15"/>
      <c r="G123" s="31"/>
      <c r="H123" s="31"/>
      <c r="I123" s="31"/>
      <c r="J123" s="15"/>
      <c r="K123" s="15"/>
      <c r="L123" s="15"/>
      <c r="M123" s="15"/>
      <c r="N123" s="15"/>
      <c r="O123" s="15"/>
    </row>
    <row r="124" spans="1:15">
      <c r="A124" s="11"/>
      <c r="B124" s="122" t="s">
        <v>377</v>
      </c>
      <c r="C124" s="25" t="s">
        <v>166</v>
      </c>
      <c r="D124" s="26">
        <v>91320</v>
      </c>
      <c r="E124" s="27"/>
      <c r="F124" s="27"/>
      <c r="G124" s="25" t="s">
        <v>166</v>
      </c>
      <c r="H124" s="26">
        <v>140000</v>
      </c>
      <c r="I124" s="27"/>
      <c r="J124" s="133" t="s">
        <v>385</v>
      </c>
      <c r="K124" s="128">
        <v>0.85</v>
      </c>
      <c r="L124" s="129" t="s">
        <v>378</v>
      </c>
      <c r="M124" s="71">
        <v>3.7499999999999999E-2</v>
      </c>
      <c r="N124" s="27"/>
      <c r="O124" s="130">
        <v>41944</v>
      </c>
    </row>
    <row r="125" spans="1:15">
      <c r="A125" s="11"/>
      <c r="B125" s="122"/>
      <c r="C125" s="25"/>
      <c r="D125" s="26"/>
      <c r="E125" s="27"/>
      <c r="F125" s="27"/>
      <c r="G125" s="25"/>
      <c r="H125" s="26"/>
      <c r="I125" s="27"/>
      <c r="J125" s="133"/>
      <c r="K125" s="128"/>
      <c r="L125" s="129"/>
      <c r="M125" s="71"/>
      <c r="N125" s="27"/>
      <c r="O125" s="130"/>
    </row>
    <row r="126" spans="1:15">
      <c r="A126" s="11"/>
      <c r="B126" s="124" t="s">
        <v>379</v>
      </c>
      <c r="C126" s="29">
        <v>12454</v>
      </c>
      <c r="D126" s="29"/>
      <c r="E126" s="31"/>
      <c r="F126" s="31"/>
      <c r="G126" s="60" t="s">
        <v>380</v>
      </c>
      <c r="H126" s="60"/>
      <c r="I126" s="31"/>
      <c r="J126" s="31"/>
      <c r="K126" s="73" t="s">
        <v>380</v>
      </c>
      <c r="L126" s="31"/>
      <c r="M126" s="74">
        <v>5.8700000000000002E-2</v>
      </c>
      <c r="N126" s="31"/>
      <c r="O126" s="131">
        <v>42795</v>
      </c>
    </row>
    <row r="127" spans="1:15">
      <c r="A127" s="11"/>
      <c r="B127" s="124"/>
      <c r="C127" s="29"/>
      <c r="D127" s="29"/>
      <c r="E127" s="31"/>
      <c r="F127" s="31"/>
      <c r="G127" s="60"/>
      <c r="H127" s="60"/>
      <c r="I127" s="31"/>
      <c r="J127" s="31"/>
      <c r="K127" s="73"/>
      <c r="L127" s="31"/>
      <c r="M127" s="74"/>
      <c r="N127" s="31"/>
      <c r="O127" s="131"/>
    </row>
    <row r="128" spans="1:15">
      <c r="A128" s="11"/>
      <c r="B128" s="122" t="s">
        <v>381</v>
      </c>
      <c r="C128" s="26">
        <v>11733</v>
      </c>
      <c r="D128" s="26"/>
      <c r="E128" s="27"/>
      <c r="F128" s="27"/>
      <c r="G128" s="26">
        <v>25000</v>
      </c>
      <c r="H128" s="26"/>
      <c r="I128" s="27"/>
      <c r="J128" s="27"/>
      <c r="K128" s="128">
        <v>0.7</v>
      </c>
      <c r="L128" s="27"/>
      <c r="M128" s="71">
        <v>4.2099999999999999E-2</v>
      </c>
      <c r="N128" s="27"/>
      <c r="O128" s="130">
        <v>44105</v>
      </c>
    </row>
    <row r="129" spans="1:15">
      <c r="A129" s="11"/>
      <c r="B129" s="122"/>
      <c r="C129" s="26"/>
      <c r="D129" s="26"/>
      <c r="E129" s="27"/>
      <c r="F129" s="27"/>
      <c r="G129" s="26"/>
      <c r="H129" s="26"/>
      <c r="I129" s="27"/>
      <c r="J129" s="27"/>
      <c r="K129" s="128"/>
      <c r="L129" s="27"/>
      <c r="M129" s="71"/>
      <c r="N129" s="27"/>
      <c r="O129" s="130"/>
    </row>
    <row r="130" spans="1:15">
      <c r="A130" s="11"/>
      <c r="B130" s="124" t="s">
        <v>382</v>
      </c>
      <c r="C130" s="29">
        <v>1774</v>
      </c>
      <c r="D130" s="29"/>
      <c r="E130" s="31"/>
      <c r="F130" s="31"/>
      <c r="G130" s="60" t="s">
        <v>380</v>
      </c>
      <c r="H130" s="60"/>
      <c r="I130" s="31"/>
      <c r="J130" s="31"/>
      <c r="K130" s="73" t="s">
        <v>380</v>
      </c>
      <c r="L130" s="31"/>
      <c r="M130" s="74">
        <v>4.7500000000000001E-2</v>
      </c>
      <c r="N130" s="31"/>
      <c r="O130" s="131">
        <v>41365</v>
      </c>
    </row>
    <row r="131" spans="1:15" ht="15.75" thickBot="1">
      <c r="A131" s="11"/>
      <c r="B131" s="124"/>
      <c r="C131" s="30"/>
      <c r="D131" s="30"/>
      <c r="E131" s="32"/>
      <c r="F131" s="31"/>
      <c r="G131" s="64"/>
      <c r="H131" s="64"/>
      <c r="I131" s="32"/>
      <c r="J131" s="31"/>
      <c r="K131" s="73"/>
      <c r="L131" s="31"/>
      <c r="M131" s="74"/>
      <c r="N131" s="31"/>
      <c r="O131" s="131"/>
    </row>
    <row r="132" spans="1:15">
      <c r="A132" s="11"/>
      <c r="B132" s="127" t="s">
        <v>383</v>
      </c>
      <c r="C132" s="33" t="s">
        <v>166</v>
      </c>
      <c r="D132" s="35">
        <v>117281</v>
      </c>
      <c r="E132" s="37"/>
      <c r="F132" s="27"/>
      <c r="G132" s="33" t="s">
        <v>166</v>
      </c>
      <c r="H132" s="35">
        <v>165000</v>
      </c>
      <c r="I132" s="37"/>
      <c r="J132" s="27"/>
      <c r="K132" s="27"/>
      <c r="L132" s="27"/>
      <c r="M132" s="27"/>
      <c r="N132" s="27"/>
      <c r="O132" s="27"/>
    </row>
    <row r="133" spans="1:15" ht="15.75" thickBot="1">
      <c r="A133" s="11"/>
      <c r="B133" s="127"/>
      <c r="C133" s="34"/>
      <c r="D133" s="36"/>
      <c r="E133" s="38"/>
      <c r="F133" s="27"/>
      <c r="G133" s="34"/>
      <c r="H133" s="36"/>
      <c r="I133" s="38"/>
      <c r="J133" s="27"/>
      <c r="K133" s="27"/>
      <c r="L133" s="27"/>
      <c r="M133" s="27"/>
      <c r="N133" s="27"/>
      <c r="O133" s="27"/>
    </row>
    <row r="134" spans="1:15" ht="15.75" thickTop="1">
      <c r="A134" s="11"/>
      <c r="B134" s="16"/>
      <c r="C134" s="16"/>
    </row>
    <row r="135" spans="1:15" ht="21.75">
      <c r="A135" s="11"/>
      <c r="B135" s="82" t="s">
        <v>217</v>
      </c>
      <c r="C135" s="82" t="s">
        <v>358</v>
      </c>
    </row>
    <row r="136" spans="1:15">
      <c r="A136" s="11"/>
      <c r="B136" s="16"/>
      <c r="C136" s="16"/>
    </row>
    <row r="137" spans="1:15" ht="21.75">
      <c r="A137" s="11"/>
      <c r="B137" s="82" t="s">
        <v>357</v>
      </c>
      <c r="C137" s="82" t="s">
        <v>386</v>
      </c>
    </row>
    <row r="138" spans="1:15">
      <c r="A138" s="11"/>
      <c r="B138" s="16"/>
      <c r="C138" s="16"/>
    </row>
    <row r="139" spans="1:15" ht="18">
      <c r="A139" s="11"/>
      <c r="B139" s="82" t="s">
        <v>387</v>
      </c>
      <c r="C139" s="82" t="s">
        <v>859</v>
      </c>
    </row>
  </sheetData>
  <mergeCells count="691">
    <mergeCell ref="A87:A98"/>
    <mergeCell ref="B87:AD87"/>
    <mergeCell ref="B88:AD88"/>
    <mergeCell ref="A99:A139"/>
    <mergeCell ref="B99:AD99"/>
    <mergeCell ref="B100:AD100"/>
    <mergeCell ref="B22:AD22"/>
    <mergeCell ref="B23:AD23"/>
    <mergeCell ref="B24:AD24"/>
    <mergeCell ref="B49:AD49"/>
    <mergeCell ref="A50:A86"/>
    <mergeCell ref="B50:AD50"/>
    <mergeCell ref="B51:AD51"/>
    <mergeCell ref="B67:AD67"/>
    <mergeCell ref="O132:O133"/>
    <mergeCell ref="A1:A2"/>
    <mergeCell ref="B1:AD1"/>
    <mergeCell ref="B2:AD2"/>
    <mergeCell ref="B3:AD3"/>
    <mergeCell ref="A4:A21"/>
    <mergeCell ref="B4:AD4"/>
    <mergeCell ref="B5:AD5"/>
    <mergeCell ref="B6:AD6"/>
    <mergeCell ref="A22:A49"/>
    <mergeCell ref="I132:I133"/>
    <mergeCell ref="J132:J133"/>
    <mergeCell ref="K132:K133"/>
    <mergeCell ref="L132:L133"/>
    <mergeCell ref="M132:M133"/>
    <mergeCell ref="N132:N133"/>
    <mergeCell ref="M130:M131"/>
    <mergeCell ref="N130:N131"/>
    <mergeCell ref="O130:O131"/>
    <mergeCell ref="B132:B133"/>
    <mergeCell ref="C132:C133"/>
    <mergeCell ref="D132:D133"/>
    <mergeCell ref="E132:E133"/>
    <mergeCell ref="F132:F133"/>
    <mergeCell ref="G132:G133"/>
    <mergeCell ref="H132:H133"/>
    <mergeCell ref="O128:O129"/>
    <mergeCell ref="B130:B131"/>
    <mergeCell ref="C130:D131"/>
    <mergeCell ref="E130:E131"/>
    <mergeCell ref="F130:F131"/>
    <mergeCell ref="G130:H131"/>
    <mergeCell ref="I130:I131"/>
    <mergeCell ref="J130:J131"/>
    <mergeCell ref="K130:K131"/>
    <mergeCell ref="L130:L131"/>
    <mergeCell ref="I128:I129"/>
    <mergeCell ref="J128:J129"/>
    <mergeCell ref="K128:K129"/>
    <mergeCell ref="L128:L129"/>
    <mergeCell ref="M128:M129"/>
    <mergeCell ref="N128:N129"/>
    <mergeCell ref="K126:K127"/>
    <mergeCell ref="L126:L127"/>
    <mergeCell ref="M126:M127"/>
    <mergeCell ref="N126:N127"/>
    <mergeCell ref="O126:O127"/>
    <mergeCell ref="B128:B129"/>
    <mergeCell ref="C128:D129"/>
    <mergeCell ref="E128:E129"/>
    <mergeCell ref="F128:F129"/>
    <mergeCell ref="G128:H129"/>
    <mergeCell ref="M124:M125"/>
    <mergeCell ref="N124:N125"/>
    <mergeCell ref="O124:O125"/>
    <mergeCell ref="B126:B127"/>
    <mergeCell ref="C126:D127"/>
    <mergeCell ref="E126:E127"/>
    <mergeCell ref="F126:F127"/>
    <mergeCell ref="G126:H127"/>
    <mergeCell ref="I126:I127"/>
    <mergeCell ref="J126:J127"/>
    <mergeCell ref="G124:G125"/>
    <mergeCell ref="H124:H125"/>
    <mergeCell ref="I124:I125"/>
    <mergeCell ref="J124:J125"/>
    <mergeCell ref="K124:K125"/>
    <mergeCell ref="L124:L125"/>
    <mergeCell ref="L120:L121"/>
    <mergeCell ref="N120:N121"/>
    <mergeCell ref="C122:I122"/>
    <mergeCell ref="C123:E123"/>
    <mergeCell ref="G123:I123"/>
    <mergeCell ref="B124:B125"/>
    <mergeCell ref="C124:C125"/>
    <mergeCell ref="D124:D125"/>
    <mergeCell ref="E124:E125"/>
    <mergeCell ref="F124:F125"/>
    <mergeCell ref="O116:O117"/>
    <mergeCell ref="C118:E118"/>
    <mergeCell ref="G118:I118"/>
    <mergeCell ref="C119:O119"/>
    <mergeCell ref="B120:B121"/>
    <mergeCell ref="C120:E121"/>
    <mergeCell ref="F120:F121"/>
    <mergeCell ref="G120:I120"/>
    <mergeCell ref="G121:I121"/>
    <mergeCell ref="J120:J121"/>
    <mergeCell ref="I116:I117"/>
    <mergeCell ref="J116:J117"/>
    <mergeCell ref="K116:K117"/>
    <mergeCell ref="L116:L117"/>
    <mergeCell ref="M116:M117"/>
    <mergeCell ref="N116:N117"/>
    <mergeCell ref="M114:M115"/>
    <mergeCell ref="N114:N115"/>
    <mergeCell ref="O114:O115"/>
    <mergeCell ref="B116:B117"/>
    <mergeCell ref="C116:C117"/>
    <mergeCell ref="D116:D117"/>
    <mergeCell ref="E116:E117"/>
    <mergeCell ref="F116:F117"/>
    <mergeCell ref="G116:G117"/>
    <mergeCell ref="H116:H117"/>
    <mergeCell ref="O112:O113"/>
    <mergeCell ref="B114:B115"/>
    <mergeCell ref="C114:D115"/>
    <mergeCell ref="E114:E115"/>
    <mergeCell ref="F114:F115"/>
    <mergeCell ref="G114:H115"/>
    <mergeCell ref="I114:I115"/>
    <mergeCell ref="J114:J115"/>
    <mergeCell ref="K114:K115"/>
    <mergeCell ref="L114:L115"/>
    <mergeCell ref="I112:I113"/>
    <mergeCell ref="J112:J113"/>
    <mergeCell ref="K112:K113"/>
    <mergeCell ref="L112:L113"/>
    <mergeCell ref="M112:M113"/>
    <mergeCell ref="N112:N113"/>
    <mergeCell ref="K110:K111"/>
    <mergeCell ref="L110:L111"/>
    <mergeCell ref="M110:M111"/>
    <mergeCell ref="N110:N111"/>
    <mergeCell ref="O110:O111"/>
    <mergeCell ref="B112:B113"/>
    <mergeCell ref="C112:D113"/>
    <mergeCell ref="E112:E113"/>
    <mergeCell ref="F112:F113"/>
    <mergeCell ref="G112:H113"/>
    <mergeCell ref="M108:M109"/>
    <mergeCell ref="N108:N109"/>
    <mergeCell ref="O108:O109"/>
    <mergeCell ref="B110:B111"/>
    <mergeCell ref="C110:D111"/>
    <mergeCell ref="E110:E111"/>
    <mergeCell ref="F110:F111"/>
    <mergeCell ref="G110:H111"/>
    <mergeCell ref="I110:I111"/>
    <mergeCell ref="J110:J111"/>
    <mergeCell ref="G108:G109"/>
    <mergeCell ref="H108:H109"/>
    <mergeCell ref="I108:I109"/>
    <mergeCell ref="J108:J109"/>
    <mergeCell ref="K108:K109"/>
    <mergeCell ref="L108:L109"/>
    <mergeCell ref="L104:L105"/>
    <mergeCell ref="N104:N105"/>
    <mergeCell ref="C106:I106"/>
    <mergeCell ref="C107:E107"/>
    <mergeCell ref="G107:I107"/>
    <mergeCell ref="B108:B109"/>
    <mergeCell ref="C108:C109"/>
    <mergeCell ref="D108:D109"/>
    <mergeCell ref="E108:E109"/>
    <mergeCell ref="F108:F109"/>
    <mergeCell ref="H97:H98"/>
    <mergeCell ref="I97:I98"/>
    <mergeCell ref="B101:O101"/>
    <mergeCell ref="C103:O103"/>
    <mergeCell ref="B104:B105"/>
    <mergeCell ref="C104:E105"/>
    <mergeCell ref="F104:F105"/>
    <mergeCell ref="G104:I104"/>
    <mergeCell ref="G105:I105"/>
    <mergeCell ref="J104:J105"/>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89:I89"/>
    <mergeCell ref="C91:E91"/>
    <mergeCell ref="G91:I91"/>
    <mergeCell ref="C92:I92"/>
    <mergeCell ref="B93:B94"/>
    <mergeCell ref="C93:C94"/>
    <mergeCell ref="D93:D94"/>
    <mergeCell ref="E93:E94"/>
    <mergeCell ref="F93:F94"/>
    <mergeCell ref="G93:G94"/>
    <mergeCell ref="Q81:Q82"/>
    <mergeCell ref="R81:S82"/>
    <mergeCell ref="T81:T82"/>
    <mergeCell ref="U81:U82"/>
    <mergeCell ref="V81:V82"/>
    <mergeCell ref="W81:W82"/>
    <mergeCell ref="H81:H82"/>
    <mergeCell ref="I81:I82"/>
    <mergeCell ref="J81:J82"/>
    <mergeCell ref="K81:L82"/>
    <mergeCell ref="M81:M82"/>
    <mergeCell ref="N81:P82"/>
    <mergeCell ref="T79:T80"/>
    <mergeCell ref="U79:U80"/>
    <mergeCell ref="V79:V80"/>
    <mergeCell ref="W79:W80"/>
    <mergeCell ref="B81:B82"/>
    <mergeCell ref="C81:C82"/>
    <mergeCell ref="D81:D82"/>
    <mergeCell ref="E81:E82"/>
    <mergeCell ref="F81:F82"/>
    <mergeCell ref="G81:G82"/>
    <mergeCell ref="M79:M80"/>
    <mergeCell ref="N79:O80"/>
    <mergeCell ref="P79:P80"/>
    <mergeCell ref="Q79:Q80"/>
    <mergeCell ref="R79:R80"/>
    <mergeCell ref="S79:S80"/>
    <mergeCell ref="W77:W78"/>
    <mergeCell ref="B79:B80"/>
    <mergeCell ref="C79:D80"/>
    <mergeCell ref="E79:E80"/>
    <mergeCell ref="F79:F80"/>
    <mergeCell ref="G79:H80"/>
    <mergeCell ref="I79:I80"/>
    <mergeCell ref="J79:J80"/>
    <mergeCell ref="K79:K80"/>
    <mergeCell ref="L79:L80"/>
    <mergeCell ref="Q77:Q78"/>
    <mergeCell ref="R77:R78"/>
    <mergeCell ref="S77:S78"/>
    <mergeCell ref="T77:T78"/>
    <mergeCell ref="U77:U78"/>
    <mergeCell ref="V77:V78"/>
    <mergeCell ref="J77:J78"/>
    <mergeCell ref="K77:K78"/>
    <mergeCell ref="L77:L78"/>
    <mergeCell ref="M77:M78"/>
    <mergeCell ref="N77:O78"/>
    <mergeCell ref="P77:P78"/>
    <mergeCell ref="T75:T76"/>
    <mergeCell ref="U75:U76"/>
    <mergeCell ref="V75:V76"/>
    <mergeCell ref="W75:W76"/>
    <mergeCell ref="B77:B78"/>
    <mergeCell ref="C77:D78"/>
    <mergeCell ref="E77:E78"/>
    <mergeCell ref="F77:F78"/>
    <mergeCell ref="G77:H78"/>
    <mergeCell ref="I77:I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1:T72"/>
    <mergeCell ref="V71:V72"/>
    <mergeCell ref="C73:W73"/>
    <mergeCell ref="C74:E74"/>
    <mergeCell ref="G74:I74"/>
    <mergeCell ref="K74:L74"/>
    <mergeCell ref="N74:P74"/>
    <mergeCell ref="R74:S74"/>
    <mergeCell ref="K72:L72"/>
    <mergeCell ref="M71:M72"/>
    <mergeCell ref="N71:P72"/>
    <mergeCell ref="Q71:Q72"/>
    <mergeCell ref="R71:S71"/>
    <mergeCell ref="R72:S72"/>
    <mergeCell ref="B68:W68"/>
    <mergeCell ref="C70:W70"/>
    <mergeCell ref="B71:B72"/>
    <mergeCell ref="C71:E71"/>
    <mergeCell ref="C72:E72"/>
    <mergeCell ref="F71:F72"/>
    <mergeCell ref="G71:I71"/>
    <mergeCell ref="G72:I72"/>
    <mergeCell ref="J71:J72"/>
    <mergeCell ref="K71:L71"/>
    <mergeCell ref="Q65:Q66"/>
    <mergeCell ref="R65:S66"/>
    <mergeCell ref="T65:T66"/>
    <mergeCell ref="U65:U66"/>
    <mergeCell ref="V65:V66"/>
    <mergeCell ref="W65:W66"/>
    <mergeCell ref="H65:H66"/>
    <mergeCell ref="I65:I66"/>
    <mergeCell ref="J65:J66"/>
    <mergeCell ref="K65:L66"/>
    <mergeCell ref="M65:M66"/>
    <mergeCell ref="N65:P66"/>
    <mergeCell ref="T63:T64"/>
    <mergeCell ref="U63:U64"/>
    <mergeCell ref="V63:V64"/>
    <mergeCell ref="W63:W64"/>
    <mergeCell ref="B65:B66"/>
    <mergeCell ref="C65:C66"/>
    <mergeCell ref="D65:D66"/>
    <mergeCell ref="E65:E66"/>
    <mergeCell ref="F65:F66"/>
    <mergeCell ref="G65:G66"/>
    <mergeCell ref="M63:M64"/>
    <mergeCell ref="N63:O64"/>
    <mergeCell ref="P63:P64"/>
    <mergeCell ref="Q63:Q64"/>
    <mergeCell ref="R63:R64"/>
    <mergeCell ref="S63:S64"/>
    <mergeCell ref="W61:W62"/>
    <mergeCell ref="B63:B64"/>
    <mergeCell ref="C63:D64"/>
    <mergeCell ref="E63:E64"/>
    <mergeCell ref="F63:F64"/>
    <mergeCell ref="G63:H64"/>
    <mergeCell ref="I63:I64"/>
    <mergeCell ref="J63:J64"/>
    <mergeCell ref="K63:K64"/>
    <mergeCell ref="L63:L64"/>
    <mergeCell ref="Q61:Q62"/>
    <mergeCell ref="R61:R62"/>
    <mergeCell ref="S61:S62"/>
    <mergeCell ref="T61:T62"/>
    <mergeCell ref="U61:U62"/>
    <mergeCell ref="V61:V62"/>
    <mergeCell ref="J61:J62"/>
    <mergeCell ref="K61:K62"/>
    <mergeCell ref="L61:L62"/>
    <mergeCell ref="M61:M62"/>
    <mergeCell ref="N61:O62"/>
    <mergeCell ref="P61:P62"/>
    <mergeCell ref="T59:T60"/>
    <mergeCell ref="U59:U60"/>
    <mergeCell ref="V59:V60"/>
    <mergeCell ref="W59:W60"/>
    <mergeCell ref="B61:B62"/>
    <mergeCell ref="C61:D62"/>
    <mergeCell ref="E61:E62"/>
    <mergeCell ref="F61:F62"/>
    <mergeCell ref="G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5:V56"/>
    <mergeCell ref="C57:W57"/>
    <mergeCell ref="C58:E58"/>
    <mergeCell ref="G58:I58"/>
    <mergeCell ref="K58:L58"/>
    <mergeCell ref="N58:P58"/>
    <mergeCell ref="R58:S58"/>
    <mergeCell ref="M55:M56"/>
    <mergeCell ref="N55:P56"/>
    <mergeCell ref="Q55:Q56"/>
    <mergeCell ref="R55:S55"/>
    <mergeCell ref="R56:S56"/>
    <mergeCell ref="T55:T56"/>
    <mergeCell ref="C54:W54"/>
    <mergeCell ref="B55:B56"/>
    <mergeCell ref="C55:E55"/>
    <mergeCell ref="C56:E56"/>
    <mergeCell ref="F55:F56"/>
    <mergeCell ref="G55:I55"/>
    <mergeCell ref="G56:I56"/>
    <mergeCell ref="J55:J56"/>
    <mergeCell ref="K55:L55"/>
    <mergeCell ref="K56:L56"/>
    <mergeCell ref="Z47:Z48"/>
    <mergeCell ref="AA47:AA48"/>
    <mergeCell ref="AB47:AB48"/>
    <mergeCell ref="AC47:AC48"/>
    <mergeCell ref="AD47:AD48"/>
    <mergeCell ref="B52:W52"/>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X45:X46"/>
    <mergeCell ref="Y45:Y46"/>
    <mergeCell ref="Z45:AA46"/>
    <mergeCell ref="AB45:AB46"/>
    <mergeCell ref="AC45:AC46"/>
    <mergeCell ref="AD45:AD46"/>
    <mergeCell ref="P45:P46"/>
    <mergeCell ref="Q45:Q46"/>
    <mergeCell ref="R45:S46"/>
    <mergeCell ref="T45:T46"/>
    <mergeCell ref="U45:U46"/>
    <mergeCell ref="V45:W46"/>
    <mergeCell ref="H45:I46"/>
    <mergeCell ref="J45:J46"/>
    <mergeCell ref="K45:K46"/>
    <mergeCell ref="L45:M46"/>
    <mergeCell ref="N45:N46"/>
    <mergeCell ref="O45:O46"/>
    <mergeCell ref="Y43:Y44"/>
    <mergeCell ref="Z43:AA44"/>
    <mergeCell ref="AB43:AB44"/>
    <mergeCell ref="AC43:AC44"/>
    <mergeCell ref="AD43:AD44"/>
    <mergeCell ref="B45:B46"/>
    <mergeCell ref="C45:C46"/>
    <mergeCell ref="D45:E46"/>
    <mergeCell ref="F45:F46"/>
    <mergeCell ref="G45:G46"/>
    <mergeCell ref="Q43:Q44"/>
    <mergeCell ref="R43:S44"/>
    <mergeCell ref="T43:T44"/>
    <mergeCell ref="U43:U44"/>
    <mergeCell ref="V43:W44"/>
    <mergeCell ref="X43:X44"/>
    <mergeCell ref="J43:J44"/>
    <mergeCell ref="K43:K44"/>
    <mergeCell ref="L43:M44"/>
    <mergeCell ref="N43:N44"/>
    <mergeCell ref="O43:O44"/>
    <mergeCell ref="P43:P44"/>
    <mergeCell ref="B43:B44"/>
    <mergeCell ref="C43:C44"/>
    <mergeCell ref="D43:E44"/>
    <mergeCell ref="F43:F44"/>
    <mergeCell ref="G43:G44"/>
    <mergeCell ref="H43:I44"/>
    <mergeCell ref="X41:X42"/>
    <mergeCell ref="Y41:Y42"/>
    <mergeCell ref="Z41:AA42"/>
    <mergeCell ref="AB41:AB42"/>
    <mergeCell ref="AC41:AC42"/>
    <mergeCell ref="AD41:AD42"/>
    <mergeCell ref="P41:P42"/>
    <mergeCell ref="Q41:Q42"/>
    <mergeCell ref="R41:S42"/>
    <mergeCell ref="T41:T42"/>
    <mergeCell ref="U41:U42"/>
    <mergeCell ref="V41:W42"/>
    <mergeCell ref="H41:I42"/>
    <mergeCell ref="J41:J42"/>
    <mergeCell ref="K41:K42"/>
    <mergeCell ref="L41:M42"/>
    <mergeCell ref="N41:N42"/>
    <mergeCell ref="O41:O42"/>
    <mergeCell ref="Y39:Y40"/>
    <mergeCell ref="Z39:AA40"/>
    <mergeCell ref="AB39:AB40"/>
    <mergeCell ref="AC39:AC40"/>
    <mergeCell ref="AD39:AD40"/>
    <mergeCell ref="B41:B42"/>
    <mergeCell ref="C41:C42"/>
    <mergeCell ref="D41:E42"/>
    <mergeCell ref="F41:F42"/>
    <mergeCell ref="G41:G42"/>
    <mergeCell ref="Q39:Q40"/>
    <mergeCell ref="R39:S40"/>
    <mergeCell ref="T39:T40"/>
    <mergeCell ref="U39:U40"/>
    <mergeCell ref="V39:W40"/>
    <mergeCell ref="X39:X40"/>
    <mergeCell ref="J39:J40"/>
    <mergeCell ref="K39:K40"/>
    <mergeCell ref="L39:M40"/>
    <mergeCell ref="N39:N40"/>
    <mergeCell ref="O39:O40"/>
    <mergeCell ref="P39:P40"/>
    <mergeCell ref="B39:B40"/>
    <mergeCell ref="C39:C40"/>
    <mergeCell ref="D39:E40"/>
    <mergeCell ref="F39:F40"/>
    <mergeCell ref="G39:G40"/>
    <mergeCell ref="H39:I40"/>
    <mergeCell ref="X37:X38"/>
    <mergeCell ref="Y37:Y38"/>
    <mergeCell ref="Z37:AA38"/>
    <mergeCell ref="AB37:AB38"/>
    <mergeCell ref="AC37:AC38"/>
    <mergeCell ref="AD37:AD38"/>
    <mergeCell ref="P37:P38"/>
    <mergeCell ref="Q37:Q38"/>
    <mergeCell ref="R37:S38"/>
    <mergeCell ref="T37:T38"/>
    <mergeCell ref="U37:U38"/>
    <mergeCell ref="V37:W38"/>
    <mergeCell ref="H37:I38"/>
    <mergeCell ref="J37:J38"/>
    <mergeCell ref="K37:K38"/>
    <mergeCell ref="L37:M38"/>
    <mergeCell ref="N37:N38"/>
    <mergeCell ref="O37:O38"/>
    <mergeCell ref="Y35:Y36"/>
    <mergeCell ref="Z35:AA36"/>
    <mergeCell ref="AB35:AB36"/>
    <mergeCell ref="AC35:AC36"/>
    <mergeCell ref="AD35:AD36"/>
    <mergeCell ref="B37:B38"/>
    <mergeCell ref="C37:C38"/>
    <mergeCell ref="D37:E38"/>
    <mergeCell ref="F37:F38"/>
    <mergeCell ref="G37:G38"/>
    <mergeCell ref="Q35:Q36"/>
    <mergeCell ref="R35:S36"/>
    <mergeCell ref="T35:T36"/>
    <mergeCell ref="U35:U36"/>
    <mergeCell ref="V35:W36"/>
    <mergeCell ref="X35:X36"/>
    <mergeCell ref="J35:J36"/>
    <mergeCell ref="K35:K36"/>
    <mergeCell ref="L35:M36"/>
    <mergeCell ref="N35:N36"/>
    <mergeCell ref="O35:O36"/>
    <mergeCell ref="P35:P36"/>
    <mergeCell ref="B35:B36"/>
    <mergeCell ref="C35:C36"/>
    <mergeCell ref="D35:E36"/>
    <mergeCell ref="F35:F36"/>
    <mergeCell ref="G35:G36"/>
    <mergeCell ref="H35:I36"/>
    <mergeCell ref="X33:X34"/>
    <mergeCell ref="Y33:Y34"/>
    <mergeCell ref="Z33:AA34"/>
    <mergeCell ref="AB33:AB34"/>
    <mergeCell ref="AC33:AC34"/>
    <mergeCell ref="AD33:AD34"/>
    <mergeCell ref="P33:P34"/>
    <mergeCell ref="Q33:Q34"/>
    <mergeCell ref="R33:S34"/>
    <mergeCell ref="T33:T34"/>
    <mergeCell ref="U33:U34"/>
    <mergeCell ref="V33:W34"/>
    <mergeCell ref="H33:I34"/>
    <mergeCell ref="J33:J34"/>
    <mergeCell ref="K33:K34"/>
    <mergeCell ref="L33:M34"/>
    <mergeCell ref="N33:N34"/>
    <mergeCell ref="O33:O34"/>
    <mergeCell ref="Z31:Z32"/>
    <mergeCell ref="AA31:AA32"/>
    <mergeCell ref="AB31:AB32"/>
    <mergeCell ref="AC31:AC32"/>
    <mergeCell ref="AD31:AD32"/>
    <mergeCell ref="B33:B34"/>
    <mergeCell ref="C33:C34"/>
    <mergeCell ref="D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Y28:Y29"/>
    <mergeCell ref="Z28:AB28"/>
    <mergeCell ref="Z29:AB29"/>
    <mergeCell ref="AC28:AC29"/>
    <mergeCell ref="D30:P30"/>
    <mergeCell ref="R30:AD30"/>
    <mergeCell ref="Q28:Q29"/>
    <mergeCell ref="R28:T28"/>
    <mergeCell ref="R29:T29"/>
    <mergeCell ref="U28:U29"/>
    <mergeCell ref="V28:X28"/>
    <mergeCell ref="V29:X29"/>
    <mergeCell ref="H28:J28"/>
    <mergeCell ref="H29:J29"/>
    <mergeCell ref="K28:K29"/>
    <mergeCell ref="L28:N28"/>
    <mergeCell ref="L29:N29"/>
    <mergeCell ref="O28:O29"/>
    <mergeCell ref="H20:H21"/>
    <mergeCell ref="I20:I21"/>
    <mergeCell ref="B25:AD25"/>
    <mergeCell ref="D27:P27"/>
    <mergeCell ref="R27:AD27"/>
    <mergeCell ref="B28:B29"/>
    <mergeCell ref="C28:C29"/>
    <mergeCell ref="D28:F28"/>
    <mergeCell ref="D29:F29"/>
    <mergeCell ref="G28:G29"/>
    <mergeCell ref="B20:B21"/>
    <mergeCell ref="C20:C21"/>
    <mergeCell ref="D20:D21"/>
    <mergeCell ref="E20:E21"/>
    <mergeCell ref="F20:F21"/>
    <mergeCell ref="G20:G21"/>
    <mergeCell ref="C17:E17"/>
    <mergeCell ref="G17:I17"/>
    <mergeCell ref="B18:B19"/>
    <mergeCell ref="C18:D19"/>
    <mergeCell ref="E18:E19"/>
    <mergeCell ref="F18:F19"/>
    <mergeCell ref="G18:H19"/>
    <mergeCell ref="I18:I19"/>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1.285156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5" t="s">
        <v>860</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30">
      <c r="A3" s="6" t="s">
        <v>397</v>
      </c>
      <c r="B3" s="10" t="s">
        <v>21</v>
      </c>
      <c r="C3" s="10"/>
      <c r="D3" s="10"/>
      <c r="E3" s="10"/>
      <c r="F3" s="10"/>
      <c r="G3" s="10"/>
      <c r="H3" s="10"/>
      <c r="I3" s="10"/>
      <c r="J3" s="10"/>
      <c r="K3" s="10"/>
      <c r="L3" s="10"/>
      <c r="M3" s="10"/>
      <c r="N3" s="10"/>
      <c r="O3" s="10"/>
      <c r="P3" s="10"/>
      <c r="Q3" s="10"/>
    </row>
    <row r="4" spans="1:17" ht="15" customHeight="1">
      <c r="A4" s="11" t="s">
        <v>861</v>
      </c>
      <c r="B4" s="10" t="s">
        <v>21</v>
      </c>
      <c r="C4" s="10"/>
      <c r="D4" s="10"/>
      <c r="E4" s="10"/>
      <c r="F4" s="10"/>
      <c r="G4" s="10"/>
      <c r="H4" s="10"/>
      <c r="I4" s="10"/>
      <c r="J4" s="10"/>
      <c r="K4" s="10"/>
      <c r="L4" s="10"/>
      <c r="M4" s="10"/>
      <c r="N4" s="10"/>
      <c r="O4" s="10"/>
      <c r="P4" s="10"/>
      <c r="Q4" s="10"/>
    </row>
    <row r="5" spans="1:17">
      <c r="A5" s="11"/>
      <c r="B5" s="31" t="s">
        <v>862</v>
      </c>
      <c r="C5" s="31"/>
      <c r="D5" s="31"/>
      <c r="E5" s="31"/>
      <c r="F5" s="31"/>
      <c r="G5" s="31"/>
      <c r="H5" s="31"/>
      <c r="I5" s="31"/>
      <c r="J5" s="31"/>
      <c r="K5" s="31"/>
      <c r="L5" s="31"/>
      <c r="M5" s="31"/>
      <c r="N5" s="31"/>
      <c r="O5" s="31"/>
      <c r="P5" s="31"/>
      <c r="Q5" s="31"/>
    </row>
    <row r="6" spans="1:17">
      <c r="A6" s="11"/>
      <c r="B6" s="22"/>
      <c r="C6" s="22"/>
      <c r="D6" s="22"/>
      <c r="E6" s="22"/>
      <c r="F6" s="22"/>
      <c r="G6" s="22"/>
      <c r="H6" s="22"/>
      <c r="I6" s="22"/>
      <c r="J6" s="22"/>
      <c r="K6" s="22"/>
      <c r="L6" s="22"/>
      <c r="M6" s="22"/>
      <c r="N6" s="22"/>
      <c r="O6" s="22"/>
      <c r="P6" s="22"/>
      <c r="Q6" s="22"/>
    </row>
    <row r="7" spans="1:17">
      <c r="A7" s="11"/>
      <c r="B7" s="16"/>
      <c r="C7" s="16"/>
      <c r="D7" s="16"/>
      <c r="E7" s="16"/>
      <c r="F7" s="16"/>
      <c r="G7" s="16"/>
      <c r="H7" s="16"/>
      <c r="I7" s="16"/>
      <c r="J7" s="16"/>
      <c r="K7" s="16"/>
      <c r="L7" s="16"/>
      <c r="M7" s="16"/>
      <c r="N7" s="16"/>
      <c r="O7" s="16"/>
      <c r="P7" s="16"/>
      <c r="Q7" s="16"/>
    </row>
    <row r="8" spans="1:17" ht="15.75" thickBot="1">
      <c r="A8" s="11"/>
      <c r="B8" s="19"/>
      <c r="C8" s="23" t="s">
        <v>400</v>
      </c>
      <c r="D8" s="23"/>
      <c r="E8" s="23"/>
      <c r="F8" s="23"/>
      <c r="G8" s="23"/>
      <c r="H8" s="23"/>
      <c r="I8" s="23"/>
      <c r="J8" s="15"/>
      <c r="K8" s="23" t="s">
        <v>247</v>
      </c>
      <c r="L8" s="23"/>
      <c r="M8" s="23"/>
      <c r="N8" s="23"/>
      <c r="O8" s="23"/>
      <c r="P8" s="23"/>
      <c r="Q8" s="23"/>
    </row>
    <row r="9" spans="1:17" ht="15.75" thickBot="1">
      <c r="A9" s="11"/>
      <c r="B9" s="19"/>
      <c r="C9" s="95">
        <v>2013</v>
      </c>
      <c r="D9" s="95"/>
      <c r="E9" s="95"/>
      <c r="F9" s="15"/>
      <c r="G9" s="95">
        <v>2012</v>
      </c>
      <c r="H9" s="95"/>
      <c r="I9" s="95"/>
      <c r="J9" s="15"/>
      <c r="K9" s="95">
        <v>2013</v>
      </c>
      <c r="L9" s="95"/>
      <c r="M9" s="95"/>
      <c r="N9" s="85"/>
      <c r="O9" s="95">
        <v>2012</v>
      </c>
      <c r="P9" s="95"/>
      <c r="Q9" s="95"/>
    </row>
    <row r="10" spans="1:17">
      <c r="A10" s="11"/>
      <c r="B10" s="19"/>
      <c r="C10" s="24" t="s">
        <v>164</v>
      </c>
      <c r="D10" s="24"/>
      <c r="E10" s="24"/>
      <c r="F10" s="24"/>
      <c r="G10" s="24"/>
      <c r="H10" s="24"/>
      <c r="I10" s="24"/>
      <c r="J10" s="24"/>
      <c r="K10" s="24"/>
      <c r="L10" s="24"/>
      <c r="M10" s="24"/>
      <c r="N10" s="24"/>
      <c r="O10" s="24"/>
      <c r="P10" s="24"/>
      <c r="Q10" s="24"/>
    </row>
    <row r="11" spans="1:17">
      <c r="A11" s="11"/>
      <c r="B11" s="101" t="s">
        <v>401</v>
      </c>
      <c r="C11" s="31"/>
      <c r="D11" s="31"/>
      <c r="E11" s="31"/>
      <c r="F11" s="15"/>
      <c r="G11" s="31"/>
      <c r="H11" s="31"/>
      <c r="I11" s="31"/>
      <c r="J11" s="15"/>
      <c r="K11" s="31"/>
      <c r="L11" s="31"/>
      <c r="M11" s="31"/>
      <c r="N11" s="15"/>
      <c r="O11" s="31"/>
      <c r="P11" s="31"/>
      <c r="Q11" s="31"/>
    </row>
    <row r="12" spans="1:17">
      <c r="A12" s="11"/>
      <c r="B12" s="25" t="s">
        <v>270</v>
      </c>
      <c r="C12" s="25" t="s">
        <v>166</v>
      </c>
      <c r="D12" s="26">
        <v>25910</v>
      </c>
      <c r="E12" s="27"/>
      <c r="F12" s="27"/>
      <c r="G12" s="25" t="s">
        <v>166</v>
      </c>
      <c r="H12" s="26">
        <v>25778</v>
      </c>
      <c r="I12" s="27"/>
      <c r="J12" s="27"/>
      <c r="K12" s="25" t="s">
        <v>166</v>
      </c>
      <c r="L12" s="26">
        <v>24420</v>
      </c>
      <c r="M12" s="27"/>
      <c r="N12" s="27"/>
      <c r="O12" s="25" t="s">
        <v>166</v>
      </c>
      <c r="P12" s="26">
        <v>24004</v>
      </c>
      <c r="Q12" s="27"/>
    </row>
    <row r="13" spans="1:17">
      <c r="A13" s="11"/>
      <c r="B13" s="25"/>
      <c r="C13" s="25"/>
      <c r="D13" s="26"/>
      <c r="E13" s="27"/>
      <c r="F13" s="27"/>
      <c r="G13" s="25"/>
      <c r="H13" s="26"/>
      <c r="I13" s="27"/>
      <c r="J13" s="27"/>
      <c r="K13" s="25"/>
      <c r="L13" s="26"/>
      <c r="M13" s="27"/>
      <c r="N13" s="27"/>
      <c r="O13" s="25"/>
      <c r="P13" s="26"/>
      <c r="Q13" s="27"/>
    </row>
    <row r="14" spans="1:17">
      <c r="A14" s="11"/>
      <c r="B14" s="28" t="s">
        <v>402</v>
      </c>
      <c r="C14" s="29">
        <v>4627</v>
      </c>
      <c r="D14" s="29"/>
      <c r="E14" s="31"/>
      <c r="F14" s="31"/>
      <c r="G14" s="29">
        <v>7588</v>
      </c>
      <c r="H14" s="29"/>
      <c r="I14" s="31"/>
      <c r="J14" s="31"/>
      <c r="K14" s="29">
        <v>19243</v>
      </c>
      <c r="L14" s="29"/>
      <c r="M14" s="31"/>
      <c r="N14" s="31"/>
      <c r="O14" s="29">
        <v>19021</v>
      </c>
      <c r="P14" s="29"/>
      <c r="Q14" s="31"/>
    </row>
    <row r="15" spans="1:17">
      <c r="A15" s="11"/>
      <c r="B15" s="28"/>
      <c r="C15" s="29"/>
      <c r="D15" s="29"/>
      <c r="E15" s="31"/>
      <c r="F15" s="31"/>
      <c r="G15" s="29"/>
      <c r="H15" s="29"/>
      <c r="I15" s="31"/>
      <c r="J15" s="31"/>
      <c r="K15" s="29"/>
      <c r="L15" s="29"/>
      <c r="M15" s="31"/>
      <c r="N15" s="31"/>
      <c r="O15" s="29"/>
      <c r="P15" s="29"/>
      <c r="Q15" s="31"/>
    </row>
    <row r="16" spans="1:17" ht="15.75" thickBot="1">
      <c r="A16" s="11"/>
      <c r="B16" s="20" t="s">
        <v>403</v>
      </c>
      <c r="C16" s="57" t="s">
        <v>404</v>
      </c>
      <c r="D16" s="57"/>
      <c r="E16" s="138" t="s">
        <v>253</v>
      </c>
      <c r="F16" s="21"/>
      <c r="G16" s="57" t="s">
        <v>405</v>
      </c>
      <c r="H16" s="57"/>
      <c r="I16" s="138" t="s">
        <v>253</v>
      </c>
      <c r="J16" s="21"/>
      <c r="K16" s="57" t="s">
        <v>406</v>
      </c>
      <c r="L16" s="57"/>
      <c r="M16" s="138" t="s">
        <v>253</v>
      </c>
      <c r="N16" s="21"/>
      <c r="O16" s="57" t="s">
        <v>407</v>
      </c>
      <c r="P16" s="57"/>
      <c r="Q16" s="138" t="s">
        <v>253</v>
      </c>
    </row>
    <row r="17" spans="1:17">
      <c r="A17" s="11"/>
      <c r="B17" s="102" t="s">
        <v>281</v>
      </c>
      <c r="C17" s="46" t="s">
        <v>166</v>
      </c>
      <c r="D17" s="48">
        <v>24308</v>
      </c>
      <c r="E17" s="50"/>
      <c r="F17" s="31"/>
      <c r="G17" s="46" t="s">
        <v>166</v>
      </c>
      <c r="H17" s="48">
        <v>25563</v>
      </c>
      <c r="I17" s="50"/>
      <c r="J17" s="31"/>
      <c r="K17" s="46" t="s">
        <v>166</v>
      </c>
      <c r="L17" s="48">
        <v>24308</v>
      </c>
      <c r="M17" s="50"/>
      <c r="N17" s="31"/>
      <c r="O17" s="46" t="s">
        <v>166</v>
      </c>
      <c r="P17" s="48">
        <v>25563</v>
      </c>
      <c r="Q17" s="50"/>
    </row>
    <row r="18" spans="1:17" ht="15.75" thickBot="1">
      <c r="A18" s="11"/>
      <c r="B18" s="102"/>
      <c r="C18" s="47"/>
      <c r="D18" s="49"/>
      <c r="E18" s="51"/>
      <c r="F18" s="31"/>
      <c r="G18" s="47"/>
      <c r="H18" s="49"/>
      <c r="I18" s="51"/>
      <c r="J18" s="31"/>
      <c r="K18" s="47"/>
      <c r="L18" s="49"/>
      <c r="M18" s="51"/>
      <c r="N18" s="31"/>
      <c r="O18" s="47"/>
      <c r="P18" s="49"/>
      <c r="Q18" s="51"/>
    </row>
    <row r="19" spans="1:17" ht="15.75" thickTop="1"/>
  </sheetData>
  <mergeCells count="67">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Q14:Q15"/>
    <mergeCell ref="C16:D16"/>
    <mergeCell ref="G16:H16"/>
    <mergeCell ref="K16:L16"/>
    <mergeCell ref="O16:P16"/>
    <mergeCell ref="B17:B18"/>
    <mergeCell ref="C17:C18"/>
    <mergeCell ref="D17:D18"/>
    <mergeCell ref="E17:E18"/>
    <mergeCell ref="F17:F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6.5703125" customWidth="1"/>
    <col min="4" max="4" width="21.85546875" customWidth="1"/>
    <col min="5" max="5" width="5.140625" customWidth="1"/>
    <col min="6" max="6" width="10" customWidth="1"/>
    <col min="7" max="7" width="6.28515625" customWidth="1"/>
    <col min="8" max="8" width="21.140625" customWidth="1"/>
    <col min="9" max="9" width="5" customWidth="1"/>
  </cols>
  <sheetData>
    <row r="1" spans="1:9" ht="15" customHeight="1">
      <c r="A1" s="5" t="s">
        <v>863</v>
      </c>
      <c r="B1" s="5" t="s">
        <v>1</v>
      </c>
      <c r="C1" s="5"/>
      <c r="D1" s="5"/>
      <c r="E1" s="5"/>
      <c r="F1" s="5"/>
      <c r="G1" s="5"/>
      <c r="H1" s="5"/>
      <c r="I1" s="5"/>
    </row>
    <row r="2" spans="1:9" ht="15" customHeight="1">
      <c r="A2" s="5"/>
      <c r="B2" s="5" t="s">
        <v>2</v>
      </c>
      <c r="C2" s="5"/>
      <c r="D2" s="5"/>
      <c r="E2" s="5"/>
      <c r="F2" s="5"/>
      <c r="G2" s="5"/>
      <c r="H2" s="5"/>
      <c r="I2" s="5"/>
    </row>
    <row r="3" spans="1:9" ht="15" customHeight="1">
      <c r="A3" s="6" t="s">
        <v>408</v>
      </c>
      <c r="B3" s="10" t="s">
        <v>21</v>
      </c>
      <c r="C3" s="10"/>
      <c r="D3" s="10"/>
      <c r="E3" s="10"/>
      <c r="F3" s="10"/>
      <c r="G3" s="10"/>
      <c r="H3" s="10"/>
      <c r="I3" s="10"/>
    </row>
    <row r="4" spans="1:9" ht="15" customHeight="1">
      <c r="A4" s="11" t="s">
        <v>864</v>
      </c>
      <c r="B4" s="10" t="s">
        <v>21</v>
      </c>
      <c r="C4" s="10"/>
      <c r="D4" s="10"/>
      <c r="E4" s="10"/>
      <c r="F4" s="10"/>
      <c r="G4" s="10"/>
      <c r="H4" s="10"/>
      <c r="I4" s="10"/>
    </row>
    <row r="5" spans="1:9">
      <c r="A5" s="11"/>
      <c r="B5" s="28" t="s">
        <v>412</v>
      </c>
      <c r="C5" s="28"/>
      <c r="D5" s="28"/>
      <c r="E5" s="28"/>
      <c r="F5" s="28"/>
      <c r="G5" s="28"/>
      <c r="H5" s="28"/>
      <c r="I5" s="28"/>
    </row>
    <row r="6" spans="1:9">
      <c r="A6" s="11"/>
      <c r="B6" s="22"/>
      <c r="C6" s="22"/>
      <c r="D6" s="22"/>
      <c r="E6" s="22"/>
      <c r="F6" s="22"/>
      <c r="G6" s="22"/>
      <c r="H6" s="22"/>
      <c r="I6" s="22"/>
    </row>
    <row r="7" spans="1:9">
      <c r="A7" s="11"/>
      <c r="B7" s="16"/>
      <c r="C7" s="16"/>
      <c r="D7" s="16"/>
      <c r="E7" s="16"/>
      <c r="F7" s="16"/>
      <c r="G7" s="16"/>
      <c r="H7" s="16"/>
      <c r="I7" s="16"/>
    </row>
    <row r="8" spans="1:9" ht="15.75" thickBot="1">
      <c r="A8" s="11"/>
      <c r="B8" s="15"/>
      <c r="C8" s="23" t="s">
        <v>413</v>
      </c>
      <c r="D8" s="23"/>
      <c r="E8" s="23"/>
      <c r="F8" s="15"/>
      <c r="G8" s="23" t="s">
        <v>414</v>
      </c>
      <c r="H8" s="23"/>
      <c r="I8" s="23"/>
    </row>
    <row r="9" spans="1:9">
      <c r="A9" s="11"/>
      <c r="B9" s="15"/>
      <c r="C9" s="24" t="s">
        <v>164</v>
      </c>
      <c r="D9" s="24"/>
      <c r="E9" s="24"/>
      <c r="F9" s="24"/>
      <c r="G9" s="24"/>
      <c r="H9" s="24"/>
      <c r="I9" s="24"/>
    </row>
    <row r="10" spans="1:9">
      <c r="A10" s="11"/>
      <c r="B10" s="102" t="s">
        <v>415</v>
      </c>
      <c r="C10" s="28" t="s">
        <v>166</v>
      </c>
      <c r="D10" s="29">
        <v>11835</v>
      </c>
      <c r="E10" s="31"/>
      <c r="F10" s="31"/>
      <c r="G10" s="28" t="s">
        <v>166</v>
      </c>
      <c r="H10" s="29">
        <v>2212</v>
      </c>
      <c r="I10" s="31"/>
    </row>
    <row r="11" spans="1:9">
      <c r="A11" s="11"/>
      <c r="B11" s="102"/>
      <c r="C11" s="28"/>
      <c r="D11" s="29"/>
      <c r="E11" s="31"/>
      <c r="F11" s="31"/>
      <c r="G11" s="28"/>
      <c r="H11" s="29"/>
      <c r="I11" s="31"/>
    </row>
    <row r="12" spans="1:9">
      <c r="A12" s="11"/>
      <c r="B12" s="141" t="s">
        <v>416</v>
      </c>
      <c r="C12" s="26">
        <v>12409</v>
      </c>
      <c r="D12" s="26"/>
      <c r="E12" s="27"/>
      <c r="F12" s="27"/>
      <c r="G12" s="26">
        <v>23489</v>
      </c>
      <c r="H12" s="26"/>
      <c r="I12" s="27"/>
    </row>
    <row r="13" spans="1:9">
      <c r="A13" s="11"/>
      <c r="B13" s="141"/>
      <c r="C13" s="26"/>
      <c r="D13" s="26"/>
      <c r="E13" s="27"/>
      <c r="F13" s="27"/>
      <c r="G13" s="26"/>
      <c r="H13" s="26"/>
      <c r="I13" s="27"/>
    </row>
    <row r="14" spans="1:9" ht="15.75" thickBot="1">
      <c r="A14" s="11"/>
      <c r="B14" s="140" t="s">
        <v>272</v>
      </c>
      <c r="C14" s="64" t="s">
        <v>417</v>
      </c>
      <c r="D14" s="64"/>
      <c r="E14" s="14" t="s">
        <v>253</v>
      </c>
      <c r="F14" s="15"/>
      <c r="G14" s="64" t="s">
        <v>418</v>
      </c>
      <c r="H14" s="64"/>
      <c r="I14" s="14" t="s">
        <v>253</v>
      </c>
    </row>
    <row r="15" spans="1:9">
      <c r="A15" s="11"/>
      <c r="B15" s="127" t="s">
        <v>419</v>
      </c>
      <c r="C15" s="33" t="s">
        <v>166</v>
      </c>
      <c r="D15" s="35">
        <v>16518</v>
      </c>
      <c r="E15" s="37"/>
      <c r="F15" s="27"/>
      <c r="G15" s="33" t="s">
        <v>166</v>
      </c>
      <c r="H15" s="35">
        <v>16518</v>
      </c>
      <c r="I15" s="37"/>
    </row>
    <row r="16" spans="1:9" ht="15.75" thickBot="1">
      <c r="A16" s="11"/>
      <c r="B16" s="127"/>
      <c r="C16" s="34"/>
      <c r="D16" s="36"/>
      <c r="E16" s="38"/>
      <c r="F16" s="27"/>
      <c r="G16" s="34"/>
      <c r="H16" s="36"/>
      <c r="I16" s="38"/>
    </row>
    <row r="17" ht="15.75" thickTop="1"/>
  </sheetData>
  <mergeCells count="35">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 bestFit="1" customWidth="1"/>
    <col min="2" max="2" width="36.5703125" bestFit="1" customWidth="1"/>
    <col min="3" max="3" width="2.140625" customWidth="1"/>
    <col min="4" max="4" width="6" customWidth="1"/>
    <col min="5" max="5" width="1.7109375" customWidth="1"/>
    <col min="6" max="6" width="10.140625" customWidth="1"/>
    <col min="7" max="7" width="2.140625" customWidth="1"/>
    <col min="8" max="8" width="6" customWidth="1"/>
    <col min="9" max="9" width="1.7109375" customWidth="1"/>
    <col min="10" max="10" width="10.140625" customWidth="1"/>
    <col min="11" max="11" width="2.140625" customWidth="1"/>
    <col min="12" max="12" width="6" customWidth="1"/>
    <col min="13" max="13" width="1.7109375" customWidth="1"/>
    <col min="14" max="14" width="10.140625" customWidth="1"/>
    <col min="15" max="15" width="2.140625" customWidth="1"/>
    <col min="16" max="16" width="6" customWidth="1"/>
    <col min="17" max="17" width="1.7109375" customWidth="1"/>
  </cols>
  <sheetData>
    <row r="1" spans="1:17" ht="15" customHeight="1">
      <c r="A1" s="5" t="s">
        <v>865</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6" t="s">
        <v>421</v>
      </c>
      <c r="B3" s="10" t="s">
        <v>21</v>
      </c>
      <c r="C3" s="10"/>
      <c r="D3" s="10"/>
      <c r="E3" s="10"/>
      <c r="F3" s="10"/>
      <c r="G3" s="10"/>
      <c r="H3" s="10"/>
      <c r="I3" s="10"/>
      <c r="J3" s="10"/>
      <c r="K3" s="10"/>
      <c r="L3" s="10"/>
      <c r="M3" s="10"/>
      <c r="N3" s="10"/>
      <c r="O3" s="10"/>
      <c r="P3" s="10"/>
      <c r="Q3" s="10"/>
    </row>
    <row r="4" spans="1:17" ht="15" customHeight="1">
      <c r="A4" s="11" t="s">
        <v>866</v>
      </c>
      <c r="B4" s="10" t="s">
        <v>21</v>
      </c>
      <c r="C4" s="10"/>
      <c r="D4" s="10"/>
      <c r="E4" s="10"/>
      <c r="F4" s="10"/>
      <c r="G4" s="10"/>
      <c r="H4" s="10"/>
      <c r="I4" s="10"/>
      <c r="J4" s="10"/>
      <c r="K4" s="10"/>
      <c r="L4" s="10"/>
      <c r="M4" s="10"/>
      <c r="N4" s="10"/>
      <c r="O4" s="10"/>
      <c r="P4" s="10"/>
      <c r="Q4" s="10"/>
    </row>
    <row r="5" spans="1:17" ht="25.5" customHeight="1">
      <c r="A5" s="11"/>
      <c r="B5" s="31" t="s">
        <v>425</v>
      </c>
      <c r="C5" s="31"/>
      <c r="D5" s="31"/>
      <c r="E5" s="31"/>
      <c r="F5" s="31"/>
      <c r="G5" s="31"/>
      <c r="H5" s="31"/>
      <c r="I5" s="31"/>
      <c r="J5" s="31"/>
      <c r="K5" s="31"/>
      <c r="L5" s="31"/>
      <c r="M5" s="31"/>
      <c r="N5" s="31"/>
      <c r="O5" s="31"/>
      <c r="P5" s="31"/>
      <c r="Q5" s="31"/>
    </row>
    <row r="6" spans="1:17">
      <c r="A6" s="11"/>
      <c r="B6" s="22"/>
      <c r="C6" s="22"/>
      <c r="D6" s="22"/>
      <c r="E6" s="22"/>
      <c r="F6" s="22"/>
      <c r="G6" s="22"/>
      <c r="H6" s="22"/>
      <c r="I6" s="22"/>
      <c r="J6" s="22"/>
      <c r="K6" s="22"/>
      <c r="L6" s="22"/>
      <c r="M6" s="22"/>
      <c r="N6" s="22"/>
      <c r="O6" s="22"/>
      <c r="P6" s="22"/>
      <c r="Q6" s="22"/>
    </row>
    <row r="7" spans="1:17">
      <c r="A7" s="11"/>
      <c r="B7" s="16"/>
      <c r="C7" s="16"/>
      <c r="D7" s="16"/>
      <c r="E7" s="16"/>
      <c r="F7" s="16"/>
      <c r="G7" s="16"/>
      <c r="H7" s="16"/>
      <c r="I7" s="16"/>
      <c r="J7" s="16"/>
      <c r="K7" s="16"/>
      <c r="L7" s="16"/>
      <c r="M7" s="16"/>
      <c r="N7" s="16"/>
      <c r="O7" s="16"/>
      <c r="P7" s="16"/>
      <c r="Q7" s="16"/>
    </row>
    <row r="8" spans="1:17" ht="15.75" thickBot="1">
      <c r="A8" s="11"/>
      <c r="B8" s="19"/>
      <c r="C8" s="23" t="s">
        <v>400</v>
      </c>
      <c r="D8" s="23"/>
      <c r="E8" s="23"/>
      <c r="F8" s="23"/>
      <c r="G8" s="23"/>
      <c r="H8" s="23"/>
      <c r="I8" s="23"/>
      <c r="J8" s="15"/>
      <c r="K8" s="23" t="s">
        <v>247</v>
      </c>
      <c r="L8" s="23"/>
      <c r="M8" s="23"/>
      <c r="N8" s="23"/>
      <c r="O8" s="23"/>
      <c r="P8" s="23"/>
      <c r="Q8" s="23"/>
    </row>
    <row r="9" spans="1:17" ht="15.75" thickBot="1">
      <c r="A9" s="11"/>
      <c r="B9" s="19"/>
      <c r="C9" s="95">
        <v>2013</v>
      </c>
      <c r="D9" s="95"/>
      <c r="E9" s="95"/>
      <c r="F9" s="15"/>
      <c r="G9" s="95">
        <v>2012</v>
      </c>
      <c r="H9" s="95"/>
      <c r="I9" s="95"/>
      <c r="J9" s="15"/>
      <c r="K9" s="95">
        <v>2013</v>
      </c>
      <c r="L9" s="95"/>
      <c r="M9" s="95"/>
      <c r="N9" s="85"/>
      <c r="O9" s="95">
        <v>2012</v>
      </c>
      <c r="P9" s="95"/>
      <c r="Q9" s="95"/>
    </row>
    <row r="10" spans="1:17">
      <c r="A10" s="11"/>
      <c r="B10" s="19"/>
      <c r="C10" s="24" t="s">
        <v>164</v>
      </c>
      <c r="D10" s="24"/>
      <c r="E10" s="24"/>
      <c r="F10" s="24"/>
      <c r="G10" s="24"/>
      <c r="H10" s="24"/>
      <c r="I10" s="24"/>
      <c r="J10" s="24"/>
      <c r="K10" s="24"/>
      <c r="L10" s="24"/>
      <c r="M10" s="24"/>
      <c r="N10" s="24"/>
      <c r="O10" s="24"/>
      <c r="P10" s="24"/>
      <c r="Q10" s="24"/>
    </row>
    <row r="11" spans="1:17" ht="26.25">
      <c r="A11" s="11"/>
      <c r="B11" s="101" t="s">
        <v>426</v>
      </c>
      <c r="C11" s="31"/>
      <c r="D11" s="31"/>
      <c r="E11" s="31"/>
      <c r="F11" s="15"/>
      <c r="G11" s="31"/>
      <c r="H11" s="31"/>
      <c r="I11" s="31"/>
      <c r="J11" s="15"/>
      <c r="K11" s="31"/>
      <c r="L11" s="31"/>
      <c r="M11" s="31"/>
      <c r="N11" s="15"/>
      <c r="O11" s="31"/>
      <c r="P11" s="31"/>
      <c r="Q11" s="31"/>
    </row>
    <row r="12" spans="1:17">
      <c r="A12" s="11"/>
      <c r="B12" s="122" t="s">
        <v>427</v>
      </c>
      <c r="C12" s="25" t="s">
        <v>166</v>
      </c>
      <c r="D12" s="26">
        <v>1168</v>
      </c>
      <c r="E12" s="27"/>
      <c r="F12" s="27"/>
      <c r="G12" s="25" t="s">
        <v>166</v>
      </c>
      <c r="H12" s="26">
        <v>1144</v>
      </c>
      <c r="I12" s="27"/>
      <c r="J12" s="27"/>
      <c r="K12" s="25" t="s">
        <v>166</v>
      </c>
      <c r="L12" s="26">
        <v>3556</v>
      </c>
      <c r="M12" s="27"/>
      <c r="N12" s="27"/>
      <c r="O12" s="25" t="s">
        <v>166</v>
      </c>
      <c r="P12" s="26">
        <v>3553</v>
      </c>
      <c r="Q12" s="27"/>
    </row>
    <row r="13" spans="1:17">
      <c r="A13" s="11"/>
      <c r="B13" s="122"/>
      <c r="C13" s="25"/>
      <c r="D13" s="26"/>
      <c r="E13" s="27"/>
      <c r="F13" s="27"/>
      <c r="G13" s="25"/>
      <c r="H13" s="26"/>
      <c r="I13" s="27"/>
      <c r="J13" s="27"/>
      <c r="K13" s="25"/>
      <c r="L13" s="26"/>
      <c r="M13" s="27"/>
      <c r="N13" s="27"/>
      <c r="O13" s="25"/>
      <c r="P13" s="26"/>
      <c r="Q13" s="27"/>
    </row>
    <row r="14" spans="1:17">
      <c r="A14" s="11"/>
      <c r="B14" s="124" t="s">
        <v>428</v>
      </c>
      <c r="C14" s="60">
        <v>310</v>
      </c>
      <c r="D14" s="60"/>
      <c r="E14" s="31"/>
      <c r="F14" s="31"/>
      <c r="G14" s="60">
        <v>310</v>
      </c>
      <c r="H14" s="60"/>
      <c r="I14" s="31"/>
      <c r="J14" s="31"/>
      <c r="K14" s="60">
        <v>930</v>
      </c>
      <c r="L14" s="60"/>
      <c r="M14" s="31"/>
      <c r="N14" s="31"/>
      <c r="O14" s="29">
        <v>1239</v>
      </c>
      <c r="P14" s="29"/>
      <c r="Q14" s="31"/>
    </row>
    <row r="15" spans="1:17">
      <c r="A15" s="11"/>
      <c r="B15" s="124"/>
      <c r="C15" s="60"/>
      <c r="D15" s="60"/>
      <c r="E15" s="31"/>
      <c r="F15" s="31"/>
      <c r="G15" s="60"/>
      <c r="H15" s="60"/>
      <c r="I15" s="31"/>
      <c r="J15" s="31"/>
      <c r="K15" s="60"/>
      <c r="L15" s="60"/>
      <c r="M15" s="31"/>
      <c r="N15" s="31"/>
      <c r="O15" s="29"/>
      <c r="P15" s="29"/>
      <c r="Q15" s="31"/>
    </row>
    <row r="16" spans="1:17">
      <c r="A16" s="11"/>
      <c r="B16" s="122" t="s">
        <v>429</v>
      </c>
      <c r="C16" s="26">
        <v>1226</v>
      </c>
      <c r="D16" s="26"/>
      <c r="E16" s="27"/>
      <c r="F16" s="27"/>
      <c r="G16" s="26">
        <v>1091</v>
      </c>
      <c r="H16" s="26"/>
      <c r="I16" s="27"/>
      <c r="J16" s="27"/>
      <c r="K16" s="26">
        <v>3318</v>
      </c>
      <c r="L16" s="26"/>
      <c r="M16" s="27"/>
      <c r="N16" s="27"/>
      <c r="O16" s="26">
        <v>3173</v>
      </c>
      <c r="P16" s="26"/>
      <c r="Q16" s="27"/>
    </row>
    <row r="17" spans="1:17">
      <c r="A17" s="11"/>
      <c r="B17" s="122"/>
      <c r="C17" s="26"/>
      <c r="D17" s="26"/>
      <c r="E17" s="27"/>
      <c r="F17" s="27"/>
      <c r="G17" s="26"/>
      <c r="H17" s="26"/>
      <c r="I17" s="27"/>
      <c r="J17" s="27"/>
      <c r="K17" s="26"/>
      <c r="L17" s="26"/>
      <c r="M17" s="27"/>
      <c r="N17" s="27"/>
      <c r="O17" s="26"/>
      <c r="P17" s="26"/>
      <c r="Q17" s="27"/>
    </row>
    <row r="18" spans="1:17">
      <c r="A18" s="11"/>
      <c r="B18" s="124" t="s">
        <v>430</v>
      </c>
      <c r="C18" s="60">
        <v>135</v>
      </c>
      <c r="D18" s="60"/>
      <c r="E18" s="31"/>
      <c r="F18" s="31"/>
      <c r="G18" s="60">
        <v>107</v>
      </c>
      <c r="H18" s="60"/>
      <c r="I18" s="31"/>
      <c r="J18" s="31"/>
      <c r="K18" s="60">
        <v>393</v>
      </c>
      <c r="L18" s="60"/>
      <c r="M18" s="31"/>
      <c r="N18" s="31"/>
      <c r="O18" s="60">
        <v>441</v>
      </c>
      <c r="P18" s="60"/>
      <c r="Q18" s="31"/>
    </row>
    <row r="19" spans="1:17">
      <c r="A19" s="11"/>
      <c r="B19" s="124"/>
      <c r="C19" s="60"/>
      <c r="D19" s="60"/>
      <c r="E19" s="31"/>
      <c r="F19" s="31"/>
      <c r="G19" s="60"/>
      <c r="H19" s="60"/>
      <c r="I19" s="31"/>
      <c r="J19" s="31"/>
      <c r="K19" s="60"/>
      <c r="L19" s="60"/>
      <c r="M19" s="31"/>
      <c r="N19" s="31"/>
      <c r="O19" s="60"/>
      <c r="P19" s="60"/>
      <c r="Q19" s="31"/>
    </row>
    <row r="20" spans="1:17" ht="27" thickBot="1">
      <c r="A20" s="11"/>
      <c r="B20" s="120" t="s">
        <v>431</v>
      </c>
      <c r="C20" s="57" t="s">
        <v>432</v>
      </c>
      <c r="D20" s="57"/>
      <c r="E20" s="138" t="s">
        <v>253</v>
      </c>
      <c r="F20" s="21"/>
      <c r="G20" s="57" t="s">
        <v>433</v>
      </c>
      <c r="H20" s="57"/>
      <c r="I20" s="138" t="s">
        <v>253</v>
      </c>
      <c r="J20" s="21"/>
      <c r="K20" s="57" t="s">
        <v>434</v>
      </c>
      <c r="L20" s="57"/>
      <c r="M20" s="138" t="s">
        <v>253</v>
      </c>
      <c r="N20" s="21"/>
      <c r="O20" s="57" t="s">
        <v>435</v>
      </c>
      <c r="P20" s="57"/>
      <c r="Q20" s="138" t="s">
        <v>253</v>
      </c>
    </row>
    <row r="21" spans="1:17">
      <c r="A21" s="11"/>
      <c r="B21" s="102" t="s">
        <v>436</v>
      </c>
      <c r="C21" s="46" t="s">
        <v>166</v>
      </c>
      <c r="D21" s="48">
        <v>2762</v>
      </c>
      <c r="E21" s="50"/>
      <c r="F21" s="31"/>
      <c r="G21" s="46" t="s">
        <v>166</v>
      </c>
      <c r="H21" s="48">
        <v>2581</v>
      </c>
      <c r="I21" s="50"/>
      <c r="J21" s="31"/>
      <c r="K21" s="46" t="s">
        <v>166</v>
      </c>
      <c r="L21" s="48">
        <v>7966</v>
      </c>
      <c r="M21" s="50"/>
      <c r="N21" s="31"/>
      <c r="O21" s="46" t="s">
        <v>166</v>
      </c>
      <c r="P21" s="48">
        <v>8193</v>
      </c>
      <c r="Q21" s="50"/>
    </row>
    <row r="22" spans="1:17" ht="15.75" thickBot="1">
      <c r="A22" s="11"/>
      <c r="B22" s="102"/>
      <c r="C22" s="47"/>
      <c r="D22" s="49"/>
      <c r="E22" s="51"/>
      <c r="F22" s="31"/>
      <c r="G22" s="47"/>
      <c r="H22" s="49"/>
      <c r="I22" s="51"/>
      <c r="J22" s="31"/>
      <c r="K22" s="47"/>
      <c r="L22" s="49"/>
      <c r="M22" s="51"/>
      <c r="N22" s="31"/>
      <c r="O22" s="47"/>
      <c r="P22" s="49"/>
      <c r="Q22" s="51"/>
    </row>
    <row r="23" spans="1:17" ht="15.75" thickTop="1">
      <c r="A23" s="11"/>
      <c r="B23" s="31" t="s">
        <v>439</v>
      </c>
      <c r="C23" s="31"/>
      <c r="D23" s="31"/>
      <c r="E23" s="31"/>
      <c r="F23" s="31"/>
      <c r="G23" s="31"/>
      <c r="H23" s="31"/>
      <c r="I23" s="31"/>
      <c r="J23" s="31"/>
      <c r="K23" s="31"/>
      <c r="L23" s="31"/>
      <c r="M23" s="31"/>
      <c r="N23" s="31"/>
      <c r="O23" s="31"/>
      <c r="P23" s="31"/>
      <c r="Q23" s="31"/>
    </row>
    <row r="24" spans="1:17">
      <c r="A24" s="11"/>
      <c r="B24" s="22"/>
      <c r="C24" s="22"/>
      <c r="D24" s="22"/>
      <c r="E24" s="22"/>
      <c r="F24" s="22"/>
      <c r="G24" s="22"/>
      <c r="H24" s="22"/>
      <c r="I24" s="22"/>
      <c r="J24" s="22"/>
      <c r="K24" s="22"/>
      <c r="L24" s="22"/>
      <c r="M24" s="22"/>
      <c r="N24" s="22"/>
      <c r="O24" s="22"/>
      <c r="P24" s="22"/>
      <c r="Q24" s="22"/>
    </row>
    <row r="25" spans="1:17">
      <c r="A25" s="11"/>
      <c r="B25" s="16"/>
      <c r="C25" s="16"/>
      <c r="D25" s="16"/>
      <c r="E25" s="16"/>
      <c r="F25" s="16"/>
      <c r="G25" s="16"/>
      <c r="H25" s="16"/>
      <c r="I25" s="16"/>
      <c r="J25" s="16"/>
      <c r="K25" s="16"/>
      <c r="L25" s="16"/>
      <c r="M25" s="16"/>
      <c r="N25" s="16"/>
      <c r="O25" s="16"/>
      <c r="P25" s="16"/>
      <c r="Q25" s="16"/>
    </row>
    <row r="26" spans="1:17" ht="15.75" thickBot="1">
      <c r="A26" s="11"/>
      <c r="B26" s="19"/>
      <c r="C26" s="23" t="s">
        <v>400</v>
      </c>
      <c r="D26" s="23"/>
      <c r="E26" s="23"/>
      <c r="F26" s="23"/>
      <c r="G26" s="23"/>
      <c r="H26" s="23"/>
      <c r="I26" s="23"/>
      <c r="J26" s="15"/>
      <c r="K26" s="23" t="s">
        <v>247</v>
      </c>
      <c r="L26" s="23"/>
      <c r="M26" s="23"/>
      <c r="N26" s="23"/>
      <c r="O26" s="23"/>
      <c r="P26" s="23"/>
      <c r="Q26" s="23"/>
    </row>
    <row r="27" spans="1:17" ht="15.75" thickBot="1">
      <c r="A27" s="11"/>
      <c r="B27" s="19"/>
      <c r="C27" s="95">
        <v>2013</v>
      </c>
      <c r="D27" s="95"/>
      <c r="E27" s="95"/>
      <c r="F27" s="15"/>
      <c r="G27" s="95">
        <v>2012</v>
      </c>
      <c r="H27" s="95"/>
      <c r="I27" s="95"/>
      <c r="J27" s="15"/>
      <c r="K27" s="95">
        <v>2013</v>
      </c>
      <c r="L27" s="95"/>
      <c r="M27" s="95"/>
      <c r="N27" s="85"/>
      <c r="O27" s="95">
        <v>2012</v>
      </c>
      <c r="P27" s="95"/>
      <c r="Q27" s="95"/>
    </row>
    <row r="28" spans="1:17">
      <c r="A28" s="11"/>
      <c r="B28" s="19"/>
      <c r="C28" s="24" t="s">
        <v>164</v>
      </c>
      <c r="D28" s="24"/>
      <c r="E28" s="24"/>
      <c r="F28" s="24"/>
      <c r="G28" s="24"/>
      <c r="H28" s="24"/>
      <c r="I28" s="24"/>
      <c r="J28" s="24"/>
      <c r="K28" s="24"/>
      <c r="L28" s="24"/>
      <c r="M28" s="24"/>
      <c r="N28" s="24"/>
      <c r="O28" s="24"/>
      <c r="P28" s="24"/>
      <c r="Q28" s="24"/>
    </row>
    <row r="29" spans="1:17" ht="26.25">
      <c r="A29" s="11"/>
      <c r="B29" s="101" t="s">
        <v>440</v>
      </c>
      <c r="C29" s="31"/>
      <c r="D29" s="31"/>
      <c r="E29" s="31"/>
      <c r="F29" s="15"/>
      <c r="G29" s="31"/>
      <c r="H29" s="31"/>
      <c r="I29" s="31"/>
      <c r="J29" s="15"/>
      <c r="K29" s="31"/>
      <c r="L29" s="31"/>
      <c r="M29" s="31"/>
      <c r="N29" s="15"/>
      <c r="O29" s="31"/>
      <c r="P29" s="31"/>
      <c r="Q29" s="31"/>
    </row>
    <row r="30" spans="1:17">
      <c r="A30" s="11"/>
      <c r="B30" s="122" t="s">
        <v>441</v>
      </c>
      <c r="C30" s="25" t="s">
        <v>166</v>
      </c>
      <c r="D30" s="56">
        <v>81</v>
      </c>
      <c r="E30" s="27"/>
      <c r="F30" s="27"/>
      <c r="G30" s="25" t="s">
        <v>166</v>
      </c>
      <c r="H30" s="56">
        <v>95</v>
      </c>
      <c r="I30" s="27"/>
      <c r="J30" s="27"/>
      <c r="K30" s="25" t="s">
        <v>166</v>
      </c>
      <c r="L30" s="56">
        <v>365</v>
      </c>
      <c r="M30" s="27"/>
      <c r="N30" s="27"/>
      <c r="O30" s="25" t="s">
        <v>166</v>
      </c>
      <c r="P30" s="56">
        <v>95</v>
      </c>
      <c r="Q30" s="27"/>
    </row>
    <row r="31" spans="1:17">
      <c r="A31" s="11"/>
      <c r="B31" s="122"/>
      <c r="C31" s="25"/>
      <c r="D31" s="56"/>
      <c r="E31" s="27"/>
      <c r="F31" s="27"/>
      <c r="G31" s="25"/>
      <c r="H31" s="56"/>
      <c r="I31" s="27"/>
      <c r="J31" s="27"/>
      <c r="K31" s="25"/>
      <c r="L31" s="56"/>
      <c r="M31" s="27"/>
      <c r="N31" s="27"/>
      <c r="O31" s="25"/>
      <c r="P31" s="56"/>
      <c r="Q31" s="27"/>
    </row>
    <row r="32" spans="1:17">
      <c r="A32" s="11"/>
      <c r="B32" s="124" t="s">
        <v>442</v>
      </c>
      <c r="C32" s="60">
        <v>9</v>
      </c>
      <c r="D32" s="60"/>
      <c r="E32" s="31"/>
      <c r="F32" s="31"/>
      <c r="G32" s="60">
        <v>8</v>
      </c>
      <c r="H32" s="60"/>
      <c r="I32" s="31"/>
      <c r="J32" s="31"/>
      <c r="K32" s="60">
        <v>41</v>
      </c>
      <c r="L32" s="60"/>
      <c r="M32" s="31"/>
      <c r="N32" s="31"/>
      <c r="O32" s="60">
        <v>8</v>
      </c>
      <c r="P32" s="60"/>
      <c r="Q32" s="31"/>
    </row>
    <row r="33" spans="1:17" ht="15.75" thickBot="1">
      <c r="A33" s="11"/>
      <c r="B33" s="124"/>
      <c r="C33" s="64"/>
      <c r="D33" s="64"/>
      <c r="E33" s="32"/>
      <c r="F33" s="31"/>
      <c r="G33" s="64"/>
      <c r="H33" s="64"/>
      <c r="I33" s="32"/>
      <c r="J33" s="31"/>
      <c r="K33" s="64"/>
      <c r="L33" s="64"/>
      <c r="M33" s="32"/>
      <c r="N33" s="31"/>
      <c r="O33" s="64"/>
      <c r="P33" s="64"/>
      <c r="Q33" s="32"/>
    </row>
    <row r="34" spans="1:17">
      <c r="A34" s="11"/>
      <c r="B34" s="127" t="s">
        <v>443</v>
      </c>
      <c r="C34" s="33" t="s">
        <v>166</v>
      </c>
      <c r="D34" s="66">
        <v>90</v>
      </c>
      <c r="E34" s="37"/>
      <c r="F34" s="27"/>
      <c r="G34" s="33" t="s">
        <v>166</v>
      </c>
      <c r="H34" s="66">
        <v>103</v>
      </c>
      <c r="I34" s="37"/>
      <c r="J34" s="27"/>
      <c r="K34" s="33" t="s">
        <v>166</v>
      </c>
      <c r="L34" s="66">
        <v>406</v>
      </c>
      <c r="M34" s="37"/>
      <c r="N34" s="27"/>
      <c r="O34" s="33" t="s">
        <v>166</v>
      </c>
      <c r="P34" s="66">
        <v>103</v>
      </c>
      <c r="Q34" s="37"/>
    </row>
    <row r="35" spans="1:17" ht="15.75" thickBot="1">
      <c r="A35" s="11"/>
      <c r="B35" s="127"/>
      <c r="C35" s="34"/>
      <c r="D35" s="67"/>
      <c r="E35" s="38"/>
      <c r="F35" s="27"/>
      <c r="G35" s="34"/>
      <c r="H35" s="67"/>
      <c r="I35" s="38"/>
      <c r="J35" s="27"/>
      <c r="K35" s="34"/>
      <c r="L35" s="67"/>
      <c r="M35" s="38"/>
      <c r="N35" s="27"/>
      <c r="O35" s="34"/>
      <c r="P35" s="67"/>
      <c r="Q35" s="38"/>
    </row>
    <row r="36" spans="1:17" ht="15.75" thickTop="1"/>
  </sheetData>
  <mergeCells count="148">
    <mergeCell ref="B5:Q5"/>
    <mergeCell ref="B23:Q23"/>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E27"/>
    <mergeCell ref="G27:I27"/>
    <mergeCell ref="K27:M27"/>
    <mergeCell ref="O27:Q27"/>
    <mergeCell ref="C28:Q28"/>
    <mergeCell ref="C29:E29"/>
    <mergeCell ref="G29:I29"/>
    <mergeCell ref="K29:M29"/>
    <mergeCell ref="O29:Q29"/>
    <mergeCell ref="N21:N22"/>
    <mergeCell ref="O21:O22"/>
    <mergeCell ref="P21:P22"/>
    <mergeCell ref="Q21:Q22"/>
    <mergeCell ref="B24:Q24"/>
    <mergeCell ref="C26:I26"/>
    <mergeCell ref="K26:Q26"/>
    <mergeCell ref="H21:H22"/>
    <mergeCell ref="I21:I22"/>
    <mergeCell ref="J21:J22"/>
    <mergeCell ref="K21:K22"/>
    <mergeCell ref="L21:L22"/>
    <mergeCell ref="M21:M22"/>
    <mergeCell ref="B21:B22"/>
    <mergeCell ref="C21:C22"/>
    <mergeCell ref="D21:D22"/>
    <mergeCell ref="E21:E22"/>
    <mergeCell ref="F21:F22"/>
    <mergeCell ref="G21:G22"/>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4.28515625" bestFit="1" customWidth="1"/>
    <col min="3" max="3" width="36.5703125" bestFit="1" customWidth="1"/>
    <col min="7" max="7" width="3" customWidth="1"/>
    <col min="8" max="8" width="4.28515625" customWidth="1"/>
    <col min="11" max="11" width="3" customWidth="1"/>
    <col min="12" max="12" width="4.28515625" customWidth="1"/>
    <col min="15" max="15" width="2" bestFit="1" customWidth="1"/>
  </cols>
  <sheetData>
    <row r="1" spans="1:17" ht="15" customHeight="1">
      <c r="A1" s="5" t="s">
        <v>867</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6" t="s">
        <v>473</v>
      </c>
      <c r="B3" s="10" t="s">
        <v>21</v>
      </c>
      <c r="C3" s="10"/>
      <c r="D3" s="10"/>
      <c r="E3" s="10"/>
      <c r="F3" s="10"/>
      <c r="G3" s="10"/>
      <c r="H3" s="10"/>
      <c r="I3" s="10"/>
      <c r="J3" s="10"/>
      <c r="K3" s="10"/>
      <c r="L3" s="10"/>
      <c r="M3" s="10"/>
      <c r="N3" s="10"/>
      <c r="O3" s="10"/>
      <c r="P3" s="10"/>
      <c r="Q3" s="10"/>
    </row>
    <row r="4" spans="1:17" ht="15" customHeight="1">
      <c r="A4" s="11" t="s">
        <v>868</v>
      </c>
      <c r="B4" s="10" t="s">
        <v>21</v>
      </c>
      <c r="C4" s="10"/>
      <c r="D4" s="10"/>
      <c r="E4" s="10"/>
      <c r="F4" s="10"/>
      <c r="G4" s="10"/>
      <c r="H4" s="10"/>
      <c r="I4" s="10"/>
      <c r="J4" s="10"/>
      <c r="K4" s="10"/>
      <c r="L4" s="10"/>
      <c r="M4" s="10"/>
      <c r="N4" s="10"/>
      <c r="O4" s="10"/>
      <c r="P4" s="10"/>
      <c r="Q4" s="10"/>
    </row>
    <row r="5" spans="1:17">
      <c r="A5" s="11"/>
      <c r="B5" s="31" t="s">
        <v>483</v>
      </c>
      <c r="C5" s="31"/>
      <c r="D5" s="31"/>
      <c r="E5" s="31"/>
      <c r="F5" s="31"/>
      <c r="G5" s="31"/>
      <c r="H5" s="31"/>
      <c r="I5" s="31"/>
      <c r="J5" s="31"/>
      <c r="K5" s="31"/>
      <c r="L5" s="31"/>
      <c r="M5" s="31"/>
      <c r="N5" s="31"/>
      <c r="O5" s="31"/>
      <c r="P5" s="31"/>
      <c r="Q5" s="31"/>
    </row>
    <row r="6" spans="1:17">
      <c r="A6" s="11"/>
      <c r="B6" s="22"/>
      <c r="C6" s="22"/>
      <c r="D6" s="22"/>
      <c r="E6" s="22"/>
      <c r="F6" s="22"/>
      <c r="G6" s="22"/>
      <c r="H6" s="22"/>
      <c r="I6" s="22"/>
      <c r="J6" s="22"/>
      <c r="K6" s="22"/>
      <c r="L6" s="22"/>
      <c r="M6" s="22"/>
      <c r="N6" s="22"/>
      <c r="O6" s="22"/>
      <c r="P6" s="22"/>
      <c r="Q6" s="22"/>
    </row>
    <row r="7" spans="1:17">
      <c r="A7" s="11"/>
      <c r="B7" s="16"/>
      <c r="C7" s="16"/>
      <c r="D7" s="16"/>
      <c r="E7" s="16"/>
      <c r="F7" s="16"/>
      <c r="G7" s="16"/>
      <c r="H7" s="16"/>
      <c r="I7" s="16"/>
      <c r="J7" s="16"/>
      <c r="K7" s="16"/>
      <c r="L7" s="16"/>
      <c r="M7" s="16"/>
      <c r="N7" s="16"/>
      <c r="O7" s="16"/>
      <c r="P7" s="16"/>
      <c r="Q7" s="16"/>
    </row>
    <row r="8" spans="1:17" ht="15.75" thickBot="1">
      <c r="A8" s="11"/>
      <c r="B8" s="19"/>
      <c r="C8" s="23" t="s">
        <v>179</v>
      </c>
      <c r="D8" s="23"/>
      <c r="E8" s="23"/>
      <c r="F8" s="23"/>
      <c r="G8" s="23"/>
      <c r="H8" s="23"/>
      <c r="I8" s="23"/>
      <c r="J8" s="23"/>
      <c r="K8" s="23"/>
      <c r="L8" s="23"/>
      <c r="M8" s="23"/>
      <c r="N8" s="23"/>
      <c r="O8" s="23"/>
      <c r="P8" s="23"/>
      <c r="Q8" s="23"/>
    </row>
    <row r="9" spans="1:17" ht="15.75" thickBot="1">
      <c r="A9" s="11"/>
      <c r="B9" s="19"/>
      <c r="C9" s="95" t="s">
        <v>484</v>
      </c>
      <c r="D9" s="95"/>
      <c r="E9" s="95"/>
      <c r="F9" s="15"/>
      <c r="G9" s="95" t="s">
        <v>485</v>
      </c>
      <c r="H9" s="95"/>
      <c r="I9" s="95"/>
      <c r="J9" s="15"/>
      <c r="K9" s="95" t="s">
        <v>486</v>
      </c>
      <c r="L9" s="95"/>
      <c r="M9" s="95"/>
      <c r="N9" s="15"/>
      <c r="O9" s="95" t="s">
        <v>487</v>
      </c>
      <c r="P9" s="95"/>
      <c r="Q9" s="95"/>
    </row>
    <row r="10" spans="1:17">
      <c r="A10" s="11"/>
      <c r="B10" s="19"/>
      <c r="C10" s="24" t="s">
        <v>164</v>
      </c>
      <c r="D10" s="24"/>
      <c r="E10" s="24"/>
      <c r="F10" s="24"/>
      <c r="G10" s="24"/>
      <c r="H10" s="24"/>
      <c r="I10" s="24"/>
      <c r="J10" s="24"/>
      <c r="K10" s="24"/>
      <c r="L10" s="24"/>
      <c r="M10" s="24"/>
      <c r="N10" s="24"/>
      <c r="O10" s="24"/>
      <c r="P10" s="24"/>
      <c r="Q10" s="24"/>
    </row>
    <row r="11" spans="1:17">
      <c r="A11" s="11"/>
      <c r="B11" s="126" t="s">
        <v>488</v>
      </c>
      <c r="C11" s="27"/>
      <c r="D11" s="27"/>
      <c r="E11" s="27"/>
      <c r="F11" s="21"/>
      <c r="G11" s="27"/>
      <c r="H11" s="27"/>
      <c r="I11" s="27"/>
      <c r="J11" s="21"/>
      <c r="K11" s="27"/>
      <c r="L11" s="27"/>
      <c r="M11" s="27"/>
      <c r="N11" s="21"/>
      <c r="O11" s="27"/>
      <c r="P11" s="27"/>
      <c r="Q11" s="27"/>
    </row>
    <row r="12" spans="1:17">
      <c r="A12" s="11"/>
      <c r="B12" s="142" t="s">
        <v>489</v>
      </c>
      <c r="C12" s="28" t="s">
        <v>166</v>
      </c>
      <c r="D12" s="29">
        <v>1574760</v>
      </c>
      <c r="E12" s="31"/>
      <c r="F12" s="31"/>
      <c r="G12" s="28" t="s">
        <v>166</v>
      </c>
      <c r="H12" s="60" t="s">
        <v>244</v>
      </c>
      <c r="I12" s="31"/>
      <c r="J12" s="31"/>
      <c r="K12" s="28" t="s">
        <v>166</v>
      </c>
      <c r="L12" s="60" t="s">
        <v>244</v>
      </c>
      <c r="M12" s="31"/>
      <c r="N12" s="31"/>
      <c r="O12" s="28" t="s">
        <v>166</v>
      </c>
      <c r="P12" s="29">
        <v>1648065</v>
      </c>
      <c r="Q12" s="31"/>
    </row>
    <row r="13" spans="1:17">
      <c r="A13" s="11"/>
      <c r="B13" s="142"/>
      <c r="C13" s="28"/>
      <c r="D13" s="29"/>
      <c r="E13" s="31"/>
      <c r="F13" s="31"/>
      <c r="G13" s="28"/>
      <c r="H13" s="60"/>
      <c r="I13" s="31"/>
      <c r="J13" s="31"/>
      <c r="K13" s="28"/>
      <c r="L13" s="60"/>
      <c r="M13" s="31"/>
      <c r="N13" s="31"/>
      <c r="O13" s="28"/>
      <c r="P13" s="29"/>
      <c r="Q13" s="31"/>
    </row>
    <row r="14" spans="1:17">
      <c r="A14" s="11"/>
      <c r="B14" s="143" t="s">
        <v>490</v>
      </c>
      <c r="C14" s="26">
        <v>105796</v>
      </c>
      <c r="D14" s="26"/>
      <c r="E14" s="27"/>
      <c r="F14" s="27"/>
      <c r="G14" s="56" t="s">
        <v>244</v>
      </c>
      <c r="H14" s="56"/>
      <c r="I14" s="27"/>
      <c r="J14" s="27"/>
      <c r="K14" s="56" t="s">
        <v>244</v>
      </c>
      <c r="L14" s="56"/>
      <c r="M14" s="27"/>
      <c r="N14" s="27"/>
      <c r="O14" s="26">
        <v>111748</v>
      </c>
      <c r="P14" s="26"/>
      <c r="Q14" s="27"/>
    </row>
    <row r="15" spans="1:17">
      <c r="A15" s="11"/>
      <c r="B15" s="143"/>
      <c r="C15" s="26"/>
      <c r="D15" s="26"/>
      <c r="E15" s="27"/>
      <c r="F15" s="27"/>
      <c r="G15" s="56"/>
      <c r="H15" s="56"/>
      <c r="I15" s="27"/>
      <c r="J15" s="27"/>
      <c r="K15" s="56"/>
      <c r="L15" s="56"/>
      <c r="M15" s="27"/>
      <c r="N15" s="27"/>
      <c r="O15" s="26"/>
      <c r="P15" s="26"/>
      <c r="Q15" s="27"/>
    </row>
    <row r="16" spans="1:17">
      <c r="A16" s="11"/>
      <c r="B16" s="101" t="s">
        <v>491</v>
      </c>
      <c r="C16" s="31"/>
      <c r="D16" s="31"/>
      <c r="E16" s="31"/>
      <c r="F16" s="15"/>
      <c r="G16" s="31"/>
      <c r="H16" s="31"/>
      <c r="I16" s="31"/>
      <c r="J16" s="15"/>
      <c r="K16" s="31"/>
      <c r="L16" s="31"/>
      <c r="M16" s="31"/>
      <c r="N16" s="15"/>
      <c r="O16" s="31"/>
      <c r="P16" s="31"/>
      <c r="Q16" s="31"/>
    </row>
    <row r="17" spans="1:17">
      <c r="A17" s="11"/>
      <c r="B17" s="143" t="s">
        <v>492</v>
      </c>
      <c r="C17" s="26">
        <v>822677</v>
      </c>
      <c r="D17" s="26"/>
      <c r="E17" s="27"/>
      <c r="F17" s="27"/>
      <c r="G17" s="26">
        <v>829795</v>
      </c>
      <c r="H17" s="26"/>
      <c r="I17" s="27"/>
      <c r="J17" s="27"/>
      <c r="K17" s="56" t="s">
        <v>244</v>
      </c>
      <c r="L17" s="56"/>
      <c r="M17" s="27"/>
      <c r="N17" s="27"/>
      <c r="O17" s="56" t="s">
        <v>244</v>
      </c>
      <c r="P17" s="56"/>
      <c r="Q17" s="27"/>
    </row>
    <row r="18" spans="1:17">
      <c r="A18" s="11"/>
      <c r="B18" s="143"/>
      <c r="C18" s="26"/>
      <c r="D18" s="26"/>
      <c r="E18" s="27"/>
      <c r="F18" s="27"/>
      <c r="G18" s="26"/>
      <c r="H18" s="26"/>
      <c r="I18" s="27"/>
      <c r="J18" s="27"/>
      <c r="K18" s="56"/>
      <c r="L18" s="56"/>
      <c r="M18" s="27"/>
      <c r="N18" s="27"/>
      <c r="O18" s="56"/>
      <c r="P18" s="56"/>
      <c r="Q18" s="27"/>
    </row>
    <row r="19" spans="1:17">
      <c r="A19" s="11"/>
      <c r="B19" s="142" t="s">
        <v>493</v>
      </c>
      <c r="C19" s="29">
        <v>100000</v>
      </c>
      <c r="D19" s="29"/>
      <c r="E19" s="31"/>
      <c r="F19" s="31"/>
      <c r="G19" s="60" t="s">
        <v>244</v>
      </c>
      <c r="H19" s="60"/>
      <c r="I19" s="31"/>
      <c r="J19" s="31"/>
      <c r="K19" s="29">
        <v>112519</v>
      </c>
      <c r="L19" s="29"/>
      <c r="M19" s="31"/>
      <c r="N19" s="31"/>
      <c r="O19" s="60" t="s">
        <v>244</v>
      </c>
      <c r="P19" s="60"/>
      <c r="Q19" s="31"/>
    </row>
    <row r="20" spans="1:17">
      <c r="A20" s="11"/>
      <c r="B20" s="142"/>
      <c r="C20" s="29"/>
      <c r="D20" s="29"/>
      <c r="E20" s="31"/>
      <c r="F20" s="31"/>
      <c r="G20" s="60"/>
      <c r="H20" s="60"/>
      <c r="I20" s="31"/>
      <c r="J20" s="31"/>
      <c r="K20" s="29"/>
      <c r="L20" s="29"/>
      <c r="M20" s="31"/>
      <c r="N20" s="31"/>
      <c r="O20" s="60"/>
      <c r="P20" s="60"/>
      <c r="Q20" s="31"/>
    </row>
    <row r="21" spans="1:17">
      <c r="A21" s="11"/>
      <c r="B21" s="143" t="s">
        <v>494</v>
      </c>
      <c r="C21" s="26">
        <v>255141</v>
      </c>
      <c r="D21" s="26"/>
      <c r="E21" s="27"/>
      <c r="F21" s="27"/>
      <c r="G21" s="56" t="s">
        <v>244</v>
      </c>
      <c r="H21" s="56"/>
      <c r="I21" s="27"/>
      <c r="J21" s="27"/>
      <c r="K21" s="26">
        <v>255141</v>
      </c>
      <c r="L21" s="26"/>
      <c r="M21" s="27"/>
      <c r="N21" s="27"/>
      <c r="O21" s="56" t="s">
        <v>244</v>
      </c>
      <c r="P21" s="56"/>
      <c r="Q21" s="27"/>
    </row>
    <row r="22" spans="1:17">
      <c r="A22" s="11"/>
      <c r="B22" s="143"/>
      <c r="C22" s="26"/>
      <c r="D22" s="26"/>
      <c r="E22" s="27"/>
      <c r="F22" s="27"/>
      <c r="G22" s="56"/>
      <c r="H22" s="56"/>
      <c r="I22" s="27"/>
      <c r="J22" s="27"/>
      <c r="K22" s="26"/>
      <c r="L22" s="26"/>
      <c r="M22" s="27"/>
      <c r="N22" s="27"/>
      <c r="O22" s="56"/>
      <c r="P22" s="56"/>
      <c r="Q22" s="27"/>
    </row>
    <row r="23" spans="1:17">
      <c r="A23" s="11"/>
      <c r="B23" s="142" t="s">
        <v>43</v>
      </c>
      <c r="C23" s="29">
        <v>54000</v>
      </c>
      <c r="D23" s="29"/>
      <c r="E23" s="31"/>
      <c r="F23" s="31"/>
      <c r="G23" s="60" t="s">
        <v>244</v>
      </c>
      <c r="H23" s="60"/>
      <c r="I23" s="31"/>
      <c r="J23" s="31"/>
      <c r="K23" s="29">
        <v>54000</v>
      </c>
      <c r="L23" s="29"/>
      <c r="M23" s="31"/>
      <c r="N23" s="31"/>
      <c r="O23" s="60" t="s">
        <v>244</v>
      </c>
      <c r="P23" s="60"/>
      <c r="Q23" s="31"/>
    </row>
    <row r="24" spans="1:17">
      <c r="A24" s="11"/>
      <c r="B24" s="142"/>
      <c r="C24" s="29"/>
      <c r="D24" s="29"/>
      <c r="E24" s="31"/>
      <c r="F24" s="31"/>
      <c r="G24" s="60"/>
      <c r="H24" s="60"/>
      <c r="I24" s="31"/>
      <c r="J24" s="31"/>
      <c r="K24" s="29"/>
      <c r="L24" s="29"/>
      <c r="M24" s="31"/>
      <c r="N24" s="31"/>
      <c r="O24" s="60"/>
      <c r="P24" s="60"/>
      <c r="Q24" s="31"/>
    </row>
    <row r="25" spans="1:17">
      <c r="A25" s="11"/>
      <c r="B25" s="143" t="s">
        <v>44</v>
      </c>
      <c r="C25" s="26">
        <v>253543</v>
      </c>
      <c r="D25" s="26"/>
      <c r="E25" s="27"/>
      <c r="F25" s="27"/>
      <c r="G25" s="26">
        <v>281433</v>
      </c>
      <c r="H25" s="26"/>
      <c r="I25" s="27"/>
      <c r="J25" s="27"/>
      <c r="K25" s="56" t="s">
        <v>244</v>
      </c>
      <c r="L25" s="56"/>
      <c r="M25" s="27"/>
      <c r="N25" s="27"/>
      <c r="O25" s="56" t="s">
        <v>244</v>
      </c>
      <c r="P25" s="56"/>
      <c r="Q25" s="27"/>
    </row>
    <row r="26" spans="1:17">
      <c r="A26" s="11"/>
      <c r="B26" s="143"/>
      <c r="C26" s="26"/>
      <c r="D26" s="26"/>
      <c r="E26" s="27"/>
      <c r="F26" s="27"/>
      <c r="G26" s="26"/>
      <c r="H26" s="26"/>
      <c r="I26" s="27"/>
      <c r="J26" s="27"/>
      <c r="K26" s="56"/>
      <c r="L26" s="56"/>
      <c r="M26" s="27"/>
      <c r="N26" s="27"/>
      <c r="O26" s="56"/>
      <c r="P26" s="56"/>
      <c r="Q26" s="27"/>
    </row>
    <row r="27" spans="1:17">
      <c r="A27" s="11"/>
      <c r="B27" s="142" t="s">
        <v>377</v>
      </c>
      <c r="C27" s="29">
        <v>121321</v>
      </c>
      <c r="D27" s="29"/>
      <c r="E27" s="31"/>
      <c r="F27" s="31"/>
      <c r="G27" s="60" t="s">
        <v>244</v>
      </c>
      <c r="H27" s="60"/>
      <c r="I27" s="31"/>
      <c r="J27" s="31"/>
      <c r="K27" s="29">
        <v>120284</v>
      </c>
      <c r="L27" s="29"/>
      <c r="M27" s="31"/>
      <c r="N27" s="31"/>
      <c r="O27" s="60" t="s">
        <v>244</v>
      </c>
      <c r="P27" s="60"/>
      <c r="Q27" s="31"/>
    </row>
    <row r="28" spans="1:17">
      <c r="A28" s="11"/>
      <c r="B28" s="142"/>
      <c r="C28" s="29"/>
      <c r="D28" s="29"/>
      <c r="E28" s="31"/>
      <c r="F28" s="31"/>
      <c r="G28" s="60"/>
      <c r="H28" s="60"/>
      <c r="I28" s="31"/>
      <c r="J28" s="31"/>
      <c r="K28" s="29"/>
      <c r="L28" s="29"/>
      <c r="M28" s="31"/>
      <c r="N28" s="31"/>
      <c r="O28" s="60"/>
      <c r="P28" s="60"/>
      <c r="Q28" s="31"/>
    </row>
    <row r="29" spans="1:17">
      <c r="A29" s="11"/>
      <c r="B29" s="143" t="s">
        <v>379</v>
      </c>
      <c r="C29" s="26">
        <v>12288</v>
      </c>
      <c r="D29" s="26"/>
      <c r="E29" s="27"/>
      <c r="F29" s="27"/>
      <c r="G29" s="56" t="s">
        <v>244</v>
      </c>
      <c r="H29" s="56"/>
      <c r="I29" s="27"/>
      <c r="J29" s="27"/>
      <c r="K29" s="26">
        <v>11051</v>
      </c>
      <c r="L29" s="26"/>
      <c r="M29" s="27"/>
      <c r="N29" s="27"/>
      <c r="O29" s="56" t="s">
        <v>244</v>
      </c>
      <c r="P29" s="56"/>
      <c r="Q29" s="27"/>
    </row>
    <row r="30" spans="1:17">
      <c r="A30" s="11"/>
      <c r="B30" s="143"/>
      <c r="C30" s="26"/>
      <c r="D30" s="26"/>
      <c r="E30" s="27"/>
      <c r="F30" s="27"/>
      <c r="G30" s="56"/>
      <c r="H30" s="56"/>
      <c r="I30" s="27"/>
      <c r="J30" s="27"/>
      <c r="K30" s="26"/>
      <c r="L30" s="26"/>
      <c r="M30" s="27"/>
      <c r="N30" s="27"/>
      <c r="O30" s="56"/>
      <c r="P30" s="56"/>
      <c r="Q30" s="27"/>
    </row>
    <row r="31" spans="1:17">
      <c r="A31" s="11"/>
      <c r="B31" s="142" t="s">
        <v>381</v>
      </c>
      <c r="C31" s="29">
        <v>14014</v>
      </c>
      <c r="D31" s="29"/>
      <c r="E31" s="31"/>
      <c r="F31" s="31"/>
      <c r="G31" s="60" t="s">
        <v>244</v>
      </c>
      <c r="H31" s="60"/>
      <c r="I31" s="31"/>
      <c r="J31" s="31"/>
      <c r="K31" s="29">
        <v>13975</v>
      </c>
      <c r="L31" s="29"/>
      <c r="M31" s="31"/>
      <c r="N31" s="31"/>
      <c r="O31" s="60" t="s">
        <v>244</v>
      </c>
      <c r="P31" s="60"/>
      <c r="Q31" s="31"/>
    </row>
    <row r="32" spans="1:17">
      <c r="A32" s="11"/>
      <c r="B32" s="142"/>
      <c r="C32" s="29"/>
      <c r="D32" s="29"/>
      <c r="E32" s="31"/>
      <c r="F32" s="31"/>
      <c r="G32" s="60"/>
      <c r="H32" s="60"/>
      <c r="I32" s="31"/>
      <c r="J32" s="31"/>
      <c r="K32" s="29"/>
      <c r="L32" s="29"/>
      <c r="M32" s="31"/>
      <c r="N32" s="31"/>
      <c r="O32" s="60"/>
      <c r="P32" s="60"/>
      <c r="Q32" s="31"/>
    </row>
    <row r="33" spans="1:17">
      <c r="A33" s="11"/>
      <c r="B33" s="22"/>
      <c r="C33" s="22"/>
      <c r="D33" s="22"/>
      <c r="E33" s="22"/>
      <c r="F33" s="22"/>
      <c r="G33" s="22"/>
      <c r="H33" s="22"/>
      <c r="I33" s="22"/>
      <c r="J33" s="22"/>
      <c r="K33" s="22"/>
      <c r="L33" s="22"/>
      <c r="M33" s="22"/>
      <c r="N33" s="22"/>
      <c r="O33" s="22"/>
      <c r="P33" s="22"/>
      <c r="Q33" s="22"/>
    </row>
    <row r="34" spans="1:17">
      <c r="A34" s="11"/>
      <c r="B34" s="16"/>
      <c r="C34" s="16"/>
      <c r="D34" s="16"/>
      <c r="E34" s="16"/>
      <c r="F34" s="16"/>
      <c r="G34" s="16"/>
      <c r="H34" s="16"/>
      <c r="I34" s="16"/>
      <c r="J34" s="16"/>
      <c r="K34" s="16"/>
      <c r="L34" s="16"/>
      <c r="M34" s="16"/>
      <c r="N34" s="16"/>
      <c r="O34" s="16"/>
      <c r="P34" s="16"/>
      <c r="Q34" s="16"/>
    </row>
    <row r="35" spans="1:17" ht="15.75" thickBot="1">
      <c r="A35" s="11"/>
      <c r="B35" s="15"/>
      <c r="C35" s="23" t="s">
        <v>180</v>
      </c>
      <c r="D35" s="23"/>
      <c r="E35" s="23"/>
      <c r="F35" s="23"/>
      <c r="G35" s="23"/>
      <c r="H35" s="23"/>
      <c r="I35" s="23"/>
      <c r="J35" s="23"/>
      <c r="K35" s="23"/>
      <c r="L35" s="23"/>
      <c r="M35" s="23"/>
      <c r="N35" s="23"/>
      <c r="O35" s="23"/>
      <c r="P35" s="23"/>
      <c r="Q35" s="23"/>
    </row>
    <row r="36" spans="1:17" ht="15.75" thickBot="1">
      <c r="A36" s="11"/>
      <c r="B36" s="15"/>
      <c r="C36" s="95" t="s">
        <v>484</v>
      </c>
      <c r="D36" s="95"/>
      <c r="E36" s="95"/>
      <c r="F36" s="15"/>
      <c r="G36" s="95" t="s">
        <v>485</v>
      </c>
      <c r="H36" s="95"/>
      <c r="I36" s="95"/>
      <c r="J36" s="15"/>
      <c r="K36" s="95" t="s">
        <v>486</v>
      </c>
      <c r="L36" s="95"/>
      <c r="M36" s="95"/>
      <c r="N36" s="15"/>
      <c r="O36" s="95" t="s">
        <v>487</v>
      </c>
      <c r="P36" s="95"/>
      <c r="Q36" s="95"/>
    </row>
    <row r="37" spans="1:17">
      <c r="A37" s="11"/>
      <c r="B37" s="15"/>
      <c r="C37" s="24" t="s">
        <v>164</v>
      </c>
      <c r="D37" s="24"/>
      <c r="E37" s="24"/>
      <c r="F37" s="24"/>
      <c r="G37" s="24"/>
      <c r="H37" s="24"/>
      <c r="I37" s="24"/>
      <c r="J37" s="24"/>
      <c r="K37" s="24"/>
      <c r="L37" s="24"/>
      <c r="M37" s="24"/>
      <c r="N37" s="24"/>
      <c r="O37" s="24"/>
      <c r="P37" s="24"/>
      <c r="Q37" s="24"/>
    </row>
    <row r="38" spans="1:17">
      <c r="A38" s="11"/>
      <c r="B38" s="126" t="s">
        <v>488</v>
      </c>
      <c r="C38" s="27"/>
      <c r="D38" s="27"/>
      <c r="E38" s="27"/>
      <c r="F38" s="21"/>
      <c r="G38" s="27"/>
      <c r="H38" s="27"/>
      <c r="I38" s="27"/>
      <c r="J38" s="21"/>
      <c r="K38" s="27"/>
      <c r="L38" s="27"/>
      <c r="M38" s="27"/>
      <c r="N38" s="21"/>
      <c r="O38" s="27"/>
      <c r="P38" s="27"/>
      <c r="Q38" s="27"/>
    </row>
    <row r="39" spans="1:17">
      <c r="A39" s="11"/>
      <c r="B39" s="142" t="s">
        <v>495</v>
      </c>
      <c r="C39" s="28" t="s">
        <v>166</v>
      </c>
      <c r="D39" s="29">
        <v>1370800</v>
      </c>
      <c r="E39" s="31"/>
      <c r="F39" s="31"/>
      <c r="G39" s="28" t="s">
        <v>166</v>
      </c>
      <c r="H39" s="60" t="s">
        <v>244</v>
      </c>
      <c r="I39" s="31"/>
      <c r="J39" s="31"/>
      <c r="K39" s="28" t="s">
        <v>166</v>
      </c>
      <c r="L39" s="60" t="s">
        <v>244</v>
      </c>
      <c r="M39" s="31"/>
      <c r="N39" s="31"/>
      <c r="O39" s="28" t="s">
        <v>166</v>
      </c>
      <c r="P39" s="29">
        <v>1441026</v>
      </c>
      <c r="Q39" s="31"/>
    </row>
    <row r="40" spans="1:17">
      <c r="A40" s="11"/>
      <c r="B40" s="142"/>
      <c r="C40" s="28"/>
      <c r="D40" s="29"/>
      <c r="E40" s="31"/>
      <c r="F40" s="31"/>
      <c r="G40" s="28"/>
      <c r="H40" s="60"/>
      <c r="I40" s="31"/>
      <c r="J40" s="31"/>
      <c r="K40" s="28"/>
      <c r="L40" s="60"/>
      <c r="M40" s="31"/>
      <c r="N40" s="31"/>
      <c r="O40" s="28"/>
      <c r="P40" s="29"/>
      <c r="Q40" s="31"/>
    </row>
    <row r="41" spans="1:17">
      <c r="A41" s="11"/>
      <c r="B41" s="143" t="s">
        <v>490</v>
      </c>
      <c r="C41" s="26">
        <v>40956</v>
      </c>
      <c r="D41" s="26"/>
      <c r="E41" s="27"/>
      <c r="F41" s="27"/>
      <c r="G41" s="56" t="s">
        <v>244</v>
      </c>
      <c r="H41" s="56"/>
      <c r="I41" s="27"/>
      <c r="J41" s="27"/>
      <c r="K41" s="56" t="s">
        <v>244</v>
      </c>
      <c r="L41" s="56"/>
      <c r="M41" s="27"/>
      <c r="N41" s="27"/>
      <c r="O41" s="26">
        <v>40956</v>
      </c>
      <c r="P41" s="26"/>
      <c r="Q41" s="27"/>
    </row>
    <row r="42" spans="1:17">
      <c r="A42" s="11"/>
      <c r="B42" s="143"/>
      <c r="C42" s="26"/>
      <c r="D42" s="26"/>
      <c r="E42" s="27"/>
      <c r="F42" s="27"/>
      <c r="G42" s="56"/>
      <c r="H42" s="56"/>
      <c r="I42" s="27"/>
      <c r="J42" s="27"/>
      <c r="K42" s="56"/>
      <c r="L42" s="56"/>
      <c r="M42" s="27"/>
      <c r="N42" s="27"/>
      <c r="O42" s="26"/>
      <c r="P42" s="26"/>
      <c r="Q42" s="27"/>
    </row>
    <row r="43" spans="1:17">
      <c r="A43" s="11"/>
      <c r="B43" s="101" t="s">
        <v>491</v>
      </c>
      <c r="C43" s="31"/>
      <c r="D43" s="31"/>
      <c r="E43" s="31"/>
      <c r="F43" s="15"/>
      <c r="G43" s="31"/>
      <c r="H43" s="31"/>
      <c r="I43" s="31"/>
      <c r="J43" s="15"/>
      <c r="K43" s="31"/>
      <c r="L43" s="31"/>
      <c r="M43" s="31"/>
      <c r="N43" s="15"/>
      <c r="O43" s="31"/>
      <c r="P43" s="31"/>
      <c r="Q43" s="31"/>
    </row>
    <row r="44" spans="1:17">
      <c r="A44" s="11"/>
      <c r="B44" s="143" t="s">
        <v>492</v>
      </c>
      <c r="C44" s="26">
        <v>677118</v>
      </c>
      <c r="D44" s="26"/>
      <c r="E44" s="27"/>
      <c r="F44" s="27"/>
      <c r="G44" s="26">
        <v>702031</v>
      </c>
      <c r="H44" s="26"/>
      <c r="I44" s="27"/>
      <c r="J44" s="27"/>
      <c r="K44" s="56" t="s">
        <v>244</v>
      </c>
      <c r="L44" s="56"/>
      <c r="M44" s="27"/>
      <c r="N44" s="27"/>
      <c r="O44" s="56" t="s">
        <v>244</v>
      </c>
      <c r="P44" s="56"/>
      <c r="Q44" s="27"/>
    </row>
    <row r="45" spans="1:17">
      <c r="A45" s="11"/>
      <c r="B45" s="143"/>
      <c r="C45" s="26"/>
      <c r="D45" s="26"/>
      <c r="E45" s="27"/>
      <c r="F45" s="27"/>
      <c r="G45" s="26"/>
      <c r="H45" s="26"/>
      <c r="I45" s="27"/>
      <c r="J45" s="27"/>
      <c r="K45" s="56"/>
      <c r="L45" s="56"/>
      <c r="M45" s="27"/>
      <c r="N45" s="27"/>
      <c r="O45" s="56"/>
      <c r="P45" s="56"/>
      <c r="Q45" s="27"/>
    </row>
    <row r="46" spans="1:17">
      <c r="A46" s="11"/>
      <c r="B46" s="142" t="s">
        <v>493</v>
      </c>
      <c r="C46" s="29">
        <v>25000</v>
      </c>
      <c r="D46" s="29"/>
      <c r="E46" s="31"/>
      <c r="F46" s="31"/>
      <c r="G46" s="60" t="s">
        <v>244</v>
      </c>
      <c r="H46" s="60"/>
      <c r="I46" s="31"/>
      <c r="J46" s="31"/>
      <c r="K46" s="29">
        <v>25000</v>
      </c>
      <c r="L46" s="29"/>
      <c r="M46" s="31"/>
      <c r="N46" s="31"/>
      <c r="O46" s="60" t="s">
        <v>244</v>
      </c>
      <c r="P46" s="60"/>
      <c r="Q46" s="31"/>
    </row>
    <row r="47" spans="1:17">
      <c r="A47" s="11"/>
      <c r="B47" s="142"/>
      <c r="C47" s="29"/>
      <c r="D47" s="29"/>
      <c r="E47" s="31"/>
      <c r="F47" s="31"/>
      <c r="G47" s="60"/>
      <c r="H47" s="60"/>
      <c r="I47" s="31"/>
      <c r="J47" s="31"/>
      <c r="K47" s="29"/>
      <c r="L47" s="29"/>
      <c r="M47" s="31"/>
      <c r="N47" s="31"/>
      <c r="O47" s="60"/>
      <c r="P47" s="60"/>
      <c r="Q47" s="31"/>
    </row>
    <row r="48" spans="1:17">
      <c r="A48" s="11"/>
      <c r="B48" s="143" t="s">
        <v>494</v>
      </c>
      <c r="C48" s="26">
        <v>347360</v>
      </c>
      <c r="D48" s="26"/>
      <c r="E48" s="27"/>
      <c r="F48" s="27"/>
      <c r="G48" s="56" t="s">
        <v>244</v>
      </c>
      <c r="H48" s="56"/>
      <c r="I48" s="27"/>
      <c r="J48" s="27"/>
      <c r="K48" s="26">
        <v>347360</v>
      </c>
      <c r="L48" s="26"/>
      <c r="M48" s="27"/>
      <c r="N48" s="27"/>
      <c r="O48" s="56" t="s">
        <v>244</v>
      </c>
      <c r="P48" s="56"/>
      <c r="Q48" s="27"/>
    </row>
    <row r="49" spans="1:17">
      <c r="A49" s="11"/>
      <c r="B49" s="143"/>
      <c r="C49" s="26"/>
      <c r="D49" s="26"/>
      <c r="E49" s="27"/>
      <c r="F49" s="27"/>
      <c r="G49" s="56"/>
      <c r="H49" s="56"/>
      <c r="I49" s="27"/>
      <c r="J49" s="27"/>
      <c r="K49" s="26"/>
      <c r="L49" s="26"/>
      <c r="M49" s="27"/>
      <c r="N49" s="27"/>
      <c r="O49" s="56"/>
      <c r="P49" s="56"/>
      <c r="Q49" s="27"/>
    </row>
    <row r="50" spans="1:17">
      <c r="A50" s="11"/>
      <c r="B50" s="142" t="s">
        <v>43</v>
      </c>
      <c r="C50" s="29">
        <v>57200</v>
      </c>
      <c r="D50" s="29"/>
      <c r="E50" s="31"/>
      <c r="F50" s="31"/>
      <c r="G50" s="60" t="s">
        <v>244</v>
      </c>
      <c r="H50" s="60"/>
      <c r="I50" s="31"/>
      <c r="J50" s="31"/>
      <c r="K50" s="29">
        <v>57200</v>
      </c>
      <c r="L50" s="29"/>
      <c r="M50" s="31"/>
      <c r="N50" s="31"/>
      <c r="O50" s="60" t="s">
        <v>244</v>
      </c>
      <c r="P50" s="60"/>
      <c r="Q50" s="31"/>
    </row>
    <row r="51" spans="1:17">
      <c r="A51" s="11"/>
      <c r="B51" s="142"/>
      <c r="C51" s="29"/>
      <c r="D51" s="29"/>
      <c r="E51" s="31"/>
      <c r="F51" s="31"/>
      <c r="G51" s="60"/>
      <c r="H51" s="60"/>
      <c r="I51" s="31"/>
      <c r="J51" s="31"/>
      <c r="K51" s="29"/>
      <c r="L51" s="29"/>
      <c r="M51" s="31"/>
      <c r="N51" s="31"/>
      <c r="O51" s="60"/>
      <c r="P51" s="60"/>
      <c r="Q51" s="31"/>
    </row>
    <row r="52" spans="1:17">
      <c r="A52" s="11"/>
      <c r="B52" s="143" t="s">
        <v>44</v>
      </c>
      <c r="C52" s="26">
        <v>198320</v>
      </c>
      <c r="D52" s="26"/>
      <c r="E52" s="27"/>
      <c r="F52" s="27"/>
      <c r="G52" s="26">
        <v>220135</v>
      </c>
      <c r="H52" s="26"/>
      <c r="I52" s="27"/>
      <c r="J52" s="27"/>
      <c r="K52" s="56" t="s">
        <v>244</v>
      </c>
      <c r="L52" s="56"/>
      <c r="M52" s="27"/>
      <c r="N52" s="27"/>
      <c r="O52" s="56" t="s">
        <v>244</v>
      </c>
      <c r="P52" s="56"/>
      <c r="Q52" s="27"/>
    </row>
    <row r="53" spans="1:17">
      <c r="A53" s="11"/>
      <c r="B53" s="143"/>
      <c r="C53" s="26"/>
      <c r="D53" s="26"/>
      <c r="E53" s="27"/>
      <c r="F53" s="27"/>
      <c r="G53" s="26"/>
      <c r="H53" s="26"/>
      <c r="I53" s="27"/>
      <c r="J53" s="27"/>
      <c r="K53" s="56"/>
      <c r="L53" s="56"/>
      <c r="M53" s="27"/>
      <c r="N53" s="27"/>
      <c r="O53" s="56"/>
      <c r="P53" s="56"/>
      <c r="Q53" s="27"/>
    </row>
    <row r="54" spans="1:17">
      <c r="A54" s="11"/>
      <c r="B54" s="142" t="s">
        <v>377</v>
      </c>
      <c r="C54" s="29">
        <v>91320</v>
      </c>
      <c r="D54" s="29"/>
      <c r="E54" s="31"/>
      <c r="F54" s="31"/>
      <c r="G54" s="60" t="s">
        <v>244</v>
      </c>
      <c r="H54" s="60"/>
      <c r="I54" s="31"/>
      <c r="J54" s="31"/>
      <c r="K54" s="29">
        <v>91600</v>
      </c>
      <c r="L54" s="29"/>
      <c r="M54" s="31"/>
      <c r="N54" s="31"/>
      <c r="O54" s="60" t="s">
        <v>244</v>
      </c>
      <c r="P54" s="60"/>
      <c r="Q54" s="31"/>
    </row>
    <row r="55" spans="1:17">
      <c r="A55" s="11"/>
      <c r="B55" s="142"/>
      <c r="C55" s="29"/>
      <c r="D55" s="29"/>
      <c r="E55" s="31"/>
      <c r="F55" s="31"/>
      <c r="G55" s="60"/>
      <c r="H55" s="60"/>
      <c r="I55" s="31"/>
      <c r="J55" s="31"/>
      <c r="K55" s="29"/>
      <c r="L55" s="29"/>
      <c r="M55" s="31"/>
      <c r="N55" s="31"/>
      <c r="O55" s="60"/>
      <c r="P55" s="60"/>
      <c r="Q55" s="31"/>
    </row>
    <row r="56" spans="1:17">
      <c r="A56" s="11"/>
      <c r="B56" s="143" t="s">
        <v>379</v>
      </c>
      <c r="C56" s="26">
        <v>12454</v>
      </c>
      <c r="D56" s="26"/>
      <c r="E56" s="27"/>
      <c r="F56" s="27"/>
      <c r="G56" s="56" t="s">
        <v>244</v>
      </c>
      <c r="H56" s="56"/>
      <c r="I56" s="27"/>
      <c r="J56" s="27"/>
      <c r="K56" s="26">
        <v>11200</v>
      </c>
      <c r="L56" s="26"/>
      <c r="M56" s="27"/>
      <c r="N56" s="27"/>
      <c r="O56" s="56" t="s">
        <v>244</v>
      </c>
      <c r="P56" s="56"/>
      <c r="Q56" s="27"/>
    </row>
    <row r="57" spans="1:17">
      <c r="A57" s="11"/>
      <c r="B57" s="143"/>
      <c r="C57" s="26"/>
      <c r="D57" s="26"/>
      <c r="E57" s="27"/>
      <c r="F57" s="27"/>
      <c r="G57" s="56"/>
      <c r="H57" s="56"/>
      <c r="I57" s="27"/>
      <c r="J57" s="27"/>
      <c r="K57" s="26"/>
      <c r="L57" s="26"/>
      <c r="M57" s="27"/>
      <c r="N57" s="27"/>
      <c r="O57" s="56"/>
      <c r="P57" s="56"/>
      <c r="Q57" s="27"/>
    </row>
    <row r="58" spans="1:17">
      <c r="A58" s="11"/>
      <c r="B58" s="142" t="s">
        <v>381</v>
      </c>
      <c r="C58" s="29">
        <v>11733</v>
      </c>
      <c r="D58" s="29"/>
      <c r="E58" s="31"/>
      <c r="F58" s="31"/>
      <c r="G58" s="60" t="s">
        <v>244</v>
      </c>
      <c r="H58" s="60"/>
      <c r="I58" s="31"/>
      <c r="J58" s="31"/>
      <c r="K58" s="29">
        <v>11700</v>
      </c>
      <c r="L58" s="29"/>
      <c r="M58" s="31"/>
      <c r="N58" s="31"/>
      <c r="O58" s="60" t="s">
        <v>244</v>
      </c>
      <c r="P58" s="60"/>
      <c r="Q58" s="31"/>
    </row>
    <row r="59" spans="1:17">
      <c r="A59" s="11"/>
      <c r="B59" s="142"/>
      <c r="C59" s="29"/>
      <c r="D59" s="29"/>
      <c r="E59" s="31"/>
      <c r="F59" s="31"/>
      <c r="G59" s="60"/>
      <c r="H59" s="60"/>
      <c r="I59" s="31"/>
      <c r="J59" s="31"/>
      <c r="K59" s="29"/>
      <c r="L59" s="29"/>
      <c r="M59" s="31"/>
      <c r="N59" s="31"/>
      <c r="O59" s="60"/>
      <c r="P59" s="60"/>
      <c r="Q59" s="31"/>
    </row>
    <row r="60" spans="1:17">
      <c r="A60" s="11"/>
      <c r="B60" s="16"/>
      <c r="C60" s="16"/>
    </row>
    <row r="61" spans="1:17" ht="18">
      <c r="A61" s="11"/>
      <c r="B61" s="82" t="s">
        <v>217</v>
      </c>
      <c r="C61" s="82" t="s">
        <v>869</v>
      </c>
    </row>
  </sheetData>
  <mergeCells count="285">
    <mergeCell ref="N58:N59"/>
    <mergeCell ref="O58:P59"/>
    <mergeCell ref="Q58:Q59"/>
    <mergeCell ref="A1:A2"/>
    <mergeCell ref="B1:Q1"/>
    <mergeCell ref="B2:Q2"/>
    <mergeCell ref="B3:Q3"/>
    <mergeCell ref="A4:A61"/>
    <mergeCell ref="B4:Q4"/>
    <mergeCell ref="B5:Q5"/>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Q41:Q42"/>
    <mergeCell ref="C43:E43"/>
    <mergeCell ref="G43:I43"/>
    <mergeCell ref="K43:M43"/>
    <mergeCell ref="O43:Q43"/>
    <mergeCell ref="B44:B45"/>
    <mergeCell ref="C44:D45"/>
    <mergeCell ref="E44:E45"/>
    <mergeCell ref="F44:F45"/>
    <mergeCell ref="G44:H45"/>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N31:N32"/>
    <mergeCell ref="O31:P32"/>
    <mergeCell ref="Q31:Q32"/>
    <mergeCell ref="B33:Q33"/>
    <mergeCell ref="C35:Q35"/>
    <mergeCell ref="C36:E36"/>
    <mergeCell ref="G36:I36"/>
    <mergeCell ref="K36:M36"/>
    <mergeCell ref="O36:Q36"/>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3.7109375" customWidth="1"/>
    <col min="3" max="3" width="3.5703125" customWidth="1"/>
    <col min="4" max="4" width="13.7109375" customWidth="1"/>
    <col min="5" max="5" width="3.5703125" customWidth="1"/>
    <col min="6" max="6" width="13.7109375" customWidth="1"/>
    <col min="7" max="7" width="3.5703125" customWidth="1"/>
    <col min="8" max="8" width="13.7109375" customWidth="1"/>
    <col min="9" max="9" width="3.5703125" customWidth="1"/>
  </cols>
  <sheetData>
    <row r="1" spans="1:9" ht="15" customHeight="1">
      <c r="A1" s="1" t="s">
        <v>63</v>
      </c>
      <c r="B1" s="5" t="s">
        <v>65</v>
      </c>
      <c r="C1" s="5"/>
      <c r="D1" s="5"/>
      <c r="E1" s="5"/>
      <c r="F1" s="5" t="s">
        <v>1</v>
      </c>
      <c r="G1" s="5"/>
      <c r="H1" s="5"/>
      <c r="I1" s="5"/>
    </row>
    <row r="2" spans="1:9" ht="30">
      <c r="A2" s="1" t="s">
        <v>64</v>
      </c>
      <c r="B2" s="5" t="s">
        <v>2</v>
      </c>
      <c r="C2" s="5"/>
      <c r="D2" s="5" t="s">
        <v>66</v>
      </c>
      <c r="E2" s="5"/>
      <c r="F2" s="5" t="s">
        <v>2</v>
      </c>
      <c r="G2" s="5"/>
      <c r="H2" s="5" t="s">
        <v>66</v>
      </c>
      <c r="I2" s="5"/>
    </row>
    <row r="3" spans="1:9">
      <c r="A3" s="6" t="s">
        <v>67</v>
      </c>
      <c r="B3" s="3" t="s">
        <v>21</v>
      </c>
      <c r="C3" s="3"/>
      <c r="D3" s="3" t="s">
        <v>21</v>
      </c>
      <c r="E3" s="3"/>
      <c r="F3" s="3" t="s">
        <v>21</v>
      </c>
      <c r="G3" s="3"/>
      <c r="H3" s="3" t="s">
        <v>21</v>
      </c>
      <c r="I3" s="3"/>
    </row>
    <row r="4" spans="1:9">
      <c r="A4" s="2" t="s">
        <v>68</v>
      </c>
      <c r="B4" s="7">
        <v>276826</v>
      </c>
      <c r="C4" s="3"/>
      <c r="D4" s="7">
        <v>226866</v>
      </c>
      <c r="E4" s="3"/>
      <c r="F4" s="7">
        <v>863686</v>
      </c>
      <c r="G4" s="3"/>
      <c r="H4" s="7">
        <v>750125</v>
      </c>
      <c r="I4" s="3"/>
    </row>
    <row r="5" spans="1:9">
      <c r="A5" s="2" t="s">
        <v>69</v>
      </c>
      <c r="B5" s="8">
        <v>84319</v>
      </c>
      <c r="C5" s="3"/>
      <c r="D5" s="8">
        <v>77334</v>
      </c>
      <c r="E5" s="3"/>
      <c r="F5" s="8">
        <v>241652</v>
      </c>
      <c r="G5" s="3"/>
      <c r="H5" s="8">
        <v>223492</v>
      </c>
      <c r="I5" s="3"/>
    </row>
    <row r="6" spans="1:9">
      <c r="A6" s="2" t="s">
        <v>70</v>
      </c>
      <c r="B6" s="8">
        <v>5927</v>
      </c>
      <c r="C6" s="3"/>
      <c r="D6" s="3">
        <v>757</v>
      </c>
      <c r="E6" s="3"/>
      <c r="F6" s="8">
        <v>13777</v>
      </c>
      <c r="G6" s="3"/>
      <c r="H6" s="8">
        <v>1380</v>
      </c>
      <c r="I6" s="3"/>
    </row>
    <row r="7" spans="1:9">
      <c r="A7" s="2" t="s">
        <v>71</v>
      </c>
      <c r="B7" s="8">
        <v>367072</v>
      </c>
      <c r="C7" s="3"/>
      <c r="D7" s="8">
        <v>304957</v>
      </c>
      <c r="E7" s="3"/>
      <c r="F7" s="8">
        <v>1119115</v>
      </c>
      <c r="G7" s="3"/>
      <c r="H7" s="8">
        <v>974997</v>
      </c>
      <c r="I7" s="3"/>
    </row>
    <row r="8" spans="1:9">
      <c r="A8" s="6" t="s">
        <v>72</v>
      </c>
      <c r="B8" s="3" t="s">
        <v>21</v>
      </c>
      <c r="C8" s="3"/>
      <c r="D8" s="3" t="s">
        <v>21</v>
      </c>
      <c r="E8" s="3"/>
      <c r="F8" s="3" t="s">
        <v>21</v>
      </c>
      <c r="G8" s="3"/>
      <c r="H8" s="3" t="s">
        <v>21</v>
      </c>
      <c r="I8" s="3"/>
    </row>
    <row r="9" spans="1:9">
      <c r="A9" s="2" t="s">
        <v>73</v>
      </c>
      <c r="B9" s="8">
        <v>185095</v>
      </c>
      <c r="C9" s="3"/>
      <c r="D9" s="8">
        <v>151264</v>
      </c>
      <c r="E9" s="3"/>
      <c r="F9" s="8">
        <v>584503</v>
      </c>
      <c r="G9" s="3"/>
      <c r="H9" s="8">
        <v>496680</v>
      </c>
      <c r="I9" s="3"/>
    </row>
    <row r="10" spans="1:9" ht="30">
      <c r="A10" s="2" t="s">
        <v>74</v>
      </c>
      <c r="B10" s="8">
        <v>92335</v>
      </c>
      <c r="C10" s="3"/>
      <c r="D10" s="8">
        <v>70110</v>
      </c>
      <c r="E10" s="3"/>
      <c r="F10" s="8">
        <v>240489</v>
      </c>
      <c r="G10" s="3"/>
      <c r="H10" s="8">
        <v>181840</v>
      </c>
      <c r="I10" s="3"/>
    </row>
    <row r="11" spans="1:9" ht="30">
      <c r="A11" s="2" t="s">
        <v>75</v>
      </c>
      <c r="B11" s="8">
        <v>1115</v>
      </c>
      <c r="C11" s="3"/>
      <c r="D11" s="3">
        <v>0</v>
      </c>
      <c r="E11" s="3"/>
      <c r="F11" s="8">
        <v>2003</v>
      </c>
      <c r="G11" s="3"/>
      <c r="H11" s="3">
        <v>0</v>
      </c>
      <c r="I11" s="3"/>
    </row>
    <row r="12" spans="1:9">
      <c r="A12" s="2" t="s">
        <v>76</v>
      </c>
      <c r="B12" s="8">
        <v>10596</v>
      </c>
      <c r="C12" s="3"/>
      <c r="D12" s="8">
        <v>11080</v>
      </c>
      <c r="E12" s="3"/>
      <c r="F12" s="8">
        <v>31319</v>
      </c>
      <c r="G12" s="3"/>
      <c r="H12" s="8">
        <v>31998</v>
      </c>
      <c r="I12" s="3"/>
    </row>
    <row r="13" spans="1:9">
      <c r="A13" s="2" t="s">
        <v>77</v>
      </c>
      <c r="B13" s="8">
        <v>1480</v>
      </c>
      <c r="C13" s="3"/>
      <c r="D13" s="8">
        <v>1106</v>
      </c>
      <c r="E13" s="3"/>
      <c r="F13" s="8">
        <v>4251</v>
      </c>
      <c r="G13" s="3"/>
      <c r="H13" s="8">
        <v>3237</v>
      </c>
      <c r="I13" s="3"/>
    </row>
    <row r="14" spans="1:9">
      <c r="A14" s="2" t="s">
        <v>78</v>
      </c>
      <c r="B14" s="8">
        <v>8045</v>
      </c>
      <c r="C14" s="3"/>
      <c r="D14" s="8">
        <v>6519</v>
      </c>
      <c r="E14" s="3"/>
      <c r="F14" s="8">
        <v>21884</v>
      </c>
      <c r="G14" s="3"/>
      <c r="H14" s="8">
        <v>19735</v>
      </c>
      <c r="I14" s="3"/>
    </row>
    <row r="15" spans="1:9" ht="30">
      <c r="A15" s="2" t="s">
        <v>79</v>
      </c>
      <c r="B15" s="3">
        <v>90</v>
      </c>
      <c r="C15" s="3"/>
      <c r="D15" s="3">
        <v>103</v>
      </c>
      <c r="E15" s="3"/>
      <c r="F15" s="3">
        <v>406</v>
      </c>
      <c r="G15" s="3"/>
      <c r="H15" s="3">
        <v>103</v>
      </c>
      <c r="I15" s="3"/>
    </row>
    <row r="16" spans="1:9">
      <c r="A16" s="2" t="s">
        <v>80</v>
      </c>
      <c r="B16" s="8">
        <v>7900</v>
      </c>
      <c r="C16" s="3"/>
      <c r="D16" s="8">
        <v>7336</v>
      </c>
      <c r="E16" s="3"/>
      <c r="F16" s="8">
        <v>25027</v>
      </c>
      <c r="G16" s="3"/>
      <c r="H16" s="8">
        <v>23116</v>
      </c>
      <c r="I16" s="3"/>
    </row>
    <row r="17" spans="1:9">
      <c r="A17" s="2" t="s">
        <v>81</v>
      </c>
      <c r="B17" s="8">
        <v>47054</v>
      </c>
      <c r="C17" s="3"/>
      <c r="D17" s="8">
        <v>45000</v>
      </c>
      <c r="E17" s="3"/>
      <c r="F17" s="8">
        <v>139856</v>
      </c>
      <c r="G17" s="3"/>
      <c r="H17" s="8">
        <v>127487</v>
      </c>
      <c r="I17" s="3"/>
    </row>
    <row r="18" spans="1:9" ht="30">
      <c r="A18" s="2" t="s">
        <v>82</v>
      </c>
      <c r="B18" s="8">
        <v>2762</v>
      </c>
      <c r="C18" s="3"/>
      <c r="D18" s="8">
        <v>2581</v>
      </c>
      <c r="E18" s="3"/>
      <c r="F18" s="8">
        <v>7966</v>
      </c>
      <c r="G18" s="3"/>
      <c r="H18" s="8">
        <v>8193</v>
      </c>
      <c r="I18" s="3"/>
    </row>
    <row r="19" spans="1:9">
      <c r="A19" s="2" t="s">
        <v>83</v>
      </c>
      <c r="B19" s="8">
        <v>6429</v>
      </c>
      <c r="C19" s="3"/>
      <c r="D19" s="8">
        <v>5091</v>
      </c>
      <c r="E19" s="3"/>
      <c r="F19" s="8">
        <v>17734</v>
      </c>
      <c r="G19" s="3"/>
      <c r="H19" s="8">
        <v>15061</v>
      </c>
      <c r="I19" s="3"/>
    </row>
    <row r="20" spans="1:9">
      <c r="A20" s="2" t="s">
        <v>84</v>
      </c>
      <c r="B20" s="8">
        <v>362901</v>
      </c>
      <c r="C20" s="3"/>
      <c r="D20" s="8">
        <v>300190</v>
      </c>
      <c r="E20" s="3"/>
      <c r="F20" s="8">
        <v>1075438</v>
      </c>
      <c r="G20" s="3"/>
      <c r="H20" s="8">
        <v>907450</v>
      </c>
      <c r="I20" s="3"/>
    </row>
    <row r="21" spans="1:9">
      <c r="A21" s="2" t="s">
        <v>85</v>
      </c>
      <c r="B21" s="8">
        <v>4171</v>
      </c>
      <c r="C21" s="3"/>
      <c r="D21" s="8">
        <v>4767</v>
      </c>
      <c r="E21" s="3"/>
      <c r="F21" s="8">
        <v>43677</v>
      </c>
      <c r="G21" s="3"/>
      <c r="H21" s="8">
        <v>67547</v>
      </c>
      <c r="I21" s="3"/>
    </row>
    <row r="22" spans="1:9">
      <c r="A22" s="2" t="s">
        <v>86</v>
      </c>
      <c r="B22" s="3">
        <v>-69</v>
      </c>
      <c r="C22" s="3"/>
      <c r="D22" s="3">
        <v>371</v>
      </c>
      <c r="E22" s="3"/>
      <c r="F22" s="3">
        <v>543</v>
      </c>
      <c r="G22" s="3"/>
      <c r="H22" s="8">
        <v>1030</v>
      </c>
      <c r="I22" s="3"/>
    </row>
    <row r="23" spans="1:9">
      <c r="A23" s="2" t="s">
        <v>87</v>
      </c>
      <c r="B23" s="8">
        <v>4240</v>
      </c>
      <c r="C23" s="3"/>
      <c r="D23" s="8">
        <v>4396</v>
      </c>
      <c r="E23" s="3"/>
      <c r="F23" s="8">
        <v>43134</v>
      </c>
      <c r="G23" s="3"/>
      <c r="H23" s="8">
        <v>66517</v>
      </c>
      <c r="I23" s="3"/>
    </row>
    <row r="24" spans="1:9" ht="30">
      <c r="A24" s="2" t="s">
        <v>88</v>
      </c>
      <c r="B24" s="3">
        <v>-842</v>
      </c>
      <c r="C24" s="9" t="s">
        <v>58</v>
      </c>
      <c r="D24" s="3">
        <v>0</v>
      </c>
      <c r="E24" s="9" t="s">
        <v>58</v>
      </c>
      <c r="F24" s="3">
        <v>-102</v>
      </c>
      <c r="G24" s="9" t="s">
        <v>58</v>
      </c>
      <c r="H24" s="3">
        <v>0</v>
      </c>
      <c r="I24" s="9" t="s">
        <v>58</v>
      </c>
    </row>
    <row r="25" spans="1:9" ht="30">
      <c r="A25" s="2" t="s">
        <v>89</v>
      </c>
      <c r="B25" s="8">
        <v>5082</v>
      </c>
      <c r="C25" s="3"/>
      <c r="D25" s="8">
        <v>4396</v>
      </c>
      <c r="E25" s="3"/>
      <c r="F25" s="8">
        <v>43236</v>
      </c>
      <c r="G25" s="3"/>
      <c r="H25" s="8">
        <v>66517</v>
      </c>
      <c r="I25" s="3"/>
    </row>
    <row r="26" spans="1:9">
      <c r="A26" s="2" t="s">
        <v>59</v>
      </c>
      <c r="B26" s="3" t="s">
        <v>21</v>
      </c>
      <c r="C26" s="3"/>
      <c r="D26" s="3" t="s">
        <v>21</v>
      </c>
      <c r="E26" s="3"/>
      <c r="F26" s="3" t="s">
        <v>21</v>
      </c>
      <c r="G26" s="3"/>
      <c r="H26" s="3" t="s">
        <v>21</v>
      </c>
      <c r="I26" s="3"/>
    </row>
    <row r="27" spans="1:9">
      <c r="A27" s="6" t="s">
        <v>72</v>
      </c>
      <c r="B27" s="3" t="s">
        <v>21</v>
      </c>
      <c r="C27" s="3"/>
      <c r="D27" s="3" t="s">
        <v>21</v>
      </c>
      <c r="E27" s="3"/>
      <c r="F27" s="3" t="s">
        <v>21</v>
      </c>
      <c r="G27" s="3"/>
      <c r="H27" s="3" t="s">
        <v>21</v>
      </c>
      <c r="I27" s="3"/>
    </row>
    <row r="28" spans="1:9" ht="30">
      <c r="A28" s="2" t="s">
        <v>90</v>
      </c>
      <c r="B28" s="8">
        <v>-70254</v>
      </c>
      <c r="C28" s="9" t="s">
        <v>60</v>
      </c>
      <c r="D28" s="8">
        <v>-52631</v>
      </c>
      <c r="E28" s="9" t="s">
        <v>60</v>
      </c>
      <c r="F28" s="8">
        <v>-176110</v>
      </c>
      <c r="G28" s="9" t="s">
        <v>60</v>
      </c>
      <c r="H28" s="8">
        <v>-128091</v>
      </c>
      <c r="I28" s="9" t="s">
        <v>60</v>
      </c>
    </row>
    <row r="29" spans="1:9" ht="30">
      <c r="A29" s="2" t="s">
        <v>91</v>
      </c>
      <c r="B29" s="3" t="s">
        <v>21</v>
      </c>
      <c r="C29" s="3"/>
      <c r="D29" s="3" t="s">
        <v>21</v>
      </c>
      <c r="E29" s="3"/>
      <c r="F29" s="3" t="s">
        <v>21</v>
      </c>
      <c r="G29" s="3"/>
      <c r="H29" s="3" t="s">
        <v>21</v>
      </c>
      <c r="I29" s="3"/>
    </row>
    <row r="30" spans="1:9">
      <c r="A30" s="6" t="s">
        <v>72</v>
      </c>
      <c r="B30" s="3" t="s">
        <v>21</v>
      </c>
      <c r="C30" s="3"/>
      <c r="D30" s="3" t="s">
        <v>21</v>
      </c>
      <c r="E30" s="3"/>
      <c r="F30" s="3" t="s">
        <v>21</v>
      </c>
      <c r="G30" s="3"/>
      <c r="H30" s="3" t="s">
        <v>21</v>
      </c>
      <c r="I30" s="3"/>
    </row>
    <row r="31" spans="1:9" ht="30">
      <c r="A31" s="2" t="s">
        <v>89</v>
      </c>
      <c r="B31" s="7">
        <v>75336</v>
      </c>
      <c r="C31" s="3"/>
      <c r="D31" s="7">
        <v>57027</v>
      </c>
      <c r="E31" s="3"/>
      <c r="F31" s="7">
        <v>219346</v>
      </c>
      <c r="G31" s="3"/>
      <c r="H31" s="7">
        <v>194608</v>
      </c>
      <c r="I31" s="3"/>
    </row>
    <row r="32" spans="1:9">
      <c r="A32" s="10"/>
      <c r="B32" s="10"/>
      <c r="C32" s="10"/>
      <c r="D32" s="10"/>
      <c r="E32" s="10"/>
      <c r="F32" s="10"/>
      <c r="G32" s="10"/>
      <c r="H32" s="10"/>
      <c r="I32" s="10"/>
    </row>
    <row r="33" spans="1:9" ht="15" customHeight="1">
      <c r="A33" s="2" t="s">
        <v>58</v>
      </c>
      <c r="B33" s="11" t="s">
        <v>61</v>
      </c>
      <c r="C33" s="11"/>
      <c r="D33" s="11"/>
      <c r="E33" s="11"/>
      <c r="F33" s="11"/>
      <c r="G33" s="11"/>
      <c r="H33" s="11"/>
      <c r="I33" s="11"/>
    </row>
    <row r="34" spans="1:9" ht="15" customHeight="1">
      <c r="A34" s="2" t="s">
        <v>60</v>
      </c>
      <c r="B34" s="11" t="s">
        <v>62</v>
      </c>
      <c r="C34" s="11"/>
      <c r="D34" s="11"/>
      <c r="E34" s="11"/>
      <c r="F34" s="11"/>
      <c r="G34" s="11"/>
      <c r="H34" s="11"/>
      <c r="I34" s="11"/>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6.5703125" bestFit="1" customWidth="1"/>
    <col min="2" max="2" width="36.5703125" customWidth="1"/>
    <col min="3" max="3" width="2.42578125" customWidth="1"/>
    <col min="4" max="6" width="11.7109375" customWidth="1"/>
    <col min="7" max="7" width="2.42578125" customWidth="1"/>
    <col min="8" max="8" width="9.5703125" customWidth="1"/>
    <col min="9" max="9" width="2" customWidth="1"/>
    <col min="10" max="10" width="3" customWidth="1"/>
    <col min="11" max="11" width="2.42578125" customWidth="1"/>
    <col min="12" max="14" width="11.7109375" customWidth="1"/>
    <col min="15" max="15" width="2.42578125" customWidth="1"/>
    <col min="16" max="18" width="11.7109375" customWidth="1"/>
    <col min="19" max="19" width="2.42578125" customWidth="1"/>
    <col min="20" max="20" width="8.28515625" customWidth="1"/>
    <col min="21" max="21" width="2" customWidth="1"/>
    <col min="22" max="22" width="11.7109375" customWidth="1"/>
    <col min="23" max="23" width="2.42578125" customWidth="1"/>
    <col min="24" max="25" width="11.7109375" customWidth="1"/>
  </cols>
  <sheetData>
    <row r="1" spans="1:25" ht="15" customHeight="1">
      <c r="A1" s="5" t="s">
        <v>870</v>
      </c>
      <c r="B1" s="5" t="s">
        <v>1</v>
      </c>
      <c r="C1" s="5"/>
      <c r="D1" s="5"/>
      <c r="E1" s="5"/>
      <c r="F1" s="5"/>
      <c r="G1" s="5"/>
      <c r="H1" s="5"/>
      <c r="I1" s="5"/>
      <c r="J1" s="5"/>
      <c r="K1" s="5"/>
      <c r="L1" s="5"/>
      <c r="M1" s="5"/>
      <c r="N1" s="5"/>
      <c r="O1" s="5"/>
      <c r="P1" s="5"/>
      <c r="Q1" s="5"/>
      <c r="R1" s="5"/>
      <c r="S1" s="5"/>
      <c r="T1" s="5"/>
      <c r="U1" s="5"/>
      <c r="V1" s="5"/>
      <c r="W1" s="5"/>
      <c r="X1" s="5"/>
      <c r="Y1" s="5"/>
    </row>
    <row r="2" spans="1:25" ht="15" customHeight="1">
      <c r="A2" s="5"/>
      <c r="B2" s="5" t="s">
        <v>2</v>
      </c>
      <c r="C2" s="5"/>
      <c r="D2" s="5"/>
      <c r="E2" s="5"/>
      <c r="F2" s="5"/>
      <c r="G2" s="5"/>
      <c r="H2" s="5"/>
      <c r="I2" s="5"/>
      <c r="J2" s="5"/>
      <c r="K2" s="5"/>
      <c r="L2" s="5"/>
      <c r="M2" s="5"/>
      <c r="N2" s="5"/>
      <c r="O2" s="5"/>
      <c r="P2" s="5"/>
      <c r="Q2" s="5"/>
      <c r="R2" s="5"/>
      <c r="S2" s="5"/>
      <c r="T2" s="5"/>
      <c r="U2" s="5"/>
      <c r="V2" s="5"/>
      <c r="W2" s="5"/>
      <c r="X2" s="5"/>
      <c r="Y2" s="5"/>
    </row>
    <row r="3" spans="1:25" ht="15" customHeight="1">
      <c r="A3" s="6" t="s">
        <v>520</v>
      </c>
      <c r="B3" s="10" t="s">
        <v>21</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71</v>
      </c>
      <c r="B4" s="10" t="s">
        <v>21</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31" t="s">
        <v>523</v>
      </c>
      <c r="C5" s="31"/>
      <c r="D5" s="31"/>
      <c r="E5" s="31"/>
      <c r="F5" s="31"/>
      <c r="G5" s="31"/>
      <c r="H5" s="31"/>
      <c r="I5" s="31"/>
      <c r="J5" s="31"/>
      <c r="K5" s="31"/>
      <c r="L5" s="31"/>
      <c r="M5" s="31"/>
      <c r="N5" s="31"/>
      <c r="O5" s="31"/>
      <c r="P5" s="31"/>
      <c r="Q5" s="31"/>
      <c r="R5" s="31"/>
      <c r="S5" s="31"/>
      <c r="T5" s="31"/>
      <c r="U5" s="31"/>
      <c r="V5" s="31"/>
      <c r="W5" s="31"/>
      <c r="X5" s="31"/>
      <c r="Y5" s="31"/>
    </row>
    <row r="6" spans="1:25">
      <c r="A6" s="11"/>
      <c r="B6" s="22"/>
      <c r="C6" s="22"/>
      <c r="D6" s="22"/>
      <c r="E6" s="22"/>
      <c r="F6" s="22"/>
      <c r="G6" s="22"/>
      <c r="H6" s="22"/>
      <c r="I6" s="22"/>
      <c r="J6" s="22"/>
      <c r="K6" s="22"/>
      <c r="L6" s="22"/>
      <c r="M6" s="22"/>
      <c r="N6" s="22"/>
      <c r="O6" s="22"/>
      <c r="P6" s="22"/>
      <c r="Q6" s="22"/>
      <c r="R6" s="22"/>
      <c r="S6" s="22"/>
      <c r="T6" s="22"/>
      <c r="U6" s="22"/>
      <c r="V6" s="22"/>
      <c r="W6" s="22"/>
      <c r="X6" s="22"/>
      <c r="Y6" s="22"/>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c r="A8" s="11"/>
      <c r="B8" s="15"/>
      <c r="C8" s="24" t="s">
        <v>524</v>
      </c>
      <c r="D8" s="24"/>
      <c r="E8" s="24"/>
      <c r="F8" s="24"/>
      <c r="G8" s="24"/>
      <c r="H8" s="24"/>
      <c r="I8" s="24"/>
      <c r="J8" s="24"/>
      <c r="K8" s="24"/>
      <c r="L8" s="24"/>
      <c r="M8" s="24"/>
      <c r="N8" s="15"/>
      <c r="O8" s="24" t="s">
        <v>524</v>
      </c>
      <c r="P8" s="24"/>
      <c r="Q8" s="24"/>
      <c r="R8" s="24"/>
      <c r="S8" s="24"/>
      <c r="T8" s="24"/>
      <c r="U8" s="24"/>
      <c r="V8" s="24"/>
      <c r="W8" s="24"/>
      <c r="X8" s="24"/>
      <c r="Y8" s="24"/>
    </row>
    <row r="9" spans="1:25" ht="15.75" thickBot="1">
      <c r="A9" s="11"/>
      <c r="B9" s="15"/>
      <c r="C9" s="147">
        <v>41547</v>
      </c>
      <c r="D9" s="147"/>
      <c r="E9" s="147"/>
      <c r="F9" s="147"/>
      <c r="G9" s="147"/>
      <c r="H9" s="147"/>
      <c r="I9" s="147"/>
      <c r="J9" s="147"/>
      <c r="K9" s="147"/>
      <c r="L9" s="147"/>
      <c r="M9" s="147"/>
      <c r="N9" s="15"/>
      <c r="O9" s="147">
        <v>41182</v>
      </c>
      <c r="P9" s="147"/>
      <c r="Q9" s="147"/>
      <c r="R9" s="147"/>
      <c r="S9" s="147"/>
      <c r="T9" s="147"/>
      <c r="U9" s="147"/>
      <c r="V9" s="147"/>
      <c r="W9" s="147"/>
      <c r="X9" s="147"/>
      <c r="Y9" s="147"/>
    </row>
    <row r="10" spans="1:25" ht="15.75" thickBot="1">
      <c r="A10" s="11"/>
      <c r="B10" s="15"/>
      <c r="C10" s="95" t="s">
        <v>525</v>
      </c>
      <c r="D10" s="95"/>
      <c r="E10" s="95"/>
      <c r="F10" s="15"/>
      <c r="G10" s="95" t="s">
        <v>526</v>
      </c>
      <c r="H10" s="95"/>
      <c r="I10" s="95"/>
      <c r="J10" s="15"/>
      <c r="K10" s="95" t="s">
        <v>527</v>
      </c>
      <c r="L10" s="95"/>
      <c r="M10" s="95"/>
      <c r="N10" s="15"/>
      <c r="O10" s="95" t="s">
        <v>525</v>
      </c>
      <c r="P10" s="95"/>
      <c r="Q10" s="95"/>
      <c r="R10" s="15"/>
      <c r="S10" s="95" t="s">
        <v>526</v>
      </c>
      <c r="T10" s="95"/>
      <c r="U10" s="95"/>
      <c r="V10" s="15"/>
      <c r="W10" s="95" t="s">
        <v>527</v>
      </c>
      <c r="X10" s="95"/>
      <c r="Y10" s="95"/>
    </row>
    <row r="11" spans="1:25">
      <c r="A11" s="11"/>
      <c r="B11" s="101" t="s">
        <v>67</v>
      </c>
      <c r="C11" s="24" t="s">
        <v>164</v>
      </c>
      <c r="D11" s="24"/>
      <c r="E11" s="24"/>
      <c r="F11" s="24"/>
      <c r="G11" s="24"/>
      <c r="H11" s="24"/>
      <c r="I11" s="24"/>
      <c r="J11" s="24"/>
      <c r="K11" s="24"/>
      <c r="L11" s="24"/>
      <c r="M11" s="24"/>
      <c r="N11" s="24"/>
      <c r="O11" s="24"/>
      <c r="P11" s="24"/>
      <c r="Q11" s="24"/>
      <c r="R11" s="24"/>
      <c r="S11" s="24"/>
      <c r="T11" s="24"/>
      <c r="U11" s="24"/>
      <c r="V11" s="24"/>
      <c r="W11" s="24"/>
      <c r="X11" s="24"/>
      <c r="Y11" s="24"/>
    </row>
    <row r="12" spans="1:25">
      <c r="A12" s="11"/>
      <c r="B12" s="143" t="s">
        <v>68</v>
      </c>
      <c r="C12" s="25" t="s">
        <v>166</v>
      </c>
      <c r="D12" s="26">
        <v>276826</v>
      </c>
      <c r="E12" s="27"/>
      <c r="F12" s="27"/>
      <c r="G12" s="25" t="s">
        <v>166</v>
      </c>
      <c r="H12" s="56" t="s">
        <v>244</v>
      </c>
      <c r="I12" s="27"/>
      <c r="J12" s="27"/>
      <c r="K12" s="25" t="s">
        <v>166</v>
      </c>
      <c r="L12" s="26">
        <v>276826</v>
      </c>
      <c r="M12" s="27"/>
      <c r="N12" s="27"/>
      <c r="O12" s="25" t="s">
        <v>166</v>
      </c>
      <c r="P12" s="26">
        <v>226866</v>
      </c>
      <c r="Q12" s="27"/>
      <c r="R12" s="27"/>
      <c r="S12" s="25" t="s">
        <v>166</v>
      </c>
      <c r="T12" s="56" t="s">
        <v>244</v>
      </c>
      <c r="U12" s="27"/>
      <c r="V12" s="27"/>
      <c r="W12" s="25" t="s">
        <v>166</v>
      </c>
      <c r="X12" s="26">
        <v>226866</v>
      </c>
      <c r="Y12" s="27"/>
    </row>
    <row r="13" spans="1:25">
      <c r="A13" s="11"/>
      <c r="B13" s="143"/>
      <c r="C13" s="25"/>
      <c r="D13" s="26"/>
      <c r="E13" s="27"/>
      <c r="F13" s="27"/>
      <c r="G13" s="25"/>
      <c r="H13" s="56"/>
      <c r="I13" s="27"/>
      <c r="J13" s="27"/>
      <c r="K13" s="25"/>
      <c r="L13" s="26"/>
      <c r="M13" s="27"/>
      <c r="N13" s="27"/>
      <c r="O13" s="25"/>
      <c r="P13" s="26"/>
      <c r="Q13" s="27"/>
      <c r="R13" s="27"/>
      <c r="S13" s="25"/>
      <c r="T13" s="56"/>
      <c r="U13" s="27"/>
      <c r="V13" s="27"/>
      <c r="W13" s="25"/>
      <c r="X13" s="26"/>
      <c r="Y13" s="27"/>
    </row>
    <row r="14" spans="1:25">
      <c r="A14" s="11"/>
      <c r="B14" s="142" t="s">
        <v>69</v>
      </c>
      <c r="C14" s="29">
        <v>84277</v>
      </c>
      <c r="D14" s="29"/>
      <c r="E14" s="31"/>
      <c r="F14" s="31"/>
      <c r="G14" s="60">
        <v>42</v>
      </c>
      <c r="H14" s="60"/>
      <c r="I14" s="31"/>
      <c r="J14" s="31"/>
      <c r="K14" s="29">
        <v>84319</v>
      </c>
      <c r="L14" s="29"/>
      <c r="M14" s="31"/>
      <c r="N14" s="31"/>
      <c r="O14" s="29">
        <v>77334</v>
      </c>
      <c r="P14" s="29"/>
      <c r="Q14" s="31"/>
      <c r="R14" s="31"/>
      <c r="S14" s="60" t="s">
        <v>244</v>
      </c>
      <c r="T14" s="60"/>
      <c r="U14" s="31"/>
      <c r="V14" s="31"/>
      <c r="W14" s="29">
        <v>77334</v>
      </c>
      <c r="X14" s="29"/>
      <c r="Y14" s="31"/>
    </row>
    <row r="15" spans="1:25">
      <c r="A15" s="11"/>
      <c r="B15" s="142"/>
      <c r="C15" s="29"/>
      <c r="D15" s="29"/>
      <c r="E15" s="31"/>
      <c r="F15" s="31"/>
      <c r="G15" s="60"/>
      <c r="H15" s="60"/>
      <c r="I15" s="31"/>
      <c r="J15" s="31"/>
      <c r="K15" s="29"/>
      <c r="L15" s="29"/>
      <c r="M15" s="31"/>
      <c r="N15" s="31"/>
      <c r="O15" s="29"/>
      <c r="P15" s="29"/>
      <c r="Q15" s="31"/>
      <c r="R15" s="31"/>
      <c r="S15" s="60"/>
      <c r="T15" s="60"/>
      <c r="U15" s="31"/>
      <c r="V15" s="31"/>
      <c r="W15" s="29"/>
      <c r="X15" s="29"/>
      <c r="Y15" s="31"/>
    </row>
    <row r="16" spans="1:25">
      <c r="A16" s="11"/>
      <c r="B16" s="143" t="s">
        <v>70</v>
      </c>
      <c r="C16" s="26">
        <v>1186</v>
      </c>
      <c r="D16" s="26"/>
      <c r="E16" s="27"/>
      <c r="F16" s="27"/>
      <c r="G16" s="26">
        <v>4741</v>
      </c>
      <c r="H16" s="26"/>
      <c r="I16" s="27"/>
      <c r="J16" s="27"/>
      <c r="K16" s="26">
        <v>5927</v>
      </c>
      <c r="L16" s="26"/>
      <c r="M16" s="27"/>
      <c r="N16" s="27"/>
      <c r="O16" s="56" t="s">
        <v>244</v>
      </c>
      <c r="P16" s="56"/>
      <c r="Q16" s="27"/>
      <c r="R16" s="27"/>
      <c r="S16" s="56">
        <v>757</v>
      </c>
      <c r="T16" s="56"/>
      <c r="U16" s="27"/>
      <c r="V16" s="27"/>
      <c r="W16" s="56">
        <v>757</v>
      </c>
      <c r="X16" s="56"/>
      <c r="Y16" s="27"/>
    </row>
    <row r="17" spans="1:25" ht="15.75" thickBot="1">
      <c r="A17" s="11"/>
      <c r="B17" s="143"/>
      <c r="C17" s="44"/>
      <c r="D17" s="44"/>
      <c r="E17" s="45"/>
      <c r="F17" s="27"/>
      <c r="G17" s="44"/>
      <c r="H17" s="44"/>
      <c r="I17" s="45"/>
      <c r="J17" s="27"/>
      <c r="K17" s="44"/>
      <c r="L17" s="44"/>
      <c r="M17" s="45"/>
      <c r="N17" s="27"/>
      <c r="O17" s="57"/>
      <c r="P17" s="57"/>
      <c r="Q17" s="45"/>
      <c r="R17" s="27"/>
      <c r="S17" s="57"/>
      <c r="T17" s="57"/>
      <c r="U17" s="45"/>
      <c r="V17" s="27"/>
      <c r="W17" s="57"/>
      <c r="X17" s="57"/>
      <c r="Y17" s="45"/>
    </row>
    <row r="18" spans="1:25">
      <c r="A18" s="11"/>
      <c r="B18" s="102" t="s">
        <v>528</v>
      </c>
      <c r="C18" s="46" t="s">
        <v>166</v>
      </c>
      <c r="D18" s="48">
        <v>362289</v>
      </c>
      <c r="E18" s="50"/>
      <c r="F18" s="31"/>
      <c r="G18" s="46" t="s">
        <v>166</v>
      </c>
      <c r="H18" s="48">
        <v>4783</v>
      </c>
      <c r="I18" s="50"/>
      <c r="J18" s="31"/>
      <c r="K18" s="46" t="s">
        <v>166</v>
      </c>
      <c r="L18" s="48">
        <v>367072</v>
      </c>
      <c r="M18" s="50"/>
      <c r="N18" s="31"/>
      <c r="O18" s="46" t="s">
        <v>166</v>
      </c>
      <c r="P18" s="48">
        <v>304200</v>
      </c>
      <c r="Q18" s="50"/>
      <c r="R18" s="31"/>
      <c r="S18" s="46" t="s">
        <v>166</v>
      </c>
      <c r="T18" s="61">
        <v>757</v>
      </c>
      <c r="U18" s="50"/>
      <c r="V18" s="31"/>
      <c r="W18" s="46" t="s">
        <v>166</v>
      </c>
      <c r="X18" s="48">
        <v>304957</v>
      </c>
      <c r="Y18" s="50"/>
    </row>
    <row r="19" spans="1:25" ht="15.75" thickBot="1">
      <c r="A19" s="11"/>
      <c r="B19" s="102"/>
      <c r="C19" s="65"/>
      <c r="D19" s="30"/>
      <c r="E19" s="32"/>
      <c r="F19" s="31"/>
      <c r="G19" s="65"/>
      <c r="H19" s="30"/>
      <c r="I19" s="32"/>
      <c r="J19" s="31"/>
      <c r="K19" s="65"/>
      <c r="L19" s="30"/>
      <c r="M19" s="32"/>
      <c r="N19" s="31"/>
      <c r="O19" s="65"/>
      <c r="P19" s="30"/>
      <c r="Q19" s="32"/>
      <c r="R19" s="31"/>
      <c r="S19" s="65"/>
      <c r="T19" s="64"/>
      <c r="U19" s="32"/>
      <c r="V19" s="31"/>
      <c r="W19" s="65"/>
      <c r="X19" s="30"/>
      <c r="Y19" s="32"/>
    </row>
    <row r="20" spans="1:25">
      <c r="A20" s="11"/>
      <c r="B20" s="21"/>
      <c r="C20" s="37"/>
      <c r="D20" s="37"/>
      <c r="E20" s="37"/>
      <c r="F20" s="21"/>
      <c r="G20" s="37"/>
      <c r="H20" s="37"/>
      <c r="I20" s="37"/>
      <c r="J20" s="21"/>
      <c r="K20" s="37"/>
      <c r="L20" s="37"/>
      <c r="M20" s="37"/>
      <c r="N20" s="21"/>
      <c r="O20" s="37"/>
      <c r="P20" s="37"/>
      <c r="Q20" s="37"/>
      <c r="R20" s="21"/>
      <c r="S20" s="37"/>
      <c r="T20" s="37"/>
      <c r="U20" s="37"/>
      <c r="V20" s="21"/>
      <c r="W20" s="37"/>
      <c r="X20" s="37"/>
      <c r="Y20" s="37"/>
    </row>
    <row r="21" spans="1:25">
      <c r="A21" s="11"/>
      <c r="B21" s="101" t="s">
        <v>529</v>
      </c>
      <c r="C21" s="31"/>
      <c r="D21" s="31"/>
      <c r="E21" s="31"/>
      <c r="F21" s="15"/>
      <c r="G21" s="31"/>
      <c r="H21" s="31"/>
      <c r="I21" s="31"/>
      <c r="J21" s="15"/>
      <c r="K21" s="31"/>
      <c r="L21" s="31"/>
      <c r="M21" s="31"/>
      <c r="N21" s="15"/>
      <c r="O21" s="31"/>
      <c r="P21" s="31"/>
      <c r="Q21" s="31"/>
      <c r="R21" s="15"/>
      <c r="S21" s="31"/>
      <c r="T21" s="31"/>
      <c r="U21" s="31"/>
      <c r="V21" s="15"/>
      <c r="W21" s="31"/>
      <c r="X21" s="31"/>
      <c r="Y21" s="31"/>
    </row>
    <row r="22" spans="1:25">
      <c r="A22" s="11"/>
      <c r="B22" s="143" t="s">
        <v>438</v>
      </c>
      <c r="C22" s="26">
        <v>19074</v>
      </c>
      <c r="D22" s="26"/>
      <c r="E22" s="27"/>
      <c r="F22" s="27"/>
      <c r="G22" s="26">
        <v>1137</v>
      </c>
      <c r="H22" s="26"/>
      <c r="I22" s="27"/>
      <c r="J22" s="27"/>
      <c r="K22" s="26">
        <v>20211</v>
      </c>
      <c r="L22" s="26"/>
      <c r="M22" s="27"/>
      <c r="N22" s="27"/>
      <c r="O22" s="26">
        <v>18808</v>
      </c>
      <c r="P22" s="26"/>
      <c r="Q22" s="27"/>
      <c r="R22" s="27"/>
      <c r="S22" s="56" t="s">
        <v>244</v>
      </c>
      <c r="T22" s="56"/>
      <c r="U22" s="27"/>
      <c r="V22" s="27"/>
      <c r="W22" s="26">
        <v>18808</v>
      </c>
      <c r="X22" s="26"/>
      <c r="Y22" s="27"/>
    </row>
    <row r="23" spans="1:25">
      <c r="A23" s="11"/>
      <c r="B23" s="143"/>
      <c r="C23" s="26"/>
      <c r="D23" s="26"/>
      <c r="E23" s="27"/>
      <c r="F23" s="27"/>
      <c r="G23" s="26"/>
      <c r="H23" s="26"/>
      <c r="I23" s="27"/>
      <c r="J23" s="27"/>
      <c r="K23" s="26"/>
      <c r="L23" s="26"/>
      <c r="M23" s="27"/>
      <c r="N23" s="27"/>
      <c r="O23" s="26"/>
      <c r="P23" s="26"/>
      <c r="Q23" s="27"/>
      <c r="R23" s="27"/>
      <c r="S23" s="56"/>
      <c r="T23" s="56"/>
      <c r="U23" s="27"/>
      <c r="V23" s="27"/>
      <c r="W23" s="26"/>
      <c r="X23" s="26"/>
      <c r="Y23" s="27"/>
    </row>
    <row r="24" spans="1:25">
      <c r="A24" s="11"/>
      <c r="B24" s="142" t="s">
        <v>83</v>
      </c>
      <c r="C24" s="29">
        <v>6272</v>
      </c>
      <c r="D24" s="29"/>
      <c r="E24" s="31"/>
      <c r="F24" s="31"/>
      <c r="G24" s="60">
        <v>157</v>
      </c>
      <c r="H24" s="60"/>
      <c r="I24" s="31"/>
      <c r="J24" s="31"/>
      <c r="K24" s="29">
        <v>6429</v>
      </c>
      <c r="L24" s="29"/>
      <c r="M24" s="31"/>
      <c r="N24" s="31"/>
      <c r="O24" s="29">
        <v>4974</v>
      </c>
      <c r="P24" s="29"/>
      <c r="Q24" s="31"/>
      <c r="R24" s="31"/>
      <c r="S24" s="60">
        <v>117</v>
      </c>
      <c r="T24" s="60"/>
      <c r="U24" s="31"/>
      <c r="V24" s="31"/>
      <c r="W24" s="29">
        <v>5091</v>
      </c>
      <c r="X24" s="29"/>
      <c r="Y24" s="31"/>
    </row>
    <row r="25" spans="1:25">
      <c r="A25" s="11"/>
      <c r="B25" s="142"/>
      <c r="C25" s="29"/>
      <c r="D25" s="29"/>
      <c r="E25" s="31"/>
      <c r="F25" s="31"/>
      <c r="G25" s="60"/>
      <c r="H25" s="60"/>
      <c r="I25" s="31"/>
      <c r="J25" s="31"/>
      <c r="K25" s="29"/>
      <c r="L25" s="29"/>
      <c r="M25" s="31"/>
      <c r="N25" s="31"/>
      <c r="O25" s="29"/>
      <c r="P25" s="29"/>
      <c r="Q25" s="31"/>
      <c r="R25" s="31"/>
      <c r="S25" s="60"/>
      <c r="T25" s="60"/>
      <c r="U25" s="31"/>
      <c r="V25" s="31"/>
      <c r="W25" s="29"/>
      <c r="X25" s="29"/>
      <c r="Y25" s="31"/>
    </row>
    <row r="26" spans="1:25">
      <c r="A26" s="11"/>
      <c r="B26" s="143" t="s">
        <v>530</v>
      </c>
      <c r="C26" s="26">
        <v>331079</v>
      </c>
      <c r="D26" s="26"/>
      <c r="E26" s="27"/>
      <c r="F26" s="27"/>
      <c r="G26" s="26">
        <v>5182</v>
      </c>
      <c r="H26" s="26"/>
      <c r="I26" s="27"/>
      <c r="J26" s="27"/>
      <c r="K26" s="26">
        <v>336261</v>
      </c>
      <c r="L26" s="26"/>
      <c r="M26" s="27"/>
      <c r="N26" s="27"/>
      <c r="O26" s="26">
        <v>275726</v>
      </c>
      <c r="P26" s="26"/>
      <c r="Q26" s="27"/>
      <c r="R26" s="27"/>
      <c r="S26" s="56">
        <v>565</v>
      </c>
      <c r="T26" s="56"/>
      <c r="U26" s="27"/>
      <c r="V26" s="27"/>
      <c r="W26" s="26">
        <v>276291</v>
      </c>
      <c r="X26" s="26"/>
      <c r="Y26" s="27"/>
    </row>
    <row r="27" spans="1:25" ht="15.75" thickBot="1">
      <c r="A27" s="11"/>
      <c r="B27" s="143"/>
      <c r="C27" s="44"/>
      <c r="D27" s="44"/>
      <c r="E27" s="45"/>
      <c r="F27" s="27"/>
      <c r="G27" s="44"/>
      <c r="H27" s="44"/>
      <c r="I27" s="45"/>
      <c r="J27" s="27"/>
      <c r="K27" s="44"/>
      <c r="L27" s="44"/>
      <c r="M27" s="45"/>
      <c r="N27" s="27"/>
      <c r="O27" s="44"/>
      <c r="P27" s="44"/>
      <c r="Q27" s="45"/>
      <c r="R27" s="27"/>
      <c r="S27" s="57"/>
      <c r="T27" s="57"/>
      <c r="U27" s="45"/>
      <c r="V27" s="27"/>
      <c r="W27" s="44"/>
      <c r="X27" s="44"/>
      <c r="Y27" s="45"/>
    </row>
    <row r="28" spans="1:25">
      <c r="A28" s="11"/>
      <c r="B28" s="102" t="s">
        <v>531</v>
      </c>
      <c r="C28" s="46" t="s">
        <v>166</v>
      </c>
      <c r="D28" s="48">
        <v>356425</v>
      </c>
      <c r="E28" s="50"/>
      <c r="F28" s="31"/>
      <c r="G28" s="46" t="s">
        <v>166</v>
      </c>
      <c r="H28" s="48">
        <v>6476</v>
      </c>
      <c r="I28" s="50"/>
      <c r="J28" s="31"/>
      <c r="K28" s="46" t="s">
        <v>166</v>
      </c>
      <c r="L28" s="48">
        <v>362901</v>
      </c>
      <c r="M28" s="50"/>
      <c r="N28" s="31"/>
      <c r="O28" s="46" t="s">
        <v>166</v>
      </c>
      <c r="P28" s="48">
        <v>299508</v>
      </c>
      <c r="Q28" s="50"/>
      <c r="R28" s="31"/>
      <c r="S28" s="46" t="s">
        <v>166</v>
      </c>
      <c r="T28" s="61">
        <v>682</v>
      </c>
      <c r="U28" s="50"/>
      <c r="V28" s="31"/>
      <c r="W28" s="46" t="s">
        <v>166</v>
      </c>
      <c r="X28" s="48">
        <v>300190</v>
      </c>
      <c r="Y28" s="50"/>
    </row>
    <row r="29" spans="1:25" ht="15.75" thickBot="1">
      <c r="A29" s="11"/>
      <c r="B29" s="102"/>
      <c r="C29" s="65"/>
      <c r="D29" s="30"/>
      <c r="E29" s="32"/>
      <c r="F29" s="31"/>
      <c r="G29" s="65"/>
      <c r="H29" s="30"/>
      <c r="I29" s="32"/>
      <c r="J29" s="31"/>
      <c r="K29" s="65"/>
      <c r="L29" s="30"/>
      <c r="M29" s="32"/>
      <c r="N29" s="31"/>
      <c r="O29" s="65"/>
      <c r="P29" s="30"/>
      <c r="Q29" s="32"/>
      <c r="R29" s="31"/>
      <c r="S29" s="65"/>
      <c r="T29" s="64"/>
      <c r="U29" s="32"/>
      <c r="V29" s="31"/>
      <c r="W29" s="65"/>
      <c r="X29" s="30"/>
      <c r="Y29" s="32"/>
    </row>
    <row r="30" spans="1:25" ht="15.75" thickBot="1">
      <c r="A30" s="11"/>
      <c r="B30" s="21"/>
      <c r="C30" s="148"/>
      <c r="D30" s="148"/>
      <c r="E30" s="148"/>
      <c r="F30" s="21"/>
      <c r="G30" s="148"/>
      <c r="H30" s="148"/>
      <c r="I30" s="148"/>
      <c r="J30" s="21"/>
      <c r="K30" s="148"/>
      <c r="L30" s="148"/>
      <c r="M30" s="148"/>
      <c r="N30" s="21"/>
      <c r="O30" s="148"/>
      <c r="P30" s="148"/>
      <c r="Q30" s="148"/>
      <c r="R30" s="21"/>
      <c r="S30" s="148"/>
      <c r="T30" s="148"/>
      <c r="U30" s="148"/>
      <c r="V30" s="21"/>
      <c r="W30" s="148"/>
      <c r="X30" s="148"/>
      <c r="Y30" s="148"/>
    </row>
    <row r="31" spans="1:25">
      <c r="A31" s="11"/>
      <c r="B31" s="102" t="s">
        <v>532</v>
      </c>
      <c r="C31" s="46" t="s">
        <v>166</v>
      </c>
      <c r="D31" s="48">
        <v>5864</v>
      </c>
      <c r="E31" s="50"/>
      <c r="F31" s="31"/>
      <c r="G31" s="46" t="s">
        <v>166</v>
      </c>
      <c r="H31" s="61" t="s">
        <v>533</v>
      </c>
      <c r="I31" s="46" t="s">
        <v>253</v>
      </c>
      <c r="J31" s="31"/>
      <c r="K31" s="46" t="s">
        <v>166</v>
      </c>
      <c r="L31" s="48">
        <v>4171</v>
      </c>
      <c r="M31" s="50"/>
      <c r="N31" s="31"/>
      <c r="O31" s="46" t="s">
        <v>166</v>
      </c>
      <c r="P31" s="48">
        <v>4692</v>
      </c>
      <c r="Q31" s="50"/>
      <c r="R31" s="31"/>
      <c r="S31" s="46" t="s">
        <v>166</v>
      </c>
      <c r="T31" s="61">
        <v>75</v>
      </c>
      <c r="U31" s="50"/>
      <c r="V31" s="31"/>
      <c r="W31" s="46" t="s">
        <v>166</v>
      </c>
      <c r="X31" s="48">
        <v>4767</v>
      </c>
      <c r="Y31" s="50"/>
    </row>
    <row r="32" spans="1:25" ht="15.75" thickBot="1">
      <c r="A32" s="11"/>
      <c r="B32" s="102"/>
      <c r="C32" s="47"/>
      <c r="D32" s="49"/>
      <c r="E32" s="51"/>
      <c r="F32" s="31"/>
      <c r="G32" s="47"/>
      <c r="H32" s="149"/>
      <c r="I32" s="47"/>
      <c r="J32" s="31"/>
      <c r="K32" s="47"/>
      <c r="L32" s="49"/>
      <c r="M32" s="51"/>
      <c r="N32" s="31"/>
      <c r="O32" s="47"/>
      <c r="P32" s="49"/>
      <c r="Q32" s="51"/>
      <c r="R32" s="31"/>
      <c r="S32" s="47"/>
      <c r="T32" s="149"/>
      <c r="U32" s="51"/>
      <c r="V32" s="31"/>
      <c r="W32" s="47"/>
      <c r="X32" s="49"/>
      <c r="Y32" s="51"/>
    </row>
    <row r="33" spans="1:25" ht="15.75" thickTop="1">
      <c r="A33" s="11"/>
      <c r="B33" s="22"/>
      <c r="C33" s="22"/>
      <c r="D33" s="22"/>
      <c r="E33" s="22"/>
      <c r="F33" s="22"/>
      <c r="G33" s="22"/>
      <c r="H33" s="22"/>
      <c r="I33" s="22"/>
      <c r="J33" s="22"/>
      <c r="K33" s="22"/>
      <c r="L33" s="22"/>
      <c r="M33" s="22"/>
      <c r="N33" s="22"/>
      <c r="O33" s="22"/>
      <c r="P33" s="22"/>
      <c r="Q33" s="22"/>
      <c r="R33" s="22"/>
      <c r="S33" s="22"/>
      <c r="T33" s="22"/>
      <c r="U33" s="22"/>
      <c r="V33" s="22"/>
      <c r="W33" s="22"/>
      <c r="X33" s="22"/>
      <c r="Y33" s="22"/>
    </row>
    <row r="34" spans="1:25">
      <c r="A34" s="11"/>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c r="A35" s="11"/>
      <c r="B35" s="15"/>
      <c r="C35" s="24" t="s">
        <v>534</v>
      </c>
      <c r="D35" s="24"/>
      <c r="E35" s="24"/>
      <c r="F35" s="24"/>
      <c r="G35" s="24"/>
      <c r="H35" s="24"/>
      <c r="I35" s="24"/>
      <c r="J35" s="24"/>
      <c r="K35" s="24"/>
      <c r="L35" s="24"/>
      <c r="M35" s="24"/>
      <c r="N35" s="15"/>
      <c r="O35" s="24" t="s">
        <v>534</v>
      </c>
      <c r="P35" s="24"/>
      <c r="Q35" s="24"/>
      <c r="R35" s="24"/>
      <c r="S35" s="24"/>
      <c r="T35" s="24"/>
      <c r="U35" s="24"/>
      <c r="V35" s="24"/>
      <c r="W35" s="24"/>
      <c r="X35" s="24"/>
      <c r="Y35" s="24"/>
    </row>
    <row r="36" spans="1:25" ht="15.75" thickBot="1">
      <c r="A36" s="11"/>
      <c r="B36" s="15"/>
      <c r="C36" s="147">
        <v>41547</v>
      </c>
      <c r="D36" s="147"/>
      <c r="E36" s="147"/>
      <c r="F36" s="147"/>
      <c r="G36" s="147"/>
      <c r="H36" s="147"/>
      <c r="I36" s="147"/>
      <c r="J36" s="147"/>
      <c r="K36" s="147"/>
      <c r="L36" s="147"/>
      <c r="M36" s="147"/>
      <c r="N36" s="15"/>
      <c r="O36" s="147">
        <v>41182</v>
      </c>
      <c r="P36" s="147"/>
      <c r="Q36" s="147"/>
      <c r="R36" s="147"/>
      <c r="S36" s="147"/>
      <c r="T36" s="147"/>
      <c r="U36" s="147"/>
      <c r="V36" s="147"/>
      <c r="W36" s="147"/>
      <c r="X36" s="147"/>
      <c r="Y36" s="147"/>
    </row>
    <row r="37" spans="1:25" ht="15.75" thickBot="1">
      <c r="A37" s="11"/>
      <c r="B37" s="15"/>
      <c r="C37" s="95" t="s">
        <v>535</v>
      </c>
      <c r="D37" s="95"/>
      <c r="E37" s="95"/>
      <c r="F37" s="15"/>
      <c r="G37" s="95" t="s">
        <v>526</v>
      </c>
      <c r="H37" s="95"/>
      <c r="I37" s="95"/>
      <c r="J37" s="15"/>
      <c r="K37" s="95" t="s">
        <v>527</v>
      </c>
      <c r="L37" s="95"/>
      <c r="M37" s="95"/>
      <c r="N37" s="15"/>
      <c r="O37" s="95" t="s">
        <v>535</v>
      </c>
      <c r="P37" s="95"/>
      <c r="Q37" s="95"/>
      <c r="R37" s="15"/>
      <c r="S37" s="95" t="s">
        <v>526</v>
      </c>
      <c r="T37" s="95"/>
      <c r="U37" s="95"/>
      <c r="V37" s="15"/>
      <c r="W37" s="95" t="s">
        <v>527</v>
      </c>
      <c r="X37" s="95"/>
      <c r="Y37" s="95"/>
    </row>
    <row r="38" spans="1:25">
      <c r="A38" s="11"/>
      <c r="B38" s="101" t="s">
        <v>67</v>
      </c>
      <c r="C38" s="24" t="s">
        <v>164</v>
      </c>
      <c r="D38" s="24"/>
      <c r="E38" s="24"/>
      <c r="F38" s="24"/>
      <c r="G38" s="24"/>
      <c r="H38" s="24"/>
      <c r="I38" s="24"/>
      <c r="J38" s="24"/>
      <c r="K38" s="24"/>
      <c r="L38" s="24"/>
      <c r="M38" s="24"/>
      <c r="N38" s="24"/>
      <c r="O38" s="24"/>
      <c r="P38" s="24"/>
      <c r="Q38" s="24"/>
      <c r="R38" s="24"/>
      <c r="S38" s="24"/>
      <c r="T38" s="24"/>
      <c r="U38" s="24"/>
      <c r="V38" s="24"/>
      <c r="W38" s="24"/>
      <c r="X38" s="24"/>
      <c r="Y38" s="24"/>
    </row>
    <row r="39" spans="1:25">
      <c r="A39" s="11"/>
      <c r="B39" s="143" t="s">
        <v>68</v>
      </c>
      <c r="C39" s="25" t="s">
        <v>166</v>
      </c>
      <c r="D39" s="26">
        <v>863686</v>
      </c>
      <c r="E39" s="27"/>
      <c r="F39" s="27"/>
      <c r="G39" s="25" t="s">
        <v>166</v>
      </c>
      <c r="H39" s="56" t="s">
        <v>244</v>
      </c>
      <c r="I39" s="27"/>
      <c r="J39" s="27"/>
      <c r="K39" s="25" t="s">
        <v>166</v>
      </c>
      <c r="L39" s="26">
        <v>863686</v>
      </c>
      <c r="M39" s="27"/>
      <c r="N39" s="27"/>
      <c r="O39" s="25" t="s">
        <v>166</v>
      </c>
      <c r="P39" s="26">
        <v>750125</v>
      </c>
      <c r="Q39" s="27"/>
      <c r="R39" s="27"/>
      <c r="S39" s="25" t="s">
        <v>166</v>
      </c>
      <c r="T39" s="56" t="s">
        <v>244</v>
      </c>
      <c r="U39" s="27"/>
      <c r="V39" s="27"/>
      <c r="W39" s="25" t="s">
        <v>166</v>
      </c>
      <c r="X39" s="26">
        <v>750125</v>
      </c>
      <c r="Y39" s="27"/>
    </row>
    <row r="40" spans="1:25">
      <c r="A40" s="11"/>
      <c r="B40" s="143"/>
      <c r="C40" s="25"/>
      <c r="D40" s="26"/>
      <c r="E40" s="27"/>
      <c r="F40" s="27"/>
      <c r="G40" s="25"/>
      <c r="H40" s="56"/>
      <c r="I40" s="27"/>
      <c r="J40" s="27"/>
      <c r="K40" s="25"/>
      <c r="L40" s="26"/>
      <c r="M40" s="27"/>
      <c r="N40" s="27"/>
      <c r="O40" s="25"/>
      <c r="P40" s="26"/>
      <c r="Q40" s="27"/>
      <c r="R40" s="27"/>
      <c r="S40" s="25"/>
      <c r="T40" s="56"/>
      <c r="U40" s="27"/>
      <c r="V40" s="27"/>
      <c r="W40" s="25"/>
      <c r="X40" s="26"/>
      <c r="Y40" s="27"/>
    </row>
    <row r="41" spans="1:25">
      <c r="A41" s="11"/>
      <c r="B41" s="142" t="s">
        <v>69</v>
      </c>
      <c r="C41" s="29">
        <v>241591</v>
      </c>
      <c r="D41" s="29"/>
      <c r="E41" s="31"/>
      <c r="F41" s="31"/>
      <c r="G41" s="60">
        <v>61</v>
      </c>
      <c r="H41" s="60"/>
      <c r="I41" s="31"/>
      <c r="J41" s="31"/>
      <c r="K41" s="29">
        <v>241652</v>
      </c>
      <c r="L41" s="29"/>
      <c r="M41" s="31"/>
      <c r="N41" s="31"/>
      <c r="O41" s="29">
        <v>223492</v>
      </c>
      <c r="P41" s="29"/>
      <c r="Q41" s="31"/>
      <c r="R41" s="31"/>
      <c r="S41" s="60" t="s">
        <v>244</v>
      </c>
      <c r="T41" s="60"/>
      <c r="U41" s="31"/>
      <c r="V41" s="31"/>
      <c r="W41" s="29">
        <v>223492</v>
      </c>
      <c r="X41" s="29"/>
      <c r="Y41" s="31"/>
    </row>
    <row r="42" spans="1:25">
      <c r="A42" s="11"/>
      <c r="B42" s="142"/>
      <c r="C42" s="29"/>
      <c r="D42" s="29"/>
      <c r="E42" s="31"/>
      <c r="F42" s="31"/>
      <c r="G42" s="60"/>
      <c r="H42" s="60"/>
      <c r="I42" s="31"/>
      <c r="J42" s="31"/>
      <c r="K42" s="29"/>
      <c r="L42" s="29"/>
      <c r="M42" s="31"/>
      <c r="N42" s="31"/>
      <c r="O42" s="29"/>
      <c r="P42" s="29"/>
      <c r="Q42" s="31"/>
      <c r="R42" s="31"/>
      <c r="S42" s="60"/>
      <c r="T42" s="60"/>
      <c r="U42" s="31"/>
      <c r="V42" s="31"/>
      <c r="W42" s="29"/>
      <c r="X42" s="29"/>
      <c r="Y42" s="31"/>
    </row>
    <row r="43" spans="1:25">
      <c r="A43" s="11"/>
      <c r="B43" s="143" t="s">
        <v>70</v>
      </c>
      <c r="C43" s="26">
        <v>1333</v>
      </c>
      <c r="D43" s="26"/>
      <c r="E43" s="27"/>
      <c r="F43" s="27"/>
      <c r="G43" s="26">
        <v>12444</v>
      </c>
      <c r="H43" s="26"/>
      <c r="I43" s="27"/>
      <c r="J43" s="27"/>
      <c r="K43" s="26">
        <v>13777</v>
      </c>
      <c r="L43" s="26"/>
      <c r="M43" s="27"/>
      <c r="N43" s="27"/>
      <c r="O43" s="56" t="s">
        <v>244</v>
      </c>
      <c r="P43" s="56"/>
      <c r="Q43" s="27"/>
      <c r="R43" s="27"/>
      <c r="S43" s="26">
        <v>1380</v>
      </c>
      <c r="T43" s="26"/>
      <c r="U43" s="27"/>
      <c r="V43" s="27"/>
      <c r="W43" s="26">
        <v>1380</v>
      </c>
      <c r="X43" s="26"/>
      <c r="Y43" s="27"/>
    </row>
    <row r="44" spans="1:25" ht="15.75" thickBot="1">
      <c r="A44" s="11"/>
      <c r="B44" s="143"/>
      <c r="C44" s="44"/>
      <c r="D44" s="44"/>
      <c r="E44" s="45"/>
      <c r="F44" s="27"/>
      <c r="G44" s="44"/>
      <c r="H44" s="44"/>
      <c r="I44" s="45"/>
      <c r="J44" s="27"/>
      <c r="K44" s="44"/>
      <c r="L44" s="44"/>
      <c r="M44" s="45"/>
      <c r="N44" s="27"/>
      <c r="O44" s="57"/>
      <c r="P44" s="57"/>
      <c r="Q44" s="45"/>
      <c r="R44" s="27"/>
      <c r="S44" s="44"/>
      <c r="T44" s="44"/>
      <c r="U44" s="45"/>
      <c r="V44" s="27"/>
      <c r="W44" s="44"/>
      <c r="X44" s="44"/>
      <c r="Y44" s="45"/>
    </row>
    <row r="45" spans="1:25">
      <c r="A45" s="11"/>
      <c r="B45" s="102" t="s">
        <v>528</v>
      </c>
      <c r="C45" s="46" t="s">
        <v>166</v>
      </c>
      <c r="D45" s="48">
        <v>1106610</v>
      </c>
      <c r="E45" s="50"/>
      <c r="F45" s="31"/>
      <c r="G45" s="46" t="s">
        <v>166</v>
      </c>
      <c r="H45" s="48">
        <v>12505</v>
      </c>
      <c r="I45" s="50"/>
      <c r="J45" s="31"/>
      <c r="K45" s="46" t="s">
        <v>166</v>
      </c>
      <c r="L45" s="48">
        <v>1119115</v>
      </c>
      <c r="M45" s="50"/>
      <c r="N45" s="31"/>
      <c r="O45" s="46" t="s">
        <v>166</v>
      </c>
      <c r="P45" s="48">
        <v>973617</v>
      </c>
      <c r="Q45" s="50"/>
      <c r="R45" s="31"/>
      <c r="S45" s="46" t="s">
        <v>166</v>
      </c>
      <c r="T45" s="48">
        <v>1380</v>
      </c>
      <c r="U45" s="50"/>
      <c r="V45" s="31"/>
      <c r="W45" s="46" t="s">
        <v>166</v>
      </c>
      <c r="X45" s="48">
        <v>974997</v>
      </c>
      <c r="Y45" s="50"/>
    </row>
    <row r="46" spans="1:25" ht="15.75" thickBot="1">
      <c r="A46" s="11"/>
      <c r="B46" s="102"/>
      <c r="C46" s="65"/>
      <c r="D46" s="30"/>
      <c r="E46" s="32"/>
      <c r="F46" s="31"/>
      <c r="G46" s="65"/>
      <c r="H46" s="30"/>
      <c r="I46" s="32"/>
      <c r="J46" s="31"/>
      <c r="K46" s="65"/>
      <c r="L46" s="30"/>
      <c r="M46" s="32"/>
      <c r="N46" s="31"/>
      <c r="O46" s="65"/>
      <c r="P46" s="30"/>
      <c r="Q46" s="32"/>
      <c r="R46" s="31"/>
      <c r="S46" s="65"/>
      <c r="T46" s="30"/>
      <c r="U46" s="32"/>
      <c r="V46" s="31"/>
      <c r="W46" s="65"/>
      <c r="X46" s="30"/>
      <c r="Y46" s="32"/>
    </row>
    <row r="47" spans="1:25">
      <c r="A47" s="11"/>
      <c r="B47" s="21"/>
      <c r="C47" s="37"/>
      <c r="D47" s="37"/>
      <c r="E47" s="37"/>
      <c r="F47" s="21"/>
      <c r="G47" s="37"/>
      <c r="H47" s="37"/>
      <c r="I47" s="37"/>
      <c r="J47" s="21"/>
      <c r="K47" s="37"/>
      <c r="L47" s="37"/>
      <c r="M47" s="37"/>
      <c r="N47" s="21"/>
      <c r="O47" s="37"/>
      <c r="P47" s="37"/>
      <c r="Q47" s="37"/>
      <c r="R47" s="21"/>
      <c r="S47" s="37"/>
      <c r="T47" s="37"/>
      <c r="U47" s="37"/>
      <c r="V47" s="21"/>
      <c r="W47" s="37"/>
      <c r="X47" s="37"/>
      <c r="Y47" s="37"/>
    </row>
    <row r="48" spans="1:25">
      <c r="A48" s="11"/>
      <c r="B48" s="101" t="s">
        <v>529</v>
      </c>
      <c r="C48" s="31"/>
      <c r="D48" s="31"/>
      <c r="E48" s="31"/>
      <c r="F48" s="15"/>
      <c r="G48" s="31"/>
      <c r="H48" s="31"/>
      <c r="I48" s="31"/>
      <c r="J48" s="15"/>
      <c r="K48" s="31"/>
      <c r="L48" s="31"/>
      <c r="M48" s="31"/>
      <c r="N48" s="15"/>
      <c r="O48" s="31"/>
      <c r="P48" s="31"/>
      <c r="Q48" s="31"/>
      <c r="R48" s="15"/>
      <c r="S48" s="31"/>
      <c r="T48" s="31"/>
      <c r="U48" s="31"/>
      <c r="V48" s="15"/>
      <c r="W48" s="31"/>
      <c r="X48" s="31"/>
      <c r="Y48" s="31"/>
    </row>
    <row r="49" spans="1:25">
      <c r="A49" s="11"/>
      <c r="B49" s="143" t="s">
        <v>438</v>
      </c>
      <c r="C49" s="26">
        <v>55139</v>
      </c>
      <c r="D49" s="26"/>
      <c r="E49" s="27"/>
      <c r="F49" s="27"/>
      <c r="G49" s="26">
        <v>2721</v>
      </c>
      <c r="H49" s="26"/>
      <c r="I49" s="27"/>
      <c r="J49" s="27"/>
      <c r="K49" s="26">
        <v>57860</v>
      </c>
      <c r="L49" s="26"/>
      <c r="M49" s="27"/>
      <c r="N49" s="27"/>
      <c r="O49" s="26">
        <v>55073</v>
      </c>
      <c r="P49" s="26"/>
      <c r="Q49" s="27"/>
      <c r="R49" s="27"/>
      <c r="S49" s="56" t="s">
        <v>244</v>
      </c>
      <c r="T49" s="56"/>
      <c r="U49" s="27"/>
      <c r="V49" s="27"/>
      <c r="W49" s="26">
        <v>55073</v>
      </c>
      <c r="X49" s="26"/>
      <c r="Y49" s="27"/>
    </row>
    <row r="50" spans="1:25">
      <c r="A50" s="11"/>
      <c r="B50" s="143"/>
      <c r="C50" s="26"/>
      <c r="D50" s="26"/>
      <c r="E50" s="27"/>
      <c r="F50" s="27"/>
      <c r="G50" s="26"/>
      <c r="H50" s="26"/>
      <c r="I50" s="27"/>
      <c r="J50" s="27"/>
      <c r="K50" s="26"/>
      <c r="L50" s="26"/>
      <c r="M50" s="27"/>
      <c r="N50" s="27"/>
      <c r="O50" s="26"/>
      <c r="P50" s="26"/>
      <c r="Q50" s="27"/>
      <c r="R50" s="27"/>
      <c r="S50" s="56"/>
      <c r="T50" s="56"/>
      <c r="U50" s="27"/>
      <c r="V50" s="27"/>
      <c r="W50" s="26"/>
      <c r="X50" s="26"/>
      <c r="Y50" s="27"/>
    </row>
    <row r="51" spans="1:25">
      <c r="A51" s="11"/>
      <c r="B51" s="142" t="s">
        <v>83</v>
      </c>
      <c r="C51" s="29">
        <v>17301</v>
      </c>
      <c r="D51" s="29"/>
      <c r="E51" s="31"/>
      <c r="F51" s="31"/>
      <c r="G51" s="60">
        <v>433</v>
      </c>
      <c r="H51" s="60"/>
      <c r="I51" s="31"/>
      <c r="J51" s="31"/>
      <c r="K51" s="29">
        <v>17734</v>
      </c>
      <c r="L51" s="29"/>
      <c r="M51" s="31"/>
      <c r="N51" s="31"/>
      <c r="O51" s="29">
        <v>14767</v>
      </c>
      <c r="P51" s="29"/>
      <c r="Q51" s="31"/>
      <c r="R51" s="31"/>
      <c r="S51" s="60">
        <v>294</v>
      </c>
      <c r="T51" s="60"/>
      <c r="U51" s="31"/>
      <c r="V51" s="31"/>
      <c r="W51" s="29">
        <v>15061</v>
      </c>
      <c r="X51" s="29"/>
      <c r="Y51" s="31"/>
    </row>
    <row r="52" spans="1:25">
      <c r="A52" s="11"/>
      <c r="B52" s="142"/>
      <c r="C52" s="29"/>
      <c r="D52" s="29"/>
      <c r="E52" s="31"/>
      <c r="F52" s="31"/>
      <c r="G52" s="60"/>
      <c r="H52" s="60"/>
      <c r="I52" s="31"/>
      <c r="J52" s="31"/>
      <c r="K52" s="29"/>
      <c r="L52" s="29"/>
      <c r="M52" s="31"/>
      <c r="N52" s="31"/>
      <c r="O52" s="29"/>
      <c r="P52" s="29"/>
      <c r="Q52" s="31"/>
      <c r="R52" s="31"/>
      <c r="S52" s="60"/>
      <c r="T52" s="60"/>
      <c r="U52" s="31"/>
      <c r="V52" s="31"/>
      <c r="W52" s="29"/>
      <c r="X52" s="29"/>
      <c r="Y52" s="31"/>
    </row>
    <row r="53" spans="1:25">
      <c r="A53" s="11"/>
      <c r="B53" s="143" t="s">
        <v>530</v>
      </c>
      <c r="C53" s="26">
        <v>989253</v>
      </c>
      <c r="D53" s="26"/>
      <c r="E53" s="27"/>
      <c r="F53" s="27"/>
      <c r="G53" s="26">
        <v>10591</v>
      </c>
      <c r="H53" s="26"/>
      <c r="I53" s="27"/>
      <c r="J53" s="27"/>
      <c r="K53" s="26">
        <v>999844</v>
      </c>
      <c r="L53" s="26"/>
      <c r="M53" s="27"/>
      <c r="N53" s="27"/>
      <c r="O53" s="26">
        <v>834244</v>
      </c>
      <c r="P53" s="26"/>
      <c r="Q53" s="27"/>
      <c r="R53" s="27"/>
      <c r="S53" s="26">
        <v>3072</v>
      </c>
      <c r="T53" s="26"/>
      <c r="U53" s="27"/>
      <c r="V53" s="27"/>
      <c r="W53" s="26">
        <v>837316</v>
      </c>
      <c r="X53" s="26"/>
      <c r="Y53" s="27"/>
    </row>
    <row r="54" spans="1:25" ht="15.75" thickBot="1">
      <c r="A54" s="11"/>
      <c r="B54" s="143"/>
      <c r="C54" s="44"/>
      <c r="D54" s="44"/>
      <c r="E54" s="45"/>
      <c r="F54" s="27"/>
      <c r="G54" s="44"/>
      <c r="H54" s="44"/>
      <c r="I54" s="45"/>
      <c r="J54" s="27"/>
      <c r="K54" s="44"/>
      <c r="L54" s="44"/>
      <c r="M54" s="45"/>
      <c r="N54" s="27"/>
      <c r="O54" s="44"/>
      <c r="P54" s="44"/>
      <c r="Q54" s="45"/>
      <c r="R54" s="27"/>
      <c r="S54" s="44"/>
      <c r="T54" s="44"/>
      <c r="U54" s="45"/>
      <c r="V54" s="27"/>
      <c r="W54" s="44"/>
      <c r="X54" s="44"/>
      <c r="Y54" s="45"/>
    </row>
    <row r="55" spans="1:25">
      <c r="A55" s="11"/>
      <c r="B55" s="102" t="s">
        <v>531</v>
      </c>
      <c r="C55" s="46" t="s">
        <v>166</v>
      </c>
      <c r="D55" s="48">
        <v>1061693</v>
      </c>
      <c r="E55" s="50"/>
      <c r="F55" s="31"/>
      <c r="G55" s="46" t="s">
        <v>166</v>
      </c>
      <c r="H55" s="48">
        <v>13745</v>
      </c>
      <c r="I55" s="50"/>
      <c r="J55" s="31"/>
      <c r="K55" s="46" t="s">
        <v>166</v>
      </c>
      <c r="L55" s="48">
        <v>1075438</v>
      </c>
      <c r="M55" s="50"/>
      <c r="N55" s="31"/>
      <c r="O55" s="46" t="s">
        <v>166</v>
      </c>
      <c r="P55" s="48">
        <v>904084</v>
      </c>
      <c r="Q55" s="50"/>
      <c r="R55" s="31"/>
      <c r="S55" s="46" t="s">
        <v>166</v>
      </c>
      <c r="T55" s="48">
        <v>3366</v>
      </c>
      <c r="U55" s="50"/>
      <c r="V55" s="31"/>
      <c r="W55" s="46" t="s">
        <v>166</v>
      </c>
      <c r="X55" s="48">
        <v>907450</v>
      </c>
      <c r="Y55" s="50"/>
    </row>
    <row r="56" spans="1:25" ht="15.75" thickBot="1">
      <c r="A56" s="11"/>
      <c r="B56" s="102"/>
      <c r="C56" s="65"/>
      <c r="D56" s="30"/>
      <c r="E56" s="32"/>
      <c r="F56" s="31"/>
      <c r="G56" s="65"/>
      <c r="H56" s="30"/>
      <c r="I56" s="32"/>
      <c r="J56" s="31"/>
      <c r="K56" s="65"/>
      <c r="L56" s="30"/>
      <c r="M56" s="32"/>
      <c r="N56" s="31"/>
      <c r="O56" s="65"/>
      <c r="P56" s="30"/>
      <c r="Q56" s="32"/>
      <c r="R56" s="31"/>
      <c r="S56" s="65"/>
      <c r="T56" s="30"/>
      <c r="U56" s="32"/>
      <c r="V56" s="31"/>
      <c r="W56" s="65"/>
      <c r="X56" s="30"/>
      <c r="Y56" s="32"/>
    </row>
    <row r="57" spans="1:25" ht="15.75" thickBot="1">
      <c r="A57" s="11"/>
      <c r="B57" s="21"/>
      <c r="C57" s="148"/>
      <c r="D57" s="148"/>
      <c r="E57" s="148"/>
      <c r="F57" s="21"/>
      <c r="G57" s="148"/>
      <c r="H57" s="148"/>
      <c r="I57" s="148"/>
      <c r="J57" s="21"/>
      <c r="K57" s="148"/>
      <c r="L57" s="148"/>
      <c r="M57" s="148"/>
      <c r="N57" s="21"/>
      <c r="O57" s="148"/>
      <c r="P57" s="148"/>
      <c r="Q57" s="148"/>
      <c r="R57" s="21"/>
      <c r="S57" s="148"/>
      <c r="T57" s="148"/>
      <c r="U57" s="148"/>
      <c r="V57" s="21"/>
      <c r="W57" s="148"/>
      <c r="X57" s="148"/>
      <c r="Y57" s="148"/>
    </row>
    <row r="58" spans="1:25">
      <c r="A58" s="11"/>
      <c r="B58" s="102" t="s">
        <v>532</v>
      </c>
      <c r="C58" s="46" t="s">
        <v>166</v>
      </c>
      <c r="D58" s="48">
        <v>44917</v>
      </c>
      <c r="E58" s="50"/>
      <c r="F58" s="31"/>
      <c r="G58" s="46" t="s">
        <v>166</v>
      </c>
      <c r="H58" s="61" t="s">
        <v>536</v>
      </c>
      <c r="I58" s="46" t="s">
        <v>253</v>
      </c>
      <c r="J58" s="31"/>
      <c r="K58" s="46" t="s">
        <v>166</v>
      </c>
      <c r="L58" s="48">
        <v>43677</v>
      </c>
      <c r="M58" s="50"/>
      <c r="N58" s="31"/>
      <c r="O58" s="46" t="s">
        <v>166</v>
      </c>
      <c r="P58" s="48">
        <v>69533</v>
      </c>
      <c r="Q58" s="50"/>
      <c r="R58" s="31"/>
      <c r="S58" s="46" t="s">
        <v>166</v>
      </c>
      <c r="T58" s="61" t="s">
        <v>537</v>
      </c>
      <c r="U58" s="46" t="s">
        <v>253</v>
      </c>
      <c r="V58" s="31"/>
      <c r="W58" s="46" t="s">
        <v>166</v>
      </c>
      <c r="X58" s="48">
        <v>67547</v>
      </c>
      <c r="Y58" s="50"/>
    </row>
    <row r="59" spans="1:25" ht="15.75" thickBot="1">
      <c r="A59" s="11"/>
      <c r="B59" s="102"/>
      <c r="C59" s="47"/>
      <c r="D59" s="49"/>
      <c r="E59" s="51"/>
      <c r="F59" s="31"/>
      <c r="G59" s="47"/>
      <c r="H59" s="149"/>
      <c r="I59" s="47"/>
      <c r="J59" s="31"/>
      <c r="K59" s="47"/>
      <c r="L59" s="49"/>
      <c r="M59" s="51"/>
      <c r="N59" s="31"/>
      <c r="O59" s="47"/>
      <c r="P59" s="49"/>
      <c r="Q59" s="51"/>
      <c r="R59" s="31"/>
      <c r="S59" s="47"/>
      <c r="T59" s="149"/>
      <c r="U59" s="47"/>
      <c r="V59" s="31"/>
      <c r="W59" s="47"/>
      <c r="X59" s="49"/>
      <c r="Y59" s="51"/>
    </row>
    <row r="60" spans="1:25" ht="15.75" thickTop="1">
      <c r="A60" s="11"/>
      <c r="B60" s="150"/>
      <c r="C60" s="150"/>
      <c r="D60" s="150"/>
      <c r="E60" s="150"/>
      <c r="F60" s="150"/>
      <c r="G60" s="150"/>
      <c r="H60" s="150"/>
      <c r="I60" s="150"/>
      <c r="J60" s="150"/>
      <c r="K60" s="150"/>
      <c r="L60" s="150"/>
      <c r="M60" s="150"/>
      <c r="N60" s="150"/>
      <c r="O60" s="150"/>
      <c r="P60" s="150"/>
      <c r="Q60" s="150"/>
      <c r="R60" s="150"/>
      <c r="S60" s="150"/>
      <c r="T60" s="150"/>
      <c r="U60" s="150"/>
      <c r="V60" s="150"/>
      <c r="W60" s="150"/>
      <c r="X60" s="150"/>
      <c r="Y60" s="150"/>
    </row>
    <row r="61" spans="1:25">
      <c r="A61" s="11"/>
      <c r="B61" s="22"/>
      <c r="C61" s="22"/>
      <c r="D61" s="22"/>
      <c r="E61" s="22"/>
      <c r="F61" s="22"/>
      <c r="G61" s="22"/>
      <c r="H61" s="22"/>
      <c r="I61" s="22"/>
      <c r="J61" s="22"/>
      <c r="K61" s="22"/>
      <c r="L61" s="22"/>
      <c r="M61" s="22"/>
      <c r="N61" s="22"/>
      <c r="O61" s="22"/>
      <c r="P61" s="22"/>
      <c r="Q61" s="22"/>
      <c r="R61" s="22"/>
      <c r="S61" s="22"/>
      <c r="T61" s="22"/>
      <c r="U61" s="22"/>
      <c r="V61" s="22"/>
      <c r="W61" s="22"/>
      <c r="X61" s="22"/>
      <c r="Y61" s="22"/>
    </row>
    <row r="62" spans="1:25">
      <c r="A62" s="11"/>
      <c r="B62" s="16"/>
      <c r="C62" s="16"/>
      <c r="D62" s="16"/>
      <c r="E62" s="16"/>
      <c r="F62" s="16"/>
      <c r="G62" s="16"/>
      <c r="H62" s="16"/>
      <c r="I62" s="16"/>
      <c r="J62" s="16"/>
      <c r="K62" s="16"/>
      <c r="L62" s="16"/>
      <c r="M62" s="16"/>
      <c r="N62" s="16"/>
      <c r="O62" s="16"/>
      <c r="P62" s="16"/>
      <c r="Q62" s="16"/>
      <c r="R62" s="16"/>
      <c r="S62" s="16"/>
      <c r="T62" s="16"/>
      <c r="U62" s="16"/>
      <c r="V62" s="16"/>
      <c r="W62" s="16"/>
      <c r="X62" s="16"/>
      <c r="Y62" s="16"/>
    </row>
    <row r="63" spans="1:25" ht="15.75" thickBot="1">
      <c r="A63" s="11"/>
      <c r="B63" s="15"/>
      <c r="C63" s="23" t="s">
        <v>179</v>
      </c>
      <c r="D63" s="23"/>
      <c r="E63" s="23"/>
      <c r="F63" s="23"/>
      <c r="G63" s="23"/>
      <c r="H63" s="23"/>
      <c r="I63" s="23"/>
      <c r="J63" s="23"/>
      <c r="K63" s="23"/>
      <c r="L63" s="23"/>
      <c r="M63" s="23"/>
      <c r="N63" s="15"/>
      <c r="O63" s="23" t="s">
        <v>180</v>
      </c>
      <c r="P63" s="23"/>
      <c r="Q63" s="23"/>
      <c r="R63" s="23"/>
      <c r="S63" s="23"/>
      <c r="T63" s="23"/>
      <c r="U63" s="23"/>
      <c r="V63" s="23"/>
      <c r="W63" s="23"/>
      <c r="X63" s="23"/>
      <c r="Y63" s="23"/>
    </row>
    <row r="64" spans="1:25" ht="15.75" thickBot="1">
      <c r="A64" s="11"/>
      <c r="B64" s="15"/>
      <c r="C64" s="95" t="s">
        <v>535</v>
      </c>
      <c r="D64" s="95"/>
      <c r="E64" s="95"/>
      <c r="F64" s="85"/>
      <c r="G64" s="95" t="s">
        <v>526</v>
      </c>
      <c r="H64" s="95"/>
      <c r="I64" s="95"/>
      <c r="J64" s="85"/>
      <c r="K64" s="95" t="s">
        <v>527</v>
      </c>
      <c r="L64" s="95"/>
      <c r="M64" s="95"/>
      <c r="N64" s="15"/>
      <c r="O64" s="95" t="s">
        <v>535</v>
      </c>
      <c r="P64" s="95"/>
      <c r="Q64" s="95"/>
      <c r="R64" s="85"/>
      <c r="S64" s="95" t="s">
        <v>526</v>
      </c>
      <c r="T64" s="95"/>
      <c r="U64" s="95"/>
      <c r="V64" s="85"/>
      <c r="W64" s="95" t="s">
        <v>527</v>
      </c>
      <c r="X64" s="95"/>
      <c r="Y64" s="95"/>
    </row>
    <row r="65" spans="1:25">
      <c r="A65" s="11"/>
      <c r="B65" s="15"/>
      <c r="C65" s="24" t="s">
        <v>164</v>
      </c>
      <c r="D65" s="24"/>
      <c r="E65" s="24"/>
      <c r="F65" s="24"/>
      <c r="G65" s="24"/>
      <c r="H65" s="24"/>
      <c r="I65" s="24"/>
      <c r="J65" s="24"/>
      <c r="K65" s="24"/>
      <c r="L65" s="24"/>
      <c r="M65" s="24"/>
      <c r="N65" s="24"/>
      <c r="O65" s="24"/>
      <c r="P65" s="24"/>
      <c r="Q65" s="24"/>
      <c r="R65" s="24"/>
      <c r="S65" s="24"/>
      <c r="T65" s="24"/>
      <c r="U65" s="24"/>
      <c r="V65" s="24"/>
      <c r="W65" s="24"/>
      <c r="X65" s="24"/>
      <c r="Y65" s="24"/>
    </row>
    <row r="66" spans="1:25">
      <c r="A66" s="11"/>
      <c r="B66" s="127" t="s">
        <v>538</v>
      </c>
      <c r="C66" s="25" t="s">
        <v>166</v>
      </c>
      <c r="D66" s="26">
        <v>2159408</v>
      </c>
      <c r="E66" s="27"/>
      <c r="F66" s="27"/>
      <c r="G66" s="25" t="s">
        <v>166</v>
      </c>
      <c r="H66" s="26">
        <v>109778</v>
      </c>
      <c r="I66" s="27"/>
      <c r="J66" s="27"/>
      <c r="K66" s="25" t="s">
        <v>166</v>
      </c>
      <c r="L66" s="26">
        <v>2269186</v>
      </c>
      <c r="M66" s="27"/>
      <c r="N66" s="27"/>
      <c r="O66" s="25" t="s">
        <v>166</v>
      </c>
      <c r="P66" s="26">
        <v>1946714</v>
      </c>
      <c r="Q66" s="27"/>
      <c r="R66" s="27"/>
      <c r="S66" s="25" t="s">
        <v>166</v>
      </c>
      <c r="T66" s="26">
        <v>42403</v>
      </c>
      <c r="U66" s="27"/>
      <c r="V66" s="27"/>
      <c r="W66" s="25" t="s">
        <v>166</v>
      </c>
      <c r="X66" s="26">
        <v>1989117</v>
      </c>
      <c r="Y66" s="27"/>
    </row>
    <row r="67" spans="1:25">
      <c r="A67" s="11"/>
      <c r="B67" s="127"/>
      <c r="C67" s="25"/>
      <c r="D67" s="26"/>
      <c r="E67" s="27"/>
      <c r="F67" s="27"/>
      <c r="G67" s="25"/>
      <c r="H67" s="26"/>
      <c r="I67" s="27"/>
      <c r="J67" s="27"/>
      <c r="K67" s="25"/>
      <c r="L67" s="26"/>
      <c r="M67" s="27"/>
      <c r="N67" s="27"/>
      <c r="O67" s="25"/>
      <c r="P67" s="26"/>
      <c r="Q67" s="27"/>
      <c r="R67" s="27"/>
      <c r="S67" s="25"/>
      <c r="T67" s="26"/>
      <c r="U67" s="27"/>
      <c r="V67" s="27"/>
      <c r="W67" s="25"/>
      <c r="X67" s="26"/>
      <c r="Y67" s="27"/>
    </row>
    <row r="68" spans="1:25">
      <c r="A68" s="11"/>
      <c r="B68" s="102" t="s">
        <v>539</v>
      </c>
      <c r="C68" s="28" t="s">
        <v>166</v>
      </c>
      <c r="D68" s="29">
        <v>1670031</v>
      </c>
      <c r="E68" s="31"/>
      <c r="F68" s="31"/>
      <c r="G68" s="28" t="s">
        <v>166</v>
      </c>
      <c r="H68" s="29">
        <v>95221</v>
      </c>
      <c r="I68" s="31"/>
      <c r="J68" s="31"/>
      <c r="K68" s="28" t="s">
        <v>166</v>
      </c>
      <c r="L68" s="29">
        <v>1765252</v>
      </c>
      <c r="M68" s="31"/>
      <c r="N68" s="31"/>
      <c r="O68" s="28" t="s">
        <v>166</v>
      </c>
      <c r="P68" s="29">
        <v>1520866</v>
      </c>
      <c r="Q68" s="31"/>
      <c r="R68" s="31"/>
      <c r="S68" s="28" t="s">
        <v>166</v>
      </c>
      <c r="T68" s="60">
        <v>698</v>
      </c>
      <c r="U68" s="31"/>
      <c r="V68" s="31"/>
      <c r="W68" s="28" t="s">
        <v>166</v>
      </c>
      <c r="X68" s="29">
        <v>1521564</v>
      </c>
      <c r="Y68" s="31"/>
    </row>
    <row r="69" spans="1:25">
      <c r="A69" s="11"/>
      <c r="B69" s="102"/>
      <c r="C69" s="28"/>
      <c r="D69" s="29"/>
      <c r="E69" s="31"/>
      <c r="F69" s="31"/>
      <c r="G69" s="28"/>
      <c r="H69" s="29"/>
      <c r="I69" s="31"/>
      <c r="J69" s="31"/>
      <c r="K69" s="28"/>
      <c r="L69" s="29"/>
      <c r="M69" s="31"/>
      <c r="N69" s="31"/>
      <c r="O69" s="28"/>
      <c r="P69" s="29"/>
      <c r="Q69" s="31"/>
      <c r="R69" s="31"/>
      <c r="S69" s="28"/>
      <c r="T69" s="60"/>
      <c r="U69" s="31"/>
      <c r="V69" s="31"/>
      <c r="W69" s="28"/>
      <c r="X69" s="29"/>
      <c r="Y69" s="31"/>
    </row>
    <row r="70" spans="1:25">
      <c r="A70" s="11"/>
      <c r="B70" s="127" t="s">
        <v>540</v>
      </c>
      <c r="C70" s="25" t="s">
        <v>166</v>
      </c>
      <c r="D70" s="26">
        <v>489377</v>
      </c>
      <c r="E70" s="27"/>
      <c r="F70" s="27"/>
      <c r="G70" s="25" t="s">
        <v>166</v>
      </c>
      <c r="H70" s="26">
        <v>14557</v>
      </c>
      <c r="I70" s="27"/>
      <c r="J70" s="133" t="s">
        <v>541</v>
      </c>
      <c r="K70" s="25" t="s">
        <v>166</v>
      </c>
      <c r="L70" s="26">
        <v>503934</v>
      </c>
      <c r="M70" s="27"/>
      <c r="N70" s="27"/>
      <c r="O70" s="25" t="s">
        <v>166</v>
      </c>
      <c r="P70" s="26">
        <v>425848</v>
      </c>
      <c r="Q70" s="27"/>
      <c r="R70" s="27"/>
      <c r="S70" s="25" t="s">
        <v>166</v>
      </c>
      <c r="T70" s="26">
        <v>41705</v>
      </c>
      <c r="U70" s="27"/>
      <c r="V70" s="27"/>
      <c r="W70" s="25" t="s">
        <v>166</v>
      </c>
      <c r="X70" s="26">
        <v>467553</v>
      </c>
      <c r="Y70" s="27"/>
    </row>
    <row r="71" spans="1:25">
      <c r="A71" s="11"/>
      <c r="B71" s="127"/>
      <c r="C71" s="25"/>
      <c r="D71" s="26"/>
      <c r="E71" s="27"/>
      <c r="F71" s="27"/>
      <c r="G71" s="25"/>
      <c r="H71" s="26"/>
      <c r="I71" s="27"/>
      <c r="J71" s="133"/>
      <c r="K71" s="25"/>
      <c r="L71" s="26"/>
      <c r="M71" s="27"/>
      <c r="N71" s="27"/>
      <c r="O71" s="25"/>
      <c r="P71" s="26"/>
      <c r="Q71" s="27"/>
      <c r="R71" s="27"/>
      <c r="S71" s="25"/>
      <c r="T71" s="26"/>
      <c r="U71" s="27"/>
      <c r="V71" s="27"/>
      <c r="W71" s="25"/>
      <c r="X71" s="26"/>
      <c r="Y71" s="27"/>
    </row>
    <row r="72" spans="1:25">
      <c r="A72" s="11"/>
      <c r="B72" s="100" t="s">
        <v>542</v>
      </c>
      <c r="C72" s="100"/>
      <c r="D72" s="100"/>
      <c r="E72" s="100"/>
      <c r="F72" s="100"/>
      <c r="G72" s="100"/>
      <c r="H72" s="100"/>
      <c r="I72" s="100"/>
      <c r="J72" s="100"/>
      <c r="K72" s="100"/>
      <c r="L72" s="100"/>
      <c r="M72" s="100"/>
      <c r="N72" s="100"/>
      <c r="O72" s="100"/>
      <c r="P72" s="100"/>
      <c r="Q72" s="100"/>
      <c r="R72" s="100"/>
      <c r="S72" s="100"/>
      <c r="T72" s="100"/>
      <c r="U72" s="100"/>
      <c r="V72" s="100"/>
      <c r="W72" s="100"/>
      <c r="X72" s="100"/>
      <c r="Y72" s="100"/>
    </row>
  </sheetData>
  <mergeCells count="523">
    <mergeCell ref="Y70:Y71"/>
    <mergeCell ref="A1:A2"/>
    <mergeCell ref="B1:Y1"/>
    <mergeCell ref="B2:Y2"/>
    <mergeCell ref="B3:Y3"/>
    <mergeCell ref="A4:A72"/>
    <mergeCell ref="B4:Y4"/>
    <mergeCell ref="B5:Y5"/>
    <mergeCell ref="B60:Y60"/>
    <mergeCell ref="B72:Y72"/>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U68:U69"/>
    <mergeCell ref="V68:V69"/>
    <mergeCell ref="W68:W69"/>
    <mergeCell ref="X68:X69"/>
    <mergeCell ref="Y68:Y69"/>
    <mergeCell ref="B70:B71"/>
    <mergeCell ref="C70:C71"/>
    <mergeCell ref="D70:D71"/>
    <mergeCell ref="E70:E71"/>
    <mergeCell ref="F70:F71"/>
    <mergeCell ref="O68:O69"/>
    <mergeCell ref="P68:P69"/>
    <mergeCell ref="Q68:Q69"/>
    <mergeCell ref="R68:R69"/>
    <mergeCell ref="S68:S69"/>
    <mergeCell ref="T68:T69"/>
    <mergeCell ref="I68:I69"/>
    <mergeCell ref="J68:J69"/>
    <mergeCell ref="K68:K69"/>
    <mergeCell ref="L68:L69"/>
    <mergeCell ref="M68:M69"/>
    <mergeCell ref="N68:N69"/>
    <mergeCell ref="W66:W67"/>
    <mergeCell ref="X66:X67"/>
    <mergeCell ref="Y66:Y67"/>
    <mergeCell ref="B68:B69"/>
    <mergeCell ref="C68:C69"/>
    <mergeCell ref="D68:D69"/>
    <mergeCell ref="E68:E69"/>
    <mergeCell ref="F68:F69"/>
    <mergeCell ref="G68:G69"/>
    <mergeCell ref="H68:H69"/>
    <mergeCell ref="Q66:Q67"/>
    <mergeCell ref="R66:R67"/>
    <mergeCell ref="S66:S67"/>
    <mergeCell ref="T66:T67"/>
    <mergeCell ref="U66:U67"/>
    <mergeCell ref="V66:V67"/>
    <mergeCell ref="K66:K67"/>
    <mergeCell ref="L66:L67"/>
    <mergeCell ref="M66:M67"/>
    <mergeCell ref="N66:N67"/>
    <mergeCell ref="O66:O67"/>
    <mergeCell ref="P66:P67"/>
    <mergeCell ref="C65:Y65"/>
    <mergeCell ref="B66:B67"/>
    <mergeCell ref="C66:C67"/>
    <mergeCell ref="D66:D67"/>
    <mergeCell ref="E66:E67"/>
    <mergeCell ref="F66:F67"/>
    <mergeCell ref="G66:G67"/>
    <mergeCell ref="H66:H67"/>
    <mergeCell ref="I66:I67"/>
    <mergeCell ref="J66:J67"/>
    <mergeCell ref="B61:Y61"/>
    <mergeCell ref="C63:M63"/>
    <mergeCell ref="O63:Y63"/>
    <mergeCell ref="C64:E64"/>
    <mergeCell ref="G64:I64"/>
    <mergeCell ref="K64:M64"/>
    <mergeCell ref="O64:Q64"/>
    <mergeCell ref="S64:U64"/>
    <mergeCell ref="W64:Y64"/>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V39:V40"/>
    <mergeCell ref="W39:W40"/>
    <mergeCell ref="X39:X40"/>
    <mergeCell ref="Y39:Y40"/>
    <mergeCell ref="B41:B42"/>
    <mergeCell ref="C41:D42"/>
    <mergeCell ref="E41:E42"/>
    <mergeCell ref="F41:F42"/>
    <mergeCell ref="G41:H42"/>
    <mergeCell ref="I41:I42"/>
    <mergeCell ref="P39:P40"/>
    <mergeCell ref="Q39:Q40"/>
    <mergeCell ref="R39:R40"/>
    <mergeCell ref="S39:S40"/>
    <mergeCell ref="T39:T40"/>
    <mergeCell ref="U39:U40"/>
    <mergeCell ref="J39:J40"/>
    <mergeCell ref="K39:K40"/>
    <mergeCell ref="L39:L40"/>
    <mergeCell ref="M39:M40"/>
    <mergeCell ref="N39:N40"/>
    <mergeCell ref="O39:O40"/>
    <mergeCell ref="W37:Y37"/>
    <mergeCell ref="C38:Y38"/>
    <mergeCell ref="B39:B40"/>
    <mergeCell ref="C39:C40"/>
    <mergeCell ref="D39:D40"/>
    <mergeCell ref="E39:E40"/>
    <mergeCell ref="F39:F40"/>
    <mergeCell ref="G39:G40"/>
    <mergeCell ref="H39:H40"/>
    <mergeCell ref="I39:I40"/>
    <mergeCell ref="B33:Y33"/>
    <mergeCell ref="C35:M35"/>
    <mergeCell ref="O35:Y35"/>
    <mergeCell ref="C36:M36"/>
    <mergeCell ref="O36:Y36"/>
    <mergeCell ref="C37:E37"/>
    <mergeCell ref="G37:I37"/>
    <mergeCell ref="K37:M37"/>
    <mergeCell ref="O37:Q37"/>
    <mergeCell ref="S37:U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10:Y10"/>
    <mergeCell ref="C11:Y11"/>
    <mergeCell ref="B12:B13"/>
    <mergeCell ref="C12:C13"/>
    <mergeCell ref="D12:D13"/>
    <mergeCell ref="E12:E13"/>
    <mergeCell ref="F12:F13"/>
    <mergeCell ref="G12:G13"/>
    <mergeCell ref="H12:H13"/>
    <mergeCell ref="I12:I13"/>
    <mergeCell ref="B6:Y6"/>
    <mergeCell ref="C8:M8"/>
    <mergeCell ref="O8:Y8"/>
    <mergeCell ref="C9:M9"/>
    <mergeCell ref="O9:Y9"/>
    <mergeCell ref="C10:E10"/>
    <mergeCell ref="G10:I10"/>
    <mergeCell ref="K10:M10"/>
    <mergeCell ref="O10:Q10"/>
    <mergeCell ref="S10:U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05"/>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7" max="7" width="2.42578125" customWidth="1"/>
    <col min="8" max="8" width="7.7109375" customWidth="1"/>
    <col min="9" max="9" width="2" customWidth="1"/>
    <col min="11" max="11" width="1.85546875" customWidth="1"/>
    <col min="12" max="12" width="6.5703125" customWidth="1"/>
    <col min="13" max="13" width="1.5703125" customWidth="1"/>
    <col min="15" max="15" width="1.85546875" customWidth="1"/>
    <col min="16" max="16" width="8.42578125" customWidth="1"/>
    <col min="17" max="17" width="1.5703125" customWidth="1"/>
    <col min="19" max="19" width="1.85546875" customWidth="1"/>
    <col min="20" max="20" width="7.85546875" customWidth="1"/>
    <col min="21" max="21" width="1.5703125" customWidth="1"/>
    <col min="23" max="23" width="1.85546875" customWidth="1"/>
    <col min="24" max="24" width="7.85546875" customWidth="1"/>
    <col min="25" max="25" width="1.5703125" customWidth="1"/>
    <col min="27" max="27" width="2" customWidth="1"/>
    <col min="28" max="28" width="8.5703125" customWidth="1"/>
    <col min="29" max="29" width="1.5703125" customWidth="1"/>
    <col min="31" max="31" width="1.85546875" customWidth="1"/>
    <col min="32" max="32" width="7.85546875" customWidth="1"/>
    <col min="33" max="33" width="1.5703125" customWidth="1"/>
    <col min="35" max="35" width="1.85546875" customWidth="1"/>
    <col min="36" max="36" width="8.42578125" customWidth="1"/>
    <col min="37" max="37" width="1.5703125" customWidth="1"/>
    <col min="39" max="39" width="1.85546875" customWidth="1"/>
    <col min="40" max="40" width="7.85546875" customWidth="1"/>
    <col min="41" max="41" width="1.5703125" customWidth="1"/>
    <col min="43" max="43" width="1.85546875" customWidth="1"/>
    <col min="44" max="44" width="8.42578125" customWidth="1"/>
    <col min="45" max="45" width="1.5703125" customWidth="1"/>
    <col min="47" max="47" width="1.85546875" customWidth="1"/>
    <col min="48" max="48" width="7.85546875" customWidth="1"/>
    <col min="49" max="49" width="1.5703125" customWidth="1"/>
  </cols>
  <sheetData>
    <row r="1" spans="1:49" ht="15" customHeight="1">
      <c r="A1" s="5" t="s">
        <v>872</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c r="AH1" s="5"/>
      <c r="AI1" s="5"/>
      <c r="AJ1" s="5"/>
      <c r="AK1" s="5"/>
      <c r="AL1" s="5"/>
      <c r="AM1" s="5"/>
      <c r="AN1" s="5"/>
      <c r="AO1" s="5"/>
      <c r="AP1" s="5"/>
      <c r="AQ1" s="5"/>
      <c r="AR1" s="5"/>
      <c r="AS1" s="5"/>
      <c r="AT1" s="5"/>
      <c r="AU1" s="5"/>
      <c r="AV1" s="5"/>
      <c r="AW1" s="5"/>
    </row>
    <row r="2" spans="1:49"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c r="AH2" s="5"/>
      <c r="AI2" s="5"/>
      <c r="AJ2" s="5"/>
      <c r="AK2" s="5"/>
      <c r="AL2" s="5"/>
      <c r="AM2" s="5"/>
      <c r="AN2" s="5"/>
      <c r="AO2" s="5"/>
      <c r="AP2" s="5"/>
      <c r="AQ2" s="5"/>
      <c r="AR2" s="5"/>
      <c r="AS2" s="5"/>
      <c r="AT2" s="5"/>
      <c r="AU2" s="5"/>
      <c r="AV2" s="5"/>
      <c r="AW2" s="5"/>
    </row>
    <row r="3" spans="1:49" ht="45">
      <c r="A3" s="6" t="s">
        <v>137</v>
      </c>
      <c r="B3" s="10" t="s">
        <v>21</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row>
    <row r="4" spans="1:49" ht="15" customHeight="1">
      <c r="A4" s="11" t="s">
        <v>873</v>
      </c>
      <c r="B4" s="10" t="s">
        <v>21</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row>
    <row r="5" spans="1:49">
      <c r="A5" s="11"/>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row>
    <row r="6" spans="1:49">
      <c r="A6" s="11"/>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row>
    <row r="7" spans="1:49" ht="15.75" thickBot="1">
      <c r="A7" s="11"/>
      <c r="B7" s="19"/>
      <c r="C7" s="23" t="s">
        <v>549</v>
      </c>
      <c r="D7" s="23"/>
      <c r="E7" s="23"/>
      <c r="F7" s="23"/>
      <c r="G7" s="23"/>
      <c r="H7" s="23"/>
      <c r="I7" s="23"/>
      <c r="J7" s="23"/>
      <c r="K7" s="23"/>
      <c r="L7" s="23"/>
      <c r="M7" s="23"/>
      <c r="N7" s="23"/>
      <c r="O7" s="23"/>
      <c r="P7" s="23"/>
      <c r="Q7" s="23"/>
      <c r="R7" s="23"/>
      <c r="S7" s="23"/>
      <c r="T7" s="23"/>
      <c r="U7" s="23"/>
      <c r="V7" s="15"/>
      <c r="W7" s="23" t="s">
        <v>550</v>
      </c>
      <c r="X7" s="23"/>
      <c r="Y7" s="23"/>
      <c r="Z7" s="23"/>
      <c r="AA7" s="23"/>
      <c r="AB7" s="23"/>
      <c r="AC7" s="23"/>
      <c r="AD7" s="23"/>
      <c r="AE7" s="23"/>
      <c r="AF7" s="23"/>
      <c r="AG7" s="23"/>
      <c r="AH7" s="23"/>
      <c r="AI7" s="23"/>
      <c r="AJ7" s="23"/>
      <c r="AK7" s="23"/>
      <c r="AL7" s="23"/>
      <c r="AM7" s="23"/>
      <c r="AN7" s="23"/>
      <c r="AO7" s="23"/>
      <c r="AP7" s="15"/>
      <c r="AQ7" s="121"/>
      <c r="AR7" s="121"/>
      <c r="AS7" s="121"/>
      <c r="AT7" s="15"/>
      <c r="AU7" s="121"/>
      <c r="AV7" s="121"/>
      <c r="AW7" s="121"/>
    </row>
    <row r="8" spans="1:49">
      <c r="A8" s="11"/>
      <c r="B8" s="121"/>
      <c r="C8" s="54" t="s">
        <v>551</v>
      </c>
      <c r="D8" s="54"/>
      <c r="E8" s="54"/>
      <c r="F8" s="50"/>
      <c r="G8" s="54" t="s">
        <v>554</v>
      </c>
      <c r="H8" s="54"/>
      <c r="I8" s="54"/>
      <c r="J8" s="50"/>
      <c r="K8" s="54" t="s">
        <v>555</v>
      </c>
      <c r="L8" s="54"/>
      <c r="M8" s="54"/>
      <c r="N8" s="50"/>
      <c r="O8" s="54" t="s">
        <v>557</v>
      </c>
      <c r="P8" s="54"/>
      <c r="Q8" s="54"/>
      <c r="R8" s="50"/>
      <c r="S8" s="54" t="s">
        <v>558</v>
      </c>
      <c r="T8" s="54"/>
      <c r="U8" s="54"/>
      <c r="V8" s="31"/>
      <c r="W8" s="54" t="s">
        <v>551</v>
      </c>
      <c r="X8" s="54"/>
      <c r="Y8" s="54"/>
      <c r="Z8" s="50"/>
      <c r="AA8" s="54" t="s">
        <v>554</v>
      </c>
      <c r="AB8" s="54"/>
      <c r="AC8" s="54"/>
      <c r="AD8" s="50"/>
      <c r="AE8" s="54" t="s">
        <v>555</v>
      </c>
      <c r="AF8" s="54"/>
      <c r="AG8" s="54"/>
      <c r="AH8" s="50"/>
      <c r="AI8" s="54" t="s">
        <v>557</v>
      </c>
      <c r="AJ8" s="54"/>
      <c r="AK8" s="54"/>
      <c r="AL8" s="50"/>
      <c r="AM8" s="54" t="s">
        <v>558</v>
      </c>
      <c r="AN8" s="54"/>
      <c r="AO8" s="54"/>
      <c r="AP8" s="31"/>
      <c r="AQ8" s="24" t="s">
        <v>557</v>
      </c>
      <c r="AR8" s="24"/>
      <c r="AS8" s="24"/>
      <c r="AT8" s="31"/>
      <c r="AU8" s="24" t="s">
        <v>535</v>
      </c>
      <c r="AV8" s="24"/>
      <c r="AW8" s="24"/>
    </row>
    <row r="9" spans="1:49">
      <c r="A9" s="11"/>
      <c r="B9" s="121"/>
      <c r="C9" s="24" t="s">
        <v>552</v>
      </c>
      <c r="D9" s="24"/>
      <c r="E9" s="24"/>
      <c r="F9" s="31"/>
      <c r="G9" s="24" t="s">
        <v>552</v>
      </c>
      <c r="H9" s="24"/>
      <c r="I9" s="24"/>
      <c r="J9" s="31"/>
      <c r="K9" s="24" t="s">
        <v>556</v>
      </c>
      <c r="L9" s="24"/>
      <c r="M9" s="24"/>
      <c r="N9" s="31"/>
      <c r="O9" s="24"/>
      <c r="P9" s="24"/>
      <c r="Q9" s="24"/>
      <c r="R9" s="31"/>
      <c r="S9" s="24"/>
      <c r="T9" s="24"/>
      <c r="U9" s="24"/>
      <c r="V9" s="31"/>
      <c r="W9" s="24" t="s">
        <v>552</v>
      </c>
      <c r="X9" s="24"/>
      <c r="Y9" s="24"/>
      <c r="Z9" s="31"/>
      <c r="AA9" s="24" t="s">
        <v>552</v>
      </c>
      <c r="AB9" s="24"/>
      <c r="AC9" s="24"/>
      <c r="AD9" s="31"/>
      <c r="AE9" s="24" t="s">
        <v>556</v>
      </c>
      <c r="AF9" s="24"/>
      <c r="AG9" s="24"/>
      <c r="AH9" s="31"/>
      <c r="AI9" s="24"/>
      <c r="AJ9" s="24"/>
      <c r="AK9" s="24"/>
      <c r="AL9" s="31"/>
      <c r="AM9" s="24"/>
      <c r="AN9" s="24"/>
      <c r="AO9" s="24"/>
      <c r="AP9" s="31"/>
      <c r="AQ9" s="24"/>
      <c r="AR9" s="24"/>
      <c r="AS9" s="24"/>
      <c r="AT9" s="31"/>
      <c r="AU9" s="24" t="s">
        <v>559</v>
      </c>
      <c r="AV9" s="24"/>
      <c r="AW9" s="24"/>
    </row>
    <row r="10" spans="1:49">
      <c r="A10" s="11"/>
      <c r="B10" s="121"/>
      <c r="C10" s="24" t="s">
        <v>553</v>
      </c>
      <c r="D10" s="24"/>
      <c r="E10" s="24"/>
      <c r="F10" s="31"/>
      <c r="G10" s="10"/>
      <c r="H10" s="10"/>
      <c r="I10" s="10"/>
      <c r="J10" s="31"/>
      <c r="K10" s="10"/>
      <c r="L10" s="10"/>
      <c r="M10" s="10"/>
      <c r="N10" s="31"/>
      <c r="O10" s="24"/>
      <c r="P10" s="24"/>
      <c r="Q10" s="24"/>
      <c r="R10" s="31"/>
      <c r="S10" s="24"/>
      <c r="T10" s="24"/>
      <c r="U10" s="24"/>
      <c r="V10" s="31"/>
      <c r="W10" s="24" t="s">
        <v>553</v>
      </c>
      <c r="X10" s="24"/>
      <c r="Y10" s="24"/>
      <c r="Z10" s="31"/>
      <c r="AA10" s="24" t="s">
        <v>553</v>
      </c>
      <c r="AB10" s="24"/>
      <c r="AC10" s="24"/>
      <c r="AD10" s="31"/>
      <c r="AE10" s="10"/>
      <c r="AF10" s="10"/>
      <c r="AG10" s="10"/>
      <c r="AH10" s="31"/>
      <c r="AI10" s="24"/>
      <c r="AJ10" s="24"/>
      <c r="AK10" s="24"/>
      <c r="AL10" s="31"/>
      <c r="AM10" s="24"/>
      <c r="AN10" s="24"/>
      <c r="AO10" s="24"/>
      <c r="AP10" s="31"/>
      <c r="AQ10" s="24"/>
      <c r="AR10" s="24"/>
      <c r="AS10" s="24"/>
      <c r="AT10" s="31"/>
      <c r="AU10" s="24" t="s">
        <v>560</v>
      </c>
      <c r="AV10" s="24"/>
      <c r="AW10" s="24"/>
    </row>
    <row r="11" spans="1:49">
      <c r="A11" s="11"/>
      <c r="B11" s="121"/>
      <c r="C11" s="10"/>
      <c r="D11" s="10"/>
      <c r="E11" s="10"/>
      <c r="F11" s="31"/>
      <c r="G11" s="10"/>
      <c r="H11" s="10"/>
      <c r="I11" s="10"/>
      <c r="J11" s="31"/>
      <c r="K11" s="10"/>
      <c r="L11" s="10"/>
      <c r="M11" s="10"/>
      <c r="N11" s="31"/>
      <c r="O11" s="24"/>
      <c r="P11" s="24"/>
      <c r="Q11" s="24"/>
      <c r="R11" s="31"/>
      <c r="S11" s="24"/>
      <c r="T11" s="24"/>
      <c r="U11" s="24"/>
      <c r="V11" s="31"/>
      <c r="W11" s="10"/>
      <c r="X11" s="10"/>
      <c r="Y11" s="10"/>
      <c r="Z11" s="31"/>
      <c r="AA11" s="10"/>
      <c r="AB11" s="10"/>
      <c r="AC11" s="10"/>
      <c r="AD11" s="31"/>
      <c r="AE11" s="10"/>
      <c r="AF11" s="10"/>
      <c r="AG11" s="10"/>
      <c r="AH11" s="31"/>
      <c r="AI11" s="24"/>
      <c r="AJ11" s="24"/>
      <c r="AK11" s="24"/>
      <c r="AL11" s="31"/>
      <c r="AM11" s="24"/>
      <c r="AN11" s="24"/>
      <c r="AO11" s="24"/>
      <c r="AP11" s="31"/>
      <c r="AQ11" s="24"/>
      <c r="AR11" s="24"/>
      <c r="AS11" s="24"/>
      <c r="AT11" s="31"/>
      <c r="AU11" s="24" t="s">
        <v>561</v>
      </c>
      <c r="AV11" s="24"/>
      <c r="AW11" s="24"/>
    </row>
    <row r="12" spans="1:49" ht="15.75" thickBot="1">
      <c r="A12" s="11"/>
      <c r="B12" s="121"/>
      <c r="C12" s="153"/>
      <c r="D12" s="153"/>
      <c r="E12" s="153"/>
      <c r="F12" s="31"/>
      <c r="G12" s="153"/>
      <c r="H12" s="153"/>
      <c r="I12" s="153"/>
      <c r="J12" s="31"/>
      <c r="K12" s="153"/>
      <c r="L12" s="153"/>
      <c r="M12" s="153"/>
      <c r="N12" s="31"/>
      <c r="O12" s="23"/>
      <c r="P12" s="23"/>
      <c r="Q12" s="23"/>
      <c r="R12" s="31"/>
      <c r="S12" s="23"/>
      <c r="T12" s="23"/>
      <c r="U12" s="23"/>
      <c r="V12" s="31"/>
      <c r="W12" s="153"/>
      <c r="X12" s="153"/>
      <c r="Y12" s="153"/>
      <c r="Z12" s="31"/>
      <c r="AA12" s="153"/>
      <c r="AB12" s="153"/>
      <c r="AC12" s="153"/>
      <c r="AD12" s="31"/>
      <c r="AE12" s="153"/>
      <c r="AF12" s="153"/>
      <c r="AG12" s="153"/>
      <c r="AH12" s="31"/>
      <c r="AI12" s="23"/>
      <c r="AJ12" s="23"/>
      <c r="AK12" s="23"/>
      <c r="AL12" s="31"/>
      <c r="AM12" s="23"/>
      <c r="AN12" s="23"/>
      <c r="AO12" s="23"/>
      <c r="AP12" s="31"/>
      <c r="AQ12" s="23"/>
      <c r="AR12" s="23"/>
      <c r="AS12" s="23"/>
      <c r="AT12" s="31"/>
      <c r="AU12" s="23" t="s">
        <v>552</v>
      </c>
      <c r="AV12" s="23"/>
      <c r="AW12" s="23"/>
    </row>
    <row r="13" spans="1:49">
      <c r="A13" s="11"/>
      <c r="B13" s="151" t="s">
        <v>26</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c r="AL13" s="31"/>
      <c r="AM13" s="31"/>
      <c r="AN13" s="31"/>
      <c r="AO13" s="31"/>
      <c r="AP13" s="31"/>
      <c r="AQ13" s="31"/>
      <c r="AR13" s="31"/>
      <c r="AS13" s="31"/>
      <c r="AT13" s="31"/>
      <c r="AU13" s="31"/>
      <c r="AV13" s="31"/>
      <c r="AW13" s="31"/>
    </row>
    <row r="14" spans="1:49">
      <c r="A14" s="11"/>
      <c r="B14" s="154" t="s">
        <v>27</v>
      </c>
      <c r="C14" s="154" t="s">
        <v>166</v>
      </c>
      <c r="D14" s="155">
        <v>8172</v>
      </c>
      <c r="E14" s="27"/>
      <c r="F14" s="27"/>
      <c r="G14" s="154" t="s">
        <v>166</v>
      </c>
      <c r="H14" s="155">
        <v>2862</v>
      </c>
      <c r="I14" s="27"/>
      <c r="J14" s="27"/>
      <c r="K14" s="154" t="s">
        <v>166</v>
      </c>
      <c r="L14" s="156">
        <v>5</v>
      </c>
      <c r="M14" s="27"/>
      <c r="N14" s="27"/>
      <c r="O14" s="154" t="s">
        <v>166</v>
      </c>
      <c r="P14" s="156" t="s">
        <v>244</v>
      </c>
      <c r="Q14" s="27"/>
      <c r="R14" s="27"/>
      <c r="S14" s="154" t="s">
        <v>166</v>
      </c>
      <c r="T14" s="155">
        <v>11039</v>
      </c>
      <c r="U14" s="27"/>
      <c r="V14" s="27"/>
      <c r="W14" s="154" t="s">
        <v>166</v>
      </c>
      <c r="X14" s="156">
        <v>770</v>
      </c>
      <c r="Y14" s="27"/>
      <c r="Z14" s="27"/>
      <c r="AA14" s="154" t="s">
        <v>166</v>
      </c>
      <c r="AB14" s="156">
        <v>388</v>
      </c>
      <c r="AC14" s="27"/>
      <c r="AD14" s="27"/>
      <c r="AE14" s="154" t="s">
        <v>166</v>
      </c>
      <c r="AF14" s="155">
        <v>16849</v>
      </c>
      <c r="AG14" s="27"/>
      <c r="AH14" s="27"/>
      <c r="AI14" s="154" t="s">
        <v>166</v>
      </c>
      <c r="AJ14" s="156" t="s">
        <v>244</v>
      </c>
      <c r="AK14" s="27"/>
      <c r="AL14" s="27"/>
      <c r="AM14" s="154" t="s">
        <v>166</v>
      </c>
      <c r="AN14" s="155">
        <v>18007</v>
      </c>
      <c r="AO14" s="27"/>
      <c r="AP14" s="27"/>
      <c r="AQ14" s="154" t="s">
        <v>166</v>
      </c>
      <c r="AR14" s="156" t="s">
        <v>244</v>
      </c>
      <c r="AS14" s="27"/>
      <c r="AT14" s="27"/>
      <c r="AU14" s="154" t="s">
        <v>166</v>
      </c>
      <c r="AV14" s="155">
        <v>29046</v>
      </c>
      <c r="AW14" s="27"/>
    </row>
    <row r="15" spans="1:49">
      <c r="A15" s="11"/>
      <c r="B15" s="154"/>
      <c r="C15" s="154"/>
      <c r="D15" s="155"/>
      <c r="E15" s="27"/>
      <c r="F15" s="27"/>
      <c r="G15" s="154"/>
      <c r="H15" s="155"/>
      <c r="I15" s="27"/>
      <c r="J15" s="27"/>
      <c r="K15" s="154"/>
      <c r="L15" s="156"/>
      <c r="M15" s="27"/>
      <c r="N15" s="27"/>
      <c r="O15" s="154"/>
      <c r="P15" s="156"/>
      <c r="Q15" s="27"/>
      <c r="R15" s="27"/>
      <c r="S15" s="154"/>
      <c r="T15" s="155"/>
      <c r="U15" s="27"/>
      <c r="V15" s="27"/>
      <c r="W15" s="154"/>
      <c r="X15" s="156"/>
      <c r="Y15" s="27"/>
      <c r="Z15" s="27"/>
      <c r="AA15" s="154"/>
      <c r="AB15" s="156"/>
      <c r="AC15" s="27"/>
      <c r="AD15" s="27"/>
      <c r="AE15" s="154"/>
      <c r="AF15" s="155"/>
      <c r="AG15" s="27"/>
      <c r="AH15" s="27"/>
      <c r="AI15" s="154"/>
      <c r="AJ15" s="156"/>
      <c r="AK15" s="27"/>
      <c r="AL15" s="27"/>
      <c r="AM15" s="154"/>
      <c r="AN15" s="155"/>
      <c r="AO15" s="27"/>
      <c r="AP15" s="27"/>
      <c r="AQ15" s="154"/>
      <c r="AR15" s="156"/>
      <c r="AS15" s="27"/>
      <c r="AT15" s="27"/>
      <c r="AU15" s="154"/>
      <c r="AV15" s="155"/>
      <c r="AW15" s="27"/>
    </row>
    <row r="16" spans="1:49">
      <c r="A16" s="11"/>
      <c r="B16" s="121" t="s">
        <v>28</v>
      </c>
      <c r="C16" s="157" t="s">
        <v>244</v>
      </c>
      <c r="D16" s="157"/>
      <c r="E16" s="31"/>
      <c r="F16" s="31"/>
      <c r="G16" s="157" t="s">
        <v>244</v>
      </c>
      <c r="H16" s="157"/>
      <c r="I16" s="31"/>
      <c r="J16" s="31"/>
      <c r="K16" s="157" t="s">
        <v>244</v>
      </c>
      <c r="L16" s="157"/>
      <c r="M16" s="31"/>
      <c r="N16" s="31"/>
      <c r="O16" s="157" t="s">
        <v>244</v>
      </c>
      <c r="P16" s="157"/>
      <c r="Q16" s="31"/>
      <c r="R16" s="31"/>
      <c r="S16" s="157" t="s">
        <v>244</v>
      </c>
      <c r="T16" s="157"/>
      <c r="U16" s="31"/>
      <c r="V16" s="31"/>
      <c r="W16" s="158">
        <v>17609</v>
      </c>
      <c r="X16" s="158"/>
      <c r="Y16" s="31"/>
      <c r="Z16" s="31"/>
      <c r="AA16" s="158">
        <v>104079</v>
      </c>
      <c r="AB16" s="158"/>
      <c r="AC16" s="31"/>
      <c r="AD16" s="31"/>
      <c r="AE16" s="157" t="s">
        <v>244</v>
      </c>
      <c r="AF16" s="157"/>
      <c r="AG16" s="31"/>
      <c r="AH16" s="31"/>
      <c r="AI16" s="157" t="s">
        <v>244</v>
      </c>
      <c r="AJ16" s="157"/>
      <c r="AK16" s="31"/>
      <c r="AL16" s="31"/>
      <c r="AM16" s="158">
        <v>121688</v>
      </c>
      <c r="AN16" s="158"/>
      <c r="AO16" s="31"/>
      <c r="AP16" s="31"/>
      <c r="AQ16" s="157" t="s">
        <v>244</v>
      </c>
      <c r="AR16" s="157"/>
      <c r="AS16" s="31"/>
      <c r="AT16" s="31"/>
      <c r="AU16" s="158">
        <v>121688</v>
      </c>
      <c r="AV16" s="158"/>
      <c r="AW16" s="31"/>
    </row>
    <row r="17" spans="1:49">
      <c r="A17" s="11"/>
      <c r="B17" s="121"/>
      <c r="C17" s="157"/>
      <c r="D17" s="157"/>
      <c r="E17" s="31"/>
      <c r="F17" s="31"/>
      <c r="G17" s="157"/>
      <c r="H17" s="157"/>
      <c r="I17" s="31"/>
      <c r="J17" s="31"/>
      <c r="K17" s="157"/>
      <c r="L17" s="157"/>
      <c r="M17" s="31"/>
      <c r="N17" s="31"/>
      <c r="O17" s="157"/>
      <c r="P17" s="157"/>
      <c r="Q17" s="31"/>
      <c r="R17" s="31"/>
      <c r="S17" s="157"/>
      <c r="T17" s="157"/>
      <c r="U17" s="31"/>
      <c r="V17" s="31"/>
      <c r="W17" s="158"/>
      <c r="X17" s="158"/>
      <c r="Y17" s="31"/>
      <c r="Z17" s="31"/>
      <c r="AA17" s="158"/>
      <c r="AB17" s="158"/>
      <c r="AC17" s="31"/>
      <c r="AD17" s="31"/>
      <c r="AE17" s="157"/>
      <c r="AF17" s="157"/>
      <c r="AG17" s="31"/>
      <c r="AH17" s="31"/>
      <c r="AI17" s="157"/>
      <c r="AJ17" s="157"/>
      <c r="AK17" s="31"/>
      <c r="AL17" s="31"/>
      <c r="AM17" s="158"/>
      <c r="AN17" s="158"/>
      <c r="AO17" s="31"/>
      <c r="AP17" s="31"/>
      <c r="AQ17" s="157"/>
      <c r="AR17" s="157"/>
      <c r="AS17" s="31"/>
      <c r="AT17" s="31"/>
      <c r="AU17" s="158"/>
      <c r="AV17" s="158"/>
      <c r="AW17" s="31"/>
    </row>
    <row r="18" spans="1:49">
      <c r="A18" s="11"/>
      <c r="B18" s="154" t="s">
        <v>29</v>
      </c>
      <c r="C18" s="156" t="s">
        <v>244</v>
      </c>
      <c r="D18" s="156"/>
      <c r="E18" s="27"/>
      <c r="F18" s="27"/>
      <c r="G18" s="156" t="s">
        <v>244</v>
      </c>
      <c r="H18" s="156"/>
      <c r="I18" s="27"/>
      <c r="J18" s="27"/>
      <c r="K18" s="156" t="s">
        <v>244</v>
      </c>
      <c r="L18" s="156"/>
      <c r="M18" s="27"/>
      <c r="N18" s="27"/>
      <c r="O18" s="156" t="s">
        <v>244</v>
      </c>
      <c r="P18" s="156"/>
      <c r="Q18" s="27"/>
      <c r="R18" s="27"/>
      <c r="S18" s="156" t="s">
        <v>244</v>
      </c>
      <c r="T18" s="156"/>
      <c r="U18" s="27"/>
      <c r="V18" s="27"/>
      <c r="W18" s="155">
        <v>1683</v>
      </c>
      <c r="X18" s="155"/>
      <c r="Y18" s="27"/>
      <c r="Z18" s="27"/>
      <c r="AA18" s="156" t="s">
        <v>244</v>
      </c>
      <c r="AB18" s="156"/>
      <c r="AC18" s="27"/>
      <c r="AD18" s="27"/>
      <c r="AE18" s="155">
        <v>1885070</v>
      </c>
      <c r="AF18" s="155"/>
      <c r="AG18" s="27"/>
      <c r="AH18" s="27"/>
      <c r="AI18" s="156" t="s">
        <v>244</v>
      </c>
      <c r="AJ18" s="156"/>
      <c r="AK18" s="27"/>
      <c r="AL18" s="27"/>
      <c r="AM18" s="155">
        <v>1886753</v>
      </c>
      <c r="AN18" s="155"/>
      <c r="AO18" s="27"/>
      <c r="AP18" s="27"/>
      <c r="AQ18" s="156" t="s">
        <v>244</v>
      </c>
      <c r="AR18" s="156"/>
      <c r="AS18" s="27"/>
      <c r="AT18" s="27"/>
      <c r="AU18" s="155">
        <v>1886753</v>
      </c>
      <c r="AV18" s="155"/>
      <c r="AW18" s="27"/>
    </row>
    <row r="19" spans="1:49">
      <c r="A19" s="11"/>
      <c r="B19" s="154"/>
      <c r="C19" s="156"/>
      <c r="D19" s="156"/>
      <c r="E19" s="27"/>
      <c r="F19" s="27"/>
      <c r="G19" s="156"/>
      <c r="H19" s="156"/>
      <c r="I19" s="27"/>
      <c r="J19" s="27"/>
      <c r="K19" s="156"/>
      <c r="L19" s="156"/>
      <c r="M19" s="27"/>
      <c r="N19" s="27"/>
      <c r="O19" s="156"/>
      <c r="P19" s="156"/>
      <c r="Q19" s="27"/>
      <c r="R19" s="27"/>
      <c r="S19" s="156"/>
      <c r="T19" s="156"/>
      <c r="U19" s="27"/>
      <c r="V19" s="27"/>
      <c r="W19" s="155"/>
      <c r="X19" s="155"/>
      <c r="Y19" s="27"/>
      <c r="Z19" s="27"/>
      <c r="AA19" s="156"/>
      <c r="AB19" s="156"/>
      <c r="AC19" s="27"/>
      <c r="AD19" s="27"/>
      <c r="AE19" s="155"/>
      <c r="AF19" s="155"/>
      <c r="AG19" s="27"/>
      <c r="AH19" s="27"/>
      <c r="AI19" s="156"/>
      <c r="AJ19" s="156"/>
      <c r="AK19" s="27"/>
      <c r="AL19" s="27"/>
      <c r="AM19" s="155"/>
      <c r="AN19" s="155"/>
      <c r="AO19" s="27"/>
      <c r="AP19" s="27"/>
      <c r="AQ19" s="156"/>
      <c r="AR19" s="156"/>
      <c r="AS19" s="27"/>
      <c r="AT19" s="27"/>
      <c r="AU19" s="155"/>
      <c r="AV19" s="155"/>
      <c r="AW19" s="27"/>
    </row>
    <row r="20" spans="1:49">
      <c r="A20" s="11"/>
      <c r="B20" s="121" t="s">
        <v>30</v>
      </c>
      <c r="C20" s="157" t="s">
        <v>244</v>
      </c>
      <c r="D20" s="157"/>
      <c r="E20" s="31"/>
      <c r="F20" s="31"/>
      <c r="G20" s="157" t="s">
        <v>244</v>
      </c>
      <c r="H20" s="157"/>
      <c r="I20" s="31"/>
      <c r="J20" s="31"/>
      <c r="K20" s="157" t="s">
        <v>244</v>
      </c>
      <c r="L20" s="157"/>
      <c r="M20" s="31"/>
      <c r="N20" s="31"/>
      <c r="O20" s="157" t="s">
        <v>244</v>
      </c>
      <c r="P20" s="157"/>
      <c r="Q20" s="31"/>
      <c r="R20" s="31"/>
      <c r="S20" s="157" t="s">
        <v>244</v>
      </c>
      <c r="T20" s="157"/>
      <c r="U20" s="31"/>
      <c r="V20" s="31"/>
      <c r="W20" s="157" t="s">
        <v>244</v>
      </c>
      <c r="X20" s="157"/>
      <c r="Y20" s="31"/>
      <c r="Z20" s="31"/>
      <c r="AA20" s="157" t="s">
        <v>244</v>
      </c>
      <c r="AB20" s="157"/>
      <c r="AC20" s="31"/>
      <c r="AD20" s="31"/>
      <c r="AE20" s="157" t="s">
        <v>562</v>
      </c>
      <c r="AF20" s="157"/>
      <c r="AG20" s="121" t="s">
        <v>253</v>
      </c>
      <c r="AH20" s="31"/>
      <c r="AI20" s="157" t="s">
        <v>244</v>
      </c>
      <c r="AJ20" s="157"/>
      <c r="AK20" s="31"/>
      <c r="AL20" s="31"/>
      <c r="AM20" s="157" t="s">
        <v>562</v>
      </c>
      <c r="AN20" s="157"/>
      <c r="AO20" s="121" t="s">
        <v>253</v>
      </c>
      <c r="AP20" s="31"/>
      <c r="AQ20" s="157" t="s">
        <v>244</v>
      </c>
      <c r="AR20" s="157"/>
      <c r="AS20" s="31"/>
      <c r="AT20" s="31"/>
      <c r="AU20" s="157" t="s">
        <v>562</v>
      </c>
      <c r="AV20" s="157"/>
      <c r="AW20" s="121" t="s">
        <v>253</v>
      </c>
    </row>
    <row r="21" spans="1:49" ht="15.75" thickBot="1">
      <c r="A21" s="11"/>
      <c r="B21" s="121"/>
      <c r="C21" s="159"/>
      <c r="D21" s="159"/>
      <c r="E21" s="32"/>
      <c r="F21" s="31"/>
      <c r="G21" s="159"/>
      <c r="H21" s="159"/>
      <c r="I21" s="32"/>
      <c r="J21" s="31"/>
      <c r="K21" s="159"/>
      <c r="L21" s="159"/>
      <c r="M21" s="32"/>
      <c r="N21" s="31"/>
      <c r="O21" s="159"/>
      <c r="P21" s="159"/>
      <c r="Q21" s="32"/>
      <c r="R21" s="31"/>
      <c r="S21" s="159"/>
      <c r="T21" s="159"/>
      <c r="U21" s="32"/>
      <c r="V21" s="31"/>
      <c r="W21" s="159"/>
      <c r="X21" s="159"/>
      <c r="Y21" s="32"/>
      <c r="Z21" s="31"/>
      <c r="AA21" s="159"/>
      <c r="AB21" s="159"/>
      <c r="AC21" s="32"/>
      <c r="AD21" s="31"/>
      <c r="AE21" s="159"/>
      <c r="AF21" s="159"/>
      <c r="AG21" s="160"/>
      <c r="AH21" s="31"/>
      <c r="AI21" s="159"/>
      <c r="AJ21" s="159"/>
      <c r="AK21" s="32"/>
      <c r="AL21" s="31"/>
      <c r="AM21" s="159"/>
      <c r="AN21" s="159"/>
      <c r="AO21" s="160"/>
      <c r="AP21" s="31"/>
      <c r="AQ21" s="159"/>
      <c r="AR21" s="159"/>
      <c r="AS21" s="32"/>
      <c r="AT21" s="31"/>
      <c r="AU21" s="159"/>
      <c r="AV21" s="159"/>
      <c r="AW21" s="160"/>
    </row>
    <row r="22" spans="1:49">
      <c r="A22" s="11"/>
      <c r="B22" s="161" t="s">
        <v>563</v>
      </c>
      <c r="C22" s="162" t="s">
        <v>244</v>
      </c>
      <c r="D22" s="162"/>
      <c r="E22" s="37"/>
      <c r="F22" s="27"/>
      <c r="G22" s="162" t="s">
        <v>244</v>
      </c>
      <c r="H22" s="162"/>
      <c r="I22" s="37"/>
      <c r="J22" s="27"/>
      <c r="K22" s="162" t="s">
        <v>244</v>
      </c>
      <c r="L22" s="162"/>
      <c r="M22" s="37"/>
      <c r="N22" s="27"/>
      <c r="O22" s="162" t="s">
        <v>244</v>
      </c>
      <c r="P22" s="162"/>
      <c r="Q22" s="37"/>
      <c r="R22" s="27"/>
      <c r="S22" s="162" t="s">
        <v>244</v>
      </c>
      <c r="T22" s="162"/>
      <c r="U22" s="37"/>
      <c r="V22" s="27"/>
      <c r="W22" s="163">
        <v>1683</v>
      </c>
      <c r="X22" s="163"/>
      <c r="Y22" s="37"/>
      <c r="Z22" s="27"/>
      <c r="AA22" s="162" t="s">
        <v>244</v>
      </c>
      <c r="AB22" s="162"/>
      <c r="AC22" s="37"/>
      <c r="AD22" s="27"/>
      <c r="AE22" s="163">
        <v>1584446</v>
      </c>
      <c r="AF22" s="163"/>
      <c r="AG22" s="37"/>
      <c r="AH22" s="27"/>
      <c r="AI22" s="162" t="s">
        <v>244</v>
      </c>
      <c r="AJ22" s="162"/>
      <c r="AK22" s="37"/>
      <c r="AL22" s="27"/>
      <c r="AM22" s="163">
        <v>1586129</v>
      </c>
      <c r="AN22" s="163"/>
      <c r="AO22" s="37"/>
      <c r="AP22" s="27"/>
      <c r="AQ22" s="162" t="s">
        <v>244</v>
      </c>
      <c r="AR22" s="162"/>
      <c r="AS22" s="37"/>
      <c r="AT22" s="27"/>
      <c r="AU22" s="163">
        <v>1586129</v>
      </c>
      <c r="AV22" s="163"/>
      <c r="AW22" s="37"/>
    </row>
    <row r="23" spans="1:49">
      <c r="A23" s="11"/>
      <c r="B23" s="161"/>
      <c r="C23" s="156"/>
      <c r="D23" s="156"/>
      <c r="E23" s="27"/>
      <c r="F23" s="27"/>
      <c r="G23" s="156"/>
      <c r="H23" s="156"/>
      <c r="I23" s="27"/>
      <c r="J23" s="27"/>
      <c r="K23" s="156"/>
      <c r="L23" s="156"/>
      <c r="M23" s="27"/>
      <c r="N23" s="27"/>
      <c r="O23" s="156"/>
      <c r="P23" s="156"/>
      <c r="Q23" s="27"/>
      <c r="R23" s="27"/>
      <c r="S23" s="156"/>
      <c r="T23" s="156"/>
      <c r="U23" s="27"/>
      <c r="V23" s="27"/>
      <c r="W23" s="155"/>
      <c r="X23" s="155"/>
      <c r="Y23" s="27"/>
      <c r="Z23" s="27"/>
      <c r="AA23" s="156"/>
      <c r="AB23" s="156"/>
      <c r="AC23" s="27"/>
      <c r="AD23" s="27"/>
      <c r="AE23" s="155"/>
      <c r="AF23" s="155"/>
      <c r="AG23" s="27"/>
      <c r="AH23" s="27"/>
      <c r="AI23" s="156"/>
      <c r="AJ23" s="156"/>
      <c r="AK23" s="27"/>
      <c r="AL23" s="27"/>
      <c r="AM23" s="155"/>
      <c r="AN23" s="155"/>
      <c r="AO23" s="27"/>
      <c r="AP23" s="27"/>
      <c r="AQ23" s="156"/>
      <c r="AR23" s="156"/>
      <c r="AS23" s="27"/>
      <c r="AT23" s="27"/>
      <c r="AU23" s="155"/>
      <c r="AV23" s="155"/>
      <c r="AW23" s="27"/>
    </row>
    <row r="24" spans="1:49">
      <c r="A24" s="11"/>
      <c r="B24" s="121" t="s">
        <v>564</v>
      </c>
      <c r="C24" s="157" t="s">
        <v>244</v>
      </c>
      <c r="D24" s="157"/>
      <c r="E24" s="31"/>
      <c r="F24" s="31"/>
      <c r="G24" s="157" t="s">
        <v>244</v>
      </c>
      <c r="H24" s="157"/>
      <c r="I24" s="31"/>
      <c r="J24" s="31"/>
      <c r="K24" s="157" t="s">
        <v>244</v>
      </c>
      <c r="L24" s="157"/>
      <c r="M24" s="31"/>
      <c r="N24" s="31"/>
      <c r="O24" s="157" t="s">
        <v>244</v>
      </c>
      <c r="P24" s="157"/>
      <c r="Q24" s="31"/>
      <c r="R24" s="31"/>
      <c r="S24" s="157" t="s">
        <v>244</v>
      </c>
      <c r="T24" s="157"/>
      <c r="U24" s="31"/>
      <c r="V24" s="31"/>
      <c r="W24" s="158">
        <v>105796</v>
      </c>
      <c r="X24" s="158"/>
      <c r="Y24" s="31"/>
      <c r="Z24" s="31"/>
      <c r="AA24" s="157" t="s">
        <v>244</v>
      </c>
      <c r="AB24" s="157"/>
      <c r="AC24" s="31"/>
      <c r="AD24" s="31"/>
      <c r="AE24" s="157" t="s">
        <v>244</v>
      </c>
      <c r="AF24" s="157"/>
      <c r="AG24" s="31"/>
      <c r="AH24" s="31"/>
      <c r="AI24" s="157" t="s">
        <v>244</v>
      </c>
      <c r="AJ24" s="157"/>
      <c r="AK24" s="31"/>
      <c r="AL24" s="31"/>
      <c r="AM24" s="158">
        <v>105796</v>
      </c>
      <c r="AN24" s="158"/>
      <c r="AO24" s="31"/>
      <c r="AP24" s="31"/>
      <c r="AQ24" s="157" t="s">
        <v>244</v>
      </c>
      <c r="AR24" s="157"/>
      <c r="AS24" s="31"/>
      <c r="AT24" s="31"/>
      <c r="AU24" s="158">
        <v>105796</v>
      </c>
      <c r="AV24" s="158"/>
      <c r="AW24" s="31"/>
    </row>
    <row r="25" spans="1:49">
      <c r="A25" s="11"/>
      <c r="B25" s="121"/>
      <c r="C25" s="157"/>
      <c r="D25" s="157"/>
      <c r="E25" s="31"/>
      <c r="F25" s="31"/>
      <c r="G25" s="157"/>
      <c r="H25" s="157"/>
      <c r="I25" s="31"/>
      <c r="J25" s="31"/>
      <c r="K25" s="157"/>
      <c r="L25" s="157"/>
      <c r="M25" s="31"/>
      <c r="N25" s="31"/>
      <c r="O25" s="157"/>
      <c r="P25" s="157"/>
      <c r="Q25" s="31"/>
      <c r="R25" s="31"/>
      <c r="S25" s="157"/>
      <c r="T25" s="157"/>
      <c r="U25" s="31"/>
      <c r="V25" s="31"/>
      <c r="W25" s="158"/>
      <c r="X25" s="158"/>
      <c r="Y25" s="31"/>
      <c r="Z25" s="31"/>
      <c r="AA25" s="157"/>
      <c r="AB25" s="157"/>
      <c r="AC25" s="31"/>
      <c r="AD25" s="31"/>
      <c r="AE25" s="157"/>
      <c r="AF25" s="157"/>
      <c r="AG25" s="31"/>
      <c r="AH25" s="31"/>
      <c r="AI25" s="157"/>
      <c r="AJ25" s="157"/>
      <c r="AK25" s="31"/>
      <c r="AL25" s="31"/>
      <c r="AM25" s="158"/>
      <c r="AN25" s="158"/>
      <c r="AO25" s="31"/>
      <c r="AP25" s="31"/>
      <c r="AQ25" s="157"/>
      <c r="AR25" s="157"/>
      <c r="AS25" s="31"/>
      <c r="AT25" s="31"/>
      <c r="AU25" s="158"/>
      <c r="AV25" s="158"/>
      <c r="AW25" s="31"/>
    </row>
    <row r="26" spans="1:49">
      <c r="A26" s="11"/>
      <c r="B26" s="154" t="s">
        <v>33</v>
      </c>
      <c r="C26" s="155">
        <v>245536</v>
      </c>
      <c r="D26" s="155"/>
      <c r="E26" s="27"/>
      <c r="F26" s="27"/>
      <c r="G26" s="156" t="s">
        <v>244</v>
      </c>
      <c r="H26" s="156"/>
      <c r="I26" s="27"/>
      <c r="J26" s="27"/>
      <c r="K26" s="156" t="s">
        <v>244</v>
      </c>
      <c r="L26" s="156"/>
      <c r="M26" s="27"/>
      <c r="N26" s="27"/>
      <c r="O26" s="156" t="s">
        <v>565</v>
      </c>
      <c r="P26" s="156"/>
      <c r="Q26" s="154" t="s">
        <v>253</v>
      </c>
      <c r="R26" s="27"/>
      <c r="S26" s="155">
        <v>244744</v>
      </c>
      <c r="T26" s="155"/>
      <c r="U26" s="27"/>
      <c r="V26" s="27"/>
      <c r="W26" s="156" t="s">
        <v>244</v>
      </c>
      <c r="X26" s="156"/>
      <c r="Y26" s="27"/>
      <c r="Z26" s="27"/>
      <c r="AA26" s="156" t="s">
        <v>244</v>
      </c>
      <c r="AB26" s="156"/>
      <c r="AC26" s="27"/>
      <c r="AD26" s="27"/>
      <c r="AE26" s="156" t="s">
        <v>244</v>
      </c>
      <c r="AF26" s="156"/>
      <c r="AG26" s="27"/>
      <c r="AH26" s="27"/>
      <c r="AI26" s="156" t="s">
        <v>244</v>
      </c>
      <c r="AJ26" s="156"/>
      <c r="AK26" s="27"/>
      <c r="AL26" s="27"/>
      <c r="AM26" s="156" t="s">
        <v>244</v>
      </c>
      <c r="AN26" s="156"/>
      <c r="AO26" s="27"/>
      <c r="AP26" s="27"/>
      <c r="AQ26" s="156" t="s">
        <v>244</v>
      </c>
      <c r="AR26" s="156"/>
      <c r="AS26" s="27"/>
      <c r="AT26" s="27"/>
      <c r="AU26" s="155">
        <v>244744</v>
      </c>
      <c r="AV26" s="155"/>
      <c r="AW26" s="27"/>
    </row>
    <row r="27" spans="1:49">
      <c r="A27" s="11"/>
      <c r="B27" s="154"/>
      <c r="C27" s="155"/>
      <c r="D27" s="155"/>
      <c r="E27" s="27"/>
      <c r="F27" s="27"/>
      <c r="G27" s="156"/>
      <c r="H27" s="156"/>
      <c r="I27" s="27"/>
      <c r="J27" s="27"/>
      <c r="K27" s="156"/>
      <c r="L27" s="156"/>
      <c r="M27" s="27"/>
      <c r="N27" s="27"/>
      <c r="O27" s="156"/>
      <c r="P27" s="156"/>
      <c r="Q27" s="154"/>
      <c r="R27" s="27"/>
      <c r="S27" s="155"/>
      <c r="T27" s="155"/>
      <c r="U27" s="27"/>
      <c r="V27" s="27"/>
      <c r="W27" s="156"/>
      <c r="X27" s="156"/>
      <c r="Y27" s="27"/>
      <c r="Z27" s="27"/>
      <c r="AA27" s="156"/>
      <c r="AB27" s="156"/>
      <c r="AC27" s="27"/>
      <c r="AD27" s="27"/>
      <c r="AE27" s="156"/>
      <c r="AF27" s="156"/>
      <c r="AG27" s="27"/>
      <c r="AH27" s="27"/>
      <c r="AI27" s="156"/>
      <c r="AJ27" s="156"/>
      <c r="AK27" s="27"/>
      <c r="AL27" s="27"/>
      <c r="AM27" s="156"/>
      <c r="AN27" s="156"/>
      <c r="AO27" s="27"/>
      <c r="AP27" s="27"/>
      <c r="AQ27" s="156"/>
      <c r="AR27" s="156"/>
      <c r="AS27" s="27"/>
      <c r="AT27" s="27"/>
      <c r="AU27" s="155"/>
      <c r="AV27" s="155"/>
      <c r="AW27" s="27"/>
    </row>
    <row r="28" spans="1:49">
      <c r="A28" s="11"/>
      <c r="B28" s="121" t="s">
        <v>566</v>
      </c>
      <c r="C28" s="158">
        <v>92909</v>
      </c>
      <c r="D28" s="158"/>
      <c r="E28" s="31"/>
      <c r="F28" s="31"/>
      <c r="G28" s="157">
        <v>470</v>
      </c>
      <c r="H28" s="157"/>
      <c r="I28" s="31"/>
      <c r="J28" s="31"/>
      <c r="K28" s="157" t="s">
        <v>244</v>
      </c>
      <c r="L28" s="157"/>
      <c r="M28" s="31"/>
      <c r="N28" s="31"/>
      <c r="O28" s="157" t="s">
        <v>244</v>
      </c>
      <c r="P28" s="157"/>
      <c r="Q28" s="31"/>
      <c r="R28" s="31"/>
      <c r="S28" s="158">
        <v>93379</v>
      </c>
      <c r="T28" s="158"/>
      <c r="U28" s="31"/>
      <c r="V28" s="31"/>
      <c r="W28" s="158">
        <v>5409</v>
      </c>
      <c r="X28" s="158"/>
      <c r="Y28" s="31"/>
      <c r="Z28" s="31"/>
      <c r="AA28" s="158">
        <v>14942</v>
      </c>
      <c r="AB28" s="158"/>
      <c r="AC28" s="31"/>
      <c r="AD28" s="31"/>
      <c r="AE28" s="158">
        <v>2648</v>
      </c>
      <c r="AF28" s="158"/>
      <c r="AG28" s="31"/>
      <c r="AH28" s="31"/>
      <c r="AI28" s="157" t="s">
        <v>244</v>
      </c>
      <c r="AJ28" s="157"/>
      <c r="AK28" s="31"/>
      <c r="AL28" s="31"/>
      <c r="AM28" s="158">
        <v>22999</v>
      </c>
      <c r="AN28" s="158"/>
      <c r="AO28" s="31"/>
      <c r="AP28" s="31"/>
      <c r="AQ28" s="157" t="s">
        <v>244</v>
      </c>
      <c r="AR28" s="157"/>
      <c r="AS28" s="31"/>
      <c r="AT28" s="31"/>
      <c r="AU28" s="158">
        <v>116378</v>
      </c>
      <c r="AV28" s="158"/>
      <c r="AW28" s="31"/>
    </row>
    <row r="29" spans="1:49">
      <c r="A29" s="11"/>
      <c r="B29" s="121"/>
      <c r="C29" s="158"/>
      <c r="D29" s="158"/>
      <c r="E29" s="31"/>
      <c r="F29" s="31"/>
      <c r="G29" s="157"/>
      <c r="H29" s="157"/>
      <c r="I29" s="31"/>
      <c r="J29" s="31"/>
      <c r="K29" s="157"/>
      <c r="L29" s="157"/>
      <c r="M29" s="31"/>
      <c r="N29" s="31"/>
      <c r="O29" s="157"/>
      <c r="P29" s="157"/>
      <c r="Q29" s="31"/>
      <c r="R29" s="31"/>
      <c r="S29" s="158"/>
      <c r="T29" s="158"/>
      <c r="U29" s="31"/>
      <c r="V29" s="31"/>
      <c r="W29" s="158"/>
      <c r="X29" s="158"/>
      <c r="Y29" s="31"/>
      <c r="Z29" s="31"/>
      <c r="AA29" s="158"/>
      <c r="AB29" s="158"/>
      <c r="AC29" s="31"/>
      <c r="AD29" s="31"/>
      <c r="AE29" s="158"/>
      <c r="AF29" s="158"/>
      <c r="AG29" s="31"/>
      <c r="AH29" s="31"/>
      <c r="AI29" s="157"/>
      <c r="AJ29" s="157"/>
      <c r="AK29" s="31"/>
      <c r="AL29" s="31"/>
      <c r="AM29" s="158"/>
      <c r="AN29" s="158"/>
      <c r="AO29" s="31"/>
      <c r="AP29" s="31"/>
      <c r="AQ29" s="157"/>
      <c r="AR29" s="157"/>
      <c r="AS29" s="31"/>
      <c r="AT29" s="31"/>
      <c r="AU29" s="158"/>
      <c r="AV29" s="158"/>
      <c r="AW29" s="31"/>
    </row>
    <row r="30" spans="1:49">
      <c r="A30" s="11"/>
      <c r="B30" s="154" t="s">
        <v>567</v>
      </c>
      <c r="C30" s="156" t="s">
        <v>244</v>
      </c>
      <c r="D30" s="156"/>
      <c r="E30" s="27"/>
      <c r="F30" s="27"/>
      <c r="G30" s="156" t="s">
        <v>244</v>
      </c>
      <c r="H30" s="156"/>
      <c r="I30" s="27"/>
      <c r="J30" s="27"/>
      <c r="K30" s="155">
        <v>303078</v>
      </c>
      <c r="L30" s="155"/>
      <c r="M30" s="27"/>
      <c r="N30" s="27"/>
      <c r="O30" s="156" t="s">
        <v>568</v>
      </c>
      <c r="P30" s="156"/>
      <c r="Q30" s="154" t="s">
        <v>253</v>
      </c>
      <c r="R30" s="27"/>
      <c r="S30" s="156" t="s">
        <v>244</v>
      </c>
      <c r="T30" s="156"/>
      <c r="U30" s="27"/>
      <c r="V30" s="27"/>
      <c r="W30" s="156" t="s">
        <v>244</v>
      </c>
      <c r="X30" s="156"/>
      <c r="Y30" s="27"/>
      <c r="Z30" s="27"/>
      <c r="AA30" s="156" t="s">
        <v>244</v>
      </c>
      <c r="AB30" s="156"/>
      <c r="AC30" s="27"/>
      <c r="AD30" s="27"/>
      <c r="AE30" s="155">
        <v>351909</v>
      </c>
      <c r="AF30" s="155"/>
      <c r="AG30" s="27"/>
      <c r="AH30" s="27"/>
      <c r="AI30" s="156" t="s">
        <v>569</v>
      </c>
      <c r="AJ30" s="156"/>
      <c r="AK30" s="154" t="s">
        <v>253</v>
      </c>
      <c r="AL30" s="27"/>
      <c r="AM30" s="156" t="s">
        <v>244</v>
      </c>
      <c r="AN30" s="156"/>
      <c r="AO30" s="27"/>
      <c r="AP30" s="27"/>
      <c r="AQ30" s="156" t="s">
        <v>244</v>
      </c>
      <c r="AR30" s="156"/>
      <c r="AS30" s="27"/>
      <c r="AT30" s="27"/>
      <c r="AU30" s="156" t="s">
        <v>244</v>
      </c>
      <c r="AV30" s="156"/>
      <c r="AW30" s="27"/>
    </row>
    <row r="31" spans="1:49">
      <c r="A31" s="11"/>
      <c r="B31" s="154"/>
      <c r="C31" s="156"/>
      <c r="D31" s="156"/>
      <c r="E31" s="27"/>
      <c r="F31" s="27"/>
      <c r="G31" s="156"/>
      <c r="H31" s="156"/>
      <c r="I31" s="27"/>
      <c r="J31" s="27"/>
      <c r="K31" s="155"/>
      <c r="L31" s="155"/>
      <c r="M31" s="27"/>
      <c r="N31" s="27"/>
      <c r="O31" s="156"/>
      <c r="P31" s="156"/>
      <c r="Q31" s="154"/>
      <c r="R31" s="27"/>
      <c r="S31" s="156"/>
      <c r="T31" s="156"/>
      <c r="U31" s="27"/>
      <c r="V31" s="27"/>
      <c r="W31" s="156"/>
      <c r="X31" s="156"/>
      <c r="Y31" s="27"/>
      <c r="Z31" s="27"/>
      <c r="AA31" s="156"/>
      <c r="AB31" s="156"/>
      <c r="AC31" s="27"/>
      <c r="AD31" s="27"/>
      <c r="AE31" s="155"/>
      <c r="AF31" s="155"/>
      <c r="AG31" s="27"/>
      <c r="AH31" s="27"/>
      <c r="AI31" s="156"/>
      <c r="AJ31" s="156"/>
      <c r="AK31" s="154"/>
      <c r="AL31" s="27"/>
      <c r="AM31" s="156"/>
      <c r="AN31" s="156"/>
      <c r="AO31" s="27"/>
      <c r="AP31" s="27"/>
      <c r="AQ31" s="156"/>
      <c r="AR31" s="156"/>
      <c r="AS31" s="27"/>
      <c r="AT31" s="27"/>
      <c r="AU31" s="156"/>
      <c r="AV31" s="156"/>
      <c r="AW31" s="27"/>
    </row>
    <row r="32" spans="1:49">
      <c r="A32" s="11"/>
      <c r="B32" s="121" t="s">
        <v>35</v>
      </c>
      <c r="C32" s="158">
        <v>1878513</v>
      </c>
      <c r="D32" s="158"/>
      <c r="E32" s="31"/>
      <c r="F32" s="31"/>
      <c r="G32" s="158">
        <v>33906</v>
      </c>
      <c r="H32" s="158"/>
      <c r="I32" s="31"/>
      <c r="J32" s="31"/>
      <c r="K32" s="158">
        <v>557225</v>
      </c>
      <c r="L32" s="158"/>
      <c r="M32" s="31"/>
      <c r="N32" s="31"/>
      <c r="O32" s="157" t="s">
        <v>570</v>
      </c>
      <c r="P32" s="157"/>
      <c r="Q32" s="121" t="s">
        <v>253</v>
      </c>
      <c r="R32" s="31"/>
      <c r="S32" s="158">
        <v>1750042</v>
      </c>
      <c r="T32" s="158"/>
      <c r="U32" s="31"/>
      <c r="V32" s="31"/>
      <c r="W32" s="158">
        <v>1035131</v>
      </c>
      <c r="X32" s="158"/>
      <c r="Y32" s="31"/>
      <c r="Z32" s="31"/>
      <c r="AA32" s="158">
        <v>1597141</v>
      </c>
      <c r="AB32" s="158"/>
      <c r="AC32" s="31"/>
      <c r="AD32" s="31"/>
      <c r="AE32" s="158">
        <v>1716520</v>
      </c>
      <c r="AF32" s="158"/>
      <c r="AG32" s="31"/>
      <c r="AH32" s="31"/>
      <c r="AI32" s="157" t="s">
        <v>571</v>
      </c>
      <c r="AJ32" s="157"/>
      <c r="AK32" s="121" t="s">
        <v>253</v>
      </c>
      <c r="AL32" s="31"/>
      <c r="AM32" s="158">
        <v>1636465</v>
      </c>
      <c r="AN32" s="158"/>
      <c r="AO32" s="31"/>
      <c r="AP32" s="31"/>
      <c r="AQ32" s="157" t="s">
        <v>572</v>
      </c>
      <c r="AR32" s="157"/>
      <c r="AS32" s="121" t="s">
        <v>253</v>
      </c>
      <c r="AT32" s="31"/>
      <c r="AU32" s="158">
        <v>65405</v>
      </c>
      <c r="AV32" s="158"/>
      <c r="AW32" s="31"/>
    </row>
    <row r="33" spans="1:49" ht="15.75" thickBot="1">
      <c r="A33" s="11"/>
      <c r="B33" s="121"/>
      <c r="C33" s="164"/>
      <c r="D33" s="164"/>
      <c r="E33" s="32"/>
      <c r="F33" s="31"/>
      <c r="G33" s="164"/>
      <c r="H33" s="164"/>
      <c r="I33" s="32"/>
      <c r="J33" s="31"/>
      <c r="K33" s="164"/>
      <c r="L33" s="164"/>
      <c r="M33" s="32"/>
      <c r="N33" s="31"/>
      <c r="O33" s="159"/>
      <c r="P33" s="159"/>
      <c r="Q33" s="160"/>
      <c r="R33" s="31"/>
      <c r="S33" s="164"/>
      <c r="T33" s="164"/>
      <c r="U33" s="32"/>
      <c r="V33" s="31"/>
      <c r="W33" s="164"/>
      <c r="X33" s="164"/>
      <c r="Y33" s="32"/>
      <c r="Z33" s="31"/>
      <c r="AA33" s="164"/>
      <c r="AB33" s="164"/>
      <c r="AC33" s="32"/>
      <c r="AD33" s="31"/>
      <c r="AE33" s="164"/>
      <c r="AF33" s="164"/>
      <c r="AG33" s="32"/>
      <c r="AH33" s="31"/>
      <c r="AI33" s="159"/>
      <c r="AJ33" s="159"/>
      <c r="AK33" s="160"/>
      <c r="AL33" s="31"/>
      <c r="AM33" s="164"/>
      <c r="AN33" s="164"/>
      <c r="AO33" s="32"/>
      <c r="AP33" s="31"/>
      <c r="AQ33" s="159"/>
      <c r="AR33" s="159"/>
      <c r="AS33" s="160"/>
      <c r="AT33" s="31"/>
      <c r="AU33" s="164"/>
      <c r="AV33" s="164"/>
      <c r="AW33" s="32"/>
    </row>
    <row r="34" spans="1:49">
      <c r="A34" s="11"/>
      <c r="B34" s="165" t="s">
        <v>36</v>
      </c>
      <c r="C34" s="166" t="s">
        <v>166</v>
      </c>
      <c r="D34" s="163">
        <v>2225130</v>
      </c>
      <c r="E34" s="37"/>
      <c r="F34" s="27"/>
      <c r="G34" s="166" t="s">
        <v>166</v>
      </c>
      <c r="H34" s="163">
        <v>37238</v>
      </c>
      <c r="I34" s="37"/>
      <c r="J34" s="27"/>
      <c r="K34" s="166" t="s">
        <v>166</v>
      </c>
      <c r="L34" s="163">
        <v>860308</v>
      </c>
      <c r="M34" s="37"/>
      <c r="N34" s="27"/>
      <c r="O34" s="166" t="s">
        <v>166</v>
      </c>
      <c r="P34" s="162" t="s">
        <v>573</v>
      </c>
      <c r="Q34" s="166" t="s">
        <v>253</v>
      </c>
      <c r="R34" s="27"/>
      <c r="S34" s="166" t="s">
        <v>166</v>
      </c>
      <c r="T34" s="163">
        <v>2099204</v>
      </c>
      <c r="U34" s="37"/>
      <c r="V34" s="27"/>
      <c r="W34" s="166" t="s">
        <v>166</v>
      </c>
      <c r="X34" s="163">
        <v>1166398</v>
      </c>
      <c r="Y34" s="37"/>
      <c r="Z34" s="27"/>
      <c r="AA34" s="166" t="s">
        <v>166</v>
      </c>
      <c r="AB34" s="163">
        <v>1716550</v>
      </c>
      <c r="AC34" s="37"/>
      <c r="AD34" s="27"/>
      <c r="AE34" s="166" t="s">
        <v>166</v>
      </c>
      <c r="AF34" s="163">
        <v>3672372</v>
      </c>
      <c r="AG34" s="37"/>
      <c r="AH34" s="27"/>
      <c r="AI34" s="166" t="s">
        <v>166</v>
      </c>
      <c r="AJ34" s="162" t="s">
        <v>574</v>
      </c>
      <c r="AK34" s="166" t="s">
        <v>253</v>
      </c>
      <c r="AL34" s="27"/>
      <c r="AM34" s="166" t="s">
        <v>166</v>
      </c>
      <c r="AN34" s="163">
        <v>3491084</v>
      </c>
      <c r="AO34" s="37"/>
      <c r="AP34" s="27"/>
      <c r="AQ34" s="166" t="s">
        <v>166</v>
      </c>
      <c r="AR34" s="162" t="s">
        <v>572</v>
      </c>
      <c r="AS34" s="166" t="s">
        <v>253</v>
      </c>
      <c r="AT34" s="27"/>
      <c r="AU34" s="166" t="s">
        <v>166</v>
      </c>
      <c r="AV34" s="163">
        <v>2269186</v>
      </c>
      <c r="AW34" s="37"/>
    </row>
    <row r="35" spans="1:49" ht="15.75" thickBot="1">
      <c r="A35" s="11"/>
      <c r="B35" s="165"/>
      <c r="C35" s="167"/>
      <c r="D35" s="168"/>
      <c r="E35" s="38"/>
      <c r="F35" s="27"/>
      <c r="G35" s="167"/>
      <c r="H35" s="168"/>
      <c r="I35" s="38"/>
      <c r="J35" s="27"/>
      <c r="K35" s="167"/>
      <c r="L35" s="168"/>
      <c r="M35" s="38"/>
      <c r="N35" s="27"/>
      <c r="O35" s="167"/>
      <c r="P35" s="169"/>
      <c r="Q35" s="167"/>
      <c r="R35" s="27"/>
      <c r="S35" s="167"/>
      <c r="T35" s="168"/>
      <c r="U35" s="38"/>
      <c r="V35" s="27"/>
      <c r="W35" s="167"/>
      <c r="X35" s="168"/>
      <c r="Y35" s="38"/>
      <c r="Z35" s="27"/>
      <c r="AA35" s="167"/>
      <c r="AB35" s="168"/>
      <c r="AC35" s="38"/>
      <c r="AD35" s="27"/>
      <c r="AE35" s="167"/>
      <c r="AF35" s="168"/>
      <c r="AG35" s="38"/>
      <c r="AH35" s="27"/>
      <c r="AI35" s="167"/>
      <c r="AJ35" s="169"/>
      <c r="AK35" s="167"/>
      <c r="AL35" s="27"/>
      <c r="AM35" s="167"/>
      <c r="AN35" s="168"/>
      <c r="AO35" s="38"/>
      <c r="AP35" s="27"/>
      <c r="AQ35" s="167"/>
      <c r="AR35" s="169"/>
      <c r="AS35" s="167"/>
      <c r="AT35" s="27"/>
      <c r="AU35" s="167"/>
      <c r="AV35" s="168"/>
      <c r="AW35" s="38"/>
    </row>
    <row r="36" spans="1:49" ht="15.75" thickTop="1">
      <c r="A36" s="11"/>
      <c r="B36" s="170" t="s">
        <v>575</v>
      </c>
      <c r="C36" s="170"/>
      <c r="D36" s="170"/>
      <c r="E36" s="170"/>
      <c r="F36" s="170"/>
      <c r="G36" s="170"/>
      <c r="H36" s="170"/>
      <c r="I36" s="170"/>
      <c r="J36" s="170"/>
      <c r="K36" s="170"/>
      <c r="L36" s="170"/>
      <c r="M36" s="170"/>
      <c r="N36" s="170"/>
      <c r="O36" s="170"/>
      <c r="P36" s="170"/>
      <c r="Q36" s="170"/>
      <c r="R36" s="170"/>
      <c r="S36" s="170"/>
      <c r="T36" s="170"/>
      <c r="U36" s="170"/>
      <c r="V36" s="170"/>
      <c r="W36" s="170"/>
      <c r="X36" s="170"/>
      <c r="Y36" s="170"/>
      <c r="Z36" s="15"/>
      <c r="AA36" s="132"/>
      <c r="AB36" s="132"/>
      <c r="AC36" s="132"/>
      <c r="AD36" s="15"/>
      <c r="AE36" s="132"/>
      <c r="AF36" s="132"/>
      <c r="AG36" s="132"/>
      <c r="AH36" s="15"/>
      <c r="AI36" s="132"/>
      <c r="AJ36" s="132"/>
      <c r="AK36" s="132"/>
      <c r="AL36" s="15"/>
      <c r="AM36" s="132"/>
      <c r="AN36" s="132"/>
      <c r="AO36" s="132"/>
      <c r="AP36" s="15"/>
      <c r="AQ36" s="132"/>
      <c r="AR36" s="132"/>
      <c r="AS36" s="132"/>
      <c r="AT36" s="15"/>
      <c r="AU36" s="132"/>
      <c r="AV36" s="132"/>
      <c r="AW36" s="132"/>
    </row>
    <row r="37" spans="1:49">
      <c r="A37" s="11"/>
      <c r="B37" s="152" t="s">
        <v>539</v>
      </c>
      <c r="C37" s="27"/>
      <c r="D37" s="27"/>
      <c r="E37" s="27"/>
      <c r="F37" s="21"/>
      <c r="G37" s="27"/>
      <c r="H37" s="27"/>
      <c r="I37" s="27"/>
      <c r="J37" s="21"/>
      <c r="K37" s="27"/>
      <c r="L37" s="27"/>
      <c r="M37" s="27"/>
      <c r="N37" s="21"/>
      <c r="O37" s="27"/>
      <c r="P37" s="27"/>
      <c r="Q37" s="27"/>
      <c r="R37" s="21"/>
      <c r="S37" s="27"/>
      <c r="T37" s="27"/>
      <c r="U37" s="27"/>
      <c r="V37" s="21"/>
      <c r="W37" s="27"/>
      <c r="X37" s="27"/>
      <c r="Y37" s="27"/>
      <c r="Z37" s="21"/>
      <c r="AA37" s="27"/>
      <c r="AB37" s="27"/>
      <c r="AC37" s="27"/>
      <c r="AD37" s="21"/>
      <c r="AE37" s="27"/>
      <c r="AF37" s="27"/>
      <c r="AG37" s="27"/>
      <c r="AH37" s="21"/>
      <c r="AI37" s="27"/>
      <c r="AJ37" s="27"/>
      <c r="AK37" s="27"/>
      <c r="AL37" s="21"/>
      <c r="AM37" s="27"/>
      <c r="AN37" s="27"/>
      <c r="AO37" s="27"/>
      <c r="AP37" s="21"/>
      <c r="AQ37" s="27"/>
      <c r="AR37" s="27"/>
      <c r="AS37" s="27"/>
      <c r="AT37" s="21"/>
      <c r="AU37" s="27"/>
      <c r="AV37" s="27"/>
      <c r="AW37" s="27"/>
    </row>
    <row r="38" spans="1:49">
      <c r="A38" s="11"/>
      <c r="B38" s="171" t="s">
        <v>38</v>
      </c>
      <c r="C38" s="121" t="s">
        <v>166</v>
      </c>
      <c r="D38" s="158">
        <v>22809</v>
      </c>
      <c r="E38" s="31"/>
      <c r="F38" s="31"/>
      <c r="G38" s="121" t="s">
        <v>166</v>
      </c>
      <c r="H38" s="157" t="s">
        <v>244</v>
      </c>
      <c r="I38" s="31"/>
      <c r="J38" s="31"/>
      <c r="K38" s="121" t="s">
        <v>166</v>
      </c>
      <c r="L38" s="157" t="s">
        <v>244</v>
      </c>
      <c r="M38" s="31"/>
      <c r="N38" s="31"/>
      <c r="O38" s="121" t="s">
        <v>166</v>
      </c>
      <c r="P38" s="157" t="s">
        <v>244</v>
      </c>
      <c r="Q38" s="31"/>
      <c r="R38" s="31"/>
      <c r="S38" s="121" t="s">
        <v>166</v>
      </c>
      <c r="T38" s="158">
        <v>22809</v>
      </c>
      <c r="U38" s="31"/>
      <c r="V38" s="31"/>
      <c r="W38" s="121" t="s">
        <v>166</v>
      </c>
      <c r="X38" s="157">
        <v>7</v>
      </c>
      <c r="Y38" s="31"/>
      <c r="Z38" s="31"/>
      <c r="AA38" s="121" t="s">
        <v>166</v>
      </c>
      <c r="AB38" s="157" t="s">
        <v>244</v>
      </c>
      <c r="AC38" s="31"/>
      <c r="AD38" s="31"/>
      <c r="AE38" s="121" t="s">
        <v>166</v>
      </c>
      <c r="AF38" s="157" t="s">
        <v>244</v>
      </c>
      <c r="AG38" s="31"/>
      <c r="AH38" s="31"/>
      <c r="AI38" s="121" t="s">
        <v>166</v>
      </c>
      <c r="AJ38" s="157" t="s">
        <v>244</v>
      </c>
      <c r="AK38" s="31"/>
      <c r="AL38" s="31"/>
      <c r="AM38" s="121" t="s">
        <v>166</v>
      </c>
      <c r="AN38" s="157">
        <v>7</v>
      </c>
      <c r="AO38" s="31"/>
      <c r="AP38" s="31"/>
      <c r="AQ38" s="121" t="s">
        <v>166</v>
      </c>
      <c r="AR38" s="157" t="s">
        <v>244</v>
      </c>
      <c r="AS38" s="31"/>
      <c r="AT38" s="31"/>
      <c r="AU38" s="121" t="s">
        <v>166</v>
      </c>
      <c r="AV38" s="158">
        <v>22816</v>
      </c>
      <c r="AW38" s="31"/>
    </row>
    <row r="39" spans="1:49">
      <c r="A39" s="11"/>
      <c r="B39" s="171"/>
      <c r="C39" s="121"/>
      <c r="D39" s="158"/>
      <c r="E39" s="31"/>
      <c r="F39" s="31"/>
      <c r="G39" s="121"/>
      <c r="H39" s="157"/>
      <c r="I39" s="31"/>
      <c r="J39" s="31"/>
      <c r="K39" s="121"/>
      <c r="L39" s="157"/>
      <c r="M39" s="31"/>
      <c r="N39" s="31"/>
      <c r="O39" s="121"/>
      <c r="P39" s="157"/>
      <c r="Q39" s="31"/>
      <c r="R39" s="31"/>
      <c r="S39" s="121"/>
      <c r="T39" s="158"/>
      <c r="U39" s="31"/>
      <c r="V39" s="31"/>
      <c r="W39" s="121"/>
      <c r="X39" s="157"/>
      <c r="Y39" s="31"/>
      <c r="Z39" s="31"/>
      <c r="AA39" s="121"/>
      <c r="AB39" s="157"/>
      <c r="AC39" s="31"/>
      <c r="AD39" s="31"/>
      <c r="AE39" s="121"/>
      <c r="AF39" s="157"/>
      <c r="AG39" s="31"/>
      <c r="AH39" s="31"/>
      <c r="AI39" s="121"/>
      <c r="AJ39" s="157"/>
      <c r="AK39" s="31"/>
      <c r="AL39" s="31"/>
      <c r="AM39" s="121"/>
      <c r="AN39" s="157"/>
      <c r="AO39" s="31"/>
      <c r="AP39" s="31"/>
      <c r="AQ39" s="121"/>
      <c r="AR39" s="157"/>
      <c r="AS39" s="31"/>
      <c r="AT39" s="31"/>
      <c r="AU39" s="121"/>
      <c r="AV39" s="158"/>
      <c r="AW39" s="31"/>
    </row>
    <row r="40" spans="1:49">
      <c r="A40" s="11"/>
      <c r="B40" s="161" t="s">
        <v>39</v>
      </c>
      <c r="C40" s="155">
        <v>1780924</v>
      </c>
      <c r="D40" s="155"/>
      <c r="E40" s="27"/>
      <c r="F40" s="27"/>
      <c r="G40" s="155">
        <v>1273</v>
      </c>
      <c r="H40" s="155"/>
      <c r="I40" s="27"/>
      <c r="J40" s="27"/>
      <c r="K40" s="155">
        <v>602621</v>
      </c>
      <c r="L40" s="155"/>
      <c r="M40" s="27"/>
      <c r="N40" s="27"/>
      <c r="O40" s="156" t="s">
        <v>570</v>
      </c>
      <c r="P40" s="156"/>
      <c r="Q40" s="154" t="s">
        <v>253</v>
      </c>
      <c r="R40" s="27"/>
      <c r="S40" s="155">
        <v>1665216</v>
      </c>
      <c r="T40" s="155"/>
      <c r="U40" s="27"/>
      <c r="V40" s="27"/>
      <c r="W40" s="155">
        <v>1278944</v>
      </c>
      <c r="X40" s="155"/>
      <c r="Y40" s="27"/>
      <c r="Z40" s="27"/>
      <c r="AA40" s="155">
        <v>6373</v>
      </c>
      <c r="AB40" s="155"/>
      <c r="AC40" s="27"/>
      <c r="AD40" s="27"/>
      <c r="AE40" s="155">
        <v>3174488</v>
      </c>
      <c r="AF40" s="155"/>
      <c r="AG40" s="27"/>
      <c r="AH40" s="27"/>
      <c r="AI40" s="156" t="s">
        <v>571</v>
      </c>
      <c r="AJ40" s="156"/>
      <c r="AK40" s="154" t="s">
        <v>253</v>
      </c>
      <c r="AL40" s="27"/>
      <c r="AM40" s="155">
        <v>1747478</v>
      </c>
      <c r="AN40" s="155"/>
      <c r="AO40" s="27"/>
      <c r="AP40" s="27"/>
      <c r="AQ40" s="156" t="s">
        <v>572</v>
      </c>
      <c r="AR40" s="156"/>
      <c r="AS40" s="154" t="s">
        <v>253</v>
      </c>
      <c r="AT40" s="27"/>
      <c r="AU40" s="155">
        <v>91592</v>
      </c>
      <c r="AV40" s="155"/>
      <c r="AW40" s="27"/>
    </row>
    <row r="41" spans="1:49">
      <c r="A41" s="11"/>
      <c r="B41" s="161"/>
      <c r="C41" s="155"/>
      <c r="D41" s="155"/>
      <c r="E41" s="27"/>
      <c r="F41" s="27"/>
      <c r="G41" s="155"/>
      <c r="H41" s="155"/>
      <c r="I41" s="27"/>
      <c r="J41" s="27"/>
      <c r="K41" s="155"/>
      <c r="L41" s="155"/>
      <c r="M41" s="27"/>
      <c r="N41" s="27"/>
      <c r="O41" s="156"/>
      <c r="P41" s="156"/>
      <c r="Q41" s="154"/>
      <c r="R41" s="27"/>
      <c r="S41" s="155"/>
      <c r="T41" s="155"/>
      <c r="U41" s="27"/>
      <c r="V41" s="27"/>
      <c r="W41" s="155"/>
      <c r="X41" s="155"/>
      <c r="Y41" s="27"/>
      <c r="Z41" s="27"/>
      <c r="AA41" s="155"/>
      <c r="AB41" s="155"/>
      <c r="AC41" s="27"/>
      <c r="AD41" s="27"/>
      <c r="AE41" s="155"/>
      <c r="AF41" s="155"/>
      <c r="AG41" s="27"/>
      <c r="AH41" s="27"/>
      <c r="AI41" s="156"/>
      <c r="AJ41" s="156"/>
      <c r="AK41" s="154"/>
      <c r="AL41" s="27"/>
      <c r="AM41" s="155"/>
      <c r="AN41" s="155"/>
      <c r="AO41" s="27"/>
      <c r="AP41" s="27"/>
      <c r="AQ41" s="156"/>
      <c r="AR41" s="156"/>
      <c r="AS41" s="154"/>
      <c r="AT41" s="27"/>
      <c r="AU41" s="155"/>
      <c r="AV41" s="155"/>
      <c r="AW41" s="27"/>
    </row>
    <row r="42" spans="1:49">
      <c r="A42" s="11"/>
      <c r="B42" s="171" t="s">
        <v>41</v>
      </c>
      <c r="C42" s="158">
        <v>16218</v>
      </c>
      <c r="D42" s="158"/>
      <c r="E42" s="31"/>
      <c r="F42" s="31"/>
      <c r="G42" s="157">
        <v>33</v>
      </c>
      <c r="H42" s="157"/>
      <c r="I42" s="31"/>
      <c r="J42" s="31"/>
      <c r="K42" s="157" t="s">
        <v>244</v>
      </c>
      <c r="L42" s="157"/>
      <c r="M42" s="31"/>
      <c r="N42" s="31"/>
      <c r="O42" s="157" t="s">
        <v>244</v>
      </c>
      <c r="P42" s="157"/>
      <c r="Q42" s="31"/>
      <c r="R42" s="31"/>
      <c r="S42" s="158">
        <v>16251</v>
      </c>
      <c r="T42" s="158"/>
      <c r="U42" s="31"/>
      <c r="V42" s="31"/>
      <c r="W42" s="157">
        <v>267</v>
      </c>
      <c r="X42" s="157"/>
      <c r="Y42" s="31"/>
      <c r="Z42" s="31"/>
      <c r="AA42" s="157" t="s">
        <v>244</v>
      </c>
      <c r="AB42" s="157"/>
      <c r="AC42" s="31"/>
      <c r="AD42" s="31"/>
      <c r="AE42" s="157" t="s">
        <v>244</v>
      </c>
      <c r="AF42" s="157"/>
      <c r="AG42" s="31"/>
      <c r="AH42" s="31"/>
      <c r="AI42" s="157" t="s">
        <v>244</v>
      </c>
      <c r="AJ42" s="157"/>
      <c r="AK42" s="31"/>
      <c r="AL42" s="31"/>
      <c r="AM42" s="157">
        <v>267</v>
      </c>
      <c r="AN42" s="157"/>
      <c r="AO42" s="31"/>
      <c r="AP42" s="31"/>
      <c r="AQ42" s="157" t="s">
        <v>244</v>
      </c>
      <c r="AR42" s="157"/>
      <c r="AS42" s="31"/>
      <c r="AT42" s="31"/>
      <c r="AU42" s="158">
        <v>16518</v>
      </c>
      <c r="AV42" s="158"/>
      <c r="AW42" s="31"/>
    </row>
    <row r="43" spans="1:49">
      <c r="A43" s="11"/>
      <c r="B43" s="171"/>
      <c r="C43" s="158"/>
      <c r="D43" s="158"/>
      <c r="E43" s="31"/>
      <c r="F43" s="31"/>
      <c r="G43" s="157"/>
      <c r="H43" s="157"/>
      <c r="I43" s="31"/>
      <c r="J43" s="31"/>
      <c r="K43" s="157"/>
      <c r="L43" s="157"/>
      <c r="M43" s="31"/>
      <c r="N43" s="31"/>
      <c r="O43" s="157"/>
      <c r="P43" s="157"/>
      <c r="Q43" s="31"/>
      <c r="R43" s="31"/>
      <c r="S43" s="158"/>
      <c r="T43" s="158"/>
      <c r="U43" s="31"/>
      <c r="V43" s="31"/>
      <c r="W43" s="157"/>
      <c r="X43" s="157"/>
      <c r="Y43" s="31"/>
      <c r="Z43" s="31"/>
      <c r="AA43" s="157"/>
      <c r="AB43" s="157"/>
      <c r="AC43" s="31"/>
      <c r="AD43" s="31"/>
      <c r="AE43" s="157"/>
      <c r="AF43" s="157"/>
      <c r="AG43" s="31"/>
      <c r="AH43" s="31"/>
      <c r="AI43" s="157"/>
      <c r="AJ43" s="157"/>
      <c r="AK43" s="31"/>
      <c r="AL43" s="31"/>
      <c r="AM43" s="157"/>
      <c r="AN43" s="157"/>
      <c r="AO43" s="31"/>
      <c r="AP43" s="31"/>
      <c r="AQ43" s="157"/>
      <c r="AR43" s="157"/>
      <c r="AS43" s="31"/>
      <c r="AT43" s="31"/>
      <c r="AU43" s="158"/>
      <c r="AV43" s="158"/>
      <c r="AW43" s="31"/>
    </row>
    <row r="44" spans="1:49">
      <c r="A44" s="11"/>
      <c r="B44" s="161" t="s">
        <v>42</v>
      </c>
      <c r="C44" s="156" t="s">
        <v>244</v>
      </c>
      <c r="D44" s="156"/>
      <c r="E44" s="27"/>
      <c r="F44" s="27"/>
      <c r="G44" s="156" t="s">
        <v>244</v>
      </c>
      <c r="H44" s="156"/>
      <c r="I44" s="27"/>
      <c r="J44" s="27"/>
      <c r="K44" s="156" t="s">
        <v>244</v>
      </c>
      <c r="L44" s="156"/>
      <c r="M44" s="27"/>
      <c r="N44" s="27"/>
      <c r="O44" s="156" t="s">
        <v>244</v>
      </c>
      <c r="P44" s="156"/>
      <c r="Q44" s="27"/>
      <c r="R44" s="27"/>
      <c r="S44" s="156" t="s">
        <v>244</v>
      </c>
      <c r="T44" s="156"/>
      <c r="U44" s="27"/>
      <c r="V44" s="27"/>
      <c r="W44" s="156" t="s">
        <v>244</v>
      </c>
      <c r="X44" s="156"/>
      <c r="Y44" s="27"/>
      <c r="Z44" s="27"/>
      <c r="AA44" s="155">
        <v>1177818</v>
      </c>
      <c r="AB44" s="155"/>
      <c r="AC44" s="27"/>
      <c r="AD44" s="27"/>
      <c r="AE44" s="156" t="s">
        <v>244</v>
      </c>
      <c r="AF44" s="156"/>
      <c r="AG44" s="27"/>
      <c r="AH44" s="27"/>
      <c r="AI44" s="156" t="s">
        <v>244</v>
      </c>
      <c r="AJ44" s="156"/>
      <c r="AK44" s="27"/>
      <c r="AL44" s="27"/>
      <c r="AM44" s="155">
        <v>1177818</v>
      </c>
      <c r="AN44" s="155"/>
      <c r="AO44" s="27"/>
      <c r="AP44" s="27"/>
      <c r="AQ44" s="156" t="s">
        <v>244</v>
      </c>
      <c r="AR44" s="156"/>
      <c r="AS44" s="27"/>
      <c r="AT44" s="27"/>
      <c r="AU44" s="155">
        <v>1177818</v>
      </c>
      <c r="AV44" s="155"/>
      <c r="AW44" s="27"/>
    </row>
    <row r="45" spans="1:49">
      <c r="A45" s="11"/>
      <c r="B45" s="161"/>
      <c r="C45" s="156"/>
      <c r="D45" s="156"/>
      <c r="E45" s="27"/>
      <c r="F45" s="27"/>
      <c r="G45" s="156"/>
      <c r="H45" s="156"/>
      <c r="I45" s="27"/>
      <c r="J45" s="27"/>
      <c r="K45" s="156"/>
      <c r="L45" s="156"/>
      <c r="M45" s="27"/>
      <c r="N45" s="27"/>
      <c r="O45" s="156"/>
      <c r="P45" s="156"/>
      <c r="Q45" s="27"/>
      <c r="R45" s="27"/>
      <c r="S45" s="156"/>
      <c r="T45" s="156"/>
      <c r="U45" s="27"/>
      <c r="V45" s="27"/>
      <c r="W45" s="156"/>
      <c r="X45" s="156"/>
      <c r="Y45" s="27"/>
      <c r="Z45" s="27"/>
      <c r="AA45" s="155"/>
      <c r="AB45" s="155"/>
      <c r="AC45" s="27"/>
      <c r="AD45" s="27"/>
      <c r="AE45" s="156"/>
      <c r="AF45" s="156"/>
      <c r="AG45" s="27"/>
      <c r="AH45" s="27"/>
      <c r="AI45" s="156"/>
      <c r="AJ45" s="156"/>
      <c r="AK45" s="27"/>
      <c r="AL45" s="27"/>
      <c r="AM45" s="155"/>
      <c r="AN45" s="155"/>
      <c r="AO45" s="27"/>
      <c r="AP45" s="27"/>
      <c r="AQ45" s="156"/>
      <c r="AR45" s="156"/>
      <c r="AS45" s="27"/>
      <c r="AT45" s="27"/>
      <c r="AU45" s="155"/>
      <c r="AV45" s="155"/>
      <c r="AW45" s="27"/>
    </row>
    <row r="46" spans="1:49">
      <c r="A46" s="11"/>
      <c r="B46" s="171" t="s">
        <v>43</v>
      </c>
      <c r="C46" s="157" t="s">
        <v>244</v>
      </c>
      <c r="D46" s="157"/>
      <c r="E46" s="31"/>
      <c r="F46" s="31"/>
      <c r="G46" s="157" t="s">
        <v>244</v>
      </c>
      <c r="H46" s="157"/>
      <c r="I46" s="31"/>
      <c r="J46" s="31"/>
      <c r="K46" s="157" t="s">
        <v>244</v>
      </c>
      <c r="L46" s="157"/>
      <c r="M46" s="31"/>
      <c r="N46" s="31"/>
      <c r="O46" s="157" t="s">
        <v>244</v>
      </c>
      <c r="P46" s="157"/>
      <c r="Q46" s="31"/>
      <c r="R46" s="31"/>
      <c r="S46" s="157" t="s">
        <v>244</v>
      </c>
      <c r="T46" s="157"/>
      <c r="U46" s="31"/>
      <c r="V46" s="31"/>
      <c r="W46" s="157" t="s">
        <v>244</v>
      </c>
      <c r="X46" s="157"/>
      <c r="Y46" s="31"/>
      <c r="Z46" s="31"/>
      <c r="AA46" s="158">
        <v>54000</v>
      </c>
      <c r="AB46" s="158"/>
      <c r="AC46" s="31"/>
      <c r="AD46" s="31"/>
      <c r="AE46" s="157" t="s">
        <v>244</v>
      </c>
      <c r="AF46" s="157"/>
      <c r="AG46" s="31"/>
      <c r="AH46" s="31"/>
      <c r="AI46" s="157" t="s">
        <v>244</v>
      </c>
      <c r="AJ46" s="157"/>
      <c r="AK46" s="31"/>
      <c r="AL46" s="31"/>
      <c r="AM46" s="158">
        <v>54000</v>
      </c>
      <c r="AN46" s="158"/>
      <c r="AO46" s="31"/>
      <c r="AP46" s="31"/>
      <c r="AQ46" s="157" t="s">
        <v>244</v>
      </c>
      <c r="AR46" s="157"/>
      <c r="AS46" s="31"/>
      <c r="AT46" s="31"/>
      <c r="AU46" s="158">
        <v>54000</v>
      </c>
      <c r="AV46" s="158"/>
      <c r="AW46" s="31"/>
    </row>
    <row r="47" spans="1:49">
      <c r="A47" s="11"/>
      <c r="B47" s="171"/>
      <c r="C47" s="157"/>
      <c r="D47" s="157"/>
      <c r="E47" s="31"/>
      <c r="F47" s="31"/>
      <c r="G47" s="157"/>
      <c r="H47" s="157"/>
      <c r="I47" s="31"/>
      <c r="J47" s="31"/>
      <c r="K47" s="157"/>
      <c r="L47" s="157"/>
      <c r="M47" s="31"/>
      <c r="N47" s="31"/>
      <c r="O47" s="157"/>
      <c r="P47" s="157"/>
      <c r="Q47" s="31"/>
      <c r="R47" s="31"/>
      <c r="S47" s="157"/>
      <c r="T47" s="157"/>
      <c r="U47" s="31"/>
      <c r="V47" s="31"/>
      <c r="W47" s="157"/>
      <c r="X47" s="157"/>
      <c r="Y47" s="31"/>
      <c r="Z47" s="31"/>
      <c r="AA47" s="158"/>
      <c r="AB47" s="158"/>
      <c r="AC47" s="31"/>
      <c r="AD47" s="31"/>
      <c r="AE47" s="157"/>
      <c r="AF47" s="157"/>
      <c r="AG47" s="31"/>
      <c r="AH47" s="31"/>
      <c r="AI47" s="157"/>
      <c r="AJ47" s="157"/>
      <c r="AK47" s="31"/>
      <c r="AL47" s="31"/>
      <c r="AM47" s="158"/>
      <c r="AN47" s="158"/>
      <c r="AO47" s="31"/>
      <c r="AP47" s="31"/>
      <c r="AQ47" s="157"/>
      <c r="AR47" s="157"/>
      <c r="AS47" s="31"/>
      <c r="AT47" s="31"/>
      <c r="AU47" s="158"/>
      <c r="AV47" s="158"/>
      <c r="AW47" s="31"/>
    </row>
    <row r="48" spans="1:49">
      <c r="A48" s="11"/>
      <c r="B48" s="161" t="s">
        <v>44</v>
      </c>
      <c r="C48" s="156" t="s">
        <v>244</v>
      </c>
      <c r="D48" s="156"/>
      <c r="E48" s="27"/>
      <c r="F48" s="27"/>
      <c r="G48" s="156" t="s">
        <v>244</v>
      </c>
      <c r="H48" s="156"/>
      <c r="I48" s="27"/>
      <c r="J48" s="27"/>
      <c r="K48" s="155">
        <v>126771</v>
      </c>
      <c r="L48" s="155"/>
      <c r="M48" s="27"/>
      <c r="N48" s="27"/>
      <c r="O48" s="156" t="s">
        <v>244</v>
      </c>
      <c r="P48" s="156"/>
      <c r="Q48" s="27"/>
      <c r="R48" s="27"/>
      <c r="S48" s="155">
        <v>126771</v>
      </c>
      <c r="T48" s="155"/>
      <c r="U48" s="27"/>
      <c r="V48" s="27"/>
      <c r="W48" s="156" t="s">
        <v>244</v>
      </c>
      <c r="X48" s="156"/>
      <c r="Y48" s="27"/>
      <c r="Z48" s="27"/>
      <c r="AA48" s="156" t="s">
        <v>244</v>
      </c>
      <c r="AB48" s="156"/>
      <c r="AC48" s="27"/>
      <c r="AD48" s="27"/>
      <c r="AE48" s="155">
        <v>126772</v>
      </c>
      <c r="AF48" s="155"/>
      <c r="AG48" s="27"/>
      <c r="AH48" s="27"/>
      <c r="AI48" s="156" t="s">
        <v>244</v>
      </c>
      <c r="AJ48" s="156"/>
      <c r="AK48" s="27"/>
      <c r="AL48" s="27"/>
      <c r="AM48" s="155">
        <v>126772</v>
      </c>
      <c r="AN48" s="155"/>
      <c r="AO48" s="27"/>
      <c r="AP48" s="27"/>
      <c r="AQ48" s="156" t="s">
        <v>244</v>
      </c>
      <c r="AR48" s="156"/>
      <c r="AS48" s="27"/>
      <c r="AT48" s="27"/>
      <c r="AU48" s="155">
        <v>253543</v>
      </c>
      <c r="AV48" s="155"/>
      <c r="AW48" s="27"/>
    </row>
    <row r="49" spans="1:49">
      <c r="A49" s="11"/>
      <c r="B49" s="161"/>
      <c r="C49" s="156"/>
      <c r="D49" s="156"/>
      <c r="E49" s="27"/>
      <c r="F49" s="27"/>
      <c r="G49" s="156"/>
      <c r="H49" s="156"/>
      <c r="I49" s="27"/>
      <c r="J49" s="27"/>
      <c r="K49" s="155"/>
      <c r="L49" s="155"/>
      <c r="M49" s="27"/>
      <c r="N49" s="27"/>
      <c r="O49" s="156"/>
      <c r="P49" s="156"/>
      <c r="Q49" s="27"/>
      <c r="R49" s="27"/>
      <c r="S49" s="155"/>
      <c r="T49" s="155"/>
      <c r="U49" s="27"/>
      <c r="V49" s="27"/>
      <c r="W49" s="156"/>
      <c r="X49" s="156"/>
      <c r="Y49" s="27"/>
      <c r="Z49" s="27"/>
      <c r="AA49" s="156"/>
      <c r="AB49" s="156"/>
      <c r="AC49" s="27"/>
      <c r="AD49" s="27"/>
      <c r="AE49" s="155"/>
      <c r="AF49" s="155"/>
      <c r="AG49" s="27"/>
      <c r="AH49" s="27"/>
      <c r="AI49" s="156"/>
      <c r="AJ49" s="156"/>
      <c r="AK49" s="27"/>
      <c r="AL49" s="27"/>
      <c r="AM49" s="155"/>
      <c r="AN49" s="155"/>
      <c r="AO49" s="27"/>
      <c r="AP49" s="27"/>
      <c r="AQ49" s="156"/>
      <c r="AR49" s="156"/>
      <c r="AS49" s="27"/>
      <c r="AT49" s="27"/>
      <c r="AU49" s="155"/>
      <c r="AV49" s="155"/>
      <c r="AW49" s="27"/>
    </row>
    <row r="50" spans="1:49">
      <c r="A50" s="11"/>
      <c r="B50" s="171" t="s">
        <v>46</v>
      </c>
      <c r="C50" s="158">
        <v>121321</v>
      </c>
      <c r="D50" s="158"/>
      <c r="E50" s="31"/>
      <c r="F50" s="31"/>
      <c r="G50" s="158">
        <v>14014</v>
      </c>
      <c r="H50" s="158"/>
      <c r="I50" s="31"/>
      <c r="J50" s="31"/>
      <c r="K50" s="157" t="s">
        <v>244</v>
      </c>
      <c r="L50" s="157"/>
      <c r="M50" s="31"/>
      <c r="N50" s="31"/>
      <c r="O50" s="157" t="s">
        <v>244</v>
      </c>
      <c r="P50" s="157"/>
      <c r="Q50" s="31"/>
      <c r="R50" s="31"/>
      <c r="S50" s="158">
        <v>135335</v>
      </c>
      <c r="T50" s="158"/>
      <c r="U50" s="31"/>
      <c r="V50" s="31"/>
      <c r="W50" s="158">
        <v>1342</v>
      </c>
      <c r="X50" s="158"/>
      <c r="Y50" s="31"/>
      <c r="Z50" s="31"/>
      <c r="AA50" s="158">
        <v>12288</v>
      </c>
      <c r="AB50" s="158"/>
      <c r="AC50" s="31"/>
      <c r="AD50" s="31"/>
      <c r="AE50" s="157" t="s">
        <v>244</v>
      </c>
      <c r="AF50" s="157"/>
      <c r="AG50" s="31"/>
      <c r="AH50" s="31"/>
      <c r="AI50" s="157" t="s">
        <v>244</v>
      </c>
      <c r="AJ50" s="157"/>
      <c r="AK50" s="31"/>
      <c r="AL50" s="31"/>
      <c r="AM50" s="158">
        <v>13630</v>
      </c>
      <c r="AN50" s="158"/>
      <c r="AO50" s="31"/>
      <c r="AP50" s="31"/>
      <c r="AQ50" s="157" t="s">
        <v>244</v>
      </c>
      <c r="AR50" s="157"/>
      <c r="AS50" s="31"/>
      <c r="AT50" s="31"/>
      <c r="AU50" s="158">
        <v>148965</v>
      </c>
      <c r="AV50" s="158"/>
      <c r="AW50" s="31"/>
    </row>
    <row r="51" spans="1:49" ht="15.75" thickBot="1">
      <c r="A51" s="11"/>
      <c r="B51" s="171"/>
      <c r="C51" s="164"/>
      <c r="D51" s="164"/>
      <c r="E51" s="32"/>
      <c r="F51" s="31"/>
      <c r="G51" s="164"/>
      <c r="H51" s="164"/>
      <c r="I51" s="32"/>
      <c r="J51" s="31"/>
      <c r="K51" s="159"/>
      <c r="L51" s="159"/>
      <c r="M51" s="32"/>
      <c r="N51" s="31"/>
      <c r="O51" s="159"/>
      <c r="P51" s="159"/>
      <c r="Q51" s="32"/>
      <c r="R51" s="31"/>
      <c r="S51" s="164"/>
      <c r="T51" s="164"/>
      <c r="U51" s="32"/>
      <c r="V51" s="31"/>
      <c r="W51" s="164"/>
      <c r="X51" s="164"/>
      <c r="Y51" s="32"/>
      <c r="Z51" s="31"/>
      <c r="AA51" s="164"/>
      <c r="AB51" s="164"/>
      <c r="AC51" s="32"/>
      <c r="AD51" s="31"/>
      <c r="AE51" s="159"/>
      <c r="AF51" s="159"/>
      <c r="AG51" s="32"/>
      <c r="AH51" s="31"/>
      <c r="AI51" s="159"/>
      <c r="AJ51" s="159"/>
      <c r="AK51" s="32"/>
      <c r="AL51" s="31"/>
      <c r="AM51" s="164"/>
      <c r="AN51" s="164"/>
      <c r="AO51" s="32"/>
      <c r="AP51" s="31"/>
      <c r="AQ51" s="159"/>
      <c r="AR51" s="159"/>
      <c r="AS51" s="32"/>
      <c r="AT51" s="31"/>
      <c r="AU51" s="164"/>
      <c r="AV51" s="164"/>
      <c r="AW51" s="32"/>
    </row>
    <row r="52" spans="1:49">
      <c r="A52" s="11"/>
      <c r="B52" s="165" t="s">
        <v>47</v>
      </c>
      <c r="C52" s="163">
        <v>1941272</v>
      </c>
      <c r="D52" s="163"/>
      <c r="E52" s="37"/>
      <c r="F52" s="27"/>
      <c r="G52" s="163">
        <v>15320</v>
      </c>
      <c r="H52" s="163"/>
      <c r="I52" s="37"/>
      <c r="J52" s="27"/>
      <c r="K52" s="163">
        <v>729392</v>
      </c>
      <c r="L52" s="163"/>
      <c r="M52" s="37"/>
      <c r="N52" s="27"/>
      <c r="O52" s="162" t="s">
        <v>570</v>
      </c>
      <c r="P52" s="162"/>
      <c r="Q52" s="166" t="s">
        <v>253</v>
      </c>
      <c r="R52" s="27"/>
      <c r="S52" s="163">
        <v>1966382</v>
      </c>
      <c r="T52" s="163"/>
      <c r="U52" s="37"/>
      <c r="V52" s="27"/>
      <c r="W52" s="163">
        <v>1280560</v>
      </c>
      <c r="X52" s="163"/>
      <c r="Y52" s="37"/>
      <c r="Z52" s="27"/>
      <c r="AA52" s="163">
        <v>1250479</v>
      </c>
      <c r="AB52" s="163"/>
      <c r="AC52" s="37"/>
      <c r="AD52" s="27"/>
      <c r="AE52" s="163">
        <v>3301260</v>
      </c>
      <c r="AF52" s="163"/>
      <c r="AG52" s="37"/>
      <c r="AH52" s="27"/>
      <c r="AI52" s="162" t="s">
        <v>571</v>
      </c>
      <c r="AJ52" s="162"/>
      <c r="AK52" s="166" t="s">
        <v>253</v>
      </c>
      <c r="AL52" s="27"/>
      <c r="AM52" s="163">
        <v>3119972</v>
      </c>
      <c r="AN52" s="163"/>
      <c r="AO52" s="37"/>
      <c r="AP52" s="27"/>
      <c r="AQ52" s="162" t="s">
        <v>572</v>
      </c>
      <c r="AR52" s="162"/>
      <c r="AS52" s="166" t="s">
        <v>253</v>
      </c>
      <c r="AT52" s="27"/>
      <c r="AU52" s="163">
        <v>1765252</v>
      </c>
      <c r="AV52" s="163"/>
      <c r="AW52" s="37"/>
    </row>
    <row r="53" spans="1:49" ht="15.75" thickBot="1">
      <c r="A53" s="11"/>
      <c r="B53" s="165"/>
      <c r="C53" s="172"/>
      <c r="D53" s="172"/>
      <c r="E53" s="45"/>
      <c r="F53" s="27"/>
      <c r="G53" s="172"/>
      <c r="H53" s="172"/>
      <c r="I53" s="45"/>
      <c r="J53" s="27"/>
      <c r="K53" s="172"/>
      <c r="L53" s="172"/>
      <c r="M53" s="45"/>
      <c r="N53" s="27"/>
      <c r="O53" s="173"/>
      <c r="P53" s="173"/>
      <c r="Q53" s="174"/>
      <c r="R53" s="27"/>
      <c r="S53" s="172"/>
      <c r="T53" s="172"/>
      <c r="U53" s="45"/>
      <c r="V53" s="27"/>
      <c r="W53" s="172"/>
      <c r="X53" s="172"/>
      <c r="Y53" s="45"/>
      <c r="Z53" s="27"/>
      <c r="AA53" s="172"/>
      <c r="AB53" s="172"/>
      <c r="AC53" s="45"/>
      <c r="AD53" s="27"/>
      <c r="AE53" s="172"/>
      <c r="AF53" s="172"/>
      <c r="AG53" s="45"/>
      <c r="AH53" s="27"/>
      <c r="AI53" s="173"/>
      <c r="AJ53" s="173"/>
      <c r="AK53" s="174"/>
      <c r="AL53" s="27"/>
      <c r="AM53" s="172"/>
      <c r="AN53" s="172"/>
      <c r="AO53" s="45"/>
      <c r="AP53" s="27"/>
      <c r="AQ53" s="173"/>
      <c r="AR53" s="173"/>
      <c r="AS53" s="174"/>
      <c r="AT53" s="27"/>
      <c r="AU53" s="172"/>
      <c r="AV53" s="172"/>
      <c r="AW53" s="45"/>
    </row>
    <row r="54" spans="1:49">
      <c r="A54" s="11"/>
      <c r="B54" s="19" t="s">
        <v>576</v>
      </c>
      <c r="C54" s="50"/>
      <c r="D54" s="50"/>
      <c r="E54" s="50"/>
      <c r="F54" s="15"/>
      <c r="G54" s="50"/>
      <c r="H54" s="50"/>
      <c r="I54" s="50"/>
      <c r="J54" s="15"/>
      <c r="K54" s="50"/>
      <c r="L54" s="50"/>
      <c r="M54" s="50"/>
      <c r="N54" s="15"/>
      <c r="O54" s="50"/>
      <c r="P54" s="50"/>
      <c r="Q54" s="50"/>
      <c r="R54" s="15"/>
      <c r="S54" s="50"/>
      <c r="T54" s="50"/>
      <c r="U54" s="50"/>
      <c r="V54" s="15"/>
      <c r="W54" s="50"/>
      <c r="X54" s="50"/>
      <c r="Y54" s="50"/>
      <c r="Z54" s="15"/>
      <c r="AA54" s="50"/>
      <c r="AB54" s="50"/>
      <c r="AC54" s="50"/>
      <c r="AD54" s="15"/>
      <c r="AE54" s="50"/>
      <c r="AF54" s="50"/>
      <c r="AG54" s="50"/>
      <c r="AH54" s="15"/>
      <c r="AI54" s="50"/>
      <c r="AJ54" s="50"/>
      <c r="AK54" s="50"/>
      <c r="AL54" s="15"/>
      <c r="AM54" s="50"/>
      <c r="AN54" s="50"/>
      <c r="AO54" s="50"/>
      <c r="AP54" s="15"/>
      <c r="AQ54" s="50"/>
      <c r="AR54" s="50"/>
      <c r="AS54" s="50"/>
      <c r="AT54" s="15"/>
      <c r="AU54" s="50"/>
      <c r="AV54" s="50"/>
      <c r="AW54" s="50"/>
    </row>
    <row r="55" spans="1:49">
      <c r="A55" s="11"/>
      <c r="B55" s="161" t="s">
        <v>577</v>
      </c>
      <c r="C55" s="156" t="s">
        <v>244</v>
      </c>
      <c r="D55" s="156"/>
      <c r="E55" s="27"/>
      <c r="F55" s="27"/>
      <c r="G55" s="155">
        <v>2698</v>
      </c>
      <c r="H55" s="155"/>
      <c r="I55" s="27"/>
      <c r="J55" s="27"/>
      <c r="K55" s="156" t="s">
        <v>244</v>
      </c>
      <c r="L55" s="156"/>
      <c r="M55" s="27"/>
      <c r="N55" s="27"/>
      <c r="O55" s="156" t="s">
        <v>578</v>
      </c>
      <c r="P55" s="156"/>
      <c r="Q55" s="154" t="s">
        <v>253</v>
      </c>
      <c r="R55" s="27"/>
      <c r="S55" s="156" t="s">
        <v>579</v>
      </c>
      <c r="T55" s="156"/>
      <c r="U55" s="154" t="s">
        <v>253</v>
      </c>
      <c r="V55" s="27"/>
      <c r="W55" s="156" t="s">
        <v>244</v>
      </c>
      <c r="X55" s="156"/>
      <c r="Y55" s="27"/>
      <c r="Z55" s="27"/>
      <c r="AA55" s="156" t="s">
        <v>244</v>
      </c>
      <c r="AB55" s="156"/>
      <c r="AC55" s="27"/>
      <c r="AD55" s="27"/>
      <c r="AE55" s="156" t="s">
        <v>244</v>
      </c>
      <c r="AF55" s="156"/>
      <c r="AG55" s="27"/>
      <c r="AH55" s="27"/>
      <c r="AI55" s="156" t="s">
        <v>244</v>
      </c>
      <c r="AJ55" s="156"/>
      <c r="AK55" s="27"/>
      <c r="AL55" s="27"/>
      <c r="AM55" s="156" t="s">
        <v>244</v>
      </c>
      <c r="AN55" s="156"/>
      <c r="AO55" s="27"/>
      <c r="AP55" s="27"/>
      <c r="AQ55" s="156">
        <v>328</v>
      </c>
      <c r="AR55" s="156"/>
      <c r="AS55" s="27"/>
      <c r="AT55" s="27"/>
      <c r="AU55" s="156">
        <v>183</v>
      </c>
      <c r="AV55" s="156"/>
      <c r="AW55" s="27"/>
    </row>
    <row r="56" spans="1:49">
      <c r="A56" s="11"/>
      <c r="B56" s="161"/>
      <c r="C56" s="156"/>
      <c r="D56" s="156"/>
      <c r="E56" s="27"/>
      <c r="F56" s="27"/>
      <c r="G56" s="155"/>
      <c r="H56" s="155"/>
      <c r="I56" s="27"/>
      <c r="J56" s="27"/>
      <c r="K56" s="156"/>
      <c r="L56" s="156"/>
      <c r="M56" s="27"/>
      <c r="N56" s="27"/>
      <c r="O56" s="156"/>
      <c r="P56" s="156"/>
      <c r="Q56" s="154"/>
      <c r="R56" s="27"/>
      <c r="S56" s="156"/>
      <c r="T56" s="156"/>
      <c r="U56" s="154"/>
      <c r="V56" s="27"/>
      <c r="W56" s="156"/>
      <c r="X56" s="156"/>
      <c r="Y56" s="27"/>
      <c r="Z56" s="27"/>
      <c r="AA56" s="156"/>
      <c r="AB56" s="156"/>
      <c r="AC56" s="27"/>
      <c r="AD56" s="27"/>
      <c r="AE56" s="156"/>
      <c r="AF56" s="156"/>
      <c r="AG56" s="27"/>
      <c r="AH56" s="27"/>
      <c r="AI56" s="156"/>
      <c r="AJ56" s="156"/>
      <c r="AK56" s="27"/>
      <c r="AL56" s="27"/>
      <c r="AM56" s="156"/>
      <c r="AN56" s="156"/>
      <c r="AO56" s="27"/>
      <c r="AP56" s="27"/>
      <c r="AQ56" s="156"/>
      <c r="AR56" s="156"/>
      <c r="AS56" s="27"/>
      <c r="AT56" s="27"/>
      <c r="AU56" s="156"/>
      <c r="AV56" s="156"/>
      <c r="AW56" s="27"/>
    </row>
    <row r="57" spans="1:49">
      <c r="A57" s="11"/>
      <c r="B57" s="171" t="s">
        <v>580</v>
      </c>
      <c r="C57" s="158">
        <v>283858</v>
      </c>
      <c r="D57" s="158"/>
      <c r="E57" s="31"/>
      <c r="F57" s="31"/>
      <c r="G57" s="158">
        <v>19220</v>
      </c>
      <c r="H57" s="158"/>
      <c r="I57" s="31"/>
      <c r="J57" s="31"/>
      <c r="K57" s="158">
        <v>130916</v>
      </c>
      <c r="L57" s="158"/>
      <c r="M57" s="31"/>
      <c r="N57" s="31"/>
      <c r="O57" s="157" t="s">
        <v>581</v>
      </c>
      <c r="P57" s="157"/>
      <c r="Q57" s="121" t="s">
        <v>253</v>
      </c>
      <c r="R57" s="31"/>
      <c r="S57" s="158">
        <v>132967</v>
      </c>
      <c r="T57" s="158"/>
      <c r="U57" s="31"/>
      <c r="V57" s="31"/>
      <c r="W57" s="157" t="s">
        <v>582</v>
      </c>
      <c r="X57" s="157"/>
      <c r="Y57" s="121" t="s">
        <v>253</v>
      </c>
      <c r="Z57" s="31"/>
      <c r="AA57" s="158">
        <v>466071</v>
      </c>
      <c r="AB57" s="158"/>
      <c r="AC57" s="31"/>
      <c r="AD57" s="31"/>
      <c r="AE57" s="158">
        <v>371112</v>
      </c>
      <c r="AF57" s="158"/>
      <c r="AG57" s="31"/>
      <c r="AH57" s="31"/>
      <c r="AI57" s="157" t="s">
        <v>569</v>
      </c>
      <c r="AJ57" s="157"/>
      <c r="AK57" s="121" t="s">
        <v>253</v>
      </c>
      <c r="AL57" s="31"/>
      <c r="AM57" s="158">
        <v>371112</v>
      </c>
      <c r="AN57" s="158"/>
      <c r="AO57" s="31"/>
      <c r="AP57" s="31"/>
      <c r="AQ57" s="157" t="s">
        <v>583</v>
      </c>
      <c r="AR57" s="157"/>
      <c r="AS57" s="121" t="s">
        <v>253</v>
      </c>
      <c r="AT57" s="31"/>
      <c r="AU57" s="158">
        <v>503751</v>
      </c>
      <c r="AV57" s="158"/>
      <c r="AW57" s="31"/>
    </row>
    <row r="58" spans="1:49" ht="15.75" thickBot="1">
      <c r="A58" s="11"/>
      <c r="B58" s="171"/>
      <c r="C58" s="164"/>
      <c r="D58" s="164"/>
      <c r="E58" s="32"/>
      <c r="F58" s="31"/>
      <c r="G58" s="164"/>
      <c r="H58" s="164"/>
      <c r="I58" s="32"/>
      <c r="J58" s="31"/>
      <c r="K58" s="164"/>
      <c r="L58" s="164"/>
      <c r="M58" s="32"/>
      <c r="N58" s="31"/>
      <c r="O58" s="159"/>
      <c r="P58" s="159"/>
      <c r="Q58" s="160"/>
      <c r="R58" s="31"/>
      <c r="S58" s="164"/>
      <c r="T58" s="164"/>
      <c r="U58" s="32"/>
      <c r="V58" s="31"/>
      <c r="W58" s="159"/>
      <c r="X58" s="159"/>
      <c r="Y58" s="160"/>
      <c r="Z58" s="31"/>
      <c r="AA58" s="164"/>
      <c r="AB58" s="164"/>
      <c r="AC58" s="32"/>
      <c r="AD58" s="31"/>
      <c r="AE58" s="164"/>
      <c r="AF58" s="164"/>
      <c r="AG58" s="32"/>
      <c r="AH58" s="31"/>
      <c r="AI58" s="159"/>
      <c r="AJ58" s="159"/>
      <c r="AK58" s="160"/>
      <c r="AL58" s="31"/>
      <c r="AM58" s="164"/>
      <c r="AN58" s="164"/>
      <c r="AO58" s="32"/>
      <c r="AP58" s="31"/>
      <c r="AQ58" s="159"/>
      <c r="AR58" s="159"/>
      <c r="AS58" s="160"/>
      <c r="AT58" s="31"/>
      <c r="AU58" s="164"/>
      <c r="AV58" s="164"/>
      <c r="AW58" s="32"/>
    </row>
    <row r="59" spans="1:49">
      <c r="A59" s="11"/>
      <c r="B59" s="165" t="s">
        <v>51</v>
      </c>
      <c r="C59" s="163">
        <v>283858</v>
      </c>
      <c r="D59" s="163"/>
      <c r="E59" s="37"/>
      <c r="F59" s="27"/>
      <c r="G59" s="163">
        <v>21918</v>
      </c>
      <c r="H59" s="163"/>
      <c r="I59" s="37"/>
      <c r="J59" s="27"/>
      <c r="K59" s="163">
        <v>130916</v>
      </c>
      <c r="L59" s="163"/>
      <c r="M59" s="37"/>
      <c r="N59" s="27"/>
      <c r="O59" s="162" t="s">
        <v>584</v>
      </c>
      <c r="P59" s="162"/>
      <c r="Q59" s="166" t="s">
        <v>253</v>
      </c>
      <c r="R59" s="27"/>
      <c r="S59" s="163">
        <v>132822</v>
      </c>
      <c r="T59" s="163"/>
      <c r="U59" s="37"/>
      <c r="V59" s="27"/>
      <c r="W59" s="162" t="s">
        <v>582</v>
      </c>
      <c r="X59" s="162"/>
      <c r="Y59" s="166" t="s">
        <v>253</v>
      </c>
      <c r="Z59" s="27"/>
      <c r="AA59" s="163">
        <v>466071</v>
      </c>
      <c r="AB59" s="163"/>
      <c r="AC59" s="37"/>
      <c r="AD59" s="27"/>
      <c r="AE59" s="163">
        <v>371112</v>
      </c>
      <c r="AF59" s="163"/>
      <c r="AG59" s="37"/>
      <c r="AH59" s="27"/>
      <c r="AI59" s="162" t="s">
        <v>569</v>
      </c>
      <c r="AJ59" s="162"/>
      <c r="AK59" s="166" t="s">
        <v>253</v>
      </c>
      <c r="AL59" s="27"/>
      <c r="AM59" s="163">
        <v>371112</v>
      </c>
      <c r="AN59" s="163"/>
      <c r="AO59" s="37"/>
      <c r="AP59" s="27"/>
      <c r="AQ59" s="162" t="s">
        <v>244</v>
      </c>
      <c r="AR59" s="162"/>
      <c r="AS59" s="37"/>
      <c r="AT59" s="27"/>
      <c r="AU59" s="163">
        <v>503934</v>
      </c>
      <c r="AV59" s="163"/>
      <c r="AW59" s="37"/>
    </row>
    <row r="60" spans="1:49" ht="15.75" thickBot="1">
      <c r="A60" s="11"/>
      <c r="B60" s="165"/>
      <c r="C60" s="172"/>
      <c r="D60" s="172"/>
      <c r="E60" s="45"/>
      <c r="F60" s="27"/>
      <c r="G60" s="172"/>
      <c r="H60" s="172"/>
      <c r="I60" s="45"/>
      <c r="J60" s="27"/>
      <c r="K60" s="172"/>
      <c r="L60" s="172"/>
      <c r="M60" s="45"/>
      <c r="N60" s="27"/>
      <c r="O60" s="173"/>
      <c r="P60" s="173"/>
      <c r="Q60" s="174"/>
      <c r="R60" s="27"/>
      <c r="S60" s="172"/>
      <c r="T60" s="172"/>
      <c r="U60" s="45"/>
      <c r="V60" s="27"/>
      <c r="W60" s="173"/>
      <c r="X60" s="173"/>
      <c r="Y60" s="174"/>
      <c r="Z60" s="27"/>
      <c r="AA60" s="172"/>
      <c r="AB60" s="172"/>
      <c r="AC60" s="45"/>
      <c r="AD60" s="27"/>
      <c r="AE60" s="172"/>
      <c r="AF60" s="172"/>
      <c r="AG60" s="45"/>
      <c r="AH60" s="27"/>
      <c r="AI60" s="173"/>
      <c r="AJ60" s="173"/>
      <c r="AK60" s="174"/>
      <c r="AL60" s="27"/>
      <c r="AM60" s="172"/>
      <c r="AN60" s="172"/>
      <c r="AO60" s="45"/>
      <c r="AP60" s="27"/>
      <c r="AQ60" s="173"/>
      <c r="AR60" s="173"/>
      <c r="AS60" s="45"/>
      <c r="AT60" s="27"/>
      <c r="AU60" s="172"/>
      <c r="AV60" s="172"/>
      <c r="AW60" s="45"/>
    </row>
    <row r="61" spans="1:49">
      <c r="A61" s="11"/>
      <c r="B61" s="175" t="s">
        <v>585</v>
      </c>
      <c r="C61" s="176" t="s">
        <v>166</v>
      </c>
      <c r="D61" s="178">
        <v>2225130</v>
      </c>
      <c r="E61" s="50"/>
      <c r="F61" s="31"/>
      <c r="G61" s="176" t="s">
        <v>166</v>
      </c>
      <c r="H61" s="178">
        <v>37238</v>
      </c>
      <c r="I61" s="50"/>
      <c r="J61" s="31"/>
      <c r="K61" s="176" t="s">
        <v>166</v>
      </c>
      <c r="L61" s="178">
        <v>860308</v>
      </c>
      <c r="M61" s="50"/>
      <c r="N61" s="31"/>
      <c r="O61" s="176" t="s">
        <v>166</v>
      </c>
      <c r="P61" s="180" t="s">
        <v>573</v>
      </c>
      <c r="Q61" s="176" t="s">
        <v>253</v>
      </c>
      <c r="R61" s="31"/>
      <c r="S61" s="176" t="s">
        <v>166</v>
      </c>
      <c r="T61" s="178">
        <v>2099204</v>
      </c>
      <c r="U61" s="50"/>
      <c r="V61" s="31"/>
      <c r="W61" s="176" t="s">
        <v>166</v>
      </c>
      <c r="X61" s="178">
        <v>1166398</v>
      </c>
      <c r="Y61" s="50"/>
      <c r="Z61" s="31"/>
      <c r="AA61" s="176" t="s">
        <v>166</v>
      </c>
      <c r="AB61" s="178">
        <v>1716550</v>
      </c>
      <c r="AC61" s="50"/>
      <c r="AD61" s="31"/>
      <c r="AE61" s="176" t="s">
        <v>166</v>
      </c>
      <c r="AF61" s="178">
        <v>3672372</v>
      </c>
      <c r="AG61" s="50"/>
      <c r="AH61" s="31"/>
      <c r="AI61" s="176" t="s">
        <v>166</v>
      </c>
      <c r="AJ61" s="180" t="s">
        <v>574</v>
      </c>
      <c r="AK61" s="176" t="s">
        <v>253</v>
      </c>
      <c r="AL61" s="31"/>
      <c r="AM61" s="176" t="s">
        <v>166</v>
      </c>
      <c r="AN61" s="178">
        <v>3491084</v>
      </c>
      <c r="AO61" s="50"/>
      <c r="AP61" s="31"/>
      <c r="AQ61" s="176" t="s">
        <v>166</v>
      </c>
      <c r="AR61" s="180" t="s">
        <v>572</v>
      </c>
      <c r="AS61" s="176" t="s">
        <v>253</v>
      </c>
      <c r="AT61" s="31"/>
      <c r="AU61" s="176" t="s">
        <v>166</v>
      </c>
      <c r="AV61" s="178">
        <v>2269186</v>
      </c>
      <c r="AW61" s="50"/>
    </row>
    <row r="62" spans="1:49" ht="15.75" thickBot="1">
      <c r="A62" s="11"/>
      <c r="B62" s="175"/>
      <c r="C62" s="177"/>
      <c r="D62" s="179"/>
      <c r="E62" s="51"/>
      <c r="F62" s="31"/>
      <c r="G62" s="177"/>
      <c r="H62" s="179"/>
      <c r="I62" s="51"/>
      <c r="J62" s="31"/>
      <c r="K62" s="177"/>
      <c r="L62" s="179"/>
      <c r="M62" s="51"/>
      <c r="N62" s="31"/>
      <c r="O62" s="177"/>
      <c r="P62" s="181"/>
      <c r="Q62" s="177"/>
      <c r="R62" s="31"/>
      <c r="S62" s="177"/>
      <c r="T62" s="179"/>
      <c r="U62" s="51"/>
      <c r="V62" s="31"/>
      <c r="W62" s="177"/>
      <c r="X62" s="179"/>
      <c r="Y62" s="51"/>
      <c r="Z62" s="31"/>
      <c r="AA62" s="177"/>
      <c r="AB62" s="179"/>
      <c r="AC62" s="51"/>
      <c r="AD62" s="31"/>
      <c r="AE62" s="177"/>
      <c r="AF62" s="179"/>
      <c r="AG62" s="51"/>
      <c r="AH62" s="31"/>
      <c r="AI62" s="177"/>
      <c r="AJ62" s="181"/>
      <c r="AK62" s="177"/>
      <c r="AL62" s="31"/>
      <c r="AM62" s="177"/>
      <c r="AN62" s="179"/>
      <c r="AO62" s="51"/>
      <c r="AP62" s="31"/>
      <c r="AQ62" s="177"/>
      <c r="AR62" s="181"/>
      <c r="AS62" s="177"/>
      <c r="AT62" s="31"/>
      <c r="AU62" s="177"/>
      <c r="AV62" s="179"/>
      <c r="AW62" s="51"/>
    </row>
    <row r="63" spans="1:49" ht="15.75" thickTop="1">
      <c r="A63" s="11"/>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c r="AM63" s="22"/>
      <c r="AN63" s="22"/>
      <c r="AO63" s="22"/>
      <c r="AP63" s="22"/>
      <c r="AQ63" s="22"/>
      <c r="AR63" s="22"/>
      <c r="AS63" s="22"/>
      <c r="AT63" s="22"/>
      <c r="AU63" s="22"/>
      <c r="AV63" s="22"/>
      <c r="AW63" s="22"/>
    </row>
    <row r="64" spans="1:49">
      <c r="A64" s="11"/>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c r="AJ64" s="16"/>
      <c r="AK64" s="16"/>
      <c r="AL64" s="16"/>
      <c r="AM64" s="16"/>
      <c r="AN64" s="16"/>
      <c r="AO64" s="16"/>
      <c r="AP64" s="16"/>
      <c r="AQ64" s="16"/>
      <c r="AR64" s="16"/>
      <c r="AS64" s="16"/>
      <c r="AT64" s="16"/>
      <c r="AU64" s="16"/>
      <c r="AV64" s="16"/>
      <c r="AW64" s="16"/>
    </row>
    <row r="65" spans="1:49" ht="15.75" thickBot="1">
      <c r="A65" s="11"/>
      <c r="B65" s="19"/>
      <c r="C65" s="23" t="s">
        <v>549</v>
      </c>
      <c r="D65" s="23"/>
      <c r="E65" s="23"/>
      <c r="F65" s="23"/>
      <c r="G65" s="23"/>
      <c r="H65" s="23"/>
      <c r="I65" s="23"/>
      <c r="J65" s="23"/>
      <c r="K65" s="23"/>
      <c r="L65" s="23"/>
      <c r="M65" s="23"/>
      <c r="N65" s="23"/>
      <c r="O65" s="23"/>
      <c r="P65" s="23"/>
      <c r="Q65" s="23"/>
      <c r="R65" s="23"/>
      <c r="S65" s="23"/>
      <c r="T65" s="23"/>
      <c r="U65" s="23"/>
      <c r="V65" s="15"/>
      <c r="W65" s="23" t="s">
        <v>550</v>
      </c>
      <c r="X65" s="23"/>
      <c r="Y65" s="23"/>
      <c r="Z65" s="23"/>
      <c r="AA65" s="23"/>
      <c r="AB65" s="23"/>
      <c r="AC65" s="23"/>
      <c r="AD65" s="23"/>
      <c r="AE65" s="23"/>
      <c r="AF65" s="23"/>
      <c r="AG65" s="23"/>
      <c r="AH65" s="23"/>
      <c r="AI65" s="23"/>
      <c r="AJ65" s="23"/>
      <c r="AK65" s="23"/>
      <c r="AL65" s="23"/>
      <c r="AM65" s="23"/>
      <c r="AN65" s="23"/>
      <c r="AO65" s="23"/>
      <c r="AP65" s="15"/>
      <c r="AQ65" s="121"/>
      <c r="AR65" s="121"/>
      <c r="AS65" s="121"/>
      <c r="AT65" s="15"/>
      <c r="AU65" s="121"/>
      <c r="AV65" s="121"/>
      <c r="AW65" s="121"/>
    </row>
    <row r="66" spans="1:49">
      <c r="A66" s="11"/>
      <c r="B66" s="121"/>
      <c r="C66" s="54" t="s">
        <v>551</v>
      </c>
      <c r="D66" s="54"/>
      <c r="E66" s="54"/>
      <c r="F66" s="50"/>
      <c r="G66" s="54" t="s">
        <v>586</v>
      </c>
      <c r="H66" s="54"/>
      <c r="I66" s="54"/>
      <c r="J66" s="50"/>
      <c r="K66" s="54" t="s">
        <v>555</v>
      </c>
      <c r="L66" s="54"/>
      <c r="M66" s="54"/>
      <c r="N66" s="50"/>
      <c r="O66" s="54" t="s">
        <v>557</v>
      </c>
      <c r="P66" s="54"/>
      <c r="Q66" s="54"/>
      <c r="R66" s="50"/>
      <c r="S66" s="54" t="s">
        <v>558</v>
      </c>
      <c r="T66" s="54"/>
      <c r="U66" s="54"/>
      <c r="V66" s="31"/>
      <c r="W66" s="54" t="s">
        <v>551</v>
      </c>
      <c r="X66" s="54"/>
      <c r="Y66" s="54"/>
      <c r="Z66" s="50"/>
      <c r="AA66" s="54" t="s">
        <v>586</v>
      </c>
      <c r="AB66" s="54"/>
      <c r="AC66" s="54"/>
      <c r="AD66" s="50"/>
      <c r="AE66" s="54" t="s">
        <v>555</v>
      </c>
      <c r="AF66" s="54"/>
      <c r="AG66" s="54"/>
      <c r="AH66" s="50"/>
      <c r="AI66" s="54" t="s">
        <v>557</v>
      </c>
      <c r="AJ66" s="54"/>
      <c r="AK66" s="54"/>
      <c r="AL66" s="50"/>
      <c r="AM66" s="54" t="s">
        <v>558</v>
      </c>
      <c r="AN66" s="54"/>
      <c r="AO66" s="54"/>
      <c r="AP66" s="31"/>
      <c r="AQ66" s="24" t="s">
        <v>557</v>
      </c>
      <c r="AR66" s="24"/>
      <c r="AS66" s="24"/>
      <c r="AT66" s="31"/>
      <c r="AU66" s="24" t="s">
        <v>535</v>
      </c>
      <c r="AV66" s="24"/>
      <c r="AW66" s="24"/>
    </row>
    <row r="67" spans="1:49">
      <c r="A67" s="11"/>
      <c r="B67" s="121"/>
      <c r="C67" s="24" t="s">
        <v>552</v>
      </c>
      <c r="D67" s="24"/>
      <c r="E67" s="24"/>
      <c r="F67" s="31"/>
      <c r="G67" s="24" t="s">
        <v>551</v>
      </c>
      <c r="H67" s="24"/>
      <c r="I67" s="24"/>
      <c r="J67" s="31"/>
      <c r="K67" s="24" t="s">
        <v>556</v>
      </c>
      <c r="L67" s="24"/>
      <c r="M67" s="24"/>
      <c r="N67" s="31"/>
      <c r="O67" s="24"/>
      <c r="P67" s="24"/>
      <c r="Q67" s="24"/>
      <c r="R67" s="31"/>
      <c r="S67" s="24"/>
      <c r="T67" s="24"/>
      <c r="U67" s="24"/>
      <c r="V67" s="31"/>
      <c r="W67" s="24" t="s">
        <v>552</v>
      </c>
      <c r="X67" s="24"/>
      <c r="Y67" s="24"/>
      <c r="Z67" s="31"/>
      <c r="AA67" s="24" t="s">
        <v>551</v>
      </c>
      <c r="AB67" s="24"/>
      <c r="AC67" s="24"/>
      <c r="AD67" s="31"/>
      <c r="AE67" s="24" t="s">
        <v>556</v>
      </c>
      <c r="AF67" s="24"/>
      <c r="AG67" s="24"/>
      <c r="AH67" s="31"/>
      <c r="AI67" s="24"/>
      <c r="AJ67" s="24"/>
      <c r="AK67" s="24"/>
      <c r="AL67" s="31"/>
      <c r="AM67" s="24"/>
      <c r="AN67" s="24"/>
      <c r="AO67" s="24"/>
      <c r="AP67" s="31"/>
      <c r="AQ67" s="24"/>
      <c r="AR67" s="24"/>
      <c r="AS67" s="24"/>
      <c r="AT67" s="31"/>
      <c r="AU67" s="24" t="s">
        <v>559</v>
      </c>
      <c r="AV67" s="24"/>
      <c r="AW67" s="24"/>
    </row>
    <row r="68" spans="1:49">
      <c r="A68" s="11"/>
      <c r="B68" s="121"/>
      <c r="C68" s="24" t="s">
        <v>553</v>
      </c>
      <c r="D68" s="24"/>
      <c r="E68" s="24"/>
      <c r="F68" s="31"/>
      <c r="G68" s="24" t="s">
        <v>552</v>
      </c>
      <c r="H68" s="24"/>
      <c r="I68" s="24"/>
      <c r="J68" s="31"/>
      <c r="K68" s="10"/>
      <c r="L68" s="10"/>
      <c r="M68" s="10"/>
      <c r="N68" s="31"/>
      <c r="O68" s="24"/>
      <c r="P68" s="24"/>
      <c r="Q68" s="24"/>
      <c r="R68" s="31"/>
      <c r="S68" s="24"/>
      <c r="T68" s="24"/>
      <c r="U68" s="24"/>
      <c r="V68" s="31"/>
      <c r="W68" s="24" t="s">
        <v>553</v>
      </c>
      <c r="X68" s="24"/>
      <c r="Y68" s="24"/>
      <c r="Z68" s="31"/>
      <c r="AA68" s="24" t="s">
        <v>552</v>
      </c>
      <c r="AB68" s="24"/>
      <c r="AC68" s="24"/>
      <c r="AD68" s="31"/>
      <c r="AE68" s="10"/>
      <c r="AF68" s="10"/>
      <c r="AG68" s="10"/>
      <c r="AH68" s="31"/>
      <c r="AI68" s="24"/>
      <c r="AJ68" s="24"/>
      <c r="AK68" s="24"/>
      <c r="AL68" s="31"/>
      <c r="AM68" s="24"/>
      <c r="AN68" s="24"/>
      <c r="AO68" s="24"/>
      <c r="AP68" s="31"/>
      <c r="AQ68" s="24"/>
      <c r="AR68" s="24"/>
      <c r="AS68" s="24"/>
      <c r="AT68" s="31"/>
      <c r="AU68" s="24" t="s">
        <v>560</v>
      </c>
      <c r="AV68" s="24"/>
      <c r="AW68" s="24"/>
    </row>
    <row r="69" spans="1:49">
      <c r="A69" s="11"/>
      <c r="B69" s="121"/>
      <c r="C69" s="10"/>
      <c r="D69" s="10"/>
      <c r="E69" s="10"/>
      <c r="F69" s="31"/>
      <c r="G69" s="10"/>
      <c r="H69" s="10"/>
      <c r="I69" s="10"/>
      <c r="J69" s="31"/>
      <c r="K69" s="10"/>
      <c r="L69" s="10"/>
      <c r="M69" s="10"/>
      <c r="N69" s="31"/>
      <c r="O69" s="24"/>
      <c r="P69" s="24"/>
      <c r="Q69" s="24"/>
      <c r="R69" s="31"/>
      <c r="S69" s="24"/>
      <c r="T69" s="24"/>
      <c r="U69" s="24"/>
      <c r="V69" s="31"/>
      <c r="W69" s="10"/>
      <c r="X69" s="10"/>
      <c r="Y69" s="10"/>
      <c r="Z69" s="31"/>
      <c r="AA69" s="24" t="s">
        <v>553</v>
      </c>
      <c r="AB69" s="24"/>
      <c r="AC69" s="24"/>
      <c r="AD69" s="31"/>
      <c r="AE69" s="10"/>
      <c r="AF69" s="10"/>
      <c r="AG69" s="10"/>
      <c r="AH69" s="31"/>
      <c r="AI69" s="24"/>
      <c r="AJ69" s="24"/>
      <c r="AK69" s="24"/>
      <c r="AL69" s="31"/>
      <c r="AM69" s="24"/>
      <c r="AN69" s="24"/>
      <c r="AO69" s="24"/>
      <c r="AP69" s="31"/>
      <c r="AQ69" s="24"/>
      <c r="AR69" s="24"/>
      <c r="AS69" s="24"/>
      <c r="AT69" s="31"/>
      <c r="AU69" s="24" t="s">
        <v>561</v>
      </c>
      <c r="AV69" s="24"/>
      <c r="AW69" s="24"/>
    </row>
    <row r="70" spans="1:49" ht="15.75" thickBot="1">
      <c r="A70" s="11"/>
      <c r="B70" s="121"/>
      <c r="C70" s="153"/>
      <c r="D70" s="153"/>
      <c r="E70" s="153"/>
      <c r="F70" s="31"/>
      <c r="G70" s="153"/>
      <c r="H70" s="153"/>
      <c r="I70" s="153"/>
      <c r="J70" s="31"/>
      <c r="K70" s="153"/>
      <c r="L70" s="153"/>
      <c r="M70" s="153"/>
      <c r="N70" s="31"/>
      <c r="O70" s="23"/>
      <c r="P70" s="23"/>
      <c r="Q70" s="23"/>
      <c r="R70" s="31"/>
      <c r="S70" s="23"/>
      <c r="T70" s="23"/>
      <c r="U70" s="23"/>
      <c r="V70" s="31"/>
      <c r="W70" s="153"/>
      <c r="X70" s="153"/>
      <c r="Y70" s="153"/>
      <c r="Z70" s="31"/>
      <c r="AA70" s="153"/>
      <c r="AB70" s="153"/>
      <c r="AC70" s="153"/>
      <c r="AD70" s="31"/>
      <c r="AE70" s="153"/>
      <c r="AF70" s="153"/>
      <c r="AG70" s="153"/>
      <c r="AH70" s="31"/>
      <c r="AI70" s="23"/>
      <c r="AJ70" s="23"/>
      <c r="AK70" s="23"/>
      <c r="AL70" s="31"/>
      <c r="AM70" s="23"/>
      <c r="AN70" s="23"/>
      <c r="AO70" s="23"/>
      <c r="AP70" s="31"/>
      <c r="AQ70" s="23"/>
      <c r="AR70" s="23"/>
      <c r="AS70" s="23"/>
      <c r="AT70" s="31"/>
      <c r="AU70" s="23" t="s">
        <v>552</v>
      </c>
      <c r="AV70" s="23"/>
      <c r="AW70" s="23"/>
    </row>
    <row r="71" spans="1:49">
      <c r="A71" s="11"/>
      <c r="B71" s="151" t="s">
        <v>26</v>
      </c>
      <c r="C71" s="50"/>
      <c r="D71" s="50"/>
      <c r="E71" s="50"/>
      <c r="F71" s="15"/>
      <c r="G71" s="50"/>
      <c r="H71" s="50"/>
      <c r="I71" s="50"/>
      <c r="J71" s="15"/>
      <c r="K71" s="50"/>
      <c r="L71" s="50"/>
      <c r="M71" s="50"/>
      <c r="N71" s="15"/>
      <c r="O71" s="50"/>
      <c r="P71" s="50"/>
      <c r="Q71" s="50"/>
      <c r="R71" s="15"/>
      <c r="S71" s="50"/>
      <c r="T71" s="50"/>
      <c r="U71" s="50"/>
      <c r="V71" s="15"/>
      <c r="W71" s="50"/>
      <c r="X71" s="50"/>
      <c r="Y71" s="50"/>
      <c r="Z71" s="15"/>
      <c r="AA71" s="50"/>
      <c r="AB71" s="50"/>
      <c r="AC71" s="50"/>
      <c r="AD71" s="15"/>
      <c r="AE71" s="50"/>
      <c r="AF71" s="50"/>
      <c r="AG71" s="50"/>
      <c r="AH71" s="15"/>
      <c r="AI71" s="50"/>
      <c r="AJ71" s="50"/>
      <c r="AK71" s="50"/>
      <c r="AL71" s="15"/>
      <c r="AM71" s="50"/>
      <c r="AN71" s="50"/>
      <c r="AO71" s="50"/>
      <c r="AP71" s="15"/>
      <c r="AQ71" s="50"/>
      <c r="AR71" s="50"/>
      <c r="AS71" s="50"/>
      <c r="AT71" s="15"/>
      <c r="AU71" s="50"/>
      <c r="AV71" s="50"/>
      <c r="AW71" s="50"/>
    </row>
    <row r="72" spans="1:49">
      <c r="A72" s="11"/>
      <c r="B72" s="154" t="s">
        <v>27</v>
      </c>
      <c r="C72" s="154" t="s">
        <v>166</v>
      </c>
      <c r="D72" s="155">
        <v>6937</v>
      </c>
      <c r="E72" s="27"/>
      <c r="F72" s="27"/>
      <c r="G72" s="154" t="s">
        <v>166</v>
      </c>
      <c r="H72" s="156">
        <v>482</v>
      </c>
      <c r="I72" s="27"/>
      <c r="J72" s="27"/>
      <c r="K72" s="154" t="s">
        <v>166</v>
      </c>
      <c r="L72" s="156">
        <v>5</v>
      </c>
      <c r="M72" s="27"/>
      <c r="N72" s="27"/>
      <c r="O72" s="154" t="s">
        <v>166</v>
      </c>
      <c r="P72" s="156" t="s">
        <v>244</v>
      </c>
      <c r="Q72" s="27"/>
      <c r="R72" s="27"/>
      <c r="S72" s="154" t="s">
        <v>166</v>
      </c>
      <c r="T72" s="155">
        <v>7424</v>
      </c>
      <c r="U72" s="27"/>
      <c r="V72" s="27"/>
      <c r="W72" s="154" t="s">
        <v>166</v>
      </c>
      <c r="X72" s="156">
        <v>9</v>
      </c>
      <c r="Y72" s="27"/>
      <c r="Z72" s="27"/>
      <c r="AA72" s="154" t="s">
        <v>166</v>
      </c>
      <c r="AB72" s="156">
        <v>423</v>
      </c>
      <c r="AC72" s="27"/>
      <c r="AD72" s="27"/>
      <c r="AE72" s="154" t="s">
        <v>166</v>
      </c>
      <c r="AF72" s="155">
        <v>18624</v>
      </c>
      <c r="AG72" s="27"/>
      <c r="AH72" s="27"/>
      <c r="AI72" s="154" t="s">
        <v>166</v>
      </c>
      <c r="AJ72" s="156" t="s">
        <v>244</v>
      </c>
      <c r="AK72" s="27"/>
      <c r="AL72" s="27"/>
      <c r="AM72" s="154" t="s">
        <v>166</v>
      </c>
      <c r="AN72" s="155">
        <v>19056</v>
      </c>
      <c r="AO72" s="27"/>
      <c r="AP72" s="27"/>
      <c r="AQ72" s="154" t="s">
        <v>166</v>
      </c>
      <c r="AR72" s="156" t="s">
        <v>244</v>
      </c>
      <c r="AS72" s="27"/>
      <c r="AT72" s="27"/>
      <c r="AU72" s="154" t="s">
        <v>166</v>
      </c>
      <c r="AV72" s="155">
        <v>26480</v>
      </c>
      <c r="AW72" s="27"/>
    </row>
    <row r="73" spans="1:49">
      <c r="A73" s="11"/>
      <c r="B73" s="154"/>
      <c r="C73" s="154"/>
      <c r="D73" s="155"/>
      <c r="E73" s="27"/>
      <c r="F73" s="27"/>
      <c r="G73" s="154"/>
      <c r="H73" s="156"/>
      <c r="I73" s="27"/>
      <c r="J73" s="27"/>
      <c r="K73" s="154"/>
      <c r="L73" s="156"/>
      <c r="M73" s="27"/>
      <c r="N73" s="27"/>
      <c r="O73" s="154"/>
      <c r="P73" s="156"/>
      <c r="Q73" s="27"/>
      <c r="R73" s="27"/>
      <c r="S73" s="154"/>
      <c r="T73" s="155"/>
      <c r="U73" s="27"/>
      <c r="V73" s="27"/>
      <c r="W73" s="154"/>
      <c r="X73" s="156"/>
      <c r="Y73" s="27"/>
      <c r="Z73" s="27"/>
      <c r="AA73" s="154"/>
      <c r="AB73" s="156"/>
      <c r="AC73" s="27"/>
      <c r="AD73" s="27"/>
      <c r="AE73" s="154"/>
      <c r="AF73" s="155"/>
      <c r="AG73" s="27"/>
      <c r="AH73" s="27"/>
      <c r="AI73" s="154"/>
      <c r="AJ73" s="156"/>
      <c r="AK73" s="27"/>
      <c r="AL73" s="27"/>
      <c r="AM73" s="154"/>
      <c r="AN73" s="155"/>
      <c r="AO73" s="27"/>
      <c r="AP73" s="27"/>
      <c r="AQ73" s="154"/>
      <c r="AR73" s="156"/>
      <c r="AS73" s="27"/>
      <c r="AT73" s="27"/>
      <c r="AU73" s="154"/>
      <c r="AV73" s="155"/>
      <c r="AW73" s="27"/>
    </row>
    <row r="74" spans="1:49">
      <c r="A74" s="11"/>
      <c r="B74" s="121" t="s">
        <v>28</v>
      </c>
      <c r="C74" s="157" t="s">
        <v>244</v>
      </c>
      <c r="D74" s="157"/>
      <c r="E74" s="31"/>
      <c r="F74" s="31"/>
      <c r="G74" s="157" t="s">
        <v>244</v>
      </c>
      <c r="H74" s="157"/>
      <c r="I74" s="31"/>
      <c r="J74" s="31"/>
      <c r="K74" s="157" t="s">
        <v>244</v>
      </c>
      <c r="L74" s="157"/>
      <c r="M74" s="31"/>
      <c r="N74" s="31"/>
      <c r="O74" s="157" t="s">
        <v>244</v>
      </c>
      <c r="P74" s="157"/>
      <c r="Q74" s="31"/>
      <c r="R74" s="31"/>
      <c r="S74" s="157" t="s">
        <v>244</v>
      </c>
      <c r="T74" s="157"/>
      <c r="U74" s="31"/>
      <c r="V74" s="31"/>
      <c r="W74" s="158">
        <v>16163</v>
      </c>
      <c r="X74" s="158"/>
      <c r="Y74" s="31"/>
      <c r="Z74" s="31"/>
      <c r="AA74" s="158">
        <v>90909</v>
      </c>
      <c r="AB74" s="158"/>
      <c r="AC74" s="31"/>
      <c r="AD74" s="31"/>
      <c r="AE74" s="157" t="s">
        <v>244</v>
      </c>
      <c r="AF74" s="157"/>
      <c r="AG74" s="31"/>
      <c r="AH74" s="31"/>
      <c r="AI74" s="157" t="s">
        <v>244</v>
      </c>
      <c r="AJ74" s="157"/>
      <c r="AK74" s="31"/>
      <c r="AL74" s="31"/>
      <c r="AM74" s="158">
        <v>107072</v>
      </c>
      <c r="AN74" s="158"/>
      <c r="AO74" s="31"/>
      <c r="AP74" s="31"/>
      <c r="AQ74" s="157" t="s">
        <v>244</v>
      </c>
      <c r="AR74" s="157"/>
      <c r="AS74" s="31"/>
      <c r="AT74" s="31"/>
      <c r="AU74" s="158">
        <v>107072</v>
      </c>
      <c r="AV74" s="158"/>
      <c r="AW74" s="31"/>
    </row>
    <row r="75" spans="1:49">
      <c r="A75" s="11"/>
      <c r="B75" s="121"/>
      <c r="C75" s="157"/>
      <c r="D75" s="157"/>
      <c r="E75" s="31"/>
      <c r="F75" s="31"/>
      <c r="G75" s="157"/>
      <c r="H75" s="157"/>
      <c r="I75" s="31"/>
      <c r="J75" s="31"/>
      <c r="K75" s="157"/>
      <c r="L75" s="157"/>
      <c r="M75" s="31"/>
      <c r="N75" s="31"/>
      <c r="O75" s="157"/>
      <c r="P75" s="157"/>
      <c r="Q75" s="31"/>
      <c r="R75" s="31"/>
      <c r="S75" s="157"/>
      <c r="T75" s="157"/>
      <c r="U75" s="31"/>
      <c r="V75" s="31"/>
      <c r="W75" s="158"/>
      <c r="X75" s="158"/>
      <c r="Y75" s="31"/>
      <c r="Z75" s="31"/>
      <c r="AA75" s="158"/>
      <c r="AB75" s="158"/>
      <c r="AC75" s="31"/>
      <c r="AD75" s="31"/>
      <c r="AE75" s="157"/>
      <c r="AF75" s="157"/>
      <c r="AG75" s="31"/>
      <c r="AH75" s="31"/>
      <c r="AI75" s="157"/>
      <c r="AJ75" s="157"/>
      <c r="AK75" s="31"/>
      <c r="AL75" s="31"/>
      <c r="AM75" s="158"/>
      <c r="AN75" s="158"/>
      <c r="AO75" s="31"/>
      <c r="AP75" s="31"/>
      <c r="AQ75" s="157"/>
      <c r="AR75" s="157"/>
      <c r="AS75" s="31"/>
      <c r="AT75" s="31"/>
      <c r="AU75" s="158"/>
      <c r="AV75" s="158"/>
      <c r="AW75" s="31"/>
    </row>
    <row r="76" spans="1:49">
      <c r="A76" s="11"/>
      <c r="B76" s="154" t="s">
        <v>29</v>
      </c>
      <c r="C76" s="156" t="s">
        <v>244</v>
      </c>
      <c r="D76" s="156"/>
      <c r="E76" s="27"/>
      <c r="F76" s="27"/>
      <c r="G76" s="156" t="s">
        <v>244</v>
      </c>
      <c r="H76" s="156"/>
      <c r="I76" s="27"/>
      <c r="J76" s="27"/>
      <c r="K76" s="156" t="s">
        <v>244</v>
      </c>
      <c r="L76" s="156"/>
      <c r="M76" s="27"/>
      <c r="N76" s="27"/>
      <c r="O76" s="156" t="s">
        <v>244</v>
      </c>
      <c r="P76" s="156"/>
      <c r="Q76" s="27"/>
      <c r="R76" s="27"/>
      <c r="S76" s="156" t="s">
        <v>244</v>
      </c>
      <c r="T76" s="156"/>
      <c r="U76" s="27"/>
      <c r="V76" s="27"/>
      <c r="W76" s="156" t="s">
        <v>244</v>
      </c>
      <c r="X76" s="156"/>
      <c r="Y76" s="27"/>
      <c r="Z76" s="27"/>
      <c r="AA76" s="156" t="s">
        <v>244</v>
      </c>
      <c r="AB76" s="156"/>
      <c r="AC76" s="27"/>
      <c r="AD76" s="27"/>
      <c r="AE76" s="155">
        <v>1634622</v>
      </c>
      <c r="AF76" s="155"/>
      <c r="AG76" s="27"/>
      <c r="AH76" s="27"/>
      <c r="AI76" s="156" t="s">
        <v>244</v>
      </c>
      <c r="AJ76" s="156"/>
      <c r="AK76" s="27"/>
      <c r="AL76" s="27"/>
      <c r="AM76" s="155">
        <v>1634622</v>
      </c>
      <c r="AN76" s="155"/>
      <c r="AO76" s="27"/>
      <c r="AP76" s="27"/>
      <c r="AQ76" s="156" t="s">
        <v>244</v>
      </c>
      <c r="AR76" s="156"/>
      <c r="AS76" s="27"/>
      <c r="AT76" s="27"/>
      <c r="AU76" s="155">
        <v>1634622</v>
      </c>
      <c r="AV76" s="155"/>
      <c r="AW76" s="27"/>
    </row>
    <row r="77" spans="1:49">
      <c r="A77" s="11"/>
      <c r="B77" s="154"/>
      <c r="C77" s="156"/>
      <c r="D77" s="156"/>
      <c r="E77" s="27"/>
      <c r="F77" s="27"/>
      <c r="G77" s="156"/>
      <c r="H77" s="156"/>
      <c r="I77" s="27"/>
      <c r="J77" s="27"/>
      <c r="K77" s="156"/>
      <c r="L77" s="156"/>
      <c r="M77" s="27"/>
      <c r="N77" s="27"/>
      <c r="O77" s="156"/>
      <c r="P77" s="156"/>
      <c r="Q77" s="27"/>
      <c r="R77" s="27"/>
      <c r="S77" s="156"/>
      <c r="T77" s="156"/>
      <c r="U77" s="27"/>
      <c r="V77" s="27"/>
      <c r="W77" s="156"/>
      <c r="X77" s="156"/>
      <c r="Y77" s="27"/>
      <c r="Z77" s="27"/>
      <c r="AA77" s="156"/>
      <c r="AB77" s="156"/>
      <c r="AC77" s="27"/>
      <c r="AD77" s="27"/>
      <c r="AE77" s="155"/>
      <c r="AF77" s="155"/>
      <c r="AG77" s="27"/>
      <c r="AH77" s="27"/>
      <c r="AI77" s="156"/>
      <c r="AJ77" s="156"/>
      <c r="AK77" s="27"/>
      <c r="AL77" s="27"/>
      <c r="AM77" s="155"/>
      <c r="AN77" s="155"/>
      <c r="AO77" s="27"/>
      <c r="AP77" s="27"/>
      <c r="AQ77" s="156"/>
      <c r="AR77" s="156"/>
      <c r="AS77" s="27"/>
      <c r="AT77" s="27"/>
      <c r="AU77" s="155"/>
      <c r="AV77" s="155"/>
      <c r="AW77" s="27"/>
    </row>
    <row r="78" spans="1:49">
      <c r="A78" s="11"/>
      <c r="B78" s="121" t="s">
        <v>30</v>
      </c>
      <c r="C78" s="157" t="s">
        <v>244</v>
      </c>
      <c r="D78" s="157"/>
      <c r="E78" s="31"/>
      <c r="F78" s="31"/>
      <c r="G78" s="157" t="s">
        <v>244</v>
      </c>
      <c r="H78" s="157"/>
      <c r="I78" s="31"/>
      <c r="J78" s="31"/>
      <c r="K78" s="157" t="s">
        <v>244</v>
      </c>
      <c r="L78" s="157"/>
      <c r="M78" s="31"/>
      <c r="N78" s="31"/>
      <c r="O78" s="157" t="s">
        <v>244</v>
      </c>
      <c r="P78" s="157"/>
      <c r="Q78" s="31"/>
      <c r="R78" s="31"/>
      <c r="S78" s="157" t="s">
        <v>244</v>
      </c>
      <c r="T78" s="157"/>
      <c r="U78" s="31"/>
      <c r="V78" s="31"/>
      <c r="W78" s="157" t="s">
        <v>244</v>
      </c>
      <c r="X78" s="157"/>
      <c r="Y78" s="31"/>
      <c r="Z78" s="31"/>
      <c r="AA78" s="157" t="s">
        <v>244</v>
      </c>
      <c r="AB78" s="157"/>
      <c r="AC78" s="31"/>
      <c r="AD78" s="31"/>
      <c r="AE78" s="157" t="s">
        <v>587</v>
      </c>
      <c r="AF78" s="157"/>
      <c r="AG78" s="121" t="s">
        <v>253</v>
      </c>
      <c r="AH78" s="31"/>
      <c r="AI78" s="157" t="s">
        <v>244</v>
      </c>
      <c r="AJ78" s="157"/>
      <c r="AK78" s="31"/>
      <c r="AL78" s="31"/>
      <c r="AM78" s="157" t="s">
        <v>587</v>
      </c>
      <c r="AN78" s="157"/>
      <c r="AO78" s="121" t="s">
        <v>253</v>
      </c>
      <c r="AP78" s="31"/>
      <c r="AQ78" s="157" t="s">
        <v>244</v>
      </c>
      <c r="AR78" s="157"/>
      <c r="AS78" s="31"/>
      <c r="AT78" s="31"/>
      <c r="AU78" s="157" t="s">
        <v>587</v>
      </c>
      <c r="AV78" s="157"/>
      <c r="AW78" s="121" t="s">
        <v>253</v>
      </c>
    </row>
    <row r="79" spans="1:49" ht="15.75" thickBot="1">
      <c r="A79" s="11"/>
      <c r="B79" s="121"/>
      <c r="C79" s="159"/>
      <c r="D79" s="159"/>
      <c r="E79" s="32"/>
      <c r="F79" s="31"/>
      <c r="G79" s="159"/>
      <c r="H79" s="159"/>
      <c r="I79" s="32"/>
      <c r="J79" s="31"/>
      <c r="K79" s="159"/>
      <c r="L79" s="159"/>
      <c r="M79" s="32"/>
      <c r="N79" s="31"/>
      <c r="O79" s="159"/>
      <c r="P79" s="159"/>
      <c r="Q79" s="32"/>
      <c r="R79" s="31"/>
      <c r="S79" s="159"/>
      <c r="T79" s="159"/>
      <c r="U79" s="32"/>
      <c r="V79" s="31"/>
      <c r="W79" s="159"/>
      <c r="X79" s="159"/>
      <c r="Y79" s="32"/>
      <c r="Z79" s="31"/>
      <c r="AA79" s="159"/>
      <c r="AB79" s="159"/>
      <c r="AC79" s="32"/>
      <c r="AD79" s="31"/>
      <c r="AE79" s="159"/>
      <c r="AF79" s="159"/>
      <c r="AG79" s="160"/>
      <c r="AH79" s="31"/>
      <c r="AI79" s="159"/>
      <c r="AJ79" s="159"/>
      <c r="AK79" s="32"/>
      <c r="AL79" s="31"/>
      <c r="AM79" s="159"/>
      <c r="AN79" s="159"/>
      <c r="AO79" s="160"/>
      <c r="AP79" s="31"/>
      <c r="AQ79" s="159"/>
      <c r="AR79" s="159"/>
      <c r="AS79" s="32"/>
      <c r="AT79" s="31"/>
      <c r="AU79" s="159"/>
      <c r="AV79" s="159"/>
      <c r="AW79" s="160"/>
    </row>
    <row r="80" spans="1:49">
      <c r="A80" s="11"/>
      <c r="B80" s="161" t="s">
        <v>563</v>
      </c>
      <c r="C80" s="162" t="s">
        <v>244</v>
      </c>
      <c r="D80" s="162"/>
      <c r="E80" s="37"/>
      <c r="F80" s="27"/>
      <c r="G80" s="162" t="s">
        <v>244</v>
      </c>
      <c r="H80" s="162"/>
      <c r="I80" s="37"/>
      <c r="J80" s="27"/>
      <c r="K80" s="162" t="s">
        <v>244</v>
      </c>
      <c r="L80" s="162"/>
      <c r="M80" s="37"/>
      <c r="N80" s="27"/>
      <c r="O80" s="162" t="s">
        <v>244</v>
      </c>
      <c r="P80" s="162"/>
      <c r="Q80" s="37"/>
      <c r="R80" s="27"/>
      <c r="S80" s="162" t="s">
        <v>244</v>
      </c>
      <c r="T80" s="162"/>
      <c r="U80" s="37"/>
      <c r="V80" s="27"/>
      <c r="W80" s="162" t="s">
        <v>244</v>
      </c>
      <c r="X80" s="162"/>
      <c r="Y80" s="37"/>
      <c r="Z80" s="27"/>
      <c r="AA80" s="162" t="s">
        <v>244</v>
      </c>
      <c r="AB80" s="162"/>
      <c r="AC80" s="37"/>
      <c r="AD80" s="27"/>
      <c r="AE80" s="163">
        <v>1382032</v>
      </c>
      <c r="AF80" s="163"/>
      <c r="AG80" s="37"/>
      <c r="AH80" s="27"/>
      <c r="AI80" s="162" t="s">
        <v>244</v>
      </c>
      <c r="AJ80" s="162"/>
      <c r="AK80" s="37"/>
      <c r="AL80" s="27"/>
      <c r="AM80" s="163">
        <v>1382032</v>
      </c>
      <c r="AN80" s="163"/>
      <c r="AO80" s="37"/>
      <c r="AP80" s="27"/>
      <c r="AQ80" s="162" t="s">
        <v>244</v>
      </c>
      <c r="AR80" s="162"/>
      <c r="AS80" s="37"/>
      <c r="AT80" s="27"/>
      <c r="AU80" s="163">
        <v>1382032</v>
      </c>
      <c r="AV80" s="163"/>
      <c r="AW80" s="37"/>
    </row>
    <row r="81" spans="1:49">
      <c r="A81" s="11"/>
      <c r="B81" s="161"/>
      <c r="C81" s="156"/>
      <c r="D81" s="156"/>
      <c r="E81" s="27"/>
      <c r="F81" s="27"/>
      <c r="G81" s="156"/>
      <c r="H81" s="156"/>
      <c r="I81" s="27"/>
      <c r="J81" s="27"/>
      <c r="K81" s="156"/>
      <c r="L81" s="156"/>
      <c r="M81" s="27"/>
      <c r="N81" s="27"/>
      <c r="O81" s="156"/>
      <c r="P81" s="156"/>
      <c r="Q81" s="27"/>
      <c r="R81" s="27"/>
      <c r="S81" s="156"/>
      <c r="T81" s="156"/>
      <c r="U81" s="27"/>
      <c r="V81" s="27"/>
      <c r="W81" s="156"/>
      <c r="X81" s="156"/>
      <c r="Y81" s="27"/>
      <c r="Z81" s="27"/>
      <c r="AA81" s="156"/>
      <c r="AB81" s="156"/>
      <c r="AC81" s="27"/>
      <c r="AD81" s="27"/>
      <c r="AE81" s="155"/>
      <c r="AF81" s="155"/>
      <c r="AG81" s="27"/>
      <c r="AH81" s="27"/>
      <c r="AI81" s="156"/>
      <c r="AJ81" s="156"/>
      <c r="AK81" s="27"/>
      <c r="AL81" s="27"/>
      <c r="AM81" s="155"/>
      <c r="AN81" s="155"/>
      <c r="AO81" s="27"/>
      <c r="AP81" s="27"/>
      <c r="AQ81" s="156"/>
      <c r="AR81" s="156"/>
      <c r="AS81" s="27"/>
      <c r="AT81" s="27"/>
      <c r="AU81" s="155"/>
      <c r="AV81" s="155"/>
      <c r="AW81" s="27"/>
    </row>
    <row r="82" spans="1:49">
      <c r="A82" s="11"/>
      <c r="B82" s="121" t="s">
        <v>564</v>
      </c>
      <c r="C82" s="157" t="s">
        <v>244</v>
      </c>
      <c r="D82" s="157"/>
      <c r="E82" s="31"/>
      <c r="F82" s="31"/>
      <c r="G82" s="157" t="s">
        <v>244</v>
      </c>
      <c r="H82" s="157"/>
      <c r="I82" s="31"/>
      <c r="J82" s="31"/>
      <c r="K82" s="157" t="s">
        <v>244</v>
      </c>
      <c r="L82" s="157"/>
      <c r="M82" s="31"/>
      <c r="N82" s="31"/>
      <c r="O82" s="157" t="s">
        <v>244</v>
      </c>
      <c r="P82" s="157"/>
      <c r="Q82" s="31"/>
      <c r="R82" s="31"/>
      <c r="S82" s="157" t="s">
        <v>244</v>
      </c>
      <c r="T82" s="157"/>
      <c r="U82" s="31"/>
      <c r="V82" s="31"/>
      <c r="W82" s="158">
        <v>40956</v>
      </c>
      <c r="X82" s="158"/>
      <c r="Y82" s="31"/>
      <c r="Z82" s="31"/>
      <c r="AA82" s="157" t="s">
        <v>244</v>
      </c>
      <c r="AB82" s="157"/>
      <c r="AC82" s="31"/>
      <c r="AD82" s="31"/>
      <c r="AE82" s="157" t="s">
        <v>244</v>
      </c>
      <c r="AF82" s="157"/>
      <c r="AG82" s="31"/>
      <c r="AH82" s="31"/>
      <c r="AI82" s="157" t="s">
        <v>244</v>
      </c>
      <c r="AJ82" s="157"/>
      <c r="AK82" s="31"/>
      <c r="AL82" s="31"/>
      <c r="AM82" s="158">
        <v>40956</v>
      </c>
      <c r="AN82" s="158"/>
      <c r="AO82" s="31"/>
      <c r="AP82" s="31"/>
      <c r="AQ82" s="157" t="s">
        <v>244</v>
      </c>
      <c r="AR82" s="157"/>
      <c r="AS82" s="31"/>
      <c r="AT82" s="31"/>
      <c r="AU82" s="158">
        <v>40956</v>
      </c>
      <c r="AV82" s="158"/>
      <c r="AW82" s="31"/>
    </row>
    <row r="83" spans="1:49">
      <c r="A83" s="11"/>
      <c r="B83" s="121"/>
      <c r="C83" s="157"/>
      <c r="D83" s="157"/>
      <c r="E83" s="31"/>
      <c r="F83" s="31"/>
      <c r="G83" s="157"/>
      <c r="H83" s="157"/>
      <c r="I83" s="31"/>
      <c r="J83" s="31"/>
      <c r="K83" s="157"/>
      <c r="L83" s="157"/>
      <c r="M83" s="31"/>
      <c r="N83" s="31"/>
      <c r="O83" s="157"/>
      <c r="P83" s="157"/>
      <c r="Q83" s="31"/>
      <c r="R83" s="31"/>
      <c r="S83" s="157"/>
      <c r="T83" s="157"/>
      <c r="U83" s="31"/>
      <c r="V83" s="31"/>
      <c r="W83" s="158"/>
      <c r="X83" s="158"/>
      <c r="Y83" s="31"/>
      <c r="Z83" s="31"/>
      <c r="AA83" s="157"/>
      <c r="AB83" s="157"/>
      <c r="AC83" s="31"/>
      <c r="AD83" s="31"/>
      <c r="AE83" s="157"/>
      <c r="AF83" s="157"/>
      <c r="AG83" s="31"/>
      <c r="AH83" s="31"/>
      <c r="AI83" s="157"/>
      <c r="AJ83" s="157"/>
      <c r="AK83" s="31"/>
      <c r="AL83" s="31"/>
      <c r="AM83" s="158"/>
      <c r="AN83" s="158"/>
      <c r="AO83" s="31"/>
      <c r="AP83" s="31"/>
      <c r="AQ83" s="157"/>
      <c r="AR83" s="157"/>
      <c r="AS83" s="31"/>
      <c r="AT83" s="31"/>
      <c r="AU83" s="158"/>
      <c r="AV83" s="158"/>
      <c r="AW83" s="31"/>
    </row>
    <row r="84" spans="1:49">
      <c r="A84" s="11"/>
      <c r="B84" s="154" t="s">
        <v>33</v>
      </c>
      <c r="C84" s="155">
        <v>270733</v>
      </c>
      <c r="D84" s="155"/>
      <c r="E84" s="27"/>
      <c r="F84" s="27"/>
      <c r="G84" s="156" t="s">
        <v>244</v>
      </c>
      <c r="H84" s="156"/>
      <c r="I84" s="27"/>
      <c r="J84" s="27"/>
      <c r="K84" s="156" t="s">
        <v>244</v>
      </c>
      <c r="L84" s="156"/>
      <c r="M84" s="27"/>
      <c r="N84" s="27"/>
      <c r="O84" s="156" t="s">
        <v>244</v>
      </c>
      <c r="P84" s="156"/>
      <c r="Q84" s="27"/>
      <c r="R84" s="27"/>
      <c r="S84" s="155">
        <v>270733</v>
      </c>
      <c r="T84" s="155"/>
      <c r="U84" s="27"/>
      <c r="V84" s="27"/>
      <c r="W84" s="156" t="s">
        <v>244</v>
      </c>
      <c r="X84" s="156"/>
      <c r="Y84" s="27"/>
      <c r="Z84" s="27"/>
      <c r="AA84" s="156" t="s">
        <v>244</v>
      </c>
      <c r="AB84" s="156"/>
      <c r="AC84" s="27"/>
      <c r="AD84" s="27"/>
      <c r="AE84" s="156" t="s">
        <v>244</v>
      </c>
      <c r="AF84" s="156"/>
      <c r="AG84" s="27"/>
      <c r="AH84" s="27"/>
      <c r="AI84" s="156" t="s">
        <v>244</v>
      </c>
      <c r="AJ84" s="156"/>
      <c r="AK84" s="27"/>
      <c r="AL84" s="27"/>
      <c r="AM84" s="156" t="s">
        <v>244</v>
      </c>
      <c r="AN84" s="156"/>
      <c r="AO84" s="27"/>
      <c r="AP84" s="27"/>
      <c r="AQ84" s="156" t="s">
        <v>244</v>
      </c>
      <c r="AR84" s="156"/>
      <c r="AS84" s="27"/>
      <c r="AT84" s="27"/>
      <c r="AU84" s="155">
        <v>270733</v>
      </c>
      <c r="AV84" s="155"/>
      <c r="AW84" s="27"/>
    </row>
    <row r="85" spans="1:49">
      <c r="A85" s="11"/>
      <c r="B85" s="154"/>
      <c r="C85" s="155"/>
      <c r="D85" s="155"/>
      <c r="E85" s="27"/>
      <c r="F85" s="27"/>
      <c r="G85" s="156"/>
      <c r="H85" s="156"/>
      <c r="I85" s="27"/>
      <c r="J85" s="27"/>
      <c r="K85" s="156"/>
      <c r="L85" s="156"/>
      <c r="M85" s="27"/>
      <c r="N85" s="27"/>
      <c r="O85" s="156"/>
      <c r="P85" s="156"/>
      <c r="Q85" s="27"/>
      <c r="R85" s="27"/>
      <c r="S85" s="155"/>
      <c r="T85" s="155"/>
      <c r="U85" s="27"/>
      <c r="V85" s="27"/>
      <c r="W85" s="156"/>
      <c r="X85" s="156"/>
      <c r="Y85" s="27"/>
      <c r="Z85" s="27"/>
      <c r="AA85" s="156"/>
      <c r="AB85" s="156"/>
      <c r="AC85" s="27"/>
      <c r="AD85" s="27"/>
      <c r="AE85" s="156"/>
      <c r="AF85" s="156"/>
      <c r="AG85" s="27"/>
      <c r="AH85" s="27"/>
      <c r="AI85" s="156"/>
      <c r="AJ85" s="156"/>
      <c r="AK85" s="27"/>
      <c r="AL85" s="27"/>
      <c r="AM85" s="156"/>
      <c r="AN85" s="156"/>
      <c r="AO85" s="27"/>
      <c r="AP85" s="27"/>
      <c r="AQ85" s="156"/>
      <c r="AR85" s="156"/>
      <c r="AS85" s="27"/>
      <c r="AT85" s="27"/>
      <c r="AU85" s="155"/>
      <c r="AV85" s="155"/>
      <c r="AW85" s="27"/>
    </row>
    <row r="86" spans="1:49">
      <c r="A86" s="11"/>
      <c r="B86" s="121" t="s">
        <v>566</v>
      </c>
      <c r="C86" s="158">
        <v>70668</v>
      </c>
      <c r="D86" s="158"/>
      <c r="E86" s="31"/>
      <c r="F86" s="31"/>
      <c r="G86" s="157" t="s">
        <v>244</v>
      </c>
      <c r="H86" s="157"/>
      <c r="I86" s="31"/>
      <c r="J86" s="31"/>
      <c r="K86" s="157" t="s">
        <v>244</v>
      </c>
      <c r="L86" s="157"/>
      <c r="M86" s="31"/>
      <c r="N86" s="31"/>
      <c r="O86" s="157" t="s">
        <v>244</v>
      </c>
      <c r="P86" s="157"/>
      <c r="Q86" s="31"/>
      <c r="R86" s="31"/>
      <c r="S86" s="158">
        <v>70668</v>
      </c>
      <c r="T86" s="158"/>
      <c r="U86" s="31"/>
      <c r="V86" s="31"/>
      <c r="W86" s="158">
        <v>5807</v>
      </c>
      <c r="X86" s="158"/>
      <c r="Y86" s="31"/>
      <c r="Z86" s="31"/>
      <c r="AA86" s="158">
        <v>15216</v>
      </c>
      <c r="AB86" s="158"/>
      <c r="AC86" s="31"/>
      <c r="AD86" s="31"/>
      <c r="AE86" s="158">
        <v>2706</v>
      </c>
      <c r="AF86" s="158"/>
      <c r="AG86" s="31"/>
      <c r="AH86" s="31"/>
      <c r="AI86" s="157" t="s">
        <v>244</v>
      </c>
      <c r="AJ86" s="157"/>
      <c r="AK86" s="31"/>
      <c r="AL86" s="31"/>
      <c r="AM86" s="158">
        <v>23729</v>
      </c>
      <c r="AN86" s="158"/>
      <c r="AO86" s="31"/>
      <c r="AP86" s="31"/>
      <c r="AQ86" s="157" t="s">
        <v>244</v>
      </c>
      <c r="AR86" s="157"/>
      <c r="AS86" s="31"/>
      <c r="AT86" s="31"/>
      <c r="AU86" s="158">
        <v>94397</v>
      </c>
      <c r="AV86" s="158"/>
      <c r="AW86" s="31"/>
    </row>
    <row r="87" spans="1:49">
      <c r="A87" s="11"/>
      <c r="B87" s="121"/>
      <c r="C87" s="158"/>
      <c r="D87" s="158"/>
      <c r="E87" s="31"/>
      <c r="F87" s="31"/>
      <c r="G87" s="157"/>
      <c r="H87" s="157"/>
      <c r="I87" s="31"/>
      <c r="J87" s="31"/>
      <c r="K87" s="157"/>
      <c r="L87" s="157"/>
      <c r="M87" s="31"/>
      <c r="N87" s="31"/>
      <c r="O87" s="157"/>
      <c r="P87" s="157"/>
      <c r="Q87" s="31"/>
      <c r="R87" s="31"/>
      <c r="S87" s="158"/>
      <c r="T87" s="158"/>
      <c r="U87" s="31"/>
      <c r="V87" s="31"/>
      <c r="W87" s="158"/>
      <c r="X87" s="158"/>
      <c r="Y87" s="31"/>
      <c r="Z87" s="31"/>
      <c r="AA87" s="158"/>
      <c r="AB87" s="158"/>
      <c r="AC87" s="31"/>
      <c r="AD87" s="31"/>
      <c r="AE87" s="158"/>
      <c r="AF87" s="158"/>
      <c r="AG87" s="31"/>
      <c r="AH87" s="31"/>
      <c r="AI87" s="157"/>
      <c r="AJ87" s="157"/>
      <c r="AK87" s="31"/>
      <c r="AL87" s="31"/>
      <c r="AM87" s="158"/>
      <c r="AN87" s="158"/>
      <c r="AO87" s="31"/>
      <c r="AP87" s="31"/>
      <c r="AQ87" s="157"/>
      <c r="AR87" s="157"/>
      <c r="AS87" s="31"/>
      <c r="AT87" s="31"/>
      <c r="AU87" s="158"/>
      <c r="AV87" s="158"/>
      <c r="AW87" s="31"/>
    </row>
    <row r="88" spans="1:49">
      <c r="A88" s="11"/>
      <c r="B88" s="154" t="s">
        <v>567</v>
      </c>
      <c r="C88" s="156" t="s">
        <v>244</v>
      </c>
      <c r="D88" s="156"/>
      <c r="E88" s="27"/>
      <c r="F88" s="27"/>
      <c r="G88" s="156" t="s">
        <v>244</v>
      </c>
      <c r="H88" s="156"/>
      <c r="I88" s="27"/>
      <c r="J88" s="27"/>
      <c r="K88" s="155">
        <v>473828</v>
      </c>
      <c r="L88" s="155"/>
      <c r="M88" s="27"/>
      <c r="N88" s="27"/>
      <c r="O88" s="156" t="s">
        <v>588</v>
      </c>
      <c r="P88" s="156"/>
      <c r="Q88" s="154" t="s">
        <v>253</v>
      </c>
      <c r="R88" s="27"/>
      <c r="S88" s="156" t="s">
        <v>244</v>
      </c>
      <c r="T88" s="156"/>
      <c r="U88" s="27"/>
      <c r="V88" s="27"/>
      <c r="W88" s="156" t="s">
        <v>244</v>
      </c>
      <c r="X88" s="156"/>
      <c r="Y88" s="27"/>
      <c r="Z88" s="27"/>
      <c r="AA88" s="156" t="s">
        <v>244</v>
      </c>
      <c r="AB88" s="156"/>
      <c r="AC88" s="27"/>
      <c r="AD88" s="27"/>
      <c r="AE88" s="155">
        <v>348577</v>
      </c>
      <c r="AF88" s="155"/>
      <c r="AG88" s="27"/>
      <c r="AH88" s="27"/>
      <c r="AI88" s="156" t="s">
        <v>589</v>
      </c>
      <c r="AJ88" s="156"/>
      <c r="AK88" s="154" t="s">
        <v>253</v>
      </c>
      <c r="AL88" s="27"/>
      <c r="AM88" s="156" t="s">
        <v>244</v>
      </c>
      <c r="AN88" s="156"/>
      <c r="AO88" s="27"/>
      <c r="AP88" s="27"/>
      <c r="AQ88" s="156" t="s">
        <v>244</v>
      </c>
      <c r="AR88" s="156"/>
      <c r="AS88" s="27"/>
      <c r="AT88" s="27"/>
      <c r="AU88" s="156" t="s">
        <v>244</v>
      </c>
      <c r="AV88" s="156"/>
      <c r="AW88" s="27"/>
    </row>
    <row r="89" spans="1:49">
      <c r="A89" s="11"/>
      <c r="B89" s="154"/>
      <c r="C89" s="156"/>
      <c r="D89" s="156"/>
      <c r="E89" s="27"/>
      <c r="F89" s="27"/>
      <c r="G89" s="156"/>
      <c r="H89" s="156"/>
      <c r="I89" s="27"/>
      <c r="J89" s="27"/>
      <c r="K89" s="155"/>
      <c r="L89" s="155"/>
      <c r="M89" s="27"/>
      <c r="N89" s="27"/>
      <c r="O89" s="156"/>
      <c r="P89" s="156"/>
      <c r="Q89" s="154"/>
      <c r="R89" s="27"/>
      <c r="S89" s="156"/>
      <c r="T89" s="156"/>
      <c r="U89" s="27"/>
      <c r="V89" s="27"/>
      <c r="W89" s="156"/>
      <c r="X89" s="156"/>
      <c r="Y89" s="27"/>
      <c r="Z89" s="27"/>
      <c r="AA89" s="156"/>
      <c r="AB89" s="156"/>
      <c r="AC89" s="27"/>
      <c r="AD89" s="27"/>
      <c r="AE89" s="155"/>
      <c r="AF89" s="155"/>
      <c r="AG89" s="27"/>
      <c r="AH89" s="27"/>
      <c r="AI89" s="156"/>
      <c r="AJ89" s="156"/>
      <c r="AK89" s="154"/>
      <c r="AL89" s="27"/>
      <c r="AM89" s="156"/>
      <c r="AN89" s="156"/>
      <c r="AO89" s="27"/>
      <c r="AP89" s="27"/>
      <c r="AQ89" s="156"/>
      <c r="AR89" s="156"/>
      <c r="AS89" s="27"/>
      <c r="AT89" s="27"/>
      <c r="AU89" s="156"/>
      <c r="AV89" s="156"/>
      <c r="AW89" s="27"/>
    </row>
    <row r="90" spans="1:49">
      <c r="A90" s="11"/>
      <c r="B90" s="121" t="s">
        <v>35</v>
      </c>
      <c r="C90" s="158">
        <v>1226409</v>
      </c>
      <c r="D90" s="158"/>
      <c r="E90" s="31"/>
      <c r="F90" s="31"/>
      <c r="G90" s="158">
        <v>26480</v>
      </c>
      <c r="H90" s="158"/>
      <c r="I90" s="31"/>
      <c r="J90" s="31"/>
      <c r="K90" s="158">
        <v>383689</v>
      </c>
      <c r="L90" s="158"/>
      <c r="M90" s="31"/>
      <c r="N90" s="31"/>
      <c r="O90" s="157" t="s">
        <v>590</v>
      </c>
      <c r="P90" s="157"/>
      <c r="Q90" s="121" t="s">
        <v>253</v>
      </c>
      <c r="R90" s="31"/>
      <c r="S90" s="158">
        <v>924764</v>
      </c>
      <c r="T90" s="158"/>
      <c r="U90" s="31"/>
      <c r="V90" s="31"/>
      <c r="W90" s="158">
        <v>496384</v>
      </c>
      <c r="X90" s="158"/>
      <c r="Y90" s="31"/>
      <c r="Z90" s="31"/>
      <c r="AA90" s="158">
        <v>1352295</v>
      </c>
      <c r="AB90" s="158"/>
      <c r="AC90" s="31"/>
      <c r="AD90" s="31"/>
      <c r="AE90" s="158">
        <v>887248</v>
      </c>
      <c r="AF90" s="158"/>
      <c r="AG90" s="31"/>
      <c r="AH90" s="31"/>
      <c r="AI90" s="157" t="s">
        <v>591</v>
      </c>
      <c r="AJ90" s="157"/>
      <c r="AK90" s="121" t="s">
        <v>253</v>
      </c>
      <c r="AL90" s="31"/>
      <c r="AM90" s="158">
        <v>878710</v>
      </c>
      <c r="AN90" s="158"/>
      <c r="AO90" s="31"/>
      <c r="AP90" s="31"/>
      <c r="AQ90" s="157" t="s">
        <v>592</v>
      </c>
      <c r="AR90" s="157"/>
      <c r="AS90" s="121" t="s">
        <v>253</v>
      </c>
      <c r="AT90" s="31"/>
      <c r="AU90" s="158">
        <v>67447</v>
      </c>
      <c r="AV90" s="158"/>
      <c r="AW90" s="31"/>
    </row>
    <row r="91" spans="1:49" ht="15.75" thickBot="1">
      <c r="A91" s="11"/>
      <c r="B91" s="121"/>
      <c r="C91" s="164"/>
      <c r="D91" s="164"/>
      <c r="E91" s="32"/>
      <c r="F91" s="31"/>
      <c r="G91" s="164"/>
      <c r="H91" s="164"/>
      <c r="I91" s="32"/>
      <c r="J91" s="31"/>
      <c r="K91" s="164"/>
      <c r="L91" s="164"/>
      <c r="M91" s="32"/>
      <c r="N91" s="31"/>
      <c r="O91" s="159"/>
      <c r="P91" s="159"/>
      <c r="Q91" s="160"/>
      <c r="R91" s="31"/>
      <c r="S91" s="164"/>
      <c r="T91" s="164"/>
      <c r="U91" s="32"/>
      <c r="V91" s="31"/>
      <c r="W91" s="164"/>
      <c r="X91" s="164"/>
      <c r="Y91" s="32"/>
      <c r="Z91" s="31"/>
      <c r="AA91" s="164"/>
      <c r="AB91" s="164"/>
      <c r="AC91" s="32"/>
      <c r="AD91" s="31"/>
      <c r="AE91" s="164"/>
      <c r="AF91" s="164"/>
      <c r="AG91" s="32"/>
      <c r="AH91" s="31"/>
      <c r="AI91" s="159"/>
      <c r="AJ91" s="159"/>
      <c r="AK91" s="160"/>
      <c r="AL91" s="31"/>
      <c r="AM91" s="164"/>
      <c r="AN91" s="164"/>
      <c r="AO91" s="32"/>
      <c r="AP91" s="31"/>
      <c r="AQ91" s="159"/>
      <c r="AR91" s="159"/>
      <c r="AS91" s="160"/>
      <c r="AT91" s="31"/>
      <c r="AU91" s="164"/>
      <c r="AV91" s="164"/>
      <c r="AW91" s="32"/>
    </row>
    <row r="92" spans="1:49">
      <c r="A92" s="11"/>
      <c r="B92" s="165" t="s">
        <v>36</v>
      </c>
      <c r="C92" s="166" t="s">
        <v>166</v>
      </c>
      <c r="D92" s="163">
        <v>1574747</v>
      </c>
      <c r="E92" s="37"/>
      <c r="F92" s="27"/>
      <c r="G92" s="166" t="s">
        <v>166</v>
      </c>
      <c r="H92" s="163">
        <v>26962</v>
      </c>
      <c r="I92" s="37"/>
      <c r="J92" s="27"/>
      <c r="K92" s="166" t="s">
        <v>166</v>
      </c>
      <c r="L92" s="163">
        <v>857522</v>
      </c>
      <c r="M92" s="37"/>
      <c r="N92" s="27"/>
      <c r="O92" s="166" t="s">
        <v>166</v>
      </c>
      <c r="P92" s="162" t="s">
        <v>593</v>
      </c>
      <c r="Q92" s="166" t="s">
        <v>253</v>
      </c>
      <c r="R92" s="27"/>
      <c r="S92" s="166" t="s">
        <v>166</v>
      </c>
      <c r="T92" s="163">
        <v>1273589</v>
      </c>
      <c r="U92" s="37"/>
      <c r="V92" s="27"/>
      <c r="W92" s="166" t="s">
        <v>166</v>
      </c>
      <c r="X92" s="163">
        <v>559319</v>
      </c>
      <c r="Y92" s="37"/>
      <c r="Z92" s="27"/>
      <c r="AA92" s="166" t="s">
        <v>166</v>
      </c>
      <c r="AB92" s="163">
        <v>1458843</v>
      </c>
      <c r="AC92" s="37"/>
      <c r="AD92" s="27"/>
      <c r="AE92" s="166" t="s">
        <v>166</v>
      </c>
      <c r="AF92" s="163">
        <v>2639187</v>
      </c>
      <c r="AG92" s="37"/>
      <c r="AH92" s="27"/>
      <c r="AI92" s="166" t="s">
        <v>166</v>
      </c>
      <c r="AJ92" s="162" t="s">
        <v>594</v>
      </c>
      <c r="AK92" s="166" t="s">
        <v>253</v>
      </c>
      <c r="AL92" s="27"/>
      <c r="AM92" s="166" t="s">
        <v>166</v>
      </c>
      <c r="AN92" s="163">
        <v>2451555</v>
      </c>
      <c r="AO92" s="37"/>
      <c r="AP92" s="27"/>
      <c r="AQ92" s="166" t="s">
        <v>166</v>
      </c>
      <c r="AR92" s="162" t="s">
        <v>592</v>
      </c>
      <c r="AS92" s="166" t="s">
        <v>253</v>
      </c>
      <c r="AT92" s="27"/>
      <c r="AU92" s="166" t="s">
        <v>166</v>
      </c>
      <c r="AV92" s="163">
        <v>1989117</v>
      </c>
      <c r="AW92" s="37"/>
    </row>
    <row r="93" spans="1:49" ht="15.75" thickBot="1">
      <c r="A93" s="11"/>
      <c r="B93" s="165"/>
      <c r="C93" s="167"/>
      <c r="D93" s="168"/>
      <c r="E93" s="38"/>
      <c r="F93" s="27"/>
      <c r="G93" s="167"/>
      <c r="H93" s="168"/>
      <c r="I93" s="38"/>
      <c r="J93" s="27"/>
      <c r="K93" s="167"/>
      <c r="L93" s="168"/>
      <c r="M93" s="38"/>
      <c r="N93" s="27"/>
      <c r="O93" s="167"/>
      <c r="P93" s="169"/>
      <c r="Q93" s="167"/>
      <c r="R93" s="27"/>
      <c r="S93" s="167"/>
      <c r="T93" s="168"/>
      <c r="U93" s="38"/>
      <c r="V93" s="27"/>
      <c r="W93" s="167"/>
      <c r="X93" s="168"/>
      <c r="Y93" s="38"/>
      <c r="Z93" s="27"/>
      <c r="AA93" s="167"/>
      <c r="AB93" s="168"/>
      <c r="AC93" s="38"/>
      <c r="AD93" s="27"/>
      <c r="AE93" s="167"/>
      <c r="AF93" s="168"/>
      <c r="AG93" s="38"/>
      <c r="AH93" s="27"/>
      <c r="AI93" s="167"/>
      <c r="AJ93" s="169"/>
      <c r="AK93" s="167"/>
      <c r="AL93" s="27"/>
      <c r="AM93" s="167"/>
      <c r="AN93" s="168"/>
      <c r="AO93" s="38"/>
      <c r="AP93" s="27"/>
      <c r="AQ93" s="167"/>
      <c r="AR93" s="169"/>
      <c r="AS93" s="167"/>
      <c r="AT93" s="27"/>
      <c r="AU93" s="167"/>
      <c r="AV93" s="168"/>
      <c r="AW93" s="38"/>
    </row>
    <row r="94" spans="1:49" ht="15.75" thickTop="1">
      <c r="A94" s="11"/>
      <c r="B94" s="170" t="s">
        <v>575</v>
      </c>
      <c r="C94" s="170"/>
      <c r="D94" s="170"/>
      <c r="E94" s="170"/>
      <c r="F94" s="170"/>
      <c r="G94" s="170"/>
      <c r="H94" s="170"/>
      <c r="I94" s="170"/>
      <c r="J94" s="170"/>
      <c r="K94" s="170"/>
      <c r="L94" s="170"/>
      <c r="M94" s="170"/>
      <c r="N94" s="170"/>
      <c r="O94" s="170"/>
      <c r="P94" s="170"/>
      <c r="Q94" s="170"/>
      <c r="R94" s="170"/>
      <c r="S94" s="170"/>
      <c r="T94" s="170"/>
      <c r="U94" s="170"/>
      <c r="V94" s="170"/>
      <c r="W94" s="170"/>
      <c r="X94" s="170"/>
      <c r="Y94" s="170"/>
      <c r="Z94" s="15"/>
      <c r="AA94" s="132"/>
      <c r="AB94" s="132"/>
      <c r="AC94" s="132"/>
      <c r="AD94" s="15"/>
      <c r="AE94" s="132"/>
      <c r="AF94" s="132"/>
      <c r="AG94" s="132"/>
      <c r="AH94" s="15"/>
      <c r="AI94" s="132"/>
      <c r="AJ94" s="132"/>
      <c r="AK94" s="132"/>
      <c r="AL94" s="15"/>
      <c r="AM94" s="132"/>
      <c r="AN94" s="132"/>
      <c r="AO94" s="132"/>
      <c r="AP94" s="15"/>
      <c r="AQ94" s="132"/>
      <c r="AR94" s="132"/>
      <c r="AS94" s="132"/>
      <c r="AT94" s="15"/>
      <c r="AU94" s="132"/>
      <c r="AV94" s="132"/>
      <c r="AW94" s="132"/>
    </row>
    <row r="95" spans="1:49">
      <c r="A95" s="11"/>
      <c r="B95" s="152" t="s">
        <v>539</v>
      </c>
      <c r="C95" s="27"/>
      <c r="D95" s="27"/>
      <c r="E95" s="27"/>
      <c r="F95" s="21"/>
      <c r="G95" s="27"/>
      <c r="H95" s="27"/>
      <c r="I95" s="27"/>
      <c r="J95" s="21"/>
      <c r="K95" s="27"/>
      <c r="L95" s="27"/>
      <c r="M95" s="27"/>
      <c r="N95" s="21"/>
      <c r="O95" s="27"/>
      <c r="P95" s="27"/>
      <c r="Q95" s="27"/>
      <c r="R95" s="21"/>
      <c r="S95" s="27"/>
      <c r="T95" s="27"/>
      <c r="U95" s="27"/>
      <c r="V95" s="21"/>
      <c r="W95" s="27"/>
      <c r="X95" s="27"/>
      <c r="Y95" s="27"/>
      <c r="Z95" s="21"/>
      <c r="AA95" s="27"/>
      <c r="AB95" s="27"/>
      <c r="AC95" s="27"/>
      <c r="AD95" s="21"/>
      <c r="AE95" s="27"/>
      <c r="AF95" s="27"/>
      <c r="AG95" s="27"/>
      <c r="AH95" s="21"/>
      <c r="AI95" s="27"/>
      <c r="AJ95" s="27"/>
      <c r="AK95" s="27"/>
      <c r="AL95" s="21"/>
      <c r="AM95" s="27"/>
      <c r="AN95" s="27"/>
      <c r="AO95" s="27"/>
      <c r="AP95" s="21"/>
      <c r="AQ95" s="27"/>
      <c r="AR95" s="27"/>
      <c r="AS95" s="27"/>
      <c r="AT95" s="21"/>
      <c r="AU95" s="27"/>
      <c r="AV95" s="27"/>
      <c r="AW95" s="27"/>
    </row>
    <row r="96" spans="1:49">
      <c r="A96" s="11"/>
      <c r="B96" s="171" t="s">
        <v>38</v>
      </c>
      <c r="C96" s="121" t="s">
        <v>166</v>
      </c>
      <c r="D96" s="158">
        <v>17342</v>
      </c>
      <c r="E96" s="31"/>
      <c r="F96" s="31"/>
      <c r="G96" s="121" t="s">
        <v>166</v>
      </c>
      <c r="H96" s="157" t="s">
        <v>244</v>
      </c>
      <c r="I96" s="31"/>
      <c r="J96" s="31"/>
      <c r="K96" s="121" t="s">
        <v>166</v>
      </c>
      <c r="L96" s="157" t="s">
        <v>244</v>
      </c>
      <c r="M96" s="31"/>
      <c r="N96" s="31"/>
      <c r="O96" s="121" t="s">
        <v>166</v>
      </c>
      <c r="P96" s="157" t="s">
        <v>244</v>
      </c>
      <c r="Q96" s="31"/>
      <c r="R96" s="31"/>
      <c r="S96" s="121" t="s">
        <v>166</v>
      </c>
      <c r="T96" s="158">
        <v>17342</v>
      </c>
      <c r="U96" s="31"/>
      <c r="V96" s="31"/>
      <c r="W96" s="121" t="s">
        <v>166</v>
      </c>
      <c r="X96" s="157">
        <v>4</v>
      </c>
      <c r="Y96" s="31"/>
      <c r="Z96" s="31"/>
      <c r="AA96" s="121" t="s">
        <v>166</v>
      </c>
      <c r="AB96" s="157" t="s">
        <v>244</v>
      </c>
      <c r="AC96" s="31"/>
      <c r="AD96" s="31"/>
      <c r="AE96" s="121" t="s">
        <v>166</v>
      </c>
      <c r="AF96" s="157" t="s">
        <v>244</v>
      </c>
      <c r="AG96" s="31"/>
      <c r="AH96" s="31"/>
      <c r="AI96" s="121" t="s">
        <v>166</v>
      </c>
      <c r="AJ96" s="157" t="s">
        <v>244</v>
      </c>
      <c r="AK96" s="31"/>
      <c r="AL96" s="31"/>
      <c r="AM96" s="121" t="s">
        <v>166</v>
      </c>
      <c r="AN96" s="157">
        <v>4</v>
      </c>
      <c r="AO96" s="31"/>
      <c r="AP96" s="31"/>
      <c r="AQ96" s="121" t="s">
        <v>166</v>
      </c>
      <c r="AR96" s="157" t="s">
        <v>244</v>
      </c>
      <c r="AS96" s="31"/>
      <c r="AT96" s="31"/>
      <c r="AU96" s="121" t="s">
        <v>166</v>
      </c>
      <c r="AV96" s="158">
        <v>17346</v>
      </c>
      <c r="AW96" s="31"/>
    </row>
    <row r="97" spans="1:49">
      <c r="A97" s="11"/>
      <c r="B97" s="171"/>
      <c r="C97" s="121"/>
      <c r="D97" s="158"/>
      <c r="E97" s="31"/>
      <c r="F97" s="31"/>
      <c r="G97" s="121"/>
      <c r="H97" s="157"/>
      <c r="I97" s="31"/>
      <c r="J97" s="31"/>
      <c r="K97" s="121"/>
      <c r="L97" s="157"/>
      <c r="M97" s="31"/>
      <c r="N97" s="31"/>
      <c r="O97" s="121"/>
      <c r="P97" s="157"/>
      <c r="Q97" s="31"/>
      <c r="R97" s="31"/>
      <c r="S97" s="121"/>
      <c r="T97" s="158"/>
      <c r="U97" s="31"/>
      <c r="V97" s="31"/>
      <c r="W97" s="121"/>
      <c r="X97" s="157"/>
      <c r="Y97" s="31"/>
      <c r="Z97" s="31"/>
      <c r="AA97" s="121"/>
      <c r="AB97" s="157"/>
      <c r="AC97" s="31"/>
      <c r="AD97" s="31"/>
      <c r="AE97" s="121"/>
      <c r="AF97" s="157"/>
      <c r="AG97" s="31"/>
      <c r="AH97" s="31"/>
      <c r="AI97" s="121"/>
      <c r="AJ97" s="157"/>
      <c r="AK97" s="31"/>
      <c r="AL97" s="31"/>
      <c r="AM97" s="121"/>
      <c r="AN97" s="157"/>
      <c r="AO97" s="31"/>
      <c r="AP97" s="31"/>
      <c r="AQ97" s="121"/>
      <c r="AR97" s="157"/>
      <c r="AS97" s="31"/>
      <c r="AT97" s="31"/>
      <c r="AU97" s="121"/>
      <c r="AV97" s="158"/>
      <c r="AW97" s="31"/>
    </row>
    <row r="98" spans="1:49">
      <c r="A98" s="11"/>
      <c r="B98" s="161" t="s">
        <v>39</v>
      </c>
      <c r="C98" s="155">
        <v>1004766</v>
      </c>
      <c r="D98" s="155"/>
      <c r="E98" s="27"/>
      <c r="F98" s="27"/>
      <c r="G98" s="156">
        <v>609</v>
      </c>
      <c r="H98" s="156"/>
      <c r="I98" s="27"/>
      <c r="J98" s="27"/>
      <c r="K98" s="155">
        <v>602314</v>
      </c>
      <c r="L98" s="155"/>
      <c r="M98" s="27"/>
      <c r="N98" s="27"/>
      <c r="O98" s="156" t="s">
        <v>590</v>
      </c>
      <c r="P98" s="156"/>
      <c r="Q98" s="154" t="s">
        <v>253</v>
      </c>
      <c r="R98" s="27"/>
      <c r="S98" s="155">
        <v>895875</v>
      </c>
      <c r="T98" s="155"/>
      <c r="U98" s="27"/>
      <c r="V98" s="27"/>
      <c r="W98" s="155">
        <v>521375</v>
      </c>
      <c r="X98" s="155"/>
      <c r="Y98" s="27"/>
      <c r="Z98" s="27"/>
      <c r="AA98" s="155">
        <v>6703</v>
      </c>
      <c r="AB98" s="155"/>
      <c r="AC98" s="27"/>
      <c r="AD98" s="27"/>
      <c r="AE98" s="155">
        <v>2228522</v>
      </c>
      <c r="AF98" s="155"/>
      <c r="AG98" s="27"/>
      <c r="AH98" s="27"/>
      <c r="AI98" s="156" t="s">
        <v>595</v>
      </c>
      <c r="AJ98" s="156"/>
      <c r="AK98" s="154" t="s">
        <v>253</v>
      </c>
      <c r="AL98" s="27"/>
      <c r="AM98" s="155">
        <v>919879</v>
      </c>
      <c r="AN98" s="155"/>
      <c r="AO98" s="27"/>
      <c r="AP98" s="27"/>
      <c r="AQ98" s="156" t="s">
        <v>592</v>
      </c>
      <c r="AR98" s="156"/>
      <c r="AS98" s="154" t="s">
        <v>253</v>
      </c>
      <c r="AT98" s="27"/>
      <c r="AU98" s="155">
        <v>79727</v>
      </c>
      <c r="AV98" s="155"/>
      <c r="AW98" s="27"/>
    </row>
    <row r="99" spans="1:49">
      <c r="A99" s="11"/>
      <c r="B99" s="161"/>
      <c r="C99" s="155"/>
      <c r="D99" s="155"/>
      <c r="E99" s="27"/>
      <c r="F99" s="27"/>
      <c r="G99" s="156"/>
      <c r="H99" s="156"/>
      <c r="I99" s="27"/>
      <c r="J99" s="27"/>
      <c r="K99" s="155"/>
      <c r="L99" s="155"/>
      <c r="M99" s="27"/>
      <c r="N99" s="27"/>
      <c r="O99" s="156"/>
      <c r="P99" s="156"/>
      <c r="Q99" s="154"/>
      <c r="R99" s="27"/>
      <c r="S99" s="155"/>
      <c r="T99" s="155"/>
      <c r="U99" s="27"/>
      <c r="V99" s="27"/>
      <c r="W99" s="155"/>
      <c r="X99" s="155"/>
      <c r="Y99" s="27"/>
      <c r="Z99" s="27"/>
      <c r="AA99" s="155"/>
      <c r="AB99" s="155"/>
      <c r="AC99" s="27"/>
      <c r="AD99" s="27"/>
      <c r="AE99" s="155"/>
      <c r="AF99" s="155"/>
      <c r="AG99" s="27"/>
      <c r="AH99" s="27"/>
      <c r="AI99" s="156"/>
      <c r="AJ99" s="156"/>
      <c r="AK99" s="154"/>
      <c r="AL99" s="27"/>
      <c r="AM99" s="155"/>
      <c r="AN99" s="155"/>
      <c r="AO99" s="27"/>
      <c r="AP99" s="27"/>
      <c r="AQ99" s="156"/>
      <c r="AR99" s="156"/>
      <c r="AS99" s="154"/>
      <c r="AT99" s="27"/>
      <c r="AU99" s="155"/>
      <c r="AV99" s="155"/>
      <c r="AW99" s="27"/>
    </row>
    <row r="100" spans="1:49">
      <c r="A100" s="11"/>
      <c r="B100" s="171" t="s">
        <v>41</v>
      </c>
      <c r="C100" s="158">
        <v>2025</v>
      </c>
      <c r="D100" s="158"/>
      <c r="E100" s="31"/>
      <c r="F100" s="31"/>
      <c r="G100" s="157">
        <v>86</v>
      </c>
      <c r="H100" s="157"/>
      <c r="I100" s="31"/>
      <c r="J100" s="31"/>
      <c r="K100" s="157" t="s">
        <v>244</v>
      </c>
      <c r="L100" s="157"/>
      <c r="M100" s="31"/>
      <c r="N100" s="31"/>
      <c r="O100" s="157" t="s">
        <v>244</v>
      </c>
      <c r="P100" s="157"/>
      <c r="Q100" s="31"/>
      <c r="R100" s="31"/>
      <c r="S100" s="158">
        <v>2111</v>
      </c>
      <c r="T100" s="158"/>
      <c r="U100" s="31"/>
      <c r="V100" s="31"/>
      <c r="W100" s="157">
        <v>101</v>
      </c>
      <c r="X100" s="157"/>
      <c r="Y100" s="31"/>
      <c r="Z100" s="31"/>
      <c r="AA100" s="157" t="s">
        <v>244</v>
      </c>
      <c r="AB100" s="157"/>
      <c r="AC100" s="31"/>
      <c r="AD100" s="31"/>
      <c r="AE100" s="157" t="s">
        <v>244</v>
      </c>
      <c r="AF100" s="157"/>
      <c r="AG100" s="31"/>
      <c r="AH100" s="31"/>
      <c r="AI100" s="157" t="s">
        <v>244</v>
      </c>
      <c r="AJ100" s="157"/>
      <c r="AK100" s="31"/>
      <c r="AL100" s="31"/>
      <c r="AM100" s="157">
        <v>101</v>
      </c>
      <c r="AN100" s="157"/>
      <c r="AO100" s="31"/>
      <c r="AP100" s="31"/>
      <c r="AQ100" s="157" t="s">
        <v>244</v>
      </c>
      <c r="AR100" s="157"/>
      <c r="AS100" s="31"/>
      <c r="AT100" s="31"/>
      <c r="AU100" s="158">
        <v>2212</v>
      </c>
      <c r="AV100" s="158"/>
      <c r="AW100" s="31"/>
    </row>
    <row r="101" spans="1:49">
      <c r="A101" s="11"/>
      <c r="B101" s="171"/>
      <c r="C101" s="158"/>
      <c r="D101" s="158"/>
      <c r="E101" s="31"/>
      <c r="F101" s="31"/>
      <c r="G101" s="157"/>
      <c r="H101" s="157"/>
      <c r="I101" s="31"/>
      <c r="J101" s="31"/>
      <c r="K101" s="157"/>
      <c r="L101" s="157"/>
      <c r="M101" s="31"/>
      <c r="N101" s="31"/>
      <c r="O101" s="157"/>
      <c r="P101" s="157"/>
      <c r="Q101" s="31"/>
      <c r="R101" s="31"/>
      <c r="S101" s="158"/>
      <c r="T101" s="158"/>
      <c r="U101" s="31"/>
      <c r="V101" s="31"/>
      <c r="W101" s="157"/>
      <c r="X101" s="157"/>
      <c r="Y101" s="31"/>
      <c r="Z101" s="31"/>
      <c r="AA101" s="157"/>
      <c r="AB101" s="157"/>
      <c r="AC101" s="31"/>
      <c r="AD101" s="31"/>
      <c r="AE101" s="157"/>
      <c r="AF101" s="157"/>
      <c r="AG101" s="31"/>
      <c r="AH101" s="31"/>
      <c r="AI101" s="157"/>
      <c r="AJ101" s="157"/>
      <c r="AK101" s="31"/>
      <c r="AL101" s="31"/>
      <c r="AM101" s="157"/>
      <c r="AN101" s="157"/>
      <c r="AO101" s="31"/>
      <c r="AP101" s="31"/>
      <c r="AQ101" s="157"/>
      <c r="AR101" s="157"/>
      <c r="AS101" s="31"/>
      <c r="AT101" s="31"/>
      <c r="AU101" s="158"/>
      <c r="AV101" s="158"/>
      <c r="AW101" s="31"/>
    </row>
    <row r="102" spans="1:49">
      <c r="A102" s="11"/>
      <c r="B102" s="161" t="s">
        <v>42</v>
      </c>
      <c r="C102" s="156" t="s">
        <v>244</v>
      </c>
      <c r="D102" s="156"/>
      <c r="E102" s="27"/>
      <c r="F102" s="27"/>
      <c r="G102" s="156" t="s">
        <v>244</v>
      </c>
      <c r="H102" s="156"/>
      <c r="I102" s="27"/>
      <c r="J102" s="27"/>
      <c r="K102" s="156" t="s">
        <v>244</v>
      </c>
      <c r="L102" s="156"/>
      <c r="M102" s="27"/>
      <c r="N102" s="27"/>
      <c r="O102" s="156" t="s">
        <v>244</v>
      </c>
      <c r="P102" s="156"/>
      <c r="Q102" s="27"/>
      <c r="R102" s="27"/>
      <c r="S102" s="156" t="s">
        <v>244</v>
      </c>
      <c r="T102" s="156"/>
      <c r="U102" s="27"/>
      <c r="V102" s="27"/>
      <c r="W102" s="156" t="s">
        <v>244</v>
      </c>
      <c r="X102" s="156"/>
      <c r="Y102" s="27"/>
      <c r="Z102" s="27"/>
      <c r="AA102" s="155">
        <v>1069974</v>
      </c>
      <c r="AB102" s="155"/>
      <c r="AC102" s="27"/>
      <c r="AD102" s="27"/>
      <c r="AE102" s="156" t="s">
        <v>244</v>
      </c>
      <c r="AF102" s="156"/>
      <c r="AG102" s="27"/>
      <c r="AH102" s="27"/>
      <c r="AI102" s="156" t="s">
        <v>596</v>
      </c>
      <c r="AJ102" s="156"/>
      <c r="AK102" s="154" t="s">
        <v>253</v>
      </c>
      <c r="AL102" s="27"/>
      <c r="AM102" s="155">
        <v>1049478</v>
      </c>
      <c r="AN102" s="155"/>
      <c r="AO102" s="27"/>
      <c r="AP102" s="27"/>
      <c r="AQ102" s="156" t="s">
        <v>244</v>
      </c>
      <c r="AR102" s="156"/>
      <c r="AS102" s="27"/>
      <c r="AT102" s="27"/>
      <c r="AU102" s="155">
        <v>1049478</v>
      </c>
      <c r="AV102" s="155"/>
      <c r="AW102" s="27"/>
    </row>
    <row r="103" spans="1:49">
      <c r="A103" s="11"/>
      <c r="B103" s="161"/>
      <c r="C103" s="156"/>
      <c r="D103" s="156"/>
      <c r="E103" s="27"/>
      <c r="F103" s="27"/>
      <c r="G103" s="156"/>
      <c r="H103" s="156"/>
      <c r="I103" s="27"/>
      <c r="J103" s="27"/>
      <c r="K103" s="156"/>
      <c r="L103" s="156"/>
      <c r="M103" s="27"/>
      <c r="N103" s="27"/>
      <c r="O103" s="156"/>
      <c r="P103" s="156"/>
      <c r="Q103" s="27"/>
      <c r="R103" s="27"/>
      <c r="S103" s="156"/>
      <c r="T103" s="156"/>
      <c r="U103" s="27"/>
      <c r="V103" s="27"/>
      <c r="W103" s="156"/>
      <c r="X103" s="156"/>
      <c r="Y103" s="27"/>
      <c r="Z103" s="27"/>
      <c r="AA103" s="155"/>
      <c r="AB103" s="155"/>
      <c r="AC103" s="27"/>
      <c r="AD103" s="27"/>
      <c r="AE103" s="156"/>
      <c r="AF103" s="156"/>
      <c r="AG103" s="27"/>
      <c r="AH103" s="27"/>
      <c r="AI103" s="156"/>
      <c r="AJ103" s="156"/>
      <c r="AK103" s="154"/>
      <c r="AL103" s="27"/>
      <c r="AM103" s="155"/>
      <c r="AN103" s="155"/>
      <c r="AO103" s="27"/>
      <c r="AP103" s="27"/>
      <c r="AQ103" s="156"/>
      <c r="AR103" s="156"/>
      <c r="AS103" s="27"/>
      <c r="AT103" s="27"/>
      <c r="AU103" s="155"/>
      <c r="AV103" s="155"/>
      <c r="AW103" s="27"/>
    </row>
    <row r="104" spans="1:49">
      <c r="A104" s="11"/>
      <c r="B104" s="171" t="s">
        <v>43</v>
      </c>
      <c r="C104" s="157" t="s">
        <v>244</v>
      </c>
      <c r="D104" s="157"/>
      <c r="E104" s="31"/>
      <c r="F104" s="31"/>
      <c r="G104" s="157" t="s">
        <v>244</v>
      </c>
      <c r="H104" s="157"/>
      <c r="I104" s="31"/>
      <c r="J104" s="31"/>
      <c r="K104" s="157" t="s">
        <v>244</v>
      </c>
      <c r="L104" s="157"/>
      <c r="M104" s="31"/>
      <c r="N104" s="31"/>
      <c r="O104" s="157" t="s">
        <v>244</v>
      </c>
      <c r="P104" s="157"/>
      <c r="Q104" s="31"/>
      <c r="R104" s="31"/>
      <c r="S104" s="157" t="s">
        <v>244</v>
      </c>
      <c r="T104" s="157"/>
      <c r="U104" s="31"/>
      <c r="V104" s="31"/>
      <c r="W104" s="157" t="s">
        <v>244</v>
      </c>
      <c r="X104" s="157"/>
      <c r="Y104" s="31"/>
      <c r="Z104" s="31"/>
      <c r="AA104" s="158">
        <v>57200</v>
      </c>
      <c r="AB104" s="158"/>
      <c r="AC104" s="31"/>
      <c r="AD104" s="31"/>
      <c r="AE104" s="157" t="s">
        <v>244</v>
      </c>
      <c r="AF104" s="157"/>
      <c r="AG104" s="31"/>
      <c r="AH104" s="31"/>
      <c r="AI104" s="157" t="s">
        <v>244</v>
      </c>
      <c r="AJ104" s="157"/>
      <c r="AK104" s="31"/>
      <c r="AL104" s="31"/>
      <c r="AM104" s="158">
        <v>57200</v>
      </c>
      <c r="AN104" s="158"/>
      <c r="AO104" s="31"/>
      <c r="AP104" s="31"/>
      <c r="AQ104" s="157" t="s">
        <v>244</v>
      </c>
      <c r="AR104" s="157"/>
      <c r="AS104" s="31"/>
      <c r="AT104" s="31"/>
      <c r="AU104" s="158">
        <v>57200</v>
      </c>
      <c r="AV104" s="158"/>
      <c r="AW104" s="31"/>
    </row>
    <row r="105" spans="1:49">
      <c r="A105" s="11"/>
      <c r="B105" s="171"/>
      <c r="C105" s="157"/>
      <c r="D105" s="157"/>
      <c r="E105" s="31"/>
      <c r="F105" s="31"/>
      <c r="G105" s="157"/>
      <c r="H105" s="157"/>
      <c r="I105" s="31"/>
      <c r="J105" s="31"/>
      <c r="K105" s="157"/>
      <c r="L105" s="157"/>
      <c r="M105" s="31"/>
      <c r="N105" s="31"/>
      <c r="O105" s="157"/>
      <c r="P105" s="157"/>
      <c r="Q105" s="31"/>
      <c r="R105" s="31"/>
      <c r="S105" s="157"/>
      <c r="T105" s="157"/>
      <c r="U105" s="31"/>
      <c r="V105" s="31"/>
      <c r="W105" s="157"/>
      <c r="X105" s="157"/>
      <c r="Y105" s="31"/>
      <c r="Z105" s="31"/>
      <c r="AA105" s="158"/>
      <c r="AB105" s="158"/>
      <c r="AC105" s="31"/>
      <c r="AD105" s="31"/>
      <c r="AE105" s="157"/>
      <c r="AF105" s="157"/>
      <c r="AG105" s="31"/>
      <c r="AH105" s="31"/>
      <c r="AI105" s="157"/>
      <c r="AJ105" s="157"/>
      <c r="AK105" s="31"/>
      <c r="AL105" s="31"/>
      <c r="AM105" s="158"/>
      <c r="AN105" s="158"/>
      <c r="AO105" s="31"/>
      <c r="AP105" s="31"/>
      <c r="AQ105" s="157"/>
      <c r="AR105" s="157"/>
      <c r="AS105" s="31"/>
      <c r="AT105" s="31"/>
      <c r="AU105" s="158"/>
      <c r="AV105" s="158"/>
      <c r="AW105" s="31"/>
    </row>
    <row r="106" spans="1:49">
      <c r="A106" s="11"/>
      <c r="B106" s="161" t="s">
        <v>44</v>
      </c>
      <c r="C106" s="156" t="s">
        <v>244</v>
      </c>
      <c r="D106" s="156"/>
      <c r="E106" s="27"/>
      <c r="F106" s="27"/>
      <c r="G106" s="156" t="s">
        <v>244</v>
      </c>
      <c r="H106" s="156"/>
      <c r="I106" s="27"/>
      <c r="J106" s="27"/>
      <c r="K106" s="155">
        <v>99160</v>
      </c>
      <c r="L106" s="155"/>
      <c r="M106" s="27"/>
      <c r="N106" s="27"/>
      <c r="O106" s="156" t="s">
        <v>244</v>
      </c>
      <c r="P106" s="156"/>
      <c r="Q106" s="27"/>
      <c r="R106" s="27"/>
      <c r="S106" s="155">
        <v>99160</v>
      </c>
      <c r="T106" s="155"/>
      <c r="U106" s="27"/>
      <c r="V106" s="27"/>
      <c r="W106" s="156" t="s">
        <v>244</v>
      </c>
      <c r="X106" s="156"/>
      <c r="Y106" s="27"/>
      <c r="Z106" s="27"/>
      <c r="AA106" s="156" t="s">
        <v>244</v>
      </c>
      <c r="AB106" s="156"/>
      <c r="AC106" s="27"/>
      <c r="AD106" s="27"/>
      <c r="AE106" s="155">
        <v>99160</v>
      </c>
      <c r="AF106" s="155"/>
      <c r="AG106" s="27"/>
      <c r="AH106" s="27"/>
      <c r="AI106" s="156" t="s">
        <v>244</v>
      </c>
      <c r="AJ106" s="156"/>
      <c r="AK106" s="27"/>
      <c r="AL106" s="27"/>
      <c r="AM106" s="155">
        <v>99160</v>
      </c>
      <c r="AN106" s="155"/>
      <c r="AO106" s="27"/>
      <c r="AP106" s="27"/>
      <c r="AQ106" s="156" t="s">
        <v>244</v>
      </c>
      <c r="AR106" s="156"/>
      <c r="AS106" s="27"/>
      <c r="AT106" s="27"/>
      <c r="AU106" s="155">
        <v>198320</v>
      </c>
      <c r="AV106" s="155"/>
      <c r="AW106" s="27"/>
    </row>
    <row r="107" spans="1:49">
      <c r="A107" s="11"/>
      <c r="B107" s="161"/>
      <c r="C107" s="156"/>
      <c r="D107" s="156"/>
      <c r="E107" s="27"/>
      <c r="F107" s="27"/>
      <c r="G107" s="156"/>
      <c r="H107" s="156"/>
      <c r="I107" s="27"/>
      <c r="J107" s="27"/>
      <c r="K107" s="155"/>
      <c r="L107" s="155"/>
      <c r="M107" s="27"/>
      <c r="N107" s="27"/>
      <c r="O107" s="156"/>
      <c r="P107" s="156"/>
      <c r="Q107" s="27"/>
      <c r="R107" s="27"/>
      <c r="S107" s="155"/>
      <c r="T107" s="155"/>
      <c r="U107" s="27"/>
      <c r="V107" s="27"/>
      <c r="W107" s="156"/>
      <c r="X107" s="156"/>
      <c r="Y107" s="27"/>
      <c r="Z107" s="27"/>
      <c r="AA107" s="156"/>
      <c r="AB107" s="156"/>
      <c r="AC107" s="27"/>
      <c r="AD107" s="27"/>
      <c r="AE107" s="155"/>
      <c r="AF107" s="155"/>
      <c r="AG107" s="27"/>
      <c r="AH107" s="27"/>
      <c r="AI107" s="156"/>
      <c r="AJ107" s="156"/>
      <c r="AK107" s="27"/>
      <c r="AL107" s="27"/>
      <c r="AM107" s="155"/>
      <c r="AN107" s="155"/>
      <c r="AO107" s="27"/>
      <c r="AP107" s="27"/>
      <c r="AQ107" s="156"/>
      <c r="AR107" s="156"/>
      <c r="AS107" s="27"/>
      <c r="AT107" s="27"/>
      <c r="AU107" s="155"/>
      <c r="AV107" s="155"/>
      <c r="AW107" s="27"/>
    </row>
    <row r="108" spans="1:49">
      <c r="A108" s="11"/>
      <c r="B108" s="171" t="s">
        <v>46</v>
      </c>
      <c r="C108" s="158">
        <v>91320</v>
      </c>
      <c r="D108" s="158"/>
      <c r="E108" s="31"/>
      <c r="F108" s="31"/>
      <c r="G108" s="158">
        <v>11733</v>
      </c>
      <c r="H108" s="158"/>
      <c r="I108" s="31"/>
      <c r="J108" s="31"/>
      <c r="K108" s="157" t="s">
        <v>244</v>
      </c>
      <c r="L108" s="157"/>
      <c r="M108" s="31"/>
      <c r="N108" s="31"/>
      <c r="O108" s="157" t="s">
        <v>244</v>
      </c>
      <c r="P108" s="157"/>
      <c r="Q108" s="31"/>
      <c r="R108" s="31"/>
      <c r="S108" s="158">
        <v>103053</v>
      </c>
      <c r="T108" s="158"/>
      <c r="U108" s="31"/>
      <c r="V108" s="31"/>
      <c r="W108" s="158">
        <v>1774</v>
      </c>
      <c r="X108" s="158"/>
      <c r="Y108" s="31"/>
      <c r="Z108" s="31"/>
      <c r="AA108" s="158">
        <v>12454</v>
      </c>
      <c r="AB108" s="158"/>
      <c r="AC108" s="31"/>
      <c r="AD108" s="31"/>
      <c r="AE108" s="157" t="s">
        <v>244</v>
      </c>
      <c r="AF108" s="157"/>
      <c r="AG108" s="31"/>
      <c r="AH108" s="31"/>
      <c r="AI108" s="157" t="s">
        <v>244</v>
      </c>
      <c r="AJ108" s="157"/>
      <c r="AK108" s="31"/>
      <c r="AL108" s="31"/>
      <c r="AM108" s="158">
        <v>14228</v>
      </c>
      <c r="AN108" s="158"/>
      <c r="AO108" s="31"/>
      <c r="AP108" s="31"/>
      <c r="AQ108" s="157" t="s">
        <v>244</v>
      </c>
      <c r="AR108" s="157"/>
      <c r="AS108" s="31"/>
      <c r="AT108" s="31"/>
      <c r="AU108" s="158">
        <v>117281</v>
      </c>
      <c r="AV108" s="158"/>
      <c r="AW108" s="31"/>
    </row>
    <row r="109" spans="1:49" ht="15.75" thickBot="1">
      <c r="A109" s="11"/>
      <c r="B109" s="171"/>
      <c r="C109" s="164"/>
      <c r="D109" s="164"/>
      <c r="E109" s="32"/>
      <c r="F109" s="31"/>
      <c r="G109" s="164"/>
      <c r="H109" s="164"/>
      <c r="I109" s="32"/>
      <c r="J109" s="31"/>
      <c r="K109" s="159"/>
      <c r="L109" s="159"/>
      <c r="M109" s="32"/>
      <c r="N109" s="31"/>
      <c r="O109" s="159"/>
      <c r="P109" s="159"/>
      <c r="Q109" s="32"/>
      <c r="R109" s="31"/>
      <c r="S109" s="164"/>
      <c r="T109" s="164"/>
      <c r="U109" s="32"/>
      <c r="V109" s="31"/>
      <c r="W109" s="164"/>
      <c r="X109" s="164"/>
      <c r="Y109" s="32"/>
      <c r="Z109" s="31"/>
      <c r="AA109" s="164"/>
      <c r="AB109" s="164"/>
      <c r="AC109" s="32"/>
      <c r="AD109" s="31"/>
      <c r="AE109" s="159"/>
      <c r="AF109" s="159"/>
      <c r="AG109" s="32"/>
      <c r="AH109" s="31"/>
      <c r="AI109" s="159"/>
      <c r="AJ109" s="159"/>
      <c r="AK109" s="32"/>
      <c r="AL109" s="31"/>
      <c r="AM109" s="164"/>
      <c r="AN109" s="164"/>
      <c r="AO109" s="32"/>
      <c r="AP109" s="31"/>
      <c r="AQ109" s="159"/>
      <c r="AR109" s="159"/>
      <c r="AS109" s="32"/>
      <c r="AT109" s="31"/>
      <c r="AU109" s="164"/>
      <c r="AV109" s="164"/>
      <c r="AW109" s="32"/>
    </row>
    <row r="110" spans="1:49">
      <c r="A110" s="11"/>
      <c r="B110" s="165" t="s">
        <v>47</v>
      </c>
      <c r="C110" s="163">
        <v>1115453</v>
      </c>
      <c r="D110" s="163"/>
      <c r="E110" s="37"/>
      <c r="F110" s="27"/>
      <c r="G110" s="163">
        <v>12428</v>
      </c>
      <c r="H110" s="163"/>
      <c r="I110" s="37"/>
      <c r="J110" s="27"/>
      <c r="K110" s="163">
        <v>701474</v>
      </c>
      <c r="L110" s="163"/>
      <c r="M110" s="37"/>
      <c r="N110" s="27"/>
      <c r="O110" s="162" t="s">
        <v>590</v>
      </c>
      <c r="P110" s="162"/>
      <c r="Q110" s="166" t="s">
        <v>253</v>
      </c>
      <c r="R110" s="27"/>
      <c r="S110" s="163">
        <v>1117541</v>
      </c>
      <c r="T110" s="163"/>
      <c r="U110" s="37"/>
      <c r="V110" s="27"/>
      <c r="W110" s="163">
        <v>523254</v>
      </c>
      <c r="X110" s="163"/>
      <c r="Y110" s="37"/>
      <c r="Z110" s="27"/>
      <c r="AA110" s="163">
        <v>1146331</v>
      </c>
      <c r="AB110" s="163"/>
      <c r="AC110" s="37"/>
      <c r="AD110" s="27"/>
      <c r="AE110" s="163">
        <v>2327682</v>
      </c>
      <c r="AF110" s="163"/>
      <c r="AG110" s="37"/>
      <c r="AH110" s="27"/>
      <c r="AI110" s="162" t="s">
        <v>591</v>
      </c>
      <c r="AJ110" s="162"/>
      <c r="AK110" s="166" t="s">
        <v>253</v>
      </c>
      <c r="AL110" s="27"/>
      <c r="AM110" s="163">
        <v>2140050</v>
      </c>
      <c r="AN110" s="163"/>
      <c r="AO110" s="37"/>
      <c r="AP110" s="27"/>
      <c r="AQ110" s="162" t="s">
        <v>592</v>
      </c>
      <c r="AR110" s="162"/>
      <c r="AS110" s="166" t="s">
        <v>253</v>
      </c>
      <c r="AT110" s="27"/>
      <c r="AU110" s="163">
        <v>1521564</v>
      </c>
      <c r="AV110" s="163"/>
      <c r="AW110" s="37"/>
    </row>
    <row r="111" spans="1:49" ht="15.75" thickBot="1">
      <c r="A111" s="11"/>
      <c r="B111" s="165"/>
      <c r="C111" s="172"/>
      <c r="D111" s="172"/>
      <c r="E111" s="45"/>
      <c r="F111" s="27"/>
      <c r="G111" s="172"/>
      <c r="H111" s="172"/>
      <c r="I111" s="45"/>
      <c r="J111" s="27"/>
      <c r="K111" s="172"/>
      <c r="L111" s="172"/>
      <c r="M111" s="45"/>
      <c r="N111" s="27"/>
      <c r="O111" s="173"/>
      <c r="P111" s="173"/>
      <c r="Q111" s="174"/>
      <c r="R111" s="27"/>
      <c r="S111" s="172"/>
      <c r="T111" s="172"/>
      <c r="U111" s="45"/>
      <c r="V111" s="27"/>
      <c r="W111" s="172"/>
      <c r="X111" s="172"/>
      <c r="Y111" s="45"/>
      <c r="Z111" s="27"/>
      <c r="AA111" s="172"/>
      <c r="AB111" s="172"/>
      <c r="AC111" s="45"/>
      <c r="AD111" s="27"/>
      <c r="AE111" s="172"/>
      <c r="AF111" s="172"/>
      <c r="AG111" s="45"/>
      <c r="AH111" s="27"/>
      <c r="AI111" s="173"/>
      <c r="AJ111" s="173"/>
      <c r="AK111" s="174"/>
      <c r="AL111" s="27"/>
      <c r="AM111" s="172"/>
      <c r="AN111" s="172"/>
      <c r="AO111" s="45"/>
      <c r="AP111" s="27"/>
      <c r="AQ111" s="173"/>
      <c r="AR111" s="173"/>
      <c r="AS111" s="174"/>
      <c r="AT111" s="27"/>
      <c r="AU111" s="172"/>
      <c r="AV111" s="172"/>
      <c r="AW111" s="45"/>
    </row>
    <row r="112" spans="1:49">
      <c r="A112" s="11"/>
      <c r="B112" s="19" t="s">
        <v>576</v>
      </c>
      <c r="C112" s="50"/>
      <c r="D112" s="50"/>
      <c r="E112" s="50"/>
      <c r="F112" s="15"/>
      <c r="G112" s="50"/>
      <c r="H112" s="50"/>
      <c r="I112" s="50"/>
      <c r="J112" s="15"/>
      <c r="K112" s="50"/>
      <c r="L112" s="50"/>
      <c r="M112" s="50"/>
      <c r="N112" s="15"/>
      <c r="O112" s="50"/>
      <c r="P112" s="50"/>
      <c r="Q112" s="50"/>
      <c r="R112" s="15"/>
      <c r="S112" s="50"/>
      <c r="T112" s="50"/>
      <c r="U112" s="50"/>
      <c r="V112" s="15"/>
      <c r="W112" s="50"/>
      <c r="X112" s="50"/>
      <c r="Y112" s="50"/>
      <c r="Z112" s="15"/>
      <c r="AA112" s="50"/>
      <c r="AB112" s="50"/>
      <c r="AC112" s="50"/>
      <c r="AD112" s="15"/>
      <c r="AE112" s="50"/>
      <c r="AF112" s="50"/>
      <c r="AG112" s="50"/>
      <c r="AH112" s="15"/>
      <c r="AI112" s="50"/>
      <c r="AJ112" s="50"/>
      <c r="AK112" s="50"/>
      <c r="AL112" s="15"/>
      <c r="AM112" s="50"/>
      <c r="AN112" s="50"/>
      <c r="AO112" s="50"/>
      <c r="AP112" s="15"/>
      <c r="AQ112" s="50"/>
      <c r="AR112" s="50"/>
      <c r="AS112" s="50"/>
      <c r="AT112" s="15"/>
      <c r="AU112" s="50"/>
      <c r="AV112" s="50"/>
      <c r="AW112" s="50"/>
    </row>
    <row r="113" spans="1:49">
      <c r="A113" s="11"/>
      <c r="B113" s="161" t="s">
        <v>577</v>
      </c>
      <c r="C113" s="156" t="s">
        <v>244</v>
      </c>
      <c r="D113" s="156"/>
      <c r="E113" s="27"/>
      <c r="F113" s="27"/>
      <c r="G113" s="156" t="s">
        <v>244</v>
      </c>
      <c r="H113" s="156"/>
      <c r="I113" s="27"/>
      <c r="J113" s="27"/>
      <c r="K113" s="156" t="s">
        <v>244</v>
      </c>
      <c r="L113" s="156"/>
      <c r="M113" s="27"/>
      <c r="N113" s="27"/>
      <c r="O113" s="156" t="s">
        <v>244</v>
      </c>
      <c r="P113" s="156"/>
      <c r="Q113" s="27"/>
      <c r="R113" s="27"/>
      <c r="S113" s="156" t="s">
        <v>244</v>
      </c>
      <c r="T113" s="156"/>
      <c r="U113" s="27"/>
      <c r="V113" s="27"/>
      <c r="W113" s="156" t="s">
        <v>244</v>
      </c>
      <c r="X113" s="156"/>
      <c r="Y113" s="27"/>
      <c r="Z113" s="27"/>
      <c r="AA113" s="156" t="s">
        <v>244</v>
      </c>
      <c r="AB113" s="156"/>
      <c r="AC113" s="27"/>
      <c r="AD113" s="27"/>
      <c r="AE113" s="156" t="s">
        <v>244</v>
      </c>
      <c r="AF113" s="156"/>
      <c r="AG113" s="27"/>
      <c r="AH113" s="27"/>
      <c r="AI113" s="156" t="s">
        <v>244</v>
      </c>
      <c r="AJ113" s="156"/>
      <c r="AK113" s="27"/>
      <c r="AL113" s="27"/>
      <c r="AM113" s="156" t="s">
        <v>244</v>
      </c>
      <c r="AN113" s="156"/>
      <c r="AO113" s="27"/>
      <c r="AP113" s="27"/>
      <c r="AQ113" s="156" t="s">
        <v>244</v>
      </c>
      <c r="AR113" s="156"/>
      <c r="AS113" s="27"/>
      <c r="AT113" s="27"/>
      <c r="AU113" s="156" t="s">
        <v>244</v>
      </c>
      <c r="AV113" s="156"/>
      <c r="AW113" s="27"/>
    </row>
    <row r="114" spans="1:49">
      <c r="A114" s="11"/>
      <c r="B114" s="161"/>
      <c r="C114" s="156"/>
      <c r="D114" s="156"/>
      <c r="E114" s="27"/>
      <c r="F114" s="27"/>
      <c r="G114" s="156"/>
      <c r="H114" s="156"/>
      <c r="I114" s="27"/>
      <c r="J114" s="27"/>
      <c r="K114" s="156"/>
      <c r="L114" s="156"/>
      <c r="M114" s="27"/>
      <c r="N114" s="27"/>
      <c r="O114" s="156"/>
      <c r="P114" s="156"/>
      <c r="Q114" s="27"/>
      <c r="R114" s="27"/>
      <c r="S114" s="156"/>
      <c r="T114" s="156"/>
      <c r="U114" s="27"/>
      <c r="V114" s="27"/>
      <c r="W114" s="156"/>
      <c r="X114" s="156"/>
      <c r="Y114" s="27"/>
      <c r="Z114" s="27"/>
      <c r="AA114" s="156"/>
      <c r="AB114" s="156"/>
      <c r="AC114" s="27"/>
      <c r="AD114" s="27"/>
      <c r="AE114" s="156"/>
      <c r="AF114" s="156"/>
      <c r="AG114" s="27"/>
      <c r="AH114" s="27"/>
      <c r="AI114" s="156"/>
      <c r="AJ114" s="156"/>
      <c r="AK114" s="27"/>
      <c r="AL114" s="27"/>
      <c r="AM114" s="156"/>
      <c r="AN114" s="156"/>
      <c r="AO114" s="27"/>
      <c r="AP114" s="27"/>
      <c r="AQ114" s="156"/>
      <c r="AR114" s="156"/>
      <c r="AS114" s="27"/>
      <c r="AT114" s="27"/>
      <c r="AU114" s="156"/>
      <c r="AV114" s="156"/>
      <c r="AW114" s="27"/>
    </row>
    <row r="115" spans="1:49">
      <c r="A115" s="11"/>
      <c r="B115" s="171" t="s">
        <v>580</v>
      </c>
      <c r="C115" s="158">
        <v>459294</v>
      </c>
      <c r="D115" s="158"/>
      <c r="E115" s="31"/>
      <c r="F115" s="31"/>
      <c r="G115" s="158">
        <v>14534</v>
      </c>
      <c r="H115" s="158"/>
      <c r="I115" s="31"/>
      <c r="J115" s="31"/>
      <c r="K115" s="158">
        <v>156048</v>
      </c>
      <c r="L115" s="158"/>
      <c r="M115" s="31"/>
      <c r="N115" s="31"/>
      <c r="O115" s="157" t="s">
        <v>588</v>
      </c>
      <c r="P115" s="157"/>
      <c r="Q115" s="121" t="s">
        <v>253</v>
      </c>
      <c r="R115" s="31"/>
      <c r="S115" s="158">
        <v>156048</v>
      </c>
      <c r="T115" s="158"/>
      <c r="U115" s="31"/>
      <c r="V115" s="31"/>
      <c r="W115" s="158">
        <v>36065</v>
      </c>
      <c r="X115" s="158"/>
      <c r="Y115" s="31"/>
      <c r="Z115" s="31"/>
      <c r="AA115" s="158">
        <v>312512</v>
      </c>
      <c r="AB115" s="158"/>
      <c r="AC115" s="31"/>
      <c r="AD115" s="31"/>
      <c r="AE115" s="158">
        <v>311505</v>
      </c>
      <c r="AF115" s="158"/>
      <c r="AG115" s="31"/>
      <c r="AH115" s="31"/>
      <c r="AI115" s="157" t="s">
        <v>589</v>
      </c>
      <c r="AJ115" s="157"/>
      <c r="AK115" s="121" t="s">
        <v>253</v>
      </c>
      <c r="AL115" s="31"/>
      <c r="AM115" s="158">
        <v>311505</v>
      </c>
      <c r="AN115" s="158"/>
      <c r="AO115" s="31"/>
      <c r="AP115" s="31"/>
      <c r="AQ115" s="157" t="s">
        <v>244</v>
      </c>
      <c r="AR115" s="157"/>
      <c r="AS115" s="31"/>
      <c r="AT115" s="31"/>
      <c r="AU115" s="158">
        <v>467553</v>
      </c>
      <c r="AV115" s="158"/>
      <c r="AW115" s="31"/>
    </row>
    <row r="116" spans="1:49" ht="15.75" thickBot="1">
      <c r="A116" s="11"/>
      <c r="B116" s="171"/>
      <c r="C116" s="164"/>
      <c r="D116" s="164"/>
      <c r="E116" s="32"/>
      <c r="F116" s="31"/>
      <c r="G116" s="164"/>
      <c r="H116" s="164"/>
      <c r="I116" s="32"/>
      <c r="J116" s="31"/>
      <c r="K116" s="164"/>
      <c r="L116" s="164"/>
      <c r="M116" s="32"/>
      <c r="N116" s="31"/>
      <c r="O116" s="159"/>
      <c r="P116" s="159"/>
      <c r="Q116" s="160"/>
      <c r="R116" s="31"/>
      <c r="S116" s="164"/>
      <c r="T116" s="164"/>
      <c r="U116" s="32"/>
      <c r="V116" s="31"/>
      <c r="W116" s="164"/>
      <c r="X116" s="164"/>
      <c r="Y116" s="32"/>
      <c r="Z116" s="31"/>
      <c r="AA116" s="164"/>
      <c r="AB116" s="164"/>
      <c r="AC116" s="32"/>
      <c r="AD116" s="31"/>
      <c r="AE116" s="164"/>
      <c r="AF116" s="164"/>
      <c r="AG116" s="32"/>
      <c r="AH116" s="31"/>
      <c r="AI116" s="159"/>
      <c r="AJ116" s="159"/>
      <c r="AK116" s="160"/>
      <c r="AL116" s="31"/>
      <c r="AM116" s="164"/>
      <c r="AN116" s="164"/>
      <c r="AO116" s="32"/>
      <c r="AP116" s="31"/>
      <c r="AQ116" s="159"/>
      <c r="AR116" s="159"/>
      <c r="AS116" s="32"/>
      <c r="AT116" s="31"/>
      <c r="AU116" s="164"/>
      <c r="AV116" s="164"/>
      <c r="AW116" s="32"/>
    </row>
    <row r="117" spans="1:49">
      <c r="A117" s="11"/>
      <c r="B117" s="165" t="s">
        <v>51</v>
      </c>
      <c r="C117" s="163">
        <v>459294</v>
      </c>
      <c r="D117" s="163"/>
      <c r="E117" s="37"/>
      <c r="F117" s="27"/>
      <c r="G117" s="163">
        <v>14534</v>
      </c>
      <c r="H117" s="163"/>
      <c r="I117" s="37"/>
      <c r="J117" s="27"/>
      <c r="K117" s="163">
        <v>156048</v>
      </c>
      <c r="L117" s="163"/>
      <c r="M117" s="37"/>
      <c r="N117" s="27"/>
      <c r="O117" s="162" t="s">
        <v>588</v>
      </c>
      <c r="P117" s="162"/>
      <c r="Q117" s="166" t="s">
        <v>253</v>
      </c>
      <c r="R117" s="27"/>
      <c r="S117" s="163">
        <v>156048</v>
      </c>
      <c r="T117" s="163"/>
      <c r="U117" s="37"/>
      <c r="V117" s="27"/>
      <c r="W117" s="163">
        <v>36065</v>
      </c>
      <c r="X117" s="163"/>
      <c r="Y117" s="37"/>
      <c r="Z117" s="27"/>
      <c r="AA117" s="163">
        <v>312512</v>
      </c>
      <c r="AB117" s="163"/>
      <c r="AC117" s="37"/>
      <c r="AD117" s="27"/>
      <c r="AE117" s="163">
        <v>311505</v>
      </c>
      <c r="AF117" s="163"/>
      <c r="AG117" s="37"/>
      <c r="AH117" s="27"/>
      <c r="AI117" s="162" t="s">
        <v>589</v>
      </c>
      <c r="AJ117" s="162"/>
      <c r="AK117" s="166" t="s">
        <v>253</v>
      </c>
      <c r="AL117" s="27"/>
      <c r="AM117" s="163">
        <v>311505</v>
      </c>
      <c r="AN117" s="163"/>
      <c r="AO117" s="37"/>
      <c r="AP117" s="27"/>
      <c r="AQ117" s="162" t="s">
        <v>244</v>
      </c>
      <c r="AR117" s="162"/>
      <c r="AS117" s="37"/>
      <c r="AT117" s="27"/>
      <c r="AU117" s="163">
        <v>467553</v>
      </c>
      <c r="AV117" s="163"/>
      <c r="AW117" s="37"/>
    </row>
    <row r="118" spans="1:49" ht="15.75" thickBot="1">
      <c r="A118" s="11"/>
      <c r="B118" s="165"/>
      <c r="C118" s="172"/>
      <c r="D118" s="172"/>
      <c r="E118" s="45"/>
      <c r="F118" s="27"/>
      <c r="G118" s="172"/>
      <c r="H118" s="172"/>
      <c r="I118" s="45"/>
      <c r="J118" s="27"/>
      <c r="K118" s="172"/>
      <c r="L118" s="172"/>
      <c r="M118" s="45"/>
      <c r="N118" s="27"/>
      <c r="O118" s="173"/>
      <c r="P118" s="173"/>
      <c r="Q118" s="174"/>
      <c r="R118" s="27"/>
      <c r="S118" s="172"/>
      <c r="T118" s="172"/>
      <c r="U118" s="45"/>
      <c r="V118" s="27"/>
      <c r="W118" s="172"/>
      <c r="X118" s="172"/>
      <c r="Y118" s="45"/>
      <c r="Z118" s="27"/>
      <c r="AA118" s="172"/>
      <c r="AB118" s="172"/>
      <c r="AC118" s="45"/>
      <c r="AD118" s="27"/>
      <c r="AE118" s="172"/>
      <c r="AF118" s="172"/>
      <c r="AG118" s="45"/>
      <c r="AH118" s="27"/>
      <c r="AI118" s="173"/>
      <c r="AJ118" s="173"/>
      <c r="AK118" s="174"/>
      <c r="AL118" s="27"/>
      <c r="AM118" s="172"/>
      <c r="AN118" s="172"/>
      <c r="AO118" s="45"/>
      <c r="AP118" s="27"/>
      <c r="AQ118" s="173"/>
      <c r="AR118" s="173"/>
      <c r="AS118" s="45"/>
      <c r="AT118" s="27"/>
      <c r="AU118" s="172"/>
      <c r="AV118" s="172"/>
      <c r="AW118" s="45"/>
    </row>
    <row r="119" spans="1:49">
      <c r="A119" s="11"/>
      <c r="B119" s="175" t="s">
        <v>585</v>
      </c>
      <c r="C119" s="176" t="s">
        <v>166</v>
      </c>
      <c r="D119" s="178">
        <v>1574747</v>
      </c>
      <c r="E119" s="50"/>
      <c r="F119" s="31"/>
      <c r="G119" s="176" t="s">
        <v>166</v>
      </c>
      <c r="H119" s="178">
        <v>26962</v>
      </c>
      <c r="I119" s="50"/>
      <c r="J119" s="31"/>
      <c r="K119" s="176" t="s">
        <v>166</v>
      </c>
      <c r="L119" s="178">
        <v>857522</v>
      </c>
      <c r="M119" s="50"/>
      <c r="N119" s="31"/>
      <c r="O119" s="176" t="s">
        <v>166</v>
      </c>
      <c r="P119" s="180" t="s">
        <v>593</v>
      </c>
      <c r="Q119" s="176" t="s">
        <v>253</v>
      </c>
      <c r="R119" s="31"/>
      <c r="S119" s="176" t="s">
        <v>166</v>
      </c>
      <c r="T119" s="178">
        <v>1273589</v>
      </c>
      <c r="U119" s="50"/>
      <c r="V119" s="31"/>
      <c r="W119" s="176" t="s">
        <v>166</v>
      </c>
      <c r="X119" s="178">
        <v>559319</v>
      </c>
      <c r="Y119" s="50"/>
      <c r="Z119" s="31"/>
      <c r="AA119" s="176" t="s">
        <v>166</v>
      </c>
      <c r="AB119" s="178">
        <v>1458843</v>
      </c>
      <c r="AC119" s="50"/>
      <c r="AD119" s="31"/>
      <c r="AE119" s="176" t="s">
        <v>166</v>
      </c>
      <c r="AF119" s="178">
        <v>2639187</v>
      </c>
      <c r="AG119" s="50"/>
      <c r="AH119" s="31"/>
      <c r="AI119" s="176" t="s">
        <v>166</v>
      </c>
      <c r="AJ119" s="180" t="s">
        <v>594</v>
      </c>
      <c r="AK119" s="176" t="s">
        <v>253</v>
      </c>
      <c r="AL119" s="31"/>
      <c r="AM119" s="176" t="s">
        <v>166</v>
      </c>
      <c r="AN119" s="178">
        <v>2451555</v>
      </c>
      <c r="AO119" s="50"/>
      <c r="AP119" s="31"/>
      <c r="AQ119" s="176" t="s">
        <v>166</v>
      </c>
      <c r="AR119" s="180" t="s">
        <v>592</v>
      </c>
      <c r="AS119" s="176" t="s">
        <v>253</v>
      </c>
      <c r="AT119" s="31"/>
      <c r="AU119" s="176" t="s">
        <v>166</v>
      </c>
      <c r="AV119" s="178">
        <v>1989117</v>
      </c>
      <c r="AW119" s="50"/>
    </row>
    <row r="120" spans="1:49" ht="15.75" thickBot="1">
      <c r="A120" s="11"/>
      <c r="B120" s="175"/>
      <c r="C120" s="177"/>
      <c r="D120" s="179"/>
      <c r="E120" s="51"/>
      <c r="F120" s="31"/>
      <c r="G120" s="177"/>
      <c r="H120" s="179"/>
      <c r="I120" s="51"/>
      <c r="J120" s="31"/>
      <c r="K120" s="177"/>
      <c r="L120" s="179"/>
      <c r="M120" s="51"/>
      <c r="N120" s="31"/>
      <c r="O120" s="177"/>
      <c r="P120" s="181"/>
      <c r="Q120" s="177"/>
      <c r="R120" s="31"/>
      <c r="S120" s="177"/>
      <c r="T120" s="179"/>
      <c r="U120" s="51"/>
      <c r="V120" s="31"/>
      <c r="W120" s="177"/>
      <c r="X120" s="179"/>
      <c r="Y120" s="51"/>
      <c r="Z120" s="31"/>
      <c r="AA120" s="177"/>
      <c r="AB120" s="179"/>
      <c r="AC120" s="51"/>
      <c r="AD120" s="31"/>
      <c r="AE120" s="177"/>
      <c r="AF120" s="179"/>
      <c r="AG120" s="51"/>
      <c r="AH120" s="31"/>
      <c r="AI120" s="177"/>
      <c r="AJ120" s="181"/>
      <c r="AK120" s="177"/>
      <c r="AL120" s="31"/>
      <c r="AM120" s="177"/>
      <c r="AN120" s="179"/>
      <c r="AO120" s="51"/>
      <c r="AP120" s="31"/>
      <c r="AQ120" s="177"/>
      <c r="AR120" s="181"/>
      <c r="AS120" s="177"/>
      <c r="AT120" s="31"/>
      <c r="AU120" s="177"/>
      <c r="AV120" s="179"/>
      <c r="AW120" s="51"/>
    </row>
    <row r="121" spans="1:49" ht="15.75" thickTop="1">
      <c r="A121" s="11" t="s">
        <v>874</v>
      </c>
      <c r="B121" s="10" t="s">
        <v>21</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c r="AI121" s="10"/>
      <c r="AJ121" s="10"/>
      <c r="AK121" s="10"/>
      <c r="AL121" s="10"/>
      <c r="AM121" s="10"/>
      <c r="AN121" s="10"/>
      <c r="AO121" s="10"/>
      <c r="AP121" s="10"/>
      <c r="AQ121" s="10"/>
      <c r="AR121" s="10"/>
      <c r="AS121" s="10"/>
      <c r="AT121" s="10"/>
      <c r="AU121" s="10"/>
      <c r="AV121" s="10"/>
      <c r="AW121" s="10"/>
    </row>
    <row r="122" spans="1:49">
      <c r="A122" s="11"/>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c r="AI122" s="22"/>
      <c r="AJ122" s="22"/>
      <c r="AK122" s="22"/>
      <c r="AL122" s="22"/>
      <c r="AM122" s="22"/>
      <c r="AN122" s="22"/>
      <c r="AO122" s="22"/>
      <c r="AP122" s="22"/>
      <c r="AQ122" s="22"/>
      <c r="AR122" s="22"/>
      <c r="AS122" s="22"/>
      <c r="AT122" s="22"/>
      <c r="AU122" s="22"/>
      <c r="AV122" s="22"/>
      <c r="AW122" s="22"/>
    </row>
    <row r="123" spans="1:49">
      <c r="A123" s="11"/>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c r="AE123" s="16"/>
      <c r="AF123" s="16"/>
      <c r="AG123" s="16"/>
      <c r="AH123" s="16"/>
      <c r="AI123" s="16"/>
      <c r="AJ123" s="16"/>
      <c r="AK123" s="16"/>
      <c r="AL123" s="16"/>
      <c r="AM123" s="16"/>
      <c r="AN123" s="16"/>
      <c r="AO123" s="16"/>
      <c r="AP123" s="16"/>
      <c r="AQ123" s="16"/>
      <c r="AR123" s="16"/>
      <c r="AS123" s="16"/>
      <c r="AT123" s="16"/>
      <c r="AU123" s="16"/>
      <c r="AV123" s="16"/>
      <c r="AW123" s="16"/>
    </row>
    <row r="124" spans="1:49" ht="15.75" thickBot="1">
      <c r="A124" s="11"/>
      <c r="B124" s="19"/>
      <c r="C124" s="23" t="s">
        <v>549</v>
      </c>
      <c r="D124" s="23"/>
      <c r="E124" s="23"/>
      <c r="F124" s="23"/>
      <c r="G124" s="23"/>
      <c r="H124" s="23"/>
      <c r="I124" s="23"/>
      <c r="J124" s="23"/>
      <c r="K124" s="23"/>
      <c r="L124" s="23"/>
      <c r="M124" s="23"/>
      <c r="N124" s="23"/>
      <c r="O124" s="23"/>
      <c r="P124" s="23"/>
      <c r="Q124" s="23"/>
      <c r="R124" s="23"/>
      <c r="S124" s="23"/>
      <c r="T124" s="23"/>
      <c r="U124" s="23"/>
      <c r="V124" s="15"/>
      <c r="W124" s="23" t="s">
        <v>550</v>
      </c>
      <c r="X124" s="23"/>
      <c r="Y124" s="23"/>
      <c r="Z124" s="23"/>
      <c r="AA124" s="23"/>
      <c r="AB124" s="23"/>
      <c r="AC124" s="23"/>
      <c r="AD124" s="23"/>
      <c r="AE124" s="23"/>
      <c r="AF124" s="23"/>
      <c r="AG124" s="23"/>
      <c r="AH124" s="23"/>
      <c r="AI124" s="23"/>
      <c r="AJ124" s="23"/>
      <c r="AK124" s="23"/>
      <c r="AL124" s="23"/>
      <c r="AM124" s="23"/>
      <c r="AN124" s="23"/>
      <c r="AO124" s="23"/>
      <c r="AP124" s="15"/>
      <c r="AQ124" s="121"/>
      <c r="AR124" s="121"/>
      <c r="AS124" s="121"/>
      <c r="AT124" s="15"/>
      <c r="AU124" s="121"/>
      <c r="AV124" s="121"/>
      <c r="AW124" s="121"/>
    </row>
    <row r="125" spans="1:49">
      <c r="A125" s="11"/>
      <c r="B125" s="121"/>
      <c r="C125" s="54" t="s">
        <v>551</v>
      </c>
      <c r="D125" s="54"/>
      <c r="E125" s="54"/>
      <c r="F125" s="50"/>
      <c r="G125" s="54" t="s">
        <v>554</v>
      </c>
      <c r="H125" s="54"/>
      <c r="I125" s="54"/>
      <c r="J125" s="50"/>
      <c r="K125" s="54" t="s">
        <v>555</v>
      </c>
      <c r="L125" s="54"/>
      <c r="M125" s="54"/>
      <c r="N125" s="50"/>
      <c r="O125" s="54" t="s">
        <v>557</v>
      </c>
      <c r="P125" s="54"/>
      <c r="Q125" s="54"/>
      <c r="R125" s="50"/>
      <c r="S125" s="54" t="s">
        <v>558</v>
      </c>
      <c r="T125" s="54"/>
      <c r="U125" s="54"/>
      <c r="V125" s="31"/>
      <c r="W125" s="54" t="s">
        <v>551</v>
      </c>
      <c r="X125" s="54"/>
      <c r="Y125" s="54"/>
      <c r="Z125" s="50"/>
      <c r="AA125" s="54" t="s">
        <v>554</v>
      </c>
      <c r="AB125" s="54"/>
      <c r="AC125" s="54"/>
      <c r="AD125" s="50"/>
      <c r="AE125" s="54" t="s">
        <v>555</v>
      </c>
      <c r="AF125" s="54"/>
      <c r="AG125" s="54"/>
      <c r="AH125" s="50"/>
      <c r="AI125" s="54" t="s">
        <v>557</v>
      </c>
      <c r="AJ125" s="54"/>
      <c r="AK125" s="54"/>
      <c r="AL125" s="50"/>
      <c r="AM125" s="54" t="s">
        <v>558</v>
      </c>
      <c r="AN125" s="54"/>
      <c r="AO125" s="54"/>
      <c r="AP125" s="31"/>
      <c r="AQ125" s="24" t="s">
        <v>557</v>
      </c>
      <c r="AR125" s="24"/>
      <c r="AS125" s="24"/>
      <c r="AT125" s="31"/>
      <c r="AU125" s="24" t="s">
        <v>535</v>
      </c>
      <c r="AV125" s="24"/>
      <c r="AW125" s="24"/>
    </row>
    <row r="126" spans="1:49">
      <c r="A126" s="11"/>
      <c r="B126" s="121"/>
      <c r="C126" s="24" t="s">
        <v>552</v>
      </c>
      <c r="D126" s="24"/>
      <c r="E126" s="24"/>
      <c r="F126" s="31"/>
      <c r="G126" s="24" t="s">
        <v>552</v>
      </c>
      <c r="H126" s="24"/>
      <c r="I126" s="24"/>
      <c r="J126" s="31"/>
      <c r="K126" s="24" t="s">
        <v>556</v>
      </c>
      <c r="L126" s="24"/>
      <c r="M126" s="24"/>
      <c r="N126" s="31"/>
      <c r="O126" s="24"/>
      <c r="P126" s="24"/>
      <c r="Q126" s="24"/>
      <c r="R126" s="31"/>
      <c r="S126" s="24"/>
      <c r="T126" s="24"/>
      <c r="U126" s="24"/>
      <c r="V126" s="31"/>
      <c r="W126" s="24" t="s">
        <v>552</v>
      </c>
      <c r="X126" s="24"/>
      <c r="Y126" s="24"/>
      <c r="Z126" s="31"/>
      <c r="AA126" s="24" t="s">
        <v>552</v>
      </c>
      <c r="AB126" s="24"/>
      <c r="AC126" s="24"/>
      <c r="AD126" s="31"/>
      <c r="AE126" s="24" t="s">
        <v>556</v>
      </c>
      <c r="AF126" s="24"/>
      <c r="AG126" s="24"/>
      <c r="AH126" s="31"/>
      <c r="AI126" s="24"/>
      <c r="AJ126" s="24"/>
      <c r="AK126" s="24"/>
      <c r="AL126" s="31"/>
      <c r="AM126" s="24"/>
      <c r="AN126" s="24"/>
      <c r="AO126" s="24"/>
      <c r="AP126" s="31"/>
      <c r="AQ126" s="24"/>
      <c r="AR126" s="24"/>
      <c r="AS126" s="24"/>
      <c r="AT126" s="31"/>
      <c r="AU126" s="24" t="s">
        <v>559</v>
      </c>
      <c r="AV126" s="24"/>
      <c r="AW126" s="24"/>
    </row>
    <row r="127" spans="1:49">
      <c r="A127" s="11"/>
      <c r="B127" s="121"/>
      <c r="C127" s="24" t="s">
        <v>553</v>
      </c>
      <c r="D127" s="24"/>
      <c r="E127" s="24"/>
      <c r="F127" s="31"/>
      <c r="G127" s="10"/>
      <c r="H127" s="10"/>
      <c r="I127" s="10"/>
      <c r="J127" s="31"/>
      <c r="K127" s="10"/>
      <c r="L127" s="10"/>
      <c r="M127" s="10"/>
      <c r="N127" s="31"/>
      <c r="O127" s="24"/>
      <c r="P127" s="24"/>
      <c r="Q127" s="24"/>
      <c r="R127" s="31"/>
      <c r="S127" s="24"/>
      <c r="T127" s="24"/>
      <c r="U127" s="24"/>
      <c r="V127" s="31"/>
      <c r="W127" s="24" t="s">
        <v>553</v>
      </c>
      <c r="X127" s="24"/>
      <c r="Y127" s="24"/>
      <c r="Z127" s="31"/>
      <c r="AA127" s="24" t="s">
        <v>553</v>
      </c>
      <c r="AB127" s="24"/>
      <c r="AC127" s="24"/>
      <c r="AD127" s="31"/>
      <c r="AE127" s="10"/>
      <c r="AF127" s="10"/>
      <c r="AG127" s="10"/>
      <c r="AH127" s="31"/>
      <c r="AI127" s="24"/>
      <c r="AJ127" s="24"/>
      <c r="AK127" s="24"/>
      <c r="AL127" s="31"/>
      <c r="AM127" s="24"/>
      <c r="AN127" s="24"/>
      <c r="AO127" s="24"/>
      <c r="AP127" s="31"/>
      <c r="AQ127" s="24"/>
      <c r="AR127" s="24"/>
      <c r="AS127" s="24"/>
      <c r="AT127" s="31"/>
      <c r="AU127" s="24" t="s">
        <v>560</v>
      </c>
      <c r="AV127" s="24"/>
      <c r="AW127" s="24"/>
    </row>
    <row r="128" spans="1:49">
      <c r="A128" s="11"/>
      <c r="B128" s="121"/>
      <c r="C128" s="10"/>
      <c r="D128" s="10"/>
      <c r="E128" s="10"/>
      <c r="F128" s="31"/>
      <c r="G128" s="10"/>
      <c r="H128" s="10"/>
      <c r="I128" s="10"/>
      <c r="J128" s="31"/>
      <c r="K128" s="10"/>
      <c r="L128" s="10"/>
      <c r="M128" s="10"/>
      <c r="N128" s="31"/>
      <c r="O128" s="24"/>
      <c r="P128" s="24"/>
      <c r="Q128" s="24"/>
      <c r="R128" s="31"/>
      <c r="S128" s="24"/>
      <c r="T128" s="24"/>
      <c r="U128" s="24"/>
      <c r="V128" s="31"/>
      <c r="W128" s="10"/>
      <c r="X128" s="10"/>
      <c r="Y128" s="10"/>
      <c r="Z128" s="31"/>
      <c r="AA128" s="10"/>
      <c r="AB128" s="10"/>
      <c r="AC128" s="10"/>
      <c r="AD128" s="31"/>
      <c r="AE128" s="10"/>
      <c r="AF128" s="10"/>
      <c r="AG128" s="10"/>
      <c r="AH128" s="31"/>
      <c r="AI128" s="24"/>
      <c r="AJ128" s="24"/>
      <c r="AK128" s="24"/>
      <c r="AL128" s="31"/>
      <c r="AM128" s="24"/>
      <c r="AN128" s="24"/>
      <c r="AO128" s="24"/>
      <c r="AP128" s="31"/>
      <c r="AQ128" s="24"/>
      <c r="AR128" s="24"/>
      <c r="AS128" s="24"/>
      <c r="AT128" s="31"/>
      <c r="AU128" s="24" t="s">
        <v>561</v>
      </c>
      <c r="AV128" s="24"/>
      <c r="AW128" s="24"/>
    </row>
    <row r="129" spans="1:49" ht="15.75" thickBot="1">
      <c r="A129" s="11"/>
      <c r="B129" s="121"/>
      <c r="C129" s="153"/>
      <c r="D129" s="153"/>
      <c r="E129" s="153"/>
      <c r="F129" s="31"/>
      <c r="G129" s="153"/>
      <c r="H129" s="153"/>
      <c r="I129" s="153"/>
      <c r="J129" s="31"/>
      <c r="K129" s="153"/>
      <c r="L129" s="153"/>
      <c r="M129" s="153"/>
      <c r="N129" s="31"/>
      <c r="O129" s="23"/>
      <c r="P129" s="23"/>
      <c r="Q129" s="23"/>
      <c r="R129" s="31"/>
      <c r="S129" s="23"/>
      <c r="T129" s="23"/>
      <c r="U129" s="23"/>
      <c r="V129" s="31"/>
      <c r="W129" s="153"/>
      <c r="X129" s="153"/>
      <c r="Y129" s="153"/>
      <c r="Z129" s="31"/>
      <c r="AA129" s="153"/>
      <c r="AB129" s="153"/>
      <c r="AC129" s="153"/>
      <c r="AD129" s="31"/>
      <c r="AE129" s="153"/>
      <c r="AF129" s="153"/>
      <c r="AG129" s="153"/>
      <c r="AH129" s="31"/>
      <c r="AI129" s="23"/>
      <c r="AJ129" s="23"/>
      <c r="AK129" s="23"/>
      <c r="AL129" s="31"/>
      <c r="AM129" s="23"/>
      <c r="AN129" s="23"/>
      <c r="AO129" s="23"/>
      <c r="AP129" s="31"/>
      <c r="AQ129" s="23"/>
      <c r="AR129" s="23"/>
      <c r="AS129" s="23"/>
      <c r="AT129" s="31"/>
      <c r="AU129" s="23" t="s">
        <v>552</v>
      </c>
      <c r="AV129" s="23"/>
      <c r="AW129" s="23"/>
    </row>
    <row r="130" spans="1:49">
      <c r="A130" s="11"/>
      <c r="B130" s="151" t="s">
        <v>67</v>
      </c>
      <c r="C130" s="50"/>
      <c r="D130" s="50"/>
      <c r="E130" s="50"/>
      <c r="F130" s="15"/>
      <c r="G130" s="50"/>
      <c r="H130" s="50"/>
      <c r="I130" s="50"/>
      <c r="J130" s="15"/>
      <c r="K130" s="50"/>
      <c r="L130" s="50"/>
      <c r="M130" s="50"/>
      <c r="N130" s="15"/>
      <c r="O130" s="50"/>
      <c r="P130" s="50"/>
      <c r="Q130" s="50"/>
      <c r="R130" s="15"/>
      <c r="S130" s="50"/>
      <c r="T130" s="50"/>
      <c r="U130" s="50"/>
      <c r="V130" s="15"/>
      <c r="W130" s="50"/>
      <c r="X130" s="50"/>
      <c r="Y130" s="50"/>
      <c r="Z130" s="15"/>
      <c r="AA130" s="50"/>
      <c r="AB130" s="50"/>
      <c r="AC130" s="50"/>
      <c r="AD130" s="15"/>
      <c r="AE130" s="50"/>
      <c r="AF130" s="50"/>
      <c r="AG130" s="50"/>
      <c r="AH130" s="15"/>
      <c r="AI130" s="50"/>
      <c r="AJ130" s="50"/>
      <c r="AK130" s="50"/>
      <c r="AL130" s="15"/>
      <c r="AM130" s="50"/>
      <c r="AN130" s="50"/>
      <c r="AO130" s="50"/>
      <c r="AP130" s="15"/>
      <c r="AQ130" s="50"/>
      <c r="AR130" s="50"/>
      <c r="AS130" s="50"/>
      <c r="AT130" s="15"/>
      <c r="AU130" s="50"/>
      <c r="AV130" s="50"/>
      <c r="AW130" s="50"/>
    </row>
    <row r="131" spans="1:49">
      <c r="A131" s="11"/>
      <c r="B131" s="154" t="s">
        <v>68</v>
      </c>
      <c r="C131" s="154" t="s">
        <v>166</v>
      </c>
      <c r="D131" s="155">
        <v>274299</v>
      </c>
      <c r="E131" s="27"/>
      <c r="F131" s="27"/>
      <c r="G131" s="154" t="s">
        <v>166</v>
      </c>
      <c r="H131" s="155">
        <v>4537</v>
      </c>
      <c r="I131" s="27"/>
      <c r="J131" s="27"/>
      <c r="K131" s="154" t="s">
        <v>166</v>
      </c>
      <c r="L131" s="156" t="s">
        <v>244</v>
      </c>
      <c r="M131" s="27"/>
      <c r="N131" s="27"/>
      <c r="O131" s="154" t="s">
        <v>166</v>
      </c>
      <c r="P131" s="156" t="s">
        <v>275</v>
      </c>
      <c r="Q131" s="154" t="s">
        <v>253</v>
      </c>
      <c r="R131" s="27"/>
      <c r="S131" s="154" t="s">
        <v>166</v>
      </c>
      <c r="T131" s="155">
        <v>276826</v>
      </c>
      <c r="U131" s="27"/>
      <c r="V131" s="27"/>
      <c r="W131" s="154" t="s">
        <v>166</v>
      </c>
      <c r="X131" s="156" t="s">
        <v>244</v>
      </c>
      <c r="Y131" s="27"/>
      <c r="Z131" s="27"/>
      <c r="AA131" s="154" t="s">
        <v>166</v>
      </c>
      <c r="AB131" s="156" t="s">
        <v>244</v>
      </c>
      <c r="AC131" s="27"/>
      <c r="AD131" s="27"/>
      <c r="AE131" s="154" t="s">
        <v>166</v>
      </c>
      <c r="AF131" s="156" t="s">
        <v>244</v>
      </c>
      <c r="AG131" s="27"/>
      <c r="AH131" s="27"/>
      <c r="AI131" s="154" t="s">
        <v>166</v>
      </c>
      <c r="AJ131" s="156" t="s">
        <v>244</v>
      </c>
      <c r="AK131" s="27"/>
      <c r="AL131" s="27"/>
      <c r="AM131" s="154" t="s">
        <v>166</v>
      </c>
      <c r="AN131" s="156" t="s">
        <v>244</v>
      </c>
      <c r="AO131" s="27"/>
      <c r="AP131" s="27"/>
      <c r="AQ131" s="154" t="s">
        <v>166</v>
      </c>
      <c r="AR131" s="156" t="s">
        <v>244</v>
      </c>
      <c r="AS131" s="27"/>
      <c r="AT131" s="27"/>
      <c r="AU131" s="154" t="s">
        <v>166</v>
      </c>
      <c r="AV131" s="155">
        <v>276826</v>
      </c>
      <c r="AW131" s="27"/>
    </row>
    <row r="132" spans="1:49">
      <c r="A132" s="11"/>
      <c r="B132" s="154"/>
      <c r="C132" s="154"/>
      <c r="D132" s="155"/>
      <c r="E132" s="27"/>
      <c r="F132" s="27"/>
      <c r="G132" s="154"/>
      <c r="H132" s="155"/>
      <c r="I132" s="27"/>
      <c r="J132" s="27"/>
      <c r="K132" s="154"/>
      <c r="L132" s="156"/>
      <c r="M132" s="27"/>
      <c r="N132" s="27"/>
      <c r="O132" s="154"/>
      <c r="P132" s="156"/>
      <c r="Q132" s="154"/>
      <c r="R132" s="27"/>
      <c r="S132" s="154"/>
      <c r="T132" s="155"/>
      <c r="U132" s="27"/>
      <c r="V132" s="27"/>
      <c r="W132" s="154"/>
      <c r="X132" s="156"/>
      <c r="Y132" s="27"/>
      <c r="Z132" s="27"/>
      <c r="AA132" s="154"/>
      <c r="AB132" s="156"/>
      <c r="AC132" s="27"/>
      <c r="AD132" s="27"/>
      <c r="AE132" s="154"/>
      <c r="AF132" s="156"/>
      <c r="AG132" s="27"/>
      <c r="AH132" s="27"/>
      <c r="AI132" s="154"/>
      <c r="AJ132" s="156"/>
      <c r="AK132" s="27"/>
      <c r="AL132" s="27"/>
      <c r="AM132" s="154"/>
      <c r="AN132" s="156"/>
      <c r="AO132" s="27"/>
      <c r="AP132" s="27"/>
      <c r="AQ132" s="154"/>
      <c r="AR132" s="156"/>
      <c r="AS132" s="27"/>
      <c r="AT132" s="27"/>
      <c r="AU132" s="154"/>
      <c r="AV132" s="155"/>
      <c r="AW132" s="27"/>
    </row>
    <row r="133" spans="1:49">
      <c r="A133" s="11"/>
      <c r="B133" s="121" t="s">
        <v>69</v>
      </c>
      <c r="C133" s="157" t="s">
        <v>244</v>
      </c>
      <c r="D133" s="157"/>
      <c r="E133" s="31"/>
      <c r="F133" s="31"/>
      <c r="G133" s="157" t="s">
        <v>244</v>
      </c>
      <c r="H133" s="157"/>
      <c r="I133" s="31"/>
      <c r="J133" s="31"/>
      <c r="K133" s="157" t="s">
        <v>244</v>
      </c>
      <c r="L133" s="157"/>
      <c r="M133" s="31"/>
      <c r="N133" s="31"/>
      <c r="O133" s="157" t="s">
        <v>244</v>
      </c>
      <c r="P133" s="157"/>
      <c r="Q133" s="31"/>
      <c r="R133" s="31"/>
      <c r="S133" s="157" t="s">
        <v>244</v>
      </c>
      <c r="T133" s="157"/>
      <c r="U133" s="31"/>
      <c r="V133" s="31"/>
      <c r="W133" s="157">
        <v>42</v>
      </c>
      <c r="X133" s="157"/>
      <c r="Y133" s="31"/>
      <c r="Z133" s="31"/>
      <c r="AA133" s="158">
        <v>76980</v>
      </c>
      <c r="AB133" s="158"/>
      <c r="AC133" s="31"/>
      <c r="AD133" s="31"/>
      <c r="AE133" s="158">
        <v>84362</v>
      </c>
      <c r="AF133" s="158"/>
      <c r="AG133" s="31"/>
      <c r="AH133" s="31"/>
      <c r="AI133" s="157" t="s">
        <v>597</v>
      </c>
      <c r="AJ133" s="157"/>
      <c r="AK133" s="121" t="s">
        <v>253</v>
      </c>
      <c r="AL133" s="31"/>
      <c r="AM133" s="158">
        <v>84319</v>
      </c>
      <c r="AN133" s="158"/>
      <c r="AO133" s="31"/>
      <c r="AP133" s="31"/>
      <c r="AQ133" s="157" t="s">
        <v>244</v>
      </c>
      <c r="AR133" s="157"/>
      <c r="AS133" s="31"/>
      <c r="AT133" s="31"/>
      <c r="AU133" s="158">
        <v>84319</v>
      </c>
      <c r="AV133" s="158"/>
      <c r="AW133" s="31"/>
    </row>
    <row r="134" spans="1:49">
      <c r="A134" s="11"/>
      <c r="B134" s="121"/>
      <c r="C134" s="157"/>
      <c r="D134" s="157"/>
      <c r="E134" s="31"/>
      <c r="F134" s="31"/>
      <c r="G134" s="157"/>
      <c r="H134" s="157"/>
      <c r="I134" s="31"/>
      <c r="J134" s="31"/>
      <c r="K134" s="157"/>
      <c r="L134" s="157"/>
      <c r="M134" s="31"/>
      <c r="N134" s="31"/>
      <c r="O134" s="157"/>
      <c r="P134" s="157"/>
      <c r="Q134" s="31"/>
      <c r="R134" s="31"/>
      <c r="S134" s="157"/>
      <c r="T134" s="157"/>
      <c r="U134" s="31"/>
      <c r="V134" s="31"/>
      <c r="W134" s="157"/>
      <c r="X134" s="157"/>
      <c r="Y134" s="31"/>
      <c r="Z134" s="31"/>
      <c r="AA134" s="158"/>
      <c r="AB134" s="158"/>
      <c r="AC134" s="31"/>
      <c r="AD134" s="31"/>
      <c r="AE134" s="158"/>
      <c r="AF134" s="158"/>
      <c r="AG134" s="31"/>
      <c r="AH134" s="31"/>
      <c r="AI134" s="157"/>
      <c r="AJ134" s="157"/>
      <c r="AK134" s="121"/>
      <c r="AL134" s="31"/>
      <c r="AM134" s="158"/>
      <c r="AN134" s="158"/>
      <c r="AO134" s="31"/>
      <c r="AP134" s="31"/>
      <c r="AQ134" s="157"/>
      <c r="AR134" s="157"/>
      <c r="AS134" s="31"/>
      <c r="AT134" s="31"/>
      <c r="AU134" s="158"/>
      <c r="AV134" s="158"/>
      <c r="AW134" s="31"/>
    </row>
    <row r="135" spans="1:49">
      <c r="A135" s="11"/>
      <c r="B135" s="154" t="s">
        <v>70</v>
      </c>
      <c r="C135" s="155">
        <v>1186</v>
      </c>
      <c r="D135" s="155"/>
      <c r="E135" s="27"/>
      <c r="F135" s="27"/>
      <c r="G135" s="156" t="s">
        <v>244</v>
      </c>
      <c r="H135" s="156"/>
      <c r="I135" s="27"/>
      <c r="J135" s="27"/>
      <c r="K135" s="156" t="s">
        <v>244</v>
      </c>
      <c r="L135" s="156"/>
      <c r="M135" s="27"/>
      <c r="N135" s="27"/>
      <c r="O135" s="156" t="s">
        <v>244</v>
      </c>
      <c r="P135" s="156"/>
      <c r="Q135" s="27"/>
      <c r="R135" s="27"/>
      <c r="S135" s="155">
        <v>1186</v>
      </c>
      <c r="T135" s="155"/>
      <c r="U135" s="27"/>
      <c r="V135" s="27"/>
      <c r="W135" s="155">
        <v>5219</v>
      </c>
      <c r="X135" s="155"/>
      <c r="Y135" s="27"/>
      <c r="Z135" s="27"/>
      <c r="AA135" s="156" t="s">
        <v>244</v>
      </c>
      <c r="AB135" s="156"/>
      <c r="AC135" s="27"/>
      <c r="AD135" s="27"/>
      <c r="AE135" s="156" t="s">
        <v>244</v>
      </c>
      <c r="AF135" s="156"/>
      <c r="AG135" s="27"/>
      <c r="AH135" s="27"/>
      <c r="AI135" s="156" t="s">
        <v>244</v>
      </c>
      <c r="AJ135" s="156"/>
      <c r="AK135" s="27"/>
      <c r="AL135" s="27"/>
      <c r="AM135" s="155">
        <v>5219</v>
      </c>
      <c r="AN135" s="155"/>
      <c r="AO135" s="27"/>
      <c r="AP135" s="27"/>
      <c r="AQ135" s="156" t="s">
        <v>598</v>
      </c>
      <c r="AR135" s="156"/>
      <c r="AS135" s="154" t="s">
        <v>253</v>
      </c>
      <c r="AT135" s="27"/>
      <c r="AU135" s="155">
        <v>5927</v>
      </c>
      <c r="AV135" s="155"/>
      <c r="AW135" s="27"/>
    </row>
    <row r="136" spans="1:49">
      <c r="A136" s="11"/>
      <c r="B136" s="154"/>
      <c r="C136" s="155"/>
      <c r="D136" s="155"/>
      <c r="E136" s="27"/>
      <c r="F136" s="27"/>
      <c r="G136" s="156"/>
      <c r="H136" s="156"/>
      <c r="I136" s="27"/>
      <c r="J136" s="27"/>
      <c r="K136" s="156"/>
      <c r="L136" s="156"/>
      <c r="M136" s="27"/>
      <c r="N136" s="27"/>
      <c r="O136" s="156"/>
      <c r="P136" s="156"/>
      <c r="Q136" s="27"/>
      <c r="R136" s="27"/>
      <c r="S136" s="155"/>
      <c r="T136" s="155"/>
      <c r="U136" s="27"/>
      <c r="V136" s="27"/>
      <c r="W136" s="155"/>
      <c r="X136" s="155"/>
      <c r="Y136" s="27"/>
      <c r="Z136" s="27"/>
      <c r="AA136" s="156"/>
      <c r="AB136" s="156"/>
      <c r="AC136" s="27"/>
      <c r="AD136" s="27"/>
      <c r="AE136" s="156"/>
      <c r="AF136" s="156"/>
      <c r="AG136" s="27"/>
      <c r="AH136" s="27"/>
      <c r="AI136" s="156"/>
      <c r="AJ136" s="156"/>
      <c r="AK136" s="27"/>
      <c r="AL136" s="27"/>
      <c r="AM136" s="155"/>
      <c r="AN136" s="155"/>
      <c r="AO136" s="27"/>
      <c r="AP136" s="27"/>
      <c r="AQ136" s="156"/>
      <c r="AR136" s="156"/>
      <c r="AS136" s="154"/>
      <c r="AT136" s="27"/>
      <c r="AU136" s="155"/>
      <c r="AV136" s="155"/>
      <c r="AW136" s="27"/>
    </row>
    <row r="137" spans="1:49">
      <c r="A137" s="11"/>
      <c r="B137" s="121" t="s">
        <v>599</v>
      </c>
      <c r="C137" s="158">
        <v>14033</v>
      </c>
      <c r="D137" s="158"/>
      <c r="E137" s="31"/>
      <c r="F137" s="31"/>
      <c r="G137" s="157" t="s">
        <v>244</v>
      </c>
      <c r="H137" s="157"/>
      <c r="I137" s="31"/>
      <c r="J137" s="31"/>
      <c r="K137" s="158">
        <v>16260</v>
      </c>
      <c r="L137" s="158"/>
      <c r="M137" s="31"/>
      <c r="N137" s="31"/>
      <c r="O137" s="157" t="s">
        <v>244</v>
      </c>
      <c r="P137" s="157"/>
      <c r="Q137" s="31"/>
      <c r="R137" s="31"/>
      <c r="S137" s="158">
        <v>30293</v>
      </c>
      <c r="T137" s="158"/>
      <c r="U137" s="31"/>
      <c r="V137" s="31"/>
      <c r="W137" s="158">
        <v>19128</v>
      </c>
      <c r="X137" s="158"/>
      <c r="Y137" s="31"/>
      <c r="Z137" s="31"/>
      <c r="AA137" s="157" t="s">
        <v>244</v>
      </c>
      <c r="AB137" s="157"/>
      <c r="AC137" s="31"/>
      <c r="AD137" s="31"/>
      <c r="AE137" s="157">
        <v>590</v>
      </c>
      <c r="AF137" s="157"/>
      <c r="AG137" s="31"/>
      <c r="AH137" s="31"/>
      <c r="AI137" s="157" t="s">
        <v>600</v>
      </c>
      <c r="AJ137" s="157"/>
      <c r="AK137" s="121" t="s">
        <v>253</v>
      </c>
      <c r="AL137" s="31"/>
      <c r="AM137" s="157">
        <v>577</v>
      </c>
      <c r="AN137" s="157"/>
      <c r="AO137" s="31"/>
      <c r="AP137" s="31"/>
      <c r="AQ137" s="157" t="s">
        <v>601</v>
      </c>
      <c r="AR137" s="157"/>
      <c r="AS137" s="121" t="s">
        <v>253</v>
      </c>
      <c r="AT137" s="31"/>
      <c r="AU137" s="157" t="s">
        <v>244</v>
      </c>
      <c r="AV137" s="157"/>
      <c r="AW137" s="31"/>
    </row>
    <row r="138" spans="1:49">
      <c r="A138" s="11"/>
      <c r="B138" s="121"/>
      <c r="C138" s="158"/>
      <c r="D138" s="158"/>
      <c r="E138" s="31"/>
      <c r="F138" s="31"/>
      <c r="G138" s="157"/>
      <c r="H138" s="157"/>
      <c r="I138" s="31"/>
      <c r="J138" s="31"/>
      <c r="K138" s="158"/>
      <c r="L138" s="158"/>
      <c r="M138" s="31"/>
      <c r="N138" s="31"/>
      <c r="O138" s="157"/>
      <c r="P138" s="157"/>
      <c r="Q138" s="31"/>
      <c r="R138" s="31"/>
      <c r="S138" s="158"/>
      <c r="T138" s="158"/>
      <c r="U138" s="31"/>
      <c r="V138" s="31"/>
      <c r="W138" s="158"/>
      <c r="X138" s="158"/>
      <c r="Y138" s="31"/>
      <c r="Z138" s="31"/>
      <c r="AA138" s="157"/>
      <c r="AB138" s="157"/>
      <c r="AC138" s="31"/>
      <c r="AD138" s="31"/>
      <c r="AE138" s="157"/>
      <c r="AF138" s="157"/>
      <c r="AG138" s="31"/>
      <c r="AH138" s="31"/>
      <c r="AI138" s="157"/>
      <c r="AJ138" s="157"/>
      <c r="AK138" s="121"/>
      <c r="AL138" s="31"/>
      <c r="AM138" s="157"/>
      <c r="AN138" s="157"/>
      <c r="AO138" s="31"/>
      <c r="AP138" s="31"/>
      <c r="AQ138" s="157"/>
      <c r="AR138" s="157"/>
      <c r="AS138" s="121"/>
      <c r="AT138" s="31"/>
      <c r="AU138" s="157"/>
      <c r="AV138" s="157"/>
      <c r="AW138" s="31"/>
    </row>
    <row r="139" spans="1:49">
      <c r="A139" s="11"/>
      <c r="B139" s="154" t="s">
        <v>602</v>
      </c>
      <c r="C139" s="156" t="s">
        <v>244</v>
      </c>
      <c r="D139" s="156"/>
      <c r="E139" s="27"/>
      <c r="F139" s="27"/>
      <c r="G139" s="156" t="s">
        <v>244</v>
      </c>
      <c r="H139" s="156"/>
      <c r="I139" s="27"/>
      <c r="J139" s="27"/>
      <c r="K139" s="155">
        <v>63437</v>
      </c>
      <c r="L139" s="155"/>
      <c r="M139" s="27"/>
      <c r="N139" s="27"/>
      <c r="O139" s="156" t="s">
        <v>603</v>
      </c>
      <c r="P139" s="156"/>
      <c r="Q139" s="154" t="s">
        <v>253</v>
      </c>
      <c r="R139" s="27"/>
      <c r="S139" s="156" t="s">
        <v>244</v>
      </c>
      <c r="T139" s="156"/>
      <c r="U139" s="27"/>
      <c r="V139" s="27"/>
      <c r="W139" s="156" t="s">
        <v>244</v>
      </c>
      <c r="X139" s="156"/>
      <c r="Y139" s="27"/>
      <c r="Z139" s="27"/>
      <c r="AA139" s="156" t="s">
        <v>244</v>
      </c>
      <c r="AB139" s="156"/>
      <c r="AC139" s="27"/>
      <c r="AD139" s="27"/>
      <c r="AE139" s="155">
        <v>52284</v>
      </c>
      <c r="AF139" s="155"/>
      <c r="AG139" s="27"/>
      <c r="AH139" s="27"/>
      <c r="AI139" s="156" t="s">
        <v>604</v>
      </c>
      <c r="AJ139" s="156"/>
      <c r="AK139" s="154" t="s">
        <v>253</v>
      </c>
      <c r="AL139" s="27"/>
      <c r="AM139" s="156" t="s">
        <v>244</v>
      </c>
      <c r="AN139" s="156"/>
      <c r="AO139" s="27"/>
      <c r="AP139" s="27"/>
      <c r="AQ139" s="156" t="s">
        <v>244</v>
      </c>
      <c r="AR139" s="156"/>
      <c r="AS139" s="27"/>
      <c r="AT139" s="27"/>
      <c r="AU139" s="156" t="s">
        <v>244</v>
      </c>
      <c r="AV139" s="156"/>
      <c r="AW139" s="27"/>
    </row>
    <row r="140" spans="1:49" ht="15.75" thickBot="1">
      <c r="A140" s="11"/>
      <c r="B140" s="154"/>
      <c r="C140" s="173"/>
      <c r="D140" s="173"/>
      <c r="E140" s="45"/>
      <c r="F140" s="27"/>
      <c r="G140" s="173"/>
      <c r="H140" s="173"/>
      <c r="I140" s="45"/>
      <c r="J140" s="27"/>
      <c r="K140" s="172"/>
      <c r="L140" s="172"/>
      <c r="M140" s="45"/>
      <c r="N140" s="27"/>
      <c r="O140" s="173"/>
      <c r="P140" s="173"/>
      <c r="Q140" s="174"/>
      <c r="R140" s="27"/>
      <c r="S140" s="173"/>
      <c r="T140" s="173"/>
      <c r="U140" s="45"/>
      <c r="V140" s="27"/>
      <c r="W140" s="173"/>
      <c r="X140" s="173"/>
      <c r="Y140" s="45"/>
      <c r="Z140" s="27"/>
      <c r="AA140" s="173"/>
      <c r="AB140" s="173"/>
      <c r="AC140" s="45"/>
      <c r="AD140" s="27"/>
      <c r="AE140" s="172"/>
      <c r="AF140" s="172"/>
      <c r="AG140" s="45"/>
      <c r="AH140" s="27"/>
      <c r="AI140" s="173"/>
      <c r="AJ140" s="173"/>
      <c r="AK140" s="174"/>
      <c r="AL140" s="27"/>
      <c r="AM140" s="173"/>
      <c r="AN140" s="173"/>
      <c r="AO140" s="45"/>
      <c r="AP140" s="27"/>
      <c r="AQ140" s="173"/>
      <c r="AR140" s="173"/>
      <c r="AS140" s="45"/>
      <c r="AT140" s="27"/>
      <c r="AU140" s="173"/>
      <c r="AV140" s="173"/>
      <c r="AW140" s="45"/>
    </row>
    <row r="141" spans="1:49">
      <c r="A141" s="11"/>
      <c r="B141" s="171" t="s">
        <v>71</v>
      </c>
      <c r="C141" s="178">
        <v>289518</v>
      </c>
      <c r="D141" s="178"/>
      <c r="E141" s="50"/>
      <c r="F141" s="31"/>
      <c r="G141" s="178">
        <v>4537</v>
      </c>
      <c r="H141" s="178"/>
      <c r="I141" s="50"/>
      <c r="J141" s="31"/>
      <c r="K141" s="178">
        <v>79697</v>
      </c>
      <c r="L141" s="178"/>
      <c r="M141" s="50"/>
      <c r="N141" s="31"/>
      <c r="O141" s="180" t="s">
        <v>605</v>
      </c>
      <c r="P141" s="180"/>
      <c r="Q141" s="176" t="s">
        <v>253</v>
      </c>
      <c r="R141" s="31"/>
      <c r="S141" s="178">
        <v>308305</v>
      </c>
      <c r="T141" s="178"/>
      <c r="U141" s="50"/>
      <c r="V141" s="31"/>
      <c r="W141" s="178">
        <v>24389</v>
      </c>
      <c r="X141" s="178"/>
      <c r="Y141" s="50"/>
      <c r="Z141" s="31"/>
      <c r="AA141" s="178">
        <v>76980</v>
      </c>
      <c r="AB141" s="178"/>
      <c r="AC141" s="50"/>
      <c r="AD141" s="31"/>
      <c r="AE141" s="178">
        <v>137236</v>
      </c>
      <c r="AF141" s="178"/>
      <c r="AG141" s="50"/>
      <c r="AH141" s="31"/>
      <c r="AI141" s="180" t="s">
        <v>606</v>
      </c>
      <c r="AJ141" s="180"/>
      <c r="AK141" s="176" t="s">
        <v>253</v>
      </c>
      <c r="AL141" s="31"/>
      <c r="AM141" s="178">
        <v>90115</v>
      </c>
      <c r="AN141" s="178"/>
      <c r="AO141" s="50"/>
      <c r="AP141" s="31"/>
      <c r="AQ141" s="180" t="s">
        <v>607</v>
      </c>
      <c r="AR141" s="180"/>
      <c r="AS141" s="176" t="s">
        <v>253</v>
      </c>
      <c r="AT141" s="31"/>
      <c r="AU141" s="178">
        <v>367072</v>
      </c>
      <c r="AV141" s="178"/>
      <c r="AW141" s="50"/>
    </row>
    <row r="142" spans="1:49" ht="15.75" thickBot="1">
      <c r="A142" s="11"/>
      <c r="B142" s="171"/>
      <c r="C142" s="164"/>
      <c r="D142" s="164"/>
      <c r="E142" s="32"/>
      <c r="F142" s="31"/>
      <c r="G142" s="164"/>
      <c r="H142" s="164"/>
      <c r="I142" s="32"/>
      <c r="J142" s="31"/>
      <c r="K142" s="164"/>
      <c r="L142" s="164"/>
      <c r="M142" s="32"/>
      <c r="N142" s="31"/>
      <c r="O142" s="159"/>
      <c r="P142" s="159"/>
      <c r="Q142" s="160"/>
      <c r="R142" s="31"/>
      <c r="S142" s="164"/>
      <c r="T142" s="164"/>
      <c r="U142" s="32"/>
      <c r="V142" s="31"/>
      <c r="W142" s="164"/>
      <c r="X142" s="164"/>
      <c r="Y142" s="32"/>
      <c r="Z142" s="31"/>
      <c r="AA142" s="164"/>
      <c r="AB142" s="164"/>
      <c r="AC142" s="32"/>
      <c r="AD142" s="31"/>
      <c r="AE142" s="164"/>
      <c r="AF142" s="164"/>
      <c r="AG142" s="32"/>
      <c r="AH142" s="31"/>
      <c r="AI142" s="159"/>
      <c r="AJ142" s="159"/>
      <c r="AK142" s="160"/>
      <c r="AL142" s="31"/>
      <c r="AM142" s="164"/>
      <c r="AN142" s="164"/>
      <c r="AO142" s="32"/>
      <c r="AP142" s="31"/>
      <c r="AQ142" s="159"/>
      <c r="AR142" s="159"/>
      <c r="AS142" s="160"/>
      <c r="AT142" s="31"/>
      <c r="AU142" s="164"/>
      <c r="AV142" s="164"/>
      <c r="AW142" s="32"/>
    </row>
    <row r="143" spans="1:49">
      <c r="A143" s="11"/>
      <c r="B143" s="182" t="s">
        <v>72</v>
      </c>
      <c r="C143" s="37"/>
      <c r="D143" s="37"/>
      <c r="E143" s="37"/>
      <c r="F143" s="21"/>
      <c r="G143" s="37"/>
      <c r="H143" s="37"/>
      <c r="I143" s="37"/>
      <c r="J143" s="21"/>
      <c r="K143" s="37"/>
      <c r="L143" s="37"/>
      <c r="M143" s="37"/>
      <c r="N143" s="21"/>
      <c r="O143" s="37"/>
      <c r="P143" s="37"/>
      <c r="Q143" s="37"/>
      <c r="R143" s="21"/>
      <c r="S143" s="37"/>
      <c r="T143" s="37"/>
      <c r="U143" s="37"/>
      <c r="V143" s="21"/>
      <c r="W143" s="37"/>
      <c r="X143" s="37"/>
      <c r="Y143" s="37"/>
      <c r="Z143" s="21"/>
      <c r="AA143" s="37"/>
      <c r="AB143" s="37"/>
      <c r="AC143" s="37"/>
      <c r="AD143" s="21"/>
      <c r="AE143" s="37"/>
      <c r="AF143" s="37"/>
      <c r="AG143" s="37"/>
      <c r="AH143" s="21"/>
      <c r="AI143" s="37"/>
      <c r="AJ143" s="37"/>
      <c r="AK143" s="37"/>
      <c r="AL143" s="21"/>
      <c r="AM143" s="37"/>
      <c r="AN143" s="37"/>
      <c r="AO143" s="37"/>
      <c r="AP143" s="21"/>
      <c r="AQ143" s="37"/>
      <c r="AR143" s="37"/>
      <c r="AS143" s="37"/>
      <c r="AT143" s="21"/>
      <c r="AU143" s="37"/>
      <c r="AV143" s="37"/>
      <c r="AW143" s="37"/>
    </row>
    <row r="144" spans="1:49">
      <c r="A144" s="11"/>
      <c r="B144" s="121" t="s">
        <v>73</v>
      </c>
      <c r="C144" s="158">
        <v>184173</v>
      </c>
      <c r="D144" s="158"/>
      <c r="E144" s="31"/>
      <c r="F144" s="31"/>
      <c r="G144" s="158">
        <v>2140</v>
      </c>
      <c r="H144" s="158"/>
      <c r="I144" s="31"/>
      <c r="J144" s="31"/>
      <c r="K144" s="157" t="s">
        <v>244</v>
      </c>
      <c r="L144" s="157"/>
      <c r="M144" s="31"/>
      <c r="N144" s="31"/>
      <c r="O144" s="157" t="s">
        <v>608</v>
      </c>
      <c r="P144" s="157"/>
      <c r="Q144" s="121" t="s">
        <v>253</v>
      </c>
      <c r="R144" s="31"/>
      <c r="S144" s="158">
        <v>185095</v>
      </c>
      <c r="T144" s="158"/>
      <c r="U144" s="31"/>
      <c r="V144" s="31"/>
      <c r="W144" s="157" t="s">
        <v>244</v>
      </c>
      <c r="X144" s="157"/>
      <c r="Y144" s="31"/>
      <c r="Z144" s="31"/>
      <c r="AA144" s="157" t="s">
        <v>244</v>
      </c>
      <c r="AB144" s="157"/>
      <c r="AC144" s="31"/>
      <c r="AD144" s="31"/>
      <c r="AE144" s="157" t="s">
        <v>244</v>
      </c>
      <c r="AF144" s="157"/>
      <c r="AG144" s="31"/>
      <c r="AH144" s="31"/>
      <c r="AI144" s="157" t="s">
        <v>244</v>
      </c>
      <c r="AJ144" s="157"/>
      <c r="AK144" s="31"/>
      <c r="AL144" s="31"/>
      <c r="AM144" s="157" t="s">
        <v>244</v>
      </c>
      <c r="AN144" s="157"/>
      <c r="AO144" s="31"/>
      <c r="AP144" s="31"/>
      <c r="AQ144" s="157" t="s">
        <v>244</v>
      </c>
      <c r="AR144" s="157"/>
      <c r="AS144" s="31"/>
      <c r="AT144" s="31"/>
      <c r="AU144" s="158">
        <v>185095</v>
      </c>
      <c r="AV144" s="158"/>
      <c r="AW144" s="31"/>
    </row>
    <row r="145" spans="1:49">
      <c r="A145" s="11"/>
      <c r="B145" s="121"/>
      <c r="C145" s="158"/>
      <c r="D145" s="158"/>
      <c r="E145" s="31"/>
      <c r="F145" s="31"/>
      <c r="G145" s="158"/>
      <c r="H145" s="158"/>
      <c r="I145" s="31"/>
      <c r="J145" s="31"/>
      <c r="K145" s="157"/>
      <c r="L145" s="157"/>
      <c r="M145" s="31"/>
      <c r="N145" s="31"/>
      <c r="O145" s="157"/>
      <c r="P145" s="157"/>
      <c r="Q145" s="121"/>
      <c r="R145" s="31"/>
      <c r="S145" s="158"/>
      <c r="T145" s="158"/>
      <c r="U145" s="31"/>
      <c r="V145" s="31"/>
      <c r="W145" s="157"/>
      <c r="X145" s="157"/>
      <c r="Y145" s="31"/>
      <c r="Z145" s="31"/>
      <c r="AA145" s="157"/>
      <c r="AB145" s="157"/>
      <c r="AC145" s="31"/>
      <c r="AD145" s="31"/>
      <c r="AE145" s="157"/>
      <c r="AF145" s="157"/>
      <c r="AG145" s="31"/>
      <c r="AH145" s="31"/>
      <c r="AI145" s="157"/>
      <c r="AJ145" s="157"/>
      <c r="AK145" s="31"/>
      <c r="AL145" s="31"/>
      <c r="AM145" s="157"/>
      <c r="AN145" s="157"/>
      <c r="AO145" s="31"/>
      <c r="AP145" s="31"/>
      <c r="AQ145" s="157"/>
      <c r="AR145" s="157"/>
      <c r="AS145" s="31"/>
      <c r="AT145" s="31"/>
      <c r="AU145" s="158"/>
      <c r="AV145" s="158"/>
      <c r="AW145" s="31"/>
    </row>
    <row r="146" spans="1:49">
      <c r="A146" s="11"/>
      <c r="B146" s="154" t="s">
        <v>74</v>
      </c>
      <c r="C146" s="156" t="s">
        <v>244</v>
      </c>
      <c r="D146" s="156"/>
      <c r="E146" s="27"/>
      <c r="F146" s="27"/>
      <c r="G146" s="156" t="s">
        <v>244</v>
      </c>
      <c r="H146" s="156"/>
      <c r="I146" s="27"/>
      <c r="J146" s="27"/>
      <c r="K146" s="156" t="s">
        <v>244</v>
      </c>
      <c r="L146" s="156"/>
      <c r="M146" s="27"/>
      <c r="N146" s="27"/>
      <c r="O146" s="156" t="s">
        <v>244</v>
      </c>
      <c r="P146" s="156"/>
      <c r="Q146" s="27"/>
      <c r="R146" s="27"/>
      <c r="S146" s="183" t="s">
        <v>244</v>
      </c>
      <c r="T146" s="183"/>
      <c r="U146" s="27"/>
      <c r="V146" s="27"/>
      <c r="W146" s="156" t="s">
        <v>244</v>
      </c>
      <c r="X146" s="156"/>
      <c r="Y146" s="27"/>
      <c r="Z146" s="27"/>
      <c r="AA146" s="156" t="s">
        <v>244</v>
      </c>
      <c r="AB146" s="156"/>
      <c r="AC146" s="27"/>
      <c r="AD146" s="27"/>
      <c r="AE146" s="155">
        <v>92335</v>
      </c>
      <c r="AF146" s="155"/>
      <c r="AG146" s="27"/>
      <c r="AH146" s="27"/>
      <c r="AI146" s="156" t="s">
        <v>244</v>
      </c>
      <c r="AJ146" s="156"/>
      <c r="AK146" s="27"/>
      <c r="AL146" s="27"/>
      <c r="AM146" s="155">
        <v>92335</v>
      </c>
      <c r="AN146" s="155"/>
      <c r="AO146" s="27"/>
      <c r="AP146" s="27"/>
      <c r="AQ146" s="156" t="s">
        <v>244</v>
      </c>
      <c r="AR146" s="156"/>
      <c r="AS146" s="27"/>
      <c r="AT146" s="27"/>
      <c r="AU146" s="155">
        <v>92335</v>
      </c>
      <c r="AV146" s="155"/>
      <c r="AW146" s="27"/>
    </row>
    <row r="147" spans="1:49">
      <c r="A147" s="11"/>
      <c r="B147" s="154"/>
      <c r="C147" s="156"/>
      <c r="D147" s="156"/>
      <c r="E147" s="27"/>
      <c r="F147" s="27"/>
      <c r="G147" s="156"/>
      <c r="H147" s="156"/>
      <c r="I147" s="27"/>
      <c r="J147" s="27"/>
      <c r="K147" s="156"/>
      <c r="L147" s="156"/>
      <c r="M147" s="27"/>
      <c r="N147" s="27"/>
      <c r="O147" s="156"/>
      <c r="P147" s="156"/>
      <c r="Q147" s="27"/>
      <c r="R147" s="27"/>
      <c r="S147" s="183"/>
      <c r="T147" s="183"/>
      <c r="U147" s="27"/>
      <c r="V147" s="27"/>
      <c r="W147" s="156"/>
      <c r="X147" s="156"/>
      <c r="Y147" s="27"/>
      <c r="Z147" s="27"/>
      <c r="AA147" s="156"/>
      <c r="AB147" s="156"/>
      <c r="AC147" s="27"/>
      <c r="AD147" s="27"/>
      <c r="AE147" s="155"/>
      <c r="AF147" s="155"/>
      <c r="AG147" s="27"/>
      <c r="AH147" s="27"/>
      <c r="AI147" s="156"/>
      <c r="AJ147" s="156"/>
      <c r="AK147" s="27"/>
      <c r="AL147" s="27"/>
      <c r="AM147" s="155"/>
      <c r="AN147" s="155"/>
      <c r="AO147" s="27"/>
      <c r="AP147" s="27"/>
      <c r="AQ147" s="156"/>
      <c r="AR147" s="156"/>
      <c r="AS147" s="27"/>
      <c r="AT147" s="27"/>
      <c r="AU147" s="155"/>
      <c r="AV147" s="155"/>
      <c r="AW147" s="27"/>
    </row>
    <row r="148" spans="1:49">
      <c r="A148" s="11"/>
      <c r="B148" s="121" t="s">
        <v>75</v>
      </c>
      <c r="C148" s="157" t="s">
        <v>244</v>
      </c>
      <c r="D148" s="157"/>
      <c r="E148" s="31"/>
      <c r="F148" s="31"/>
      <c r="G148" s="157" t="s">
        <v>244</v>
      </c>
      <c r="H148" s="157"/>
      <c r="I148" s="31"/>
      <c r="J148" s="31"/>
      <c r="K148" s="157" t="s">
        <v>244</v>
      </c>
      <c r="L148" s="157"/>
      <c r="M148" s="31"/>
      <c r="N148" s="31"/>
      <c r="O148" s="157" t="s">
        <v>244</v>
      </c>
      <c r="P148" s="157"/>
      <c r="Q148" s="31"/>
      <c r="R148" s="31"/>
      <c r="S148" s="68" t="s">
        <v>244</v>
      </c>
      <c r="T148" s="68"/>
      <c r="U148" s="31"/>
      <c r="V148" s="31"/>
      <c r="W148" s="158">
        <v>1115</v>
      </c>
      <c r="X148" s="158"/>
      <c r="Y148" s="31"/>
      <c r="Z148" s="31"/>
      <c r="AA148" s="157" t="s">
        <v>244</v>
      </c>
      <c r="AB148" s="157"/>
      <c r="AC148" s="31"/>
      <c r="AD148" s="31"/>
      <c r="AE148" s="157" t="s">
        <v>244</v>
      </c>
      <c r="AF148" s="157"/>
      <c r="AG148" s="31"/>
      <c r="AH148" s="31"/>
      <c r="AI148" s="157" t="s">
        <v>244</v>
      </c>
      <c r="AJ148" s="157"/>
      <c r="AK148" s="31"/>
      <c r="AL148" s="31"/>
      <c r="AM148" s="158">
        <v>1115</v>
      </c>
      <c r="AN148" s="158"/>
      <c r="AO148" s="31"/>
      <c r="AP148" s="31"/>
      <c r="AQ148" s="157" t="s">
        <v>244</v>
      </c>
      <c r="AR148" s="157"/>
      <c r="AS148" s="31"/>
      <c r="AT148" s="31"/>
      <c r="AU148" s="158">
        <v>1115</v>
      </c>
      <c r="AV148" s="158"/>
      <c r="AW148" s="31"/>
    </row>
    <row r="149" spans="1:49">
      <c r="A149" s="11"/>
      <c r="B149" s="121"/>
      <c r="C149" s="157"/>
      <c r="D149" s="157"/>
      <c r="E149" s="31"/>
      <c r="F149" s="31"/>
      <c r="G149" s="157"/>
      <c r="H149" s="157"/>
      <c r="I149" s="31"/>
      <c r="J149" s="31"/>
      <c r="K149" s="157"/>
      <c r="L149" s="157"/>
      <c r="M149" s="31"/>
      <c r="N149" s="31"/>
      <c r="O149" s="157"/>
      <c r="P149" s="157"/>
      <c r="Q149" s="31"/>
      <c r="R149" s="31"/>
      <c r="S149" s="68"/>
      <c r="T149" s="68"/>
      <c r="U149" s="31"/>
      <c r="V149" s="31"/>
      <c r="W149" s="158"/>
      <c r="X149" s="158"/>
      <c r="Y149" s="31"/>
      <c r="Z149" s="31"/>
      <c r="AA149" s="157"/>
      <c r="AB149" s="157"/>
      <c r="AC149" s="31"/>
      <c r="AD149" s="31"/>
      <c r="AE149" s="157"/>
      <c r="AF149" s="157"/>
      <c r="AG149" s="31"/>
      <c r="AH149" s="31"/>
      <c r="AI149" s="157"/>
      <c r="AJ149" s="157"/>
      <c r="AK149" s="31"/>
      <c r="AL149" s="31"/>
      <c r="AM149" s="158"/>
      <c r="AN149" s="158"/>
      <c r="AO149" s="31"/>
      <c r="AP149" s="31"/>
      <c r="AQ149" s="157"/>
      <c r="AR149" s="157"/>
      <c r="AS149" s="31"/>
      <c r="AT149" s="31"/>
      <c r="AU149" s="158"/>
      <c r="AV149" s="158"/>
      <c r="AW149" s="31"/>
    </row>
    <row r="150" spans="1:49">
      <c r="A150" s="11"/>
      <c r="B150" s="154" t="s">
        <v>76</v>
      </c>
      <c r="C150" s="156" t="s">
        <v>244</v>
      </c>
      <c r="D150" s="156"/>
      <c r="E150" s="27"/>
      <c r="F150" s="27"/>
      <c r="G150" s="156" t="s">
        <v>244</v>
      </c>
      <c r="H150" s="156"/>
      <c r="I150" s="27"/>
      <c r="J150" s="27"/>
      <c r="K150" s="156" t="s">
        <v>244</v>
      </c>
      <c r="L150" s="156"/>
      <c r="M150" s="27"/>
      <c r="N150" s="27"/>
      <c r="O150" s="156" t="s">
        <v>244</v>
      </c>
      <c r="P150" s="156"/>
      <c r="Q150" s="27"/>
      <c r="R150" s="27"/>
      <c r="S150" s="156" t="s">
        <v>244</v>
      </c>
      <c r="T150" s="156"/>
      <c r="U150" s="27"/>
      <c r="V150" s="27"/>
      <c r="W150" s="156" t="s">
        <v>244</v>
      </c>
      <c r="X150" s="156"/>
      <c r="Y150" s="27"/>
      <c r="Z150" s="27"/>
      <c r="AA150" s="155">
        <v>10596</v>
      </c>
      <c r="AB150" s="155"/>
      <c r="AC150" s="27"/>
      <c r="AD150" s="27"/>
      <c r="AE150" s="156" t="s">
        <v>244</v>
      </c>
      <c r="AF150" s="156"/>
      <c r="AG150" s="27"/>
      <c r="AH150" s="27"/>
      <c r="AI150" s="156" t="s">
        <v>244</v>
      </c>
      <c r="AJ150" s="156"/>
      <c r="AK150" s="27"/>
      <c r="AL150" s="27"/>
      <c r="AM150" s="155">
        <v>10596</v>
      </c>
      <c r="AN150" s="155"/>
      <c r="AO150" s="27"/>
      <c r="AP150" s="27"/>
      <c r="AQ150" s="156" t="s">
        <v>244</v>
      </c>
      <c r="AR150" s="156"/>
      <c r="AS150" s="27"/>
      <c r="AT150" s="27"/>
      <c r="AU150" s="155">
        <v>10596</v>
      </c>
      <c r="AV150" s="155"/>
      <c r="AW150" s="27"/>
    </row>
    <row r="151" spans="1:49">
      <c r="A151" s="11"/>
      <c r="B151" s="154"/>
      <c r="C151" s="156"/>
      <c r="D151" s="156"/>
      <c r="E151" s="27"/>
      <c r="F151" s="27"/>
      <c r="G151" s="156"/>
      <c r="H151" s="156"/>
      <c r="I151" s="27"/>
      <c r="J151" s="27"/>
      <c r="K151" s="156"/>
      <c r="L151" s="156"/>
      <c r="M151" s="27"/>
      <c r="N151" s="27"/>
      <c r="O151" s="156"/>
      <c r="P151" s="156"/>
      <c r="Q151" s="27"/>
      <c r="R151" s="27"/>
      <c r="S151" s="156"/>
      <c r="T151" s="156"/>
      <c r="U151" s="27"/>
      <c r="V151" s="27"/>
      <c r="W151" s="156"/>
      <c r="X151" s="156"/>
      <c r="Y151" s="27"/>
      <c r="Z151" s="27"/>
      <c r="AA151" s="155"/>
      <c r="AB151" s="155"/>
      <c r="AC151" s="27"/>
      <c r="AD151" s="27"/>
      <c r="AE151" s="156"/>
      <c r="AF151" s="156"/>
      <c r="AG151" s="27"/>
      <c r="AH151" s="27"/>
      <c r="AI151" s="156"/>
      <c r="AJ151" s="156"/>
      <c r="AK151" s="27"/>
      <c r="AL151" s="27"/>
      <c r="AM151" s="155"/>
      <c r="AN151" s="155"/>
      <c r="AO151" s="27"/>
      <c r="AP151" s="27"/>
      <c r="AQ151" s="156"/>
      <c r="AR151" s="156"/>
      <c r="AS151" s="27"/>
      <c r="AT151" s="27"/>
      <c r="AU151" s="155"/>
      <c r="AV151" s="155"/>
      <c r="AW151" s="27"/>
    </row>
    <row r="152" spans="1:49">
      <c r="A152" s="11"/>
      <c r="B152" s="121" t="s">
        <v>609</v>
      </c>
      <c r="C152" s="158">
        <v>2002</v>
      </c>
      <c r="D152" s="158"/>
      <c r="E152" s="31"/>
      <c r="F152" s="31"/>
      <c r="G152" s="157">
        <v>155</v>
      </c>
      <c r="H152" s="157"/>
      <c r="I152" s="31"/>
      <c r="J152" s="31"/>
      <c r="K152" s="157">
        <v>9</v>
      </c>
      <c r="L152" s="157"/>
      <c r="M152" s="31"/>
      <c r="N152" s="31"/>
      <c r="O152" s="157" t="s">
        <v>244</v>
      </c>
      <c r="P152" s="157"/>
      <c r="Q152" s="31"/>
      <c r="R152" s="31"/>
      <c r="S152" s="158">
        <v>2166</v>
      </c>
      <c r="T152" s="158"/>
      <c r="U152" s="31"/>
      <c r="V152" s="31"/>
      <c r="W152" s="158">
        <v>1153</v>
      </c>
      <c r="X152" s="158"/>
      <c r="Y152" s="31"/>
      <c r="Z152" s="31"/>
      <c r="AA152" s="157">
        <v>272</v>
      </c>
      <c r="AB152" s="157"/>
      <c r="AC152" s="31"/>
      <c r="AD152" s="31"/>
      <c r="AE152" s="158">
        <v>92447</v>
      </c>
      <c r="AF152" s="158"/>
      <c r="AG152" s="31"/>
      <c r="AH152" s="31"/>
      <c r="AI152" s="157" t="s">
        <v>597</v>
      </c>
      <c r="AJ152" s="157"/>
      <c r="AK152" s="121" t="s">
        <v>253</v>
      </c>
      <c r="AL152" s="31"/>
      <c r="AM152" s="158">
        <v>16807</v>
      </c>
      <c r="AN152" s="158"/>
      <c r="AO152" s="31"/>
      <c r="AP152" s="31"/>
      <c r="AQ152" s="157" t="s">
        <v>610</v>
      </c>
      <c r="AR152" s="157"/>
      <c r="AS152" s="121" t="s">
        <v>253</v>
      </c>
      <c r="AT152" s="31"/>
      <c r="AU152" s="158">
        <v>1480</v>
      </c>
      <c r="AV152" s="158"/>
      <c r="AW152" s="31"/>
    </row>
    <row r="153" spans="1:49">
      <c r="A153" s="11"/>
      <c r="B153" s="121"/>
      <c r="C153" s="158"/>
      <c r="D153" s="158"/>
      <c r="E153" s="31"/>
      <c r="F153" s="31"/>
      <c r="G153" s="157"/>
      <c r="H153" s="157"/>
      <c r="I153" s="31"/>
      <c r="J153" s="31"/>
      <c r="K153" s="157"/>
      <c r="L153" s="157"/>
      <c r="M153" s="31"/>
      <c r="N153" s="31"/>
      <c r="O153" s="157"/>
      <c r="P153" s="157"/>
      <c r="Q153" s="31"/>
      <c r="R153" s="31"/>
      <c r="S153" s="158"/>
      <c r="T153" s="158"/>
      <c r="U153" s="31"/>
      <c r="V153" s="31"/>
      <c r="W153" s="158"/>
      <c r="X153" s="158"/>
      <c r="Y153" s="31"/>
      <c r="Z153" s="31"/>
      <c r="AA153" s="157"/>
      <c r="AB153" s="157"/>
      <c r="AC153" s="31"/>
      <c r="AD153" s="31"/>
      <c r="AE153" s="158"/>
      <c r="AF153" s="158"/>
      <c r="AG153" s="31"/>
      <c r="AH153" s="31"/>
      <c r="AI153" s="157"/>
      <c r="AJ153" s="157"/>
      <c r="AK153" s="121"/>
      <c r="AL153" s="31"/>
      <c r="AM153" s="158"/>
      <c r="AN153" s="158"/>
      <c r="AO153" s="31"/>
      <c r="AP153" s="31"/>
      <c r="AQ153" s="157"/>
      <c r="AR153" s="157"/>
      <c r="AS153" s="121"/>
      <c r="AT153" s="31"/>
      <c r="AU153" s="158"/>
      <c r="AV153" s="158"/>
      <c r="AW153" s="31"/>
    </row>
    <row r="154" spans="1:49">
      <c r="A154" s="11"/>
      <c r="B154" s="154" t="s">
        <v>78</v>
      </c>
      <c r="C154" s="156" t="s">
        <v>244</v>
      </c>
      <c r="D154" s="156"/>
      <c r="E154" s="27"/>
      <c r="F154" s="27"/>
      <c r="G154" s="156" t="s">
        <v>244</v>
      </c>
      <c r="H154" s="156"/>
      <c r="I154" s="27"/>
      <c r="J154" s="27"/>
      <c r="K154" s="155">
        <v>4067</v>
      </c>
      <c r="L154" s="155"/>
      <c r="M154" s="27"/>
      <c r="N154" s="27"/>
      <c r="O154" s="156" t="s">
        <v>244</v>
      </c>
      <c r="P154" s="156"/>
      <c r="Q154" s="27"/>
      <c r="R154" s="27"/>
      <c r="S154" s="155">
        <v>4067</v>
      </c>
      <c r="T154" s="155"/>
      <c r="U154" s="27"/>
      <c r="V154" s="27"/>
      <c r="W154" s="156" t="s">
        <v>244</v>
      </c>
      <c r="X154" s="156"/>
      <c r="Y154" s="27"/>
      <c r="Z154" s="27"/>
      <c r="AA154" s="156" t="s">
        <v>244</v>
      </c>
      <c r="AB154" s="156"/>
      <c r="AC154" s="27"/>
      <c r="AD154" s="27"/>
      <c r="AE154" s="155">
        <v>4068</v>
      </c>
      <c r="AF154" s="155"/>
      <c r="AG154" s="27"/>
      <c r="AH154" s="27"/>
      <c r="AI154" s="156" t="s">
        <v>244</v>
      </c>
      <c r="AJ154" s="156"/>
      <c r="AK154" s="27"/>
      <c r="AL154" s="27"/>
      <c r="AM154" s="155">
        <v>4068</v>
      </c>
      <c r="AN154" s="155"/>
      <c r="AO154" s="27"/>
      <c r="AP154" s="27"/>
      <c r="AQ154" s="156" t="s">
        <v>244</v>
      </c>
      <c r="AR154" s="156"/>
      <c r="AS154" s="27"/>
      <c r="AT154" s="27"/>
      <c r="AU154" s="155">
        <v>8135</v>
      </c>
      <c r="AV154" s="155"/>
      <c r="AW154" s="27"/>
    </row>
    <row r="155" spans="1:49">
      <c r="A155" s="11"/>
      <c r="B155" s="154"/>
      <c r="C155" s="156"/>
      <c r="D155" s="156"/>
      <c r="E155" s="27"/>
      <c r="F155" s="27"/>
      <c r="G155" s="156"/>
      <c r="H155" s="156"/>
      <c r="I155" s="27"/>
      <c r="J155" s="27"/>
      <c r="K155" s="155"/>
      <c r="L155" s="155"/>
      <c r="M155" s="27"/>
      <c r="N155" s="27"/>
      <c r="O155" s="156"/>
      <c r="P155" s="156"/>
      <c r="Q155" s="27"/>
      <c r="R155" s="27"/>
      <c r="S155" s="155"/>
      <c r="T155" s="155"/>
      <c r="U155" s="27"/>
      <c r="V155" s="27"/>
      <c r="W155" s="156"/>
      <c r="X155" s="156"/>
      <c r="Y155" s="27"/>
      <c r="Z155" s="27"/>
      <c r="AA155" s="156"/>
      <c r="AB155" s="156"/>
      <c r="AC155" s="27"/>
      <c r="AD155" s="27"/>
      <c r="AE155" s="155"/>
      <c r="AF155" s="155"/>
      <c r="AG155" s="27"/>
      <c r="AH155" s="27"/>
      <c r="AI155" s="156"/>
      <c r="AJ155" s="156"/>
      <c r="AK155" s="27"/>
      <c r="AL155" s="27"/>
      <c r="AM155" s="155"/>
      <c r="AN155" s="155"/>
      <c r="AO155" s="27"/>
      <c r="AP155" s="27"/>
      <c r="AQ155" s="156"/>
      <c r="AR155" s="156"/>
      <c r="AS155" s="27"/>
      <c r="AT155" s="27"/>
      <c r="AU155" s="155"/>
      <c r="AV155" s="155"/>
      <c r="AW155" s="27"/>
    </row>
    <row r="156" spans="1:49">
      <c r="A156" s="11"/>
      <c r="B156" s="121" t="s">
        <v>80</v>
      </c>
      <c r="C156" s="158">
        <v>7945</v>
      </c>
      <c r="D156" s="158"/>
      <c r="E156" s="31"/>
      <c r="F156" s="31"/>
      <c r="G156" s="157" t="s">
        <v>244</v>
      </c>
      <c r="H156" s="157"/>
      <c r="I156" s="31"/>
      <c r="J156" s="31"/>
      <c r="K156" s="157" t="s">
        <v>244</v>
      </c>
      <c r="L156" s="157"/>
      <c r="M156" s="31"/>
      <c r="N156" s="31"/>
      <c r="O156" s="157" t="s">
        <v>244</v>
      </c>
      <c r="P156" s="157"/>
      <c r="Q156" s="31"/>
      <c r="R156" s="31"/>
      <c r="S156" s="158">
        <v>7945</v>
      </c>
      <c r="T156" s="158"/>
      <c r="U156" s="31"/>
      <c r="V156" s="31"/>
      <c r="W156" s="157">
        <v>14</v>
      </c>
      <c r="X156" s="157"/>
      <c r="Y156" s="31"/>
      <c r="Z156" s="31"/>
      <c r="AA156" s="157" t="s">
        <v>244</v>
      </c>
      <c r="AB156" s="157"/>
      <c r="AC156" s="31"/>
      <c r="AD156" s="31"/>
      <c r="AE156" s="157" t="s">
        <v>611</v>
      </c>
      <c r="AF156" s="157"/>
      <c r="AG156" s="121" t="s">
        <v>253</v>
      </c>
      <c r="AH156" s="31"/>
      <c r="AI156" s="157" t="s">
        <v>244</v>
      </c>
      <c r="AJ156" s="157"/>
      <c r="AK156" s="31"/>
      <c r="AL156" s="31"/>
      <c r="AM156" s="157" t="s">
        <v>612</v>
      </c>
      <c r="AN156" s="157"/>
      <c r="AO156" s="121" t="s">
        <v>253</v>
      </c>
      <c r="AP156" s="31"/>
      <c r="AQ156" s="157" t="s">
        <v>244</v>
      </c>
      <c r="AR156" s="157"/>
      <c r="AS156" s="31"/>
      <c r="AT156" s="31"/>
      <c r="AU156" s="158">
        <v>7900</v>
      </c>
      <c r="AV156" s="158"/>
      <c r="AW156" s="31"/>
    </row>
    <row r="157" spans="1:49">
      <c r="A157" s="11"/>
      <c r="B157" s="121"/>
      <c r="C157" s="158"/>
      <c r="D157" s="158"/>
      <c r="E157" s="31"/>
      <c r="F157" s="31"/>
      <c r="G157" s="157"/>
      <c r="H157" s="157"/>
      <c r="I157" s="31"/>
      <c r="J157" s="31"/>
      <c r="K157" s="157"/>
      <c r="L157" s="157"/>
      <c r="M157" s="31"/>
      <c r="N157" s="31"/>
      <c r="O157" s="157"/>
      <c r="P157" s="157"/>
      <c r="Q157" s="31"/>
      <c r="R157" s="31"/>
      <c r="S157" s="158"/>
      <c r="T157" s="158"/>
      <c r="U157" s="31"/>
      <c r="V157" s="31"/>
      <c r="W157" s="157"/>
      <c r="X157" s="157"/>
      <c r="Y157" s="31"/>
      <c r="Z157" s="31"/>
      <c r="AA157" s="157"/>
      <c r="AB157" s="157"/>
      <c r="AC157" s="31"/>
      <c r="AD157" s="31"/>
      <c r="AE157" s="157"/>
      <c r="AF157" s="157"/>
      <c r="AG157" s="121"/>
      <c r="AH157" s="31"/>
      <c r="AI157" s="157"/>
      <c r="AJ157" s="157"/>
      <c r="AK157" s="31"/>
      <c r="AL157" s="31"/>
      <c r="AM157" s="157"/>
      <c r="AN157" s="157"/>
      <c r="AO157" s="121"/>
      <c r="AP157" s="31"/>
      <c r="AQ157" s="157"/>
      <c r="AR157" s="157"/>
      <c r="AS157" s="31"/>
      <c r="AT157" s="31"/>
      <c r="AU157" s="158"/>
      <c r="AV157" s="158"/>
      <c r="AW157" s="31"/>
    </row>
    <row r="158" spans="1:49">
      <c r="A158" s="11"/>
      <c r="B158" s="154" t="s">
        <v>81</v>
      </c>
      <c r="C158" s="155">
        <v>27287</v>
      </c>
      <c r="D158" s="155"/>
      <c r="E158" s="27"/>
      <c r="F158" s="27"/>
      <c r="G158" s="155">
        <v>1218</v>
      </c>
      <c r="H158" s="155"/>
      <c r="I158" s="27"/>
      <c r="J158" s="27"/>
      <c r="K158" s="156">
        <v>536</v>
      </c>
      <c r="L158" s="156"/>
      <c r="M158" s="27"/>
      <c r="N158" s="27"/>
      <c r="O158" s="156" t="s">
        <v>244</v>
      </c>
      <c r="P158" s="156"/>
      <c r="Q158" s="27"/>
      <c r="R158" s="27"/>
      <c r="S158" s="155">
        <v>29041</v>
      </c>
      <c r="T158" s="155"/>
      <c r="U158" s="27"/>
      <c r="V158" s="27"/>
      <c r="W158" s="155">
        <v>19438</v>
      </c>
      <c r="X158" s="155"/>
      <c r="Y158" s="27"/>
      <c r="Z158" s="27"/>
      <c r="AA158" s="155">
        <v>15902</v>
      </c>
      <c r="AB158" s="155"/>
      <c r="AC158" s="27"/>
      <c r="AD158" s="27"/>
      <c r="AE158" s="155">
        <v>18431</v>
      </c>
      <c r="AF158" s="155"/>
      <c r="AG158" s="27"/>
      <c r="AH158" s="27"/>
      <c r="AI158" s="156" t="s">
        <v>600</v>
      </c>
      <c r="AJ158" s="156"/>
      <c r="AK158" s="154" t="s">
        <v>253</v>
      </c>
      <c r="AL158" s="27"/>
      <c r="AM158" s="155">
        <v>34630</v>
      </c>
      <c r="AN158" s="155"/>
      <c r="AO158" s="27"/>
      <c r="AP158" s="27"/>
      <c r="AQ158" s="156" t="s">
        <v>613</v>
      </c>
      <c r="AR158" s="156"/>
      <c r="AS158" s="154" t="s">
        <v>253</v>
      </c>
      <c r="AT158" s="27"/>
      <c r="AU158" s="155">
        <v>49816</v>
      </c>
      <c r="AV158" s="155"/>
      <c r="AW158" s="27"/>
    </row>
    <row r="159" spans="1:49">
      <c r="A159" s="11"/>
      <c r="B159" s="154"/>
      <c r="C159" s="155"/>
      <c r="D159" s="155"/>
      <c r="E159" s="27"/>
      <c r="F159" s="27"/>
      <c r="G159" s="155"/>
      <c r="H159" s="155"/>
      <c r="I159" s="27"/>
      <c r="J159" s="27"/>
      <c r="K159" s="156"/>
      <c r="L159" s="156"/>
      <c r="M159" s="27"/>
      <c r="N159" s="27"/>
      <c r="O159" s="156"/>
      <c r="P159" s="156"/>
      <c r="Q159" s="27"/>
      <c r="R159" s="27"/>
      <c r="S159" s="155"/>
      <c r="T159" s="155"/>
      <c r="U159" s="27"/>
      <c r="V159" s="27"/>
      <c r="W159" s="155"/>
      <c r="X159" s="155"/>
      <c r="Y159" s="27"/>
      <c r="Z159" s="27"/>
      <c r="AA159" s="155"/>
      <c r="AB159" s="155"/>
      <c r="AC159" s="27"/>
      <c r="AD159" s="27"/>
      <c r="AE159" s="155"/>
      <c r="AF159" s="155"/>
      <c r="AG159" s="27"/>
      <c r="AH159" s="27"/>
      <c r="AI159" s="156"/>
      <c r="AJ159" s="156"/>
      <c r="AK159" s="154"/>
      <c r="AL159" s="27"/>
      <c r="AM159" s="155"/>
      <c r="AN159" s="155"/>
      <c r="AO159" s="27"/>
      <c r="AP159" s="27"/>
      <c r="AQ159" s="156"/>
      <c r="AR159" s="156"/>
      <c r="AS159" s="154"/>
      <c r="AT159" s="27"/>
      <c r="AU159" s="155"/>
      <c r="AV159" s="155"/>
      <c r="AW159" s="27"/>
    </row>
    <row r="160" spans="1:49">
      <c r="A160" s="11"/>
      <c r="B160" s="121" t="s">
        <v>83</v>
      </c>
      <c r="C160" s="158">
        <v>5419</v>
      </c>
      <c r="D160" s="158"/>
      <c r="E160" s="31"/>
      <c r="F160" s="31"/>
      <c r="G160" s="157">
        <v>78</v>
      </c>
      <c r="H160" s="157"/>
      <c r="I160" s="31"/>
      <c r="J160" s="31"/>
      <c r="K160" s="157" t="s">
        <v>244</v>
      </c>
      <c r="L160" s="157"/>
      <c r="M160" s="31"/>
      <c r="N160" s="31"/>
      <c r="O160" s="157" t="s">
        <v>244</v>
      </c>
      <c r="P160" s="157"/>
      <c r="Q160" s="31"/>
      <c r="R160" s="31"/>
      <c r="S160" s="158">
        <v>5497</v>
      </c>
      <c r="T160" s="158"/>
      <c r="U160" s="31"/>
      <c r="V160" s="31"/>
      <c r="W160" s="157">
        <v>458</v>
      </c>
      <c r="X160" s="157"/>
      <c r="Y160" s="31"/>
      <c r="Z160" s="31"/>
      <c r="AA160" s="157">
        <v>137</v>
      </c>
      <c r="AB160" s="157"/>
      <c r="AC160" s="31"/>
      <c r="AD160" s="31"/>
      <c r="AE160" s="157">
        <v>337</v>
      </c>
      <c r="AF160" s="157"/>
      <c r="AG160" s="31"/>
      <c r="AH160" s="31"/>
      <c r="AI160" s="157" t="s">
        <v>244</v>
      </c>
      <c r="AJ160" s="157"/>
      <c r="AK160" s="31"/>
      <c r="AL160" s="31"/>
      <c r="AM160" s="157">
        <v>932</v>
      </c>
      <c r="AN160" s="157"/>
      <c r="AO160" s="31"/>
      <c r="AP160" s="31"/>
      <c r="AQ160" s="157" t="s">
        <v>244</v>
      </c>
      <c r="AR160" s="157"/>
      <c r="AS160" s="31"/>
      <c r="AT160" s="31"/>
      <c r="AU160" s="158">
        <v>6429</v>
      </c>
      <c r="AV160" s="158"/>
      <c r="AW160" s="31"/>
    </row>
    <row r="161" spans="1:49" ht="15.75" thickBot="1">
      <c r="A161" s="11"/>
      <c r="B161" s="121"/>
      <c r="C161" s="164"/>
      <c r="D161" s="164"/>
      <c r="E161" s="32"/>
      <c r="F161" s="31"/>
      <c r="G161" s="159"/>
      <c r="H161" s="159"/>
      <c r="I161" s="32"/>
      <c r="J161" s="31"/>
      <c r="K161" s="159"/>
      <c r="L161" s="159"/>
      <c r="M161" s="32"/>
      <c r="N161" s="31"/>
      <c r="O161" s="159"/>
      <c r="P161" s="159"/>
      <c r="Q161" s="32"/>
      <c r="R161" s="31"/>
      <c r="S161" s="164"/>
      <c r="T161" s="164"/>
      <c r="U161" s="32"/>
      <c r="V161" s="31"/>
      <c r="W161" s="159"/>
      <c r="X161" s="159"/>
      <c r="Y161" s="32"/>
      <c r="Z161" s="31"/>
      <c r="AA161" s="159"/>
      <c r="AB161" s="159"/>
      <c r="AC161" s="32"/>
      <c r="AD161" s="31"/>
      <c r="AE161" s="159"/>
      <c r="AF161" s="159"/>
      <c r="AG161" s="32"/>
      <c r="AH161" s="31"/>
      <c r="AI161" s="159"/>
      <c r="AJ161" s="159"/>
      <c r="AK161" s="32"/>
      <c r="AL161" s="31"/>
      <c r="AM161" s="159"/>
      <c r="AN161" s="159"/>
      <c r="AO161" s="32"/>
      <c r="AP161" s="31"/>
      <c r="AQ161" s="159"/>
      <c r="AR161" s="159"/>
      <c r="AS161" s="32"/>
      <c r="AT161" s="31"/>
      <c r="AU161" s="164"/>
      <c r="AV161" s="164"/>
      <c r="AW161" s="32"/>
    </row>
    <row r="162" spans="1:49">
      <c r="A162" s="11"/>
      <c r="B162" s="161" t="s">
        <v>84</v>
      </c>
      <c r="C162" s="163">
        <v>226826</v>
      </c>
      <c r="D162" s="163"/>
      <c r="E162" s="37"/>
      <c r="F162" s="27"/>
      <c r="G162" s="163">
        <v>3591</v>
      </c>
      <c r="H162" s="163"/>
      <c r="I162" s="37"/>
      <c r="J162" s="27"/>
      <c r="K162" s="163">
        <v>4612</v>
      </c>
      <c r="L162" s="163"/>
      <c r="M162" s="37"/>
      <c r="N162" s="27"/>
      <c r="O162" s="162" t="s">
        <v>608</v>
      </c>
      <c r="P162" s="162"/>
      <c r="Q162" s="166" t="s">
        <v>253</v>
      </c>
      <c r="R162" s="27"/>
      <c r="S162" s="163">
        <v>233811</v>
      </c>
      <c r="T162" s="163"/>
      <c r="U162" s="37"/>
      <c r="V162" s="27"/>
      <c r="W162" s="163">
        <v>22178</v>
      </c>
      <c r="X162" s="163"/>
      <c r="Y162" s="37"/>
      <c r="Z162" s="27"/>
      <c r="AA162" s="163">
        <v>26907</v>
      </c>
      <c r="AB162" s="163"/>
      <c r="AC162" s="37"/>
      <c r="AD162" s="27"/>
      <c r="AE162" s="163">
        <v>207559</v>
      </c>
      <c r="AF162" s="163"/>
      <c r="AG162" s="37"/>
      <c r="AH162" s="27"/>
      <c r="AI162" s="162" t="s">
        <v>614</v>
      </c>
      <c r="AJ162" s="162"/>
      <c r="AK162" s="166" t="s">
        <v>253</v>
      </c>
      <c r="AL162" s="27"/>
      <c r="AM162" s="163">
        <v>160438</v>
      </c>
      <c r="AN162" s="163"/>
      <c r="AO162" s="37"/>
      <c r="AP162" s="27"/>
      <c r="AQ162" s="162" t="s">
        <v>607</v>
      </c>
      <c r="AR162" s="162"/>
      <c r="AS162" s="166" t="s">
        <v>253</v>
      </c>
      <c r="AT162" s="27"/>
      <c r="AU162" s="163">
        <v>362901</v>
      </c>
      <c r="AV162" s="163"/>
      <c r="AW162" s="37"/>
    </row>
    <row r="163" spans="1:49" ht="15.75" thickBot="1">
      <c r="A163" s="11"/>
      <c r="B163" s="161"/>
      <c r="C163" s="172"/>
      <c r="D163" s="172"/>
      <c r="E163" s="45"/>
      <c r="F163" s="27"/>
      <c r="G163" s="172"/>
      <c r="H163" s="172"/>
      <c r="I163" s="45"/>
      <c r="J163" s="27"/>
      <c r="K163" s="172"/>
      <c r="L163" s="172"/>
      <c r="M163" s="45"/>
      <c r="N163" s="27"/>
      <c r="O163" s="173"/>
      <c r="P163" s="173"/>
      <c r="Q163" s="174"/>
      <c r="R163" s="27"/>
      <c r="S163" s="172"/>
      <c r="T163" s="172"/>
      <c r="U163" s="45"/>
      <c r="V163" s="27"/>
      <c r="W163" s="172"/>
      <c r="X163" s="172"/>
      <c r="Y163" s="45"/>
      <c r="Z163" s="27"/>
      <c r="AA163" s="172"/>
      <c r="AB163" s="172"/>
      <c r="AC163" s="45"/>
      <c r="AD163" s="27"/>
      <c r="AE163" s="172"/>
      <c r="AF163" s="172"/>
      <c r="AG163" s="45"/>
      <c r="AH163" s="27"/>
      <c r="AI163" s="173"/>
      <c r="AJ163" s="173"/>
      <c r="AK163" s="174"/>
      <c r="AL163" s="27"/>
      <c r="AM163" s="172"/>
      <c r="AN163" s="172"/>
      <c r="AO163" s="45"/>
      <c r="AP163" s="27"/>
      <c r="AQ163" s="173"/>
      <c r="AR163" s="173"/>
      <c r="AS163" s="174"/>
      <c r="AT163" s="27"/>
      <c r="AU163" s="172"/>
      <c r="AV163" s="172"/>
      <c r="AW163" s="45"/>
    </row>
    <row r="164" spans="1:49">
      <c r="A164" s="11"/>
      <c r="B164" s="121" t="s">
        <v>615</v>
      </c>
      <c r="C164" s="178">
        <v>62692</v>
      </c>
      <c r="D164" s="178"/>
      <c r="E164" s="50"/>
      <c r="F164" s="31"/>
      <c r="G164" s="180">
        <v>946</v>
      </c>
      <c r="H164" s="180"/>
      <c r="I164" s="50"/>
      <c r="J164" s="31"/>
      <c r="K164" s="178">
        <v>75085</v>
      </c>
      <c r="L164" s="178"/>
      <c r="M164" s="50"/>
      <c r="N164" s="31"/>
      <c r="O164" s="180" t="s">
        <v>616</v>
      </c>
      <c r="P164" s="180"/>
      <c r="Q164" s="176" t="s">
        <v>253</v>
      </c>
      <c r="R164" s="31"/>
      <c r="S164" s="178">
        <v>74494</v>
      </c>
      <c r="T164" s="178"/>
      <c r="U164" s="50"/>
      <c r="V164" s="31"/>
      <c r="W164" s="178">
        <v>2211</v>
      </c>
      <c r="X164" s="178"/>
      <c r="Y164" s="50"/>
      <c r="Z164" s="31"/>
      <c r="AA164" s="178">
        <v>50073</v>
      </c>
      <c r="AB164" s="178"/>
      <c r="AC164" s="50"/>
      <c r="AD164" s="31"/>
      <c r="AE164" s="180" t="s">
        <v>617</v>
      </c>
      <c r="AF164" s="180"/>
      <c r="AG164" s="176" t="s">
        <v>253</v>
      </c>
      <c r="AH164" s="31"/>
      <c r="AI164" s="180" t="s">
        <v>604</v>
      </c>
      <c r="AJ164" s="180"/>
      <c r="AK164" s="176" t="s">
        <v>253</v>
      </c>
      <c r="AL164" s="31"/>
      <c r="AM164" s="180" t="s">
        <v>617</v>
      </c>
      <c r="AN164" s="180"/>
      <c r="AO164" s="176" t="s">
        <v>253</v>
      </c>
      <c r="AP164" s="31"/>
      <c r="AQ164" s="180" t="s">
        <v>244</v>
      </c>
      <c r="AR164" s="180"/>
      <c r="AS164" s="50"/>
      <c r="AT164" s="31"/>
      <c r="AU164" s="178">
        <v>4171</v>
      </c>
      <c r="AV164" s="178"/>
      <c r="AW164" s="50"/>
    </row>
    <row r="165" spans="1:49">
      <c r="A165" s="11"/>
      <c r="B165" s="121"/>
      <c r="C165" s="158"/>
      <c r="D165" s="158"/>
      <c r="E165" s="31"/>
      <c r="F165" s="31"/>
      <c r="G165" s="157"/>
      <c r="H165" s="157"/>
      <c r="I165" s="31"/>
      <c r="J165" s="31"/>
      <c r="K165" s="158"/>
      <c r="L165" s="158"/>
      <c r="M165" s="31"/>
      <c r="N165" s="31"/>
      <c r="O165" s="157"/>
      <c r="P165" s="157"/>
      <c r="Q165" s="121"/>
      <c r="R165" s="31"/>
      <c r="S165" s="158"/>
      <c r="T165" s="158"/>
      <c r="U165" s="31"/>
      <c r="V165" s="31"/>
      <c r="W165" s="158"/>
      <c r="X165" s="158"/>
      <c r="Y165" s="31"/>
      <c r="Z165" s="31"/>
      <c r="AA165" s="158"/>
      <c r="AB165" s="158"/>
      <c r="AC165" s="31"/>
      <c r="AD165" s="31"/>
      <c r="AE165" s="157"/>
      <c r="AF165" s="157"/>
      <c r="AG165" s="121"/>
      <c r="AH165" s="31"/>
      <c r="AI165" s="157"/>
      <c r="AJ165" s="157"/>
      <c r="AK165" s="121"/>
      <c r="AL165" s="31"/>
      <c r="AM165" s="157"/>
      <c r="AN165" s="157"/>
      <c r="AO165" s="121"/>
      <c r="AP165" s="31"/>
      <c r="AQ165" s="157"/>
      <c r="AR165" s="157"/>
      <c r="AS165" s="31"/>
      <c r="AT165" s="31"/>
      <c r="AU165" s="158"/>
      <c r="AV165" s="158"/>
      <c r="AW165" s="31"/>
    </row>
    <row r="166" spans="1:49">
      <c r="A166" s="11"/>
      <c r="B166" s="154" t="s">
        <v>618</v>
      </c>
      <c r="C166" s="156" t="s">
        <v>244</v>
      </c>
      <c r="D166" s="156"/>
      <c r="E166" s="27"/>
      <c r="F166" s="27"/>
      <c r="G166" s="156" t="s">
        <v>244</v>
      </c>
      <c r="H166" s="156"/>
      <c r="I166" s="27"/>
      <c r="J166" s="27"/>
      <c r="K166" s="156" t="s">
        <v>244</v>
      </c>
      <c r="L166" s="156"/>
      <c r="M166" s="27"/>
      <c r="N166" s="27"/>
      <c r="O166" s="156" t="s">
        <v>244</v>
      </c>
      <c r="P166" s="156"/>
      <c r="Q166" s="27"/>
      <c r="R166" s="27"/>
      <c r="S166" s="156" t="s">
        <v>244</v>
      </c>
      <c r="T166" s="156"/>
      <c r="U166" s="27"/>
      <c r="V166" s="27"/>
      <c r="W166" s="156" t="s">
        <v>244</v>
      </c>
      <c r="X166" s="156"/>
      <c r="Y166" s="27"/>
      <c r="Z166" s="27"/>
      <c r="AA166" s="156" t="s">
        <v>244</v>
      </c>
      <c r="AB166" s="156"/>
      <c r="AC166" s="27"/>
      <c r="AD166" s="27"/>
      <c r="AE166" s="156" t="s">
        <v>619</v>
      </c>
      <c r="AF166" s="156"/>
      <c r="AG166" s="154" t="s">
        <v>253</v>
      </c>
      <c r="AH166" s="27"/>
      <c r="AI166" s="156" t="s">
        <v>244</v>
      </c>
      <c r="AJ166" s="156"/>
      <c r="AK166" s="27"/>
      <c r="AL166" s="27"/>
      <c r="AM166" s="156" t="s">
        <v>619</v>
      </c>
      <c r="AN166" s="156"/>
      <c r="AO166" s="154" t="s">
        <v>253</v>
      </c>
      <c r="AP166" s="27"/>
      <c r="AQ166" s="156" t="s">
        <v>244</v>
      </c>
      <c r="AR166" s="156"/>
      <c r="AS166" s="27"/>
      <c r="AT166" s="27"/>
      <c r="AU166" s="156" t="s">
        <v>619</v>
      </c>
      <c r="AV166" s="156"/>
      <c r="AW166" s="154" t="s">
        <v>253</v>
      </c>
    </row>
    <row r="167" spans="1:49" ht="15.75" thickBot="1">
      <c r="A167" s="11"/>
      <c r="B167" s="154"/>
      <c r="C167" s="173"/>
      <c r="D167" s="173"/>
      <c r="E167" s="45"/>
      <c r="F167" s="27"/>
      <c r="G167" s="173"/>
      <c r="H167" s="173"/>
      <c r="I167" s="45"/>
      <c r="J167" s="27"/>
      <c r="K167" s="173"/>
      <c r="L167" s="173"/>
      <c r="M167" s="45"/>
      <c r="N167" s="27"/>
      <c r="O167" s="173"/>
      <c r="P167" s="173"/>
      <c r="Q167" s="45"/>
      <c r="R167" s="27"/>
      <c r="S167" s="173"/>
      <c r="T167" s="173"/>
      <c r="U167" s="45"/>
      <c r="V167" s="27"/>
      <c r="W167" s="173"/>
      <c r="X167" s="173"/>
      <c r="Y167" s="45"/>
      <c r="Z167" s="27"/>
      <c r="AA167" s="173"/>
      <c r="AB167" s="173"/>
      <c r="AC167" s="45"/>
      <c r="AD167" s="27"/>
      <c r="AE167" s="173"/>
      <c r="AF167" s="173"/>
      <c r="AG167" s="174"/>
      <c r="AH167" s="27"/>
      <c r="AI167" s="173"/>
      <c r="AJ167" s="173"/>
      <c r="AK167" s="45"/>
      <c r="AL167" s="27"/>
      <c r="AM167" s="173"/>
      <c r="AN167" s="173"/>
      <c r="AO167" s="174"/>
      <c r="AP167" s="27"/>
      <c r="AQ167" s="173"/>
      <c r="AR167" s="173"/>
      <c r="AS167" s="45"/>
      <c r="AT167" s="27"/>
      <c r="AU167" s="173"/>
      <c r="AV167" s="173"/>
      <c r="AW167" s="174"/>
    </row>
    <row r="168" spans="1:49">
      <c r="A168" s="11"/>
      <c r="B168" s="170" t="s">
        <v>620</v>
      </c>
      <c r="C168" s="176" t="s">
        <v>166</v>
      </c>
      <c r="D168" s="178">
        <v>62692</v>
      </c>
      <c r="E168" s="50"/>
      <c r="F168" s="31"/>
      <c r="G168" s="176" t="s">
        <v>166</v>
      </c>
      <c r="H168" s="180">
        <v>946</v>
      </c>
      <c r="I168" s="50"/>
      <c r="J168" s="31"/>
      <c r="K168" s="176" t="s">
        <v>166</v>
      </c>
      <c r="L168" s="178">
        <v>75085</v>
      </c>
      <c r="M168" s="50"/>
      <c r="N168" s="31"/>
      <c r="O168" s="176" t="s">
        <v>166</v>
      </c>
      <c r="P168" s="180" t="s">
        <v>616</v>
      </c>
      <c r="Q168" s="176" t="s">
        <v>253</v>
      </c>
      <c r="R168" s="31"/>
      <c r="S168" s="176" t="s">
        <v>166</v>
      </c>
      <c r="T168" s="178">
        <v>74494</v>
      </c>
      <c r="U168" s="50"/>
      <c r="V168" s="31"/>
      <c r="W168" s="176" t="s">
        <v>166</v>
      </c>
      <c r="X168" s="178">
        <v>2211</v>
      </c>
      <c r="Y168" s="50"/>
      <c r="Z168" s="31"/>
      <c r="AA168" s="176" t="s">
        <v>166</v>
      </c>
      <c r="AB168" s="178">
        <v>50073</v>
      </c>
      <c r="AC168" s="50"/>
      <c r="AD168" s="31"/>
      <c r="AE168" s="176" t="s">
        <v>166</v>
      </c>
      <c r="AF168" s="180" t="s">
        <v>621</v>
      </c>
      <c r="AG168" s="176" t="s">
        <v>253</v>
      </c>
      <c r="AH168" s="31"/>
      <c r="AI168" s="176" t="s">
        <v>166</v>
      </c>
      <c r="AJ168" s="180" t="s">
        <v>604</v>
      </c>
      <c r="AK168" s="176" t="s">
        <v>253</v>
      </c>
      <c r="AL168" s="31"/>
      <c r="AM168" s="176" t="s">
        <v>166</v>
      </c>
      <c r="AN168" s="180" t="s">
        <v>621</v>
      </c>
      <c r="AO168" s="176" t="s">
        <v>253</v>
      </c>
      <c r="AP168" s="31"/>
      <c r="AQ168" s="176" t="s">
        <v>166</v>
      </c>
      <c r="AR168" s="180" t="s">
        <v>244</v>
      </c>
      <c r="AS168" s="50"/>
      <c r="AT168" s="31"/>
      <c r="AU168" s="176" t="s">
        <v>166</v>
      </c>
      <c r="AV168" s="178">
        <v>4240</v>
      </c>
      <c r="AW168" s="50"/>
    </row>
    <row r="169" spans="1:49" ht="15.75" thickBot="1">
      <c r="A169" s="11"/>
      <c r="B169" s="170"/>
      <c r="C169" s="177"/>
      <c r="D169" s="179"/>
      <c r="E169" s="51"/>
      <c r="F169" s="31"/>
      <c r="G169" s="177"/>
      <c r="H169" s="181"/>
      <c r="I169" s="51"/>
      <c r="J169" s="31"/>
      <c r="K169" s="177"/>
      <c r="L169" s="179"/>
      <c r="M169" s="51"/>
      <c r="N169" s="31"/>
      <c r="O169" s="177"/>
      <c r="P169" s="181"/>
      <c r="Q169" s="177"/>
      <c r="R169" s="31"/>
      <c r="S169" s="177"/>
      <c r="T169" s="179"/>
      <c r="U169" s="51"/>
      <c r="V169" s="31"/>
      <c r="W169" s="177"/>
      <c r="X169" s="179"/>
      <c r="Y169" s="51"/>
      <c r="Z169" s="31"/>
      <c r="AA169" s="177"/>
      <c r="AB169" s="179"/>
      <c r="AC169" s="51"/>
      <c r="AD169" s="31"/>
      <c r="AE169" s="177"/>
      <c r="AF169" s="181"/>
      <c r="AG169" s="177"/>
      <c r="AH169" s="31"/>
      <c r="AI169" s="177"/>
      <c r="AJ169" s="181"/>
      <c r="AK169" s="177"/>
      <c r="AL169" s="31"/>
      <c r="AM169" s="177"/>
      <c r="AN169" s="181"/>
      <c r="AO169" s="177"/>
      <c r="AP169" s="31"/>
      <c r="AQ169" s="177"/>
      <c r="AR169" s="181"/>
      <c r="AS169" s="51"/>
      <c r="AT169" s="31"/>
      <c r="AU169" s="177"/>
      <c r="AV169" s="179"/>
      <c r="AW169" s="51"/>
    </row>
    <row r="170" spans="1:49" ht="15.75" thickTop="1">
      <c r="A170" s="11"/>
      <c r="B170" s="154" t="s">
        <v>622</v>
      </c>
      <c r="C170" s="184" t="s">
        <v>244</v>
      </c>
      <c r="D170" s="184"/>
      <c r="E170" s="185"/>
      <c r="F170" s="27"/>
      <c r="G170" s="184">
        <v>201</v>
      </c>
      <c r="H170" s="184"/>
      <c r="I170" s="185"/>
      <c r="J170" s="27"/>
      <c r="K170" s="184" t="s">
        <v>244</v>
      </c>
      <c r="L170" s="184"/>
      <c r="M170" s="185"/>
      <c r="N170" s="27"/>
      <c r="O170" s="184" t="s">
        <v>623</v>
      </c>
      <c r="P170" s="184"/>
      <c r="Q170" s="186" t="s">
        <v>253</v>
      </c>
      <c r="R170" s="27"/>
      <c r="S170" s="184" t="s">
        <v>624</v>
      </c>
      <c r="T170" s="184"/>
      <c r="U170" s="186" t="s">
        <v>253</v>
      </c>
      <c r="V170" s="27"/>
      <c r="W170" s="184" t="s">
        <v>244</v>
      </c>
      <c r="X170" s="184"/>
      <c r="Y170" s="185"/>
      <c r="Z170" s="27"/>
      <c r="AA170" s="184" t="s">
        <v>244</v>
      </c>
      <c r="AB170" s="184"/>
      <c r="AC170" s="185"/>
      <c r="AD170" s="27"/>
      <c r="AE170" s="184" t="s">
        <v>244</v>
      </c>
      <c r="AF170" s="184"/>
      <c r="AG170" s="185"/>
      <c r="AH170" s="27"/>
      <c r="AI170" s="184" t="s">
        <v>244</v>
      </c>
      <c r="AJ170" s="184"/>
      <c r="AK170" s="185"/>
      <c r="AL170" s="27"/>
      <c r="AM170" s="184" t="s">
        <v>244</v>
      </c>
      <c r="AN170" s="184"/>
      <c r="AO170" s="185"/>
      <c r="AP170" s="27"/>
      <c r="AQ170" s="184">
        <v>234</v>
      </c>
      <c r="AR170" s="184"/>
      <c r="AS170" s="185"/>
      <c r="AT170" s="27"/>
      <c r="AU170" s="184" t="s">
        <v>625</v>
      </c>
      <c r="AV170" s="184"/>
      <c r="AW170" s="186" t="s">
        <v>253</v>
      </c>
    </row>
    <row r="171" spans="1:49" ht="15.75" thickBot="1">
      <c r="A171" s="11"/>
      <c r="B171" s="154"/>
      <c r="C171" s="173"/>
      <c r="D171" s="173"/>
      <c r="E171" s="45"/>
      <c r="F171" s="27"/>
      <c r="G171" s="173"/>
      <c r="H171" s="173"/>
      <c r="I171" s="45"/>
      <c r="J171" s="27"/>
      <c r="K171" s="173"/>
      <c r="L171" s="173"/>
      <c r="M171" s="45"/>
      <c r="N171" s="27"/>
      <c r="O171" s="173"/>
      <c r="P171" s="173"/>
      <c r="Q171" s="174"/>
      <c r="R171" s="27"/>
      <c r="S171" s="173"/>
      <c r="T171" s="173"/>
      <c r="U171" s="174"/>
      <c r="V171" s="27"/>
      <c r="W171" s="173"/>
      <c r="X171" s="173"/>
      <c r="Y171" s="45"/>
      <c r="Z171" s="27"/>
      <c r="AA171" s="173"/>
      <c r="AB171" s="173"/>
      <c r="AC171" s="45"/>
      <c r="AD171" s="27"/>
      <c r="AE171" s="173"/>
      <c r="AF171" s="173"/>
      <c r="AG171" s="45"/>
      <c r="AH171" s="27"/>
      <c r="AI171" s="173"/>
      <c r="AJ171" s="173"/>
      <c r="AK171" s="45"/>
      <c r="AL171" s="27"/>
      <c r="AM171" s="173"/>
      <c r="AN171" s="173"/>
      <c r="AO171" s="45"/>
      <c r="AP171" s="27"/>
      <c r="AQ171" s="173"/>
      <c r="AR171" s="173"/>
      <c r="AS171" s="45"/>
      <c r="AT171" s="27"/>
      <c r="AU171" s="173"/>
      <c r="AV171" s="173"/>
      <c r="AW171" s="174"/>
    </row>
    <row r="172" spans="1:49">
      <c r="A172" s="11"/>
      <c r="B172" s="170" t="s">
        <v>626</v>
      </c>
      <c r="C172" s="176" t="s">
        <v>166</v>
      </c>
      <c r="D172" s="178">
        <v>62692</v>
      </c>
      <c r="E172" s="50"/>
      <c r="F172" s="31"/>
      <c r="G172" s="176" t="s">
        <v>166</v>
      </c>
      <c r="H172" s="180">
        <v>745</v>
      </c>
      <c r="I172" s="50"/>
      <c r="J172" s="31"/>
      <c r="K172" s="176" t="s">
        <v>166</v>
      </c>
      <c r="L172" s="178">
        <v>75085</v>
      </c>
      <c r="M172" s="50"/>
      <c r="N172" s="31"/>
      <c r="O172" s="176" t="s">
        <v>166</v>
      </c>
      <c r="P172" s="180" t="s">
        <v>627</v>
      </c>
      <c r="Q172" s="176" t="s">
        <v>253</v>
      </c>
      <c r="R172" s="31"/>
      <c r="S172" s="176" t="s">
        <v>166</v>
      </c>
      <c r="T172" s="178">
        <v>75570</v>
      </c>
      <c r="U172" s="50"/>
      <c r="V172" s="31"/>
      <c r="W172" s="176" t="s">
        <v>166</v>
      </c>
      <c r="X172" s="178">
        <v>2211</v>
      </c>
      <c r="Y172" s="50"/>
      <c r="Z172" s="31"/>
      <c r="AA172" s="176" t="s">
        <v>166</v>
      </c>
      <c r="AB172" s="178">
        <v>50073</v>
      </c>
      <c r="AC172" s="50"/>
      <c r="AD172" s="31"/>
      <c r="AE172" s="176" t="s">
        <v>166</v>
      </c>
      <c r="AF172" s="180" t="s">
        <v>621</v>
      </c>
      <c r="AG172" s="176" t="s">
        <v>253</v>
      </c>
      <c r="AH172" s="31"/>
      <c r="AI172" s="176" t="s">
        <v>166</v>
      </c>
      <c r="AJ172" s="180" t="s">
        <v>604</v>
      </c>
      <c r="AK172" s="176" t="s">
        <v>253</v>
      </c>
      <c r="AL172" s="31"/>
      <c r="AM172" s="176" t="s">
        <v>166</v>
      </c>
      <c r="AN172" s="180" t="s">
        <v>621</v>
      </c>
      <c r="AO172" s="176" t="s">
        <v>253</v>
      </c>
      <c r="AP172" s="31"/>
      <c r="AQ172" s="176" t="s">
        <v>166</v>
      </c>
      <c r="AR172" s="180" t="s">
        <v>628</v>
      </c>
      <c r="AS172" s="176" t="s">
        <v>253</v>
      </c>
      <c r="AT172" s="31"/>
      <c r="AU172" s="176" t="s">
        <v>166</v>
      </c>
      <c r="AV172" s="178">
        <v>5082</v>
      </c>
      <c r="AW172" s="50"/>
    </row>
    <row r="173" spans="1:49" ht="15.75" thickBot="1">
      <c r="A173" s="11"/>
      <c r="B173" s="170"/>
      <c r="C173" s="177"/>
      <c r="D173" s="179"/>
      <c r="E173" s="51"/>
      <c r="F173" s="31"/>
      <c r="G173" s="177"/>
      <c r="H173" s="181"/>
      <c r="I173" s="51"/>
      <c r="J173" s="31"/>
      <c r="K173" s="177"/>
      <c r="L173" s="179"/>
      <c r="M173" s="51"/>
      <c r="N173" s="31"/>
      <c r="O173" s="177"/>
      <c r="P173" s="181"/>
      <c r="Q173" s="177"/>
      <c r="R173" s="31"/>
      <c r="S173" s="177"/>
      <c r="T173" s="179"/>
      <c r="U173" s="51"/>
      <c r="V173" s="31"/>
      <c r="W173" s="177"/>
      <c r="X173" s="179"/>
      <c r="Y173" s="51"/>
      <c r="Z173" s="31"/>
      <c r="AA173" s="177"/>
      <c r="AB173" s="179"/>
      <c r="AC173" s="51"/>
      <c r="AD173" s="31"/>
      <c r="AE173" s="177"/>
      <c r="AF173" s="181"/>
      <c r="AG173" s="177"/>
      <c r="AH173" s="31"/>
      <c r="AI173" s="177"/>
      <c r="AJ173" s="181"/>
      <c r="AK173" s="177"/>
      <c r="AL173" s="31"/>
      <c r="AM173" s="177"/>
      <c r="AN173" s="181"/>
      <c r="AO173" s="177"/>
      <c r="AP173" s="31"/>
      <c r="AQ173" s="177"/>
      <c r="AR173" s="181"/>
      <c r="AS173" s="177"/>
      <c r="AT173" s="31"/>
      <c r="AU173" s="177"/>
      <c r="AV173" s="179"/>
      <c r="AW173" s="51"/>
    </row>
    <row r="174" spans="1:49" ht="15.75" thickTop="1">
      <c r="A174" s="11"/>
      <c r="B174" s="22"/>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c r="AH174" s="22"/>
      <c r="AI174" s="22"/>
      <c r="AJ174" s="22"/>
      <c r="AK174" s="22"/>
      <c r="AL174" s="22"/>
      <c r="AM174" s="22"/>
      <c r="AN174" s="22"/>
      <c r="AO174" s="22"/>
      <c r="AP174" s="22"/>
      <c r="AQ174" s="22"/>
      <c r="AR174" s="22"/>
      <c r="AS174" s="22"/>
      <c r="AT174" s="22"/>
      <c r="AU174" s="22"/>
      <c r="AV174" s="22"/>
      <c r="AW174" s="22"/>
    </row>
    <row r="175" spans="1:49">
      <c r="A175" s="11"/>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c r="AC175" s="16"/>
      <c r="AD175" s="16"/>
      <c r="AE175" s="16"/>
      <c r="AF175" s="16"/>
      <c r="AG175" s="16"/>
      <c r="AH175" s="16"/>
      <c r="AI175" s="16"/>
      <c r="AJ175" s="16"/>
      <c r="AK175" s="16"/>
      <c r="AL175" s="16"/>
      <c r="AM175" s="16"/>
      <c r="AN175" s="16"/>
      <c r="AO175" s="16"/>
      <c r="AP175" s="16"/>
      <c r="AQ175" s="16"/>
      <c r="AR175" s="16"/>
      <c r="AS175" s="16"/>
      <c r="AT175" s="16"/>
      <c r="AU175" s="16"/>
      <c r="AV175" s="16"/>
      <c r="AW175" s="16"/>
    </row>
    <row r="176" spans="1:49" ht="15.75" thickBot="1">
      <c r="A176" s="11"/>
      <c r="B176" s="19"/>
      <c r="C176" s="23" t="s">
        <v>549</v>
      </c>
      <c r="D176" s="23"/>
      <c r="E176" s="23"/>
      <c r="F176" s="23"/>
      <c r="G176" s="23"/>
      <c r="H176" s="23"/>
      <c r="I176" s="23"/>
      <c r="J176" s="23"/>
      <c r="K176" s="23"/>
      <c r="L176" s="23"/>
      <c r="M176" s="23"/>
      <c r="N176" s="23"/>
      <c r="O176" s="23"/>
      <c r="P176" s="23"/>
      <c r="Q176" s="23"/>
      <c r="R176" s="23"/>
      <c r="S176" s="23"/>
      <c r="T176" s="23"/>
      <c r="U176" s="23"/>
      <c r="V176" s="15"/>
      <c r="W176" s="23" t="s">
        <v>550</v>
      </c>
      <c r="X176" s="23"/>
      <c r="Y176" s="23"/>
      <c r="Z176" s="23"/>
      <c r="AA176" s="23"/>
      <c r="AB176" s="23"/>
      <c r="AC176" s="23"/>
      <c r="AD176" s="23"/>
      <c r="AE176" s="23"/>
      <c r="AF176" s="23"/>
      <c r="AG176" s="23"/>
      <c r="AH176" s="23"/>
      <c r="AI176" s="23"/>
      <c r="AJ176" s="23"/>
      <c r="AK176" s="23"/>
      <c r="AL176" s="23"/>
      <c r="AM176" s="23"/>
      <c r="AN176" s="23"/>
      <c r="AO176" s="23"/>
      <c r="AP176" s="15"/>
      <c r="AQ176" s="121"/>
      <c r="AR176" s="121"/>
      <c r="AS176" s="121"/>
      <c r="AT176" s="15"/>
      <c r="AU176" s="121"/>
      <c r="AV176" s="121"/>
      <c r="AW176" s="121"/>
    </row>
    <row r="177" spans="1:49">
      <c r="A177" s="11"/>
      <c r="B177" s="121"/>
      <c r="C177" s="54" t="s">
        <v>551</v>
      </c>
      <c r="D177" s="54"/>
      <c r="E177" s="54"/>
      <c r="F177" s="50"/>
      <c r="G177" s="54" t="s">
        <v>586</v>
      </c>
      <c r="H177" s="54"/>
      <c r="I177" s="54"/>
      <c r="J177" s="50"/>
      <c r="K177" s="54" t="s">
        <v>555</v>
      </c>
      <c r="L177" s="54"/>
      <c r="M177" s="54"/>
      <c r="N177" s="50"/>
      <c r="O177" s="54" t="s">
        <v>557</v>
      </c>
      <c r="P177" s="54"/>
      <c r="Q177" s="54"/>
      <c r="R177" s="50"/>
      <c r="S177" s="54" t="s">
        <v>558</v>
      </c>
      <c r="T177" s="54"/>
      <c r="U177" s="54"/>
      <c r="V177" s="31"/>
      <c r="W177" s="54" t="s">
        <v>551</v>
      </c>
      <c r="X177" s="54"/>
      <c r="Y177" s="54"/>
      <c r="Z177" s="50"/>
      <c r="AA177" s="54" t="s">
        <v>586</v>
      </c>
      <c r="AB177" s="54"/>
      <c r="AC177" s="54"/>
      <c r="AD177" s="50"/>
      <c r="AE177" s="54" t="s">
        <v>555</v>
      </c>
      <c r="AF177" s="54"/>
      <c r="AG177" s="54"/>
      <c r="AH177" s="50"/>
      <c r="AI177" s="54" t="s">
        <v>557</v>
      </c>
      <c r="AJ177" s="54"/>
      <c r="AK177" s="54"/>
      <c r="AL177" s="50"/>
      <c r="AM177" s="54" t="s">
        <v>558</v>
      </c>
      <c r="AN177" s="54"/>
      <c r="AO177" s="54"/>
      <c r="AP177" s="31"/>
      <c r="AQ177" s="24" t="s">
        <v>557</v>
      </c>
      <c r="AR177" s="24"/>
      <c r="AS177" s="24"/>
      <c r="AT177" s="31"/>
      <c r="AU177" s="24" t="s">
        <v>535</v>
      </c>
      <c r="AV177" s="24"/>
      <c r="AW177" s="24"/>
    </row>
    <row r="178" spans="1:49">
      <c r="A178" s="11"/>
      <c r="B178" s="121"/>
      <c r="C178" s="24" t="s">
        <v>552</v>
      </c>
      <c r="D178" s="24"/>
      <c r="E178" s="24"/>
      <c r="F178" s="31"/>
      <c r="G178" s="24" t="s">
        <v>551</v>
      </c>
      <c r="H178" s="24"/>
      <c r="I178" s="24"/>
      <c r="J178" s="31"/>
      <c r="K178" s="24" t="s">
        <v>556</v>
      </c>
      <c r="L178" s="24"/>
      <c r="M178" s="24"/>
      <c r="N178" s="31"/>
      <c r="O178" s="24"/>
      <c r="P178" s="24"/>
      <c r="Q178" s="24"/>
      <c r="R178" s="31"/>
      <c r="S178" s="24"/>
      <c r="T178" s="24"/>
      <c r="U178" s="24"/>
      <c r="V178" s="31"/>
      <c r="W178" s="24" t="s">
        <v>552</v>
      </c>
      <c r="X178" s="24"/>
      <c r="Y178" s="24"/>
      <c r="Z178" s="31"/>
      <c r="AA178" s="24" t="s">
        <v>551</v>
      </c>
      <c r="AB178" s="24"/>
      <c r="AC178" s="24"/>
      <c r="AD178" s="31"/>
      <c r="AE178" s="24" t="s">
        <v>556</v>
      </c>
      <c r="AF178" s="24"/>
      <c r="AG178" s="24"/>
      <c r="AH178" s="31"/>
      <c r="AI178" s="24"/>
      <c r="AJ178" s="24"/>
      <c r="AK178" s="24"/>
      <c r="AL178" s="31"/>
      <c r="AM178" s="24"/>
      <c r="AN178" s="24"/>
      <c r="AO178" s="24"/>
      <c r="AP178" s="31"/>
      <c r="AQ178" s="24"/>
      <c r="AR178" s="24"/>
      <c r="AS178" s="24"/>
      <c r="AT178" s="31"/>
      <c r="AU178" s="24" t="s">
        <v>559</v>
      </c>
      <c r="AV178" s="24"/>
      <c r="AW178" s="24"/>
    </row>
    <row r="179" spans="1:49">
      <c r="A179" s="11"/>
      <c r="B179" s="121"/>
      <c r="C179" s="24" t="s">
        <v>553</v>
      </c>
      <c r="D179" s="24"/>
      <c r="E179" s="24"/>
      <c r="F179" s="31"/>
      <c r="G179" s="24" t="s">
        <v>552</v>
      </c>
      <c r="H179" s="24"/>
      <c r="I179" s="24"/>
      <c r="J179" s="31"/>
      <c r="K179" s="10"/>
      <c r="L179" s="10"/>
      <c r="M179" s="10"/>
      <c r="N179" s="31"/>
      <c r="O179" s="24"/>
      <c r="P179" s="24"/>
      <c r="Q179" s="24"/>
      <c r="R179" s="31"/>
      <c r="S179" s="24"/>
      <c r="T179" s="24"/>
      <c r="U179" s="24"/>
      <c r="V179" s="31"/>
      <c r="W179" s="24" t="s">
        <v>553</v>
      </c>
      <c r="X179" s="24"/>
      <c r="Y179" s="24"/>
      <c r="Z179" s="31"/>
      <c r="AA179" s="24" t="s">
        <v>552</v>
      </c>
      <c r="AB179" s="24"/>
      <c r="AC179" s="24"/>
      <c r="AD179" s="31"/>
      <c r="AE179" s="10"/>
      <c r="AF179" s="10"/>
      <c r="AG179" s="10"/>
      <c r="AH179" s="31"/>
      <c r="AI179" s="24"/>
      <c r="AJ179" s="24"/>
      <c r="AK179" s="24"/>
      <c r="AL179" s="31"/>
      <c r="AM179" s="24"/>
      <c r="AN179" s="24"/>
      <c r="AO179" s="24"/>
      <c r="AP179" s="31"/>
      <c r="AQ179" s="24"/>
      <c r="AR179" s="24"/>
      <c r="AS179" s="24"/>
      <c r="AT179" s="31"/>
      <c r="AU179" s="24" t="s">
        <v>560</v>
      </c>
      <c r="AV179" s="24"/>
      <c r="AW179" s="24"/>
    </row>
    <row r="180" spans="1:49">
      <c r="A180" s="11"/>
      <c r="B180" s="121"/>
      <c r="C180" s="10"/>
      <c r="D180" s="10"/>
      <c r="E180" s="10"/>
      <c r="F180" s="31"/>
      <c r="G180" s="10"/>
      <c r="H180" s="10"/>
      <c r="I180" s="10"/>
      <c r="J180" s="31"/>
      <c r="K180" s="10"/>
      <c r="L180" s="10"/>
      <c r="M180" s="10"/>
      <c r="N180" s="31"/>
      <c r="O180" s="24"/>
      <c r="P180" s="24"/>
      <c r="Q180" s="24"/>
      <c r="R180" s="31"/>
      <c r="S180" s="24"/>
      <c r="T180" s="24"/>
      <c r="U180" s="24"/>
      <c r="V180" s="31"/>
      <c r="W180" s="10"/>
      <c r="X180" s="10"/>
      <c r="Y180" s="10"/>
      <c r="Z180" s="31"/>
      <c r="AA180" s="24" t="s">
        <v>553</v>
      </c>
      <c r="AB180" s="24"/>
      <c r="AC180" s="24"/>
      <c r="AD180" s="31"/>
      <c r="AE180" s="10"/>
      <c r="AF180" s="10"/>
      <c r="AG180" s="10"/>
      <c r="AH180" s="31"/>
      <c r="AI180" s="24"/>
      <c r="AJ180" s="24"/>
      <c r="AK180" s="24"/>
      <c r="AL180" s="31"/>
      <c r="AM180" s="24"/>
      <c r="AN180" s="24"/>
      <c r="AO180" s="24"/>
      <c r="AP180" s="31"/>
      <c r="AQ180" s="24"/>
      <c r="AR180" s="24"/>
      <c r="AS180" s="24"/>
      <c r="AT180" s="31"/>
      <c r="AU180" s="24" t="s">
        <v>561</v>
      </c>
      <c r="AV180" s="24"/>
      <c r="AW180" s="24"/>
    </row>
    <row r="181" spans="1:49" ht="15.75" thickBot="1">
      <c r="A181" s="11"/>
      <c r="B181" s="121"/>
      <c r="C181" s="153"/>
      <c r="D181" s="153"/>
      <c r="E181" s="153"/>
      <c r="F181" s="31"/>
      <c r="G181" s="153"/>
      <c r="H181" s="153"/>
      <c r="I181" s="153"/>
      <c r="J181" s="31"/>
      <c r="K181" s="153"/>
      <c r="L181" s="153"/>
      <c r="M181" s="153"/>
      <c r="N181" s="31"/>
      <c r="O181" s="23"/>
      <c r="P181" s="23"/>
      <c r="Q181" s="23"/>
      <c r="R181" s="31"/>
      <c r="S181" s="23"/>
      <c r="T181" s="23"/>
      <c r="U181" s="23"/>
      <c r="V181" s="31"/>
      <c r="W181" s="153"/>
      <c r="X181" s="153"/>
      <c r="Y181" s="153"/>
      <c r="Z181" s="31"/>
      <c r="AA181" s="153"/>
      <c r="AB181" s="153"/>
      <c r="AC181" s="153"/>
      <c r="AD181" s="31"/>
      <c r="AE181" s="153"/>
      <c r="AF181" s="153"/>
      <c r="AG181" s="153"/>
      <c r="AH181" s="31"/>
      <c r="AI181" s="23"/>
      <c r="AJ181" s="23"/>
      <c r="AK181" s="23"/>
      <c r="AL181" s="31"/>
      <c r="AM181" s="23"/>
      <c r="AN181" s="23"/>
      <c r="AO181" s="23"/>
      <c r="AP181" s="31"/>
      <c r="AQ181" s="23"/>
      <c r="AR181" s="23"/>
      <c r="AS181" s="23"/>
      <c r="AT181" s="31"/>
      <c r="AU181" s="23" t="s">
        <v>552</v>
      </c>
      <c r="AV181" s="23"/>
      <c r="AW181" s="23"/>
    </row>
    <row r="182" spans="1:49">
      <c r="A182" s="11"/>
      <c r="B182" s="151" t="s">
        <v>67</v>
      </c>
      <c r="C182" s="50"/>
      <c r="D182" s="50"/>
      <c r="E182" s="50"/>
      <c r="F182" s="15"/>
      <c r="G182" s="50"/>
      <c r="H182" s="50"/>
      <c r="I182" s="50"/>
      <c r="J182" s="15"/>
      <c r="K182" s="50"/>
      <c r="L182" s="50"/>
      <c r="M182" s="50"/>
      <c r="N182" s="15"/>
      <c r="O182" s="50"/>
      <c r="P182" s="50"/>
      <c r="Q182" s="50"/>
      <c r="R182" s="15"/>
      <c r="S182" s="50"/>
      <c r="T182" s="50"/>
      <c r="U182" s="50"/>
      <c r="V182" s="15"/>
      <c r="W182" s="50"/>
      <c r="X182" s="50"/>
      <c r="Y182" s="50"/>
      <c r="Z182" s="15"/>
      <c r="AA182" s="50"/>
      <c r="AB182" s="50"/>
      <c r="AC182" s="50"/>
      <c r="AD182" s="15"/>
      <c r="AE182" s="50"/>
      <c r="AF182" s="50"/>
      <c r="AG182" s="50"/>
      <c r="AH182" s="15"/>
      <c r="AI182" s="50"/>
      <c r="AJ182" s="50"/>
      <c r="AK182" s="50"/>
      <c r="AL182" s="15"/>
      <c r="AM182" s="50"/>
      <c r="AN182" s="50"/>
      <c r="AO182" s="50"/>
      <c r="AP182" s="15"/>
      <c r="AQ182" s="50"/>
      <c r="AR182" s="50"/>
      <c r="AS182" s="50"/>
      <c r="AT182" s="15"/>
      <c r="AU182" s="50"/>
      <c r="AV182" s="50"/>
      <c r="AW182" s="50"/>
    </row>
    <row r="183" spans="1:49">
      <c r="A183" s="11"/>
      <c r="B183" s="154" t="s">
        <v>68</v>
      </c>
      <c r="C183" s="154" t="s">
        <v>166</v>
      </c>
      <c r="D183" s="155">
        <v>226866</v>
      </c>
      <c r="E183" s="27"/>
      <c r="F183" s="27"/>
      <c r="G183" s="154" t="s">
        <v>166</v>
      </c>
      <c r="H183" s="156" t="s">
        <v>244</v>
      </c>
      <c r="I183" s="27"/>
      <c r="J183" s="27"/>
      <c r="K183" s="154" t="s">
        <v>166</v>
      </c>
      <c r="L183" s="156" t="s">
        <v>244</v>
      </c>
      <c r="M183" s="27"/>
      <c r="N183" s="27"/>
      <c r="O183" s="154" t="s">
        <v>166</v>
      </c>
      <c r="P183" s="156" t="s">
        <v>244</v>
      </c>
      <c r="Q183" s="27"/>
      <c r="R183" s="27"/>
      <c r="S183" s="154" t="s">
        <v>166</v>
      </c>
      <c r="T183" s="155">
        <v>226866</v>
      </c>
      <c r="U183" s="27"/>
      <c r="V183" s="27"/>
      <c r="W183" s="154" t="s">
        <v>166</v>
      </c>
      <c r="X183" s="156" t="s">
        <v>244</v>
      </c>
      <c r="Y183" s="27"/>
      <c r="Z183" s="27"/>
      <c r="AA183" s="154" t="s">
        <v>166</v>
      </c>
      <c r="AB183" s="156" t="s">
        <v>244</v>
      </c>
      <c r="AC183" s="27"/>
      <c r="AD183" s="27"/>
      <c r="AE183" s="154" t="s">
        <v>166</v>
      </c>
      <c r="AF183" s="156" t="s">
        <v>244</v>
      </c>
      <c r="AG183" s="27"/>
      <c r="AH183" s="27"/>
      <c r="AI183" s="154" t="s">
        <v>166</v>
      </c>
      <c r="AJ183" s="156" t="s">
        <v>244</v>
      </c>
      <c r="AK183" s="27"/>
      <c r="AL183" s="27"/>
      <c r="AM183" s="154" t="s">
        <v>166</v>
      </c>
      <c r="AN183" s="156" t="s">
        <v>244</v>
      </c>
      <c r="AO183" s="27"/>
      <c r="AP183" s="27"/>
      <c r="AQ183" s="154" t="s">
        <v>166</v>
      </c>
      <c r="AR183" s="156" t="s">
        <v>244</v>
      </c>
      <c r="AS183" s="27"/>
      <c r="AT183" s="27"/>
      <c r="AU183" s="154" t="s">
        <v>166</v>
      </c>
      <c r="AV183" s="155">
        <v>226866</v>
      </c>
      <c r="AW183" s="27"/>
    </row>
    <row r="184" spans="1:49">
      <c r="A184" s="11"/>
      <c r="B184" s="154"/>
      <c r="C184" s="154"/>
      <c r="D184" s="155"/>
      <c r="E184" s="27"/>
      <c r="F184" s="27"/>
      <c r="G184" s="154"/>
      <c r="H184" s="156"/>
      <c r="I184" s="27"/>
      <c r="J184" s="27"/>
      <c r="K184" s="154"/>
      <c r="L184" s="156"/>
      <c r="M184" s="27"/>
      <c r="N184" s="27"/>
      <c r="O184" s="154"/>
      <c r="P184" s="156"/>
      <c r="Q184" s="27"/>
      <c r="R184" s="27"/>
      <c r="S184" s="154"/>
      <c r="T184" s="155"/>
      <c r="U184" s="27"/>
      <c r="V184" s="27"/>
      <c r="W184" s="154"/>
      <c r="X184" s="156"/>
      <c r="Y184" s="27"/>
      <c r="Z184" s="27"/>
      <c r="AA184" s="154"/>
      <c r="AB184" s="156"/>
      <c r="AC184" s="27"/>
      <c r="AD184" s="27"/>
      <c r="AE184" s="154"/>
      <c r="AF184" s="156"/>
      <c r="AG184" s="27"/>
      <c r="AH184" s="27"/>
      <c r="AI184" s="154"/>
      <c r="AJ184" s="156"/>
      <c r="AK184" s="27"/>
      <c r="AL184" s="27"/>
      <c r="AM184" s="154"/>
      <c r="AN184" s="156"/>
      <c r="AO184" s="27"/>
      <c r="AP184" s="27"/>
      <c r="AQ184" s="154"/>
      <c r="AR184" s="156"/>
      <c r="AS184" s="27"/>
      <c r="AT184" s="27"/>
      <c r="AU184" s="154"/>
      <c r="AV184" s="155"/>
      <c r="AW184" s="27"/>
    </row>
    <row r="185" spans="1:49">
      <c r="A185" s="11"/>
      <c r="B185" s="121" t="s">
        <v>69</v>
      </c>
      <c r="C185" s="157" t="s">
        <v>244</v>
      </c>
      <c r="D185" s="157"/>
      <c r="E185" s="31"/>
      <c r="F185" s="31"/>
      <c r="G185" s="157" t="s">
        <v>244</v>
      </c>
      <c r="H185" s="157"/>
      <c r="I185" s="31"/>
      <c r="J185" s="31"/>
      <c r="K185" s="157" t="s">
        <v>244</v>
      </c>
      <c r="L185" s="157"/>
      <c r="M185" s="31"/>
      <c r="N185" s="31"/>
      <c r="O185" s="157" t="s">
        <v>244</v>
      </c>
      <c r="P185" s="157"/>
      <c r="Q185" s="31"/>
      <c r="R185" s="31"/>
      <c r="S185" s="157" t="s">
        <v>244</v>
      </c>
      <c r="T185" s="157"/>
      <c r="U185" s="31"/>
      <c r="V185" s="31"/>
      <c r="W185" s="157" t="s">
        <v>244</v>
      </c>
      <c r="X185" s="157"/>
      <c r="Y185" s="31"/>
      <c r="Z185" s="31"/>
      <c r="AA185" s="158">
        <v>69390</v>
      </c>
      <c r="AB185" s="158"/>
      <c r="AC185" s="31"/>
      <c r="AD185" s="31"/>
      <c r="AE185" s="158">
        <v>77638</v>
      </c>
      <c r="AF185" s="158"/>
      <c r="AG185" s="31"/>
      <c r="AH185" s="31"/>
      <c r="AI185" s="157" t="s">
        <v>629</v>
      </c>
      <c r="AJ185" s="157"/>
      <c r="AK185" s="121" t="s">
        <v>253</v>
      </c>
      <c r="AL185" s="31"/>
      <c r="AM185" s="158">
        <v>77334</v>
      </c>
      <c r="AN185" s="158"/>
      <c r="AO185" s="31"/>
      <c r="AP185" s="31"/>
      <c r="AQ185" s="157" t="s">
        <v>244</v>
      </c>
      <c r="AR185" s="157"/>
      <c r="AS185" s="31"/>
      <c r="AT185" s="31"/>
      <c r="AU185" s="158">
        <v>77334</v>
      </c>
      <c r="AV185" s="158"/>
      <c r="AW185" s="31"/>
    </row>
    <row r="186" spans="1:49">
      <c r="A186" s="11"/>
      <c r="B186" s="121"/>
      <c r="C186" s="157"/>
      <c r="D186" s="157"/>
      <c r="E186" s="31"/>
      <c r="F186" s="31"/>
      <c r="G186" s="157"/>
      <c r="H186" s="157"/>
      <c r="I186" s="31"/>
      <c r="J186" s="31"/>
      <c r="K186" s="157"/>
      <c r="L186" s="157"/>
      <c r="M186" s="31"/>
      <c r="N186" s="31"/>
      <c r="O186" s="157"/>
      <c r="P186" s="157"/>
      <c r="Q186" s="31"/>
      <c r="R186" s="31"/>
      <c r="S186" s="157"/>
      <c r="T186" s="157"/>
      <c r="U186" s="31"/>
      <c r="V186" s="31"/>
      <c r="W186" s="157"/>
      <c r="X186" s="157"/>
      <c r="Y186" s="31"/>
      <c r="Z186" s="31"/>
      <c r="AA186" s="158"/>
      <c r="AB186" s="158"/>
      <c r="AC186" s="31"/>
      <c r="AD186" s="31"/>
      <c r="AE186" s="158"/>
      <c r="AF186" s="158"/>
      <c r="AG186" s="31"/>
      <c r="AH186" s="31"/>
      <c r="AI186" s="157"/>
      <c r="AJ186" s="157"/>
      <c r="AK186" s="121"/>
      <c r="AL186" s="31"/>
      <c r="AM186" s="158"/>
      <c r="AN186" s="158"/>
      <c r="AO186" s="31"/>
      <c r="AP186" s="31"/>
      <c r="AQ186" s="157"/>
      <c r="AR186" s="157"/>
      <c r="AS186" s="31"/>
      <c r="AT186" s="31"/>
      <c r="AU186" s="158"/>
      <c r="AV186" s="158"/>
      <c r="AW186" s="31"/>
    </row>
    <row r="187" spans="1:49">
      <c r="A187" s="11"/>
      <c r="B187" s="154" t="s">
        <v>70</v>
      </c>
      <c r="C187" s="156" t="s">
        <v>244</v>
      </c>
      <c r="D187" s="156"/>
      <c r="E187" s="27"/>
      <c r="F187" s="27"/>
      <c r="G187" s="156" t="s">
        <v>244</v>
      </c>
      <c r="H187" s="156"/>
      <c r="I187" s="27"/>
      <c r="J187" s="27"/>
      <c r="K187" s="156" t="s">
        <v>244</v>
      </c>
      <c r="L187" s="156"/>
      <c r="M187" s="27"/>
      <c r="N187" s="27"/>
      <c r="O187" s="156" t="s">
        <v>244</v>
      </c>
      <c r="P187" s="156"/>
      <c r="Q187" s="27"/>
      <c r="R187" s="27"/>
      <c r="S187" s="156" t="s">
        <v>244</v>
      </c>
      <c r="T187" s="156"/>
      <c r="U187" s="27"/>
      <c r="V187" s="27"/>
      <c r="W187" s="156">
        <v>757</v>
      </c>
      <c r="X187" s="156"/>
      <c r="Y187" s="27"/>
      <c r="Z187" s="27"/>
      <c r="AA187" s="156" t="s">
        <v>244</v>
      </c>
      <c r="AB187" s="156"/>
      <c r="AC187" s="27"/>
      <c r="AD187" s="27"/>
      <c r="AE187" s="156" t="s">
        <v>244</v>
      </c>
      <c r="AF187" s="156"/>
      <c r="AG187" s="27"/>
      <c r="AH187" s="27"/>
      <c r="AI187" s="156" t="s">
        <v>244</v>
      </c>
      <c r="AJ187" s="156"/>
      <c r="AK187" s="27"/>
      <c r="AL187" s="27"/>
      <c r="AM187" s="156">
        <v>757</v>
      </c>
      <c r="AN187" s="156"/>
      <c r="AO187" s="27"/>
      <c r="AP187" s="27"/>
      <c r="AQ187" s="156" t="s">
        <v>244</v>
      </c>
      <c r="AR187" s="156"/>
      <c r="AS187" s="27"/>
      <c r="AT187" s="27"/>
      <c r="AU187" s="156">
        <v>757</v>
      </c>
      <c r="AV187" s="156"/>
      <c r="AW187" s="27"/>
    </row>
    <row r="188" spans="1:49">
      <c r="A188" s="11"/>
      <c r="B188" s="154"/>
      <c r="C188" s="156"/>
      <c r="D188" s="156"/>
      <c r="E188" s="27"/>
      <c r="F188" s="27"/>
      <c r="G188" s="156"/>
      <c r="H188" s="156"/>
      <c r="I188" s="27"/>
      <c r="J188" s="27"/>
      <c r="K188" s="156"/>
      <c r="L188" s="156"/>
      <c r="M188" s="27"/>
      <c r="N188" s="27"/>
      <c r="O188" s="156"/>
      <c r="P188" s="156"/>
      <c r="Q188" s="27"/>
      <c r="R188" s="27"/>
      <c r="S188" s="156"/>
      <c r="T188" s="156"/>
      <c r="U188" s="27"/>
      <c r="V188" s="27"/>
      <c r="W188" s="156"/>
      <c r="X188" s="156"/>
      <c r="Y188" s="27"/>
      <c r="Z188" s="27"/>
      <c r="AA188" s="156"/>
      <c r="AB188" s="156"/>
      <c r="AC188" s="27"/>
      <c r="AD188" s="27"/>
      <c r="AE188" s="156"/>
      <c r="AF188" s="156"/>
      <c r="AG188" s="27"/>
      <c r="AH188" s="27"/>
      <c r="AI188" s="156"/>
      <c r="AJ188" s="156"/>
      <c r="AK188" s="27"/>
      <c r="AL188" s="27"/>
      <c r="AM188" s="156"/>
      <c r="AN188" s="156"/>
      <c r="AO188" s="27"/>
      <c r="AP188" s="27"/>
      <c r="AQ188" s="156"/>
      <c r="AR188" s="156"/>
      <c r="AS188" s="27"/>
      <c r="AT188" s="27"/>
      <c r="AU188" s="156"/>
      <c r="AV188" s="156"/>
      <c r="AW188" s="27"/>
    </row>
    <row r="189" spans="1:49">
      <c r="A189" s="11"/>
      <c r="B189" s="121" t="s">
        <v>599</v>
      </c>
      <c r="C189" s="158">
        <v>11189</v>
      </c>
      <c r="D189" s="158"/>
      <c r="E189" s="31"/>
      <c r="F189" s="31"/>
      <c r="G189" s="157" t="s">
        <v>244</v>
      </c>
      <c r="H189" s="157"/>
      <c r="I189" s="31"/>
      <c r="J189" s="31"/>
      <c r="K189" s="158">
        <v>10132</v>
      </c>
      <c r="L189" s="158"/>
      <c r="M189" s="31"/>
      <c r="N189" s="31"/>
      <c r="O189" s="157" t="s">
        <v>244</v>
      </c>
      <c r="P189" s="157"/>
      <c r="Q189" s="31"/>
      <c r="R189" s="31"/>
      <c r="S189" s="158">
        <v>21321</v>
      </c>
      <c r="T189" s="158"/>
      <c r="U189" s="31"/>
      <c r="V189" s="31"/>
      <c r="W189" s="158">
        <v>16902</v>
      </c>
      <c r="X189" s="158"/>
      <c r="Y189" s="31"/>
      <c r="Z189" s="31"/>
      <c r="AA189" s="157" t="s">
        <v>244</v>
      </c>
      <c r="AB189" s="157"/>
      <c r="AC189" s="31"/>
      <c r="AD189" s="31"/>
      <c r="AE189" s="157">
        <v>665</v>
      </c>
      <c r="AF189" s="157"/>
      <c r="AG189" s="31"/>
      <c r="AH189" s="31"/>
      <c r="AI189" s="157" t="s">
        <v>630</v>
      </c>
      <c r="AJ189" s="157"/>
      <c r="AK189" s="121" t="s">
        <v>253</v>
      </c>
      <c r="AL189" s="31"/>
      <c r="AM189" s="157">
        <v>684</v>
      </c>
      <c r="AN189" s="157"/>
      <c r="AO189" s="31"/>
      <c r="AP189" s="31"/>
      <c r="AQ189" s="157" t="s">
        <v>631</v>
      </c>
      <c r="AR189" s="157"/>
      <c r="AS189" s="121" t="s">
        <v>253</v>
      </c>
      <c r="AT189" s="31"/>
      <c r="AU189" s="157" t="s">
        <v>244</v>
      </c>
      <c r="AV189" s="157"/>
      <c r="AW189" s="31"/>
    </row>
    <row r="190" spans="1:49">
      <c r="A190" s="11"/>
      <c r="B190" s="121"/>
      <c r="C190" s="158"/>
      <c r="D190" s="158"/>
      <c r="E190" s="31"/>
      <c r="F190" s="31"/>
      <c r="G190" s="157"/>
      <c r="H190" s="157"/>
      <c r="I190" s="31"/>
      <c r="J190" s="31"/>
      <c r="K190" s="158"/>
      <c r="L190" s="158"/>
      <c r="M190" s="31"/>
      <c r="N190" s="31"/>
      <c r="O190" s="157"/>
      <c r="P190" s="157"/>
      <c r="Q190" s="31"/>
      <c r="R190" s="31"/>
      <c r="S190" s="158"/>
      <c r="T190" s="158"/>
      <c r="U190" s="31"/>
      <c r="V190" s="31"/>
      <c r="W190" s="158"/>
      <c r="X190" s="158"/>
      <c r="Y190" s="31"/>
      <c r="Z190" s="31"/>
      <c r="AA190" s="157"/>
      <c r="AB190" s="157"/>
      <c r="AC190" s="31"/>
      <c r="AD190" s="31"/>
      <c r="AE190" s="157"/>
      <c r="AF190" s="157"/>
      <c r="AG190" s="31"/>
      <c r="AH190" s="31"/>
      <c r="AI190" s="157"/>
      <c r="AJ190" s="157"/>
      <c r="AK190" s="121"/>
      <c r="AL190" s="31"/>
      <c r="AM190" s="157"/>
      <c r="AN190" s="157"/>
      <c r="AO190" s="31"/>
      <c r="AP190" s="31"/>
      <c r="AQ190" s="157"/>
      <c r="AR190" s="157"/>
      <c r="AS190" s="121"/>
      <c r="AT190" s="31"/>
      <c r="AU190" s="157"/>
      <c r="AV190" s="157"/>
      <c r="AW190" s="31"/>
    </row>
    <row r="191" spans="1:49">
      <c r="A191" s="11"/>
      <c r="B191" s="154" t="s">
        <v>602</v>
      </c>
      <c r="C191" s="156" t="s">
        <v>244</v>
      </c>
      <c r="D191" s="156"/>
      <c r="E191" s="27"/>
      <c r="F191" s="27"/>
      <c r="G191" s="156" t="s">
        <v>244</v>
      </c>
      <c r="H191" s="156"/>
      <c r="I191" s="27"/>
      <c r="J191" s="27"/>
      <c r="K191" s="155">
        <v>110096</v>
      </c>
      <c r="L191" s="155"/>
      <c r="M191" s="27"/>
      <c r="N191" s="27"/>
      <c r="O191" s="156" t="s">
        <v>632</v>
      </c>
      <c r="P191" s="156"/>
      <c r="Q191" s="154" t="s">
        <v>253</v>
      </c>
      <c r="R191" s="27"/>
      <c r="S191" s="156" t="s">
        <v>244</v>
      </c>
      <c r="T191" s="156"/>
      <c r="U191" s="27"/>
      <c r="V191" s="27"/>
      <c r="W191" s="156" t="s">
        <v>244</v>
      </c>
      <c r="X191" s="156"/>
      <c r="Y191" s="27"/>
      <c r="Z191" s="27"/>
      <c r="AA191" s="156" t="s">
        <v>244</v>
      </c>
      <c r="AB191" s="156"/>
      <c r="AC191" s="27"/>
      <c r="AD191" s="27"/>
      <c r="AE191" s="155">
        <v>55527</v>
      </c>
      <c r="AF191" s="155"/>
      <c r="AG191" s="27"/>
      <c r="AH191" s="27"/>
      <c r="AI191" s="156" t="s">
        <v>633</v>
      </c>
      <c r="AJ191" s="156"/>
      <c r="AK191" s="154" t="s">
        <v>253</v>
      </c>
      <c r="AL191" s="27"/>
      <c r="AM191" s="156" t="s">
        <v>244</v>
      </c>
      <c r="AN191" s="156"/>
      <c r="AO191" s="27"/>
      <c r="AP191" s="27"/>
      <c r="AQ191" s="156" t="s">
        <v>244</v>
      </c>
      <c r="AR191" s="156"/>
      <c r="AS191" s="27"/>
      <c r="AT191" s="27"/>
      <c r="AU191" s="156" t="s">
        <v>244</v>
      </c>
      <c r="AV191" s="156"/>
      <c r="AW191" s="27"/>
    </row>
    <row r="192" spans="1:49" ht="15.75" thickBot="1">
      <c r="A192" s="11"/>
      <c r="B192" s="154"/>
      <c r="C192" s="173"/>
      <c r="D192" s="173"/>
      <c r="E192" s="45"/>
      <c r="F192" s="27"/>
      <c r="G192" s="173"/>
      <c r="H192" s="173"/>
      <c r="I192" s="45"/>
      <c r="J192" s="27"/>
      <c r="K192" s="172"/>
      <c r="L192" s="172"/>
      <c r="M192" s="45"/>
      <c r="N192" s="27"/>
      <c r="O192" s="173"/>
      <c r="P192" s="173"/>
      <c r="Q192" s="174"/>
      <c r="R192" s="27"/>
      <c r="S192" s="173"/>
      <c r="T192" s="173"/>
      <c r="U192" s="45"/>
      <c r="V192" s="27"/>
      <c r="W192" s="173"/>
      <c r="X192" s="173"/>
      <c r="Y192" s="45"/>
      <c r="Z192" s="27"/>
      <c r="AA192" s="173"/>
      <c r="AB192" s="173"/>
      <c r="AC192" s="45"/>
      <c r="AD192" s="27"/>
      <c r="AE192" s="172"/>
      <c r="AF192" s="172"/>
      <c r="AG192" s="45"/>
      <c r="AH192" s="27"/>
      <c r="AI192" s="173"/>
      <c r="AJ192" s="173"/>
      <c r="AK192" s="174"/>
      <c r="AL192" s="27"/>
      <c r="AM192" s="173"/>
      <c r="AN192" s="173"/>
      <c r="AO192" s="45"/>
      <c r="AP192" s="27"/>
      <c r="AQ192" s="173"/>
      <c r="AR192" s="173"/>
      <c r="AS192" s="45"/>
      <c r="AT192" s="27"/>
      <c r="AU192" s="173"/>
      <c r="AV192" s="173"/>
      <c r="AW192" s="45"/>
    </row>
    <row r="193" spans="1:49">
      <c r="A193" s="11"/>
      <c r="B193" s="171" t="s">
        <v>71</v>
      </c>
      <c r="C193" s="178">
        <v>238055</v>
      </c>
      <c r="D193" s="178"/>
      <c r="E193" s="50"/>
      <c r="F193" s="31"/>
      <c r="G193" s="180" t="s">
        <v>244</v>
      </c>
      <c r="H193" s="180"/>
      <c r="I193" s="50"/>
      <c r="J193" s="31"/>
      <c r="K193" s="178">
        <v>120228</v>
      </c>
      <c r="L193" s="178"/>
      <c r="M193" s="50"/>
      <c r="N193" s="31"/>
      <c r="O193" s="180" t="s">
        <v>632</v>
      </c>
      <c r="P193" s="180"/>
      <c r="Q193" s="176" t="s">
        <v>253</v>
      </c>
      <c r="R193" s="31"/>
      <c r="S193" s="178">
        <v>248187</v>
      </c>
      <c r="T193" s="178"/>
      <c r="U193" s="50"/>
      <c r="V193" s="31"/>
      <c r="W193" s="178">
        <v>17659</v>
      </c>
      <c r="X193" s="178"/>
      <c r="Y193" s="50"/>
      <c r="Z193" s="31"/>
      <c r="AA193" s="178">
        <v>69390</v>
      </c>
      <c r="AB193" s="178"/>
      <c r="AC193" s="50"/>
      <c r="AD193" s="31"/>
      <c r="AE193" s="178">
        <v>133830</v>
      </c>
      <c r="AF193" s="178"/>
      <c r="AG193" s="50"/>
      <c r="AH193" s="31"/>
      <c r="AI193" s="180" t="s">
        <v>634</v>
      </c>
      <c r="AJ193" s="180"/>
      <c r="AK193" s="176" t="s">
        <v>253</v>
      </c>
      <c r="AL193" s="31"/>
      <c r="AM193" s="178">
        <v>78775</v>
      </c>
      <c r="AN193" s="178"/>
      <c r="AO193" s="50"/>
      <c r="AP193" s="31"/>
      <c r="AQ193" s="180" t="s">
        <v>631</v>
      </c>
      <c r="AR193" s="180"/>
      <c r="AS193" s="176" t="s">
        <v>253</v>
      </c>
      <c r="AT193" s="31"/>
      <c r="AU193" s="178">
        <v>304957</v>
      </c>
      <c r="AV193" s="178"/>
      <c r="AW193" s="50"/>
    </row>
    <row r="194" spans="1:49" ht="15.75" thickBot="1">
      <c r="A194" s="11"/>
      <c r="B194" s="171"/>
      <c r="C194" s="164"/>
      <c r="D194" s="164"/>
      <c r="E194" s="32"/>
      <c r="F194" s="31"/>
      <c r="G194" s="159"/>
      <c r="H194" s="159"/>
      <c r="I194" s="32"/>
      <c r="J194" s="31"/>
      <c r="K194" s="164"/>
      <c r="L194" s="164"/>
      <c r="M194" s="32"/>
      <c r="N194" s="31"/>
      <c r="O194" s="159"/>
      <c r="P194" s="159"/>
      <c r="Q194" s="160"/>
      <c r="R194" s="31"/>
      <c r="S194" s="164"/>
      <c r="T194" s="164"/>
      <c r="U194" s="32"/>
      <c r="V194" s="31"/>
      <c r="W194" s="164"/>
      <c r="X194" s="164"/>
      <c r="Y194" s="32"/>
      <c r="Z194" s="31"/>
      <c r="AA194" s="164"/>
      <c r="AB194" s="164"/>
      <c r="AC194" s="32"/>
      <c r="AD194" s="31"/>
      <c r="AE194" s="164"/>
      <c r="AF194" s="164"/>
      <c r="AG194" s="32"/>
      <c r="AH194" s="31"/>
      <c r="AI194" s="159"/>
      <c r="AJ194" s="159"/>
      <c r="AK194" s="160"/>
      <c r="AL194" s="31"/>
      <c r="AM194" s="164"/>
      <c r="AN194" s="164"/>
      <c r="AO194" s="32"/>
      <c r="AP194" s="31"/>
      <c r="AQ194" s="159"/>
      <c r="AR194" s="159"/>
      <c r="AS194" s="160"/>
      <c r="AT194" s="31"/>
      <c r="AU194" s="164"/>
      <c r="AV194" s="164"/>
      <c r="AW194" s="32"/>
    </row>
    <row r="195" spans="1:49">
      <c r="A195" s="11"/>
      <c r="B195" s="182" t="s">
        <v>72</v>
      </c>
      <c r="C195" s="37"/>
      <c r="D195" s="37"/>
      <c r="E195" s="37"/>
      <c r="F195" s="21"/>
      <c r="G195" s="37"/>
      <c r="H195" s="37"/>
      <c r="I195" s="37"/>
      <c r="J195" s="21"/>
      <c r="K195" s="37"/>
      <c r="L195" s="37"/>
      <c r="M195" s="37"/>
      <c r="N195" s="21"/>
      <c r="O195" s="37"/>
      <c r="P195" s="37"/>
      <c r="Q195" s="37"/>
      <c r="R195" s="21"/>
      <c r="S195" s="37"/>
      <c r="T195" s="37"/>
      <c r="U195" s="37"/>
      <c r="V195" s="21"/>
      <c r="W195" s="37"/>
      <c r="X195" s="37"/>
      <c r="Y195" s="37"/>
      <c r="Z195" s="21"/>
      <c r="AA195" s="37"/>
      <c r="AB195" s="37"/>
      <c r="AC195" s="37"/>
      <c r="AD195" s="21"/>
      <c r="AE195" s="37"/>
      <c r="AF195" s="37"/>
      <c r="AG195" s="37"/>
      <c r="AH195" s="21"/>
      <c r="AI195" s="37"/>
      <c r="AJ195" s="37"/>
      <c r="AK195" s="37"/>
      <c r="AL195" s="21"/>
      <c r="AM195" s="37"/>
      <c r="AN195" s="37"/>
      <c r="AO195" s="37"/>
      <c r="AP195" s="21"/>
      <c r="AQ195" s="37"/>
      <c r="AR195" s="37"/>
      <c r="AS195" s="37"/>
      <c r="AT195" s="21"/>
      <c r="AU195" s="37"/>
      <c r="AV195" s="37"/>
      <c r="AW195" s="37"/>
    </row>
    <row r="196" spans="1:49">
      <c r="A196" s="11"/>
      <c r="B196" s="121" t="s">
        <v>73</v>
      </c>
      <c r="C196" s="158">
        <v>151264</v>
      </c>
      <c r="D196" s="158"/>
      <c r="E196" s="31"/>
      <c r="F196" s="31"/>
      <c r="G196" s="157" t="s">
        <v>244</v>
      </c>
      <c r="H196" s="157"/>
      <c r="I196" s="31"/>
      <c r="J196" s="31"/>
      <c r="K196" s="157" t="s">
        <v>244</v>
      </c>
      <c r="L196" s="157"/>
      <c r="M196" s="31"/>
      <c r="N196" s="31"/>
      <c r="O196" s="157" t="s">
        <v>244</v>
      </c>
      <c r="P196" s="157"/>
      <c r="Q196" s="31"/>
      <c r="R196" s="31"/>
      <c r="S196" s="158">
        <v>151264</v>
      </c>
      <c r="T196" s="158"/>
      <c r="U196" s="31"/>
      <c r="V196" s="31"/>
      <c r="W196" s="157" t="s">
        <v>244</v>
      </c>
      <c r="X196" s="157"/>
      <c r="Y196" s="31"/>
      <c r="Z196" s="31"/>
      <c r="AA196" s="157" t="s">
        <v>244</v>
      </c>
      <c r="AB196" s="157"/>
      <c r="AC196" s="31"/>
      <c r="AD196" s="31"/>
      <c r="AE196" s="157" t="s">
        <v>244</v>
      </c>
      <c r="AF196" s="157"/>
      <c r="AG196" s="31"/>
      <c r="AH196" s="31"/>
      <c r="AI196" s="157" t="s">
        <v>244</v>
      </c>
      <c r="AJ196" s="157"/>
      <c r="AK196" s="31"/>
      <c r="AL196" s="31"/>
      <c r="AM196" s="157" t="s">
        <v>244</v>
      </c>
      <c r="AN196" s="157"/>
      <c r="AO196" s="31"/>
      <c r="AP196" s="31"/>
      <c r="AQ196" s="157" t="s">
        <v>244</v>
      </c>
      <c r="AR196" s="157"/>
      <c r="AS196" s="31"/>
      <c r="AT196" s="31"/>
      <c r="AU196" s="158">
        <v>151264</v>
      </c>
      <c r="AV196" s="158"/>
      <c r="AW196" s="31"/>
    </row>
    <row r="197" spans="1:49">
      <c r="A197" s="11"/>
      <c r="B197" s="121"/>
      <c r="C197" s="158"/>
      <c r="D197" s="158"/>
      <c r="E197" s="31"/>
      <c r="F197" s="31"/>
      <c r="G197" s="157"/>
      <c r="H197" s="157"/>
      <c r="I197" s="31"/>
      <c r="J197" s="31"/>
      <c r="K197" s="157"/>
      <c r="L197" s="157"/>
      <c r="M197" s="31"/>
      <c r="N197" s="31"/>
      <c r="O197" s="157"/>
      <c r="P197" s="157"/>
      <c r="Q197" s="31"/>
      <c r="R197" s="31"/>
      <c r="S197" s="158"/>
      <c r="T197" s="158"/>
      <c r="U197" s="31"/>
      <c r="V197" s="31"/>
      <c r="W197" s="157"/>
      <c r="X197" s="157"/>
      <c r="Y197" s="31"/>
      <c r="Z197" s="31"/>
      <c r="AA197" s="157"/>
      <c r="AB197" s="157"/>
      <c r="AC197" s="31"/>
      <c r="AD197" s="31"/>
      <c r="AE197" s="157"/>
      <c r="AF197" s="157"/>
      <c r="AG197" s="31"/>
      <c r="AH197" s="31"/>
      <c r="AI197" s="157"/>
      <c r="AJ197" s="157"/>
      <c r="AK197" s="31"/>
      <c r="AL197" s="31"/>
      <c r="AM197" s="157"/>
      <c r="AN197" s="157"/>
      <c r="AO197" s="31"/>
      <c r="AP197" s="31"/>
      <c r="AQ197" s="157"/>
      <c r="AR197" s="157"/>
      <c r="AS197" s="31"/>
      <c r="AT197" s="31"/>
      <c r="AU197" s="158"/>
      <c r="AV197" s="158"/>
      <c r="AW197" s="31"/>
    </row>
    <row r="198" spans="1:49">
      <c r="A198" s="11"/>
      <c r="B198" s="154" t="s">
        <v>278</v>
      </c>
      <c r="C198" s="156" t="s">
        <v>244</v>
      </c>
      <c r="D198" s="156"/>
      <c r="E198" s="27"/>
      <c r="F198" s="27"/>
      <c r="G198" s="156" t="s">
        <v>244</v>
      </c>
      <c r="H198" s="156"/>
      <c r="I198" s="27"/>
      <c r="J198" s="27"/>
      <c r="K198" s="156" t="s">
        <v>244</v>
      </c>
      <c r="L198" s="156"/>
      <c r="M198" s="27"/>
      <c r="N198" s="27"/>
      <c r="O198" s="156" t="s">
        <v>244</v>
      </c>
      <c r="P198" s="156"/>
      <c r="Q198" s="27"/>
      <c r="R198" s="27"/>
      <c r="S198" s="156" t="s">
        <v>244</v>
      </c>
      <c r="T198" s="156"/>
      <c r="U198" s="27"/>
      <c r="V198" s="27"/>
      <c r="W198" s="156" t="s">
        <v>244</v>
      </c>
      <c r="X198" s="156"/>
      <c r="Y198" s="27"/>
      <c r="Z198" s="27"/>
      <c r="AA198" s="156" t="s">
        <v>244</v>
      </c>
      <c r="AB198" s="156"/>
      <c r="AC198" s="27"/>
      <c r="AD198" s="27"/>
      <c r="AE198" s="155">
        <v>70110</v>
      </c>
      <c r="AF198" s="155"/>
      <c r="AG198" s="27"/>
      <c r="AH198" s="27"/>
      <c r="AI198" s="156" t="s">
        <v>244</v>
      </c>
      <c r="AJ198" s="156"/>
      <c r="AK198" s="27"/>
      <c r="AL198" s="27"/>
      <c r="AM198" s="155">
        <v>70110</v>
      </c>
      <c r="AN198" s="155"/>
      <c r="AO198" s="27"/>
      <c r="AP198" s="27"/>
      <c r="AQ198" s="156" t="s">
        <v>244</v>
      </c>
      <c r="AR198" s="156"/>
      <c r="AS198" s="27"/>
      <c r="AT198" s="27"/>
      <c r="AU198" s="155">
        <v>70110</v>
      </c>
      <c r="AV198" s="155"/>
      <c r="AW198" s="27"/>
    </row>
    <row r="199" spans="1:49">
      <c r="A199" s="11"/>
      <c r="B199" s="154"/>
      <c r="C199" s="156"/>
      <c r="D199" s="156"/>
      <c r="E199" s="27"/>
      <c r="F199" s="27"/>
      <c r="G199" s="156"/>
      <c r="H199" s="156"/>
      <c r="I199" s="27"/>
      <c r="J199" s="27"/>
      <c r="K199" s="156"/>
      <c r="L199" s="156"/>
      <c r="M199" s="27"/>
      <c r="N199" s="27"/>
      <c r="O199" s="156"/>
      <c r="P199" s="156"/>
      <c r="Q199" s="27"/>
      <c r="R199" s="27"/>
      <c r="S199" s="156"/>
      <c r="T199" s="156"/>
      <c r="U199" s="27"/>
      <c r="V199" s="27"/>
      <c r="W199" s="156"/>
      <c r="X199" s="156"/>
      <c r="Y199" s="27"/>
      <c r="Z199" s="27"/>
      <c r="AA199" s="156"/>
      <c r="AB199" s="156"/>
      <c r="AC199" s="27"/>
      <c r="AD199" s="27"/>
      <c r="AE199" s="155"/>
      <c r="AF199" s="155"/>
      <c r="AG199" s="27"/>
      <c r="AH199" s="27"/>
      <c r="AI199" s="156"/>
      <c r="AJ199" s="156"/>
      <c r="AK199" s="27"/>
      <c r="AL199" s="27"/>
      <c r="AM199" s="155"/>
      <c r="AN199" s="155"/>
      <c r="AO199" s="27"/>
      <c r="AP199" s="27"/>
      <c r="AQ199" s="156"/>
      <c r="AR199" s="156"/>
      <c r="AS199" s="27"/>
      <c r="AT199" s="27"/>
      <c r="AU199" s="155"/>
      <c r="AV199" s="155"/>
      <c r="AW199" s="27"/>
    </row>
    <row r="200" spans="1:49">
      <c r="A200" s="11"/>
      <c r="B200" s="121" t="s">
        <v>76</v>
      </c>
      <c r="C200" s="157" t="s">
        <v>244</v>
      </c>
      <c r="D200" s="157"/>
      <c r="E200" s="31"/>
      <c r="F200" s="31"/>
      <c r="G200" s="157" t="s">
        <v>244</v>
      </c>
      <c r="H200" s="157"/>
      <c r="I200" s="31"/>
      <c r="J200" s="31"/>
      <c r="K200" s="157" t="s">
        <v>244</v>
      </c>
      <c r="L200" s="157"/>
      <c r="M200" s="31"/>
      <c r="N200" s="31"/>
      <c r="O200" s="157" t="s">
        <v>244</v>
      </c>
      <c r="P200" s="157"/>
      <c r="Q200" s="31"/>
      <c r="R200" s="31"/>
      <c r="S200" s="157" t="s">
        <v>244</v>
      </c>
      <c r="T200" s="157"/>
      <c r="U200" s="31"/>
      <c r="V200" s="31"/>
      <c r="W200" s="157" t="s">
        <v>244</v>
      </c>
      <c r="X200" s="157"/>
      <c r="Y200" s="31"/>
      <c r="Z200" s="31"/>
      <c r="AA200" s="158">
        <v>11080</v>
      </c>
      <c r="AB200" s="158"/>
      <c r="AC200" s="31"/>
      <c r="AD200" s="31"/>
      <c r="AE200" s="157" t="s">
        <v>244</v>
      </c>
      <c r="AF200" s="157"/>
      <c r="AG200" s="31"/>
      <c r="AH200" s="31"/>
      <c r="AI200" s="157" t="s">
        <v>244</v>
      </c>
      <c r="AJ200" s="157"/>
      <c r="AK200" s="31"/>
      <c r="AL200" s="31"/>
      <c r="AM200" s="158">
        <v>11080</v>
      </c>
      <c r="AN200" s="158"/>
      <c r="AO200" s="31"/>
      <c r="AP200" s="31"/>
      <c r="AQ200" s="157" t="s">
        <v>244</v>
      </c>
      <c r="AR200" s="157"/>
      <c r="AS200" s="31"/>
      <c r="AT200" s="31"/>
      <c r="AU200" s="158">
        <v>11080</v>
      </c>
      <c r="AV200" s="158"/>
      <c r="AW200" s="31"/>
    </row>
    <row r="201" spans="1:49">
      <c r="A201" s="11"/>
      <c r="B201" s="121"/>
      <c r="C201" s="157"/>
      <c r="D201" s="157"/>
      <c r="E201" s="31"/>
      <c r="F201" s="31"/>
      <c r="G201" s="157"/>
      <c r="H201" s="157"/>
      <c r="I201" s="31"/>
      <c r="J201" s="31"/>
      <c r="K201" s="157"/>
      <c r="L201" s="157"/>
      <c r="M201" s="31"/>
      <c r="N201" s="31"/>
      <c r="O201" s="157"/>
      <c r="P201" s="157"/>
      <c r="Q201" s="31"/>
      <c r="R201" s="31"/>
      <c r="S201" s="157"/>
      <c r="T201" s="157"/>
      <c r="U201" s="31"/>
      <c r="V201" s="31"/>
      <c r="W201" s="157"/>
      <c r="X201" s="157"/>
      <c r="Y201" s="31"/>
      <c r="Z201" s="31"/>
      <c r="AA201" s="158"/>
      <c r="AB201" s="158"/>
      <c r="AC201" s="31"/>
      <c r="AD201" s="31"/>
      <c r="AE201" s="157"/>
      <c r="AF201" s="157"/>
      <c r="AG201" s="31"/>
      <c r="AH201" s="31"/>
      <c r="AI201" s="157"/>
      <c r="AJ201" s="157"/>
      <c r="AK201" s="31"/>
      <c r="AL201" s="31"/>
      <c r="AM201" s="158"/>
      <c r="AN201" s="158"/>
      <c r="AO201" s="31"/>
      <c r="AP201" s="31"/>
      <c r="AQ201" s="157"/>
      <c r="AR201" s="157"/>
      <c r="AS201" s="31"/>
      <c r="AT201" s="31"/>
      <c r="AU201" s="158"/>
      <c r="AV201" s="158"/>
      <c r="AW201" s="31"/>
    </row>
    <row r="202" spans="1:49">
      <c r="A202" s="11"/>
      <c r="B202" s="154" t="s">
        <v>609</v>
      </c>
      <c r="C202" s="156">
        <v>712</v>
      </c>
      <c r="D202" s="156"/>
      <c r="E202" s="27"/>
      <c r="F202" s="27"/>
      <c r="G202" s="156">
        <v>149</v>
      </c>
      <c r="H202" s="156"/>
      <c r="I202" s="27"/>
      <c r="J202" s="27"/>
      <c r="K202" s="156">
        <v>18</v>
      </c>
      <c r="L202" s="156"/>
      <c r="M202" s="27"/>
      <c r="N202" s="27"/>
      <c r="O202" s="156" t="s">
        <v>244</v>
      </c>
      <c r="P202" s="156"/>
      <c r="Q202" s="27"/>
      <c r="R202" s="27"/>
      <c r="S202" s="156">
        <v>879</v>
      </c>
      <c r="T202" s="156"/>
      <c r="U202" s="27"/>
      <c r="V202" s="27"/>
      <c r="W202" s="156">
        <v>23</v>
      </c>
      <c r="X202" s="156"/>
      <c r="Y202" s="27"/>
      <c r="Z202" s="27"/>
      <c r="AA202" s="156">
        <v>495</v>
      </c>
      <c r="AB202" s="156"/>
      <c r="AC202" s="27"/>
      <c r="AD202" s="27"/>
      <c r="AE202" s="155">
        <v>11067</v>
      </c>
      <c r="AF202" s="155"/>
      <c r="AG202" s="27"/>
      <c r="AH202" s="27"/>
      <c r="AI202" s="156" t="s">
        <v>635</v>
      </c>
      <c r="AJ202" s="156"/>
      <c r="AK202" s="154" t="s">
        <v>253</v>
      </c>
      <c r="AL202" s="27"/>
      <c r="AM202" s="155">
        <v>11282</v>
      </c>
      <c r="AN202" s="155"/>
      <c r="AO202" s="27"/>
      <c r="AP202" s="27"/>
      <c r="AQ202" s="156" t="s">
        <v>636</v>
      </c>
      <c r="AR202" s="156"/>
      <c r="AS202" s="154" t="s">
        <v>253</v>
      </c>
      <c r="AT202" s="27"/>
      <c r="AU202" s="155">
        <v>1106</v>
      </c>
      <c r="AV202" s="155"/>
      <c r="AW202" s="27"/>
    </row>
    <row r="203" spans="1:49">
      <c r="A203" s="11"/>
      <c r="B203" s="154"/>
      <c r="C203" s="156"/>
      <c r="D203" s="156"/>
      <c r="E203" s="27"/>
      <c r="F203" s="27"/>
      <c r="G203" s="156"/>
      <c r="H203" s="156"/>
      <c r="I203" s="27"/>
      <c r="J203" s="27"/>
      <c r="K203" s="156"/>
      <c r="L203" s="156"/>
      <c r="M203" s="27"/>
      <c r="N203" s="27"/>
      <c r="O203" s="156"/>
      <c r="P203" s="156"/>
      <c r="Q203" s="27"/>
      <c r="R203" s="27"/>
      <c r="S203" s="156"/>
      <c r="T203" s="156"/>
      <c r="U203" s="27"/>
      <c r="V203" s="27"/>
      <c r="W203" s="156"/>
      <c r="X203" s="156"/>
      <c r="Y203" s="27"/>
      <c r="Z203" s="27"/>
      <c r="AA203" s="156"/>
      <c r="AB203" s="156"/>
      <c r="AC203" s="27"/>
      <c r="AD203" s="27"/>
      <c r="AE203" s="155"/>
      <c r="AF203" s="155"/>
      <c r="AG203" s="27"/>
      <c r="AH203" s="27"/>
      <c r="AI203" s="156"/>
      <c r="AJ203" s="156"/>
      <c r="AK203" s="154"/>
      <c r="AL203" s="27"/>
      <c r="AM203" s="155"/>
      <c r="AN203" s="155"/>
      <c r="AO203" s="27"/>
      <c r="AP203" s="27"/>
      <c r="AQ203" s="156"/>
      <c r="AR203" s="156"/>
      <c r="AS203" s="154"/>
      <c r="AT203" s="27"/>
      <c r="AU203" s="155"/>
      <c r="AV203" s="155"/>
      <c r="AW203" s="27"/>
    </row>
    <row r="204" spans="1:49">
      <c r="A204" s="11"/>
      <c r="B204" s="121" t="s">
        <v>78</v>
      </c>
      <c r="C204" s="157" t="s">
        <v>244</v>
      </c>
      <c r="D204" s="157"/>
      <c r="E204" s="31"/>
      <c r="F204" s="31"/>
      <c r="G204" s="157" t="s">
        <v>244</v>
      </c>
      <c r="H204" s="157"/>
      <c r="I204" s="31"/>
      <c r="J204" s="31"/>
      <c r="K204" s="158">
        <v>3311</v>
      </c>
      <c r="L204" s="158"/>
      <c r="M204" s="31"/>
      <c r="N204" s="31"/>
      <c r="O204" s="157" t="s">
        <v>244</v>
      </c>
      <c r="P204" s="157"/>
      <c r="Q204" s="31"/>
      <c r="R204" s="31"/>
      <c r="S204" s="158">
        <v>3311</v>
      </c>
      <c r="T204" s="158"/>
      <c r="U204" s="31"/>
      <c r="V204" s="31"/>
      <c r="W204" s="157" t="s">
        <v>244</v>
      </c>
      <c r="X204" s="157"/>
      <c r="Y204" s="31"/>
      <c r="Z204" s="31"/>
      <c r="AA204" s="157" t="s">
        <v>244</v>
      </c>
      <c r="AB204" s="157"/>
      <c r="AC204" s="31"/>
      <c r="AD204" s="31"/>
      <c r="AE204" s="158">
        <v>3311</v>
      </c>
      <c r="AF204" s="158"/>
      <c r="AG204" s="31"/>
      <c r="AH204" s="31"/>
      <c r="AI204" s="157" t="s">
        <v>244</v>
      </c>
      <c r="AJ204" s="157"/>
      <c r="AK204" s="31"/>
      <c r="AL204" s="31"/>
      <c r="AM204" s="158">
        <v>3311</v>
      </c>
      <c r="AN204" s="158"/>
      <c r="AO204" s="31"/>
      <c r="AP204" s="31"/>
      <c r="AQ204" s="157" t="s">
        <v>244</v>
      </c>
      <c r="AR204" s="157"/>
      <c r="AS204" s="31"/>
      <c r="AT204" s="31"/>
      <c r="AU204" s="158">
        <v>6622</v>
      </c>
      <c r="AV204" s="158"/>
      <c r="AW204" s="31"/>
    </row>
    <row r="205" spans="1:49">
      <c r="A205" s="11"/>
      <c r="B205" s="121"/>
      <c r="C205" s="157"/>
      <c r="D205" s="157"/>
      <c r="E205" s="31"/>
      <c r="F205" s="31"/>
      <c r="G205" s="157"/>
      <c r="H205" s="157"/>
      <c r="I205" s="31"/>
      <c r="J205" s="31"/>
      <c r="K205" s="158"/>
      <c r="L205" s="158"/>
      <c r="M205" s="31"/>
      <c r="N205" s="31"/>
      <c r="O205" s="157"/>
      <c r="P205" s="157"/>
      <c r="Q205" s="31"/>
      <c r="R205" s="31"/>
      <c r="S205" s="158"/>
      <c r="T205" s="158"/>
      <c r="U205" s="31"/>
      <c r="V205" s="31"/>
      <c r="W205" s="157"/>
      <c r="X205" s="157"/>
      <c r="Y205" s="31"/>
      <c r="Z205" s="31"/>
      <c r="AA205" s="157"/>
      <c r="AB205" s="157"/>
      <c r="AC205" s="31"/>
      <c r="AD205" s="31"/>
      <c r="AE205" s="158"/>
      <c r="AF205" s="158"/>
      <c r="AG205" s="31"/>
      <c r="AH205" s="31"/>
      <c r="AI205" s="157"/>
      <c r="AJ205" s="157"/>
      <c r="AK205" s="31"/>
      <c r="AL205" s="31"/>
      <c r="AM205" s="158"/>
      <c r="AN205" s="158"/>
      <c r="AO205" s="31"/>
      <c r="AP205" s="31"/>
      <c r="AQ205" s="157"/>
      <c r="AR205" s="157"/>
      <c r="AS205" s="31"/>
      <c r="AT205" s="31"/>
      <c r="AU205" s="158"/>
      <c r="AV205" s="158"/>
      <c r="AW205" s="31"/>
    </row>
    <row r="206" spans="1:49">
      <c r="A206" s="11"/>
      <c r="B206" s="154" t="s">
        <v>80</v>
      </c>
      <c r="C206" s="155">
        <v>7315</v>
      </c>
      <c r="D206" s="155"/>
      <c r="E206" s="27"/>
      <c r="F206" s="27"/>
      <c r="G206" s="156" t="s">
        <v>244</v>
      </c>
      <c r="H206" s="156"/>
      <c r="I206" s="27"/>
      <c r="J206" s="27"/>
      <c r="K206" s="156" t="s">
        <v>244</v>
      </c>
      <c r="L206" s="156"/>
      <c r="M206" s="27"/>
      <c r="N206" s="27"/>
      <c r="O206" s="156" t="s">
        <v>244</v>
      </c>
      <c r="P206" s="156"/>
      <c r="Q206" s="27"/>
      <c r="R206" s="27"/>
      <c r="S206" s="155">
        <v>7315</v>
      </c>
      <c r="T206" s="155"/>
      <c r="U206" s="27"/>
      <c r="V206" s="27"/>
      <c r="W206" s="156">
        <v>21</v>
      </c>
      <c r="X206" s="156"/>
      <c r="Y206" s="27"/>
      <c r="Z206" s="27"/>
      <c r="AA206" s="156" t="s">
        <v>244</v>
      </c>
      <c r="AB206" s="156"/>
      <c r="AC206" s="27"/>
      <c r="AD206" s="27"/>
      <c r="AE206" s="156" t="s">
        <v>244</v>
      </c>
      <c r="AF206" s="156"/>
      <c r="AG206" s="27"/>
      <c r="AH206" s="27"/>
      <c r="AI206" s="156" t="s">
        <v>244</v>
      </c>
      <c r="AJ206" s="156"/>
      <c r="AK206" s="27"/>
      <c r="AL206" s="27"/>
      <c r="AM206" s="156">
        <v>21</v>
      </c>
      <c r="AN206" s="156"/>
      <c r="AO206" s="27"/>
      <c r="AP206" s="27"/>
      <c r="AQ206" s="156" t="s">
        <v>244</v>
      </c>
      <c r="AR206" s="156"/>
      <c r="AS206" s="27"/>
      <c r="AT206" s="27"/>
      <c r="AU206" s="155">
        <v>7336</v>
      </c>
      <c r="AV206" s="155"/>
      <c r="AW206" s="27"/>
    </row>
    <row r="207" spans="1:49">
      <c r="A207" s="11"/>
      <c r="B207" s="154"/>
      <c r="C207" s="155"/>
      <c r="D207" s="155"/>
      <c r="E207" s="27"/>
      <c r="F207" s="27"/>
      <c r="G207" s="156"/>
      <c r="H207" s="156"/>
      <c r="I207" s="27"/>
      <c r="J207" s="27"/>
      <c r="K207" s="156"/>
      <c r="L207" s="156"/>
      <c r="M207" s="27"/>
      <c r="N207" s="27"/>
      <c r="O207" s="156"/>
      <c r="P207" s="156"/>
      <c r="Q207" s="27"/>
      <c r="R207" s="27"/>
      <c r="S207" s="155"/>
      <c r="T207" s="155"/>
      <c r="U207" s="27"/>
      <c r="V207" s="27"/>
      <c r="W207" s="156"/>
      <c r="X207" s="156"/>
      <c r="Y207" s="27"/>
      <c r="Z207" s="27"/>
      <c r="AA207" s="156"/>
      <c r="AB207" s="156"/>
      <c r="AC207" s="27"/>
      <c r="AD207" s="27"/>
      <c r="AE207" s="156"/>
      <c r="AF207" s="156"/>
      <c r="AG207" s="27"/>
      <c r="AH207" s="27"/>
      <c r="AI207" s="156"/>
      <c r="AJ207" s="156"/>
      <c r="AK207" s="27"/>
      <c r="AL207" s="27"/>
      <c r="AM207" s="156"/>
      <c r="AN207" s="156"/>
      <c r="AO207" s="27"/>
      <c r="AP207" s="27"/>
      <c r="AQ207" s="156"/>
      <c r="AR207" s="156"/>
      <c r="AS207" s="27"/>
      <c r="AT207" s="27"/>
      <c r="AU207" s="155"/>
      <c r="AV207" s="155"/>
      <c r="AW207" s="27"/>
    </row>
    <row r="208" spans="1:49">
      <c r="A208" s="11"/>
      <c r="B208" s="121" t="s">
        <v>81</v>
      </c>
      <c r="C208" s="158">
        <v>23436</v>
      </c>
      <c r="D208" s="158"/>
      <c r="E208" s="31"/>
      <c r="F208" s="31"/>
      <c r="G208" s="157" t="s">
        <v>637</v>
      </c>
      <c r="H208" s="157"/>
      <c r="I208" s="121" t="s">
        <v>253</v>
      </c>
      <c r="J208" s="31"/>
      <c r="K208" s="158">
        <v>1831</v>
      </c>
      <c r="L208" s="158"/>
      <c r="M208" s="31"/>
      <c r="N208" s="31"/>
      <c r="O208" s="157" t="s">
        <v>244</v>
      </c>
      <c r="P208" s="157"/>
      <c r="Q208" s="31"/>
      <c r="R208" s="31"/>
      <c r="S208" s="158">
        <v>23939</v>
      </c>
      <c r="T208" s="158"/>
      <c r="U208" s="31"/>
      <c r="V208" s="31"/>
      <c r="W208" s="158">
        <v>14345</v>
      </c>
      <c r="X208" s="158"/>
      <c r="Y208" s="31"/>
      <c r="Z208" s="31"/>
      <c r="AA208" s="158">
        <v>14098</v>
      </c>
      <c r="AB208" s="158"/>
      <c r="AC208" s="31"/>
      <c r="AD208" s="31"/>
      <c r="AE208" s="158">
        <v>23032</v>
      </c>
      <c r="AF208" s="158"/>
      <c r="AG208" s="31"/>
      <c r="AH208" s="31"/>
      <c r="AI208" s="157" t="s">
        <v>630</v>
      </c>
      <c r="AJ208" s="157"/>
      <c r="AK208" s="121" t="s">
        <v>253</v>
      </c>
      <c r="AL208" s="31"/>
      <c r="AM208" s="158">
        <v>34592</v>
      </c>
      <c r="AN208" s="158"/>
      <c r="AO208" s="31"/>
      <c r="AP208" s="31"/>
      <c r="AQ208" s="157" t="s">
        <v>638</v>
      </c>
      <c r="AR208" s="157"/>
      <c r="AS208" s="121" t="s">
        <v>253</v>
      </c>
      <c r="AT208" s="31"/>
      <c r="AU208" s="158">
        <v>47581</v>
      </c>
      <c r="AV208" s="158"/>
      <c r="AW208" s="31"/>
    </row>
    <row r="209" spans="1:49">
      <c r="A209" s="11"/>
      <c r="B209" s="121"/>
      <c r="C209" s="158"/>
      <c r="D209" s="158"/>
      <c r="E209" s="31"/>
      <c r="F209" s="31"/>
      <c r="G209" s="157"/>
      <c r="H209" s="157"/>
      <c r="I209" s="121"/>
      <c r="J209" s="31"/>
      <c r="K209" s="158"/>
      <c r="L209" s="158"/>
      <c r="M209" s="31"/>
      <c r="N209" s="31"/>
      <c r="O209" s="157"/>
      <c r="P209" s="157"/>
      <c r="Q209" s="31"/>
      <c r="R209" s="31"/>
      <c r="S209" s="158"/>
      <c r="T209" s="158"/>
      <c r="U209" s="31"/>
      <c r="V209" s="31"/>
      <c r="W209" s="158"/>
      <c r="X209" s="158"/>
      <c r="Y209" s="31"/>
      <c r="Z209" s="31"/>
      <c r="AA209" s="158"/>
      <c r="AB209" s="158"/>
      <c r="AC209" s="31"/>
      <c r="AD209" s="31"/>
      <c r="AE209" s="158"/>
      <c r="AF209" s="158"/>
      <c r="AG209" s="31"/>
      <c r="AH209" s="31"/>
      <c r="AI209" s="157"/>
      <c r="AJ209" s="157"/>
      <c r="AK209" s="121"/>
      <c r="AL209" s="31"/>
      <c r="AM209" s="158"/>
      <c r="AN209" s="158"/>
      <c r="AO209" s="31"/>
      <c r="AP209" s="31"/>
      <c r="AQ209" s="157"/>
      <c r="AR209" s="157"/>
      <c r="AS209" s="121"/>
      <c r="AT209" s="31"/>
      <c r="AU209" s="158"/>
      <c r="AV209" s="158"/>
      <c r="AW209" s="31"/>
    </row>
    <row r="210" spans="1:49">
      <c r="A210" s="11"/>
      <c r="B210" s="154" t="s">
        <v>83</v>
      </c>
      <c r="C210" s="155">
        <v>4235</v>
      </c>
      <c r="D210" s="155"/>
      <c r="E210" s="27"/>
      <c r="F210" s="27"/>
      <c r="G210" s="156" t="s">
        <v>244</v>
      </c>
      <c r="H210" s="156"/>
      <c r="I210" s="27"/>
      <c r="J210" s="27"/>
      <c r="K210" s="156" t="s">
        <v>244</v>
      </c>
      <c r="L210" s="156"/>
      <c r="M210" s="27"/>
      <c r="N210" s="27"/>
      <c r="O210" s="156" t="s">
        <v>244</v>
      </c>
      <c r="P210" s="156"/>
      <c r="Q210" s="27"/>
      <c r="R210" s="27"/>
      <c r="S210" s="155">
        <v>4235</v>
      </c>
      <c r="T210" s="155"/>
      <c r="U210" s="27"/>
      <c r="V210" s="27"/>
      <c r="W210" s="156">
        <v>411</v>
      </c>
      <c r="X210" s="156"/>
      <c r="Y210" s="27"/>
      <c r="Z210" s="27"/>
      <c r="AA210" s="156">
        <v>132</v>
      </c>
      <c r="AB210" s="156"/>
      <c r="AC210" s="27"/>
      <c r="AD210" s="27"/>
      <c r="AE210" s="156">
        <v>313</v>
      </c>
      <c r="AF210" s="156"/>
      <c r="AG210" s="27"/>
      <c r="AH210" s="27"/>
      <c r="AI210" s="156" t="s">
        <v>244</v>
      </c>
      <c r="AJ210" s="156"/>
      <c r="AK210" s="27"/>
      <c r="AL210" s="27"/>
      <c r="AM210" s="156">
        <v>856</v>
      </c>
      <c r="AN210" s="156"/>
      <c r="AO210" s="27"/>
      <c r="AP210" s="27"/>
      <c r="AQ210" s="156" t="s">
        <v>244</v>
      </c>
      <c r="AR210" s="156"/>
      <c r="AS210" s="27"/>
      <c r="AT210" s="27"/>
      <c r="AU210" s="155">
        <v>5091</v>
      </c>
      <c r="AV210" s="155"/>
      <c r="AW210" s="27"/>
    </row>
    <row r="211" spans="1:49" ht="15.75" thickBot="1">
      <c r="A211" s="11"/>
      <c r="B211" s="154"/>
      <c r="C211" s="172"/>
      <c r="D211" s="172"/>
      <c r="E211" s="45"/>
      <c r="F211" s="27"/>
      <c r="G211" s="173"/>
      <c r="H211" s="173"/>
      <c r="I211" s="45"/>
      <c r="J211" s="27"/>
      <c r="K211" s="173"/>
      <c r="L211" s="173"/>
      <c r="M211" s="45"/>
      <c r="N211" s="27"/>
      <c r="O211" s="173"/>
      <c r="P211" s="173"/>
      <c r="Q211" s="45"/>
      <c r="R211" s="27"/>
      <c r="S211" s="172"/>
      <c r="T211" s="172"/>
      <c r="U211" s="45"/>
      <c r="V211" s="27"/>
      <c r="W211" s="173"/>
      <c r="X211" s="173"/>
      <c r="Y211" s="45"/>
      <c r="Z211" s="27"/>
      <c r="AA211" s="173"/>
      <c r="AB211" s="173"/>
      <c r="AC211" s="45"/>
      <c r="AD211" s="27"/>
      <c r="AE211" s="173"/>
      <c r="AF211" s="173"/>
      <c r="AG211" s="45"/>
      <c r="AH211" s="27"/>
      <c r="AI211" s="173"/>
      <c r="AJ211" s="173"/>
      <c r="AK211" s="45"/>
      <c r="AL211" s="27"/>
      <c r="AM211" s="173"/>
      <c r="AN211" s="173"/>
      <c r="AO211" s="45"/>
      <c r="AP211" s="27"/>
      <c r="AQ211" s="173"/>
      <c r="AR211" s="173"/>
      <c r="AS211" s="45"/>
      <c r="AT211" s="27"/>
      <c r="AU211" s="172"/>
      <c r="AV211" s="172"/>
      <c r="AW211" s="45"/>
    </row>
    <row r="212" spans="1:49">
      <c r="A212" s="11"/>
      <c r="B212" s="171" t="s">
        <v>84</v>
      </c>
      <c r="C212" s="178">
        <v>186962</v>
      </c>
      <c r="D212" s="178"/>
      <c r="E212" s="50"/>
      <c r="F212" s="31"/>
      <c r="G212" s="180" t="s">
        <v>639</v>
      </c>
      <c r="H212" s="180"/>
      <c r="I212" s="176" t="s">
        <v>253</v>
      </c>
      <c r="J212" s="31"/>
      <c r="K212" s="178">
        <v>5160</v>
      </c>
      <c r="L212" s="178"/>
      <c r="M212" s="50"/>
      <c r="N212" s="31"/>
      <c r="O212" s="180" t="s">
        <v>244</v>
      </c>
      <c r="P212" s="180"/>
      <c r="Q212" s="50"/>
      <c r="R212" s="31"/>
      <c r="S212" s="178">
        <v>190943</v>
      </c>
      <c r="T212" s="178"/>
      <c r="U212" s="50"/>
      <c r="V212" s="31"/>
      <c r="W212" s="178">
        <v>14800</v>
      </c>
      <c r="X212" s="178"/>
      <c r="Y212" s="50"/>
      <c r="Z212" s="31"/>
      <c r="AA212" s="178">
        <v>25805</v>
      </c>
      <c r="AB212" s="178"/>
      <c r="AC212" s="50"/>
      <c r="AD212" s="31"/>
      <c r="AE212" s="178">
        <v>107833</v>
      </c>
      <c r="AF212" s="178"/>
      <c r="AG212" s="50"/>
      <c r="AH212" s="31"/>
      <c r="AI212" s="180" t="s">
        <v>640</v>
      </c>
      <c r="AJ212" s="180"/>
      <c r="AK212" s="176" t="s">
        <v>253</v>
      </c>
      <c r="AL212" s="31"/>
      <c r="AM212" s="178">
        <v>131252</v>
      </c>
      <c r="AN212" s="178"/>
      <c r="AO212" s="50"/>
      <c r="AP212" s="31"/>
      <c r="AQ212" s="180" t="s">
        <v>631</v>
      </c>
      <c r="AR212" s="180"/>
      <c r="AS212" s="176" t="s">
        <v>253</v>
      </c>
      <c r="AT212" s="31"/>
      <c r="AU212" s="178">
        <v>300190</v>
      </c>
      <c r="AV212" s="178"/>
      <c r="AW212" s="50"/>
    </row>
    <row r="213" spans="1:49" ht="15.75" thickBot="1">
      <c r="A213" s="11"/>
      <c r="B213" s="171"/>
      <c r="C213" s="164"/>
      <c r="D213" s="164"/>
      <c r="E213" s="32"/>
      <c r="F213" s="31"/>
      <c r="G213" s="159"/>
      <c r="H213" s="159"/>
      <c r="I213" s="160"/>
      <c r="J213" s="31"/>
      <c r="K213" s="164"/>
      <c r="L213" s="164"/>
      <c r="M213" s="32"/>
      <c r="N213" s="31"/>
      <c r="O213" s="159"/>
      <c r="P213" s="159"/>
      <c r="Q213" s="32"/>
      <c r="R213" s="31"/>
      <c r="S213" s="164"/>
      <c r="T213" s="164"/>
      <c r="U213" s="32"/>
      <c r="V213" s="31"/>
      <c r="W213" s="164"/>
      <c r="X213" s="164"/>
      <c r="Y213" s="32"/>
      <c r="Z213" s="31"/>
      <c r="AA213" s="164"/>
      <c r="AB213" s="164"/>
      <c r="AC213" s="32"/>
      <c r="AD213" s="31"/>
      <c r="AE213" s="164"/>
      <c r="AF213" s="164"/>
      <c r="AG213" s="32"/>
      <c r="AH213" s="31"/>
      <c r="AI213" s="159"/>
      <c r="AJ213" s="159"/>
      <c r="AK213" s="160"/>
      <c r="AL213" s="31"/>
      <c r="AM213" s="164"/>
      <c r="AN213" s="164"/>
      <c r="AO213" s="32"/>
      <c r="AP213" s="31"/>
      <c r="AQ213" s="159"/>
      <c r="AR213" s="159"/>
      <c r="AS213" s="160"/>
      <c r="AT213" s="31"/>
      <c r="AU213" s="164"/>
      <c r="AV213" s="164"/>
      <c r="AW213" s="32"/>
    </row>
    <row r="214" spans="1:49">
      <c r="A214" s="11"/>
      <c r="B214" s="154" t="s">
        <v>615</v>
      </c>
      <c r="C214" s="163">
        <v>51093</v>
      </c>
      <c r="D214" s="163"/>
      <c r="E214" s="37"/>
      <c r="F214" s="27"/>
      <c r="G214" s="163">
        <v>1179</v>
      </c>
      <c r="H214" s="163"/>
      <c r="I214" s="37"/>
      <c r="J214" s="27"/>
      <c r="K214" s="163">
        <v>115068</v>
      </c>
      <c r="L214" s="163"/>
      <c r="M214" s="37"/>
      <c r="N214" s="27"/>
      <c r="O214" s="162" t="s">
        <v>632</v>
      </c>
      <c r="P214" s="162"/>
      <c r="Q214" s="166" t="s">
        <v>253</v>
      </c>
      <c r="R214" s="27"/>
      <c r="S214" s="163">
        <v>57244</v>
      </c>
      <c r="T214" s="163"/>
      <c r="U214" s="37"/>
      <c r="V214" s="27"/>
      <c r="W214" s="163">
        <v>2859</v>
      </c>
      <c r="X214" s="163"/>
      <c r="Y214" s="37"/>
      <c r="Z214" s="27"/>
      <c r="AA214" s="163">
        <v>43585</v>
      </c>
      <c r="AB214" s="163"/>
      <c r="AC214" s="37"/>
      <c r="AD214" s="27"/>
      <c r="AE214" s="163">
        <v>25997</v>
      </c>
      <c r="AF214" s="163"/>
      <c r="AG214" s="37"/>
      <c r="AH214" s="27"/>
      <c r="AI214" s="162" t="s">
        <v>641</v>
      </c>
      <c r="AJ214" s="162"/>
      <c r="AK214" s="166" t="s">
        <v>253</v>
      </c>
      <c r="AL214" s="27"/>
      <c r="AM214" s="162" t="s">
        <v>642</v>
      </c>
      <c r="AN214" s="162"/>
      <c r="AO214" s="166" t="s">
        <v>253</v>
      </c>
      <c r="AP214" s="27"/>
      <c r="AQ214" s="162" t="s">
        <v>244</v>
      </c>
      <c r="AR214" s="162"/>
      <c r="AS214" s="37"/>
      <c r="AT214" s="27"/>
      <c r="AU214" s="163">
        <v>4767</v>
      </c>
      <c r="AV214" s="163"/>
      <c r="AW214" s="37"/>
    </row>
    <row r="215" spans="1:49">
      <c r="A215" s="11"/>
      <c r="B215" s="154"/>
      <c r="C215" s="155"/>
      <c r="D215" s="155"/>
      <c r="E215" s="27"/>
      <c r="F215" s="27"/>
      <c r="G215" s="155"/>
      <c r="H215" s="155"/>
      <c r="I215" s="27"/>
      <c r="J215" s="27"/>
      <c r="K215" s="155"/>
      <c r="L215" s="155"/>
      <c r="M215" s="27"/>
      <c r="N215" s="27"/>
      <c r="O215" s="156"/>
      <c r="P215" s="156"/>
      <c r="Q215" s="154"/>
      <c r="R215" s="27"/>
      <c r="S215" s="155"/>
      <c r="T215" s="155"/>
      <c r="U215" s="27"/>
      <c r="V215" s="27"/>
      <c r="W215" s="155"/>
      <c r="X215" s="155"/>
      <c r="Y215" s="27"/>
      <c r="Z215" s="27"/>
      <c r="AA215" s="155"/>
      <c r="AB215" s="155"/>
      <c r="AC215" s="27"/>
      <c r="AD215" s="27"/>
      <c r="AE215" s="155"/>
      <c r="AF215" s="155"/>
      <c r="AG215" s="27"/>
      <c r="AH215" s="27"/>
      <c r="AI215" s="156"/>
      <c r="AJ215" s="156"/>
      <c r="AK215" s="154"/>
      <c r="AL215" s="27"/>
      <c r="AM215" s="156"/>
      <c r="AN215" s="156"/>
      <c r="AO215" s="154"/>
      <c r="AP215" s="27"/>
      <c r="AQ215" s="156"/>
      <c r="AR215" s="156"/>
      <c r="AS215" s="27"/>
      <c r="AT215" s="27"/>
      <c r="AU215" s="155"/>
      <c r="AV215" s="155"/>
      <c r="AW215" s="27"/>
    </row>
    <row r="216" spans="1:49">
      <c r="A216" s="11"/>
      <c r="B216" s="121" t="s">
        <v>618</v>
      </c>
      <c r="C216" s="157" t="s">
        <v>244</v>
      </c>
      <c r="D216" s="157"/>
      <c r="E216" s="31"/>
      <c r="F216" s="31"/>
      <c r="G216" s="157">
        <v>179</v>
      </c>
      <c r="H216" s="157"/>
      <c r="I216" s="31"/>
      <c r="J216" s="31"/>
      <c r="K216" s="157">
        <v>38</v>
      </c>
      <c r="L216" s="157"/>
      <c r="M216" s="31"/>
      <c r="N216" s="31"/>
      <c r="O216" s="157" t="s">
        <v>244</v>
      </c>
      <c r="P216" s="157"/>
      <c r="Q216" s="31"/>
      <c r="R216" s="31"/>
      <c r="S216" s="157">
        <v>217</v>
      </c>
      <c r="T216" s="157"/>
      <c r="U216" s="31"/>
      <c r="V216" s="31"/>
      <c r="W216" s="157" t="s">
        <v>244</v>
      </c>
      <c r="X216" s="157"/>
      <c r="Y216" s="31"/>
      <c r="Z216" s="31"/>
      <c r="AA216" s="157" t="s">
        <v>244</v>
      </c>
      <c r="AB216" s="157"/>
      <c r="AC216" s="31"/>
      <c r="AD216" s="31"/>
      <c r="AE216" s="157">
        <v>154</v>
      </c>
      <c r="AF216" s="157"/>
      <c r="AG216" s="31"/>
      <c r="AH216" s="31"/>
      <c r="AI216" s="157" t="s">
        <v>244</v>
      </c>
      <c r="AJ216" s="157"/>
      <c r="AK216" s="31"/>
      <c r="AL216" s="31"/>
      <c r="AM216" s="157">
        <v>154</v>
      </c>
      <c r="AN216" s="157"/>
      <c r="AO216" s="31"/>
      <c r="AP216" s="31"/>
      <c r="AQ216" s="157" t="s">
        <v>244</v>
      </c>
      <c r="AR216" s="157"/>
      <c r="AS216" s="31"/>
      <c r="AT216" s="31"/>
      <c r="AU216" s="157">
        <v>371</v>
      </c>
      <c r="AV216" s="157"/>
      <c r="AW216" s="31"/>
    </row>
    <row r="217" spans="1:49" ht="15.75" thickBot="1">
      <c r="A217" s="11"/>
      <c r="B217" s="121"/>
      <c r="C217" s="159"/>
      <c r="D217" s="159"/>
      <c r="E217" s="32"/>
      <c r="F217" s="31"/>
      <c r="G217" s="159"/>
      <c r="H217" s="159"/>
      <c r="I217" s="32"/>
      <c r="J217" s="31"/>
      <c r="K217" s="159"/>
      <c r="L217" s="159"/>
      <c r="M217" s="32"/>
      <c r="N217" s="31"/>
      <c r="O217" s="159"/>
      <c r="P217" s="159"/>
      <c r="Q217" s="32"/>
      <c r="R217" s="31"/>
      <c r="S217" s="159"/>
      <c r="T217" s="159"/>
      <c r="U217" s="32"/>
      <c r="V217" s="31"/>
      <c r="W217" s="159"/>
      <c r="X217" s="159"/>
      <c r="Y217" s="32"/>
      <c r="Z217" s="31"/>
      <c r="AA217" s="159"/>
      <c r="AB217" s="159"/>
      <c r="AC217" s="32"/>
      <c r="AD217" s="31"/>
      <c r="AE217" s="159"/>
      <c r="AF217" s="159"/>
      <c r="AG217" s="32"/>
      <c r="AH217" s="31"/>
      <c r="AI217" s="159"/>
      <c r="AJ217" s="159"/>
      <c r="AK217" s="32"/>
      <c r="AL217" s="31"/>
      <c r="AM217" s="159"/>
      <c r="AN217" s="159"/>
      <c r="AO217" s="32"/>
      <c r="AP217" s="31"/>
      <c r="AQ217" s="159"/>
      <c r="AR217" s="159"/>
      <c r="AS217" s="32"/>
      <c r="AT217" s="31"/>
      <c r="AU217" s="159"/>
      <c r="AV217" s="159"/>
      <c r="AW217" s="32"/>
    </row>
    <row r="218" spans="1:49">
      <c r="A218" s="11"/>
      <c r="B218" s="187" t="s">
        <v>620</v>
      </c>
      <c r="C218" s="166" t="s">
        <v>166</v>
      </c>
      <c r="D218" s="163">
        <v>51093</v>
      </c>
      <c r="E218" s="37"/>
      <c r="F218" s="27"/>
      <c r="G218" s="166" t="s">
        <v>166</v>
      </c>
      <c r="H218" s="163">
        <v>1000</v>
      </c>
      <c r="I218" s="37"/>
      <c r="J218" s="27"/>
      <c r="K218" s="166" t="s">
        <v>166</v>
      </c>
      <c r="L218" s="163">
        <v>115030</v>
      </c>
      <c r="M218" s="37"/>
      <c r="N218" s="27"/>
      <c r="O218" s="166" t="s">
        <v>166</v>
      </c>
      <c r="P218" s="162" t="s">
        <v>632</v>
      </c>
      <c r="Q218" s="166" t="s">
        <v>253</v>
      </c>
      <c r="R218" s="27"/>
      <c r="S218" s="166" t="s">
        <v>166</v>
      </c>
      <c r="T218" s="163">
        <v>57027</v>
      </c>
      <c r="U218" s="37"/>
      <c r="V218" s="27"/>
      <c r="W218" s="166" t="s">
        <v>166</v>
      </c>
      <c r="X218" s="163">
        <v>2859</v>
      </c>
      <c r="Y218" s="37"/>
      <c r="Z218" s="27"/>
      <c r="AA218" s="166" t="s">
        <v>166</v>
      </c>
      <c r="AB218" s="163">
        <v>43585</v>
      </c>
      <c r="AC218" s="37"/>
      <c r="AD218" s="27"/>
      <c r="AE218" s="166" t="s">
        <v>166</v>
      </c>
      <c r="AF218" s="163">
        <v>25843</v>
      </c>
      <c r="AG218" s="37"/>
      <c r="AH218" s="27"/>
      <c r="AI218" s="166" t="s">
        <v>166</v>
      </c>
      <c r="AJ218" s="162" t="s">
        <v>641</v>
      </c>
      <c r="AK218" s="166" t="s">
        <v>253</v>
      </c>
      <c r="AL218" s="27"/>
      <c r="AM218" s="166" t="s">
        <v>166</v>
      </c>
      <c r="AN218" s="162" t="s">
        <v>643</v>
      </c>
      <c r="AO218" s="166" t="s">
        <v>253</v>
      </c>
      <c r="AP218" s="27"/>
      <c r="AQ218" s="166" t="s">
        <v>166</v>
      </c>
      <c r="AR218" s="162" t="s">
        <v>244</v>
      </c>
      <c r="AS218" s="37"/>
      <c r="AT218" s="27"/>
      <c r="AU218" s="166" t="s">
        <v>166</v>
      </c>
      <c r="AV218" s="163">
        <v>4396</v>
      </c>
      <c r="AW218" s="37"/>
    </row>
    <row r="219" spans="1:49" ht="15.75" thickBot="1">
      <c r="A219" s="11"/>
      <c r="B219" s="187"/>
      <c r="C219" s="167"/>
      <c r="D219" s="168"/>
      <c r="E219" s="38"/>
      <c r="F219" s="27"/>
      <c r="G219" s="167"/>
      <c r="H219" s="168"/>
      <c r="I219" s="38"/>
      <c r="J219" s="27"/>
      <c r="K219" s="167"/>
      <c r="L219" s="168"/>
      <c r="M219" s="38"/>
      <c r="N219" s="27"/>
      <c r="O219" s="167"/>
      <c r="P219" s="169"/>
      <c r="Q219" s="167"/>
      <c r="R219" s="27"/>
      <c r="S219" s="167"/>
      <c r="T219" s="168"/>
      <c r="U219" s="38"/>
      <c r="V219" s="27"/>
      <c r="W219" s="167"/>
      <c r="X219" s="168"/>
      <c r="Y219" s="38"/>
      <c r="Z219" s="27"/>
      <c r="AA219" s="167"/>
      <c r="AB219" s="168"/>
      <c r="AC219" s="38"/>
      <c r="AD219" s="27"/>
      <c r="AE219" s="167"/>
      <c r="AF219" s="168"/>
      <c r="AG219" s="38"/>
      <c r="AH219" s="27"/>
      <c r="AI219" s="167"/>
      <c r="AJ219" s="169"/>
      <c r="AK219" s="167"/>
      <c r="AL219" s="27"/>
      <c r="AM219" s="167"/>
      <c r="AN219" s="169"/>
      <c r="AO219" s="167"/>
      <c r="AP219" s="27"/>
      <c r="AQ219" s="167"/>
      <c r="AR219" s="169"/>
      <c r="AS219" s="38"/>
      <c r="AT219" s="27"/>
      <c r="AU219" s="167"/>
      <c r="AV219" s="168"/>
      <c r="AW219" s="38"/>
    </row>
    <row r="220" spans="1:49" ht="15.75" thickTop="1">
      <c r="A220" s="11"/>
      <c r="B220" s="121" t="s">
        <v>644</v>
      </c>
      <c r="C220" s="188" t="s">
        <v>244</v>
      </c>
      <c r="D220" s="188"/>
      <c r="E220" s="132"/>
      <c r="F220" s="31"/>
      <c r="G220" s="188" t="s">
        <v>244</v>
      </c>
      <c r="H220" s="188"/>
      <c r="I220" s="132"/>
      <c r="J220" s="31"/>
      <c r="K220" s="188" t="s">
        <v>244</v>
      </c>
      <c r="L220" s="188"/>
      <c r="M220" s="132"/>
      <c r="N220" s="31"/>
      <c r="O220" s="188" t="s">
        <v>244</v>
      </c>
      <c r="P220" s="188"/>
      <c r="Q220" s="132"/>
      <c r="R220" s="31"/>
      <c r="S220" s="188" t="s">
        <v>244</v>
      </c>
      <c r="T220" s="188"/>
      <c r="U220" s="132"/>
      <c r="V220" s="31"/>
      <c r="W220" s="188" t="s">
        <v>244</v>
      </c>
      <c r="X220" s="188"/>
      <c r="Y220" s="132"/>
      <c r="Z220" s="31"/>
      <c r="AA220" s="188" t="s">
        <v>244</v>
      </c>
      <c r="AB220" s="188"/>
      <c r="AC220" s="132"/>
      <c r="AD220" s="31"/>
      <c r="AE220" s="188" t="s">
        <v>244</v>
      </c>
      <c r="AF220" s="188"/>
      <c r="AG220" s="132"/>
      <c r="AH220" s="31"/>
      <c r="AI220" s="188" t="s">
        <v>244</v>
      </c>
      <c r="AJ220" s="188"/>
      <c r="AK220" s="132"/>
      <c r="AL220" s="31"/>
      <c r="AM220" s="188" t="s">
        <v>244</v>
      </c>
      <c r="AN220" s="188"/>
      <c r="AO220" s="132"/>
      <c r="AP220" s="31"/>
      <c r="AQ220" s="188" t="s">
        <v>244</v>
      </c>
      <c r="AR220" s="188"/>
      <c r="AS220" s="132"/>
      <c r="AT220" s="31"/>
      <c r="AU220" s="188" t="s">
        <v>244</v>
      </c>
      <c r="AV220" s="188"/>
      <c r="AW220" s="132"/>
    </row>
    <row r="221" spans="1:49" ht="15.75" thickBot="1">
      <c r="A221" s="11"/>
      <c r="B221" s="121"/>
      <c r="C221" s="159"/>
      <c r="D221" s="159"/>
      <c r="E221" s="32"/>
      <c r="F221" s="31"/>
      <c r="G221" s="159"/>
      <c r="H221" s="159"/>
      <c r="I221" s="32"/>
      <c r="J221" s="31"/>
      <c r="K221" s="159"/>
      <c r="L221" s="159"/>
      <c r="M221" s="32"/>
      <c r="N221" s="31"/>
      <c r="O221" s="159"/>
      <c r="P221" s="159"/>
      <c r="Q221" s="32"/>
      <c r="R221" s="31"/>
      <c r="S221" s="159"/>
      <c r="T221" s="159"/>
      <c r="U221" s="32"/>
      <c r="V221" s="31"/>
      <c r="W221" s="159"/>
      <c r="X221" s="159"/>
      <c r="Y221" s="32"/>
      <c r="Z221" s="31"/>
      <c r="AA221" s="159"/>
      <c r="AB221" s="159"/>
      <c r="AC221" s="32"/>
      <c r="AD221" s="31"/>
      <c r="AE221" s="159"/>
      <c r="AF221" s="159"/>
      <c r="AG221" s="32"/>
      <c r="AH221" s="31"/>
      <c r="AI221" s="159"/>
      <c r="AJ221" s="159"/>
      <c r="AK221" s="32"/>
      <c r="AL221" s="31"/>
      <c r="AM221" s="159"/>
      <c r="AN221" s="159"/>
      <c r="AO221" s="32"/>
      <c r="AP221" s="31"/>
      <c r="AQ221" s="159"/>
      <c r="AR221" s="159"/>
      <c r="AS221" s="32"/>
      <c r="AT221" s="31"/>
      <c r="AU221" s="159"/>
      <c r="AV221" s="159"/>
      <c r="AW221" s="32"/>
    </row>
    <row r="222" spans="1:49">
      <c r="A222" s="11"/>
      <c r="B222" s="187" t="s">
        <v>626</v>
      </c>
      <c r="C222" s="166" t="s">
        <v>166</v>
      </c>
      <c r="D222" s="163">
        <v>51093</v>
      </c>
      <c r="E222" s="37"/>
      <c r="F222" s="27"/>
      <c r="G222" s="166" t="s">
        <v>166</v>
      </c>
      <c r="H222" s="163">
        <v>1000</v>
      </c>
      <c r="I222" s="37"/>
      <c r="J222" s="27"/>
      <c r="K222" s="166" t="s">
        <v>166</v>
      </c>
      <c r="L222" s="163">
        <v>115030</v>
      </c>
      <c r="M222" s="37"/>
      <c r="N222" s="27"/>
      <c r="O222" s="166" t="s">
        <v>166</v>
      </c>
      <c r="P222" s="162" t="s">
        <v>632</v>
      </c>
      <c r="Q222" s="166" t="s">
        <v>253</v>
      </c>
      <c r="R222" s="27"/>
      <c r="S222" s="166" t="s">
        <v>166</v>
      </c>
      <c r="T222" s="163">
        <v>57027</v>
      </c>
      <c r="U222" s="37"/>
      <c r="V222" s="27"/>
      <c r="W222" s="166" t="s">
        <v>166</v>
      </c>
      <c r="X222" s="163">
        <v>2859</v>
      </c>
      <c r="Y222" s="37"/>
      <c r="Z222" s="27"/>
      <c r="AA222" s="166" t="s">
        <v>166</v>
      </c>
      <c r="AB222" s="163">
        <v>43585</v>
      </c>
      <c r="AC222" s="37"/>
      <c r="AD222" s="27"/>
      <c r="AE222" s="166" t="s">
        <v>166</v>
      </c>
      <c r="AF222" s="163">
        <v>25843</v>
      </c>
      <c r="AG222" s="37"/>
      <c r="AH222" s="27"/>
      <c r="AI222" s="166" t="s">
        <v>166</v>
      </c>
      <c r="AJ222" s="162" t="s">
        <v>641</v>
      </c>
      <c r="AK222" s="166" t="s">
        <v>253</v>
      </c>
      <c r="AL222" s="27"/>
      <c r="AM222" s="166" t="s">
        <v>166</v>
      </c>
      <c r="AN222" s="162" t="s">
        <v>643</v>
      </c>
      <c r="AO222" s="166" t="s">
        <v>253</v>
      </c>
      <c r="AP222" s="27"/>
      <c r="AQ222" s="166" t="s">
        <v>166</v>
      </c>
      <c r="AR222" s="162" t="s">
        <v>244</v>
      </c>
      <c r="AS222" s="37"/>
      <c r="AT222" s="27"/>
      <c r="AU222" s="166" t="s">
        <v>166</v>
      </c>
      <c r="AV222" s="163">
        <v>4396</v>
      </c>
      <c r="AW222" s="37"/>
    </row>
    <row r="223" spans="1:49" ht="15.75" thickBot="1">
      <c r="A223" s="11"/>
      <c r="B223" s="187"/>
      <c r="C223" s="167"/>
      <c r="D223" s="168"/>
      <c r="E223" s="38"/>
      <c r="F223" s="27"/>
      <c r="G223" s="167"/>
      <c r="H223" s="168"/>
      <c r="I223" s="38"/>
      <c r="J223" s="27"/>
      <c r="K223" s="167"/>
      <c r="L223" s="168"/>
      <c r="M223" s="38"/>
      <c r="N223" s="27"/>
      <c r="O223" s="167"/>
      <c r="P223" s="169"/>
      <c r="Q223" s="167"/>
      <c r="R223" s="27"/>
      <c r="S223" s="167"/>
      <c r="T223" s="168"/>
      <c r="U223" s="38"/>
      <c r="V223" s="27"/>
      <c r="W223" s="167"/>
      <c r="X223" s="168"/>
      <c r="Y223" s="38"/>
      <c r="Z223" s="27"/>
      <c r="AA223" s="167"/>
      <c r="AB223" s="168"/>
      <c r="AC223" s="38"/>
      <c r="AD223" s="27"/>
      <c r="AE223" s="167"/>
      <c r="AF223" s="168"/>
      <c r="AG223" s="38"/>
      <c r="AH223" s="27"/>
      <c r="AI223" s="167"/>
      <c r="AJ223" s="169"/>
      <c r="AK223" s="167"/>
      <c r="AL223" s="27"/>
      <c r="AM223" s="167"/>
      <c r="AN223" s="169"/>
      <c r="AO223" s="167"/>
      <c r="AP223" s="27"/>
      <c r="AQ223" s="167"/>
      <c r="AR223" s="169"/>
      <c r="AS223" s="38"/>
      <c r="AT223" s="27"/>
      <c r="AU223" s="167"/>
      <c r="AV223" s="168"/>
      <c r="AW223" s="38"/>
    </row>
    <row r="224" spans="1:49" ht="15.75" thickTop="1">
      <c r="A224" s="11"/>
      <c r="B224" s="22"/>
      <c r="C224" s="22"/>
      <c r="D224" s="22"/>
      <c r="E224" s="22"/>
      <c r="F224" s="22"/>
      <c r="G224" s="22"/>
      <c r="H224" s="22"/>
      <c r="I224" s="22"/>
      <c r="J224" s="22"/>
      <c r="K224" s="22"/>
      <c r="L224" s="22"/>
      <c r="M224" s="22"/>
      <c r="N224" s="22"/>
      <c r="O224" s="22"/>
      <c r="P224" s="22"/>
      <c r="Q224" s="22"/>
      <c r="R224" s="22"/>
      <c r="S224" s="22"/>
      <c r="T224" s="22"/>
      <c r="U224" s="22"/>
      <c r="V224" s="22"/>
      <c r="W224" s="22"/>
      <c r="X224" s="22"/>
      <c r="Y224" s="22"/>
      <c r="Z224" s="22"/>
      <c r="AA224" s="22"/>
      <c r="AB224" s="22"/>
      <c r="AC224" s="22"/>
      <c r="AD224" s="22"/>
      <c r="AE224" s="22"/>
      <c r="AF224" s="22"/>
      <c r="AG224" s="22"/>
      <c r="AH224" s="22"/>
      <c r="AI224" s="22"/>
      <c r="AJ224" s="22"/>
      <c r="AK224" s="22"/>
      <c r="AL224" s="22"/>
      <c r="AM224" s="22"/>
      <c r="AN224" s="22"/>
      <c r="AO224" s="22"/>
      <c r="AP224" s="22"/>
      <c r="AQ224" s="22"/>
      <c r="AR224" s="22"/>
      <c r="AS224" s="22"/>
      <c r="AT224" s="22"/>
      <c r="AU224" s="22"/>
      <c r="AV224" s="22"/>
      <c r="AW224" s="22"/>
    </row>
    <row r="225" spans="1:49">
      <c r="A225" s="11"/>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c r="Z225" s="16"/>
      <c r="AA225" s="16"/>
      <c r="AB225" s="16"/>
      <c r="AC225" s="16"/>
      <c r="AD225" s="16"/>
      <c r="AE225" s="16"/>
      <c r="AF225" s="16"/>
      <c r="AG225" s="16"/>
      <c r="AH225" s="16"/>
      <c r="AI225" s="16"/>
      <c r="AJ225" s="16"/>
      <c r="AK225" s="16"/>
      <c r="AL225" s="16"/>
      <c r="AM225" s="16"/>
      <c r="AN225" s="16"/>
      <c r="AO225" s="16"/>
      <c r="AP225" s="16"/>
      <c r="AQ225" s="16"/>
      <c r="AR225" s="16"/>
      <c r="AS225" s="16"/>
      <c r="AT225" s="16"/>
      <c r="AU225" s="16"/>
      <c r="AV225" s="16"/>
      <c r="AW225" s="16"/>
    </row>
    <row r="226" spans="1:49" ht="15.75" thickBot="1">
      <c r="A226" s="11"/>
      <c r="B226" s="15"/>
      <c r="C226" s="23" t="s">
        <v>549</v>
      </c>
      <c r="D226" s="23"/>
      <c r="E226" s="23"/>
      <c r="F226" s="23"/>
      <c r="G226" s="23"/>
      <c r="H226" s="23"/>
      <c r="I226" s="23"/>
      <c r="J226" s="23"/>
      <c r="K226" s="23"/>
      <c r="L226" s="23"/>
      <c r="M226" s="23"/>
      <c r="N226" s="23"/>
      <c r="O226" s="23"/>
      <c r="P226" s="23"/>
      <c r="Q226" s="23"/>
      <c r="R226" s="23"/>
      <c r="S226" s="23"/>
      <c r="T226" s="23"/>
      <c r="U226" s="23"/>
      <c r="V226" s="15"/>
      <c r="W226" s="23" t="s">
        <v>550</v>
      </c>
      <c r="X226" s="23"/>
      <c r="Y226" s="23"/>
      <c r="Z226" s="23"/>
      <c r="AA226" s="23"/>
      <c r="AB226" s="23"/>
      <c r="AC226" s="23"/>
      <c r="AD226" s="23"/>
      <c r="AE226" s="23"/>
      <c r="AF226" s="23"/>
      <c r="AG226" s="23"/>
      <c r="AH226" s="23"/>
      <c r="AI226" s="23"/>
      <c r="AJ226" s="23"/>
      <c r="AK226" s="23"/>
      <c r="AL226" s="23"/>
      <c r="AM226" s="23"/>
      <c r="AN226" s="23"/>
      <c r="AO226" s="23"/>
      <c r="AP226" s="15"/>
      <c r="AQ226" s="31"/>
      <c r="AR226" s="31"/>
      <c r="AS226" s="31"/>
      <c r="AT226" s="15"/>
      <c r="AU226" s="31"/>
      <c r="AV226" s="31"/>
      <c r="AW226" s="31"/>
    </row>
    <row r="227" spans="1:49">
      <c r="A227" s="11"/>
      <c r="B227" s="31"/>
      <c r="C227" s="54" t="s">
        <v>551</v>
      </c>
      <c r="D227" s="54"/>
      <c r="E227" s="54"/>
      <c r="F227" s="50"/>
      <c r="G227" s="54" t="s">
        <v>554</v>
      </c>
      <c r="H227" s="54"/>
      <c r="I227" s="54"/>
      <c r="J227" s="50"/>
      <c r="K227" s="54" t="s">
        <v>555</v>
      </c>
      <c r="L227" s="54"/>
      <c r="M227" s="54"/>
      <c r="N227" s="50"/>
      <c r="O227" s="54" t="s">
        <v>557</v>
      </c>
      <c r="P227" s="54"/>
      <c r="Q227" s="54"/>
      <c r="R227" s="50"/>
      <c r="S227" s="54" t="s">
        <v>558</v>
      </c>
      <c r="T227" s="54"/>
      <c r="U227" s="54"/>
      <c r="V227" s="31"/>
      <c r="W227" s="54" t="s">
        <v>551</v>
      </c>
      <c r="X227" s="54"/>
      <c r="Y227" s="54"/>
      <c r="Z227" s="50"/>
      <c r="AA227" s="54" t="s">
        <v>554</v>
      </c>
      <c r="AB227" s="54"/>
      <c r="AC227" s="54"/>
      <c r="AD227" s="50"/>
      <c r="AE227" s="54" t="s">
        <v>555</v>
      </c>
      <c r="AF227" s="54"/>
      <c r="AG227" s="54"/>
      <c r="AH227" s="50"/>
      <c r="AI227" s="54" t="s">
        <v>557</v>
      </c>
      <c r="AJ227" s="54"/>
      <c r="AK227" s="54"/>
      <c r="AL227" s="50"/>
      <c r="AM227" s="54" t="s">
        <v>558</v>
      </c>
      <c r="AN227" s="54"/>
      <c r="AO227" s="54"/>
      <c r="AP227" s="31"/>
      <c r="AQ227" s="24" t="s">
        <v>557</v>
      </c>
      <c r="AR227" s="24"/>
      <c r="AS227" s="24"/>
      <c r="AT227" s="31"/>
      <c r="AU227" s="24" t="s">
        <v>535</v>
      </c>
      <c r="AV227" s="24"/>
      <c r="AW227" s="24"/>
    </row>
    <row r="228" spans="1:49">
      <c r="A228" s="11"/>
      <c r="B228" s="31"/>
      <c r="C228" s="24" t="s">
        <v>552</v>
      </c>
      <c r="D228" s="24"/>
      <c r="E228" s="24"/>
      <c r="F228" s="31"/>
      <c r="G228" s="24" t="s">
        <v>552</v>
      </c>
      <c r="H228" s="24"/>
      <c r="I228" s="24"/>
      <c r="J228" s="31"/>
      <c r="K228" s="24" t="s">
        <v>556</v>
      </c>
      <c r="L228" s="24"/>
      <c r="M228" s="24"/>
      <c r="N228" s="31"/>
      <c r="O228" s="24"/>
      <c r="P228" s="24"/>
      <c r="Q228" s="24"/>
      <c r="R228" s="31"/>
      <c r="S228" s="24"/>
      <c r="T228" s="24"/>
      <c r="U228" s="24"/>
      <c r="V228" s="31"/>
      <c r="W228" s="24" t="s">
        <v>552</v>
      </c>
      <c r="X228" s="24"/>
      <c r="Y228" s="24"/>
      <c r="Z228" s="31"/>
      <c r="AA228" s="24" t="s">
        <v>552</v>
      </c>
      <c r="AB228" s="24"/>
      <c r="AC228" s="24"/>
      <c r="AD228" s="31"/>
      <c r="AE228" s="24" t="s">
        <v>556</v>
      </c>
      <c r="AF228" s="24"/>
      <c r="AG228" s="24"/>
      <c r="AH228" s="31"/>
      <c r="AI228" s="24"/>
      <c r="AJ228" s="24"/>
      <c r="AK228" s="24"/>
      <c r="AL228" s="31"/>
      <c r="AM228" s="24"/>
      <c r="AN228" s="24"/>
      <c r="AO228" s="24"/>
      <c r="AP228" s="31"/>
      <c r="AQ228" s="24"/>
      <c r="AR228" s="24"/>
      <c r="AS228" s="24"/>
      <c r="AT228" s="31"/>
      <c r="AU228" s="24" t="s">
        <v>559</v>
      </c>
      <c r="AV228" s="24"/>
      <c r="AW228" s="24"/>
    </row>
    <row r="229" spans="1:49">
      <c r="A229" s="11"/>
      <c r="B229" s="31"/>
      <c r="C229" s="24" t="s">
        <v>553</v>
      </c>
      <c r="D229" s="24"/>
      <c r="E229" s="24"/>
      <c r="F229" s="31"/>
      <c r="G229" s="10"/>
      <c r="H229" s="10"/>
      <c r="I229" s="10"/>
      <c r="J229" s="31"/>
      <c r="K229" s="10"/>
      <c r="L229" s="10"/>
      <c r="M229" s="10"/>
      <c r="N229" s="31"/>
      <c r="O229" s="24"/>
      <c r="P229" s="24"/>
      <c r="Q229" s="24"/>
      <c r="R229" s="31"/>
      <c r="S229" s="24"/>
      <c r="T229" s="24"/>
      <c r="U229" s="24"/>
      <c r="V229" s="31"/>
      <c r="W229" s="24" t="s">
        <v>553</v>
      </c>
      <c r="X229" s="24"/>
      <c r="Y229" s="24"/>
      <c r="Z229" s="31"/>
      <c r="AA229" s="24" t="s">
        <v>553</v>
      </c>
      <c r="AB229" s="24"/>
      <c r="AC229" s="24"/>
      <c r="AD229" s="31"/>
      <c r="AE229" s="10"/>
      <c r="AF229" s="10"/>
      <c r="AG229" s="10"/>
      <c r="AH229" s="31"/>
      <c r="AI229" s="24"/>
      <c r="AJ229" s="24"/>
      <c r="AK229" s="24"/>
      <c r="AL229" s="31"/>
      <c r="AM229" s="24"/>
      <c r="AN229" s="24"/>
      <c r="AO229" s="24"/>
      <c r="AP229" s="31"/>
      <c r="AQ229" s="24"/>
      <c r="AR229" s="24"/>
      <c r="AS229" s="24"/>
      <c r="AT229" s="31"/>
      <c r="AU229" s="24" t="s">
        <v>560</v>
      </c>
      <c r="AV229" s="24"/>
      <c r="AW229" s="24"/>
    </row>
    <row r="230" spans="1:49">
      <c r="A230" s="11"/>
      <c r="B230" s="31"/>
      <c r="C230" s="10"/>
      <c r="D230" s="10"/>
      <c r="E230" s="10"/>
      <c r="F230" s="31"/>
      <c r="G230" s="10"/>
      <c r="H230" s="10"/>
      <c r="I230" s="10"/>
      <c r="J230" s="31"/>
      <c r="K230" s="10"/>
      <c r="L230" s="10"/>
      <c r="M230" s="10"/>
      <c r="N230" s="31"/>
      <c r="O230" s="24"/>
      <c r="P230" s="24"/>
      <c r="Q230" s="24"/>
      <c r="R230" s="31"/>
      <c r="S230" s="24"/>
      <c r="T230" s="24"/>
      <c r="U230" s="24"/>
      <c r="V230" s="31"/>
      <c r="W230" s="10"/>
      <c r="X230" s="10"/>
      <c r="Y230" s="10"/>
      <c r="Z230" s="31"/>
      <c r="AA230" s="10"/>
      <c r="AB230" s="10"/>
      <c r="AC230" s="10"/>
      <c r="AD230" s="31"/>
      <c r="AE230" s="10"/>
      <c r="AF230" s="10"/>
      <c r="AG230" s="10"/>
      <c r="AH230" s="31"/>
      <c r="AI230" s="24"/>
      <c r="AJ230" s="24"/>
      <c r="AK230" s="24"/>
      <c r="AL230" s="31"/>
      <c r="AM230" s="24"/>
      <c r="AN230" s="24"/>
      <c r="AO230" s="24"/>
      <c r="AP230" s="31"/>
      <c r="AQ230" s="24"/>
      <c r="AR230" s="24"/>
      <c r="AS230" s="24"/>
      <c r="AT230" s="31"/>
      <c r="AU230" s="24" t="s">
        <v>561</v>
      </c>
      <c r="AV230" s="24"/>
      <c r="AW230" s="24"/>
    </row>
    <row r="231" spans="1:49" ht="15.75" thickBot="1">
      <c r="A231" s="11"/>
      <c r="B231" s="31"/>
      <c r="C231" s="153"/>
      <c r="D231" s="153"/>
      <c r="E231" s="153"/>
      <c r="F231" s="31"/>
      <c r="G231" s="153"/>
      <c r="H231" s="153"/>
      <c r="I231" s="153"/>
      <c r="J231" s="31"/>
      <c r="K231" s="153"/>
      <c r="L231" s="153"/>
      <c r="M231" s="153"/>
      <c r="N231" s="31"/>
      <c r="O231" s="23"/>
      <c r="P231" s="23"/>
      <c r="Q231" s="23"/>
      <c r="R231" s="31"/>
      <c r="S231" s="23"/>
      <c r="T231" s="23"/>
      <c r="U231" s="23"/>
      <c r="V231" s="31"/>
      <c r="W231" s="153"/>
      <c r="X231" s="153"/>
      <c r="Y231" s="153"/>
      <c r="Z231" s="31"/>
      <c r="AA231" s="153"/>
      <c r="AB231" s="153"/>
      <c r="AC231" s="153"/>
      <c r="AD231" s="31"/>
      <c r="AE231" s="153"/>
      <c r="AF231" s="153"/>
      <c r="AG231" s="153"/>
      <c r="AH231" s="31"/>
      <c r="AI231" s="23"/>
      <c r="AJ231" s="23"/>
      <c r="AK231" s="23"/>
      <c r="AL231" s="31"/>
      <c r="AM231" s="23"/>
      <c r="AN231" s="23"/>
      <c r="AO231" s="23"/>
      <c r="AP231" s="31"/>
      <c r="AQ231" s="23"/>
      <c r="AR231" s="23"/>
      <c r="AS231" s="23"/>
      <c r="AT231" s="31"/>
      <c r="AU231" s="23" t="s">
        <v>552</v>
      </c>
      <c r="AV231" s="23"/>
      <c r="AW231" s="23"/>
    </row>
    <row r="232" spans="1:49">
      <c r="A232" s="11"/>
      <c r="B232" s="151" t="s">
        <v>67</v>
      </c>
      <c r="C232" s="50"/>
      <c r="D232" s="50"/>
      <c r="E232" s="50"/>
      <c r="F232" s="15"/>
      <c r="G232" s="50"/>
      <c r="H232" s="50"/>
      <c r="I232" s="50"/>
      <c r="J232" s="15"/>
      <c r="K232" s="50"/>
      <c r="L232" s="50"/>
      <c r="M232" s="50"/>
      <c r="N232" s="15"/>
      <c r="O232" s="50"/>
      <c r="P232" s="50"/>
      <c r="Q232" s="50"/>
      <c r="R232" s="15"/>
      <c r="S232" s="50"/>
      <c r="T232" s="50"/>
      <c r="U232" s="50"/>
      <c r="V232" s="15"/>
      <c r="W232" s="50"/>
      <c r="X232" s="50"/>
      <c r="Y232" s="50"/>
      <c r="Z232" s="15"/>
      <c r="AA232" s="50"/>
      <c r="AB232" s="50"/>
      <c r="AC232" s="50"/>
      <c r="AD232" s="15"/>
      <c r="AE232" s="50"/>
      <c r="AF232" s="50"/>
      <c r="AG232" s="50"/>
      <c r="AH232" s="15"/>
      <c r="AI232" s="50"/>
      <c r="AJ232" s="50"/>
      <c r="AK232" s="50"/>
      <c r="AL232" s="15"/>
      <c r="AM232" s="50"/>
      <c r="AN232" s="50"/>
      <c r="AO232" s="50"/>
      <c r="AP232" s="15"/>
      <c r="AQ232" s="50"/>
      <c r="AR232" s="50"/>
      <c r="AS232" s="50"/>
      <c r="AT232" s="15"/>
      <c r="AU232" s="50"/>
      <c r="AV232" s="50"/>
      <c r="AW232" s="50"/>
    </row>
    <row r="233" spans="1:49">
      <c r="A233" s="11"/>
      <c r="B233" s="154" t="s">
        <v>68</v>
      </c>
      <c r="C233" s="154" t="s">
        <v>166</v>
      </c>
      <c r="D233" s="155">
        <v>857553</v>
      </c>
      <c r="E233" s="27"/>
      <c r="F233" s="27"/>
      <c r="G233" s="154" t="s">
        <v>166</v>
      </c>
      <c r="H233" s="155">
        <v>12395</v>
      </c>
      <c r="I233" s="27"/>
      <c r="J233" s="27"/>
      <c r="K233" s="154" t="s">
        <v>166</v>
      </c>
      <c r="L233" s="156" t="s">
        <v>244</v>
      </c>
      <c r="M233" s="27"/>
      <c r="N233" s="27"/>
      <c r="O233" s="154" t="s">
        <v>166</v>
      </c>
      <c r="P233" s="156" t="s">
        <v>645</v>
      </c>
      <c r="Q233" s="154" t="s">
        <v>253</v>
      </c>
      <c r="R233" s="27"/>
      <c r="S233" s="154" t="s">
        <v>166</v>
      </c>
      <c r="T233" s="155">
        <v>863686</v>
      </c>
      <c r="U233" s="27"/>
      <c r="V233" s="27"/>
      <c r="W233" s="154" t="s">
        <v>166</v>
      </c>
      <c r="X233" s="156" t="s">
        <v>244</v>
      </c>
      <c r="Y233" s="27"/>
      <c r="Z233" s="27"/>
      <c r="AA233" s="154" t="s">
        <v>166</v>
      </c>
      <c r="AB233" s="156" t="s">
        <v>244</v>
      </c>
      <c r="AC233" s="27"/>
      <c r="AD233" s="27"/>
      <c r="AE233" s="154" t="s">
        <v>166</v>
      </c>
      <c r="AF233" s="156" t="s">
        <v>244</v>
      </c>
      <c r="AG233" s="27"/>
      <c r="AH233" s="27"/>
      <c r="AI233" s="154" t="s">
        <v>166</v>
      </c>
      <c r="AJ233" s="156" t="s">
        <v>244</v>
      </c>
      <c r="AK233" s="27"/>
      <c r="AL233" s="27"/>
      <c r="AM233" s="154" t="s">
        <v>166</v>
      </c>
      <c r="AN233" s="156" t="s">
        <v>244</v>
      </c>
      <c r="AO233" s="27"/>
      <c r="AP233" s="27"/>
      <c r="AQ233" s="154" t="s">
        <v>166</v>
      </c>
      <c r="AR233" s="156" t="s">
        <v>244</v>
      </c>
      <c r="AS233" s="27"/>
      <c r="AT233" s="27"/>
      <c r="AU233" s="154" t="s">
        <v>166</v>
      </c>
      <c r="AV233" s="155">
        <v>863686</v>
      </c>
      <c r="AW233" s="27"/>
    </row>
    <row r="234" spans="1:49">
      <c r="A234" s="11"/>
      <c r="B234" s="154"/>
      <c r="C234" s="154"/>
      <c r="D234" s="155"/>
      <c r="E234" s="27"/>
      <c r="F234" s="27"/>
      <c r="G234" s="154"/>
      <c r="H234" s="155"/>
      <c r="I234" s="27"/>
      <c r="J234" s="27"/>
      <c r="K234" s="154"/>
      <c r="L234" s="156"/>
      <c r="M234" s="27"/>
      <c r="N234" s="27"/>
      <c r="O234" s="154"/>
      <c r="P234" s="156"/>
      <c r="Q234" s="154"/>
      <c r="R234" s="27"/>
      <c r="S234" s="154"/>
      <c r="T234" s="155"/>
      <c r="U234" s="27"/>
      <c r="V234" s="27"/>
      <c r="W234" s="154"/>
      <c r="X234" s="156"/>
      <c r="Y234" s="27"/>
      <c r="Z234" s="27"/>
      <c r="AA234" s="154"/>
      <c r="AB234" s="156"/>
      <c r="AC234" s="27"/>
      <c r="AD234" s="27"/>
      <c r="AE234" s="154"/>
      <c r="AF234" s="156"/>
      <c r="AG234" s="27"/>
      <c r="AH234" s="27"/>
      <c r="AI234" s="154"/>
      <c r="AJ234" s="156"/>
      <c r="AK234" s="27"/>
      <c r="AL234" s="27"/>
      <c r="AM234" s="154"/>
      <c r="AN234" s="156"/>
      <c r="AO234" s="27"/>
      <c r="AP234" s="27"/>
      <c r="AQ234" s="154"/>
      <c r="AR234" s="156"/>
      <c r="AS234" s="27"/>
      <c r="AT234" s="27"/>
      <c r="AU234" s="154"/>
      <c r="AV234" s="155"/>
      <c r="AW234" s="27"/>
    </row>
    <row r="235" spans="1:49">
      <c r="A235" s="11"/>
      <c r="B235" s="121" t="s">
        <v>69</v>
      </c>
      <c r="C235" s="157" t="s">
        <v>244</v>
      </c>
      <c r="D235" s="157"/>
      <c r="E235" s="31"/>
      <c r="F235" s="31"/>
      <c r="G235" s="157" t="s">
        <v>244</v>
      </c>
      <c r="H235" s="157"/>
      <c r="I235" s="31"/>
      <c r="J235" s="31"/>
      <c r="K235" s="157" t="s">
        <v>244</v>
      </c>
      <c r="L235" s="157"/>
      <c r="M235" s="31"/>
      <c r="N235" s="31"/>
      <c r="O235" s="157" t="s">
        <v>244</v>
      </c>
      <c r="P235" s="157"/>
      <c r="Q235" s="31"/>
      <c r="R235" s="31"/>
      <c r="S235" s="157" t="s">
        <v>244</v>
      </c>
      <c r="T235" s="157"/>
      <c r="U235" s="31"/>
      <c r="V235" s="31"/>
      <c r="W235" s="157">
        <v>60</v>
      </c>
      <c r="X235" s="157"/>
      <c r="Y235" s="31"/>
      <c r="Z235" s="31"/>
      <c r="AA235" s="158">
        <v>224166</v>
      </c>
      <c r="AB235" s="158"/>
      <c r="AC235" s="31"/>
      <c r="AD235" s="31"/>
      <c r="AE235" s="158">
        <v>242162</v>
      </c>
      <c r="AF235" s="158"/>
      <c r="AG235" s="31"/>
      <c r="AH235" s="31"/>
      <c r="AI235" s="157" t="s">
        <v>646</v>
      </c>
      <c r="AJ235" s="157"/>
      <c r="AK235" s="121" t="s">
        <v>253</v>
      </c>
      <c r="AL235" s="31"/>
      <c r="AM235" s="158">
        <v>241652</v>
      </c>
      <c r="AN235" s="158"/>
      <c r="AO235" s="31"/>
      <c r="AP235" s="31"/>
      <c r="AQ235" s="157" t="s">
        <v>244</v>
      </c>
      <c r="AR235" s="157"/>
      <c r="AS235" s="31"/>
      <c r="AT235" s="31"/>
      <c r="AU235" s="158">
        <v>241652</v>
      </c>
      <c r="AV235" s="158"/>
      <c r="AW235" s="31"/>
    </row>
    <row r="236" spans="1:49">
      <c r="A236" s="11"/>
      <c r="B236" s="121"/>
      <c r="C236" s="157"/>
      <c r="D236" s="157"/>
      <c r="E236" s="31"/>
      <c r="F236" s="31"/>
      <c r="G236" s="157"/>
      <c r="H236" s="157"/>
      <c r="I236" s="31"/>
      <c r="J236" s="31"/>
      <c r="K236" s="157"/>
      <c r="L236" s="157"/>
      <c r="M236" s="31"/>
      <c r="N236" s="31"/>
      <c r="O236" s="157"/>
      <c r="P236" s="157"/>
      <c r="Q236" s="31"/>
      <c r="R236" s="31"/>
      <c r="S236" s="157"/>
      <c r="T236" s="157"/>
      <c r="U236" s="31"/>
      <c r="V236" s="31"/>
      <c r="W236" s="157"/>
      <c r="X236" s="157"/>
      <c r="Y236" s="31"/>
      <c r="Z236" s="31"/>
      <c r="AA236" s="158"/>
      <c r="AB236" s="158"/>
      <c r="AC236" s="31"/>
      <c r="AD236" s="31"/>
      <c r="AE236" s="158"/>
      <c r="AF236" s="158"/>
      <c r="AG236" s="31"/>
      <c r="AH236" s="31"/>
      <c r="AI236" s="157"/>
      <c r="AJ236" s="157"/>
      <c r="AK236" s="121"/>
      <c r="AL236" s="31"/>
      <c r="AM236" s="158"/>
      <c r="AN236" s="158"/>
      <c r="AO236" s="31"/>
      <c r="AP236" s="31"/>
      <c r="AQ236" s="157"/>
      <c r="AR236" s="157"/>
      <c r="AS236" s="31"/>
      <c r="AT236" s="31"/>
      <c r="AU236" s="158"/>
      <c r="AV236" s="158"/>
      <c r="AW236" s="31"/>
    </row>
    <row r="237" spans="1:49">
      <c r="A237" s="11"/>
      <c r="B237" s="154" t="s">
        <v>70</v>
      </c>
      <c r="C237" s="155">
        <v>1333</v>
      </c>
      <c r="D237" s="155"/>
      <c r="E237" s="27"/>
      <c r="F237" s="27"/>
      <c r="G237" s="156" t="s">
        <v>244</v>
      </c>
      <c r="H237" s="156"/>
      <c r="I237" s="27"/>
      <c r="J237" s="27"/>
      <c r="K237" s="156" t="s">
        <v>244</v>
      </c>
      <c r="L237" s="156"/>
      <c r="M237" s="27"/>
      <c r="N237" s="27"/>
      <c r="O237" s="156" t="s">
        <v>244</v>
      </c>
      <c r="P237" s="156"/>
      <c r="Q237" s="27"/>
      <c r="R237" s="27"/>
      <c r="S237" s="155">
        <v>1333</v>
      </c>
      <c r="T237" s="155"/>
      <c r="U237" s="27"/>
      <c r="V237" s="27"/>
      <c r="W237" s="155">
        <v>12922</v>
      </c>
      <c r="X237" s="155"/>
      <c r="Y237" s="27"/>
      <c r="Z237" s="27"/>
      <c r="AA237" s="156" t="s">
        <v>244</v>
      </c>
      <c r="AB237" s="156"/>
      <c r="AC237" s="27"/>
      <c r="AD237" s="27"/>
      <c r="AE237" s="156" t="s">
        <v>244</v>
      </c>
      <c r="AF237" s="156"/>
      <c r="AG237" s="27"/>
      <c r="AH237" s="27"/>
      <c r="AI237" s="156" t="s">
        <v>244</v>
      </c>
      <c r="AJ237" s="156"/>
      <c r="AK237" s="27"/>
      <c r="AL237" s="27"/>
      <c r="AM237" s="155">
        <v>12922</v>
      </c>
      <c r="AN237" s="155"/>
      <c r="AO237" s="27"/>
      <c r="AP237" s="27"/>
      <c r="AQ237" s="156" t="s">
        <v>598</v>
      </c>
      <c r="AR237" s="156"/>
      <c r="AS237" s="154" t="s">
        <v>253</v>
      </c>
      <c r="AT237" s="27"/>
      <c r="AU237" s="155">
        <v>13777</v>
      </c>
      <c r="AV237" s="155"/>
      <c r="AW237" s="27"/>
    </row>
    <row r="238" spans="1:49">
      <c r="A238" s="11"/>
      <c r="B238" s="154"/>
      <c r="C238" s="155"/>
      <c r="D238" s="155"/>
      <c r="E238" s="27"/>
      <c r="F238" s="27"/>
      <c r="G238" s="156"/>
      <c r="H238" s="156"/>
      <c r="I238" s="27"/>
      <c r="J238" s="27"/>
      <c r="K238" s="156"/>
      <c r="L238" s="156"/>
      <c r="M238" s="27"/>
      <c r="N238" s="27"/>
      <c r="O238" s="156"/>
      <c r="P238" s="156"/>
      <c r="Q238" s="27"/>
      <c r="R238" s="27"/>
      <c r="S238" s="155"/>
      <c r="T238" s="155"/>
      <c r="U238" s="27"/>
      <c r="V238" s="27"/>
      <c r="W238" s="155"/>
      <c r="X238" s="155"/>
      <c r="Y238" s="27"/>
      <c r="Z238" s="27"/>
      <c r="AA238" s="156"/>
      <c r="AB238" s="156"/>
      <c r="AC238" s="27"/>
      <c r="AD238" s="27"/>
      <c r="AE238" s="156"/>
      <c r="AF238" s="156"/>
      <c r="AG238" s="27"/>
      <c r="AH238" s="27"/>
      <c r="AI238" s="156"/>
      <c r="AJ238" s="156"/>
      <c r="AK238" s="27"/>
      <c r="AL238" s="27"/>
      <c r="AM238" s="155"/>
      <c r="AN238" s="155"/>
      <c r="AO238" s="27"/>
      <c r="AP238" s="27"/>
      <c r="AQ238" s="156"/>
      <c r="AR238" s="156"/>
      <c r="AS238" s="154"/>
      <c r="AT238" s="27"/>
      <c r="AU238" s="155"/>
      <c r="AV238" s="155"/>
      <c r="AW238" s="27"/>
    </row>
    <row r="239" spans="1:49">
      <c r="A239" s="11"/>
      <c r="B239" s="121" t="s">
        <v>599</v>
      </c>
      <c r="C239" s="158">
        <v>38495</v>
      </c>
      <c r="D239" s="158"/>
      <c r="E239" s="31"/>
      <c r="F239" s="31"/>
      <c r="G239" s="157" t="s">
        <v>244</v>
      </c>
      <c r="H239" s="157"/>
      <c r="I239" s="31"/>
      <c r="J239" s="31"/>
      <c r="K239" s="158">
        <v>43857</v>
      </c>
      <c r="L239" s="158"/>
      <c r="M239" s="31"/>
      <c r="N239" s="31"/>
      <c r="O239" s="157" t="s">
        <v>244</v>
      </c>
      <c r="P239" s="157"/>
      <c r="Q239" s="31"/>
      <c r="R239" s="31"/>
      <c r="S239" s="158">
        <v>82352</v>
      </c>
      <c r="T239" s="158"/>
      <c r="U239" s="31"/>
      <c r="V239" s="31"/>
      <c r="W239" s="158">
        <v>52419</v>
      </c>
      <c r="X239" s="158"/>
      <c r="Y239" s="31"/>
      <c r="Z239" s="31"/>
      <c r="AA239" s="157" t="s">
        <v>244</v>
      </c>
      <c r="AB239" s="157"/>
      <c r="AC239" s="31"/>
      <c r="AD239" s="31"/>
      <c r="AE239" s="158">
        <v>1686</v>
      </c>
      <c r="AF239" s="158"/>
      <c r="AG239" s="31"/>
      <c r="AH239" s="31"/>
      <c r="AI239" s="157" t="s">
        <v>647</v>
      </c>
      <c r="AJ239" s="157"/>
      <c r="AK239" s="121" t="s">
        <v>253</v>
      </c>
      <c r="AL239" s="31"/>
      <c r="AM239" s="158">
        <v>1644</v>
      </c>
      <c r="AN239" s="158"/>
      <c r="AO239" s="31"/>
      <c r="AP239" s="31"/>
      <c r="AQ239" s="157" t="s">
        <v>648</v>
      </c>
      <c r="AR239" s="157"/>
      <c r="AS239" s="121" t="s">
        <v>253</v>
      </c>
      <c r="AT239" s="31"/>
      <c r="AU239" s="157" t="s">
        <v>244</v>
      </c>
      <c r="AV239" s="157"/>
      <c r="AW239" s="31"/>
    </row>
    <row r="240" spans="1:49">
      <c r="A240" s="11"/>
      <c r="B240" s="121"/>
      <c r="C240" s="158"/>
      <c r="D240" s="158"/>
      <c r="E240" s="31"/>
      <c r="F240" s="31"/>
      <c r="G240" s="157"/>
      <c r="H240" s="157"/>
      <c r="I240" s="31"/>
      <c r="J240" s="31"/>
      <c r="K240" s="158"/>
      <c r="L240" s="158"/>
      <c r="M240" s="31"/>
      <c r="N240" s="31"/>
      <c r="O240" s="157"/>
      <c r="P240" s="157"/>
      <c r="Q240" s="31"/>
      <c r="R240" s="31"/>
      <c r="S240" s="158"/>
      <c r="T240" s="158"/>
      <c r="U240" s="31"/>
      <c r="V240" s="31"/>
      <c r="W240" s="158"/>
      <c r="X240" s="158"/>
      <c r="Y240" s="31"/>
      <c r="Z240" s="31"/>
      <c r="AA240" s="157"/>
      <c r="AB240" s="157"/>
      <c r="AC240" s="31"/>
      <c r="AD240" s="31"/>
      <c r="AE240" s="158"/>
      <c r="AF240" s="158"/>
      <c r="AG240" s="31"/>
      <c r="AH240" s="31"/>
      <c r="AI240" s="157"/>
      <c r="AJ240" s="157"/>
      <c r="AK240" s="121"/>
      <c r="AL240" s="31"/>
      <c r="AM240" s="158"/>
      <c r="AN240" s="158"/>
      <c r="AO240" s="31"/>
      <c r="AP240" s="31"/>
      <c r="AQ240" s="157"/>
      <c r="AR240" s="157"/>
      <c r="AS240" s="121"/>
      <c r="AT240" s="31"/>
      <c r="AU240" s="157"/>
      <c r="AV240" s="157"/>
      <c r="AW240" s="31"/>
    </row>
    <row r="241" spans="1:49">
      <c r="A241" s="11"/>
      <c r="B241" s="154" t="s">
        <v>602</v>
      </c>
      <c r="C241" s="156" t="s">
        <v>244</v>
      </c>
      <c r="D241" s="156"/>
      <c r="E241" s="27"/>
      <c r="F241" s="27"/>
      <c r="G241" s="156" t="s">
        <v>244</v>
      </c>
      <c r="H241" s="156"/>
      <c r="I241" s="27"/>
      <c r="J241" s="27"/>
      <c r="K241" s="155">
        <v>191464</v>
      </c>
      <c r="L241" s="155"/>
      <c r="M241" s="27"/>
      <c r="N241" s="27"/>
      <c r="O241" s="156" t="s">
        <v>649</v>
      </c>
      <c r="P241" s="156"/>
      <c r="Q241" s="154" t="s">
        <v>253</v>
      </c>
      <c r="R241" s="27"/>
      <c r="S241" s="156" t="s">
        <v>244</v>
      </c>
      <c r="T241" s="156"/>
      <c r="U241" s="27"/>
      <c r="V241" s="27"/>
      <c r="W241" s="156" t="s">
        <v>244</v>
      </c>
      <c r="X241" s="156"/>
      <c r="Y241" s="27"/>
      <c r="Z241" s="27"/>
      <c r="AA241" s="156" t="s">
        <v>244</v>
      </c>
      <c r="AB241" s="156"/>
      <c r="AC241" s="27"/>
      <c r="AD241" s="27"/>
      <c r="AE241" s="155">
        <v>152752</v>
      </c>
      <c r="AF241" s="155"/>
      <c r="AG241" s="27"/>
      <c r="AH241" s="27"/>
      <c r="AI241" s="156" t="s">
        <v>650</v>
      </c>
      <c r="AJ241" s="156"/>
      <c r="AK241" s="154" t="s">
        <v>253</v>
      </c>
      <c r="AL241" s="27"/>
      <c r="AM241" s="156" t="s">
        <v>244</v>
      </c>
      <c r="AN241" s="156"/>
      <c r="AO241" s="27"/>
      <c r="AP241" s="27"/>
      <c r="AQ241" s="156" t="s">
        <v>244</v>
      </c>
      <c r="AR241" s="156"/>
      <c r="AS241" s="27"/>
      <c r="AT241" s="27"/>
      <c r="AU241" s="156" t="s">
        <v>244</v>
      </c>
      <c r="AV241" s="156"/>
      <c r="AW241" s="27"/>
    </row>
    <row r="242" spans="1:49" ht="15.75" thickBot="1">
      <c r="A242" s="11"/>
      <c r="B242" s="154"/>
      <c r="C242" s="173"/>
      <c r="D242" s="173"/>
      <c r="E242" s="45"/>
      <c r="F242" s="27"/>
      <c r="G242" s="173"/>
      <c r="H242" s="173"/>
      <c r="I242" s="45"/>
      <c r="J242" s="27"/>
      <c r="K242" s="172"/>
      <c r="L242" s="172"/>
      <c r="M242" s="45"/>
      <c r="N242" s="27"/>
      <c r="O242" s="173"/>
      <c r="P242" s="173"/>
      <c r="Q242" s="174"/>
      <c r="R242" s="27"/>
      <c r="S242" s="173"/>
      <c r="T242" s="173"/>
      <c r="U242" s="45"/>
      <c r="V242" s="27"/>
      <c r="W242" s="173"/>
      <c r="X242" s="173"/>
      <c r="Y242" s="45"/>
      <c r="Z242" s="27"/>
      <c r="AA242" s="173"/>
      <c r="AB242" s="173"/>
      <c r="AC242" s="45"/>
      <c r="AD242" s="27"/>
      <c r="AE242" s="172"/>
      <c r="AF242" s="172"/>
      <c r="AG242" s="45"/>
      <c r="AH242" s="27"/>
      <c r="AI242" s="173"/>
      <c r="AJ242" s="173"/>
      <c r="AK242" s="174"/>
      <c r="AL242" s="27"/>
      <c r="AM242" s="173"/>
      <c r="AN242" s="173"/>
      <c r="AO242" s="45"/>
      <c r="AP242" s="27"/>
      <c r="AQ242" s="173"/>
      <c r="AR242" s="173"/>
      <c r="AS242" s="45"/>
      <c r="AT242" s="27"/>
      <c r="AU242" s="173"/>
      <c r="AV242" s="173"/>
      <c r="AW242" s="45"/>
    </row>
    <row r="243" spans="1:49">
      <c r="A243" s="11"/>
      <c r="B243" s="171" t="s">
        <v>71</v>
      </c>
      <c r="C243" s="178">
        <v>897381</v>
      </c>
      <c r="D243" s="178"/>
      <c r="E243" s="50"/>
      <c r="F243" s="31"/>
      <c r="G243" s="178">
        <v>12395</v>
      </c>
      <c r="H243" s="178"/>
      <c r="I243" s="50"/>
      <c r="J243" s="31"/>
      <c r="K243" s="178">
        <v>235321</v>
      </c>
      <c r="L243" s="178"/>
      <c r="M243" s="50"/>
      <c r="N243" s="31"/>
      <c r="O243" s="180" t="s">
        <v>651</v>
      </c>
      <c r="P243" s="180"/>
      <c r="Q243" s="176" t="s">
        <v>253</v>
      </c>
      <c r="R243" s="31"/>
      <c r="S243" s="178">
        <v>947371</v>
      </c>
      <c r="T243" s="178"/>
      <c r="U243" s="50"/>
      <c r="V243" s="31"/>
      <c r="W243" s="178">
        <v>65401</v>
      </c>
      <c r="X243" s="178"/>
      <c r="Y243" s="50"/>
      <c r="Z243" s="31"/>
      <c r="AA243" s="178">
        <v>224166</v>
      </c>
      <c r="AB243" s="178"/>
      <c r="AC243" s="50"/>
      <c r="AD243" s="31"/>
      <c r="AE243" s="178">
        <v>396600</v>
      </c>
      <c r="AF243" s="178"/>
      <c r="AG243" s="50"/>
      <c r="AH243" s="31"/>
      <c r="AI243" s="180" t="s">
        <v>652</v>
      </c>
      <c r="AJ243" s="180"/>
      <c r="AK243" s="176" t="s">
        <v>253</v>
      </c>
      <c r="AL243" s="31"/>
      <c r="AM243" s="178">
        <v>256218</v>
      </c>
      <c r="AN243" s="178"/>
      <c r="AO243" s="50"/>
      <c r="AP243" s="31"/>
      <c r="AQ243" s="180" t="s">
        <v>653</v>
      </c>
      <c r="AR243" s="180"/>
      <c r="AS243" s="176" t="s">
        <v>253</v>
      </c>
      <c r="AT243" s="31"/>
      <c r="AU243" s="178">
        <v>1119115</v>
      </c>
      <c r="AV243" s="178"/>
      <c r="AW243" s="50"/>
    </row>
    <row r="244" spans="1:49" ht="15.75" thickBot="1">
      <c r="A244" s="11"/>
      <c r="B244" s="171"/>
      <c r="C244" s="164"/>
      <c r="D244" s="164"/>
      <c r="E244" s="32"/>
      <c r="F244" s="31"/>
      <c r="G244" s="164"/>
      <c r="H244" s="164"/>
      <c r="I244" s="32"/>
      <c r="J244" s="31"/>
      <c r="K244" s="164"/>
      <c r="L244" s="164"/>
      <c r="M244" s="32"/>
      <c r="N244" s="31"/>
      <c r="O244" s="159"/>
      <c r="P244" s="159"/>
      <c r="Q244" s="160"/>
      <c r="R244" s="31"/>
      <c r="S244" s="164"/>
      <c r="T244" s="164"/>
      <c r="U244" s="32"/>
      <c r="V244" s="31"/>
      <c r="W244" s="164"/>
      <c r="X244" s="164"/>
      <c r="Y244" s="32"/>
      <c r="Z244" s="31"/>
      <c r="AA244" s="164"/>
      <c r="AB244" s="164"/>
      <c r="AC244" s="32"/>
      <c r="AD244" s="31"/>
      <c r="AE244" s="164"/>
      <c r="AF244" s="164"/>
      <c r="AG244" s="32"/>
      <c r="AH244" s="31"/>
      <c r="AI244" s="159"/>
      <c r="AJ244" s="159"/>
      <c r="AK244" s="160"/>
      <c r="AL244" s="31"/>
      <c r="AM244" s="164"/>
      <c r="AN244" s="164"/>
      <c r="AO244" s="32"/>
      <c r="AP244" s="31"/>
      <c r="AQ244" s="159"/>
      <c r="AR244" s="159"/>
      <c r="AS244" s="160"/>
      <c r="AT244" s="31"/>
      <c r="AU244" s="164"/>
      <c r="AV244" s="164"/>
      <c r="AW244" s="32"/>
    </row>
    <row r="245" spans="1:49">
      <c r="A245" s="11"/>
      <c r="B245" s="182" t="s">
        <v>72</v>
      </c>
      <c r="C245" s="37"/>
      <c r="D245" s="37"/>
      <c r="E245" s="37"/>
      <c r="F245" s="21"/>
      <c r="G245" s="37"/>
      <c r="H245" s="37"/>
      <c r="I245" s="37"/>
      <c r="J245" s="21"/>
      <c r="K245" s="37"/>
      <c r="L245" s="37"/>
      <c r="M245" s="37"/>
      <c r="N245" s="21"/>
      <c r="O245" s="37"/>
      <c r="P245" s="37"/>
      <c r="Q245" s="37"/>
      <c r="R245" s="21"/>
      <c r="S245" s="37"/>
      <c r="T245" s="37"/>
      <c r="U245" s="37"/>
      <c r="V245" s="21"/>
      <c r="W245" s="37"/>
      <c r="X245" s="37"/>
      <c r="Y245" s="37"/>
      <c r="Z245" s="21"/>
      <c r="AA245" s="37"/>
      <c r="AB245" s="37"/>
      <c r="AC245" s="37"/>
      <c r="AD245" s="21"/>
      <c r="AE245" s="37"/>
      <c r="AF245" s="37"/>
      <c r="AG245" s="37"/>
      <c r="AH245" s="21"/>
      <c r="AI245" s="37"/>
      <c r="AJ245" s="37"/>
      <c r="AK245" s="37"/>
      <c r="AL245" s="21"/>
      <c r="AM245" s="37"/>
      <c r="AN245" s="37"/>
      <c r="AO245" s="37"/>
      <c r="AP245" s="21"/>
      <c r="AQ245" s="37"/>
      <c r="AR245" s="37"/>
      <c r="AS245" s="37"/>
      <c r="AT245" s="21"/>
      <c r="AU245" s="37"/>
      <c r="AV245" s="37"/>
      <c r="AW245" s="37"/>
    </row>
    <row r="246" spans="1:49">
      <c r="A246" s="11"/>
      <c r="B246" s="121" t="s">
        <v>73</v>
      </c>
      <c r="C246" s="158">
        <v>584374</v>
      </c>
      <c r="D246" s="158"/>
      <c r="E246" s="31"/>
      <c r="F246" s="31"/>
      <c r="G246" s="158">
        <v>5599</v>
      </c>
      <c r="H246" s="158"/>
      <c r="I246" s="31"/>
      <c r="J246" s="31"/>
      <c r="K246" s="157" t="s">
        <v>244</v>
      </c>
      <c r="L246" s="157"/>
      <c r="M246" s="31"/>
      <c r="N246" s="31"/>
      <c r="O246" s="157" t="s">
        <v>654</v>
      </c>
      <c r="P246" s="157"/>
      <c r="Q246" s="121" t="s">
        <v>253</v>
      </c>
      <c r="R246" s="31"/>
      <c r="S246" s="158">
        <v>584503</v>
      </c>
      <c r="T246" s="158"/>
      <c r="U246" s="31"/>
      <c r="V246" s="31"/>
      <c r="W246" s="157" t="s">
        <v>244</v>
      </c>
      <c r="X246" s="157"/>
      <c r="Y246" s="31"/>
      <c r="Z246" s="31"/>
      <c r="AA246" s="157" t="s">
        <v>244</v>
      </c>
      <c r="AB246" s="157"/>
      <c r="AC246" s="31"/>
      <c r="AD246" s="31"/>
      <c r="AE246" s="157" t="s">
        <v>244</v>
      </c>
      <c r="AF246" s="157"/>
      <c r="AG246" s="31"/>
      <c r="AH246" s="31"/>
      <c r="AI246" s="157" t="s">
        <v>244</v>
      </c>
      <c r="AJ246" s="157"/>
      <c r="AK246" s="31"/>
      <c r="AL246" s="31"/>
      <c r="AM246" s="157" t="s">
        <v>244</v>
      </c>
      <c r="AN246" s="157"/>
      <c r="AO246" s="31"/>
      <c r="AP246" s="31"/>
      <c r="AQ246" s="157" t="s">
        <v>244</v>
      </c>
      <c r="AR246" s="157"/>
      <c r="AS246" s="31"/>
      <c r="AT246" s="31"/>
      <c r="AU246" s="158">
        <v>584503</v>
      </c>
      <c r="AV246" s="158"/>
      <c r="AW246" s="31"/>
    </row>
    <row r="247" spans="1:49">
      <c r="A247" s="11"/>
      <c r="B247" s="121"/>
      <c r="C247" s="158"/>
      <c r="D247" s="158"/>
      <c r="E247" s="31"/>
      <c r="F247" s="31"/>
      <c r="G247" s="158"/>
      <c r="H247" s="158"/>
      <c r="I247" s="31"/>
      <c r="J247" s="31"/>
      <c r="K247" s="157"/>
      <c r="L247" s="157"/>
      <c r="M247" s="31"/>
      <c r="N247" s="31"/>
      <c r="O247" s="157"/>
      <c r="P247" s="157"/>
      <c r="Q247" s="121"/>
      <c r="R247" s="31"/>
      <c r="S247" s="158"/>
      <c r="T247" s="158"/>
      <c r="U247" s="31"/>
      <c r="V247" s="31"/>
      <c r="W247" s="157"/>
      <c r="X247" s="157"/>
      <c r="Y247" s="31"/>
      <c r="Z247" s="31"/>
      <c r="AA247" s="157"/>
      <c r="AB247" s="157"/>
      <c r="AC247" s="31"/>
      <c r="AD247" s="31"/>
      <c r="AE247" s="157"/>
      <c r="AF247" s="157"/>
      <c r="AG247" s="31"/>
      <c r="AH247" s="31"/>
      <c r="AI247" s="157"/>
      <c r="AJ247" s="157"/>
      <c r="AK247" s="31"/>
      <c r="AL247" s="31"/>
      <c r="AM247" s="157"/>
      <c r="AN247" s="157"/>
      <c r="AO247" s="31"/>
      <c r="AP247" s="31"/>
      <c r="AQ247" s="157"/>
      <c r="AR247" s="157"/>
      <c r="AS247" s="31"/>
      <c r="AT247" s="31"/>
      <c r="AU247" s="158"/>
      <c r="AV247" s="158"/>
      <c r="AW247" s="31"/>
    </row>
    <row r="248" spans="1:49">
      <c r="A248" s="11"/>
      <c r="B248" s="154" t="s">
        <v>74</v>
      </c>
      <c r="C248" s="156" t="s">
        <v>244</v>
      </c>
      <c r="D248" s="156"/>
      <c r="E248" s="27"/>
      <c r="F248" s="27"/>
      <c r="G248" s="156" t="s">
        <v>244</v>
      </c>
      <c r="H248" s="156"/>
      <c r="I248" s="27"/>
      <c r="J248" s="27"/>
      <c r="K248" s="156" t="s">
        <v>244</v>
      </c>
      <c r="L248" s="156"/>
      <c r="M248" s="27"/>
      <c r="N248" s="27"/>
      <c r="O248" s="156" t="s">
        <v>244</v>
      </c>
      <c r="P248" s="156"/>
      <c r="Q248" s="27"/>
      <c r="R248" s="27"/>
      <c r="S248" s="156" t="s">
        <v>244</v>
      </c>
      <c r="T248" s="156"/>
      <c r="U248" s="27"/>
      <c r="V248" s="27"/>
      <c r="W248" s="156" t="s">
        <v>244</v>
      </c>
      <c r="X248" s="156"/>
      <c r="Y248" s="27"/>
      <c r="Z248" s="27"/>
      <c r="AA248" s="156" t="s">
        <v>244</v>
      </c>
      <c r="AB248" s="156"/>
      <c r="AC248" s="27"/>
      <c r="AD248" s="27"/>
      <c r="AE248" s="155">
        <v>240489</v>
      </c>
      <c r="AF248" s="155"/>
      <c r="AG248" s="27"/>
      <c r="AH248" s="27"/>
      <c r="AI248" s="156" t="s">
        <v>244</v>
      </c>
      <c r="AJ248" s="156"/>
      <c r="AK248" s="27"/>
      <c r="AL248" s="27"/>
      <c r="AM248" s="155">
        <v>240489</v>
      </c>
      <c r="AN248" s="155"/>
      <c r="AO248" s="27"/>
      <c r="AP248" s="27"/>
      <c r="AQ248" s="156" t="s">
        <v>244</v>
      </c>
      <c r="AR248" s="156"/>
      <c r="AS248" s="27"/>
      <c r="AT248" s="27"/>
      <c r="AU248" s="155">
        <v>240489</v>
      </c>
      <c r="AV248" s="155"/>
      <c r="AW248" s="27"/>
    </row>
    <row r="249" spans="1:49">
      <c r="A249" s="11"/>
      <c r="B249" s="154"/>
      <c r="C249" s="156"/>
      <c r="D249" s="156"/>
      <c r="E249" s="27"/>
      <c r="F249" s="27"/>
      <c r="G249" s="156"/>
      <c r="H249" s="156"/>
      <c r="I249" s="27"/>
      <c r="J249" s="27"/>
      <c r="K249" s="156"/>
      <c r="L249" s="156"/>
      <c r="M249" s="27"/>
      <c r="N249" s="27"/>
      <c r="O249" s="156"/>
      <c r="P249" s="156"/>
      <c r="Q249" s="27"/>
      <c r="R249" s="27"/>
      <c r="S249" s="156"/>
      <c r="T249" s="156"/>
      <c r="U249" s="27"/>
      <c r="V249" s="27"/>
      <c r="W249" s="156"/>
      <c r="X249" s="156"/>
      <c r="Y249" s="27"/>
      <c r="Z249" s="27"/>
      <c r="AA249" s="156"/>
      <c r="AB249" s="156"/>
      <c r="AC249" s="27"/>
      <c r="AD249" s="27"/>
      <c r="AE249" s="155"/>
      <c r="AF249" s="155"/>
      <c r="AG249" s="27"/>
      <c r="AH249" s="27"/>
      <c r="AI249" s="156"/>
      <c r="AJ249" s="156"/>
      <c r="AK249" s="27"/>
      <c r="AL249" s="27"/>
      <c r="AM249" s="155"/>
      <c r="AN249" s="155"/>
      <c r="AO249" s="27"/>
      <c r="AP249" s="27"/>
      <c r="AQ249" s="156"/>
      <c r="AR249" s="156"/>
      <c r="AS249" s="27"/>
      <c r="AT249" s="27"/>
      <c r="AU249" s="155"/>
      <c r="AV249" s="155"/>
      <c r="AW249" s="27"/>
    </row>
    <row r="250" spans="1:49">
      <c r="A250" s="11"/>
      <c r="B250" s="121" t="s">
        <v>75</v>
      </c>
      <c r="C250" s="157" t="s">
        <v>244</v>
      </c>
      <c r="D250" s="157"/>
      <c r="E250" s="31"/>
      <c r="F250" s="31"/>
      <c r="G250" s="157" t="s">
        <v>244</v>
      </c>
      <c r="H250" s="157"/>
      <c r="I250" s="31"/>
      <c r="J250" s="31"/>
      <c r="K250" s="157" t="s">
        <v>244</v>
      </c>
      <c r="L250" s="157"/>
      <c r="M250" s="31"/>
      <c r="N250" s="31"/>
      <c r="O250" s="157" t="s">
        <v>244</v>
      </c>
      <c r="P250" s="157"/>
      <c r="Q250" s="31"/>
      <c r="R250" s="31"/>
      <c r="S250" s="157" t="s">
        <v>244</v>
      </c>
      <c r="T250" s="157"/>
      <c r="U250" s="31"/>
      <c r="V250" s="31"/>
      <c r="W250" s="158">
        <v>2003</v>
      </c>
      <c r="X250" s="158"/>
      <c r="Y250" s="31"/>
      <c r="Z250" s="31"/>
      <c r="AA250" s="157" t="s">
        <v>244</v>
      </c>
      <c r="AB250" s="157"/>
      <c r="AC250" s="31"/>
      <c r="AD250" s="31"/>
      <c r="AE250" s="157" t="s">
        <v>244</v>
      </c>
      <c r="AF250" s="157"/>
      <c r="AG250" s="31"/>
      <c r="AH250" s="31"/>
      <c r="AI250" s="157" t="s">
        <v>244</v>
      </c>
      <c r="AJ250" s="157"/>
      <c r="AK250" s="31"/>
      <c r="AL250" s="31"/>
      <c r="AM250" s="158">
        <v>2003</v>
      </c>
      <c r="AN250" s="158"/>
      <c r="AO250" s="31"/>
      <c r="AP250" s="31"/>
      <c r="AQ250" s="157" t="s">
        <v>244</v>
      </c>
      <c r="AR250" s="157"/>
      <c r="AS250" s="31"/>
      <c r="AT250" s="31"/>
      <c r="AU250" s="158">
        <v>2003</v>
      </c>
      <c r="AV250" s="158"/>
      <c r="AW250" s="31"/>
    </row>
    <row r="251" spans="1:49">
      <c r="A251" s="11"/>
      <c r="B251" s="121"/>
      <c r="C251" s="157"/>
      <c r="D251" s="157"/>
      <c r="E251" s="31"/>
      <c r="F251" s="31"/>
      <c r="G251" s="157"/>
      <c r="H251" s="157"/>
      <c r="I251" s="31"/>
      <c r="J251" s="31"/>
      <c r="K251" s="157"/>
      <c r="L251" s="157"/>
      <c r="M251" s="31"/>
      <c r="N251" s="31"/>
      <c r="O251" s="157"/>
      <c r="P251" s="157"/>
      <c r="Q251" s="31"/>
      <c r="R251" s="31"/>
      <c r="S251" s="157"/>
      <c r="T251" s="157"/>
      <c r="U251" s="31"/>
      <c r="V251" s="31"/>
      <c r="W251" s="158"/>
      <c r="X251" s="158"/>
      <c r="Y251" s="31"/>
      <c r="Z251" s="31"/>
      <c r="AA251" s="157"/>
      <c r="AB251" s="157"/>
      <c r="AC251" s="31"/>
      <c r="AD251" s="31"/>
      <c r="AE251" s="157"/>
      <c r="AF251" s="157"/>
      <c r="AG251" s="31"/>
      <c r="AH251" s="31"/>
      <c r="AI251" s="157"/>
      <c r="AJ251" s="157"/>
      <c r="AK251" s="31"/>
      <c r="AL251" s="31"/>
      <c r="AM251" s="158"/>
      <c r="AN251" s="158"/>
      <c r="AO251" s="31"/>
      <c r="AP251" s="31"/>
      <c r="AQ251" s="157"/>
      <c r="AR251" s="157"/>
      <c r="AS251" s="31"/>
      <c r="AT251" s="31"/>
      <c r="AU251" s="158"/>
      <c r="AV251" s="158"/>
      <c r="AW251" s="31"/>
    </row>
    <row r="252" spans="1:49">
      <c r="A252" s="11"/>
      <c r="B252" s="154" t="s">
        <v>76</v>
      </c>
      <c r="C252" s="156" t="s">
        <v>244</v>
      </c>
      <c r="D252" s="156"/>
      <c r="E252" s="27"/>
      <c r="F252" s="27"/>
      <c r="G252" s="156" t="s">
        <v>244</v>
      </c>
      <c r="H252" s="156"/>
      <c r="I252" s="27"/>
      <c r="J252" s="27"/>
      <c r="K252" s="156" t="s">
        <v>244</v>
      </c>
      <c r="L252" s="156"/>
      <c r="M252" s="27"/>
      <c r="N252" s="27"/>
      <c r="O252" s="156" t="s">
        <v>244</v>
      </c>
      <c r="P252" s="156"/>
      <c r="Q252" s="27"/>
      <c r="R252" s="27"/>
      <c r="S252" s="156" t="s">
        <v>244</v>
      </c>
      <c r="T252" s="156"/>
      <c r="U252" s="27"/>
      <c r="V252" s="27"/>
      <c r="W252" s="156" t="s">
        <v>244</v>
      </c>
      <c r="X252" s="156"/>
      <c r="Y252" s="27"/>
      <c r="Z252" s="27"/>
      <c r="AA252" s="155">
        <v>31319</v>
      </c>
      <c r="AB252" s="155"/>
      <c r="AC252" s="27"/>
      <c r="AD252" s="27"/>
      <c r="AE252" s="156" t="s">
        <v>244</v>
      </c>
      <c r="AF252" s="156"/>
      <c r="AG252" s="27"/>
      <c r="AH252" s="27"/>
      <c r="AI252" s="156" t="s">
        <v>244</v>
      </c>
      <c r="AJ252" s="156"/>
      <c r="AK252" s="27"/>
      <c r="AL252" s="27"/>
      <c r="AM252" s="155">
        <v>31319</v>
      </c>
      <c r="AN252" s="155"/>
      <c r="AO252" s="27"/>
      <c r="AP252" s="27"/>
      <c r="AQ252" s="156" t="s">
        <v>244</v>
      </c>
      <c r="AR252" s="156"/>
      <c r="AS252" s="27"/>
      <c r="AT252" s="27"/>
      <c r="AU252" s="155">
        <v>31319</v>
      </c>
      <c r="AV252" s="155"/>
      <c r="AW252" s="27"/>
    </row>
    <row r="253" spans="1:49">
      <c r="A253" s="11"/>
      <c r="B253" s="154"/>
      <c r="C253" s="156"/>
      <c r="D253" s="156"/>
      <c r="E253" s="27"/>
      <c r="F253" s="27"/>
      <c r="G253" s="156"/>
      <c r="H253" s="156"/>
      <c r="I253" s="27"/>
      <c r="J253" s="27"/>
      <c r="K253" s="156"/>
      <c r="L253" s="156"/>
      <c r="M253" s="27"/>
      <c r="N253" s="27"/>
      <c r="O253" s="156"/>
      <c r="P253" s="156"/>
      <c r="Q253" s="27"/>
      <c r="R253" s="27"/>
      <c r="S253" s="156"/>
      <c r="T253" s="156"/>
      <c r="U253" s="27"/>
      <c r="V253" s="27"/>
      <c r="W253" s="156"/>
      <c r="X253" s="156"/>
      <c r="Y253" s="27"/>
      <c r="Z253" s="27"/>
      <c r="AA253" s="155"/>
      <c r="AB253" s="155"/>
      <c r="AC253" s="27"/>
      <c r="AD253" s="27"/>
      <c r="AE253" s="156"/>
      <c r="AF253" s="156"/>
      <c r="AG253" s="27"/>
      <c r="AH253" s="27"/>
      <c r="AI253" s="156"/>
      <c r="AJ253" s="156"/>
      <c r="AK253" s="27"/>
      <c r="AL253" s="27"/>
      <c r="AM253" s="155"/>
      <c r="AN253" s="155"/>
      <c r="AO253" s="27"/>
      <c r="AP253" s="27"/>
      <c r="AQ253" s="156"/>
      <c r="AR253" s="156"/>
      <c r="AS253" s="27"/>
      <c r="AT253" s="27"/>
      <c r="AU253" s="155"/>
      <c r="AV253" s="155"/>
      <c r="AW253" s="27"/>
    </row>
    <row r="254" spans="1:49">
      <c r="A254" s="11"/>
      <c r="B254" s="121" t="s">
        <v>609</v>
      </c>
      <c r="C254" s="158">
        <v>4059</v>
      </c>
      <c r="D254" s="158"/>
      <c r="E254" s="31"/>
      <c r="F254" s="31"/>
      <c r="G254" s="157">
        <v>420</v>
      </c>
      <c r="H254" s="157"/>
      <c r="I254" s="31"/>
      <c r="J254" s="31"/>
      <c r="K254" s="157">
        <v>33</v>
      </c>
      <c r="L254" s="157"/>
      <c r="M254" s="31"/>
      <c r="N254" s="31"/>
      <c r="O254" s="157" t="s">
        <v>244</v>
      </c>
      <c r="P254" s="157"/>
      <c r="Q254" s="31"/>
      <c r="R254" s="31"/>
      <c r="S254" s="158">
        <v>4512</v>
      </c>
      <c r="T254" s="158"/>
      <c r="U254" s="31"/>
      <c r="V254" s="31"/>
      <c r="W254" s="158">
        <v>2774</v>
      </c>
      <c r="X254" s="158"/>
      <c r="Y254" s="31"/>
      <c r="Z254" s="31"/>
      <c r="AA254" s="158">
        <v>1131</v>
      </c>
      <c r="AB254" s="158"/>
      <c r="AC254" s="31"/>
      <c r="AD254" s="31"/>
      <c r="AE254" s="158">
        <v>267644</v>
      </c>
      <c r="AF254" s="158"/>
      <c r="AG254" s="31"/>
      <c r="AH254" s="31"/>
      <c r="AI254" s="157" t="s">
        <v>646</v>
      </c>
      <c r="AJ254" s="157"/>
      <c r="AK254" s="121" t="s">
        <v>253</v>
      </c>
      <c r="AL254" s="31"/>
      <c r="AM254" s="158">
        <v>46813</v>
      </c>
      <c r="AN254" s="158"/>
      <c r="AO254" s="31"/>
      <c r="AP254" s="31"/>
      <c r="AQ254" s="157" t="s">
        <v>655</v>
      </c>
      <c r="AR254" s="157"/>
      <c r="AS254" s="121" t="s">
        <v>253</v>
      </c>
      <c r="AT254" s="31"/>
      <c r="AU254" s="158">
        <v>4251</v>
      </c>
      <c r="AV254" s="158"/>
      <c r="AW254" s="31"/>
    </row>
    <row r="255" spans="1:49">
      <c r="A255" s="11"/>
      <c r="B255" s="121"/>
      <c r="C255" s="158"/>
      <c r="D255" s="158"/>
      <c r="E255" s="31"/>
      <c r="F255" s="31"/>
      <c r="G255" s="157"/>
      <c r="H255" s="157"/>
      <c r="I255" s="31"/>
      <c r="J255" s="31"/>
      <c r="K255" s="157"/>
      <c r="L255" s="157"/>
      <c r="M255" s="31"/>
      <c r="N255" s="31"/>
      <c r="O255" s="157"/>
      <c r="P255" s="157"/>
      <c r="Q255" s="31"/>
      <c r="R255" s="31"/>
      <c r="S255" s="158"/>
      <c r="T255" s="158"/>
      <c r="U255" s="31"/>
      <c r="V255" s="31"/>
      <c r="W255" s="158"/>
      <c r="X255" s="158"/>
      <c r="Y255" s="31"/>
      <c r="Z255" s="31"/>
      <c r="AA255" s="158"/>
      <c r="AB255" s="158"/>
      <c r="AC255" s="31"/>
      <c r="AD255" s="31"/>
      <c r="AE255" s="158"/>
      <c r="AF255" s="158"/>
      <c r="AG255" s="31"/>
      <c r="AH255" s="31"/>
      <c r="AI255" s="157"/>
      <c r="AJ255" s="157"/>
      <c r="AK255" s="121"/>
      <c r="AL255" s="31"/>
      <c r="AM255" s="158"/>
      <c r="AN255" s="158"/>
      <c r="AO255" s="31"/>
      <c r="AP255" s="31"/>
      <c r="AQ255" s="157"/>
      <c r="AR255" s="157"/>
      <c r="AS255" s="121"/>
      <c r="AT255" s="31"/>
      <c r="AU255" s="158"/>
      <c r="AV255" s="158"/>
      <c r="AW255" s="31"/>
    </row>
    <row r="256" spans="1:49">
      <c r="A256" s="11"/>
      <c r="B256" s="154" t="s">
        <v>78</v>
      </c>
      <c r="C256" s="156" t="s">
        <v>244</v>
      </c>
      <c r="D256" s="156"/>
      <c r="E256" s="27"/>
      <c r="F256" s="27"/>
      <c r="G256" s="156" t="s">
        <v>244</v>
      </c>
      <c r="H256" s="156"/>
      <c r="I256" s="27"/>
      <c r="J256" s="27"/>
      <c r="K256" s="155">
        <v>11145</v>
      </c>
      <c r="L256" s="155"/>
      <c r="M256" s="27"/>
      <c r="N256" s="27"/>
      <c r="O256" s="156" t="s">
        <v>244</v>
      </c>
      <c r="P256" s="156"/>
      <c r="Q256" s="27"/>
      <c r="R256" s="27"/>
      <c r="S256" s="155">
        <v>11145</v>
      </c>
      <c r="T256" s="155"/>
      <c r="U256" s="27"/>
      <c r="V256" s="27"/>
      <c r="W256" s="156" t="s">
        <v>244</v>
      </c>
      <c r="X256" s="156"/>
      <c r="Y256" s="27"/>
      <c r="Z256" s="27"/>
      <c r="AA256" s="156" t="s">
        <v>244</v>
      </c>
      <c r="AB256" s="156"/>
      <c r="AC256" s="27"/>
      <c r="AD256" s="27"/>
      <c r="AE256" s="155">
        <v>11145</v>
      </c>
      <c r="AF256" s="155"/>
      <c r="AG256" s="27"/>
      <c r="AH256" s="27"/>
      <c r="AI256" s="156" t="s">
        <v>244</v>
      </c>
      <c r="AJ256" s="156"/>
      <c r="AK256" s="27"/>
      <c r="AL256" s="27"/>
      <c r="AM256" s="155">
        <v>11145</v>
      </c>
      <c r="AN256" s="155"/>
      <c r="AO256" s="27"/>
      <c r="AP256" s="27"/>
      <c r="AQ256" s="156" t="s">
        <v>244</v>
      </c>
      <c r="AR256" s="156"/>
      <c r="AS256" s="27"/>
      <c r="AT256" s="27"/>
      <c r="AU256" s="155">
        <v>22290</v>
      </c>
      <c r="AV256" s="155"/>
      <c r="AW256" s="27"/>
    </row>
    <row r="257" spans="1:49">
      <c r="A257" s="11"/>
      <c r="B257" s="154"/>
      <c r="C257" s="156"/>
      <c r="D257" s="156"/>
      <c r="E257" s="27"/>
      <c r="F257" s="27"/>
      <c r="G257" s="156"/>
      <c r="H257" s="156"/>
      <c r="I257" s="27"/>
      <c r="J257" s="27"/>
      <c r="K257" s="155"/>
      <c r="L257" s="155"/>
      <c r="M257" s="27"/>
      <c r="N257" s="27"/>
      <c r="O257" s="156"/>
      <c r="P257" s="156"/>
      <c r="Q257" s="27"/>
      <c r="R257" s="27"/>
      <c r="S257" s="155"/>
      <c r="T257" s="155"/>
      <c r="U257" s="27"/>
      <c r="V257" s="27"/>
      <c r="W257" s="156"/>
      <c r="X257" s="156"/>
      <c r="Y257" s="27"/>
      <c r="Z257" s="27"/>
      <c r="AA257" s="156"/>
      <c r="AB257" s="156"/>
      <c r="AC257" s="27"/>
      <c r="AD257" s="27"/>
      <c r="AE257" s="155"/>
      <c r="AF257" s="155"/>
      <c r="AG257" s="27"/>
      <c r="AH257" s="27"/>
      <c r="AI257" s="156"/>
      <c r="AJ257" s="156"/>
      <c r="AK257" s="27"/>
      <c r="AL257" s="27"/>
      <c r="AM257" s="155"/>
      <c r="AN257" s="155"/>
      <c r="AO257" s="27"/>
      <c r="AP257" s="27"/>
      <c r="AQ257" s="156"/>
      <c r="AR257" s="156"/>
      <c r="AS257" s="27"/>
      <c r="AT257" s="27"/>
      <c r="AU257" s="155"/>
      <c r="AV257" s="155"/>
      <c r="AW257" s="27"/>
    </row>
    <row r="258" spans="1:49">
      <c r="A258" s="11"/>
      <c r="B258" s="121" t="s">
        <v>80</v>
      </c>
      <c r="C258" s="158">
        <v>25026</v>
      </c>
      <c r="D258" s="158"/>
      <c r="E258" s="31"/>
      <c r="F258" s="31"/>
      <c r="G258" s="157" t="s">
        <v>244</v>
      </c>
      <c r="H258" s="157"/>
      <c r="I258" s="31"/>
      <c r="J258" s="31"/>
      <c r="K258" s="157" t="s">
        <v>244</v>
      </c>
      <c r="L258" s="157"/>
      <c r="M258" s="31"/>
      <c r="N258" s="31"/>
      <c r="O258" s="157" t="s">
        <v>244</v>
      </c>
      <c r="P258" s="157"/>
      <c r="Q258" s="31"/>
      <c r="R258" s="31"/>
      <c r="S258" s="158">
        <v>25026</v>
      </c>
      <c r="T258" s="158"/>
      <c r="U258" s="31"/>
      <c r="V258" s="31"/>
      <c r="W258" s="157">
        <v>58</v>
      </c>
      <c r="X258" s="157"/>
      <c r="Y258" s="31"/>
      <c r="Z258" s="31"/>
      <c r="AA258" s="157" t="s">
        <v>244</v>
      </c>
      <c r="AB258" s="157"/>
      <c r="AC258" s="31"/>
      <c r="AD258" s="31"/>
      <c r="AE258" s="157" t="s">
        <v>656</v>
      </c>
      <c r="AF258" s="157"/>
      <c r="AG258" s="121" t="s">
        <v>253</v>
      </c>
      <c r="AH258" s="31"/>
      <c r="AI258" s="157" t="s">
        <v>244</v>
      </c>
      <c r="AJ258" s="157"/>
      <c r="AK258" s="31"/>
      <c r="AL258" s="31"/>
      <c r="AM258" s="157">
        <v>1</v>
      </c>
      <c r="AN258" s="157"/>
      <c r="AO258" s="31"/>
      <c r="AP258" s="31"/>
      <c r="AQ258" s="157" t="s">
        <v>244</v>
      </c>
      <c r="AR258" s="157"/>
      <c r="AS258" s="31"/>
      <c r="AT258" s="31"/>
      <c r="AU258" s="158">
        <v>25027</v>
      </c>
      <c r="AV258" s="158"/>
      <c r="AW258" s="31"/>
    </row>
    <row r="259" spans="1:49">
      <c r="A259" s="11"/>
      <c r="B259" s="121"/>
      <c r="C259" s="158"/>
      <c r="D259" s="158"/>
      <c r="E259" s="31"/>
      <c r="F259" s="31"/>
      <c r="G259" s="157"/>
      <c r="H259" s="157"/>
      <c r="I259" s="31"/>
      <c r="J259" s="31"/>
      <c r="K259" s="157"/>
      <c r="L259" s="157"/>
      <c r="M259" s="31"/>
      <c r="N259" s="31"/>
      <c r="O259" s="157"/>
      <c r="P259" s="157"/>
      <c r="Q259" s="31"/>
      <c r="R259" s="31"/>
      <c r="S259" s="158"/>
      <c r="T259" s="158"/>
      <c r="U259" s="31"/>
      <c r="V259" s="31"/>
      <c r="W259" s="157"/>
      <c r="X259" s="157"/>
      <c r="Y259" s="31"/>
      <c r="Z259" s="31"/>
      <c r="AA259" s="157"/>
      <c r="AB259" s="157"/>
      <c r="AC259" s="31"/>
      <c r="AD259" s="31"/>
      <c r="AE259" s="157"/>
      <c r="AF259" s="157"/>
      <c r="AG259" s="121"/>
      <c r="AH259" s="31"/>
      <c r="AI259" s="157"/>
      <c r="AJ259" s="157"/>
      <c r="AK259" s="31"/>
      <c r="AL259" s="31"/>
      <c r="AM259" s="157"/>
      <c r="AN259" s="157"/>
      <c r="AO259" s="31"/>
      <c r="AP259" s="31"/>
      <c r="AQ259" s="157"/>
      <c r="AR259" s="157"/>
      <c r="AS259" s="31"/>
      <c r="AT259" s="31"/>
      <c r="AU259" s="158"/>
      <c r="AV259" s="158"/>
      <c r="AW259" s="31"/>
    </row>
    <row r="260" spans="1:49">
      <c r="A260" s="11"/>
      <c r="B260" s="154" t="s">
        <v>81</v>
      </c>
      <c r="C260" s="155">
        <v>80519</v>
      </c>
      <c r="D260" s="155"/>
      <c r="E260" s="27"/>
      <c r="F260" s="27"/>
      <c r="G260" s="155">
        <v>2219</v>
      </c>
      <c r="H260" s="155"/>
      <c r="I260" s="27"/>
      <c r="J260" s="27"/>
      <c r="K260" s="155">
        <v>4895</v>
      </c>
      <c r="L260" s="155"/>
      <c r="M260" s="27"/>
      <c r="N260" s="27"/>
      <c r="O260" s="156" t="s">
        <v>244</v>
      </c>
      <c r="P260" s="156"/>
      <c r="Q260" s="27"/>
      <c r="R260" s="27"/>
      <c r="S260" s="155">
        <v>87633</v>
      </c>
      <c r="T260" s="155"/>
      <c r="U260" s="27"/>
      <c r="V260" s="27"/>
      <c r="W260" s="155">
        <v>53451</v>
      </c>
      <c r="X260" s="155"/>
      <c r="Y260" s="27"/>
      <c r="Z260" s="27"/>
      <c r="AA260" s="155">
        <v>44358</v>
      </c>
      <c r="AB260" s="155"/>
      <c r="AC260" s="27"/>
      <c r="AD260" s="27"/>
      <c r="AE260" s="155">
        <v>52241</v>
      </c>
      <c r="AF260" s="155"/>
      <c r="AG260" s="27"/>
      <c r="AH260" s="27"/>
      <c r="AI260" s="156" t="s">
        <v>647</v>
      </c>
      <c r="AJ260" s="156"/>
      <c r="AK260" s="154" t="s">
        <v>253</v>
      </c>
      <c r="AL260" s="27"/>
      <c r="AM260" s="155">
        <v>97589</v>
      </c>
      <c r="AN260" s="155"/>
      <c r="AO260" s="27"/>
      <c r="AP260" s="27"/>
      <c r="AQ260" s="156" t="s">
        <v>657</v>
      </c>
      <c r="AR260" s="156"/>
      <c r="AS260" s="154" t="s">
        <v>253</v>
      </c>
      <c r="AT260" s="27"/>
      <c r="AU260" s="155">
        <v>147822</v>
      </c>
      <c r="AV260" s="155"/>
      <c r="AW260" s="27"/>
    </row>
    <row r="261" spans="1:49">
      <c r="A261" s="11"/>
      <c r="B261" s="154"/>
      <c r="C261" s="155"/>
      <c r="D261" s="155"/>
      <c r="E261" s="27"/>
      <c r="F261" s="27"/>
      <c r="G261" s="155"/>
      <c r="H261" s="155"/>
      <c r="I261" s="27"/>
      <c r="J261" s="27"/>
      <c r="K261" s="155"/>
      <c r="L261" s="155"/>
      <c r="M261" s="27"/>
      <c r="N261" s="27"/>
      <c r="O261" s="156"/>
      <c r="P261" s="156"/>
      <c r="Q261" s="27"/>
      <c r="R261" s="27"/>
      <c r="S261" s="155"/>
      <c r="T261" s="155"/>
      <c r="U261" s="27"/>
      <c r="V261" s="27"/>
      <c r="W261" s="155"/>
      <c r="X261" s="155"/>
      <c r="Y261" s="27"/>
      <c r="Z261" s="27"/>
      <c r="AA261" s="155"/>
      <c r="AB261" s="155"/>
      <c r="AC261" s="27"/>
      <c r="AD261" s="27"/>
      <c r="AE261" s="155"/>
      <c r="AF261" s="155"/>
      <c r="AG261" s="27"/>
      <c r="AH261" s="27"/>
      <c r="AI261" s="156"/>
      <c r="AJ261" s="156"/>
      <c r="AK261" s="154"/>
      <c r="AL261" s="27"/>
      <c r="AM261" s="155"/>
      <c r="AN261" s="155"/>
      <c r="AO261" s="27"/>
      <c r="AP261" s="27"/>
      <c r="AQ261" s="156"/>
      <c r="AR261" s="156"/>
      <c r="AS261" s="154"/>
      <c r="AT261" s="27"/>
      <c r="AU261" s="155"/>
      <c r="AV261" s="155"/>
      <c r="AW261" s="27"/>
    </row>
    <row r="262" spans="1:49">
      <c r="A262" s="11"/>
      <c r="B262" s="121" t="s">
        <v>83</v>
      </c>
      <c r="C262" s="158">
        <v>14797</v>
      </c>
      <c r="D262" s="158"/>
      <c r="E262" s="31"/>
      <c r="F262" s="31"/>
      <c r="G262" s="157">
        <v>239</v>
      </c>
      <c r="H262" s="157"/>
      <c r="I262" s="31"/>
      <c r="J262" s="31"/>
      <c r="K262" s="157" t="s">
        <v>244</v>
      </c>
      <c r="L262" s="157"/>
      <c r="M262" s="31"/>
      <c r="N262" s="31"/>
      <c r="O262" s="157" t="s">
        <v>244</v>
      </c>
      <c r="P262" s="157"/>
      <c r="Q262" s="31"/>
      <c r="R262" s="31"/>
      <c r="S262" s="158">
        <v>15036</v>
      </c>
      <c r="T262" s="158"/>
      <c r="U262" s="31"/>
      <c r="V262" s="31"/>
      <c r="W262" s="158">
        <v>1313</v>
      </c>
      <c r="X262" s="158"/>
      <c r="Y262" s="31"/>
      <c r="Z262" s="31"/>
      <c r="AA262" s="157">
        <v>408</v>
      </c>
      <c r="AB262" s="157"/>
      <c r="AC262" s="31"/>
      <c r="AD262" s="31"/>
      <c r="AE262" s="157">
        <v>977</v>
      </c>
      <c r="AF262" s="157"/>
      <c r="AG262" s="31"/>
      <c r="AH262" s="31"/>
      <c r="AI262" s="157" t="s">
        <v>244</v>
      </c>
      <c r="AJ262" s="157"/>
      <c r="AK262" s="31"/>
      <c r="AL262" s="31"/>
      <c r="AM262" s="158">
        <v>2698</v>
      </c>
      <c r="AN262" s="158"/>
      <c r="AO262" s="31"/>
      <c r="AP262" s="31"/>
      <c r="AQ262" s="157" t="s">
        <v>244</v>
      </c>
      <c r="AR262" s="157"/>
      <c r="AS262" s="31"/>
      <c r="AT262" s="31"/>
      <c r="AU262" s="158">
        <v>17734</v>
      </c>
      <c r="AV262" s="158"/>
      <c r="AW262" s="31"/>
    </row>
    <row r="263" spans="1:49" ht="15.75" thickBot="1">
      <c r="A263" s="11"/>
      <c r="B263" s="121"/>
      <c r="C263" s="164"/>
      <c r="D263" s="164"/>
      <c r="E263" s="32"/>
      <c r="F263" s="31"/>
      <c r="G263" s="159"/>
      <c r="H263" s="159"/>
      <c r="I263" s="32"/>
      <c r="J263" s="31"/>
      <c r="K263" s="159"/>
      <c r="L263" s="159"/>
      <c r="M263" s="32"/>
      <c r="N263" s="31"/>
      <c r="O263" s="159"/>
      <c r="P263" s="159"/>
      <c r="Q263" s="32"/>
      <c r="R263" s="31"/>
      <c r="S263" s="164"/>
      <c r="T263" s="164"/>
      <c r="U263" s="32"/>
      <c r="V263" s="31"/>
      <c r="W263" s="164"/>
      <c r="X263" s="164"/>
      <c r="Y263" s="32"/>
      <c r="Z263" s="31"/>
      <c r="AA263" s="159"/>
      <c r="AB263" s="159"/>
      <c r="AC263" s="32"/>
      <c r="AD263" s="31"/>
      <c r="AE263" s="159"/>
      <c r="AF263" s="159"/>
      <c r="AG263" s="32"/>
      <c r="AH263" s="31"/>
      <c r="AI263" s="159"/>
      <c r="AJ263" s="159"/>
      <c r="AK263" s="32"/>
      <c r="AL263" s="31"/>
      <c r="AM263" s="164"/>
      <c r="AN263" s="164"/>
      <c r="AO263" s="32"/>
      <c r="AP263" s="31"/>
      <c r="AQ263" s="159"/>
      <c r="AR263" s="159"/>
      <c r="AS263" s="32"/>
      <c r="AT263" s="31"/>
      <c r="AU263" s="164"/>
      <c r="AV263" s="164"/>
      <c r="AW263" s="32"/>
    </row>
    <row r="264" spans="1:49">
      <c r="A264" s="11"/>
      <c r="B264" s="161" t="s">
        <v>84</v>
      </c>
      <c r="C264" s="163">
        <v>708775</v>
      </c>
      <c r="D264" s="163"/>
      <c r="E264" s="37"/>
      <c r="F264" s="27"/>
      <c r="G264" s="163">
        <v>8477</v>
      </c>
      <c r="H264" s="163"/>
      <c r="I264" s="37"/>
      <c r="J264" s="27"/>
      <c r="K264" s="163">
        <v>16073</v>
      </c>
      <c r="L264" s="163"/>
      <c r="M264" s="37"/>
      <c r="N264" s="27"/>
      <c r="O264" s="162" t="s">
        <v>654</v>
      </c>
      <c r="P264" s="162"/>
      <c r="Q264" s="166" t="s">
        <v>253</v>
      </c>
      <c r="R264" s="27"/>
      <c r="S264" s="163">
        <v>727855</v>
      </c>
      <c r="T264" s="163"/>
      <c r="U264" s="37"/>
      <c r="V264" s="27"/>
      <c r="W264" s="163">
        <v>59599</v>
      </c>
      <c r="X264" s="163"/>
      <c r="Y264" s="37"/>
      <c r="Z264" s="27"/>
      <c r="AA264" s="163">
        <v>77216</v>
      </c>
      <c r="AB264" s="163"/>
      <c r="AC264" s="37"/>
      <c r="AD264" s="27"/>
      <c r="AE264" s="163">
        <v>572439</v>
      </c>
      <c r="AF264" s="163"/>
      <c r="AG264" s="37"/>
      <c r="AH264" s="27"/>
      <c r="AI264" s="162" t="s">
        <v>658</v>
      </c>
      <c r="AJ264" s="162"/>
      <c r="AK264" s="166" t="s">
        <v>253</v>
      </c>
      <c r="AL264" s="27"/>
      <c r="AM264" s="163">
        <v>432057</v>
      </c>
      <c r="AN264" s="163"/>
      <c r="AO264" s="37"/>
      <c r="AP264" s="27"/>
      <c r="AQ264" s="162" t="s">
        <v>653</v>
      </c>
      <c r="AR264" s="162"/>
      <c r="AS264" s="166" t="s">
        <v>253</v>
      </c>
      <c r="AT264" s="27"/>
      <c r="AU264" s="163">
        <v>1075438</v>
      </c>
      <c r="AV264" s="163"/>
      <c r="AW264" s="37"/>
    </row>
    <row r="265" spans="1:49" ht="15.75" thickBot="1">
      <c r="A265" s="11"/>
      <c r="B265" s="161"/>
      <c r="C265" s="172"/>
      <c r="D265" s="172"/>
      <c r="E265" s="45"/>
      <c r="F265" s="27"/>
      <c r="G265" s="172"/>
      <c r="H265" s="172"/>
      <c r="I265" s="45"/>
      <c r="J265" s="27"/>
      <c r="K265" s="172"/>
      <c r="L265" s="172"/>
      <c r="M265" s="45"/>
      <c r="N265" s="27"/>
      <c r="O265" s="173"/>
      <c r="P265" s="173"/>
      <c r="Q265" s="174"/>
      <c r="R265" s="27"/>
      <c r="S265" s="172"/>
      <c r="T265" s="172"/>
      <c r="U265" s="45"/>
      <c r="V265" s="27"/>
      <c r="W265" s="172"/>
      <c r="X265" s="172"/>
      <c r="Y265" s="45"/>
      <c r="Z265" s="27"/>
      <c r="AA265" s="172"/>
      <c r="AB265" s="172"/>
      <c r="AC265" s="45"/>
      <c r="AD265" s="27"/>
      <c r="AE265" s="172"/>
      <c r="AF265" s="172"/>
      <c r="AG265" s="45"/>
      <c r="AH265" s="27"/>
      <c r="AI265" s="173"/>
      <c r="AJ265" s="173"/>
      <c r="AK265" s="174"/>
      <c r="AL265" s="27"/>
      <c r="AM265" s="172"/>
      <c r="AN265" s="172"/>
      <c r="AO265" s="45"/>
      <c r="AP265" s="27"/>
      <c r="AQ265" s="173"/>
      <c r="AR265" s="173"/>
      <c r="AS265" s="174"/>
      <c r="AT265" s="27"/>
      <c r="AU265" s="172"/>
      <c r="AV265" s="172"/>
      <c r="AW265" s="45"/>
    </row>
    <row r="266" spans="1:49">
      <c r="A266" s="11"/>
      <c r="B266" s="121" t="s">
        <v>615</v>
      </c>
      <c r="C266" s="178">
        <v>188606</v>
      </c>
      <c r="D266" s="178"/>
      <c r="E266" s="50"/>
      <c r="F266" s="31"/>
      <c r="G266" s="178">
        <v>3918</v>
      </c>
      <c r="H266" s="178"/>
      <c r="I266" s="50"/>
      <c r="J266" s="31"/>
      <c r="K266" s="178">
        <v>219248</v>
      </c>
      <c r="L266" s="178"/>
      <c r="M266" s="50"/>
      <c r="N266" s="31"/>
      <c r="O266" s="180" t="s">
        <v>659</v>
      </c>
      <c r="P266" s="180"/>
      <c r="Q266" s="176" t="s">
        <v>253</v>
      </c>
      <c r="R266" s="31"/>
      <c r="S266" s="178">
        <v>219516</v>
      </c>
      <c r="T266" s="178"/>
      <c r="U266" s="50"/>
      <c r="V266" s="31"/>
      <c r="W266" s="178">
        <v>5802</v>
      </c>
      <c r="X266" s="178"/>
      <c r="Y266" s="50"/>
      <c r="Z266" s="31"/>
      <c r="AA266" s="178">
        <v>146950</v>
      </c>
      <c r="AB266" s="178"/>
      <c r="AC266" s="50"/>
      <c r="AD266" s="31"/>
      <c r="AE266" s="180" t="s">
        <v>660</v>
      </c>
      <c r="AF266" s="180"/>
      <c r="AG266" s="176" t="s">
        <v>253</v>
      </c>
      <c r="AH266" s="31"/>
      <c r="AI266" s="180" t="s">
        <v>650</v>
      </c>
      <c r="AJ266" s="180"/>
      <c r="AK266" s="176" t="s">
        <v>253</v>
      </c>
      <c r="AL266" s="31"/>
      <c r="AM266" s="180" t="s">
        <v>660</v>
      </c>
      <c r="AN266" s="180"/>
      <c r="AO266" s="176" t="s">
        <v>253</v>
      </c>
      <c r="AP266" s="31"/>
      <c r="AQ266" s="180" t="s">
        <v>244</v>
      </c>
      <c r="AR266" s="180"/>
      <c r="AS266" s="50"/>
      <c r="AT266" s="31"/>
      <c r="AU266" s="178">
        <v>43677</v>
      </c>
      <c r="AV266" s="178"/>
      <c r="AW266" s="50"/>
    </row>
    <row r="267" spans="1:49">
      <c r="A267" s="11"/>
      <c r="B267" s="121"/>
      <c r="C267" s="158"/>
      <c r="D267" s="158"/>
      <c r="E267" s="31"/>
      <c r="F267" s="31"/>
      <c r="G267" s="158"/>
      <c r="H267" s="158"/>
      <c r="I267" s="31"/>
      <c r="J267" s="31"/>
      <c r="K267" s="158"/>
      <c r="L267" s="158"/>
      <c r="M267" s="31"/>
      <c r="N267" s="31"/>
      <c r="O267" s="157"/>
      <c r="P267" s="157"/>
      <c r="Q267" s="121"/>
      <c r="R267" s="31"/>
      <c r="S267" s="158"/>
      <c r="T267" s="158"/>
      <c r="U267" s="31"/>
      <c r="V267" s="31"/>
      <c r="W267" s="158"/>
      <c r="X267" s="158"/>
      <c r="Y267" s="31"/>
      <c r="Z267" s="31"/>
      <c r="AA267" s="158"/>
      <c r="AB267" s="158"/>
      <c r="AC267" s="31"/>
      <c r="AD267" s="31"/>
      <c r="AE267" s="157"/>
      <c r="AF267" s="157"/>
      <c r="AG267" s="121"/>
      <c r="AH267" s="31"/>
      <c r="AI267" s="157"/>
      <c r="AJ267" s="157"/>
      <c r="AK267" s="121"/>
      <c r="AL267" s="31"/>
      <c r="AM267" s="157"/>
      <c r="AN267" s="157"/>
      <c r="AO267" s="121"/>
      <c r="AP267" s="31"/>
      <c r="AQ267" s="157"/>
      <c r="AR267" s="157"/>
      <c r="AS267" s="31"/>
      <c r="AT267" s="31"/>
      <c r="AU267" s="158"/>
      <c r="AV267" s="158"/>
      <c r="AW267" s="31"/>
    </row>
    <row r="268" spans="1:49">
      <c r="A268" s="11"/>
      <c r="B268" s="154" t="s">
        <v>618</v>
      </c>
      <c r="C268" s="156" t="s">
        <v>244</v>
      </c>
      <c r="D268" s="156"/>
      <c r="E268" s="27"/>
      <c r="F268" s="27"/>
      <c r="G268" s="156">
        <v>119</v>
      </c>
      <c r="H268" s="156"/>
      <c r="I268" s="27"/>
      <c r="J268" s="27"/>
      <c r="K268" s="156">
        <v>153</v>
      </c>
      <c r="L268" s="156"/>
      <c r="M268" s="27"/>
      <c r="N268" s="27"/>
      <c r="O268" s="156" t="s">
        <v>244</v>
      </c>
      <c r="P268" s="156"/>
      <c r="Q268" s="27"/>
      <c r="R268" s="27"/>
      <c r="S268" s="156">
        <v>272</v>
      </c>
      <c r="T268" s="156"/>
      <c r="U268" s="27"/>
      <c r="V268" s="27"/>
      <c r="W268" s="156" t="s">
        <v>244</v>
      </c>
      <c r="X268" s="156"/>
      <c r="Y268" s="27"/>
      <c r="Z268" s="27"/>
      <c r="AA268" s="156" t="s">
        <v>244</v>
      </c>
      <c r="AB268" s="156"/>
      <c r="AC268" s="27"/>
      <c r="AD268" s="27"/>
      <c r="AE268" s="156">
        <v>271</v>
      </c>
      <c r="AF268" s="156"/>
      <c r="AG268" s="27"/>
      <c r="AH268" s="27"/>
      <c r="AI268" s="156" t="s">
        <v>244</v>
      </c>
      <c r="AJ268" s="156"/>
      <c r="AK268" s="27"/>
      <c r="AL268" s="27"/>
      <c r="AM268" s="156">
        <v>271</v>
      </c>
      <c r="AN268" s="156"/>
      <c r="AO268" s="27"/>
      <c r="AP268" s="27"/>
      <c r="AQ268" s="156" t="s">
        <v>244</v>
      </c>
      <c r="AR268" s="156"/>
      <c r="AS268" s="27"/>
      <c r="AT268" s="27"/>
      <c r="AU268" s="156">
        <v>543</v>
      </c>
      <c r="AV268" s="156"/>
      <c r="AW268" s="27"/>
    </row>
    <row r="269" spans="1:49" ht="15.75" thickBot="1">
      <c r="A269" s="11"/>
      <c r="B269" s="154"/>
      <c r="C269" s="173"/>
      <c r="D269" s="173"/>
      <c r="E269" s="45"/>
      <c r="F269" s="27"/>
      <c r="G269" s="173"/>
      <c r="H269" s="173"/>
      <c r="I269" s="45"/>
      <c r="J269" s="27"/>
      <c r="K269" s="173"/>
      <c r="L269" s="173"/>
      <c r="M269" s="45"/>
      <c r="N269" s="27"/>
      <c r="O269" s="173"/>
      <c r="P269" s="173"/>
      <c r="Q269" s="45"/>
      <c r="R269" s="27"/>
      <c r="S269" s="173"/>
      <c r="T269" s="173"/>
      <c r="U269" s="45"/>
      <c r="V269" s="27"/>
      <c r="W269" s="173"/>
      <c r="X269" s="173"/>
      <c r="Y269" s="45"/>
      <c r="Z269" s="27"/>
      <c r="AA269" s="173"/>
      <c r="AB269" s="173"/>
      <c r="AC269" s="45"/>
      <c r="AD269" s="27"/>
      <c r="AE269" s="173"/>
      <c r="AF269" s="173"/>
      <c r="AG269" s="45"/>
      <c r="AH269" s="27"/>
      <c r="AI269" s="173"/>
      <c r="AJ269" s="173"/>
      <c r="AK269" s="45"/>
      <c r="AL269" s="27"/>
      <c r="AM269" s="173"/>
      <c r="AN269" s="173"/>
      <c r="AO269" s="45"/>
      <c r="AP269" s="27"/>
      <c r="AQ269" s="173"/>
      <c r="AR269" s="173"/>
      <c r="AS269" s="45"/>
      <c r="AT269" s="27"/>
      <c r="AU269" s="173"/>
      <c r="AV269" s="173"/>
      <c r="AW269" s="45"/>
    </row>
    <row r="270" spans="1:49">
      <c r="A270" s="11"/>
      <c r="B270" s="170" t="s">
        <v>620</v>
      </c>
      <c r="C270" s="176" t="s">
        <v>166</v>
      </c>
      <c r="D270" s="178">
        <v>188606</v>
      </c>
      <c r="E270" s="50"/>
      <c r="F270" s="31"/>
      <c r="G270" s="176" t="s">
        <v>166</v>
      </c>
      <c r="H270" s="178">
        <v>3799</v>
      </c>
      <c r="I270" s="50"/>
      <c r="J270" s="31"/>
      <c r="K270" s="176" t="s">
        <v>166</v>
      </c>
      <c r="L270" s="178">
        <v>219095</v>
      </c>
      <c r="M270" s="50"/>
      <c r="N270" s="31"/>
      <c r="O270" s="176" t="s">
        <v>166</v>
      </c>
      <c r="P270" s="180" t="s">
        <v>659</v>
      </c>
      <c r="Q270" s="176" t="s">
        <v>253</v>
      </c>
      <c r="R270" s="31"/>
      <c r="S270" s="176" t="s">
        <v>166</v>
      </c>
      <c r="T270" s="178">
        <v>219244</v>
      </c>
      <c r="U270" s="50"/>
      <c r="V270" s="31"/>
      <c r="W270" s="176" t="s">
        <v>166</v>
      </c>
      <c r="X270" s="178">
        <v>5802</v>
      </c>
      <c r="Y270" s="50"/>
      <c r="Z270" s="31"/>
      <c r="AA270" s="176" t="s">
        <v>166</v>
      </c>
      <c r="AB270" s="178">
        <v>146950</v>
      </c>
      <c r="AC270" s="50"/>
      <c r="AD270" s="31"/>
      <c r="AE270" s="176" t="s">
        <v>166</v>
      </c>
      <c r="AF270" s="180" t="s">
        <v>661</v>
      </c>
      <c r="AG270" s="176" t="s">
        <v>253</v>
      </c>
      <c r="AH270" s="31"/>
      <c r="AI270" s="176" t="s">
        <v>166</v>
      </c>
      <c r="AJ270" s="180" t="s">
        <v>650</v>
      </c>
      <c r="AK270" s="176" t="s">
        <v>253</v>
      </c>
      <c r="AL270" s="31"/>
      <c r="AM270" s="176" t="s">
        <v>166</v>
      </c>
      <c r="AN270" s="180" t="s">
        <v>661</v>
      </c>
      <c r="AO270" s="176" t="s">
        <v>253</v>
      </c>
      <c r="AP270" s="31"/>
      <c r="AQ270" s="176" t="s">
        <v>166</v>
      </c>
      <c r="AR270" s="180" t="s">
        <v>244</v>
      </c>
      <c r="AS270" s="50"/>
      <c r="AT270" s="31"/>
      <c r="AU270" s="176" t="s">
        <v>166</v>
      </c>
      <c r="AV270" s="178">
        <v>43134</v>
      </c>
      <c r="AW270" s="50"/>
    </row>
    <row r="271" spans="1:49" ht="15.75" thickBot="1">
      <c r="A271" s="11"/>
      <c r="B271" s="170"/>
      <c r="C271" s="160"/>
      <c r="D271" s="164"/>
      <c r="E271" s="32"/>
      <c r="F271" s="31"/>
      <c r="G271" s="160"/>
      <c r="H271" s="164"/>
      <c r="I271" s="32"/>
      <c r="J271" s="31"/>
      <c r="K271" s="160"/>
      <c r="L271" s="164"/>
      <c r="M271" s="32"/>
      <c r="N271" s="31"/>
      <c r="O271" s="160"/>
      <c r="P271" s="159"/>
      <c r="Q271" s="160"/>
      <c r="R271" s="31"/>
      <c r="S271" s="160"/>
      <c r="T271" s="164"/>
      <c r="U271" s="32"/>
      <c r="V271" s="31"/>
      <c r="W271" s="160"/>
      <c r="X271" s="164"/>
      <c r="Y271" s="32"/>
      <c r="Z271" s="31"/>
      <c r="AA271" s="160"/>
      <c r="AB271" s="164"/>
      <c r="AC271" s="32"/>
      <c r="AD271" s="31"/>
      <c r="AE271" s="160"/>
      <c r="AF271" s="159"/>
      <c r="AG271" s="160"/>
      <c r="AH271" s="31"/>
      <c r="AI271" s="160"/>
      <c r="AJ271" s="159"/>
      <c r="AK271" s="160"/>
      <c r="AL271" s="31"/>
      <c r="AM271" s="160"/>
      <c r="AN271" s="159"/>
      <c r="AO271" s="160"/>
      <c r="AP271" s="31"/>
      <c r="AQ271" s="160"/>
      <c r="AR271" s="159"/>
      <c r="AS271" s="32"/>
      <c r="AT271" s="31"/>
      <c r="AU271" s="160"/>
      <c r="AV271" s="164"/>
      <c r="AW271" s="32"/>
    </row>
    <row r="272" spans="1:49">
      <c r="A272" s="11"/>
      <c r="B272" s="154" t="s">
        <v>644</v>
      </c>
      <c r="C272" s="162" t="s">
        <v>244</v>
      </c>
      <c r="D272" s="162"/>
      <c r="E272" s="37"/>
      <c r="F272" s="27"/>
      <c r="G272" s="162">
        <v>941</v>
      </c>
      <c r="H272" s="162"/>
      <c r="I272" s="37"/>
      <c r="J272" s="27"/>
      <c r="K272" s="162" t="s">
        <v>244</v>
      </c>
      <c r="L272" s="162"/>
      <c r="M272" s="37"/>
      <c r="N272" s="27"/>
      <c r="O272" s="162" t="s">
        <v>623</v>
      </c>
      <c r="P272" s="162"/>
      <c r="Q272" s="166" t="s">
        <v>253</v>
      </c>
      <c r="R272" s="27"/>
      <c r="S272" s="162" t="s">
        <v>662</v>
      </c>
      <c r="T272" s="162"/>
      <c r="U272" s="166" t="s">
        <v>253</v>
      </c>
      <c r="V272" s="27"/>
      <c r="W272" s="162" t="s">
        <v>244</v>
      </c>
      <c r="X272" s="162"/>
      <c r="Y272" s="37"/>
      <c r="Z272" s="27"/>
      <c r="AA272" s="162" t="s">
        <v>244</v>
      </c>
      <c r="AB272" s="162"/>
      <c r="AC272" s="37"/>
      <c r="AD272" s="27"/>
      <c r="AE272" s="162" t="s">
        <v>244</v>
      </c>
      <c r="AF272" s="162"/>
      <c r="AG272" s="37"/>
      <c r="AH272" s="27"/>
      <c r="AI272" s="162" t="s">
        <v>244</v>
      </c>
      <c r="AJ272" s="162"/>
      <c r="AK272" s="37"/>
      <c r="AL272" s="27"/>
      <c r="AM272" s="162" t="s">
        <v>244</v>
      </c>
      <c r="AN272" s="162"/>
      <c r="AO272" s="37"/>
      <c r="AP272" s="27"/>
      <c r="AQ272" s="162">
        <v>234</v>
      </c>
      <c r="AR272" s="162"/>
      <c r="AS272" s="37"/>
      <c r="AT272" s="27"/>
      <c r="AU272" s="162" t="s">
        <v>663</v>
      </c>
      <c r="AV272" s="162"/>
      <c r="AW272" s="166" t="s">
        <v>253</v>
      </c>
    </row>
    <row r="273" spans="1:49" ht="15.75" thickBot="1">
      <c r="A273" s="11"/>
      <c r="B273" s="154"/>
      <c r="C273" s="173"/>
      <c r="D273" s="173"/>
      <c r="E273" s="45"/>
      <c r="F273" s="27"/>
      <c r="G273" s="173"/>
      <c r="H273" s="173"/>
      <c r="I273" s="45"/>
      <c r="J273" s="27"/>
      <c r="K273" s="173"/>
      <c r="L273" s="173"/>
      <c r="M273" s="45"/>
      <c r="N273" s="27"/>
      <c r="O273" s="173"/>
      <c r="P273" s="173"/>
      <c r="Q273" s="174"/>
      <c r="R273" s="27"/>
      <c r="S273" s="173"/>
      <c r="T273" s="173"/>
      <c r="U273" s="174"/>
      <c r="V273" s="27"/>
      <c r="W273" s="173"/>
      <c r="X273" s="173"/>
      <c r="Y273" s="45"/>
      <c r="Z273" s="27"/>
      <c r="AA273" s="173"/>
      <c r="AB273" s="173"/>
      <c r="AC273" s="45"/>
      <c r="AD273" s="27"/>
      <c r="AE273" s="173"/>
      <c r="AF273" s="173"/>
      <c r="AG273" s="45"/>
      <c r="AH273" s="27"/>
      <c r="AI273" s="173"/>
      <c r="AJ273" s="173"/>
      <c r="AK273" s="45"/>
      <c r="AL273" s="27"/>
      <c r="AM273" s="173"/>
      <c r="AN273" s="173"/>
      <c r="AO273" s="45"/>
      <c r="AP273" s="27"/>
      <c r="AQ273" s="173"/>
      <c r="AR273" s="173"/>
      <c r="AS273" s="45"/>
      <c r="AT273" s="27"/>
      <c r="AU273" s="173"/>
      <c r="AV273" s="173"/>
      <c r="AW273" s="174"/>
    </row>
    <row r="274" spans="1:49">
      <c r="A274" s="11"/>
      <c r="B274" s="170" t="s">
        <v>664</v>
      </c>
      <c r="C274" s="176" t="s">
        <v>166</v>
      </c>
      <c r="D274" s="178">
        <v>188606</v>
      </c>
      <c r="E274" s="50"/>
      <c r="F274" s="31"/>
      <c r="G274" s="176" t="s">
        <v>166</v>
      </c>
      <c r="H274" s="178">
        <v>2858</v>
      </c>
      <c r="I274" s="50"/>
      <c r="J274" s="31"/>
      <c r="K274" s="176" t="s">
        <v>166</v>
      </c>
      <c r="L274" s="178">
        <v>219095</v>
      </c>
      <c r="M274" s="50"/>
      <c r="N274" s="31"/>
      <c r="O274" s="176" t="s">
        <v>166</v>
      </c>
      <c r="P274" s="180" t="s">
        <v>665</v>
      </c>
      <c r="Q274" s="176" t="s">
        <v>253</v>
      </c>
      <c r="R274" s="31"/>
      <c r="S274" s="176" t="s">
        <v>166</v>
      </c>
      <c r="T274" s="178">
        <v>219580</v>
      </c>
      <c r="U274" s="50"/>
      <c r="V274" s="31"/>
      <c r="W274" s="176" t="s">
        <v>166</v>
      </c>
      <c r="X274" s="178">
        <v>5802</v>
      </c>
      <c r="Y274" s="50"/>
      <c r="Z274" s="31"/>
      <c r="AA274" s="176" t="s">
        <v>166</v>
      </c>
      <c r="AB274" s="178">
        <v>146950</v>
      </c>
      <c r="AC274" s="50"/>
      <c r="AD274" s="31"/>
      <c r="AE274" s="176" t="s">
        <v>166</v>
      </c>
      <c r="AF274" s="180" t="s">
        <v>661</v>
      </c>
      <c r="AG274" s="176" t="s">
        <v>253</v>
      </c>
      <c r="AH274" s="31"/>
      <c r="AI274" s="176" t="s">
        <v>166</v>
      </c>
      <c r="AJ274" s="180" t="s">
        <v>650</v>
      </c>
      <c r="AK274" s="176" t="s">
        <v>253</v>
      </c>
      <c r="AL274" s="31"/>
      <c r="AM274" s="176" t="s">
        <v>166</v>
      </c>
      <c r="AN274" s="180" t="s">
        <v>661</v>
      </c>
      <c r="AO274" s="176" t="s">
        <v>253</v>
      </c>
      <c r="AP274" s="31"/>
      <c r="AQ274" s="176" t="s">
        <v>166</v>
      </c>
      <c r="AR274" s="180" t="s">
        <v>628</v>
      </c>
      <c r="AS274" s="176" t="s">
        <v>253</v>
      </c>
      <c r="AT274" s="31"/>
      <c r="AU274" s="176" t="s">
        <v>166</v>
      </c>
      <c r="AV274" s="178">
        <v>43236</v>
      </c>
      <c r="AW274" s="50"/>
    </row>
    <row r="275" spans="1:49" ht="15.75" thickBot="1">
      <c r="A275" s="11"/>
      <c r="B275" s="170"/>
      <c r="C275" s="177"/>
      <c r="D275" s="179"/>
      <c r="E275" s="51"/>
      <c r="F275" s="31"/>
      <c r="G275" s="177"/>
      <c r="H275" s="179"/>
      <c r="I275" s="51"/>
      <c r="J275" s="31"/>
      <c r="K275" s="177"/>
      <c r="L275" s="179"/>
      <c r="M275" s="51"/>
      <c r="N275" s="31"/>
      <c r="O275" s="177"/>
      <c r="P275" s="181"/>
      <c r="Q275" s="177"/>
      <c r="R275" s="31"/>
      <c r="S275" s="177"/>
      <c r="T275" s="179"/>
      <c r="U275" s="51"/>
      <c r="V275" s="31"/>
      <c r="W275" s="177"/>
      <c r="X275" s="179"/>
      <c r="Y275" s="51"/>
      <c r="Z275" s="31"/>
      <c r="AA275" s="177"/>
      <c r="AB275" s="179"/>
      <c r="AC275" s="51"/>
      <c r="AD275" s="31"/>
      <c r="AE275" s="177"/>
      <c r="AF275" s="181"/>
      <c r="AG275" s="177"/>
      <c r="AH275" s="31"/>
      <c r="AI275" s="177"/>
      <c r="AJ275" s="181"/>
      <c r="AK275" s="177"/>
      <c r="AL275" s="31"/>
      <c r="AM275" s="177"/>
      <c r="AN275" s="181"/>
      <c r="AO275" s="177"/>
      <c r="AP275" s="31"/>
      <c r="AQ275" s="177"/>
      <c r="AR275" s="181"/>
      <c r="AS275" s="177"/>
      <c r="AT275" s="31"/>
      <c r="AU275" s="177"/>
      <c r="AV275" s="179"/>
      <c r="AW275" s="51"/>
    </row>
    <row r="276" spans="1:49" ht="15.75" thickTop="1">
      <c r="A276" s="11"/>
      <c r="B276" s="22"/>
      <c r="C276" s="22"/>
      <c r="D276" s="22"/>
      <c r="E276" s="22"/>
      <c r="F276" s="22"/>
      <c r="G276" s="22"/>
      <c r="H276" s="22"/>
      <c r="I276" s="22"/>
      <c r="J276" s="22"/>
      <c r="K276" s="22"/>
      <c r="L276" s="22"/>
      <c r="M276" s="22"/>
      <c r="N276" s="22"/>
      <c r="O276" s="22"/>
      <c r="P276" s="22"/>
      <c r="Q276" s="22"/>
      <c r="R276" s="22"/>
      <c r="S276" s="22"/>
      <c r="T276" s="22"/>
      <c r="U276" s="22"/>
      <c r="V276" s="22"/>
      <c r="W276" s="22"/>
      <c r="X276" s="22"/>
      <c r="Y276" s="22"/>
      <c r="Z276" s="22"/>
      <c r="AA276" s="22"/>
      <c r="AB276" s="22"/>
      <c r="AC276" s="22"/>
      <c r="AD276" s="22"/>
      <c r="AE276" s="22"/>
      <c r="AF276" s="22"/>
      <c r="AG276" s="22"/>
      <c r="AH276" s="22"/>
      <c r="AI276" s="22"/>
      <c r="AJ276" s="22"/>
      <c r="AK276" s="22"/>
      <c r="AL276" s="22"/>
      <c r="AM276" s="22"/>
      <c r="AN276" s="22"/>
      <c r="AO276" s="22"/>
      <c r="AP276" s="22"/>
      <c r="AQ276" s="22"/>
      <c r="AR276" s="22"/>
      <c r="AS276" s="22"/>
      <c r="AT276" s="22"/>
      <c r="AU276" s="22"/>
      <c r="AV276" s="22"/>
      <c r="AW276" s="22"/>
    </row>
    <row r="277" spans="1:49">
      <c r="A277" s="11"/>
      <c r="B277" s="16"/>
      <c r="C277" s="16"/>
      <c r="D277" s="16"/>
      <c r="E277" s="16"/>
      <c r="F277" s="16"/>
      <c r="G277" s="16"/>
      <c r="H277" s="16"/>
      <c r="I277" s="16"/>
      <c r="J277" s="16"/>
      <c r="K277" s="16"/>
      <c r="L277" s="16"/>
      <c r="M277" s="16"/>
      <c r="N277" s="16"/>
      <c r="O277" s="16"/>
      <c r="P277" s="16"/>
      <c r="Q277" s="16"/>
      <c r="R277" s="16"/>
      <c r="S277" s="16"/>
      <c r="T277" s="16"/>
      <c r="U277" s="16"/>
      <c r="V277" s="16"/>
      <c r="W277" s="16"/>
      <c r="X277" s="16"/>
      <c r="Y277" s="16"/>
      <c r="Z277" s="16"/>
      <c r="AA277" s="16"/>
      <c r="AB277" s="16"/>
      <c r="AC277" s="16"/>
      <c r="AD277" s="16"/>
      <c r="AE277" s="16"/>
      <c r="AF277" s="16"/>
      <c r="AG277" s="16"/>
      <c r="AH277" s="16"/>
      <c r="AI277" s="16"/>
      <c r="AJ277" s="16"/>
      <c r="AK277" s="16"/>
      <c r="AL277" s="16"/>
      <c r="AM277" s="16"/>
      <c r="AN277" s="16"/>
      <c r="AO277" s="16"/>
      <c r="AP277" s="16"/>
      <c r="AQ277" s="16"/>
      <c r="AR277" s="16"/>
      <c r="AS277" s="16"/>
      <c r="AT277" s="16"/>
      <c r="AU277" s="16"/>
      <c r="AV277" s="16"/>
      <c r="AW277" s="16"/>
    </row>
    <row r="278" spans="1:49" ht="15.75" thickBot="1">
      <c r="A278" s="11"/>
      <c r="B278" s="15"/>
      <c r="C278" s="23" t="s">
        <v>549</v>
      </c>
      <c r="D278" s="23"/>
      <c r="E278" s="23"/>
      <c r="F278" s="23"/>
      <c r="G278" s="23"/>
      <c r="H278" s="23"/>
      <c r="I278" s="23"/>
      <c r="J278" s="23"/>
      <c r="K278" s="23"/>
      <c r="L278" s="23"/>
      <c r="M278" s="23"/>
      <c r="N278" s="23"/>
      <c r="O278" s="23"/>
      <c r="P278" s="23"/>
      <c r="Q278" s="23"/>
      <c r="R278" s="23"/>
      <c r="S278" s="23"/>
      <c r="T278" s="23"/>
      <c r="U278" s="23"/>
      <c r="V278" s="15"/>
      <c r="W278" s="23" t="s">
        <v>550</v>
      </c>
      <c r="X278" s="23"/>
      <c r="Y278" s="23"/>
      <c r="Z278" s="23"/>
      <c r="AA278" s="23"/>
      <c r="AB278" s="23"/>
      <c r="AC278" s="23"/>
      <c r="AD278" s="23"/>
      <c r="AE278" s="23"/>
      <c r="AF278" s="23"/>
      <c r="AG278" s="23"/>
      <c r="AH278" s="23"/>
      <c r="AI278" s="23"/>
      <c r="AJ278" s="23"/>
      <c r="AK278" s="23"/>
      <c r="AL278" s="23"/>
      <c r="AM278" s="23"/>
      <c r="AN278" s="23"/>
      <c r="AO278" s="23"/>
      <c r="AP278" s="15"/>
      <c r="AQ278" s="31"/>
      <c r="AR278" s="31"/>
      <c r="AS278" s="31"/>
      <c r="AT278" s="15"/>
      <c r="AU278" s="31"/>
      <c r="AV278" s="31"/>
      <c r="AW278" s="31"/>
    </row>
    <row r="279" spans="1:49">
      <c r="A279" s="11"/>
      <c r="B279" s="31"/>
      <c r="C279" s="54" t="s">
        <v>551</v>
      </c>
      <c r="D279" s="54"/>
      <c r="E279" s="54"/>
      <c r="F279" s="50"/>
      <c r="G279" s="54" t="s">
        <v>554</v>
      </c>
      <c r="H279" s="54"/>
      <c r="I279" s="54"/>
      <c r="J279" s="50"/>
      <c r="K279" s="54" t="s">
        <v>555</v>
      </c>
      <c r="L279" s="54"/>
      <c r="M279" s="54"/>
      <c r="N279" s="50"/>
      <c r="O279" s="189" t="s">
        <v>557</v>
      </c>
      <c r="P279" s="189"/>
      <c r="Q279" s="189"/>
      <c r="R279" s="50"/>
      <c r="S279" s="189" t="s">
        <v>558</v>
      </c>
      <c r="T279" s="189"/>
      <c r="U279" s="189"/>
      <c r="V279" s="31"/>
      <c r="W279" s="54" t="s">
        <v>551</v>
      </c>
      <c r="X279" s="54"/>
      <c r="Y279" s="54"/>
      <c r="Z279" s="50"/>
      <c r="AA279" s="54" t="s">
        <v>554</v>
      </c>
      <c r="AB279" s="54"/>
      <c r="AC279" s="54"/>
      <c r="AD279" s="50"/>
      <c r="AE279" s="54" t="s">
        <v>555</v>
      </c>
      <c r="AF279" s="54"/>
      <c r="AG279" s="54"/>
      <c r="AH279" s="50"/>
      <c r="AI279" s="189" t="s">
        <v>557</v>
      </c>
      <c r="AJ279" s="189"/>
      <c r="AK279" s="189"/>
      <c r="AL279" s="50"/>
      <c r="AM279" s="189" t="s">
        <v>558</v>
      </c>
      <c r="AN279" s="189"/>
      <c r="AO279" s="189"/>
      <c r="AP279" s="31"/>
      <c r="AQ279" s="170" t="s">
        <v>557</v>
      </c>
      <c r="AR279" s="170"/>
      <c r="AS279" s="170"/>
      <c r="AT279" s="31"/>
      <c r="AU279" s="24" t="s">
        <v>535</v>
      </c>
      <c r="AV279" s="24"/>
      <c r="AW279" s="24"/>
    </row>
    <row r="280" spans="1:49">
      <c r="A280" s="11"/>
      <c r="B280" s="31"/>
      <c r="C280" s="24" t="s">
        <v>552</v>
      </c>
      <c r="D280" s="24"/>
      <c r="E280" s="24"/>
      <c r="F280" s="31"/>
      <c r="G280" s="24" t="s">
        <v>552</v>
      </c>
      <c r="H280" s="24"/>
      <c r="I280" s="24"/>
      <c r="J280" s="31"/>
      <c r="K280" s="24" t="s">
        <v>556</v>
      </c>
      <c r="L280" s="24"/>
      <c r="M280" s="24"/>
      <c r="N280" s="31"/>
      <c r="O280" s="170"/>
      <c r="P280" s="170"/>
      <c r="Q280" s="170"/>
      <c r="R280" s="31"/>
      <c r="S280" s="170"/>
      <c r="T280" s="170"/>
      <c r="U280" s="170"/>
      <c r="V280" s="31"/>
      <c r="W280" s="24" t="s">
        <v>552</v>
      </c>
      <c r="X280" s="24"/>
      <c r="Y280" s="24"/>
      <c r="Z280" s="31"/>
      <c r="AA280" s="24" t="s">
        <v>552</v>
      </c>
      <c r="AB280" s="24"/>
      <c r="AC280" s="24"/>
      <c r="AD280" s="31"/>
      <c r="AE280" s="24" t="s">
        <v>556</v>
      </c>
      <c r="AF280" s="24"/>
      <c r="AG280" s="24"/>
      <c r="AH280" s="31"/>
      <c r="AI280" s="170"/>
      <c r="AJ280" s="170"/>
      <c r="AK280" s="170"/>
      <c r="AL280" s="31"/>
      <c r="AM280" s="170"/>
      <c r="AN280" s="170"/>
      <c r="AO280" s="170"/>
      <c r="AP280" s="31"/>
      <c r="AQ280" s="170"/>
      <c r="AR280" s="170"/>
      <c r="AS280" s="170"/>
      <c r="AT280" s="31"/>
      <c r="AU280" s="24" t="s">
        <v>559</v>
      </c>
      <c r="AV280" s="24"/>
      <c r="AW280" s="24"/>
    </row>
    <row r="281" spans="1:49">
      <c r="A281" s="11"/>
      <c r="B281" s="31"/>
      <c r="C281" s="24" t="s">
        <v>553</v>
      </c>
      <c r="D281" s="24"/>
      <c r="E281" s="24"/>
      <c r="F281" s="31"/>
      <c r="G281" s="10"/>
      <c r="H281" s="10"/>
      <c r="I281" s="10"/>
      <c r="J281" s="31"/>
      <c r="K281" s="10"/>
      <c r="L281" s="10"/>
      <c r="M281" s="10"/>
      <c r="N281" s="31"/>
      <c r="O281" s="170"/>
      <c r="P281" s="170"/>
      <c r="Q281" s="170"/>
      <c r="R281" s="31"/>
      <c r="S281" s="170"/>
      <c r="T281" s="170"/>
      <c r="U281" s="170"/>
      <c r="V281" s="31"/>
      <c r="W281" s="24" t="s">
        <v>553</v>
      </c>
      <c r="X281" s="24"/>
      <c r="Y281" s="24"/>
      <c r="Z281" s="31"/>
      <c r="AA281" s="24" t="s">
        <v>553</v>
      </c>
      <c r="AB281" s="24"/>
      <c r="AC281" s="24"/>
      <c r="AD281" s="31"/>
      <c r="AE281" s="10"/>
      <c r="AF281" s="10"/>
      <c r="AG281" s="10"/>
      <c r="AH281" s="31"/>
      <c r="AI281" s="170"/>
      <c r="AJ281" s="170"/>
      <c r="AK281" s="170"/>
      <c r="AL281" s="31"/>
      <c r="AM281" s="170"/>
      <c r="AN281" s="170"/>
      <c r="AO281" s="170"/>
      <c r="AP281" s="31"/>
      <c r="AQ281" s="170"/>
      <c r="AR281" s="170"/>
      <c r="AS281" s="170"/>
      <c r="AT281" s="31"/>
      <c r="AU281" s="24" t="s">
        <v>560</v>
      </c>
      <c r="AV281" s="24"/>
      <c r="AW281" s="24"/>
    </row>
    <row r="282" spans="1:49">
      <c r="A282" s="11"/>
      <c r="B282" s="31"/>
      <c r="C282" s="10"/>
      <c r="D282" s="10"/>
      <c r="E282" s="10"/>
      <c r="F282" s="31"/>
      <c r="G282" s="10"/>
      <c r="H282" s="10"/>
      <c r="I282" s="10"/>
      <c r="J282" s="31"/>
      <c r="K282" s="10"/>
      <c r="L282" s="10"/>
      <c r="M282" s="10"/>
      <c r="N282" s="31"/>
      <c r="O282" s="170"/>
      <c r="P282" s="170"/>
      <c r="Q282" s="170"/>
      <c r="R282" s="31"/>
      <c r="S282" s="170"/>
      <c r="T282" s="170"/>
      <c r="U282" s="170"/>
      <c r="V282" s="31"/>
      <c r="W282" s="10"/>
      <c r="X282" s="10"/>
      <c r="Y282" s="10"/>
      <c r="Z282" s="31"/>
      <c r="AA282" s="10"/>
      <c r="AB282" s="10"/>
      <c r="AC282" s="10"/>
      <c r="AD282" s="31"/>
      <c r="AE282" s="10"/>
      <c r="AF282" s="10"/>
      <c r="AG282" s="10"/>
      <c r="AH282" s="31"/>
      <c r="AI282" s="170"/>
      <c r="AJ282" s="170"/>
      <c r="AK282" s="170"/>
      <c r="AL282" s="31"/>
      <c r="AM282" s="170"/>
      <c r="AN282" s="170"/>
      <c r="AO282" s="170"/>
      <c r="AP282" s="31"/>
      <c r="AQ282" s="170"/>
      <c r="AR282" s="170"/>
      <c r="AS282" s="170"/>
      <c r="AT282" s="31"/>
      <c r="AU282" s="24" t="s">
        <v>561</v>
      </c>
      <c r="AV282" s="24"/>
      <c r="AW282" s="24"/>
    </row>
    <row r="283" spans="1:49" ht="15.75" thickBot="1">
      <c r="A283" s="11"/>
      <c r="B283" s="31"/>
      <c r="C283" s="153"/>
      <c r="D283" s="153"/>
      <c r="E283" s="153"/>
      <c r="F283" s="31"/>
      <c r="G283" s="153"/>
      <c r="H283" s="153"/>
      <c r="I283" s="153"/>
      <c r="J283" s="31"/>
      <c r="K283" s="153"/>
      <c r="L283" s="153"/>
      <c r="M283" s="153"/>
      <c r="N283" s="31"/>
      <c r="O283" s="190"/>
      <c r="P283" s="190"/>
      <c r="Q283" s="190"/>
      <c r="R283" s="31"/>
      <c r="S283" s="190"/>
      <c r="T283" s="190"/>
      <c r="U283" s="190"/>
      <c r="V283" s="31"/>
      <c r="W283" s="153"/>
      <c r="X283" s="153"/>
      <c r="Y283" s="153"/>
      <c r="Z283" s="31"/>
      <c r="AA283" s="153"/>
      <c r="AB283" s="153"/>
      <c r="AC283" s="153"/>
      <c r="AD283" s="31"/>
      <c r="AE283" s="153"/>
      <c r="AF283" s="153"/>
      <c r="AG283" s="153"/>
      <c r="AH283" s="31"/>
      <c r="AI283" s="190"/>
      <c r="AJ283" s="190"/>
      <c r="AK283" s="190"/>
      <c r="AL283" s="31"/>
      <c r="AM283" s="190"/>
      <c r="AN283" s="190"/>
      <c r="AO283" s="190"/>
      <c r="AP283" s="31"/>
      <c r="AQ283" s="190"/>
      <c r="AR283" s="190"/>
      <c r="AS283" s="190"/>
      <c r="AT283" s="31"/>
      <c r="AU283" s="23" t="s">
        <v>552</v>
      </c>
      <c r="AV283" s="23"/>
      <c r="AW283" s="23"/>
    </row>
    <row r="284" spans="1:49">
      <c r="A284" s="11"/>
      <c r="B284" s="151" t="s">
        <v>67</v>
      </c>
      <c r="C284" s="50"/>
      <c r="D284" s="50"/>
      <c r="E284" s="50"/>
      <c r="F284" s="15"/>
      <c r="G284" s="50"/>
      <c r="H284" s="50"/>
      <c r="I284" s="50"/>
      <c r="J284" s="15"/>
      <c r="K284" s="50"/>
      <c r="L284" s="50"/>
      <c r="M284" s="50"/>
      <c r="N284" s="15"/>
      <c r="O284" s="50"/>
      <c r="P284" s="50"/>
      <c r="Q284" s="50"/>
      <c r="R284" s="15"/>
      <c r="S284" s="50"/>
      <c r="T284" s="50"/>
      <c r="U284" s="50"/>
      <c r="V284" s="15"/>
      <c r="W284" s="50"/>
      <c r="X284" s="50"/>
      <c r="Y284" s="50"/>
      <c r="Z284" s="15"/>
      <c r="AA284" s="50"/>
      <c r="AB284" s="50"/>
      <c r="AC284" s="50"/>
      <c r="AD284" s="15"/>
      <c r="AE284" s="50"/>
      <c r="AF284" s="50"/>
      <c r="AG284" s="50"/>
      <c r="AH284" s="15"/>
      <c r="AI284" s="50"/>
      <c r="AJ284" s="50"/>
      <c r="AK284" s="50"/>
      <c r="AL284" s="15"/>
      <c r="AM284" s="50"/>
      <c r="AN284" s="50"/>
      <c r="AO284" s="50"/>
      <c r="AP284" s="15"/>
      <c r="AQ284" s="50"/>
      <c r="AR284" s="50"/>
      <c r="AS284" s="50"/>
      <c r="AT284" s="15"/>
      <c r="AU284" s="50"/>
      <c r="AV284" s="50"/>
      <c r="AW284" s="50"/>
    </row>
    <row r="285" spans="1:49">
      <c r="A285" s="11"/>
      <c r="B285" s="154" t="s">
        <v>68</v>
      </c>
      <c r="C285" s="154" t="s">
        <v>166</v>
      </c>
      <c r="D285" s="155">
        <v>750125</v>
      </c>
      <c r="E285" s="27"/>
      <c r="F285" s="27"/>
      <c r="G285" s="154" t="s">
        <v>166</v>
      </c>
      <c r="H285" s="156" t="s">
        <v>244</v>
      </c>
      <c r="I285" s="27"/>
      <c r="J285" s="27"/>
      <c r="K285" s="154" t="s">
        <v>166</v>
      </c>
      <c r="L285" s="156" t="s">
        <v>244</v>
      </c>
      <c r="M285" s="27"/>
      <c r="N285" s="27"/>
      <c r="O285" s="154" t="s">
        <v>166</v>
      </c>
      <c r="P285" s="156" t="s">
        <v>244</v>
      </c>
      <c r="Q285" s="27"/>
      <c r="R285" s="27"/>
      <c r="S285" s="154" t="s">
        <v>166</v>
      </c>
      <c r="T285" s="155">
        <v>750125</v>
      </c>
      <c r="U285" s="27"/>
      <c r="V285" s="27"/>
      <c r="W285" s="154" t="s">
        <v>166</v>
      </c>
      <c r="X285" s="156" t="s">
        <v>244</v>
      </c>
      <c r="Y285" s="27"/>
      <c r="Z285" s="27"/>
      <c r="AA285" s="154" t="s">
        <v>166</v>
      </c>
      <c r="AB285" s="156" t="s">
        <v>244</v>
      </c>
      <c r="AC285" s="27"/>
      <c r="AD285" s="27"/>
      <c r="AE285" s="154" t="s">
        <v>166</v>
      </c>
      <c r="AF285" s="156" t="s">
        <v>244</v>
      </c>
      <c r="AG285" s="27"/>
      <c r="AH285" s="27"/>
      <c r="AI285" s="154" t="s">
        <v>166</v>
      </c>
      <c r="AJ285" s="156" t="s">
        <v>244</v>
      </c>
      <c r="AK285" s="27"/>
      <c r="AL285" s="27"/>
      <c r="AM285" s="154" t="s">
        <v>166</v>
      </c>
      <c r="AN285" s="156" t="s">
        <v>244</v>
      </c>
      <c r="AO285" s="27"/>
      <c r="AP285" s="27"/>
      <c r="AQ285" s="154" t="s">
        <v>166</v>
      </c>
      <c r="AR285" s="156" t="s">
        <v>244</v>
      </c>
      <c r="AS285" s="27"/>
      <c r="AT285" s="27"/>
      <c r="AU285" s="154" t="s">
        <v>166</v>
      </c>
      <c r="AV285" s="155">
        <v>750125</v>
      </c>
      <c r="AW285" s="27"/>
    </row>
    <row r="286" spans="1:49">
      <c r="A286" s="11"/>
      <c r="B286" s="154"/>
      <c r="C286" s="154"/>
      <c r="D286" s="155"/>
      <c r="E286" s="27"/>
      <c r="F286" s="27"/>
      <c r="G286" s="154"/>
      <c r="H286" s="156"/>
      <c r="I286" s="27"/>
      <c r="J286" s="27"/>
      <c r="K286" s="154"/>
      <c r="L286" s="156"/>
      <c r="M286" s="27"/>
      <c r="N286" s="27"/>
      <c r="O286" s="154"/>
      <c r="P286" s="156"/>
      <c r="Q286" s="27"/>
      <c r="R286" s="27"/>
      <c r="S286" s="154"/>
      <c r="T286" s="155"/>
      <c r="U286" s="27"/>
      <c r="V286" s="27"/>
      <c r="W286" s="154"/>
      <c r="X286" s="156"/>
      <c r="Y286" s="27"/>
      <c r="Z286" s="27"/>
      <c r="AA286" s="154"/>
      <c r="AB286" s="156"/>
      <c r="AC286" s="27"/>
      <c r="AD286" s="27"/>
      <c r="AE286" s="154"/>
      <c r="AF286" s="156"/>
      <c r="AG286" s="27"/>
      <c r="AH286" s="27"/>
      <c r="AI286" s="154"/>
      <c r="AJ286" s="156"/>
      <c r="AK286" s="27"/>
      <c r="AL286" s="27"/>
      <c r="AM286" s="154"/>
      <c r="AN286" s="156"/>
      <c r="AO286" s="27"/>
      <c r="AP286" s="27"/>
      <c r="AQ286" s="154"/>
      <c r="AR286" s="156"/>
      <c r="AS286" s="27"/>
      <c r="AT286" s="27"/>
      <c r="AU286" s="154"/>
      <c r="AV286" s="155"/>
      <c r="AW286" s="27"/>
    </row>
    <row r="287" spans="1:49">
      <c r="A287" s="11"/>
      <c r="B287" s="121" t="s">
        <v>69</v>
      </c>
      <c r="C287" s="157" t="s">
        <v>244</v>
      </c>
      <c r="D287" s="157"/>
      <c r="E287" s="31"/>
      <c r="F287" s="31"/>
      <c r="G287" s="157" t="s">
        <v>244</v>
      </c>
      <c r="H287" s="157"/>
      <c r="I287" s="31"/>
      <c r="J287" s="31"/>
      <c r="K287" s="157" t="s">
        <v>244</v>
      </c>
      <c r="L287" s="157"/>
      <c r="M287" s="31"/>
      <c r="N287" s="31"/>
      <c r="O287" s="157" t="s">
        <v>244</v>
      </c>
      <c r="P287" s="157"/>
      <c r="Q287" s="31"/>
      <c r="R287" s="31"/>
      <c r="S287" s="157" t="s">
        <v>244</v>
      </c>
      <c r="T287" s="157"/>
      <c r="U287" s="31"/>
      <c r="V287" s="31"/>
      <c r="W287" s="157" t="s">
        <v>244</v>
      </c>
      <c r="X287" s="157"/>
      <c r="Y287" s="31"/>
      <c r="Z287" s="31"/>
      <c r="AA287" s="158">
        <v>199148</v>
      </c>
      <c r="AB287" s="158"/>
      <c r="AC287" s="31"/>
      <c r="AD287" s="31"/>
      <c r="AE287" s="158">
        <v>224402</v>
      </c>
      <c r="AF287" s="158"/>
      <c r="AG287" s="31"/>
      <c r="AH287" s="31"/>
      <c r="AI287" s="157" t="s">
        <v>666</v>
      </c>
      <c r="AJ287" s="157"/>
      <c r="AK287" s="121" t="s">
        <v>253</v>
      </c>
      <c r="AL287" s="31"/>
      <c r="AM287" s="158">
        <v>223492</v>
      </c>
      <c r="AN287" s="158"/>
      <c r="AO287" s="31"/>
      <c r="AP287" s="31"/>
      <c r="AQ287" s="157" t="s">
        <v>244</v>
      </c>
      <c r="AR287" s="157"/>
      <c r="AS287" s="31"/>
      <c r="AT287" s="31"/>
      <c r="AU287" s="158">
        <v>223492</v>
      </c>
      <c r="AV287" s="158"/>
      <c r="AW287" s="31"/>
    </row>
    <row r="288" spans="1:49">
      <c r="A288" s="11"/>
      <c r="B288" s="121"/>
      <c r="C288" s="157"/>
      <c r="D288" s="157"/>
      <c r="E288" s="31"/>
      <c r="F288" s="31"/>
      <c r="G288" s="157"/>
      <c r="H288" s="157"/>
      <c r="I288" s="31"/>
      <c r="J288" s="31"/>
      <c r="K288" s="157"/>
      <c r="L288" s="157"/>
      <c r="M288" s="31"/>
      <c r="N288" s="31"/>
      <c r="O288" s="157"/>
      <c r="P288" s="157"/>
      <c r="Q288" s="31"/>
      <c r="R288" s="31"/>
      <c r="S288" s="157"/>
      <c r="T288" s="157"/>
      <c r="U288" s="31"/>
      <c r="V288" s="31"/>
      <c r="W288" s="157"/>
      <c r="X288" s="157"/>
      <c r="Y288" s="31"/>
      <c r="Z288" s="31"/>
      <c r="AA288" s="158"/>
      <c r="AB288" s="158"/>
      <c r="AC288" s="31"/>
      <c r="AD288" s="31"/>
      <c r="AE288" s="158"/>
      <c r="AF288" s="158"/>
      <c r="AG288" s="31"/>
      <c r="AH288" s="31"/>
      <c r="AI288" s="157"/>
      <c r="AJ288" s="157"/>
      <c r="AK288" s="121"/>
      <c r="AL288" s="31"/>
      <c r="AM288" s="158"/>
      <c r="AN288" s="158"/>
      <c r="AO288" s="31"/>
      <c r="AP288" s="31"/>
      <c r="AQ288" s="157"/>
      <c r="AR288" s="157"/>
      <c r="AS288" s="31"/>
      <c r="AT288" s="31"/>
      <c r="AU288" s="158"/>
      <c r="AV288" s="158"/>
      <c r="AW288" s="31"/>
    </row>
    <row r="289" spans="1:49">
      <c r="A289" s="11"/>
      <c r="B289" s="154" t="s">
        <v>70</v>
      </c>
      <c r="C289" s="156" t="s">
        <v>244</v>
      </c>
      <c r="D289" s="156"/>
      <c r="E289" s="27"/>
      <c r="F289" s="27"/>
      <c r="G289" s="156" t="s">
        <v>244</v>
      </c>
      <c r="H289" s="156"/>
      <c r="I289" s="27"/>
      <c r="J289" s="27"/>
      <c r="K289" s="156" t="s">
        <v>244</v>
      </c>
      <c r="L289" s="156"/>
      <c r="M289" s="27"/>
      <c r="N289" s="27"/>
      <c r="O289" s="156" t="s">
        <v>244</v>
      </c>
      <c r="P289" s="156"/>
      <c r="Q289" s="27"/>
      <c r="R289" s="27"/>
      <c r="S289" s="156" t="s">
        <v>244</v>
      </c>
      <c r="T289" s="156"/>
      <c r="U289" s="27"/>
      <c r="V289" s="27"/>
      <c r="W289" s="155">
        <v>1380</v>
      </c>
      <c r="X289" s="155"/>
      <c r="Y289" s="27"/>
      <c r="Z289" s="27"/>
      <c r="AA289" s="156" t="s">
        <v>244</v>
      </c>
      <c r="AB289" s="156"/>
      <c r="AC289" s="27"/>
      <c r="AD289" s="27"/>
      <c r="AE289" s="156" t="s">
        <v>244</v>
      </c>
      <c r="AF289" s="156"/>
      <c r="AG289" s="27"/>
      <c r="AH289" s="27"/>
      <c r="AI289" s="156" t="s">
        <v>244</v>
      </c>
      <c r="AJ289" s="156"/>
      <c r="AK289" s="27"/>
      <c r="AL289" s="27"/>
      <c r="AM289" s="155">
        <v>1380</v>
      </c>
      <c r="AN289" s="155"/>
      <c r="AO289" s="27"/>
      <c r="AP289" s="27"/>
      <c r="AQ289" s="156" t="s">
        <v>244</v>
      </c>
      <c r="AR289" s="156"/>
      <c r="AS289" s="27"/>
      <c r="AT289" s="27"/>
      <c r="AU289" s="155">
        <v>1380</v>
      </c>
      <c r="AV289" s="155"/>
      <c r="AW289" s="27"/>
    </row>
    <row r="290" spans="1:49">
      <c r="A290" s="11"/>
      <c r="B290" s="154"/>
      <c r="C290" s="156"/>
      <c r="D290" s="156"/>
      <c r="E290" s="27"/>
      <c r="F290" s="27"/>
      <c r="G290" s="156"/>
      <c r="H290" s="156"/>
      <c r="I290" s="27"/>
      <c r="J290" s="27"/>
      <c r="K290" s="156"/>
      <c r="L290" s="156"/>
      <c r="M290" s="27"/>
      <c r="N290" s="27"/>
      <c r="O290" s="156"/>
      <c r="P290" s="156"/>
      <c r="Q290" s="27"/>
      <c r="R290" s="27"/>
      <c r="S290" s="156"/>
      <c r="T290" s="156"/>
      <c r="U290" s="27"/>
      <c r="V290" s="27"/>
      <c r="W290" s="155"/>
      <c r="X290" s="155"/>
      <c r="Y290" s="27"/>
      <c r="Z290" s="27"/>
      <c r="AA290" s="156"/>
      <c r="AB290" s="156"/>
      <c r="AC290" s="27"/>
      <c r="AD290" s="27"/>
      <c r="AE290" s="156"/>
      <c r="AF290" s="156"/>
      <c r="AG290" s="27"/>
      <c r="AH290" s="27"/>
      <c r="AI290" s="156"/>
      <c r="AJ290" s="156"/>
      <c r="AK290" s="27"/>
      <c r="AL290" s="27"/>
      <c r="AM290" s="155"/>
      <c r="AN290" s="155"/>
      <c r="AO290" s="27"/>
      <c r="AP290" s="27"/>
      <c r="AQ290" s="156"/>
      <c r="AR290" s="156"/>
      <c r="AS290" s="27"/>
      <c r="AT290" s="27"/>
      <c r="AU290" s="155"/>
      <c r="AV290" s="155"/>
      <c r="AW290" s="27"/>
    </row>
    <row r="291" spans="1:49">
      <c r="A291" s="11"/>
      <c r="B291" s="121" t="s">
        <v>599</v>
      </c>
      <c r="C291" s="158">
        <v>33892</v>
      </c>
      <c r="D291" s="158"/>
      <c r="E291" s="31"/>
      <c r="F291" s="31"/>
      <c r="G291" s="157" t="s">
        <v>244</v>
      </c>
      <c r="H291" s="157"/>
      <c r="I291" s="31"/>
      <c r="J291" s="31"/>
      <c r="K291" s="158">
        <v>26978</v>
      </c>
      <c r="L291" s="158"/>
      <c r="M291" s="31"/>
      <c r="N291" s="31"/>
      <c r="O291" s="157" t="s">
        <v>244</v>
      </c>
      <c r="P291" s="157"/>
      <c r="Q291" s="31"/>
      <c r="R291" s="31"/>
      <c r="S291" s="158">
        <v>60870</v>
      </c>
      <c r="T291" s="158"/>
      <c r="U291" s="31"/>
      <c r="V291" s="31"/>
      <c r="W291" s="158">
        <v>47253</v>
      </c>
      <c r="X291" s="158"/>
      <c r="Y291" s="31"/>
      <c r="Z291" s="31"/>
      <c r="AA291" s="157" t="s">
        <v>244</v>
      </c>
      <c r="AB291" s="157"/>
      <c r="AC291" s="31"/>
      <c r="AD291" s="31"/>
      <c r="AE291" s="158">
        <v>1971</v>
      </c>
      <c r="AF291" s="158"/>
      <c r="AG291" s="31"/>
      <c r="AH291" s="31"/>
      <c r="AI291" s="157" t="s">
        <v>667</v>
      </c>
      <c r="AJ291" s="157"/>
      <c r="AK291" s="121" t="s">
        <v>253</v>
      </c>
      <c r="AL291" s="31"/>
      <c r="AM291" s="158">
        <v>2031</v>
      </c>
      <c r="AN291" s="158"/>
      <c r="AO291" s="31"/>
      <c r="AP291" s="31"/>
      <c r="AQ291" s="157" t="s">
        <v>668</v>
      </c>
      <c r="AR291" s="157"/>
      <c r="AS291" s="121" t="s">
        <v>253</v>
      </c>
      <c r="AT291" s="31"/>
      <c r="AU291" s="157" t="s">
        <v>244</v>
      </c>
      <c r="AV291" s="157"/>
      <c r="AW291" s="31"/>
    </row>
    <row r="292" spans="1:49">
      <c r="A292" s="11"/>
      <c r="B292" s="121"/>
      <c r="C292" s="158"/>
      <c r="D292" s="158"/>
      <c r="E292" s="31"/>
      <c r="F292" s="31"/>
      <c r="G292" s="157"/>
      <c r="H292" s="157"/>
      <c r="I292" s="31"/>
      <c r="J292" s="31"/>
      <c r="K292" s="158"/>
      <c r="L292" s="158"/>
      <c r="M292" s="31"/>
      <c r="N292" s="31"/>
      <c r="O292" s="157"/>
      <c r="P292" s="157"/>
      <c r="Q292" s="31"/>
      <c r="R292" s="31"/>
      <c r="S292" s="158"/>
      <c r="T292" s="158"/>
      <c r="U292" s="31"/>
      <c r="V292" s="31"/>
      <c r="W292" s="158"/>
      <c r="X292" s="158"/>
      <c r="Y292" s="31"/>
      <c r="Z292" s="31"/>
      <c r="AA292" s="157"/>
      <c r="AB292" s="157"/>
      <c r="AC292" s="31"/>
      <c r="AD292" s="31"/>
      <c r="AE292" s="158"/>
      <c r="AF292" s="158"/>
      <c r="AG292" s="31"/>
      <c r="AH292" s="31"/>
      <c r="AI292" s="157"/>
      <c r="AJ292" s="157"/>
      <c r="AK292" s="121"/>
      <c r="AL292" s="31"/>
      <c r="AM292" s="158"/>
      <c r="AN292" s="158"/>
      <c r="AO292" s="31"/>
      <c r="AP292" s="31"/>
      <c r="AQ292" s="157"/>
      <c r="AR292" s="157"/>
      <c r="AS292" s="121"/>
      <c r="AT292" s="31"/>
      <c r="AU292" s="157"/>
      <c r="AV292" s="157"/>
      <c r="AW292" s="31"/>
    </row>
    <row r="293" spans="1:49">
      <c r="A293" s="11"/>
      <c r="B293" s="154" t="s">
        <v>602</v>
      </c>
      <c r="C293" s="156" t="s">
        <v>244</v>
      </c>
      <c r="D293" s="156"/>
      <c r="E293" s="27"/>
      <c r="F293" s="27"/>
      <c r="G293" s="156" t="s">
        <v>244</v>
      </c>
      <c r="H293" s="156"/>
      <c r="I293" s="27"/>
      <c r="J293" s="27"/>
      <c r="K293" s="155">
        <v>186606</v>
      </c>
      <c r="L293" s="155"/>
      <c r="M293" s="27"/>
      <c r="N293" s="27"/>
      <c r="O293" s="156" t="s">
        <v>669</v>
      </c>
      <c r="P293" s="156"/>
      <c r="Q293" s="154" t="s">
        <v>253</v>
      </c>
      <c r="R293" s="27"/>
      <c r="S293" s="156" t="s">
        <v>244</v>
      </c>
      <c r="T293" s="156"/>
      <c r="U293" s="27"/>
      <c r="V293" s="27"/>
      <c r="W293" s="156" t="s">
        <v>244</v>
      </c>
      <c r="X293" s="156"/>
      <c r="Y293" s="27"/>
      <c r="Z293" s="27"/>
      <c r="AA293" s="156" t="s">
        <v>244</v>
      </c>
      <c r="AB293" s="156"/>
      <c r="AC293" s="27"/>
      <c r="AD293" s="27"/>
      <c r="AE293" s="155">
        <v>94746</v>
      </c>
      <c r="AF293" s="155"/>
      <c r="AG293" s="27"/>
      <c r="AH293" s="27"/>
      <c r="AI293" s="156" t="s">
        <v>670</v>
      </c>
      <c r="AJ293" s="156"/>
      <c r="AK293" s="154" t="s">
        <v>253</v>
      </c>
      <c r="AL293" s="27"/>
      <c r="AM293" s="156" t="s">
        <v>244</v>
      </c>
      <c r="AN293" s="156"/>
      <c r="AO293" s="27"/>
      <c r="AP293" s="27"/>
      <c r="AQ293" s="156" t="s">
        <v>244</v>
      </c>
      <c r="AR293" s="156"/>
      <c r="AS293" s="27"/>
      <c r="AT293" s="27"/>
      <c r="AU293" s="156" t="s">
        <v>244</v>
      </c>
      <c r="AV293" s="156"/>
      <c r="AW293" s="27"/>
    </row>
    <row r="294" spans="1:49" ht="15.75" thickBot="1">
      <c r="A294" s="11"/>
      <c r="B294" s="154"/>
      <c r="C294" s="173"/>
      <c r="D294" s="173"/>
      <c r="E294" s="45"/>
      <c r="F294" s="27"/>
      <c r="G294" s="173"/>
      <c r="H294" s="173"/>
      <c r="I294" s="45"/>
      <c r="J294" s="27"/>
      <c r="K294" s="172"/>
      <c r="L294" s="172"/>
      <c r="M294" s="45"/>
      <c r="N294" s="27"/>
      <c r="O294" s="173"/>
      <c r="P294" s="173"/>
      <c r="Q294" s="174"/>
      <c r="R294" s="27"/>
      <c r="S294" s="173"/>
      <c r="T294" s="173"/>
      <c r="U294" s="45"/>
      <c r="V294" s="27"/>
      <c r="W294" s="173"/>
      <c r="X294" s="173"/>
      <c r="Y294" s="45"/>
      <c r="Z294" s="27"/>
      <c r="AA294" s="173"/>
      <c r="AB294" s="173"/>
      <c r="AC294" s="45"/>
      <c r="AD294" s="27"/>
      <c r="AE294" s="172"/>
      <c r="AF294" s="172"/>
      <c r="AG294" s="45"/>
      <c r="AH294" s="27"/>
      <c r="AI294" s="173"/>
      <c r="AJ294" s="173"/>
      <c r="AK294" s="174"/>
      <c r="AL294" s="27"/>
      <c r="AM294" s="173"/>
      <c r="AN294" s="173"/>
      <c r="AO294" s="45"/>
      <c r="AP294" s="27"/>
      <c r="AQ294" s="173"/>
      <c r="AR294" s="173"/>
      <c r="AS294" s="45"/>
      <c r="AT294" s="27"/>
      <c r="AU294" s="173"/>
      <c r="AV294" s="173"/>
      <c r="AW294" s="45"/>
    </row>
    <row r="295" spans="1:49">
      <c r="A295" s="11"/>
      <c r="B295" s="171" t="s">
        <v>71</v>
      </c>
      <c r="C295" s="178">
        <v>784017</v>
      </c>
      <c r="D295" s="178"/>
      <c r="E295" s="50"/>
      <c r="F295" s="31"/>
      <c r="G295" s="180" t="s">
        <v>244</v>
      </c>
      <c r="H295" s="180"/>
      <c r="I295" s="50"/>
      <c r="J295" s="31"/>
      <c r="K295" s="178">
        <v>213584</v>
      </c>
      <c r="L295" s="178"/>
      <c r="M295" s="50"/>
      <c r="N295" s="31"/>
      <c r="O295" s="180" t="s">
        <v>669</v>
      </c>
      <c r="P295" s="180"/>
      <c r="Q295" s="176" t="s">
        <v>253</v>
      </c>
      <c r="R295" s="31"/>
      <c r="S295" s="178">
        <v>810995</v>
      </c>
      <c r="T295" s="178"/>
      <c r="U295" s="50"/>
      <c r="V295" s="31"/>
      <c r="W295" s="178">
        <v>48633</v>
      </c>
      <c r="X295" s="178"/>
      <c r="Y295" s="50"/>
      <c r="Z295" s="31"/>
      <c r="AA295" s="178">
        <v>199148</v>
      </c>
      <c r="AB295" s="178"/>
      <c r="AC295" s="50"/>
      <c r="AD295" s="31"/>
      <c r="AE295" s="178">
        <v>321119</v>
      </c>
      <c r="AF295" s="178"/>
      <c r="AG295" s="50"/>
      <c r="AH295" s="31"/>
      <c r="AI295" s="180" t="s">
        <v>671</v>
      </c>
      <c r="AJ295" s="180"/>
      <c r="AK295" s="176" t="s">
        <v>253</v>
      </c>
      <c r="AL295" s="31"/>
      <c r="AM295" s="178">
        <v>226903</v>
      </c>
      <c r="AN295" s="178"/>
      <c r="AO295" s="50"/>
      <c r="AP295" s="31"/>
      <c r="AQ295" s="180" t="s">
        <v>668</v>
      </c>
      <c r="AR295" s="180"/>
      <c r="AS295" s="176" t="s">
        <v>253</v>
      </c>
      <c r="AT295" s="31"/>
      <c r="AU295" s="178">
        <v>974997</v>
      </c>
      <c r="AV295" s="178"/>
      <c r="AW295" s="50"/>
    </row>
    <row r="296" spans="1:49" ht="15.75" thickBot="1">
      <c r="A296" s="11"/>
      <c r="B296" s="171"/>
      <c r="C296" s="164"/>
      <c r="D296" s="164"/>
      <c r="E296" s="32"/>
      <c r="F296" s="31"/>
      <c r="G296" s="159"/>
      <c r="H296" s="159"/>
      <c r="I296" s="32"/>
      <c r="J296" s="31"/>
      <c r="K296" s="164"/>
      <c r="L296" s="164"/>
      <c r="M296" s="32"/>
      <c r="N296" s="31"/>
      <c r="O296" s="159"/>
      <c r="P296" s="159"/>
      <c r="Q296" s="160"/>
      <c r="R296" s="31"/>
      <c r="S296" s="164"/>
      <c r="T296" s="164"/>
      <c r="U296" s="32"/>
      <c r="V296" s="31"/>
      <c r="W296" s="164"/>
      <c r="X296" s="164"/>
      <c r="Y296" s="32"/>
      <c r="Z296" s="31"/>
      <c r="AA296" s="164"/>
      <c r="AB296" s="164"/>
      <c r="AC296" s="32"/>
      <c r="AD296" s="31"/>
      <c r="AE296" s="164"/>
      <c r="AF296" s="164"/>
      <c r="AG296" s="32"/>
      <c r="AH296" s="31"/>
      <c r="AI296" s="159"/>
      <c r="AJ296" s="159"/>
      <c r="AK296" s="160"/>
      <c r="AL296" s="31"/>
      <c r="AM296" s="164"/>
      <c r="AN296" s="164"/>
      <c r="AO296" s="32"/>
      <c r="AP296" s="31"/>
      <c r="AQ296" s="159"/>
      <c r="AR296" s="159"/>
      <c r="AS296" s="160"/>
      <c r="AT296" s="31"/>
      <c r="AU296" s="164"/>
      <c r="AV296" s="164"/>
      <c r="AW296" s="32"/>
    </row>
    <row r="297" spans="1:49">
      <c r="A297" s="11"/>
      <c r="B297" s="182" t="s">
        <v>72</v>
      </c>
      <c r="C297" s="37"/>
      <c r="D297" s="37"/>
      <c r="E297" s="37"/>
      <c r="F297" s="21"/>
      <c r="G297" s="37"/>
      <c r="H297" s="37"/>
      <c r="I297" s="37"/>
      <c r="J297" s="21"/>
      <c r="K297" s="37"/>
      <c r="L297" s="37"/>
      <c r="M297" s="37"/>
      <c r="N297" s="21"/>
      <c r="O297" s="37"/>
      <c r="P297" s="37"/>
      <c r="Q297" s="37"/>
      <c r="R297" s="21"/>
      <c r="S297" s="37"/>
      <c r="T297" s="37"/>
      <c r="U297" s="37"/>
      <c r="V297" s="21"/>
      <c r="W297" s="37"/>
      <c r="X297" s="37"/>
      <c r="Y297" s="37"/>
      <c r="Z297" s="21"/>
      <c r="AA297" s="37"/>
      <c r="AB297" s="37"/>
      <c r="AC297" s="37"/>
      <c r="AD297" s="21"/>
      <c r="AE297" s="37"/>
      <c r="AF297" s="37"/>
      <c r="AG297" s="37"/>
      <c r="AH297" s="21"/>
      <c r="AI297" s="37"/>
      <c r="AJ297" s="37"/>
      <c r="AK297" s="37"/>
      <c r="AL297" s="21"/>
      <c r="AM297" s="37"/>
      <c r="AN297" s="37"/>
      <c r="AO297" s="37"/>
      <c r="AP297" s="21"/>
      <c r="AQ297" s="37"/>
      <c r="AR297" s="37"/>
      <c r="AS297" s="37"/>
      <c r="AT297" s="21"/>
      <c r="AU297" s="37"/>
      <c r="AV297" s="37"/>
      <c r="AW297" s="37"/>
    </row>
    <row r="298" spans="1:49">
      <c r="A298" s="11"/>
      <c r="B298" s="121" t="s">
        <v>73</v>
      </c>
      <c r="C298" s="158">
        <v>496680</v>
      </c>
      <c r="D298" s="158"/>
      <c r="E298" s="31"/>
      <c r="F298" s="31"/>
      <c r="G298" s="157" t="s">
        <v>244</v>
      </c>
      <c r="H298" s="157"/>
      <c r="I298" s="31"/>
      <c r="J298" s="31"/>
      <c r="K298" s="157" t="s">
        <v>244</v>
      </c>
      <c r="L298" s="157"/>
      <c r="M298" s="31"/>
      <c r="N298" s="31"/>
      <c r="O298" s="157" t="s">
        <v>244</v>
      </c>
      <c r="P298" s="157"/>
      <c r="Q298" s="31"/>
      <c r="R298" s="31"/>
      <c r="S298" s="158">
        <v>496680</v>
      </c>
      <c r="T298" s="158"/>
      <c r="U298" s="31"/>
      <c r="V298" s="31"/>
      <c r="W298" s="157" t="s">
        <v>244</v>
      </c>
      <c r="X298" s="157"/>
      <c r="Y298" s="31"/>
      <c r="Z298" s="31"/>
      <c r="AA298" s="157" t="s">
        <v>244</v>
      </c>
      <c r="AB298" s="157"/>
      <c r="AC298" s="31"/>
      <c r="AD298" s="31"/>
      <c r="AE298" s="157" t="s">
        <v>244</v>
      </c>
      <c r="AF298" s="157"/>
      <c r="AG298" s="31"/>
      <c r="AH298" s="31"/>
      <c r="AI298" s="157" t="s">
        <v>244</v>
      </c>
      <c r="AJ298" s="157"/>
      <c r="AK298" s="31"/>
      <c r="AL298" s="31"/>
      <c r="AM298" s="157" t="s">
        <v>244</v>
      </c>
      <c r="AN298" s="157"/>
      <c r="AO298" s="31"/>
      <c r="AP298" s="31"/>
      <c r="AQ298" s="157" t="s">
        <v>244</v>
      </c>
      <c r="AR298" s="157"/>
      <c r="AS298" s="31"/>
      <c r="AT298" s="31"/>
      <c r="AU298" s="158">
        <v>496680</v>
      </c>
      <c r="AV298" s="158"/>
      <c r="AW298" s="31"/>
    </row>
    <row r="299" spans="1:49">
      <c r="A299" s="11"/>
      <c r="B299" s="121"/>
      <c r="C299" s="158"/>
      <c r="D299" s="158"/>
      <c r="E299" s="31"/>
      <c r="F299" s="31"/>
      <c r="G299" s="157"/>
      <c r="H299" s="157"/>
      <c r="I299" s="31"/>
      <c r="J299" s="31"/>
      <c r="K299" s="157"/>
      <c r="L299" s="157"/>
      <c r="M299" s="31"/>
      <c r="N299" s="31"/>
      <c r="O299" s="157"/>
      <c r="P299" s="157"/>
      <c r="Q299" s="31"/>
      <c r="R299" s="31"/>
      <c r="S299" s="158"/>
      <c r="T299" s="158"/>
      <c r="U299" s="31"/>
      <c r="V299" s="31"/>
      <c r="W299" s="157"/>
      <c r="X299" s="157"/>
      <c r="Y299" s="31"/>
      <c r="Z299" s="31"/>
      <c r="AA299" s="157"/>
      <c r="AB299" s="157"/>
      <c r="AC299" s="31"/>
      <c r="AD299" s="31"/>
      <c r="AE299" s="157"/>
      <c r="AF299" s="157"/>
      <c r="AG299" s="31"/>
      <c r="AH299" s="31"/>
      <c r="AI299" s="157"/>
      <c r="AJ299" s="157"/>
      <c r="AK299" s="31"/>
      <c r="AL299" s="31"/>
      <c r="AM299" s="157"/>
      <c r="AN299" s="157"/>
      <c r="AO299" s="31"/>
      <c r="AP299" s="31"/>
      <c r="AQ299" s="157"/>
      <c r="AR299" s="157"/>
      <c r="AS299" s="31"/>
      <c r="AT299" s="31"/>
      <c r="AU299" s="158"/>
      <c r="AV299" s="158"/>
      <c r="AW299" s="31"/>
    </row>
    <row r="300" spans="1:49">
      <c r="A300" s="11"/>
      <c r="B300" s="154" t="s">
        <v>278</v>
      </c>
      <c r="C300" s="156" t="s">
        <v>244</v>
      </c>
      <c r="D300" s="156"/>
      <c r="E300" s="27"/>
      <c r="F300" s="27"/>
      <c r="G300" s="156" t="s">
        <v>244</v>
      </c>
      <c r="H300" s="156"/>
      <c r="I300" s="27"/>
      <c r="J300" s="27"/>
      <c r="K300" s="156" t="s">
        <v>244</v>
      </c>
      <c r="L300" s="156"/>
      <c r="M300" s="27"/>
      <c r="N300" s="27"/>
      <c r="O300" s="156" t="s">
        <v>244</v>
      </c>
      <c r="P300" s="156"/>
      <c r="Q300" s="27"/>
      <c r="R300" s="27"/>
      <c r="S300" s="156" t="s">
        <v>244</v>
      </c>
      <c r="T300" s="156"/>
      <c r="U300" s="27"/>
      <c r="V300" s="27"/>
      <c r="W300" s="156" t="s">
        <v>244</v>
      </c>
      <c r="X300" s="156"/>
      <c r="Y300" s="27"/>
      <c r="Z300" s="27"/>
      <c r="AA300" s="156" t="s">
        <v>244</v>
      </c>
      <c r="AB300" s="156"/>
      <c r="AC300" s="27"/>
      <c r="AD300" s="27"/>
      <c r="AE300" s="155">
        <v>181840</v>
      </c>
      <c r="AF300" s="155"/>
      <c r="AG300" s="27"/>
      <c r="AH300" s="27"/>
      <c r="AI300" s="156" t="s">
        <v>244</v>
      </c>
      <c r="AJ300" s="156"/>
      <c r="AK300" s="27"/>
      <c r="AL300" s="27"/>
      <c r="AM300" s="155">
        <v>181840</v>
      </c>
      <c r="AN300" s="155"/>
      <c r="AO300" s="27"/>
      <c r="AP300" s="27"/>
      <c r="AQ300" s="156" t="s">
        <v>244</v>
      </c>
      <c r="AR300" s="156"/>
      <c r="AS300" s="27"/>
      <c r="AT300" s="27"/>
      <c r="AU300" s="155">
        <v>181840</v>
      </c>
      <c r="AV300" s="155"/>
      <c r="AW300" s="27"/>
    </row>
    <row r="301" spans="1:49">
      <c r="A301" s="11"/>
      <c r="B301" s="154"/>
      <c r="C301" s="156"/>
      <c r="D301" s="156"/>
      <c r="E301" s="27"/>
      <c r="F301" s="27"/>
      <c r="G301" s="156"/>
      <c r="H301" s="156"/>
      <c r="I301" s="27"/>
      <c r="J301" s="27"/>
      <c r="K301" s="156"/>
      <c r="L301" s="156"/>
      <c r="M301" s="27"/>
      <c r="N301" s="27"/>
      <c r="O301" s="156"/>
      <c r="P301" s="156"/>
      <c r="Q301" s="27"/>
      <c r="R301" s="27"/>
      <c r="S301" s="156"/>
      <c r="T301" s="156"/>
      <c r="U301" s="27"/>
      <c r="V301" s="27"/>
      <c r="W301" s="156"/>
      <c r="X301" s="156"/>
      <c r="Y301" s="27"/>
      <c r="Z301" s="27"/>
      <c r="AA301" s="156"/>
      <c r="AB301" s="156"/>
      <c r="AC301" s="27"/>
      <c r="AD301" s="27"/>
      <c r="AE301" s="155"/>
      <c r="AF301" s="155"/>
      <c r="AG301" s="27"/>
      <c r="AH301" s="27"/>
      <c r="AI301" s="156"/>
      <c r="AJ301" s="156"/>
      <c r="AK301" s="27"/>
      <c r="AL301" s="27"/>
      <c r="AM301" s="155"/>
      <c r="AN301" s="155"/>
      <c r="AO301" s="27"/>
      <c r="AP301" s="27"/>
      <c r="AQ301" s="156"/>
      <c r="AR301" s="156"/>
      <c r="AS301" s="27"/>
      <c r="AT301" s="27"/>
      <c r="AU301" s="155"/>
      <c r="AV301" s="155"/>
      <c r="AW301" s="27"/>
    </row>
    <row r="302" spans="1:49">
      <c r="A302" s="11"/>
      <c r="B302" s="121" t="s">
        <v>76</v>
      </c>
      <c r="C302" s="157" t="s">
        <v>244</v>
      </c>
      <c r="D302" s="157"/>
      <c r="E302" s="31"/>
      <c r="F302" s="31"/>
      <c r="G302" s="157" t="s">
        <v>244</v>
      </c>
      <c r="H302" s="157"/>
      <c r="I302" s="31"/>
      <c r="J302" s="31"/>
      <c r="K302" s="157" t="s">
        <v>244</v>
      </c>
      <c r="L302" s="157"/>
      <c r="M302" s="31"/>
      <c r="N302" s="31"/>
      <c r="O302" s="157" t="s">
        <v>244</v>
      </c>
      <c r="P302" s="157"/>
      <c r="Q302" s="31"/>
      <c r="R302" s="31"/>
      <c r="S302" s="157" t="s">
        <v>244</v>
      </c>
      <c r="T302" s="157"/>
      <c r="U302" s="31"/>
      <c r="V302" s="31"/>
      <c r="W302" s="157" t="s">
        <v>244</v>
      </c>
      <c r="X302" s="157"/>
      <c r="Y302" s="31"/>
      <c r="Z302" s="31"/>
      <c r="AA302" s="158">
        <v>31998</v>
      </c>
      <c r="AB302" s="158"/>
      <c r="AC302" s="31"/>
      <c r="AD302" s="31"/>
      <c r="AE302" s="157" t="s">
        <v>244</v>
      </c>
      <c r="AF302" s="157"/>
      <c r="AG302" s="31"/>
      <c r="AH302" s="31"/>
      <c r="AI302" s="157" t="s">
        <v>244</v>
      </c>
      <c r="AJ302" s="157"/>
      <c r="AK302" s="31"/>
      <c r="AL302" s="31"/>
      <c r="AM302" s="158">
        <v>31998</v>
      </c>
      <c r="AN302" s="158"/>
      <c r="AO302" s="31"/>
      <c r="AP302" s="31"/>
      <c r="AQ302" s="157" t="s">
        <v>244</v>
      </c>
      <c r="AR302" s="157"/>
      <c r="AS302" s="31"/>
      <c r="AT302" s="31"/>
      <c r="AU302" s="158">
        <v>31998</v>
      </c>
      <c r="AV302" s="158"/>
      <c r="AW302" s="31"/>
    </row>
    <row r="303" spans="1:49">
      <c r="A303" s="11"/>
      <c r="B303" s="121"/>
      <c r="C303" s="157"/>
      <c r="D303" s="157"/>
      <c r="E303" s="31"/>
      <c r="F303" s="31"/>
      <c r="G303" s="157"/>
      <c r="H303" s="157"/>
      <c r="I303" s="31"/>
      <c r="J303" s="31"/>
      <c r="K303" s="157"/>
      <c r="L303" s="157"/>
      <c r="M303" s="31"/>
      <c r="N303" s="31"/>
      <c r="O303" s="157"/>
      <c r="P303" s="157"/>
      <c r="Q303" s="31"/>
      <c r="R303" s="31"/>
      <c r="S303" s="157"/>
      <c r="T303" s="157"/>
      <c r="U303" s="31"/>
      <c r="V303" s="31"/>
      <c r="W303" s="157"/>
      <c r="X303" s="157"/>
      <c r="Y303" s="31"/>
      <c r="Z303" s="31"/>
      <c r="AA303" s="158"/>
      <c r="AB303" s="158"/>
      <c r="AC303" s="31"/>
      <c r="AD303" s="31"/>
      <c r="AE303" s="157"/>
      <c r="AF303" s="157"/>
      <c r="AG303" s="31"/>
      <c r="AH303" s="31"/>
      <c r="AI303" s="157"/>
      <c r="AJ303" s="157"/>
      <c r="AK303" s="31"/>
      <c r="AL303" s="31"/>
      <c r="AM303" s="158"/>
      <c r="AN303" s="158"/>
      <c r="AO303" s="31"/>
      <c r="AP303" s="31"/>
      <c r="AQ303" s="157"/>
      <c r="AR303" s="157"/>
      <c r="AS303" s="31"/>
      <c r="AT303" s="31"/>
      <c r="AU303" s="158"/>
      <c r="AV303" s="158"/>
      <c r="AW303" s="31"/>
    </row>
    <row r="304" spans="1:49">
      <c r="A304" s="11"/>
      <c r="B304" s="154" t="s">
        <v>609</v>
      </c>
      <c r="C304" s="155">
        <v>2247</v>
      </c>
      <c r="D304" s="155"/>
      <c r="E304" s="27"/>
      <c r="F304" s="27"/>
      <c r="G304" s="156">
        <v>260</v>
      </c>
      <c r="H304" s="156"/>
      <c r="I304" s="27"/>
      <c r="J304" s="27"/>
      <c r="K304" s="156">
        <v>55</v>
      </c>
      <c r="L304" s="156"/>
      <c r="M304" s="27"/>
      <c r="N304" s="27"/>
      <c r="O304" s="156" t="s">
        <v>244</v>
      </c>
      <c r="P304" s="156"/>
      <c r="Q304" s="27"/>
      <c r="R304" s="27"/>
      <c r="S304" s="155">
        <v>2562</v>
      </c>
      <c r="T304" s="155"/>
      <c r="U304" s="27"/>
      <c r="V304" s="27"/>
      <c r="W304" s="156">
        <v>71</v>
      </c>
      <c r="X304" s="156"/>
      <c r="Y304" s="27"/>
      <c r="Z304" s="27"/>
      <c r="AA304" s="155">
        <v>1482</v>
      </c>
      <c r="AB304" s="155"/>
      <c r="AC304" s="27"/>
      <c r="AD304" s="27"/>
      <c r="AE304" s="155">
        <v>29709</v>
      </c>
      <c r="AF304" s="155"/>
      <c r="AG304" s="27"/>
      <c r="AH304" s="27"/>
      <c r="AI304" s="156" t="s">
        <v>672</v>
      </c>
      <c r="AJ304" s="156"/>
      <c r="AK304" s="154" t="s">
        <v>253</v>
      </c>
      <c r="AL304" s="27"/>
      <c r="AM304" s="155">
        <v>30339</v>
      </c>
      <c r="AN304" s="155"/>
      <c r="AO304" s="27"/>
      <c r="AP304" s="27"/>
      <c r="AQ304" s="156" t="s">
        <v>673</v>
      </c>
      <c r="AR304" s="156"/>
      <c r="AS304" s="154" t="s">
        <v>253</v>
      </c>
      <c r="AT304" s="27"/>
      <c r="AU304" s="155">
        <v>3237</v>
      </c>
      <c r="AV304" s="155"/>
      <c r="AW304" s="27"/>
    </row>
    <row r="305" spans="1:49">
      <c r="A305" s="11"/>
      <c r="B305" s="154"/>
      <c r="C305" s="155"/>
      <c r="D305" s="155"/>
      <c r="E305" s="27"/>
      <c r="F305" s="27"/>
      <c r="G305" s="156"/>
      <c r="H305" s="156"/>
      <c r="I305" s="27"/>
      <c r="J305" s="27"/>
      <c r="K305" s="156"/>
      <c r="L305" s="156"/>
      <c r="M305" s="27"/>
      <c r="N305" s="27"/>
      <c r="O305" s="156"/>
      <c r="P305" s="156"/>
      <c r="Q305" s="27"/>
      <c r="R305" s="27"/>
      <c r="S305" s="155"/>
      <c r="T305" s="155"/>
      <c r="U305" s="27"/>
      <c r="V305" s="27"/>
      <c r="W305" s="156"/>
      <c r="X305" s="156"/>
      <c r="Y305" s="27"/>
      <c r="Z305" s="27"/>
      <c r="AA305" s="155"/>
      <c r="AB305" s="155"/>
      <c r="AC305" s="27"/>
      <c r="AD305" s="27"/>
      <c r="AE305" s="155"/>
      <c r="AF305" s="155"/>
      <c r="AG305" s="27"/>
      <c r="AH305" s="27"/>
      <c r="AI305" s="156"/>
      <c r="AJ305" s="156"/>
      <c r="AK305" s="154"/>
      <c r="AL305" s="27"/>
      <c r="AM305" s="155"/>
      <c r="AN305" s="155"/>
      <c r="AO305" s="27"/>
      <c r="AP305" s="27"/>
      <c r="AQ305" s="156"/>
      <c r="AR305" s="156"/>
      <c r="AS305" s="154"/>
      <c r="AT305" s="27"/>
      <c r="AU305" s="155"/>
      <c r="AV305" s="155"/>
      <c r="AW305" s="27"/>
    </row>
    <row r="306" spans="1:49">
      <c r="A306" s="11"/>
      <c r="B306" s="121" t="s">
        <v>78</v>
      </c>
      <c r="C306" s="157" t="s">
        <v>244</v>
      </c>
      <c r="D306" s="157"/>
      <c r="E306" s="31"/>
      <c r="F306" s="31"/>
      <c r="G306" s="157" t="s">
        <v>244</v>
      </c>
      <c r="H306" s="157"/>
      <c r="I306" s="31"/>
      <c r="J306" s="31"/>
      <c r="K306" s="158">
        <v>9919</v>
      </c>
      <c r="L306" s="158"/>
      <c r="M306" s="31"/>
      <c r="N306" s="31"/>
      <c r="O306" s="157" t="s">
        <v>244</v>
      </c>
      <c r="P306" s="157"/>
      <c r="Q306" s="31"/>
      <c r="R306" s="31"/>
      <c r="S306" s="158">
        <v>9919</v>
      </c>
      <c r="T306" s="158"/>
      <c r="U306" s="31"/>
      <c r="V306" s="31"/>
      <c r="W306" s="157" t="s">
        <v>244</v>
      </c>
      <c r="X306" s="157"/>
      <c r="Y306" s="31"/>
      <c r="Z306" s="31"/>
      <c r="AA306" s="157" t="s">
        <v>244</v>
      </c>
      <c r="AB306" s="157"/>
      <c r="AC306" s="31"/>
      <c r="AD306" s="31"/>
      <c r="AE306" s="158">
        <v>9919</v>
      </c>
      <c r="AF306" s="158"/>
      <c r="AG306" s="31"/>
      <c r="AH306" s="31"/>
      <c r="AI306" s="157" t="s">
        <v>244</v>
      </c>
      <c r="AJ306" s="157"/>
      <c r="AK306" s="31"/>
      <c r="AL306" s="31"/>
      <c r="AM306" s="158">
        <v>9919</v>
      </c>
      <c r="AN306" s="158"/>
      <c r="AO306" s="31"/>
      <c r="AP306" s="31"/>
      <c r="AQ306" s="157" t="s">
        <v>244</v>
      </c>
      <c r="AR306" s="157"/>
      <c r="AS306" s="31"/>
      <c r="AT306" s="31"/>
      <c r="AU306" s="158">
        <v>19838</v>
      </c>
      <c r="AV306" s="158"/>
      <c r="AW306" s="31"/>
    </row>
    <row r="307" spans="1:49">
      <c r="A307" s="11"/>
      <c r="B307" s="121"/>
      <c r="C307" s="157"/>
      <c r="D307" s="157"/>
      <c r="E307" s="31"/>
      <c r="F307" s="31"/>
      <c r="G307" s="157"/>
      <c r="H307" s="157"/>
      <c r="I307" s="31"/>
      <c r="J307" s="31"/>
      <c r="K307" s="158"/>
      <c r="L307" s="158"/>
      <c r="M307" s="31"/>
      <c r="N307" s="31"/>
      <c r="O307" s="157"/>
      <c r="P307" s="157"/>
      <c r="Q307" s="31"/>
      <c r="R307" s="31"/>
      <c r="S307" s="158"/>
      <c r="T307" s="158"/>
      <c r="U307" s="31"/>
      <c r="V307" s="31"/>
      <c r="W307" s="157"/>
      <c r="X307" s="157"/>
      <c r="Y307" s="31"/>
      <c r="Z307" s="31"/>
      <c r="AA307" s="157"/>
      <c r="AB307" s="157"/>
      <c r="AC307" s="31"/>
      <c r="AD307" s="31"/>
      <c r="AE307" s="158"/>
      <c r="AF307" s="158"/>
      <c r="AG307" s="31"/>
      <c r="AH307" s="31"/>
      <c r="AI307" s="157"/>
      <c r="AJ307" s="157"/>
      <c r="AK307" s="31"/>
      <c r="AL307" s="31"/>
      <c r="AM307" s="158"/>
      <c r="AN307" s="158"/>
      <c r="AO307" s="31"/>
      <c r="AP307" s="31"/>
      <c r="AQ307" s="157"/>
      <c r="AR307" s="157"/>
      <c r="AS307" s="31"/>
      <c r="AT307" s="31"/>
      <c r="AU307" s="158"/>
      <c r="AV307" s="158"/>
      <c r="AW307" s="31"/>
    </row>
    <row r="308" spans="1:49">
      <c r="A308" s="11"/>
      <c r="B308" s="154" t="s">
        <v>80</v>
      </c>
      <c r="C308" s="155">
        <v>23002</v>
      </c>
      <c r="D308" s="155"/>
      <c r="E308" s="27"/>
      <c r="F308" s="27"/>
      <c r="G308" s="156" t="s">
        <v>244</v>
      </c>
      <c r="H308" s="156"/>
      <c r="I308" s="27"/>
      <c r="J308" s="27"/>
      <c r="K308" s="156" t="s">
        <v>244</v>
      </c>
      <c r="L308" s="156"/>
      <c r="M308" s="27"/>
      <c r="N308" s="27"/>
      <c r="O308" s="156" t="s">
        <v>244</v>
      </c>
      <c r="P308" s="156"/>
      <c r="Q308" s="27"/>
      <c r="R308" s="27"/>
      <c r="S308" s="155">
        <v>23002</v>
      </c>
      <c r="T308" s="155"/>
      <c r="U308" s="27"/>
      <c r="V308" s="27"/>
      <c r="W308" s="156">
        <v>114</v>
      </c>
      <c r="X308" s="156"/>
      <c r="Y308" s="27"/>
      <c r="Z308" s="27"/>
      <c r="AA308" s="156" t="s">
        <v>244</v>
      </c>
      <c r="AB308" s="156"/>
      <c r="AC308" s="27"/>
      <c r="AD308" s="27"/>
      <c r="AE308" s="156" t="s">
        <v>244</v>
      </c>
      <c r="AF308" s="156"/>
      <c r="AG308" s="27"/>
      <c r="AH308" s="27"/>
      <c r="AI308" s="156" t="s">
        <v>244</v>
      </c>
      <c r="AJ308" s="156"/>
      <c r="AK308" s="27"/>
      <c r="AL308" s="27"/>
      <c r="AM308" s="156">
        <v>114</v>
      </c>
      <c r="AN308" s="156"/>
      <c r="AO308" s="27"/>
      <c r="AP308" s="27"/>
      <c r="AQ308" s="156" t="s">
        <v>244</v>
      </c>
      <c r="AR308" s="156"/>
      <c r="AS308" s="27"/>
      <c r="AT308" s="27"/>
      <c r="AU308" s="155">
        <v>23116</v>
      </c>
      <c r="AV308" s="155"/>
      <c r="AW308" s="27"/>
    </row>
    <row r="309" spans="1:49">
      <c r="A309" s="11"/>
      <c r="B309" s="154"/>
      <c r="C309" s="155"/>
      <c r="D309" s="155"/>
      <c r="E309" s="27"/>
      <c r="F309" s="27"/>
      <c r="G309" s="156"/>
      <c r="H309" s="156"/>
      <c r="I309" s="27"/>
      <c r="J309" s="27"/>
      <c r="K309" s="156"/>
      <c r="L309" s="156"/>
      <c r="M309" s="27"/>
      <c r="N309" s="27"/>
      <c r="O309" s="156"/>
      <c r="P309" s="156"/>
      <c r="Q309" s="27"/>
      <c r="R309" s="27"/>
      <c r="S309" s="155"/>
      <c r="T309" s="155"/>
      <c r="U309" s="27"/>
      <c r="V309" s="27"/>
      <c r="W309" s="156"/>
      <c r="X309" s="156"/>
      <c r="Y309" s="27"/>
      <c r="Z309" s="27"/>
      <c r="AA309" s="156"/>
      <c r="AB309" s="156"/>
      <c r="AC309" s="27"/>
      <c r="AD309" s="27"/>
      <c r="AE309" s="156"/>
      <c r="AF309" s="156"/>
      <c r="AG309" s="27"/>
      <c r="AH309" s="27"/>
      <c r="AI309" s="156"/>
      <c r="AJ309" s="156"/>
      <c r="AK309" s="27"/>
      <c r="AL309" s="27"/>
      <c r="AM309" s="156"/>
      <c r="AN309" s="156"/>
      <c r="AO309" s="27"/>
      <c r="AP309" s="27"/>
      <c r="AQ309" s="156"/>
      <c r="AR309" s="156"/>
      <c r="AS309" s="27"/>
      <c r="AT309" s="27"/>
      <c r="AU309" s="155"/>
      <c r="AV309" s="155"/>
      <c r="AW309" s="27"/>
    </row>
    <row r="310" spans="1:49">
      <c r="A310" s="11"/>
      <c r="B310" s="121" t="s">
        <v>81</v>
      </c>
      <c r="C310" s="158">
        <v>67214</v>
      </c>
      <c r="D310" s="158"/>
      <c r="E310" s="31"/>
      <c r="F310" s="31"/>
      <c r="G310" s="157" t="s">
        <v>674</v>
      </c>
      <c r="H310" s="157"/>
      <c r="I310" s="121" t="s">
        <v>253</v>
      </c>
      <c r="J310" s="31"/>
      <c r="K310" s="158">
        <v>6260</v>
      </c>
      <c r="L310" s="158"/>
      <c r="M310" s="31"/>
      <c r="N310" s="31"/>
      <c r="O310" s="157" t="s">
        <v>244</v>
      </c>
      <c r="P310" s="157"/>
      <c r="Q310" s="31"/>
      <c r="R310" s="31"/>
      <c r="S310" s="158">
        <v>71039</v>
      </c>
      <c r="T310" s="158"/>
      <c r="U310" s="31"/>
      <c r="V310" s="31"/>
      <c r="W310" s="158">
        <v>44311</v>
      </c>
      <c r="X310" s="158"/>
      <c r="Y310" s="31"/>
      <c r="Z310" s="31"/>
      <c r="AA310" s="158">
        <v>40207</v>
      </c>
      <c r="AB310" s="158"/>
      <c r="AC310" s="31"/>
      <c r="AD310" s="31"/>
      <c r="AE310" s="158">
        <v>60553</v>
      </c>
      <c r="AF310" s="158"/>
      <c r="AG310" s="31"/>
      <c r="AH310" s="31"/>
      <c r="AI310" s="157" t="s">
        <v>667</v>
      </c>
      <c r="AJ310" s="157"/>
      <c r="AK310" s="121" t="s">
        <v>253</v>
      </c>
      <c r="AL310" s="31"/>
      <c r="AM310" s="158">
        <v>97878</v>
      </c>
      <c r="AN310" s="158"/>
      <c r="AO310" s="31"/>
      <c r="AP310" s="31"/>
      <c r="AQ310" s="157" t="s">
        <v>675</v>
      </c>
      <c r="AR310" s="157"/>
      <c r="AS310" s="121" t="s">
        <v>253</v>
      </c>
      <c r="AT310" s="31"/>
      <c r="AU310" s="158">
        <v>135680</v>
      </c>
      <c r="AV310" s="158"/>
      <c r="AW310" s="31"/>
    </row>
    <row r="311" spans="1:49">
      <c r="A311" s="11"/>
      <c r="B311" s="121"/>
      <c r="C311" s="158"/>
      <c r="D311" s="158"/>
      <c r="E311" s="31"/>
      <c r="F311" s="31"/>
      <c r="G311" s="157"/>
      <c r="H311" s="157"/>
      <c r="I311" s="121"/>
      <c r="J311" s="31"/>
      <c r="K311" s="158"/>
      <c r="L311" s="158"/>
      <c r="M311" s="31"/>
      <c r="N311" s="31"/>
      <c r="O311" s="157"/>
      <c r="P311" s="157"/>
      <c r="Q311" s="31"/>
      <c r="R311" s="31"/>
      <c r="S311" s="158"/>
      <c r="T311" s="158"/>
      <c r="U311" s="31"/>
      <c r="V311" s="31"/>
      <c r="W311" s="158"/>
      <c r="X311" s="158"/>
      <c r="Y311" s="31"/>
      <c r="Z311" s="31"/>
      <c r="AA311" s="158"/>
      <c r="AB311" s="158"/>
      <c r="AC311" s="31"/>
      <c r="AD311" s="31"/>
      <c r="AE311" s="158"/>
      <c r="AF311" s="158"/>
      <c r="AG311" s="31"/>
      <c r="AH311" s="31"/>
      <c r="AI311" s="157"/>
      <c r="AJ311" s="157"/>
      <c r="AK311" s="121"/>
      <c r="AL311" s="31"/>
      <c r="AM311" s="158"/>
      <c r="AN311" s="158"/>
      <c r="AO311" s="31"/>
      <c r="AP311" s="31"/>
      <c r="AQ311" s="157"/>
      <c r="AR311" s="157"/>
      <c r="AS311" s="121"/>
      <c r="AT311" s="31"/>
      <c r="AU311" s="158"/>
      <c r="AV311" s="158"/>
      <c r="AW311" s="31"/>
    </row>
    <row r="312" spans="1:49">
      <c r="A312" s="11"/>
      <c r="B312" s="154" t="s">
        <v>83</v>
      </c>
      <c r="C312" s="155">
        <v>12662</v>
      </c>
      <c r="D312" s="155"/>
      <c r="E312" s="27"/>
      <c r="F312" s="27"/>
      <c r="G312" s="156" t="s">
        <v>244</v>
      </c>
      <c r="H312" s="156"/>
      <c r="I312" s="27"/>
      <c r="J312" s="27"/>
      <c r="K312" s="156" t="s">
        <v>244</v>
      </c>
      <c r="L312" s="156"/>
      <c r="M312" s="27"/>
      <c r="N312" s="27"/>
      <c r="O312" s="156" t="s">
        <v>244</v>
      </c>
      <c r="P312" s="156"/>
      <c r="Q312" s="27"/>
      <c r="R312" s="27"/>
      <c r="S312" s="155">
        <v>12662</v>
      </c>
      <c r="T312" s="155"/>
      <c r="U312" s="27"/>
      <c r="V312" s="27"/>
      <c r="W312" s="155">
        <v>1026</v>
      </c>
      <c r="X312" s="155"/>
      <c r="Y312" s="27"/>
      <c r="Z312" s="27"/>
      <c r="AA312" s="156">
        <v>414</v>
      </c>
      <c r="AB312" s="156"/>
      <c r="AC312" s="27"/>
      <c r="AD312" s="27"/>
      <c r="AE312" s="156">
        <v>959</v>
      </c>
      <c r="AF312" s="156"/>
      <c r="AG312" s="27"/>
      <c r="AH312" s="27"/>
      <c r="AI312" s="156" t="s">
        <v>244</v>
      </c>
      <c r="AJ312" s="156"/>
      <c r="AK312" s="27"/>
      <c r="AL312" s="27"/>
      <c r="AM312" s="155">
        <v>2399</v>
      </c>
      <c r="AN312" s="155"/>
      <c r="AO312" s="27"/>
      <c r="AP312" s="27"/>
      <c r="AQ312" s="156" t="s">
        <v>244</v>
      </c>
      <c r="AR312" s="156"/>
      <c r="AS312" s="27"/>
      <c r="AT312" s="27"/>
      <c r="AU312" s="155">
        <v>15061</v>
      </c>
      <c r="AV312" s="155"/>
      <c r="AW312" s="27"/>
    </row>
    <row r="313" spans="1:49" ht="15.75" thickBot="1">
      <c r="A313" s="11"/>
      <c r="B313" s="154"/>
      <c r="C313" s="172"/>
      <c r="D313" s="172"/>
      <c r="E313" s="45"/>
      <c r="F313" s="27"/>
      <c r="G313" s="173"/>
      <c r="H313" s="173"/>
      <c r="I313" s="45"/>
      <c r="J313" s="27"/>
      <c r="K313" s="173"/>
      <c r="L313" s="173"/>
      <c r="M313" s="45"/>
      <c r="N313" s="27"/>
      <c r="O313" s="173"/>
      <c r="P313" s="173"/>
      <c r="Q313" s="45"/>
      <c r="R313" s="27"/>
      <c r="S313" s="172"/>
      <c r="T313" s="172"/>
      <c r="U313" s="45"/>
      <c r="V313" s="27"/>
      <c r="W313" s="172"/>
      <c r="X313" s="172"/>
      <c r="Y313" s="45"/>
      <c r="Z313" s="27"/>
      <c r="AA313" s="173"/>
      <c r="AB313" s="173"/>
      <c r="AC313" s="45"/>
      <c r="AD313" s="27"/>
      <c r="AE313" s="173"/>
      <c r="AF313" s="173"/>
      <c r="AG313" s="45"/>
      <c r="AH313" s="27"/>
      <c r="AI313" s="173"/>
      <c r="AJ313" s="173"/>
      <c r="AK313" s="45"/>
      <c r="AL313" s="27"/>
      <c r="AM313" s="172"/>
      <c r="AN313" s="172"/>
      <c r="AO313" s="45"/>
      <c r="AP313" s="27"/>
      <c r="AQ313" s="173"/>
      <c r="AR313" s="173"/>
      <c r="AS313" s="45"/>
      <c r="AT313" s="27"/>
      <c r="AU313" s="172"/>
      <c r="AV313" s="172"/>
      <c r="AW313" s="45"/>
    </row>
    <row r="314" spans="1:49">
      <c r="A314" s="11"/>
      <c r="B314" s="171" t="s">
        <v>84</v>
      </c>
      <c r="C314" s="178">
        <v>601805</v>
      </c>
      <c r="D314" s="178"/>
      <c r="E314" s="50"/>
      <c r="F314" s="31"/>
      <c r="G314" s="180" t="s">
        <v>676</v>
      </c>
      <c r="H314" s="180"/>
      <c r="I314" s="176" t="s">
        <v>253</v>
      </c>
      <c r="J314" s="31"/>
      <c r="K314" s="178">
        <v>16234</v>
      </c>
      <c r="L314" s="178"/>
      <c r="M314" s="50"/>
      <c r="N314" s="31"/>
      <c r="O314" s="180" t="s">
        <v>244</v>
      </c>
      <c r="P314" s="180"/>
      <c r="Q314" s="50"/>
      <c r="R314" s="31"/>
      <c r="S314" s="178">
        <v>615864</v>
      </c>
      <c r="T314" s="178"/>
      <c r="U314" s="50"/>
      <c r="V314" s="31"/>
      <c r="W314" s="178">
        <v>45522</v>
      </c>
      <c r="X314" s="178"/>
      <c r="Y314" s="50"/>
      <c r="Z314" s="31"/>
      <c r="AA314" s="178">
        <v>74101</v>
      </c>
      <c r="AB314" s="178"/>
      <c r="AC314" s="50"/>
      <c r="AD314" s="31"/>
      <c r="AE314" s="178">
        <v>282980</v>
      </c>
      <c r="AF314" s="178"/>
      <c r="AG314" s="50"/>
      <c r="AH314" s="31"/>
      <c r="AI314" s="180" t="s">
        <v>677</v>
      </c>
      <c r="AJ314" s="180"/>
      <c r="AK314" s="176" t="s">
        <v>253</v>
      </c>
      <c r="AL314" s="31"/>
      <c r="AM314" s="178">
        <v>354487</v>
      </c>
      <c r="AN314" s="178"/>
      <c r="AO314" s="50"/>
      <c r="AP314" s="31"/>
      <c r="AQ314" s="180" t="s">
        <v>668</v>
      </c>
      <c r="AR314" s="180"/>
      <c r="AS314" s="176" t="s">
        <v>253</v>
      </c>
      <c r="AT314" s="31"/>
      <c r="AU314" s="178">
        <v>907450</v>
      </c>
      <c r="AV314" s="178"/>
      <c r="AW314" s="50"/>
    </row>
    <row r="315" spans="1:49" ht="15.75" thickBot="1">
      <c r="A315" s="11"/>
      <c r="B315" s="171"/>
      <c r="C315" s="164"/>
      <c r="D315" s="164"/>
      <c r="E315" s="32"/>
      <c r="F315" s="31"/>
      <c r="G315" s="159"/>
      <c r="H315" s="159"/>
      <c r="I315" s="160"/>
      <c r="J315" s="31"/>
      <c r="K315" s="164"/>
      <c r="L315" s="164"/>
      <c r="M315" s="32"/>
      <c r="N315" s="31"/>
      <c r="O315" s="159"/>
      <c r="P315" s="159"/>
      <c r="Q315" s="32"/>
      <c r="R315" s="31"/>
      <c r="S315" s="164"/>
      <c r="T315" s="164"/>
      <c r="U315" s="32"/>
      <c r="V315" s="31"/>
      <c r="W315" s="164"/>
      <c r="X315" s="164"/>
      <c r="Y315" s="32"/>
      <c r="Z315" s="31"/>
      <c r="AA315" s="164"/>
      <c r="AB315" s="164"/>
      <c r="AC315" s="32"/>
      <c r="AD315" s="31"/>
      <c r="AE315" s="164"/>
      <c r="AF315" s="164"/>
      <c r="AG315" s="32"/>
      <c r="AH315" s="31"/>
      <c r="AI315" s="159"/>
      <c r="AJ315" s="159"/>
      <c r="AK315" s="160"/>
      <c r="AL315" s="31"/>
      <c r="AM315" s="164"/>
      <c r="AN315" s="164"/>
      <c r="AO315" s="32"/>
      <c r="AP315" s="31"/>
      <c r="AQ315" s="159"/>
      <c r="AR315" s="159"/>
      <c r="AS315" s="160"/>
      <c r="AT315" s="31"/>
      <c r="AU315" s="164"/>
      <c r="AV315" s="164"/>
      <c r="AW315" s="32"/>
    </row>
    <row r="316" spans="1:49">
      <c r="A316" s="11"/>
      <c r="B316" s="154" t="s">
        <v>615</v>
      </c>
      <c r="C316" s="163">
        <v>182212</v>
      </c>
      <c r="D316" s="163"/>
      <c r="E316" s="37"/>
      <c r="F316" s="27"/>
      <c r="G316" s="163">
        <v>2175</v>
      </c>
      <c r="H316" s="163"/>
      <c r="I316" s="37"/>
      <c r="J316" s="27"/>
      <c r="K316" s="163">
        <v>197350</v>
      </c>
      <c r="L316" s="163"/>
      <c r="M316" s="37"/>
      <c r="N316" s="27"/>
      <c r="O316" s="162" t="s">
        <v>669</v>
      </c>
      <c r="P316" s="162"/>
      <c r="Q316" s="166" t="s">
        <v>253</v>
      </c>
      <c r="R316" s="27"/>
      <c r="S316" s="163">
        <v>195131</v>
      </c>
      <c r="T316" s="163"/>
      <c r="U316" s="37"/>
      <c r="V316" s="27"/>
      <c r="W316" s="163">
        <v>3111</v>
      </c>
      <c r="X316" s="163"/>
      <c r="Y316" s="37"/>
      <c r="Z316" s="27"/>
      <c r="AA316" s="163">
        <v>125047</v>
      </c>
      <c r="AB316" s="163"/>
      <c r="AC316" s="37"/>
      <c r="AD316" s="27"/>
      <c r="AE316" s="163">
        <v>38139</v>
      </c>
      <c r="AF316" s="163"/>
      <c r="AG316" s="37"/>
      <c r="AH316" s="27"/>
      <c r="AI316" s="162" t="s">
        <v>678</v>
      </c>
      <c r="AJ316" s="162"/>
      <c r="AK316" s="166" t="s">
        <v>253</v>
      </c>
      <c r="AL316" s="27"/>
      <c r="AM316" s="162" t="s">
        <v>679</v>
      </c>
      <c r="AN316" s="162"/>
      <c r="AO316" s="166" t="s">
        <v>253</v>
      </c>
      <c r="AP316" s="27"/>
      <c r="AQ316" s="162" t="s">
        <v>244</v>
      </c>
      <c r="AR316" s="162"/>
      <c r="AS316" s="37"/>
      <c r="AT316" s="27"/>
      <c r="AU316" s="163">
        <v>67547</v>
      </c>
      <c r="AV316" s="163"/>
      <c r="AW316" s="37"/>
    </row>
    <row r="317" spans="1:49">
      <c r="A317" s="11"/>
      <c r="B317" s="154"/>
      <c r="C317" s="191"/>
      <c r="D317" s="191"/>
      <c r="E317" s="90"/>
      <c r="F317" s="27"/>
      <c r="G317" s="191"/>
      <c r="H317" s="191"/>
      <c r="I317" s="90"/>
      <c r="J317" s="27"/>
      <c r="K317" s="191"/>
      <c r="L317" s="191"/>
      <c r="M317" s="90"/>
      <c r="N317" s="27"/>
      <c r="O317" s="192"/>
      <c r="P317" s="192"/>
      <c r="Q317" s="193"/>
      <c r="R317" s="27"/>
      <c r="S317" s="155"/>
      <c r="T317" s="155"/>
      <c r="U317" s="27"/>
      <c r="V317" s="27"/>
      <c r="W317" s="155"/>
      <c r="X317" s="155"/>
      <c r="Y317" s="27"/>
      <c r="Z317" s="27"/>
      <c r="AA317" s="155"/>
      <c r="AB317" s="155"/>
      <c r="AC317" s="27"/>
      <c r="AD317" s="27"/>
      <c r="AE317" s="155"/>
      <c r="AF317" s="155"/>
      <c r="AG317" s="27"/>
      <c r="AH317" s="27"/>
      <c r="AI317" s="156"/>
      <c r="AJ317" s="156"/>
      <c r="AK317" s="154"/>
      <c r="AL317" s="27"/>
      <c r="AM317" s="156"/>
      <c r="AN317" s="156"/>
      <c r="AO317" s="154"/>
      <c r="AP317" s="27"/>
      <c r="AQ317" s="156"/>
      <c r="AR317" s="156"/>
      <c r="AS317" s="27"/>
      <c r="AT317" s="27"/>
      <c r="AU317" s="155"/>
      <c r="AV317" s="155"/>
      <c r="AW317" s="27"/>
    </row>
    <row r="318" spans="1:49">
      <c r="A318" s="11"/>
      <c r="B318" s="121" t="s">
        <v>618</v>
      </c>
      <c r="C318" s="157" t="s">
        <v>244</v>
      </c>
      <c r="D318" s="157"/>
      <c r="E318" s="31"/>
      <c r="F318" s="31"/>
      <c r="G318" s="157">
        <v>339</v>
      </c>
      <c r="H318" s="157"/>
      <c r="I318" s="31"/>
      <c r="J318" s="31"/>
      <c r="K318" s="157">
        <v>184</v>
      </c>
      <c r="L318" s="157"/>
      <c r="M318" s="31"/>
      <c r="N318" s="31"/>
      <c r="O318" s="157" t="s">
        <v>244</v>
      </c>
      <c r="P318" s="157"/>
      <c r="Q318" s="31"/>
      <c r="R318" s="31"/>
      <c r="S318" s="157">
        <v>523</v>
      </c>
      <c r="T318" s="157"/>
      <c r="U318" s="31"/>
      <c r="V318" s="31"/>
      <c r="W318" s="157" t="s">
        <v>244</v>
      </c>
      <c r="X318" s="157"/>
      <c r="Y318" s="31"/>
      <c r="Z318" s="31"/>
      <c r="AA318" s="157" t="s">
        <v>244</v>
      </c>
      <c r="AB318" s="157"/>
      <c r="AC318" s="31"/>
      <c r="AD318" s="31"/>
      <c r="AE318" s="157">
        <v>507</v>
      </c>
      <c r="AF318" s="157"/>
      <c r="AG318" s="31"/>
      <c r="AH318" s="31"/>
      <c r="AI318" s="157" t="s">
        <v>244</v>
      </c>
      <c r="AJ318" s="157"/>
      <c r="AK318" s="31"/>
      <c r="AL318" s="31"/>
      <c r="AM318" s="157">
        <v>507</v>
      </c>
      <c r="AN318" s="157"/>
      <c r="AO318" s="31"/>
      <c r="AP318" s="31"/>
      <c r="AQ318" s="157" t="s">
        <v>244</v>
      </c>
      <c r="AR318" s="157"/>
      <c r="AS318" s="31"/>
      <c r="AT318" s="31"/>
      <c r="AU318" s="158">
        <v>1030</v>
      </c>
      <c r="AV318" s="158"/>
      <c r="AW318" s="31"/>
    </row>
    <row r="319" spans="1:49" ht="15.75" thickBot="1">
      <c r="A319" s="11"/>
      <c r="B319" s="121"/>
      <c r="C319" s="159"/>
      <c r="D319" s="159"/>
      <c r="E319" s="32"/>
      <c r="F319" s="31"/>
      <c r="G319" s="159"/>
      <c r="H319" s="159"/>
      <c r="I319" s="32"/>
      <c r="J319" s="31"/>
      <c r="K319" s="159"/>
      <c r="L319" s="159"/>
      <c r="M319" s="32"/>
      <c r="N319" s="31"/>
      <c r="O319" s="159"/>
      <c r="P319" s="159"/>
      <c r="Q319" s="32"/>
      <c r="R319" s="31"/>
      <c r="S319" s="159"/>
      <c r="T319" s="159"/>
      <c r="U319" s="32"/>
      <c r="V319" s="31"/>
      <c r="W319" s="159"/>
      <c r="X319" s="159"/>
      <c r="Y319" s="32"/>
      <c r="Z319" s="31"/>
      <c r="AA319" s="159"/>
      <c r="AB319" s="159"/>
      <c r="AC319" s="32"/>
      <c r="AD319" s="31"/>
      <c r="AE319" s="159"/>
      <c r="AF319" s="159"/>
      <c r="AG319" s="32"/>
      <c r="AH319" s="31"/>
      <c r="AI319" s="159"/>
      <c r="AJ319" s="159"/>
      <c r="AK319" s="32"/>
      <c r="AL319" s="31"/>
      <c r="AM319" s="159"/>
      <c r="AN319" s="159"/>
      <c r="AO319" s="32"/>
      <c r="AP319" s="31"/>
      <c r="AQ319" s="159"/>
      <c r="AR319" s="159"/>
      <c r="AS319" s="32"/>
      <c r="AT319" s="31"/>
      <c r="AU319" s="164"/>
      <c r="AV319" s="164"/>
      <c r="AW319" s="32"/>
    </row>
    <row r="320" spans="1:49">
      <c r="A320" s="11"/>
      <c r="B320" s="187" t="s">
        <v>620</v>
      </c>
      <c r="C320" s="166" t="s">
        <v>166</v>
      </c>
      <c r="D320" s="163">
        <v>182212</v>
      </c>
      <c r="E320" s="37"/>
      <c r="F320" s="27"/>
      <c r="G320" s="166" t="s">
        <v>166</v>
      </c>
      <c r="H320" s="163">
        <v>1836</v>
      </c>
      <c r="I320" s="37"/>
      <c r="J320" s="27"/>
      <c r="K320" s="166" t="s">
        <v>166</v>
      </c>
      <c r="L320" s="163">
        <v>197166</v>
      </c>
      <c r="M320" s="37"/>
      <c r="N320" s="27"/>
      <c r="O320" s="166" t="s">
        <v>166</v>
      </c>
      <c r="P320" s="162" t="s">
        <v>669</v>
      </c>
      <c r="Q320" s="166" t="s">
        <v>253</v>
      </c>
      <c r="R320" s="27"/>
      <c r="S320" s="166" t="s">
        <v>166</v>
      </c>
      <c r="T320" s="163">
        <v>194608</v>
      </c>
      <c r="U320" s="37"/>
      <c r="V320" s="27"/>
      <c r="W320" s="166" t="s">
        <v>166</v>
      </c>
      <c r="X320" s="163">
        <v>3111</v>
      </c>
      <c r="Y320" s="37"/>
      <c r="Z320" s="27"/>
      <c r="AA320" s="166" t="s">
        <v>166</v>
      </c>
      <c r="AB320" s="163">
        <v>125047</v>
      </c>
      <c r="AC320" s="37"/>
      <c r="AD320" s="27"/>
      <c r="AE320" s="166" t="s">
        <v>166</v>
      </c>
      <c r="AF320" s="163">
        <v>37632</v>
      </c>
      <c r="AG320" s="37"/>
      <c r="AH320" s="27"/>
      <c r="AI320" s="166" t="s">
        <v>166</v>
      </c>
      <c r="AJ320" s="162" t="s">
        <v>678</v>
      </c>
      <c r="AK320" s="166" t="s">
        <v>253</v>
      </c>
      <c r="AL320" s="27"/>
      <c r="AM320" s="166" t="s">
        <v>166</v>
      </c>
      <c r="AN320" s="162" t="s">
        <v>680</v>
      </c>
      <c r="AO320" s="166" t="s">
        <v>253</v>
      </c>
      <c r="AP320" s="27"/>
      <c r="AQ320" s="166" t="s">
        <v>166</v>
      </c>
      <c r="AR320" s="162" t="s">
        <v>244</v>
      </c>
      <c r="AS320" s="37"/>
      <c r="AT320" s="27"/>
      <c r="AU320" s="166" t="s">
        <v>166</v>
      </c>
      <c r="AV320" s="163">
        <v>66517</v>
      </c>
      <c r="AW320" s="37"/>
    </row>
    <row r="321" spans="1:49" ht="15.75" thickBot="1">
      <c r="A321" s="11"/>
      <c r="B321" s="187"/>
      <c r="C321" s="167"/>
      <c r="D321" s="168"/>
      <c r="E321" s="38"/>
      <c r="F321" s="27"/>
      <c r="G321" s="167"/>
      <c r="H321" s="168"/>
      <c r="I321" s="38"/>
      <c r="J321" s="27"/>
      <c r="K321" s="167"/>
      <c r="L321" s="168"/>
      <c r="M321" s="38"/>
      <c r="N321" s="27"/>
      <c r="O321" s="167"/>
      <c r="P321" s="169"/>
      <c r="Q321" s="167"/>
      <c r="R321" s="27"/>
      <c r="S321" s="167"/>
      <c r="T321" s="168"/>
      <c r="U321" s="38"/>
      <c r="V321" s="27"/>
      <c r="W321" s="167"/>
      <c r="X321" s="168"/>
      <c r="Y321" s="38"/>
      <c r="Z321" s="27"/>
      <c r="AA321" s="167"/>
      <c r="AB321" s="168"/>
      <c r="AC321" s="38"/>
      <c r="AD321" s="27"/>
      <c r="AE321" s="167"/>
      <c r="AF321" s="168"/>
      <c r="AG321" s="38"/>
      <c r="AH321" s="27"/>
      <c r="AI321" s="167"/>
      <c r="AJ321" s="169"/>
      <c r="AK321" s="167"/>
      <c r="AL321" s="27"/>
      <c r="AM321" s="167"/>
      <c r="AN321" s="169"/>
      <c r="AO321" s="167"/>
      <c r="AP321" s="27"/>
      <c r="AQ321" s="167"/>
      <c r="AR321" s="169"/>
      <c r="AS321" s="38"/>
      <c r="AT321" s="27"/>
      <c r="AU321" s="167"/>
      <c r="AV321" s="168"/>
      <c r="AW321" s="38"/>
    </row>
    <row r="322" spans="1:49" ht="15.75" thickTop="1">
      <c r="A322" s="11"/>
      <c r="B322" s="121" t="s">
        <v>644</v>
      </c>
      <c r="C322" s="188" t="s">
        <v>244</v>
      </c>
      <c r="D322" s="188"/>
      <c r="E322" s="132"/>
      <c r="F322" s="31"/>
      <c r="G322" s="188" t="s">
        <v>244</v>
      </c>
      <c r="H322" s="188"/>
      <c r="I322" s="132"/>
      <c r="J322" s="31"/>
      <c r="K322" s="188" t="s">
        <v>244</v>
      </c>
      <c r="L322" s="188"/>
      <c r="M322" s="132"/>
      <c r="N322" s="31"/>
      <c r="O322" s="188" t="s">
        <v>244</v>
      </c>
      <c r="P322" s="188"/>
      <c r="Q322" s="132"/>
      <c r="R322" s="31"/>
      <c r="S322" s="188" t="s">
        <v>244</v>
      </c>
      <c r="T322" s="188"/>
      <c r="U322" s="132"/>
      <c r="V322" s="31"/>
      <c r="W322" s="188" t="s">
        <v>244</v>
      </c>
      <c r="X322" s="188"/>
      <c r="Y322" s="132"/>
      <c r="Z322" s="31"/>
      <c r="AA322" s="188" t="s">
        <v>244</v>
      </c>
      <c r="AB322" s="188"/>
      <c r="AC322" s="132"/>
      <c r="AD322" s="31"/>
      <c r="AE322" s="188" t="s">
        <v>244</v>
      </c>
      <c r="AF322" s="188"/>
      <c r="AG322" s="132"/>
      <c r="AH322" s="31"/>
      <c r="AI322" s="188" t="s">
        <v>244</v>
      </c>
      <c r="AJ322" s="188"/>
      <c r="AK322" s="132"/>
      <c r="AL322" s="31"/>
      <c r="AM322" s="188" t="s">
        <v>244</v>
      </c>
      <c r="AN322" s="188"/>
      <c r="AO322" s="132"/>
      <c r="AP322" s="31"/>
      <c r="AQ322" s="188" t="s">
        <v>244</v>
      </c>
      <c r="AR322" s="188"/>
      <c r="AS322" s="132"/>
      <c r="AT322" s="31"/>
      <c r="AU322" s="188" t="s">
        <v>244</v>
      </c>
      <c r="AV322" s="188"/>
      <c r="AW322" s="132"/>
    </row>
    <row r="323" spans="1:49" ht="15.75" thickBot="1">
      <c r="A323" s="11"/>
      <c r="B323" s="121"/>
      <c r="C323" s="159"/>
      <c r="D323" s="159"/>
      <c r="E323" s="32"/>
      <c r="F323" s="31"/>
      <c r="G323" s="159"/>
      <c r="H323" s="159"/>
      <c r="I323" s="32"/>
      <c r="J323" s="31"/>
      <c r="K323" s="159"/>
      <c r="L323" s="159"/>
      <c r="M323" s="32"/>
      <c r="N323" s="31"/>
      <c r="O323" s="159"/>
      <c r="P323" s="159"/>
      <c r="Q323" s="32"/>
      <c r="R323" s="31"/>
      <c r="S323" s="159"/>
      <c r="T323" s="159"/>
      <c r="U323" s="32"/>
      <c r="V323" s="31"/>
      <c r="W323" s="159"/>
      <c r="X323" s="159"/>
      <c r="Y323" s="32"/>
      <c r="Z323" s="31"/>
      <c r="AA323" s="159"/>
      <c r="AB323" s="159"/>
      <c r="AC323" s="32"/>
      <c r="AD323" s="31"/>
      <c r="AE323" s="159"/>
      <c r="AF323" s="159"/>
      <c r="AG323" s="32"/>
      <c r="AH323" s="31"/>
      <c r="AI323" s="159"/>
      <c r="AJ323" s="159"/>
      <c r="AK323" s="32"/>
      <c r="AL323" s="31"/>
      <c r="AM323" s="159"/>
      <c r="AN323" s="159"/>
      <c r="AO323" s="32"/>
      <c r="AP323" s="31"/>
      <c r="AQ323" s="159"/>
      <c r="AR323" s="159"/>
      <c r="AS323" s="32"/>
      <c r="AT323" s="31"/>
      <c r="AU323" s="159"/>
      <c r="AV323" s="159"/>
      <c r="AW323" s="32"/>
    </row>
    <row r="324" spans="1:49">
      <c r="A324" s="11"/>
      <c r="B324" s="187" t="s">
        <v>626</v>
      </c>
      <c r="C324" s="166" t="s">
        <v>166</v>
      </c>
      <c r="D324" s="163">
        <v>182212</v>
      </c>
      <c r="E324" s="37"/>
      <c r="F324" s="27"/>
      <c r="G324" s="166" t="s">
        <v>166</v>
      </c>
      <c r="H324" s="163">
        <v>1836</v>
      </c>
      <c r="I324" s="37"/>
      <c r="J324" s="27"/>
      <c r="K324" s="166" t="s">
        <v>166</v>
      </c>
      <c r="L324" s="163">
        <v>197166</v>
      </c>
      <c r="M324" s="37"/>
      <c r="N324" s="27"/>
      <c r="O324" s="166" t="s">
        <v>166</v>
      </c>
      <c r="P324" s="162" t="s">
        <v>669</v>
      </c>
      <c r="Q324" s="166" t="s">
        <v>253</v>
      </c>
      <c r="R324" s="27"/>
      <c r="S324" s="166" t="s">
        <v>166</v>
      </c>
      <c r="T324" s="163">
        <v>194608</v>
      </c>
      <c r="U324" s="37"/>
      <c r="V324" s="27"/>
      <c r="W324" s="166" t="s">
        <v>166</v>
      </c>
      <c r="X324" s="163">
        <v>3111</v>
      </c>
      <c r="Y324" s="37"/>
      <c r="Z324" s="27"/>
      <c r="AA324" s="166" t="s">
        <v>166</v>
      </c>
      <c r="AB324" s="163">
        <v>125047</v>
      </c>
      <c r="AC324" s="37"/>
      <c r="AD324" s="27"/>
      <c r="AE324" s="166" t="s">
        <v>166</v>
      </c>
      <c r="AF324" s="163">
        <v>37632</v>
      </c>
      <c r="AG324" s="37"/>
      <c r="AH324" s="27"/>
      <c r="AI324" s="166" t="s">
        <v>166</v>
      </c>
      <c r="AJ324" s="162" t="s">
        <v>678</v>
      </c>
      <c r="AK324" s="166" t="s">
        <v>253</v>
      </c>
      <c r="AL324" s="27"/>
      <c r="AM324" s="166" t="s">
        <v>166</v>
      </c>
      <c r="AN324" s="162" t="s">
        <v>680</v>
      </c>
      <c r="AO324" s="166" t="s">
        <v>253</v>
      </c>
      <c r="AP324" s="27"/>
      <c r="AQ324" s="166" t="s">
        <v>166</v>
      </c>
      <c r="AR324" s="162" t="s">
        <v>244</v>
      </c>
      <c r="AS324" s="37"/>
      <c r="AT324" s="27"/>
      <c r="AU324" s="166" t="s">
        <v>166</v>
      </c>
      <c r="AV324" s="163">
        <v>66517</v>
      </c>
      <c r="AW324" s="37"/>
    </row>
    <row r="325" spans="1:49" ht="15.75" thickBot="1">
      <c r="A325" s="11"/>
      <c r="B325" s="187"/>
      <c r="C325" s="167"/>
      <c r="D325" s="168"/>
      <c r="E325" s="38"/>
      <c r="F325" s="27"/>
      <c r="G325" s="167"/>
      <c r="H325" s="168"/>
      <c r="I325" s="38"/>
      <c r="J325" s="27"/>
      <c r="K325" s="167"/>
      <c r="L325" s="168"/>
      <c r="M325" s="38"/>
      <c r="N325" s="27"/>
      <c r="O325" s="167"/>
      <c r="P325" s="169"/>
      <c r="Q325" s="167"/>
      <c r="R325" s="27"/>
      <c r="S325" s="167"/>
      <c r="T325" s="168"/>
      <c r="U325" s="38"/>
      <c r="V325" s="27"/>
      <c r="W325" s="167"/>
      <c r="X325" s="168"/>
      <c r="Y325" s="38"/>
      <c r="Z325" s="27"/>
      <c r="AA325" s="167"/>
      <c r="AB325" s="168"/>
      <c r="AC325" s="38"/>
      <c r="AD325" s="27"/>
      <c r="AE325" s="167"/>
      <c r="AF325" s="168"/>
      <c r="AG325" s="38"/>
      <c r="AH325" s="27"/>
      <c r="AI325" s="167"/>
      <c r="AJ325" s="169"/>
      <c r="AK325" s="167"/>
      <c r="AL325" s="27"/>
      <c r="AM325" s="167"/>
      <c r="AN325" s="169"/>
      <c r="AO325" s="167"/>
      <c r="AP325" s="27"/>
      <c r="AQ325" s="167"/>
      <c r="AR325" s="169"/>
      <c r="AS325" s="38"/>
      <c r="AT325" s="27"/>
      <c r="AU325" s="167"/>
      <c r="AV325" s="168"/>
      <c r="AW325" s="38"/>
    </row>
    <row r="326" spans="1:49" ht="15.75" thickTop="1">
      <c r="A326" s="11" t="s">
        <v>875</v>
      </c>
      <c r="B326" s="10" t="s">
        <v>21</v>
      </c>
      <c r="C326" s="10"/>
      <c r="D326" s="10"/>
      <c r="E326" s="10"/>
      <c r="F326" s="10"/>
      <c r="G326" s="10"/>
      <c r="H326" s="10"/>
      <c r="I326" s="10"/>
      <c r="J326" s="10"/>
      <c r="K326" s="10"/>
      <c r="L326" s="10"/>
      <c r="M326" s="10"/>
      <c r="N326" s="10"/>
      <c r="O326" s="10"/>
      <c r="P326" s="10"/>
      <c r="Q326" s="10"/>
      <c r="R326" s="10"/>
      <c r="S326" s="10"/>
      <c r="T326" s="10"/>
      <c r="U326" s="10"/>
      <c r="V326" s="10"/>
      <c r="W326" s="10"/>
      <c r="X326" s="10"/>
      <c r="Y326" s="10"/>
      <c r="Z326" s="10"/>
      <c r="AA326" s="10"/>
      <c r="AB326" s="10"/>
      <c r="AC326" s="10"/>
      <c r="AD326" s="10"/>
      <c r="AE326" s="10"/>
      <c r="AF326" s="10"/>
      <c r="AG326" s="10"/>
      <c r="AH326" s="10"/>
      <c r="AI326" s="10"/>
      <c r="AJ326" s="10"/>
      <c r="AK326" s="10"/>
      <c r="AL326" s="10"/>
      <c r="AM326" s="10"/>
      <c r="AN326" s="10"/>
      <c r="AO326" s="10"/>
      <c r="AP326" s="10"/>
      <c r="AQ326" s="10"/>
      <c r="AR326" s="10"/>
      <c r="AS326" s="10"/>
      <c r="AT326" s="10"/>
      <c r="AU326" s="10"/>
      <c r="AV326" s="10"/>
      <c r="AW326" s="10"/>
    </row>
    <row r="327" spans="1:49">
      <c r="A327" s="11"/>
      <c r="B327" s="22"/>
      <c r="C327" s="22"/>
      <c r="D327" s="22"/>
      <c r="E327" s="22"/>
      <c r="F327" s="22"/>
      <c r="G327" s="22"/>
      <c r="H327" s="22"/>
      <c r="I327" s="22"/>
      <c r="J327" s="22"/>
      <c r="K327" s="22"/>
      <c r="L327" s="22"/>
      <c r="M327" s="22"/>
      <c r="N327" s="22"/>
      <c r="O327" s="22"/>
      <c r="P327" s="22"/>
      <c r="Q327" s="22"/>
      <c r="R327" s="22"/>
      <c r="S327" s="22"/>
      <c r="T327" s="22"/>
      <c r="U327" s="22"/>
      <c r="V327" s="22"/>
      <c r="W327" s="22"/>
      <c r="X327" s="22"/>
      <c r="Y327" s="22"/>
      <c r="Z327" s="22"/>
      <c r="AA327" s="22"/>
      <c r="AB327" s="22"/>
      <c r="AC327" s="22"/>
      <c r="AD327" s="22"/>
      <c r="AE327" s="22"/>
      <c r="AF327" s="22"/>
      <c r="AG327" s="22"/>
      <c r="AH327" s="22"/>
      <c r="AI327" s="22"/>
      <c r="AJ327" s="22"/>
      <c r="AK327" s="22"/>
      <c r="AL327" s="22"/>
      <c r="AM327" s="22"/>
      <c r="AN327" s="22"/>
      <c r="AO327" s="22"/>
      <c r="AP327" s="22"/>
      <c r="AQ327" s="22"/>
      <c r="AR327" s="22"/>
      <c r="AS327" s="22"/>
      <c r="AT327" s="22"/>
      <c r="AU327" s="22"/>
      <c r="AV327" s="22"/>
      <c r="AW327" s="22"/>
    </row>
    <row r="328" spans="1:49">
      <c r="A328" s="11"/>
      <c r="B328" s="16"/>
      <c r="C328" s="16"/>
      <c r="D328" s="16"/>
      <c r="E328" s="16"/>
      <c r="F328" s="16"/>
      <c r="G328" s="16"/>
      <c r="H328" s="16"/>
      <c r="I328" s="16"/>
      <c r="J328" s="16"/>
      <c r="K328" s="16"/>
      <c r="L328" s="16"/>
      <c r="M328" s="16"/>
      <c r="N328" s="16"/>
      <c r="O328" s="16"/>
      <c r="P328" s="16"/>
      <c r="Q328" s="16"/>
      <c r="R328" s="16"/>
      <c r="S328" s="16"/>
      <c r="T328" s="16"/>
      <c r="U328" s="16"/>
      <c r="V328" s="16"/>
      <c r="W328" s="16"/>
      <c r="X328" s="16"/>
      <c r="Y328" s="16"/>
      <c r="Z328" s="16"/>
      <c r="AA328" s="16"/>
      <c r="AB328" s="16"/>
      <c r="AC328" s="16"/>
      <c r="AD328" s="16"/>
      <c r="AE328" s="16"/>
      <c r="AF328" s="16"/>
      <c r="AG328" s="16"/>
      <c r="AH328" s="16"/>
      <c r="AI328" s="16"/>
      <c r="AJ328" s="16"/>
      <c r="AK328" s="16"/>
      <c r="AL328" s="16"/>
      <c r="AM328" s="16"/>
      <c r="AN328" s="16"/>
      <c r="AO328" s="16"/>
      <c r="AP328" s="16"/>
      <c r="AQ328" s="16"/>
      <c r="AR328" s="16"/>
      <c r="AS328" s="16"/>
      <c r="AT328" s="16"/>
      <c r="AU328" s="16"/>
      <c r="AV328" s="16"/>
      <c r="AW328" s="16"/>
    </row>
    <row r="329" spans="1:49" ht="15.75" thickBot="1">
      <c r="A329" s="11"/>
      <c r="B329" s="19"/>
      <c r="C329" s="194" t="s">
        <v>549</v>
      </c>
      <c r="D329" s="194"/>
      <c r="E329" s="194"/>
      <c r="F329" s="194"/>
      <c r="G329" s="194"/>
      <c r="H329" s="194"/>
      <c r="I329" s="194"/>
      <c r="J329" s="194"/>
      <c r="K329" s="194"/>
      <c r="L329" s="194"/>
      <c r="M329" s="194"/>
      <c r="N329" s="194"/>
      <c r="O329" s="194"/>
      <c r="P329" s="194"/>
      <c r="Q329" s="194"/>
      <c r="R329" s="194"/>
      <c r="S329" s="194"/>
      <c r="T329" s="194"/>
      <c r="U329" s="194"/>
      <c r="V329" s="15"/>
      <c r="W329" s="194" t="s">
        <v>550</v>
      </c>
      <c r="X329" s="194"/>
      <c r="Y329" s="194"/>
      <c r="Z329" s="194"/>
      <c r="AA329" s="194"/>
      <c r="AB329" s="194"/>
      <c r="AC329" s="194"/>
      <c r="AD329" s="194"/>
      <c r="AE329" s="194"/>
      <c r="AF329" s="194"/>
      <c r="AG329" s="194"/>
      <c r="AH329" s="194"/>
      <c r="AI329" s="194"/>
      <c r="AJ329" s="194"/>
      <c r="AK329" s="194"/>
      <c r="AL329" s="194"/>
      <c r="AM329" s="194"/>
      <c r="AN329" s="194"/>
      <c r="AO329" s="194"/>
      <c r="AP329" s="15"/>
      <c r="AQ329" s="135"/>
      <c r="AR329" s="135"/>
      <c r="AS329" s="135"/>
      <c r="AT329" s="15"/>
      <c r="AU329" s="135"/>
      <c r="AV329" s="135"/>
      <c r="AW329" s="135"/>
    </row>
    <row r="330" spans="1:49">
      <c r="A330" s="11"/>
      <c r="B330" s="121"/>
      <c r="C330" s="196" t="s">
        <v>551</v>
      </c>
      <c r="D330" s="196"/>
      <c r="E330" s="196"/>
      <c r="F330" s="50"/>
      <c r="G330" s="196" t="s">
        <v>554</v>
      </c>
      <c r="H330" s="196"/>
      <c r="I330" s="196"/>
      <c r="J330" s="50"/>
      <c r="K330" s="196" t="s">
        <v>555</v>
      </c>
      <c r="L330" s="196"/>
      <c r="M330" s="196"/>
      <c r="N330" s="50"/>
      <c r="O330" s="196" t="s">
        <v>557</v>
      </c>
      <c r="P330" s="196"/>
      <c r="Q330" s="196"/>
      <c r="R330" s="50"/>
      <c r="S330" s="196" t="s">
        <v>558</v>
      </c>
      <c r="T330" s="196"/>
      <c r="U330" s="196"/>
      <c r="V330" s="31"/>
      <c r="W330" s="196" t="s">
        <v>551</v>
      </c>
      <c r="X330" s="196"/>
      <c r="Y330" s="196"/>
      <c r="Z330" s="50"/>
      <c r="AA330" s="196" t="s">
        <v>554</v>
      </c>
      <c r="AB330" s="196"/>
      <c r="AC330" s="196"/>
      <c r="AD330" s="50"/>
      <c r="AE330" s="196" t="s">
        <v>555</v>
      </c>
      <c r="AF330" s="196"/>
      <c r="AG330" s="196"/>
      <c r="AH330" s="50"/>
      <c r="AI330" s="196" t="s">
        <v>557</v>
      </c>
      <c r="AJ330" s="196"/>
      <c r="AK330" s="196"/>
      <c r="AL330" s="50"/>
      <c r="AM330" s="196" t="s">
        <v>558</v>
      </c>
      <c r="AN330" s="196"/>
      <c r="AO330" s="196"/>
      <c r="AP330" s="31"/>
      <c r="AQ330" s="195" t="s">
        <v>557</v>
      </c>
      <c r="AR330" s="195"/>
      <c r="AS330" s="195"/>
      <c r="AT330" s="31"/>
      <c r="AU330" s="195" t="s">
        <v>535</v>
      </c>
      <c r="AV330" s="195"/>
      <c r="AW330" s="195"/>
    </row>
    <row r="331" spans="1:49">
      <c r="A331" s="11"/>
      <c r="B331" s="121"/>
      <c r="C331" s="195" t="s">
        <v>552</v>
      </c>
      <c r="D331" s="195"/>
      <c r="E331" s="195"/>
      <c r="F331" s="31"/>
      <c r="G331" s="195" t="s">
        <v>552</v>
      </c>
      <c r="H331" s="195"/>
      <c r="I331" s="195"/>
      <c r="J331" s="31"/>
      <c r="K331" s="195" t="s">
        <v>556</v>
      </c>
      <c r="L331" s="195"/>
      <c r="M331" s="195"/>
      <c r="N331" s="31"/>
      <c r="O331" s="195"/>
      <c r="P331" s="195"/>
      <c r="Q331" s="195"/>
      <c r="R331" s="31"/>
      <c r="S331" s="195"/>
      <c r="T331" s="195"/>
      <c r="U331" s="195"/>
      <c r="V331" s="31"/>
      <c r="W331" s="195" t="s">
        <v>552</v>
      </c>
      <c r="X331" s="195"/>
      <c r="Y331" s="195"/>
      <c r="Z331" s="31"/>
      <c r="AA331" s="195" t="s">
        <v>552</v>
      </c>
      <c r="AB331" s="195"/>
      <c r="AC331" s="195"/>
      <c r="AD331" s="31"/>
      <c r="AE331" s="195" t="s">
        <v>556</v>
      </c>
      <c r="AF331" s="195"/>
      <c r="AG331" s="195"/>
      <c r="AH331" s="31"/>
      <c r="AI331" s="195"/>
      <c r="AJ331" s="195"/>
      <c r="AK331" s="195"/>
      <c r="AL331" s="31"/>
      <c r="AM331" s="195"/>
      <c r="AN331" s="195"/>
      <c r="AO331" s="195"/>
      <c r="AP331" s="31"/>
      <c r="AQ331" s="195"/>
      <c r="AR331" s="195"/>
      <c r="AS331" s="195"/>
      <c r="AT331" s="31"/>
      <c r="AU331" s="195" t="s">
        <v>559</v>
      </c>
      <c r="AV331" s="195"/>
      <c r="AW331" s="195"/>
    </row>
    <row r="332" spans="1:49">
      <c r="A332" s="11"/>
      <c r="B332" s="121"/>
      <c r="C332" s="195" t="s">
        <v>553</v>
      </c>
      <c r="D332" s="195"/>
      <c r="E332" s="195"/>
      <c r="F332" s="31"/>
      <c r="G332" s="10"/>
      <c r="H332" s="10"/>
      <c r="I332" s="10"/>
      <c r="J332" s="31"/>
      <c r="K332" s="10"/>
      <c r="L332" s="10"/>
      <c r="M332" s="10"/>
      <c r="N332" s="31"/>
      <c r="O332" s="195"/>
      <c r="P332" s="195"/>
      <c r="Q332" s="195"/>
      <c r="R332" s="31"/>
      <c r="S332" s="195"/>
      <c r="T332" s="195"/>
      <c r="U332" s="195"/>
      <c r="V332" s="31"/>
      <c r="W332" s="195" t="s">
        <v>553</v>
      </c>
      <c r="X332" s="195"/>
      <c r="Y332" s="195"/>
      <c r="Z332" s="31"/>
      <c r="AA332" s="195" t="s">
        <v>553</v>
      </c>
      <c r="AB332" s="195"/>
      <c r="AC332" s="195"/>
      <c r="AD332" s="31"/>
      <c r="AE332" s="10"/>
      <c r="AF332" s="10"/>
      <c r="AG332" s="10"/>
      <c r="AH332" s="31"/>
      <c r="AI332" s="195"/>
      <c r="AJ332" s="195"/>
      <c r="AK332" s="195"/>
      <c r="AL332" s="31"/>
      <c r="AM332" s="195"/>
      <c r="AN332" s="195"/>
      <c r="AO332" s="195"/>
      <c r="AP332" s="31"/>
      <c r="AQ332" s="195"/>
      <c r="AR332" s="195"/>
      <c r="AS332" s="195"/>
      <c r="AT332" s="31"/>
      <c r="AU332" s="195" t="s">
        <v>560</v>
      </c>
      <c r="AV332" s="195"/>
      <c r="AW332" s="195"/>
    </row>
    <row r="333" spans="1:49">
      <c r="A333" s="11"/>
      <c r="B333" s="121"/>
      <c r="C333" s="10"/>
      <c r="D333" s="10"/>
      <c r="E333" s="10"/>
      <c r="F333" s="31"/>
      <c r="G333" s="10"/>
      <c r="H333" s="10"/>
      <c r="I333" s="10"/>
      <c r="J333" s="31"/>
      <c r="K333" s="10"/>
      <c r="L333" s="10"/>
      <c r="M333" s="10"/>
      <c r="N333" s="31"/>
      <c r="O333" s="195"/>
      <c r="P333" s="195"/>
      <c r="Q333" s="195"/>
      <c r="R333" s="31"/>
      <c r="S333" s="195"/>
      <c r="T333" s="195"/>
      <c r="U333" s="195"/>
      <c r="V333" s="31"/>
      <c r="W333" s="10"/>
      <c r="X333" s="10"/>
      <c r="Y333" s="10"/>
      <c r="Z333" s="31"/>
      <c r="AA333" s="10"/>
      <c r="AB333" s="10"/>
      <c r="AC333" s="10"/>
      <c r="AD333" s="31"/>
      <c r="AE333" s="10"/>
      <c r="AF333" s="10"/>
      <c r="AG333" s="10"/>
      <c r="AH333" s="31"/>
      <c r="AI333" s="195"/>
      <c r="AJ333" s="195"/>
      <c r="AK333" s="195"/>
      <c r="AL333" s="31"/>
      <c r="AM333" s="195"/>
      <c r="AN333" s="195"/>
      <c r="AO333" s="195"/>
      <c r="AP333" s="31"/>
      <c r="AQ333" s="195"/>
      <c r="AR333" s="195"/>
      <c r="AS333" s="195"/>
      <c r="AT333" s="31"/>
      <c r="AU333" s="195" t="s">
        <v>561</v>
      </c>
      <c r="AV333" s="195"/>
      <c r="AW333" s="195"/>
    </row>
    <row r="334" spans="1:49" ht="15.75" thickBot="1">
      <c r="A334" s="11"/>
      <c r="B334" s="121"/>
      <c r="C334" s="153"/>
      <c r="D334" s="153"/>
      <c r="E334" s="153"/>
      <c r="F334" s="31"/>
      <c r="G334" s="153"/>
      <c r="H334" s="153"/>
      <c r="I334" s="153"/>
      <c r="J334" s="31"/>
      <c r="K334" s="153"/>
      <c r="L334" s="153"/>
      <c r="M334" s="153"/>
      <c r="N334" s="31"/>
      <c r="O334" s="194"/>
      <c r="P334" s="194"/>
      <c r="Q334" s="194"/>
      <c r="R334" s="31"/>
      <c r="S334" s="194"/>
      <c r="T334" s="194"/>
      <c r="U334" s="194"/>
      <c r="V334" s="31"/>
      <c r="W334" s="153"/>
      <c r="X334" s="153"/>
      <c r="Y334" s="153"/>
      <c r="Z334" s="31"/>
      <c r="AA334" s="153"/>
      <c r="AB334" s="153"/>
      <c r="AC334" s="153"/>
      <c r="AD334" s="31"/>
      <c r="AE334" s="153"/>
      <c r="AF334" s="153"/>
      <c r="AG334" s="153"/>
      <c r="AH334" s="31"/>
      <c r="AI334" s="194"/>
      <c r="AJ334" s="194"/>
      <c r="AK334" s="194"/>
      <c r="AL334" s="31"/>
      <c r="AM334" s="194"/>
      <c r="AN334" s="194"/>
      <c r="AO334" s="194"/>
      <c r="AP334" s="31"/>
      <c r="AQ334" s="194"/>
      <c r="AR334" s="194"/>
      <c r="AS334" s="194"/>
      <c r="AT334" s="31"/>
      <c r="AU334" s="194" t="s">
        <v>552</v>
      </c>
      <c r="AV334" s="194"/>
      <c r="AW334" s="194"/>
    </row>
    <row r="335" spans="1:49">
      <c r="A335" s="11"/>
      <c r="B335" s="151" t="s">
        <v>93</v>
      </c>
      <c r="C335" s="50"/>
      <c r="D335" s="50"/>
      <c r="E335" s="50"/>
      <c r="F335" s="15"/>
      <c r="G335" s="50"/>
      <c r="H335" s="50"/>
      <c r="I335" s="50"/>
      <c r="J335" s="15"/>
      <c r="K335" s="50"/>
      <c r="L335" s="50"/>
      <c r="M335" s="50"/>
      <c r="N335" s="15"/>
      <c r="O335" s="50"/>
      <c r="P335" s="50"/>
      <c r="Q335" s="50"/>
      <c r="R335" s="15"/>
      <c r="S335" s="50"/>
      <c r="T335" s="50"/>
      <c r="U335" s="50"/>
      <c r="V335" s="15"/>
      <c r="W335" s="50"/>
      <c r="X335" s="50"/>
      <c r="Y335" s="50"/>
      <c r="Z335" s="15"/>
      <c r="AA335" s="50"/>
      <c r="AB335" s="50"/>
      <c r="AC335" s="50"/>
      <c r="AD335" s="15"/>
      <c r="AE335" s="50"/>
      <c r="AF335" s="50"/>
      <c r="AG335" s="50"/>
      <c r="AH335" s="15"/>
      <c r="AI335" s="50"/>
      <c r="AJ335" s="50"/>
      <c r="AK335" s="50"/>
      <c r="AL335" s="15"/>
      <c r="AM335" s="50"/>
      <c r="AN335" s="50"/>
      <c r="AO335" s="50"/>
      <c r="AP335" s="15"/>
      <c r="AQ335" s="50"/>
      <c r="AR335" s="50"/>
      <c r="AS335" s="50"/>
      <c r="AT335" s="15"/>
      <c r="AU335" s="50"/>
      <c r="AV335" s="50"/>
      <c r="AW335" s="50"/>
    </row>
    <row r="336" spans="1:49">
      <c r="A336" s="11"/>
      <c r="B336" s="161" t="s">
        <v>620</v>
      </c>
      <c r="C336" s="154" t="s">
        <v>166</v>
      </c>
      <c r="D336" s="155">
        <v>188606</v>
      </c>
      <c r="E336" s="27"/>
      <c r="F336" s="27"/>
      <c r="G336" s="154" t="s">
        <v>166</v>
      </c>
      <c r="H336" s="155">
        <v>3799</v>
      </c>
      <c r="I336" s="27"/>
      <c r="J336" s="27"/>
      <c r="K336" s="154" t="s">
        <v>166</v>
      </c>
      <c r="L336" s="155">
        <v>219095</v>
      </c>
      <c r="M336" s="27"/>
      <c r="N336" s="27"/>
      <c r="O336" s="154" t="s">
        <v>166</v>
      </c>
      <c r="P336" s="156" t="s">
        <v>659</v>
      </c>
      <c r="Q336" s="154" t="s">
        <v>253</v>
      </c>
      <c r="R336" s="27"/>
      <c r="S336" s="154" t="s">
        <v>166</v>
      </c>
      <c r="T336" s="155">
        <v>219244</v>
      </c>
      <c r="U336" s="27"/>
      <c r="V336" s="27"/>
      <c r="W336" s="154" t="s">
        <v>166</v>
      </c>
      <c r="X336" s="155">
        <v>5802</v>
      </c>
      <c r="Y336" s="27"/>
      <c r="Z336" s="27"/>
      <c r="AA336" s="154" t="s">
        <v>166</v>
      </c>
      <c r="AB336" s="155">
        <v>146950</v>
      </c>
      <c r="AC336" s="27"/>
      <c r="AD336" s="27"/>
      <c r="AE336" s="154" t="s">
        <v>166</v>
      </c>
      <c r="AF336" s="156" t="s">
        <v>661</v>
      </c>
      <c r="AG336" s="154" t="s">
        <v>253</v>
      </c>
      <c r="AH336" s="27"/>
      <c r="AI336" s="154" t="s">
        <v>166</v>
      </c>
      <c r="AJ336" s="156" t="s">
        <v>650</v>
      </c>
      <c r="AK336" s="154" t="s">
        <v>253</v>
      </c>
      <c r="AL336" s="27"/>
      <c r="AM336" s="154" t="s">
        <v>166</v>
      </c>
      <c r="AN336" s="156" t="s">
        <v>661</v>
      </c>
      <c r="AO336" s="154" t="s">
        <v>253</v>
      </c>
      <c r="AP336" s="27"/>
      <c r="AQ336" s="154" t="s">
        <v>166</v>
      </c>
      <c r="AR336" s="156" t="s">
        <v>244</v>
      </c>
      <c r="AS336" s="27"/>
      <c r="AT336" s="27"/>
      <c r="AU336" s="154" t="s">
        <v>166</v>
      </c>
      <c r="AV336" s="155">
        <v>43134</v>
      </c>
      <c r="AW336" s="27"/>
    </row>
    <row r="337" spans="1:49">
      <c r="A337" s="11"/>
      <c r="B337" s="161"/>
      <c r="C337" s="154"/>
      <c r="D337" s="155"/>
      <c r="E337" s="27"/>
      <c r="F337" s="27"/>
      <c r="G337" s="154"/>
      <c r="H337" s="155"/>
      <c r="I337" s="27"/>
      <c r="J337" s="27"/>
      <c r="K337" s="154"/>
      <c r="L337" s="155"/>
      <c r="M337" s="27"/>
      <c r="N337" s="27"/>
      <c r="O337" s="154"/>
      <c r="P337" s="156"/>
      <c r="Q337" s="154"/>
      <c r="R337" s="27"/>
      <c r="S337" s="154"/>
      <c r="T337" s="155"/>
      <c r="U337" s="27"/>
      <c r="V337" s="27"/>
      <c r="W337" s="154"/>
      <c r="X337" s="155"/>
      <c r="Y337" s="27"/>
      <c r="Z337" s="27"/>
      <c r="AA337" s="154"/>
      <c r="AB337" s="155"/>
      <c r="AC337" s="27"/>
      <c r="AD337" s="27"/>
      <c r="AE337" s="154"/>
      <c r="AF337" s="156"/>
      <c r="AG337" s="154"/>
      <c r="AH337" s="27"/>
      <c r="AI337" s="154"/>
      <c r="AJ337" s="156"/>
      <c r="AK337" s="154"/>
      <c r="AL337" s="27"/>
      <c r="AM337" s="154"/>
      <c r="AN337" s="156"/>
      <c r="AO337" s="154"/>
      <c r="AP337" s="27"/>
      <c r="AQ337" s="154"/>
      <c r="AR337" s="156"/>
      <c r="AS337" s="27"/>
      <c r="AT337" s="27"/>
      <c r="AU337" s="154"/>
      <c r="AV337" s="155"/>
      <c r="AW337" s="27"/>
    </row>
    <row r="338" spans="1:49" ht="34.5">
      <c r="A338" s="11"/>
      <c r="B338" s="19" t="s">
        <v>681</v>
      </c>
      <c r="C338" s="31"/>
      <c r="D338" s="31"/>
      <c r="E338" s="31"/>
      <c r="F338" s="15"/>
      <c r="G338" s="31"/>
      <c r="H338" s="31"/>
      <c r="I338" s="31"/>
      <c r="J338" s="15"/>
      <c r="K338" s="31"/>
      <c r="L338" s="31"/>
      <c r="M338" s="31"/>
      <c r="N338" s="15"/>
      <c r="O338" s="31"/>
      <c r="P338" s="31"/>
      <c r="Q338" s="31"/>
      <c r="R338" s="15"/>
      <c r="S338" s="31"/>
      <c r="T338" s="31"/>
      <c r="U338" s="31"/>
      <c r="V338" s="15"/>
      <c r="W338" s="31"/>
      <c r="X338" s="31"/>
      <c r="Y338" s="31"/>
      <c r="Z338" s="15"/>
      <c r="AA338" s="31"/>
      <c r="AB338" s="31"/>
      <c r="AC338" s="31"/>
      <c r="AD338" s="15"/>
      <c r="AE338" s="31"/>
      <c r="AF338" s="31"/>
      <c r="AG338" s="31"/>
      <c r="AH338" s="15"/>
      <c r="AI338" s="31"/>
      <c r="AJ338" s="31"/>
      <c r="AK338" s="31"/>
      <c r="AL338" s="15"/>
      <c r="AM338" s="31"/>
      <c r="AN338" s="31"/>
      <c r="AO338" s="31"/>
      <c r="AP338" s="15"/>
      <c r="AQ338" s="31"/>
      <c r="AR338" s="31"/>
      <c r="AS338" s="31"/>
      <c r="AT338" s="15"/>
      <c r="AU338" s="31"/>
      <c r="AV338" s="31"/>
      <c r="AW338" s="31"/>
    </row>
    <row r="339" spans="1:49">
      <c r="A339" s="11"/>
      <c r="B339" s="161" t="s">
        <v>74</v>
      </c>
      <c r="C339" s="156" t="s">
        <v>244</v>
      </c>
      <c r="D339" s="156"/>
      <c r="E339" s="27"/>
      <c r="F339" s="27"/>
      <c r="G339" s="156" t="s">
        <v>244</v>
      </c>
      <c r="H339" s="156"/>
      <c r="I339" s="27"/>
      <c r="J339" s="27"/>
      <c r="K339" s="156" t="s">
        <v>244</v>
      </c>
      <c r="L339" s="156"/>
      <c r="M339" s="27"/>
      <c r="N339" s="27"/>
      <c r="O339" s="156" t="s">
        <v>244</v>
      </c>
      <c r="P339" s="156"/>
      <c r="Q339" s="27"/>
      <c r="R339" s="27"/>
      <c r="S339" s="156" t="s">
        <v>244</v>
      </c>
      <c r="T339" s="156"/>
      <c r="U339" s="27"/>
      <c r="V339" s="27"/>
      <c r="W339" s="156" t="s">
        <v>244</v>
      </c>
      <c r="X339" s="156"/>
      <c r="Y339" s="27"/>
      <c r="Z339" s="27"/>
      <c r="AA339" s="156" t="s">
        <v>244</v>
      </c>
      <c r="AB339" s="156"/>
      <c r="AC339" s="27"/>
      <c r="AD339" s="27"/>
      <c r="AE339" s="155">
        <v>240489</v>
      </c>
      <c r="AF339" s="155"/>
      <c r="AG339" s="27"/>
      <c r="AH339" s="27"/>
      <c r="AI339" s="156" t="s">
        <v>244</v>
      </c>
      <c r="AJ339" s="156"/>
      <c r="AK339" s="27"/>
      <c r="AL339" s="27"/>
      <c r="AM339" s="155">
        <v>240489</v>
      </c>
      <c r="AN339" s="155"/>
      <c r="AO339" s="27"/>
      <c r="AP339" s="27"/>
      <c r="AQ339" s="156" t="s">
        <v>244</v>
      </c>
      <c r="AR339" s="156"/>
      <c r="AS339" s="27"/>
      <c r="AT339" s="27"/>
      <c r="AU339" s="155">
        <v>240489</v>
      </c>
      <c r="AV339" s="155"/>
      <c r="AW339" s="27"/>
    </row>
    <row r="340" spans="1:49">
      <c r="A340" s="11"/>
      <c r="B340" s="161"/>
      <c r="C340" s="156"/>
      <c r="D340" s="156"/>
      <c r="E340" s="27"/>
      <c r="F340" s="27"/>
      <c r="G340" s="156"/>
      <c r="H340" s="156"/>
      <c r="I340" s="27"/>
      <c r="J340" s="27"/>
      <c r="K340" s="156"/>
      <c r="L340" s="156"/>
      <c r="M340" s="27"/>
      <c r="N340" s="27"/>
      <c r="O340" s="156"/>
      <c r="P340" s="156"/>
      <c r="Q340" s="27"/>
      <c r="R340" s="27"/>
      <c r="S340" s="156"/>
      <c r="T340" s="156"/>
      <c r="U340" s="27"/>
      <c r="V340" s="27"/>
      <c r="W340" s="156"/>
      <c r="X340" s="156"/>
      <c r="Y340" s="27"/>
      <c r="Z340" s="27"/>
      <c r="AA340" s="156"/>
      <c r="AB340" s="156"/>
      <c r="AC340" s="27"/>
      <c r="AD340" s="27"/>
      <c r="AE340" s="155"/>
      <c r="AF340" s="155"/>
      <c r="AG340" s="27"/>
      <c r="AH340" s="27"/>
      <c r="AI340" s="156"/>
      <c r="AJ340" s="156"/>
      <c r="AK340" s="27"/>
      <c r="AL340" s="27"/>
      <c r="AM340" s="155"/>
      <c r="AN340" s="155"/>
      <c r="AO340" s="27"/>
      <c r="AP340" s="27"/>
      <c r="AQ340" s="156"/>
      <c r="AR340" s="156"/>
      <c r="AS340" s="27"/>
      <c r="AT340" s="27"/>
      <c r="AU340" s="155"/>
      <c r="AV340" s="155"/>
      <c r="AW340" s="27"/>
    </row>
    <row r="341" spans="1:49">
      <c r="A341" s="11"/>
      <c r="B341" s="171" t="s">
        <v>75</v>
      </c>
      <c r="C341" s="157" t="s">
        <v>244</v>
      </c>
      <c r="D341" s="157"/>
      <c r="E341" s="31"/>
      <c r="F341" s="31"/>
      <c r="G341" s="157" t="s">
        <v>244</v>
      </c>
      <c r="H341" s="157"/>
      <c r="I341" s="31"/>
      <c r="J341" s="31"/>
      <c r="K341" s="157" t="s">
        <v>244</v>
      </c>
      <c r="L341" s="157"/>
      <c r="M341" s="31"/>
      <c r="N341" s="31"/>
      <c r="O341" s="157" t="s">
        <v>244</v>
      </c>
      <c r="P341" s="157"/>
      <c r="Q341" s="31"/>
      <c r="R341" s="31"/>
      <c r="S341" s="157" t="s">
        <v>244</v>
      </c>
      <c r="T341" s="157"/>
      <c r="U341" s="31"/>
      <c r="V341" s="31"/>
      <c r="W341" s="158">
        <v>2003</v>
      </c>
      <c r="X341" s="158"/>
      <c r="Y341" s="31"/>
      <c r="Z341" s="31"/>
      <c r="AA341" s="157" t="s">
        <v>244</v>
      </c>
      <c r="AB341" s="157"/>
      <c r="AC341" s="31"/>
      <c r="AD341" s="31"/>
      <c r="AE341" s="157" t="s">
        <v>244</v>
      </c>
      <c r="AF341" s="157"/>
      <c r="AG341" s="31"/>
      <c r="AH341" s="31"/>
      <c r="AI341" s="157" t="s">
        <v>244</v>
      </c>
      <c r="AJ341" s="157"/>
      <c r="AK341" s="31"/>
      <c r="AL341" s="31"/>
      <c r="AM341" s="158">
        <v>2003</v>
      </c>
      <c r="AN341" s="158"/>
      <c r="AO341" s="31"/>
      <c r="AP341" s="31"/>
      <c r="AQ341" s="157" t="s">
        <v>244</v>
      </c>
      <c r="AR341" s="157"/>
      <c r="AS341" s="31"/>
      <c r="AT341" s="31"/>
      <c r="AU341" s="158">
        <v>2003</v>
      </c>
      <c r="AV341" s="158"/>
      <c r="AW341" s="31"/>
    </row>
    <row r="342" spans="1:49">
      <c r="A342" s="11"/>
      <c r="B342" s="171"/>
      <c r="C342" s="157"/>
      <c r="D342" s="157"/>
      <c r="E342" s="31"/>
      <c r="F342" s="31"/>
      <c r="G342" s="157"/>
      <c r="H342" s="157"/>
      <c r="I342" s="31"/>
      <c r="J342" s="31"/>
      <c r="K342" s="157"/>
      <c r="L342" s="157"/>
      <c r="M342" s="31"/>
      <c r="N342" s="31"/>
      <c r="O342" s="157"/>
      <c r="P342" s="157"/>
      <c r="Q342" s="31"/>
      <c r="R342" s="31"/>
      <c r="S342" s="157"/>
      <c r="T342" s="157"/>
      <c r="U342" s="31"/>
      <c r="V342" s="31"/>
      <c r="W342" s="158"/>
      <c r="X342" s="158"/>
      <c r="Y342" s="31"/>
      <c r="Z342" s="31"/>
      <c r="AA342" s="157"/>
      <c r="AB342" s="157"/>
      <c r="AC342" s="31"/>
      <c r="AD342" s="31"/>
      <c r="AE342" s="157"/>
      <c r="AF342" s="157"/>
      <c r="AG342" s="31"/>
      <c r="AH342" s="31"/>
      <c r="AI342" s="157"/>
      <c r="AJ342" s="157"/>
      <c r="AK342" s="31"/>
      <c r="AL342" s="31"/>
      <c r="AM342" s="158"/>
      <c r="AN342" s="158"/>
      <c r="AO342" s="31"/>
      <c r="AP342" s="31"/>
      <c r="AQ342" s="157"/>
      <c r="AR342" s="157"/>
      <c r="AS342" s="31"/>
      <c r="AT342" s="31"/>
      <c r="AU342" s="158"/>
      <c r="AV342" s="158"/>
      <c r="AW342" s="31"/>
    </row>
    <row r="343" spans="1:49">
      <c r="A343" s="11"/>
      <c r="B343" s="161" t="s">
        <v>83</v>
      </c>
      <c r="C343" s="155">
        <v>14797</v>
      </c>
      <c r="D343" s="155"/>
      <c r="E343" s="27"/>
      <c r="F343" s="27"/>
      <c r="G343" s="156">
        <v>239</v>
      </c>
      <c r="H343" s="156"/>
      <c r="I343" s="27"/>
      <c r="J343" s="27"/>
      <c r="K343" s="156" t="s">
        <v>244</v>
      </c>
      <c r="L343" s="156"/>
      <c r="M343" s="27"/>
      <c r="N343" s="27"/>
      <c r="O343" s="156" t="s">
        <v>244</v>
      </c>
      <c r="P343" s="156"/>
      <c r="Q343" s="27"/>
      <c r="R343" s="27"/>
      <c r="S343" s="155">
        <v>15036</v>
      </c>
      <c r="T343" s="155"/>
      <c r="U343" s="27"/>
      <c r="V343" s="27"/>
      <c r="W343" s="155">
        <v>1313</v>
      </c>
      <c r="X343" s="155"/>
      <c r="Y343" s="27"/>
      <c r="Z343" s="27"/>
      <c r="AA343" s="156">
        <v>408</v>
      </c>
      <c r="AB343" s="156"/>
      <c r="AC343" s="27"/>
      <c r="AD343" s="27"/>
      <c r="AE343" s="156">
        <v>977</v>
      </c>
      <c r="AF343" s="156"/>
      <c r="AG343" s="27"/>
      <c r="AH343" s="27"/>
      <c r="AI343" s="156" t="s">
        <v>244</v>
      </c>
      <c r="AJ343" s="156"/>
      <c r="AK343" s="27"/>
      <c r="AL343" s="27"/>
      <c r="AM343" s="155">
        <v>2698</v>
      </c>
      <c r="AN343" s="155"/>
      <c r="AO343" s="27"/>
      <c r="AP343" s="27"/>
      <c r="AQ343" s="156" t="s">
        <v>244</v>
      </c>
      <c r="AR343" s="156"/>
      <c r="AS343" s="27"/>
      <c r="AT343" s="27"/>
      <c r="AU343" s="155">
        <v>17734</v>
      </c>
      <c r="AV343" s="155"/>
      <c r="AW343" s="27"/>
    </row>
    <row r="344" spans="1:49">
      <c r="A344" s="11"/>
      <c r="B344" s="161"/>
      <c r="C344" s="155"/>
      <c r="D344" s="155"/>
      <c r="E344" s="27"/>
      <c r="F344" s="27"/>
      <c r="G344" s="156"/>
      <c r="H344" s="156"/>
      <c r="I344" s="27"/>
      <c r="J344" s="27"/>
      <c r="K344" s="156"/>
      <c r="L344" s="156"/>
      <c r="M344" s="27"/>
      <c r="N344" s="27"/>
      <c r="O344" s="156"/>
      <c r="P344" s="156"/>
      <c r="Q344" s="27"/>
      <c r="R344" s="27"/>
      <c r="S344" s="155"/>
      <c r="T344" s="155"/>
      <c r="U344" s="27"/>
      <c r="V344" s="27"/>
      <c r="W344" s="155"/>
      <c r="X344" s="155"/>
      <c r="Y344" s="27"/>
      <c r="Z344" s="27"/>
      <c r="AA344" s="156"/>
      <c r="AB344" s="156"/>
      <c r="AC344" s="27"/>
      <c r="AD344" s="27"/>
      <c r="AE344" s="156"/>
      <c r="AF344" s="156"/>
      <c r="AG344" s="27"/>
      <c r="AH344" s="27"/>
      <c r="AI344" s="156"/>
      <c r="AJ344" s="156"/>
      <c r="AK344" s="27"/>
      <c r="AL344" s="27"/>
      <c r="AM344" s="155"/>
      <c r="AN344" s="155"/>
      <c r="AO344" s="27"/>
      <c r="AP344" s="27"/>
      <c r="AQ344" s="156"/>
      <c r="AR344" s="156"/>
      <c r="AS344" s="27"/>
      <c r="AT344" s="27"/>
      <c r="AU344" s="155"/>
      <c r="AV344" s="155"/>
      <c r="AW344" s="27"/>
    </row>
    <row r="345" spans="1:49">
      <c r="A345" s="11"/>
      <c r="B345" s="171" t="s">
        <v>95</v>
      </c>
      <c r="C345" s="157">
        <v>122</v>
      </c>
      <c r="D345" s="157"/>
      <c r="E345" s="31"/>
      <c r="F345" s="31"/>
      <c r="G345" s="157">
        <v>57</v>
      </c>
      <c r="H345" s="157"/>
      <c r="I345" s="31"/>
      <c r="J345" s="31"/>
      <c r="K345" s="157">
        <v>379</v>
      </c>
      <c r="L345" s="157"/>
      <c r="M345" s="31"/>
      <c r="N345" s="31"/>
      <c r="O345" s="157" t="s">
        <v>244</v>
      </c>
      <c r="P345" s="157"/>
      <c r="Q345" s="31"/>
      <c r="R345" s="31"/>
      <c r="S345" s="157">
        <v>558</v>
      </c>
      <c r="T345" s="157"/>
      <c r="U345" s="31"/>
      <c r="V345" s="31"/>
      <c r="W345" s="157" t="s">
        <v>244</v>
      </c>
      <c r="X345" s="157"/>
      <c r="Y345" s="31"/>
      <c r="Z345" s="31"/>
      <c r="AA345" s="158">
        <v>3866</v>
      </c>
      <c r="AB345" s="158"/>
      <c r="AC345" s="31"/>
      <c r="AD345" s="31"/>
      <c r="AE345" s="157">
        <v>379</v>
      </c>
      <c r="AF345" s="157"/>
      <c r="AG345" s="31"/>
      <c r="AH345" s="31"/>
      <c r="AI345" s="157" t="s">
        <v>244</v>
      </c>
      <c r="AJ345" s="157"/>
      <c r="AK345" s="31"/>
      <c r="AL345" s="31"/>
      <c r="AM345" s="158">
        <v>4245</v>
      </c>
      <c r="AN345" s="158"/>
      <c r="AO345" s="31"/>
      <c r="AP345" s="31"/>
      <c r="AQ345" s="157" t="s">
        <v>244</v>
      </c>
      <c r="AR345" s="157"/>
      <c r="AS345" s="31"/>
      <c r="AT345" s="31"/>
      <c r="AU345" s="158">
        <v>4803</v>
      </c>
      <c r="AV345" s="158"/>
      <c r="AW345" s="31"/>
    </row>
    <row r="346" spans="1:49">
      <c r="A346" s="11"/>
      <c r="B346" s="171"/>
      <c r="C346" s="157"/>
      <c r="D346" s="157"/>
      <c r="E346" s="31"/>
      <c r="F346" s="31"/>
      <c r="G346" s="157"/>
      <c r="H346" s="157"/>
      <c r="I346" s="31"/>
      <c r="J346" s="31"/>
      <c r="K346" s="157"/>
      <c r="L346" s="157"/>
      <c r="M346" s="31"/>
      <c r="N346" s="31"/>
      <c r="O346" s="157"/>
      <c r="P346" s="157"/>
      <c r="Q346" s="31"/>
      <c r="R346" s="31"/>
      <c r="S346" s="157"/>
      <c r="T346" s="157"/>
      <c r="U346" s="31"/>
      <c r="V346" s="31"/>
      <c r="W346" s="157"/>
      <c r="X346" s="157"/>
      <c r="Y346" s="31"/>
      <c r="Z346" s="31"/>
      <c r="AA346" s="158"/>
      <c r="AB346" s="158"/>
      <c r="AC346" s="31"/>
      <c r="AD346" s="31"/>
      <c r="AE346" s="157"/>
      <c r="AF346" s="157"/>
      <c r="AG346" s="31"/>
      <c r="AH346" s="31"/>
      <c r="AI346" s="157"/>
      <c r="AJ346" s="157"/>
      <c r="AK346" s="31"/>
      <c r="AL346" s="31"/>
      <c r="AM346" s="158"/>
      <c r="AN346" s="158"/>
      <c r="AO346" s="31"/>
      <c r="AP346" s="31"/>
      <c r="AQ346" s="157"/>
      <c r="AR346" s="157"/>
      <c r="AS346" s="31"/>
      <c r="AT346" s="31"/>
      <c r="AU346" s="158"/>
      <c r="AV346" s="158"/>
      <c r="AW346" s="31"/>
    </row>
    <row r="347" spans="1:49">
      <c r="A347" s="11"/>
      <c r="B347" s="161" t="s">
        <v>682</v>
      </c>
      <c r="C347" s="156" t="s">
        <v>244</v>
      </c>
      <c r="D347" s="156"/>
      <c r="E347" s="27"/>
      <c r="F347" s="27"/>
      <c r="G347" s="156" t="s">
        <v>244</v>
      </c>
      <c r="H347" s="156"/>
      <c r="I347" s="27"/>
      <c r="J347" s="27"/>
      <c r="K347" s="156">
        <v>465</v>
      </c>
      <c r="L347" s="156"/>
      <c r="M347" s="27"/>
      <c r="N347" s="27"/>
      <c r="O347" s="156" t="s">
        <v>244</v>
      </c>
      <c r="P347" s="156"/>
      <c r="Q347" s="27"/>
      <c r="R347" s="27"/>
      <c r="S347" s="156">
        <v>465</v>
      </c>
      <c r="T347" s="156"/>
      <c r="U347" s="27"/>
      <c r="V347" s="27"/>
      <c r="W347" s="156" t="s">
        <v>244</v>
      </c>
      <c r="X347" s="156"/>
      <c r="Y347" s="27"/>
      <c r="Z347" s="27"/>
      <c r="AA347" s="156" t="s">
        <v>244</v>
      </c>
      <c r="AB347" s="156"/>
      <c r="AC347" s="27"/>
      <c r="AD347" s="27"/>
      <c r="AE347" s="156">
        <v>465</v>
      </c>
      <c r="AF347" s="156"/>
      <c r="AG347" s="27"/>
      <c r="AH347" s="27"/>
      <c r="AI347" s="156" t="s">
        <v>244</v>
      </c>
      <c r="AJ347" s="156"/>
      <c r="AK347" s="27"/>
      <c r="AL347" s="27"/>
      <c r="AM347" s="156">
        <v>465</v>
      </c>
      <c r="AN347" s="156"/>
      <c r="AO347" s="27"/>
      <c r="AP347" s="27"/>
      <c r="AQ347" s="156" t="s">
        <v>244</v>
      </c>
      <c r="AR347" s="156"/>
      <c r="AS347" s="27"/>
      <c r="AT347" s="27"/>
      <c r="AU347" s="156">
        <v>930</v>
      </c>
      <c r="AV347" s="156"/>
      <c r="AW347" s="27"/>
    </row>
    <row r="348" spans="1:49">
      <c r="A348" s="11"/>
      <c r="B348" s="161"/>
      <c r="C348" s="156"/>
      <c r="D348" s="156"/>
      <c r="E348" s="27"/>
      <c r="F348" s="27"/>
      <c r="G348" s="156"/>
      <c r="H348" s="156"/>
      <c r="I348" s="27"/>
      <c r="J348" s="27"/>
      <c r="K348" s="156"/>
      <c r="L348" s="156"/>
      <c r="M348" s="27"/>
      <c r="N348" s="27"/>
      <c r="O348" s="156"/>
      <c r="P348" s="156"/>
      <c r="Q348" s="27"/>
      <c r="R348" s="27"/>
      <c r="S348" s="156"/>
      <c r="T348" s="156"/>
      <c r="U348" s="27"/>
      <c r="V348" s="27"/>
      <c r="W348" s="156"/>
      <c r="X348" s="156"/>
      <c r="Y348" s="27"/>
      <c r="Z348" s="27"/>
      <c r="AA348" s="156"/>
      <c r="AB348" s="156"/>
      <c r="AC348" s="27"/>
      <c r="AD348" s="27"/>
      <c r="AE348" s="156"/>
      <c r="AF348" s="156"/>
      <c r="AG348" s="27"/>
      <c r="AH348" s="27"/>
      <c r="AI348" s="156"/>
      <c r="AJ348" s="156"/>
      <c r="AK348" s="27"/>
      <c r="AL348" s="27"/>
      <c r="AM348" s="156"/>
      <c r="AN348" s="156"/>
      <c r="AO348" s="27"/>
      <c r="AP348" s="27"/>
      <c r="AQ348" s="156"/>
      <c r="AR348" s="156"/>
      <c r="AS348" s="27"/>
      <c r="AT348" s="27"/>
      <c r="AU348" s="156"/>
      <c r="AV348" s="156"/>
      <c r="AW348" s="27"/>
    </row>
    <row r="349" spans="1:49">
      <c r="A349" s="11"/>
      <c r="B349" s="171" t="s">
        <v>683</v>
      </c>
      <c r="C349" s="157" t="s">
        <v>684</v>
      </c>
      <c r="D349" s="157"/>
      <c r="E349" s="121" t="s">
        <v>253</v>
      </c>
      <c r="F349" s="31"/>
      <c r="G349" s="157" t="s">
        <v>244</v>
      </c>
      <c r="H349" s="157"/>
      <c r="I349" s="31"/>
      <c r="J349" s="31"/>
      <c r="K349" s="157" t="s">
        <v>244</v>
      </c>
      <c r="L349" s="157"/>
      <c r="M349" s="31"/>
      <c r="N349" s="31"/>
      <c r="O349" s="157" t="s">
        <v>244</v>
      </c>
      <c r="P349" s="157"/>
      <c r="Q349" s="31"/>
      <c r="R349" s="31"/>
      <c r="S349" s="157" t="s">
        <v>684</v>
      </c>
      <c r="T349" s="157"/>
      <c r="U349" s="121" t="s">
        <v>253</v>
      </c>
      <c r="V349" s="31"/>
      <c r="W349" s="157">
        <v>83</v>
      </c>
      <c r="X349" s="157"/>
      <c r="Y349" s="31"/>
      <c r="Z349" s="31"/>
      <c r="AA349" s="157" t="s">
        <v>244</v>
      </c>
      <c r="AB349" s="157"/>
      <c r="AC349" s="31"/>
      <c r="AD349" s="31"/>
      <c r="AE349" s="157" t="s">
        <v>685</v>
      </c>
      <c r="AF349" s="157"/>
      <c r="AG349" s="121" t="s">
        <v>253</v>
      </c>
      <c r="AH349" s="31"/>
      <c r="AI349" s="157" t="s">
        <v>244</v>
      </c>
      <c r="AJ349" s="157"/>
      <c r="AK349" s="31"/>
      <c r="AL349" s="31"/>
      <c r="AM349" s="157">
        <v>76</v>
      </c>
      <c r="AN349" s="157"/>
      <c r="AO349" s="31"/>
      <c r="AP349" s="31"/>
      <c r="AQ349" s="157" t="s">
        <v>244</v>
      </c>
      <c r="AR349" s="157"/>
      <c r="AS349" s="31"/>
      <c r="AT349" s="31"/>
      <c r="AU349" s="157" t="s">
        <v>686</v>
      </c>
      <c r="AV349" s="157"/>
      <c r="AW349" s="121" t="s">
        <v>253</v>
      </c>
    </row>
    <row r="350" spans="1:49">
      <c r="A350" s="11"/>
      <c r="B350" s="171"/>
      <c r="C350" s="157"/>
      <c r="D350" s="157"/>
      <c r="E350" s="121"/>
      <c r="F350" s="31"/>
      <c r="G350" s="157"/>
      <c r="H350" s="157"/>
      <c r="I350" s="31"/>
      <c r="J350" s="31"/>
      <c r="K350" s="157"/>
      <c r="L350" s="157"/>
      <c r="M350" s="31"/>
      <c r="N350" s="31"/>
      <c r="O350" s="157"/>
      <c r="P350" s="157"/>
      <c r="Q350" s="31"/>
      <c r="R350" s="31"/>
      <c r="S350" s="157"/>
      <c r="T350" s="157"/>
      <c r="U350" s="121"/>
      <c r="V350" s="31"/>
      <c r="W350" s="157"/>
      <c r="X350" s="157"/>
      <c r="Y350" s="31"/>
      <c r="Z350" s="31"/>
      <c r="AA350" s="157"/>
      <c r="AB350" s="157"/>
      <c r="AC350" s="31"/>
      <c r="AD350" s="31"/>
      <c r="AE350" s="157"/>
      <c r="AF350" s="157"/>
      <c r="AG350" s="121"/>
      <c r="AH350" s="31"/>
      <c r="AI350" s="157"/>
      <c r="AJ350" s="157"/>
      <c r="AK350" s="31"/>
      <c r="AL350" s="31"/>
      <c r="AM350" s="157"/>
      <c r="AN350" s="157"/>
      <c r="AO350" s="31"/>
      <c r="AP350" s="31"/>
      <c r="AQ350" s="157"/>
      <c r="AR350" s="157"/>
      <c r="AS350" s="31"/>
      <c r="AT350" s="31"/>
      <c r="AU350" s="157"/>
      <c r="AV350" s="157"/>
      <c r="AW350" s="121"/>
    </row>
    <row r="351" spans="1:49">
      <c r="A351" s="11"/>
      <c r="B351" s="161" t="s">
        <v>98</v>
      </c>
      <c r="C351" s="156" t="s">
        <v>244</v>
      </c>
      <c r="D351" s="156"/>
      <c r="E351" s="27"/>
      <c r="F351" s="27"/>
      <c r="G351" s="156" t="s">
        <v>244</v>
      </c>
      <c r="H351" s="156"/>
      <c r="I351" s="27"/>
      <c r="J351" s="27"/>
      <c r="K351" s="156" t="s">
        <v>244</v>
      </c>
      <c r="L351" s="156"/>
      <c r="M351" s="27"/>
      <c r="N351" s="27"/>
      <c r="O351" s="156" t="s">
        <v>244</v>
      </c>
      <c r="P351" s="156"/>
      <c r="Q351" s="27"/>
      <c r="R351" s="27"/>
      <c r="S351" s="156" t="s">
        <v>244</v>
      </c>
      <c r="T351" s="156"/>
      <c r="U351" s="27"/>
      <c r="V351" s="27"/>
      <c r="W351" s="156" t="s">
        <v>687</v>
      </c>
      <c r="X351" s="156"/>
      <c r="Y351" s="154" t="s">
        <v>253</v>
      </c>
      <c r="Z351" s="27"/>
      <c r="AA351" s="156" t="s">
        <v>244</v>
      </c>
      <c r="AB351" s="156"/>
      <c r="AC351" s="27"/>
      <c r="AD351" s="27"/>
      <c r="AE351" s="156" t="s">
        <v>688</v>
      </c>
      <c r="AF351" s="156"/>
      <c r="AG351" s="154" t="s">
        <v>253</v>
      </c>
      <c r="AH351" s="27"/>
      <c r="AI351" s="156" t="s">
        <v>244</v>
      </c>
      <c r="AJ351" s="156"/>
      <c r="AK351" s="27"/>
      <c r="AL351" s="27"/>
      <c r="AM351" s="156" t="s">
        <v>689</v>
      </c>
      <c r="AN351" s="156"/>
      <c r="AO351" s="154" t="s">
        <v>253</v>
      </c>
      <c r="AP351" s="27"/>
      <c r="AQ351" s="156" t="s">
        <v>244</v>
      </c>
      <c r="AR351" s="156"/>
      <c r="AS351" s="27"/>
      <c r="AT351" s="27"/>
      <c r="AU351" s="156" t="s">
        <v>689</v>
      </c>
      <c r="AV351" s="156"/>
      <c r="AW351" s="154" t="s">
        <v>253</v>
      </c>
    </row>
    <row r="352" spans="1:49">
      <c r="A352" s="11"/>
      <c r="B352" s="161"/>
      <c r="C352" s="156"/>
      <c r="D352" s="156"/>
      <c r="E352" s="27"/>
      <c r="F352" s="27"/>
      <c r="G352" s="156"/>
      <c r="H352" s="156"/>
      <c r="I352" s="27"/>
      <c r="J352" s="27"/>
      <c r="K352" s="156"/>
      <c r="L352" s="156"/>
      <c r="M352" s="27"/>
      <c r="N352" s="27"/>
      <c r="O352" s="156"/>
      <c r="P352" s="156"/>
      <c r="Q352" s="27"/>
      <c r="R352" s="27"/>
      <c r="S352" s="156"/>
      <c r="T352" s="156"/>
      <c r="U352" s="27"/>
      <c r="V352" s="27"/>
      <c r="W352" s="156"/>
      <c r="X352" s="156"/>
      <c r="Y352" s="154"/>
      <c r="Z352" s="27"/>
      <c r="AA352" s="156"/>
      <c r="AB352" s="156"/>
      <c r="AC352" s="27"/>
      <c r="AD352" s="27"/>
      <c r="AE352" s="156"/>
      <c r="AF352" s="156"/>
      <c r="AG352" s="154"/>
      <c r="AH352" s="27"/>
      <c r="AI352" s="156"/>
      <c r="AJ352" s="156"/>
      <c r="AK352" s="27"/>
      <c r="AL352" s="27"/>
      <c r="AM352" s="156"/>
      <c r="AN352" s="156"/>
      <c r="AO352" s="154"/>
      <c r="AP352" s="27"/>
      <c r="AQ352" s="156"/>
      <c r="AR352" s="156"/>
      <c r="AS352" s="27"/>
      <c r="AT352" s="27"/>
      <c r="AU352" s="156"/>
      <c r="AV352" s="156"/>
      <c r="AW352" s="154"/>
    </row>
    <row r="353" spans="1:49">
      <c r="A353" s="11"/>
      <c r="B353" s="171" t="s">
        <v>99</v>
      </c>
      <c r="C353" s="157" t="s">
        <v>244</v>
      </c>
      <c r="D353" s="157"/>
      <c r="E353" s="31"/>
      <c r="F353" s="31"/>
      <c r="G353" s="157" t="s">
        <v>244</v>
      </c>
      <c r="H353" s="157"/>
      <c r="I353" s="31"/>
      <c r="J353" s="31"/>
      <c r="K353" s="157" t="s">
        <v>244</v>
      </c>
      <c r="L353" s="157"/>
      <c r="M353" s="31"/>
      <c r="N353" s="31"/>
      <c r="O353" s="157" t="s">
        <v>244</v>
      </c>
      <c r="P353" s="157"/>
      <c r="Q353" s="31"/>
      <c r="R353" s="31"/>
      <c r="S353" s="157" t="s">
        <v>244</v>
      </c>
      <c r="T353" s="157"/>
      <c r="U353" s="31"/>
      <c r="V353" s="31"/>
      <c r="W353" s="157">
        <v>31</v>
      </c>
      <c r="X353" s="157"/>
      <c r="Y353" s="31"/>
      <c r="Z353" s="31"/>
      <c r="AA353" s="157" t="s">
        <v>244</v>
      </c>
      <c r="AB353" s="157"/>
      <c r="AC353" s="31"/>
      <c r="AD353" s="31"/>
      <c r="AE353" s="158">
        <v>426951</v>
      </c>
      <c r="AF353" s="158"/>
      <c r="AG353" s="31"/>
      <c r="AH353" s="31"/>
      <c r="AI353" s="157" t="s">
        <v>244</v>
      </c>
      <c r="AJ353" s="157"/>
      <c r="AK353" s="31"/>
      <c r="AL353" s="31"/>
      <c r="AM353" s="158">
        <v>426982</v>
      </c>
      <c r="AN353" s="158"/>
      <c r="AO353" s="31"/>
      <c r="AP353" s="31"/>
      <c r="AQ353" s="157" t="s">
        <v>244</v>
      </c>
      <c r="AR353" s="157"/>
      <c r="AS353" s="31"/>
      <c r="AT353" s="31"/>
      <c r="AU353" s="158">
        <v>426982</v>
      </c>
      <c r="AV353" s="158"/>
      <c r="AW353" s="31"/>
    </row>
    <row r="354" spans="1:49">
      <c r="A354" s="11"/>
      <c r="B354" s="171"/>
      <c r="C354" s="157"/>
      <c r="D354" s="157"/>
      <c r="E354" s="31"/>
      <c r="F354" s="31"/>
      <c r="G354" s="157"/>
      <c r="H354" s="157"/>
      <c r="I354" s="31"/>
      <c r="J354" s="31"/>
      <c r="K354" s="157"/>
      <c r="L354" s="157"/>
      <c r="M354" s="31"/>
      <c r="N354" s="31"/>
      <c r="O354" s="157"/>
      <c r="P354" s="157"/>
      <c r="Q354" s="31"/>
      <c r="R354" s="31"/>
      <c r="S354" s="157"/>
      <c r="T354" s="157"/>
      <c r="U354" s="31"/>
      <c r="V354" s="31"/>
      <c r="W354" s="157"/>
      <c r="X354" s="157"/>
      <c r="Y354" s="31"/>
      <c r="Z354" s="31"/>
      <c r="AA354" s="157"/>
      <c r="AB354" s="157"/>
      <c r="AC354" s="31"/>
      <c r="AD354" s="31"/>
      <c r="AE354" s="158"/>
      <c r="AF354" s="158"/>
      <c r="AG354" s="31"/>
      <c r="AH354" s="31"/>
      <c r="AI354" s="157"/>
      <c r="AJ354" s="157"/>
      <c r="AK354" s="31"/>
      <c r="AL354" s="31"/>
      <c r="AM354" s="158"/>
      <c r="AN354" s="158"/>
      <c r="AO354" s="31"/>
      <c r="AP354" s="31"/>
      <c r="AQ354" s="157"/>
      <c r="AR354" s="157"/>
      <c r="AS354" s="31"/>
      <c r="AT354" s="31"/>
      <c r="AU354" s="158"/>
      <c r="AV354" s="158"/>
      <c r="AW354" s="31"/>
    </row>
    <row r="355" spans="1:49">
      <c r="A355" s="11"/>
      <c r="B355" s="161" t="s">
        <v>100</v>
      </c>
      <c r="C355" s="156" t="s">
        <v>244</v>
      </c>
      <c r="D355" s="156"/>
      <c r="E355" s="27"/>
      <c r="F355" s="27"/>
      <c r="G355" s="156" t="s">
        <v>244</v>
      </c>
      <c r="H355" s="156"/>
      <c r="I355" s="27"/>
      <c r="J355" s="27"/>
      <c r="K355" s="156" t="s">
        <v>244</v>
      </c>
      <c r="L355" s="156"/>
      <c r="M355" s="27"/>
      <c r="N355" s="27"/>
      <c r="O355" s="156" t="s">
        <v>244</v>
      </c>
      <c r="P355" s="156"/>
      <c r="Q355" s="27"/>
      <c r="R355" s="27"/>
      <c r="S355" s="156" t="s">
        <v>244</v>
      </c>
      <c r="T355" s="156"/>
      <c r="U355" s="27"/>
      <c r="V355" s="27"/>
      <c r="W355" s="156" t="s">
        <v>690</v>
      </c>
      <c r="X355" s="156"/>
      <c r="Y355" s="154" t="s">
        <v>253</v>
      </c>
      <c r="Z355" s="27"/>
      <c r="AA355" s="156" t="s">
        <v>244</v>
      </c>
      <c r="AB355" s="156"/>
      <c r="AC355" s="27"/>
      <c r="AD355" s="27"/>
      <c r="AE355" s="156" t="s">
        <v>691</v>
      </c>
      <c r="AF355" s="156"/>
      <c r="AG355" s="154" t="s">
        <v>253</v>
      </c>
      <c r="AH355" s="27"/>
      <c r="AI355" s="156" t="s">
        <v>244</v>
      </c>
      <c r="AJ355" s="156"/>
      <c r="AK355" s="27"/>
      <c r="AL355" s="27"/>
      <c r="AM355" s="156" t="s">
        <v>692</v>
      </c>
      <c r="AN355" s="156"/>
      <c r="AO355" s="154" t="s">
        <v>253</v>
      </c>
      <c r="AP355" s="27"/>
      <c r="AQ355" s="156" t="s">
        <v>244</v>
      </c>
      <c r="AR355" s="156"/>
      <c r="AS355" s="27"/>
      <c r="AT355" s="27"/>
      <c r="AU355" s="156" t="s">
        <v>692</v>
      </c>
      <c r="AV355" s="156"/>
      <c r="AW355" s="154" t="s">
        <v>253</v>
      </c>
    </row>
    <row r="356" spans="1:49">
      <c r="A356" s="11"/>
      <c r="B356" s="161"/>
      <c r="C356" s="156"/>
      <c r="D356" s="156"/>
      <c r="E356" s="27"/>
      <c r="F356" s="27"/>
      <c r="G356" s="156"/>
      <c r="H356" s="156"/>
      <c r="I356" s="27"/>
      <c r="J356" s="27"/>
      <c r="K356" s="156"/>
      <c r="L356" s="156"/>
      <c r="M356" s="27"/>
      <c r="N356" s="27"/>
      <c r="O356" s="156"/>
      <c r="P356" s="156"/>
      <c r="Q356" s="27"/>
      <c r="R356" s="27"/>
      <c r="S356" s="156"/>
      <c r="T356" s="156"/>
      <c r="U356" s="27"/>
      <c r="V356" s="27"/>
      <c r="W356" s="156"/>
      <c r="X356" s="156"/>
      <c r="Y356" s="154"/>
      <c r="Z356" s="27"/>
      <c r="AA356" s="156"/>
      <c r="AB356" s="156"/>
      <c r="AC356" s="27"/>
      <c r="AD356" s="27"/>
      <c r="AE356" s="156"/>
      <c r="AF356" s="156"/>
      <c r="AG356" s="154"/>
      <c r="AH356" s="27"/>
      <c r="AI356" s="156"/>
      <c r="AJ356" s="156"/>
      <c r="AK356" s="27"/>
      <c r="AL356" s="27"/>
      <c r="AM356" s="156"/>
      <c r="AN356" s="156"/>
      <c r="AO356" s="154"/>
      <c r="AP356" s="27"/>
      <c r="AQ356" s="156"/>
      <c r="AR356" s="156"/>
      <c r="AS356" s="27"/>
      <c r="AT356" s="27"/>
      <c r="AU356" s="156"/>
      <c r="AV356" s="156"/>
      <c r="AW356" s="154"/>
    </row>
    <row r="357" spans="1:49">
      <c r="A357" s="11"/>
      <c r="B357" s="171" t="s">
        <v>693</v>
      </c>
      <c r="C357" s="158">
        <v>25197</v>
      </c>
      <c r="D357" s="158"/>
      <c r="E357" s="31"/>
      <c r="F357" s="31"/>
      <c r="G357" s="157" t="s">
        <v>244</v>
      </c>
      <c r="H357" s="157"/>
      <c r="I357" s="31"/>
      <c r="J357" s="31"/>
      <c r="K357" s="157" t="s">
        <v>244</v>
      </c>
      <c r="L357" s="157"/>
      <c r="M357" s="31"/>
      <c r="N357" s="31"/>
      <c r="O357" s="157">
        <v>792</v>
      </c>
      <c r="P357" s="157"/>
      <c r="Q357" s="31"/>
      <c r="R357" s="31"/>
      <c r="S357" s="158">
        <v>25989</v>
      </c>
      <c r="T357" s="158"/>
      <c r="U357" s="31"/>
      <c r="V357" s="31"/>
      <c r="W357" s="157" t="s">
        <v>244</v>
      </c>
      <c r="X357" s="157"/>
      <c r="Y357" s="31"/>
      <c r="Z357" s="31"/>
      <c r="AA357" s="157" t="s">
        <v>244</v>
      </c>
      <c r="AB357" s="157"/>
      <c r="AC357" s="31"/>
      <c r="AD357" s="31"/>
      <c r="AE357" s="157" t="s">
        <v>244</v>
      </c>
      <c r="AF357" s="157"/>
      <c r="AG357" s="31"/>
      <c r="AH357" s="31"/>
      <c r="AI357" s="157" t="s">
        <v>244</v>
      </c>
      <c r="AJ357" s="157"/>
      <c r="AK357" s="31"/>
      <c r="AL357" s="31"/>
      <c r="AM357" s="157" t="s">
        <v>244</v>
      </c>
      <c r="AN357" s="157"/>
      <c r="AO357" s="31"/>
      <c r="AP357" s="31"/>
      <c r="AQ357" s="157" t="s">
        <v>244</v>
      </c>
      <c r="AR357" s="157"/>
      <c r="AS357" s="31"/>
      <c r="AT357" s="31"/>
      <c r="AU357" s="158">
        <v>25989</v>
      </c>
      <c r="AV357" s="158"/>
      <c r="AW357" s="31"/>
    </row>
    <row r="358" spans="1:49">
      <c r="A358" s="11"/>
      <c r="B358" s="171"/>
      <c r="C358" s="158"/>
      <c r="D358" s="158"/>
      <c r="E358" s="31"/>
      <c r="F358" s="31"/>
      <c r="G358" s="157"/>
      <c r="H358" s="157"/>
      <c r="I358" s="31"/>
      <c r="J358" s="31"/>
      <c r="K358" s="157"/>
      <c r="L358" s="157"/>
      <c r="M358" s="31"/>
      <c r="N358" s="31"/>
      <c r="O358" s="157"/>
      <c r="P358" s="157"/>
      <c r="Q358" s="31"/>
      <c r="R358" s="31"/>
      <c r="S358" s="158"/>
      <c r="T358" s="158"/>
      <c r="U358" s="31"/>
      <c r="V358" s="31"/>
      <c r="W358" s="157"/>
      <c r="X358" s="157"/>
      <c r="Y358" s="31"/>
      <c r="Z358" s="31"/>
      <c r="AA358" s="157"/>
      <c r="AB358" s="157"/>
      <c r="AC358" s="31"/>
      <c r="AD358" s="31"/>
      <c r="AE358" s="157"/>
      <c r="AF358" s="157"/>
      <c r="AG358" s="31"/>
      <c r="AH358" s="31"/>
      <c r="AI358" s="157"/>
      <c r="AJ358" s="157"/>
      <c r="AK358" s="31"/>
      <c r="AL358" s="31"/>
      <c r="AM358" s="157"/>
      <c r="AN358" s="157"/>
      <c r="AO358" s="31"/>
      <c r="AP358" s="31"/>
      <c r="AQ358" s="157"/>
      <c r="AR358" s="157"/>
      <c r="AS358" s="31"/>
      <c r="AT358" s="31"/>
      <c r="AU358" s="158"/>
      <c r="AV358" s="158"/>
      <c r="AW358" s="31"/>
    </row>
    <row r="359" spans="1:49">
      <c r="A359" s="11"/>
      <c r="B359" s="161" t="s">
        <v>102</v>
      </c>
      <c r="C359" s="156" t="s">
        <v>694</v>
      </c>
      <c r="D359" s="156"/>
      <c r="E359" s="154" t="s">
        <v>253</v>
      </c>
      <c r="F359" s="27"/>
      <c r="G359" s="156" t="s">
        <v>695</v>
      </c>
      <c r="H359" s="156"/>
      <c r="I359" s="154" t="s">
        <v>253</v>
      </c>
      <c r="J359" s="27"/>
      <c r="K359" s="156" t="s">
        <v>696</v>
      </c>
      <c r="L359" s="156"/>
      <c r="M359" s="154" t="s">
        <v>253</v>
      </c>
      <c r="N359" s="27"/>
      <c r="O359" s="155">
        <v>199252</v>
      </c>
      <c r="P359" s="155"/>
      <c r="Q359" s="27"/>
      <c r="R359" s="27"/>
      <c r="S359" s="156" t="s">
        <v>697</v>
      </c>
      <c r="T359" s="156"/>
      <c r="U359" s="154" t="s">
        <v>253</v>
      </c>
      <c r="V359" s="27"/>
      <c r="W359" s="156" t="s">
        <v>698</v>
      </c>
      <c r="X359" s="156"/>
      <c r="Y359" s="154" t="s">
        <v>253</v>
      </c>
      <c r="Z359" s="27"/>
      <c r="AA359" s="156" t="s">
        <v>699</v>
      </c>
      <c r="AB359" s="156"/>
      <c r="AC359" s="154" t="s">
        <v>253</v>
      </c>
      <c r="AD359" s="27"/>
      <c r="AE359" s="156" t="s">
        <v>700</v>
      </c>
      <c r="AF359" s="156"/>
      <c r="AG359" s="154" t="s">
        <v>253</v>
      </c>
      <c r="AH359" s="27"/>
      <c r="AI359" s="155">
        <v>1007862</v>
      </c>
      <c r="AJ359" s="155"/>
      <c r="AK359" s="27"/>
      <c r="AL359" s="27"/>
      <c r="AM359" s="156" t="s">
        <v>701</v>
      </c>
      <c r="AN359" s="156"/>
      <c r="AO359" s="154" t="s">
        <v>253</v>
      </c>
      <c r="AP359" s="27"/>
      <c r="AQ359" s="155">
        <v>1585075</v>
      </c>
      <c r="AR359" s="155"/>
      <c r="AS359" s="27"/>
      <c r="AT359" s="27"/>
      <c r="AU359" s="155">
        <v>6011</v>
      </c>
      <c r="AV359" s="155"/>
      <c r="AW359" s="27"/>
    </row>
    <row r="360" spans="1:49">
      <c r="A360" s="11"/>
      <c r="B360" s="161"/>
      <c r="C360" s="156"/>
      <c r="D360" s="156"/>
      <c r="E360" s="154"/>
      <c r="F360" s="27"/>
      <c r="G360" s="156"/>
      <c r="H360" s="156"/>
      <c r="I360" s="154"/>
      <c r="J360" s="27"/>
      <c r="K360" s="156"/>
      <c r="L360" s="156"/>
      <c r="M360" s="154"/>
      <c r="N360" s="27"/>
      <c r="O360" s="155"/>
      <c r="P360" s="155"/>
      <c r="Q360" s="27"/>
      <c r="R360" s="27"/>
      <c r="S360" s="156"/>
      <c r="T360" s="156"/>
      <c r="U360" s="154"/>
      <c r="V360" s="27"/>
      <c r="W360" s="156"/>
      <c r="X360" s="156"/>
      <c r="Y360" s="154"/>
      <c r="Z360" s="27"/>
      <c r="AA360" s="156"/>
      <c r="AB360" s="156"/>
      <c r="AC360" s="154"/>
      <c r="AD360" s="27"/>
      <c r="AE360" s="156"/>
      <c r="AF360" s="156"/>
      <c r="AG360" s="154"/>
      <c r="AH360" s="27"/>
      <c r="AI360" s="155"/>
      <c r="AJ360" s="155"/>
      <c r="AK360" s="27"/>
      <c r="AL360" s="27"/>
      <c r="AM360" s="156"/>
      <c r="AN360" s="156"/>
      <c r="AO360" s="154"/>
      <c r="AP360" s="27"/>
      <c r="AQ360" s="155"/>
      <c r="AR360" s="155"/>
      <c r="AS360" s="27"/>
      <c r="AT360" s="27"/>
      <c r="AU360" s="155"/>
      <c r="AV360" s="155"/>
      <c r="AW360" s="27"/>
    </row>
    <row r="361" spans="1:49">
      <c r="A361" s="11"/>
      <c r="B361" s="171" t="s">
        <v>103</v>
      </c>
      <c r="C361" s="158">
        <v>14276</v>
      </c>
      <c r="D361" s="158"/>
      <c r="E361" s="31"/>
      <c r="F361" s="31"/>
      <c r="G361" s="157" t="s">
        <v>702</v>
      </c>
      <c r="H361" s="157"/>
      <c r="I361" s="121" t="s">
        <v>253</v>
      </c>
      <c r="J361" s="31"/>
      <c r="K361" s="157" t="s">
        <v>244</v>
      </c>
      <c r="L361" s="157"/>
      <c r="M361" s="31"/>
      <c r="N361" s="31"/>
      <c r="O361" s="157" t="s">
        <v>244</v>
      </c>
      <c r="P361" s="157"/>
      <c r="Q361" s="31"/>
      <c r="R361" s="31"/>
      <c r="S361" s="158">
        <v>14140</v>
      </c>
      <c r="T361" s="158"/>
      <c r="U361" s="31"/>
      <c r="V361" s="31"/>
      <c r="W361" s="157">
        <v>166</v>
      </c>
      <c r="X361" s="157"/>
      <c r="Y361" s="31"/>
      <c r="Z361" s="31"/>
      <c r="AA361" s="157" t="s">
        <v>244</v>
      </c>
      <c r="AB361" s="157"/>
      <c r="AC361" s="31"/>
      <c r="AD361" s="31"/>
      <c r="AE361" s="157" t="s">
        <v>244</v>
      </c>
      <c r="AF361" s="157"/>
      <c r="AG361" s="31"/>
      <c r="AH361" s="31"/>
      <c r="AI361" s="157" t="s">
        <v>244</v>
      </c>
      <c r="AJ361" s="157"/>
      <c r="AK361" s="31"/>
      <c r="AL361" s="31"/>
      <c r="AM361" s="157">
        <v>166</v>
      </c>
      <c r="AN361" s="157"/>
      <c r="AO361" s="31"/>
      <c r="AP361" s="31"/>
      <c r="AQ361" s="157" t="s">
        <v>244</v>
      </c>
      <c r="AR361" s="157"/>
      <c r="AS361" s="31"/>
      <c r="AT361" s="31"/>
      <c r="AU361" s="158">
        <v>14306</v>
      </c>
      <c r="AV361" s="158"/>
      <c r="AW361" s="31"/>
    </row>
    <row r="362" spans="1:49">
      <c r="A362" s="11"/>
      <c r="B362" s="171"/>
      <c r="C362" s="158"/>
      <c r="D362" s="158"/>
      <c r="E362" s="31"/>
      <c r="F362" s="31"/>
      <c r="G362" s="157"/>
      <c r="H362" s="157"/>
      <c r="I362" s="121"/>
      <c r="J362" s="31"/>
      <c r="K362" s="157"/>
      <c r="L362" s="157"/>
      <c r="M362" s="31"/>
      <c r="N362" s="31"/>
      <c r="O362" s="157"/>
      <c r="P362" s="157"/>
      <c r="Q362" s="31"/>
      <c r="R362" s="31"/>
      <c r="S362" s="158"/>
      <c r="T362" s="158"/>
      <c r="U362" s="31"/>
      <c r="V362" s="31"/>
      <c r="W362" s="157"/>
      <c r="X362" s="157"/>
      <c r="Y362" s="31"/>
      <c r="Z362" s="31"/>
      <c r="AA362" s="157"/>
      <c r="AB362" s="157"/>
      <c r="AC362" s="31"/>
      <c r="AD362" s="31"/>
      <c r="AE362" s="157"/>
      <c r="AF362" s="157"/>
      <c r="AG362" s="31"/>
      <c r="AH362" s="31"/>
      <c r="AI362" s="157"/>
      <c r="AJ362" s="157"/>
      <c r="AK362" s="31"/>
      <c r="AL362" s="31"/>
      <c r="AM362" s="157"/>
      <c r="AN362" s="157"/>
      <c r="AO362" s="31"/>
      <c r="AP362" s="31"/>
      <c r="AQ362" s="157"/>
      <c r="AR362" s="157"/>
      <c r="AS362" s="31"/>
      <c r="AT362" s="31"/>
      <c r="AU362" s="158"/>
      <c r="AV362" s="158"/>
      <c r="AW362" s="31"/>
    </row>
    <row r="363" spans="1:49">
      <c r="A363" s="11"/>
      <c r="B363" s="161" t="s">
        <v>703</v>
      </c>
      <c r="C363" s="155">
        <v>781542</v>
      </c>
      <c r="D363" s="155"/>
      <c r="E363" s="27"/>
      <c r="F363" s="27"/>
      <c r="G363" s="156">
        <v>747</v>
      </c>
      <c r="H363" s="156"/>
      <c r="I363" s="27"/>
      <c r="J363" s="27"/>
      <c r="K363" s="156">
        <v>322</v>
      </c>
      <c r="L363" s="156"/>
      <c r="M363" s="27"/>
      <c r="N363" s="27"/>
      <c r="O363" s="156" t="s">
        <v>704</v>
      </c>
      <c r="P363" s="156"/>
      <c r="Q363" s="154" t="s">
        <v>253</v>
      </c>
      <c r="R363" s="27"/>
      <c r="S363" s="155">
        <v>774823</v>
      </c>
      <c r="T363" s="155"/>
      <c r="U363" s="27"/>
      <c r="V363" s="27"/>
      <c r="W363" s="155">
        <v>757572</v>
      </c>
      <c r="X363" s="155"/>
      <c r="Y363" s="27"/>
      <c r="Z363" s="27"/>
      <c r="AA363" s="156" t="s">
        <v>705</v>
      </c>
      <c r="AB363" s="156"/>
      <c r="AC363" s="154" t="s">
        <v>253</v>
      </c>
      <c r="AD363" s="27"/>
      <c r="AE363" s="155">
        <v>945537</v>
      </c>
      <c r="AF363" s="155"/>
      <c r="AG363" s="27"/>
      <c r="AH363" s="27"/>
      <c r="AI363" s="156" t="s">
        <v>706</v>
      </c>
      <c r="AJ363" s="156"/>
      <c r="AK363" s="154" t="s">
        <v>253</v>
      </c>
      <c r="AL363" s="27"/>
      <c r="AM363" s="155">
        <v>827174</v>
      </c>
      <c r="AN363" s="155"/>
      <c r="AO363" s="27"/>
      <c r="AP363" s="27"/>
      <c r="AQ363" s="156" t="s">
        <v>707</v>
      </c>
      <c r="AR363" s="156"/>
      <c r="AS363" s="154" t="s">
        <v>253</v>
      </c>
      <c r="AT363" s="27"/>
      <c r="AU363" s="155">
        <v>16922</v>
      </c>
      <c r="AV363" s="155"/>
      <c r="AW363" s="27"/>
    </row>
    <row r="364" spans="1:49" ht="15.75" thickBot="1">
      <c r="A364" s="11"/>
      <c r="B364" s="161"/>
      <c r="C364" s="172"/>
      <c r="D364" s="172"/>
      <c r="E364" s="45"/>
      <c r="F364" s="27"/>
      <c r="G364" s="173"/>
      <c r="H364" s="173"/>
      <c r="I364" s="45"/>
      <c r="J364" s="27"/>
      <c r="K364" s="173"/>
      <c r="L364" s="173"/>
      <c r="M364" s="45"/>
      <c r="N364" s="27"/>
      <c r="O364" s="173"/>
      <c r="P364" s="173"/>
      <c r="Q364" s="174"/>
      <c r="R364" s="27"/>
      <c r="S364" s="172"/>
      <c r="T364" s="172"/>
      <c r="U364" s="45"/>
      <c r="V364" s="27"/>
      <c r="W364" s="172"/>
      <c r="X364" s="172"/>
      <c r="Y364" s="45"/>
      <c r="Z364" s="27"/>
      <c r="AA364" s="173"/>
      <c r="AB364" s="173"/>
      <c r="AC364" s="174"/>
      <c r="AD364" s="27"/>
      <c r="AE364" s="172"/>
      <c r="AF364" s="172"/>
      <c r="AG364" s="45"/>
      <c r="AH364" s="27"/>
      <c r="AI364" s="173"/>
      <c r="AJ364" s="173"/>
      <c r="AK364" s="174"/>
      <c r="AL364" s="27"/>
      <c r="AM364" s="172"/>
      <c r="AN364" s="172"/>
      <c r="AO364" s="45"/>
      <c r="AP364" s="27"/>
      <c r="AQ364" s="173"/>
      <c r="AR364" s="173"/>
      <c r="AS364" s="174"/>
      <c r="AT364" s="27"/>
      <c r="AU364" s="172"/>
      <c r="AV364" s="172"/>
      <c r="AW364" s="45"/>
    </row>
    <row r="365" spans="1:49">
      <c r="A365" s="11"/>
      <c r="B365" s="197" t="s">
        <v>708</v>
      </c>
      <c r="C365" s="178">
        <v>8239</v>
      </c>
      <c r="D365" s="178"/>
      <c r="E365" s="50"/>
      <c r="F365" s="31"/>
      <c r="G365" s="180">
        <v>808</v>
      </c>
      <c r="H365" s="180"/>
      <c r="I365" s="50"/>
      <c r="J365" s="31"/>
      <c r="K365" s="180" t="s">
        <v>709</v>
      </c>
      <c r="L365" s="180"/>
      <c r="M365" s="176" t="s">
        <v>253</v>
      </c>
      <c r="N365" s="31"/>
      <c r="O365" s="180" t="s">
        <v>244</v>
      </c>
      <c r="P365" s="180"/>
      <c r="Q365" s="50"/>
      <c r="R365" s="31"/>
      <c r="S365" s="180" t="s">
        <v>710</v>
      </c>
      <c r="T365" s="180"/>
      <c r="U365" s="176" t="s">
        <v>253</v>
      </c>
      <c r="V365" s="31"/>
      <c r="W365" s="178">
        <v>70482</v>
      </c>
      <c r="X365" s="178"/>
      <c r="Y365" s="50"/>
      <c r="Z365" s="31"/>
      <c r="AA365" s="180" t="s">
        <v>711</v>
      </c>
      <c r="AB365" s="180"/>
      <c r="AC365" s="176" t="s">
        <v>253</v>
      </c>
      <c r="AD365" s="31"/>
      <c r="AE365" s="180" t="s">
        <v>712</v>
      </c>
      <c r="AF365" s="180"/>
      <c r="AG365" s="176" t="s">
        <v>253</v>
      </c>
      <c r="AH365" s="31"/>
      <c r="AI365" s="180" t="s">
        <v>596</v>
      </c>
      <c r="AJ365" s="180"/>
      <c r="AK365" s="176" t="s">
        <v>253</v>
      </c>
      <c r="AL365" s="31"/>
      <c r="AM365" s="180" t="s">
        <v>713</v>
      </c>
      <c r="AN365" s="180"/>
      <c r="AO365" s="176" t="s">
        <v>253</v>
      </c>
      <c r="AP365" s="31"/>
      <c r="AQ365" s="180" t="s">
        <v>244</v>
      </c>
      <c r="AR365" s="180"/>
      <c r="AS365" s="50"/>
      <c r="AT365" s="31"/>
      <c r="AU365" s="180" t="s">
        <v>714</v>
      </c>
      <c r="AV365" s="180"/>
      <c r="AW365" s="176" t="s">
        <v>253</v>
      </c>
    </row>
    <row r="366" spans="1:49" ht="15.75" thickBot="1">
      <c r="A366" s="11"/>
      <c r="B366" s="197"/>
      <c r="C366" s="164"/>
      <c r="D366" s="164"/>
      <c r="E366" s="32"/>
      <c r="F366" s="31"/>
      <c r="G366" s="159"/>
      <c r="H366" s="159"/>
      <c r="I366" s="32"/>
      <c r="J366" s="31"/>
      <c r="K366" s="159"/>
      <c r="L366" s="159"/>
      <c r="M366" s="160"/>
      <c r="N366" s="31"/>
      <c r="O366" s="159"/>
      <c r="P366" s="159"/>
      <c r="Q366" s="32"/>
      <c r="R366" s="31"/>
      <c r="S366" s="159"/>
      <c r="T366" s="159"/>
      <c r="U366" s="160"/>
      <c r="V366" s="31"/>
      <c r="W366" s="164"/>
      <c r="X366" s="164"/>
      <c r="Y366" s="32"/>
      <c r="Z366" s="31"/>
      <c r="AA366" s="159"/>
      <c r="AB366" s="159"/>
      <c r="AC366" s="160"/>
      <c r="AD366" s="31"/>
      <c r="AE366" s="159"/>
      <c r="AF366" s="159"/>
      <c r="AG366" s="160"/>
      <c r="AH366" s="31"/>
      <c r="AI366" s="159"/>
      <c r="AJ366" s="159"/>
      <c r="AK366" s="160"/>
      <c r="AL366" s="31"/>
      <c r="AM366" s="159"/>
      <c r="AN366" s="159"/>
      <c r="AO366" s="160"/>
      <c r="AP366" s="31"/>
      <c r="AQ366" s="159"/>
      <c r="AR366" s="159"/>
      <c r="AS366" s="32"/>
      <c r="AT366" s="31"/>
      <c r="AU366" s="159"/>
      <c r="AV366" s="159"/>
      <c r="AW366" s="160"/>
    </row>
    <row r="367" spans="1:49">
      <c r="A367" s="11"/>
      <c r="B367" s="182" t="s">
        <v>107</v>
      </c>
      <c r="C367" s="37"/>
      <c r="D367" s="37"/>
      <c r="E367" s="37"/>
      <c r="F367" s="21"/>
      <c r="G367" s="37"/>
      <c r="H367" s="37"/>
      <c r="I367" s="37"/>
      <c r="J367" s="21"/>
      <c r="K367" s="37"/>
      <c r="L367" s="37"/>
      <c r="M367" s="37"/>
      <c r="N367" s="21"/>
      <c r="O367" s="37"/>
      <c r="P367" s="37"/>
      <c r="Q367" s="37"/>
      <c r="R367" s="21"/>
      <c r="S367" s="37"/>
      <c r="T367" s="37"/>
      <c r="U367" s="37"/>
      <c r="V367" s="21"/>
      <c r="W367" s="37"/>
      <c r="X367" s="37"/>
      <c r="Y367" s="37"/>
      <c r="Z367" s="21"/>
      <c r="AA367" s="37"/>
      <c r="AB367" s="37"/>
      <c r="AC367" s="37"/>
      <c r="AD367" s="21"/>
      <c r="AE367" s="37"/>
      <c r="AF367" s="37"/>
      <c r="AG367" s="37"/>
      <c r="AH367" s="21"/>
      <c r="AI367" s="37"/>
      <c r="AJ367" s="37"/>
      <c r="AK367" s="37"/>
      <c r="AL367" s="21"/>
      <c r="AM367" s="37"/>
      <c r="AN367" s="37"/>
      <c r="AO367" s="37"/>
      <c r="AP367" s="21"/>
      <c r="AQ367" s="37"/>
      <c r="AR367" s="37"/>
      <c r="AS367" s="37"/>
      <c r="AT367" s="21"/>
      <c r="AU367" s="37"/>
      <c r="AV367" s="37"/>
      <c r="AW367" s="37"/>
    </row>
    <row r="368" spans="1:49">
      <c r="A368" s="11"/>
      <c r="B368" s="171" t="s">
        <v>715</v>
      </c>
      <c r="C368" s="157" t="s">
        <v>244</v>
      </c>
      <c r="D368" s="157"/>
      <c r="E368" s="31"/>
      <c r="F368" s="31"/>
      <c r="G368" s="157" t="s">
        <v>244</v>
      </c>
      <c r="H368" s="157"/>
      <c r="I368" s="31"/>
      <c r="J368" s="31"/>
      <c r="K368" s="157" t="s">
        <v>244</v>
      </c>
      <c r="L368" s="157"/>
      <c r="M368" s="31"/>
      <c r="N368" s="31"/>
      <c r="O368" s="157" t="s">
        <v>244</v>
      </c>
      <c r="P368" s="157"/>
      <c r="Q368" s="31"/>
      <c r="R368" s="31"/>
      <c r="S368" s="157" t="s">
        <v>244</v>
      </c>
      <c r="T368" s="157"/>
      <c r="U368" s="31"/>
      <c r="V368" s="31"/>
      <c r="W368" s="157" t="s">
        <v>716</v>
      </c>
      <c r="X368" s="157"/>
      <c r="Y368" s="121" t="s">
        <v>253</v>
      </c>
      <c r="Z368" s="31"/>
      <c r="AA368" s="157" t="s">
        <v>244</v>
      </c>
      <c r="AB368" s="157"/>
      <c r="AC368" s="31"/>
      <c r="AD368" s="31"/>
      <c r="AE368" s="157" t="s">
        <v>244</v>
      </c>
      <c r="AF368" s="157"/>
      <c r="AG368" s="31"/>
      <c r="AH368" s="31"/>
      <c r="AI368" s="157" t="s">
        <v>244</v>
      </c>
      <c r="AJ368" s="157"/>
      <c r="AK368" s="31"/>
      <c r="AL368" s="31"/>
      <c r="AM368" s="157" t="s">
        <v>716</v>
      </c>
      <c r="AN368" s="157"/>
      <c r="AO368" s="121" t="s">
        <v>253</v>
      </c>
      <c r="AP368" s="31"/>
      <c r="AQ368" s="157" t="s">
        <v>244</v>
      </c>
      <c r="AR368" s="157"/>
      <c r="AS368" s="31"/>
      <c r="AT368" s="31"/>
      <c r="AU368" s="157" t="s">
        <v>716</v>
      </c>
      <c r="AV368" s="157"/>
      <c r="AW368" s="121" t="s">
        <v>253</v>
      </c>
    </row>
    <row r="369" spans="1:49">
      <c r="A369" s="11"/>
      <c r="B369" s="171"/>
      <c r="C369" s="157"/>
      <c r="D369" s="157"/>
      <c r="E369" s="31"/>
      <c r="F369" s="31"/>
      <c r="G369" s="157"/>
      <c r="H369" s="157"/>
      <c r="I369" s="31"/>
      <c r="J369" s="31"/>
      <c r="K369" s="157"/>
      <c r="L369" s="157"/>
      <c r="M369" s="31"/>
      <c r="N369" s="31"/>
      <c r="O369" s="157"/>
      <c r="P369" s="157"/>
      <c r="Q369" s="31"/>
      <c r="R369" s="31"/>
      <c r="S369" s="157"/>
      <c r="T369" s="157"/>
      <c r="U369" s="31"/>
      <c r="V369" s="31"/>
      <c r="W369" s="157"/>
      <c r="X369" s="157"/>
      <c r="Y369" s="121"/>
      <c r="Z369" s="31"/>
      <c r="AA369" s="157"/>
      <c r="AB369" s="157"/>
      <c r="AC369" s="31"/>
      <c r="AD369" s="31"/>
      <c r="AE369" s="157"/>
      <c r="AF369" s="157"/>
      <c r="AG369" s="31"/>
      <c r="AH369" s="31"/>
      <c r="AI369" s="157"/>
      <c r="AJ369" s="157"/>
      <c r="AK369" s="31"/>
      <c r="AL369" s="31"/>
      <c r="AM369" s="157"/>
      <c r="AN369" s="157"/>
      <c r="AO369" s="121"/>
      <c r="AP369" s="31"/>
      <c r="AQ369" s="157"/>
      <c r="AR369" s="157"/>
      <c r="AS369" s="31"/>
      <c r="AT369" s="31"/>
      <c r="AU369" s="157"/>
      <c r="AV369" s="157"/>
      <c r="AW369" s="121"/>
    </row>
    <row r="370" spans="1:49">
      <c r="A370" s="11"/>
      <c r="B370" s="161" t="s">
        <v>717</v>
      </c>
      <c r="C370" s="156" t="s">
        <v>244</v>
      </c>
      <c r="D370" s="156"/>
      <c r="E370" s="27"/>
      <c r="F370" s="27"/>
      <c r="G370" s="156" t="s">
        <v>244</v>
      </c>
      <c r="H370" s="156"/>
      <c r="I370" s="27"/>
      <c r="J370" s="27"/>
      <c r="K370" s="156" t="s">
        <v>244</v>
      </c>
      <c r="L370" s="156"/>
      <c r="M370" s="27"/>
      <c r="N370" s="27"/>
      <c r="O370" s="156" t="s">
        <v>244</v>
      </c>
      <c r="P370" s="156"/>
      <c r="Q370" s="27"/>
      <c r="R370" s="27"/>
      <c r="S370" s="156" t="s">
        <v>244</v>
      </c>
      <c r="T370" s="156"/>
      <c r="U370" s="27"/>
      <c r="V370" s="27"/>
      <c r="W370" s="155">
        <v>22430</v>
      </c>
      <c r="X370" s="155"/>
      <c r="Y370" s="27"/>
      <c r="Z370" s="27"/>
      <c r="AA370" s="156" t="s">
        <v>244</v>
      </c>
      <c r="AB370" s="156"/>
      <c r="AC370" s="27"/>
      <c r="AD370" s="27"/>
      <c r="AE370" s="156" t="s">
        <v>244</v>
      </c>
      <c r="AF370" s="156"/>
      <c r="AG370" s="27"/>
      <c r="AH370" s="27"/>
      <c r="AI370" s="156" t="s">
        <v>244</v>
      </c>
      <c r="AJ370" s="156"/>
      <c r="AK370" s="27"/>
      <c r="AL370" s="27"/>
      <c r="AM370" s="155">
        <v>22430</v>
      </c>
      <c r="AN370" s="155"/>
      <c r="AO370" s="27"/>
      <c r="AP370" s="27"/>
      <c r="AQ370" s="156" t="s">
        <v>244</v>
      </c>
      <c r="AR370" s="156"/>
      <c r="AS370" s="27"/>
      <c r="AT370" s="27"/>
      <c r="AU370" s="155">
        <v>22430</v>
      </c>
      <c r="AV370" s="155"/>
      <c r="AW370" s="27"/>
    </row>
    <row r="371" spans="1:49">
      <c r="A371" s="11"/>
      <c r="B371" s="161"/>
      <c r="C371" s="156"/>
      <c r="D371" s="156"/>
      <c r="E371" s="27"/>
      <c r="F371" s="27"/>
      <c r="G371" s="156"/>
      <c r="H371" s="156"/>
      <c r="I371" s="27"/>
      <c r="J371" s="27"/>
      <c r="K371" s="156"/>
      <c r="L371" s="156"/>
      <c r="M371" s="27"/>
      <c r="N371" s="27"/>
      <c r="O371" s="156"/>
      <c r="P371" s="156"/>
      <c r="Q371" s="27"/>
      <c r="R371" s="27"/>
      <c r="S371" s="156"/>
      <c r="T371" s="156"/>
      <c r="U371" s="27"/>
      <c r="V371" s="27"/>
      <c r="W371" s="155"/>
      <c r="X371" s="155"/>
      <c r="Y371" s="27"/>
      <c r="Z371" s="27"/>
      <c r="AA371" s="156"/>
      <c r="AB371" s="156"/>
      <c r="AC371" s="27"/>
      <c r="AD371" s="27"/>
      <c r="AE371" s="156"/>
      <c r="AF371" s="156"/>
      <c r="AG371" s="27"/>
      <c r="AH371" s="27"/>
      <c r="AI371" s="156"/>
      <c r="AJ371" s="156"/>
      <c r="AK371" s="27"/>
      <c r="AL371" s="27"/>
      <c r="AM371" s="155"/>
      <c r="AN371" s="155"/>
      <c r="AO371" s="27"/>
      <c r="AP371" s="27"/>
      <c r="AQ371" s="156"/>
      <c r="AR371" s="156"/>
      <c r="AS371" s="27"/>
      <c r="AT371" s="27"/>
      <c r="AU371" s="155"/>
      <c r="AV371" s="155"/>
      <c r="AW371" s="27"/>
    </row>
    <row r="372" spans="1:49">
      <c r="A372" s="11"/>
      <c r="B372" s="171" t="s">
        <v>110</v>
      </c>
      <c r="C372" s="158">
        <v>1015</v>
      </c>
      <c r="D372" s="158"/>
      <c r="E372" s="31"/>
      <c r="F372" s="31"/>
      <c r="G372" s="157" t="s">
        <v>244</v>
      </c>
      <c r="H372" s="157"/>
      <c r="I372" s="31"/>
      <c r="J372" s="31"/>
      <c r="K372" s="157" t="s">
        <v>244</v>
      </c>
      <c r="L372" s="157"/>
      <c r="M372" s="31"/>
      <c r="N372" s="31"/>
      <c r="O372" s="157" t="s">
        <v>244</v>
      </c>
      <c r="P372" s="157"/>
      <c r="Q372" s="31"/>
      <c r="R372" s="31"/>
      <c r="S372" s="158">
        <v>1015</v>
      </c>
      <c r="T372" s="158"/>
      <c r="U372" s="31"/>
      <c r="V372" s="31"/>
      <c r="W372" s="157">
        <v>339</v>
      </c>
      <c r="X372" s="157"/>
      <c r="Y372" s="31"/>
      <c r="Z372" s="31"/>
      <c r="AA372" s="157" t="s">
        <v>244</v>
      </c>
      <c r="AB372" s="157"/>
      <c r="AC372" s="31"/>
      <c r="AD372" s="31"/>
      <c r="AE372" s="157">
        <v>23</v>
      </c>
      <c r="AF372" s="157"/>
      <c r="AG372" s="31"/>
      <c r="AH372" s="31"/>
      <c r="AI372" s="157" t="s">
        <v>244</v>
      </c>
      <c r="AJ372" s="157"/>
      <c r="AK372" s="31"/>
      <c r="AL372" s="31"/>
      <c r="AM372" s="157">
        <v>362</v>
      </c>
      <c r="AN372" s="157"/>
      <c r="AO372" s="31"/>
      <c r="AP372" s="31"/>
      <c r="AQ372" s="157" t="s">
        <v>244</v>
      </c>
      <c r="AR372" s="157"/>
      <c r="AS372" s="31"/>
      <c r="AT372" s="31"/>
      <c r="AU372" s="158">
        <v>1377</v>
      </c>
      <c r="AV372" s="158"/>
      <c r="AW372" s="31"/>
    </row>
    <row r="373" spans="1:49">
      <c r="A373" s="11"/>
      <c r="B373" s="171"/>
      <c r="C373" s="158"/>
      <c r="D373" s="158"/>
      <c r="E373" s="31"/>
      <c r="F373" s="31"/>
      <c r="G373" s="157"/>
      <c r="H373" s="157"/>
      <c r="I373" s="31"/>
      <c r="J373" s="31"/>
      <c r="K373" s="157"/>
      <c r="L373" s="157"/>
      <c r="M373" s="31"/>
      <c r="N373" s="31"/>
      <c r="O373" s="157"/>
      <c r="P373" s="157"/>
      <c r="Q373" s="31"/>
      <c r="R373" s="31"/>
      <c r="S373" s="158"/>
      <c r="T373" s="158"/>
      <c r="U373" s="31"/>
      <c r="V373" s="31"/>
      <c r="W373" s="157"/>
      <c r="X373" s="157"/>
      <c r="Y373" s="31"/>
      <c r="Z373" s="31"/>
      <c r="AA373" s="157"/>
      <c r="AB373" s="157"/>
      <c r="AC373" s="31"/>
      <c r="AD373" s="31"/>
      <c r="AE373" s="157"/>
      <c r="AF373" s="157"/>
      <c r="AG373" s="31"/>
      <c r="AH373" s="31"/>
      <c r="AI373" s="157"/>
      <c r="AJ373" s="157"/>
      <c r="AK373" s="31"/>
      <c r="AL373" s="31"/>
      <c r="AM373" s="157"/>
      <c r="AN373" s="157"/>
      <c r="AO373" s="31"/>
      <c r="AP373" s="31"/>
      <c r="AQ373" s="157"/>
      <c r="AR373" s="157"/>
      <c r="AS373" s="31"/>
      <c r="AT373" s="31"/>
      <c r="AU373" s="158"/>
      <c r="AV373" s="158"/>
      <c r="AW373" s="31"/>
    </row>
    <row r="374" spans="1:49">
      <c r="A374" s="11"/>
      <c r="B374" s="161" t="s">
        <v>111</v>
      </c>
      <c r="C374" s="156" t="s">
        <v>718</v>
      </c>
      <c r="D374" s="156"/>
      <c r="E374" s="154" t="s">
        <v>253</v>
      </c>
      <c r="F374" s="27"/>
      <c r="G374" s="156" t="s">
        <v>719</v>
      </c>
      <c r="H374" s="156"/>
      <c r="I374" s="154" t="s">
        <v>253</v>
      </c>
      <c r="J374" s="27"/>
      <c r="K374" s="156" t="s">
        <v>244</v>
      </c>
      <c r="L374" s="156"/>
      <c r="M374" s="27"/>
      <c r="N374" s="27"/>
      <c r="O374" s="156" t="s">
        <v>244</v>
      </c>
      <c r="P374" s="156"/>
      <c r="Q374" s="27"/>
      <c r="R374" s="27"/>
      <c r="S374" s="156" t="s">
        <v>720</v>
      </c>
      <c r="T374" s="156"/>
      <c r="U374" s="154" t="s">
        <v>253</v>
      </c>
      <c r="V374" s="27"/>
      <c r="W374" s="156" t="s">
        <v>721</v>
      </c>
      <c r="X374" s="156"/>
      <c r="Y374" s="154" t="s">
        <v>253</v>
      </c>
      <c r="Z374" s="27"/>
      <c r="AA374" s="156" t="s">
        <v>702</v>
      </c>
      <c r="AB374" s="156"/>
      <c r="AC374" s="154" t="s">
        <v>253</v>
      </c>
      <c r="AD374" s="27"/>
      <c r="AE374" s="156" t="s">
        <v>722</v>
      </c>
      <c r="AF374" s="156"/>
      <c r="AG374" s="154" t="s">
        <v>253</v>
      </c>
      <c r="AH374" s="27"/>
      <c r="AI374" s="156" t="s">
        <v>244</v>
      </c>
      <c r="AJ374" s="156"/>
      <c r="AK374" s="27"/>
      <c r="AL374" s="27"/>
      <c r="AM374" s="156" t="s">
        <v>723</v>
      </c>
      <c r="AN374" s="156"/>
      <c r="AO374" s="154" t="s">
        <v>253</v>
      </c>
      <c r="AP374" s="27"/>
      <c r="AQ374" s="156" t="s">
        <v>244</v>
      </c>
      <c r="AR374" s="156"/>
      <c r="AS374" s="27"/>
      <c r="AT374" s="27"/>
      <c r="AU374" s="156" t="s">
        <v>724</v>
      </c>
      <c r="AV374" s="156"/>
      <c r="AW374" s="154" t="s">
        <v>253</v>
      </c>
    </row>
    <row r="375" spans="1:49" ht="15.75" thickBot="1">
      <c r="A375" s="11"/>
      <c r="B375" s="161"/>
      <c r="C375" s="173"/>
      <c r="D375" s="173"/>
      <c r="E375" s="174"/>
      <c r="F375" s="27"/>
      <c r="G375" s="173"/>
      <c r="H375" s="173"/>
      <c r="I375" s="174"/>
      <c r="J375" s="27"/>
      <c r="K375" s="173"/>
      <c r="L375" s="173"/>
      <c r="M375" s="45"/>
      <c r="N375" s="27"/>
      <c r="O375" s="173"/>
      <c r="P375" s="173"/>
      <c r="Q375" s="45"/>
      <c r="R375" s="27"/>
      <c r="S375" s="173"/>
      <c r="T375" s="173"/>
      <c r="U375" s="174"/>
      <c r="V375" s="27"/>
      <c r="W375" s="173"/>
      <c r="X375" s="173"/>
      <c r="Y375" s="174"/>
      <c r="Z375" s="27"/>
      <c r="AA375" s="173"/>
      <c r="AB375" s="173"/>
      <c r="AC375" s="174"/>
      <c r="AD375" s="27"/>
      <c r="AE375" s="173"/>
      <c r="AF375" s="173"/>
      <c r="AG375" s="174"/>
      <c r="AH375" s="27"/>
      <c r="AI375" s="173"/>
      <c r="AJ375" s="173"/>
      <c r="AK375" s="45"/>
      <c r="AL375" s="27"/>
      <c r="AM375" s="173"/>
      <c r="AN375" s="173"/>
      <c r="AO375" s="174"/>
      <c r="AP375" s="27"/>
      <c r="AQ375" s="173"/>
      <c r="AR375" s="173"/>
      <c r="AS375" s="45"/>
      <c r="AT375" s="27"/>
      <c r="AU375" s="173"/>
      <c r="AV375" s="173"/>
      <c r="AW375" s="174"/>
    </row>
    <row r="376" spans="1:49">
      <c r="A376" s="11"/>
      <c r="B376" s="197" t="s">
        <v>725</v>
      </c>
      <c r="C376" s="176" t="s">
        <v>166</v>
      </c>
      <c r="D376" s="180" t="s">
        <v>726</v>
      </c>
      <c r="E376" s="176" t="s">
        <v>253</v>
      </c>
      <c r="F376" s="31"/>
      <c r="G376" s="176" t="s">
        <v>166</v>
      </c>
      <c r="H376" s="180" t="s">
        <v>719</v>
      </c>
      <c r="I376" s="176" t="s">
        <v>253</v>
      </c>
      <c r="J376" s="31"/>
      <c r="K376" s="176" t="s">
        <v>166</v>
      </c>
      <c r="L376" s="180" t="s">
        <v>244</v>
      </c>
      <c r="M376" s="50"/>
      <c r="N376" s="31"/>
      <c r="O376" s="176" t="s">
        <v>166</v>
      </c>
      <c r="P376" s="180" t="s">
        <v>244</v>
      </c>
      <c r="Q376" s="50"/>
      <c r="R376" s="31"/>
      <c r="S376" s="176" t="s">
        <v>166</v>
      </c>
      <c r="T376" s="180" t="s">
        <v>727</v>
      </c>
      <c r="U376" s="176" t="s">
        <v>253</v>
      </c>
      <c r="V376" s="31"/>
      <c r="W376" s="176" t="s">
        <v>166</v>
      </c>
      <c r="X376" s="180" t="s">
        <v>728</v>
      </c>
      <c r="Y376" s="176" t="s">
        <v>253</v>
      </c>
      <c r="Z376" s="31"/>
      <c r="AA376" s="176" t="s">
        <v>166</v>
      </c>
      <c r="AB376" s="180" t="s">
        <v>702</v>
      </c>
      <c r="AC376" s="176" t="s">
        <v>253</v>
      </c>
      <c r="AD376" s="31"/>
      <c r="AE376" s="176" t="s">
        <v>166</v>
      </c>
      <c r="AF376" s="180" t="s">
        <v>729</v>
      </c>
      <c r="AG376" s="176" t="s">
        <v>253</v>
      </c>
      <c r="AH376" s="31"/>
      <c r="AI376" s="176" t="s">
        <v>166</v>
      </c>
      <c r="AJ376" s="180" t="s">
        <v>244</v>
      </c>
      <c r="AK376" s="50"/>
      <c r="AL376" s="31"/>
      <c r="AM376" s="176" t="s">
        <v>166</v>
      </c>
      <c r="AN376" s="180" t="s">
        <v>730</v>
      </c>
      <c r="AO376" s="176" t="s">
        <v>253</v>
      </c>
      <c r="AP376" s="31"/>
      <c r="AQ376" s="176" t="s">
        <v>166</v>
      </c>
      <c r="AR376" s="180" t="s">
        <v>244</v>
      </c>
      <c r="AS376" s="50"/>
      <c r="AT376" s="31"/>
      <c r="AU376" s="176" t="s">
        <v>166</v>
      </c>
      <c r="AV376" s="180" t="s">
        <v>731</v>
      </c>
      <c r="AW376" s="176" t="s">
        <v>253</v>
      </c>
    </row>
    <row r="377" spans="1:49" ht="15.75" thickBot="1">
      <c r="A377" s="11"/>
      <c r="B377" s="197"/>
      <c r="C377" s="160"/>
      <c r="D377" s="159"/>
      <c r="E377" s="160"/>
      <c r="F377" s="31"/>
      <c r="G377" s="160"/>
      <c r="H377" s="159"/>
      <c r="I377" s="160"/>
      <c r="J377" s="31"/>
      <c r="K377" s="160"/>
      <c r="L377" s="159"/>
      <c r="M377" s="32"/>
      <c r="N377" s="31"/>
      <c r="O377" s="160"/>
      <c r="P377" s="159"/>
      <c r="Q377" s="32"/>
      <c r="R377" s="31"/>
      <c r="S377" s="160"/>
      <c r="T377" s="159"/>
      <c r="U377" s="160"/>
      <c r="V377" s="31"/>
      <c r="W377" s="160"/>
      <c r="X377" s="159"/>
      <c r="Y377" s="160"/>
      <c r="Z377" s="31"/>
      <c r="AA377" s="160"/>
      <c r="AB377" s="159"/>
      <c r="AC377" s="160"/>
      <c r="AD377" s="31"/>
      <c r="AE377" s="160"/>
      <c r="AF377" s="159"/>
      <c r="AG377" s="160"/>
      <c r="AH377" s="31"/>
      <c r="AI377" s="160"/>
      <c r="AJ377" s="159"/>
      <c r="AK377" s="32"/>
      <c r="AL377" s="31"/>
      <c r="AM377" s="160"/>
      <c r="AN377" s="159"/>
      <c r="AO377" s="160"/>
      <c r="AP377" s="31"/>
      <c r="AQ377" s="160"/>
      <c r="AR377" s="159"/>
      <c r="AS377" s="32"/>
      <c r="AT377" s="31"/>
      <c r="AU377" s="160"/>
      <c r="AV377" s="159"/>
      <c r="AW377" s="160"/>
    </row>
    <row r="378" spans="1:49">
      <c r="A378" s="11"/>
      <c r="B378" s="22"/>
      <c r="C378" s="22"/>
      <c r="D378" s="22"/>
      <c r="E378" s="22"/>
      <c r="F378" s="22"/>
      <c r="G378" s="22"/>
      <c r="H378" s="22"/>
      <c r="I378" s="22"/>
      <c r="J378" s="22"/>
      <c r="K378" s="22"/>
      <c r="L378" s="22"/>
      <c r="M378" s="22"/>
      <c r="N378" s="22"/>
      <c r="O378" s="22"/>
      <c r="P378" s="22"/>
      <c r="Q378" s="22"/>
      <c r="R378" s="22"/>
      <c r="S378" s="22"/>
      <c r="T378" s="22"/>
      <c r="U378" s="22"/>
      <c r="V378" s="22"/>
      <c r="W378" s="22"/>
      <c r="X378" s="22"/>
      <c r="Y378" s="22"/>
      <c r="Z378" s="22"/>
      <c r="AA378" s="22"/>
      <c r="AB378" s="22"/>
      <c r="AC378" s="22"/>
      <c r="AD378" s="22"/>
      <c r="AE378" s="22"/>
      <c r="AF378" s="22"/>
      <c r="AG378" s="22"/>
      <c r="AH378" s="22"/>
      <c r="AI378" s="22"/>
      <c r="AJ378" s="22"/>
      <c r="AK378" s="22"/>
      <c r="AL378" s="22"/>
      <c r="AM378" s="22"/>
      <c r="AN378" s="22"/>
      <c r="AO378" s="22"/>
      <c r="AP378" s="22"/>
      <c r="AQ378" s="22"/>
      <c r="AR378" s="22"/>
      <c r="AS378" s="22"/>
      <c r="AT378" s="22"/>
      <c r="AU378" s="22"/>
      <c r="AV378" s="22"/>
      <c r="AW378" s="22"/>
    </row>
    <row r="379" spans="1:49">
      <c r="A379" s="11"/>
      <c r="B379" s="16"/>
      <c r="C379" s="16"/>
      <c r="D379" s="16"/>
      <c r="E379" s="16"/>
      <c r="F379" s="16"/>
      <c r="G379" s="16"/>
      <c r="H379" s="16"/>
      <c r="I379" s="16"/>
      <c r="J379" s="16"/>
      <c r="K379" s="16"/>
      <c r="L379" s="16"/>
      <c r="M379" s="16"/>
      <c r="N379" s="16"/>
      <c r="O379" s="16"/>
      <c r="P379" s="16"/>
      <c r="Q379" s="16"/>
      <c r="R379" s="16"/>
      <c r="S379" s="16"/>
      <c r="T379" s="16"/>
      <c r="U379" s="16"/>
      <c r="V379" s="16"/>
      <c r="W379" s="16"/>
      <c r="X379" s="16"/>
      <c r="Y379" s="16"/>
      <c r="Z379" s="16"/>
      <c r="AA379" s="16"/>
      <c r="AB379" s="16"/>
      <c r="AC379" s="16"/>
      <c r="AD379" s="16"/>
      <c r="AE379" s="16"/>
      <c r="AF379" s="16"/>
      <c r="AG379" s="16"/>
      <c r="AH379" s="16"/>
      <c r="AI379" s="16"/>
      <c r="AJ379" s="16"/>
      <c r="AK379" s="16"/>
      <c r="AL379" s="16"/>
      <c r="AM379" s="16"/>
      <c r="AN379" s="16"/>
      <c r="AO379" s="16"/>
      <c r="AP379" s="16"/>
      <c r="AQ379" s="16"/>
      <c r="AR379" s="16"/>
      <c r="AS379" s="16"/>
      <c r="AT379" s="16"/>
      <c r="AU379" s="16"/>
      <c r="AV379" s="16"/>
      <c r="AW379" s="16"/>
    </row>
    <row r="380" spans="1:49" ht="15.75" thickBot="1">
      <c r="A380" s="11"/>
      <c r="B380" s="19"/>
      <c r="C380" s="194" t="s">
        <v>549</v>
      </c>
      <c r="D380" s="194"/>
      <c r="E380" s="194"/>
      <c r="F380" s="194"/>
      <c r="G380" s="194"/>
      <c r="H380" s="194"/>
      <c r="I380" s="194"/>
      <c r="J380" s="194"/>
      <c r="K380" s="194"/>
      <c r="L380" s="194"/>
      <c r="M380" s="194"/>
      <c r="N380" s="194"/>
      <c r="O380" s="194"/>
      <c r="P380" s="194"/>
      <c r="Q380" s="194"/>
      <c r="R380" s="194"/>
      <c r="S380" s="194"/>
      <c r="T380" s="194"/>
      <c r="U380" s="194"/>
      <c r="V380" s="15"/>
      <c r="W380" s="194" t="s">
        <v>550</v>
      </c>
      <c r="X380" s="194"/>
      <c r="Y380" s="194"/>
      <c r="Z380" s="194"/>
      <c r="AA380" s="194"/>
      <c r="AB380" s="194"/>
      <c r="AC380" s="194"/>
      <c r="AD380" s="194"/>
      <c r="AE380" s="194"/>
      <c r="AF380" s="194"/>
      <c r="AG380" s="194"/>
      <c r="AH380" s="194"/>
      <c r="AI380" s="194"/>
      <c r="AJ380" s="194"/>
      <c r="AK380" s="194"/>
      <c r="AL380" s="194"/>
      <c r="AM380" s="194"/>
      <c r="AN380" s="194"/>
      <c r="AO380" s="194"/>
      <c r="AP380" s="15"/>
      <c r="AQ380" s="135"/>
      <c r="AR380" s="135"/>
      <c r="AS380" s="135"/>
      <c r="AT380" s="15"/>
      <c r="AU380" s="135"/>
      <c r="AV380" s="135"/>
      <c r="AW380" s="135"/>
    </row>
    <row r="381" spans="1:49">
      <c r="A381" s="11"/>
      <c r="B381" s="121"/>
      <c r="C381" s="196" t="s">
        <v>551</v>
      </c>
      <c r="D381" s="196"/>
      <c r="E381" s="196"/>
      <c r="F381" s="50"/>
      <c r="G381" s="196" t="s">
        <v>554</v>
      </c>
      <c r="H381" s="196"/>
      <c r="I381" s="196"/>
      <c r="J381" s="50"/>
      <c r="K381" s="196" t="s">
        <v>555</v>
      </c>
      <c r="L381" s="196"/>
      <c r="M381" s="196"/>
      <c r="N381" s="50"/>
      <c r="O381" s="196" t="s">
        <v>557</v>
      </c>
      <c r="P381" s="196"/>
      <c r="Q381" s="196"/>
      <c r="R381" s="50"/>
      <c r="S381" s="196" t="s">
        <v>558</v>
      </c>
      <c r="T381" s="196"/>
      <c r="U381" s="196"/>
      <c r="V381" s="31"/>
      <c r="W381" s="196" t="s">
        <v>551</v>
      </c>
      <c r="X381" s="196"/>
      <c r="Y381" s="196"/>
      <c r="Z381" s="50"/>
      <c r="AA381" s="196" t="s">
        <v>554</v>
      </c>
      <c r="AB381" s="196"/>
      <c r="AC381" s="196"/>
      <c r="AD381" s="50"/>
      <c r="AE381" s="196" t="s">
        <v>555</v>
      </c>
      <c r="AF381" s="196"/>
      <c r="AG381" s="196"/>
      <c r="AH381" s="50"/>
      <c r="AI381" s="196" t="s">
        <v>557</v>
      </c>
      <c r="AJ381" s="196"/>
      <c r="AK381" s="196"/>
      <c r="AL381" s="50"/>
      <c r="AM381" s="196" t="s">
        <v>558</v>
      </c>
      <c r="AN381" s="196"/>
      <c r="AO381" s="196"/>
      <c r="AP381" s="31"/>
      <c r="AQ381" s="195" t="s">
        <v>557</v>
      </c>
      <c r="AR381" s="195"/>
      <c r="AS381" s="195"/>
      <c r="AT381" s="31"/>
      <c r="AU381" s="195" t="s">
        <v>535</v>
      </c>
      <c r="AV381" s="195"/>
      <c r="AW381" s="195"/>
    </row>
    <row r="382" spans="1:49">
      <c r="A382" s="11"/>
      <c r="B382" s="121"/>
      <c r="C382" s="195" t="s">
        <v>552</v>
      </c>
      <c r="D382" s="195"/>
      <c r="E382" s="195"/>
      <c r="F382" s="31"/>
      <c r="G382" s="195" t="s">
        <v>732</v>
      </c>
      <c r="H382" s="195"/>
      <c r="I382" s="195"/>
      <c r="J382" s="31"/>
      <c r="K382" s="195" t="s">
        <v>556</v>
      </c>
      <c r="L382" s="195"/>
      <c r="M382" s="195"/>
      <c r="N382" s="31"/>
      <c r="O382" s="195"/>
      <c r="P382" s="195"/>
      <c r="Q382" s="195"/>
      <c r="R382" s="31"/>
      <c r="S382" s="195"/>
      <c r="T382" s="195"/>
      <c r="U382" s="195"/>
      <c r="V382" s="31"/>
      <c r="W382" s="195" t="s">
        <v>552</v>
      </c>
      <c r="X382" s="195"/>
      <c r="Y382" s="195"/>
      <c r="Z382" s="31"/>
      <c r="AA382" s="195" t="s">
        <v>552</v>
      </c>
      <c r="AB382" s="195"/>
      <c r="AC382" s="195"/>
      <c r="AD382" s="31"/>
      <c r="AE382" s="195" t="s">
        <v>556</v>
      </c>
      <c r="AF382" s="195"/>
      <c r="AG382" s="195"/>
      <c r="AH382" s="31"/>
      <c r="AI382" s="195"/>
      <c r="AJ382" s="195"/>
      <c r="AK382" s="195"/>
      <c r="AL382" s="31"/>
      <c r="AM382" s="195"/>
      <c r="AN382" s="195"/>
      <c r="AO382" s="195"/>
      <c r="AP382" s="31"/>
      <c r="AQ382" s="195"/>
      <c r="AR382" s="195"/>
      <c r="AS382" s="195"/>
      <c r="AT382" s="31"/>
      <c r="AU382" s="195" t="s">
        <v>559</v>
      </c>
      <c r="AV382" s="195"/>
      <c r="AW382" s="195"/>
    </row>
    <row r="383" spans="1:49">
      <c r="A383" s="11"/>
      <c r="B383" s="121"/>
      <c r="C383" s="195" t="s">
        <v>553</v>
      </c>
      <c r="D383" s="195"/>
      <c r="E383" s="195"/>
      <c r="F383" s="31"/>
      <c r="G383" s="10"/>
      <c r="H383" s="10"/>
      <c r="I383" s="10"/>
      <c r="J383" s="31"/>
      <c r="K383" s="10"/>
      <c r="L383" s="10"/>
      <c r="M383" s="10"/>
      <c r="N383" s="31"/>
      <c r="O383" s="195"/>
      <c r="P383" s="195"/>
      <c r="Q383" s="195"/>
      <c r="R383" s="31"/>
      <c r="S383" s="195"/>
      <c r="T383" s="195"/>
      <c r="U383" s="195"/>
      <c r="V383" s="31"/>
      <c r="W383" s="195" t="s">
        <v>553</v>
      </c>
      <c r="X383" s="195"/>
      <c r="Y383" s="195"/>
      <c r="Z383" s="31"/>
      <c r="AA383" s="195" t="s">
        <v>553</v>
      </c>
      <c r="AB383" s="195"/>
      <c r="AC383" s="195"/>
      <c r="AD383" s="31"/>
      <c r="AE383" s="10"/>
      <c r="AF383" s="10"/>
      <c r="AG383" s="10"/>
      <c r="AH383" s="31"/>
      <c r="AI383" s="195"/>
      <c r="AJ383" s="195"/>
      <c r="AK383" s="195"/>
      <c r="AL383" s="31"/>
      <c r="AM383" s="195"/>
      <c r="AN383" s="195"/>
      <c r="AO383" s="195"/>
      <c r="AP383" s="31"/>
      <c r="AQ383" s="195"/>
      <c r="AR383" s="195"/>
      <c r="AS383" s="195"/>
      <c r="AT383" s="31"/>
      <c r="AU383" s="195" t="s">
        <v>560</v>
      </c>
      <c r="AV383" s="195"/>
      <c r="AW383" s="195"/>
    </row>
    <row r="384" spans="1:49">
      <c r="A384" s="11"/>
      <c r="B384" s="121"/>
      <c r="C384" s="10"/>
      <c r="D384" s="10"/>
      <c r="E384" s="10"/>
      <c r="F384" s="31"/>
      <c r="G384" s="10"/>
      <c r="H384" s="10"/>
      <c r="I384" s="10"/>
      <c r="J384" s="31"/>
      <c r="K384" s="10"/>
      <c r="L384" s="10"/>
      <c r="M384" s="10"/>
      <c r="N384" s="31"/>
      <c r="O384" s="195"/>
      <c r="P384" s="195"/>
      <c r="Q384" s="195"/>
      <c r="R384" s="31"/>
      <c r="S384" s="195"/>
      <c r="T384" s="195"/>
      <c r="U384" s="195"/>
      <c r="V384" s="31"/>
      <c r="W384" s="10"/>
      <c r="X384" s="10"/>
      <c r="Y384" s="10"/>
      <c r="Z384" s="31"/>
      <c r="AA384" s="10"/>
      <c r="AB384" s="10"/>
      <c r="AC384" s="10"/>
      <c r="AD384" s="31"/>
      <c r="AE384" s="10"/>
      <c r="AF384" s="10"/>
      <c r="AG384" s="10"/>
      <c r="AH384" s="31"/>
      <c r="AI384" s="195"/>
      <c r="AJ384" s="195"/>
      <c r="AK384" s="195"/>
      <c r="AL384" s="31"/>
      <c r="AM384" s="195"/>
      <c r="AN384" s="195"/>
      <c r="AO384" s="195"/>
      <c r="AP384" s="31"/>
      <c r="AQ384" s="195"/>
      <c r="AR384" s="195"/>
      <c r="AS384" s="195"/>
      <c r="AT384" s="31"/>
      <c r="AU384" s="195" t="s">
        <v>561</v>
      </c>
      <c r="AV384" s="195"/>
      <c r="AW384" s="195"/>
    </row>
    <row r="385" spans="1:49" ht="15.75" thickBot="1">
      <c r="A385" s="11"/>
      <c r="B385" s="121"/>
      <c r="C385" s="153"/>
      <c r="D385" s="153"/>
      <c r="E385" s="153"/>
      <c r="F385" s="31"/>
      <c r="G385" s="153"/>
      <c r="H385" s="153"/>
      <c r="I385" s="153"/>
      <c r="J385" s="31"/>
      <c r="K385" s="153"/>
      <c r="L385" s="153"/>
      <c r="M385" s="153"/>
      <c r="N385" s="31"/>
      <c r="O385" s="194"/>
      <c r="P385" s="194"/>
      <c r="Q385" s="194"/>
      <c r="R385" s="31"/>
      <c r="S385" s="194"/>
      <c r="T385" s="194"/>
      <c r="U385" s="194"/>
      <c r="V385" s="31"/>
      <c r="W385" s="153"/>
      <c r="X385" s="153"/>
      <c r="Y385" s="153"/>
      <c r="Z385" s="31"/>
      <c r="AA385" s="153"/>
      <c r="AB385" s="153"/>
      <c r="AC385" s="153"/>
      <c r="AD385" s="31"/>
      <c r="AE385" s="153"/>
      <c r="AF385" s="153"/>
      <c r="AG385" s="153"/>
      <c r="AH385" s="31"/>
      <c r="AI385" s="194"/>
      <c r="AJ385" s="194"/>
      <c r="AK385" s="194"/>
      <c r="AL385" s="31"/>
      <c r="AM385" s="194"/>
      <c r="AN385" s="194"/>
      <c r="AO385" s="194"/>
      <c r="AP385" s="31"/>
      <c r="AQ385" s="194"/>
      <c r="AR385" s="194"/>
      <c r="AS385" s="194"/>
      <c r="AT385" s="31"/>
      <c r="AU385" s="194" t="s">
        <v>552</v>
      </c>
      <c r="AV385" s="194"/>
      <c r="AW385" s="194"/>
    </row>
    <row r="386" spans="1:49">
      <c r="A386" s="11"/>
      <c r="B386" s="151" t="s">
        <v>113</v>
      </c>
      <c r="C386" s="50"/>
      <c r="D386" s="50"/>
      <c r="E386" s="50"/>
      <c r="F386" s="15"/>
      <c r="G386" s="50"/>
      <c r="H386" s="50"/>
      <c r="I386" s="50"/>
      <c r="J386" s="15"/>
      <c r="K386" s="50"/>
      <c r="L386" s="50"/>
      <c r="M386" s="50"/>
      <c r="N386" s="15"/>
      <c r="O386" s="50"/>
      <c r="P386" s="50"/>
      <c r="Q386" s="50"/>
      <c r="R386" s="15"/>
      <c r="S386" s="50"/>
      <c r="T386" s="50"/>
      <c r="U386" s="50"/>
      <c r="V386" s="15"/>
      <c r="W386" s="50"/>
      <c r="X386" s="50"/>
      <c r="Y386" s="50"/>
      <c r="Z386" s="15"/>
      <c r="AA386" s="50"/>
      <c r="AB386" s="50"/>
      <c r="AC386" s="50"/>
      <c r="AD386" s="15"/>
      <c r="AE386" s="50"/>
      <c r="AF386" s="50"/>
      <c r="AG386" s="50"/>
      <c r="AH386" s="15"/>
      <c r="AI386" s="50"/>
      <c r="AJ386" s="50"/>
      <c r="AK386" s="50"/>
      <c r="AL386" s="15"/>
      <c r="AM386" s="50"/>
      <c r="AN386" s="50"/>
      <c r="AO386" s="50"/>
      <c r="AP386" s="15"/>
      <c r="AQ386" s="50"/>
      <c r="AR386" s="50"/>
      <c r="AS386" s="50"/>
      <c r="AT386" s="15"/>
      <c r="AU386" s="50"/>
      <c r="AV386" s="50"/>
      <c r="AW386" s="50"/>
    </row>
    <row r="387" spans="1:49">
      <c r="A387" s="11"/>
      <c r="B387" s="161" t="s">
        <v>733</v>
      </c>
      <c r="C387" s="154" t="s">
        <v>166</v>
      </c>
      <c r="D387" s="156" t="s">
        <v>244</v>
      </c>
      <c r="E387" s="27"/>
      <c r="F387" s="27"/>
      <c r="G387" s="154" t="s">
        <v>166</v>
      </c>
      <c r="H387" s="156" t="s">
        <v>244</v>
      </c>
      <c r="I387" s="27"/>
      <c r="J387" s="27"/>
      <c r="K387" s="154" t="s">
        <v>166</v>
      </c>
      <c r="L387" s="156" t="s">
        <v>244</v>
      </c>
      <c r="M387" s="27"/>
      <c r="N387" s="27"/>
      <c r="O387" s="154" t="s">
        <v>166</v>
      </c>
      <c r="P387" s="156" t="s">
        <v>244</v>
      </c>
      <c r="Q387" s="27"/>
      <c r="R387" s="27"/>
      <c r="S387" s="154" t="s">
        <v>166</v>
      </c>
      <c r="T387" s="156" t="s">
        <v>244</v>
      </c>
      <c r="U387" s="27"/>
      <c r="V387" s="27"/>
      <c r="W387" s="154" t="s">
        <v>166</v>
      </c>
      <c r="X387" s="156" t="s">
        <v>734</v>
      </c>
      <c r="Y387" s="154" t="s">
        <v>253</v>
      </c>
      <c r="Z387" s="27"/>
      <c r="AA387" s="154" t="s">
        <v>166</v>
      </c>
      <c r="AB387" s="156" t="s">
        <v>735</v>
      </c>
      <c r="AC387" s="154" t="s">
        <v>253</v>
      </c>
      <c r="AD387" s="27"/>
      <c r="AE387" s="154" t="s">
        <v>166</v>
      </c>
      <c r="AF387" s="156" t="s">
        <v>244</v>
      </c>
      <c r="AG387" s="27"/>
      <c r="AH387" s="27"/>
      <c r="AI387" s="154" t="s">
        <v>166</v>
      </c>
      <c r="AJ387" s="156" t="s">
        <v>244</v>
      </c>
      <c r="AK387" s="27"/>
      <c r="AL387" s="27"/>
      <c r="AM387" s="154" t="s">
        <v>166</v>
      </c>
      <c r="AN387" s="156" t="s">
        <v>736</v>
      </c>
      <c r="AO387" s="154" t="s">
        <v>253</v>
      </c>
      <c r="AP387" s="27"/>
      <c r="AQ387" s="154" t="s">
        <v>166</v>
      </c>
      <c r="AR387" s="156" t="s">
        <v>244</v>
      </c>
      <c r="AS387" s="27"/>
      <c r="AT387" s="27"/>
      <c r="AU387" s="154" t="s">
        <v>166</v>
      </c>
      <c r="AV387" s="156" t="s">
        <v>736</v>
      </c>
      <c r="AW387" s="154" t="s">
        <v>253</v>
      </c>
    </row>
    <row r="388" spans="1:49">
      <c r="A388" s="11"/>
      <c r="B388" s="161"/>
      <c r="C388" s="154"/>
      <c r="D388" s="156"/>
      <c r="E388" s="27"/>
      <c r="F388" s="27"/>
      <c r="G388" s="154"/>
      <c r="H388" s="156"/>
      <c r="I388" s="27"/>
      <c r="J388" s="27"/>
      <c r="K388" s="154"/>
      <c r="L388" s="156"/>
      <c r="M388" s="27"/>
      <c r="N388" s="27"/>
      <c r="O388" s="154"/>
      <c r="P388" s="156"/>
      <c r="Q388" s="27"/>
      <c r="R388" s="27"/>
      <c r="S388" s="154"/>
      <c r="T388" s="156"/>
      <c r="U388" s="27"/>
      <c r="V388" s="27"/>
      <c r="W388" s="154"/>
      <c r="X388" s="156"/>
      <c r="Y388" s="154"/>
      <c r="Z388" s="27"/>
      <c r="AA388" s="154"/>
      <c r="AB388" s="156"/>
      <c r="AC388" s="154"/>
      <c r="AD388" s="27"/>
      <c r="AE388" s="154"/>
      <c r="AF388" s="156"/>
      <c r="AG388" s="27"/>
      <c r="AH388" s="27"/>
      <c r="AI388" s="154"/>
      <c r="AJ388" s="156"/>
      <c r="AK388" s="27"/>
      <c r="AL388" s="27"/>
      <c r="AM388" s="154"/>
      <c r="AN388" s="156"/>
      <c r="AO388" s="154"/>
      <c r="AP388" s="27"/>
      <c r="AQ388" s="154"/>
      <c r="AR388" s="156"/>
      <c r="AS388" s="27"/>
      <c r="AT388" s="27"/>
      <c r="AU388" s="154"/>
      <c r="AV388" s="156"/>
      <c r="AW388" s="154"/>
    </row>
    <row r="389" spans="1:49">
      <c r="A389" s="11"/>
      <c r="B389" s="171" t="s">
        <v>115</v>
      </c>
      <c r="C389" s="157" t="s">
        <v>244</v>
      </c>
      <c r="D389" s="157"/>
      <c r="E389" s="31"/>
      <c r="F389" s="31"/>
      <c r="G389" s="157" t="s">
        <v>244</v>
      </c>
      <c r="H389" s="157"/>
      <c r="I389" s="31"/>
      <c r="J389" s="31"/>
      <c r="K389" s="157" t="s">
        <v>244</v>
      </c>
      <c r="L389" s="157"/>
      <c r="M389" s="31"/>
      <c r="N389" s="31"/>
      <c r="O389" s="157" t="s">
        <v>244</v>
      </c>
      <c r="P389" s="157"/>
      <c r="Q389" s="31"/>
      <c r="R389" s="31"/>
      <c r="S389" s="157" t="s">
        <v>244</v>
      </c>
      <c r="T389" s="157"/>
      <c r="U389" s="31"/>
      <c r="V389" s="31"/>
      <c r="W389" s="157" t="s">
        <v>244</v>
      </c>
      <c r="X389" s="157"/>
      <c r="Y389" s="31"/>
      <c r="Z389" s="31"/>
      <c r="AA389" s="157" t="s">
        <v>737</v>
      </c>
      <c r="AB389" s="157"/>
      <c r="AC389" s="121" t="s">
        <v>253</v>
      </c>
      <c r="AD389" s="31"/>
      <c r="AE389" s="157" t="s">
        <v>244</v>
      </c>
      <c r="AF389" s="157"/>
      <c r="AG389" s="31"/>
      <c r="AH389" s="31"/>
      <c r="AI389" s="157" t="s">
        <v>244</v>
      </c>
      <c r="AJ389" s="157"/>
      <c r="AK389" s="31"/>
      <c r="AL389" s="31"/>
      <c r="AM389" s="157" t="s">
        <v>737</v>
      </c>
      <c r="AN389" s="157"/>
      <c r="AO389" s="121" t="s">
        <v>253</v>
      </c>
      <c r="AP389" s="31"/>
      <c r="AQ389" s="157" t="s">
        <v>244</v>
      </c>
      <c r="AR389" s="157"/>
      <c r="AS389" s="31"/>
      <c r="AT389" s="31"/>
      <c r="AU389" s="157" t="s">
        <v>737</v>
      </c>
      <c r="AV389" s="157"/>
      <c r="AW389" s="121" t="s">
        <v>253</v>
      </c>
    </row>
    <row r="390" spans="1:49">
      <c r="A390" s="11"/>
      <c r="B390" s="171"/>
      <c r="C390" s="157"/>
      <c r="D390" s="157"/>
      <c r="E390" s="31"/>
      <c r="F390" s="31"/>
      <c r="G390" s="157"/>
      <c r="H390" s="157"/>
      <c r="I390" s="31"/>
      <c r="J390" s="31"/>
      <c r="K390" s="157"/>
      <c r="L390" s="157"/>
      <c r="M390" s="31"/>
      <c r="N390" s="31"/>
      <c r="O390" s="157"/>
      <c r="P390" s="157"/>
      <c r="Q390" s="31"/>
      <c r="R390" s="31"/>
      <c r="S390" s="157"/>
      <c r="T390" s="157"/>
      <c r="U390" s="31"/>
      <c r="V390" s="31"/>
      <c r="W390" s="157"/>
      <c r="X390" s="157"/>
      <c r="Y390" s="31"/>
      <c r="Z390" s="31"/>
      <c r="AA390" s="157"/>
      <c r="AB390" s="157"/>
      <c r="AC390" s="121"/>
      <c r="AD390" s="31"/>
      <c r="AE390" s="157"/>
      <c r="AF390" s="157"/>
      <c r="AG390" s="31"/>
      <c r="AH390" s="31"/>
      <c r="AI390" s="157"/>
      <c r="AJ390" s="157"/>
      <c r="AK390" s="31"/>
      <c r="AL390" s="31"/>
      <c r="AM390" s="157"/>
      <c r="AN390" s="157"/>
      <c r="AO390" s="121"/>
      <c r="AP390" s="31"/>
      <c r="AQ390" s="157"/>
      <c r="AR390" s="157"/>
      <c r="AS390" s="31"/>
      <c r="AT390" s="31"/>
      <c r="AU390" s="157"/>
      <c r="AV390" s="157"/>
      <c r="AW390" s="121"/>
    </row>
    <row r="391" spans="1:49">
      <c r="A391" s="11"/>
      <c r="B391" s="161" t="s">
        <v>116</v>
      </c>
      <c r="C391" s="156" t="s">
        <v>244</v>
      </c>
      <c r="D391" s="156"/>
      <c r="E391" s="27"/>
      <c r="F391" s="27"/>
      <c r="G391" s="156" t="s">
        <v>244</v>
      </c>
      <c r="H391" s="156"/>
      <c r="I391" s="27"/>
      <c r="J391" s="27"/>
      <c r="K391" s="156" t="s">
        <v>244</v>
      </c>
      <c r="L391" s="156"/>
      <c r="M391" s="27"/>
      <c r="N391" s="27"/>
      <c r="O391" s="156" t="s">
        <v>244</v>
      </c>
      <c r="P391" s="156"/>
      <c r="Q391" s="27"/>
      <c r="R391" s="27"/>
      <c r="S391" s="156" t="s">
        <v>244</v>
      </c>
      <c r="T391" s="156"/>
      <c r="U391" s="27"/>
      <c r="V391" s="27"/>
      <c r="W391" s="156" t="s">
        <v>244</v>
      </c>
      <c r="X391" s="156"/>
      <c r="Y391" s="27"/>
      <c r="Z391" s="27"/>
      <c r="AA391" s="155">
        <v>4930</v>
      </c>
      <c r="AB391" s="155"/>
      <c r="AC391" s="27"/>
      <c r="AD391" s="27"/>
      <c r="AE391" s="156" t="s">
        <v>244</v>
      </c>
      <c r="AF391" s="156"/>
      <c r="AG391" s="27"/>
      <c r="AH391" s="27"/>
      <c r="AI391" s="156" t="s">
        <v>244</v>
      </c>
      <c r="AJ391" s="156"/>
      <c r="AK391" s="27"/>
      <c r="AL391" s="27"/>
      <c r="AM391" s="155">
        <v>4930</v>
      </c>
      <c r="AN391" s="155"/>
      <c r="AO391" s="27"/>
      <c r="AP391" s="27"/>
      <c r="AQ391" s="156" t="s">
        <v>244</v>
      </c>
      <c r="AR391" s="156"/>
      <c r="AS391" s="27"/>
      <c r="AT391" s="27"/>
      <c r="AU391" s="155">
        <v>4930</v>
      </c>
      <c r="AV391" s="155"/>
      <c r="AW391" s="27"/>
    </row>
    <row r="392" spans="1:49">
      <c r="A392" s="11"/>
      <c r="B392" s="161"/>
      <c r="C392" s="156"/>
      <c r="D392" s="156"/>
      <c r="E392" s="27"/>
      <c r="F392" s="27"/>
      <c r="G392" s="156"/>
      <c r="H392" s="156"/>
      <c r="I392" s="27"/>
      <c r="J392" s="27"/>
      <c r="K392" s="156"/>
      <c r="L392" s="156"/>
      <c r="M392" s="27"/>
      <c r="N392" s="27"/>
      <c r="O392" s="156"/>
      <c r="P392" s="156"/>
      <c r="Q392" s="27"/>
      <c r="R392" s="27"/>
      <c r="S392" s="156"/>
      <c r="T392" s="156"/>
      <c r="U392" s="27"/>
      <c r="V392" s="27"/>
      <c r="W392" s="156"/>
      <c r="X392" s="156"/>
      <c r="Y392" s="27"/>
      <c r="Z392" s="27"/>
      <c r="AA392" s="155"/>
      <c r="AB392" s="155"/>
      <c r="AC392" s="27"/>
      <c r="AD392" s="27"/>
      <c r="AE392" s="156"/>
      <c r="AF392" s="156"/>
      <c r="AG392" s="27"/>
      <c r="AH392" s="27"/>
      <c r="AI392" s="156"/>
      <c r="AJ392" s="156"/>
      <c r="AK392" s="27"/>
      <c r="AL392" s="27"/>
      <c r="AM392" s="155"/>
      <c r="AN392" s="155"/>
      <c r="AO392" s="27"/>
      <c r="AP392" s="27"/>
      <c r="AQ392" s="156"/>
      <c r="AR392" s="156"/>
      <c r="AS392" s="27"/>
      <c r="AT392" s="27"/>
      <c r="AU392" s="155"/>
      <c r="AV392" s="155"/>
      <c r="AW392" s="27"/>
    </row>
    <row r="393" spans="1:49">
      <c r="A393" s="11"/>
      <c r="B393" s="171" t="s">
        <v>117</v>
      </c>
      <c r="C393" s="157" t="s">
        <v>244</v>
      </c>
      <c r="D393" s="157"/>
      <c r="E393" s="31"/>
      <c r="F393" s="31"/>
      <c r="G393" s="157" t="s">
        <v>244</v>
      </c>
      <c r="H393" s="157"/>
      <c r="I393" s="31"/>
      <c r="J393" s="31"/>
      <c r="K393" s="157" t="s">
        <v>244</v>
      </c>
      <c r="L393" s="157"/>
      <c r="M393" s="31"/>
      <c r="N393" s="31"/>
      <c r="O393" s="157" t="s">
        <v>244</v>
      </c>
      <c r="P393" s="157"/>
      <c r="Q393" s="31"/>
      <c r="R393" s="31"/>
      <c r="S393" s="157" t="s">
        <v>244</v>
      </c>
      <c r="T393" s="157"/>
      <c r="U393" s="31"/>
      <c r="V393" s="31"/>
      <c r="W393" s="157" t="s">
        <v>244</v>
      </c>
      <c r="X393" s="157"/>
      <c r="Y393" s="31"/>
      <c r="Z393" s="31"/>
      <c r="AA393" s="158">
        <v>543890</v>
      </c>
      <c r="AB393" s="158"/>
      <c r="AC393" s="31"/>
      <c r="AD393" s="31"/>
      <c r="AE393" s="157" t="s">
        <v>244</v>
      </c>
      <c r="AF393" s="157"/>
      <c r="AG393" s="31"/>
      <c r="AH393" s="31"/>
      <c r="AI393" s="157" t="s">
        <v>244</v>
      </c>
      <c r="AJ393" s="157"/>
      <c r="AK393" s="31"/>
      <c r="AL393" s="31"/>
      <c r="AM393" s="158">
        <v>543890</v>
      </c>
      <c r="AN393" s="158"/>
      <c r="AO393" s="31"/>
      <c r="AP393" s="31"/>
      <c r="AQ393" s="157" t="s">
        <v>244</v>
      </c>
      <c r="AR393" s="157"/>
      <c r="AS393" s="31"/>
      <c r="AT393" s="31"/>
      <c r="AU393" s="158">
        <v>543890</v>
      </c>
      <c r="AV393" s="158"/>
      <c r="AW393" s="31"/>
    </row>
    <row r="394" spans="1:49">
      <c r="A394" s="11"/>
      <c r="B394" s="171"/>
      <c r="C394" s="157"/>
      <c r="D394" s="157"/>
      <c r="E394" s="31"/>
      <c r="F394" s="31"/>
      <c r="G394" s="157"/>
      <c r="H394" s="157"/>
      <c r="I394" s="31"/>
      <c r="J394" s="31"/>
      <c r="K394" s="157"/>
      <c r="L394" s="157"/>
      <c r="M394" s="31"/>
      <c r="N394" s="31"/>
      <c r="O394" s="157"/>
      <c r="P394" s="157"/>
      <c r="Q394" s="31"/>
      <c r="R394" s="31"/>
      <c r="S394" s="157"/>
      <c r="T394" s="157"/>
      <c r="U394" s="31"/>
      <c r="V394" s="31"/>
      <c r="W394" s="157"/>
      <c r="X394" s="157"/>
      <c r="Y394" s="31"/>
      <c r="Z394" s="31"/>
      <c r="AA394" s="158"/>
      <c r="AB394" s="158"/>
      <c r="AC394" s="31"/>
      <c r="AD394" s="31"/>
      <c r="AE394" s="157"/>
      <c r="AF394" s="157"/>
      <c r="AG394" s="31"/>
      <c r="AH394" s="31"/>
      <c r="AI394" s="157"/>
      <c r="AJ394" s="157"/>
      <c r="AK394" s="31"/>
      <c r="AL394" s="31"/>
      <c r="AM394" s="158"/>
      <c r="AN394" s="158"/>
      <c r="AO394" s="31"/>
      <c r="AP394" s="31"/>
      <c r="AQ394" s="157"/>
      <c r="AR394" s="157"/>
      <c r="AS394" s="31"/>
      <c r="AT394" s="31"/>
      <c r="AU394" s="158"/>
      <c r="AV394" s="158"/>
      <c r="AW394" s="31"/>
    </row>
    <row r="395" spans="1:49">
      <c r="A395" s="11"/>
      <c r="B395" s="161" t="s">
        <v>118</v>
      </c>
      <c r="C395" s="156" t="s">
        <v>244</v>
      </c>
      <c r="D395" s="156"/>
      <c r="E395" s="27"/>
      <c r="F395" s="27"/>
      <c r="G395" s="156" t="s">
        <v>244</v>
      </c>
      <c r="H395" s="156"/>
      <c r="I395" s="27"/>
      <c r="J395" s="27"/>
      <c r="K395" s="156" t="s">
        <v>244</v>
      </c>
      <c r="L395" s="156"/>
      <c r="M395" s="27"/>
      <c r="N395" s="27"/>
      <c r="O395" s="156" t="s">
        <v>244</v>
      </c>
      <c r="P395" s="156"/>
      <c r="Q395" s="27"/>
      <c r="R395" s="27"/>
      <c r="S395" s="156" t="s">
        <v>244</v>
      </c>
      <c r="T395" s="156"/>
      <c r="U395" s="27"/>
      <c r="V395" s="27"/>
      <c r="W395" s="156" t="s">
        <v>244</v>
      </c>
      <c r="X395" s="156"/>
      <c r="Y395" s="27"/>
      <c r="Z395" s="27"/>
      <c r="AA395" s="156" t="s">
        <v>738</v>
      </c>
      <c r="AB395" s="156"/>
      <c r="AC395" s="154" t="s">
        <v>253</v>
      </c>
      <c r="AD395" s="27"/>
      <c r="AE395" s="156" t="s">
        <v>244</v>
      </c>
      <c r="AF395" s="156"/>
      <c r="AG395" s="27"/>
      <c r="AH395" s="27"/>
      <c r="AI395" s="155">
        <v>20496</v>
      </c>
      <c r="AJ395" s="155"/>
      <c r="AK395" s="27"/>
      <c r="AL395" s="27"/>
      <c r="AM395" s="156" t="s">
        <v>739</v>
      </c>
      <c r="AN395" s="156"/>
      <c r="AO395" s="154" t="s">
        <v>253</v>
      </c>
      <c r="AP395" s="27"/>
      <c r="AQ395" s="156" t="s">
        <v>244</v>
      </c>
      <c r="AR395" s="156"/>
      <c r="AS395" s="27"/>
      <c r="AT395" s="27"/>
      <c r="AU395" s="156" t="s">
        <v>739</v>
      </c>
      <c r="AV395" s="156"/>
      <c r="AW395" s="154" t="s">
        <v>253</v>
      </c>
    </row>
    <row r="396" spans="1:49">
      <c r="A396" s="11"/>
      <c r="B396" s="161"/>
      <c r="C396" s="156"/>
      <c r="D396" s="156"/>
      <c r="E396" s="27"/>
      <c r="F396" s="27"/>
      <c r="G396" s="156"/>
      <c r="H396" s="156"/>
      <c r="I396" s="27"/>
      <c r="J396" s="27"/>
      <c r="K396" s="156"/>
      <c r="L396" s="156"/>
      <c r="M396" s="27"/>
      <c r="N396" s="27"/>
      <c r="O396" s="156"/>
      <c r="P396" s="156"/>
      <c r="Q396" s="27"/>
      <c r="R396" s="27"/>
      <c r="S396" s="156"/>
      <c r="T396" s="156"/>
      <c r="U396" s="27"/>
      <c r="V396" s="27"/>
      <c r="W396" s="156"/>
      <c r="X396" s="156"/>
      <c r="Y396" s="27"/>
      <c r="Z396" s="27"/>
      <c r="AA396" s="156"/>
      <c r="AB396" s="156"/>
      <c r="AC396" s="154"/>
      <c r="AD396" s="27"/>
      <c r="AE396" s="156"/>
      <c r="AF396" s="156"/>
      <c r="AG396" s="27"/>
      <c r="AH396" s="27"/>
      <c r="AI396" s="155"/>
      <c r="AJ396" s="155"/>
      <c r="AK396" s="27"/>
      <c r="AL396" s="27"/>
      <c r="AM396" s="156"/>
      <c r="AN396" s="156"/>
      <c r="AO396" s="154"/>
      <c r="AP396" s="27"/>
      <c r="AQ396" s="156"/>
      <c r="AR396" s="156"/>
      <c r="AS396" s="27"/>
      <c r="AT396" s="27"/>
      <c r="AU396" s="156"/>
      <c r="AV396" s="156"/>
      <c r="AW396" s="154"/>
    </row>
    <row r="397" spans="1:49">
      <c r="A397" s="11"/>
      <c r="B397" s="171" t="s">
        <v>119</v>
      </c>
      <c r="C397" s="157" t="s">
        <v>244</v>
      </c>
      <c r="D397" s="157"/>
      <c r="E397" s="31"/>
      <c r="F397" s="31"/>
      <c r="G397" s="157" t="s">
        <v>244</v>
      </c>
      <c r="H397" s="157"/>
      <c r="I397" s="31"/>
      <c r="J397" s="31"/>
      <c r="K397" s="157" t="s">
        <v>244</v>
      </c>
      <c r="L397" s="157"/>
      <c r="M397" s="31"/>
      <c r="N397" s="31"/>
      <c r="O397" s="157" t="s">
        <v>244</v>
      </c>
      <c r="P397" s="157"/>
      <c r="Q397" s="31"/>
      <c r="R397" s="31"/>
      <c r="S397" s="157" t="s">
        <v>244</v>
      </c>
      <c r="T397" s="157"/>
      <c r="U397" s="31"/>
      <c r="V397" s="31"/>
      <c r="W397" s="157" t="s">
        <v>244</v>
      </c>
      <c r="X397" s="157"/>
      <c r="Y397" s="31"/>
      <c r="Z397" s="31"/>
      <c r="AA397" s="158">
        <v>709400</v>
      </c>
      <c r="AB397" s="158"/>
      <c r="AC397" s="31"/>
      <c r="AD397" s="31"/>
      <c r="AE397" s="157" t="s">
        <v>244</v>
      </c>
      <c r="AF397" s="157"/>
      <c r="AG397" s="31"/>
      <c r="AH397" s="31"/>
      <c r="AI397" s="157" t="s">
        <v>244</v>
      </c>
      <c r="AJ397" s="157"/>
      <c r="AK397" s="31"/>
      <c r="AL397" s="31"/>
      <c r="AM397" s="158">
        <v>709400</v>
      </c>
      <c r="AN397" s="158"/>
      <c r="AO397" s="31"/>
      <c r="AP397" s="31"/>
      <c r="AQ397" s="157" t="s">
        <v>244</v>
      </c>
      <c r="AR397" s="157"/>
      <c r="AS397" s="31"/>
      <c r="AT397" s="31"/>
      <c r="AU397" s="158">
        <v>709400</v>
      </c>
      <c r="AV397" s="158"/>
      <c r="AW397" s="31"/>
    </row>
    <row r="398" spans="1:49">
      <c r="A398" s="11"/>
      <c r="B398" s="171"/>
      <c r="C398" s="157"/>
      <c r="D398" s="157"/>
      <c r="E398" s="31"/>
      <c r="F398" s="31"/>
      <c r="G398" s="157"/>
      <c r="H398" s="157"/>
      <c r="I398" s="31"/>
      <c r="J398" s="31"/>
      <c r="K398" s="157"/>
      <c r="L398" s="157"/>
      <c r="M398" s="31"/>
      <c r="N398" s="31"/>
      <c r="O398" s="157"/>
      <c r="P398" s="157"/>
      <c r="Q398" s="31"/>
      <c r="R398" s="31"/>
      <c r="S398" s="157"/>
      <c r="T398" s="157"/>
      <c r="U398" s="31"/>
      <c r="V398" s="31"/>
      <c r="W398" s="157"/>
      <c r="X398" s="157"/>
      <c r="Y398" s="31"/>
      <c r="Z398" s="31"/>
      <c r="AA398" s="158"/>
      <c r="AB398" s="158"/>
      <c r="AC398" s="31"/>
      <c r="AD398" s="31"/>
      <c r="AE398" s="157"/>
      <c r="AF398" s="157"/>
      <c r="AG398" s="31"/>
      <c r="AH398" s="31"/>
      <c r="AI398" s="157"/>
      <c r="AJ398" s="157"/>
      <c r="AK398" s="31"/>
      <c r="AL398" s="31"/>
      <c r="AM398" s="158"/>
      <c r="AN398" s="158"/>
      <c r="AO398" s="31"/>
      <c r="AP398" s="31"/>
      <c r="AQ398" s="157"/>
      <c r="AR398" s="157"/>
      <c r="AS398" s="31"/>
      <c r="AT398" s="31"/>
      <c r="AU398" s="158"/>
      <c r="AV398" s="158"/>
      <c r="AW398" s="31"/>
    </row>
    <row r="399" spans="1:49">
      <c r="A399" s="11"/>
      <c r="B399" s="161" t="s">
        <v>120</v>
      </c>
      <c r="C399" s="156" t="s">
        <v>244</v>
      </c>
      <c r="D399" s="156"/>
      <c r="E399" s="27"/>
      <c r="F399" s="27"/>
      <c r="G399" s="156" t="s">
        <v>244</v>
      </c>
      <c r="H399" s="156"/>
      <c r="I399" s="27"/>
      <c r="J399" s="27"/>
      <c r="K399" s="156" t="s">
        <v>244</v>
      </c>
      <c r="L399" s="156"/>
      <c r="M399" s="27"/>
      <c r="N399" s="27"/>
      <c r="O399" s="156" t="s">
        <v>244</v>
      </c>
      <c r="P399" s="156"/>
      <c r="Q399" s="27"/>
      <c r="R399" s="27"/>
      <c r="S399" s="156" t="s">
        <v>244</v>
      </c>
      <c r="T399" s="156"/>
      <c r="U399" s="27"/>
      <c r="V399" s="27"/>
      <c r="W399" s="156" t="s">
        <v>244</v>
      </c>
      <c r="X399" s="156"/>
      <c r="Y399" s="27"/>
      <c r="Z399" s="27"/>
      <c r="AA399" s="156" t="s">
        <v>740</v>
      </c>
      <c r="AB399" s="156"/>
      <c r="AC399" s="154" t="s">
        <v>253</v>
      </c>
      <c r="AD399" s="27"/>
      <c r="AE399" s="156" t="s">
        <v>244</v>
      </c>
      <c r="AF399" s="156"/>
      <c r="AG399" s="27"/>
      <c r="AH399" s="27"/>
      <c r="AI399" s="156" t="s">
        <v>244</v>
      </c>
      <c r="AJ399" s="156"/>
      <c r="AK399" s="27"/>
      <c r="AL399" s="27"/>
      <c r="AM399" s="156" t="s">
        <v>740</v>
      </c>
      <c r="AN399" s="156"/>
      <c r="AO399" s="154" t="s">
        <v>253</v>
      </c>
      <c r="AP399" s="27"/>
      <c r="AQ399" s="156" t="s">
        <v>244</v>
      </c>
      <c r="AR399" s="156"/>
      <c r="AS399" s="27"/>
      <c r="AT399" s="27"/>
      <c r="AU399" s="156" t="s">
        <v>740</v>
      </c>
      <c r="AV399" s="156"/>
      <c r="AW399" s="154" t="s">
        <v>253</v>
      </c>
    </row>
    <row r="400" spans="1:49">
      <c r="A400" s="11"/>
      <c r="B400" s="161"/>
      <c r="C400" s="156"/>
      <c r="D400" s="156"/>
      <c r="E400" s="27"/>
      <c r="F400" s="27"/>
      <c r="G400" s="156"/>
      <c r="H400" s="156"/>
      <c r="I400" s="27"/>
      <c r="J400" s="27"/>
      <c r="K400" s="156"/>
      <c r="L400" s="156"/>
      <c r="M400" s="27"/>
      <c r="N400" s="27"/>
      <c r="O400" s="156"/>
      <c r="P400" s="156"/>
      <c r="Q400" s="27"/>
      <c r="R400" s="27"/>
      <c r="S400" s="156"/>
      <c r="T400" s="156"/>
      <c r="U400" s="27"/>
      <c r="V400" s="27"/>
      <c r="W400" s="156"/>
      <c r="X400" s="156"/>
      <c r="Y400" s="27"/>
      <c r="Z400" s="27"/>
      <c r="AA400" s="156"/>
      <c r="AB400" s="156"/>
      <c r="AC400" s="154"/>
      <c r="AD400" s="27"/>
      <c r="AE400" s="156"/>
      <c r="AF400" s="156"/>
      <c r="AG400" s="27"/>
      <c r="AH400" s="27"/>
      <c r="AI400" s="156"/>
      <c r="AJ400" s="156"/>
      <c r="AK400" s="27"/>
      <c r="AL400" s="27"/>
      <c r="AM400" s="156"/>
      <c r="AN400" s="156"/>
      <c r="AO400" s="154"/>
      <c r="AP400" s="27"/>
      <c r="AQ400" s="156"/>
      <c r="AR400" s="156"/>
      <c r="AS400" s="27"/>
      <c r="AT400" s="27"/>
      <c r="AU400" s="156"/>
      <c r="AV400" s="156"/>
      <c r="AW400" s="154"/>
    </row>
    <row r="401" spans="1:49">
      <c r="A401" s="11"/>
      <c r="B401" s="171" t="s">
        <v>121</v>
      </c>
      <c r="C401" s="157" t="s">
        <v>244</v>
      </c>
      <c r="D401" s="157"/>
      <c r="E401" s="31"/>
      <c r="F401" s="31"/>
      <c r="G401" s="157" t="s">
        <v>244</v>
      </c>
      <c r="H401" s="157"/>
      <c r="I401" s="31"/>
      <c r="J401" s="31"/>
      <c r="K401" s="158">
        <v>27750</v>
      </c>
      <c r="L401" s="158"/>
      <c r="M401" s="31"/>
      <c r="N401" s="31"/>
      <c r="O401" s="157" t="s">
        <v>244</v>
      </c>
      <c r="P401" s="157"/>
      <c r="Q401" s="31"/>
      <c r="R401" s="31"/>
      <c r="S401" s="158">
        <v>27750</v>
      </c>
      <c r="T401" s="158"/>
      <c r="U401" s="31"/>
      <c r="V401" s="31"/>
      <c r="W401" s="157" t="s">
        <v>244</v>
      </c>
      <c r="X401" s="157"/>
      <c r="Y401" s="31"/>
      <c r="Z401" s="31"/>
      <c r="AA401" s="157" t="s">
        <v>244</v>
      </c>
      <c r="AB401" s="157"/>
      <c r="AC401" s="31"/>
      <c r="AD401" s="31"/>
      <c r="AE401" s="158">
        <v>27750</v>
      </c>
      <c r="AF401" s="158"/>
      <c r="AG401" s="31"/>
      <c r="AH401" s="31"/>
      <c r="AI401" s="157" t="s">
        <v>244</v>
      </c>
      <c r="AJ401" s="157"/>
      <c r="AK401" s="31"/>
      <c r="AL401" s="31"/>
      <c r="AM401" s="158">
        <v>27750</v>
      </c>
      <c r="AN401" s="158"/>
      <c r="AO401" s="31"/>
      <c r="AP401" s="31"/>
      <c r="AQ401" s="157" t="s">
        <v>244</v>
      </c>
      <c r="AR401" s="157"/>
      <c r="AS401" s="31"/>
      <c r="AT401" s="31"/>
      <c r="AU401" s="158">
        <v>55500</v>
      </c>
      <c r="AV401" s="158"/>
      <c r="AW401" s="31"/>
    </row>
    <row r="402" spans="1:49">
      <c r="A402" s="11"/>
      <c r="B402" s="171"/>
      <c r="C402" s="157"/>
      <c r="D402" s="157"/>
      <c r="E402" s="31"/>
      <c r="F402" s="31"/>
      <c r="G402" s="157"/>
      <c r="H402" s="157"/>
      <c r="I402" s="31"/>
      <c r="J402" s="31"/>
      <c r="K402" s="158"/>
      <c r="L402" s="158"/>
      <c r="M402" s="31"/>
      <c r="N402" s="31"/>
      <c r="O402" s="157"/>
      <c r="P402" s="157"/>
      <c r="Q402" s="31"/>
      <c r="R402" s="31"/>
      <c r="S402" s="158"/>
      <c r="T402" s="158"/>
      <c r="U402" s="31"/>
      <c r="V402" s="31"/>
      <c r="W402" s="157"/>
      <c r="X402" s="157"/>
      <c r="Y402" s="31"/>
      <c r="Z402" s="31"/>
      <c r="AA402" s="157"/>
      <c r="AB402" s="157"/>
      <c r="AC402" s="31"/>
      <c r="AD402" s="31"/>
      <c r="AE402" s="158"/>
      <c r="AF402" s="158"/>
      <c r="AG402" s="31"/>
      <c r="AH402" s="31"/>
      <c r="AI402" s="157"/>
      <c r="AJ402" s="157"/>
      <c r="AK402" s="31"/>
      <c r="AL402" s="31"/>
      <c r="AM402" s="158"/>
      <c r="AN402" s="158"/>
      <c r="AO402" s="31"/>
      <c r="AP402" s="31"/>
      <c r="AQ402" s="157"/>
      <c r="AR402" s="157"/>
      <c r="AS402" s="31"/>
      <c r="AT402" s="31"/>
      <c r="AU402" s="158"/>
      <c r="AV402" s="158"/>
      <c r="AW402" s="31"/>
    </row>
    <row r="403" spans="1:49">
      <c r="A403" s="11"/>
      <c r="B403" s="161" t="s">
        <v>122</v>
      </c>
      <c r="C403" s="155">
        <v>30000</v>
      </c>
      <c r="D403" s="155"/>
      <c r="E403" s="27"/>
      <c r="F403" s="27"/>
      <c r="G403" s="155">
        <v>3872</v>
      </c>
      <c r="H403" s="155"/>
      <c r="I403" s="27"/>
      <c r="J403" s="27"/>
      <c r="K403" s="156" t="s">
        <v>244</v>
      </c>
      <c r="L403" s="156"/>
      <c r="M403" s="27"/>
      <c r="N403" s="27"/>
      <c r="O403" s="156" t="s">
        <v>244</v>
      </c>
      <c r="P403" s="156"/>
      <c r="Q403" s="27"/>
      <c r="R403" s="27"/>
      <c r="S403" s="155">
        <v>33872</v>
      </c>
      <c r="T403" s="155"/>
      <c r="U403" s="27"/>
      <c r="V403" s="27"/>
      <c r="W403" s="156" t="s">
        <v>244</v>
      </c>
      <c r="X403" s="156"/>
      <c r="Y403" s="27"/>
      <c r="Z403" s="27"/>
      <c r="AA403" s="156" t="s">
        <v>244</v>
      </c>
      <c r="AB403" s="156"/>
      <c r="AC403" s="27"/>
      <c r="AD403" s="27"/>
      <c r="AE403" s="156" t="s">
        <v>244</v>
      </c>
      <c r="AF403" s="156"/>
      <c r="AG403" s="27"/>
      <c r="AH403" s="27"/>
      <c r="AI403" s="156" t="s">
        <v>244</v>
      </c>
      <c r="AJ403" s="156"/>
      <c r="AK403" s="27"/>
      <c r="AL403" s="27"/>
      <c r="AM403" s="156" t="s">
        <v>244</v>
      </c>
      <c r="AN403" s="156"/>
      <c r="AO403" s="27"/>
      <c r="AP403" s="27"/>
      <c r="AQ403" s="156" t="s">
        <v>244</v>
      </c>
      <c r="AR403" s="156"/>
      <c r="AS403" s="27"/>
      <c r="AT403" s="27"/>
      <c r="AU403" s="155">
        <v>33872</v>
      </c>
      <c r="AV403" s="155"/>
      <c r="AW403" s="27"/>
    </row>
    <row r="404" spans="1:49">
      <c r="A404" s="11"/>
      <c r="B404" s="161"/>
      <c r="C404" s="155"/>
      <c r="D404" s="155"/>
      <c r="E404" s="27"/>
      <c r="F404" s="27"/>
      <c r="G404" s="155"/>
      <c r="H404" s="155"/>
      <c r="I404" s="27"/>
      <c r="J404" s="27"/>
      <c r="K404" s="156"/>
      <c r="L404" s="156"/>
      <c r="M404" s="27"/>
      <c r="N404" s="27"/>
      <c r="O404" s="156"/>
      <c r="P404" s="156"/>
      <c r="Q404" s="27"/>
      <c r="R404" s="27"/>
      <c r="S404" s="155"/>
      <c r="T404" s="155"/>
      <c r="U404" s="27"/>
      <c r="V404" s="27"/>
      <c r="W404" s="156"/>
      <c r="X404" s="156"/>
      <c r="Y404" s="27"/>
      <c r="Z404" s="27"/>
      <c r="AA404" s="156"/>
      <c r="AB404" s="156"/>
      <c r="AC404" s="27"/>
      <c r="AD404" s="27"/>
      <c r="AE404" s="156"/>
      <c r="AF404" s="156"/>
      <c r="AG404" s="27"/>
      <c r="AH404" s="27"/>
      <c r="AI404" s="156"/>
      <c r="AJ404" s="156"/>
      <c r="AK404" s="27"/>
      <c r="AL404" s="27"/>
      <c r="AM404" s="156"/>
      <c r="AN404" s="156"/>
      <c r="AO404" s="27"/>
      <c r="AP404" s="27"/>
      <c r="AQ404" s="156"/>
      <c r="AR404" s="156"/>
      <c r="AS404" s="27"/>
      <c r="AT404" s="27"/>
      <c r="AU404" s="155"/>
      <c r="AV404" s="155"/>
      <c r="AW404" s="27"/>
    </row>
    <row r="405" spans="1:49">
      <c r="A405" s="11"/>
      <c r="B405" s="171" t="s">
        <v>123</v>
      </c>
      <c r="C405" s="157" t="s">
        <v>244</v>
      </c>
      <c r="D405" s="157"/>
      <c r="E405" s="31"/>
      <c r="F405" s="31"/>
      <c r="G405" s="157" t="s">
        <v>741</v>
      </c>
      <c r="H405" s="157"/>
      <c r="I405" s="121" t="s">
        <v>253</v>
      </c>
      <c r="J405" s="31"/>
      <c r="K405" s="157" t="s">
        <v>244</v>
      </c>
      <c r="L405" s="157"/>
      <c r="M405" s="31"/>
      <c r="N405" s="31"/>
      <c r="O405" s="157" t="s">
        <v>244</v>
      </c>
      <c r="P405" s="157"/>
      <c r="Q405" s="31"/>
      <c r="R405" s="31"/>
      <c r="S405" s="157" t="s">
        <v>741</v>
      </c>
      <c r="T405" s="157"/>
      <c r="U405" s="121" t="s">
        <v>253</v>
      </c>
      <c r="V405" s="31"/>
      <c r="W405" s="157" t="s">
        <v>742</v>
      </c>
      <c r="X405" s="157"/>
      <c r="Y405" s="121" t="s">
        <v>253</v>
      </c>
      <c r="Z405" s="31"/>
      <c r="AA405" s="157" t="s">
        <v>743</v>
      </c>
      <c r="AB405" s="157"/>
      <c r="AC405" s="121" t="s">
        <v>253</v>
      </c>
      <c r="AD405" s="31"/>
      <c r="AE405" s="157" t="s">
        <v>244</v>
      </c>
      <c r="AF405" s="157"/>
      <c r="AG405" s="31"/>
      <c r="AH405" s="31"/>
      <c r="AI405" s="157" t="s">
        <v>244</v>
      </c>
      <c r="AJ405" s="157"/>
      <c r="AK405" s="31"/>
      <c r="AL405" s="31"/>
      <c r="AM405" s="157" t="s">
        <v>744</v>
      </c>
      <c r="AN405" s="157"/>
      <c r="AO405" s="121" t="s">
        <v>253</v>
      </c>
      <c r="AP405" s="31"/>
      <c r="AQ405" s="157" t="s">
        <v>244</v>
      </c>
      <c r="AR405" s="157"/>
      <c r="AS405" s="31"/>
      <c r="AT405" s="31"/>
      <c r="AU405" s="157" t="s">
        <v>745</v>
      </c>
      <c r="AV405" s="157"/>
      <c r="AW405" s="121" t="s">
        <v>253</v>
      </c>
    </row>
    <row r="406" spans="1:49">
      <c r="A406" s="11"/>
      <c r="B406" s="171"/>
      <c r="C406" s="157"/>
      <c r="D406" s="157"/>
      <c r="E406" s="31"/>
      <c r="F406" s="31"/>
      <c r="G406" s="157"/>
      <c r="H406" s="157"/>
      <c r="I406" s="121"/>
      <c r="J406" s="31"/>
      <c r="K406" s="157"/>
      <c r="L406" s="157"/>
      <c r="M406" s="31"/>
      <c r="N406" s="31"/>
      <c r="O406" s="157"/>
      <c r="P406" s="157"/>
      <c r="Q406" s="31"/>
      <c r="R406" s="31"/>
      <c r="S406" s="157"/>
      <c r="T406" s="157"/>
      <c r="U406" s="121"/>
      <c r="V406" s="31"/>
      <c r="W406" s="157"/>
      <c r="X406" s="157"/>
      <c r="Y406" s="121"/>
      <c r="Z406" s="31"/>
      <c r="AA406" s="157"/>
      <c r="AB406" s="157"/>
      <c r="AC406" s="121"/>
      <c r="AD406" s="31"/>
      <c r="AE406" s="157"/>
      <c r="AF406" s="157"/>
      <c r="AG406" s="31"/>
      <c r="AH406" s="31"/>
      <c r="AI406" s="157"/>
      <c r="AJ406" s="157"/>
      <c r="AK406" s="31"/>
      <c r="AL406" s="31"/>
      <c r="AM406" s="157"/>
      <c r="AN406" s="157"/>
      <c r="AO406" s="121"/>
      <c r="AP406" s="31"/>
      <c r="AQ406" s="157"/>
      <c r="AR406" s="157"/>
      <c r="AS406" s="31"/>
      <c r="AT406" s="31"/>
      <c r="AU406" s="157"/>
      <c r="AV406" s="157"/>
      <c r="AW406" s="121"/>
    </row>
    <row r="407" spans="1:49">
      <c r="A407" s="11"/>
      <c r="B407" s="161" t="s">
        <v>124</v>
      </c>
      <c r="C407" s="156" t="s">
        <v>746</v>
      </c>
      <c r="D407" s="156"/>
      <c r="E407" s="154" t="s">
        <v>253</v>
      </c>
      <c r="F407" s="27"/>
      <c r="G407" s="156" t="s">
        <v>244</v>
      </c>
      <c r="H407" s="156"/>
      <c r="I407" s="27"/>
      <c r="J407" s="27"/>
      <c r="K407" s="156" t="s">
        <v>747</v>
      </c>
      <c r="L407" s="156"/>
      <c r="M407" s="154" t="s">
        <v>253</v>
      </c>
      <c r="N407" s="27"/>
      <c r="O407" s="156" t="s">
        <v>244</v>
      </c>
      <c r="P407" s="156"/>
      <c r="Q407" s="27"/>
      <c r="R407" s="27"/>
      <c r="S407" s="156" t="s">
        <v>748</v>
      </c>
      <c r="T407" s="156"/>
      <c r="U407" s="154" t="s">
        <v>253</v>
      </c>
      <c r="V407" s="27"/>
      <c r="W407" s="156" t="s">
        <v>244</v>
      </c>
      <c r="X407" s="156"/>
      <c r="Y407" s="27"/>
      <c r="Z407" s="27"/>
      <c r="AA407" s="156" t="s">
        <v>749</v>
      </c>
      <c r="AB407" s="156"/>
      <c r="AC407" s="154" t="s">
        <v>253</v>
      </c>
      <c r="AD407" s="27"/>
      <c r="AE407" s="156" t="s">
        <v>747</v>
      </c>
      <c r="AF407" s="156"/>
      <c r="AG407" s="154" t="s">
        <v>253</v>
      </c>
      <c r="AH407" s="27"/>
      <c r="AI407" s="156" t="s">
        <v>244</v>
      </c>
      <c r="AJ407" s="156"/>
      <c r="AK407" s="27"/>
      <c r="AL407" s="27"/>
      <c r="AM407" s="156" t="s">
        <v>750</v>
      </c>
      <c r="AN407" s="156"/>
      <c r="AO407" s="154" t="s">
        <v>253</v>
      </c>
      <c r="AP407" s="27"/>
      <c r="AQ407" s="156" t="s">
        <v>244</v>
      </c>
      <c r="AR407" s="156"/>
      <c r="AS407" s="27"/>
      <c r="AT407" s="27"/>
      <c r="AU407" s="156" t="s">
        <v>751</v>
      </c>
      <c r="AV407" s="156"/>
      <c r="AW407" s="154" t="s">
        <v>253</v>
      </c>
    </row>
    <row r="408" spans="1:49">
      <c r="A408" s="11"/>
      <c r="B408" s="161"/>
      <c r="C408" s="156"/>
      <c r="D408" s="156"/>
      <c r="E408" s="154"/>
      <c r="F408" s="27"/>
      <c r="G408" s="156"/>
      <c r="H408" s="156"/>
      <c r="I408" s="27"/>
      <c r="J408" s="27"/>
      <c r="K408" s="156"/>
      <c r="L408" s="156"/>
      <c r="M408" s="154"/>
      <c r="N408" s="27"/>
      <c r="O408" s="156"/>
      <c r="P408" s="156"/>
      <c r="Q408" s="27"/>
      <c r="R408" s="27"/>
      <c r="S408" s="156"/>
      <c r="T408" s="156"/>
      <c r="U408" s="154"/>
      <c r="V408" s="27"/>
      <c r="W408" s="156"/>
      <c r="X408" s="156"/>
      <c r="Y408" s="27"/>
      <c r="Z408" s="27"/>
      <c r="AA408" s="156"/>
      <c r="AB408" s="156"/>
      <c r="AC408" s="154"/>
      <c r="AD408" s="27"/>
      <c r="AE408" s="156"/>
      <c r="AF408" s="156"/>
      <c r="AG408" s="154"/>
      <c r="AH408" s="27"/>
      <c r="AI408" s="156"/>
      <c r="AJ408" s="156"/>
      <c r="AK408" s="27"/>
      <c r="AL408" s="27"/>
      <c r="AM408" s="156"/>
      <c r="AN408" s="156"/>
      <c r="AO408" s="154"/>
      <c r="AP408" s="27"/>
      <c r="AQ408" s="156"/>
      <c r="AR408" s="156"/>
      <c r="AS408" s="27"/>
      <c r="AT408" s="27"/>
      <c r="AU408" s="156"/>
      <c r="AV408" s="156"/>
      <c r="AW408" s="154"/>
    </row>
    <row r="409" spans="1:49">
      <c r="A409" s="11"/>
      <c r="B409" s="171" t="s">
        <v>125</v>
      </c>
      <c r="C409" s="157" t="s">
        <v>244</v>
      </c>
      <c r="D409" s="157"/>
      <c r="E409" s="31"/>
      <c r="F409" s="31"/>
      <c r="G409" s="157" t="s">
        <v>244</v>
      </c>
      <c r="H409" s="157"/>
      <c r="I409" s="31"/>
      <c r="J409" s="31"/>
      <c r="K409" s="157" t="s">
        <v>244</v>
      </c>
      <c r="L409" s="157"/>
      <c r="M409" s="31"/>
      <c r="N409" s="31"/>
      <c r="O409" s="157" t="s">
        <v>244</v>
      </c>
      <c r="P409" s="157"/>
      <c r="Q409" s="31"/>
      <c r="R409" s="31"/>
      <c r="S409" s="157" t="s">
        <v>244</v>
      </c>
      <c r="T409" s="157"/>
      <c r="U409" s="31"/>
      <c r="V409" s="31"/>
      <c r="W409" s="157" t="s">
        <v>244</v>
      </c>
      <c r="X409" s="157"/>
      <c r="Y409" s="31"/>
      <c r="Z409" s="31"/>
      <c r="AA409" s="157" t="s">
        <v>244</v>
      </c>
      <c r="AB409" s="157"/>
      <c r="AC409" s="31"/>
      <c r="AD409" s="31"/>
      <c r="AE409" s="157" t="s">
        <v>752</v>
      </c>
      <c r="AF409" s="157"/>
      <c r="AG409" s="121" t="s">
        <v>253</v>
      </c>
      <c r="AH409" s="31"/>
      <c r="AI409" s="157" t="s">
        <v>244</v>
      </c>
      <c r="AJ409" s="157"/>
      <c r="AK409" s="31"/>
      <c r="AL409" s="31"/>
      <c r="AM409" s="157" t="s">
        <v>752</v>
      </c>
      <c r="AN409" s="157"/>
      <c r="AO409" s="121" t="s">
        <v>253</v>
      </c>
      <c r="AP409" s="31"/>
      <c r="AQ409" s="157" t="s">
        <v>244</v>
      </c>
      <c r="AR409" s="157"/>
      <c r="AS409" s="31"/>
      <c r="AT409" s="31"/>
      <c r="AU409" s="157" t="s">
        <v>752</v>
      </c>
      <c r="AV409" s="157"/>
      <c r="AW409" s="121" t="s">
        <v>253</v>
      </c>
    </row>
    <row r="410" spans="1:49" ht="15.75" thickBot="1">
      <c r="A410" s="11"/>
      <c r="B410" s="171"/>
      <c r="C410" s="159"/>
      <c r="D410" s="159"/>
      <c r="E410" s="32"/>
      <c r="F410" s="31"/>
      <c r="G410" s="159"/>
      <c r="H410" s="159"/>
      <c r="I410" s="32"/>
      <c r="J410" s="31"/>
      <c r="K410" s="159"/>
      <c r="L410" s="159"/>
      <c r="M410" s="32"/>
      <c r="N410" s="31"/>
      <c r="O410" s="159"/>
      <c r="P410" s="159"/>
      <c r="Q410" s="32"/>
      <c r="R410" s="31"/>
      <c r="S410" s="159"/>
      <c r="T410" s="159"/>
      <c r="U410" s="32"/>
      <c r="V410" s="31"/>
      <c r="W410" s="159"/>
      <c r="X410" s="159"/>
      <c r="Y410" s="32"/>
      <c r="Z410" s="31"/>
      <c r="AA410" s="159"/>
      <c r="AB410" s="159"/>
      <c r="AC410" s="32"/>
      <c r="AD410" s="31"/>
      <c r="AE410" s="159"/>
      <c r="AF410" s="159"/>
      <c r="AG410" s="160"/>
      <c r="AH410" s="31"/>
      <c r="AI410" s="159"/>
      <c r="AJ410" s="159"/>
      <c r="AK410" s="32"/>
      <c r="AL410" s="31"/>
      <c r="AM410" s="159"/>
      <c r="AN410" s="159"/>
      <c r="AO410" s="160"/>
      <c r="AP410" s="31"/>
      <c r="AQ410" s="159"/>
      <c r="AR410" s="159"/>
      <c r="AS410" s="32"/>
      <c r="AT410" s="31"/>
      <c r="AU410" s="159"/>
      <c r="AV410" s="159"/>
      <c r="AW410" s="160"/>
    </row>
    <row r="411" spans="1:49">
      <c r="A411" s="11"/>
      <c r="B411" s="198" t="s">
        <v>753</v>
      </c>
      <c r="C411" s="163">
        <v>29954</v>
      </c>
      <c r="D411" s="163"/>
      <c r="E411" s="37"/>
      <c r="F411" s="27"/>
      <c r="G411" s="163">
        <v>2281</v>
      </c>
      <c r="H411" s="163"/>
      <c r="I411" s="37"/>
      <c r="J411" s="27"/>
      <c r="K411" s="163">
        <v>26964</v>
      </c>
      <c r="L411" s="163"/>
      <c r="M411" s="37"/>
      <c r="N411" s="27"/>
      <c r="O411" s="162" t="s">
        <v>244</v>
      </c>
      <c r="P411" s="162"/>
      <c r="Q411" s="37"/>
      <c r="R411" s="27"/>
      <c r="S411" s="163">
        <v>59199</v>
      </c>
      <c r="T411" s="163"/>
      <c r="U411" s="37"/>
      <c r="V411" s="27"/>
      <c r="W411" s="162" t="s">
        <v>754</v>
      </c>
      <c r="X411" s="162"/>
      <c r="Y411" s="166" t="s">
        <v>253</v>
      </c>
      <c r="Z411" s="27"/>
      <c r="AA411" s="163">
        <v>87466</v>
      </c>
      <c r="AB411" s="163"/>
      <c r="AC411" s="37"/>
      <c r="AD411" s="27"/>
      <c r="AE411" s="163">
        <v>16109</v>
      </c>
      <c r="AF411" s="163"/>
      <c r="AG411" s="37"/>
      <c r="AH411" s="27"/>
      <c r="AI411" s="163">
        <v>20496</v>
      </c>
      <c r="AJ411" s="163"/>
      <c r="AK411" s="37"/>
      <c r="AL411" s="27"/>
      <c r="AM411" s="163">
        <v>122192</v>
      </c>
      <c r="AN411" s="163"/>
      <c r="AO411" s="37"/>
      <c r="AP411" s="27"/>
      <c r="AQ411" s="162" t="s">
        <v>244</v>
      </c>
      <c r="AR411" s="162"/>
      <c r="AS411" s="37"/>
      <c r="AT411" s="27"/>
      <c r="AU411" s="163">
        <v>181391</v>
      </c>
      <c r="AV411" s="163"/>
      <c r="AW411" s="37"/>
    </row>
    <row r="412" spans="1:49" ht="15.75" thickBot="1">
      <c r="A412" s="11"/>
      <c r="B412" s="198"/>
      <c r="C412" s="172"/>
      <c r="D412" s="172"/>
      <c r="E412" s="45"/>
      <c r="F412" s="27"/>
      <c r="G412" s="172"/>
      <c r="H412" s="172"/>
      <c r="I412" s="45"/>
      <c r="J412" s="27"/>
      <c r="K412" s="172"/>
      <c r="L412" s="172"/>
      <c r="M412" s="45"/>
      <c r="N412" s="27"/>
      <c r="O412" s="173"/>
      <c r="P412" s="173"/>
      <c r="Q412" s="45"/>
      <c r="R412" s="27"/>
      <c r="S412" s="172"/>
      <c r="T412" s="172"/>
      <c r="U412" s="45"/>
      <c r="V412" s="27"/>
      <c r="W412" s="173"/>
      <c r="X412" s="173"/>
      <c r="Y412" s="174"/>
      <c r="Z412" s="27"/>
      <c r="AA412" s="172"/>
      <c r="AB412" s="172"/>
      <c r="AC412" s="45"/>
      <c r="AD412" s="27"/>
      <c r="AE412" s="172"/>
      <c r="AF412" s="172"/>
      <c r="AG412" s="45"/>
      <c r="AH412" s="27"/>
      <c r="AI412" s="172"/>
      <c r="AJ412" s="172"/>
      <c r="AK412" s="45"/>
      <c r="AL412" s="27"/>
      <c r="AM412" s="172"/>
      <c r="AN412" s="172"/>
      <c r="AO412" s="45"/>
      <c r="AP412" s="27"/>
      <c r="AQ412" s="173"/>
      <c r="AR412" s="173"/>
      <c r="AS412" s="45"/>
      <c r="AT412" s="27"/>
      <c r="AU412" s="172"/>
      <c r="AV412" s="172"/>
      <c r="AW412" s="45"/>
    </row>
    <row r="413" spans="1:49">
      <c r="A413" s="11"/>
      <c r="B413" s="121" t="s">
        <v>755</v>
      </c>
      <c r="C413" s="178">
        <v>1235</v>
      </c>
      <c r="D413" s="178"/>
      <c r="E413" s="50"/>
      <c r="F413" s="31"/>
      <c r="G413" s="178">
        <v>2380</v>
      </c>
      <c r="H413" s="178"/>
      <c r="I413" s="50"/>
      <c r="J413" s="31"/>
      <c r="K413" s="180" t="s">
        <v>244</v>
      </c>
      <c r="L413" s="180"/>
      <c r="M413" s="50"/>
      <c r="N413" s="31"/>
      <c r="O413" s="180" t="s">
        <v>244</v>
      </c>
      <c r="P413" s="180"/>
      <c r="Q413" s="50"/>
      <c r="R413" s="31"/>
      <c r="S413" s="178">
        <v>3615</v>
      </c>
      <c r="T413" s="178"/>
      <c r="U413" s="50"/>
      <c r="V413" s="31"/>
      <c r="W413" s="180">
        <v>761</v>
      </c>
      <c r="X413" s="180"/>
      <c r="Y413" s="50"/>
      <c r="Z413" s="31"/>
      <c r="AA413" s="180" t="s">
        <v>756</v>
      </c>
      <c r="AB413" s="180"/>
      <c r="AC413" s="176" t="s">
        <v>253</v>
      </c>
      <c r="AD413" s="31"/>
      <c r="AE413" s="180" t="s">
        <v>757</v>
      </c>
      <c r="AF413" s="180"/>
      <c r="AG413" s="176" t="s">
        <v>253</v>
      </c>
      <c r="AH413" s="31"/>
      <c r="AI413" s="180" t="s">
        <v>244</v>
      </c>
      <c r="AJ413" s="180"/>
      <c r="AK413" s="50"/>
      <c r="AL413" s="31"/>
      <c r="AM413" s="180" t="s">
        <v>758</v>
      </c>
      <c r="AN413" s="180"/>
      <c r="AO413" s="176" t="s">
        <v>253</v>
      </c>
      <c r="AP413" s="31"/>
      <c r="AQ413" s="180" t="s">
        <v>244</v>
      </c>
      <c r="AR413" s="180"/>
      <c r="AS413" s="50"/>
      <c r="AT413" s="31"/>
      <c r="AU413" s="178">
        <v>2566</v>
      </c>
      <c r="AV413" s="178"/>
      <c r="AW413" s="50"/>
    </row>
    <row r="414" spans="1:49">
      <c r="A414" s="11"/>
      <c r="B414" s="121"/>
      <c r="C414" s="158"/>
      <c r="D414" s="158"/>
      <c r="E414" s="31"/>
      <c r="F414" s="31"/>
      <c r="G414" s="158"/>
      <c r="H414" s="158"/>
      <c r="I414" s="31"/>
      <c r="J414" s="31"/>
      <c r="K414" s="157"/>
      <c r="L414" s="157"/>
      <c r="M414" s="31"/>
      <c r="N414" s="31"/>
      <c r="O414" s="157"/>
      <c r="P414" s="157"/>
      <c r="Q414" s="31"/>
      <c r="R414" s="31"/>
      <c r="S414" s="158"/>
      <c r="T414" s="158"/>
      <c r="U414" s="31"/>
      <c r="V414" s="31"/>
      <c r="W414" s="157"/>
      <c r="X414" s="157"/>
      <c r="Y414" s="31"/>
      <c r="Z414" s="31"/>
      <c r="AA414" s="157"/>
      <c r="AB414" s="157"/>
      <c r="AC414" s="121"/>
      <c r="AD414" s="31"/>
      <c r="AE414" s="157"/>
      <c r="AF414" s="157"/>
      <c r="AG414" s="121"/>
      <c r="AH414" s="31"/>
      <c r="AI414" s="157"/>
      <c r="AJ414" s="157"/>
      <c r="AK414" s="31"/>
      <c r="AL414" s="31"/>
      <c r="AM414" s="157"/>
      <c r="AN414" s="157"/>
      <c r="AO414" s="121"/>
      <c r="AP414" s="31"/>
      <c r="AQ414" s="157"/>
      <c r="AR414" s="157"/>
      <c r="AS414" s="31"/>
      <c r="AT414" s="31"/>
      <c r="AU414" s="158"/>
      <c r="AV414" s="158"/>
      <c r="AW414" s="31"/>
    </row>
    <row r="415" spans="1:49">
      <c r="A415" s="11"/>
      <c r="B415" s="154" t="s">
        <v>128</v>
      </c>
      <c r="C415" s="155">
        <v>6937</v>
      </c>
      <c r="D415" s="155"/>
      <c r="E415" s="27"/>
      <c r="F415" s="27"/>
      <c r="G415" s="156">
        <v>482</v>
      </c>
      <c r="H415" s="156"/>
      <c r="I415" s="27"/>
      <c r="J415" s="27"/>
      <c r="K415" s="156">
        <v>5</v>
      </c>
      <c r="L415" s="156"/>
      <c r="M415" s="27"/>
      <c r="N415" s="27"/>
      <c r="O415" s="156" t="s">
        <v>244</v>
      </c>
      <c r="P415" s="156"/>
      <c r="Q415" s="27"/>
      <c r="R415" s="27"/>
      <c r="S415" s="155">
        <v>7424</v>
      </c>
      <c r="T415" s="155"/>
      <c r="U415" s="27"/>
      <c r="V415" s="27"/>
      <c r="W415" s="156">
        <v>9</v>
      </c>
      <c r="X415" s="156"/>
      <c r="Y415" s="27"/>
      <c r="Z415" s="27"/>
      <c r="AA415" s="156">
        <v>423</v>
      </c>
      <c r="AB415" s="156"/>
      <c r="AC415" s="27"/>
      <c r="AD415" s="27"/>
      <c r="AE415" s="155">
        <v>18624</v>
      </c>
      <c r="AF415" s="155"/>
      <c r="AG415" s="27"/>
      <c r="AH415" s="27"/>
      <c r="AI415" s="156" t="s">
        <v>244</v>
      </c>
      <c r="AJ415" s="156"/>
      <c r="AK415" s="27"/>
      <c r="AL415" s="27"/>
      <c r="AM415" s="155">
        <v>19056</v>
      </c>
      <c r="AN415" s="155"/>
      <c r="AO415" s="27"/>
      <c r="AP415" s="27"/>
      <c r="AQ415" s="156" t="s">
        <v>244</v>
      </c>
      <c r="AR415" s="156"/>
      <c r="AS415" s="27"/>
      <c r="AT415" s="27"/>
      <c r="AU415" s="155">
        <v>26480</v>
      </c>
      <c r="AV415" s="155"/>
      <c r="AW415" s="27"/>
    </row>
    <row r="416" spans="1:49" ht="15.75" thickBot="1">
      <c r="A416" s="11"/>
      <c r="B416" s="154"/>
      <c r="C416" s="172"/>
      <c r="D416" s="172"/>
      <c r="E416" s="45"/>
      <c r="F416" s="27"/>
      <c r="G416" s="173"/>
      <c r="H416" s="173"/>
      <c r="I416" s="45"/>
      <c r="J416" s="27"/>
      <c r="K416" s="173"/>
      <c r="L416" s="173"/>
      <c r="M416" s="45"/>
      <c r="N416" s="27"/>
      <c r="O416" s="173"/>
      <c r="P416" s="173"/>
      <c r="Q416" s="45"/>
      <c r="R416" s="27"/>
      <c r="S416" s="172"/>
      <c r="T416" s="172"/>
      <c r="U416" s="45"/>
      <c r="V416" s="27"/>
      <c r="W416" s="173"/>
      <c r="X416" s="173"/>
      <c r="Y416" s="45"/>
      <c r="Z416" s="27"/>
      <c r="AA416" s="173"/>
      <c r="AB416" s="173"/>
      <c r="AC416" s="45"/>
      <c r="AD416" s="27"/>
      <c r="AE416" s="172"/>
      <c r="AF416" s="172"/>
      <c r="AG416" s="45"/>
      <c r="AH416" s="27"/>
      <c r="AI416" s="173"/>
      <c r="AJ416" s="173"/>
      <c r="AK416" s="45"/>
      <c r="AL416" s="27"/>
      <c r="AM416" s="172"/>
      <c r="AN416" s="172"/>
      <c r="AO416" s="45"/>
      <c r="AP416" s="27"/>
      <c r="AQ416" s="173"/>
      <c r="AR416" s="173"/>
      <c r="AS416" s="45"/>
      <c r="AT416" s="27"/>
      <c r="AU416" s="172"/>
      <c r="AV416" s="172"/>
      <c r="AW416" s="45"/>
    </row>
    <row r="417" spans="1:49">
      <c r="A417" s="11"/>
      <c r="B417" s="121" t="s">
        <v>129</v>
      </c>
      <c r="C417" s="176" t="s">
        <v>166</v>
      </c>
      <c r="D417" s="178">
        <v>8172</v>
      </c>
      <c r="E417" s="50"/>
      <c r="F417" s="31"/>
      <c r="G417" s="176" t="s">
        <v>166</v>
      </c>
      <c r="H417" s="178">
        <v>2862</v>
      </c>
      <c r="I417" s="50"/>
      <c r="J417" s="31"/>
      <c r="K417" s="176" t="s">
        <v>166</v>
      </c>
      <c r="L417" s="180">
        <v>5</v>
      </c>
      <c r="M417" s="50"/>
      <c r="N417" s="31"/>
      <c r="O417" s="176" t="s">
        <v>166</v>
      </c>
      <c r="P417" s="180" t="s">
        <v>244</v>
      </c>
      <c r="Q417" s="50"/>
      <c r="R417" s="31"/>
      <c r="S417" s="176" t="s">
        <v>166</v>
      </c>
      <c r="T417" s="178">
        <v>11039</v>
      </c>
      <c r="U417" s="50"/>
      <c r="V417" s="31"/>
      <c r="W417" s="176" t="s">
        <v>166</v>
      </c>
      <c r="X417" s="180">
        <v>770</v>
      </c>
      <c r="Y417" s="50"/>
      <c r="Z417" s="31"/>
      <c r="AA417" s="176" t="s">
        <v>166</v>
      </c>
      <c r="AB417" s="180">
        <v>388</v>
      </c>
      <c r="AC417" s="50"/>
      <c r="AD417" s="31"/>
      <c r="AE417" s="176" t="s">
        <v>166</v>
      </c>
      <c r="AF417" s="178">
        <v>16849</v>
      </c>
      <c r="AG417" s="50"/>
      <c r="AH417" s="31"/>
      <c r="AI417" s="176" t="s">
        <v>166</v>
      </c>
      <c r="AJ417" s="180" t="s">
        <v>244</v>
      </c>
      <c r="AK417" s="50"/>
      <c r="AL417" s="31"/>
      <c r="AM417" s="176" t="s">
        <v>166</v>
      </c>
      <c r="AN417" s="178">
        <v>18007</v>
      </c>
      <c r="AO417" s="50"/>
      <c r="AP417" s="31"/>
      <c r="AQ417" s="176" t="s">
        <v>166</v>
      </c>
      <c r="AR417" s="180" t="s">
        <v>244</v>
      </c>
      <c r="AS417" s="50"/>
      <c r="AT417" s="31"/>
      <c r="AU417" s="176" t="s">
        <v>166</v>
      </c>
      <c r="AV417" s="178">
        <v>29046</v>
      </c>
      <c r="AW417" s="50"/>
    </row>
    <row r="418" spans="1:49" ht="15.75" thickBot="1">
      <c r="A418" s="11"/>
      <c r="B418" s="121"/>
      <c r="C418" s="177"/>
      <c r="D418" s="179"/>
      <c r="E418" s="51"/>
      <c r="F418" s="31"/>
      <c r="G418" s="177"/>
      <c r="H418" s="179"/>
      <c r="I418" s="51"/>
      <c r="J418" s="31"/>
      <c r="K418" s="177"/>
      <c r="L418" s="181"/>
      <c r="M418" s="51"/>
      <c r="N418" s="31"/>
      <c r="O418" s="177"/>
      <c r="P418" s="181"/>
      <c r="Q418" s="51"/>
      <c r="R418" s="31"/>
      <c r="S418" s="177"/>
      <c r="T418" s="179"/>
      <c r="U418" s="51"/>
      <c r="V418" s="31"/>
      <c r="W418" s="177"/>
      <c r="X418" s="181"/>
      <c r="Y418" s="51"/>
      <c r="Z418" s="31"/>
      <c r="AA418" s="177"/>
      <c r="AB418" s="181"/>
      <c r="AC418" s="51"/>
      <c r="AD418" s="31"/>
      <c r="AE418" s="177"/>
      <c r="AF418" s="179"/>
      <c r="AG418" s="51"/>
      <c r="AH418" s="31"/>
      <c r="AI418" s="177"/>
      <c r="AJ418" s="181"/>
      <c r="AK418" s="51"/>
      <c r="AL418" s="31"/>
      <c r="AM418" s="177"/>
      <c r="AN418" s="179"/>
      <c r="AO418" s="51"/>
      <c r="AP418" s="31"/>
      <c r="AQ418" s="177"/>
      <c r="AR418" s="181"/>
      <c r="AS418" s="51"/>
      <c r="AT418" s="31"/>
      <c r="AU418" s="177"/>
      <c r="AV418" s="179"/>
      <c r="AW418" s="51"/>
    </row>
    <row r="419" spans="1:49" ht="15.75" thickTop="1">
      <c r="A419" s="11"/>
      <c r="B419" s="22"/>
      <c r="C419" s="22"/>
      <c r="D419" s="22"/>
      <c r="E419" s="22"/>
      <c r="F419" s="22"/>
      <c r="G419" s="22"/>
      <c r="H419" s="22"/>
      <c r="I419" s="22"/>
      <c r="J419" s="22"/>
      <c r="K419" s="22"/>
      <c r="L419" s="22"/>
      <c r="M419" s="22"/>
      <c r="N419" s="22"/>
      <c r="O419" s="22"/>
      <c r="P419" s="22"/>
      <c r="Q419" s="22"/>
      <c r="R419" s="22"/>
      <c r="S419" s="22"/>
      <c r="T419" s="22"/>
      <c r="U419" s="22"/>
      <c r="V419" s="22"/>
      <c r="W419" s="22"/>
      <c r="X419" s="22"/>
      <c r="Y419" s="22"/>
      <c r="Z419" s="22"/>
      <c r="AA419" s="22"/>
      <c r="AB419" s="22"/>
      <c r="AC419" s="22"/>
      <c r="AD419" s="22"/>
      <c r="AE419" s="22"/>
      <c r="AF419" s="22"/>
      <c r="AG419" s="22"/>
      <c r="AH419" s="22"/>
      <c r="AI419" s="22"/>
      <c r="AJ419" s="22"/>
      <c r="AK419" s="22"/>
      <c r="AL419" s="22"/>
      <c r="AM419" s="22"/>
      <c r="AN419" s="22"/>
      <c r="AO419" s="22"/>
      <c r="AP419" s="22"/>
      <c r="AQ419" s="22"/>
      <c r="AR419" s="22"/>
      <c r="AS419" s="22"/>
      <c r="AT419" s="22"/>
      <c r="AU419" s="22"/>
      <c r="AV419" s="22"/>
      <c r="AW419" s="22"/>
    </row>
    <row r="420" spans="1:49">
      <c r="A420" s="11"/>
      <c r="B420" s="16"/>
      <c r="C420" s="16"/>
      <c r="D420" s="16"/>
      <c r="E420" s="16"/>
      <c r="F420" s="16"/>
      <c r="G420" s="16"/>
      <c r="H420" s="16"/>
      <c r="I420" s="16"/>
      <c r="J420" s="16"/>
      <c r="K420" s="16"/>
      <c r="L420" s="16"/>
      <c r="M420" s="16"/>
      <c r="N420" s="16"/>
      <c r="O420" s="16"/>
      <c r="P420" s="16"/>
      <c r="Q420" s="16"/>
      <c r="R420" s="16"/>
      <c r="S420" s="16"/>
      <c r="T420" s="16"/>
      <c r="U420" s="16"/>
      <c r="V420" s="16"/>
      <c r="W420" s="16"/>
      <c r="X420" s="16"/>
      <c r="Y420" s="16"/>
      <c r="Z420" s="16"/>
      <c r="AA420" s="16"/>
      <c r="AB420" s="16"/>
      <c r="AC420" s="16"/>
      <c r="AD420" s="16"/>
      <c r="AE420" s="16"/>
      <c r="AF420" s="16"/>
      <c r="AG420" s="16"/>
      <c r="AH420" s="16"/>
      <c r="AI420" s="16"/>
      <c r="AJ420" s="16"/>
      <c r="AK420" s="16"/>
      <c r="AL420" s="16"/>
      <c r="AM420" s="16"/>
      <c r="AN420" s="16"/>
      <c r="AO420" s="16"/>
      <c r="AP420" s="16"/>
      <c r="AQ420" s="16"/>
      <c r="AR420" s="16"/>
      <c r="AS420" s="16"/>
      <c r="AT420" s="16"/>
      <c r="AU420" s="16"/>
      <c r="AV420" s="16"/>
      <c r="AW420" s="16"/>
    </row>
    <row r="421" spans="1:49" ht="15.75" thickBot="1">
      <c r="A421" s="11"/>
      <c r="B421" s="19"/>
      <c r="C421" s="194" t="s">
        <v>549</v>
      </c>
      <c r="D421" s="194"/>
      <c r="E421" s="194"/>
      <c r="F421" s="194"/>
      <c r="G421" s="194"/>
      <c r="H421" s="194"/>
      <c r="I421" s="194"/>
      <c r="J421" s="194"/>
      <c r="K421" s="194"/>
      <c r="L421" s="194"/>
      <c r="M421" s="194"/>
      <c r="N421" s="194"/>
      <c r="O421" s="194"/>
      <c r="P421" s="194"/>
      <c r="Q421" s="194"/>
      <c r="R421" s="194"/>
      <c r="S421" s="194"/>
      <c r="T421" s="194"/>
      <c r="U421" s="194"/>
      <c r="V421" s="15"/>
      <c r="W421" s="194" t="s">
        <v>550</v>
      </c>
      <c r="X421" s="194"/>
      <c r="Y421" s="194"/>
      <c r="Z421" s="194"/>
      <c r="AA421" s="194"/>
      <c r="AB421" s="194"/>
      <c r="AC421" s="194"/>
      <c r="AD421" s="194"/>
      <c r="AE421" s="194"/>
      <c r="AF421" s="194"/>
      <c r="AG421" s="194"/>
      <c r="AH421" s="194"/>
      <c r="AI421" s="194"/>
      <c r="AJ421" s="194"/>
      <c r="AK421" s="194"/>
      <c r="AL421" s="194"/>
      <c r="AM421" s="194"/>
      <c r="AN421" s="194"/>
      <c r="AO421" s="194"/>
      <c r="AP421" s="15"/>
      <c r="AQ421" s="135"/>
      <c r="AR421" s="135"/>
      <c r="AS421" s="135"/>
      <c r="AT421" s="15"/>
      <c r="AU421" s="135"/>
      <c r="AV421" s="135"/>
      <c r="AW421" s="135"/>
    </row>
    <row r="422" spans="1:49">
      <c r="A422" s="11"/>
      <c r="B422" s="121"/>
      <c r="C422" s="196" t="s">
        <v>551</v>
      </c>
      <c r="D422" s="196"/>
      <c r="E422" s="196"/>
      <c r="F422" s="50"/>
      <c r="G422" s="196" t="s">
        <v>586</v>
      </c>
      <c r="H422" s="196"/>
      <c r="I422" s="196"/>
      <c r="J422" s="50"/>
      <c r="K422" s="196" t="s">
        <v>555</v>
      </c>
      <c r="L422" s="196"/>
      <c r="M422" s="196"/>
      <c r="N422" s="50"/>
      <c r="O422" s="196" t="s">
        <v>557</v>
      </c>
      <c r="P422" s="196"/>
      <c r="Q422" s="196"/>
      <c r="R422" s="50"/>
      <c r="S422" s="196" t="s">
        <v>558</v>
      </c>
      <c r="T422" s="196"/>
      <c r="U422" s="196"/>
      <c r="V422" s="31"/>
      <c r="W422" s="196" t="s">
        <v>551</v>
      </c>
      <c r="X422" s="196"/>
      <c r="Y422" s="196"/>
      <c r="Z422" s="50"/>
      <c r="AA422" s="196" t="s">
        <v>586</v>
      </c>
      <c r="AB422" s="196"/>
      <c r="AC422" s="196"/>
      <c r="AD422" s="50"/>
      <c r="AE422" s="196" t="s">
        <v>555</v>
      </c>
      <c r="AF422" s="196"/>
      <c r="AG422" s="196"/>
      <c r="AH422" s="50"/>
      <c r="AI422" s="196" t="s">
        <v>557</v>
      </c>
      <c r="AJ422" s="196"/>
      <c r="AK422" s="196"/>
      <c r="AL422" s="50"/>
      <c r="AM422" s="196" t="s">
        <v>558</v>
      </c>
      <c r="AN422" s="196"/>
      <c r="AO422" s="196"/>
      <c r="AP422" s="31"/>
      <c r="AQ422" s="195" t="s">
        <v>557</v>
      </c>
      <c r="AR422" s="195"/>
      <c r="AS422" s="195"/>
      <c r="AT422" s="31"/>
      <c r="AU422" s="195" t="s">
        <v>535</v>
      </c>
      <c r="AV422" s="195"/>
      <c r="AW422" s="195"/>
    </row>
    <row r="423" spans="1:49">
      <c r="A423" s="11"/>
      <c r="B423" s="121"/>
      <c r="C423" s="195" t="s">
        <v>552</v>
      </c>
      <c r="D423" s="195"/>
      <c r="E423" s="195"/>
      <c r="F423" s="31"/>
      <c r="G423" s="195" t="s">
        <v>551</v>
      </c>
      <c r="H423" s="195"/>
      <c r="I423" s="195"/>
      <c r="J423" s="31"/>
      <c r="K423" s="195" t="s">
        <v>556</v>
      </c>
      <c r="L423" s="195"/>
      <c r="M423" s="195"/>
      <c r="N423" s="31"/>
      <c r="O423" s="195"/>
      <c r="P423" s="195"/>
      <c r="Q423" s="195"/>
      <c r="R423" s="31"/>
      <c r="S423" s="195"/>
      <c r="T423" s="195"/>
      <c r="U423" s="195"/>
      <c r="V423" s="31"/>
      <c r="W423" s="195" t="s">
        <v>552</v>
      </c>
      <c r="X423" s="195"/>
      <c r="Y423" s="195"/>
      <c r="Z423" s="31"/>
      <c r="AA423" s="195" t="s">
        <v>551</v>
      </c>
      <c r="AB423" s="195"/>
      <c r="AC423" s="195"/>
      <c r="AD423" s="31"/>
      <c r="AE423" s="195" t="s">
        <v>556</v>
      </c>
      <c r="AF423" s="195"/>
      <c r="AG423" s="195"/>
      <c r="AH423" s="31"/>
      <c r="AI423" s="195"/>
      <c r="AJ423" s="195"/>
      <c r="AK423" s="195"/>
      <c r="AL423" s="31"/>
      <c r="AM423" s="195"/>
      <c r="AN423" s="195"/>
      <c r="AO423" s="195"/>
      <c r="AP423" s="31"/>
      <c r="AQ423" s="195"/>
      <c r="AR423" s="195"/>
      <c r="AS423" s="195"/>
      <c r="AT423" s="31"/>
      <c r="AU423" s="195" t="s">
        <v>559</v>
      </c>
      <c r="AV423" s="195"/>
      <c r="AW423" s="195"/>
    </row>
    <row r="424" spans="1:49">
      <c r="A424" s="11"/>
      <c r="B424" s="121"/>
      <c r="C424" s="195" t="s">
        <v>553</v>
      </c>
      <c r="D424" s="195"/>
      <c r="E424" s="195"/>
      <c r="F424" s="31"/>
      <c r="G424" s="195" t="s">
        <v>552</v>
      </c>
      <c r="H424" s="195"/>
      <c r="I424" s="195"/>
      <c r="J424" s="31"/>
      <c r="K424" s="10"/>
      <c r="L424" s="10"/>
      <c r="M424" s="10"/>
      <c r="N424" s="31"/>
      <c r="O424" s="195"/>
      <c r="P424" s="195"/>
      <c r="Q424" s="195"/>
      <c r="R424" s="31"/>
      <c r="S424" s="195"/>
      <c r="T424" s="195"/>
      <c r="U424" s="195"/>
      <c r="V424" s="31"/>
      <c r="W424" s="195" t="s">
        <v>553</v>
      </c>
      <c r="X424" s="195"/>
      <c r="Y424" s="195"/>
      <c r="Z424" s="31"/>
      <c r="AA424" s="195" t="s">
        <v>552</v>
      </c>
      <c r="AB424" s="195"/>
      <c r="AC424" s="195"/>
      <c r="AD424" s="31"/>
      <c r="AE424" s="10"/>
      <c r="AF424" s="10"/>
      <c r="AG424" s="10"/>
      <c r="AH424" s="31"/>
      <c r="AI424" s="195"/>
      <c r="AJ424" s="195"/>
      <c r="AK424" s="195"/>
      <c r="AL424" s="31"/>
      <c r="AM424" s="195"/>
      <c r="AN424" s="195"/>
      <c r="AO424" s="195"/>
      <c r="AP424" s="31"/>
      <c r="AQ424" s="195"/>
      <c r="AR424" s="195"/>
      <c r="AS424" s="195"/>
      <c r="AT424" s="31"/>
      <c r="AU424" s="195" t="s">
        <v>560</v>
      </c>
      <c r="AV424" s="195"/>
      <c r="AW424" s="195"/>
    </row>
    <row r="425" spans="1:49">
      <c r="A425" s="11"/>
      <c r="B425" s="121"/>
      <c r="C425" s="10"/>
      <c r="D425" s="10"/>
      <c r="E425" s="10"/>
      <c r="F425" s="31"/>
      <c r="G425" s="10"/>
      <c r="H425" s="10"/>
      <c r="I425" s="10"/>
      <c r="J425" s="31"/>
      <c r="K425" s="10"/>
      <c r="L425" s="10"/>
      <c r="M425" s="10"/>
      <c r="N425" s="31"/>
      <c r="O425" s="195"/>
      <c r="P425" s="195"/>
      <c r="Q425" s="195"/>
      <c r="R425" s="31"/>
      <c r="S425" s="195"/>
      <c r="T425" s="195"/>
      <c r="U425" s="195"/>
      <c r="V425" s="31"/>
      <c r="W425" s="10"/>
      <c r="X425" s="10"/>
      <c r="Y425" s="10"/>
      <c r="Z425" s="31"/>
      <c r="AA425" s="195" t="s">
        <v>553</v>
      </c>
      <c r="AB425" s="195"/>
      <c r="AC425" s="195"/>
      <c r="AD425" s="31"/>
      <c r="AE425" s="10"/>
      <c r="AF425" s="10"/>
      <c r="AG425" s="10"/>
      <c r="AH425" s="31"/>
      <c r="AI425" s="195"/>
      <c r="AJ425" s="195"/>
      <c r="AK425" s="195"/>
      <c r="AL425" s="31"/>
      <c r="AM425" s="195"/>
      <c r="AN425" s="195"/>
      <c r="AO425" s="195"/>
      <c r="AP425" s="31"/>
      <c r="AQ425" s="195"/>
      <c r="AR425" s="195"/>
      <c r="AS425" s="195"/>
      <c r="AT425" s="31"/>
      <c r="AU425" s="195" t="s">
        <v>561</v>
      </c>
      <c r="AV425" s="195"/>
      <c r="AW425" s="195"/>
    </row>
    <row r="426" spans="1:49" ht="15.75" thickBot="1">
      <c r="A426" s="11"/>
      <c r="B426" s="121"/>
      <c r="C426" s="153"/>
      <c r="D426" s="153"/>
      <c r="E426" s="153"/>
      <c r="F426" s="31"/>
      <c r="G426" s="153"/>
      <c r="H426" s="153"/>
      <c r="I426" s="153"/>
      <c r="J426" s="31"/>
      <c r="K426" s="153"/>
      <c r="L426" s="153"/>
      <c r="M426" s="153"/>
      <c r="N426" s="31"/>
      <c r="O426" s="194"/>
      <c r="P426" s="194"/>
      <c r="Q426" s="194"/>
      <c r="R426" s="31"/>
      <c r="S426" s="194"/>
      <c r="T426" s="194"/>
      <c r="U426" s="194"/>
      <c r="V426" s="31"/>
      <c r="W426" s="153"/>
      <c r="X426" s="153"/>
      <c r="Y426" s="153"/>
      <c r="Z426" s="31"/>
      <c r="AA426" s="153"/>
      <c r="AB426" s="153"/>
      <c r="AC426" s="153"/>
      <c r="AD426" s="31"/>
      <c r="AE426" s="153"/>
      <c r="AF426" s="153"/>
      <c r="AG426" s="153"/>
      <c r="AH426" s="31"/>
      <c r="AI426" s="194"/>
      <c r="AJ426" s="194"/>
      <c r="AK426" s="194"/>
      <c r="AL426" s="31"/>
      <c r="AM426" s="194"/>
      <c r="AN426" s="194"/>
      <c r="AO426" s="194"/>
      <c r="AP426" s="31"/>
      <c r="AQ426" s="194"/>
      <c r="AR426" s="194"/>
      <c r="AS426" s="194"/>
      <c r="AT426" s="31"/>
      <c r="AU426" s="194" t="s">
        <v>552</v>
      </c>
      <c r="AV426" s="194"/>
      <c r="AW426" s="194"/>
    </row>
    <row r="427" spans="1:49">
      <c r="A427" s="11"/>
      <c r="B427" s="151" t="s">
        <v>93</v>
      </c>
      <c r="C427" s="50"/>
      <c r="D427" s="50"/>
      <c r="E427" s="50"/>
      <c r="F427" s="15"/>
      <c r="G427" s="50"/>
      <c r="H427" s="50"/>
      <c r="I427" s="50"/>
      <c r="J427" s="15"/>
      <c r="K427" s="50"/>
      <c r="L427" s="50"/>
      <c r="M427" s="50"/>
      <c r="N427" s="15"/>
      <c r="O427" s="50"/>
      <c r="P427" s="50"/>
      <c r="Q427" s="50"/>
      <c r="R427" s="15"/>
      <c r="S427" s="50"/>
      <c r="T427" s="50"/>
      <c r="U427" s="50"/>
      <c r="V427" s="15"/>
      <c r="W427" s="50"/>
      <c r="X427" s="50"/>
      <c r="Y427" s="50"/>
      <c r="Z427" s="15"/>
      <c r="AA427" s="50"/>
      <c r="AB427" s="50"/>
      <c r="AC427" s="50"/>
      <c r="AD427" s="15"/>
      <c r="AE427" s="50"/>
      <c r="AF427" s="50"/>
      <c r="AG427" s="50"/>
      <c r="AH427" s="15"/>
      <c r="AI427" s="50"/>
      <c r="AJ427" s="50"/>
      <c r="AK427" s="50"/>
      <c r="AL427" s="15"/>
      <c r="AM427" s="50"/>
      <c r="AN427" s="50"/>
      <c r="AO427" s="50"/>
      <c r="AP427" s="15"/>
      <c r="AQ427" s="50"/>
      <c r="AR427" s="50"/>
      <c r="AS427" s="50"/>
      <c r="AT427" s="15"/>
      <c r="AU427" s="50"/>
      <c r="AV427" s="50"/>
      <c r="AW427" s="50"/>
    </row>
    <row r="428" spans="1:49">
      <c r="A428" s="11"/>
      <c r="B428" s="161" t="s">
        <v>620</v>
      </c>
      <c r="C428" s="154" t="s">
        <v>166</v>
      </c>
      <c r="D428" s="155">
        <v>182212</v>
      </c>
      <c r="E428" s="27"/>
      <c r="F428" s="27"/>
      <c r="G428" s="154" t="s">
        <v>166</v>
      </c>
      <c r="H428" s="155">
        <v>1836</v>
      </c>
      <c r="I428" s="27"/>
      <c r="J428" s="27"/>
      <c r="K428" s="154" t="s">
        <v>166</v>
      </c>
      <c r="L428" s="155">
        <v>197166</v>
      </c>
      <c r="M428" s="27"/>
      <c r="N428" s="27"/>
      <c r="O428" s="154" t="s">
        <v>166</v>
      </c>
      <c r="P428" s="156" t="s">
        <v>669</v>
      </c>
      <c r="Q428" s="154" t="s">
        <v>253</v>
      </c>
      <c r="R428" s="27"/>
      <c r="S428" s="154" t="s">
        <v>166</v>
      </c>
      <c r="T428" s="155">
        <v>194608</v>
      </c>
      <c r="U428" s="27"/>
      <c r="V428" s="27"/>
      <c r="W428" s="154" t="s">
        <v>166</v>
      </c>
      <c r="X428" s="155">
        <v>3111</v>
      </c>
      <c r="Y428" s="27"/>
      <c r="Z428" s="27"/>
      <c r="AA428" s="154" t="s">
        <v>166</v>
      </c>
      <c r="AB428" s="155">
        <v>125047</v>
      </c>
      <c r="AC428" s="27"/>
      <c r="AD428" s="27"/>
      <c r="AE428" s="154" t="s">
        <v>166</v>
      </c>
      <c r="AF428" s="155">
        <v>37632</v>
      </c>
      <c r="AG428" s="27"/>
      <c r="AH428" s="27"/>
      <c r="AI428" s="154" t="s">
        <v>166</v>
      </c>
      <c r="AJ428" s="156" t="s">
        <v>678</v>
      </c>
      <c r="AK428" s="154" t="s">
        <v>253</v>
      </c>
      <c r="AL428" s="27"/>
      <c r="AM428" s="154" t="s">
        <v>166</v>
      </c>
      <c r="AN428" s="156" t="s">
        <v>680</v>
      </c>
      <c r="AO428" s="154" t="s">
        <v>253</v>
      </c>
      <c r="AP428" s="27"/>
      <c r="AQ428" s="154" t="s">
        <v>166</v>
      </c>
      <c r="AR428" s="156" t="s">
        <v>244</v>
      </c>
      <c r="AS428" s="27"/>
      <c r="AT428" s="27"/>
      <c r="AU428" s="154" t="s">
        <v>166</v>
      </c>
      <c r="AV428" s="155">
        <v>66517</v>
      </c>
      <c r="AW428" s="27"/>
    </row>
    <row r="429" spans="1:49">
      <c r="A429" s="11"/>
      <c r="B429" s="161"/>
      <c r="C429" s="154"/>
      <c r="D429" s="155"/>
      <c r="E429" s="27"/>
      <c r="F429" s="27"/>
      <c r="G429" s="154"/>
      <c r="H429" s="155"/>
      <c r="I429" s="27"/>
      <c r="J429" s="27"/>
      <c r="K429" s="154"/>
      <c r="L429" s="155"/>
      <c r="M429" s="27"/>
      <c r="N429" s="27"/>
      <c r="O429" s="154"/>
      <c r="P429" s="156"/>
      <c r="Q429" s="154"/>
      <c r="R429" s="27"/>
      <c r="S429" s="154"/>
      <c r="T429" s="155"/>
      <c r="U429" s="27"/>
      <c r="V429" s="27"/>
      <c r="W429" s="154"/>
      <c r="X429" s="155"/>
      <c r="Y429" s="27"/>
      <c r="Z429" s="27"/>
      <c r="AA429" s="154"/>
      <c r="AB429" s="155"/>
      <c r="AC429" s="27"/>
      <c r="AD429" s="27"/>
      <c r="AE429" s="154"/>
      <c r="AF429" s="155"/>
      <c r="AG429" s="27"/>
      <c r="AH429" s="27"/>
      <c r="AI429" s="154"/>
      <c r="AJ429" s="156"/>
      <c r="AK429" s="154"/>
      <c r="AL429" s="27"/>
      <c r="AM429" s="154"/>
      <c r="AN429" s="156"/>
      <c r="AO429" s="154"/>
      <c r="AP429" s="27"/>
      <c r="AQ429" s="154"/>
      <c r="AR429" s="156"/>
      <c r="AS429" s="27"/>
      <c r="AT429" s="27"/>
      <c r="AU429" s="154"/>
      <c r="AV429" s="155"/>
      <c r="AW429" s="27"/>
    </row>
    <row r="430" spans="1:49" ht="34.5">
      <c r="A430" s="11"/>
      <c r="B430" s="19" t="s">
        <v>681</v>
      </c>
      <c r="C430" s="31"/>
      <c r="D430" s="31"/>
      <c r="E430" s="31"/>
      <c r="F430" s="15"/>
      <c r="G430" s="31"/>
      <c r="H430" s="31"/>
      <c r="I430" s="31"/>
      <c r="J430" s="15"/>
      <c r="K430" s="31"/>
      <c r="L430" s="31"/>
      <c r="M430" s="31"/>
      <c r="N430" s="15"/>
      <c r="O430" s="31"/>
      <c r="P430" s="31"/>
      <c r="Q430" s="31"/>
      <c r="R430" s="15"/>
      <c r="S430" s="31"/>
      <c r="T430" s="31"/>
      <c r="U430" s="31"/>
      <c r="V430" s="15"/>
      <c r="W430" s="31"/>
      <c r="X430" s="31"/>
      <c r="Y430" s="31"/>
      <c r="Z430" s="15"/>
      <c r="AA430" s="31"/>
      <c r="AB430" s="31"/>
      <c r="AC430" s="31"/>
      <c r="AD430" s="15"/>
      <c r="AE430" s="31"/>
      <c r="AF430" s="31"/>
      <c r="AG430" s="31"/>
      <c r="AH430" s="15"/>
      <c r="AI430" s="31"/>
      <c r="AJ430" s="31"/>
      <c r="AK430" s="31"/>
      <c r="AL430" s="15"/>
      <c r="AM430" s="31"/>
      <c r="AN430" s="31"/>
      <c r="AO430" s="31"/>
      <c r="AP430" s="15"/>
      <c r="AQ430" s="31"/>
      <c r="AR430" s="31"/>
      <c r="AS430" s="31"/>
      <c r="AT430" s="15"/>
      <c r="AU430" s="31"/>
      <c r="AV430" s="31"/>
      <c r="AW430" s="31"/>
    </row>
    <row r="431" spans="1:49">
      <c r="A431" s="11"/>
      <c r="B431" s="161" t="s">
        <v>278</v>
      </c>
      <c r="C431" s="156" t="s">
        <v>244</v>
      </c>
      <c r="D431" s="156"/>
      <c r="E431" s="27"/>
      <c r="F431" s="27"/>
      <c r="G431" s="156" t="s">
        <v>244</v>
      </c>
      <c r="H431" s="156"/>
      <c r="I431" s="27"/>
      <c r="J431" s="27"/>
      <c r="K431" s="156" t="s">
        <v>244</v>
      </c>
      <c r="L431" s="156"/>
      <c r="M431" s="27"/>
      <c r="N431" s="27"/>
      <c r="O431" s="156" t="s">
        <v>244</v>
      </c>
      <c r="P431" s="156"/>
      <c r="Q431" s="27"/>
      <c r="R431" s="27"/>
      <c r="S431" s="156" t="s">
        <v>244</v>
      </c>
      <c r="T431" s="156"/>
      <c r="U431" s="27"/>
      <c r="V431" s="27"/>
      <c r="W431" s="156" t="s">
        <v>244</v>
      </c>
      <c r="X431" s="156"/>
      <c r="Y431" s="27"/>
      <c r="Z431" s="27"/>
      <c r="AA431" s="156" t="s">
        <v>244</v>
      </c>
      <c r="AB431" s="156"/>
      <c r="AC431" s="27"/>
      <c r="AD431" s="27"/>
      <c r="AE431" s="155">
        <v>181840</v>
      </c>
      <c r="AF431" s="155"/>
      <c r="AG431" s="27"/>
      <c r="AH431" s="27"/>
      <c r="AI431" s="156" t="s">
        <v>244</v>
      </c>
      <c r="AJ431" s="156"/>
      <c r="AK431" s="27"/>
      <c r="AL431" s="27"/>
      <c r="AM431" s="155">
        <v>181840</v>
      </c>
      <c r="AN431" s="155"/>
      <c r="AO431" s="27"/>
      <c r="AP431" s="27"/>
      <c r="AQ431" s="156" t="s">
        <v>244</v>
      </c>
      <c r="AR431" s="156"/>
      <c r="AS431" s="27"/>
      <c r="AT431" s="27"/>
      <c r="AU431" s="155">
        <v>181840</v>
      </c>
      <c r="AV431" s="155"/>
      <c r="AW431" s="27"/>
    </row>
    <row r="432" spans="1:49">
      <c r="A432" s="11"/>
      <c r="B432" s="161"/>
      <c r="C432" s="156"/>
      <c r="D432" s="156"/>
      <c r="E432" s="27"/>
      <c r="F432" s="27"/>
      <c r="G432" s="156"/>
      <c r="H432" s="156"/>
      <c r="I432" s="27"/>
      <c r="J432" s="27"/>
      <c r="K432" s="156"/>
      <c r="L432" s="156"/>
      <c r="M432" s="27"/>
      <c r="N432" s="27"/>
      <c r="O432" s="156"/>
      <c r="P432" s="156"/>
      <c r="Q432" s="27"/>
      <c r="R432" s="27"/>
      <c r="S432" s="156"/>
      <c r="T432" s="156"/>
      <c r="U432" s="27"/>
      <c r="V432" s="27"/>
      <c r="W432" s="156"/>
      <c r="X432" s="156"/>
      <c r="Y432" s="27"/>
      <c r="Z432" s="27"/>
      <c r="AA432" s="156"/>
      <c r="AB432" s="156"/>
      <c r="AC432" s="27"/>
      <c r="AD432" s="27"/>
      <c r="AE432" s="155"/>
      <c r="AF432" s="155"/>
      <c r="AG432" s="27"/>
      <c r="AH432" s="27"/>
      <c r="AI432" s="156"/>
      <c r="AJ432" s="156"/>
      <c r="AK432" s="27"/>
      <c r="AL432" s="27"/>
      <c r="AM432" s="155"/>
      <c r="AN432" s="155"/>
      <c r="AO432" s="27"/>
      <c r="AP432" s="27"/>
      <c r="AQ432" s="156"/>
      <c r="AR432" s="156"/>
      <c r="AS432" s="27"/>
      <c r="AT432" s="27"/>
      <c r="AU432" s="155"/>
      <c r="AV432" s="155"/>
      <c r="AW432" s="27"/>
    </row>
    <row r="433" spans="1:49">
      <c r="A433" s="11"/>
      <c r="B433" s="171" t="s">
        <v>83</v>
      </c>
      <c r="C433" s="158">
        <v>12662</v>
      </c>
      <c r="D433" s="158"/>
      <c r="E433" s="31"/>
      <c r="F433" s="31"/>
      <c r="G433" s="157" t="s">
        <v>244</v>
      </c>
      <c r="H433" s="157"/>
      <c r="I433" s="31"/>
      <c r="J433" s="31"/>
      <c r="K433" s="157" t="s">
        <v>244</v>
      </c>
      <c r="L433" s="157"/>
      <c r="M433" s="31"/>
      <c r="N433" s="31"/>
      <c r="O433" s="157" t="s">
        <v>244</v>
      </c>
      <c r="P433" s="157"/>
      <c r="Q433" s="31"/>
      <c r="R433" s="31"/>
      <c r="S433" s="158">
        <v>12662</v>
      </c>
      <c r="T433" s="158"/>
      <c r="U433" s="31"/>
      <c r="V433" s="31"/>
      <c r="W433" s="158">
        <v>1026</v>
      </c>
      <c r="X433" s="158"/>
      <c r="Y433" s="31"/>
      <c r="Z433" s="31"/>
      <c r="AA433" s="157">
        <v>414</v>
      </c>
      <c r="AB433" s="157"/>
      <c r="AC433" s="31"/>
      <c r="AD433" s="31"/>
      <c r="AE433" s="157">
        <v>959</v>
      </c>
      <c r="AF433" s="157"/>
      <c r="AG433" s="31"/>
      <c r="AH433" s="31"/>
      <c r="AI433" s="157" t="s">
        <v>244</v>
      </c>
      <c r="AJ433" s="157"/>
      <c r="AK433" s="31"/>
      <c r="AL433" s="31"/>
      <c r="AM433" s="158">
        <v>2399</v>
      </c>
      <c r="AN433" s="158"/>
      <c r="AO433" s="31"/>
      <c r="AP433" s="31"/>
      <c r="AQ433" s="157" t="s">
        <v>244</v>
      </c>
      <c r="AR433" s="157"/>
      <c r="AS433" s="31"/>
      <c r="AT433" s="31"/>
      <c r="AU433" s="158">
        <v>15061</v>
      </c>
      <c r="AV433" s="158"/>
      <c r="AW433" s="31"/>
    </row>
    <row r="434" spans="1:49">
      <c r="A434" s="11"/>
      <c r="B434" s="171"/>
      <c r="C434" s="158"/>
      <c r="D434" s="158"/>
      <c r="E434" s="31"/>
      <c r="F434" s="31"/>
      <c r="G434" s="157"/>
      <c r="H434" s="157"/>
      <c r="I434" s="31"/>
      <c r="J434" s="31"/>
      <c r="K434" s="157"/>
      <c r="L434" s="157"/>
      <c r="M434" s="31"/>
      <c r="N434" s="31"/>
      <c r="O434" s="157"/>
      <c r="P434" s="157"/>
      <c r="Q434" s="31"/>
      <c r="R434" s="31"/>
      <c r="S434" s="158"/>
      <c r="T434" s="158"/>
      <c r="U434" s="31"/>
      <c r="V434" s="31"/>
      <c r="W434" s="158"/>
      <c r="X434" s="158"/>
      <c r="Y434" s="31"/>
      <c r="Z434" s="31"/>
      <c r="AA434" s="157"/>
      <c r="AB434" s="157"/>
      <c r="AC434" s="31"/>
      <c r="AD434" s="31"/>
      <c r="AE434" s="157"/>
      <c r="AF434" s="157"/>
      <c r="AG434" s="31"/>
      <c r="AH434" s="31"/>
      <c r="AI434" s="157"/>
      <c r="AJ434" s="157"/>
      <c r="AK434" s="31"/>
      <c r="AL434" s="31"/>
      <c r="AM434" s="158"/>
      <c r="AN434" s="158"/>
      <c r="AO434" s="31"/>
      <c r="AP434" s="31"/>
      <c r="AQ434" s="157"/>
      <c r="AR434" s="157"/>
      <c r="AS434" s="31"/>
      <c r="AT434" s="31"/>
      <c r="AU434" s="158"/>
      <c r="AV434" s="158"/>
      <c r="AW434" s="31"/>
    </row>
    <row r="435" spans="1:49">
      <c r="A435" s="11"/>
      <c r="B435" s="161" t="s">
        <v>95</v>
      </c>
      <c r="C435" s="156">
        <v>75</v>
      </c>
      <c r="D435" s="156"/>
      <c r="E435" s="27"/>
      <c r="F435" s="27"/>
      <c r="G435" s="156" t="s">
        <v>244</v>
      </c>
      <c r="H435" s="156"/>
      <c r="I435" s="27"/>
      <c r="J435" s="27"/>
      <c r="K435" s="156">
        <v>450</v>
      </c>
      <c r="L435" s="156"/>
      <c r="M435" s="27"/>
      <c r="N435" s="27"/>
      <c r="O435" s="156" t="s">
        <v>244</v>
      </c>
      <c r="P435" s="156"/>
      <c r="Q435" s="27"/>
      <c r="R435" s="27"/>
      <c r="S435" s="156">
        <v>525</v>
      </c>
      <c r="T435" s="156"/>
      <c r="U435" s="27"/>
      <c r="V435" s="27"/>
      <c r="W435" s="156" t="s">
        <v>244</v>
      </c>
      <c r="X435" s="156"/>
      <c r="Y435" s="27"/>
      <c r="Z435" s="27"/>
      <c r="AA435" s="155">
        <v>4990</v>
      </c>
      <c r="AB435" s="155"/>
      <c r="AC435" s="27"/>
      <c r="AD435" s="27"/>
      <c r="AE435" s="156">
        <v>450</v>
      </c>
      <c r="AF435" s="156"/>
      <c r="AG435" s="27"/>
      <c r="AH435" s="27"/>
      <c r="AI435" s="156" t="s">
        <v>244</v>
      </c>
      <c r="AJ435" s="156"/>
      <c r="AK435" s="27"/>
      <c r="AL435" s="27"/>
      <c r="AM435" s="155">
        <v>5440</v>
      </c>
      <c r="AN435" s="155"/>
      <c r="AO435" s="27"/>
      <c r="AP435" s="27"/>
      <c r="AQ435" s="156" t="s">
        <v>244</v>
      </c>
      <c r="AR435" s="156"/>
      <c r="AS435" s="27"/>
      <c r="AT435" s="27"/>
      <c r="AU435" s="155">
        <v>5965</v>
      </c>
      <c r="AV435" s="155"/>
      <c r="AW435" s="27"/>
    </row>
    <row r="436" spans="1:49">
      <c r="A436" s="11"/>
      <c r="B436" s="161"/>
      <c r="C436" s="156"/>
      <c r="D436" s="156"/>
      <c r="E436" s="27"/>
      <c r="F436" s="27"/>
      <c r="G436" s="156"/>
      <c r="H436" s="156"/>
      <c r="I436" s="27"/>
      <c r="J436" s="27"/>
      <c r="K436" s="156"/>
      <c r="L436" s="156"/>
      <c r="M436" s="27"/>
      <c r="N436" s="27"/>
      <c r="O436" s="156"/>
      <c r="P436" s="156"/>
      <c r="Q436" s="27"/>
      <c r="R436" s="27"/>
      <c r="S436" s="156"/>
      <c r="T436" s="156"/>
      <c r="U436" s="27"/>
      <c r="V436" s="27"/>
      <c r="W436" s="156"/>
      <c r="X436" s="156"/>
      <c r="Y436" s="27"/>
      <c r="Z436" s="27"/>
      <c r="AA436" s="155"/>
      <c r="AB436" s="155"/>
      <c r="AC436" s="27"/>
      <c r="AD436" s="27"/>
      <c r="AE436" s="156"/>
      <c r="AF436" s="156"/>
      <c r="AG436" s="27"/>
      <c r="AH436" s="27"/>
      <c r="AI436" s="156"/>
      <c r="AJ436" s="156"/>
      <c r="AK436" s="27"/>
      <c r="AL436" s="27"/>
      <c r="AM436" s="155"/>
      <c r="AN436" s="155"/>
      <c r="AO436" s="27"/>
      <c r="AP436" s="27"/>
      <c r="AQ436" s="156"/>
      <c r="AR436" s="156"/>
      <c r="AS436" s="27"/>
      <c r="AT436" s="27"/>
      <c r="AU436" s="155"/>
      <c r="AV436" s="155"/>
      <c r="AW436" s="27"/>
    </row>
    <row r="437" spans="1:49">
      <c r="A437" s="11"/>
      <c r="B437" s="171" t="s">
        <v>682</v>
      </c>
      <c r="C437" s="157" t="s">
        <v>244</v>
      </c>
      <c r="D437" s="157"/>
      <c r="E437" s="31"/>
      <c r="F437" s="31"/>
      <c r="G437" s="157" t="s">
        <v>244</v>
      </c>
      <c r="H437" s="157"/>
      <c r="I437" s="31"/>
      <c r="J437" s="31"/>
      <c r="K437" s="157">
        <v>620</v>
      </c>
      <c r="L437" s="157"/>
      <c r="M437" s="31"/>
      <c r="N437" s="31"/>
      <c r="O437" s="157" t="s">
        <v>244</v>
      </c>
      <c r="P437" s="157"/>
      <c r="Q437" s="31"/>
      <c r="R437" s="31"/>
      <c r="S437" s="157">
        <v>620</v>
      </c>
      <c r="T437" s="157"/>
      <c r="U437" s="31"/>
      <c r="V437" s="31"/>
      <c r="W437" s="157" t="s">
        <v>244</v>
      </c>
      <c r="X437" s="157"/>
      <c r="Y437" s="31"/>
      <c r="Z437" s="31"/>
      <c r="AA437" s="157" t="s">
        <v>244</v>
      </c>
      <c r="AB437" s="157"/>
      <c r="AC437" s="31"/>
      <c r="AD437" s="31"/>
      <c r="AE437" s="157">
        <v>619</v>
      </c>
      <c r="AF437" s="157"/>
      <c r="AG437" s="31"/>
      <c r="AH437" s="31"/>
      <c r="AI437" s="157" t="s">
        <v>244</v>
      </c>
      <c r="AJ437" s="157"/>
      <c r="AK437" s="31"/>
      <c r="AL437" s="31"/>
      <c r="AM437" s="157">
        <v>619</v>
      </c>
      <c r="AN437" s="157"/>
      <c r="AO437" s="31"/>
      <c r="AP437" s="31"/>
      <c r="AQ437" s="157" t="s">
        <v>244</v>
      </c>
      <c r="AR437" s="157"/>
      <c r="AS437" s="31"/>
      <c r="AT437" s="31"/>
      <c r="AU437" s="158">
        <v>1239</v>
      </c>
      <c r="AV437" s="158"/>
      <c r="AW437" s="31"/>
    </row>
    <row r="438" spans="1:49">
      <c r="A438" s="11"/>
      <c r="B438" s="171"/>
      <c r="C438" s="157"/>
      <c r="D438" s="157"/>
      <c r="E438" s="31"/>
      <c r="F438" s="31"/>
      <c r="G438" s="157"/>
      <c r="H438" s="157"/>
      <c r="I438" s="31"/>
      <c r="J438" s="31"/>
      <c r="K438" s="157"/>
      <c r="L438" s="157"/>
      <c r="M438" s="31"/>
      <c r="N438" s="31"/>
      <c r="O438" s="157"/>
      <c r="P438" s="157"/>
      <c r="Q438" s="31"/>
      <c r="R438" s="31"/>
      <c r="S438" s="157"/>
      <c r="T438" s="157"/>
      <c r="U438" s="31"/>
      <c r="V438" s="31"/>
      <c r="W438" s="157"/>
      <c r="X438" s="157"/>
      <c r="Y438" s="31"/>
      <c r="Z438" s="31"/>
      <c r="AA438" s="157"/>
      <c r="AB438" s="157"/>
      <c r="AC438" s="31"/>
      <c r="AD438" s="31"/>
      <c r="AE438" s="157"/>
      <c r="AF438" s="157"/>
      <c r="AG438" s="31"/>
      <c r="AH438" s="31"/>
      <c r="AI438" s="157"/>
      <c r="AJ438" s="157"/>
      <c r="AK438" s="31"/>
      <c r="AL438" s="31"/>
      <c r="AM438" s="157"/>
      <c r="AN438" s="157"/>
      <c r="AO438" s="31"/>
      <c r="AP438" s="31"/>
      <c r="AQ438" s="157"/>
      <c r="AR438" s="157"/>
      <c r="AS438" s="31"/>
      <c r="AT438" s="31"/>
      <c r="AU438" s="158"/>
      <c r="AV438" s="158"/>
      <c r="AW438" s="31"/>
    </row>
    <row r="439" spans="1:49">
      <c r="A439" s="11"/>
      <c r="B439" s="161" t="s">
        <v>759</v>
      </c>
      <c r="C439" s="156" t="s">
        <v>760</v>
      </c>
      <c r="D439" s="156"/>
      <c r="E439" s="154" t="s">
        <v>253</v>
      </c>
      <c r="F439" s="27"/>
      <c r="G439" s="156" t="s">
        <v>244</v>
      </c>
      <c r="H439" s="156"/>
      <c r="I439" s="27"/>
      <c r="J439" s="27"/>
      <c r="K439" s="156" t="s">
        <v>244</v>
      </c>
      <c r="L439" s="156"/>
      <c r="M439" s="27"/>
      <c r="N439" s="27"/>
      <c r="O439" s="156" t="s">
        <v>244</v>
      </c>
      <c r="P439" s="156"/>
      <c r="Q439" s="27"/>
      <c r="R439" s="27"/>
      <c r="S439" s="156" t="s">
        <v>760</v>
      </c>
      <c r="T439" s="156"/>
      <c r="U439" s="154" t="s">
        <v>253</v>
      </c>
      <c r="V439" s="27"/>
      <c r="W439" s="156" t="s">
        <v>761</v>
      </c>
      <c r="X439" s="156"/>
      <c r="Y439" s="154" t="s">
        <v>253</v>
      </c>
      <c r="Z439" s="27"/>
      <c r="AA439" s="156" t="s">
        <v>244</v>
      </c>
      <c r="AB439" s="156"/>
      <c r="AC439" s="27"/>
      <c r="AD439" s="27"/>
      <c r="AE439" s="156" t="s">
        <v>762</v>
      </c>
      <c r="AF439" s="156"/>
      <c r="AG439" s="154" t="s">
        <v>253</v>
      </c>
      <c r="AH439" s="27"/>
      <c r="AI439" s="156" t="s">
        <v>244</v>
      </c>
      <c r="AJ439" s="156"/>
      <c r="AK439" s="27"/>
      <c r="AL439" s="27"/>
      <c r="AM439" s="156" t="s">
        <v>763</v>
      </c>
      <c r="AN439" s="156"/>
      <c r="AO439" s="154" t="s">
        <v>253</v>
      </c>
      <c r="AP439" s="27"/>
      <c r="AQ439" s="156" t="s">
        <v>244</v>
      </c>
      <c r="AR439" s="156"/>
      <c r="AS439" s="27"/>
      <c r="AT439" s="27"/>
      <c r="AU439" s="156" t="s">
        <v>764</v>
      </c>
      <c r="AV439" s="156"/>
      <c r="AW439" s="154" t="s">
        <v>253</v>
      </c>
    </row>
    <row r="440" spans="1:49">
      <c r="A440" s="11"/>
      <c r="B440" s="161"/>
      <c r="C440" s="156"/>
      <c r="D440" s="156"/>
      <c r="E440" s="154"/>
      <c r="F440" s="27"/>
      <c r="G440" s="156"/>
      <c r="H440" s="156"/>
      <c r="I440" s="27"/>
      <c r="J440" s="27"/>
      <c r="K440" s="156"/>
      <c r="L440" s="156"/>
      <c r="M440" s="27"/>
      <c r="N440" s="27"/>
      <c r="O440" s="156"/>
      <c r="P440" s="156"/>
      <c r="Q440" s="27"/>
      <c r="R440" s="27"/>
      <c r="S440" s="156"/>
      <c r="T440" s="156"/>
      <c r="U440" s="154"/>
      <c r="V440" s="27"/>
      <c r="W440" s="156"/>
      <c r="X440" s="156"/>
      <c r="Y440" s="154"/>
      <c r="Z440" s="27"/>
      <c r="AA440" s="156"/>
      <c r="AB440" s="156"/>
      <c r="AC440" s="27"/>
      <c r="AD440" s="27"/>
      <c r="AE440" s="156"/>
      <c r="AF440" s="156"/>
      <c r="AG440" s="154"/>
      <c r="AH440" s="27"/>
      <c r="AI440" s="156"/>
      <c r="AJ440" s="156"/>
      <c r="AK440" s="27"/>
      <c r="AL440" s="27"/>
      <c r="AM440" s="156"/>
      <c r="AN440" s="156"/>
      <c r="AO440" s="154"/>
      <c r="AP440" s="27"/>
      <c r="AQ440" s="156"/>
      <c r="AR440" s="156"/>
      <c r="AS440" s="27"/>
      <c r="AT440" s="27"/>
      <c r="AU440" s="156"/>
      <c r="AV440" s="156"/>
      <c r="AW440" s="154"/>
    </row>
    <row r="441" spans="1:49">
      <c r="A441" s="11"/>
      <c r="B441" s="171" t="s">
        <v>98</v>
      </c>
      <c r="C441" s="157" t="s">
        <v>244</v>
      </c>
      <c r="D441" s="157"/>
      <c r="E441" s="31"/>
      <c r="F441" s="31"/>
      <c r="G441" s="157" t="s">
        <v>244</v>
      </c>
      <c r="H441" s="157"/>
      <c r="I441" s="31"/>
      <c r="J441" s="31"/>
      <c r="K441" s="157" t="s">
        <v>244</v>
      </c>
      <c r="L441" s="157"/>
      <c r="M441" s="31"/>
      <c r="N441" s="31"/>
      <c r="O441" s="157" t="s">
        <v>244</v>
      </c>
      <c r="P441" s="157"/>
      <c r="Q441" s="31"/>
      <c r="R441" s="31"/>
      <c r="S441" s="157" t="s">
        <v>244</v>
      </c>
      <c r="T441" s="157"/>
      <c r="U441" s="31"/>
      <c r="V441" s="31"/>
      <c r="W441" s="157" t="s">
        <v>244</v>
      </c>
      <c r="X441" s="157"/>
      <c r="Y441" s="31"/>
      <c r="Z441" s="31"/>
      <c r="AA441" s="157" t="s">
        <v>244</v>
      </c>
      <c r="AB441" s="157"/>
      <c r="AC441" s="31"/>
      <c r="AD441" s="31"/>
      <c r="AE441" s="157" t="s">
        <v>765</v>
      </c>
      <c r="AF441" s="157"/>
      <c r="AG441" s="121" t="s">
        <v>253</v>
      </c>
      <c r="AH441" s="31"/>
      <c r="AI441" s="157" t="s">
        <v>244</v>
      </c>
      <c r="AJ441" s="157"/>
      <c r="AK441" s="31"/>
      <c r="AL441" s="31"/>
      <c r="AM441" s="157" t="s">
        <v>765</v>
      </c>
      <c r="AN441" s="157"/>
      <c r="AO441" s="121" t="s">
        <v>253</v>
      </c>
      <c r="AP441" s="31"/>
      <c r="AQ441" s="157" t="s">
        <v>244</v>
      </c>
      <c r="AR441" s="157"/>
      <c r="AS441" s="31"/>
      <c r="AT441" s="31"/>
      <c r="AU441" s="157" t="s">
        <v>765</v>
      </c>
      <c r="AV441" s="157"/>
      <c r="AW441" s="121" t="s">
        <v>253</v>
      </c>
    </row>
    <row r="442" spans="1:49">
      <c r="A442" s="11"/>
      <c r="B442" s="171"/>
      <c r="C442" s="157"/>
      <c r="D442" s="157"/>
      <c r="E442" s="31"/>
      <c r="F442" s="31"/>
      <c r="G442" s="157"/>
      <c r="H442" s="157"/>
      <c r="I442" s="31"/>
      <c r="J442" s="31"/>
      <c r="K442" s="157"/>
      <c r="L442" s="157"/>
      <c r="M442" s="31"/>
      <c r="N442" s="31"/>
      <c r="O442" s="157"/>
      <c r="P442" s="157"/>
      <c r="Q442" s="31"/>
      <c r="R442" s="31"/>
      <c r="S442" s="157"/>
      <c r="T442" s="157"/>
      <c r="U442" s="31"/>
      <c r="V442" s="31"/>
      <c r="W442" s="157"/>
      <c r="X442" s="157"/>
      <c r="Y442" s="31"/>
      <c r="Z442" s="31"/>
      <c r="AA442" s="157"/>
      <c r="AB442" s="157"/>
      <c r="AC442" s="31"/>
      <c r="AD442" s="31"/>
      <c r="AE442" s="157"/>
      <c r="AF442" s="157"/>
      <c r="AG442" s="121"/>
      <c r="AH442" s="31"/>
      <c r="AI442" s="157"/>
      <c r="AJ442" s="157"/>
      <c r="AK442" s="31"/>
      <c r="AL442" s="31"/>
      <c r="AM442" s="157"/>
      <c r="AN442" s="157"/>
      <c r="AO442" s="121"/>
      <c r="AP442" s="31"/>
      <c r="AQ442" s="157"/>
      <c r="AR442" s="157"/>
      <c r="AS442" s="31"/>
      <c r="AT442" s="31"/>
      <c r="AU442" s="157"/>
      <c r="AV442" s="157"/>
      <c r="AW442" s="121"/>
    </row>
    <row r="443" spans="1:49">
      <c r="A443" s="11"/>
      <c r="B443" s="161" t="s">
        <v>99</v>
      </c>
      <c r="C443" s="156" t="s">
        <v>244</v>
      </c>
      <c r="D443" s="156"/>
      <c r="E443" s="27"/>
      <c r="F443" s="27"/>
      <c r="G443" s="156" t="s">
        <v>244</v>
      </c>
      <c r="H443" s="156"/>
      <c r="I443" s="27"/>
      <c r="J443" s="27"/>
      <c r="K443" s="156" t="s">
        <v>244</v>
      </c>
      <c r="L443" s="156"/>
      <c r="M443" s="27"/>
      <c r="N443" s="27"/>
      <c r="O443" s="156" t="s">
        <v>244</v>
      </c>
      <c r="P443" s="156"/>
      <c r="Q443" s="27"/>
      <c r="R443" s="27"/>
      <c r="S443" s="156" t="s">
        <v>244</v>
      </c>
      <c r="T443" s="156"/>
      <c r="U443" s="27"/>
      <c r="V443" s="27"/>
      <c r="W443" s="156" t="s">
        <v>244</v>
      </c>
      <c r="X443" s="156"/>
      <c r="Y443" s="27"/>
      <c r="Z443" s="27"/>
      <c r="AA443" s="156" t="s">
        <v>244</v>
      </c>
      <c r="AB443" s="156"/>
      <c r="AC443" s="27"/>
      <c r="AD443" s="27"/>
      <c r="AE443" s="155">
        <v>420709</v>
      </c>
      <c r="AF443" s="155"/>
      <c r="AG443" s="27"/>
      <c r="AH443" s="27"/>
      <c r="AI443" s="156" t="s">
        <v>244</v>
      </c>
      <c r="AJ443" s="156"/>
      <c r="AK443" s="27"/>
      <c r="AL443" s="27"/>
      <c r="AM443" s="155">
        <v>420709</v>
      </c>
      <c r="AN443" s="155"/>
      <c r="AO443" s="27"/>
      <c r="AP443" s="27"/>
      <c r="AQ443" s="156" t="s">
        <v>244</v>
      </c>
      <c r="AR443" s="156"/>
      <c r="AS443" s="27"/>
      <c r="AT443" s="27"/>
      <c r="AU443" s="155">
        <v>420709</v>
      </c>
      <c r="AV443" s="155"/>
      <c r="AW443" s="27"/>
    </row>
    <row r="444" spans="1:49">
      <c r="A444" s="11"/>
      <c r="B444" s="161"/>
      <c r="C444" s="156"/>
      <c r="D444" s="156"/>
      <c r="E444" s="27"/>
      <c r="F444" s="27"/>
      <c r="G444" s="156"/>
      <c r="H444" s="156"/>
      <c r="I444" s="27"/>
      <c r="J444" s="27"/>
      <c r="K444" s="156"/>
      <c r="L444" s="156"/>
      <c r="M444" s="27"/>
      <c r="N444" s="27"/>
      <c r="O444" s="156"/>
      <c r="P444" s="156"/>
      <c r="Q444" s="27"/>
      <c r="R444" s="27"/>
      <c r="S444" s="156"/>
      <c r="T444" s="156"/>
      <c r="U444" s="27"/>
      <c r="V444" s="27"/>
      <c r="W444" s="156"/>
      <c r="X444" s="156"/>
      <c r="Y444" s="27"/>
      <c r="Z444" s="27"/>
      <c r="AA444" s="156"/>
      <c r="AB444" s="156"/>
      <c r="AC444" s="27"/>
      <c r="AD444" s="27"/>
      <c r="AE444" s="155"/>
      <c r="AF444" s="155"/>
      <c r="AG444" s="27"/>
      <c r="AH444" s="27"/>
      <c r="AI444" s="156"/>
      <c r="AJ444" s="156"/>
      <c r="AK444" s="27"/>
      <c r="AL444" s="27"/>
      <c r="AM444" s="155"/>
      <c r="AN444" s="155"/>
      <c r="AO444" s="27"/>
      <c r="AP444" s="27"/>
      <c r="AQ444" s="156"/>
      <c r="AR444" s="156"/>
      <c r="AS444" s="27"/>
      <c r="AT444" s="27"/>
      <c r="AU444" s="155"/>
      <c r="AV444" s="155"/>
      <c r="AW444" s="27"/>
    </row>
    <row r="445" spans="1:49">
      <c r="A445" s="11"/>
      <c r="B445" s="171" t="s">
        <v>766</v>
      </c>
      <c r="C445" s="157" t="s">
        <v>244</v>
      </c>
      <c r="D445" s="157"/>
      <c r="E445" s="31"/>
      <c r="F445" s="31"/>
      <c r="G445" s="157" t="s">
        <v>244</v>
      </c>
      <c r="H445" s="157"/>
      <c r="I445" s="31"/>
      <c r="J445" s="31"/>
      <c r="K445" s="157" t="s">
        <v>244</v>
      </c>
      <c r="L445" s="157"/>
      <c r="M445" s="31"/>
      <c r="N445" s="31"/>
      <c r="O445" s="157" t="s">
        <v>244</v>
      </c>
      <c r="P445" s="157"/>
      <c r="Q445" s="31"/>
      <c r="R445" s="31"/>
      <c r="S445" s="157" t="s">
        <v>244</v>
      </c>
      <c r="T445" s="157"/>
      <c r="U445" s="31"/>
      <c r="V445" s="31"/>
      <c r="W445" s="157" t="s">
        <v>244</v>
      </c>
      <c r="X445" s="157"/>
      <c r="Y445" s="31"/>
      <c r="Z445" s="31"/>
      <c r="AA445" s="157" t="s">
        <v>244</v>
      </c>
      <c r="AB445" s="157"/>
      <c r="AC445" s="31"/>
      <c r="AD445" s="31"/>
      <c r="AE445" s="157" t="s">
        <v>767</v>
      </c>
      <c r="AF445" s="157"/>
      <c r="AG445" s="121" t="s">
        <v>253</v>
      </c>
      <c r="AH445" s="31"/>
      <c r="AI445" s="157" t="s">
        <v>244</v>
      </c>
      <c r="AJ445" s="157"/>
      <c r="AK445" s="31"/>
      <c r="AL445" s="31"/>
      <c r="AM445" s="157" t="s">
        <v>767</v>
      </c>
      <c r="AN445" s="157"/>
      <c r="AO445" s="121" t="s">
        <v>253</v>
      </c>
      <c r="AP445" s="31"/>
      <c r="AQ445" s="157" t="s">
        <v>244</v>
      </c>
      <c r="AR445" s="157"/>
      <c r="AS445" s="31"/>
      <c r="AT445" s="31"/>
      <c r="AU445" s="157" t="s">
        <v>767</v>
      </c>
      <c r="AV445" s="157"/>
      <c r="AW445" s="121" t="s">
        <v>253</v>
      </c>
    </row>
    <row r="446" spans="1:49">
      <c r="A446" s="11"/>
      <c r="B446" s="171"/>
      <c r="C446" s="157"/>
      <c r="D446" s="157"/>
      <c r="E446" s="31"/>
      <c r="F446" s="31"/>
      <c r="G446" s="157"/>
      <c r="H446" s="157"/>
      <c r="I446" s="31"/>
      <c r="J446" s="31"/>
      <c r="K446" s="157"/>
      <c r="L446" s="157"/>
      <c r="M446" s="31"/>
      <c r="N446" s="31"/>
      <c r="O446" s="157"/>
      <c r="P446" s="157"/>
      <c r="Q446" s="31"/>
      <c r="R446" s="31"/>
      <c r="S446" s="157"/>
      <c r="T446" s="157"/>
      <c r="U446" s="31"/>
      <c r="V446" s="31"/>
      <c r="W446" s="157"/>
      <c r="X446" s="157"/>
      <c r="Y446" s="31"/>
      <c r="Z446" s="31"/>
      <c r="AA446" s="157"/>
      <c r="AB446" s="157"/>
      <c r="AC446" s="31"/>
      <c r="AD446" s="31"/>
      <c r="AE446" s="157"/>
      <c r="AF446" s="157"/>
      <c r="AG446" s="121"/>
      <c r="AH446" s="31"/>
      <c r="AI446" s="157"/>
      <c r="AJ446" s="157"/>
      <c r="AK446" s="31"/>
      <c r="AL446" s="31"/>
      <c r="AM446" s="157"/>
      <c r="AN446" s="157"/>
      <c r="AO446" s="121"/>
      <c r="AP446" s="31"/>
      <c r="AQ446" s="157"/>
      <c r="AR446" s="157"/>
      <c r="AS446" s="31"/>
      <c r="AT446" s="31"/>
      <c r="AU446" s="157"/>
      <c r="AV446" s="157"/>
      <c r="AW446" s="121"/>
    </row>
    <row r="447" spans="1:49">
      <c r="A447" s="11"/>
      <c r="B447" s="161" t="s">
        <v>693</v>
      </c>
      <c r="C447" s="155">
        <v>53237</v>
      </c>
      <c r="D447" s="155"/>
      <c r="E447" s="27"/>
      <c r="F447" s="27"/>
      <c r="G447" s="156" t="s">
        <v>244</v>
      </c>
      <c r="H447" s="156"/>
      <c r="I447" s="27"/>
      <c r="J447" s="27"/>
      <c r="K447" s="156" t="s">
        <v>244</v>
      </c>
      <c r="L447" s="156"/>
      <c r="M447" s="27"/>
      <c r="N447" s="27"/>
      <c r="O447" s="156" t="s">
        <v>244</v>
      </c>
      <c r="P447" s="156"/>
      <c r="Q447" s="27"/>
      <c r="R447" s="27"/>
      <c r="S447" s="155">
        <v>53237</v>
      </c>
      <c r="T447" s="155"/>
      <c r="U447" s="27"/>
      <c r="V447" s="27"/>
      <c r="W447" s="156" t="s">
        <v>244</v>
      </c>
      <c r="X447" s="156"/>
      <c r="Y447" s="27"/>
      <c r="Z447" s="27"/>
      <c r="AA447" s="156" t="s">
        <v>244</v>
      </c>
      <c r="AB447" s="156"/>
      <c r="AC447" s="27"/>
      <c r="AD447" s="27"/>
      <c r="AE447" s="156" t="s">
        <v>244</v>
      </c>
      <c r="AF447" s="156"/>
      <c r="AG447" s="27"/>
      <c r="AH447" s="27"/>
      <c r="AI447" s="156" t="s">
        <v>244</v>
      </c>
      <c r="AJ447" s="156"/>
      <c r="AK447" s="27"/>
      <c r="AL447" s="27"/>
      <c r="AM447" s="156" t="s">
        <v>244</v>
      </c>
      <c r="AN447" s="156"/>
      <c r="AO447" s="27"/>
      <c r="AP447" s="27"/>
      <c r="AQ447" s="156" t="s">
        <v>244</v>
      </c>
      <c r="AR447" s="156"/>
      <c r="AS447" s="27"/>
      <c r="AT447" s="27"/>
      <c r="AU447" s="155">
        <v>53237</v>
      </c>
      <c r="AV447" s="155"/>
      <c r="AW447" s="27"/>
    </row>
    <row r="448" spans="1:49">
      <c r="A448" s="11"/>
      <c r="B448" s="161"/>
      <c r="C448" s="155"/>
      <c r="D448" s="155"/>
      <c r="E448" s="27"/>
      <c r="F448" s="27"/>
      <c r="G448" s="156"/>
      <c r="H448" s="156"/>
      <c r="I448" s="27"/>
      <c r="J448" s="27"/>
      <c r="K448" s="156"/>
      <c r="L448" s="156"/>
      <c r="M448" s="27"/>
      <c r="N448" s="27"/>
      <c r="O448" s="156"/>
      <c r="P448" s="156"/>
      <c r="Q448" s="27"/>
      <c r="R448" s="27"/>
      <c r="S448" s="155"/>
      <c r="T448" s="155"/>
      <c r="U448" s="27"/>
      <c r="V448" s="27"/>
      <c r="W448" s="156"/>
      <c r="X448" s="156"/>
      <c r="Y448" s="27"/>
      <c r="Z448" s="27"/>
      <c r="AA448" s="156"/>
      <c r="AB448" s="156"/>
      <c r="AC448" s="27"/>
      <c r="AD448" s="27"/>
      <c r="AE448" s="156"/>
      <c r="AF448" s="156"/>
      <c r="AG448" s="27"/>
      <c r="AH448" s="27"/>
      <c r="AI448" s="156"/>
      <c r="AJ448" s="156"/>
      <c r="AK448" s="27"/>
      <c r="AL448" s="27"/>
      <c r="AM448" s="156"/>
      <c r="AN448" s="156"/>
      <c r="AO448" s="27"/>
      <c r="AP448" s="27"/>
      <c r="AQ448" s="156"/>
      <c r="AR448" s="156"/>
      <c r="AS448" s="27"/>
      <c r="AT448" s="27"/>
      <c r="AU448" s="155"/>
      <c r="AV448" s="155"/>
      <c r="AW448" s="27"/>
    </row>
    <row r="449" spans="1:49">
      <c r="A449" s="11"/>
      <c r="B449" s="171" t="s">
        <v>102</v>
      </c>
      <c r="C449" s="157" t="s">
        <v>768</v>
      </c>
      <c r="D449" s="157"/>
      <c r="E449" s="121" t="s">
        <v>253</v>
      </c>
      <c r="F449" s="31"/>
      <c r="G449" s="157" t="s">
        <v>769</v>
      </c>
      <c r="H449" s="157"/>
      <c r="I449" s="121" t="s">
        <v>253</v>
      </c>
      <c r="J449" s="31"/>
      <c r="K449" s="157" t="s">
        <v>770</v>
      </c>
      <c r="L449" s="157"/>
      <c r="M449" s="121" t="s">
        <v>253</v>
      </c>
      <c r="N449" s="31"/>
      <c r="O449" s="158">
        <v>193356</v>
      </c>
      <c r="P449" s="158"/>
      <c r="Q449" s="31"/>
      <c r="R449" s="31"/>
      <c r="S449" s="157" t="s">
        <v>771</v>
      </c>
      <c r="T449" s="157"/>
      <c r="U449" s="121" t="s">
        <v>253</v>
      </c>
      <c r="V449" s="31"/>
      <c r="W449" s="158">
        <v>325961</v>
      </c>
      <c r="X449" s="158"/>
      <c r="Y449" s="31"/>
      <c r="Z449" s="31"/>
      <c r="AA449" s="158">
        <v>368780</v>
      </c>
      <c r="AB449" s="158"/>
      <c r="AC449" s="31"/>
      <c r="AD449" s="31"/>
      <c r="AE449" s="158">
        <v>263011</v>
      </c>
      <c r="AF449" s="158"/>
      <c r="AG449" s="31"/>
      <c r="AH449" s="31"/>
      <c r="AI449" s="157" t="s">
        <v>772</v>
      </c>
      <c r="AJ449" s="157"/>
      <c r="AK449" s="121" t="s">
        <v>253</v>
      </c>
      <c r="AL449" s="31"/>
      <c r="AM449" s="158">
        <v>438908</v>
      </c>
      <c r="AN449" s="158"/>
      <c r="AO449" s="31"/>
      <c r="AP449" s="31"/>
      <c r="AQ449" s="157" t="s">
        <v>773</v>
      </c>
      <c r="AR449" s="157"/>
      <c r="AS449" s="121" t="s">
        <v>253</v>
      </c>
      <c r="AT449" s="31"/>
      <c r="AU449" s="158">
        <v>2599</v>
      </c>
      <c r="AV449" s="158"/>
      <c r="AW449" s="31"/>
    </row>
    <row r="450" spans="1:49">
      <c r="A450" s="11"/>
      <c r="B450" s="171"/>
      <c r="C450" s="157"/>
      <c r="D450" s="157"/>
      <c r="E450" s="121"/>
      <c r="F450" s="31"/>
      <c r="G450" s="157"/>
      <c r="H450" s="157"/>
      <c r="I450" s="121"/>
      <c r="J450" s="31"/>
      <c r="K450" s="157"/>
      <c r="L450" s="157"/>
      <c r="M450" s="121"/>
      <c r="N450" s="31"/>
      <c r="O450" s="158"/>
      <c r="P450" s="158"/>
      <c r="Q450" s="31"/>
      <c r="R450" s="31"/>
      <c r="S450" s="157"/>
      <c r="T450" s="157"/>
      <c r="U450" s="121"/>
      <c r="V450" s="31"/>
      <c r="W450" s="158"/>
      <c r="X450" s="158"/>
      <c r="Y450" s="31"/>
      <c r="Z450" s="31"/>
      <c r="AA450" s="158"/>
      <c r="AB450" s="158"/>
      <c r="AC450" s="31"/>
      <c r="AD450" s="31"/>
      <c r="AE450" s="158"/>
      <c r="AF450" s="158"/>
      <c r="AG450" s="31"/>
      <c r="AH450" s="31"/>
      <c r="AI450" s="157"/>
      <c r="AJ450" s="157"/>
      <c r="AK450" s="121"/>
      <c r="AL450" s="31"/>
      <c r="AM450" s="158"/>
      <c r="AN450" s="158"/>
      <c r="AO450" s="31"/>
      <c r="AP450" s="31"/>
      <c r="AQ450" s="157"/>
      <c r="AR450" s="157"/>
      <c r="AS450" s="121"/>
      <c r="AT450" s="31"/>
      <c r="AU450" s="158"/>
      <c r="AV450" s="158"/>
      <c r="AW450" s="31"/>
    </row>
    <row r="451" spans="1:49">
      <c r="A451" s="11"/>
      <c r="B451" s="161" t="s">
        <v>703</v>
      </c>
      <c r="C451" s="156" t="s">
        <v>774</v>
      </c>
      <c r="D451" s="156"/>
      <c r="E451" s="154" t="s">
        <v>253</v>
      </c>
      <c r="F451" s="27"/>
      <c r="G451" s="156" t="s">
        <v>775</v>
      </c>
      <c r="H451" s="156"/>
      <c r="I451" s="154" t="s">
        <v>253</v>
      </c>
      <c r="J451" s="27"/>
      <c r="K451" s="155">
        <v>2441</v>
      </c>
      <c r="L451" s="155"/>
      <c r="M451" s="27"/>
      <c r="N451" s="27"/>
      <c r="O451" s="156" t="s">
        <v>776</v>
      </c>
      <c r="P451" s="156"/>
      <c r="Q451" s="154" t="s">
        <v>253</v>
      </c>
      <c r="R451" s="27"/>
      <c r="S451" s="156" t="s">
        <v>777</v>
      </c>
      <c r="T451" s="156"/>
      <c r="U451" s="154" t="s">
        <v>253</v>
      </c>
      <c r="V451" s="27"/>
      <c r="W451" s="156" t="s">
        <v>778</v>
      </c>
      <c r="X451" s="156"/>
      <c r="Y451" s="154" t="s">
        <v>253</v>
      </c>
      <c r="Z451" s="27"/>
      <c r="AA451" s="156" t="s">
        <v>779</v>
      </c>
      <c r="AB451" s="156"/>
      <c r="AC451" s="154" t="s">
        <v>253</v>
      </c>
      <c r="AD451" s="27"/>
      <c r="AE451" s="156" t="s">
        <v>780</v>
      </c>
      <c r="AF451" s="156"/>
      <c r="AG451" s="154" t="s">
        <v>253</v>
      </c>
      <c r="AH451" s="27"/>
      <c r="AI451" s="155">
        <v>264754</v>
      </c>
      <c r="AJ451" s="155"/>
      <c r="AK451" s="27"/>
      <c r="AL451" s="27"/>
      <c r="AM451" s="156" t="s">
        <v>781</v>
      </c>
      <c r="AN451" s="156"/>
      <c r="AO451" s="154" t="s">
        <v>253</v>
      </c>
      <c r="AP451" s="27"/>
      <c r="AQ451" s="155">
        <v>393427</v>
      </c>
      <c r="AR451" s="155"/>
      <c r="AS451" s="27"/>
      <c r="AT451" s="27"/>
      <c r="AU451" s="155">
        <v>34789</v>
      </c>
      <c r="AV451" s="155"/>
      <c r="AW451" s="27"/>
    </row>
    <row r="452" spans="1:49" ht="15.75" thickBot="1">
      <c r="A452" s="11"/>
      <c r="B452" s="161"/>
      <c r="C452" s="173"/>
      <c r="D452" s="173"/>
      <c r="E452" s="174"/>
      <c r="F452" s="27"/>
      <c r="G452" s="173"/>
      <c r="H452" s="173"/>
      <c r="I452" s="174"/>
      <c r="J452" s="27"/>
      <c r="K452" s="172"/>
      <c r="L452" s="172"/>
      <c r="M452" s="45"/>
      <c r="N452" s="27"/>
      <c r="O452" s="173"/>
      <c r="P452" s="173"/>
      <c r="Q452" s="174"/>
      <c r="R452" s="27"/>
      <c r="S452" s="173"/>
      <c r="T452" s="173"/>
      <c r="U452" s="174"/>
      <c r="V452" s="27"/>
      <c r="W452" s="173"/>
      <c r="X452" s="173"/>
      <c r="Y452" s="174"/>
      <c r="Z452" s="27"/>
      <c r="AA452" s="173"/>
      <c r="AB452" s="173"/>
      <c r="AC452" s="174"/>
      <c r="AD452" s="27"/>
      <c r="AE452" s="173"/>
      <c r="AF452" s="173"/>
      <c r="AG452" s="174"/>
      <c r="AH452" s="27"/>
      <c r="AI452" s="172"/>
      <c r="AJ452" s="172"/>
      <c r="AK452" s="45"/>
      <c r="AL452" s="27"/>
      <c r="AM452" s="173"/>
      <c r="AN452" s="173"/>
      <c r="AO452" s="174"/>
      <c r="AP452" s="27"/>
      <c r="AQ452" s="172"/>
      <c r="AR452" s="172"/>
      <c r="AS452" s="45"/>
      <c r="AT452" s="27"/>
      <c r="AU452" s="172"/>
      <c r="AV452" s="172"/>
      <c r="AW452" s="45"/>
    </row>
    <row r="453" spans="1:49">
      <c r="A453" s="11"/>
      <c r="B453" s="175" t="s">
        <v>708</v>
      </c>
      <c r="C453" s="178">
        <v>14141</v>
      </c>
      <c r="D453" s="178"/>
      <c r="E453" s="50"/>
      <c r="F453" s="31"/>
      <c r="G453" s="180" t="s">
        <v>782</v>
      </c>
      <c r="H453" s="180"/>
      <c r="I453" s="176" t="s">
        <v>253</v>
      </c>
      <c r="J453" s="31"/>
      <c r="K453" s="180">
        <v>7</v>
      </c>
      <c r="L453" s="180"/>
      <c r="M453" s="50"/>
      <c r="N453" s="31"/>
      <c r="O453" s="180" t="s">
        <v>244</v>
      </c>
      <c r="P453" s="180"/>
      <c r="Q453" s="50"/>
      <c r="R453" s="31"/>
      <c r="S453" s="178">
        <v>1592</v>
      </c>
      <c r="T453" s="178"/>
      <c r="U453" s="50"/>
      <c r="V453" s="31"/>
      <c r="W453" s="178">
        <v>33404</v>
      </c>
      <c r="X453" s="178"/>
      <c r="Y453" s="50"/>
      <c r="Z453" s="31"/>
      <c r="AA453" s="178">
        <v>498844</v>
      </c>
      <c r="AB453" s="178"/>
      <c r="AC453" s="50"/>
      <c r="AD453" s="31"/>
      <c r="AE453" s="178">
        <v>42248</v>
      </c>
      <c r="AF453" s="178"/>
      <c r="AG453" s="50"/>
      <c r="AH453" s="31"/>
      <c r="AI453" s="180" t="s">
        <v>783</v>
      </c>
      <c r="AJ453" s="180"/>
      <c r="AK453" s="176" t="s">
        <v>253</v>
      </c>
      <c r="AL453" s="31"/>
      <c r="AM453" s="178">
        <v>26525</v>
      </c>
      <c r="AN453" s="178"/>
      <c r="AO453" s="50"/>
      <c r="AP453" s="31"/>
      <c r="AQ453" s="180" t="s">
        <v>244</v>
      </c>
      <c r="AR453" s="180"/>
      <c r="AS453" s="50"/>
      <c r="AT453" s="31"/>
      <c r="AU453" s="178">
        <v>28117</v>
      </c>
      <c r="AV453" s="178"/>
      <c r="AW453" s="50"/>
    </row>
    <row r="454" spans="1:49" ht="15.75" thickBot="1">
      <c r="A454" s="11"/>
      <c r="B454" s="175"/>
      <c r="C454" s="164"/>
      <c r="D454" s="164"/>
      <c r="E454" s="32"/>
      <c r="F454" s="31"/>
      <c r="G454" s="159"/>
      <c r="H454" s="159"/>
      <c r="I454" s="160"/>
      <c r="J454" s="31"/>
      <c r="K454" s="159"/>
      <c r="L454" s="159"/>
      <c r="M454" s="32"/>
      <c r="N454" s="31"/>
      <c r="O454" s="159"/>
      <c r="P454" s="159"/>
      <c r="Q454" s="32"/>
      <c r="R454" s="31"/>
      <c r="S454" s="164"/>
      <c r="T454" s="164"/>
      <c r="U454" s="32"/>
      <c r="V454" s="31"/>
      <c r="W454" s="164"/>
      <c r="X454" s="164"/>
      <c r="Y454" s="32"/>
      <c r="Z454" s="31"/>
      <c r="AA454" s="164"/>
      <c r="AB454" s="164"/>
      <c r="AC454" s="32"/>
      <c r="AD454" s="31"/>
      <c r="AE454" s="164"/>
      <c r="AF454" s="164"/>
      <c r="AG454" s="32"/>
      <c r="AH454" s="31"/>
      <c r="AI454" s="159"/>
      <c r="AJ454" s="159"/>
      <c r="AK454" s="160"/>
      <c r="AL454" s="31"/>
      <c r="AM454" s="164"/>
      <c r="AN454" s="164"/>
      <c r="AO454" s="32"/>
      <c r="AP454" s="31"/>
      <c r="AQ454" s="159"/>
      <c r="AR454" s="159"/>
      <c r="AS454" s="32"/>
      <c r="AT454" s="31"/>
      <c r="AU454" s="164"/>
      <c r="AV454" s="164"/>
      <c r="AW454" s="32"/>
    </row>
    <row r="455" spans="1:49">
      <c r="A455" s="11"/>
      <c r="B455" s="182" t="s">
        <v>107</v>
      </c>
      <c r="C455" s="37"/>
      <c r="D455" s="37"/>
      <c r="E455" s="37"/>
      <c r="F455" s="21"/>
      <c r="G455" s="37"/>
      <c r="H455" s="37"/>
      <c r="I455" s="37"/>
      <c r="J455" s="21"/>
      <c r="K455" s="37"/>
      <c r="L455" s="37"/>
      <c r="M455" s="37"/>
      <c r="N455" s="21"/>
      <c r="O455" s="37"/>
      <c r="P455" s="37"/>
      <c r="Q455" s="37"/>
      <c r="R455" s="21"/>
      <c r="S455" s="37"/>
      <c r="T455" s="37"/>
      <c r="U455" s="37"/>
      <c r="V455" s="21"/>
      <c r="W455" s="37"/>
      <c r="X455" s="37"/>
      <c r="Y455" s="37"/>
      <c r="Z455" s="21"/>
      <c r="AA455" s="37"/>
      <c r="AB455" s="37"/>
      <c r="AC455" s="37"/>
      <c r="AD455" s="21"/>
      <c r="AE455" s="37"/>
      <c r="AF455" s="37"/>
      <c r="AG455" s="37"/>
      <c r="AH455" s="21"/>
      <c r="AI455" s="37"/>
      <c r="AJ455" s="37"/>
      <c r="AK455" s="37"/>
      <c r="AL455" s="21"/>
      <c r="AM455" s="37"/>
      <c r="AN455" s="37"/>
      <c r="AO455" s="37"/>
      <c r="AP455" s="21"/>
      <c r="AQ455" s="37"/>
      <c r="AR455" s="37"/>
      <c r="AS455" s="37"/>
      <c r="AT455" s="21"/>
      <c r="AU455" s="37"/>
      <c r="AV455" s="37"/>
      <c r="AW455" s="37"/>
    </row>
    <row r="456" spans="1:49">
      <c r="A456" s="11"/>
      <c r="B456" s="171" t="s">
        <v>715</v>
      </c>
      <c r="C456" s="157" t="s">
        <v>244</v>
      </c>
      <c r="D456" s="157"/>
      <c r="E456" s="31"/>
      <c r="F456" s="31"/>
      <c r="G456" s="157" t="s">
        <v>244</v>
      </c>
      <c r="H456" s="157"/>
      <c r="I456" s="31"/>
      <c r="J456" s="31"/>
      <c r="K456" s="157" t="s">
        <v>244</v>
      </c>
      <c r="L456" s="157"/>
      <c r="M456" s="31"/>
      <c r="N456" s="31"/>
      <c r="O456" s="157" t="s">
        <v>244</v>
      </c>
      <c r="P456" s="157"/>
      <c r="Q456" s="31"/>
      <c r="R456" s="31"/>
      <c r="S456" s="157" t="s">
        <v>244</v>
      </c>
      <c r="T456" s="157"/>
      <c r="U456" s="31"/>
      <c r="V456" s="31"/>
      <c r="W456" s="157" t="s">
        <v>784</v>
      </c>
      <c r="X456" s="157"/>
      <c r="Y456" s="121" t="s">
        <v>253</v>
      </c>
      <c r="Z456" s="31"/>
      <c r="AA456" s="157" t="s">
        <v>244</v>
      </c>
      <c r="AB456" s="157"/>
      <c r="AC456" s="31"/>
      <c r="AD456" s="31"/>
      <c r="AE456" s="157" t="s">
        <v>244</v>
      </c>
      <c r="AF456" s="157"/>
      <c r="AG456" s="31"/>
      <c r="AH456" s="31"/>
      <c r="AI456" s="157" t="s">
        <v>244</v>
      </c>
      <c r="AJ456" s="157"/>
      <c r="AK456" s="31"/>
      <c r="AL456" s="31"/>
      <c r="AM456" s="157" t="s">
        <v>784</v>
      </c>
      <c r="AN456" s="157"/>
      <c r="AO456" s="121" t="s">
        <v>253</v>
      </c>
      <c r="AP456" s="31"/>
      <c r="AQ456" s="157" t="s">
        <v>244</v>
      </c>
      <c r="AR456" s="157"/>
      <c r="AS456" s="31"/>
      <c r="AT456" s="31"/>
      <c r="AU456" s="157" t="s">
        <v>784</v>
      </c>
      <c r="AV456" s="157"/>
      <c r="AW456" s="121" t="s">
        <v>253</v>
      </c>
    </row>
    <row r="457" spans="1:49">
      <c r="A457" s="11"/>
      <c r="B457" s="171"/>
      <c r="C457" s="157"/>
      <c r="D457" s="157"/>
      <c r="E457" s="31"/>
      <c r="F457" s="31"/>
      <c r="G457" s="157"/>
      <c r="H457" s="157"/>
      <c r="I457" s="31"/>
      <c r="J457" s="31"/>
      <c r="K457" s="157"/>
      <c r="L457" s="157"/>
      <c r="M457" s="31"/>
      <c r="N457" s="31"/>
      <c r="O457" s="157"/>
      <c r="P457" s="157"/>
      <c r="Q457" s="31"/>
      <c r="R457" s="31"/>
      <c r="S457" s="157"/>
      <c r="T457" s="157"/>
      <c r="U457" s="31"/>
      <c r="V457" s="31"/>
      <c r="W457" s="157"/>
      <c r="X457" s="157"/>
      <c r="Y457" s="121"/>
      <c r="Z457" s="31"/>
      <c r="AA457" s="157"/>
      <c r="AB457" s="157"/>
      <c r="AC457" s="31"/>
      <c r="AD457" s="31"/>
      <c r="AE457" s="157"/>
      <c r="AF457" s="157"/>
      <c r="AG457" s="31"/>
      <c r="AH457" s="31"/>
      <c r="AI457" s="157"/>
      <c r="AJ457" s="157"/>
      <c r="AK457" s="31"/>
      <c r="AL457" s="31"/>
      <c r="AM457" s="157"/>
      <c r="AN457" s="157"/>
      <c r="AO457" s="121"/>
      <c r="AP457" s="31"/>
      <c r="AQ457" s="157"/>
      <c r="AR457" s="157"/>
      <c r="AS457" s="31"/>
      <c r="AT457" s="31"/>
      <c r="AU457" s="157"/>
      <c r="AV457" s="157"/>
      <c r="AW457" s="121"/>
    </row>
    <row r="458" spans="1:49">
      <c r="A458" s="11"/>
      <c r="B458" s="161" t="s">
        <v>785</v>
      </c>
      <c r="C458" s="156" t="s">
        <v>244</v>
      </c>
      <c r="D458" s="156"/>
      <c r="E458" s="27"/>
      <c r="F458" s="27"/>
      <c r="G458" s="156" t="s">
        <v>244</v>
      </c>
      <c r="H458" s="156"/>
      <c r="I458" s="27"/>
      <c r="J458" s="27"/>
      <c r="K458" s="156" t="s">
        <v>244</v>
      </c>
      <c r="L458" s="156"/>
      <c r="M458" s="27"/>
      <c r="N458" s="27"/>
      <c r="O458" s="156" t="s">
        <v>244</v>
      </c>
      <c r="P458" s="156"/>
      <c r="Q458" s="27"/>
      <c r="R458" s="27"/>
      <c r="S458" s="156" t="s">
        <v>244</v>
      </c>
      <c r="T458" s="156"/>
      <c r="U458" s="27"/>
      <c r="V458" s="27"/>
      <c r="W458" s="155">
        <v>1970</v>
      </c>
      <c r="X458" s="155"/>
      <c r="Y458" s="27"/>
      <c r="Z458" s="27"/>
      <c r="AA458" s="156" t="s">
        <v>244</v>
      </c>
      <c r="AB458" s="156"/>
      <c r="AC458" s="27"/>
      <c r="AD458" s="27"/>
      <c r="AE458" s="156" t="s">
        <v>244</v>
      </c>
      <c r="AF458" s="156"/>
      <c r="AG458" s="27"/>
      <c r="AH458" s="27"/>
      <c r="AI458" s="156" t="s">
        <v>244</v>
      </c>
      <c r="AJ458" s="156"/>
      <c r="AK458" s="27"/>
      <c r="AL458" s="27"/>
      <c r="AM458" s="155">
        <v>1970</v>
      </c>
      <c r="AN458" s="155"/>
      <c r="AO458" s="27"/>
      <c r="AP458" s="27"/>
      <c r="AQ458" s="156" t="s">
        <v>244</v>
      </c>
      <c r="AR458" s="156"/>
      <c r="AS458" s="27"/>
      <c r="AT458" s="27"/>
      <c r="AU458" s="155">
        <v>1970</v>
      </c>
      <c r="AV458" s="155"/>
      <c r="AW458" s="27"/>
    </row>
    <row r="459" spans="1:49">
      <c r="A459" s="11"/>
      <c r="B459" s="161"/>
      <c r="C459" s="156"/>
      <c r="D459" s="156"/>
      <c r="E459" s="27"/>
      <c r="F459" s="27"/>
      <c r="G459" s="156"/>
      <c r="H459" s="156"/>
      <c r="I459" s="27"/>
      <c r="J459" s="27"/>
      <c r="K459" s="156"/>
      <c r="L459" s="156"/>
      <c r="M459" s="27"/>
      <c r="N459" s="27"/>
      <c r="O459" s="156"/>
      <c r="P459" s="156"/>
      <c r="Q459" s="27"/>
      <c r="R459" s="27"/>
      <c r="S459" s="156"/>
      <c r="T459" s="156"/>
      <c r="U459" s="27"/>
      <c r="V459" s="27"/>
      <c r="W459" s="155"/>
      <c r="X459" s="155"/>
      <c r="Y459" s="27"/>
      <c r="Z459" s="27"/>
      <c r="AA459" s="156"/>
      <c r="AB459" s="156"/>
      <c r="AC459" s="27"/>
      <c r="AD459" s="27"/>
      <c r="AE459" s="156"/>
      <c r="AF459" s="156"/>
      <c r="AG459" s="27"/>
      <c r="AH459" s="27"/>
      <c r="AI459" s="156"/>
      <c r="AJ459" s="156"/>
      <c r="AK459" s="27"/>
      <c r="AL459" s="27"/>
      <c r="AM459" s="155"/>
      <c r="AN459" s="155"/>
      <c r="AO459" s="27"/>
      <c r="AP459" s="27"/>
      <c r="AQ459" s="156"/>
      <c r="AR459" s="156"/>
      <c r="AS459" s="27"/>
      <c r="AT459" s="27"/>
      <c r="AU459" s="155"/>
      <c r="AV459" s="155"/>
      <c r="AW459" s="27"/>
    </row>
    <row r="460" spans="1:49">
      <c r="A460" s="11"/>
      <c r="B460" s="171" t="s">
        <v>110</v>
      </c>
      <c r="C460" s="158">
        <v>1345</v>
      </c>
      <c r="D460" s="158"/>
      <c r="E460" s="31"/>
      <c r="F460" s="31"/>
      <c r="G460" s="157" t="s">
        <v>244</v>
      </c>
      <c r="H460" s="157"/>
      <c r="I460" s="31"/>
      <c r="J460" s="31"/>
      <c r="K460" s="157" t="s">
        <v>244</v>
      </c>
      <c r="L460" s="157"/>
      <c r="M460" s="31"/>
      <c r="N460" s="31"/>
      <c r="O460" s="157" t="s">
        <v>244</v>
      </c>
      <c r="P460" s="157"/>
      <c r="Q460" s="31"/>
      <c r="R460" s="31"/>
      <c r="S460" s="158">
        <v>1345</v>
      </c>
      <c r="T460" s="158"/>
      <c r="U460" s="31"/>
      <c r="V460" s="31"/>
      <c r="W460" s="157">
        <v>138</v>
      </c>
      <c r="X460" s="157"/>
      <c r="Y460" s="31"/>
      <c r="Z460" s="31"/>
      <c r="AA460" s="157" t="s">
        <v>244</v>
      </c>
      <c r="AB460" s="157"/>
      <c r="AC460" s="31"/>
      <c r="AD460" s="31"/>
      <c r="AE460" s="157">
        <v>38</v>
      </c>
      <c r="AF460" s="157"/>
      <c r="AG460" s="31"/>
      <c r="AH460" s="31"/>
      <c r="AI460" s="157" t="s">
        <v>244</v>
      </c>
      <c r="AJ460" s="157"/>
      <c r="AK460" s="31"/>
      <c r="AL460" s="31"/>
      <c r="AM460" s="157">
        <v>176</v>
      </c>
      <c r="AN460" s="157"/>
      <c r="AO460" s="31"/>
      <c r="AP460" s="31"/>
      <c r="AQ460" s="157" t="s">
        <v>244</v>
      </c>
      <c r="AR460" s="157"/>
      <c r="AS460" s="31"/>
      <c r="AT460" s="31"/>
      <c r="AU460" s="158">
        <v>1521</v>
      </c>
      <c r="AV460" s="158"/>
      <c r="AW460" s="31"/>
    </row>
    <row r="461" spans="1:49">
      <c r="A461" s="11"/>
      <c r="B461" s="171"/>
      <c r="C461" s="158"/>
      <c r="D461" s="158"/>
      <c r="E461" s="31"/>
      <c r="F461" s="31"/>
      <c r="G461" s="157"/>
      <c r="H461" s="157"/>
      <c r="I461" s="31"/>
      <c r="J461" s="31"/>
      <c r="K461" s="157"/>
      <c r="L461" s="157"/>
      <c r="M461" s="31"/>
      <c r="N461" s="31"/>
      <c r="O461" s="157"/>
      <c r="P461" s="157"/>
      <c r="Q461" s="31"/>
      <c r="R461" s="31"/>
      <c r="S461" s="158"/>
      <c r="T461" s="158"/>
      <c r="U461" s="31"/>
      <c r="V461" s="31"/>
      <c r="W461" s="157"/>
      <c r="X461" s="157"/>
      <c r="Y461" s="31"/>
      <c r="Z461" s="31"/>
      <c r="AA461" s="157"/>
      <c r="AB461" s="157"/>
      <c r="AC461" s="31"/>
      <c r="AD461" s="31"/>
      <c r="AE461" s="157"/>
      <c r="AF461" s="157"/>
      <c r="AG461" s="31"/>
      <c r="AH461" s="31"/>
      <c r="AI461" s="157"/>
      <c r="AJ461" s="157"/>
      <c r="AK461" s="31"/>
      <c r="AL461" s="31"/>
      <c r="AM461" s="157"/>
      <c r="AN461" s="157"/>
      <c r="AO461" s="31"/>
      <c r="AP461" s="31"/>
      <c r="AQ461" s="157"/>
      <c r="AR461" s="157"/>
      <c r="AS461" s="31"/>
      <c r="AT461" s="31"/>
      <c r="AU461" s="158"/>
      <c r="AV461" s="158"/>
      <c r="AW461" s="31"/>
    </row>
    <row r="462" spans="1:49">
      <c r="A462" s="11"/>
      <c r="B462" s="161" t="s">
        <v>111</v>
      </c>
      <c r="C462" s="156" t="s">
        <v>786</v>
      </c>
      <c r="D462" s="156"/>
      <c r="E462" s="154" t="s">
        <v>253</v>
      </c>
      <c r="F462" s="27"/>
      <c r="G462" s="156" t="s">
        <v>244</v>
      </c>
      <c r="H462" s="156"/>
      <c r="I462" s="27"/>
      <c r="J462" s="27"/>
      <c r="K462" s="156" t="s">
        <v>244</v>
      </c>
      <c r="L462" s="156"/>
      <c r="M462" s="27"/>
      <c r="N462" s="27"/>
      <c r="O462" s="156" t="s">
        <v>244</v>
      </c>
      <c r="P462" s="156"/>
      <c r="Q462" s="27"/>
      <c r="R462" s="27"/>
      <c r="S462" s="156" t="s">
        <v>786</v>
      </c>
      <c r="T462" s="156"/>
      <c r="U462" s="154" t="s">
        <v>253</v>
      </c>
      <c r="V462" s="27"/>
      <c r="W462" s="156" t="s">
        <v>787</v>
      </c>
      <c r="X462" s="156"/>
      <c r="Y462" s="154" t="s">
        <v>253</v>
      </c>
      <c r="Z462" s="27"/>
      <c r="AA462" s="156">
        <v>272</v>
      </c>
      <c r="AB462" s="156"/>
      <c r="AC462" s="27"/>
      <c r="AD462" s="27"/>
      <c r="AE462" s="156" t="s">
        <v>788</v>
      </c>
      <c r="AF462" s="156"/>
      <c r="AG462" s="154" t="s">
        <v>253</v>
      </c>
      <c r="AH462" s="27"/>
      <c r="AI462" s="156" t="s">
        <v>244</v>
      </c>
      <c r="AJ462" s="156"/>
      <c r="AK462" s="27"/>
      <c r="AL462" s="27"/>
      <c r="AM462" s="156" t="s">
        <v>789</v>
      </c>
      <c r="AN462" s="156"/>
      <c r="AO462" s="154" t="s">
        <v>253</v>
      </c>
      <c r="AP462" s="27"/>
      <c r="AQ462" s="156" t="s">
        <v>244</v>
      </c>
      <c r="AR462" s="156"/>
      <c r="AS462" s="27"/>
      <c r="AT462" s="27"/>
      <c r="AU462" s="156" t="s">
        <v>790</v>
      </c>
      <c r="AV462" s="156"/>
      <c r="AW462" s="154" t="s">
        <v>253</v>
      </c>
    </row>
    <row r="463" spans="1:49" ht="15.75" thickBot="1">
      <c r="A463" s="11"/>
      <c r="B463" s="161"/>
      <c r="C463" s="173"/>
      <c r="D463" s="173"/>
      <c r="E463" s="174"/>
      <c r="F463" s="27"/>
      <c r="G463" s="173"/>
      <c r="H463" s="173"/>
      <c r="I463" s="45"/>
      <c r="J463" s="27"/>
      <c r="K463" s="173"/>
      <c r="L463" s="173"/>
      <c r="M463" s="45"/>
      <c r="N463" s="27"/>
      <c r="O463" s="173"/>
      <c r="P463" s="173"/>
      <c r="Q463" s="45"/>
      <c r="R463" s="27"/>
      <c r="S463" s="173"/>
      <c r="T463" s="173"/>
      <c r="U463" s="174"/>
      <c r="V463" s="27"/>
      <c r="W463" s="173"/>
      <c r="X463" s="173"/>
      <c r="Y463" s="174"/>
      <c r="Z463" s="27"/>
      <c r="AA463" s="173"/>
      <c r="AB463" s="173"/>
      <c r="AC463" s="45"/>
      <c r="AD463" s="27"/>
      <c r="AE463" s="173"/>
      <c r="AF463" s="173"/>
      <c r="AG463" s="174"/>
      <c r="AH463" s="27"/>
      <c r="AI463" s="173"/>
      <c r="AJ463" s="173"/>
      <c r="AK463" s="45"/>
      <c r="AL463" s="27"/>
      <c r="AM463" s="173"/>
      <c r="AN463" s="173"/>
      <c r="AO463" s="174"/>
      <c r="AP463" s="27"/>
      <c r="AQ463" s="173"/>
      <c r="AR463" s="173"/>
      <c r="AS463" s="45"/>
      <c r="AT463" s="27"/>
      <c r="AU463" s="173"/>
      <c r="AV463" s="173"/>
      <c r="AW463" s="174"/>
    </row>
    <row r="464" spans="1:49">
      <c r="A464" s="11"/>
      <c r="B464" s="175" t="s">
        <v>791</v>
      </c>
      <c r="C464" s="176" t="s">
        <v>166</v>
      </c>
      <c r="D464" s="180" t="s">
        <v>792</v>
      </c>
      <c r="E464" s="176" t="s">
        <v>253</v>
      </c>
      <c r="F464" s="31"/>
      <c r="G464" s="176" t="s">
        <v>166</v>
      </c>
      <c r="H464" s="180" t="s">
        <v>244</v>
      </c>
      <c r="I464" s="50"/>
      <c r="J464" s="31"/>
      <c r="K464" s="176" t="s">
        <v>166</v>
      </c>
      <c r="L464" s="180" t="s">
        <v>244</v>
      </c>
      <c r="M464" s="50"/>
      <c r="N464" s="31"/>
      <c r="O464" s="176" t="s">
        <v>166</v>
      </c>
      <c r="P464" s="180" t="s">
        <v>244</v>
      </c>
      <c r="Q464" s="50"/>
      <c r="R464" s="31"/>
      <c r="S464" s="176" t="s">
        <v>166</v>
      </c>
      <c r="T464" s="180" t="s">
        <v>792</v>
      </c>
      <c r="U464" s="176" t="s">
        <v>253</v>
      </c>
      <c r="V464" s="31"/>
      <c r="W464" s="176" t="s">
        <v>166</v>
      </c>
      <c r="X464" s="180" t="s">
        <v>793</v>
      </c>
      <c r="Y464" s="176" t="s">
        <v>253</v>
      </c>
      <c r="Z464" s="31"/>
      <c r="AA464" s="176" t="s">
        <v>166</v>
      </c>
      <c r="AB464" s="180">
        <v>272</v>
      </c>
      <c r="AC464" s="50"/>
      <c r="AD464" s="31"/>
      <c r="AE464" s="176" t="s">
        <v>166</v>
      </c>
      <c r="AF464" s="180" t="s">
        <v>794</v>
      </c>
      <c r="AG464" s="176" t="s">
        <v>253</v>
      </c>
      <c r="AH464" s="31"/>
      <c r="AI464" s="176" t="s">
        <v>166</v>
      </c>
      <c r="AJ464" s="180" t="s">
        <v>244</v>
      </c>
      <c r="AK464" s="50"/>
      <c r="AL464" s="31"/>
      <c r="AM464" s="176" t="s">
        <v>166</v>
      </c>
      <c r="AN464" s="180" t="s">
        <v>795</v>
      </c>
      <c r="AO464" s="176" t="s">
        <v>253</v>
      </c>
      <c r="AP464" s="31"/>
      <c r="AQ464" s="176" t="s">
        <v>166</v>
      </c>
      <c r="AR464" s="180" t="s">
        <v>244</v>
      </c>
      <c r="AS464" s="50"/>
      <c r="AT464" s="31"/>
      <c r="AU464" s="176" t="s">
        <v>166</v>
      </c>
      <c r="AV464" s="180" t="s">
        <v>796</v>
      </c>
      <c r="AW464" s="176" t="s">
        <v>253</v>
      </c>
    </row>
    <row r="465" spans="1:49" ht="15.75" thickBot="1">
      <c r="A465" s="11"/>
      <c r="B465" s="175"/>
      <c r="C465" s="160"/>
      <c r="D465" s="159"/>
      <c r="E465" s="160"/>
      <c r="F465" s="31"/>
      <c r="G465" s="160"/>
      <c r="H465" s="159"/>
      <c r="I465" s="32"/>
      <c r="J465" s="31"/>
      <c r="K465" s="160"/>
      <c r="L465" s="159"/>
      <c r="M465" s="32"/>
      <c r="N465" s="31"/>
      <c r="O465" s="160"/>
      <c r="P465" s="159"/>
      <c r="Q465" s="32"/>
      <c r="R465" s="31"/>
      <c r="S465" s="160"/>
      <c r="T465" s="159"/>
      <c r="U465" s="160"/>
      <c r="V465" s="31"/>
      <c r="W465" s="160"/>
      <c r="X465" s="159"/>
      <c r="Y465" s="160"/>
      <c r="Z465" s="31"/>
      <c r="AA465" s="160"/>
      <c r="AB465" s="159"/>
      <c r="AC465" s="32"/>
      <c r="AD465" s="31"/>
      <c r="AE465" s="160"/>
      <c r="AF465" s="159"/>
      <c r="AG465" s="160"/>
      <c r="AH465" s="31"/>
      <c r="AI465" s="160"/>
      <c r="AJ465" s="159"/>
      <c r="AK465" s="32"/>
      <c r="AL465" s="31"/>
      <c r="AM465" s="160"/>
      <c r="AN465" s="159"/>
      <c r="AO465" s="160"/>
      <c r="AP465" s="31"/>
      <c r="AQ465" s="160"/>
      <c r="AR465" s="159"/>
      <c r="AS465" s="32"/>
      <c r="AT465" s="31"/>
      <c r="AU465" s="160"/>
      <c r="AV465" s="159"/>
      <c r="AW465" s="160"/>
    </row>
    <row r="466" spans="1:49">
      <c r="A466" s="11"/>
      <c r="B466" s="22"/>
      <c r="C466" s="22"/>
      <c r="D466" s="22"/>
      <c r="E466" s="22"/>
      <c r="F466" s="22"/>
      <c r="G466" s="22"/>
      <c r="H466" s="22"/>
      <c r="I466" s="22"/>
      <c r="J466" s="22"/>
      <c r="K466" s="22"/>
      <c r="L466" s="22"/>
      <c r="M466" s="22"/>
      <c r="N466" s="22"/>
      <c r="O466" s="22"/>
      <c r="P466" s="22"/>
      <c r="Q466" s="22"/>
      <c r="R466" s="22"/>
      <c r="S466" s="22"/>
      <c r="T466" s="22"/>
      <c r="U466" s="22"/>
      <c r="V466" s="22"/>
      <c r="W466" s="22"/>
      <c r="X466" s="22"/>
      <c r="Y466" s="22"/>
      <c r="Z466" s="22"/>
      <c r="AA466" s="22"/>
      <c r="AB466" s="22"/>
      <c r="AC466" s="22"/>
      <c r="AD466" s="22"/>
      <c r="AE466" s="22"/>
      <c r="AF466" s="22"/>
      <c r="AG466" s="22"/>
      <c r="AH466" s="22"/>
      <c r="AI466" s="22"/>
      <c r="AJ466" s="22"/>
      <c r="AK466" s="22"/>
      <c r="AL466" s="22"/>
      <c r="AM466" s="22"/>
      <c r="AN466" s="22"/>
      <c r="AO466" s="22"/>
      <c r="AP466" s="22"/>
      <c r="AQ466" s="22"/>
      <c r="AR466" s="22"/>
      <c r="AS466" s="22"/>
      <c r="AT466" s="22"/>
      <c r="AU466" s="22"/>
      <c r="AV466" s="22"/>
      <c r="AW466" s="22"/>
    </row>
    <row r="467" spans="1:49">
      <c r="A467" s="11"/>
      <c r="B467" s="16"/>
      <c r="C467" s="16"/>
      <c r="D467" s="16"/>
      <c r="E467" s="16"/>
      <c r="F467" s="16"/>
      <c r="G467" s="16"/>
      <c r="H467" s="16"/>
      <c r="I467" s="16"/>
      <c r="J467" s="16"/>
      <c r="K467" s="16"/>
      <c r="L467" s="16"/>
      <c r="M467" s="16"/>
      <c r="N467" s="16"/>
      <c r="O467" s="16"/>
      <c r="P467" s="16"/>
      <c r="Q467" s="16"/>
      <c r="R467" s="16"/>
      <c r="S467" s="16"/>
      <c r="T467" s="16"/>
      <c r="U467" s="16"/>
      <c r="V467" s="16"/>
      <c r="W467" s="16"/>
      <c r="X467" s="16"/>
      <c r="Y467" s="16"/>
      <c r="Z467" s="16"/>
      <c r="AA467" s="16"/>
      <c r="AB467" s="16"/>
      <c r="AC467" s="16"/>
      <c r="AD467" s="16"/>
      <c r="AE467" s="16"/>
      <c r="AF467" s="16"/>
      <c r="AG467" s="16"/>
      <c r="AH467" s="16"/>
      <c r="AI467" s="16"/>
      <c r="AJ467" s="16"/>
      <c r="AK467" s="16"/>
      <c r="AL467" s="16"/>
      <c r="AM467" s="16"/>
      <c r="AN467" s="16"/>
      <c r="AO467" s="16"/>
      <c r="AP467" s="16"/>
      <c r="AQ467" s="16"/>
      <c r="AR467" s="16"/>
      <c r="AS467" s="16"/>
      <c r="AT467" s="16"/>
      <c r="AU467" s="16"/>
      <c r="AV467" s="16"/>
      <c r="AW467" s="16"/>
    </row>
    <row r="468" spans="1:49" ht="15.75" thickBot="1">
      <c r="A468" s="11"/>
      <c r="B468" s="15"/>
      <c r="C468" s="194" t="s">
        <v>549</v>
      </c>
      <c r="D468" s="194"/>
      <c r="E468" s="194"/>
      <c r="F468" s="194"/>
      <c r="G468" s="194"/>
      <c r="H468" s="194"/>
      <c r="I468" s="194"/>
      <c r="J468" s="194"/>
      <c r="K468" s="194"/>
      <c r="L468" s="194"/>
      <c r="M468" s="194"/>
      <c r="N468" s="194"/>
      <c r="O468" s="194"/>
      <c r="P468" s="194"/>
      <c r="Q468" s="194"/>
      <c r="R468" s="194"/>
      <c r="S468" s="194"/>
      <c r="T468" s="194"/>
      <c r="U468" s="194"/>
      <c r="V468" s="15"/>
      <c r="W468" s="194" t="s">
        <v>550</v>
      </c>
      <c r="X468" s="194"/>
      <c r="Y468" s="194"/>
      <c r="Z468" s="194"/>
      <c r="AA468" s="194"/>
      <c r="AB468" s="194"/>
      <c r="AC468" s="194"/>
      <c r="AD468" s="194"/>
      <c r="AE468" s="194"/>
      <c r="AF468" s="194"/>
      <c r="AG468" s="194"/>
      <c r="AH468" s="194"/>
      <c r="AI468" s="194"/>
      <c r="AJ468" s="194"/>
      <c r="AK468" s="194"/>
      <c r="AL468" s="194"/>
      <c r="AM468" s="194"/>
      <c r="AN468" s="194"/>
      <c r="AO468" s="194"/>
      <c r="AP468" s="15"/>
      <c r="AQ468" s="135"/>
      <c r="AR468" s="135"/>
      <c r="AS468" s="135"/>
      <c r="AT468" s="15"/>
      <c r="AU468" s="135"/>
      <c r="AV468" s="135"/>
      <c r="AW468" s="135"/>
    </row>
    <row r="469" spans="1:49">
      <c r="A469" s="11"/>
      <c r="B469" s="31"/>
      <c r="C469" s="196" t="s">
        <v>551</v>
      </c>
      <c r="D469" s="196"/>
      <c r="E469" s="196"/>
      <c r="F469" s="50"/>
      <c r="G469" s="196" t="s">
        <v>586</v>
      </c>
      <c r="H469" s="196"/>
      <c r="I469" s="196"/>
      <c r="J469" s="50"/>
      <c r="K469" s="196" t="s">
        <v>555</v>
      </c>
      <c r="L469" s="196"/>
      <c r="M469" s="196"/>
      <c r="N469" s="50"/>
      <c r="O469" s="196" t="s">
        <v>557</v>
      </c>
      <c r="P469" s="196"/>
      <c r="Q469" s="196"/>
      <c r="R469" s="50"/>
      <c r="S469" s="196" t="s">
        <v>558</v>
      </c>
      <c r="T469" s="196"/>
      <c r="U469" s="196"/>
      <c r="V469" s="31"/>
      <c r="W469" s="196" t="s">
        <v>551</v>
      </c>
      <c r="X469" s="196"/>
      <c r="Y469" s="196"/>
      <c r="Z469" s="50"/>
      <c r="AA469" s="196" t="s">
        <v>586</v>
      </c>
      <c r="AB469" s="196"/>
      <c r="AC469" s="196"/>
      <c r="AD469" s="50"/>
      <c r="AE469" s="196" t="s">
        <v>555</v>
      </c>
      <c r="AF469" s="196"/>
      <c r="AG469" s="196"/>
      <c r="AH469" s="50"/>
      <c r="AI469" s="196" t="s">
        <v>557</v>
      </c>
      <c r="AJ469" s="196"/>
      <c r="AK469" s="196"/>
      <c r="AL469" s="50"/>
      <c r="AM469" s="196" t="s">
        <v>558</v>
      </c>
      <c r="AN469" s="196"/>
      <c r="AO469" s="196"/>
      <c r="AP469" s="31"/>
      <c r="AQ469" s="195" t="s">
        <v>557</v>
      </c>
      <c r="AR469" s="195"/>
      <c r="AS469" s="195"/>
      <c r="AT469" s="31"/>
      <c r="AU469" s="195" t="s">
        <v>535</v>
      </c>
      <c r="AV469" s="195"/>
      <c r="AW469" s="195"/>
    </row>
    <row r="470" spans="1:49">
      <c r="A470" s="11"/>
      <c r="B470" s="31"/>
      <c r="C470" s="195" t="s">
        <v>552</v>
      </c>
      <c r="D470" s="195"/>
      <c r="E470" s="195"/>
      <c r="F470" s="31"/>
      <c r="G470" s="195" t="s">
        <v>551</v>
      </c>
      <c r="H470" s="195"/>
      <c r="I470" s="195"/>
      <c r="J470" s="31"/>
      <c r="K470" s="195" t="s">
        <v>556</v>
      </c>
      <c r="L470" s="195"/>
      <c r="M470" s="195"/>
      <c r="N470" s="31"/>
      <c r="O470" s="195"/>
      <c r="P470" s="195"/>
      <c r="Q470" s="195"/>
      <c r="R470" s="31"/>
      <c r="S470" s="195"/>
      <c r="T470" s="195"/>
      <c r="U470" s="195"/>
      <c r="V470" s="31"/>
      <c r="W470" s="195" t="s">
        <v>552</v>
      </c>
      <c r="X470" s="195"/>
      <c r="Y470" s="195"/>
      <c r="Z470" s="31"/>
      <c r="AA470" s="195" t="s">
        <v>551</v>
      </c>
      <c r="AB470" s="195"/>
      <c r="AC470" s="195"/>
      <c r="AD470" s="31"/>
      <c r="AE470" s="195" t="s">
        <v>556</v>
      </c>
      <c r="AF470" s="195"/>
      <c r="AG470" s="195"/>
      <c r="AH470" s="31"/>
      <c r="AI470" s="195"/>
      <c r="AJ470" s="195"/>
      <c r="AK470" s="195"/>
      <c r="AL470" s="31"/>
      <c r="AM470" s="195"/>
      <c r="AN470" s="195"/>
      <c r="AO470" s="195"/>
      <c r="AP470" s="31"/>
      <c r="AQ470" s="195"/>
      <c r="AR470" s="195"/>
      <c r="AS470" s="195"/>
      <c r="AT470" s="31"/>
      <c r="AU470" s="195" t="s">
        <v>559</v>
      </c>
      <c r="AV470" s="195"/>
      <c r="AW470" s="195"/>
    </row>
    <row r="471" spans="1:49">
      <c r="A471" s="11"/>
      <c r="B471" s="31"/>
      <c r="C471" s="195" t="s">
        <v>553</v>
      </c>
      <c r="D471" s="195"/>
      <c r="E471" s="195"/>
      <c r="F471" s="31"/>
      <c r="G471" s="195" t="s">
        <v>732</v>
      </c>
      <c r="H471" s="195"/>
      <c r="I471" s="195"/>
      <c r="J471" s="31"/>
      <c r="K471" s="10"/>
      <c r="L471" s="10"/>
      <c r="M471" s="10"/>
      <c r="N471" s="31"/>
      <c r="O471" s="195"/>
      <c r="P471" s="195"/>
      <c r="Q471" s="195"/>
      <c r="R471" s="31"/>
      <c r="S471" s="195"/>
      <c r="T471" s="195"/>
      <c r="U471" s="195"/>
      <c r="V471" s="31"/>
      <c r="W471" s="195" t="s">
        <v>553</v>
      </c>
      <c r="X471" s="195"/>
      <c r="Y471" s="195"/>
      <c r="Z471" s="31"/>
      <c r="AA471" s="195" t="s">
        <v>552</v>
      </c>
      <c r="AB471" s="195"/>
      <c r="AC471" s="195"/>
      <c r="AD471" s="31"/>
      <c r="AE471" s="10"/>
      <c r="AF471" s="10"/>
      <c r="AG471" s="10"/>
      <c r="AH471" s="31"/>
      <c r="AI471" s="195"/>
      <c r="AJ471" s="195"/>
      <c r="AK471" s="195"/>
      <c r="AL471" s="31"/>
      <c r="AM471" s="195"/>
      <c r="AN471" s="195"/>
      <c r="AO471" s="195"/>
      <c r="AP471" s="31"/>
      <c r="AQ471" s="195"/>
      <c r="AR471" s="195"/>
      <c r="AS471" s="195"/>
      <c r="AT471" s="31"/>
      <c r="AU471" s="195" t="s">
        <v>560</v>
      </c>
      <c r="AV471" s="195"/>
      <c r="AW471" s="195"/>
    </row>
    <row r="472" spans="1:49">
      <c r="A472" s="11"/>
      <c r="B472" s="31"/>
      <c r="C472" s="10"/>
      <c r="D472" s="10"/>
      <c r="E472" s="10"/>
      <c r="F472" s="31"/>
      <c r="G472" s="10"/>
      <c r="H472" s="10"/>
      <c r="I472" s="10"/>
      <c r="J472" s="31"/>
      <c r="K472" s="10"/>
      <c r="L472" s="10"/>
      <c r="M472" s="10"/>
      <c r="N472" s="31"/>
      <c r="O472" s="195"/>
      <c r="P472" s="195"/>
      <c r="Q472" s="195"/>
      <c r="R472" s="31"/>
      <c r="S472" s="195"/>
      <c r="T472" s="195"/>
      <c r="U472" s="195"/>
      <c r="V472" s="31"/>
      <c r="W472" s="10"/>
      <c r="X472" s="10"/>
      <c r="Y472" s="10"/>
      <c r="Z472" s="31"/>
      <c r="AA472" s="195" t="s">
        <v>553</v>
      </c>
      <c r="AB472" s="195"/>
      <c r="AC472" s="195"/>
      <c r="AD472" s="31"/>
      <c r="AE472" s="10"/>
      <c r="AF472" s="10"/>
      <c r="AG472" s="10"/>
      <c r="AH472" s="31"/>
      <c r="AI472" s="195"/>
      <c r="AJ472" s="195"/>
      <c r="AK472" s="195"/>
      <c r="AL472" s="31"/>
      <c r="AM472" s="195"/>
      <c r="AN472" s="195"/>
      <c r="AO472" s="195"/>
      <c r="AP472" s="31"/>
      <c r="AQ472" s="195"/>
      <c r="AR472" s="195"/>
      <c r="AS472" s="195"/>
      <c r="AT472" s="31"/>
      <c r="AU472" s="195" t="s">
        <v>561</v>
      </c>
      <c r="AV472" s="195"/>
      <c r="AW472" s="195"/>
    </row>
    <row r="473" spans="1:49" ht="15.75" thickBot="1">
      <c r="A473" s="11"/>
      <c r="B473" s="31"/>
      <c r="C473" s="153"/>
      <c r="D473" s="153"/>
      <c r="E473" s="153"/>
      <c r="F473" s="31"/>
      <c r="G473" s="153"/>
      <c r="H473" s="153"/>
      <c r="I473" s="153"/>
      <c r="J473" s="31"/>
      <c r="K473" s="153"/>
      <c r="L473" s="153"/>
      <c r="M473" s="153"/>
      <c r="N473" s="31"/>
      <c r="O473" s="194"/>
      <c r="P473" s="194"/>
      <c r="Q473" s="194"/>
      <c r="R473" s="31"/>
      <c r="S473" s="194"/>
      <c r="T473" s="194"/>
      <c r="U473" s="194"/>
      <c r="V473" s="31"/>
      <c r="W473" s="153"/>
      <c r="X473" s="153"/>
      <c r="Y473" s="153"/>
      <c r="Z473" s="31"/>
      <c r="AA473" s="153"/>
      <c r="AB473" s="153"/>
      <c r="AC473" s="153"/>
      <c r="AD473" s="31"/>
      <c r="AE473" s="153"/>
      <c r="AF473" s="153"/>
      <c r="AG473" s="153"/>
      <c r="AH473" s="31"/>
      <c r="AI473" s="194"/>
      <c r="AJ473" s="194"/>
      <c r="AK473" s="194"/>
      <c r="AL473" s="31"/>
      <c r="AM473" s="194"/>
      <c r="AN473" s="194"/>
      <c r="AO473" s="194"/>
      <c r="AP473" s="31"/>
      <c r="AQ473" s="194"/>
      <c r="AR473" s="194"/>
      <c r="AS473" s="194"/>
      <c r="AT473" s="31"/>
      <c r="AU473" s="194" t="s">
        <v>552</v>
      </c>
      <c r="AV473" s="194"/>
      <c r="AW473" s="194"/>
    </row>
    <row r="474" spans="1:49">
      <c r="A474" s="11"/>
      <c r="B474" s="182" t="s">
        <v>113</v>
      </c>
      <c r="C474" s="37"/>
      <c r="D474" s="37"/>
      <c r="E474" s="37"/>
      <c r="F474" s="21"/>
      <c r="G474" s="37"/>
      <c r="H474" s="37"/>
      <c r="I474" s="37"/>
      <c r="J474" s="21"/>
      <c r="K474" s="37"/>
      <c r="L474" s="37"/>
      <c r="M474" s="37"/>
      <c r="N474" s="21"/>
      <c r="O474" s="37"/>
      <c r="P474" s="37"/>
      <c r="Q474" s="37"/>
      <c r="R474" s="21"/>
      <c r="S474" s="37"/>
      <c r="T474" s="37"/>
      <c r="U474" s="37"/>
      <c r="V474" s="21"/>
      <c r="W474" s="37"/>
      <c r="X474" s="37"/>
      <c r="Y474" s="37"/>
      <c r="Z474" s="21"/>
      <c r="AA474" s="37"/>
      <c r="AB474" s="37"/>
      <c r="AC474" s="37"/>
      <c r="AD474" s="21"/>
      <c r="AE474" s="37"/>
      <c r="AF474" s="37"/>
      <c r="AG474" s="37"/>
      <c r="AH474" s="21"/>
      <c r="AI474" s="37"/>
      <c r="AJ474" s="37"/>
      <c r="AK474" s="37"/>
      <c r="AL474" s="21"/>
      <c r="AM474" s="37"/>
      <c r="AN474" s="37"/>
      <c r="AO474" s="37"/>
      <c r="AP474" s="21"/>
      <c r="AQ474" s="37"/>
      <c r="AR474" s="37"/>
      <c r="AS474" s="37"/>
      <c r="AT474" s="21"/>
      <c r="AU474" s="37"/>
      <c r="AV474" s="37"/>
      <c r="AW474" s="37"/>
    </row>
    <row r="475" spans="1:49">
      <c r="A475" s="11"/>
      <c r="B475" s="171" t="s">
        <v>733</v>
      </c>
      <c r="C475" s="121" t="s">
        <v>166</v>
      </c>
      <c r="D475" s="157" t="s">
        <v>244</v>
      </c>
      <c r="E475" s="31"/>
      <c r="F475" s="31"/>
      <c r="G475" s="121" t="s">
        <v>166</v>
      </c>
      <c r="H475" s="157" t="s">
        <v>244</v>
      </c>
      <c r="I475" s="31"/>
      <c r="J475" s="31"/>
      <c r="K475" s="121" t="s">
        <v>166</v>
      </c>
      <c r="L475" s="157" t="s">
        <v>244</v>
      </c>
      <c r="M475" s="31"/>
      <c r="N475" s="31"/>
      <c r="O475" s="121" t="s">
        <v>166</v>
      </c>
      <c r="P475" s="157" t="s">
        <v>244</v>
      </c>
      <c r="Q475" s="31"/>
      <c r="R475" s="31"/>
      <c r="S475" s="121" t="s">
        <v>166</v>
      </c>
      <c r="T475" s="157" t="s">
        <v>244</v>
      </c>
      <c r="U475" s="31"/>
      <c r="V475" s="31"/>
      <c r="W475" s="121" t="s">
        <v>166</v>
      </c>
      <c r="X475" s="157" t="s">
        <v>797</v>
      </c>
      <c r="Y475" s="121" t="s">
        <v>253</v>
      </c>
      <c r="Z475" s="31"/>
      <c r="AA475" s="121" t="s">
        <v>166</v>
      </c>
      <c r="AB475" s="158">
        <v>6573</v>
      </c>
      <c r="AC475" s="31"/>
      <c r="AD475" s="31"/>
      <c r="AE475" s="121" t="s">
        <v>166</v>
      </c>
      <c r="AF475" s="157" t="s">
        <v>244</v>
      </c>
      <c r="AG475" s="31"/>
      <c r="AH475" s="31"/>
      <c r="AI475" s="121" t="s">
        <v>166</v>
      </c>
      <c r="AJ475" s="157" t="s">
        <v>244</v>
      </c>
      <c r="AK475" s="31"/>
      <c r="AL475" s="31"/>
      <c r="AM475" s="121" t="s">
        <v>166</v>
      </c>
      <c r="AN475" s="157" t="s">
        <v>798</v>
      </c>
      <c r="AO475" s="121" t="s">
        <v>253</v>
      </c>
      <c r="AP475" s="31"/>
      <c r="AQ475" s="121" t="s">
        <v>166</v>
      </c>
      <c r="AR475" s="157" t="s">
        <v>244</v>
      </c>
      <c r="AS475" s="31"/>
      <c r="AT475" s="31"/>
      <c r="AU475" s="121" t="s">
        <v>166</v>
      </c>
      <c r="AV475" s="157" t="s">
        <v>798</v>
      </c>
      <c r="AW475" s="121" t="s">
        <v>253</v>
      </c>
    </row>
    <row r="476" spans="1:49">
      <c r="A476" s="11"/>
      <c r="B476" s="171"/>
      <c r="C476" s="121"/>
      <c r="D476" s="157"/>
      <c r="E476" s="31"/>
      <c r="F476" s="31"/>
      <c r="G476" s="121"/>
      <c r="H476" s="157"/>
      <c r="I476" s="31"/>
      <c r="J476" s="31"/>
      <c r="K476" s="121"/>
      <c r="L476" s="157"/>
      <c r="M476" s="31"/>
      <c r="N476" s="31"/>
      <c r="O476" s="121"/>
      <c r="P476" s="157"/>
      <c r="Q476" s="31"/>
      <c r="R476" s="31"/>
      <c r="S476" s="121"/>
      <c r="T476" s="157"/>
      <c r="U476" s="31"/>
      <c r="V476" s="31"/>
      <c r="W476" s="121"/>
      <c r="X476" s="157"/>
      <c r="Y476" s="121"/>
      <c r="Z476" s="31"/>
      <c r="AA476" s="121"/>
      <c r="AB476" s="158"/>
      <c r="AC476" s="31"/>
      <c r="AD476" s="31"/>
      <c r="AE476" s="121"/>
      <c r="AF476" s="157"/>
      <c r="AG476" s="31"/>
      <c r="AH476" s="31"/>
      <c r="AI476" s="121"/>
      <c r="AJ476" s="157"/>
      <c r="AK476" s="31"/>
      <c r="AL476" s="31"/>
      <c r="AM476" s="121"/>
      <c r="AN476" s="157"/>
      <c r="AO476" s="121"/>
      <c r="AP476" s="31"/>
      <c r="AQ476" s="121"/>
      <c r="AR476" s="157"/>
      <c r="AS476" s="31"/>
      <c r="AT476" s="31"/>
      <c r="AU476" s="121"/>
      <c r="AV476" s="157"/>
      <c r="AW476" s="121"/>
    </row>
    <row r="477" spans="1:49">
      <c r="A477" s="11"/>
      <c r="B477" s="161" t="s">
        <v>115</v>
      </c>
      <c r="C477" s="156" t="s">
        <v>244</v>
      </c>
      <c r="D477" s="156"/>
      <c r="E477" s="27"/>
      <c r="F477" s="27"/>
      <c r="G477" s="156" t="s">
        <v>244</v>
      </c>
      <c r="H477" s="156"/>
      <c r="I477" s="27"/>
      <c r="J477" s="27"/>
      <c r="K477" s="156" t="s">
        <v>244</v>
      </c>
      <c r="L477" s="156"/>
      <c r="M477" s="27"/>
      <c r="N477" s="27"/>
      <c r="O477" s="156" t="s">
        <v>244</v>
      </c>
      <c r="P477" s="156"/>
      <c r="Q477" s="27"/>
      <c r="R477" s="27"/>
      <c r="S477" s="156" t="s">
        <v>244</v>
      </c>
      <c r="T477" s="156"/>
      <c r="U477" s="27"/>
      <c r="V477" s="27"/>
      <c r="W477" s="156" t="s">
        <v>244</v>
      </c>
      <c r="X477" s="156"/>
      <c r="Y477" s="27"/>
      <c r="Z477" s="27"/>
      <c r="AA477" s="156" t="s">
        <v>737</v>
      </c>
      <c r="AB477" s="156"/>
      <c r="AC477" s="154" t="s">
        <v>253</v>
      </c>
      <c r="AD477" s="27"/>
      <c r="AE477" s="156" t="s">
        <v>244</v>
      </c>
      <c r="AF477" s="156"/>
      <c r="AG477" s="27"/>
      <c r="AH477" s="27"/>
      <c r="AI477" s="156" t="s">
        <v>244</v>
      </c>
      <c r="AJ477" s="156"/>
      <c r="AK477" s="27"/>
      <c r="AL477" s="27"/>
      <c r="AM477" s="156" t="s">
        <v>737</v>
      </c>
      <c r="AN477" s="156"/>
      <c r="AO477" s="154" t="s">
        <v>253</v>
      </c>
      <c r="AP477" s="27"/>
      <c r="AQ477" s="156" t="s">
        <v>244</v>
      </c>
      <c r="AR477" s="156"/>
      <c r="AS477" s="27"/>
      <c r="AT477" s="27"/>
      <c r="AU477" s="156" t="s">
        <v>737</v>
      </c>
      <c r="AV477" s="156"/>
      <c r="AW477" s="154" t="s">
        <v>253</v>
      </c>
    </row>
    <row r="478" spans="1:49">
      <c r="A478" s="11"/>
      <c r="B478" s="161"/>
      <c r="C478" s="156"/>
      <c r="D478" s="156"/>
      <c r="E478" s="27"/>
      <c r="F478" s="27"/>
      <c r="G478" s="156"/>
      <c r="H478" s="156"/>
      <c r="I478" s="27"/>
      <c r="J478" s="27"/>
      <c r="K478" s="156"/>
      <c r="L478" s="156"/>
      <c r="M478" s="27"/>
      <c r="N478" s="27"/>
      <c r="O478" s="156"/>
      <c r="P478" s="156"/>
      <c r="Q478" s="27"/>
      <c r="R478" s="27"/>
      <c r="S478" s="156"/>
      <c r="T478" s="156"/>
      <c r="U478" s="27"/>
      <c r="V478" s="27"/>
      <c r="W478" s="156"/>
      <c r="X478" s="156"/>
      <c r="Y478" s="27"/>
      <c r="Z478" s="27"/>
      <c r="AA478" s="156"/>
      <c r="AB478" s="156"/>
      <c r="AC478" s="154"/>
      <c r="AD478" s="27"/>
      <c r="AE478" s="156"/>
      <c r="AF478" s="156"/>
      <c r="AG478" s="27"/>
      <c r="AH478" s="27"/>
      <c r="AI478" s="156"/>
      <c r="AJ478" s="156"/>
      <c r="AK478" s="27"/>
      <c r="AL478" s="27"/>
      <c r="AM478" s="156"/>
      <c r="AN478" s="156"/>
      <c r="AO478" s="154"/>
      <c r="AP478" s="27"/>
      <c r="AQ478" s="156"/>
      <c r="AR478" s="156"/>
      <c r="AS478" s="27"/>
      <c r="AT478" s="27"/>
      <c r="AU478" s="156"/>
      <c r="AV478" s="156"/>
      <c r="AW478" s="154"/>
    </row>
    <row r="479" spans="1:49">
      <c r="A479" s="11"/>
      <c r="B479" s="171" t="s">
        <v>116</v>
      </c>
      <c r="C479" s="157" t="s">
        <v>244</v>
      </c>
      <c r="D479" s="157"/>
      <c r="E479" s="31"/>
      <c r="F479" s="31"/>
      <c r="G479" s="157" t="s">
        <v>244</v>
      </c>
      <c r="H479" s="157"/>
      <c r="I479" s="31"/>
      <c r="J479" s="31"/>
      <c r="K479" s="157" t="s">
        <v>244</v>
      </c>
      <c r="L479" s="157"/>
      <c r="M479" s="31"/>
      <c r="N479" s="31"/>
      <c r="O479" s="157" t="s">
        <v>244</v>
      </c>
      <c r="P479" s="157"/>
      <c r="Q479" s="31"/>
      <c r="R479" s="31"/>
      <c r="S479" s="157" t="s">
        <v>244</v>
      </c>
      <c r="T479" s="157"/>
      <c r="U479" s="31"/>
      <c r="V479" s="31"/>
      <c r="W479" s="157" t="s">
        <v>244</v>
      </c>
      <c r="X479" s="157"/>
      <c r="Y479" s="31"/>
      <c r="Z479" s="31"/>
      <c r="AA479" s="157">
        <v>38</v>
      </c>
      <c r="AB479" s="157"/>
      <c r="AC479" s="31"/>
      <c r="AD479" s="31"/>
      <c r="AE479" s="157" t="s">
        <v>244</v>
      </c>
      <c r="AF479" s="157"/>
      <c r="AG479" s="31"/>
      <c r="AH479" s="31"/>
      <c r="AI479" s="157" t="s">
        <v>244</v>
      </c>
      <c r="AJ479" s="157"/>
      <c r="AK479" s="31"/>
      <c r="AL479" s="31"/>
      <c r="AM479" s="157">
        <v>38</v>
      </c>
      <c r="AN479" s="157"/>
      <c r="AO479" s="31"/>
      <c r="AP479" s="31"/>
      <c r="AQ479" s="157" t="s">
        <v>244</v>
      </c>
      <c r="AR479" s="157"/>
      <c r="AS479" s="31"/>
      <c r="AT479" s="31"/>
      <c r="AU479" s="157">
        <v>38</v>
      </c>
      <c r="AV479" s="157"/>
      <c r="AW479" s="31"/>
    </row>
    <row r="480" spans="1:49">
      <c r="A480" s="11"/>
      <c r="B480" s="171"/>
      <c r="C480" s="157"/>
      <c r="D480" s="157"/>
      <c r="E480" s="31"/>
      <c r="F480" s="31"/>
      <c r="G480" s="157"/>
      <c r="H480" s="157"/>
      <c r="I480" s="31"/>
      <c r="J480" s="31"/>
      <c r="K480" s="157"/>
      <c r="L480" s="157"/>
      <c r="M480" s="31"/>
      <c r="N480" s="31"/>
      <c r="O480" s="157"/>
      <c r="P480" s="157"/>
      <c r="Q480" s="31"/>
      <c r="R480" s="31"/>
      <c r="S480" s="157"/>
      <c r="T480" s="157"/>
      <c r="U480" s="31"/>
      <c r="V480" s="31"/>
      <c r="W480" s="157"/>
      <c r="X480" s="157"/>
      <c r="Y480" s="31"/>
      <c r="Z480" s="31"/>
      <c r="AA480" s="157"/>
      <c r="AB480" s="157"/>
      <c r="AC480" s="31"/>
      <c r="AD480" s="31"/>
      <c r="AE480" s="157"/>
      <c r="AF480" s="157"/>
      <c r="AG480" s="31"/>
      <c r="AH480" s="31"/>
      <c r="AI480" s="157"/>
      <c r="AJ480" s="157"/>
      <c r="AK480" s="31"/>
      <c r="AL480" s="31"/>
      <c r="AM480" s="157"/>
      <c r="AN480" s="157"/>
      <c r="AO480" s="31"/>
      <c r="AP480" s="31"/>
      <c r="AQ480" s="157"/>
      <c r="AR480" s="157"/>
      <c r="AS480" s="31"/>
      <c r="AT480" s="31"/>
      <c r="AU480" s="157"/>
      <c r="AV480" s="157"/>
      <c r="AW480" s="31"/>
    </row>
    <row r="481" spans="1:49">
      <c r="A481" s="11"/>
      <c r="B481" s="161" t="s">
        <v>119</v>
      </c>
      <c r="C481" s="156" t="s">
        <v>244</v>
      </c>
      <c r="D481" s="156"/>
      <c r="E481" s="27"/>
      <c r="F481" s="27"/>
      <c r="G481" s="156" t="s">
        <v>244</v>
      </c>
      <c r="H481" s="156"/>
      <c r="I481" s="27"/>
      <c r="J481" s="27"/>
      <c r="K481" s="156" t="s">
        <v>244</v>
      </c>
      <c r="L481" s="156"/>
      <c r="M481" s="27"/>
      <c r="N481" s="27"/>
      <c r="O481" s="156" t="s">
        <v>244</v>
      </c>
      <c r="P481" s="156"/>
      <c r="Q481" s="27"/>
      <c r="R481" s="27"/>
      <c r="S481" s="156" t="s">
        <v>244</v>
      </c>
      <c r="T481" s="156"/>
      <c r="U481" s="27"/>
      <c r="V481" s="27"/>
      <c r="W481" s="156" t="s">
        <v>244</v>
      </c>
      <c r="X481" s="156"/>
      <c r="Y481" s="27"/>
      <c r="Z481" s="27"/>
      <c r="AA481" s="155">
        <v>482246</v>
      </c>
      <c r="AB481" s="155"/>
      <c r="AC481" s="27"/>
      <c r="AD481" s="27"/>
      <c r="AE481" s="156" t="s">
        <v>244</v>
      </c>
      <c r="AF481" s="156"/>
      <c r="AG481" s="27"/>
      <c r="AH481" s="27"/>
      <c r="AI481" s="156" t="s">
        <v>244</v>
      </c>
      <c r="AJ481" s="156"/>
      <c r="AK481" s="27"/>
      <c r="AL481" s="27"/>
      <c r="AM481" s="155">
        <v>482246</v>
      </c>
      <c r="AN481" s="155"/>
      <c r="AO481" s="27"/>
      <c r="AP481" s="27"/>
      <c r="AQ481" s="156" t="s">
        <v>244</v>
      </c>
      <c r="AR481" s="156"/>
      <c r="AS481" s="27"/>
      <c r="AT481" s="27"/>
      <c r="AU481" s="155">
        <v>482246</v>
      </c>
      <c r="AV481" s="155"/>
      <c r="AW481" s="27"/>
    </row>
    <row r="482" spans="1:49">
      <c r="A482" s="11"/>
      <c r="B482" s="161"/>
      <c r="C482" s="156"/>
      <c r="D482" s="156"/>
      <c r="E482" s="27"/>
      <c r="F482" s="27"/>
      <c r="G482" s="156"/>
      <c r="H482" s="156"/>
      <c r="I482" s="27"/>
      <c r="J482" s="27"/>
      <c r="K482" s="156"/>
      <c r="L482" s="156"/>
      <c r="M482" s="27"/>
      <c r="N482" s="27"/>
      <c r="O482" s="156"/>
      <c r="P482" s="156"/>
      <c r="Q482" s="27"/>
      <c r="R482" s="27"/>
      <c r="S482" s="156"/>
      <c r="T482" s="156"/>
      <c r="U482" s="27"/>
      <c r="V482" s="27"/>
      <c r="W482" s="156"/>
      <c r="X482" s="156"/>
      <c r="Y482" s="27"/>
      <c r="Z482" s="27"/>
      <c r="AA482" s="155"/>
      <c r="AB482" s="155"/>
      <c r="AC482" s="27"/>
      <c r="AD482" s="27"/>
      <c r="AE482" s="156"/>
      <c r="AF482" s="156"/>
      <c r="AG482" s="27"/>
      <c r="AH482" s="27"/>
      <c r="AI482" s="156"/>
      <c r="AJ482" s="156"/>
      <c r="AK482" s="27"/>
      <c r="AL482" s="27"/>
      <c r="AM482" s="155"/>
      <c r="AN482" s="155"/>
      <c r="AO482" s="27"/>
      <c r="AP482" s="27"/>
      <c r="AQ482" s="156"/>
      <c r="AR482" s="156"/>
      <c r="AS482" s="27"/>
      <c r="AT482" s="27"/>
      <c r="AU482" s="155"/>
      <c r="AV482" s="155"/>
      <c r="AW482" s="27"/>
    </row>
    <row r="483" spans="1:49">
      <c r="A483" s="11"/>
      <c r="B483" s="171" t="s">
        <v>120</v>
      </c>
      <c r="C483" s="157" t="s">
        <v>244</v>
      </c>
      <c r="D483" s="157"/>
      <c r="E483" s="31"/>
      <c r="F483" s="31"/>
      <c r="G483" s="157" t="s">
        <v>244</v>
      </c>
      <c r="H483" s="157"/>
      <c r="I483" s="31"/>
      <c r="J483" s="31"/>
      <c r="K483" s="157" t="s">
        <v>244</v>
      </c>
      <c r="L483" s="157"/>
      <c r="M483" s="31"/>
      <c r="N483" s="31"/>
      <c r="O483" s="157" t="s">
        <v>244</v>
      </c>
      <c r="P483" s="157"/>
      <c r="Q483" s="31"/>
      <c r="R483" s="31"/>
      <c r="S483" s="157" t="s">
        <v>244</v>
      </c>
      <c r="T483" s="157"/>
      <c r="U483" s="31"/>
      <c r="V483" s="31"/>
      <c r="W483" s="157" t="s">
        <v>244</v>
      </c>
      <c r="X483" s="157"/>
      <c r="Y483" s="31"/>
      <c r="Z483" s="31"/>
      <c r="AA483" s="157" t="s">
        <v>799</v>
      </c>
      <c r="AB483" s="157"/>
      <c r="AC483" s="121" t="s">
        <v>253</v>
      </c>
      <c r="AD483" s="31"/>
      <c r="AE483" s="157" t="s">
        <v>244</v>
      </c>
      <c r="AF483" s="157"/>
      <c r="AG483" s="31"/>
      <c r="AH483" s="31"/>
      <c r="AI483" s="157" t="s">
        <v>244</v>
      </c>
      <c r="AJ483" s="157"/>
      <c r="AK483" s="31"/>
      <c r="AL483" s="31"/>
      <c r="AM483" s="157" t="s">
        <v>799</v>
      </c>
      <c r="AN483" s="157"/>
      <c r="AO483" s="121" t="s">
        <v>253</v>
      </c>
      <c r="AP483" s="31"/>
      <c r="AQ483" s="157" t="s">
        <v>244</v>
      </c>
      <c r="AR483" s="157"/>
      <c r="AS483" s="31"/>
      <c r="AT483" s="31"/>
      <c r="AU483" s="157" t="s">
        <v>799</v>
      </c>
      <c r="AV483" s="157"/>
      <c r="AW483" s="121" t="s">
        <v>253</v>
      </c>
    </row>
    <row r="484" spans="1:49">
      <c r="A484" s="11"/>
      <c r="B484" s="171"/>
      <c r="C484" s="157"/>
      <c r="D484" s="157"/>
      <c r="E484" s="31"/>
      <c r="F484" s="31"/>
      <c r="G484" s="157"/>
      <c r="H484" s="157"/>
      <c r="I484" s="31"/>
      <c r="J484" s="31"/>
      <c r="K484" s="157"/>
      <c r="L484" s="157"/>
      <c r="M484" s="31"/>
      <c r="N484" s="31"/>
      <c r="O484" s="157"/>
      <c r="P484" s="157"/>
      <c r="Q484" s="31"/>
      <c r="R484" s="31"/>
      <c r="S484" s="157"/>
      <c r="T484" s="157"/>
      <c r="U484" s="31"/>
      <c r="V484" s="31"/>
      <c r="W484" s="157"/>
      <c r="X484" s="157"/>
      <c r="Y484" s="31"/>
      <c r="Z484" s="31"/>
      <c r="AA484" s="157"/>
      <c r="AB484" s="157"/>
      <c r="AC484" s="121"/>
      <c r="AD484" s="31"/>
      <c r="AE484" s="157"/>
      <c r="AF484" s="157"/>
      <c r="AG484" s="31"/>
      <c r="AH484" s="31"/>
      <c r="AI484" s="157"/>
      <c r="AJ484" s="157"/>
      <c r="AK484" s="31"/>
      <c r="AL484" s="31"/>
      <c r="AM484" s="157"/>
      <c r="AN484" s="157"/>
      <c r="AO484" s="121"/>
      <c r="AP484" s="31"/>
      <c r="AQ484" s="157"/>
      <c r="AR484" s="157"/>
      <c r="AS484" s="31"/>
      <c r="AT484" s="31"/>
      <c r="AU484" s="157"/>
      <c r="AV484" s="157"/>
      <c r="AW484" s="121"/>
    </row>
    <row r="485" spans="1:49">
      <c r="A485" s="11"/>
      <c r="B485" s="161" t="s">
        <v>117</v>
      </c>
      <c r="C485" s="156" t="s">
        <v>244</v>
      </c>
      <c r="D485" s="156"/>
      <c r="E485" s="27"/>
      <c r="F485" s="27"/>
      <c r="G485" s="156" t="s">
        <v>244</v>
      </c>
      <c r="H485" s="156"/>
      <c r="I485" s="27"/>
      <c r="J485" s="27"/>
      <c r="K485" s="156" t="s">
        <v>244</v>
      </c>
      <c r="L485" s="156"/>
      <c r="M485" s="27"/>
      <c r="N485" s="27"/>
      <c r="O485" s="156" t="s">
        <v>244</v>
      </c>
      <c r="P485" s="156"/>
      <c r="Q485" s="27"/>
      <c r="R485" s="27"/>
      <c r="S485" s="156" t="s">
        <v>244</v>
      </c>
      <c r="T485" s="156"/>
      <c r="U485" s="27"/>
      <c r="V485" s="27"/>
      <c r="W485" s="156" t="s">
        <v>244</v>
      </c>
      <c r="X485" s="156"/>
      <c r="Y485" s="27"/>
      <c r="Z485" s="27"/>
      <c r="AA485" s="155">
        <v>548300</v>
      </c>
      <c r="AB485" s="155"/>
      <c r="AC485" s="27"/>
      <c r="AD485" s="27"/>
      <c r="AE485" s="156" t="s">
        <v>244</v>
      </c>
      <c r="AF485" s="156"/>
      <c r="AG485" s="27"/>
      <c r="AH485" s="27"/>
      <c r="AI485" s="156" t="s">
        <v>244</v>
      </c>
      <c r="AJ485" s="156"/>
      <c r="AK485" s="27"/>
      <c r="AL485" s="27"/>
      <c r="AM485" s="155">
        <v>548300</v>
      </c>
      <c r="AN485" s="155"/>
      <c r="AO485" s="27"/>
      <c r="AP485" s="27"/>
      <c r="AQ485" s="156" t="s">
        <v>244</v>
      </c>
      <c r="AR485" s="156"/>
      <c r="AS485" s="27"/>
      <c r="AT485" s="27"/>
      <c r="AU485" s="155">
        <v>548300</v>
      </c>
      <c r="AV485" s="155"/>
      <c r="AW485" s="27"/>
    </row>
    <row r="486" spans="1:49">
      <c r="A486" s="11"/>
      <c r="B486" s="161"/>
      <c r="C486" s="156"/>
      <c r="D486" s="156"/>
      <c r="E486" s="27"/>
      <c r="F486" s="27"/>
      <c r="G486" s="156"/>
      <c r="H486" s="156"/>
      <c r="I486" s="27"/>
      <c r="J486" s="27"/>
      <c r="K486" s="156"/>
      <c r="L486" s="156"/>
      <c r="M486" s="27"/>
      <c r="N486" s="27"/>
      <c r="O486" s="156"/>
      <c r="P486" s="156"/>
      <c r="Q486" s="27"/>
      <c r="R486" s="27"/>
      <c r="S486" s="156"/>
      <c r="T486" s="156"/>
      <c r="U486" s="27"/>
      <c r="V486" s="27"/>
      <c r="W486" s="156"/>
      <c r="X486" s="156"/>
      <c r="Y486" s="27"/>
      <c r="Z486" s="27"/>
      <c r="AA486" s="155"/>
      <c r="AB486" s="155"/>
      <c r="AC486" s="27"/>
      <c r="AD486" s="27"/>
      <c r="AE486" s="156"/>
      <c r="AF486" s="156"/>
      <c r="AG486" s="27"/>
      <c r="AH486" s="27"/>
      <c r="AI486" s="156"/>
      <c r="AJ486" s="156"/>
      <c r="AK486" s="27"/>
      <c r="AL486" s="27"/>
      <c r="AM486" s="155"/>
      <c r="AN486" s="155"/>
      <c r="AO486" s="27"/>
      <c r="AP486" s="27"/>
      <c r="AQ486" s="156"/>
      <c r="AR486" s="156"/>
      <c r="AS486" s="27"/>
      <c r="AT486" s="27"/>
      <c r="AU486" s="155"/>
      <c r="AV486" s="155"/>
      <c r="AW486" s="27"/>
    </row>
    <row r="487" spans="1:49">
      <c r="A487" s="11"/>
      <c r="B487" s="171" t="s">
        <v>118</v>
      </c>
      <c r="C487" s="157" t="s">
        <v>244</v>
      </c>
      <c r="D487" s="157"/>
      <c r="E487" s="31"/>
      <c r="F487" s="31"/>
      <c r="G487" s="157" t="s">
        <v>244</v>
      </c>
      <c r="H487" s="157"/>
      <c r="I487" s="31"/>
      <c r="J487" s="31"/>
      <c r="K487" s="157" t="s">
        <v>244</v>
      </c>
      <c r="L487" s="157"/>
      <c r="M487" s="31"/>
      <c r="N487" s="31"/>
      <c r="O487" s="157" t="s">
        <v>244</v>
      </c>
      <c r="P487" s="157"/>
      <c r="Q487" s="31"/>
      <c r="R487" s="31"/>
      <c r="S487" s="157" t="s">
        <v>244</v>
      </c>
      <c r="T487" s="157"/>
      <c r="U487" s="31"/>
      <c r="V487" s="31"/>
      <c r="W487" s="157" t="s">
        <v>244</v>
      </c>
      <c r="X487" s="157"/>
      <c r="Y487" s="31"/>
      <c r="Z487" s="31"/>
      <c r="AA487" s="157" t="s">
        <v>800</v>
      </c>
      <c r="AB487" s="157"/>
      <c r="AC487" s="121" t="s">
        <v>253</v>
      </c>
      <c r="AD487" s="31"/>
      <c r="AE487" s="157" t="s">
        <v>244</v>
      </c>
      <c r="AF487" s="157"/>
      <c r="AG487" s="31"/>
      <c r="AH487" s="31"/>
      <c r="AI487" s="157" t="s">
        <v>244</v>
      </c>
      <c r="AJ487" s="157"/>
      <c r="AK487" s="31"/>
      <c r="AL487" s="31"/>
      <c r="AM487" s="157" t="s">
        <v>800</v>
      </c>
      <c r="AN487" s="157"/>
      <c r="AO487" s="121" t="s">
        <v>253</v>
      </c>
      <c r="AP487" s="31"/>
      <c r="AQ487" s="157" t="s">
        <v>244</v>
      </c>
      <c r="AR487" s="157"/>
      <c r="AS487" s="31"/>
      <c r="AT487" s="31"/>
      <c r="AU487" s="157" t="s">
        <v>800</v>
      </c>
      <c r="AV487" s="157"/>
      <c r="AW487" s="121" t="s">
        <v>253</v>
      </c>
    </row>
    <row r="488" spans="1:49">
      <c r="A488" s="11"/>
      <c r="B488" s="171"/>
      <c r="C488" s="157"/>
      <c r="D488" s="157"/>
      <c r="E488" s="31"/>
      <c r="F488" s="31"/>
      <c r="G488" s="157"/>
      <c r="H488" s="157"/>
      <c r="I488" s="31"/>
      <c r="J488" s="31"/>
      <c r="K488" s="157"/>
      <c r="L488" s="157"/>
      <c r="M488" s="31"/>
      <c r="N488" s="31"/>
      <c r="O488" s="157"/>
      <c r="P488" s="157"/>
      <c r="Q488" s="31"/>
      <c r="R488" s="31"/>
      <c r="S488" s="157"/>
      <c r="T488" s="157"/>
      <c r="U488" s="31"/>
      <c r="V488" s="31"/>
      <c r="W488" s="157"/>
      <c r="X488" s="157"/>
      <c r="Y488" s="31"/>
      <c r="Z488" s="31"/>
      <c r="AA488" s="157"/>
      <c r="AB488" s="157"/>
      <c r="AC488" s="121"/>
      <c r="AD488" s="31"/>
      <c r="AE488" s="157"/>
      <c r="AF488" s="157"/>
      <c r="AG488" s="31"/>
      <c r="AH488" s="31"/>
      <c r="AI488" s="157"/>
      <c r="AJ488" s="157"/>
      <c r="AK488" s="31"/>
      <c r="AL488" s="31"/>
      <c r="AM488" s="157"/>
      <c r="AN488" s="157"/>
      <c r="AO488" s="121"/>
      <c r="AP488" s="31"/>
      <c r="AQ488" s="157"/>
      <c r="AR488" s="157"/>
      <c r="AS488" s="31"/>
      <c r="AT488" s="31"/>
      <c r="AU488" s="157"/>
      <c r="AV488" s="157"/>
      <c r="AW488" s="121"/>
    </row>
    <row r="489" spans="1:49">
      <c r="A489" s="11"/>
      <c r="B489" s="161" t="s">
        <v>122</v>
      </c>
      <c r="C489" s="155">
        <v>30001</v>
      </c>
      <c r="D489" s="155"/>
      <c r="E489" s="27"/>
      <c r="F489" s="27"/>
      <c r="G489" s="155">
        <v>12968</v>
      </c>
      <c r="H489" s="155"/>
      <c r="I489" s="27"/>
      <c r="J489" s="27"/>
      <c r="K489" s="156" t="s">
        <v>244</v>
      </c>
      <c r="L489" s="156"/>
      <c r="M489" s="27"/>
      <c r="N489" s="27"/>
      <c r="O489" s="156" t="s">
        <v>244</v>
      </c>
      <c r="P489" s="156"/>
      <c r="Q489" s="27"/>
      <c r="R489" s="27"/>
      <c r="S489" s="155">
        <v>42969</v>
      </c>
      <c r="T489" s="155"/>
      <c r="U489" s="27"/>
      <c r="V489" s="27"/>
      <c r="W489" s="156" t="s">
        <v>244</v>
      </c>
      <c r="X489" s="156"/>
      <c r="Y489" s="27"/>
      <c r="Z489" s="27"/>
      <c r="AA489" s="156" t="s">
        <v>244</v>
      </c>
      <c r="AB489" s="156"/>
      <c r="AC489" s="27"/>
      <c r="AD489" s="27"/>
      <c r="AE489" s="156" t="s">
        <v>244</v>
      </c>
      <c r="AF489" s="156"/>
      <c r="AG489" s="27"/>
      <c r="AH489" s="27"/>
      <c r="AI489" s="156" t="s">
        <v>244</v>
      </c>
      <c r="AJ489" s="156"/>
      <c r="AK489" s="27"/>
      <c r="AL489" s="27"/>
      <c r="AM489" s="156" t="s">
        <v>244</v>
      </c>
      <c r="AN489" s="156"/>
      <c r="AO489" s="27"/>
      <c r="AP489" s="27"/>
      <c r="AQ489" s="156" t="s">
        <v>244</v>
      </c>
      <c r="AR489" s="156"/>
      <c r="AS489" s="27"/>
      <c r="AT489" s="27"/>
      <c r="AU489" s="155">
        <v>42969</v>
      </c>
      <c r="AV489" s="155"/>
      <c r="AW489" s="27"/>
    </row>
    <row r="490" spans="1:49">
      <c r="A490" s="11"/>
      <c r="B490" s="161"/>
      <c r="C490" s="155"/>
      <c r="D490" s="155"/>
      <c r="E490" s="27"/>
      <c r="F490" s="27"/>
      <c r="G490" s="155"/>
      <c r="H490" s="155"/>
      <c r="I490" s="27"/>
      <c r="J490" s="27"/>
      <c r="K490" s="156"/>
      <c r="L490" s="156"/>
      <c r="M490" s="27"/>
      <c r="N490" s="27"/>
      <c r="O490" s="156"/>
      <c r="P490" s="156"/>
      <c r="Q490" s="27"/>
      <c r="R490" s="27"/>
      <c r="S490" s="155"/>
      <c r="T490" s="155"/>
      <c r="U490" s="27"/>
      <c r="V490" s="27"/>
      <c r="W490" s="156"/>
      <c r="X490" s="156"/>
      <c r="Y490" s="27"/>
      <c r="Z490" s="27"/>
      <c r="AA490" s="156"/>
      <c r="AB490" s="156"/>
      <c r="AC490" s="27"/>
      <c r="AD490" s="27"/>
      <c r="AE490" s="156"/>
      <c r="AF490" s="156"/>
      <c r="AG490" s="27"/>
      <c r="AH490" s="27"/>
      <c r="AI490" s="156"/>
      <c r="AJ490" s="156"/>
      <c r="AK490" s="27"/>
      <c r="AL490" s="27"/>
      <c r="AM490" s="156"/>
      <c r="AN490" s="156"/>
      <c r="AO490" s="27"/>
      <c r="AP490" s="27"/>
      <c r="AQ490" s="156"/>
      <c r="AR490" s="156"/>
      <c r="AS490" s="27"/>
      <c r="AT490" s="27"/>
      <c r="AU490" s="155"/>
      <c r="AV490" s="155"/>
      <c r="AW490" s="27"/>
    </row>
    <row r="491" spans="1:49">
      <c r="A491" s="11"/>
      <c r="B491" s="171" t="s">
        <v>123</v>
      </c>
      <c r="C491" s="157" t="s">
        <v>801</v>
      </c>
      <c r="D491" s="157"/>
      <c r="E491" s="121" t="s">
        <v>253</v>
      </c>
      <c r="F491" s="31"/>
      <c r="G491" s="157" t="s">
        <v>802</v>
      </c>
      <c r="H491" s="157"/>
      <c r="I491" s="121" t="s">
        <v>253</v>
      </c>
      <c r="J491" s="31"/>
      <c r="K491" s="157" t="s">
        <v>244</v>
      </c>
      <c r="L491" s="157"/>
      <c r="M491" s="31"/>
      <c r="N491" s="31"/>
      <c r="O491" s="157" t="s">
        <v>244</v>
      </c>
      <c r="P491" s="157"/>
      <c r="Q491" s="31"/>
      <c r="R491" s="31"/>
      <c r="S491" s="157" t="s">
        <v>803</v>
      </c>
      <c r="T491" s="157"/>
      <c r="U491" s="121" t="s">
        <v>253</v>
      </c>
      <c r="V491" s="31"/>
      <c r="W491" s="157" t="s">
        <v>804</v>
      </c>
      <c r="X491" s="157"/>
      <c r="Y491" s="121" t="s">
        <v>253</v>
      </c>
      <c r="Z491" s="31"/>
      <c r="AA491" s="157" t="s">
        <v>805</v>
      </c>
      <c r="AB491" s="157"/>
      <c r="AC491" s="121" t="s">
        <v>253</v>
      </c>
      <c r="AD491" s="31"/>
      <c r="AE491" s="157" t="s">
        <v>244</v>
      </c>
      <c r="AF491" s="157"/>
      <c r="AG491" s="31"/>
      <c r="AH491" s="31"/>
      <c r="AI491" s="157" t="s">
        <v>244</v>
      </c>
      <c r="AJ491" s="157"/>
      <c r="AK491" s="31"/>
      <c r="AL491" s="31"/>
      <c r="AM491" s="157" t="s">
        <v>806</v>
      </c>
      <c r="AN491" s="157"/>
      <c r="AO491" s="121" t="s">
        <v>253</v>
      </c>
      <c r="AP491" s="31"/>
      <c r="AQ491" s="157" t="s">
        <v>244</v>
      </c>
      <c r="AR491" s="157"/>
      <c r="AS491" s="31"/>
      <c r="AT491" s="31"/>
      <c r="AU491" s="157" t="s">
        <v>807</v>
      </c>
      <c r="AV491" s="157"/>
      <c r="AW491" s="121" t="s">
        <v>253</v>
      </c>
    </row>
    <row r="492" spans="1:49">
      <c r="A492" s="11"/>
      <c r="B492" s="171"/>
      <c r="C492" s="157"/>
      <c r="D492" s="157"/>
      <c r="E492" s="121"/>
      <c r="F492" s="31"/>
      <c r="G492" s="157"/>
      <c r="H492" s="157"/>
      <c r="I492" s="121"/>
      <c r="J492" s="31"/>
      <c r="K492" s="157"/>
      <c r="L492" s="157"/>
      <c r="M492" s="31"/>
      <c r="N492" s="31"/>
      <c r="O492" s="157"/>
      <c r="P492" s="157"/>
      <c r="Q492" s="31"/>
      <c r="R492" s="31"/>
      <c r="S492" s="157"/>
      <c r="T492" s="157"/>
      <c r="U492" s="121"/>
      <c r="V492" s="31"/>
      <c r="W492" s="157"/>
      <c r="X492" s="157"/>
      <c r="Y492" s="121"/>
      <c r="Z492" s="31"/>
      <c r="AA492" s="157"/>
      <c r="AB492" s="157"/>
      <c r="AC492" s="121"/>
      <c r="AD492" s="31"/>
      <c r="AE492" s="157"/>
      <c r="AF492" s="157"/>
      <c r="AG492" s="31"/>
      <c r="AH492" s="31"/>
      <c r="AI492" s="157"/>
      <c r="AJ492" s="157"/>
      <c r="AK492" s="31"/>
      <c r="AL492" s="31"/>
      <c r="AM492" s="157"/>
      <c r="AN492" s="157"/>
      <c r="AO492" s="121"/>
      <c r="AP492" s="31"/>
      <c r="AQ492" s="157"/>
      <c r="AR492" s="157"/>
      <c r="AS492" s="31"/>
      <c r="AT492" s="31"/>
      <c r="AU492" s="157"/>
      <c r="AV492" s="157"/>
      <c r="AW492" s="121"/>
    </row>
    <row r="493" spans="1:49">
      <c r="A493" s="11"/>
      <c r="B493" s="161" t="s">
        <v>124</v>
      </c>
      <c r="C493" s="156" t="s">
        <v>808</v>
      </c>
      <c r="D493" s="156"/>
      <c r="E493" s="154" t="s">
        <v>253</v>
      </c>
      <c r="F493" s="27"/>
      <c r="G493" s="156" t="s">
        <v>244</v>
      </c>
      <c r="H493" s="156"/>
      <c r="I493" s="27"/>
      <c r="J493" s="27"/>
      <c r="K493" s="156" t="s">
        <v>809</v>
      </c>
      <c r="L493" s="156"/>
      <c r="M493" s="154" t="s">
        <v>253</v>
      </c>
      <c r="N493" s="27"/>
      <c r="O493" s="156" t="s">
        <v>244</v>
      </c>
      <c r="P493" s="156"/>
      <c r="Q493" s="27"/>
      <c r="R493" s="27"/>
      <c r="S493" s="156" t="s">
        <v>810</v>
      </c>
      <c r="T493" s="156"/>
      <c r="U493" s="154" t="s">
        <v>253</v>
      </c>
      <c r="V493" s="27"/>
      <c r="W493" s="156" t="s">
        <v>244</v>
      </c>
      <c r="X493" s="156"/>
      <c r="Y493" s="27"/>
      <c r="Z493" s="27"/>
      <c r="AA493" s="156" t="s">
        <v>811</v>
      </c>
      <c r="AB493" s="156"/>
      <c r="AC493" s="154" t="s">
        <v>253</v>
      </c>
      <c r="AD493" s="27"/>
      <c r="AE493" s="156" t="s">
        <v>809</v>
      </c>
      <c r="AF493" s="156"/>
      <c r="AG493" s="154" t="s">
        <v>253</v>
      </c>
      <c r="AH493" s="27"/>
      <c r="AI493" s="156" t="s">
        <v>244</v>
      </c>
      <c r="AJ493" s="156"/>
      <c r="AK493" s="27"/>
      <c r="AL493" s="27"/>
      <c r="AM493" s="156" t="s">
        <v>812</v>
      </c>
      <c r="AN493" s="156"/>
      <c r="AO493" s="154" t="s">
        <v>253</v>
      </c>
      <c r="AP493" s="27"/>
      <c r="AQ493" s="156" t="s">
        <v>244</v>
      </c>
      <c r="AR493" s="156"/>
      <c r="AS493" s="27"/>
      <c r="AT493" s="27"/>
      <c r="AU493" s="156" t="s">
        <v>813</v>
      </c>
      <c r="AV493" s="156"/>
      <c r="AW493" s="154" t="s">
        <v>253</v>
      </c>
    </row>
    <row r="494" spans="1:49">
      <c r="A494" s="11"/>
      <c r="B494" s="161"/>
      <c r="C494" s="156"/>
      <c r="D494" s="156"/>
      <c r="E494" s="154"/>
      <c r="F494" s="27"/>
      <c r="G494" s="156"/>
      <c r="H494" s="156"/>
      <c r="I494" s="27"/>
      <c r="J494" s="27"/>
      <c r="K494" s="156"/>
      <c r="L494" s="156"/>
      <c r="M494" s="154"/>
      <c r="N494" s="27"/>
      <c r="O494" s="156"/>
      <c r="P494" s="156"/>
      <c r="Q494" s="27"/>
      <c r="R494" s="27"/>
      <c r="S494" s="156"/>
      <c r="T494" s="156"/>
      <c r="U494" s="154"/>
      <c r="V494" s="27"/>
      <c r="W494" s="156"/>
      <c r="X494" s="156"/>
      <c r="Y494" s="27"/>
      <c r="Z494" s="27"/>
      <c r="AA494" s="156"/>
      <c r="AB494" s="156"/>
      <c r="AC494" s="154"/>
      <c r="AD494" s="27"/>
      <c r="AE494" s="156"/>
      <c r="AF494" s="156"/>
      <c r="AG494" s="154"/>
      <c r="AH494" s="27"/>
      <c r="AI494" s="156"/>
      <c r="AJ494" s="156"/>
      <c r="AK494" s="27"/>
      <c r="AL494" s="27"/>
      <c r="AM494" s="156"/>
      <c r="AN494" s="156"/>
      <c r="AO494" s="154"/>
      <c r="AP494" s="27"/>
      <c r="AQ494" s="156"/>
      <c r="AR494" s="156"/>
      <c r="AS494" s="27"/>
      <c r="AT494" s="27"/>
      <c r="AU494" s="156"/>
      <c r="AV494" s="156"/>
      <c r="AW494" s="154"/>
    </row>
    <row r="495" spans="1:49">
      <c r="A495" s="11"/>
      <c r="B495" s="171" t="s">
        <v>125</v>
      </c>
      <c r="C495" s="157" t="s">
        <v>244</v>
      </c>
      <c r="D495" s="157"/>
      <c r="E495" s="31"/>
      <c r="F495" s="31"/>
      <c r="G495" s="157" t="s">
        <v>244</v>
      </c>
      <c r="H495" s="157"/>
      <c r="I495" s="31"/>
      <c r="J495" s="31"/>
      <c r="K495" s="157" t="s">
        <v>244</v>
      </c>
      <c r="L495" s="157"/>
      <c r="M495" s="31"/>
      <c r="N495" s="31"/>
      <c r="O495" s="157" t="s">
        <v>244</v>
      </c>
      <c r="P495" s="157"/>
      <c r="Q495" s="31"/>
      <c r="R495" s="31"/>
      <c r="S495" s="157" t="s">
        <v>244</v>
      </c>
      <c r="T495" s="157"/>
      <c r="U495" s="31"/>
      <c r="V495" s="31"/>
      <c r="W495" s="157" t="s">
        <v>244</v>
      </c>
      <c r="X495" s="157"/>
      <c r="Y495" s="31"/>
      <c r="Z495" s="31"/>
      <c r="AA495" s="157" t="s">
        <v>783</v>
      </c>
      <c r="AB495" s="157"/>
      <c r="AC495" s="121" t="s">
        <v>253</v>
      </c>
      <c r="AD495" s="31"/>
      <c r="AE495" s="157" t="s">
        <v>814</v>
      </c>
      <c r="AF495" s="157"/>
      <c r="AG495" s="121" t="s">
        <v>253</v>
      </c>
      <c r="AH495" s="31"/>
      <c r="AI495" s="158">
        <v>547971</v>
      </c>
      <c r="AJ495" s="158"/>
      <c r="AK495" s="31"/>
      <c r="AL495" s="31"/>
      <c r="AM495" s="157" t="s">
        <v>814</v>
      </c>
      <c r="AN495" s="157"/>
      <c r="AO495" s="121" t="s">
        <v>253</v>
      </c>
      <c r="AP495" s="31"/>
      <c r="AQ495" s="157" t="s">
        <v>244</v>
      </c>
      <c r="AR495" s="157"/>
      <c r="AS495" s="31"/>
      <c r="AT495" s="31"/>
      <c r="AU495" s="157" t="s">
        <v>814</v>
      </c>
      <c r="AV495" s="157"/>
      <c r="AW495" s="121" t="s">
        <v>253</v>
      </c>
    </row>
    <row r="496" spans="1:49" ht="15.75" thickBot="1">
      <c r="A496" s="11"/>
      <c r="B496" s="171"/>
      <c r="C496" s="159"/>
      <c r="D496" s="159"/>
      <c r="E496" s="32"/>
      <c r="F496" s="31"/>
      <c r="G496" s="159"/>
      <c r="H496" s="159"/>
      <c r="I496" s="32"/>
      <c r="J496" s="31"/>
      <c r="K496" s="159"/>
      <c r="L496" s="159"/>
      <c r="M496" s="32"/>
      <c r="N496" s="31"/>
      <c r="O496" s="159"/>
      <c r="P496" s="159"/>
      <c r="Q496" s="32"/>
      <c r="R496" s="31"/>
      <c r="S496" s="159"/>
      <c r="T496" s="159"/>
      <c r="U496" s="32"/>
      <c r="V496" s="31"/>
      <c r="W496" s="159"/>
      <c r="X496" s="159"/>
      <c r="Y496" s="32"/>
      <c r="Z496" s="31"/>
      <c r="AA496" s="159"/>
      <c r="AB496" s="159"/>
      <c r="AC496" s="160"/>
      <c r="AD496" s="31"/>
      <c r="AE496" s="159"/>
      <c r="AF496" s="159"/>
      <c r="AG496" s="160"/>
      <c r="AH496" s="31"/>
      <c r="AI496" s="164"/>
      <c r="AJ496" s="164"/>
      <c r="AK496" s="32"/>
      <c r="AL496" s="31"/>
      <c r="AM496" s="159"/>
      <c r="AN496" s="159"/>
      <c r="AO496" s="160"/>
      <c r="AP496" s="31"/>
      <c r="AQ496" s="159"/>
      <c r="AR496" s="159"/>
      <c r="AS496" s="32"/>
      <c r="AT496" s="31"/>
      <c r="AU496" s="159"/>
      <c r="AV496" s="159"/>
      <c r="AW496" s="160"/>
    </row>
    <row r="497" spans="1:49">
      <c r="A497" s="11"/>
      <c r="B497" s="165" t="s">
        <v>753</v>
      </c>
      <c r="C497" s="162" t="s">
        <v>815</v>
      </c>
      <c r="D497" s="162"/>
      <c r="E497" s="166" t="s">
        <v>253</v>
      </c>
      <c r="F497" s="27"/>
      <c r="G497" s="163">
        <v>12196</v>
      </c>
      <c r="H497" s="163"/>
      <c r="I497" s="37"/>
      <c r="J497" s="27"/>
      <c r="K497" s="162" t="s">
        <v>809</v>
      </c>
      <c r="L497" s="162"/>
      <c r="M497" s="166" t="s">
        <v>253</v>
      </c>
      <c r="N497" s="27"/>
      <c r="O497" s="162" t="s">
        <v>244</v>
      </c>
      <c r="P497" s="162"/>
      <c r="Q497" s="37"/>
      <c r="R497" s="27"/>
      <c r="S497" s="163">
        <v>11602</v>
      </c>
      <c r="T497" s="163"/>
      <c r="U497" s="37"/>
      <c r="V497" s="27"/>
      <c r="W497" s="162" t="s">
        <v>816</v>
      </c>
      <c r="X497" s="162"/>
      <c r="Y497" s="166" t="s">
        <v>253</v>
      </c>
      <c r="Z497" s="27"/>
      <c r="AA497" s="162" t="s">
        <v>817</v>
      </c>
      <c r="AB497" s="162"/>
      <c r="AC497" s="166" t="s">
        <v>253</v>
      </c>
      <c r="AD497" s="27"/>
      <c r="AE497" s="162" t="s">
        <v>818</v>
      </c>
      <c r="AF497" s="162"/>
      <c r="AG497" s="166" t="s">
        <v>253</v>
      </c>
      <c r="AH497" s="27"/>
      <c r="AI497" s="163">
        <v>547971</v>
      </c>
      <c r="AJ497" s="163"/>
      <c r="AK497" s="37"/>
      <c r="AL497" s="27"/>
      <c r="AM497" s="162" t="s">
        <v>819</v>
      </c>
      <c r="AN497" s="162"/>
      <c r="AO497" s="166" t="s">
        <v>253</v>
      </c>
      <c r="AP497" s="27"/>
      <c r="AQ497" s="162" t="s">
        <v>244</v>
      </c>
      <c r="AR497" s="162"/>
      <c r="AS497" s="37"/>
      <c r="AT497" s="27"/>
      <c r="AU497" s="163">
        <v>8673</v>
      </c>
      <c r="AV497" s="163"/>
      <c r="AW497" s="37"/>
    </row>
    <row r="498" spans="1:49" ht="15.75" thickBot="1">
      <c r="A498" s="11"/>
      <c r="B498" s="165"/>
      <c r="C498" s="173"/>
      <c r="D498" s="173"/>
      <c r="E498" s="174"/>
      <c r="F498" s="27"/>
      <c r="G498" s="172"/>
      <c r="H498" s="172"/>
      <c r="I498" s="45"/>
      <c r="J498" s="27"/>
      <c r="K498" s="173"/>
      <c r="L498" s="173"/>
      <c r="M498" s="174"/>
      <c r="N498" s="27"/>
      <c r="O498" s="173"/>
      <c r="P498" s="173"/>
      <c r="Q498" s="45"/>
      <c r="R498" s="27"/>
      <c r="S498" s="172"/>
      <c r="T498" s="172"/>
      <c r="U498" s="45"/>
      <c r="V498" s="27"/>
      <c r="W498" s="173"/>
      <c r="X498" s="173"/>
      <c r="Y498" s="174"/>
      <c r="Z498" s="27"/>
      <c r="AA498" s="173"/>
      <c r="AB498" s="173"/>
      <c r="AC498" s="174"/>
      <c r="AD498" s="27"/>
      <c r="AE498" s="173"/>
      <c r="AF498" s="173"/>
      <c r="AG498" s="174"/>
      <c r="AH498" s="27"/>
      <c r="AI498" s="172"/>
      <c r="AJ498" s="172"/>
      <c r="AK498" s="45"/>
      <c r="AL498" s="27"/>
      <c r="AM498" s="173"/>
      <c r="AN498" s="173"/>
      <c r="AO498" s="174"/>
      <c r="AP498" s="27"/>
      <c r="AQ498" s="173"/>
      <c r="AR498" s="173"/>
      <c r="AS498" s="45"/>
      <c r="AT498" s="27"/>
      <c r="AU498" s="172"/>
      <c r="AV498" s="172"/>
      <c r="AW498" s="45"/>
    </row>
    <row r="499" spans="1:49">
      <c r="A499" s="11"/>
      <c r="B499" s="121" t="s">
        <v>755</v>
      </c>
      <c r="C499" s="178">
        <v>2649</v>
      </c>
      <c r="D499" s="178"/>
      <c r="E499" s="50"/>
      <c r="F499" s="31"/>
      <c r="G499" s="180" t="s">
        <v>820</v>
      </c>
      <c r="H499" s="180"/>
      <c r="I499" s="176" t="s">
        <v>253</v>
      </c>
      <c r="J499" s="31"/>
      <c r="K499" s="180">
        <v>1</v>
      </c>
      <c r="L499" s="180"/>
      <c r="M499" s="50"/>
      <c r="N499" s="31"/>
      <c r="O499" s="180" t="s">
        <v>244</v>
      </c>
      <c r="P499" s="180"/>
      <c r="Q499" s="50"/>
      <c r="R499" s="31"/>
      <c r="S499" s="178">
        <v>2290</v>
      </c>
      <c r="T499" s="178"/>
      <c r="U499" s="50"/>
      <c r="V499" s="31"/>
      <c r="W499" s="180">
        <v>15</v>
      </c>
      <c r="X499" s="180"/>
      <c r="Y499" s="50"/>
      <c r="Z499" s="31"/>
      <c r="AA499" s="180" t="s">
        <v>821</v>
      </c>
      <c r="AB499" s="180"/>
      <c r="AC499" s="176" t="s">
        <v>253</v>
      </c>
      <c r="AD499" s="31"/>
      <c r="AE499" s="180" t="s">
        <v>822</v>
      </c>
      <c r="AF499" s="180"/>
      <c r="AG499" s="176" t="s">
        <v>253</v>
      </c>
      <c r="AH499" s="31"/>
      <c r="AI499" s="180" t="s">
        <v>244</v>
      </c>
      <c r="AJ499" s="180"/>
      <c r="AK499" s="50"/>
      <c r="AL499" s="31"/>
      <c r="AM499" s="180" t="s">
        <v>823</v>
      </c>
      <c r="AN499" s="180"/>
      <c r="AO499" s="176" t="s">
        <v>253</v>
      </c>
      <c r="AP499" s="31"/>
      <c r="AQ499" s="180" t="s">
        <v>244</v>
      </c>
      <c r="AR499" s="180"/>
      <c r="AS499" s="50"/>
      <c r="AT499" s="31"/>
      <c r="AU499" s="180" t="s">
        <v>824</v>
      </c>
      <c r="AV499" s="180"/>
      <c r="AW499" s="176" t="s">
        <v>253</v>
      </c>
    </row>
    <row r="500" spans="1:49">
      <c r="A500" s="11"/>
      <c r="B500" s="121"/>
      <c r="C500" s="158"/>
      <c r="D500" s="158"/>
      <c r="E500" s="31"/>
      <c r="F500" s="31"/>
      <c r="G500" s="157"/>
      <c r="H500" s="157"/>
      <c r="I500" s="121"/>
      <c r="J500" s="31"/>
      <c r="K500" s="157"/>
      <c r="L500" s="157"/>
      <c r="M500" s="31"/>
      <c r="N500" s="31"/>
      <c r="O500" s="157"/>
      <c r="P500" s="157"/>
      <c r="Q500" s="31"/>
      <c r="R500" s="31"/>
      <c r="S500" s="158"/>
      <c r="T500" s="158"/>
      <c r="U500" s="31"/>
      <c r="V500" s="31"/>
      <c r="W500" s="157"/>
      <c r="X500" s="157"/>
      <c r="Y500" s="31"/>
      <c r="Z500" s="31"/>
      <c r="AA500" s="157"/>
      <c r="AB500" s="157"/>
      <c r="AC500" s="121"/>
      <c r="AD500" s="31"/>
      <c r="AE500" s="157"/>
      <c r="AF500" s="157"/>
      <c r="AG500" s="121"/>
      <c r="AH500" s="31"/>
      <c r="AI500" s="157"/>
      <c r="AJ500" s="157"/>
      <c r="AK500" s="31"/>
      <c r="AL500" s="31"/>
      <c r="AM500" s="157"/>
      <c r="AN500" s="157"/>
      <c r="AO500" s="121"/>
      <c r="AP500" s="31"/>
      <c r="AQ500" s="157"/>
      <c r="AR500" s="157"/>
      <c r="AS500" s="31"/>
      <c r="AT500" s="31"/>
      <c r="AU500" s="157"/>
      <c r="AV500" s="157"/>
      <c r="AW500" s="121"/>
    </row>
    <row r="501" spans="1:49">
      <c r="A501" s="11"/>
      <c r="B501" s="154" t="s">
        <v>128</v>
      </c>
      <c r="C501" s="155">
        <v>2869</v>
      </c>
      <c r="D501" s="155"/>
      <c r="E501" s="27"/>
      <c r="F501" s="27"/>
      <c r="G501" s="156">
        <v>595</v>
      </c>
      <c r="H501" s="156"/>
      <c r="I501" s="27"/>
      <c r="J501" s="27"/>
      <c r="K501" s="156">
        <v>5</v>
      </c>
      <c r="L501" s="156"/>
      <c r="M501" s="27"/>
      <c r="N501" s="27"/>
      <c r="O501" s="156" t="s">
        <v>244</v>
      </c>
      <c r="P501" s="156"/>
      <c r="Q501" s="27"/>
      <c r="R501" s="27"/>
      <c r="S501" s="155">
        <v>3469</v>
      </c>
      <c r="T501" s="155"/>
      <c r="U501" s="27"/>
      <c r="V501" s="27"/>
      <c r="W501" s="156">
        <v>52</v>
      </c>
      <c r="X501" s="156"/>
      <c r="Y501" s="27"/>
      <c r="Z501" s="27"/>
      <c r="AA501" s="156">
        <v>396</v>
      </c>
      <c r="AB501" s="156"/>
      <c r="AC501" s="27"/>
      <c r="AD501" s="27"/>
      <c r="AE501" s="155">
        <v>22013</v>
      </c>
      <c r="AF501" s="155"/>
      <c r="AG501" s="27"/>
      <c r="AH501" s="27"/>
      <c r="AI501" s="156" t="s">
        <v>244</v>
      </c>
      <c r="AJ501" s="156"/>
      <c r="AK501" s="27"/>
      <c r="AL501" s="27"/>
      <c r="AM501" s="155">
        <v>22461</v>
      </c>
      <c r="AN501" s="155"/>
      <c r="AO501" s="27"/>
      <c r="AP501" s="27"/>
      <c r="AQ501" s="156" t="s">
        <v>244</v>
      </c>
      <c r="AR501" s="156"/>
      <c r="AS501" s="27"/>
      <c r="AT501" s="27"/>
      <c r="AU501" s="155">
        <v>25930</v>
      </c>
      <c r="AV501" s="155"/>
      <c r="AW501" s="27"/>
    </row>
    <row r="502" spans="1:49" ht="15.75" thickBot="1">
      <c r="A502" s="11"/>
      <c r="B502" s="154"/>
      <c r="C502" s="172"/>
      <c r="D502" s="172"/>
      <c r="E502" s="45"/>
      <c r="F502" s="27"/>
      <c r="G502" s="173"/>
      <c r="H502" s="173"/>
      <c r="I502" s="45"/>
      <c r="J502" s="27"/>
      <c r="K502" s="173"/>
      <c r="L502" s="173"/>
      <c r="M502" s="45"/>
      <c r="N502" s="27"/>
      <c r="O502" s="173"/>
      <c r="P502" s="173"/>
      <c r="Q502" s="45"/>
      <c r="R502" s="27"/>
      <c r="S502" s="172"/>
      <c r="T502" s="172"/>
      <c r="U502" s="45"/>
      <c r="V502" s="27"/>
      <c r="W502" s="173"/>
      <c r="X502" s="173"/>
      <c r="Y502" s="45"/>
      <c r="Z502" s="27"/>
      <c r="AA502" s="173"/>
      <c r="AB502" s="173"/>
      <c r="AC502" s="45"/>
      <c r="AD502" s="27"/>
      <c r="AE502" s="172"/>
      <c r="AF502" s="172"/>
      <c r="AG502" s="45"/>
      <c r="AH502" s="27"/>
      <c r="AI502" s="173"/>
      <c r="AJ502" s="173"/>
      <c r="AK502" s="45"/>
      <c r="AL502" s="27"/>
      <c r="AM502" s="172"/>
      <c r="AN502" s="172"/>
      <c r="AO502" s="45"/>
      <c r="AP502" s="27"/>
      <c r="AQ502" s="173"/>
      <c r="AR502" s="173"/>
      <c r="AS502" s="45"/>
      <c r="AT502" s="27"/>
      <c r="AU502" s="172"/>
      <c r="AV502" s="172"/>
      <c r="AW502" s="45"/>
    </row>
    <row r="503" spans="1:49">
      <c r="A503" s="11"/>
      <c r="B503" s="121" t="s">
        <v>129</v>
      </c>
      <c r="C503" s="176" t="s">
        <v>166</v>
      </c>
      <c r="D503" s="178">
        <v>5518</v>
      </c>
      <c r="E503" s="50"/>
      <c r="F503" s="31"/>
      <c r="G503" s="176" t="s">
        <v>166</v>
      </c>
      <c r="H503" s="180">
        <v>235</v>
      </c>
      <c r="I503" s="50"/>
      <c r="J503" s="31"/>
      <c r="K503" s="176" t="s">
        <v>166</v>
      </c>
      <c r="L503" s="180">
        <v>6</v>
      </c>
      <c r="M503" s="50"/>
      <c r="N503" s="31"/>
      <c r="O503" s="176" t="s">
        <v>166</v>
      </c>
      <c r="P503" s="180" t="s">
        <v>244</v>
      </c>
      <c r="Q503" s="50"/>
      <c r="R503" s="31"/>
      <c r="S503" s="176" t="s">
        <v>166</v>
      </c>
      <c r="T503" s="178">
        <v>5759</v>
      </c>
      <c r="U503" s="50"/>
      <c r="V503" s="31"/>
      <c r="W503" s="176" t="s">
        <v>166</v>
      </c>
      <c r="X503" s="180">
        <v>67</v>
      </c>
      <c r="Y503" s="50"/>
      <c r="Z503" s="31"/>
      <c r="AA503" s="176" t="s">
        <v>166</v>
      </c>
      <c r="AB503" s="180">
        <v>286</v>
      </c>
      <c r="AC503" s="50"/>
      <c r="AD503" s="31"/>
      <c r="AE503" s="176" t="s">
        <v>166</v>
      </c>
      <c r="AF503" s="178">
        <v>18690</v>
      </c>
      <c r="AG503" s="50"/>
      <c r="AH503" s="31"/>
      <c r="AI503" s="176" t="s">
        <v>166</v>
      </c>
      <c r="AJ503" s="180" t="s">
        <v>244</v>
      </c>
      <c r="AK503" s="50"/>
      <c r="AL503" s="31"/>
      <c r="AM503" s="176" t="s">
        <v>166</v>
      </c>
      <c r="AN503" s="178">
        <v>19043</v>
      </c>
      <c r="AO503" s="50"/>
      <c r="AP503" s="31"/>
      <c r="AQ503" s="176" t="s">
        <v>166</v>
      </c>
      <c r="AR503" s="180" t="s">
        <v>244</v>
      </c>
      <c r="AS503" s="50"/>
      <c r="AT503" s="31"/>
      <c r="AU503" s="176" t="s">
        <v>166</v>
      </c>
      <c r="AV503" s="178">
        <v>24802</v>
      </c>
      <c r="AW503" s="50"/>
    </row>
    <row r="504" spans="1:49" ht="15.75" thickBot="1">
      <c r="A504" s="11"/>
      <c r="B504" s="121"/>
      <c r="C504" s="177"/>
      <c r="D504" s="179"/>
      <c r="E504" s="51"/>
      <c r="F504" s="31"/>
      <c r="G504" s="177"/>
      <c r="H504" s="181"/>
      <c r="I504" s="51"/>
      <c r="J504" s="31"/>
      <c r="K504" s="177"/>
      <c r="L504" s="181"/>
      <c r="M504" s="51"/>
      <c r="N504" s="31"/>
      <c r="O504" s="177"/>
      <c r="P504" s="181"/>
      <c r="Q504" s="51"/>
      <c r="R504" s="31"/>
      <c r="S504" s="177"/>
      <c r="T504" s="179"/>
      <c r="U504" s="51"/>
      <c r="V504" s="31"/>
      <c r="W504" s="177"/>
      <c r="X504" s="181"/>
      <c r="Y504" s="51"/>
      <c r="Z504" s="31"/>
      <c r="AA504" s="177"/>
      <c r="AB504" s="181"/>
      <c r="AC504" s="51"/>
      <c r="AD504" s="31"/>
      <c r="AE504" s="177"/>
      <c r="AF504" s="179"/>
      <c r="AG504" s="51"/>
      <c r="AH504" s="31"/>
      <c r="AI504" s="177"/>
      <c r="AJ504" s="181"/>
      <c r="AK504" s="51"/>
      <c r="AL504" s="31"/>
      <c r="AM504" s="177"/>
      <c r="AN504" s="179"/>
      <c r="AO504" s="51"/>
      <c r="AP504" s="31"/>
      <c r="AQ504" s="177"/>
      <c r="AR504" s="181"/>
      <c r="AS504" s="51"/>
      <c r="AT504" s="31"/>
      <c r="AU504" s="177"/>
      <c r="AV504" s="179"/>
      <c r="AW504" s="51"/>
    </row>
    <row r="505" spans="1:49" ht="15.75" thickTop="1"/>
  </sheetData>
  <mergeCells count="8275">
    <mergeCell ref="A121:A325"/>
    <mergeCell ref="B121:AW121"/>
    <mergeCell ref="A326:A504"/>
    <mergeCell ref="B326:AW326"/>
    <mergeCell ref="A1:A2"/>
    <mergeCell ref="B1:AW1"/>
    <mergeCell ref="B2:AW2"/>
    <mergeCell ref="B3:AW3"/>
    <mergeCell ref="A4:A120"/>
    <mergeCell ref="B4:AW4"/>
    <mergeCell ref="AR503:AR504"/>
    <mergeCell ref="AS503:AS504"/>
    <mergeCell ref="AT503:AT504"/>
    <mergeCell ref="AU503:AU504"/>
    <mergeCell ref="AV503:AV504"/>
    <mergeCell ref="AW503:AW504"/>
    <mergeCell ref="AL503:AL504"/>
    <mergeCell ref="AM503:AM504"/>
    <mergeCell ref="AN503:AN504"/>
    <mergeCell ref="AO503:AO504"/>
    <mergeCell ref="AP503:AP504"/>
    <mergeCell ref="AQ503:AQ504"/>
    <mergeCell ref="AF503:AF504"/>
    <mergeCell ref="AG503:AG504"/>
    <mergeCell ref="AH503:AH504"/>
    <mergeCell ref="AI503:AI504"/>
    <mergeCell ref="AJ503:AJ504"/>
    <mergeCell ref="AK503:AK504"/>
    <mergeCell ref="Z503:Z504"/>
    <mergeCell ref="AA503:AA504"/>
    <mergeCell ref="AB503:AB504"/>
    <mergeCell ref="AC503:AC504"/>
    <mergeCell ref="AD503:AD504"/>
    <mergeCell ref="AE503:AE504"/>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AP501:AP502"/>
    <mergeCell ref="AQ501:AR502"/>
    <mergeCell ref="AS501:AS502"/>
    <mergeCell ref="AT501:AT502"/>
    <mergeCell ref="AU501:AV502"/>
    <mergeCell ref="AW501:AW502"/>
    <mergeCell ref="AH501:AH502"/>
    <mergeCell ref="AI501:AJ502"/>
    <mergeCell ref="AK501:AK502"/>
    <mergeCell ref="AL501:AL502"/>
    <mergeCell ref="AM501:AN502"/>
    <mergeCell ref="AO501:AO502"/>
    <mergeCell ref="Z501:Z502"/>
    <mergeCell ref="AA501:AB502"/>
    <mergeCell ref="AC501:AC502"/>
    <mergeCell ref="AD501:AD502"/>
    <mergeCell ref="AE501:AF502"/>
    <mergeCell ref="AG501:AG502"/>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AP499:AP500"/>
    <mergeCell ref="AQ499:AR500"/>
    <mergeCell ref="AS499:AS500"/>
    <mergeCell ref="AT499:AT500"/>
    <mergeCell ref="AU499:AV500"/>
    <mergeCell ref="AW499:AW500"/>
    <mergeCell ref="AH499:AH500"/>
    <mergeCell ref="AI499:AJ500"/>
    <mergeCell ref="AK499:AK500"/>
    <mergeCell ref="AL499:AL500"/>
    <mergeCell ref="AM499:AN500"/>
    <mergeCell ref="AO499:AO500"/>
    <mergeCell ref="Z499:Z500"/>
    <mergeCell ref="AA499:AB500"/>
    <mergeCell ref="AC499:AC500"/>
    <mergeCell ref="AD499:AD500"/>
    <mergeCell ref="AE499:AF500"/>
    <mergeCell ref="AG499:AG500"/>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AP497:AP498"/>
    <mergeCell ref="AQ497:AR498"/>
    <mergeCell ref="AS497:AS498"/>
    <mergeCell ref="AT497:AT498"/>
    <mergeCell ref="AU497:AV498"/>
    <mergeCell ref="AW497:AW498"/>
    <mergeCell ref="AH497:AH498"/>
    <mergeCell ref="AI497:AJ498"/>
    <mergeCell ref="AK497:AK498"/>
    <mergeCell ref="AL497:AL498"/>
    <mergeCell ref="AM497:AN498"/>
    <mergeCell ref="AO497:AO498"/>
    <mergeCell ref="Z497:Z498"/>
    <mergeCell ref="AA497:AB498"/>
    <mergeCell ref="AC497:AC498"/>
    <mergeCell ref="AD497:AD498"/>
    <mergeCell ref="AE497:AF498"/>
    <mergeCell ref="AG497:AG498"/>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AP495:AP496"/>
    <mergeCell ref="AQ495:AR496"/>
    <mergeCell ref="AS495:AS496"/>
    <mergeCell ref="AT495:AT496"/>
    <mergeCell ref="AU495:AV496"/>
    <mergeCell ref="AW495:AW496"/>
    <mergeCell ref="AH495:AH496"/>
    <mergeCell ref="AI495:AJ496"/>
    <mergeCell ref="AK495:AK496"/>
    <mergeCell ref="AL495:AL496"/>
    <mergeCell ref="AM495:AN496"/>
    <mergeCell ref="AO495:AO496"/>
    <mergeCell ref="Z495:Z496"/>
    <mergeCell ref="AA495:AB496"/>
    <mergeCell ref="AC495:AC496"/>
    <mergeCell ref="AD495:AD496"/>
    <mergeCell ref="AE495:AF496"/>
    <mergeCell ref="AG495:AG496"/>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AP493:AP494"/>
    <mergeCell ref="AQ493:AR494"/>
    <mergeCell ref="AS493:AS494"/>
    <mergeCell ref="AT493:AT494"/>
    <mergeCell ref="AU493:AV494"/>
    <mergeCell ref="AW493:AW494"/>
    <mergeCell ref="AH493:AH494"/>
    <mergeCell ref="AI493:AJ494"/>
    <mergeCell ref="AK493:AK494"/>
    <mergeCell ref="AL493:AL494"/>
    <mergeCell ref="AM493:AN494"/>
    <mergeCell ref="AO493:AO494"/>
    <mergeCell ref="Z493:Z494"/>
    <mergeCell ref="AA493:AB494"/>
    <mergeCell ref="AC493:AC494"/>
    <mergeCell ref="AD493:AD494"/>
    <mergeCell ref="AE493:AF494"/>
    <mergeCell ref="AG493:AG494"/>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AP491:AP492"/>
    <mergeCell ref="AQ491:AR492"/>
    <mergeCell ref="AS491:AS492"/>
    <mergeCell ref="AT491:AT492"/>
    <mergeCell ref="AU491:AV492"/>
    <mergeCell ref="AW491:AW492"/>
    <mergeCell ref="AH491:AH492"/>
    <mergeCell ref="AI491:AJ492"/>
    <mergeCell ref="AK491:AK492"/>
    <mergeCell ref="AL491:AL492"/>
    <mergeCell ref="AM491:AN492"/>
    <mergeCell ref="AO491:AO492"/>
    <mergeCell ref="Z491:Z492"/>
    <mergeCell ref="AA491:AB492"/>
    <mergeCell ref="AC491:AC492"/>
    <mergeCell ref="AD491:AD492"/>
    <mergeCell ref="AE491:AF492"/>
    <mergeCell ref="AG491:AG492"/>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AP489:AP490"/>
    <mergeCell ref="AQ489:AR490"/>
    <mergeCell ref="AS489:AS490"/>
    <mergeCell ref="AT489:AT490"/>
    <mergeCell ref="AU489:AV490"/>
    <mergeCell ref="AW489:AW490"/>
    <mergeCell ref="AH489:AH490"/>
    <mergeCell ref="AI489:AJ490"/>
    <mergeCell ref="AK489:AK490"/>
    <mergeCell ref="AL489:AL490"/>
    <mergeCell ref="AM489:AN490"/>
    <mergeCell ref="AO489:AO490"/>
    <mergeCell ref="Z489:Z490"/>
    <mergeCell ref="AA489:AB490"/>
    <mergeCell ref="AC489:AC490"/>
    <mergeCell ref="AD489:AD490"/>
    <mergeCell ref="AE489:AF490"/>
    <mergeCell ref="AG489:AG490"/>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AP487:AP488"/>
    <mergeCell ref="AQ487:AR488"/>
    <mergeCell ref="AS487:AS488"/>
    <mergeCell ref="AT487:AT488"/>
    <mergeCell ref="AU487:AV488"/>
    <mergeCell ref="AW487:AW488"/>
    <mergeCell ref="AH487:AH488"/>
    <mergeCell ref="AI487:AJ488"/>
    <mergeCell ref="AK487:AK488"/>
    <mergeCell ref="AL487:AL488"/>
    <mergeCell ref="AM487:AN488"/>
    <mergeCell ref="AO487:AO488"/>
    <mergeCell ref="Z487:Z488"/>
    <mergeCell ref="AA487:AB488"/>
    <mergeCell ref="AC487:AC488"/>
    <mergeCell ref="AD487:AD488"/>
    <mergeCell ref="AE487:AF488"/>
    <mergeCell ref="AG487:AG488"/>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AP485:AP486"/>
    <mergeCell ref="AQ485:AR486"/>
    <mergeCell ref="AS485:AS486"/>
    <mergeCell ref="AT485:AT486"/>
    <mergeCell ref="AU485:AV486"/>
    <mergeCell ref="AW485:AW486"/>
    <mergeCell ref="AH485:AH486"/>
    <mergeCell ref="AI485:AJ486"/>
    <mergeCell ref="AK485:AK486"/>
    <mergeCell ref="AL485:AL486"/>
    <mergeCell ref="AM485:AN486"/>
    <mergeCell ref="AO485:AO486"/>
    <mergeCell ref="Z485:Z486"/>
    <mergeCell ref="AA485:AB486"/>
    <mergeCell ref="AC485:AC486"/>
    <mergeCell ref="AD485:AD486"/>
    <mergeCell ref="AE485:AF486"/>
    <mergeCell ref="AG485:AG486"/>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AP483:AP484"/>
    <mergeCell ref="AQ483:AR484"/>
    <mergeCell ref="AS483:AS484"/>
    <mergeCell ref="AT483:AT484"/>
    <mergeCell ref="AU483:AV484"/>
    <mergeCell ref="AW483:AW484"/>
    <mergeCell ref="AH483:AH484"/>
    <mergeCell ref="AI483:AJ484"/>
    <mergeCell ref="AK483:AK484"/>
    <mergeCell ref="AL483:AL484"/>
    <mergeCell ref="AM483:AN484"/>
    <mergeCell ref="AO483:AO484"/>
    <mergeCell ref="Z483:Z484"/>
    <mergeCell ref="AA483:AB484"/>
    <mergeCell ref="AC483:AC484"/>
    <mergeCell ref="AD483:AD484"/>
    <mergeCell ref="AE483:AF484"/>
    <mergeCell ref="AG483:AG484"/>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AP481:AP482"/>
    <mergeCell ref="AQ481:AR482"/>
    <mergeCell ref="AS481:AS482"/>
    <mergeCell ref="AT481:AT482"/>
    <mergeCell ref="AU481:AV482"/>
    <mergeCell ref="AW481:AW482"/>
    <mergeCell ref="AH481:AH482"/>
    <mergeCell ref="AI481:AJ482"/>
    <mergeCell ref="AK481:AK482"/>
    <mergeCell ref="AL481:AL482"/>
    <mergeCell ref="AM481:AN482"/>
    <mergeCell ref="AO481:AO482"/>
    <mergeCell ref="Z481:Z482"/>
    <mergeCell ref="AA481:AB482"/>
    <mergeCell ref="AC481:AC482"/>
    <mergeCell ref="AD481:AD482"/>
    <mergeCell ref="AE481:AF482"/>
    <mergeCell ref="AG481:AG482"/>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AP479:AP480"/>
    <mergeCell ref="AQ479:AR480"/>
    <mergeCell ref="AS479:AS480"/>
    <mergeCell ref="AT479:AT480"/>
    <mergeCell ref="AU479:AV480"/>
    <mergeCell ref="AW479:AW480"/>
    <mergeCell ref="AH479:AH480"/>
    <mergeCell ref="AI479:AJ480"/>
    <mergeCell ref="AK479:AK480"/>
    <mergeCell ref="AL479:AL480"/>
    <mergeCell ref="AM479:AN480"/>
    <mergeCell ref="AO479:AO480"/>
    <mergeCell ref="Z479:Z480"/>
    <mergeCell ref="AA479:AB480"/>
    <mergeCell ref="AC479:AC480"/>
    <mergeCell ref="AD479:AD480"/>
    <mergeCell ref="AE479:AF480"/>
    <mergeCell ref="AG479:AG480"/>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AP477:AP478"/>
    <mergeCell ref="AQ477:AR478"/>
    <mergeCell ref="AS477:AS478"/>
    <mergeCell ref="AT477:AT478"/>
    <mergeCell ref="AU477:AV478"/>
    <mergeCell ref="AW477:AW478"/>
    <mergeCell ref="AH477:AH478"/>
    <mergeCell ref="AI477:AJ478"/>
    <mergeCell ref="AK477:AK478"/>
    <mergeCell ref="AL477:AL478"/>
    <mergeCell ref="AM477:AN478"/>
    <mergeCell ref="AO477:AO478"/>
    <mergeCell ref="Z477:Z478"/>
    <mergeCell ref="AA477:AB478"/>
    <mergeCell ref="AC477:AC478"/>
    <mergeCell ref="AD477:AD478"/>
    <mergeCell ref="AE477:AF478"/>
    <mergeCell ref="AG477:AG478"/>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AR475:AR476"/>
    <mergeCell ref="AS475:AS476"/>
    <mergeCell ref="AT475:AT476"/>
    <mergeCell ref="AU475:AU476"/>
    <mergeCell ref="AV475:AV476"/>
    <mergeCell ref="AW475:AW476"/>
    <mergeCell ref="AL475:AL476"/>
    <mergeCell ref="AM475:AM476"/>
    <mergeCell ref="AN475:AN476"/>
    <mergeCell ref="AO475:AO476"/>
    <mergeCell ref="AP475:AP476"/>
    <mergeCell ref="AQ475:AQ476"/>
    <mergeCell ref="AF475:AF476"/>
    <mergeCell ref="AG475:AG476"/>
    <mergeCell ref="AH475:AH476"/>
    <mergeCell ref="AI475:AI476"/>
    <mergeCell ref="AJ475:AJ476"/>
    <mergeCell ref="AK475:AK476"/>
    <mergeCell ref="Z475:Z476"/>
    <mergeCell ref="AA475:AA476"/>
    <mergeCell ref="AB475:AB476"/>
    <mergeCell ref="AC475:AC476"/>
    <mergeCell ref="AD475:AD476"/>
    <mergeCell ref="AE475:AE476"/>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AA474:AC474"/>
    <mergeCell ref="AE474:AG474"/>
    <mergeCell ref="AI474:AK474"/>
    <mergeCell ref="AM474:AO474"/>
    <mergeCell ref="AQ474:AS474"/>
    <mergeCell ref="AU474:AW474"/>
    <mergeCell ref="C474:E474"/>
    <mergeCell ref="G474:I474"/>
    <mergeCell ref="K474:M474"/>
    <mergeCell ref="O474:Q474"/>
    <mergeCell ref="S474:U474"/>
    <mergeCell ref="W474:Y474"/>
    <mergeCell ref="AT469:AT473"/>
    <mergeCell ref="AU469:AW469"/>
    <mergeCell ref="AU470:AW470"/>
    <mergeCell ref="AU471:AW471"/>
    <mergeCell ref="AU472:AW472"/>
    <mergeCell ref="AU473:AW473"/>
    <mergeCell ref="AH469:AH473"/>
    <mergeCell ref="AI469:AK473"/>
    <mergeCell ref="AL469:AL473"/>
    <mergeCell ref="AM469:AO473"/>
    <mergeCell ref="AP469:AP473"/>
    <mergeCell ref="AQ469:AS473"/>
    <mergeCell ref="AD469:AD473"/>
    <mergeCell ref="AE469:AG469"/>
    <mergeCell ref="AE470:AG470"/>
    <mergeCell ref="AE471:AG471"/>
    <mergeCell ref="AE472:AG472"/>
    <mergeCell ref="AE473:AG473"/>
    <mergeCell ref="Z469:Z473"/>
    <mergeCell ref="AA469:AC469"/>
    <mergeCell ref="AA470:AC470"/>
    <mergeCell ref="AA471:AC471"/>
    <mergeCell ref="AA472:AC472"/>
    <mergeCell ref="AA473:AC473"/>
    <mergeCell ref="N469:N473"/>
    <mergeCell ref="O469:Q473"/>
    <mergeCell ref="R469:R473"/>
    <mergeCell ref="S469:U473"/>
    <mergeCell ref="V469:V473"/>
    <mergeCell ref="W469:Y469"/>
    <mergeCell ref="W470:Y470"/>
    <mergeCell ref="W471:Y471"/>
    <mergeCell ref="W472:Y472"/>
    <mergeCell ref="W473:Y473"/>
    <mergeCell ref="J469:J473"/>
    <mergeCell ref="K469:M469"/>
    <mergeCell ref="K470:M470"/>
    <mergeCell ref="K471:M471"/>
    <mergeCell ref="K472:M472"/>
    <mergeCell ref="K473:M473"/>
    <mergeCell ref="C473:E473"/>
    <mergeCell ref="F469:F473"/>
    <mergeCell ref="G469:I469"/>
    <mergeCell ref="G470:I470"/>
    <mergeCell ref="G471:I471"/>
    <mergeCell ref="G472:I472"/>
    <mergeCell ref="G473:I473"/>
    <mergeCell ref="B466:AW466"/>
    <mergeCell ref="C468:U468"/>
    <mergeCell ref="W468:AO468"/>
    <mergeCell ref="AQ468:AS468"/>
    <mergeCell ref="AU468:AW468"/>
    <mergeCell ref="B469:B473"/>
    <mergeCell ref="C469:E469"/>
    <mergeCell ref="C470:E470"/>
    <mergeCell ref="C471:E471"/>
    <mergeCell ref="C472:E472"/>
    <mergeCell ref="AR464:AR465"/>
    <mergeCell ref="AS464:AS465"/>
    <mergeCell ref="AT464:AT465"/>
    <mergeCell ref="AU464:AU465"/>
    <mergeCell ref="AV464:AV465"/>
    <mergeCell ref="AW464:AW465"/>
    <mergeCell ref="AL464:AL465"/>
    <mergeCell ref="AM464:AM465"/>
    <mergeCell ref="AN464:AN465"/>
    <mergeCell ref="AO464:AO465"/>
    <mergeCell ref="AP464:AP465"/>
    <mergeCell ref="AQ464:AQ465"/>
    <mergeCell ref="AF464:AF465"/>
    <mergeCell ref="AG464:AG465"/>
    <mergeCell ref="AH464:AH465"/>
    <mergeCell ref="AI464:AI465"/>
    <mergeCell ref="AJ464:AJ465"/>
    <mergeCell ref="AK464:AK465"/>
    <mergeCell ref="Z464:Z465"/>
    <mergeCell ref="AA464:AA465"/>
    <mergeCell ref="AB464:AB465"/>
    <mergeCell ref="AC464:AC465"/>
    <mergeCell ref="AD464:AD465"/>
    <mergeCell ref="AE464:AE465"/>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AP462:AP463"/>
    <mergeCell ref="AQ462:AR463"/>
    <mergeCell ref="AS462:AS463"/>
    <mergeCell ref="AT462:AT463"/>
    <mergeCell ref="AU462:AV463"/>
    <mergeCell ref="AW462:AW463"/>
    <mergeCell ref="AH462:AH463"/>
    <mergeCell ref="AI462:AJ463"/>
    <mergeCell ref="AK462:AK463"/>
    <mergeCell ref="AL462:AL463"/>
    <mergeCell ref="AM462:AN463"/>
    <mergeCell ref="AO462:AO463"/>
    <mergeCell ref="Z462:Z463"/>
    <mergeCell ref="AA462:AB463"/>
    <mergeCell ref="AC462:AC463"/>
    <mergeCell ref="AD462:AD463"/>
    <mergeCell ref="AE462:AF463"/>
    <mergeCell ref="AG462:AG463"/>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AP460:AP461"/>
    <mergeCell ref="AQ460:AR461"/>
    <mergeCell ref="AS460:AS461"/>
    <mergeCell ref="AT460:AT461"/>
    <mergeCell ref="AU460:AV461"/>
    <mergeCell ref="AW460:AW461"/>
    <mergeCell ref="AH460:AH461"/>
    <mergeCell ref="AI460:AJ461"/>
    <mergeCell ref="AK460:AK461"/>
    <mergeCell ref="AL460:AL461"/>
    <mergeCell ref="AM460:AN461"/>
    <mergeCell ref="AO460:AO461"/>
    <mergeCell ref="Z460:Z461"/>
    <mergeCell ref="AA460:AB461"/>
    <mergeCell ref="AC460:AC461"/>
    <mergeCell ref="AD460:AD461"/>
    <mergeCell ref="AE460:AF461"/>
    <mergeCell ref="AG460:AG461"/>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AP458:AP459"/>
    <mergeCell ref="AQ458:AR459"/>
    <mergeCell ref="AS458:AS459"/>
    <mergeCell ref="AT458:AT459"/>
    <mergeCell ref="AU458:AV459"/>
    <mergeCell ref="AW458:AW459"/>
    <mergeCell ref="AH458:AH459"/>
    <mergeCell ref="AI458:AJ459"/>
    <mergeCell ref="AK458:AK459"/>
    <mergeCell ref="AL458:AL459"/>
    <mergeCell ref="AM458:AN459"/>
    <mergeCell ref="AO458:AO459"/>
    <mergeCell ref="Z458:Z459"/>
    <mergeCell ref="AA458:AB459"/>
    <mergeCell ref="AC458:AC459"/>
    <mergeCell ref="AD458:AD459"/>
    <mergeCell ref="AE458:AF459"/>
    <mergeCell ref="AG458:AG459"/>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AP456:AP457"/>
    <mergeCell ref="AQ456:AR457"/>
    <mergeCell ref="AS456:AS457"/>
    <mergeCell ref="AT456:AT457"/>
    <mergeCell ref="AU456:AV457"/>
    <mergeCell ref="AW456:AW457"/>
    <mergeCell ref="AH456:AH457"/>
    <mergeCell ref="AI456:AJ457"/>
    <mergeCell ref="AK456:AK457"/>
    <mergeCell ref="AL456:AL457"/>
    <mergeCell ref="AM456:AN457"/>
    <mergeCell ref="AO456:AO457"/>
    <mergeCell ref="Z456:Z457"/>
    <mergeCell ref="AA456:AB457"/>
    <mergeCell ref="AC456:AC457"/>
    <mergeCell ref="AD456:AD457"/>
    <mergeCell ref="AE456:AF457"/>
    <mergeCell ref="AG456:AG457"/>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AA455:AC455"/>
    <mergeCell ref="AE455:AG455"/>
    <mergeCell ref="AI455:AK455"/>
    <mergeCell ref="AM455:AO455"/>
    <mergeCell ref="AQ455:AS455"/>
    <mergeCell ref="AU455:AW455"/>
    <mergeCell ref="C455:E455"/>
    <mergeCell ref="G455:I455"/>
    <mergeCell ref="K455:M455"/>
    <mergeCell ref="O455:Q455"/>
    <mergeCell ref="S455:U455"/>
    <mergeCell ref="W455:Y455"/>
    <mergeCell ref="AP453:AP454"/>
    <mergeCell ref="AQ453:AR454"/>
    <mergeCell ref="AS453:AS454"/>
    <mergeCell ref="AT453:AT454"/>
    <mergeCell ref="AU453:AV454"/>
    <mergeCell ref="AW453:AW454"/>
    <mergeCell ref="AH453:AH454"/>
    <mergeCell ref="AI453:AJ454"/>
    <mergeCell ref="AK453:AK454"/>
    <mergeCell ref="AL453:AL454"/>
    <mergeCell ref="AM453:AN454"/>
    <mergeCell ref="AO453:AO454"/>
    <mergeCell ref="Z453:Z454"/>
    <mergeCell ref="AA453:AB454"/>
    <mergeCell ref="AC453:AC454"/>
    <mergeCell ref="AD453:AD454"/>
    <mergeCell ref="AE453:AF454"/>
    <mergeCell ref="AG453:AG454"/>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AP451:AP452"/>
    <mergeCell ref="AQ451:AR452"/>
    <mergeCell ref="AS451:AS452"/>
    <mergeCell ref="AT451:AT452"/>
    <mergeCell ref="AU451:AV452"/>
    <mergeCell ref="AW451:AW452"/>
    <mergeCell ref="AH451:AH452"/>
    <mergeCell ref="AI451:AJ452"/>
    <mergeCell ref="AK451:AK452"/>
    <mergeCell ref="AL451:AL452"/>
    <mergeCell ref="AM451:AN452"/>
    <mergeCell ref="AO451:AO452"/>
    <mergeCell ref="Z451:Z452"/>
    <mergeCell ref="AA451:AB452"/>
    <mergeCell ref="AC451:AC452"/>
    <mergeCell ref="AD451:AD452"/>
    <mergeCell ref="AE451:AF452"/>
    <mergeCell ref="AG451:AG452"/>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AP449:AP450"/>
    <mergeCell ref="AQ449:AR450"/>
    <mergeCell ref="AS449:AS450"/>
    <mergeCell ref="AT449:AT450"/>
    <mergeCell ref="AU449:AV450"/>
    <mergeCell ref="AW449:AW450"/>
    <mergeCell ref="AH449:AH450"/>
    <mergeCell ref="AI449:AJ450"/>
    <mergeCell ref="AK449:AK450"/>
    <mergeCell ref="AL449:AL450"/>
    <mergeCell ref="AM449:AN450"/>
    <mergeCell ref="AO449:AO450"/>
    <mergeCell ref="Z449:Z450"/>
    <mergeCell ref="AA449:AB450"/>
    <mergeCell ref="AC449:AC450"/>
    <mergeCell ref="AD449:AD450"/>
    <mergeCell ref="AE449:AF450"/>
    <mergeCell ref="AG449:AG450"/>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AP447:AP448"/>
    <mergeCell ref="AQ447:AR448"/>
    <mergeCell ref="AS447:AS448"/>
    <mergeCell ref="AT447:AT448"/>
    <mergeCell ref="AU447:AV448"/>
    <mergeCell ref="AW447:AW448"/>
    <mergeCell ref="AH447:AH448"/>
    <mergeCell ref="AI447:AJ448"/>
    <mergeCell ref="AK447:AK448"/>
    <mergeCell ref="AL447:AL448"/>
    <mergeCell ref="AM447:AN448"/>
    <mergeCell ref="AO447:AO448"/>
    <mergeCell ref="Z447:Z448"/>
    <mergeCell ref="AA447:AB448"/>
    <mergeCell ref="AC447:AC448"/>
    <mergeCell ref="AD447:AD448"/>
    <mergeCell ref="AE447:AF448"/>
    <mergeCell ref="AG447:AG448"/>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AP445:AP446"/>
    <mergeCell ref="AQ445:AR446"/>
    <mergeCell ref="AS445:AS446"/>
    <mergeCell ref="AT445:AT446"/>
    <mergeCell ref="AU445:AV446"/>
    <mergeCell ref="AW445:AW446"/>
    <mergeCell ref="AH445:AH446"/>
    <mergeCell ref="AI445:AJ446"/>
    <mergeCell ref="AK445:AK446"/>
    <mergeCell ref="AL445:AL446"/>
    <mergeCell ref="AM445:AN446"/>
    <mergeCell ref="AO445:AO446"/>
    <mergeCell ref="Z445:Z446"/>
    <mergeCell ref="AA445:AB446"/>
    <mergeCell ref="AC445:AC446"/>
    <mergeCell ref="AD445:AD446"/>
    <mergeCell ref="AE445:AF446"/>
    <mergeCell ref="AG445:AG446"/>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AP443:AP444"/>
    <mergeCell ref="AQ443:AR444"/>
    <mergeCell ref="AS443:AS444"/>
    <mergeCell ref="AT443:AT444"/>
    <mergeCell ref="AU443:AV444"/>
    <mergeCell ref="AW443:AW444"/>
    <mergeCell ref="AH443:AH444"/>
    <mergeCell ref="AI443:AJ444"/>
    <mergeCell ref="AK443:AK444"/>
    <mergeCell ref="AL443:AL444"/>
    <mergeCell ref="AM443:AN444"/>
    <mergeCell ref="AO443:AO444"/>
    <mergeCell ref="Z443:Z444"/>
    <mergeCell ref="AA443:AB444"/>
    <mergeCell ref="AC443:AC444"/>
    <mergeCell ref="AD443:AD444"/>
    <mergeCell ref="AE443:AF444"/>
    <mergeCell ref="AG443:AG444"/>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AP441:AP442"/>
    <mergeCell ref="AQ441:AR442"/>
    <mergeCell ref="AS441:AS442"/>
    <mergeCell ref="AT441:AT442"/>
    <mergeCell ref="AU441:AV442"/>
    <mergeCell ref="AW441:AW442"/>
    <mergeCell ref="AH441:AH442"/>
    <mergeCell ref="AI441:AJ442"/>
    <mergeCell ref="AK441:AK442"/>
    <mergeCell ref="AL441:AL442"/>
    <mergeCell ref="AM441:AN442"/>
    <mergeCell ref="AO441:AO442"/>
    <mergeCell ref="Z441:Z442"/>
    <mergeCell ref="AA441:AB442"/>
    <mergeCell ref="AC441:AC442"/>
    <mergeCell ref="AD441:AD442"/>
    <mergeCell ref="AE441:AF442"/>
    <mergeCell ref="AG441:AG442"/>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AP439:AP440"/>
    <mergeCell ref="AQ439:AR440"/>
    <mergeCell ref="AS439:AS440"/>
    <mergeCell ref="AT439:AT440"/>
    <mergeCell ref="AU439:AV440"/>
    <mergeCell ref="AW439:AW440"/>
    <mergeCell ref="AH439:AH440"/>
    <mergeCell ref="AI439:AJ440"/>
    <mergeCell ref="AK439:AK440"/>
    <mergeCell ref="AL439:AL440"/>
    <mergeCell ref="AM439:AN440"/>
    <mergeCell ref="AO439:AO440"/>
    <mergeCell ref="Z439:Z440"/>
    <mergeCell ref="AA439:AB440"/>
    <mergeCell ref="AC439:AC440"/>
    <mergeCell ref="AD439:AD440"/>
    <mergeCell ref="AE439:AF440"/>
    <mergeCell ref="AG439:AG440"/>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AP437:AP438"/>
    <mergeCell ref="AQ437:AR438"/>
    <mergeCell ref="AS437:AS438"/>
    <mergeCell ref="AT437:AT438"/>
    <mergeCell ref="AU437:AV438"/>
    <mergeCell ref="AW437:AW438"/>
    <mergeCell ref="AH437:AH438"/>
    <mergeCell ref="AI437:AJ438"/>
    <mergeCell ref="AK437:AK438"/>
    <mergeCell ref="AL437:AL438"/>
    <mergeCell ref="AM437:AN438"/>
    <mergeCell ref="AO437:AO438"/>
    <mergeCell ref="Z437:Z438"/>
    <mergeCell ref="AA437:AB438"/>
    <mergeCell ref="AC437:AC438"/>
    <mergeCell ref="AD437:AD438"/>
    <mergeCell ref="AE437:AF438"/>
    <mergeCell ref="AG437:AG438"/>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AP435:AP436"/>
    <mergeCell ref="AQ435:AR436"/>
    <mergeCell ref="AS435:AS436"/>
    <mergeCell ref="AT435:AT436"/>
    <mergeCell ref="AU435:AV436"/>
    <mergeCell ref="AW435:AW436"/>
    <mergeCell ref="AH435:AH436"/>
    <mergeCell ref="AI435:AJ436"/>
    <mergeCell ref="AK435:AK436"/>
    <mergeCell ref="AL435:AL436"/>
    <mergeCell ref="AM435:AN436"/>
    <mergeCell ref="AO435:AO436"/>
    <mergeCell ref="Z435:Z436"/>
    <mergeCell ref="AA435:AB436"/>
    <mergeCell ref="AC435:AC436"/>
    <mergeCell ref="AD435:AD436"/>
    <mergeCell ref="AE435:AF436"/>
    <mergeCell ref="AG435:AG436"/>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AP433:AP434"/>
    <mergeCell ref="AQ433:AR434"/>
    <mergeCell ref="AS433:AS434"/>
    <mergeCell ref="AT433:AT434"/>
    <mergeCell ref="AU433:AV434"/>
    <mergeCell ref="AW433:AW434"/>
    <mergeCell ref="AH433:AH434"/>
    <mergeCell ref="AI433:AJ434"/>
    <mergeCell ref="AK433:AK434"/>
    <mergeCell ref="AL433:AL434"/>
    <mergeCell ref="AM433:AN434"/>
    <mergeCell ref="AO433:AO434"/>
    <mergeCell ref="Z433:Z434"/>
    <mergeCell ref="AA433:AB434"/>
    <mergeCell ref="AC433:AC434"/>
    <mergeCell ref="AD433:AD434"/>
    <mergeCell ref="AE433:AF434"/>
    <mergeCell ref="AG433:AG434"/>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AP431:AP432"/>
    <mergeCell ref="AQ431:AR432"/>
    <mergeCell ref="AS431:AS432"/>
    <mergeCell ref="AT431:AT432"/>
    <mergeCell ref="AU431:AV432"/>
    <mergeCell ref="AW431:AW432"/>
    <mergeCell ref="AH431:AH432"/>
    <mergeCell ref="AI431:AJ432"/>
    <mergeCell ref="AK431:AK432"/>
    <mergeCell ref="AL431:AL432"/>
    <mergeCell ref="AM431:AN432"/>
    <mergeCell ref="AO431:AO432"/>
    <mergeCell ref="Z431:Z432"/>
    <mergeCell ref="AA431:AB432"/>
    <mergeCell ref="AC431:AC432"/>
    <mergeCell ref="AD431:AD432"/>
    <mergeCell ref="AE431:AF432"/>
    <mergeCell ref="AG431:AG432"/>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AA430:AC430"/>
    <mergeCell ref="AE430:AG430"/>
    <mergeCell ref="AI430:AK430"/>
    <mergeCell ref="AM430:AO430"/>
    <mergeCell ref="AQ430:AS430"/>
    <mergeCell ref="AU430:AW430"/>
    <mergeCell ref="C430:E430"/>
    <mergeCell ref="G430:I430"/>
    <mergeCell ref="K430:M430"/>
    <mergeCell ref="O430:Q430"/>
    <mergeCell ref="S430:U430"/>
    <mergeCell ref="W430:Y430"/>
    <mergeCell ref="AR428:AR429"/>
    <mergeCell ref="AS428:AS429"/>
    <mergeCell ref="AT428:AT429"/>
    <mergeCell ref="AU428:AU429"/>
    <mergeCell ref="AV428:AV429"/>
    <mergeCell ref="AW428:AW429"/>
    <mergeCell ref="AL428:AL429"/>
    <mergeCell ref="AM428:AM429"/>
    <mergeCell ref="AN428:AN429"/>
    <mergeCell ref="AO428:AO429"/>
    <mergeCell ref="AP428:AP429"/>
    <mergeCell ref="AQ428:AQ429"/>
    <mergeCell ref="AF428:AF429"/>
    <mergeCell ref="AG428:AG429"/>
    <mergeCell ref="AH428:AH429"/>
    <mergeCell ref="AI428:AI429"/>
    <mergeCell ref="AJ428:AJ429"/>
    <mergeCell ref="AK428:AK429"/>
    <mergeCell ref="Z428:Z429"/>
    <mergeCell ref="AA428:AA429"/>
    <mergeCell ref="AB428:AB429"/>
    <mergeCell ref="AC428:AC429"/>
    <mergeCell ref="AD428:AD429"/>
    <mergeCell ref="AE428:AE429"/>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AA427:AC427"/>
    <mergeCell ref="AE427:AG427"/>
    <mergeCell ref="AI427:AK427"/>
    <mergeCell ref="AM427:AO427"/>
    <mergeCell ref="AQ427:AS427"/>
    <mergeCell ref="AU427:AW427"/>
    <mergeCell ref="C427:E427"/>
    <mergeCell ref="G427:I427"/>
    <mergeCell ref="K427:M427"/>
    <mergeCell ref="O427:Q427"/>
    <mergeCell ref="S427:U427"/>
    <mergeCell ref="W427:Y427"/>
    <mergeCell ref="AT422:AT426"/>
    <mergeCell ref="AU422:AW422"/>
    <mergeCell ref="AU423:AW423"/>
    <mergeCell ref="AU424:AW424"/>
    <mergeCell ref="AU425:AW425"/>
    <mergeCell ref="AU426:AW426"/>
    <mergeCell ref="AH422:AH426"/>
    <mergeCell ref="AI422:AK426"/>
    <mergeCell ref="AL422:AL426"/>
    <mergeCell ref="AM422:AO426"/>
    <mergeCell ref="AP422:AP426"/>
    <mergeCell ref="AQ422:AS426"/>
    <mergeCell ref="AD422:AD426"/>
    <mergeCell ref="AE422:AG422"/>
    <mergeCell ref="AE423:AG423"/>
    <mergeCell ref="AE424:AG424"/>
    <mergeCell ref="AE425:AG425"/>
    <mergeCell ref="AE426:AG426"/>
    <mergeCell ref="Z422:Z426"/>
    <mergeCell ref="AA422:AC422"/>
    <mergeCell ref="AA423:AC423"/>
    <mergeCell ref="AA424:AC424"/>
    <mergeCell ref="AA425:AC425"/>
    <mergeCell ref="AA426:AC426"/>
    <mergeCell ref="N422:N426"/>
    <mergeCell ref="O422:Q426"/>
    <mergeCell ref="R422:R426"/>
    <mergeCell ref="S422:U426"/>
    <mergeCell ref="V422:V426"/>
    <mergeCell ref="W422:Y422"/>
    <mergeCell ref="W423:Y423"/>
    <mergeCell ref="W424:Y424"/>
    <mergeCell ref="W425:Y425"/>
    <mergeCell ref="W426:Y426"/>
    <mergeCell ref="J422:J426"/>
    <mergeCell ref="K422:M422"/>
    <mergeCell ref="K423:M423"/>
    <mergeCell ref="K424:M424"/>
    <mergeCell ref="K425:M425"/>
    <mergeCell ref="K426:M426"/>
    <mergeCell ref="C426:E426"/>
    <mergeCell ref="F422:F426"/>
    <mergeCell ref="G422:I422"/>
    <mergeCell ref="G423:I423"/>
    <mergeCell ref="G424:I424"/>
    <mergeCell ref="G425:I425"/>
    <mergeCell ref="G426:I426"/>
    <mergeCell ref="B419:AW419"/>
    <mergeCell ref="C421:U421"/>
    <mergeCell ref="W421:AO421"/>
    <mergeCell ref="AQ421:AS421"/>
    <mergeCell ref="AU421:AW421"/>
    <mergeCell ref="B422:B426"/>
    <mergeCell ref="C422:E422"/>
    <mergeCell ref="C423:E423"/>
    <mergeCell ref="C424:E424"/>
    <mergeCell ref="C425:E425"/>
    <mergeCell ref="AR417:AR418"/>
    <mergeCell ref="AS417:AS418"/>
    <mergeCell ref="AT417:AT418"/>
    <mergeCell ref="AU417:AU418"/>
    <mergeCell ref="AV417:AV418"/>
    <mergeCell ref="AW417:AW418"/>
    <mergeCell ref="AL417:AL418"/>
    <mergeCell ref="AM417:AM418"/>
    <mergeCell ref="AN417:AN418"/>
    <mergeCell ref="AO417:AO418"/>
    <mergeCell ref="AP417:AP418"/>
    <mergeCell ref="AQ417:AQ418"/>
    <mergeCell ref="AF417:AF418"/>
    <mergeCell ref="AG417:AG418"/>
    <mergeCell ref="AH417:AH418"/>
    <mergeCell ref="AI417:AI418"/>
    <mergeCell ref="AJ417:AJ418"/>
    <mergeCell ref="AK417:AK418"/>
    <mergeCell ref="Z417:Z418"/>
    <mergeCell ref="AA417:AA418"/>
    <mergeCell ref="AB417:AB418"/>
    <mergeCell ref="AC417:AC418"/>
    <mergeCell ref="AD417:AD418"/>
    <mergeCell ref="AE417:AE418"/>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AP415:AP416"/>
    <mergeCell ref="AQ415:AR416"/>
    <mergeCell ref="AS415:AS416"/>
    <mergeCell ref="AT415:AT416"/>
    <mergeCell ref="AU415:AV416"/>
    <mergeCell ref="AW415:AW416"/>
    <mergeCell ref="AH415:AH416"/>
    <mergeCell ref="AI415:AJ416"/>
    <mergeCell ref="AK415:AK416"/>
    <mergeCell ref="AL415:AL416"/>
    <mergeCell ref="AM415:AN416"/>
    <mergeCell ref="AO415:AO416"/>
    <mergeCell ref="Z415:Z416"/>
    <mergeCell ref="AA415:AB416"/>
    <mergeCell ref="AC415:AC416"/>
    <mergeCell ref="AD415:AD416"/>
    <mergeCell ref="AE415:AF416"/>
    <mergeCell ref="AG415:AG416"/>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AP413:AP414"/>
    <mergeCell ref="AQ413:AR414"/>
    <mergeCell ref="AS413:AS414"/>
    <mergeCell ref="AT413:AT414"/>
    <mergeCell ref="AU413:AV414"/>
    <mergeCell ref="AW413:AW414"/>
    <mergeCell ref="AH413:AH414"/>
    <mergeCell ref="AI413:AJ414"/>
    <mergeCell ref="AK413:AK414"/>
    <mergeCell ref="AL413:AL414"/>
    <mergeCell ref="AM413:AN414"/>
    <mergeCell ref="AO413:AO414"/>
    <mergeCell ref="Z413:Z414"/>
    <mergeCell ref="AA413:AB414"/>
    <mergeCell ref="AC413:AC414"/>
    <mergeCell ref="AD413:AD414"/>
    <mergeCell ref="AE413:AF414"/>
    <mergeCell ref="AG413:AG414"/>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AP411:AP412"/>
    <mergeCell ref="AQ411:AR412"/>
    <mergeCell ref="AS411:AS412"/>
    <mergeCell ref="AT411:AT412"/>
    <mergeCell ref="AU411:AV412"/>
    <mergeCell ref="AW411:AW412"/>
    <mergeCell ref="AH411:AH412"/>
    <mergeCell ref="AI411:AJ412"/>
    <mergeCell ref="AK411:AK412"/>
    <mergeCell ref="AL411:AL412"/>
    <mergeCell ref="AM411:AN412"/>
    <mergeCell ref="AO411:AO412"/>
    <mergeCell ref="Z411:Z412"/>
    <mergeCell ref="AA411:AB412"/>
    <mergeCell ref="AC411:AC412"/>
    <mergeCell ref="AD411:AD412"/>
    <mergeCell ref="AE411:AF412"/>
    <mergeCell ref="AG411:AG412"/>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AP409:AP410"/>
    <mergeCell ref="AQ409:AR410"/>
    <mergeCell ref="AS409:AS410"/>
    <mergeCell ref="AT409:AT410"/>
    <mergeCell ref="AU409:AV410"/>
    <mergeCell ref="AW409:AW410"/>
    <mergeCell ref="AH409:AH410"/>
    <mergeCell ref="AI409:AJ410"/>
    <mergeCell ref="AK409:AK410"/>
    <mergeCell ref="AL409:AL410"/>
    <mergeCell ref="AM409:AN410"/>
    <mergeCell ref="AO409:AO410"/>
    <mergeCell ref="Z409:Z410"/>
    <mergeCell ref="AA409:AB410"/>
    <mergeCell ref="AC409:AC410"/>
    <mergeCell ref="AD409:AD410"/>
    <mergeCell ref="AE409:AF410"/>
    <mergeCell ref="AG409:AG410"/>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AP407:AP408"/>
    <mergeCell ref="AQ407:AR408"/>
    <mergeCell ref="AS407:AS408"/>
    <mergeCell ref="AT407:AT408"/>
    <mergeCell ref="AU407:AV408"/>
    <mergeCell ref="AW407:AW408"/>
    <mergeCell ref="AH407:AH408"/>
    <mergeCell ref="AI407:AJ408"/>
    <mergeCell ref="AK407:AK408"/>
    <mergeCell ref="AL407:AL408"/>
    <mergeCell ref="AM407:AN408"/>
    <mergeCell ref="AO407:AO408"/>
    <mergeCell ref="Z407:Z408"/>
    <mergeCell ref="AA407:AB408"/>
    <mergeCell ref="AC407:AC408"/>
    <mergeCell ref="AD407:AD408"/>
    <mergeCell ref="AE407:AF408"/>
    <mergeCell ref="AG407:AG408"/>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AP405:AP406"/>
    <mergeCell ref="AQ405:AR406"/>
    <mergeCell ref="AS405:AS406"/>
    <mergeCell ref="AT405:AT406"/>
    <mergeCell ref="AU405:AV406"/>
    <mergeCell ref="AW405:AW406"/>
    <mergeCell ref="AH405:AH406"/>
    <mergeCell ref="AI405:AJ406"/>
    <mergeCell ref="AK405:AK406"/>
    <mergeCell ref="AL405:AL406"/>
    <mergeCell ref="AM405:AN406"/>
    <mergeCell ref="AO405:AO406"/>
    <mergeCell ref="Z405:Z406"/>
    <mergeCell ref="AA405:AB406"/>
    <mergeCell ref="AC405:AC406"/>
    <mergeCell ref="AD405:AD406"/>
    <mergeCell ref="AE405:AF406"/>
    <mergeCell ref="AG405:AG406"/>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AP403:AP404"/>
    <mergeCell ref="AQ403:AR404"/>
    <mergeCell ref="AS403:AS404"/>
    <mergeCell ref="AT403:AT404"/>
    <mergeCell ref="AU403:AV404"/>
    <mergeCell ref="AW403:AW404"/>
    <mergeCell ref="AH403:AH404"/>
    <mergeCell ref="AI403:AJ404"/>
    <mergeCell ref="AK403:AK404"/>
    <mergeCell ref="AL403:AL404"/>
    <mergeCell ref="AM403:AN404"/>
    <mergeCell ref="AO403:AO404"/>
    <mergeCell ref="Z403:Z404"/>
    <mergeCell ref="AA403:AB404"/>
    <mergeCell ref="AC403:AC404"/>
    <mergeCell ref="AD403:AD404"/>
    <mergeCell ref="AE403:AF404"/>
    <mergeCell ref="AG403:AG404"/>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AP401:AP402"/>
    <mergeCell ref="AQ401:AR402"/>
    <mergeCell ref="AS401:AS402"/>
    <mergeCell ref="AT401:AT402"/>
    <mergeCell ref="AU401:AV402"/>
    <mergeCell ref="AW401:AW402"/>
    <mergeCell ref="AH401:AH402"/>
    <mergeCell ref="AI401:AJ402"/>
    <mergeCell ref="AK401:AK402"/>
    <mergeCell ref="AL401:AL402"/>
    <mergeCell ref="AM401:AN402"/>
    <mergeCell ref="AO401:AO402"/>
    <mergeCell ref="Z401:Z402"/>
    <mergeCell ref="AA401:AB402"/>
    <mergeCell ref="AC401:AC402"/>
    <mergeCell ref="AD401:AD402"/>
    <mergeCell ref="AE401:AF402"/>
    <mergeCell ref="AG401:AG402"/>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AP399:AP400"/>
    <mergeCell ref="AQ399:AR400"/>
    <mergeCell ref="AS399:AS400"/>
    <mergeCell ref="AT399:AT400"/>
    <mergeCell ref="AU399:AV400"/>
    <mergeCell ref="AW399:AW400"/>
    <mergeCell ref="AH399:AH400"/>
    <mergeCell ref="AI399:AJ400"/>
    <mergeCell ref="AK399:AK400"/>
    <mergeCell ref="AL399:AL400"/>
    <mergeCell ref="AM399:AN400"/>
    <mergeCell ref="AO399:AO400"/>
    <mergeCell ref="Z399:Z400"/>
    <mergeCell ref="AA399:AB400"/>
    <mergeCell ref="AC399:AC400"/>
    <mergeCell ref="AD399:AD400"/>
    <mergeCell ref="AE399:AF400"/>
    <mergeCell ref="AG399:AG400"/>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AP397:AP398"/>
    <mergeCell ref="AQ397:AR398"/>
    <mergeCell ref="AS397:AS398"/>
    <mergeCell ref="AT397:AT398"/>
    <mergeCell ref="AU397:AV398"/>
    <mergeCell ref="AW397:AW398"/>
    <mergeCell ref="AH397:AH398"/>
    <mergeCell ref="AI397:AJ398"/>
    <mergeCell ref="AK397:AK398"/>
    <mergeCell ref="AL397:AL398"/>
    <mergeCell ref="AM397:AN398"/>
    <mergeCell ref="AO397:AO398"/>
    <mergeCell ref="Z397:Z398"/>
    <mergeCell ref="AA397:AB398"/>
    <mergeCell ref="AC397:AC398"/>
    <mergeCell ref="AD397:AD398"/>
    <mergeCell ref="AE397:AF398"/>
    <mergeCell ref="AG397:AG398"/>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AP395:AP396"/>
    <mergeCell ref="AQ395:AR396"/>
    <mergeCell ref="AS395:AS396"/>
    <mergeCell ref="AT395:AT396"/>
    <mergeCell ref="AU395:AV396"/>
    <mergeCell ref="AW395:AW396"/>
    <mergeCell ref="AH395:AH396"/>
    <mergeCell ref="AI395:AJ396"/>
    <mergeCell ref="AK395:AK396"/>
    <mergeCell ref="AL395:AL396"/>
    <mergeCell ref="AM395:AN396"/>
    <mergeCell ref="AO395:AO396"/>
    <mergeCell ref="Z395:Z396"/>
    <mergeCell ref="AA395:AB396"/>
    <mergeCell ref="AC395:AC396"/>
    <mergeCell ref="AD395:AD396"/>
    <mergeCell ref="AE395:AF396"/>
    <mergeCell ref="AG395:AG396"/>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AP393:AP394"/>
    <mergeCell ref="AQ393:AR394"/>
    <mergeCell ref="AS393:AS394"/>
    <mergeCell ref="AT393:AT394"/>
    <mergeCell ref="AU393:AV394"/>
    <mergeCell ref="AW393:AW394"/>
    <mergeCell ref="AH393:AH394"/>
    <mergeCell ref="AI393:AJ394"/>
    <mergeCell ref="AK393:AK394"/>
    <mergeCell ref="AL393:AL394"/>
    <mergeCell ref="AM393:AN394"/>
    <mergeCell ref="AO393:AO394"/>
    <mergeCell ref="Z393:Z394"/>
    <mergeCell ref="AA393:AB394"/>
    <mergeCell ref="AC393:AC394"/>
    <mergeCell ref="AD393:AD394"/>
    <mergeCell ref="AE393:AF394"/>
    <mergeCell ref="AG393:AG394"/>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AP391:AP392"/>
    <mergeCell ref="AQ391:AR392"/>
    <mergeCell ref="AS391:AS392"/>
    <mergeCell ref="AT391:AT392"/>
    <mergeCell ref="AU391:AV392"/>
    <mergeCell ref="AW391:AW392"/>
    <mergeCell ref="AH391:AH392"/>
    <mergeCell ref="AI391:AJ392"/>
    <mergeCell ref="AK391:AK392"/>
    <mergeCell ref="AL391:AL392"/>
    <mergeCell ref="AM391:AN392"/>
    <mergeCell ref="AO391:AO392"/>
    <mergeCell ref="Z391:Z392"/>
    <mergeCell ref="AA391:AB392"/>
    <mergeCell ref="AC391:AC392"/>
    <mergeCell ref="AD391:AD392"/>
    <mergeCell ref="AE391:AF392"/>
    <mergeCell ref="AG391:AG392"/>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AP389:AP390"/>
    <mergeCell ref="AQ389:AR390"/>
    <mergeCell ref="AS389:AS390"/>
    <mergeCell ref="AT389:AT390"/>
    <mergeCell ref="AU389:AV390"/>
    <mergeCell ref="AW389:AW390"/>
    <mergeCell ref="AH389:AH390"/>
    <mergeCell ref="AI389:AJ390"/>
    <mergeCell ref="AK389:AK390"/>
    <mergeCell ref="AL389:AL390"/>
    <mergeCell ref="AM389:AN390"/>
    <mergeCell ref="AO389:AO390"/>
    <mergeCell ref="Z389:Z390"/>
    <mergeCell ref="AA389:AB390"/>
    <mergeCell ref="AC389:AC390"/>
    <mergeCell ref="AD389:AD390"/>
    <mergeCell ref="AE389:AF390"/>
    <mergeCell ref="AG389:AG390"/>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AR387:AR388"/>
    <mergeCell ref="AS387:AS388"/>
    <mergeCell ref="AT387:AT388"/>
    <mergeCell ref="AU387:AU388"/>
    <mergeCell ref="AV387:AV388"/>
    <mergeCell ref="AW387:AW388"/>
    <mergeCell ref="AL387:AL388"/>
    <mergeCell ref="AM387:AM388"/>
    <mergeCell ref="AN387:AN388"/>
    <mergeCell ref="AO387:AO388"/>
    <mergeCell ref="AP387:AP388"/>
    <mergeCell ref="AQ387:AQ388"/>
    <mergeCell ref="AF387:AF388"/>
    <mergeCell ref="AG387:AG388"/>
    <mergeCell ref="AH387:AH388"/>
    <mergeCell ref="AI387:AI388"/>
    <mergeCell ref="AJ387:AJ388"/>
    <mergeCell ref="AK387:AK388"/>
    <mergeCell ref="Z387:Z388"/>
    <mergeCell ref="AA387:AA388"/>
    <mergeCell ref="AB387:AB388"/>
    <mergeCell ref="AC387:AC388"/>
    <mergeCell ref="AD387:AD388"/>
    <mergeCell ref="AE387:AE388"/>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AA386:AC386"/>
    <mergeCell ref="AE386:AG386"/>
    <mergeCell ref="AI386:AK386"/>
    <mergeCell ref="AM386:AO386"/>
    <mergeCell ref="AQ386:AS386"/>
    <mergeCell ref="AU386:AW386"/>
    <mergeCell ref="C386:E386"/>
    <mergeCell ref="G386:I386"/>
    <mergeCell ref="K386:M386"/>
    <mergeCell ref="O386:Q386"/>
    <mergeCell ref="S386:U386"/>
    <mergeCell ref="W386:Y386"/>
    <mergeCell ref="AT381:AT385"/>
    <mergeCell ref="AU381:AW381"/>
    <mergeCell ref="AU382:AW382"/>
    <mergeCell ref="AU383:AW383"/>
    <mergeCell ref="AU384:AW384"/>
    <mergeCell ref="AU385:AW385"/>
    <mergeCell ref="AH381:AH385"/>
    <mergeCell ref="AI381:AK385"/>
    <mergeCell ref="AL381:AL385"/>
    <mergeCell ref="AM381:AO385"/>
    <mergeCell ref="AP381:AP385"/>
    <mergeCell ref="AQ381:AS385"/>
    <mergeCell ref="AD381:AD385"/>
    <mergeCell ref="AE381:AG381"/>
    <mergeCell ref="AE382:AG382"/>
    <mergeCell ref="AE383:AG383"/>
    <mergeCell ref="AE384:AG384"/>
    <mergeCell ref="AE385:AG385"/>
    <mergeCell ref="Z381:Z385"/>
    <mergeCell ref="AA381:AC381"/>
    <mergeCell ref="AA382:AC382"/>
    <mergeCell ref="AA383:AC383"/>
    <mergeCell ref="AA384:AC384"/>
    <mergeCell ref="AA385:AC385"/>
    <mergeCell ref="N381:N385"/>
    <mergeCell ref="O381:Q385"/>
    <mergeCell ref="R381:R385"/>
    <mergeCell ref="S381:U385"/>
    <mergeCell ref="V381:V385"/>
    <mergeCell ref="W381:Y381"/>
    <mergeCell ref="W382:Y382"/>
    <mergeCell ref="W383:Y383"/>
    <mergeCell ref="W384:Y384"/>
    <mergeCell ref="W385:Y385"/>
    <mergeCell ref="J381:J385"/>
    <mergeCell ref="K381:M381"/>
    <mergeCell ref="K382:M382"/>
    <mergeCell ref="K383:M383"/>
    <mergeCell ref="K384:M384"/>
    <mergeCell ref="K385:M385"/>
    <mergeCell ref="C385:E385"/>
    <mergeCell ref="F381:F385"/>
    <mergeCell ref="G381:I381"/>
    <mergeCell ref="G382:I382"/>
    <mergeCell ref="G383:I383"/>
    <mergeCell ref="G384:I384"/>
    <mergeCell ref="G385:I385"/>
    <mergeCell ref="B378:AW378"/>
    <mergeCell ref="C380:U380"/>
    <mergeCell ref="W380:AO380"/>
    <mergeCell ref="AQ380:AS380"/>
    <mergeCell ref="AU380:AW380"/>
    <mergeCell ref="B381:B385"/>
    <mergeCell ref="C381:E381"/>
    <mergeCell ref="C382:E382"/>
    <mergeCell ref="C383:E383"/>
    <mergeCell ref="C384:E384"/>
    <mergeCell ref="AR376:AR377"/>
    <mergeCell ref="AS376:AS377"/>
    <mergeCell ref="AT376:AT377"/>
    <mergeCell ref="AU376:AU377"/>
    <mergeCell ref="AV376:AV377"/>
    <mergeCell ref="AW376:AW377"/>
    <mergeCell ref="AL376:AL377"/>
    <mergeCell ref="AM376:AM377"/>
    <mergeCell ref="AN376:AN377"/>
    <mergeCell ref="AO376:AO377"/>
    <mergeCell ref="AP376:AP377"/>
    <mergeCell ref="AQ376:AQ377"/>
    <mergeCell ref="AF376:AF377"/>
    <mergeCell ref="AG376:AG377"/>
    <mergeCell ref="AH376:AH377"/>
    <mergeCell ref="AI376:AI377"/>
    <mergeCell ref="AJ376:AJ377"/>
    <mergeCell ref="AK376:AK377"/>
    <mergeCell ref="Z376:Z377"/>
    <mergeCell ref="AA376:AA377"/>
    <mergeCell ref="AB376:AB377"/>
    <mergeCell ref="AC376:AC377"/>
    <mergeCell ref="AD376:AD377"/>
    <mergeCell ref="AE376:AE377"/>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AP374:AP375"/>
    <mergeCell ref="AQ374:AR375"/>
    <mergeCell ref="AS374:AS375"/>
    <mergeCell ref="AT374:AT375"/>
    <mergeCell ref="AU374:AV375"/>
    <mergeCell ref="AW374:AW375"/>
    <mergeCell ref="AH374:AH375"/>
    <mergeCell ref="AI374:AJ375"/>
    <mergeCell ref="AK374:AK375"/>
    <mergeCell ref="AL374:AL375"/>
    <mergeCell ref="AM374:AN375"/>
    <mergeCell ref="AO374:AO375"/>
    <mergeCell ref="Z374:Z375"/>
    <mergeCell ref="AA374:AB375"/>
    <mergeCell ref="AC374:AC375"/>
    <mergeCell ref="AD374:AD375"/>
    <mergeCell ref="AE374:AF375"/>
    <mergeCell ref="AG374:AG375"/>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AP372:AP373"/>
    <mergeCell ref="AQ372:AR373"/>
    <mergeCell ref="AS372:AS373"/>
    <mergeCell ref="AT372:AT373"/>
    <mergeCell ref="AU372:AV373"/>
    <mergeCell ref="AW372:AW373"/>
    <mergeCell ref="AH372:AH373"/>
    <mergeCell ref="AI372:AJ373"/>
    <mergeCell ref="AK372:AK373"/>
    <mergeCell ref="AL372:AL373"/>
    <mergeCell ref="AM372:AN373"/>
    <mergeCell ref="AO372:AO373"/>
    <mergeCell ref="Z372:Z373"/>
    <mergeCell ref="AA372:AB373"/>
    <mergeCell ref="AC372:AC373"/>
    <mergeCell ref="AD372:AD373"/>
    <mergeCell ref="AE372:AF373"/>
    <mergeCell ref="AG372:AG373"/>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AP370:AP371"/>
    <mergeCell ref="AQ370:AR371"/>
    <mergeCell ref="AS370:AS371"/>
    <mergeCell ref="AT370:AT371"/>
    <mergeCell ref="AU370:AV371"/>
    <mergeCell ref="AW370:AW371"/>
    <mergeCell ref="AH370:AH371"/>
    <mergeCell ref="AI370:AJ371"/>
    <mergeCell ref="AK370:AK371"/>
    <mergeCell ref="AL370:AL371"/>
    <mergeCell ref="AM370:AN371"/>
    <mergeCell ref="AO370:AO371"/>
    <mergeCell ref="Z370:Z371"/>
    <mergeCell ref="AA370:AB371"/>
    <mergeCell ref="AC370:AC371"/>
    <mergeCell ref="AD370:AD371"/>
    <mergeCell ref="AE370:AF371"/>
    <mergeCell ref="AG370:AG371"/>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AP368:AP369"/>
    <mergeCell ref="AQ368:AR369"/>
    <mergeCell ref="AS368:AS369"/>
    <mergeCell ref="AT368:AT369"/>
    <mergeCell ref="AU368:AV369"/>
    <mergeCell ref="AW368:AW369"/>
    <mergeCell ref="AH368:AH369"/>
    <mergeCell ref="AI368:AJ369"/>
    <mergeCell ref="AK368:AK369"/>
    <mergeCell ref="AL368:AL369"/>
    <mergeCell ref="AM368:AN369"/>
    <mergeCell ref="AO368:AO369"/>
    <mergeCell ref="Z368:Z369"/>
    <mergeCell ref="AA368:AB369"/>
    <mergeCell ref="AC368:AC369"/>
    <mergeCell ref="AD368:AD369"/>
    <mergeCell ref="AE368:AF369"/>
    <mergeCell ref="AG368:AG369"/>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AA367:AC367"/>
    <mergeCell ref="AE367:AG367"/>
    <mergeCell ref="AI367:AK367"/>
    <mergeCell ref="AM367:AO367"/>
    <mergeCell ref="AQ367:AS367"/>
    <mergeCell ref="AU367:AW367"/>
    <mergeCell ref="C367:E367"/>
    <mergeCell ref="G367:I367"/>
    <mergeCell ref="K367:M367"/>
    <mergeCell ref="O367:Q367"/>
    <mergeCell ref="S367:U367"/>
    <mergeCell ref="W367:Y367"/>
    <mergeCell ref="AP365:AP366"/>
    <mergeCell ref="AQ365:AR366"/>
    <mergeCell ref="AS365:AS366"/>
    <mergeCell ref="AT365:AT366"/>
    <mergeCell ref="AU365:AV366"/>
    <mergeCell ref="AW365:AW366"/>
    <mergeCell ref="AH365:AH366"/>
    <mergeCell ref="AI365:AJ366"/>
    <mergeCell ref="AK365:AK366"/>
    <mergeCell ref="AL365:AL366"/>
    <mergeCell ref="AM365:AN366"/>
    <mergeCell ref="AO365:AO366"/>
    <mergeCell ref="Z365:Z366"/>
    <mergeCell ref="AA365:AB366"/>
    <mergeCell ref="AC365:AC366"/>
    <mergeCell ref="AD365:AD366"/>
    <mergeCell ref="AE365:AF366"/>
    <mergeCell ref="AG365:AG366"/>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AP363:AP364"/>
    <mergeCell ref="AQ363:AR364"/>
    <mergeCell ref="AS363:AS364"/>
    <mergeCell ref="AT363:AT364"/>
    <mergeCell ref="AU363:AV364"/>
    <mergeCell ref="AW363:AW364"/>
    <mergeCell ref="AH363:AH364"/>
    <mergeCell ref="AI363:AJ364"/>
    <mergeCell ref="AK363:AK364"/>
    <mergeCell ref="AL363:AL364"/>
    <mergeCell ref="AM363:AN364"/>
    <mergeCell ref="AO363:AO364"/>
    <mergeCell ref="Z363:Z364"/>
    <mergeCell ref="AA363:AB364"/>
    <mergeCell ref="AC363:AC364"/>
    <mergeCell ref="AD363:AD364"/>
    <mergeCell ref="AE363:AF364"/>
    <mergeCell ref="AG363:AG364"/>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AP361:AP362"/>
    <mergeCell ref="AQ361:AR362"/>
    <mergeCell ref="AS361:AS362"/>
    <mergeCell ref="AT361:AT362"/>
    <mergeCell ref="AU361:AV362"/>
    <mergeCell ref="AW361:AW362"/>
    <mergeCell ref="AH361:AH362"/>
    <mergeCell ref="AI361:AJ362"/>
    <mergeCell ref="AK361:AK362"/>
    <mergeCell ref="AL361:AL362"/>
    <mergeCell ref="AM361:AN362"/>
    <mergeCell ref="AO361:AO362"/>
    <mergeCell ref="Z361:Z362"/>
    <mergeCell ref="AA361:AB362"/>
    <mergeCell ref="AC361:AC362"/>
    <mergeCell ref="AD361:AD362"/>
    <mergeCell ref="AE361:AF362"/>
    <mergeCell ref="AG361:AG362"/>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AP359:AP360"/>
    <mergeCell ref="AQ359:AR360"/>
    <mergeCell ref="AS359:AS360"/>
    <mergeCell ref="AT359:AT360"/>
    <mergeCell ref="AU359:AV360"/>
    <mergeCell ref="AW359:AW360"/>
    <mergeCell ref="AH359:AH360"/>
    <mergeCell ref="AI359:AJ360"/>
    <mergeCell ref="AK359:AK360"/>
    <mergeCell ref="AL359:AL360"/>
    <mergeCell ref="AM359:AN360"/>
    <mergeCell ref="AO359:AO360"/>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AP357:AP358"/>
    <mergeCell ref="AQ357:AR358"/>
    <mergeCell ref="AS357:AS358"/>
    <mergeCell ref="AT357:AT358"/>
    <mergeCell ref="AU357:AV358"/>
    <mergeCell ref="AW357:AW358"/>
    <mergeCell ref="AH357:AH358"/>
    <mergeCell ref="AI357:AJ358"/>
    <mergeCell ref="AK357:AK358"/>
    <mergeCell ref="AL357:AL358"/>
    <mergeCell ref="AM357:AN358"/>
    <mergeCell ref="AO357:AO358"/>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AP355:AP356"/>
    <mergeCell ref="AQ355:AR356"/>
    <mergeCell ref="AS355:AS356"/>
    <mergeCell ref="AT355:AT356"/>
    <mergeCell ref="AU355:AV356"/>
    <mergeCell ref="AW355:AW356"/>
    <mergeCell ref="AH355:AH356"/>
    <mergeCell ref="AI355:AJ356"/>
    <mergeCell ref="AK355:AK356"/>
    <mergeCell ref="AL355:AL356"/>
    <mergeCell ref="AM355:AN356"/>
    <mergeCell ref="AO355:AO356"/>
    <mergeCell ref="Z355:Z356"/>
    <mergeCell ref="AA355:AB356"/>
    <mergeCell ref="AC355:AC356"/>
    <mergeCell ref="AD355:AD356"/>
    <mergeCell ref="AE355:AF356"/>
    <mergeCell ref="AG355:AG356"/>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AP353:AP354"/>
    <mergeCell ref="AQ353:AR354"/>
    <mergeCell ref="AS353:AS354"/>
    <mergeCell ref="AT353:AT354"/>
    <mergeCell ref="AU353:AV354"/>
    <mergeCell ref="AW353:AW354"/>
    <mergeCell ref="AH353:AH354"/>
    <mergeCell ref="AI353:AJ354"/>
    <mergeCell ref="AK353:AK354"/>
    <mergeCell ref="AL353:AL354"/>
    <mergeCell ref="AM353:AN354"/>
    <mergeCell ref="AO353:AO354"/>
    <mergeCell ref="Z353:Z354"/>
    <mergeCell ref="AA353:AB354"/>
    <mergeCell ref="AC353:AC354"/>
    <mergeCell ref="AD353:AD354"/>
    <mergeCell ref="AE353:AF354"/>
    <mergeCell ref="AG353:AG354"/>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AP351:AP352"/>
    <mergeCell ref="AQ351:AR352"/>
    <mergeCell ref="AS351:AS352"/>
    <mergeCell ref="AT351:AT352"/>
    <mergeCell ref="AU351:AV352"/>
    <mergeCell ref="AW351:AW352"/>
    <mergeCell ref="AH351:AH352"/>
    <mergeCell ref="AI351:AJ352"/>
    <mergeCell ref="AK351:AK352"/>
    <mergeCell ref="AL351:AL352"/>
    <mergeCell ref="AM351:AN352"/>
    <mergeCell ref="AO351:AO352"/>
    <mergeCell ref="Z351:Z352"/>
    <mergeCell ref="AA351:AB352"/>
    <mergeCell ref="AC351:AC352"/>
    <mergeCell ref="AD351:AD352"/>
    <mergeCell ref="AE351:AF352"/>
    <mergeCell ref="AG351:AG352"/>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AP349:AP350"/>
    <mergeCell ref="AQ349:AR350"/>
    <mergeCell ref="AS349:AS350"/>
    <mergeCell ref="AT349:AT350"/>
    <mergeCell ref="AU349:AV350"/>
    <mergeCell ref="AW349:AW350"/>
    <mergeCell ref="AH349:AH350"/>
    <mergeCell ref="AI349:AJ350"/>
    <mergeCell ref="AK349:AK350"/>
    <mergeCell ref="AL349:AL350"/>
    <mergeCell ref="AM349:AN350"/>
    <mergeCell ref="AO349:AO350"/>
    <mergeCell ref="Z349:Z350"/>
    <mergeCell ref="AA349:AB350"/>
    <mergeCell ref="AC349:AC350"/>
    <mergeCell ref="AD349:AD350"/>
    <mergeCell ref="AE349:AF350"/>
    <mergeCell ref="AG349:AG350"/>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AP347:AP348"/>
    <mergeCell ref="AQ347:AR348"/>
    <mergeCell ref="AS347:AS348"/>
    <mergeCell ref="AT347:AT348"/>
    <mergeCell ref="AU347:AV348"/>
    <mergeCell ref="AW347:AW348"/>
    <mergeCell ref="AH347:AH348"/>
    <mergeCell ref="AI347:AJ348"/>
    <mergeCell ref="AK347:AK348"/>
    <mergeCell ref="AL347:AL348"/>
    <mergeCell ref="AM347:AN348"/>
    <mergeCell ref="AO347:AO348"/>
    <mergeCell ref="Z347:Z348"/>
    <mergeCell ref="AA347:AB348"/>
    <mergeCell ref="AC347:AC348"/>
    <mergeCell ref="AD347:AD348"/>
    <mergeCell ref="AE347:AF348"/>
    <mergeCell ref="AG347:AG348"/>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AP345:AP346"/>
    <mergeCell ref="AQ345:AR346"/>
    <mergeCell ref="AS345:AS346"/>
    <mergeCell ref="AT345:AT346"/>
    <mergeCell ref="AU345:AV346"/>
    <mergeCell ref="AW345:AW346"/>
    <mergeCell ref="AH345:AH346"/>
    <mergeCell ref="AI345:AJ346"/>
    <mergeCell ref="AK345:AK346"/>
    <mergeCell ref="AL345:AL346"/>
    <mergeCell ref="AM345:AN346"/>
    <mergeCell ref="AO345:AO346"/>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AP343:AP344"/>
    <mergeCell ref="AQ343:AR344"/>
    <mergeCell ref="AS343:AS344"/>
    <mergeCell ref="AT343:AT344"/>
    <mergeCell ref="AU343:AV344"/>
    <mergeCell ref="AW343:AW344"/>
    <mergeCell ref="AH343:AH344"/>
    <mergeCell ref="AI343:AJ344"/>
    <mergeCell ref="AK343:AK344"/>
    <mergeCell ref="AL343:AL344"/>
    <mergeCell ref="AM343:AN344"/>
    <mergeCell ref="AO343:AO344"/>
    <mergeCell ref="Z343:Z344"/>
    <mergeCell ref="AA343:AB344"/>
    <mergeCell ref="AC343:AC344"/>
    <mergeCell ref="AD343:AD344"/>
    <mergeCell ref="AE343:AF344"/>
    <mergeCell ref="AG343:AG344"/>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AP341:AP342"/>
    <mergeCell ref="AQ341:AR342"/>
    <mergeCell ref="AS341:AS342"/>
    <mergeCell ref="AT341:AT342"/>
    <mergeCell ref="AU341:AV342"/>
    <mergeCell ref="AW341:AW342"/>
    <mergeCell ref="AH341:AH342"/>
    <mergeCell ref="AI341:AJ342"/>
    <mergeCell ref="AK341:AK342"/>
    <mergeCell ref="AL341:AL342"/>
    <mergeCell ref="AM341:AN342"/>
    <mergeCell ref="AO341:AO342"/>
    <mergeCell ref="Z341:Z342"/>
    <mergeCell ref="AA341:AB342"/>
    <mergeCell ref="AC341:AC342"/>
    <mergeCell ref="AD341:AD342"/>
    <mergeCell ref="AE341:AF342"/>
    <mergeCell ref="AG341:AG342"/>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AP339:AP340"/>
    <mergeCell ref="AQ339:AR340"/>
    <mergeCell ref="AS339:AS340"/>
    <mergeCell ref="AT339:AT340"/>
    <mergeCell ref="AU339:AV340"/>
    <mergeCell ref="AW339:AW340"/>
    <mergeCell ref="AH339:AH340"/>
    <mergeCell ref="AI339:AJ340"/>
    <mergeCell ref="AK339:AK340"/>
    <mergeCell ref="AL339:AL340"/>
    <mergeCell ref="AM339:AN340"/>
    <mergeCell ref="AO339:AO340"/>
    <mergeCell ref="Z339:Z340"/>
    <mergeCell ref="AA339:AB340"/>
    <mergeCell ref="AC339:AC340"/>
    <mergeCell ref="AD339:AD340"/>
    <mergeCell ref="AE339:AF340"/>
    <mergeCell ref="AG339:AG340"/>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AA338:AC338"/>
    <mergeCell ref="AE338:AG338"/>
    <mergeCell ref="AI338:AK338"/>
    <mergeCell ref="AM338:AO338"/>
    <mergeCell ref="AQ338:AS338"/>
    <mergeCell ref="AU338:AW338"/>
    <mergeCell ref="C338:E338"/>
    <mergeCell ref="G338:I338"/>
    <mergeCell ref="K338:M338"/>
    <mergeCell ref="O338:Q338"/>
    <mergeCell ref="S338:U338"/>
    <mergeCell ref="W338:Y338"/>
    <mergeCell ref="AR336:AR337"/>
    <mergeCell ref="AS336:AS337"/>
    <mergeCell ref="AT336:AT337"/>
    <mergeCell ref="AU336:AU337"/>
    <mergeCell ref="AV336:AV337"/>
    <mergeCell ref="AW336:AW337"/>
    <mergeCell ref="AL336:AL337"/>
    <mergeCell ref="AM336:AM337"/>
    <mergeCell ref="AN336:AN337"/>
    <mergeCell ref="AO336:AO337"/>
    <mergeCell ref="AP336:AP337"/>
    <mergeCell ref="AQ336:AQ337"/>
    <mergeCell ref="AF336:AF337"/>
    <mergeCell ref="AG336:AG337"/>
    <mergeCell ref="AH336:AH337"/>
    <mergeCell ref="AI336:AI337"/>
    <mergeCell ref="AJ336:AJ337"/>
    <mergeCell ref="AK336:AK337"/>
    <mergeCell ref="Z336:Z337"/>
    <mergeCell ref="AA336:AA337"/>
    <mergeCell ref="AB336:AB337"/>
    <mergeCell ref="AC336:AC337"/>
    <mergeCell ref="AD336:AD337"/>
    <mergeCell ref="AE336:AE337"/>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AA335:AC335"/>
    <mergeCell ref="AE335:AG335"/>
    <mergeCell ref="AI335:AK335"/>
    <mergeCell ref="AM335:AO335"/>
    <mergeCell ref="AQ335:AS335"/>
    <mergeCell ref="AU335:AW335"/>
    <mergeCell ref="C335:E335"/>
    <mergeCell ref="G335:I335"/>
    <mergeCell ref="K335:M335"/>
    <mergeCell ref="O335:Q335"/>
    <mergeCell ref="S335:U335"/>
    <mergeCell ref="W335:Y335"/>
    <mergeCell ref="AT330:AT334"/>
    <mergeCell ref="AU330:AW330"/>
    <mergeCell ref="AU331:AW331"/>
    <mergeCell ref="AU332:AW332"/>
    <mergeCell ref="AU333:AW333"/>
    <mergeCell ref="AU334:AW334"/>
    <mergeCell ref="AH330:AH334"/>
    <mergeCell ref="AI330:AK334"/>
    <mergeCell ref="AL330:AL334"/>
    <mergeCell ref="AM330:AO334"/>
    <mergeCell ref="AP330:AP334"/>
    <mergeCell ref="AQ330:AS334"/>
    <mergeCell ref="AD330:AD334"/>
    <mergeCell ref="AE330:AG330"/>
    <mergeCell ref="AE331:AG331"/>
    <mergeCell ref="AE332:AG332"/>
    <mergeCell ref="AE333:AG333"/>
    <mergeCell ref="AE334:AG334"/>
    <mergeCell ref="Z330:Z334"/>
    <mergeCell ref="AA330:AC330"/>
    <mergeCell ref="AA331:AC331"/>
    <mergeCell ref="AA332:AC332"/>
    <mergeCell ref="AA333:AC333"/>
    <mergeCell ref="AA334:AC334"/>
    <mergeCell ref="N330:N334"/>
    <mergeCell ref="O330:Q334"/>
    <mergeCell ref="R330:R334"/>
    <mergeCell ref="S330:U334"/>
    <mergeCell ref="V330:V334"/>
    <mergeCell ref="W330:Y330"/>
    <mergeCell ref="W331:Y331"/>
    <mergeCell ref="W332:Y332"/>
    <mergeCell ref="W333:Y333"/>
    <mergeCell ref="W334:Y334"/>
    <mergeCell ref="J330:J334"/>
    <mergeCell ref="K330:M330"/>
    <mergeCell ref="K331:M331"/>
    <mergeCell ref="K332:M332"/>
    <mergeCell ref="K333:M333"/>
    <mergeCell ref="K334:M334"/>
    <mergeCell ref="C334:E334"/>
    <mergeCell ref="F330:F334"/>
    <mergeCell ref="G330:I330"/>
    <mergeCell ref="G331:I331"/>
    <mergeCell ref="G332:I332"/>
    <mergeCell ref="G333:I333"/>
    <mergeCell ref="G334:I334"/>
    <mergeCell ref="B327:AW327"/>
    <mergeCell ref="C329:U329"/>
    <mergeCell ref="W329:AO329"/>
    <mergeCell ref="AQ329:AS329"/>
    <mergeCell ref="AU329:AW329"/>
    <mergeCell ref="B330:B334"/>
    <mergeCell ref="C330:E330"/>
    <mergeCell ref="C331:E331"/>
    <mergeCell ref="C332:E332"/>
    <mergeCell ref="C333:E333"/>
    <mergeCell ref="AR324:AR325"/>
    <mergeCell ref="AS324:AS325"/>
    <mergeCell ref="AT324:AT325"/>
    <mergeCell ref="AU324:AU325"/>
    <mergeCell ref="AV324:AV325"/>
    <mergeCell ref="AW324:AW325"/>
    <mergeCell ref="AL324:AL325"/>
    <mergeCell ref="AM324:AM325"/>
    <mergeCell ref="AN324:AN325"/>
    <mergeCell ref="AO324:AO325"/>
    <mergeCell ref="AP324:AP325"/>
    <mergeCell ref="AQ324:AQ325"/>
    <mergeCell ref="AF324:AF325"/>
    <mergeCell ref="AG324:AG325"/>
    <mergeCell ref="AH324:AH325"/>
    <mergeCell ref="AI324:AI325"/>
    <mergeCell ref="AJ324:AJ325"/>
    <mergeCell ref="AK324:AK325"/>
    <mergeCell ref="Z324:Z325"/>
    <mergeCell ref="AA324:AA325"/>
    <mergeCell ref="AB324:AB325"/>
    <mergeCell ref="AC324:AC325"/>
    <mergeCell ref="AD324:AD325"/>
    <mergeCell ref="AE324:AE32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AP322:AP323"/>
    <mergeCell ref="AQ322:AR323"/>
    <mergeCell ref="AS322:AS323"/>
    <mergeCell ref="AT322:AT323"/>
    <mergeCell ref="AU322:AV323"/>
    <mergeCell ref="AW322:AW323"/>
    <mergeCell ref="AH322:AH323"/>
    <mergeCell ref="AI322:AJ323"/>
    <mergeCell ref="AK322:AK323"/>
    <mergeCell ref="AL322:AL323"/>
    <mergeCell ref="AM322:AN323"/>
    <mergeCell ref="AO322:AO323"/>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AR320:AR321"/>
    <mergeCell ref="AS320:AS321"/>
    <mergeCell ref="AT320:AT321"/>
    <mergeCell ref="AU320:AU321"/>
    <mergeCell ref="AV320:AV321"/>
    <mergeCell ref="AW320:AW321"/>
    <mergeCell ref="AL320:AL321"/>
    <mergeCell ref="AM320:AM321"/>
    <mergeCell ref="AN320:AN321"/>
    <mergeCell ref="AO320:AO321"/>
    <mergeCell ref="AP320:AP321"/>
    <mergeCell ref="AQ320:AQ321"/>
    <mergeCell ref="AF320:AF321"/>
    <mergeCell ref="AG320:AG321"/>
    <mergeCell ref="AH320:AH321"/>
    <mergeCell ref="AI320:AI321"/>
    <mergeCell ref="AJ320:AJ321"/>
    <mergeCell ref="AK320:AK321"/>
    <mergeCell ref="Z320:Z321"/>
    <mergeCell ref="AA320:AA321"/>
    <mergeCell ref="AB320:AB321"/>
    <mergeCell ref="AC320:AC321"/>
    <mergeCell ref="AD320:AD321"/>
    <mergeCell ref="AE320:AE321"/>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AP318:AP319"/>
    <mergeCell ref="AQ318:AR319"/>
    <mergeCell ref="AS318:AS319"/>
    <mergeCell ref="AT318:AT319"/>
    <mergeCell ref="AU318:AV319"/>
    <mergeCell ref="AW318:AW319"/>
    <mergeCell ref="AH318:AH319"/>
    <mergeCell ref="AI318:AJ319"/>
    <mergeCell ref="AK318:AK319"/>
    <mergeCell ref="AL318:AL319"/>
    <mergeCell ref="AM318:AN319"/>
    <mergeCell ref="AO318:AO319"/>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AP316:AP317"/>
    <mergeCell ref="AQ316:AR317"/>
    <mergeCell ref="AS316:AS317"/>
    <mergeCell ref="AT316:AT317"/>
    <mergeCell ref="AU316:AV317"/>
    <mergeCell ref="AW316:AW317"/>
    <mergeCell ref="AH316:AH317"/>
    <mergeCell ref="AI316:AJ317"/>
    <mergeCell ref="AK316:AK317"/>
    <mergeCell ref="AL316:AL317"/>
    <mergeCell ref="AM316:AN317"/>
    <mergeCell ref="AO316:AO317"/>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AP314:AP315"/>
    <mergeCell ref="AQ314:AR315"/>
    <mergeCell ref="AS314:AS315"/>
    <mergeCell ref="AT314:AT315"/>
    <mergeCell ref="AU314:AV315"/>
    <mergeCell ref="AW314:AW315"/>
    <mergeCell ref="AH314:AH315"/>
    <mergeCell ref="AI314:AJ315"/>
    <mergeCell ref="AK314:AK315"/>
    <mergeCell ref="AL314:AL315"/>
    <mergeCell ref="AM314:AN315"/>
    <mergeCell ref="AO314:AO315"/>
    <mergeCell ref="Z314:Z315"/>
    <mergeCell ref="AA314:AB315"/>
    <mergeCell ref="AC314:AC315"/>
    <mergeCell ref="AD314:AD315"/>
    <mergeCell ref="AE314:AF315"/>
    <mergeCell ref="AG314:AG315"/>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AP312:AP313"/>
    <mergeCell ref="AQ312:AR313"/>
    <mergeCell ref="AS312:AS313"/>
    <mergeCell ref="AT312:AT313"/>
    <mergeCell ref="AU312:AV313"/>
    <mergeCell ref="AW312:AW313"/>
    <mergeCell ref="AH312:AH313"/>
    <mergeCell ref="AI312:AJ313"/>
    <mergeCell ref="AK312:AK313"/>
    <mergeCell ref="AL312:AL313"/>
    <mergeCell ref="AM312:AN313"/>
    <mergeCell ref="AO312:AO313"/>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AP310:AP311"/>
    <mergeCell ref="AQ310:AR311"/>
    <mergeCell ref="AS310:AS311"/>
    <mergeCell ref="AT310:AT311"/>
    <mergeCell ref="AU310:AV311"/>
    <mergeCell ref="AW310:AW311"/>
    <mergeCell ref="AH310:AH311"/>
    <mergeCell ref="AI310:AJ311"/>
    <mergeCell ref="AK310:AK311"/>
    <mergeCell ref="AL310:AL311"/>
    <mergeCell ref="AM310:AN311"/>
    <mergeCell ref="AO310:AO311"/>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AP308:AP309"/>
    <mergeCell ref="AQ308:AR309"/>
    <mergeCell ref="AS308:AS309"/>
    <mergeCell ref="AT308:AT309"/>
    <mergeCell ref="AU308:AV309"/>
    <mergeCell ref="AW308:AW309"/>
    <mergeCell ref="AH308:AH309"/>
    <mergeCell ref="AI308:AJ309"/>
    <mergeCell ref="AK308:AK309"/>
    <mergeCell ref="AL308:AL309"/>
    <mergeCell ref="AM308:AN309"/>
    <mergeCell ref="AO308:AO309"/>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AP306:AP307"/>
    <mergeCell ref="AQ306:AR307"/>
    <mergeCell ref="AS306:AS307"/>
    <mergeCell ref="AT306:AT307"/>
    <mergeCell ref="AU306:AV307"/>
    <mergeCell ref="AW306:AW307"/>
    <mergeCell ref="AH306:AH307"/>
    <mergeCell ref="AI306:AJ307"/>
    <mergeCell ref="AK306:AK307"/>
    <mergeCell ref="AL306:AL307"/>
    <mergeCell ref="AM306:AN307"/>
    <mergeCell ref="AO306:AO307"/>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AP304:AP305"/>
    <mergeCell ref="AQ304:AR305"/>
    <mergeCell ref="AS304:AS305"/>
    <mergeCell ref="AT304:AT305"/>
    <mergeCell ref="AU304:AV305"/>
    <mergeCell ref="AW304:AW305"/>
    <mergeCell ref="AH304:AH305"/>
    <mergeCell ref="AI304:AJ305"/>
    <mergeCell ref="AK304:AK305"/>
    <mergeCell ref="AL304:AL305"/>
    <mergeCell ref="AM304:AN305"/>
    <mergeCell ref="AO304:AO305"/>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AP302:AP303"/>
    <mergeCell ref="AQ302:AR303"/>
    <mergeCell ref="AS302:AS303"/>
    <mergeCell ref="AT302:AT303"/>
    <mergeCell ref="AU302:AV303"/>
    <mergeCell ref="AW302:AW303"/>
    <mergeCell ref="AH302:AH303"/>
    <mergeCell ref="AI302:AJ303"/>
    <mergeCell ref="AK302:AK303"/>
    <mergeCell ref="AL302:AL303"/>
    <mergeCell ref="AM302:AN303"/>
    <mergeCell ref="AO302:AO303"/>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AP300:AP301"/>
    <mergeCell ref="AQ300:AR301"/>
    <mergeCell ref="AS300:AS301"/>
    <mergeCell ref="AT300:AT301"/>
    <mergeCell ref="AU300:AV301"/>
    <mergeCell ref="AW300:AW301"/>
    <mergeCell ref="AH300:AH301"/>
    <mergeCell ref="AI300:AJ301"/>
    <mergeCell ref="AK300:AK301"/>
    <mergeCell ref="AL300:AL301"/>
    <mergeCell ref="AM300:AN301"/>
    <mergeCell ref="AO300:AO301"/>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AP298:AP299"/>
    <mergeCell ref="AQ298:AR299"/>
    <mergeCell ref="AS298:AS299"/>
    <mergeCell ref="AT298:AT299"/>
    <mergeCell ref="AU298:AV299"/>
    <mergeCell ref="AW298:AW299"/>
    <mergeCell ref="AH298:AH299"/>
    <mergeCell ref="AI298:AJ299"/>
    <mergeCell ref="AK298:AK299"/>
    <mergeCell ref="AL298:AL299"/>
    <mergeCell ref="AM298:AN299"/>
    <mergeCell ref="AO298:AO299"/>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AA297:AC297"/>
    <mergeCell ref="AE297:AG297"/>
    <mergeCell ref="AI297:AK297"/>
    <mergeCell ref="AM297:AO297"/>
    <mergeCell ref="AQ297:AS297"/>
    <mergeCell ref="AU297:AW297"/>
    <mergeCell ref="C297:E297"/>
    <mergeCell ref="G297:I297"/>
    <mergeCell ref="K297:M297"/>
    <mergeCell ref="O297:Q297"/>
    <mergeCell ref="S297:U297"/>
    <mergeCell ref="W297:Y297"/>
    <mergeCell ref="AP295:AP296"/>
    <mergeCell ref="AQ295:AR296"/>
    <mergeCell ref="AS295:AS296"/>
    <mergeCell ref="AT295:AT296"/>
    <mergeCell ref="AU295:AV296"/>
    <mergeCell ref="AW295:AW296"/>
    <mergeCell ref="AH295:AH296"/>
    <mergeCell ref="AI295:AJ296"/>
    <mergeCell ref="AK295:AK296"/>
    <mergeCell ref="AL295:AL296"/>
    <mergeCell ref="AM295:AN296"/>
    <mergeCell ref="AO295:AO296"/>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AP293:AP294"/>
    <mergeCell ref="AQ293:AR294"/>
    <mergeCell ref="AS293:AS294"/>
    <mergeCell ref="AT293:AT294"/>
    <mergeCell ref="AU293:AV294"/>
    <mergeCell ref="AW293:AW294"/>
    <mergeCell ref="AH293:AH294"/>
    <mergeCell ref="AI293:AJ294"/>
    <mergeCell ref="AK293:AK294"/>
    <mergeCell ref="AL293:AL294"/>
    <mergeCell ref="AM293:AN294"/>
    <mergeCell ref="AO293:AO294"/>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AP291:AP292"/>
    <mergeCell ref="AQ291:AR292"/>
    <mergeCell ref="AS291:AS292"/>
    <mergeCell ref="AT291:AT292"/>
    <mergeCell ref="AU291:AV292"/>
    <mergeCell ref="AW291:AW292"/>
    <mergeCell ref="AH291:AH292"/>
    <mergeCell ref="AI291:AJ292"/>
    <mergeCell ref="AK291:AK292"/>
    <mergeCell ref="AL291:AL292"/>
    <mergeCell ref="AM291:AN292"/>
    <mergeCell ref="AO291:AO292"/>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AP289:AP290"/>
    <mergeCell ref="AQ289:AR290"/>
    <mergeCell ref="AS289:AS290"/>
    <mergeCell ref="AT289:AT290"/>
    <mergeCell ref="AU289:AV290"/>
    <mergeCell ref="AW289:AW290"/>
    <mergeCell ref="AH289:AH290"/>
    <mergeCell ref="AI289:AJ290"/>
    <mergeCell ref="AK289:AK290"/>
    <mergeCell ref="AL289:AL290"/>
    <mergeCell ref="AM289:AN290"/>
    <mergeCell ref="AO289:AO290"/>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AP287:AP288"/>
    <mergeCell ref="AQ287:AR288"/>
    <mergeCell ref="AS287:AS288"/>
    <mergeCell ref="AT287:AT288"/>
    <mergeCell ref="AU287:AV288"/>
    <mergeCell ref="AW287:AW288"/>
    <mergeCell ref="AH287:AH288"/>
    <mergeCell ref="AI287:AJ288"/>
    <mergeCell ref="AK287:AK288"/>
    <mergeCell ref="AL287:AL288"/>
    <mergeCell ref="AM287:AN288"/>
    <mergeCell ref="AO287:AO288"/>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AR285:AR286"/>
    <mergeCell ref="AS285:AS286"/>
    <mergeCell ref="AT285:AT286"/>
    <mergeCell ref="AU285:AU286"/>
    <mergeCell ref="AV285:AV286"/>
    <mergeCell ref="AW285:AW286"/>
    <mergeCell ref="AL285:AL286"/>
    <mergeCell ref="AM285:AM286"/>
    <mergeCell ref="AN285:AN286"/>
    <mergeCell ref="AO285:AO286"/>
    <mergeCell ref="AP285:AP286"/>
    <mergeCell ref="AQ285:AQ286"/>
    <mergeCell ref="AF285:AF286"/>
    <mergeCell ref="AG285:AG286"/>
    <mergeCell ref="AH285:AH286"/>
    <mergeCell ref="AI285:AI286"/>
    <mergeCell ref="AJ285:AJ286"/>
    <mergeCell ref="AK285:AK286"/>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AA284:AC284"/>
    <mergeCell ref="AE284:AG284"/>
    <mergeCell ref="AI284:AK284"/>
    <mergeCell ref="AM284:AO284"/>
    <mergeCell ref="AQ284:AS284"/>
    <mergeCell ref="AU284:AW284"/>
    <mergeCell ref="C284:E284"/>
    <mergeCell ref="G284:I284"/>
    <mergeCell ref="K284:M284"/>
    <mergeCell ref="O284:Q284"/>
    <mergeCell ref="S284:U284"/>
    <mergeCell ref="W284:Y284"/>
    <mergeCell ref="AT279:AT283"/>
    <mergeCell ref="AU279:AW279"/>
    <mergeCell ref="AU280:AW280"/>
    <mergeCell ref="AU281:AW281"/>
    <mergeCell ref="AU282:AW282"/>
    <mergeCell ref="AU283:AW283"/>
    <mergeCell ref="AH279:AH283"/>
    <mergeCell ref="AI279:AK283"/>
    <mergeCell ref="AL279:AL283"/>
    <mergeCell ref="AM279:AO283"/>
    <mergeCell ref="AP279:AP283"/>
    <mergeCell ref="AQ279:AS283"/>
    <mergeCell ref="AD279:AD283"/>
    <mergeCell ref="AE279:AG279"/>
    <mergeCell ref="AE280:AG280"/>
    <mergeCell ref="AE281:AG281"/>
    <mergeCell ref="AE282:AG282"/>
    <mergeCell ref="AE283:AG283"/>
    <mergeCell ref="Z279:Z283"/>
    <mergeCell ref="AA279:AC279"/>
    <mergeCell ref="AA280:AC280"/>
    <mergeCell ref="AA281:AC281"/>
    <mergeCell ref="AA282:AC282"/>
    <mergeCell ref="AA283:AC283"/>
    <mergeCell ref="N279:N283"/>
    <mergeCell ref="O279:Q283"/>
    <mergeCell ref="R279:R283"/>
    <mergeCell ref="S279:U283"/>
    <mergeCell ref="V279:V283"/>
    <mergeCell ref="W279:Y279"/>
    <mergeCell ref="W280:Y280"/>
    <mergeCell ref="W281:Y281"/>
    <mergeCell ref="W282:Y282"/>
    <mergeCell ref="W283:Y283"/>
    <mergeCell ref="J279:J283"/>
    <mergeCell ref="K279:M279"/>
    <mergeCell ref="K280:M280"/>
    <mergeCell ref="K281:M281"/>
    <mergeCell ref="K282:M282"/>
    <mergeCell ref="K283:M283"/>
    <mergeCell ref="C283:E283"/>
    <mergeCell ref="F279:F283"/>
    <mergeCell ref="G279:I279"/>
    <mergeCell ref="G280:I280"/>
    <mergeCell ref="G281:I281"/>
    <mergeCell ref="G282:I282"/>
    <mergeCell ref="G283:I283"/>
    <mergeCell ref="B276:AW276"/>
    <mergeCell ref="C278:U278"/>
    <mergeCell ref="W278:AO278"/>
    <mergeCell ref="AQ278:AS278"/>
    <mergeCell ref="AU278:AW278"/>
    <mergeCell ref="B279:B283"/>
    <mergeCell ref="C279:E279"/>
    <mergeCell ref="C280:E280"/>
    <mergeCell ref="C281:E281"/>
    <mergeCell ref="C282:E282"/>
    <mergeCell ref="AR274:AR275"/>
    <mergeCell ref="AS274:AS275"/>
    <mergeCell ref="AT274:AT275"/>
    <mergeCell ref="AU274:AU275"/>
    <mergeCell ref="AV274:AV275"/>
    <mergeCell ref="AW274:AW275"/>
    <mergeCell ref="AL274:AL275"/>
    <mergeCell ref="AM274:AM275"/>
    <mergeCell ref="AN274:AN275"/>
    <mergeCell ref="AO274:AO275"/>
    <mergeCell ref="AP274:AP275"/>
    <mergeCell ref="AQ274:AQ275"/>
    <mergeCell ref="AF274:AF275"/>
    <mergeCell ref="AG274:AG275"/>
    <mergeCell ref="AH274:AH275"/>
    <mergeCell ref="AI274:AI275"/>
    <mergeCell ref="AJ274:AJ275"/>
    <mergeCell ref="AK274:AK275"/>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AP272:AP273"/>
    <mergeCell ref="AQ272:AR273"/>
    <mergeCell ref="AS272:AS273"/>
    <mergeCell ref="AT272:AT273"/>
    <mergeCell ref="AU272:AV273"/>
    <mergeCell ref="AW272:AW273"/>
    <mergeCell ref="AH272:AH273"/>
    <mergeCell ref="AI272:AJ273"/>
    <mergeCell ref="AK272:AK273"/>
    <mergeCell ref="AL272:AL273"/>
    <mergeCell ref="AM272:AN273"/>
    <mergeCell ref="AO272:AO273"/>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AR270:AR271"/>
    <mergeCell ref="AS270:AS271"/>
    <mergeCell ref="AT270:AT271"/>
    <mergeCell ref="AU270:AU271"/>
    <mergeCell ref="AV270:AV271"/>
    <mergeCell ref="AW270:AW271"/>
    <mergeCell ref="AL270:AL271"/>
    <mergeCell ref="AM270:AM271"/>
    <mergeCell ref="AN270:AN271"/>
    <mergeCell ref="AO270:AO271"/>
    <mergeCell ref="AP270:AP271"/>
    <mergeCell ref="AQ270:AQ271"/>
    <mergeCell ref="AF270:AF271"/>
    <mergeCell ref="AG270:AG271"/>
    <mergeCell ref="AH270:AH271"/>
    <mergeCell ref="AI270:AI271"/>
    <mergeCell ref="AJ270:AJ271"/>
    <mergeCell ref="AK270:AK271"/>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AP268:AP269"/>
    <mergeCell ref="AQ268:AR269"/>
    <mergeCell ref="AS268:AS269"/>
    <mergeCell ref="AT268:AT269"/>
    <mergeCell ref="AU268:AV269"/>
    <mergeCell ref="AW268:AW269"/>
    <mergeCell ref="AH268:AH269"/>
    <mergeCell ref="AI268:AJ269"/>
    <mergeCell ref="AK268:AK269"/>
    <mergeCell ref="AL268:AL269"/>
    <mergeCell ref="AM268:AN269"/>
    <mergeCell ref="AO268:AO269"/>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AP266:AP267"/>
    <mergeCell ref="AQ266:AR267"/>
    <mergeCell ref="AS266:AS267"/>
    <mergeCell ref="AT266:AT267"/>
    <mergeCell ref="AU266:AV267"/>
    <mergeCell ref="AW266:AW267"/>
    <mergeCell ref="AH266:AH267"/>
    <mergeCell ref="AI266:AJ267"/>
    <mergeCell ref="AK266:AK267"/>
    <mergeCell ref="AL266:AL267"/>
    <mergeCell ref="AM266:AN267"/>
    <mergeCell ref="AO266:AO267"/>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AP264:AP265"/>
    <mergeCell ref="AQ264:AR265"/>
    <mergeCell ref="AS264:AS265"/>
    <mergeCell ref="AT264:AT265"/>
    <mergeCell ref="AU264:AV265"/>
    <mergeCell ref="AW264:AW265"/>
    <mergeCell ref="AH264:AH265"/>
    <mergeCell ref="AI264:AJ265"/>
    <mergeCell ref="AK264:AK265"/>
    <mergeCell ref="AL264:AL265"/>
    <mergeCell ref="AM264:AN265"/>
    <mergeCell ref="AO264:AO265"/>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AP262:AP263"/>
    <mergeCell ref="AQ262:AR263"/>
    <mergeCell ref="AS262:AS263"/>
    <mergeCell ref="AT262:AT263"/>
    <mergeCell ref="AU262:AV263"/>
    <mergeCell ref="AW262:AW263"/>
    <mergeCell ref="AH262:AH263"/>
    <mergeCell ref="AI262:AJ263"/>
    <mergeCell ref="AK262:AK263"/>
    <mergeCell ref="AL262:AL263"/>
    <mergeCell ref="AM262:AN263"/>
    <mergeCell ref="AO262:AO263"/>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AP260:AP261"/>
    <mergeCell ref="AQ260:AR261"/>
    <mergeCell ref="AS260:AS261"/>
    <mergeCell ref="AT260:AT261"/>
    <mergeCell ref="AU260:AV261"/>
    <mergeCell ref="AW260:AW261"/>
    <mergeCell ref="AH260:AH261"/>
    <mergeCell ref="AI260:AJ261"/>
    <mergeCell ref="AK260:AK261"/>
    <mergeCell ref="AL260:AL261"/>
    <mergeCell ref="AM260:AN261"/>
    <mergeCell ref="AO260:AO261"/>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AP258:AP259"/>
    <mergeCell ref="AQ258:AR259"/>
    <mergeCell ref="AS258:AS259"/>
    <mergeCell ref="AT258:AT259"/>
    <mergeCell ref="AU258:AV259"/>
    <mergeCell ref="AW258:AW259"/>
    <mergeCell ref="AH258:AH259"/>
    <mergeCell ref="AI258:AJ259"/>
    <mergeCell ref="AK258:AK259"/>
    <mergeCell ref="AL258:AL259"/>
    <mergeCell ref="AM258:AN259"/>
    <mergeCell ref="AO258:AO259"/>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AP256:AP257"/>
    <mergeCell ref="AQ256:AR257"/>
    <mergeCell ref="AS256:AS257"/>
    <mergeCell ref="AT256:AT257"/>
    <mergeCell ref="AU256:AV257"/>
    <mergeCell ref="AW256:AW257"/>
    <mergeCell ref="AH256:AH257"/>
    <mergeCell ref="AI256:AJ257"/>
    <mergeCell ref="AK256:AK257"/>
    <mergeCell ref="AL256:AL257"/>
    <mergeCell ref="AM256:AN257"/>
    <mergeCell ref="AO256:AO257"/>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AP254:AP255"/>
    <mergeCell ref="AQ254:AR255"/>
    <mergeCell ref="AS254:AS255"/>
    <mergeCell ref="AT254:AT255"/>
    <mergeCell ref="AU254:AV255"/>
    <mergeCell ref="AW254:AW255"/>
    <mergeCell ref="AH254:AH255"/>
    <mergeCell ref="AI254:AJ255"/>
    <mergeCell ref="AK254:AK255"/>
    <mergeCell ref="AL254:AL255"/>
    <mergeCell ref="AM254:AN255"/>
    <mergeCell ref="AO254:AO255"/>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AP252:AP253"/>
    <mergeCell ref="AQ252:AR253"/>
    <mergeCell ref="AS252:AS253"/>
    <mergeCell ref="AT252:AT253"/>
    <mergeCell ref="AU252:AV253"/>
    <mergeCell ref="AW252:AW253"/>
    <mergeCell ref="AH252:AH253"/>
    <mergeCell ref="AI252:AJ253"/>
    <mergeCell ref="AK252:AK253"/>
    <mergeCell ref="AL252:AL253"/>
    <mergeCell ref="AM252:AN253"/>
    <mergeCell ref="AO252:AO253"/>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AP250:AP251"/>
    <mergeCell ref="AQ250:AR251"/>
    <mergeCell ref="AS250:AS251"/>
    <mergeCell ref="AT250:AT251"/>
    <mergeCell ref="AU250:AV251"/>
    <mergeCell ref="AW250:AW251"/>
    <mergeCell ref="AH250:AH251"/>
    <mergeCell ref="AI250:AJ251"/>
    <mergeCell ref="AK250:AK251"/>
    <mergeCell ref="AL250:AL251"/>
    <mergeCell ref="AM250:AN251"/>
    <mergeCell ref="AO250:AO251"/>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AP248:AP249"/>
    <mergeCell ref="AQ248:AR249"/>
    <mergeCell ref="AS248:AS249"/>
    <mergeCell ref="AT248:AT249"/>
    <mergeCell ref="AU248:AV249"/>
    <mergeCell ref="AW248:AW249"/>
    <mergeCell ref="AH248:AH249"/>
    <mergeCell ref="AI248:AJ249"/>
    <mergeCell ref="AK248:AK249"/>
    <mergeCell ref="AL248:AL249"/>
    <mergeCell ref="AM248:AN249"/>
    <mergeCell ref="AO248:AO249"/>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AP246:AP247"/>
    <mergeCell ref="AQ246:AR247"/>
    <mergeCell ref="AS246:AS247"/>
    <mergeCell ref="AT246:AT247"/>
    <mergeCell ref="AU246:AV247"/>
    <mergeCell ref="AW246:AW247"/>
    <mergeCell ref="AH246:AH247"/>
    <mergeCell ref="AI246:AJ247"/>
    <mergeCell ref="AK246:AK247"/>
    <mergeCell ref="AL246:AL247"/>
    <mergeCell ref="AM246:AN247"/>
    <mergeCell ref="AO246:AO247"/>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AA245:AC245"/>
    <mergeCell ref="AE245:AG245"/>
    <mergeCell ref="AI245:AK245"/>
    <mergeCell ref="AM245:AO245"/>
    <mergeCell ref="AQ245:AS245"/>
    <mergeCell ref="AU245:AW245"/>
    <mergeCell ref="C245:E245"/>
    <mergeCell ref="G245:I245"/>
    <mergeCell ref="K245:M245"/>
    <mergeCell ref="O245:Q245"/>
    <mergeCell ref="S245:U245"/>
    <mergeCell ref="W245:Y245"/>
    <mergeCell ref="AP243:AP244"/>
    <mergeCell ref="AQ243:AR244"/>
    <mergeCell ref="AS243:AS244"/>
    <mergeCell ref="AT243:AT244"/>
    <mergeCell ref="AU243:AV244"/>
    <mergeCell ref="AW243:AW244"/>
    <mergeCell ref="AH243:AH244"/>
    <mergeCell ref="AI243:AJ244"/>
    <mergeCell ref="AK243:AK244"/>
    <mergeCell ref="AL243:AL244"/>
    <mergeCell ref="AM243:AN244"/>
    <mergeCell ref="AO243:AO244"/>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AP241:AP242"/>
    <mergeCell ref="AQ241:AR242"/>
    <mergeCell ref="AS241:AS242"/>
    <mergeCell ref="AT241:AT242"/>
    <mergeCell ref="AU241:AV242"/>
    <mergeCell ref="AW241:AW242"/>
    <mergeCell ref="AH241:AH242"/>
    <mergeCell ref="AI241:AJ242"/>
    <mergeCell ref="AK241:AK242"/>
    <mergeCell ref="AL241:AL242"/>
    <mergeCell ref="AM241:AN242"/>
    <mergeCell ref="AO241:AO242"/>
    <mergeCell ref="Z241:Z242"/>
    <mergeCell ref="AA241:AB242"/>
    <mergeCell ref="AC241:AC242"/>
    <mergeCell ref="AD241:AD242"/>
    <mergeCell ref="AE241:AF242"/>
    <mergeCell ref="AG241:AG242"/>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AP239:AP240"/>
    <mergeCell ref="AQ239:AR240"/>
    <mergeCell ref="AS239:AS240"/>
    <mergeCell ref="AT239:AT240"/>
    <mergeCell ref="AU239:AV240"/>
    <mergeCell ref="AW239:AW240"/>
    <mergeCell ref="AH239:AH240"/>
    <mergeCell ref="AI239:AJ240"/>
    <mergeCell ref="AK239:AK240"/>
    <mergeCell ref="AL239:AL240"/>
    <mergeCell ref="AM239:AN240"/>
    <mergeCell ref="AO239:AO240"/>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AP237:AP238"/>
    <mergeCell ref="AQ237:AR238"/>
    <mergeCell ref="AS237:AS238"/>
    <mergeCell ref="AT237:AT238"/>
    <mergeCell ref="AU237:AV238"/>
    <mergeCell ref="AW237:AW238"/>
    <mergeCell ref="AH237:AH238"/>
    <mergeCell ref="AI237:AJ238"/>
    <mergeCell ref="AK237:AK238"/>
    <mergeCell ref="AL237:AL238"/>
    <mergeCell ref="AM237:AN238"/>
    <mergeCell ref="AO237:AO238"/>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AP235:AP236"/>
    <mergeCell ref="AQ235:AR236"/>
    <mergeCell ref="AS235:AS236"/>
    <mergeCell ref="AT235:AT236"/>
    <mergeCell ref="AU235:AV236"/>
    <mergeCell ref="AW235:AW236"/>
    <mergeCell ref="AH235:AH236"/>
    <mergeCell ref="AI235:AJ236"/>
    <mergeCell ref="AK235:AK236"/>
    <mergeCell ref="AL235:AL236"/>
    <mergeCell ref="AM235:AN236"/>
    <mergeCell ref="AO235:AO236"/>
    <mergeCell ref="Z235:Z236"/>
    <mergeCell ref="AA235:AB236"/>
    <mergeCell ref="AC235:AC236"/>
    <mergeCell ref="AD235:AD236"/>
    <mergeCell ref="AE235:AF236"/>
    <mergeCell ref="AG235:AG236"/>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AR233:AR234"/>
    <mergeCell ref="AS233:AS234"/>
    <mergeCell ref="AT233:AT234"/>
    <mergeCell ref="AU233:AU234"/>
    <mergeCell ref="AV233:AV234"/>
    <mergeCell ref="AW233:AW234"/>
    <mergeCell ref="AL233:AL234"/>
    <mergeCell ref="AM233:AM234"/>
    <mergeCell ref="AN233:AN234"/>
    <mergeCell ref="AO233:AO234"/>
    <mergeCell ref="AP233:AP234"/>
    <mergeCell ref="AQ233:AQ234"/>
    <mergeCell ref="AF233:AF234"/>
    <mergeCell ref="AG233:AG234"/>
    <mergeCell ref="AH233:AH234"/>
    <mergeCell ref="AI233:AI234"/>
    <mergeCell ref="AJ233:AJ234"/>
    <mergeCell ref="AK233:AK234"/>
    <mergeCell ref="Z233:Z234"/>
    <mergeCell ref="AA233:AA234"/>
    <mergeCell ref="AB233:AB234"/>
    <mergeCell ref="AC233:AC234"/>
    <mergeCell ref="AD233:AD234"/>
    <mergeCell ref="AE233:AE234"/>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AA232:AC232"/>
    <mergeCell ref="AE232:AG232"/>
    <mergeCell ref="AI232:AK232"/>
    <mergeCell ref="AM232:AO232"/>
    <mergeCell ref="AQ232:AS232"/>
    <mergeCell ref="AU232:AW232"/>
    <mergeCell ref="C232:E232"/>
    <mergeCell ref="G232:I232"/>
    <mergeCell ref="K232:M232"/>
    <mergeCell ref="O232:Q232"/>
    <mergeCell ref="S232:U232"/>
    <mergeCell ref="W232:Y232"/>
    <mergeCell ref="AT227:AT231"/>
    <mergeCell ref="AU227:AW227"/>
    <mergeCell ref="AU228:AW228"/>
    <mergeCell ref="AU229:AW229"/>
    <mergeCell ref="AU230:AW230"/>
    <mergeCell ref="AU231:AW231"/>
    <mergeCell ref="AH227:AH231"/>
    <mergeCell ref="AI227:AK231"/>
    <mergeCell ref="AL227:AL231"/>
    <mergeCell ref="AM227:AO231"/>
    <mergeCell ref="AP227:AP231"/>
    <mergeCell ref="AQ227:AS231"/>
    <mergeCell ref="AD227:AD231"/>
    <mergeCell ref="AE227:AG227"/>
    <mergeCell ref="AE228:AG228"/>
    <mergeCell ref="AE229:AG229"/>
    <mergeCell ref="AE230:AG230"/>
    <mergeCell ref="AE231:AG231"/>
    <mergeCell ref="Z227:Z231"/>
    <mergeCell ref="AA227:AC227"/>
    <mergeCell ref="AA228:AC228"/>
    <mergeCell ref="AA229:AC229"/>
    <mergeCell ref="AA230:AC230"/>
    <mergeCell ref="AA231:AC231"/>
    <mergeCell ref="N227:N231"/>
    <mergeCell ref="O227:Q231"/>
    <mergeCell ref="R227:R231"/>
    <mergeCell ref="S227:U231"/>
    <mergeCell ref="V227:V231"/>
    <mergeCell ref="W227:Y227"/>
    <mergeCell ref="W228:Y228"/>
    <mergeCell ref="W229:Y229"/>
    <mergeCell ref="W230:Y230"/>
    <mergeCell ref="W231:Y231"/>
    <mergeCell ref="J227:J231"/>
    <mergeCell ref="K227:M227"/>
    <mergeCell ref="K228:M228"/>
    <mergeCell ref="K229:M229"/>
    <mergeCell ref="K230:M230"/>
    <mergeCell ref="K231:M231"/>
    <mergeCell ref="C231:E231"/>
    <mergeCell ref="F227:F231"/>
    <mergeCell ref="G227:I227"/>
    <mergeCell ref="G228:I228"/>
    <mergeCell ref="G229:I229"/>
    <mergeCell ref="G230:I230"/>
    <mergeCell ref="G231:I231"/>
    <mergeCell ref="B224:AW224"/>
    <mergeCell ref="C226:U226"/>
    <mergeCell ref="W226:AO226"/>
    <mergeCell ref="AQ226:AS226"/>
    <mergeCell ref="AU226:AW226"/>
    <mergeCell ref="B227:B231"/>
    <mergeCell ref="C227:E227"/>
    <mergeCell ref="C228:E228"/>
    <mergeCell ref="C229:E229"/>
    <mergeCell ref="C230:E230"/>
    <mergeCell ref="AR222:AR223"/>
    <mergeCell ref="AS222:AS223"/>
    <mergeCell ref="AT222:AT223"/>
    <mergeCell ref="AU222:AU223"/>
    <mergeCell ref="AV222:AV223"/>
    <mergeCell ref="AW222:AW223"/>
    <mergeCell ref="AL222:AL223"/>
    <mergeCell ref="AM222:AM223"/>
    <mergeCell ref="AN222:AN223"/>
    <mergeCell ref="AO222:AO223"/>
    <mergeCell ref="AP222:AP223"/>
    <mergeCell ref="AQ222:AQ223"/>
    <mergeCell ref="AF222:AF223"/>
    <mergeCell ref="AG222:AG223"/>
    <mergeCell ref="AH222:AH223"/>
    <mergeCell ref="AI222:AI223"/>
    <mergeCell ref="AJ222:AJ223"/>
    <mergeCell ref="AK222:AK223"/>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AP220:AP221"/>
    <mergeCell ref="AQ220:AR221"/>
    <mergeCell ref="AS220:AS221"/>
    <mergeCell ref="AT220:AT221"/>
    <mergeCell ref="AU220:AV221"/>
    <mergeCell ref="AW220:AW221"/>
    <mergeCell ref="AH220:AH221"/>
    <mergeCell ref="AI220:AJ221"/>
    <mergeCell ref="AK220:AK221"/>
    <mergeCell ref="AL220:AL221"/>
    <mergeCell ref="AM220:AN221"/>
    <mergeCell ref="AO220:AO221"/>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AR218:AR219"/>
    <mergeCell ref="AS218:AS219"/>
    <mergeCell ref="AT218:AT219"/>
    <mergeCell ref="AU218:AU219"/>
    <mergeCell ref="AV218:AV219"/>
    <mergeCell ref="AW218:AW219"/>
    <mergeCell ref="AL218:AL219"/>
    <mergeCell ref="AM218:AM219"/>
    <mergeCell ref="AN218:AN219"/>
    <mergeCell ref="AO218:AO219"/>
    <mergeCell ref="AP218:AP219"/>
    <mergeCell ref="AQ218:AQ219"/>
    <mergeCell ref="AF218:AF219"/>
    <mergeCell ref="AG218:AG219"/>
    <mergeCell ref="AH218:AH219"/>
    <mergeCell ref="AI218:AI219"/>
    <mergeCell ref="AJ218:AJ219"/>
    <mergeCell ref="AK218:AK219"/>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AP216:AP217"/>
    <mergeCell ref="AQ216:AR217"/>
    <mergeCell ref="AS216:AS217"/>
    <mergeCell ref="AT216:AT217"/>
    <mergeCell ref="AU216:AV217"/>
    <mergeCell ref="AW216:AW217"/>
    <mergeCell ref="AH216:AH217"/>
    <mergeCell ref="AI216:AJ217"/>
    <mergeCell ref="AK216:AK217"/>
    <mergeCell ref="AL216:AL217"/>
    <mergeCell ref="AM216:AN217"/>
    <mergeCell ref="AO216:AO217"/>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AP214:AP215"/>
    <mergeCell ref="AQ214:AR215"/>
    <mergeCell ref="AS214:AS215"/>
    <mergeCell ref="AT214:AT215"/>
    <mergeCell ref="AU214:AV215"/>
    <mergeCell ref="AW214:AW215"/>
    <mergeCell ref="AH214:AH215"/>
    <mergeCell ref="AI214:AJ215"/>
    <mergeCell ref="AK214:AK215"/>
    <mergeCell ref="AL214:AL215"/>
    <mergeCell ref="AM214:AN215"/>
    <mergeCell ref="AO214:AO215"/>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AP212:AP213"/>
    <mergeCell ref="AQ212:AR213"/>
    <mergeCell ref="AS212:AS213"/>
    <mergeCell ref="AT212:AT213"/>
    <mergeCell ref="AU212:AV213"/>
    <mergeCell ref="AW212:AW213"/>
    <mergeCell ref="AH212:AH213"/>
    <mergeCell ref="AI212:AJ213"/>
    <mergeCell ref="AK212:AK213"/>
    <mergeCell ref="AL212:AL213"/>
    <mergeCell ref="AM212:AN213"/>
    <mergeCell ref="AO212:AO213"/>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AP210:AP211"/>
    <mergeCell ref="AQ210:AR211"/>
    <mergeCell ref="AS210:AS211"/>
    <mergeCell ref="AT210:AT211"/>
    <mergeCell ref="AU210:AV211"/>
    <mergeCell ref="AW210:AW211"/>
    <mergeCell ref="AH210:AH211"/>
    <mergeCell ref="AI210:AJ211"/>
    <mergeCell ref="AK210:AK211"/>
    <mergeCell ref="AL210:AL211"/>
    <mergeCell ref="AM210:AN211"/>
    <mergeCell ref="AO210:AO211"/>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AP208:AP209"/>
    <mergeCell ref="AQ208:AR209"/>
    <mergeCell ref="AS208:AS209"/>
    <mergeCell ref="AT208:AT209"/>
    <mergeCell ref="AU208:AV209"/>
    <mergeCell ref="AW208:AW209"/>
    <mergeCell ref="AH208:AH209"/>
    <mergeCell ref="AI208:AJ209"/>
    <mergeCell ref="AK208:AK209"/>
    <mergeCell ref="AL208:AL209"/>
    <mergeCell ref="AM208:AN209"/>
    <mergeCell ref="AO208:AO209"/>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AP206:AP207"/>
    <mergeCell ref="AQ206:AR207"/>
    <mergeCell ref="AS206:AS207"/>
    <mergeCell ref="AT206:AT207"/>
    <mergeCell ref="AU206:AV207"/>
    <mergeCell ref="AW206:AW207"/>
    <mergeCell ref="AH206:AH207"/>
    <mergeCell ref="AI206:AJ207"/>
    <mergeCell ref="AK206:AK207"/>
    <mergeCell ref="AL206:AL207"/>
    <mergeCell ref="AM206:AN207"/>
    <mergeCell ref="AO206:AO207"/>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AP204:AP205"/>
    <mergeCell ref="AQ204:AR205"/>
    <mergeCell ref="AS204:AS205"/>
    <mergeCell ref="AT204:AT205"/>
    <mergeCell ref="AU204:AV205"/>
    <mergeCell ref="AW204:AW205"/>
    <mergeCell ref="AH204:AH205"/>
    <mergeCell ref="AI204:AJ205"/>
    <mergeCell ref="AK204:AK205"/>
    <mergeCell ref="AL204:AL205"/>
    <mergeCell ref="AM204:AN205"/>
    <mergeCell ref="AO204:AO205"/>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AP202:AP203"/>
    <mergeCell ref="AQ202:AR203"/>
    <mergeCell ref="AS202:AS203"/>
    <mergeCell ref="AT202:AT203"/>
    <mergeCell ref="AU202:AV203"/>
    <mergeCell ref="AW202:AW203"/>
    <mergeCell ref="AH202:AH203"/>
    <mergeCell ref="AI202:AJ203"/>
    <mergeCell ref="AK202:AK203"/>
    <mergeCell ref="AL202:AL203"/>
    <mergeCell ref="AM202:AN203"/>
    <mergeCell ref="AO202:AO203"/>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AP200:AP201"/>
    <mergeCell ref="AQ200:AR201"/>
    <mergeCell ref="AS200:AS201"/>
    <mergeCell ref="AT200:AT201"/>
    <mergeCell ref="AU200:AV201"/>
    <mergeCell ref="AW200:AW201"/>
    <mergeCell ref="AH200:AH201"/>
    <mergeCell ref="AI200:AJ201"/>
    <mergeCell ref="AK200:AK201"/>
    <mergeCell ref="AL200:AL201"/>
    <mergeCell ref="AM200:AN201"/>
    <mergeCell ref="AO200:AO201"/>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AP198:AP199"/>
    <mergeCell ref="AQ198:AR199"/>
    <mergeCell ref="AS198:AS199"/>
    <mergeCell ref="AT198:AT199"/>
    <mergeCell ref="AU198:AV199"/>
    <mergeCell ref="AW198:AW199"/>
    <mergeCell ref="AH198:AH199"/>
    <mergeCell ref="AI198:AJ199"/>
    <mergeCell ref="AK198:AK199"/>
    <mergeCell ref="AL198:AL199"/>
    <mergeCell ref="AM198:AN199"/>
    <mergeCell ref="AO198:AO199"/>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AP196:AP197"/>
    <mergeCell ref="AQ196:AR197"/>
    <mergeCell ref="AS196:AS197"/>
    <mergeCell ref="AT196:AT197"/>
    <mergeCell ref="AU196:AV197"/>
    <mergeCell ref="AW196:AW197"/>
    <mergeCell ref="AH196:AH197"/>
    <mergeCell ref="AI196:AJ197"/>
    <mergeCell ref="AK196:AK197"/>
    <mergeCell ref="AL196:AL197"/>
    <mergeCell ref="AM196:AN197"/>
    <mergeCell ref="AO196:AO197"/>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AA195:AC195"/>
    <mergeCell ref="AE195:AG195"/>
    <mergeCell ref="AI195:AK195"/>
    <mergeCell ref="AM195:AO195"/>
    <mergeCell ref="AQ195:AS195"/>
    <mergeCell ref="AU195:AW195"/>
    <mergeCell ref="C195:E195"/>
    <mergeCell ref="G195:I195"/>
    <mergeCell ref="K195:M195"/>
    <mergeCell ref="O195:Q195"/>
    <mergeCell ref="S195:U195"/>
    <mergeCell ref="W195:Y195"/>
    <mergeCell ref="AP193:AP194"/>
    <mergeCell ref="AQ193:AR194"/>
    <mergeCell ref="AS193:AS194"/>
    <mergeCell ref="AT193:AT194"/>
    <mergeCell ref="AU193:AV194"/>
    <mergeCell ref="AW193:AW194"/>
    <mergeCell ref="AH193:AH194"/>
    <mergeCell ref="AI193:AJ194"/>
    <mergeCell ref="AK193:AK194"/>
    <mergeCell ref="AL193:AL194"/>
    <mergeCell ref="AM193:AN194"/>
    <mergeCell ref="AO193:AO194"/>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AP191:AP192"/>
    <mergeCell ref="AQ191:AR192"/>
    <mergeCell ref="AS191:AS192"/>
    <mergeCell ref="AT191:AT192"/>
    <mergeCell ref="AU191:AV192"/>
    <mergeCell ref="AW191:AW192"/>
    <mergeCell ref="AH191:AH192"/>
    <mergeCell ref="AI191:AJ192"/>
    <mergeCell ref="AK191:AK192"/>
    <mergeCell ref="AL191:AL192"/>
    <mergeCell ref="AM191:AN192"/>
    <mergeCell ref="AO191:AO192"/>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AP189:AP190"/>
    <mergeCell ref="AQ189:AR190"/>
    <mergeCell ref="AS189:AS190"/>
    <mergeCell ref="AT189:AT190"/>
    <mergeCell ref="AU189:AV190"/>
    <mergeCell ref="AW189:AW190"/>
    <mergeCell ref="AH189:AH190"/>
    <mergeCell ref="AI189:AJ190"/>
    <mergeCell ref="AK189:AK190"/>
    <mergeCell ref="AL189:AL190"/>
    <mergeCell ref="AM189:AN190"/>
    <mergeCell ref="AO189:AO190"/>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P187:AP188"/>
    <mergeCell ref="AQ187:AR188"/>
    <mergeCell ref="AS187:AS188"/>
    <mergeCell ref="AT187:AT188"/>
    <mergeCell ref="AU187:AV188"/>
    <mergeCell ref="AW187:AW188"/>
    <mergeCell ref="AH187:AH188"/>
    <mergeCell ref="AI187:AJ188"/>
    <mergeCell ref="AK187:AK188"/>
    <mergeCell ref="AL187:AL188"/>
    <mergeCell ref="AM187:AN188"/>
    <mergeCell ref="AO187:AO188"/>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AP185:AP186"/>
    <mergeCell ref="AQ185:AR186"/>
    <mergeCell ref="AS185:AS186"/>
    <mergeCell ref="AT185:AT186"/>
    <mergeCell ref="AU185:AV186"/>
    <mergeCell ref="AW185:AW186"/>
    <mergeCell ref="AH185:AH186"/>
    <mergeCell ref="AI185:AJ186"/>
    <mergeCell ref="AK185:AK186"/>
    <mergeCell ref="AL185:AL186"/>
    <mergeCell ref="AM185:AN186"/>
    <mergeCell ref="AO185:AO186"/>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AR183:AR184"/>
    <mergeCell ref="AS183:AS184"/>
    <mergeCell ref="AT183:AT184"/>
    <mergeCell ref="AU183:AU184"/>
    <mergeCell ref="AV183:AV184"/>
    <mergeCell ref="AW183:AW184"/>
    <mergeCell ref="AL183:AL184"/>
    <mergeCell ref="AM183:AM184"/>
    <mergeCell ref="AN183:AN184"/>
    <mergeCell ref="AO183:AO184"/>
    <mergeCell ref="AP183:AP184"/>
    <mergeCell ref="AQ183:AQ184"/>
    <mergeCell ref="AF183:AF184"/>
    <mergeCell ref="AG183:AG184"/>
    <mergeCell ref="AH183:AH184"/>
    <mergeCell ref="AI183:AI184"/>
    <mergeCell ref="AJ183:AJ184"/>
    <mergeCell ref="AK183:AK184"/>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AA182:AC182"/>
    <mergeCell ref="AE182:AG182"/>
    <mergeCell ref="AI182:AK182"/>
    <mergeCell ref="AM182:AO182"/>
    <mergeCell ref="AQ182:AS182"/>
    <mergeCell ref="AU182:AW182"/>
    <mergeCell ref="C182:E182"/>
    <mergeCell ref="G182:I182"/>
    <mergeCell ref="K182:M182"/>
    <mergeCell ref="O182:Q182"/>
    <mergeCell ref="S182:U182"/>
    <mergeCell ref="W182:Y182"/>
    <mergeCell ref="AT177:AT181"/>
    <mergeCell ref="AU177:AW177"/>
    <mergeCell ref="AU178:AW178"/>
    <mergeCell ref="AU179:AW179"/>
    <mergeCell ref="AU180:AW180"/>
    <mergeCell ref="AU181:AW181"/>
    <mergeCell ref="AH177:AH181"/>
    <mergeCell ref="AI177:AK181"/>
    <mergeCell ref="AL177:AL181"/>
    <mergeCell ref="AM177:AO181"/>
    <mergeCell ref="AP177:AP181"/>
    <mergeCell ref="AQ177:AS181"/>
    <mergeCell ref="AD177:AD181"/>
    <mergeCell ref="AE177:AG177"/>
    <mergeCell ref="AE178:AG178"/>
    <mergeCell ref="AE179:AG179"/>
    <mergeCell ref="AE180:AG180"/>
    <mergeCell ref="AE181:AG181"/>
    <mergeCell ref="Z177:Z181"/>
    <mergeCell ref="AA177:AC177"/>
    <mergeCell ref="AA178:AC178"/>
    <mergeCell ref="AA179:AC179"/>
    <mergeCell ref="AA180:AC180"/>
    <mergeCell ref="AA181:AC181"/>
    <mergeCell ref="N177:N181"/>
    <mergeCell ref="O177:Q181"/>
    <mergeCell ref="R177:R181"/>
    <mergeCell ref="S177:U181"/>
    <mergeCell ref="V177:V181"/>
    <mergeCell ref="W177:Y177"/>
    <mergeCell ref="W178:Y178"/>
    <mergeCell ref="W179:Y179"/>
    <mergeCell ref="W180:Y180"/>
    <mergeCell ref="W181:Y181"/>
    <mergeCell ref="J177:J181"/>
    <mergeCell ref="K177:M177"/>
    <mergeCell ref="K178:M178"/>
    <mergeCell ref="K179:M179"/>
    <mergeCell ref="K180:M180"/>
    <mergeCell ref="K181:M181"/>
    <mergeCell ref="C181:E181"/>
    <mergeCell ref="F177:F181"/>
    <mergeCell ref="G177:I177"/>
    <mergeCell ref="G178:I178"/>
    <mergeCell ref="G179:I179"/>
    <mergeCell ref="G180:I180"/>
    <mergeCell ref="G181:I181"/>
    <mergeCell ref="B174:AW174"/>
    <mergeCell ref="C176:U176"/>
    <mergeCell ref="W176:AO176"/>
    <mergeCell ref="AQ176:AS176"/>
    <mergeCell ref="AU176:AW176"/>
    <mergeCell ref="B177:B181"/>
    <mergeCell ref="C177:E177"/>
    <mergeCell ref="C178:E178"/>
    <mergeCell ref="C179:E179"/>
    <mergeCell ref="C180:E180"/>
    <mergeCell ref="AR172:AR173"/>
    <mergeCell ref="AS172:AS173"/>
    <mergeCell ref="AT172:AT173"/>
    <mergeCell ref="AU172:AU173"/>
    <mergeCell ref="AV172:AV173"/>
    <mergeCell ref="AW172:AW173"/>
    <mergeCell ref="AL172:AL173"/>
    <mergeCell ref="AM172:AM173"/>
    <mergeCell ref="AN172:AN173"/>
    <mergeCell ref="AO172:AO173"/>
    <mergeCell ref="AP172:AP173"/>
    <mergeCell ref="AQ172:AQ173"/>
    <mergeCell ref="AF172:AF173"/>
    <mergeCell ref="AG172:AG173"/>
    <mergeCell ref="AH172:AH173"/>
    <mergeCell ref="AI172:AI173"/>
    <mergeCell ref="AJ172:AJ173"/>
    <mergeCell ref="AK172:AK173"/>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AP170:AP171"/>
    <mergeCell ref="AQ170:AR171"/>
    <mergeCell ref="AS170:AS171"/>
    <mergeCell ref="AT170:AT171"/>
    <mergeCell ref="AU170:AV171"/>
    <mergeCell ref="AW170:AW171"/>
    <mergeCell ref="AH170:AH171"/>
    <mergeCell ref="AI170:AJ171"/>
    <mergeCell ref="AK170:AK171"/>
    <mergeCell ref="AL170:AL171"/>
    <mergeCell ref="AM170:AN171"/>
    <mergeCell ref="AO170:AO171"/>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R168:AR169"/>
    <mergeCell ref="AS168:AS169"/>
    <mergeCell ref="AT168:AT169"/>
    <mergeCell ref="AU168:AU169"/>
    <mergeCell ref="AV168:AV169"/>
    <mergeCell ref="AW168:AW169"/>
    <mergeCell ref="AL168:AL169"/>
    <mergeCell ref="AM168:AM169"/>
    <mergeCell ref="AN168:AN169"/>
    <mergeCell ref="AO168:AO169"/>
    <mergeCell ref="AP168:AP169"/>
    <mergeCell ref="AQ168:AQ169"/>
    <mergeCell ref="AF168:AF169"/>
    <mergeCell ref="AG168:AG169"/>
    <mergeCell ref="AH168:AH169"/>
    <mergeCell ref="AI168:AI169"/>
    <mergeCell ref="AJ168:AJ169"/>
    <mergeCell ref="AK168:AK169"/>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AP166:AP167"/>
    <mergeCell ref="AQ166:AR167"/>
    <mergeCell ref="AS166:AS167"/>
    <mergeCell ref="AT166:AT167"/>
    <mergeCell ref="AU166:AV167"/>
    <mergeCell ref="AW166:AW167"/>
    <mergeCell ref="AH166:AH167"/>
    <mergeCell ref="AI166:AJ167"/>
    <mergeCell ref="AK166:AK167"/>
    <mergeCell ref="AL166:AL167"/>
    <mergeCell ref="AM166:AN167"/>
    <mergeCell ref="AO166:AO167"/>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AP164:AP165"/>
    <mergeCell ref="AQ164:AR165"/>
    <mergeCell ref="AS164:AS165"/>
    <mergeCell ref="AT164:AT165"/>
    <mergeCell ref="AU164:AV165"/>
    <mergeCell ref="AW164:AW165"/>
    <mergeCell ref="AH164:AH165"/>
    <mergeCell ref="AI164:AJ165"/>
    <mergeCell ref="AK164:AK165"/>
    <mergeCell ref="AL164:AL165"/>
    <mergeCell ref="AM164:AN165"/>
    <mergeCell ref="AO164:AO165"/>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AP162:AP163"/>
    <mergeCell ref="AQ162:AR163"/>
    <mergeCell ref="AS162:AS163"/>
    <mergeCell ref="AT162:AT163"/>
    <mergeCell ref="AU162:AV163"/>
    <mergeCell ref="AW162:AW163"/>
    <mergeCell ref="AH162:AH163"/>
    <mergeCell ref="AI162:AJ163"/>
    <mergeCell ref="AK162:AK163"/>
    <mergeCell ref="AL162:AL163"/>
    <mergeCell ref="AM162:AN163"/>
    <mergeCell ref="AO162:AO163"/>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AP160:AP161"/>
    <mergeCell ref="AQ160:AR161"/>
    <mergeCell ref="AS160:AS161"/>
    <mergeCell ref="AT160:AT161"/>
    <mergeCell ref="AU160:AV161"/>
    <mergeCell ref="AW160:AW161"/>
    <mergeCell ref="AH160:AH161"/>
    <mergeCell ref="AI160:AJ161"/>
    <mergeCell ref="AK160:AK161"/>
    <mergeCell ref="AL160:AL161"/>
    <mergeCell ref="AM160:AN161"/>
    <mergeCell ref="AO160:AO161"/>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AP158:AP159"/>
    <mergeCell ref="AQ158:AR159"/>
    <mergeCell ref="AS158:AS159"/>
    <mergeCell ref="AT158:AT159"/>
    <mergeCell ref="AU158:AV159"/>
    <mergeCell ref="AW158:AW159"/>
    <mergeCell ref="AH158:AH159"/>
    <mergeCell ref="AI158:AJ159"/>
    <mergeCell ref="AK158:AK159"/>
    <mergeCell ref="AL158:AL159"/>
    <mergeCell ref="AM158:AN159"/>
    <mergeCell ref="AO158:AO159"/>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AP156:AP157"/>
    <mergeCell ref="AQ156:AR157"/>
    <mergeCell ref="AS156:AS157"/>
    <mergeCell ref="AT156:AT157"/>
    <mergeCell ref="AU156:AV157"/>
    <mergeCell ref="AW156:AW157"/>
    <mergeCell ref="AH156:AH157"/>
    <mergeCell ref="AI156:AJ157"/>
    <mergeCell ref="AK156:AK157"/>
    <mergeCell ref="AL156:AL157"/>
    <mergeCell ref="AM156:AN157"/>
    <mergeCell ref="AO156:AO157"/>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P154:AP155"/>
    <mergeCell ref="AQ154:AR155"/>
    <mergeCell ref="AS154:AS155"/>
    <mergeCell ref="AT154:AT155"/>
    <mergeCell ref="AU154:AV155"/>
    <mergeCell ref="AW154:AW155"/>
    <mergeCell ref="AH154:AH155"/>
    <mergeCell ref="AI154:AJ155"/>
    <mergeCell ref="AK154:AK155"/>
    <mergeCell ref="AL154:AL155"/>
    <mergeCell ref="AM154:AN155"/>
    <mergeCell ref="AO154:AO155"/>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AP152:AP153"/>
    <mergeCell ref="AQ152:AR153"/>
    <mergeCell ref="AS152:AS153"/>
    <mergeCell ref="AT152:AT153"/>
    <mergeCell ref="AU152:AV153"/>
    <mergeCell ref="AW152:AW153"/>
    <mergeCell ref="AH152:AH153"/>
    <mergeCell ref="AI152:AJ153"/>
    <mergeCell ref="AK152:AK153"/>
    <mergeCell ref="AL152:AL153"/>
    <mergeCell ref="AM152:AN153"/>
    <mergeCell ref="AO152:AO153"/>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AP150:AP151"/>
    <mergeCell ref="AQ150:AR151"/>
    <mergeCell ref="AS150:AS151"/>
    <mergeCell ref="AT150:AT151"/>
    <mergeCell ref="AU150:AV151"/>
    <mergeCell ref="AW150:AW151"/>
    <mergeCell ref="AH150:AH151"/>
    <mergeCell ref="AI150:AJ151"/>
    <mergeCell ref="AK150:AK151"/>
    <mergeCell ref="AL150:AL151"/>
    <mergeCell ref="AM150:AN151"/>
    <mergeCell ref="AO150:AO151"/>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AP148:AP149"/>
    <mergeCell ref="AQ148:AR149"/>
    <mergeCell ref="AS148:AS149"/>
    <mergeCell ref="AT148:AT149"/>
    <mergeCell ref="AU148:AV149"/>
    <mergeCell ref="AW148:AW149"/>
    <mergeCell ref="AH148:AH149"/>
    <mergeCell ref="AI148:AJ149"/>
    <mergeCell ref="AK148:AK149"/>
    <mergeCell ref="AL148:AL149"/>
    <mergeCell ref="AM148:AN149"/>
    <mergeCell ref="AO148:AO149"/>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P146:AP147"/>
    <mergeCell ref="AQ146:AR147"/>
    <mergeCell ref="AS146:AS147"/>
    <mergeCell ref="AT146:AT147"/>
    <mergeCell ref="AU146:AV147"/>
    <mergeCell ref="AW146:AW147"/>
    <mergeCell ref="AH146:AH147"/>
    <mergeCell ref="AI146:AJ147"/>
    <mergeCell ref="AK146:AK147"/>
    <mergeCell ref="AL146:AL147"/>
    <mergeCell ref="AM146:AN147"/>
    <mergeCell ref="AO146:AO147"/>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AP144:AP145"/>
    <mergeCell ref="AQ144:AR145"/>
    <mergeCell ref="AS144:AS145"/>
    <mergeCell ref="AT144:AT145"/>
    <mergeCell ref="AU144:AV145"/>
    <mergeCell ref="AW144:AW145"/>
    <mergeCell ref="AH144:AH145"/>
    <mergeCell ref="AI144:AJ145"/>
    <mergeCell ref="AK144:AK145"/>
    <mergeCell ref="AL144:AL145"/>
    <mergeCell ref="AM144:AN145"/>
    <mergeCell ref="AO144:AO145"/>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AA143:AC143"/>
    <mergeCell ref="AE143:AG143"/>
    <mergeCell ref="AI143:AK143"/>
    <mergeCell ref="AM143:AO143"/>
    <mergeCell ref="AQ143:AS143"/>
    <mergeCell ref="AU143:AW143"/>
    <mergeCell ref="C143:E143"/>
    <mergeCell ref="G143:I143"/>
    <mergeCell ref="K143:M143"/>
    <mergeCell ref="O143:Q143"/>
    <mergeCell ref="S143:U143"/>
    <mergeCell ref="W143:Y143"/>
    <mergeCell ref="AP141:AP142"/>
    <mergeCell ref="AQ141:AR142"/>
    <mergeCell ref="AS141:AS142"/>
    <mergeCell ref="AT141:AT142"/>
    <mergeCell ref="AU141:AV142"/>
    <mergeCell ref="AW141:AW142"/>
    <mergeCell ref="AH141:AH142"/>
    <mergeCell ref="AI141:AJ142"/>
    <mergeCell ref="AK141:AK142"/>
    <mergeCell ref="AL141:AL142"/>
    <mergeCell ref="AM141:AN142"/>
    <mergeCell ref="AO141:AO142"/>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P139:AP140"/>
    <mergeCell ref="AQ139:AR140"/>
    <mergeCell ref="AS139:AS140"/>
    <mergeCell ref="AT139:AT140"/>
    <mergeCell ref="AU139:AV140"/>
    <mergeCell ref="AW139:AW140"/>
    <mergeCell ref="AH139:AH140"/>
    <mergeCell ref="AI139:AJ140"/>
    <mergeCell ref="AK139:AK140"/>
    <mergeCell ref="AL139:AL140"/>
    <mergeCell ref="AM139:AN140"/>
    <mergeCell ref="AO139:AO140"/>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P137:AP138"/>
    <mergeCell ref="AQ137:AR138"/>
    <mergeCell ref="AS137:AS138"/>
    <mergeCell ref="AT137:AT138"/>
    <mergeCell ref="AU137:AV138"/>
    <mergeCell ref="AW137:AW138"/>
    <mergeCell ref="AH137:AH138"/>
    <mergeCell ref="AI137:AJ138"/>
    <mergeCell ref="AK137:AK138"/>
    <mergeCell ref="AL137:AL138"/>
    <mergeCell ref="AM137:AN138"/>
    <mergeCell ref="AO137:AO138"/>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P135:AP136"/>
    <mergeCell ref="AQ135:AR136"/>
    <mergeCell ref="AS135:AS136"/>
    <mergeCell ref="AT135:AT136"/>
    <mergeCell ref="AU135:AV136"/>
    <mergeCell ref="AW135:AW136"/>
    <mergeCell ref="AH135:AH136"/>
    <mergeCell ref="AI135:AJ136"/>
    <mergeCell ref="AK135:AK136"/>
    <mergeCell ref="AL135:AL136"/>
    <mergeCell ref="AM135:AN136"/>
    <mergeCell ref="AO135:AO136"/>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AP133:AP134"/>
    <mergeCell ref="AQ133:AR134"/>
    <mergeCell ref="AS133:AS134"/>
    <mergeCell ref="AT133:AT134"/>
    <mergeCell ref="AU133:AV134"/>
    <mergeCell ref="AW133:AW134"/>
    <mergeCell ref="AH133:AH134"/>
    <mergeCell ref="AI133:AJ134"/>
    <mergeCell ref="AK133:AK134"/>
    <mergeCell ref="AL133:AL134"/>
    <mergeCell ref="AM133:AN134"/>
    <mergeCell ref="AO133:AO134"/>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AR131:AR132"/>
    <mergeCell ref="AS131:AS132"/>
    <mergeCell ref="AT131:AT132"/>
    <mergeCell ref="AU131:AU132"/>
    <mergeCell ref="AV131:AV132"/>
    <mergeCell ref="AW131:AW132"/>
    <mergeCell ref="AL131:AL132"/>
    <mergeCell ref="AM131:AM132"/>
    <mergeCell ref="AN131:AN132"/>
    <mergeCell ref="AO131:AO132"/>
    <mergeCell ref="AP131:AP132"/>
    <mergeCell ref="AQ131:AQ132"/>
    <mergeCell ref="AF131:AF132"/>
    <mergeCell ref="AG131:AG132"/>
    <mergeCell ref="AH131:AH132"/>
    <mergeCell ref="AI131:AI132"/>
    <mergeCell ref="AJ131:AJ132"/>
    <mergeCell ref="AK131:AK132"/>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AA130:AC130"/>
    <mergeCell ref="AE130:AG130"/>
    <mergeCell ref="AI130:AK130"/>
    <mergeCell ref="AM130:AO130"/>
    <mergeCell ref="AQ130:AS130"/>
    <mergeCell ref="AU130:AW130"/>
    <mergeCell ref="C130:E130"/>
    <mergeCell ref="G130:I130"/>
    <mergeCell ref="K130:M130"/>
    <mergeCell ref="O130:Q130"/>
    <mergeCell ref="S130:U130"/>
    <mergeCell ref="W130:Y130"/>
    <mergeCell ref="AT125:AT129"/>
    <mergeCell ref="AU125:AW125"/>
    <mergeCell ref="AU126:AW126"/>
    <mergeCell ref="AU127:AW127"/>
    <mergeCell ref="AU128:AW128"/>
    <mergeCell ref="AU129:AW129"/>
    <mergeCell ref="AH125:AH129"/>
    <mergeCell ref="AI125:AK129"/>
    <mergeCell ref="AL125:AL129"/>
    <mergeCell ref="AM125:AO129"/>
    <mergeCell ref="AP125:AP129"/>
    <mergeCell ref="AQ125:AS129"/>
    <mergeCell ref="AD125:AD129"/>
    <mergeCell ref="AE125:AG125"/>
    <mergeCell ref="AE126:AG126"/>
    <mergeCell ref="AE127:AG127"/>
    <mergeCell ref="AE128:AG128"/>
    <mergeCell ref="AE129:AG129"/>
    <mergeCell ref="Z125:Z129"/>
    <mergeCell ref="AA125:AC125"/>
    <mergeCell ref="AA126:AC126"/>
    <mergeCell ref="AA127:AC127"/>
    <mergeCell ref="AA128:AC128"/>
    <mergeCell ref="AA129:AC129"/>
    <mergeCell ref="N125:N129"/>
    <mergeCell ref="O125:Q129"/>
    <mergeCell ref="R125:R129"/>
    <mergeCell ref="S125:U129"/>
    <mergeCell ref="V125:V129"/>
    <mergeCell ref="W125:Y125"/>
    <mergeCell ref="W126:Y126"/>
    <mergeCell ref="W127:Y127"/>
    <mergeCell ref="W128:Y128"/>
    <mergeCell ref="W129:Y129"/>
    <mergeCell ref="J125:J129"/>
    <mergeCell ref="K125:M125"/>
    <mergeCell ref="K126:M126"/>
    <mergeCell ref="K127:M127"/>
    <mergeCell ref="K128:M128"/>
    <mergeCell ref="K129:M129"/>
    <mergeCell ref="F125:F129"/>
    <mergeCell ref="G125:I125"/>
    <mergeCell ref="G126:I126"/>
    <mergeCell ref="G127:I127"/>
    <mergeCell ref="G128:I128"/>
    <mergeCell ref="G129:I129"/>
    <mergeCell ref="C124:U124"/>
    <mergeCell ref="W124:AO124"/>
    <mergeCell ref="AQ124:AS124"/>
    <mergeCell ref="AU124:AW124"/>
    <mergeCell ref="B125:B129"/>
    <mergeCell ref="C125:E125"/>
    <mergeCell ref="C126:E126"/>
    <mergeCell ref="C127:E127"/>
    <mergeCell ref="C128:E128"/>
    <mergeCell ref="C129:E129"/>
    <mergeCell ref="AS119:AS120"/>
    <mergeCell ref="AT119:AT120"/>
    <mergeCell ref="AU119:AU120"/>
    <mergeCell ref="AV119:AV120"/>
    <mergeCell ref="AW119:AW120"/>
    <mergeCell ref="B122:AW122"/>
    <mergeCell ref="AM119:AM120"/>
    <mergeCell ref="AN119:AN120"/>
    <mergeCell ref="AO119:AO120"/>
    <mergeCell ref="AP119:AP120"/>
    <mergeCell ref="AQ119:AQ120"/>
    <mergeCell ref="AR119:AR120"/>
    <mergeCell ref="AG119:AG120"/>
    <mergeCell ref="AH119:AH120"/>
    <mergeCell ref="AI119:AI120"/>
    <mergeCell ref="AJ119:AJ120"/>
    <mergeCell ref="AK119:AK120"/>
    <mergeCell ref="AL119:AL120"/>
    <mergeCell ref="AA119:AA120"/>
    <mergeCell ref="AB119:AB120"/>
    <mergeCell ref="AC119:AC120"/>
    <mergeCell ref="AD119:AD120"/>
    <mergeCell ref="AE119:AE120"/>
    <mergeCell ref="AF119:AF120"/>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AT117:AT118"/>
    <mergeCell ref="AU117:AV118"/>
    <mergeCell ref="AW117:AW118"/>
    <mergeCell ref="B119:B120"/>
    <mergeCell ref="C119:C120"/>
    <mergeCell ref="D119:D120"/>
    <mergeCell ref="E119:E120"/>
    <mergeCell ref="F119:F120"/>
    <mergeCell ref="G119:G120"/>
    <mergeCell ref="H119:H120"/>
    <mergeCell ref="AL117:AL118"/>
    <mergeCell ref="AM117:AN118"/>
    <mergeCell ref="AO117:AO118"/>
    <mergeCell ref="AP117:AP118"/>
    <mergeCell ref="AQ117:AR118"/>
    <mergeCell ref="AS117:AS118"/>
    <mergeCell ref="AD117:AD118"/>
    <mergeCell ref="AE117:AF118"/>
    <mergeCell ref="AG117:AG118"/>
    <mergeCell ref="AH117:AH118"/>
    <mergeCell ref="AI117:AJ118"/>
    <mergeCell ref="AK117:AK118"/>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W115:AW116"/>
    <mergeCell ref="B117:B118"/>
    <mergeCell ref="C117:D118"/>
    <mergeCell ref="E117:E118"/>
    <mergeCell ref="F117:F118"/>
    <mergeCell ref="G117:H118"/>
    <mergeCell ref="I117:I118"/>
    <mergeCell ref="J117:J118"/>
    <mergeCell ref="K117:L118"/>
    <mergeCell ref="M117:M118"/>
    <mergeCell ref="AO115:AO116"/>
    <mergeCell ref="AP115:AP116"/>
    <mergeCell ref="AQ115:AR116"/>
    <mergeCell ref="AS115:AS116"/>
    <mergeCell ref="AT115:AT116"/>
    <mergeCell ref="AU115:AV116"/>
    <mergeCell ref="AG115:AG116"/>
    <mergeCell ref="AH115:AH116"/>
    <mergeCell ref="AI115:AJ116"/>
    <mergeCell ref="AK115:AK116"/>
    <mergeCell ref="AL115:AL116"/>
    <mergeCell ref="AM115:AN116"/>
    <mergeCell ref="Y115:Y116"/>
    <mergeCell ref="Z115:Z116"/>
    <mergeCell ref="AA115:AB116"/>
    <mergeCell ref="AC115:AC116"/>
    <mergeCell ref="AD115:AD116"/>
    <mergeCell ref="AE115:AF116"/>
    <mergeCell ref="Q115:Q116"/>
    <mergeCell ref="R115:R116"/>
    <mergeCell ref="S115:T116"/>
    <mergeCell ref="U115:U116"/>
    <mergeCell ref="V115:V116"/>
    <mergeCell ref="W115:X116"/>
    <mergeCell ref="I115:I116"/>
    <mergeCell ref="J115:J116"/>
    <mergeCell ref="K115:L116"/>
    <mergeCell ref="M115:M116"/>
    <mergeCell ref="N115:N116"/>
    <mergeCell ref="O115:P116"/>
    <mergeCell ref="AQ113:AR114"/>
    <mergeCell ref="AS113:AS114"/>
    <mergeCell ref="AT113:AT114"/>
    <mergeCell ref="AU113:AV114"/>
    <mergeCell ref="AW113:AW114"/>
    <mergeCell ref="B115:B116"/>
    <mergeCell ref="C115:D116"/>
    <mergeCell ref="E115:E116"/>
    <mergeCell ref="F115:F116"/>
    <mergeCell ref="G115:H116"/>
    <mergeCell ref="AI113:AJ114"/>
    <mergeCell ref="AK113:AK114"/>
    <mergeCell ref="AL113:AL114"/>
    <mergeCell ref="AM113:AN114"/>
    <mergeCell ref="AO113:AO114"/>
    <mergeCell ref="AP113:AP114"/>
    <mergeCell ref="AA113:AB114"/>
    <mergeCell ref="AC113:AC114"/>
    <mergeCell ref="AD113:AD114"/>
    <mergeCell ref="AE113:AF114"/>
    <mergeCell ref="AG113:AG114"/>
    <mergeCell ref="AH113:AH114"/>
    <mergeCell ref="S113:T114"/>
    <mergeCell ref="U113:U114"/>
    <mergeCell ref="V113:V114"/>
    <mergeCell ref="W113:X114"/>
    <mergeCell ref="Y113:Y114"/>
    <mergeCell ref="Z113:Z114"/>
    <mergeCell ref="K113:L114"/>
    <mergeCell ref="M113:M114"/>
    <mergeCell ref="N113:N114"/>
    <mergeCell ref="O113:P114"/>
    <mergeCell ref="Q113:Q114"/>
    <mergeCell ref="R113:R114"/>
    <mergeCell ref="AM112:AO112"/>
    <mergeCell ref="AQ112:AS112"/>
    <mergeCell ref="AU112:AW112"/>
    <mergeCell ref="B113:B114"/>
    <mergeCell ref="C113:D114"/>
    <mergeCell ref="E113:E114"/>
    <mergeCell ref="F113:F114"/>
    <mergeCell ref="G113:H114"/>
    <mergeCell ref="I113:I114"/>
    <mergeCell ref="J113:J114"/>
    <mergeCell ref="AW110:AW111"/>
    <mergeCell ref="C112:E112"/>
    <mergeCell ref="G112:I112"/>
    <mergeCell ref="K112:M112"/>
    <mergeCell ref="O112:Q112"/>
    <mergeCell ref="S112:U112"/>
    <mergeCell ref="W112:Y112"/>
    <mergeCell ref="AA112:AC112"/>
    <mergeCell ref="AE112:AG112"/>
    <mergeCell ref="AI112:AK112"/>
    <mergeCell ref="AO110:AO111"/>
    <mergeCell ref="AP110:AP111"/>
    <mergeCell ref="AQ110:AR111"/>
    <mergeCell ref="AS110:AS111"/>
    <mergeCell ref="AT110:AT111"/>
    <mergeCell ref="AU110:AV111"/>
    <mergeCell ref="AG110:AG111"/>
    <mergeCell ref="AH110:AH111"/>
    <mergeCell ref="AI110:AJ111"/>
    <mergeCell ref="AK110:AK111"/>
    <mergeCell ref="AL110:AL111"/>
    <mergeCell ref="AM110:AN111"/>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I110:I111"/>
    <mergeCell ref="J110:J111"/>
    <mergeCell ref="K110:L111"/>
    <mergeCell ref="M110:M111"/>
    <mergeCell ref="N110:N111"/>
    <mergeCell ref="O110:P111"/>
    <mergeCell ref="AQ108:AR109"/>
    <mergeCell ref="AS108:AS109"/>
    <mergeCell ref="AT108:AT109"/>
    <mergeCell ref="AU108:AV109"/>
    <mergeCell ref="AW108:AW109"/>
    <mergeCell ref="B110:B111"/>
    <mergeCell ref="C110:D111"/>
    <mergeCell ref="E110:E111"/>
    <mergeCell ref="F110:F111"/>
    <mergeCell ref="G110:H111"/>
    <mergeCell ref="AI108:AJ109"/>
    <mergeCell ref="AK108:AK109"/>
    <mergeCell ref="AL108:AL109"/>
    <mergeCell ref="AM108:AN109"/>
    <mergeCell ref="AO108:AO109"/>
    <mergeCell ref="AP108:AP109"/>
    <mergeCell ref="AA108:AB109"/>
    <mergeCell ref="AC108:AC109"/>
    <mergeCell ref="AD108:AD109"/>
    <mergeCell ref="AE108:AF109"/>
    <mergeCell ref="AG108:AG109"/>
    <mergeCell ref="AH108:AH109"/>
    <mergeCell ref="S108:T109"/>
    <mergeCell ref="U108:U109"/>
    <mergeCell ref="V108:V109"/>
    <mergeCell ref="W108:X109"/>
    <mergeCell ref="Y108:Y109"/>
    <mergeCell ref="Z108:Z109"/>
    <mergeCell ref="K108:L109"/>
    <mergeCell ref="M108:M109"/>
    <mergeCell ref="N108:N109"/>
    <mergeCell ref="O108:P109"/>
    <mergeCell ref="Q108:Q109"/>
    <mergeCell ref="R108:R109"/>
    <mergeCell ref="AT106:AT107"/>
    <mergeCell ref="AU106:AV107"/>
    <mergeCell ref="AW106:AW107"/>
    <mergeCell ref="B108:B109"/>
    <mergeCell ref="C108:D109"/>
    <mergeCell ref="E108:E109"/>
    <mergeCell ref="F108:F109"/>
    <mergeCell ref="G108:H109"/>
    <mergeCell ref="I108:I109"/>
    <mergeCell ref="J108:J109"/>
    <mergeCell ref="AL106:AL107"/>
    <mergeCell ref="AM106:AN107"/>
    <mergeCell ref="AO106:AO107"/>
    <mergeCell ref="AP106:AP107"/>
    <mergeCell ref="AQ106:AR107"/>
    <mergeCell ref="AS106:AS107"/>
    <mergeCell ref="AD106:AD107"/>
    <mergeCell ref="AE106:AF107"/>
    <mergeCell ref="AG106:AG107"/>
    <mergeCell ref="AH106:AH107"/>
    <mergeCell ref="AI106:AJ107"/>
    <mergeCell ref="AK106:AK107"/>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W104:AW105"/>
    <mergeCell ref="B106:B107"/>
    <mergeCell ref="C106:D107"/>
    <mergeCell ref="E106:E107"/>
    <mergeCell ref="F106:F107"/>
    <mergeCell ref="G106:H107"/>
    <mergeCell ref="I106:I107"/>
    <mergeCell ref="J106:J107"/>
    <mergeCell ref="K106:L107"/>
    <mergeCell ref="M106:M107"/>
    <mergeCell ref="AO104:AO105"/>
    <mergeCell ref="AP104:AP105"/>
    <mergeCell ref="AQ104:AR105"/>
    <mergeCell ref="AS104:AS105"/>
    <mergeCell ref="AT104:AT105"/>
    <mergeCell ref="AU104:AV105"/>
    <mergeCell ref="AG104:AG105"/>
    <mergeCell ref="AH104:AH105"/>
    <mergeCell ref="AI104:AJ105"/>
    <mergeCell ref="AK104:AK105"/>
    <mergeCell ref="AL104:AL105"/>
    <mergeCell ref="AM104:AN105"/>
    <mergeCell ref="Y104:Y105"/>
    <mergeCell ref="Z104:Z105"/>
    <mergeCell ref="AA104:AB105"/>
    <mergeCell ref="AC104:AC105"/>
    <mergeCell ref="AD104:AD105"/>
    <mergeCell ref="AE104:AF105"/>
    <mergeCell ref="Q104:Q105"/>
    <mergeCell ref="R104:R105"/>
    <mergeCell ref="S104:T105"/>
    <mergeCell ref="U104:U105"/>
    <mergeCell ref="V104:V105"/>
    <mergeCell ref="W104:X105"/>
    <mergeCell ref="I104:I105"/>
    <mergeCell ref="J104:J105"/>
    <mergeCell ref="K104:L105"/>
    <mergeCell ref="M104:M105"/>
    <mergeCell ref="N104:N105"/>
    <mergeCell ref="O104:P105"/>
    <mergeCell ref="AQ102:AR103"/>
    <mergeCell ref="AS102:AS103"/>
    <mergeCell ref="AT102:AT103"/>
    <mergeCell ref="AU102:AV103"/>
    <mergeCell ref="AW102:AW103"/>
    <mergeCell ref="B104:B105"/>
    <mergeCell ref="C104:D105"/>
    <mergeCell ref="E104:E105"/>
    <mergeCell ref="F104:F105"/>
    <mergeCell ref="G104:H105"/>
    <mergeCell ref="AI102:AJ103"/>
    <mergeCell ref="AK102:AK103"/>
    <mergeCell ref="AL102:AL103"/>
    <mergeCell ref="AM102:AN103"/>
    <mergeCell ref="AO102:AO103"/>
    <mergeCell ref="AP102:AP103"/>
    <mergeCell ref="AA102:AB103"/>
    <mergeCell ref="AC102:AC103"/>
    <mergeCell ref="AD102:AD103"/>
    <mergeCell ref="AE102:AF103"/>
    <mergeCell ref="AG102:AG103"/>
    <mergeCell ref="AH102:AH103"/>
    <mergeCell ref="S102:T103"/>
    <mergeCell ref="U102:U103"/>
    <mergeCell ref="V102:V103"/>
    <mergeCell ref="W102:X103"/>
    <mergeCell ref="Y102:Y103"/>
    <mergeCell ref="Z102:Z103"/>
    <mergeCell ref="K102:L103"/>
    <mergeCell ref="M102:M103"/>
    <mergeCell ref="N102:N103"/>
    <mergeCell ref="O102:P103"/>
    <mergeCell ref="Q102:Q103"/>
    <mergeCell ref="R102:R103"/>
    <mergeCell ref="AT100:AT101"/>
    <mergeCell ref="AU100:AV101"/>
    <mergeCell ref="AW100:AW101"/>
    <mergeCell ref="B102:B103"/>
    <mergeCell ref="C102:D103"/>
    <mergeCell ref="E102:E103"/>
    <mergeCell ref="F102:F103"/>
    <mergeCell ref="G102:H103"/>
    <mergeCell ref="I102:I103"/>
    <mergeCell ref="J102:J103"/>
    <mergeCell ref="AL100:AL101"/>
    <mergeCell ref="AM100:AN101"/>
    <mergeCell ref="AO100:AO101"/>
    <mergeCell ref="AP100:AP101"/>
    <mergeCell ref="AQ100:AR101"/>
    <mergeCell ref="AS100:AS101"/>
    <mergeCell ref="AD100:AD101"/>
    <mergeCell ref="AE100:AF101"/>
    <mergeCell ref="AG100:AG101"/>
    <mergeCell ref="AH100:AH101"/>
    <mergeCell ref="AI100:AJ101"/>
    <mergeCell ref="AK100:AK101"/>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W98:AW99"/>
    <mergeCell ref="B100:B101"/>
    <mergeCell ref="C100:D101"/>
    <mergeCell ref="E100:E101"/>
    <mergeCell ref="F100:F101"/>
    <mergeCell ref="G100:H101"/>
    <mergeCell ref="I100:I101"/>
    <mergeCell ref="J100:J101"/>
    <mergeCell ref="K100:L101"/>
    <mergeCell ref="M100:M101"/>
    <mergeCell ref="AO98:AO99"/>
    <mergeCell ref="AP98:AP99"/>
    <mergeCell ref="AQ98:AR99"/>
    <mergeCell ref="AS98:AS99"/>
    <mergeCell ref="AT98:AT99"/>
    <mergeCell ref="AU98:AV99"/>
    <mergeCell ref="AG98:AG99"/>
    <mergeCell ref="AH98:AH99"/>
    <mergeCell ref="AI98:AJ99"/>
    <mergeCell ref="AK98:AK99"/>
    <mergeCell ref="AL98:AL99"/>
    <mergeCell ref="AM98:AN99"/>
    <mergeCell ref="Y98:Y99"/>
    <mergeCell ref="Z98:Z99"/>
    <mergeCell ref="AA98:AB99"/>
    <mergeCell ref="AC98:AC99"/>
    <mergeCell ref="AD98:AD99"/>
    <mergeCell ref="AE98:AF99"/>
    <mergeCell ref="Q98:Q99"/>
    <mergeCell ref="R98:R99"/>
    <mergeCell ref="S98:T99"/>
    <mergeCell ref="U98:U99"/>
    <mergeCell ref="V98:V99"/>
    <mergeCell ref="W98:X99"/>
    <mergeCell ref="I98:I99"/>
    <mergeCell ref="J98:J99"/>
    <mergeCell ref="K98:L99"/>
    <mergeCell ref="M98:M99"/>
    <mergeCell ref="N98:N99"/>
    <mergeCell ref="O98:P99"/>
    <mergeCell ref="AS96:AS97"/>
    <mergeCell ref="AT96:AT97"/>
    <mergeCell ref="AU96:AU97"/>
    <mergeCell ref="AV96:AV97"/>
    <mergeCell ref="AW96:AW97"/>
    <mergeCell ref="B98:B99"/>
    <mergeCell ref="C98:D99"/>
    <mergeCell ref="E98:E99"/>
    <mergeCell ref="F98:F99"/>
    <mergeCell ref="G98:H99"/>
    <mergeCell ref="AM96:AM97"/>
    <mergeCell ref="AN96:AN97"/>
    <mergeCell ref="AO96:AO97"/>
    <mergeCell ref="AP96:AP97"/>
    <mergeCell ref="AQ96:AQ97"/>
    <mergeCell ref="AR96:AR97"/>
    <mergeCell ref="AG96:AG97"/>
    <mergeCell ref="AH96:AH97"/>
    <mergeCell ref="AI96:AI97"/>
    <mergeCell ref="AJ96:AJ97"/>
    <mergeCell ref="AK96:AK97"/>
    <mergeCell ref="AL96:AL97"/>
    <mergeCell ref="AA96:AA97"/>
    <mergeCell ref="AB96:AB97"/>
    <mergeCell ref="AC96:AC97"/>
    <mergeCell ref="AD96:AD97"/>
    <mergeCell ref="AE96:AE97"/>
    <mergeCell ref="AF96:AF97"/>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AM95:AO95"/>
    <mergeCell ref="AQ95:AS95"/>
    <mergeCell ref="AU95:AW95"/>
    <mergeCell ref="B96:B97"/>
    <mergeCell ref="C96:C97"/>
    <mergeCell ref="D96:D97"/>
    <mergeCell ref="E96:E97"/>
    <mergeCell ref="F96:F97"/>
    <mergeCell ref="G96:G97"/>
    <mergeCell ref="H96:H97"/>
    <mergeCell ref="AU94:AW94"/>
    <mergeCell ref="C95:E95"/>
    <mergeCell ref="G95:I95"/>
    <mergeCell ref="K95:M95"/>
    <mergeCell ref="O95:Q95"/>
    <mergeCell ref="S95:U95"/>
    <mergeCell ref="W95:Y95"/>
    <mergeCell ref="AA95:AC95"/>
    <mergeCell ref="AE95:AG95"/>
    <mergeCell ref="AI95:AK95"/>
    <mergeCell ref="B94:Y94"/>
    <mergeCell ref="AA94:AC94"/>
    <mergeCell ref="AE94:AG94"/>
    <mergeCell ref="AI94:AK94"/>
    <mergeCell ref="AM94:AO94"/>
    <mergeCell ref="AQ94:AS94"/>
    <mergeCell ref="AR92:AR93"/>
    <mergeCell ref="AS92:AS93"/>
    <mergeCell ref="AT92:AT93"/>
    <mergeCell ref="AU92:AU93"/>
    <mergeCell ref="AV92:AV93"/>
    <mergeCell ref="AW92:AW93"/>
    <mergeCell ref="AL92:AL93"/>
    <mergeCell ref="AM92:AM93"/>
    <mergeCell ref="AN92:AN93"/>
    <mergeCell ref="AO92:AO93"/>
    <mergeCell ref="AP92:AP93"/>
    <mergeCell ref="AQ92:AQ93"/>
    <mergeCell ref="AF92:AF93"/>
    <mergeCell ref="AG92:AG93"/>
    <mergeCell ref="AH92:AH93"/>
    <mergeCell ref="AI92:AI93"/>
    <mergeCell ref="AJ92:AJ93"/>
    <mergeCell ref="AK92:AK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P90:AP91"/>
    <mergeCell ref="AQ90:AR91"/>
    <mergeCell ref="AS90:AS91"/>
    <mergeCell ref="AT90:AT91"/>
    <mergeCell ref="AU90:AV91"/>
    <mergeCell ref="AW90:AW91"/>
    <mergeCell ref="AH90:AH91"/>
    <mergeCell ref="AI90:AJ91"/>
    <mergeCell ref="AK90:AK91"/>
    <mergeCell ref="AL90:AL91"/>
    <mergeCell ref="AM90:AN91"/>
    <mergeCell ref="AO90:AO91"/>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P88:AP89"/>
    <mergeCell ref="AQ88:AR89"/>
    <mergeCell ref="AS88:AS89"/>
    <mergeCell ref="AT88:AT89"/>
    <mergeCell ref="AU88:AV89"/>
    <mergeCell ref="AW88:AW89"/>
    <mergeCell ref="AH88:AH89"/>
    <mergeCell ref="AI88:AJ89"/>
    <mergeCell ref="AK88:AK89"/>
    <mergeCell ref="AL88:AL89"/>
    <mergeCell ref="AM88:AN89"/>
    <mergeCell ref="AO88:AO89"/>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P86:AP87"/>
    <mergeCell ref="AQ86:AR87"/>
    <mergeCell ref="AS86:AS87"/>
    <mergeCell ref="AT86:AT87"/>
    <mergeCell ref="AU86:AV87"/>
    <mergeCell ref="AW86:AW87"/>
    <mergeCell ref="AH86:AH87"/>
    <mergeCell ref="AI86:AJ87"/>
    <mergeCell ref="AK86:AK87"/>
    <mergeCell ref="AL86:AL87"/>
    <mergeCell ref="AM86:AN87"/>
    <mergeCell ref="AO86:AO87"/>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P84:AP85"/>
    <mergeCell ref="AQ84:AR85"/>
    <mergeCell ref="AS84:AS85"/>
    <mergeCell ref="AT84:AT85"/>
    <mergeCell ref="AU84:AV85"/>
    <mergeCell ref="AW84:AW85"/>
    <mergeCell ref="AH84:AH85"/>
    <mergeCell ref="AI84:AJ85"/>
    <mergeCell ref="AK84:AK85"/>
    <mergeCell ref="AL84:AL85"/>
    <mergeCell ref="AM84:AN85"/>
    <mergeCell ref="AO84:AO85"/>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P82:AP83"/>
    <mergeCell ref="AQ82:AR83"/>
    <mergeCell ref="AS82:AS83"/>
    <mergeCell ref="AT82:AT83"/>
    <mergeCell ref="AU82:AV83"/>
    <mergeCell ref="AW82:AW83"/>
    <mergeCell ref="AH82:AH83"/>
    <mergeCell ref="AI82:AJ83"/>
    <mergeCell ref="AK82:AK83"/>
    <mergeCell ref="AL82:AL83"/>
    <mergeCell ref="AM82:AN83"/>
    <mergeCell ref="AO82:AO83"/>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P80:AP81"/>
    <mergeCell ref="AQ80:AR81"/>
    <mergeCell ref="AS80:AS81"/>
    <mergeCell ref="AT80:AT81"/>
    <mergeCell ref="AU80:AV81"/>
    <mergeCell ref="AW80:AW81"/>
    <mergeCell ref="AH80:AH81"/>
    <mergeCell ref="AI80:AJ81"/>
    <mergeCell ref="AK80:AK81"/>
    <mergeCell ref="AL80:AL81"/>
    <mergeCell ref="AM80:AN81"/>
    <mergeCell ref="AO80:AO81"/>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AP78:AP79"/>
    <mergeCell ref="AQ78:AR79"/>
    <mergeCell ref="AS78:AS79"/>
    <mergeCell ref="AT78:AT79"/>
    <mergeCell ref="AU78:AV79"/>
    <mergeCell ref="AW78:AW79"/>
    <mergeCell ref="AH78:AH79"/>
    <mergeCell ref="AI78:AJ79"/>
    <mergeCell ref="AK78:AK79"/>
    <mergeCell ref="AL78:AL79"/>
    <mergeCell ref="AM78:AN79"/>
    <mergeCell ref="AO78:AO79"/>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P76:AP77"/>
    <mergeCell ref="AQ76:AR77"/>
    <mergeCell ref="AS76:AS77"/>
    <mergeCell ref="AT76:AT77"/>
    <mergeCell ref="AU76:AV77"/>
    <mergeCell ref="AW76:AW77"/>
    <mergeCell ref="AH76:AH77"/>
    <mergeCell ref="AI76:AJ77"/>
    <mergeCell ref="AK76:AK77"/>
    <mergeCell ref="AL76:AL77"/>
    <mergeCell ref="AM76:AN77"/>
    <mergeCell ref="AO76:AO77"/>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AP74:AP75"/>
    <mergeCell ref="AQ74:AR75"/>
    <mergeCell ref="AS74:AS75"/>
    <mergeCell ref="AT74:AT75"/>
    <mergeCell ref="AU74:AV75"/>
    <mergeCell ref="AW74:AW75"/>
    <mergeCell ref="AH74:AH75"/>
    <mergeCell ref="AI74:AJ75"/>
    <mergeCell ref="AK74:AK75"/>
    <mergeCell ref="AL74:AL75"/>
    <mergeCell ref="AM74:AN75"/>
    <mergeCell ref="AO74:AO75"/>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AR72:AR73"/>
    <mergeCell ref="AS72:AS73"/>
    <mergeCell ref="AT72:AT73"/>
    <mergeCell ref="AU72:AU73"/>
    <mergeCell ref="AV72:AV73"/>
    <mergeCell ref="AW72:AW73"/>
    <mergeCell ref="AL72:AL73"/>
    <mergeCell ref="AM72:AM73"/>
    <mergeCell ref="AN72:AN73"/>
    <mergeCell ref="AO72:AO73"/>
    <mergeCell ref="AP72:AP73"/>
    <mergeCell ref="AQ72:AQ73"/>
    <mergeCell ref="AF72:AF73"/>
    <mergeCell ref="AG72:AG73"/>
    <mergeCell ref="AH72:AH73"/>
    <mergeCell ref="AI72:AI73"/>
    <mergeCell ref="AJ72:AJ73"/>
    <mergeCell ref="AK72:AK73"/>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A71:AC71"/>
    <mergeCell ref="AE71:AG71"/>
    <mergeCell ref="AI71:AK71"/>
    <mergeCell ref="AM71:AO71"/>
    <mergeCell ref="AQ71:AS71"/>
    <mergeCell ref="AU71:AW71"/>
    <mergeCell ref="C71:E71"/>
    <mergeCell ref="G71:I71"/>
    <mergeCell ref="K71:M71"/>
    <mergeCell ref="O71:Q71"/>
    <mergeCell ref="S71:U71"/>
    <mergeCell ref="W71:Y71"/>
    <mergeCell ref="AT66:AT70"/>
    <mergeCell ref="AU66:AW66"/>
    <mergeCell ref="AU67:AW67"/>
    <mergeCell ref="AU68:AW68"/>
    <mergeCell ref="AU69:AW69"/>
    <mergeCell ref="AU70:AW70"/>
    <mergeCell ref="AH66:AH70"/>
    <mergeCell ref="AI66:AK70"/>
    <mergeCell ref="AL66:AL70"/>
    <mergeCell ref="AM66:AO70"/>
    <mergeCell ref="AP66:AP70"/>
    <mergeCell ref="AQ66:AS70"/>
    <mergeCell ref="AD66:AD70"/>
    <mergeCell ref="AE66:AG66"/>
    <mergeCell ref="AE67:AG67"/>
    <mergeCell ref="AE68:AG68"/>
    <mergeCell ref="AE69:AG69"/>
    <mergeCell ref="AE70:AG70"/>
    <mergeCell ref="Z66:Z70"/>
    <mergeCell ref="AA66:AC66"/>
    <mergeCell ref="AA67:AC67"/>
    <mergeCell ref="AA68:AC68"/>
    <mergeCell ref="AA69:AC69"/>
    <mergeCell ref="AA70:AC70"/>
    <mergeCell ref="N66:N70"/>
    <mergeCell ref="O66:Q70"/>
    <mergeCell ref="R66:R70"/>
    <mergeCell ref="S66:U70"/>
    <mergeCell ref="V66:V70"/>
    <mergeCell ref="W66:Y66"/>
    <mergeCell ref="W67:Y67"/>
    <mergeCell ref="W68:Y68"/>
    <mergeCell ref="W69:Y69"/>
    <mergeCell ref="W70:Y70"/>
    <mergeCell ref="J66:J70"/>
    <mergeCell ref="K66:M66"/>
    <mergeCell ref="K67:M67"/>
    <mergeCell ref="K68:M68"/>
    <mergeCell ref="K69:M69"/>
    <mergeCell ref="K70:M70"/>
    <mergeCell ref="C70:E70"/>
    <mergeCell ref="F66:F70"/>
    <mergeCell ref="G66:I66"/>
    <mergeCell ref="G67:I67"/>
    <mergeCell ref="G68:I68"/>
    <mergeCell ref="G69:I69"/>
    <mergeCell ref="G70:I70"/>
    <mergeCell ref="B63:AW63"/>
    <mergeCell ref="C65:U65"/>
    <mergeCell ref="W65:AO65"/>
    <mergeCell ref="AQ65:AS65"/>
    <mergeCell ref="AU65:AW65"/>
    <mergeCell ref="B66:B70"/>
    <mergeCell ref="C66:E66"/>
    <mergeCell ref="C67:E67"/>
    <mergeCell ref="C68:E68"/>
    <mergeCell ref="C69:E69"/>
    <mergeCell ref="AR61:AR62"/>
    <mergeCell ref="AS61:AS62"/>
    <mergeCell ref="AT61:AT62"/>
    <mergeCell ref="AU61:AU62"/>
    <mergeCell ref="AV61:AV62"/>
    <mergeCell ref="AW61:AW62"/>
    <mergeCell ref="AL61:AL62"/>
    <mergeCell ref="AM61:AM62"/>
    <mergeCell ref="AN61:AN62"/>
    <mergeCell ref="AO61:AO62"/>
    <mergeCell ref="AP61:AP62"/>
    <mergeCell ref="AQ61:AQ62"/>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P59:AP60"/>
    <mergeCell ref="AQ59:AR60"/>
    <mergeCell ref="AS59:AS60"/>
    <mergeCell ref="AT59:AT60"/>
    <mergeCell ref="AU59:AV60"/>
    <mergeCell ref="AW59:AW60"/>
    <mergeCell ref="AH59:AH60"/>
    <mergeCell ref="AI59:AJ60"/>
    <mergeCell ref="AK59:AK60"/>
    <mergeCell ref="AL59:AL60"/>
    <mergeCell ref="AM59:AN60"/>
    <mergeCell ref="AO59:AO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P57:AP58"/>
    <mergeCell ref="AQ57:AR58"/>
    <mergeCell ref="AS57:AS58"/>
    <mergeCell ref="AT57:AT58"/>
    <mergeCell ref="AU57:AV58"/>
    <mergeCell ref="AW57:AW58"/>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P55:AP56"/>
    <mergeCell ref="AQ55:AR56"/>
    <mergeCell ref="AS55:AS56"/>
    <mergeCell ref="AT55:AT56"/>
    <mergeCell ref="AU55:AV56"/>
    <mergeCell ref="AW55:AW56"/>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A54:AC54"/>
    <mergeCell ref="AE54:AG54"/>
    <mergeCell ref="AI54:AK54"/>
    <mergeCell ref="AM54:AO54"/>
    <mergeCell ref="AQ54:AS54"/>
    <mergeCell ref="AU54:AW54"/>
    <mergeCell ref="C54:E54"/>
    <mergeCell ref="G54:I54"/>
    <mergeCell ref="K54:M54"/>
    <mergeCell ref="O54:Q54"/>
    <mergeCell ref="S54:U54"/>
    <mergeCell ref="W54:Y54"/>
    <mergeCell ref="AP52:AP53"/>
    <mergeCell ref="AQ52:AR53"/>
    <mergeCell ref="AS52:AS53"/>
    <mergeCell ref="AT52:AT53"/>
    <mergeCell ref="AU52:AV53"/>
    <mergeCell ref="AW52:AW53"/>
    <mergeCell ref="AH52:AH53"/>
    <mergeCell ref="AI52:AJ53"/>
    <mergeCell ref="AK52:AK53"/>
    <mergeCell ref="AL52:AL53"/>
    <mergeCell ref="AM52:AN53"/>
    <mergeCell ref="AO52:AO53"/>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P50:AP51"/>
    <mergeCell ref="AQ50:AR51"/>
    <mergeCell ref="AS50:AS51"/>
    <mergeCell ref="AT50:AT51"/>
    <mergeCell ref="AU50:AV51"/>
    <mergeCell ref="AW50:AW51"/>
    <mergeCell ref="AH50:AH51"/>
    <mergeCell ref="AI50:AJ51"/>
    <mergeCell ref="AK50:AK51"/>
    <mergeCell ref="AL50:AL51"/>
    <mergeCell ref="AM50:AN51"/>
    <mergeCell ref="AO50:AO51"/>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P48:AP49"/>
    <mergeCell ref="AQ48:AR49"/>
    <mergeCell ref="AS48:AS49"/>
    <mergeCell ref="AT48:AT49"/>
    <mergeCell ref="AU48:AV49"/>
    <mergeCell ref="AW48:AW49"/>
    <mergeCell ref="AH48:AH49"/>
    <mergeCell ref="AI48:AJ49"/>
    <mergeCell ref="AK48:AK49"/>
    <mergeCell ref="AL48:AL49"/>
    <mergeCell ref="AM48:AN49"/>
    <mergeCell ref="AO48:AO49"/>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P46:AP47"/>
    <mergeCell ref="AQ46:AR47"/>
    <mergeCell ref="AS46:AS47"/>
    <mergeCell ref="AT46:AT47"/>
    <mergeCell ref="AU46:AV47"/>
    <mergeCell ref="AW46:AW47"/>
    <mergeCell ref="AH46:AH47"/>
    <mergeCell ref="AI46:AJ47"/>
    <mergeCell ref="AK46:AK47"/>
    <mergeCell ref="AL46:AL47"/>
    <mergeCell ref="AM46:AN47"/>
    <mergeCell ref="AO46:AO47"/>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P44:AP45"/>
    <mergeCell ref="AQ44:AR45"/>
    <mergeCell ref="AS44:AS45"/>
    <mergeCell ref="AT44:AT45"/>
    <mergeCell ref="AU44:AV45"/>
    <mergeCell ref="AW44:AW45"/>
    <mergeCell ref="AH44:AH45"/>
    <mergeCell ref="AI44:AJ45"/>
    <mergeCell ref="AK44:AK45"/>
    <mergeCell ref="AL44:AL45"/>
    <mergeCell ref="AM44:AN45"/>
    <mergeCell ref="AO44:AO45"/>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P42:AP43"/>
    <mergeCell ref="AQ42:AR43"/>
    <mergeCell ref="AS42:AS43"/>
    <mergeCell ref="AT42:AT43"/>
    <mergeCell ref="AU42:AV43"/>
    <mergeCell ref="AW42:AW43"/>
    <mergeCell ref="AH42:AH43"/>
    <mergeCell ref="AI42:AJ43"/>
    <mergeCell ref="AK42:AK43"/>
    <mergeCell ref="AL42:AL43"/>
    <mergeCell ref="AM42:AN43"/>
    <mergeCell ref="AO42:AO43"/>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P40:AP41"/>
    <mergeCell ref="AQ40:AR41"/>
    <mergeCell ref="AS40:AS41"/>
    <mergeCell ref="AT40:AT41"/>
    <mergeCell ref="AU40:AV41"/>
    <mergeCell ref="AW40:AW41"/>
    <mergeCell ref="AH40:AH41"/>
    <mergeCell ref="AI40:AJ41"/>
    <mergeCell ref="AK40:AK41"/>
    <mergeCell ref="AL40:AL41"/>
    <mergeCell ref="AM40:AN41"/>
    <mergeCell ref="AO40:AO41"/>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R38:AR39"/>
    <mergeCell ref="AS38:AS39"/>
    <mergeCell ref="AT38:AT39"/>
    <mergeCell ref="AU38:AU39"/>
    <mergeCell ref="AV38:AV39"/>
    <mergeCell ref="AW38:AW39"/>
    <mergeCell ref="AL38:AL39"/>
    <mergeCell ref="AM38:AM39"/>
    <mergeCell ref="AN38:AN39"/>
    <mergeCell ref="AO38:AO39"/>
    <mergeCell ref="AP38:AP39"/>
    <mergeCell ref="AQ38:AQ39"/>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I37:AK37"/>
    <mergeCell ref="AM37:AO37"/>
    <mergeCell ref="AQ37:AS37"/>
    <mergeCell ref="AU37:AW37"/>
    <mergeCell ref="B38:B39"/>
    <mergeCell ref="C38:C39"/>
    <mergeCell ref="D38:D39"/>
    <mergeCell ref="E38:E39"/>
    <mergeCell ref="F38:F39"/>
    <mergeCell ref="G38:G39"/>
    <mergeCell ref="AQ36:AS36"/>
    <mergeCell ref="AU36:AW36"/>
    <mergeCell ref="C37:E37"/>
    <mergeCell ref="G37:I37"/>
    <mergeCell ref="K37:M37"/>
    <mergeCell ref="O37:Q37"/>
    <mergeCell ref="S37:U37"/>
    <mergeCell ref="W37:Y37"/>
    <mergeCell ref="AA37:AC37"/>
    <mergeCell ref="AE37:AG37"/>
    <mergeCell ref="AS34:AS35"/>
    <mergeCell ref="AT34:AT35"/>
    <mergeCell ref="AU34:AU35"/>
    <mergeCell ref="AV34:AV35"/>
    <mergeCell ref="AW34:AW35"/>
    <mergeCell ref="B36:Y36"/>
    <mergeCell ref="AA36:AC36"/>
    <mergeCell ref="AE36:AG36"/>
    <mergeCell ref="AI36:AK36"/>
    <mergeCell ref="AM36:AO36"/>
    <mergeCell ref="AM34:AM35"/>
    <mergeCell ref="AN34:AN35"/>
    <mergeCell ref="AO34:AO35"/>
    <mergeCell ref="AP34:AP35"/>
    <mergeCell ref="AQ34:AQ35"/>
    <mergeCell ref="AR34:AR35"/>
    <mergeCell ref="AG34:AG35"/>
    <mergeCell ref="AH34:AH35"/>
    <mergeCell ref="AI34:AI35"/>
    <mergeCell ref="AJ34:AJ35"/>
    <mergeCell ref="AK34:AK35"/>
    <mergeCell ref="AL34:AL35"/>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T32:AT33"/>
    <mergeCell ref="AU32:AV33"/>
    <mergeCell ref="AW32:AW33"/>
    <mergeCell ref="B34:B35"/>
    <mergeCell ref="C34:C35"/>
    <mergeCell ref="D34:D35"/>
    <mergeCell ref="E34:E35"/>
    <mergeCell ref="F34:F35"/>
    <mergeCell ref="G34:G35"/>
    <mergeCell ref="H34:H35"/>
    <mergeCell ref="AL32:AL33"/>
    <mergeCell ref="AM32:AN33"/>
    <mergeCell ref="AO32:AO33"/>
    <mergeCell ref="AP32:AP33"/>
    <mergeCell ref="AQ32:AR33"/>
    <mergeCell ref="AS32:AS33"/>
    <mergeCell ref="AD32:AD33"/>
    <mergeCell ref="AE32:AF33"/>
    <mergeCell ref="AG32:AG33"/>
    <mergeCell ref="AH32:AH33"/>
    <mergeCell ref="AI32:AJ33"/>
    <mergeCell ref="AK32:AK33"/>
    <mergeCell ref="V32:V33"/>
    <mergeCell ref="W32:X33"/>
    <mergeCell ref="Y32:Y33"/>
    <mergeCell ref="Z32:Z33"/>
    <mergeCell ref="AA32:AB33"/>
    <mergeCell ref="AC32:AC33"/>
    <mergeCell ref="N32:N33"/>
    <mergeCell ref="O32:P33"/>
    <mergeCell ref="Q32:Q33"/>
    <mergeCell ref="R32:R33"/>
    <mergeCell ref="S32:T33"/>
    <mergeCell ref="U32:U33"/>
    <mergeCell ref="AW30:AW31"/>
    <mergeCell ref="B32:B33"/>
    <mergeCell ref="C32:D33"/>
    <mergeCell ref="E32:E33"/>
    <mergeCell ref="F32:F33"/>
    <mergeCell ref="G32:H33"/>
    <mergeCell ref="I32:I33"/>
    <mergeCell ref="J32:J33"/>
    <mergeCell ref="K32:L33"/>
    <mergeCell ref="M32:M33"/>
    <mergeCell ref="AO30:AO31"/>
    <mergeCell ref="AP30:AP31"/>
    <mergeCell ref="AQ30:AR31"/>
    <mergeCell ref="AS30:AS31"/>
    <mergeCell ref="AT30:AT31"/>
    <mergeCell ref="AU30:AV31"/>
    <mergeCell ref="AG30:AG31"/>
    <mergeCell ref="AH30:AH31"/>
    <mergeCell ref="AI30:AJ31"/>
    <mergeCell ref="AK30:AK31"/>
    <mergeCell ref="AL30:AL31"/>
    <mergeCell ref="AM30:AN31"/>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Q28:AR29"/>
    <mergeCell ref="AS28:AS29"/>
    <mergeCell ref="AT28:AT29"/>
    <mergeCell ref="AU28:AV29"/>
    <mergeCell ref="AW28:AW29"/>
    <mergeCell ref="B30:B31"/>
    <mergeCell ref="C30:D31"/>
    <mergeCell ref="E30:E31"/>
    <mergeCell ref="F30:F31"/>
    <mergeCell ref="G30:H31"/>
    <mergeCell ref="AI28:AJ29"/>
    <mergeCell ref="AK28:AK29"/>
    <mergeCell ref="AL28:AL29"/>
    <mergeCell ref="AM28:AN29"/>
    <mergeCell ref="AO28:AO29"/>
    <mergeCell ref="AP28:AP29"/>
    <mergeCell ref="AA28:AB29"/>
    <mergeCell ref="AC28:AC29"/>
    <mergeCell ref="AD28:AD29"/>
    <mergeCell ref="AE28:AF29"/>
    <mergeCell ref="AG28:AG29"/>
    <mergeCell ref="AH28:AH29"/>
    <mergeCell ref="S28:T29"/>
    <mergeCell ref="U28:U29"/>
    <mergeCell ref="V28:V29"/>
    <mergeCell ref="W28:X29"/>
    <mergeCell ref="Y28:Y29"/>
    <mergeCell ref="Z28:Z29"/>
    <mergeCell ref="K28:L29"/>
    <mergeCell ref="M28:M29"/>
    <mergeCell ref="N28:N29"/>
    <mergeCell ref="O28:P29"/>
    <mergeCell ref="Q28:Q29"/>
    <mergeCell ref="R28:R29"/>
    <mergeCell ref="AT26:AT27"/>
    <mergeCell ref="AU26:AV27"/>
    <mergeCell ref="AW26:AW27"/>
    <mergeCell ref="B28:B29"/>
    <mergeCell ref="C28:D29"/>
    <mergeCell ref="E28:E29"/>
    <mergeCell ref="F28:F29"/>
    <mergeCell ref="G28:H29"/>
    <mergeCell ref="I28:I29"/>
    <mergeCell ref="J28:J29"/>
    <mergeCell ref="AL26:AL27"/>
    <mergeCell ref="AM26:AN27"/>
    <mergeCell ref="AO26:AO27"/>
    <mergeCell ref="AP26:AP27"/>
    <mergeCell ref="AQ26:AR27"/>
    <mergeCell ref="AS26:AS27"/>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W24:AW25"/>
    <mergeCell ref="B26:B27"/>
    <mergeCell ref="C26:D27"/>
    <mergeCell ref="E26:E27"/>
    <mergeCell ref="F26:F27"/>
    <mergeCell ref="G26:H27"/>
    <mergeCell ref="I26:I27"/>
    <mergeCell ref="J26:J27"/>
    <mergeCell ref="K26:L27"/>
    <mergeCell ref="M26:M27"/>
    <mergeCell ref="AO24:AO25"/>
    <mergeCell ref="AP24:AP25"/>
    <mergeCell ref="AQ24:AR25"/>
    <mergeCell ref="AS24:AS25"/>
    <mergeCell ref="AT24:AT25"/>
    <mergeCell ref="AU24:AV25"/>
    <mergeCell ref="AG24:AG25"/>
    <mergeCell ref="AH24:AH25"/>
    <mergeCell ref="AI24:AJ25"/>
    <mergeCell ref="AK24:AK25"/>
    <mergeCell ref="AL24:AL25"/>
    <mergeCell ref="AM24:AN25"/>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Q22:AR23"/>
    <mergeCell ref="AS22:AS23"/>
    <mergeCell ref="AT22:AT23"/>
    <mergeCell ref="AU22:AV23"/>
    <mergeCell ref="AW22:AW23"/>
    <mergeCell ref="B24:B25"/>
    <mergeCell ref="C24:D25"/>
    <mergeCell ref="E24:E25"/>
    <mergeCell ref="F24:F25"/>
    <mergeCell ref="G24:H25"/>
    <mergeCell ref="AI22:AJ23"/>
    <mergeCell ref="AK22:AK23"/>
    <mergeCell ref="AL22:AL23"/>
    <mergeCell ref="AM22:AN23"/>
    <mergeCell ref="AO22:AO23"/>
    <mergeCell ref="AP22:AP23"/>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T20:AT21"/>
    <mergeCell ref="AU20:AV21"/>
    <mergeCell ref="AW20:AW21"/>
    <mergeCell ref="B22:B23"/>
    <mergeCell ref="C22:D23"/>
    <mergeCell ref="E22:E23"/>
    <mergeCell ref="F22:F23"/>
    <mergeCell ref="G22:H23"/>
    <mergeCell ref="I22:I23"/>
    <mergeCell ref="J22:J23"/>
    <mergeCell ref="AL20:AL21"/>
    <mergeCell ref="AM20:AN21"/>
    <mergeCell ref="AO20:AO21"/>
    <mergeCell ref="AP20:AP21"/>
    <mergeCell ref="AQ20:AR21"/>
    <mergeCell ref="AS20:AS21"/>
    <mergeCell ref="AD20:AD21"/>
    <mergeCell ref="AE20:AF21"/>
    <mergeCell ref="AG20:AG21"/>
    <mergeCell ref="AH20:AH21"/>
    <mergeCell ref="AI20:AJ21"/>
    <mergeCell ref="AK20:AK21"/>
    <mergeCell ref="V20:V21"/>
    <mergeCell ref="W20:X21"/>
    <mergeCell ref="Y20:Y21"/>
    <mergeCell ref="Z20:Z21"/>
    <mergeCell ref="AA20:AB21"/>
    <mergeCell ref="AC20:AC21"/>
    <mergeCell ref="N20:N21"/>
    <mergeCell ref="O20:P21"/>
    <mergeCell ref="Q20:Q21"/>
    <mergeCell ref="R20:R21"/>
    <mergeCell ref="S20:T21"/>
    <mergeCell ref="U20:U21"/>
    <mergeCell ref="AW18:AW19"/>
    <mergeCell ref="B20:B21"/>
    <mergeCell ref="C20:D21"/>
    <mergeCell ref="E20:E21"/>
    <mergeCell ref="F20:F21"/>
    <mergeCell ref="G20:H21"/>
    <mergeCell ref="I20:I21"/>
    <mergeCell ref="J20:J21"/>
    <mergeCell ref="K20:L21"/>
    <mergeCell ref="M20:M21"/>
    <mergeCell ref="AO18:AO19"/>
    <mergeCell ref="AP18:AP19"/>
    <mergeCell ref="AQ18:AR19"/>
    <mergeCell ref="AS18:AS19"/>
    <mergeCell ref="AT18:AT19"/>
    <mergeCell ref="AU18:AV19"/>
    <mergeCell ref="AG18:AG19"/>
    <mergeCell ref="AH18:AH19"/>
    <mergeCell ref="AI18:AJ19"/>
    <mergeCell ref="AK18:AK19"/>
    <mergeCell ref="AL18:AL19"/>
    <mergeCell ref="AM18:AN19"/>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Q16:AR17"/>
    <mergeCell ref="AS16:AS17"/>
    <mergeCell ref="AT16:AT17"/>
    <mergeCell ref="AU16:AV17"/>
    <mergeCell ref="AW16:AW17"/>
    <mergeCell ref="B18:B19"/>
    <mergeCell ref="C18:D19"/>
    <mergeCell ref="E18:E19"/>
    <mergeCell ref="F18:F19"/>
    <mergeCell ref="G18:H19"/>
    <mergeCell ref="AI16:AJ17"/>
    <mergeCell ref="AK16:AK17"/>
    <mergeCell ref="AL16:AL17"/>
    <mergeCell ref="AM16:AN17"/>
    <mergeCell ref="AO16:AO17"/>
    <mergeCell ref="AP16:AP17"/>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U14:AU15"/>
    <mergeCell ref="AV14:AV15"/>
    <mergeCell ref="AW14:AW15"/>
    <mergeCell ref="B16:B17"/>
    <mergeCell ref="C16:D17"/>
    <mergeCell ref="E16:E17"/>
    <mergeCell ref="F16:F17"/>
    <mergeCell ref="G16:H17"/>
    <mergeCell ref="I16:I17"/>
    <mergeCell ref="J16:J17"/>
    <mergeCell ref="AO14:AO15"/>
    <mergeCell ref="AP14:AP15"/>
    <mergeCell ref="AQ14:AQ15"/>
    <mergeCell ref="AR14:AR15"/>
    <mergeCell ref="AS14:AS15"/>
    <mergeCell ref="AT14:AT15"/>
    <mergeCell ref="AI14:AI15"/>
    <mergeCell ref="AJ14:AJ15"/>
    <mergeCell ref="AK14:AK15"/>
    <mergeCell ref="AL14:AL15"/>
    <mergeCell ref="AM14:AM15"/>
    <mergeCell ref="AN14:AN15"/>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C13:AW13"/>
    <mergeCell ref="B14:B15"/>
    <mergeCell ref="C14:C15"/>
    <mergeCell ref="D14:D15"/>
    <mergeCell ref="E14:E15"/>
    <mergeCell ref="F14:F15"/>
    <mergeCell ref="G14:G15"/>
    <mergeCell ref="H14:H15"/>
    <mergeCell ref="I14:I15"/>
    <mergeCell ref="J14:J15"/>
    <mergeCell ref="AT8:AT12"/>
    <mergeCell ref="AU8:AW8"/>
    <mergeCell ref="AU9:AW9"/>
    <mergeCell ref="AU10:AW10"/>
    <mergeCell ref="AU11:AW11"/>
    <mergeCell ref="AU12:AW12"/>
    <mergeCell ref="AH8:AH12"/>
    <mergeCell ref="AI8:AK12"/>
    <mergeCell ref="AL8:AL12"/>
    <mergeCell ref="AM8:AO12"/>
    <mergeCell ref="AP8:AP12"/>
    <mergeCell ref="AQ8:AS12"/>
    <mergeCell ref="AD8:AD12"/>
    <mergeCell ref="AE8:AG8"/>
    <mergeCell ref="AE9:AG9"/>
    <mergeCell ref="AE10:AG10"/>
    <mergeCell ref="AE11:AG11"/>
    <mergeCell ref="AE12:AG12"/>
    <mergeCell ref="Z8:Z12"/>
    <mergeCell ref="AA8:AC8"/>
    <mergeCell ref="AA9:AC9"/>
    <mergeCell ref="AA10:AC10"/>
    <mergeCell ref="AA11:AC11"/>
    <mergeCell ref="AA12:AC12"/>
    <mergeCell ref="N8:N12"/>
    <mergeCell ref="O8:Q12"/>
    <mergeCell ref="R8:R12"/>
    <mergeCell ref="S8:U12"/>
    <mergeCell ref="V8:V12"/>
    <mergeCell ref="W8:Y8"/>
    <mergeCell ref="W9:Y9"/>
    <mergeCell ref="W10:Y10"/>
    <mergeCell ref="W11:Y11"/>
    <mergeCell ref="W12:Y12"/>
    <mergeCell ref="J8:J12"/>
    <mergeCell ref="K8:M8"/>
    <mergeCell ref="K9:M9"/>
    <mergeCell ref="K10:M10"/>
    <mergeCell ref="K11:M11"/>
    <mergeCell ref="K12:M12"/>
    <mergeCell ref="C12:E12"/>
    <mergeCell ref="F8:F12"/>
    <mergeCell ref="G8:I8"/>
    <mergeCell ref="G9:I9"/>
    <mergeCell ref="G10:I10"/>
    <mergeCell ref="G11:I11"/>
    <mergeCell ref="G12:I12"/>
    <mergeCell ref="B5:AW5"/>
    <mergeCell ref="C7:U7"/>
    <mergeCell ref="W7:AO7"/>
    <mergeCell ref="AQ7:AS7"/>
    <mergeCell ref="AU7:AW7"/>
    <mergeCell ref="B8:B12"/>
    <mergeCell ref="C8:E8"/>
    <mergeCell ref="C9:E9"/>
    <mergeCell ref="C10:E10"/>
    <mergeCell ref="C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10" width="36.5703125" bestFit="1" customWidth="1"/>
    <col min="11" max="11" width="15.7109375" bestFit="1" customWidth="1"/>
  </cols>
  <sheetData>
    <row r="1" spans="1:11" ht="15" customHeight="1">
      <c r="A1" s="5" t="s">
        <v>876</v>
      </c>
      <c r="B1" s="1" t="s">
        <v>1</v>
      </c>
      <c r="C1" s="1"/>
      <c r="D1" s="1"/>
      <c r="E1" s="1"/>
      <c r="F1" s="1"/>
      <c r="G1" s="1"/>
      <c r="H1" s="1"/>
      <c r="I1" s="1"/>
      <c r="J1" s="1"/>
      <c r="K1" s="1" t="s">
        <v>877</v>
      </c>
    </row>
    <row r="2" spans="1:11">
      <c r="A2" s="5"/>
      <c r="B2" s="5" t="s">
        <v>2</v>
      </c>
      <c r="C2" s="1" t="s">
        <v>2</v>
      </c>
      <c r="D2" s="1" t="s">
        <v>25</v>
      </c>
      <c r="E2" s="1" t="s">
        <v>2</v>
      </c>
      <c r="F2" s="1" t="s">
        <v>25</v>
      </c>
      <c r="G2" s="1" t="s">
        <v>2</v>
      </c>
      <c r="H2" s="1" t="s">
        <v>25</v>
      </c>
      <c r="I2" s="1" t="s">
        <v>2</v>
      </c>
      <c r="J2" s="1" t="s">
        <v>25</v>
      </c>
      <c r="K2" s="1" t="s">
        <v>881</v>
      </c>
    </row>
    <row r="3" spans="1:11" ht="30">
      <c r="A3" s="5"/>
      <c r="B3" s="5"/>
      <c r="C3" s="1" t="s">
        <v>20</v>
      </c>
      <c r="D3" s="1" t="s">
        <v>20</v>
      </c>
      <c r="E3" s="1" t="s">
        <v>20</v>
      </c>
      <c r="F3" s="1" t="s">
        <v>20</v>
      </c>
      <c r="G3" s="1" t="s">
        <v>880</v>
      </c>
      <c r="H3" s="1" t="s">
        <v>880</v>
      </c>
      <c r="I3" s="1" t="s">
        <v>880</v>
      </c>
      <c r="J3" s="1" t="s">
        <v>880</v>
      </c>
      <c r="K3" s="1" t="s">
        <v>57</v>
      </c>
    </row>
    <row r="4" spans="1:11">
      <c r="A4" s="5"/>
      <c r="B4" s="5"/>
      <c r="C4" s="1" t="s">
        <v>878</v>
      </c>
      <c r="D4" s="1" t="s">
        <v>878</v>
      </c>
      <c r="E4" s="1" t="s">
        <v>879</v>
      </c>
      <c r="F4" s="1" t="s">
        <v>879</v>
      </c>
      <c r="G4" s="1" t="s">
        <v>878</v>
      </c>
      <c r="H4" s="1" t="s">
        <v>878</v>
      </c>
      <c r="I4" s="1" t="s">
        <v>879</v>
      </c>
      <c r="J4" s="1" t="s">
        <v>879</v>
      </c>
      <c r="K4" s="1"/>
    </row>
    <row r="5" spans="1:11" ht="30">
      <c r="A5" s="6" t="s">
        <v>882</v>
      </c>
      <c r="B5" s="3" t="s">
        <v>21</v>
      </c>
      <c r="C5" s="3" t="s">
        <v>21</v>
      </c>
      <c r="D5" s="3" t="s">
        <v>21</v>
      </c>
      <c r="E5" s="3" t="s">
        <v>21</v>
      </c>
      <c r="F5" s="3" t="s">
        <v>21</v>
      </c>
      <c r="G5" s="3" t="s">
        <v>21</v>
      </c>
      <c r="H5" s="3" t="s">
        <v>21</v>
      </c>
      <c r="I5" s="3" t="s">
        <v>21</v>
      </c>
      <c r="J5" s="3" t="s">
        <v>21</v>
      </c>
      <c r="K5" s="3" t="s">
        <v>21</v>
      </c>
    </row>
    <row r="6" spans="1:11">
      <c r="A6" s="2" t="s">
        <v>883</v>
      </c>
      <c r="B6" s="3" t="s">
        <v>21</v>
      </c>
      <c r="C6" s="3">
        <v>100</v>
      </c>
      <c r="D6" s="3">
        <v>100</v>
      </c>
      <c r="E6" s="3">
        <v>1.8</v>
      </c>
      <c r="F6" s="3">
        <v>1.8</v>
      </c>
      <c r="G6" s="3">
        <v>100</v>
      </c>
      <c r="H6" s="3">
        <v>100</v>
      </c>
      <c r="I6" s="3">
        <v>1.8</v>
      </c>
      <c r="J6" s="3">
        <v>1.8</v>
      </c>
      <c r="K6" s="3" t="s">
        <v>21</v>
      </c>
    </row>
    <row r="7" spans="1:11">
      <c r="A7" s="2" t="s">
        <v>884</v>
      </c>
      <c r="B7" s="3" t="s">
        <v>21</v>
      </c>
      <c r="C7" s="199">
        <v>0.98299999999999998</v>
      </c>
      <c r="D7" s="199">
        <v>0.98299999999999998</v>
      </c>
      <c r="E7" s="199">
        <v>1.7000000000000001E-2</v>
      </c>
      <c r="F7" s="199">
        <v>1.7000000000000001E-2</v>
      </c>
      <c r="G7" s="199">
        <v>0.98299999999999998</v>
      </c>
      <c r="H7" s="199">
        <v>0.98299999999999998</v>
      </c>
      <c r="I7" s="199">
        <v>1.7000000000000001E-2</v>
      </c>
      <c r="J7" s="199">
        <v>1.7000000000000001E-2</v>
      </c>
      <c r="K7" s="3" t="s">
        <v>21</v>
      </c>
    </row>
    <row r="8" spans="1:11" ht="30">
      <c r="A8" s="2" t="s">
        <v>885</v>
      </c>
      <c r="B8" s="199">
        <v>1</v>
      </c>
      <c r="C8" s="3" t="s">
        <v>21</v>
      </c>
      <c r="D8" s="3" t="s">
        <v>21</v>
      </c>
      <c r="E8" s="3" t="s">
        <v>21</v>
      </c>
      <c r="F8" s="3" t="s">
        <v>21</v>
      </c>
      <c r="G8" s="3" t="s">
        <v>21</v>
      </c>
      <c r="H8" s="3" t="s">
        <v>21</v>
      </c>
      <c r="I8" s="3" t="s">
        <v>21</v>
      </c>
      <c r="J8" s="3" t="s">
        <v>21</v>
      </c>
      <c r="K8" s="3" t="s">
        <v>21</v>
      </c>
    </row>
    <row r="9" spans="1:11">
      <c r="A9" s="2" t="s">
        <v>886</v>
      </c>
      <c r="B9" s="3" t="s">
        <v>21</v>
      </c>
      <c r="C9" s="3" t="s">
        <v>21</v>
      </c>
      <c r="D9" s="3" t="s">
        <v>21</v>
      </c>
      <c r="E9" s="3" t="s">
        <v>21</v>
      </c>
      <c r="F9" s="3" t="s">
        <v>21</v>
      </c>
      <c r="G9" s="3" t="s">
        <v>21</v>
      </c>
      <c r="H9" s="3" t="s">
        <v>21</v>
      </c>
      <c r="I9" s="3" t="s">
        <v>21</v>
      </c>
      <c r="J9" s="3" t="s">
        <v>21</v>
      </c>
      <c r="K9" s="199">
        <v>0.51</v>
      </c>
    </row>
    <row r="10" spans="1:11">
      <c r="A10" s="2" t="s">
        <v>887</v>
      </c>
      <c r="B10" s="3" t="s">
        <v>21</v>
      </c>
      <c r="C10" s="3" t="s">
        <v>21</v>
      </c>
      <c r="D10" s="3" t="s">
        <v>21</v>
      </c>
      <c r="E10" s="3" t="s">
        <v>21</v>
      </c>
      <c r="F10" s="3" t="s">
        <v>21</v>
      </c>
      <c r="G10" s="3" t="s">
        <v>21</v>
      </c>
      <c r="H10" s="3" t="s">
        <v>21</v>
      </c>
      <c r="I10" s="3" t="s">
        <v>21</v>
      </c>
      <c r="J10" s="3" t="s">
        <v>21</v>
      </c>
      <c r="K10" s="7">
        <v>1</v>
      </c>
    </row>
  </sheetData>
  <mergeCells count="2">
    <mergeCell ref="A1:A4"/>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88</v>
      </c>
      <c r="B1" s="5" t="s">
        <v>2</v>
      </c>
      <c r="C1" s="5" t="s">
        <v>25</v>
      </c>
    </row>
    <row r="2" spans="1:3" ht="30">
      <c r="A2" s="1" t="s">
        <v>64</v>
      </c>
      <c r="B2" s="5"/>
      <c r="C2" s="5"/>
    </row>
    <row r="3" spans="1:3" ht="30">
      <c r="A3" s="6" t="s">
        <v>158</v>
      </c>
      <c r="B3" s="3" t="s">
        <v>21</v>
      </c>
      <c r="C3" s="3" t="s">
        <v>21</v>
      </c>
    </row>
    <row r="4" spans="1:3">
      <c r="A4" s="2" t="s">
        <v>165</v>
      </c>
      <c r="B4" s="7">
        <v>33042</v>
      </c>
      <c r="C4" s="7">
        <v>22496</v>
      </c>
    </row>
    <row r="5" spans="1:3">
      <c r="A5" s="2" t="s">
        <v>167</v>
      </c>
      <c r="B5" s="8">
        <v>88646</v>
      </c>
      <c r="C5" s="8">
        <v>84576</v>
      </c>
    </row>
    <row r="6" spans="1:3" ht="30">
      <c r="A6" s="2" t="s">
        <v>28</v>
      </c>
      <c r="B6" s="7">
        <v>121688</v>
      </c>
      <c r="C6" s="7">
        <v>10707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889</v>
      </c>
      <c r="B1" s="5" t="s">
        <v>2</v>
      </c>
      <c r="C1" s="5" t="s">
        <v>25</v>
      </c>
      <c r="D1" s="5" t="s">
        <v>66</v>
      </c>
    </row>
    <row r="2" spans="1:4" ht="30">
      <c r="A2" s="1" t="s">
        <v>64</v>
      </c>
      <c r="B2" s="5"/>
      <c r="C2" s="5"/>
      <c r="D2" s="5"/>
    </row>
    <row r="3" spans="1:4">
      <c r="A3" s="6" t="s">
        <v>169</v>
      </c>
      <c r="B3" s="3" t="s">
        <v>21</v>
      </c>
      <c r="C3" s="3" t="s">
        <v>21</v>
      </c>
      <c r="D3" s="3" t="s">
        <v>21</v>
      </c>
    </row>
    <row r="4" spans="1:4">
      <c r="A4" s="2" t="s">
        <v>172</v>
      </c>
      <c r="B4" s="7">
        <v>1851055</v>
      </c>
      <c r="C4" s="7">
        <v>1601710</v>
      </c>
      <c r="D4" s="7">
        <v>1643281</v>
      </c>
    </row>
    <row r="5" spans="1:4">
      <c r="A5" s="2" t="s">
        <v>173</v>
      </c>
      <c r="B5" s="8">
        <v>17561</v>
      </c>
      <c r="C5" s="8">
        <v>16414</v>
      </c>
      <c r="D5" s="3" t="s">
        <v>21</v>
      </c>
    </row>
    <row r="6" spans="1:4">
      <c r="A6" s="2" t="s">
        <v>174</v>
      </c>
      <c r="B6" s="8">
        <v>18137</v>
      </c>
      <c r="C6" s="8">
        <v>16498</v>
      </c>
      <c r="D6" s="3" t="s">
        <v>21</v>
      </c>
    </row>
    <row r="7" spans="1:4">
      <c r="A7" s="2" t="s">
        <v>29</v>
      </c>
      <c r="B7" s="7">
        <v>1886753</v>
      </c>
      <c r="C7" s="7">
        <v>1634622</v>
      </c>
      <c r="D7" s="3" t="s">
        <v>21</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s>
  <sheetData>
    <row r="1" spans="1:6" ht="45">
      <c r="A1" s="1" t="s">
        <v>890</v>
      </c>
      <c r="B1" s="5" t="s">
        <v>2</v>
      </c>
      <c r="C1" s="5" t="s">
        <v>25</v>
      </c>
      <c r="D1" s="5" t="s">
        <v>66</v>
      </c>
      <c r="E1" s="1" t="s">
        <v>2</v>
      </c>
      <c r="F1" s="1" t="s">
        <v>2</v>
      </c>
    </row>
    <row r="2" spans="1:6" ht="30">
      <c r="A2" s="1" t="s">
        <v>64</v>
      </c>
      <c r="B2" s="5"/>
      <c r="C2" s="5"/>
      <c r="D2" s="5"/>
      <c r="E2" s="1" t="s">
        <v>891</v>
      </c>
      <c r="F2" s="1" t="s">
        <v>892</v>
      </c>
    </row>
    <row r="3" spans="1:6" ht="30">
      <c r="A3" s="6" t="s">
        <v>893</v>
      </c>
      <c r="B3" s="3" t="s">
        <v>21</v>
      </c>
      <c r="C3" s="3" t="s">
        <v>21</v>
      </c>
      <c r="D3" s="3" t="s">
        <v>21</v>
      </c>
      <c r="E3" s="3" t="s">
        <v>21</v>
      </c>
      <c r="F3" s="3" t="s">
        <v>21</v>
      </c>
    </row>
    <row r="4" spans="1:6" ht="30">
      <c r="A4" s="2" t="s">
        <v>894</v>
      </c>
      <c r="B4" s="3" t="s">
        <v>21</v>
      </c>
      <c r="C4" s="3" t="s">
        <v>21</v>
      </c>
      <c r="D4" s="3" t="s">
        <v>21</v>
      </c>
      <c r="E4" s="3" t="s">
        <v>895</v>
      </c>
      <c r="F4" s="3" t="s">
        <v>896</v>
      </c>
    </row>
    <row r="5" spans="1:6">
      <c r="A5" s="2" t="s">
        <v>897</v>
      </c>
      <c r="B5" s="199">
        <v>0.54900000000000004</v>
      </c>
      <c r="C5" s="199">
        <v>0.49099999999999999</v>
      </c>
      <c r="D5" s="199">
        <v>0.56299999999999994</v>
      </c>
      <c r="E5" s="3" t="s">
        <v>21</v>
      </c>
      <c r="F5" s="3" t="s">
        <v>21</v>
      </c>
    </row>
    <row r="6" spans="1:6">
      <c r="A6" s="2" t="s">
        <v>898</v>
      </c>
      <c r="B6" s="7">
        <v>1016229</v>
      </c>
      <c r="C6" s="7">
        <v>786765</v>
      </c>
      <c r="D6" s="7">
        <v>925332</v>
      </c>
      <c r="E6" s="3" t="s">
        <v>21</v>
      </c>
      <c r="F6" s="3" t="s">
        <v>21</v>
      </c>
    </row>
    <row r="7" spans="1:6">
      <c r="A7" s="2" t="s">
        <v>899</v>
      </c>
      <c r="B7" s="199">
        <v>0.30599999999999999</v>
      </c>
      <c r="C7" s="199">
        <v>0.33</v>
      </c>
      <c r="D7" s="199">
        <v>0.311</v>
      </c>
      <c r="E7" s="3" t="s">
        <v>21</v>
      </c>
      <c r="F7" s="3" t="s">
        <v>21</v>
      </c>
    </row>
    <row r="8" spans="1:6">
      <c r="A8" s="2" t="s">
        <v>900</v>
      </c>
      <c r="B8" s="8">
        <v>566423</v>
      </c>
      <c r="C8" s="8">
        <v>528300</v>
      </c>
      <c r="D8" s="8">
        <v>511389</v>
      </c>
      <c r="E8" s="3" t="s">
        <v>21</v>
      </c>
      <c r="F8" s="3" t="s">
        <v>21</v>
      </c>
    </row>
    <row r="9" spans="1:6">
      <c r="A9" s="2" t="s">
        <v>901</v>
      </c>
      <c r="B9" s="199">
        <v>8.6999999999999994E-2</v>
      </c>
      <c r="C9" s="199">
        <v>0.1</v>
      </c>
      <c r="D9" s="199">
        <v>0.08</v>
      </c>
      <c r="E9" s="3" t="s">
        <v>21</v>
      </c>
      <c r="F9" s="3" t="s">
        <v>21</v>
      </c>
    </row>
    <row r="10" spans="1:6">
      <c r="A10" s="2" t="s">
        <v>902</v>
      </c>
      <c r="B10" s="8">
        <v>161042</v>
      </c>
      <c r="C10" s="8">
        <v>161157</v>
      </c>
      <c r="D10" s="8">
        <v>132120</v>
      </c>
      <c r="E10" s="3" t="s">
        <v>21</v>
      </c>
      <c r="F10" s="3" t="s">
        <v>21</v>
      </c>
    </row>
    <row r="11" spans="1:6">
      <c r="A11" s="2" t="s">
        <v>903</v>
      </c>
      <c r="B11" s="199">
        <v>4.2999999999999997E-2</v>
      </c>
      <c r="C11" s="199">
        <v>5.0999999999999997E-2</v>
      </c>
      <c r="D11" s="199">
        <v>4.2000000000000003E-2</v>
      </c>
      <c r="E11" s="3" t="s">
        <v>21</v>
      </c>
      <c r="F11" s="3" t="s">
        <v>21</v>
      </c>
    </row>
    <row r="12" spans="1:6">
      <c r="A12" s="2" t="s">
        <v>904</v>
      </c>
      <c r="B12" s="8">
        <v>79595</v>
      </c>
      <c r="C12" s="8">
        <v>81378</v>
      </c>
      <c r="D12" s="8">
        <v>68196</v>
      </c>
      <c r="E12" s="3" t="s">
        <v>21</v>
      </c>
      <c r="F12" s="3" t="s">
        <v>21</v>
      </c>
    </row>
    <row r="13" spans="1:6">
      <c r="A13" s="2" t="s">
        <v>905</v>
      </c>
      <c r="B13" s="199">
        <v>1.4999999999999999E-2</v>
      </c>
      <c r="C13" s="199">
        <v>2.8000000000000001E-2</v>
      </c>
      <c r="D13" s="199">
        <v>4.0000000000000001E-3</v>
      </c>
      <c r="E13" s="3" t="s">
        <v>21</v>
      </c>
      <c r="F13" s="3" t="s">
        <v>21</v>
      </c>
    </row>
    <row r="14" spans="1:6">
      <c r="A14" s="2" t="s">
        <v>906</v>
      </c>
      <c r="B14" s="8">
        <v>27766</v>
      </c>
      <c r="C14" s="8">
        <v>44110</v>
      </c>
      <c r="D14" s="8">
        <v>6244</v>
      </c>
      <c r="E14" s="3" t="s">
        <v>21</v>
      </c>
      <c r="F14" s="3" t="s">
        <v>21</v>
      </c>
    </row>
    <row r="15" spans="1:6">
      <c r="A15" s="2" t="s">
        <v>907</v>
      </c>
      <c r="B15" s="199">
        <v>0.45100000000000001</v>
      </c>
      <c r="C15" s="199">
        <v>0.50900000000000001</v>
      </c>
      <c r="D15" s="199">
        <v>0.437</v>
      </c>
      <c r="E15" s="3" t="s">
        <v>21</v>
      </c>
      <c r="F15" s="3" t="s">
        <v>21</v>
      </c>
    </row>
    <row r="16" spans="1:6">
      <c r="A16" s="2" t="s">
        <v>908</v>
      </c>
      <c r="B16" s="8">
        <v>834826</v>
      </c>
      <c r="C16" s="8">
        <v>814945</v>
      </c>
      <c r="D16" s="8">
        <v>717949</v>
      </c>
      <c r="E16" s="3" t="s">
        <v>21</v>
      </c>
      <c r="F16" s="3" t="s">
        <v>21</v>
      </c>
    </row>
    <row r="17" spans="1:6" ht="30">
      <c r="A17" s="2" t="s">
        <v>909</v>
      </c>
      <c r="B17" s="199">
        <v>1</v>
      </c>
      <c r="C17" s="199">
        <v>1</v>
      </c>
      <c r="D17" s="199">
        <v>1</v>
      </c>
      <c r="E17" s="3" t="s">
        <v>21</v>
      </c>
      <c r="F17" s="3" t="s">
        <v>21</v>
      </c>
    </row>
    <row r="18" spans="1:6" ht="30">
      <c r="A18" s="2" t="s">
        <v>910</v>
      </c>
      <c r="B18" s="7">
        <v>1851055</v>
      </c>
      <c r="C18" s="7">
        <v>1601710</v>
      </c>
      <c r="D18" s="7">
        <v>1643281</v>
      </c>
      <c r="E18" s="3" t="s">
        <v>21</v>
      </c>
      <c r="F18" s="3" t="s">
        <v>21</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s>
  <sheetData>
    <row r="1" spans="1:6" ht="15" customHeight="1">
      <c r="A1" s="1" t="s">
        <v>911</v>
      </c>
      <c r="B1" s="5" t="s">
        <v>2</v>
      </c>
      <c r="C1" s="5"/>
      <c r="D1" s="5" t="s">
        <v>25</v>
      </c>
      <c r="E1" s="5"/>
      <c r="F1" s="5" t="s">
        <v>66</v>
      </c>
    </row>
    <row r="2" spans="1:6" ht="30">
      <c r="A2" s="1" t="s">
        <v>64</v>
      </c>
      <c r="B2" s="5" t="s">
        <v>912</v>
      </c>
      <c r="C2" s="5"/>
      <c r="D2" s="5" t="s">
        <v>912</v>
      </c>
      <c r="E2" s="5"/>
      <c r="F2" s="5"/>
    </row>
    <row r="3" spans="1:6" ht="30">
      <c r="A3" s="6" t="s">
        <v>913</v>
      </c>
      <c r="B3" s="3" t="s">
        <v>21</v>
      </c>
      <c r="C3" s="3"/>
      <c r="D3" s="3" t="s">
        <v>21</v>
      </c>
      <c r="E3" s="3"/>
      <c r="F3" s="3" t="s">
        <v>21</v>
      </c>
    </row>
    <row r="4" spans="1:6">
      <c r="A4" s="2" t="s">
        <v>914</v>
      </c>
      <c r="B4" s="199">
        <v>1</v>
      </c>
      <c r="C4" s="3"/>
      <c r="D4" s="199">
        <v>1</v>
      </c>
      <c r="E4" s="3"/>
      <c r="F4" s="3" t="s">
        <v>21</v>
      </c>
    </row>
    <row r="5" spans="1:6">
      <c r="A5" s="2" t="s">
        <v>206</v>
      </c>
      <c r="B5" s="8">
        <v>151431</v>
      </c>
      <c r="C5" s="3"/>
      <c r="D5" s="8">
        <v>140748</v>
      </c>
      <c r="E5" s="3"/>
      <c r="F5" s="3" t="s">
        <v>21</v>
      </c>
    </row>
    <row r="6" spans="1:6">
      <c r="A6" s="2" t="s">
        <v>915</v>
      </c>
      <c r="B6" s="199">
        <v>1</v>
      </c>
      <c r="C6" s="3"/>
      <c r="D6" s="199">
        <v>1</v>
      </c>
      <c r="E6" s="3"/>
      <c r="F6" s="3" t="s">
        <v>21</v>
      </c>
    </row>
    <row r="7" spans="1:6">
      <c r="A7" s="2" t="s">
        <v>208</v>
      </c>
      <c r="B7" s="7">
        <v>1851055</v>
      </c>
      <c r="C7" s="3"/>
      <c r="D7" s="7">
        <v>1601710</v>
      </c>
      <c r="E7" s="3"/>
      <c r="F7" s="7">
        <v>1643281</v>
      </c>
    </row>
    <row r="8" spans="1:6" ht="30">
      <c r="A8" s="2" t="s">
        <v>916</v>
      </c>
      <c r="B8" s="3" t="s">
        <v>21</v>
      </c>
      <c r="C8" s="3"/>
      <c r="D8" s="3" t="s">
        <v>21</v>
      </c>
      <c r="E8" s="3"/>
      <c r="F8" s="3" t="s">
        <v>21</v>
      </c>
    </row>
    <row r="9" spans="1:6" ht="30">
      <c r="A9" s="6" t="s">
        <v>913</v>
      </c>
      <c r="B9" s="3" t="s">
        <v>21</v>
      </c>
      <c r="C9" s="3"/>
      <c r="D9" s="3" t="s">
        <v>21</v>
      </c>
      <c r="E9" s="3"/>
      <c r="F9" s="3" t="s">
        <v>21</v>
      </c>
    </row>
    <row r="10" spans="1:6" ht="17.25">
      <c r="A10" s="2" t="s">
        <v>917</v>
      </c>
      <c r="B10" s="3">
        <v>554</v>
      </c>
      <c r="C10" s="9" t="s">
        <v>58</v>
      </c>
      <c r="D10" s="3">
        <v>556</v>
      </c>
      <c r="E10" s="9" t="s">
        <v>58</v>
      </c>
      <c r="F10" s="3" t="s">
        <v>21</v>
      </c>
    </row>
    <row r="11" spans="1:6">
      <c r="A11" s="2" t="s">
        <v>914</v>
      </c>
      <c r="B11" s="199">
        <v>0.104</v>
      </c>
      <c r="C11" s="3"/>
      <c r="D11" s="199">
        <v>0.104</v>
      </c>
      <c r="E11" s="3"/>
      <c r="F11" s="3" t="s">
        <v>21</v>
      </c>
    </row>
    <row r="12" spans="1:6">
      <c r="A12" s="2" t="s">
        <v>206</v>
      </c>
      <c r="B12" s="8">
        <v>15692</v>
      </c>
      <c r="C12" s="3"/>
      <c r="D12" s="8">
        <v>14660</v>
      </c>
      <c r="E12" s="3"/>
      <c r="F12" s="3" t="s">
        <v>21</v>
      </c>
    </row>
    <row r="13" spans="1:6">
      <c r="A13" s="2" t="s">
        <v>915</v>
      </c>
      <c r="B13" s="199">
        <v>0.105</v>
      </c>
      <c r="C13" s="3"/>
      <c r="D13" s="199">
        <v>0.106</v>
      </c>
      <c r="E13" s="3"/>
      <c r="F13" s="3" t="s">
        <v>21</v>
      </c>
    </row>
    <row r="14" spans="1:6">
      <c r="A14" s="2" t="s">
        <v>208</v>
      </c>
      <c r="B14" s="8">
        <v>194200</v>
      </c>
      <c r="C14" s="3"/>
      <c r="D14" s="8">
        <v>169023</v>
      </c>
      <c r="E14" s="3"/>
      <c r="F14" s="3" t="s">
        <v>21</v>
      </c>
    </row>
    <row r="15" spans="1:6" ht="30">
      <c r="A15" s="2" t="s">
        <v>918</v>
      </c>
      <c r="B15" s="3" t="s">
        <v>21</v>
      </c>
      <c r="C15" s="3"/>
      <c r="D15" s="3" t="s">
        <v>21</v>
      </c>
      <c r="E15" s="3"/>
      <c r="F15" s="3" t="s">
        <v>21</v>
      </c>
    </row>
    <row r="16" spans="1:6" ht="30">
      <c r="A16" s="6" t="s">
        <v>913</v>
      </c>
      <c r="B16" s="3" t="s">
        <v>21</v>
      </c>
      <c r="C16" s="3"/>
      <c r="D16" s="3" t="s">
        <v>21</v>
      </c>
      <c r="E16" s="3"/>
      <c r="F16" s="3" t="s">
        <v>21</v>
      </c>
    </row>
    <row r="17" spans="1:6" ht="17.25">
      <c r="A17" s="2" t="s">
        <v>917</v>
      </c>
      <c r="B17" s="3">
        <v>541</v>
      </c>
      <c r="C17" s="9" t="s">
        <v>58</v>
      </c>
      <c r="D17" s="3">
        <v>539</v>
      </c>
      <c r="E17" s="9" t="s">
        <v>58</v>
      </c>
      <c r="F17" s="3" t="s">
        <v>21</v>
      </c>
    </row>
    <row r="18" spans="1:6">
      <c r="A18" s="2" t="s">
        <v>914</v>
      </c>
      <c r="B18" s="199">
        <v>0.184</v>
      </c>
      <c r="C18" s="3"/>
      <c r="D18" s="199">
        <v>0.185</v>
      </c>
      <c r="E18" s="3"/>
      <c r="F18" s="3" t="s">
        <v>21</v>
      </c>
    </row>
    <row r="19" spans="1:6">
      <c r="A19" s="2" t="s">
        <v>206</v>
      </c>
      <c r="B19" s="8">
        <v>27912</v>
      </c>
      <c r="C19" s="3"/>
      <c r="D19" s="8">
        <v>25998</v>
      </c>
      <c r="E19" s="3"/>
      <c r="F19" s="3" t="s">
        <v>21</v>
      </c>
    </row>
    <row r="20" spans="1:6">
      <c r="A20" s="2" t="s">
        <v>915</v>
      </c>
      <c r="B20" s="199">
        <v>0.188</v>
      </c>
      <c r="C20" s="3"/>
      <c r="D20" s="199">
        <v>0.188</v>
      </c>
      <c r="E20" s="3"/>
      <c r="F20" s="3" t="s">
        <v>21</v>
      </c>
    </row>
    <row r="21" spans="1:6">
      <c r="A21" s="2" t="s">
        <v>208</v>
      </c>
      <c r="B21" s="8">
        <v>347452</v>
      </c>
      <c r="C21" s="3"/>
      <c r="D21" s="8">
        <v>301173</v>
      </c>
      <c r="E21" s="3"/>
      <c r="F21" s="3" t="s">
        <v>21</v>
      </c>
    </row>
    <row r="22" spans="1:6" ht="30">
      <c r="A22" s="2" t="s">
        <v>919</v>
      </c>
      <c r="B22" s="3" t="s">
        <v>21</v>
      </c>
      <c r="C22" s="3"/>
      <c r="D22" s="3" t="s">
        <v>21</v>
      </c>
      <c r="E22" s="3"/>
      <c r="F22" s="3" t="s">
        <v>21</v>
      </c>
    </row>
    <row r="23" spans="1:6" ht="30">
      <c r="A23" s="6" t="s">
        <v>913</v>
      </c>
      <c r="B23" s="3" t="s">
        <v>21</v>
      </c>
      <c r="C23" s="3"/>
      <c r="D23" s="3" t="s">
        <v>21</v>
      </c>
      <c r="E23" s="3"/>
      <c r="F23" s="3" t="s">
        <v>21</v>
      </c>
    </row>
    <row r="24" spans="1:6" ht="17.25">
      <c r="A24" s="2" t="s">
        <v>917</v>
      </c>
      <c r="B24" s="3">
        <v>518</v>
      </c>
      <c r="C24" s="9" t="s">
        <v>58</v>
      </c>
      <c r="D24" s="3">
        <v>517</v>
      </c>
      <c r="E24" s="9" t="s">
        <v>58</v>
      </c>
      <c r="F24" s="3" t="s">
        <v>21</v>
      </c>
    </row>
    <row r="25" spans="1:6">
      <c r="A25" s="2" t="s">
        <v>914</v>
      </c>
      <c r="B25" s="199">
        <v>0.38100000000000001</v>
      </c>
      <c r="C25" s="3"/>
      <c r="D25" s="199">
        <v>0.373</v>
      </c>
      <c r="E25" s="3"/>
      <c r="F25" s="3" t="s">
        <v>21</v>
      </c>
    </row>
    <row r="26" spans="1:6">
      <c r="A26" s="2" t="s">
        <v>206</v>
      </c>
      <c r="B26" s="8">
        <v>57665</v>
      </c>
      <c r="C26" s="3"/>
      <c r="D26" s="8">
        <v>52476</v>
      </c>
      <c r="E26" s="3"/>
      <c r="F26" s="3" t="s">
        <v>21</v>
      </c>
    </row>
    <row r="27" spans="1:6">
      <c r="A27" s="2" t="s">
        <v>915</v>
      </c>
      <c r="B27" s="199">
        <v>0.38600000000000001</v>
      </c>
      <c r="C27" s="3"/>
      <c r="D27" s="199">
        <v>0.38200000000000001</v>
      </c>
      <c r="E27" s="3"/>
      <c r="F27" s="3" t="s">
        <v>21</v>
      </c>
    </row>
    <row r="28" spans="1:6">
      <c r="A28" s="2" t="s">
        <v>208</v>
      </c>
      <c r="B28" s="8">
        <v>715545</v>
      </c>
      <c r="C28" s="3"/>
      <c r="D28" s="8">
        <v>612084</v>
      </c>
      <c r="E28" s="3"/>
      <c r="F28" s="3" t="s">
        <v>21</v>
      </c>
    </row>
    <row r="29" spans="1:6" ht="30">
      <c r="A29" s="2" t="s">
        <v>920</v>
      </c>
      <c r="B29" s="3" t="s">
        <v>21</v>
      </c>
      <c r="C29" s="3"/>
      <c r="D29" s="3" t="s">
        <v>21</v>
      </c>
      <c r="E29" s="3"/>
      <c r="F29" s="3" t="s">
        <v>21</v>
      </c>
    </row>
    <row r="30" spans="1:6" ht="30">
      <c r="A30" s="6" t="s">
        <v>913</v>
      </c>
      <c r="B30" s="3" t="s">
        <v>21</v>
      </c>
      <c r="C30" s="3"/>
      <c r="D30" s="3" t="s">
        <v>21</v>
      </c>
      <c r="E30" s="3"/>
      <c r="F30" s="3" t="s">
        <v>21</v>
      </c>
    </row>
    <row r="31" spans="1:6" ht="17.25">
      <c r="A31" s="2" t="s">
        <v>917</v>
      </c>
      <c r="B31" s="3">
        <v>505</v>
      </c>
      <c r="C31" s="9" t="s">
        <v>58</v>
      </c>
      <c r="D31" s="3">
        <v>503</v>
      </c>
      <c r="E31" s="9" t="s">
        <v>58</v>
      </c>
      <c r="F31" s="3" t="s">
        <v>21</v>
      </c>
    </row>
    <row r="32" spans="1:6">
      <c r="A32" s="2" t="s">
        <v>914</v>
      </c>
      <c r="B32" s="199">
        <v>0.28399999999999997</v>
      </c>
      <c r="C32" s="3"/>
      <c r="D32" s="199">
        <v>0.28399999999999997</v>
      </c>
      <c r="E32" s="3"/>
      <c r="F32" s="3" t="s">
        <v>21</v>
      </c>
    </row>
    <row r="33" spans="1:6">
      <c r="A33" s="2" t="s">
        <v>206</v>
      </c>
      <c r="B33" s="8">
        <v>43020</v>
      </c>
      <c r="C33" s="3"/>
      <c r="D33" s="8">
        <v>40066</v>
      </c>
      <c r="E33" s="3"/>
      <c r="F33" s="3" t="s">
        <v>21</v>
      </c>
    </row>
    <row r="34" spans="1:6">
      <c r="A34" s="2" t="s">
        <v>915</v>
      </c>
      <c r="B34" s="199">
        <v>0.28000000000000003</v>
      </c>
      <c r="C34" s="3"/>
      <c r="D34" s="199">
        <v>0.27800000000000002</v>
      </c>
      <c r="E34" s="3"/>
      <c r="F34" s="3" t="s">
        <v>21</v>
      </c>
    </row>
    <row r="35" spans="1:6">
      <c r="A35" s="2" t="s">
        <v>208</v>
      </c>
      <c r="B35" s="8">
        <v>517836</v>
      </c>
      <c r="C35" s="3"/>
      <c r="D35" s="8">
        <v>445497</v>
      </c>
      <c r="E35" s="3"/>
      <c r="F35" s="3" t="s">
        <v>21</v>
      </c>
    </row>
    <row r="36" spans="1:6" ht="30">
      <c r="A36" s="2" t="s">
        <v>921</v>
      </c>
      <c r="B36" s="3" t="s">
        <v>21</v>
      </c>
      <c r="C36" s="3"/>
      <c r="D36" s="3" t="s">
        <v>21</v>
      </c>
      <c r="E36" s="3"/>
      <c r="F36" s="3" t="s">
        <v>21</v>
      </c>
    </row>
    <row r="37" spans="1:6" ht="30">
      <c r="A37" s="6" t="s">
        <v>913</v>
      </c>
      <c r="B37" s="3" t="s">
        <v>21</v>
      </c>
      <c r="C37" s="3"/>
      <c r="D37" s="3" t="s">
        <v>21</v>
      </c>
      <c r="E37" s="3"/>
      <c r="F37" s="3" t="s">
        <v>21</v>
      </c>
    </row>
    <row r="38" spans="1:6" ht="17.25">
      <c r="A38" s="2" t="s">
        <v>917</v>
      </c>
      <c r="B38" s="3">
        <v>493</v>
      </c>
      <c r="C38" s="9" t="s">
        <v>58</v>
      </c>
      <c r="D38" s="3">
        <v>488</v>
      </c>
      <c r="E38" s="9" t="s">
        <v>58</v>
      </c>
      <c r="F38" s="3" t="s">
        <v>21</v>
      </c>
    </row>
    <row r="39" spans="1:6">
      <c r="A39" s="2" t="s">
        <v>914</v>
      </c>
      <c r="B39" s="199">
        <v>3.4000000000000002E-2</v>
      </c>
      <c r="C39" s="3"/>
      <c r="D39" s="199">
        <v>3.9E-2</v>
      </c>
      <c r="E39" s="3"/>
      <c r="F39" s="3" t="s">
        <v>21</v>
      </c>
    </row>
    <row r="40" spans="1:6">
      <c r="A40" s="2" t="s">
        <v>206</v>
      </c>
      <c r="B40" s="8">
        <v>5136</v>
      </c>
      <c r="C40" s="3"/>
      <c r="D40" s="8">
        <v>5447</v>
      </c>
      <c r="E40" s="3"/>
      <c r="F40" s="3" t="s">
        <v>21</v>
      </c>
    </row>
    <row r="41" spans="1:6">
      <c r="A41" s="2" t="s">
        <v>915</v>
      </c>
      <c r="B41" s="199">
        <v>2.9000000000000001E-2</v>
      </c>
      <c r="C41" s="3"/>
      <c r="D41" s="199">
        <v>3.3000000000000002E-2</v>
      </c>
      <c r="E41" s="3"/>
      <c r="F41" s="3" t="s">
        <v>21</v>
      </c>
    </row>
    <row r="42" spans="1:6">
      <c r="A42" s="2" t="s">
        <v>208</v>
      </c>
      <c r="B42" s="8">
        <v>54345</v>
      </c>
      <c r="C42" s="3"/>
      <c r="D42" s="8">
        <v>53512</v>
      </c>
      <c r="E42" s="3"/>
      <c r="F42" s="3" t="s">
        <v>21</v>
      </c>
    </row>
    <row r="43" spans="1:6" ht="30">
      <c r="A43" s="2" t="s">
        <v>922</v>
      </c>
      <c r="B43" s="3" t="s">
        <v>21</v>
      </c>
      <c r="C43" s="3"/>
      <c r="D43" s="3" t="s">
        <v>21</v>
      </c>
      <c r="E43" s="3"/>
      <c r="F43" s="3" t="s">
        <v>21</v>
      </c>
    </row>
    <row r="44" spans="1:6" ht="30">
      <c r="A44" s="6" t="s">
        <v>913</v>
      </c>
      <c r="B44" s="3" t="s">
        <v>21</v>
      </c>
      <c r="C44" s="3"/>
      <c r="D44" s="3" t="s">
        <v>21</v>
      </c>
      <c r="E44" s="3"/>
      <c r="F44" s="3" t="s">
        <v>21</v>
      </c>
    </row>
    <row r="45" spans="1:6" ht="17.25">
      <c r="A45" s="2" t="s">
        <v>917</v>
      </c>
      <c r="B45" s="3">
        <v>486</v>
      </c>
      <c r="C45" s="9" t="s">
        <v>58</v>
      </c>
      <c r="D45" s="3">
        <v>478</v>
      </c>
      <c r="E45" s="9" t="s">
        <v>58</v>
      </c>
      <c r="F45" s="3" t="s">
        <v>21</v>
      </c>
    </row>
    <row r="46" spans="1:6">
      <c r="A46" s="2" t="s">
        <v>914</v>
      </c>
      <c r="B46" s="199">
        <v>1.2999999999999999E-2</v>
      </c>
      <c r="C46" s="3"/>
      <c r="D46" s="199">
        <v>1.4999999999999999E-2</v>
      </c>
      <c r="E46" s="3"/>
      <c r="F46" s="3" t="s">
        <v>21</v>
      </c>
    </row>
    <row r="47" spans="1:6">
      <c r="A47" s="2" t="s">
        <v>206</v>
      </c>
      <c r="B47" s="8">
        <v>2006</v>
      </c>
      <c r="C47" s="3"/>
      <c r="D47" s="8">
        <v>2101</v>
      </c>
      <c r="E47" s="3"/>
      <c r="F47" s="3" t="s">
        <v>21</v>
      </c>
    </row>
    <row r="48" spans="1:6">
      <c r="A48" s="2" t="s">
        <v>915</v>
      </c>
      <c r="B48" s="199">
        <v>1.2E-2</v>
      </c>
      <c r="C48" s="3"/>
      <c r="D48" s="199">
        <v>1.2999999999999999E-2</v>
      </c>
      <c r="E48" s="3"/>
      <c r="F48" s="3" t="s">
        <v>21</v>
      </c>
    </row>
    <row r="49" spans="1:6">
      <c r="A49" s="2" t="s">
        <v>208</v>
      </c>
      <c r="B49" s="7">
        <v>21677</v>
      </c>
      <c r="C49" s="3"/>
      <c r="D49" s="7">
        <v>20421</v>
      </c>
      <c r="E49" s="3"/>
      <c r="F49" s="3" t="s">
        <v>21</v>
      </c>
    </row>
    <row r="50" spans="1:6">
      <c r="A50" s="10"/>
      <c r="B50" s="10"/>
      <c r="C50" s="10"/>
      <c r="D50" s="10"/>
      <c r="E50" s="10"/>
      <c r="F50" s="10"/>
    </row>
    <row r="51" spans="1:6" ht="30" customHeight="1">
      <c r="A51" s="2" t="s">
        <v>58</v>
      </c>
      <c r="B51" s="11" t="s">
        <v>923</v>
      </c>
      <c r="C51" s="11"/>
      <c r="D51" s="11"/>
      <c r="E51" s="11"/>
      <c r="F51" s="11"/>
    </row>
  </sheetData>
  <mergeCells count="7">
    <mergeCell ref="B51:F51"/>
    <mergeCell ref="B1:C1"/>
    <mergeCell ref="B2:C2"/>
    <mergeCell ref="D1:E1"/>
    <mergeCell ref="D2:E2"/>
    <mergeCell ref="F1:F2"/>
    <mergeCell ref="A50:F5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45">
      <c r="A1" s="1" t="s">
        <v>924</v>
      </c>
      <c r="B1" s="5" t="s">
        <v>2</v>
      </c>
      <c r="C1" s="5" t="s">
        <v>25</v>
      </c>
      <c r="D1" s="5" t="s">
        <v>66</v>
      </c>
    </row>
    <row r="2" spans="1:4" ht="30">
      <c r="A2" s="1" t="s">
        <v>64</v>
      </c>
      <c r="B2" s="5"/>
      <c r="C2" s="5"/>
      <c r="D2" s="5"/>
    </row>
    <row r="3" spans="1:4">
      <c r="A3" s="6" t="s">
        <v>925</v>
      </c>
      <c r="B3" s="3" t="s">
        <v>21</v>
      </c>
      <c r="C3" s="3" t="s">
        <v>21</v>
      </c>
      <c r="D3" s="3" t="s">
        <v>21</v>
      </c>
    </row>
    <row r="4" spans="1:4">
      <c r="A4" s="2" t="s">
        <v>926</v>
      </c>
      <c r="B4" s="199">
        <v>1</v>
      </c>
      <c r="C4" s="199">
        <v>1</v>
      </c>
      <c r="D4" s="3" t="s">
        <v>21</v>
      </c>
    </row>
    <row r="5" spans="1:4">
      <c r="A5" s="2" t="s">
        <v>208</v>
      </c>
      <c r="B5" s="7">
        <v>1851055</v>
      </c>
      <c r="C5" s="7">
        <v>1601710</v>
      </c>
      <c r="D5" s="7">
        <v>1643281</v>
      </c>
    </row>
    <row r="6" spans="1:4">
      <c r="A6" s="2" t="s">
        <v>927</v>
      </c>
      <c r="B6" s="3" t="s">
        <v>21</v>
      </c>
      <c r="C6" s="3" t="s">
        <v>21</v>
      </c>
      <c r="D6" s="3" t="s">
        <v>21</v>
      </c>
    </row>
    <row r="7" spans="1:4">
      <c r="A7" s="6" t="s">
        <v>925</v>
      </c>
      <c r="B7" s="3" t="s">
        <v>21</v>
      </c>
      <c r="C7" s="3" t="s">
        <v>21</v>
      </c>
      <c r="D7" s="3" t="s">
        <v>21</v>
      </c>
    </row>
    <row r="8" spans="1:4">
      <c r="A8" s="2" t="s">
        <v>926</v>
      </c>
      <c r="B8" s="199">
        <v>0.214</v>
      </c>
      <c r="C8" s="199">
        <v>0.23</v>
      </c>
      <c r="D8" s="3" t="s">
        <v>21</v>
      </c>
    </row>
    <row r="9" spans="1:4">
      <c r="A9" s="2" t="s">
        <v>208</v>
      </c>
      <c r="B9" s="8">
        <v>398341</v>
      </c>
      <c r="C9" s="8">
        <v>369021</v>
      </c>
      <c r="D9" s="3" t="s">
        <v>21</v>
      </c>
    </row>
    <row r="10" spans="1:4">
      <c r="A10" s="2" t="s">
        <v>928</v>
      </c>
      <c r="B10" s="3" t="s">
        <v>21</v>
      </c>
      <c r="C10" s="3" t="s">
        <v>21</v>
      </c>
      <c r="D10" s="3" t="s">
        <v>21</v>
      </c>
    </row>
    <row r="11" spans="1:4">
      <c r="A11" s="6" t="s">
        <v>925</v>
      </c>
      <c r="B11" s="3" t="s">
        <v>21</v>
      </c>
      <c r="C11" s="3" t="s">
        <v>21</v>
      </c>
      <c r="D11" s="3" t="s">
        <v>21</v>
      </c>
    </row>
    <row r="12" spans="1:4">
      <c r="A12" s="2" t="s">
        <v>926</v>
      </c>
      <c r="B12" s="199">
        <v>0.155</v>
      </c>
      <c r="C12" s="199">
        <v>0.154</v>
      </c>
      <c r="D12" s="3" t="s">
        <v>21</v>
      </c>
    </row>
    <row r="13" spans="1:4">
      <c r="A13" s="2" t="s">
        <v>208</v>
      </c>
      <c r="B13" s="8">
        <v>286213</v>
      </c>
      <c r="C13" s="8">
        <v>247281</v>
      </c>
      <c r="D13" s="3" t="s">
        <v>21</v>
      </c>
    </row>
    <row r="14" spans="1:4">
      <c r="A14" s="2" t="s">
        <v>929</v>
      </c>
      <c r="B14" s="3" t="s">
        <v>21</v>
      </c>
      <c r="C14" s="3" t="s">
        <v>21</v>
      </c>
      <c r="D14" s="3" t="s">
        <v>21</v>
      </c>
    </row>
    <row r="15" spans="1:4">
      <c r="A15" s="6" t="s">
        <v>925</v>
      </c>
      <c r="B15" s="3" t="s">
        <v>21</v>
      </c>
      <c r="C15" s="3" t="s">
        <v>21</v>
      </c>
      <c r="D15" s="3" t="s">
        <v>21</v>
      </c>
    </row>
    <row r="16" spans="1:4">
      <c r="A16" s="2" t="s">
        <v>926</v>
      </c>
      <c r="B16" s="199">
        <v>8.8999999999999996E-2</v>
      </c>
      <c r="C16" s="199">
        <v>9.9000000000000005E-2</v>
      </c>
      <c r="D16" s="3" t="s">
        <v>21</v>
      </c>
    </row>
    <row r="17" spans="1:4">
      <c r="A17" s="2" t="s">
        <v>208</v>
      </c>
      <c r="B17" s="8">
        <v>165152</v>
      </c>
      <c r="C17" s="8">
        <v>157670</v>
      </c>
      <c r="D17" s="3" t="s">
        <v>21</v>
      </c>
    </row>
    <row r="18" spans="1:4">
      <c r="A18" s="2" t="s">
        <v>930</v>
      </c>
      <c r="B18" s="3" t="s">
        <v>21</v>
      </c>
      <c r="C18" s="3" t="s">
        <v>21</v>
      </c>
      <c r="D18" s="3" t="s">
        <v>21</v>
      </c>
    </row>
    <row r="19" spans="1:4">
      <c r="A19" s="6" t="s">
        <v>925</v>
      </c>
      <c r="B19" s="3" t="s">
        <v>21</v>
      </c>
      <c r="C19" s="3" t="s">
        <v>21</v>
      </c>
      <c r="D19" s="3" t="s">
        <v>21</v>
      </c>
    </row>
    <row r="20" spans="1:4">
      <c r="A20" s="2" t="s">
        <v>926</v>
      </c>
      <c r="B20" s="199">
        <v>7.6999999999999999E-2</v>
      </c>
      <c r="C20" s="199">
        <v>7.5999999999999998E-2</v>
      </c>
      <c r="D20" s="3" t="s">
        <v>21</v>
      </c>
    </row>
    <row r="21" spans="1:4">
      <c r="A21" s="2" t="s">
        <v>208</v>
      </c>
      <c r="B21" s="8">
        <v>142390</v>
      </c>
      <c r="C21" s="8">
        <v>122027</v>
      </c>
      <c r="D21" s="3" t="s">
        <v>21</v>
      </c>
    </row>
    <row r="22" spans="1:4">
      <c r="A22" s="2" t="s">
        <v>931</v>
      </c>
      <c r="B22" s="3" t="s">
        <v>21</v>
      </c>
      <c r="C22" s="3" t="s">
        <v>21</v>
      </c>
      <c r="D22" s="3" t="s">
        <v>21</v>
      </c>
    </row>
    <row r="23" spans="1:4">
      <c r="A23" s="6" t="s">
        <v>925</v>
      </c>
      <c r="B23" s="3" t="s">
        <v>21</v>
      </c>
      <c r="C23" s="3" t="s">
        <v>21</v>
      </c>
      <c r="D23" s="3" t="s">
        <v>21</v>
      </c>
    </row>
    <row r="24" spans="1:4">
      <c r="A24" s="2" t="s">
        <v>926</v>
      </c>
      <c r="B24" s="199">
        <v>6.3E-2</v>
      </c>
      <c r="C24" s="199">
        <v>6.8000000000000005E-2</v>
      </c>
      <c r="D24" s="3" t="s">
        <v>21</v>
      </c>
    </row>
    <row r="25" spans="1:4">
      <c r="A25" s="2" t="s">
        <v>208</v>
      </c>
      <c r="B25" s="8">
        <v>117849</v>
      </c>
      <c r="C25" s="8">
        <v>108792</v>
      </c>
      <c r="D25" s="3" t="s">
        <v>21</v>
      </c>
    </row>
    <row r="26" spans="1:4">
      <c r="A26" s="2" t="s">
        <v>932</v>
      </c>
      <c r="B26" s="3" t="s">
        <v>21</v>
      </c>
      <c r="C26" s="3" t="s">
        <v>21</v>
      </c>
      <c r="D26" s="3" t="s">
        <v>21</v>
      </c>
    </row>
    <row r="27" spans="1:4">
      <c r="A27" s="6" t="s">
        <v>925</v>
      </c>
      <c r="B27" s="3" t="s">
        <v>21</v>
      </c>
      <c r="C27" s="3" t="s">
        <v>21</v>
      </c>
      <c r="D27" s="3" t="s">
        <v>21</v>
      </c>
    </row>
    <row r="28" spans="1:4">
      <c r="A28" s="2" t="s">
        <v>926</v>
      </c>
      <c r="B28" s="199">
        <v>6.0999999999999999E-2</v>
      </c>
      <c r="C28" s="199">
        <v>6.7000000000000004E-2</v>
      </c>
      <c r="D28" s="3" t="s">
        <v>21</v>
      </c>
    </row>
    <row r="29" spans="1:4">
      <c r="A29" s="2" t="s">
        <v>208</v>
      </c>
      <c r="B29" s="8">
        <v>114118</v>
      </c>
      <c r="C29" s="8">
        <v>106749</v>
      </c>
      <c r="D29" s="3" t="s">
        <v>21</v>
      </c>
    </row>
    <row r="30" spans="1:4">
      <c r="A30" s="2" t="s">
        <v>933</v>
      </c>
      <c r="B30" s="3" t="s">
        <v>21</v>
      </c>
      <c r="C30" s="3" t="s">
        <v>21</v>
      </c>
      <c r="D30" s="3" t="s">
        <v>21</v>
      </c>
    </row>
    <row r="31" spans="1:4">
      <c r="A31" s="6" t="s">
        <v>925</v>
      </c>
      <c r="B31" s="3" t="s">
        <v>21</v>
      </c>
      <c r="C31" s="3" t="s">
        <v>21</v>
      </c>
      <c r="D31" s="3" t="s">
        <v>21</v>
      </c>
    </row>
    <row r="32" spans="1:4">
      <c r="A32" s="2" t="s">
        <v>926</v>
      </c>
      <c r="B32" s="199">
        <v>5.5E-2</v>
      </c>
      <c r="C32" s="199">
        <v>4.5999999999999999E-2</v>
      </c>
      <c r="D32" s="3" t="s">
        <v>21</v>
      </c>
    </row>
    <row r="33" spans="1:4">
      <c r="A33" s="2" t="s">
        <v>208</v>
      </c>
      <c r="B33" s="8">
        <v>99956</v>
      </c>
      <c r="C33" s="8">
        <v>72967</v>
      </c>
      <c r="D33" s="3" t="s">
        <v>21</v>
      </c>
    </row>
    <row r="34" spans="1:4">
      <c r="A34" s="2" t="s">
        <v>934</v>
      </c>
      <c r="B34" s="3" t="s">
        <v>21</v>
      </c>
      <c r="C34" s="3" t="s">
        <v>21</v>
      </c>
      <c r="D34" s="3" t="s">
        <v>21</v>
      </c>
    </row>
    <row r="35" spans="1:4">
      <c r="A35" s="6" t="s">
        <v>925</v>
      </c>
      <c r="B35" s="3" t="s">
        <v>21</v>
      </c>
      <c r="C35" s="3" t="s">
        <v>21</v>
      </c>
      <c r="D35" s="3" t="s">
        <v>21</v>
      </c>
    </row>
    <row r="36" spans="1:4">
      <c r="A36" s="2" t="s">
        <v>926</v>
      </c>
      <c r="B36" s="199">
        <v>4.3999999999999997E-2</v>
      </c>
      <c r="C36" s="199">
        <v>4.3999999999999997E-2</v>
      </c>
      <c r="D36" s="3" t="s">
        <v>21</v>
      </c>
    </row>
    <row r="37" spans="1:4">
      <c r="A37" s="2" t="s">
        <v>208</v>
      </c>
      <c r="B37" s="8">
        <v>82082</v>
      </c>
      <c r="C37" s="8">
        <v>71005</v>
      </c>
      <c r="D37" s="3" t="s">
        <v>21</v>
      </c>
    </row>
    <row r="38" spans="1:4">
      <c r="A38" s="2" t="s">
        <v>935</v>
      </c>
      <c r="B38" s="3" t="s">
        <v>21</v>
      </c>
      <c r="C38" s="3" t="s">
        <v>21</v>
      </c>
      <c r="D38" s="3" t="s">
        <v>21</v>
      </c>
    </row>
    <row r="39" spans="1:4">
      <c r="A39" s="6" t="s">
        <v>925</v>
      </c>
      <c r="B39" s="3" t="s">
        <v>21</v>
      </c>
      <c r="C39" s="3" t="s">
        <v>21</v>
      </c>
      <c r="D39" s="3" t="s">
        <v>21</v>
      </c>
    </row>
    <row r="40" spans="1:4">
      <c r="A40" s="2" t="s">
        <v>926</v>
      </c>
      <c r="B40" s="199">
        <v>3.5999999999999997E-2</v>
      </c>
      <c r="C40" s="199">
        <v>0.04</v>
      </c>
      <c r="D40" s="3" t="s">
        <v>21</v>
      </c>
    </row>
    <row r="41" spans="1:4">
      <c r="A41" s="2" t="s">
        <v>208</v>
      </c>
      <c r="B41" s="8">
        <v>66448</v>
      </c>
      <c r="C41" s="8">
        <v>63346</v>
      </c>
      <c r="D41" s="3" t="s">
        <v>21</v>
      </c>
    </row>
    <row r="42" spans="1:4">
      <c r="A42" s="2" t="s">
        <v>936</v>
      </c>
      <c r="B42" s="3" t="s">
        <v>21</v>
      </c>
      <c r="C42" s="3" t="s">
        <v>21</v>
      </c>
      <c r="D42" s="3" t="s">
        <v>21</v>
      </c>
    </row>
    <row r="43" spans="1:4">
      <c r="A43" s="6" t="s">
        <v>925</v>
      </c>
      <c r="B43" s="3" t="s">
        <v>21</v>
      </c>
      <c r="C43" s="3" t="s">
        <v>21</v>
      </c>
      <c r="D43" s="3" t="s">
        <v>21</v>
      </c>
    </row>
    <row r="44" spans="1:4">
      <c r="A44" s="2" t="s">
        <v>926</v>
      </c>
      <c r="B44" s="199">
        <v>3.9E-2</v>
      </c>
      <c r="C44" s="199">
        <v>3.5999999999999997E-2</v>
      </c>
      <c r="D44" s="3" t="s">
        <v>21</v>
      </c>
    </row>
    <row r="45" spans="1:4">
      <c r="A45" s="2" t="s">
        <v>208</v>
      </c>
      <c r="B45" s="8">
        <v>71485</v>
      </c>
      <c r="C45" s="8">
        <v>58163</v>
      </c>
      <c r="D45" s="3" t="s">
        <v>21</v>
      </c>
    </row>
    <row r="46" spans="1:4">
      <c r="A46" s="2" t="s">
        <v>937</v>
      </c>
      <c r="B46" s="3" t="s">
        <v>21</v>
      </c>
      <c r="C46" s="3" t="s">
        <v>21</v>
      </c>
      <c r="D46" s="3" t="s">
        <v>21</v>
      </c>
    </row>
    <row r="47" spans="1:4">
      <c r="A47" s="6" t="s">
        <v>925</v>
      </c>
      <c r="B47" s="3" t="s">
        <v>21</v>
      </c>
      <c r="C47" s="3" t="s">
        <v>21</v>
      </c>
      <c r="D47" s="3" t="s">
        <v>21</v>
      </c>
    </row>
    <row r="48" spans="1:4">
      <c r="A48" s="2" t="s">
        <v>926</v>
      </c>
      <c r="B48" s="199">
        <v>3.5000000000000003E-2</v>
      </c>
      <c r="C48" s="199">
        <v>2.8000000000000001E-2</v>
      </c>
      <c r="D48" s="3" t="s">
        <v>21</v>
      </c>
    </row>
    <row r="49" spans="1:4">
      <c r="A49" s="2" t="s">
        <v>208</v>
      </c>
      <c r="B49" s="8">
        <v>64653</v>
      </c>
      <c r="C49" s="8">
        <v>44787</v>
      </c>
      <c r="D49" s="3" t="s">
        <v>21</v>
      </c>
    </row>
    <row r="50" spans="1:4">
      <c r="A50" s="2" t="s">
        <v>938</v>
      </c>
      <c r="B50" s="3" t="s">
        <v>21</v>
      </c>
      <c r="C50" s="3" t="s">
        <v>21</v>
      </c>
      <c r="D50" s="3" t="s">
        <v>21</v>
      </c>
    </row>
    <row r="51" spans="1:4">
      <c r="A51" s="6" t="s">
        <v>925</v>
      </c>
      <c r="B51" s="3" t="s">
        <v>21</v>
      </c>
      <c r="C51" s="3" t="s">
        <v>21</v>
      </c>
      <c r="D51" s="3" t="s">
        <v>21</v>
      </c>
    </row>
    <row r="52" spans="1:4">
      <c r="A52" s="2" t="s">
        <v>926</v>
      </c>
      <c r="B52" s="199">
        <v>2.5999999999999999E-2</v>
      </c>
      <c r="C52" s="199">
        <v>0.03</v>
      </c>
      <c r="D52" s="3" t="s">
        <v>21</v>
      </c>
    </row>
    <row r="53" spans="1:4">
      <c r="A53" s="2" t="s">
        <v>208</v>
      </c>
      <c r="B53" s="8">
        <v>47784</v>
      </c>
      <c r="C53" s="8">
        <v>48421</v>
      </c>
      <c r="D53" s="3" t="s">
        <v>21</v>
      </c>
    </row>
    <row r="54" spans="1:4">
      <c r="A54" s="2" t="s">
        <v>939</v>
      </c>
      <c r="B54" s="3" t="s">
        <v>21</v>
      </c>
      <c r="C54" s="3" t="s">
        <v>21</v>
      </c>
      <c r="D54" s="3" t="s">
        <v>21</v>
      </c>
    </row>
    <row r="55" spans="1:4">
      <c r="A55" s="6" t="s">
        <v>925</v>
      </c>
      <c r="B55" s="3" t="s">
        <v>21</v>
      </c>
      <c r="C55" s="3" t="s">
        <v>21</v>
      </c>
      <c r="D55" s="3" t="s">
        <v>21</v>
      </c>
    </row>
    <row r="56" spans="1:4">
      <c r="A56" s="2" t="s">
        <v>926</v>
      </c>
      <c r="B56" s="199">
        <v>2.4E-2</v>
      </c>
      <c r="C56" s="199">
        <v>2.3E-2</v>
      </c>
      <c r="D56" s="3" t="s">
        <v>21</v>
      </c>
    </row>
    <row r="57" spans="1:4">
      <c r="A57" s="2" t="s">
        <v>208</v>
      </c>
      <c r="B57" s="8">
        <v>44005</v>
      </c>
      <c r="C57" s="8">
        <v>36109</v>
      </c>
      <c r="D57" s="3" t="s">
        <v>21</v>
      </c>
    </row>
    <row r="58" spans="1:4">
      <c r="A58" s="2" t="s">
        <v>940</v>
      </c>
      <c r="B58" s="3" t="s">
        <v>21</v>
      </c>
      <c r="C58" s="3" t="s">
        <v>21</v>
      </c>
      <c r="D58" s="3" t="s">
        <v>21</v>
      </c>
    </row>
    <row r="59" spans="1:4">
      <c r="A59" s="6" t="s">
        <v>925</v>
      </c>
      <c r="B59" s="3" t="s">
        <v>21</v>
      </c>
      <c r="C59" s="3" t="s">
        <v>21</v>
      </c>
      <c r="D59" s="3" t="s">
        <v>21</v>
      </c>
    </row>
    <row r="60" spans="1:4">
      <c r="A60" s="2" t="s">
        <v>926</v>
      </c>
      <c r="B60" s="199">
        <v>2.4E-2</v>
      </c>
      <c r="C60" s="199">
        <v>1.0999999999999999E-2</v>
      </c>
      <c r="D60" s="3" t="s">
        <v>21</v>
      </c>
    </row>
    <row r="61" spans="1:4">
      <c r="A61" s="2" t="s">
        <v>208</v>
      </c>
      <c r="B61" s="8">
        <v>43935</v>
      </c>
      <c r="C61" s="8">
        <v>17417</v>
      </c>
      <c r="D61" s="3" t="s">
        <v>21</v>
      </c>
    </row>
    <row r="62" spans="1:4">
      <c r="A62" s="2" t="s">
        <v>941</v>
      </c>
      <c r="B62" s="3" t="s">
        <v>21</v>
      </c>
      <c r="C62" s="3" t="s">
        <v>21</v>
      </c>
      <c r="D62" s="3" t="s">
        <v>21</v>
      </c>
    </row>
    <row r="63" spans="1:4">
      <c r="A63" s="6" t="s">
        <v>925</v>
      </c>
      <c r="B63" s="3" t="s">
        <v>21</v>
      </c>
      <c r="C63" s="3" t="s">
        <v>21</v>
      </c>
      <c r="D63" s="3" t="s">
        <v>21</v>
      </c>
    </row>
    <row r="64" spans="1:4">
      <c r="A64" s="2" t="s">
        <v>926</v>
      </c>
      <c r="B64" s="199">
        <v>1.9E-2</v>
      </c>
      <c r="C64" s="199">
        <v>2.1999999999999999E-2</v>
      </c>
      <c r="D64" s="3" t="s">
        <v>21</v>
      </c>
    </row>
    <row r="65" spans="1:4">
      <c r="A65" s="2" t="s">
        <v>208</v>
      </c>
      <c r="B65" s="8">
        <v>34396</v>
      </c>
      <c r="C65" s="8">
        <v>35268</v>
      </c>
      <c r="D65" s="3" t="s">
        <v>21</v>
      </c>
    </row>
    <row r="66" spans="1:4">
      <c r="A66" s="2" t="s">
        <v>942</v>
      </c>
      <c r="B66" s="3" t="s">
        <v>21</v>
      </c>
      <c r="C66" s="3" t="s">
        <v>21</v>
      </c>
      <c r="D66" s="3" t="s">
        <v>21</v>
      </c>
    </row>
    <row r="67" spans="1:4">
      <c r="A67" s="6" t="s">
        <v>925</v>
      </c>
      <c r="B67" s="3" t="s">
        <v>21</v>
      </c>
      <c r="C67" s="3" t="s">
        <v>21</v>
      </c>
      <c r="D67" s="3" t="s">
        <v>21</v>
      </c>
    </row>
    <row r="68" spans="1:4">
      <c r="A68" s="2" t="s">
        <v>926</v>
      </c>
      <c r="B68" s="199">
        <v>1.4999999999999999E-2</v>
      </c>
      <c r="C68" s="199">
        <v>1.2999999999999999E-2</v>
      </c>
      <c r="D68" s="3" t="s">
        <v>21</v>
      </c>
    </row>
    <row r="69" spans="1:4">
      <c r="A69" s="2" t="s">
        <v>208</v>
      </c>
      <c r="B69" s="8">
        <v>26888</v>
      </c>
      <c r="C69" s="8">
        <v>21603</v>
      </c>
      <c r="D69" s="3" t="s">
        <v>21</v>
      </c>
    </row>
    <row r="70" spans="1:4">
      <c r="A70" s="2" t="s">
        <v>943</v>
      </c>
      <c r="B70" s="3" t="s">
        <v>21</v>
      </c>
      <c r="C70" s="3" t="s">
        <v>21</v>
      </c>
      <c r="D70" s="3" t="s">
        <v>21</v>
      </c>
    </row>
    <row r="71" spans="1:4">
      <c r="A71" s="6" t="s">
        <v>925</v>
      </c>
      <c r="B71" s="3" t="s">
        <v>21</v>
      </c>
      <c r="C71" s="3" t="s">
        <v>21</v>
      </c>
      <c r="D71" s="3" t="s">
        <v>21</v>
      </c>
    </row>
    <row r="72" spans="1:4">
      <c r="A72" s="2" t="s">
        <v>926</v>
      </c>
      <c r="B72" s="199">
        <v>1.2E-2</v>
      </c>
      <c r="C72" s="199">
        <v>0.01</v>
      </c>
      <c r="D72" s="3" t="s">
        <v>21</v>
      </c>
    </row>
    <row r="73" spans="1:4">
      <c r="A73" s="2" t="s">
        <v>208</v>
      </c>
      <c r="B73" s="8">
        <v>22025</v>
      </c>
      <c r="C73" s="8">
        <v>15847</v>
      </c>
      <c r="D73" s="3" t="s">
        <v>21</v>
      </c>
    </row>
    <row r="74" spans="1:4">
      <c r="A74" s="2" t="s">
        <v>944</v>
      </c>
      <c r="B74" s="3" t="s">
        <v>21</v>
      </c>
      <c r="C74" s="3" t="s">
        <v>21</v>
      </c>
      <c r="D74" s="3" t="s">
        <v>21</v>
      </c>
    </row>
    <row r="75" spans="1:4">
      <c r="A75" s="6" t="s">
        <v>925</v>
      </c>
      <c r="B75" s="3" t="s">
        <v>21</v>
      </c>
      <c r="C75" s="3" t="s">
        <v>21</v>
      </c>
      <c r="D75" s="3" t="s">
        <v>21</v>
      </c>
    </row>
    <row r="76" spans="1:4">
      <c r="A76" s="2" t="s">
        <v>926</v>
      </c>
      <c r="B76" s="199">
        <v>7.0000000000000001E-3</v>
      </c>
      <c r="C76" s="199">
        <v>1E-3</v>
      </c>
      <c r="D76" s="3" t="s">
        <v>21</v>
      </c>
    </row>
    <row r="77" spans="1:4">
      <c r="A77" s="2" t="s">
        <v>208</v>
      </c>
      <c r="B77" s="8">
        <v>12487</v>
      </c>
      <c r="C77" s="8">
        <v>2019</v>
      </c>
      <c r="D77" s="3" t="s">
        <v>21</v>
      </c>
    </row>
    <row r="78" spans="1:4">
      <c r="A78" s="2" t="s">
        <v>945</v>
      </c>
      <c r="B78" s="3" t="s">
        <v>21</v>
      </c>
      <c r="C78" s="3" t="s">
        <v>21</v>
      </c>
      <c r="D78" s="3" t="s">
        <v>21</v>
      </c>
    </row>
    <row r="79" spans="1:4">
      <c r="A79" s="6" t="s">
        <v>925</v>
      </c>
      <c r="B79" s="3" t="s">
        <v>21</v>
      </c>
      <c r="C79" s="3" t="s">
        <v>21</v>
      </c>
      <c r="D79" s="3" t="s">
        <v>21</v>
      </c>
    </row>
    <row r="80" spans="1:4">
      <c r="A80" s="2" t="s">
        <v>926</v>
      </c>
      <c r="B80" s="199">
        <v>5.0000000000000001E-3</v>
      </c>
      <c r="C80" s="199">
        <v>2E-3</v>
      </c>
      <c r="D80" s="3" t="s">
        <v>21</v>
      </c>
    </row>
    <row r="81" spans="1:4">
      <c r="A81" s="2" t="s">
        <v>208</v>
      </c>
      <c r="B81" s="8">
        <v>10128</v>
      </c>
      <c r="C81" s="8">
        <v>3218</v>
      </c>
      <c r="D81" s="3" t="s">
        <v>21</v>
      </c>
    </row>
    <row r="82" spans="1:4">
      <c r="A82" s="2" t="s">
        <v>946</v>
      </c>
      <c r="B82" s="3" t="s">
        <v>21</v>
      </c>
      <c r="C82" s="3" t="s">
        <v>21</v>
      </c>
      <c r="D82" s="3" t="s">
        <v>21</v>
      </c>
    </row>
    <row r="83" spans="1:4">
      <c r="A83" s="6" t="s">
        <v>925</v>
      </c>
      <c r="B83" s="3" t="s">
        <v>21</v>
      </c>
      <c r="C83" s="3" t="s">
        <v>21</v>
      </c>
      <c r="D83" s="3" t="s">
        <v>21</v>
      </c>
    </row>
    <row r="84" spans="1:4">
      <c r="A84" s="2" t="s">
        <v>926</v>
      </c>
      <c r="B84" s="199">
        <v>0</v>
      </c>
      <c r="C84" s="3" t="s">
        <v>21</v>
      </c>
      <c r="D84" s="3" t="s">
        <v>21</v>
      </c>
    </row>
    <row r="85" spans="1:4">
      <c r="A85" s="2" t="s">
        <v>208</v>
      </c>
      <c r="B85" s="7">
        <v>720</v>
      </c>
      <c r="C85" s="3" t="s">
        <v>21</v>
      </c>
      <c r="D85" s="3" t="s">
        <v>21</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30" customHeight="1">
      <c r="A1" s="5" t="s">
        <v>947</v>
      </c>
      <c r="B1" s="5" t="s">
        <v>65</v>
      </c>
      <c r="C1" s="5"/>
      <c r="D1" s="5" t="s">
        <v>1</v>
      </c>
      <c r="E1" s="5"/>
      <c r="F1" s="1"/>
    </row>
    <row r="2" spans="1:6">
      <c r="A2" s="5"/>
      <c r="B2" s="1" t="s">
        <v>2</v>
      </c>
      <c r="C2" s="1" t="s">
        <v>66</v>
      </c>
      <c r="D2" s="1" t="s">
        <v>2</v>
      </c>
      <c r="E2" s="1" t="s">
        <v>66</v>
      </c>
      <c r="F2" s="1" t="s">
        <v>25</v>
      </c>
    </row>
    <row r="3" spans="1:6">
      <c r="A3" s="6" t="s">
        <v>248</v>
      </c>
      <c r="B3" s="3" t="s">
        <v>21</v>
      </c>
      <c r="C3" s="3" t="s">
        <v>21</v>
      </c>
      <c r="D3" s="3" t="s">
        <v>21</v>
      </c>
      <c r="E3" s="3" t="s">
        <v>21</v>
      </c>
      <c r="F3" s="3" t="s">
        <v>21</v>
      </c>
    </row>
    <row r="4" spans="1:6">
      <c r="A4" s="2" t="s">
        <v>249</v>
      </c>
      <c r="B4" s="7">
        <v>284719000</v>
      </c>
      <c r="C4" s="7">
        <v>244811000</v>
      </c>
      <c r="D4" s="7">
        <v>252590000</v>
      </c>
      <c r="E4" s="7">
        <v>221533000</v>
      </c>
      <c r="F4" s="3" t="s">
        <v>21</v>
      </c>
    </row>
    <row r="5" spans="1:6">
      <c r="A5" s="2" t="s">
        <v>250</v>
      </c>
      <c r="B5" s="8">
        <v>92335000</v>
      </c>
      <c r="C5" s="8">
        <v>70110000</v>
      </c>
      <c r="D5" s="8">
        <v>240489000</v>
      </c>
      <c r="E5" s="8">
        <v>181840000</v>
      </c>
      <c r="F5" s="3" t="s">
        <v>21</v>
      </c>
    </row>
    <row r="6" spans="1:6">
      <c r="A6" s="2" t="s">
        <v>251</v>
      </c>
      <c r="B6" s="8">
        <v>-76430000</v>
      </c>
      <c r="C6" s="8">
        <v>-63506000</v>
      </c>
      <c r="D6" s="8">
        <v>-192455000</v>
      </c>
      <c r="E6" s="8">
        <v>-151958000</v>
      </c>
      <c r="F6" s="3" t="s">
        <v>21</v>
      </c>
    </row>
    <row r="7" spans="1:6">
      <c r="A7" s="2" t="s">
        <v>257</v>
      </c>
      <c r="B7" s="8">
        <v>300624000</v>
      </c>
      <c r="C7" s="8">
        <v>251415000</v>
      </c>
      <c r="D7" s="8">
        <v>300624000</v>
      </c>
      <c r="E7" s="8">
        <v>251415000</v>
      </c>
      <c r="F7" s="3" t="s">
        <v>21</v>
      </c>
    </row>
    <row r="8" spans="1:6" ht="30">
      <c r="A8" s="2" t="s">
        <v>258</v>
      </c>
      <c r="B8" s="199">
        <v>0.16200000000000001</v>
      </c>
      <c r="C8" s="199">
        <v>0.152</v>
      </c>
      <c r="D8" s="199">
        <v>0.16200000000000001</v>
      </c>
      <c r="E8" s="199">
        <v>0.152</v>
      </c>
      <c r="F8" s="3" t="s">
        <v>21</v>
      </c>
    </row>
    <row r="9" spans="1:6">
      <c r="A9" s="6" t="s">
        <v>259</v>
      </c>
      <c r="B9" s="3" t="s">
        <v>21</v>
      </c>
      <c r="C9" s="3" t="s">
        <v>21</v>
      </c>
      <c r="D9" s="3" t="s">
        <v>21</v>
      </c>
      <c r="E9" s="3" t="s">
        <v>21</v>
      </c>
      <c r="F9" s="3" t="s">
        <v>21</v>
      </c>
    </row>
    <row r="10" spans="1:6">
      <c r="A10" s="2" t="s">
        <v>260</v>
      </c>
      <c r="B10" s="8">
        <v>-117383000</v>
      </c>
      <c r="C10" s="8">
        <v>-102060000</v>
      </c>
      <c r="D10" s="8">
        <v>-302241000</v>
      </c>
      <c r="E10" s="8">
        <v>-257986000</v>
      </c>
      <c r="F10" s="3" t="s">
        <v>21</v>
      </c>
    </row>
    <row r="11" spans="1:6">
      <c r="A11" s="2" t="s">
        <v>265</v>
      </c>
      <c r="B11" s="8">
        <v>40953000</v>
      </c>
      <c r="C11" s="8">
        <v>38554000</v>
      </c>
      <c r="D11" s="8">
        <v>109786000</v>
      </c>
      <c r="E11" s="8">
        <v>106028000</v>
      </c>
      <c r="F11" s="3" t="s">
        <v>21</v>
      </c>
    </row>
    <row r="12" spans="1:6">
      <c r="A12" s="2" t="s">
        <v>251</v>
      </c>
      <c r="B12" s="8">
        <v>-76430000</v>
      </c>
      <c r="C12" s="8">
        <v>-63506000</v>
      </c>
      <c r="D12" s="8">
        <v>-192455000</v>
      </c>
      <c r="E12" s="8">
        <v>-151958000</v>
      </c>
      <c r="F12" s="3" t="s">
        <v>21</v>
      </c>
    </row>
    <row r="13" spans="1:6">
      <c r="A13" s="2" t="s">
        <v>948</v>
      </c>
      <c r="B13" s="7">
        <v>28900000</v>
      </c>
      <c r="C13" s="3" t="s">
        <v>21</v>
      </c>
      <c r="D13" s="7">
        <v>28900000</v>
      </c>
      <c r="E13" s="3" t="s">
        <v>21</v>
      </c>
      <c r="F13" s="7">
        <v>37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5" t="s">
        <v>949</v>
      </c>
      <c r="B1" s="5" t="s">
        <v>65</v>
      </c>
      <c r="C1" s="5"/>
      <c r="D1" s="5" t="s">
        <v>1</v>
      </c>
      <c r="E1" s="5"/>
    </row>
    <row r="2" spans="1:5">
      <c r="A2" s="5"/>
      <c r="B2" s="1" t="s">
        <v>2</v>
      </c>
      <c r="C2" s="1" t="s">
        <v>66</v>
      </c>
      <c r="D2" s="1" t="s">
        <v>2</v>
      </c>
      <c r="E2" s="1" t="s">
        <v>66</v>
      </c>
    </row>
    <row r="3" spans="1:5" ht="30">
      <c r="A3" s="6" t="s">
        <v>950</v>
      </c>
      <c r="B3" s="3" t="s">
        <v>21</v>
      </c>
      <c r="C3" s="3" t="s">
        <v>21</v>
      </c>
      <c r="D3" s="3" t="s">
        <v>21</v>
      </c>
      <c r="E3" s="3" t="s">
        <v>21</v>
      </c>
    </row>
    <row r="4" spans="1:5">
      <c r="A4" s="2" t="s">
        <v>270</v>
      </c>
      <c r="B4" s="7">
        <v>92278000</v>
      </c>
      <c r="C4" s="7">
        <v>11633000</v>
      </c>
      <c r="D4" s="7">
        <v>40956000</v>
      </c>
      <c r="E4" s="7">
        <v>24000</v>
      </c>
    </row>
    <row r="5" spans="1:5">
      <c r="A5" s="2" t="s">
        <v>271</v>
      </c>
      <c r="B5" s="8">
        <v>24203000</v>
      </c>
      <c r="C5" s="8">
        <v>13352000</v>
      </c>
      <c r="D5" s="8">
        <v>89273000</v>
      </c>
      <c r="E5" s="8">
        <v>25602000</v>
      </c>
    </row>
    <row r="6" spans="1:5">
      <c r="A6" s="2" t="s">
        <v>272</v>
      </c>
      <c r="B6" s="8">
        <v>4500000</v>
      </c>
      <c r="C6" s="8">
        <v>681000</v>
      </c>
      <c r="D6" s="8">
        <v>10868000</v>
      </c>
      <c r="E6" s="8">
        <v>1214000</v>
      </c>
    </row>
    <row r="7" spans="1:5">
      <c r="A7" s="2" t="s">
        <v>273</v>
      </c>
      <c r="B7" s="8">
        <v>-14070000</v>
      </c>
      <c r="C7" s="8">
        <v>-2010000</v>
      </c>
      <c r="D7" s="8">
        <v>-33298000</v>
      </c>
      <c r="E7" s="8">
        <v>-3184000</v>
      </c>
    </row>
    <row r="8" spans="1:5">
      <c r="A8" s="2" t="s">
        <v>278</v>
      </c>
      <c r="B8" s="8">
        <v>-1115000</v>
      </c>
      <c r="C8" s="3">
        <v>0</v>
      </c>
      <c r="D8" s="8">
        <v>-2003000</v>
      </c>
      <c r="E8" s="3">
        <v>0</v>
      </c>
    </row>
    <row r="9" spans="1:5">
      <c r="A9" s="2" t="s">
        <v>281</v>
      </c>
      <c r="B9" s="8">
        <v>105796000</v>
      </c>
      <c r="C9" s="8">
        <v>23656000</v>
      </c>
      <c r="D9" s="8">
        <v>105796000</v>
      </c>
      <c r="E9" s="8">
        <v>23656000</v>
      </c>
    </row>
    <row r="10" spans="1:5" ht="30">
      <c r="A10" s="2" t="s">
        <v>951</v>
      </c>
      <c r="B10" s="7">
        <v>1100000</v>
      </c>
      <c r="C10" s="7">
        <v>0</v>
      </c>
      <c r="D10" s="7">
        <v>2000000</v>
      </c>
      <c r="E10" s="7">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5" t="s">
        <v>1</v>
      </c>
      <c r="C1" s="5"/>
    </row>
    <row r="2" spans="1:3" ht="30">
      <c r="A2" s="1" t="s">
        <v>64</v>
      </c>
      <c r="B2" s="1" t="s">
        <v>2</v>
      </c>
      <c r="C2" s="1" t="s">
        <v>66</v>
      </c>
    </row>
    <row r="3" spans="1:3">
      <c r="A3" s="6" t="s">
        <v>93</v>
      </c>
      <c r="B3" s="3" t="s">
        <v>21</v>
      </c>
      <c r="C3" s="3" t="s">
        <v>21</v>
      </c>
    </row>
    <row r="4" spans="1:3">
      <c r="A4" s="2" t="s">
        <v>87</v>
      </c>
      <c r="B4" s="7">
        <v>43134</v>
      </c>
      <c r="C4" s="7">
        <v>66517</v>
      </c>
    </row>
    <row r="5" spans="1:3" ht="45">
      <c r="A5" s="6" t="s">
        <v>94</v>
      </c>
      <c r="B5" s="3" t="s">
        <v>21</v>
      </c>
      <c r="C5" s="3" t="s">
        <v>21</v>
      </c>
    </row>
    <row r="6" spans="1:3" ht="30">
      <c r="A6" s="2" t="s">
        <v>74</v>
      </c>
      <c r="B6" s="8">
        <v>240489</v>
      </c>
      <c r="C6" s="8">
        <v>181840</v>
      </c>
    </row>
    <row r="7" spans="1:3" ht="30">
      <c r="A7" s="2" t="s">
        <v>75</v>
      </c>
      <c r="B7" s="8">
        <v>2003</v>
      </c>
      <c r="C7" s="3">
        <v>0</v>
      </c>
    </row>
    <row r="8" spans="1:3">
      <c r="A8" s="2" t="s">
        <v>83</v>
      </c>
      <c r="B8" s="8">
        <v>17734</v>
      </c>
      <c r="C8" s="8">
        <v>15061</v>
      </c>
    </row>
    <row r="9" spans="1:3" ht="30">
      <c r="A9" s="2" t="s">
        <v>95</v>
      </c>
      <c r="B9" s="8">
        <v>4803</v>
      </c>
      <c r="C9" s="8">
        <v>5965</v>
      </c>
    </row>
    <row r="10" spans="1:3" ht="30">
      <c r="A10" s="2" t="s">
        <v>96</v>
      </c>
      <c r="B10" s="3">
        <v>930</v>
      </c>
      <c r="C10" s="8">
        <v>1239</v>
      </c>
    </row>
    <row r="11" spans="1:3" ht="30">
      <c r="A11" s="2" t="s">
        <v>97</v>
      </c>
      <c r="B11" s="3">
        <v>-4</v>
      </c>
      <c r="C11" s="3">
        <v>-138</v>
      </c>
    </row>
    <row r="12" spans="1:3">
      <c r="A12" s="2" t="s">
        <v>98</v>
      </c>
      <c r="B12" s="8">
        <v>-868782</v>
      </c>
      <c r="C12" s="8">
        <v>-749268</v>
      </c>
    </row>
    <row r="13" spans="1:3" ht="30">
      <c r="A13" s="2" t="s">
        <v>99</v>
      </c>
      <c r="B13" s="8">
        <v>426982</v>
      </c>
      <c r="C13" s="8">
        <v>420709</v>
      </c>
    </row>
    <row r="14" spans="1:3" ht="30">
      <c r="A14" s="2" t="s">
        <v>100</v>
      </c>
      <c r="B14" s="8">
        <v>-2786</v>
      </c>
      <c r="C14" s="8">
        <v>-4433</v>
      </c>
    </row>
    <row r="15" spans="1:3">
      <c r="A15" s="2" t="s">
        <v>101</v>
      </c>
      <c r="B15" s="8">
        <v>25989</v>
      </c>
      <c r="C15" s="8">
        <v>53237</v>
      </c>
    </row>
    <row r="16" spans="1:3">
      <c r="A16" s="2" t="s">
        <v>102</v>
      </c>
      <c r="B16" s="8">
        <v>6011</v>
      </c>
      <c r="C16" s="8">
        <v>2599</v>
      </c>
    </row>
    <row r="17" spans="1:3">
      <c r="A17" s="2" t="s">
        <v>103</v>
      </c>
      <c r="B17" s="8">
        <v>14306</v>
      </c>
      <c r="C17" s="3">
        <v>0</v>
      </c>
    </row>
    <row r="18" spans="1:3" ht="30">
      <c r="A18" s="2" t="s">
        <v>104</v>
      </c>
      <c r="B18" s="8">
        <v>17055</v>
      </c>
      <c r="C18" s="8">
        <v>34576</v>
      </c>
    </row>
    <row r="19" spans="1:3" ht="30">
      <c r="A19" s="2" t="s">
        <v>105</v>
      </c>
      <c r="B19" s="3">
        <v>-133</v>
      </c>
      <c r="C19" s="3">
        <v>213</v>
      </c>
    </row>
    <row r="20" spans="1:3" ht="30">
      <c r="A20" s="2" t="s">
        <v>106</v>
      </c>
      <c r="B20" s="8">
        <v>-72269</v>
      </c>
      <c r="C20" s="8">
        <v>28117</v>
      </c>
    </row>
    <row r="21" spans="1:3">
      <c r="A21" s="6" t="s">
        <v>107</v>
      </c>
      <c r="B21" s="3" t="s">
        <v>21</v>
      </c>
      <c r="C21" s="3" t="s">
        <v>21</v>
      </c>
    </row>
    <row r="22" spans="1:3" ht="30">
      <c r="A22" s="2" t="s">
        <v>108</v>
      </c>
      <c r="B22" s="8">
        <v>-89273</v>
      </c>
      <c r="C22" s="8">
        <v>-25602</v>
      </c>
    </row>
    <row r="23" spans="1:3" ht="30">
      <c r="A23" s="2" t="s">
        <v>109</v>
      </c>
      <c r="B23" s="8">
        <v>22430</v>
      </c>
      <c r="C23" s="8">
        <v>1970</v>
      </c>
    </row>
    <row r="24" spans="1:3" ht="30">
      <c r="A24" s="2" t="s">
        <v>110</v>
      </c>
      <c r="B24" s="8">
        <v>1377</v>
      </c>
      <c r="C24" s="8">
        <v>1521</v>
      </c>
    </row>
    <row r="25" spans="1:3">
      <c r="A25" s="2" t="s">
        <v>111</v>
      </c>
      <c r="B25" s="8">
        <v>-41090</v>
      </c>
      <c r="C25" s="8">
        <v>-15807</v>
      </c>
    </row>
    <row r="26" spans="1:3">
      <c r="A26" s="2" t="s">
        <v>112</v>
      </c>
      <c r="B26" s="8">
        <v>-106556</v>
      </c>
      <c r="C26" s="8">
        <v>-37918</v>
      </c>
    </row>
    <row r="27" spans="1:3">
      <c r="A27" s="6" t="s">
        <v>113</v>
      </c>
      <c r="B27" s="3" t="s">
        <v>21</v>
      </c>
      <c r="C27" s="3" t="s">
        <v>21</v>
      </c>
    </row>
    <row r="28" spans="1:3">
      <c r="A28" s="2" t="s">
        <v>114</v>
      </c>
      <c r="B28" s="8">
        <v>-10546</v>
      </c>
      <c r="C28" s="3">
        <v>-36</v>
      </c>
    </row>
    <row r="29" spans="1:3">
      <c r="A29" s="2" t="s">
        <v>115</v>
      </c>
      <c r="B29" s="8">
        <v>-9000</v>
      </c>
      <c r="C29" s="8">
        <v>-9000</v>
      </c>
    </row>
    <row r="30" spans="1:3" ht="30">
      <c r="A30" s="2" t="s">
        <v>116</v>
      </c>
      <c r="B30" s="8">
        <v>4930</v>
      </c>
      <c r="C30" s="3">
        <v>38</v>
      </c>
    </row>
    <row r="31" spans="1:3">
      <c r="A31" s="2" t="s">
        <v>117</v>
      </c>
      <c r="B31" s="8">
        <v>543890</v>
      </c>
      <c r="C31" s="8">
        <v>482246</v>
      </c>
    </row>
    <row r="32" spans="1:3" ht="30">
      <c r="A32" s="2" t="s">
        <v>118</v>
      </c>
      <c r="B32" s="8">
        <v>-415352</v>
      </c>
      <c r="C32" s="8">
        <v>-345481</v>
      </c>
    </row>
    <row r="33" spans="1:3" ht="30">
      <c r="A33" s="2" t="s">
        <v>119</v>
      </c>
      <c r="B33" s="8">
        <v>709400</v>
      </c>
      <c r="C33" s="8">
        <v>548300</v>
      </c>
    </row>
    <row r="34" spans="1:3" ht="30">
      <c r="A34" s="2" t="s">
        <v>120</v>
      </c>
      <c r="B34" s="8">
        <v>-712600</v>
      </c>
      <c r="C34" s="8">
        <v>-630992</v>
      </c>
    </row>
    <row r="35" spans="1:3" ht="30">
      <c r="A35" s="2" t="s">
        <v>121</v>
      </c>
      <c r="B35" s="8">
        <v>55500</v>
      </c>
      <c r="C35" s="3">
        <v>0</v>
      </c>
    </row>
    <row r="36" spans="1:3" ht="30">
      <c r="A36" s="2" t="s">
        <v>122</v>
      </c>
      <c r="B36" s="8">
        <v>33872</v>
      </c>
      <c r="C36" s="8">
        <v>42969</v>
      </c>
    </row>
    <row r="37" spans="1:3" ht="30">
      <c r="A37" s="2" t="s">
        <v>123</v>
      </c>
      <c r="B37" s="8">
        <v>-2189</v>
      </c>
      <c r="C37" s="8">
        <v>-31375</v>
      </c>
    </row>
    <row r="38" spans="1:3">
      <c r="A38" s="2" t="s">
        <v>124</v>
      </c>
      <c r="B38" s="8">
        <v>-5659</v>
      </c>
      <c r="C38" s="8">
        <v>-3206</v>
      </c>
    </row>
    <row r="39" spans="1:3">
      <c r="A39" s="2" t="s">
        <v>125</v>
      </c>
      <c r="B39" s="8">
        <v>-10855</v>
      </c>
      <c r="C39" s="8">
        <v>-44790</v>
      </c>
    </row>
    <row r="40" spans="1:3" ht="30">
      <c r="A40" s="2" t="s">
        <v>126</v>
      </c>
      <c r="B40" s="8">
        <v>181391</v>
      </c>
      <c r="C40" s="8">
        <v>8673</v>
      </c>
    </row>
    <row r="41" spans="1:3" ht="30">
      <c r="A41" s="2" t="s">
        <v>127</v>
      </c>
      <c r="B41" s="8">
        <v>2566</v>
      </c>
      <c r="C41" s="8">
        <v>-1128</v>
      </c>
    </row>
    <row r="42" spans="1:3" ht="30">
      <c r="A42" s="2" t="s">
        <v>128</v>
      </c>
      <c r="B42" s="8">
        <v>26480</v>
      </c>
      <c r="C42" s="8">
        <v>25930</v>
      </c>
    </row>
    <row r="43" spans="1:3" ht="30">
      <c r="A43" s="2" t="s">
        <v>129</v>
      </c>
      <c r="B43" s="8">
        <v>29046</v>
      </c>
      <c r="C43" s="8">
        <v>24802</v>
      </c>
    </row>
    <row r="44" spans="1:3" ht="30">
      <c r="A44" s="6" t="s">
        <v>130</v>
      </c>
      <c r="B44" s="3" t="s">
        <v>21</v>
      </c>
      <c r="C44" s="3" t="s">
        <v>21</v>
      </c>
    </row>
    <row r="45" spans="1:3">
      <c r="A45" s="2" t="s">
        <v>131</v>
      </c>
      <c r="B45" s="8">
        <v>48986</v>
      </c>
      <c r="C45" s="8">
        <v>48621</v>
      </c>
    </row>
    <row r="46" spans="1:3">
      <c r="A46" s="2" t="s">
        <v>132</v>
      </c>
      <c r="B46" s="3">
        <v>476</v>
      </c>
      <c r="C46" s="3">
        <v>0</v>
      </c>
    </row>
    <row r="47" spans="1:3">
      <c r="A47" s="2" t="s">
        <v>133</v>
      </c>
      <c r="B47" s="3">
        <v>874</v>
      </c>
      <c r="C47" s="8">
        <v>1209</v>
      </c>
    </row>
    <row r="48" spans="1:3" ht="30">
      <c r="A48" s="6" t="s">
        <v>134</v>
      </c>
      <c r="B48" s="3" t="s">
        <v>21</v>
      </c>
      <c r="C48" s="3" t="s">
        <v>21</v>
      </c>
    </row>
    <row r="49" spans="1:3" ht="30">
      <c r="A49" s="2" t="s">
        <v>135</v>
      </c>
      <c r="B49" s="7">
        <v>0</v>
      </c>
      <c r="C49" s="7">
        <v>27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52</v>
      </c>
      <c r="B1" s="5" t="s">
        <v>65</v>
      </c>
      <c r="C1" s="5"/>
      <c r="D1" s="5" t="s">
        <v>1</v>
      </c>
      <c r="E1" s="5"/>
    </row>
    <row r="2" spans="1:5" ht="30">
      <c r="A2" s="1" t="s">
        <v>64</v>
      </c>
      <c r="B2" s="1" t="s">
        <v>2</v>
      </c>
      <c r="C2" s="1" t="s">
        <v>66</v>
      </c>
      <c r="D2" s="1" t="s">
        <v>2</v>
      </c>
      <c r="E2" s="1" t="s">
        <v>66</v>
      </c>
    </row>
    <row r="3" spans="1:5">
      <c r="A3" s="6" t="s">
        <v>953</v>
      </c>
      <c r="B3" s="3" t="s">
        <v>21</v>
      </c>
      <c r="C3" s="3" t="s">
        <v>21</v>
      </c>
      <c r="D3" s="3" t="s">
        <v>21</v>
      </c>
      <c r="E3" s="3" t="s">
        <v>21</v>
      </c>
    </row>
    <row r="4" spans="1:5">
      <c r="A4" s="2" t="s">
        <v>270</v>
      </c>
      <c r="B4" s="7">
        <v>40030</v>
      </c>
      <c r="C4" s="7">
        <v>2592</v>
      </c>
      <c r="D4" s="7">
        <v>8887</v>
      </c>
      <c r="E4" s="7">
        <v>0</v>
      </c>
    </row>
    <row r="5" spans="1:5">
      <c r="A5" s="2" t="s">
        <v>272</v>
      </c>
      <c r="B5" s="8">
        <v>-4500</v>
      </c>
      <c r="C5" s="3">
        <v>-681</v>
      </c>
      <c r="D5" s="8">
        <v>-10868</v>
      </c>
      <c r="E5" s="8">
        <v>-1214</v>
      </c>
    </row>
    <row r="6" spans="1:5">
      <c r="A6" s="2" t="s">
        <v>289</v>
      </c>
      <c r="B6" s="8">
        <v>8332</v>
      </c>
      <c r="C6" s="8">
        <v>2215</v>
      </c>
      <c r="D6" s="8">
        <v>26845</v>
      </c>
      <c r="E6" s="8">
        <v>5340</v>
      </c>
    </row>
    <row r="7" spans="1:5" ht="30">
      <c r="A7" s="2" t="s">
        <v>290</v>
      </c>
      <c r="B7" s="8">
        <v>-6582</v>
      </c>
      <c r="C7" s="3">
        <v>0</v>
      </c>
      <c r="D7" s="8">
        <v>12416</v>
      </c>
      <c r="E7" s="3">
        <v>0</v>
      </c>
    </row>
    <row r="8" spans="1:5">
      <c r="A8" s="2" t="s">
        <v>281</v>
      </c>
      <c r="B8" s="7">
        <v>37280</v>
      </c>
      <c r="C8" s="7">
        <v>4126</v>
      </c>
      <c r="D8" s="7">
        <v>37280</v>
      </c>
      <c r="E8" s="7">
        <v>412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954</v>
      </c>
      <c r="B1" s="5" t="s">
        <v>1</v>
      </c>
      <c r="C1" s="5"/>
    </row>
    <row r="2" spans="1:3" ht="30">
      <c r="A2" s="1" t="s">
        <v>64</v>
      </c>
      <c r="B2" s="5" t="s">
        <v>2</v>
      </c>
      <c r="C2" s="5"/>
    </row>
    <row r="3" spans="1:3">
      <c r="A3" s="6" t="s">
        <v>169</v>
      </c>
      <c r="B3" s="3" t="s">
        <v>21</v>
      </c>
      <c r="C3" s="3"/>
    </row>
    <row r="4" spans="1:3" ht="30">
      <c r="A4" s="2" t="s">
        <v>955</v>
      </c>
      <c r="B4" s="199">
        <v>1</v>
      </c>
      <c r="C4" s="3"/>
    </row>
    <row r="5" spans="1:3" ht="17.25">
      <c r="A5" s="2" t="s">
        <v>956</v>
      </c>
      <c r="B5" s="7">
        <v>220330</v>
      </c>
      <c r="C5" s="9" t="s">
        <v>58</v>
      </c>
    </row>
    <row r="6" spans="1:3">
      <c r="A6" s="2" t="s">
        <v>295</v>
      </c>
      <c r="B6" s="8">
        <v>-143076</v>
      </c>
      <c r="C6" s="3"/>
    </row>
    <row r="7" spans="1:3">
      <c r="A7" s="2" t="s">
        <v>297</v>
      </c>
      <c r="B7" s="7">
        <v>77254</v>
      </c>
      <c r="C7" s="3"/>
    </row>
    <row r="8" spans="1:3">
      <c r="A8" s="10"/>
      <c r="B8" s="10"/>
      <c r="C8" s="10"/>
    </row>
    <row r="9" spans="1:3" ht="60" customHeight="1">
      <c r="A9" s="2" t="s">
        <v>58</v>
      </c>
      <c r="B9" s="11" t="s">
        <v>957</v>
      </c>
      <c r="C9" s="11"/>
    </row>
  </sheetData>
  <mergeCells count="4">
    <mergeCell ref="B1:C1"/>
    <mergeCell ref="B2:C2"/>
    <mergeCell ref="A8:C8"/>
    <mergeCell ref="B9: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58</v>
      </c>
      <c r="B1" s="1" t="s">
        <v>1</v>
      </c>
      <c r="C1" s="1" t="s">
        <v>959</v>
      </c>
    </row>
    <row r="2" spans="1:3" ht="30">
      <c r="A2" s="1" t="s">
        <v>64</v>
      </c>
      <c r="B2" s="1" t="s">
        <v>2</v>
      </c>
      <c r="C2" s="1" t="s">
        <v>25</v>
      </c>
    </row>
    <row r="3" spans="1:3">
      <c r="A3" s="2" t="s">
        <v>960</v>
      </c>
      <c r="B3" s="3" t="s">
        <v>21</v>
      </c>
      <c r="C3" s="3" t="s">
        <v>21</v>
      </c>
    </row>
    <row r="4" spans="1:3">
      <c r="A4" s="6" t="s">
        <v>961</v>
      </c>
      <c r="B4" s="3" t="s">
        <v>21</v>
      </c>
      <c r="C4" s="3" t="s">
        <v>21</v>
      </c>
    </row>
    <row r="5" spans="1:3">
      <c r="A5" s="2" t="s">
        <v>962</v>
      </c>
      <c r="B5" s="8">
        <v>320700</v>
      </c>
      <c r="C5" s="8">
        <v>443900</v>
      </c>
    </row>
    <row r="6" spans="1:3">
      <c r="A6" s="2" t="s">
        <v>963</v>
      </c>
      <c r="B6" s="8">
        <v>6900</v>
      </c>
      <c r="C6" s="8">
        <v>6900</v>
      </c>
    </row>
    <row r="7" spans="1:3" ht="30">
      <c r="A7" s="2" t="s">
        <v>964</v>
      </c>
      <c r="B7" s="3" t="s">
        <v>21</v>
      </c>
      <c r="C7" s="3" t="s">
        <v>21</v>
      </c>
    </row>
    <row r="8" spans="1:3">
      <c r="A8" s="6" t="s">
        <v>961</v>
      </c>
      <c r="B8" s="3" t="s">
        <v>21</v>
      </c>
      <c r="C8" s="3" t="s">
        <v>21</v>
      </c>
    </row>
    <row r="9" spans="1:3">
      <c r="A9" s="2" t="s">
        <v>965</v>
      </c>
      <c r="B9" s="199">
        <v>0.02</v>
      </c>
      <c r="C9" s="199">
        <v>0.02</v>
      </c>
    </row>
    <row r="10" spans="1:3">
      <c r="A10" s="2" t="s">
        <v>966</v>
      </c>
      <c r="B10" s="199">
        <v>2.18E-2</v>
      </c>
      <c r="C10" s="199">
        <v>2.1999999999999999E-2</v>
      </c>
    </row>
    <row r="11" spans="1:3" ht="30">
      <c r="A11" s="2" t="s">
        <v>967</v>
      </c>
      <c r="B11" s="3" t="s">
        <v>21</v>
      </c>
      <c r="C11" s="3" t="s">
        <v>21</v>
      </c>
    </row>
    <row r="12" spans="1:3">
      <c r="A12" s="6" t="s">
        <v>961</v>
      </c>
      <c r="B12" s="3" t="s">
        <v>21</v>
      </c>
      <c r="C12" s="3" t="s">
        <v>21</v>
      </c>
    </row>
    <row r="13" spans="1:3">
      <c r="A13" s="2" t="s">
        <v>965</v>
      </c>
      <c r="B13" s="199">
        <v>3.5000000000000003E-2</v>
      </c>
      <c r="C13" s="199">
        <v>3.5000000000000003E-2</v>
      </c>
    </row>
    <row r="14" spans="1:3">
      <c r="A14" s="2" t="s">
        <v>966</v>
      </c>
      <c r="B14" s="199">
        <v>3.6799999999999999E-2</v>
      </c>
      <c r="C14" s="199">
        <v>3.6999999999999998E-2</v>
      </c>
    </row>
    <row r="15" spans="1:3" ht="45">
      <c r="A15" s="2" t="s">
        <v>968</v>
      </c>
      <c r="B15" s="3" t="s">
        <v>21</v>
      </c>
      <c r="C15" s="3" t="s">
        <v>21</v>
      </c>
    </row>
    <row r="16" spans="1:3">
      <c r="A16" s="6" t="s">
        <v>961</v>
      </c>
      <c r="B16" s="3" t="s">
        <v>21</v>
      </c>
      <c r="C16" s="3" t="s">
        <v>21</v>
      </c>
    </row>
    <row r="17" spans="1:3">
      <c r="A17" s="2" t="s">
        <v>965</v>
      </c>
      <c r="B17" s="199">
        <v>3.5000000000000003E-2</v>
      </c>
      <c r="C17" s="3" t="s">
        <v>21</v>
      </c>
    </row>
    <row r="18" spans="1:3" ht="45">
      <c r="A18" s="2" t="s">
        <v>969</v>
      </c>
      <c r="B18" s="3" t="s">
        <v>21</v>
      </c>
      <c r="C18" s="3" t="s">
        <v>21</v>
      </c>
    </row>
    <row r="19" spans="1:3">
      <c r="A19" s="6" t="s">
        <v>961</v>
      </c>
      <c r="B19" s="3" t="s">
        <v>21</v>
      </c>
      <c r="C19" s="3" t="s">
        <v>21</v>
      </c>
    </row>
    <row r="20" spans="1:3">
      <c r="A20" s="2" t="s">
        <v>965</v>
      </c>
      <c r="B20" s="199">
        <v>0.06</v>
      </c>
      <c r="C20" s="3" t="s">
        <v>2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70</v>
      </c>
      <c r="B1" s="5" t="s">
        <v>2</v>
      </c>
      <c r="C1" s="5" t="s">
        <v>25</v>
      </c>
    </row>
    <row r="2" spans="1:3" ht="30">
      <c r="A2" s="1" t="s">
        <v>64</v>
      </c>
      <c r="B2" s="5"/>
      <c r="C2" s="5"/>
    </row>
    <row r="3" spans="1:3">
      <c r="A3" s="6" t="s">
        <v>971</v>
      </c>
      <c r="B3" s="3" t="s">
        <v>21</v>
      </c>
      <c r="C3" s="3" t="s">
        <v>21</v>
      </c>
    </row>
    <row r="4" spans="1:3">
      <c r="A4" s="2" t="s">
        <v>42</v>
      </c>
      <c r="B4" s="7">
        <v>1177818</v>
      </c>
      <c r="C4" s="7">
        <v>1049478</v>
      </c>
    </row>
    <row r="5" spans="1:3">
      <c r="A5" s="2" t="s">
        <v>972</v>
      </c>
      <c r="B5" s="3" t="s">
        <v>21</v>
      </c>
      <c r="C5" s="3" t="s">
        <v>21</v>
      </c>
    </row>
    <row r="6" spans="1:3">
      <c r="A6" s="6" t="s">
        <v>971</v>
      </c>
      <c r="B6" s="3" t="s">
        <v>21</v>
      </c>
      <c r="C6" s="3" t="s">
        <v>21</v>
      </c>
    </row>
    <row r="7" spans="1:3">
      <c r="A7" s="2" t="s">
        <v>42</v>
      </c>
      <c r="B7" s="8">
        <v>822677</v>
      </c>
      <c r="C7" s="8">
        <v>677118</v>
      </c>
    </row>
    <row r="8" spans="1:3">
      <c r="A8" s="2" t="s">
        <v>960</v>
      </c>
      <c r="B8" s="3" t="s">
        <v>21</v>
      </c>
      <c r="C8" s="3" t="s">
        <v>21</v>
      </c>
    </row>
    <row r="9" spans="1:3">
      <c r="A9" s="6" t="s">
        <v>971</v>
      </c>
      <c r="B9" s="3" t="s">
        <v>21</v>
      </c>
      <c r="C9" s="3" t="s">
        <v>21</v>
      </c>
    </row>
    <row r="10" spans="1:3">
      <c r="A10" s="2" t="s">
        <v>42</v>
      </c>
      <c r="B10" s="8">
        <v>255141</v>
      </c>
      <c r="C10" s="8">
        <v>347360</v>
      </c>
    </row>
    <row r="11" spans="1:3" ht="30">
      <c r="A11" s="2" t="s">
        <v>973</v>
      </c>
      <c r="B11" s="3" t="s">
        <v>21</v>
      </c>
      <c r="C11" s="3" t="s">
        <v>21</v>
      </c>
    </row>
    <row r="12" spans="1:3">
      <c r="A12" s="6" t="s">
        <v>971</v>
      </c>
      <c r="B12" s="3" t="s">
        <v>21</v>
      </c>
      <c r="C12" s="3" t="s">
        <v>21</v>
      </c>
    </row>
    <row r="13" spans="1:3">
      <c r="A13" s="2" t="s">
        <v>42</v>
      </c>
      <c r="B13" s="7">
        <v>100000</v>
      </c>
      <c r="C13" s="7">
        <v>25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30">
      <c r="A1" s="1" t="s">
        <v>974</v>
      </c>
      <c r="B1" s="5" t="s">
        <v>2</v>
      </c>
      <c r="C1" s="5"/>
      <c r="D1" s="5" t="s">
        <v>25</v>
      </c>
      <c r="E1" s="5"/>
    </row>
    <row r="2" spans="1:5" ht="30">
      <c r="A2" s="1" t="s">
        <v>64</v>
      </c>
      <c r="B2" s="5"/>
      <c r="C2" s="5"/>
      <c r="D2" s="5"/>
      <c r="E2" s="5"/>
    </row>
    <row r="3" spans="1:5" ht="75">
      <c r="A3" s="6" t="s">
        <v>975</v>
      </c>
      <c r="B3" s="3" t="s">
        <v>21</v>
      </c>
      <c r="C3" s="3"/>
      <c r="D3" s="3" t="s">
        <v>21</v>
      </c>
      <c r="E3" s="3"/>
    </row>
    <row r="4" spans="1:5">
      <c r="A4" s="2" t="s">
        <v>976</v>
      </c>
      <c r="B4" s="7">
        <v>1177818</v>
      </c>
      <c r="C4" s="3"/>
      <c r="D4" s="7">
        <v>1049478</v>
      </c>
      <c r="E4" s="3"/>
    </row>
    <row r="5" spans="1:5">
      <c r="A5" s="2" t="s">
        <v>977</v>
      </c>
      <c r="B5" s="199">
        <v>0.1</v>
      </c>
      <c r="C5" s="3"/>
      <c r="D5" s="3" t="s">
        <v>21</v>
      </c>
      <c r="E5" s="3"/>
    </row>
    <row r="6" spans="1:5">
      <c r="A6" s="2" t="s">
        <v>972</v>
      </c>
      <c r="B6" s="3" t="s">
        <v>21</v>
      </c>
      <c r="C6" s="3"/>
      <c r="D6" s="3" t="s">
        <v>21</v>
      </c>
      <c r="E6" s="3"/>
    </row>
    <row r="7" spans="1:5" ht="75">
      <c r="A7" s="6" t="s">
        <v>975</v>
      </c>
      <c r="B7" s="3" t="s">
        <v>21</v>
      </c>
      <c r="C7" s="3"/>
      <c r="D7" s="3" t="s">
        <v>21</v>
      </c>
      <c r="E7" s="3"/>
    </row>
    <row r="8" spans="1:5">
      <c r="A8" s="2" t="s">
        <v>976</v>
      </c>
      <c r="B8" s="8">
        <v>822677</v>
      </c>
      <c r="C8" s="3"/>
      <c r="D8" s="8">
        <v>677118</v>
      </c>
      <c r="E8" s="3"/>
    </row>
    <row r="9" spans="1:5">
      <c r="A9" s="2" t="s">
        <v>978</v>
      </c>
      <c r="B9" s="8">
        <v>1040222</v>
      </c>
      <c r="C9" s="3"/>
      <c r="D9" s="8">
        <v>873231</v>
      </c>
      <c r="E9" s="3"/>
    </row>
    <row r="10" spans="1:5">
      <c r="A10" s="2" t="s">
        <v>979</v>
      </c>
      <c r="B10" s="8">
        <v>31200</v>
      </c>
      <c r="C10" s="3"/>
      <c r="D10" s="8">
        <v>26700</v>
      </c>
      <c r="E10" s="3"/>
    </row>
    <row r="11" spans="1:5" ht="30">
      <c r="A11" s="2" t="s">
        <v>980</v>
      </c>
      <c r="B11" s="3" t="s">
        <v>21</v>
      </c>
      <c r="C11" s="3"/>
      <c r="D11" s="3" t="s">
        <v>21</v>
      </c>
      <c r="E11" s="3"/>
    </row>
    <row r="12" spans="1:5" ht="75">
      <c r="A12" s="6" t="s">
        <v>975</v>
      </c>
      <c r="B12" s="3" t="s">
        <v>21</v>
      </c>
      <c r="C12" s="3"/>
      <c r="D12" s="3" t="s">
        <v>21</v>
      </c>
      <c r="E12" s="3"/>
    </row>
    <row r="13" spans="1:5">
      <c r="A13" s="2" t="s">
        <v>976</v>
      </c>
      <c r="B13" s="3">
        <v>0</v>
      </c>
      <c r="C13" s="3"/>
      <c r="D13" s="8">
        <v>23036</v>
      </c>
      <c r="E13" s="3"/>
    </row>
    <row r="14" spans="1:5">
      <c r="A14" s="2" t="s">
        <v>978</v>
      </c>
      <c r="B14" s="3">
        <v>0</v>
      </c>
      <c r="C14" s="3"/>
      <c r="D14" s="8">
        <v>55525</v>
      </c>
      <c r="E14" s="3"/>
    </row>
    <row r="15" spans="1:5">
      <c r="A15" s="2" t="s">
        <v>979</v>
      </c>
      <c r="B15" s="3">
        <v>0</v>
      </c>
      <c r="C15" s="3"/>
      <c r="D15" s="8">
        <v>4500</v>
      </c>
      <c r="E15" s="3"/>
    </row>
    <row r="16" spans="1:5" ht="17.25">
      <c r="A16" s="2" t="s">
        <v>981</v>
      </c>
      <c r="B16" s="199">
        <v>0</v>
      </c>
      <c r="C16" s="9" t="s">
        <v>58</v>
      </c>
      <c r="D16" s="199">
        <v>3.5999999999999997E-2</v>
      </c>
      <c r="E16" s="9" t="s">
        <v>58</v>
      </c>
    </row>
    <row r="17" spans="1:5" ht="30">
      <c r="A17" s="2" t="s">
        <v>982</v>
      </c>
      <c r="B17" s="3" t="s">
        <v>21</v>
      </c>
      <c r="C17" s="3"/>
      <c r="D17" s="3" t="s">
        <v>21</v>
      </c>
      <c r="E17" s="3"/>
    </row>
    <row r="18" spans="1:5" ht="75">
      <c r="A18" s="6" t="s">
        <v>975</v>
      </c>
      <c r="B18" s="3" t="s">
        <v>21</v>
      </c>
      <c r="C18" s="3"/>
      <c r="D18" s="3" t="s">
        <v>21</v>
      </c>
      <c r="E18" s="3"/>
    </row>
    <row r="19" spans="1:5">
      <c r="A19" s="2" t="s">
        <v>976</v>
      </c>
      <c r="B19" s="8">
        <v>29968</v>
      </c>
      <c r="C19" s="3"/>
      <c r="D19" s="8">
        <v>60335</v>
      </c>
      <c r="E19" s="3"/>
    </row>
    <row r="20" spans="1:5">
      <c r="A20" s="2" t="s">
        <v>978</v>
      </c>
      <c r="B20" s="8">
        <v>41393</v>
      </c>
      <c r="C20" s="3"/>
      <c r="D20" s="8">
        <v>84198</v>
      </c>
      <c r="E20" s="3"/>
    </row>
    <row r="21" spans="1:5">
      <c r="A21" s="2" t="s">
        <v>979</v>
      </c>
      <c r="B21" s="8">
        <v>4200</v>
      </c>
      <c r="C21" s="3"/>
      <c r="D21" s="8">
        <v>4200</v>
      </c>
      <c r="E21" s="3"/>
    </row>
    <row r="22" spans="1:5" ht="17.25">
      <c r="A22" s="2" t="s">
        <v>981</v>
      </c>
      <c r="B22" s="199">
        <v>0.03</v>
      </c>
      <c r="C22" s="9" t="s">
        <v>58</v>
      </c>
      <c r="D22" s="199">
        <v>0.03</v>
      </c>
      <c r="E22" s="9" t="s">
        <v>58</v>
      </c>
    </row>
    <row r="23" spans="1:5" ht="30">
      <c r="A23" s="2" t="s">
        <v>983</v>
      </c>
      <c r="B23" s="3" t="s">
        <v>21</v>
      </c>
      <c r="C23" s="3"/>
      <c r="D23" s="3" t="s">
        <v>21</v>
      </c>
      <c r="E23" s="3"/>
    </row>
    <row r="24" spans="1:5" ht="75">
      <c r="A24" s="6" t="s">
        <v>975</v>
      </c>
      <c r="B24" s="3" t="s">
        <v>21</v>
      </c>
      <c r="C24" s="3"/>
      <c r="D24" s="3" t="s">
        <v>21</v>
      </c>
      <c r="E24" s="3"/>
    </row>
    <row r="25" spans="1:5">
      <c r="A25" s="2" t="s">
        <v>976</v>
      </c>
      <c r="B25" s="8">
        <v>44996</v>
      </c>
      <c r="C25" s="3"/>
      <c r="D25" s="8">
        <v>84977</v>
      </c>
      <c r="E25" s="3"/>
    </row>
    <row r="26" spans="1:5">
      <c r="A26" s="2" t="s">
        <v>978</v>
      </c>
      <c r="B26" s="8">
        <v>54110</v>
      </c>
      <c r="C26" s="3"/>
      <c r="D26" s="8">
        <v>103779</v>
      </c>
      <c r="E26" s="3"/>
    </row>
    <row r="27" spans="1:5">
      <c r="A27" s="2" t="s">
        <v>979</v>
      </c>
      <c r="B27" s="8">
        <v>4500</v>
      </c>
      <c r="C27" s="3"/>
      <c r="D27" s="8">
        <v>4500</v>
      </c>
      <c r="E27" s="3"/>
    </row>
    <row r="28" spans="1:5" ht="17.25">
      <c r="A28" s="2" t="s">
        <v>981</v>
      </c>
      <c r="B28" s="199">
        <v>2.9000000000000001E-2</v>
      </c>
      <c r="C28" s="9" t="s">
        <v>58</v>
      </c>
      <c r="D28" s="199">
        <v>2.9000000000000001E-2</v>
      </c>
      <c r="E28" s="9" t="s">
        <v>58</v>
      </c>
    </row>
    <row r="29" spans="1:5" ht="30">
      <c r="A29" s="2" t="s">
        <v>984</v>
      </c>
      <c r="B29" s="3" t="s">
        <v>21</v>
      </c>
      <c r="C29" s="3"/>
      <c r="D29" s="3" t="s">
        <v>21</v>
      </c>
      <c r="E29" s="3"/>
    </row>
    <row r="30" spans="1:5" ht="75">
      <c r="A30" s="6" t="s">
        <v>975</v>
      </c>
      <c r="B30" s="3" t="s">
        <v>21</v>
      </c>
      <c r="C30" s="3"/>
      <c r="D30" s="3" t="s">
        <v>21</v>
      </c>
      <c r="E30" s="3"/>
    </row>
    <row r="31" spans="1:5">
      <c r="A31" s="2" t="s">
        <v>976</v>
      </c>
      <c r="B31" s="8">
        <v>74796</v>
      </c>
      <c r="C31" s="3"/>
      <c r="D31" s="8">
        <v>130347</v>
      </c>
      <c r="E31" s="3"/>
    </row>
    <row r="32" spans="1:5">
      <c r="A32" s="2" t="s">
        <v>978</v>
      </c>
      <c r="B32" s="8">
        <v>91216</v>
      </c>
      <c r="C32" s="3"/>
      <c r="D32" s="8">
        <v>159068</v>
      </c>
      <c r="E32" s="3"/>
    </row>
    <row r="33" spans="1:5">
      <c r="A33" s="2" t="s">
        <v>979</v>
      </c>
      <c r="B33" s="8">
        <v>4500</v>
      </c>
      <c r="C33" s="3"/>
      <c r="D33" s="8">
        <v>4500</v>
      </c>
      <c r="E33" s="3"/>
    </row>
    <row r="34" spans="1:5" ht="17.25">
      <c r="A34" s="2" t="s">
        <v>981</v>
      </c>
      <c r="B34" s="199">
        <v>3.9E-2</v>
      </c>
      <c r="C34" s="9" t="s">
        <v>58</v>
      </c>
      <c r="D34" s="199">
        <v>3.9E-2</v>
      </c>
      <c r="E34" s="9" t="s">
        <v>58</v>
      </c>
    </row>
    <row r="35" spans="1:5" ht="30">
      <c r="A35" s="2" t="s">
        <v>985</v>
      </c>
      <c r="B35" s="3" t="s">
        <v>21</v>
      </c>
      <c r="C35" s="3"/>
      <c r="D35" s="3" t="s">
        <v>21</v>
      </c>
      <c r="E35" s="3"/>
    </row>
    <row r="36" spans="1:5" ht="75">
      <c r="A36" s="6" t="s">
        <v>975</v>
      </c>
      <c r="B36" s="3" t="s">
        <v>21</v>
      </c>
      <c r="C36" s="3"/>
      <c r="D36" s="3" t="s">
        <v>21</v>
      </c>
      <c r="E36" s="3"/>
    </row>
    <row r="37" spans="1:5">
      <c r="A37" s="2" t="s">
        <v>976</v>
      </c>
      <c r="B37" s="8">
        <v>105484</v>
      </c>
      <c r="C37" s="3"/>
      <c r="D37" s="8">
        <v>170198</v>
      </c>
      <c r="E37" s="3"/>
    </row>
    <row r="38" spans="1:5">
      <c r="A38" s="2" t="s">
        <v>978</v>
      </c>
      <c r="B38" s="8">
        <v>135967</v>
      </c>
      <c r="C38" s="3"/>
      <c r="D38" s="8">
        <v>219252</v>
      </c>
      <c r="E38" s="3"/>
    </row>
    <row r="39" spans="1:5">
      <c r="A39" s="2" t="s">
        <v>979</v>
      </c>
      <c r="B39" s="8">
        <v>4500</v>
      </c>
      <c r="C39" s="3"/>
      <c r="D39" s="8">
        <v>4500</v>
      </c>
      <c r="E39" s="3"/>
    </row>
    <row r="40" spans="1:5" ht="17.25">
      <c r="A40" s="2" t="s">
        <v>981</v>
      </c>
      <c r="B40" s="199">
        <v>3.5000000000000003E-2</v>
      </c>
      <c r="C40" s="9" t="s">
        <v>58</v>
      </c>
      <c r="D40" s="199">
        <v>3.5000000000000003E-2</v>
      </c>
      <c r="E40" s="9" t="s">
        <v>58</v>
      </c>
    </row>
    <row r="41" spans="1:5" ht="30">
      <c r="A41" s="2" t="s">
        <v>986</v>
      </c>
      <c r="B41" s="3" t="s">
        <v>21</v>
      </c>
      <c r="C41" s="3"/>
      <c r="D41" s="3" t="s">
        <v>21</v>
      </c>
      <c r="E41" s="3"/>
    </row>
    <row r="42" spans="1:5" ht="75">
      <c r="A42" s="6" t="s">
        <v>975</v>
      </c>
      <c r="B42" s="3" t="s">
        <v>21</v>
      </c>
      <c r="C42" s="3"/>
      <c r="D42" s="3" t="s">
        <v>21</v>
      </c>
      <c r="E42" s="3"/>
    </row>
    <row r="43" spans="1:5">
      <c r="A43" s="2" t="s">
        <v>976</v>
      </c>
      <c r="B43" s="8">
        <v>137084</v>
      </c>
      <c r="C43" s="3"/>
      <c r="D43" s="8">
        <v>208225</v>
      </c>
      <c r="E43" s="3"/>
    </row>
    <row r="44" spans="1:5">
      <c r="A44" s="2" t="s">
        <v>978</v>
      </c>
      <c r="B44" s="8">
        <v>164445</v>
      </c>
      <c r="C44" s="3"/>
      <c r="D44" s="8">
        <v>251409</v>
      </c>
      <c r="E44" s="3"/>
    </row>
    <row r="45" spans="1:5">
      <c r="A45" s="2" t="s">
        <v>979</v>
      </c>
      <c r="B45" s="8">
        <v>4500</v>
      </c>
      <c r="C45" s="3"/>
      <c r="D45" s="8">
        <v>4500</v>
      </c>
      <c r="E45" s="3"/>
    </row>
    <row r="46" spans="1:5" ht="17.25">
      <c r="A46" s="2" t="s">
        <v>981</v>
      </c>
      <c r="B46" s="199">
        <v>2.9000000000000001E-2</v>
      </c>
      <c r="C46" s="9" t="s">
        <v>58</v>
      </c>
      <c r="D46" s="199">
        <v>2.9000000000000001E-2</v>
      </c>
      <c r="E46" s="9" t="s">
        <v>58</v>
      </c>
    </row>
    <row r="47" spans="1:5" ht="30">
      <c r="A47" s="2" t="s">
        <v>987</v>
      </c>
      <c r="B47" s="3" t="s">
        <v>21</v>
      </c>
      <c r="C47" s="3"/>
      <c r="D47" s="3" t="s">
        <v>21</v>
      </c>
      <c r="E47" s="3"/>
    </row>
    <row r="48" spans="1:5" ht="75">
      <c r="A48" s="6" t="s">
        <v>975</v>
      </c>
      <c r="B48" s="3" t="s">
        <v>21</v>
      </c>
      <c r="C48" s="3"/>
      <c r="D48" s="3" t="s">
        <v>21</v>
      </c>
      <c r="E48" s="3"/>
    </row>
    <row r="49" spans="1:5">
      <c r="A49" s="2" t="s">
        <v>976</v>
      </c>
      <c r="B49" s="8">
        <v>198448</v>
      </c>
      <c r="C49" s="3"/>
      <c r="D49" s="3">
        <v>0</v>
      </c>
      <c r="E49" s="3"/>
    </row>
    <row r="50" spans="1:5">
      <c r="A50" s="2" t="s">
        <v>978</v>
      </c>
      <c r="B50" s="8">
        <v>257431</v>
      </c>
      <c r="C50" s="3"/>
      <c r="D50" s="3">
        <v>0</v>
      </c>
      <c r="E50" s="3"/>
    </row>
    <row r="51" spans="1:5">
      <c r="A51" s="2" t="s">
        <v>979</v>
      </c>
      <c r="B51" s="8">
        <v>4500</v>
      </c>
      <c r="C51" s="3"/>
      <c r="D51" s="3">
        <v>0</v>
      </c>
      <c r="E51" s="3"/>
    </row>
    <row r="52" spans="1:5" ht="17.25">
      <c r="A52" s="2" t="s">
        <v>981</v>
      </c>
      <c r="B52" s="199">
        <v>2.7E-2</v>
      </c>
      <c r="C52" s="9" t="s">
        <v>58</v>
      </c>
      <c r="D52" s="199">
        <v>0</v>
      </c>
      <c r="E52" s="3"/>
    </row>
    <row r="53" spans="1:5" ht="30">
      <c r="A53" s="2" t="s">
        <v>988</v>
      </c>
      <c r="B53" s="3" t="s">
        <v>21</v>
      </c>
      <c r="C53" s="3"/>
      <c r="D53" s="3" t="s">
        <v>21</v>
      </c>
      <c r="E53" s="3"/>
    </row>
    <row r="54" spans="1:5" ht="75">
      <c r="A54" s="6" t="s">
        <v>975</v>
      </c>
      <c r="B54" s="3" t="s">
        <v>21</v>
      </c>
      <c r="C54" s="3"/>
      <c r="D54" s="3" t="s">
        <v>21</v>
      </c>
      <c r="E54" s="3"/>
    </row>
    <row r="55" spans="1:5">
      <c r="A55" s="2" t="s">
        <v>976</v>
      </c>
      <c r="B55" s="8">
        <v>231901</v>
      </c>
      <c r="C55" s="3"/>
      <c r="D55" s="3">
        <v>0</v>
      </c>
      <c r="E55" s="3"/>
    </row>
    <row r="56" spans="1:5">
      <c r="A56" s="2" t="s">
        <v>978</v>
      </c>
      <c r="B56" s="8">
        <v>295660</v>
      </c>
      <c r="C56" s="3"/>
      <c r="D56" s="3">
        <v>0</v>
      </c>
      <c r="E56" s="3"/>
    </row>
    <row r="57" spans="1:5">
      <c r="A57" s="2" t="s">
        <v>979</v>
      </c>
      <c r="B57" s="7">
        <v>4500</v>
      </c>
      <c r="C57" s="3"/>
      <c r="D57" s="7">
        <v>0</v>
      </c>
      <c r="E57" s="3"/>
    </row>
    <row r="58" spans="1:5" ht="17.25">
      <c r="A58" s="2" t="s">
        <v>981</v>
      </c>
      <c r="B58" s="199">
        <v>2.9000000000000001E-2</v>
      </c>
      <c r="C58" s="9" t="s">
        <v>58</v>
      </c>
      <c r="D58" s="199">
        <v>0</v>
      </c>
      <c r="E58" s="3"/>
    </row>
    <row r="59" spans="1:5">
      <c r="A59" s="10"/>
      <c r="B59" s="10"/>
      <c r="C59" s="10"/>
      <c r="D59" s="10"/>
      <c r="E59" s="10"/>
    </row>
    <row r="60" spans="1:5" ht="30" customHeight="1">
      <c r="A60" s="2" t="s">
        <v>58</v>
      </c>
      <c r="B60" s="11" t="s">
        <v>989</v>
      </c>
      <c r="C60" s="11"/>
      <c r="D60" s="11"/>
      <c r="E60" s="11"/>
    </row>
  </sheetData>
  <mergeCells count="4">
    <mergeCell ref="B1:C2"/>
    <mergeCell ref="D1:E2"/>
    <mergeCell ref="A59:E59"/>
    <mergeCell ref="B60:E6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3" width="12.28515625" bestFit="1" customWidth="1"/>
    <col min="4" max="4" width="32" customWidth="1"/>
    <col min="5" max="5" width="10" customWidth="1"/>
    <col min="6" max="6" width="32" customWidth="1"/>
    <col min="7" max="7" width="10" customWidth="1"/>
    <col min="8" max="8" width="29.85546875" customWidth="1"/>
    <col min="9" max="9" width="9.28515625" customWidth="1"/>
    <col min="10" max="10" width="29.85546875" customWidth="1"/>
    <col min="11" max="11" width="9.28515625" customWidth="1"/>
    <col min="12" max="12" width="24.140625" customWidth="1"/>
    <col min="13" max="13" width="7.5703125" customWidth="1"/>
    <col min="14" max="14" width="24.140625" customWidth="1"/>
    <col min="15" max="15" width="7.5703125" customWidth="1"/>
    <col min="16" max="17" width="36.5703125" bestFit="1" customWidth="1"/>
    <col min="18" max="18" width="32" bestFit="1" customWidth="1"/>
  </cols>
  <sheetData>
    <row r="1" spans="1:18" ht="15" customHeight="1">
      <c r="A1" s="1" t="s">
        <v>990</v>
      </c>
      <c r="B1" s="5" t="s">
        <v>2</v>
      </c>
      <c r="C1" s="5" t="s">
        <v>25</v>
      </c>
      <c r="D1" s="5" t="s">
        <v>2</v>
      </c>
      <c r="E1" s="5"/>
      <c r="F1" s="5" t="s">
        <v>25</v>
      </c>
      <c r="G1" s="5"/>
      <c r="H1" s="5" t="s">
        <v>2</v>
      </c>
      <c r="I1" s="5"/>
      <c r="J1" s="5" t="s">
        <v>25</v>
      </c>
      <c r="K1" s="5"/>
      <c r="L1" s="5" t="s">
        <v>2</v>
      </c>
      <c r="M1" s="5"/>
      <c r="N1" s="5" t="s">
        <v>25</v>
      </c>
      <c r="O1" s="5"/>
      <c r="P1" s="1" t="s">
        <v>2</v>
      </c>
      <c r="Q1" s="1" t="s">
        <v>2</v>
      </c>
      <c r="R1" s="1" t="s">
        <v>2</v>
      </c>
    </row>
    <row r="2" spans="1:18" ht="30">
      <c r="A2" s="1" t="s">
        <v>64</v>
      </c>
      <c r="B2" s="5"/>
      <c r="C2" s="5"/>
      <c r="D2" s="5" t="s">
        <v>991</v>
      </c>
      <c r="E2" s="5"/>
      <c r="F2" s="5" t="s">
        <v>991</v>
      </c>
      <c r="G2" s="5"/>
      <c r="H2" s="5" t="s">
        <v>992</v>
      </c>
      <c r="I2" s="5"/>
      <c r="J2" s="5" t="s">
        <v>992</v>
      </c>
      <c r="K2" s="5"/>
      <c r="L2" s="5" t="s">
        <v>993</v>
      </c>
      <c r="M2" s="5"/>
      <c r="N2" s="5" t="s">
        <v>993</v>
      </c>
      <c r="O2" s="5"/>
      <c r="P2" s="1" t="s">
        <v>994</v>
      </c>
      <c r="Q2" s="1" t="s">
        <v>994</v>
      </c>
      <c r="R2" s="1" t="s">
        <v>994</v>
      </c>
    </row>
    <row r="3" spans="1:18" ht="30">
      <c r="A3" s="1"/>
      <c r="B3" s="5"/>
      <c r="C3" s="5"/>
      <c r="D3" s="5"/>
      <c r="E3" s="5"/>
      <c r="F3" s="5"/>
      <c r="G3" s="5"/>
      <c r="H3" s="5"/>
      <c r="I3" s="5"/>
      <c r="J3" s="5"/>
      <c r="K3" s="5"/>
      <c r="L3" s="5"/>
      <c r="M3" s="5"/>
      <c r="N3" s="5"/>
      <c r="O3" s="5"/>
      <c r="P3" s="1" t="s">
        <v>991</v>
      </c>
      <c r="Q3" s="1" t="s">
        <v>992</v>
      </c>
      <c r="R3" s="1" t="s">
        <v>993</v>
      </c>
    </row>
    <row r="4" spans="1:18">
      <c r="A4" s="6" t="s">
        <v>971</v>
      </c>
      <c r="B4" s="3" t="s">
        <v>21</v>
      </c>
      <c r="C4" s="3" t="s">
        <v>21</v>
      </c>
      <c r="D4" s="3" t="s">
        <v>21</v>
      </c>
      <c r="E4" s="3"/>
      <c r="F4" s="3" t="s">
        <v>21</v>
      </c>
      <c r="G4" s="3"/>
      <c r="H4" s="3" t="s">
        <v>21</v>
      </c>
      <c r="I4" s="3"/>
      <c r="J4" s="3" t="s">
        <v>21</v>
      </c>
      <c r="K4" s="3"/>
      <c r="L4" s="3" t="s">
        <v>21</v>
      </c>
      <c r="M4" s="3"/>
      <c r="N4" s="3" t="s">
        <v>21</v>
      </c>
      <c r="O4" s="3"/>
      <c r="P4" s="3" t="s">
        <v>21</v>
      </c>
      <c r="Q4" s="3" t="s">
        <v>21</v>
      </c>
      <c r="R4" s="3" t="s">
        <v>21</v>
      </c>
    </row>
    <row r="5" spans="1:18">
      <c r="A5" s="2" t="s">
        <v>995</v>
      </c>
      <c r="B5" s="7">
        <v>54000</v>
      </c>
      <c r="C5" s="7">
        <v>57200</v>
      </c>
      <c r="D5" s="7">
        <v>23000</v>
      </c>
      <c r="E5" s="3"/>
      <c r="F5" s="7">
        <v>19300</v>
      </c>
      <c r="G5" s="3"/>
      <c r="H5" s="7">
        <v>19000</v>
      </c>
      <c r="I5" s="3"/>
      <c r="J5" s="7">
        <v>23000</v>
      </c>
      <c r="K5" s="3"/>
      <c r="L5" s="7">
        <v>12000</v>
      </c>
      <c r="M5" s="3"/>
      <c r="N5" s="7">
        <v>14900</v>
      </c>
      <c r="O5" s="3"/>
      <c r="P5" s="3" t="s">
        <v>21</v>
      </c>
      <c r="Q5" s="3" t="s">
        <v>21</v>
      </c>
      <c r="R5" s="3" t="s">
        <v>21</v>
      </c>
    </row>
    <row r="6" spans="1:18">
      <c r="A6" s="2" t="s">
        <v>996</v>
      </c>
      <c r="B6" s="8">
        <v>425000</v>
      </c>
      <c r="C6" s="8">
        <v>425000</v>
      </c>
      <c r="D6" s="8">
        <v>150000</v>
      </c>
      <c r="E6" s="3"/>
      <c r="F6" s="8">
        <v>150000</v>
      </c>
      <c r="G6" s="3"/>
      <c r="H6" s="8">
        <v>150000</v>
      </c>
      <c r="I6" s="3"/>
      <c r="J6" s="8">
        <v>150000</v>
      </c>
      <c r="K6" s="3"/>
      <c r="L6" s="8">
        <v>125000</v>
      </c>
      <c r="M6" s="3"/>
      <c r="N6" s="8">
        <v>125000</v>
      </c>
      <c r="O6" s="3"/>
      <c r="P6" s="3" t="s">
        <v>21</v>
      </c>
      <c r="Q6" s="3" t="s">
        <v>21</v>
      </c>
      <c r="R6" s="3" t="s">
        <v>21</v>
      </c>
    </row>
    <row r="7" spans="1:18">
      <c r="A7" s="2" t="s">
        <v>997</v>
      </c>
      <c r="B7" s="3" t="s">
        <v>21</v>
      </c>
      <c r="C7" s="3" t="s">
        <v>21</v>
      </c>
      <c r="D7" s="199">
        <v>0.65</v>
      </c>
      <c r="E7" s="3"/>
      <c r="F7" s="199">
        <v>0.65</v>
      </c>
      <c r="G7" s="3"/>
      <c r="H7" s="199">
        <v>0.57999999999999996</v>
      </c>
      <c r="I7" s="3"/>
      <c r="J7" s="199">
        <v>0.57999999999999996</v>
      </c>
      <c r="K7" s="3"/>
      <c r="L7" s="199">
        <v>0.65</v>
      </c>
      <c r="M7" s="3"/>
      <c r="N7" s="199">
        <v>0.53</v>
      </c>
      <c r="O7" s="3"/>
      <c r="P7" s="3" t="s">
        <v>21</v>
      </c>
      <c r="Q7" s="3" t="s">
        <v>21</v>
      </c>
      <c r="R7" s="3" t="s">
        <v>21</v>
      </c>
    </row>
    <row r="8" spans="1:18" ht="17.25">
      <c r="A8" s="2" t="s">
        <v>962</v>
      </c>
      <c r="B8" s="3" t="s">
        <v>21</v>
      </c>
      <c r="C8" s="3" t="s">
        <v>21</v>
      </c>
      <c r="D8" s="7">
        <v>79424</v>
      </c>
      <c r="E8" s="9" t="s">
        <v>58</v>
      </c>
      <c r="F8" s="7">
        <v>44955</v>
      </c>
      <c r="G8" s="9" t="s">
        <v>58</v>
      </c>
      <c r="H8" s="7">
        <v>61290</v>
      </c>
      <c r="I8" s="9" t="s">
        <v>58</v>
      </c>
      <c r="J8" s="7">
        <v>43057</v>
      </c>
      <c r="K8" s="9" t="s">
        <v>58</v>
      </c>
      <c r="L8" s="7">
        <v>67244</v>
      </c>
      <c r="M8" s="9" t="s">
        <v>58</v>
      </c>
      <c r="N8" s="7">
        <v>31944</v>
      </c>
      <c r="O8" s="9" t="s">
        <v>58</v>
      </c>
      <c r="P8" s="3" t="s">
        <v>21</v>
      </c>
      <c r="Q8" s="3" t="s">
        <v>21</v>
      </c>
      <c r="R8" s="3" t="s">
        <v>21</v>
      </c>
    </row>
    <row r="9" spans="1:18" ht="17.25">
      <c r="A9" s="2" t="s">
        <v>981</v>
      </c>
      <c r="B9" s="3" t="s">
        <v>21</v>
      </c>
      <c r="C9" s="3" t="s">
        <v>21</v>
      </c>
      <c r="D9" s="199">
        <v>2.4299999999999999E-2</v>
      </c>
      <c r="E9" s="9" t="s">
        <v>60</v>
      </c>
      <c r="F9" s="199">
        <v>2.46E-2</v>
      </c>
      <c r="G9" s="9" t="s">
        <v>60</v>
      </c>
      <c r="H9" s="199">
        <v>2.4299999999999999E-2</v>
      </c>
      <c r="I9" s="9" t="s">
        <v>60</v>
      </c>
      <c r="J9" s="199">
        <v>2.46E-2</v>
      </c>
      <c r="K9" s="9" t="s">
        <v>60</v>
      </c>
      <c r="L9" s="199">
        <v>2.4299999999999999E-2</v>
      </c>
      <c r="M9" s="9" t="s">
        <v>60</v>
      </c>
      <c r="N9" s="199">
        <v>1.6500000000000001E-2</v>
      </c>
      <c r="O9" s="9" t="s">
        <v>60</v>
      </c>
      <c r="P9" s="3" t="s">
        <v>21</v>
      </c>
      <c r="Q9" s="3" t="s">
        <v>21</v>
      </c>
      <c r="R9" s="3" t="s">
        <v>21</v>
      </c>
    </row>
    <row r="10" spans="1:18">
      <c r="A10" s="2" t="s">
        <v>965</v>
      </c>
      <c r="B10" s="3" t="s">
        <v>21</v>
      </c>
      <c r="C10" s="3" t="s">
        <v>21</v>
      </c>
      <c r="D10" s="3" t="s">
        <v>21</v>
      </c>
      <c r="E10" s="3"/>
      <c r="F10" s="3" t="s">
        <v>21</v>
      </c>
      <c r="G10" s="3"/>
      <c r="H10" s="3" t="s">
        <v>21</v>
      </c>
      <c r="I10" s="3"/>
      <c r="J10" s="3" t="s">
        <v>21</v>
      </c>
      <c r="K10" s="3"/>
      <c r="L10" s="3" t="s">
        <v>21</v>
      </c>
      <c r="M10" s="3"/>
      <c r="N10" s="3" t="s">
        <v>21</v>
      </c>
      <c r="O10" s="3"/>
      <c r="P10" s="199">
        <v>2.2499999999999999E-2</v>
      </c>
      <c r="Q10" s="199">
        <v>2.2499999999999999E-2</v>
      </c>
      <c r="R10" s="199">
        <v>2.2499999999999999E-2</v>
      </c>
    </row>
    <row r="11" spans="1:18">
      <c r="A11" s="10"/>
      <c r="B11" s="10"/>
      <c r="C11" s="10"/>
      <c r="D11" s="10"/>
      <c r="E11" s="10"/>
      <c r="F11" s="10"/>
      <c r="G11" s="10"/>
      <c r="H11" s="10"/>
      <c r="I11" s="10"/>
      <c r="J11" s="10"/>
      <c r="K11" s="10"/>
      <c r="L11" s="10"/>
      <c r="M11" s="10"/>
      <c r="N11" s="10"/>
      <c r="O11" s="10"/>
      <c r="P11" s="10"/>
      <c r="Q11" s="10"/>
      <c r="R11" s="10"/>
    </row>
    <row r="12" spans="1:18" ht="15" customHeight="1">
      <c r="A12" s="2" t="s">
        <v>58</v>
      </c>
      <c r="B12" s="11" t="s">
        <v>998</v>
      </c>
      <c r="C12" s="11"/>
      <c r="D12" s="11"/>
      <c r="E12" s="11"/>
      <c r="F12" s="11"/>
      <c r="G12" s="11"/>
      <c r="H12" s="11"/>
      <c r="I12" s="11"/>
      <c r="J12" s="11"/>
      <c r="K12" s="11"/>
      <c r="L12" s="11"/>
      <c r="M12" s="11"/>
      <c r="N12" s="11"/>
      <c r="O12" s="11"/>
      <c r="P12" s="11"/>
      <c r="Q12" s="11"/>
      <c r="R12" s="11"/>
    </row>
    <row r="13" spans="1:18" ht="15" customHeight="1">
      <c r="A13" s="2" t="s">
        <v>60</v>
      </c>
      <c r="B13" s="11" t="s">
        <v>857</v>
      </c>
      <c r="C13" s="11"/>
      <c r="D13" s="11"/>
      <c r="E13" s="11"/>
      <c r="F13" s="11"/>
      <c r="G13" s="11"/>
      <c r="H13" s="11"/>
      <c r="I13" s="11"/>
      <c r="J13" s="11"/>
      <c r="K13" s="11"/>
      <c r="L13" s="11"/>
      <c r="M13" s="11"/>
      <c r="N13" s="11"/>
      <c r="O13" s="11"/>
      <c r="P13" s="11"/>
      <c r="Q13" s="11"/>
      <c r="R13" s="11"/>
    </row>
  </sheetData>
  <mergeCells count="23">
    <mergeCell ref="A11:R11"/>
    <mergeCell ref="B12:R12"/>
    <mergeCell ref="B13:R13"/>
    <mergeCell ref="L1:M1"/>
    <mergeCell ref="L2:M2"/>
    <mergeCell ref="L3:M3"/>
    <mergeCell ref="N1:O1"/>
    <mergeCell ref="N2:O2"/>
    <mergeCell ref="N3:O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0.28515625" bestFit="1" customWidth="1"/>
    <col min="4" max="4" width="12.5703125" bestFit="1" customWidth="1"/>
    <col min="5" max="5" width="12" bestFit="1" customWidth="1"/>
  </cols>
  <sheetData>
    <row r="1" spans="1:5" ht="30">
      <c r="A1" s="1" t="s">
        <v>999</v>
      </c>
      <c r="B1" s="1" t="s">
        <v>2</v>
      </c>
      <c r="C1" s="200">
        <v>41425</v>
      </c>
      <c r="D1" s="1" t="s">
        <v>25</v>
      </c>
      <c r="E1" s="1" t="s">
        <v>1000</v>
      </c>
    </row>
    <row r="2" spans="1:5">
      <c r="A2" s="6" t="s">
        <v>961</v>
      </c>
      <c r="B2" s="3" t="s">
        <v>21</v>
      </c>
      <c r="C2" s="3" t="s">
        <v>21</v>
      </c>
      <c r="D2" s="3" t="s">
        <v>21</v>
      </c>
      <c r="E2" s="3" t="s">
        <v>21</v>
      </c>
    </row>
    <row r="3" spans="1:5">
      <c r="A3" s="2" t="s">
        <v>44</v>
      </c>
      <c r="B3" s="7">
        <v>253543000</v>
      </c>
      <c r="C3" s="3" t="s">
        <v>21</v>
      </c>
      <c r="D3" s="7">
        <v>193320000</v>
      </c>
      <c r="E3" s="3" t="s">
        <v>21</v>
      </c>
    </row>
    <row r="4" spans="1:5" ht="30">
      <c r="A4" s="2" t="s">
        <v>45</v>
      </c>
      <c r="B4" s="3">
        <v>0</v>
      </c>
      <c r="C4" s="3" t="s">
        <v>21</v>
      </c>
      <c r="D4" s="8">
        <v>5000000</v>
      </c>
      <c r="E4" s="3" t="s">
        <v>21</v>
      </c>
    </row>
    <row r="5" spans="1:5">
      <c r="A5" s="2" t="s">
        <v>368</v>
      </c>
      <c r="B5" s="8">
        <v>253543000</v>
      </c>
      <c r="C5" s="3" t="s">
        <v>21</v>
      </c>
      <c r="D5" s="8">
        <v>198320000</v>
      </c>
      <c r="E5" s="3" t="s">
        <v>21</v>
      </c>
    </row>
    <row r="6" spans="1:5">
      <c r="A6" s="2" t="s">
        <v>1001</v>
      </c>
      <c r="B6" s="3" t="s">
        <v>21</v>
      </c>
      <c r="C6" s="3" t="s">
        <v>21</v>
      </c>
      <c r="D6" s="3" t="s">
        <v>21</v>
      </c>
      <c r="E6" s="3" t="s">
        <v>21</v>
      </c>
    </row>
    <row r="7" spans="1:5">
      <c r="A7" s="6" t="s">
        <v>961</v>
      </c>
      <c r="B7" s="3" t="s">
        <v>21</v>
      </c>
      <c r="C7" s="3" t="s">
        <v>21</v>
      </c>
      <c r="D7" s="3" t="s">
        <v>21</v>
      </c>
      <c r="E7" s="3" t="s">
        <v>21</v>
      </c>
    </row>
    <row r="8" spans="1:5">
      <c r="A8" s="2" t="s">
        <v>1002</v>
      </c>
      <c r="B8" s="3" t="s">
        <v>21</v>
      </c>
      <c r="C8" s="8">
        <v>50000000</v>
      </c>
      <c r="D8" s="3" t="s">
        <v>21</v>
      </c>
      <c r="E8" s="8">
        <v>200000000</v>
      </c>
    </row>
    <row r="9" spans="1:5">
      <c r="A9" s="2" t="s">
        <v>1003</v>
      </c>
      <c r="B9" s="3" t="s">
        <v>21</v>
      </c>
      <c r="C9" s="3" t="s">
        <v>21</v>
      </c>
      <c r="D9" s="3" t="s">
        <v>21</v>
      </c>
      <c r="E9" s="199">
        <v>0.1263</v>
      </c>
    </row>
    <row r="10" spans="1:5" ht="30">
      <c r="A10" s="2" t="s">
        <v>1004</v>
      </c>
      <c r="B10" s="3" t="s">
        <v>21</v>
      </c>
      <c r="C10" s="199">
        <v>1.1100000000000001</v>
      </c>
      <c r="D10" s="3" t="s">
        <v>21</v>
      </c>
      <c r="E10" s="199">
        <v>0.98850000000000005</v>
      </c>
    </row>
    <row r="11" spans="1:5" ht="30">
      <c r="A11" s="2" t="s">
        <v>1005</v>
      </c>
      <c r="B11" s="3" t="s">
        <v>21</v>
      </c>
      <c r="C11" s="199">
        <v>7.6700000000000004E-2</v>
      </c>
      <c r="D11" s="3" t="s">
        <v>21</v>
      </c>
      <c r="E11" s="199">
        <v>0.1288</v>
      </c>
    </row>
    <row r="12" spans="1:5">
      <c r="A12" s="2" t="s">
        <v>1006</v>
      </c>
      <c r="B12" s="8">
        <v>3500000</v>
      </c>
      <c r="C12" s="3" t="s">
        <v>21</v>
      </c>
      <c r="D12" s="3" t="s">
        <v>21</v>
      </c>
      <c r="E12" s="3" t="s">
        <v>21</v>
      </c>
    </row>
    <row r="13" spans="1:5">
      <c r="A13" s="2" t="s">
        <v>1007</v>
      </c>
      <c r="B13" s="3" t="s">
        <v>21</v>
      </c>
      <c r="C13" s="3" t="s">
        <v>21</v>
      </c>
      <c r="D13" s="7">
        <v>1700000</v>
      </c>
      <c r="E13" s="3" t="s">
        <v>2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cols>
    <col min="1" max="1" width="36.5703125" bestFit="1" customWidth="1"/>
    <col min="2" max="3" width="12.28515625" bestFit="1" customWidth="1"/>
    <col min="4" max="4" width="28" customWidth="1"/>
    <col min="5" max="5" width="7.5703125" customWidth="1"/>
    <col min="6" max="6" width="27.140625" customWidth="1"/>
    <col min="7" max="7" width="8.42578125" customWidth="1"/>
    <col min="8" max="8" width="24.28515625" customWidth="1"/>
    <col min="9" max="9" width="7.5703125" customWidth="1"/>
    <col min="10" max="10" width="24.28515625" customWidth="1"/>
    <col min="11" max="11" width="7.5703125" customWidth="1"/>
    <col min="12" max="12" width="25.42578125" customWidth="1"/>
    <col min="13" max="13" width="7.85546875" customWidth="1"/>
    <col min="14" max="14" width="25.42578125" customWidth="1"/>
    <col min="15" max="15" width="7.85546875" customWidth="1"/>
    <col min="16" max="16" width="24.42578125" customWidth="1"/>
    <col min="17" max="17" width="8.5703125" customWidth="1"/>
    <col min="18" max="18" width="24.42578125" customWidth="1"/>
    <col min="19" max="19" width="8.5703125" customWidth="1"/>
    <col min="20" max="20" width="35.85546875" bestFit="1" customWidth="1"/>
    <col min="21" max="21" width="33.5703125" bestFit="1" customWidth="1"/>
    <col min="22" max="22" width="36.5703125" bestFit="1" customWidth="1"/>
    <col min="23" max="23" width="33.28515625" bestFit="1" customWidth="1"/>
    <col min="24" max="24" width="35.85546875" bestFit="1" customWidth="1"/>
  </cols>
  <sheetData>
    <row r="1" spans="1:24" ht="15" customHeight="1">
      <c r="A1" s="1" t="s">
        <v>1008</v>
      </c>
      <c r="B1" s="5" t="s">
        <v>2</v>
      </c>
      <c r="C1" s="5" t="s">
        <v>25</v>
      </c>
      <c r="D1" s="5" t="s">
        <v>2</v>
      </c>
      <c r="E1" s="5"/>
      <c r="F1" s="5" t="s">
        <v>25</v>
      </c>
      <c r="G1" s="5"/>
      <c r="H1" s="5" t="s">
        <v>2</v>
      </c>
      <c r="I1" s="5"/>
      <c r="J1" s="5" t="s">
        <v>25</v>
      </c>
      <c r="K1" s="5"/>
      <c r="L1" s="5" t="s">
        <v>2</v>
      </c>
      <c r="M1" s="5"/>
      <c r="N1" s="5" t="s">
        <v>25</v>
      </c>
      <c r="O1" s="5"/>
      <c r="P1" s="5" t="s">
        <v>2</v>
      </c>
      <c r="Q1" s="5"/>
      <c r="R1" s="5" t="s">
        <v>25</v>
      </c>
      <c r="S1" s="5"/>
      <c r="T1" s="1" t="s">
        <v>2</v>
      </c>
      <c r="U1" s="1" t="s">
        <v>2</v>
      </c>
      <c r="V1" s="1" t="s">
        <v>2</v>
      </c>
      <c r="W1" s="1" t="s">
        <v>2</v>
      </c>
      <c r="X1" s="1" t="s">
        <v>25</v>
      </c>
    </row>
    <row r="2" spans="1:24" ht="30">
      <c r="A2" s="1" t="s">
        <v>64</v>
      </c>
      <c r="B2" s="5"/>
      <c r="C2" s="5"/>
      <c r="D2" s="5" t="s">
        <v>1009</v>
      </c>
      <c r="E2" s="5"/>
      <c r="F2" s="5" t="s">
        <v>1009</v>
      </c>
      <c r="G2" s="5"/>
      <c r="H2" s="5" t="s">
        <v>1010</v>
      </c>
      <c r="I2" s="5"/>
      <c r="J2" s="5" t="s">
        <v>1010</v>
      </c>
      <c r="K2" s="5"/>
      <c r="L2" s="5" t="s">
        <v>1011</v>
      </c>
      <c r="M2" s="5"/>
      <c r="N2" s="5" t="s">
        <v>1011</v>
      </c>
      <c r="O2" s="5"/>
      <c r="P2" s="5" t="s">
        <v>1013</v>
      </c>
      <c r="Q2" s="5"/>
      <c r="R2" s="5" t="s">
        <v>1013</v>
      </c>
      <c r="S2" s="5"/>
      <c r="T2" s="1" t="s">
        <v>1014</v>
      </c>
      <c r="U2" s="1" t="s">
        <v>994</v>
      </c>
      <c r="V2" s="1" t="s">
        <v>994</v>
      </c>
      <c r="W2" s="1" t="s">
        <v>1016</v>
      </c>
      <c r="X2" s="1" t="s">
        <v>1017</v>
      </c>
    </row>
    <row r="3" spans="1:24" ht="15" customHeight="1">
      <c r="A3" s="1"/>
      <c r="B3" s="5"/>
      <c r="C3" s="5"/>
      <c r="D3" s="5"/>
      <c r="E3" s="5"/>
      <c r="F3" s="5"/>
      <c r="G3" s="5"/>
      <c r="H3" s="5"/>
      <c r="I3" s="5"/>
      <c r="J3" s="5"/>
      <c r="K3" s="5"/>
      <c r="L3" s="5" t="s">
        <v>1012</v>
      </c>
      <c r="M3" s="5"/>
      <c r="N3" s="5"/>
      <c r="O3" s="5"/>
      <c r="P3" s="5"/>
      <c r="Q3" s="5"/>
      <c r="R3" s="5"/>
      <c r="S3" s="5"/>
      <c r="T3" s="1" t="s">
        <v>1009</v>
      </c>
      <c r="U3" s="1" t="s">
        <v>1011</v>
      </c>
      <c r="V3" s="1" t="s">
        <v>1011</v>
      </c>
      <c r="W3" s="1" t="s">
        <v>1013</v>
      </c>
      <c r="X3" s="1" t="s">
        <v>1009</v>
      </c>
    </row>
    <row r="4" spans="1:24" ht="45">
      <c r="A4" s="1"/>
      <c r="B4" s="5"/>
      <c r="C4" s="5"/>
      <c r="D4" s="5"/>
      <c r="E4" s="5"/>
      <c r="F4" s="5"/>
      <c r="G4" s="5"/>
      <c r="H4" s="5"/>
      <c r="I4" s="5"/>
      <c r="J4" s="5"/>
      <c r="K4" s="5"/>
      <c r="L4" s="5"/>
      <c r="M4" s="5"/>
      <c r="N4" s="5"/>
      <c r="O4" s="5"/>
      <c r="P4" s="5"/>
      <c r="Q4" s="5"/>
      <c r="R4" s="5"/>
      <c r="S4" s="5"/>
      <c r="T4" s="1"/>
      <c r="U4" s="1"/>
      <c r="V4" s="1" t="s">
        <v>1015</v>
      </c>
      <c r="W4" s="1"/>
      <c r="X4" s="1"/>
    </row>
    <row r="5" spans="1:24">
      <c r="A5" s="6" t="s">
        <v>961</v>
      </c>
      <c r="B5" s="3" t="s">
        <v>21</v>
      </c>
      <c r="C5" s="3" t="s">
        <v>21</v>
      </c>
      <c r="D5" s="3" t="s">
        <v>21</v>
      </c>
      <c r="E5" s="3"/>
      <c r="F5" s="3" t="s">
        <v>21</v>
      </c>
      <c r="G5" s="3"/>
      <c r="H5" s="3" t="s">
        <v>21</v>
      </c>
      <c r="I5" s="3"/>
      <c r="J5" s="3" t="s">
        <v>21</v>
      </c>
      <c r="K5" s="3"/>
      <c r="L5" s="3" t="s">
        <v>21</v>
      </c>
      <c r="M5" s="3"/>
      <c r="N5" s="3" t="s">
        <v>21</v>
      </c>
      <c r="O5" s="3"/>
      <c r="P5" s="3" t="s">
        <v>21</v>
      </c>
      <c r="Q5" s="3"/>
      <c r="R5" s="3" t="s">
        <v>21</v>
      </c>
      <c r="S5" s="3"/>
      <c r="T5" s="3" t="s">
        <v>21</v>
      </c>
      <c r="U5" s="3" t="s">
        <v>21</v>
      </c>
      <c r="V5" s="3" t="s">
        <v>21</v>
      </c>
      <c r="W5" s="3" t="s">
        <v>21</v>
      </c>
      <c r="X5" s="3" t="s">
        <v>21</v>
      </c>
    </row>
    <row r="6" spans="1:24">
      <c r="A6" s="2" t="s">
        <v>314</v>
      </c>
      <c r="B6" s="7">
        <v>148965</v>
      </c>
      <c r="C6" s="7">
        <v>117281</v>
      </c>
      <c r="D6" s="7">
        <v>121321</v>
      </c>
      <c r="E6" s="3"/>
      <c r="F6" s="7">
        <v>91320</v>
      </c>
      <c r="G6" s="3"/>
      <c r="H6" s="7">
        <v>12288</v>
      </c>
      <c r="I6" s="3"/>
      <c r="J6" s="7">
        <v>12454</v>
      </c>
      <c r="K6" s="3"/>
      <c r="L6" s="7">
        <v>14014</v>
      </c>
      <c r="M6" s="3"/>
      <c r="N6" s="7">
        <v>11733</v>
      </c>
      <c r="O6" s="3"/>
      <c r="P6" s="7">
        <v>1342</v>
      </c>
      <c r="Q6" s="3"/>
      <c r="R6" s="7">
        <v>1774</v>
      </c>
      <c r="S6" s="3"/>
      <c r="T6" s="3" t="s">
        <v>21</v>
      </c>
      <c r="U6" s="3" t="s">
        <v>21</v>
      </c>
      <c r="V6" s="3" t="s">
        <v>21</v>
      </c>
      <c r="W6" s="3" t="s">
        <v>21</v>
      </c>
      <c r="X6" s="7">
        <v>10000</v>
      </c>
    </row>
    <row r="7" spans="1:24" ht="17.25">
      <c r="A7" s="2" t="s">
        <v>1018</v>
      </c>
      <c r="B7" s="8">
        <v>425000</v>
      </c>
      <c r="C7" s="8">
        <v>425000</v>
      </c>
      <c r="D7" s="8">
        <v>130000</v>
      </c>
      <c r="E7" s="3"/>
      <c r="F7" s="8">
        <v>140000</v>
      </c>
      <c r="G7" s="9" t="s">
        <v>58</v>
      </c>
      <c r="H7" s="3" t="s">
        <v>21</v>
      </c>
      <c r="I7" s="3"/>
      <c r="J7" s="3" t="s">
        <v>21</v>
      </c>
      <c r="K7" s="3"/>
      <c r="L7" s="8">
        <v>25000</v>
      </c>
      <c r="M7" s="3"/>
      <c r="N7" s="8">
        <v>25000</v>
      </c>
      <c r="O7" s="3"/>
      <c r="P7" s="3" t="s">
        <v>21</v>
      </c>
      <c r="Q7" s="3"/>
      <c r="R7" s="3" t="s">
        <v>21</v>
      </c>
      <c r="S7" s="3"/>
      <c r="T7" s="3" t="s">
        <v>21</v>
      </c>
      <c r="U7" s="3" t="s">
        <v>21</v>
      </c>
      <c r="V7" s="3" t="s">
        <v>21</v>
      </c>
      <c r="W7" s="3" t="s">
        <v>21</v>
      </c>
      <c r="X7" s="3" t="s">
        <v>21</v>
      </c>
    </row>
    <row r="8" spans="1:24" ht="17.25">
      <c r="A8" s="2" t="s">
        <v>997</v>
      </c>
      <c r="B8" s="3" t="s">
        <v>21</v>
      </c>
      <c r="C8" s="3" t="s">
        <v>21</v>
      </c>
      <c r="D8" s="199">
        <v>0.85</v>
      </c>
      <c r="E8" s="9" t="s">
        <v>60</v>
      </c>
      <c r="F8" s="199">
        <v>0.85</v>
      </c>
      <c r="G8" s="9" t="s">
        <v>60</v>
      </c>
      <c r="H8" s="3" t="s">
        <v>21</v>
      </c>
      <c r="I8" s="3"/>
      <c r="J8" s="3" t="s">
        <v>21</v>
      </c>
      <c r="K8" s="3"/>
      <c r="L8" s="199">
        <v>0.7</v>
      </c>
      <c r="M8" s="3"/>
      <c r="N8" s="199">
        <v>0.7</v>
      </c>
      <c r="O8" s="3"/>
      <c r="P8" s="3" t="s">
        <v>21</v>
      </c>
      <c r="Q8" s="3"/>
      <c r="R8" s="3" t="s">
        <v>21</v>
      </c>
      <c r="S8" s="3"/>
      <c r="T8" s="3" t="s">
        <v>21</v>
      </c>
      <c r="U8" s="3" t="s">
        <v>21</v>
      </c>
      <c r="V8" s="3" t="s">
        <v>21</v>
      </c>
      <c r="W8" s="3" t="s">
        <v>21</v>
      </c>
      <c r="X8" s="3" t="s">
        <v>21</v>
      </c>
    </row>
    <row r="9" spans="1:24" ht="17.25">
      <c r="A9" s="2" t="s">
        <v>981</v>
      </c>
      <c r="B9" s="3" t="s">
        <v>21</v>
      </c>
      <c r="C9" s="3" t="s">
        <v>21</v>
      </c>
      <c r="D9" s="199">
        <v>3.7499999999999999E-2</v>
      </c>
      <c r="E9" s="9" t="s">
        <v>1019</v>
      </c>
      <c r="F9" s="199">
        <v>3.7499999999999999E-2</v>
      </c>
      <c r="G9" s="9" t="s">
        <v>1019</v>
      </c>
      <c r="H9" s="199">
        <v>5.8700000000000002E-2</v>
      </c>
      <c r="I9" s="9" t="s">
        <v>1019</v>
      </c>
      <c r="J9" s="199">
        <v>5.8700000000000002E-2</v>
      </c>
      <c r="K9" s="9" t="s">
        <v>1019</v>
      </c>
      <c r="L9" s="199">
        <v>4.0500000000000001E-2</v>
      </c>
      <c r="M9" s="9" t="s">
        <v>1019</v>
      </c>
      <c r="N9" s="199">
        <v>4.2099999999999999E-2</v>
      </c>
      <c r="O9" s="9" t="s">
        <v>1019</v>
      </c>
      <c r="P9" s="199">
        <v>4.2500000000000003E-2</v>
      </c>
      <c r="Q9" s="9" t="s">
        <v>1019</v>
      </c>
      <c r="R9" s="199">
        <v>4.7500000000000001E-2</v>
      </c>
      <c r="S9" s="9" t="s">
        <v>1019</v>
      </c>
      <c r="T9" s="3" t="s">
        <v>21</v>
      </c>
      <c r="U9" s="3" t="s">
        <v>21</v>
      </c>
      <c r="V9" s="3" t="s">
        <v>21</v>
      </c>
      <c r="W9" s="3" t="s">
        <v>21</v>
      </c>
      <c r="X9" s="3" t="s">
        <v>21</v>
      </c>
    </row>
    <row r="10" spans="1:24">
      <c r="A10" s="2" t="s">
        <v>383</v>
      </c>
      <c r="B10" s="7">
        <v>155000</v>
      </c>
      <c r="C10" s="7">
        <v>165000</v>
      </c>
      <c r="D10" s="3" t="s">
        <v>21</v>
      </c>
      <c r="E10" s="3"/>
      <c r="F10" s="3" t="s">
        <v>21</v>
      </c>
      <c r="G10" s="3"/>
      <c r="H10" s="3" t="s">
        <v>21</v>
      </c>
      <c r="I10" s="3"/>
      <c r="J10" s="3" t="s">
        <v>21</v>
      </c>
      <c r="K10" s="3"/>
      <c r="L10" s="3" t="s">
        <v>21</v>
      </c>
      <c r="M10" s="3"/>
      <c r="N10" s="3" t="s">
        <v>21</v>
      </c>
      <c r="O10" s="3"/>
      <c r="P10" s="3" t="s">
        <v>21</v>
      </c>
      <c r="Q10" s="3"/>
      <c r="R10" s="3" t="s">
        <v>21</v>
      </c>
      <c r="S10" s="3"/>
      <c r="T10" s="3" t="s">
        <v>21</v>
      </c>
      <c r="U10" s="3" t="s">
        <v>21</v>
      </c>
      <c r="V10" s="3" t="s">
        <v>21</v>
      </c>
      <c r="W10" s="3" t="s">
        <v>21</v>
      </c>
      <c r="X10" s="3" t="s">
        <v>21</v>
      </c>
    </row>
    <row r="11" spans="1:24">
      <c r="A11" s="2" t="s">
        <v>965</v>
      </c>
      <c r="B11" s="3" t="s">
        <v>21</v>
      </c>
      <c r="C11" s="3" t="s">
        <v>21</v>
      </c>
      <c r="D11" s="3" t="s">
        <v>21</v>
      </c>
      <c r="E11" s="3"/>
      <c r="F11" s="3" t="s">
        <v>21</v>
      </c>
      <c r="G11" s="3"/>
      <c r="H11" s="3" t="s">
        <v>21</v>
      </c>
      <c r="I11" s="3"/>
      <c r="J11" s="3" t="s">
        <v>21</v>
      </c>
      <c r="K11" s="3"/>
      <c r="L11" s="3" t="s">
        <v>21</v>
      </c>
      <c r="M11" s="3"/>
      <c r="N11" s="3" t="s">
        <v>21</v>
      </c>
      <c r="O11" s="3"/>
      <c r="P11" s="3" t="s">
        <v>21</v>
      </c>
      <c r="Q11" s="3"/>
      <c r="R11" s="3" t="s">
        <v>21</v>
      </c>
      <c r="S11" s="3"/>
      <c r="T11" s="199">
        <v>3.5000000000000003E-2</v>
      </c>
      <c r="U11" s="199">
        <v>0.04</v>
      </c>
      <c r="V11" s="199">
        <v>3.5000000000000003E-2</v>
      </c>
      <c r="W11" s="199">
        <v>0.01</v>
      </c>
      <c r="X11" s="3" t="s">
        <v>21</v>
      </c>
    </row>
    <row r="12" spans="1:24">
      <c r="A12" s="2" t="s">
        <v>1020</v>
      </c>
      <c r="B12" s="3" t="s">
        <v>21</v>
      </c>
      <c r="C12" s="3" t="s">
        <v>21</v>
      </c>
      <c r="D12" s="3" t="s">
        <v>21</v>
      </c>
      <c r="E12" s="3"/>
      <c r="F12" s="3" t="s">
        <v>21</v>
      </c>
      <c r="G12" s="3"/>
      <c r="H12" s="3" t="s">
        <v>21</v>
      </c>
      <c r="I12" s="3"/>
      <c r="J12" s="3" t="s">
        <v>21</v>
      </c>
      <c r="K12" s="3"/>
      <c r="L12" s="3">
        <v>11</v>
      </c>
      <c r="M12" s="3"/>
      <c r="N12" s="3" t="s">
        <v>21</v>
      </c>
      <c r="O12" s="3"/>
      <c r="P12" s="3" t="s">
        <v>21</v>
      </c>
      <c r="Q12" s="3"/>
      <c r="R12" s="3" t="s">
        <v>21</v>
      </c>
      <c r="S12" s="3"/>
      <c r="T12" s="3" t="s">
        <v>21</v>
      </c>
      <c r="U12" s="3" t="s">
        <v>21</v>
      </c>
      <c r="V12" s="3" t="s">
        <v>21</v>
      </c>
      <c r="W12" s="3" t="s">
        <v>21</v>
      </c>
      <c r="X12" s="3" t="s">
        <v>21</v>
      </c>
    </row>
    <row r="13" spans="1:24">
      <c r="A13" s="10"/>
      <c r="B13" s="10"/>
      <c r="C13" s="10"/>
      <c r="D13" s="10"/>
      <c r="E13" s="10"/>
      <c r="F13" s="10"/>
      <c r="G13" s="10"/>
      <c r="H13" s="10"/>
      <c r="I13" s="10"/>
      <c r="J13" s="10"/>
      <c r="K13" s="10"/>
      <c r="L13" s="10"/>
      <c r="M13" s="10"/>
      <c r="N13" s="10"/>
      <c r="O13" s="10"/>
      <c r="P13" s="10"/>
      <c r="Q13" s="10"/>
      <c r="R13" s="10"/>
      <c r="S13" s="10"/>
      <c r="T13" s="10"/>
      <c r="U13" s="10"/>
      <c r="V13" s="10"/>
      <c r="W13" s="10"/>
      <c r="X13" s="10"/>
    </row>
    <row r="14" spans="1:24" ht="15" customHeight="1">
      <c r="A14" s="2" t="s">
        <v>58</v>
      </c>
      <c r="B14" s="11" t="s">
        <v>1021</v>
      </c>
      <c r="C14" s="11"/>
      <c r="D14" s="11"/>
      <c r="E14" s="11"/>
      <c r="F14" s="11"/>
      <c r="G14" s="11"/>
      <c r="H14" s="11"/>
      <c r="I14" s="11"/>
      <c r="J14" s="11"/>
      <c r="K14" s="11"/>
      <c r="L14" s="11"/>
      <c r="M14" s="11"/>
      <c r="N14" s="11"/>
      <c r="O14" s="11"/>
      <c r="P14" s="11"/>
      <c r="Q14" s="11"/>
      <c r="R14" s="11"/>
      <c r="S14" s="11"/>
      <c r="T14" s="11"/>
      <c r="U14" s="11"/>
      <c r="V14" s="11"/>
      <c r="W14" s="11"/>
      <c r="X14" s="11"/>
    </row>
    <row r="15" spans="1:24" ht="15" customHeight="1">
      <c r="A15" s="2" t="s">
        <v>60</v>
      </c>
      <c r="B15" s="11" t="s">
        <v>1022</v>
      </c>
      <c r="C15" s="11"/>
      <c r="D15" s="11"/>
      <c r="E15" s="11"/>
      <c r="F15" s="11"/>
      <c r="G15" s="11"/>
      <c r="H15" s="11"/>
      <c r="I15" s="11"/>
      <c r="J15" s="11"/>
      <c r="K15" s="11"/>
      <c r="L15" s="11"/>
      <c r="M15" s="11"/>
      <c r="N15" s="11"/>
      <c r="O15" s="11"/>
      <c r="P15" s="11"/>
      <c r="Q15" s="11"/>
      <c r="R15" s="11"/>
      <c r="S15" s="11"/>
      <c r="T15" s="11"/>
      <c r="U15" s="11"/>
      <c r="V15" s="11"/>
      <c r="W15" s="11"/>
      <c r="X15" s="11"/>
    </row>
    <row r="16" spans="1:24" ht="15" customHeight="1">
      <c r="A16" s="2" t="s">
        <v>1019</v>
      </c>
      <c r="B16" s="11" t="s">
        <v>1023</v>
      </c>
      <c r="C16" s="11"/>
      <c r="D16" s="11"/>
      <c r="E16" s="11"/>
      <c r="F16" s="11"/>
      <c r="G16" s="11"/>
      <c r="H16" s="11"/>
      <c r="I16" s="11"/>
      <c r="J16" s="11"/>
      <c r="K16" s="11"/>
      <c r="L16" s="11"/>
      <c r="M16" s="11"/>
      <c r="N16" s="11"/>
      <c r="O16" s="11"/>
      <c r="P16" s="11"/>
      <c r="Q16" s="11"/>
      <c r="R16" s="11"/>
      <c r="S16" s="11"/>
      <c r="T16" s="11"/>
      <c r="U16" s="11"/>
      <c r="V16" s="11"/>
      <c r="W16" s="11"/>
      <c r="X16" s="11"/>
    </row>
  </sheetData>
  <mergeCells count="38">
    <mergeCell ref="B15:X15"/>
    <mergeCell ref="B16:X16"/>
    <mergeCell ref="R1:S1"/>
    <mergeCell ref="R2:S2"/>
    <mergeCell ref="R3:S3"/>
    <mergeCell ref="R4:S4"/>
    <mergeCell ref="A13:X13"/>
    <mergeCell ref="B14:X1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B1:B4"/>
    <mergeCell ref="C1:C4"/>
    <mergeCell ref="D1:E1"/>
    <mergeCell ref="D2:E2"/>
    <mergeCell ref="D3:E3"/>
    <mergeCell ref="D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24</v>
      </c>
      <c r="B1" s="5" t="s">
        <v>65</v>
      </c>
      <c r="C1" s="5"/>
      <c r="D1" s="5" t="s">
        <v>1</v>
      </c>
      <c r="E1" s="5"/>
    </row>
    <row r="2" spans="1:5" ht="30">
      <c r="A2" s="1" t="s">
        <v>64</v>
      </c>
      <c r="B2" s="1" t="s">
        <v>2</v>
      </c>
      <c r="C2" s="1" t="s">
        <v>66</v>
      </c>
      <c r="D2" s="1" t="s">
        <v>2</v>
      </c>
      <c r="E2" s="1" t="s">
        <v>66</v>
      </c>
    </row>
    <row r="3" spans="1:5" ht="30">
      <c r="A3" s="6" t="s">
        <v>1025</v>
      </c>
      <c r="B3" s="3" t="s">
        <v>21</v>
      </c>
      <c r="C3" s="3" t="s">
        <v>21</v>
      </c>
      <c r="D3" s="3" t="s">
        <v>21</v>
      </c>
      <c r="E3" s="3" t="s">
        <v>21</v>
      </c>
    </row>
    <row r="4" spans="1:5">
      <c r="A4" s="2" t="s">
        <v>270</v>
      </c>
      <c r="B4" s="7">
        <v>25910</v>
      </c>
      <c r="C4" s="7">
        <v>25778</v>
      </c>
      <c r="D4" s="7">
        <v>24420</v>
      </c>
      <c r="E4" s="7">
        <v>24004</v>
      </c>
    </row>
    <row r="5" spans="1:5">
      <c r="A5" s="2" t="s">
        <v>402</v>
      </c>
      <c r="B5" s="8">
        <v>4627</v>
      </c>
      <c r="C5" s="8">
        <v>7588</v>
      </c>
      <c r="D5" s="8">
        <v>19243</v>
      </c>
      <c r="E5" s="8">
        <v>19021</v>
      </c>
    </row>
    <row r="6" spans="1:5">
      <c r="A6" s="2" t="s">
        <v>403</v>
      </c>
      <c r="B6" s="8">
        <v>-6229</v>
      </c>
      <c r="C6" s="8">
        <v>-7803</v>
      </c>
      <c r="D6" s="8">
        <v>-19355</v>
      </c>
      <c r="E6" s="8">
        <v>-17462</v>
      </c>
    </row>
    <row r="7" spans="1:5">
      <c r="A7" s="2" t="s">
        <v>281</v>
      </c>
      <c r="B7" s="7">
        <v>24308</v>
      </c>
      <c r="C7" s="7">
        <v>25563</v>
      </c>
      <c r="D7" s="7">
        <v>24308</v>
      </c>
      <c r="E7" s="7">
        <v>2556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1026</v>
      </c>
      <c r="B1" s="1" t="s">
        <v>65</v>
      </c>
      <c r="C1" s="1" t="s">
        <v>1</v>
      </c>
    </row>
    <row r="2" spans="1:3" ht="30">
      <c r="A2" s="1" t="s">
        <v>64</v>
      </c>
      <c r="B2" s="1" t="s">
        <v>2</v>
      </c>
      <c r="C2" s="1" t="s">
        <v>2</v>
      </c>
    </row>
    <row r="3" spans="1:3" ht="30">
      <c r="A3" s="6" t="s">
        <v>1027</v>
      </c>
      <c r="B3" s="3" t="s">
        <v>21</v>
      </c>
      <c r="C3" s="3" t="s">
        <v>21</v>
      </c>
    </row>
    <row r="4" spans="1:3">
      <c r="A4" s="2" t="s">
        <v>1028</v>
      </c>
      <c r="B4" s="7">
        <v>11835</v>
      </c>
      <c r="C4" s="7">
        <v>2212</v>
      </c>
    </row>
    <row r="5" spans="1:3">
      <c r="A5" s="2" t="s">
        <v>1029</v>
      </c>
      <c r="B5" s="8">
        <v>12409</v>
      </c>
      <c r="C5" s="8">
        <v>23489</v>
      </c>
    </row>
    <row r="6" spans="1:3">
      <c r="A6" s="2" t="s">
        <v>272</v>
      </c>
      <c r="B6" s="8">
        <v>7726</v>
      </c>
      <c r="C6" s="8">
        <v>9183</v>
      </c>
    </row>
    <row r="7" spans="1:3">
      <c r="A7" s="2" t="s">
        <v>1030</v>
      </c>
      <c r="B7" s="7">
        <v>16518</v>
      </c>
      <c r="C7" s="7">
        <v>165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5" t="s">
        <v>136</v>
      </c>
      <c r="B1" s="1" t="s">
        <v>1</v>
      </c>
    </row>
    <row r="2" spans="1:2">
      <c r="A2" s="5"/>
      <c r="B2" s="1" t="s">
        <v>2</v>
      </c>
    </row>
    <row r="3" spans="1:2" ht="45">
      <c r="A3" s="6" t="s">
        <v>137</v>
      </c>
      <c r="B3" s="3" t="s">
        <v>21</v>
      </c>
    </row>
    <row r="4" spans="1:2">
      <c r="A4" s="11" t="s">
        <v>138</v>
      </c>
      <c r="B4" s="3" t="s">
        <v>21</v>
      </c>
    </row>
    <row r="5" spans="1:2" ht="39">
      <c r="A5" s="11"/>
      <c r="B5" s="12" t="s">
        <v>139</v>
      </c>
    </row>
    <row r="6" spans="1:2">
      <c r="A6" s="11"/>
      <c r="B6" s="13" t="s">
        <v>140</v>
      </c>
    </row>
    <row r="7" spans="1:2" ht="319.5">
      <c r="A7" s="11"/>
      <c r="B7" s="14" t="s">
        <v>141</v>
      </c>
    </row>
    <row r="8" spans="1:2" ht="102.75">
      <c r="A8" s="11"/>
      <c r="B8" s="14" t="s">
        <v>142</v>
      </c>
    </row>
    <row r="9" spans="1:2">
      <c r="A9" s="11"/>
      <c r="B9" s="13" t="s">
        <v>143</v>
      </c>
    </row>
    <row r="10" spans="1:2" ht="192">
      <c r="A10" s="11"/>
      <c r="B10" s="15" t="s">
        <v>144</v>
      </c>
    </row>
    <row r="11" spans="1:2">
      <c r="A11" s="11"/>
      <c r="B11" s="13" t="s">
        <v>145</v>
      </c>
    </row>
    <row r="12" spans="1:2" ht="409.6">
      <c r="A12" s="11"/>
      <c r="B12" s="14" t="s">
        <v>146</v>
      </c>
    </row>
    <row r="13" spans="1:2" ht="192">
      <c r="A13" s="11"/>
      <c r="B13" s="15" t="s">
        <v>147</v>
      </c>
    </row>
    <row r="14" spans="1:2" ht="409.6">
      <c r="A14" s="11"/>
      <c r="B14" s="15" t="s">
        <v>148</v>
      </c>
    </row>
    <row r="15" spans="1:2" ht="51.75">
      <c r="A15" s="11"/>
      <c r="B15" s="15" t="s">
        <v>149</v>
      </c>
    </row>
    <row r="16" spans="1:2">
      <c r="A16" s="11"/>
      <c r="B16" s="13" t="s">
        <v>150</v>
      </c>
    </row>
    <row r="17" spans="1:2" ht="217.5">
      <c r="A17" s="11"/>
      <c r="B17" s="15" t="s">
        <v>151</v>
      </c>
    </row>
    <row r="18" spans="1:2" ht="409.6">
      <c r="A18" s="11"/>
      <c r="B18" s="15" t="s">
        <v>152</v>
      </c>
    </row>
    <row r="19" spans="1:2" ht="90">
      <c r="A19" s="11"/>
      <c r="B19" s="15" t="s">
        <v>153</v>
      </c>
    </row>
    <row r="20" spans="1:2" ht="332.25">
      <c r="A20" s="11"/>
      <c r="B20" s="15" t="s">
        <v>154</v>
      </c>
    </row>
    <row r="21" spans="1:2">
      <c r="A21" s="11"/>
      <c r="B21" s="13" t="s">
        <v>155</v>
      </c>
    </row>
    <row r="22" spans="1:2" ht="357.75">
      <c r="A22" s="11"/>
      <c r="B22" s="15" t="s">
        <v>156</v>
      </c>
    </row>
    <row r="23" spans="1:2" ht="102.75">
      <c r="A23" s="11"/>
      <c r="B23" s="15" t="s">
        <v>157</v>
      </c>
    </row>
  </sheetData>
  <mergeCells count="2">
    <mergeCell ref="A1:A2"/>
    <mergeCell ref="A4:A2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031</v>
      </c>
      <c r="B1" s="1" t="s">
        <v>2</v>
      </c>
    </row>
    <row r="2" spans="1:2">
      <c r="A2" s="2" t="s">
        <v>1032</v>
      </c>
      <c r="B2" s="3" t="s">
        <v>21</v>
      </c>
    </row>
    <row r="3" spans="1:2">
      <c r="A3" s="6" t="s">
        <v>1033</v>
      </c>
      <c r="B3" s="3" t="s">
        <v>21</v>
      </c>
    </row>
    <row r="4" spans="1:2">
      <c r="A4" s="2" t="s">
        <v>1034</v>
      </c>
      <c r="B4" s="199">
        <v>7.3200000000000001E-2</v>
      </c>
    </row>
    <row r="5" spans="1:2">
      <c r="A5" s="2" t="s">
        <v>1035</v>
      </c>
      <c r="B5" s="3" t="s">
        <v>21</v>
      </c>
    </row>
    <row r="6" spans="1:2">
      <c r="A6" s="6" t="s">
        <v>1033</v>
      </c>
      <c r="B6" s="3" t="s">
        <v>21</v>
      </c>
    </row>
    <row r="7" spans="1:2">
      <c r="A7" s="2" t="s">
        <v>1034</v>
      </c>
      <c r="B7" s="199">
        <v>0.661800000000000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36</v>
      </c>
      <c r="B1" s="5" t="s">
        <v>65</v>
      </c>
      <c r="C1" s="5"/>
      <c r="D1" s="5" t="s">
        <v>1</v>
      </c>
      <c r="E1" s="5"/>
    </row>
    <row r="2" spans="1:5" ht="30">
      <c r="A2" s="1" t="s">
        <v>64</v>
      </c>
      <c r="B2" s="1" t="s">
        <v>2</v>
      </c>
      <c r="C2" s="1" t="s">
        <v>66</v>
      </c>
      <c r="D2" s="1" t="s">
        <v>2</v>
      </c>
      <c r="E2" s="1" t="s">
        <v>66</v>
      </c>
    </row>
    <row r="3" spans="1:5">
      <c r="A3" s="6" t="s">
        <v>1033</v>
      </c>
      <c r="B3" s="3" t="s">
        <v>21</v>
      </c>
      <c r="C3" s="3" t="s">
        <v>21</v>
      </c>
      <c r="D3" s="3" t="s">
        <v>21</v>
      </c>
      <c r="E3" s="3" t="s">
        <v>21</v>
      </c>
    </row>
    <row r="4" spans="1:5" ht="30">
      <c r="A4" s="2" t="s">
        <v>1037</v>
      </c>
      <c r="B4" s="7">
        <v>2762</v>
      </c>
      <c r="C4" s="7">
        <v>2581</v>
      </c>
      <c r="D4" s="7">
        <v>7966</v>
      </c>
      <c r="E4" s="7">
        <v>8193</v>
      </c>
    </row>
    <row r="5" spans="1:5">
      <c r="A5" s="2" t="s">
        <v>1038</v>
      </c>
      <c r="B5" s="3" t="s">
        <v>21</v>
      </c>
      <c r="C5" s="3" t="s">
        <v>21</v>
      </c>
      <c r="D5" s="3" t="s">
        <v>21</v>
      </c>
      <c r="E5" s="3" t="s">
        <v>21</v>
      </c>
    </row>
    <row r="6" spans="1:5">
      <c r="A6" s="6" t="s">
        <v>1033</v>
      </c>
      <c r="B6" s="3" t="s">
        <v>21</v>
      </c>
      <c r="C6" s="3" t="s">
        <v>21</v>
      </c>
      <c r="D6" s="3" t="s">
        <v>21</v>
      </c>
      <c r="E6" s="3" t="s">
        <v>21</v>
      </c>
    </row>
    <row r="7" spans="1:5" ht="30">
      <c r="A7" s="2" t="s">
        <v>1037</v>
      </c>
      <c r="B7" s="8">
        <v>1168</v>
      </c>
      <c r="C7" s="8">
        <v>1144</v>
      </c>
      <c r="D7" s="8">
        <v>3556</v>
      </c>
      <c r="E7" s="8">
        <v>3553</v>
      </c>
    </row>
    <row r="8" spans="1:5" ht="30">
      <c r="A8" s="2" t="s">
        <v>1039</v>
      </c>
      <c r="B8" s="3" t="s">
        <v>21</v>
      </c>
      <c r="C8" s="3" t="s">
        <v>21</v>
      </c>
      <c r="D8" s="3" t="s">
        <v>21</v>
      </c>
      <c r="E8" s="3" t="s">
        <v>21</v>
      </c>
    </row>
    <row r="9" spans="1:5">
      <c r="A9" s="6" t="s">
        <v>1033</v>
      </c>
      <c r="B9" s="3" t="s">
        <v>21</v>
      </c>
      <c r="C9" s="3" t="s">
        <v>21</v>
      </c>
      <c r="D9" s="3" t="s">
        <v>21</v>
      </c>
      <c r="E9" s="3" t="s">
        <v>21</v>
      </c>
    </row>
    <row r="10" spans="1:5" ht="30">
      <c r="A10" s="2" t="s">
        <v>1037</v>
      </c>
      <c r="B10" s="3">
        <v>310</v>
      </c>
      <c r="C10" s="3">
        <v>310</v>
      </c>
      <c r="D10" s="3">
        <v>930</v>
      </c>
      <c r="E10" s="8">
        <v>1239</v>
      </c>
    </row>
    <row r="11" spans="1:5" ht="30">
      <c r="A11" s="2" t="s">
        <v>1040</v>
      </c>
      <c r="B11" s="3" t="s">
        <v>21</v>
      </c>
      <c r="C11" s="3" t="s">
        <v>21</v>
      </c>
      <c r="D11" s="3" t="s">
        <v>21</v>
      </c>
      <c r="E11" s="3" t="s">
        <v>21</v>
      </c>
    </row>
    <row r="12" spans="1:5">
      <c r="A12" s="6" t="s">
        <v>1033</v>
      </c>
      <c r="B12" s="3" t="s">
        <v>21</v>
      </c>
      <c r="C12" s="3" t="s">
        <v>21</v>
      </c>
      <c r="D12" s="3" t="s">
        <v>21</v>
      </c>
      <c r="E12" s="3" t="s">
        <v>21</v>
      </c>
    </row>
    <row r="13" spans="1:5" ht="30">
      <c r="A13" s="2" t="s">
        <v>1037</v>
      </c>
      <c r="B13" s="8">
        <v>1226</v>
      </c>
      <c r="C13" s="8">
        <v>1091</v>
      </c>
      <c r="D13" s="8">
        <v>3318</v>
      </c>
      <c r="E13" s="8">
        <v>3173</v>
      </c>
    </row>
    <row r="14" spans="1:5" ht="30">
      <c r="A14" s="2" t="s">
        <v>1041</v>
      </c>
      <c r="B14" s="3" t="s">
        <v>21</v>
      </c>
      <c r="C14" s="3" t="s">
        <v>21</v>
      </c>
      <c r="D14" s="3" t="s">
        <v>21</v>
      </c>
      <c r="E14" s="3" t="s">
        <v>21</v>
      </c>
    </row>
    <row r="15" spans="1:5">
      <c r="A15" s="6" t="s">
        <v>1033</v>
      </c>
      <c r="B15" s="3" t="s">
        <v>21</v>
      </c>
      <c r="C15" s="3" t="s">
        <v>21</v>
      </c>
      <c r="D15" s="3" t="s">
        <v>21</v>
      </c>
      <c r="E15" s="3" t="s">
        <v>21</v>
      </c>
    </row>
    <row r="16" spans="1:5" ht="30">
      <c r="A16" s="2" t="s">
        <v>1037</v>
      </c>
      <c r="B16" s="3">
        <v>135</v>
      </c>
      <c r="C16" s="3">
        <v>107</v>
      </c>
      <c r="D16" s="3">
        <v>393</v>
      </c>
      <c r="E16" s="3">
        <v>441</v>
      </c>
    </row>
    <row r="17" spans="1:5" ht="30">
      <c r="A17" s="2" t="s">
        <v>431</v>
      </c>
      <c r="B17" s="3" t="s">
        <v>21</v>
      </c>
      <c r="C17" s="3" t="s">
        <v>21</v>
      </c>
      <c r="D17" s="3" t="s">
        <v>21</v>
      </c>
      <c r="E17" s="3" t="s">
        <v>21</v>
      </c>
    </row>
    <row r="18" spans="1:5">
      <c r="A18" s="6" t="s">
        <v>1033</v>
      </c>
      <c r="B18" s="3" t="s">
        <v>21</v>
      </c>
      <c r="C18" s="3" t="s">
        <v>21</v>
      </c>
      <c r="D18" s="3" t="s">
        <v>21</v>
      </c>
      <c r="E18" s="3" t="s">
        <v>21</v>
      </c>
    </row>
    <row r="19" spans="1:5" ht="30">
      <c r="A19" s="2" t="s">
        <v>1037</v>
      </c>
      <c r="B19" s="7">
        <v>-77</v>
      </c>
      <c r="C19" s="7">
        <v>-71</v>
      </c>
      <c r="D19" s="7">
        <v>-231</v>
      </c>
      <c r="E19" s="7">
        <v>-21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042</v>
      </c>
      <c r="B1" s="1" t="s">
        <v>877</v>
      </c>
    </row>
    <row r="2" spans="1:2">
      <c r="A2" s="1" t="s">
        <v>1043</v>
      </c>
      <c r="B2" s="1" t="s">
        <v>1044</v>
      </c>
    </row>
    <row r="3" spans="1:2">
      <c r="A3" s="6" t="s">
        <v>961</v>
      </c>
      <c r="B3" s="3" t="s">
        <v>21</v>
      </c>
    </row>
    <row r="4" spans="1:2">
      <c r="A4" s="2" t="s">
        <v>1045</v>
      </c>
      <c r="B4" s="199">
        <v>1.1000000000000001</v>
      </c>
    </row>
    <row r="5" spans="1:2">
      <c r="A5" s="2" t="s">
        <v>1035</v>
      </c>
      <c r="B5" s="3" t="s">
        <v>21</v>
      </c>
    </row>
    <row r="6" spans="1:2">
      <c r="A6" s="6" t="s">
        <v>961</v>
      </c>
      <c r="B6" s="3" t="s">
        <v>21</v>
      </c>
    </row>
    <row r="7" spans="1:2">
      <c r="A7" s="2" t="s">
        <v>1046</v>
      </c>
      <c r="B7" s="3">
        <v>4.5</v>
      </c>
    </row>
    <row r="8" spans="1:2">
      <c r="A8" s="2" t="s">
        <v>1047</v>
      </c>
      <c r="B8" s="3" t="s">
        <v>21</v>
      </c>
    </row>
    <row r="9" spans="1:2">
      <c r="A9" s="6" t="s">
        <v>961</v>
      </c>
      <c r="B9" s="3" t="s">
        <v>21</v>
      </c>
    </row>
    <row r="10" spans="1:2">
      <c r="A10" s="2" t="s">
        <v>1046</v>
      </c>
      <c r="B10" s="3">
        <v>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48</v>
      </c>
      <c r="B1" s="5" t="s">
        <v>65</v>
      </c>
      <c r="C1" s="5"/>
      <c r="D1" s="5" t="s">
        <v>1</v>
      </c>
      <c r="E1" s="5"/>
    </row>
    <row r="2" spans="1:5" ht="30">
      <c r="A2" s="1" t="s">
        <v>64</v>
      </c>
      <c r="B2" s="1" t="s">
        <v>2</v>
      </c>
      <c r="C2" s="1" t="s">
        <v>66</v>
      </c>
      <c r="D2" s="1" t="s">
        <v>2</v>
      </c>
      <c r="E2" s="1" t="s">
        <v>66</v>
      </c>
    </row>
    <row r="3" spans="1:5">
      <c r="A3" s="6" t="s">
        <v>1033</v>
      </c>
      <c r="B3" s="3" t="s">
        <v>21</v>
      </c>
      <c r="C3" s="3" t="s">
        <v>21</v>
      </c>
      <c r="D3" s="3" t="s">
        <v>21</v>
      </c>
      <c r="E3" s="3" t="s">
        <v>21</v>
      </c>
    </row>
    <row r="4" spans="1:5" ht="30">
      <c r="A4" s="2" t="s">
        <v>1049</v>
      </c>
      <c r="B4" s="7">
        <v>90</v>
      </c>
      <c r="C4" s="7">
        <v>103</v>
      </c>
      <c r="D4" s="7">
        <v>406</v>
      </c>
      <c r="E4" s="7">
        <v>103</v>
      </c>
    </row>
    <row r="5" spans="1:5">
      <c r="A5" s="2" t="s">
        <v>878</v>
      </c>
      <c r="B5" s="3" t="s">
        <v>21</v>
      </c>
      <c r="C5" s="3" t="s">
        <v>21</v>
      </c>
      <c r="D5" s="3" t="s">
        <v>21</v>
      </c>
      <c r="E5" s="3" t="s">
        <v>21</v>
      </c>
    </row>
    <row r="6" spans="1:5">
      <c r="A6" s="6" t="s">
        <v>1033</v>
      </c>
      <c r="B6" s="3" t="s">
        <v>21</v>
      </c>
      <c r="C6" s="3" t="s">
        <v>21</v>
      </c>
      <c r="D6" s="3" t="s">
        <v>21</v>
      </c>
      <c r="E6" s="3" t="s">
        <v>21</v>
      </c>
    </row>
    <row r="7" spans="1:5" ht="30">
      <c r="A7" s="2" t="s">
        <v>1049</v>
      </c>
      <c r="B7" s="3">
        <v>81</v>
      </c>
      <c r="C7" s="3">
        <v>95</v>
      </c>
      <c r="D7" s="3">
        <v>365</v>
      </c>
      <c r="E7" s="3">
        <v>95</v>
      </c>
    </row>
    <row r="8" spans="1:5">
      <c r="A8" s="2" t="s">
        <v>879</v>
      </c>
      <c r="B8" s="3" t="s">
        <v>21</v>
      </c>
      <c r="C8" s="3" t="s">
        <v>21</v>
      </c>
      <c r="D8" s="3" t="s">
        <v>21</v>
      </c>
      <c r="E8" s="3" t="s">
        <v>21</v>
      </c>
    </row>
    <row r="9" spans="1:5">
      <c r="A9" s="6" t="s">
        <v>1033</v>
      </c>
      <c r="B9" s="3" t="s">
        <v>21</v>
      </c>
      <c r="C9" s="3" t="s">
        <v>21</v>
      </c>
      <c r="D9" s="3" t="s">
        <v>21</v>
      </c>
      <c r="E9" s="3" t="s">
        <v>21</v>
      </c>
    </row>
    <row r="10" spans="1:5" ht="30">
      <c r="A10" s="2" t="s">
        <v>1049</v>
      </c>
      <c r="B10" s="7">
        <v>9</v>
      </c>
      <c r="C10" s="7">
        <v>8</v>
      </c>
      <c r="D10" s="7">
        <v>41</v>
      </c>
      <c r="E10" s="7">
        <v>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42578125" bestFit="1" customWidth="1"/>
    <col min="2" max="3" width="12.28515625" bestFit="1" customWidth="1"/>
  </cols>
  <sheetData>
    <row r="1" spans="1:3">
      <c r="A1" s="1" t="s">
        <v>1050</v>
      </c>
      <c r="B1" s="1" t="s">
        <v>2</v>
      </c>
      <c r="C1" s="1" t="s">
        <v>25</v>
      </c>
    </row>
    <row r="2" spans="1:3">
      <c r="A2" s="6" t="s">
        <v>446</v>
      </c>
      <c r="B2" s="3" t="s">
        <v>21</v>
      </c>
      <c r="C2" s="3" t="s">
        <v>21</v>
      </c>
    </row>
    <row r="3" spans="1:3">
      <c r="A3" s="2" t="s">
        <v>1051</v>
      </c>
      <c r="B3" s="7">
        <v>-400000</v>
      </c>
      <c r="C3" s="7">
        <v>0</v>
      </c>
    </row>
    <row r="4" spans="1:3">
      <c r="A4" s="2" t="s">
        <v>1052</v>
      </c>
      <c r="B4" s="8">
        <v>200000</v>
      </c>
      <c r="C4" s="3" t="s">
        <v>21</v>
      </c>
    </row>
    <row r="5" spans="1:3">
      <c r="A5" s="2" t="s">
        <v>1053</v>
      </c>
      <c r="B5" s="3" t="s">
        <v>21</v>
      </c>
      <c r="C5" s="7">
        <v>2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28515625" bestFit="1" customWidth="1"/>
    <col min="4" max="7" width="31.5703125" bestFit="1" customWidth="1"/>
    <col min="8" max="8" width="36.5703125" bestFit="1" customWidth="1"/>
    <col min="9" max="9" width="28.5703125" bestFit="1" customWidth="1"/>
    <col min="10" max="10" width="27.140625" bestFit="1" customWidth="1"/>
  </cols>
  <sheetData>
    <row r="1" spans="1:10" ht="15" customHeight="1">
      <c r="A1" s="5" t="s">
        <v>1054</v>
      </c>
      <c r="B1" s="5" t="s">
        <v>1</v>
      </c>
      <c r="C1" s="5"/>
      <c r="D1" s="5" t="s">
        <v>65</v>
      </c>
      <c r="E1" s="5"/>
      <c r="F1" s="5" t="s">
        <v>1</v>
      </c>
      <c r="G1" s="5"/>
      <c r="H1" s="5"/>
      <c r="I1" s="5"/>
      <c r="J1" s="1" t="s">
        <v>1055</v>
      </c>
    </row>
    <row r="2" spans="1:10">
      <c r="A2" s="5"/>
      <c r="B2" s="5" t="s">
        <v>2</v>
      </c>
      <c r="C2" s="5" t="s">
        <v>66</v>
      </c>
      <c r="D2" s="1" t="s">
        <v>2</v>
      </c>
      <c r="E2" s="1" t="s">
        <v>66</v>
      </c>
      <c r="F2" s="1" t="s">
        <v>2</v>
      </c>
      <c r="G2" s="1" t="s">
        <v>66</v>
      </c>
      <c r="H2" s="1" t="s">
        <v>2</v>
      </c>
      <c r="I2" s="1" t="s">
        <v>2</v>
      </c>
      <c r="J2" s="1" t="s">
        <v>1057</v>
      </c>
    </row>
    <row r="3" spans="1:10" ht="30">
      <c r="A3" s="5"/>
      <c r="B3" s="5"/>
      <c r="C3" s="5"/>
      <c r="D3" s="1" t="s">
        <v>879</v>
      </c>
      <c r="E3" s="1" t="s">
        <v>879</v>
      </c>
      <c r="F3" s="1" t="s">
        <v>879</v>
      </c>
      <c r="G3" s="1" t="s">
        <v>879</v>
      </c>
      <c r="H3" s="1" t="s">
        <v>20</v>
      </c>
      <c r="I3" s="1" t="s">
        <v>23</v>
      </c>
      <c r="J3" s="1" t="s">
        <v>1058</v>
      </c>
    </row>
    <row r="4" spans="1:10">
      <c r="A4" s="5"/>
      <c r="B4" s="5"/>
      <c r="C4" s="5"/>
      <c r="D4" s="1" t="s">
        <v>1056</v>
      </c>
      <c r="E4" s="1" t="s">
        <v>1056</v>
      </c>
      <c r="F4" s="1" t="s">
        <v>1056</v>
      </c>
      <c r="G4" s="1" t="s">
        <v>1056</v>
      </c>
      <c r="H4" s="1"/>
      <c r="I4" s="1"/>
      <c r="J4" s="1"/>
    </row>
    <row r="5" spans="1:10">
      <c r="A5" s="6" t="s">
        <v>1059</v>
      </c>
      <c r="B5" s="3" t="s">
        <v>21</v>
      </c>
      <c r="C5" s="3" t="s">
        <v>21</v>
      </c>
      <c r="D5" s="3" t="s">
        <v>21</v>
      </c>
      <c r="E5" s="3" t="s">
        <v>21</v>
      </c>
      <c r="F5" s="3" t="s">
        <v>21</v>
      </c>
      <c r="G5" s="3" t="s">
        <v>21</v>
      </c>
      <c r="H5" s="3" t="s">
        <v>21</v>
      </c>
      <c r="I5" s="3" t="s">
        <v>21</v>
      </c>
      <c r="J5" s="3" t="s">
        <v>21</v>
      </c>
    </row>
    <row r="6" spans="1:10">
      <c r="A6" s="2" t="s">
        <v>1060</v>
      </c>
      <c r="B6" s="3" t="s">
        <v>21</v>
      </c>
      <c r="C6" s="3" t="s">
        <v>21</v>
      </c>
      <c r="D6" s="3" t="s">
        <v>21</v>
      </c>
      <c r="E6" s="3" t="s">
        <v>21</v>
      </c>
      <c r="F6" s="3" t="s">
        <v>21</v>
      </c>
      <c r="G6" s="3" t="s">
        <v>21</v>
      </c>
      <c r="H6" s="201">
        <v>1E-3</v>
      </c>
      <c r="I6" s="7">
        <v>0</v>
      </c>
      <c r="J6" s="3" t="s">
        <v>21</v>
      </c>
    </row>
    <row r="7" spans="1:10">
      <c r="A7" s="2" t="s">
        <v>1061</v>
      </c>
      <c r="B7" s="3" t="s">
        <v>21</v>
      </c>
      <c r="C7" s="3" t="s">
        <v>21</v>
      </c>
      <c r="D7" s="3" t="s">
        <v>21</v>
      </c>
      <c r="E7" s="3" t="s">
        <v>21</v>
      </c>
      <c r="F7" s="3" t="s">
        <v>21</v>
      </c>
      <c r="G7" s="3" t="s">
        <v>21</v>
      </c>
      <c r="H7" s="8">
        <v>1000</v>
      </c>
      <c r="I7" s="8">
        <v>1000000</v>
      </c>
      <c r="J7" s="3" t="s">
        <v>21</v>
      </c>
    </row>
    <row r="8" spans="1:10">
      <c r="A8" s="2" t="s">
        <v>1062</v>
      </c>
      <c r="B8" s="3" t="s">
        <v>21</v>
      </c>
      <c r="C8" s="3" t="s">
        <v>21</v>
      </c>
      <c r="D8" s="3" t="s">
        <v>21</v>
      </c>
      <c r="E8" s="3" t="s">
        <v>21</v>
      </c>
      <c r="F8" s="3" t="s">
        <v>21</v>
      </c>
      <c r="G8" s="3" t="s">
        <v>21</v>
      </c>
      <c r="H8" s="3">
        <v>101.8</v>
      </c>
      <c r="I8" s="3">
        <v>101.8</v>
      </c>
      <c r="J8" s="3" t="s">
        <v>21</v>
      </c>
    </row>
    <row r="9" spans="1:10">
      <c r="A9" s="2" t="s">
        <v>1063</v>
      </c>
      <c r="B9" s="3" t="s">
        <v>21</v>
      </c>
      <c r="C9" s="3" t="s">
        <v>21</v>
      </c>
      <c r="D9" s="3" t="s">
        <v>21</v>
      </c>
      <c r="E9" s="3" t="s">
        <v>21</v>
      </c>
      <c r="F9" s="3" t="s">
        <v>21</v>
      </c>
      <c r="G9" s="3" t="s">
        <v>21</v>
      </c>
      <c r="H9" s="3">
        <v>101.8</v>
      </c>
      <c r="I9" s="3">
        <v>101.8</v>
      </c>
      <c r="J9" s="3" t="s">
        <v>21</v>
      </c>
    </row>
    <row r="10" spans="1:10" ht="60">
      <c r="A10" s="2" t="s">
        <v>1064</v>
      </c>
      <c r="B10" s="199">
        <v>0.5</v>
      </c>
      <c r="C10" s="3" t="s">
        <v>21</v>
      </c>
      <c r="D10" s="3" t="s">
        <v>21</v>
      </c>
      <c r="E10" s="3" t="s">
        <v>21</v>
      </c>
      <c r="F10" s="3" t="s">
        <v>21</v>
      </c>
      <c r="G10" s="3" t="s">
        <v>21</v>
      </c>
      <c r="H10" s="3" t="s">
        <v>21</v>
      </c>
      <c r="I10" s="3" t="s">
        <v>21</v>
      </c>
      <c r="J10" s="3" t="s">
        <v>21</v>
      </c>
    </row>
    <row r="11" spans="1:10">
      <c r="A11" s="2" t="s">
        <v>1065</v>
      </c>
      <c r="B11" s="7">
        <v>10855000</v>
      </c>
      <c r="C11" s="7">
        <v>44790000</v>
      </c>
      <c r="D11" s="3" t="s">
        <v>21</v>
      </c>
      <c r="E11" s="3" t="s">
        <v>21</v>
      </c>
      <c r="F11" s="3" t="s">
        <v>21</v>
      </c>
      <c r="G11" s="3" t="s">
        <v>21</v>
      </c>
      <c r="H11" s="3" t="s">
        <v>21</v>
      </c>
      <c r="I11" s="3" t="s">
        <v>21</v>
      </c>
      <c r="J11" s="3" t="s">
        <v>21</v>
      </c>
    </row>
    <row r="12" spans="1:10">
      <c r="A12" s="2" t="s">
        <v>1066</v>
      </c>
      <c r="B12" s="3" t="s">
        <v>21</v>
      </c>
      <c r="C12" s="3" t="s">
        <v>21</v>
      </c>
      <c r="D12" s="3" t="s">
        <v>21</v>
      </c>
      <c r="E12" s="3" t="s">
        <v>21</v>
      </c>
      <c r="F12" s="3" t="s">
        <v>21</v>
      </c>
      <c r="G12" s="3" t="s">
        <v>21</v>
      </c>
      <c r="H12" s="3" t="s">
        <v>21</v>
      </c>
      <c r="I12" s="3" t="s">
        <v>21</v>
      </c>
      <c r="J12" s="8">
        <v>2800000</v>
      </c>
    </row>
    <row r="13" spans="1:10" ht="30">
      <c r="A13" s="2" t="s">
        <v>428</v>
      </c>
      <c r="B13" s="3" t="s">
        <v>21</v>
      </c>
      <c r="C13" s="3" t="s">
        <v>21</v>
      </c>
      <c r="D13" s="7">
        <v>300000</v>
      </c>
      <c r="E13" s="7">
        <v>300000</v>
      </c>
      <c r="F13" s="7">
        <v>900000</v>
      </c>
      <c r="G13" s="7">
        <v>1200000</v>
      </c>
      <c r="H13" s="3" t="s">
        <v>21</v>
      </c>
      <c r="I13" s="3" t="s">
        <v>21</v>
      </c>
      <c r="J13" s="3" t="s">
        <v>21</v>
      </c>
    </row>
  </sheetData>
  <mergeCells count="7">
    <mergeCell ref="A1:A4"/>
    <mergeCell ref="B1:C1"/>
    <mergeCell ref="D1:E1"/>
    <mergeCell ref="F1:G1"/>
    <mergeCell ref="H1:I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067</v>
      </c>
      <c r="B1" s="5" t="s">
        <v>2</v>
      </c>
    </row>
    <row r="2" spans="1:2">
      <c r="A2" s="1" t="s">
        <v>1043</v>
      </c>
      <c r="B2" s="5"/>
    </row>
    <row r="3" spans="1:2" ht="30">
      <c r="A3" s="6" t="s">
        <v>464</v>
      </c>
      <c r="B3" s="3" t="s">
        <v>21</v>
      </c>
    </row>
    <row r="4" spans="1:2">
      <c r="A4" s="2" t="s">
        <v>1068</v>
      </c>
      <c r="B4" s="201">
        <v>85.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1" width="36.5703125" bestFit="1" customWidth="1"/>
    <col min="2" max="2" width="15.7109375" customWidth="1"/>
    <col min="3" max="3" width="3.140625" customWidth="1"/>
    <col min="4" max="4" width="14.85546875" customWidth="1"/>
    <col min="5" max="5" width="15.7109375" customWidth="1"/>
    <col min="6" max="6" width="3.140625" customWidth="1"/>
    <col min="7" max="7" width="15.28515625" customWidth="1"/>
    <col min="8" max="8" width="14.85546875" customWidth="1"/>
    <col min="9" max="9" width="15.28515625" customWidth="1"/>
  </cols>
  <sheetData>
    <row r="1" spans="1:9" ht="15" customHeight="1">
      <c r="A1" s="1" t="s">
        <v>1069</v>
      </c>
      <c r="B1" s="5" t="s">
        <v>2</v>
      </c>
      <c r="C1" s="5"/>
      <c r="D1" s="1" t="s">
        <v>881</v>
      </c>
      <c r="E1" s="5" t="s">
        <v>25</v>
      </c>
      <c r="F1" s="5"/>
      <c r="G1" s="1" t="s">
        <v>66</v>
      </c>
      <c r="H1" s="1" t="s">
        <v>1070</v>
      </c>
      <c r="I1" s="1" t="s">
        <v>1071</v>
      </c>
    </row>
    <row r="2" spans="1:9" ht="45">
      <c r="A2" s="6" t="s">
        <v>1072</v>
      </c>
      <c r="B2" s="3" t="s">
        <v>21</v>
      </c>
      <c r="C2" s="3"/>
      <c r="D2" s="3" t="s">
        <v>21</v>
      </c>
      <c r="E2" s="3" t="s">
        <v>21</v>
      </c>
      <c r="F2" s="3"/>
      <c r="G2" s="3" t="s">
        <v>21</v>
      </c>
      <c r="H2" s="3" t="s">
        <v>21</v>
      </c>
      <c r="I2" s="3" t="s">
        <v>21</v>
      </c>
    </row>
    <row r="3" spans="1:9">
      <c r="A3" s="2" t="s">
        <v>490</v>
      </c>
      <c r="B3" s="7">
        <v>105796000</v>
      </c>
      <c r="C3" s="3"/>
      <c r="D3" s="7">
        <v>92278000</v>
      </c>
      <c r="E3" s="7">
        <v>40956000</v>
      </c>
      <c r="F3" s="3"/>
      <c r="G3" s="7">
        <v>23656000</v>
      </c>
      <c r="H3" s="7">
        <v>11633000</v>
      </c>
      <c r="I3" s="7">
        <v>24000</v>
      </c>
    </row>
    <row r="4" spans="1:9">
      <c r="A4" s="2" t="s">
        <v>42</v>
      </c>
      <c r="B4" s="8">
        <v>1177818000</v>
      </c>
      <c r="C4" s="3"/>
      <c r="D4" s="3" t="s">
        <v>21</v>
      </c>
      <c r="E4" s="8">
        <v>1049478000</v>
      </c>
      <c r="F4" s="3"/>
      <c r="G4" s="3" t="s">
        <v>21</v>
      </c>
      <c r="H4" s="3" t="s">
        <v>21</v>
      </c>
      <c r="I4" s="3" t="s">
        <v>21</v>
      </c>
    </row>
    <row r="5" spans="1:9">
      <c r="A5" s="2" t="s">
        <v>43</v>
      </c>
      <c r="B5" s="8">
        <v>54000000</v>
      </c>
      <c r="C5" s="3"/>
      <c r="D5" s="3" t="s">
        <v>21</v>
      </c>
      <c r="E5" s="8">
        <v>57200000</v>
      </c>
      <c r="F5" s="3"/>
      <c r="G5" s="3" t="s">
        <v>21</v>
      </c>
      <c r="H5" s="3" t="s">
        <v>21</v>
      </c>
      <c r="I5" s="3" t="s">
        <v>21</v>
      </c>
    </row>
    <row r="6" spans="1:9">
      <c r="A6" s="2" t="s">
        <v>44</v>
      </c>
      <c r="B6" s="8">
        <v>253543000</v>
      </c>
      <c r="C6" s="3"/>
      <c r="D6" s="3" t="s">
        <v>21</v>
      </c>
      <c r="E6" s="8">
        <v>193320000</v>
      </c>
      <c r="F6" s="3"/>
      <c r="G6" s="3" t="s">
        <v>21</v>
      </c>
      <c r="H6" s="3" t="s">
        <v>21</v>
      </c>
      <c r="I6" s="3" t="s">
        <v>21</v>
      </c>
    </row>
    <row r="7" spans="1:9">
      <c r="A7" s="2" t="s">
        <v>46</v>
      </c>
      <c r="B7" s="8">
        <v>148965000</v>
      </c>
      <c r="C7" s="3"/>
      <c r="D7" s="3" t="s">
        <v>21</v>
      </c>
      <c r="E7" s="8">
        <v>117281000</v>
      </c>
      <c r="F7" s="3"/>
      <c r="G7" s="3" t="s">
        <v>21</v>
      </c>
      <c r="H7" s="3" t="s">
        <v>21</v>
      </c>
      <c r="I7" s="3" t="s">
        <v>21</v>
      </c>
    </row>
    <row r="8" spans="1:9">
      <c r="A8" s="2" t="s">
        <v>972</v>
      </c>
      <c r="B8" s="3" t="s">
        <v>21</v>
      </c>
      <c r="C8" s="3"/>
      <c r="D8" s="3" t="s">
        <v>21</v>
      </c>
      <c r="E8" s="3" t="s">
        <v>21</v>
      </c>
      <c r="F8" s="3"/>
      <c r="G8" s="3" t="s">
        <v>21</v>
      </c>
      <c r="H8" s="3" t="s">
        <v>21</v>
      </c>
      <c r="I8" s="3" t="s">
        <v>21</v>
      </c>
    </row>
    <row r="9" spans="1:9" ht="45">
      <c r="A9" s="6" t="s">
        <v>1072</v>
      </c>
      <c r="B9" s="3" t="s">
        <v>21</v>
      </c>
      <c r="C9" s="3"/>
      <c r="D9" s="3" t="s">
        <v>21</v>
      </c>
      <c r="E9" s="3" t="s">
        <v>21</v>
      </c>
      <c r="F9" s="3"/>
      <c r="G9" s="3" t="s">
        <v>21</v>
      </c>
      <c r="H9" s="3" t="s">
        <v>21</v>
      </c>
      <c r="I9" s="3" t="s">
        <v>21</v>
      </c>
    </row>
    <row r="10" spans="1:9">
      <c r="A10" s="2" t="s">
        <v>42</v>
      </c>
      <c r="B10" s="8">
        <v>822677000</v>
      </c>
      <c r="C10" s="3"/>
      <c r="D10" s="3" t="s">
        <v>21</v>
      </c>
      <c r="E10" s="8">
        <v>677118000</v>
      </c>
      <c r="F10" s="3"/>
      <c r="G10" s="3" t="s">
        <v>21</v>
      </c>
      <c r="H10" s="3" t="s">
        <v>21</v>
      </c>
      <c r="I10" s="3" t="s">
        <v>21</v>
      </c>
    </row>
    <row r="11" spans="1:9" ht="30">
      <c r="A11" s="2" t="s">
        <v>973</v>
      </c>
      <c r="B11" s="3" t="s">
        <v>21</v>
      </c>
      <c r="C11" s="3"/>
      <c r="D11" s="3" t="s">
        <v>21</v>
      </c>
      <c r="E11" s="3" t="s">
        <v>21</v>
      </c>
      <c r="F11" s="3"/>
      <c r="G11" s="3" t="s">
        <v>21</v>
      </c>
      <c r="H11" s="3" t="s">
        <v>21</v>
      </c>
      <c r="I11" s="3" t="s">
        <v>21</v>
      </c>
    </row>
    <row r="12" spans="1:9" ht="45">
      <c r="A12" s="6" t="s">
        <v>1072</v>
      </c>
      <c r="B12" s="3" t="s">
        <v>21</v>
      </c>
      <c r="C12" s="3"/>
      <c r="D12" s="3" t="s">
        <v>21</v>
      </c>
      <c r="E12" s="3" t="s">
        <v>21</v>
      </c>
      <c r="F12" s="3"/>
      <c r="G12" s="3" t="s">
        <v>21</v>
      </c>
      <c r="H12" s="3" t="s">
        <v>21</v>
      </c>
      <c r="I12" s="3" t="s">
        <v>21</v>
      </c>
    </row>
    <row r="13" spans="1:9">
      <c r="A13" s="2" t="s">
        <v>42</v>
      </c>
      <c r="B13" s="8">
        <v>100000000</v>
      </c>
      <c r="C13" s="3"/>
      <c r="D13" s="3" t="s">
        <v>21</v>
      </c>
      <c r="E13" s="8">
        <v>25000000</v>
      </c>
      <c r="F13" s="3"/>
      <c r="G13" s="3" t="s">
        <v>21</v>
      </c>
      <c r="H13" s="3" t="s">
        <v>21</v>
      </c>
      <c r="I13" s="3" t="s">
        <v>21</v>
      </c>
    </row>
    <row r="14" spans="1:9">
      <c r="A14" s="2" t="s">
        <v>1009</v>
      </c>
      <c r="B14" s="3" t="s">
        <v>21</v>
      </c>
      <c r="C14" s="3"/>
      <c r="D14" s="3" t="s">
        <v>21</v>
      </c>
      <c r="E14" s="3" t="s">
        <v>21</v>
      </c>
      <c r="F14" s="3"/>
      <c r="G14" s="3" t="s">
        <v>21</v>
      </c>
      <c r="H14" s="3" t="s">
        <v>21</v>
      </c>
      <c r="I14" s="3" t="s">
        <v>21</v>
      </c>
    </row>
    <row r="15" spans="1:9" ht="45">
      <c r="A15" s="6" t="s">
        <v>1072</v>
      </c>
      <c r="B15" s="3" t="s">
        <v>21</v>
      </c>
      <c r="C15" s="3"/>
      <c r="D15" s="3" t="s">
        <v>21</v>
      </c>
      <c r="E15" s="3" t="s">
        <v>21</v>
      </c>
      <c r="F15" s="3"/>
      <c r="G15" s="3" t="s">
        <v>21</v>
      </c>
      <c r="H15" s="3" t="s">
        <v>21</v>
      </c>
      <c r="I15" s="3" t="s">
        <v>21</v>
      </c>
    </row>
    <row r="16" spans="1:9">
      <c r="A16" s="2" t="s">
        <v>46</v>
      </c>
      <c r="B16" s="8">
        <v>121321000</v>
      </c>
      <c r="C16" s="3"/>
      <c r="D16" s="3" t="s">
        <v>21</v>
      </c>
      <c r="E16" s="8">
        <v>91320000</v>
      </c>
      <c r="F16" s="3"/>
      <c r="G16" s="3" t="s">
        <v>21</v>
      </c>
      <c r="H16" s="3" t="s">
        <v>21</v>
      </c>
      <c r="I16" s="3" t="s">
        <v>21</v>
      </c>
    </row>
    <row r="17" spans="1:9">
      <c r="A17" s="2" t="s">
        <v>1010</v>
      </c>
      <c r="B17" s="3" t="s">
        <v>21</v>
      </c>
      <c r="C17" s="3"/>
      <c r="D17" s="3" t="s">
        <v>21</v>
      </c>
      <c r="E17" s="3" t="s">
        <v>21</v>
      </c>
      <c r="F17" s="3"/>
      <c r="G17" s="3" t="s">
        <v>21</v>
      </c>
      <c r="H17" s="3" t="s">
        <v>21</v>
      </c>
      <c r="I17" s="3" t="s">
        <v>21</v>
      </c>
    </row>
    <row r="18" spans="1:9" ht="45">
      <c r="A18" s="6" t="s">
        <v>1072</v>
      </c>
      <c r="B18" s="3" t="s">
        <v>21</v>
      </c>
      <c r="C18" s="3"/>
      <c r="D18" s="3" t="s">
        <v>21</v>
      </c>
      <c r="E18" s="3" t="s">
        <v>21</v>
      </c>
      <c r="F18" s="3"/>
      <c r="G18" s="3" t="s">
        <v>21</v>
      </c>
      <c r="H18" s="3" t="s">
        <v>21</v>
      </c>
      <c r="I18" s="3" t="s">
        <v>21</v>
      </c>
    </row>
    <row r="19" spans="1:9">
      <c r="A19" s="2" t="s">
        <v>46</v>
      </c>
      <c r="B19" s="8">
        <v>12288000</v>
      </c>
      <c r="C19" s="3"/>
      <c r="D19" s="3" t="s">
        <v>21</v>
      </c>
      <c r="E19" s="8">
        <v>12454000</v>
      </c>
      <c r="F19" s="3"/>
      <c r="G19" s="3" t="s">
        <v>21</v>
      </c>
      <c r="H19" s="3" t="s">
        <v>21</v>
      </c>
      <c r="I19" s="3" t="s">
        <v>21</v>
      </c>
    </row>
    <row r="20" spans="1:9">
      <c r="A20" s="2" t="s">
        <v>1011</v>
      </c>
      <c r="B20" s="3" t="s">
        <v>21</v>
      </c>
      <c r="C20" s="3"/>
      <c r="D20" s="3" t="s">
        <v>21</v>
      </c>
      <c r="E20" s="3" t="s">
        <v>21</v>
      </c>
      <c r="F20" s="3"/>
      <c r="G20" s="3" t="s">
        <v>21</v>
      </c>
      <c r="H20" s="3" t="s">
        <v>21</v>
      </c>
      <c r="I20" s="3" t="s">
        <v>21</v>
      </c>
    </row>
    <row r="21" spans="1:9" ht="45">
      <c r="A21" s="6" t="s">
        <v>1072</v>
      </c>
      <c r="B21" s="3" t="s">
        <v>21</v>
      </c>
      <c r="C21" s="3"/>
      <c r="D21" s="3" t="s">
        <v>21</v>
      </c>
      <c r="E21" s="3" t="s">
        <v>21</v>
      </c>
      <c r="F21" s="3"/>
      <c r="G21" s="3" t="s">
        <v>21</v>
      </c>
      <c r="H21" s="3" t="s">
        <v>21</v>
      </c>
      <c r="I21" s="3" t="s">
        <v>21</v>
      </c>
    </row>
    <row r="22" spans="1:9">
      <c r="A22" s="2" t="s">
        <v>46</v>
      </c>
      <c r="B22" s="8">
        <v>14014000</v>
      </c>
      <c r="C22" s="3"/>
      <c r="D22" s="3" t="s">
        <v>21</v>
      </c>
      <c r="E22" s="8">
        <v>11733000</v>
      </c>
      <c r="F22" s="3"/>
      <c r="G22" s="3" t="s">
        <v>21</v>
      </c>
      <c r="H22" s="3" t="s">
        <v>21</v>
      </c>
      <c r="I22" s="3" t="s">
        <v>21</v>
      </c>
    </row>
    <row r="23" spans="1:9">
      <c r="A23" s="2" t="s">
        <v>1073</v>
      </c>
      <c r="B23" s="3" t="s">
        <v>21</v>
      </c>
      <c r="C23" s="3"/>
      <c r="D23" s="3" t="s">
        <v>21</v>
      </c>
      <c r="E23" s="3" t="s">
        <v>21</v>
      </c>
      <c r="F23" s="3"/>
      <c r="G23" s="3" t="s">
        <v>21</v>
      </c>
      <c r="H23" s="3" t="s">
        <v>21</v>
      </c>
      <c r="I23" s="3" t="s">
        <v>21</v>
      </c>
    </row>
    <row r="24" spans="1:9" ht="45">
      <c r="A24" s="6" t="s">
        <v>1072</v>
      </c>
      <c r="B24" s="3" t="s">
        <v>21</v>
      </c>
      <c r="C24" s="3"/>
      <c r="D24" s="3" t="s">
        <v>21</v>
      </c>
      <c r="E24" s="3" t="s">
        <v>21</v>
      </c>
      <c r="F24" s="3"/>
      <c r="G24" s="3" t="s">
        <v>21</v>
      </c>
      <c r="H24" s="3" t="s">
        <v>21</v>
      </c>
      <c r="I24" s="3" t="s">
        <v>21</v>
      </c>
    </row>
    <row r="25" spans="1:9" ht="17.25">
      <c r="A25" s="2" t="s">
        <v>31</v>
      </c>
      <c r="B25" s="8">
        <v>1574760000</v>
      </c>
      <c r="C25" s="9" t="s">
        <v>58</v>
      </c>
      <c r="D25" s="3" t="s">
        <v>21</v>
      </c>
      <c r="E25" s="8">
        <v>1370800000</v>
      </c>
      <c r="F25" s="9" t="s">
        <v>58</v>
      </c>
      <c r="G25" s="3" t="s">
        <v>21</v>
      </c>
      <c r="H25" s="3" t="s">
        <v>21</v>
      </c>
      <c r="I25" s="3" t="s">
        <v>21</v>
      </c>
    </row>
    <row r="26" spans="1:9">
      <c r="A26" s="2" t="s">
        <v>490</v>
      </c>
      <c r="B26" s="8">
        <v>105796000</v>
      </c>
      <c r="C26" s="3"/>
      <c r="D26" s="3" t="s">
        <v>21</v>
      </c>
      <c r="E26" s="8">
        <v>40956000</v>
      </c>
      <c r="F26" s="3"/>
      <c r="G26" s="3" t="s">
        <v>21</v>
      </c>
      <c r="H26" s="3" t="s">
        <v>21</v>
      </c>
      <c r="I26" s="3" t="s">
        <v>21</v>
      </c>
    </row>
    <row r="27" spans="1:9">
      <c r="A27" s="2" t="s">
        <v>43</v>
      </c>
      <c r="B27" s="8">
        <v>54000000</v>
      </c>
      <c r="C27" s="3"/>
      <c r="D27" s="3" t="s">
        <v>21</v>
      </c>
      <c r="E27" s="8">
        <v>57200000</v>
      </c>
      <c r="F27" s="3"/>
      <c r="G27" s="3" t="s">
        <v>21</v>
      </c>
      <c r="H27" s="3" t="s">
        <v>21</v>
      </c>
      <c r="I27" s="3" t="s">
        <v>21</v>
      </c>
    </row>
    <row r="28" spans="1:9">
      <c r="A28" s="2" t="s">
        <v>44</v>
      </c>
      <c r="B28" s="8">
        <v>253543000</v>
      </c>
      <c r="C28" s="3"/>
      <c r="D28" s="3" t="s">
        <v>21</v>
      </c>
      <c r="E28" s="8">
        <v>198320000</v>
      </c>
      <c r="F28" s="3"/>
      <c r="G28" s="3" t="s">
        <v>21</v>
      </c>
      <c r="H28" s="3" t="s">
        <v>21</v>
      </c>
      <c r="I28" s="3" t="s">
        <v>21</v>
      </c>
    </row>
    <row r="29" spans="1:9" ht="30">
      <c r="A29" s="2" t="s">
        <v>1074</v>
      </c>
      <c r="B29" s="3" t="s">
        <v>21</v>
      </c>
      <c r="C29" s="3"/>
      <c r="D29" s="3" t="s">
        <v>21</v>
      </c>
      <c r="E29" s="3" t="s">
        <v>21</v>
      </c>
      <c r="F29" s="3"/>
      <c r="G29" s="3" t="s">
        <v>21</v>
      </c>
      <c r="H29" s="3" t="s">
        <v>21</v>
      </c>
      <c r="I29" s="3" t="s">
        <v>21</v>
      </c>
    </row>
    <row r="30" spans="1:9" ht="45">
      <c r="A30" s="6" t="s">
        <v>1072</v>
      </c>
      <c r="B30" s="3" t="s">
        <v>21</v>
      </c>
      <c r="C30" s="3"/>
      <c r="D30" s="3" t="s">
        <v>21</v>
      </c>
      <c r="E30" s="3" t="s">
        <v>21</v>
      </c>
      <c r="F30" s="3"/>
      <c r="G30" s="3" t="s">
        <v>21</v>
      </c>
      <c r="H30" s="3" t="s">
        <v>21</v>
      </c>
      <c r="I30" s="3" t="s">
        <v>21</v>
      </c>
    </row>
    <row r="31" spans="1:9">
      <c r="A31" s="2" t="s">
        <v>42</v>
      </c>
      <c r="B31" s="8">
        <v>822677000</v>
      </c>
      <c r="C31" s="3"/>
      <c r="D31" s="3" t="s">
        <v>21</v>
      </c>
      <c r="E31" s="8">
        <v>677118000</v>
      </c>
      <c r="F31" s="3"/>
      <c r="G31" s="3" t="s">
        <v>21</v>
      </c>
      <c r="H31" s="3" t="s">
        <v>21</v>
      </c>
      <c r="I31" s="3" t="s">
        <v>21</v>
      </c>
    </row>
    <row r="32" spans="1:9" ht="30">
      <c r="A32" s="2" t="s">
        <v>1075</v>
      </c>
      <c r="B32" s="3" t="s">
        <v>21</v>
      </c>
      <c r="C32" s="3"/>
      <c r="D32" s="3" t="s">
        <v>21</v>
      </c>
      <c r="E32" s="3" t="s">
        <v>21</v>
      </c>
      <c r="F32" s="3"/>
      <c r="G32" s="3" t="s">
        <v>21</v>
      </c>
      <c r="H32" s="3" t="s">
        <v>21</v>
      </c>
      <c r="I32" s="3" t="s">
        <v>21</v>
      </c>
    </row>
    <row r="33" spans="1:9" ht="45">
      <c r="A33" s="6" t="s">
        <v>1072</v>
      </c>
      <c r="B33" s="3" t="s">
        <v>21</v>
      </c>
      <c r="C33" s="3"/>
      <c r="D33" s="3" t="s">
        <v>21</v>
      </c>
      <c r="E33" s="3" t="s">
        <v>21</v>
      </c>
      <c r="F33" s="3"/>
      <c r="G33" s="3" t="s">
        <v>21</v>
      </c>
      <c r="H33" s="3" t="s">
        <v>21</v>
      </c>
      <c r="I33" s="3" t="s">
        <v>21</v>
      </c>
    </row>
    <row r="34" spans="1:9">
      <c r="A34" s="2" t="s">
        <v>42</v>
      </c>
      <c r="B34" s="8">
        <v>100000000</v>
      </c>
      <c r="C34" s="3"/>
      <c r="D34" s="3" t="s">
        <v>21</v>
      </c>
      <c r="E34" s="8">
        <v>25000000</v>
      </c>
      <c r="F34" s="3"/>
      <c r="G34" s="3" t="s">
        <v>21</v>
      </c>
      <c r="H34" s="3" t="s">
        <v>21</v>
      </c>
      <c r="I34" s="3" t="s">
        <v>21</v>
      </c>
    </row>
    <row r="35" spans="1:9" ht="30">
      <c r="A35" s="2" t="s">
        <v>1076</v>
      </c>
      <c r="B35" s="3" t="s">
        <v>21</v>
      </c>
      <c r="C35" s="3"/>
      <c r="D35" s="3" t="s">
        <v>21</v>
      </c>
      <c r="E35" s="3" t="s">
        <v>21</v>
      </c>
      <c r="F35" s="3"/>
      <c r="G35" s="3" t="s">
        <v>21</v>
      </c>
      <c r="H35" s="3" t="s">
        <v>21</v>
      </c>
      <c r="I35" s="3" t="s">
        <v>21</v>
      </c>
    </row>
    <row r="36" spans="1:9" ht="45">
      <c r="A36" s="6" t="s">
        <v>1072</v>
      </c>
      <c r="B36" s="3" t="s">
        <v>21</v>
      </c>
      <c r="C36" s="3"/>
      <c r="D36" s="3" t="s">
        <v>21</v>
      </c>
      <c r="E36" s="3" t="s">
        <v>21</v>
      </c>
      <c r="F36" s="3"/>
      <c r="G36" s="3" t="s">
        <v>21</v>
      </c>
      <c r="H36" s="3" t="s">
        <v>21</v>
      </c>
      <c r="I36" s="3" t="s">
        <v>21</v>
      </c>
    </row>
    <row r="37" spans="1:9">
      <c r="A37" s="2" t="s">
        <v>42</v>
      </c>
      <c r="B37" s="8">
        <v>255141000</v>
      </c>
      <c r="C37" s="3"/>
      <c r="D37" s="3" t="s">
        <v>21</v>
      </c>
      <c r="E37" s="8">
        <v>347360000</v>
      </c>
      <c r="F37" s="3"/>
      <c r="G37" s="3" t="s">
        <v>21</v>
      </c>
      <c r="H37" s="3" t="s">
        <v>21</v>
      </c>
      <c r="I37" s="3" t="s">
        <v>21</v>
      </c>
    </row>
    <row r="38" spans="1:9" ht="30">
      <c r="A38" s="2" t="s">
        <v>1077</v>
      </c>
      <c r="B38" s="3" t="s">
        <v>21</v>
      </c>
      <c r="C38" s="3"/>
      <c r="D38" s="3" t="s">
        <v>21</v>
      </c>
      <c r="E38" s="3" t="s">
        <v>21</v>
      </c>
      <c r="F38" s="3"/>
      <c r="G38" s="3" t="s">
        <v>21</v>
      </c>
      <c r="H38" s="3" t="s">
        <v>21</v>
      </c>
      <c r="I38" s="3" t="s">
        <v>21</v>
      </c>
    </row>
    <row r="39" spans="1:9" ht="45">
      <c r="A39" s="6" t="s">
        <v>1072</v>
      </c>
      <c r="B39" s="3" t="s">
        <v>21</v>
      </c>
      <c r="C39" s="3"/>
      <c r="D39" s="3" t="s">
        <v>21</v>
      </c>
      <c r="E39" s="3" t="s">
        <v>21</v>
      </c>
      <c r="F39" s="3"/>
      <c r="G39" s="3" t="s">
        <v>21</v>
      </c>
      <c r="H39" s="3" t="s">
        <v>21</v>
      </c>
      <c r="I39" s="3" t="s">
        <v>21</v>
      </c>
    </row>
    <row r="40" spans="1:9">
      <c r="A40" s="2" t="s">
        <v>46</v>
      </c>
      <c r="B40" s="8">
        <v>121321000</v>
      </c>
      <c r="C40" s="3"/>
      <c r="D40" s="3" t="s">
        <v>21</v>
      </c>
      <c r="E40" s="8">
        <v>91320000</v>
      </c>
      <c r="F40" s="3"/>
      <c r="G40" s="3" t="s">
        <v>21</v>
      </c>
      <c r="H40" s="3" t="s">
        <v>21</v>
      </c>
      <c r="I40" s="3" t="s">
        <v>21</v>
      </c>
    </row>
    <row r="41" spans="1:9" ht="30">
      <c r="A41" s="2" t="s">
        <v>1078</v>
      </c>
      <c r="B41" s="3" t="s">
        <v>21</v>
      </c>
      <c r="C41" s="3"/>
      <c r="D41" s="3" t="s">
        <v>21</v>
      </c>
      <c r="E41" s="3" t="s">
        <v>21</v>
      </c>
      <c r="F41" s="3"/>
      <c r="G41" s="3" t="s">
        <v>21</v>
      </c>
      <c r="H41" s="3" t="s">
        <v>21</v>
      </c>
      <c r="I41" s="3" t="s">
        <v>21</v>
      </c>
    </row>
    <row r="42" spans="1:9" ht="45">
      <c r="A42" s="6" t="s">
        <v>1072</v>
      </c>
      <c r="B42" s="3" t="s">
        <v>21</v>
      </c>
      <c r="C42" s="3"/>
      <c r="D42" s="3" t="s">
        <v>21</v>
      </c>
      <c r="E42" s="3" t="s">
        <v>21</v>
      </c>
      <c r="F42" s="3"/>
      <c r="G42" s="3" t="s">
        <v>21</v>
      </c>
      <c r="H42" s="3" t="s">
        <v>21</v>
      </c>
      <c r="I42" s="3" t="s">
        <v>21</v>
      </c>
    </row>
    <row r="43" spans="1:9">
      <c r="A43" s="2" t="s">
        <v>46</v>
      </c>
      <c r="B43" s="8">
        <v>12288000</v>
      </c>
      <c r="C43" s="3"/>
      <c r="D43" s="3" t="s">
        <v>21</v>
      </c>
      <c r="E43" s="8">
        <v>12454000</v>
      </c>
      <c r="F43" s="3"/>
      <c r="G43" s="3" t="s">
        <v>21</v>
      </c>
      <c r="H43" s="3" t="s">
        <v>21</v>
      </c>
      <c r="I43" s="3" t="s">
        <v>21</v>
      </c>
    </row>
    <row r="44" spans="1:9" ht="30">
      <c r="A44" s="2" t="s">
        <v>1079</v>
      </c>
      <c r="B44" s="3" t="s">
        <v>21</v>
      </c>
      <c r="C44" s="3"/>
      <c r="D44" s="3" t="s">
        <v>21</v>
      </c>
      <c r="E44" s="3" t="s">
        <v>21</v>
      </c>
      <c r="F44" s="3"/>
      <c r="G44" s="3" t="s">
        <v>21</v>
      </c>
      <c r="H44" s="3" t="s">
        <v>21</v>
      </c>
      <c r="I44" s="3" t="s">
        <v>21</v>
      </c>
    </row>
    <row r="45" spans="1:9" ht="45">
      <c r="A45" s="6" t="s">
        <v>1072</v>
      </c>
      <c r="B45" s="3" t="s">
        <v>21</v>
      </c>
      <c r="C45" s="3"/>
      <c r="D45" s="3" t="s">
        <v>21</v>
      </c>
      <c r="E45" s="3" t="s">
        <v>21</v>
      </c>
      <c r="F45" s="3"/>
      <c r="G45" s="3" t="s">
        <v>21</v>
      </c>
      <c r="H45" s="3" t="s">
        <v>21</v>
      </c>
      <c r="I45" s="3" t="s">
        <v>21</v>
      </c>
    </row>
    <row r="46" spans="1:9">
      <c r="A46" s="2" t="s">
        <v>46</v>
      </c>
      <c r="B46" s="8">
        <v>14014000</v>
      </c>
      <c r="C46" s="3"/>
      <c r="D46" s="3" t="s">
        <v>21</v>
      </c>
      <c r="E46" s="8">
        <v>11733000</v>
      </c>
      <c r="F46" s="3"/>
      <c r="G46" s="3" t="s">
        <v>21</v>
      </c>
      <c r="H46" s="3" t="s">
        <v>21</v>
      </c>
      <c r="I46" s="3" t="s">
        <v>21</v>
      </c>
    </row>
    <row r="47" spans="1:9" ht="30">
      <c r="A47" s="2" t="s">
        <v>1080</v>
      </c>
      <c r="B47" s="3" t="s">
        <v>21</v>
      </c>
      <c r="C47" s="3"/>
      <c r="D47" s="3" t="s">
        <v>21</v>
      </c>
      <c r="E47" s="3" t="s">
        <v>21</v>
      </c>
      <c r="F47" s="3"/>
      <c r="G47" s="3" t="s">
        <v>21</v>
      </c>
      <c r="H47" s="3" t="s">
        <v>21</v>
      </c>
      <c r="I47" s="3" t="s">
        <v>21</v>
      </c>
    </row>
    <row r="48" spans="1:9" ht="45">
      <c r="A48" s="6" t="s">
        <v>1072</v>
      </c>
      <c r="B48" s="3" t="s">
        <v>21</v>
      </c>
      <c r="C48" s="3"/>
      <c r="D48" s="3" t="s">
        <v>21</v>
      </c>
      <c r="E48" s="3" t="s">
        <v>21</v>
      </c>
      <c r="F48" s="3"/>
      <c r="G48" s="3" t="s">
        <v>21</v>
      </c>
      <c r="H48" s="3" t="s">
        <v>21</v>
      </c>
      <c r="I48" s="3" t="s">
        <v>21</v>
      </c>
    </row>
    <row r="49" spans="1:9" ht="17.25">
      <c r="A49" s="2" t="s">
        <v>31</v>
      </c>
      <c r="B49" s="3">
        <v>0</v>
      </c>
      <c r="C49" s="9" t="s">
        <v>58</v>
      </c>
      <c r="D49" s="3" t="s">
        <v>21</v>
      </c>
      <c r="E49" s="3">
        <v>0</v>
      </c>
      <c r="F49" s="9" t="s">
        <v>58</v>
      </c>
      <c r="G49" s="3" t="s">
        <v>21</v>
      </c>
      <c r="H49" s="3" t="s">
        <v>21</v>
      </c>
      <c r="I49" s="3" t="s">
        <v>21</v>
      </c>
    </row>
    <row r="50" spans="1:9">
      <c r="A50" s="2" t="s">
        <v>490</v>
      </c>
      <c r="B50" s="3">
        <v>0</v>
      </c>
      <c r="C50" s="3"/>
      <c r="D50" s="3" t="s">
        <v>21</v>
      </c>
      <c r="E50" s="3">
        <v>0</v>
      </c>
      <c r="F50" s="3"/>
      <c r="G50" s="3" t="s">
        <v>21</v>
      </c>
      <c r="H50" s="3" t="s">
        <v>21</v>
      </c>
      <c r="I50" s="3" t="s">
        <v>21</v>
      </c>
    </row>
    <row r="51" spans="1:9">
      <c r="A51" s="2" t="s">
        <v>43</v>
      </c>
      <c r="B51" s="3">
        <v>0</v>
      </c>
      <c r="C51" s="3"/>
      <c r="D51" s="3" t="s">
        <v>21</v>
      </c>
      <c r="E51" s="3">
        <v>0</v>
      </c>
      <c r="F51" s="3"/>
      <c r="G51" s="3" t="s">
        <v>21</v>
      </c>
      <c r="H51" s="3" t="s">
        <v>21</v>
      </c>
      <c r="I51" s="3" t="s">
        <v>21</v>
      </c>
    </row>
    <row r="52" spans="1:9">
      <c r="A52" s="2" t="s">
        <v>44</v>
      </c>
      <c r="B52" s="8">
        <v>281433000</v>
      </c>
      <c r="C52" s="3"/>
      <c r="D52" s="3" t="s">
        <v>21</v>
      </c>
      <c r="E52" s="8">
        <v>220135000</v>
      </c>
      <c r="F52" s="3"/>
      <c r="G52" s="3" t="s">
        <v>21</v>
      </c>
      <c r="H52" s="3" t="s">
        <v>21</v>
      </c>
      <c r="I52" s="3" t="s">
        <v>21</v>
      </c>
    </row>
    <row r="53" spans="1:9" ht="45">
      <c r="A53" s="2" t="s">
        <v>1081</v>
      </c>
      <c r="B53" s="3" t="s">
        <v>21</v>
      </c>
      <c r="C53" s="3"/>
      <c r="D53" s="3" t="s">
        <v>21</v>
      </c>
      <c r="E53" s="3" t="s">
        <v>21</v>
      </c>
      <c r="F53" s="3"/>
      <c r="G53" s="3" t="s">
        <v>21</v>
      </c>
      <c r="H53" s="3" t="s">
        <v>21</v>
      </c>
      <c r="I53" s="3" t="s">
        <v>21</v>
      </c>
    </row>
    <row r="54" spans="1:9" ht="45">
      <c r="A54" s="6" t="s">
        <v>1072</v>
      </c>
      <c r="B54" s="3" t="s">
        <v>21</v>
      </c>
      <c r="C54" s="3"/>
      <c r="D54" s="3" t="s">
        <v>21</v>
      </c>
      <c r="E54" s="3" t="s">
        <v>21</v>
      </c>
      <c r="F54" s="3"/>
      <c r="G54" s="3" t="s">
        <v>21</v>
      </c>
      <c r="H54" s="3" t="s">
        <v>21</v>
      </c>
      <c r="I54" s="3" t="s">
        <v>21</v>
      </c>
    </row>
    <row r="55" spans="1:9">
      <c r="A55" s="2" t="s">
        <v>42</v>
      </c>
      <c r="B55" s="8">
        <v>829795000</v>
      </c>
      <c r="C55" s="3"/>
      <c r="D55" s="3" t="s">
        <v>21</v>
      </c>
      <c r="E55" s="8">
        <v>702031000</v>
      </c>
      <c r="F55" s="3"/>
      <c r="G55" s="3" t="s">
        <v>21</v>
      </c>
      <c r="H55" s="3" t="s">
        <v>21</v>
      </c>
      <c r="I55" s="3" t="s">
        <v>21</v>
      </c>
    </row>
    <row r="56" spans="1:9" ht="45">
      <c r="A56" s="2" t="s">
        <v>1082</v>
      </c>
      <c r="B56" s="3" t="s">
        <v>21</v>
      </c>
      <c r="C56" s="3"/>
      <c r="D56" s="3" t="s">
        <v>21</v>
      </c>
      <c r="E56" s="3" t="s">
        <v>21</v>
      </c>
      <c r="F56" s="3"/>
      <c r="G56" s="3" t="s">
        <v>21</v>
      </c>
      <c r="H56" s="3" t="s">
        <v>21</v>
      </c>
      <c r="I56" s="3" t="s">
        <v>21</v>
      </c>
    </row>
    <row r="57" spans="1:9" ht="45">
      <c r="A57" s="6" t="s">
        <v>1072</v>
      </c>
      <c r="B57" s="3" t="s">
        <v>21</v>
      </c>
      <c r="C57" s="3"/>
      <c r="D57" s="3" t="s">
        <v>21</v>
      </c>
      <c r="E57" s="3" t="s">
        <v>21</v>
      </c>
      <c r="F57" s="3"/>
      <c r="G57" s="3" t="s">
        <v>21</v>
      </c>
      <c r="H57" s="3" t="s">
        <v>21</v>
      </c>
      <c r="I57" s="3" t="s">
        <v>21</v>
      </c>
    </row>
    <row r="58" spans="1:9">
      <c r="A58" s="2" t="s">
        <v>42</v>
      </c>
      <c r="B58" s="3">
        <v>0</v>
      </c>
      <c r="C58" s="3"/>
      <c r="D58" s="3" t="s">
        <v>21</v>
      </c>
      <c r="E58" s="3">
        <v>0</v>
      </c>
      <c r="F58" s="3"/>
      <c r="G58" s="3" t="s">
        <v>21</v>
      </c>
      <c r="H58" s="3" t="s">
        <v>21</v>
      </c>
      <c r="I58" s="3" t="s">
        <v>21</v>
      </c>
    </row>
    <row r="59" spans="1:9" ht="45">
      <c r="A59" s="2" t="s">
        <v>1083</v>
      </c>
      <c r="B59" s="3" t="s">
        <v>21</v>
      </c>
      <c r="C59" s="3"/>
      <c r="D59" s="3" t="s">
        <v>21</v>
      </c>
      <c r="E59" s="3" t="s">
        <v>21</v>
      </c>
      <c r="F59" s="3"/>
      <c r="G59" s="3" t="s">
        <v>21</v>
      </c>
      <c r="H59" s="3" t="s">
        <v>21</v>
      </c>
      <c r="I59" s="3" t="s">
        <v>21</v>
      </c>
    </row>
    <row r="60" spans="1:9" ht="45">
      <c r="A60" s="6" t="s">
        <v>1072</v>
      </c>
      <c r="B60" s="3" t="s">
        <v>21</v>
      </c>
      <c r="C60" s="3"/>
      <c r="D60" s="3" t="s">
        <v>21</v>
      </c>
      <c r="E60" s="3" t="s">
        <v>21</v>
      </c>
      <c r="F60" s="3"/>
      <c r="G60" s="3" t="s">
        <v>21</v>
      </c>
      <c r="H60" s="3" t="s">
        <v>21</v>
      </c>
      <c r="I60" s="3" t="s">
        <v>21</v>
      </c>
    </row>
    <row r="61" spans="1:9">
      <c r="A61" s="2" t="s">
        <v>42</v>
      </c>
      <c r="B61" s="3">
        <v>0</v>
      </c>
      <c r="C61" s="3"/>
      <c r="D61" s="3" t="s">
        <v>21</v>
      </c>
      <c r="E61" s="3">
        <v>0</v>
      </c>
      <c r="F61" s="3"/>
      <c r="G61" s="3" t="s">
        <v>21</v>
      </c>
      <c r="H61" s="3" t="s">
        <v>21</v>
      </c>
      <c r="I61" s="3" t="s">
        <v>21</v>
      </c>
    </row>
    <row r="62" spans="1:9" ht="45">
      <c r="A62" s="2" t="s">
        <v>1084</v>
      </c>
      <c r="B62" s="3" t="s">
        <v>21</v>
      </c>
      <c r="C62" s="3"/>
      <c r="D62" s="3" t="s">
        <v>21</v>
      </c>
      <c r="E62" s="3" t="s">
        <v>21</v>
      </c>
      <c r="F62" s="3"/>
      <c r="G62" s="3" t="s">
        <v>21</v>
      </c>
      <c r="H62" s="3" t="s">
        <v>21</v>
      </c>
      <c r="I62" s="3" t="s">
        <v>21</v>
      </c>
    </row>
    <row r="63" spans="1:9" ht="45">
      <c r="A63" s="6" t="s">
        <v>1072</v>
      </c>
      <c r="B63" s="3" t="s">
        <v>21</v>
      </c>
      <c r="C63" s="3"/>
      <c r="D63" s="3" t="s">
        <v>21</v>
      </c>
      <c r="E63" s="3" t="s">
        <v>21</v>
      </c>
      <c r="F63" s="3"/>
      <c r="G63" s="3" t="s">
        <v>21</v>
      </c>
      <c r="H63" s="3" t="s">
        <v>21</v>
      </c>
      <c r="I63" s="3" t="s">
        <v>21</v>
      </c>
    </row>
    <row r="64" spans="1:9">
      <c r="A64" s="2" t="s">
        <v>46</v>
      </c>
      <c r="B64" s="3">
        <v>0</v>
      </c>
      <c r="C64" s="3"/>
      <c r="D64" s="3" t="s">
        <v>21</v>
      </c>
      <c r="E64" s="3">
        <v>0</v>
      </c>
      <c r="F64" s="3"/>
      <c r="G64" s="3" t="s">
        <v>21</v>
      </c>
      <c r="H64" s="3" t="s">
        <v>21</v>
      </c>
      <c r="I64" s="3" t="s">
        <v>21</v>
      </c>
    </row>
    <row r="65" spans="1:9" ht="45">
      <c r="A65" s="2" t="s">
        <v>1085</v>
      </c>
      <c r="B65" s="3" t="s">
        <v>21</v>
      </c>
      <c r="C65" s="3"/>
      <c r="D65" s="3" t="s">
        <v>21</v>
      </c>
      <c r="E65" s="3" t="s">
        <v>21</v>
      </c>
      <c r="F65" s="3"/>
      <c r="G65" s="3" t="s">
        <v>21</v>
      </c>
      <c r="H65" s="3" t="s">
        <v>21</v>
      </c>
      <c r="I65" s="3" t="s">
        <v>21</v>
      </c>
    </row>
    <row r="66" spans="1:9" ht="45">
      <c r="A66" s="6" t="s">
        <v>1072</v>
      </c>
      <c r="B66" s="3" t="s">
        <v>21</v>
      </c>
      <c r="C66" s="3"/>
      <c r="D66" s="3" t="s">
        <v>21</v>
      </c>
      <c r="E66" s="3" t="s">
        <v>21</v>
      </c>
      <c r="F66" s="3"/>
      <c r="G66" s="3" t="s">
        <v>21</v>
      </c>
      <c r="H66" s="3" t="s">
        <v>21</v>
      </c>
      <c r="I66" s="3" t="s">
        <v>21</v>
      </c>
    </row>
    <row r="67" spans="1:9">
      <c r="A67" s="2" t="s">
        <v>46</v>
      </c>
      <c r="B67" s="3">
        <v>0</v>
      </c>
      <c r="C67" s="3"/>
      <c r="D67" s="3" t="s">
        <v>21</v>
      </c>
      <c r="E67" s="3">
        <v>0</v>
      </c>
      <c r="F67" s="3"/>
      <c r="G67" s="3" t="s">
        <v>21</v>
      </c>
      <c r="H67" s="3" t="s">
        <v>21</v>
      </c>
      <c r="I67" s="3" t="s">
        <v>21</v>
      </c>
    </row>
    <row r="68" spans="1:9" ht="45">
      <c r="A68" s="2" t="s">
        <v>1086</v>
      </c>
      <c r="B68" s="3" t="s">
        <v>21</v>
      </c>
      <c r="C68" s="3"/>
      <c r="D68" s="3" t="s">
        <v>21</v>
      </c>
      <c r="E68" s="3" t="s">
        <v>21</v>
      </c>
      <c r="F68" s="3"/>
      <c r="G68" s="3" t="s">
        <v>21</v>
      </c>
      <c r="H68" s="3" t="s">
        <v>21</v>
      </c>
      <c r="I68" s="3" t="s">
        <v>21</v>
      </c>
    </row>
    <row r="69" spans="1:9" ht="45">
      <c r="A69" s="6" t="s">
        <v>1072</v>
      </c>
      <c r="B69" s="3" t="s">
        <v>21</v>
      </c>
      <c r="C69" s="3"/>
      <c r="D69" s="3" t="s">
        <v>21</v>
      </c>
      <c r="E69" s="3" t="s">
        <v>21</v>
      </c>
      <c r="F69" s="3"/>
      <c r="G69" s="3" t="s">
        <v>21</v>
      </c>
      <c r="H69" s="3" t="s">
        <v>21</v>
      </c>
      <c r="I69" s="3" t="s">
        <v>21</v>
      </c>
    </row>
    <row r="70" spans="1:9">
      <c r="A70" s="2" t="s">
        <v>46</v>
      </c>
      <c r="B70" s="3">
        <v>0</v>
      </c>
      <c r="C70" s="3"/>
      <c r="D70" s="3" t="s">
        <v>21</v>
      </c>
      <c r="E70" s="3">
        <v>0</v>
      </c>
      <c r="F70" s="3"/>
      <c r="G70" s="3" t="s">
        <v>21</v>
      </c>
      <c r="H70" s="3" t="s">
        <v>21</v>
      </c>
      <c r="I70" s="3" t="s">
        <v>21</v>
      </c>
    </row>
    <row r="71" spans="1:9" ht="30">
      <c r="A71" s="2" t="s">
        <v>1087</v>
      </c>
      <c r="B71" s="3" t="s">
        <v>21</v>
      </c>
      <c r="C71" s="3"/>
      <c r="D71" s="3" t="s">
        <v>21</v>
      </c>
      <c r="E71" s="3" t="s">
        <v>21</v>
      </c>
      <c r="F71" s="3"/>
      <c r="G71" s="3" t="s">
        <v>21</v>
      </c>
      <c r="H71" s="3" t="s">
        <v>21</v>
      </c>
      <c r="I71" s="3" t="s">
        <v>21</v>
      </c>
    </row>
    <row r="72" spans="1:9" ht="45">
      <c r="A72" s="6" t="s">
        <v>1072</v>
      </c>
      <c r="B72" s="3" t="s">
        <v>21</v>
      </c>
      <c r="C72" s="3"/>
      <c r="D72" s="3" t="s">
        <v>21</v>
      </c>
      <c r="E72" s="3" t="s">
        <v>21</v>
      </c>
      <c r="F72" s="3"/>
      <c r="G72" s="3" t="s">
        <v>21</v>
      </c>
      <c r="H72" s="3" t="s">
        <v>21</v>
      </c>
      <c r="I72" s="3" t="s">
        <v>21</v>
      </c>
    </row>
    <row r="73" spans="1:9" ht="17.25">
      <c r="A73" s="2" t="s">
        <v>31</v>
      </c>
      <c r="B73" s="3">
        <v>0</v>
      </c>
      <c r="C73" s="9" t="s">
        <v>58</v>
      </c>
      <c r="D73" s="3" t="s">
        <v>21</v>
      </c>
      <c r="E73" s="3">
        <v>0</v>
      </c>
      <c r="F73" s="9" t="s">
        <v>58</v>
      </c>
      <c r="G73" s="3" t="s">
        <v>21</v>
      </c>
      <c r="H73" s="3" t="s">
        <v>21</v>
      </c>
      <c r="I73" s="3" t="s">
        <v>21</v>
      </c>
    </row>
    <row r="74" spans="1:9">
      <c r="A74" s="2" t="s">
        <v>490</v>
      </c>
      <c r="B74" s="3">
        <v>0</v>
      </c>
      <c r="C74" s="3"/>
      <c r="D74" s="3" t="s">
        <v>21</v>
      </c>
      <c r="E74" s="3">
        <v>0</v>
      </c>
      <c r="F74" s="3"/>
      <c r="G74" s="3" t="s">
        <v>21</v>
      </c>
      <c r="H74" s="3" t="s">
        <v>21</v>
      </c>
      <c r="I74" s="3" t="s">
        <v>21</v>
      </c>
    </row>
    <row r="75" spans="1:9">
      <c r="A75" s="2" t="s">
        <v>43</v>
      </c>
      <c r="B75" s="8">
        <v>54000000</v>
      </c>
      <c r="C75" s="3"/>
      <c r="D75" s="3" t="s">
        <v>21</v>
      </c>
      <c r="E75" s="8">
        <v>57200000</v>
      </c>
      <c r="F75" s="3"/>
      <c r="G75" s="3" t="s">
        <v>21</v>
      </c>
      <c r="H75" s="3" t="s">
        <v>21</v>
      </c>
      <c r="I75" s="3" t="s">
        <v>21</v>
      </c>
    </row>
    <row r="76" spans="1:9">
      <c r="A76" s="2" t="s">
        <v>44</v>
      </c>
      <c r="B76" s="3">
        <v>0</v>
      </c>
      <c r="C76" s="3"/>
      <c r="D76" s="3" t="s">
        <v>21</v>
      </c>
      <c r="E76" s="3">
        <v>0</v>
      </c>
      <c r="F76" s="3"/>
      <c r="G76" s="3" t="s">
        <v>21</v>
      </c>
      <c r="H76" s="3" t="s">
        <v>21</v>
      </c>
      <c r="I76" s="3" t="s">
        <v>21</v>
      </c>
    </row>
    <row r="77" spans="1:9" ht="45">
      <c r="A77" s="2" t="s">
        <v>1088</v>
      </c>
      <c r="B77" s="3" t="s">
        <v>21</v>
      </c>
      <c r="C77" s="3"/>
      <c r="D77" s="3" t="s">
        <v>21</v>
      </c>
      <c r="E77" s="3" t="s">
        <v>21</v>
      </c>
      <c r="F77" s="3"/>
      <c r="G77" s="3" t="s">
        <v>21</v>
      </c>
      <c r="H77" s="3" t="s">
        <v>21</v>
      </c>
      <c r="I77" s="3" t="s">
        <v>21</v>
      </c>
    </row>
    <row r="78" spans="1:9" ht="45">
      <c r="A78" s="6" t="s">
        <v>1072</v>
      </c>
      <c r="B78" s="3" t="s">
        <v>21</v>
      </c>
      <c r="C78" s="3"/>
      <c r="D78" s="3" t="s">
        <v>21</v>
      </c>
      <c r="E78" s="3" t="s">
        <v>21</v>
      </c>
      <c r="F78" s="3"/>
      <c r="G78" s="3" t="s">
        <v>21</v>
      </c>
      <c r="H78" s="3" t="s">
        <v>21</v>
      </c>
      <c r="I78" s="3" t="s">
        <v>21</v>
      </c>
    </row>
    <row r="79" spans="1:9">
      <c r="A79" s="2" t="s">
        <v>42</v>
      </c>
      <c r="B79" s="3">
        <v>0</v>
      </c>
      <c r="C79" s="3"/>
      <c r="D79" s="3" t="s">
        <v>21</v>
      </c>
      <c r="E79" s="3">
        <v>0</v>
      </c>
      <c r="F79" s="3"/>
      <c r="G79" s="3" t="s">
        <v>21</v>
      </c>
      <c r="H79" s="3" t="s">
        <v>21</v>
      </c>
      <c r="I79" s="3" t="s">
        <v>21</v>
      </c>
    </row>
    <row r="80" spans="1:9" ht="45">
      <c r="A80" s="2" t="s">
        <v>1089</v>
      </c>
      <c r="B80" s="3" t="s">
        <v>21</v>
      </c>
      <c r="C80" s="3"/>
      <c r="D80" s="3" t="s">
        <v>21</v>
      </c>
      <c r="E80" s="3" t="s">
        <v>21</v>
      </c>
      <c r="F80" s="3"/>
      <c r="G80" s="3" t="s">
        <v>21</v>
      </c>
      <c r="H80" s="3" t="s">
        <v>21</v>
      </c>
      <c r="I80" s="3" t="s">
        <v>21</v>
      </c>
    </row>
    <row r="81" spans="1:9" ht="45">
      <c r="A81" s="6" t="s">
        <v>1072</v>
      </c>
      <c r="B81" s="3" t="s">
        <v>21</v>
      </c>
      <c r="C81" s="3"/>
      <c r="D81" s="3" t="s">
        <v>21</v>
      </c>
      <c r="E81" s="3" t="s">
        <v>21</v>
      </c>
      <c r="F81" s="3"/>
      <c r="G81" s="3" t="s">
        <v>21</v>
      </c>
      <c r="H81" s="3" t="s">
        <v>21</v>
      </c>
      <c r="I81" s="3" t="s">
        <v>21</v>
      </c>
    </row>
    <row r="82" spans="1:9">
      <c r="A82" s="2" t="s">
        <v>42</v>
      </c>
      <c r="B82" s="8">
        <v>112519000</v>
      </c>
      <c r="C82" s="3"/>
      <c r="D82" s="3" t="s">
        <v>21</v>
      </c>
      <c r="E82" s="8">
        <v>25000000</v>
      </c>
      <c r="F82" s="3"/>
      <c r="G82" s="3" t="s">
        <v>21</v>
      </c>
      <c r="H82" s="3" t="s">
        <v>21</v>
      </c>
      <c r="I82" s="3" t="s">
        <v>21</v>
      </c>
    </row>
    <row r="83" spans="1:9" ht="45">
      <c r="A83" s="2" t="s">
        <v>1090</v>
      </c>
      <c r="B83" s="3" t="s">
        <v>21</v>
      </c>
      <c r="C83" s="3"/>
      <c r="D83" s="3" t="s">
        <v>21</v>
      </c>
      <c r="E83" s="3" t="s">
        <v>21</v>
      </c>
      <c r="F83" s="3"/>
      <c r="G83" s="3" t="s">
        <v>21</v>
      </c>
      <c r="H83" s="3" t="s">
        <v>21</v>
      </c>
      <c r="I83" s="3" t="s">
        <v>21</v>
      </c>
    </row>
    <row r="84" spans="1:9" ht="45">
      <c r="A84" s="6" t="s">
        <v>1072</v>
      </c>
      <c r="B84" s="3" t="s">
        <v>21</v>
      </c>
      <c r="C84" s="3"/>
      <c r="D84" s="3" t="s">
        <v>21</v>
      </c>
      <c r="E84" s="3" t="s">
        <v>21</v>
      </c>
      <c r="F84" s="3"/>
      <c r="G84" s="3" t="s">
        <v>21</v>
      </c>
      <c r="H84" s="3" t="s">
        <v>21</v>
      </c>
      <c r="I84" s="3" t="s">
        <v>21</v>
      </c>
    </row>
    <row r="85" spans="1:9">
      <c r="A85" s="2" t="s">
        <v>42</v>
      </c>
      <c r="B85" s="8">
        <v>255141000</v>
      </c>
      <c r="C85" s="3"/>
      <c r="D85" s="3" t="s">
        <v>21</v>
      </c>
      <c r="E85" s="8">
        <v>347360000</v>
      </c>
      <c r="F85" s="3"/>
      <c r="G85" s="3" t="s">
        <v>21</v>
      </c>
      <c r="H85" s="3" t="s">
        <v>21</v>
      </c>
      <c r="I85" s="3" t="s">
        <v>21</v>
      </c>
    </row>
    <row r="86" spans="1:9" ht="45">
      <c r="A86" s="2" t="s">
        <v>1091</v>
      </c>
      <c r="B86" s="3" t="s">
        <v>21</v>
      </c>
      <c r="C86" s="3"/>
      <c r="D86" s="3" t="s">
        <v>21</v>
      </c>
      <c r="E86" s="3" t="s">
        <v>21</v>
      </c>
      <c r="F86" s="3"/>
      <c r="G86" s="3" t="s">
        <v>21</v>
      </c>
      <c r="H86" s="3" t="s">
        <v>21</v>
      </c>
      <c r="I86" s="3" t="s">
        <v>21</v>
      </c>
    </row>
    <row r="87" spans="1:9" ht="45">
      <c r="A87" s="6" t="s">
        <v>1072</v>
      </c>
      <c r="B87" s="3" t="s">
        <v>21</v>
      </c>
      <c r="C87" s="3"/>
      <c r="D87" s="3" t="s">
        <v>21</v>
      </c>
      <c r="E87" s="3" t="s">
        <v>21</v>
      </c>
      <c r="F87" s="3"/>
      <c r="G87" s="3" t="s">
        <v>21</v>
      </c>
      <c r="H87" s="3" t="s">
        <v>21</v>
      </c>
      <c r="I87" s="3" t="s">
        <v>21</v>
      </c>
    </row>
    <row r="88" spans="1:9">
      <c r="A88" s="2" t="s">
        <v>46</v>
      </c>
      <c r="B88" s="8">
        <v>120284000</v>
      </c>
      <c r="C88" s="3"/>
      <c r="D88" s="3" t="s">
        <v>21</v>
      </c>
      <c r="E88" s="8">
        <v>91600000</v>
      </c>
      <c r="F88" s="3"/>
      <c r="G88" s="3" t="s">
        <v>21</v>
      </c>
      <c r="H88" s="3" t="s">
        <v>21</v>
      </c>
      <c r="I88" s="3" t="s">
        <v>21</v>
      </c>
    </row>
    <row r="89" spans="1:9" ht="45">
      <c r="A89" s="2" t="s">
        <v>1092</v>
      </c>
      <c r="B89" s="3" t="s">
        <v>21</v>
      </c>
      <c r="C89" s="3"/>
      <c r="D89" s="3" t="s">
        <v>21</v>
      </c>
      <c r="E89" s="3" t="s">
        <v>21</v>
      </c>
      <c r="F89" s="3"/>
      <c r="G89" s="3" t="s">
        <v>21</v>
      </c>
      <c r="H89" s="3" t="s">
        <v>21</v>
      </c>
      <c r="I89" s="3" t="s">
        <v>21</v>
      </c>
    </row>
    <row r="90" spans="1:9" ht="45">
      <c r="A90" s="6" t="s">
        <v>1072</v>
      </c>
      <c r="B90" s="3" t="s">
        <v>21</v>
      </c>
      <c r="C90" s="3"/>
      <c r="D90" s="3" t="s">
        <v>21</v>
      </c>
      <c r="E90" s="3" t="s">
        <v>21</v>
      </c>
      <c r="F90" s="3"/>
      <c r="G90" s="3" t="s">
        <v>21</v>
      </c>
      <c r="H90" s="3" t="s">
        <v>21</v>
      </c>
      <c r="I90" s="3" t="s">
        <v>21</v>
      </c>
    </row>
    <row r="91" spans="1:9">
      <c r="A91" s="2" t="s">
        <v>46</v>
      </c>
      <c r="B91" s="8">
        <v>11051000</v>
      </c>
      <c r="C91" s="3"/>
      <c r="D91" s="3" t="s">
        <v>21</v>
      </c>
      <c r="E91" s="8">
        <v>11200000</v>
      </c>
      <c r="F91" s="3"/>
      <c r="G91" s="3" t="s">
        <v>21</v>
      </c>
      <c r="H91" s="3" t="s">
        <v>21</v>
      </c>
      <c r="I91" s="3" t="s">
        <v>21</v>
      </c>
    </row>
    <row r="92" spans="1:9" ht="45">
      <c r="A92" s="2" t="s">
        <v>1093</v>
      </c>
      <c r="B92" s="3" t="s">
        <v>21</v>
      </c>
      <c r="C92" s="3"/>
      <c r="D92" s="3" t="s">
        <v>21</v>
      </c>
      <c r="E92" s="3" t="s">
        <v>21</v>
      </c>
      <c r="F92" s="3"/>
      <c r="G92" s="3" t="s">
        <v>21</v>
      </c>
      <c r="H92" s="3" t="s">
        <v>21</v>
      </c>
      <c r="I92" s="3" t="s">
        <v>21</v>
      </c>
    </row>
    <row r="93" spans="1:9" ht="45">
      <c r="A93" s="6" t="s">
        <v>1072</v>
      </c>
      <c r="B93" s="3" t="s">
        <v>21</v>
      </c>
      <c r="C93" s="3"/>
      <c r="D93" s="3" t="s">
        <v>21</v>
      </c>
      <c r="E93" s="3" t="s">
        <v>21</v>
      </c>
      <c r="F93" s="3"/>
      <c r="G93" s="3" t="s">
        <v>21</v>
      </c>
      <c r="H93" s="3" t="s">
        <v>21</v>
      </c>
      <c r="I93" s="3" t="s">
        <v>21</v>
      </c>
    </row>
    <row r="94" spans="1:9">
      <c r="A94" s="2" t="s">
        <v>46</v>
      </c>
      <c r="B94" s="8">
        <v>13975000</v>
      </c>
      <c r="C94" s="3"/>
      <c r="D94" s="3" t="s">
        <v>21</v>
      </c>
      <c r="E94" s="8">
        <v>11700000</v>
      </c>
      <c r="F94" s="3"/>
      <c r="G94" s="3" t="s">
        <v>21</v>
      </c>
      <c r="H94" s="3" t="s">
        <v>21</v>
      </c>
      <c r="I94" s="3" t="s">
        <v>21</v>
      </c>
    </row>
    <row r="95" spans="1:9" ht="30">
      <c r="A95" s="2" t="s">
        <v>1094</v>
      </c>
      <c r="B95" s="3" t="s">
        <v>21</v>
      </c>
      <c r="C95" s="3"/>
      <c r="D95" s="3" t="s">
        <v>21</v>
      </c>
      <c r="E95" s="3" t="s">
        <v>21</v>
      </c>
      <c r="F95" s="3"/>
      <c r="G95" s="3" t="s">
        <v>21</v>
      </c>
      <c r="H95" s="3" t="s">
        <v>21</v>
      </c>
      <c r="I95" s="3" t="s">
        <v>21</v>
      </c>
    </row>
    <row r="96" spans="1:9" ht="45">
      <c r="A96" s="6" t="s">
        <v>1072</v>
      </c>
      <c r="B96" s="3" t="s">
        <v>21</v>
      </c>
      <c r="C96" s="3"/>
      <c r="D96" s="3" t="s">
        <v>21</v>
      </c>
      <c r="E96" s="3" t="s">
        <v>21</v>
      </c>
      <c r="F96" s="3"/>
      <c r="G96" s="3" t="s">
        <v>21</v>
      </c>
      <c r="H96" s="3" t="s">
        <v>21</v>
      </c>
      <c r="I96" s="3" t="s">
        <v>21</v>
      </c>
    </row>
    <row r="97" spans="1:9" ht="17.25">
      <c r="A97" s="2" t="s">
        <v>31</v>
      </c>
      <c r="B97" s="8">
        <v>1648065000</v>
      </c>
      <c r="C97" s="9" t="s">
        <v>58</v>
      </c>
      <c r="D97" s="3" t="s">
        <v>21</v>
      </c>
      <c r="E97" s="8">
        <v>1441026000</v>
      </c>
      <c r="F97" s="9" t="s">
        <v>58</v>
      </c>
      <c r="G97" s="3" t="s">
        <v>21</v>
      </c>
      <c r="H97" s="3" t="s">
        <v>21</v>
      </c>
      <c r="I97" s="3" t="s">
        <v>21</v>
      </c>
    </row>
    <row r="98" spans="1:9">
      <c r="A98" s="2" t="s">
        <v>490</v>
      </c>
      <c r="B98" s="8">
        <v>111748000</v>
      </c>
      <c r="C98" s="3"/>
      <c r="D98" s="3" t="s">
        <v>21</v>
      </c>
      <c r="E98" s="8">
        <v>40956000</v>
      </c>
      <c r="F98" s="3"/>
      <c r="G98" s="3" t="s">
        <v>21</v>
      </c>
      <c r="H98" s="3" t="s">
        <v>21</v>
      </c>
      <c r="I98" s="3" t="s">
        <v>21</v>
      </c>
    </row>
    <row r="99" spans="1:9">
      <c r="A99" s="2" t="s">
        <v>43</v>
      </c>
      <c r="B99" s="3">
        <v>0</v>
      </c>
      <c r="C99" s="3"/>
      <c r="D99" s="3" t="s">
        <v>21</v>
      </c>
      <c r="E99" s="3">
        <v>0</v>
      </c>
      <c r="F99" s="3"/>
      <c r="G99" s="3" t="s">
        <v>21</v>
      </c>
      <c r="H99" s="3" t="s">
        <v>21</v>
      </c>
      <c r="I99" s="3" t="s">
        <v>21</v>
      </c>
    </row>
    <row r="100" spans="1:9">
      <c r="A100" s="2" t="s">
        <v>44</v>
      </c>
      <c r="B100" s="3">
        <v>0</v>
      </c>
      <c r="C100" s="3"/>
      <c r="D100" s="3" t="s">
        <v>21</v>
      </c>
      <c r="E100" s="3">
        <v>0</v>
      </c>
      <c r="F100" s="3"/>
      <c r="G100" s="3" t="s">
        <v>21</v>
      </c>
      <c r="H100" s="3" t="s">
        <v>21</v>
      </c>
      <c r="I100" s="3" t="s">
        <v>21</v>
      </c>
    </row>
    <row r="101" spans="1:9" ht="45">
      <c r="A101" s="2" t="s">
        <v>1095</v>
      </c>
      <c r="B101" s="3" t="s">
        <v>21</v>
      </c>
      <c r="C101" s="3"/>
      <c r="D101" s="3" t="s">
        <v>21</v>
      </c>
      <c r="E101" s="3" t="s">
        <v>21</v>
      </c>
      <c r="F101" s="3"/>
      <c r="G101" s="3" t="s">
        <v>21</v>
      </c>
      <c r="H101" s="3" t="s">
        <v>21</v>
      </c>
      <c r="I101" s="3" t="s">
        <v>21</v>
      </c>
    </row>
    <row r="102" spans="1:9" ht="45">
      <c r="A102" s="6" t="s">
        <v>1072</v>
      </c>
      <c r="B102" s="3" t="s">
        <v>21</v>
      </c>
      <c r="C102" s="3"/>
      <c r="D102" s="3" t="s">
        <v>21</v>
      </c>
      <c r="E102" s="3" t="s">
        <v>21</v>
      </c>
      <c r="F102" s="3"/>
      <c r="G102" s="3" t="s">
        <v>21</v>
      </c>
      <c r="H102" s="3" t="s">
        <v>21</v>
      </c>
      <c r="I102" s="3" t="s">
        <v>21</v>
      </c>
    </row>
    <row r="103" spans="1:9">
      <c r="A103" s="2" t="s">
        <v>42</v>
      </c>
      <c r="B103" s="3">
        <v>0</v>
      </c>
      <c r="C103" s="3"/>
      <c r="D103" s="3" t="s">
        <v>21</v>
      </c>
      <c r="E103" s="3">
        <v>0</v>
      </c>
      <c r="F103" s="3"/>
      <c r="G103" s="3" t="s">
        <v>21</v>
      </c>
      <c r="H103" s="3" t="s">
        <v>21</v>
      </c>
      <c r="I103" s="3" t="s">
        <v>21</v>
      </c>
    </row>
    <row r="104" spans="1:9" ht="45">
      <c r="A104" s="2" t="s">
        <v>1096</v>
      </c>
      <c r="B104" s="3" t="s">
        <v>21</v>
      </c>
      <c r="C104" s="3"/>
      <c r="D104" s="3" t="s">
        <v>21</v>
      </c>
      <c r="E104" s="3" t="s">
        <v>21</v>
      </c>
      <c r="F104" s="3"/>
      <c r="G104" s="3" t="s">
        <v>21</v>
      </c>
      <c r="H104" s="3" t="s">
        <v>21</v>
      </c>
      <c r="I104" s="3" t="s">
        <v>21</v>
      </c>
    </row>
    <row r="105" spans="1:9" ht="45">
      <c r="A105" s="6" t="s">
        <v>1072</v>
      </c>
      <c r="B105" s="3" t="s">
        <v>21</v>
      </c>
      <c r="C105" s="3"/>
      <c r="D105" s="3" t="s">
        <v>21</v>
      </c>
      <c r="E105" s="3" t="s">
        <v>21</v>
      </c>
      <c r="F105" s="3"/>
      <c r="G105" s="3" t="s">
        <v>21</v>
      </c>
      <c r="H105" s="3" t="s">
        <v>21</v>
      </c>
      <c r="I105" s="3" t="s">
        <v>21</v>
      </c>
    </row>
    <row r="106" spans="1:9">
      <c r="A106" s="2" t="s">
        <v>42</v>
      </c>
      <c r="B106" s="3">
        <v>0</v>
      </c>
      <c r="C106" s="3"/>
      <c r="D106" s="3" t="s">
        <v>21</v>
      </c>
      <c r="E106" s="3">
        <v>0</v>
      </c>
      <c r="F106" s="3"/>
      <c r="G106" s="3" t="s">
        <v>21</v>
      </c>
      <c r="H106" s="3" t="s">
        <v>21</v>
      </c>
      <c r="I106" s="3" t="s">
        <v>21</v>
      </c>
    </row>
    <row r="107" spans="1:9" ht="45">
      <c r="A107" s="2" t="s">
        <v>1097</v>
      </c>
      <c r="B107" s="3" t="s">
        <v>21</v>
      </c>
      <c r="C107" s="3"/>
      <c r="D107" s="3" t="s">
        <v>21</v>
      </c>
      <c r="E107" s="3" t="s">
        <v>21</v>
      </c>
      <c r="F107" s="3"/>
      <c r="G107" s="3" t="s">
        <v>21</v>
      </c>
      <c r="H107" s="3" t="s">
        <v>21</v>
      </c>
      <c r="I107" s="3" t="s">
        <v>21</v>
      </c>
    </row>
    <row r="108" spans="1:9" ht="45">
      <c r="A108" s="6" t="s">
        <v>1072</v>
      </c>
      <c r="B108" s="3" t="s">
        <v>21</v>
      </c>
      <c r="C108" s="3"/>
      <c r="D108" s="3" t="s">
        <v>21</v>
      </c>
      <c r="E108" s="3" t="s">
        <v>21</v>
      </c>
      <c r="F108" s="3"/>
      <c r="G108" s="3" t="s">
        <v>21</v>
      </c>
      <c r="H108" s="3" t="s">
        <v>21</v>
      </c>
      <c r="I108" s="3" t="s">
        <v>21</v>
      </c>
    </row>
    <row r="109" spans="1:9">
      <c r="A109" s="2" t="s">
        <v>42</v>
      </c>
      <c r="B109" s="3">
        <v>0</v>
      </c>
      <c r="C109" s="3"/>
      <c r="D109" s="3" t="s">
        <v>21</v>
      </c>
      <c r="E109" s="3">
        <v>0</v>
      </c>
      <c r="F109" s="3"/>
      <c r="G109" s="3" t="s">
        <v>21</v>
      </c>
      <c r="H109" s="3" t="s">
        <v>21</v>
      </c>
      <c r="I109" s="3" t="s">
        <v>21</v>
      </c>
    </row>
    <row r="110" spans="1:9" ht="45">
      <c r="A110" s="2" t="s">
        <v>1098</v>
      </c>
      <c r="B110" s="3" t="s">
        <v>21</v>
      </c>
      <c r="C110" s="3"/>
      <c r="D110" s="3" t="s">
        <v>21</v>
      </c>
      <c r="E110" s="3" t="s">
        <v>21</v>
      </c>
      <c r="F110" s="3"/>
      <c r="G110" s="3" t="s">
        <v>21</v>
      </c>
      <c r="H110" s="3" t="s">
        <v>21</v>
      </c>
      <c r="I110" s="3" t="s">
        <v>21</v>
      </c>
    </row>
    <row r="111" spans="1:9" ht="45">
      <c r="A111" s="6" t="s">
        <v>1072</v>
      </c>
      <c r="B111" s="3" t="s">
        <v>21</v>
      </c>
      <c r="C111" s="3"/>
      <c r="D111" s="3" t="s">
        <v>21</v>
      </c>
      <c r="E111" s="3" t="s">
        <v>21</v>
      </c>
      <c r="F111" s="3"/>
      <c r="G111" s="3" t="s">
        <v>21</v>
      </c>
      <c r="H111" s="3" t="s">
        <v>21</v>
      </c>
      <c r="I111" s="3" t="s">
        <v>21</v>
      </c>
    </row>
    <row r="112" spans="1:9">
      <c r="A112" s="2" t="s">
        <v>46</v>
      </c>
      <c r="B112" s="3">
        <v>0</v>
      </c>
      <c r="C112" s="3"/>
      <c r="D112" s="3" t="s">
        <v>21</v>
      </c>
      <c r="E112" s="3">
        <v>0</v>
      </c>
      <c r="F112" s="3"/>
      <c r="G112" s="3" t="s">
        <v>21</v>
      </c>
      <c r="H112" s="3" t="s">
        <v>21</v>
      </c>
      <c r="I112" s="3" t="s">
        <v>21</v>
      </c>
    </row>
    <row r="113" spans="1:9" ht="45">
      <c r="A113" s="2" t="s">
        <v>1099</v>
      </c>
      <c r="B113" s="3" t="s">
        <v>21</v>
      </c>
      <c r="C113" s="3"/>
      <c r="D113" s="3" t="s">
        <v>21</v>
      </c>
      <c r="E113" s="3" t="s">
        <v>21</v>
      </c>
      <c r="F113" s="3"/>
      <c r="G113" s="3" t="s">
        <v>21</v>
      </c>
      <c r="H113" s="3" t="s">
        <v>21</v>
      </c>
      <c r="I113" s="3" t="s">
        <v>21</v>
      </c>
    </row>
    <row r="114" spans="1:9" ht="45">
      <c r="A114" s="6" t="s">
        <v>1072</v>
      </c>
      <c r="B114" s="3" t="s">
        <v>21</v>
      </c>
      <c r="C114" s="3"/>
      <c r="D114" s="3" t="s">
        <v>21</v>
      </c>
      <c r="E114" s="3" t="s">
        <v>21</v>
      </c>
      <c r="F114" s="3"/>
      <c r="G114" s="3" t="s">
        <v>21</v>
      </c>
      <c r="H114" s="3" t="s">
        <v>21</v>
      </c>
      <c r="I114" s="3" t="s">
        <v>21</v>
      </c>
    </row>
    <row r="115" spans="1:9">
      <c r="A115" s="2" t="s">
        <v>46</v>
      </c>
      <c r="B115" s="3">
        <v>0</v>
      </c>
      <c r="C115" s="3"/>
      <c r="D115" s="3" t="s">
        <v>21</v>
      </c>
      <c r="E115" s="3">
        <v>0</v>
      </c>
      <c r="F115" s="3"/>
      <c r="G115" s="3" t="s">
        <v>21</v>
      </c>
      <c r="H115" s="3" t="s">
        <v>21</v>
      </c>
      <c r="I115" s="3" t="s">
        <v>21</v>
      </c>
    </row>
    <row r="116" spans="1:9" ht="45">
      <c r="A116" s="2" t="s">
        <v>1100</v>
      </c>
      <c r="B116" s="3" t="s">
        <v>21</v>
      </c>
      <c r="C116" s="3"/>
      <c r="D116" s="3" t="s">
        <v>21</v>
      </c>
      <c r="E116" s="3" t="s">
        <v>21</v>
      </c>
      <c r="F116" s="3"/>
      <c r="G116" s="3" t="s">
        <v>21</v>
      </c>
      <c r="H116" s="3" t="s">
        <v>21</v>
      </c>
      <c r="I116" s="3" t="s">
        <v>21</v>
      </c>
    </row>
    <row r="117" spans="1:9" ht="45">
      <c r="A117" s="6" t="s">
        <v>1072</v>
      </c>
      <c r="B117" s="3" t="s">
        <v>21</v>
      </c>
      <c r="C117" s="3"/>
      <c r="D117" s="3" t="s">
        <v>21</v>
      </c>
      <c r="E117" s="3" t="s">
        <v>21</v>
      </c>
      <c r="F117" s="3"/>
      <c r="G117" s="3" t="s">
        <v>21</v>
      </c>
      <c r="H117" s="3" t="s">
        <v>21</v>
      </c>
      <c r="I117" s="3" t="s">
        <v>21</v>
      </c>
    </row>
    <row r="118" spans="1:9">
      <c r="A118" s="2" t="s">
        <v>46</v>
      </c>
      <c r="B118" s="7">
        <v>0</v>
      </c>
      <c r="C118" s="3"/>
      <c r="D118" s="3" t="s">
        <v>21</v>
      </c>
      <c r="E118" s="7">
        <v>0</v>
      </c>
      <c r="F118" s="3"/>
      <c r="G118" s="3" t="s">
        <v>21</v>
      </c>
      <c r="H118" s="3" t="s">
        <v>21</v>
      </c>
      <c r="I118" s="3" t="s">
        <v>21</v>
      </c>
    </row>
    <row r="119" spans="1:9">
      <c r="A119" s="10"/>
      <c r="B119" s="10"/>
      <c r="C119" s="10"/>
      <c r="D119" s="10"/>
      <c r="E119" s="10"/>
      <c r="F119" s="10"/>
      <c r="G119" s="10"/>
      <c r="H119" s="10"/>
      <c r="I119" s="10"/>
    </row>
    <row r="120" spans="1:9" ht="15" customHeight="1">
      <c r="A120" s="2" t="s">
        <v>58</v>
      </c>
      <c r="B120" s="11" t="s">
        <v>869</v>
      </c>
      <c r="C120" s="11"/>
      <c r="D120" s="11"/>
      <c r="E120" s="11"/>
      <c r="F120" s="11"/>
      <c r="G120" s="11"/>
      <c r="H120" s="11"/>
      <c r="I120" s="11"/>
    </row>
  </sheetData>
  <mergeCells count="4">
    <mergeCell ref="B1:C1"/>
    <mergeCell ref="E1:F1"/>
    <mergeCell ref="A119:I119"/>
    <mergeCell ref="B120:I1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101</v>
      </c>
      <c r="B1" s="1" t="s">
        <v>1055</v>
      </c>
    </row>
    <row r="2" spans="1:2">
      <c r="A2" s="1" t="s">
        <v>1043</v>
      </c>
      <c r="B2" s="1" t="s">
        <v>1057</v>
      </c>
    </row>
    <row r="3" spans="1:2">
      <c r="A3" s="2" t="s">
        <v>1058</v>
      </c>
      <c r="B3" s="3" t="s">
        <v>21</v>
      </c>
    </row>
    <row r="4" spans="1:2">
      <c r="A4" s="6" t="s">
        <v>1102</v>
      </c>
      <c r="B4" s="3" t="s">
        <v>21</v>
      </c>
    </row>
    <row r="5" spans="1:2">
      <c r="A5" s="2" t="s">
        <v>1066</v>
      </c>
      <c r="B5" s="201">
        <v>2.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22.85546875" customWidth="1"/>
    <col min="3" max="3" width="4.5703125" customWidth="1"/>
    <col min="4" max="4" width="22.5703125" customWidth="1"/>
    <col min="5" max="5" width="22.85546875" customWidth="1"/>
    <col min="6" max="6" width="4.5703125" customWidth="1"/>
    <col min="7" max="7" width="22.5703125" customWidth="1"/>
    <col min="8" max="8" width="22.85546875" customWidth="1"/>
  </cols>
  <sheetData>
    <row r="1" spans="1:8" ht="15" customHeight="1">
      <c r="A1" s="5" t="s">
        <v>1103</v>
      </c>
      <c r="B1" s="5" t="s">
        <v>65</v>
      </c>
      <c r="C1" s="5"/>
      <c r="D1" s="5"/>
      <c r="E1" s="5" t="s">
        <v>1</v>
      </c>
      <c r="F1" s="5"/>
      <c r="G1" s="5"/>
      <c r="H1" s="1"/>
    </row>
    <row r="2" spans="1:8" ht="15" customHeight="1">
      <c r="A2" s="5"/>
      <c r="B2" s="5" t="s">
        <v>2</v>
      </c>
      <c r="C2" s="5"/>
      <c r="D2" s="5" t="s">
        <v>66</v>
      </c>
      <c r="E2" s="5" t="s">
        <v>2</v>
      </c>
      <c r="F2" s="5"/>
      <c r="G2" s="5" t="s">
        <v>66</v>
      </c>
      <c r="H2" s="5" t="s">
        <v>25</v>
      </c>
    </row>
    <row r="3" spans="1:8" ht="15" customHeight="1">
      <c r="A3" s="5"/>
      <c r="B3" s="5"/>
      <c r="C3" s="5"/>
      <c r="D3" s="5"/>
      <c r="E3" s="5" t="s">
        <v>1104</v>
      </c>
      <c r="F3" s="5"/>
      <c r="G3" s="5"/>
      <c r="H3" s="5"/>
    </row>
    <row r="4" spans="1:8" ht="30">
      <c r="A4" s="6" t="s">
        <v>1105</v>
      </c>
      <c r="B4" s="3" t="s">
        <v>21</v>
      </c>
      <c r="C4" s="3"/>
      <c r="D4" s="3" t="s">
        <v>21</v>
      </c>
      <c r="E4" s="3" t="s">
        <v>21</v>
      </c>
      <c r="F4" s="3"/>
      <c r="G4" s="3" t="s">
        <v>21</v>
      </c>
      <c r="H4" s="3" t="s">
        <v>21</v>
      </c>
    </row>
    <row r="5" spans="1:8">
      <c r="A5" s="2" t="s">
        <v>1106</v>
      </c>
      <c r="B5" s="3" t="s">
        <v>21</v>
      </c>
      <c r="C5" s="3"/>
      <c r="D5" s="3" t="s">
        <v>21</v>
      </c>
      <c r="E5" s="3">
        <v>2</v>
      </c>
      <c r="F5" s="3"/>
      <c r="G5" s="3" t="s">
        <v>21</v>
      </c>
      <c r="H5" s="3" t="s">
        <v>21</v>
      </c>
    </row>
    <row r="6" spans="1:8">
      <c r="A6" s="6" t="s">
        <v>67</v>
      </c>
      <c r="B6" s="3" t="s">
        <v>21</v>
      </c>
      <c r="C6" s="3"/>
      <c r="D6" s="3" t="s">
        <v>21</v>
      </c>
      <c r="E6" s="3" t="s">
        <v>21</v>
      </c>
      <c r="F6" s="3"/>
      <c r="G6" s="3" t="s">
        <v>21</v>
      </c>
      <c r="H6" s="3" t="s">
        <v>21</v>
      </c>
    </row>
    <row r="7" spans="1:8">
      <c r="A7" s="2" t="s">
        <v>68</v>
      </c>
      <c r="B7" s="7">
        <v>276826000</v>
      </c>
      <c r="C7" s="3"/>
      <c r="D7" s="7">
        <v>226866000</v>
      </c>
      <c r="E7" s="7">
        <v>863686000</v>
      </c>
      <c r="F7" s="3"/>
      <c r="G7" s="7">
        <v>750125000</v>
      </c>
      <c r="H7" s="3" t="s">
        <v>21</v>
      </c>
    </row>
    <row r="8" spans="1:8">
      <c r="A8" s="2" t="s">
        <v>69</v>
      </c>
      <c r="B8" s="8">
        <v>84319000</v>
      </c>
      <c r="C8" s="3"/>
      <c r="D8" s="8">
        <v>77334000</v>
      </c>
      <c r="E8" s="8">
        <v>241652000</v>
      </c>
      <c r="F8" s="3"/>
      <c r="G8" s="8">
        <v>223492000</v>
      </c>
      <c r="H8" s="3" t="s">
        <v>21</v>
      </c>
    </row>
    <row r="9" spans="1:8">
      <c r="A9" s="2" t="s">
        <v>70</v>
      </c>
      <c r="B9" s="8">
        <v>5927000</v>
      </c>
      <c r="C9" s="3"/>
      <c r="D9" s="8">
        <v>757000</v>
      </c>
      <c r="E9" s="8">
        <v>13777000</v>
      </c>
      <c r="F9" s="3"/>
      <c r="G9" s="8">
        <v>1380000</v>
      </c>
      <c r="H9" s="3" t="s">
        <v>21</v>
      </c>
    </row>
    <row r="10" spans="1:8">
      <c r="A10" s="2" t="s">
        <v>71</v>
      </c>
      <c r="B10" s="8">
        <v>367072000</v>
      </c>
      <c r="C10" s="3"/>
      <c r="D10" s="8">
        <v>304957000</v>
      </c>
      <c r="E10" s="8">
        <v>1119115000</v>
      </c>
      <c r="F10" s="3"/>
      <c r="G10" s="8">
        <v>974997000</v>
      </c>
      <c r="H10" s="3" t="s">
        <v>21</v>
      </c>
    </row>
    <row r="11" spans="1:8">
      <c r="A11" s="6" t="s">
        <v>529</v>
      </c>
      <c r="B11" s="3" t="s">
        <v>21</v>
      </c>
      <c r="C11" s="3"/>
      <c r="D11" s="3" t="s">
        <v>21</v>
      </c>
      <c r="E11" s="3" t="s">
        <v>21</v>
      </c>
      <c r="F11" s="3"/>
      <c r="G11" s="3" t="s">
        <v>21</v>
      </c>
      <c r="H11" s="3" t="s">
        <v>21</v>
      </c>
    </row>
    <row r="12" spans="1:8">
      <c r="A12" s="2" t="s">
        <v>438</v>
      </c>
      <c r="B12" s="8">
        <v>20211000</v>
      </c>
      <c r="C12" s="3"/>
      <c r="D12" s="8">
        <v>18808000</v>
      </c>
      <c r="E12" s="8">
        <v>57860000</v>
      </c>
      <c r="F12" s="3"/>
      <c r="G12" s="8">
        <v>55073000</v>
      </c>
      <c r="H12" s="3" t="s">
        <v>21</v>
      </c>
    </row>
    <row r="13" spans="1:8">
      <c r="A13" s="2" t="s">
        <v>83</v>
      </c>
      <c r="B13" s="8">
        <v>6429000</v>
      </c>
      <c r="C13" s="3"/>
      <c r="D13" s="8">
        <v>5091000</v>
      </c>
      <c r="E13" s="8">
        <v>17734000</v>
      </c>
      <c r="F13" s="3"/>
      <c r="G13" s="8">
        <v>15061000</v>
      </c>
      <c r="H13" s="3" t="s">
        <v>21</v>
      </c>
    </row>
    <row r="14" spans="1:8">
      <c r="A14" s="2" t="s">
        <v>530</v>
      </c>
      <c r="B14" s="8">
        <v>336261000</v>
      </c>
      <c r="C14" s="3"/>
      <c r="D14" s="8">
        <v>276291000</v>
      </c>
      <c r="E14" s="8">
        <v>999844000</v>
      </c>
      <c r="F14" s="3"/>
      <c r="G14" s="8">
        <v>837316000</v>
      </c>
      <c r="H14" s="3" t="s">
        <v>21</v>
      </c>
    </row>
    <row r="15" spans="1:8">
      <c r="A15" s="2" t="s">
        <v>84</v>
      </c>
      <c r="B15" s="8">
        <v>362901000</v>
      </c>
      <c r="C15" s="3"/>
      <c r="D15" s="8">
        <v>300190000</v>
      </c>
      <c r="E15" s="8">
        <v>1075438000</v>
      </c>
      <c r="F15" s="3"/>
      <c r="G15" s="8">
        <v>907450000</v>
      </c>
      <c r="H15" s="3" t="s">
        <v>21</v>
      </c>
    </row>
    <row r="16" spans="1:8">
      <c r="A16" s="2" t="s">
        <v>85</v>
      </c>
      <c r="B16" s="8">
        <v>4171000</v>
      </c>
      <c r="C16" s="3"/>
      <c r="D16" s="8">
        <v>4767000</v>
      </c>
      <c r="E16" s="8">
        <v>43677000</v>
      </c>
      <c r="F16" s="3"/>
      <c r="G16" s="8">
        <v>67547000</v>
      </c>
      <c r="H16" s="3" t="s">
        <v>21</v>
      </c>
    </row>
    <row r="17" spans="1:8">
      <c r="A17" s="2" t="s">
        <v>538</v>
      </c>
      <c r="B17" s="8">
        <v>2269186000</v>
      </c>
      <c r="C17" s="3"/>
      <c r="D17" s="3" t="s">
        <v>21</v>
      </c>
      <c r="E17" s="8">
        <v>2269186000</v>
      </c>
      <c r="F17" s="3"/>
      <c r="G17" s="3" t="s">
        <v>21</v>
      </c>
      <c r="H17" s="8">
        <v>1989117000</v>
      </c>
    </row>
    <row r="18" spans="1:8">
      <c r="A18" s="2" t="s">
        <v>539</v>
      </c>
      <c r="B18" s="8">
        <v>1765252000</v>
      </c>
      <c r="C18" s="3"/>
      <c r="D18" s="3" t="s">
        <v>21</v>
      </c>
      <c r="E18" s="8">
        <v>1765252000</v>
      </c>
      <c r="F18" s="3"/>
      <c r="G18" s="3" t="s">
        <v>21</v>
      </c>
      <c r="H18" s="8">
        <v>1521564000</v>
      </c>
    </row>
    <row r="19" spans="1:8">
      <c r="A19" s="2" t="s">
        <v>540</v>
      </c>
      <c r="B19" s="8">
        <v>503934000</v>
      </c>
      <c r="C19" s="3"/>
      <c r="D19" s="3" t="s">
        <v>21</v>
      </c>
      <c r="E19" s="8">
        <v>503934000</v>
      </c>
      <c r="F19" s="3"/>
      <c r="G19" s="3" t="s">
        <v>21</v>
      </c>
      <c r="H19" s="8">
        <v>467553000</v>
      </c>
    </row>
    <row r="20" spans="1:8" ht="30">
      <c r="A20" s="2" t="s">
        <v>1107</v>
      </c>
      <c r="B20" s="3" t="s">
        <v>21</v>
      </c>
      <c r="C20" s="3"/>
      <c r="D20" s="3" t="s">
        <v>21</v>
      </c>
      <c r="E20" s="3" t="s">
        <v>21</v>
      </c>
      <c r="F20" s="3"/>
      <c r="G20" s="3" t="s">
        <v>21</v>
      </c>
      <c r="H20" s="3" t="s">
        <v>21</v>
      </c>
    </row>
    <row r="21" spans="1:8">
      <c r="A21" s="6" t="s">
        <v>529</v>
      </c>
      <c r="B21" s="3" t="s">
        <v>21</v>
      </c>
      <c r="C21" s="3"/>
      <c r="D21" s="3" t="s">
        <v>21</v>
      </c>
      <c r="E21" s="3" t="s">
        <v>21</v>
      </c>
      <c r="F21" s="3"/>
      <c r="G21" s="3" t="s">
        <v>21</v>
      </c>
      <c r="H21" s="3" t="s">
        <v>21</v>
      </c>
    </row>
    <row r="22" spans="1:8">
      <c r="A22" s="2" t="s">
        <v>1108</v>
      </c>
      <c r="B22" s="3" t="s">
        <v>21</v>
      </c>
      <c r="C22" s="3"/>
      <c r="D22" s="3" t="s">
        <v>21</v>
      </c>
      <c r="E22" s="8">
        <v>80000000</v>
      </c>
      <c r="F22" s="3"/>
      <c r="G22" s="3" t="s">
        <v>21</v>
      </c>
      <c r="H22" s="3" t="s">
        <v>21</v>
      </c>
    </row>
    <row r="23" spans="1:8">
      <c r="A23" s="2" t="s">
        <v>1109</v>
      </c>
      <c r="B23" s="3" t="s">
        <v>21</v>
      </c>
      <c r="C23" s="3"/>
      <c r="D23" s="3" t="s">
        <v>21</v>
      </c>
      <c r="E23" s="3" t="s">
        <v>21</v>
      </c>
      <c r="F23" s="3"/>
      <c r="G23" s="3" t="s">
        <v>21</v>
      </c>
      <c r="H23" s="3" t="s">
        <v>21</v>
      </c>
    </row>
    <row r="24" spans="1:8">
      <c r="A24" s="6" t="s">
        <v>67</v>
      </c>
      <c r="B24" s="3" t="s">
        <v>21</v>
      </c>
      <c r="C24" s="3"/>
      <c r="D24" s="3" t="s">
        <v>21</v>
      </c>
      <c r="E24" s="3" t="s">
        <v>21</v>
      </c>
      <c r="F24" s="3"/>
      <c r="G24" s="3" t="s">
        <v>21</v>
      </c>
      <c r="H24" s="3" t="s">
        <v>21</v>
      </c>
    </row>
    <row r="25" spans="1:8">
      <c r="A25" s="2" t="s">
        <v>68</v>
      </c>
      <c r="B25" s="8">
        <v>276826000</v>
      </c>
      <c r="C25" s="3"/>
      <c r="D25" s="8">
        <v>226866000</v>
      </c>
      <c r="E25" s="8">
        <v>863686000</v>
      </c>
      <c r="F25" s="3"/>
      <c r="G25" s="8">
        <v>750125000</v>
      </c>
      <c r="H25" s="3" t="s">
        <v>21</v>
      </c>
    </row>
    <row r="26" spans="1:8">
      <c r="A26" s="2" t="s">
        <v>69</v>
      </c>
      <c r="B26" s="8">
        <v>84277000</v>
      </c>
      <c r="C26" s="3"/>
      <c r="D26" s="8">
        <v>77334000</v>
      </c>
      <c r="E26" s="8">
        <v>241591000</v>
      </c>
      <c r="F26" s="3"/>
      <c r="G26" s="8">
        <v>223492000</v>
      </c>
      <c r="H26" s="3" t="s">
        <v>21</v>
      </c>
    </row>
    <row r="27" spans="1:8">
      <c r="A27" s="2" t="s">
        <v>70</v>
      </c>
      <c r="B27" s="8">
        <v>1186000</v>
      </c>
      <c r="C27" s="3"/>
      <c r="D27" s="3">
        <v>0</v>
      </c>
      <c r="E27" s="8">
        <v>1333000</v>
      </c>
      <c r="F27" s="3"/>
      <c r="G27" s="3">
        <v>0</v>
      </c>
      <c r="H27" s="3" t="s">
        <v>21</v>
      </c>
    </row>
    <row r="28" spans="1:8">
      <c r="A28" s="2" t="s">
        <v>71</v>
      </c>
      <c r="B28" s="8">
        <v>362289000</v>
      </c>
      <c r="C28" s="3"/>
      <c r="D28" s="8">
        <v>304200000</v>
      </c>
      <c r="E28" s="8">
        <v>1106610000</v>
      </c>
      <c r="F28" s="3"/>
      <c r="G28" s="8">
        <v>973617000</v>
      </c>
      <c r="H28" s="3" t="s">
        <v>21</v>
      </c>
    </row>
    <row r="29" spans="1:8">
      <c r="A29" s="6" t="s">
        <v>529</v>
      </c>
      <c r="B29" s="3" t="s">
        <v>21</v>
      </c>
      <c r="C29" s="3"/>
      <c r="D29" s="3" t="s">
        <v>21</v>
      </c>
      <c r="E29" s="3" t="s">
        <v>21</v>
      </c>
      <c r="F29" s="3"/>
      <c r="G29" s="3" t="s">
        <v>21</v>
      </c>
      <c r="H29" s="3" t="s">
        <v>21</v>
      </c>
    </row>
    <row r="30" spans="1:8">
      <c r="A30" s="2" t="s">
        <v>438</v>
      </c>
      <c r="B30" s="8">
        <v>19074000</v>
      </c>
      <c r="C30" s="3"/>
      <c r="D30" s="8">
        <v>18808000</v>
      </c>
      <c r="E30" s="8">
        <v>55139000</v>
      </c>
      <c r="F30" s="3"/>
      <c r="G30" s="8">
        <v>55073000</v>
      </c>
      <c r="H30" s="3" t="s">
        <v>21</v>
      </c>
    </row>
    <row r="31" spans="1:8">
      <c r="A31" s="2" t="s">
        <v>83</v>
      </c>
      <c r="B31" s="8">
        <v>6272000</v>
      </c>
      <c r="C31" s="3"/>
      <c r="D31" s="8">
        <v>4974000</v>
      </c>
      <c r="E31" s="8">
        <v>17301000</v>
      </c>
      <c r="F31" s="3"/>
      <c r="G31" s="8">
        <v>14767000</v>
      </c>
      <c r="H31" s="3" t="s">
        <v>21</v>
      </c>
    </row>
    <row r="32" spans="1:8">
      <c r="A32" s="2" t="s">
        <v>530</v>
      </c>
      <c r="B32" s="8">
        <v>331079000</v>
      </c>
      <c r="C32" s="3"/>
      <c r="D32" s="8">
        <v>275726000</v>
      </c>
      <c r="E32" s="8">
        <v>989253000</v>
      </c>
      <c r="F32" s="3"/>
      <c r="G32" s="8">
        <v>834244000</v>
      </c>
      <c r="H32" s="3" t="s">
        <v>21</v>
      </c>
    </row>
    <row r="33" spans="1:8">
      <c r="A33" s="2" t="s">
        <v>84</v>
      </c>
      <c r="B33" s="8">
        <v>356425000</v>
      </c>
      <c r="C33" s="3"/>
      <c r="D33" s="8">
        <v>299508000</v>
      </c>
      <c r="E33" s="8">
        <v>1061693000</v>
      </c>
      <c r="F33" s="3"/>
      <c r="G33" s="8">
        <v>904084000</v>
      </c>
      <c r="H33" s="3" t="s">
        <v>21</v>
      </c>
    </row>
    <row r="34" spans="1:8">
      <c r="A34" s="2" t="s">
        <v>85</v>
      </c>
      <c r="B34" s="8">
        <v>5864000</v>
      </c>
      <c r="C34" s="3"/>
      <c r="D34" s="8">
        <v>4692000</v>
      </c>
      <c r="E34" s="8">
        <v>44917000</v>
      </c>
      <c r="F34" s="3"/>
      <c r="G34" s="8">
        <v>69533000</v>
      </c>
      <c r="H34" s="3" t="s">
        <v>21</v>
      </c>
    </row>
    <row r="35" spans="1:8">
      <c r="A35" s="2" t="s">
        <v>538</v>
      </c>
      <c r="B35" s="8">
        <v>2159408000</v>
      </c>
      <c r="C35" s="3"/>
      <c r="D35" s="3" t="s">
        <v>21</v>
      </c>
      <c r="E35" s="8">
        <v>2159408000</v>
      </c>
      <c r="F35" s="3"/>
      <c r="G35" s="3" t="s">
        <v>21</v>
      </c>
      <c r="H35" s="8">
        <v>1946714000</v>
      </c>
    </row>
    <row r="36" spans="1:8">
      <c r="A36" s="2" t="s">
        <v>539</v>
      </c>
      <c r="B36" s="8">
        <v>1670031000</v>
      </c>
      <c r="C36" s="3"/>
      <c r="D36" s="3" t="s">
        <v>21</v>
      </c>
      <c r="E36" s="8">
        <v>1670031000</v>
      </c>
      <c r="F36" s="3"/>
      <c r="G36" s="3" t="s">
        <v>21</v>
      </c>
      <c r="H36" s="8">
        <v>1520866000</v>
      </c>
    </row>
    <row r="37" spans="1:8">
      <c r="A37" s="2" t="s">
        <v>540</v>
      </c>
      <c r="B37" s="8">
        <v>489377000</v>
      </c>
      <c r="C37" s="3"/>
      <c r="D37" s="3" t="s">
        <v>21</v>
      </c>
      <c r="E37" s="8">
        <v>489377000</v>
      </c>
      <c r="F37" s="3"/>
      <c r="G37" s="3" t="s">
        <v>21</v>
      </c>
      <c r="H37" s="8">
        <v>425848000</v>
      </c>
    </row>
    <row r="38" spans="1:8">
      <c r="A38" s="2" t="s">
        <v>1110</v>
      </c>
      <c r="B38" s="3" t="s">
        <v>21</v>
      </c>
      <c r="C38" s="3"/>
      <c r="D38" s="3" t="s">
        <v>21</v>
      </c>
      <c r="E38" s="3" t="s">
        <v>21</v>
      </c>
      <c r="F38" s="3"/>
      <c r="G38" s="3" t="s">
        <v>21</v>
      </c>
      <c r="H38" s="3" t="s">
        <v>21</v>
      </c>
    </row>
    <row r="39" spans="1:8">
      <c r="A39" s="6" t="s">
        <v>67</v>
      </c>
      <c r="B39" s="3" t="s">
        <v>21</v>
      </c>
      <c r="C39" s="3"/>
      <c r="D39" s="3" t="s">
        <v>21</v>
      </c>
      <c r="E39" s="3" t="s">
        <v>21</v>
      </c>
      <c r="F39" s="3"/>
      <c r="G39" s="3" t="s">
        <v>21</v>
      </c>
      <c r="H39" s="3" t="s">
        <v>21</v>
      </c>
    </row>
    <row r="40" spans="1:8">
      <c r="A40" s="2" t="s">
        <v>68</v>
      </c>
      <c r="B40" s="3">
        <v>0</v>
      </c>
      <c r="C40" s="3"/>
      <c r="D40" s="3">
        <v>0</v>
      </c>
      <c r="E40" s="3">
        <v>0</v>
      </c>
      <c r="F40" s="3"/>
      <c r="G40" s="3">
        <v>0</v>
      </c>
      <c r="H40" s="3" t="s">
        <v>21</v>
      </c>
    </row>
    <row r="41" spans="1:8">
      <c r="A41" s="2" t="s">
        <v>69</v>
      </c>
      <c r="B41" s="8">
        <v>42000</v>
      </c>
      <c r="C41" s="3"/>
      <c r="D41" s="3">
        <v>0</v>
      </c>
      <c r="E41" s="8">
        <v>61000</v>
      </c>
      <c r="F41" s="3"/>
      <c r="G41" s="3">
        <v>0</v>
      </c>
      <c r="H41" s="3" t="s">
        <v>21</v>
      </c>
    </row>
    <row r="42" spans="1:8">
      <c r="A42" s="2" t="s">
        <v>70</v>
      </c>
      <c r="B42" s="8">
        <v>4741000</v>
      </c>
      <c r="C42" s="3"/>
      <c r="D42" s="8">
        <v>757000</v>
      </c>
      <c r="E42" s="8">
        <v>12444000</v>
      </c>
      <c r="F42" s="3"/>
      <c r="G42" s="8">
        <v>1380000</v>
      </c>
      <c r="H42" s="3" t="s">
        <v>21</v>
      </c>
    </row>
    <row r="43" spans="1:8">
      <c r="A43" s="2" t="s">
        <v>71</v>
      </c>
      <c r="B43" s="8">
        <v>4783000</v>
      </c>
      <c r="C43" s="3"/>
      <c r="D43" s="8">
        <v>757000</v>
      </c>
      <c r="E43" s="8">
        <v>12505000</v>
      </c>
      <c r="F43" s="3"/>
      <c r="G43" s="8">
        <v>1380000</v>
      </c>
      <c r="H43" s="3" t="s">
        <v>21</v>
      </c>
    </row>
    <row r="44" spans="1:8">
      <c r="A44" s="6" t="s">
        <v>529</v>
      </c>
      <c r="B44" s="3" t="s">
        <v>21</v>
      </c>
      <c r="C44" s="3"/>
      <c r="D44" s="3" t="s">
        <v>21</v>
      </c>
      <c r="E44" s="3" t="s">
        <v>21</v>
      </c>
      <c r="F44" s="3"/>
      <c r="G44" s="3" t="s">
        <v>21</v>
      </c>
      <c r="H44" s="3" t="s">
        <v>21</v>
      </c>
    </row>
    <row r="45" spans="1:8">
      <c r="A45" s="2" t="s">
        <v>438</v>
      </c>
      <c r="B45" s="8">
        <v>1137000</v>
      </c>
      <c r="C45" s="3"/>
      <c r="D45" s="3">
        <v>0</v>
      </c>
      <c r="E45" s="8">
        <v>2721000</v>
      </c>
      <c r="F45" s="3"/>
      <c r="G45" s="3">
        <v>0</v>
      </c>
      <c r="H45" s="3" t="s">
        <v>21</v>
      </c>
    </row>
    <row r="46" spans="1:8">
      <c r="A46" s="2" t="s">
        <v>83</v>
      </c>
      <c r="B46" s="8">
        <v>157000</v>
      </c>
      <c r="C46" s="3"/>
      <c r="D46" s="8">
        <v>117000</v>
      </c>
      <c r="E46" s="8">
        <v>433000</v>
      </c>
      <c r="F46" s="3"/>
      <c r="G46" s="8">
        <v>294000</v>
      </c>
      <c r="H46" s="3" t="s">
        <v>21</v>
      </c>
    </row>
    <row r="47" spans="1:8">
      <c r="A47" s="2" t="s">
        <v>530</v>
      </c>
      <c r="B47" s="8">
        <v>5182000</v>
      </c>
      <c r="C47" s="3"/>
      <c r="D47" s="8">
        <v>565000</v>
      </c>
      <c r="E47" s="8">
        <v>10591000</v>
      </c>
      <c r="F47" s="3"/>
      <c r="G47" s="8">
        <v>3072000</v>
      </c>
      <c r="H47" s="3" t="s">
        <v>21</v>
      </c>
    </row>
    <row r="48" spans="1:8">
      <c r="A48" s="2" t="s">
        <v>84</v>
      </c>
      <c r="B48" s="8">
        <v>6476000</v>
      </c>
      <c r="C48" s="3"/>
      <c r="D48" s="8">
        <v>682000</v>
      </c>
      <c r="E48" s="8">
        <v>13745000</v>
      </c>
      <c r="F48" s="3"/>
      <c r="G48" s="8">
        <v>3366000</v>
      </c>
      <c r="H48" s="3" t="s">
        <v>21</v>
      </c>
    </row>
    <row r="49" spans="1:8">
      <c r="A49" s="2" t="s">
        <v>85</v>
      </c>
      <c r="B49" s="8">
        <v>-1693000</v>
      </c>
      <c r="C49" s="3"/>
      <c r="D49" s="8">
        <v>75000</v>
      </c>
      <c r="E49" s="8">
        <v>-1240000</v>
      </c>
      <c r="F49" s="3"/>
      <c r="G49" s="8">
        <v>-1986000</v>
      </c>
      <c r="H49" s="3" t="s">
        <v>21</v>
      </c>
    </row>
    <row r="50" spans="1:8">
      <c r="A50" s="2" t="s">
        <v>538</v>
      </c>
      <c r="B50" s="8">
        <v>109778000</v>
      </c>
      <c r="C50" s="3"/>
      <c r="D50" s="3" t="s">
        <v>21</v>
      </c>
      <c r="E50" s="8">
        <v>109778000</v>
      </c>
      <c r="F50" s="3"/>
      <c r="G50" s="3" t="s">
        <v>21</v>
      </c>
      <c r="H50" s="8">
        <v>42403000</v>
      </c>
    </row>
    <row r="51" spans="1:8">
      <c r="A51" s="2" t="s">
        <v>539</v>
      </c>
      <c r="B51" s="8">
        <v>95221000</v>
      </c>
      <c r="C51" s="3"/>
      <c r="D51" s="3" t="s">
        <v>21</v>
      </c>
      <c r="E51" s="8">
        <v>95221000</v>
      </c>
      <c r="F51" s="3"/>
      <c r="G51" s="3" t="s">
        <v>21</v>
      </c>
      <c r="H51" s="8">
        <v>698000</v>
      </c>
    </row>
    <row r="52" spans="1:8" ht="17.25">
      <c r="A52" s="2" t="s">
        <v>540</v>
      </c>
      <c r="B52" s="7">
        <v>14557000</v>
      </c>
      <c r="C52" s="9" t="s">
        <v>58</v>
      </c>
      <c r="D52" s="3" t="s">
        <v>21</v>
      </c>
      <c r="E52" s="7">
        <v>14557000</v>
      </c>
      <c r="F52" s="9" t="s">
        <v>58</v>
      </c>
      <c r="G52" s="3" t="s">
        <v>21</v>
      </c>
      <c r="H52" s="7">
        <v>41705000</v>
      </c>
    </row>
    <row r="53" spans="1:8">
      <c r="A53" s="10"/>
      <c r="B53" s="10"/>
      <c r="C53" s="10"/>
      <c r="D53" s="10"/>
      <c r="E53" s="10"/>
      <c r="F53" s="10"/>
      <c r="G53" s="10"/>
      <c r="H53" s="10"/>
    </row>
    <row r="54" spans="1:8" ht="15" customHeight="1">
      <c r="A54" s="2" t="s">
        <v>58</v>
      </c>
      <c r="B54" s="11" t="s">
        <v>1111</v>
      </c>
      <c r="C54" s="11"/>
      <c r="D54" s="11"/>
      <c r="E54" s="11"/>
      <c r="F54" s="11"/>
      <c r="G54" s="11"/>
      <c r="H54" s="11"/>
    </row>
  </sheetData>
  <mergeCells count="11">
    <mergeCell ref="H2:H3"/>
    <mergeCell ref="A53:H53"/>
    <mergeCell ref="B54:H54"/>
    <mergeCell ref="A1:A3"/>
    <mergeCell ref="B1:D1"/>
    <mergeCell ref="E1:G1"/>
    <mergeCell ref="B2:C3"/>
    <mergeCell ref="D2:D3"/>
    <mergeCell ref="E2:F2"/>
    <mergeCell ref="E3: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6.28515625" customWidth="1"/>
    <col min="4" max="4" width="24" customWidth="1"/>
    <col min="5" max="6" width="29" customWidth="1"/>
    <col min="7" max="7" width="6.28515625" customWidth="1"/>
    <col min="8" max="8" width="24" customWidth="1"/>
    <col min="9" max="9" width="29" customWidth="1"/>
  </cols>
  <sheetData>
    <row r="1" spans="1:9" ht="15" customHeight="1">
      <c r="A1" s="5" t="s">
        <v>28</v>
      </c>
      <c r="B1" s="5" t="s">
        <v>1</v>
      </c>
      <c r="C1" s="5"/>
      <c r="D1" s="5"/>
      <c r="E1" s="5"/>
      <c r="F1" s="5"/>
      <c r="G1" s="5"/>
      <c r="H1" s="5"/>
      <c r="I1" s="5"/>
    </row>
    <row r="2" spans="1:9" ht="15" customHeight="1">
      <c r="A2" s="5"/>
      <c r="B2" s="5" t="s">
        <v>2</v>
      </c>
      <c r="C2" s="5"/>
      <c r="D2" s="5"/>
      <c r="E2" s="5"/>
      <c r="F2" s="5"/>
      <c r="G2" s="5"/>
      <c r="H2" s="5"/>
      <c r="I2" s="5"/>
    </row>
    <row r="3" spans="1:9" ht="30">
      <c r="A3" s="6" t="s">
        <v>158</v>
      </c>
      <c r="B3" s="10" t="s">
        <v>21</v>
      </c>
      <c r="C3" s="10"/>
      <c r="D3" s="10"/>
      <c r="E3" s="10"/>
      <c r="F3" s="10"/>
      <c r="G3" s="10"/>
      <c r="H3" s="10"/>
      <c r="I3" s="10"/>
    </row>
    <row r="4" spans="1:9" ht="15" customHeight="1">
      <c r="A4" s="11" t="s">
        <v>159</v>
      </c>
      <c r="B4" s="10" t="s">
        <v>21</v>
      </c>
      <c r="C4" s="10"/>
      <c r="D4" s="10"/>
      <c r="E4" s="10"/>
      <c r="F4" s="10"/>
      <c r="G4" s="10"/>
      <c r="H4" s="10"/>
      <c r="I4" s="10"/>
    </row>
    <row r="5" spans="1:9">
      <c r="A5" s="11"/>
      <c r="B5" s="39" t="s">
        <v>160</v>
      </c>
      <c r="C5" s="39"/>
      <c r="D5" s="39"/>
      <c r="E5" s="39"/>
      <c r="F5" s="39"/>
      <c r="G5" s="39"/>
      <c r="H5" s="39"/>
      <c r="I5" s="39"/>
    </row>
    <row r="6" spans="1:9" ht="25.5" customHeight="1">
      <c r="A6" s="11"/>
      <c r="B6" s="31" t="s">
        <v>161</v>
      </c>
      <c r="C6" s="31"/>
      <c r="D6" s="31"/>
      <c r="E6" s="31"/>
      <c r="F6" s="31"/>
      <c r="G6" s="31"/>
      <c r="H6" s="31"/>
      <c r="I6" s="31"/>
    </row>
    <row r="7" spans="1:9">
      <c r="A7" s="11"/>
      <c r="B7" s="22"/>
      <c r="C7" s="22"/>
      <c r="D7" s="22"/>
      <c r="E7" s="22"/>
      <c r="F7" s="22"/>
      <c r="G7" s="22"/>
      <c r="H7" s="22"/>
      <c r="I7" s="22"/>
    </row>
    <row r="8" spans="1:9">
      <c r="A8" s="11"/>
      <c r="B8" s="16"/>
      <c r="C8" s="16"/>
      <c r="D8" s="16"/>
      <c r="E8" s="16"/>
      <c r="F8" s="16"/>
      <c r="G8" s="16"/>
      <c r="H8" s="16"/>
      <c r="I8" s="16"/>
    </row>
    <row r="9" spans="1:9" ht="15.75" thickBot="1">
      <c r="A9" s="11"/>
      <c r="B9" s="15"/>
      <c r="C9" s="23" t="s">
        <v>162</v>
      </c>
      <c r="D9" s="23"/>
      <c r="E9" s="23"/>
      <c r="F9" s="15"/>
      <c r="G9" s="23" t="s">
        <v>163</v>
      </c>
      <c r="H9" s="23"/>
      <c r="I9" s="23"/>
    </row>
    <row r="10" spans="1:9">
      <c r="A10" s="11"/>
      <c r="B10" s="19"/>
      <c r="C10" s="24" t="s">
        <v>164</v>
      </c>
      <c r="D10" s="24"/>
      <c r="E10" s="24"/>
      <c r="F10" s="24"/>
      <c r="G10" s="24"/>
      <c r="H10" s="24"/>
      <c r="I10" s="24"/>
    </row>
    <row r="11" spans="1:9">
      <c r="A11" s="11"/>
      <c r="B11" s="25" t="s">
        <v>165</v>
      </c>
      <c r="C11" s="25" t="s">
        <v>166</v>
      </c>
      <c r="D11" s="26">
        <v>33042</v>
      </c>
      <c r="E11" s="27"/>
      <c r="F11" s="27"/>
      <c r="G11" s="25" t="s">
        <v>166</v>
      </c>
      <c r="H11" s="26">
        <v>22496</v>
      </c>
      <c r="I11" s="27"/>
    </row>
    <row r="12" spans="1:9">
      <c r="A12" s="11"/>
      <c r="B12" s="25"/>
      <c r="C12" s="25"/>
      <c r="D12" s="26"/>
      <c r="E12" s="27"/>
      <c r="F12" s="27"/>
      <c r="G12" s="25"/>
      <c r="H12" s="26"/>
      <c r="I12" s="27"/>
    </row>
    <row r="13" spans="1:9">
      <c r="A13" s="11"/>
      <c r="B13" s="28" t="s">
        <v>167</v>
      </c>
      <c r="C13" s="29">
        <v>88646</v>
      </c>
      <c r="D13" s="29"/>
      <c r="E13" s="31"/>
      <c r="F13" s="31"/>
      <c r="G13" s="29">
        <v>84576</v>
      </c>
      <c r="H13" s="29"/>
      <c r="I13" s="31"/>
    </row>
    <row r="14" spans="1:9" ht="15.75" thickBot="1">
      <c r="A14" s="11"/>
      <c r="B14" s="28"/>
      <c r="C14" s="30"/>
      <c r="D14" s="30"/>
      <c r="E14" s="32"/>
      <c r="F14" s="31"/>
      <c r="G14" s="30"/>
      <c r="H14" s="30"/>
      <c r="I14" s="32"/>
    </row>
    <row r="15" spans="1:9">
      <c r="A15" s="11"/>
      <c r="B15" s="27"/>
      <c r="C15" s="33" t="s">
        <v>166</v>
      </c>
      <c r="D15" s="35">
        <v>121688</v>
      </c>
      <c r="E15" s="37"/>
      <c r="F15" s="27"/>
      <c r="G15" s="33" t="s">
        <v>166</v>
      </c>
      <c r="H15" s="35">
        <v>107072</v>
      </c>
      <c r="I15" s="37"/>
    </row>
    <row r="16" spans="1:9" ht="15.75" thickBot="1">
      <c r="A16" s="11"/>
      <c r="B16" s="27"/>
      <c r="C16" s="34"/>
      <c r="D16" s="36"/>
      <c r="E16" s="38"/>
      <c r="F16" s="27"/>
      <c r="G16" s="34"/>
      <c r="H16" s="36"/>
      <c r="I16" s="38"/>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112</v>
      </c>
      <c r="B1" s="1" t="s">
        <v>2</v>
      </c>
    </row>
    <row r="2" spans="1:2">
      <c r="A2" s="2" t="s">
        <v>57</v>
      </c>
      <c r="B2" s="3" t="s">
        <v>21</v>
      </c>
    </row>
    <row r="3" spans="1:2">
      <c r="A3" s="6" t="s">
        <v>961</v>
      </c>
      <c r="B3" s="3" t="s">
        <v>21</v>
      </c>
    </row>
    <row r="4" spans="1:2">
      <c r="A4" s="2" t="s">
        <v>1034</v>
      </c>
      <c r="B4" s="199">
        <v>0.51</v>
      </c>
    </row>
    <row r="5" spans="1:2">
      <c r="A5" s="2" t="s">
        <v>1113</v>
      </c>
      <c r="B5" s="3" t="s">
        <v>21</v>
      </c>
    </row>
    <row r="6" spans="1:2">
      <c r="A6" s="6" t="s">
        <v>961</v>
      </c>
      <c r="B6" s="3" t="s">
        <v>21</v>
      </c>
    </row>
    <row r="7" spans="1:2">
      <c r="A7" s="2" t="s">
        <v>1003</v>
      </c>
      <c r="B7" s="199">
        <v>0.126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1"/>
  <sheetViews>
    <sheetView showGridLines="0" workbookViewId="0"/>
  </sheetViews>
  <sheetFormatPr defaultRowHeight="15"/>
  <cols>
    <col min="1" max="1" width="36.5703125" bestFit="1" customWidth="1"/>
    <col min="2" max="2" width="11.5703125" bestFit="1" customWidth="1"/>
    <col min="3" max="3" width="2.5703125" bestFit="1" customWidth="1"/>
    <col min="4" max="4" width="12" bestFit="1" customWidth="1"/>
    <col min="5" max="5" width="11.5703125" bestFit="1" customWidth="1"/>
    <col min="6" max="6" width="2.5703125" bestFit="1" customWidth="1"/>
    <col min="7" max="7" width="12.28515625" bestFit="1" customWidth="1"/>
    <col min="8" max="8" width="12" bestFit="1" customWidth="1"/>
    <col min="9" max="9" width="12.28515625" bestFit="1" customWidth="1"/>
  </cols>
  <sheetData>
    <row r="1" spans="1:9" ht="60">
      <c r="A1" s="1" t="s">
        <v>1114</v>
      </c>
      <c r="B1" s="5" t="s">
        <v>2</v>
      </c>
      <c r="C1" s="5"/>
      <c r="D1" s="5" t="s">
        <v>881</v>
      </c>
      <c r="E1" s="5" t="s">
        <v>25</v>
      </c>
      <c r="F1" s="5"/>
      <c r="G1" s="5" t="s">
        <v>66</v>
      </c>
      <c r="H1" s="5" t="s">
        <v>1070</v>
      </c>
      <c r="I1" s="5" t="s">
        <v>1071</v>
      </c>
    </row>
    <row r="2" spans="1:9" ht="30">
      <c r="A2" s="1" t="s">
        <v>64</v>
      </c>
      <c r="B2" s="5"/>
      <c r="C2" s="5"/>
      <c r="D2" s="5"/>
      <c r="E2" s="5"/>
      <c r="F2" s="5"/>
      <c r="G2" s="5"/>
      <c r="H2" s="5"/>
      <c r="I2" s="5"/>
    </row>
    <row r="3" spans="1:9">
      <c r="A3" s="6" t="s">
        <v>26</v>
      </c>
      <c r="B3" s="3" t="s">
        <v>21</v>
      </c>
      <c r="C3" s="3"/>
      <c r="D3" s="3" t="s">
        <v>21</v>
      </c>
      <c r="E3" s="3" t="s">
        <v>21</v>
      </c>
      <c r="F3" s="3"/>
      <c r="G3" s="3" t="s">
        <v>21</v>
      </c>
      <c r="H3" s="3" t="s">
        <v>21</v>
      </c>
      <c r="I3" s="3" t="s">
        <v>21</v>
      </c>
    </row>
    <row r="4" spans="1:9">
      <c r="A4" s="2" t="s">
        <v>27</v>
      </c>
      <c r="B4" s="7">
        <v>29046</v>
      </c>
      <c r="C4" s="3"/>
      <c r="D4" s="3" t="s">
        <v>21</v>
      </c>
      <c r="E4" s="7">
        <v>26480</v>
      </c>
      <c r="F4" s="3"/>
      <c r="G4" s="7">
        <v>24802</v>
      </c>
      <c r="H4" s="3" t="s">
        <v>21</v>
      </c>
      <c r="I4" s="7">
        <v>25930</v>
      </c>
    </row>
    <row r="5" spans="1:9" ht="30">
      <c r="A5" s="2" t="s">
        <v>28</v>
      </c>
      <c r="B5" s="8">
        <v>121688</v>
      </c>
      <c r="C5" s="3"/>
      <c r="D5" s="3" t="s">
        <v>21</v>
      </c>
      <c r="E5" s="8">
        <v>107072</v>
      </c>
      <c r="F5" s="3"/>
      <c r="G5" s="3" t="s">
        <v>21</v>
      </c>
      <c r="H5" s="3" t="s">
        <v>21</v>
      </c>
      <c r="I5" s="3" t="s">
        <v>21</v>
      </c>
    </row>
    <row r="6" spans="1:9">
      <c r="A6" s="2" t="s">
        <v>29</v>
      </c>
      <c r="B6" s="8">
        <v>1886753</v>
      </c>
      <c r="C6" s="3"/>
      <c r="D6" s="3" t="s">
        <v>21</v>
      </c>
      <c r="E6" s="8">
        <v>1634622</v>
      </c>
      <c r="F6" s="3"/>
      <c r="G6" s="3" t="s">
        <v>21</v>
      </c>
      <c r="H6" s="3" t="s">
        <v>21</v>
      </c>
      <c r="I6" s="3" t="s">
        <v>21</v>
      </c>
    </row>
    <row r="7" spans="1:9">
      <c r="A7" s="2" t="s">
        <v>30</v>
      </c>
      <c r="B7" s="8">
        <v>-300624</v>
      </c>
      <c r="C7" s="3"/>
      <c r="D7" s="8">
        <v>-284719</v>
      </c>
      <c r="E7" s="8">
        <v>-252590</v>
      </c>
      <c r="F7" s="3"/>
      <c r="G7" s="8">
        <v>-251415</v>
      </c>
      <c r="H7" s="8">
        <v>-244811</v>
      </c>
      <c r="I7" s="8">
        <v>-221533</v>
      </c>
    </row>
    <row r="8" spans="1:9">
      <c r="A8" s="2" t="s">
        <v>31</v>
      </c>
      <c r="B8" s="8">
        <v>1586129</v>
      </c>
      <c r="C8" s="3"/>
      <c r="D8" s="3" t="s">
        <v>21</v>
      </c>
      <c r="E8" s="8">
        <v>1382032</v>
      </c>
      <c r="F8" s="3"/>
      <c r="G8" s="3" t="s">
        <v>21</v>
      </c>
      <c r="H8" s="3" t="s">
        <v>21</v>
      </c>
      <c r="I8" s="3" t="s">
        <v>21</v>
      </c>
    </row>
    <row r="9" spans="1:9">
      <c r="A9" s="2" t="s">
        <v>32</v>
      </c>
      <c r="B9" s="8">
        <v>105796</v>
      </c>
      <c r="C9" s="3"/>
      <c r="D9" s="8">
        <v>92278</v>
      </c>
      <c r="E9" s="8">
        <v>40956</v>
      </c>
      <c r="F9" s="3"/>
      <c r="G9" s="8">
        <v>23656</v>
      </c>
      <c r="H9" s="8">
        <v>11633</v>
      </c>
      <c r="I9" s="3">
        <v>24</v>
      </c>
    </row>
    <row r="10" spans="1:9">
      <c r="A10" s="2" t="s">
        <v>33</v>
      </c>
      <c r="B10" s="8">
        <v>244744</v>
      </c>
      <c r="C10" s="3"/>
      <c r="D10" s="3" t="s">
        <v>21</v>
      </c>
      <c r="E10" s="8">
        <v>270733</v>
      </c>
      <c r="F10" s="3"/>
      <c r="G10" s="3" t="s">
        <v>21</v>
      </c>
      <c r="H10" s="3" t="s">
        <v>21</v>
      </c>
      <c r="I10" s="3" t="s">
        <v>21</v>
      </c>
    </row>
    <row r="11" spans="1:9">
      <c r="A11" s="2" t="s">
        <v>34</v>
      </c>
      <c r="B11" s="8">
        <v>116378</v>
      </c>
      <c r="C11" s="3"/>
      <c r="D11" s="3" t="s">
        <v>21</v>
      </c>
      <c r="E11" s="8">
        <v>94397</v>
      </c>
      <c r="F11" s="3"/>
      <c r="G11" s="3" t="s">
        <v>21</v>
      </c>
      <c r="H11" s="3" t="s">
        <v>21</v>
      </c>
      <c r="I11" s="3" t="s">
        <v>21</v>
      </c>
    </row>
    <row r="12" spans="1:9">
      <c r="A12" s="2" t="s">
        <v>567</v>
      </c>
      <c r="B12" s="3">
        <v>0</v>
      </c>
      <c r="C12" s="3"/>
      <c r="D12" s="3" t="s">
        <v>21</v>
      </c>
      <c r="E12" s="3">
        <v>0</v>
      </c>
      <c r="F12" s="3"/>
      <c r="G12" s="3" t="s">
        <v>21</v>
      </c>
      <c r="H12" s="3" t="s">
        <v>21</v>
      </c>
      <c r="I12" s="3" t="s">
        <v>21</v>
      </c>
    </row>
    <row r="13" spans="1:9">
      <c r="A13" s="2" t="s">
        <v>35</v>
      </c>
      <c r="B13" s="8">
        <v>65405</v>
      </c>
      <c r="C13" s="3"/>
      <c r="D13" s="3" t="s">
        <v>21</v>
      </c>
      <c r="E13" s="8">
        <v>67447</v>
      </c>
      <c r="F13" s="3"/>
      <c r="G13" s="3" t="s">
        <v>21</v>
      </c>
      <c r="H13" s="3" t="s">
        <v>21</v>
      </c>
      <c r="I13" s="3" t="s">
        <v>21</v>
      </c>
    </row>
    <row r="14" spans="1:9">
      <c r="A14" s="2" t="s">
        <v>36</v>
      </c>
      <c r="B14" s="8">
        <v>2269186</v>
      </c>
      <c r="C14" s="3"/>
      <c r="D14" s="3" t="s">
        <v>21</v>
      </c>
      <c r="E14" s="8">
        <v>1989117</v>
      </c>
      <c r="F14" s="3"/>
      <c r="G14" s="3" t="s">
        <v>21</v>
      </c>
      <c r="H14" s="3" t="s">
        <v>21</v>
      </c>
      <c r="I14" s="3" t="s">
        <v>21</v>
      </c>
    </row>
    <row r="15" spans="1:9" ht="30">
      <c r="A15" s="6" t="s">
        <v>1115</v>
      </c>
      <c r="B15" s="3" t="s">
        <v>21</v>
      </c>
      <c r="C15" s="3"/>
      <c r="D15" s="3" t="s">
        <v>21</v>
      </c>
      <c r="E15" s="3" t="s">
        <v>21</v>
      </c>
      <c r="F15" s="3"/>
      <c r="G15" s="3" t="s">
        <v>21</v>
      </c>
      <c r="H15" s="3" t="s">
        <v>21</v>
      </c>
      <c r="I15" s="3" t="s">
        <v>21</v>
      </c>
    </row>
    <row r="16" spans="1:9">
      <c r="A16" s="2" t="s">
        <v>38</v>
      </c>
      <c r="B16" s="8">
        <v>22816</v>
      </c>
      <c r="C16" s="3"/>
      <c r="D16" s="3" t="s">
        <v>21</v>
      </c>
      <c r="E16" s="8">
        <v>17346</v>
      </c>
      <c r="F16" s="3"/>
      <c r="G16" s="3" t="s">
        <v>21</v>
      </c>
      <c r="H16" s="3" t="s">
        <v>21</v>
      </c>
      <c r="I16" s="3" t="s">
        <v>21</v>
      </c>
    </row>
    <row r="17" spans="1:9">
      <c r="A17" s="2" t="s">
        <v>39</v>
      </c>
      <c r="B17" s="8">
        <v>91592</v>
      </c>
      <c r="C17" s="3"/>
      <c r="D17" s="3" t="s">
        <v>21</v>
      </c>
      <c r="E17" s="8">
        <v>79727</v>
      </c>
      <c r="F17" s="3"/>
      <c r="G17" s="3" t="s">
        <v>21</v>
      </c>
      <c r="H17" s="3" t="s">
        <v>21</v>
      </c>
      <c r="I17" s="3" t="s">
        <v>21</v>
      </c>
    </row>
    <row r="18" spans="1:9">
      <c r="A18" s="2" t="s">
        <v>41</v>
      </c>
      <c r="B18" s="8">
        <v>16518</v>
      </c>
      <c r="C18" s="3"/>
      <c r="D18" s="8">
        <v>11835</v>
      </c>
      <c r="E18" s="8">
        <v>2212</v>
      </c>
      <c r="F18" s="3"/>
      <c r="G18" s="3" t="s">
        <v>21</v>
      </c>
      <c r="H18" s="3" t="s">
        <v>21</v>
      </c>
      <c r="I18" s="3" t="s">
        <v>21</v>
      </c>
    </row>
    <row r="19" spans="1:9">
      <c r="A19" s="2" t="s">
        <v>42</v>
      </c>
      <c r="B19" s="8">
        <v>1177818</v>
      </c>
      <c r="C19" s="3"/>
      <c r="D19" s="3" t="s">
        <v>21</v>
      </c>
      <c r="E19" s="8">
        <v>1049478</v>
      </c>
      <c r="F19" s="3"/>
      <c r="G19" s="3" t="s">
        <v>21</v>
      </c>
      <c r="H19" s="3" t="s">
        <v>21</v>
      </c>
      <c r="I19" s="3" t="s">
        <v>21</v>
      </c>
    </row>
    <row r="20" spans="1:9">
      <c r="A20" s="2" t="s">
        <v>43</v>
      </c>
      <c r="B20" s="8">
        <v>54000</v>
      </c>
      <c r="C20" s="3"/>
      <c r="D20" s="3" t="s">
        <v>21</v>
      </c>
      <c r="E20" s="8">
        <v>57200</v>
      </c>
      <c r="F20" s="3"/>
      <c r="G20" s="3" t="s">
        <v>21</v>
      </c>
      <c r="H20" s="3" t="s">
        <v>21</v>
      </c>
      <c r="I20" s="3" t="s">
        <v>21</v>
      </c>
    </row>
    <row r="21" spans="1:9" ht="30">
      <c r="A21" s="2" t="s">
        <v>1116</v>
      </c>
      <c r="B21" s="8">
        <v>253543</v>
      </c>
      <c r="C21" s="3"/>
      <c r="D21" s="3" t="s">
        <v>21</v>
      </c>
      <c r="E21" s="8">
        <v>198320</v>
      </c>
      <c r="F21" s="3"/>
      <c r="G21" s="3" t="s">
        <v>21</v>
      </c>
      <c r="H21" s="3" t="s">
        <v>21</v>
      </c>
      <c r="I21" s="3" t="s">
        <v>21</v>
      </c>
    </row>
    <row r="22" spans="1:9">
      <c r="A22" s="2" t="s">
        <v>46</v>
      </c>
      <c r="B22" s="8">
        <v>148965</v>
      </c>
      <c r="C22" s="3"/>
      <c r="D22" s="3" t="s">
        <v>21</v>
      </c>
      <c r="E22" s="8">
        <v>117281</v>
      </c>
      <c r="F22" s="3"/>
      <c r="G22" s="3" t="s">
        <v>21</v>
      </c>
      <c r="H22" s="3" t="s">
        <v>21</v>
      </c>
      <c r="I22" s="3" t="s">
        <v>21</v>
      </c>
    </row>
    <row r="23" spans="1:9">
      <c r="A23" s="2" t="s">
        <v>47</v>
      </c>
      <c r="B23" s="8">
        <v>1765252</v>
      </c>
      <c r="C23" s="3"/>
      <c r="D23" s="3" t="s">
        <v>21</v>
      </c>
      <c r="E23" s="8">
        <v>1521564</v>
      </c>
      <c r="F23" s="3"/>
      <c r="G23" s="3" t="s">
        <v>21</v>
      </c>
      <c r="H23" s="3" t="s">
        <v>21</v>
      </c>
      <c r="I23" s="3" t="s">
        <v>21</v>
      </c>
    </row>
    <row r="24" spans="1:9">
      <c r="A24" s="2" t="s">
        <v>577</v>
      </c>
      <c r="B24" s="3">
        <v>183</v>
      </c>
      <c r="C24" s="3"/>
      <c r="D24" s="3" t="s">
        <v>21</v>
      </c>
      <c r="E24" s="3">
        <v>0</v>
      </c>
      <c r="F24" s="3"/>
      <c r="G24" s="3" t="s">
        <v>21</v>
      </c>
      <c r="H24" s="3" t="s">
        <v>21</v>
      </c>
      <c r="I24" s="3" t="s">
        <v>21</v>
      </c>
    </row>
    <row r="25" spans="1:9">
      <c r="A25" s="2" t="s">
        <v>1117</v>
      </c>
      <c r="B25" s="8">
        <v>503751</v>
      </c>
      <c r="C25" s="3"/>
      <c r="D25" s="3" t="s">
        <v>21</v>
      </c>
      <c r="E25" s="8">
        <v>467553</v>
      </c>
      <c r="F25" s="3"/>
      <c r="G25" s="3" t="s">
        <v>21</v>
      </c>
      <c r="H25" s="3" t="s">
        <v>21</v>
      </c>
      <c r="I25" s="3" t="s">
        <v>21</v>
      </c>
    </row>
    <row r="26" spans="1:9">
      <c r="A26" s="2" t="s">
        <v>51</v>
      </c>
      <c r="B26" s="8">
        <v>503934</v>
      </c>
      <c r="C26" s="3"/>
      <c r="D26" s="3" t="s">
        <v>21</v>
      </c>
      <c r="E26" s="8">
        <v>467553</v>
      </c>
      <c r="F26" s="3"/>
      <c r="G26" s="3" t="s">
        <v>21</v>
      </c>
      <c r="H26" s="3" t="s">
        <v>21</v>
      </c>
      <c r="I26" s="3" t="s">
        <v>21</v>
      </c>
    </row>
    <row r="27" spans="1:9" ht="30">
      <c r="A27" s="2" t="s">
        <v>1118</v>
      </c>
      <c r="B27" s="8">
        <v>2269186</v>
      </c>
      <c r="C27" s="3"/>
      <c r="D27" s="3" t="s">
        <v>21</v>
      </c>
      <c r="E27" s="8">
        <v>1989117</v>
      </c>
      <c r="F27" s="3"/>
      <c r="G27" s="3" t="s">
        <v>21</v>
      </c>
      <c r="H27" s="3" t="s">
        <v>21</v>
      </c>
      <c r="I27" s="3" t="s">
        <v>21</v>
      </c>
    </row>
    <row r="28" spans="1:9" ht="30">
      <c r="A28" s="2" t="s">
        <v>91</v>
      </c>
      <c r="B28" s="3" t="s">
        <v>21</v>
      </c>
      <c r="C28" s="3"/>
      <c r="D28" s="3" t="s">
        <v>21</v>
      </c>
      <c r="E28" s="3" t="s">
        <v>21</v>
      </c>
      <c r="F28" s="3"/>
      <c r="G28" s="3" t="s">
        <v>21</v>
      </c>
      <c r="H28" s="3" t="s">
        <v>21</v>
      </c>
      <c r="I28" s="3" t="s">
        <v>21</v>
      </c>
    </row>
    <row r="29" spans="1:9" ht="30">
      <c r="A29" s="6" t="s">
        <v>1115</v>
      </c>
      <c r="B29" s="3" t="s">
        <v>21</v>
      </c>
      <c r="C29" s="3"/>
      <c r="D29" s="3" t="s">
        <v>21</v>
      </c>
      <c r="E29" s="3" t="s">
        <v>21</v>
      </c>
      <c r="F29" s="3"/>
      <c r="G29" s="3" t="s">
        <v>21</v>
      </c>
      <c r="H29" s="3" t="s">
        <v>21</v>
      </c>
      <c r="I29" s="3" t="s">
        <v>21</v>
      </c>
    </row>
    <row r="30" spans="1:9">
      <c r="A30" s="2" t="s">
        <v>1117</v>
      </c>
      <c r="B30" s="8">
        <v>132639</v>
      </c>
      <c r="C30" s="3"/>
      <c r="D30" s="3" t="s">
        <v>21</v>
      </c>
      <c r="E30" s="8">
        <v>156048</v>
      </c>
      <c r="F30" s="3"/>
      <c r="G30" s="3" t="s">
        <v>21</v>
      </c>
      <c r="H30" s="3" t="s">
        <v>21</v>
      </c>
      <c r="I30" s="3" t="s">
        <v>21</v>
      </c>
    </row>
    <row r="31" spans="1:9" ht="45">
      <c r="A31" s="2" t="s">
        <v>1119</v>
      </c>
      <c r="B31" s="3" t="s">
        <v>21</v>
      </c>
      <c r="C31" s="3"/>
      <c r="D31" s="3" t="s">
        <v>21</v>
      </c>
      <c r="E31" s="3" t="s">
        <v>21</v>
      </c>
      <c r="F31" s="3"/>
      <c r="G31" s="3" t="s">
        <v>21</v>
      </c>
      <c r="H31" s="3" t="s">
        <v>21</v>
      </c>
      <c r="I31" s="3" t="s">
        <v>21</v>
      </c>
    </row>
    <row r="32" spans="1:9">
      <c r="A32" s="6" t="s">
        <v>26</v>
      </c>
      <c r="B32" s="3" t="s">
        <v>21</v>
      </c>
      <c r="C32" s="3"/>
      <c r="D32" s="3" t="s">
        <v>21</v>
      </c>
      <c r="E32" s="3" t="s">
        <v>21</v>
      </c>
      <c r="F32" s="3"/>
      <c r="G32" s="3" t="s">
        <v>21</v>
      </c>
      <c r="H32" s="3" t="s">
        <v>21</v>
      </c>
      <c r="I32" s="3" t="s">
        <v>21</v>
      </c>
    </row>
    <row r="33" spans="1:9">
      <c r="A33" s="2" t="s">
        <v>27</v>
      </c>
      <c r="B33" s="8">
        <v>8172</v>
      </c>
      <c r="C33" s="3"/>
      <c r="D33" s="3" t="s">
        <v>21</v>
      </c>
      <c r="E33" s="8">
        <v>6937</v>
      </c>
      <c r="F33" s="3"/>
      <c r="G33" s="8">
        <v>5518</v>
      </c>
      <c r="H33" s="3" t="s">
        <v>21</v>
      </c>
      <c r="I33" s="8">
        <v>2869</v>
      </c>
    </row>
    <row r="34" spans="1:9" ht="30">
      <c r="A34" s="2" t="s">
        <v>28</v>
      </c>
      <c r="B34" s="3">
        <v>0</v>
      </c>
      <c r="C34" s="3"/>
      <c r="D34" s="3" t="s">
        <v>21</v>
      </c>
      <c r="E34" s="3">
        <v>0</v>
      </c>
      <c r="F34" s="3"/>
      <c r="G34" s="3" t="s">
        <v>21</v>
      </c>
      <c r="H34" s="3" t="s">
        <v>21</v>
      </c>
      <c r="I34" s="3" t="s">
        <v>21</v>
      </c>
    </row>
    <row r="35" spans="1:9">
      <c r="A35" s="2" t="s">
        <v>29</v>
      </c>
      <c r="B35" s="3">
        <v>0</v>
      </c>
      <c r="C35" s="3"/>
      <c r="D35" s="3" t="s">
        <v>21</v>
      </c>
      <c r="E35" s="3">
        <v>0</v>
      </c>
      <c r="F35" s="3"/>
      <c r="G35" s="3" t="s">
        <v>21</v>
      </c>
      <c r="H35" s="3" t="s">
        <v>21</v>
      </c>
      <c r="I35" s="3" t="s">
        <v>21</v>
      </c>
    </row>
    <row r="36" spans="1:9">
      <c r="A36" s="2" t="s">
        <v>30</v>
      </c>
      <c r="B36" s="3">
        <v>0</v>
      </c>
      <c r="C36" s="3"/>
      <c r="D36" s="3" t="s">
        <v>21</v>
      </c>
      <c r="E36" s="3">
        <v>0</v>
      </c>
      <c r="F36" s="3"/>
      <c r="G36" s="3" t="s">
        <v>21</v>
      </c>
      <c r="H36" s="3" t="s">
        <v>21</v>
      </c>
      <c r="I36" s="3" t="s">
        <v>21</v>
      </c>
    </row>
    <row r="37" spans="1:9">
      <c r="A37" s="2" t="s">
        <v>31</v>
      </c>
      <c r="B37" s="3">
        <v>0</v>
      </c>
      <c r="C37" s="3"/>
      <c r="D37" s="3" t="s">
        <v>21</v>
      </c>
      <c r="E37" s="3">
        <v>0</v>
      </c>
      <c r="F37" s="3"/>
      <c r="G37" s="3" t="s">
        <v>21</v>
      </c>
      <c r="H37" s="3" t="s">
        <v>21</v>
      </c>
      <c r="I37" s="3" t="s">
        <v>21</v>
      </c>
    </row>
    <row r="38" spans="1:9">
      <c r="A38" s="2" t="s">
        <v>32</v>
      </c>
      <c r="B38" s="3">
        <v>0</v>
      </c>
      <c r="C38" s="3"/>
      <c r="D38" s="3" t="s">
        <v>21</v>
      </c>
      <c r="E38" s="3">
        <v>0</v>
      </c>
      <c r="F38" s="3"/>
      <c r="G38" s="3" t="s">
        <v>21</v>
      </c>
      <c r="H38" s="3" t="s">
        <v>21</v>
      </c>
      <c r="I38" s="3" t="s">
        <v>21</v>
      </c>
    </row>
    <row r="39" spans="1:9">
      <c r="A39" s="2" t="s">
        <v>33</v>
      </c>
      <c r="B39" s="8">
        <v>245536</v>
      </c>
      <c r="C39" s="3"/>
      <c r="D39" s="3" t="s">
        <v>21</v>
      </c>
      <c r="E39" s="8">
        <v>270733</v>
      </c>
      <c r="F39" s="3"/>
      <c r="G39" s="3" t="s">
        <v>21</v>
      </c>
      <c r="H39" s="3" t="s">
        <v>21</v>
      </c>
      <c r="I39" s="3" t="s">
        <v>21</v>
      </c>
    </row>
    <row r="40" spans="1:9">
      <c r="A40" s="2" t="s">
        <v>34</v>
      </c>
      <c r="B40" s="8">
        <v>92909</v>
      </c>
      <c r="C40" s="3"/>
      <c r="D40" s="3" t="s">
        <v>21</v>
      </c>
      <c r="E40" s="8">
        <v>70668</v>
      </c>
      <c r="F40" s="3"/>
      <c r="G40" s="3" t="s">
        <v>21</v>
      </c>
      <c r="H40" s="3" t="s">
        <v>21</v>
      </c>
      <c r="I40" s="3" t="s">
        <v>21</v>
      </c>
    </row>
    <row r="41" spans="1:9">
      <c r="A41" s="2" t="s">
        <v>567</v>
      </c>
      <c r="B41" s="3">
        <v>0</v>
      </c>
      <c r="C41" s="3"/>
      <c r="D41" s="3" t="s">
        <v>21</v>
      </c>
      <c r="E41" s="3">
        <v>0</v>
      </c>
      <c r="F41" s="3"/>
      <c r="G41" s="3" t="s">
        <v>21</v>
      </c>
      <c r="H41" s="3" t="s">
        <v>21</v>
      </c>
      <c r="I41" s="3" t="s">
        <v>21</v>
      </c>
    </row>
    <row r="42" spans="1:9">
      <c r="A42" s="2" t="s">
        <v>35</v>
      </c>
      <c r="B42" s="8">
        <v>1878513</v>
      </c>
      <c r="C42" s="3"/>
      <c r="D42" s="3" t="s">
        <v>21</v>
      </c>
      <c r="E42" s="8">
        <v>1226409</v>
      </c>
      <c r="F42" s="3"/>
      <c r="G42" s="3" t="s">
        <v>21</v>
      </c>
      <c r="H42" s="3" t="s">
        <v>21</v>
      </c>
      <c r="I42" s="3" t="s">
        <v>21</v>
      </c>
    </row>
    <row r="43" spans="1:9">
      <c r="A43" s="2" t="s">
        <v>36</v>
      </c>
      <c r="B43" s="8">
        <v>2225130</v>
      </c>
      <c r="C43" s="3"/>
      <c r="D43" s="3" t="s">
        <v>21</v>
      </c>
      <c r="E43" s="8">
        <v>1574747</v>
      </c>
      <c r="F43" s="3"/>
      <c r="G43" s="3" t="s">
        <v>21</v>
      </c>
      <c r="H43" s="3" t="s">
        <v>21</v>
      </c>
      <c r="I43" s="3" t="s">
        <v>21</v>
      </c>
    </row>
    <row r="44" spans="1:9" ht="30">
      <c r="A44" s="6" t="s">
        <v>1115</v>
      </c>
      <c r="B44" s="3" t="s">
        <v>21</v>
      </c>
      <c r="C44" s="3"/>
      <c r="D44" s="3" t="s">
        <v>21</v>
      </c>
      <c r="E44" s="3" t="s">
        <v>21</v>
      </c>
      <c r="F44" s="3"/>
      <c r="G44" s="3" t="s">
        <v>21</v>
      </c>
      <c r="H44" s="3" t="s">
        <v>21</v>
      </c>
      <c r="I44" s="3" t="s">
        <v>21</v>
      </c>
    </row>
    <row r="45" spans="1:9">
      <c r="A45" s="2" t="s">
        <v>38</v>
      </c>
      <c r="B45" s="8">
        <v>22809</v>
      </c>
      <c r="C45" s="3"/>
      <c r="D45" s="3" t="s">
        <v>21</v>
      </c>
      <c r="E45" s="8">
        <v>17342</v>
      </c>
      <c r="F45" s="3"/>
      <c r="G45" s="3" t="s">
        <v>21</v>
      </c>
      <c r="H45" s="3" t="s">
        <v>21</v>
      </c>
      <c r="I45" s="3" t="s">
        <v>21</v>
      </c>
    </row>
    <row r="46" spans="1:9">
      <c r="A46" s="2" t="s">
        <v>39</v>
      </c>
      <c r="B46" s="8">
        <v>1780924</v>
      </c>
      <c r="C46" s="3"/>
      <c r="D46" s="3" t="s">
        <v>21</v>
      </c>
      <c r="E46" s="8">
        <v>1004766</v>
      </c>
      <c r="F46" s="3"/>
      <c r="G46" s="3" t="s">
        <v>21</v>
      </c>
      <c r="H46" s="3" t="s">
        <v>21</v>
      </c>
      <c r="I46" s="3" t="s">
        <v>21</v>
      </c>
    </row>
    <row r="47" spans="1:9">
      <c r="A47" s="2" t="s">
        <v>41</v>
      </c>
      <c r="B47" s="8">
        <v>16218</v>
      </c>
      <c r="C47" s="3"/>
      <c r="D47" s="3" t="s">
        <v>21</v>
      </c>
      <c r="E47" s="8">
        <v>2025</v>
      </c>
      <c r="F47" s="3"/>
      <c r="G47" s="3" t="s">
        <v>21</v>
      </c>
      <c r="H47" s="3" t="s">
        <v>21</v>
      </c>
      <c r="I47" s="3" t="s">
        <v>21</v>
      </c>
    </row>
    <row r="48" spans="1:9">
      <c r="A48" s="2" t="s">
        <v>42</v>
      </c>
      <c r="B48" s="3">
        <v>0</v>
      </c>
      <c r="C48" s="3"/>
      <c r="D48" s="3" t="s">
        <v>21</v>
      </c>
      <c r="E48" s="3">
        <v>0</v>
      </c>
      <c r="F48" s="3"/>
      <c r="G48" s="3" t="s">
        <v>21</v>
      </c>
      <c r="H48" s="3" t="s">
        <v>21</v>
      </c>
      <c r="I48" s="3" t="s">
        <v>21</v>
      </c>
    </row>
    <row r="49" spans="1:9">
      <c r="A49" s="2" t="s">
        <v>43</v>
      </c>
      <c r="B49" s="3">
        <v>0</v>
      </c>
      <c r="C49" s="3"/>
      <c r="D49" s="3" t="s">
        <v>21</v>
      </c>
      <c r="E49" s="3">
        <v>0</v>
      </c>
      <c r="F49" s="3"/>
      <c r="G49" s="3" t="s">
        <v>21</v>
      </c>
      <c r="H49" s="3" t="s">
        <v>21</v>
      </c>
      <c r="I49" s="3" t="s">
        <v>21</v>
      </c>
    </row>
    <row r="50" spans="1:9" ht="30">
      <c r="A50" s="2" t="s">
        <v>1116</v>
      </c>
      <c r="B50" s="3">
        <v>0</v>
      </c>
      <c r="C50" s="3"/>
      <c r="D50" s="3" t="s">
        <v>21</v>
      </c>
      <c r="E50" s="3">
        <v>0</v>
      </c>
      <c r="F50" s="3"/>
      <c r="G50" s="3" t="s">
        <v>21</v>
      </c>
      <c r="H50" s="3" t="s">
        <v>21</v>
      </c>
      <c r="I50" s="3" t="s">
        <v>21</v>
      </c>
    </row>
    <row r="51" spans="1:9">
      <c r="A51" s="2" t="s">
        <v>46</v>
      </c>
      <c r="B51" s="8">
        <v>121321</v>
      </c>
      <c r="C51" s="3"/>
      <c r="D51" s="3" t="s">
        <v>21</v>
      </c>
      <c r="E51" s="8">
        <v>91320</v>
      </c>
      <c r="F51" s="3"/>
      <c r="G51" s="3" t="s">
        <v>21</v>
      </c>
      <c r="H51" s="3" t="s">
        <v>21</v>
      </c>
      <c r="I51" s="3" t="s">
        <v>21</v>
      </c>
    </row>
    <row r="52" spans="1:9">
      <c r="A52" s="2" t="s">
        <v>47</v>
      </c>
      <c r="B52" s="8">
        <v>1941272</v>
      </c>
      <c r="C52" s="3"/>
      <c r="D52" s="3" t="s">
        <v>21</v>
      </c>
      <c r="E52" s="8">
        <v>1115453</v>
      </c>
      <c r="F52" s="3"/>
      <c r="G52" s="3" t="s">
        <v>21</v>
      </c>
      <c r="H52" s="3" t="s">
        <v>21</v>
      </c>
      <c r="I52" s="3" t="s">
        <v>21</v>
      </c>
    </row>
    <row r="53" spans="1:9">
      <c r="A53" s="2" t="s">
        <v>577</v>
      </c>
      <c r="B53" s="3">
        <v>0</v>
      </c>
      <c r="C53" s="3"/>
      <c r="D53" s="3" t="s">
        <v>21</v>
      </c>
      <c r="E53" s="3">
        <v>0</v>
      </c>
      <c r="F53" s="3"/>
      <c r="G53" s="3" t="s">
        <v>21</v>
      </c>
      <c r="H53" s="3" t="s">
        <v>21</v>
      </c>
      <c r="I53" s="3" t="s">
        <v>21</v>
      </c>
    </row>
    <row r="54" spans="1:9">
      <c r="A54" s="2" t="s">
        <v>1117</v>
      </c>
      <c r="B54" s="8">
        <v>283858</v>
      </c>
      <c r="C54" s="3"/>
      <c r="D54" s="3" t="s">
        <v>21</v>
      </c>
      <c r="E54" s="8">
        <v>459294</v>
      </c>
      <c r="F54" s="3"/>
      <c r="G54" s="3" t="s">
        <v>21</v>
      </c>
      <c r="H54" s="3" t="s">
        <v>21</v>
      </c>
      <c r="I54" s="3" t="s">
        <v>21</v>
      </c>
    </row>
    <row r="55" spans="1:9">
      <c r="A55" s="2" t="s">
        <v>51</v>
      </c>
      <c r="B55" s="8">
        <v>283858</v>
      </c>
      <c r="C55" s="3"/>
      <c r="D55" s="3" t="s">
        <v>21</v>
      </c>
      <c r="E55" s="8">
        <v>459294</v>
      </c>
      <c r="F55" s="3"/>
      <c r="G55" s="3" t="s">
        <v>21</v>
      </c>
      <c r="H55" s="3" t="s">
        <v>21</v>
      </c>
      <c r="I55" s="3" t="s">
        <v>21</v>
      </c>
    </row>
    <row r="56" spans="1:9" ht="30">
      <c r="A56" s="2" t="s">
        <v>1118</v>
      </c>
      <c r="B56" s="8">
        <v>2225130</v>
      </c>
      <c r="C56" s="3"/>
      <c r="D56" s="3" t="s">
        <v>21</v>
      </c>
      <c r="E56" s="8">
        <v>1574747</v>
      </c>
      <c r="F56" s="3"/>
      <c r="G56" s="3" t="s">
        <v>21</v>
      </c>
      <c r="H56" s="3" t="s">
        <v>21</v>
      </c>
      <c r="I56" s="3" t="s">
        <v>21</v>
      </c>
    </row>
    <row r="57" spans="1:9" ht="45">
      <c r="A57" s="2" t="s">
        <v>1120</v>
      </c>
      <c r="B57" s="3" t="s">
        <v>21</v>
      </c>
      <c r="C57" s="3"/>
      <c r="D57" s="3" t="s">
        <v>21</v>
      </c>
      <c r="E57" s="3" t="s">
        <v>21</v>
      </c>
      <c r="F57" s="3"/>
      <c r="G57" s="3" t="s">
        <v>21</v>
      </c>
      <c r="H57" s="3" t="s">
        <v>21</v>
      </c>
      <c r="I57" s="3" t="s">
        <v>21</v>
      </c>
    </row>
    <row r="58" spans="1:9">
      <c r="A58" s="6" t="s">
        <v>26</v>
      </c>
      <c r="B58" s="3" t="s">
        <v>21</v>
      </c>
      <c r="C58" s="3"/>
      <c r="D58" s="3" t="s">
        <v>21</v>
      </c>
      <c r="E58" s="3" t="s">
        <v>21</v>
      </c>
      <c r="F58" s="3"/>
      <c r="G58" s="3" t="s">
        <v>21</v>
      </c>
      <c r="H58" s="3" t="s">
        <v>21</v>
      </c>
      <c r="I58" s="3" t="s">
        <v>21</v>
      </c>
    </row>
    <row r="59" spans="1:9">
      <c r="A59" s="2" t="s">
        <v>27</v>
      </c>
      <c r="B59" s="8">
        <v>2862</v>
      </c>
      <c r="C59" s="3"/>
      <c r="D59" s="3" t="s">
        <v>21</v>
      </c>
      <c r="E59" s="3">
        <v>482</v>
      </c>
      <c r="F59" s="3"/>
      <c r="G59" s="3">
        <v>235</v>
      </c>
      <c r="H59" s="3" t="s">
        <v>21</v>
      </c>
      <c r="I59" s="3">
        <v>595</v>
      </c>
    </row>
    <row r="60" spans="1:9" ht="30">
      <c r="A60" s="2" t="s">
        <v>28</v>
      </c>
      <c r="B60" s="3">
        <v>0</v>
      </c>
      <c r="C60" s="3"/>
      <c r="D60" s="3" t="s">
        <v>21</v>
      </c>
      <c r="E60" s="3">
        <v>0</v>
      </c>
      <c r="F60" s="3"/>
      <c r="G60" s="3" t="s">
        <v>21</v>
      </c>
      <c r="H60" s="3" t="s">
        <v>21</v>
      </c>
      <c r="I60" s="3" t="s">
        <v>21</v>
      </c>
    </row>
    <row r="61" spans="1:9">
      <c r="A61" s="2" t="s">
        <v>29</v>
      </c>
      <c r="B61" s="3">
        <v>0</v>
      </c>
      <c r="C61" s="3"/>
      <c r="D61" s="3" t="s">
        <v>21</v>
      </c>
      <c r="E61" s="3">
        <v>0</v>
      </c>
      <c r="F61" s="3"/>
      <c r="G61" s="3" t="s">
        <v>21</v>
      </c>
      <c r="H61" s="3" t="s">
        <v>21</v>
      </c>
      <c r="I61" s="3" t="s">
        <v>21</v>
      </c>
    </row>
    <row r="62" spans="1:9">
      <c r="A62" s="2" t="s">
        <v>30</v>
      </c>
      <c r="B62" s="3">
        <v>0</v>
      </c>
      <c r="C62" s="3"/>
      <c r="D62" s="3" t="s">
        <v>21</v>
      </c>
      <c r="E62" s="3">
        <v>0</v>
      </c>
      <c r="F62" s="3"/>
      <c r="G62" s="3" t="s">
        <v>21</v>
      </c>
      <c r="H62" s="3" t="s">
        <v>21</v>
      </c>
      <c r="I62" s="3" t="s">
        <v>21</v>
      </c>
    </row>
    <row r="63" spans="1:9">
      <c r="A63" s="2" t="s">
        <v>31</v>
      </c>
      <c r="B63" s="3">
        <v>0</v>
      </c>
      <c r="C63" s="3"/>
      <c r="D63" s="3" t="s">
        <v>21</v>
      </c>
      <c r="E63" s="3">
        <v>0</v>
      </c>
      <c r="F63" s="3"/>
      <c r="G63" s="3" t="s">
        <v>21</v>
      </c>
      <c r="H63" s="3" t="s">
        <v>21</v>
      </c>
      <c r="I63" s="3" t="s">
        <v>21</v>
      </c>
    </row>
    <row r="64" spans="1:9">
      <c r="A64" s="2" t="s">
        <v>32</v>
      </c>
      <c r="B64" s="3">
        <v>0</v>
      </c>
      <c r="C64" s="3"/>
      <c r="D64" s="3" t="s">
        <v>21</v>
      </c>
      <c r="E64" s="3">
        <v>0</v>
      </c>
      <c r="F64" s="3"/>
      <c r="G64" s="3" t="s">
        <v>21</v>
      </c>
      <c r="H64" s="3" t="s">
        <v>21</v>
      </c>
      <c r="I64" s="3" t="s">
        <v>21</v>
      </c>
    </row>
    <row r="65" spans="1:9">
      <c r="A65" s="2" t="s">
        <v>33</v>
      </c>
      <c r="B65" s="3">
        <v>0</v>
      </c>
      <c r="C65" s="3"/>
      <c r="D65" s="3" t="s">
        <v>21</v>
      </c>
      <c r="E65" s="3">
        <v>0</v>
      </c>
      <c r="F65" s="3"/>
      <c r="G65" s="3" t="s">
        <v>21</v>
      </c>
      <c r="H65" s="3" t="s">
        <v>21</v>
      </c>
      <c r="I65" s="3" t="s">
        <v>21</v>
      </c>
    </row>
    <row r="66" spans="1:9">
      <c r="A66" s="2" t="s">
        <v>34</v>
      </c>
      <c r="B66" s="3">
        <v>470</v>
      </c>
      <c r="C66" s="3"/>
      <c r="D66" s="3" t="s">
        <v>21</v>
      </c>
      <c r="E66" s="3">
        <v>0</v>
      </c>
      <c r="F66" s="3"/>
      <c r="G66" s="3" t="s">
        <v>21</v>
      </c>
      <c r="H66" s="3" t="s">
        <v>21</v>
      </c>
      <c r="I66" s="3" t="s">
        <v>21</v>
      </c>
    </row>
    <row r="67" spans="1:9">
      <c r="A67" s="2" t="s">
        <v>567</v>
      </c>
      <c r="B67" s="3">
        <v>0</v>
      </c>
      <c r="C67" s="3"/>
      <c r="D67" s="3" t="s">
        <v>21</v>
      </c>
      <c r="E67" s="3">
        <v>0</v>
      </c>
      <c r="F67" s="3"/>
      <c r="G67" s="3" t="s">
        <v>21</v>
      </c>
      <c r="H67" s="3" t="s">
        <v>21</v>
      </c>
      <c r="I67" s="3" t="s">
        <v>21</v>
      </c>
    </row>
    <row r="68" spans="1:9">
      <c r="A68" s="2" t="s">
        <v>35</v>
      </c>
      <c r="B68" s="8">
        <v>33906</v>
      </c>
      <c r="C68" s="3"/>
      <c r="D68" s="3" t="s">
        <v>21</v>
      </c>
      <c r="E68" s="8">
        <v>26480</v>
      </c>
      <c r="F68" s="3"/>
      <c r="G68" s="3" t="s">
        <v>21</v>
      </c>
      <c r="H68" s="3" t="s">
        <v>21</v>
      </c>
      <c r="I68" s="3" t="s">
        <v>21</v>
      </c>
    </row>
    <row r="69" spans="1:9">
      <c r="A69" s="2" t="s">
        <v>36</v>
      </c>
      <c r="B69" s="8">
        <v>37238</v>
      </c>
      <c r="C69" s="3"/>
      <c r="D69" s="3" t="s">
        <v>21</v>
      </c>
      <c r="E69" s="8">
        <v>26962</v>
      </c>
      <c r="F69" s="3"/>
      <c r="G69" s="3" t="s">
        <v>21</v>
      </c>
      <c r="H69" s="3" t="s">
        <v>21</v>
      </c>
      <c r="I69" s="3" t="s">
        <v>21</v>
      </c>
    </row>
    <row r="70" spans="1:9" ht="30">
      <c r="A70" s="6" t="s">
        <v>1115</v>
      </c>
      <c r="B70" s="3" t="s">
        <v>21</v>
      </c>
      <c r="C70" s="3"/>
      <c r="D70" s="3" t="s">
        <v>21</v>
      </c>
      <c r="E70" s="3" t="s">
        <v>21</v>
      </c>
      <c r="F70" s="3"/>
      <c r="G70" s="3" t="s">
        <v>21</v>
      </c>
      <c r="H70" s="3" t="s">
        <v>21</v>
      </c>
      <c r="I70" s="3" t="s">
        <v>21</v>
      </c>
    </row>
    <row r="71" spans="1:9">
      <c r="A71" s="2" t="s">
        <v>38</v>
      </c>
      <c r="B71" s="3">
        <v>0</v>
      </c>
      <c r="C71" s="3"/>
      <c r="D71" s="3" t="s">
        <v>21</v>
      </c>
      <c r="E71" s="3">
        <v>0</v>
      </c>
      <c r="F71" s="3"/>
      <c r="G71" s="3" t="s">
        <v>21</v>
      </c>
      <c r="H71" s="3" t="s">
        <v>21</v>
      </c>
      <c r="I71" s="3" t="s">
        <v>21</v>
      </c>
    </row>
    <row r="72" spans="1:9">
      <c r="A72" s="2" t="s">
        <v>39</v>
      </c>
      <c r="B72" s="8">
        <v>1273</v>
      </c>
      <c r="C72" s="3"/>
      <c r="D72" s="3" t="s">
        <v>21</v>
      </c>
      <c r="E72" s="3">
        <v>609</v>
      </c>
      <c r="F72" s="3"/>
      <c r="G72" s="3" t="s">
        <v>21</v>
      </c>
      <c r="H72" s="3" t="s">
        <v>21</v>
      </c>
      <c r="I72" s="3" t="s">
        <v>21</v>
      </c>
    </row>
    <row r="73" spans="1:9">
      <c r="A73" s="2" t="s">
        <v>41</v>
      </c>
      <c r="B73" s="3">
        <v>33</v>
      </c>
      <c r="C73" s="3"/>
      <c r="D73" s="3" t="s">
        <v>21</v>
      </c>
      <c r="E73" s="3">
        <v>86</v>
      </c>
      <c r="F73" s="3"/>
      <c r="G73" s="3" t="s">
        <v>21</v>
      </c>
      <c r="H73" s="3" t="s">
        <v>21</v>
      </c>
      <c r="I73" s="3" t="s">
        <v>21</v>
      </c>
    </row>
    <row r="74" spans="1:9">
      <c r="A74" s="2" t="s">
        <v>42</v>
      </c>
      <c r="B74" s="3">
        <v>0</v>
      </c>
      <c r="C74" s="3"/>
      <c r="D74" s="3" t="s">
        <v>21</v>
      </c>
      <c r="E74" s="3">
        <v>0</v>
      </c>
      <c r="F74" s="3"/>
      <c r="G74" s="3" t="s">
        <v>21</v>
      </c>
      <c r="H74" s="3" t="s">
        <v>21</v>
      </c>
      <c r="I74" s="3" t="s">
        <v>21</v>
      </c>
    </row>
    <row r="75" spans="1:9">
      <c r="A75" s="2" t="s">
        <v>43</v>
      </c>
      <c r="B75" s="3">
        <v>0</v>
      </c>
      <c r="C75" s="3"/>
      <c r="D75" s="3" t="s">
        <v>21</v>
      </c>
      <c r="E75" s="3">
        <v>0</v>
      </c>
      <c r="F75" s="3"/>
      <c r="G75" s="3" t="s">
        <v>21</v>
      </c>
      <c r="H75" s="3" t="s">
        <v>21</v>
      </c>
      <c r="I75" s="3" t="s">
        <v>21</v>
      </c>
    </row>
    <row r="76" spans="1:9" ht="30">
      <c r="A76" s="2" t="s">
        <v>1116</v>
      </c>
      <c r="B76" s="3">
        <v>0</v>
      </c>
      <c r="C76" s="3"/>
      <c r="D76" s="3" t="s">
        <v>21</v>
      </c>
      <c r="E76" s="3">
        <v>0</v>
      </c>
      <c r="F76" s="3"/>
      <c r="G76" s="3" t="s">
        <v>21</v>
      </c>
      <c r="H76" s="3" t="s">
        <v>21</v>
      </c>
      <c r="I76" s="3" t="s">
        <v>21</v>
      </c>
    </row>
    <row r="77" spans="1:9">
      <c r="A77" s="2" t="s">
        <v>46</v>
      </c>
      <c r="B77" s="8">
        <v>14014</v>
      </c>
      <c r="C77" s="3"/>
      <c r="D77" s="3" t="s">
        <v>21</v>
      </c>
      <c r="E77" s="8">
        <v>11733</v>
      </c>
      <c r="F77" s="3"/>
      <c r="G77" s="3" t="s">
        <v>21</v>
      </c>
      <c r="H77" s="3" t="s">
        <v>21</v>
      </c>
      <c r="I77" s="3" t="s">
        <v>21</v>
      </c>
    </row>
    <row r="78" spans="1:9">
      <c r="A78" s="2" t="s">
        <v>47</v>
      </c>
      <c r="B78" s="8">
        <v>15320</v>
      </c>
      <c r="C78" s="3"/>
      <c r="D78" s="3" t="s">
        <v>21</v>
      </c>
      <c r="E78" s="8">
        <v>12428</v>
      </c>
      <c r="F78" s="3"/>
      <c r="G78" s="3" t="s">
        <v>21</v>
      </c>
      <c r="H78" s="3" t="s">
        <v>21</v>
      </c>
      <c r="I78" s="3" t="s">
        <v>21</v>
      </c>
    </row>
    <row r="79" spans="1:9">
      <c r="A79" s="2" t="s">
        <v>577</v>
      </c>
      <c r="B79" s="8">
        <v>2698</v>
      </c>
      <c r="C79" s="3"/>
      <c r="D79" s="3" t="s">
        <v>21</v>
      </c>
      <c r="E79" s="3">
        <v>0</v>
      </c>
      <c r="F79" s="3"/>
      <c r="G79" s="3" t="s">
        <v>21</v>
      </c>
      <c r="H79" s="3" t="s">
        <v>21</v>
      </c>
      <c r="I79" s="3" t="s">
        <v>21</v>
      </c>
    </row>
    <row r="80" spans="1:9">
      <c r="A80" s="2" t="s">
        <v>1117</v>
      </c>
      <c r="B80" s="8">
        <v>19220</v>
      </c>
      <c r="C80" s="3"/>
      <c r="D80" s="3" t="s">
        <v>21</v>
      </c>
      <c r="E80" s="8">
        <v>14534</v>
      </c>
      <c r="F80" s="3"/>
      <c r="G80" s="3" t="s">
        <v>21</v>
      </c>
      <c r="H80" s="3" t="s">
        <v>21</v>
      </c>
      <c r="I80" s="3" t="s">
        <v>21</v>
      </c>
    </row>
    <row r="81" spans="1:9">
      <c r="A81" s="2" t="s">
        <v>51</v>
      </c>
      <c r="B81" s="8">
        <v>21918</v>
      </c>
      <c r="C81" s="3"/>
      <c r="D81" s="3" t="s">
        <v>21</v>
      </c>
      <c r="E81" s="8">
        <v>14534</v>
      </c>
      <c r="F81" s="3"/>
      <c r="G81" s="3" t="s">
        <v>21</v>
      </c>
      <c r="H81" s="3" t="s">
        <v>21</v>
      </c>
      <c r="I81" s="3" t="s">
        <v>21</v>
      </c>
    </row>
    <row r="82" spans="1:9" ht="30">
      <c r="A82" s="2" t="s">
        <v>1118</v>
      </c>
      <c r="B82" s="8">
        <v>37238</v>
      </c>
      <c r="C82" s="3"/>
      <c r="D82" s="3" t="s">
        <v>21</v>
      </c>
      <c r="E82" s="8">
        <v>26962</v>
      </c>
      <c r="F82" s="3"/>
      <c r="G82" s="3" t="s">
        <v>21</v>
      </c>
      <c r="H82" s="3" t="s">
        <v>21</v>
      </c>
      <c r="I82" s="3" t="s">
        <v>21</v>
      </c>
    </row>
    <row r="83" spans="1:9" ht="45">
      <c r="A83" s="2" t="s">
        <v>1121</v>
      </c>
      <c r="B83" s="3" t="s">
        <v>21</v>
      </c>
      <c r="C83" s="3"/>
      <c r="D83" s="3" t="s">
        <v>21</v>
      </c>
      <c r="E83" s="3" t="s">
        <v>21</v>
      </c>
      <c r="F83" s="3"/>
      <c r="G83" s="3" t="s">
        <v>21</v>
      </c>
      <c r="H83" s="3" t="s">
        <v>21</v>
      </c>
      <c r="I83" s="3" t="s">
        <v>21</v>
      </c>
    </row>
    <row r="84" spans="1:9">
      <c r="A84" s="6" t="s">
        <v>26</v>
      </c>
      <c r="B84" s="3" t="s">
        <v>21</v>
      </c>
      <c r="C84" s="3"/>
      <c r="D84" s="3" t="s">
        <v>21</v>
      </c>
      <c r="E84" s="3" t="s">
        <v>21</v>
      </c>
      <c r="F84" s="3"/>
      <c r="G84" s="3" t="s">
        <v>21</v>
      </c>
      <c r="H84" s="3" t="s">
        <v>21</v>
      </c>
      <c r="I84" s="3" t="s">
        <v>21</v>
      </c>
    </row>
    <row r="85" spans="1:9">
      <c r="A85" s="2" t="s">
        <v>27</v>
      </c>
      <c r="B85" s="3">
        <v>5</v>
      </c>
      <c r="C85" s="3"/>
      <c r="D85" s="3" t="s">
        <v>21</v>
      </c>
      <c r="E85" s="3">
        <v>5</v>
      </c>
      <c r="F85" s="3"/>
      <c r="G85" s="3">
        <v>6</v>
      </c>
      <c r="H85" s="3" t="s">
        <v>21</v>
      </c>
      <c r="I85" s="3">
        <v>5</v>
      </c>
    </row>
    <row r="86" spans="1:9" ht="30">
      <c r="A86" s="2" t="s">
        <v>28</v>
      </c>
      <c r="B86" s="3">
        <v>0</v>
      </c>
      <c r="C86" s="3"/>
      <c r="D86" s="3" t="s">
        <v>21</v>
      </c>
      <c r="E86" s="3">
        <v>0</v>
      </c>
      <c r="F86" s="3"/>
      <c r="G86" s="3" t="s">
        <v>21</v>
      </c>
      <c r="H86" s="3" t="s">
        <v>21</v>
      </c>
      <c r="I86" s="3" t="s">
        <v>21</v>
      </c>
    </row>
    <row r="87" spans="1:9">
      <c r="A87" s="2" t="s">
        <v>29</v>
      </c>
      <c r="B87" s="3">
        <v>0</v>
      </c>
      <c r="C87" s="3"/>
      <c r="D87" s="3" t="s">
        <v>21</v>
      </c>
      <c r="E87" s="3">
        <v>0</v>
      </c>
      <c r="F87" s="3"/>
      <c r="G87" s="3" t="s">
        <v>21</v>
      </c>
      <c r="H87" s="3" t="s">
        <v>21</v>
      </c>
      <c r="I87" s="3" t="s">
        <v>21</v>
      </c>
    </row>
    <row r="88" spans="1:9">
      <c r="A88" s="2" t="s">
        <v>30</v>
      </c>
      <c r="B88" s="3">
        <v>0</v>
      </c>
      <c r="C88" s="3"/>
      <c r="D88" s="3" t="s">
        <v>21</v>
      </c>
      <c r="E88" s="3">
        <v>0</v>
      </c>
      <c r="F88" s="3"/>
      <c r="G88" s="3" t="s">
        <v>21</v>
      </c>
      <c r="H88" s="3" t="s">
        <v>21</v>
      </c>
      <c r="I88" s="3" t="s">
        <v>21</v>
      </c>
    </row>
    <row r="89" spans="1:9">
      <c r="A89" s="2" t="s">
        <v>31</v>
      </c>
      <c r="B89" s="3">
        <v>0</v>
      </c>
      <c r="C89" s="3"/>
      <c r="D89" s="3" t="s">
        <v>21</v>
      </c>
      <c r="E89" s="3">
        <v>0</v>
      </c>
      <c r="F89" s="3"/>
      <c r="G89" s="3" t="s">
        <v>21</v>
      </c>
      <c r="H89" s="3" t="s">
        <v>21</v>
      </c>
      <c r="I89" s="3" t="s">
        <v>21</v>
      </c>
    </row>
    <row r="90" spans="1:9">
      <c r="A90" s="2" t="s">
        <v>32</v>
      </c>
      <c r="B90" s="3">
        <v>0</v>
      </c>
      <c r="C90" s="3"/>
      <c r="D90" s="3" t="s">
        <v>21</v>
      </c>
      <c r="E90" s="3">
        <v>0</v>
      </c>
      <c r="F90" s="3"/>
      <c r="G90" s="3" t="s">
        <v>21</v>
      </c>
      <c r="H90" s="3" t="s">
        <v>21</v>
      </c>
      <c r="I90" s="3" t="s">
        <v>21</v>
      </c>
    </row>
    <row r="91" spans="1:9">
      <c r="A91" s="2" t="s">
        <v>33</v>
      </c>
      <c r="B91" s="3">
        <v>0</v>
      </c>
      <c r="C91" s="3"/>
      <c r="D91" s="3" t="s">
        <v>21</v>
      </c>
      <c r="E91" s="3">
        <v>0</v>
      </c>
      <c r="F91" s="3"/>
      <c r="G91" s="3" t="s">
        <v>21</v>
      </c>
      <c r="H91" s="3" t="s">
        <v>21</v>
      </c>
      <c r="I91" s="3" t="s">
        <v>21</v>
      </c>
    </row>
    <row r="92" spans="1:9">
      <c r="A92" s="2" t="s">
        <v>34</v>
      </c>
      <c r="B92" s="3">
        <v>0</v>
      </c>
      <c r="C92" s="3"/>
      <c r="D92" s="3" t="s">
        <v>21</v>
      </c>
      <c r="E92" s="3">
        <v>0</v>
      </c>
      <c r="F92" s="3"/>
      <c r="G92" s="3" t="s">
        <v>21</v>
      </c>
      <c r="H92" s="3" t="s">
        <v>21</v>
      </c>
      <c r="I92" s="3" t="s">
        <v>21</v>
      </c>
    </row>
    <row r="93" spans="1:9">
      <c r="A93" s="2" t="s">
        <v>567</v>
      </c>
      <c r="B93" s="8">
        <v>303078</v>
      </c>
      <c r="C93" s="3"/>
      <c r="D93" s="3" t="s">
        <v>21</v>
      </c>
      <c r="E93" s="8">
        <v>473828</v>
      </c>
      <c r="F93" s="3"/>
      <c r="G93" s="3" t="s">
        <v>21</v>
      </c>
      <c r="H93" s="3" t="s">
        <v>21</v>
      </c>
      <c r="I93" s="3" t="s">
        <v>21</v>
      </c>
    </row>
    <row r="94" spans="1:9">
      <c r="A94" s="2" t="s">
        <v>35</v>
      </c>
      <c r="B94" s="8">
        <v>557225</v>
      </c>
      <c r="C94" s="3"/>
      <c r="D94" s="3" t="s">
        <v>21</v>
      </c>
      <c r="E94" s="8">
        <v>383689</v>
      </c>
      <c r="F94" s="3"/>
      <c r="G94" s="3" t="s">
        <v>21</v>
      </c>
      <c r="H94" s="3" t="s">
        <v>21</v>
      </c>
      <c r="I94" s="3" t="s">
        <v>21</v>
      </c>
    </row>
    <row r="95" spans="1:9">
      <c r="A95" s="2" t="s">
        <v>36</v>
      </c>
      <c r="B95" s="8">
        <v>860308</v>
      </c>
      <c r="C95" s="3"/>
      <c r="D95" s="3" t="s">
        <v>21</v>
      </c>
      <c r="E95" s="8">
        <v>857522</v>
      </c>
      <c r="F95" s="3"/>
      <c r="G95" s="3" t="s">
        <v>21</v>
      </c>
      <c r="H95" s="3" t="s">
        <v>21</v>
      </c>
      <c r="I95" s="3" t="s">
        <v>21</v>
      </c>
    </row>
    <row r="96" spans="1:9" ht="30">
      <c r="A96" s="6" t="s">
        <v>1115</v>
      </c>
      <c r="B96" s="3" t="s">
        <v>21</v>
      </c>
      <c r="C96" s="3"/>
      <c r="D96" s="3" t="s">
        <v>21</v>
      </c>
      <c r="E96" s="3" t="s">
        <v>21</v>
      </c>
      <c r="F96" s="3"/>
      <c r="G96" s="3" t="s">
        <v>21</v>
      </c>
      <c r="H96" s="3" t="s">
        <v>21</v>
      </c>
      <c r="I96" s="3" t="s">
        <v>21</v>
      </c>
    </row>
    <row r="97" spans="1:9">
      <c r="A97" s="2" t="s">
        <v>38</v>
      </c>
      <c r="B97" s="3">
        <v>0</v>
      </c>
      <c r="C97" s="3"/>
      <c r="D97" s="3" t="s">
        <v>21</v>
      </c>
      <c r="E97" s="3">
        <v>0</v>
      </c>
      <c r="F97" s="3"/>
      <c r="G97" s="3" t="s">
        <v>21</v>
      </c>
      <c r="H97" s="3" t="s">
        <v>21</v>
      </c>
      <c r="I97" s="3" t="s">
        <v>21</v>
      </c>
    </row>
    <row r="98" spans="1:9">
      <c r="A98" s="2" t="s">
        <v>39</v>
      </c>
      <c r="B98" s="8">
        <v>602621</v>
      </c>
      <c r="C98" s="3"/>
      <c r="D98" s="3" t="s">
        <v>21</v>
      </c>
      <c r="E98" s="8">
        <v>602314</v>
      </c>
      <c r="F98" s="3"/>
      <c r="G98" s="3" t="s">
        <v>21</v>
      </c>
      <c r="H98" s="3" t="s">
        <v>21</v>
      </c>
      <c r="I98" s="3" t="s">
        <v>21</v>
      </c>
    </row>
    <row r="99" spans="1:9">
      <c r="A99" s="2" t="s">
        <v>41</v>
      </c>
      <c r="B99" s="3">
        <v>0</v>
      </c>
      <c r="C99" s="3"/>
      <c r="D99" s="3" t="s">
        <v>21</v>
      </c>
      <c r="E99" s="3">
        <v>0</v>
      </c>
      <c r="F99" s="3"/>
      <c r="G99" s="3" t="s">
        <v>21</v>
      </c>
      <c r="H99" s="3" t="s">
        <v>21</v>
      </c>
      <c r="I99" s="3" t="s">
        <v>21</v>
      </c>
    </row>
    <row r="100" spans="1:9">
      <c r="A100" s="2" t="s">
        <v>42</v>
      </c>
      <c r="B100" s="3">
        <v>0</v>
      </c>
      <c r="C100" s="3"/>
      <c r="D100" s="3" t="s">
        <v>21</v>
      </c>
      <c r="E100" s="3">
        <v>0</v>
      </c>
      <c r="F100" s="3"/>
      <c r="G100" s="3" t="s">
        <v>21</v>
      </c>
      <c r="H100" s="3" t="s">
        <v>21</v>
      </c>
      <c r="I100" s="3" t="s">
        <v>21</v>
      </c>
    </row>
    <row r="101" spans="1:9">
      <c r="A101" s="2" t="s">
        <v>43</v>
      </c>
      <c r="B101" s="3">
        <v>0</v>
      </c>
      <c r="C101" s="3"/>
      <c r="D101" s="3" t="s">
        <v>21</v>
      </c>
      <c r="E101" s="3">
        <v>0</v>
      </c>
      <c r="F101" s="3"/>
      <c r="G101" s="3" t="s">
        <v>21</v>
      </c>
      <c r="H101" s="3" t="s">
        <v>21</v>
      </c>
      <c r="I101" s="3" t="s">
        <v>21</v>
      </c>
    </row>
    <row r="102" spans="1:9" ht="30">
      <c r="A102" s="2" t="s">
        <v>1116</v>
      </c>
      <c r="B102" s="8">
        <v>126771</v>
      </c>
      <c r="C102" s="3"/>
      <c r="D102" s="3" t="s">
        <v>21</v>
      </c>
      <c r="E102" s="8">
        <v>99160</v>
      </c>
      <c r="F102" s="3"/>
      <c r="G102" s="3" t="s">
        <v>21</v>
      </c>
      <c r="H102" s="3" t="s">
        <v>21</v>
      </c>
      <c r="I102" s="3" t="s">
        <v>21</v>
      </c>
    </row>
    <row r="103" spans="1:9">
      <c r="A103" s="2" t="s">
        <v>46</v>
      </c>
      <c r="B103" s="3">
        <v>0</v>
      </c>
      <c r="C103" s="3"/>
      <c r="D103" s="3" t="s">
        <v>21</v>
      </c>
      <c r="E103" s="3">
        <v>0</v>
      </c>
      <c r="F103" s="3"/>
      <c r="G103" s="3" t="s">
        <v>21</v>
      </c>
      <c r="H103" s="3" t="s">
        <v>21</v>
      </c>
      <c r="I103" s="3" t="s">
        <v>21</v>
      </c>
    </row>
    <row r="104" spans="1:9">
      <c r="A104" s="2" t="s">
        <v>47</v>
      </c>
      <c r="B104" s="8">
        <v>729392</v>
      </c>
      <c r="C104" s="3"/>
      <c r="D104" s="3" t="s">
        <v>21</v>
      </c>
      <c r="E104" s="8">
        <v>701474</v>
      </c>
      <c r="F104" s="3"/>
      <c r="G104" s="3" t="s">
        <v>21</v>
      </c>
      <c r="H104" s="3" t="s">
        <v>21</v>
      </c>
      <c r="I104" s="3" t="s">
        <v>21</v>
      </c>
    </row>
    <row r="105" spans="1:9">
      <c r="A105" s="2" t="s">
        <v>577</v>
      </c>
      <c r="B105" s="3">
        <v>0</v>
      </c>
      <c r="C105" s="3"/>
      <c r="D105" s="3" t="s">
        <v>21</v>
      </c>
      <c r="E105" s="3">
        <v>0</v>
      </c>
      <c r="F105" s="3"/>
      <c r="G105" s="3" t="s">
        <v>21</v>
      </c>
      <c r="H105" s="3" t="s">
        <v>21</v>
      </c>
      <c r="I105" s="3" t="s">
        <v>21</v>
      </c>
    </row>
    <row r="106" spans="1:9">
      <c r="A106" s="2" t="s">
        <v>1117</v>
      </c>
      <c r="B106" s="8">
        <v>130916</v>
      </c>
      <c r="C106" s="3"/>
      <c r="D106" s="3" t="s">
        <v>21</v>
      </c>
      <c r="E106" s="8">
        <v>156048</v>
      </c>
      <c r="F106" s="3"/>
      <c r="G106" s="3" t="s">
        <v>21</v>
      </c>
      <c r="H106" s="3" t="s">
        <v>21</v>
      </c>
      <c r="I106" s="3" t="s">
        <v>21</v>
      </c>
    </row>
    <row r="107" spans="1:9">
      <c r="A107" s="2" t="s">
        <v>51</v>
      </c>
      <c r="B107" s="8">
        <v>130916</v>
      </c>
      <c r="C107" s="3"/>
      <c r="D107" s="3" t="s">
        <v>21</v>
      </c>
      <c r="E107" s="8">
        <v>156048</v>
      </c>
      <c r="F107" s="3"/>
      <c r="G107" s="3" t="s">
        <v>21</v>
      </c>
      <c r="H107" s="3" t="s">
        <v>21</v>
      </c>
      <c r="I107" s="3" t="s">
        <v>21</v>
      </c>
    </row>
    <row r="108" spans="1:9" ht="30">
      <c r="A108" s="2" t="s">
        <v>1118</v>
      </c>
      <c r="B108" s="8">
        <v>860308</v>
      </c>
      <c r="C108" s="3"/>
      <c r="D108" s="3" t="s">
        <v>21</v>
      </c>
      <c r="E108" s="8">
        <v>857522</v>
      </c>
      <c r="F108" s="3"/>
      <c r="G108" s="3" t="s">
        <v>21</v>
      </c>
      <c r="H108" s="3" t="s">
        <v>21</v>
      </c>
      <c r="I108" s="3" t="s">
        <v>21</v>
      </c>
    </row>
    <row r="109" spans="1:9" ht="30">
      <c r="A109" s="2" t="s">
        <v>1122</v>
      </c>
      <c r="B109" s="3" t="s">
        <v>21</v>
      </c>
      <c r="C109" s="3"/>
      <c r="D109" s="3" t="s">
        <v>21</v>
      </c>
      <c r="E109" s="3" t="s">
        <v>21</v>
      </c>
      <c r="F109" s="3"/>
      <c r="G109" s="3" t="s">
        <v>21</v>
      </c>
      <c r="H109" s="3" t="s">
        <v>21</v>
      </c>
      <c r="I109" s="3" t="s">
        <v>21</v>
      </c>
    </row>
    <row r="110" spans="1:9">
      <c r="A110" s="6" t="s">
        <v>26</v>
      </c>
      <c r="B110" s="3" t="s">
        <v>21</v>
      </c>
      <c r="C110" s="3"/>
      <c r="D110" s="3" t="s">
        <v>21</v>
      </c>
      <c r="E110" s="3" t="s">
        <v>21</v>
      </c>
      <c r="F110" s="3"/>
      <c r="G110" s="3" t="s">
        <v>21</v>
      </c>
      <c r="H110" s="3" t="s">
        <v>21</v>
      </c>
      <c r="I110" s="3" t="s">
        <v>21</v>
      </c>
    </row>
    <row r="111" spans="1:9">
      <c r="A111" s="2" t="s">
        <v>27</v>
      </c>
      <c r="B111" s="3">
        <v>0</v>
      </c>
      <c r="C111" s="3"/>
      <c r="D111" s="3" t="s">
        <v>21</v>
      </c>
      <c r="E111" s="3">
        <v>0</v>
      </c>
      <c r="F111" s="3"/>
      <c r="G111" s="3">
        <v>0</v>
      </c>
      <c r="H111" s="3" t="s">
        <v>21</v>
      </c>
      <c r="I111" s="3">
        <v>0</v>
      </c>
    </row>
    <row r="112" spans="1:9" ht="30">
      <c r="A112" s="2" t="s">
        <v>28</v>
      </c>
      <c r="B112" s="3">
        <v>0</v>
      </c>
      <c r="C112" s="3"/>
      <c r="D112" s="3" t="s">
        <v>21</v>
      </c>
      <c r="E112" s="3">
        <v>0</v>
      </c>
      <c r="F112" s="3"/>
      <c r="G112" s="3" t="s">
        <v>21</v>
      </c>
      <c r="H112" s="3" t="s">
        <v>21</v>
      </c>
      <c r="I112" s="3" t="s">
        <v>21</v>
      </c>
    </row>
    <row r="113" spans="1:9">
      <c r="A113" s="2" t="s">
        <v>29</v>
      </c>
      <c r="B113" s="3">
        <v>0</v>
      </c>
      <c r="C113" s="3"/>
      <c r="D113" s="3" t="s">
        <v>21</v>
      </c>
      <c r="E113" s="3">
        <v>0</v>
      </c>
      <c r="F113" s="3"/>
      <c r="G113" s="3" t="s">
        <v>21</v>
      </c>
      <c r="H113" s="3" t="s">
        <v>21</v>
      </c>
      <c r="I113" s="3" t="s">
        <v>21</v>
      </c>
    </row>
    <row r="114" spans="1:9">
      <c r="A114" s="2" t="s">
        <v>30</v>
      </c>
      <c r="B114" s="3">
        <v>0</v>
      </c>
      <c r="C114" s="3"/>
      <c r="D114" s="3" t="s">
        <v>21</v>
      </c>
      <c r="E114" s="3">
        <v>0</v>
      </c>
      <c r="F114" s="3"/>
      <c r="G114" s="3" t="s">
        <v>21</v>
      </c>
      <c r="H114" s="3" t="s">
        <v>21</v>
      </c>
      <c r="I114" s="3" t="s">
        <v>21</v>
      </c>
    </row>
    <row r="115" spans="1:9">
      <c r="A115" s="2" t="s">
        <v>31</v>
      </c>
      <c r="B115" s="3">
        <v>0</v>
      </c>
      <c r="C115" s="3"/>
      <c r="D115" s="3" t="s">
        <v>21</v>
      </c>
      <c r="E115" s="3">
        <v>0</v>
      </c>
      <c r="F115" s="3"/>
      <c r="G115" s="3" t="s">
        <v>21</v>
      </c>
      <c r="H115" s="3" t="s">
        <v>21</v>
      </c>
      <c r="I115" s="3" t="s">
        <v>21</v>
      </c>
    </row>
    <row r="116" spans="1:9">
      <c r="A116" s="2" t="s">
        <v>32</v>
      </c>
      <c r="B116" s="3">
        <v>0</v>
      </c>
      <c r="C116" s="3"/>
      <c r="D116" s="3" t="s">
        <v>21</v>
      </c>
      <c r="E116" s="3">
        <v>0</v>
      </c>
      <c r="F116" s="3"/>
      <c r="G116" s="3" t="s">
        <v>21</v>
      </c>
      <c r="H116" s="3" t="s">
        <v>21</v>
      </c>
      <c r="I116" s="3" t="s">
        <v>21</v>
      </c>
    </row>
    <row r="117" spans="1:9">
      <c r="A117" s="2" t="s">
        <v>33</v>
      </c>
      <c r="B117" s="3">
        <v>-792</v>
      </c>
      <c r="C117" s="3"/>
      <c r="D117" s="3" t="s">
        <v>21</v>
      </c>
      <c r="E117" s="3">
        <v>0</v>
      </c>
      <c r="F117" s="3"/>
      <c r="G117" s="3" t="s">
        <v>21</v>
      </c>
      <c r="H117" s="3" t="s">
        <v>21</v>
      </c>
      <c r="I117" s="3" t="s">
        <v>21</v>
      </c>
    </row>
    <row r="118" spans="1:9">
      <c r="A118" s="2" t="s">
        <v>34</v>
      </c>
      <c r="B118" s="3">
        <v>0</v>
      </c>
      <c r="C118" s="3"/>
      <c r="D118" s="3" t="s">
        <v>21</v>
      </c>
      <c r="E118" s="3">
        <v>0</v>
      </c>
      <c r="F118" s="3"/>
      <c r="G118" s="3" t="s">
        <v>21</v>
      </c>
      <c r="H118" s="3" t="s">
        <v>21</v>
      </c>
      <c r="I118" s="3" t="s">
        <v>21</v>
      </c>
    </row>
    <row r="119" spans="1:9">
      <c r="A119" s="2" t="s">
        <v>567</v>
      </c>
      <c r="B119" s="8">
        <v>-303078</v>
      </c>
      <c r="C119" s="3"/>
      <c r="D119" s="3" t="s">
        <v>21</v>
      </c>
      <c r="E119" s="8">
        <v>-473828</v>
      </c>
      <c r="F119" s="3"/>
      <c r="G119" s="3" t="s">
        <v>21</v>
      </c>
      <c r="H119" s="3" t="s">
        <v>21</v>
      </c>
      <c r="I119" s="3" t="s">
        <v>21</v>
      </c>
    </row>
    <row r="120" spans="1:9">
      <c r="A120" s="2" t="s">
        <v>35</v>
      </c>
      <c r="B120" s="8">
        <v>-719602</v>
      </c>
      <c r="C120" s="3"/>
      <c r="D120" s="3" t="s">
        <v>21</v>
      </c>
      <c r="E120" s="8">
        <v>-711814</v>
      </c>
      <c r="F120" s="3"/>
      <c r="G120" s="3" t="s">
        <v>21</v>
      </c>
      <c r="H120" s="3" t="s">
        <v>21</v>
      </c>
      <c r="I120" s="3" t="s">
        <v>21</v>
      </c>
    </row>
    <row r="121" spans="1:9">
      <c r="A121" s="2" t="s">
        <v>36</v>
      </c>
      <c r="B121" s="8">
        <v>-1023472</v>
      </c>
      <c r="C121" s="3"/>
      <c r="D121" s="3" t="s">
        <v>21</v>
      </c>
      <c r="E121" s="8">
        <v>-1185642</v>
      </c>
      <c r="F121" s="3"/>
      <c r="G121" s="3" t="s">
        <v>21</v>
      </c>
      <c r="H121" s="3" t="s">
        <v>21</v>
      </c>
      <c r="I121" s="3" t="s">
        <v>21</v>
      </c>
    </row>
    <row r="122" spans="1:9" ht="30">
      <c r="A122" s="6" t="s">
        <v>1115</v>
      </c>
      <c r="B122" s="3" t="s">
        <v>21</v>
      </c>
      <c r="C122" s="3"/>
      <c r="D122" s="3" t="s">
        <v>21</v>
      </c>
      <c r="E122" s="3" t="s">
        <v>21</v>
      </c>
      <c r="F122" s="3"/>
      <c r="G122" s="3" t="s">
        <v>21</v>
      </c>
      <c r="H122" s="3" t="s">
        <v>21</v>
      </c>
      <c r="I122" s="3" t="s">
        <v>21</v>
      </c>
    </row>
    <row r="123" spans="1:9">
      <c r="A123" s="2" t="s">
        <v>38</v>
      </c>
      <c r="B123" s="3">
        <v>0</v>
      </c>
      <c r="C123" s="3"/>
      <c r="D123" s="3" t="s">
        <v>21</v>
      </c>
      <c r="E123" s="3">
        <v>0</v>
      </c>
      <c r="F123" s="3"/>
      <c r="G123" s="3" t="s">
        <v>21</v>
      </c>
      <c r="H123" s="3" t="s">
        <v>21</v>
      </c>
      <c r="I123" s="3" t="s">
        <v>21</v>
      </c>
    </row>
    <row r="124" spans="1:9">
      <c r="A124" s="2" t="s">
        <v>39</v>
      </c>
      <c r="B124" s="8">
        <v>-719602</v>
      </c>
      <c r="C124" s="3"/>
      <c r="D124" s="3" t="s">
        <v>21</v>
      </c>
      <c r="E124" s="8">
        <v>-711814</v>
      </c>
      <c r="F124" s="3"/>
      <c r="G124" s="3" t="s">
        <v>21</v>
      </c>
      <c r="H124" s="3" t="s">
        <v>21</v>
      </c>
      <c r="I124" s="3" t="s">
        <v>21</v>
      </c>
    </row>
    <row r="125" spans="1:9">
      <c r="A125" s="2" t="s">
        <v>41</v>
      </c>
      <c r="B125" s="3">
        <v>0</v>
      </c>
      <c r="C125" s="3"/>
      <c r="D125" s="3" t="s">
        <v>21</v>
      </c>
      <c r="E125" s="3">
        <v>0</v>
      </c>
      <c r="F125" s="3"/>
      <c r="G125" s="3" t="s">
        <v>21</v>
      </c>
      <c r="H125" s="3" t="s">
        <v>21</v>
      </c>
      <c r="I125" s="3" t="s">
        <v>21</v>
      </c>
    </row>
    <row r="126" spans="1:9">
      <c r="A126" s="2" t="s">
        <v>42</v>
      </c>
      <c r="B126" s="3">
        <v>0</v>
      </c>
      <c r="C126" s="3"/>
      <c r="D126" s="3" t="s">
        <v>21</v>
      </c>
      <c r="E126" s="3">
        <v>0</v>
      </c>
      <c r="F126" s="3"/>
      <c r="G126" s="3" t="s">
        <v>21</v>
      </c>
      <c r="H126" s="3" t="s">
        <v>21</v>
      </c>
      <c r="I126" s="3" t="s">
        <v>21</v>
      </c>
    </row>
    <row r="127" spans="1:9">
      <c r="A127" s="2" t="s">
        <v>43</v>
      </c>
      <c r="B127" s="3">
        <v>0</v>
      </c>
      <c r="C127" s="3"/>
      <c r="D127" s="3" t="s">
        <v>21</v>
      </c>
      <c r="E127" s="3">
        <v>0</v>
      </c>
      <c r="F127" s="3"/>
      <c r="G127" s="3" t="s">
        <v>21</v>
      </c>
      <c r="H127" s="3" t="s">
        <v>21</v>
      </c>
      <c r="I127" s="3" t="s">
        <v>21</v>
      </c>
    </row>
    <row r="128" spans="1:9" ht="30">
      <c r="A128" s="2" t="s">
        <v>1116</v>
      </c>
      <c r="B128" s="3">
        <v>0</v>
      </c>
      <c r="C128" s="3"/>
      <c r="D128" s="3" t="s">
        <v>21</v>
      </c>
      <c r="E128" s="3">
        <v>0</v>
      </c>
      <c r="F128" s="3"/>
      <c r="G128" s="3" t="s">
        <v>21</v>
      </c>
      <c r="H128" s="3" t="s">
        <v>21</v>
      </c>
      <c r="I128" s="3" t="s">
        <v>21</v>
      </c>
    </row>
    <row r="129" spans="1:9">
      <c r="A129" s="2" t="s">
        <v>46</v>
      </c>
      <c r="B129" s="3">
        <v>0</v>
      </c>
      <c r="C129" s="3"/>
      <c r="D129" s="3" t="s">
        <v>21</v>
      </c>
      <c r="E129" s="3">
        <v>0</v>
      </c>
      <c r="F129" s="3"/>
      <c r="G129" s="3" t="s">
        <v>21</v>
      </c>
      <c r="H129" s="3" t="s">
        <v>21</v>
      </c>
      <c r="I129" s="3" t="s">
        <v>21</v>
      </c>
    </row>
    <row r="130" spans="1:9">
      <c r="A130" s="2" t="s">
        <v>47</v>
      </c>
      <c r="B130" s="8">
        <v>-719602</v>
      </c>
      <c r="C130" s="3"/>
      <c r="D130" s="3" t="s">
        <v>21</v>
      </c>
      <c r="E130" s="8">
        <v>-711814</v>
      </c>
      <c r="F130" s="3"/>
      <c r="G130" s="3" t="s">
        <v>21</v>
      </c>
      <c r="H130" s="3" t="s">
        <v>21</v>
      </c>
      <c r="I130" s="3" t="s">
        <v>21</v>
      </c>
    </row>
    <row r="131" spans="1:9">
      <c r="A131" s="2" t="s">
        <v>577</v>
      </c>
      <c r="B131" s="8">
        <v>-2843</v>
      </c>
      <c r="C131" s="3"/>
      <c r="D131" s="3" t="s">
        <v>21</v>
      </c>
      <c r="E131" s="3">
        <v>0</v>
      </c>
      <c r="F131" s="3"/>
      <c r="G131" s="3" t="s">
        <v>21</v>
      </c>
      <c r="H131" s="3" t="s">
        <v>21</v>
      </c>
      <c r="I131" s="3" t="s">
        <v>21</v>
      </c>
    </row>
    <row r="132" spans="1:9">
      <c r="A132" s="2" t="s">
        <v>1117</v>
      </c>
      <c r="B132" s="8">
        <v>-301027</v>
      </c>
      <c r="C132" s="3"/>
      <c r="D132" s="3" t="s">
        <v>21</v>
      </c>
      <c r="E132" s="8">
        <v>-473828</v>
      </c>
      <c r="F132" s="3"/>
      <c r="G132" s="3" t="s">
        <v>21</v>
      </c>
      <c r="H132" s="3" t="s">
        <v>21</v>
      </c>
      <c r="I132" s="3" t="s">
        <v>21</v>
      </c>
    </row>
    <row r="133" spans="1:9">
      <c r="A133" s="2" t="s">
        <v>51</v>
      </c>
      <c r="B133" s="8">
        <v>-303870</v>
      </c>
      <c r="C133" s="3"/>
      <c r="D133" s="3" t="s">
        <v>21</v>
      </c>
      <c r="E133" s="8">
        <v>-473828</v>
      </c>
      <c r="F133" s="3"/>
      <c r="G133" s="3" t="s">
        <v>21</v>
      </c>
      <c r="H133" s="3" t="s">
        <v>21</v>
      </c>
      <c r="I133" s="3" t="s">
        <v>21</v>
      </c>
    </row>
    <row r="134" spans="1:9" ht="30">
      <c r="A134" s="2" t="s">
        <v>1118</v>
      </c>
      <c r="B134" s="8">
        <v>-1023472</v>
      </c>
      <c r="C134" s="3"/>
      <c r="D134" s="3" t="s">
        <v>21</v>
      </c>
      <c r="E134" s="8">
        <v>-1185642</v>
      </c>
      <c r="F134" s="3"/>
      <c r="G134" s="3" t="s">
        <v>21</v>
      </c>
      <c r="H134" s="3" t="s">
        <v>21</v>
      </c>
      <c r="I134" s="3" t="s">
        <v>21</v>
      </c>
    </row>
    <row r="135" spans="1:9" ht="30">
      <c r="A135" s="2" t="s">
        <v>1123</v>
      </c>
      <c r="B135" s="3" t="s">
        <v>21</v>
      </c>
      <c r="C135" s="3"/>
      <c r="D135" s="3" t="s">
        <v>21</v>
      </c>
      <c r="E135" s="3" t="s">
        <v>21</v>
      </c>
      <c r="F135" s="3"/>
      <c r="G135" s="3" t="s">
        <v>21</v>
      </c>
      <c r="H135" s="3" t="s">
        <v>21</v>
      </c>
      <c r="I135" s="3" t="s">
        <v>21</v>
      </c>
    </row>
    <row r="136" spans="1:9">
      <c r="A136" s="6" t="s">
        <v>26</v>
      </c>
      <c r="B136" s="3" t="s">
        <v>21</v>
      </c>
      <c r="C136" s="3"/>
      <c r="D136" s="3" t="s">
        <v>21</v>
      </c>
      <c r="E136" s="3" t="s">
        <v>21</v>
      </c>
      <c r="F136" s="3"/>
      <c r="G136" s="3" t="s">
        <v>21</v>
      </c>
      <c r="H136" s="3" t="s">
        <v>21</v>
      </c>
      <c r="I136" s="3" t="s">
        <v>21</v>
      </c>
    </row>
    <row r="137" spans="1:9">
      <c r="A137" s="2" t="s">
        <v>27</v>
      </c>
      <c r="B137" s="8">
        <v>11039</v>
      </c>
      <c r="C137" s="3"/>
      <c r="D137" s="3" t="s">
        <v>21</v>
      </c>
      <c r="E137" s="8">
        <v>7424</v>
      </c>
      <c r="F137" s="3"/>
      <c r="G137" s="8">
        <v>5759</v>
      </c>
      <c r="H137" s="3" t="s">
        <v>21</v>
      </c>
      <c r="I137" s="8">
        <v>3469</v>
      </c>
    </row>
    <row r="138" spans="1:9" ht="30">
      <c r="A138" s="2" t="s">
        <v>28</v>
      </c>
      <c r="B138" s="3">
        <v>0</v>
      </c>
      <c r="C138" s="3"/>
      <c r="D138" s="3" t="s">
        <v>21</v>
      </c>
      <c r="E138" s="3">
        <v>0</v>
      </c>
      <c r="F138" s="3"/>
      <c r="G138" s="3" t="s">
        <v>21</v>
      </c>
      <c r="H138" s="3" t="s">
        <v>21</v>
      </c>
      <c r="I138" s="3" t="s">
        <v>21</v>
      </c>
    </row>
    <row r="139" spans="1:9">
      <c r="A139" s="2" t="s">
        <v>29</v>
      </c>
      <c r="B139" s="3">
        <v>0</v>
      </c>
      <c r="C139" s="3"/>
      <c r="D139" s="3" t="s">
        <v>21</v>
      </c>
      <c r="E139" s="3">
        <v>0</v>
      </c>
      <c r="F139" s="3"/>
      <c r="G139" s="3" t="s">
        <v>21</v>
      </c>
      <c r="H139" s="3" t="s">
        <v>21</v>
      </c>
      <c r="I139" s="3" t="s">
        <v>21</v>
      </c>
    </row>
    <row r="140" spans="1:9">
      <c r="A140" s="2" t="s">
        <v>30</v>
      </c>
      <c r="B140" s="3">
        <v>0</v>
      </c>
      <c r="C140" s="3"/>
      <c r="D140" s="3" t="s">
        <v>21</v>
      </c>
      <c r="E140" s="3">
        <v>0</v>
      </c>
      <c r="F140" s="3"/>
      <c r="G140" s="3" t="s">
        <v>21</v>
      </c>
      <c r="H140" s="3" t="s">
        <v>21</v>
      </c>
      <c r="I140" s="3" t="s">
        <v>21</v>
      </c>
    </row>
    <row r="141" spans="1:9">
      <c r="A141" s="2" t="s">
        <v>31</v>
      </c>
      <c r="B141" s="3">
        <v>0</v>
      </c>
      <c r="C141" s="3"/>
      <c r="D141" s="3" t="s">
        <v>21</v>
      </c>
      <c r="E141" s="3">
        <v>0</v>
      </c>
      <c r="F141" s="3"/>
      <c r="G141" s="3" t="s">
        <v>21</v>
      </c>
      <c r="H141" s="3" t="s">
        <v>21</v>
      </c>
      <c r="I141" s="3" t="s">
        <v>21</v>
      </c>
    </row>
    <row r="142" spans="1:9">
      <c r="A142" s="2" t="s">
        <v>32</v>
      </c>
      <c r="B142" s="3">
        <v>0</v>
      </c>
      <c r="C142" s="3"/>
      <c r="D142" s="3" t="s">
        <v>21</v>
      </c>
      <c r="E142" s="3">
        <v>0</v>
      </c>
      <c r="F142" s="3"/>
      <c r="G142" s="3" t="s">
        <v>21</v>
      </c>
      <c r="H142" s="3" t="s">
        <v>21</v>
      </c>
      <c r="I142" s="3" t="s">
        <v>21</v>
      </c>
    </row>
    <row r="143" spans="1:9">
      <c r="A143" s="2" t="s">
        <v>33</v>
      </c>
      <c r="B143" s="8">
        <v>244744</v>
      </c>
      <c r="C143" s="3"/>
      <c r="D143" s="3" t="s">
        <v>21</v>
      </c>
      <c r="E143" s="8">
        <v>270733</v>
      </c>
      <c r="F143" s="3"/>
      <c r="G143" s="3" t="s">
        <v>21</v>
      </c>
      <c r="H143" s="3" t="s">
        <v>21</v>
      </c>
      <c r="I143" s="3" t="s">
        <v>21</v>
      </c>
    </row>
    <row r="144" spans="1:9">
      <c r="A144" s="2" t="s">
        <v>34</v>
      </c>
      <c r="B144" s="8">
        <v>93379</v>
      </c>
      <c r="C144" s="3"/>
      <c r="D144" s="3" t="s">
        <v>21</v>
      </c>
      <c r="E144" s="8">
        <v>70668</v>
      </c>
      <c r="F144" s="3"/>
      <c r="G144" s="3" t="s">
        <v>21</v>
      </c>
      <c r="H144" s="3" t="s">
        <v>21</v>
      </c>
      <c r="I144" s="3" t="s">
        <v>21</v>
      </c>
    </row>
    <row r="145" spans="1:9">
      <c r="A145" s="2" t="s">
        <v>567</v>
      </c>
      <c r="B145" s="3">
        <v>0</v>
      </c>
      <c r="C145" s="3"/>
      <c r="D145" s="3" t="s">
        <v>21</v>
      </c>
      <c r="E145" s="3">
        <v>0</v>
      </c>
      <c r="F145" s="3"/>
      <c r="G145" s="3" t="s">
        <v>21</v>
      </c>
      <c r="H145" s="3" t="s">
        <v>21</v>
      </c>
      <c r="I145" s="3" t="s">
        <v>21</v>
      </c>
    </row>
    <row r="146" spans="1:9">
      <c r="A146" s="2" t="s">
        <v>35</v>
      </c>
      <c r="B146" s="8">
        <v>1750042</v>
      </c>
      <c r="C146" s="3"/>
      <c r="D146" s="3" t="s">
        <v>21</v>
      </c>
      <c r="E146" s="8">
        <v>924764</v>
      </c>
      <c r="F146" s="3"/>
      <c r="G146" s="3" t="s">
        <v>21</v>
      </c>
      <c r="H146" s="3" t="s">
        <v>21</v>
      </c>
      <c r="I146" s="3" t="s">
        <v>21</v>
      </c>
    </row>
    <row r="147" spans="1:9">
      <c r="A147" s="2" t="s">
        <v>36</v>
      </c>
      <c r="B147" s="8">
        <v>2099204</v>
      </c>
      <c r="C147" s="3"/>
      <c r="D147" s="3" t="s">
        <v>21</v>
      </c>
      <c r="E147" s="8">
        <v>1273589</v>
      </c>
      <c r="F147" s="3"/>
      <c r="G147" s="3" t="s">
        <v>21</v>
      </c>
      <c r="H147" s="3" t="s">
        <v>21</v>
      </c>
      <c r="I147" s="3" t="s">
        <v>21</v>
      </c>
    </row>
    <row r="148" spans="1:9" ht="30">
      <c r="A148" s="6" t="s">
        <v>1115</v>
      </c>
      <c r="B148" s="3" t="s">
        <v>21</v>
      </c>
      <c r="C148" s="3"/>
      <c r="D148" s="3" t="s">
        <v>21</v>
      </c>
      <c r="E148" s="3" t="s">
        <v>21</v>
      </c>
      <c r="F148" s="3"/>
      <c r="G148" s="3" t="s">
        <v>21</v>
      </c>
      <c r="H148" s="3" t="s">
        <v>21</v>
      </c>
      <c r="I148" s="3" t="s">
        <v>21</v>
      </c>
    </row>
    <row r="149" spans="1:9">
      <c r="A149" s="2" t="s">
        <v>38</v>
      </c>
      <c r="B149" s="8">
        <v>22809</v>
      </c>
      <c r="C149" s="3"/>
      <c r="D149" s="3" t="s">
        <v>21</v>
      </c>
      <c r="E149" s="8">
        <v>17342</v>
      </c>
      <c r="F149" s="3"/>
      <c r="G149" s="3" t="s">
        <v>21</v>
      </c>
      <c r="H149" s="3" t="s">
        <v>21</v>
      </c>
      <c r="I149" s="3" t="s">
        <v>21</v>
      </c>
    </row>
    <row r="150" spans="1:9">
      <c r="A150" s="2" t="s">
        <v>39</v>
      </c>
      <c r="B150" s="8">
        <v>1665216</v>
      </c>
      <c r="C150" s="3"/>
      <c r="D150" s="3" t="s">
        <v>21</v>
      </c>
      <c r="E150" s="8">
        <v>895875</v>
      </c>
      <c r="F150" s="3"/>
      <c r="G150" s="3" t="s">
        <v>21</v>
      </c>
      <c r="H150" s="3" t="s">
        <v>21</v>
      </c>
      <c r="I150" s="3" t="s">
        <v>21</v>
      </c>
    </row>
    <row r="151" spans="1:9">
      <c r="A151" s="2" t="s">
        <v>41</v>
      </c>
      <c r="B151" s="8">
        <v>16251</v>
      </c>
      <c r="C151" s="3"/>
      <c r="D151" s="3" t="s">
        <v>21</v>
      </c>
      <c r="E151" s="8">
        <v>2111</v>
      </c>
      <c r="F151" s="3"/>
      <c r="G151" s="3" t="s">
        <v>21</v>
      </c>
      <c r="H151" s="3" t="s">
        <v>21</v>
      </c>
      <c r="I151" s="3" t="s">
        <v>21</v>
      </c>
    </row>
    <row r="152" spans="1:9">
      <c r="A152" s="2" t="s">
        <v>42</v>
      </c>
      <c r="B152" s="3">
        <v>0</v>
      </c>
      <c r="C152" s="3"/>
      <c r="D152" s="3" t="s">
        <v>21</v>
      </c>
      <c r="E152" s="3">
        <v>0</v>
      </c>
      <c r="F152" s="3"/>
      <c r="G152" s="3" t="s">
        <v>21</v>
      </c>
      <c r="H152" s="3" t="s">
        <v>21</v>
      </c>
      <c r="I152" s="3" t="s">
        <v>21</v>
      </c>
    </row>
    <row r="153" spans="1:9">
      <c r="A153" s="2" t="s">
        <v>43</v>
      </c>
      <c r="B153" s="3">
        <v>0</v>
      </c>
      <c r="C153" s="3"/>
      <c r="D153" s="3" t="s">
        <v>21</v>
      </c>
      <c r="E153" s="3">
        <v>0</v>
      </c>
      <c r="F153" s="3"/>
      <c r="G153" s="3" t="s">
        <v>21</v>
      </c>
      <c r="H153" s="3" t="s">
        <v>21</v>
      </c>
      <c r="I153" s="3" t="s">
        <v>21</v>
      </c>
    </row>
    <row r="154" spans="1:9" ht="30">
      <c r="A154" s="2" t="s">
        <v>1116</v>
      </c>
      <c r="B154" s="8">
        <v>126771</v>
      </c>
      <c r="C154" s="3"/>
      <c r="D154" s="3" t="s">
        <v>21</v>
      </c>
      <c r="E154" s="8">
        <v>99160</v>
      </c>
      <c r="F154" s="3"/>
      <c r="G154" s="3" t="s">
        <v>21</v>
      </c>
      <c r="H154" s="3" t="s">
        <v>21</v>
      </c>
      <c r="I154" s="3" t="s">
        <v>21</v>
      </c>
    </row>
    <row r="155" spans="1:9">
      <c r="A155" s="2" t="s">
        <v>46</v>
      </c>
      <c r="B155" s="8">
        <v>135335</v>
      </c>
      <c r="C155" s="3"/>
      <c r="D155" s="3" t="s">
        <v>21</v>
      </c>
      <c r="E155" s="8">
        <v>103053</v>
      </c>
      <c r="F155" s="3"/>
      <c r="G155" s="3" t="s">
        <v>21</v>
      </c>
      <c r="H155" s="3" t="s">
        <v>21</v>
      </c>
      <c r="I155" s="3" t="s">
        <v>21</v>
      </c>
    </row>
    <row r="156" spans="1:9">
      <c r="A156" s="2" t="s">
        <v>47</v>
      </c>
      <c r="B156" s="8">
        <v>1966382</v>
      </c>
      <c r="C156" s="3"/>
      <c r="D156" s="3" t="s">
        <v>21</v>
      </c>
      <c r="E156" s="8">
        <v>1117541</v>
      </c>
      <c r="F156" s="3"/>
      <c r="G156" s="3" t="s">
        <v>21</v>
      </c>
      <c r="H156" s="3" t="s">
        <v>21</v>
      </c>
      <c r="I156" s="3" t="s">
        <v>21</v>
      </c>
    </row>
    <row r="157" spans="1:9">
      <c r="A157" s="2" t="s">
        <v>577</v>
      </c>
      <c r="B157" s="3">
        <v>-145</v>
      </c>
      <c r="C157" s="3"/>
      <c r="D157" s="3" t="s">
        <v>21</v>
      </c>
      <c r="E157" s="3">
        <v>0</v>
      </c>
      <c r="F157" s="3"/>
      <c r="G157" s="3" t="s">
        <v>21</v>
      </c>
      <c r="H157" s="3" t="s">
        <v>21</v>
      </c>
      <c r="I157" s="3" t="s">
        <v>21</v>
      </c>
    </row>
    <row r="158" spans="1:9">
      <c r="A158" s="2" t="s">
        <v>1117</v>
      </c>
      <c r="B158" s="8">
        <v>132967</v>
      </c>
      <c r="C158" s="3"/>
      <c r="D158" s="3" t="s">
        <v>21</v>
      </c>
      <c r="E158" s="8">
        <v>156048</v>
      </c>
      <c r="F158" s="3"/>
      <c r="G158" s="3" t="s">
        <v>21</v>
      </c>
      <c r="H158" s="3" t="s">
        <v>21</v>
      </c>
      <c r="I158" s="3" t="s">
        <v>21</v>
      </c>
    </row>
    <row r="159" spans="1:9">
      <c r="A159" s="2" t="s">
        <v>51</v>
      </c>
      <c r="B159" s="8">
        <v>132822</v>
      </c>
      <c r="C159" s="3"/>
      <c r="D159" s="3" t="s">
        <v>21</v>
      </c>
      <c r="E159" s="8">
        <v>156048</v>
      </c>
      <c r="F159" s="3"/>
      <c r="G159" s="3" t="s">
        <v>21</v>
      </c>
      <c r="H159" s="3" t="s">
        <v>21</v>
      </c>
      <c r="I159" s="3" t="s">
        <v>21</v>
      </c>
    </row>
    <row r="160" spans="1:9" ht="30">
      <c r="A160" s="2" t="s">
        <v>1118</v>
      </c>
      <c r="B160" s="8">
        <v>2099204</v>
      </c>
      <c r="C160" s="3"/>
      <c r="D160" s="3" t="s">
        <v>21</v>
      </c>
      <c r="E160" s="8">
        <v>1273589</v>
      </c>
      <c r="F160" s="3"/>
      <c r="G160" s="3" t="s">
        <v>21</v>
      </c>
      <c r="H160" s="3" t="s">
        <v>21</v>
      </c>
      <c r="I160" s="3" t="s">
        <v>21</v>
      </c>
    </row>
    <row r="161" spans="1:9">
      <c r="A161" s="2" t="s">
        <v>59</v>
      </c>
      <c r="B161" s="3" t="s">
        <v>21</v>
      </c>
      <c r="C161" s="3"/>
      <c r="D161" s="3" t="s">
        <v>21</v>
      </c>
      <c r="E161" s="3" t="s">
        <v>21</v>
      </c>
      <c r="F161" s="3"/>
      <c r="G161" s="3" t="s">
        <v>21</v>
      </c>
      <c r="H161" s="3" t="s">
        <v>21</v>
      </c>
      <c r="I161" s="3" t="s">
        <v>21</v>
      </c>
    </row>
    <row r="162" spans="1:9" ht="30">
      <c r="A162" s="6" t="s">
        <v>1115</v>
      </c>
      <c r="B162" s="3" t="s">
        <v>21</v>
      </c>
      <c r="C162" s="3"/>
      <c r="D162" s="3" t="s">
        <v>21</v>
      </c>
      <c r="E162" s="3" t="s">
        <v>21</v>
      </c>
      <c r="F162" s="3"/>
      <c r="G162" s="3" t="s">
        <v>21</v>
      </c>
      <c r="H162" s="3" t="s">
        <v>21</v>
      </c>
      <c r="I162" s="3" t="s">
        <v>21</v>
      </c>
    </row>
    <row r="163" spans="1:9" ht="17.25">
      <c r="A163" s="2" t="s">
        <v>577</v>
      </c>
      <c r="B163" s="8">
        <v>371112</v>
      </c>
      <c r="C163" s="9" t="s">
        <v>58</v>
      </c>
      <c r="D163" s="3" t="s">
        <v>21</v>
      </c>
      <c r="E163" s="8">
        <v>311505</v>
      </c>
      <c r="F163" s="9" t="s">
        <v>58</v>
      </c>
      <c r="G163" s="3" t="s">
        <v>21</v>
      </c>
      <c r="H163" s="3" t="s">
        <v>21</v>
      </c>
      <c r="I163" s="3" t="s">
        <v>21</v>
      </c>
    </row>
    <row r="164" spans="1:9" ht="30">
      <c r="A164" s="2" t="s">
        <v>1124</v>
      </c>
      <c r="B164" s="3" t="s">
        <v>21</v>
      </c>
      <c r="C164" s="3"/>
      <c r="D164" s="3" t="s">
        <v>21</v>
      </c>
      <c r="E164" s="3" t="s">
        <v>21</v>
      </c>
      <c r="F164" s="3"/>
      <c r="G164" s="3" t="s">
        <v>21</v>
      </c>
      <c r="H164" s="3" t="s">
        <v>21</v>
      </c>
      <c r="I164" s="3" t="s">
        <v>21</v>
      </c>
    </row>
    <row r="165" spans="1:9">
      <c r="A165" s="6" t="s">
        <v>26</v>
      </c>
      <c r="B165" s="3" t="s">
        <v>21</v>
      </c>
      <c r="C165" s="3"/>
      <c r="D165" s="3" t="s">
        <v>21</v>
      </c>
      <c r="E165" s="3" t="s">
        <v>21</v>
      </c>
      <c r="F165" s="3"/>
      <c r="G165" s="3" t="s">
        <v>21</v>
      </c>
      <c r="H165" s="3" t="s">
        <v>21</v>
      </c>
      <c r="I165" s="3" t="s">
        <v>21</v>
      </c>
    </row>
    <row r="166" spans="1:9">
      <c r="A166" s="2" t="s">
        <v>27</v>
      </c>
      <c r="B166" s="3">
        <v>770</v>
      </c>
      <c r="C166" s="3"/>
      <c r="D166" s="3" t="s">
        <v>21</v>
      </c>
      <c r="E166" s="3">
        <v>9</v>
      </c>
      <c r="F166" s="3"/>
      <c r="G166" s="3">
        <v>67</v>
      </c>
      <c r="H166" s="3" t="s">
        <v>21</v>
      </c>
      <c r="I166" s="3">
        <v>52</v>
      </c>
    </row>
    <row r="167" spans="1:9" ht="30">
      <c r="A167" s="2" t="s">
        <v>28</v>
      </c>
      <c r="B167" s="8">
        <v>17609</v>
      </c>
      <c r="C167" s="3"/>
      <c r="D167" s="3" t="s">
        <v>21</v>
      </c>
      <c r="E167" s="8">
        <v>16163</v>
      </c>
      <c r="F167" s="3"/>
      <c r="G167" s="3" t="s">
        <v>21</v>
      </c>
      <c r="H167" s="3" t="s">
        <v>21</v>
      </c>
      <c r="I167" s="3" t="s">
        <v>21</v>
      </c>
    </row>
    <row r="168" spans="1:9">
      <c r="A168" s="2" t="s">
        <v>29</v>
      </c>
      <c r="B168" s="8">
        <v>1683</v>
      </c>
      <c r="C168" s="3"/>
      <c r="D168" s="3" t="s">
        <v>21</v>
      </c>
      <c r="E168" s="3">
        <v>0</v>
      </c>
      <c r="F168" s="3"/>
      <c r="G168" s="3" t="s">
        <v>21</v>
      </c>
      <c r="H168" s="3" t="s">
        <v>21</v>
      </c>
      <c r="I168" s="3" t="s">
        <v>21</v>
      </c>
    </row>
    <row r="169" spans="1:9">
      <c r="A169" s="2" t="s">
        <v>30</v>
      </c>
      <c r="B169" s="3">
        <v>0</v>
      </c>
      <c r="C169" s="3"/>
      <c r="D169" s="3" t="s">
        <v>21</v>
      </c>
      <c r="E169" s="3">
        <v>0</v>
      </c>
      <c r="F169" s="3"/>
      <c r="G169" s="3" t="s">
        <v>21</v>
      </c>
      <c r="H169" s="3" t="s">
        <v>21</v>
      </c>
      <c r="I169" s="3" t="s">
        <v>21</v>
      </c>
    </row>
    <row r="170" spans="1:9">
      <c r="A170" s="2" t="s">
        <v>31</v>
      </c>
      <c r="B170" s="8">
        <v>1683</v>
      </c>
      <c r="C170" s="3"/>
      <c r="D170" s="3" t="s">
        <v>21</v>
      </c>
      <c r="E170" s="3">
        <v>0</v>
      </c>
      <c r="F170" s="3"/>
      <c r="G170" s="3" t="s">
        <v>21</v>
      </c>
      <c r="H170" s="3" t="s">
        <v>21</v>
      </c>
      <c r="I170" s="3" t="s">
        <v>21</v>
      </c>
    </row>
    <row r="171" spans="1:9">
      <c r="A171" s="2" t="s">
        <v>32</v>
      </c>
      <c r="B171" s="8">
        <v>105796</v>
      </c>
      <c r="C171" s="3"/>
      <c r="D171" s="3" t="s">
        <v>21</v>
      </c>
      <c r="E171" s="8">
        <v>40956</v>
      </c>
      <c r="F171" s="3"/>
      <c r="G171" s="3" t="s">
        <v>21</v>
      </c>
      <c r="H171" s="3" t="s">
        <v>21</v>
      </c>
      <c r="I171" s="3" t="s">
        <v>21</v>
      </c>
    </row>
    <row r="172" spans="1:9">
      <c r="A172" s="2" t="s">
        <v>33</v>
      </c>
      <c r="B172" s="3">
        <v>0</v>
      </c>
      <c r="C172" s="3"/>
      <c r="D172" s="3" t="s">
        <v>21</v>
      </c>
      <c r="E172" s="3">
        <v>0</v>
      </c>
      <c r="F172" s="3"/>
      <c r="G172" s="3" t="s">
        <v>21</v>
      </c>
      <c r="H172" s="3" t="s">
        <v>21</v>
      </c>
      <c r="I172" s="3" t="s">
        <v>21</v>
      </c>
    </row>
    <row r="173" spans="1:9">
      <c r="A173" s="2" t="s">
        <v>34</v>
      </c>
      <c r="B173" s="8">
        <v>5409</v>
      </c>
      <c r="C173" s="3"/>
      <c r="D173" s="3" t="s">
        <v>21</v>
      </c>
      <c r="E173" s="8">
        <v>5807</v>
      </c>
      <c r="F173" s="3"/>
      <c r="G173" s="3" t="s">
        <v>21</v>
      </c>
      <c r="H173" s="3" t="s">
        <v>21</v>
      </c>
      <c r="I173" s="3" t="s">
        <v>21</v>
      </c>
    </row>
    <row r="174" spans="1:9">
      <c r="A174" s="2" t="s">
        <v>567</v>
      </c>
      <c r="B174" s="3">
        <v>0</v>
      </c>
      <c r="C174" s="3"/>
      <c r="D174" s="3" t="s">
        <v>21</v>
      </c>
      <c r="E174" s="3">
        <v>0</v>
      </c>
      <c r="F174" s="3"/>
      <c r="G174" s="3" t="s">
        <v>21</v>
      </c>
      <c r="H174" s="3" t="s">
        <v>21</v>
      </c>
      <c r="I174" s="3" t="s">
        <v>21</v>
      </c>
    </row>
    <row r="175" spans="1:9">
      <c r="A175" s="2" t="s">
        <v>35</v>
      </c>
      <c r="B175" s="8">
        <v>1035131</v>
      </c>
      <c r="C175" s="3"/>
      <c r="D175" s="3" t="s">
        <v>21</v>
      </c>
      <c r="E175" s="8">
        <v>496384</v>
      </c>
      <c r="F175" s="3"/>
      <c r="G175" s="3" t="s">
        <v>21</v>
      </c>
      <c r="H175" s="3" t="s">
        <v>21</v>
      </c>
      <c r="I175" s="3" t="s">
        <v>21</v>
      </c>
    </row>
    <row r="176" spans="1:9">
      <c r="A176" s="2" t="s">
        <v>36</v>
      </c>
      <c r="B176" s="8">
        <v>1166398</v>
      </c>
      <c r="C176" s="3"/>
      <c r="D176" s="3" t="s">
        <v>21</v>
      </c>
      <c r="E176" s="8">
        <v>559319</v>
      </c>
      <c r="F176" s="3"/>
      <c r="G176" s="3" t="s">
        <v>21</v>
      </c>
      <c r="H176" s="3" t="s">
        <v>21</v>
      </c>
      <c r="I176" s="3" t="s">
        <v>21</v>
      </c>
    </row>
    <row r="177" spans="1:9" ht="30">
      <c r="A177" s="6" t="s">
        <v>1115</v>
      </c>
      <c r="B177" s="3" t="s">
        <v>21</v>
      </c>
      <c r="C177" s="3"/>
      <c r="D177" s="3" t="s">
        <v>21</v>
      </c>
      <c r="E177" s="3" t="s">
        <v>21</v>
      </c>
      <c r="F177" s="3"/>
      <c r="G177" s="3" t="s">
        <v>21</v>
      </c>
      <c r="H177" s="3" t="s">
        <v>21</v>
      </c>
      <c r="I177" s="3" t="s">
        <v>21</v>
      </c>
    </row>
    <row r="178" spans="1:9">
      <c r="A178" s="2" t="s">
        <v>38</v>
      </c>
      <c r="B178" s="3">
        <v>7</v>
      </c>
      <c r="C178" s="3"/>
      <c r="D178" s="3" t="s">
        <v>21</v>
      </c>
      <c r="E178" s="3">
        <v>4</v>
      </c>
      <c r="F178" s="3"/>
      <c r="G178" s="3" t="s">
        <v>21</v>
      </c>
      <c r="H178" s="3" t="s">
        <v>21</v>
      </c>
      <c r="I178" s="3" t="s">
        <v>21</v>
      </c>
    </row>
    <row r="179" spans="1:9">
      <c r="A179" s="2" t="s">
        <v>39</v>
      </c>
      <c r="B179" s="8">
        <v>1278944</v>
      </c>
      <c r="C179" s="3"/>
      <c r="D179" s="3" t="s">
        <v>21</v>
      </c>
      <c r="E179" s="8">
        <v>521375</v>
      </c>
      <c r="F179" s="3"/>
      <c r="G179" s="3" t="s">
        <v>21</v>
      </c>
      <c r="H179" s="3" t="s">
        <v>21</v>
      </c>
      <c r="I179" s="3" t="s">
        <v>21</v>
      </c>
    </row>
    <row r="180" spans="1:9">
      <c r="A180" s="2" t="s">
        <v>41</v>
      </c>
      <c r="B180" s="3">
        <v>267</v>
      </c>
      <c r="C180" s="3"/>
      <c r="D180" s="3" t="s">
        <v>21</v>
      </c>
      <c r="E180" s="3">
        <v>101</v>
      </c>
      <c r="F180" s="3"/>
      <c r="G180" s="3" t="s">
        <v>21</v>
      </c>
      <c r="H180" s="3" t="s">
        <v>21</v>
      </c>
      <c r="I180" s="3" t="s">
        <v>21</v>
      </c>
    </row>
    <row r="181" spans="1:9">
      <c r="A181" s="2" t="s">
        <v>42</v>
      </c>
      <c r="B181" s="3">
        <v>0</v>
      </c>
      <c r="C181" s="3"/>
      <c r="D181" s="3" t="s">
        <v>21</v>
      </c>
      <c r="E181" s="3">
        <v>0</v>
      </c>
      <c r="F181" s="3"/>
      <c r="G181" s="3" t="s">
        <v>21</v>
      </c>
      <c r="H181" s="3" t="s">
        <v>21</v>
      </c>
      <c r="I181" s="3" t="s">
        <v>21</v>
      </c>
    </row>
    <row r="182" spans="1:9">
      <c r="A182" s="2" t="s">
        <v>43</v>
      </c>
      <c r="B182" s="3">
        <v>0</v>
      </c>
      <c r="C182" s="3"/>
      <c r="D182" s="3" t="s">
        <v>21</v>
      </c>
      <c r="E182" s="3">
        <v>0</v>
      </c>
      <c r="F182" s="3"/>
      <c r="G182" s="3" t="s">
        <v>21</v>
      </c>
      <c r="H182" s="3" t="s">
        <v>21</v>
      </c>
      <c r="I182" s="3" t="s">
        <v>21</v>
      </c>
    </row>
    <row r="183" spans="1:9" ht="30">
      <c r="A183" s="2" t="s">
        <v>1116</v>
      </c>
      <c r="B183" s="3">
        <v>0</v>
      </c>
      <c r="C183" s="3"/>
      <c r="D183" s="3" t="s">
        <v>21</v>
      </c>
      <c r="E183" s="3">
        <v>0</v>
      </c>
      <c r="F183" s="3"/>
      <c r="G183" s="3" t="s">
        <v>21</v>
      </c>
      <c r="H183" s="3" t="s">
        <v>21</v>
      </c>
      <c r="I183" s="3" t="s">
        <v>21</v>
      </c>
    </row>
    <row r="184" spans="1:9">
      <c r="A184" s="2" t="s">
        <v>46</v>
      </c>
      <c r="B184" s="8">
        <v>1342</v>
      </c>
      <c r="C184" s="3"/>
      <c r="D184" s="3" t="s">
        <v>21</v>
      </c>
      <c r="E184" s="8">
        <v>1774</v>
      </c>
      <c r="F184" s="3"/>
      <c r="G184" s="3" t="s">
        <v>21</v>
      </c>
      <c r="H184" s="3" t="s">
        <v>21</v>
      </c>
      <c r="I184" s="3" t="s">
        <v>21</v>
      </c>
    </row>
    <row r="185" spans="1:9">
      <c r="A185" s="2" t="s">
        <v>47</v>
      </c>
      <c r="B185" s="8">
        <v>1280560</v>
      </c>
      <c r="C185" s="3"/>
      <c r="D185" s="3" t="s">
        <v>21</v>
      </c>
      <c r="E185" s="8">
        <v>523254</v>
      </c>
      <c r="F185" s="3"/>
      <c r="G185" s="3" t="s">
        <v>21</v>
      </c>
      <c r="H185" s="3" t="s">
        <v>21</v>
      </c>
      <c r="I185" s="3" t="s">
        <v>21</v>
      </c>
    </row>
    <row r="186" spans="1:9">
      <c r="A186" s="2" t="s">
        <v>577</v>
      </c>
      <c r="B186" s="3">
        <v>0</v>
      </c>
      <c r="C186" s="3"/>
      <c r="D186" s="3" t="s">
        <v>21</v>
      </c>
      <c r="E186" s="3">
        <v>0</v>
      </c>
      <c r="F186" s="3"/>
      <c r="G186" s="3" t="s">
        <v>21</v>
      </c>
      <c r="H186" s="3" t="s">
        <v>21</v>
      </c>
      <c r="I186" s="3" t="s">
        <v>21</v>
      </c>
    </row>
    <row r="187" spans="1:9">
      <c r="A187" s="2" t="s">
        <v>1117</v>
      </c>
      <c r="B187" s="8">
        <v>-114162</v>
      </c>
      <c r="C187" s="3"/>
      <c r="D187" s="3" t="s">
        <v>21</v>
      </c>
      <c r="E187" s="8">
        <v>36065</v>
      </c>
      <c r="F187" s="3"/>
      <c r="G187" s="3" t="s">
        <v>21</v>
      </c>
      <c r="H187" s="3" t="s">
        <v>21</v>
      </c>
      <c r="I187" s="3" t="s">
        <v>21</v>
      </c>
    </row>
    <row r="188" spans="1:9">
      <c r="A188" s="2" t="s">
        <v>51</v>
      </c>
      <c r="B188" s="8">
        <v>-114162</v>
      </c>
      <c r="C188" s="3"/>
      <c r="D188" s="3" t="s">
        <v>21</v>
      </c>
      <c r="E188" s="8">
        <v>36065</v>
      </c>
      <c r="F188" s="3"/>
      <c r="G188" s="3" t="s">
        <v>21</v>
      </c>
      <c r="H188" s="3" t="s">
        <v>21</v>
      </c>
      <c r="I188" s="3" t="s">
        <v>21</v>
      </c>
    </row>
    <row r="189" spans="1:9" ht="30">
      <c r="A189" s="2" t="s">
        <v>1118</v>
      </c>
      <c r="B189" s="8">
        <v>1166398</v>
      </c>
      <c r="C189" s="3"/>
      <c r="D189" s="3" t="s">
        <v>21</v>
      </c>
      <c r="E189" s="8">
        <v>559319</v>
      </c>
      <c r="F189" s="3"/>
      <c r="G189" s="3" t="s">
        <v>21</v>
      </c>
      <c r="H189" s="3" t="s">
        <v>21</v>
      </c>
      <c r="I189" s="3" t="s">
        <v>21</v>
      </c>
    </row>
    <row r="190" spans="1:9" ht="30">
      <c r="A190" s="2" t="s">
        <v>1125</v>
      </c>
      <c r="B190" s="3" t="s">
        <v>21</v>
      </c>
      <c r="C190" s="3"/>
      <c r="D190" s="3" t="s">
        <v>21</v>
      </c>
      <c r="E190" s="3" t="s">
        <v>21</v>
      </c>
      <c r="F190" s="3"/>
      <c r="G190" s="3" t="s">
        <v>21</v>
      </c>
      <c r="H190" s="3" t="s">
        <v>21</v>
      </c>
      <c r="I190" s="3" t="s">
        <v>21</v>
      </c>
    </row>
    <row r="191" spans="1:9">
      <c r="A191" s="6" t="s">
        <v>26</v>
      </c>
      <c r="B191" s="3" t="s">
        <v>21</v>
      </c>
      <c r="C191" s="3"/>
      <c r="D191" s="3" t="s">
        <v>21</v>
      </c>
      <c r="E191" s="3" t="s">
        <v>21</v>
      </c>
      <c r="F191" s="3"/>
      <c r="G191" s="3" t="s">
        <v>21</v>
      </c>
      <c r="H191" s="3" t="s">
        <v>21</v>
      </c>
      <c r="I191" s="3" t="s">
        <v>21</v>
      </c>
    </row>
    <row r="192" spans="1:9">
      <c r="A192" s="2" t="s">
        <v>27</v>
      </c>
      <c r="B192" s="3">
        <v>388</v>
      </c>
      <c r="C192" s="3"/>
      <c r="D192" s="3" t="s">
        <v>21</v>
      </c>
      <c r="E192" s="3">
        <v>423</v>
      </c>
      <c r="F192" s="3"/>
      <c r="G192" s="3">
        <v>286</v>
      </c>
      <c r="H192" s="3" t="s">
        <v>21</v>
      </c>
      <c r="I192" s="3">
        <v>396</v>
      </c>
    </row>
    <row r="193" spans="1:9" ht="30">
      <c r="A193" s="2" t="s">
        <v>28</v>
      </c>
      <c r="B193" s="8">
        <v>104079</v>
      </c>
      <c r="C193" s="3"/>
      <c r="D193" s="3" t="s">
        <v>21</v>
      </c>
      <c r="E193" s="8">
        <v>90909</v>
      </c>
      <c r="F193" s="3"/>
      <c r="G193" s="3" t="s">
        <v>21</v>
      </c>
      <c r="H193" s="3" t="s">
        <v>21</v>
      </c>
      <c r="I193" s="3" t="s">
        <v>21</v>
      </c>
    </row>
    <row r="194" spans="1:9">
      <c r="A194" s="2" t="s">
        <v>29</v>
      </c>
      <c r="B194" s="3">
        <v>0</v>
      </c>
      <c r="C194" s="3"/>
      <c r="D194" s="3" t="s">
        <v>21</v>
      </c>
      <c r="E194" s="3">
        <v>0</v>
      </c>
      <c r="F194" s="3"/>
      <c r="G194" s="3" t="s">
        <v>21</v>
      </c>
      <c r="H194" s="3" t="s">
        <v>21</v>
      </c>
      <c r="I194" s="3" t="s">
        <v>21</v>
      </c>
    </row>
    <row r="195" spans="1:9">
      <c r="A195" s="2" t="s">
        <v>30</v>
      </c>
      <c r="B195" s="3">
        <v>0</v>
      </c>
      <c r="C195" s="3"/>
      <c r="D195" s="3" t="s">
        <v>21</v>
      </c>
      <c r="E195" s="3">
        <v>0</v>
      </c>
      <c r="F195" s="3"/>
      <c r="G195" s="3" t="s">
        <v>21</v>
      </c>
      <c r="H195" s="3" t="s">
        <v>21</v>
      </c>
      <c r="I195" s="3" t="s">
        <v>21</v>
      </c>
    </row>
    <row r="196" spans="1:9">
      <c r="A196" s="2" t="s">
        <v>31</v>
      </c>
      <c r="B196" s="3">
        <v>0</v>
      </c>
      <c r="C196" s="3"/>
      <c r="D196" s="3" t="s">
        <v>21</v>
      </c>
      <c r="E196" s="3">
        <v>0</v>
      </c>
      <c r="F196" s="3"/>
      <c r="G196" s="3" t="s">
        <v>21</v>
      </c>
      <c r="H196" s="3" t="s">
        <v>21</v>
      </c>
      <c r="I196" s="3" t="s">
        <v>21</v>
      </c>
    </row>
    <row r="197" spans="1:9">
      <c r="A197" s="2" t="s">
        <v>32</v>
      </c>
      <c r="B197" s="3">
        <v>0</v>
      </c>
      <c r="C197" s="3"/>
      <c r="D197" s="3" t="s">
        <v>21</v>
      </c>
      <c r="E197" s="3">
        <v>0</v>
      </c>
      <c r="F197" s="3"/>
      <c r="G197" s="3" t="s">
        <v>21</v>
      </c>
      <c r="H197" s="3" t="s">
        <v>21</v>
      </c>
      <c r="I197" s="3" t="s">
        <v>21</v>
      </c>
    </row>
    <row r="198" spans="1:9">
      <c r="A198" s="2" t="s">
        <v>33</v>
      </c>
      <c r="B198" s="3">
        <v>0</v>
      </c>
      <c r="C198" s="3"/>
      <c r="D198" s="3" t="s">
        <v>21</v>
      </c>
      <c r="E198" s="3">
        <v>0</v>
      </c>
      <c r="F198" s="3"/>
      <c r="G198" s="3" t="s">
        <v>21</v>
      </c>
      <c r="H198" s="3" t="s">
        <v>21</v>
      </c>
      <c r="I198" s="3" t="s">
        <v>21</v>
      </c>
    </row>
    <row r="199" spans="1:9">
      <c r="A199" s="2" t="s">
        <v>34</v>
      </c>
      <c r="B199" s="8">
        <v>14942</v>
      </c>
      <c r="C199" s="3"/>
      <c r="D199" s="3" t="s">
        <v>21</v>
      </c>
      <c r="E199" s="8">
        <v>15216</v>
      </c>
      <c r="F199" s="3"/>
      <c r="G199" s="3" t="s">
        <v>21</v>
      </c>
      <c r="H199" s="3" t="s">
        <v>21</v>
      </c>
      <c r="I199" s="3" t="s">
        <v>21</v>
      </c>
    </row>
    <row r="200" spans="1:9">
      <c r="A200" s="2" t="s">
        <v>567</v>
      </c>
      <c r="B200" s="3">
        <v>0</v>
      </c>
      <c r="C200" s="3"/>
      <c r="D200" s="3" t="s">
        <v>21</v>
      </c>
      <c r="E200" s="3">
        <v>0</v>
      </c>
      <c r="F200" s="3"/>
      <c r="G200" s="3" t="s">
        <v>21</v>
      </c>
      <c r="H200" s="3" t="s">
        <v>21</v>
      </c>
      <c r="I200" s="3" t="s">
        <v>21</v>
      </c>
    </row>
    <row r="201" spans="1:9">
      <c r="A201" s="2" t="s">
        <v>35</v>
      </c>
      <c r="B201" s="8">
        <v>1597141</v>
      </c>
      <c r="C201" s="3"/>
      <c r="D201" s="3" t="s">
        <v>21</v>
      </c>
      <c r="E201" s="8">
        <v>1352295</v>
      </c>
      <c r="F201" s="3"/>
      <c r="G201" s="3" t="s">
        <v>21</v>
      </c>
      <c r="H201" s="3" t="s">
        <v>21</v>
      </c>
      <c r="I201" s="3" t="s">
        <v>21</v>
      </c>
    </row>
    <row r="202" spans="1:9">
      <c r="A202" s="2" t="s">
        <v>36</v>
      </c>
      <c r="B202" s="8">
        <v>1716550</v>
      </c>
      <c r="C202" s="3"/>
      <c r="D202" s="3" t="s">
        <v>21</v>
      </c>
      <c r="E202" s="8">
        <v>1458843</v>
      </c>
      <c r="F202" s="3"/>
      <c r="G202" s="3" t="s">
        <v>21</v>
      </c>
      <c r="H202" s="3" t="s">
        <v>21</v>
      </c>
      <c r="I202" s="3" t="s">
        <v>21</v>
      </c>
    </row>
    <row r="203" spans="1:9" ht="30">
      <c r="A203" s="6" t="s">
        <v>1115</v>
      </c>
      <c r="B203" s="3" t="s">
        <v>21</v>
      </c>
      <c r="C203" s="3"/>
      <c r="D203" s="3" t="s">
        <v>21</v>
      </c>
      <c r="E203" s="3" t="s">
        <v>21</v>
      </c>
      <c r="F203" s="3"/>
      <c r="G203" s="3" t="s">
        <v>21</v>
      </c>
      <c r="H203" s="3" t="s">
        <v>21</v>
      </c>
      <c r="I203" s="3" t="s">
        <v>21</v>
      </c>
    </row>
    <row r="204" spans="1:9">
      <c r="A204" s="2" t="s">
        <v>38</v>
      </c>
      <c r="B204" s="3">
        <v>0</v>
      </c>
      <c r="C204" s="3"/>
      <c r="D204" s="3" t="s">
        <v>21</v>
      </c>
      <c r="E204" s="3">
        <v>0</v>
      </c>
      <c r="F204" s="3"/>
      <c r="G204" s="3" t="s">
        <v>21</v>
      </c>
      <c r="H204" s="3" t="s">
        <v>21</v>
      </c>
      <c r="I204" s="3" t="s">
        <v>21</v>
      </c>
    </row>
    <row r="205" spans="1:9">
      <c r="A205" s="2" t="s">
        <v>39</v>
      </c>
      <c r="B205" s="8">
        <v>6373</v>
      </c>
      <c r="C205" s="3"/>
      <c r="D205" s="3" t="s">
        <v>21</v>
      </c>
      <c r="E205" s="8">
        <v>6703</v>
      </c>
      <c r="F205" s="3"/>
      <c r="G205" s="3" t="s">
        <v>21</v>
      </c>
      <c r="H205" s="3" t="s">
        <v>21</v>
      </c>
      <c r="I205" s="3" t="s">
        <v>21</v>
      </c>
    </row>
    <row r="206" spans="1:9">
      <c r="A206" s="2" t="s">
        <v>41</v>
      </c>
      <c r="B206" s="3">
        <v>0</v>
      </c>
      <c r="C206" s="3"/>
      <c r="D206" s="3" t="s">
        <v>21</v>
      </c>
      <c r="E206" s="3">
        <v>0</v>
      </c>
      <c r="F206" s="3"/>
      <c r="G206" s="3" t="s">
        <v>21</v>
      </c>
      <c r="H206" s="3" t="s">
        <v>21</v>
      </c>
      <c r="I206" s="3" t="s">
        <v>21</v>
      </c>
    </row>
    <row r="207" spans="1:9">
      <c r="A207" s="2" t="s">
        <v>42</v>
      </c>
      <c r="B207" s="8">
        <v>1177818</v>
      </c>
      <c r="C207" s="3"/>
      <c r="D207" s="3" t="s">
        <v>21</v>
      </c>
      <c r="E207" s="8">
        <v>1069974</v>
      </c>
      <c r="F207" s="3"/>
      <c r="G207" s="3" t="s">
        <v>21</v>
      </c>
      <c r="H207" s="3" t="s">
        <v>21</v>
      </c>
      <c r="I207" s="3" t="s">
        <v>21</v>
      </c>
    </row>
    <row r="208" spans="1:9">
      <c r="A208" s="2" t="s">
        <v>43</v>
      </c>
      <c r="B208" s="8">
        <v>54000</v>
      </c>
      <c r="C208" s="3"/>
      <c r="D208" s="3" t="s">
        <v>21</v>
      </c>
      <c r="E208" s="8">
        <v>57200</v>
      </c>
      <c r="F208" s="3"/>
      <c r="G208" s="3" t="s">
        <v>21</v>
      </c>
      <c r="H208" s="3" t="s">
        <v>21</v>
      </c>
      <c r="I208" s="3" t="s">
        <v>21</v>
      </c>
    </row>
    <row r="209" spans="1:9" ht="30">
      <c r="A209" s="2" t="s">
        <v>1116</v>
      </c>
      <c r="B209" s="3">
        <v>0</v>
      </c>
      <c r="C209" s="3"/>
      <c r="D209" s="3" t="s">
        <v>21</v>
      </c>
      <c r="E209" s="3">
        <v>0</v>
      </c>
      <c r="F209" s="3"/>
      <c r="G209" s="3" t="s">
        <v>21</v>
      </c>
      <c r="H209" s="3" t="s">
        <v>21</v>
      </c>
      <c r="I209" s="3" t="s">
        <v>21</v>
      </c>
    </row>
    <row r="210" spans="1:9">
      <c r="A210" s="2" t="s">
        <v>46</v>
      </c>
      <c r="B210" s="8">
        <v>12288</v>
      </c>
      <c r="C210" s="3"/>
      <c r="D210" s="3" t="s">
        <v>21</v>
      </c>
      <c r="E210" s="8">
        <v>12454</v>
      </c>
      <c r="F210" s="3"/>
      <c r="G210" s="3" t="s">
        <v>21</v>
      </c>
      <c r="H210" s="3" t="s">
        <v>21</v>
      </c>
      <c r="I210" s="3" t="s">
        <v>21</v>
      </c>
    </row>
    <row r="211" spans="1:9">
      <c r="A211" s="2" t="s">
        <v>47</v>
      </c>
      <c r="B211" s="8">
        <v>1250479</v>
      </c>
      <c r="C211" s="3"/>
      <c r="D211" s="3" t="s">
        <v>21</v>
      </c>
      <c r="E211" s="8">
        <v>1146331</v>
      </c>
      <c r="F211" s="3"/>
      <c r="G211" s="3" t="s">
        <v>21</v>
      </c>
      <c r="H211" s="3" t="s">
        <v>21</v>
      </c>
      <c r="I211" s="3" t="s">
        <v>21</v>
      </c>
    </row>
    <row r="212" spans="1:9">
      <c r="A212" s="2" t="s">
        <v>577</v>
      </c>
      <c r="B212" s="3">
        <v>0</v>
      </c>
      <c r="C212" s="3"/>
      <c r="D212" s="3" t="s">
        <v>21</v>
      </c>
      <c r="E212" s="3">
        <v>0</v>
      </c>
      <c r="F212" s="3"/>
      <c r="G212" s="3" t="s">
        <v>21</v>
      </c>
      <c r="H212" s="3" t="s">
        <v>21</v>
      </c>
      <c r="I212" s="3" t="s">
        <v>21</v>
      </c>
    </row>
    <row r="213" spans="1:9">
      <c r="A213" s="2" t="s">
        <v>1117</v>
      </c>
      <c r="B213" s="8">
        <v>466071</v>
      </c>
      <c r="C213" s="3"/>
      <c r="D213" s="3" t="s">
        <v>21</v>
      </c>
      <c r="E213" s="8">
        <v>312512</v>
      </c>
      <c r="F213" s="3"/>
      <c r="G213" s="3" t="s">
        <v>21</v>
      </c>
      <c r="H213" s="3" t="s">
        <v>21</v>
      </c>
      <c r="I213" s="3" t="s">
        <v>21</v>
      </c>
    </row>
    <row r="214" spans="1:9">
      <c r="A214" s="2" t="s">
        <v>51</v>
      </c>
      <c r="B214" s="8">
        <v>466071</v>
      </c>
      <c r="C214" s="3"/>
      <c r="D214" s="3" t="s">
        <v>21</v>
      </c>
      <c r="E214" s="8">
        <v>312512</v>
      </c>
      <c r="F214" s="3"/>
      <c r="G214" s="3" t="s">
        <v>21</v>
      </c>
      <c r="H214" s="3" t="s">
        <v>21</v>
      </c>
      <c r="I214" s="3" t="s">
        <v>21</v>
      </c>
    </row>
    <row r="215" spans="1:9" ht="30">
      <c r="A215" s="2" t="s">
        <v>1118</v>
      </c>
      <c r="B215" s="8">
        <v>1716550</v>
      </c>
      <c r="C215" s="3"/>
      <c r="D215" s="3" t="s">
        <v>21</v>
      </c>
      <c r="E215" s="8">
        <v>1458843</v>
      </c>
      <c r="F215" s="3"/>
      <c r="G215" s="3" t="s">
        <v>21</v>
      </c>
      <c r="H215" s="3" t="s">
        <v>21</v>
      </c>
      <c r="I215" s="3" t="s">
        <v>21</v>
      </c>
    </row>
    <row r="216" spans="1:9" ht="30">
      <c r="A216" s="2" t="s">
        <v>1126</v>
      </c>
      <c r="B216" s="3" t="s">
        <v>21</v>
      </c>
      <c r="C216" s="3"/>
      <c r="D216" s="3" t="s">
        <v>21</v>
      </c>
      <c r="E216" s="3" t="s">
        <v>21</v>
      </c>
      <c r="F216" s="3"/>
      <c r="G216" s="3" t="s">
        <v>21</v>
      </c>
      <c r="H216" s="3" t="s">
        <v>21</v>
      </c>
      <c r="I216" s="3" t="s">
        <v>21</v>
      </c>
    </row>
    <row r="217" spans="1:9">
      <c r="A217" s="6" t="s">
        <v>26</v>
      </c>
      <c r="B217" s="3" t="s">
        <v>21</v>
      </c>
      <c r="C217" s="3"/>
      <c r="D217" s="3" t="s">
        <v>21</v>
      </c>
      <c r="E217" s="3" t="s">
        <v>21</v>
      </c>
      <c r="F217" s="3"/>
      <c r="G217" s="3" t="s">
        <v>21</v>
      </c>
      <c r="H217" s="3" t="s">
        <v>21</v>
      </c>
      <c r="I217" s="3" t="s">
        <v>21</v>
      </c>
    </row>
    <row r="218" spans="1:9">
      <c r="A218" s="2" t="s">
        <v>27</v>
      </c>
      <c r="B218" s="8">
        <v>16849</v>
      </c>
      <c r="C218" s="3"/>
      <c r="D218" s="3" t="s">
        <v>21</v>
      </c>
      <c r="E218" s="8">
        <v>18624</v>
      </c>
      <c r="F218" s="3"/>
      <c r="G218" s="8">
        <v>18690</v>
      </c>
      <c r="H218" s="3" t="s">
        <v>21</v>
      </c>
      <c r="I218" s="8">
        <v>22013</v>
      </c>
    </row>
    <row r="219" spans="1:9" ht="30">
      <c r="A219" s="2" t="s">
        <v>28</v>
      </c>
      <c r="B219" s="3">
        <v>0</v>
      </c>
      <c r="C219" s="3"/>
      <c r="D219" s="3" t="s">
        <v>21</v>
      </c>
      <c r="E219" s="3">
        <v>0</v>
      </c>
      <c r="F219" s="3"/>
      <c r="G219" s="3" t="s">
        <v>21</v>
      </c>
      <c r="H219" s="3" t="s">
        <v>21</v>
      </c>
      <c r="I219" s="3" t="s">
        <v>21</v>
      </c>
    </row>
    <row r="220" spans="1:9">
      <c r="A220" s="2" t="s">
        <v>29</v>
      </c>
      <c r="B220" s="8">
        <v>1885070</v>
      </c>
      <c r="C220" s="3"/>
      <c r="D220" s="3" t="s">
        <v>21</v>
      </c>
      <c r="E220" s="8">
        <v>1634622</v>
      </c>
      <c r="F220" s="3"/>
      <c r="G220" s="3" t="s">
        <v>21</v>
      </c>
      <c r="H220" s="3" t="s">
        <v>21</v>
      </c>
      <c r="I220" s="3" t="s">
        <v>21</v>
      </c>
    </row>
    <row r="221" spans="1:9">
      <c r="A221" s="2" t="s">
        <v>30</v>
      </c>
      <c r="B221" s="8">
        <v>-300624</v>
      </c>
      <c r="C221" s="3"/>
      <c r="D221" s="3" t="s">
        <v>21</v>
      </c>
      <c r="E221" s="8">
        <v>-252590</v>
      </c>
      <c r="F221" s="3"/>
      <c r="G221" s="3" t="s">
        <v>21</v>
      </c>
      <c r="H221" s="3" t="s">
        <v>21</v>
      </c>
      <c r="I221" s="3" t="s">
        <v>21</v>
      </c>
    </row>
    <row r="222" spans="1:9">
      <c r="A222" s="2" t="s">
        <v>31</v>
      </c>
      <c r="B222" s="8">
        <v>1584446</v>
      </c>
      <c r="C222" s="3"/>
      <c r="D222" s="3" t="s">
        <v>21</v>
      </c>
      <c r="E222" s="8">
        <v>1382032</v>
      </c>
      <c r="F222" s="3"/>
      <c r="G222" s="3" t="s">
        <v>21</v>
      </c>
      <c r="H222" s="3" t="s">
        <v>21</v>
      </c>
      <c r="I222" s="3" t="s">
        <v>21</v>
      </c>
    </row>
    <row r="223" spans="1:9">
      <c r="A223" s="2" t="s">
        <v>32</v>
      </c>
      <c r="B223" s="3">
        <v>0</v>
      </c>
      <c r="C223" s="3"/>
      <c r="D223" s="3" t="s">
        <v>21</v>
      </c>
      <c r="E223" s="3">
        <v>0</v>
      </c>
      <c r="F223" s="3"/>
      <c r="G223" s="3" t="s">
        <v>21</v>
      </c>
      <c r="H223" s="3" t="s">
        <v>21</v>
      </c>
      <c r="I223" s="3" t="s">
        <v>21</v>
      </c>
    </row>
    <row r="224" spans="1:9">
      <c r="A224" s="2" t="s">
        <v>33</v>
      </c>
      <c r="B224" s="3">
        <v>0</v>
      </c>
      <c r="C224" s="3"/>
      <c r="D224" s="3" t="s">
        <v>21</v>
      </c>
      <c r="E224" s="3">
        <v>0</v>
      </c>
      <c r="F224" s="3"/>
      <c r="G224" s="3" t="s">
        <v>21</v>
      </c>
      <c r="H224" s="3" t="s">
        <v>21</v>
      </c>
      <c r="I224" s="3" t="s">
        <v>21</v>
      </c>
    </row>
    <row r="225" spans="1:9">
      <c r="A225" s="2" t="s">
        <v>34</v>
      </c>
      <c r="B225" s="8">
        <v>2648</v>
      </c>
      <c r="C225" s="3"/>
      <c r="D225" s="3" t="s">
        <v>21</v>
      </c>
      <c r="E225" s="8">
        <v>2706</v>
      </c>
      <c r="F225" s="3"/>
      <c r="G225" s="3" t="s">
        <v>21</v>
      </c>
      <c r="H225" s="3" t="s">
        <v>21</v>
      </c>
      <c r="I225" s="3" t="s">
        <v>21</v>
      </c>
    </row>
    <row r="226" spans="1:9">
      <c r="A226" s="2" t="s">
        <v>567</v>
      </c>
      <c r="B226" s="8">
        <v>351909</v>
      </c>
      <c r="C226" s="3"/>
      <c r="D226" s="3" t="s">
        <v>21</v>
      </c>
      <c r="E226" s="8">
        <v>348577</v>
      </c>
      <c r="F226" s="3"/>
      <c r="G226" s="3" t="s">
        <v>21</v>
      </c>
      <c r="H226" s="3" t="s">
        <v>21</v>
      </c>
      <c r="I226" s="3" t="s">
        <v>21</v>
      </c>
    </row>
    <row r="227" spans="1:9">
      <c r="A227" s="2" t="s">
        <v>35</v>
      </c>
      <c r="B227" s="8">
        <v>1716520</v>
      </c>
      <c r="C227" s="3"/>
      <c r="D227" s="3" t="s">
        <v>21</v>
      </c>
      <c r="E227" s="8">
        <v>887248</v>
      </c>
      <c r="F227" s="3"/>
      <c r="G227" s="3" t="s">
        <v>21</v>
      </c>
      <c r="H227" s="3" t="s">
        <v>21</v>
      </c>
      <c r="I227" s="3" t="s">
        <v>21</v>
      </c>
    </row>
    <row r="228" spans="1:9">
      <c r="A228" s="2" t="s">
        <v>36</v>
      </c>
      <c r="B228" s="8">
        <v>3672372</v>
      </c>
      <c r="C228" s="3"/>
      <c r="D228" s="3" t="s">
        <v>21</v>
      </c>
      <c r="E228" s="8">
        <v>2639187</v>
      </c>
      <c r="F228" s="3"/>
      <c r="G228" s="3" t="s">
        <v>21</v>
      </c>
      <c r="H228" s="3" t="s">
        <v>21</v>
      </c>
      <c r="I228" s="3" t="s">
        <v>21</v>
      </c>
    </row>
    <row r="229" spans="1:9" ht="30">
      <c r="A229" s="6" t="s">
        <v>1115</v>
      </c>
      <c r="B229" s="3" t="s">
        <v>21</v>
      </c>
      <c r="C229" s="3"/>
      <c r="D229" s="3" t="s">
        <v>21</v>
      </c>
      <c r="E229" s="3" t="s">
        <v>21</v>
      </c>
      <c r="F229" s="3"/>
      <c r="G229" s="3" t="s">
        <v>21</v>
      </c>
      <c r="H229" s="3" t="s">
        <v>21</v>
      </c>
      <c r="I229" s="3" t="s">
        <v>21</v>
      </c>
    </row>
    <row r="230" spans="1:9">
      <c r="A230" s="2" t="s">
        <v>38</v>
      </c>
      <c r="B230" s="3">
        <v>0</v>
      </c>
      <c r="C230" s="3"/>
      <c r="D230" s="3" t="s">
        <v>21</v>
      </c>
      <c r="E230" s="3">
        <v>0</v>
      </c>
      <c r="F230" s="3"/>
      <c r="G230" s="3" t="s">
        <v>21</v>
      </c>
      <c r="H230" s="3" t="s">
        <v>21</v>
      </c>
      <c r="I230" s="3" t="s">
        <v>21</v>
      </c>
    </row>
    <row r="231" spans="1:9">
      <c r="A231" s="2" t="s">
        <v>39</v>
      </c>
      <c r="B231" s="8">
        <v>3174488</v>
      </c>
      <c r="C231" s="3"/>
      <c r="D231" s="3" t="s">
        <v>21</v>
      </c>
      <c r="E231" s="8">
        <v>2228522</v>
      </c>
      <c r="F231" s="3"/>
      <c r="G231" s="3" t="s">
        <v>21</v>
      </c>
      <c r="H231" s="3" t="s">
        <v>21</v>
      </c>
      <c r="I231" s="3" t="s">
        <v>21</v>
      </c>
    </row>
    <row r="232" spans="1:9">
      <c r="A232" s="2" t="s">
        <v>41</v>
      </c>
      <c r="B232" s="3">
        <v>0</v>
      </c>
      <c r="C232" s="3"/>
      <c r="D232" s="3" t="s">
        <v>21</v>
      </c>
      <c r="E232" s="3">
        <v>0</v>
      </c>
      <c r="F232" s="3"/>
      <c r="G232" s="3" t="s">
        <v>21</v>
      </c>
      <c r="H232" s="3" t="s">
        <v>21</v>
      </c>
      <c r="I232" s="3" t="s">
        <v>21</v>
      </c>
    </row>
    <row r="233" spans="1:9">
      <c r="A233" s="2" t="s">
        <v>42</v>
      </c>
      <c r="B233" s="3">
        <v>0</v>
      </c>
      <c r="C233" s="3"/>
      <c r="D233" s="3" t="s">
        <v>21</v>
      </c>
      <c r="E233" s="3">
        <v>0</v>
      </c>
      <c r="F233" s="3"/>
      <c r="G233" s="3" t="s">
        <v>21</v>
      </c>
      <c r="H233" s="3" t="s">
        <v>21</v>
      </c>
      <c r="I233" s="3" t="s">
        <v>21</v>
      </c>
    </row>
    <row r="234" spans="1:9">
      <c r="A234" s="2" t="s">
        <v>43</v>
      </c>
      <c r="B234" s="3">
        <v>0</v>
      </c>
      <c r="C234" s="3"/>
      <c r="D234" s="3" t="s">
        <v>21</v>
      </c>
      <c r="E234" s="3">
        <v>0</v>
      </c>
      <c r="F234" s="3"/>
      <c r="G234" s="3" t="s">
        <v>21</v>
      </c>
      <c r="H234" s="3" t="s">
        <v>21</v>
      </c>
      <c r="I234" s="3" t="s">
        <v>21</v>
      </c>
    </row>
    <row r="235" spans="1:9" ht="30">
      <c r="A235" s="2" t="s">
        <v>1116</v>
      </c>
      <c r="B235" s="8">
        <v>126772</v>
      </c>
      <c r="C235" s="3"/>
      <c r="D235" s="3" t="s">
        <v>21</v>
      </c>
      <c r="E235" s="8">
        <v>99160</v>
      </c>
      <c r="F235" s="3"/>
      <c r="G235" s="3" t="s">
        <v>21</v>
      </c>
      <c r="H235" s="3" t="s">
        <v>21</v>
      </c>
      <c r="I235" s="3" t="s">
        <v>21</v>
      </c>
    </row>
    <row r="236" spans="1:9">
      <c r="A236" s="2" t="s">
        <v>46</v>
      </c>
      <c r="B236" s="3">
        <v>0</v>
      </c>
      <c r="C236" s="3"/>
      <c r="D236" s="3" t="s">
        <v>21</v>
      </c>
      <c r="E236" s="3">
        <v>0</v>
      </c>
      <c r="F236" s="3"/>
      <c r="G236" s="3" t="s">
        <v>21</v>
      </c>
      <c r="H236" s="3" t="s">
        <v>21</v>
      </c>
      <c r="I236" s="3" t="s">
        <v>21</v>
      </c>
    </row>
    <row r="237" spans="1:9">
      <c r="A237" s="2" t="s">
        <v>47</v>
      </c>
      <c r="B237" s="8">
        <v>3301260</v>
      </c>
      <c r="C237" s="3"/>
      <c r="D237" s="3" t="s">
        <v>21</v>
      </c>
      <c r="E237" s="8">
        <v>2327682</v>
      </c>
      <c r="F237" s="3"/>
      <c r="G237" s="3" t="s">
        <v>21</v>
      </c>
      <c r="H237" s="3" t="s">
        <v>21</v>
      </c>
      <c r="I237" s="3" t="s">
        <v>21</v>
      </c>
    </row>
    <row r="238" spans="1:9">
      <c r="A238" s="2" t="s">
        <v>577</v>
      </c>
      <c r="B238" s="3">
        <v>0</v>
      </c>
      <c r="C238" s="3"/>
      <c r="D238" s="3" t="s">
        <v>21</v>
      </c>
      <c r="E238" s="3">
        <v>0</v>
      </c>
      <c r="F238" s="3"/>
      <c r="G238" s="3" t="s">
        <v>21</v>
      </c>
      <c r="H238" s="3" t="s">
        <v>21</v>
      </c>
      <c r="I238" s="3" t="s">
        <v>21</v>
      </c>
    </row>
    <row r="239" spans="1:9">
      <c r="A239" s="2" t="s">
        <v>1117</v>
      </c>
      <c r="B239" s="8">
        <v>371112</v>
      </c>
      <c r="C239" s="3"/>
      <c r="D239" s="3" t="s">
        <v>21</v>
      </c>
      <c r="E239" s="8">
        <v>311505</v>
      </c>
      <c r="F239" s="3"/>
      <c r="G239" s="3" t="s">
        <v>21</v>
      </c>
      <c r="H239" s="3" t="s">
        <v>21</v>
      </c>
      <c r="I239" s="3" t="s">
        <v>21</v>
      </c>
    </row>
    <row r="240" spans="1:9">
      <c r="A240" s="2" t="s">
        <v>51</v>
      </c>
      <c r="B240" s="8">
        <v>371112</v>
      </c>
      <c r="C240" s="3"/>
      <c r="D240" s="3" t="s">
        <v>21</v>
      </c>
      <c r="E240" s="8">
        <v>311505</v>
      </c>
      <c r="F240" s="3"/>
      <c r="G240" s="3" t="s">
        <v>21</v>
      </c>
      <c r="H240" s="3" t="s">
        <v>21</v>
      </c>
      <c r="I240" s="3" t="s">
        <v>21</v>
      </c>
    </row>
    <row r="241" spans="1:9" ht="30">
      <c r="A241" s="2" t="s">
        <v>1118</v>
      </c>
      <c r="B241" s="8">
        <v>3672372</v>
      </c>
      <c r="C241" s="3"/>
      <c r="D241" s="3" t="s">
        <v>21</v>
      </c>
      <c r="E241" s="8">
        <v>2639187</v>
      </c>
      <c r="F241" s="3"/>
      <c r="G241" s="3" t="s">
        <v>21</v>
      </c>
      <c r="H241" s="3" t="s">
        <v>21</v>
      </c>
      <c r="I241" s="3" t="s">
        <v>21</v>
      </c>
    </row>
    <row r="242" spans="1:9" ht="30">
      <c r="A242" s="2" t="s">
        <v>1127</v>
      </c>
      <c r="B242" s="3" t="s">
        <v>21</v>
      </c>
      <c r="C242" s="3"/>
      <c r="D242" s="3" t="s">
        <v>21</v>
      </c>
      <c r="E242" s="3" t="s">
        <v>21</v>
      </c>
      <c r="F242" s="3"/>
      <c r="G242" s="3" t="s">
        <v>21</v>
      </c>
      <c r="H242" s="3" t="s">
        <v>21</v>
      </c>
      <c r="I242" s="3" t="s">
        <v>21</v>
      </c>
    </row>
    <row r="243" spans="1:9">
      <c r="A243" s="6" t="s">
        <v>26</v>
      </c>
      <c r="B243" s="3" t="s">
        <v>21</v>
      </c>
      <c r="C243" s="3"/>
      <c r="D243" s="3" t="s">
        <v>21</v>
      </c>
      <c r="E243" s="3" t="s">
        <v>21</v>
      </c>
      <c r="F243" s="3"/>
      <c r="G243" s="3" t="s">
        <v>21</v>
      </c>
      <c r="H243" s="3" t="s">
        <v>21</v>
      </c>
      <c r="I243" s="3" t="s">
        <v>21</v>
      </c>
    </row>
    <row r="244" spans="1:9">
      <c r="A244" s="2" t="s">
        <v>27</v>
      </c>
      <c r="B244" s="3">
        <v>0</v>
      </c>
      <c r="C244" s="3"/>
      <c r="D244" s="3" t="s">
        <v>21</v>
      </c>
      <c r="E244" s="3">
        <v>0</v>
      </c>
      <c r="F244" s="3"/>
      <c r="G244" s="3">
        <v>0</v>
      </c>
      <c r="H244" s="3" t="s">
        <v>21</v>
      </c>
      <c r="I244" s="3">
        <v>0</v>
      </c>
    </row>
    <row r="245" spans="1:9" ht="30">
      <c r="A245" s="2" t="s">
        <v>28</v>
      </c>
      <c r="B245" s="3">
        <v>0</v>
      </c>
      <c r="C245" s="3"/>
      <c r="D245" s="3" t="s">
        <v>21</v>
      </c>
      <c r="E245" s="3">
        <v>0</v>
      </c>
      <c r="F245" s="3"/>
      <c r="G245" s="3" t="s">
        <v>21</v>
      </c>
      <c r="H245" s="3" t="s">
        <v>21</v>
      </c>
      <c r="I245" s="3" t="s">
        <v>21</v>
      </c>
    </row>
    <row r="246" spans="1:9">
      <c r="A246" s="2" t="s">
        <v>29</v>
      </c>
      <c r="B246" s="3">
        <v>0</v>
      </c>
      <c r="C246" s="3"/>
      <c r="D246" s="3" t="s">
        <v>21</v>
      </c>
      <c r="E246" s="3">
        <v>0</v>
      </c>
      <c r="F246" s="3"/>
      <c r="G246" s="3" t="s">
        <v>21</v>
      </c>
      <c r="H246" s="3" t="s">
        <v>21</v>
      </c>
      <c r="I246" s="3" t="s">
        <v>21</v>
      </c>
    </row>
    <row r="247" spans="1:9">
      <c r="A247" s="2" t="s">
        <v>30</v>
      </c>
      <c r="B247" s="3">
        <v>0</v>
      </c>
      <c r="C247" s="3"/>
      <c r="D247" s="3" t="s">
        <v>21</v>
      </c>
      <c r="E247" s="3">
        <v>0</v>
      </c>
      <c r="F247" s="3"/>
      <c r="G247" s="3" t="s">
        <v>21</v>
      </c>
      <c r="H247" s="3" t="s">
        <v>21</v>
      </c>
      <c r="I247" s="3" t="s">
        <v>21</v>
      </c>
    </row>
    <row r="248" spans="1:9">
      <c r="A248" s="2" t="s">
        <v>31</v>
      </c>
      <c r="B248" s="3">
        <v>0</v>
      </c>
      <c r="C248" s="3"/>
      <c r="D248" s="3" t="s">
        <v>21</v>
      </c>
      <c r="E248" s="3">
        <v>0</v>
      </c>
      <c r="F248" s="3"/>
      <c r="G248" s="3" t="s">
        <v>21</v>
      </c>
      <c r="H248" s="3" t="s">
        <v>21</v>
      </c>
      <c r="I248" s="3" t="s">
        <v>21</v>
      </c>
    </row>
    <row r="249" spans="1:9">
      <c r="A249" s="2" t="s">
        <v>32</v>
      </c>
      <c r="B249" s="3">
        <v>0</v>
      </c>
      <c r="C249" s="3"/>
      <c r="D249" s="3" t="s">
        <v>21</v>
      </c>
      <c r="E249" s="3">
        <v>0</v>
      </c>
      <c r="F249" s="3"/>
      <c r="G249" s="3" t="s">
        <v>21</v>
      </c>
      <c r="H249" s="3" t="s">
        <v>21</v>
      </c>
      <c r="I249" s="3" t="s">
        <v>21</v>
      </c>
    </row>
    <row r="250" spans="1:9">
      <c r="A250" s="2" t="s">
        <v>33</v>
      </c>
      <c r="B250" s="3">
        <v>0</v>
      </c>
      <c r="C250" s="3"/>
      <c r="D250" s="3" t="s">
        <v>21</v>
      </c>
      <c r="E250" s="3">
        <v>0</v>
      </c>
      <c r="F250" s="3"/>
      <c r="G250" s="3" t="s">
        <v>21</v>
      </c>
      <c r="H250" s="3" t="s">
        <v>21</v>
      </c>
      <c r="I250" s="3" t="s">
        <v>21</v>
      </c>
    </row>
    <row r="251" spans="1:9">
      <c r="A251" s="2" t="s">
        <v>34</v>
      </c>
      <c r="B251" s="3">
        <v>0</v>
      </c>
      <c r="C251" s="3"/>
      <c r="D251" s="3" t="s">
        <v>21</v>
      </c>
      <c r="E251" s="3">
        <v>0</v>
      </c>
      <c r="F251" s="3"/>
      <c r="G251" s="3" t="s">
        <v>21</v>
      </c>
      <c r="H251" s="3" t="s">
        <v>21</v>
      </c>
      <c r="I251" s="3" t="s">
        <v>21</v>
      </c>
    </row>
    <row r="252" spans="1:9">
      <c r="A252" s="2" t="s">
        <v>567</v>
      </c>
      <c r="B252" s="8">
        <v>-351909</v>
      </c>
      <c r="C252" s="3"/>
      <c r="D252" s="3" t="s">
        <v>21</v>
      </c>
      <c r="E252" s="8">
        <v>-348577</v>
      </c>
      <c r="F252" s="3"/>
      <c r="G252" s="3" t="s">
        <v>21</v>
      </c>
      <c r="H252" s="3" t="s">
        <v>21</v>
      </c>
      <c r="I252" s="3" t="s">
        <v>21</v>
      </c>
    </row>
    <row r="253" spans="1:9">
      <c r="A253" s="2" t="s">
        <v>35</v>
      </c>
      <c r="B253" s="8">
        <v>-2712327</v>
      </c>
      <c r="C253" s="3"/>
      <c r="D253" s="3" t="s">
        <v>21</v>
      </c>
      <c r="E253" s="8">
        <v>-1857217</v>
      </c>
      <c r="F253" s="3"/>
      <c r="G253" s="3" t="s">
        <v>21</v>
      </c>
      <c r="H253" s="3" t="s">
        <v>21</v>
      </c>
      <c r="I253" s="3" t="s">
        <v>21</v>
      </c>
    </row>
    <row r="254" spans="1:9">
      <c r="A254" s="2" t="s">
        <v>36</v>
      </c>
      <c r="B254" s="8">
        <v>-3064236</v>
      </c>
      <c r="C254" s="3"/>
      <c r="D254" s="3" t="s">
        <v>21</v>
      </c>
      <c r="E254" s="8">
        <v>-2205794</v>
      </c>
      <c r="F254" s="3"/>
      <c r="G254" s="3" t="s">
        <v>21</v>
      </c>
      <c r="H254" s="3" t="s">
        <v>21</v>
      </c>
      <c r="I254" s="3" t="s">
        <v>21</v>
      </c>
    </row>
    <row r="255" spans="1:9" ht="30">
      <c r="A255" s="6" t="s">
        <v>1115</v>
      </c>
      <c r="B255" s="3" t="s">
        <v>21</v>
      </c>
      <c r="C255" s="3"/>
      <c r="D255" s="3" t="s">
        <v>21</v>
      </c>
      <c r="E255" s="3" t="s">
        <v>21</v>
      </c>
      <c r="F255" s="3"/>
      <c r="G255" s="3" t="s">
        <v>21</v>
      </c>
      <c r="H255" s="3" t="s">
        <v>21</v>
      </c>
      <c r="I255" s="3" t="s">
        <v>21</v>
      </c>
    </row>
    <row r="256" spans="1:9">
      <c r="A256" s="2" t="s">
        <v>38</v>
      </c>
      <c r="B256" s="3">
        <v>0</v>
      </c>
      <c r="C256" s="3"/>
      <c r="D256" s="3" t="s">
        <v>21</v>
      </c>
      <c r="E256" s="3">
        <v>0</v>
      </c>
      <c r="F256" s="3"/>
      <c r="G256" s="3" t="s">
        <v>21</v>
      </c>
      <c r="H256" s="3" t="s">
        <v>21</v>
      </c>
      <c r="I256" s="3" t="s">
        <v>21</v>
      </c>
    </row>
    <row r="257" spans="1:9">
      <c r="A257" s="2" t="s">
        <v>39</v>
      </c>
      <c r="B257" s="8">
        <v>-2712327</v>
      </c>
      <c r="C257" s="3"/>
      <c r="D257" s="3" t="s">
        <v>21</v>
      </c>
      <c r="E257" s="8">
        <v>-1836721</v>
      </c>
      <c r="F257" s="3"/>
      <c r="G257" s="3" t="s">
        <v>21</v>
      </c>
      <c r="H257" s="3" t="s">
        <v>21</v>
      </c>
      <c r="I257" s="3" t="s">
        <v>21</v>
      </c>
    </row>
    <row r="258" spans="1:9">
      <c r="A258" s="2" t="s">
        <v>41</v>
      </c>
      <c r="B258" s="3">
        <v>0</v>
      </c>
      <c r="C258" s="3"/>
      <c r="D258" s="3" t="s">
        <v>21</v>
      </c>
      <c r="E258" s="3">
        <v>0</v>
      </c>
      <c r="F258" s="3"/>
      <c r="G258" s="3" t="s">
        <v>21</v>
      </c>
      <c r="H258" s="3" t="s">
        <v>21</v>
      </c>
      <c r="I258" s="3" t="s">
        <v>21</v>
      </c>
    </row>
    <row r="259" spans="1:9">
      <c r="A259" s="2" t="s">
        <v>42</v>
      </c>
      <c r="B259" s="3">
        <v>0</v>
      </c>
      <c r="C259" s="3"/>
      <c r="D259" s="3" t="s">
        <v>21</v>
      </c>
      <c r="E259" s="8">
        <v>-20496</v>
      </c>
      <c r="F259" s="3"/>
      <c r="G259" s="3" t="s">
        <v>21</v>
      </c>
      <c r="H259" s="3" t="s">
        <v>21</v>
      </c>
      <c r="I259" s="3" t="s">
        <v>21</v>
      </c>
    </row>
    <row r="260" spans="1:9">
      <c r="A260" s="2" t="s">
        <v>43</v>
      </c>
      <c r="B260" s="3">
        <v>0</v>
      </c>
      <c r="C260" s="3"/>
      <c r="D260" s="3" t="s">
        <v>21</v>
      </c>
      <c r="E260" s="3">
        <v>0</v>
      </c>
      <c r="F260" s="3"/>
      <c r="G260" s="3" t="s">
        <v>21</v>
      </c>
      <c r="H260" s="3" t="s">
        <v>21</v>
      </c>
      <c r="I260" s="3" t="s">
        <v>21</v>
      </c>
    </row>
    <row r="261" spans="1:9" ht="30">
      <c r="A261" s="2" t="s">
        <v>1116</v>
      </c>
      <c r="B261" s="3">
        <v>0</v>
      </c>
      <c r="C261" s="3"/>
      <c r="D261" s="3" t="s">
        <v>21</v>
      </c>
      <c r="E261" s="3">
        <v>0</v>
      </c>
      <c r="F261" s="3"/>
      <c r="G261" s="3" t="s">
        <v>21</v>
      </c>
      <c r="H261" s="3" t="s">
        <v>21</v>
      </c>
      <c r="I261" s="3" t="s">
        <v>21</v>
      </c>
    </row>
    <row r="262" spans="1:9">
      <c r="A262" s="2" t="s">
        <v>46</v>
      </c>
      <c r="B262" s="3">
        <v>0</v>
      </c>
      <c r="C262" s="3"/>
      <c r="D262" s="3" t="s">
        <v>21</v>
      </c>
      <c r="E262" s="3">
        <v>0</v>
      </c>
      <c r="F262" s="3"/>
      <c r="G262" s="3" t="s">
        <v>21</v>
      </c>
      <c r="H262" s="3" t="s">
        <v>21</v>
      </c>
      <c r="I262" s="3" t="s">
        <v>21</v>
      </c>
    </row>
    <row r="263" spans="1:9">
      <c r="A263" s="2" t="s">
        <v>47</v>
      </c>
      <c r="B263" s="8">
        <v>-2712327</v>
      </c>
      <c r="C263" s="3"/>
      <c r="D263" s="3" t="s">
        <v>21</v>
      </c>
      <c r="E263" s="8">
        <v>-1857217</v>
      </c>
      <c r="F263" s="3"/>
      <c r="G263" s="3" t="s">
        <v>21</v>
      </c>
      <c r="H263" s="3" t="s">
        <v>21</v>
      </c>
      <c r="I263" s="3" t="s">
        <v>21</v>
      </c>
    </row>
    <row r="264" spans="1:9">
      <c r="A264" s="2" t="s">
        <v>577</v>
      </c>
      <c r="B264" s="3">
        <v>0</v>
      </c>
      <c r="C264" s="3"/>
      <c r="D264" s="3" t="s">
        <v>21</v>
      </c>
      <c r="E264" s="3">
        <v>0</v>
      </c>
      <c r="F264" s="3"/>
      <c r="G264" s="3" t="s">
        <v>21</v>
      </c>
      <c r="H264" s="3" t="s">
        <v>21</v>
      </c>
      <c r="I264" s="3" t="s">
        <v>21</v>
      </c>
    </row>
    <row r="265" spans="1:9">
      <c r="A265" s="2" t="s">
        <v>1117</v>
      </c>
      <c r="B265" s="8">
        <v>-351909</v>
      </c>
      <c r="C265" s="3"/>
      <c r="D265" s="3" t="s">
        <v>21</v>
      </c>
      <c r="E265" s="8">
        <v>-348577</v>
      </c>
      <c r="F265" s="3"/>
      <c r="G265" s="3" t="s">
        <v>21</v>
      </c>
      <c r="H265" s="3" t="s">
        <v>21</v>
      </c>
      <c r="I265" s="3" t="s">
        <v>21</v>
      </c>
    </row>
    <row r="266" spans="1:9">
      <c r="A266" s="2" t="s">
        <v>51</v>
      </c>
      <c r="B266" s="8">
        <v>-351909</v>
      </c>
      <c r="C266" s="3"/>
      <c r="D266" s="3" t="s">
        <v>21</v>
      </c>
      <c r="E266" s="8">
        <v>-348577</v>
      </c>
      <c r="F266" s="3"/>
      <c r="G266" s="3" t="s">
        <v>21</v>
      </c>
      <c r="H266" s="3" t="s">
        <v>21</v>
      </c>
      <c r="I266" s="3" t="s">
        <v>21</v>
      </c>
    </row>
    <row r="267" spans="1:9" ht="30">
      <c r="A267" s="2" t="s">
        <v>1118</v>
      </c>
      <c r="B267" s="8">
        <v>-3064236</v>
      </c>
      <c r="C267" s="3"/>
      <c r="D267" s="3" t="s">
        <v>21</v>
      </c>
      <c r="E267" s="8">
        <v>-2205794</v>
      </c>
      <c r="F267" s="3"/>
      <c r="G267" s="3" t="s">
        <v>21</v>
      </c>
      <c r="H267" s="3" t="s">
        <v>21</v>
      </c>
      <c r="I267" s="3" t="s">
        <v>21</v>
      </c>
    </row>
    <row r="268" spans="1:9" ht="30">
      <c r="A268" s="2" t="s">
        <v>1128</v>
      </c>
      <c r="B268" s="3" t="s">
        <v>21</v>
      </c>
      <c r="C268" s="3"/>
      <c r="D268" s="3" t="s">
        <v>21</v>
      </c>
      <c r="E268" s="3" t="s">
        <v>21</v>
      </c>
      <c r="F268" s="3"/>
      <c r="G268" s="3" t="s">
        <v>21</v>
      </c>
      <c r="H268" s="3" t="s">
        <v>21</v>
      </c>
      <c r="I268" s="3" t="s">
        <v>21</v>
      </c>
    </row>
    <row r="269" spans="1:9">
      <c r="A269" s="6" t="s">
        <v>26</v>
      </c>
      <c r="B269" s="3" t="s">
        <v>21</v>
      </c>
      <c r="C269" s="3"/>
      <c r="D269" s="3" t="s">
        <v>21</v>
      </c>
      <c r="E269" s="3" t="s">
        <v>21</v>
      </c>
      <c r="F269" s="3"/>
      <c r="G269" s="3" t="s">
        <v>21</v>
      </c>
      <c r="H269" s="3" t="s">
        <v>21</v>
      </c>
      <c r="I269" s="3" t="s">
        <v>21</v>
      </c>
    </row>
    <row r="270" spans="1:9">
      <c r="A270" s="2" t="s">
        <v>27</v>
      </c>
      <c r="B270" s="8">
        <v>18007</v>
      </c>
      <c r="C270" s="3"/>
      <c r="D270" s="3" t="s">
        <v>21</v>
      </c>
      <c r="E270" s="8">
        <v>19056</v>
      </c>
      <c r="F270" s="3"/>
      <c r="G270" s="8">
        <v>19043</v>
      </c>
      <c r="H270" s="3" t="s">
        <v>21</v>
      </c>
      <c r="I270" s="8">
        <v>22461</v>
      </c>
    </row>
    <row r="271" spans="1:9" ht="30">
      <c r="A271" s="2" t="s">
        <v>28</v>
      </c>
      <c r="B271" s="8">
        <v>121688</v>
      </c>
      <c r="C271" s="3"/>
      <c r="D271" s="3" t="s">
        <v>21</v>
      </c>
      <c r="E271" s="8">
        <v>107072</v>
      </c>
      <c r="F271" s="3"/>
      <c r="G271" s="3" t="s">
        <v>21</v>
      </c>
      <c r="H271" s="3" t="s">
        <v>21</v>
      </c>
      <c r="I271" s="3" t="s">
        <v>21</v>
      </c>
    </row>
    <row r="272" spans="1:9">
      <c r="A272" s="2" t="s">
        <v>29</v>
      </c>
      <c r="B272" s="8">
        <v>1886753</v>
      </c>
      <c r="C272" s="3"/>
      <c r="D272" s="3" t="s">
        <v>21</v>
      </c>
      <c r="E272" s="8">
        <v>1634622</v>
      </c>
      <c r="F272" s="3"/>
      <c r="G272" s="3" t="s">
        <v>21</v>
      </c>
      <c r="H272" s="3" t="s">
        <v>21</v>
      </c>
      <c r="I272" s="3" t="s">
        <v>21</v>
      </c>
    </row>
    <row r="273" spans="1:9">
      <c r="A273" s="2" t="s">
        <v>30</v>
      </c>
      <c r="B273" s="8">
        <v>-300624</v>
      </c>
      <c r="C273" s="3"/>
      <c r="D273" s="3" t="s">
        <v>21</v>
      </c>
      <c r="E273" s="8">
        <v>-252590</v>
      </c>
      <c r="F273" s="3"/>
      <c r="G273" s="3" t="s">
        <v>21</v>
      </c>
      <c r="H273" s="3" t="s">
        <v>21</v>
      </c>
      <c r="I273" s="3" t="s">
        <v>21</v>
      </c>
    </row>
    <row r="274" spans="1:9">
      <c r="A274" s="2" t="s">
        <v>31</v>
      </c>
      <c r="B274" s="8">
        <v>1586129</v>
      </c>
      <c r="C274" s="3"/>
      <c r="D274" s="3" t="s">
        <v>21</v>
      </c>
      <c r="E274" s="8">
        <v>1382032</v>
      </c>
      <c r="F274" s="3"/>
      <c r="G274" s="3" t="s">
        <v>21</v>
      </c>
      <c r="H274" s="3" t="s">
        <v>21</v>
      </c>
      <c r="I274" s="3" t="s">
        <v>21</v>
      </c>
    </row>
    <row r="275" spans="1:9">
      <c r="A275" s="2" t="s">
        <v>32</v>
      </c>
      <c r="B275" s="8">
        <v>105796</v>
      </c>
      <c r="C275" s="3"/>
      <c r="D275" s="3" t="s">
        <v>21</v>
      </c>
      <c r="E275" s="8">
        <v>40956</v>
      </c>
      <c r="F275" s="3"/>
      <c r="G275" s="3" t="s">
        <v>21</v>
      </c>
      <c r="H275" s="3" t="s">
        <v>21</v>
      </c>
      <c r="I275" s="3" t="s">
        <v>21</v>
      </c>
    </row>
    <row r="276" spans="1:9">
      <c r="A276" s="2" t="s">
        <v>33</v>
      </c>
      <c r="B276" s="3">
        <v>0</v>
      </c>
      <c r="C276" s="3"/>
      <c r="D276" s="3" t="s">
        <v>21</v>
      </c>
      <c r="E276" s="3">
        <v>0</v>
      </c>
      <c r="F276" s="3"/>
      <c r="G276" s="3" t="s">
        <v>21</v>
      </c>
      <c r="H276" s="3" t="s">
        <v>21</v>
      </c>
      <c r="I276" s="3" t="s">
        <v>21</v>
      </c>
    </row>
    <row r="277" spans="1:9">
      <c r="A277" s="2" t="s">
        <v>34</v>
      </c>
      <c r="B277" s="8">
        <v>22999</v>
      </c>
      <c r="C277" s="3"/>
      <c r="D277" s="3" t="s">
        <v>21</v>
      </c>
      <c r="E277" s="8">
        <v>23729</v>
      </c>
      <c r="F277" s="3"/>
      <c r="G277" s="3" t="s">
        <v>21</v>
      </c>
      <c r="H277" s="3" t="s">
        <v>21</v>
      </c>
      <c r="I277" s="3" t="s">
        <v>21</v>
      </c>
    </row>
    <row r="278" spans="1:9">
      <c r="A278" s="2" t="s">
        <v>567</v>
      </c>
      <c r="B278" s="3">
        <v>0</v>
      </c>
      <c r="C278" s="3"/>
      <c r="D278" s="3" t="s">
        <v>21</v>
      </c>
      <c r="E278" s="3">
        <v>0</v>
      </c>
      <c r="F278" s="3"/>
      <c r="G278" s="3" t="s">
        <v>21</v>
      </c>
      <c r="H278" s="3" t="s">
        <v>21</v>
      </c>
      <c r="I278" s="3" t="s">
        <v>21</v>
      </c>
    </row>
    <row r="279" spans="1:9">
      <c r="A279" s="2" t="s">
        <v>35</v>
      </c>
      <c r="B279" s="8">
        <v>1636465</v>
      </c>
      <c r="C279" s="3"/>
      <c r="D279" s="3" t="s">
        <v>21</v>
      </c>
      <c r="E279" s="8">
        <v>878710</v>
      </c>
      <c r="F279" s="3"/>
      <c r="G279" s="3" t="s">
        <v>21</v>
      </c>
      <c r="H279" s="3" t="s">
        <v>21</v>
      </c>
      <c r="I279" s="3" t="s">
        <v>21</v>
      </c>
    </row>
    <row r="280" spans="1:9">
      <c r="A280" s="2" t="s">
        <v>36</v>
      </c>
      <c r="B280" s="8">
        <v>3491084</v>
      </c>
      <c r="C280" s="3"/>
      <c r="D280" s="3" t="s">
        <v>21</v>
      </c>
      <c r="E280" s="8">
        <v>2451555</v>
      </c>
      <c r="F280" s="3"/>
      <c r="G280" s="3" t="s">
        <v>21</v>
      </c>
      <c r="H280" s="3" t="s">
        <v>21</v>
      </c>
      <c r="I280" s="3" t="s">
        <v>21</v>
      </c>
    </row>
    <row r="281" spans="1:9" ht="30">
      <c r="A281" s="6" t="s">
        <v>1115</v>
      </c>
      <c r="B281" s="3" t="s">
        <v>21</v>
      </c>
      <c r="C281" s="3"/>
      <c r="D281" s="3" t="s">
        <v>21</v>
      </c>
      <c r="E281" s="3" t="s">
        <v>21</v>
      </c>
      <c r="F281" s="3"/>
      <c r="G281" s="3" t="s">
        <v>21</v>
      </c>
      <c r="H281" s="3" t="s">
        <v>21</v>
      </c>
      <c r="I281" s="3" t="s">
        <v>21</v>
      </c>
    </row>
    <row r="282" spans="1:9">
      <c r="A282" s="2" t="s">
        <v>38</v>
      </c>
      <c r="B282" s="3">
        <v>7</v>
      </c>
      <c r="C282" s="3"/>
      <c r="D282" s="3" t="s">
        <v>21</v>
      </c>
      <c r="E282" s="3">
        <v>4</v>
      </c>
      <c r="F282" s="3"/>
      <c r="G282" s="3" t="s">
        <v>21</v>
      </c>
      <c r="H282" s="3" t="s">
        <v>21</v>
      </c>
      <c r="I282" s="3" t="s">
        <v>21</v>
      </c>
    </row>
    <row r="283" spans="1:9">
      <c r="A283" s="2" t="s">
        <v>39</v>
      </c>
      <c r="B283" s="8">
        <v>1747478</v>
      </c>
      <c r="C283" s="3"/>
      <c r="D283" s="3" t="s">
        <v>21</v>
      </c>
      <c r="E283" s="8">
        <v>919879</v>
      </c>
      <c r="F283" s="3"/>
      <c r="G283" s="3" t="s">
        <v>21</v>
      </c>
      <c r="H283" s="3" t="s">
        <v>21</v>
      </c>
      <c r="I283" s="3" t="s">
        <v>21</v>
      </c>
    </row>
    <row r="284" spans="1:9">
      <c r="A284" s="2" t="s">
        <v>41</v>
      </c>
      <c r="B284" s="3">
        <v>267</v>
      </c>
      <c r="C284" s="3"/>
      <c r="D284" s="3" t="s">
        <v>21</v>
      </c>
      <c r="E284" s="3">
        <v>101</v>
      </c>
      <c r="F284" s="3"/>
      <c r="G284" s="3" t="s">
        <v>21</v>
      </c>
      <c r="H284" s="3" t="s">
        <v>21</v>
      </c>
      <c r="I284" s="3" t="s">
        <v>21</v>
      </c>
    </row>
    <row r="285" spans="1:9">
      <c r="A285" s="2" t="s">
        <v>42</v>
      </c>
      <c r="B285" s="8">
        <v>1177818</v>
      </c>
      <c r="C285" s="3"/>
      <c r="D285" s="3" t="s">
        <v>21</v>
      </c>
      <c r="E285" s="8">
        <v>1049478</v>
      </c>
      <c r="F285" s="3"/>
      <c r="G285" s="3" t="s">
        <v>21</v>
      </c>
      <c r="H285" s="3" t="s">
        <v>21</v>
      </c>
      <c r="I285" s="3" t="s">
        <v>21</v>
      </c>
    </row>
    <row r="286" spans="1:9">
      <c r="A286" s="2" t="s">
        <v>43</v>
      </c>
      <c r="B286" s="8">
        <v>54000</v>
      </c>
      <c r="C286" s="3"/>
      <c r="D286" s="3" t="s">
        <v>21</v>
      </c>
      <c r="E286" s="8">
        <v>57200</v>
      </c>
      <c r="F286" s="3"/>
      <c r="G286" s="3" t="s">
        <v>21</v>
      </c>
      <c r="H286" s="3" t="s">
        <v>21</v>
      </c>
      <c r="I286" s="3" t="s">
        <v>21</v>
      </c>
    </row>
    <row r="287" spans="1:9" ht="30">
      <c r="A287" s="2" t="s">
        <v>1116</v>
      </c>
      <c r="B287" s="8">
        <v>126772</v>
      </c>
      <c r="C287" s="3"/>
      <c r="D287" s="3" t="s">
        <v>21</v>
      </c>
      <c r="E287" s="8">
        <v>99160</v>
      </c>
      <c r="F287" s="3"/>
      <c r="G287" s="3" t="s">
        <v>21</v>
      </c>
      <c r="H287" s="3" t="s">
        <v>21</v>
      </c>
      <c r="I287" s="3" t="s">
        <v>21</v>
      </c>
    </row>
    <row r="288" spans="1:9">
      <c r="A288" s="2" t="s">
        <v>46</v>
      </c>
      <c r="B288" s="8">
        <v>13630</v>
      </c>
      <c r="C288" s="3"/>
      <c r="D288" s="3" t="s">
        <v>21</v>
      </c>
      <c r="E288" s="8">
        <v>14228</v>
      </c>
      <c r="F288" s="3"/>
      <c r="G288" s="3" t="s">
        <v>21</v>
      </c>
      <c r="H288" s="3" t="s">
        <v>21</v>
      </c>
      <c r="I288" s="3" t="s">
        <v>21</v>
      </c>
    </row>
    <row r="289" spans="1:9">
      <c r="A289" s="2" t="s">
        <v>47</v>
      </c>
      <c r="B289" s="8">
        <v>3119972</v>
      </c>
      <c r="C289" s="3"/>
      <c r="D289" s="3" t="s">
        <v>21</v>
      </c>
      <c r="E289" s="8">
        <v>2140050</v>
      </c>
      <c r="F289" s="3"/>
      <c r="G289" s="3" t="s">
        <v>21</v>
      </c>
      <c r="H289" s="3" t="s">
        <v>21</v>
      </c>
      <c r="I289" s="3" t="s">
        <v>21</v>
      </c>
    </row>
    <row r="290" spans="1:9">
      <c r="A290" s="2" t="s">
        <v>577</v>
      </c>
      <c r="B290" s="3">
        <v>0</v>
      </c>
      <c r="C290" s="3"/>
      <c r="D290" s="3" t="s">
        <v>21</v>
      </c>
      <c r="E290" s="3">
        <v>0</v>
      </c>
      <c r="F290" s="3"/>
      <c r="G290" s="3" t="s">
        <v>21</v>
      </c>
      <c r="H290" s="3" t="s">
        <v>21</v>
      </c>
      <c r="I290" s="3" t="s">
        <v>21</v>
      </c>
    </row>
    <row r="291" spans="1:9">
      <c r="A291" s="2" t="s">
        <v>1117</v>
      </c>
      <c r="B291" s="8">
        <v>371112</v>
      </c>
      <c r="C291" s="3"/>
      <c r="D291" s="3" t="s">
        <v>21</v>
      </c>
      <c r="E291" s="8">
        <v>311505</v>
      </c>
      <c r="F291" s="3"/>
      <c r="G291" s="3" t="s">
        <v>21</v>
      </c>
      <c r="H291" s="3" t="s">
        <v>21</v>
      </c>
      <c r="I291" s="3" t="s">
        <v>21</v>
      </c>
    </row>
    <row r="292" spans="1:9">
      <c r="A292" s="2" t="s">
        <v>51</v>
      </c>
      <c r="B292" s="8">
        <v>371112</v>
      </c>
      <c r="C292" s="3"/>
      <c r="D292" s="3" t="s">
        <v>21</v>
      </c>
      <c r="E292" s="8">
        <v>311505</v>
      </c>
      <c r="F292" s="3"/>
      <c r="G292" s="3" t="s">
        <v>21</v>
      </c>
      <c r="H292" s="3" t="s">
        <v>21</v>
      </c>
      <c r="I292" s="3" t="s">
        <v>21</v>
      </c>
    </row>
    <row r="293" spans="1:9" ht="30">
      <c r="A293" s="2" t="s">
        <v>1118</v>
      </c>
      <c r="B293" s="8">
        <v>3491084</v>
      </c>
      <c r="C293" s="3"/>
      <c r="D293" s="3" t="s">
        <v>21</v>
      </c>
      <c r="E293" s="8">
        <v>2451555</v>
      </c>
      <c r="F293" s="3"/>
      <c r="G293" s="3" t="s">
        <v>21</v>
      </c>
      <c r="H293" s="3" t="s">
        <v>21</v>
      </c>
      <c r="I293" s="3" t="s">
        <v>21</v>
      </c>
    </row>
    <row r="294" spans="1:9">
      <c r="A294" s="2" t="s">
        <v>1129</v>
      </c>
      <c r="B294" s="3" t="s">
        <v>21</v>
      </c>
      <c r="C294" s="3"/>
      <c r="D294" s="3" t="s">
        <v>21</v>
      </c>
      <c r="E294" s="3" t="s">
        <v>21</v>
      </c>
      <c r="F294" s="3"/>
      <c r="G294" s="3" t="s">
        <v>21</v>
      </c>
      <c r="H294" s="3" t="s">
        <v>21</v>
      </c>
      <c r="I294" s="3" t="s">
        <v>21</v>
      </c>
    </row>
    <row r="295" spans="1:9">
      <c r="A295" s="6" t="s">
        <v>26</v>
      </c>
      <c r="B295" s="3" t="s">
        <v>21</v>
      </c>
      <c r="C295" s="3"/>
      <c r="D295" s="3" t="s">
        <v>21</v>
      </c>
      <c r="E295" s="3" t="s">
        <v>21</v>
      </c>
      <c r="F295" s="3"/>
      <c r="G295" s="3" t="s">
        <v>21</v>
      </c>
      <c r="H295" s="3" t="s">
        <v>21</v>
      </c>
      <c r="I295" s="3" t="s">
        <v>21</v>
      </c>
    </row>
    <row r="296" spans="1:9">
      <c r="A296" s="2" t="s">
        <v>27</v>
      </c>
      <c r="B296" s="3">
        <v>0</v>
      </c>
      <c r="C296" s="3"/>
      <c r="D296" s="3" t="s">
        <v>21</v>
      </c>
      <c r="E296" s="3">
        <v>0</v>
      </c>
      <c r="F296" s="3"/>
      <c r="G296" s="3">
        <v>0</v>
      </c>
      <c r="H296" s="3" t="s">
        <v>21</v>
      </c>
      <c r="I296" s="3">
        <v>0</v>
      </c>
    </row>
    <row r="297" spans="1:9" ht="30">
      <c r="A297" s="2" t="s">
        <v>28</v>
      </c>
      <c r="B297" s="3">
        <v>0</v>
      </c>
      <c r="C297" s="3"/>
      <c r="D297" s="3" t="s">
        <v>21</v>
      </c>
      <c r="E297" s="3">
        <v>0</v>
      </c>
      <c r="F297" s="3"/>
      <c r="G297" s="3" t="s">
        <v>21</v>
      </c>
      <c r="H297" s="3" t="s">
        <v>21</v>
      </c>
      <c r="I297" s="3" t="s">
        <v>21</v>
      </c>
    </row>
    <row r="298" spans="1:9">
      <c r="A298" s="2" t="s">
        <v>29</v>
      </c>
      <c r="B298" s="3">
        <v>0</v>
      </c>
      <c r="C298" s="3"/>
      <c r="D298" s="3" t="s">
        <v>21</v>
      </c>
      <c r="E298" s="3">
        <v>0</v>
      </c>
      <c r="F298" s="3"/>
      <c r="G298" s="3" t="s">
        <v>21</v>
      </c>
      <c r="H298" s="3" t="s">
        <v>21</v>
      </c>
      <c r="I298" s="3" t="s">
        <v>21</v>
      </c>
    </row>
    <row r="299" spans="1:9">
      <c r="A299" s="2" t="s">
        <v>30</v>
      </c>
      <c r="B299" s="3">
        <v>0</v>
      </c>
      <c r="C299" s="3"/>
      <c r="D299" s="3" t="s">
        <v>21</v>
      </c>
      <c r="E299" s="3">
        <v>0</v>
      </c>
      <c r="F299" s="3"/>
      <c r="G299" s="3" t="s">
        <v>21</v>
      </c>
      <c r="H299" s="3" t="s">
        <v>21</v>
      </c>
      <c r="I299" s="3" t="s">
        <v>21</v>
      </c>
    </row>
    <row r="300" spans="1:9">
      <c r="A300" s="2" t="s">
        <v>31</v>
      </c>
      <c r="B300" s="3">
        <v>0</v>
      </c>
      <c r="C300" s="3"/>
      <c r="D300" s="3" t="s">
        <v>21</v>
      </c>
      <c r="E300" s="3">
        <v>0</v>
      </c>
      <c r="F300" s="3"/>
      <c r="G300" s="3" t="s">
        <v>21</v>
      </c>
      <c r="H300" s="3" t="s">
        <v>21</v>
      </c>
      <c r="I300" s="3" t="s">
        <v>21</v>
      </c>
    </row>
    <row r="301" spans="1:9">
      <c r="A301" s="2" t="s">
        <v>32</v>
      </c>
      <c r="B301" s="3">
        <v>0</v>
      </c>
      <c r="C301" s="3"/>
      <c r="D301" s="3" t="s">
        <v>21</v>
      </c>
      <c r="E301" s="3">
        <v>0</v>
      </c>
      <c r="F301" s="3"/>
      <c r="G301" s="3" t="s">
        <v>21</v>
      </c>
      <c r="H301" s="3" t="s">
        <v>21</v>
      </c>
      <c r="I301" s="3" t="s">
        <v>21</v>
      </c>
    </row>
    <row r="302" spans="1:9">
      <c r="A302" s="2" t="s">
        <v>33</v>
      </c>
      <c r="B302" s="3">
        <v>0</v>
      </c>
      <c r="C302" s="3"/>
      <c r="D302" s="3" t="s">
        <v>21</v>
      </c>
      <c r="E302" s="3">
        <v>0</v>
      </c>
      <c r="F302" s="3"/>
      <c r="G302" s="3" t="s">
        <v>21</v>
      </c>
      <c r="H302" s="3" t="s">
        <v>21</v>
      </c>
      <c r="I302" s="3" t="s">
        <v>21</v>
      </c>
    </row>
    <row r="303" spans="1:9">
      <c r="A303" s="2" t="s">
        <v>34</v>
      </c>
      <c r="B303" s="3">
        <v>0</v>
      </c>
      <c r="C303" s="3"/>
      <c r="D303" s="3" t="s">
        <v>21</v>
      </c>
      <c r="E303" s="3">
        <v>0</v>
      </c>
      <c r="F303" s="3"/>
      <c r="G303" s="3" t="s">
        <v>21</v>
      </c>
      <c r="H303" s="3" t="s">
        <v>21</v>
      </c>
      <c r="I303" s="3" t="s">
        <v>21</v>
      </c>
    </row>
    <row r="304" spans="1:9">
      <c r="A304" s="2" t="s">
        <v>567</v>
      </c>
      <c r="B304" s="3">
        <v>0</v>
      </c>
      <c r="C304" s="3"/>
      <c r="D304" s="3" t="s">
        <v>21</v>
      </c>
      <c r="E304" s="3">
        <v>0</v>
      </c>
      <c r="F304" s="3"/>
      <c r="G304" s="3" t="s">
        <v>21</v>
      </c>
      <c r="H304" s="3" t="s">
        <v>21</v>
      </c>
      <c r="I304" s="3" t="s">
        <v>21</v>
      </c>
    </row>
    <row r="305" spans="1:9">
      <c r="A305" s="2" t="s">
        <v>35</v>
      </c>
      <c r="B305" s="8">
        <v>-3321102</v>
      </c>
      <c r="C305" s="3"/>
      <c r="D305" s="3" t="s">
        <v>21</v>
      </c>
      <c r="E305" s="8">
        <v>-1736027</v>
      </c>
      <c r="F305" s="3"/>
      <c r="G305" s="3" t="s">
        <v>21</v>
      </c>
      <c r="H305" s="3" t="s">
        <v>21</v>
      </c>
      <c r="I305" s="3" t="s">
        <v>21</v>
      </c>
    </row>
    <row r="306" spans="1:9">
      <c r="A306" s="2" t="s">
        <v>36</v>
      </c>
      <c r="B306" s="8">
        <v>-3321102</v>
      </c>
      <c r="C306" s="3"/>
      <c r="D306" s="3" t="s">
        <v>21</v>
      </c>
      <c r="E306" s="8">
        <v>-1736027</v>
      </c>
      <c r="F306" s="3"/>
      <c r="G306" s="3" t="s">
        <v>21</v>
      </c>
      <c r="H306" s="3" t="s">
        <v>21</v>
      </c>
      <c r="I306" s="3" t="s">
        <v>21</v>
      </c>
    </row>
    <row r="307" spans="1:9" ht="30">
      <c r="A307" s="6" t="s">
        <v>1115</v>
      </c>
      <c r="B307" s="3" t="s">
        <v>21</v>
      </c>
      <c r="C307" s="3"/>
      <c r="D307" s="3" t="s">
        <v>21</v>
      </c>
      <c r="E307" s="3" t="s">
        <v>21</v>
      </c>
      <c r="F307" s="3"/>
      <c r="G307" s="3" t="s">
        <v>21</v>
      </c>
      <c r="H307" s="3" t="s">
        <v>21</v>
      </c>
      <c r="I307" s="3" t="s">
        <v>21</v>
      </c>
    </row>
    <row r="308" spans="1:9">
      <c r="A308" s="2" t="s">
        <v>38</v>
      </c>
      <c r="B308" s="3">
        <v>0</v>
      </c>
      <c r="C308" s="3"/>
      <c r="D308" s="3" t="s">
        <v>21</v>
      </c>
      <c r="E308" s="3">
        <v>0</v>
      </c>
      <c r="F308" s="3"/>
      <c r="G308" s="3" t="s">
        <v>21</v>
      </c>
      <c r="H308" s="3" t="s">
        <v>21</v>
      </c>
      <c r="I308" s="3" t="s">
        <v>21</v>
      </c>
    </row>
    <row r="309" spans="1:9">
      <c r="A309" s="2" t="s">
        <v>39</v>
      </c>
      <c r="B309" s="8">
        <v>-3321102</v>
      </c>
      <c r="C309" s="3"/>
      <c r="D309" s="3" t="s">
        <v>21</v>
      </c>
      <c r="E309" s="8">
        <v>-1736027</v>
      </c>
      <c r="F309" s="3"/>
      <c r="G309" s="3" t="s">
        <v>21</v>
      </c>
      <c r="H309" s="3" t="s">
        <v>21</v>
      </c>
      <c r="I309" s="3" t="s">
        <v>21</v>
      </c>
    </row>
    <row r="310" spans="1:9">
      <c r="A310" s="2" t="s">
        <v>41</v>
      </c>
      <c r="B310" s="3">
        <v>0</v>
      </c>
      <c r="C310" s="3"/>
      <c r="D310" s="3" t="s">
        <v>21</v>
      </c>
      <c r="E310" s="3">
        <v>0</v>
      </c>
      <c r="F310" s="3"/>
      <c r="G310" s="3" t="s">
        <v>21</v>
      </c>
      <c r="H310" s="3" t="s">
        <v>21</v>
      </c>
      <c r="I310" s="3" t="s">
        <v>21</v>
      </c>
    </row>
    <row r="311" spans="1:9">
      <c r="A311" s="2" t="s">
        <v>42</v>
      </c>
      <c r="B311" s="3">
        <v>0</v>
      </c>
      <c r="C311" s="3"/>
      <c r="D311" s="3" t="s">
        <v>21</v>
      </c>
      <c r="E311" s="3">
        <v>0</v>
      </c>
      <c r="F311" s="3"/>
      <c r="G311" s="3" t="s">
        <v>21</v>
      </c>
      <c r="H311" s="3" t="s">
        <v>21</v>
      </c>
      <c r="I311" s="3" t="s">
        <v>21</v>
      </c>
    </row>
    <row r="312" spans="1:9">
      <c r="A312" s="2" t="s">
        <v>43</v>
      </c>
      <c r="B312" s="3">
        <v>0</v>
      </c>
      <c r="C312" s="3"/>
      <c r="D312" s="3" t="s">
        <v>21</v>
      </c>
      <c r="E312" s="3">
        <v>0</v>
      </c>
      <c r="F312" s="3"/>
      <c r="G312" s="3" t="s">
        <v>21</v>
      </c>
      <c r="H312" s="3" t="s">
        <v>21</v>
      </c>
      <c r="I312" s="3" t="s">
        <v>21</v>
      </c>
    </row>
    <row r="313" spans="1:9" ht="30">
      <c r="A313" s="2" t="s">
        <v>1116</v>
      </c>
      <c r="B313" s="3">
        <v>0</v>
      </c>
      <c r="C313" s="3"/>
      <c r="D313" s="3" t="s">
        <v>21</v>
      </c>
      <c r="E313" s="3">
        <v>0</v>
      </c>
      <c r="F313" s="3"/>
      <c r="G313" s="3" t="s">
        <v>21</v>
      </c>
      <c r="H313" s="3" t="s">
        <v>21</v>
      </c>
      <c r="I313" s="3" t="s">
        <v>21</v>
      </c>
    </row>
    <row r="314" spans="1:9">
      <c r="A314" s="2" t="s">
        <v>46</v>
      </c>
      <c r="B314" s="3">
        <v>0</v>
      </c>
      <c r="C314" s="3"/>
      <c r="D314" s="3" t="s">
        <v>21</v>
      </c>
      <c r="E314" s="3">
        <v>0</v>
      </c>
      <c r="F314" s="3"/>
      <c r="G314" s="3" t="s">
        <v>21</v>
      </c>
      <c r="H314" s="3" t="s">
        <v>21</v>
      </c>
      <c r="I314" s="3" t="s">
        <v>21</v>
      </c>
    </row>
    <row r="315" spans="1:9">
      <c r="A315" s="2" t="s">
        <v>47</v>
      </c>
      <c r="B315" s="8">
        <v>-3321102</v>
      </c>
      <c r="C315" s="3"/>
      <c r="D315" s="3" t="s">
        <v>21</v>
      </c>
      <c r="E315" s="8">
        <v>-1736027</v>
      </c>
      <c r="F315" s="3"/>
      <c r="G315" s="3" t="s">
        <v>21</v>
      </c>
      <c r="H315" s="3" t="s">
        <v>21</v>
      </c>
      <c r="I315" s="3" t="s">
        <v>21</v>
      </c>
    </row>
    <row r="316" spans="1:9">
      <c r="A316" s="2" t="s">
        <v>577</v>
      </c>
      <c r="B316" s="3">
        <v>328</v>
      </c>
      <c r="C316" s="3"/>
      <c r="D316" s="3" t="s">
        <v>21</v>
      </c>
      <c r="E316" s="3">
        <v>0</v>
      </c>
      <c r="F316" s="3"/>
      <c r="G316" s="3" t="s">
        <v>21</v>
      </c>
      <c r="H316" s="3" t="s">
        <v>21</v>
      </c>
      <c r="I316" s="3" t="s">
        <v>21</v>
      </c>
    </row>
    <row r="317" spans="1:9">
      <c r="A317" s="2" t="s">
        <v>1117</v>
      </c>
      <c r="B317" s="3">
        <v>-328</v>
      </c>
      <c r="C317" s="3"/>
      <c r="D317" s="3" t="s">
        <v>21</v>
      </c>
      <c r="E317" s="3">
        <v>0</v>
      </c>
      <c r="F317" s="3"/>
      <c r="G317" s="3" t="s">
        <v>21</v>
      </c>
      <c r="H317" s="3" t="s">
        <v>21</v>
      </c>
      <c r="I317" s="3" t="s">
        <v>21</v>
      </c>
    </row>
    <row r="318" spans="1:9">
      <c r="A318" s="2" t="s">
        <v>51</v>
      </c>
      <c r="B318" s="3">
        <v>0</v>
      </c>
      <c r="C318" s="3"/>
      <c r="D318" s="3" t="s">
        <v>21</v>
      </c>
      <c r="E318" s="3">
        <v>0</v>
      </c>
      <c r="F318" s="3"/>
      <c r="G318" s="3" t="s">
        <v>21</v>
      </c>
      <c r="H318" s="3" t="s">
        <v>21</v>
      </c>
      <c r="I318" s="3" t="s">
        <v>21</v>
      </c>
    </row>
    <row r="319" spans="1:9" ht="30">
      <c r="A319" s="2" t="s">
        <v>1118</v>
      </c>
      <c r="B319" s="7">
        <v>-3321102</v>
      </c>
      <c r="C319" s="3"/>
      <c r="D319" s="3" t="s">
        <v>21</v>
      </c>
      <c r="E319" s="7">
        <v>-1736027</v>
      </c>
      <c r="F319" s="3"/>
      <c r="G319" s="3" t="s">
        <v>21</v>
      </c>
      <c r="H319" s="3" t="s">
        <v>21</v>
      </c>
      <c r="I319" s="3" t="s">
        <v>21</v>
      </c>
    </row>
    <row r="320" spans="1:9">
      <c r="A320" s="10"/>
      <c r="B320" s="10"/>
      <c r="C320" s="10"/>
      <c r="D320" s="10"/>
      <c r="E320" s="10"/>
      <c r="F320" s="10"/>
      <c r="G320" s="10"/>
      <c r="H320" s="10"/>
      <c r="I320" s="10"/>
    </row>
    <row r="321" spans="1:9" ht="15" customHeight="1">
      <c r="A321" s="2" t="s">
        <v>58</v>
      </c>
      <c r="B321" s="11" t="s">
        <v>62</v>
      </c>
      <c r="C321" s="11"/>
      <c r="D321" s="11"/>
      <c r="E321" s="11"/>
      <c r="F321" s="11"/>
      <c r="G321" s="11"/>
      <c r="H321" s="11"/>
      <c r="I321" s="11"/>
    </row>
  </sheetData>
  <mergeCells count="8">
    <mergeCell ref="A320:I320"/>
    <mergeCell ref="B321:I321"/>
    <mergeCell ref="B1:C2"/>
    <mergeCell ref="D1:D2"/>
    <mergeCell ref="E1:F2"/>
    <mergeCell ref="G1:G2"/>
    <mergeCell ref="H1:H2"/>
    <mergeCell ref="I1: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6"/>
  <sheetViews>
    <sheetView showGridLines="0" workbookViewId="0"/>
  </sheetViews>
  <sheetFormatPr defaultRowHeight="15"/>
  <cols>
    <col min="1" max="1" width="36.5703125" bestFit="1" customWidth="1"/>
    <col min="2" max="2" width="13.5703125" customWidth="1"/>
    <col min="3" max="3" width="3.5703125" customWidth="1"/>
    <col min="4" max="4" width="13.5703125" customWidth="1"/>
    <col min="5" max="5" width="3.5703125" customWidth="1"/>
    <col min="6" max="6" width="13.5703125" customWidth="1"/>
    <col min="7" max="7" width="3.5703125" customWidth="1"/>
    <col min="8" max="8" width="13.5703125" customWidth="1"/>
    <col min="9" max="9" width="3.5703125" customWidth="1"/>
  </cols>
  <sheetData>
    <row r="1" spans="1:9" ht="15" customHeight="1">
      <c r="A1" s="1" t="s">
        <v>1130</v>
      </c>
      <c r="B1" s="5" t="s">
        <v>65</v>
      </c>
      <c r="C1" s="5"/>
      <c r="D1" s="5"/>
      <c r="E1" s="5"/>
      <c r="F1" s="5" t="s">
        <v>1</v>
      </c>
      <c r="G1" s="5"/>
      <c r="H1" s="5"/>
      <c r="I1" s="5"/>
    </row>
    <row r="2" spans="1:9" ht="30">
      <c r="A2" s="1" t="s">
        <v>64</v>
      </c>
      <c r="B2" s="5" t="s">
        <v>2</v>
      </c>
      <c r="C2" s="5"/>
      <c r="D2" s="5" t="s">
        <v>66</v>
      </c>
      <c r="E2" s="5"/>
      <c r="F2" s="5" t="s">
        <v>2</v>
      </c>
      <c r="G2" s="5"/>
      <c r="H2" s="5" t="s">
        <v>66</v>
      </c>
      <c r="I2" s="5"/>
    </row>
    <row r="3" spans="1:9">
      <c r="A3" s="6" t="s">
        <v>67</v>
      </c>
      <c r="B3" s="3" t="s">
        <v>21</v>
      </c>
      <c r="C3" s="3"/>
      <c r="D3" s="3" t="s">
        <v>21</v>
      </c>
      <c r="E3" s="3"/>
      <c r="F3" s="3" t="s">
        <v>21</v>
      </c>
      <c r="G3" s="3"/>
      <c r="H3" s="3" t="s">
        <v>21</v>
      </c>
      <c r="I3" s="3"/>
    </row>
    <row r="4" spans="1:9">
      <c r="A4" s="2" t="s">
        <v>68</v>
      </c>
      <c r="B4" s="7">
        <v>276826</v>
      </c>
      <c r="C4" s="3"/>
      <c r="D4" s="7">
        <v>226866</v>
      </c>
      <c r="E4" s="3"/>
      <c r="F4" s="7">
        <v>863686</v>
      </c>
      <c r="G4" s="3"/>
      <c r="H4" s="7">
        <v>750125</v>
      </c>
      <c r="I4" s="3"/>
    </row>
    <row r="5" spans="1:9">
      <c r="A5" s="2" t="s">
        <v>69</v>
      </c>
      <c r="B5" s="8">
        <v>84319</v>
      </c>
      <c r="C5" s="3"/>
      <c r="D5" s="8">
        <v>77334</v>
      </c>
      <c r="E5" s="3"/>
      <c r="F5" s="8">
        <v>241652</v>
      </c>
      <c r="G5" s="3"/>
      <c r="H5" s="8">
        <v>223492</v>
      </c>
      <c r="I5" s="3"/>
    </row>
    <row r="6" spans="1:9">
      <c r="A6" s="2" t="s">
        <v>70</v>
      </c>
      <c r="B6" s="8">
        <v>5927</v>
      </c>
      <c r="C6" s="3"/>
      <c r="D6" s="3">
        <v>757</v>
      </c>
      <c r="E6" s="3"/>
      <c r="F6" s="8">
        <v>13777</v>
      </c>
      <c r="G6" s="3"/>
      <c r="H6" s="8">
        <v>1380</v>
      </c>
      <c r="I6" s="3"/>
    </row>
    <row r="7" spans="1:9">
      <c r="A7" s="2" t="s">
        <v>599</v>
      </c>
      <c r="B7" s="3">
        <v>0</v>
      </c>
      <c r="C7" s="3"/>
      <c r="D7" s="3">
        <v>0</v>
      </c>
      <c r="E7" s="3"/>
      <c r="F7" s="3">
        <v>0</v>
      </c>
      <c r="G7" s="3"/>
      <c r="H7" s="3">
        <v>0</v>
      </c>
      <c r="I7" s="3"/>
    </row>
    <row r="8" spans="1:9">
      <c r="A8" s="2" t="s">
        <v>602</v>
      </c>
      <c r="B8" s="3">
        <v>0</v>
      </c>
      <c r="C8" s="3"/>
      <c r="D8" s="3">
        <v>0</v>
      </c>
      <c r="E8" s="3"/>
      <c r="F8" s="3">
        <v>0</v>
      </c>
      <c r="G8" s="3"/>
      <c r="H8" s="3">
        <v>0</v>
      </c>
      <c r="I8" s="3"/>
    </row>
    <row r="9" spans="1:9">
      <c r="A9" s="2" t="s">
        <v>71</v>
      </c>
      <c r="B9" s="8">
        <v>367072</v>
      </c>
      <c r="C9" s="3"/>
      <c r="D9" s="8">
        <v>304957</v>
      </c>
      <c r="E9" s="3"/>
      <c r="F9" s="8">
        <v>1119115</v>
      </c>
      <c r="G9" s="3"/>
      <c r="H9" s="8">
        <v>974997</v>
      </c>
      <c r="I9" s="3"/>
    </row>
    <row r="10" spans="1:9">
      <c r="A10" s="6" t="s">
        <v>72</v>
      </c>
      <c r="B10" s="3" t="s">
        <v>21</v>
      </c>
      <c r="C10" s="3"/>
      <c r="D10" s="3" t="s">
        <v>21</v>
      </c>
      <c r="E10" s="3"/>
      <c r="F10" s="3" t="s">
        <v>21</v>
      </c>
      <c r="G10" s="3"/>
      <c r="H10" s="3" t="s">
        <v>21</v>
      </c>
      <c r="I10" s="3"/>
    </row>
    <row r="11" spans="1:9">
      <c r="A11" s="2" t="s">
        <v>73</v>
      </c>
      <c r="B11" s="8">
        <v>185095</v>
      </c>
      <c r="C11" s="3"/>
      <c r="D11" s="8">
        <v>151264</v>
      </c>
      <c r="E11" s="3"/>
      <c r="F11" s="8">
        <v>584503</v>
      </c>
      <c r="G11" s="3"/>
      <c r="H11" s="8">
        <v>496680</v>
      </c>
      <c r="I11" s="3"/>
    </row>
    <row r="12" spans="1:9" ht="30">
      <c r="A12" s="2" t="s">
        <v>74</v>
      </c>
      <c r="B12" s="8">
        <v>92335</v>
      </c>
      <c r="C12" s="3"/>
      <c r="D12" s="8">
        <v>70110</v>
      </c>
      <c r="E12" s="3"/>
      <c r="F12" s="8">
        <v>240489</v>
      </c>
      <c r="G12" s="3"/>
      <c r="H12" s="8">
        <v>181840</v>
      </c>
      <c r="I12" s="3"/>
    </row>
    <row r="13" spans="1:9" ht="30">
      <c r="A13" s="2" t="s">
        <v>75</v>
      </c>
      <c r="B13" s="8">
        <v>1115</v>
      </c>
      <c r="C13" s="3"/>
      <c r="D13" s="3">
        <v>0</v>
      </c>
      <c r="E13" s="3"/>
      <c r="F13" s="8">
        <v>2003</v>
      </c>
      <c r="G13" s="3"/>
      <c r="H13" s="3">
        <v>0</v>
      </c>
      <c r="I13" s="3"/>
    </row>
    <row r="14" spans="1:9">
      <c r="A14" s="2" t="s">
        <v>278</v>
      </c>
      <c r="B14" s="3" t="s">
        <v>21</v>
      </c>
      <c r="C14" s="3"/>
      <c r="D14" s="8">
        <v>70110</v>
      </c>
      <c r="E14" s="3"/>
      <c r="F14" s="3" t="s">
        <v>21</v>
      </c>
      <c r="G14" s="3"/>
      <c r="H14" s="8">
        <v>181840</v>
      </c>
      <c r="I14" s="3"/>
    </row>
    <row r="15" spans="1:9">
      <c r="A15" s="2" t="s">
        <v>76</v>
      </c>
      <c r="B15" s="8">
        <v>10596</v>
      </c>
      <c r="C15" s="3"/>
      <c r="D15" s="8">
        <v>11080</v>
      </c>
      <c r="E15" s="3"/>
      <c r="F15" s="8">
        <v>31319</v>
      </c>
      <c r="G15" s="3"/>
      <c r="H15" s="8">
        <v>31998</v>
      </c>
      <c r="I15" s="3"/>
    </row>
    <row r="16" spans="1:9">
      <c r="A16" s="2" t="s">
        <v>609</v>
      </c>
      <c r="B16" s="8">
        <v>1480</v>
      </c>
      <c r="C16" s="3"/>
      <c r="D16" s="8">
        <v>1106</v>
      </c>
      <c r="E16" s="3"/>
      <c r="F16" s="8">
        <v>4251</v>
      </c>
      <c r="G16" s="3"/>
      <c r="H16" s="8">
        <v>3237</v>
      </c>
      <c r="I16" s="3"/>
    </row>
    <row r="17" spans="1:9">
      <c r="A17" s="2" t="s">
        <v>78</v>
      </c>
      <c r="B17" s="8">
        <v>8135</v>
      </c>
      <c r="C17" s="3"/>
      <c r="D17" s="8">
        <v>6622</v>
      </c>
      <c r="E17" s="3"/>
      <c r="F17" s="8">
        <v>22290</v>
      </c>
      <c r="G17" s="3"/>
      <c r="H17" s="8">
        <v>19838</v>
      </c>
      <c r="I17" s="3"/>
    </row>
    <row r="18" spans="1:9">
      <c r="A18" s="2" t="s">
        <v>80</v>
      </c>
      <c r="B18" s="8">
        <v>7900</v>
      </c>
      <c r="C18" s="3"/>
      <c r="D18" s="8">
        <v>7336</v>
      </c>
      <c r="E18" s="3"/>
      <c r="F18" s="8">
        <v>25027</v>
      </c>
      <c r="G18" s="3"/>
      <c r="H18" s="8">
        <v>23116</v>
      </c>
      <c r="I18" s="3"/>
    </row>
    <row r="19" spans="1:9">
      <c r="A19" s="2" t="s">
        <v>81</v>
      </c>
      <c r="B19" s="8">
        <v>49816</v>
      </c>
      <c r="C19" s="3"/>
      <c r="D19" s="8">
        <v>47581</v>
      </c>
      <c r="E19" s="3"/>
      <c r="F19" s="8">
        <v>147822</v>
      </c>
      <c r="G19" s="3"/>
      <c r="H19" s="8">
        <v>135680</v>
      </c>
      <c r="I19" s="3"/>
    </row>
    <row r="20" spans="1:9">
      <c r="A20" s="2" t="s">
        <v>83</v>
      </c>
      <c r="B20" s="8">
        <v>6429</v>
      </c>
      <c r="C20" s="3"/>
      <c r="D20" s="8">
        <v>5091</v>
      </c>
      <c r="E20" s="3"/>
      <c r="F20" s="8">
        <v>17734</v>
      </c>
      <c r="G20" s="3"/>
      <c r="H20" s="8">
        <v>15061</v>
      </c>
      <c r="I20" s="3"/>
    </row>
    <row r="21" spans="1:9">
      <c r="A21" s="2" t="s">
        <v>84</v>
      </c>
      <c r="B21" s="8">
        <v>362901</v>
      </c>
      <c r="C21" s="3"/>
      <c r="D21" s="8">
        <v>300190</v>
      </c>
      <c r="E21" s="3"/>
      <c r="F21" s="8">
        <v>1075438</v>
      </c>
      <c r="G21" s="3"/>
      <c r="H21" s="8">
        <v>907450</v>
      </c>
      <c r="I21" s="3"/>
    </row>
    <row r="22" spans="1:9">
      <c r="A22" s="2" t="s">
        <v>85</v>
      </c>
      <c r="B22" s="8">
        <v>4171</v>
      </c>
      <c r="C22" s="3"/>
      <c r="D22" s="8">
        <v>4767</v>
      </c>
      <c r="E22" s="3"/>
      <c r="F22" s="8">
        <v>43677</v>
      </c>
      <c r="G22" s="3"/>
      <c r="H22" s="8">
        <v>67547</v>
      </c>
      <c r="I22" s="3"/>
    </row>
    <row r="23" spans="1:9">
      <c r="A23" s="2" t="s">
        <v>618</v>
      </c>
      <c r="B23" s="3">
        <v>-69</v>
      </c>
      <c r="C23" s="3"/>
      <c r="D23" s="3">
        <v>371</v>
      </c>
      <c r="E23" s="3"/>
      <c r="F23" s="3">
        <v>543</v>
      </c>
      <c r="G23" s="3"/>
      <c r="H23" s="8">
        <v>1030</v>
      </c>
      <c r="I23" s="3"/>
    </row>
    <row r="24" spans="1:9">
      <c r="A24" s="2" t="s">
        <v>87</v>
      </c>
      <c r="B24" s="8">
        <v>4240</v>
      </c>
      <c r="C24" s="3"/>
      <c r="D24" s="8">
        <v>4396</v>
      </c>
      <c r="E24" s="3"/>
      <c r="F24" s="8">
        <v>43134</v>
      </c>
      <c r="G24" s="3"/>
      <c r="H24" s="8">
        <v>66517</v>
      </c>
      <c r="I24" s="3"/>
    </row>
    <row r="25" spans="1:9" ht="30">
      <c r="A25" s="2" t="s">
        <v>1131</v>
      </c>
      <c r="B25" s="3">
        <v>-842</v>
      </c>
      <c r="C25" s="9" t="s">
        <v>58</v>
      </c>
      <c r="D25" s="3">
        <v>0</v>
      </c>
      <c r="E25" s="9" t="s">
        <v>58</v>
      </c>
      <c r="F25" s="3">
        <v>-102</v>
      </c>
      <c r="G25" s="9" t="s">
        <v>58</v>
      </c>
      <c r="H25" s="3">
        <v>0</v>
      </c>
      <c r="I25" s="9" t="s">
        <v>58</v>
      </c>
    </row>
    <row r="26" spans="1:9" ht="30">
      <c r="A26" s="2" t="s">
        <v>626</v>
      </c>
      <c r="B26" s="8">
        <v>5082</v>
      </c>
      <c r="C26" s="3"/>
      <c r="D26" s="8">
        <v>4396</v>
      </c>
      <c r="E26" s="3"/>
      <c r="F26" s="8">
        <v>43236</v>
      </c>
      <c r="G26" s="3"/>
      <c r="H26" s="8">
        <v>66517</v>
      </c>
      <c r="I26" s="3"/>
    </row>
    <row r="27" spans="1:9" ht="30">
      <c r="A27" s="2" t="s">
        <v>91</v>
      </c>
      <c r="B27" s="3" t="s">
        <v>21</v>
      </c>
      <c r="C27" s="3"/>
      <c r="D27" s="3" t="s">
        <v>21</v>
      </c>
      <c r="E27" s="3"/>
      <c r="F27" s="3" t="s">
        <v>21</v>
      </c>
      <c r="G27" s="3"/>
      <c r="H27" s="3" t="s">
        <v>21</v>
      </c>
      <c r="I27" s="3"/>
    </row>
    <row r="28" spans="1:9">
      <c r="A28" s="6" t="s">
        <v>72</v>
      </c>
      <c r="B28" s="3" t="s">
        <v>21</v>
      </c>
      <c r="C28" s="3"/>
      <c r="D28" s="3" t="s">
        <v>21</v>
      </c>
      <c r="E28" s="3"/>
      <c r="F28" s="3" t="s">
        <v>21</v>
      </c>
      <c r="G28" s="3"/>
      <c r="H28" s="3" t="s">
        <v>21</v>
      </c>
      <c r="I28" s="3"/>
    </row>
    <row r="29" spans="1:9" ht="30">
      <c r="A29" s="2" t="s">
        <v>626</v>
      </c>
      <c r="B29" s="8">
        <v>75336</v>
      </c>
      <c r="C29" s="3"/>
      <c r="D29" s="8">
        <v>57027</v>
      </c>
      <c r="E29" s="3"/>
      <c r="F29" s="8">
        <v>219346</v>
      </c>
      <c r="G29" s="3"/>
      <c r="H29" s="8">
        <v>194608</v>
      </c>
      <c r="I29" s="3"/>
    </row>
    <row r="30" spans="1:9" ht="45">
      <c r="A30" s="2" t="s">
        <v>1119</v>
      </c>
      <c r="B30" s="3" t="s">
        <v>21</v>
      </c>
      <c r="C30" s="3"/>
      <c r="D30" s="3" t="s">
        <v>21</v>
      </c>
      <c r="E30" s="3"/>
      <c r="F30" s="3" t="s">
        <v>21</v>
      </c>
      <c r="G30" s="3"/>
      <c r="H30" s="3" t="s">
        <v>21</v>
      </c>
      <c r="I30" s="3"/>
    </row>
    <row r="31" spans="1:9">
      <c r="A31" s="6" t="s">
        <v>67</v>
      </c>
      <c r="B31" s="3" t="s">
        <v>21</v>
      </c>
      <c r="C31" s="3"/>
      <c r="D31" s="3" t="s">
        <v>21</v>
      </c>
      <c r="E31" s="3"/>
      <c r="F31" s="3" t="s">
        <v>21</v>
      </c>
      <c r="G31" s="3"/>
      <c r="H31" s="3" t="s">
        <v>21</v>
      </c>
      <c r="I31" s="3"/>
    </row>
    <row r="32" spans="1:9">
      <c r="A32" s="2" t="s">
        <v>68</v>
      </c>
      <c r="B32" s="8">
        <v>274299</v>
      </c>
      <c r="C32" s="3"/>
      <c r="D32" s="8">
        <v>226866</v>
      </c>
      <c r="E32" s="3"/>
      <c r="F32" s="8">
        <v>857553</v>
      </c>
      <c r="G32" s="3"/>
      <c r="H32" s="8">
        <v>750125</v>
      </c>
      <c r="I32" s="3"/>
    </row>
    <row r="33" spans="1:9">
      <c r="A33" s="2" t="s">
        <v>69</v>
      </c>
      <c r="B33" s="3">
        <v>0</v>
      </c>
      <c r="C33" s="3"/>
      <c r="D33" s="3">
        <v>0</v>
      </c>
      <c r="E33" s="3"/>
      <c r="F33" s="3">
        <v>0</v>
      </c>
      <c r="G33" s="3"/>
      <c r="H33" s="3">
        <v>0</v>
      </c>
      <c r="I33" s="3"/>
    </row>
    <row r="34" spans="1:9">
      <c r="A34" s="2" t="s">
        <v>70</v>
      </c>
      <c r="B34" s="8">
        <v>1186</v>
      </c>
      <c r="C34" s="3"/>
      <c r="D34" s="3">
        <v>0</v>
      </c>
      <c r="E34" s="3"/>
      <c r="F34" s="8">
        <v>1333</v>
      </c>
      <c r="G34" s="3"/>
      <c r="H34" s="3">
        <v>0</v>
      </c>
      <c r="I34" s="3"/>
    </row>
    <row r="35" spans="1:9">
      <c r="A35" s="2" t="s">
        <v>599</v>
      </c>
      <c r="B35" s="8">
        <v>14033</v>
      </c>
      <c r="C35" s="3"/>
      <c r="D35" s="8">
        <v>11189</v>
      </c>
      <c r="E35" s="3"/>
      <c r="F35" s="8">
        <v>38495</v>
      </c>
      <c r="G35" s="3"/>
      <c r="H35" s="8">
        <v>33892</v>
      </c>
      <c r="I35" s="3"/>
    </row>
    <row r="36" spans="1:9">
      <c r="A36" s="2" t="s">
        <v>602</v>
      </c>
      <c r="B36" s="3">
        <v>0</v>
      </c>
      <c r="C36" s="3"/>
      <c r="D36" s="3">
        <v>0</v>
      </c>
      <c r="E36" s="3"/>
      <c r="F36" s="3">
        <v>0</v>
      </c>
      <c r="G36" s="3"/>
      <c r="H36" s="3">
        <v>0</v>
      </c>
      <c r="I36" s="3"/>
    </row>
    <row r="37" spans="1:9">
      <c r="A37" s="2" t="s">
        <v>71</v>
      </c>
      <c r="B37" s="8">
        <v>289518</v>
      </c>
      <c r="C37" s="3"/>
      <c r="D37" s="8">
        <v>238055</v>
      </c>
      <c r="E37" s="3"/>
      <c r="F37" s="8">
        <v>897381</v>
      </c>
      <c r="G37" s="3"/>
      <c r="H37" s="8">
        <v>784017</v>
      </c>
      <c r="I37" s="3"/>
    </row>
    <row r="38" spans="1:9">
      <c r="A38" s="6" t="s">
        <v>72</v>
      </c>
      <c r="B38" s="3" t="s">
        <v>21</v>
      </c>
      <c r="C38" s="3"/>
      <c r="D38" s="3" t="s">
        <v>21</v>
      </c>
      <c r="E38" s="3"/>
      <c r="F38" s="3" t="s">
        <v>21</v>
      </c>
      <c r="G38" s="3"/>
      <c r="H38" s="3" t="s">
        <v>21</v>
      </c>
      <c r="I38" s="3"/>
    </row>
    <row r="39" spans="1:9">
      <c r="A39" s="2" t="s">
        <v>73</v>
      </c>
      <c r="B39" s="8">
        <v>184173</v>
      </c>
      <c r="C39" s="3"/>
      <c r="D39" s="8">
        <v>151264</v>
      </c>
      <c r="E39" s="3"/>
      <c r="F39" s="8">
        <v>584374</v>
      </c>
      <c r="G39" s="3"/>
      <c r="H39" s="8">
        <v>496680</v>
      </c>
      <c r="I39" s="3"/>
    </row>
    <row r="40" spans="1:9" ht="30">
      <c r="A40" s="2" t="s">
        <v>74</v>
      </c>
      <c r="B40" s="3">
        <v>0</v>
      </c>
      <c r="C40" s="3"/>
      <c r="D40" s="3" t="s">
        <v>21</v>
      </c>
      <c r="E40" s="3"/>
      <c r="F40" s="3">
        <v>0</v>
      </c>
      <c r="G40" s="3"/>
      <c r="H40" s="3" t="s">
        <v>21</v>
      </c>
      <c r="I40" s="3"/>
    </row>
    <row r="41" spans="1:9" ht="30">
      <c r="A41" s="2" t="s">
        <v>75</v>
      </c>
      <c r="B41" s="3">
        <v>0</v>
      </c>
      <c r="C41" s="3"/>
      <c r="D41" s="3" t="s">
        <v>21</v>
      </c>
      <c r="E41" s="3"/>
      <c r="F41" s="3">
        <v>0</v>
      </c>
      <c r="G41" s="3"/>
      <c r="H41" s="3" t="s">
        <v>21</v>
      </c>
      <c r="I41" s="3"/>
    </row>
    <row r="42" spans="1:9">
      <c r="A42" s="2" t="s">
        <v>278</v>
      </c>
      <c r="B42" s="3" t="s">
        <v>21</v>
      </c>
      <c r="C42" s="3"/>
      <c r="D42" s="3">
        <v>0</v>
      </c>
      <c r="E42" s="3"/>
      <c r="F42" s="3" t="s">
        <v>21</v>
      </c>
      <c r="G42" s="3"/>
      <c r="H42" s="3">
        <v>0</v>
      </c>
      <c r="I42" s="3"/>
    </row>
    <row r="43" spans="1:9">
      <c r="A43" s="2" t="s">
        <v>76</v>
      </c>
      <c r="B43" s="3">
        <v>0</v>
      </c>
      <c r="C43" s="3"/>
      <c r="D43" s="3">
        <v>0</v>
      </c>
      <c r="E43" s="3"/>
      <c r="F43" s="3">
        <v>0</v>
      </c>
      <c r="G43" s="3"/>
      <c r="H43" s="3">
        <v>0</v>
      </c>
      <c r="I43" s="3"/>
    </row>
    <row r="44" spans="1:9">
      <c r="A44" s="2" t="s">
        <v>609</v>
      </c>
      <c r="B44" s="8">
        <v>2002</v>
      </c>
      <c r="C44" s="3"/>
      <c r="D44" s="3">
        <v>712</v>
      </c>
      <c r="E44" s="3"/>
      <c r="F44" s="8">
        <v>4059</v>
      </c>
      <c r="G44" s="3"/>
      <c r="H44" s="8">
        <v>2247</v>
      </c>
      <c r="I44" s="3"/>
    </row>
    <row r="45" spans="1:9">
      <c r="A45" s="2" t="s">
        <v>78</v>
      </c>
      <c r="B45" s="3">
        <v>0</v>
      </c>
      <c r="C45" s="3"/>
      <c r="D45" s="3">
        <v>0</v>
      </c>
      <c r="E45" s="3"/>
      <c r="F45" s="3">
        <v>0</v>
      </c>
      <c r="G45" s="3"/>
      <c r="H45" s="3">
        <v>0</v>
      </c>
      <c r="I45" s="3"/>
    </row>
    <row r="46" spans="1:9">
      <c r="A46" s="2" t="s">
        <v>80</v>
      </c>
      <c r="B46" s="8">
        <v>7945</v>
      </c>
      <c r="C46" s="3"/>
      <c r="D46" s="8">
        <v>7315</v>
      </c>
      <c r="E46" s="3"/>
      <c r="F46" s="8">
        <v>25026</v>
      </c>
      <c r="G46" s="3"/>
      <c r="H46" s="8">
        <v>23002</v>
      </c>
      <c r="I46" s="3"/>
    </row>
    <row r="47" spans="1:9">
      <c r="A47" s="2" t="s">
        <v>81</v>
      </c>
      <c r="B47" s="8">
        <v>27287</v>
      </c>
      <c r="C47" s="3"/>
      <c r="D47" s="8">
        <v>23436</v>
      </c>
      <c r="E47" s="3"/>
      <c r="F47" s="8">
        <v>80519</v>
      </c>
      <c r="G47" s="3"/>
      <c r="H47" s="8">
        <v>67214</v>
      </c>
      <c r="I47" s="3"/>
    </row>
    <row r="48" spans="1:9">
      <c r="A48" s="2" t="s">
        <v>83</v>
      </c>
      <c r="B48" s="8">
        <v>5419</v>
      </c>
      <c r="C48" s="3"/>
      <c r="D48" s="8">
        <v>4235</v>
      </c>
      <c r="E48" s="3"/>
      <c r="F48" s="8">
        <v>14797</v>
      </c>
      <c r="G48" s="3"/>
      <c r="H48" s="8">
        <v>12662</v>
      </c>
      <c r="I48" s="3"/>
    </row>
    <row r="49" spans="1:9">
      <c r="A49" s="2" t="s">
        <v>84</v>
      </c>
      <c r="B49" s="8">
        <v>226826</v>
      </c>
      <c r="C49" s="3"/>
      <c r="D49" s="8">
        <v>186962</v>
      </c>
      <c r="E49" s="3"/>
      <c r="F49" s="8">
        <v>708775</v>
      </c>
      <c r="G49" s="3"/>
      <c r="H49" s="8">
        <v>601805</v>
      </c>
      <c r="I49" s="3"/>
    </row>
    <row r="50" spans="1:9">
      <c r="A50" s="2" t="s">
        <v>85</v>
      </c>
      <c r="B50" s="8">
        <v>62692</v>
      </c>
      <c r="C50" s="3"/>
      <c r="D50" s="8">
        <v>51093</v>
      </c>
      <c r="E50" s="3"/>
      <c r="F50" s="8">
        <v>188606</v>
      </c>
      <c r="G50" s="3"/>
      <c r="H50" s="8">
        <v>182212</v>
      </c>
      <c r="I50" s="3"/>
    </row>
    <row r="51" spans="1:9">
      <c r="A51" s="2" t="s">
        <v>618</v>
      </c>
      <c r="B51" s="3">
        <v>0</v>
      </c>
      <c r="C51" s="3"/>
      <c r="D51" s="3">
        <v>0</v>
      </c>
      <c r="E51" s="3"/>
      <c r="F51" s="3">
        <v>0</v>
      </c>
      <c r="G51" s="3"/>
      <c r="H51" s="3">
        <v>0</v>
      </c>
      <c r="I51" s="3"/>
    </row>
    <row r="52" spans="1:9">
      <c r="A52" s="2" t="s">
        <v>87</v>
      </c>
      <c r="B52" s="8">
        <v>62692</v>
      </c>
      <c r="C52" s="3"/>
      <c r="D52" s="8">
        <v>51093</v>
      </c>
      <c r="E52" s="3"/>
      <c r="F52" s="8">
        <v>188606</v>
      </c>
      <c r="G52" s="3"/>
      <c r="H52" s="8">
        <v>182212</v>
      </c>
      <c r="I52" s="3"/>
    </row>
    <row r="53" spans="1:9" ht="30">
      <c r="A53" s="2" t="s">
        <v>1131</v>
      </c>
      <c r="B53" s="3">
        <v>0</v>
      </c>
      <c r="C53" s="3"/>
      <c r="D53" s="3">
        <v>0</v>
      </c>
      <c r="E53" s="3"/>
      <c r="F53" s="3">
        <v>0</v>
      </c>
      <c r="G53" s="3"/>
      <c r="H53" s="3">
        <v>0</v>
      </c>
      <c r="I53" s="3"/>
    </row>
    <row r="54" spans="1:9" ht="30">
      <c r="A54" s="2" t="s">
        <v>626</v>
      </c>
      <c r="B54" s="8">
        <v>62692</v>
      </c>
      <c r="C54" s="3"/>
      <c r="D54" s="8">
        <v>51093</v>
      </c>
      <c r="E54" s="3"/>
      <c r="F54" s="8">
        <v>188606</v>
      </c>
      <c r="G54" s="3"/>
      <c r="H54" s="8">
        <v>182212</v>
      </c>
      <c r="I54" s="3"/>
    </row>
    <row r="55" spans="1:9" ht="45">
      <c r="A55" s="2" t="s">
        <v>1120</v>
      </c>
      <c r="B55" s="3" t="s">
        <v>21</v>
      </c>
      <c r="C55" s="3"/>
      <c r="D55" s="3" t="s">
        <v>21</v>
      </c>
      <c r="E55" s="3"/>
      <c r="F55" s="3" t="s">
        <v>21</v>
      </c>
      <c r="G55" s="3"/>
      <c r="H55" s="3" t="s">
        <v>21</v>
      </c>
      <c r="I55" s="3"/>
    </row>
    <row r="56" spans="1:9">
      <c r="A56" s="6" t="s">
        <v>67</v>
      </c>
      <c r="B56" s="3" t="s">
        <v>21</v>
      </c>
      <c r="C56" s="3"/>
      <c r="D56" s="3" t="s">
        <v>21</v>
      </c>
      <c r="E56" s="3"/>
      <c r="F56" s="3" t="s">
        <v>21</v>
      </c>
      <c r="G56" s="3"/>
      <c r="H56" s="3" t="s">
        <v>21</v>
      </c>
      <c r="I56" s="3"/>
    </row>
    <row r="57" spans="1:9">
      <c r="A57" s="2" t="s">
        <v>68</v>
      </c>
      <c r="B57" s="8">
        <v>4537</v>
      </c>
      <c r="C57" s="3"/>
      <c r="D57" s="3">
        <v>0</v>
      </c>
      <c r="E57" s="3"/>
      <c r="F57" s="8">
        <v>12395</v>
      </c>
      <c r="G57" s="3"/>
      <c r="H57" s="3">
        <v>0</v>
      </c>
      <c r="I57" s="3"/>
    </row>
    <row r="58" spans="1:9">
      <c r="A58" s="2" t="s">
        <v>69</v>
      </c>
      <c r="B58" s="3">
        <v>0</v>
      </c>
      <c r="C58" s="3"/>
      <c r="D58" s="3">
        <v>0</v>
      </c>
      <c r="E58" s="3"/>
      <c r="F58" s="3">
        <v>0</v>
      </c>
      <c r="G58" s="3"/>
      <c r="H58" s="3">
        <v>0</v>
      </c>
      <c r="I58" s="3"/>
    </row>
    <row r="59" spans="1:9">
      <c r="A59" s="2" t="s">
        <v>70</v>
      </c>
      <c r="B59" s="3">
        <v>0</v>
      </c>
      <c r="C59" s="3"/>
      <c r="D59" s="3">
        <v>0</v>
      </c>
      <c r="E59" s="3"/>
      <c r="F59" s="3">
        <v>0</v>
      </c>
      <c r="G59" s="3"/>
      <c r="H59" s="3">
        <v>0</v>
      </c>
      <c r="I59" s="3"/>
    </row>
    <row r="60" spans="1:9">
      <c r="A60" s="2" t="s">
        <v>599</v>
      </c>
      <c r="B60" s="3">
        <v>0</v>
      </c>
      <c r="C60" s="3"/>
      <c r="D60" s="3">
        <v>0</v>
      </c>
      <c r="E60" s="3"/>
      <c r="F60" s="3">
        <v>0</v>
      </c>
      <c r="G60" s="3"/>
      <c r="H60" s="3">
        <v>0</v>
      </c>
      <c r="I60" s="3"/>
    </row>
    <row r="61" spans="1:9">
      <c r="A61" s="2" t="s">
        <v>602</v>
      </c>
      <c r="B61" s="3">
        <v>0</v>
      </c>
      <c r="C61" s="3"/>
      <c r="D61" s="3">
        <v>0</v>
      </c>
      <c r="E61" s="3"/>
      <c r="F61" s="3">
        <v>0</v>
      </c>
      <c r="G61" s="3"/>
      <c r="H61" s="3">
        <v>0</v>
      </c>
      <c r="I61" s="3"/>
    </row>
    <row r="62" spans="1:9">
      <c r="A62" s="2" t="s">
        <v>71</v>
      </c>
      <c r="B62" s="8">
        <v>4537</v>
      </c>
      <c r="C62" s="3"/>
      <c r="D62" s="3">
        <v>0</v>
      </c>
      <c r="E62" s="3"/>
      <c r="F62" s="8">
        <v>12395</v>
      </c>
      <c r="G62" s="3"/>
      <c r="H62" s="3">
        <v>0</v>
      </c>
      <c r="I62" s="3"/>
    </row>
    <row r="63" spans="1:9">
      <c r="A63" s="6" t="s">
        <v>72</v>
      </c>
      <c r="B63" s="3" t="s">
        <v>21</v>
      </c>
      <c r="C63" s="3"/>
      <c r="D63" s="3" t="s">
        <v>21</v>
      </c>
      <c r="E63" s="3"/>
      <c r="F63" s="3" t="s">
        <v>21</v>
      </c>
      <c r="G63" s="3"/>
      <c r="H63" s="3" t="s">
        <v>21</v>
      </c>
      <c r="I63" s="3"/>
    </row>
    <row r="64" spans="1:9">
      <c r="A64" s="2" t="s">
        <v>73</v>
      </c>
      <c r="B64" s="8">
        <v>2140</v>
      </c>
      <c r="C64" s="3"/>
      <c r="D64" s="3">
        <v>0</v>
      </c>
      <c r="E64" s="3"/>
      <c r="F64" s="8">
        <v>5599</v>
      </c>
      <c r="G64" s="3"/>
      <c r="H64" s="3">
        <v>0</v>
      </c>
      <c r="I64" s="3"/>
    </row>
    <row r="65" spans="1:9" ht="30">
      <c r="A65" s="2" t="s">
        <v>74</v>
      </c>
      <c r="B65" s="3">
        <v>0</v>
      </c>
      <c r="C65" s="3"/>
      <c r="D65" s="3" t="s">
        <v>21</v>
      </c>
      <c r="E65" s="3"/>
      <c r="F65" s="3">
        <v>0</v>
      </c>
      <c r="G65" s="3"/>
      <c r="H65" s="3" t="s">
        <v>21</v>
      </c>
      <c r="I65" s="3"/>
    </row>
    <row r="66" spans="1:9" ht="30">
      <c r="A66" s="2" t="s">
        <v>75</v>
      </c>
      <c r="B66" s="3">
        <v>0</v>
      </c>
      <c r="C66" s="3"/>
      <c r="D66" s="3" t="s">
        <v>21</v>
      </c>
      <c r="E66" s="3"/>
      <c r="F66" s="3">
        <v>0</v>
      </c>
      <c r="G66" s="3"/>
      <c r="H66" s="3" t="s">
        <v>21</v>
      </c>
      <c r="I66" s="3"/>
    </row>
    <row r="67" spans="1:9">
      <c r="A67" s="2" t="s">
        <v>278</v>
      </c>
      <c r="B67" s="3" t="s">
        <v>21</v>
      </c>
      <c r="C67" s="3"/>
      <c r="D67" s="3">
        <v>0</v>
      </c>
      <c r="E67" s="3"/>
      <c r="F67" s="3" t="s">
        <v>21</v>
      </c>
      <c r="G67" s="3"/>
      <c r="H67" s="3">
        <v>0</v>
      </c>
      <c r="I67" s="3"/>
    </row>
    <row r="68" spans="1:9">
      <c r="A68" s="2" t="s">
        <v>76</v>
      </c>
      <c r="B68" s="3">
        <v>0</v>
      </c>
      <c r="C68" s="3"/>
      <c r="D68" s="3">
        <v>0</v>
      </c>
      <c r="E68" s="3"/>
      <c r="F68" s="3">
        <v>0</v>
      </c>
      <c r="G68" s="3"/>
      <c r="H68" s="3">
        <v>0</v>
      </c>
      <c r="I68" s="3"/>
    </row>
    <row r="69" spans="1:9">
      <c r="A69" s="2" t="s">
        <v>609</v>
      </c>
      <c r="B69" s="3">
        <v>155</v>
      </c>
      <c r="C69" s="3"/>
      <c r="D69" s="3">
        <v>149</v>
      </c>
      <c r="E69" s="3"/>
      <c r="F69" s="3">
        <v>420</v>
      </c>
      <c r="G69" s="3"/>
      <c r="H69" s="3">
        <v>260</v>
      </c>
      <c r="I69" s="3"/>
    </row>
    <row r="70" spans="1:9">
      <c r="A70" s="2" t="s">
        <v>78</v>
      </c>
      <c r="B70" s="3">
        <v>0</v>
      </c>
      <c r="C70" s="3"/>
      <c r="D70" s="3">
        <v>0</v>
      </c>
      <c r="E70" s="3"/>
      <c r="F70" s="3">
        <v>0</v>
      </c>
      <c r="G70" s="3"/>
      <c r="H70" s="3">
        <v>0</v>
      </c>
      <c r="I70" s="3"/>
    </row>
    <row r="71" spans="1:9">
      <c r="A71" s="2" t="s">
        <v>80</v>
      </c>
      <c r="B71" s="3">
        <v>0</v>
      </c>
      <c r="C71" s="3"/>
      <c r="D71" s="3">
        <v>0</v>
      </c>
      <c r="E71" s="3"/>
      <c r="F71" s="3">
        <v>0</v>
      </c>
      <c r="G71" s="3"/>
      <c r="H71" s="3">
        <v>0</v>
      </c>
      <c r="I71" s="3"/>
    </row>
    <row r="72" spans="1:9">
      <c r="A72" s="2" t="s">
        <v>81</v>
      </c>
      <c r="B72" s="8">
        <v>1218</v>
      </c>
      <c r="C72" s="3"/>
      <c r="D72" s="8">
        <v>-1328</v>
      </c>
      <c r="E72" s="3"/>
      <c r="F72" s="8">
        <v>2219</v>
      </c>
      <c r="G72" s="3"/>
      <c r="H72" s="8">
        <v>-2435</v>
      </c>
      <c r="I72" s="3"/>
    </row>
    <row r="73" spans="1:9">
      <c r="A73" s="2" t="s">
        <v>83</v>
      </c>
      <c r="B73" s="3">
        <v>78</v>
      </c>
      <c r="C73" s="3"/>
      <c r="D73" s="3">
        <v>0</v>
      </c>
      <c r="E73" s="3"/>
      <c r="F73" s="3">
        <v>239</v>
      </c>
      <c r="G73" s="3"/>
      <c r="H73" s="3">
        <v>0</v>
      </c>
      <c r="I73" s="3"/>
    </row>
    <row r="74" spans="1:9">
      <c r="A74" s="2" t="s">
        <v>84</v>
      </c>
      <c r="B74" s="8">
        <v>3591</v>
      </c>
      <c r="C74" s="3"/>
      <c r="D74" s="8">
        <v>-1179</v>
      </c>
      <c r="E74" s="3"/>
      <c r="F74" s="8">
        <v>8477</v>
      </c>
      <c r="G74" s="3"/>
      <c r="H74" s="8">
        <v>-2175</v>
      </c>
      <c r="I74" s="3"/>
    </row>
    <row r="75" spans="1:9">
      <c r="A75" s="2" t="s">
        <v>85</v>
      </c>
      <c r="B75" s="3">
        <v>946</v>
      </c>
      <c r="C75" s="3"/>
      <c r="D75" s="8">
        <v>1179</v>
      </c>
      <c r="E75" s="3"/>
      <c r="F75" s="8">
        <v>3918</v>
      </c>
      <c r="G75" s="3"/>
      <c r="H75" s="8">
        <v>2175</v>
      </c>
      <c r="I75" s="3"/>
    </row>
    <row r="76" spans="1:9">
      <c r="A76" s="2" t="s">
        <v>618</v>
      </c>
      <c r="B76" s="3">
        <v>0</v>
      </c>
      <c r="C76" s="3"/>
      <c r="D76" s="3">
        <v>179</v>
      </c>
      <c r="E76" s="3"/>
      <c r="F76" s="3">
        <v>119</v>
      </c>
      <c r="G76" s="3"/>
      <c r="H76" s="3">
        <v>339</v>
      </c>
      <c r="I76" s="3"/>
    </row>
    <row r="77" spans="1:9">
      <c r="A77" s="2" t="s">
        <v>87</v>
      </c>
      <c r="B77" s="3">
        <v>946</v>
      </c>
      <c r="C77" s="3"/>
      <c r="D77" s="8">
        <v>1000</v>
      </c>
      <c r="E77" s="3"/>
      <c r="F77" s="8">
        <v>3799</v>
      </c>
      <c r="G77" s="3"/>
      <c r="H77" s="8">
        <v>1836</v>
      </c>
      <c r="I77" s="3"/>
    </row>
    <row r="78" spans="1:9" ht="30">
      <c r="A78" s="2" t="s">
        <v>1131</v>
      </c>
      <c r="B78" s="3">
        <v>201</v>
      </c>
      <c r="C78" s="3"/>
      <c r="D78" s="3">
        <v>0</v>
      </c>
      <c r="E78" s="3"/>
      <c r="F78" s="3">
        <v>941</v>
      </c>
      <c r="G78" s="3"/>
      <c r="H78" s="3">
        <v>0</v>
      </c>
      <c r="I78" s="3"/>
    </row>
    <row r="79" spans="1:9" ht="30">
      <c r="A79" s="2" t="s">
        <v>626</v>
      </c>
      <c r="B79" s="3">
        <v>745</v>
      </c>
      <c r="C79" s="3"/>
      <c r="D79" s="8">
        <v>1000</v>
      </c>
      <c r="E79" s="3"/>
      <c r="F79" s="8">
        <v>2858</v>
      </c>
      <c r="G79" s="3"/>
      <c r="H79" s="8">
        <v>1836</v>
      </c>
      <c r="I79" s="3"/>
    </row>
    <row r="80" spans="1:9" ht="45">
      <c r="A80" s="2" t="s">
        <v>1121</v>
      </c>
      <c r="B80" s="3" t="s">
        <v>21</v>
      </c>
      <c r="C80" s="3"/>
      <c r="D80" s="3" t="s">
        <v>21</v>
      </c>
      <c r="E80" s="3"/>
      <c r="F80" s="3" t="s">
        <v>21</v>
      </c>
      <c r="G80" s="3"/>
      <c r="H80" s="3" t="s">
        <v>21</v>
      </c>
      <c r="I80" s="3"/>
    </row>
    <row r="81" spans="1:9">
      <c r="A81" s="6" t="s">
        <v>67</v>
      </c>
      <c r="B81" s="3" t="s">
        <v>21</v>
      </c>
      <c r="C81" s="3"/>
      <c r="D81" s="3" t="s">
        <v>21</v>
      </c>
      <c r="E81" s="3"/>
      <c r="F81" s="3" t="s">
        <v>21</v>
      </c>
      <c r="G81" s="3"/>
      <c r="H81" s="3" t="s">
        <v>21</v>
      </c>
      <c r="I81" s="3"/>
    </row>
    <row r="82" spans="1:9">
      <c r="A82" s="2" t="s">
        <v>68</v>
      </c>
      <c r="B82" s="3">
        <v>0</v>
      </c>
      <c r="C82" s="3"/>
      <c r="D82" s="3">
        <v>0</v>
      </c>
      <c r="E82" s="3"/>
      <c r="F82" s="3">
        <v>0</v>
      </c>
      <c r="G82" s="3"/>
      <c r="H82" s="3">
        <v>0</v>
      </c>
      <c r="I82" s="3"/>
    </row>
    <row r="83" spans="1:9">
      <c r="A83" s="2" t="s">
        <v>69</v>
      </c>
      <c r="B83" s="3">
        <v>0</v>
      </c>
      <c r="C83" s="3"/>
      <c r="D83" s="3">
        <v>0</v>
      </c>
      <c r="E83" s="3"/>
      <c r="F83" s="3">
        <v>0</v>
      </c>
      <c r="G83" s="3"/>
      <c r="H83" s="3">
        <v>0</v>
      </c>
      <c r="I83" s="3"/>
    </row>
    <row r="84" spans="1:9">
      <c r="A84" s="2" t="s">
        <v>70</v>
      </c>
      <c r="B84" s="3">
        <v>0</v>
      </c>
      <c r="C84" s="3"/>
      <c r="D84" s="3">
        <v>0</v>
      </c>
      <c r="E84" s="3"/>
      <c r="F84" s="3">
        <v>0</v>
      </c>
      <c r="G84" s="3"/>
      <c r="H84" s="3">
        <v>0</v>
      </c>
      <c r="I84" s="3"/>
    </row>
    <row r="85" spans="1:9">
      <c r="A85" s="2" t="s">
        <v>599</v>
      </c>
      <c r="B85" s="8">
        <v>16260</v>
      </c>
      <c r="C85" s="3"/>
      <c r="D85" s="8">
        <v>10132</v>
      </c>
      <c r="E85" s="3"/>
      <c r="F85" s="8">
        <v>43857</v>
      </c>
      <c r="G85" s="3"/>
      <c r="H85" s="8">
        <v>26978</v>
      </c>
      <c r="I85" s="3"/>
    </row>
    <row r="86" spans="1:9">
      <c r="A86" s="2" t="s">
        <v>602</v>
      </c>
      <c r="B86" s="8">
        <v>63437</v>
      </c>
      <c r="C86" s="3"/>
      <c r="D86" s="8">
        <v>110096</v>
      </c>
      <c r="E86" s="3"/>
      <c r="F86" s="8">
        <v>191464</v>
      </c>
      <c r="G86" s="3"/>
      <c r="H86" s="8">
        <v>186606</v>
      </c>
      <c r="I86" s="3"/>
    </row>
    <row r="87" spans="1:9">
      <c r="A87" s="2" t="s">
        <v>71</v>
      </c>
      <c r="B87" s="8">
        <v>79697</v>
      </c>
      <c r="C87" s="3"/>
      <c r="D87" s="8">
        <v>120228</v>
      </c>
      <c r="E87" s="3"/>
      <c r="F87" s="8">
        <v>235321</v>
      </c>
      <c r="G87" s="3"/>
      <c r="H87" s="8">
        <v>213584</v>
      </c>
      <c r="I87" s="3"/>
    </row>
    <row r="88" spans="1:9">
      <c r="A88" s="6" t="s">
        <v>72</v>
      </c>
      <c r="B88" s="3" t="s">
        <v>21</v>
      </c>
      <c r="C88" s="3"/>
      <c r="D88" s="3" t="s">
        <v>21</v>
      </c>
      <c r="E88" s="3"/>
      <c r="F88" s="3" t="s">
        <v>21</v>
      </c>
      <c r="G88" s="3"/>
      <c r="H88" s="3" t="s">
        <v>21</v>
      </c>
      <c r="I88" s="3"/>
    </row>
    <row r="89" spans="1:9">
      <c r="A89" s="2" t="s">
        <v>73</v>
      </c>
      <c r="B89" s="3">
        <v>0</v>
      </c>
      <c r="C89" s="3"/>
      <c r="D89" s="3">
        <v>0</v>
      </c>
      <c r="E89" s="3"/>
      <c r="F89" s="3">
        <v>0</v>
      </c>
      <c r="G89" s="3"/>
      <c r="H89" s="3">
        <v>0</v>
      </c>
      <c r="I89" s="3"/>
    </row>
    <row r="90" spans="1:9" ht="30">
      <c r="A90" s="2" t="s">
        <v>74</v>
      </c>
      <c r="B90" s="3">
        <v>0</v>
      </c>
      <c r="C90" s="3"/>
      <c r="D90" s="3" t="s">
        <v>21</v>
      </c>
      <c r="E90" s="3"/>
      <c r="F90" s="3">
        <v>0</v>
      </c>
      <c r="G90" s="3"/>
      <c r="H90" s="3" t="s">
        <v>21</v>
      </c>
      <c r="I90" s="3"/>
    </row>
    <row r="91" spans="1:9" ht="30">
      <c r="A91" s="2" t="s">
        <v>75</v>
      </c>
      <c r="B91" s="3">
        <v>0</v>
      </c>
      <c r="C91" s="3"/>
      <c r="D91" s="3" t="s">
        <v>21</v>
      </c>
      <c r="E91" s="3"/>
      <c r="F91" s="3">
        <v>0</v>
      </c>
      <c r="G91" s="3"/>
      <c r="H91" s="3" t="s">
        <v>21</v>
      </c>
      <c r="I91" s="3"/>
    </row>
    <row r="92" spans="1:9">
      <c r="A92" s="2" t="s">
        <v>278</v>
      </c>
      <c r="B92" s="3" t="s">
        <v>21</v>
      </c>
      <c r="C92" s="3"/>
      <c r="D92" s="3">
        <v>0</v>
      </c>
      <c r="E92" s="3"/>
      <c r="F92" s="3" t="s">
        <v>21</v>
      </c>
      <c r="G92" s="3"/>
      <c r="H92" s="3">
        <v>0</v>
      </c>
      <c r="I92" s="3"/>
    </row>
    <row r="93" spans="1:9">
      <c r="A93" s="2" t="s">
        <v>76</v>
      </c>
      <c r="B93" s="3">
        <v>0</v>
      </c>
      <c r="C93" s="3"/>
      <c r="D93" s="3">
        <v>0</v>
      </c>
      <c r="E93" s="3"/>
      <c r="F93" s="3">
        <v>0</v>
      </c>
      <c r="G93" s="3"/>
      <c r="H93" s="3">
        <v>0</v>
      </c>
      <c r="I93" s="3"/>
    </row>
    <row r="94" spans="1:9">
      <c r="A94" s="2" t="s">
        <v>609</v>
      </c>
      <c r="B94" s="3">
        <v>9</v>
      </c>
      <c r="C94" s="3"/>
      <c r="D94" s="3">
        <v>18</v>
      </c>
      <c r="E94" s="3"/>
      <c r="F94" s="3">
        <v>33</v>
      </c>
      <c r="G94" s="3"/>
      <c r="H94" s="3">
        <v>55</v>
      </c>
      <c r="I94" s="3"/>
    </row>
    <row r="95" spans="1:9">
      <c r="A95" s="2" t="s">
        <v>78</v>
      </c>
      <c r="B95" s="8">
        <v>4067</v>
      </c>
      <c r="C95" s="3"/>
      <c r="D95" s="8">
        <v>3311</v>
      </c>
      <c r="E95" s="3"/>
      <c r="F95" s="8">
        <v>11145</v>
      </c>
      <c r="G95" s="3"/>
      <c r="H95" s="8">
        <v>9919</v>
      </c>
      <c r="I95" s="3"/>
    </row>
    <row r="96" spans="1:9">
      <c r="A96" s="2" t="s">
        <v>80</v>
      </c>
      <c r="B96" s="3">
        <v>0</v>
      </c>
      <c r="C96" s="3"/>
      <c r="D96" s="3">
        <v>0</v>
      </c>
      <c r="E96" s="3"/>
      <c r="F96" s="3">
        <v>0</v>
      </c>
      <c r="G96" s="3"/>
      <c r="H96" s="3">
        <v>0</v>
      </c>
      <c r="I96" s="3"/>
    </row>
    <row r="97" spans="1:9">
      <c r="A97" s="2" t="s">
        <v>81</v>
      </c>
      <c r="B97" s="3">
        <v>536</v>
      </c>
      <c r="C97" s="3"/>
      <c r="D97" s="8">
        <v>1831</v>
      </c>
      <c r="E97" s="3"/>
      <c r="F97" s="8">
        <v>4895</v>
      </c>
      <c r="G97" s="3"/>
      <c r="H97" s="8">
        <v>6260</v>
      </c>
      <c r="I97" s="3"/>
    </row>
    <row r="98" spans="1:9">
      <c r="A98" s="2" t="s">
        <v>83</v>
      </c>
      <c r="B98" s="3">
        <v>0</v>
      </c>
      <c r="C98" s="3"/>
      <c r="D98" s="3">
        <v>0</v>
      </c>
      <c r="E98" s="3"/>
      <c r="F98" s="3">
        <v>0</v>
      </c>
      <c r="G98" s="3"/>
      <c r="H98" s="3">
        <v>0</v>
      </c>
      <c r="I98" s="3"/>
    </row>
    <row r="99" spans="1:9">
      <c r="A99" s="2" t="s">
        <v>84</v>
      </c>
      <c r="B99" s="8">
        <v>4612</v>
      </c>
      <c r="C99" s="3"/>
      <c r="D99" s="8">
        <v>5160</v>
      </c>
      <c r="E99" s="3"/>
      <c r="F99" s="8">
        <v>16073</v>
      </c>
      <c r="G99" s="3"/>
      <c r="H99" s="8">
        <v>16234</v>
      </c>
      <c r="I99" s="3"/>
    </row>
    <row r="100" spans="1:9">
      <c r="A100" s="2" t="s">
        <v>85</v>
      </c>
      <c r="B100" s="8">
        <v>75085</v>
      </c>
      <c r="C100" s="3"/>
      <c r="D100" s="8">
        <v>115068</v>
      </c>
      <c r="E100" s="3"/>
      <c r="F100" s="8">
        <v>219248</v>
      </c>
      <c r="G100" s="3"/>
      <c r="H100" s="8">
        <v>197350</v>
      </c>
      <c r="I100" s="3"/>
    </row>
    <row r="101" spans="1:9">
      <c r="A101" s="2" t="s">
        <v>618</v>
      </c>
      <c r="B101" s="3">
        <v>0</v>
      </c>
      <c r="C101" s="3"/>
      <c r="D101" s="3">
        <v>38</v>
      </c>
      <c r="E101" s="3"/>
      <c r="F101" s="3">
        <v>153</v>
      </c>
      <c r="G101" s="3"/>
      <c r="H101" s="3">
        <v>184</v>
      </c>
      <c r="I101" s="3"/>
    </row>
    <row r="102" spans="1:9">
      <c r="A102" s="2" t="s">
        <v>87</v>
      </c>
      <c r="B102" s="8">
        <v>75085</v>
      </c>
      <c r="C102" s="3"/>
      <c r="D102" s="8">
        <v>115030</v>
      </c>
      <c r="E102" s="3"/>
      <c r="F102" s="8">
        <v>219095</v>
      </c>
      <c r="G102" s="3"/>
      <c r="H102" s="8">
        <v>197166</v>
      </c>
      <c r="I102" s="3"/>
    </row>
    <row r="103" spans="1:9" ht="30">
      <c r="A103" s="2" t="s">
        <v>1131</v>
      </c>
      <c r="B103" s="3">
        <v>0</v>
      </c>
      <c r="C103" s="3"/>
      <c r="D103" s="3">
        <v>0</v>
      </c>
      <c r="E103" s="3"/>
      <c r="F103" s="3">
        <v>0</v>
      </c>
      <c r="G103" s="3"/>
      <c r="H103" s="3">
        <v>0</v>
      </c>
      <c r="I103" s="3"/>
    </row>
    <row r="104" spans="1:9" ht="30">
      <c r="A104" s="2" t="s">
        <v>626</v>
      </c>
      <c r="B104" s="8">
        <v>75085</v>
      </c>
      <c r="C104" s="3"/>
      <c r="D104" s="8">
        <v>115030</v>
      </c>
      <c r="E104" s="3"/>
      <c r="F104" s="8">
        <v>219095</v>
      </c>
      <c r="G104" s="3"/>
      <c r="H104" s="8">
        <v>197166</v>
      </c>
      <c r="I104" s="3"/>
    </row>
    <row r="105" spans="1:9" ht="30">
      <c r="A105" s="2" t="s">
        <v>1122</v>
      </c>
      <c r="B105" s="3" t="s">
        <v>21</v>
      </c>
      <c r="C105" s="3"/>
      <c r="D105" s="3" t="s">
        <v>21</v>
      </c>
      <c r="E105" s="3"/>
      <c r="F105" s="3" t="s">
        <v>21</v>
      </c>
      <c r="G105" s="3"/>
      <c r="H105" s="3" t="s">
        <v>21</v>
      </c>
      <c r="I105" s="3"/>
    </row>
    <row r="106" spans="1:9">
      <c r="A106" s="6" t="s">
        <v>67</v>
      </c>
      <c r="B106" s="3" t="s">
        <v>21</v>
      </c>
      <c r="C106" s="3"/>
      <c r="D106" s="3" t="s">
        <v>21</v>
      </c>
      <c r="E106" s="3"/>
      <c r="F106" s="3" t="s">
        <v>21</v>
      </c>
      <c r="G106" s="3"/>
      <c r="H106" s="3" t="s">
        <v>21</v>
      </c>
      <c r="I106" s="3"/>
    </row>
    <row r="107" spans="1:9">
      <c r="A107" s="2" t="s">
        <v>68</v>
      </c>
      <c r="B107" s="8">
        <v>-2010</v>
      </c>
      <c r="C107" s="3"/>
      <c r="D107" s="3">
        <v>0</v>
      </c>
      <c r="E107" s="3"/>
      <c r="F107" s="8">
        <v>-6262</v>
      </c>
      <c r="G107" s="3"/>
      <c r="H107" s="3">
        <v>0</v>
      </c>
      <c r="I107" s="3"/>
    </row>
    <row r="108" spans="1:9">
      <c r="A108" s="2" t="s">
        <v>69</v>
      </c>
      <c r="B108" s="3">
        <v>0</v>
      </c>
      <c r="C108" s="3"/>
      <c r="D108" s="3">
        <v>0</v>
      </c>
      <c r="E108" s="3"/>
      <c r="F108" s="3">
        <v>0</v>
      </c>
      <c r="G108" s="3"/>
      <c r="H108" s="3">
        <v>0</v>
      </c>
      <c r="I108" s="3"/>
    </row>
    <row r="109" spans="1:9">
      <c r="A109" s="2" t="s">
        <v>70</v>
      </c>
      <c r="B109" s="3">
        <v>0</v>
      </c>
      <c r="C109" s="3"/>
      <c r="D109" s="3">
        <v>0</v>
      </c>
      <c r="E109" s="3"/>
      <c r="F109" s="3">
        <v>0</v>
      </c>
      <c r="G109" s="3"/>
      <c r="H109" s="3">
        <v>0</v>
      </c>
      <c r="I109" s="3"/>
    </row>
    <row r="110" spans="1:9">
      <c r="A110" s="2" t="s">
        <v>599</v>
      </c>
      <c r="B110" s="3">
        <v>0</v>
      </c>
      <c r="C110" s="3"/>
      <c r="D110" s="3">
        <v>0</v>
      </c>
      <c r="E110" s="3"/>
      <c r="F110" s="3">
        <v>0</v>
      </c>
      <c r="G110" s="3"/>
      <c r="H110" s="3">
        <v>0</v>
      </c>
      <c r="I110" s="3"/>
    </row>
    <row r="111" spans="1:9">
      <c r="A111" s="2" t="s">
        <v>602</v>
      </c>
      <c r="B111" s="8">
        <v>-63437</v>
      </c>
      <c r="C111" s="3"/>
      <c r="D111" s="8">
        <v>-110096</v>
      </c>
      <c r="E111" s="3"/>
      <c r="F111" s="8">
        <v>-191464</v>
      </c>
      <c r="G111" s="3"/>
      <c r="H111" s="8">
        <v>-186606</v>
      </c>
      <c r="I111" s="3"/>
    </row>
    <row r="112" spans="1:9">
      <c r="A112" s="2" t="s">
        <v>71</v>
      </c>
      <c r="B112" s="8">
        <v>-65447</v>
      </c>
      <c r="C112" s="3"/>
      <c r="D112" s="8">
        <v>-110096</v>
      </c>
      <c r="E112" s="3"/>
      <c r="F112" s="8">
        <v>-197726</v>
      </c>
      <c r="G112" s="3"/>
      <c r="H112" s="8">
        <v>-186606</v>
      </c>
      <c r="I112" s="3"/>
    </row>
    <row r="113" spans="1:9">
      <c r="A113" s="6" t="s">
        <v>72</v>
      </c>
      <c r="B113" s="3" t="s">
        <v>21</v>
      </c>
      <c r="C113" s="3"/>
      <c r="D113" s="3" t="s">
        <v>21</v>
      </c>
      <c r="E113" s="3"/>
      <c r="F113" s="3" t="s">
        <v>21</v>
      </c>
      <c r="G113" s="3"/>
      <c r="H113" s="3" t="s">
        <v>21</v>
      </c>
      <c r="I113" s="3"/>
    </row>
    <row r="114" spans="1:9">
      <c r="A114" s="2" t="s">
        <v>73</v>
      </c>
      <c r="B114" s="8">
        <v>-1218</v>
      </c>
      <c r="C114" s="3"/>
      <c r="D114" s="3">
        <v>0</v>
      </c>
      <c r="E114" s="3"/>
      <c r="F114" s="8">
        <v>-5470</v>
      </c>
      <c r="G114" s="3"/>
      <c r="H114" s="3">
        <v>0</v>
      </c>
      <c r="I114" s="3"/>
    </row>
    <row r="115" spans="1:9" ht="30">
      <c r="A115" s="2" t="s">
        <v>74</v>
      </c>
      <c r="B115" s="3">
        <v>0</v>
      </c>
      <c r="C115" s="3"/>
      <c r="D115" s="3" t="s">
        <v>21</v>
      </c>
      <c r="E115" s="3"/>
      <c r="F115" s="3">
        <v>0</v>
      </c>
      <c r="G115" s="3"/>
      <c r="H115" s="3" t="s">
        <v>21</v>
      </c>
      <c r="I115" s="3"/>
    </row>
    <row r="116" spans="1:9" ht="30">
      <c r="A116" s="2" t="s">
        <v>75</v>
      </c>
      <c r="B116" s="3">
        <v>0</v>
      </c>
      <c r="C116" s="3"/>
      <c r="D116" s="3" t="s">
        <v>21</v>
      </c>
      <c r="E116" s="3"/>
      <c r="F116" s="3">
        <v>0</v>
      </c>
      <c r="G116" s="3"/>
      <c r="H116" s="3" t="s">
        <v>21</v>
      </c>
      <c r="I116" s="3"/>
    </row>
    <row r="117" spans="1:9">
      <c r="A117" s="2" t="s">
        <v>278</v>
      </c>
      <c r="B117" s="3" t="s">
        <v>21</v>
      </c>
      <c r="C117" s="3"/>
      <c r="D117" s="3">
        <v>0</v>
      </c>
      <c r="E117" s="3"/>
      <c r="F117" s="3" t="s">
        <v>21</v>
      </c>
      <c r="G117" s="3"/>
      <c r="H117" s="3">
        <v>0</v>
      </c>
      <c r="I117" s="3"/>
    </row>
    <row r="118" spans="1:9">
      <c r="A118" s="2" t="s">
        <v>76</v>
      </c>
      <c r="B118" s="3">
        <v>0</v>
      </c>
      <c r="C118" s="3"/>
      <c r="D118" s="3">
        <v>0</v>
      </c>
      <c r="E118" s="3"/>
      <c r="F118" s="3">
        <v>0</v>
      </c>
      <c r="G118" s="3"/>
      <c r="H118" s="3">
        <v>0</v>
      </c>
      <c r="I118" s="3"/>
    </row>
    <row r="119" spans="1:9">
      <c r="A119" s="2" t="s">
        <v>609</v>
      </c>
      <c r="B119" s="3">
        <v>0</v>
      </c>
      <c r="C119" s="3"/>
      <c r="D119" s="3">
        <v>0</v>
      </c>
      <c r="E119" s="3"/>
      <c r="F119" s="3">
        <v>0</v>
      </c>
      <c r="G119" s="3"/>
      <c r="H119" s="3">
        <v>0</v>
      </c>
      <c r="I119" s="3"/>
    </row>
    <row r="120" spans="1:9">
      <c r="A120" s="2" t="s">
        <v>78</v>
      </c>
      <c r="B120" s="3">
        <v>0</v>
      </c>
      <c r="C120" s="3"/>
      <c r="D120" s="3">
        <v>0</v>
      </c>
      <c r="E120" s="3"/>
      <c r="F120" s="3">
        <v>0</v>
      </c>
      <c r="G120" s="3"/>
      <c r="H120" s="3">
        <v>0</v>
      </c>
      <c r="I120" s="3"/>
    </row>
    <row r="121" spans="1:9">
      <c r="A121" s="2" t="s">
        <v>80</v>
      </c>
      <c r="B121" s="3">
        <v>0</v>
      </c>
      <c r="C121" s="3"/>
      <c r="D121" s="3">
        <v>0</v>
      </c>
      <c r="E121" s="3"/>
      <c r="F121" s="3">
        <v>0</v>
      </c>
      <c r="G121" s="3"/>
      <c r="H121" s="3">
        <v>0</v>
      </c>
      <c r="I121" s="3"/>
    </row>
    <row r="122" spans="1:9">
      <c r="A122" s="2" t="s">
        <v>81</v>
      </c>
      <c r="B122" s="3">
        <v>0</v>
      </c>
      <c r="C122" s="3"/>
      <c r="D122" s="3">
        <v>0</v>
      </c>
      <c r="E122" s="3"/>
      <c r="F122" s="3">
        <v>0</v>
      </c>
      <c r="G122" s="3"/>
      <c r="H122" s="3">
        <v>0</v>
      </c>
      <c r="I122" s="3"/>
    </row>
    <row r="123" spans="1:9">
      <c r="A123" s="2" t="s">
        <v>83</v>
      </c>
      <c r="B123" s="3">
        <v>0</v>
      </c>
      <c r="C123" s="3"/>
      <c r="D123" s="3">
        <v>0</v>
      </c>
      <c r="E123" s="3"/>
      <c r="F123" s="3">
        <v>0</v>
      </c>
      <c r="G123" s="3"/>
      <c r="H123" s="3">
        <v>0</v>
      </c>
      <c r="I123" s="3"/>
    </row>
    <row r="124" spans="1:9">
      <c r="A124" s="2" t="s">
        <v>84</v>
      </c>
      <c r="B124" s="8">
        <v>-1218</v>
      </c>
      <c r="C124" s="3"/>
      <c r="D124" s="3">
        <v>0</v>
      </c>
      <c r="E124" s="3"/>
      <c r="F124" s="8">
        <v>-5470</v>
      </c>
      <c r="G124" s="3"/>
      <c r="H124" s="3">
        <v>0</v>
      </c>
      <c r="I124" s="3"/>
    </row>
    <row r="125" spans="1:9">
      <c r="A125" s="2" t="s">
        <v>85</v>
      </c>
      <c r="B125" s="8">
        <v>-64229</v>
      </c>
      <c r="C125" s="3"/>
      <c r="D125" s="8">
        <v>-110096</v>
      </c>
      <c r="E125" s="3"/>
      <c r="F125" s="8">
        <v>-192256</v>
      </c>
      <c r="G125" s="3"/>
      <c r="H125" s="8">
        <v>-186606</v>
      </c>
      <c r="I125" s="3"/>
    </row>
    <row r="126" spans="1:9">
      <c r="A126" s="2" t="s">
        <v>618</v>
      </c>
      <c r="B126" s="3">
        <v>0</v>
      </c>
      <c r="C126" s="3"/>
      <c r="D126" s="3">
        <v>0</v>
      </c>
      <c r="E126" s="3"/>
      <c r="F126" s="3">
        <v>0</v>
      </c>
      <c r="G126" s="3"/>
      <c r="H126" s="3">
        <v>0</v>
      </c>
      <c r="I126" s="3"/>
    </row>
    <row r="127" spans="1:9">
      <c r="A127" s="2" t="s">
        <v>87</v>
      </c>
      <c r="B127" s="8">
        <v>-64229</v>
      </c>
      <c r="C127" s="3"/>
      <c r="D127" s="8">
        <v>-110096</v>
      </c>
      <c r="E127" s="3"/>
      <c r="F127" s="8">
        <v>-192256</v>
      </c>
      <c r="G127" s="3"/>
      <c r="H127" s="8">
        <v>-186606</v>
      </c>
      <c r="I127" s="3"/>
    </row>
    <row r="128" spans="1:9" ht="30">
      <c r="A128" s="2" t="s">
        <v>1131</v>
      </c>
      <c r="B128" s="8">
        <v>-1277</v>
      </c>
      <c r="C128" s="3"/>
      <c r="D128" s="3">
        <v>0</v>
      </c>
      <c r="E128" s="3"/>
      <c r="F128" s="8">
        <v>-1277</v>
      </c>
      <c r="G128" s="3"/>
      <c r="H128" s="3">
        <v>0</v>
      </c>
      <c r="I128" s="3"/>
    </row>
    <row r="129" spans="1:9" ht="30">
      <c r="A129" s="2" t="s">
        <v>626</v>
      </c>
      <c r="B129" s="8">
        <v>-62952</v>
      </c>
      <c r="C129" s="3"/>
      <c r="D129" s="8">
        <v>-110096</v>
      </c>
      <c r="E129" s="3"/>
      <c r="F129" s="8">
        <v>-190979</v>
      </c>
      <c r="G129" s="3"/>
      <c r="H129" s="8">
        <v>-186606</v>
      </c>
      <c r="I129" s="3"/>
    </row>
    <row r="130" spans="1:9" ht="30">
      <c r="A130" s="2" t="s">
        <v>1123</v>
      </c>
      <c r="B130" s="3" t="s">
        <v>21</v>
      </c>
      <c r="C130" s="3"/>
      <c r="D130" s="3" t="s">
        <v>21</v>
      </c>
      <c r="E130" s="3"/>
      <c r="F130" s="3" t="s">
        <v>21</v>
      </c>
      <c r="G130" s="3"/>
      <c r="H130" s="3" t="s">
        <v>21</v>
      </c>
      <c r="I130" s="3"/>
    </row>
    <row r="131" spans="1:9">
      <c r="A131" s="6" t="s">
        <v>67</v>
      </c>
      <c r="B131" s="3" t="s">
        <v>21</v>
      </c>
      <c r="C131" s="3"/>
      <c r="D131" s="3" t="s">
        <v>21</v>
      </c>
      <c r="E131" s="3"/>
      <c r="F131" s="3" t="s">
        <v>21</v>
      </c>
      <c r="G131" s="3"/>
      <c r="H131" s="3" t="s">
        <v>21</v>
      </c>
      <c r="I131" s="3"/>
    </row>
    <row r="132" spans="1:9">
      <c r="A132" s="2" t="s">
        <v>68</v>
      </c>
      <c r="B132" s="8">
        <v>276826</v>
      </c>
      <c r="C132" s="3"/>
      <c r="D132" s="8">
        <v>226866</v>
      </c>
      <c r="E132" s="3"/>
      <c r="F132" s="8">
        <v>863686</v>
      </c>
      <c r="G132" s="3"/>
      <c r="H132" s="8">
        <v>750125</v>
      </c>
      <c r="I132" s="3"/>
    </row>
    <row r="133" spans="1:9">
      <c r="A133" s="2" t="s">
        <v>69</v>
      </c>
      <c r="B133" s="3">
        <v>0</v>
      </c>
      <c r="C133" s="3"/>
      <c r="D133" s="3">
        <v>0</v>
      </c>
      <c r="E133" s="3"/>
      <c r="F133" s="3">
        <v>0</v>
      </c>
      <c r="G133" s="3"/>
      <c r="H133" s="3">
        <v>0</v>
      </c>
      <c r="I133" s="3"/>
    </row>
    <row r="134" spans="1:9">
      <c r="A134" s="2" t="s">
        <v>70</v>
      </c>
      <c r="B134" s="8">
        <v>1186</v>
      </c>
      <c r="C134" s="3"/>
      <c r="D134" s="3">
        <v>0</v>
      </c>
      <c r="E134" s="3"/>
      <c r="F134" s="8">
        <v>1333</v>
      </c>
      <c r="G134" s="3"/>
      <c r="H134" s="3">
        <v>0</v>
      </c>
      <c r="I134" s="3"/>
    </row>
    <row r="135" spans="1:9">
      <c r="A135" s="2" t="s">
        <v>599</v>
      </c>
      <c r="B135" s="8">
        <v>30293</v>
      </c>
      <c r="C135" s="3"/>
      <c r="D135" s="8">
        <v>21321</v>
      </c>
      <c r="E135" s="3"/>
      <c r="F135" s="8">
        <v>82352</v>
      </c>
      <c r="G135" s="3"/>
      <c r="H135" s="8">
        <v>60870</v>
      </c>
      <c r="I135" s="3"/>
    </row>
    <row r="136" spans="1:9">
      <c r="A136" s="2" t="s">
        <v>602</v>
      </c>
      <c r="B136" s="3">
        <v>0</v>
      </c>
      <c r="C136" s="3"/>
      <c r="D136" s="3">
        <v>0</v>
      </c>
      <c r="E136" s="3"/>
      <c r="F136" s="3">
        <v>0</v>
      </c>
      <c r="G136" s="3"/>
      <c r="H136" s="3">
        <v>0</v>
      </c>
      <c r="I136" s="3"/>
    </row>
    <row r="137" spans="1:9">
      <c r="A137" s="2" t="s">
        <v>71</v>
      </c>
      <c r="B137" s="8">
        <v>308305</v>
      </c>
      <c r="C137" s="3"/>
      <c r="D137" s="8">
        <v>248187</v>
      </c>
      <c r="E137" s="3"/>
      <c r="F137" s="8">
        <v>947371</v>
      </c>
      <c r="G137" s="3"/>
      <c r="H137" s="8">
        <v>810995</v>
      </c>
      <c r="I137" s="3"/>
    </row>
    <row r="138" spans="1:9">
      <c r="A138" s="6" t="s">
        <v>72</v>
      </c>
      <c r="B138" s="3" t="s">
        <v>21</v>
      </c>
      <c r="C138" s="3"/>
      <c r="D138" s="3" t="s">
        <v>21</v>
      </c>
      <c r="E138" s="3"/>
      <c r="F138" s="3" t="s">
        <v>21</v>
      </c>
      <c r="G138" s="3"/>
      <c r="H138" s="3" t="s">
        <v>21</v>
      </c>
      <c r="I138" s="3"/>
    </row>
    <row r="139" spans="1:9">
      <c r="A139" s="2" t="s">
        <v>73</v>
      </c>
      <c r="B139" s="8">
        <v>185095</v>
      </c>
      <c r="C139" s="3"/>
      <c r="D139" s="8">
        <v>151264</v>
      </c>
      <c r="E139" s="3"/>
      <c r="F139" s="8">
        <v>584503</v>
      </c>
      <c r="G139" s="3"/>
      <c r="H139" s="8">
        <v>496680</v>
      </c>
      <c r="I139" s="3"/>
    </row>
    <row r="140" spans="1:9" ht="30">
      <c r="A140" s="2" t="s">
        <v>74</v>
      </c>
      <c r="B140" s="3">
        <v>0</v>
      </c>
      <c r="C140" s="3"/>
      <c r="D140" s="3" t="s">
        <v>21</v>
      </c>
      <c r="E140" s="3"/>
      <c r="F140" s="3">
        <v>0</v>
      </c>
      <c r="G140" s="3"/>
      <c r="H140" s="3" t="s">
        <v>21</v>
      </c>
      <c r="I140" s="3"/>
    </row>
    <row r="141" spans="1:9" ht="30">
      <c r="A141" s="2" t="s">
        <v>75</v>
      </c>
      <c r="B141" s="3">
        <v>0</v>
      </c>
      <c r="C141" s="3"/>
      <c r="D141" s="3" t="s">
        <v>21</v>
      </c>
      <c r="E141" s="3"/>
      <c r="F141" s="3">
        <v>0</v>
      </c>
      <c r="G141" s="3"/>
      <c r="H141" s="3" t="s">
        <v>21</v>
      </c>
      <c r="I141" s="3"/>
    </row>
    <row r="142" spans="1:9">
      <c r="A142" s="2" t="s">
        <v>278</v>
      </c>
      <c r="B142" s="3" t="s">
        <v>21</v>
      </c>
      <c r="C142" s="3"/>
      <c r="D142" s="3">
        <v>0</v>
      </c>
      <c r="E142" s="3"/>
      <c r="F142" s="3" t="s">
        <v>21</v>
      </c>
      <c r="G142" s="3"/>
      <c r="H142" s="3">
        <v>0</v>
      </c>
      <c r="I142" s="3"/>
    </row>
    <row r="143" spans="1:9">
      <c r="A143" s="2" t="s">
        <v>76</v>
      </c>
      <c r="B143" s="3">
        <v>0</v>
      </c>
      <c r="C143" s="3"/>
      <c r="D143" s="3">
        <v>0</v>
      </c>
      <c r="E143" s="3"/>
      <c r="F143" s="3">
        <v>0</v>
      </c>
      <c r="G143" s="3"/>
      <c r="H143" s="3">
        <v>0</v>
      </c>
      <c r="I143" s="3"/>
    </row>
    <row r="144" spans="1:9">
      <c r="A144" s="2" t="s">
        <v>609</v>
      </c>
      <c r="B144" s="8">
        <v>2166</v>
      </c>
      <c r="C144" s="3"/>
      <c r="D144" s="3">
        <v>879</v>
      </c>
      <c r="E144" s="3"/>
      <c r="F144" s="8">
        <v>4512</v>
      </c>
      <c r="G144" s="3"/>
      <c r="H144" s="8">
        <v>2562</v>
      </c>
      <c r="I144" s="3"/>
    </row>
    <row r="145" spans="1:9">
      <c r="A145" s="2" t="s">
        <v>78</v>
      </c>
      <c r="B145" s="8">
        <v>4067</v>
      </c>
      <c r="C145" s="3"/>
      <c r="D145" s="8">
        <v>3311</v>
      </c>
      <c r="E145" s="3"/>
      <c r="F145" s="8">
        <v>11145</v>
      </c>
      <c r="G145" s="3"/>
      <c r="H145" s="8">
        <v>9919</v>
      </c>
      <c r="I145" s="3"/>
    </row>
    <row r="146" spans="1:9">
      <c r="A146" s="2" t="s">
        <v>80</v>
      </c>
      <c r="B146" s="8">
        <v>7945</v>
      </c>
      <c r="C146" s="3"/>
      <c r="D146" s="8">
        <v>7315</v>
      </c>
      <c r="E146" s="3"/>
      <c r="F146" s="8">
        <v>25026</v>
      </c>
      <c r="G146" s="3"/>
      <c r="H146" s="8">
        <v>23002</v>
      </c>
      <c r="I146" s="3"/>
    </row>
    <row r="147" spans="1:9">
      <c r="A147" s="2" t="s">
        <v>81</v>
      </c>
      <c r="B147" s="8">
        <v>29041</v>
      </c>
      <c r="C147" s="3"/>
      <c r="D147" s="8">
        <v>23939</v>
      </c>
      <c r="E147" s="3"/>
      <c r="F147" s="8">
        <v>87633</v>
      </c>
      <c r="G147" s="3"/>
      <c r="H147" s="8">
        <v>71039</v>
      </c>
      <c r="I147" s="3"/>
    </row>
    <row r="148" spans="1:9">
      <c r="A148" s="2" t="s">
        <v>83</v>
      </c>
      <c r="B148" s="8">
        <v>5497</v>
      </c>
      <c r="C148" s="3"/>
      <c r="D148" s="8">
        <v>4235</v>
      </c>
      <c r="E148" s="3"/>
      <c r="F148" s="8">
        <v>15036</v>
      </c>
      <c r="G148" s="3"/>
      <c r="H148" s="8">
        <v>12662</v>
      </c>
      <c r="I148" s="3"/>
    </row>
    <row r="149" spans="1:9">
      <c r="A149" s="2" t="s">
        <v>84</v>
      </c>
      <c r="B149" s="8">
        <v>233811</v>
      </c>
      <c r="C149" s="3"/>
      <c r="D149" s="8">
        <v>190943</v>
      </c>
      <c r="E149" s="3"/>
      <c r="F149" s="8">
        <v>727855</v>
      </c>
      <c r="G149" s="3"/>
      <c r="H149" s="8">
        <v>615864</v>
      </c>
      <c r="I149" s="3"/>
    </row>
    <row r="150" spans="1:9">
      <c r="A150" s="2" t="s">
        <v>85</v>
      </c>
      <c r="B150" s="8">
        <v>74494</v>
      </c>
      <c r="C150" s="3"/>
      <c r="D150" s="8">
        <v>57244</v>
      </c>
      <c r="E150" s="3"/>
      <c r="F150" s="8">
        <v>219516</v>
      </c>
      <c r="G150" s="3"/>
      <c r="H150" s="8">
        <v>195131</v>
      </c>
      <c r="I150" s="3"/>
    </row>
    <row r="151" spans="1:9">
      <c r="A151" s="2" t="s">
        <v>618</v>
      </c>
      <c r="B151" s="3">
        <v>0</v>
      </c>
      <c r="C151" s="3"/>
      <c r="D151" s="3">
        <v>217</v>
      </c>
      <c r="E151" s="3"/>
      <c r="F151" s="3">
        <v>272</v>
      </c>
      <c r="G151" s="3"/>
      <c r="H151" s="3">
        <v>523</v>
      </c>
      <c r="I151" s="3"/>
    </row>
    <row r="152" spans="1:9">
      <c r="A152" s="2" t="s">
        <v>87</v>
      </c>
      <c r="B152" s="8">
        <v>74494</v>
      </c>
      <c r="C152" s="3"/>
      <c r="D152" s="8">
        <v>57027</v>
      </c>
      <c r="E152" s="3"/>
      <c r="F152" s="8">
        <v>219244</v>
      </c>
      <c r="G152" s="3"/>
      <c r="H152" s="8">
        <v>194608</v>
      </c>
      <c r="I152" s="3"/>
    </row>
    <row r="153" spans="1:9" ht="30">
      <c r="A153" s="2" t="s">
        <v>1131</v>
      </c>
      <c r="B153" s="8">
        <v>-1076</v>
      </c>
      <c r="C153" s="3"/>
      <c r="D153" s="3">
        <v>0</v>
      </c>
      <c r="E153" s="3"/>
      <c r="F153" s="3">
        <v>-336</v>
      </c>
      <c r="G153" s="3"/>
      <c r="H153" s="3">
        <v>0</v>
      </c>
      <c r="I153" s="3"/>
    </row>
    <row r="154" spans="1:9" ht="30">
      <c r="A154" s="2" t="s">
        <v>626</v>
      </c>
      <c r="B154" s="8">
        <v>75570</v>
      </c>
      <c r="C154" s="3"/>
      <c r="D154" s="8">
        <v>57027</v>
      </c>
      <c r="E154" s="3"/>
      <c r="F154" s="8">
        <v>219580</v>
      </c>
      <c r="G154" s="3"/>
      <c r="H154" s="8">
        <v>194608</v>
      </c>
      <c r="I154" s="3"/>
    </row>
    <row r="155" spans="1:9" ht="30">
      <c r="A155" s="2" t="s">
        <v>1124</v>
      </c>
      <c r="B155" s="3" t="s">
        <v>21</v>
      </c>
      <c r="C155" s="3"/>
      <c r="D155" s="3" t="s">
        <v>21</v>
      </c>
      <c r="E155" s="3"/>
      <c r="F155" s="3" t="s">
        <v>21</v>
      </c>
      <c r="G155" s="3"/>
      <c r="H155" s="3" t="s">
        <v>21</v>
      </c>
      <c r="I155" s="3"/>
    </row>
    <row r="156" spans="1:9">
      <c r="A156" s="6" t="s">
        <v>67</v>
      </c>
      <c r="B156" s="3" t="s">
        <v>21</v>
      </c>
      <c r="C156" s="3"/>
      <c r="D156" s="3" t="s">
        <v>21</v>
      </c>
      <c r="E156" s="3"/>
      <c r="F156" s="3" t="s">
        <v>21</v>
      </c>
      <c r="G156" s="3"/>
      <c r="H156" s="3" t="s">
        <v>21</v>
      </c>
      <c r="I156" s="3"/>
    </row>
    <row r="157" spans="1:9">
      <c r="A157" s="2" t="s">
        <v>68</v>
      </c>
      <c r="B157" s="3">
        <v>0</v>
      </c>
      <c r="C157" s="3"/>
      <c r="D157" s="3">
        <v>0</v>
      </c>
      <c r="E157" s="3"/>
      <c r="F157" s="3">
        <v>0</v>
      </c>
      <c r="G157" s="3"/>
      <c r="H157" s="3">
        <v>0</v>
      </c>
      <c r="I157" s="3"/>
    </row>
    <row r="158" spans="1:9">
      <c r="A158" s="2" t="s">
        <v>69</v>
      </c>
      <c r="B158" s="3">
        <v>42</v>
      </c>
      <c r="C158" s="3"/>
      <c r="D158" s="3">
        <v>0</v>
      </c>
      <c r="E158" s="3"/>
      <c r="F158" s="3">
        <v>60</v>
      </c>
      <c r="G158" s="3"/>
      <c r="H158" s="3">
        <v>0</v>
      </c>
      <c r="I158" s="3"/>
    </row>
    <row r="159" spans="1:9">
      <c r="A159" s="2" t="s">
        <v>70</v>
      </c>
      <c r="B159" s="8">
        <v>5219</v>
      </c>
      <c r="C159" s="3"/>
      <c r="D159" s="3">
        <v>757</v>
      </c>
      <c r="E159" s="3"/>
      <c r="F159" s="8">
        <v>12922</v>
      </c>
      <c r="G159" s="3"/>
      <c r="H159" s="8">
        <v>1380</v>
      </c>
      <c r="I159" s="3"/>
    </row>
    <row r="160" spans="1:9">
      <c r="A160" s="2" t="s">
        <v>599</v>
      </c>
      <c r="B160" s="8">
        <v>19128</v>
      </c>
      <c r="C160" s="3"/>
      <c r="D160" s="8">
        <v>16902</v>
      </c>
      <c r="E160" s="3"/>
      <c r="F160" s="8">
        <v>52419</v>
      </c>
      <c r="G160" s="3"/>
      <c r="H160" s="8">
        <v>47253</v>
      </c>
      <c r="I160" s="3"/>
    </row>
    <row r="161" spans="1:9">
      <c r="A161" s="2" t="s">
        <v>602</v>
      </c>
      <c r="B161" s="3">
        <v>0</v>
      </c>
      <c r="C161" s="3"/>
      <c r="D161" s="3">
        <v>0</v>
      </c>
      <c r="E161" s="3"/>
      <c r="F161" s="3">
        <v>0</v>
      </c>
      <c r="G161" s="3"/>
      <c r="H161" s="3">
        <v>0</v>
      </c>
      <c r="I161" s="3"/>
    </row>
    <row r="162" spans="1:9">
      <c r="A162" s="2" t="s">
        <v>71</v>
      </c>
      <c r="B162" s="8">
        <v>24389</v>
      </c>
      <c r="C162" s="3"/>
      <c r="D162" s="8">
        <v>17659</v>
      </c>
      <c r="E162" s="3"/>
      <c r="F162" s="8">
        <v>65401</v>
      </c>
      <c r="G162" s="3"/>
      <c r="H162" s="8">
        <v>48633</v>
      </c>
      <c r="I162" s="3"/>
    </row>
    <row r="163" spans="1:9">
      <c r="A163" s="6" t="s">
        <v>72</v>
      </c>
      <c r="B163" s="3" t="s">
        <v>21</v>
      </c>
      <c r="C163" s="3"/>
      <c r="D163" s="3" t="s">
        <v>21</v>
      </c>
      <c r="E163" s="3"/>
      <c r="F163" s="3" t="s">
        <v>21</v>
      </c>
      <c r="G163" s="3"/>
      <c r="H163" s="3" t="s">
        <v>21</v>
      </c>
      <c r="I163" s="3"/>
    </row>
    <row r="164" spans="1:9">
      <c r="A164" s="2" t="s">
        <v>73</v>
      </c>
      <c r="B164" s="3">
        <v>0</v>
      </c>
      <c r="C164" s="3"/>
      <c r="D164" s="3">
        <v>0</v>
      </c>
      <c r="E164" s="3"/>
      <c r="F164" s="3">
        <v>0</v>
      </c>
      <c r="G164" s="3"/>
      <c r="H164" s="3">
        <v>0</v>
      </c>
      <c r="I164" s="3"/>
    </row>
    <row r="165" spans="1:9" ht="30">
      <c r="A165" s="2" t="s">
        <v>74</v>
      </c>
      <c r="B165" s="3">
        <v>0</v>
      </c>
      <c r="C165" s="3"/>
      <c r="D165" s="3" t="s">
        <v>21</v>
      </c>
      <c r="E165" s="3"/>
      <c r="F165" s="3">
        <v>0</v>
      </c>
      <c r="G165" s="3"/>
      <c r="H165" s="3" t="s">
        <v>21</v>
      </c>
      <c r="I165" s="3"/>
    </row>
    <row r="166" spans="1:9" ht="30">
      <c r="A166" s="2" t="s">
        <v>75</v>
      </c>
      <c r="B166" s="8">
        <v>1115</v>
      </c>
      <c r="C166" s="3"/>
      <c r="D166" s="3" t="s">
        <v>21</v>
      </c>
      <c r="E166" s="3"/>
      <c r="F166" s="8">
        <v>2003</v>
      </c>
      <c r="G166" s="3"/>
      <c r="H166" s="3" t="s">
        <v>21</v>
      </c>
      <c r="I166" s="3"/>
    </row>
    <row r="167" spans="1:9">
      <c r="A167" s="2" t="s">
        <v>278</v>
      </c>
      <c r="B167" s="3" t="s">
        <v>21</v>
      </c>
      <c r="C167" s="3"/>
      <c r="D167" s="3">
        <v>0</v>
      </c>
      <c r="E167" s="3"/>
      <c r="F167" s="3" t="s">
        <v>21</v>
      </c>
      <c r="G167" s="3"/>
      <c r="H167" s="3">
        <v>0</v>
      </c>
      <c r="I167" s="3"/>
    </row>
    <row r="168" spans="1:9">
      <c r="A168" s="2" t="s">
        <v>76</v>
      </c>
      <c r="B168" s="3">
        <v>0</v>
      </c>
      <c r="C168" s="3"/>
      <c r="D168" s="3">
        <v>0</v>
      </c>
      <c r="E168" s="3"/>
      <c r="F168" s="3">
        <v>0</v>
      </c>
      <c r="G168" s="3"/>
      <c r="H168" s="3">
        <v>0</v>
      </c>
      <c r="I168" s="3"/>
    </row>
    <row r="169" spans="1:9">
      <c r="A169" s="2" t="s">
        <v>609</v>
      </c>
      <c r="B169" s="8">
        <v>1153</v>
      </c>
      <c r="C169" s="3"/>
      <c r="D169" s="3">
        <v>23</v>
      </c>
      <c r="E169" s="3"/>
      <c r="F169" s="8">
        <v>2774</v>
      </c>
      <c r="G169" s="3"/>
      <c r="H169" s="3">
        <v>71</v>
      </c>
      <c r="I169" s="3"/>
    </row>
    <row r="170" spans="1:9">
      <c r="A170" s="2" t="s">
        <v>78</v>
      </c>
      <c r="B170" s="3">
        <v>0</v>
      </c>
      <c r="C170" s="3"/>
      <c r="D170" s="3">
        <v>0</v>
      </c>
      <c r="E170" s="3"/>
      <c r="F170" s="3">
        <v>0</v>
      </c>
      <c r="G170" s="3"/>
      <c r="H170" s="3">
        <v>0</v>
      </c>
      <c r="I170" s="3"/>
    </row>
    <row r="171" spans="1:9">
      <c r="A171" s="2" t="s">
        <v>80</v>
      </c>
      <c r="B171" s="3">
        <v>14</v>
      </c>
      <c r="C171" s="3"/>
      <c r="D171" s="3">
        <v>21</v>
      </c>
      <c r="E171" s="3"/>
      <c r="F171" s="3">
        <v>58</v>
      </c>
      <c r="G171" s="3"/>
      <c r="H171" s="3">
        <v>114</v>
      </c>
      <c r="I171" s="3"/>
    </row>
    <row r="172" spans="1:9">
      <c r="A172" s="2" t="s">
        <v>81</v>
      </c>
      <c r="B172" s="8">
        <v>19438</v>
      </c>
      <c r="C172" s="3"/>
      <c r="D172" s="8">
        <v>14345</v>
      </c>
      <c r="E172" s="3"/>
      <c r="F172" s="8">
        <v>53451</v>
      </c>
      <c r="G172" s="3"/>
      <c r="H172" s="8">
        <v>44311</v>
      </c>
      <c r="I172" s="3"/>
    </row>
    <row r="173" spans="1:9">
      <c r="A173" s="2" t="s">
        <v>83</v>
      </c>
      <c r="B173" s="3">
        <v>458</v>
      </c>
      <c r="C173" s="3"/>
      <c r="D173" s="3">
        <v>411</v>
      </c>
      <c r="E173" s="3"/>
      <c r="F173" s="8">
        <v>1313</v>
      </c>
      <c r="G173" s="3"/>
      <c r="H173" s="8">
        <v>1026</v>
      </c>
      <c r="I173" s="3"/>
    </row>
    <row r="174" spans="1:9">
      <c r="A174" s="2" t="s">
        <v>84</v>
      </c>
      <c r="B174" s="8">
        <v>22178</v>
      </c>
      <c r="C174" s="3"/>
      <c r="D174" s="8">
        <v>14800</v>
      </c>
      <c r="E174" s="3"/>
      <c r="F174" s="8">
        <v>59599</v>
      </c>
      <c r="G174" s="3"/>
      <c r="H174" s="8">
        <v>45522</v>
      </c>
      <c r="I174" s="3"/>
    </row>
    <row r="175" spans="1:9">
      <c r="A175" s="2" t="s">
        <v>85</v>
      </c>
      <c r="B175" s="8">
        <v>2211</v>
      </c>
      <c r="C175" s="3"/>
      <c r="D175" s="8">
        <v>2859</v>
      </c>
      <c r="E175" s="3"/>
      <c r="F175" s="8">
        <v>5802</v>
      </c>
      <c r="G175" s="3"/>
      <c r="H175" s="8">
        <v>3111</v>
      </c>
      <c r="I175" s="3"/>
    </row>
    <row r="176" spans="1:9">
      <c r="A176" s="2" t="s">
        <v>618</v>
      </c>
      <c r="B176" s="3">
        <v>0</v>
      </c>
      <c r="C176" s="3"/>
      <c r="D176" s="3">
        <v>0</v>
      </c>
      <c r="E176" s="3"/>
      <c r="F176" s="3">
        <v>0</v>
      </c>
      <c r="G176" s="3"/>
      <c r="H176" s="3">
        <v>0</v>
      </c>
      <c r="I176" s="3"/>
    </row>
    <row r="177" spans="1:9">
      <c r="A177" s="2" t="s">
        <v>87</v>
      </c>
      <c r="B177" s="8">
        <v>2211</v>
      </c>
      <c r="C177" s="3"/>
      <c r="D177" s="8">
        <v>2859</v>
      </c>
      <c r="E177" s="3"/>
      <c r="F177" s="8">
        <v>5802</v>
      </c>
      <c r="G177" s="3"/>
      <c r="H177" s="8">
        <v>3111</v>
      </c>
      <c r="I177" s="3"/>
    </row>
    <row r="178" spans="1:9" ht="30">
      <c r="A178" s="2" t="s">
        <v>1131</v>
      </c>
      <c r="B178" s="3">
        <v>0</v>
      </c>
      <c r="C178" s="3"/>
      <c r="D178" s="3">
        <v>0</v>
      </c>
      <c r="E178" s="3"/>
      <c r="F178" s="3">
        <v>0</v>
      </c>
      <c r="G178" s="3"/>
      <c r="H178" s="3">
        <v>0</v>
      </c>
      <c r="I178" s="3"/>
    </row>
    <row r="179" spans="1:9" ht="30">
      <c r="A179" s="2" t="s">
        <v>626</v>
      </c>
      <c r="B179" s="8">
        <v>2211</v>
      </c>
      <c r="C179" s="3"/>
      <c r="D179" s="8">
        <v>2859</v>
      </c>
      <c r="E179" s="3"/>
      <c r="F179" s="8">
        <v>5802</v>
      </c>
      <c r="G179" s="3"/>
      <c r="H179" s="8">
        <v>3111</v>
      </c>
      <c r="I179" s="3"/>
    </row>
    <row r="180" spans="1:9" ht="30">
      <c r="A180" s="2" t="s">
        <v>1125</v>
      </c>
      <c r="B180" s="3" t="s">
        <v>21</v>
      </c>
      <c r="C180" s="3"/>
      <c r="D180" s="3" t="s">
        <v>21</v>
      </c>
      <c r="E180" s="3"/>
      <c r="F180" s="3" t="s">
        <v>21</v>
      </c>
      <c r="G180" s="3"/>
      <c r="H180" s="3" t="s">
        <v>21</v>
      </c>
      <c r="I180" s="3"/>
    </row>
    <row r="181" spans="1:9">
      <c r="A181" s="6" t="s">
        <v>67</v>
      </c>
      <c r="B181" s="3" t="s">
        <v>21</v>
      </c>
      <c r="C181" s="3"/>
      <c r="D181" s="3" t="s">
        <v>21</v>
      </c>
      <c r="E181" s="3"/>
      <c r="F181" s="3" t="s">
        <v>21</v>
      </c>
      <c r="G181" s="3"/>
      <c r="H181" s="3" t="s">
        <v>21</v>
      </c>
      <c r="I181" s="3"/>
    </row>
    <row r="182" spans="1:9">
      <c r="A182" s="2" t="s">
        <v>68</v>
      </c>
      <c r="B182" s="3">
        <v>0</v>
      </c>
      <c r="C182" s="3"/>
      <c r="D182" s="3">
        <v>0</v>
      </c>
      <c r="E182" s="3"/>
      <c r="F182" s="3">
        <v>0</v>
      </c>
      <c r="G182" s="3"/>
      <c r="H182" s="3">
        <v>0</v>
      </c>
      <c r="I182" s="3"/>
    </row>
    <row r="183" spans="1:9">
      <c r="A183" s="2" t="s">
        <v>69</v>
      </c>
      <c r="B183" s="8">
        <v>76980</v>
      </c>
      <c r="C183" s="3"/>
      <c r="D183" s="8">
        <v>69390</v>
      </c>
      <c r="E183" s="3"/>
      <c r="F183" s="8">
        <v>224166</v>
      </c>
      <c r="G183" s="3"/>
      <c r="H183" s="8">
        <v>199148</v>
      </c>
      <c r="I183" s="3"/>
    </row>
    <row r="184" spans="1:9">
      <c r="A184" s="2" t="s">
        <v>70</v>
      </c>
      <c r="B184" s="3">
        <v>0</v>
      </c>
      <c r="C184" s="3"/>
      <c r="D184" s="3">
        <v>0</v>
      </c>
      <c r="E184" s="3"/>
      <c r="F184" s="3">
        <v>0</v>
      </c>
      <c r="G184" s="3"/>
      <c r="H184" s="3">
        <v>0</v>
      </c>
      <c r="I184" s="3"/>
    </row>
    <row r="185" spans="1:9">
      <c r="A185" s="2" t="s">
        <v>599</v>
      </c>
      <c r="B185" s="3">
        <v>0</v>
      </c>
      <c r="C185" s="3"/>
      <c r="D185" s="3">
        <v>0</v>
      </c>
      <c r="E185" s="3"/>
      <c r="F185" s="3">
        <v>0</v>
      </c>
      <c r="G185" s="3"/>
      <c r="H185" s="3">
        <v>0</v>
      </c>
      <c r="I185" s="3"/>
    </row>
    <row r="186" spans="1:9">
      <c r="A186" s="2" t="s">
        <v>602</v>
      </c>
      <c r="B186" s="3">
        <v>0</v>
      </c>
      <c r="C186" s="3"/>
      <c r="D186" s="3">
        <v>0</v>
      </c>
      <c r="E186" s="3"/>
      <c r="F186" s="3">
        <v>0</v>
      </c>
      <c r="G186" s="3"/>
      <c r="H186" s="3">
        <v>0</v>
      </c>
      <c r="I186" s="3"/>
    </row>
    <row r="187" spans="1:9">
      <c r="A187" s="2" t="s">
        <v>71</v>
      </c>
      <c r="B187" s="8">
        <v>76980</v>
      </c>
      <c r="C187" s="3"/>
      <c r="D187" s="8">
        <v>69390</v>
      </c>
      <c r="E187" s="3"/>
      <c r="F187" s="8">
        <v>224166</v>
      </c>
      <c r="G187" s="3"/>
      <c r="H187" s="8">
        <v>199148</v>
      </c>
      <c r="I187" s="3"/>
    </row>
    <row r="188" spans="1:9">
      <c r="A188" s="6" t="s">
        <v>72</v>
      </c>
      <c r="B188" s="3" t="s">
        <v>21</v>
      </c>
      <c r="C188" s="3"/>
      <c r="D188" s="3" t="s">
        <v>21</v>
      </c>
      <c r="E188" s="3"/>
      <c r="F188" s="3" t="s">
        <v>21</v>
      </c>
      <c r="G188" s="3"/>
      <c r="H188" s="3" t="s">
        <v>21</v>
      </c>
      <c r="I188" s="3"/>
    </row>
    <row r="189" spans="1:9">
      <c r="A189" s="2" t="s">
        <v>73</v>
      </c>
      <c r="B189" s="3">
        <v>0</v>
      </c>
      <c r="C189" s="3"/>
      <c r="D189" s="3">
        <v>0</v>
      </c>
      <c r="E189" s="3"/>
      <c r="F189" s="3">
        <v>0</v>
      </c>
      <c r="G189" s="3"/>
      <c r="H189" s="3">
        <v>0</v>
      </c>
      <c r="I189" s="3"/>
    </row>
    <row r="190" spans="1:9" ht="30">
      <c r="A190" s="2" t="s">
        <v>74</v>
      </c>
      <c r="B190" s="3">
        <v>0</v>
      </c>
      <c r="C190" s="3"/>
      <c r="D190" s="3" t="s">
        <v>21</v>
      </c>
      <c r="E190" s="3"/>
      <c r="F190" s="3">
        <v>0</v>
      </c>
      <c r="G190" s="3"/>
      <c r="H190" s="3" t="s">
        <v>21</v>
      </c>
      <c r="I190" s="3"/>
    </row>
    <row r="191" spans="1:9" ht="30">
      <c r="A191" s="2" t="s">
        <v>75</v>
      </c>
      <c r="B191" s="3">
        <v>0</v>
      </c>
      <c r="C191" s="3"/>
      <c r="D191" s="3" t="s">
        <v>21</v>
      </c>
      <c r="E191" s="3"/>
      <c r="F191" s="3">
        <v>0</v>
      </c>
      <c r="G191" s="3"/>
      <c r="H191" s="3" t="s">
        <v>21</v>
      </c>
      <c r="I191" s="3"/>
    </row>
    <row r="192" spans="1:9">
      <c r="A192" s="2" t="s">
        <v>278</v>
      </c>
      <c r="B192" s="3" t="s">
        <v>21</v>
      </c>
      <c r="C192" s="3"/>
      <c r="D192" s="3">
        <v>0</v>
      </c>
      <c r="E192" s="3"/>
      <c r="F192" s="3" t="s">
        <v>21</v>
      </c>
      <c r="G192" s="3"/>
      <c r="H192" s="3">
        <v>0</v>
      </c>
      <c r="I192" s="3"/>
    </row>
    <row r="193" spans="1:9">
      <c r="A193" s="2" t="s">
        <v>76</v>
      </c>
      <c r="B193" s="8">
        <v>10596</v>
      </c>
      <c r="C193" s="3"/>
      <c r="D193" s="8">
        <v>11080</v>
      </c>
      <c r="E193" s="3"/>
      <c r="F193" s="8">
        <v>31319</v>
      </c>
      <c r="G193" s="3"/>
      <c r="H193" s="8">
        <v>31998</v>
      </c>
      <c r="I193" s="3"/>
    </row>
    <row r="194" spans="1:9">
      <c r="A194" s="2" t="s">
        <v>609</v>
      </c>
      <c r="B194" s="3">
        <v>272</v>
      </c>
      <c r="C194" s="3"/>
      <c r="D194" s="3">
        <v>495</v>
      </c>
      <c r="E194" s="3"/>
      <c r="F194" s="8">
        <v>1131</v>
      </c>
      <c r="G194" s="3"/>
      <c r="H194" s="8">
        <v>1482</v>
      </c>
      <c r="I194" s="3"/>
    </row>
    <row r="195" spans="1:9">
      <c r="A195" s="2" t="s">
        <v>78</v>
      </c>
      <c r="B195" s="3">
        <v>0</v>
      </c>
      <c r="C195" s="3"/>
      <c r="D195" s="3">
        <v>0</v>
      </c>
      <c r="E195" s="3"/>
      <c r="F195" s="3">
        <v>0</v>
      </c>
      <c r="G195" s="3"/>
      <c r="H195" s="3">
        <v>0</v>
      </c>
      <c r="I195" s="3"/>
    </row>
    <row r="196" spans="1:9">
      <c r="A196" s="2" t="s">
        <v>80</v>
      </c>
      <c r="B196" s="3">
        <v>0</v>
      </c>
      <c r="C196" s="3"/>
      <c r="D196" s="3">
        <v>0</v>
      </c>
      <c r="E196" s="3"/>
      <c r="F196" s="3">
        <v>0</v>
      </c>
      <c r="G196" s="3"/>
      <c r="H196" s="3">
        <v>0</v>
      </c>
      <c r="I196" s="3"/>
    </row>
    <row r="197" spans="1:9">
      <c r="A197" s="2" t="s">
        <v>81</v>
      </c>
      <c r="B197" s="8">
        <v>15902</v>
      </c>
      <c r="C197" s="3"/>
      <c r="D197" s="8">
        <v>14098</v>
      </c>
      <c r="E197" s="3"/>
      <c r="F197" s="8">
        <v>44358</v>
      </c>
      <c r="G197" s="3"/>
      <c r="H197" s="8">
        <v>40207</v>
      </c>
      <c r="I197" s="3"/>
    </row>
    <row r="198" spans="1:9">
      <c r="A198" s="2" t="s">
        <v>83</v>
      </c>
      <c r="B198" s="3">
        <v>137</v>
      </c>
      <c r="C198" s="3"/>
      <c r="D198" s="3">
        <v>132</v>
      </c>
      <c r="E198" s="3"/>
      <c r="F198" s="3">
        <v>408</v>
      </c>
      <c r="G198" s="3"/>
      <c r="H198" s="3">
        <v>414</v>
      </c>
      <c r="I198" s="3"/>
    </row>
    <row r="199" spans="1:9">
      <c r="A199" s="2" t="s">
        <v>84</v>
      </c>
      <c r="B199" s="8">
        <v>26907</v>
      </c>
      <c r="C199" s="3"/>
      <c r="D199" s="8">
        <v>25805</v>
      </c>
      <c r="E199" s="3"/>
      <c r="F199" s="8">
        <v>77216</v>
      </c>
      <c r="G199" s="3"/>
      <c r="H199" s="8">
        <v>74101</v>
      </c>
      <c r="I199" s="3"/>
    </row>
    <row r="200" spans="1:9">
      <c r="A200" s="2" t="s">
        <v>85</v>
      </c>
      <c r="B200" s="8">
        <v>50073</v>
      </c>
      <c r="C200" s="3"/>
      <c r="D200" s="8">
        <v>43585</v>
      </c>
      <c r="E200" s="3"/>
      <c r="F200" s="8">
        <v>146950</v>
      </c>
      <c r="G200" s="3"/>
      <c r="H200" s="8">
        <v>125047</v>
      </c>
      <c r="I200" s="3"/>
    </row>
    <row r="201" spans="1:9">
      <c r="A201" s="2" t="s">
        <v>618</v>
      </c>
      <c r="B201" s="3">
        <v>0</v>
      </c>
      <c r="C201" s="3"/>
      <c r="D201" s="3">
        <v>0</v>
      </c>
      <c r="E201" s="3"/>
      <c r="F201" s="3">
        <v>0</v>
      </c>
      <c r="G201" s="3"/>
      <c r="H201" s="3">
        <v>0</v>
      </c>
      <c r="I201" s="3"/>
    </row>
    <row r="202" spans="1:9">
      <c r="A202" s="2" t="s">
        <v>87</v>
      </c>
      <c r="B202" s="8">
        <v>50073</v>
      </c>
      <c r="C202" s="3"/>
      <c r="D202" s="8">
        <v>43585</v>
      </c>
      <c r="E202" s="3"/>
      <c r="F202" s="8">
        <v>146950</v>
      </c>
      <c r="G202" s="3"/>
      <c r="H202" s="8">
        <v>125047</v>
      </c>
      <c r="I202" s="3"/>
    </row>
    <row r="203" spans="1:9" ht="30">
      <c r="A203" s="2" t="s">
        <v>1131</v>
      </c>
      <c r="B203" s="3">
        <v>0</v>
      </c>
      <c r="C203" s="3"/>
      <c r="D203" s="3">
        <v>0</v>
      </c>
      <c r="E203" s="3"/>
      <c r="F203" s="3">
        <v>0</v>
      </c>
      <c r="G203" s="3"/>
      <c r="H203" s="3">
        <v>0</v>
      </c>
      <c r="I203" s="3"/>
    </row>
    <row r="204" spans="1:9" ht="30">
      <c r="A204" s="2" t="s">
        <v>626</v>
      </c>
      <c r="B204" s="8">
        <v>50073</v>
      </c>
      <c r="C204" s="3"/>
      <c r="D204" s="8">
        <v>43585</v>
      </c>
      <c r="E204" s="3"/>
      <c r="F204" s="8">
        <v>146950</v>
      </c>
      <c r="G204" s="3"/>
      <c r="H204" s="8">
        <v>125047</v>
      </c>
      <c r="I204" s="3"/>
    </row>
    <row r="205" spans="1:9" ht="30">
      <c r="A205" s="2" t="s">
        <v>1126</v>
      </c>
      <c r="B205" s="3" t="s">
        <v>21</v>
      </c>
      <c r="C205" s="3"/>
      <c r="D205" s="3" t="s">
        <v>21</v>
      </c>
      <c r="E205" s="3"/>
      <c r="F205" s="3" t="s">
        <v>21</v>
      </c>
      <c r="G205" s="3"/>
      <c r="H205" s="3" t="s">
        <v>21</v>
      </c>
      <c r="I205" s="3"/>
    </row>
    <row r="206" spans="1:9">
      <c r="A206" s="6" t="s">
        <v>67</v>
      </c>
      <c r="B206" s="3" t="s">
        <v>21</v>
      </c>
      <c r="C206" s="3"/>
      <c r="D206" s="3" t="s">
        <v>21</v>
      </c>
      <c r="E206" s="3"/>
      <c r="F206" s="3" t="s">
        <v>21</v>
      </c>
      <c r="G206" s="3"/>
      <c r="H206" s="3" t="s">
        <v>21</v>
      </c>
      <c r="I206" s="3"/>
    </row>
    <row r="207" spans="1:9">
      <c r="A207" s="2" t="s">
        <v>68</v>
      </c>
      <c r="B207" s="3">
        <v>0</v>
      </c>
      <c r="C207" s="3"/>
      <c r="D207" s="3">
        <v>0</v>
      </c>
      <c r="E207" s="3"/>
      <c r="F207" s="3">
        <v>0</v>
      </c>
      <c r="G207" s="3"/>
      <c r="H207" s="3">
        <v>0</v>
      </c>
      <c r="I207" s="3"/>
    </row>
    <row r="208" spans="1:9">
      <c r="A208" s="2" t="s">
        <v>69</v>
      </c>
      <c r="B208" s="8">
        <v>84362</v>
      </c>
      <c r="C208" s="3"/>
      <c r="D208" s="8">
        <v>77638</v>
      </c>
      <c r="E208" s="3"/>
      <c r="F208" s="8">
        <v>242162</v>
      </c>
      <c r="G208" s="3"/>
      <c r="H208" s="8">
        <v>224402</v>
      </c>
      <c r="I208" s="3"/>
    </row>
    <row r="209" spans="1:9">
      <c r="A209" s="2" t="s">
        <v>70</v>
      </c>
      <c r="B209" s="3">
        <v>0</v>
      </c>
      <c r="C209" s="3"/>
      <c r="D209" s="3">
        <v>0</v>
      </c>
      <c r="E209" s="3"/>
      <c r="F209" s="3">
        <v>0</v>
      </c>
      <c r="G209" s="3"/>
      <c r="H209" s="3">
        <v>0</v>
      </c>
      <c r="I209" s="3"/>
    </row>
    <row r="210" spans="1:9">
      <c r="A210" s="2" t="s">
        <v>599</v>
      </c>
      <c r="B210" s="3">
        <v>590</v>
      </c>
      <c r="C210" s="3"/>
      <c r="D210" s="3">
        <v>665</v>
      </c>
      <c r="E210" s="3"/>
      <c r="F210" s="8">
        <v>1686</v>
      </c>
      <c r="G210" s="3"/>
      <c r="H210" s="8">
        <v>1971</v>
      </c>
      <c r="I210" s="3"/>
    </row>
    <row r="211" spans="1:9">
      <c r="A211" s="2" t="s">
        <v>602</v>
      </c>
      <c r="B211" s="8">
        <v>52284</v>
      </c>
      <c r="C211" s="3"/>
      <c r="D211" s="8">
        <v>55527</v>
      </c>
      <c r="E211" s="3"/>
      <c r="F211" s="8">
        <v>152752</v>
      </c>
      <c r="G211" s="3"/>
      <c r="H211" s="8">
        <v>94746</v>
      </c>
      <c r="I211" s="3"/>
    </row>
    <row r="212" spans="1:9">
      <c r="A212" s="2" t="s">
        <v>71</v>
      </c>
      <c r="B212" s="8">
        <v>137236</v>
      </c>
      <c r="C212" s="3"/>
      <c r="D212" s="8">
        <v>133830</v>
      </c>
      <c r="E212" s="3"/>
      <c r="F212" s="8">
        <v>396600</v>
      </c>
      <c r="G212" s="3"/>
      <c r="H212" s="8">
        <v>321119</v>
      </c>
      <c r="I212" s="3"/>
    </row>
    <row r="213" spans="1:9">
      <c r="A213" s="6" t="s">
        <v>72</v>
      </c>
      <c r="B213" s="3" t="s">
        <v>21</v>
      </c>
      <c r="C213" s="3"/>
      <c r="D213" s="3" t="s">
        <v>21</v>
      </c>
      <c r="E213" s="3"/>
      <c r="F213" s="3" t="s">
        <v>21</v>
      </c>
      <c r="G213" s="3"/>
      <c r="H213" s="3" t="s">
        <v>21</v>
      </c>
      <c r="I213" s="3"/>
    </row>
    <row r="214" spans="1:9">
      <c r="A214" s="2" t="s">
        <v>73</v>
      </c>
      <c r="B214" s="3">
        <v>0</v>
      </c>
      <c r="C214" s="3"/>
      <c r="D214" s="3">
        <v>0</v>
      </c>
      <c r="E214" s="3"/>
      <c r="F214" s="3">
        <v>0</v>
      </c>
      <c r="G214" s="3"/>
      <c r="H214" s="3">
        <v>0</v>
      </c>
      <c r="I214" s="3"/>
    </row>
    <row r="215" spans="1:9" ht="30">
      <c r="A215" s="2" t="s">
        <v>74</v>
      </c>
      <c r="B215" s="8">
        <v>92335</v>
      </c>
      <c r="C215" s="3"/>
      <c r="D215" s="3" t="s">
        <v>21</v>
      </c>
      <c r="E215" s="3"/>
      <c r="F215" s="8">
        <v>240489</v>
      </c>
      <c r="G215" s="3"/>
      <c r="H215" s="3" t="s">
        <v>21</v>
      </c>
      <c r="I215" s="3"/>
    </row>
    <row r="216" spans="1:9" ht="30">
      <c r="A216" s="2" t="s">
        <v>75</v>
      </c>
      <c r="B216" s="3">
        <v>0</v>
      </c>
      <c r="C216" s="3"/>
      <c r="D216" s="3" t="s">
        <v>21</v>
      </c>
      <c r="E216" s="3"/>
      <c r="F216" s="3">
        <v>0</v>
      </c>
      <c r="G216" s="3"/>
      <c r="H216" s="3" t="s">
        <v>21</v>
      </c>
      <c r="I216" s="3"/>
    </row>
    <row r="217" spans="1:9">
      <c r="A217" s="2" t="s">
        <v>278</v>
      </c>
      <c r="B217" s="3" t="s">
        <v>21</v>
      </c>
      <c r="C217" s="3"/>
      <c r="D217" s="8">
        <v>70110</v>
      </c>
      <c r="E217" s="3"/>
      <c r="F217" s="3" t="s">
        <v>21</v>
      </c>
      <c r="G217" s="3"/>
      <c r="H217" s="8">
        <v>181840</v>
      </c>
      <c r="I217" s="3"/>
    </row>
    <row r="218" spans="1:9">
      <c r="A218" s="2" t="s">
        <v>76</v>
      </c>
      <c r="B218" s="3">
        <v>0</v>
      </c>
      <c r="C218" s="3"/>
      <c r="D218" s="3">
        <v>0</v>
      </c>
      <c r="E218" s="3"/>
      <c r="F218" s="3">
        <v>0</v>
      </c>
      <c r="G218" s="3"/>
      <c r="H218" s="3">
        <v>0</v>
      </c>
      <c r="I218" s="3"/>
    </row>
    <row r="219" spans="1:9">
      <c r="A219" s="2" t="s">
        <v>609</v>
      </c>
      <c r="B219" s="8">
        <v>92447</v>
      </c>
      <c r="C219" s="3"/>
      <c r="D219" s="8">
        <v>11067</v>
      </c>
      <c r="E219" s="3"/>
      <c r="F219" s="8">
        <v>267644</v>
      </c>
      <c r="G219" s="3"/>
      <c r="H219" s="8">
        <v>29709</v>
      </c>
      <c r="I219" s="3"/>
    </row>
    <row r="220" spans="1:9">
      <c r="A220" s="2" t="s">
        <v>78</v>
      </c>
      <c r="B220" s="8">
        <v>4068</v>
      </c>
      <c r="C220" s="3"/>
      <c r="D220" s="8">
        <v>3311</v>
      </c>
      <c r="E220" s="3"/>
      <c r="F220" s="8">
        <v>11145</v>
      </c>
      <c r="G220" s="3"/>
      <c r="H220" s="8">
        <v>9919</v>
      </c>
      <c r="I220" s="3"/>
    </row>
    <row r="221" spans="1:9">
      <c r="A221" s="2" t="s">
        <v>80</v>
      </c>
      <c r="B221" s="3">
        <v>-59</v>
      </c>
      <c r="C221" s="3"/>
      <c r="D221" s="3">
        <v>0</v>
      </c>
      <c r="E221" s="3"/>
      <c r="F221" s="3">
        <v>-57</v>
      </c>
      <c r="G221" s="3"/>
      <c r="H221" s="3">
        <v>0</v>
      </c>
      <c r="I221" s="3"/>
    </row>
    <row r="222" spans="1:9">
      <c r="A222" s="2" t="s">
        <v>81</v>
      </c>
      <c r="B222" s="8">
        <v>18431</v>
      </c>
      <c r="C222" s="3"/>
      <c r="D222" s="8">
        <v>23032</v>
      </c>
      <c r="E222" s="3"/>
      <c r="F222" s="8">
        <v>52241</v>
      </c>
      <c r="G222" s="3"/>
      <c r="H222" s="8">
        <v>60553</v>
      </c>
      <c r="I222" s="3"/>
    </row>
    <row r="223" spans="1:9">
      <c r="A223" s="2" t="s">
        <v>83</v>
      </c>
      <c r="B223" s="3">
        <v>337</v>
      </c>
      <c r="C223" s="3"/>
      <c r="D223" s="3">
        <v>313</v>
      </c>
      <c r="E223" s="3"/>
      <c r="F223" s="3">
        <v>977</v>
      </c>
      <c r="G223" s="3"/>
      <c r="H223" s="3">
        <v>959</v>
      </c>
      <c r="I223" s="3"/>
    </row>
    <row r="224" spans="1:9">
      <c r="A224" s="2" t="s">
        <v>84</v>
      </c>
      <c r="B224" s="8">
        <v>207559</v>
      </c>
      <c r="C224" s="3"/>
      <c r="D224" s="8">
        <v>107833</v>
      </c>
      <c r="E224" s="3"/>
      <c r="F224" s="8">
        <v>572439</v>
      </c>
      <c r="G224" s="3"/>
      <c r="H224" s="8">
        <v>282980</v>
      </c>
      <c r="I224" s="3"/>
    </row>
    <row r="225" spans="1:9">
      <c r="A225" s="2" t="s">
        <v>85</v>
      </c>
      <c r="B225" s="8">
        <v>-70323</v>
      </c>
      <c r="C225" s="3"/>
      <c r="D225" s="8">
        <v>25997</v>
      </c>
      <c r="E225" s="3"/>
      <c r="F225" s="8">
        <v>-175839</v>
      </c>
      <c r="G225" s="3"/>
      <c r="H225" s="8">
        <v>38139</v>
      </c>
      <c r="I225" s="3"/>
    </row>
    <row r="226" spans="1:9">
      <c r="A226" s="2" t="s">
        <v>618</v>
      </c>
      <c r="B226" s="3">
        <v>-69</v>
      </c>
      <c r="C226" s="3"/>
      <c r="D226" s="3">
        <v>154</v>
      </c>
      <c r="E226" s="3"/>
      <c r="F226" s="3">
        <v>271</v>
      </c>
      <c r="G226" s="3"/>
      <c r="H226" s="3">
        <v>507</v>
      </c>
      <c r="I226" s="3"/>
    </row>
    <row r="227" spans="1:9">
      <c r="A227" s="2" t="s">
        <v>87</v>
      </c>
      <c r="B227" s="8">
        <v>-70254</v>
      </c>
      <c r="C227" s="3"/>
      <c r="D227" s="8">
        <v>25843</v>
      </c>
      <c r="E227" s="3"/>
      <c r="F227" s="8">
        <v>-176110</v>
      </c>
      <c r="G227" s="3"/>
      <c r="H227" s="8">
        <v>37632</v>
      </c>
      <c r="I227" s="3"/>
    </row>
    <row r="228" spans="1:9" ht="30">
      <c r="A228" s="2" t="s">
        <v>1131</v>
      </c>
      <c r="B228" s="3">
        <v>0</v>
      </c>
      <c r="C228" s="3"/>
      <c r="D228" s="3">
        <v>0</v>
      </c>
      <c r="E228" s="3"/>
      <c r="F228" s="3">
        <v>0</v>
      </c>
      <c r="G228" s="3"/>
      <c r="H228" s="3">
        <v>0</v>
      </c>
      <c r="I228" s="3"/>
    </row>
    <row r="229" spans="1:9" ht="30">
      <c r="A229" s="2" t="s">
        <v>626</v>
      </c>
      <c r="B229" s="8">
        <v>-70254</v>
      </c>
      <c r="C229" s="3"/>
      <c r="D229" s="8">
        <v>25843</v>
      </c>
      <c r="E229" s="3"/>
      <c r="F229" s="8">
        <v>-176110</v>
      </c>
      <c r="G229" s="3"/>
      <c r="H229" s="8">
        <v>37632</v>
      </c>
      <c r="I229" s="3"/>
    </row>
    <row r="230" spans="1:9" ht="30">
      <c r="A230" s="2" t="s">
        <v>1127</v>
      </c>
      <c r="B230" s="3" t="s">
        <v>21</v>
      </c>
      <c r="C230" s="3"/>
      <c r="D230" s="3" t="s">
        <v>21</v>
      </c>
      <c r="E230" s="3"/>
      <c r="F230" s="3" t="s">
        <v>21</v>
      </c>
      <c r="G230" s="3"/>
      <c r="H230" s="3" t="s">
        <v>21</v>
      </c>
      <c r="I230" s="3"/>
    </row>
    <row r="231" spans="1:9">
      <c r="A231" s="6" t="s">
        <v>67</v>
      </c>
      <c r="B231" s="3" t="s">
        <v>21</v>
      </c>
      <c r="C231" s="3"/>
      <c r="D231" s="3" t="s">
        <v>21</v>
      </c>
      <c r="E231" s="3"/>
      <c r="F231" s="3" t="s">
        <v>21</v>
      </c>
      <c r="G231" s="3"/>
      <c r="H231" s="3" t="s">
        <v>21</v>
      </c>
      <c r="I231" s="3"/>
    </row>
    <row r="232" spans="1:9">
      <c r="A232" s="2" t="s">
        <v>68</v>
      </c>
      <c r="B232" s="3">
        <v>0</v>
      </c>
      <c r="C232" s="3"/>
      <c r="D232" s="3">
        <v>0</v>
      </c>
      <c r="E232" s="3"/>
      <c r="F232" s="3">
        <v>0</v>
      </c>
      <c r="G232" s="3"/>
      <c r="H232" s="3">
        <v>0</v>
      </c>
      <c r="I232" s="3"/>
    </row>
    <row r="233" spans="1:9">
      <c r="A233" s="2" t="s">
        <v>69</v>
      </c>
      <c r="B233" s="8">
        <v>-77065</v>
      </c>
      <c r="C233" s="3"/>
      <c r="D233" s="8">
        <v>-69694</v>
      </c>
      <c r="E233" s="3"/>
      <c r="F233" s="8">
        <v>-224736</v>
      </c>
      <c r="G233" s="3"/>
      <c r="H233" s="8">
        <v>-200058</v>
      </c>
      <c r="I233" s="3"/>
    </row>
    <row r="234" spans="1:9">
      <c r="A234" s="2" t="s">
        <v>70</v>
      </c>
      <c r="B234" s="3">
        <v>0</v>
      </c>
      <c r="C234" s="3"/>
      <c r="D234" s="3">
        <v>0</v>
      </c>
      <c r="E234" s="3"/>
      <c r="F234" s="3">
        <v>0</v>
      </c>
      <c r="G234" s="3"/>
      <c r="H234" s="3">
        <v>0</v>
      </c>
      <c r="I234" s="3"/>
    </row>
    <row r="235" spans="1:9">
      <c r="A235" s="2" t="s">
        <v>599</v>
      </c>
      <c r="B235" s="8">
        <v>-19141</v>
      </c>
      <c r="C235" s="3"/>
      <c r="D235" s="8">
        <v>-16883</v>
      </c>
      <c r="E235" s="3"/>
      <c r="F235" s="8">
        <v>-52461</v>
      </c>
      <c r="G235" s="3"/>
      <c r="H235" s="8">
        <v>-47193</v>
      </c>
      <c r="I235" s="3"/>
    </row>
    <row r="236" spans="1:9">
      <c r="A236" s="2" t="s">
        <v>602</v>
      </c>
      <c r="B236" s="8">
        <v>-52284</v>
      </c>
      <c r="C236" s="3"/>
      <c r="D236" s="8">
        <v>-55527</v>
      </c>
      <c r="E236" s="3"/>
      <c r="F236" s="8">
        <v>-152752</v>
      </c>
      <c r="G236" s="3"/>
      <c r="H236" s="8">
        <v>-94746</v>
      </c>
      <c r="I236" s="3"/>
    </row>
    <row r="237" spans="1:9">
      <c r="A237" s="2" t="s">
        <v>71</v>
      </c>
      <c r="B237" s="8">
        <v>-148490</v>
      </c>
      <c r="C237" s="3"/>
      <c r="D237" s="8">
        <v>-142104</v>
      </c>
      <c r="E237" s="3"/>
      <c r="F237" s="8">
        <v>-429949</v>
      </c>
      <c r="G237" s="3"/>
      <c r="H237" s="8">
        <v>-341997</v>
      </c>
      <c r="I237" s="3"/>
    </row>
    <row r="238" spans="1:9">
      <c r="A238" s="6" t="s">
        <v>72</v>
      </c>
      <c r="B238" s="3" t="s">
        <v>21</v>
      </c>
      <c r="C238" s="3"/>
      <c r="D238" s="3" t="s">
        <v>21</v>
      </c>
      <c r="E238" s="3"/>
      <c r="F238" s="3" t="s">
        <v>21</v>
      </c>
      <c r="G238" s="3"/>
      <c r="H238" s="3" t="s">
        <v>21</v>
      </c>
      <c r="I238" s="3"/>
    </row>
    <row r="239" spans="1:9">
      <c r="A239" s="2" t="s">
        <v>73</v>
      </c>
      <c r="B239" s="3">
        <v>0</v>
      </c>
      <c r="C239" s="3"/>
      <c r="D239" s="3">
        <v>0</v>
      </c>
      <c r="E239" s="3"/>
      <c r="F239" s="3">
        <v>0</v>
      </c>
      <c r="G239" s="3"/>
      <c r="H239" s="3">
        <v>0</v>
      </c>
      <c r="I239" s="3"/>
    </row>
    <row r="240" spans="1:9" ht="30">
      <c r="A240" s="2" t="s">
        <v>74</v>
      </c>
      <c r="B240" s="3">
        <v>0</v>
      </c>
      <c r="C240" s="3"/>
      <c r="D240" s="3" t="s">
        <v>21</v>
      </c>
      <c r="E240" s="3"/>
      <c r="F240" s="3">
        <v>0</v>
      </c>
      <c r="G240" s="3"/>
      <c r="H240" s="3" t="s">
        <v>21</v>
      </c>
      <c r="I240" s="3"/>
    </row>
    <row r="241" spans="1:9" ht="30">
      <c r="A241" s="2" t="s">
        <v>75</v>
      </c>
      <c r="B241" s="3">
        <v>0</v>
      </c>
      <c r="C241" s="3"/>
      <c r="D241" s="3" t="s">
        <v>21</v>
      </c>
      <c r="E241" s="3"/>
      <c r="F241" s="3">
        <v>0</v>
      </c>
      <c r="G241" s="3"/>
      <c r="H241" s="3" t="s">
        <v>21</v>
      </c>
      <c r="I241" s="3"/>
    </row>
    <row r="242" spans="1:9">
      <c r="A242" s="2" t="s">
        <v>278</v>
      </c>
      <c r="B242" s="3" t="s">
        <v>21</v>
      </c>
      <c r="C242" s="3"/>
      <c r="D242" s="3">
        <v>0</v>
      </c>
      <c r="E242" s="3"/>
      <c r="F242" s="3" t="s">
        <v>21</v>
      </c>
      <c r="G242" s="3"/>
      <c r="H242" s="3">
        <v>0</v>
      </c>
      <c r="I242" s="3"/>
    </row>
    <row r="243" spans="1:9">
      <c r="A243" s="2" t="s">
        <v>76</v>
      </c>
      <c r="B243" s="3">
        <v>0</v>
      </c>
      <c r="C243" s="3"/>
      <c r="D243" s="3">
        <v>0</v>
      </c>
      <c r="E243" s="3"/>
      <c r="F243" s="3">
        <v>0</v>
      </c>
      <c r="G243" s="3"/>
      <c r="H243" s="3">
        <v>0</v>
      </c>
      <c r="I243" s="3"/>
    </row>
    <row r="244" spans="1:9">
      <c r="A244" s="2" t="s">
        <v>609</v>
      </c>
      <c r="B244" s="8">
        <v>-77065</v>
      </c>
      <c r="C244" s="3"/>
      <c r="D244" s="3">
        <v>-303</v>
      </c>
      <c r="E244" s="3"/>
      <c r="F244" s="8">
        <v>-224736</v>
      </c>
      <c r="G244" s="3"/>
      <c r="H244" s="3">
        <v>-923</v>
      </c>
      <c r="I244" s="3"/>
    </row>
    <row r="245" spans="1:9">
      <c r="A245" s="2" t="s">
        <v>78</v>
      </c>
      <c r="B245" s="3">
        <v>0</v>
      </c>
      <c r="C245" s="3"/>
      <c r="D245" s="3">
        <v>0</v>
      </c>
      <c r="E245" s="3"/>
      <c r="F245" s="3">
        <v>0</v>
      </c>
      <c r="G245" s="3"/>
      <c r="H245" s="3">
        <v>0</v>
      </c>
      <c r="I245" s="3"/>
    </row>
    <row r="246" spans="1:9">
      <c r="A246" s="2" t="s">
        <v>80</v>
      </c>
      <c r="B246" s="3">
        <v>0</v>
      </c>
      <c r="C246" s="3"/>
      <c r="D246" s="3">
        <v>0</v>
      </c>
      <c r="E246" s="3"/>
      <c r="F246" s="3">
        <v>0</v>
      </c>
      <c r="G246" s="3"/>
      <c r="H246" s="3">
        <v>0</v>
      </c>
      <c r="I246" s="3"/>
    </row>
    <row r="247" spans="1:9">
      <c r="A247" s="2" t="s">
        <v>81</v>
      </c>
      <c r="B247" s="8">
        <v>-19141</v>
      </c>
      <c r="C247" s="3"/>
      <c r="D247" s="8">
        <v>-16883</v>
      </c>
      <c r="E247" s="3"/>
      <c r="F247" s="8">
        <v>-52461</v>
      </c>
      <c r="G247" s="3"/>
      <c r="H247" s="8">
        <v>-47193</v>
      </c>
      <c r="I247" s="3"/>
    </row>
    <row r="248" spans="1:9">
      <c r="A248" s="2" t="s">
        <v>83</v>
      </c>
      <c r="B248" s="3">
        <v>0</v>
      </c>
      <c r="C248" s="3"/>
      <c r="D248" s="3">
        <v>0</v>
      </c>
      <c r="E248" s="3"/>
      <c r="F248" s="3">
        <v>0</v>
      </c>
      <c r="G248" s="3"/>
      <c r="H248" s="3">
        <v>0</v>
      </c>
      <c r="I248" s="3"/>
    </row>
    <row r="249" spans="1:9">
      <c r="A249" s="2" t="s">
        <v>84</v>
      </c>
      <c r="B249" s="8">
        <v>-96206</v>
      </c>
      <c r="C249" s="3"/>
      <c r="D249" s="8">
        <v>-17186</v>
      </c>
      <c r="E249" s="3"/>
      <c r="F249" s="8">
        <v>-277197</v>
      </c>
      <c r="G249" s="3"/>
      <c r="H249" s="8">
        <v>-48116</v>
      </c>
      <c r="I249" s="3"/>
    </row>
    <row r="250" spans="1:9">
      <c r="A250" s="2" t="s">
        <v>85</v>
      </c>
      <c r="B250" s="8">
        <v>-52284</v>
      </c>
      <c r="C250" s="3"/>
      <c r="D250" s="8">
        <v>-124918</v>
      </c>
      <c r="E250" s="3"/>
      <c r="F250" s="8">
        <v>-152752</v>
      </c>
      <c r="G250" s="3"/>
      <c r="H250" s="8">
        <v>-293881</v>
      </c>
      <c r="I250" s="3"/>
    </row>
    <row r="251" spans="1:9">
      <c r="A251" s="2" t="s">
        <v>618</v>
      </c>
      <c r="B251" s="3">
        <v>0</v>
      </c>
      <c r="C251" s="3"/>
      <c r="D251" s="3">
        <v>0</v>
      </c>
      <c r="E251" s="3"/>
      <c r="F251" s="3">
        <v>0</v>
      </c>
      <c r="G251" s="3"/>
      <c r="H251" s="3">
        <v>0</v>
      </c>
      <c r="I251" s="3"/>
    </row>
    <row r="252" spans="1:9">
      <c r="A252" s="2" t="s">
        <v>87</v>
      </c>
      <c r="B252" s="8">
        <v>-52284</v>
      </c>
      <c r="C252" s="3"/>
      <c r="D252" s="8">
        <v>-124918</v>
      </c>
      <c r="E252" s="3"/>
      <c r="F252" s="8">
        <v>-152752</v>
      </c>
      <c r="G252" s="3"/>
      <c r="H252" s="8">
        <v>-293881</v>
      </c>
      <c r="I252" s="3"/>
    </row>
    <row r="253" spans="1:9" ht="30">
      <c r="A253" s="2" t="s">
        <v>1131</v>
      </c>
      <c r="B253" s="3">
        <v>0</v>
      </c>
      <c r="C253" s="3"/>
      <c r="D253" s="3">
        <v>0</v>
      </c>
      <c r="E253" s="3"/>
      <c r="F253" s="3">
        <v>0</v>
      </c>
      <c r="G253" s="3"/>
      <c r="H253" s="3">
        <v>0</v>
      </c>
      <c r="I253" s="3"/>
    </row>
    <row r="254" spans="1:9" ht="30">
      <c r="A254" s="2" t="s">
        <v>626</v>
      </c>
      <c r="B254" s="8">
        <v>-52284</v>
      </c>
      <c r="C254" s="3"/>
      <c r="D254" s="8">
        <v>-124918</v>
      </c>
      <c r="E254" s="3"/>
      <c r="F254" s="8">
        <v>-152752</v>
      </c>
      <c r="G254" s="3"/>
      <c r="H254" s="8">
        <v>-293881</v>
      </c>
      <c r="I254" s="3"/>
    </row>
    <row r="255" spans="1:9" ht="30">
      <c r="A255" s="2" t="s">
        <v>1128</v>
      </c>
      <c r="B255" s="3" t="s">
        <v>21</v>
      </c>
      <c r="C255" s="3"/>
      <c r="D255" s="3" t="s">
        <v>21</v>
      </c>
      <c r="E255" s="3"/>
      <c r="F255" s="3" t="s">
        <v>21</v>
      </c>
      <c r="G255" s="3"/>
      <c r="H255" s="3" t="s">
        <v>21</v>
      </c>
      <c r="I255" s="3"/>
    </row>
    <row r="256" spans="1:9">
      <c r="A256" s="6" t="s">
        <v>67</v>
      </c>
      <c r="B256" s="3" t="s">
        <v>21</v>
      </c>
      <c r="C256" s="3"/>
      <c r="D256" s="3" t="s">
        <v>21</v>
      </c>
      <c r="E256" s="3"/>
      <c r="F256" s="3" t="s">
        <v>21</v>
      </c>
      <c r="G256" s="3"/>
      <c r="H256" s="3" t="s">
        <v>21</v>
      </c>
      <c r="I256" s="3"/>
    </row>
    <row r="257" spans="1:9">
      <c r="A257" s="2" t="s">
        <v>68</v>
      </c>
      <c r="B257" s="3">
        <v>0</v>
      </c>
      <c r="C257" s="3"/>
      <c r="D257" s="3">
        <v>0</v>
      </c>
      <c r="E257" s="3"/>
      <c r="F257" s="3">
        <v>0</v>
      </c>
      <c r="G257" s="3"/>
      <c r="H257" s="3">
        <v>0</v>
      </c>
      <c r="I257" s="3"/>
    </row>
    <row r="258" spans="1:9">
      <c r="A258" s="2" t="s">
        <v>69</v>
      </c>
      <c r="B258" s="8">
        <v>84319</v>
      </c>
      <c r="C258" s="3"/>
      <c r="D258" s="8">
        <v>77334</v>
      </c>
      <c r="E258" s="3"/>
      <c r="F258" s="8">
        <v>241652</v>
      </c>
      <c r="G258" s="3"/>
      <c r="H258" s="8">
        <v>223492</v>
      </c>
      <c r="I258" s="3"/>
    </row>
    <row r="259" spans="1:9">
      <c r="A259" s="2" t="s">
        <v>70</v>
      </c>
      <c r="B259" s="8">
        <v>5219</v>
      </c>
      <c r="C259" s="3"/>
      <c r="D259" s="3">
        <v>757</v>
      </c>
      <c r="E259" s="3"/>
      <c r="F259" s="8">
        <v>12922</v>
      </c>
      <c r="G259" s="3"/>
      <c r="H259" s="8">
        <v>1380</v>
      </c>
      <c r="I259" s="3"/>
    </row>
    <row r="260" spans="1:9">
      <c r="A260" s="2" t="s">
        <v>599</v>
      </c>
      <c r="B260" s="3">
        <v>577</v>
      </c>
      <c r="C260" s="3"/>
      <c r="D260" s="3">
        <v>684</v>
      </c>
      <c r="E260" s="3"/>
      <c r="F260" s="8">
        <v>1644</v>
      </c>
      <c r="G260" s="3"/>
      <c r="H260" s="8">
        <v>2031</v>
      </c>
      <c r="I260" s="3"/>
    </row>
    <row r="261" spans="1:9">
      <c r="A261" s="2" t="s">
        <v>602</v>
      </c>
      <c r="B261" s="3">
        <v>0</v>
      </c>
      <c r="C261" s="3"/>
      <c r="D261" s="3">
        <v>0</v>
      </c>
      <c r="E261" s="3"/>
      <c r="F261" s="3">
        <v>0</v>
      </c>
      <c r="G261" s="3"/>
      <c r="H261" s="3">
        <v>0</v>
      </c>
      <c r="I261" s="3"/>
    </row>
    <row r="262" spans="1:9">
      <c r="A262" s="2" t="s">
        <v>71</v>
      </c>
      <c r="B262" s="8">
        <v>90115</v>
      </c>
      <c r="C262" s="3"/>
      <c r="D262" s="8">
        <v>78775</v>
      </c>
      <c r="E262" s="3"/>
      <c r="F262" s="8">
        <v>256218</v>
      </c>
      <c r="G262" s="3"/>
      <c r="H262" s="8">
        <v>226903</v>
      </c>
      <c r="I262" s="3"/>
    </row>
    <row r="263" spans="1:9">
      <c r="A263" s="6" t="s">
        <v>72</v>
      </c>
      <c r="B263" s="3" t="s">
        <v>21</v>
      </c>
      <c r="C263" s="3"/>
      <c r="D263" s="3" t="s">
        <v>21</v>
      </c>
      <c r="E263" s="3"/>
      <c r="F263" s="3" t="s">
        <v>21</v>
      </c>
      <c r="G263" s="3"/>
      <c r="H263" s="3" t="s">
        <v>21</v>
      </c>
      <c r="I263" s="3"/>
    </row>
    <row r="264" spans="1:9">
      <c r="A264" s="2" t="s">
        <v>73</v>
      </c>
      <c r="B264" s="3">
        <v>0</v>
      </c>
      <c r="C264" s="3"/>
      <c r="D264" s="3">
        <v>0</v>
      </c>
      <c r="E264" s="3"/>
      <c r="F264" s="3">
        <v>0</v>
      </c>
      <c r="G264" s="3"/>
      <c r="H264" s="3">
        <v>0</v>
      </c>
      <c r="I264" s="3"/>
    </row>
    <row r="265" spans="1:9" ht="30">
      <c r="A265" s="2" t="s">
        <v>74</v>
      </c>
      <c r="B265" s="8">
        <v>92335</v>
      </c>
      <c r="C265" s="3"/>
      <c r="D265" s="3" t="s">
        <v>21</v>
      </c>
      <c r="E265" s="3"/>
      <c r="F265" s="8">
        <v>240489</v>
      </c>
      <c r="G265" s="3"/>
      <c r="H265" s="3" t="s">
        <v>21</v>
      </c>
      <c r="I265" s="3"/>
    </row>
    <row r="266" spans="1:9" ht="30">
      <c r="A266" s="2" t="s">
        <v>75</v>
      </c>
      <c r="B266" s="8">
        <v>1115</v>
      </c>
      <c r="C266" s="3"/>
      <c r="D266" s="3" t="s">
        <v>21</v>
      </c>
      <c r="E266" s="3"/>
      <c r="F266" s="8">
        <v>2003</v>
      </c>
      <c r="G266" s="3"/>
      <c r="H266" s="3" t="s">
        <v>21</v>
      </c>
      <c r="I266" s="3"/>
    </row>
    <row r="267" spans="1:9">
      <c r="A267" s="2" t="s">
        <v>278</v>
      </c>
      <c r="B267" s="3" t="s">
        <v>21</v>
      </c>
      <c r="C267" s="3"/>
      <c r="D267" s="8">
        <v>70110</v>
      </c>
      <c r="E267" s="3"/>
      <c r="F267" s="3" t="s">
        <v>21</v>
      </c>
      <c r="G267" s="3"/>
      <c r="H267" s="8">
        <v>181840</v>
      </c>
      <c r="I267" s="3"/>
    </row>
    <row r="268" spans="1:9">
      <c r="A268" s="2" t="s">
        <v>76</v>
      </c>
      <c r="B268" s="8">
        <v>10596</v>
      </c>
      <c r="C268" s="3"/>
      <c r="D268" s="8">
        <v>11080</v>
      </c>
      <c r="E268" s="3"/>
      <c r="F268" s="8">
        <v>31319</v>
      </c>
      <c r="G268" s="3"/>
      <c r="H268" s="8">
        <v>31998</v>
      </c>
      <c r="I268" s="3"/>
    </row>
    <row r="269" spans="1:9">
      <c r="A269" s="2" t="s">
        <v>609</v>
      </c>
      <c r="B269" s="8">
        <v>16807</v>
      </c>
      <c r="C269" s="3"/>
      <c r="D269" s="8">
        <v>11282</v>
      </c>
      <c r="E269" s="3"/>
      <c r="F269" s="8">
        <v>46813</v>
      </c>
      <c r="G269" s="3"/>
      <c r="H269" s="8">
        <v>30339</v>
      </c>
      <c r="I269" s="3"/>
    </row>
    <row r="270" spans="1:9">
      <c r="A270" s="2" t="s">
        <v>78</v>
      </c>
      <c r="B270" s="8">
        <v>4068</v>
      </c>
      <c r="C270" s="3"/>
      <c r="D270" s="8">
        <v>3311</v>
      </c>
      <c r="E270" s="3"/>
      <c r="F270" s="8">
        <v>11145</v>
      </c>
      <c r="G270" s="3"/>
      <c r="H270" s="8">
        <v>9919</v>
      </c>
      <c r="I270" s="3"/>
    </row>
    <row r="271" spans="1:9">
      <c r="A271" s="2" t="s">
        <v>80</v>
      </c>
      <c r="B271" s="3">
        <v>-45</v>
      </c>
      <c r="C271" s="3"/>
      <c r="D271" s="3">
        <v>21</v>
      </c>
      <c r="E271" s="3"/>
      <c r="F271" s="3">
        <v>1</v>
      </c>
      <c r="G271" s="3"/>
      <c r="H271" s="3">
        <v>114</v>
      </c>
      <c r="I271" s="3"/>
    </row>
    <row r="272" spans="1:9">
      <c r="A272" s="2" t="s">
        <v>81</v>
      </c>
      <c r="B272" s="8">
        <v>34630</v>
      </c>
      <c r="C272" s="3"/>
      <c r="D272" s="8">
        <v>34592</v>
      </c>
      <c r="E272" s="3"/>
      <c r="F272" s="8">
        <v>97589</v>
      </c>
      <c r="G272" s="3"/>
      <c r="H272" s="8">
        <v>97878</v>
      </c>
      <c r="I272" s="3"/>
    </row>
    <row r="273" spans="1:9">
      <c r="A273" s="2" t="s">
        <v>83</v>
      </c>
      <c r="B273" s="3">
        <v>932</v>
      </c>
      <c r="C273" s="3"/>
      <c r="D273" s="3">
        <v>856</v>
      </c>
      <c r="E273" s="3"/>
      <c r="F273" s="8">
        <v>2698</v>
      </c>
      <c r="G273" s="3"/>
      <c r="H273" s="8">
        <v>2399</v>
      </c>
      <c r="I273" s="3"/>
    </row>
    <row r="274" spans="1:9">
      <c r="A274" s="2" t="s">
        <v>84</v>
      </c>
      <c r="B274" s="8">
        <v>160438</v>
      </c>
      <c r="C274" s="3"/>
      <c r="D274" s="8">
        <v>131252</v>
      </c>
      <c r="E274" s="3"/>
      <c r="F274" s="8">
        <v>432057</v>
      </c>
      <c r="G274" s="3"/>
      <c r="H274" s="8">
        <v>354487</v>
      </c>
      <c r="I274" s="3"/>
    </row>
    <row r="275" spans="1:9">
      <c r="A275" s="2" t="s">
        <v>85</v>
      </c>
      <c r="B275" s="8">
        <v>-70323</v>
      </c>
      <c r="C275" s="3"/>
      <c r="D275" s="8">
        <v>-52477</v>
      </c>
      <c r="E275" s="3"/>
      <c r="F275" s="8">
        <v>-175839</v>
      </c>
      <c r="G275" s="3"/>
      <c r="H275" s="8">
        <v>-127584</v>
      </c>
      <c r="I275" s="3"/>
    </row>
    <row r="276" spans="1:9">
      <c r="A276" s="2" t="s">
        <v>618</v>
      </c>
      <c r="B276" s="3">
        <v>-69</v>
      </c>
      <c r="C276" s="3"/>
      <c r="D276" s="3">
        <v>154</v>
      </c>
      <c r="E276" s="3"/>
      <c r="F276" s="3">
        <v>271</v>
      </c>
      <c r="G276" s="3"/>
      <c r="H276" s="3">
        <v>507</v>
      </c>
      <c r="I276" s="3"/>
    </row>
    <row r="277" spans="1:9">
      <c r="A277" s="2" t="s">
        <v>87</v>
      </c>
      <c r="B277" s="8">
        <v>-70254</v>
      </c>
      <c r="C277" s="3"/>
      <c r="D277" s="8">
        <v>-52631</v>
      </c>
      <c r="E277" s="3"/>
      <c r="F277" s="8">
        <v>-176110</v>
      </c>
      <c r="G277" s="3"/>
      <c r="H277" s="8">
        <v>-128091</v>
      </c>
      <c r="I277" s="3"/>
    </row>
    <row r="278" spans="1:9" ht="30">
      <c r="A278" s="2" t="s">
        <v>1131</v>
      </c>
      <c r="B278" s="3">
        <v>0</v>
      </c>
      <c r="C278" s="3"/>
      <c r="D278" s="3">
        <v>0</v>
      </c>
      <c r="E278" s="3"/>
      <c r="F278" s="3">
        <v>0</v>
      </c>
      <c r="G278" s="3"/>
      <c r="H278" s="3">
        <v>0</v>
      </c>
      <c r="I278" s="3"/>
    </row>
    <row r="279" spans="1:9" ht="30">
      <c r="A279" s="2" t="s">
        <v>626</v>
      </c>
      <c r="B279" s="8">
        <v>-70254</v>
      </c>
      <c r="C279" s="3"/>
      <c r="D279" s="8">
        <v>-52631</v>
      </c>
      <c r="E279" s="3"/>
      <c r="F279" s="8">
        <v>-176110</v>
      </c>
      <c r="G279" s="3"/>
      <c r="H279" s="8">
        <v>-128091</v>
      </c>
      <c r="I279" s="3"/>
    </row>
    <row r="280" spans="1:9">
      <c r="A280" s="2" t="s">
        <v>1129</v>
      </c>
      <c r="B280" s="3" t="s">
        <v>21</v>
      </c>
      <c r="C280" s="3"/>
      <c r="D280" s="3" t="s">
        <v>21</v>
      </c>
      <c r="E280" s="3"/>
      <c r="F280" s="3" t="s">
        <v>21</v>
      </c>
      <c r="G280" s="3"/>
      <c r="H280" s="3" t="s">
        <v>21</v>
      </c>
      <c r="I280" s="3"/>
    </row>
    <row r="281" spans="1:9">
      <c r="A281" s="6" t="s">
        <v>67</v>
      </c>
      <c r="B281" s="3" t="s">
        <v>21</v>
      </c>
      <c r="C281" s="3"/>
      <c r="D281" s="3" t="s">
        <v>21</v>
      </c>
      <c r="E281" s="3"/>
      <c r="F281" s="3" t="s">
        <v>21</v>
      </c>
      <c r="G281" s="3"/>
      <c r="H281" s="3" t="s">
        <v>21</v>
      </c>
      <c r="I281" s="3"/>
    </row>
    <row r="282" spans="1:9">
      <c r="A282" s="2" t="s">
        <v>68</v>
      </c>
      <c r="B282" s="3">
        <v>0</v>
      </c>
      <c r="C282" s="3"/>
      <c r="D282" s="3">
        <v>0</v>
      </c>
      <c r="E282" s="3"/>
      <c r="F282" s="3">
        <v>0</v>
      </c>
      <c r="G282" s="3"/>
      <c r="H282" s="3">
        <v>0</v>
      </c>
      <c r="I282" s="3"/>
    </row>
    <row r="283" spans="1:9">
      <c r="A283" s="2" t="s">
        <v>69</v>
      </c>
      <c r="B283" s="3">
        <v>0</v>
      </c>
      <c r="C283" s="3"/>
      <c r="D283" s="3">
        <v>0</v>
      </c>
      <c r="E283" s="3"/>
      <c r="F283" s="3">
        <v>0</v>
      </c>
      <c r="G283" s="3"/>
      <c r="H283" s="3">
        <v>0</v>
      </c>
      <c r="I283" s="3"/>
    </row>
    <row r="284" spans="1:9">
      <c r="A284" s="2" t="s">
        <v>70</v>
      </c>
      <c r="B284" s="3">
        <v>-478</v>
      </c>
      <c r="C284" s="3"/>
      <c r="D284" s="3">
        <v>0</v>
      </c>
      <c r="E284" s="3"/>
      <c r="F284" s="3">
        <v>-478</v>
      </c>
      <c r="G284" s="3"/>
      <c r="H284" s="3">
        <v>0</v>
      </c>
      <c r="I284" s="3"/>
    </row>
    <row r="285" spans="1:9">
      <c r="A285" s="2" t="s">
        <v>599</v>
      </c>
      <c r="B285" s="8">
        <v>-30870</v>
      </c>
      <c r="C285" s="3"/>
      <c r="D285" s="8">
        <v>-22005</v>
      </c>
      <c r="E285" s="3"/>
      <c r="F285" s="8">
        <v>-83996</v>
      </c>
      <c r="G285" s="3"/>
      <c r="H285" s="8">
        <v>-62901</v>
      </c>
      <c r="I285" s="3"/>
    </row>
    <row r="286" spans="1:9">
      <c r="A286" s="2" t="s">
        <v>602</v>
      </c>
      <c r="B286" s="3">
        <v>0</v>
      </c>
      <c r="C286" s="3"/>
      <c r="D286" s="3">
        <v>0</v>
      </c>
      <c r="E286" s="3"/>
      <c r="F286" s="3">
        <v>0</v>
      </c>
      <c r="G286" s="3"/>
      <c r="H286" s="3">
        <v>0</v>
      </c>
      <c r="I286" s="3"/>
    </row>
    <row r="287" spans="1:9">
      <c r="A287" s="2" t="s">
        <v>71</v>
      </c>
      <c r="B287" s="8">
        <v>-31348</v>
      </c>
      <c r="C287" s="3"/>
      <c r="D287" s="8">
        <v>-22005</v>
      </c>
      <c r="E287" s="3"/>
      <c r="F287" s="8">
        <v>-84474</v>
      </c>
      <c r="G287" s="3"/>
      <c r="H287" s="8">
        <v>-62901</v>
      </c>
      <c r="I287" s="3"/>
    </row>
    <row r="288" spans="1:9">
      <c r="A288" s="6" t="s">
        <v>72</v>
      </c>
      <c r="B288" s="3" t="s">
        <v>21</v>
      </c>
      <c r="C288" s="3"/>
      <c r="D288" s="3" t="s">
        <v>21</v>
      </c>
      <c r="E288" s="3"/>
      <c r="F288" s="3" t="s">
        <v>21</v>
      </c>
      <c r="G288" s="3"/>
      <c r="H288" s="3" t="s">
        <v>21</v>
      </c>
      <c r="I288" s="3"/>
    </row>
    <row r="289" spans="1:9">
      <c r="A289" s="2" t="s">
        <v>73</v>
      </c>
      <c r="B289" s="3">
        <v>0</v>
      </c>
      <c r="C289" s="3"/>
      <c r="D289" s="3">
        <v>0</v>
      </c>
      <c r="E289" s="3"/>
      <c r="F289" s="3">
        <v>0</v>
      </c>
      <c r="G289" s="3"/>
      <c r="H289" s="3">
        <v>0</v>
      </c>
      <c r="I289" s="3"/>
    </row>
    <row r="290" spans="1:9" ht="30">
      <c r="A290" s="2" t="s">
        <v>74</v>
      </c>
      <c r="B290" s="3">
        <v>0</v>
      </c>
      <c r="C290" s="3"/>
      <c r="D290" s="3" t="s">
        <v>21</v>
      </c>
      <c r="E290" s="3"/>
      <c r="F290" s="3">
        <v>0</v>
      </c>
      <c r="G290" s="3"/>
      <c r="H290" s="3" t="s">
        <v>21</v>
      </c>
      <c r="I290" s="3"/>
    </row>
    <row r="291" spans="1:9" ht="30">
      <c r="A291" s="2" t="s">
        <v>75</v>
      </c>
      <c r="B291" s="3">
        <v>0</v>
      </c>
      <c r="C291" s="3"/>
      <c r="D291" s="3" t="s">
        <v>21</v>
      </c>
      <c r="E291" s="3"/>
      <c r="F291" s="3">
        <v>0</v>
      </c>
      <c r="G291" s="3"/>
      <c r="H291" s="3" t="s">
        <v>21</v>
      </c>
      <c r="I291" s="3"/>
    </row>
    <row r="292" spans="1:9">
      <c r="A292" s="2" t="s">
        <v>278</v>
      </c>
      <c r="B292" s="3" t="s">
        <v>21</v>
      </c>
      <c r="C292" s="3"/>
      <c r="D292" s="3">
        <v>0</v>
      </c>
      <c r="E292" s="3"/>
      <c r="F292" s="3" t="s">
        <v>21</v>
      </c>
      <c r="G292" s="3"/>
      <c r="H292" s="3">
        <v>0</v>
      </c>
      <c r="I292" s="3"/>
    </row>
    <row r="293" spans="1:9">
      <c r="A293" s="2" t="s">
        <v>76</v>
      </c>
      <c r="B293" s="3">
        <v>0</v>
      </c>
      <c r="C293" s="3"/>
      <c r="D293" s="3">
        <v>0</v>
      </c>
      <c r="E293" s="3"/>
      <c r="F293" s="3">
        <v>0</v>
      </c>
      <c r="G293" s="3"/>
      <c r="H293" s="3">
        <v>0</v>
      </c>
      <c r="I293" s="3"/>
    </row>
    <row r="294" spans="1:9">
      <c r="A294" s="2" t="s">
        <v>609</v>
      </c>
      <c r="B294" s="8">
        <v>-17493</v>
      </c>
      <c r="C294" s="3"/>
      <c r="D294" s="8">
        <v>-11055</v>
      </c>
      <c r="E294" s="3"/>
      <c r="F294" s="8">
        <v>-47074</v>
      </c>
      <c r="G294" s="3"/>
      <c r="H294" s="8">
        <v>-29664</v>
      </c>
      <c r="I294" s="3"/>
    </row>
    <row r="295" spans="1:9">
      <c r="A295" s="2" t="s">
        <v>78</v>
      </c>
      <c r="B295" s="3">
        <v>0</v>
      </c>
      <c r="C295" s="3"/>
      <c r="D295" s="3">
        <v>0</v>
      </c>
      <c r="E295" s="3"/>
      <c r="F295" s="3">
        <v>0</v>
      </c>
      <c r="G295" s="3"/>
      <c r="H295" s="3">
        <v>0</v>
      </c>
      <c r="I295" s="3"/>
    </row>
    <row r="296" spans="1:9">
      <c r="A296" s="2" t="s">
        <v>80</v>
      </c>
      <c r="B296" s="3">
        <v>0</v>
      </c>
      <c r="C296" s="3"/>
      <c r="D296" s="3">
        <v>0</v>
      </c>
      <c r="E296" s="3"/>
      <c r="F296" s="3">
        <v>0</v>
      </c>
      <c r="G296" s="3"/>
      <c r="H296" s="3">
        <v>0</v>
      </c>
      <c r="I296" s="3"/>
    </row>
    <row r="297" spans="1:9">
      <c r="A297" s="2" t="s">
        <v>81</v>
      </c>
      <c r="B297" s="8">
        <v>-13855</v>
      </c>
      <c r="C297" s="3"/>
      <c r="D297" s="8">
        <v>-10950</v>
      </c>
      <c r="E297" s="3"/>
      <c r="F297" s="8">
        <v>-37400</v>
      </c>
      <c r="G297" s="3"/>
      <c r="H297" s="8">
        <v>-33237</v>
      </c>
      <c r="I297" s="3"/>
    </row>
    <row r="298" spans="1:9">
      <c r="A298" s="2" t="s">
        <v>83</v>
      </c>
      <c r="B298" s="3">
        <v>0</v>
      </c>
      <c r="C298" s="3"/>
      <c r="D298" s="3">
        <v>0</v>
      </c>
      <c r="E298" s="3"/>
      <c r="F298" s="3">
        <v>0</v>
      </c>
      <c r="G298" s="3"/>
      <c r="H298" s="3">
        <v>0</v>
      </c>
      <c r="I298" s="3"/>
    </row>
    <row r="299" spans="1:9">
      <c r="A299" s="2" t="s">
        <v>84</v>
      </c>
      <c r="B299" s="8">
        <v>-31348</v>
      </c>
      <c r="C299" s="3"/>
      <c r="D299" s="8">
        <v>-22005</v>
      </c>
      <c r="E299" s="3"/>
      <c r="F299" s="8">
        <v>-84474</v>
      </c>
      <c r="G299" s="3"/>
      <c r="H299" s="8">
        <v>-62901</v>
      </c>
      <c r="I299" s="3"/>
    </row>
    <row r="300" spans="1:9">
      <c r="A300" s="2" t="s">
        <v>85</v>
      </c>
      <c r="B300" s="3">
        <v>0</v>
      </c>
      <c r="C300" s="3"/>
      <c r="D300" s="3">
        <v>0</v>
      </c>
      <c r="E300" s="3"/>
      <c r="F300" s="3">
        <v>0</v>
      </c>
      <c r="G300" s="3"/>
      <c r="H300" s="3">
        <v>0</v>
      </c>
      <c r="I300" s="3"/>
    </row>
    <row r="301" spans="1:9">
      <c r="A301" s="2" t="s">
        <v>618</v>
      </c>
      <c r="B301" s="3">
        <v>0</v>
      </c>
      <c r="C301" s="3"/>
      <c r="D301" s="3">
        <v>0</v>
      </c>
      <c r="E301" s="3"/>
      <c r="F301" s="3">
        <v>0</v>
      </c>
      <c r="G301" s="3"/>
      <c r="H301" s="3">
        <v>0</v>
      </c>
      <c r="I301" s="3"/>
    </row>
    <row r="302" spans="1:9">
      <c r="A302" s="2" t="s">
        <v>87</v>
      </c>
      <c r="B302" s="3">
        <v>0</v>
      </c>
      <c r="C302" s="3"/>
      <c r="D302" s="3">
        <v>0</v>
      </c>
      <c r="E302" s="3"/>
      <c r="F302" s="3">
        <v>0</v>
      </c>
      <c r="G302" s="3"/>
      <c r="H302" s="3">
        <v>0</v>
      </c>
      <c r="I302" s="3"/>
    </row>
    <row r="303" spans="1:9" ht="30">
      <c r="A303" s="2" t="s">
        <v>1131</v>
      </c>
      <c r="B303" s="3">
        <v>234</v>
      </c>
      <c r="C303" s="3"/>
      <c r="D303" s="3">
        <v>0</v>
      </c>
      <c r="E303" s="3"/>
      <c r="F303" s="3">
        <v>234</v>
      </c>
      <c r="G303" s="3"/>
      <c r="H303" s="3">
        <v>0</v>
      </c>
      <c r="I303" s="3"/>
    </row>
    <row r="304" spans="1:9" ht="30">
      <c r="A304" s="2" t="s">
        <v>626</v>
      </c>
      <c r="B304" s="7">
        <v>-234</v>
      </c>
      <c r="C304" s="3"/>
      <c r="D304" s="7">
        <v>0</v>
      </c>
      <c r="E304" s="3"/>
      <c r="F304" s="7">
        <v>-234</v>
      </c>
      <c r="G304" s="3"/>
      <c r="H304" s="7">
        <v>0</v>
      </c>
      <c r="I304" s="3"/>
    </row>
    <row r="305" spans="1:9">
      <c r="A305" s="10"/>
      <c r="B305" s="10"/>
      <c r="C305" s="10"/>
      <c r="D305" s="10"/>
      <c r="E305" s="10"/>
      <c r="F305" s="10"/>
      <c r="G305" s="10"/>
      <c r="H305" s="10"/>
      <c r="I305" s="10"/>
    </row>
    <row r="306" spans="1:9" ht="15" customHeight="1">
      <c r="A306" s="2" t="s">
        <v>58</v>
      </c>
      <c r="B306" s="11" t="s">
        <v>61</v>
      </c>
      <c r="C306" s="11"/>
      <c r="D306" s="11"/>
      <c r="E306" s="11"/>
      <c r="F306" s="11"/>
      <c r="G306" s="11"/>
      <c r="H306" s="11"/>
      <c r="I306" s="11"/>
    </row>
  </sheetData>
  <mergeCells count="8">
    <mergeCell ref="A305:I305"/>
    <mergeCell ref="B306:I306"/>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5"/>
  <sheetViews>
    <sheetView showGridLines="0" workbookViewId="0"/>
  </sheetViews>
  <sheetFormatPr defaultRowHeight="15"/>
  <cols>
    <col min="1" max="1" width="36.5703125" bestFit="1" customWidth="1"/>
    <col min="2" max="3" width="12.28515625" bestFit="1" customWidth="1"/>
  </cols>
  <sheetData>
    <row r="1" spans="1:3" ht="15" customHeight="1">
      <c r="A1" s="1" t="s">
        <v>1132</v>
      </c>
      <c r="B1" s="5" t="s">
        <v>1</v>
      </c>
      <c r="C1" s="5"/>
    </row>
    <row r="2" spans="1:3" ht="30">
      <c r="A2" s="1" t="s">
        <v>64</v>
      </c>
      <c r="B2" s="1" t="s">
        <v>2</v>
      </c>
      <c r="C2" s="1" t="s">
        <v>66</v>
      </c>
    </row>
    <row r="3" spans="1:3">
      <c r="A3" s="6" t="s">
        <v>93</v>
      </c>
      <c r="B3" s="3" t="s">
        <v>21</v>
      </c>
      <c r="C3" s="3" t="s">
        <v>21</v>
      </c>
    </row>
    <row r="4" spans="1:3">
      <c r="A4" s="2" t="s">
        <v>620</v>
      </c>
      <c r="B4" s="7">
        <v>43134</v>
      </c>
      <c r="C4" s="7">
        <v>66517</v>
      </c>
    </row>
    <row r="5" spans="1:3" ht="45">
      <c r="A5" s="6" t="s">
        <v>681</v>
      </c>
      <c r="B5" s="3" t="s">
        <v>21</v>
      </c>
      <c r="C5" s="3" t="s">
        <v>21</v>
      </c>
    </row>
    <row r="6" spans="1:3">
      <c r="A6" s="2" t="s">
        <v>278</v>
      </c>
      <c r="B6" s="3" t="s">
        <v>21</v>
      </c>
      <c r="C6" s="8">
        <v>181840</v>
      </c>
    </row>
    <row r="7" spans="1:3" ht="30">
      <c r="A7" s="2" t="s">
        <v>74</v>
      </c>
      <c r="B7" s="8">
        <v>240489</v>
      </c>
      <c r="C7" s="8">
        <v>181840</v>
      </c>
    </row>
    <row r="8" spans="1:3" ht="30">
      <c r="A8" s="2" t="s">
        <v>75</v>
      </c>
      <c r="B8" s="8">
        <v>2003</v>
      </c>
      <c r="C8" s="3">
        <v>0</v>
      </c>
    </row>
    <row r="9" spans="1:3">
      <c r="A9" s="2" t="s">
        <v>83</v>
      </c>
      <c r="B9" s="8">
        <v>17734</v>
      </c>
      <c r="C9" s="8">
        <v>15061</v>
      </c>
    </row>
    <row r="10" spans="1:3" ht="30">
      <c r="A10" s="2" t="s">
        <v>95</v>
      </c>
      <c r="B10" s="8">
        <v>4803</v>
      </c>
      <c r="C10" s="8">
        <v>5965</v>
      </c>
    </row>
    <row r="11" spans="1:3" ht="30">
      <c r="A11" s="2" t="s">
        <v>1133</v>
      </c>
      <c r="B11" s="3">
        <v>930</v>
      </c>
      <c r="C11" s="8">
        <v>1239</v>
      </c>
    </row>
    <row r="12" spans="1:3" ht="30">
      <c r="A12" s="2" t="s">
        <v>683</v>
      </c>
      <c r="B12" s="3">
        <v>-4</v>
      </c>
      <c r="C12" s="3">
        <v>-138</v>
      </c>
    </row>
    <row r="13" spans="1:3">
      <c r="A13" s="2" t="s">
        <v>98</v>
      </c>
      <c r="B13" s="8">
        <v>-868782</v>
      </c>
      <c r="C13" s="8">
        <v>-749268</v>
      </c>
    </row>
    <row r="14" spans="1:3" ht="30">
      <c r="A14" s="2" t="s">
        <v>99</v>
      </c>
      <c r="B14" s="8">
        <v>426982</v>
      </c>
      <c r="C14" s="8">
        <v>420709</v>
      </c>
    </row>
    <row r="15" spans="1:3" ht="30">
      <c r="A15" s="2" t="s">
        <v>100</v>
      </c>
      <c r="B15" s="8">
        <v>-2786</v>
      </c>
      <c r="C15" s="8">
        <v>-4433</v>
      </c>
    </row>
    <row r="16" spans="1:3">
      <c r="A16" s="2" t="s">
        <v>693</v>
      </c>
      <c r="B16" s="8">
        <v>25989</v>
      </c>
      <c r="C16" s="8">
        <v>53237</v>
      </c>
    </row>
    <row r="17" spans="1:3">
      <c r="A17" s="2" t="s">
        <v>102</v>
      </c>
      <c r="B17" s="8">
        <v>6011</v>
      </c>
      <c r="C17" s="8">
        <v>2599</v>
      </c>
    </row>
    <row r="18" spans="1:3">
      <c r="A18" s="2" t="s">
        <v>103</v>
      </c>
      <c r="B18" s="8">
        <v>14306</v>
      </c>
      <c r="C18" s="3">
        <v>0</v>
      </c>
    </row>
    <row r="19" spans="1:3" ht="45">
      <c r="A19" s="2" t="s">
        <v>703</v>
      </c>
      <c r="B19" s="8">
        <v>16922</v>
      </c>
      <c r="C19" s="8">
        <v>34789</v>
      </c>
    </row>
    <row r="20" spans="1:3" ht="30">
      <c r="A20" s="2" t="s">
        <v>106</v>
      </c>
      <c r="B20" s="8">
        <v>-72269</v>
      </c>
      <c r="C20" s="8">
        <v>28117</v>
      </c>
    </row>
    <row r="21" spans="1:3">
      <c r="A21" s="6" t="s">
        <v>107</v>
      </c>
      <c r="B21" s="3" t="s">
        <v>21</v>
      </c>
      <c r="C21" s="3" t="s">
        <v>21</v>
      </c>
    </row>
    <row r="22" spans="1:3" ht="30">
      <c r="A22" s="2" t="s">
        <v>108</v>
      </c>
      <c r="B22" s="8">
        <v>-89273</v>
      </c>
      <c r="C22" s="8">
        <v>-25602</v>
      </c>
    </row>
    <row r="23" spans="1:3" ht="30">
      <c r="A23" s="2" t="s">
        <v>717</v>
      </c>
      <c r="B23" s="8">
        <v>22430</v>
      </c>
      <c r="C23" s="8">
        <v>1970</v>
      </c>
    </row>
    <row r="24" spans="1:3" ht="30">
      <c r="A24" s="2" t="s">
        <v>110</v>
      </c>
      <c r="B24" s="8">
        <v>1377</v>
      </c>
      <c r="C24" s="8">
        <v>1521</v>
      </c>
    </row>
    <row r="25" spans="1:3">
      <c r="A25" s="2" t="s">
        <v>111</v>
      </c>
      <c r="B25" s="8">
        <v>-41090</v>
      </c>
      <c r="C25" s="8">
        <v>-15807</v>
      </c>
    </row>
    <row r="26" spans="1:3">
      <c r="A26" s="2" t="s">
        <v>112</v>
      </c>
      <c r="B26" s="8">
        <v>-106556</v>
      </c>
      <c r="C26" s="8">
        <v>-37918</v>
      </c>
    </row>
    <row r="27" spans="1:3">
      <c r="A27" s="6" t="s">
        <v>113</v>
      </c>
      <c r="B27" s="3" t="s">
        <v>21</v>
      </c>
      <c r="C27" s="3" t="s">
        <v>21</v>
      </c>
    </row>
    <row r="28" spans="1:3">
      <c r="A28" s="2" t="s">
        <v>733</v>
      </c>
      <c r="B28" s="8">
        <v>-10546</v>
      </c>
      <c r="C28" s="3">
        <v>-36</v>
      </c>
    </row>
    <row r="29" spans="1:3">
      <c r="A29" s="2" t="s">
        <v>115</v>
      </c>
      <c r="B29" s="8">
        <v>-9000</v>
      </c>
      <c r="C29" s="8">
        <v>-9000</v>
      </c>
    </row>
    <row r="30" spans="1:3" ht="30">
      <c r="A30" s="2" t="s">
        <v>116</v>
      </c>
      <c r="B30" s="8">
        <v>4930</v>
      </c>
      <c r="C30" s="3">
        <v>38</v>
      </c>
    </row>
    <row r="31" spans="1:3">
      <c r="A31" s="2" t="s">
        <v>117</v>
      </c>
      <c r="B31" s="8">
        <v>543890</v>
      </c>
      <c r="C31" s="8">
        <v>482246</v>
      </c>
    </row>
    <row r="32" spans="1:3" ht="30">
      <c r="A32" s="2" t="s">
        <v>118</v>
      </c>
      <c r="B32" s="8">
        <v>-415352</v>
      </c>
      <c r="C32" s="8">
        <v>-345481</v>
      </c>
    </row>
    <row r="33" spans="1:3" ht="30">
      <c r="A33" s="2" t="s">
        <v>119</v>
      </c>
      <c r="B33" s="8">
        <v>709400</v>
      </c>
      <c r="C33" s="8">
        <v>548300</v>
      </c>
    </row>
    <row r="34" spans="1:3" ht="30">
      <c r="A34" s="2" t="s">
        <v>120</v>
      </c>
      <c r="B34" s="8">
        <v>-712600</v>
      </c>
      <c r="C34" s="8">
        <v>-630992</v>
      </c>
    </row>
    <row r="35" spans="1:3" ht="30">
      <c r="A35" s="2" t="s">
        <v>121</v>
      </c>
      <c r="B35" s="8">
        <v>55500</v>
      </c>
      <c r="C35" s="3">
        <v>0</v>
      </c>
    </row>
    <row r="36" spans="1:3" ht="30">
      <c r="A36" s="2" t="s">
        <v>122</v>
      </c>
      <c r="B36" s="8">
        <v>33872</v>
      </c>
      <c r="C36" s="8">
        <v>42969</v>
      </c>
    </row>
    <row r="37" spans="1:3" ht="30">
      <c r="A37" s="2" t="s">
        <v>123</v>
      </c>
      <c r="B37" s="8">
        <v>-2189</v>
      </c>
      <c r="C37" s="8">
        <v>-31375</v>
      </c>
    </row>
    <row r="38" spans="1:3">
      <c r="A38" s="2" t="s">
        <v>124</v>
      </c>
      <c r="B38" s="8">
        <v>-5659</v>
      </c>
      <c r="C38" s="8">
        <v>-3206</v>
      </c>
    </row>
    <row r="39" spans="1:3">
      <c r="A39" s="2" t="s">
        <v>125</v>
      </c>
      <c r="B39" s="8">
        <v>-10855</v>
      </c>
      <c r="C39" s="8">
        <v>-44790</v>
      </c>
    </row>
    <row r="40" spans="1:3" ht="30">
      <c r="A40" s="2" t="s">
        <v>126</v>
      </c>
      <c r="B40" s="8">
        <v>181391</v>
      </c>
      <c r="C40" s="8">
        <v>8673</v>
      </c>
    </row>
    <row r="41" spans="1:3" ht="30">
      <c r="A41" s="2" t="s">
        <v>127</v>
      </c>
      <c r="B41" s="8">
        <v>2566</v>
      </c>
      <c r="C41" s="8">
        <v>-1128</v>
      </c>
    </row>
    <row r="42" spans="1:3" ht="30">
      <c r="A42" s="2" t="s">
        <v>128</v>
      </c>
      <c r="B42" s="8">
        <v>26480</v>
      </c>
      <c r="C42" s="8">
        <v>25930</v>
      </c>
    </row>
    <row r="43" spans="1:3" ht="30">
      <c r="A43" s="2" t="s">
        <v>129</v>
      </c>
      <c r="B43" s="8">
        <v>29046</v>
      </c>
      <c r="C43" s="8">
        <v>24802</v>
      </c>
    </row>
    <row r="44" spans="1:3" ht="45">
      <c r="A44" s="2" t="s">
        <v>1119</v>
      </c>
      <c r="B44" s="3" t="s">
        <v>21</v>
      </c>
      <c r="C44" s="3" t="s">
        <v>21</v>
      </c>
    </row>
    <row r="45" spans="1:3">
      <c r="A45" s="6" t="s">
        <v>93</v>
      </c>
      <c r="B45" s="3" t="s">
        <v>21</v>
      </c>
      <c r="C45" s="3" t="s">
        <v>21</v>
      </c>
    </row>
    <row r="46" spans="1:3">
      <c r="A46" s="2" t="s">
        <v>620</v>
      </c>
      <c r="B46" s="8">
        <v>188606</v>
      </c>
      <c r="C46" s="8">
        <v>182212</v>
      </c>
    </row>
    <row r="47" spans="1:3" ht="45">
      <c r="A47" s="6" t="s">
        <v>681</v>
      </c>
      <c r="B47" s="3" t="s">
        <v>21</v>
      </c>
      <c r="C47" s="3" t="s">
        <v>21</v>
      </c>
    </row>
    <row r="48" spans="1:3">
      <c r="A48" s="2" t="s">
        <v>278</v>
      </c>
      <c r="B48" s="3" t="s">
        <v>21</v>
      </c>
      <c r="C48" s="3">
        <v>0</v>
      </c>
    </row>
    <row r="49" spans="1:3" ht="30">
      <c r="A49" s="2" t="s">
        <v>74</v>
      </c>
      <c r="B49" s="3">
        <v>0</v>
      </c>
      <c r="C49" s="3" t="s">
        <v>21</v>
      </c>
    </row>
    <row r="50" spans="1:3" ht="30">
      <c r="A50" s="2" t="s">
        <v>75</v>
      </c>
      <c r="B50" s="3">
        <v>0</v>
      </c>
      <c r="C50" s="3" t="s">
        <v>21</v>
      </c>
    </row>
    <row r="51" spans="1:3">
      <c r="A51" s="2" t="s">
        <v>83</v>
      </c>
      <c r="B51" s="8">
        <v>14797</v>
      </c>
      <c r="C51" s="8">
        <v>12662</v>
      </c>
    </row>
    <row r="52" spans="1:3" ht="30">
      <c r="A52" s="2" t="s">
        <v>95</v>
      </c>
      <c r="B52" s="3">
        <v>122</v>
      </c>
      <c r="C52" s="3">
        <v>75</v>
      </c>
    </row>
    <row r="53" spans="1:3" ht="30">
      <c r="A53" s="2" t="s">
        <v>1133</v>
      </c>
      <c r="B53" s="3">
        <v>0</v>
      </c>
      <c r="C53" s="3">
        <v>0</v>
      </c>
    </row>
    <row r="54" spans="1:3" ht="30">
      <c r="A54" s="2" t="s">
        <v>683</v>
      </c>
      <c r="B54" s="3">
        <v>-80</v>
      </c>
      <c r="C54" s="3">
        <v>-113</v>
      </c>
    </row>
    <row r="55" spans="1:3">
      <c r="A55" s="2" t="s">
        <v>98</v>
      </c>
      <c r="B55" s="3">
        <v>0</v>
      </c>
      <c r="C55" s="3">
        <v>0</v>
      </c>
    </row>
    <row r="56" spans="1:3" ht="30">
      <c r="A56" s="2" t="s">
        <v>99</v>
      </c>
      <c r="B56" s="3">
        <v>0</v>
      </c>
      <c r="C56" s="3">
        <v>0</v>
      </c>
    </row>
    <row r="57" spans="1:3" ht="30">
      <c r="A57" s="2" t="s">
        <v>100</v>
      </c>
      <c r="B57" s="3">
        <v>0</v>
      </c>
      <c r="C57" s="3">
        <v>0</v>
      </c>
    </row>
    <row r="58" spans="1:3">
      <c r="A58" s="2" t="s">
        <v>693</v>
      </c>
      <c r="B58" s="8">
        <v>25197</v>
      </c>
      <c r="C58" s="8">
        <v>53237</v>
      </c>
    </row>
    <row r="59" spans="1:3">
      <c r="A59" s="2" t="s">
        <v>102</v>
      </c>
      <c r="B59" s="8">
        <v>-1016221</v>
      </c>
      <c r="C59" s="8">
        <v>-21329</v>
      </c>
    </row>
    <row r="60" spans="1:3">
      <c r="A60" s="2" t="s">
        <v>103</v>
      </c>
      <c r="B60" s="8">
        <v>14276</v>
      </c>
      <c r="C60" s="3" t="s">
        <v>21</v>
      </c>
    </row>
    <row r="61" spans="1:3" ht="45">
      <c r="A61" s="2" t="s">
        <v>703</v>
      </c>
      <c r="B61" s="8">
        <v>781542</v>
      </c>
      <c r="C61" s="8">
        <v>-212603</v>
      </c>
    </row>
    <row r="62" spans="1:3" ht="30">
      <c r="A62" s="2" t="s">
        <v>106</v>
      </c>
      <c r="B62" s="8">
        <v>8239</v>
      </c>
      <c r="C62" s="8">
        <v>14141</v>
      </c>
    </row>
    <row r="63" spans="1:3">
      <c r="A63" s="6" t="s">
        <v>107</v>
      </c>
      <c r="B63" s="3" t="s">
        <v>21</v>
      </c>
      <c r="C63" s="3" t="s">
        <v>21</v>
      </c>
    </row>
    <row r="64" spans="1:3" ht="30">
      <c r="A64" s="2" t="s">
        <v>108</v>
      </c>
      <c r="B64" s="3">
        <v>0</v>
      </c>
      <c r="C64" s="3">
        <v>0</v>
      </c>
    </row>
    <row r="65" spans="1:3" ht="30">
      <c r="A65" s="2" t="s">
        <v>717</v>
      </c>
      <c r="B65" s="3">
        <v>0</v>
      </c>
      <c r="C65" s="3">
        <v>0</v>
      </c>
    </row>
    <row r="66" spans="1:3" ht="30">
      <c r="A66" s="2" t="s">
        <v>110</v>
      </c>
      <c r="B66" s="8">
        <v>1015</v>
      </c>
      <c r="C66" s="8">
        <v>1345</v>
      </c>
    </row>
    <row r="67" spans="1:3">
      <c r="A67" s="2" t="s">
        <v>111</v>
      </c>
      <c r="B67" s="8">
        <v>-37973</v>
      </c>
      <c r="C67" s="8">
        <v>-12249</v>
      </c>
    </row>
    <row r="68" spans="1:3">
      <c r="A68" s="2" t="s">
        <v>112</v>
      </c>
      <c r="B68" s="8">
        <v>-36958</v>
      </c>
      <c r="C68" s="8">
        <v>-10904</v>
      </c>
    </row>
    <row r="69" spans="1:3">
      <c r="A69" s="6" t="s">
        <v>113</v>
      </c>
      <c r="B69" s="3" t="s">
        <v>21</v>
      </c>
      <c r="C69" s="3" t="s">
        <v>21</v>
      </c>
    </row>
    <row r="70" spans="1:3">
      <c r="A70" s="2" t="s">
        <v>733</v>
      </c>
      <c r="B70" s="3">
        <v>0</v>
      </c>
      <c r="C70" s="3">
        <v>0</v>
      </c>
    </row>
    <row r="71" spans="1:3">
      <c r="A71" s="2" t="s">
        <v>115</v>
      </c>
      <c r="B71" s="3">
        <v>0</v>
      </c>
      <c r="C71" s="3">
        <v>0</v>
      </c>
    </row>
    <row r="72" spans="1:3" ht="30">
      <c r="A72" s="2" t="s">
        <v>116</v>
      </c>
      <c r="B72" s="3">
        <v>0</v>
      </c>
      <c r="C72" s="3">
        <v>0</v>
      </c>
    </row>
    <row r="73" spans="1:3">
      <c r="A73" s="2" t="s">
        <v>117</v>
      </c>
      <c r="B73" s="3">
        <v>0</v>
      </c>
      <c r="C73" s="3">
        <v>0</v>
      </c>
    </row>
    <row r="74" spans="1:3" ht="30">
      <c r="A74" s="2" t="s">
        <v>118</v>
      </c>
      <c r="B74" s="3">
        <v>0</v>
      </c>
      <c r="C74" s="3">
        <v>0</v>
      </c>
    </row>
    <row r="75" spans="1:3" ht="30">
      <c r="A75" s="2" t="s">
        <v>119</v>
      </c>
      <c r="B75" s="3">
        <v>0</v>
      </c>
      <c r="C75" s="3">
        <v>0</v>
      </c>
    </row>
    <row r="76" spans="1:3" ht="30">
      <c r="A76" s="2" t="s">
        <v>120</v>
      </c>
      <c r="B76" s="3">
        <v>0</v>
      </c>
      <c r="C76" s="3">
        <v>0</v>
      </c>
    </row>
    <row r="77" spans="1:3" ht="30">
      <c r="A77" s="2" t="s">
        <v>121</v>
      </c>
      <c r="B77" s="3">
        <v>0</v>
      </c>
      <c r="C77" s="3" t="s">
        <v>21</v>
      </c>
    </row>
    <row r="78" spans="1:3" ht="30">
      <c r="A78" s="2" t="s">
        <v>122</v>
      </c>
      <c r="B78" s="8">
        <v>30000</v>
      </c>
      <c r="C78" s="8">
        <v>30001</v>
      </c>
    </row>
    <row r="79" spans="1:3" ht="30">
      <c r="A79" s="2" t="s">
        <v>123</v>
      </c>
      <c r="B79" s="3">
        <v>0</v>
      </c>
      <c r="C79" s="8">
        <v>-30179</v>
      </c>
    </row>
    <row r="80" spans="1:3">
      <c r="A80" s="2" t="s">
        <v>124</v>
      </c>
      <c r="B80" s="3">
        <v>-46</v>
      </c>
      <c r="C80" s="3">
        <v>-410</v>
      </c>
    </row>
    <row r="81" spans="1:3">
      <c r="A81" s="2" t="s">
        <v>125</v>
      </c>
      <c r="B81" s="3">
        <v>0</v>
      </c>
      <c r="C81" s="3">
        <v>0</v>
      </c>
    </row>
    <row r="82" spans="1:3" ht="30">
      <c r="A82" s="2" t="s">
        <v>126</v>
      </c>
      <c r="B82" s="8">
        <v>29954</v>
      </c>
      <c r="C82" s="3">
        <v>-588</v>
      </c>
    </row>
    <row r="83" spans="1:3" ht="30">
      <c r="A83" s="2" t="s">
        <v>127</v>
      </c>
      <c r="B83" s="8">
        <v>1235</v>
      </c>
      <c r="C83" s="8">
        <v>2649</v>
      </c>
    </row>
    <row r="84" spans="1:3" ht="30">
      <c r="A84" s="2" t="s">
        <v>128</v>
      </c>
      <c r="B84" s="8">
        <v>6937</v>
      </c>
      <c r="C84" s="8">
        <v>2869</v>
      </c>
    </row>
    <row r="85" spans="1:3" ht="30">
      <c r="A85" s="2" t="s">
        <v>129</v>
      </c>
      <c r="B85" s="8">
        <v>8172</v>
      </c>
      <c r="C85" s="8">
        <v>5518</v>
      </c>
    </row>
    <row r="86" spans="1:3" ht="45">
      <c r="A86" s="2" t="s">
        <v>1120</v>
      </c>
      <c r="B86" s="3" t="s">
        <v>21</v>
      </c>
      <c r="C86" s="3" t="s">
        <v>21</v>
      </c>
    </row>
    <row r="87" spans="1:3">
      <c r="A87" s="6" t="s">
        <v>93</v>
      </c>
      <c r="B87" s="3" t="s">
        <v>21</v>
      </c>
      <c r="C87" s="3" t="s">
        <v>21</v>
      </c>
    </row>
    <row r="88" spans="1:3">
      <c r="A88" s="2" t="s">
        <v>620</v>
      </c>
      <c r="B88" s="8">
        <v>3799</v>
      </c>
      <c r="C88" s="8">
        <v>1836</v>
      </c>
    </row>
    <row r="89" spans="1:3" ht="45">
      <c r="A89" s="6" t="s">
        <v>681</v>
      </c>
      <c r="B89" s="3" t="s">
        <v>21</v>
      </c>
      <c r="C89" s="3" t="s">
        <v>21</v>
      </c>
    </row>
    <row r="90" spans="1:3">
      <c r="A90" s="2" t="s">
        <v>278</v>
      </c>
      <c r="B90" s="3" t="s">
        <v>21</v>
      </c>
      <c r="C90" s="3">
        <v>0</v>
      </c>
    </row>
    <row r="91" spans="1:3" ht="30">
      <c r="A91" s="2" t="s">
        <v>74</v>
      </c>
      <c r="B91" s="3">
        <v>0</v>
      </c>
      <c r="C91" s="3" t="s">
        <v>21</v>
      </c>
    </row>
    <row r="92" spans="1:3" ht="30">
      <c r="A92" s="2" t="s">
        <v>75</v>
      </c>
      <c r="B92" s="3">
        <v>0</v>
      </c>
      <c r="C92" s="3" t="s">
        <v>21</v>
      </c>
    </row>
    <row r="93" spans="1:3">
      <c r="A93" s="2" t="s">
        <v>83</v>
      </c>
      <c r="B93" s="3">
        <v>239</v>
      </c>
      <c r="C93" s="3">
        <v>0</v>
      </c>
    </row>
    <row r="94" spans="1:3" ht="30">
      <c r="A94" s="2" t="s">
        <v>95</v>
      </c>
      <c r="B94" s="3">
        <v>57</v>
      </c>
      <c r="C94" s="3">
        <v>0</v>
      </c>
    </row>
    <row r="95" spans="1:3" ht="30">
      <c r="A95" s="2" t="s">
        <v>1133</v>
      </c>
      <c r="B95" s="3">
        <v>0</v>
      </c>
      <c r="C95" s="3">
        <v>0</v>
      </c>
    </row>
    <row r="96" spans="1:3" ht="30">
      <c r="A96" s="2" t="s">
        <v>683</v>
      </c>
      <c r="B96" s="3">
        <v>0</v>
      </c>
      <c r="C96" s="3">
        <v>0</v>
      </c>
    </row>
    <row r="97" spans="1:3">
      <c r="A97" s="2" t="s">
        <v>98</v>
      </c>
      <c r="B97" s="3">
        <v>0</v>
      </c>
      <c r="C97" s="3">
        <v>0</v>
      </c>
    </row>
    <row r="98" spans="1:3" ht="30">
      <c r="A98" s="2" t="s">
        <v>99</v>
      </c>
      <c r="B98" s="3">
        <v>0</v>
      </c>
      <c r="C98" s="3">
        <v>0</v>
      </c>
    </row>
    <row r="99" spans="1:3" ht="30">
      <c r="A99" s="2" t="s">
        <v>100</v>
      </c>
      <c r="B99" s="3">
        <v>0</v>
      </c>
      <c r="C99" s="3">
        <v>0</v>
      </c>
    </row>
    <row r="100" spans="1:3">
      <c r="A100" s="2" t="s">
        <v>693</v>
      </c>
      <c r="B100" s="3">
        <v>0</v>
      </c>
      <c r="C100" s="3">
        <v>0</v>
      </c>
    </row>
    <row r="101" spans="1:3">
      <c r="A101" s="2" t="s">
        <v>102</v>
      </c>
      <c r="B101" s="8">
        <v>-3898</v>
      </c>
      <c r="C101" s="8">
        <v>-14239</v>
      </c>
    </row>
    <row r="102" spans="1:3">
      <c r="A102" s="2" t="s">
        <v>103</v>
      </c>
      <c r="B102" s="3">
        <v>-136</v>
      </c>
      <c r="C102" s="3" t="s">
        <v>21</v>
      </c>
    </row>
    <row r="103" spans="1:3" ht="45">
      <c r="A103" s="2" t="s">
        <v>703</v>
      </c>
      <c r="B103" s="3">
        <v>747</v>
      </c>
      <c r="C103" s="3">
        <v>-153</v>
      </c>
    </row>
    <row r="104" spans="1:3" ht="30">
      <c r="A104" s="2" t="s">
        <v>106</v>
      </c>
      <c r="B104" s="3">
        <v>808</v>
      </c>
      <c r="C104" s="8">
        <v>-12556</v>
      </c>
    </row>
    <row r="105" spans="1:3">
      <c r="A105" s="6" t="s">
        <v>107</v>
      </c>
      <c r="B105" s="3" t="s">
        <v>21</v>
      </c>
      <c r="C105" s="3" t="s">
        <v>21</v>
      </c>
    </row>
    <row r="106" spans="1:3" ht="30">
      <c r="A106" s="2" t="s">
        <v>108</v>
      </c>
      <c r="B106" s="3">
        <v>0</v>
      </c>
      <c r="C106" s="3">
        <v>0</v>
      </c>
    </row>
    <row r="107" spans="1:3" ht="30">
      <c r="A107" s="2" t="s">
        <v>717</v>
      </c>
      <c r="B107" s="3">
        <v>0</v>
      </c>
      <c r="C107" s="3">
        <v>0</v>
      </c>
    </row>
    <row r="108" spans="1:3" ht="30">
      <c r="A108" s="2" t="s">
        <v>110</v>
      </c>
      <c r="B108" s="3">
        <v>0</v>
      </c>
      <c r="C108" s="3">
        <v>0</v>
      </c>
    </row>
    <row r="109" spans="1:3">
      <c r="A109" s="2" t="s">
        <v>111</v>
      </c>
      <c r="B109" s="3">
        <v>-709</v>
      </c>
      <c r="C109" s="3">
        <v>0</v>
      </c>
    </row>
    <row r="110" spans="1:3">
      <c r="A110" s="2" t="s">
        <v>112</v>
      </c>
      <c r="B110" s="3">
        <v>-709</v>
      </c>
      <c r="C110" s="3">
        <v>0</v>
      </c>
    </row>
    <row r="111" spans="1:3">
      <c r="A111" s="6" t="s">
        <v>113</v>
      </c>
      <c r="B111" s="3" t="s">
        <v>21</v>
      </c>
      <c r="C111" s="3" t="s">
        <v>21</v>
      </c>
    </row>
    <row r="112" spans="1:3">
      <c r="A112" s="2" t="s">
        <v>733</v>
      </c>
      <c r="B112" s="3">
        <v>0</v>
      </c>
      <c r="C112" s="3">
        <v>0</v>
      </c>
    </row>
    <row r="113" spans="1:3">
      <c r="A113" s="2" t="s">
        <v>115</v>
      </c>
      <c r="B113" s="3">
        <v>0</v>
      </c>
      <c r="C113" s="3">
        <v>0</v>
      </c>
    </row>
    <row r="114" spans="1:3" ht="30">
      <c r="A114" s="2" t="s">
        <v>116</v>
      </c>
      <c r="B114" s="3">
        <v>0</v>
      </c>
      <c r="C114" s="3">
        <v>0</v>
      </c>
    </row>
    <row r="115" spans="1:3">
      <c r="A115" s="2" t="s">
        <v>117</v>
      </c>
      <c r="B115" s="3">
        <v>0</v>
      </c>
      <c r="C115" s="3">
        <v>0</v>
      </c>
    </row>
    <row r="116" spans="1:3" ht="30">
      <c r="A116" s="2" t="s">
        <v>118</v>
      </c>
      <c r="B116" s="3">
        <v>0</v>
      </c>
      <c r="C116" s="3">
        <v>0</v>
      </c>
    </row>
    <row r="117" spans="1:3" ht="30">
      <c r="A117" s="2" t="s">
        <v>119</v>
      </c>
      <c r="B117" s="3">
        <v>0</v>
      </c>
      <c r="C117" s="3">
        <v>0</v>
      </c>
    </row>
    <row r="118" spans="1:3" ht="30">
      <c r="A118" s="2" t="s">
        <v>120</v>
      </c>
      <c r="B118" s="3">
        <v>0</v>
      </c>
      <c r="C118" s="3">
        <v>0</v>
      </c>
    </row>
    <row r="119" spans="1:3" ht="30">
      <c r="A119" s="2" t="s">
        <v>121</v>
      </c>
      <c r="B119" s="3">
        <v>0</v>
      </c>
      <c r="C119" s="3" t="s">
        <v>21</v>
      </c>
    </row>
    <row r="120" spans="1:3" ht="30">
      <c r="A120" s="2" t="s">
        <v>122</v>
      </c>
      <c r="B120" s="8">
        <v>3872</v>
      </c>
      <c r="C120" s="8">
        <v>12968</v>
      </c>
    </row>
    <row r="121" spans="1:3" ht="30">
      <c r="A121" s="2" t="s">
        <v>123</v>
      </c>
      <c r="B121" s="8">
        <v>-1591</v>
      </c>
      <c r="C121" s="3">
        <v>-772</v>
      </c>
    </row>
    <row r="122" spans="1:3">
      <c r="A122" s="2" t="s">
        <v>124</v>
      </c>
      <c r="B122" s="3">
        <v>0</v>
      </c>
      <c r="C122" s="3">
        <v>0</v>
      </c>
    </row>
    <row r="123" spans="1:3">
      <c r="A123" s="2" t="s">
        <v>125</v>
      </c>
      <c r="B123" s="3">
        <v>0</v>
      </c>
      <c r="C123" s="3">
        <v>0</v>
      </c>
    </row>
    <row r="124" spans="1:3" ht="30">
      <c r="A124" s="2" t="s">
        <v>126</v>
      </c>
      <c r="B124" s="8">
        <v>2281</v>
      </c>
      <c r="C124" s="8">
        <v>12196</v>
      </c>
    </row>
    <row r="125" spans="1:3" ht="30">
      <c r="A125" s="2" t="s">
        <v>127</v>
      </c>
      <c r="B125" s="8">
        <v>2380</v>
      </c>
      <c r="C125" s="3">
        <v>-360</v>
      </c>
    </row>
    <row r="126" spans="1:3" ht="30">
      <c r="A126" s="2" t="s">
        <v>128</v>
      </c>
      <c r="B126" s="3">
        <v>482</v>
      </c>
      <c r="C126" s="3">
        <v>595</v>
      </c>
    </row>
    <row r="127" spans="1:3" ht="30">
      <c r="A127" s="2" t="s">
        <v>129</v>
      </c>
      <c r="B127" s="8">
        <v>2862</v>
      </c>
      <c r="C127" s="3">
        <v>235</v>
      </c>
    </row>
    <row r="128" spans="1:3" ht="45">
      <c r="A128" s="2" t="s">
        <v>1121</v>
      </c>
      <c r="B128" s="3" t="s">
        <v>21</v>
      </c>
      <c r="C128" s="3" t="s">
        <v>21</v>
      </c>
    </row>
    <row r="129" spans="1:3">
      <c r="A129" s="6" t="s">
        <v>93</v>
      </c>
      <c r="B129" s="3" t="s">
        <v>21</v>
      </c>
      <c r="C129" s="3" t="s">
        <v>21</v>
      </c>
    </row>
    <row r="130" spans="1:3">
      <c r="A130" s="2" t="s">
        <v>620</v>
      </c>
      <c r="B130" s="8">
        <v>219095</v>
      </c>
      <c r="C130" s="8">
        <v>197166</v>
      </c>
    </row>
    <row r="131" spans="1:3" ht="45">
      <c r="A131" s="6" t="s">
        <v>681</v>
      </c>
      <c r="B131" s="3" t="s">
        <v>21</v>
      </c>
      <c r="C131" s="3" t="s">
        <v>21</v>
      </c>
    </row>
    <row r="132" spans="1:3">
      <c r="A132" s="2" t="s">
        <v>278</v>
      </c>
      <c r="B132" s="3" t="s">
        <v>21</v>
      </c>
      <c r="C132" s="3">
        <v>0</v>
      </c>
    </row>
    <row r="133" spans="1:3" ht="30">
      <c r="A133" s="2" t="s">
        <v>74</v>
      </c>
      <c r="B133" s="3">
        <v>0</v>
      </c>
      <c r="C133" s="3" t="s">
        <v>21</v>
      </c>
    </row>
    <row r="134" spans="1:3" ht="30">
      <c r="A134" s="2" t="s">
        <v>75</v>
      </c>
      <c r="B134" s="3">
        <v>0</v>
      </c>
      <c r="C134" s="3" t="s">
        <v>21</v>
      </c>
    </row>
    <row r="135" spans="1:3">
      <c r="A135" s="2" t="s">
        <v>83</v>
      </c>
      <c r="B135" s="3">
        <v>0</v>
      </c>
      <c r="C135" s="3">
        <v>0</v>
      </c>
    </row>
    <row r="136" spans="1:3" ht="30">
      <c r="A136" s="2" t="s">
        <v>95</v>
      </c>
      <c r="B136" s="3">
        <v>379</v>
      </c>
      <c r="C136" s="3">
        <v>450</v>
      </c>
    </row>
    <row r="137" spans="1:3" ht="30">
      <c r="A137" s="2" t="s">
        <v>1133</v>
      </c>
      <c r="B137" s="3">
        <v>465</v>
      </c>
      <c r="C137" s="3">
        <v>620</v>
      </c>
    </row>
    <row r="138" spans="1:3" ht="30">
      <c r="A138" s="2" t="s">
        <v>683</v>
      </c>
      <c r="B138" s="3">
        <v>0</v>
      </c>
      <c r="C138" s="3">
        <v>0</v>
      </c>
    </row>
    <row r="139" spans="1:3">
      <c r="A139" s="2" t="s">
        <v>98</v>
      </c>
      <c r="B139" s="3">
        <v>0</v>
      </c>
      <c r="C139" s="3">
        <v>0</v>
      </c>
    </row>
    <row r="140" spans="1:3" ht="30">
      <c r="A140" s="2" t="s">
        <v>99</v>
      </c>
      <c r="B140" s="3">
        <v>0</v>
      </c>
      <c r="C140" s="3">
        <v>0</v>
      </c>
    </row>
    <row r="141" spans="1:3" ht="30">
      <c r="A141" s="2" t="s">
        <v>100</v>
      </c>
      <c r="B141" s="3">
        <v>0</v>
      </c>
      <c r="C141" s="3">
        <v>0</v>
      </c>
    </row>
    <row r="142" spans="1:3">
      <c r="A142" s="2" t="s">
        <v>693</v>
      </c>
      <c r="B142" s="3">
        <v>0</v>
      </c>
      <c r="C142" s="3">
        <v>0</v>
      </c>
    </row>
    <row r="143" spans="1:3">
      <c r="A143" s="2" t="s">
        <v>102</v>
      </c>
      <c r="B143" s="8">
        <v>-247225</v>
      </c>
      <c r="C143" s="8">
        <v>-200670</v>
      </c>
    </row>
    <row r="144" spans="1:3">
      <c r="A144" s="2" t="s">
        <v>103</v>
      </c>
      <c r="B144" s="3">
        <v>0</v>
      </c>
      <c r="C144" s="3" t="s">
        <v>21</v>
      </c>
    </row>
    <row r="145" spans="1:3" ht="45">
      <c r="A145" s="2" t="s">
        <v>703</v>
      </c>
      <c r="B145" s="3">
        <v>322</v>
      </c>
      <c r="C145" s="8">
        <v>2441</v>
      </c>
    </row>
    <row r="146" spans="1:3" ht="30">
      <c r="A146" s="2" t="s">
        <v>106</v>
      </c>
      <c r="B146" s="8">
        <v>-26964</v>
      </c>
      <c r="C146" s="3">
        <v>7</v>
      </c>
    </row>
    <row r="147" spans="1:3">
      <c r="A147" s="6" t="s">
        <v>107</v>
      </c>
      <c r="B147" s="3" t="s">
        <v>21</v>
      </c>
      <c r="C147" s="3" t="s">
        <v>21</v>
      </c>
    </row>
    <row r="148" spans="1:3" ht="30">
      <c r="A148" s="2" t="s">
        <v>108</v>
      </c>
      <c r="B148" s="3">
        <v>0</v>
      </c>
      <c r="C148" s="3">
        <v>0</v>
      </c>
    </row>
    <row r="149" spans="1:3" ht="30">
      <c r="A149" s="2" t="s">
        <v>717</v>
      </c>
      <c r="B149" s="3">
        <v>0</v>
      </c>
      <c r="C149" s="3">
        <v>0</v>
      </c>
    </row>
    <row r="150" spans="1:3" ht="30">
      <c r="A150" s="2" t="s">
        <v>110</v>
      </c>
      <c r="B150" s="3">
        <v>0</v>
      </c>
      <c r="C150" s="3">
        <v>0</v>
      </c>
    </row>
    <row r="151" spans="1:3">
      <c r="A151" s="2" t="s">
        <v>111</v>
      </c>
      <c r="B151" s="3">
        <v>0</v>
      </c>
      <c r="C151" s="3">
        <v>0</v>
      </c>
    </row>
    <row r="152" spans="1:3">
      <c r="A152" s="2" t="s">
        <v>112</v>
      </c>
      <c r="B152" s="3">
        <v>0</v>
      </c>
      <c r="C152" s="3">
        <v>0</v>
      </c>
    </row>
    <row r="153" spans="1:3">
      <c r="A153" s="6" t="s">
        <v>113</v>
      </c>
      <c r="B153" s="3" t="s">
        <v>21</v>
      </c>
      <c r="C153" s="3" t="s">
        <v>21</v>
      </c>
    </row>
    <row r="154" spans="1:3">
      <c r="A154" s="2" t="s">
        <v>733</v>
      </c>
      <c r="B154" s="3">
        <v>0</v>
      </c>
      <c r="C154" s="3">
        <v>0</v>
      </c>
    </row>
    <row r="155" spans="1:3">
      <c r="A155" s="2" t="s">
        <v>115</v>
      </c>
      <c r="B155" s="3">
        <v>0</v>
      </c>
      <c r="C155" s="3">
        <v>0</v>
      </c>
    </row>
    <row r="156" spans="1:3" ht="30">
      <c r="A156" s="2" t="s">
        <v>116</v>
      </c>
      <c r="B156" s="3">
        <v>0</v>
      </c>
      <c r="C156" s="3">
        <v>0</v>
      </c>
    </row>
    <row r="157" spans="1:3">
      <c r="A157" s="2" t="s">
        <v>117</v>
      </c>
      <c r="B157" s="3">
        <v>0</v>
      </c>
      <c r="C157" s="3">
        <v>0</v>
      </c>
    </row>
    <row r="158" spans="1:3" ht="30">
      <c r="A158" s="2" t="s">
        <v>118</v>
      </c>
      <c r="B158" s="3">
        <v>0</v>
      </c>
      <c r="C158" s="3">
        <v>0</v>
      </c>
    </row>
    <row r="159" spans="1:3" ht="30">
      <c r="A159" s="2" t="s">
        <v>119</v>
      </c>
      <c r="B159" s="3">
        <v>0</v>
      </c>
      <c r="C159" s="3">
        <v>0</v>
      </c>
    </row>
    <row r="160" spans="1:3" ht="30">
      <c r="A160" s="2" t="s">
        <v>120</v>
      </c>
      <c r="B160" s="3">
        <v>0</v>
      </c>
      <c r="C160" s="3">
        <v>0</v>
      </c>
    </row>
    <row r="161" spans="1:3" ht="30">
      <c r="A161" s="2" t="s">
        <v>121</v>
      </c>
      <c r="B161" s="8">
        <v>27750</v>
      </c>
      <c r="C161" s="3" t="s">
        <v>21</v>
      </c>
    </row>
    <row r="162" spans="1:3" ht="30">
      <c r="A162" s="2" t="s">
        <v>122</v>
      </c>
      <c r="B162" s="3">
        <v>0</v>
      </c>
      <c r="C162" s="3">
        <v>0</v>
      </c>
    </row>
    <row r="163" spans="1:3" ht="30">
      <c r="A163" s="2" t="s">
        <v>123</v>
      </c>
      <c r="B163" s="3">
        <v>0</v>
      </c>
      <c r="C163" s="3">
        <v>0</v>
      </c>
    </row>
    <row r="164" spans="1:3">
      <c r="A164" s="2" t="s">
        <v>124</v>
      </c>
      <c r="B164" s="3">
        <v>-786</v>
      </c>
      <c r="C164" s="3">
        <v>-6</v>
      </c>
    </row>
    <row r="165" spans="1:3">
      <c r="A165" s="2" t="s">
        <v>125</v>
      </c>
      <c r="B165" s="3">
        <v>0</v>
      </c>
      <c r="C165" s="3">
        <v>0</v>
      </c>
    </row>
    <row r="166" spans="1:3" ht="30">
      <c r="A166" s="2" t="s">
        <v>126</v>
      </c>
      <c r="B166" s="8">
        <v>26964</v>
      </c>
      <c r="C166" s="3">
        <v>-6</v>
      </c>
    </row>
    <row r="167" spans="1:3" ht="30">
      <c r="A167" s="2" t="s">
        <v>127</v>
      </c>
      <c r="B167" s="3">
        <v>0</v>
      </c>
      <c r="C167" s="3">
        <v>1</v>
      </c>
    </row>
    <row r="168" spans="1:3" ht="30">
      <c r="A168" s="2" t="s">
        <v>128</v>
      </c>
      <c r="B168" s="3">
        <v>5</v>
      </c>
      <c r="C168" s="3">
        <v>5</v>
      </c>
    </row>
    <row r="169" spans="1:3" ht="30">
      <c r="A169" s="2" t="s">
        <v>129</v>
      </c>
      <c r="B169" s="3">
        <v>5</v>
      </c>
      <c r="C169" s="3">
        <v>6</v>
      </c>
    </row>
    <row r="170" spans="1:3" ht="30">
      <c r="A170" s="2" t="s">
        <v>1122</v>
      </c>
      <c r="B170" s="3" t="s">
        <v>21</v>
      </c>
      <c r="C170" s="3" t="s">
        <v>21</v>
      </c>
    </row>
    <row r="171" spans="1:3">
      <c r="A171" s="6" t="s">
        <v>93</v>
      </c>
      <c r="B171" s="3" t="s">
        <v>21</v>
      </c>
      <c r="C171" s="3" t="s">
        <v>21</v>
      </c>
    </row>
    <row r="172" spans="1:3">
      <c r="A172" s="2" t="s">
        <v>620</v>
      </c>
      <c r="B172" s="8">
        <v>-192256</v>
      </c>
      <c r="C172" s="8">
        <v>-186606</v>
      </c>
    </row>
    <row r="173" spans="1:3" ht="45">
      <c r="A173" s="6" t="s">
        <v>681</v>
      </c>
      <c r="B173" s="3" t="s">
        <v>21</v>
      </c>
      <c r="C173" s="3" t="s">
        <v>21</v>
      </c>
    </row>
    <row r="174" spans="1:3">
      <c r="A174" s="2" t="s">
        <v>278</v>
      </c>
      <c r="B174" s="3" t="s">
        <v>21</v>
      </c>
      <c r="C174" s="3">
        <v>0</v>
      </c>
    </row>
    <row r="175" spans="1:3" ht="30">
      <c r="A175" s="2" t="s">
        <v>74</v>
      </c>
      <c r="B175" s="3">
        <v>0</v>
      </c>
      <c r="C175" s="3" t="s">
        <v>21</v>
      </c>
    </row>
    <row r="176" spans="1:3" ht="30">
      <c r="A176" s="2" t="s">
        <v>75</v>
      </c>
      <c r="B176" s="3">
        <v>0</v>
      </c>
      <c r="C176" s="3" t="s">
        <v>21</v>
      </c>
    </row>
    <row r="177" spans="1:3">
      <c r="A177" s="2" t="s">
        <v>83</v>
      </c>
      <c r="B177" s="3">
        <v>0</v>
      </c>
      <c r="C177" s="3">
        <v>0</v>
      </c>
    </row>
    <row r="178" spans="1:3" ht="30">
      <c r="A178" s="2" t="s">
        <v>95</v>
      </c>
      <c r="B178" s="3">
        <v>0</v>
      </c>
      <c r="C178" s="3">
        <v>0</v>
      </c>
    </row>
    <row r="179" spans="1:3" ht="30">
      <c r="A179" s="2" t="s">
        <v>1133</v>
      </c>
      <c r="B179" s="3">
        <v>0</v>
      </c>
      <c r="C179" s="3">
        <v>0</v>
      </c>
    </row>
    <row r="180" spans="1:3" ht="30">
      <c r="A180" s="2" t="s">
        <v>683</v>
      </c>
      <c r="B180" s="3">
        <v>0</v>
      </c>
      <c r="C180" s="3">
        <v>0</v>
      </c>
    </row>
    <row r="181" spans="1:3">
      <c r="A181" s="2" t="s">
        <v>98</v>
      </c>
      <c r="B181" s="3">
        <v>0</v>
      </c>
      <c r="C181" s="3">
        <v>0</v>
      </c>
    </row>
    <row r="182" spans="1:3" ht="30">
      <c r="A182" s="2" t="s">
        <v>99</v>
      </c>
      <c r="B182" s="3">
        <v>0</v>
      </c>
      <c r="C182" s="3">
        <v>0</v>
      </c>
    </row>
    <row r="183" spans="1:3" ht="30">
      <c r="A183" s="2" t="s">
        <v>100</v>
      </c>
      <c r="B183" s="3">
        <v>0</v>
      </c>
      <c r="C183" s="3">
        <v>0</v>
      </c>
    </row>
    <row r="184" spans="1:3">
      <c r="A184" s="2" t="s">
        <v>693</v>
      </c>
      <c r="B184" s="3">
        <v>792</v>
      </c>
      <c r="C184" s="3">
        <v>0</v>
      </c>
    </row>
    <row r="185" spans="1:3">
      <c r="A185" s="2" t="s">
        <v>102</v>
      </c>
      <c r="B185" s="8">
        <v>199252</v>
      </c>
      <c r="C185" s="8">
        <v>193356</v>
      </c>
    </row>
    <row r="186" spans="1:3">
      <c r="A186" s="2" t="s">
        <v>103</v>
      </c>
      <c r="B186" s="3">
        <v>0</v>
      </c>
      <c r="C186" s="3" t="s">
        <v>21</v>
      </c>
    </row>
    <row r="187" spans="1:3" ht="45">
      <c r="A187" s="2" t="s">
        <v>703</v>
      </c>
      <c r="B187" s="8">
        <v>-7788</v>
      </c>
      <c r="C187" s="8">
        <v>-6750</v>
      </c>
    </row>
    <row r="188" spans="1:3" ht="30">
      <c r="A188" s="2" t="s">
        <v>106</v>
      </c>
      <c r="B188" s="3">
        <v>0</v>
      </c>
      <c r="C188" s="3">
        <v>0</v>
      </c>
    </row>
    <row r="189" spans="1:3">
      <c r="A189" s="6" t="s">
        <v>107</v>
      </c>
      <c r="B189" s="3" t="s">
        <v>21</v>
      </c>
      <c r="C189" s="3" t="s">
        <v>21</v>
      </c>
    </row>
    <row r="190" spans="1:3" ht="30">
      <c r="A190" s="2" t="s">
        <v>108</v>
      </c>
      <c r="B190" s="3">
        <v>0</v>
      </c>
      <c r="C190" s="3">
        <v>0</v>
      </c>
    </row>
    <row r="191" spans="1:3" ht="30">
      <c r="A191" s="2" t="s">
        <v>717</v>
      </c>
      <c r="B191" s="3">
        <v>0</v>
      </c>
      <c r="C191" s="3">
        <v>0</v>
      </c>
    </row>
    <row r="192" spans="1:3" ht="30">
      <c r="A192" s="2" t="s">
        <v>110</v>
      </c>
      <c r="B192" s="3">
        <v>0</v>
      </c>
      <c r="C192" s="3">
        <v>0</v>
      </c>
    </row>
    <row r="193" spans="1:3">
      <c r="A193" s="2" t="s">
        <v>111</v>
      </c>
      <c r="B193" s="3">
        <v>0</v>
      </c>
      <c r="C193" s="3">
        <v>0</v>
      </c>
    </row>
    <row r="194" spans="1:3">
      <c r="A194" s="2" t="s">
        <v>112</v>
      </c>
      <c r="B194" s="3">
        <v>0</v>
      </c>
      <c r="C194" s="3">
        <v>0</v>
      </c>
    </row>
    <row r="195" spans="1:3">
      <c r="A195" s="6" t="s">
        <v>113</v>
      </c>
      <c r="B195" s="3" t="s">
        <v>21</v>
      </c>
      <c r="C195" s="3" t="s">
        <v>21</v>
      </c>
    </row>
    <row r="196" spans="1:3">
      <c r="A196" s="2" t="s">
        <v>733</v>
      </c>
      <c r="B196" s="3">
        <v>0</v>
      </c>
      <c r="C196" s="3">
        <v>0</v>
      </c>
    </row>
    <row r="197" spans="1:3">
      <c r="A197" s="2" t="s">
        <v>115</v>
      </c>
      <c r="B197" s="3">
        <v>0</v>
      </c>
      <c r="C197" s="3">
        <v>0</v>
      </c>
    </row>
    <row r="198" spans="1:3" ht="30">
      <c r="A198" s="2" t="s">
        <v>116</v>
      </c>
      <c r="B198" s="3">
        <v>0</v>
      </c>
      <c r="C198" s="3">
        <v>0</v>
      </c>
    </row>
    <row r="199" spans="1:3">
      <c r="A199" s="2" t="s">
        <v>117</v>
      </c>
      <c r="B199" s="3">
        <v>0</v>
      </c>
      <c r="C199" s="3">
        <v>0</v>
      </c>
    </row>
    <row r="200" spans="1:3" ht="30">
      <c r="A200" s="2" t="s">
        <v>118</v>
      </c>
      <c r="B200" s="3">
        <v>0</v>
      </c>
      <c r="C200" s="3">
        <v>0</v>
      </c>
    </row>
    <row r="201" spans="1:3" ht="30">
      <c r="A201" s="2" t="s">
        <v>119</v>
      </c>
      <c r="B201" s="3">
        <v>0</v>
      </c>
      <c r="C201" s="3">
        <v>0</v>
      </c>
    </row>
    <row r="202" spans="1:3" ht="30">
      <c r="A202" s="2" t="s">
        <v>120</v>
      </c>
      <c r="B202" s="3">
        <v>0</v>
      </c>
      <c r="C202" s="3">
        <v>0</v>
      </c>
    </row>
    <row r="203" spans="1:3" ht="30">
      <c r="A203" s="2" t="s">
        <v>121</v>
      </c>
      <c r="B203" s="3">
        <v>0</v>
      </c>
      <c r="C203" s="3" t="s">
        <v>21</v>
      </c>
    </row>
    <row r="204" spans="1:3" ht="30">
      <c r="A204" s="2" t="s">
        <v>122</v>
      </c>
      <c r="B204" s="3">
        <v>0</v>
      </c>
      <c r="C204" s="3">
        <v>0</v>
      </c>
    </row>
    <row r="205" spans="1:3" ht="30">
      <c r="A205" s="2" t="s">
        <v>123</v>
      </c>
      <c r="B205" s="3">
        <v>0</v>
      </c>
      <c r="C205" s="3">
        <v>0</v>
      </c>
    </row>
    <row r="206" spans="1:3">
      <c r="A206" s="2" t="s">
        <v>124</v>
      </c>
      <c r="B206" s="3">
        <v>0</v>
      </c>
      <c r="C206" s="3">
        <v>0</v>
      </c>
    </row>
    <row r="207" spans="1:3">
      <c r="A207" s="2" t="s">
        <v>125</v>
      </c>
      <c r="B207" s="3">
        <v>0</v>
      </c>
      <c r="C207" s="3">
        <v>0</v>
      </c>
    </row>
    <row r="208" spans="1:3" ht="30">
      <c r="A208" s="2" t="s">
        <v>126</v>
      </c>
      <c r="B208" s="3">
        <v>0</v>
      </c>
      <c r="C208" s="3">
        <v>0</v>
      </c>
    </row>
    <row r="209" spans="1:3" ht="30">
      <c r="A209" s="2" t="s">
        <v>127</v>
      </c>
      <c r="B209" s="3">
        <v>0</v>
      </c>
      <c r="C209" s="3">
        <v>0</v>
      </c>
    </row>
    <row r="210" spans="1:3" ht="30">
      <c r="A210" s="2" t="s">
        <v>128</v>
      </c>
      <c r="B210" s="3">
        <v>0</v>
      </c>
      <c r="C210" s="3">
        <v>0</v>
      </c>
    </row>
    <row r="211" spans="1:3" ht="30">
      <c r="A211" s="2" t="s">
        <v>129</v>
      </c>
      <c r="B211" s="3">
        <v>0</v>
      </c>
      <c r="C211" s="3">
        <v>0</v>
      </c>
    </row>
    <row r="212" spans="1:3" ht="30">
      <c r="A212" s="2" t="s">
        <v>1123</v>
      </c>
      <c r="B212" s="3" t="s">
        <v>21</v>
      </c>
      <c r="C212" s="3" t="s">
        <v>21</v>
      </c>
    </row>
    <row r="213" spans="1:3">
      <c r="A213" s="6" t="s">
        <v>93</v>
      </c>
      <c r="B213" s="3" t="s">
        <v>21</v>
      </c>
      <c r="C213" s="3" t="s">
        <v>21</v>
      </c>
    </row>
    <row r="214" spans="1:3">
      <c r="A214" s="2" t="s">
        <v>620</v>
      </c>
      <c r="B214" s="8">
        <v>219244</v>
      </c>
      <c r="C214" s="8">
        <v>194608</v>
      </c>
    </row>
    <row r="215" spans="1:3" ht="45">
      <c r="A215" s="6" t="s">
        <v>681</v>
      </c>
      <c r="B215" s="3" t="s">
        <v>21</v>
      </c>
      <c r="C215" s="3" t="s">
        <v>21</v>
      </c>
    </row>
    <row r="216" spans="1:3">
      <c r="A216" s="2" t="s">
        <v>278</v>
      </c>
      <c r="B216" s="3" t="s">
        <v>21</v>
      </c>
      <c r="C216" s="3">
        <v>0</v>
      </c>
    </row>
    <row r="217" spans="1:3" ht="30">
      <c r="A217" s="2" t="s">
        <v>74</v>
      </c>
      <c r="B217" s="3">
        <v>0</v>
      </c>
      <c r="C217" s="3" t="s">
        <v>21</v>
      </c>
    </row>
    <row r="218" spans="1:3" ht="30">
      <c r="A218" s="2" t="s">
        <v>75</v>
      </c>
      <c r="B218" s="3">
        <v>0</v>
      </c>
      <c r="C218" s="3" t="s">
        <v>21</v>
      </c>
    </row>
    <row r="219" spans="1:3">
      <c r="A219" s="2" t="s">
        <v>83</v>
      </c>
      <c r="B219" s="8">
        <v>15036</v>
      </c>
      <c r="C219" s="8">
        <v>12662</v>
      </c>
    </row>
    <row r="220" spans="1:3" ht="30">
      <c r="A220" s="2" t="s">
        <v>95</v>
      </c>
      <c r="B220" s="3">
        <v>558</v>
      </c>
      <c r="C220" s="3">
        <v>525</v>
      </c>
    </row>
    <row r="221" spans="1:3" ht="30">
      <c r="A221" s="2" t="s">
        <v>1133</v>
      </c>
      <c r="B221" s="3">
        <v>465</v>
      </c>
      <c r="C221" s="3">
        <v>620</v>
      </c>
    </row>
    <row r="222" spans="1:3" ht="30">
      <c r="A222" s="2" t="s">
        <v>683</v>
      </c>
      <c r="B222" s="3">
        <v>-80</v>
      </c>
      <c r="C222" s="3">
        <v>-113</v>
      </c>
    </row>
    <row r="223" spans="1:3">
      <c r="A223" s="2" t="s">
        <v>98</v>
      </c>
      <c r="B223" s="3">
        <v>0</v>
      </c>
      <c r="C223" s="3">
        <v>0</v>
      </c>
    </row>
    <row r="224" spans="1:3" ht="30">
      <c r="A224" s="2" t="s">
        <v>99</v>
      </c>
      <c r="B224" s="3">
        <v>0</v>
      </c>
      <c r="C224" s="3">
        <v>0</v>
      </c>
    </row>
    <row r="225" spans="1:3" ht="30">
      <c r="A225" s="2" t="s">
        <v>100</v>
      </c>
      <c r="B225" s="3">
        <v>0</v>
      </c>
      <c r="C225" s="3">
        <v>0</v>
      </c>
    </row>
    <row r="226" spans="1:3">
      <c r="A226" s="2" t="s">
        <v>693</v>
      </c>
      <c r="B226" s="8">
        <v>25989</v>
      </c>
      <c r="C226" s="8">
        <v>53237</v>
      </c>
    </row>
    <row r="227" spans="1:3">
      <c r="A227" s="2" t="s">
        <v>102</v>
      </c>
      <c r="B227" s="8">
        <v>-1068092</v>
      </c>
      <c r="C227" s="8">
        <v>-42882</v>
      </c>
    </row>
    <row r="228" spans="1:3">
      <c r="A228" s="2" t="s">
        <v>103</v>
      </c>
      <c r="B228" s="8">
        <v>14140</v>
      </c>
      <c r="C228" s="3" t="s">
        <v>21</v>
      </c>
    </row>
    <row r="229" spans="1:3" ht="45">
      <c r="A229" s="2" t="s">
        <v>703</v>
      </c>
      <c r="B229" s="8">
        <v>774823</v>
      </c>
      <c r="C229" s="8">
        <v>-217065</v>
      </c>
    </row>
    <row r="230" spans="1:3" ht="30">
      <c r="A230" s="2" t="s">
        <v>106</v>
      </c>
      <c r="B230" s="8">
        <v>-17917</v>
      </c>
      <c r="C230" s="8">
        <v>1592</v>
      </c>
    </row>
    <row r="231" spans="1:3">
      <c r="A231" s="6" t="s">
        <v>107</v>
      </c>
      <c r="B231" s="3" t="s">
        <v>21</v>
      </c>
      <c r="C231" s="3" t="s">
        <v>21</v>
      </c>
    </row>
    <row r="232" spans="1:3" ht="30">
      <c r="A232" s="2" t="s">
        <v>108</v>
      </c>
      <c r="B232" s="3">
        <v>0</v>
      </c>
      <c r="C232" s="3">
        <v>0</v>
      </c>
    </row>
    <row r="233" spans="1:3" ht="30">
      <c r="A233" s="2" t="s">
        <v>717</v>
      </c>
      <c r="B233" s="3">
        <v>0</v>
      </c>
      <c r="C233" s="3">
        <v>0</v>
      </c>
    </row>
    <row r="234" spans="1:3" ht="30">
      <c r="A234" s="2" t="s">
        <v>110</v>
      </c>
      <c r="B234" s="8">
        <v>1015</v>
      </c>
      <c r="C234" s="8">
        <v>1345</v>
      </c>
    </row>
    <row r="235" spans="1:3">
      <c r="A235" s="2" t="s">
        <v>111</v>
      </c>
      <c r="B235" s="8">
        <v>-38682</v>
      </c>
      <c r="C235" s="8">
        <v>-12249</v>
      </c>
    </row>
    <row r="236" spans="1:3">
      <c r="A236" s="2" t="s">
        <v>112</v>
      </c>
      <c r="B236" s="8">
        <v>-37667</v>
      </c>
      <c r="C236" s="8">
        <v>-10904</v>
      </c>
    </row>
    <row r="237" spans="1:3">
      <c r="A237" s="6" t="s">
        <v>113</v>
      </c>
      <c r="B237" s="3" t="s">
        <v>21</v>
      </c>
      <c r="C237" s="3" t="s">
        <v>21</v>
      </c>
    </row>
    <row r="238" spans="1:3">
      <c r="A238" s="2" t="s">
        <v>733</v>
      </c>
      <c r="B238" s="3">
        <v>0</v>
      </c>
      <c r="C238" s="3">
        <v>0</v>
      </c>
    </row>
    <row r="239" spans="1:3">
      <c r="A239" s="2" t="s">
        <v>115</v>
      </c>
      <c r="B239" s="3">
        <v>0</v>
      </c>
      <c r="C239" s="3">
        <v>0</v>
      </c>
    </row>
    <row r="240" spans="1:3" ht="30">
      <c r="A240" s="2" t="s">
        <v>116</v>
      </c>
      <c r="B240" s="3">
        <v>0</v>
      </c>
      <c r="C240" s="3">
        <v>0</v>
      </c>
    </row>
    <row r="241" spans="1:3">
      <c r="A241" s="2" t="s">
        <v>117</v>
      </c>
      <c r="B241" s="3">
        <v>0</v>
      </c>
      <c r="C241" s="3">
        <v>0</v>
      </c>
    </row>
    <row r="242" spans="1:3" ht="30">
      <c r="A242" s="2" t="s">
        <v>118</v>
      </c>
      <c r="B242" s="3">
        <v>0</v>
      </c>
      <c r="C242" s="3">
        <v>0</v>
      </c>
    </row>
    <row r="243" spans="1:3" ht="30">
      <c r="A243" s="2" t="s">
        <v>119</v>
      </c>
      <c r="B243" s="3">
        <v>0</v>
      </c>
      <c r="C243" s="3">
        <v>0</v>
      </c>
    </row>
    <row r="244" spans="1:3" ht="30">
      <c r="A244" s="2" t="s">
        <v>120</v>
      </c>
      <c r="B244" s="3">
        <v>0</v>
      </c>
      <c r="C244" s="3">
        <v>0</v>
      </c>
    </row>
    <row r="245" spans="1:3" ht="30">
      <c r="A245" s="2" t="s">
        <v>121</v>
      </c>
      <c r="B245" s="8">
        <v>27750</v>
      </c>
      <c r="C245" s="3" t="s">
        <v>21</v>
      </c>
    </row>
    <row r="246" spans="1:3" ht="30">
      <c r="A246" s="2" t="s">
        <v>122</v>
      </c>
      <c r="B246" s="8">
        <v>33872</v>
      </c>
      <c r="C246" s="8">
        <v>42969</v>
      </c>
    </row>
    <row r="247" spans="1:3" ht="30">
      <c r="A247" s="2" t="s">
        <v>123</v>
      </c>
      <c r="B247" s="8">
        <v>-1591</v>
      </c>
      <c r="C247" s="8">
        <v>-30951</v>
      </c>
    </row>
    <row r="248" spans="1:3">
      <c r="A248" s="2" t="s">
        <v>124</v>
      </c>
      <c r="B248" s="3">
        <v>-832</v>
      </c>
      <c r="C248" s="3">
        <v>-416</v>
      </c>
    </row>
    <row r="249" spans="1:3">
      <c r="A249" s="2" t="s">
        <v>125</v>
      </c>
      <c r="B249" s="3">
        <v>0</v>
      </c>
      <c r="C249" s="3">
        <v>0</v>
      </c>
    </row>
    <row r="250" spans="1:3" ht="30">
      <c r="A250" s="2" t="s">
        <v>126</v>
      </c>
      <c r="B250" s="8">
        <v>59199</v>
      </c>
      <c r="C250" s="8">
        <v>11602</v>
      </c>
    </row>
    <row r="251" spans="1:3" ht="30">
      <c r="A251" s="2" t="s">
        <v>127</v>
      </c>
      <c r="B251" s="8">
        <v>3615</v>
      </c>
      <c r="C251" s="8">
        <v>2290</v>
      </c>
    </row>
    <row r="252" spans="1:3" ht="30">
      <c r="A252" s="2" t="s">
        <v>128</v>
      </c>
      <c r="B252" s="8">
        <v>7424</v>
      </c>
      <c r="C252" s="8">
        <v>3469</v>
      </c>
    </row>
    <row r="253" spans="1:3" ht="30">
      <c r="A253" s="2" t="s">
        <v>129</v>
      </c>
      <c r="B253" s="8">
        <v>11039</v>
      </c>
      <c r="C253" s="8">
        <v>5759</v>
      </c>
    </row>
    <row r="254" spans="1:3" ht="30">
      <c r="A254" s="2" t="s">
        <v>1124</v>
      </c>
      <c r="B254" s="3" t="s">
        <v>21</v>
      </c>
      <c r="C254" s="3" t="s">
        <v>21</v>
      </c>
    </row>
    <row r="255" spans="1:3">
      <c r="A255" s="6" t="s">
        <v>93</v>
      </c>
      <c r="B255" s="3" t="s">
        <v>21</v>
      </c>
      <c r="C255" s="3" t="s">
        <v>21</v>
      </c>
    </row>
    <row r="256" spans="1:3">
      <c r="A256" s="2" t="s">
        <v>620</v>
      </c>
      <c r="B256" s="8">
        <v>5802</v>
      </c>
      <c r="C256" s="8">
        <v>3111</v>
      </c>
    </row>
    <row r="257" spans="1:3" ht="45">
      <c r="A257" s="6" t="s">
        <v>681</v>
      </c>
      <c r="B257" s="3" t="s">
        <v>21</v>
      </c>
      <c r="C257" s="3" t="s">
        <v>21</v>
      </c>
    </row>
    <row r="258" spans="1:3">
      <c r="A258" s="2" t="s">
        <v>278</v>
      </c>
      <c r="B258" s="3" t="s">
        <v>21</v>
      </c>
      <c r="C258" s="3">
        <v>0</v>
      </c>
    </row>
    <row r="259" spans="1:3" ht="30">
      <c r="A259" s="2" t="s">
        <v>74</v>
      </c>
      <c r="B259" s="3">
        <v>0</v>
      </c>
      <c r="C259" s="3" t="s">
        <v>21</v>
      </c>
    </row>
    <row r="260" spans="1:3" ht="30">
      <c r="A260" s="2" t="s">
        <v>75</v>
      </c>
      <c r="B260" s="8">
        <v>2003</v>
      </c>
      <c r="C260" s="3" t="s">
        <v>21</v>
      </c>
    </row>
    <row r="261" spans="1:3">
      <c r="A261" s="2" t="s">
        <v>83</v>
      </c>
      <c r="B261" s="8">
        <v>1313</v>
      </c>
      <c r="C261" s="8">
        <v>1026</v>
      </c>
    </row>
    <row r="262" spans="1:3" ht="30">
      <c r="A262" s="2" t="s">
        <v>95</v>
      </c>
      <c r="B262" s="3">
        <v>0</v>
      </c>
      <c r="C262" s="3">
        <v>0</v>
      </c>
    </row>
    <row r="263" spans="1:3" ht="30">
      <c r="A263" s="2" t="s">
        <v>1133</v>
      </c>
      <c r="B263" s="3">
        <v>0</v>
      </c>
      <c r="C263" s="3">
        <v>0</v>
      </c>
    </row>
    <row r="264" spans="1:3" ht="30">
      <c r="A264" s="2" t="s">
        <v>683</v>
      </c>
      <c r="B264" s="3">
        <v>83</v>
      </c>
      <c r="C264" s="3">
        <v>-23</v>
      </c>
    </row>
    <row r="265" spans="1:3">
      <c r="A265" s="2" t="s">
        <v>98</v>
      </c>
      <c r="B265" s="8">
        <v>-1702</v>
      </c>
      <c r="C265" s="3">
        <v>0</v>
      </c>
    </row>
    <row r="266" spans="1:3" ht="30">
      <c r="A266" s="2" t="s">
        <v>99</v>
      </c>
      <c r="B266" s="3">
        <v>31</v>
      </c>
      <c r="C266" s="3">
        <v>0</v>
      </c>
    </row>
    <row r="267" spans="1:3" ht="30">
      <c r="A267" s="2" t="s">
        <v>100</v>
      </c>
      <c r="B267" s="3">
        <v>-11</v>
      </c>
      <c r="C267" s="3">
        <v>0</v>
      </c>
    </row>
    <row r="268" spans="1:3">
      <c r="A268" s="2" t="s">
        <v>693</v>
      </c>
      <c r="B268" s="3">
        <v>0</v>
      </c>
      <c r="C268" s="3">
        <v>0</v>
      </c>
    </row>
    <row r="269" spans="1:3">
      <c r="A269" s="2" t="s">
        <v>102</v>
      </c>
      <c r="B269" s="8">
        <v>-694775</v>
      </c>
      <c r="C269" s="8">
        <v>325961</v>
      </c>
    </row>
    <row r="270" spans="1:3">
      <c r="A270" s="2" t="s">
        <v>103</v>
      </c>
      <c r="B270" s="3">
        <v>166</v>
      </c>
      <c r="C270" s="3" t="s">
        <v>21</v>
      </c>
    </row>
    <row r="271" spans="1:3" ht="45">
      <c r="A271" s="2" t="s">
        <v>703</v>
      </c>
      <c r="B271" s="8">
        <v>757572</v>
      </c>
      <c r="C271" s="8">
        <v>-296671</v>
      </c>
    </row>
    <row r="272" spans="1:3" ht="30">
      <c r="A272" s="2" t="s">
        <v>106</v>
      </c>
      <c r="B272" s="8">
        <v>70482</v>
      </c>
      <c r="C272" s="8">
        <v>33404</v>
      </c>
    </row>
    <row r="273" spans="1:3">
      <c r="A273" s="6" t="s">
        <v>107</v>
      </c>
      <c r="B273" s="3" t="s">
        <v>21</v>
      </c>
      <c r="C273" s="3" t="s">
        <v>21</v>
      </c>
    </row>
    <row r="274" spans="1:3" ht="30">
      <c r="A274" s="2" t="s">
        <v>108</v>
      </c>
      <c r="B274" s="8">
        <v>-89273</v>
      </c>
      <c r="C274" s="8">
        <v>-25602</v>
      </c>
    </row>
    <row r="275" spans="1:3" ht="30">
      <c r="A275" s="2" t="s">
        <v>717</v>
      </c>
      <c r="B275" s="8">
        <v>22430</v>
      </c>
      <c r="C275" s="8">
        <v>1970</v>
      </c>
    </row>
    <row r="276" spans="1:3" ht="30">
      <c r="A276" s="2" t="s">
        <v>110</v>
      </c>
      <c r="B276" s="3">
        <v>339</v>
      </c>
      <c r="C276" s="3">
        <v>138</v>
      </c>
    </row>
    <row r="277" spans="1:3">
      <c r="A277" s="2" t="s">
        <v>111</v>
      </c>
      <c r="B277" s="8">
        <v>-1338</v>
      </c>
      <c r="C277" s="8">
        <v>-3017</v>
      </c>
    </row>
    <row r="278" spans="1:3">
      <c r="A278" s="2" t="s">
        <v>112</v>
      </c>
      <c r="B278" s="8">
        <v>-67842</v>
      </c>
      <c r="C278" s="8">
        <v>-26511</v>
      </c>
    </row>
    <row r="279" spans="1:3">
      <c r="A279" s="6" t="s">
        <v>113</v>
      </c>
      <c r="B279" s="3" t="s">
        <v>21</v>
      </c>
      <c r="C279" s="3" t="s">
        <v>21</v>
      </c>
    </row>
    <row r="280" spans="1:3">
      <c r="A280" s="2" t="s">
        <v>733</v>
      </c>
      <c r="B280" s="8">
        <v>-1446</v>
      </c>
      <c r="C280" s="8">
        <v>-6609</v>
      </c>
    </row>
    <row r="281" spans="1:3">
      <c r="A281" s="2" t="s">
        <v>115</v>
      </c>
      <c r="B281" s="3">
        <v>0</v>
      </c>
      <c r="C281" s="3">
        <v>0</v>
      </c>
    </row>
    <row r="282" spans="1:3" ht="30">
      <c r="A282" s="2" t="s">
        <v>116</v>
      </c>
      <c r="B282" s="3">
        <v>0</v>
      </c>
      <c r="C282" s="3">
        <v>0</v>
      </c>
    </row>
    <row r="283" spans="1:3">
      <c r="A283" s="2" t="s">
        <v>117</v>
      </c>
      <c r="B283" s="3">
        <v>0</v>
      </c>
      <c r="C283" s="3">
        <v>0</v>
      </c>
    </row>
    <row r="284" spans="1:3" ht="30">
      <c r="A284" s="2" t="s">
        <v>118</v>
      </c>
      <c r="B284" s="3">
        <v>0</v>
      </c>
      <c r="C284" s="3">
        <v>0</v>
      </c>
    </row>
    <row r="285" spans="1:3" ht="30">
      <c r="A285" s="2" t="s">
        <v>119</v>
      </c>
      <c r="B285" s="3">
        <v>0</v>
      </c>
      <c r="C285" s="3">
        <v>0</v>
      </c>
    </row>
    <row r="286" spans="1:3" ht="30">
      <c r="A286" s="2" t="s">
        <v>120</v>
      </c>
      <c r="B286" s="3">
        <v>0</v>
      </c>
      <c r="C286" s="3">
        <v>0</v>
      </c>
    </row>
    <row r="287" spans="1:3" ht="30">
      <c r="A287" s="2" t="s">
        <v>121</v>
      </c>
      <c r="B287" s="3">
        <v>0</v>
      </c>
      <c r="C287" s="3" t="s">
        <v>21</v>
      </c>
    </row>
    <row r="288" spans="1:3" ht="30">
      <c r="A288" s="2" t="s">
        <v>122</v>
      </c>
      <c r="B288" s="3">
        <v>0</v>
      </c>
      <c r="C288" s="3">
        <v>0</v>
      </c>
    </row>
    <row r="289" spans="1:3" ht="30">
      <c r="A289" s="2" t="s">
        <v>123</v>
      </c>
      <c r="B289" s="3">
        <v>-433</v>
      </c>
      <c r="C289" s="3">
        <v>-269</v>
      </c>
    </row>
    <row r="290" spans="1:3">
      <c r="A290" s="2" t="s">
        <v>124</v>
      </c>
      <c r="B290" s="3">
        <v>0</v>
      </c>
      <c r="C290" s="3">
        <v>0</v>
      </c>
    </row>
    <row r="291" spans="1:3">
      <c r="A291" s="2" t="s">
        <v>125</v>
      </c>
      <c r="B291" s="3">
        <v>0</v>
      </c>
      <c r="C291" s="3">
        <v>0</v>
      </c>
    </row>
    <row r="292" spans="1:3" ht="30">
      <c r="A292" s="2" t="s">
        <v>126</v>
      </c>
      <c r="B292" s="8">
        <v>-1879</v>
      </c>
      <c r="C292" s="8">
        <v>-6878</v>
      </c>
    </row>
    <row r="293" spans="1:3" ht="30">
      <c r="A293" s="2" t="s">
        <v>127</v>
      </c>
      <c r="B293" s="3">
        <v>761</v>
      </c>
      <c r="C293" s="3">
        <v>15</v>
      </c>
    </row>
    <row r="294" spans="1:3" ht="30">
      <c r="A294" s="2" t="s">
        <v>128</v>
      </c>
      <c r="B294" s="3">
        <v>9</v>
      </c>
      <c r="C294" s="3">
        <v>52</v>
      </c>
    </row>
    <row r="295" spans="1:3" ht="30">
      <c r="A295" s="2" t="s">
        <v>129</v>
      </c>
      <c r="B295" s="3">
        <v>770</v>
      </c>
      <c r="C295" s="3">
        <v>67</v>
      </c>
    </row>
    <row r="296" spans="1:3" ht="30">
      <c r="A296" s="2" t="s">
        <v>1125</v>
      </c>
      <c r="B296" s="3" t="s">
        <v>21</v>
      </c>
      <c r="C296" s="3" t="s">
        <v>21</v>
      </c>
    </row>
    <row r="297" spans="1:3">
      <c r="A297" s="6" t="s">
        <v>93</v>
      </c>
      <c r="B297" s="3" t="s">
        <v>21</v>
      </c>
      <c r="C297" s="3" t="s">
        <v>21</v>
      </c>
    </row>
    <row r="298" spans="1:3">
      <c r="A298" s="2" t="s">
        <v>620</v>
      </c>
      <c r="B298" s="8">
        <v>146950</v>
      </c>
      <c r="C298" s="8">
        <v>125047</v>
      </c>
    </row>
    <row r="299" spans="1:3" ht="45">
      <c r="A299" s="6" t="s">
        <v>681</v>
      </c>
      <c r="B299" s="3" t="s">
        <v>21</v>
      </c>
      <c r="C299" s="3" t="s">
        <v>21</v>
      </c>
    </row>
    <row r="300" spans="1:3">
      <c r="A300" s="2" t="s">
        <v>278</v>
      </c>
      <c r="B300" s="3" t="s">
        <v>21</v>
      </c>
      <c r="C300" s="3">
        <v>0</v>
      </c>
    </row>
    <row r="301" spans="1:3" ht="30">
      <c r="A301" s="2" t="s">
        <v>74</v>
      </c>
      <c r="B301" s="3">
        <v>0</v>
      </c>
      <c r="C301" s="3" t="s">
        <v>21</v>
      </c>
    </row>
    <row r="302" spans="1:3" ht="30">
      <c r="A302" s="2" t="s">
        <v>75</v>
      </c>
      <c r="B302" s="3">
        <v>0</v>
      </c>
      <c r="C302" s="3" t="s">
        <v>21</v>
      </c>
    </row>
    <row r="303" spans="1:3">
      <c r="A303" s="2" t="s">
        <v>83</v>
      </c>
      <c r="B303" s="3">
        <v>408</v>
      </c>
      <c r="C303" s="3">
        <v>414</v>
      </c>
    </row>
    <row r="304" spans="1:3" ht="30">
      <c r="A304" s="2" t="s">
        <v>95</v>
      </c>
      <c r="B304" s="8">
        <v>3866</v>
      </c>
      <c r="C304" s="8">
        <v>4990</v>
      </c>
    </row>
    <row r="305" spans="1:3" ht="30">
      <c r="A305" s="2" t="s">
        <v>1133</v>
      </c>
      <c r="B305" s="3">
        <v>0</v>
      </c>
      <c r="C305" s="3">
        <v>0</v>
      </c>
    </row>
    <row r="306" spans="1:3" ht="30">
      <c r="A306" s="2" t="s">
        <v>683</v>
      </c>
      <c r="B306" s="3">
        <v>0</v>
      </c>
      <c r="C306" s="3">
        <v>0</v>
      </c>
    </row>
    <row r="307" spans="1:3">
      <c r="A307" s="2" t="s">
        <v>98</v>
      </c>
      <c r="B307" s="3">
        <v>0</v>
      </c>
      <c r="C307" s="3">
        <v>0</v>
      </c>
    </row>
    <row r="308" spans="1:3" ht="30">
      <c r="A308" s="2" t="s">
        <v>99</v>
      </c>
      <c r="B308" s="3">
        <v>0</v>
      </c>
      <c r="C308" s="3">
        <v>0</v>
      </c>
    </row>
    <row r="309" spans="1:3" ht="30">
      <c r="A309" s="2" t="s">
        <v>100</v>
      </c>
      <c r="B309" s="3">
        <v>0</v>
      </c>
      <c r="C309" s="3">
        <v>0</v>
      </c>
    </row>
    <row r="310" spans="1:3">
      <c r="A310" s="2" t="s">
        <v>693</v>
      </c>
      <c r="B310" s="3">
        <v>0</v>
      </c>
      <c r="C310" s="3">
        <v>0</v>
      </c>
    </row>
    <row r="311" spans="1:3">
      <c r="A311" s="2" t="s">
        <v>102</v>
      </c>
      <c r="B311" s="8">
        <v>-238260</v>
      </c>
      <c r="C311" s="8">
        <v>368780</v>
      </c>
    </row>
    <row r="312" spans="1:3">
      <c r="A312" s="2" t="s">
        <v>103</v>
      </c>
      <c r="B312" s="3">
        <v>0</v>
      </c>
      <c r="C312" s="3" t="s">
        <v>21</v>
      </c>
    </row>
    <row r="313" spans="1:3" ht="45">
      <c r="A313" s="2" t="s">
        <v>703</v>
      </c>
      <c r="B313" s="3">
        <v>-329</v>
      </c>
      <c r="C313" s="3">
        <v>-387</v>
      </c>
    </row>
    <row r="314" spans="1:3" ht="30">
      <c r="A314" s="2" t="s">
        <v>106</v>
      </c>
      <c r="B314" s="8">
        <v>-87365</v>
      </c>
      <c r="C314" s="8">
        <v>498844</v>
      </c>
    </row>
    <row r="315" spans="1:3">
      <c r="A315" s="6" t="s">
        <v>107</v>
      </c>
      <c r="B315" s="3" t="s">
        <v>21</v>
      </c>
      <c r="C315" s="3" t="s">
        <v>21</v>
      </c>
    </row>
    <row r="316" spans="1:3" ht="30">
      <c r="A316" s="2" t="s">
        <v>108</v>
      </c>
      <c r="B316" s="3">
        <v>0</v>
      </c>
      <c r="C316" s="3">
        <v>0</v>
      </c>
    </row>
    <row r="317" spans="1:3" ht="30">
      <c r="A317" s="2" t="s">
        <v>717</v>
      </c>
      <c r="B317" s="3">
        <v>0</v>
      </c>
      <c r="C317" s="3">
        <v>0</v>
      </c>
    </row>
    <row r="318" spans="1:3" ht="30">
      <c r="A318" s="2" t="s">
        <v>110</v>
      </c>
      <c r="B318" s="3">
        <v>0</v>
      </c>
      <c r="C318" s="3">
        <v>0</v>
      </c>
    </row>
    <row r="319" spans="1:3">
      <c r="A319" s="2" t="s">
        <v>111</v>
      </c>
      <c r="B319" s="3">
        <v>-136</v>
      </c>
      <c r="C319" s="3">
        <v>272</v>
      </c>
    </row>
    <row r="320" spans="1:3">
      <c r="A320" s="2" t="s">
        <v>112</v>
      </c>
      <c r="B320" s="3">
        <v>-136</v>
      </c>
      <c r="C320" s="3">
        <v>272</v>
      </c>
    </row>
    <row r="321" spans="1:3">
      <c r="A321" s="6" t="s">
        <v>113</v>
      </c>
      <c r="B321" s="3" t="s">
        <v>21</v>
      </c>
      <c r="C321" s="3" t="s">
        <v>21</v>
      </c>
    </row>
    <row r="322" spans="1:3">
      <c r="A322" s="2" t="s">
        <v>733</v>
      </c>
      <c r="B322" s="8">
        <v>-9100</v>
      </c>
      <c r="C322" s="8">
        <v>6573</v>
      </c>
    </row>
    <row r="323" spans="1:3">
      <c r="A323" s="2" t="s">
        <v>115</v>
      </c>
      <c r="B323" s="8">
        <v>-9000</v>
      </c>
      <c r="C323" s="8">
        <v>-9000</v>
      </c>
    </row>
    <row r="324" spans="1:3" ht="30">
      <c r="A324" s="2" t="s">
        <v>116</v>
      </c>
      <c r="B324" s="8">
        <v>4930</v>
      </c>
      <c r="C324" s="3">
        <v>38</v>
      </c>
    </row>
    <row r="325" spans="1:3">
      <c r="A325" s="2" t="s">
        <v>117</v>
      </c>
      <c r="B325" s="8">
        <v>543890</v>
      </c>
      <c r="C325" s="8">
        <v>482246</v>
      </c>
    </row>
    <row r="326" spans="1:3" ht="30">
      <c r="A326" s="2" t="s">
        <v>118</v>
      </c>
      <c r="B326" s="8">
        <v>-435848</v>
      </c>
      <c r="C326" s="8">
        <v>-345481</v>
      </c>
    </row>
    <row r="327" spans="1:3" ht="30">
      <c r="A327" s="2" t="s">
        <v>119</v>
      </c>
      <c r="B327" s="8">
        <v>709400</v>
      </c>
      <c r="C327" s="8">
        <v>548300</v>
      </c>
    </row>
    <row r="328" spans="1:3" ht="30">
      <c r="A328" s="2" t="s">
        <v>120</v>
      </c>
      <c r="B328" s="8">
        <v>-712600</v>
      </c>
      <c r="C328" s="8">
        <v>-630992</v>
      </c>
    </row>
    <row r="329" spans="1:3" ht="30">
      <c r="A329" s="2" t="s">
        <v>121</v>
      </c>
      <c r="B329" s="3">
        <v>0</v>
      </c>
      <c r="C329" s="3" t="s">
        <v>21</v>
      </c>
    </row>
    <row r="330" spans="1:3" ht="30">
      <c r="A330" s="2" t="s">
        <v>122</v>
      </c>
      <c r="B330" s="3">
        <v>0</v>
      </c>
      <c r="C330" s="3">
        <v>0</v>
      </c>
    </row>
    <row r="331" spans="1:3" ht="30">
      <c r="A331" s="2" t="s">
        <v>123</v>
      </c>
      <c r="B331" s="3">
        <v>-165</v>
      </c>
      <c r="C331" s="3">
        <v>-155</v>
      </c>
    </row>
    <row r="332" spans="1:3">
      <c r="A332" s="2" t="s">
        <v>124</v>
      </c>
      <c r="B332" s="8">
        <v>-4041</v>
      </c>
      <c r="C332" s="8">
        <v>-2784</v>
      </c>
    </row>
    <row r="333" spans="1:3">
      <c r="A333" s="2" t="s">
        <v>125</v>
      </c>
      <c r="B333" s="3">
        <v>0</v>
      </c>
      <c r="C333" s="8">
        <v>-547971</v>
      </c>
    </row>
    <row r="334" spans="1:3" ht="30">
      <c r="A334" s="2" t="s">
        <v>126</v>
      </c>
      <c r="B334" s="8">
        <v>87466</v>
      </c>
      <c r="C334" s="8">
        <v>-499226</v>
      </c>
    </row>
    <row r="335" spans="1:3" ht="30">
      <c r="A335" s="2" t="s">
        <v>127</v>
      </c>
      <c r="B335" s="3">
        <v>-35</v>
      </c>
      <c r="C335" s="3">
        <v>-110</v>
      </c>
    </row>
    <row r="336" spans="1:3" ht="30">
      <c r="A336" s="2" t="s">
        <v>128</v>
      </c>
      <c r="B336" s="3">
        <v>423</v>
      </c>
      <c r="C336" s="3">
        <v>396</v>
      </c>
    </row>
    <row r="337" spans="1:3" ht="30">
      <c r="A337" s="2" t="s">
        <v>129</v>
      </c>
      <c r="B337" s="3">
        <v>388</v>
      </c>
      <c r="C337" s="3">
        <v>286</v>
      </c>
    </row>
    <row r="338" spans="1:3" ht="30">
      <c r="A338" s="2" t="s">
        <v>1126</v>
      </c>
      <c r="B338" s="3" t="s">
        <v>21</v>
      </c>
      <c r="C338" s="3" t="s">
        <v>21</v>
      </c>
    </row>
    <row r="339" spans="1:3">
      <c r="A339" s="6" t="s">
        <v>93</v>
      </c>
      <c r="B339" s="3" t="s">
        <v>21</v>
      </c>
      <c r="C339" s="3" t="s">
        <v>21</v>
      </c>
    </row>
    <row r="340" spans="1:3">
      <c r="A340" s="2" t="s">
        <v>620</v>
      </c>
      <c r="B340" s="8">
        <v>-176110</v>
      </c>
      <c r="C340" s="8">
        <v>37632</v>
      </c>
    </row>
    <row r="341" spans="1:3" ht="45">
      <c r="A341" s="6" t="s">
        <v>681</v>
      </c>
      <c r="B341" s="3" t="s">
        <v>21</v>
      </c>
      <c r="C341" s="3" t="s">
        <v>21</v>
      </c>
    </row>
    <row r="342" spans="1:3">
      <c r="A342" s="2" t="s">
        <v>278</v>
      </c>
      <c r="B342" s="3" t="s">
        <v>21</v>
      </c>
      <c r="C342" s="8">
        <v>181840</v>
      </c>
    </row>
    <row r="343" spans="1:3" ht="30">
      <c r="A343" s="2" t="s">
        <v>74</v>
      </c>
      <c r="B343" s="8">
        <v>240489</v>
      </c>
      <c r="C343" s="3" t="s">
        <v>21</v>
      </c>
    </row>
    <row r="344" spans="1:3" ht="30">
      <c r="A344" s="2" t="s">
        <v>75</v>
      </c>
      <c r="B344" s="3">
        <v>0</v>
      </c>
      <c r="C344" s="3" t="s">
        <v>21</v>
      </c>
    </row>
    <row r="345" spans="1:3">
      <c r="A345" s="2" t="s">
        <v>83</v>
      </c>
      <c r="B345" s="3">
        <v>977</v>
      </c>
      <c r="C345" s="3">
        <v>959</v>
      </c>
    </row>
    <row r="346" spans="1:3" ht="30">
      <c r="A346" s="2" t="s">
        <v>95</v>
      </c>
      <c r="B346" s="3">
        <v>379</v>
      </c>
      <c r="C346" s="3">
        <v>450</v>
      </c>
    </row>
    <row r="347" spans="1:3" ht="30">
      <c r="A347" s="2" t="s">
        <v>1133</v>
      </c>
      <c r="B347" s="3">
        <v>465</v>
      </c>
      <c r="C347" s="3">
        <v>619</v>
      </c>
    </row>
    <row r="348" spans="1:3" ht="30">
      <c r="A348" s="2" t="s">
        <v>683</v>
      </c>
      <c r="B348" s="3">
        <v>-7</v>
      </c>
      <c r="C348" s="3">
        <v>-2</v>
      </c>
    </row>
    <row r="349" spans="1:3">
      <c r="A349" s="2" t="s">
        <v>98</v>
      </c>
      <c r="B349" s="8">
        <v>-867080</v>
      </c>
      <c r="C349" s="8">
        <v>-749268</v>
      </c>
    </row>
    <row r="350" spans="1:3" ht="30">
      <c r="A350" s="2" t="s">
        <v>99</v>
      </c>
      <c r="B350" s="8">
        <v>426951</v>
      </c>
      <c r="C350" s="8">
        <v>420709</v>
      </c>
    </row>
    <row r="351" spans="1:3" ht="30">
      <c r="A351" s="2" t="s">
        <v>100</v>
      </c>
      <c r="B351" s="8">
        <v>-2775</v>
      </c>
      <c r="C351" s="8">
        <v>-4433</v>
      </c>
    </row>
    <row r="352" spans="1:3">
      <c r="A352" s="2" t="s">
        <v>693</v>
      </c>
      <c r="B352" s="3">
        <v>0</v>
      </c>
      <c r="C352" s="3">
        <v>0</v>
      </c>
    </row>
    <row r="353" spans="1:3">
      <c r="A353" s="2" t="s">
        <v>102</v>
      </c>
      <c r="B353" s="8">
        <v>-585799</v>
      </c>
      <c r="C353" s="8">
        <v>263011</v>
      </c>
    </row>
    <row r="354" spans="1:3">
      <c r="A354" s="2" t="s">
        <v>103</v>
      </c>
      <c r="B354" s="3">
        <v>0</v>
      </c>
      <c r="C354" s="3" t="s">
        <v>21</v>
      </c>
    </row>
    <row r="355" spans="1:3" ht="45">
      <c r="A355" s="2" t="s">
        <v>703</v>
      </c>
      <c r="B355" s="8">
        <v>945537</v>
      </c>
      <c r="C355" s="8">
        <v>-109269</v>
      </c>
    </row>
    <row r="356" spans="1:3" ht="30">
      <c r="A356" s="2" t="s">
        <v>106</v>
      </c>
      <c r="B356" s="8">
        <v>-16973</v>
      </c>
      <c r="C356" s="8">
        <v>42248</v>
      </c>
    </row>
    <row r="357" spans="1:3">
      <c r="A357" s="6" t="s">
        <v>107</v>
      </c>
      <c r="B357" s="3" t="s">
        <v>21</v>
      </c>
      <c r="C357" s="3" t="s">
        <v>21</v>
      </c>
    </row>
    <row r="358" spans="1:3" ht="30">
      <c r="A358" s="2" t="s">
        <v>108</v>
      </c>
      <c r="B358" s="3">
        <v>0</v>
      </c>
      <c r="C358" s="3">
        <v>0</v>
      </c>
    </row>
    <row r="359" spans="1:3" ht="30">
      <c r="A359" s="2" t="s">
        <v>717</v>
      </c>
      <c r="B359" s="3">
        <v>0</v>
      </c>
      <c r="C359" s="3">
        <v>0</v>
      </c>
    </row>
    <row r="360" spans="1:3" ht="30">
      <c r="A360" s="2" t="s">
        <v>110</v>
      </c>
      <c r="B360" s="3">
        <v>23</v>
      </c>
      <c r="C360" s="3">
        <v>38</v>
      </c>
    </row>
    <row r="361" spans="1:3">
      <c r="A361" s="2" t="s">
        <v>111</v>
      </c>
      <c r="B361" s="3">
        <v>-934</v>
      </c>
      <c r="C361" s="3">
        <v>-813</v>
      </c>
    </row>
    <row r="362" spans="1:3">
      <c r="A362" s="2" t="s">
        <v>112</v>
      </c>
      <c r="B362" s="3">
        <v>-911</v>
      </c>
      <c r="C362" s="3">
        <v>-775</v>
      </c>
    </row>
    <row r="363" spans="1:3">
      <c r="A363" s="6" t="s">
        <v>113</v>
      </c>
      <c r="B363" s="3" t="s">
        <v>21</v>
      </c>
      <c r="C363" s="3" t="s">
        <v>21</v>
      </c>
    </row>
    <row r="364" spans="1:3">
      <c r="A364" s="2" t="s">
        <v>733</v>
      </c>
      <c r="B364" s="3">
        <v>0</v>
      </c>
      <c r="C364" s="3">
        <v>0</v>
      </c>
    </row>
    <row r="365" spans="1:3">
      <c r="A365" s="2" t="s">
        <v>115</v>
      </c>
      <c r="B365" s="3">
        <v>0</v>
      </c>
      <c r="C365" s="3">
        <v>0</v>
      </c>
    </row>
    <row r="366" spans="1:3" ht="30">
      <c r="A366" s="2" t="s">
        <v>116</v>
      </c>
      <c r="B366" s="3">
        <v>0</v>
      </c>
      <c r="C366" s="3">
        <v>0</v>
      </c>
    </row>
    <row r="367" spans="1:3">
      <c r="A367" s="2" t="s">
        <v>117</v>
      </c>
      <c r="B367" s="3">
        <v>0</v>
      </c>
      <c r="C367" s="3">
        <v>0</v>
      </c>
    </row>
    <row r="368" spans="1:3" ht="30">
      <c r="A368" s="2" t="s">
        <v>118</v>
      </c>
      <c r="B368" s="3">
        <v>0</v>
      </c>
      <c r="C368" s="3">
        <v>0</v>
      </c>
    </row>
    <row r="369" spans="1:3" ht="30">
      <c r="A369" s="2" t="s">
        <v>119</v>
      </c>
      <c r="B369" s="3">
        <v>0</v>
      </c>
      <c r="C369" s="3">
        <v>0</v>
      </c>
    </row>
    <row r="370" spans="1:3" ht="30">
      <c r="A370" s="2" t="s">
        <v>120</v>
      </c>
      <c r="B370" s="3">
        <v>0</v>
      </c>
      <c r="C370" s="3">
        <v>0</v>
      </c>
    </row>
    <row r="371" spans="1:3" ht="30">
      <c r="A371" s="2" t="s">
        <v>121</v>
      </c>
      <c r="B371" s="8">
        <v>27750</v>
      </c>
      <c r="C371" s="3" t="s">
        <v>21</v>
      </c>
    </row>
    <row r="372" spans="1:3" ht="30">
      <c r="A372" s="2" t="s">
        <v>122</v>
      </c>
      <c r="B372" s="3">
        <v>0</v>
      </c>
      <c r="C372" s="3">
        <v>0</v>
      </c>
    </row>
    <row r="373" spans="1:3" ht="30">
      <c r="A373" s="2" t="s">
        <v>123</v>
      </c>
      <c r="B373" s="3">
        <v>0</v>
      </c>
      <c r="C373" s="3">
        <v>0</v>
      </c>
    </row>
    <row r="374" spans="1:3">
      <c r="A374" s="2" t="s">
        <v>124</v>
      </c>
      <c r="B374" s="3">
        <v>-786</v>
      </c>
      <c r="C374" s="3">
        <v>-6</v>
      </c>
    </row>
    <row r="375" spans="1:3">
      <c r="A375" s="2" t="s">
        <v>125</v>
      </c>
      <c r="B375" s="8">
        <v>-10855</v>
      </c>
      <c r="C375" s="8">
        <v>-44790</v>
      </c>
    </row>
    <row r="376" spans="1:3" ht="30">
      <c r="A376" s="2" t="s">
        <v>126</v>
      </c>
      <c r="B376" s="8">
        <v>16109</v>
      </c>
      <c r="C376" s="8">
        <v>-44796</v>
      </c>
    </row>
    <row r="377" spans="1:3" ht="30">
      <c r="A377" s="2" t="s">
        <v>127</v>
      </c>
      <c r="B377" s="8">
        <v>-1775</v>
      </c>
      <c r="C377" s="8">
        <v>-3323</v>
      </c>
    </row>
    <row r="378" spans="1:3" ht="30">
      <c r="A378" s="2" t="s">
        <v>128</v>
      </c>
      <c r="B378" s="8">
        <v>18624</v>
      </c>
      <c r="C378" s="8">
        <v>22013</v>
      </c>
    </row>
    <row r="379" spans="1:3" ht="30">
      <c r="A379" s="2" t="s">
        <v>129</v>
      </c>
      <c r="B379" s="8">
        <v>16849</v>
      </c>
      <c r="C379" s="8">
        <v>18690</v>
      </c>
    </row>
    <row r="380" spans="1:3" ht="30">
      <c r="A380" s="2" t="s">
        <v>1127</v>
      </c>
      <c r="B380" s="3" t="s">
        <v>21</v>
      </c>
      <c r="C380" s="3" t="s">
        <v>21</v>
      </c>
    </row>
    <row r="381" spans="1:3">
      <c r="A381" s="6" t="s">
        <v>93</v>
      </c>
      <c r="B381" s="3" t="s">
        <v>21</v>
      </c>
      <c r="C381" s="3" t="s">
        <v>21</v>
      </c>
    </row>
    <row r="382" spans="1:3">
      <c r="A382" s="2" t="s">
        <v>620</v>
      </c>
      <c r="B382" s="8">
        <v>-152752</v>
      </c>
      <c r="C382" s="8">
        <v>-293881</v>
      </c>
    </row>
    <row r="383" spans="1:3" ht="45">
      <c r="A383" s="6" t="s">
        <v>681</v>
      </c>
      <c r="B383" s="3" t="s">
        <v>21</v>
      </c>
      <c r="C383" s="3" t="s">
        <v>21</v>
      </c>
    </row>
    <row r="384" spans="1:3">
      <c r="A384" s="2" t="s">
        <v>278</v>
      </c>
      <c r="B384" s="3" t="s">
        <v>21</v>
      </c>
      <c r="C384" s="3">
        <v>0</v>
      </c>
    </row>
    <row r="385" spans="1:3" ht="30">
      <c r="A385" s="2" t="s">
        <v>74</v>
      </c>
      <c r="B385" s="3">
        <v>0</v>
      </c>
      <c r="C385" s="3" t="s">
        <v>21</v>
      </c>
    </row>
    <row r="386" spans="1:3" ht="30">
      <c r="A386" s="2" t="s">
        <v>75</v>
      </c>
      <c r="B386" s="3">
        <v>0</v>
      </c>
      <c r="C386" s="3" t="s">
        <v>21</v>
      </c>
    </row>
    <row r="387" spans="1:3">
      <c r="A387" s="2" t="s">
        <v>83</v>
      </c>
      <c r="B387" s="3">
        <v>0</v>
      </c>
      <c r="C387" s="3">
        <v>0</v>
      </c>
    </row>
    <row r="388" spans="1:3" ht="30">
      <c r="A388" s="2" t="s">
        <v>95</v>
      </c>
      <c r="B388" s="3">
        <v>0</v>
      </c>
      <c r="C388" s="3">
        <v>0</v>
      </c>
    </row>
    <row r="389" spans="1:3" ht="30">
      <c r="A389" s="2" t="s">
        <v>1133</v>
      </c>
      <c r="B389" s="3">
        <v>0</v>
      </c>
      <c r="C389" s="3">
        <v>0</v>
      </c>
    </row>
    <row r="390" spans="1:3" ht="30">
      <c r="A390" s="2" t="s">
        <v>683</v>
      </c>
      <c r="B390" s="3">
        <v>0</v>
      </c>
      <c r="C390" s="3">
        <v>0</v>
      </c>
    </row>
    <row r="391" spans="1:3">
      <c r="A391" s="2" t="s">
        <v>98</v>
      </c>
      <c r="B391" s="3">
        <v>0</v>
      </c>
      <c r="C391" s="3">
        <v>0</v>
      </c>
    </row>
    <row r="392" spans="1:3" ht="30">
      <c r="A392" s="2" t="s">
        <v>99</v>
      </c>
      <c r="B392" s="3">
        <v>0</v>
      </c>
      <c r="C392" s="3">
        <v>0</v>
      </c>
    </row>
    <row r="393" spans="1:3" ht="30">
      <c r="A393" s="2" t="s">
        <v>100</v>
      </c>
      <c r="B393" s="3">
        <v>0</v>
      </c>
      <c r="C393" s="3">
        <v>0</v>
      </c>
    </row>
    <row r="394" spans="1:3">
      <c r="A394" s="2" t="s">
        <v>693</v>
      </c>
      <c r="B394" s="3">
        <v>0</v>
      </c>
      <c r="C394" s="3">
        <v>0</v>
      </c>
    </row>
    <row r="395" spans="1:3">
      <c r="A395" s="2" t="s">
        <v>102</v>
      </c>
      <c r="B395" s="8">
        <v>1007862</v>
      </c>
      <c r="C395" s="8">
        <v>-518844</v>
      </c>
    </row>
    <row r="396" spans="1:3">
      <c r="A396" s="2" t="s">
        <v>103</v>
      </c>
      <c r="B396" s="3">
        <v>0</v>
      </c>
      <c r="C396" s="3" t="s">
        <v>21</v>
      </c>
    </row>
    <row r="397" spans="1:3" ht="45">
      <c r="A397" s="2" t="s">
        <v>703</v>
      </c>
      <c r="B397" s="8">
        <v>-875606</v>
      </c>
      <c r="C397" s="8">
        <v>264754</v>
      </c>
    </row>
    <row r="398" spans="1:3" ht="30">
      <c r="A398" s="2" t="s">
        <v>106</v>
      </c>
      <c r="B398" s="8">
        <v>-20496</v>
      </c>
      <c r="C398" s="8">
        <v>-547971</v>
      </c>
    </row>
    <row r="399" spans="1:3">
      <c r="A399" s="6" t="s">
        <v>107</v>
      </c>
      <c r="B399" s="3" t="s">
        <v>21</v>
      </c>
      <c r="C399" s="3" t="s">
        <v>21</v>
      </c>
    </row>
    <row r="400" spans="1:3" ht="30">
      <c r="A400" s="2" t="s">
        <v>108</v>
      </c>
      <c r="B400" s="3">
        <v>0</v>
      </c>
      <c r="C400" s="3">
        <v>0</v>
      </c>
    </row>
    <row r="401" spans="1:3" ht="30">
      <c r="A401" s="2" t="s">
        <v>717</v>
      </c>
      <c r="B401" s="3">
        <v>0</v>
      </c>
      <c r="C401" s="3">
        <v>0</v>
      </c>
    </row>
    <row r="402" spans="1:3" ht="30">
      <c r="A402" s="2" t="s">
        <v>110</v>
      </c>
      <c r="B402" s="3">
        <v>0</v>
      </c>
      <c r="C402" s="3">
        <v>0</v>
      </c>
    </row>
    <row r="403" spans="1:3">
      <c r="A403" s="2" t="s">
        <v>111</v>
      </c>
      <c r="B403" s="3">
        <v>0</v>
      </c>
      <c r="C403" s="3">
        <v>0</v>
      </c>
    </row>
    <row r="404" spans="1:3">
      <c r="A404" s="2" t="s">
        <v>112</v>
      </c>
      <c r="B404" s="3">
        <v>0</v>
      </c>
      <c r="C404" s="3">
        <v>0</v>
      </c>
    </row>
    <row r="405" spans="1:3">
      <c r="A405" s="6" t="s">
        <v>113</v>
      </c>
      <c r="B405" s="3" t="s">
        <v>21</v>
      </c>
      <c r="C405" s="3" t="s">
        <v>21</v>
      </c>
    </row>
    <row r="406" spans="1:3">
      <c r="A406" s="2" t="s">
        <v>733</v>
      </c>
      <c r="B406" s="3">
        <v>0</v>
      </c>
      <c r="C406" s="3">
        <v>0</v>
      </c>
    </row>
    <row r="407" spans="1:3">
      <c r="A407" s="2" t="s">
        <v>115</v>
      </c>
      <c r="B407" s="3">
        <v>0</v>
      </c>
      <c r="C407" s="3">
        <v>0</v>
      </c>
    </row>
    <row r="408" spans="1:3" ht="30">
      <c r="A408" s="2" t="s">
        <v>116</v>
      </c>
      <c r="B408" s="3">
        <v>0</v>
      </c>
      <c r="C408" s="3">
        <v>0</v>
      </c>
    </row>
    <row r="409" spans="1:3">
      <c r="A409" s="2" t="s">
        <v>117</v>
      </c>
      <c r="B409" s="3">
        <v>0</v>
      </c>
      <c r="C409" s="3">
        <v>0</v>
      </c>
    </row>
    <row r="410" spans="1:3" ht="30">
      <c r="A410" s="2" t="s">
        <v>118</v>
      </c>
      <c r="B410" s="8">
        <v>20496</v>
      </c>
      <c r="C410" s="3">
        <v>0</v>
      </c>
    </row>
    <row r="411" spans="1:3" ht="30">
      <c r="A411" s="2" t="s">
        <v>119</v>
      </c>
      <c r="B411" s="3">
        <v>0</v>
      </c>
      <c r="C411" s="3">
        <v>0</v>
      </c>
    </row>
    <row r="412" spans="1:3" ht="30">
      <c r="A412" s="2" t="s">
        <v>120</v>
      </c>
      <c r="B412" s="3">
        <v>0</v>
      </c>
      <c r="C412" s="3">
        <v>0</v>
      </c>
    </row>
    <row r="413" spans="1:3" ht="30">
      <c r="A413" s="2" t="s">
        <v>121</v>
      </c>
      <c r="B413" s="3">
        <v>0</v>
      </c>
      <c r="C413" s="3" t="s">
        <v>21</v>
      </c>
    </row>
    <row r="414" spans="1:3" ht="30">
      <c r="A414" s="2" t="s">
        <v>122</v>
      </c>
      <c r="B414" s="3">
        <v>0</v>
      </c>
      <c r="C414" s="3">
        <v>0</v>
      </c>
    </row>
    <row r="415" spans="1:3" ht="30">
      <c r="A415" s="2" t="s">
        <v>123</v>
      </c>
      <c r="B415" s="3">
        <v>0</v>
      </c>
      <c r="C415" s="3">
        <v>0</v>
      </c>
    </row>
    <row r="416" spans="1:3">
      <c r="A416" s="2" t="s">
        <v>124</v>
      </c>
      <c r="B416" s="3">
        <v>0</v>
      </c>
      <c r="C416" s="3">
        <v>0</v>
      </c>
    </row>
    <row r="417" spans="1:3">
      <c r="A417" s="2" t="s">
        <v>125</v>
      </c>
      <c r="B417" s="3">
        <v>0</v>
      </c>
      <c r="C417" s="8">
        <v>547971</v>
      </c>
    </row>
    <row r="418" spans="1:3" ht="30">
      <c r="A418" s="2" t="s">
        <v>126</v>
      </c>
      <c r="B418" s="8">
        <v>20496</v>
      </c>
      <c r="C418" s="8">
        <v>547971</v>
      </c>
    </row>
    <row r="419" spans="1:3" ht="30">
      <c r="A419" s="2" t="s">
        <v>127</v>
      </c>
      <c r="B419" s="3">
        <v>0</v>
      </c>
      <c r="C419" s="3">
        <v>0</v>
      </c>
    </row>
    <row r="420" spans="1:3" ht="30">
      <c r="A420" s="2" t="s">
        <v>128</v>
      </c>
      <c r="B420" s="3">
        <v>0</v>
      </c>
      <c r="C420" s="3">
        <v>0</v>
      </c>
    </row>
    <row r="421" spans="1:3" ht="30">
      <c r="A421" s="2" t="s">
        <v>129</v>
      </c>
      <c r="B421" s="3">
        <v>0</v>
      </c>
      <c r="C421" s="3">
        <v>0</v>
      </c>
    </row>
    <row r="422" spans="1:3" ht="30">
      <c r="A422" s="2" t="s">
        <v>1128</v>
      </c>
      <c r="B422" s="3" t="s">
        <v>21</v>
      </c>
      <c r="C422" s="3" t="s">
        <v>21</v>
      </c>
    </row>
    <row r="423" spans="1:3">
      <c r="A423" s="6" t="s">
        <v>93</v>
      </c>
      <c r="B423" s="3" t="s">
        <v>21</v>
      </c>
      <c r="C423" s="3" t="s">
        <v>21</v>
      </c>
    </row>
    <row r="424" spans="1:3">
      <c r="A424" s="2" t="s">
        <v>620</v>
      </c>
      <c r="B424" s="8">
        <v>-176110</v>
      </c>
      <c r="C424" s="8">
        <v>-128091</v>
      </c>
    </row>
    <row r="425" spans="1:3" ht="45">
      <c r="A425" s="6" t="s">
        <v>681</v>
      </c>
      <c r="B425" s="3" t="s">
        <v>21</v>
      </c>
      <c r="C425" s="3" t="s">
        <v>21</v>
      </c>
    </row>
    <row r="426" spans="1:3">
      <c r="A426" s="2" t="s">
        <v>278</v>
      </c>
      <c r="B426" s="3" t="s">
        <v>21</v>
      </c>
      <c r="C426" s="8">
        <v>181840</v>
      </c>
    </row>
    <row r="427" spans="1:3" ht="30">
      <c r="A427" s="2" t="s">
        <v>74</v>
      </c>
      <c r="B427" s="8">
        <v>240489</v>
      </c>
      <c r="C427" s="3" t="s">
        <v>21</v>
      </c>
    </row>
    <row r="428" spans="1:3" ht="30">
      <c r="A428" s="2" t="s">
        <v>75</v>
      </c>
      <c r="B428" s="8">
        <v>2003</v>
      </c>
      <c r="C428" s="3" t="s">
        <v>21</v>
      </c>
    </row>
    <row r="429" spans="1:3">
      <c r="A429" s="2" t="s">
        <v>83</v>
      </c>
      <c r="B429" s="8">
        <v>2698</v>
      </c>
      <c r="C429" s="8">
        <v>2399</v>
      </c>
    </row>
    <row r="430" spans="1:3" ht="30">
      <c r="A430" s="2" t="s">
        <v>95</v>
      </c>
      <c r="B430" s="8">
        <v>4245</v>
      </c>
      <c r="C430" s="8">
        <v>5440</v>
      </c>
    </row>
    <row r="431" spans="1:3" ht="30">
      <c r="A431" s="2" t="s">
        <v>1133</v>
      </c>
      <c r="B431" s="3">
        <v>465</v>
      </c>
      <c r="C431" s="3">
        <v>619</v>
      </c>
    </row>
    <row r="432" spans="1:3" ht="30">
      <c r="A432" s="2" t="s">
        <v>683</v>
      </c>
      <c r="B432" s="3">
        <v>76</v>
      </c>
      <c r="C432" s="3">
        <v>-25</v>
      </c>
    </row>
    <row r="433" spans="1:3">
      <c r="A433" s="2" t="s">
        <v>98</v>
      </c>
      <c r="B433" s="8">
        <v>-868782</v>
      </c>
      <c r="C433" s="8">
        <v>-749268</v>
      </c>
    </row>
    <row r="434" spans="1:3" ht="30">
      <c r="A434" s="2" t="s">
        <v>99</v>
      </c>
      <c r="B434" s="8">
        <v>426982</v>
      </c>
      <c r="C434" s="8">
        <v>420709</v>
      </c>
    </row>
    <row r="435" spans="1:3" ht="30">
      <c r="A435" s="2" t="s">
        <v>100</v>
      </c>
      <c r="B435" s="8">
        <v>-2786</v>
      </c>
      <c r="C435" s="8">
        <v>-4433</v>
      </c>
    </row>
    <row r="436" spans="1:3">
      <c r="A436" s="2" t="s">
        <v>693</v>
      </c>
      <c r="B436" s="3">
        <v>0</v>
      </c>
      <c r="C436" s="3">
        <v>0</v>
      </c>
    </row>
    <row r="437" spans="1:3">
      <c r="A437" s="2" t="s">
        <v>102</v>
      </c>
      <c r="B437" s="8">
        <v>-510972</v>
      </c>
      <c r="C437" s="8">
        <v>438908</v>
      </c>
    </row>
    <row r="438" spans="1:3">
      <c r="A438" s="2" t="s">
        <v>103</v>
      </c>
      <c r="B438" s="3">
        <v>166</v>
      </c>
      <c r="C438" s="3" t="s">
        <v>21</v>
      </c>
    </row>
    <row r="439" spans="1:3" ht="45">
      <c r="A439" s="2" t="s">
        <v>703</v>
      </c>
      <c r="B439" s="8">
        <v>827174</v>
      </c>
      <c r="C439" s="8">
        <v>-141573</v>
      </c>
    </row>
    <row r="440" spans="1:3" ht="30">
      <c r="A440" s="2" t="s">
        <v>106</v>
      </c>
      <c r="B440" s="8">
        <v>-54352</v>
      </c>
      <c r="C440" s="8">
        <v>26525</v>
      </c>
    </row>
    <row r="441" spans="1:3">
      <c r="A441" s="6" t="s">
        <v>107</v>
      </c>
      <c r="B441" s="3" t="s">
        <v>21</v>
      </c>
      <c r="C441" s="3" t="s">
        <v>21</v>
      </c>
    </row>
    <row r="442" spans="1:3" ht="30">
      <c r="A442" s="2" t="s">
        <v>108</v>
      </c>
      <c r="B442" s="8">
        <v>-89273</v>
      </c>
      <c r="C442" s="8">
        <v>-25602</v>
      </c>
    </row>
    <row r="443" spans="1:3" ht="30">
      <c r="A443" s="2" t="s">
        <v>717</v>
      </c>
      <c r="B443" s="8">
        <v>22430</v>
      </c>
      <c r="C443" s="8">
        <v>1970</v>
      </c>
    </row>
    <row r="444" spans="1:3" ht="30">
      <c r="A444" s="2" t="s">
        <v>110</v>
      </c>
      <c r="B444" s="3">
        <v>362</v>
      </c>
      <c r="C444" s="3">
        <v>176</v>
      </c>
    </row>
    <row r="445" spans="1:3">
      <c r="A445" s="2" t="s">
        <v>111</v>
      </c>
      <c r="B445" s="8">
        <v>-2408</v>
      </c>
      <c r="C445" s="8">
        <v>-3558</v>
      </c>
    </row>
    <row r="446" spans="1:3">
      <c r="A446" s="2" t="s">
        <v>112</v>
      </c>
      <c r="B446" s="8">
        <v>-68889</v>
      </c>
      <c r="C446" s="8">
        <v>-27014</v>
      </c>
    </row>
    <row r="447" spans="1:3">
      <c r="A447" s="6" t="s">
        <v>113</v>
      </c>
      <c r="B447" s="3" t="s">
        <v>21</v>
      </c>
      <c r="C447" s="3" t="s">
        <v>21</v>
      </c>
    </row>
    <row r="448" spans="1:3">
      <c r="A448" s="2" t="s">
        <v>733</v>
      </c>
      <c r="B448" s="8">
        <v>-10546</v>
      </c>
      <c r="C448" s="3">
        <v>-36</v>
      </c>
    </row>
    <row r="449" spans="1:3">
      <c r="A449" s="2" t="s">
        <v>115</v>
      </c>
      <c r="B449" s="8">
        <v>-9000</v>
      </c>
      <c r="C449" s="8">
        <v>-9000</v>
      </c>
    </row>
    <row r="450" spans="1:3" ht="30">
      <c r="A450" s="2" t="s">
        <v>116</v>
      </c>
      <c r="B450" s="8">
        <v>4930</v>
      </c>
      <c r="C450" s="3">
        <v>38</v>
      </c>
    </row>
    <row r="451" spans="1:3">
      <c r="A451" s="2" t="s">
        <v>117</v>
      </c>
      <c r="B451" s="8">
        <v>543890</v>
      </c>
      <c r="C451" s="8">
        <v>482246</v>
      </c>
    </row>
    <row r="452" spans="1:3" ht="30">
      <c r="A452" s="2" t="s">
        <v>118</v>
      </c>
      <c r="B452" s="8">
        <v>-415352</v>
      </c>
      <c r="C452" s="8">
        <v>-345481</v>
      </c>
    </row>
    <row r="453" spans="1:3" ht="30">
      <c r="A453" s="2" t="s">
        <v>119</v>
      </c>
      <c r="B453" s="8">
        <v>709400</v>
      </c>
      <c r="C453" s="8">
        <v>548300</v>
      </c>
    </row>
    <row r="454" spans="1:3" ht="30">
      <c r="A454" s="2" t="s">
        <v>120</v>
      </c>
      <c r="B454" s="8">
        <v>-712600</v>
      </c>
      <c r="C454" s="8">
        <v>-630992</v>
      </c>
    </row>
    <row r="455" spans="1:3" ht="30">
      <c r="A455" s="2" t="s">
        <v>121</v>
      </c>
      <c r="B455" s="8">
        <v>27750</v>
      </c>
      <c r="C455" s="3" t="s">
        <v>21</v>
      </c>
    </row>
    <row r="456" spans="1:3" ht="30">
      <c r="A456" s="2" t="s">
        <v>122</v>
      </c>
      <c r="B456" s="3">
        <v>0</v>
      </c>
      <c r="C456" s="3">
        <v>0</v>
      </c>
    </row>
    <row r="457" spans="1:3" ht="30">
      <c r="A457" s="2" t="s">
        <v>123</v>
      </c>
      <c r="B457" s="3">
        <v>-598</v>
      </c>
      <c r="C457" s="3">
        <v>-424</v>
      </c>
    </row>
    <row r="458" spans="1:3">
      <c r="A458" s="2" t="s">
        <v>124</v>
      </c>
      <c r="B458" s="8">
        <v>-4827</v>
      </c>
      <c r="C458" s="8">
        <v>-2790</v>
      </c>
    </row>
    <row r="459" spans="1:3">
      <c r="A459" s="2" t="s">
        <v>125</v>
      </c>
      <c r="B459" s="8">
        <v>-10855</v>
      </c>
      <c r="C459" s="8">
        <v>-44790</v>
      </c>
    </row>
    <row r="460" spans="1:3" ht="30">
      <c r="A460" s="2" t="s">
        <v>126</v>
      </c>
      <c r="B460" s="8">
        <v>122192</v>
      </c>
      <c r="C460" s="8">
        <v>-2929</v>
      </c>
    </row>
    <row r="461" spans="1:3" ht="30">
      <c r="A461" s="2" t="s">
        <v>127</v>
      </c>
      <c r="B461" s="8">
        <v>-1049</v>
      </c>
      <c r="C461" s="8">
        <v>-3418</v>
      </c>
    </row>
    <row r="462" spans="1:3" ht="30">
      <c r="A462" s="2" t="s">
        <v>128</v>
      </c>
      <c r="B462" s="8">
        <v>19056</v>
      </c>
      <c r="C462" s="8">
        <v>22461</v>
      </c>
    </row>
    <row r="463" spans="1:3" ht="30">
      <c r="A463" s="2" t="s">
        <v>129</v>
      </c>
      <c r="B463" s="8">
        <v>18007</v>
      </c>
      <c r="C463" s="8">
        <v>19043</v>
      </c>
    </row>
    <row r="464" spans="1:3">
      <c r="A464" s="2" t="s">
        <v>1129</v>
      </c>
      <c r="B464" s="3" t="s">
        <v>21</v>
      </c>
      <c r="C464" s="3" t="s">
        <v>21</v>
      </c>
    </row>
    <row r="465" spans="1:3">
      <c r="A465" s="6" t="s">
        <v>93</v>
      </c>
      <c r="B465" s="3" t="s">
        <v>21</v>
      </c>
      <c r="C465" s="3" t="s">
        <v>21</v>
      </c>
    </row>
    <row r="466" spans="1:3">
      <c r="A466" s="2" t="s">
        <v>620</v>
      </c>
      <c r="B466" s="3">
        <v>0</v>
      </c>
      <c r="C466" s="3">
        <v>0</v>
      </c>
    </row>
    <row r="467" spans="1:3" ht="45">
      <c r="A467" s="6" t="s">
        <v>681</v>
      </c>
      <c r="B467" s="3" t="s">
        <v>21</v>
      </c>
      <c r="C467" s="3" t="s">
        <v>21</v>
      </c>
    </row>
    <row r="468" spans="1:3">
      <c r="A468" s="2" t="s">
        <v>278</v>
      </c>
      <c r="B468" s="3" t="s">
        <v>21</v>
      </c>
      <c r="C468" s="3">
        <v>0</v>
      </c>
    </row>
    <row r="469" spans="1:3" ht="30">
      <c r="A469" s="2" t="s">
        <v>74</v>
      </c>
      <c r="B469" s="3">
        <v>0</v>
      </c>
      <c r="C469" s="3" t="s">
        <v>21</v>
      </c>
    </row>
    <row r="470" spans="1:3" ht="30">
      <c r="A470" s="2" t="s">
        <v>75</v>
      </c>
      <c r="B470" s="3">
        <v>0</v>
      </c>
      <c r="C470" s="3" t="s">
        <v>21</v>
      </c>
    </row>
    <row r="471" spans="1:3">
      <c r="A471" s="2" t="s">
        <v>83</v>
      </c>
      <c r="B471" s="3">
        <v>0</v>
      </c>
      <c r="C471" s="3">
        <v>0</v>
      </c>
    </row>
    <row r="472" spans="1:3" ht="30">
      <c r="A472" s="2" t="s">
        <v>95</v>
      </c>
      <c r="B472" s="3">
        <v>0</v>
      </c>
      <c r="C472" s="3">
        <v>0</v>
      </c>
    </row>
    <row r="473" spans="1:3" ht="30">
      <c r="A473" s="2" t="s">
        <v>1133</v>
      </c>
      <c r="B473" s="3">
        <v>0</v>
      </c>
      <c r="C473" s="3">
        <v>0</v>
      </c>
    </row>
    <row r="474" spans="1:3" ht="30">
      <c r="A474" s="2" t="s">
        <v>683</v>
      </c>
      <c r="B474" s="3">
        <v>0</v>
      </c>
      <c r="C474" s="3">
        <v>0</v>
      </c>
    </row>
    <row r="475" spans="1:3">
      <c r="A475" s="2" t="s">
        <v>98</v>
      </c>
      <c r="B475" s="3">
        <v>0</v>
      </c>
      <c r="C475" s="3">
        <v>0</v>
      </c>
    </row>
    <row r="476" spans="1:3" ht="30">
      <c r="A476" s="2" t="s">
        <v>99</v>
      </c>
      <c r="B476" s="3">
        <v>0</v>
      </c>
      <c r="C476" s="3">
        <v>0</v>
      </c>
    </row>
    <row r="477" spans="1:3" ht="30">
      <c r="A477" s="2" t="s">
        <v>100</v>
      </c>
      <c r="B477" s="3">
        <v>0</v>
      </c>
      <c r="C477" s="3">
        <v>0</v>
      </c>
    </row>
    <row r="478" spans="1:3">
      <c r="A478" s="2" t="s">
        <v>693</v>
      </c>
      <c r="B478" s="3">
        <v>0</v>
      </c>
      <c r="C478" s="3">
        <v>0</v>
      </c>
    </row>
    <row r="479" spans="1:3">
      <c r="A479" s="2" t="s">
        <v>102</v>
      </c>
      <c r="B479" s="8">
        <v>1585075</v>
      </c>
      <c r="C479" s="8">
        <v>-393427</v>
      </c>
    </row>
    <row r="480" spans="1:3">
      <c r="A480" s="2" t="s">
        <v>103</v>
      </c>
      <c r="B480" s="3">
        <v>0</v>
      </c>
      <c r="C480" s="3" t="s">
        <v>21</v>
      </c>
    </row>
    <row r="481" spans="1:3" ht="45">
      <c r="A481" s="2" t="s">
        <v>703</v>
      </c>
      <c r="B481" s="8">
        <v>-1585075</v>
      </c>
      <c r="C481" s="8">
        <v>393427</v>
      </c>
    </row>
    <row r="482" spans="1:3" ht="30">
      <c r="A482" s="2" t="s">
        <v>106</v>
      </c>
      <c r="B482" s="3">
        <v>0</v>
      </c>
      <c r="C482" s="3">
        <v>0</v>
      </c>
    </row>
    <row r="483" spans="1:3">
      <c r="A483" s="6" t="s">
        <v>107</v>
      </c>
      <c r="B483" s="3" t="s">
        <v>21</v>
      </c>
      <c r="C483" s="3" t="s">
        <v>21</v>
      </c>
    </row>
    <row r="484" spans="1:3" ht="30">
      <c r="A484" s="2" t="s">
        <v>108</v>
      </c>
      <c r="B484" s="3">
        <v>0</v>
      </c>
      <c r="C484" s="3">
        <v>0</v>
      </c>
    </row>
    <row r="485" spans="1:3" ht="30">
      <c r="A485" s="2" t="s">
        <v>717</v>
      </c>
      <c r="B485" s="3">
        <v>0</v>
      </c>
      <c r="C485" s="3">
        <v>0</v>
      </c>
    </row>
    <row r="486" spans="1:3" ht="30">
      <c r="A486" s="2" t="s">
        <v>110</v>
      </c>
      <c r="B486" s="3">
        <v>0</v>
      </c>
      <c r="C486" s="3">
        <v>0</v>
      </c>
    </row>
    <row r="487" spans="1:3">
      <c r="A487" s="2" t="s">
        <v>111</v>
      </c>
      <c r="B487" s="3">
        <v>0</v>
      </c>
      <c r="C487" s="3">
        <v>0</v>
      </c>
    </row>
    <row r="488" spans="1:3">
      <c r="A488" s="2" t="s">
        <v>112</v>
      </c>
      <c r="B488" s="3">
        <v>0</v>
      </c>
      <c r="C488" s="3">
        <v>0</v>
      </c>
    </row>
    <row r="489" spans="1:3">
      <c r="A489" s="6" t="s">
        <v>113</v>
      </c>
      <c r="B489" s="3" t="s">
        <v>21</v>
      </c>
      <c r="C489" s="3" t="s">
        <v>21</v>
      </c>
    </row>
    <row r="490" spans="1:3">
      <c r="A490" s="2" t="s">
        <v>733</v>
      </c>
      <c r="B490" s="3">
        <v>0</v>
      </c>
      <c r="C490" s="3">
        <v>0</v>
      </c>
    </row>
    <row r="491" spans="1:3">
      <c r="A491" s="2" t="s">
        <v>115</v>
      </c>
      <c r="B491" s="3">
        <v>0</v>
      </c>
      <c r="C491" s="3">
        <v>0</v>
      </c>
    </row>
    <row r="492" spans="1:3" ht="30">
      <c r="A492" s="2" t="s">
        <v>116</v>
      </c>
      <c r="B492" s="3">
        <v>0</v>
      </c>
      <c r="C492" s="3">
        <v>0</v>
      </c>
    </row>
    <row r="493" spans="1:3">
      <c r="A493" s="2" t="s">
        <v>117</v>
      </c>
      <c r="B493" s="3">
        <v>0</v>
      </c>
      <c r="C493" s="3">
        <v>0</v>
      </c>
    </row>
    <row r="494" spans="1:3" ht="30">
      <c r="A494" s="2" t="s">
        <v>118</v>
      </c>
      <c r="B494" s="3">
        <v>0</v>
      </c>
      <c r="C494" s="3">
        <v>0</v>
      </c>
    </row>
    <row r="495" spans="1:3" ht="30">
      <c r="A495" s="2" t="s">
        <v>119</v>
      </c>
      <c r="B495" s="3">
        <v>0</v>
      </c>
      <c r="C495" s="3">
        <v>0</v>
      </c>
    </row>
    <row r="496" spans="1:3" ht="30">
      <c r="A496" s="2" t="s">
        <v>120</v>
      </c>
      <c r="B496" s="3">
        <v>0</v>
      </c>
      <c r="C496" s="3">
        <v>0</v>
      </c>
    </row>
    <row r="497" spans="1:3" ht="30">
      <c r="A497" s="2" t="s">
        <v>121</v>
      </c>
      <c r="B497" s="3">
        <v>0</v>
      </c>
      <c r="C497" s="3" t="s">
        <v>21</v>
      </c>
    </row>
    <row r="498" spans="1:3" ht="30">
      <c r="A498" s="2" t="s">
        <v>122</v>
      </c>
      <c r="B498" s="3">
        <v>0</v>
      </c>
      <c r="C498" s="3">
        <v>0</v>
      </c>
    </row>
    <row r="499" spans="1:3" ht="30">
      <c r="A499" s="2" t="s">
        <v>123</v>
      </c>
      <c r="B499" s="3">
        <v>0</v>
      </c>
      <c r="C499" s="3">
        <v>0</v>
      </c>
    </row>
    <row r="500" spans="1:3">
      <c r="A500" s="2" t="s">
        <v>124</v>
      </c>
      <c r="B500" s="3">
        <v>0</v>
      </c>
      <c r="C500" s="3">
        <v>0</v>
      </c>
    </row>
    <row r="501" spans="1:3">
      <c r="A501" s="2" t="s">
        <v>125</v>
      </c>
      <c r="B501" s="3">
        <v>0</v>
      </c>
      <c r="C501" s="3">
        <v>0</v>
      </c>
    </row>
    <row r="502" spans="1:3" ht="30">
      <c r="A502" s="2" t="s">
        <v>126</v>
      </c>
      <c r="B502" s="3">
        <v>0</v>
      </c>
      <c r="C502" s="3">
        <v>0</v>
      </c>
    </row>
    <row r="503" spans="1:3" ht="30">
      <c r="A503" s="2" t="s">
        <v>127</v>
      </c>
      <c r="B503" s="3">
        <v>0</v>
      </c>
      <c r="C503" s="3">
        <v>0</v>
      </c>
    </row>
    <row r="504" spans="1:3" ht="30">
      <c r="A504" s="2" t="s">
        <v>128</v>
      </c>
      <c r="B504" s="3">
        <v>0</v>
      </c>
      <c r="C504" s="3">
        <v>0</v>
      </c>
    </row>
    <row r="505" spans="1:3" ht="30">
      <c r="A505" s="2" t="s">
        <v>129</v>
      </c>
      <c r="B505" s="7">
        <v>0</v>
      </c>
      <c r="C505"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1"/>
  <sheetViews>
    <sheetView showGridLines="0" workbookViewId="0"/>
  </sheetViews>
  <sheetFormatPr defaultRowHeight="15"/>
  <cols>
    <col min="1" max="1" width="30.28515625" bestFit="1" customWidth="1"/>
    <col min="2" max="3" width="36.5703125" bestFit="1" customWidth="1"/>
    <col min="4" max="4" width="27.28515625" customWidth="1"/>
    <col min="5" max="5" width="6.140625" customWidth="1"/>
    <col min="6" max="6" width="36.5703125" customWidth="1"/>
    <col min="7" max="7" width="21" customWidth="1"/>
    <col min="8" max="8" width="23.42578125" customWidth="1"/>
    <col min="9" max="9" width="6.140625" customWidth="1"/>
    <col min="10" max="10" width="34.5703125" customWidth="1"/>
    <col min="11" max="11" width="30.7109375" customWidth="1"/>
    <col min="12" max="12" width="18.7109375" customWidth="1"/>
    <col min="13" max="14" width="21" customWidth="1"/>
    <col min="15" max="15" width="4.5703125" customWidth="1"/>
    <col min="16" max="16" width="18.7109375" customWidth="1"/>
    <col min="17" max="17" width="21" customWidth="1"/>
    <col min="18" max="18" width="6.140625" customWidth="1"/>
    <col min="19" max="19" width="21" customWidth="1"/>
    <col min="20" max="20" width="4.5703125" customWidth="1"/>
    <col min="21" max="22" width="21" customWidth="1"/>
  </cols>
  <sheetData>
    <row r="1" spans="1:22" ht="15" customHeight="1">
      <c r="A1" s="5" t="s">
        <v>168</v>
      </c>
      <c r="B1" s="5" t="s">
        <v>1</v>
      </c>
      <c r="C1" s="5"/>
      <c r="D1" s="5"/>
      <c r="E1" s="5"/>
      <c r="F1" s="5"/>
      <c r="G1" s="5"/>
      <c r="H1" s="5"/>
      <c r="I1" s="5"/>
      <c r="J1" s="5"/>
      <c r="K1" s="5"/>
      <c r="L1" s="5"/>
      <c r="M1" s="5"/>
      <c r="N1" s="5"/>
      <c r="O1" s="5"/>
      <c r="P1" s="5"/>
      <c r="Q1" s="5"/>
      <c r="R1" s="5"/>
      <c r="S1" s="5"/>
      <c r="T1" s="5"/>
      <c r="U1" s="5"/>
      <c r="V1" s="5"/>
    </row>
    <row r="2" spans="1:22" ht="15" customHeight="1">
      <c r="A2" s="5"/>
      <c r="B2" s="5" t="s">
        <v>2</v>
      </c>
      <c r="C2" s="5"/>
      <c r="D2" s="5"/>
      <c r="E2" s="5"/>
      <c r="F2" s="5"/>
      <c r="G2" s="5"/>
      <c r="H2" s="5"/>
      <c r="I2" s="5"/>
      <c r="J2" s="5"/>
      <c r="K2" s="5"/>
      <c r="L2" s="5"/>
      <c r="M2" s="5"/>
      <c r="N2" s="5"/>
      <c r="O2" s="5"/>
      <c r="P2" s="5"/>
      <c r="Q2" s="5"/>
      <c r="R2" s="5"/>
      <c r="S2" s="5"/>
      <c r="T2" s="5"/>
      <c r="U2" s="5"/>
      <c r="V2" s="5"/>
    </row>
    <row r="3" spans="1:22" ht="15" customHeight="1">
      <c r="A3" s="6" t="s">
        <v>169</v>
      </c>
      <c r="B3" s="10" t="s">
        <v>21</v>
      </c>
      <c r="C3" s="10"/>
      <c r="D3" s="10"/>
      <c r="E3" s="10"/>
      <c r="F3" s="10"/>
      <c r="G3" s="10"/>
      <c r="H3" s="10"/>
      <c r="I3" s="10"/>
      <c r="J3" s="10"/>
      <c r="K3" s="10"/>
      <c r="L3" s="10"/>
      <c r="M3" s="10"/>
      <c r="N3" s="10"/>
      <c r="O3" s="10"/>
      <c r="P3" s="10"/>
      <c r="Q3" s="10"/>
      <c r="R3" s="10"/>
      <c r="S3" s="10"/>
      <c r="T3" s="10"/>
      <c r="U3" s="10"/>
      <c r="V3" s="10"/>
    </row>
    <row r="4" spans="1:22" ht="15" customHeight="1">
      <c r="A4" s="11" t="s">
        <v>168</v>
      </c>
      <c r="B4" s="10" t="s">
        <v>21</v>
      </c>
      <c r="C4" s="10"/>
      <c r="D4" s="10"/>
      <c r="E4" s="10"/>
      <c r="F4" s="10"/>
      <c r="G4" s="10"/>
      <c r="H4" s="10"/>
      <c r="I4" s="10"/>
      <c r="J4" s="10"/>
      <c r="K4" s="10"/>
      <c r="L4" s="10"/>
      <c r="M4" s="10"/>
      <c r="N4" s="10"/>
      <c r="O4" s="10"/>
      <c r="P4" s="10"/>
      <c r="Q4" s="10"/>
      <c r="R4" s="10"/>
      <c r="S4" s="10"/>
      <c r="T4" s="10"/>
      <c r="U4" s="10"/>
      <c r="V4" s="10"/>
    </row>
    <row r="5" spans="1:22">
      <c r="A5" s="11"/>
      <c r="B5" s="39" t="s">
        <v>170</v>
      </c>
      <c r="C5" s="39"/>
      <c r="D5" s="39"/>
      <c r="E5" s="39"/>
      <c r="F5" s="39"/>
      <c r="G5" s="39"/>
      <c r="H5" s="39"/>
      <c r="I5" s="39"/>
      <c r="J5" s="39"/>
      <c r="K5" s="39"/>
      <c r="L5" s="39"/>
      <c r="M5" s="39"/>
      <c r="N5" s="39"/>
      <c r="O5" s="39"/>
      <c r="P5" s="39"/>
      <c r="Q5" s="39"/>
      <c r="R5" s="39"/>
      <c r="S5" s="39"/>
      <c r="T5" s="39"/>
      <c r="U5" s="39"/>
      <c r="V5" s="39"/>
    </row>
    <row r="6" spans="1:22">
      <c r="A6" s="11"/>
      <c r="B6" s="31" t="s">
        <v>171</v>
      </c>
      <c r="C6" s="31"/>
      <c r="D6" s="31"/>
      <c r="E6" s="31"/>
      <c r="F6" s="31"/>
      <c r="G6" s="31"/>
      <c r="H6" s="31"/>
      <c r="I6" s="31"/>
      <c r="J6" s="31"/>
      <c r="K6" s="31"/>
      <c r="L6" s="31"/>
      <c r="M6" s="31"/>
      <c r="N6" s="31"/>
      <c r="O6" s="31"/>
      <c r="P6" s="31"/>
      <c r="Q6" s="31"/>
      <c r="R6" s="31"/>
      <c r="S6" s="31"/>
      <c r="T6" s="31"/>
      <c r="U6" s="31"/>
      <c r="V6" s="31"/>
    </row>
    <row r="7" spans="1:22">
      <c r="A7" s="11"/>
      <c r="B7" s="22"/>
      <c r="C7" s="22"/>
      <c r="D7" s="22"/>
      <c r="E7" s="22"/>
      <c r="F7" s="22"/>
      <c r="G7" s="22"/>
      <c r="H7" s="22"/>
      <c r="I7" s="22"/>
    </row>
    <row r="8" spans="1:22">
      <c r="A8" s="11"/>
      <c r="B8" s="16"/>
      <c r="C8" s="16"/>
      <c r="D8" s="16"/>
      <c r="E8" s="16"/>
      <c r="F8" s="16"/>
      <c r="G8" s="16"/>
      <c r="H8" s="16"/>
      <c r="I8" s="16"/>
    </row>
    <row r="9" spans="1:22" ht="15.75" thickBot="1">
      <c r="A9" s="11"/>
      <c r="B9" s="15"/>
      <c r="C9" s="23" t="s">
        <v>162</v>
      </c>
      <c r="D9" s="23"/>
      <c r="E9" s="23"/>
      <c r="F9" s="15"/>
      <c r="G9" s="23" t="s">
        <v>163</v>
      </c>
      <c r="H9" s="23"/>
      <c r="I9" s="23"/>
    </row>
    <row r="10" spans="1:22">
      <c r="A10" s="11"/>
      <c r="B10" s="19"/>
      <c r="C10" s="24" t="s">
        <v>164</v>
      </c>
      <c r="D10" s="24"/>
      <c r="E10" s="24"/>
      <c r="F10" s="24"/>
      <c r="G10" s="24"/>
      <c r="H10" s="24"/>
      <c r="I10" s="24"/>
    </row>
    <row r="11" spans="1:22">
      <c r="A11" s="11"/>
      <c r="B11" s="42" t="s">
        <v>172</v>
      </c>
      <c r="C11" s="25" t="s">
        <v>166</v>
      </c>
      <c r="D11" s="26">
        <v>1851055</v>
      </c>
      <c r="E11" s="27"/>
      <c r="F11" s="27"/>
      <c r="G11" s="25" t="s">
        <v>166</v>
      </c>
      <c r="H11" s="26">
        <v>1601710</v>
      </c>
      <c r="I11" s="27"/>
    </row>
    <row r="12" spans="1:22">
      <c r="A12" s="11"/>
      <c r="B12" s="42"/>
      <c r="C12" s="25"/>
      <c r="D12" s="26"/>
      <c r="E12" s="27"/>
      <c r="F12" s="27"/>
      <c r="G12" s="25"/>
      <c r="H12" s="26"/>
      <c r="I12" s="27"/>
    </row>
    <row r="13" spans="1:22">
      <c r="A13" s="11"/>
      <c r="B13" s="43" t="s">
        <v>173</v>
      </c>
      <c r="C13" s="29">
        <v>17561</v>
      </c>
      <c r="D13" s="29"/>
      <c r="E13" s="31"/>
      <c r="F13" s="31"/>
      <c r="G13" s="29">
        <v>16414</v>
      </c>
      <c r="H13" s="29"/>
      <c r="I13" s="31"/>
    </row>
    <row r="14" spans="1:22">
      <c r="A14" s="11"/>
      <c r="B14" s="43"/>
      <c r="C14" s="29"/>
      <c r="D14" s="29"/>
      <c r="E14" s="31"/>
      <c r="F14" s="31"/>
      <c r="G14" s="29"/>
      <c r="H14" s="29"/>
      <c r="I14" s="31"/>
    </row>
    <row r="15" spans="1:22">
      <c r="A15" s="11"/>
      <c r="B15" s="42" t="s">
        <v>174</v>
      </c>
      <c r="C15" s="26">
        <v>18137</v>
      </c>
      <c r="D15" s="26"/>
      <c r="E15" s="27"/>
      <c r="F15" s="27"/>
      <c r="G15" s="26">
        <v>16498</v>
      </c>
      <c r="H15" s="26"/>
      <c r="I15" s="27"/>
    </row>
    <row r="16" spans="1:22" ht="15.75" thickBot="1">
      <c r="A16" s="11"/>
      <c r="B16" s="42"/>
      <c r="C16" s="44"/>
      <c r="D16" s="44"/>
      <c r="E16" s="45"/>
      <c r="F16" s="27"/>
      <c r="G16" s="44"/>
      <c r="H16" s="44"/>
      <c r="I16" s="45"/>
    </row>
    <row r="17" spans="1:22">
      <c r="A17" s="11"/>
      <c r="B17" s="43" t="s">
        <v>29</v>
      </c>
      <c r="C17" s="46" t="s">
        <v>166</v>
      </c>
      <c r="D17" s="48">
        <v>1886753</v>
      </c>
      <c r="E17" s="50"/>
      <c r="F17" s="31"/>
      <c r="G17" s="46" t="s">
        <v>166</v>
      </c>
      <c r="H17" s="48">
        <v>1634622</v>
      </c>
      <c r="I17" s="50"/>
    </row>
    <row r="18" spans="1:22" ht="15.75" thickBot="1">
      <c r="A18" s="11"/>
      <c r="B18" s="43"/>
      <c r="C18" s="47"/>
      <c r="D18" s="49"/>
      <c r="E18" s="51"/>
      <c r="F18" s="31"/>
      <c r="G18" s="47"/>
      <c r="H18" s="49"/>
      <c r="I18" s="51"/>
    </row>
    <row r="19" spans="1:22" ht="25.5" customHeight="1" thickTop="1">
      <c r="A19" s="11"/>
      <c r="B19" s="31" t="s">
        <v>175</v>
      </c>
      <c r="C19" s="31"/>
      <c r="D19" s="31"/>
      <c r="E19" s="31"/>
      <c r="F19" s="31"/>
      <c r="G19" s="31"/>
      <c r="H19" s="31"/>
      <c r="I19" s="31"/>
      <c r="J19" s="31"/>
      <c r="K19" s="31"/>
      <c r="L19" s="31"/>
      <c r="M19" s="31"/>
      <c r="N19" s="31"/>
      <c r="O19" s="31"/>
      <c r="P19" s="31"/>
      <c r="Q19" s="31"/>
      <c r="R19" s="31"/>
      <c r="S19" s="31"/>
      <c r="T19" s="31"/>
      <c r="U19" s="31"/>
      <c r="V19" s="31"/>
    </row>
    <row r="20" spans="1:22">
      <c r="A20" s="11"/>
      <c r="B20" s="31" t="s">
        <v>176</v>
      </c>
      <c r="C20" s="31"/>
      <c r="D20" s="31"/>
      <c r="E20" s="31"/>
      <c r="F20" s="31"/>
      <c r="G20" s="31"/>
      <c r="H20" s="31"/>
      <c r="I20" s="31"/>
      <c r="J20" s="31"/>
      <c r="K20" s="31"/>
      <c r="L20" s="31"/>
      <c r="M20" s="31"/>
      <c r="N20" s="31"/>
      <c r="O20" s="31"/>
      <c r="P20" s="31"/>
      <c r="Q20" s="31"/>
      <c r="R20" s="31"/>
      <c r="S20" s="31"/>
      <c r="T20" s="31"/>
      <c r="U20" s="31"/>
      <c r="V20" s="31"/>
    </row>
    <row r="21" spans="1:22">
      <c r="A21" s="11"/>
      <c r="B21" s="31" t="s">
        <v>177</v>
      </c>
      <c r="C21" s="31"/>
      <c r="D21" s="31"/>
      <c r="E21" s="31"/>
      <c r="F21" s="31"/>
      <c r="G21" s="31"/>
      <c r="H21" s="31"/>
      <c r="I21" s="31"/>
      <c r="J21" s="31"/>
      <c r="K21" s="31"/>
      <c r="L21" s="31"/>
      <c r="M21" s="31"/>
      <c r="N21" s="31"/>
      <c r="O21" s="31"/>
      <c r="P21" s="31"/>
      <c r="Q21" s="31"/>
      <c r="R21" s="31"/>
      <c r="S21" s="31"/>
      <c r="T21" s="31"/>
      <c r="U21" s="31"/>
      <c r="V21" s="31"/>
    </row>
    <row r="22" spans="1:22">
      <c r="A22" s="11"/>
      <c r="B22" s="97" t="s">
        <v>178</v>
      </c>
      <c r="C22" s="97"/>
      <c r="D22" s="97"/>
      <c r="E22" s="97"/>
      <c r="F22" s="97"/>
      <c r="G22" s="97"/>
      <c r="H22" s="97"/>
      <c r="I22" s="97"/>
      <c r="J22" s="97"/>
      <c r="K22" s="97"/>
      <c r="L22" s="97"/>
      <c r="M22" s="97"/>
      <c r="N22" s="97"/>
      <c r="O22" s="97"/>
      <c r="P22" s="97"/>
      <c r="Q22" s="97"/>
      <c r="R22" s="97"/>
      <c r="S22" s="97"/>
      <c r="T22" s="97"/>
      <c r="U22" s="97"/>
      <c r="V22" s="97"/>
    </row>
    <row r="23" spans="1:22">
      <c r="A23" s="11"/>
      <c r="B23" s="22"/>
      <c r="C23" s="22"/>
      <c r="D23" s="22"/>
      <c r="E23" s="22"/>
      <c r="F23" s="22"/>
      <c r="G23" s="22"/>
      <c r="H23" s="22"/>
      <c r="I23" s="22"/>
      <c r="J23" s="22"/>
      <c r="K23" s="22"/>
      <c r="L23" s="22"/>
      <c r="M23" s="22"/>
      <c r="N23" s="22"/>
      <c r="O23" s="22"/>
      <c r="P23" s="22"/>
      <c r="Q23" s="22"/>
      <c r="R23" s="22"/>
      <c r="S23" s="22"/>
      <c r="T23" s="22"/>
      <c r="U23" s="22"/>
      <c r="V23" s="22"/>
    </row>
    <row r="24" spans="1:22">
      <c r="A24" s="11"/>
      <c r="B24" s="16"/>
      <c r="C24" s="16"/>
      <c r="D24" s="16"/>
      <c r="E24" s="16"/>
      <c r="F24" s="16"/>
      <c r="G24" s="16"/>
      <c r="H24" s="16"/>
      <c r="I24" s="16"/>
      <c r="J24" s="16"/>
      <c r="K24" s="16"/>
      <c r="L24" s="16"/>
      <c r="M24" s="16"/>
      <c r="N24" s="16"/>
      <c r="O24" s="16"/>
      <c r="P24" s="16"/>
      <c r="Q24" s="16"/>
      <c r="R24" s="16"/>
      <c r="S24" s="16"/>
      <c r="T24" s="16"/>
      <c r="U24" s="16"/>
      <c r="V24" s="16"/>
    </row>
    <row r="25" spans="1:22" ht="15.75" thickBot="1">
      <c r="A25" s="11"/>
      <c r="B25" s="19"/>
      <c r="C25" s="23" t="s">
        <v>179</v>
      </c>
      <c r="D25" s="23"/>
      <c r="E25" s="23"/>
      <c r="F25" s="23"/>
      <c r="G25" s="23"/>
      <c r="H25" s="23"/>
      <c r="I25" s="15"/>
      <c r="J25" s="23" t="s">
        <v>180</v>
      </c>
      <c r="K25" s="23"/>
      <c r="L25" s="23"/>
      <c r="M25" s="23"/>
      <c r="N25" s="23"/>
      <c r="O25" s="23"/>
      <c r="P25" s="15"/>
      <c r="Q25" s="23" t="s">
        <v>181</v>
      </c>
      <c r="R25" s="23"/>
      <c r="S25" s="23"/>
      <c r="T25" s="23"/>
      <c r="U25" s="23"/>
      <c r="V25" s="23"/>
    </row>
    <row r="26" spans="1:22">
      <c r="A26" s="11"/>
      <c r="B26" s="31" t="s">
        <v>182</v>
      </c>
      <c r="C26" s="54" t="s">
        <v>183</v>
      </c>
      <c r="D26" s="54"/>
      <c r="E26" s="50"/>
      <c r="F26" s="54" t="s">
        <v>185</v>
      </c>
      <c r="G26" s="54"/>
      <c r="H26" s="54"/>
      <c r="I26" s="31"/>
      <c r="J26" s="54" t="s">
        <v>183</v>
      </c>
      <c r="K26" s="54"/>
      <c r="L26" s="50"/>
      <c r="M26" s="54" t="s">
        <v>185</v>
      </c>
      <c r="N26" s="54"/>
      <c r="O26" s="54"/>
      <c r="P26" s="31"/>
      <c r="Q26" s="54" t="s">
        <v>183</v>
      </c>
      <c r="R26" s="54"/>
      <c r="S26" s="50"/>
      <c r="T26" s="54" t="s">
        <v>185</v>
      </c>
      <c r="U26" s="54"/>
      <c r="V26" s="54"/>
    </row>
    <row r="27" spans="1:22" ht="15.75" thickBot="1">
      <c r="A27" s="11"/>
      <c r="B27" s="31"/>
      <c r="C27" s="23" t="s">
        <v>184</v>
      </c>
      <c r="D27" s="23"/>
      <c r="E27" s="31"/>
      <c r="F27" s="23" t="s">
        <v>186</v>
      </c>
      <c r="G27" s="23"/>
      <c r="H27" s="23"/>
      <c r="I27" s="31"/>
      <c r="J27" s="23" t="s">
        <v>184</v>
      </c>
      <c r="K27" s="23"/>
      <c r="L27" s="31"/>
      <c r="M27" s="23" t="s">
        <v>186</v>
      </c>
      <c r="N27" s="23"/>
      <c r="O27" s="23"/>
      <c r="P27" s="31"/>
      <c r="Q27" s="23" t="s">
        <v>184</v>
      </c>
      <c r="R27" s="23"/>
      <c r="S27" s="31"/>
      <c r="T27" s="23" t="s">
        <v>186</v>
      </c>
      <c r="U27" s="23"/>
      <c r="V27" s="23"/>
    </row>
    <row r="28" spans="1:22">
      <c r="A28" s="11"/>
      <c r="B28" s="19"/>
      <c r="C28" s="24" t="s">
        <v>187</v>
      </c>
      <c r="D28" s="24"/>
      <c r="E28" s="24"/>
      <c r="F28" s="24"/>
      <c r="G28" s="24"/>
      <c r="H28" s="24"/>
      <c r="I28" s="24"/>
      <c r="J28" s="24"/>
      <c r="K28" s="24"/>
      <c r="L28" s="24"/>
      <c r="M28" s="24"/>
      <c r="N28" s="24"/>
      <c r="O28" s="24"/>
      <c r="P28" s="24"/>
      <c r="Q28" s="24"/>
      <c r="R28" s="24"/>
      <c r="S28" s="24"/>
      <c r="T28" s="24"/>
      <c r="U28" s="24"/>
      <c r="V28" s="24"/>
    </row>
    <row r="29" spans="1:22">
      <c r="A29" s="11"/>
      <c r="B29" s="52" t="s">
        <v>188</v>
      </c>
      <c r="C29" s="31"/>
      <c r="D29" s="31"/>
      <c r="E29" s="15"/>
      <c r="F29" s="31"/>
      <c r="G29" s="31"/>
      <c r="H29" s="31"/>
      <c r="I29" s="15"/>
      <c r="J29" s="31"/>
      <c r="K29" s="31"/>
      <c r="L29" s="15"/>
      <c r="M29" s="31"/>
      <c r="N29" s="31"/>
      <c r="O29" s="31"/>
      <c r="P29" s="15"/>
      <c r="Q29" s="31"/>
      <c r="R29" s="31"/>
      <c r="S29" s="15"/>
      <c r="T29" s="31"/>
      <c r="U29" s="31"/>
      <c r="V29" s="31"/>
    </row>
    <row r="30" spans="1:22">
      <c r="A30" s="11"/>
      <c r="B30" s="55" t="s">
        <v>189</v>
      </c>
      <c r="C30" s="56">
        <v>54.9</v>
      </c>
      <c r="D30" s="25" t="s">
        <v>190</v>
      </c>
      <c r="E30" s="27"/>
      <c r="F30" s="25" t="s">
        <v>166</v>
      </c>
      <c r="G30" s="26">
        <v>1016229</v>
      </c>
      <c r="H30" s="27"/>
      <c r="I30" s="27"/>
      <c r="J30" s="56">
        <v>49.1</v>
      </c>
      <c r="K30" s="25" t="s">
        <v>190</v>
      </c>
      <c r="L30" s="27"/>
      <c r="M30" s="25" t="s">
        <v>166</v>
      </c>
      <c r="N30" s="26">
        <v>786765</v>
      </c>
      <c r="O30" s="27"/>
      <c r="P30" s="27"/>
      <c r="Q30" s="56">
        <v>56.3</v>
      </c>
      <c r="R30" s="25" t="s">
        <v>190</v>
      </c>
      <c r="S30" s="27"/>
      <c r="T30" s="25" t="s">
        <v>166</v>
      </c>
      <c r="U30" s="26">
        <v>925332</v>
      </c>
      <c r="V30" s="27"/>
    </row>
    <row r="31" spans="1:22" ht="15.75" thickBot="1">
      <c r="A31" s="11"/>
      <c r="B31" s="55"/>
      <c r="C31" s="57"/>
      <c r="D31" s="58"/>
      <c r="E31" s="27"/>
      <c r="F31" s="58"/>
      <c r="G31" s="44"/>
      <c r="H31" s="45"/>
      <c r="I31" s="27"/>
      <c r="J31" s="57"/>
      <c r="K31" s="58"/>
      <c r="L31" s="27"/>
      <c r="M31" s="58"/>
      <c r="N31" s="44"/>
      <c r="O31" s="45"/>
      <c r="P31" s="27"/>
      <c r="Q31" s="57"/>
      <c r="R31" s="58"/>
      <c r="S31" s="27"/>
      <c r="T31" s="58"/>
      <c r="U31" s="44"/>
      <c r="V31" s="45"/>
    </row>
    <row r="32" spans="1:22">
      <c r="A32" s="11"/>
      <c r="B32" s="59" t="s">
        <v>191</v>
      </c>
      <c r="C32" s="61">
        <v>30.6</v>
      </c>
      <c r="D32" s="46" t="s">
        <v>190</v>
      </c>
      <c r="E32" s="31"/>
      <c r="F32" s="48">
        <v>566423</v>
      </c>
      <c r="G32" s="48"/>
      <c r="H32" s="50"/>
      <c r="I32" s="31"/>
      <c r="J32" s="61">
        <v>33</v>
      </c>
      <c r="K32" s="46" t="s">
        <v>190</v>
      </c>
      <c r="L32" s="31"/>
      <c r="M32" s="48">
        <v>528300</v>
      </c>
      <c r="N32" s="48"/>
      <c r="O32" s="50"/>
      <c r="P32" s="31"/>
      <c r="Q32" s="61">
        <v>31.1</v>
      </c>
      <c r="R32" s="46" t="s">
        <v>190</v>
      </c>
      <c r="S32" s="31"/>
      <c r="T32" s="48">
        <v>511389</v>
      </c>
      <c r="U32" s="48"/>
      <c r="V32" s="50"/>
    </row>
    <row r="33" spans="1:22">
      <c r="A33" s="11"/>
      <c r="B33" s="59"/>
      <c r="C33" s="60"/>
      <c r="D33" s="28"/>
      <c r="E33" s="31"/>
      <c r="F33" s="29"/>
      <c r="G33" s="29"/>
      <c r="H33" s="31"/>
      <c r="I33" s="31"/>
      <c r="J33" s="60"/>
      <c r="K33" s="28"/>
      <c r="L33" s="31"/>
      <c r="M33" s="29"/>
      <c r="N33" s="29"/>
      <c r="O33" s="31"/>
      <c r="P33" s="31"/>
      <c r="Q33" s="60"/>
      <c r="R33" s="28"/>
      <c r="S33" s="31"/>
      <c r="T33" s="29"/>
      <c r="U33" s="29"/>
      <c r="V33" s="31"/>
    </row>
    <row r="34" spans="1:22">
      <c r="A34" s="11"/>
      <c r="B34" s="62" t="s">
        <v>192</v>
      </c>
      <c r="C34" s="56">
        <v>8.6999999999999993</v>
      </c>
      <c r="D34" s="25" t="s">
        <v>190</v>
      </c>
      <c r="E34" s="27"/>
      <c r="F34" s="26">
        <v>161042</v>
      </c>
      <c r="G34" s="26"/>
      <c r="H34" s="27"/>
      <c r="I34" s="27"/>
      <c r="J34" s="56">
        <v>10</v>
      </c>
      <c r="K34" s="25" t="s">
        <v>190</v>
      </c>
      <c r="L34" s="27"/>
      <c r="M34" s="26">
        <v>161157</v>
      </c>
      <c r="N34" s="26"/>
      <c r="O34" s="27"/>
      <c r="P34" s="27"/>
      <c r="Q34" s="56">
        <v>8</v>
      </c>
      <c r="R34" s="25" t="s">
        <v>190</v>
      </c>
      <c r="S34" s="27"/>
      <c r="T34" s="26">
        <v>132120</v>
      </c>
      <c r="U34" s="26"/>
      <c r="V34" s="27"/>
    </row>
    <row r="35" spans="1:22">
      <c r="A35" s="11"/>
      <c r="B35" s="62"/>
      <c r="C35" s="56"/>
      <c r="D35" s="25"/>
      <c r="E35" s="27"/>
      <c r="F35" s="26"/>
      <c r="G35" s="26"/>
      <c r="H35" s="27"/>
      <c r="I35" s="27"/>
      <c r="J35" s="56"/>
      <c r="K35" s="25"/>
      <c r="L35" s="27"/>
      <c r="M35" s="26"/>
      <c r="N35" s="26"/>
      <c r="O35" s="27"/>
      <c r="P35" s="27"/>
      <c r="Q35" s="56"/>
      <c r="R35" s="25"/>
      <c r="S35" s="27"/>
      <c r="T35" s="26"/>
      <c r="U35" s="26"/>
      <c r="V35" s="27"/>
    </row>
    <row r="36" spans="1:22">
      <c r="A36" s="11"/>
      <c r="B36" s="59" t="s">
        <v>193</v>
      </c>
      <c r="C36" s="60">
        <v>4.3</v>
      </c>
      <c r="D36" s="28" t="s">
        <v>190</v>
      </c>
      <c r="E36" s="31"/>
      <c r="F36" s="29">
        <v>79595</v>
      </c>
      <c r="G36" s="29"/>
      <c r="H36" s="31"/>
      <c r="I36" s="31"/>
      <c r="J36" s="60">
        <v>5.0999999999999996</v>
      </c>
      <c r="K36" s="28" t="s">
        <v>190</v>
      </c>
      <c r="L36" s="31"/>
      <c r="M36" s="29">
        <v>81378</v>
      </c>
      <c r="N36" s="29"/>
      <c r="O36" s="31"/>
      <c r="P36" s="31"/>
      <c r="Q36" s="60">
        <v>4.2</v>
      </c>
      <c r="R36" s="28" t="s">
        <v>190</v>
      </c>
      <c r="S36" s="31"/>
      <c r="T36" s="29">
        <v>68196</v>
      </c>
      <c r="U36" s="29"/>
      <c r="V36" s="31"/>
    </row>
    <row r="37" spans="1:22">
      <c r="A37" s="11"/>
      <c r="B37" s="59"/>
      <c r="C37" s="60"/>
      <c r="D37" s="28"/>
      <c r="E37" s="31"/>
      <c r="F37" s="29"/>
      <c r="G37" s="29"/>
      <c r="H37" s="31"/>
      <c r="I37" s="31"/>
      <c r="J37" s="60"/>
      <c r="K37" s="28"/>
      <c r="L37" s="31"/>
      <c r="M37" s="29"/>
      <c r="N37" s="29"/>
      <c r="O37" s="31"/>
      <c r="P37" s="31"/>
      <c r="Q37" s="60"/>
      <c r="R37" s="28"/>
      <c r="S37" s="31"/>
      <c r="T37" s="29"/>
      <c r="U37" s="29"/>
      <c r="V37" s="31"/>
    </row>
    <row r="38" spans="1:22">
      <c r="A38" s="11"/>
      <c r="B38" s="62" t="s">
        <v>194</v>
      </c>
      <c r="C38" s="56">
        <v>1.5</v>
      </c>
      <c r="D38" s="25" t="s">
        <v>190</v>
      </c>
      <c r="E38" s="27"/>
      <c r="F38" s="26">
        <v>27766</v>
      </c>
      <c r="G38" s="26"/>
      <c r="H38" s="27"/>
      <c r="I38" s="27"/>
      <c r="J38" s="56">
        <v>2.8</v>
      </c>
      <c r="K38" s="25" t="s">
        <v>190</v>
      </c>
      <c r="L38" s="27"/>
      <c r="M38" s="26">
        <v>44110</v>
      </c>
      <c r="N38" s="26"/>
      <c r="O38" s="27"/>
      <c r="P38" s="27"/>
      <c r="Q38" s="56">
        <v>0.4</v>
      </c>
      <c r="R38" s="25" t="s">
        <v>190</v>
      </c>
      <c r="S38" s="27"/>
      <c r="T38" s="26">
        <v>6244</v>
      </c>
      <c r="U38" s="26"/>
      <c r="V38" s="27"/>
    </row>
    <row r="39" spans="1:22" ht="15.75" thickBot="1">
      <c r="A39" s="11"/>
      <c r="B39" s="62"/>
      <c r="C39" s="57"/>
      <c r="D39" s="58"/>
      <c r="E39" s="27"/>
      <c r="F39" s="44"/>
      <c r="G39" s="44"/>
      <c r="H39" s="45"/>
      <c r="I39" s="27"/>
      <c r="J39" s="57"/>
      <c r="K39" s="58"/>
      <c r="L39" s="27"/>
      <c r="M39" s="44"/>
      <c r="N39" s="44"/>
      <c r="O39" s="45"/>
      <c r="P39" s="27"/>
      <c r="Q39" s="57"/>
      <c r="R39" s="58"/>
      <c r="S39" s="27"/>
      <c r="T39" s="44"/>
      <c r="U39" s="44"/>
      <c r="V39" s="45"/>
    </row>
    <row r="40" spans="1:22">
      <c r="A40" s="11"/>
      <c r="B40" s="63" t="s">
        <v>195</v>
      </c>
      <c r="C40" s="61">
        <v>45.1</v>
      </c>
      <c r="D40" s="46" t="s">
        <v>190</v>
      </c>
      <c r="E40" s="31"/>
      <c r="F40" s="46" t="s">
        <v>166</v>
      </c>
      <c r="G40" s="48">
        <v>834826</v>
      </c>
      <c r="H40" s="50"/>
      <c r="I40" s="31"/>
      <c r="J40" s="61">
        <v>50.9</v>
      </c>
      <c r="K40" s="46" t="s">
        <v>190</v>
      </c>
      <c r="L40" s="31"/>
      <c r="M40" s="46" t="s">
        <v>166</v>
      </c>
      <c r="N40" s="48">
        <v>814945</v>
      </c>
      <c r="O40" s="50"/>
      <c r="P40" s="31"/>
      <c r="Q40" s="61">
        <v>43.7</v>
      </c>
      <c r="R40" s="46" t="s">
        <v>190</v>
      </c>
      <c r="S40" s="31"/>
      <c r="T40" s="46" t="s">
        <v>166</v>
      </c>
      <c r="U40" s="48">
        <v>717949</v>
      </c>
      <c r="V40" s="50"/>
    </row>
    <row r="41" spans="1:22" ht="15.75" thickBot="1">
      <c r="A41" s="11"/>
      <c r="B41" s="63"/>
      <c r="C41" s="64"/>
      <c r="D41" s="65"/>
      <c r="E41" s="31"/>
      <c r="F41" s="65"/>
      <c r="G41" s="30"/>
      <c r="H41" s="32"/>
      <c r="I41" s="31"/>
      <c r="J41" s="64"/>
      <c r="K41" s="65"/>
      <c r="L41" s="31"/>
      <c r="M41" s="65"/>
      <c r="N41" s="30"/>
      <c r="O41" s="32"/>
      <c r="P41" s="31"/>
      <c r="Q41" s="64"/>
      <c r="R41" s="65"/>
      <c r="S41" s="31"/>
      <c r="T41" s="65"/>
      <c r="U41" s="30"/>
      <c r="V41" s="32"/>
    </row>
    <row r="42" spans="1:22">
      <c r="A42" s="11"/>
      <c r="B42" s="55" t="s">
        <v>196</v>
      </c>
      <c r="C42" s="66">
        <v>100</v>
      </c>
      <c r="D42" s="33" t="s">
        <v>190</v>
      </c>
      <c r="E42" s="27"/>
      <c r="F42" s="33" t="s">
        <v>166</v>
      </c>
      <c r="G42" s="35">
        <v>1851055</v>
      </c>
      <c r="H42" s="37"/>
      <c r="I42" s="27"/>
      <c r="J42" s="66">
        <v>100</v>
      </c>
      <c r="K42" s="33" t="s">
        <v>190</v>
      </c>
      <c r="L42" s="27"/>
      <c r="M42" s="33" t="s">
        <v>166</v>
      </c>
      <c r="N42" s="35">
        <v>1601710</v>
      </c>
      <c r="O42" s="37"/>
      <c r="P42" s="27"/>
      <c r="Q42" s="66">
        <v>100</v>
      </c>
      <c r="R42" s="33" t="s">
        <v>190</v>
      </c>
      <c r="S42" s="27"/>
      <c r="T42" s="33" t="s">
        <v>166</v>
      </c>
      <c r="U42" s="35">
        <v>1643281</v>
      </c>
      <c r="V42" s="37"/>
    </row>
    <row r="43" spans="1:22" ht="15.75" thickBot="1">
      <c r="A43" s="11"/>
      <c r="B43" s="55"/>
      <c r="C43" s="67"/>
      <c r="D43" s="34"/>
      <c r="E43" s="27"/>
      <c r="F43" s="34"/>
      <c r="G43" s="36"/>
      <c r="H43" s="38"/>
      <c r="I43" s="27"/>
      <c r="J43" s="67"/>
      <c r="K43" s="34"/>
      <c r="L43" s="27"/>
      <c r="M43" s="34"/>
      <c r="N43" s="36"/>
      <c r="O43" s="38"/>
      <c r="P43" s="27"/>
      <c r="Q43" s="67"/>
      <c r="R43" s="34"/>
      <c r="S43" s="27"/>
      <c r="T43" s="34"/>
      <c r="U43" s="36"/>
      <c r="V43" s="38"/>
    </row>
    <row r="44" spans="1:22" ht="25.5" customHeight="1" thickTop="1">
      <c r="A44" s="11"/>
      <c r="B44" s="31" t="s">
        <v>197</v>
      </c>
      <c r="C44" s="31"/>
      <c r="D44" s="31"/>
      <c r="E44" s="31"/>
      <c r="F44" s="31"/>
      <c r="G44" s="31"/>
      <c r="H44" s="31"/>
      <c r="I44" s="31"/>
      <c r="J44" s="31"/>
      <c r="K44" s="31"/>
      <c r="L44" s="31"/>
      <c r="M44" s="31"/>
      <c r="N44" s="31"/>
      <c r="O44" s="31"/>
      <c r="P44" s="31"/>
      <c r="Q44" s="31"/>
      <c r="R44" s="31"/>
      <c r="S44" s="31"/>
      <c r="T44" s="31"/>
      <c r="U44" s="31"/>
      <c r="V44" s="31"/>
    </row>
    <row r="45" spans="1:22">
      <c r="A45" s="11"/>
      <c r="B45" s="97" t="s">
        <v>198</v>
      </c>
      <c r="C45" s="97"/>
      <c r="D45" s="97"/>
      <c r="E45" s="97"/>
      <c r="F45" s="97"/>
      <c r="G45" s="97"/>
      <c r="H45" s="97"/>
      <c r="I45" s="97"/>
      <c r="J45" s="97"/>
      <c r="K45" s="97"/>
      <c r="L45" s="97"/>
      <c r="M45" s="97"/>
      <c r="N45" s="97"/>
      <c r="O45" s="97"/>
      <c r="P45" s="97"/>
      <c r="Q45" s="97"/>
      <c r="R45" s="97"/>
      <c r="S45" s="97"/>
      <c r="T45" s="97"/>
      <c r="U45" s="97"/>
      <c r="V45" s="97"/>
    </row>
    <row r="46" spans="1:22">
      <c r="A46" s="11"/>
      <c r="B46" s="31" t="s">
        <v>199</v>
      </c>
      <c r="C46" s="31"/>
      <c r="D46" s="31"/>
      <c r="E46" s="31"/>
      <c r="F46" s="31"/>
      <c r="G46" s="31"/>
      <c r="H46" s="31"/>
      <c r="I46" s="31"/>
      <c r="J46" s="31"/>
      <c r="K46" s="31"/>
      <c r="L46" s="31"/>
      <c r="M46" s="31"/>
      <c r="N46" s="31"/>
      <c r="O46" s="31"/>
      <c r="P46" s="31"/>
      <c r="Q46" s="31"/>
      <c r="R46" s="31"/>
      <c r="S46" s="31"/>
      <c r="T46" s="31"/>
      <c r="U46" s="31"/>
      <c r="V46" s="31"/>
    </row>
    <row r="47" spans="1:22">
      <c r="A47" s="11"/>
      <c r="B47" s="97" t="s">
        <v>200</v>
      </c>
      <c r="C47" s="97"/>
      <c r="D47" s="97"/>
      <c r="E47" s="97"/>
      <c r="F47" s="97"/>
      <c r="G47" s="97"/>
      <c r="H47" s="97"/>
      <c r="I47" s="97"/>
      <c r="J47" s="97"/>
      <c r="K47" s="97"/>
      <c r="L47" s="97"/>
      <c r="M47" s="97"/>
      <c r="N47" s="97"/>
      <c r="O47" s="97"/>
      <c r="P47" s="97"/>
      <c r="Q47" s="97"/>
      <c r="R47" s="97"/>
      <c r="S47" s="97"/>
      <c r="T47" s="97"/>
      <c r="U47" s="97"/>
      <c r="V47" s="97"/>
    </row>
    <row r="48" spans="1:22">
      <c r="A48" s="11"/>
      <c r="B48" s="22"/>
      <c r="C48" s="22"/>
      <c r="D48" s="22"/>
      <c r="E48" s="22"/>
      <c r="F48" s="22"/>
      <c r="G48" s="22"/>
      <c r="H48" s="22"/>
      <c r="I48" s="22"/>
      <c r="J48" s="22"/>
      <c r="K48" s="22"/>
      <c r="L48" s="22"/>
      <c r="M48" s="22"/>
      <c r="N48" s="22"/>
    </row>
    <row r="49" spans="1:14">
      <c r="A49" s="11"/>
      <c r="B49" s="16"/>
      <c r="C49" s="16"/>
      <c r="D49" s="16"/>
      <c r="E49" s="16"/>
      <c r="F49" s="16"/>
      <c r="G49" s="16"/>
      <c r="H49" s="16"/>
      <c r="I49" s="16"/>
      <c r="J49" s="16"/>
      <c r="K49" s="16"/>
      <c r="L49" s="16"/>
      <c r="M49" s="16"/>
      <c r="N49" s="16"/>
    </row>
    <row r="50" spans="1:14">
      <c r="A50" s="11"/>
      <c r="B50" s="24" t="s">
        <v>201</v>
      </c>
      <c r="C50" s="31"/>
      <c r="D50" s="17" t="s">
        <v>202</v>
      </c>
      <c r="E50" s="31"/>
      <c r="F50" s="17" t="s">
        <v>204</v>
      </c>
      <c r="G50" s="31"/>
      <c r="H50" s="24" t="s">
        <v>206</v>
      </c>
      <c r="I50" s="31"/>
      <c r="J50" s="17" t="s">
        <v>204</v>
      </c>
      <c r="K50" s="31"/>
      <c r="L50" s="24" t="s">
        <v>208</v>
      </c>
      <c r="M50" s="24"/>
      <c r="N50" s="24"/>
    </row>
    <row r="51" spans="1:14" ht="15.75" thickBot="1">
      <c r="A51" s="11"/>
      <c r="B51" s="23"/>
      <c r="C51" s="31"/>
      <c r="D51" s="18" t="s">
        <v>203</v>
      </c>
      <c r="E51" s="31"/>
      <c r="F51" s="18" t="s">
        <v>205</v>
      </c>
      <c r="G51" s="31"/>
      <c r="H51" s="23"/>
      <c r="I51" s="31"/>
      <c r="J51" s="18" t="s">
        <v>207</v>
      </c>
      <c r="K51" s="31"/>
      <c r="L51" s="23"/>
      <c r="M51" s="23"/>
      <c r="N51" s="23"/>
    </row>
    <row r="52" spans="1:14">
      <c r="A52" s="11"/>
      <c r="B52" s="50"/>
      <c r="C52" s="31"/>
      <c r="D52" s="50"/>
      <c r="E52" s="31"/>
      <c r="F52" s="50"/>
      <c r="G52" s="31"/>
      <c r="H52" s="50"/>
      <c r="I52" s="31"/>
      <c r="J52" s="50"/>
      <c r="K52" s="31"/>
      <c r="L52" s="69" t="s">
        <v>164</v>
      </c>
      <c r="M52" s="69"/>
      <c r="N52" s="50"/>
    </row>
    <row r="53" spans="1:14">
      <c r="A53" s="11"/>
      <c r="B53" s="31"/>
      <c r="C53" s="31"/>
      <c r="D53" s="31"/>
      <c r="E53" s="31"/>
      <c r="F53" s="31"/>
      <c r="G53" s="31"/>
      <c r="H53" s="31"/>
      <c r="I53" s="31"/>
      <c r="J53" s="31"/>
      <c r="K53" s="31"/>
      <c r="L53" s="68"/>
      <c r="M53" s="68"/>
      <c r="N53" s="31"/>
    </row>
    <row r="54" spans="1:14">
      <c r="A54" s="11"/>
      <c r="B54" s="42" t="s">
        <v>209</v>
      </c>
      <c r="C54" s="27"/>
      <c r="D54" s="70">
        <v>554</v>
      </c>
      <c r="E54" s="27"/>
      <c r="F54" s="71">
        <v>0.104</v>
      </c>
      <c r="G54" s="27"/>
      <c r="H54" s="72">
        <v>15692</v>
      </c>
      <c r="I54" s="27"/>
      <c r="J54" s="71">
        <v>0.105</v>
      </c>
      <c r="K54" s="27"/>
      <c r="L54" s="25" t="s">
        <v>166</v>
      </c>
      <c r="M54" s="26">
        <v>194200</v>
      </c>
      <c r="N54" s="27"/>
    </row>
    <row r="55" spans="1:14">
      <c r="A55" s="11"/>
      <c r="B55" s="42"/>
      <c r="C55" s="27"/>
      <c r="D55" s="70"/>
      <c r="E55" s="27"/>
      <c r="F55" s="71"/>
      <c r="G55" s="27"/>
      <c r="H55" s="72"/>
      <c r="I55" s="27"/>
      <c r="J55" s="71"/>
      <c r="K55" s="27"/>
      <c r="L55" s="25"/>
      <c r="M55" s="26"/>
      <c r="N55" s="27"/>
    </row>
    <row r="56" spans="1:14">
      <c r="A56" s="11"/>
      <c r="B56" s="43" t="s">
        <v>210</v>
      </c>
      <c r="C56" s="31"/>
      <c r="D56" s="73">
        <v>541</v>
      </c>
      <c r="E56" s="31"/>
      <c r="F56" s="74">
        <v>0.184</v>
      </c>
      <c r="G56" s="31"/>
      <c r="H56" s="75">
        <v>27912</v>
      </c>
      <c r="I56" s="31"/>
      <c r="J56" s="74">
        <v>0.188</v>
      </c>
      <c r="K56" s="31"/>
      <c r="L56" s="29">
        <v>347452</v>
      </c>
      <c r="M56" s="29"/>
      <c r="N56" s="31"/>
    </row>
    <row r="57" spans="1:14">
      <c r="A57" s="11"/>
      <c r="B57" s="43"/>
      <c r="C57" s="31"/>
      <c r="D57" s="73"/>
      <c r="E57" s="31"/>
      <c r="F57" s="74"/>
      <c r="G57" s="31"/>
      <c r="H57" s="75"/>
      <c r="I57" s="31"/>
      <c r="J57" s="74"/>
      <c r="K57" s="31"/>
      <c r="L57" s="29"/>
      <c r="M57" s="29"/>
      <c r="N57" s="31"/>
    </row>
    <row r="58" spans="1:14">
      <c r="A58" s="11"/>
      <c r="B58" s="42" t="s">
        <v>211</v>
      </c>
      <c r="C58" s="27"/>
      <c r="D58" s="70">
        <v>518</v>
      </c>
      <c r="E58" s="27"/>
      <c r="F58" s="71">
        <v>0.38100000000000001</v>
      </c>
      <c r="G58" s="27"/>
      <c r="H58" s="72">
        <v>57665</v>
      </c>
      <c r="I58" s="27"/>
      <c r="J58" s="71">
        <v>0.38600000000000001</v>
      </c>
      <c r="K58" s="27"/>
      <c r="L58" s="26">
        <v>715545</v>
      </c>
      <c r="M58" s="26"/>
      <c r="N58" s="27"/>
    </row>
    <row r="59" spans="1:14">
      <c r="A59" s="11"/>
      <c r="B59" s="42"/>
      <c r="C59" s="27"/>
      <c r="D59" s="70"/>
      <c r="E59" s="27"/>
      <c r="F59" s="71"/>
      <c r="G59" s="27"/>
      <c r="H59" s="72"/>
      <c r="I59" s="27"/>
      <c r="J59" s="71"/>
      <c r="K59" s="27"/>
      <c r="L59" s="26"/>
      <c r="M59" s="26"/>
      <c r="N59" s="27"/>
    </row>
    <row r="60" spans="1:14">
      <c r="A60" s="11"/>
      <c r="B60" s="43" t="s">
        <v>212</v>
      </c>
      <c r="C60" s="31"/>
      <c r="D60" s="73">
        <v>505</v>
      </c>
      <c r="E60" s="31"/>
      <c r="F60" s="74">
        <v>0.28399999999999997</v>
      </c>
      <c r="G60" s="31"/>
      <c r="H60" s="75">
        <v>43020</v>
      </c>
      <c r="I60" s="31"/>
      <c r="J60" s="74">
        <v>0.28000000000000003</v>
      </c>
      <c r="K60" s="31"/>
      <c r="L60" s="29">
        <v>517836</v>
      </c>
      <c r="M60" s="29"/>
      <c r="N60" s="31"/>
    </row>
    <row r="61" spans="1:14">
      <c r="A61" s="11"/>
      <c r="B61" s="43"/>
      <c r="C61" s="31"/>
      <c r="D61" s="73"/>
      <c r="E61" s="31"/>
      <c r="F61" s="74"/>
      <c r="G61" s="31"/>
      <c r="H61" s="75"/>
      <c r="I61" s="31"/>
      <c r="J61" s="74"/>
      <c r="K61" s="31"/>
      <c r="L61" s="29"/>
      <c r="M61" s="29"/>
      <c r="N61" s="31"/>
    </row>
    <row r="62" spans="1:14">
      <c r="A62" s="11"/>
      <c r="B62" s="42" t="s">
        <v>213</v>
      </c>
      <c r="C62" s="27"/>
      <c r="D62" s="70">
        <v>493</v>
      </c>
      <c r="E62" s="27"/>
      <c r="F62" s="71">
        <v>3.4000000000000002E-2</v>
      </c>
      <c r="G62" s="27"/>
      <c r="H62" s="72">
        <v>5136</v>
      </c>
      <c r="I62" s="27"/>
      <c r="J62" s="71">
        <v>2.9000000000000001E-2</v>
      </c>
      <c r="K62" s="27"/>
      <c r="L62" s="26">
        <v>54345</v>
      </c>
      <c r="M62" s="26"/>
      <c r="N62" s="27"/>
    </row>
    <row r="63" spans="1:14">
      <c r="A63" s="11"/>
      <c r="B63" s="42"/>
      <c r="C63" s="27"/>
      <c r="D63" s="70"/>
      <c r="E63" s="27"/>
      <c r="F63" s="71"/>
      <c r="G63" s="27"/>
      <c r="H63" s="72"/>
      <c r="I63" s="27"/>
      <c r="J63" s="71"/>
      <c r="K63" s="27"/>
      <c r="L63" s="26"/>
      <c r="M63" s="26"/>
      <c r="N63" s="27"/>
    </row>
    <row r="64" spans="1:14">
      <c r="A64" s="11"/>
      <c r="B64" s="43" t="s">
        <v>214</v>
      </c>
      <c r="C64" s="31"/>
      <c r="D64" s="73">
        <v>486</v>
      </c>
      <c r="E64" s="31"/>
      <c r="F64" s="74">
        <v>1.2999999999999999E-2</v>
      </c>
      <c r="G64" s="31"/>
      <c r="H64" s="75">
        <v>2006</v>
      </c>
      <c r="I64" s="31"/>
      <c r="J64" s="74">
        <v>1.2E-2</v>
      </c>
      <c r="K64" s="31"/>
      <c r="L64" s="29">
        <v>21677</v>
      </c>
      <c r="M64" s="29"/>
      <c r="N64" s="31"/>
    </row>
    <row r="65" spans="1:22" ht="15.75" thickBot="1">
      <c r="A65" s="11"/>
      <c r="B65" s="43"/>
      <c r="C65" s="31"/>
      <c r="D65" s="73"/>
      <c r="E65" s="31"/>
      <c r="F65" s="76"/>
      <c r="G65" s="31"/>
      <c r="H65" s="77"/>
      <c r="I65" s="31"/>
      <c r="J65" s="76"/>
      <c r="K65" s="31"/>
      <c r="L65" s="30"/>
      <c r="M65" s="30"/>
      <c r="N65" s="32"/>
    </row>
    <row r="66" spans="1:22">
      <c r="A66" s="11"/>
      <c r="B66" s="27"/>
      <c r="C66" s="27"/>
      <c r="D66" s="27"/>
      <c r="E66" s="27"/>
      <c r="F66" s="78">
        <v>1</v>
      </c>
      <c r="G66" s="27"/>
      <c r="H66" s="80">
        <v>151431</v>
      </c>
      <c r="I66" s="27"/>
      <c r="J66" s="78">
        <v>1</v>
      </c>
      <c r="K66" s="27"/>
      <c r="L66" s="33" t="s">
        <v>166</v>
      </c>
      <c r="M66" s="35">
        <v>1851055</v>
      </c>
      <c r="N66" s="37"/>
    </row>
    <row r="67" spans="1:22" ht="15.75" thickBot="1">
      <c r="A67" s="11"/>
      <c r="B67" s="27"/>
      <c r="C67" s="27"/>
      <c r="D67" s="27"/>
      <c r="E67" s="27"/>
      <c r="F67" s="79"/>
      <c r="G67" s="27"/>
      <c r="H67" s="81"/>
      <c r="I67" s="27"/>
      <c r="J67" s="79"/>
      <c r="K67" s="27"/>
      <c r="L67" s="34"/>
      <c r="M67" s="36"/>
      <c r="N67" s="38"/>
    </row>
    <row r="68" spans="1:22" ht="15.75" thickTop="1">
      <c r="A68" s="11"/>
      <c r="B68" s="97" t="s">
        <v>215</v>
      </c>
      <c r="C68" s="97"/>
      <c r="D68" s="97"/>
      <c r="E68" s="97"/>
      <c r="F68" s="97"/>
      <c r="G68" s="97"/>
      <c r="H68" s="97"/>
      <c r="I68" s="97"/>
      <c r="J68" s="97"/>
      <c r="K68" s="97"/>
      <c r="L68" s="97"/>
      <c r="M68" s="97"/>
      <c r="N68" s="97"/>
      <c r="O68" s="97"/>
      <c r="P68" s="97"/>
      <c r="Q68" s="97"/>
      <c r="R68" s="97"/>
      <c r="S68" s="97"/>
      <c r="T68" s="97"/>
      <c r="U68" s="97"/>
      <c r="V68" s="97"/>
    </row>
    <row r="69" spans="1:22">
      <c r="A69" s="11"/>
      <c r="B69" s="22"/>
      <c r="C69" s="22"/>
      <c r="D69" s="22"/>
      <c r="E69" s="22"/>
      <c r="F69" s="22"/>
      <c r="G69" s="22"/>
      <c r="H69" s="22"/>
      <c r="I69" s="22"/>
      <c r="J69" s="22"/>
      <c r="K69" s="22"/>
      <c r="L69" s="22"/>
      <c r="M69" s="22"/>
      <c r="N69" s="22"/>
    </row>
    <row r="70" spans="1:22">
      <c r="A70" s="11"/>
      <c r="B70" s="16"/>
      <c r="C70" s="16"/>
      <c r="D70" s="16"/>
      <c r="E70" s="16"/>
      <c r="F70" s="16"/>
      <c r="G70" s="16"/>
      <c r="H70" s="16"/>
      <c r="I70" s="16"/>
      <c r="J70" s="16"/>
      <c r="K70" s="16"/>
      <c r="L70" s="16"/>
      <c r="M70" s="16"/>
      <c r="N70" s="16"/>
    </row>
    <row r="71" spans="1:22">
      <c r="A71" s="11"/>
      <c r="B71" s="24" t="s">
        <v>201</v>
      </c>
      <c r="C71" s="31"/>
      <c r="D71" s="17" t="s">
        <v>202</v>
      </c>
      <c r="E71" s="31"/>
      <c r="F71" s="17" t="s">
        <v>204</v>
      </c>
      <c r="G71" s="31"/>
      <c r="H71" s="24" t="s">
        <v>206</v>
      </c>
      <c r="I71" s="31"/>
      <c r="J71" s="17" t="s">
        <v>204</v>
      </c>
      <c r="K71" s="31"/>
      <c r="L71" s="24" t="s">
        <v>208</v>
      </c>
      <c r="M71" s="24"/>
      <c r="N71" s="24"/>
    </row>
    <row r="72" spans="1:22" ht="15.75" thickBot="1">
      <c r="A72" s="11"/>
      <c r="B72" s="23"/>
      <c r="C72" s="31"/>
      <c r="D72" s="18" t="s">
        <v>203</v>
      </c>
      <c r="E72" s="31"/>
      <c r="F72" s="18" t="s">
        <v>216</v>
      </c>
      <c r="G72" s="31"/>
      <c r="H72" s="23"/>
      <c r="I72" s="31"/>
      <c r="J72" s="18" t="s">
        <v>207</v>
      </c>
      <c r="K72" s="31"/>
      <c r="L72" s="23"/>
      <c r="M72" s="23"/>
      <c r="N72" s="23"/>
    </row>
    <row r="73" spans="1:22">
      <c r="A73" s="11"/>
      <c r="B73" s="15"/>
      <c r="C73" s="15"/>
      <c r="D73" s="15"/>
      <c r="E73" s="15"/>
      <c r="F73" s="15"/>
      <c r="G73" s="15"/>
      <c r="H73" s="15"/>
      <c r="I73" s="15"/>
      <c r="J73" s="15"/>
      <c r="K73" s="15"/>
      <c r="L73" s="54" t="s">
        <v>164</v>
      </c>
      <c r="M73" s="54"/>
      <c r="N73" s="54"/>
    </row>
    <row r="74" spans="1:22">
      <c r="A74" s="11"/>
      <c r="B74" s="42" t="s">
        <v>209</v>
      </c>
      <c r="C74" s="27"/>
      <c r="D74" s="70">
        <v>556</v>
      </c>
      <c r="E74" s="27"/>
      <c r="F74" s="71">
        <v>0.104</v>
      </c>
      <c r="G74" s="27"/>
      <c r="H74" s="72">
        <v>14660</v>
      </c>
      <c r="I74" s="27"/>
      <c r="J74" s="71">
        <v>0.106</v>
      </c>
      <c r="K74" s="27"/>
      <c r="L74" s="25" t="s">
        <v>166</v>
      </c>
      <c r="M74" s="26">
        <v>169023</v>
      </c>
      <c r="N74" s="27"/>
    </row>
    <row r="75" spans="1:22">
      <c r="A75" s="11"/>
      <c r="B75" s="42"/>
      <c r="C75" s="27"/>
      <c r="D75" s="70"/>
      <c r="E75" s="27"/>
      <c r="F75" s="71"/>
      <c r="G75" s="27"/>
      <c r="H75" s="72"/>
      <c r="I75" s="27"/>
      <c r="J75" s="71"/>
      <c r="K75" s="27"/>
      <c r="L75" s="25"/>
      <c r="M75" s="26"/>
      <c r="N75" s="27"/>
    </row>
    <row r="76" spans="1:22">
      <c r="A76" s="11"/>
      <c r="B76" s="43" t="s">
        <v>210</v>
      </c>
      <c r="C76" s="31"/>
      <c r="D76" s="73">
        <v>539</v>
      </c>
      <c r="E76" s="31"/>
      <c r="F76" s="74">
        <v>0.185</v>
      </c>
      <c r="G76" s="31"/>
      <c r="H76" s="75">
        <v>25998</v>
      </c>
      <c r="I76" s="31"/>
      <c r="J76" s="74">
        <v>0.188</v>
      </c>
      <c r="K76" s="31"/>
      <c r="L76" s="29">
        <v>301173</v>
      </c>
      <c r="M76" s="29"/>
      <c r="N76" s="31"/>
    </row>
    <row r="77" spans="1:22">
      <c r="A77" s="11"/>
      <c r="B77" s="43"/>
      <c r="C77" s="31"/>
      <c r="D77" s="73"/>
      <c r="E77" s="31"/>
      <c r="F77" s="74"/>
      <c r="G77" s="31"/>
      <c r="H77" s="75"/>
      <c r="I77" s="31"/>
      <c r="J77" s="74"/>
      <c r="K77" s="31"/>
      <c r="L77" s="29"/>
      <c r="M77" s="29"/>
      <c r="N77" s="31"/>
    </row>
    <row r="78" spans="1:22">
      <c r="A78" s="11"/>
      <c r="B78" s="42" t="s">
        <v>211</v>
      </c>
      <c r="C78" s="27"/>
      <c r="D78" s="70">
        <v>517</v>
      </c>
      <c r="E78" s="27"/>
      <c r="F78" s="71">
        <v>0.373</v>
      </c>
      <c r="G78" s="27"/>
      <c r="H78" s="72">
        <v>52476</v>
      </c>
      <c r="I78" s="27"/>
      <c r="J78" s="71">
        <v>0.38200000000000001</v>
      </c>
      <c r="K78" s="27"/>
      <c r="L78" s="26">
        <v>612084</v>
      </c>
      <c r="M78" s="26"/>
      <c r="N78" s="27"/>
    </row>
    <row r="79" spans="1:22">
      <c r="A79" s="11"/>
      <c r="B79" s="42"/>
      <c r="C79" s="27"/>
      <c r="D79" s="70"/>
      <c r="E79" s="27"/>
      <c r="F79" s="71"/>
      <c r="G79" s="27"/>
      <c r="H79" s="72"/>
      <c r="I79" s="27"/>
      <c r="J79" s="71"/>
      <c r="K79" s="27"/>
      <c r="L79" s="26"/>
      <c r="M79" s="26"/>
      <c r="N79" s="27"/>
    </row>
    <row r="80" spans="1:22">
      <c r="A80" s="11"/>
      <c r="B80" s="43" t="s">
        <v>212</v>
      </c>
      <c r="C80" s="31"/>
      <c r="D80" s="73">
        <v>503</v>
      </c>
      <c r="E80" s="31"/>
      <c r="F80" s="74">
        <v>0.28399999999999997</v>
      </c>
      <c r="G80" s="31"/>
      <c r="H80" s="75">
        <v>40066</v>
      </c>
      <c r="I80" s="31"/>
      <c r="J80" s="74">
        <v>0.27800000000000002</v>
      </c>
      <c r="K80" s="31"/>
      <c r="L80" s="29">
        <v>445497</v>
      </c>
      <c r="M80" s="29"/>
      <c r="N80" s="31"/>
    </row>
    <row r="81" spans="1:22">
      <c r="A81" s="11"/>
      <c r="B81" s="43"/>
      <c r="C81" s="31"/>
      <c r="D81" s="73"/>
      <c r="E81" s="31"/>
      <c r="F81" s="74"/>
      <c r="G81" s="31"/>
      <c r="H81" s="75"/>
      <c r="I81" s="31"/>
      <c r="J81" s="74"/>
      <c r="K81" s="31"/>
      <c r="L81" s="29"/>
      <c r="M81" s="29"/>
      <c r="N81" s="31"/>
    </row>
    <row r="82" spans="1:22">
      <c r="A82" s="11"/>
      <c r="B82" s="42" t="s">
        <v>213</v>
      </c>
      <c r="C82" s="27"/>
      <c r="D82" s="70">
        <v>488</v>
      </c>
      <c r="E82" s="27"/>
      <c r="F82" s="71">
        <v>3.9E-2</v>
      </c>
      <c r="G82" s="27"/>
      <c r="H82" s="72">
        <v>5447</v>
      </c>
      <c r="I82" s="27"/>
      <c r="J82" s="71">
        <v>3.3000000000000002E-2</v>
      </c>
      <c r="K82" s="27"/>
      <c r="L82" s="26">
        <v>53512</v>
      </c>
      <c r="M82" s="26"/>
      <c r="N82" s="27"/>
    </row>
    <row r="83" spans="1:22">
      <c r="A83" s="11"/>
      <c r="B83" s="42"/>
      <c r="C83" s="27"/>
      <c r="D83" s="70"/>
      <c r="E83" s="27"/>
      <c r="F83" s="71"/>
      <c r="G83" s="27"/>
      <c r="H83" s="72"/>
      <c r="I83" s="27"/>
      <c r="J83" s="71"/>
      <c r="K83" s="27"/>
      <c r="L83" s="26"/>
      <c r="M83" s="26"/>
      <c r="N83" s="27"/>
    </row>
    <row r="84" spans="1:22">
      <c r="A84" s="11"/>
      <c r="B84" s="43" t="s">
        <v>214</v>
      </c>
      <c r="C84" s="31"/>
      <c r="D84" s="73">
        <v>478</v>
      </c>
      <c r="E84" s="31"/>
      <c r="F84" s="74">
        <v>1.4999999999999999E-2</v>
      </c>
      <c r="G84" s="31"/>
      <c r="H84" s="75">
        <v>2101</v>
      </c>
      <c r="I84" s="31"/>
      <c r="J84" s="74">
        <v>1.2999999999999999E-2</v>
      </c>
      <c r="K84" s="31"/>
      <c r="L84" s="29">
        <v>20421</v>
      </c>
      <c r="M84" s="29"/>
      <c r="N84" s="31"/>
    </row>
    <row r="85" spans="1:22" ht="15.75" thickBot="1">
      <c r="A85" s="11"/>
      <c r="B85" s="43"/>
      <c r="C85" s="31"/>
      <c r="D85" s="73"/>
      <c r="E85" s="31"/>
      <c r="F85" s="76"/>
      <c r="G85" s="31"/>
      <c r="H85" s="77"/>
      <c r="I85" s="31"/>
      <c r="J85" s="76"/>
      <c r="K85" s="31"/>
      <c r="L85" s="30"/>
      <c r="M85" s="30"/>
      <c r="N85" s="32"/>
    </row>
    <row r="86" spans="1:22">
      <c r="A86" s="11"/>
      <c r="B86" s="27"/>
      <c r="C86" s="27"/>
      <c r="D86" s="27"/>
      <c r="E86" s="27"/>
      <c r="F86" s="78">
        <v>1</v>
      </c>
      <c r="G86" s="27"/>
      <c r="H86" s="80">
        <v>140748</v>
      </c>
      <c r="I86" s="27"/>
      <c r="J86" s="78">
        <v>1</v>
      </c>
      <c r="K86" s="27"/>
      <c r="L86" s="33" t="s">
        <v>166</v>
      </c>
      <c r="M86" s="35">
        <v>1601710</v>
      </c>
      <c r="N86" s="37"/>
    </row>
    <row r="87" spans="1:22" ht="15.75" thickBot="1">
      <c r="A87" s="11"/>
      <c r="B87" s="27"/>
      <c r="C87" s="27"/>
      <c r="D87" s="27"/>
      <c r="E87" s="27"/>
      <c r="F87" s="79"/>
      <c r="G87" s="27"/>
      <c r="H87" s="81"/>
      <c r="I87" s="27"/>
      <c r="J87" s="79"/>
      <c r="K87" s="27"/>
      <c r="L87" s="34"/>
      <c r="M87" s="36"/>
      <c r="N87" s="38"/>
    </row>
    <row r="88" spans="1:22" ht="15.75" thickTop="1">
      <c r="A88" s="11"/>
      <c r="B88" s="16"/>
      <c r="C88" s="16"/>
    </row>
    <row r="89" spans="1:22" ht="30.75">
      <c r="A89" s="11"/>
      <c r="B89" s="82" t="s">
        <v>217</v>
      </c>
      <c r="C89" s="83" t="s">
        <v>218</v>
      </c>
    </row>
    <row r="90" spans="1:22">
      <c r="A90" s="11"/>
      <c r="B90" s="10"/>
      <c r="C90" s="10"/>
      <c r="D90" s="10"/>
      <c r="E90" s="10"/>
      <c r="F90" s="10"/>
      <c r="G90" s="10"/>
      <c r="H90" s="10"/>
      <c r="I90" s="10"/>
      <c r="J90" s="10"/>
      <c r="K90" s="10"/>
      <c r="L90" s="10"/>
      <c r="M90" s="10"/>
      <c r="N90" s="10"/>
      <c r="O90" s="10"/>
      <c r="P90" s="10"/>
      <c r="Q90" s="10"/>
      <c r="R90" s="10"/>
      <c r="S90" s="10"/>
      <c r="T90" s="10"/>
      <c r="U90" s="10"/>
      <c r="V90" s="10"/>
    </row>
    <row r="91" spans="1:22">
      <c r="A91" s="11"/>
      <c r="B91" s="97" t="s">
        <v>219</v>
      </c>
      <c r="C91" s="97"/>
      <c r="D91" s="97"/>
      <c r="E91" s="97"/>
      <c r="F91" s="97"/>
      <c r="G91" s="97"/>
      <c r="H91" s="97"/>
      <c r="I91" s="97"/>
      <c r="J91" s="97"/>
      <c r="K91" s="97"/>
      <c r="L91" s="97"/>
      <c r="M91" s="97"/>
      <c r="N91" s="97"/>
      <c r="O91" s="97"/>
      <c r="P91" s="97"/>
      <c r="Q91" s="97"/>
      <c r="R91" s="97"/>
      <c r="S91" s="97"/>
      <c r="T91" s="97"/>
      <c r="U91" s="97"/>
      <c r="V91" s="97"/>
    </row>
    <row r="92" spans="1:22">
      <c r="A92" s="11"/>
      <c r="B92" s="31" t="s">
        <v>220</v>
      </c>
      <c r="C92" s="31"/>
      <c r="D92" s="31"/>
      <c r="E92" s="31"/>
      <c r="F92" s="31"/>
      <c r="G92" s="31"/>
      <c r="H92" s="31"/>
      <c r="I92" s="31"/>
      <c r="J92" s="31"/>
      <c r="K92" s="31"/>
      <c r="L92" s="31"/>
      <c r="M92" s="31"/>
      <c r="N92" s="31"/>
      <c r="O92" s="31"/>
      <c r="P92" s="31"/>
      <c r="Q92" s="31"/>
      <c r="R92" s="31"/>
      <c r="S92" s="31"/>
      <c r="T92" s="31"/>
      <c r="U92" s="31"/>
      <c r="V92" s="31"/>
    </row>
    <row r="93" spans="1:22">
      <c r="A93" s="11"/>
      <c r="B93" s="22"/>
      <c r="C93" s="22"/>
      <c r="D93" s="22"/>
      <c r="E93" s="22"/>
      <c r="F93" s="22"/>
      <c r="G93" s="22"/>
      <c r="H93" s="22"/>
      <c r="I93" s="22"/>
      <c r="J93" s="22"/>
      <c r="K93" s="22"/>
      <c r="L93" s="22"/>
      <c r="M93" s="22"/>
      <c r="N93" s="22"/>
      <c r="O93" s="22"/>
      <c r="P93" s="22"/>
      <c r="Q93" s="22"/>
      <c r="R93" s="22"/>
    </row>
    <row r="94" spans="1:22">
      <c r="A94" s="11"/>
      <c r="B94" s="16"/>
      <c r="C94" s="16"/>
      <c r="D94" s="16"/>
      <c r="E94" s="16"/>
      <c r="F94" s="16"/>
      <c r="G94" s="16"/>
      <c r="H94" s="16"/>
      <c r="I94" s="16"/>
      <c r="J94" s="16"/>
      <c r="K94" s="16"/>
      <c r="L94" s="16"/>
      <c r="M94" s="16"/>
      <c r="N94" s="16"/>
      <c r="O94" s="16"/>
      <c r="P94" s="16"/>
      <c r="Q94" s="16"/>
      <c r="R94" s="16"/>
    </row>
    <row r="95" spans="1:22" ht="15.75" thickBot="1">
      <c r="A95" s="11"/>
      <c r="B95" s="23" t="s">
        <v>162</v>
      </c>
      <c r="C95" s="23"/>
      <c r="D95" s="23"/>
      <c r="E95" s="23"/>
      <c r="F95" s="23"/>
      <c r="G95" s="23"/>
      <c r="H95" s="23"/>
      <c r="I95" s="23"/>
      <c r="J95" s="15"/>
      <c r="K95" s="23" t="s">
        <v>163</v>
      </c>
      <c r="L95" s="23"/>
      <c r="M95" s="23"/>
      <c r="N95" s="23"/>
      <c r="O95" s="23"/>
      <c r="P95" s="23"/>
      <c r="Q95" s="23"/>
      <c r="R95" s="23"/>
    </row>
    <row r="96" spans="1:22">
      <c r="A96" s="11"/>
      <c r="B96" s="54" t="s">
        <v>221</v>
      </c>
      <c r="C96" s="50"/>
      <c r="D96" s="54" t="s">
        <v>183</v>
      </c>
      <c r="E96" s="54"/>
      <c r="F96" s="50"/>
      <c r="G96" s="54" t="s">
        <v>222</v>
      </c>
      <c r="H96" s="54"/>
      <c r="I96" s="54"/>
      <c r="J96" s="31"/>
      <c r="K96" s="54" t="s">
        <v>221</v>
      </c>
      <c r="L96" s="50"/>
      <c r="M96" s="54" t="s">
        <v>183</v>
      </c>
      <c r="N96" s="54"/>
      <c r="O96" s="50"/>
      <c r="P96" s="54" t="s">
        <v>222</v>
      </c>
      <c r="Q96" s="54"/>
      <c r="R96" s="54"/>
    </row>
    <row r="97" spans="1:18" ht="15.75" thickBot="1">
      <c r="A97" s="11"/>
      <c r="B97" s="23"/>
      <c r="C97" s="86"/>
      <c r="D97" s="23" t="s">
        <v>184</v>
      </c>
      <c r="E97" s="23"/>
      <c r="F97" s="86"/>
      <c r="G97" s="23" t="s">
        <v>223</v>
      </c>
      <c r="H97" s="23"/>
      <c r="I97" s="23"/>
      <c r="J97" s="31"/>
      <c r="K97" s="23"/>
      <c r="L97" s="86"/>
      <c r="M97" s="23" t="s">
        <v>184</v>
      </c>
      <c r="N97" s="23"/>
      <c r="O97" s="86"/>
      <c r="P97" s="23" t="s">
        <v>223</v>
      </c>
      <c r="Q97" s="23"/>
      <c r="R97" s="23"/>
    </row>
    <row r="98" spans="1:18">
      <c r="A98" s="11"/>
      <c r="B98" s="87" t="s">
        <v>224</v>
      </c>
      <c r="C98" s="27"/>
      <c r="D98" s="66">
        <v>21.4</v>
      </c>
      <c r="E98" s="33" t="s">
        <v>190</v>
      </c>
      <c r="F98" s="27"/>
      <c r="G98" s="33" t="s">
        <v>166</v>
      </c>
      <c r="H98" s="35">
        <v>398341</v>
      </c>
      <c r="I98" s="37"/>
      <c r="J98" s="27"/>
      <c r="K98" s="33" t="s">
        <v>224</v>
      </c>
      <c r="L98" s="27"/>
      <c r="M98" s="66">
        <v>23</v>
      </c>
      <c r="N98" s="33" t="s">
        <v>190</v>
      </c>
      <c r="O98" s="27"/>
      <c r="P98" s="33" t="s">
        <v>166</v>
      </c>
      <c r="Q98" s="35">
        <v>369021</v>
      </c>
      <c r="R98" s="37"/>
    </row>
    <row r="99" spans="1:18">
      <c r="A99" s="11"/>
      <c r="B99" s="42"/>
      <c r="C99" s="27"/>
      <c r="D99" s="56"/>
      <c r="E99" s="25"/>
      <c r="F99" s="27"/>
      <c r="G99" s="25"/>
      <c r="H99" s="26"/>
      <c r="I99" s="27"/>
      <c r="J99" s="27"/>
      <c r="K99" s="25"/>
      <c r="L99" s="27"/>
      <c r="M99" s="56"/>
      <c r="N99" s="25"/>
      <c r="O99" s="27"/>
      <c r="P99" s="88"/>
      <c r="Q99" s="89"/>
      <c r="R99" s="90"/>
    </row>
    <row r="100" spans="1:18">
      <c r="A100" s="11"/>
      <c r="B100" s="43" t="s">
        <v>225</v>
      </c>
      <c r="C100" s="31"/>
      <c r="D100" s="60">
        <v>15.5</v>
      </c>
      <c r="E100" s="28" t="s">
        <v>190</v>
      </c>
      <c r="F100" s="31"/>
      <c r="G100" s="29">
        <v>286213</v>
      </c>
      <c r="H100" s="29"/>
      <c r="I100" s="31"/>
      <c r="J100" s="31"/>
      <c r="K100" s="28" t="s">
        <v>225</v>
      </c>
      <c r="L100" s="31"/>
      <c r="M100" s="60">
        <v>15.4</v>
      </c>
      <c r="N100" s="28" t="s">
        <v>190</v>
      </c>
      <c r="O100" s="31"/>
      <c r="P100" s="29">
        <v>247281</v>
      </c>
      <c r="Q100" s="29"/>
      <c r="R100" s="31"/>
    </row>
    <row r="101" spans="1:18">
      <c r="A101" s="11"/>
      <c r="B101" s="43"/>
      <c r="C101" s="31"/>
      <c r="D101" s="60"/>
      <c r="E101" s="28"/>
      <c r="F101" s="31"/>
      <c r="G101" s="29"/>
      <c r="H101" s="29"/>
      <c r="I101" s="31"/>
      <c r="J101" s="31"/>
      <c r="K101" s="28"/>
      <c r="L101" s="31"/>
      <c r="M101" s="60"/>
      <c r="N101" s="28"/>
      <c r="O101" s="31"/>
      <c r="P101" s="29"/>
      <c r="Q101" s="29"/>
      <c r="R101" s="31"/>
    </row>
    <row r="102" spans="1:18">
      <c r="A102" s="11"/>
      <c r="B102" s="42" t="s">
        <v>226</v>
      </c>
      <c r="C102" s="27"/>
      <c r="D102" s="56">
        <v>8.9</v>
      </c>
      <c r="E102" s="25" t="s">
        <v>190</v>
      </c>
      <c r="F102" s="27"/>
      <c r="G102" s="26">
        <v>165152</v>
      </c>
      <c r="H102" s="26"/>
      <c r="I102" s="27"/>
      <c r="J102" s="27"/>
      <c r="K102" s="25" t="s">
        <v>226</v>
      </c>
      <c r="L102" s="27"/>
      <c r="M102" s="56">
        <v>9.9</v>
      </c>
      <c r="N102" s="25" t="s">
        <v>190</v>
      </c>
      <c r="O102" s="27"/>
      <c r="P102" s="26">
        <v>157670</v>
      </c>
      <c r="Q102" s="26"/>
      <c r="R102" s="27"/>
    </row>
    <row r="103" spans="1:18">
      <c r="A103" s="11"/>
      <c r="B103" s="42"/>
      <c r="C103" s="27"/>
      <c r="D103" s="56"/>
      <c r="E103" s="25"/>
      <c r="F103" s="27"/>
      <c r="G103" s="26"/>
      <c r="H103" s="26"/>
      <c r="I103" s="27"/>
      <c r="J103" s="27"/>
      <c r="K103" s="25"/>
      <c r="L103" s="27"/>
      <c r="M103" s="56"/>
      <c r="N103" s="25"/>
      <c r="O103" s="27"/>
      <c r="P103" s="26"/>
      <c r="Q103" s="26"/>
      <c r="R103" s="27"/>
    </row>
    <row r="104" spans="1:18">
      <c r="A104" s="11"/>
      <c r="B104" s="43" t="s">
        <v>227</v>
      </c>
      <c r="C104" s="31"/>
      <c r="D104" s="60">
        <v>7.7</v>
      </c>
      <c r="E104" s="28" t="s">
        <v>190</v>
      </c>
      <c r="F104" s="31"/>
      <c r="G104" s="29">
        <v>142390</v>
      </c>
      <c r="H104" s="29"/>
      <c r="I104" s="31"/>
      <c r="J104" s="31"/>
      <c r="K104" s="28" t="s">
        <v>227</v>
      </c>
      <c r="L104" s="31"/>
      <c r="M104" s="60">
        <v>7.6</v>
      </c>
      <c r="N104" s="28" t="s">
        <v>190</v>
      </c>
      <c r="O104" s="31"/>
      <c r="P104" s="29">
        <v>122027</v>
      </c>
      <c r="Q104" s="29"/>
      <c r="R104" s="31"/>
    </row>
    <row r="105" spans="1:18">
      <c r="A105" s="11"/>
      <c r="B105" s="43"/>
      <c r="C105" s="31"/>
      <c r="D105" s="60"/>
      <c r="E105" s="28"/>
      <c r="F105" s="31"/>
      <c r="G105" s="29"/>
      <c r="H105" s="29"/>
      <c r="I105" s="31"/>
      <c r="J105" s="31"/>
      <c r="K105" s="28"/>
      <c r="L105" s="31"/>
      <c r="M105" s="60"/>
      <c r="N105" s="28"/>
      <c r="O105" s="31"/>
      <c r="P105" s="29"/>
      <c r="Q105" s="29"/>
      <c r="R105" s="31"/>
    </row>
    <row r="106" spans="1:18">
      <c r="A106" s="11"/>
      <c r="B106" s="42" t="s">
        <v>228</v>
      </c>
      <c r="C106" s="27"/>
      <c r="D106" s="56">
        <v>6.3</v>
      </c>
      <c r="E106" s="25" t="s">
        <v>190</v>
      </c>
      <c r="F106" s="27"/>
      <c r="G106" s="26">
        <v>117849</v>
      </c>
      <c r="H106" s="26"/>
      <c r="I106" s="27"/>
      <c r="J106" s="27"/>
      <c r="K106" s="25" t="s">
        <v>228</v>
      </c>
      <c r="L106" s="27"/>
      <c r="M106" s="56">
        <v>6.8</v>
      </c>
      <c r="N106" s="25" t="s">
        <v>190</v>
      </c>
      <c r="O106" s="27"/>
      <c r="P106" s="26">
        <v>108792</v>
      </c>
      <c r="Q106" s="26"/>
      <c r="R106" s="27"/>
    </row>
    <row r="107" spans="1:18">
      <c r="A107" s="11"/>
      <c r="B107" s="42"/>
      <c r="C107" s="27"/>
      <c r="D107" s="56"/>
      <c r="E107" s="25"/>
      <c r="F107" s="27"/>
      <c r="G107" s="26"/>
      <c r="H107" s="26"/>
      <c r="I107" s="27"/>
      <c r="J107" s="27"/>
      <c r="K107" s="25"/>
      <c r="L107" s="27"/>
      <c r="M107" s="56"/>
      <c r="N107" s="25"/>
      <c r="O107" s="27"/>
      <c r="P107" s="26"/>
      <c r="Q107" s="26"/>
      <c r="R107" s="27"/>
    </row>
    <row r="108" spans="1:18">
      <c r="A108" s="11"/>
      <c r="B108" s="43" t="s">
        <v>229</v>
      </c>
      <c r="C108" s="31"/>
      <c r="D108" s="60">
        <v>6.1</v>
      </c>
      <c r="E108" s="28" t="s">
        <v>190</v>
      </c>
      <c r="F108" s="31"/>
      <c r="G108" s="29">
        <v>114118</v>
      </c>
      <c r="H108" s="29"/>
      <c r="I108" s="31"/>
      <c r="J108" s="31"/>
      <c r="K108" s="28" t="s">
        <v>229</v>
      </c>
      <c r="L108" s="31"/>
      <c r="M108" s="60">
        <v>6.7</v>
      </c>
      <c r="N108" s="28" t="s">
        <v>190</v>
      </c>
      <c r="O108" s="31"/>
      <c r="P108" s="29">
        <v>106749</v>
      </c>
      <c r="Q108" s="29"/>
      <c r="R108" s="31"/>
    </row>
    <row r="109" spans="1:18">
      <c r="A109" s="11"/>
      <c r="B109" s="43"/>
      <c r="C109" s="31"/>
      <c r="D109" s="60"/>
      <c r="E109" s="28"/>
      <c r="F109" s="31"/>
      <c r="G109" s="29"/>
      <c r="H109" s="29"/>
      <c r="I109" s="31"/>
      <c r="J109" s="31"/>
      <c r="K109" s="28"/>
      <c r="L109" s="31"/>
      <c r="M109" s="60"/>
      <c r="N109" s="28"/>
      <c r="O109" s="31"/>
      <c r="P109" s="29"/>
      <c r="Q109" s="29"/>
      <c r="R109" s="31"/>
    </row>
    <row r="110" spans="1:18">
      <c r="A110" s="11"/>
      <c r="B110" s="42" t="s">
        <v>230</v>
      </c>
      <c r="C110" s="27"/>
      <c r="D110" s="56">
        <v>5.5</v>
      </c>
      <c r="E110" s="25" t="s">
        <v>190</v>
      </c>
      <c r="F110" s="27"/>
      <c r="G110" s="26">
        <v>99956</v>
      </c>
      <c r="H110" s="26"/>
      <c r="I110" s="27"/>
      <c r="J110" s="27"/>
      <c r="K110" s="25" t="s">
        <v>230</v>
      </c>
      <c r="L110" s="27"/>
      <c r="M110" s="56">
        <v>4.5999999999999996</v>
      </c>
      <c r="N110" s="25" t="s">
        <v>190</v>
      </c>
      <c r="O110" s="27"/>
      <c r="P110" s="26">
        <v>72967</v>
      </c>
      <c r="Q110" s="26"/>
      <c r="R110" s="27"/>
    </row>
    <row r="111" spans="1:18">
      <c r="A111" s="11"/>
      <c r="B111" s="42"/>
      <c r="C111" s="27"/>
      <c r="D111" s="56"/>
      <c r="E111" s="25"/>
      <c r="F111" s="27"/>
      <c r="G111" s="26"/>
      <c r="H111" s="26"/>
      <c r="I111" s="27"/>
      <c r="J111" s="27"/>
      <c r="K111" s="25"/>
      <c r="L111" s="27"/>
      <c r="M111" s="56"/>
      <c r="N111" s="25"/>
      <c r="O111" s="27"/>
      <c r="P111" s="26"/>
      <c r="Q111" s="26"/>
      <c r="R111" s="27"/>
    </row>
    <row r="112" spans="1:18">
      <c r="A112" s="11"/>
      <c r="B112" s="43" t="s">
        <v>231</v>
      </c>
      <c r="C112" s="31"/>
      <c r="D112" s="60">
        <v>4.4000000000000004</v>
      </c>
      <c r="E112" s="28" t="s">
        <v>190</v>
      </c>
      <c r="F112" s="31"/>
      <c r="G112" s="29">
        <v>82082</v>
      </c>
      <c r="H112" s="29"/>
      <c r="I112" s="31"/>
      <c r="J112" s="31"/>
      <c r="K112" s="28" t="s">
        <v>231</v>
      </c>
      <c r="L112" s="31"/>
      <c r="M112" s="60">
        <v>4.4000000000000004</v>
      </c>
      <c r="N112" s="28" t="s">
        <v>190</v>
      </c>
      <c r="O112" s="31"/>
      <c r="P112" s="29">
        <v>71005</v>
      </c>
      <c r="Q112" s="29"/>
      <c r="R112" s="31"/>
    </row>
    <row r="113" spans="1:18">
      <c r="A113" s="11"/>
      <c r="B113" s="43"/>
      <c r="C113" s="31"/>
      <c r="D113" s="60"/>
      <c r="E113" s="28"/>
      <c r="F113" s="31"/>
      <c r="G113" s="29"/>
      <c r="H113" s="29"/>
      <c r="I113" s="31"/>
      <c r="J113" s="31"/>
      <c r="K113" s="28"/>
      <c r="L113" s="31"/>
      <c r="M113" s="60"/>
      <c r="N113" s="28"/>
      <c r="O113" s="31"/>
      <c r="P113" s="29"/>
      <c r="Q113" s="29"/>
      <c r="R113" s="31"/>
    </row>
    <row r="114" spans="1:18">
      <c r="A114" s="11"/>
      <c r="B114" s="42" t="s">
        <v>232</v>
      </c>
      <c r="C114" s="27"/>
      <c r="D114" s="56">
        <v>3.9</v>
      </c>
      <c r="E114" s="25" t="s">
        <v>190</v>
      </c>
      <c r="F114" s="27"/>
      <c r="G114" s="26">
        <v>71485</v>
      </c>
      <c r="H114" s="26"/>
      <c r="I114" s="27"/>
      <c r="J114" s="27"/>
      <c r="K114" s="25" t="s">
        <v>233</v>
      </c>
      <c r="L114" s="27"/>
      <c r="M114" s="56">
        <v>4</v>
      </c>
      <c r="N114" s="25" t="s">
        <v>190</v>
      </c>
      <c r="O114" s="27"/>
      <c r="P114" s="26">
        <v>63346</v>
      </c>
      <c r="Q114" s="26"/>
      <c r="R114" s="27"/>
    </row>
    <row r="115" spans="1:18">
      <c r="A115" s="11"/>
      <c r="B115" s="42"/>
      <c r="C115" s="27"/>
      <c r="D115" s="56"/>
      <c r="E115" s="25"/>
      <c r="F115" s="27"/>
      <c r="G115" s="26"/>
      <c r="H115" s="26"/>
      <c r="I115" s="27"/>
      <c r="J115" s="27"/>
      <c r="K115" s="25"/>
      <c r="L115" s="27"/>
      <c r="M115" s="56"/>
      <c r="N115" s="25"/>
      <c r="O115" s="27"/>
      <c r="P115" s="26"/>
      <c r="Q115" s="26"/>
      <c r="R115" s="27"/>
    </row>
    <row r="116" spans="1:18">
      <c r="A116" s="11"/>
      <c r="B116" s="43" t="s">
        <v>233</v>
      </c>
      <c r="C116" s="31"/>
      <c r="D116" s="60">
        <v>3.6</v>
      </c>
      <c r="E116" s="28" t="s">
        <v>190</v>
      </c>
      <c r="F116" s="31"/>
      <c r="G116" s="29">
        <v>66448</v>
      </c>
      <c r="H116" s="29"/>
      <c r="I116" s="31"/>
      <c r="J116" s="31"/>
      <c r="K116" s="28" t="s">
        <v>232</v>
      </c>
      <c r="L116" s="31"/>
      <c r="M116" s="60">
        <v>3.6</v>
      </c>
      <c r="N116" s="28" t="s">
        <v>190</v>
      </c>
      <c r="O116" s="31"/>
      <c r="P116" s="29">
        <v>58163</v>
      </c>
      <c r="Q116" s="29"/>
      <c r="R116" s="31"/>
    </row>
    <row r="117" spans="1:18">
      <c r="A117" s="11"/>
      <c r="B117" s="43"/>
      <c r="C117" s="31"/>
      <c r="D117" s="60"/>
      <c r="E117" s="28"/>
      <c r="F117" s="31"/>
      <c r="G117" s="29"/>
      <c r="H117" s="29"/>
      <c r="I117" s="31"/>
      <c r="J117" s="31"/>
      <c r="K117" s="28"/>
      <c r="L117" s="31"/>
      <c r="M117" s="60"/>
      <c r="N117" s="28"/>
      <c r="O117" s="31"/>
      <c r="P117" s="29"/>
      <c r="Q117" s="29"/>
      <c r="R117" s="31"/>
    </row>
    <row r="118" spans="1:18">
      <c r="A118" s="11"/>
      <c r="B118" s="42" t="s">
        <v>234</v>
      </c>
      <c r="C118" s="27"/>
      <c r="D118" s="56">
        <v>3.5</v>
      </c>
      <c r="E118" s="25" t="s">
        <v>190</v>
      </c>
      <c r="F118" s="27"/>
      <c r="G118" s="26">
        <v>64653</v>
      </c>
      <c r="H118" s="26"/>
      <c r="I118" s="27"/>
      <c r="J118" s="27"/>
      <c r="K118" s="25" t="s">
        <v>235</v>
      </c>
      <c r="L118" s="27"/>
      <c r="M118" s="56">
        <v>3</v>
      </c>
      <c r="N118" s="25" t="s">
        <v>190</v>
      </c>
      <c r="O118" s="27"/>
      <c r="P118" s="26">
        <v>48421</v>
      </c>
      <c r="Q118" s="26"/>
      <c r="R118" s="27"/>
    </row>
    <row r="119" spans="1:18">
      <c r="A119" s="11"/>
      <c r="B119" s="42"/>
      <c r="C119" s="27"/>
      <c r="D119" s="56"/>
      <c r="E119" s="25"/>
      <c r="F119" s="27"/>
      <c r="G119" s="26"/>
      <c r="H119" s="26"/>
      <c r="I119" s="27"/>
      <c r="J119" s="27"/>
      <c r="K119" s="25"/>
      <c r="L119" s="27"/>
      <c r="M119" s="56"/>
      <c r="N119" s="25"/>
      <c r="O119" s="27"/>
      <c r="P119" s="26"/>
      <c r="Q119" s="26"/>
      <c r="R119" s="27"/>
    </row>
    <row r="120" spans="1:18">
      <c r="A120" s="11"/>
      <c r="B120" s="43" t="s">
        <v>235</v>
      </c>
      <c r="C120" s="31"/>
      <c r="D120" s="60">
        <v>2.6</v>
      </c>
      <c r="E120" s="28" t="s">
        <v>190</v>
      </c>
      <c r="F120" s="31"/>
      <c r="G120" s="29">
        <v>47784</v>
      </c>
      <c r="H120" s="29"/>
      <c r="I120" s="31"/>
      <c r="J120" s="31"/>
      <c r="K120" s="28" t="s">
        <v>234</v>
      </c>
      <c r="L120" s="31"/>
      <c r="M120" s="60">
        <v>2.8</v>
      </c>
      <c r="N120" s="28" t="s">
        <v>190</v>
      </c>
      <c r="O120" s="31"/>
      <c r="P120" s="29">
        <v>44787</v>
      </c>
      <c r="Q120" s="29"/>
      <c r="R120" s="31"/>
    </row>
    <row r="121" spans="1:18">
      <c r="A121" s="11"/>
      <c r="B121" s="43"/>
      <c r="C121" s="31"/>
      <c r="D121" s="60"/>
      <c r="E121" s="28"/>
      <c r="F121" s="31"/>
      <c r="G121" s="29"/>
      <c r="H121" s="29"/>
      <c r="I121" s="31"/>
      <c r="J121" s="31"/>
      <c r="K121" s="28"/>
      <c r="L121" s="31"/>
      <c r="M121" s="60"/>
      <c r="N121" s="28"/>
      <c r="O121" s="31"/>
      <c r="P121" s="29"/>
      <c r="Q121" s="29"/>
      <c r="R121" s="31"/>
    </row>
    <row r="122" spans="1:18">
      <c r="A122" s="11"/>
      <c r="B122" s="42" t="s">
        <v>236</v>
      </c>
      <c r="C122" s="27"/>
      <c r="D122" s="56">
        <v>2.4</v>
      </c>
      <c r="E122" s="25" t="s">
        <v>190</v>
      </c>
      <c r="F122" s="27"/>
      <c r="G122" s="26">
        <v>44005</v>
      </c>
      <c r="H122" s="26"/>
      <c r="I122" s="27"/>
      <c r="J122" s="27"/>
      <c r="K122" s="25" t="s">
        <v>236</v>
      </c>
      <c r="L122" s="27"/>
      <c r="M122" s="56">
        <v>2.2999999999999998</v>
      </c>
      <c r="N122" s="25" t="s">
        <v>190</v>
      </c>
      <c r="O122" s="27"/>
      <c r="P122" s="26">
        <v>36109</v>
      </c>
      <c r="Q122" s="26"/>
      <c r="R122" s="27"/>
    </row>
    <row r="123" spans="1:18">
      <c r="A123" s="11"/>
      <c r="B123" s="42"/>
      <c r="C123" s="27"/>
      <c r="D123" s="56"/>
      <c r="E123" s="25"/>
      <c r="F123" s="27"/>
      <c r="G123" s="26"/>
      <c r="H123" s="26"/>
      <c r="I123" s="27"/>
      <c r="J123" s="27"/>
      <c r="K123" s="25"/>
      <c r="L123" s="27"/>
      <c r="M123" s="56"/>
      <c r="N123" s="25"/>
      <c r="O123" s="27"/>
      <c r="P123" s="26"/>
      <c r="Q123" s="26"/>
      <c r="R123" s="27"/>
    </row>
    <row r="124" spans="1:18">
      <c r="A124" s="11"/>
      <c r="B124" s="43" t="s">
        <v>237</v>
      </c>
      <c r="C124" s="31"/>
      <c r="D124" s="60">
        <v>2.4</v>
      </c>
      <c r="E124" s="28" t="s">
        <v>190</v>
      </c>
      <c r="F124" s="31"/>
      <c r="G124" s="29">
        <v>43935</v>
      </c>
      <c r="H124" s="29"/>
      <c r="I124" s="31"/>
      <c r="J124" s="31"/>
      <c r="K124" s="28" t="s">
        <v>238</v>
      </c>
      <c r="L124" s="31"/>
      <c r="M124" s="60">
        <v>2.2000000000000002</v>
      </c>
      <c r="N124" s="28" t="s">
        <v>190</v>
      </c>
      <c r="O124" s="31"/>
      <c r="P124" s="29">
        <v>35268</v>
      </c>
      <c r="Q124" s="29"/>
      <c r="R124" s="31"/>
    </row>
    <row r="125" spans="1:18">
      <c r="A125" s="11"/>
      <c r="B125" s="43"/>
      <c r="C125" s="31"/>
      <c r="D125" s="60"/>
      <c r="E125" s="28"/>
      <c r="F125" s="31"/>
      <c r="G125" s="29"/>
      <c r="H125" s="29"/>
      <c r="I125" s="31"/>
      <c r="J125" s="31"/>
      <c r="K125" s="28"/>
      <c r="L125" s="31"/>
      <c r="M125" s="60"/>
      <c r="N125" s="28"/>
      <c r="O125" s="31"/>
      <c r="P125" s="29"/>
      <c r="Q125" s="29"/>
      <c r="R125" s="31"/>
    </row>
    <row r="126" spans="1:18">
      <c r="A126" s="11"/>
      <c r="B126" s="42" t="s">
        <v>238</v>
      </c>
      <c r="C126" s="27"/>
      <c r="D126" s="56">
        <v>1.9</v>
      </c>
      <c r="E126" s="25" t="s">
        <v>190</v>
      </c>
      <c r="F126" s="27"/>
      <c r="G126" s="26">
        <v>34396</v>
      </c>
      <c r="H126" s="26"/>
      <c r="I126" s="27"/>
      <c r="J126" s="27"/>
      <c r="K126" s="25" t="s">
        <v>239</v>
      </c>
      <c r="L126" s="27"/>
      <c r="M126" s="56">
        <v>1.3</v>
      </c>
      <c r="N126" s="25" t="s">
        <v>190</v>
      </c>
      <c r="O126" s="27"/>
      <c r="P126" s="26">
        <v>21603</v>
      </c>
      <c r="Q126" s="26"/>
      <c r="R126" s="27"/>
    </row>
    <row r="127" spans="1:18">
      <c r="A127" s="11"/>
      <c r="B127" s="42"/>
      <c r="C127" s="27"/>
      <c r="D127" s="56"/>
      <c r="E127" s="25"/>
      <c r="F127" s="27"/>
      <c r="G127" s="26"/>
      <c r="H127" s="26"/>
      <c r="I127" s="27"/>
      <c r="J127" s="27"/>
      <c r="K127" s="25"/>
      <c r="L127" s="27"/>
      <c r="M127" s="56"/>
      <c r="N127" s="25"/>
      <c r="O127" s="27"/>
      <c r="P127" s="26"/>
      <c r="Q127" s="26"/>
      <c r="R127" s="27"/>
    </row>
    <row r="128" spans="1:18">
      <c r="A128" s="11"/>
      <c r="B128" s="43" t="s">
        <v>239</v>
      </c>
      <c r="C128" s="31"/>
      <c r="D128" s="60">
        <v>1.5</v>
      </c>
      <c r="E128" s="28" t="s">
        <v>190</v>
      </c>
      <c r="F128" s="31"/>
      <c r="G128" s="29">
        <v>26888</v>
      </c>
      <c r="H128" s="29"/>
      <c r="I128" s="31"/>
      <c r="J128" s="31"/>
      <c r="K128" s="28" t="s">
        <v>237</v>
      </c>
      <c r="L128" s="31"/>
      <c r="M128" s="60">
        <v>1.1000000000000001</v>
      </c>
      <c r="N128" s="28" t="s">
        <v>190</v>
      </c>
      <c r="O128" s="31"/>
      <c r="P128" s="29">
        <v>17417</v>
      </c>
      <c r="Q128" s="29"/>
      <c r="R128" s="31"/>
    </row>
    <row r="129" spans="1:22">
      <c r="A129" s="11"/>
      <c r="B129" s="43"/>
      <c r="C129" s="31"/>
      <c r="D129" s="60"/>
      <c r="E129" s="28"/>
      <c r="F129" s="31"/>
      <c r="G129" s="29"/>
      <c r="H129" s="29"/>
      <c r="I129" s="31"/>
      <c r="J129" s="31"/>
      <c r="K129" s="28"/>
      <c r="L129" s="31"/>
      <c r="M129" s="60"/>
      <c r="N129" s="28"/>
      <c r="O129" s="31"/>
      <c r="P129" s="29"/>
      <c r="Q129" s="29"/>
      <c r="R129" s="31"/>
    </row>
    <row r="130" spans="1:22">
      <c r="A130" s="11"/>
      <c r="B130" s="42" t="s">
        <v>240</v>
      </c>
      <c r="C130" s="27"/>
      <c r="D130" s="56">
        <v>1.2</v>
      </c>
      <c r="E130" s="25" t="s">
        <v>190</v>
      </c>
      <c r="F130" s="27"/>
      <c r="G130" s="26">
        <v>22025</v>
      </c>
      <c r="H130" s="26"/>
      <c r="I130" s="27"/>
      <c r="J130" s="27"/>
      <c r="K130" s="25" t="s">
        <v>240</v>
      </c>
      <c r="L130" s="27"/>
      <c r="M130" s="56">
        <v>1</v>
      </c>
      <c r="N130" s="25" t="s">
        <v>190</v>
      </c>
      <c r="O130" s="27"/>
      <c r="P130" s="26">
        <v>15847</v>
      </c>
      <c r="Q130" s="26"/>
      <c r="R130" s="27"/>
    </row>
    <row r="131" spans="1:22">
      <c r="A131" s="11"/>
      <c r="B131" s="42"/>
      <c r="C131" s="27"/>
      <c r="D131" s="56"/>
      <c r="E131" s="25"/>
      <c r="F131" s="27"/>
      <c r="G131" s="26"/>
      <c r="H131" s="26"/>
      <c r="I131" s="27"/>
      <c r="J131" s="27"/>
      <c r="K131" s="25"/>
      <c r="L131" s="27"/>
      <c r="M131" s="56"/>
      <c r="N131" s="25"/>
      <c r="O131" s="27"/>
      <c r="P131" s="26"/>
      <c r="Q131" s="26"/>
      <c r="R131" s="27"/>
    </row>
    <row r="132" spans="1:22">
      <c r="A132" s="11"/>
      <c r="B132" s="43" t="s">
        <v>241</v>
      </c>
      <c r="C132" s="31"/>
      <c r="D132" s="60">
        <v>0.7</v>
      </c>
      <c r="E132" s="28" t="s">
        <v>190</v>
      </c>
      <c r="F132" s="31"/>
      <c r="G132" s="29">
        <v>12487</v>
      </c>
      <c r="H132" s="29"/>
      <c r="I132" s="31"/>
      <c r="J132" s="31"/>
      <c r="K132" s="28" t="s">
        <v>242</v>
      </c>
      <c r="L132" s="31"/>
      <c r="M132" s="60">
        <v>0.2</v>
      </c>
      <c r="N132" s="28" t="s">
        <v>190</v>
      </c>
      <c r="O132" s="31"/>
      <c r="P132" s="29">
        <v>3218</v>
      </c>
      <c r="Q132" s="29"/>
      <c r="R132" s="31"/>
    </row>
    <row r="133" spans="1:22">
      <c r="A133" s="11"/>
      <c r="B133" s="43"/>
      <c r="C133" s="31"/>
      <c r="D133" s="60"/>
      <c r="E133" s="28"/>
      <c r="F133" s="31"/>
      <c r="G133" s="29"/>
      <c r="H133" s="29"/>
      <c r="I133" s="31"/>
      <c r="J133" s="31"/>
      <c r="K133" s="28"/>
      <c r="L133" s="31"/>
      <c r="M133" s="60"/>
      <c r="N133" s="28"/>
      <c r="O133" s="31"/>
      <c r="P133" s="29"/>
      <c r="Q133" s="29"/>
      <c r="R133" s="31"/>
    </row>
    <row r="134" spans="1:22">
      <c r="A134" s="11"/>
      <c r="B134" s="42" t="s">
        <v>242</v>
      </c>
      <c r="C134" s="27"/>
      <c r="D134" s="56">
        <v>0.5</v>
      </c>
      <c r="E134" s="25" t="s">
        <v>190</v>
      </c>
      <c r="F134" s="27"/>
      <c r="G134" s="26">
        <v>10128</v>
      </c>
      <c r="H134" s="26"/>
      <c r="I134" s="27"/>
      <c r="J134" s="27"/>
      <c r="K134" s="25" t="s">
        <v>241</v>
      </c>
      <c r="L134" s="27"/>
      <c r="M134" s="56">
        <v>0.1</v>
      </c>
      <c r="N134" s="25" t="s">
        <v>190</v>
      </c>
      <c r="O134" s="27"/>
      <c r="P134" s="26">
        <v>2019</v>
      </c>
      <c r="Q134" s="26"/>
      <c r="R134" s="27"/>
    </row>
    <row r="135" spans="1:22">
      <c r="A135" s="11"/>
      <c r="B135" s="42"/>
      <c r="C135" s="27"/>
      <c r="D135" s="56"/>
      <c r="E135" s="25"/>
      <c r="F135" s="27"/>
      <c r="G135" s="26"/>
      <c r="H135" s="26"/>
      <c r="I135" s="27"/>
      <c r="J135" s="27"/>
      <c r="K135" s="25"/>
      <c r="L135" s="27"/>
      <c r="M135" s="56"/>
      <c r="N135" s="25"/>
      <c r="O135" s="27"/>
      <c r="P135" s="26"/>
      <c r="Q135" s="26"/>
      <c r="R135" s="27"/>
    </row>
    <row r="136" spans="1:22">
      <c r="A136" s="11"/>
      <c r="B136" s="43" t="s">
        <v>243</v>
      </c>
      <c r="C136" s="31"/>
      <c r="D136" s="60" t="s">
        <v>244</v>
      </c>
      <c r="E136" s="28" t="s">
        <v>190</v>
      </c>
      <c r="F136" s="31"/>
      <c r="G136" s="60">
        <v>720</v>
      </c>
      <c r="H136" s="60"/>
      <c r="I136" s="31"/>
      <c r="J136" s="31"/>
      <c r="K136" s="31"/>
      <c r="L136" s="31"/>
      <c r="M136" s="31"/>
      <c r="N136" s="31"/>
      <c r="O136" s="31"/>
      <c r="P136" s="31"/>
      <c r="Q136" s="31"/>
      <c r="R136" s="31"/>
    </row>
    <row r="137" spans="1:22" ht="15.75" thickBot="1">
      <c r="A137" s="11"/>
      <c r="B137" s="43"/>
      <c r="C137" s="31"/>
      <c r="D137" s="64"/>
      <c r="E137" s="65"/>
      <c r="F137" s="31"/>
      <c r="G137" s="64"/>
      <c r="H137" s="64"/>
      <c r="I137" s="32"/>
      <c r="J137" s="31"/>
      <c r="K137" s="31"/>
      <c r="L137" s="31"/>
      <c r="M137" s="32"/>
      <c r="N137" s="32"/>
      <c r="O137" s="31"/>
      <c r="P137" s="32"/>
      <c r="Q137" s="32"/>
      <c r="R137" s="32"/>
    </row>
    <row r="138" spans="1:22">
      <c r="A138" s="11"/>
      <c r="B138" s="27"/>
      <c r="C138" s="27"/>
      <c r="D138" s="66">
        <v>100</v>
      </c>
      <c r="E138" s="33" t="s">
        <v>190</v>
      </c>
      <c r="F138" s="27"/>
      <c r="G138" s="33" t="s">
        <v>166</v>
      </c>
      <c r="H138" s="35">
        <v>1851055</v>
      </c>
      <c r="I138" s="37"/>
      <c r="J138" s="27"/>
      <c r="K138" s="27"/>
      <c r="L138" s="27"/>
      <c r="M138" s="66">
        <v>100</v>
      </c>
      <c r="N138" s="33" t="s">
        <v>190</v>
      </c>
      <c r="O138" s="27"/>
      <c r="P138" s="33" t="s">
        <v>166</v>
      </c>
      <c r="Q138" s="35">
        <v>1601710</v>
      </c>
      <c r="R138" s="37"/>
    </row>
    <row r="139" spans="1:22" ht="15.75" thickBot="1">
      <c r="A139" s="11"/>
      <c r="B139" s="27"/>
      <c r="C139" s="27"/>
      <c r="D139" s="67"/>
      <c r="E139" s="34"/>
      <c r="F139" s="27"/>
      <c r="G139" s="34"/>
      <c r="H139" s="36"/>
      <c r="I139" s="38"/>
      <c r="J139" s="27"/>
      <c r="K139" s="27"/>
      <c r="L139" s="27"/>
      <c r="M139" s="67"/>
      <c r="N139" s="34"/>
      <c r="O139" s="27"/>
      <c r="P139" s="34"/>
      <c r="Q139" s="36"/>
      <c r="R139" s="38"/>
    </row>
    <row r="140" spans="1:22" ht="15.75" thickTop="1">
      <c r="A140" s="11"/>
      <c r="B140" s="97" t="s">
        <v>30</v>
      </c>
      <c r="C140" s="97"/>
      <c r="D140" s="97"/>
      <c r="E140" s="97"/>
      <c r="F140" s="97"/>
      <c r="G140" s="97"/>
      <c r="H140" s="97"/>
      <c r="I140" s="97"/>
      <c r="J140" s="97"/>
      <c r="K140" s="97"/>
      <c r="L140" s="97"/>
      <c r="M140" s="97"/>
      <c r="N140" s="97"/>
      <c r="O140" s="97"/>
      <c r="P140" s="97"/>
      <c r="Q140" s="97"/>
      <c r="R140" s="97"/>
      <c r="S140" s="97"/>
      <c r="T140" s="97"/>
      <c r="U140" s="97"/>
      <c r="V140" s="97"/>
    </row>
    <row r="141" spans="1:22">
      <c r="A141" s="11"/>
      <c r="B141" s="31" t="s">
        <v>245</v>
      </c>
      <c r="C141" s="31"/>
      <c r="D141" s="31"/>
      <c r="E141" s="31"/>
      <c r="F141" s="31"/>
      <c r="G141" s="31"/>
      <c r="H141" s="31"/>
      <c r="I141" s="31"/>
      <c r="J141" s="31"/>
      <c r="K141" s="31"/>
      <c r="L141" s="31"/>
      <c r="M141" s="31"/>
      <c r="N141" s="31"/>
      <c r="O141" s="31"/>
      <c r="P141" s="31"/>
      <c r="Q141" s="31"/>
      <c r="R141" s="31"/>
      <c r="S141" s="31"/>
      <c r="T141" s="31"/>
      <c r="U141" s="31"/>
      <c r="V141" s="31"/>
    </row>
    <row r="142" spans="1:22">
      <c r="A142" s="11"/>
      <c r="B142" s="22"/>
      <c r="C142" s="22"/>
      <c r="D142" s="22"/>
      <c r="E142" s="22"/>
      <c r="F142" s="22"/>
      <c r="G142" s="22"/>
      <c r="H142" s="22"/>
      <c r="I142" s="22"/>
      <c r="J142" s="22"/>
      <c r="K142" s="22"/>
      <c r="L142" s="22"/>
      <c r="M142" s="22"/>
      <c r="N142" s="22"/>
      <c r="O142" s="22"/>
      <c r="P142" s="22"/>
      <c r="Q142" s="22"/>
    </row>
    <row r="143" spans="1:22">
      <c r="A143" s="11"/>
      <c r="B143" s="16"/>
      <c r="C143" s="16"/>
      <c r="D143" s="16"/>
      <c r="E143" s="16"/>
      <c r="F143" s="16"/>
      <c r="G143" s="16"/>
      <c r="H143" s="16"/>
      <c r="I143" s="16"/>
      <c r="J143" s="16"/>
      <c r="K143" s="16"/>
      <c r="L143" s="16"/>
      <c r="M143" s="16"/>
      <c r="N143" s="16"/>
      <c r="O143" s="16"/>
      <c r="P143" s="16"/>
      <c r="Q143" s="16"/>
    </row>
    <row r="144" spans="1:22" ht="15.75" thickBot="1">
      <c r="A144" s="11"/>
      <c r="B144" s="15" t="s">
        <v>182</v>
      </c>
      <c r="C144" s="23" t="s">
        <v>246</v>
      </c>
      <c r="D144" s="23"/>
      <c r="E144" s="23"/>
      <c r="F144" s="23"/>
      <c r="G144" s="23"/>
      <c r="H144" s="23"/>
      <c r="I144" s="23"/>
      <c r="J144" s="15"/>
      <c r="K144" s="23" t="s">
        <v>247</v>
      </c>
      <c r="L144" s="23"/>
      <c r="M144" s="23"/>
      <c r="N144" s="23"/>
      <c r="O144" s="23"/>
      <c r="P144" s="23"/>
      <c r="Q144" s="23"/>
    </row>
    <row r="145" spans="1:17" ht="15.75" thickBot="1">
      <c r="A145" s="11"/>
      <c r="B145" s="15" t="s">
        <v>182</v>
      </c>
      <c r="C145" s="95">
        <v>2013</v>
      </c>
      <c r="D145" s="95"/>
      <c r="E145" s="95"/>
      <c r="F145" s="15"/>
      <c r="G145" s="95">
        <v>2012</v>
      </c>
      <c r="H145" s="95"/>
      <c r="I145" s="95"/>
      <c r="J145" s="15"/>
      <c r="K145" s="95">
        <v>2013</v>
      </c>
      <c r="L145" s="95"/>
      <c r="M145" s="95"/>
      <c r="N145" s="15"/>
      <c r="O145" s="95">
        <v>2012</v>
      </c>
      <c r="P145" s="95"/>
      <c r="Q145" s="95"/>
    </row>
    <row r="146" spans="1:17">
      <c r="A146" s="11"/>
      <c r="B146" s="19"/>
      <c r="C146" s="24" t="s">
        <v>187</v>
      </c>
      <c r="D146" s="24"/>
      <c r="E146" s="24"/>
      <c r="F146" s="24"/>
      <c r="G146" s="24"/>
      <c r="H146" s="24"/>
      <c r="I146" s="24"/>
      <c r="J146" s="24"/>
      <c r="K146" s="24"/>
      <c r="L146" s="24"/>
      <c r="M146" s="24"/>
      <c r="N146" s="24"/>
      <c r="O146" s="24"/>
      <c r="P146" s="24"/>
      <c r="Q146" s="24"/>
    </row>
    <row r="147" spans="1:17">
      <c r="A147" s="11"/>
      <c r="B147" s="52" t="s">
        <v>248</v>
      </c>
      <c r="C147" s="31"/>
      <c r="D147" s="31"/>
      <c r="E147" s="31"/>
      <c r="F147" s="15"/>
      <c r="G147" s="31"/>
      <c r="H147" s="31"/>
      <c r="I147" s="31"/>
      <c r="J147" s="15"/>
      <c r="K147" s="31"/>
      <c r="L147" s="31"/>
      <c r="M147" s="31"/>
      <c r="N147" s="15"/>
      <c r="O147" s="31"/>
      <c r="P147" s="31"/>
      <c r="Q147" s="31"/>
    </row>
    <row r="148" spans="1:17">
      <c r="A148" s="11"/>
      <c r="B148" s="42" t="s">
        <v>249</v>
      </c>
      <c r="C148" s="25" t="s">
        <v>166</v>
      </c>
      <c r="D148" s="26">
        <v>284719</v>
      </c>
      <c r="E148" s="27"/>
      <c r="F148" s="27"/>
      <c r="G148" s="25" t="s">
        <v>166</v>
      </c>
      <c r="H148" s="26">
        <v>244811</v>
      </c>
      <c r="I148" s="27"/>
      <c r="J148" s="27"/>
      <c r="K148" s="25" t="s">
        <v>166</v>
      </c>
      <c r="L148" s="26">
        <v>252590</v>
      </c>
      <c r="M148" s="27"/>
      <c r="N148" s="27"/>
      <c r="O148" s="25" t="s">
        <v>166</v>
      </c>
      <c r="P148" s="26">
        <v>221533</v>
      </c>
      <c r="Q148" s="27"/>
    </row>
    <row r="149" spans="1:17">
      <c r="A149" s="11"/>
      <c r="B149" s="42"/>
      <c r="C149" s="25"/>
      <c r="D149" s="26"/>
      <c r="E149" s="27"/>
      <c r="F149" s="27"/>
      <c r="G149" s="25"/>
      <c r="H149" s="26"/>
      <c r="I149" s="27"/>
      <c r="J149" s="27"/>
      <c r="K149" s="25"/>
      <c r="L149" s="26"/>
      <c r="M149" s="27"/>
      <c r="N149" s="27"/>
      <c r="O149" s="25"/>
      <c r="P149" s="26"/>
      <c r="Q149" s="27"/>
    </row>
    <row r="150" spans="1:17">
      <c r="A150" s="11"/>
      <c r="B150" s="43" t="s">
        <v>250</v>
      </c>
      <c r="C150" s="29">
        <v>92335</v>
      </c>
      <c r="D150" s="29"/>
      <c r="E150" s="31"/>
      <c r="F150" s="31"/>
      <c r="G150" s="29">
        <v>70110</v>
      </c>
      <c r="H150" s="29"/>
      <c r="I150" s="31"/>
      <c r="J150" s="31"/>
      <c r="K150" s="29">
        <v>240489</v>
      </c>
      <c r="L150" s="29"/>
      <c r="M150" s="31"/>
      <c r="N150" s="31"/>
      <c r="O150" s="29">
        <v>181840</v>
      </c>
      <c r="P150" s="29"/>
      <c r="Q150" s="31"/>
    </row>
    <row r="151" spans="1:17">
      <c r="A151" s="11"/>
      <c r="B151" s="43"/>
      <c r="C151" s="29"/>
      <c r="D151" s="29"/>
      <c r="E151" s="31"/>
      <c r="F151" s="31"/>
      <c r="G151" s="29"/>
      <c r="H151" s="29"/>
      <c r="I151" s="31"/>
      <c r="J151" s="31"/>
      <c r="K151" s="29"/>
      <c r="L151" s="29"/>
      <c r="M151" s="31"/>
      <c r="N151" s="31"/>
      <c r="O151" s="29"/>
      <c r="P151" s="29"/>
      <c r="Q151" s="31"/>
    </row>
    <row r="152" spans="1:17" ht="15.75" thickBot="1">
      <c r="A152" s="11"/>
      <c r="B152" s="40" t="s">
        <v>251</v>
      </c>
      <c r="C152" s="57" t="s">
        <v>252</v>
      </c>
      <c r="D152" s="57"/>
      <c r="E152" s="20" t="s">
        <v>253</v>
      </c>
      <c r="F152" s="21"/>
      <c r="G152" s="57" t="s">
        <v>254</v>
      </c>
      <c r="H152" s="57"/>
      <c r="I152" s="20" t="s">
        <v>253</v>
      </c>
      <c r="J152" s="21"/>
      <c r="K152" s="57" t="s">
        <v>255</v>
      </c>
      <c r="L152" s="57"/>
      <c r="M152" s="20" t="s">
        <v>253</v>
      </c>
      <c r="N152" s="21"/>
      <c r="O152" s="57" t="s">
        <v>256</v>
      </c>
      <c r="P152" s="57"/>
      <c r="Q152" s="20" t="s">
        <v>253</v>
      </c>
    </row>
    <row r="153" spans="1:17">
      <c r="A153" s="11"/>
      <c r="B153" s="43" t="s">
        <v>257</v>
      </c>
      <c r="C153" s="46" t="s">
        <v>166</v>
      </c>
      <c r="D153" s="48">
        <v>300624</v>
      </c>
      <c r="E153" s="50"/>
      <c r="F153" s="31"/>
      <c r="G153" s="46" t="s">
        <v>166</v>
      </c>
      <c r="H153" s="48">
        <v>251415</v>
      </c>
      <c r="I153" s="50"/>
      <c r="J153" s="31"/>
      <c r="K153" s="46" t="s">
        <v>166</v>
      </c>
      <c r="L153" s="48">
        <v>300624</v>
      </c>
      <c r="M153" s="50"/>
      <c r="N153" s="31"/>
      <c r="O153" s="46" t="s">
        <v>166</v>
      </c>
      <c r="P153" s="48">
        <v>251415</v>
      </c>
      <c r="Q153" s="50"/>
    </row>
    <row r="154" spans="1:17" ht="15.75" thickBot="1">
      <c r="A154" s="11"/>
      <c r="B154" s="43"/>
      <c r="C154" s="47"/>
      <c r="D154" s="49"/>
      <c r="E154" s="51"/>
      <c r="F154" s="31"/>
      <c r="G154" s="47"/>
      <c r="H154" s="49"/>
      <c r="I154" s="51"/>
      <c r="J154" s="31"/>
      <c r="K154" s="47"/>
      <c r="L154" s="49"/>
      <c r="M154" s="51"/>
      <c r="N154" s="31"/>
      <c r="O154" s="47"/>
      <c r="P154" s="49"/>
      <c r="Q154" s="51"/>
    </row>
    <row r="155" spans="1:17" ht="26.25" thickTop="1">
      <c r="A155" s="11"/>
      <c r="B155" s="40" t="s">
        <v>258</v>
      </c>
      <c r="C155" s="96">
        <v>16.2</v>
      </c>
      <c r="D155" s="96"/>
      <c r="E155" s="20" t="s">
        <v>190</v>
      </c>
      <c r="F155" s="21"/>
      <c r="G155" s="96">
        <v>15.2</v>
      </c>
      <c r="H155" s="96"/>
      <c r="I155" s="20" t="s">
        <v>190</v>
      </c>
      <c r="J155" s="21"/>
      <c r="K155" s="96">
        <v>16.2</v>
      </c>
      <c r="L155" s="96"/>
      <c r="M155" s="20" t="s">
        <v>190</v>
      </c>
      <c r="N155" s="21"/>
      <c r="O155" s="96">
        <v>15.2</v>
      </c>
      <c r="P155" s="96"/>
      <c r="Q155" s="20" t="s">
        <v>190</v>
      </c>
    </row>
    <row r="156" spans="1:17">
      <c r="A156" s="11"/>
      <c r="B156" s="52" t="s">
        <v>259</v>
      </c>
      <c r="C156" s="31"/>
      <c r="D156" s="31"/>
      <c r="E156" s="31"/>
      <c r="F156" s="15"/>
      <c r="G156" s="31"/>
      <c r="H156" s="31"/>
      <c r="I156" s="31"/>
      <c r="J156" s="15"/>
      <c r="K156" s="31"/>
      <c r="L156" s="31"/>
      <c r="M156" s="31"/>
      <c r="N156" s="15"/>
      <c r="O156" s="31"/>
      <c r="P156" s="31"/>
      <c r="Q156" s="31"/>
    </row>
    <row r="157" spans="1:17">
      <c r="A157" s="11"/>
      <c r="B157" s="40" t="s">
        <v>260</v>
      </c>
      <c r="C157" s="20" t="s">
        <v>166</v>
      </c>
      <c r="D157" s="53" t="s">
        <v>261</v>
      </c>
      <c r="E157" s="20" t="s">
        <v>253</v>
      </c>
      <c r="F157" s="21"/>
      <c r="G157" s="20" t="s">
        <v>166</v>
      </c>
      <c r="H157" s="53" t="s">
        <v>262</v>
      </c>
      <c r="I157" s="20" t="s">
        <v>253</v>
      </c>
      <c r="J157" s="21"/>
      <c r="K157" s="20" t="s">
        <v>166</v>
      </c>
      <c r="L157" s="53" t="s">
        <v>263</v>
      </c>
      <c r="M157" s="20" t="s">
        <v>253</v>
      </c>
      <c r="N157" s="21"/>
      <c r="O157" s="20" t="s">
        <v>166</v>
      </c>
      <c r="P157" s="53" t="s">
        <v>264</v>
      </c>
      <c r="Q157" s="20" t="s">
        <v>253</v>
      </c>
    </row>
    <row r="158" spans="1:17">
      <c r="A158" s="11"/>
      <c r="B158" s="43" t="s">
        <v>265</v>
      </c>
      <c r="C158" s="29">
        <v>40953</v>
      </c>
      <c r="D158" s="29"/>
      <c r="E158" s="31"/>
      <c r="F158" s="31"/>
      <c r="G158" s="29">
        <v>38554</v>
      </c>
      <c r="H158" s="29"/>
      <c r="I158" s="31"/>
      <c r="J158" s="31"/>
      <c r="K158" s="29">
        <v>109786</v>
      </c>
      <c r="L158" s="29"/>
      <c r="M158" s="31"/>
      <c r="N158" s="31"/>
      <c r="O158" s="29">
        <v>106028</v>
      </c>
      <c r="P158" s="29"/>
      <c r="Q158" s="31"/>
    </row>
    <row r="159" spans="1:17" ht="15.75" thickBot="1">
      <c r="A159" s="11"/>
      <c r="B159" s="43"/>
      <c r="C159" s="30"/>
      <c r="D159" s="30"/>
      <c r="E159" s="32"/>
      <c r="F159" s="31"/>
      <c r="G159" s="30"/>
      <c r="H159" s="30"/>
      <c r="I159" s="32"/>
      <c r="J159" s="31"/>
      <c r="K159" s="30"/>
      <c r="L159" s="30"/>
      <c r="M159" s="32"/>
      <c r="N159" s="31"/>
      <c r="O159" s="30"/>
      <c r="P159" s="30"/>
      <c r="Q159" s="32"/>
    </row>
    <row r="160" spans="1:17" ht="15.75" thickBot="1">
      <c r="A160" s="11"/>
      <c r="B160" s="40" t="s">
        <v>251</v>
      </c>
      <c r="C160" s="91" t="s">
        <v>166</v>
      </c>
      <c r="D160" s="92" t="s">
        <v>252</v>
      </c>
      <c r="E160" s="91" t="s">
        <v>253</v>
      </c>
      <c r="F160" s="21"/>
      <c r="G160" s="91" t="s">
        <v>166</v>
      </c>
      <c r="H160" s="92" t="s">
        <v>254</v>
      </c>
      <c r="I160" s="91" t="s">
        <v>253</v>
      </c>
      <c r="J160" s="21"/>
      <c r="K160" s="93" t="s">
        <v>166</v>
      </c>
      <c r="L160" s="94" t="s">
        <v>255</v>
      </c>
      <c r="M160" s="93" t="s">
        <v>253</v>
      </c>
      <c r="N160" s="21"/>
      <c r="O160" s="91" t="s">
        <v>166</v>
      </c>
      <c r="P160" s="92" t="s">
        <v>256</v>
      </c>
      <c r="Q160" s="91" t="s">
        <v>253</v>
      </c>
    </row>
    <row r="161" spans="1:22" ht="15.75" thickTop="1">
      <c r="A161" s="11"/>
      <c r="B161" s="98" t="s">
        <v>266</v>
      </c>
      <c r="C161" s="98"/>
      <c r="D161" s="98"/>
      <c r="E161" s="98"/>
      <c r="F161" s="98"/>
      <c r="G161" s="98"/>
      <c r="H161" s="98"/>
      <c r="I161" s="98"/>
      <c r="J161" s="98"/>
      <c r="K161" s="98"/>
      <c r="L161" s="98"/>
      <c r="M161" s="98"/>
      <c r="N161" s="98"/>
      <c r="O161" s="98"/>
      <c r="P161" s="98"/>
      <c r="Q161" s="98"/>
      <c r="R161" s="98"/>
      <c r="S161" s="98"/>
      <c r="T161" s="98"/>
      <c r="U161" s="98"/>
      <c r="V161" s="98"/>
    </row>
  </sheetData>
  <mergeCells count="837">
    <mergeCell ref="B91:V91"/>
    <mergeCell ref="B92:V92"/>
    <mergeCell ref="B140:V140"/>
    <mergeCell ref="B141:V141"/>
    <mergeCell ref="B161:V161"/>
    <mergeCell ref="B44:V44"/>
    <mergeCell ref="B45:V45"/>
    <mergeCell ref="B46:V46"/>
    <mergeCell ref="B47:V47"/>
    <mergeCell ref="B68:V68"/>
    <mergeCell ref="B90:V90"/>
    <mergeCell ref="A1:A2"/>
    <mergeCell ref="B1:V1"/>
    <mergeCell ref="B2:V2"/>
    <mergeCell ref="B3:V3"/>
    <mergeCell ref="A4:A161"/>
    <mergeCell ref="B4:V4"/>
    <mergeCell ref="B5:V5"/>
    <mergeCell ref="B6:V6"/>
    <mergeCell ref="B19:V19"/>
    <mergeCell ref="B20:V20"/>
    <mergeCell ref="J158:J159"/>
    <mergeCell ref="K158:L159"/>
    <mergeCell ref="M158:M159"/>
    <mergeCell ref="N158:N159"/>
    <mergeCell ref="O158:P159"/>
    <mergeCell ref="Q158:Q159"/>
    <mergeCell ref="C156:E156"/>
    <mergeCell ref="G156:I156"/>
    <mergeCell ref="K156:M156"/>
    <mergeCell ref="O156:Q156"/>
    <mergeCell ref="B158:B159"/>
    <mergeCell ref="C158:D159"/>
    <mergeCell ref="E158:E159"/>
    <mergeCell ref="F158:F159"/>
    <mergeCell ref="G158:H159"/>
    <mergeCell ref="I158:I159"/>
    <mergeCell ref="M153:M154"/>
    <mergeCell ref="N153:N154"/>
    <mergeCell ref="O153:O154"/>
    <mergeCell ref="P153:P154"/>
    <mergeCell ref="Q153:Q154"/>
    <mergeCell ref="C155:D155"/>
    <mergeCell ref="G155:H155"/>
    <mergeCell ref="K155:L155"/>
    <mergeCell ref="O155:P155"/>
    <mergeCell ref="G153:G154"/>
    <mergeCell ref="H153:H154"/>
    <mergeCell ref="I153:I154"/>
    <mergeCell ref="J153:J154"/>
    <mergeCell ref="K153:K154"/>
    <mergeCell ref="L153:L154"/>
    <mergeCell ref="Q150:Q151"/>
    <mergeCell ref="C152:D152"/>
    <mergeCell ref="G152:H152"/>
    <mergeCell ref="K152:L152"/>
    <mergeCell ref="O152:P152"/>
    <mergeCell ref="B153:B154"/>
    <mergeCell ref="C153:C154"/>
    <mergeCell ref="D153:D154"/>
    <mergeCell ref="E153:E154"/>
    <mergeCell ref="F153:F154"/>
    <mergeCell ref="I150:I151"/>
    <mergeCell ref="J150:J151"/>
    <mergeCell ref="K150:L151"/>
    <mergeCell ref="M150:M151"/>
    <mergeCell ref="N150:N151"/>
    <mergeCell ref="O150:P151"/>
    <mergeCell ref="M148:M149"/>
    <mergeCell ref="N148:N149"/>
    <mergeCell ref="O148:O149"/>
    <mergeCell ref="P148:P149"/>
    <mergeCell ref="Q148:Q149"/>
    <mergeCell ref="B150:B151"/>
    <mergeCell ref="C150:D151"/>
    <mergeCell ref="E150:E151"/>
    <mergeCell ref="F150:F151"/>
    <mergeCell ref="G150:H151"/>
    <mergeCell ref="G148:G149"/>
    <mergeCell ref="H148:H149"/>
    <mergeCell ref="I148:I149"/>
    <mergeCell ref="J148:J149"/>
    <mergeCell ref="K148:K149"/>
    <mergeCell ref="L148:L149"/>
    <mergeCell ref="C146:Q146"/>
    <mergeCell ref="C147:E147"/>
    <mergeCell ref="G147:I147"/>
    <mergeCell ref="K147:M147"/>
    <mergeCell ref="O147:Q147"/>
    <mergeCell ref="B148:B149"/>
    <mergeCell ref="C148:C149"/>
    <mergeCell ref="D148:D149"/>
    <mergeCell ref="E148:E149"/>
    <mergeCell ref="F148:F149"/>
    <mergeCell ref="C144:I144"/>
    <mergeCell ref="K144:Q144"/>
    <mergeCell ref="C145:E145"/>
    <mergeCell ref="G145:I145"/>
    <mergeCell ref="K145:M145"/>
    <mergeCell ref="O145:Q145"/>
    <mergeCell ref="N138:N139"/>
    <mergeCell ref="O138:O139"/>
    <mergeCell ref="P138:P139"/>
    <mergeCell ref="Q138:Q139"/>
    <mergeCell ref="R138:R139"/>
    <mergeCell ref="B142:Q142"/>
    <mergeCell ref="H138:H139"/>
    <mergeCell ref="I138:I139"/>
    <mergeCell ref="J138:J139"/>
    <mergeCell ref="K138:K139"/>
    <mergeCell ref="L138:L139"/>
    <mergeCell ref="M138:M139"/>
    <mergeCell ref="L136:L137"/>
    <mergeCell ref="M136:N137"/>
    <mergeCell ref="O136:O137"/>
    <mergeCell ref="P136:R137"/>
    <mergeCell ref="B138:B139"/>
    <mergeCell ref="C138:C139"/>
    <mergeCell ref="D138:D139"/>
    <mergeCell ref="E138:E139"/>
    <mergeCell ref="F138:F139"/>
    <mergeCell ref="G138:G139"/>
    <mergeCell ref="R134:R135"/>
    <mergeCell ref="B136:B137"/>
    <mergeCell ref="C136:C137"/>
    <mergeCell ref="D136:D137"/>
    <mergeCell ref="E136:E137"/>
    <mergeCell ref="F136:F137"/>
    <mergeCell ref="G136:H137"/>
    <mergeCell ref="I136:I137"/>
    <mergeCell ref="J136:J137"/>
    <mergeCell ref="K136:K137"/>
    <mergeCell ref="K134:K135"/>
    <mergeCell ref="L134:L135"/>
    <mergeCell ref="M134:M135"/>
    <mergeCell ref="N134:N135"/>
    <mergeCell ref="O134:O135"/>
    <mergeCell ref="P134:Q135"/>
    <mergeCell ref="P132:Q133"/>
    <mergeCell ref="R132:R133"/>
    <mergeCell ref="B134:B135"/>
    <mergeCell ref="C134:C135"/>
    <mergeCell ref="D134:D135"/>
    <mergeCell ref="E134:E135"/>
    <mergeCell ref="F134:F135"/>
    <mergeCell ref="G134:H135"/>
    <mergeCell ref="I134:I135"/>
    <mergeCell ref="J134:J135"/>
    <mergeCell ref="J132:J133"/>
    <mergeCell ref="K132:K133"/>
    <mergeCell ref="L132:L133"/>
    <mergeCell ref="M132:M133"/>
    <mergeCell ref="N132:N133"/>
    <mergeCell ref="O132:O133"/>
    <mergeCell ref="O130:O131"/>
    <mergeCell ref="P130:Q131"/>
    <mergeCell ref="R130:R131"/>
    <mergeCell ref="B132:B133"/>
    <mergeCell ref="C132:C133"/>
    <mergeCell ref="D132:D133"/>
    <mergeCell ref="E132:E133"/>
    <mergeCell ref="F132:F133"/>
    <mergeCell ref="G132:H133"/>
    <mergeCell ref="I132:I133"/>
    <mergeCell ref="I130:I131"/>
    <mergeCell ref="J130:J131"/>
    <mergeCell ref="K130:K131"/>
    <mergeCell ref="L130:L131"/>
    <mergeCell ref="M130:M131"/>
    <mergeCell ref="N130:N131"/>
    <mergeCell ref="B130:B131"/>
    <mergeCell ref="C130:C131"/>
    <mergeCell ref="D130:D131"/>
    <mergeCell ref="E130:E131"/>
    <mergeCell ref="F130:F131"/>
    <mergeCell ref="G130:H131"/>
    <mergeCell ref="L128:L129"/>
    <mergeCell ref="M128:M129"/>
    <mergeCell ref="N128:N129"/>
    <mergeCell ref="O128:O129"/>
    <mergeCell ref="P128:Q129"/>
    <mergeCell ref="R128:R129"/>
    <mergeCell ref="R126:R127"/>
    <mergeCell ref="B128:B129"/>
    <mergeCell ref="C128:C129"/>
    <mergeCell ref="D128:D129"/>
    <mergeCell ref="E128:E129"/>
    <mergeCell ref="F128:F129"/>
    <mergeCell ref="G128:H129"/>
    <mergeCell ref="I128:I129"/>
    <mergeCell ref="J128:J129"/>
    <mergeCell ref="K128:K129"/>
    <mergeCell ref="K126:K127"/>
    <mergeCell ref="L126:L127"/>
    <mergeCell ref="M126:M127"/>
    <mergeCell ref="N126:N127"/>
    <mergeCell ref="O126:O127"/>
    <mergeCell ref="P126:Q127"/>
    <mergeCell ref="P124:Q125"/>
    <mergeCell ref="R124:R125"/>
    <mergeCell ref="B126:B127"/>
    <mergeCell ref="C126:C127"/>
    <mergeCell ref="D126:D127"/>
    <mergeCell ref="E126:E127"/>
    <mergeCell ref="F126:F127"/>
    <mergeCell ref="G126:H127"/>
    <mergeCell ref="I126:I127"/>
    <mergeCell ref="J126:J127"/>
    <mergeCell ref="J124:J125"/>
    <mergeCell ref="K124:K125"/>
    <mergeCell ref="L124:L125"/>
    <mergeCell ref="M124:M125"/>
    <mergeCell ref="N124:N125"/>
    <mergeCell ref="O124:O125"/>
    <mergeCell ref="O122:O123"/>
    <mergeCell ref="P122:Q123"/>
    <mergeCell ref="R122:R123"/>
    <mergeCell ref="B124:B125"/>
    <mergeCell ref="C124:C125"/>
    <mergeCell ref="D124:D125"/>
    <mergeCell ref="E124:E125"/>
    <mergeCell ref="F124:F125"/>
    <mergeCell ref="G124:H125"/>
    <mergeCell ref="I124:I125"/>
    <mergeCell ref="I122:I123"/>
    <mergeCell ref="J122:J123"/>
    <mergeCell ref="K122:K123"/>
    <mergeCell ref="L122:L123"/>
    <mergeCell ref="M122:M123"/>
    <mergeCell ref="N122:N123"/>
    <mergeCell ref="B122:B123"/>
    <mergeCell ref="C122:C123"/>
    <mergeCell ref="D122:D123"/>
    <mergeCell ref="E122:E123"/>
    <mergeCell ref="F122:F123"/>
    <mergeCell ref="G122:H123"/>
    <mergeCell ref="L120:L121"/>
    <mergeCell ref="M120:M121"/>
    <mergeCell ref="N120:N121"/>
    <mergeCell ref="O120:O121"/>
    <mergeCell ref="P120:Q121"/>
    <mergeCell ref="R120:R121"/>
    <mergeCell ref="R118:R119"/>
    <mergeCell ref="B120:B121"/>
    <mergeCell ref="C120:C121"/>
    <mergeCell ref="D120:D121"/>
    <mergeCell ref="E120:E121"/>
    <mergeCell ref="F120:F121"/>
    <mergeCell ref="G120:H121"/>
    <mergeCell ref="I120:I121"/>
    <mergeCell ref="J120:J121"/>
    <mergeCell ref="K120:K121"/>
    <mergeCell ref="K118:K119"/>
    <mergeCell ref="L118:L119"/>
    <mergeCell ref="M118:M119"/>
    <mergeCell ref="N118:N119"/>
    <mergeCell ref="O118:O119"/>
    <mergeCell ref="P118:Q119"/>
    <mergeCell ref="P116:Q117"/>
    <mergeCell ref="R116:R117"/>
    <mergeCell ref="B118:B119"/>
    <mergeCell ref="C118:C119"/>
    <mergeCell ref="D118:D119"/>
    <mergeCell ref="E118:E119"/>
    <mergeCell ref="F118:F119"/>
    <mergeCell ref="G118:H119"/>
    <mergeCell ref="I118:I119"/>
    <mergeCell ref="J118:J119"/>
    <mergeCell ref="J116:J117"/>
    <mergeCell ref="K116:K117"/>
    <mergeCell ref="L116:L117"/>
    <mergeCell ref="M116:M117"/>
    <mergeCell ref="N116:N117"/>
    <mergeCell ref="O116:O117"/>
    <mergeCell ref="O114:O115"/>
    <mergeCell ref="P114:Q115"/>
    <mergeCell ref="R114:R115"/>
    <mergeCell ref="B116:B117"/>
    <mergeCell ref="C116:C117"/>
    <mergeCell ref="D116:D117"/>
    <mergeCell ref="E116:E117"/>
    <mergeCell ref="F116:F117"/>
    <mergeCell ref="G116:H117"/>
    <mergeCell ref="I116:I117"/>
    <mergeCell ref="I114:I115"/>
    <mergeCell ref="J114:J115"/>
    <mergeCell ref="K114:K115"/>
    <mergeCell ref="L114:L115"/>
    <mergeCell ref="M114:M115"/>
    <mergeCell ref="N114:N115"/>
    <mergeCell ref="B114:B115"/>
    <mergeCell ref="C114:C115"/>
    <mergeCell ref="D114:D115"/>
    <mergeCell ref="E114:E115"/>
    <mergeCell ref="F114:F115"/>
    <mergeCell ref="G114:H115"/>
    <mergeCell ref="L112:L113"/>
    <mergeCell ref="M112:M113"/>
    <mergeCell ref="N112:N113"/>
    <mergeCell ref="O112:O113"/>
    <mergeCell ref="P112:Q113"/>
    <mergeCell ref="R112:R113"/>
    <mergeCell ref="R110:R111"/>
    <mergeCell ref="B112:B113"/>
    <mergeCell ref="C112:C113"/>
    <mergeCell ref="D112:D113"/>
    <mergeCell ref="E112:E113"/>
    <mergeCell ref="F112:F113"/>
    <mergeCell ref="G112:H113"/>
    <mergeCell ref="I112:I113"/>
    <mergeCell ref="J112:J113"/>
    <mergeCell ref="K112:K113"/>
    <mergeCell ref="K110:K111"/>
    <mergeCell ref="L110:L111"/>
    <mergeCell ref="M110:M111"/>
    <mergeCell ref="N110:N111"/>
    <mergeCell ref="O110:O111"/>
    <mergeCell ref="P110:Q111"/>
    <mergeCell ref="P108:Q109"/>
    <mergeCell ref="R108:R109"/>
    <mergeCell ref="B110:B111"/>
    <mergeCell ref="C110:C111"/>
    <mergeCell ref="D110:D111"/>
    <mergeCell ref="E110:E111"/>
    <mergeCell ref="F110:F111"/>
    <mergeCell ref="G110:H111"/>
    <mergeCell ref="I110:I111"/>
    <mergeCell ref="J110:J111"/>
    <mergeCell ref="J108:J109"/>
    <mergeCell ref="K108:K109"/>
    <mergeCell ref="L108:L109"/>
    <mergeCell ref="M108:M109"/>
    <mergeCell ref="N108:N109"/>
    <mergeCell ref="O108:O109"/>
    <mergeCell ref="O106:O107"/>
    <mergeCell ref="P106:Q107"/>
    <mergeCell ref="R106:R107"/>
    <mergeCell ref="B108:B109"/>
    <mergeCell ref="C108:C109"/>
    <mergeCell ref="D108:D109"/>
    <mergeCell ref="E108:E109"/>
    <mergeCell ref="F108:F109"/>
    <mergeCell ref="G108:H109"/>
    <mergeCell ref="I108:I109"/>
    <mergeCell ref="I106:I107"/>
    <mergeCell ref="J106:J107"/>
    <mergeCell ref="K106:K107"/>
    <mergeCell ref="L106:L107"/>
    <mergeCell ref="M106:M107"/>
    <mergeCell ref="N106:N107"/>
    <mergeCell ref="B106:B107"/>
    <mergeCell ref="C106:C107"/>
    <mergeCell ref="D106:D107"/>
    <mergeCell ref="E106:E107"/>
    <mergeCell ref="F106:F107"/>
    <mergeCell ref="G106:H107"/>
    <mergeCell ref="L104:L105"/>
    <mergeCell ref="M104:M105"/>
    <mergeCell ref="N104:N105"/>
    <mergeCell ref="O104:O105"/>
    <mergeCell ref="P104:Q105"/>
    <mergeCell ref="R104:R105"/>
    <mergeCell ref="R102:R103"/>
    <mergeCell ref="B104:B105"/>
    <mergeCell ref="C104:C105"/>
    <mergeCell ref="D104:D105"/>
    <mergeCell ref="E104:E105"/>
    <mergeCell ref="F104:F105"/>
    <mergeCell ref="G104:H105"/>
    <mergeCell ref="I104:I105"/>
    <mergeCell ref="J104:J105"/>
    <mergeCell ref="K104:K105"/>
    <mergeCell ref="K102:K103"/>
    <mergeCell ref="L102:L103"/>
    <mergeCell ref="M102:M103"/>
    <mergeCell ref="N102:N103"/>
    <mergeCell ref="O102:O103"/>
    <mergeCell ref="P102:Q103"/>
    <mergeCell ref="P100:Q101"/>
    <mergeCell ref="R100:R101"/>
    <mergeCell ref="B102:B103"/>
    <mergeCell ref="C102:C103"/>
    <mergeCell ref="D102:D103"/>
    <mergeCell ref="E102:E103"/>
    <mergeCell ref="F102:F103"/>
    <mergeCell ref="G102:H103"/>
    <mergeCell ref="I102:I103"/>
    <mergeCell ref="J102:J103"/>
    <mergeCell ref="J100:J101"/>
    <mergeCell ref="K100:K101"/>
    <mergeCell ref="L100:L101"/>
    <mergeCell ref="M100:M101"/>
    <mergeCell ref="N100:N101"/>
    <mergeCell ref="O100:O101"/>
    <mergeCell ref="P98:P99"/>
    <mergeCell ref="Q98:Q99"/>
    <mergeCell ref="R98:R99"/>
    <mergeCell ref="B100:B101"/>
    <mergeCell ref="C100:C101"/>
    <mergeCell ref="D100:D101"/>
    <mergeCell ref="E100:E101"/>
    <mergeCell ref="F100:F101"/>
    <mergeCell ref="G100:H101"/>
    <mergeCell ref="I100:I101"/>
    <mergeCell ref="J98:J99"/>
    <mergeCell ref="K98:K99"/>
    <mergeCell ref="L98:L99"/>
    <mergeCell ref="M98:M99"/>
    <mergeCell ref="N98:N99"/>
    <mergeCell ref="O98:O99"/>
    <mergeCell ref="P96:R96"/>
    <mergeCell ref="P97:R97"/>
    <mergeCell ref="B98:B99"/>
    <mergeCell ref="C98:C99"/>
    <mergeCell ref="D98:D99"/>
    <mergeCell ref="E98:E99"/>
    <mergeCell ref="F98:F99"/>
    <mergeCell ref="G98:G99"/>
    <mergeCell ref="H98:H99"/>
    <mergeCell ref="I98:I99"/>
    <mergeCell ref="J96:J97"/>
    <mergeCell ref="K96:K97"/>
    <mergeCell ref="L96:L97"/>
    <mergeCell ref="M96:N96"/>
    <mergeCell ref="M97:N97"/>
    <mergeCell ref="O96:O97"/>
    <mergeCell ref="B93:R93"/>
    <mergeCell ref="B95:I95"/>
    <mergeCell ref="K95:R95"/>
    <mergeCell ref="B96:B97"/>
    <mergeCell ref="C96:C97"/>
    <mergeCell ref="D96:E96"/>
    <mergeCell ref="D97:E97"/>
    <mergeCell ref="F96:F97"/>
    <mergeCell ref="G96:I96"/>
    <mergeCell ref="G97:I97"/>
    <mergeCell ref="I86:I87"/>
    <mergeCell ref="J86:J87"/>
    <mergeCell ref="K86:K87"/>
    <mergeCell ref="L86:L87"/>
    <mergeCell ref="M86:M87"/>
    <mergeCell ref="N86:N87"/>
    <mergeCell ref="K84:K85"/>
    <mergeCell ref="L84:M85"/>
    <mergeCell ref="N84:N85"/>
    <mergeCell ref="B86:B87"/>
    <mergeCell ref="C86:C87"/>
    <mergeCell ref="D86:D87"/>
    <mergeCell ref="E86:E87"/>
    <mergeCell ref="F86:F87"/>
    <mergeCell ref="G86:G87"/>
    <mergeCell ref="H86:H87"/>
    <mergeCell ref="N82:N83"/>
    <mergeCell ref="B84:B85"/>
    <mergeCell ref="C84:C85"/>
    <mergeCell ref="D84:D85"/>
    <mergeCell ref="E84:E85"/>
    <mergeCell ref="F84:F85"/>
    <mergeCell ref="G84:G85"/>
    <mergeCell ref="H84:H85"/>
    <mergeCell ref="I84:I85"/>
    <mergeCell ref="J84:J85"/>
    <mergeCell ref="G82:G83"/>
    <mergeCell ref="H82:H83"/>
    <mergeCell ref="I82:I83"/>
    <mergeCell ref="J82:J83"/>
    <mergeCell ref="K82:K83"/>
    <mergeCell ref="L82:M83"/>
    <mergeCell ref="I80:I81"/>
    <mergeCell ref="J80:J81"/>
    <mergeCell ref="K80:K81"/>
    <mergeCell ref="L80:M81"/>
    <mergeCell ref="N80:N81"/>
    <mergeCell ref="B82:B83"/>
    <mergeCell ref="C82:C83"/>
    <mergeCell ref="D82:D83"/>
    <mergeCell ref="E82:E83"/>
    <mergeCell ref="F82:F83"/>
    <mergeCell ref="K78:K79"/>
    <mergeCell ref="L78:M79"/>
    <mergeCell ref="N78:N79"/>
    <mergeCell ref="B80:B81"/>
    <mergeCell ref="C80:C81"/>
    <mergeCell ref="D80:D81"/>
    <mergeCell ref="E80:E81"/>
    <mergeCell ref="F80:F81"/>
    <mergeCell ref="G80:G81"/>
    <mergeCell ref="H80:H81"/>
    <mergeCell ref="N76:N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M77"/>
    <mergeCell ref="J74:J75"/>
    <mergeCell ref="K74:K75"/>
    <mergeCell ref="L74:L75"/>
    <mergeCell ref="M74:M75"/>
    <mergeCell ref="N74:N75"/>
    <mergeCell ref="B76:B77"/>
    <mergeCell ref="C76:C77"/>
    <mergeCell ref="D76:D77"/>
    <mergeCell ref="E76:E77"/>
    <mergeCell ref="F76:F77"/>
    <mergeCell ref="L71:N72"/>
    <mergeCell ref="L73:N73"/>
    <mergeCell ref="B74:B75"/>
    <mergeCell ref="C74:C75"/>
    <mergeCell ref="D74:D75"/>
    <mergeCell ref="E74:E75"/>
    <mergeCell ref="F74:F75"/>
    <mergeCell ref="G74:G75"/>
    <mergeCell ref="H74:H75"/>
    <mergeCell ref="I74:I75"/>
    <mergeCell ref="M66:M67"/>
    <mergeCell ref="N66:N67"/>
    <mergeCell ref="B69:N69"/>
    <mergeCell ref="B71:B72"/>
    <mergeCell ref="C71:C72"/>
    <mergeCell ref="E71:E72"/>
    <mergeCell ref="G71:G72"/>
    <mergeCell ref="H71:H72"/>
    <mergeCell ref="I71:I72"/>
    <mergeCell ref="K71:K72"/>
    <mergeCell ref="G66:G67"/>
    <mergeCell ref="H66:H67"/>
    <mergeCell ref="I66:I67"/>
    <mergeCell ref="J66:J67"/>
    <mergeCell ref="K66:K67"/>
    <mergeCell ref="L66:L67"/>
    <mergeCell ref="I64:I65"/>
    <mergeCell ref="J64:J65"/>
    <mergeCell ref="K64:K65"/>
    <mergeCell ref="L64:M65"/>
    <mergeCell ref="N64:N65"/>
    <mergeCell ref="B66:B67"/>
    <mergeCell ref="C66:C67"/>
    <mergeCell ref="D66:D67"/>
    <mergeCell ref="E66:E67"/>
    <mergeCell ref="F66:F67"/>
    <mergeCell ref="K62:K63"/>
    <mergeCell ref="L62:M63"/>
    <mergeCell ref="N62:N63"/>
    <mergeCell ref="B64:B65"/>
    <mergeCell ref="C64:C65"/>
    <mergeCell ref="D64:D65"/>
    <mergeCell ref="E64:E65"/>
    <mergeCell ref="F64:F65"/>
    <mergeCell ref="G64:G65"/>
    <mergeCell ref="H64:H65"/>
    <mergeCell ref="N60:N61"/>
    <mergeCell ref="B62:B63"/>
    <mergeCell ref="C62:C63"/>
    <mergeCell ref="D62:D63"/>
    <mergeCell ref="E62:E63"/>
    <mergeCell ref="F62:F63"/>
    <mergeCell ref="G62:G63"/>
    <mergeCell ref="H62:H63"/>
    <mergeCell ref="I62:I63"/>
    <mergeCell ref="J62:J63"/>
    <mergeCell ref="G60:G61"/>
    <mergeCell ref="H60:H61"/>
    <mergeCell ref="I60:I61"/>
    <mergeCell ref="J60:J61"/>
    <mergeCell ref="K60:K61"/>
    <mergeCell ref="L60:M61"/>
    <mergeCell ref="I58:I59"/>
    <mergeCell ref="J58:J59"/>
    <mergeCell ref="K58:K59"/>
    <mergeCell ref="L58:M59"/>
    <mergeCell ref="N58:N59"/>
    <mergeCell ref="B60:B61"/>
    <mergeCell ref="C60:C61"/>
    <mergeCell ref="D60:D61"/>
    <mergeCell ref="E60:E61"/>
    <mergeCell ref="F60:F61"/>
    <mergeCell ref="K56:K57"/>
    <mergeCell ref="L56:M57"/>
    <mergeCell ref="N56:N57"/>
    <mergeCell ref="B58:B59"/>
    <mergeCell ref="C58:C59"/>
    <mergeCell ref="D58:D59"/>
    <mergeCell ref="E58:E59"/>
    <mergeCell ref="F58:F59"/>
    <mergeCell ref="G58:G59"/>
    <mergeCell ref="H58:H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K50:K51"/>
    <mergeCell ref="L50:N51"/>
    <mergeCell ref="B52:B53"/>
    <mergeCell ref="C52:C53"/>
    <mergeCell ref="D52:D53"/>
    <mergeCell ref="E52:E53"/>
    <mergeCell ref="F52:F53"/>
    <mergeCell ref="G52:G53"/>
    <mergeCell ref="H52:H53"/>
    <mergeCell ref="I52:I53"/>
    <mergeCell ref="T42:T43"/>
    <mergeCell ref="U42:U43"/>
    <mergeCell ref="V42:V43"/>
    <mergeCell ref="B48:N48"/>
    <mergeCell ref="B50:B51"/>
    <mergeCell ref="C50:C51"/>
    <mergeCell ref="E50:E51"/>
    <mergeCell ref="G50:G51"/>
    <mergeCell ref="H50:H51"/>
    <mergeCell ref="I50:I51"/>
    <mergeCell ref="N42:N43"/>
    <mergeCell ref="O42:O43"/>
    <mergeCell ref="P42:P43"/>
    <mergeCell ref="Q42:Q43"/>
    <mergeCell ref="R42:R43"/>
    <mergeCell ref="S42:S43"/>
    <mergeCell ref="H42:H43"/>
    <mergeCell ref="I42:I43"/>
    <mergeCell ref="J42:J43"/>
    <mergeCell ref="K42:K43"/>
    <mergeCell ref="L42:L43"/>
    <mergeCell ref="M42:M43"/>
    <mergeCell ref="S40:S41"/>
    <mergeCell ref="T40:T41"/>
    <mergeCell ref="U40:U41"/>
    <mergeCell ref="V40:V41"/>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Q38:Q39"/>
    <mergeCell ref="R38:R39"/>
    <mergeCell ref="S38:S39"/>
    <mergeCell ref="T38:U39"/>
    <mergeCell ref="V38:V39"/>
    <mergeCell ref="B40:B41"/>
    <mergeCell ref="C40:C41"/>
    <mergeCell ref="D40:D41"/>
    <mergeCell ref="E40:E41"/>
    <mergeCell ref="F40:F41"/>
    <mergeCell ref="J38:J39"/>
    <mergeCell ref="K38:K39"/>
    <mergeCell ref="L38:L39"/>
    <mergeCell ref="M38:N39"/>
    <mergeCell ref="O38:O39"/>
    <mergeCell ref="P38:P39"/>
    <mergeCell ref="S36:S37"/>
    <mergeCell ref="T36:U37"/>
    <mergeCell ref="V36:V37"/>
    <mergeCell ref="B38:B39"/>
    <mergeCell ref="C38:C39"/>
    <mergeCell ref="D38:D39"/>
    <mergeCell ref="E38:E39"/>
    <mergeCell ref="F38:G39"/>
    <mergeCell ref="H38:H39"/>
    <mergeCell ref="I38:I39"/>
    <mergeCell ref="L36:L37"/>
    <mergeCell ref="M36:N37"/>
    <mergeCell ref="O36:O37"/>
    <mergeCell ref="P36:P37"/>
    <mergeCell ref="Q36:Q37"/>
    <mergeCell ref="R36:R37"/>
    <mergeCell ref="V34:V35"/>
    <mergeCell ref="B36:B37"/>
    <mergeCell ref="C36:C37"/>
    <mergeCell ref="D36:D37"/>
    <mergeCell ref="E36:E37"/>
    <mergeCell ref="F36:G37"/>
    <mergeCell ref="H36:H37"/>
    <mergeCell ref="I36:I37"/>
    <mergeCell ref="J36:J37"/>
    <mergeCell ref="K36:K37"/>
    <mergeCell ref="O34:O35"/>
    <mergeCell ref="P34:P35"/>
    <mergeCell ref="Q34:Q35"/>
    <mergeCell ref="R34:R35"/>
    <mergeCell ref="S34:S35"/>
    <mergeCell ref="T34:U35"/>
    <mergeCell ref="H34:H35"/>
    <mergeCell ref="I34:I35"/>
    <mergeCell ref="J34:J35"/>
    <mergeCell ref="K34:K35"/>
    <mergeCell ref="L34:L35"/>
    <mergeCell ref="M34:N35"/>
    <mergeCell ref="Q32:Q33"/>
    <mergeCell ref="R32:R33"/>
    <mergeCell ref="S32:S33"/>
    <mergeCell ref="T32:U33"/>
    <mergeCell ref="V32:V33"/>
    <mergeCell ref="B34:B35"/>
    <mergeCell ref="C34:C35"/>
    <mergeCell ref="D34:D35"/>
    <mergeCell ref="E34:E35"/>
    <mergeCell ref="F34:G35"/>
    <mergeCell ref="J32:J33"/>
    <mergeCell ref="K32:K33"/>
    <mergeCell ref="L32:L33"/>
    <mergeCell ref="M32:N33"/>
    <mergeCell ref="O32:O33"/>
    <mergeCell ref="P32:P33"/>
    <mergeCell ref="T30:T31"/>
    <mergeCell ref="U30:U31"/>
    <mergeCell ref="V30:V31"/>
    <mergeCell ref="B32:B33"/>
    <mergeCell ref="C32:C33"/>
    <mergeCell ref="D32:D33"/>
    <mergeCell ref="E32:E33"/>
    <mergeCell ref="F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V28"/>
    <mergeCell ref="C29:D29"/>
    <mergeCell ref="F29:H29"/>
    <mergeCell ref="J29:K29"/>
    <mergeCell ref="M29:O29"/>
    <mergeCell ref="Q29:R29"/>
    <mergeCell ref="T29:V29"/>
    <mergeCell ref="P26:P27"/>
    <mergeCell ref="Q26:R26"/>
    <mergeCell ref="Q27:R27"/>
    <mergeCell ref="S26:S27"/>
    <mergeCell ref="T26:V26"/>
    <mergeCell ref="T27:V27"/>
    <mergeCell ref="I26:I27"/>
    <mergeCell ref="J26:K26"/>
    <mergeCell ref="J27:K27"/>
    <mergeCell ref="L26:L27"/>
    <mergeCell ref="M26:O26"/>
    <mergeCell ref="M27:O27"/>
    <mergeCell ref="B26:B27"/>
    <mergeCell ref="C26:D26"/>
    <mergeCell ref="C27:D27"/>
    <mergeCell ref="E26:E27"/>
    <mergeCell ref="F26:H26"/>
    <mergeCell ref="F27:H27"/>
    <mergeCell ref="H17:H18"/>
    <mergeCell ref="I17:I18"/>
    <mergeCell ref="B23:V23"/>
    <mergeCell ref="C25:H25"/>
    <mergeCell ref="J25:O25"/>
    <mergeCell ref="Q25:V25"/>
    <mergeCell ref="B21:V21"/>
    <mergeCell ref="B22:V22"/>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28515625" bestFit="1" customWidth="1"/>
    <col min="2" max="2" width="36.5703125" bestFit="1" customWidth="1"/>
    <col min="3" max="3" width="8.85546875" customWidth="1"/>
    <col min="4" max="4" width="34" customWidth="1"/>
    <col min="5" max="5" width="7" customWidth="1"/>
    <col min="6" max="6" width="36.5703125" customWidth="1"/>
    <col min="7" max="7" width="8.85546875" customWidth="1"/>
    <col min="8" max="8" width="29.42578125" customWidth="1"/>
    <col min="9" max="9" width="7" customWidth="1"/>
    <col min="10" max="10" width="36.5703125" customWidth="1"/>
    <col min="11" max="11" width="8.85546875" customWidth="1"/>
    <col min="12" max="12" width="34" customWidth="1"/>
    <col min="13" max="13" width="7" customWidth="1"/>
    <col min="14" max="14" width="36.5703125" customWidth="1"/>
    <col min="15" max="15" width="8.85546875" customWidth="1"/>
    <col min="16" max="16" width="29.42578125" customWidth="1"/>
    <col min="17" max="17" width="7" customWidth="1"/>
  </cols>
  <sheetData>
    <row r="1" spans="1:17" ht="15" customHeight="1">
      <c r="A1" s="5" t="s">
        <v>267</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6" t="s">
        <v>169</v>
      </c>
      <c r="B3" s="10" t="s">
        <v>21</v>
      </c>
      <c r="C3" s="10"/>
      <c r="D3" s="10"/>
      <c r="E3" s="10"/>
      <c r="F3" s="10"/>
      <c r="G3" s="10"/>
      <c r="H3" s="10"/>
      <c r="I3" s="10"/>
      <c r="J3" s="10"/>
      <c r="K3" s="10"/>
      <c r="L3" s="10"/>
      <c r="M3" s="10"/>
      <c r="N3" s="10"/>
      <c r="O3" s="10"/>
      <c r="P3" s="10"/>
      <c r="Q3" s="10"/>
    </row>
    <row r="4" spans="1:17" ht="15" customHeight="1">
      <c r="A4" s="11" t="s">
        <v>267</v>
      </c>
      <c r="B4" s="10" t="s">
        <v>21</v>
      </c>
      <c r="C4" s="10"/>
      <c r="D4" s="10"/>
      <c r="E4" s="10"/>
      <c r="F4" s="10"/>
      <c r="G4" s="10"/>
      <c r="H4" s="10"/>
      <c r="I4" s="10"/>
      <c r="J4" s="10"/>
      <c r="K4" s="10"/>
      <c r="L4" s="10"/>
      <c r="M4" s="10"/>
      <c r="N4" s="10"/>
      <c r="O4" s="10"/>
      <c r="P4" s="10"/>
      <c r="Q4" s="10"/>
    </row>
    <row r="5" spans="1:17">
      <c r="A5" s="11"/>
      <c r="B5" s="39" t="s">
        <v>268</v>
      </c>
      <c r="C5" s="39"/>
      <c r="D5" s="39"/>
      <c r="E5" s="39"/>
      <c r="F5" s="39"/>
      <c r="G5" s="39"/>
      <c r="H5" s="39"/>
      <c r="I5" s="39"/>
      <c r="J5" s="39"/>
      <c r="K5" s="39"/>
      <c r="L5" s="39"/>
      <c r="M5" s="39"/>
      <c r="N5" s="39"/>
      <c r="O5" s="39"/>
      <c r="P5" s="39"/>
      <c r="Q5" s="39"/>
    </row>
    <row r="6" spans="1:17">
      <c r="A6" s="11"/>
      <c r="B6" s="31" t="s">
        <v>269</v>
      </c>
      <c r="C6" s="31"/>
      <c r="D6" s="31"/>
      <c r="E6" s="31"/>
      <c r="F6" s="31"/>
      <c r="G6" s="31"/>
      <c r="H6" s="31"/>
      <c r="I6" s="31"/>
      <c r="J6" s="31"/>
      <c r="K6" s="31"/>
      <c r="L6" s="31"/>
      <c r="M6" s="31"/>
      <c r="N6" s="31"/>
      <c r="O6" s="31"/>
      <c r="P6" s="31"/>
      <c r="Q6" s="31"/>
    </row>
    <row r="7" spans="1:17">
      <c r="A7" s="11"/>
      <c r="B7" s="22"/>
      <c r="C7" s="22"/>
      <c r="D7" s="22"/>
      <c r="E7" s="22"/>
      <c r="F7" s="22"/>
      <c r="G7" s="22"/>
      <c r="H7" s="22"/>
      <c r="I7" s="22"/>
      <c r="J7" s="22"/>
      <c r="K7" s="22"/>
      <c r="L7" s="22"/>
      <c r="M7" s="22"/>
      <c r="N7" s="22"/>
      <c r="O7" s="22"/>
      <c r="P7" s="22"/>
      <c r="Q7" s="22"/>
    </row>
    <row r="8" spans="1:17">
      <c r="A8" s="11"/>
      <c r="B8" s="16"/>
      <c r="C8" s="16"/>
      <c r="D8" s="16"/>
      <c r="E8" s="16"/>
      <c r="F8" s="16"/>
      <c r="G8" s="16"/>
      <c r="H8" s="16"/>
      <c r="I8" s="16"/>
      <c r="J8" s="16"/>
      <c r="K8" s="16"/>
      <c r="L8" s="16"/>
      <c r="M8" s="16"/>
      <c r="N8" s="16"/>
      <c r="O8" s="16"/>
      <c r="P8" s="16"/>
      <c r="Q8" s="16"/>
    </row>
    <row r="9" spans="1:17" ht="15.75" thickBot="1">
      <c r="A9" s="11"/>
      <c r="B9" s="19"/>
      <c r="C9" s="23" t="s">
        <v>246</v>
      </c>
      <c r="D9" s="23"/>
      <c r="E9" s="23"/>
      <c r="F9" s="23"/>
      <c r="G9" s="23"/>
      <c r="H9" s="23"/>
      <c r="I9" s="23"/>
      <c r="J9" s="15"/>
      <c r="K9" s="23" t="s">
        <v>247</v>
      </c>
      <c r="L9" s="23"/>
      <c r="M9" s="23"/>
      <c r="N9" s="23"/>
      <c r="O9" s="23"/>
      <c r="P9" s="23"/>
      <c r="Q9" s="23"/>
    </row>
    <row r="10" spans="1:17" ht="15.75" thickBot="1">
      <c r="A10" s="11"/>
      <c r="B10" s="15"/>
      <c r="C10" s="95">
        <v>2013</v>
      </c>
      <c r="D10" s="95"/>
      <c r="E10" s="95"/>
      <c r="F10" s="15"/>
      <c r="G10" s="95">
        <v>2012</v>
      </c>
      <c r="H10" s="95"/>
      <c r="I10" s="95"/>
      <c r="J10" s="15"/>
      <c r="K10" s="95">
        <v>2013</v>
      </c>
      <c r="L10" s="95"/>
      <c r="M10" s="95"/>
      <c r="N10" s="15"/>
      <c r="O10" s="95">
        <v>2012</v>
      </c>
      <c r="P10" s="95"/>
      <c r="Q10" s="95"/>
    </row>
    <row r="11" spans="1:17">
      <c r="A11" s="11"/>
      <c r="B11" s="19"/>
      <c r="C11" s="24" t="s">
        <v>223</v>
      </c>
      <c r="D11" s="24"/>
      <c r="E11" s="24"/>
      <c r="F11" s="24"/>
      <c r="G11" s="24"/>
      <c r="H11" s="24"/>
      <c r="I11" s="24"/>
      <c r="J11" s="24"/>
      <c r="K11" s="24"/>
      <c r="L11" s="24"/>
      <c r="M11" s="24"/>
      <c r="N11" s="24"/>
      <c r="O11" s="24"/>
      <c r="P11" s="24"/>
      <c r="Q11" s="24"/>
    </row>
    <row r="12" spans="1:17">
      <c r="A12" s="11"/>
      <c r="B12" s="42" t="s">
        <v>270</v>
      </c>
      <c r="C12" s="25" t="s">
        <v>166</v>
      </c>
      <c r="D12" s="26">
        <v>92278</v>
      </c>
      <c r="E12" s="27"/>
      <c r="F12" s="27"/>
      <c r="G12" s="25" t="s">
        <v>166</v>
      </c>
      <c r="H12" s="26">
        <v>11633</v>
      </c>
      <c r="I12" s="27"/>
      <c r="J12" s="27"/>
      <c r="K12" s="25" t="s">
        <v>166</v>
      </c>
      <c r="L12" s="26">
        <v>40956</v>
      </c>
      <c r="M12" s="27"/>
      <c r="N12" s="27"/>
      <c r="O12" s="25" t="s">
        <v>166</v>
      </c>
      <c r="P12" s="56">
        <v>24</v>
      </c>
      <c r="Q12" s="27"/>
    </row>
    <row r="13" spans="1:17">
      <c r="A13" s="11"/>
      <c r="B13" s="42"/>
      <c r="C13" s="25"/>
      <c r="D13" s="26"/>
      <c r="E13" s="27"/>
      <c r="F13" s="27"/>
      <c r="G13" s="25"/>
      <c r="H13" s="26"/>
      <c r="I13" s="27"/>
      <c r="J13" s="27"/>
      <c r="K13" s="25"/>
      <c r="L13" s="26"/>
      <c r="M13" s="27"/>
      <c r="N13" s="27"/>
      <c r="O13" s="25"/>
      <c r="P13" s="56"/>
      <c r="Q13" s="27"/>
    </row>
    <row r="14" spans="1:17">
      <c r="A14" s="11"/>
      <c r="B14" s="43" t="s">
        <v>271</v>
      </c>
      <c r="C14" s="29">
        <v>24203</v>
      </c>
      <c r="D14" s="29"/>
      <c r="E14" s="31"/>
      <c r="F14" s="31"/>
      <c r="G14" s="29">
        <v>13352</v>
      </c>
      <c r="H14" s="29"/>
      <c r="I14" s="31"/>
      <c r="J14" s="31"/>
      <c r="K14" s="29">
        <v>89273</v>
      </c>
      <c r="L14" s="29"/>
      <c r="M14" s="31"/>
      <c r="N14" s="31"/>
      <c r="O14" s="29">
        <v>25602</v>
      </c>
      <c r="P14" s="29"/>
      <c r="Q14" s="31"/>
    </row>
    <row r="15" spans="1:17">
      <c r="A15" s="11"/>
      <c r="B15" s="43"/>
      <c r="C15" s="29"/>
      <c r="D15" s="29"/>
      <c r="E15" s="31"/>
      <c r="F15" s="31"/>
      <c r="G15" s="29"/>
      <c r="H15" s="29"/>
      <c r="I15" s="31"/>
      <c r="J15" s="31"/>
      <c r="K15" s="29"/>
      <c r="L15" s="29"/>
      <c r="M15" s="31"/>
      <c r="N15" s="31"/>
      <c r="O15" s="29"/>
      <c r="P15" s="29"/>
      <c r="Q15" s="31"/>
    </row>
    <row r="16" spans="1:17">
      <c r="A16" s="11"/>
      <c r="B16" s="42" t="s">
        <v>272</v>
      </c>
      <c r="C16" s="26">
        <v>4500</v>
      </c>
      <c r="D16" s="26"/>
      <c r="E16" s="27"/>
      <c r="F16" s="27"/>
      <c r="G16" s="56">
        <v>681</v>
      </c>
      <c r="H16" s="56"/>
      <c r="I16" s="27"/>
      <c r="J16" s="27"/>
      <c r="K16" s="26">
        <v>10868</v>
      </c>
      <c r="L16" s="26"/>
      <c r="M16" s="27"/>
      <c r="N16" s="27"/>
      <c r="O16" s="26">
        <v>1214</v>
      </c>
      <c r="P16" s="26"/>
      <c r="Q16" s="27"/>
    </row>
    <row r="17" spans="1:17">
      <c r="A17" s="11"/>
      <c r="B17" s="42"/>
      <c r="C17" s="26"/>
      <c r="D17" s="26"/>
      <c r="E17" s="27"/>
      <c r="F17" s="27"/>
      <c r="G17" s="56"/>
      <c r="H17" s="56"/>
      <c r="I17" s="27"/>
      <c r="J17" s="27"/>
      <c r="K17" s="26"/>
      <c r="L17" s="26"/>
      <c r="M17" s="27"/>
      <c r="N17" s="27"/>
      <c r="O17" s="26"/>
      <c r="P17" s="26"/>
      <c r="Q17" s="27"/>
    </row>
    <row r="18" spans="1:17">
      <c r="A18" s="11"/>
      <c r="B18" s="41" t="s">
        <v>273</v>
      </c>
      <c r="C18" s="60" t="s">
        <v>274</v>
      </c>
      <c r="D18" s="60"/>
      <c r="E18" s="14" t="s">
        <v>253</v>
      </c>
      <c r="F18" s="15"/>
      <c r="G18" s="60" t="s">
        <v>275</v>
      </c>
      <c r="H18" s="60"/>
      <c r="I18" s="14" t="s">
        <v>253</v>
      </c>
      <c r="J18" s="15"/>
      <c r="K18" s="60" t="s">
        <v>276</v>
      </c>
      <c r="L18" s="60"/>
      <c r="M18" s="14" t="s">
        <v>253</v>
      </c>
      <c r="N18" s="15"/>
      <c r="O18" s="60" t="s">
        <v>277</v>
      </c>
      <c r="P18" s="60"/>
      <c r="Q18" s="14" t="s">
        <v>253</v>
      </c>
    </row>
    <row r="19" spans="1:17">
      <c r="A19" s="11"/>
      <c r="B19" s="42" t="s">
        <v>278</v>
      </c>
      <c r="C19" s="56" t="s">
        <v>279</v>
      </c>
      <c r="D19" s="56"/>
      <c r="E19" s="25" t="s">
        <v>253</v>
      </c>
      <c r="F19" s="27"/>
      <c r="G19" s="56" t="s">
        <v>244</v>
      </c>
      <c r="H19" s="56"/>
      <c r="I19" s="27"/>
      <c r="J19" s="27"/>
      <c r="K19" s="56" t="s">
        <v>280</v>
      </c>
      <c r="L19" s="56"/>
      <c r="M19" s="25" t="s">
        <v>253</v>
      </c>
      <c r="N19" s="27"/>
      <c r="O19" s="56" t="s">
        <v>244</v>
      </c>
      <c r="P19" s="56"/>
      <c r="Q19" s="27"/>
    </row>
    <row r="20" spans="1:17" ht="15.75" thickBot="1">
      <c r="A20" s="11"/>
      <c r="B20" s="42"/>
      <c r="C20" s="57"/>
      <c r="D20" s="57"/>
      <c r="E20" s="58"/>
      <c r="F20" s="27"/>
      <c r="G20" s="57"/>
      <c r="H20" s="57"/>
      <c r="I20" s="45"/>
      <c r="J20" s="27"/>
      <c r="K20" s="57"/>
      <c r="L20" s="57"/>
      <c r="M20" s="58"/>
      <c r="N20" s="27"/>
      <c r="O20" s="57"/>
      <c r="P20" s="57"/>
      <c r="Q20" s="45"/>
    </row>
    <row r="21" spans="1:17">
      <c r="A21" s="11"/>
      <c r="B21" s="43" t="s">
        <v>281</v>
      </c>
      <c r="C21" s="46" t="s">
        <v>166</v>
      </c>
      <c r="D21" s="48">
        <v>105796</v>
      </c>
      <c r="E21" s="50"/>
      <c r="F21" s="31"/>
      <c r="G21" s="46" t="s">
        <v>166</v>
      </c>
      <c r="H21" s="48">
        <v>23656</v>
      </c>
      <c r="I21" s="50"/>
      <c r="J21" s="31"/>
      <c r="K21" s="46" t="s">
        <v>166</v>
      </c>
      <c r="L21" s="48">
        <v>105796</v>
      </c>
      <c r="M21" s="50"/>
      <c r="N21" s="31"/>
      <c r="O21" s="46" t="s">
        <v>166</v>
      </c>
      <c r="P21" s="48">
        <v>23656</v>
      </c>
      <c r="Q21" s="50"/>
    </row>
    <row r="22" spans="1:17" ht="15.75" thickBot="1">
      <c r="A22" s="11"/>
      <c r="B22" s="43"/>
      <c r="C22" s="47"/>
      <c r="D22" s="49"/>
      <c r="E22" s="51"/>
      <c r="F22" s="31"/>
      <c r="G22" s="47"/>
      <c r="H22" s="49"/>
      <c r="I22" s="51"/>
      <c r="J22" s="31"/>
      <c r="K22" s="47"/>
      <c r="L22" s="49"/>
      <c r="M22" s="51"/>
      <c r="N22" s="31"/>
      <c r="O22" s="47"/>
      <c r="P22" s="49"/>
      <c r="Q22" s="51"/>
    </row>
    <row r="23" spans="1:17" ht="15.75" thickTop="1">
      <c r="A23" s="11"/>
      <c r="B23" s="97" t="s">
        <v>278</v>
      </c>
      <c r="C23" s="97"/>
      <c r="D23" s="97"/>
      <c r="E23" s="97"/>
      <c r="F23" s="97"/>
      <c r="G23" s="97"/>
      <c r="H23" s="97"/>
      <c r="I23" s="97"/>
      <c r="J23" s="97"/>
      <c r="K23" s="97"/>
      <c r="L23" s="97"/>
      <c r="M23" s="97"/>
      <c r="N23" s="97"/>
      <c r="O23" s="97"/>
      <c r="P23" s="97"/>
      <c r="Q23" s="97"/>
    </row>
    <row r="24" spans="1:17" ht="25.5" customHeight="1">
      <c r="A24" s="11"/>
      <c r="B24" s="31" t="s">
        <v>282</v>
      </c>
      <c r="C24" s="31"/>
      <c r="D24" s="31"/>
      <c r="E24" s="31"/>
      <c r="F24" s="31"/>
      <c r="G24" s="31"/>
      <c r="H24" s="31"/>
      <c r="I24" s="31"/>
      <c r="J24" s="31"/>
      <c r="K24" s="31"/>
      <c r="L24" s="31"/>
      <c r="M24" s="31"/>
      <c r="N24" s="31"/>
      <c r="O24" s="31"/>
      <c r="P24" s="31"/>
      <c r="Q24" s="31"/>
    </row>
    <row r="25" spans="1:17">
      <c r="A25" s="11"/>
      <c r="B25" s="97" t="s">
        <v>283</v>
      </c>
      <c r="C25" s="97"/>
      <c r="D25" s="97"/>
      <c r="E25" s="97"/>
      <c r="F25" s="97"/>
      <c r="G25" s="97"/>
      <c r="H25" s="97"/>
      <c r="I25" s="97"/>
      <c r="J25" s="97"/>
      <c r="K25" s="97"/>
      <c r="L25" s="97"/>
      <c r="M25" s="97"/>
      <c r="N25" s="97"/>
      <c r="O25" s="97"/>
      <c r="P25" s="97"/>
      <c r="Q25" s="97"/>
    </row>
    <row r="26" spans="1:17">
      <c r="A26" s="11"/>
      <c r="B26" s="31" t="s">
        <v>284</v>
      </c>
      <c r="C26" s="31"/>
      <c r="D26" s="31"/>
      <c r="E26" s="31"/>
      <c r="F26" s="31"/>
      <c r="G26" s="31"/>
      <c r="H26" s="31"/>
      <c r="I26" s="31"/>
      <c r="J26" s="31"/>
      <c r="K26" s="31"/>
      <c r="L26" s="31"/>
      <c r="M26" s="31"/>
      <c r="N26" s="31"/>
      <c r="O26" s="31"/>
      <c r="P26" s="31"/>
      <c r="Q26" s="31"/>
    </row>
    <row r="27" spans="1:17">
      <c r="A27" s="11"/>
      <c r="B27" s="22"/>
      <c r="C27" s="22"/>
      <c r="D27" s="22"/>
      <c r="E27" s="22"/>
      <c r="F27" s="22"/>
      <c r="G27" s="22"/>
      <c r="H27" s="22"/>
      <c r="I27" s="22"/>
      <c r="J27" s="22"/>
      <c r="K27" s="22"/>
      <c r="L27" s="22"/>
      <c r="M27" s="22"/>
      <c r="N27" s="22"/>
      <c r="O27" s="22"/>
      <c r="P27" s="22"/>
      <c r="Q27" s="22"/>
    </row>
    <row r="28" spans="1:17">
      <c r="A28" s="11"/>
      <c r="B28" s="16"/>
      <c r="C28" s="16"/>
      <c r="D28" s="16"/>
      <c r="E28" s="16"/>
      <c r="F28" s="16"/>
      <c r="G28" s="16"/>
      <c r="H28" s="16"/>
      <c r="I28" s="16"/>
      <c r="J28" s="16"/>
      <c r="K28" s="16"/>
      <c r="L28" s="16"/>
      <c r="M28" s="16"/>
      <c r="N28" s="16"/>
      <c r="O28" s="16"/>
      <c r="P28" s="16"/>
      <c r="Q28" s="16"/>
    </row>
    <row r="29" spans="1:17" ht="15.75" thickBot="1">
      <c r="A29" s="11"/>
      <c r="B29" s="19"/>
      <c r="C29" s="23" t="s">
        <v>246</v>
      </c>
      <c r="D29" s="23"/>
      <c r="E29" s="23"/>
      <c r="F29" s="23"/>
      <c r="G29" s="23"/>
      <c r="H29" s="23"/>
      <c r="I29" s="23"/>
      <c r="J29" s="15"/>
      <c r="K29" s="23" t="s">
        <v>247</v>
      </c>
      <c r="L29" s="23"/>
      <c r="M29" s="23"/>
      <c r="N29" s="23"/>
      <c r="O29" s="23"/>
      <c r="P29" s="23"/>
      <c r="Q29" s="23"/>
    </row>
    <row r="30" spans="1:17" ht="15.75" thickBot="1">
      <c r="A30" s="11"/>
      <c r="B30" s="15"/>
      <c r="C30" s="95">
        <v>2013</v>
      </c>
      <c r="D30" s="95"/>
      <c r="E30" s="95"/>
      <c r="F30" s="15"/>
      <c r="G30" s="95">
        <v>2012</v>
      </c>
      <c r="H30" s="95"/>
      <c r="I30" s="95"/>
      <c r="J30" s="15"/>
      <c r="K30" s="95">
        <v>2013</v>
      </c>
      <c r="L30" s="95"/>
      <c r="M30" s="95"/>
      <c r="N30" s="15"/>
      <c r="O30" s="95">
        <v>2012</v>
      </c>
      <c r="P30" s="95"/>
      <c r="Q30" s="95"/>
    </row>
    <row r="31" spans="1:17">
      <c r="A31" s="11"/>
      <c r="B31" s="19"/>
      <c r="C31" s="24" t="s">
        <v>223</v>
      </c>
      <c r="D31" s="24"/>
      <c r="E31" s="24"/>
      <c r="F31" s="24"/>
      <c r="G31" s="24"/>
      <c r="H31" s="24"/>
      <c r="I31" s="24"/>
      <c r="J31" s="24"/>
      <c r="K31" s="24"/>
      <c r="L31" s="24"/>
      <c r="M31" s="24"/>
      <c r="N31" s="24"/>
      <c r="O31" s="24"/>
      <c r="P31" s="24"/>
      <c r="Q31" s="24"/>
    </row>
    <row r="32" spans="1:17">
      <c r="A32" s="11"/>
      <c r="B32" s="42" t="s">
        <v>270</v>
      </c>
      <c r="C32" s="25" t="s">
        <v>166</v>
      </c>
      <c r="D32" s="26">
        <v>40030</v>
      </c>
      <c r="E32" s="27"/>
      <c r="F32" s="27"/>
      <c r="G32" s="25" t="s">
        <v>166</v>
      </c>
      <c r="H32" s="26">
        <v>2592</v>
      </c>
      <c r="I32" s="27"/>
      <c r="J32" s="27"/>
      <c r="K32" s="25" t="s">
        <v>166</v>
      </c>
      <c r="L32" s="26">
        <v>8887</v>
      </c>
      <c r="M32" s="27"/>
      <c r="N32" s="27"/>
      <c r="O32" s="25" t="s">
        <v>166</v>
      </c>
      <c r="P32" s="56" t="s">
        <v>244</v>
      </c>
      <c r="Q32" s="27"/>
    </row>
    <row r="33" spans="1:17">
      <c r="A33" s="11"/>
      <c r="B33" s="42"/>
      <c r="C33" s="25"/>
      <c r="D33" s="26"/>
      <c r="E33" s="27"/>
      <c r="F33" s="27"/>
      <c r="G33" s="25"/>
      <c r="H33" s="26"/>
      <c r="I33" s="27"/>
      <c r="J33" s="27"/>
      <c r="K33" s="25"/>
      <c r="L33" s="26"/>
      <c r="M33" s="27"/>
      <c r="N33" s="27"/>
      <c r="O33" s="25"/>
      <c r="P33" s="56"/>
      <c r="Q33" s="27"/>
    </row>
    <row r="34" spans="1:17">
      <c r="A34" s="11"/>
      <c r="B34" s="41" t="s">
        <v>272</v>
      </c>
      <c r="C34" s="60" t="s">
        <v>285</v>
      </c>
      <c r="D34" s="60"/>
      <c r="E34" s="14" t="s">
        <v>253</v>
      </c>
      <c r="F34" s="15"/>
      <c r="G34" s="60" t="s">
        <v>286</v>
      </c>
      <c r="H34" s="60"/>
      <c r="I34" s="14" t="s">
        <v>253</v>
      </c>
      <c r="J34" s="15"/>
      <c r="K34" s="60" t="s">
        <v>287</v>
      </c>
      <c r="L34" s="60"/>
      <c r="M34" s="14" t="s">
        <v>253</v>
      </c>
      <c r="N34" s="15"/>
      <c r="O34" s="60" t="s">
        <v>288</v>
      </c>
      <c r="P34" s="60"/>
      <c r="Q34" s="14" t="s">
        <v>253</v>
      </c>
    </row>
    <row r="35" spans="1:17">
      <c r="A35" s="11"/>
      <c r="B35" s="42" t="s">
        <v>289</v>
      </c>
      <c r="C35" s="26">
        <v>8332</v>
      </c>
      <c r="D35" s="26"/>
      <c r="E35" s="27"/>
      <c r="F35" s="27"/>
      <c r="G35" s="26">
        <v>2215</v>
      </c>
      <c r="H35" s="26"/>
      <c r="I35" s="27"/>
      <c r="J35" s="27"/>
      <c r="K35" s="26">
        <v>26845</v>
      </c>
      <c r="L35" s="26"/>
      <c r="M35" s="27"/>
      <c r="N35" s="27"/>
      <c r="O35" s="26">
        <v>5340</v>
      </c>
      <c r="P35" s="26"/>
      <c r="Q35" s="27"/>
    </row>
    <row r="36" spans="1:17">
      <c r="A36" s="11"/>
      <c r="B36" s="42"/>
      <c r="C36" s="26"/>
      <c r="D36" s="26"/>
      <c r="E36" s="27"/>
      <c r="F36" s="27"/>
      <c r="G36" s="26"/>
      <c r="H36" s="26"/>
      <c r="I36" s="27"/>
      <c r="J36" s="27"/>
      <c r="K36" s="26"/>
      <c r="L36" s="26"/>
      <c r="M36" s="27"/>
      <c r="N36" s="27"/>
      <c r="O36" s="26"/>
      <c r="P36" s="26"/>
      <c r="Q36" s="27"/>
    </row>
    <row r="37" spans="1:17">
      <c r="A37" s="11"/>
      <c r="B37" s="43" t="s">
        <v>290</v>
      </c>
      <c r="C37" s="60" t="s">
        <v>291</v>
      </c>
      <c r="D37" s="60"/>
      <c r="E37" s="28" t="s">
        <v>253</v>
      </c>
      <c r="F37" s="31"/>
      <c r="G37" s="60" t="s">
        <v>244</v>
      </c>
      <c r="H37" s="60"/>
      <c r="I37" s="31"/>
      <c r="J37" s="31"/>
      <c r="K37" s="29">
        <v>12416</v>
      </c>
      <c r="L37" s="29"/>
      <c r="M37" s="31"/>
      <c r="N37" s="31"/>
      <c r="O37" s="60" t="s">
        <v>244</v>
      </c>
      <c r="P37" s="60"/>
      <c r="Q37" s="31"/>
    </row>
    <row r="38" spans="1:17" ht="15.75" thickBot="1">
      <c r="A38" s="11"/>
      <c r="B38" s="43"/>
      <c r="C38" s="64"/>
      <c r="D38" s="64"/>
      <c r="E38" s="65"/>
      <c r="F38" s="31"/>
      <c r="G38" s="64"/>
      <c r="H38" s="64"/>
      <c r="I38" s="32"/>
      <c r="J38" s="31"/>
      <c r="K38" s="30"/>
      <c r="L38" s="30"/>
      <c r="M38" s="32"/>
      <c r="N38" s="31"/>
      <c r="O38" s="64"/>
      <c r="P38" s="64"/>
      <c r="Q38" s="32"/>
    </row>
    <row r="39" spans="1:17">
      <c r="A39" s="11"/>
      <c r="B39" s="42" t="s">
        <v>281</v>
      </c>
      <c r="C39" s="33" t="s">
        <v>166</v>
      </c>
      <c r="D39" s="35">
        <v>37280</v>
      </c>
      <c r="E39" s="37"/>
      <c r="F39" s="27"/>
      <c r="G39" s="33" t="s">
        <v>166</v>
      </c>
      <c r="H39" s="35">
        <v>4126</v>
      </c>
      <c r="I39" s="37"/>
      <c r="J39" s="27"/>
      <c r="K39" s="33" t="s">
        <v>166</v>
      </c>
      <c r="L39" s="35">
        <v>37280</v>
      </c>
      <c r="M39" s="37"/>
      <c r="N39" s="27"/>
      <c r="O39" s="33" t="s">
        <v>166</v>
      </c>
      <c r="P39" s="35">
        <v>4126</v>
      </c>
      <c r="Q39" s="37"/>
    </row>
    <row r="40" spans="1:17" ht="15.75" thickBot="1">
      <c r="A40" s="11"/>
      <c r="B40" s="42"/>
      <c r="C40" s="34"/>
      <c r="D40" s="36"/>
      <c r="E40" s="38"/>
      <c r="F40" s="27"/>
      <c r="G40" s="34"/>
      <c r="H40" s="36"/>
      <c r="I40" s="38"/>
      <c r="J40" s="27"/>
      <c r="K40" s="34"/>
      <c r="L40" s="36"/>
      <c r="M40" s="38"/>
      <c r="N40" s="27"/>
      <c r="O40" s="34"/>
      <c r="P40" s="36"/>
      <c r="Q40" s="38"/>
    </row>
    <row r="41" spans="1:17" ht="15.75" thickTop="1">
      <c r="A41" s="11"/>
      <c r="B41" s="97" t="s">
        <v>292</v>
      </c>
      <c r="C41" s="97"/>
      <c r="D41" s="97"/>
      <c r="E41" s="97"/>
      <c r="F41" s="97"/>
      <c r="G41" s="97"/>
      <c r="H41" s="97"/>
      <c r="I41" s="97"/>
      <c r="J41" s="97"/>
      <c r="K41" s="97"/>
      <c r="L41" s="97"/>
      <c r="M41" s="97"/>
      <c r="N41" s="97"/>
      <c r="O41" s="97"/>
      <c r="P41" s="97"/>
      <c r="Q41" s="97"/>
    </row>
    <row r="42" spans="1:17" ht="38.25" customHeight="1">
      <c r="A42" s="11"/>
      <c r="B42" s="28" t="s">
        <v>293</v>
      </c>
      <c r="C42" s="28"/>
      <c r="D42" s="28"/>
      <c r="E42" s="28"/>
      <c r="F42" s="28"/>
      <c r="G42" s="28"/>
      <c r="H42" s="28"/>
      <c r="I42" s="28"/>
      <c r="J42" s="28"/>
      <c r="K42" s="28"/>
      <c r="L42" s="28"/>
      <c r="M42" s="28"/>
      <c r="N42" s="28"/>
      <c r="O42" s="28"/>
      <c r="P42" s="28"/>
      <c r="Q42" s="28"/>
    </row>
    <row r="43" spans="1:17">
      <c r="A43" s="11"/>
      <c r="B43" s="22"/>
      <c r="C43" s="22"/>
      <c r="D43" s="22"/>
      <c r="E43" s="22"/>
    </row>
    <row r="44" spans="1:17">
      <c r="A44" s="11"/>
      <c r="B44" s="16"/>
      <c r="C44" s="16"/>
      <c r="D44" s="16"/>
      <c r="E44" s="16"/>
    </row>
    <row r="45" spans="1:17" ht="15.75" thickBot="1">
      <c r="A45" s="11"/>
      <c r="B45" s="19"/>
      <c r="C45" s="23" t="s">
        <v>162</v>
      </c>
      <c r="D45" s="23"/>
      <c r="E45" s="23"/>
    </row>
    <row r="46" spans="1:17">
      <c r="A46" s="11"/>
      <c r="B46" s="19"/>
      <c r="C46" s="54" t="s">
        <v>223</v>
      </c>
      <c r="D46" s="54"/>
      <c r="E46" s="54"/>
    </row>
    <row r="47" spans="1:17">
      <c r="A47" s="11"/>
      <c r="B47" s="99" t="s">
        <v>294</v>
      </c>
      <c r="C47" s="25" t="s">
        <v>166</v>
      </c>
      <c r="D47" s="26">
        <v>220330</v>
      </c>
      <c r="E47" s="27"/>
    </row>
    <row r="48" spans="1:17">
      <c r="A48" s="11"/>
      <c r="B48" s="99"/>
      <c r="C48" s="25"/>
      <c r="D48" s="26"/>
      <c r="E48" s="27"/>
    </row>
    <row r="49" spans="1:17" ht="15.75" thickBot="1">
      <c r="A49" s="11"/>
      <c r="B49" s="41" t="s">
        <v>295</v>
      </c>
      <c r="C49" s="64" t="s">
        <v>296</v>
      </c>
      <c r="D49" s="64"/>
      <c r="E49" s="14" t="s">
        <v>253</v>
      </c>
    </row>
    <row r="50" spans="1:17">
      <c r="A50" s="11"/>
      <c r="B50" s="42" t="s">
        <v>297</v>
      </c>
      <c r="C50" s="33" t="s">
        <v>166</v>
      </c>
      <c r="D50" s="35">
        <v>77254</v>
      </c>
      <c r="E50" s="37"/>
    </row>
    <row r="51" spans="1:17" ht="15.75" thickBot="1">
      <c r="A51" s="11"/>
      <c r="B51" s="42"/>
      <c r="C51" s="34"/>
      <c r="D51" s="36"/>
      <c r="E51" s="38"/>
    </row>
    <row r="52" spans="1:17" ht="15.75" thickTop="1">
      <c r="A52" s="11"/>
      <c r="B52" s="100" t="s">
        <v>298</v>
      </c>
      <c r="C52" s="100"/>
      <c r="D52" s="100"/>
      <c r="E52" s="100"/>
      <c r="F52" s="100"/>
      <c r="G52" s="100"/>
      <c r="H52" s="100"/>
      <c r="I52" s="100"/>
      <c r="J52" s="100"/>
      <c r="K52" s="100"/>
      <c r="L52" s="100"/>
      <c r="M52" s="100"/>
      <c r="N52" s="100"/>
      <c r="O52" s="100"/>
      <c r="P52" s="100"/>
      <c r="Q52" s="100"/>
    </row>
  </sheetData>
  <mergeCells count="175">
    <mergeCell ref="B52:Q52"/>
    <mergeCell ref="B5:Q5"/>
    <mergeCell ref="B6:Q6"/>
    <mergeCell ref="B23:Q23"/>
    <mergeCell ref="B24:Q24"/>
    <mergeCell ref="B25:Q25"/>
    <mergeCell ref="B26:Q26"/>
    <mergeCell ref="B50:B51"/>
    <mergeCell ref="C50:C51"/>
    <mergeCell ref="D50:D51"/>
    <mergeCell ref="E50:E51"/>
    <mergeCell ref="A1:A2"/>
    <mergeCell ref="B1:Q1"/>
    <mergeCell ref="B2:Q2"/>
    <mergeCell ref="B3:Q3"/>
    <mergeCell ref="A4:A52"/>
    <mergeCell ref="B4:Q4"/>
    <mergeCell ref="C46:E46"/>
    <mergeCell ref="B47:B48"/>
    <mergeCell ref="C47:C48"/>
    <mergeCell ref="D47:D48"/>
    <mergeCell ref="E47:E48"/>
    <mergeCell ref="C49:D49"/>
    <mergeCell ref="N39:N40"/>
    <mergeCell ref="O39:O40"/>
    <mergeCell ref="P39:P40"/>
    <mergeCell ref="Q39:Q40"/>
    <mergeCell ref="B43:E43"/>
    <mergeCell ref="C45:E45"/>
    <mergeCell ref="B41:Q41"/>
    <mergeCell ref="B42:Q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M32:M33"/>
    <mergeCell ref="N32:N33"/>
    <mergeCell ref="O32:O33"/>
    <mergeCell ref="P32:P33"/>
    <mergeCell ref="Q32:Q33"/>
    <mergeCell ref="C34:D34"/>
    <mergeCell ref="G34:H34"/>
    <mergeCell ref="K34:L34"/>
    <mergeCell ref="O34:P34"/>
    <mergeCell ref="G32:G33"/>
    <mergeCell ref="H32:H33"/>
    <mergeCell ref="I32:I33"/>
    <mergeCell ref="J32:J33"/>
    <mergeCell ref="K32:K33"/>
    <mergeCell ref="L32:L33"/>
    <mergeCell ref="C30:E30"/>
    <mergeCell ref="G30:I30"/>
    <mergeCell ref="K30:M30"/>
    <mergeCell ref="O30:Q30"/>
    <mergeCell ref="C31:Q31"/>
    <mergeCell ref="B32:B33"/>
    <mergeCell ref="C32:C33"/>
    <mergeCell ref="D32:D33"/>
    <mergeCell ref="E32:E33"/>
    <mergeCell ref="F32:F33"/>
    <mergeCell ref="N21:N22"/>
    <mergeCell ref="O21:O22"/>
    <mergeCell ref="P21:P22"/>
    <mergeCell ref="Q21:Q22"/>
    <mergeCell ref="B27:Q27"/>
    <mergeCell ref="C29:I29"/>
    <mergeCell ref="K29:Q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K16:L17"/>
    <mergeCell ref="M16:M17"/>
    <mergeCell ref="N16:N17"/>
    <mergeCell ref="O16:P17"/>
    <mergeCell ref="Q16:Q17"/>
    <mergeCell ref="C18:D18"/>
    <mergeCell ref="G18:H18"/>
    <mergeCell ref="K18:L18"/>
    <mergeCell ref="O18:P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4"/>
  <sheetViews>
    <sheetView showGridLines="0" workbookViewId="0"/>
  </sheetViews>
  <sheetFormatPr defaultRowHeight="15"/>
  <cols>
    <col min="1" max="1" width="24.42578125" bestFit="1" customWidth="1"/>
    <col min="2" max="3" width="36.5703125" bestFit="1" customWidth="1"/>
    <col min="4" max="4" width="23.7109375" customWidth="1"/>
    <col min="5" max="5" width="19.28515625" customWidth="1"/>
    <col min="6" max="6" width="23.7109375" customWidth="1"/>
    <col min="7" max="7" width="5.140625" customWidth="1"/>
    <col min="8" max="8" width="23.7109375" customWidth="1"/>
    <col min="9" max="9" width="23" customWidth="1"/>
    <col min="10" max="10" width="6.5703125" customWidth="1"/>
    <col min="11" max="11" width="20" customWidth="1"/>
    <col min="12" max="12" width="7" customWidth="1"/>
    <col min="13" max="13" width="18.85546875" customWidth="1"/>
    <col min="14" max="14" width="5.140625" customWidth="1"/>
    <col min="15" max="15" width="22.5703125" customWidth="1"/>
    <col min="16" max="16" width="18.85546875" customWidth="1"/>
    <col min="17" max="17" width="23.7109375" customWidth="1"/>
    <col min="18" max="18" width="13" customWidth="1"/>
    <col min="19" max="19" width="19.28515625" customWidth="1"/>
    <col min="20" max="20" width="23.7109375" customWidth="1"/>
    <col min="21" max="21" width="22.5703125" customWidth="1"/>
    <col min="22" max="22" width="5.140625" customWidth="1"/>
    <col min="23" max="23" width="19.28515625" customWidth="1"/>
    <col min="24" max="25" width="23.7109375" customWidth="1"/>
    <col min="26" max="26" width="5.140625" customWidth="1"/>
    <col min="27" max="27" width="16.7109375" customWidth="1"/>
    <col min="28" max="29" width="23.7109375" customWidth="1"/>
    <col min="30" max="30" width="18.85546875" customWidth="1"/>
  </cols>
  <sheetData>
    <row r="1" spans="1:30" ht="15" customHeight="1">
      <c r="A1" s="5" t="s">
        <v>299</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ht="15" customHeight="1">
      <c r="A3" s="6" t="s">
        <v>300</v>
      </c>
      <c r="B3" s="10" t="s">
        <v>21</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299</v>
      </c>
      <c r="B4" s="10" t="s">
        <v>21</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39" t="s">
        <v>30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c r="A6" s="11"/>
      <c r="B6" s="97" t="s">
        <v>42</v>
      </c>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row>
    <row r="7" spans="1:30">
      <c r="A7" s="11"/>
      <c r="B7" s="31" t="s">
        <v>302</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c r="A8" s="11"/>
      <c r="B8" s="98"/>
      <c r="C8" s="98"/>
      <c r="D8" s="98"/>
      <c r="E8" s="98"/>
      <c r="F8" s="98"/>
      <c r="G8" s="98"/>
      <c r="H8" s="98"/>
      <c r="I8" s="98"/>
      <c r="J8" s="98"/>
      <c r="K8" s="98"/>
      <c r="L8" s="98"/>
      <c r="M8" s="98"/>
      <c r="N8" s="98"/>
      <c r="O8" s="98"/>
      <c r="P8" s="98"/>
      <c r="Q8" s="98"/>
      <c r="R8" s="98"/>
      <c r="S8" s="98"/>
      <c r="T8" s="98"/>
      <c r="U8" s="98"/>
      <c r="V8" s="98"/>
      <c r="W8" s="98"/>
      <c r="X8" s="98"/>
      <c r="Y8" s="98"/>
      <c r="Z8" s="98"/>
      <c r="AA8" s="98"/>
      <c r="AB8" s="98"/>
      <c r="AC8" s="98"/>
      <c r="AD8" s="98"/>
    </row>
    <row r="9" spans="1:30">
      <c r="A9" s="11"/>
      <c r="B9" s="22"/>
      <c r="C9" s="22"/>
      <c r="D9" s="22"/>
      <c r="E9" s="22"/>
      <c r="F9" s="22"/>
      <c r="G9" s="22"/>
      <c r="H9" s="22"/>
      <c r="I9" s="22"/>
    </row>
    <row r="10" spans="1:30">
      <c r="A10" s="11"/>
      <c r="B10" s="16"/>
      <c r="C10" s="16"/>
      <c r="D10" s="16"/>
      <c r="E10" s="16"/>
      <c r="F10" s="16"/>
      <c r="G10" s="16"/>
      <c r="H10" s="16"/>
      <c r="I10" s="16"/>
    </row>
    <row r="11" spans="1:30" ht="15.75" thickBot="1">
      <c r="A11" s="11"/>
      <c r="B11" s="19"/>
      <c r="C11" s="23" t="s">
        <v>162</v>
      </c>
      <c r="D11" s="23"/>
      <c r="E11" s="23"/>
      <c r="F11" s="15"/>
      <c r="G11" s="23" t="s">
        <v>163</v>
      </c>
      <c r="H11" s="23"/>
      <c r="I11" s="23"/>
    </row>
    <row r="12" spans="1:30">
      <c r="A12" s="11"/>
      <c r="B12" s="19"/>
      <c r="C12" s="24" t="s">
        <v>223</v>
      </c>
      <c r="D12" s="24"/>
      <c r="E12" s="24"/>
      <c r="F12" s="24"/>
      <c r="G12" s="24"/>
      <c r="H12" s="24"/>
      <c r="I12" s="24"/>
    </row>
    <row r="13" spans="1:30">
      <c r="A13" s="11"/>
      <c r="B13" s="101" t="s">
        <v>303</v>
      </c>
      <c r="C13" s="31"/>
      <c r="D13" s="31"/>
      <c r="E13" s="31"/>
      <c r="F13" s="15"/>
      <c r="G13" s="31"/>
      <c r="H13" s="31"/>
      <c r="I13" s="31"/>
    </row>
    <row r="14" spans="1:30">
      <c r="A14" s="11"/>
      <c r="B14" s="25" t="s">
        <v>304</v>
      </c>
      <c r="C14" s="25" t="s">
        <v>166</v>
      </c>
      <c r="D14" s="26">
        <v>822677</v>
      </c>
      <c r="E14" s="27"/>
      <c r="F14" s="27"/>
      <c r="G14" s="25" t="s">
        <v>166</v>
      </c>
      <c r="H14" s="26">
        <v>677118</v>
      </c>
      <c r="I14" s="27"/>
    </row>
    <row r="15" spans="1:30">
      <c r="A15" s="11"/>
      <c r="B15" s="25"/>
      <c r="C15" s="25"/>
      <c r="D15" s="26"/>
      <c r="E15" s="27"/>
      <c r="F15" s="27"/>
      <c r="G15" s="25"/>
      <c r="H15" s="26"/>
      <c r="I15" s="27"/>
    </row>
    <row r="16" spans="1:30">
      <c r="A16" s="11"/>
      <c r="B16" s="101" t="s">
        <v>305</v>
      </c>
      <c r="C16" s="31"/>
      <c r="D16" s="31"/>
      <c r="E16" s="31"/>
      <c r="F16" s="15"/>
      <c r="G16" s="31"/>
      <c r="H16" s="31"/>
      <c r="I16" s="31"/>
    </row>
    <row r="17" spans="1:30" ht="23.25" customHeight="1">
      <c r="A17" s="11"/>
      <c r="B17" s="25" t="s">
        <v>306</v>
      </c>
      <c r="C17" s="26">
        <v>255141</v>
      </c>
      <c r="D17" s="26"/>
      <c r="E17" s="27"/>
      <c r="F17" s="27"/>
      <c r="G17" s="26">
        <v>347360</v>
      </c>
      <c r="H17" s="26"/>
      <c r="I17" s="27"/>
    </row>
    <row r="18" spans="1:30">
      <c r="A18" s="11"/>
      <c r="B18" s="25"/>
      <c r="C18" s="26"/>
      <c r="D18" s="26"/>
      <c r="E18" s="27"/>
      <c r="F18" s="27"/>
      <c r="G18" s="26"/>
      <c r="H18" s="26"/>
      <c r="I18" s="27"/>
    </row>
    <row r="19" spans="1:30">
      <c r="A19" s="11"/>
      <c r="B19" s="101" t="s">
        <v>307</v>
      </c>
      <c r="C19" s="31"/>
      <c r="D19" s="31"/>
      <c r="E19" s="31"/>
      <c r="F19" s="15"/>
      <c r="G19" s="31"/>
      <c r="H19" s="31"/>
      <c r="I19" s="31"/>
    </row>
    <row r="20" spans="1:30" ht="35.25" customHeight="1">
      <c r="A20" s="11"/>
      <c r="B20" s="25" t="s">
        <v>308</v>
      </c>
      <c r="C20" s="26">
        <v>100000</v>
      </c>
      <c r="D20" s="26"/>
      <c r="E20" s="27"/>
      <c r="F20" s="27"/>
      <c r="G20" s="26">
        <v>25000</v>
      </c>
      <c r="H20" s="26"/>
      <c r="I20" s="27"/>
    </row>
    <row r="21" spans="1:30" ht="15.75" thickBot="1">
      <c r="A21" s="11"/>
      <c r="B21" s="25"/>
      <c r="C21" s="44"/>
      <c r="D21" s="44"/>
      <c r="E21" s="45"/>
      <c r="F21" s="27"/>
      <c r="G21" s="44"/>
      <c r="H21" s="44"/>
      <c r="I21" s="45"/>
    </row>
    <row r="22" spans="1:30">
      <c r="A22" s="11"/>
      <c r="B22" s="102" t="s">
        <v>309</v>
      </c>
      <c r="C22" s="46" t="s">
        <v>166</v>
      </c>
      <c r="D22" s="48">
        <v>1177818</v>
      </c>
      <c r="E22" s="50"/>
      <c r="F22" s="31"/>
      <c r="G22" s="46" t="s">
        <v>166</v>
      </c>
      <c r="H22" s="48">
        <v>1049478</v>
      </c>
      <c r="I22" s="50"/>
    </row>
    <row r="23" spans="1:30" ht="15.75" thickBot="1">
      <c r="A23" s="11"/>
      <c r="B23" s="102"/>
      <c r="C23" s="47"/>
      <c r="D23" s="49"/>
      <c r="E23" s="51"/>
      <c r="F23" s="31"/>
      <c r="G23" s="47"/>
      <c r="H23" s="49"/>
      <c r="I23" s="51"/>
    </row>
    <row r="24" spans="1:30" ht="15.75" thickTop="1">
      <c r="A24" s="11"/>
      <c r="B24" s="134" t="s">
        <v>310</v>
      </c>
      <c r="C24" s="134"/>
      <c r="D24" s="134"/>
      <c r="E24" s="134"/>
      <c r="F24" s="134"/>
      <c r="G24" s="134"/>
      <c r="H24" s="134"/>
      <c r="I24" s="134"/>
      <c r="J24" s="134"/>
      <c r="K24" s="134"/>
      <c r="L24" s="134"/>
      <c r="M24" s="134"/>
      <c r="N24" s="134"/>
      <c r="O24" s="134"/>
      <c r="P24" s="134"/>
      <c r="Q24" s="134"/>
      <c r="R24" s="134"/>
      <c r="S24" s="134"/>
      <c r="T24" s="134"/>
      <c r="U24" s="134"/>
      <c r="V24" s="134"/>
      <c r="W24" s="134"/>
      <c r="X24" s="134"/>
      <c r="Y24" s="134"/>
      <c r="Z24" s="134"/>
      <c r="AA24" s="134"/>
      <c r="AB24" s="134"/>
      <c r="AC24" s="134"/>
      <c r="AD24" s="134"/>
    </row>
    <row r="25" spans="1:30">
      <c r="A25" s="11"/>
      <c r="B25" s="31" t="s">
        <v>311</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row>
    <row r="26" spans="1:30">
      <c r="A26" s="11"/>
      <c r="B26" s="98"/>
      <c r="C26" s="98"/>
      <c r="D26" s="98"/>
      <c r="E26" s="98"/>
      <c r="F26" s="98"/>
      <c r="G26" s="98"/>
      <c r="H26" s="98"/>
      <c r="I26" s="98"/>
      <c r="J26" s="98"/>
      <c r="K26" s="98"/>
      <c r="L26" s="98"/>
      <c r="M26" s="98"/>
      <c r="N26" s="98"/>
      <c r="O26" s="98"/>
      <c r="P26" s="98"/>
      <c r="Q26" s="98"/>
      <c r="R26" s="98"/>
      <c r="S26" s="98"/>
      <c r="T26" s="98"/>
      <c r="U26" s="98"/>
      <c r="V26" s="98"/>
      <c r="W26" s="98"/>
      <c r="X26" s="98"/>
      <c r="Y26" s="98"/>
      <c r="Z26" s="98"/>
      <c r="AA26" s="98"/>
      <c r="AB26" s="98"/>
      <c r="AC26" s="98"/>
      <c r="AD26" s="98"/>
    </row>
    <row r="27" spans="1:30">
      <c r="A27" s="11"/>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row>
    <row r="28" spans="1:30">
      <c r="A28" s="11"/>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row>
    <row r="29" spans="1:30" ht="15.75" thickBot="1">
      <c r="A29" s="11"/>
      <c r="B29" s="19"/>
      <c r="C29" s="15"/>
      <c r="D29" s="23" t="s">
        <v>162</v>
      </c>
      <c r="E29" s="23"/>
      <c r="F29" s="23"/>
      <c r="G29" s="23"/>
      <c r="H29" s="23"/>
      <c r="I29" s="23"/>
      <c r="J29" s="23"/>
      <c r="K29" s="23"/>
      <c r="L29" s="23"/>
      <c r="M29" s="23"/>
      <c r="N29" s="23"/>
      <c r="O29" s="23"/>
      <c r="P29" s="23"/>
      <c r="Q29" s="15"/>
      <c r="R29" s="23" t="s">
        <v>163</v>
      </c>
      <c r="S29" s="23"/>
      <c r="T29" s="23"/>
      <c r="U29" s="23"/>
      <c r="V29" s="23"/>
      <c r="W29" s="23"/>
      <c r="X29" s="23"/>
      <c r="Y29" s="23"/>
      <c r="Z29" s="23"/>
      <c r="AA29" s="23"/>
      <c r="AB29" s="23"/>
      <c r="AC29" s="23"/>
      <c r="AD29" s="23"/>
    </row>
    <row r="30" spans="1:30">
      <c r="A30" s="11"/>
      <c r="B30" s="24" t="s">
        <v>312</v>
      </c>
      <c r="C30" s="31"/>
      <c r="D30" s="54" t="s">
        <v>313</v>
      </c>
      <c r="E30" s="54"/>
      <c r="F30" s="54"/>
      <c r="G30" s="50"/>
      <c r="H30" s="54" t="s">
        <v>315</v>
      </c>
      <c r="I30" s="54"/>
      <c r="J30" s="54"/>
      <c r="K30" s="50"/>
      <c r="L30" s="54" t="s">
        <v>317</v>
      </c>
      <c r="M30" s="54"/>
      <c r="N30" s="54"/>
      <c r="O30" s="50"/>
      <c r="P30" s="17" t="s">
        <v>319</v>
      </c>
      <c r="Q30" s="31"/>
      <c r="R30" s="54" t="s">
        <v>313</v>
      </c>
      <c r="S30" s="54"/>
      <c r="T30" s="54"/>
      <c r="U30" s="50"/>
      <c r="V30" s="54" t="s">
        <v>315</v>
      </c>
      <c r="W30" s="54"/>
      <c r="X30" s="54"/>
      <c r="Y30" s="50"/>
      <c r="Z30" s="54" t="s">
        <v>317</v>
      </c>
      <c r="AA30" s="54"/>
      <c r="AB30" s="54"/>
      <c r="AC30" s="50"/>
      <c r="AD30" s="17" t="s">
        <v>319</v>
      </c>
    </row>
    <row r="31" spans="1:30" ht="15.75" thickBot="1">
      <c r="A31" s="11"/>
      <c r="B31" s="23"/>
      <c r="C31" s="31"/>
      <c r="D31" s="23" t="s">
        <v>314</v>
      </c>
      <c r="E31" s="23"/>
      <c r="F31" s="23"/>
      <c r="G31" s="86"/>
      <c r="H31" s="23" t="s">
        <v>316</v>
      </c>
      <c r="I31" s="23"/>
      <c r="J31" s="23"/>
      <c r="K31" s="86"/>
      <c r="L31" s="23" t="s">
        <v>318</v>
      </c>
      <c r="M31" s="23"/>
      <c r="N31" s="23"/>
      <c r="O31" s="86"/>
      <c r="P31" s="18" t="s">
        <v>320</v>
      </c>
      <c r="Q31" s="31"/>
      <c r="R31" s="23" t="s">
        <v>314</v>
      </c>
      <c r="S31" s="23"/>
      <c r="T31" s="23"/>
      <c r="U31" s="86"/>
      <c r="V31" s="23" t="s">
        <v>316</v>
      </c>
      <c r="W31" s="23"/>
      <c r="X31" s="23"/>
      <c r="Y31" s="86"/>
      <c r="Z31" s="23" t="s">
        <v>318</v>
      </c>
      <c r="AA31" s="23"/>
      <c r="AB31" s="23"/>
      <c r="AC31" s="86"/>
      <c r="AD31" s="18" t="s">
        <v>320</v>
      </c>
    </row>
    <row r="32" spans="1:30">
      <c r="A32" s="11"/>
      <c r="B32" s="19"/>
      <c r="C32" s="15"/>
      <c r="D32" s="24" t="s">
        <v>187</v>
      </c>
      <c r="E32" s="24"/>
      <c r="F32" s="24"/>
      <c r="G32" s="24"/>
      <c r="H32" s="24"/>
      <c r="I32" s="24"/>
      <c r="J32" s="24"/>
      <c r="K32" s="24"/>
      <c r="L32" s="24"/>
      <c r="M32" s="24"/>
      <c r="N32" s="24"/>
      <c r="O32" s="24"/>
      <c r="P32" s="24"/>
      <c r="Q32" s="15"/>
      <c r="R32" s="24" t="s">
        <v>187</v>
      </c>
      <c r="S32" s="24"/>
      <c r="T32" s="24"/>
      <c r="U32" s="24"/>
      <c r="V32" s="24"/>
      <c r="W32" s="24"/>
      <c r="X32" s="24"/>
      <c r="Y32" s="24"/>
      <c r="Z32" s="24"/>
      <c r="AA32" s="24"/>
      <c r="AB32" s="24"/>
      <c r="AC32" s="24"/>
      <c r="AD32" s="24"/>
    </row>
    <row r="33" spans="1:30">
      <c r="A33" s="11"/>
      <c r="B33" s="104" t="s">
        <v>321</v>
      </c>
      <c r="C33" s="27"/>
      <c r="D33" s="104" t="s">
        <v>166</v>
      </c>
      <c r="E33" s="105" t="s">
        <v>244</v>
      </c>
      <c r="F33" s="27"/>
      <c r="G33" s="27"/>
      <c r="H33" s="104" t="s">
        <v>166</v>
      </c>
      <c r="I33" s="105" t="s">
        <v>244</v>
      </c>
      <c r="J33" s="27"/>
      <c r="K33" s="27"/>
      <c r="L33" s="104" t="s">
        <v>166</v>
      </c>
      <c r="M33" s="105" t="s">
        <v>244</v>
      </c>
      <c r="N33" s="27"/>
      <c r="O33" s="27"/>
      <c r="P33" s="106" t="s">
        <v>322</v>
      </c>
      <c r="Q33" s="31"/>
      <c r="R33" s="104" t="s">
        <v>166</v>
      </c>
      <c r="S33" s="107">
        <v>23036</v>
      </c>
      <c r="T33" s="27"/>
      <c r="U33" s="27"/>
      <c r="V33" s="104" t="s">
        <v>166</v>
      </c>
      <c r="W33" s="107">
        <v>55525</v>
      </c>
      <c r="X33" s="27"/>
      <c r="Y33" s="27"/>
      <c r="Z33" s="104" t="s">
        <v>166</v>
      </c>
      <c r="AA33" s="107">
        <v>4500</v>
      </c>
      <c r="AB33" s="27"/>
      <c r="AC33" s="27"/>
      <c r="AD33" s="108">
        <v>3.5999999999999997E-2</v>
      </c>
    </row>
    <row r="34" spans="1:30">
      <c r="A34" s="11"/>
      <c r="B34" s="104"/>
      <c r="C34" s="27"/>
      <c r="D34" s="104"/>
      <c r="E34" s="105"/>
      <c r="F34" s="27"/>
      <c r="G34" s="27"/>
      <c r="H34" s="104"/>
      <c r="I34" s="105"/>
      <c r="J34" s="27"/>
      <c r="K34" s="27"/>
      <c r="L34" s="104"/>
      <c r="M34" s="105"/>
      <c r="N34" s="27"/>
      <c r="O34" s="27"/>
      <c r="P34" s="106"/>
      <c r="Q34" s="31"/>
      <c r="R34" s="104"/>
      <c r="S34" s="107"/>
      <c r="T34" s="27"/>
      <c r="U34" s="27"/>
      <c r="V34" s="104"/>
      <c r="W34" s="107"/>
      <c r="X34" s="27"/>
      <c r="Y34" s="27"/>
      <c r="Z34" s="104"/>
      <c r="AA34" s="107"/>
      <c r="AB34" s="27"/>
      <c r="AC34" s="27"/>
      <c r="AD34" s="108"/>
    </row>
    <row r="35" spans="1:30">
      <c r="A35" s="11"/>
      <c r="B35" s="109" t="s">
        <v>323</v>
      </c>
      <c r="C35" s="31"/>
      <c r="D35" s="110">
        <v>29968</v>
      </c>
      <c r="E35" s="110"/>
      <c r="F35" s="31"/>
      <c r="G35" s="31"/>
      <c r="H35" s="110">
        <v>41393</v>
      </c>
      <c r="I35" s="110"/>
      <c r="J35" s="31"/>
      <c r="K35" s="31"/>
      <c r="L35" s="110">
        <v>4200</v>
      </c>
      <c r="M35" s="110"/>
      <c r="N35" s="31"/>
      <c r="O35" s="31"/>
      <c r="P35" s="111">
        <v>0.03</v>
      </c>
      <c r="Q35" s="31"/>
      <c r="R35" s="110">
        <v>60335</v>
      </c>
      <c r="S35" s="110"/>
      <c r="T35" s="31"/>
      <c r="U35" s="31"/>
      <c r="V35" s="110">
        <v>84198</v>
      </c>
      <c r="W35" s="110"/>
      <c r="X35" s="31"/>
      <c r="Y35" s="31"/>
      <c r="Z35" s="110">
        <v>4200</v>
      </c>
      <c r="AA35" s="110"/>
      <c r="AB35" s="31"/>
      <c r="AC35" s="31"/>
      <c r="AD35" s="111">
        <v>0.03</v>
      </c>
    </row>
    <row r="36" spans="1:30">
      <c r="A36" s="11"/>
      <c r="B36" s="109"/>
      <c r="C36" s="31"/>
      <c r="D36" s="110"/>
      <c r="E36" s="110"/>
      <c r="F36" s="31"/>
      <c r="G36" s="31"/>
      <c r="H36" s="110"/>
      <c r="I36" s="110"/>
      <c r="J36" s="31"/>
      <c r="K36" s="31"/>
      <c r="L36" s="110"/>
      <c r="M36" s="110"/>
      <c r="N36" s="31"/>
      <c r="O36" s="31"/>
      <c r="P36" s="111"/>
      <c r="Q36" s="31"/>
      <c r="R36" s="110"/>
      <c r="S36" s="110"/>
      <c r="T36" s="31"/>
      <c r="U36" s="31"/>
      <c r="V36" s="110"/>
      <c r="W36" s="110"/>
      <c r="X36" s="31"/>
      <c r="Y36" s="31"/>
      <c r="Z36" s="110"/>
      <c r="AA36" s="110"/>
      <c r="AB36" s="31"/>
      <c r="AC36" s="31"/>
      <c r="AD36" s="111"/>
    </row>
    <row r="37" spans="1:30">
      <c r="A37" s="11"/>
      <c r="B37" s="104" t="s">
        <v>324</v>
      </c>
      <c r="C37" s="27"/>
      <c r="D37" s="107">
        <v>44996</v>
      </c>
      <c r="E37" s="107"/>
      <c r="F37" s="27"/>
      <c r="G37" s="27"/>
      <c r="H37" s="107">
        <v>54110</v>
      </c>
      <c r="I37" s="107"/>
      <c r="J37" s="27"/>
      <c r="K37" s="27"/>
      <c r="L37" s="107">
        <v>4500</v>
      </c>
      <c r="M37" s="107"/>
      <c r="N37" s="27"/>
      <c r="O37" s="27"/>
      <c r="P37" s="108">
        <v>2.9000000000000001E-2</v>
      </c>
      <c r="Q37" s="31"/>
      <c r="R37" s="107">
        <v>84977</v>
      </c>
      <c r="S37" s="107"/>
      <c r="T37" s="27"/>
      <c r="U37" s="27"/>
      <c r="V37" s="107">
        <v>103779</v>
      </c>
      <c r="W37" s="107"/>
      <c r="X37" s="27"/>
      <c r="Y37" s="27"/>
      <c r="Z37" s="107">
        <v>4500</v>
      </c>
      <c r="AA37" s="107"/>
      <c r="AB37" s="27"/>
      <c r="AC37" s="27"/>
      <c r="AD37" s="108">
        <v>2.9000000000000001E-2</v>
      </c>
    </row>
    <row r="38" spans="1:30">
      <c r="A38" s="11"/>
      <c r="B38" s="104"/>
      <c r="C38" s="27"/>
      <c r="D38" s="107"/>
      <c r="E38" s="107"/>
      <c r="F38" s="27"/>
      <c r="G38" s="27"/>
      <c r="H38" s="107"/>
      <c r="I38" s="107"/>
      <c r="J38" s="27"/>
      <c r="K38" s="27"/>
      <c r="L38" s="107"/>
      <c r="M38" s="107"/>
      <c r="N38" s="27"/>
      <c r="O38" s="27"/>
      <c r="P38" s="108"/>
      <c r="Q38" s="31"/>
      <c r="R38" s="107"/>
      <c r="S38" s="107"/>
      <c r="T38" s="27"/>
      <c r="U38" s="27"/>
      <c r="V38" s="107"/>
      <c r="W38" s="107"/>
      <c r="X38" s="27"/>
      <c r="Y38" s="27"/>
      <c r="Z38" s="107"/>
      <c r="AA38" s="107"/>
      <c r="AB38" s="27"/>
      <c r="AC38" s="27"/>
      <c r="AD38" s="108"/>
    </row>
    <row r="39" spans="1:30">
      <c r="A39" s="11"/>
      <c r="B39" s="109" t="s">
        <v>325</v>
      </c>
      <c r="C39" s="31"/>
      <c r="D39" s="110">
        <v>74796</v>
      </c>
      <c r="E39" s="110"/>
      <c r="F39" s="31"/>
      <c r="G39" s="31"/>
      <c r="H39" s="110">
        <v>91216</v>
      </c>
      <c r="I39" s="110"/>
      <c r="J39" s="31"/>
      <c r="K39" s="31"/>
      <c r="L39" s="110">
        <v>4500</v>
      </c>
      <c r="M39" s="110"/>
      <c r="N39" s="31"/>
      <c r="O39" s="31"/>
      <c r="P39" s="111">
        <v>3.9E-2</v>
      </c>
      <c r="Q39" s="31"/>
      <c r="R39" s="110">
        <v>130347</v>
      </c>
      <c r="S39" s="110"/>
      <c r="T39" s="31"/>
      <c r="U39" s="31"/>
      <c r="V39" s="110">
        <v>159068</v>
      </c>
      <c r="W39" s="110"/>
      <c r="X39" s="31"/>
      <c r="Y39" s="31"/>
      <c r="Z39" s="110">
        <v>4500</v>
      </c>
      <c r="AA39" s="110"/>
      <c r="AB39" s="31"/>
      <c r="AC39" s="31"/>
      <c r="AD39" s="111">
        <v>3.9E-2</v>
      </c>
    </row>
    <row r="40" spans="1:30">
      <c r="A40" s="11"/>
      <c r="B40" s="109"/>
      <c r="C40" s="31"/>
      <c r="D40" s="110"/>
      <c r="E40" s="110"/>
      <c r="F40" s="31"/>
      <c r="G40" s="31"/>
      <c r="H40" s="110"/>
      <c r="I40" s="110"/>
      <c r="J40" s="31"/>
      <c r="K40" s="31"/>
      <c r="L40" s="110"/>
      <c r="M40" s="110"/>
      <c r="N40" s="31"/>
      <c r="O40" s="31"/>
      <c r="P40" s="111"/>
      <c r="Q40" s="31"/>
      <c r="R40" s="110"/>
      <c r="S40" s="110"/>
      <c r="T40" s="31"/>
      <c r="U40" s="31"/>
      <c r="V40" s="110"/>
      <c r="W40" s="110"/>
      <c r="X40" s="31"/>
      <c r="Y40" s="31"/>
      <c r="Z40" s="110"/>
      <c r="AA40" s="110"/>
      <c r="AB40" s="31"/>
      <c r="AC40" s="31"/>
      <c r="AD40" s="111"/>
    </row>
    <row r="41" spans="1:30">
      <c r="A41" s="11"/>
      <c r="B41" s="104" t="s">
        <v>326</v>
      </c>
      <c r="C41" s="27"/>
      <c r="D41" s="107">
        <v>105484</v>
      </c>
      <c r="E41" s="107"/>
      <c r="F41" s="27"/>
      <c r="G41" s="27"/>
      <c r="H41" s="107">
        <v>135967</v>
      </c>
      <c r="I41" s="107"/>
      <c r="J41" s="27"/>
      <c r="K41" s="27"/>
      <c r="L41" s="107">
        <v>4500</v>
      </c>
      <c r="M41" s="107"/>
      <c r="N41" s="27"/>
      <c r="O41" s="27"/>
      <c r="P41" s="108">
        <v>3.5000000000000003E-2</v>
      </c>
      <c r="Q41" s="31"/>
      <c r="R41" s="107">
        <v>170198</v>
      </c>
      <c r="S41" s="107"/>
      <c r="T41" s="27"/>
      <c r="U41" s="27"/>
      <c r="V41" s="107">
        <v>219252</v>
      </c>
      <c r="W41" s="107"/>
      <c r="X41" s="27"/>
      <c r="Y41" s="27"/>
      <c r="Z41" s="107">
        <v>4500</v>
      </c>
      <c r="AA41" s="107"/>
      <c r="AB41" s="27"/>
      <c r="AC41" s="27"/>
      <c r="AD41" s="108">
        <v>3.5000000000000003E-2</v>
      </c>
    </row>
    <row r="42" spans="1:30">
      <c r="A42" s="11"/>
      <c r="B42" s="104"/>
      <c r="C42" s="27"/>
      <c r="D42" s="107"/>
      <c r="E42" s="107"/>
      <c r="F42" s="27"/>
      <c r="G42" s="27"/>
      <c r="H42" s="107"/>
      <c r="I42" s="107"/>
      <c r="J42" s="27"/>
      <c r="K42" s="27"/>
      <c r="L42" s="107"/>
      <c r="M42" s="107"/>
      <c r="N42" s="27"/>
      <c r="O42" s="27"/>
      <c r="P42" s="108"/>
      <c r="Q42" s="31"/>
      <c r="R42" s="107"/>
      <c r="S42" s="107"/>
      <c r="T42" s="27"/>
      <c r="U42" s="27"/>
      <c r="V42" s="107"/>
      <c r="W42" s="107"/>
      <c r="X42" s="27"/>
      <c r="Y42" s="27"/>
      <c r="Z42" s="107"/>
      <c r="AA42" s="107"/>
      <c r="AB42" s="27"/>
      <c r="AC42" s="27"/>
      <c r="AD42" s="108"/>
    </row>
    <row r="43" spans="1:30">
      <c r="A43" s="11"/>
      <c r="B43" s="109" t="s">
        <v>327</v>
      </c>
      <c r="C43" s="31"/>
      <c r="D43" s="110">
        <v>137084</v>
      </c>
      <c r="E43" s="110"/>
      <c r="F43" s="31"/>
      <c r="G43" s="31"/>
      <c r="H43" s="110">
        <v>164445</v>
      </c>
      <c r="I43" s="110"/>
      <c r="J43" s="31"/>
      <c r="K43" s="31"/>
      <c r="L43" s="110">
        <v>4500</v>
      </c>
      <c r="M43" s="110"/>
      <c r="N43" s="31"/>
      <c r="O43" s="31"/>
      <c r="P43" s="111">
        <v>2.9000000000000001E-2</v>
      </c>
      <c r="Q43" s="31"/>
      <c r="R43" s="110">
        <v>208225</v>
      </c>
      <c r="S43" s="110"/>
      <c r="T43" s="31"/>
      <c r="U43" s="31"/>
      <c r="V43" s="110">
        <v>251409</v>
      </c>
      <c r="W43" s="110"/>
      <c r="X43" s="31"/>
      <c r="Y43" s="31"/>
      <c r="Z43" s="110">
        <v>4500</v>
      </c>
      <c r="AA43" s="110"/>
      <c r="AB43" s="31"/>
      <c r="AC43" s="31"/>
      <c r="AD43" s="111">
        <v>2.9000000000000001E-2</v>
      </c>
    </row>
    <row r="44" spans="1:30">
      <c r="A44" s="11"/>
      <c r="B44" s="109"/>
      <c r="C44" s="31"/>
      <c r="D44" s="110"/>
      <c r="E44" s="110"/>
      <c r="F44" s="31"/>
      <c r="G44" s="31"/>
      <c r="H44" s="110"/>
      <c r="I44" s="110"/>
      <c r="J44" s="31"/>
      <c r="K44" s="31"/>
      <c r="L44" s="110"/>
      <c r="M44" s="110"/>
      <c r="N44" s="31"/>
      <c r="O44" s="31"/>
      <c r="P44" s="111"/>
      <c r="Q44" s="31"/>
      <c r="R44" s="110"/>
      <c r="S44" s="110"/>
      <c r="T44" s="31"/>
      <c r="U44" s="31"/>
      <c r="V44" s="110"/>
      <c r="W44" s="110"/>
      <c r="X44" s="31"/>
      <c r="Y44" s="31"/>
      <c r="Z44" s="110"/>
      <c r="AA44" s="110"/>
      <c r="AB44" s="31"/>
      <c r="AC44" s="31"/>
      <c r="AD44" s="111"/>
    </row>
    <row r="45" spans="1:30">
      <c r="A45" s="11"/>
      <c r="B45" s="104" t="s">
        <v>328</v>
      </c>
      <c r="C45" s="27"/>
      <c r="D45" s="107">
        <v>198448</v>
      </c>
      <c r="E45" s="107"/>
      <c r="F45" s="27"/>
      <c r="G45" s="27"/>
      <c r="H45" s="107">
        <v>257431</v>
      </c>
      <c r="I45" s="107"/>
      <c r="J45" s="27"/>
      <c r="K45" s="27"/>
      <c r="L45" s="107">
        <v>4500</v>
      </c>
      <c r="M45" s="107"/>
      <c r="N45" s="27"/>
      <c r="O45" s="27"/>
      <c r="P45" s="108">
        <v>2.7E-2</v>
      </c>
      <c r="Q45" s="31"/>
      <c r="R45" s="105" t="s">
        <v>244</v>
      </c>
      <c r="S45" s="105"/>
      <c r="T45" s="27"/>
      <c r="U45" s="27"/>
      <c r="V45" s="105" t="s">
        <v>244</v>
      </c>
      <c r="W45" s="105"/>
      <c r="X45" s="27"/>
      <c r="Y45" s="27"/>
      <c r="Z45" s="105" t="s">
        <v>244</v>
      </c>
      <c r="AA45" s="105"/>
      <c r="AB45" s="27"/>
      <c r="AC45" s="27"/>
      <c r="AD45" s="106" t="s">
        <v>322</v>
      </c>
    </row>
    <row r="46" spans="1:30">
      <c r="A46" s="11"/>
      <c r="B46" s="104"/>
      <c r="C46" s="27"/>
      <c r="D46" s="107"/>
      <c r="E46" s="107"/>
      <c r="F46" s="27"/>
      <c r="G46" s="27"/>
      <c r="H46" s="107"/>
      <c r="I46" s="107"/>
      <c r="J46" s="27"/>
      <c r="K46" s="27"/>
      <c r="L46" s="107"/>
      <c r="M46" s="107"/>
      <c r="N46" s="27"/>
      <c r="O46" s="27"/>
      <c r="P46" s="108"/>
      <c r="Q46" s="31"/>
      <c r="R46" s="105"/>
      <c r="S46" s="105"/>
      <c r="T46" s="27"/>
      <c r="U46" s="27"/>
      <c r="V46" s="105"/>
      <c r="W46" s="105"/>
      <c r="X46" s="27"/>
      <c r="Y46" s="27"/>
      <c r="Z46" s="105"/>
      <c r="AA46" s="105"/>
      <c r="AB46" s="27"/>
      <c r="AC46" s="27"/>
      <c r="AD46" s="106"/>
    </row>
    <row r="47" spans="1:30">
      <c r="A47" s="11"/>
      <c r="B47" s="109" t="s">
        <v>329</v>
      </c>
      <c r="C47" s="31"/>
      <c r="D47" s="110">
        <v>231901</v>
      </c>
      <c r="E47" s="110"/>
      <c r="F47" s="31"/>
      <c r="G47" s="31"/>
      <c r="H47" s="110">
        <v>295660</v>
      </c>
      <c r="I47" s="110"/>
      <c r="J47" s="31"/>
      <c r="K47" s="31"/>
      <c r="L47" s="110">
        <v>4500</v>
      </c>
      <c r="M47" s="110"/>
      <c r="N47" s="31"/>
      <c r="O47" s="31"/>
      <c r="P47" s="111">
        <v>2.9000000000000001E-2</v>
      </c>
      <c r="Q47" s="31"/>
      <c r="R47" s="113" t="s">
        <v>244</v>
      </c>
      <c r="S47" s="113"/>
      <c r="T47" s="31"/>
      <c r="U47" s="31"/>
      <c r="V47" s="113" t="s">
        <v>244</v>
      </c>
      <c r="W47" s="113"/>
      <c r="X47" s="31"/>
      <c r="Y47" s="31"/>
      <c r="Z47" s="113" t="s">
        <v>244</v>
      </c>
      <c r="AA47" s="113"/>
      <c r="AB47" s="31"/>
      <c r="AC47" s="31"/>
      <c r="AD47" s="115" t="s">
        <v>322</v>
      </c>
    </row>
    <row r="48" spans="1:30" ht="15.75" thickBot="1">
      <c r="A48" s="11"/>
      <c r="B48" s="109"/>
      <c r="C48" s="31"/>
      <c r="D48" s="112"/>
      <c r="E48" s="112"/>
      <c r="F48" s="32"/>
      <c r="G48" s="31"/>
      <c r="H48" s="112"/>
      <c r="I48" s="112"/>
      <c r="J48" s="32"/>
      <c r="K48" s="31"/>
      <c r="L48" s="112"/>
      <c r="M48" s="112"/>
      <c r="N48" s="32"/>
      <c r="O48" s="31"/>
      <c r="P48" s="111"/>
      <c r="Q48" s="31"/>
      <c r="R48" s="114"/>
      <c r="S48" s="114"/>
      <c r="T48" s="32"/>
      <c r="U48" s="31"/>
      <c r="V48" s="114"/>
      <c r="W48" s="114"/>
      <c r="X48" s="32"/>
      <c r="Y48" s="31"/>
      <c r="Z48" s="114"/>
      <c r="AA48" s="114"/>
      <c r="AB48" s="32"/>
      <c r="AC48" s="31"/>
      <c r="AD48" s="115"/>
    </row>
    <row r="49" spans="1:30">
      <c r="A49" s="11"/>
      <c r="B49" s="27"/>
      <c r="C49" s="27"/>
      <c r="D49" s="116" t="s">
        <v>166</v>
      </c>
      <c r="E49" s="118">
        <v>822677</v>
      </c>
      <c r="F49" s="37"/>
      <c r="G49" s="27"/>
      <c r="H49" s="116" t="s">
        <v>166</v>
      </c>
      <c r="I49" s="118">
        <v>1040222</v>
      </c>
      <c r="J49" s="37"/>
      <c r="K49" s="27"/>
      <c r="L49" s="116" t="s">
        <v>166</v>
      </c>
      <c r="M49" s="118">
        <v>31200</v>
      </c>
      <c r="N49" s="37"/>
      <c r="O49" s="27"/>
      <c r="P49" s="27"/>
      <c r="Q49" s="31"/>
      <c r="R49" s="116" t="s">
        <v>166</v>
      </c>
      <c r="S49" s="118">
        <v>677118</v>
      </c>
      <c r="T49" s="37"/>
      <c r="U49" s="27"/>
      <c r="V49" s="116" t="s">
        <v>166</v>
      </c>
      <c r="W49" s="118">
        <v>873231</v>
      </c>
      <c r="X49" s="37"/>
      <c r="Y49" s="27"/>
      <c r="Z49" s="116" t="s">
        <v>166</v>
      </c>
      <c r="AA49" s="118">
        <v>26700</v>
      </c>
      <c r="AB49" s="37"/>
      <c r="AC49" s="27"/>
      <c r="AD49" s="27"/>
    </row>
    <row r="50" spans="1:30" ht="15.75" thickBot="1">
      <c r="A50" s="11"/>
      <c r="B50" s="27"/>
      <c r="C50" s="27"/>
      <c r="D50" s="117"/>
      <c r="E50" s="119"/>
      <c r="F50" s="38"/>
      <c r="G50" s="27"/>
      <c r="H50" s="117"/>
      <c r="I50" s="119"/>
      <c r="J50" s="38"/>
      <c r="K50" s="27"/>
      <c r="L50" s="117"/>
      <c r="M50" s="119"/>
      <c r="N50" s="38"/>
      <c r="O50" s="27"/>
      <c r="P50" s="27"/>
      <c r="Q50" s="31"/>
      <c r="R50" s="117"/>
      <c r="S50" s="119"/>
      <c r="T50" s="38"/>
      <c r="U50" s="27"/>
      <c r="V50" s="117"/>
      <c r="W50" s="119"/>
      <c r="X50" s="38"/>
      <c r="Y50" s="27"/>
      <c r="Z50" s="117"/>
      <c r="AA50" s="119"/>
      <c r="AB50" s="38"/>
      <c r="AC50" s="27"/>
      <c r="AD50" s="27"/>
    </row>
    <row r="51" spans="1:30" ht="15.75" thickTop="1">
      <c r="A51" s="11"/>
      <c r="B51" s="135" t="s">
        <v>330</v>
      </c>
      <c r="C51" s="135"/>
      <c r="D51" s="135"/>
      <c r="E51" s="135"/>
      <c r="F51" s="135"/>
      <c r="G51" s="135"/>
      <c r="H51" s="135"/>
      <c r="I51" s="135"/>
      <c r="J51" s="135"/>
      <c r="K51" s="135"/>
      <c r="L51" s="135"/>
      <c r="M51" s="135"/>
      <c r="N51" s="135"/>
      <c r="O51" s="135"/>
      <c r="P51" s="135"/>
      <c r="Q51" s="135"/>
      <c r="R51" s="135"/>
      <c r="S51" s="135"/>
      <c r="T51" s="135"/>
      <c r="U51" s="135"/>
      <c r="V51" s="135"/>
      <c r="W51" s="135"/>
      <c r="X51" s="135"/>
      <c r="Y51" s="135"/>
      <c r="Z51" s="135"/>
      <c r="AA51" s="135"/>
      <c r="AB51" s="135"/>
      <c r="AC51" s="135"/>
      <c r="AD51" s="135"/>
    </row>
    <row r="52" spans="1:30" ht="25.5" customHeight="1">
      <c r="A52" s="11"/>
      <c r="B52" s="28" t="s">
        <v>331</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row>
    <row r="53" spans="1:30">
      <c r="A53" s="11"/>
      <c r="B53" s="31" t="s">
        <v>332</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row>
    <row r="54" spans="1:30">
      <c r="A54" s="11"/>
      <c r="B54" s="134" t="s">
        <v>333</v>
      </c>
      <c r="C54" s="134"/>
      <c r="D54" s="134"/>
      <c r="E54" s="134"/>
      <c r="F54" s="134"/>
      <c r="G54" s="134"/>
      <c r="H54" s="134"/>
      <c r="I54" s="134"/>
      <c r="J54" s="134"/>
      <c r="K54" s="134"/>
      <c r="L54" s="134"/>
      <c r="M54" s="134"/>
      <c r="N54" s="134"/>
      <c r="O54" s="134"/>
      <c r="P54" s="134"/>
      <c r="Q54" s="134"/>
      <c r="R54" s="134"/>
      <c r="S54" s="134"/>
      <c r="T54" s="134"/>
      <c r="U54" s="134"/>
      <c r="V54" s="134"/>
      <c r="W54" s="134"/>
      <c r="X54" s="134"/>
      <c r="Y54" s="134"/>
      <c r="Z54" s="134"/>
      <c r="AA54" s="134"/>
      <c r="AB54" s="134"/>
      <c r="AC54" s="134"/>
      <c r="AD54" s="134"/>
    </row>
    <row r="55" spans="1:30" ht="25.5" customHeight="1">
      <c r="A55" s="11"/>
      <c r="B55" s="31" t="s">
        <v>334</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row>
    <row r="56" spans="1:30">
      <c r="A56" s="11"/>
      <c r="B56" s="134" t="s">
        <v>335</v>
      </c>
      <c r="C56" s="134"/>
      <c r="D56" s="134"/>
      <c r="E56" s="134"/>
      <c r="F56" s="134"/>
      <c r="G56" s="134"/>
      <c r="H56" s="134"/>
      <c r="I56" s="134"/>
      <c r="J56" s="134"/>
      <c r="K56" s="134"/>
      <c r="L56" s="134"/>
      <c r="M56" s="134"/>
      <c r="N56" s="134"/>
      <c r="O56" s="134"/>
      <c r="P56" s="134"/>
      <c r="Q56" s="134"/>
      <c r="R56" s="134"/>
      <c r="S56" s="134"/>
      <c r="T56" s="134"/>
      <c r="U56" s="134"/>
      <c r="V56" s="134"/>
      <c r="W56" s="134"/>
      <c r="X56" s="134"/>
      <c r="Y56" s="134"/>
      <c r="Z56" s="134"/>
      <c r="AA56" s="134"/>
      <c r="AB56" s="134"/>
      <c r="AC56" s="134"/>
      <c r="AD56" s="134"/>
    </row>
    <row r="57" spans="1:30" ht="25.5" customHeight="1">
      <c r="A57" s="11"/>
      <c r="B57" s="31" t="s">
        <v>336</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row>
    <row r="58" spans="1:30">
      <c r="A58" s="11"/>
      <c r="B58" s="97" t="s">
        <v>337</v>
      </c>
      <c r="C58" s="97"/>
      <c r="D58" s="97"/>
      <c r="E58" s="97"/>
      <c r="F58" s="97"/>
      <c r="G58" s="97"/>
      <c r="H58" s="97"/>
      <c r="I58" s="97"/>
      <c r="J58" s="97"/>
      <c r="K58" s="97"/>
      <c r="L58" s="97"/>
      <c r="M58" s="97"/>
      <c r="N58" s="97"/>
      <c r="O58" s="97"/>
      <c r="P58" s="97"/>
      <c r="Q58" s="97"/>
      <c r="R58" s="97"/>
      <c r="S58" s="97"/>
      <c r="T58" s="97"/>
      <c r="U58" s="97"/>
      <c r="V58" s="97"/>
      <c r="W58" s="97"/>
      <c r="X58" s="97"/>
      <c r="Y58" s="97"/>
      <c r="Z58" s="97"/>
      <c r="AA58" s="97"/>
      <c r="AB58" s="97"/>
      <c r="AC58" s="97"/>
      <c r="AD58" s="97"/>
    </row>
    <row r="59" spans="1:30">
      <c r="A59" s="11"/>
      <c r="B59" s="31" t="s">
        <v>338</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row>
    <row r="60" spans="1:30">
      <c r="A60" s="11"/>
      <c r="B60" s="22"/>
      <c r="C60" s="22"/>
      <c r="D60" s="22"/>
      <c r="E60" s="22"/>
      <c r="F60" s="22"/>
      <c r="G60" s="22"/>
      <c r="H60" s="22"/>
      <c r="I60" s="22"/>
      <c r="J60" s="22"/>
      <c r="K60" s="22"/>
      <c r="L60" s="22"/>
      <c r="M60" s="22"/>
      <c r="N60" s="22"/>
      <c r="O60" s="22"/>
      <c r="P60" s="22"/>
      <c r="Q60" s="22"/>
      <c r="R60" s="22"/>
      <c r="S60" s="22"/>
      <c r="T60" s="22"/>
      <c r="U60" s="22"/>
      <c r="V60" s="22"/>
      <c r="W60" s="22"/>
    </row>
    <row r="61" spans="1:30">
      <c r="A61" s="11"/>
      <c r="B61" s="16"/>
      <c r="C61" s="16"/>
      <c r="D61" s="16"/>
      <c r="E61" s="16"/>
      <c r="F61" s="16"/>
      <c r="G61" s="16"/>
      <c r="H61" s="16"/>
      <c r="I61" s="16"/>
      <c r="J61" s="16"/>
      <c r="K61" s="16"/>
      <c r="L61" s="16"/>
      <c r="M61" s="16"/>
      <c r="N61" s="16"/>
      <c r="O61" s="16"/>
      <c r="P61" s="16"/>
      <c r="Q61" s="16"/>
      <c r="R61" s="16"/>
      <c r="S61" s="16"/>
      <c r="T61" s="16"/>
      <c r="U61" s="16"/>
      <c r="V61" s="16"/>
      <c r="W61" s="16"/>
    </row>
    <row r="62" spans="1:30" ht="15.75" thickBot="1">
      <c r="A62" s="11"/>
      <c r="B62" s="19"/>
      <c r="C62" s="23" t="s">
        <v>162</v>
      </c>
      <c r="D62" s="23"/>
      <c r="E62" s="23"/>
      <c r="F62" s="23"/>
      <c r="G62" s="23"/>
      <c r="H62" s="23"/>
      <c r="I62" s="23"/>
      <c r="J62" s="23"/>
      <c r="K62" s="23"/>
      <c r="L62" s="23"/>
      <c r="M62" s="23"/>
      <c r="N62" s="23"/>
      <c r="O62" s="23"/>
      <c r="P62" s="23"/>
      <c r="Q62" s="23"/>
      <c r="R62" s="23"/>
      <c r="S62" s="23"/>
      <c r="T62" s="23"/>
      <c r="U62" s="23"/>
      <c r="V62" s="23"/>
      <c r="W62" s="23"/>
    </row>
    <row r="63" spans="1:30">
      <c r="A63" s="11"/>
      <c r="B63" s="121"/>
      <c r="C63" s="54" t="s">
        <v>339</v>
      </c>
      <c r="D63" s="54"/>
      <c r="E63" s="54"/>
      <c r="F63" s="50"/>
      <c r="G63" s="54" t="s">
        <v>341</v>
      </c>
      <c r="H63" s="54"/>
      <c r="I63" s="54"/>
      <c r="J63" s="50"/>
      <c r="K63" s="54" t="s">
        <v>342</v>
      </c>
      <c r="L63" s="54"/>
      <c r="M63" s="50"/>
      <c r="N63" s="54" t="s">
        <v>344</v>
      </c>
      <c r="O63" s="54"/>
      <c r="P63" s="54"/>
      <c r="Q63" s="50"/>
      <c r="R63" s="54" t="s">
        <v>319</v>
      </c>
      <c r="S63" s="54"/>
      <c r="T63" s="50"/>
      <c r="U63" s="84" t="s">
        <v>346</v>
      </c>
      <c r="V63" s="50"/>
      <c r="W63" s="84" t="s">
        <v>348</v>
      </c>
    </row>
    <row r="64" spans="1:30" ht="15.75" thickBot="1">
      <c r="A64" s="11"/>
      <c r="B64" s="121"/>
      <c r="C64" s="23" t="s">
        <v>340</v>
      </c>
      <c r="D64" s="23"/>
      <c r="E64" s="23"/>
      <c r="F64" s="86"/>
      <c r="G64" s="23" t="s">
        <v>339</v>
      </c>
      <c r="H64" s="23"/>
      <c r="I64" s="23"/>
      <c r="J64" s="86"/>
      <c r="K64" s="23" t="s">
        <v>343</v>
      </c>
      <c r="L64" s="23"/>
      <c r="M64" s="86"/>
      <c r="N64" s="23"/>
      <c r="O64" s="23"/>
      <c r="P64" s="23"/>
      <c r="Q64" s="86"/>
      <c r="R64" s="23" t="s">
        <v>345</v>
      </c>
      <c r="S64" s="23"/>
      <c r="T64" s="86"/>
      <c r="U64" s="18" t="s">
        <v>347</v>
      </c>
      <c r="V64" s="86"/>
      <c r="W64" s="18" t="s">
        <v>349</v>
      </c>
    </row>
    <row r="65" spans="1:30">
      <c r="A65" s="11"/>
      <c r="B65" s="19"/>
      <c r="C65" s="24" t="s">
        <v>187</v>
      </c>
      <c r="D65" s="24"/>
      <c r="E65" s="24"/>
      <c r="F65" s="24"/>
      <c r="G65" s="24"/>
      <c r="H65" s="24"/>
      <c r="I65" s="24"/>
      <c r="J65" s="24"/>
      <c r="K65" s="24"/>
      <c r="L65" s="24"/>
      <c r="M65" s="24"/>
      <c r="N65" s="24"/>
      <c r="O65" s="24"/>
      <c r="P65" s="24"/>
      <c r="Q65" s="24"/>
      <c r="R65" s="24"/>
      <c r="S65" s="24"/>
      <c r="T65" s="24"/>
      <c r="U65" s="24"/>
      <c r="V65" s="24"/>
      <c r="W65" s="24"/>
    </row>
    <row r="66" spans="1:30">
      <c r="A66" s="11"/>
      <c r="B66" s="101" t="s">
        <v>43</v>
      </c>
      <c r="C66" s="31"/>
      <c r="D66" s="31"/>
      <c r="E66" s="31"/>
      <c r="F66" s="15"/>
      <c r="G66" s="31"/>
      <c r="H66" s="31"/>
      <c r="I66" s="31"/>
      <c r="J66" s="15"/>
      <c r="K66" s="31"/>
      <c r="L66" s="31"/>
      <c r="M66" s="15"/>
      <c r="N66" s="31"/>
      <c r="O66" s="31"/>
      <c r="P66" s="31"/>
      <c r="Q66" s="15"/>
      <c r="R66" s="31"/>
      <c r="S66" s="31"/>
      <c r="T66" s="15"/>
      <c r="U66" s="15"/>
      <c r="V66" s="15"/>
      <c r="W66" s="15"/>
    </row>
    <row r="67" spans="1:30">
      <c r="A67" s="11"/>
      <c r="B67" s="122" t="s">
        <v>350</v>
      </c>
      <c r="C67" s="25" t="s">
        <v>166</v>
      </c>
      <c r="D67" s="26">
        <v>23000</v>
      </c>
      <c r="E67" s="27"/>
      <c r="F67" s="27"/>
      <c r="G67" s="25" t="s">
        <v>166</v>
      </c>
      <c r="H67" s="26">
        <v>150000</v>
      </c>
      <c r="I67" s="27"/>
      <c r="J67" s="27"/>
      <c r="K67" s="56">
        <v>65</v>
      </c>
      <c r="L67" s="25" t="s">
        <v>190</v>
      </c>
      <c r="M67" s="27"/>
      <c r="N67" s="25" t="s">
        <v>166</v>
      </c>
      <c r="O67" s="26">
        <v>79424</v>
      </c>
      <c r="P67" s="27"/>
      <c r="Q67" s="27"/>
      <c r="R67" s="56">
        <v>2.4300000000000002</v>
      </c>
      <c r="S67" s="25" t="s">
        <v>190</v>
      </c>
      <c r="T67" s="27"/>
      <c r="U67" s="123">
        <v>41974</v>
      </c>
      <c r="V67" s="27"/>
      <c r="W67" s="123">
        <v>42339</v>
      </c>
    </row>
    <row r="68" spans="1:30">
      <c r="A68" s="11"/>
      <c r="B68" s="122"/>
      <c r="C68" s="25"/>
      <c r="D68" s="26"/>
      <c r="E68" s="27"/>
      <c r="F68" s="27"/>
      <c r="G68" s="25"/>
      <c r="H68" s="26"/>
      <c r="I68" s="27"/>
      <c r="J68" s="27"/>
      <c r="K68" s="56"/>
      <c r="L68" s="25"/>
      <c r="M68" s="27"/>
      <c r="N68" s="25"/>
      <c r="O68" s="26"/>
      <c r="P68" s="27"/>
      <c r="Q68" s="27"/>
      <c r="R68" s="56"/>
      <c r="S68" s="25"/>
      <c r="T68" s="27"/>
      <c r="U68" s="123"/>
      <c r="V68" s="27"/>
      <c r="W68" s="123"/>
    </row>
    <row r="69" spans="1:30">
      <c r="A69" s="11"/>
      <c r="B69" s="124" t="s">
        <v>351</v>
      </c>
      <c r="C69" s="29">
        <v>19000</v>
      </c>
      <c r="D69" s="29"/>
      <c r="E69" s="31"/>
      <c r="F69" s="31"/>
      <c r="G69" s="29">
        <v>150000</v>
      </c>
      <c r="H69" s="29"/>
      <c r="I69" s="31"/>
      <c r="J69" s="31"/>
      <c r="K69" s="60">
        <v>58</v>
      </c>
      <c r="L69" s="28" t="s">
        <v>190</v>
      </c>
      <c r="M69" s="31"/>
      <c r="N69" s="29">
        <v>61290</v>
      </c>
      <c r="O69" s="29"/>
      <c r="P69" s="31"/>
      <c r="Q69" s="31"/>
      <c r="R69" s="60">
        <v>2.4300000000000002</v>
      </c>
      <c r="S69" s="28" t="s">
        <v>190</v>
      </c>
      <c r="T69" s="31"/>
      <c r="U69" s="125">
        <v>41609</v>
      </c>
      <c r="V69" s="31"/>
      <c r="W69" s="125">
        <v>42339</v>
      </c>
    </row>
    <row r="70" spans="1:30">
      <c r="A70" s="11"/>
      <c r="B70" s="124"/>
      <c r="C70" s="29"/>
      <c r="D70" s="29"/>
      <c r="E70" s="31"/>
      <c r="F70" s="31"/>
      <c r="G70" s="29"/>
      <c r="H70" s="29"/>
      <c r="I70" s="31"/>
      <c r="J70" s="31"/>
      <c r="K70" s="60"/>
      <c r="L70" s="28"/>
      <c r="M70" s="31"/>
      <c r="N70" s="29"/>
      <c r="O70" s="29"/>
      <c r="P70" s="31"/>
      <c r="Q70" s="31"/>
      <c r="R70" s="60"/>
      <c r="S70" s="28"/>
      <c r="T70" s="31"/>
      <c r="U70" s="125"/>
      <c r="V70" s="31"/>
      <c r="W70" s="125"/>
    </row>
    <row r="71" spans="1:30">
      <c r="A71" s="11"/>
      <c r="B71" s="122" t="s">
        <v>352</v>
      </c>
      <c r="C71" s="26">
        <v>12000</v>
      </c>
      <c r="D71" s="26"/>
      <c r="E71" s="27"/>
      <c r="F71" s="27"/>
      <c r="G71" s="26">
        <v>125000</v>
      </c>
      <c r="H71" s="26"/>
      <c r="I71" s="27"/>
      <c r="J71" s="27"/>
      <c r="K71" s="56">
        <v>65</v>
      </c>
      <c r="L71" s="25" t="s">
        <v>190</v>
      </c>
      <c r="M71" s="27"/>
      <c r="N71" s="26">
        <v>67244</v>
      </c>
      <c r="O71" s="26"/>
      <c r="P71" s="27"/>
      <c r="Q71" s="27"/>
      <c r="R71" s="56">
        <v>2.4300000000000002</v>
      </c>
      <c r="S71" s="25" t="s">
        <v>190</v>
      </c>
      <c r="T71" s="27"/>
      <c r="U71" s="123">
        <v>41699</v>
      </c>
      <c r="V71" s="27"/>
      <c r="W71" s="123">
        <v>42064</v>
      </c>
    </row>
    <row r="72" spans="1:30" ht="15.75" thickBot="1">
      <c r="A72" s="11"/>
      <c r="B72" s="122"/>
      <c r="C72" s="44"/>
      <c r="D72" s="44"/>
      <c r="E72" s="45"/>
      <c r="F72" s="27"/>
      <c r="G72" s="44"/>
      <c r="H72" s="44"/>
      <c r="I72" s="45"/>
      <c r="J72" s="27"/>
      <c r="K72" s="56"/>
      <c r="L72" s="25"/>
      <c r="M72" s="27"/>
      <c r="N72" s="26"/>
      <c r="O72" s="26"/>
      <c r="P72" s="27"/>
      <c r="Q72" s="27"/>
      <c r="R72" s="56"/>
      <c r="S72" s="25"/>
      <c r="T72" s="27"/>
      <c r="U72" s="123"/>
      <c r="V72" s="27"/>
      <c r="W72" s="123"/>
    </row>
    <row r="73" spans="1:30">
      <c r="A73" s="11"/>
      <c r="B73" s="102" t="s">
        <v>353</v>
      </c>
      <c r="C73" s="46" t="s">
        <v>166</v>
      </c>
      <c r="D73" s="48">
        <v>54000</v>
      </c>
      <c r="E73" s="50"/>
      <c r="F73" s="31"/>
      <c r="G73" s="46" t="s">
        <v>166</v>
      </c>
      <c r="H73" s="48">
        <v>425000</v>
      </c>
      <c r="I73" s="50"/>
      <c r="J73" s="31"/>
      <c r="K73" s="31"/>
      <c r="L73" s="31"/>
      <c r="M73" s="31"/>
      <c r="N73" s="31"/>
      <c r="O73" s="31"/>
      <c r="P73" s="31"/>
      <c r="Q73" s="31"/>
      <c r="R73" s="31"/>
      <c r="S73" s="31"/>
      <c r="T73" s="31"/>
      <c r="U73" s="31"/>
      <c r="V73" s="31"/>
      <c r="W73" s="31"/>
    </row>
    <row r="74" spans="1:30" ht="15.75" thickBot="1">
      <c r="A74" s="11"/>
      <c r="B74" s="102"/>
      <c r="C74" s="47"/>
      <c r="D74" s="49"/>
      <c r="E74" s="51"/>
      <c r="F74" s="31"/>
      <c r="G74" s="47"/>
      <c r="H74" s="49"/>
      <c r="I74" s="51"/>
      <c r="J74" s="31"/>
      <c r="K74" s="31"/>
      <c r="L74" s="31"/>
      <c r="M74" s="31"/>
      <c r="N74" s="31"/>
      <c r="O74" s="31"/>
      <c r="P74" s="31"/>
      <c r="Q74" s="31"/>
      <c r="R74" s="31"/>
      <c r="S74" s="31"/>
      <c r="T74" s="31"/>
      <c r="U74" s="31"/>
      <c r="V74" s="31"/>
      <c r="W74" s="31"/>
    </row>
    <row r="75" spans="1:30" ht="15.75" thickTop="1">
      <c r="A75" s="11"/>
      <c r="B75" s="98"/>
      <c r="C75" s="98"/>
      <c r="D75" s="98"/>
      <c r="E75" s="98"/>
      <c r="F75" s="98"/>
      <c r="G75" s="98"/>
      <c r="H75" s="98"/>
      <c r="I75" s="98"/>
      <c r="J75" s="98"/>
      <c r="K75" s="98"/>
      <c r="L75" s="98"/>
      <c r="M75" s="98"/>
      <c r="N75" s="98"/>
      <c r="O75" s="98"/>
      <c r="P75" s="98"/>
      <c r="Q75" s="98"/>
      <c r="R75" s="98"/>
      <c r="S75" s="98"/>
      <c r="T75" s="98"/>
      <c r="U75" s="98"/>
      <c r="V75" s="98"/>
      <c r="W75" s="98"/>
      <c r="X75" s="98"/>
      <c r="Y75" s="98"/>
      <c r="Z75" s="98"/>
      <c r="AA75" s="98"/>
      <c r="AB75" s="98"/>
      <c r="AC75" s="98"/>
      <c r="AD75" s="98"/>
    </row>
    <row r="76" spans="1:30">
      <c r="A76" s="11"/>
      <c r="B76" s="22"/>
      <c r="C76" s="22"/>
      <c r="D76" s="22"/>
      <c r="E76" s="22"/>
      <c r="F76" s="22"/>
      <c r="G76" s="22"/>
      <c r="H76" s="22"/>
      <c r="I76" s="22"/>
      <c r="J76" s="22"/>
      <c r="K76" s="22"/>
      <c r="L76" s="22"/>
      <c r="M76" s="22"/>
      <c r="N76" s="22"/>
      <c r="O76" s="22"/>
      <c r="P76" s="22"/>
      <c r="Q76" s="22"/>
      <c r="R76" s="22"/>
      <c r="S76" s="22"/>
      <c r="T76" s="22"/>
      <c r="U76" s="22"/>
      <c r="V76" s="22"/>
      <c r="W76" s="22"/>
    </row>
    <row r="77" spans="1:30">
      <c r="A77" s="11"/>
      <c r="B77" s="16"/>
      <c r="C77" s="16"/>
      <c r="D77" s="16"/>
      <c r="E77" s="16"/>
      <c r="F77" s="16"/>
      <c r="G77" s="16"/>
      <c r="H77" s="16"/>
      <c r="I77" s="16"/>
      <c r="J77" s="16"/>
      <c r="K77" s="16"/>
      <c r="L77" s="16"/>
      <c r="M77" s="16"/>
      <c r="N77" s="16"/>
      <c r="O77" s="16"/>
      <c r="P77" s="16"/>
      <c r="Q77" s="16"/>
      <c r="R77" s="16"/>
      <c r="S77" s="16"/>
      <c r="T77" s="16"/>
      <c r="U77" s="16"/>
      <c r="V77" s="16"/>
      <c r="W77" s="16"/>
    </row>
    <row r="78" spans="1:30" ht="15.75" thickBot="1">
      <c r="A78" s="11"/>
      <c r="B78" s="19"/>
      <c r="C78" s="23" t="s">
        <v>163</v>
      </c>
      <c r="D78" s="23"/>
      <c r="E78" s="23"/>
      <c r="F78" s="23"/>
      <c r="G78" s="23"/>
      <c r="H78" s="23"/>
      <c r="I78" s="23"/>
      <c r="J78" s="23"/>
      <c r="K78" s="23"/>
      <c r="L78" s="23"/>
      <c r="M78" s="23"/>
      <c r="N78" s="23"/>
      <c r="O78" s="23"/>
      <c r="P78" s="23"/>
      <c r="Q78" s="23"/>
      <c r="R78" s="23"/>
      <c r="S78" s="23"/>
      <c r="T78" s="23"/>
      <c r="U78" s="23"/>
      <c r="V78" s="23"/>
      <c r="W78" s="23"/>
    </row>
    <row r="79" spans="1:30">
      <c r="A79" s="11"/>
      <c r="B79" s="121"/>
      <c r="C79" s="54" t="s">
        <v>339</v>
      </c>
      <c r="D79" s="54"/>
      <c r="E79" s="54"/>
      <c r="F79" s="50"/>
      <c r="G79" s="54" t="s">
        <v>341</v>
      </c>
      <c r="H79" s="54"/>
      <c r="I79" s="54"/>
      <c r="J79" s="50"/>
      <c r="K79" s="54" t="s">
        <v>342</v>
      </c>
      <c r="L79" s="54"/>
      <c r="M79" s="50"/>
      <c r="N79" s="54" t="s">
        <v>354</v>
      </c>
      <c r="O79" s="54"/>
      <c r="P79" s="54"/>
      <c r="Q79" s="50"/>
      <c r="R79" s="54" t="s">
        <v>319</v>
      </c>
      <c r="S79" s="54"/>
      <c r="T79" s="50"/>
      <c r="U79" s="84" t="s">
        <v>346</v>
      </c>
      <c r="V79" s="50"/>
      <c r="W79" s="84" t="s">
        <v>348</v>
      </c>
    </row>
    <row r="80" spans="1:30" ht="15.75" thickBot="1">
      <c r="A80" s="11"/>
      <c r="B80" s="121"/>
      <c r="C80" s="23" t="s">
        <v>340</v>
      </c>
      <c r="D80" s="23"/>
      <c r="E80" s="23"/>
      <c r="F80" s="86"/>
      <c r="G80" s="23" t="s">
        <v>339</v>
      </c>
      <c r="H80" s="23"/>
      <c r="I80" s="23"/>
      <c r="J80" s="86"/>
      <c r="K80" s="23" t="s">
        <v>343</v>
      </c>
      <c r="L80" s="23"/>
      <c r="M80" s="86"/>
      <c r="N80" s="23"/>
      <c r="O80" s="23"/>
      <c r="P80" s="23"/>
      <c r="Q80" s="86"/>
      <c r="R80" s="23" t="s">
        <v>355</v>
      </c>
      <c r="S80" s="23"/>
      <c r="T80" s="86"/>
      <c r="U80" s="18" t="s">
        <v>347</v>
      </c>
      <c r="V80" s="86"/>
      <c r="W80" s="18" t="s">
        <v>349</v>
      </c>
    </row>
    <row r="81" spans="1:30">
      <c r="A81" s="11"/>
      <c r="B81" s="19"/>
      <c r="C81" s="24" t="s">
        <v>187</v>
      </c>
      <c r="D81" s="24"/>
      <c r="E81" s="24"/>
      <c r="F81" s="24"/>
      <c r="G81" s="24"/>
      <c r="H81" s="24"/>
      <c r="I81" s="24"/>
      <c r="J81" s="24"/>
      <c r="K81" s="24"/>
      <c r="L81" s="24"/>
      <c r="M81" s="24"/>
      <c r="N81" s="24"/>
      <c r="O81" s="24"/>
      <c r="P81" s="24"/>
      <c r="Q81" s="24"/>
      <c r="R81" s="24"/>
      <c r="S81" s="24"/>
      <c r="T81" s="24"/>
      <c r="U81" s="24"/>
      <c r="V81" s="24"/>
      <c r="W81" s="24"/>
    </row>
    <row r="82" spans="1:30">
      <c r="A82" s="11"/>
      <c r="B82" s="101" t="s">
        <v>43</v>
      </c>
      <c r="C82" s="31"/>
      <c r="D82" s="31"/>
      <c r="E82" s="31"/>
      <c r="F82" s="15"/>
      <c r="G82" s="31"/>
      <c r="H82" s="31"/>
      <c r="I82" s="31"/>
      <c r="J82" s="15"/>
      <c r="K82" s="31"/>
      <c r="L82" s="31"/>
      <c r="M82" s="15"/>
      <c r="N82" s="31"/>
      <c r="O82" s="31"/>
      <c r="P82" s="31"/>
      <c r="Q82" s="15"/>
      <c r="R82" s="31"/>
      <c r="S82" s="31"/>
      <c r="T82" s="15"/>
      <c r="U82" s="15"/>
      <c r="V82" s="15"/>
      <c r="W82" s="15"/>
    </row>
    <row r="83" spans="1:30">
      <c r="A83" s="11"/>
      <c r="B83" s="122" t="s">
        <v>350</v>
      </c>
      <c r="C83" s="25" t="s">
        <v>166</v>
      </c>
      <c r="D83" s="26">
        <v>19300</v>
      </c>
      <c r="E83" s="27"/>
      <c r="F83" s="27"/>
      <c r="G83" s="25" t="s">
        <v>166</v>
      </c>
      <c r="H83" s="26">
        <v>150000</v>
      </c>
      <c r="I83" s="27"/>
      <c r="J83" s="27"/>
      <c r="K83" s="56">
        <v>65</v>
      </c>
      <c r="L83" s="25" t="s">
        <v>190</v>
      </c>
      <c r="M83" s="27"/>
      <c r="N83" s="25" t="s">
        <v>166</v>
      </c>
      <c r="O83" s="26">
        <v>44955</v>
      </c>
      <c r="P83" s="27"/>
      <c r="Q83" s="27"/>
      <c r="R83" s="56">
        <v>2.46</v>
      </c>
      <c r="S83" s="25" t="s">
        <v>190</v>
      </c>
      <c r="T83" s="27"/>
      <c r="U83" s="123">
        <v>41974</v>
      </c>
      <c r="V83" s="27"/>
      <c r="W83" s="123">
        <v>42339</v>
      </c>
    </row>
    <row r="84" spans="1:30">
      <c r="A84" s="11"/>
      <c r="B84" s="122"/>
      <c r="C84" s="25"/>
      <c r="D84" s="26"/>
      <c r="E84" s="27"/>
      <c r="F84" s="27"/>
      <c r="G84" s="25"/>
      <c r="H84" s="26"/>
      <c r="I84" s="27"/>
      <c r="J84" s="27"/>
      <c r="K84" s="56"/>
      <c r="L84" s="25"/>
      <c r="M84" s="27"/>
      <c r="N84" s="25"/>
      <c r="O84" s="26"/>
      <c r="P84" s="27"/>
      <c r="Q84" s="27"/>
      <c r="R84" s="56"/>
      <c r="S84" s="25"/>
      <c r="T84" s="27"/>
      <c r="U84" s="123"/>
      <c r="V84" s="27"/>
      <c r="W84" s="123"/>
    </row>
    <row r="85" spans="1:30">
      <c r="A85" s="11"/>
      <c r="B85" s="124" t="s">
        <v>351</v>
      </c>
      <c r="C85" s="29">
        <v>23000</v>
      </c>
      <c r="D85" s="29"/>
      <c r="E85" s="31"/>
      <c r="F85" s="31"/>
      <c r="G85" s="29">
        <v>150000</v>
      </c>
      <c r="H85" s="29"/>
      <c r="I85" s="31"/>
      <c r="J85" s="31"/>
      <c r="K85" s="60">
        <v>58</v>
      </c>
      <c r="L85" s="28" t="s">
        <v>190</v>
      </c>
      <c r="M85" s="31"/>
      <c r="N85" s="29">
        <v>43057</v>
      </c>
      <c r="O85" s="29"/>
      <c r="P85" s="31"/>
      <c r="Q85" s="31"/>
      <c r="R85" s="60">
        <v>2.46</v>
      </c>
      <c r="S85" s="28" t="s">
        <v>190</v>
      </c>
      <c r="T85" s="31"/>
      <c r="U85" s="125">
        <v>41609</v>
      </c>
      <c r="V85" s="31"/>
      <c r="W85" s="125">
        <v>42339</v>
      </c>
    </row>
    <row r="86" spans="1:30">
      <c r="A86" s="11"/>
      <c r="B86" s="124"/>
      <c r="C86" s="29"/>
      <c r="D86" s="29"/>
      <c r="E86" s="31"/>
      <c r="F86" s="31"/>
      <c r="G86" s="29"/>
      <c r="H86" s="29"/>
      <c r="I86" s="31"/>
      <c r="J86" s="31"/>
      <c r="K86" s="60"/>
      <c r="L86" s="28"/>
      <c r="M86" s="31"/>
      <c r="N86" s="29"/>
      <c r="O86" s="29"/>
      <c r="P86" s="31"/>
      <c r="Q86" s="31"/>
      <c r="R86" s="60"/>
      <c r="S86" s="28"/>
      <c r="T86" s="31"/>
      <c r="U86" s="125"/>
      <c r="V86" s="31"/>
      <c r="W86" s="125"/>
    </row>
    <row r="87" spans="1:30">
      <c r="A87" s="11"/>
      <c r="B87" s="122" t="s">
        <v>352</v>
      </c>
      <c r="C87" s="26">
        <v>14900</v>
      </c>
      <c r="D87" s="26"/>
      <c r="E87" s="27"/>
      <c r="F87" s="27"/>
      <c r="G87" s="26">
        <v>125000</v>
      </c>
      <c r="H87" s="26"/>
      <c r="I87" s="27"/>
      <c r="J87" s="27"/>
      <c r="K87" s="56">
        <v>53</v>
      </c>
      <c r="L87" s="25" t="s">
        <v>190</v>
      </c>
      <c r="M87" s="27"/>
      <c r="N87" s="26">
        <v>31944</v>
      </c>
      <c r="O87" s="26"/>
      <c r="P87" s="27"/>
      <c r="Q87" s="27"/>
      <c r="R87" s="56">
        <v>1.65</v>
      </c>
      <c r="S87" s="25" t="s">
        <v>190</v>
      </c>
      <c r="T87" s="27"/>
      <c r="U87" s="123">
        <v>41334</v>
      </c>
      <c r="V87" s="27"/>
      <c r="W87" s="123">
        <v>41699</v>
      </c>
    </row>
    <row r="88" spans="1:30" ht="15.75" thickBot="1">
      <c r="A88" s="11"/>
      <c r="B88" s="122"/>
      <c r="C88" s="44"/>
      <c r="D88" s="44"/>
      <c r="E88" s="45"/>
      <c r="F88" s="27"/>
      <c r="G88" s="44"/>
      <c r="H88" s="44"/>
      <c r="I88" s="45"/>
      <c r="J88" s="27"/>
      <c r="K88" s="56"/>
      <c r="L88" s="25"/>
      <c r="M88" s="27"/>
      <c r="N88" s="26"/>
      <c r="O88" s="26"/>
      <c r="P88" s="27"/>
      <c r="Q88" s="27"/>
      <c r="R88" s="56"/>
      <c r="S88" s="25"/>
      <c r="T88" s="27"/>
      <c r="U88" s="123"/>
      <c r="V88" s="27"/>
      <c r="W88" s="123"/>
    </row>
    <row r="89" spans="1:30">
      <c r="A89" s="11"/>
      <c r="B89" s="102" t="s">
        <v>353</v>
      </c>
      <c r="C89" s="46" t="s">
        <v>166</v>
      </c>
      <c r="D89" s="48">
        <v>57200</v>
      </c>
      <c r="E89" s="50"/>
      <c r="F89" s="31"/>
      <c r="G89" s="46" t="s">
        <v>166</v>
      </c>
      <c r="H89" s="48">
        <v>425000</v>
      </c>
      <c r="I89" s="50"/>
      <c r="J89" s="31"/>
      <c r="K89" s="31"/>
      <c r="L89" s="31"/>
      <c r="M89" s="31"/>
      <c r="N89" s="31"/>
      <c r="O89" s="31"/>
      <c r="P89" s="31"/>
      <c r="Q89" s="31"/>
      <c r="R89" s="31"/>
      <c r="S89" s="31"/>
      <c r="T89" s="31"/>
      <c r="U89" s="31"/>
      <c r="V89" s="31"/>
      <c r="W89" s="31"/>
    </row>
    <row r="90" spans="1:30" ht="15.75" thickBot="1">
      <c r="A90" s="11"/>
      <c r="B90" s="102"/>
      <c r="C90" s="47"/>
      <c r="D90" s="49"/>
      <c r="E90" s="51"/>
      <c r="F90" s="31"/>
      <c r="G90" s="47"/>
      <c r="H90" s="49"/>
      <c r="I90" s="51"/>
      <c r="J90" s="31"/>
      <c r="K90" s="31"/>
      <c r="L90" s="31"/>
      <c r="M90" s="31"/>
      <c r="N90" s="31"/>
      <c r="O90" s="31"/>
      <c r="P90" s="31"/>
      <c r="Q90" s="31"/>
      <c r="R90" s="31"/>
      <c r="S90" s="31"/>
      <c r="T90" s="31"/>
      <c r="U90" s="31"/>
      <c r="V90" s="31"/>
      <c r="W90" s="31"/>
    </row>
    <row r="91" spans="1:30" ht="15.75" thickTop="1">
      <c r="A91" s="11"/>
      <c r="B91" s="16"/>
      <c r="C91" s="16"/>
    </row>
    <row r="92" spans="1:30" ht="21.75">
      <c r="A92" s="11"/>
      <c r="B92" s="82" t="s">
        <v>217</v>
      </c>
      <c r="C92" s="82" t="s">
        <v>356</v>
      </c>
    </row>
    <row r="93" spans="1:30">
      <c r="A93" s="11"/>
      <c r="B93" s="16"/>
      <c r="C93" s="16"/>
    </row>
    <row r="94" spans="1:30" ht="21.75">
      <c r="A94" s="11"/>
      <c r="B94" s="82" t="s">
        <v>357</v>
      </c>
      <c r="C94" s="82" t="s">
        <v>358</v>
      </c>
    </row>
    <row r="95" spans="1:30">
      <c r="A95" s="11"/>
      <c r="B95" s="134" t="s">
        <v>359</v>
      </c>
      <c r="C95" s="134"/>
      <c r="D95" s="134"/>
      <c r="E95" s="134"/>
      <c r="F95" s="134"/>
      <c r="G95" s="134"/>
      <c r="H95" s="134"/>
      <c r="I95" s="134"/>
      <c r="J95" s="134"/>
      <c r="K95" s="134"/>
      <c r="L95" s="134"/>
      <c r="M95" s="134"/>
      <c r="N95" s="134"/>
      <c r="O95" s="134"/>
      <c r="P95" s="134"/>
      <c r="Q95" s="134"/>
      <c r="R95" s="134"/>
      <c r="S95" s="134"/>
      <c r="T95" s="134"/>
      <c r="U95" s="134"/>
      <c r="V95" s="134"/>
      <c r="W95" s="134"/>
      <c r="X95" s="134"/>
      <c r="Y95" s="134"/>
      <c r="Z95" s="134"/>
      <c r="AA95" s="134"/>
      <c r="AB95" s="134"/>
      <c r="AC95" s="134"/>
      <c r="AD95" s="134"/>
    </row>
    <row r="96" spans="1:30">
      <c r="A96" s="11"/>
      <c r="B96" s="31" t="s">
        <v>360</v>
      </c>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row>
    <row r="97" spans="1:30">
      <c r="A97" s="11"/>
      <c r="B97" s="134" t="s">
        <v>361</v>
      </c>
      <c r="C97" s="134"/>
      <c r="D97" s="134"/>
      <c r="E97" s="134"/>
      <c r="F97" s="134"/>
      <c r="G97" s="134"/>
      <c r="H97" s="134"/>
      <c r="I97" s="134"/>
      <c r="J97" s="134"/>
      <c r="K97" s="134"/>
      <c r="L97" s="134"/>
      <c r="M97" s="134"/>
      <c r="N97" s="134"/>
      <c r="O97" s="134"/>
      <c r="P97" s="134"/>
      <c r="Q97" s="134"/>
      <c r="R97" s="134"/>
      <c r="S97" s="134"/>
      <c r="T97" s="134"/>
      <c r="U97" s="134"/>
      <c r="V97" s="134"/>
      <c r="W97" s="134"/>
      <c r="X97" s="134"/>
      <c r="Y97" s="134"/>
      <c r="Z97" s="134"/>
      <c r="AA97" s="134"/>
      <c r="AB97" s="134"/>
      <c r="AC97" s="134"/>
      <c r="AD97" s="134"/>
    </row>
    <row r="98" spans="1:30">
      <c r="A98" s="11"/>
      <c r="B98" s="31" t="s">
        <v>362</v>
      </c>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row>
    <row r="99" spans="1:30">
      <c r="A99" s="11"/>
      <c r="B99" s="134" t="s">
        <v>363</v>
      </c>
      <c r="C99" s="134"/>
      <c r="D99" s="134"/>
      <c r="E99" s="134"/>
      <c r="F99" s="134"/>
      <c r="G99" s="134"/>
      <c r="H99" s="134"/>
      <c r="I99" s="134"/>
      <c r="J99" s="134"/>
      <c r="K99" s="134"/>
      <c r="L99" s="134"/>
      <c r="M99" s="134"/>
      <c r="N99" s="134"/>
      <c r="O99" s="134"/>
      <c r="P99" s="134"/>
      <c r="Q99" s="134"/>
      <c r="R99" s="134"/>
      <c r="S99" s="134"/>
      <c r="T99" s="134"/>
      <c r="U99" s="134"/>
      <c r="V99" s="134"/>
      <c r="W99" s="134"/>
      <c r="X99" s="134"/>
      <c r="Y99" s="134"/>
      <c r="Z99" s="134"/>
      <c r="AA99" s="134"/>
      <c r="AB99" s="134"/>
      <c r="AC99" s="134"/>
      <c r="AD99" s="134"/>
    </row>
    <row r="100" spans="1:30">
      <c r="A100" s="11"/>
      <c r="B100" s="31" t="s">
        <v>364</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row>
    <row r="101" spans="1:30">
      <c r="A101" s="11"/>
      <c r="B101" s="97" t="s">
        <v>365</v>
      </c>
      <c r="C101" s="97"/>
      <c r="D101" s="97"/>
      <c r="E101" s="97"/>
      <c r="F101" s="97"/>
      <c r="G101" s="97"/>
      <c r="H101" s="97"/>
      <c r="I101" s="97"/>
      <c r="J101" s="97"/>
      <c r="K101" s="97"/>
      <c r="L101" s="97"/>
      <c r="M101" s="97"/>
      <c r="N101" s="97"/>
      <c r="O101" s="97"/>
      <c r="P101" s="97"/>
      <c r="Q101" s="97"/>
      <c r="R101" s="97"/>
      <c r="S101" s="97"/>
      <c r="T101" s="97"/>
      <c r="U101" s="97"/>
      <c r="V101" s="97"/>
      <c r="W101" s="97"/>
      <c r="X101" s="97"/>
      <c r="Y101" s="97"/>
      <c r="Z101" s="97"/>
      <c r="AA101" s="97"/>
      <c r="AB101" s="97"/>
      <c r="AC101" s="97"/>
      <c r="AD101" s="97"/>
    </row>
    <row r="102" spans="1:30">
      <c r="A102" s="11"/>
      <c r="B102" s="31" t="s">
        <v>366</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row>
    <row r="103" spans="1:30">
      <c r="A103" s="11"/>
      <c r="B103" s="22"/>
      <c r="C103" s="22"/>
      <c r="D103" s="22"/>
      <c r="E103" s="22"/>
      <c r="F103" s="22"/>
      <c r="G103" s="22"/>
      <c r="H103" s="22"/>
      <c r="I103" s="22"/>
    </row>
    <row r="104" spans="1:30">
      <c r="A104" s="11"/>
      <c r="B104" s="16"/>
      <c r="C104" s="16"/>
      <c r="D104" s="16"/>
      <c r="E104" s="16"/>
      <c r="F104" s="16"/>
      <c r="G104" s="16"/>
      <c r="H104" s="16"/>
      <c r="I104" s="16"/>
    </row>
    <row r="105" spans="1:30" ht="15.75" thickBot="1">
      <c r="A105" s="11"/>
      <c r="B105" s="15"/>
      <c r="C105" s="23" t="s">
        <v>162</v>
      </c>
      <c r="D105" s="23"/>
      <c r="E105" s="23"/>
      <c r="F105" s="15"/>
      <c r="G105" s="23" t="s">
        <v>163</v>
      </c>
      <c r="H105" s="23"/>
      <c r="I105" s="23"/>
    </row>
    <row r="106" spans="1:30">
      <c r="A106" s="11"/>
      <c r="B106" s="15"/>
      <c r="C106" s="24" t="s">
        <v>164</v>
      </c>
      <c r="D106" s="24"/>
      <c r="E106" s="24"/>
      <c r="F106" s="24"/>
      <c r="G106" s="24"/>
      <c r="H106" s="24"/>
      <c r="I106" s="24"/>
    </row>
    <row r="107" spans="1:30">
      <c r="A107" s="11"/>
      <c r="B107" s="25" t="s">
        <v>44</v>
      </c>
      <c r="C107" s="25" t="s">
        <v>166</v>
      </c>
      <c r="D107" s="26">
        <v>253543</v>
      </c>
      <c r="E107" s="27"/>
      <c r="F107" s="27"/>
      <c r="G107" s="25" t="s">
        <v>166</v>
      </c>
      <c r="H107" s="26">
        <v>193320</v>
      </c>
      <c r="I107" s="27"/>
    </row>
    <row r="108" spans="1:30">
      <c r="A108" s="11"/>
      <c r="B108" s="25"/>
      <c r="C108" s="25"/>
      <c r="D108" s="26"/>
      <c r="E108" s="27"/>
      <c r="F108" s="27"/>
      <c r="G108" s="25"/>
      <c r="H108" s="26"/>
      <c r="I108" s="27"/>
    </row>
    <row r="109" spans="1:30">
      <c r="A109" s="11"/>
      <c r="B109" s="28" t="s">
        <v>367</v>
      </c>
      <c r="C109" s="60" t="s">
        <v>244</v>
      </c>
      <c r="D109" s="60"/>
      <c r="E109" s="31"/>
      <c r="F109" s="31"/>
      <c r="G109" s="29">
        <v>5000</v>
      </c>
      <c r="H109" s="29"/>
      <c r="I109" s="31"/>
    </row>
    <row r="110" spans="1:30" ht="15.75" thickBot="1">
      <c r="A110" s="11"/>
      <c r="B110" s="28"/>
      <c r="C110" s="64"/>
      <c r="D110" s="64"/>
      <c r="E110" s="32"/>
      <c r="F110" s="31"/>
      <c r="G110" s="30"/>
      <c r="H110" s="30"/>
      <c r="I110" s="32"/>
    </row>
    <row r="111" spans="1:30">
      <c r="A111" s="11"/>
      <c r="B111" s="127" t="s">
        <v>368</v>
      </c>
      <c r="C111" s="33" t="s">
        <v>166</v>
      </c>
      <c r="D111" s="35">
        <v>253543</v>
      </c>
      <c r="E111" s="37"/>
      <c r="F111" s="27"/>
      <c r="G111" s="33" t="s">
        <v>166</v>
      </c>
      <c r="H111" s="35">
        <v>198320</v>
      </c>
      <c r="I111" s="37"/>
    </row>
    <row r="112" spans="1:30" ht="15.75" thickBot="1">
      <c r="A112" s="11"/>
      <c r="B112" s="127"/>
      <c r="C112" s="34"/>
      <c r="D112" s="36"/>
      <c r="E112" s="38"/>
      <c r="F112" s="27"/>
      <c r="G112" s="34"/>
      <c r="H112" s="36"/>
      <c r="I112" s="38"/>
    </row>
    <row r="113" spans="1:30" ht="25.5" customHeight="1" thickTop="1">
      <c r="A113" s="11"/>
      <c r="B113" s="31" t="s">
        <v>369</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row>
    <row r="114" spans="1:30">
      <c r="A114" s="11"/>
      <c r="B114" s="28" t="s">
        <v>370</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row>
    <row r="115" spans="1:30">
      <c r="A115" s="11"/>
      <c r="B115" s="31" t="s">
        <v>371</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row>
    <row r="116" spans="1:30">
      <c r="A116" s="11"/>
      <c r="B116" s="97" t="s">
        <v>372</v>
      </c>
      <c r="C116" s="97"/>
      <c r="D116" s="97"/>
      <c r="E116" s="97"/>
      <c r="F116" s="97"/>
      <c r="G116" s="97"/>
      <c r="H116" s="97"/>
      <c r="I116" s="97"/>
      <c r="J116" s="97"/>
      <c r="K116" s="97"/>
      <c r="L116" s="97"/>
      <c r="M116" s="97"/>
      <c r="N116" s="97"/>
      <c r="O116" s="97"/>
      <c r="P116" s="97"/>
      <c r="Q116" s="97"/>
      <c r="R116" s="97"/>
      <c r="S116" s="97"/>
      <c r="T116" s="97"/>
      <c r="U116" s="97"/>
      <c r="V116" s="97"/>
      <c r="W116" s="97"/>
      <c r="X116" s="97"/>
      <c r="Y116" s="97"/>
      <c r="Z116" s="97"/>
      <c r="AA116" s="97"/>
      <c r="AB116" s="97"/>
      <c r="AC116" s="97"/>
      <c r="AD116" s="97"/>
    </row>
    <row r="117" spans="1:30">
      <c r="A117" s="11"/>
      <c r="B117" s="31" t="s">
        <v>373</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c r="AD117" s="31"/>
    </row>
    <row r="118" spans="1:30">
      <c r="A118" s="11"/>
      <c r="B118" s="22"/>
      <c r="C118" s="22"/>
      <c r="D118" s="22"/>
      <c r="E118" s="22"/>
      <c r="F118" s="22"/>
      <c r="G118" s="22"/>
      <c r="H118" s="22"/>
      <c r="I118" s="22"/>
      <c r="J118" s="22"/>
      <c r="K118" s="22"/>
      <c r="L118" s="22"/>
      <c r="M118" s="22"/>
      <c r="N118" s="22"/>
      <c r="O118" s="22"/>
    </row>
    <row r="119" spans="1:30">
      <c r="A119" s="11"/>
      <c r="B119" s="16"/>
      <c r="C119" s="16"/>
      <c r="D119" s="16"/>
      <c r="E119" s="16"/>
      <c r="F119" s="16"/>
      <c r="G119" s="16"/>
      <c r="H119" s="16"/>
      <c r="I119" s="16"/>
      <c r="J119" s="16"/>
      <c r="K119" s="16"/>
      <c r="L119" s="16"/>
      <c r="M119" s="16"/>
      <c r="N119" s="16"/>
      <c r="O119" s="16"/>
    </row>
    <row r="120" spans="1:30" ht="15.75" thickBot="1">
      <c r="A120" s="11"/>
      <c r="B120" s="19"/>
      <c r="C120" s="23" t="s">
        <v>179</v>
      </c>
      <c r="D120" s="23"/>
      <c r="E120" s="23"/>
      <c r="F120" s="23"/>
      <c r="G120" s="23"/>
      <c r="H120" s="23"/>
      <c r="I120" s="23"/>
      <c r="J120" s="23"/>
      <c r="K120" s="23"/>
      <c r="L120" s="23"/>
      <c r="M120" s="23"/>
      <c r="N120" s="23"/>
      <c r="O120" s="23"/>
    </row>
    <row r="121" spans="1:30">
      <c r="A121" s="11"/>
      <c r="B121" s="121"/>
      <c r="C121" s="54" t="s">
        <v>314</v>
      </c>
      <c r="D121" s="54"/>
      <c r="E121" s="54"/>
      <c r="F121" s="50"/>
      <c r="G121" s="54" t="s">
        <v>374</v>
      </c>
      <c r="H121" s="54"/>
      <c r="I121" s="54"/>
      <c r="J121" s="50"/>
      <c r="K121" s="84" t="s">
        <v>376</v>
      </c>
      <c r="L121" s="50"/>
      <c r="M121" s="84" t="s">
        <v>319</v>
      </c>
      <c r="N121" s="50"/>
      <c r="O121" s="84" t="s">
        <v>346</v>
      </c>
    </row>
    <row r="122" spans="1:30" ht="15.75" thickBot="1">
      <c r="A122" s="11"/>
      <c r="B122" s="121"/>
      <c r="C122" s="23"/>
      <c r="D122" s="23"/>
      <c r="E122" s="23"/>
      <c r="F122" s="86"/>
      <c r="G122" s="23" t="s">
        <v>375</v>
      </c>
      <c r="H122" s="23"/>
      <c r="I122" s="23"/>
      <c r="J122" s="86"/>
      <c r="K122" s="18" t="s">
        <v>343</v>
      </c>
      <c r="L122" s="86"/>
      <c r="M122" s="18" t="s">
        <v>320</v>
      </c>
      <c r="N122" s="86"/>
      <c r="O122" s="18" t="s">
        <v>347</v>
      </c>
    </row>
    <row r="123" spans="1:30">
      <c r="A123" s="11"/>
      <c r="B123" s="19"/>
      <c r="C123" s="24" t="s">
        <v>187</v>
      </c>
      <c r="D123" s="24"/>
      <c r="E123" s="24"/>
      <c r="F123" s="24"/>
      <c r="G123" s="24"/>
      <c r="H123" s="24"/>
      <c r="I123" s="24"/>
      <c r="J123" s="15"/>
      <c r="K123" s="19"/>
      <c r="L123" s="15"/>
      <c r="M123" s="19"/>
      <c r="N123" s="15"/>
      <c r="O123" s="19"/>
    </row>
    <row r="124" spans="1:30">
      <c r="A124" s="11"/>
      <c r="B124" s="101" t="s">
        <v>46</v>
      </c>
      <c r="C124" s="31"/>
      <c r="D124" s="31"/>
      <c r="E124" s="31"/>
      <c r="F124" s="15"/>
      <c r="G124" s="31"/>
      <c r="H124" s="31"/>
      <c r="I124" s="31"/>
      <c r="J124" s="15"/>
      <c r="K124" s="15"/>
      <c r="L124" s="15"/>
      <c r="M124" s="15"/>
      <c r="N124" s="15"/>
      <c r="O124" s="15"/>
    </row>
    <row r="125" spans="1:30">
      <c r="A125" s="11"/>
      <c r="B125" s="122" t="s">
        <v>377</v>
      </c>
      <c r="C125" s="25" t="s">
        <v>166</v>
      </c>
      <c r="D125" s="26">
        <v>121321</v>
      </c>
      <c r="E125" s="27"/>
      <c r="F125" s="27"/>
      <c r="G125" s="25" t="s">
        <v>166</v>
      </c>
      <c r="H125" s="26">
        <v>130000</v>
      </c>
      <c r="I125" s="27"/>
      <c r="J125" s="27"/>
      <c r="K125" s="128">
        <v>0.85</v>
      </c>
      <c r="L125" s="129" t="s">
        <v>378</v>
      </c>
      <c r="M125" s="71">
        <v>3.7499999999999999E-2</v>
      </c>
      <c r="N125" s="27"/>
      <c r="O125" s="130">
        <v>41944</v>
      </c>
    </row>
    <row r="126" spans="1:30">
      <c r="A126" s="11"/>
      <c r="B126" s="122"/>
      <c r="C126" s="25"/>
      <c r="D126" s="26"/>
      <c r="E126" s="27"/>
      <c r="F126" s="27"/>
      <c r="G126" s="25"/>
      <c r="H126" s="26"/>
      <c r="I126" s="27"/>
      <c r="J126" s="27"/>
      <c r="K126" s="128"/>
      <c r="L126" s="129"/>
      <c r="M126" s="71"/>
      <c r="N126" s="27"/>
      <c r="O126" s="130"/>
    </row>
    <row r="127" spans="1:30">
      <c r="A127" s="11"/>
      <c r="B127" s="124" t="s">
        <v>379</v>
      </c>
      <c r="C127" s="29">
        <v>12288</v>
      </c>
      <c r="D127" s="29"/>
      <c r="E127" s="31"/>
      <c r="F127" s="31"/>
      <c r="G127" s="60" t="s">
        <v>380</v>
      </c>
      <c r="H127" s="60"/>
      <c r="I127" s="31"/>
      <c r="J127" s="31"/>
      <c r="K127" s="73" t="s">
        <v>380</v>
      </c>
      <c r="L127" s="31"/>
      <c r="M127" s="74">
        <v>5.8700000000000002E-2</v>
      </c>
      <c r="N127" s="31"/>
      <c r="O127" s="131">
        <v>42795</v>
      </c>
    </row>
    <row r="128" spans="1:30">
      <c r="A128" s="11"/>
      <c r="B128" s="124"/>
      <c r="C128" s="29"/>
      <c r="D128" s="29"/>
      <c r="E128" s="31"/>
      <c r="F128" s="31"/>
      <c r="G128" s="60"/>
      <c r="H128" s="60"/>
      <c r="I128" s="31"/>
      <c r="J128" s="31"/>
      <c r="K128" s="73"/>
      <c r="L128" s="31"/>
      <c r="M128" s="74"/>
      <c r="N128" s="31"/>
      <c r="O128" s="131"/>
    </row>
    <row r="129" spans="1:15">
      <c r="A129" s="11"/>
      <c r="B129" s="122" t="s">
        <v>381</v>
      </c>
      <c r="C129" s="26">
        <v>14014</v>
      </c>
      <c r="D129" s="26"/>
      <c r="E129" s="27"/>
      <c r="F129" s="27"/>
      <c r="G129" s="26">
        <v>25000</v>
      </c>
      <c r="H129" s="26"/>
      <c r="I129" s="27"/>
      <c r="J129" s="27"/>
      <c r="K129" s="128">
        <v>0.7</v>
      </c>
      <c r="L129" s="27"/>
      <c r="M129" s="71">
        <v>4.0500000000000001E-2</v>
      </c>
      <c r="N129" s="27"/>
      <c r="O129" s="130">
        <v>44105</v>
      </c>
    </row>
    <row r="130" spans="1:15">
      <c r="A130" s="11"/>
      <c r="B130" s="122"/>
      <c r="C130" s="26"/>
      <c r="D130" s="26"/>
      <c r="E130" s="27"/>
      <c r="F130" s="27"/>
      <c r="G130" s="26"/>
      <c r="H130" s="26"/>
      <c r="I130" s="27"/>
      <c r="J130" s="27"/>
      <c r="K130" s="128"/>
      <c r="L130" s="27"/>
      <c r="M130" s="71"/>
      <c r="N130" s="27"/>
      <c r="O130" s="130"/>
    </row>
    <row r="131" spans="1:15">
      <c r="A131" s="11"/>
      <c r="B131" s="124" t="s">
        <v>382</v>
      </c>
      <c r="C131" s="29">
        <v>1342</v>
      </c>
      <c r="D131" s="29"/>
      <c r="E131" s="31"/>
      <c r="F131" s="31"/>
      <c r="G131" s="60" t="s">
        <v>380</v>
      </c>
      <c r="H131" s="60"/>
      <c r="I131" s="31"/>
      <c r="J131" s="31"/>
      <c r="K131" s="73" t="s">
        <v>380</v>
      </c>
      <c r="L131" s="31"/>
      <c r="M131" s="74">
        <v>4.2500000000000003E-2</v>
      </c>
      <c r="N131" s="31"/>
      <c r="O131" s="131">
        <v>42095</v>
      </c>
    </row>
    <row r="132" spans="1:15" ht="15.75" thickBot="1">
      <c r="A132" s="11"/>
      <c r="B132" s="124"/>
      <c r="C132" s="30"/>
      <c r="D132" s="30"/>
      <c r="E132" s="32"/>
      <c r="F132" s="31"/>
      <c r="G132" s="64"/>
      <c r="H132" s="64"/>
      <c r="I132" s="32"/>
      <c r="J132" s="31"/>
      <c r="K132" s="73"/>
      <c r="L132" s="31"/>
      <c r="M132" s="74"/>
      <c r="N132" s="31"/>
      <c r="O132" s="131"/>
    </row>
    <row r="133" spans="1:15">
      <c r="A133" s="11"/>
      <c r="B133" s="127" t="s">
        <v>383</v>
      </c>
      <c r="C133" s="33" t="s">
        <v>166</v>
      </c>
      <c r="D133" s="35">
        <v>148965</v>
      </c>
      <c r="E133" s="37"/>
      <c r="F133" s="27"/>
      <c r="G133" s="33" t="s">
        <v>166</v>
      </c>
      <c r="H133" s="35">
        <v>155000</v>
      </c>
      <c r="I133" s="37"/>
      <c r="J133" s="27"/>
      <c r="K133" s="27"/>
      <c r="L133" s="27"/>
      <c r="M133" s="27"/>
      <c r="N133" s="27"/>
      <c r="O133" s="27"/>
    </row>
    <row r="134" spans="1:15" ht="15.75" thickBot="1">
      <c r="A134" s="11"/>
      <c r="B134" s="127"/>
      <c r="C134" s="34"/>
      <c r="D134" s="36"/>
      <c r="E134" s="38"/>
      <c r="F134" s="27"/>
      <c r="G134" s="34"/>
      <c r="H134" s="36"/>
      <c r="I134" s="38"/>
      <c r="J134" s="27"/>
      <c r="K134" s="27"/>
      <c r="L134" s="27"/>
      <c r="M134" s="27"/>
      <c r="N134" s="27"/>
      <c r="O134" s="27"/>
    </row>
    <row r="135" spans="1:15" ht="15.75" thickTop="1">
      <c r="A135" s="11"/>
      <c r="B135" s="15"/>
      <c r="C135" s="132"/>
      <c r="D135" s="132"/>
      <c r="E135" s="132"/>
      <c r="F135" s="15"/>
      <c r="G135" s="132"/>
      <c r="H135" s="132"/>
      <c r="I135" s="132"/>
      <c r="J135" s="15"/>
      <c r="K135" s="15"/>
      <c r="L135" s="15"/>
      <c r="M135" s="15"/>
      <c r="N135" s="15"/>
      <c r="O135" s="15"/>
    </row>
    <row r="136" spans="1:15" ht="15.75" thickBot="1">
      <c r="A136" s="11"/>
      <c r="B136" s="19"/>
      <c r="C136" s="23" t="s">
        <v>163</v>
      </c>
      <c r="D136" s="23"/>
      <c r="E136" s="23"/>
      <c r="F136" s="23"/>
      <c r="G136" s="23"/>
      <c r="H136" s="23"/>
      <c r="I136" s="23"/>
      <c r="J136" s="23"/>
      <c r="K136" s="23"/>
      <c r="L136" s="23"/>
      <c r="M136" s="23"/>
      <c r="N136" s="23"/>
      <c r="O136" s="23"/>
    </row>
    <row r="137" spans="1:15">
      <c r="A137" s="11"/>
      <c r="B137" s="121"/>
      <c r="C137" s="54" t="s">
        <v>314</v>
      </c>
      <c r="D137" s="54"/>
      <c r="E137" s="54"/>
      <c r="F137" s="50"/>
      <c r="G137" s="54" t="s">
        <v>384</v>
      </c>
      <c r="H137" s="54"/>
      <c r="I137" s="54"/>
      <c r="J137" s="50"/>
      <c r="K137" s="17" t="s">
        <v>376</v>
      </c>
      <c r="L137" s="50"/>
      <c r="M137" s="17" t="s">
        <v>319</v>
      </c>
      <c r="N137" s="50"/>
      <c r="O137" s="17" t="s">
        <v>346</v>
      </c>
    </row>
    <row r="138" spans="1:15" ht="15.75" thickBot="1">
      <c r="A138" s="11"/>
      <c r="B138" s="121"/>
      <c r="C138" s="23"/>
      <c r="D138" s="23"/>
      <c r="E138" s="23"/>
      <c r="F138" s="31"/>
      <c r="G138" s="23" t="s">
        <v>375</v>
      </c>
      <c r="H138" s="23"/>
      <c r="I138" s="23"/>
      <c r="J138" s="31"/>
      <c r="K138" s="18" t="s">
        <v>343</v>
      </c>
      <c r="L138" s="31"/>
      <c r="M138" s="18" t="s">
        <v>320</v>
      </c>
      <c r="N138" s="31"/>
      <c r="O138" s="18" t="s">
        <v>347</v>
      </c>
    </row>
    <row r="139" spans="1:15">
      <c r="A139" s="11"/>
      <c r="B139" s="15"/>
      <c r="C139" s="24" t="s">
        <v>187</v>
      </c>
      <c r="D139" s="24"/>
      <c r="E139" s="24"/>
      <c r="F139" s="24"/>
      <c r="G139" s="24"/>
      <c r="H139" s="24"/>
      <c r="I139" s="24"/>
      <c r="J139" s="15"/>
      <c r="K139" s="15"/>
      <c r="L139" s="15"/>
      <c r="M139" s="15"/>
      <c r="N139" s="15"/>
      <c r="O139" s="15"/>
    </row>
    <row r="140" spans="1:15">
      <c r="A140" s="11"/>
      <c r="B140" s="101" t="s">
        <v>46</v>
      </c>
      <c r="C140" s="31"/>
      <c r="D140" s="31"/>
      <c r="E140" s="31"/>
      <c r="F140" s="15"/>
      <c r="G140" s="31"/>
      <c r="H140" s="31"/>
      <c r="I140" s="31"/>
      <c r="J140" s="15"/>
      <c r="K140" s="15"/>
      <c r="L140" s="15"/>
      <c r="M140" s="15"/>
      <c r="N140" s="15"/>
      <c r="O140" s="15"/>
    </row>
    <row r="141" spans="1:15">
      <c r="A141" s="11"/>
      <c r="B141" s="122" t="s">
        <v>377</v>
      </c>
      <c r="C141" s="25" t="s">
        <v>166</v>
      </c>
      <c r="D141" s="26">
        <v>91320</v>
      </c>
      <c r="E141" s="27"/>
      <c r="F141" s="27"/>
      <c r="G141" s="25" t="s">
        <v>166</v>
      </c>
      <c r="H141" s="26">
        <v>140000</v>
      </c>
      <c r="I141" s="27"/>
      <c r="J141" s="133" t="s">
        <v>385</v>
      </c>
      <c r="K141" s="128">
        <v>0.85</v>
      </c>
      <c r="L141" s="129" t="s">
        <v>378</v>
      </c>
      <c r="M141" s="71">
        <v>3.7499999999999999E-2</v>
      </c>
      <c r="N141" s="27"/>
      <c r="O141" s="130">
        <v>41944</v>
      </c>
    </row>
    <row r="142" spans="1:15">
      <c r="A142" s="11"/>
      <c r="B142" s="122"/>
      <c r="C142" s="25"/>
      <c r="D142" s="26"/>
      <c r="E142" s="27"/>
      <c r="F142" s="27"/>
      <c r="G142" s="25"/>
      <c r="H142" s="26"/>
      <c r="I142" s="27"/>
      <c r="J142" s="133"/>
      <c r="K142" s="128"/>
      <c r="L142" s="129"/>
      <c r="M142" s="71"/>
      <c r="N142" s="27"/>
      <c r="O142" s="130"/>
    </row>
    <row r="143" spans="1:15">
      <c r="A143" s="11"/>
      <c r="B143" s="124" t="s">
        <v>379</v>
      </c>
      <c r="C143" s="29">
        <v>12454</v>
      </c>
      <c r="D143" s="29"/>
      <c r="E143" s="31"/>
      <c r="F143" s="31"/>
      <c r="G143" s="60" t="s">
        <v>380</v>
      </c>
      <c r="H143" s="60"/>
      <c r="I143" s="31"/>
      <c r="J143" s="31"/>
      <c r="K143" s="73" t="s">
        <v>380</v>
      </c>
      <c r="L143" s="31"/>
      <c r="M143" s="74">
        <v>5.8700000000000002E-2</v>
      </c>
      <c r="N143" s="31"/>
      <c r="O143" s="131">
        <v>42795</v>
      </c>
    </row>
    <row r="144" spans="1:15">
      <c r="A144" s="11"/>
      <c r="B144" s="124"/>
      <c r="C144" s="29"/>
      <c r="D144" s="29"/>
      <c r="E144" s="31"/>
      <c r="F144" s="31"/>
      <c r="G144" s="60"/>
      <c r="H144" s="60"/>
      <c r="I144" s="31"/>
      <c r="J144" s="31"/>
      <c r="K144" s="73"/>
      <c r="L144" s="31"/>
      <c r="M144" s="74"/>
      <c r="N144" s="31"/>
      <c r="O144" s="131"/>
    </row>
    <row r="145" spans="1:30">
      <c r="A145" s="11"/>
      <c r="B145" s="122" t="s">
        <v>381</v>
      </c>
      <c r="C145" s="26">
        <v>11733</v>
      </c>
      <c r="D145" s="26"/>
      <c r="E145" s="27"/>
      <c r="F145" s="27"/>
      <c r="G145" s="26">
        <v>25000</v>
      </c>
      <c r="H145" s="26"/>
      <c r="I145" s="27"/>
      <c r="J145" s="27"/>
      <c r="K145" s="128">
        <v>0.7</v>
      </c>
      <c r="L145" s="27"/>
      <c r="M145" s="71">
        <v>4.2099999999999999E-2</v>
      </c>
      <c r="N145" s="27"/>
      <c r="O145" s="130">
        <v>44105</v>
      </c>
    </row>
    <row r="146" spans="1:30">
      <c r="A146" s="11"/>
      <c r="B146" s="122"/>
      <c r="C146" s="26"/>
      <c r="D146" s="26"/>
      <c r="E146" s="27"/>
      <c r="F146" s="27"/>
      <c r="G146" s="26"/>
      <c r="H146" s="26"/>
      <c r="I146" s="27"/>
      <c r="J146" s="27"/>
      <c r="K146" s="128"/>
      <c r="L146" s="27"/>
      <c r="M146" s="71"/>
      <c r="N146" s="27"/>
      <c r="O146" s="130"/>
    </row>
    <row r="147" spans="1:30">
      <c r="A147" s="11"/>
      <c r="B147" s="124" t="s">
        <v>382</v>
      </c>
      <c r="C147" s="29">
        <v>1774</v>
      </c>
      <c r="D147" s="29"/>
      <c r="E147" s="31"/>
      <c r="F147" s="31"/>
      <c r="G147" s="60" t="s">
        <v>380</v>
      </c>
      <c r="H147" s="60"/>
      <c r="I147" s="31"/>
      <c r="J147" s="31"/>
      <c r="K147" s="73" t="s">
        <v>380</v>
      </c>
      <c r="L147" s="31"/>
      <c r="M147" s="74">
        <v>4.7500000000000001E-2</v>
      </c>
      <c r="N147" s="31"/>
      <c r="O147" s="131">
        <v>41365</v>
      </c>
    </row>
    <row r="148" spans="1:30" ht="15.75" thickBot="1">
      <c r="A148" s="11"/>
      <c r="B148" s="124"/>
      <c r="C148" s="30"/>
      <c r="D148" s="30"/>
      <c r="E148" s="32"/>
      <c r="F148" s="31"/>
      <c r="G148" s="64"/>
      <c r="H148" s="64"/>
      <c r="I148" s="32"/>
      <c r="J148" s="31"/>
      <c r="K148" s="73"/>
      <c r="L148" s="31"/>
      <c r="M148" s="74"/>
      <c r="N148" s="31"/>
      <c r="O148" s="131"/>
    </row>
    <row r="149" spans="1:30">
      <c r="A149" s="11"/>
      <c r="B149" s="127" t="s">
        <v>383</v>
      </c>
      <c r="C149" s="33" t="s">
        <v>166</v>
      </c>
      <c r="D149" s="35">
        <v>117281</v>
      </c>
      <c r="E149" s="37"/>
      <c r="F149" s="27"/>
      <c r="G149" s="33" t="s">
        <v>166</v>
      </c>
      <c r="H149" s="35">
        <v>165000</v>
      </c>
      <c r="I149" s="37"/>
      <c r="J149" s="27"/>
      <c r="K149" s="27"/>
      <c r="L149" s="27"/>
      <c r="M149" s="27"/>
      <c r="N149" s="27"/>
      <c r="O149" s="27"/>
    </row>
    <row r="150" spans="1:30" ht="15.75" thickBot="1">
      <c r="A150" s="11"/>
      <c r="B150" s="127"/>
      <c r="C150" s="34"/>
      <c r="D150" s="36"/>
      <c r="E150" s="38"/>
      <c r="F150" s="27"/>
      <c r="G150" s="34"/>
      <c r="H150" s="36"/>
      <c r="I150" s="38"/>
      <c r="J150" s="27"/>
      <c r="K150" s="27"/>
      <c r="L150" s="27"/>
      <c r="M150" s="27"/>
      <c r="N150" s="27"/>
      <c r="O150" s="27"/>
    </row>
    <row r="151" spans="1:30" ht="15.75" thickTop="1">
      <c r="A151" s="11"/>
      <c r="B151" s="16"/>
      <c r="C151" s="16"/>
    </row>
    <row r="152" spans="1:30" ht="21.75">
      <c r="A152" s="11"/>
      <c r="B152" s="82" t="s">
        <v>217</v>
      </c>
      <c r="C152" s="82" t="s">
        <v>358</v>
      </c>
    </row>
    <row r="153" spans="1:30">
      <c r="A153" s="11"/>
      <c r="B153" s="16"/>
      <c r="C153" s="16"/>
    </row>
    <row r="154" spans="1:30" ht="21.75">
      <c r="A154" s="11"/>
      <c r="B154" s="82" t="s">
        <v>357</v>
      </c>
      <c r="C154" s="82" t="s">
        <v>386</v>
      </c>
    </row>
    <row r="155" spans="1:30">
      <c r="A155" s="11"/>
      <c r="B155" s="16"/>
      <c r="C155" s="16"/>
    </row>
    <row r="156" spans="1:30" ht="21.75">
      <c r="A156" s="11"/>
      <c r="B156" s="82" t="s">
        <v>387</v>
      </c>
      <c r="C156" s="82" t="s">
        <v>388</v>
      </c>
    </row>
    <row r="157" spans="1:30">
      <c r="A157" s="11"/>
      <c r="B157" s="134" t="s">
        <v>389</v>
      </c>
      <c r="C157" s="134"/>
      <c r="D157" s="134"/>
      <c r="E157" s="134"/>
      <c r="F157" s="134"/>
      <c r="G157" s="134"/>
      <c r="H157" s="134"/>
      <c r="I157" s="134"/>
      <c r="J157" s="134"/>
      <c r="K157" s="134"/>
      <c r="L157" s="134"/>
      <c r="M157" s="134"/>
      <c r="N157" s="134"/>
      <c r="O157" s="134"/>
      <c r="P157" s="134"/>
      <c r="Q157" s="134"/>
      <c r="R157" s="134"/>
      <c r="S157" s="134"/>
      <c r="T157" s="134"/>
      <c r="U157" s="134"/>
      <c r="V157" s="134"/>
      <c r="W157" s="134"/>
      <c r="X157" s="134"/>
      <c r="Y157" s="134"/>
      <c r="Z157" s="134"/>
      <c r="AA157" s="134"/>
      <c r="AB157" s="134"/>
      <c r="AC157" s="134"/>
      <c r="AD157" s="134"/>
    </row>
    <row r="158" spans="1:30">
      <c r="A158" s="11"/>
      <c r="B158" s="31" t="s">
        <v>390</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row>
    <row r="159" spans="1:30">
      <c r="A159" s="11"/>
      <c r="B159" s="134" t="s">
        <v>391</v>
      </c>
      <c r="C159" s="134"/>
      <c r="D159" s="134"/>
      <c r="E159" s="134"/>
      <c r="F159" s="134"/>
      <c r="G159" s="134"/>
      <c r="H159" s="134"/>
      <c r="I159" s="134"/>
      <c r="J159" s="134"/>
      <c r="K159" s="134"/>
      <c r="L159" s="134"/>
      <c r="M159" s="134"/>
      <c r="N159" s="134"/>
      <c r="O159" s="134"/>
      <c r="P159" s="134"/>
      <c r="Q159" s="134"/>
      <c r="R159" s="134"/>
      <c r="S159" s="134"/>
      <c r="T159" s="134"/>
      <c r="U159" s="134"/>
      <c r="V159" s="134"/>
      <c r="W159" s="134"/>
      <c r="X159" s="134"/>
      <c r="Y159" s="134"/>
      <c r="Z159" s="134"/>
      <c r="AA159" s="134"/>
      <c r="AB159" s="134"/>
      <c r="AC159" s="134"/>
      <c r="AD159" s="134"/>
    </row>
    <row r="160" spans="1:30">
      <c r="A160" s="11"/>
      <c r="B160" s="31" t="s">
        <v>392</v>
      </c>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row>
    <row r="161" spans="1:30">
      <c r="A161" s="11"/>
      <c r="B161" s="136" t="s">
        <v>381</v>
      </c>
      <c r="C161" s="136"/>
      <c r="D161" s="136"/>
      <c r="E161" s="136"/>
      <c r="F161" s="136"/>
      <c r="G161" s="136"/>
      <c r="H161" s="136"/>
      <c r="I161" s="136"/>
      <c r="J161" s="136"/>
      <c r="K161" s="136"/>
      <c r="L161" s="136"/>
      <c r="M161" s="136"/>
      <c r="N161" s="136"/>
      <c r="O161" s="136"/>
      <c r="P161" s="136"/>
      <c r="Q161" s="136"/>
      <c r="R161" s="136"/>
      <c r="S161" s="136"/>
      <c r="T161" s="136"/>
      <c r="U161" s="136"/>
      <c r="V161" s="136"/>
      <c r="W161" s="136"/>
      <c r="X161" s="136"/>
      <c r="Y161" s="136"/>
      <c r="Z161" s="136"/>
      <c r="AA161" s="136"/>
      <c r="AB161" s="136"/>
      <c r="AC161" s="136"/>
      <c r="AD161" s="136"/>
    </row>
    <row r="162" spans="1:30">
      <c r="A162" s="11"/>
      <c r="B162" s="31" t="s">
        <v>393</v>
      </c>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row>
    <row r="163" spans="1:30">
      <c r="A163" s="11"/>
      <c r="B163" s="136" t="s">
        <v>394</v>
      </c>
      <c r="C163" s="136"/>
      <c r="D163" s="136"/>
      <c r="E163" s="136"/>
      <c r="F163" s="136"/>
      <c r="G163" s="136"/>
      <c r="H163" s="136"/>
      <c r="I163" s="136"/>
      <c r="J163" s="136"/>
      <c r="K163" s="136"/>
      <c r="L163" s="136"/>
      <c r="M163" s="136"/>
      <c r="N163" s="136"/>
      <c r="O163" s="136"/>
      <c r="P163" s="136"/>
      <c r="Q163" s="136"/>
      <c r="R163" s="136"/>
      <c r="S163" s="136"/>
      <c r="T163" s="136"/>
      <c r="U163" s="136"/>
      <c r="V163" s="136"/>
      <c r="W163" s="136"/>
      <c r="X163" s="136"/>
      <c r="Y163" s="136"/>
      <c r="Z163" s="136"/>
      <c r="AA163" s="136"/>
      <c r="AB163" s="136"/>
      <c r="AC163" s="136"/>
      <c r="AD163" s="136"/>
    </row>
    <row r="164" spans="1:30">
      <c r="A164" s="11"/>
      <c r="B164" s="31" t="s">
        <v>395</v>
      </c>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row>
  </sheetData>
  <mergeCells count="712">
    <mergeCell ref="B164:AD164"/>
    <mergeCell ref="B158:AD158"/>
    <mergeCell ref="B159:AD159"/>
    <mergeCell ref="B160:AD160"/>
    <mergeCell ref="B161:AD161"/>
    <mergeCell ref="B162:AD162"/>
    <mergeCell ref="B163:AD163"/>
    <mergeCell ref="B113:AD113"/>
    <mergeCell ref="B114:AD114"/>
    <mergeCell ref="B115:AD115"/>
    <mergeCell ref="B116:AD116"/>
    <mergeCell ref="B117:AD117"/>
    <mergeCell ref="B157:AD157"/>
    <mergeCell ref="B97:AD97"/>
    <mergeCell ref="B98:AD98"/>
    <mergeCell ref="B99:AD99"/>
    <mergeCell ref="B100:AD100"/>
    <mergeCell ref="B101:AD101"/>
    <mergeCell ref="B102:AD102"/>
    <mergeCell ref="B57:AD57"/>
    <mergeCell ref="B58:AD58"/>
    <mergeCell ref="B59:AD59"/>
    <mergeCell ref="B75:AD75"/>
    <mergeCell ref="B95:AD95"/>
    <mergeCell ref="B96:AD96"/>
    <mergeCell ref="B8:AD8"/>
    <mergeCell ref="B24:AD24"/>
    <mergeCell ref="B25:AD25"/>
    <mergeCell ref="B26:AD26"/>
    <mergeCell ref="B51:AD51"/>
    <mergeCell ref="B52:AD52"/>
    <mergeCell ref="O149:O150"/>
    <mergeCell ref="A1:A2"/>
    <mergeCell ref="B1:AD1"/>
    <mergeCell ref="B2:AD2"/>
    <mergeCell ref="B3:AD3"/>
    <mergeCell ref="A4:A164"/>
    <mergeCell ref="B4:AD4"/>
    <mergeCell ref="B5:AD5"/>
    <mergeCell ref="B6:AD6"/>
    <mergeCell ref="B7:AD7"/>
    <mergeCell ref="I149:I150"/>
    <mergeCell ref="J149:J150"/>
    <mergeCell ref="K149:K150"/>
    <mergeCell ref="L149:L150"/>
    <mergeCell ref="M149:M150"/>
    <mergeCell ref="N149:N150"/>
    <mergeCell ref="M147:M148"/>
    <mergeCell ref="N147:N148"/>
    <mergeCell ref="O147:O148"/>
    <mergeCell ref="B149:B150"/>
    <mergeCell ref="C149:C150"/>
    <mergeCell ref="D149:D150"/>
    <mergeCell ref="E149:E150"/>
    <mergeCell ref="F149:F150"/>
    <mergeCell ref="G149:G150"/>
    <mergeCell ref="H149:H150"/>
    <mergeCell ref="O145:O146"/>
    <mergeCell ref="B147:B148"/>
    <mergeCell ref="C147:D148"/>
    <mergeCell ref="E147:E148"/>
    <mergeCell ref="F147:F148"/>
    <mergeCell ref="G147:H148"/>
    <mergeCell ref="I147:I148"/>
    <mergeCell ref="J147:J148"/>
    <mergeCell ref="K147:K148"/>
    <mergeCell ref="L147:L148"/>
    <mergeCell ref="I145:I146"/>
    <mergeCell ref="J145:J146"/>
    <mergeCell ref="K145:K146"/>
    <mergeCell ref="L145:L146"/>
    <mergeCell ref="M145:M146"/>
    <mergeCell ref="N145:N146"/>
    <mergeCell ref="K143:K144"/>
    <mergeCell ref="L143:L144"/>
    <mergeCell ref="M143:M144"/>
    <mergeCell ref="N143:N144"/>
    <mergeCell ref="O143:O144"/>
    <mergeCell ref="B145:B146"/>
    <mergeCell ref="C145:D146"/>
    <mergeCell ref="E145:E146"/>
    <mergeCell ref="F145:F146"/>
    <mergeCell ref="G145:H146"/>
    <mergeCell ref="M141:M142"/>
    <mergeCell ref="N141:N142"/>
    <mergeCell ref="O141:O142"/>
    <mergeCell ref="B143:B144"/>
    <mergeCell ref="C143:D144"/>
    <mergeCell ref="E143:E144"/>
    <mergeCell ref="F143:F144"/>
    <mergeCell ref="G143:H144"/>
    <mergeCell ref="I143:I144"/>
    <mergeCell ref="J143:J144"/>
    <mergeCell ref="G141:G142"/>
    <mergeCell ref="H141:H142"/>
    <mergeCell ref="I141:I142"/>
    <mergeCell ref="J141:J142"/>
    <mergeCell ref="K141:K142"/>
    <mergeCell ref="L141:L142"/>
    <mergeCell ref="L137:L138"/>
    <mergeCell ref="N137:N138"/>
    <mergeCell ref="C139:I139"/>
    <mergeCell ref="C140:E140"/>
    <mergeCell ref="G140:I140"/>
    <mergeCell ref="B141:B142"/>
    <mergeCell ref="C141:C142"/>
    <mergeCell ref="D141:D142"/>
    <mergeCell ref="E141:E142"/>
    <mergeCell ref="F141:F142"/>
    <mergeCell ref="O133:O134"/>
    <mergeCell ref="C135:E135"/>
    <mergeCell ref="G135:I135"/>
    <mergeCell ref="C136:O136"/>
    <mergeCell ref="B137:B138"/>
    <mergeCell ref="C137:E138"/>
    <mergeCell ref="F137:F138"/>
    <mergeCell ref="G137:I137"/>
    <mergeCell ref="G138:I138"/>
    <mergeCell ref="J137:J138"/>
    <mergeCell ref="I133:I134"/>
    <mergeCell ref="J133:J134"/>
    <mergeCell ref="K133:K134"/>
    <mergeCell ref="L133:L134"/>
    <mergeCell ref="M133:M134"/>
    <mergeCell ref="N133:N134"/>
    <mergeCell ref="M131:M132"/>
    <mergeCell ref="N131:N132"/>
    <mergeCell ref="O131:O132"/>
    <mergeCell ref="B133:B134"/>
    <mergeCell ref="C133:C134"/>
    <mergeCell ref="D133:D134"/>
    <mergeCell ref="E133:E134"/>
    <mergeCell ref="F133:F134"/>
    <mergeCell ref="G133:G134"/>
    <mergeCell ref="H133:H134"/>
    <mergeCell ref="O129:O130"/>
    <mergeCell ref="B131:B132"/>
    <mergeCell ref="C131:D132"/>
    <mergeCell ref="E131:E132"/>
    <mergeCell ref="F131:F132"/>
    <mergeCell ref="G131:H132"/>
    <mergeCell ref="I131:I132"/>
    <mergeCell ref="J131:J132"/>
    <mergeCell ref="K131:K132"/>
    <mergeCell ref="L131:L132"/>
    <mergeCell ref="I129:I130"/>
    <mergeCell ref="J129:J130"/>
    <mergeCell ref="K129:K130"/>
    <mergeCell ref="L129:L130"/>
    <mergeCell ref="M129:M130"/>
    <mergeCell ref="N129:N130"/>
    <mergeCell ref="K127:K128"/>
    <mergeCell ref="L127:L128"/>
    <mergeCell ref="M127:M128"/>
    <mergeCell ref="N127:N128"/>
    <mergeCell ref="O127:O128"/>
    <mergeCell ref="B129:B130"/>
    <mergeCell ref="C129:D130"/>
    <mergeCell ref="E129:E130"/>
    <mergeCell ref="F129:F130"/>
    <mergeCell ref="G129:H130"/>
    <mergeCell ref="M125:M126"/>
    <mergeCell ref="N125:N126"/>
    <mergeCell ref="O125:O126"/>
    <mergeCell ref="B127:B128"/>
    <mergeCell ref="C127:D128"/>
    <mergeCell ref="E127:E128"/>
    <mergeCell ref="F127:F128"/>
    <mergeCell ref="G127:H128"/>
    <mergeCell ref="I127:I128"/>
    <mergeCell ref="J127:J128"/>
    <mergeCell ref="G125:G126"/>
    <mergeCell ref="H125:H126"/>
    <mergeCell ref="I125:I126"/>
    <mergeCell ref="J125:J126"/>
    <mergeCell ref="K125:K126"/>
    <mergeCell ref="L125:L126"/>
    <mergeCell ref="L121:L122"/>
    <mergeCell ref="N121:N122"/>
    <mergeCell ref="C123:I123"/>
    <mergeCell ref="C124:E124"/>
    <mergeCell ref="G124:I124"/>
    <mergeCell ref="B125:B126"/>
    <mergeCell ref="C125:C126"/>
    <mergeCell ref="D125:D126"/>
    <mergeCell ref="E125:E126"/>
    <mergeCell ref="F125:F126"/>
    <mergeCell ref="H111:H112"/>
    <mergeCell ref="I111:I112"/>
    <mergeCell ref="B118:O118"/>
    <mergeCell ref="C120:O120"/>
    <mergeCell ref="B121:B122"/>
    <mergeCell ref="C121:E122"/>
    <mergeCell ref="F121:F122"/>
    <mergeCell ref="G121:I121"/>
    <mergeCell ref="G122:I122"/>
    <mergeCell ref="J121:J122"/>
    <mergeCell ref="B111:B112"/>
    <mergeCell ref="C111:C112"/>
    <mergeCell ref="D111:D112"/>
    <mergeCell ref="E111:E112"/>
    <mergeCell ref="F111:F112"/>
    <mergeCell ref="G111:G112"/>
    <mergeCell ref="H107:H108"/>
    <mergeCell ref="I107:I108"/>
    <mergeCell ref="B109:B110"/>
    <mergeCell ref="C109:D110"/>
    <mergeCell ref="E109:E110"/>
    <mergeCell ref="F109:F110"/>
    <mergeCell ref="G109:H110"/>
    <mergeCell ref="I109:I110"/>
    <mergeCell ref="B103:I103"/>
    <mergeCell ref="C105:E105"/>
    <mergeCell ref="G105:I105"/>
    <mergeCell ref="C106:I106"/>
    <mergeCell ref="B107:B108"/>
    <mergeCell ref="C107:C108"/>
    <mergeCell ref="D107:D108"/>
    <mergeCell ref="E107:E108"/>
    <mergeCell ref="F107:F108"/>
    <mergeCell ref="G107:G108"/>
    <mergeCell ref="Q89:Q90"/>
    <mergeCell ref="R89:S90"/>
    <mergeCell ref="T89:T90"/>
    <mergeCell ref="U89:U90"/>
    <mergeCell ref="V89:V90"/>
    <mergeCell ref="W89:W90"/>
    <mergeCell ref="H89:H90"/>
    <mergeCell ref="I89:I90"/>
    <mergeCell ref="J89:J90"/>
    <mergeCell ref="K89:L90"/>
    <mergeCell ref="M89:M90"/>
    <mergeCell ref="N89:P90"/>
    <mergeCell ref="T87:T88"/>
    <mergeCell ref="U87:U88"/>
    <mergeCell ref="V87:V88"/>
    <mergeCell ref="W87:W88"/>
    <mergeCell ref="B89:B90"/>
    <mergeCell ref="C89:C90"/>
    <mergeCell ref="D89:D90"/>
    <mergeCell ref="E89:E90"/>
    <mergeCell ref="F89:F90"/>
    <mergeCell ref="G89:G90"/>
    <mergeCell ref="M87:M88"/>
    <mergeCell ref="N87:O88"/>
    <mergeCell ref="P87:P88"/>
    <mergeCell ref="Q87:Q88"/>
    <mergeCell ref="R87:R88"/>
    <mergeCell ref="S87:S88"/>
    <mergeCell ref="W85:W86"/>
    <mergeCell ref="B87:B88"/>
    <mergeCell ref="C87:D88"/>
    <mergeCell ref="E87:E88"/>
    <mergeCell ref="F87:F88"/>
    <mergeCell ref="G87:H88"/>
    <mergeCell ref="I87:I88"/>
    <mergeCell ref="J87:J88"/>
    <mergeCell ref="K87:K88"/>
    <mergeCell ref="L87:L88"/>
    <mergeCell ref="Q85:Q86"/>
    <mergeCell ref="R85:R86"/>
    <mergeCell ref="S85:S86"/>
    <mergeCell ref="T85:T86"/>
    <mergeCell ref="U85:U86"/>
    <mergeCell ref="V85:V86"/>
    <mergeCell ref="J85:J86"/>
    <mergeCell ref="K85:K86"/>
    <mergeCell ref="L85:L86"/>
    <mergeCell ref="M85:M86"/>
    <mergeCell ref="N85:O86"/>
    <mergeCell ref="P85:P86"/>
    <mergeCell ref="T83:T84"/>
    <mergeCell ref="U83:U84"/>
    <mergeCell ref="V83:V84"/>
    <mergeCell ref="W83:W84"/>
    <mergeCell ref="B85:B86"/>
    <mergeCell ref="C85:D86"/>
    <mergeCell ref="E85:E86"/>
    <mergeCell ref="F85:F86"/>
    <mergeCell ref="G85:H86"/>
    <mergeCell ref="I85:I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79:T80"/>
    <mergeCell ref="V79:V80"/>
    <mergeCell ref="C81:W81"/>
    <mergeCell ref="C82:E82"/>
    <mergeCell ref="G82:I82"/>
    <mergeCell ref="K82:L82"/>
    <mergeCell ref="N82:P82"/>
    <mergeCell ref="R82:S82"/>
    <mergeCell ref="K80:L80"/>
    <mergeCell ref="M79:M80"/>
    <mergeCell ref="N79:P80"/>
    <mergeCell ref="Q79:Q80"/>
    <mergeCell ref="R79:S79"/>
    <mergeCell ref="R80:S80"/>
    <mergeCell ref="B76:W76"/>
    <mergeCell ref="C78:W78"/>
    <mergeCell ref="B79:B80"/>
    <mergeCell ref="C79:E79"/>
    <mergeCell ref="C80:E80"/>
    <mergeCell ref="F79:F80"/>
    <mergeCell ref="G79:I79"/>
    <mergeCell ref="G80:I80"/>
    <mergeCell ref="J79:J80"/>
    <mergeCell ref="K79:L79"/>
    <mergeCell ref="Q73:Q74"/>
    <mergeCell ref="R73:S74"/>
    <mergeCell ref="T73:T74"/>
    <mergeCell ref="U73:U74"/>
    <mergeCell ref="V73:V74"/>
    <mergeCell ref="W73:W74"/>
    <mergeCell ref="H73:H74"/>
    <mergeCell ref="I73:I74"/>
    <mergeCell ref="J73:J74"/>
    <mergeCell ref="K73:L74"/>
    <mergeCell ref="M73:M74"/>
    <mergeCell ref="N73:P74"/>
    <mergeCell ref="T71:T72"/>
    <mergeCell ref="U71:U72"/>
    <mergeCell ref="V71:V72"/>
    <mergeCell ref="W71:W72"/>
    <mergeCell ref="B73:B74"/>
    <mergeCell ref="C73:C74"/>
    <mergeCell ref="D73:D74"/>
    <mergeCell ref="E73:E74"/>
    <mergeCell ref="F73:F74"/>
    <mergeCell ref="G73:G74"/>
    <mergeCell ref="M71:M72"/>
    <mergeCell ref="N71:O72"/>
    <mergeCell ref="P71:P72"/>
    <mergeCell ref="Q71:Q72"/>
    <mergeCell ref="R71:R72"/>
    <mergeCell ref="S71:S72"/>
    <mergeCell ref="W69:W70"/>
    <mergeCell ref="B71:B72"/>
    <mergeCell ref="C71:D72"/>
    <mergeCell ref="E71:E72"/>
    <mergeCell ref="F71:F72"/>
    <mergeCell ref="G71:H72"/>
    <mergeCell ref="I71:I72"/>
    <mergeCell ref="J71:J72"/>
    <mergeCell ref="K71:K72"/>
    <mergeCell ref="L71:L72"/>
    <mergeCell ref="Q69:Q70"/>
    <mergeCell ref="R69:R70"/>
    <mergeCell ref="S69:S70"/>
    <mergeCell ref="T69:T70"/>
    <mergeCell ref="U69:U70"/>
    <mergeCell ref="V69:V70"/>
    <mergeCell ref="J69:J70"/>
    <mergeCell ref="K69:K70"/>
    <mergeCell ref="L69:L70"/>
    <mergeCell ref="M69:M70"/>
    <mergeCell ref="N69:O70"/>
    <mergeCell ref="P69:P70"/>
    <mergeCell ref="T67:T68"/>
    <mergeCell ref="U67:U68"/>
    <mergeCell ref="V67:V68"/>
    <mergeCell ref="W67:W68"/>
    <mergeCell ref="B69:B70"/>
    <mergeCell ref="C69:D70"/>
    <mergeCell ref="E69:E70"/>
    <mergeCell ref="F69:F70"/>
    <mergeCell ref="G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V63:V64"/>
    <mergeCell ref="C65:W65"/>
    <mergeCell ref="C66:E66"/>
    <mergeCell ref="G66:I66"/>
    <mergeCell ref="K66:L66"/>
    <mergeCell ref="N66:P66"/>
    <mergeCell ref="R66:S66"/>
    <mergeCell ref="M63:M64"/>
    <mergeCell ref="N63:P64"/>
    <mergeCell ref="Q63:Q64"/>
    <mergeCell ref="R63:S63"/>
    <mergeCell ref="R64:S64"/>
    <mergeCell ref="T63:T64"/>
    <mergeCell ref="C62:W62"/>
    <mergeCell ref="B63:B64"/>
    <mergeCell ref="C63:E63"/>
    <mergeCell ref="C64:E64"/>
    <mergeCell ref="F63:F64"/>
    <mergeCell ref="G63:I63"/>
    <mergeCell ref="G64:I64"/>
    <mergeCell ref="J63:J64"/>
    <mergeCell ref="K63:L63"/>
    <mergeCell ref="K64:L64"/>
    <mergeCell ref="Z49:Z50"/>
    <mergeCell ref="AA49:AA50"/>
    <mergeCell ref="AB49:AB50"/>
    <mergeCell ref="AC49:AC50"/>
    <mergeCell ref="AD49:AD50"/>
    <mergeCell ref="B60:W60"/>
    <mergeCell ref="B53:AD53"/>
    <mergeCell ref="B54:AD54"/>
    <mergeCell ref="B55:AD55"/>
    <mergeCell ref="B56:AD5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X47:X48"/>
    <mergeCell ref="Y47:Y48"/>
    <mergeCell ref="Z47:AA48"/>
    <mergeCell ref="AB47:AB48"/>
    <mergeCell ref="AC47:AC48"/>
    <mergeCell ref="AD47:AD48"/>
    <mergeCell ref="P47:P48"/>
    <mergeCell ref="Q47:Q48"/>
    <mergeCell ref="R47:S48"/>
    <mergeCell ref="T47:T48"/>
    <mergeCell ref="U47:U48"/>
    <mergeCell ref="V47:W48"/>
    <mergeCell ref="H47:I48"/>
    <mergeCell ref="J47:J48"/>
    <mergeCell ref="K47:K48"/>
    <mergeCell ref="L47:M48"/>
    <mergeCell ref="N47:N48"/>
    <mergeCell ref="O47:O48"/>
    <mergeCell ref="Y45:Y46"/>
    <mergeCell ref="Z45:AA46"/>
    <mergeCell ref="AB45:AB46"/>
    <mergeCell ref="AC45:AC46"/>
    <mergeCell ref="AD45:AD46"/>
    <mergeCell ref="B47:B48"/>
    <mergeCell ref="C47:C48"/>
    <mergeCell ref="D47:E48"/>
    <mergeCell ref="F47:F48"/>
    <mergeCell ref="G47:G48"/>
    <mergeCell ref="Q45:Q46"/>
    <mergeCell ref="R45:S46"/>
    <mergeCell ref="T45:T46"/>
    <mergeCell ref="U45:U46"/>
    <mergeCell ref="V45:W46"/>
    <mergeCell ref="X45:X46"/>
    <mergeCell ref="J45:J46"/>
    <mergeCell ref="K45:K46"/>
    <mergeCell ref="L45:M46"/>
    <mergeCell ref="N45:N46"/>
    <mergeCell ref="O45:O46"/>
    <mergeCell ref="P45:P46"/>
    <mergeCell ref="B45:B46"/>
    <mergeCell ref="C45:C46"/>
    <mergeCell ref="D45:E46"/>
    <mergeCell ref="F45:F46"/>
    <mergeCell ref="G45:G46"/>
    <mergeCell ref="H45:I46"/>
    <mergeCell ref="X43:X44"/>
    <mergeCell ref="Y43:Y44"/>
    <mergeCell ref="Z43:AA44"/>
    <mergeCell ref="AB43:AB44"/>
    <mergeCell ref="AC43:AC44"/>
    <mergeCell ref="AD43:AD44"/>
    <mergeCell ref="P43:P44"/>
    <mergeCell ref="Q43:Q44"/>
    <mergeCell ref="R43:S44"/>
    <mergeCell ref="T43:T44"/>
    <mergeCell ref="U43:U44"/>
    <mergeCell ref="V43:W44"/>
    <mergeCell ref="H43:I44"/>
    <mergeCell ref="J43:J44"/>
    <mergeCell ref="K43:K44"/>
    <mergeCell ref="L43:M44"/>
    <mergeCell ref="N43:N44"/>
    <mergeCell ref="O43:O44"/>
    <mergeCell ref="Y41:Y42"/>
    <mergeCell ref="Z41:AA42"/>
    <mergeCell ref="AB41:AB42"/>
    <mergeCell ref="AC41:AC42"/>
    <mergeCell ref="AD41:AD42"/>
    <mergeCell ref="B43:B44"/>
    <mergeCell ref="C43:C44"/>
    <mergeCell ref="D43:E44"/>
    <mergeCell ref="F43:F44"/>
    <mergeCell ref="G43:G44"/>
    <mergeCell ref="Q41:Q42"/>
    <mergeCell ref="R41:S42"/>
    <mergeCell ref="T41:T42"/>
    <mergeCell ref="U41:U42"/>
    <mergeCell ref="V41:W42"/>
    <mergeCell ref="X41:X42"/>
    <mergeCell ref="J41:J42"/>
    <mergeCell ref="K41:K42"/>
    <mergeCell ref="L41:M42"/>
    <mergeCell ref="N41:N42"/>
    <mergeCell ref="O41:O42"/>
    <mergeCell ref="P41:P42"/>
    <mergeCell ref="B41:B42"/>
    <mergeCell ref="C41:C42"/>
    <mergeCell ref="D41:E42"/>
    <mergeCell ref="F41:F42"/>
    <mergeCell ref="G41:G42"/>
    <mergeCell ref="H41:I42"/>
    <mergeCell ref="X39:X40"/>
    <mergeCell ref="Y39:Y40"/>
    <mergeCell ref="Z39:AA40"/>
    <mergeCell ref="AB39:AB40"/>
    <mergeCell ref="AC39:AC40"/>
    <mergeCell ref="AD39:AD40"/>
    <mergeCell ref="P39:P40"/>
    <mergeCell ref="Q39:Q40"/>
    <mergeCell ref="R39:S40"/>
    <mergeCell ref="T39:T40"/>
    <mergeCell ref="U39:U40"/>
    <mergeCell ref="V39:W40"/>
    <mergeCell ref="H39:I40"/>
    <mergeCell ref="J39:J40"/>
    <mergeCell ref="K39:K40"/>
    <mergeCell ref="L39:M40"/>
    <mergeCell ref="N39:N40"/>
    <mergeCell ref="O39:O40"/>
    <mergeCell ref="Y37:Y38"/>
    <mergeCell ref="Z37:AA38"/>
    <mergeCell ref="AB37:AB38"/>
    <mergeCell ref="AC37:AC38"/>
    <mergeCell ref="AD37:AD38"/>
    <mergeCell ref="B39:B40"/>
    <mergeCell ref="C39:C40"/>
    <mergeCell ref="D39:E40"/>
    <mergeCell ref="F39:F40"/>
    <mergeCell ref="G39:G40"/>
    <mergeCell ref="Q37:Q38"/>
    <mergeCell ref="R37:S38"/>
    <mergeCell ref="T37:T38"/>
    <mergeCell ref="U37:U38"/>
    <mergeCell ref="V37:W38"/>
    <mergeCell ref="X37:X38"/>
    <mergeCell ref="J37:J38"/>
    <mergeCell ref="K37:K38"/>
    <mergeCell ref="L37:M38"/>
    <mergeCell ref="N37:N38"/>
    <mergeCell ref="O37:O38"/>
    <mergeCell ref="P37:P38"/>
    <mergeCell ref="B37:B38"/>
    <mergeCell ref="C37:C38"/>
    <mergeCell ref="D37:E38"/>
    <mergeCell ref="F37:F38"/>
    <mergeCell ref="G37:G38"/>
    <mergeCell ref="H37:I38"/>
    <mergeCell ref="X35:X36"/>
    <mergeCell ref="Y35:Y36"/>
    <mergeCell ref="Z35:AA36"/>
    <mergeCell ref="AB35:AB36"/>
    <mergeCell ref="AC35:AC36"/>
    <mergeCell ref="AD35:AD36"/>
    <mergeCell ref="P35:P36"/>
    <mergeCell ref="Q35:Q36"/>
    <mergeCell ref="R35:S36"/>
    <mergeCell ref="T35:T36"/>
    <mergeCell ref="U35:U36"/>
    <mergeCell ref="V35:W36"/>
    <mergeCell ref="H35:I36"/>
    <mergeCell ref="J35:J36"/>
    <mergeCell ref="K35:K36"/>
    <mergeCell ref="L35:M36"/>
    <mergeCell ref="N35:N36"/>
    <mergeCell ref="O35:O36"/>
    <mergeCell ref="Z33:Z34"/>
    <mergeCell ref="AA33:AA34"/>
    <mergeCell ref="AB33:AB34"/>
    <mergeCell ref="AC33:AC34"/>
    <mergeCell ref="AD33:AD34"/>
    <mergeCell ref="B35:B36"/>
    <mergeCell ref="C35:C36"/>
    <mergeCell ref="D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Y30:Y31"/>
    <mergeCell ref="Z30:AB30"/>
    <mergeCell ref="Z31:AB31"/>
    <mergeCell ref="AC30:AC31"/>
    <mergeCell ref="D32:P32"/>
    <mergeCell ref="R32:AD32"/>
    <mergeCell ref="Q30:Q31"/>
    <mergeCell ref="R30:T30"/>
    <mergeCell ref="R31:T31"/>
    <mergeCell ref="U30:U31"/>
    <mergeCell ref="V30:X30"/>
    <mergeCell ref="V31:X31"/>
    <mergeCell ref="H30:J30"/>
    <mergeCell ref="H31:J31"/>
    <mergeCell ref="K30:K31"/>
    <mergeCell ref="L30:N30"/>
    <mergeCell ref="L31:N31"/>
    <mergeCell ref="O30:O31"/>
    <mergeCell ref="H22:H23"/>
    <mergeCell ref="I22:I23"/>
    <mergeCell ref="B27:AD27"/>
    <mergeCell ref="D29:P29"/>
    <mergeCell ref="R29:AD29"/>
    <mergeCell ref="B30:B31"/>
    <mergeCell ref="C30:C31"/>
    <mergeCell ref="D30:F30"/>
    <mergeCell ref="D31:F31"/>
    <mergeCell ref="G30:G31"/>
    <mergeCell ref="B22:B23"/>
    <mergeCell ref="C22:C23"/>
    <mergeCell ref="D22:D23"/>
    <mergeCell ref="E22:E23"/>
    <mergeCell ref="F22:F23"/>
    <mergeCell ref="G22:G23"/>
    <mergeCell ref="C19:E19"/>
    <mergeCell ref="G19:I19"/>
    <mergeCell ref="B20:B21"/>
    <mergeCell ref="C20:D21"/>
    <mergeCell ref="E20:E21"/>
    <mergeCell ref="F20:F21"/>
    <mergeCell ref="G20:H21"/>
    <mergeCell ref="I20:I21"/>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Stateme</vt:lpstr>
      <vt:lpstr>Condensed_Consolidated_Stateme1</vt:lpstr>
      <vt:lpstr>Description_Of_Business_Owners</vt:lpstr>
      <vt:lpstr>Restricted_Cash_and_Investment</vt:lpstr>
      <vt:lpstr>Finance_Receivables_DriveTime</vt:lpstr>
      <vt:lpstr>Dealer_Finance_Receivables_GO</vt:lpstr>
      <vt:lpstr>Debt_Obligations</vt:lpstr>
      <vt:lpstr>Accrued_Service_Contract_Liabi</vt:lpstr>
      <vt:lpstr>Deferred_Revenue</vt:lpstr>
      <vt:lpstr>Related_Party_Transactions</vt:lpstr>
      <vt:lpstr>Income_Taxes</vt:lpstr>
      <vt:lpstr>Shareholders_Equity_Dividends_</vt:lpstr>
      <vt:lpstr>Commitments_and_Contingencies</vt:lpstr>
      <vt:lpstr>Fair_Value_of_Financial_Instru</vt:lpstr>
      <vt:lpstr>Subsequent_Events</vt:lpstr>
      <vt:lpstr>Recent_Accounting_Pronouncemen</vt:lpstr>
      <vt:lpstr>Segment_Information</vt:lpstr>
      <vt:lpstr>Supplemental_Consolidating_Fin</vt:lpstr>
      <vt:lpstr>Description_Of_Business_Owners1</vt:lpstr>
      <vt:lpstr>Restricted_Cash_and_Investment1</vt:lpstr>
      <vt:lpstr>Finance_Receivables_DriveTime_</vt:lpstr>
      <vt:lpstr>Dealer_Finance_Receivables_GO_</vt:lpstr>
      <vt:lpstr>Debt_Obligations_Tables</vt:lpstr>
      <vt:lpstr>Accrued_Service_Contract_Liabi1</vt:lpstr>
      <vt:lpstr>Deferred_Revenue_Tables</vt:lpstr>
      <vt:lpstr>Related_Party_Transactions_Tab</vt:lpstr>
      <vt:lpstr>Fair_Value_of_Financial_Instru1</vt:lpstr>
      <vt:lpstr>Segment_Information_Tables</vt:lpstr>
      <vt:lpstr>Supplemental_Consolidating_Fin1</vt:lpstr>
      <vt:lpstr>Description_Of_Business_Owners2</vt:lpstr>
      <vt:lpstr>Restricted_Cash_and_Investment2</vt:lpstr>
      <vt:lpstr>Finance_Receivables_DriveTime_1</vt:lpstr>
      <vt:lpstr>Finance_Receivables_DriveTime_2</vt:lpstr>
      <vt:lpstr>Finance_Receivables_DriveTime_3</vt:lpstr>
      <vt:lpstr>Finance_Receivables_DriveTime_4</vt:lpstr>
      <vt:lpstr>Finance_Receivables_DriveTime_5</vt:lpstr>
      <vt:lpstr>Dealer_Finance_Receivables_GO_1</vt:lpstr>
      <vt:lpstr>Dealer_Finance_Receivables_GO_2</vt:lpstr>
      <vt:lpstr>Dealer_Finance_Receivables_GO_3</vt:lpstr>
      <vt:lpstr>Debt_Obligations_Details</vt:lpstr>
      <vt:lpstr>Debt_Obligations_Portfolio_Ter</vt:lpstr>
      <vt:lpstr>Debt_Obligations_Securitizatio</vt:lpstr>
      <vt:lpstr>Debt_Obligations_Portfolio_War</vt:lpstr>
      <vt:lpstr>Debt_Obligations_Senior_Secure</vt:lpstr>
      <vt:lpstr>Debt_Obligations_Other_Secured</vt:lpstr>
      <vt:lpstr>Accrued_Service_Contract_Liabi2</vt:lpstr>
      <vt:lpstr>Deferred_Revenue_Changes_in_De</vt:lpstr>
      <vt:lpstr>Relationship_with_Verde_Invest</vt:lpstr>
      <vt:lpstr>Related_Party_Transactions_Rel</vt:lpstr>
      <vt:lpstr>Senior_Secured_Notes_Payable_D</vt:lpstr>
      <vt:lpstr>Related_Party_Transactions_Tra</vt:lpstr>
      <vt:lpstr>Income_Taxes_Details</vt:lpstr>
      <vt:lpstr>Shareholders_Equity_Dividends_1</vt:lpstr>
      <vt:lpstr>Commitments_and_Contingencies_</vt:lpstr>
      <vt:lpstr>Fair_Value_of_Financial_Instru2</vt:lpstr>
      <vt:lpstr>Subsequent_Events_Details</vt:lpstr>
      <vt:lpstr>Segment_Information_Details</vt:lpstr>
      <vt:lpstr>Supplemental_Consolidating_Fin2</vt:lpstr>
      <vt:lpstr>Supplemental_Consolidating_Fin3</vt:lpstr>
      <vt:lpstr>Supplemental_Consolidating_Fin4</vt:lpstr>
      <vt:lpstr>Supplemental_Consolidating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04:59Z</dcterms:created>
  <dcterms:modified xsi:type="dcterms:W3CDTF">2013-11-14T11:04:59Z</dcterms:modified>
</cp:coreProperties>
</file>